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nsolidated_Balance" sheetId="79" r:id="rId2"/>
    <sheet name="Condensed_Consolidated_Balance1" sheetId="80" r:id="rId3"/>
    <sheet name="Condensed_Consolidated_Stateme" sheetId="4" r:id="rId4"/>
    <sheet name="Condensed_Consolidated_Stateme1" sheetId="5" r:id="rId5"/>
    <sheet name="Condensed_Consolidated_Stateme2" sheetId="81" r:id="rId6"/>
    <sheet name="Condensed_Consolidated_Stateme3" sheetId="7" r:id="rId7"/>
    <sheet name="Basis_of_Presentation" sheetId="82" r:id="rId8"/>
    <sheet name="Acquisition_Activities" sheetId="83" r:id="rId9"/>
    <sheet name="Investment_Securities_Availabl" sheetId="84" r:id="rId10"/>
    <sheet name="Loans_and_Allowance_for_Loan_L" sheetId="85" r:id="rId11"/>
    <sheet name="Loan_Sales_and_Servicing" sheetId="86" r:id="rId12"/>
    <sheet name="Derivatives_and_Hedging" sheetId="87" r:id="rId13"/>
    <sheet name="Assets_and_Liabilities_Subject" sheetId="88" r:id="rId14"/>
    <sheet name="Commitments_Contingencies_and_" sheetId="89" r:id="rId15"/>
    <sheet name="Fair_Value_of_Financial_Instru" sheetId="90" r:id="rId16"/>
    <sheet name="Comprehensive_Income" sheetId="91" r:id="rId17"/>
    <sheet name="Supplemental_Disclosure_for_St" sheetId="92" r:id="rId18"/>
    <sheet name="Segment_Information" sheetId="93" r:id="rId19"/>
    <sheet name="Related_Party_Transactions" sheetId="94" r:id="rId20"/>
    <sheet name="Basis_of_Presentation_Policies" sheetId="95" r:id="rId21"/>
    <sheet name="Investment_Securities_Availabl1" sheetId="96" r:id="rId22"/>
    <sheet name="Loans_and_Allowance_for_Loan_L1" sheetId="97" r:id="rId23"/>
    <sheet name="Loan_Sales_and_Servicing_Table" sheetId="98" r:id="rId24"/>
    <sheet name="Derivatives_and_Hedging_Tables" sheetId="99" r:id="rId25"/>
    <sheet name="Assets_and_Liabilities_Subject1" sheetId="100" r:id="rId26"/>
    <sheet name="Commitment_Contingencies_and_G" sheetId="101" r:id="rId27"/>
    <sheet name="Fair_Value_of_Financial_Instru1" sheetId="102" r:id="rId28"/>
    <sheet name="Comprehensive_Income_Tables" sheetId="103" r:id="rId29"/>
    <sheet name="Supplemental_Disclosure_for_St1" sheetId="104" r:id="rId30"/>
    <sheet name="Segment_Information_Tables" sheetId="105" r:id="rId31"/>
    <sheet name="Related_Party_Transactions_Tab" sheetId="106" r:id="rId32"/>
    <sheet name="Acquisition_Activities_Details" sheetId="107" r:id="rId33"/>
    <sheet name="Investment_Securities_Availabl2" sheetId="108" r:id="rId34"/>
    <sheet name="Investment_Securities_Availabl3" sheetId="109" r:id="rId35"/>
    <sheet name="Investment_Securities_Availabl4" sheetId="36" r:id="rId36"/>
    <sheet name="Investment_Securities_Availabl5" sheetId="110" r:id="rId37"/>
    <sheet name="Investment_Securities_Availabl6" sheetId="38" r:id="rId38"/>
    <sheet name="Investment_Securities_Availabl7" sheetId="39" r:id="rId39"/>
    <sheet name="Loans_and_Allowance_for_Loan_L2" sheetId="111" r:id="rId40"/>
    <sheet name="Loans_and_Allowance_for_Loan_L3" sheetId="112" r:id="rId41"/>
    <sheet name="Loans_and_Allowance_for_Loan_L4" sheetId="42" r:id="rId42"/>
    <sheet name="Loans_and_Allowances_for_Loan_" sheetId="113" r:id="rId43"/>
    <sheet name="Loans_and_Allowance_for_Loan_L5" sheetId="114" r:id="rId44"/>
    <sheet name="Loans_and_Allowance_for_Loan_L6" sheetId="45" r:id="rId45"/>
    <sheet name="Loans_and_Allowance_for_Loan_L7" sheetId="46" r:id="rId46"/>
    <sheet name="Loans_and_Allowances_for_Loan_1" sheetId="47" r:id="rId47"/>
    <sheet name="Loans_and_Allowance_for_Loan_L8" sheetId="115" r:id="rId48"/>
    <sheet name="Loans_and_Allowance_for_Loan_L9" sheetId="116" r:id="rId49"/>
    <sheet name="Loans_and_Allowance_for_Loans_" sheetId="117" r:id="rId50"/>
    <sheet name="Recovered_Sheet1" sheetId="118" r:id="rId51"/>
    <sheet name="Recovered_Sheet2" sheetId="52" r:id="rId52"/>
    <sheet name="Loan_Sales_and_Servicing_Narra" sheetId="53" r:id="rId53"/>
    <sheet name="Loan_Sales_and_Servicing_Loans" sheetId="119" r:id="rId54"/>
    <sheet name="Loan_Sales_and_Servicing_Resid" sheetId="120" r:id="rId55"/>
    <sheet name="Loan_Sales_and_Servicing_Valua" sheetId="56" r:id="rId56"/>
    <sheet name="Derivatives_and_Hedging_Deriva" sheetId="121" r:id="rId57"/>
    <sheet name="Derivatives_and_Hedging_Fair_V" sheetId="58" r:id="rId58"/>
    <sheet name="Derivatives_and_Hedging_Cash_F" sheetId="59" r:id="rId59"/>
    <sheet name="Derivatives_and_Hedging_Free_S" sheetId="60" r:id="rId60"/>
    <sheet name="Derivatives_and_Hedging_Credit" sheetId="61" r:id="rId61"/>
    <sheet name="Derivatives_and_Hedging_Contin" sheetId="122" r:id="rId62"/>
    <sheet name="Assets_and_Liabilities_Subject2" sheetId="123" r:id="rId63"/>
    <sheet name="Commitments_Contingencies_and_1" sheetId="124" r:id="rId64"/>
    <sheet name="Commitments_Contingencies_and_2" sheetId="125" r:id="rId65"/>
    <sheet name="Fair_Value_of_Financial_Instru2" sheetId="126" r:id="rId66"/>
    <sheet name="Fair_Value_of_Financial_Instru3" sheetId="127" r:id="rId67"/>
    <sheet name="Fair_Value_of_Financial_Instru4" sheetId="128" r:id="rId68"/>
    <sheet name="Fair_Value_of_Financial_Instru5" sheetId="129" r:id="rId69"/>
    <sheet name="Fair_Value_of_Financial_Instru6" sheetId="130" r:id="rId70"/>
    <sheet name="Fair_Value_of_Financial_Instru7" sheetId="131" r:id="rId71"/>
    <sheet name="Fair_Value_of_Financial_Instru8" sheetId="132" r:id="rId72"/>
    <sheet name="Comprehensive_Income_Details" sheetId="73" r:id="rId73"/>
    <sheet name="Comprehensive_Income_AOCI_Deta" sheetId="74" r:id="rId74"/>
    <sheet name="Comprehensive_Income_Reclassif" sheetId="75" r:id="rId75"/>
    <sheet name="Supplemental_Disclosure_for_St2" sheetId="76" r:id="rId76"/>
    <sheet name="Segment_Information_Details" sheetId="77" r:id="rId77"/>
    <sheet name="Related_Party_Transactions_Det" sheetId="133" r:id="rId78"/>
  </sheets>
  <calcPr calcId="0"/>
</workbook>
</file>

<file path=xl/sharedStrings.xml><?xml version="1.0" encoding="utf-8"?>
<sst xmlns="http://schemas.openxmlformats.org/spreadsheetml/2006/main" count="13057" uniqueCount="1685">
  <si>
    <t>DEI Document</t>
  </si>
  <si>
    <t>9 Months Ended</t>
  </si>
  <si>
    <t>Sep. 30, 2014</t>
  </si>
  <si>
    <t>Oct. 31, 2014</t>
  </si>
  <si>
    <t>Entity [Abstract]</t>
  </si>
  <si>
    <t>'</t>
  </si>
  <si>
    <t>Entity Registrant Name</t>
  </si>
  <si>
    <t>'BBVA Compass Bancshares, Inc.</t>
  </si>
  <si>
    <t>Entity Central Index Key</t>
  </si>
  <si>
    <t>'0001409775</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naudited) (USD $)</t>
  </si>
  <si>
    <t>In Thousands, unless otherwise specified</t>
  </si>
  <si>
    <t>Dec. 31, 2013</t>
  </si>
  <si>
    <t>Assets:</t>
  </si>
  <si>
    <t>Cash and due from banks</t>
  </si>
  <si>
    <t>Federal funds sold, securities purchased under agreements to resell and interest bearing deposits</t>
  </si>
  <si>
    <t>Cash and cash equivalents</t>
  </si>
  <si>
    <t>Trading account assets</t>
  </si>
  <si>
    <t>Investment securities available for sale</t>
  </si>
  <si>
    <t>Investment securities held to maturity (fair value of $1,330,538 and $1,405,258 at September 30, 2014 and December 31, 2013, respectively)</t>
  </si>
  <si>
    <t>Loans held for sale (includes $190,882 and $139,750 measured at fair value at September 30, 2014 and December 31, 2013, respectively)</t>
  </si>
  <si>
    <t>Loans</t>
  </si>
  <si>
    <t>Allowance for loan losses</t>
  </si>
  <si>
    <t>Net loans</t>
  </si>
  <si>
    <t>Premises and equipment, net</t>
  </si>
  <si>
    <t>Bank owned life insurance</t>
  </si>
  <si>
    <t>Goodwill</t>
  </si>
  <si>
    <t>Other intangible assets</t>
  </si>
  <si>
    <t>Other real estate owned</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â€™s Equity:</t>
  </si>
  <si>
    <t>Common stock - $0.01 par value; Authorized - 300,000,000 shares, Issued - 222,950,721 and 220,723,876 shares at September 30, 2014 and December 31, 2013, respectively</t>
  </si>
  <si>
    <t>Surplus</t>
  </si>
  <si>
    <t>Retained deficit</t>
  </si>
  <si>
    <t>Accumulated other comprehensive loss</t>
  </si>
  <si>
    <t>Total BBVA Compass Bancshares, Inc. shareholderâ€™s equity</t>
  </si>
  <si>
    <t>Noncontrolling interests</t>
  </si>
  <si>
    <t>Total shareholderâ€™s equity</t>
  </si>
  <si>
    <t>Total liabilities and shareholderâ€™s equity</t>
  </si>
  <si>
    <t>Condensed Consolidated Balance Sheets (Unaudited) Parenthetical (USD $)</t>
  </si>
  <si>
    <t>In Thousands, except Share data, unless otherwise specified</t>
  </si>
  <si>
    <t>Statement of Financial Position [Abstract]</t>
  </si>
  <si>
    <t>Investment Securities - Fair Value</t>
  </si>
  <si>
    <t>Loans Held for Sale - Fair Value</t>
  </si>
  <si>
    <t>Common stock, par value</t>
  </si>
  <si>
    <t>Common stock, number of shares authorized</t>
  </si>
  <si>
    <t>Common stock, number of shares issued</t>
  </si>
  <si>
    <t>Condensed Consolidated Statements of Income (Unaudited) (USD $)</t>
  </si>
  <si>
    <t>3 Months Ended</t>
  </si>
  <si>
    <t>Sep. 30, 2013</t>
  </si>
  <si>
    <t>Interest income:</t>
  </si>
  <si>
    <t>Interest and fees on loans</t>
  </si>
  <si>
    <t>Interest on investment securities available for sale</t>
  </si>
  <si>
    <t>Interest on investment securities held to maturity</t>
  </si>
  <si>
    <t>Interest on federal funds sold, securities purchased under agreements to resell and interest bearing deposits</t>
  </si>
  <si>
    <t>Interest on trading account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Service charges on deposit accounts</t>
  </si>
  <si>
    <t>Card and merchant processing fees</t>
  </si>
  <si>
    <t>Retail investment sales</t>
  </si>
  <si>
    <t>Investment banking and advisory fees</t>
  </si>
  <si>
    <t>Asset management fees</t>
  </si>
  <si>
    <t>Corporate and correspondent investment sales</t>
  </si>
  <si>
    <t>Mortgage banking income</t>
  </si>
  <si>
    <t>Investment securities gains, net</t>
  </si>
  <si>
    <t>Gain (loss) on prepayment of FHLB and other borrowings</t>
  </si>
  <si>
    <t>Other</t>
  </si>
  <si>
    <t>Total noninterest income</t>
  </si>
  <si>
    <t>Noninterest expense:</t>
  </si>
  <si>
    <t>Salaries, benefits and commissions</t>
  </si>
  <si>
    <t>Equipment</t>
  </si>
  <si>
    <t>Professional services</t>
  </si>
  <si>
    <t>Net occupancy</t>
  </si>
  <si>
    <t>FDIC indemnification expense</t>
  </si>
  <si>
    <t>Amortization of intangibles</t>
  </si>
  <si>
    <t>Securities impairment:</t>
  </si>
  <si>
    <t>Other-than-temporary impairment</t>
  </si>
  <si>
    <t>Less: non-credit portion recognized in other comprehensive income</t>
  </si>
  <si>
    <t>Total securities impairment</t>
  </si>
  <si>
    <t>Total noninterest expense</t>
  </si>
  <si>
    <t>Net income before income tax expense</t>
  </si>
  <si>
    <t>Income tax expense</t>
  </si>
  <si>
    <t>Net income</t>
  </si>
  <si>
    <t>Less: net income attributable to noncontrolling interests</t>
  </si>
  <si>
    <t>Net income attributable to shareholder</t>
  </si>
  <si>
    <t>Condensed Consolidated Statements of Comprehensive Income (Loss) (Unaudited) (USD $)</t>
  </si>
  <si>
    <t>Statement of Comprehensive Income [Abstract]</t>
  </si>
  <si>
    <t>Other comprehensive income (loss), net of tax:</t>
  </si>
  <si>
    <t>Unrealized holding gains (losses) arising during period from securities available for sale</t>
  </si>
  <si>
    <t>Less: reclassification adjustment for net gains on sale of securities available for sale in net income</t>
  </si>
  <si>
    <t>Net change in unrealized holding gains (losses) on securities available for sale</t>
  </si>
  <si>
    <t>Change in unamortized net holding losses on investment securities held to maturity</t>
  </si>
  <si>
    <t>Less: non-credit related impairment on investment securities held to maturity</t>
  </si>
  <si>
    <t>Change in unamortized non-credit related impairment on investment securities held to maturity</t>
  </si>
  <si>
    <t>Net change in unamortized holding losses on securities held to maturity</t>
  </si>
  <si>
    <t>Unrealized holding gains (losses) arising during period from cash flow hedge instruments</t>
  </si>
  <si>
    <t>Change in defined benefit plans</t>
  </si>
  <si>
    <t>Other comprehensive income (loss), net of tax</t>
  </si>
  <si>
    <t>Comprehensive income</t>
  </si>
  <si>
    <t>Less: comprehensive income attributable to noncontrolling interests</t>
  </si>
  <si>
    <t>Comprehensive income attributable to shareholder</t>
  </si>
  <si>
    <t>Condensed Consolidated Statements of Shareholder's Equity (Unaudited) (USD $)</t>
  </si>
  <si>
    <t>Total</t>
  </si>
  <si>
    <t>Common Stock</t>
  </si>
  <si>
    <t>Retained Deficit</t>
  </si>
  <si>
    <t>Accumulated Other Comprehensive Income (Loss)</t>
  </si>
  <si>
    <t>Non-controlling Interests</t>
  </si>
  <si>
    <t>Balance, beginning of period at Dec. 31, 2012</t>
  </si>
  <si>
    <t>Increase (Decrease) in Stockholders' Equity [Roll Forward]</t>
  </si>
  <si>
    <t>Issuance of common stock</t>
  </si>
  <si>
    <t>Dividends</t>
  </si>
  <si>
    <t>Vesting of restricted stock</t>
  </si>
  <si>
    <t>Restricted stock retained to cover taxes</t>
  </si>
  <si>
    <t>Amortization of stock-based deferred compensation</t>
  </si>
  <si>
    <t>Balance, end of period at Sep. 30, 2013</t>
  </si>
  <si>
    <t>Balance, beginning of period at Dec. 31, 2013</t>
  </si>
  <si>
    <t>Balance, end of period at Sep. 30, 2014</t>
  </si>
  <si>
    <t>Condensed Consolidated Statements of Cash Flows (Unaudited) (USD $)</t>
  </si>
  <si>
    <t>Operating Activities:</t>
  </si>
  <si>
    <t>Adjustments to reconcile net income to net cash provided by operating activities:</t>
  </si>
  <si>
    <t>Depreciation and amortization</t>
  </si>
  <si>
    <t>Securities impairment</t>
  </si>
  <si>
    <t>Accretion of discount, loan fees and purchase market adjustments, net</t>
  </si>
  <si>
    <t>Net change in FDIC indemnification asset/liability</t>
  </si>
  <si>
    <t>Amortization of stock based compensation</t>
  </si>
  <si>
    <t>Net change in trading account assets</t>
  </si>
  <si>
    <t>Net change in trading account liabilities</t>
  </si>
  <si>
    <t>Net change in loans held for sale</t>
  </si>
  <si>
    <t>Deferred tax (benefit) expense</t>
  </si>
  <si>
    <t>(Gain) loss on prepayment of FHLB and other borrowings</t>
  </si>
  <si>
    <t>Loss on sale of premises and equipment</t>
  </si>
  <si>
    <t>Loss on sale of student loans</t>
  </si>
  <si>
    <t>Net (gain) loss on sale of other real estate and other assets</t>
  </si>
  <si>
    <t>Loss on disposition</t>
  </si>
  <si>
    <t>Increase in other assets</t>
  </si>
  <si>
    <t>Decrease in other liabilities</t>
  </si>
  <si>
    <t>Net cash provided by operating activities</t>
  </si>
  <si>
    <t>Investing Activities:</t>
  </si>
  <si>
    <t>Proceeds from sales of investment securities available for sale</t>
  </si>
  <si>
    <t>Proceeds from prepayments, maturities and calls of investment securities available for sale</t>
  </si>
  <si>
    <t>Purchases of investment securities available for sale</t>
  </si>
  <si>
    <t>Proceeds from prepayments, maturities and calls of investment securities held to maturity</t>
  </si>
  <si>
    <t>Purchases of investment securities held to maturity</t>
  </si>
  <si>
    <t>Net change in loan portfolio</t>
  </si>
  <si>
    <t>Purchase of premises and equipment</t>
  </si>
  <si>
    <t>Proceeds from sale of premises and equipment</t>
  </si>
  <si>
    <t>Net cash paid in acquisition</t>
  </si>
  <si>
    <t>Proceeds from sales of loans</t>
  </si>
  <si>
    <t>Payments to FDIC for covered assets</t>
  </si>
  <si>
    <t>Proceeds from sales of other real estate owned</t>
  </si>
  <si>
    <t>Net cash used in investing activities</t>
  </si>
  <si>
    <t>Financing Activities:</t>
  </si>
  <si>
    <t>Net increase in demand deposits, NOW accounts and savings accounts</t>
  </si>
  <si>
    <t>Net increase (decrease) in time deposits</t>
  </si>
  <si>
    <t>Net increase (decrease) in federal funds purchased and securities sold under agreements to repurchase</t>
  </si>
  <si>
    <t>Net increase in other short-term borrowings</t>
  </si>
  <si>
    <t>Proceeds from FHLB and other borrowings</t>
  </si>
  <si>
    <t>Repayment of FHLB and other borrowings</t>
  </si>
  <si>
    <t>Restricted stock grants retained to cover taxes</t>
  </si>
  <si>
    <t>Common dividends paid</t>
  </si>
  <si>
    <t>Preferred dividends paid</t>
  </si>
  <si>
    <t>Net cash provided by financing activities</t>
  </si>
  <si>
    <t>Net increase (decrease) in cash and cash equivalents</t>
  </si>
  <si>
    <t>Cash and cash equivalents at beginning of year</t>
  </si>
  <si>
    <t>Cash and cash equivalents at end of period</t>
  </si>
  <si>
    <t>Basis of Presentation</t>
  </si>
  <si>
    <t>Accounting Policies [Abstract]</t>
  </si>
  <si>
    <r>
      <t>Basis of Presentation</t>
    </r>
    <r>
      <rPr>
        <b/>
        <sz val="10"/>
        <color theme="1"/>
        <rFont val="Inherit"/>
      </rPr>
      <t xml:space="preserve"> </t>
    </r>
  </si>
  <si>
    <t>General</t>
  </si>
  <si>
    <t>The accounting and reporting policies of the Company and the methods of applying those policies that materially affect the consolidated financial statements conform with U.S. GAAP and with general financial services industry practices. The accompanying interim financial statements have been prepared in accordance with the rules and regulations of the SEC and, therefore, do not include all information and notes to the consolidated financial statements necessary for a complete presentation of financial position, results of operations, comprehensive income and cash flows in conformity with U.S. GAAP. In the opinion of management, all adjustments, consisting of normal and recurring items, necessary for the fair presentation of the consolidated financial statements have been included. Operating results for the three and nine months ended September 30, 2014, are not necessarily indicative of the results that may be expected for the year ended December 31, 2014. These interim financial statements should be read in conjunction with the consolidated financial statements and notes thereto in the Company’s Annual Report on Form 10-K for the year-ended December 31, 2013.</t>
  </si>
  <si>
    <t>The Company has evaluated subsequent events for potential recognition and disclosure through the filing date of this Quarterly Report on Form 10-Q, to determine if either recognition or disclosure of significant events or transactions is required.</t>
  </si>
  <si>
    <t>Use of Estimates in the Preparation of Financial Statements</t>
  </si>
  <si>
    <t>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Recently Issued Accounting Standards</t>
  </si>
  <si>
    <t>Obligations Resulting from Joint and Several Liability Arrangements with Fixed Obligations</t>
  </si>
  <si>
    <r>
      <t xml:space="preserve">In February 2013, the FASB released ASU 2013-04, </t>
    </r>
    <r>
      <rPr>
        <i/>
        <sz val="10"/>
        <color theme="1"/>
        <rFont val="Inherit"/>
      </rPr>
      <t>Obligations Resulting from Joint and Several Liability Arrangements for Which the Total Amount of the Obligation Is Fixed at the Reporting Date (a consensus of the FASB Emerging Issues Task Force)</t>
    </r>
    <r>
      <rPr>
        <sz val="10"/>
        <color theme="1"/>
        <rFont val="Inherit"/>
      </rPr>
      <t xml:space="preserve">, which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ASU include debt arrangements, other contractual obligations, and settled litigation and judicial rulings. The guidance in this ASU requires an entity to measure obligations resulting from joint and several liability arrangements for which the total amount of the obligation within the scope of this guidance is fixed at the reporting date as the sum of (a) the amount the reporting entity agreed to pay on the basis of its arrangement among its co-obligors and (b) any additional amount the reporting entity expects to pay on behalf of its co-obligors. The guidance in this ASU also requires an entity to disclose the nature and amount of the obligations as well as other information about those obligations. The guidance is effective for fiscal years, and interim periods within those years, beginning after December 15, 2013, with retrospective application and was adopted by the Company on January 1, 2014. The adoption of this standard did not have a material impact on the financial condition or results of operations of the Company. </t>
    </r>
  </si>
  <si>
    <t>Presentation of Unrecognized Tax Benefits</t>
  </si>
  <si>
    <r>
      <t xml:space="preserve">In July 2013, the FASB released ASU 2013-11, </t>
    </r>
    <r>
      <rPr>
        <i/>
        <sz val="10"/>
        <color theme="1"/>
        <rFont val="Inherit"/>
      </rPr>
      <t>Presentation of an Unrecognized Tax Benefit When a Net Operating Loss Carryforward, a Similar Tax Loss, or a Tax Credit Carryforward Exists</t>
    </r>
    <r>
      <rPr>
        <sz val="10"/>
        <color theme="1"/>
        <rFont val="Inherit"/>
      </rPr>
      <t>. The ASU requires that an unrecognized tax benefit, or a portion of an unrecognized tax benefit, be presented in the financial statements as a reduction to a deferred tax asset for a net operating loss carryforward, a similar tax loss, or a tax credit carryforward. However,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nd was adopted by the Company on January 1, 2014. The adoption of this standard did not have a material impact on the financial condition or results of operations of the Company.</t>
    </r>
  </si>
  <si>
    <t>Accounting for Investments in Qualified Affordable Housing Projects</t>
  </si>
  <si>
    <r>
      <t xml:space="preserve">In January 2014, the FASB released ASU 2014-01, </t>
    </r>
    <r>
      <rPr>
        <i/>
        <sz val="10"/>
        <color theme="1"/>
        <rFont val="Inherit"/>
      </rPr>
      <t>Accounting for Investments in Qualified Affordable Housing Projects</t>
    </r>
    <r>
      <rPr>
        <sz val="10"/>
        <color theme="1"/>
        <rFont val="Inherit"/>
      </rPr>
      <t xml:space="preserve">. The ASU provides guidance on accounting for investments by a reporting entity in flow-through limited liability entities that manage or invest in affordable housing projects that qualify for the low income housing tax credit.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fiscal years, and interim periods within those years, beginning after December 15, 2014. Early adoption is permitted and the Company elected to early adopt the amendments in this ASU on January 1, 2014. The adoption of this standard did not have a material impact on the financial condition or results of operations of the Company. </t>
    </r>
  </si>
  <si>
    <t>Reclassification of Residential Real Estate Collateralized Consumer Mortgage Loans upon Foreclosure</t>
  </si>
  <si>
    <r>
      <t xml:space="preserve">In </t>
    </r>
    <r>
      <rPr>
        <sz val="10"/>
        <color rgb="FF000000"/>
        <rFont val="Times New Roman"/>
        <family val="1"/>
      </rPr>
      <t>January 2014</t>
    </r>
    <r>
      <rPr>
        <sz val="10"/>
        <color theme="1"/>
        <rFont val="Inherit"/>
      </rPr>
      <t xml:space="preserve">, the FASB released ASU 2014-04, </t>
    </r>
    <r>
      <rPr>
        <i/>
        <sz val="10"/>
        <color theme="1"/>
        <rFont val="Inherit"/>
      </rPr>
      <t>Reclassification of Residential Real Estate Collateralized Consumer Mortgage Loans upon Foreclosure</t>
    </r>
    <r>
      <rPr>
        <sz val="10"/>
        <color theme="1"/>
        <rFont val="Inherit"/>
      </rPr>
      <t xml:space="preserve">. The amendments in this ASU clarify that an in substance repossession or foreclosure occurs,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Additionally, the amendments require interim and annual disclosure of both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ments in this ASU are effective for annual periods, and interim periods within those annual periods, beginning after </t>
    </r>
    <r>
      <rPr>
        <sz val="10"/>
        <color rgb="FF000000"/>
        <rFont val="Times New Roman"/>
        <family val="1"/>
      </rPr>
      <t>December 15, 2014</t>
    </r>
    <r>
      <rPr>
        <sz val="10"/>
        <color theme="1"/>
        <rFont val="Inherit"/>
      </rPr>
      <t>. An entity can elect to adopt the amendments in this ASU using either a modified retrospective transition method or a prospective transition method. The adoption of this standard is not expected to have a material impact on the financial condition or results of operations of the Company.</t>
    </r>
  </si>
  <si>
    <t>Revenue from Contracts with Customers</t>
  </si>
  <si>
    <r>
      <t xml:space="preserve">In May 2014, the FASB released ASU 2014-09, </t>
    </r>
    <r>
      <rPr>
        <i/>
        <sz val="10"/>
        <color theme="1"/>
        <rFont val="Inherit"/>
      </rPr>
      <t>Revenue from Contracts with Customers</t>
    </r>
    <r>
      <rPr>
        <sz val="10"/>
        <color theme="1"/>
        <rFont val="Inherit"/>
      </rPr>
      <t>. The core principle of this guidance requires an entity to recognize revenue upon the transfer of promised goods or services to customers in an amount that reflects the consideration to which the entity expects to be entitled in exchange for those goods or services. The guidance provides five steps to be analyzed to accomplish the core principle. The amendments in this ASU are effective for annual periods, and interim periods within those annual periods, beginning after December 15, 2016. Early application is not permitted. The Company is currently assessing the impact that the adoption of this standard will have on the financial condition and results of operations of the Company.</t>
    </r>
  </si>
  <si>
    <t>Repurchase-to-Maturity Transactions, Repurchase Financings, and Disclosures</t>
  </si>
  <si>
    <r>
      <t xml:space="preserve">In June 2014, the FASB issued ASU 2014-11, </t>
    </r>
    <r>
      <rPr>
        <i/>
        <sz val="10"/>
        <color theme="1"/>
        <rFont val="Inherit"/>
      </rPr>
      <t>Repurchase-to-Maturity Transactions, Repurchase Financings, and Disclosures</t>
    </r>
    <r>
      <rPr>
        <sz val="10"/>
        <color theme="1"/>
        <rFont val="Inherit"/>
      </rPr>
      <t>. The amendments in this ASU change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in this ASU also require disclosures on transfers accounted for as sales in transactions that are economically similar to repurchase agreements, and provide increased transparency about the types of collateral pledged in repurchase agreements and similar transactions accounted for as secured borrowings. The accounting changes in this ASU and disclosures for certain transactions accounted for as a sale are effective for annual periods, and interim periods within those annual periods, beginning after December 15, 2014. The disclosures for repurchase agreements, securities lending transactions, and repurchase-to-maturity transactions accounted for as secured borrowings is required to be presented for annual periods beginning after December 15, 2014 and for interim periods beginning after March 15, 2015. The adoption of this standard is not expected to have a material impact on the financial condition or results of operations of the Company.</t>
    </r>
  </si>
  <si>
    <t>Classification of Certain Government-Guaranteed Mortgage Loans upon Foreclosure</t>
  </si>
  <si>
    <r>
      <t xml:space="preserve">In August 2014, the FASB issued ASU 2014-14, </t>
    </r>
    <r>
      <rPr>
        <i/>
        <sz val="10"/>
        <color theme="1"/>
        <rFont val="Inherit"/>
      </rPr>
      <t>Classification of Certain Government-Guaranteed Mortgage Loans upon Foreclosure</t>
    </r>
    <r>
      <rPr>
        <sz val="10"/>
        <color theme="1"/>
        <rFont val="Inherit"/>
      </rPr>
      <t>. The amendments in this ASU address the classification and measurement of foreclosed loans which were part of a government-sponsored loan guarantee program. If certain criteria are met, the loan should be derecognized and a separate other receivable should be recorded upon foreclosure at the amount of the loan balance expected to be recovered from the guarantor. The amendments in this ASU are effective for annual periods, and interim periods within those annual periods, beginning after December 15, 2014. The adoption of this standard is not expected to have a material impact on the financial condition or results of operations of the Company.</t>
    </r>
  </si>
  <si>
    <t>Acquisition Activities</t>
  </si>
  <si>
    <t>Business Combinations [Abstract]</t>
  </si>
  <si>
    <r>
      <t>Acquisition Activities</t>
    </r>
    <r>
      <rPr>
        <b/>
        <sz val="10"/>
        <color theme="1"/>
        <rFont val="Inherit"/>
      </rPr>
      <t xml:space="preserve"> </t>
    </r>
  </si>
  <si>
    <t>BBVA Securities Inc.</t>
  </si>
  <si>
    <t>On April 8, 2013, BBVA contributed all of the outstanding stock of its wholly-owned subsidiary, BSI, to the Parent. BSI is a registered broker-dealer and engages in investment banking and institutional sales of fixed income securities. Because of the related nature of the Company and BSI, this transaction was accounted for as a merger of entities under common control resulting in all periods prior to the transaction being retrospectively adjusted to include the historical activity of BSI.</t>
  </si>
  <si>
    <t>Simple Finance Technology Corp</t>
  </si>
  <si>
    <t>On March 20, 2014, the Bank acquired all of the voting equity interest of Simple, a U.S. based digital banking services firm. The Bank acquired assets of approximately $17 million (including cash, premises and equipment, and other assets), assumed liabilities of approximately $2 million (including accounts payable, accrued payroll and other liabilities), and recorded goodwill of $91 million and other intangible assets of $13 million. Consideration for the acquisition included $98 million in cash as well as $16 million of contingent consideration. The Bank recognized $3.5 million of acquisition-related costs in noninterest expense in the Company's Unaudited Condensed Consolidated Statement of Income for the nine months ended September 30, 2014. The revenues and earnings of Simple were not material for the three and nine months ended September 30, 2014.</t>
  </si>
  <si>
    <t>This acquisition was accounted for under the acquisition method in accordance with FASB ASC Topic 805. Accordingly, the assets and liabilities, both tangible and intangible, were recorded at their estimated fair values as of the acquisition date. Due to the timing of the closing of the acquisition, the fair values of other intangibles recorded are subject to adjustment as additional information becomes available to indicate a more accurate or appropriate fair value for the intangibles during the measurement period, which is not to exceed one year from the acquisition date.</t>
  </si>
  <si>
    <t>Investment Securities Available for Sale and Investment Securities Held to Maturity</t>
  </si>
  <si>
    <t>Investments, Debt and Equity Securities [Abstract]</t>
  </si>
  <si>
    <r>
      <t>Investment Securities Available for Sale and Investment Securities Held to Maturity</t>
    </r>
    <r>
      <rPr>
        <b/>
        <sz val="10"/>
        <color theme="1"/>
        <rFont val="Inherit"/>
      </rPr>
      <t xml:space="preserve"> </t>
    </r>
  </si>
  <si>
    <t>The following table presents the adjusted cost and approximate fair value of investment securities available for sale and investment securities held to maturity.</t>
  </si>
  <si>
    <t>Gross Unrealized</t>
  </si>
  <si>
    <t>Amortized Cost</t>
  </si>
  <si>
    <t>Gains</t>
  </si>
  <si>
    <t>Losses</t>
  </si>
  <si>
    <t>Fair Value</t>
  </si>
  <si>
    <t>(In Thousands)</t>
  </si>
  <si>
    <t>Investment securities available for sale:</t>
  </si>
  <si>
    <t>Debt securities:</t>
  </si>
  <si>
    <t>U.S. Treasury and other U.S. government agencies</t>
  </si>
  <si>
    <t>$</t>
  </si>
  <si>
    <t>Mortgage-backed securities</t>
  </si>
  <si>
    <t>Collateralized mortgage obligations</t>
  </si>
  <si>
    <t>States and political subdivisions</t>
  </si>
  <si>
    <t>Equity securities</t>
  </si>
  <si>
    <t>—</t>
  </si>
  <si>
    <t>Investment securities held to maturity:</t>
  </si>
  <si>
    <t>Asset-backed securities</t>
  </si>
  <si>
    <r>
      <t xml:space="preserve">In the above table, equity securities include </t>
    </r>
    <r>
      <rPr>
        <sz val="10"/>
        <color rgb="FF000000"/>
        <rFont val="Inherit"/>
      </rPr>
      <t>$485 million</t>
    </r>
    <r>
      <rPr>
        <sz val="10"/>
        <color theme="1"/>
        <rFont val="Inherit"/>
      </rPr>
      <t xml:space="preserve"> and </t>
    </r>
    <r>
      <rPr>
        <sz val="10"/>
        <color rgb="FF000000"/>
        <rFont val="Inherit"/>
      </rPr>
      <t>$512 million</t>
    </r>
    <r>
      <rPr>
        <sz val="10"/>
        <color theme="1"/>
        <rFont val="Inherit"/>
      </rPr>
      <t xml:space="preserve"> at September 30, 2014 and </t>
    </r>
    <r>
      <rPr>
        <sz val="10"/>
        <color rgb="FF000000"/>
        <rFont val="Inherit"/>
      </rPr>
      <t>December 31, 2013</t>
    </r>
    <r>
      <rPr>
        <sz val="10"/>
        <color theme="1"/>
        <rFont val="Inherit"/>
      </rPr>
      <t xml:space="preserve">, respectively, of FHLB and Federal Reserve stock carried at par. </t>
    </r>
  </si>
  <si>
    <r>
      <t xml:space="preserve">The investments held within the states and political subdivision caption of investment securities held to maturity relate to private placement transactions underwritten as loans by the Company but that meet the definition of a security within ASC Topic 320, </t>
    </r>
    <r>
      <rPr>
        <i/>
        <sz val="10"/>
        <color theme="1"/>
        <rFont val="Inherit"/>
      </rPr>
      <t>Investments – Debt and Equity Securities</t>
    </r>
    <r>
      <rPr>
        <sz val="10"/>
        <color theme="1"/>
        <rFont val="Inherit"/>
      </rPr>
      <t>.</t>
    </r>
  </si>
  <si>
    <r>
      <t xml:space="preserve">The following table discloses the fair value and the gross unrealized losses of the Company’s available for sale securities and held to maturity securities that were in a loss position at September 30, 2014 and </t>
    </r>
    <r>
      <rPr>
        <sz val="10"/>
        <color rgb="FF000000"/>
        <rFont val="Inherit"/>
      </rPr>
      <t>December 31, 2013</t>
    </r>
    <r>
      <rPr>
        <sz val="10"/>
        <color theme="1"/>
        <rFont val="Inherit"/>
      </rPr>
      <t xml:space="preserve">. This information is aggregated by investment category and the length of time the individual securities have been in an unrealized loss position. </t>
    </r>
  </si>
  <si>
    <t>September 30, 2014</t>
  </si>
  <si>
    <t>Securities in a loss position for less than 12 months</t>
  </si>
  <si>
    <t>Securities in a loss position for 12 months or longer</t>
  </si>
  <si>
    <t>Unrealized Losses</t>
  </si>
  <si>
    <t>December 31, 2013</t>
  </si>
  <si>
    <t xml:space="preserve">As noted in the previous tables, at September 30, 2014, the Company held certain investment securities in unrealized loss positions. The Company does not have the intent to sell these securities and believes it is not more likely than not that it will be required to sell these securities before their anticipated recovery. </t>
  </si>
  <si>
    <t xml:space="preserve">The Company regularly evaluates each available for sale and held to maturity security in a loss position for OTTI. In its evaluation, the Company considers such factors as the length of time and the extent to which the fair value has been below cost, the financial condition of the issuer, the Company’s intent to hold the security to an expected recovery in market value and whether it is more likely than not that the Company will have to sell the security before its fair value recovers. Activity related to the credit loss component of the OTTI is recognized in earnings. The portion of OTTI related to all other factors is recognized in other comprehensive income. </t>
  </si>
  <si>
    <r>
      <t xml:space="preserve">Management does not believe that any individual unrealized loss in the Company’s investment securities available for sale or held to maturity portfolios, presented in the preceding tables, represents an OTTI at either September 30, 2014 or </t>
    </r>
    <r>
      <rPr>
        <sz val="10"/>
        <color rgb="FF000000"/>
        <rFont val="Inherit"/>
      </rPr>
      <t>December 31, 2013</t>
    </r>
    <r>
      <rPr>
        <sz val="10"/>
        <color theme="1"/>
        <rFont val="Inherit"/>
      </rPr>
      <t xml:space="preserve">, other than those noted below. </t>
    </r>
  </si>
  <si>
    <t>The following table discloses activity related to credit losses for debt securities where a portion of the OTTI was recognized in other comprehensive income.</t>
  </si>
  <si>
    <t>Three Months Ended </t>
  </si>
  <si>
    <t> September 30,</t>
  </si>
  <si>
    <t>Nine Months Ended </t>
  </si>
  <si>
    <t>Balance at beginning of period</t>
  </si>
  <si>
    <t>Reductions for securities paid off during the period (realized)</t>
  </si>
  <si>
    <t>(239</t>
  </si>
  <si>
    <t>)</t>
  </si>
  <si>
    <t>Additions for the credit component on debt securities in which OTTI was not previously recognized</t>
  </si>
  <si>
    <t>Additions for the credit component on debt securities in which OTTI was previously recognized</t>
  </si>
  <si>
    <t>Balance at end of period</t>
  </si>
  <si>
    <r>
      <t xml:space="preserve">For the three months ended September 30, 2014, there was </t>
    </r>
    <r>
      <rPr>
        <sz val="10"/>
        <color rgb="FF000000"/>
        <rFont val="Inherit"/>
      </rPr>
      <t>no</t>
    </r>
    <r>
      <rPr>
        <sz val="10"/>
        <color theme="1"/>
        <rFont val="Inherit"/>
      </rPr>
      <t xml:space="preserve"> OTTI recognized on held to maturity securities, and for the three months ended September 30, 2013, the Company recognized </t>
    </r>
    <r>
      <rPr>
        <sz val="10"/>
        <color rgb="FF000000"/>
        <rFont val="Inherit"/>
      </rPr>
      <t>$968 thousand</t>
    </r>
    <r>
      <rPr>
        <sz val="10"/>
        <color theme="1"/>
        <rFont val="Inherit"/>
      </rPr>
      <t>. For the nine months ended September 30, 2014 and 2013, OTTI recognized on held to maturity securities totaled $180 thousand and $1.4 million, respectively. The investment securities primarily impacted by credit impairment are held to maturity non-agency collateralized mortgage obligations and asset-backed securities.</t>
    </r>
  </si>
  <si>
    <t>The maturities of the securities portfolios are presented in the following table.</t>
  </si>
  <si>
    <t>Maturing within one year</t>
  </si>
  <si>
    <t>Maturing after one but within five years</t>
  </si>
  <si>
    <t>Maturing after five but within ten years</t>
  </si>
  <si>
    <t>Maturing after ten years</t>
  </si>
  <si>
    <t>Mortgage-backed securities and collateralized mortgage obligations</t>
  </si>
  <si>
    <t xml:space="preserve">The gross realized gains and losses recognized on sales of investment securities available for sale are shown in the table below. </t>
  </si>
  <si>
    <t>Three Months Ended September 30,</t>
  </si>
  <si>
    <t>Nine Months Ended September 30,</t>
  </si>
  <si>
    <t>Gross gains</t>
  </si>
  <si>
    <t>Gross losses</t>
  </si>
  <si>
    <t>Net realized gains</t>
  </si>
  <si>
    <t>Loans and Allowance for Loan Losses</t>
  </si>
  <si>
    <t>Receivables [Abstract]</t>
  </si>
  <si>
    <r>
      <t>Loans and Allowance for Loan Losses</t>
    </r>
    <r>
      <rPr>
        <b/>
        <sz val="10"/>
        <color theme="1"/>
        <rFont val="Inherit"/>
      </rPr>
      <t xml:space="preserve"> </t>
    </r>
  </si>
  <si>
    <t xml:space="preserve">The following table presents the composition of the loan portfolio. </t>
  </si>
  <si>
    <t>Commercial loans:</t>
  </si>
  <si>
    <t>Commercial, financial and agricultural</t>
  </si>
  <si>
    <t>Real estate – construction</t>
  </si>
  <si>
    <t>Commercial real estate – mortgage</t>
  </si>
  <si>
    <t>Total commercial loans</t>
  </si>
  <si>
    <t>Consumer loans:</t>
  </si>
  <si>
    <t>Residential real estate – mortgage</t>
  </si>
  <si>
    <t>Equity lines of credit</t>
  </si>
  <si>
    <t>Equity loans</t>
  </si>
  <si>
    <t>Credit card</t>
  </si>
  <si>
    <t>Consumer – direct</t>
  </si>
  <si>
    <t>Consumer – indirect</t>
  </si>
  <si>
    <t>Total consumer loans</t>
  </si>
  <si>
    <t xml:space="preserve">Covered loans </t>
  </si>
  <si>
    <t>Total loans</t>
  </si>
  <si>
    <t>Purchased Impaired Loans</t>
  </si>
  <si>
    <t>Purchased Impaired Loans are recognized on the Company's Unaudited Condensed Consolidated Balance Sheets within loans, net of recorded discount. The following table presents the unpaid principal balance, discount, allowance for loan losses and carrying value of the Purchased Impaired Loans.</t>
  </si>
  <si>
    <t>Unpaid principal balance</t>
  </si>
  <si>
    <t>Discount</t>
  </si>
  <si>
    <t>(24,092</t>
  </si>
  <si>
    <t>(60,069</t>
  </si>
  <si>
    <t>(4,198</t>
  </si>
  <si>
    <t>(243</t>
  </si>
  <si>
    <t>Carrying value</t>
  </si>
  <si>
    <r>
      <t>An</t>
    </r>
    <r>
      <rPr>
        <b/>
        <sz val="10"/>
        <color theme="1"/>
        <rFont val="Inherit"/>
      </rPr>
      <t xml:space="preserve"> </t>
    </r>
    <r>
      <rPr>
        <sz val="10"/>
        <color theme="1"/>
        <rFont val="Inherit"/>
      </rPr>
      <t xml:space="preserve">analysis of the accretable yield related to the Purchased Impaired Loans follows. </t>
    </r>
  </si>
  <si>
    <t>Transfer from nonaccretable difference</t>
  </si>
  <si>
    <t>Accretion</t>
  </si>
  <si>
    <t>(39,925</t>
  </si>
  <si>
    <t>(49,916</t>
  </si>
  <si>
    <r>
      <t xml:space="preserve">The Company had allowances of </t>
    </r>
    <r>
      <rPr>
        <sz val="10"/>
        <color rgb="FF000000"/>
        <rFont val="Inherit"/>
      </rPr>
      <t>$4.2 million</t>
    </r>
    <r>
      <rPr>
        <sz val="10"/>
        <color theme="1"/>
        <rFont val="Inherit"/>
      </rPr>
      <t xml:space="preserve"> and </t>
    </r>
    <r>
      <rPr>
        <sz val="10"/>
        <color rgb="FF000000"/>
        <rFont val="Inherit"/>
      </rPr>
      <t>$243 thousand</t>
    </r>
    <r>
      <rPr>
        <sz val="10"/>
        <color theme="1"/>
        <rFont val="Inherit"/>
      </rPr>
      <t xml:space="preserve"> related to Purchased Impaired Loans at September 30, 2014 and December 31, 2013, respectively. During the three months ended September 30, 2014 and </t>
    </r>
    <r>
      <rPr>
        <sz val="10"/>
        <color rgb="FF000000"/>
        <rFont val="Inherit"/>
      </rPr>
      <t>2013</t>
    </r>
    <r>
      <rPr>
        <sz val="10"/>
        <color theme="1"/>
        <rFont val="Inherit"/>
      </rPr>
      <t xml:space="preserve">, the Company recognized </t>
    </r>
    <r>
      <rPr>
        <sz val="10"/>
        <color rgb="FF000000"/>
        <rFont val="Inherit"/>
      </rPr>
      <t>$(3.3) million</t>
    </r>
    <r>
      <rPr>
        <sz val="10"/>
        <color theme="1"/>
        <rFont val="Inherit"/>
      </rPr>
      <t xml:space="preserve"> and </t>
    </r>
    <r>
      <rPr>
        <sz val="10"/>
        <color rgb="FF000000"/>
        <rFont val="Inherit"/>
      </rPr>
      <t>$(800) thousand</t>
    </r>
    <r>
      <rPr>
        <sz val="10"/>
        <color theme="1"/>
        <rFont val="Inherit"/>
      </rPr>
      <t xml:space="preserve">, respectively, of provision for loan losses attributable to credit improvements subsequent to acquisition of these loans. During the nine months ended September 30, 2014 and 2013, the Company recognized $(800) thousand and $(5.4) million, respectively, of provision for loan losses attributable to credit improvements subsequent to acquisition of these loans. </t>
    </r>
  </si>
  <si>
    <t>Purchased Nonimpaired Loans</t>
  </si>
  <si>
    <r>
      <t xml:space="preserve">At acquisition, Purchased Nonimpaired Loans were determined to have fair value discounts, some of which were related to credit. The portion of the fair value discount not related to credit is being accreted to interest income over the expected remaining life of the loans based on expected cash flows. For the three months ended September 30, 2014 and </t>
    </r>
    <r>
      <rPr>
        <sz val="10"/>
        <color rgb="FF000000"/>
        <rFont val="Inherit"/>
      </rPr>
      <t>2013</t>
    </r>
    <r>
      <rPr>
        <sz val="10"/>
        <color theme="1"/>
        <rFont val="Inherit"/>
      </rPr>
      <t xml:space="preserve"> approximately </t>
    </r>
    <r>
      <rPr>
        <sz val="10"/>
        <color rgb="FF000000"/>
        <rFont val="Inherit"/>
      </rPr>
      <t>$19.4 million</t>
    </r>
    <r>
      <rPr>
        <sz val="10"/>
        <color theme="1"/>
        <rFont val="Inherit"/>
      </rPr>
      <t xml:space="preserve"> and </t>
    </r>
    <r>
      <rPr>
        <sz val="10"/>
        <color rgb="FF000000"/>
        <rFont val="Inherit"/>
      </rPr>
      <t>$51.3 million</t>
    </r>
    <r>
      <rPr>
        <sz val="10"/>
        <color theme="1"/>
        <rFont val="Inherit"/>
      </rPr>
      <t xml:space="preserve">, respectively, of interest income was recognized on these loans. For the nine months ended September 30, 2014 and 2013 approximately $92.6 million and $221.4 million, respectively, of interest income was recognized on these loans. The discount related to credit on the Purchased Nonimpaired Loans is reviewed for adequacy at each balance sheet date. If the expected losses exceed the credit discount, an allowance for loan losses is provided. If the expected losses are reduced, the related credit discount is accreted to interest income over the expected remaining life of the loans. </t>
    </r>
  </si>
  <si>
    <t>The following table presents the unpaid principal balance, discount, allowance for loan losses, and carrying value of the Purchased Nonimpaired Loans.</t>
  </si>
  <si>
    <t>(125,758</t>
  </si>
  <si>
    <t>(175,893</t>
  </si>
  <si>
    <t>(2,408</t>
  </si>
  <si>
    <t>(2,711</t>
  </si>
  <si>
    <t>The following table reflects the recorded investment in all covered Purchased Impaired Loans and Purchased Nonimpaired Loans.</t>
  </si>
  <si>
    <t>Total Covered Loans</t>
  </si>
  <si>
    <t>Commercial real estate (1)</t>
  </si>
  <si>
    <t>Residential real estate – mortgage (2)</t>
  </si>
  <si>
    <t>Consumer loans</t>
  </si>
  <si>
    <t>Includes real estate – construction and commercial real estate - mortgage.</t>
  </si>
  <si>
    <t>Includes residential real estate – mortgage, equity lines of credit and equity loans.</t>
  </si>
  <si>
    <t>FDIC Indemnification Asset (Liability)</t>
  </si>
  <si>
    <r>
      <t xml:space="preserve">The Company has entered into loss sharing agreements with the FDIC that require the FDIC to reimburse the Bank for losses with respect to covered loans and covered OREO. In addition, the provisions of the loss sharing agreements may also require a payment by the Bank to the FDIC on </t>
    </r>
    <r>
      <rPr>
        <sz val="10"/>
        <color rgb="FF000000"/>
        <rFont val="Inherit"/>
      </rPr>
      <t>October 15, 2019</t>
    </r>
    <r>
      <rPr>
        <sz val="10"/>
        <color theme="1"/>
        <rFont val="Inherit"/>
      </rPr>
      <t xml:space="preserve">. Activity associated with the Company's estimate of the potential amount of this payment is included in the table below. See Note </t>
    </r>
    <r>
      <rPr>
        <sz val="10"/>
        <color rgb="FF000000"/>
        <rFont val="Inherit"/>
      </rPr>
      <t>8</t>
    </r>
    <r>
      <rPr>
        <sz val="10"/>
        <color theme="1"/>
        <rFont val="Inherit"/>
      </rPr>
      <t xml:space="preserve">, </t>
    </r>
    <r>
      <rPr>
        <sz val="10"/>
        <color rgb="FF000000"/>
        <rFont val="Inherit"/>
      </rPr>
      <t>Commitments, Contingencies and Guarantees</t>
    </r>
    <r>
      <rPr>
        <sz val="10"/>
        <color theme="1"/>
        <rFont val="Inherit"/>
      </rPr>
      <t>, for additional information related to the loss sharing agreements. A summary of the activity in the FDIC indemnification asset (liability) is presented in the following table.</t>
    </r>
  </si>
  <si>
    <t>Increase (decrease) due to credit loss provision (benefit) recorded on FDIC covered loans</t>
  </si>
  <si>
    <t>(8,489</t>
  </si>
  <si>
    <t>Amortization and accretion, net</t>
  </si>
  <si>
    <t>(82,277</t>
  </si>
  <si>
    <t>(199,021</t>
  </si>
  <si>
    <t>(3,833</t>
  </si>
  <si>
    <t>(4,196</t>
  </si>
  <si>
    <t>(42,558</t>
  </si>
  <si>
    <t>Other adjustments include those resulting from the change in loss estimates related to OREO as a result of changes in expected cash flows as well as adjustments resulting from amounts owed to the FDIC for unexpected recoveries of amounts previously charged off and loan expenses incurred and claimed.</t>
  </si>
  <si>
    <t xml:space="preserve">Allowance for Loan Losses and Credit Quality </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t>
  </si>
  <si>
    <t>Commercial, Financial and Agricultural</t>
  </si>
  <si>
    <t>Commercial Real Estate (1)</t>
  </si>
  <si>
    <t>Residential Real Estate (2)</t>
  </si>
  <si>
    <t>Consumer (3)</t>
  </si>
  <si>
    <t>Covered</t>
  </si>
  <si>
    <t>Total Loans</t>
  </si>
  <si>
    <t>Three months ended September 30, 2014</t>
  </si>
  <si>
    <t>Allowance for loan losses:</t>
  </si>
  <si>
    <t>Beginning balance</t>
  </si>
  <si>
    <t>Provision charged to income</t>
  </si>
  <si>
    <t>(6,889</t>
  </si>
  <si>
    <t>(8,180</t>
  </si>
  <si>
    <t>(4,241</t>
  </si>
  <si>
    <t>Loans charged off</t>
  </si>
  <si>
    <t>(3,404</t>
  </si>
  <si>
    <t>(555</t>
  </si>
  <si>
    <t>(9,852</t>
  </si>
  <si>
    <t>(20,514</t>
  </si>
  <si>
    <t>(1,124</t>
  </si>
  <si>
    <t>(35,449</t>
  </si>
  <si>
    <t>Loan recoveries</t>
  </si>
  <si>
    <t>Net charge offs</t>
  </si>
  <si>
    <t>(6,586</t>
  </si>
  <si>
    <t>(16,605</t>
  </si>
  <si>
    <t>(704</t>
  </si>
  <si>
    <t>(22,751</t>
  </si>
  <si>
    <t>Ending balance</t>
  </si>
  <si>
    <t>Three months ended September 30, 2013</t>
  </si>
  <si>
    <t>(13,901</t>
  </si>
  <si>
    <t>(2,424</t>
  </si>
  <si>
    <t>(7,833</t>
  </si>
  <si>
    <t>(6,525</t>
  </si>
  <si>
    <t>(23,996</t>
  </si>
  <si>
    <t>(17,674</t>
  </si>
  <si>
    <t>(3,019</t>
  </si>
  <si>
    <t>(59,047</t>
  </si>
  <si>
    <t>(4,148</t>
  </si>
  <si>
    <t>(3,405</t>
  </si>
  <si>
    <t>(20,070</t>
  </si>
  <si>
    <t>(13,610</t>
  </si>
  <si>
    <t>(1,875</t>
  </si>
  <si>
    <t>(43,108</t>
  </si>
  <si>
    <t>Nine Months Ended September 30, 2014</t>
  </si>
  <si>
    <t>(17,959</t>
  </si>
  <si>
    <t>(23,855</t>
  </si>
  <si>
    <t>(10,506</t>
  </si>
  <si>
    <t>(39,421</t>
  </si>
  <si>
    <t>(62,887</t>
  </si>
  <si>
    <t>(2,131</t>
  </si>
  <si>
    <t>(138,800</t>
  </si>
  <si>
    <t>(11,119</t>
  </si>
  <si>
    <t>(5,510</t>
  </si>
  <si>
    <t>(29,179</t>
  </si>
  <si>
    <t>(48,522</t>
  </si>
  <si>
    <t>(91,228</t>
  </si>
  <si>
    <t>Nine Months Ended September 30, 2013</t>
  </si>
  <si>
    <t>(70,315</t>
  </si>
  <si>
    <t>(10,111</t>
  </si>
  <si>
    <t>(31,044</t>
  </si>
  <si>
    <t>(34,268</t>
  </si>
  <si>
    <t>(96,289</t>
  </si>
  <si>
    <t>(52,744</t>
  </si>
  <si>
    <t>(6,444</t>
  </si>
  <si>
    <t>(220,789</t>
  </si>
  <si>
    <t>(17,495</t>
  </si>
  <si>
    <t>(18,702</t>
  </si>
  <si>
    <t>(87,389</t>
  </si>
  <si>
    <t>(38,940</t>
  </si>
  <si>
    <t>(3,776</t>
  </si>
  <si>
    <t>(166,302</t>
  </si>
  <si>
    <t>Includes commercial real estate – mortgage and real estate – construction loans.</t>
  </si>
  <si>
    <t>Includes credit card, consumer – direct and consumer – indirect loans.</t>
  </si>
  <si>
    <t xml:space="preserve">The table below provides a summary of the allowance for loan losses and related loan balances by portfolio. </t>
  </si>
  <si>
    <t>Ending balance of allowance attributable to loans:</t>
  </si>
  <si>
    <t>Individually evaluated for impairment</t>
  </si>
  <si>
    <t>Collectively evaluated for impairment</t>
  </si>
  <si>
    <t>Covered purchased impaired</t>
  </si>
  <si>
    <t>Covered purchased nonimpaired</t>
  </si>
  <si>
    <t>Total allowance for loan losses</t>
  </si>
  <si>
    <t>Loans:</t>
  </si>
  <si>
    <t>Ending balance of loans:</t>
  </si>
  <si>
    <t xml:space="preserve">The following table presents information on individually analyzed impaired loans, by loan class. </t>
  </si>
  <si>
    <t>Individually Analyzed Impaired Loans With No Recorded Allowance</t>
  </si>
  <si>
    <t>Individually Analyzed Impaired Loans With a Recorded Allowance</t>
  </si>
  <si>
    <t>Recorded Investment</t>
  </si>
  <si>
    <t>Unpaid Principal Balance</t>
  </si>
  <si>
    <t>Allowance</t>
  </si>
  <si>
    <t>The following table presents information on individually analyzed impaired loans, by loan class.</t>
  </si>
  <si>
    <t>Three Months Ended September 30, 2014</t>
  </si>
  <si>
    <t>Three Months Ended September 30, 2013</t>
  </si>
  <si>
    <t>Average Recorded Investment</t>
  </si>
  <si>
    <t>Interest Income Recognized</t>
  </si>
  <si>
    <r>
      <t xml:space="preserve">The tables above do not include Purchased Impaired Loans or loans held for sale. At September 30, 2014, there were </t>
    </r>
    <r>
      <rPr>
        <sz val="10"/>
        <color rgb="FF000000"/>
        <rFont val="Inherit"/>
      </rPr>
      <t>$1.4 million</t>
    </r>
    <r>
      <rPr>
        <sz val="10"/>
        <color theme="1"/>
        <rFont val="Inherit"/>
      </rPr>
      <t xml:space="preserve"> and </t>
    </r>
    <r>
      <rPr>
        <sz val="10"/>
        <color rgb="FF000000"/>
        <rFont val="Inherit"/>
      </rPr>
      <t>$5.2 million</t>
    </r>
    <r>
      <rPr>
        <sz val="10"/>
        <color theme="1"/>
        <rFont val="Inherit"/>
      </rPr>
      <t xml:space="preserve"> of recorded investment and unpaid principal balance on covered Purchased Impaired Loans with credit deterioration subsequent to acquisition that were individually analyzed for impairment, respectively. There was no allowance for loan losses associated with these loans. At </t>
    </r>
    <r>
      <rPr>
        <sz val="10"/>
        <color rgb="FF000000"/>
        <rFont val="Inherit"/>
      </rPr>
      <t>December 31, 2013</t>
    </r>
    <r>
      <rPr>
        <sz val="10"/>
        <color theme="1"/>
        <rFont val="Inherit"/>
      </rPr>
      <t xml:space="preserve">, there were </t>
    </r>
    <r>
      <rPr>
        <sz val="10"/>
        <color rgb="FF000000"/>
        <rFont val="Inherit"/>
      </rPr>
      <t>$4.8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243 thousand</t>
    </r>
    <r>
      <rPr>
        <sz val="10"/>
        <color theme="1"/>
        <rFont val="Inherit"/>
      </rPr>
      <t xml:space="preserve"> of recorded investment, unpaid principal balance and allowance for loan losses on covered Purchased Impaired Loans with credit deterioration subsequent to acquisition that were individually analyzed for impairment, respectively. Covered Purchased Nonimpaired Loans are not included in the tables above as they are evaluated collectively on a pool basis and not on an individual basis. </t>
    </r>
  </si>
  <si>
    <t xml:space="preserve">Detailed information on the Company's allowance for loan losses methodology and the Company's impaired loan policy are included in the Company's Consolidated Financial Statements in the Annual Report on Form 10-K for the year ended December 31, 2013. </t>
  </si>
  <si>
    <t>The Company monitors the credit quality of its commercial portfolio using an internal dual risk rating, which considers both the obligor and the facility. The obligor risk ratings are defined by ranges of default probabilities of the borrowers (AAA through D)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t>
  </si>
  <si>
    <t>•</t>
  </si>
  <si>
    <t>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t>
  </si>
  <si>
    <t>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t>
  </si>
  <si>
    <t>Internally assigned letter grades “CCC-” through “D1” correspond to the regulatory classification “Substandard.” A loan classified as substandard is inadequately protected by the current sound worth and paying capacity of the obligor or of the collateral pledged, if any. Loans so classified have a well-defined weakness or weaknesses that jeopardize the liquidation of the loan. They are characterized by the distinct possibility that the Company will sustain some loss if the deficiencies are not corrected.</t>
  </si>
  <si>
    <t>The internally assigned letter grade “D2” corresponds to the regulatory classification “Doubtful.” Loans classified as doubtful have all the weaknesses inherent in one classified as substandard with the added characteristic that the weaknesses make collection or liquidation in full, on the basis of currently existing facts, conditions, and values, highly questionable or improbable.</t>
  </si>
  <si>
    <t>The Company considers payment history as the best indicator of credit quality for the consumer portfolio. Nonperforming loans in the tables below include loans classified as nonaccrual, loans 90 days or more past due and loans modified in a TDR 90 days or more past due.</t>
  </si>
  <si>
    <t>The following tables, which exclude loans held for sale and covered loans, illustrate the credit quality indicators associated with the Company’s loans, by loan class.</t>
  </si>
  <si>
    <t>Commercial</t>
  </si>
  <si>
    <t>Real Estate - Construction</t>
  </si>
  <si>
    <t>Commercial Real Estate - Mortgage</t>
  </si>
  <si>
    <t>Noncovered loans:</t>
  </si>
  <si>
    <t>Pass</t>
  </si>
  <si>
    <t>Special Mention</t>
  </si>
  <si>
    <t>Substandard</t>
  </si>
  <si>
    <t>Doubtful</t>
  </si>
  <si>
    <t>Consumer</t>
  </si>
  <si>
    <t>Residential Real Estate – Mortgage</t>
  </si>
  <si>
    <t>Equity Lines of Credit</t>
  </si>
  <si>
    <t>Equity Loans</t>
  </si>
  <si>
    <t>Credit Card</t>
  </si>
  <si>
    <t>Consumer - Direct</t>
  </si>
  <si>
    <t>Consumer –Indirect</t>
  </si>
  <si>
    <t>Performing</t>
  </si>
  <si>
    <t>Nonperforming</t>
  </si>
  <si>
    <t>Residential Real Estate -Mortgage</t>
  </si>
  <si>
    <t>Consumer -Direct</t>
  </si>
  <si>
    <r>
      <t xml:space="preserve">Covered loans are excluded from the table above as an initial estimate of credit losses was embedded within the initial purchase discount established at acquisition. Periodically, the Company updates its estimated cash flows related to these covered loans. Increases in these updated cash flows over those expected at the purchase date are recognized as interest income prospectively. Decreases in estimated cash flows after the purchase date are recognized by recording an allowance for credit losses. Generally, since the acquisition of these covered loans, there has been considerable improvement in the expected credit losses with some minimal deterioration in credit quality seen within specific loans and pools of loans. To account for the subsequent deterioration in credit, an allowance for loan losses of $7 million was recorded on the $581 million covered portfolio at September 30, 2014 and an allowance for loan losses of $3 million was recorded on the $734 million covered loans portfolio at </t>
    </r>
    <r>
      <rPr>
        <sz val="10"/>
        <color rgb="FF000000"/>
        <rFont val="Inherit"/>
      </rPr>
      <t>December 31, 2013</t>
    </r>
    <r>
      <rPr>
        <sz val="10"/>
        <color theme="1"/>
        <rFont val="Inherit"/>
      </rPr>
      <t>.</t>
    </r>
  </si>
  <si>
    <t>The following tables present an aging analysis of the Company’s past due loans, excluding loans classified as held for sale and Purchased Impaired Loans.</t>
  </si>
  <si>
    <t>30-59 Days Past Due</t>
  </si>
  <si>
    <t>60-89 Days Past Due</t>
  </si>
  <si>
    <t>90 Days or More Past Due</t>
  </si>
  <si>
    <t>Nonaccrual</t>
  </si>
  <si>
    <t>Accruing TDRs</t>
  </si>
  <si>
    <t>Total Past Due and Impaired</t>
  </si>
  <si>
    <t>Not Past Due or Impaired</t>
  </si>
  <si>
    <t>Covered loans</t>
  </si>
  <si>
    <t> Total Past Due and Impaired</t>
  </si>
  <si>
    <t xml:space="preserve">Policies related to the Company's nonaccrual and past due loans are included in the Company's Consolidated Financial Statements in the Annual Report on Form 10-K for the year ended December 31, 2013. </t>
  </si>
  <si>
    <t xml:space="preserve">It is the Company’s policy to classify TDRs that are not accruing interest as nonaccrual loans. It is also the Company’s policy to classify TDR past due loans that are accruing interest as TDRs and not according to their past due status. The tables above reflect this policy. The following table provides a breakout of TDRs, including nonaccrual loans and covered loans and excluding loans classified as held for sale. </t>
  </si>
  <si>
    <t>Total Past Due and Nonaccrual</t>
  </si>
  <si>
    <t>Not Past Due or Nonaccrual</t>
  </si>
  <si>
    <t xml:space="preserve">Residential real estate – mortgage </t>
  </si>
  <si>
    <t>As of September 30, 2014, there were no loans held for sale classified as TDRs. At December 31, 2013, there were $3.6 million of nonaccrual loans held for sale classified as TDRs.</t>
  </si>
  <si>
    <r>
      <t xml:space="preserve">Modifications to a borrower’s loan agreement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September 30, 2014, </t>
    </r>
    <r>
      <rPr>
        <sz val="10"/>
        <color rgb="FF000000"/>
        <rFont val="Inherit"/>
      </rPr>
      <t>$1.4 million</t>
    </r>
    <r>
      <rPr>
        <sz val="10"/>
        <color theme="1"/>
        <rFont val="Inherit"/>
      </rPr>
      <t xml:space="preserve"> of TDR modifications included an interest rate concession and </t>
    </r>
    <r>
      <rPr>
        <sz val="10"/>
        <color rgb="FF000000"/>
        <rFont val="Inherit"/>
      </rPr>
      <t>$19.6 million</t>
    </r>
    <r>
      <rPr>
        <sz val="10"/>
        <color theme="1"/>
        <rFont val="Inherit"/>
      </rPr>
      <t xml:space="preserve"> of TDR modifications resulted from modifications to the loan’s structure. During the three months ended September 30, 2013, $5.2 million of TDR modifications included an interest rate concession and $3.3 million of TDR modifications resulted from modifications to the loan’s structure. During the nine months ended September 30, 2014, $8.3 million of TDR modifications included an interest rate concession and $33.0 million of TDR modifications resulted from modifications to the loan’s structure. During the nine months ended September 30, 2013, $24.1 million of TDR modifications included an interest rate concession and $57.9 million of TDR modifications resulted from modifications to the loan’s structure. </t>
    </r>
  </si>
  <si>
    <t>The following table presents an analysis of the types of loans that were restructured and classified as TDRs, excluding loans classified as held for sale.</t>
  </si>
  <si>
    <t>Number of Contracts</t>
  </si>
  <si>
    <t>Post-Modification Outstanding Recorded Investment</t>
  </si>
  <si>
    <t>(Dollars in Thousands)</t>
  </si>
  <si>
    <t>In response to guidance issued by a national bank regulatory agency, during the second quarter of 2013, the Company concluded that $52.6 million of loans that had been discharged in bankruptcy and not reaffirmed by the borrower should be classified as nonperforming TDRs. The Company estimated the allowance for loan losses for these loans based on collateral shortfall and accordingly the allowance for loan losses was increased by $33.5 million during the second quarter of 2013.</t>
  </si>
  <si>
    <t xml:space="preserve">For the three and nine months ended September 30, 2014 and 2013, charge-offs and changes to the allowance related to modifications classified as TDRs, excluding the nonreaffirmed loans discharged in bankruptcy, were not material. </t>
  </si>
  <si>
    <t xml:space="preserve">The Company considers TDRs 90 days or more past due, charged off or classified as nonaccrual subsequent to modification, where the loan was not classified as a nonperforming loan at the time of modification, as subsequently defaulted. </t>
  </si>
  <si>
    <t>The following tables provide a summary of initial subsequent defaults that occurred within one year of the restructure date. The table excludes loans classified as held for sale as of period-end and includes loans no longer in default as of period-end.</t>
  </si>
  <si>
    <t>Recorded Investment at Default</t>
  </si>
  <si>
    <t>The Company’s allowance for loan losses is largely driven by updated risk ratings assigned to commercial loans, updated borrower credit scores on consumer loans, and borrower delinquency history in both commercial and consumer portfolios.  As such, the provision for loan losses is impacted primarily by changes in borrower payment performance rather than TDR classification.  In addition, all commercial and consumer loans modified in a TDR are considered to be impaired, even if they maintain their accrual status.</t>
  </si>
  <si>
    <r>
      <t xml:space="preserve">At September 30, 2014 and </t>
    </r>
    <r>
      <rPr>
        <sz val="10"/>
        <color rgb="FF000000"/>
        <rFont val="Inherit"/>
      </rPr>
      <t>December 31, 2013</t>
    </r>
    <r>
      <rPr>
        <sz val="10"/>
        <color theme="1"/>
        <rFont val="Inherit"/>
      </rPr>
      <t xml:space="preserve">, there were </t>
    </r>
    <r>
      <rPr>
        <sz val="10"/>
        <color rgb="FF000000"/>
        <rFont val="Inherit"/>
      </rPr>
      <t>$4.0 million</t>
    </r>
    <r>
      <rPr>
        <sz val="10"/>
        <color theme="1"/>
        <rFont val="Inherit"/>
      </rPr>
      <t xml:space="preserve"> and </t>
    </r>
    <r>
      <rPr>
        <sz val="10"/>
        <color rgb="FF000000"/>
        <rFont val="Inherit"/>
      </rPr>
      <t>$3.9 million</t>
    </r>
    <r>
      <rPr>
        <sz val="10"/>
        <color theme="1"/>
        <rFont val="Inherit"/>
      </rPr>
      <t>, respectively, of commitments to lend additional funds to borrowers whose terms have been modified in a TDR.</t>
    </r>
  </si>
  <si>
    <t>Loan Sales and Servicing</t>
  </si>
  <si>
    <t>Transfers and Servicing [Abstract]</t>
  </si>
  <si>
    <r>
      <t>Loan Sales and Servicing</t>
    </r>
    <r>
      <rPr>
        <b/>
        <sz val="10"/>
        <color theme="1"/>
        <rFont val="Inherit"/>
      </rPr>
      <t xml:space="preserve"> </t>
    </r>
  </si>
  <si>
    <t>The following table presents the composition of the loans held for sale portfolio.</t>
  </si>
  <si>
    <t>Loans held for sale:</t>
  </si>
  <si>
    <t>Total loans held for sale</t>
  </si>
  <si>
    <r>
      <t xml:space="preserve">During the nine months ended September 30, 2014 and 2013, the Company transferred loans with a recorded balance immediately preceding the transfer totaling $14 million and $76 million, respectively, from the held for investment portfolio to loans held for sale. The Company recognized charge-offs upon transfer of these loans totaling $4.3 million and $22.0 million, respectively. There were no loans transferred from the held for investment portfolio to the loans held for sale portfolio during the three months ended September 30, 2014 and 2013. The Company sold loans and loans held for sale, excluding loans originated for sale in the secondary market, with a recorded balance of </t>
    </r>
    <r>
      <rPr>
        <sz val="10"/>
        <color rgb="FF000000"/>
        <rFont val="Inherit"/>
      </rPr>
      <t>$1 million</t>
    </r>
    <r>
      <rPr>
        <sz val="10"/>
        <color theme="1"/>
        <rFont val="Inherit"/>
      </rPr>
      <t xml:space="preserve"> and $102 million during the three and nine months ended September 30, 2014, respectively, and $49 million and $163 million during the three and nine months ended September 30, 2013, respectively.</t>
    </r>
  </si>
  <si>
    <t>Sales of residential real estate – mortgage loans originated for sale in the secondary market, including loans originated for sale where the Company retained servicing responsibilities, were $367 million and $736 million for the three and nine months ended September 30, 2014, respectively, and $422 million and $1.3 billion for the three and nine months ended September 30, 2013, respectively. The Company recognized net gains (losses) of $11.7 million and $22.9 million on the sale of residential mortgage loans originated for sale during the three and nine months ended September 30, 2014, respectively, and $(4.1) million and $15.7 million for the three and nine months ended September 30, 2013, respectively. These gains (losses) were recorded in mortgage banking income in the Company’s Unaudited Condensed Consolidated Statements of Income.</t>
  </si>
  <si>
    <t>Residential Real Estate Mortgage Loans Sold with Retained Servicing</t>
  </si>
  <si>
    <r>
      <t xml:space="preserve">During the three and nine months ended September 30, 2014, the Company sold </t>
    </r>
    <r>
      <rPr>
        <sz val="10"/>
        <color rgb="FF000000"/>
        <rFont val="Inherit"/>
      </rPr>
      <t>$367 million</t>
    </r>
    <r>
      <rPr>
        <sz val="10"/>
        <color theme="1"/>
        <rFont val="Inherit"/>
      </rPr>
      <t xml:space="preserve"> and $736 million, respectively, of residential mortgage loans originated for sale where the Company retained servicing responsibilities. During the three and nine months ended September 30, 2013, the Company sold $422 million and $1.3 billion, respectively, of residential mortgage loans originated for sale where the Company retained servicing responsibilities. For these sold loans, there is no recourse to the Company for the failures of debtors to pay when due. At September 30, 2014 and </t>
    </r>
    <r>
      <rPr>
        <sz val="10"/>
        <color rgb="FF000000"/>
        <rFont val="Inherit"/>
      </rPr>
      <t>December 31, 2013</t>
    </r>
    <r>
      <rPr>
        <sz val="10"/>
        <color theme="1"/>
        <rFont val="Inherit"/>
      </rPr>
      <t xml:space="preserve">, the Company was servicing $3.2 billion and </t>
    </r>
    <r>
      <rPr>
        <sz val="10"/>
        <color rgb="FF000000"/>
        <rFont val="Inherit"/>
      </rPr>
      <t>$2.7 billion</t>
    </r>
    <r>
      <rPr>
        <sz val="10"/>
        <color theme="1"/>
        <rFont val="Inherit"/>
      </rPr>
      <t>, respectively, of residential mortgage loans sold with retained servicing. These loans are not included in loans on the Company’s Unaudited Condensed Consolidated Balance Sheets.</t>
    </r>
  </si>
  <si>
    <r>
      <t xml:space="preserve">In connection with residential mortgage loans sold with retained servicing, the Company receives annual servicing fees based on a percentage of the outstanding balance. The Company recognized servicing fees of $4.1 million and $11.4 million during the three and nine months ended September 30, 2014, respectively. The Company recognized servicing fees of $3.0 million and $7.1 million during the three and nine months ended September 30, 2013, respectively. These fees were recorded as a component of other noninterest income in the Company’s Unaudited Condensed Consolidated Statements of Income. At September 30, 2014 and </t>
    </r>
    <r>
      <rPr>
        <sz val="10"/>
        <color rgb="FF000000"/>
        <rFont val="Inherit"/>
      </rPr>
      <t>December 31, 2013</t>
    </r>
    <r>
      <rPr>
        <sz val="10"/>
        <color theme="1"/>
        <rFont val="Inherit"/>
      </rPr>
      <t xml:space="preserve">, the Company had recorded $35 million and </t>
    </r>
    <r>
      <rPr>
        <sz val="10"/>
        <color rgb="FF000000"/>
        <rFont val="Inherit"/>
      </rPr>
      <t>$30 million</t>
    </r>
    <r>
      <rPr>
        <sz val="10"/>
        <color theme="1"/>
        <rFont val="Inherit"/>
      </rPr>
      <t xml:space="preserve"> of servicing assets, respectively, under the fair value method in other assets on the Company’s Unaudited Condensed Consolidated Balance Sheets. </t>
    </r>
  </si>
  <si>
    <t>The value of MSRs is significantly affected by mortgage interest rates available in the marketplace, which influence mortgage loan prepayment speeds. In general, during periods of declining rates, the value of MSRs declines due to increasing prepayments attributable to increased mortgage-refinance activity. During periods of rising interest rates, the fair value of mortgage servicing rights generally increases due to reduced refinance activity. The Company maintains a non-qualifying hedging strategy to manage a portion of the risk associated with changes in the value of the MSR portfolio.  This strategy includes the purchase of various trading securities.  The interest income, mark-to-market adjustments and gain or loss from sale activities associated with these securities are expected to economically hedge a portion of the change in the value of the MSR portfolio.</t>
  </si>
  <si>
    <t>The following table is an analysis of the activity in the Company’s residential MSRs.</t>
  </si>
  <si>
    <t>Carrying value, at beginning of period</t>
  </si>
  <si>
    <t>Additions</t>
  </si>
  <si>
    <t>Increase (decrease) in fair value:</t>
  </si>
  <si>
    <t>Due to changes in valuation inputs or assumptions</t>
  </si>
  <si>
    <t>(1,427</t>
  </si>
  <si>
    <t>Due to other changes in fair value (1)</t>
  </si>
  <si>
    <t>(639</t>
  </si>
  <si>
    <t>(341</t>
  </si>
  <si>
    <t>(1,812</t>
  </si>
  <si>
    <t>(1,152</t>
  </si>
  <si>
    <t>Carrying value, at end of period</t>
  </si>
  <si>
    <t>Represents the realization of expected net servicing cash flows, expected borrower repayments and the passage of time.</t>
  </si>
  <si>
    <r>
      <t xml:space="preserve">See Note </t>
    </r>
    <r>
      <rPr>
        <sz val="10"/>
        <color rgb="FF000000"/>
        <rFont val="Inherit"/>
      </rPr>
      <t>9</t>
    </r>
    <r>
      <rPr>
        <sz val="10"/>
        <color theme="1"/>
        <rFont val="Inherit"/>
      </rPr>
      <t xml:space="preserve">, </t>
    </r>
    <r>
      <rPr>
        <sz val="10"/>
        <color rgb="FF000000"/>
        <rFont val="Inherit"/>
      </rPr>
      <t>Fair Value of Financial Instruments</t>
    </r>
    <r>
      <rPr>
        <sz val="10"/>
        <color theme="1"/>
        <rFont val="Inherit"/>
      </rPr>
      <t xml:space="preserve">, for additional disclosures related to the assumptions and estimates used in determining fair value of residential MSRs. </t>
    </r>
  </si>
  <si>
    <r>
      <t xml:space="preserve">At September 30, 2014 and </t>
    </r>
    <r>
      <rPr>
        <sz val="10"/>
        <color rgb="FF000000"/>
        <rFont val="Inherit"/>
      </rPr>
      <t>December 31, 2013</t>
    </r>
    <r>
      <rPr>
        <sz val="10"/>
        <color theme="1"/>
        <rFont val="Inherit"/>
      </rPr>
      <t>, the sensitivity of the current fair value of the residential MSRs to immediate 10% and 20% adverse changes in key economic assumptions are included in the following table:</t>
    </r>
  </si>
  <si>
    <t>Fair value of residential mortgage servicing rights</t>
  </si>
  <si>
    <t>Composition of residential loans serviced for others:</t>
  </si>
  <si>
    <t>Fixed rate mortgage loans</t>
  </si>
  <si>
    <t>%</t>
  </si>
  <si>
    <t>Adjustable rate mortgage loans</t>
  </si>
  <si>
    <t>Weighted average life (in years)</t>
  </si>
  <si>
    <t>Prepayment speed:</t>
  </si>
  <si>
    <t>Effect on fair value of a 10% increase</t>
  </si>
  <si>
    <t>(1,085</t>
  </si>
  <si>
    <t>(743</t>
  </si>
  <si>
    <t>Effect on fair value of a 20% increase</t>
  </si>
  <si>
    <t>(1,492</t>
  </si>
  <si>
    <t>Weighted average discount rate:</t>
  </si>
  <si>
    <t>(1,272</t>
  </si>
  <si>
    <t>(1,167</t>
  </si>
  <si>
    <t>(2,453</t>
  </si>
  <si>
    <t>(2,247</t>
  </si>
  <si>
    <t>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to another, which may magnify or counteract the effect of the change.</t>
  </si>
  <si>
    <t>Derivatives and Hedging</t>
  </si>
  <si>
    <t>Derivative Instruments and Hedging Activities Disclosure [Abstract]</t>
  </si>
  <si>
    <t>The Company is a party to derivative instruments in the normal course of business for trading purposes and for purposes other than trading to meet the financing needs of its customers and to reduce its own exposure to fluctuations in interest rates and foreign currency exchange rates. The Company has made an accounting policy decision to not offset derivative fair value amounts under master netting agreements. See Summary of Significant Accounting Policies in the Notes to Consolidated Financial Statements in the Company's Annual Report on Form 10-K for the year ended December 31, 2013 for additional information on the Company's accounting policies related to derivative instruments and hedging activities. The following table reflects the notional amount and fair value of derivative instruments included on the Company’s Unaudited Condensed Consolidated Balance Sheets on a gross basis.</t>
  </si>
  <si>
    <t>Notional Amount</t>
  </si>
  <si>
    <t>Derivative Assets (1)</t>
  </si>
  <si>
    <t>Derivative Liabilities (2)</t>
  </si>
  <si>
    <t>Derivatives designated as hedging instruments:</t>
  </si>
  <si>
    <t>Fair value hedges:</t>
  </si>
  <si>
    <t>Interest rate swaps related to long-term debt</t>
  </si>
  <si>
    <t>Total fair value hedges</t>
  </si>
  <si>
    <t>Cash flow hedges:</t>
  </si>
  <si>
    <t>Interest rate contracts:</t>
  </si>
  <si>
    <t>Swaps related to commercial loans</t>
  </si>
  <si>
    <t>Swaps related to FHLB advances</t>
  </si>
  <si>
    <t>Total cash flow hedges</t>
  </si>
  <si>
    <t>Total derivatives designated as hedging instruments</t>
  </si>
  <si>
    <t>Free-standing derivatives not designated as hedging instruments:</t>
  </si>
  <si>
    <t>Free-standing derivative instruments-risk management and other purposes:</t>
  </si>
  <si>
    <t>Forward and option contracts related to held for sale mortgages</t>
  </si>
  <si>
    <t>Equity contracts:</t>
  </si>
  <si>
    <t>Purchased equity option related to equity-linked CDs</t>
  </si>
  <si>
    <t>Swap associated with sale of Visa, Inc. Class B shares</t>
  </si>
  <si>
    <t>Foreign exchange contracts:</t>
  </si>
  <si>
    <t>Forwards related to commercial loans</t>
  </si>
  <si>
    <t>Spots related to commercial loans</t>
  </si>
  <si>
    <t>Total free-standing derivative instruments-risk management and other purposes</t>
  </si>
  <si>
    <t>Free-standing derivative instruments – customer accommodation:</t>
  </si>
  <si>
    <t>Futures contracts (3)</t>
  </si>
  <si>
    <t>Interest rate lock commitments</t>
  </si>
  <si>
    <t>Written equity option related to equity-linked CDs</t>
  </si>
  <si>
    <t>Trading account assets and liabilities:</t>
  </si>
  <si>
    <t>Interest rate contracts for customers</t>
  </si>
  <si>
    <t>Commodity contracts for customers</t>
  </si>
  <si>
    <t>Foreign exchange contracts for customers</t>
  </si>
  <si>
    <t>Total trading account assets and liabilities</t>
  </si>
  <si>
    <t>Total free-standing derivative instruments- customer accommodation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r>
      <t>Derivative liabilities are recorded in accrued expenses and other liabilities on the Company’s Unaudited Condensed Consolidated Balance Sheets</t>
    </r>
    <r>
      <rPr>
        <sz val="8"/>
        <color theme="1"/>
        <rFont val="Inherit"/>
      </rPr>
      <t>.</t>
    </r>
  </si>
  <si>
    <t>Changes in fair value are cash settled daily; therefore, there is no ending balance at any given reporting period.</t>
  </si>
  <si>
    <t>Hedging Derivatives</t>
  </si>
  <si>
    <t xml:space="preserve">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the derivative instrument. </t>
  </si>
  <si>
    <t>Fair Value Hedges</t>
  </si>
  <si>
    <t xml:space="preserve">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t>
  </si>
  <si>
    <t xml:space="preserve">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
  </si>
  <si>
    <r>
      <t xml:space="preserve">The Company recognized no gains or losses for the three and nine months ended September 30, 2014 and </t>
    </r>
    <r>
      <rPr>
        <sz val="10"/>
        <color rgb="FF000000"/>
        <rFont val="Inherit"/>
      </rPr>
      <t>2013</t>
    </r>
    <r>
      <rPr>
        <sz val="10"/>
        <color theme="1"/>
        <rFont val="Inherit"/>
      </rPr>
      <t xml:space="preserve"> related to hedged firm commitments no longer qualifying as a fair value hedge. At September 30, 2014, the fair value hedges had a weighted average expected remaining term of </t>
    </r>
    <r>
      <rPr>
        <sz val="10"/>
        <color rgb="FF000000"/>
        <rFont val="Inherit"/>
      </rPr>
      <t>4.3 years</t>
    </r>
    <r>
      <rPr>
        <sz val="10"/>
        <color theme="1"/>
        <rFont val="Inherit"/>
      </rPr>
      <t xml:space="preserve">. </t>
    </r>
  </si>
  <si>
    <t xml:space="preserve">During the nine months ended September 30, 2013, the Company partially extinguished $126 million in aggregate principal amount of subordinated debentures. In connection with this extinguishment, the Company unwound $126 million of swaps associated with this issuance and recognized a proportional amount of the swap gains related to the terminated swaps as a component of gain on prepayment of FHLB and other borrowings in the Company's Unaudited Condensed Consolidated Statements of Income for the nine months ended September 30, 2013.  </t>
  </si>
  <si>
    <t xml:space="preserve">The following table reflects the change in fair value for interest rate contracts and the related hedged items as well as other gains and losses related to fair value hedges including gains or losses recognized because of hedge ineffectiveness. </t>
  </si>
  <si>
    <t>Gain (Loss) for the</t>
  </si>
  <si>
    <t>Condensed Consolidated</t>
  </si>
  <si>
    <t>Statements of Income Caption</t>
  </si>
  <si>
    <t>Change in fair value of interest rate contracts:</t>
  </si>
  <si>
    <t>Interest rate swaps hedging long term debt</t>
  </si>
  <si>
    <t>(5,391</t>
  </si>
  <si>
    <t>(2,271</t>
  </si>
  <si>
    <t>(5,515</t>
  </si>
  <si>
    <t>(29,995</t>
  </si>
  <si>
    <t>Hedged long term debt</t>
  </si>
  <si>
    <t>Other gains on interest rate contracts:</t>
  </si>
  <si>
    <t>Interest and amortization related to interest rate swaps on hedged long term debt</t>
  </si>
  <si>
    <r>
      <t xml:space="preserve">There were </t>
    </r>
    <r>
      <rPr>
        <sz val="10"/>
        <color rgb="FF000000"/>
        <rFont val="Inherit"/>
      </rPr>
      <t>no</t>
    </r>
    <r>
      <rPr>
        <sz val="10"/>
        <color theme="1"/>
        <rFont val="Inherit"/>
      </rPr>
      <t xml:space="preserve"> material fair value hedging gains or losses recognized because of hedge ineffectiveness for the three and nine months ended September 30, 2014 and </t>
    </r>
    <r>
      <rPr>
        <sz val="10"/>
        <color rgb="FF000000"/>
        <rFont val="Inherit"/>
      </rPr>
      <t>2013</t>
    </r>
    <r>
      <rPr>
        <sz val="10"/>
        <color theme="1"/>
        <rFont val="Inherit"/>
      </rPr>
      <t>.</t>
    </r>
  </si>
  <si>
    <t>Cash Flow Hedges</t>
  </si>
  <si>
    <r>
      <t xml:space="preserve">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t>
    </r>
    <r>
      <rPr>
        <sz val="10"/>
        <color rgb="FF000000"/>
        <rFont val="Inherit"/>
      </rPr>
      <t>no</t>
    </r>
    <r>
      <rPr>
        <sz val="10"/>
        <color theme="1"/>
        <rFont val="Inherit"/>
      </rPr>
      <t xml:space="preserve"> material cash flow hedging gains or losses recognized because of hedge ineffectiveness for the three and nine months ended September 30, 2014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gains or losses reclassified from other comprehensive income (loss) because of the discontinuance of cash flow hedges related to certain forecasted transactions that are probable of not occurring for the three and nine months ended September 30, 2014 and </t>
    </r>
    <r>
      <rPr>
        <sz val="10"/>
        <color rgb="FF000000"/>
        <rFont val="Inherit"/>
      </rPr>
      <t>2013</t>
    </r>
    <r>
      <rPr>
        <sz val="10"/>
        <color theme="1"/>
        <rFont val="Inherit"/>
      </rPr>
      <t xml:space="preserve">. </t>
    </r>
  </si>
  <si>
    <r>
      <t xml:space="preserve">At September 30, 2014, cash flow hedges not terminated had a net fair value of </t>
    </r>
    <r>
      <rPr>
        <sz val="10"/>
        <color rgb="FF000000"/>
        <rFont val="Inherit"/>
      </rPr>
      <t>$(12.0) million</t>
    </r>
    <r>
      <rPr>
        <sz val="10"/>
        <color theme="1"/>
        <rFont val="Inherit"/>
      </rPr>
      <t xml:space="preserve"> and a weighted average life of </t>
    </r>
    <r>
      <rPr>
        <sz val="10"/>
        <color rgb="FF000000"/>
        <rFont val="Inherit"/>
      </rPr>
      <t>3.1 years</t>
    </r>
    <r>
      <rPr>
        <sz val="10"/>
        <color theme="1"/>
        <rFont val="Inherit"/>
      </rPr>
      <t xml:space="preserve">. Based on the current interest rate environment, </t>
    </r>
    <r>
      <rPr>
        <sz val="10"/>
        <color rgb="FF000000"/>
        <rFont val="Inherit"/>
      </rPr>
      <t>$2.2 million</t>
    </r>
    <r>
      <rPr>
        <sz val="10"/>
        <color theme="1"/>
        <rFont val="Inherit"/>
      </rPr>
      <t xml:space="preserve"> of losses are expected to be reclassified to net interest income over the next </t>
    </r>
    <r>
      <rPr>
        <sz val="10"/>
        <color rgb="FF000000"/>
        <rFont val="Inherit"/>
      </rPr>
      <t>12</t>
    </r>
    <r>
      <rPr>
        <sz val="10"/>
        <color theme="1"/>
        <rFont val="Inherit"/>
      </rPr>
      <t xml:space="preserve"> months as net settlements occur. The maximum length of time over which the entity is hedging its exposure to the variability in future cash flows for forecasted transactions is </t>
    </r>
    <r>
      <rPr>
        <sz val="10"/>
        <color rgb="FF000000"/>
        <rFont val="Inherit"/>
      </rPr>
      <t>6.8 years</t>
    </r>
    <r>
      <rPr>
        <sz val="10"/>
        <color theme="1"/>
        <rFont val="Inherit"/>
      </rPr>
      <t>.</t>
    </r>
  </si>
  <si>
    <t xml:space="preserve">The following table presents the effect of derivative instruments designated and qualifying as cash flow hedges on the Company’s Unaudited Condensed Consolidated Balance Sheets and the Company’s Unaudited Condensed Consolidated Statements of Income. </t>
  </si>
  <si>
    <t>Net change in amount recognized in other comprehensive income</t>
  </si>
  <si>
    <t>(706</t>
  </si>
  <si>
    <t>(2,388</t>
  </si>
  <si>
    <t>Amount reclassified from accumulated other comprehensive income into net interest income</t>
  </si>
  <si>
    <t>(41</t>
  </si>
  <si>
    <t>(1,524</t>
  </si>
  <si>
    <t>(1,768</t>
  </si>
  <si>
    <t>(3,800</t>
  </si>
  <si>
    <t>Amount of ineffectiveness recognized in net interest income</t>
  </si>
  <si>
    <t>Derivatives Not Designated As Hedges</t>
  </si>
  <si>
    <t xml:space="preserve">Derivatives not designated as hedges include those that are entered into as either economic hedges as part of the Company’s overall risk management strategy or to facilitate client needs. Economic hedges are those that do not qualify to be treated as a fair value hedge, cash flow hedge or foreign currency hedge for accounting purposes, but are necessary to economically manage the risk exposure associated with the assets and liabilities of the Company. </t>
  </si>
  <si>
    <t>The Company also enters into a variety of interest rate contracts, commodity contracts and foreign exchange contracts in its trading activities. The primary purpose for using these derivative instruments in the trading account is to facilitate customer transactions. The trading interest rate contract portfolio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Unaudited Condensed Consolidated Statements of Income.</t>
  </si>
  <si>
    <t xml:space="preserve">Free-Standing Derivative Instruments – Risk Management and Other Purposes </t>
  </si>
  <si>
    <t xml:space="preserve">The Company enters into forward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Unaudited Condensed Consolidated Statements of Income. </t>
  </si>
  <si>
    <r>
      <t xml:space="preserve">In conjunction with the sale of its Visa, Inc. Class B shares in </t>
    </r>
    <r>
      <rPr>
        <sz val="10"/>
        <color rgb="FF000000"/>
        <rFont val="Inherit"/>
      </rPr>
      <t>2009</t>
    </r>
    <r>
      <rPr>
        <sz val="10"/>
        <color theme="1"/>
        <rFont val="Inherit"/>
      </rPr>
      <t xml:space="preserve">, the Company entered into a total return swap in which the Company will make or receive payments based on subsequent changes in the conversion rate of the Class B shares into Class A shares. This total return swap is accounted for as a free-standing derivative. </t>
    </r>
  </si>
  <si>
    <t xml:space="preserve">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recorded at fair value with offsetting gains and losses recognized within noninterest expense in the Company's Unaudited Condensed Consolidated Statements of Income. The embedded derivative is classified as a free-standing derivative instrument to accommodate customers while the offsetting derivative contract intended to hedge the Company’s exposure is classified as a free-standing derivative instrument for risk management and other purposes. </t>
  </si>
  <si>
    <t>The Company also enters into foreign currency contracts to hedge its exposure to fluctuations in foreign currency exchange rates due to its funding of commercial loans in foreign currencies.</t>
  </si>
  <si>
    <t>The net gains and losses recorded in the Company's Unaudited Condensed Consolidated Statements of Income from free-standing derivative instruments used for risk management and other purposes are summarized in the following table.</t>
  </si>
  <si>
    <t>Forward &amp; option contracts related to residential mortgage loans held for sale</t>
  </si>
  <si>
    <t>(17,705</t>
  </si>
  <si>
    <t>(2,549</t>
  </si>
  <si>
    <t>(4,961</t>
  </si>
  <si>
    <t>Other expense</t>
  </si>
  <si>
    <t>Foreign currency contracts:</t>
  </si>
  <si>
    <t>Forward contracts related to commercial loans</t>
  </si>
  <si>
    <t>Other income</t>
  </si>
  <si>
    <t>(15,721</t>
  </si>
  <si>
    <t>(4,700</t>
  </si>
  <si>
    <t>Spot contracts related to commercial loans</t>
  </si>
  <si>
    <t>(4,459</t>
  </si>
  <si>
    <t>(1,052</t>
  </si>
  <si>
    <t>Free-Standing Derivative Instruments – Customer Accommodation</t>
  </si>
  <si>
    <t>The majority of free-standing derivative instruments the Company enters into are for the benefit of its commercial customers. These derivative contracts are not designated against specific assets or liabilities on the Company's Unaudited Condensed Consolidated Balance Sheets or to forecasted transactions and, therefore, do not qualify for hedge accounting. The Company may economically hedge significant exposures related to these derivative contracts entered into for the benefit of customers by entering into offsetting contracts with high-quality counterparties with substantially matching terms. Revaluation gains and losses on commodity and other commercial customer derivative contracts are recorded as a component of corporate and correspondent investment sales in the Company's Unaudited Condensed Consolidated Statements of Income.</t>
  </si>
  <si>
    <t xml:space="preserve">Interest rate lock commitments issued on residential mortgage loan commitments that will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Unaudited Condensed Consolidated Statements of Income. </t>
  </si>
  <si>
    <t>The net gains and losses recorded in the Company's Unaudited Condensed Consolidated Statements of Income relating to free-standing derivative instruments used as a customer accommodation are summarized in the following table.</t>
  </si>
  <si>
    <t>Futures contracts</t>
  </si>
  <si>
    <t>(339</t>
  </si>
  <si>
    <t>(146</t>
  </si>
  <si>
    <t>(842</t>
  </si>
  <si>
    <t>(1,194</t>
  </si>
  <si>
    <t>Commodity contracts:</t>
  </si>
  <si>
    <t>(6</t>
  </si>
  <si>
    <t>Foreign currency exchange contracts for customers</t>
  </si>
  <si>
    <t>(17,777</t>
  </si>
  <si>
    <t>(6,482</t>
  </si>
  <si>
    <t>(24,321</t>
  </si>
  <si>
    <t>(11,637</t>
  </si>
  <si>
    <t>Derivatives Credit and Market Risks</t>
  </si>
  <si>
    <t xml:space="preserve">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t>
  </si>
  <si>
    <t xml:space="preserve">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
  </si>
  <si>
    <t>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t>
  </si>
  <si>
    <r>
      <t xml:space="preserve">Entering into interest rate swap agreements and options involves not only the risk of dealing with counterparties and their ability to meet the terms of the contracts but also interest rate risk associated with unmatched positions. At September 30, 2014, interest rate swap agreements and options classified as trading were substantially matched. The Company had credit risk of </t>
    </r>
    <r>
      <rPr>
        <sz val="10"/>
        <color rgb="FF000000"/>
        <rFont val="Inherit"/>
      </rPr>
      <t>$263 million</t>
    </r>
    <r>
      <rPr>
        <sz val="10"/>
        <color theme="1"/>
        <rFont val="Inherit"/>
      </rPr>
      <t xml:space="preserve"> related to derivative instruments in the trading account portfolio, which does not take into consideration master netting arrangements or the value of the collateral. There were </t>
    </r>
    <r>
      <rPr>
        <sz val="10"/>
        <color rgb="FF000000"/>
        <rFont val="Inherit"/>
      </rPr>
      <t>$125 thousand</t>
    </r>
    <r>
      <rPr>
        <sz val="10"/>
        <color theme="1"/>
        <rFont val="Inherit"/>
      </rPr>
      <t xml:space="preserve"> and $1.6 million in credit losses associated with derivative instruments classified as trading for the three months ended September 30, 2014 and 2013, respectively. There were $851 thousand and $3.3 million in credit losses associated with derivative instruments classified as trading for the nine months ended September 30, 2014 and 2013, respectively. At September 30, 2014, there were </t>
    </r>
    <r>
      <rPr>
        <sz val="10"/>
        <color rgb="FF000000"/>
        <rFont val="Inherit"/>
      </rPr>
      <t>$72 thousand</t>
    </r>
    <r>
      <rPr>
        <sz val="10"/>
        <color theme="1"/>
        <rFont val="Inherit"/>
      </rPr>
      <t xml:space="preserve"> nonperforming derivative positions classified as trading and at </t>
    </r>
    <r>
      <rPr>
        <sz val="10"/>
        <color rgb="FF000000"/>
        <rFont val="Inherit"/>
      </rPr>
      <t>December 31, 2013</t>
    </r>
    <r>
      <rPr>
        <sz val="10"/>
        <color theme="1"/>
        <rFont val="Inherit"/>
      </rPr>
      <t xml:space="preserve"> there were </t>
    </r>
    <r>
      <rPr>
        <sz val="10"/>
        <color rgb="FF000000"/>
        <rFont val="Inherit"/>
      </rPr>
      <t>$54 thousand</t>
    </r>
    <r>
      <rPr>
        <sz val="10"/>
        <color theme="1"/>
        <rFont val="Inherit"/>
      </rPr>
      <t xml:space="preserve"> nonperforming derivative positions classified as trading.</t>
    </r>
  </si>
  <si>
    <r>
      <t xml:space="preserve">The Company’s derivative positions held for hedging purposes are primarily executed in the over-the-counter market. These positions at September 30, 2014 have credit risk of </t>
    </r>
    <r>
      <rPr>
        <sz val="10"/>
        <color rgb="FF000000"/>
        <rFont val="Inherit"/>
      </rPr>
      <t>$74 million</t>
    </r>
    <r>
      <rPr>
        <sz val="10"/>
        <color theme="1"/>
        <rFont val="Inherit"/>
      </rPr>
      <t xml:space="preserve">, which does not take into consideration master netting arrangements or the value of the collateral. </t>
    </r>
  </si>
  <si>
    <r>
      <t xml:space="preserve">There were </t>
    </r>
    <r>
      <rPr>
        <sz val="10"/>
        <color rgb="FF000000"/>
        <rFont val="Inherit"/>
      </rPr>
      <t>no</t>
    </r>
    <r>
      <rPr>
        <sz val="10"/>
        <color theme="1"/>
        <rFont val="Inherit"/>
      </rPr>
      <t xml:space="preserve"> credit losses associated with derivative instruments classified as nontrading for the three and nine months ended September 30, 2014 and </t>
    </r>
    <r>
      <rPr>
        <sz val="10"/>
        <color rgb="FF000000"/>
        <rFont val="Inherit"/>
      </rPr>
      <t>2013</t>
    </r>
    <r>
      <rPr>
        <sz val="10"/>
        <color theme="1"/>
        <rFont val="Inherit"/>
      </rPr>
      <t xml:space="preserve">. At September 30, 2014 an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nonperforming derivative positions classified as nontrading.</t>
    </r>
  </si>
  <si>
    <r>
      <t xml:space="preserve">As of September 30, 2014 and </t>
    </r>
    <r>
      <rPr>
        <sz val="10"/>
        <color rgb="FF000000"/>
        <rFont val="Inherit"/>
      </rPr>
      <t>December 31, 2013</t>
    </r>
    <r>
      <rPr>
        <sz val="10"/>
        <color theme="1"/>
        <rFont val="Inherit"/>
      </rPr>
      <t xml:space="preserve">, the Company had recorded the right to reclaim cash collateral of </t>
    </r>
    <r>
      <rPr>
        <sz val="10"/>
        <color rgb="FF000000"/>
        <rFont val="Inherit"/>
      </rPr>
      <t>$32 million</t>
    </r>
    <r>
      <rPr>
        <sz val="10"/>
        <color theme="1"/>
        <rFont val="Inherit"/>
      </rPr>
      <t xml:space="preserve"> and </t>
    </r>
    <r>
      <rPr>
        <sz val="10"/>
        <color rgb="FF000000"/>
        <rFont val="Inherit"/>
      </rPr>
      <t>$26 million</t>
    </r>
    <r>
      <rPr>
        <sz val="10"/>
        <color theme="1"/>
        <rFont val="Inherit"/>
      </rPr>
      <t xml:space="preserve">, respectively, within other assets on the Company’s Unaudited Condensed Consolidated Balance Sheets and had recorded the obligation to return cash collateral of </t>
    </r>
    <r>
      <rPr>
        <sz val="10"/>
        <color rgb="FF000000"/>
        <rFont val="Inherit"/>
      </rPr>
      <t>$60 million</t>
    </r>
    <r>
      <rPr>
        <sz val="10"/>
        <color theme="1"/>
        <rFont val="Inherit"/>
      </rPr>
      <t xml:space="preserve"> and </t>
    </r>
    <r>
      <rPr>
        <sz val="10"/>
        <color rgb="FF000000"/>
        <rFont val="Inherit"/>
      </rPr>
      <t>$38 million</t>
    </r>
    <r>
      <rPr>
        <sz val="10"/>
        <color theme="1"/>
        <rFont val="Inherit"/>
      </rPr>
      <t>, respectively, within deposits on the Company’s Unaudited Condensed Consolidated Balance Sheets.</t>
    </r>
  </si>
  <si>
    <t>Contingent Features</t>
  </si>
  <si>
    <r>
      <t xml:space="preserve">Certain of the Company’s derivative instruments contain provisions that require the Company’s debt to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September 30, 2014 was </t>
    </r>
    <r>
      <rPr>
        <sz val="10"/>
        <color rgb="FF000000"/>
        <rFont val="Inherit"/>
      </rPr>
      <t>$55 million</t>
    </r>
    <r>
      <rPr>
        <sz val="10"/>
        <color theme="1"/>
        <rFont val="Inherit"/>
      </rPr>
      <t xml:space="preserve"> for which the Company has collateral requirements of </t>
    </r>
    <r>
      <rPr>
        <sz val="10"/>
        <color rgb="FF000000"/>
        <rFont val="Inherit"/>
      </rPr>
      <t>$52 million</t>
    </r>
    <r>
      <rPr>
        <sz val="10"/>
        <color theme="1"/>
        <rFont val="Inherit"/>
      </rPr>
      <t xml:space="preserve"> in the normal course of business. If the credit risk-related contingent features underlying these agreements were triggered on September 30, 2014, the Company’s collateral requirements to its counterparties would increase by </t>
    </r>
    <r>
      <rPr>
        <sz val="10"/>
        <color rgb="FF000000"/>
        <rFont val="Inherit"/>
      </rPr>
      <t>$4 million</t>
    </r>
    <r>
      <rPr>
        <sz val="10"/>
        <color theme="1"/>
        <rFont val="Inherit"/>
      </rPr>
      <t xml:space="preserve">. The aggregate fair value of all derivative instruments with credit risk-related contingent features that were in a liability position on </t>
    </r>
    <r>
      <rPr>
        <sz val="10"/>
        <color rgb="FF000000"/>
        <rFont val="Inherit"/>
      </rPr>
      <t>December 31, 2013</t>
    </r>
    <r>
      <rPr>
        <sz val="10"/>
        <color theme="1"/>
        <rFont val="Inherit"/>
      </rPr>
      <t xml:space="preserve"> was </t>
    </r>
    <r>
      <rPr>
        <sz val="10"/>
        <color rgb="FF000000"/>
        <rFont val="Inherit"/>
      </rPr>
      <t>$57 million</t>
    </r>
    <r>
      <rPr>
        <sz val="10"/>
        <color theme="1"/>
        <rFont val="Inherit"/>
      </rPr>
      <t xml:space="preserve"> for which the Company had collateral requirements of </t>
    </r>
    <r>
      <rPr>
        <sz val="10"/>
        <color rgb="FF000000"/>
        <rFont val="Inherit"/>
      </rPr>
      <t>$54 million</t>
    </r>
    <r>
      <rPr>
        <sz val="10"/>
        <color theme="1"/>
        <rFont val="Inherit"/>
      </rPr>
      <t xml:space="preserve"> in the normal course of business. If the credit risk-related contingent features underlying these agreements were triggered on </t>
    </r>
    <r>
      <rPr>
        <sz val="10"/>
        <color rgb="FF000000"/>
        <rFont val="Inherit"/>
      </rPr>
      <t>December 31, 2013</t>
    </r>
    <r>
      <rPr>
        <sz val="10"/>
        <color theme="1"/>
        <rFont val="Inherit"/>
      </rPr>
      <t xml:space="preserve">, the Company’s collateral requirements to its counterparties would have increased by </t>
    </r>
    <r>
      <rPr>
        <sz val="10"/>
        <color rgb="FF000000"/>
        <rFont val="Inherit"/>
      </rPr>
      <t>$3 million</t>
    </r>
    <r>
      <rPr>
        <sz val="10"/>
        <color theme="1"/>
        <rFont val="Inherit"/>
      </rPr>
      <t>.</t>
    </r>
  </si>
  <si>
    <t>Assets and Liabilities Subject to Enforceable Master Netting Arrangements</t>
  </si>
  <si>
    <t>Offsetting [Abstract]</t>
  </si>
  <si>
    <r>
      <t>Assets and Liabilities Subject to Enforceable Master Netting Arrangements</t>
    </r>
    <r>
      <rPr>
        <b/>
        <sz val="10"/>
        <color theme="1"/>
        <rFont val="Inherit"/>
      </rPr>
      <t xml:space="preserve"> </t>
    </r>
  </si>
  <si>
    <t xml:space="preserve">Derivatives </t>
  </si>
  <si>
    <r>
      <t xml:space="preserve">In conjunction with the derivative and hedging activity discussed in Note </t>
    </r>
    <r>
      <rPr>
        <sz val="10"/>
        <color rgb="FF000000"/>
        <rFont val="Inherit"/>
      </rPr>
      <t>6</t>
    </r>
    <r>
      <rPr>
        <sz val="10"/>
        <color theme="1"/>
        <rFont val="Inherit"/>
      </rPr>
      <t xml:space="preserve">, </t>
    </r>
    <r>
      <rPr>
        <sz val="10"/>
        <color rgb="FF000000"/>
        <rFont val="Inherit"/>
      </rPr>
      <t>Derivatives and Hedging</t>
    </r>
    <r>
      <rPr>
        <sz val="10"/>
        <color theme="1"/>
        <rFont val="Inherit"/>
      </rPr>
      <t xml:space="preserve">,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or termination of, any one contract with the respective counterparties. Cash collateral is usually posted by the counterparty with a net liability position in accordance with contract thresholds. </t>
    </r>
  </si>
  <si>
    <t>Securities Purchased Under Agreements to Resell and Securities Sold Under Agreements to Repurchase</t>
  </si>
  <si>
    <t xml:space="preserve">The Company enters into agreements under which it purchases/sells securities subject to an obligation to resell/repurchase the same or similar securities. Securities purchased under agreements to resell and securities sold under agreements to repurchase are generally accounted for as collateralized financing transactions and recorded at the amounts at which the securities were purchased/sold plus accrued interest. The securities pledged as collateral are generally U.S. government and federal agency securities. </t>
  </si>
  <si>
    <t xml:space="preserve">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As of December 31, 2013, the Company had no repurchase agreements that were subject to enforceable master netting arrangements. </t>
  </si>
  <si>
    <t xml:space="preserve">The following represents the Company’s assets/liabilities subject to an enforceable master netting arrangement. The derivative instruments the Company has with its customers are not subject to an enforceable master netting arrangement. </t>
  </si>
  <si>
    <t>Gross Amounts Not Offset in the Condensed Consolidated Balance Sheets</t>
  </si>
  <si>
    <t>Gross Amounts Recognized</t>
  </si>
  <si>
    <t>Gross Amounts Offset in the Condensed Consolidated Balance Sheets</t>
  </si>
  <si>
    <t>Net Amount Presented in the Condensed Consolidated Balance Sheets</t>
  </si>
  <si>
    <r>
      <t xml:space="preserve">Financial Instruments </t>
    </r>
    <r>
      <rPr>
        <b/>
        <sz val="8"/>
        <color theme="1"/>
        <rFont val="Inherit"/>
      </rPr>
      <t>(1)</t>
    </r>
  </si>
  <si>
    <r>
      <t xml:space="preserve">Cash Collateral Received/ Pledged </t>
    </r>
    <r>
      <rPr>
        <b/>
        <sz val="8"/>
        <color theme="1"/>
        <rFont val="Inherit"/>
      </rPr>
      <t>(1)</t>
    </r>
  </si>
  <si>
    <t>Net Amount</t>
  </si>
  <si>
    <t>Securities purchased under agreements to resell:</t>
  </si>
  <si>
    <t>Subject to a master netting arrangement</t>
  </si>
  <si>
    <t>Derivative financial assets:</t>
  </si>
  <si>
    <t>Not subject to a master netting arrangement</t>
  </si>
  <si>
    <t>Total derivative financial assets</t>
  </si>
  <si>
    <t>Securities sold under agreements to repurchase:</t>
  </si>
  <si>
    <t>Derivative financial liabilities:</t>
  </si>
  <si>
    <t>Total derivative financial liabilities</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Commitments, Contingencies and Guarantees</t>
  </si>
  <si>
    <t>Commitments and Contingencies Disclosure [Abstract]</t>
  </si>
  <si>
    <r>
      <t>Commitments, Contingencies and Guarantees</t>
    </r>
    <r>
      <rPr>
        <b/>
        <sz val="10"/>
        <color theme="1"/>
        <rFont val="Inherit"/>
      </rPr>
      <t xml:space="preserve"> </t>
    </r>
  </si>
  <si>
    <t>Commitments to Extend Credit &amp; Standby and Commercial Letters of Credit</t>
  </si>
  <si>
    <t xml:space="preserve">The following represents the Company’s commitments to extend credit, standby letters of credit and commercial letters of credit: </t>
  </si>
  <si>
    <t>Commitments to extend credit</t>
  </si>
  <si>
    <t>Standby and commercial letters of credit</t>
  </si>
  <si>
    <t>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r>
      <t xml:space="preserve">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t>
    </r>
  </si>
  <si>
    <r>
      <t xml:space="preserve">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recorded amount of these deferred fees was </t>
    </r>
    <r>
      <rPr>
        <sz val="10"/>
        <color rgb="FF000000"/>
        <rFont val="Inherit"/>
      </rPr>
      <t>$6.1 million</t>
    </r>
    <r>
      <rPr>
        <sz val="10"/>
        <color theme="1"/>
        <rFont val="Inherit"/>
      </rPr>
      <t xml:space="preserve"> and </t>
    </r>
    <r>
      <rPr>
        <sz val="10"/>
        <color rgb="FF000000"/>
        <rFont val="Inherit"/>
      </rPr>
      <t>$4.9 million</t>
    </r>
    <r>
      <rPr>
        <sz val="10"/>
        <color theme="1"/>
        <rFont val="Inherit"/>
      </rPr>
      <t xml:space="preserve">, respectively. The Company holds various assets as collateral supporting those commitments for which collateral is deemed necessary. At </t>
    </r>
    <r>
      <rPr>
        <sz val="10"/>
        <color rgb="FF000000"/>
        <rFont val="Inherit"/>
      </rPr>
      <t>September 30, 2014</t>
    </r>
    <r>
      <rPr>
        <sz val="10"/>
        <color theme="1"/>
        <rFont val="Inherit"/>
      </rPr>
      <t xml:space="preserve">, the maximum potential amount of future undiscounted payments the Company could be required to make under outstanding standby letters of credit was </t>
    </r>
    <r>
      <rPr>
        <sz val="10"/>
        <color rgb="FF000000"/>
        <rFont val="Inherit"/>
      </rPr>
      <t>$2.0 b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reserves related to letters of credit and unfunded commitments recorded in accrued expenses and other liabilities on the Company’s Unaudited Condensed Consolidated Balance Sheet of </t>
    </r>
    <r>
      <rPr>
        <sz val="10"/>
        <color rgb="FF000000"/>
        <rFont val="Inherit"/>
      </rPr>
      <t>$91 million</t>
    </r>
    <r>
      <rPr>
        <sz val="10"/>
        <color theme="1"/>
        <rFont val="Inherit"/>
      </rPr>
      <t xml:space="preserve"> and $76 million, respectively.</t>
    </r>
  </si>
  <si>
    <t xml:space="preserve">Loan Sale Recourse </t>
  </si>
  <si>
    <r>
      <t xml:space="preserve">The Company has potential recourse related to FNMA securitizations.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amount of potential recourse was </t>
    </r>
    <r>
      <rPr>
        <sz val="10"/>
        <color rgb="FF000000"/>
        <rFont val="Inherit"/>
      </rPr>
      <t>$20 million</t>
    </r>
    <r>
      <rPr>
        <sz val="10"/>
        <color theme="1"/>
        <rFont val="Inherit"/>
      </rPr>
      <t xml:space="preserve">, of which the Company had reserved </t>
    </r>
    <r>
      <rPr>
        <sz val="10"/>
        <color rgb="FF000000"/>
        <rFont val="Inherit"/>
      </rPr>
      <t>$626 thousand</t>
    </r>
    <r>
      <rPr>
        <sz val="10"/>
        <color theme="1"/>
        <rFont val="Inherit"/>
      </rPr>
      <t xml:space="preserve"> and </t>
    </r>
    <r>
      <rPr>
        <sz val="10"/>
        <color rgb="FF000000"/>
        <rFont val="Inherit"/>
      </rPr>
      <t>$738 thousand</t>
    </r>
    <r>
      <rPr>
        <sz val="10"/>
        <color theme="1"/>
        <rFont val="Inherit"/>
      </rPr>
      <t xml:space="preserve">, respectively, which is recorded in accrued expenses and other liabilities on the Company's Unaudited Condensed Consolidated Balance Sheets for the respective periods. </t>
    </r>
  </si>
  <si>
    <r>
      <t xml:space="preserve">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recorded </t>
    </r>
    <r>
      <rPr>
        <sz val="10"/>
        <color rgb="FF000000"/>
        <rFont val="Inherit"/>
      </rPr>
      <t>$1 million</t>
    </r>
    <r>
      <rPr>
        <sz val="10"/>
        <color theme="1"/>
        <rFont val="Inherit"/>
      </rPr>
      <t xml:space="preserve"> of reserves in accrued expenses and other liabilities on the Company’s Unaudited Condensed Consolidated Balance Sheets related to potential losses from loans sold.</t>
    </r>
  </si>
  <si>
    <t>Loss Sharing Agreement</t>
  </si>
  <si>
    <r>
      <t xml:space="preserve">In connection with the Guaranty Bank acquisition, the Bank entered into loss sharing agreements with the FDIC that covered approximately </t>
    </r>
    <r>
      <rPr>
        <sz val="10"/>
        <color rgb="FF000000"/>
        <rFont val="Inherit"/>
      </rPr>
      <t>$9.7 billion</t>
    </r>
    <r>
      <rPr>
        <sz val="10"/>
        <color theme="1"/>
        <rFont val="Inherit"/>
      </rPr>
      <t xml:space="preserve"> of loans and OREO, excluding the impact of purchase accounting adjustments. In accordance with the terms of the loss sharing agreements, the FDIC’s obligation to reimburse the Bank for losses with respect to the acquired loans and acquired OREO begins with the first dollar of incurred losses, as defined in the loss sharing agreements. The terms of the loss sharing agreements provide that the FDIC will reimburse the Bank for </t>
    </r>
    <r>
      <rPr>
        <sz val="10"/>
        <color rgb="FF000000"/>
        <rFont val="Inherit"/>
      </rPr>
      <t>80%</t>
    </r>
    <r>
      <rPr>
        <sz val="10"/>
        <color theme="1"/>
        <rFont val="Inherit"/>
      </rPr>
      <t xml:space="preserve"> of incurred losses up to </t>
    </r>
    <r>
      <rPr>
        <sz val="10"/>
        <color rgb="FF000000"/>
        <rFont val="Inherit"/>
      </rPr>
      <t>$2.3 billion</t>
    </r>
    <r>
      <rPr>
        <sz val="10"/>
        <color theme="1"/>
        <rFont val="Inherit"/>
      </rPr>
      <t xml:space="preserve"> and </t>
    </r>
    <r>
      <rPr>
        <sz val="10"/>
        <color rgb="FF000000"/>
        <rFont val="Inherit"/>
      </rPr>
      <t>95%</t>
    </r>
    <r>
      <rPr>
        <sz val="10"/>
        <color theme="1"/>
        <rFont val="Inherit"/>
      </rPr>
      <t xml:space="preserve"> of incurred losses in excess of $2.3 billion. Gains and recoveries on covered assets offset incurred losses, or are paid to the FDIC, at the applicable loss share percentage at the time of recovery. The loss sharing agreements provide for FDIC loss sharing for </t>
    </r>
    <r>
      <rPr>
        <sz val="10"/>
        <color rgb="FF000000"/>
        <rFont val="Inherit"/>
      </rPr>
      <t>five</t>
    </r>
    <r>
      <rPr>
        <sz val="10"/>
        <color theme="1"/>
        <rFont val="Inherit"/>
      </rPr>
      <t xml:space="preserve"> years for commercial loans and </t>
    </r>
    <r>
      <rPr>
        <sz val="10"/>
        <color rgb="FF000000"/>
        <rFont val="Inherit"/>
      </rPr>
      <t>10</t>
    </r>
    <r>
      <rPr>
        <sz val="10"/>
        <color theme="1"/>
        <rFont val="Inherit"/>
      </rPr>
      <t xml:space="preserve"> years for single family residential loans. The loss sharing agreement for commercial loans expires in the fourth quarter of 2014. </t>
    </r>
  </si>
  <si>
    <r>
      <t xml:space="preserve">The provisions of the loss sharing agreements may also require a payment by the Bank to the FDIC on </t>
    </r>
    <r>
      <rPr>
        <sz val="10"/>
        <color rgb="FF000000"/>
        <rFont val="Inherit"/>
      </rPr>
      <t>October 15, 2019</t>
    </r>
    <r>
      <rPr>
        <sz val="10"/>
        <color theme="1"/>
        <rFont val="Inherit"/>
      </rPr>
      <t xml:space="preserve">. On that date, the Bank is required to pay the FDIC </t>
    </r>
    <r>
      <rPr>
        <sz val="10"/>
        <color rgb="FF000000"/>
        <rFont val="Inherit"/>
      </rPr>
      <t>60%</t>
    </r>
    <r>
      <rPr>
        <sz val="10"/>
        <color theme="1"/>
        <rFont val="Inherit"/>
      </rPr>
      <t xml:space="preserve"> of the excess, if any, of (i) </t>
    </r>
    <r>
      <rPr>
        <sz val="10"/>
        <color rgb="FF000000"/>
        <rFont val="Inherit"/>
      </rPr>
      <t>$457 million</t>
    </r>
    <r>
      <rPr>
        <sz val="10"/>
        <color theme="1"/>
        <rFont val="Inherit"/>
      </rPr>
      <t xml:space="preserve"> over (ii) the sum of (a) </t>
    </r>
    <r>
      <rPr>
        <sz val="10"/>
        <color rgb="FF000000"/>
        <rFont val="Inherit"/>
      </rPr>
      <t>25%</t>
    </r>
    <r>
      <rPr>
        <sz val="10"/>
        <color theme="1"/>
        <rFont val="Inherit"/>
      </rPr>
      <t xml:space="preserve"> of the total net amounts paid to the Bank under both of the loss share agreements plus (b) </t>
    </r>
    <r>
      <rPr>
        <sz val="10"/>
        <color rgb="FF000000"/>
        <rFont val="Inherit"/>
      </rPr>
      <t>20%</t>
    </r>
    <r>
      <rPr>
        <sz val="10"/>
        <color theme="1"/>
        <rFont val="Inherit"/>
      </rPr>
      <t xml:space="preserve"> of the deemed total cost to the Bank of administering the covered assets under the loss sharing agreements. The deemed total cost to the Bank of administering the covered assets is the sum of </t>
    </r>
    <r>
      <rPr>
        <sz val="10"/>
        <color rgb="FF000000"/>
        <rFont val="Inherit"/>
      </rPr>
      <t>2%</t>
    </r>
    <r>
      <rPr>
        <sz val="10"/>
        <color theme="1"/>
        <rFont val="Inherit"/>
      </rPr>
      <t xml:space="preserve"> of the average of the principal amount of covered assets based on the beginning and end of year balances for each of the </t>
    </r>
    <r>
      <rPr>
        <sz val="10"/>
        <color rgb="FF000000"/>
        <rFont val="Inherit"/>
      </rPr>
      <t>10</t>
    </r>
    <r>
      <rPr>
        <sz val="10"/>
        <color theme="1"/>
        <rFont val="Inherit"/>
      </rPr>
      <t xml:space="preserve"> years during which the loss sharing agreements are in effec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estimated the potential amount of payment due to the FDIC in </t>
    </r>
    <r>
      <rPr>
        <sz val="10"/>
        <color rgb="FF000000"/>
        <rFont val="Inherit"/>
      </rPr>
      <t>2019</t>
    </r>
    <r>
      <rPr>
        <sz val="10"/>
        <color theme="1"/>
        <rFont val="Inherit"/>
      </rPr>
      <t xml:space="preserve">, at the end of the loss sharing agreements, to be </t>
    </r>
    <r>
      <rPr>
        <sz val="10"/>
        <color rgb="FF000000"/>
        <rFont val="Inherit"/>
      </rPr>
      <t>$144 million</t>
    </r>
    <r>
      <rPr>
        <sz val="10"/>
        <color theme="1"/>
        <rFont val="Inherit"/>
      </rPr>
      <t xml:space="preserve"> and $140 million, respectively. The ultimate settlement amount of this payment due to the FDIC is dependent upon the performance of the underlying covered assets, the passage of time and actual claims submitted to the FDIC. </t>
    </r>
  </si>
  <si>
    <t>Legal and Regulatory Proceedings</t>
  </si>
  <si>
    <t xml:space="preserve">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continue to defend itself vigorously against such legal proceedings. </t>
  </si>
  <si>
    <t>Set forth below are descriptions of certain of the Company’s legal proceedings.</t>
  </si>
  <si>
    <r>
      <t xml:space="preserve">In </t>
    </r>
    <r>
      <rPr>
        <sz val="10"/>
        <color rgb="FF000000"/>
        <rFont val="Times New Roman"/>
        <family val="1"/>
      </rPr>
      <t>November 2012</t>
    </r>
    <r>
      <rPr>
        <sz val="10"/>
        <color theme="1"/>
        <rFont val="Inherit"/>
      </rPr>
      <t xml:space="preserve">, the Company was named as a defendant in a putative class action lawsuit filed in the Superior Court of the State of California, County of Alameda, </t>
    </r>
    <r>
      <rPr>
        <i/>
        <sz val="10"/>
        <color theme="1"/>
        <rFont val="Inherit"/>
      </rPr>
      <t>Cheryl Deaver, on behalf of herself and others so situated v. Compass Bank</t>
    </r>
    <r>
      <rPr>
        <sz val="10"/>
        <color theme="1"/>
        <rFont val="Inherit"/>
      </rPr>
      <t xml:space="preserve">, wherein the plaintiff alleges the Company failed to provide lawful meal periods or wages in lieu thereof, full compensation for hours worked, or timely wages due at termination (the plaintiff had previously filed a similar lawsuit in </t>
    </r>
    <r>
      <rPr>
        <sz val="10"/>
        <color rgb="FF000000"/>
        <rFont val="Times New Roman"/>
        <family val="1"/>
      </rPr>
      <t>May 2011</t>
    </r>
    <r>
      <rPr>
        <sz val="10"/>
        <color theme="1"/>
        <rFont val="Inherit"/>
      </rPr>
      <t xml:space="preserve"> which was dismissed without prejudice when the plaintiff failed to meet certain filing deadlines). The plaintiff further alleges that the Company did not comply with wage statement requirements. The plaintiff seeks unspecified monetary relief. The Company believes there are substantial defenses to these claims and intends to defend them vigorously. </t>
    </r>
  </si>
  <si>
    <r>
      <t xml:space="preserve">In </t>
    </r>
    <r>
      <rPr>
        <sz val="10"/>
        <color rgb="FF000000"/>
        <rFont val="Times New Roman"/>
        <family val="1"/>
      </rPr>
      <t>June 2013</t>
    </r>
    <r>
      <rPr>
        <sz val="10"/>
        <color theme="1"/>
        <rFont val="Inherit"/>
      </rPr>
      <t xml:space="preserve">, the Company was named as a defendant in a lawsuit filed in the United States District Court of the Northern District of Alabama, </t>
    </r>
    <r>
      <rPr>
        <i/>
        <sz val="10"/>
        <color theme="1"/>
        <rFont val="Inherit"/>
      </rPr>
      <t>Intellectual Ventures II, LLC v. BBVA Compass Bancshares, Inc. and BBVA Compass</t>
    </r>
    <r>
      <rPr>
        <sz val="10"/>
        <color theme="1"/>
        <rFont val="Inherit"/>
      </rPr>
      <t>, wherein the plaintiff alleges the Company is infringing five patents owned by the plaintiff and related to the security infrastructure for the Company's online banking services. The plaintiff seeks unspecified monetary relief. The Company believes there are substantial defenses to these claims and intends to defend them vigorously.</t>
    </r>
  </si>
  <si>
    <r>
      <t xml:space="preserve">In March 2014, the Company was named as a defendant in a lawsuit filed in the Circuit Court of the Fourth Judicial Circuit in Duval County, Florida, </t>
    </r>
    <r>
      <rPr>
        <i/>
        <sz val="10"/>
        <color theme="1"/>
        <rFont val="Inherit"/>
      </rPr>
      <t>Jack C. Demetree, et al. v. BBVA Compass,</t>
    </r>
    <r>
      <rPr>
        <sz val="10"/>
        <color theme="1"/>
        <rFont val="Inherit"/>
      </rPr>
      <t xml:space="preserve"> wherein the plaintiffs allege that their accountant stole approximately $16.4 million through unauthorized transactions on their accounts from 2006 to 2013. The plaintiffs seek unspecified monetary relief. The Company believes there are substantial defenses to these claims and intends to defend them vigorously.</t>
    </r>
  </si>
  <si>
    <t>The Company (including the Bank) is or may become involved from time to time in information gathering requests, reviews, investigations and proceedings (both formal and informal) by various governmental regulatory agencies, law enforcement authorities and self-regulatory bodies regarding the Company’s business. Such matters could develop into administrative, civil, or criminal proceedings or enforcement actions and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t>
  </si>
  <si>
    <t>The Company owns all of the outstanding stock of BSI, a registered broker-dealer. Applicable law limits BSI from deriving more than 25 percent of its gross revenues from underwriting or dealing in bank-ineligible securities (“ineligible revenue”). Prior to the contribution of BSI to the Company in April 2013, BSI’s ineligible revenues in certain periods exceeded the 25 percent limit. It is possible that the Federal Reserve Board may take either formal or informal enforcement action against BSI and the Company and the possibility of civil money penalties cannot be ruled out. At this time, the Company does not know the amount of a potential civil money penalty, if any.</t>
  </si>
  <si>
    <r>
      <t xml:space="preserve">There are other litigation matters that arise in the normal course of busines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loss is not estimable, the Company does not accrue legal reserves. At </t>
    </r>
    <r>
      <rPr>
        <sz val="10"/>
        <color rgb="FF000000"/>
        <rFont val="Inherit"/>
      </rPr>
      <t>September 30, 2014</t>
    </r>
    <r>
      <rPr>
        <sz val="10"/>
        <color theme="1"/>
        <rFont val="Inherit"/>
      </rPr>
      <t xml:space="preserve">, the Company had accrued legal reserves in the amount of </t>
    </r>
    <r>
      <rPr>
        <sz val="10"/>
        <color rgb="FF000000"/>
        <rFont val="Inherit"/>
      </rPr>
      <t>$10 million</t>
    </r>
    <r>
      <rPr>
        <sz val="10"/>
        <color theme="1"/>
        <rFont val="Inherit"/>
      </rPr>
      <t xml:space="preserve">. Additionally, for those matters where a loss is both estimable and reasonably possible, the Company estimates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At </t>
    </r>
    <r>
      <rPr>
        <sz val="10"/>
        <color rgb="FF000000"/>
        <rFont val="Inherit"/>
      </rPr>
      <t>September 30, 2014</t>
    </r>
    <r>
      <rPr>
        <sz val="10"/>
        <color theme="1"/>
        <rFont val="Inherit"/>
      </rPr>
      <t>, there were no such matters where the Company determined a loss was both estimable and reasonably possible beyond the accrued legal reserve.</t>
    </r>
  </si>
  <si>
    <t>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t>
  </si>
  <si>
    <t>Income Tax Review</t>
  </si>
  <si>
    <t>The Company is subject to review and examination from various tax authorities. The Company is currently under examination by the IRS and a number of states, and has received notices of proposed adjustments related to federal and state income taxes due for prior years. Management believes that adequate provisions for income taxes have been recorded.</t>
  </si>
  <si>
    <t>Fair Value of Financial Instruments</t>
  </si>
  <si>
    <t>Fair Value Disclosures [Abstract]</t>
  </si>
  <si>
    <r>
      <t>Fair Value of Financial Instruments</t>
    </r>
    <r>
      <rPr>
        <b/>
        <sz val="10"/>
        <color theme="1"/>
        <rFont val="Inherit"/>
      </rPr>
      <t xml:space="preserve"> </t>
    </r>
  </si>
  <si>
    <t xml:space="preserve">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t>
  </si>
  <si>
    <t>Level 1 – Fair value is based on quoted prices in an active market for identical assets or liabilities.</t>
  </si>
  <si>
    <t xml:space="preserve">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t>
  </si>
  <si>
    <t xml:space="preserve">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t>
  </si>
  <si>
    <t xml:space="preserve">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t>
  </si>
  <si>
    <t>Financial Instruments Measured at Fair Value on a Recurring Basis</t>
  </si>
  <si>
    <t>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t>
  </si>
  <si>
    <r>
      <t>Trading account assets and liabilities and investment securities available for sale</t>
    </r>
    <r>
      <rPr>
        <sz val="10"/>
        <color theme="1"/>
        <rFont val="Inherit"/>
      </rPr>
      <t xml:space="preserve"> – Trading account assets and liabilities and investment securities available for sale consist of U.S. Treasury and other U.S. government agencies securities, mortgage-backed securities, collateralized mortgage obligations, debt obligations of state and political subdivisions, other debt and equity securities, and derivative contracts.</t>
    </r>
  </si>
  <si>
    <t>U.S. Treasury and other U.S. government agencies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t>
  </si>
  <si>
    <t>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t>
  </si>
  <si>
    <t>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t>
  </si>
  <si>
    <t xml:space="preserve">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t>
  </si>
  <si>
    <t>Other debt and equity securities consist of mutual funds, foreign and corporate debt, and U.S. government agencies equity securities. Mutual funds are valued based on quoted market prices of identical assets trading on active exchanges. These valuations are Level 1 measurements. Foreign and corporate debt valuations are based on information and assumptions that are observable in the market place. The valuations for these securities are therefore classified as Level 2. U.S. government agency equity securities are valued based on quoted market prices of identical assets trading on active exchanges. These valuations thus qualify as Level 1 measurements.</t>
  </si>
  <si>
    <t xml:space="preserve">Other derivative assets and liabilities consist primarily of interest rate and commodity contracts. The Company’s interest rate contracts are valued utilizing Level 2 observable inputs (yield curves and volatilities) to determine a current market price for each interest rate contract. Commodity contracts are priced using raw market data, primarily in the form of quotes for fixed and basis swaps with monthly, quarterly, seasonal or calendar-year terms. Proprietary models provided by a third party are used to generate forward curves and volatility surfaces. As a result of the valuation process and observable inputs used, commodity contracts are classified as Level 2 measurements. To validate the reasonableness of these calculations, management compares the assumptions with market information. </t>
  </si>
  <si>
    <t>Other trading assets primarily consist of interest-only strips which are valued by an independent third-party. The independent third-party values the assets on a loan-by-loan basis using a discounted cash flow analysis that employs prepayment assumptions, discount rate assumptions, and default curves. The prepayment assumptions are created from actual SBA pool prepayment history. The discount rates are derived from actual SBA loan secondary market transactions. The default curves are created using historical observable and unobservable inputs. As such, interest-only strips are classified as Level 3 measurements. The Company’s SBA department is responsible for ensuring the appropriate application of the valuation, capitalization, and amortization policies of the Company’s interest-only strips. The department performs independent, internal valuations of the interest-only strips on a quarterly basis, which are then reconciled to the third-party valuations to ensure their validity.</t>
  </si>
  <si>
    <r>
      <t>Loans held for sale</t>
    </r>
    <r>
      <rPr>
        <sz val="10"/>
        <color theme="1"/>
        <rFont val="Inherit"/>
      </rPr>
      <t xml:space="preserv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
    </r>
  </si>
  <si>
    <t xml:space="preserve">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t>
  </si>
  <si>
    <r>
      <t xml:space="preserve">At both September 30, 2014 and December 31, 2013, </t>
    </r>
    <r>
      <rPr>
        <sz val="10"/>
        <color rgb="FF000000"/>
        <rFont val="Inherit"/>
      </rPr>
      <t>no</t>
    </r>
    <r>
      <rPr>
        <sz val="10"/>
        <color theme="1"/>
        <rFont val="Inherit"/>
      </rPr>
      <t xml:space="preserve"> loans held for sale for which the fair value option was elected were </t>
    </r>
    <r>
      <rPr>
        <sz val="10"/>
        <color rgb="FF000000"/>
        <rFont val="Inherit"/>
      </rPr>
      <t>90</t>
    </r>
    <r>
      <rPr>
        <sz val="10"/>
        <color theme="1"/>
        <rFont val="Inherit"/>
      </rPr>
      <t xml:space="preserve"> days or more past due or were in nonaccrual. Interest income on mortgage loans held for sale is recognized based on contractual rates and is reflected in interest and fees on loans in the Company's Unaudited Condensed Consolidated Statements of Income. Net gains (losses) of </t>
    </r>
    <r>
      <rPr>
        <sz val="10"/>
        <color rgb="FF000000"/>
        <rFont val="Inherit"/>
      </rPr>
      <t>$(2.3) million</t>
    </r>
    <r>
      <rPr>
        <sz val="10"/>
        <color theme="1"/>
        <rFont val="Inherit"/>
      </rPr>
      <t xml:space="preserve"> and </t>
    </r>
    <r>
      <rPr>
        <sz val="10"/>
        <color rgb="FF000000"/>
        <rFont val="Inherit"/>
      </rPr>
      <t>$7.6 million</t>
    </r>
    <r>
      <rPr>
        <sz val="10"/>
        <color theme="1"/>
        <rFont val="Inherit"/>
      </rPr>
      <t xml:space="preserve"> resulting from changes in fair value of these loans were recorded in noninterest income during the three months ended September 30, 2014 and </t>
    </r>
    <r>
      <rPr>
        <sz val="10"/>
        <color rgb="FF000000"/>
        <rFont val="Inherit"/>
      </rPr>
      <t>2013</t>
    </r>
    <r>
      <rPr>
        <sz val="10"/>
        <color theme="1"/>
        <rFont val="Inherit"/>
      </rPr>
      <t xml:space="preserve">, respectively. Net gains (losses) of $3.8 million and $(8.1) million resulting from changes in fair value of these loans were recorded in noninterest income during the nine months ended September 30, 2014 and </t>
    </r>
    <r>
      <rPr>
        <sz val="10"/>
        <color rgb="FF000000"/>
        <rFont val="Inherit"/>
      </rPr>
      <t>2013</t>
    </r>
    <r>
      <rPr>
        <sz val="10"/>
        <color theme="1"/>
        <rFont val="Inherit"/>
      </rPr>
      <t xml:space="preserve">, respectively. </t>
    </r>
  </si>
  <si>
    <r>
      <t xml:space="preserve">The Company also had fair value changes on forward contracts related to residential mortgage loans held for sale of approximately </t>
    </r>
    <r>
      <rPr>
        <sz val="10"/>
        <color rgb="FF000000"/>
        <rFont val="Inherit"/>
      </rPr>
      <t>$1.8 million</t>
    </r>
    <r>
      <rPr>
        <sz val="10"/>
        <color theme="1"/>
        <rFont val="Inherit"/>
      </rPr>
      <t xml:space="preserve"> and </t>
    </r>
    <r>
      <rPr>
        <sz val="10"/>
        <color rgb="FF000000"/>
        <rFont val="Inherit"/>
      </rPr>
      <t>$(17.7) million</t>
    </r>
    <r>
      <rPr>
        <sz val="10"/>
        <color theme="1"/>
        <rFont val="Inherit"/>
      </rPr>
      <t xml:space="preserve"> for the three months ended September 30, 2014 and </t>
    </r>
    <r>
      <rPr>
        <sz val="10"/>
        <color rgb="FF000000"/>
        <rFont val="Inherit"/>
      </rPr>
      <t>2013</t>
    </r>
    <r>
      <rPr>
        <sz val="10"/>
        <color theme="1"/>
        <rFont val="Inherit"/>
      </rPr>
      <t xml:space="preserve">, respectively, and $(2.4) million and $(4.9) million for the nine months ended September 30, 2014 and </t>
    </r>
    <r>
      <rPr>
        <sz val="10"/>
        <color rgb="FF000000"/>
        <rFont val="Inherit"/>
      </rPr>
      <t>2013</t>
    </r>
    <r>
      <rPr>
        <sz val="10"/>
        <color theme="1"/>
        <rFont val="Inherit"/>
      </rPr>
      <t xml:space="preserve">, respectively. An immaterial portion of these amounts was attributable to changes in instrument-specific credit risk. </t>
    </r>
  </si>
  <si>
    <t>The following tables summarize the difference between the aggregate fair value and the aggregate unpaid principal balance for residential mortgage loans measured at fair value.</t>
  </si>
  <si>
    <t>Aggregate Fair Value</t>
  </si>
  <si>
    <t>Aggregate Unpaid Principal Balance</t>
  </si>
  <si>
    <t>Difference</t>
  </si>
  <si>
    <t>Residential mortgage loans held for sale</t>
  </si>
  <si>
    <r>
      <t xml:space="preserve">Derivative assets and liabilities – </t>
    </r>
    <r>
      <rPr>
        <sz val="10"/>
        <color theme="1"/>
        <rFont val="Inherit"/>
      </rPr>
      <t xml:space="preserve">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Liability Committee on an annual basis. </t>
    </r>
  </si>
  <si>
    <r>
      <t>Other assets</t>
    </r>
    <r>
      <rPr>
        <sz val="10"/>
        <color theme="1"/>
        <rFont val="Inherit"/>
      </rPr>
      <t xml:space="preserve"> – Other assets measured at fair value on a recurring basis and classified within Level 3 of the fair value hierarchy were comprised of MSRs that are valued through a discounted cash flow analysis using a third-party commercial valuation system. The valuation takes into consideration the objective characteristics of the MSR portfolio, such as loan amount, note rate, service fee, loan term, and common industry assumptions, such as servicing costs, ancillary income, prepayment estimates, earning rates, cost of fund rates, discount rate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s such as housing authority loans which have a limited number of approved servicers,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The Company’s Secondary Marketing Committee is responsible for ensuring the appropriate application of valuation, capitalization, and fair value decay policies for the MSR portfolio. The Committee meets at least monthly to review the MSR portfolio. </t>
    </r>
  </si>
  <si>
    <t xml:space="preserve">The following tables summarize the financial assets and liabilities measured at fair value on a recurring basis. </t>
  </si>
  <si>
    <t>Fair Value Measurements at the End of the Reporting Period Using</t>
  </si>
  <si>
    <t>Quoted Prices in Active Markets for Identical Assets</t>
  </si>
  <si>
    <t>Significant Other Observable Inputs</t>
  </si>
  <si>
    <t>Significant Unobservable Inputs</t>
  </si>
  <si>
    <t>(Level 1)</t>
  </si>
  <si>
    <t>(Level 2)</t>
  </si>
  <si>
    <t>(Level 3)</t>
  </si>
  <si>
    <t>Recurring fair value measurements</t>
  </si>
  <si>
    <t>Trading account assets:</t>
  </si>
  <si>
    <t>Other debt securities</t>
  </si>
  <si>
    <t>Interest rate contracts</t>
  </si>
  <si>
    <t>Commodity contracts</t>
  </si>
  <si>
    <t>Foreign exchange contracts</t>
  </si>
  <si>
    <t>Other trading assets</t>
  </si>
  <si>
    <t>Total trading account assets</t>
  </si>
  <si>
    <t>Loans held for sale</t>
  </si>
  <si>
    <t>Equity securities (1)</t>
  </si>
  <si>
    <t>Total investment securities available for sale</t>
  </si>
  <si>
    <t>Derivative assets:</t>
  </si>
  <si>
    <t>Equity contracts</t>
  </si>
  <si>
    <t>Total derivative assets</t>
  </si>
  <si>
    <t>Liabilities:</t>
  </si>
  <si>
    <t>Trading account liabilities:</t>
  </si>
  <si>
    <t>Other trading liabilities</t>
  </si>
  <si>
    <t>Total trading account liabilities</t>
  </si>
  <si>
    <t>Derivative liabilities:</t>
  </si>
  <si>
    <t>Total derivative liabilities</t>
  </si>
  <si>
    <r>
      <t xml:space="preserve">Excludes </t>
    </r>
    <r>
      <rPr>
        <sz val="8"/>
        <color rgb="FF000000"/>
        <rFont val="Inherit"/>
      </rPr>
      <t>$485 million</t>
    </r>
    <r>
      <rPr>
        <sz val="8"/>
        <color theme="1"/>
        <rFont val="Inherit"/>
      </rPr>
      <t xml:space="preserve"> of FHLB and Federal Reserve stock required to be owned by the Company at September 30, 2014. These securities are carried at par. </t>
    </r>
  </si>
  <si>
    <t>State and political subdivisions</t>
  </si>
  <si>
    <t>Other equity securities</t>
  </si>
  <si>
    <r>
      <t xml:space="preserve">Excludes </t>
    </r>
    <r>
      <rPr>
        <sz val="8"/>
        <color rgb="FF000000"/>
        <rFont val="Inherit"/>
      </rPr>
      <t>$512 million</t>
    </r>
    <r>
      <rPr>
        <sz val="8"/>
        <color theme="1"/>
        <rFont val="Inherit"/>
      </rPr>
      <t xml:space="preserve"> of FHLB and Federal Reserve stock required to be owned by the Company at </t>
    </r>
    <r>
      <rPr>
        <sz val="8"/>
        <color rgb="FF000000"/>
        <rFont val="Inherit"/>
      </rPr>
      <t>December 31, 2013</t>
    </r>
    <r>
      <rPr>
        <sz val="8"/>
        <color theme="1"/>
        <rFont val="Inherit"/>
      </rPr>
      <t>. These securities are carried at par.</t>
    </r>
  </si>
  <si>
    <r>
      <t xml:space="preserve">There were </t>
    </r>
    <r>
      <rPr>
        <sz val="10"/>
        <color rgb="FF000000"/>
        <rFont val="Inherit"/>
      </rPr>
      <t>no</t>
    </r>
    <r>
      <rPr>
        <sz val="10"/>
        <color theme="1"/>
        <rFont val="Inherit"/>
      </rPr>
      <t xml:space="preserve"> transfers between Levels 1 or 2 of the fair value hierarchy for the three and nine months ended September 30, 2014 and </t>
    </r>
    <r>
      <rPr>
        <sz val="10"/>
        <color rgb="FF000000"/>
        <rFont val="Inherit"/>
      </rPr>
      <t>2013</t>
    </r>
    <r>
      <rPr>
        <sz val="10"/>
        <color theme="1"/>
        <rFont val="Inherit"/>
      </rPr>
      <t>. It is the Company’s policy to value any transfers between levels of the fair value hierarchy based on end of period fair values.</t>
    </r>
  </si>
  <si>
    <t>The following table reconciles the assets measured at fair value on a recurring basis using significant unobservable inputs (Level 3).</t>
  </si>
  <si>
    <t>Fair Value Measurements Using Significant Unobservable Inputs (Level 3)</t>
  </si>
  <si>
    <t>Other Trading Assets</t>
  </si>
  <si>
    <t>Equity Securities</t>
  </si>
  <si>
    <t>Interest Rate Contracts, net</t>
  </si>
  <si>
    <t>Other Assets</t>
  </si>
  <si>
    <t>Balance, July 1, 2013</t>
  </si>
  <si>
    <t>     Transfers into Level 3</t>
  </si>
  <si>
    <t>     Transfers out of Level 3</t>
  </si>
  <si>
    <t>Total gains or losses (realized/unrealized):</t>
  </si>
  <si>
    <t>Included in earnings (1)</t>
  </si>
  <si>
    <t>(172</t>
  </si>
  <si>
    <t>Included in other comprehensive income</t>
  </si>
  <si>
    <t>Purchases, issuances, sales and settlements:</t>
  </si>
  <si>
    <t>Purchases</t>
  </si>
  <si>
    <t>Issuances</t>
  </si>
  <si>
    <t>Sales</t>
  </si>
  <si>
    <t>Settlements</t>
  </si>
  <si>
    <t>Balance, September 30, 2013</t>
  </si>
  <si>
    <t>Change in unrealized gains (losses) included in earnings for the period, attributable to assets and liabilities still held at September 30, 2013</t>
  </si>
  <si>
    <t>Balance, July 1, 2014</t>
  </si>
  <si>
    <t>(272</t>
  </si>
  <si>
    <t>Balance, September 30, 2014</t>
  </si>
  <si>
    <t>Change in unrealized gains (losses) included in earnings for the period, attributable to assets and liabilities still held at September 30, 2014</t>
  </si>
  <si>
    <t>Included in noninterest income in the Unaudited Condensed Consolidated Statements of Income.</t>
  </si>
  <si>
    <t>States and Political Subdivisions</t>
  </si>
  <si>
    <t>Balance, January 1, 2013</t>
  </si>
  <si>
    <t>(293</t>
  </si>
  <si>
    <t>(8</t>
  </si>
  <si>
    <t>Balance, January 1, 2014</t>
  </si>
  <si>
    <t>(3,239</t>
  </si>
  <si>
    <t>Assets Measured at Fair Value on a Nonrecurring Basis</t>
  </si>
  <si>
    <r>
      <t xml:space="preserve">Periodically, certain assets may be recorded at fair value on a non-recurring basis. These adjustments to fair value usually result from the application of lower of cost or fair value accounting or write-downs of individual assets due to impairment. The following table represents those assets that were subject to fair value adjustments during the three and nine months ended September 30, 2014 and </t>
    </r>
    <r>
      <rPr>
        <sz val="10"/>
        <color rgb="FF000000"/>
        <rFont val="Inherit"/>
      </rPr>
      <t>2013</t>
    </r>
    <r>
      <rPr>
        <sz val="10"/>
        <color theme="1"/>
        <rFont val="Inherit"/>
      </rPr>
      <t xml:space="preserve"> and still held as of the end of the period, and the related gains and losses from fair value adjustments on assets sold during the period as well as assets still held as of the end of the period. </t>
    </r>
  </si>
  <si>
    <t>Total Gains (Losses)</t>
  </si>
  <si>
    <t>Nonrecurring fair value measurements</t>
  </si>
  <si>
    <t>Investment securities held to maturity</t>
  </si>
  <si>
    <t>(180</t>
  </si>
  <si>
    <t>Impaired loans (1)</t>
  </si>
  <si>
    <t>(2,362</t>
  </si>
  <si>
    <t>(21,238</t>
  </si>
  <si>
    <t>OREO</t>
  </si>
  <si>
    <t>(758</t>
  </si>
  <si>
    <t>(2,340</t>
  </si>
  <si>
    <t>September 30, 2013</t>
  </si>
  <si>
    <t>(968</t>
  </si>
  <si>
    <t>(1,430</t>
  </si>
  <si>
    <t>(18,699</t>
  </si>
  <si>
    <t>(36,872</t>
  </si>
  <si>
    <t>(2,184</t>
  </si>
  <si>
    <t>Total gains (losses) represent charge-offs on impaired loans for which adjustments are based on the appraised value of the collateral.</t>
  </si>
  <si>
    <t>The following is a description of the methodologies applied for valuing these assets:</t>
  </si>
  <si>
    <r>
      <t xml:space="preserve">Investment securities held to maturity </t>
    </r>
    <r>
      <rPr>
        <sz val="10"/>
        <color theme="1"/>
        <rFont val="Inherit"/>
      </rPr>
      <t>– Nonrecurring fair value adjustments on investment securities held to maturity reflect impairment write-downs which the Company believes are other than temporary. For analyzing these securities, the Company has retained a third 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 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measurements are derived using a discounted cash flow modeling approach, the nonrecurring fair value measurements are classified as Level 3.</t>
    </r>
  </si>
  <si>
    <r>
      <t xml:space="preserve">Loans held for sale </t>
    </r>
    <r>
      <rPr>
        <sz val="10"/>
        <color theme="1"/>
        <rFont val="Inherit"/>
      </rPr>
      <t>– Loans held for sale for which the fair value option has not been elected are carried at the lower of cost or fair value and are evaluated on an individual basis. The fair value of each loan held for sale is based on the collateral value of the underlying asset. Therefore, loans held for sale subjected to nonrecurring fair value adjustments are classified as Level 3. There were no loans held for sale subjected to nonrecurring fair value measurements at September 30, 2014.</t>
    </r>
  </si>
  <si>
    <r>
      <t xml:space="preserve">Impaired Loans </t>
    </r>
    <r>
      <rPr>
        <sz val="10"/>
        <color theme="1"/>
        <rFont val="Inherit"/>
      </rPr>
      <t xml:space="preserve">–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measurements based on the current estimated fair value of the collateral are classified as Level 3. </t>
    </r>
  </si>
  <si>
    <r>
      <t xml:space="preserve">OREO </t>
    </r>
    <r>
      <rPr>
        <sz val="10"/>
        <color theme="1"/>
        <rFont val="Inherit"/>
      </rPr>
      <t xml:space="preserve">– OREO is recorded on the Company's Unaudited Condensed Consolidated Balance Sheets at the lower of recorded balance or fair value, which is based on appraisals and third-party price opinions, less estimated costs to sell. The fair value is classified as Level 3. </t>
    </r>
  </si>
  <si>
    <t>The table below presents quantitative information about the significant unobservable inputs for material assets and liabilities measured at fair value using significant unobservable inputs (Level 3) on a recurring and nonrecurring basis.</t>
  </si>
  <si>
    <t>Quantitative Information about Level 3 Fair Value Measurements</t>
  </si>
  <si>
    <t>Fair Value at</t>
  </si>
  <si>
    <t>Range of Unobservable Inputs</t>
  </si>
  <si>
    <t>Valuation Technique</t>
  </si>
  <si>
    <t>Unobservable Input(s)</t>
  </si>
  <si>
    <t> (Weighted Average)</t>
  </si>
  <si>
    <t>Recurring fair value measurements:</t>
  </si>
  <si>
    <t>Discounted cash flow</t>
  </si>
  <si>
    <t>Default rate</t>
  </si>
  <si>
    <t>Prepayment rate</t>
  </si>
  <si>
    <t>5.2% - 9.8% (6.9%)</t>
  </si>
  <si>
    <t>Closing ratios (pull-through)</t>
  </si>
  <si>
    <t>8.4% - 98.7% (52.4%)</t>
  </si>
  <si>
    <t>Cap grids</t>
  </si>
  <si>
    <t>0.4% - 2.5% (1.0%)</t>
  </si>
  <si>
    <t>Other assets - MSRs</t>
  </si>
  <si>
    <t>Discount rate</t>
  </si>
  <si>
    <t>10.0% - 11.0% (10.1%)</t>
  </si>
  <si>
    <t>Constant prepayment rate or life speed</t>
  </si>
  <si>
    <t>6.1% - 53.4% (10.0%)</t>
  </si>
  <si>
    <t>Cost to service</t>
  </si>
  <si>
    <t>62.3% - 749.0% (66.0%)</t>
  </si>
  <si>
    <t>Nonrecurring fair value measurements:</t>
  </si>
  <si>
    <t>5.8% - 6.5% (6.2%)</t>
  </si>
  <si>
    <t>8.0% - 9.2% (8.6%)</t>
  </si>
  <si>
    <t>Loss severity</t>
  </si>
  <si>
    <t>51.3% - 93.0% (72.2%)</t>
  </si>
  <si>
    <t>Impaired loans</t>
  </si>
  <si>
    <t>Appraised value</t>
  </si>
  <si>
    <t>0.0% - 100.0% (32.2%)</t>
  </si>
  <si>
    <t>The following provides a description of the sensitivity of the valuation technique to changes in unobservable inputs for recurring fair value measurements.</t>
  </si>
  <si>
    <t>Recurring Fair Value Measurements Using Significant Unobservable Inputs</t>
  </si>
  <si>
    <t>Other Trading Assets – Interest-Only Strips</t>
  </si>
  <si>
    <t>Significant unobservable inputs used in the valuation of the Company’s interest-only strips include default rates and prepayment assumptions. Significant increases in either of these inputs in isolation would result in significantly lower fair value measurements. Generally, a change in the assumption used for the probability of default is accompanied by a directionally opposite change in the assumption used for prepayment rates.</t>
  </si>
  <si>
    <t>Interest Rate Contracts - Interest Rate Lock Commitments</t>
  </si>
  <si>
    <t>Significant unobservable inputs used in the valuation of interest rate lock commitments are pull-through and cap grids. Increases or decreases in the pull-through or cap grids will have a corresponding impact in the value of interest rate contracts.</t>
  </si>
  <si>
    <t>Other Assets - MSRs</t>
  </si>
  <si>
    <t>The significant unobservable inputs used in the fair value measurement of MSRs are discount rates, constant prepayment rate or life speed, and cost to service assumptions. The impact of prepayments and changes in the discount rate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t>
  </si>
  <si>
    <t xml:space="preserve">The carrying amounts and estimated fair values, as well as the level within the fair value hierarchy, of the Company’s financial instruments are as follows: </t>
  </si>
  <si>
    <t>Carrying Amount</t>
  </si>
  <si>
    <t>Estimated Fair Value</t>
  </si>
  <si>
    <t>Level 1</t>
  </si>
  <si>
    <t>Level 2</t>
  </si>
  <si>
    <t>Level 3</t>
  </si>
  <si>
    <t>Financial Instruments:</t>
  </si>
  <si>
    <t>Loans, net</t>
  </si>
  <si>
    <t>Derivative assets</t>
  </si>
  <si>
    <t>Deposits</t>
  </si>
  <si>
    <t>Trading account liabilities</t>
  </si>
  <si>
    <t>Derivative liabilities</t>
  </si>
  <si>
    <t>The following methods and assumptions were used by the Company in estimating the fair value of its financial instruments not carried at fair value:</t>
  </si>
  <si>
    <r>
      <t>Cash and cash equivalents</t>
    </r>
    <r>
      <rPr>
        <sz val="10"/>
        <color theme="1"/>
        <rFont val="Inherit"/>
      </rPr>
      <t>: Cash and cash equivalents have maturities of three months or less. Accordingly, the carrying amount approximates fair value. Because these amounts generally relate to either currency or highly liquid assets, these are considered a Level 1 measurement.</t>
    </r>
  </si>
  <si>
    <r>
      <t>Investment securities held to maturity:</t>
    </r>
    <r>
      <rPr>
        <sz val="10"/>
        <color theme="1"/>
        <rFont val="Inherit"/>
      </rPr>
      <t xml:space="preserve"> The fair values of securities held to maturity are estimated using a discounted cash flow approach. The discounted cash flow model uses inputs such as estimated prepayment speed, loss rates, and default rates. They are considered a Level 3 measurement as the valuation employs significant unobservable inputs.</t>
    </r>
  </si>
  <si>
    <r>
      <t>Loans</t>
    </r>
    <r>
      <rPr>
        <sz val="10"/>
        <color theme="1"/>
        <rFont val="Inherit"/>
      </rPr>
      <t>: Loans are presented net of the allowance for loan losses and are valued using discounted cash flows. The discount rates used to determine the present value of these loans are based on current market interest rates for loans with similar credit risk and term. They are considered a Level 3 measurement as the valuation employs significant unobservable inputs.</t>
    </r>
  </si>
  <si>
    <r>
      <t>Deposits</t>
    </r>
    <r>
      <rPr>
        <sz val="10"/>
        <color theme="1"/>
        <rFont val="Inherit"/>
      </rPr>
      <t>: The fair values of demand deposits are equal to the carrying amounts. Demand deposits include noninterest bearing demand deposits, savings accounts, NOW accounts and money market demand accounts. Discounted cash flows have been used to value fixed rate term deposits. The discount rate used is based on interest rates currently being offered by the Company on comparable deposits as to amount and term. They are considered a Level 2 measurement as the valuation primarily employs observable inputs for similar instruments.</t>
    </r>
  </si>
  <si>
    <r>
      <t>Short-term borrowings</t>
    </r>
    <r>
      <rPr>
        <sz val="10"/>
        <color theme="1"/>
        <rFont val="Inherit"/>
      </rPr>
      <t>: The carrying amounts of federal funds purchased, securities sold under agreements to repurchase and other short-term borrowings approximates fair value. They are therefore considered a Level 2 measurement.</t>
    </r>
  </si>
  <si>
    <r>
      <t>FHLB and other borrowings</t>
    </r>
    <r>
      <rPr>
        <sz val="10"/>
        <color theme="1"/>
        <rFont val="Inherit"/>
      </rPr>
      <t>: The fair value of the Company’s fixed rate borrowings, which includes the Company’s Capital Securities, are estimated using discounted cash flows, based on the Company’s current incremental borrowing rates for similar types of borrowing arrangements. The carrying amount of the Company’s variable rate borrowings approximates fair value. As such, these borrowings are considered a Level 2 measurement as the valuation primarily employs observable inputs for similar instruments.</t>
    </r>
  </si>
  <si>
    <t>Comprehensive Income</t>
  </si>
  <si>
    <t>Equity [Abstract]</t>
  </si>
  <si>
    <r>
      <t>Comprehensive Income</t>
    </r>
    <r>
      <rPr>
        <b/>
        <sz val="10"/>
        <color theme="1"/>
        <rFont val="Inherit"/>
      </rPr>
      <t xml:space="preserve"> </t>
    </r>
  </si>
  <si>
    <t xml:space="preserve">Comprehensive income is defined as the change in equity of a business enterprise during a period from transactions and other events and circumstances arising from nonowner sources. The following summarizes the change in the components of other comprehensive income (loss). </t>
  </si>
  <si>
    <t>Pretax</t>
  </si>
  <si>
    <t>Tax Expense/ (Benefit)</t>
  </si>
  <si>
    <t>After-tax</t>
  </si>
  <si>
    <t>Other comprehensive income (loss):</t>
  </si>
  <si>
    <t>(17,597</t>
  </si>
  <si>
    <t>(6,325</t>
  </si>
  <si>
    <t>(11,272</t>
  </si>
  <si>
    <t>(12,546</t>
  </si>
  <si>
    <t>(4,602</t>
  </si>
  <si>
    <t>(7,944</t>
  </si>
  <si>
    <t>Less: reclassification adjustment for net gains on sale of securities in net income</t>
  </si>
  <si>
    <t>Net change in unrealized gains (losses) on securities available for sale</t>
  </si>
  <si>
    <t>(27,307</t>
  </si>
  <si>
    <t>(9,815</t>
  </si>
  <si>
    <t>(17,492</t>
  </si>
  <si>
    <t>(1,103</t>
  </si>
  <si>
    <t>(397</t>
  </si>
  <si>
    <t>Other comprehensive income (loss)</t>
  </si>
  <si>
    <t>(24,278</t>
  </si>
  <si>
    <t>(8,727</t>
  </si>
  <si>
    <t>(15,551</t>
  </si>
  <si>
    <t>(8,702</t>
  </si>
  <si>
    <t>(3,196</t>
  </si>
  <si>
    <t>(5,506</t>
  </si>
  <si>
    <t>(158,157</t>
  </si>
  <si>
    <t>(57,896</t>
  </si>
  <si>
    <t>(100,261</t>
  </si>
  <si>
    <t>(191,187</t>
  </si>
  <si>
    <t>(69,985</t>
  </si>
  <si>
    <t>(121,202</t>
  </si>
  <si>
    <t>(3,729</t>
  </si>
  <si>
    <t>(1,341</t>
  </si>
  <si>
    <t>(2,672</t>
  </si>
  <si>
    <t>(1,001</t>
  </si>
  <si>
    <t>(1,671</t>
  </si>
  <si>
    <t>(167,524</t>
  </si>
  <si>
    <t>(61,386</t>
  </si>
  <si>
    <t>(106,138</t>
  </si>
  <si>
    <t xml:space="preserve">Activity in accumulated other comprehensive income (loss), net of tax was as follows: </t>
  </si>
  <si>
    <t>Unrealized Gains (Losses) on Securities Available for Sale and Transferred to Held to Maturity</t>
  </si>
  <si>
    <t>Accumulated (Gains) Losses on Cash Flow Hedging Instruments</t>
  </si>
  <si>
    <t>Defined Benefit Plan Adjustment</t>
  </si>
  <si>
    <t>Unamortized Impairment Losses on Investment Securities Held to Maturity</t>
  </si>
  <si>
    <t>(13,387</t>
  </si>
  <si>
    <t>(38,243</t>
  </si>
  <si>
    <t>(8,691</t>
  </si>
  <si>
    <t>Other comprehensive income (loss) before reclassifications</t>
  </si>
  <si>
    <t>(1,450</t>
  </si>
  <si>
    <t>(97,639</t>
  </si>
  <si>
    <t>Amounts reclassified from accumulated other comprehensive income (loss)</t>
  </si>
  <si>
    <t>(12,856</t>
  </si>
  <si>
    <t>(8,499</t>
  </si>
  <si>
    <t>Net current period other comprehensive income (loss)</t>
  </si>
  <si>
    <t>(113,117</t>
  </si>
  <si>
    <t>(193</t>
  </si>
  <si>
    <t>(26,738</t>
  </si>
  <si>
    <t>(6,896</t>
  </si>
  <si>
    <t>(37,562</t>
  </si>
  <si>
    <t>(8,884</t>
  </si>
  <si>
    <t>(80,080</t>
  </si>
  <si>
    <t>(31,490</t>
  </si>
  <si>
    <t>(5,289</t>
  </si>
  <si>
    <t>(41,921</t>
  </si>
  <si>
    <t>(9,236</t>
  </si>
  <si>
    <t>(87,936</t>
  </si>
  <si>
    <t>(3,521</t>
  </si>
  <si>
    <t>(151</t>
  </si>
  <si>
    <t>(23,315</t>
  </si>
  <si>
    <t>(23,121</t>
  </si>
  <si>
    <t>(13,922</t>
  </si>
  <si>
    <t>(7,677</t>
  </si>
  <si>
    <t>(43,592</t>
  </si>
  <si>
    <t>(8,655</t>
  </si>
  <si>
    <t>(73,846</t>
  </si>
  <si>
    <t>The following table presents information on reclassifications out of accumulated other comprehensive income.</t>
  </si>
  <si>
    <t>Details About Accumulated Other Comprehensive Income Components</t>
  </si>
  <si>
    <r>
      <t>Amounts Reclassified From Accumulated Other Comprehensive Income</t>
    </r>
    <r>
      <rPr>
        <b/>
        <sz val="6"/>
        <color theme="1"/>
        <rFont val="Inherit"/>
      </rPr>
      <t> </t>
    </r>
    <r>
      <rPr>
        <b/>
        <sz val="9"/>
        <color theme="1"/>
        <rFont val="Inherit"/>
      </rPr>
      <t>(1)</t>
    </r>
  </si>
  <si>
    <t>Condensed Consolidated Statement of Income Caption</t>
  </si>
  <si>
    <t>(3,745</t>
  </si>
  <si>
    <t>(3,218</t>
  </si>
  <si>
    <t>(11,213</t>
  </si>
  <si>
    <t>(12,753</t>
  </si>
  <si>
    <t>(2,143</t>
  </si>
  <si>
    <t>(13,080</t>
  </si>
  <si>
    <t>(7,421</t>
  </si>
  <si>
    <t>Income tax (expense) benefit</t>
  </si>
  <si>
    <t>(2,040</t>
  </si>
  <si>
    <t>Net of tax</t>
  </si>
  <si>
    <t>(1,740</t>
  </si>
  <si>
    <t>(5,319</t>
  </si>
  <si>
    <t>(5,196</t>
  </si>
  <si>
    <t>Interest and fees on FHLB advances</t>
  </si>
  <si>
    <t>Income tax benefit</t>
  </si>
  <si>
    <t>(26</t>
  </si>
  <si>
    <t>(970</t>
  </si>
  <si>
    <t>(1,133</t>
  </si>
  <si>
    <t>(2,419</t>
  </si>
  <si>
    <t>(1,018</t>
  </si>
  <si>
    <t>(681</t>
  </si>
  <si>
    <t>(387</t>
  </si>
  <si>
    <t>(269</t>
  </si>
  <si>
    <t>(1,141</t>
  </si>
  <si>
    <t>(1,982</t>
  </si>
  <si>
    <t>(249</t>
  </si>
  <si>
    <t>(171</t>
  </si>
  <si>
    <t>(732</t>
  </si>
  <si>
    <t>(1,257</t>
  </si>
  <si>
    <t>Amounts in parentheses indicate debits to the consolidated statement of income.</t>
  </si>
  <si>
    <t>These accumulated other comprehensive income components are included in the computation of net periodic pension cost (see Note 18, Benefit Plans, in the Notes to the December 31, 2013, Consolidated Financial Statements for additional details).</t>
  </si>
  <si>
    <t>Supplemental Disclosure for Statement of Cash Flows</t>
  </si>
  <si>
    <t>Supplemental Cash Flow Elements [Abstract]</t>
  </si>
  <si>
    <r>
      <t>Supplemental Disclosure for Statement of Cash Flows</t>
    </r>
    <r>
      <rPr>
        <b/>
        <sz val="10"/>
        <color theme="1"/>
        <rFont val="Inherit"/>
      </rPr>
      <t xml:space="preserve"> </t>
    </r>
  </si>
  <si>
    <t>The following table presents the Company’s supplemental disclosures for statement of cash flows.</t>
  </si>
  <si>
    <t>Supplemental disclosures of cash flow information:</t>
  </si>
  <si>
    <t>Interest paid</t>
  </si>
  <si>
    <t>Net income taxes paid</t>
  </si>
  <si>
    <t>Supplemental schedule of noncash investing and financing activities:</t>
  </si>
  <si>
    <t>Transfer of loans and loans held for sale to OREO</t>
  </si>
  <si>
    <t>Transfer of loans to loans held for sale</t>
  </si>
  <si>
    <t>Change in unrealized gain (loss) on available for sale securities</t>
  </si>
  <si>
    <t>Issuance of restricted stock, net of cancellations</t>
  </si>
  <si>
    <t>(1,060</t>
  </si>
  <si>
    <t>(596</t>
  </si>
  <si>
    <t>Business combinations:</t>
  </si>
  <si>
    <t>Assets acquired</t>
  </si>
  <si>
    <t>Liabilities assumed</t>
  </si>
  <si>
    <t>Segment Information</t>
  </si>
  <si>
    <t>Segment Reporting [Abstract]</t>
  </si>
  <si>
    <r>
      <t>Segment Information</t>
    </r>
    <r>
      <rPr>
        <b/>
        <sz val="10"/>
        <color theme="1"/>
        <rFont val="Inherit"/>
      </rPr>
      <t xml:space="preserve"> </t>
    </r>
  </si>
  <si>
    <r>
      <t xml:space="preserve">The Company’s operating segments are based on the Company’s lines of business. Each line of business is a strategic unit that serves a particular group of customers that have certain common characteristics through various products and services.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t>
    </r>
    <r>
      <rPr>
        <sz val="10"/>
        <color rgb="FF000000"/>
        <rFont val="Inherit"/>
      </rPr>
      <t>no</t>
    </r>
    <r>
      <rPr>
        <sz val="10"/>
        <color theme="1"/>
        <rFont val="Inherit"/>
      </rPr>
      <t xml:space="preserve"> individual customers whose revenues exceeded </t>
    </r>
    <r>
      <rPr>
        <sz val="10"/>
        <color rgb="FF000000"/>
        <rFont val="Inherit"/>
      </rPr>
      <t>10%</t>
    </r>
    <r>
      <rPr>
        <sz val="10"/>
        <color theme="1"/>
        <rFont val="Inherit"/>
      </rPr>
      <t xml:space="preserve"> of consolidated revenue. The Company’s operating segments are Wealth and Retail Banking, Commercial Banking, Corporate and Investment Banking, and Treasury. </t>
    </r>
  </si>
  <si>
    <r>
      <t xml:space="preserve">The Wealth and Retail Banking segment serves the Company’s consumer customers through its </t>
    </r>
    <r>
      <rPr>
        <sz val="10"/>
        <color rgb="FF000000"/>
        <rFont val="Inherit"/>
      </rPr>
      <t>673</t>
    </r>
    <r>
      <rPr>
        <sz val="10"/>
        <color theme="1"/>
        <rFont val="Inherit"/>
      </rPr>
      <t xml:space="preserve"> full-service banking centers, private client offices throughout the U.S., and through the use of alternative delivery channels, such as the internet, mobile devices and telephone banking. The Wealth and Retail Banking segment provides individuals with comprehensive products and services, including home mortgages, credit and debit cards, deposit accounts, insurance products, mutual funds and brokerage services. The Wealth and Retail Banking segment also provides private banking services to high net worth individuals and wealth management services, including specialized investment portfolio management, traditional credit products, traditional trust and estate services, investment advisory services, financial counseling and customized services, to companies and their employees. In addition, the Wealth and Retail Banking segment serves the Company’s small business customers. </t>
    </r>
  </si>
  <si>
    <t>The Commercial Banking segment is responsible for providing a full array of banking and investment services to businesses in the Company’s markets. In addition to traditional credit and deposit products, the Commercial Banking segment also supports its customers with capabilities in treasury management, leasing, accounts receivable purchasing, asset-based lending, international services, and insurance and investment products. In addition, the Commercial Banking segment is responsible for the Company’s indirect automobile portfolio.</t>
  </si>
  <si>
    <t>The Corporate and Investment Banking segment is responsible for providing a full array of banking and investment services to corporate and institutional clients. In addition to traditional credit and deposit products, the Corporate and Investment Banking segment also supports its customers with capabilities in treasury management, leasing, accounts receivable purchasing, asset-based lending, international services, and interest rate protection and investment products.</t>
  </si>
  <si>
    <t>The Treasury segment’s primary function is to manage the liquidity and funding positions of the Company, the interest rate sensitivity of the Company's balance sheet, and to manage the investment securities portfolio.</t>
  </si>
  <si>
    <t xml:space="preserve">Corporate Support and Other includes activities that are not directly attributable to the operating segments, such as, the activities of the Parent and corporate support functions that are not directly attributable to a strategic business segment, as well as the elimination of intercompany transactions. Corporate Support and Other also includes activities associated with assets and liabilities of Guaranty Bank acquired by the Company in 2009 and the related FDIC indemnification asset as well as the activities associated with Simple acquired by the Company in 2014. </t>
  </si>
  <si>
    <t>The following tables present the segment information for the Company’s segments.</t>
  </si>
  <si>
    <t>Wealth and Retail Banking</t>
  </si>
  <si>
    <t>Commercial Banking</t>
  </si>
  <si>
    <t>Corporate and Investment Banking</t>
  </si>
  <si>
    <t>Treasury</t>
  </si>
  <si>
    <t>Corporate Support and Other</t>
  </si>
  <si>
    <t>Consolidated</t>
  </si>
  <si>
    <t>Allocated provision for loan losses</t>
  </si>
  <si>
    <t>(5,136</t>
  </si>
  <si>
    <t>(9,580</t>
  </si>
  <si>
    <t>Noninterest income</t>
  </si>
  <si>
    <t>(62,068</t>
  </si>
  <si>
    <t>Noninterest expense</t>
  </si>
  <si>
    <t>Net income (loss) before income tax expense (benefit)</t>
  </si>
  <si>
    <t>(55,784</t>
  </si>
  <si>
    <t>Income tax expense (benefit)</t>
  </si>
  <si>
    <t>(56,851</t>
  </si>
  <si>
    <t>Net income (loss)</t>
  </si>
  <si>
    <t>Net income (loss) attributable to shareholder</t>
  </si>
  <si>
    <t>Average assets</t>
  </si>
  <si>
    <t>Net interest income (expense)</t>
  </si>
  <si>
    <t>(3,451</t>
  </si>
  <si>
    <t>(38</t>
  </si>
  <si>
    <t>(37</t>
  </si>
  <si>
    <t>(60,680</t>
  </si>
  <si>
    <t>(22,268</t>
  </si>
  <si>
    <t>(91</t>
  </si>
  <si>
    <t>(23,439</t>
  </si>
  <si>
    <t>(152</t>
  </si>
  <si>
    <t>(591</t>
  </si>
  <si>
    <t>(11,159</t>
  </si>
  <si>
    <t>(189,597</t>
  </si>
  <si>
    <t>(161,822</t>
  </si>
  <si>
    <t>(129,224</t>
  </si>
  <si>
    <t>(32,598</t>
  </si>
  <si>
    <t>(32,167</t>
  </si>
  <si>
    <t>(12,571</t>
  </si>
  <si>
    <t>(162,653</t>
  </si>
  <si>
    <t>(46,445</t>
  </si>
  <si>
    <t>(56,271</t>
  </si>
  <si>
    <t xml:space="preserve">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t>
  </si>
  <si>
    <t>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Costs for centrally managed operations are generally allocated to the lines of business based on the utilization of services provided or other appropriate indicators. Capital is allocated to the lines of business based upon the underlying risks in each business considering economic and regulatory capital standards.</t>
  </si>
  <si>
    <t>The development and application of these methodologies is a dynamic process. Accordingly, prior period financials have been revised to reflect management accounting enhancements and changes in the Company's organizational structure. The 2013 segment information has been revised to conform to the 2014 presentation. In addition, unlike financial accounting, there is no authoritative literature for management accounting similar to U.S. GAAP. Consequently, reported results are not necessarily comparable to those presented by other financial institutions.</t>
  </si>
  <si>
    <t>Related Party Transactions</t>
  </si>
  <si>
    <t>Related Party Transactions [Abstract]</t>
  </si>
  <si>
    <r>
      <t>Related Party Transactions</t>
    </r>
    <r>
      <rPr>
        <b/>
        <sz val="10"/>
        <color theme="1"/>
        <rFont val="Inherit"/>
      </rPr>
      <t xml:space="preserve"> </t>
    </r>
  </si>
  <si>
    <r>
      <t xml:space="preserve">The Company enters into various contracts with BBVA that affect the Company’s business and operations. The following discloses the significant transactions between the Company and BBVA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 xml:space="preserve">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t>
  </si>
  <si>
    <t>Derivatives</t>
  </si>
  <si>
    <t xml:space="preserve">The Company has entered into various derivative contracts as noted below with BBVA as the upstream counterparty. The net fair value of outstanding derivative contracts between the Company and BBVA are detailed below. </t>
  </si>
  <si>
    <t>Derivative contracts</t>
  </si>
  <si>
    <t>Cash flow hedges</t>
  </si>
  <si>
    <t>Free-standing derivative instruments – risk management and other purposes</t>
  </si>
  <si>
    <t>Free-standing derivative instruments – customer accommodation</t>
  </si>
  <si>
    <t>(10,905</t>
  </si>
  <si>
    <t>Securities Purchased Under Agreement to Resell/ Securities Sold Under Agreement to Repurchase</t>
  </si>
  <si>
    <t xml:space="preserve">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t>
  </si>
  <si>
    <t>Securities purchased under agreement to resell</t>
  </si>
  <si>
    <t>Securities sold under agreement to repurchase</t>
  </si>
  <si>
    <t>Basis of Presentation (Policies)</t>
  </si>
  <si>
    <t>Use of estimates</t>
  </si>
  <si>
    <t>Recently issued accounting standards</t>
  </si>
  <si>
    <t>The Company has made an accounting policy decision to not offset derivative fair value amounts under master netting agreements.</t>
  </si>
  <si>
    <t>Investment Securities Available for Sale and Investment Securities Held to Maturity (Tables)</t>
  </si>
  <si>
    <t>Schedule of adjusted cost and approximate fair value of investment securities available for sale and investments held to maturity</t>
  </si>
  <si>
    <t>Schedule of fair value and gross unrealized losses of available for sale and held to maturity securities that were in a loss position</t>
  </si>
  <si>
    <t>Schedule of activity related to credit losses for debt securities where other than temporary impairments was recognized in other comprehensive income</t>
  </si>
  <si>
    <t>Schedule of investments classified by contractual maturity date</t>
  </si>
  <si>
    <t>Schedule of realized gain (loss) on investments</t>
  </si>
  <si>
    <t>Loans and Allowance for Loan Losses (Tables)</t>
  </si>
  <si>
    <t>Schedule of composition of loan portfolio</t>
  </si>
  <si>
    <t>Schedule of purchased impaired loans</t>
  </si>
  <si>
    <t>The following table presents the unpaid principal balance, discount, allowance for loan losses and carrying value of the Purchased Impaired Loans.</t>
  </si>
  <si>
    <t>Schedule of accretable yield on purchased impaired loans</t>
  </si>
  <si>
    <t>Schedule of purchased nonimpaired loans</t>
  </si>
  <si>
    <t>Schedule of recorded investment in covered Purchased Impaired Loans and Purchased Nonimpaired Loans</t>
  </si>
  <si>
    <t>Schedule of FDIC indemnification assets</t>
  </si>
  <si>
    <t>A summary of the activity in the FDIC indemnification asset (liability) is presented in the following table.</t>
  </si>
  <si>
    <t>Disclosure of activity in allowance for loan losses during year</t>
  </si>
  <si>
    <t>Schedule of impaired financing receivables</t>
  </si>
  <si>
    <t>Schedule of credit quality indicators associated with the Company's loans</t>
  </si>
  <si>
    <t>Schedule of past due loans</t>
  </si>
  <si>
    <t>Schedule of troubled debt restructuring loans</t>
  </si>
  <si>
    <t xml:space="preserve">The following table provides a breakout of TDRs, including nonaccrual loans and covered loans and excluding loans classified as held for sale. </t>
  </si>
  <si>
    <t>Schedule of subsequent default on restructured loans</t>
  </si>
  <si>
    <t>Loan Sales and Servicing (Tables)</t>
  </si>
  <si>
    <t>Schedule of loans held for sale</t>
  </si>
  <si>
    <t>Schedule of residential real estate mortgage servicing rights</t>
  </si>
  <si>
    <t>Schedule of sensitivity of current fair value of residential real estate mortgage servicing rights</t>
  </si>
  <si>
    <t>Derivatives and Hedging (Tables)</t>
  </si>
  <si>
    <t>Schedule of Derivative Instruments in Statement of Financial Position, Fair Value</t>
  </si>
  <si>
    <t>The following table reflects the notional amount and fair value of derivative instruments included on the Company’s Unaudited Condensed Consolidated Balance Sheets on a gross basis.</t>
  </si>
  <si>
    <t>Schedule of Fair Value Hedging Instruments, Statements of Financial Performance and Financial Position, Location</t>
  </si>
  <si>
    <t>Schedule of Cash Flow Hedging Instruments, Statements of Financial Performance and Financial Position, Location</t>
  </si>
  <si>
    <t>Schedule of Other Derivatives Not Designated as Hedging Instruments, Statements of Financial Performance and Financial Position</t>
  </si>
  <si>
    <t>Assets and Liabilities Subject to Enforceable Master Netting Arrangements (Tables)</t>
  </si>
  <si>
    <t>Schedule of assets and liabilities subject to enforceable master netting arrangements</t>
  </si>
  <si>
    <t>Commitment, Contingencies and Guarantees (Tables)</t>
  </si>
  <si>
    <t>Schedule of commitments to extend credit, standby letters of credit and commercial letters of credit</t>
  </si>
  <si>
    <t>Fair Value of Financial Instruments (Tables)</t>
  </si>
  <si>
    <t>Schedule of differences between aggregate fair value and aggregate unpaid principle balance</t>
  </si>
  <si>
    <t>Summary of asset and liabilities measure at fair value on a recurring basis</t>
  </si>
  <si>
    <t>Reconciliation of assets measured on a recurring basis using significant unobservable inputs</t>
  </si>
  <si>
    <t>Schedule of carrying amounts and estimated fair values within the fair value hierarchy</t>
  </si>
  <si>
    <r>
      <t xml:space="preserve">The following table represents those assets that were subject to fair value adjustments during the three and nine months ended September 30, 2014 and </t>
    </r>
    <r>
      <rPr>
        <sz val="10"/>
        <color rgb="FF000000"/>
        <rFont val="Inherit"/>
      </rPr>
      <t>2013</t>
    </r>
    <r>
      <rPr>
        <sz val="10"/>
        <color theme="1"/>
        <rFont val="Inherit"/>
      </rPr>
      <t xml:space="preserve"> and still held as of the end of the period, and the related gains and losses from fair value adjustments on assets sold during the period as well as assets still held as of the end of the period. </t>
    </r>
  </si>
  <si>
    <t>Schedule of fair value measurement inputs</t>
  </si>
  <si>
    <t>Schedule of fair value by balance sheet location</t>
  </si>
  <si>
    <t>Comprehensive Income (Tables)</t>
  </si>
  <si>
    <t>Change in components of other comprehensive income (loss)</t>
  </si>
  <si>
    <t xml:space="preserve">The following summarizes the change in the components of other comprehensive income (loss). </t>
  </si>
  <si>
    <t>Schedule of accumulated other comprehensive income (loss)</t>
  </si>
  <si>
    <t>Schedule of reclassifications out of accumulated other comprehensive income</t>
  </si>
  <si>
    <t>Supplemental Disclosure for Statement of Cash Flows (Tables)</t>
  </si>
  <si>
    <t>Schedule of supplemental cash flow disclosures</t>
  </si>
  <si>
    <t>Segment Information (Tables)</t>
  </si>
  <si>
    <t>Schedule of segment reporting information</t>
  </si>
  <si>
    <t>Related Party Transactions (Tables)</t>
  </si>
  <si>
    <t>Schedule of derivative contracts between the Company and BBVA</t>
  </si>
  <si>
    <t xml:space="preserve">The net fair value of outstanding derivative contracts between the Company and BBVA are detailed below. </t>
  </si>
  <si>
    <t>Acquisition Activities (Details) (USD $)</t>
  </si>
  <si>
    <t>Mar. 20, 2014</t>
  </si>
  <si>
    <t>Simple</t>
  </si>
  <si>
    <t>Business Acquisition [Line Items]</t>
  </si>
  <si>
    <t>Goodwill acquired</t>
  </si>
  <si>
    <t>Other intangible assets acquired</t>
  </si>
  <si>
    <t>Cash consideration paid</t>
  </si>
  <si>
    <t>Contingent consideration paid</t>
  </si>
  <si>
    <t>Acquisition related costs in noninterest expense</t>
  </si>
  <si>
    <t>Investment Securities Available for Sale and Investment Securities Held to Maturity - Adjusted cost and fair value of securities (Details) (USD $)</t>
  </si>
  <si>
    <t>Schedule of Available-for-sale Securities [Line Items]</t>
  </si>
  <si>
    <t>Available-for-sale Securities, Amortized Cost Basis</t>
  </si>
  <si>
    <t>Available-for-sale Securities, Gross Unrealized Gain</t>
  </si>
  <si>
    <t>Available-for-sale Securities, Gross Unrealized Losses</t>
  </si>
  <si>
    <t>Held-to-maturity Securities, Amortized Cost Basis</t>
  </si>
  <si>
    <t>Held-to-maturity Securities, Gross Unrealized Gain</t>
  </si>
  <si>
    <t>Held-to-maturity Securities, Gross Unrealized Losses</t>
  </si>
  <si>
    <t>US Treasury and other US Government Agencies</t>
  </si>
  <si>
    <t>Investment Securities Available for Sale and Investment Securities Held to Maturity - Fair value and unrealized losses of available for sale securities and held to maturity securities (Details) (USD $)</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US Treasury and government agency</t>
  </si>
  <si>
    <t>Mortgage backed securities</t>
  </si>
  <si>
    <t>Investment Securities Available for Sale and Investment Securities Held to Maturity - Other temporary impairments losses recognized in other comprehensive income (Details) (USD $)</t>
  </si>
  <si>
    <t>Other than Temporary Impairment, Credit Losses Recognized in Earnings [Roll Forward]</t>
  </si>
  <si>
    <t>Other than temporary impairment recognized in other comprehensive income, beginning of period</t>
  </si>
  <si>
    <t>Other than temporary impairment recognized in other comprehensive income, end of period</t>
  </si>
  <si>
    <t>Investment Securities Available for Sale and Investment Securities Held to Maturity - Maturities of securities portfolios (Details) (USD $)</t>
  </si>
  <si>
    <t>Investment securities available for sale, amortized cost [Abstract]</t>
  </si>
  <si>
    <t>Maturing after five both within ten years</t>
  </si>
  <si>
    <t>Total single date maturities</t>
  </si>
  <si>
    <t>Investment securities available for sale, fair value [Abstract]</t>
  </si>
  <si>
    <t>Held-to-maturity securities, amortized cost [Abstract]</t>
  </si>
  <si>
    <t>Held-to-maturity securities, fair value [Abstract]</t>
  </si>
  <si>
    <t>Total Investments Securities Held to Maturity</t>
  </si>
  <si>
    <t>Investment Securities Available for Sale and Investment Securities Held to Maturity - Gross Realized Gains and Losses (Details) (USD $)</t>
  </si>
  <si>
    <t>Investment Securities Available for Sale and Investment Securities Held to Maturity - Narrative (Details) (USD $)</t>
  </si>
  <si>
    <t>Federal home loan bank and federal reserve stock carried at par value</t>
  </si>
  <si>
    <t>Loans and Allowance for Loan Losses - Composition of loan portfolio (Details) (USD $)</t>
  </si>
  <si>
    <t>Real estate â€“ construction</t>
  </si>
  <si>
    <t>Commercial real estate â€“ mortgage</t>
  </si>
  <si>
    <t>Residential real estate â€“ mortgage</t>
  </si>
  <si>
    <t>Consumer â€“ direct</t>
  </si>
  <si>
    <t>Consumer â€“ indirect</t>
  </si>
  <si>
    <t>Loans and Allowance for Loan Losses - Purchased Impaired Loans (Details) (USD $)</t>
  </si>
  <si>
    <t>Loans and Allowance for Loan Losses - Accretable yields on purchased impaired loans (Details) (USD $)</t>
  </si>
  <si>
    <t>Certain Loans Acquired in Transfer Not Accounted for as Debt Securities, Accretable Yield Movement Schedule [Roll Forward]</t>
  </si>
  <si>
    <t>Balance, beginning of period</t>
  </si>
  <si>
    <t>Transfer (to) from nonaccretable difference</t>
  </si>
  <si>
    <t>Balance, end of period</t>
  </si>
  <si>
    <t>Loans and Allowances for Loan Losses - Purchased Nonimpaired Loans (Details) (USD $)</t>
  </si>
  <si>
    <t>Loans and Allowance for Loan Losses - Recorded investment in all purchased impaired and purchased nonimpaired loans (Details) (USD $)</t>
  </si>
  <si>
    <t>Accounts, Notes, Loans and Financing Receivable [Line Items]</t>
  </si>
  <si>
    <t>Purchased nonimpaired loans</t>
  </si>
  <si>
    <t>Commercial real estate</t>
  </si>
  <si>
    <t>[1]</t>
  </si>
  <si>
    <t>Residential real estate - mortgage</t>
  </si>
  <si>
    <t>[2]</t>
  </si>
  <si>
    <t>Includes real estate â€“ construction and commercial real estate - mortgage.</t>
  </si>
  <si>
    <t>Includes residential real estate â€“ mortgage, equity lines of credit and equity loans</t>
  </si>
  <si>
    <t>Loans and Allowance for Loan Losses - FDIC Indemnification Asset (Details) (USD $)</t>
  </si>
  <si>
    <t>FDIC Indemnification Asset [Roll Forward]</t>
  </si>
  <si>
    <t>Loans and Allowance for Loan Losses - Allowances for loan losses activity (Details) (USD $)</t>
  </si>
  <si>
    <t>Financing Receivable, Allowance for Credit Losses [Roll Forward]</t>
  </si>
  <si>
    <t>Allowance for loan losses, covered, beginning of period</t>
  </si>
  <si>
    <t>Allowance for loan losses, total loans, beginning of period</t>
  </si>
  <si>
    <t>Provision charged to income, covered</t>
  </si>
  <si>
    <t>Provision charged to income, total loans</t>
  </si>
  <si>
    <t>Loans charged off, covered</t>
  </si>
  <si>
    <t>Loans charged off, total loans</t>
  </si>
  <si>
    <t>Loan recoveries, covered</t>
  </si>
  <si>
    <t>Loan recoveries, total loans</t>
  </si>
  <si>
    <t>Net charge offs, covered</t>
  </si>
  <si>
    <t>Net charge offs, total loans</t>
  </si>
  <si>
    <t>Allowance for loan losses, covered, end of period</t>
  </si>
  <si>
    <t>Allowance for loan losses, total loans, end of period</t>
  </si>
  <si>
    <t>Ending Balance of Allowance Attributable to Loans [Abstract]</t>
  </si>
  <si>
    <t>Ending Balance of Loans [Abstract]</t>
  </si>
  <si>
    <t>Allowance for loan losses, beginning of period</t>
  </si>
  <si>
    <t>Allowance for loan losses, end of period</t>
  </si>
  <si>
    <t>Total loans, excluding covered loans</t>
  </si>
  <si>
    <t>Residential real estate</t>
  </si>
  <si>
    <t>[3]</t>
  </si>
  <si>
    <t>[4]</t>
  </si>
  <si>
    <t>[5]</t>
  </si>
  <si>
    <t>Includes commercial real estate â€“ mortgage and real estate â€“ construction loans.</t>
  </si>
  <si>
    <t>Includes residential real estate â€“ mortgage, equity lines of credit and equity loans.</t>
  </si>
  <si>
    <t>Includes credit card, consumer â€“ direct and consumer â€“ indirect loans.</t>
  </si>
  <si>
    <t>Loans and Allowances for Loan Losses - Impaired loans by loan class (Details) (USD $)</t>
  </si>
  <si>
    <t>Financing Receivable, Impaired [Line Items]</t>
  </si>
  <si>
    <t>Individually analyzed impaired loans with no recorded allowance, recorded investment</t>
  </si>
  <si>
    <t>Individually analyzed impaired loans with no recorded allowance, unpaid principle balance</t>
  </si>
  <si>
    <t>Individually analyzed impaired loans with a recorded allowance, recorded investment</t>
  </si>
  <si>
    <t>Individually analyzed impaired loans with a recorded allowance, unpaid principle balance</t>
  </si>
  <si>
    <t>Individually analyzed impaired loans with a recorded allowance, allowance</t>
  </si>
  <si>
    <t>Total individually analyzed impaired loans, average recorded investment</t>
  </si>
  <si>
    <t>Total individually analyzed impaired loans, interest income recognized</t>
  </si>
  <si>
    <t>Real estate - construction</t>
  </si>
  <si>
    <t>Commercial real estate - mortgage</t>
  </si>
  <si>
    <t>Consumer - direct</t>
  </si>
  <si>
    <t>Consumer - indirect</t>
  </si>
  <si>
    <t>Loans and Allowance for Loan Losses - Credit quality indicators (Details) (USD $)</t>
  </si>
  <si>
    <t>Financing Receivable, Recorded Investment [Line Items]</t>
  </si>
  <si>
    <t>Pass | Commercial, financial and agricultural</t>
  </si>
  <si>
    <t>Pass | Real estate - construction</t>
  </si>
  <si>
    <t>Pass | Commercial real estate - mortgage</t>
  </si>
  <si>
    <t>Special Mention | Commercial, financial and agricultural</t>
  </si>
  <si>
    <t>Special Mention | Real estate - construction</t>
  </si>
  <si>
    <t>Special Mention | Commercial real estate - mortgage</t>
  </si>
  <si>
    <t>Substandard | Commercial, financial and agricultural</t>
  </si>
  <si>
    <t>Substandard | Real estate - construction</t>
  </si>
  <si>
    <t>Substandard | Commercial real estate - mortgage</t>
  </si>
  <si>
    <t>Doubtful | Commercial, financial and agricultural</t>
  </si>
  <si>
    <t>Doubtful | Real estate - construction</t>
  </si>
  <si>
    <t>Doubtful | Commercial real estate - mortgage</t>
  </si>
  <si>
    <t>Performing | Residential real estate - mortgage</t>
  </si>
  <si>
    <t>Performing | Equity lines of credit</t>
  </si>
  <si>
    <t>Performing | Equity loans</t>
  </si>
  <si>
    <t>Performing | Credit card</t>
  </si>
  <si>
    <t>Performing | Consumer - direct</t>
  </si>
  <si>
    <t>Performing | Consumer - indirect</t>
  </si>
  <si>
    <t>Nonperforming | Residential real estate - mortgage</t>
  </si>
  <si>
    <t>Nonperforming | Equity lines of credit</t>
  </si>
  <si>
    <t>Nonperforming | Equity loans</t>
  </si>
  <si>
    <t>Nonperforming | Credit card</t>
  </si>
  <si>
    <t>Nonperforming | Consumer - direct</t>
  </si>
  <si>
    <t>Nonperforming | Consumer - indirect</t>
  </si>
  <si>
    <t>Loans and Allowance for Loan Losses - Past due loans (Details) (USD $)</t>
  </si>
  <si>
    <t>Financing Receivable, Recorded Investment, Past Due [Line Items]</t>
  </si>
  <si>
    <t>30 - 59 Days Past Due, Covered</t>
  </si>
  <si>
    <t>60 - 89 Days Past Due, Covered</t>
  </si>
  <si>
    <t>90 Days or More Past Due, Covered</t>
  </si>
  <si>
    <t>Nonaccrual, Covered</t>
  </si>
  <si>
    <t>Accruing TDRs, Covered</t>
  </si>
  <si>
    <t>Total Past Due and Impaired, Covered</t>
  </si>
  <si>
    <t>Not Past Due or Impaired, Covered</t>
  </si>
  <si>
    <t>Total, Covered</t>
  </si>
  <si>
    <t>30 - 59 Days Past Due, Total Loans</t>
  </si>
  <si>
    <t>60 - 89 Days Past Due, Total Loans</t>
  </si>
  <si>
    <t>90 Days or More Past Due, Total Loans</t>
  </si>
  <si>
    <t>Nonaccrual, Total Loans</t>
  </si>
  <si>
    <t>Accruing TDRs, Total Loans</t>
  </si>
  <si>
    <t>Total Past Due and Impaired, Total Loans</t>
  </si>
  <si>
    <t>Not Past Due or Impaired, Total Loans</t>
  </si>
  <si>
    <t>30 - 59 Days Past Due</t>
  </si>
  <si>
    <t>60 - 89 Days Past Due</t>
  </si>
  <si>
    <t>Loans and Allowance for Loans Losses - Troubled debt restructurings (Details) (USD $)</t>
  </si>
  <si>
    <t>Financing Receivable, Modifications [Line Items]</t>
  </si>
  <si>
    <t>Total Past Due and Nonaccrual, Covered</t>
  </si>
  <si>
    <t>Not Past Due or Nonaccrual, Covered</t>
  </si>
  <si>
    <t>Total Past Due and Nonaccrual, Total Loans</t>
  </si>
  <si>
    <t>Not Past Due or Nonaccrual, Total Loans</t>
  </si>
  <si>
    <t>Loans and Allowance for Loan Losses - Classified as troubled debt restructurings (Details) (USD $)</t>
  </si>
  <si>
    <t>Contract</t>
  </si>
  <si>
    <t>Number of contracts, covered</t>
  </si>
  <si>
    <t>Post modification outstanding, recorded investment, covered</t>
  </si>
  <si>
    <t>Number of subsequent default contracts, covered</t>
  </si>
  <si>
    <t>Recorded investment at default, covered</t>
  </si>
  <si>
    <t>Number of contracts</t>
  </si>
  <si>
    <t>Post modification outstanding, recorded investment</t>
  </si>
  <si>
    <t>Number of subsequent default contracts</t>
  </si>
  <si>
    <t>Recorded investment at default</t>
  </si>
  <si>
    <t>Loans and Allowance for Loan Losses - Narrative (Details) (USD $)</t>
  </si>
  <si>
    <t>Jun. 30, 2013</t>
  </si>
  <si>
    <t>Receivables, Change in Method of Calculating Impairment, Recorded Investment</t>
  </si>
  <si>
    <t>Certain Loans and Debt Securities Acquired in Transfer, Recorded Investment with Credit Losses Due to Subsequent Impairment</t>
  </si>
  <si>
    <t>Certain Loans and Debt Securities Acquired in Transfer, Unpaid Principle Balance with Credit Losses Due to Subsequent Impairment</t>
  </si>
  <si>
    <t>Purchased impaired loans, allowance</t>
  </si>
  <si>
    <t>Recognized provision for loan losses attributable to credit deterioration (improvements) subsequent to acquisition of loan</t>
  </si>
  <si>
    <t>Interest income on purchased nonimpaired loans</t>
  </si>
  <si>
    <t>Certain loans and debt securities acquired in transfer, allowance recorded due to subsequent impairment</t>
  </si>
  <si>
    <t>Loans held-for-sale, classified as TDR, nonaccrual</t>
  </si>
  <si>
    <t>Commitment to lend additional funds to borrowers owing TDR loans</t>
  </si>
  <si>
    <t>Allowance for Credit Losses, Change in Method of Calculating Impairment</t>
  </si>
  <si>
    <t>Interest rate concession</t>
  </si>
  <si>
    <t>TDRs</t>
  </si>
  <si>
    <t>Modification of loan structure</t>
  </si>
  <si>
    <t>Loan Sales and Servicing - Narrative (Details) (USD $)</t>
  </si>
  <si>
    <t>Recognized charge-off upon transfer of loan to loans held for sale</t>
  </si>
  <si>
    <t>Balance of residential mortgage loans sold with retained servicing</t>
  </si>
  <si>
    <t>Originated For Sale In The Secondary Market</t>
  </si>
  <si>
    <t>Residential mortgage loans sold</t>
  </si>
  <si>
    <t>Recognized net gains or losses on sale of residential mortgage loans</t>
  </si>
  <si>
    <t>Servicing fees</t>
  </si>
  <si>
    <t>Residential Real Estate Mortgage Loans Sold with Retained Serving Member</t>
  </si>
  <si>
    <t>Loans and Loans Held for Sale Excluding Loans Originated for Sale in Secondary Market | Loans and Loans Held for Sale Excluding Loans Originated for Sale in Secondary Market</t>
  </si>
  <si>
    <t>Cost of loans and leases sold</t>
  </si>
  <si>
    <t>Loan Sales and Servicing - Loans Held For Sale (Details) (USD $)</t>
  </si>
  <si>
    <t>Mortgage Receivable | Commercial real estate - mortgage</t>
  </si>
  <si>
    <t>Mortgage Receivable | Residential real estate</t>
  </si>
  <si>
    <t>Loan Sales and Servicing - Residential MSRs (Details) (USD $)</t>
  </si>
  <si>
    <t>Residential mortgage</t>
  </si>
  <si>
    <t>Servicing Asset at Fair Value, Amount [Roll Forward]</t>
  </si>
  <si>
    <t>Due to other changes in fair value</t>
  </si>
  <si>
    <t>Loan Sales and Servicing - Valuation Assumptions (Details) (USD $)</t>
  </si>
  <si>
    <t>12 Months Ended</t>
  </si>
  <si>
    <t>Servicing Assets at Fair Value [Line Items]</t>
  </si>
  <si>
    <t>Mortgage loans sold and serviced, percentage</t>
  </si>
  <si>
    <t>'6 years 4 months 24 days</t>
  </si>
  <si>
    <t>'6 years 10 months 24 days</t>
  </si>
  <si>
    <t>Fixed rate mortgage loan</t>
  </si>
  <si>
    <t>Adjustable rate mortgage loan</t>
  </si>
  <si>
    <t>Derivatives and Hedging - Derivatives by Balance Sheet Location (Details) (USD $)</t>
  </si>
  <si>
    <t>Derivatives, Fair Value [Line Items]</t>
  </si>
  <si>
    <t>Derivative Assets</t>
  </si>
  <si>
    <t>Derivative liabilities, estimated fair value</t>
  </si>
  <si>
    <t>Derivatives designated as hedging instrument | Other assets</t>
  </si>
  <si>
    <t>Derivatives designated as hedging instrument | Accrued expenses and other liabilities</t>
  </si>
  <si>
    <t>Derivatives designated as hedging instrument | Fair value hedges | Interest rate swap long term debt</t>
  </si>
  <si>
    <t>Derivative Notional Amount</t>
  </si>
  <si>
    <t>Derivatives designated as hedging instrument | Fair value hedges | Other assets</t>
  </si>
  <si>
    <t>Derivatives designated as hedging instrument | Fair value hedges | Other assets | Interest rate swap long term debt</t>
  </si>
  <si>
    <t>Derivatives designated as hedging instrument | Fair value hedges | Accrued expenses and other liabilities</t>
  </si>
  <si>
    <t>Derivatives designated as hedging instrument | Fair value hedges | Accrued expenses and other liabilities | Interest rate swap long term debt</t>
  </si>
  <si>
    <t>Derivatives designated as hedging instrument | Cash flow hedges | Interest rate swap commercial loan</t>
  </si>
  <si>
    <t>Derivatives designated as hedging instrument | Cash flow hedges | Interest rate swap FHLB advances</t>
  </si>
  <si>
    <t>Derivatives designated as hedging instrument | Cash flow hedges | Other assets</t>
  </si>
  <si>
    <t>Derivatives designated as hedging instrument | Cash flow hedges | Other assets | Interest rate swap commercial loan</t>
  </si>
  <si>
    <t>Derivatives designated as hedging instrument | Cash flow hedges | Accrued expenses and other liabilities</t>
  </si>
  <si>
    <t>Derivatives designated as hedging instrument | Cash flow hedges | Accrued expenses and other liabilities | Interest rate swap commercial loan</t>
  </si>
  <si>
    <t>Derivatives designated as hedging instrument | Cash flow hedges | Accrued expenses and other liabilities | Interest rate swap FHLB advances</t>
  </si>
  <si>
    <t>Derivatives not designated as hedging instrument | Interest rate contract, risk management and other purposes, forward and option contracts related to held for sale mortgages</t>
  </si>
  <si>
    <t>Derivatives not designated as hedging instrument | Purchased Equity Option Contracts, Risk Management And Other Purposes, Equity Linked CDs</t>
  </si>
  <si>
    <t>Derivatives not designated as hedging instrument | Equity Swap Contracts, Risk Management And Other Purposes, Sale of Visa Class B Shares</t>
  </si>
  <si>
    <t>Derivatives not designated as hedging instrument | Foreign Exchange Contracts, Risk Management And Other Purposes, Commercial Loans</t>
  </si>
  <si>
    <t>Derivatives not designated as hedging instrument | Foreign Exchange Spot Contracts, Risk Management And Other Purposes, Commercial Loans</t>
  </si>
  <si>
    <t>Derivatives not designated as hedging instrument | Futures Contracts, Customer Accommodation</t>
  </si>
  <si>
    <t>Derivatives not designated as hedging instrument | Interest Rate Lock Commitments, Customer Accommodation</t>
  </si>
  <si>
    <t>Derivatives not designated as hedging instrument | Written Equity Options Linked to Equity Linked CDs</t>
  </si>
  <si>
    <t>Derivatives not designated as hedging instrument | Interest Rate Contracts, Trading Account Assets and Liabilities, Customer Accommodation</t>
  </si>
  <si>
    <t>Derivatives not designated as hedging instrument | Commodity Contracts, Trading Account Assets and Liabilities, Customer Accommodation</t>
  </si>
  <si>
    <t>Derivatives not designated as hedging instrument | Foreign Exchange Contracts, Trading Account Assets and Liabilities, Customer Accommodation</t>
  </si>
  <si>
    <t>Derivatives not designated as hedging instrument | Other assets | Interest rate contract, risk management and other purposes, forward and option contracts related to held for sale mortgages</t>
  </si>
  <si>
    <t>Derivatives not designated as hedging instrument | Other assets | Purchased Equity Option Contracts, Risk Management And Other Purposes, Equity Linked CDs</t>
  </si>
  <si>
    <t>Derivatives not designated as hedging instrument | Other assets | Foreign Exchange Contracts, Risk Management And Other Purposes, Commercial Loans</t>
  </si>
  <si>
    <t>Derivatives not designated as hedging instrument | Other assets | Foreign Exchange Spot Contracts, Risk Management And Other Purposes, Commercial Loans</t>
  </si>
  <si>
    <t>Derivatives not designated as hedging instrument | Other assets | Free-standing derivative instruments â€“ risk management and other purposes</t>
  </si>
  <si>
    <t>Derivatives not designated as hedging instrument | Other assets | Interest Rate Lock Commitments, Customer Accommodation</t>
  </si>
  <si>
    <t>Derivatives not designated as hedging instrument | Other assets | Interest Rate Contracts, Trading Account Assets and Liabilities, Customer Accommodation</t>
  </si>
  <si>
    <t>Derivatives not designated as hedging instrument | Other assets | Commodity Contracts, Trading Account Assets and Liabilities, Customer Accommodation</t>
  </si>
  <si>
    <t>Derivatives not designated as hedging instrument | Other assets | Foreign Exchange Contracts, Trading Account Assets and Liabilities, Customer Accommodation</t>
  </si>
  <si>
    <t>Derivatives not designated as hedging instrument | Other assets | Trading account assets and liabilities, Customer Accomodation</t>
  </si>
  <si>
    <t>Derivatives not designated as hedging instrument | Other assets | Free-standing derivative instruments â€“ customer accommodation</t>
  </si>
  <si>
    <t>Derivatives not designated as hedging instrument | Accrued expenses and other liabilities | Interest rate contract, risk management and other purposes, forward and option contracts related to held for sale mortgages</t>
  </si>
  <si>
    <t>Derivatives not designated as hedging instrument | Accrued expenses and other liabilities | Equity Swap Contracts, Risk Management And Other Purposes, Sale of Visa Class B Shares</t>
  </si>
  <si>
    <t>Derivatives not designated as hedging instrument | Accrued expenses and other liabilities | Foreign Exchange Contracts, Risk Management And Other Purposes, Commercial Loans</t>
  </si>
  <si>
    <t>Derivatives not designated as hedging instrument | Accrued expenses and other liabilities | Foreign Exchange Spot Contracts, Risk Management And Other Purposes, Commercial Loans</t>
  </si>
  <si>
    <t>Derivatives not designated as hedging instrument | Accrued expenses and other liabilities | Free-standing derivative instruments â€“ risk management and other purposes</t>
  </si>
  <si>
    <t>Derivatives not designated as hedging instrument | Accrued expenses and other liabilities | Interest Rate Lock Commitments, Customer Accommodation</t>
  </si>
  <si>
    <t>Derivatives not designated as hedging instrument | Accrued expenses and other liabilities | Written Equity Options Linked to Equity Linked CDs</t>
  </si>
  <si>
    <t>Derivatives not designated as hedging instrument | Accrued expenses and other liabilities | Interest Rate Contracts, Trading Account Assets and Liabilities, Customer Accommodation</t>
  </si>
  <si>
    <t>Derivatives not designated as hedging instrument | Accrued expenses and other liabilities | Commodity Contracts, Trading Account Assets and Liabilities, Customer Accommodation</t>
  </si>
  <si>
    <t>Derivatives not designated as hedging instrument | Accrued expenses and other liabilities | Foreign Exchange Contracts, Trading Account Assets and Liabilities, Customer Accommodation</t>
  </si>
  <si>
    <t>Derivatives not designated as hedging instrument | Accrued expenses and other liabilities | Trading account assets and liabilities, Customer Accomodation</t>
  </si>
  <si>
    <t>Derivatives not designated as hedging instrument | Accrued expenses and other liabilities | Free-standing derivative instruments â€“ customer accommodation</t>
  </si>
  <si>
    <t>Derivative assets, except for trading account assets that are recorded as a component of trading account assets on the Company's Unaudited Condensed Consolidated Balance Sheets, are recorded in other assets on the Companyâ€™s Unaudited Condensed Consolidated Balance Sheets.</t>
  </si>
  <si>
    <t>Derivative liabilities are recorded in accrued expenses and other liabilities on the Companyâ€™s Unaudited Condensed Consolidated Balance Sheets.</t>
  </si>
  <si>
    <t>Derivatives and Hedging - Fair Value Hedges (Details) (USD $)</t>
  </si>
  <si>
    <t>Interest Rate Fair Value Hedges [Abstract]</t>
  </si>
  <si>
    <t>Subordinated debentures partially extinguished, amount</t>
  </si>
  <si>
    <t>Interest Rate Swap</t>
  </si>
  <si>
    <t>Derivatives designated as hedging instrument | Fair value hedges | Interest Rate Swap</t>
  </si>
  <si>
    <t>Derivative Instruments, Gain (Loss) [Line Items]</t>
  </si>
  <si>
    <t>Derivative, Average Remaining Maturity</t>
  </si>
  <si>
    <t>'4 years 3 months 29 days</t>
  </si>
  <si>
    <t>Derivatives designated as hedging instrument | Fair value hedges | Interest Rate Swap | Interest on FHLB and other borrowings</t>
  </si>
  <si>
    <t>Change in fair value of interest rate contract - interest rate swaps hedging long term debt</t>
  </si>
  <si>
    <t>Change in fair value of interest rate contract - hedged long term debt</t>
  </si>
  <si>
    <t>Derivatives and Hedging - Cash Flow Hedges (Details) (Derivatives designated as hedging instrument, Cash flow hedges, Interest Rate Swap, USD $)</t>
  </si>
  <si>
    <t>Cash Flow Hedges Derivative Instruments at Fair Value, Net</t>
  </si>
  <si>
    <t>'3 years 0 months 29 days</t>
  </si>
  <si>
    <t>Maximum Length of Time Hedged in Interest Rate Cash Flow Hedge</t>
  </si>
  <si>
    <t>'6 years 9 months 29 days</t>
  </si>
  <si>
    <t>Interest Rate Cash Flow Hedges [Abstract]</t>
  </si>
  <si>
    <t>Interest Income</t>
  </si>
  <si>
    <t>Cash Flow Hedge Gain (Loss) to be Reclassified within Twelve Months</t>
  </si>
  <si>
    <t>Derivatives and Hedging - Free Standing Derivative Instruments (Details) (Derivatives not designated as hedging instrument, USD $)</t>
  </si>
  <si>
    <t>Futures Contracts, Customer Accommodation | Corporate and correspondent investments sales</t>
  </si>
  <si>
    <t>Derivative Instruments Not Designated as Hedging Instruments, Gain (Loss), Net</t>
  </si>
  <si>
    <t>Interest rate contract, risk management and other purposes, forward and option contracts related to held for sale mortgages | Mortgage Banking Income</t>
  </si>
  <si>
    <t>Purchased Equity Option Contracts, Risk Management And Other Purposes, Equity Linked CDs | Other expense</t>
  </si>
  <si>
    <t>Foreign Exchange Contracts, Risk Management And Other Purposes, Commercial Loans | Corporate and correspondent investments sales</t>
  </si>
  <si>
    <t>Foreign Exchange Spot Contracts, Risk Management And Other Purposes, Commercial Loans | Corporate and correspondent investments sales</t>
  </si>
  <si>
    <t>Interest Rate Contracts, Trading Account Assets and Liabilities, Customer Accommodation | Corporate and correspondent investments sales</t>
  </si>
  <si>
    <t>Interest Rate Lock Commitments, Customer Accommodation | Mortgage Banking Income</t>
  </si>
  <si>
    <t>Commodity Contracts, Trading Account Assets and Liabilities, Customer Accommodation | Corporate and correspondent investments sales</t>
  </si>
  <si>
    <t>Foreign Exchange Contracts, Trading Account Assets and Liabilities, Customer Accommodation | Corporate and correspondent investments sales</t>
  </si>
  <si>
    <t>Written Equity Options Linked to Equity Linked CDs | Other expense</t>
  </si>
  <si>
    <t>Derivatives and Hedging - Credit and Market Risks (Details) (USD $)</t>
  </si>
  <si>
    <t>Credit Derivatives [Line Items]</t>
  </si>
  <si>
    <t>Derivative, Collateral, Right to Reclaim Cash</t>
  </si>
  <si>
    <t>Derivate assets, total derivatives subject to a master netting arrangement, gross amounts not offset in the condensed consolidated balance sheets, cash collateral received/pledged</t>
  </si>
  <si>
    <t>Derivatives not designated as hedging instrument | Interest Rate Swap</t>
  </si>
  <si>
    <t>Credit Risk Derivatives, at Fair Value, Net</t>
  </si>
  <si>
    <t>Gain (Loss) on Derivative Instruments Held for Trading Purposes, Net</t>
  </si>
  <si>
    <t>Derivatives, Nonperforming Positions</t>
  </si>
  <si>
    <t>Derivatives designated as hedging instrument | Interest Rate Swap | Over the Counter</t>
  </si>
  <si>
    <t>Derivatives and Hedging - Contingent Features (Details) (USD $)</t>
  </si>
  <si>
    <t>In Millions, unless otherwise specified</t>
  </si>
  <si>
    <t>Derivative, Net Liability Position, Aggregate Fair Value</t>
  </si>
  <si>
    <t>Collateral Already Posted, Aggregate Fair Value</t>
  </si>
  <si>
    <t>Additional Collateral, Aggregate Fair Value</t>
  </si>
  <si>
    <t>Assets and Liabilities Subject to Enforceable Master Netting Arrangements (Details) (USD $)</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not offset in the Condensed Consolidated Balance Sheets, financial instruments</t>
  </si>
  <si>
    <t>Securities purchased under agreements to resell, net amount</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ive assets, total derivatives subject to a master netting arrangement, gross amounts not offset in the condensed consolidated balance sheet, financial instruments</t>
  </si>
  <si>
    <t>Derivative assets, total derivatives subject to a master netting arrangement, net amount</t>
  </si>
  <si>
    <t>Derivative assets, total derivatives not subject to a master netting arrangement</t>
  </si>
  <si>
    <t>Total derivative financial assets, gross amounts recognized</t>
  </si>
  <si>
    <t>Total derivative financial assets, net amount presented in the condensed consolidated balance sheet</t>
  </si>
  <si>
    <t>Total derivative financial assets, net amount</t>
  </si>
  <si>
    <t>Securities sold under agreements to repurchase</t>
  </si>
  <si>
    <t>Securities sold under agreements to repurchase, subject to a master netting arrangement, gross amounts recognized</t>
  </si>
  <si>
    <t>Securities sold under agreements to repurchase, subject to a master netting arrangement, gross amount presented in the Condensed Consolidated Balance Sheet</t>
  </si>
  <si>
    <t>Securities sold under agreements to repurchase, subject to a master netting arrangement, gross amounts not offset in the Condensed Consolidated Balance Sheet, financial instruments</t>
  </si>
  <si>
    <t>Securities sold under agreements to repurchase, subject to a master netting arrangement, net amount</t>
  </si>
  <si>
    <t>Derivative liabilities, total derivative subject to a master netting arrangement, gross amounts recognized</t>
  </si>
  <si>
    <t>Derivative liabilities, total derivative subject to a master netting arrangement, gross amount offset in the condensed consolidated balance sheets</t>
  </si>
  <si>
    <t>Derivative liabilities, total derivative subject to a master netting arrangement, net amount presented in the condensed consolidated balance sheets</t>
  </si>
  <si>
    <t>Derivative liabilities, total derivative subject to a master netting arrangement, gross amounts not offset in the condensed consolidated balance sheets, financial instruments</t>
  </si>
  <si>
    <t>Derivative liabilities, total derivative subject to a master netting arrangement, gross amounts not offset in the condensed consolidated balance sheets, cash collateral received/pledged</t>
  </si>
  <si>
    <t>Derivative liabilities, total derivatives subject to a master netting arrangement, net amount</t>
  </si>
  <si>
    <t>Derivative liabilities, total derivatives not subject to a master netting arrangement</t>
  </si>
  <si>
    <t>Derivative liabilities, total derivative financial liabilities, gross amount recognized</t>
  </si>
  <si>
    <t>Total derivative financial liabilities, net amount presented in the condensed consolidated balance sheets</t>
  </si>
  <si>
    <t>Total derivative financial liabilities, net amount</t>
  </si>
  <si>
    <t>Commitments, Contingencies and Guarantees - Commitments (Details) (USD $)</t>
  </si>
  <si>
    <t>Guarantor Obligations [Line Items]</t>
  </si>
  <si>
    <t>Financial Standby Letter of Credit</t>
  </si>
  <si>
    <t>Commitments, Contingencies and Guarantees - Narrative (Details) (USD $)</t>
  </si>
  <si>
    <t>1 Months Ended</t>
  </si>
  <si>
    <t>Mar. 31, 2014</t>
  </si>
  <si>
    <t>Pending Litigation</t>
  </si>
  <si>
    <t>Jack Demetree Vs. BBVA Compass</t>
  </si>
  <si>
    <t>Other Litigation Matters</t>
  </si>
  <si>
    <t>Minimum</t>
  </si>
  <si>
    <t>Maximum</t>
  </si>
  <si>
    <t>Potential Recourse Related To FNMA Securitizations</t>
  </si>
  <si>
    <t>Standard Representations And Warranties Related To Loan Sales To Government-Sponsored Agencies</t>
  </si>
  <si>
    <t>FDIC Loss Sharing Agreement</t>
  </si>
  <si>
    <t>Commercial Loan</t>
  </si>
  <si>
    <t>Single Family Residential Loan</t>
  </si>
  <si>
    <t>Loss Contingencies And Guarantor Obligations [Line Items]</t>
  </si>
  <si>
    <t>Standby and commercial letters of credit expiration term</t>
  </si>
  <si>
    <t>'1 year</t>
  </si>
  <si>
    <t>'4 years</t>
  </si>
  <si>
    <t>Letters of credit, deferred fees</t>
  </si>
  <si>
    <t>Maximum potential amount of future undiscounted payments Company could be required to make on outstanding standby letters of credit</t>
  </si>
  <si>
    <t>Loss contingency accrual</t>
  </si>
  <si>
    <t>Potential recourse</t>
  </si>
  <si>
    <t>Loan losses reimbursable by FDIC, percentage of loss reimbursable</t>
  </si>
  <si>
    <t>FDIC indemnification asset, threshold loss amount</t>
  </si>
  <si>
    <t>FDIC indemnification asset, percentage of incurred losses above threshold, amount reimbursed</t>
  </si>
  <si>
    <t>FDIC loss sharing agreement, term</t>
  </si>
  <si>
    <t>'10 years</t>
  </si>
  <si>
    <t>'5 years</t>
  </si>
  <si>
    <t>Loss sharing agreement, percentage owed by company to FDIC if terms are met</t>
  </si>
  <si>
    <t>Loss sharing agreement, threshold amount</t>
  </si>
  <si>
    <t>Loss sharing agreement, percentage of net amount paid to company, subject to repayment to FDIC</t>
  </si>
  <si>
    <t>Loss sharing agreement, administration costs for loans, percentage subject to repayment to FDIC</t>
  </si>
  <si>
    <t>Loss sharing agreement, average administration cost percentage</t>
  </si>
  <si>
    <t>Loss sharing agreement, amount owed to FDIC</t>
  </si>
  <si>
    <t>Loss Contingency, Damages Sought, Value</t>
  </si>
  <si>
    <t>Fair Value of Financial Instruments - Narrative (Details) (USD $)</t>
  </si>
  <si>
    <t>Fair Value, measurements, nonrecurring</t>
  </si>
  <si>
    <t>Fair Value, Inputs, Level 3</t>
  </si>
  <si>
    <t>Forward contracts</t>
  </si>
  <si>
    <t>Fair Value, Option, Quantitative Disclosures [Line Items]</t>
  </si>
  <si>
    <t>Federal home loan bank and federal reserve stock required to be owned by company</t>
  </si>
  <si>
    <t>Net gains realized due to changes in fair value of loans</t>
  </si>
  <si>
    <t>Investment securities held to maturity recorded as other than temporary impairment losses</t>
  </si>
  <si>
    <t>Loans held for sale, estimated fair value</t>
  </si>
  <si>
    <t>Net write-downs of other real estate held for sale</t>
  </si>
  <si>
    <t>Fair Value of Financial Instruments - Unpaid Principle Balances (Details) (Residential mortgage loans held for sale, USD $)</t>
  </si>
  <si>
    <t>Aggregate unpaid principle balance</t>
  </si>
  <si>
    <t>Fair Value of Financial Instruments - Fair value of balance sheet items (Details) (USD $)</t>
  </si>
  <si>
    <t>Derivative Asset</t>
  </si>
  <si>
    <t>Quoted Prices in Active Markets for Identical Assets, Level 1</t>
  </si>
  <si>
    <t>Significant Other Observable Inputs, Level 2</t>
  </si>
  <si>
    <t>Fair Value, measurements, recurring</t>
  </si>
  <si>
    <t>Fair Value, measurements, recurring | Interest rate contracts</t>
  </si>
  <si>
    <t>Fair Value, measurements, recurring | Equity Contract</t>
  </si>
  <si>
    <t>Fair Value, measurements, recurring | Foreign exchange contracts</t>
  </si>
  <si>
    <t>Fair Value, measurements, recurring | Quoted Prices in Active Markets for Identical Assets, Level 1</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t>
  </si>
  <si>
    <t>Fair Value, measurements, recurring | Significant Other Observable Inputs, Level 2 | Foreign exchange contracts</t>
  </si>
  <si>
    <t>Fair Value, measurements, recurring | Fair Value, Inputs, Level 3</t>
  </si>
  <si>
    <t>Fair Value, measurements, recurring | Fair Value, Inputs, Level 3 | Interest rate contracts</t>
  </si>
  <si>
    <t>US Treasury and government agency | Fair Value, measurements, recurring</t>
  </si>
  <si>
    <t>US Treasury and government agency | Fair Value, measurements, recurring | Quoted Prices in Active Markets for Identical Assets, Level 1</t>
  </si>
  <si>
    <t>US Treasury and government agency | Fair Value, measurements, recurring | Significant Other Observable Inputs, Level 2</t>
  </si>
  <si>
    <t>Collateralized mortgage obligations | Fair Value, measurements, recurring</t>
  </si>
  <si>
    <t>Collateralized mortgage obligations | Fair Value, measurements, recurring | Significant Other Observable Inputs, Level 2</t>
  </si>
  <si>
    <t>State and political subdivisions | Fair Value, measurements, recurring</t>
  </si>
  <si>
    <t>State and political subdivisions | Fair Value, measurements, recurring | Significant Other Observable Inputs, Level 2</t>
  </si>
  <si>
    <t>Other equity securities | Fair Value, measurements, recurring</t>
  </si>
  <si>
    <t>Other equity securities | Fair Value, measurements, recurring | Significant Other Observable Inputs, Level 2</t>
  </si>
  <si>
    <t>Interest rate contracts | Fair Value, measurements, recurring</t>
  </si>
  <si>
    <t>Interest rate contracts | Fair Value, measurements, recurring | Significant Other Observable Inputs, Level 2</t>
  </si>
  <si>
    <t>Commodity contracts | Fair Value, measurements, recurring</t>
  </si>
  <si>
    <t>Commodity contracts | Fair Value, measurements, recurring | Significant Other Observable Inputs, Level 2</t>
  </si>
  <si>
    <t>Other trading liabilities | Fair Value, measurements, recurring</t>
  </si>
  <si>
    <t>Other trading liabilities | Fair Value, measurements, recurring | Significant Other Observable Inputs, Level 2</t>
  </si>
  <si>
    <t>Other trading assets | Fair Value, measurements, recurring</t>
  </si>
  <si>
    <t>Other trading assets | Fair Value, measurements, recurring | Significant Other Observable Inputs, Level 2</t>
  </si>
  <si>
    <t>Other trading assets | Fair Value, measurements, recurring | Fair Value, Inputs, Level 3</t>
  </si>
  <si>
    <t>Other debt obligations</t>
  </si>
  <si>
    <t>Other debt obligations | Fair Value, measurements, recurring</t>
  </si>
  <si>
    <t>Other debt obligations | Fair Value, measurements, recurring | Quoted Prices in Active Markets for Identical Assets, Level 1</t>
  </si>
  <si>
    <t>Other debt obligations | Fair Value, measurements, recurring | Significant Other Observable Inputs, Level 2</t>
  </si>
  <si>
    <t>Foreign exchange contracts | Fair Value, measurements, recurring</t>
  </si>
  <si>
    <t>Foreign exchange contracts | Fair Value, measurements, recurring | Significant Other Observable Inputs, Level 2</t>
  </si>
  <si>
    <t>Equity securities | Fair Value, measurements, recurring</t>
  </si>
  <si>
    <t>Equity securities | Fair Value, measurements, recurring | Quoted Prices in Active Markets for Identical Assets, Level 1</t>
  </si>
  <si>
    <t>Equity securities | Fair Value, measurements, recurring | Fair Value, Inputs, Level 3</t>
  </si>
  <si>
    <t>Reported value measurement</t>
  </si>
  <si>
    <t>Reported value measurement | Fair Value, measurements, recurring</t>
  </si>
  <si>
    <t>Excludes $485 million of FHLB and Federal Reserve stock required to be owned by the Company at SeptemberÂ 30, 2014. These securities are carried at par.</t>
  </si>
  <si>
    <t>Excludes $512 million of FHLB and Federal Reserve stock required to be owned by the Company at DecemberÂ 31, 2013. These securities are carried at par.</t>
  </si>
  <si>
    <t>Fair Value of Financial Instruments - Assets measured on a recurring basis (Details) (Fair Value, measurements, recurring, USD $)</t>
  </si>
  <si>
    <t>Other trading securities</t>
  </si>
  <si>
    <t>Jun. 30, 2014</t>
  </si>
  <si>
    <t>Dec. 31, 2012</t>
  </si>
  <si>
    <t>Fair Value, Assets Measured on Recurring Basis, Unobservable Input Reconciliation [Line Items]</t>
  </si>
  <si>
    <t>Fair Value, Assets Measured on Recurring Basis, Change in Unrealized Gain (Loss)</t>
  </si>
  <si>
    <t>Fair Value, Assets Measured on Recurring Basis, Unobservable Input Reconciliation, Calculation [Roll Forward]</t>
  </si>
  <si>
    <t>Balance, beginning of year</t>
  </si>
  <si>
    <t>Included in earnings</t>
  </si>
  <si>
    <t>Purchases, issuances, sales and settlements: [Abstract]</t>
  </si>
  <si>
    <t>Balance, end of year</t>
  </si>
  <si>
    <t>Fair Value, Measurement with Unobservable Inputs Reconciliation, Recurring Basis, Asset, Settlements</t>
  </si>
  <si>
    <t>Fair Value of Financial Instruments - Assets measured on nonrecurring basis (Details) (USD $)</t>
  </si>
  <si>
    <t>Fair Value, Assets and Liabilities Measured on Recurring and Nonrecurring Basis [Line Items]</t>
  </si>
  <si>
    <t>Loans Held For Sale, Fair Value Adjustment</t>
  </si>
  <si>
    <t>Impaired Financing Receivable, Recorded Investment</t>
  </si>
  <si>
    <t>Impaired Financing Receivable, Fair Value Adjustment</t>
  </si>
  <si>
    <t>Other Real Estate, Fair Value Disclosure</t>
  </si>
  <si>
    <t>Impairment of Real Estate</t>
  </si>
  <si>
    <t>Fair Value of Financial Instruments - Quantitative information about unobservable inputs for material assets and liabilities measured using fair value (Details) (USD $)</t>
  </si>
  <si>
    <t>Fair Value Inputs, Liabilities, Quantitative Information [Line Items]</t>
  </si>
  <si>
    <t>Other Trading Asset, At Fair Value</t>
  </si>
  <si>
    <t>Interest Rate Derivative Asset, At Fair Value</t>
  </si>
  <si>
    <t>Fair value measurements</t>
  </si>
  <si>
    <t>Investment securities held to maturity, estimated fair value</t>
  </si>
  <si>
    <t>Cost to service rate</t>
  </si>
  <si>
    <t>Closing (pull-through) rate</t>
  </si>
  <si>
    <t>Cap grid rate</t>
  </si>
  <si>
    <t>Loss severity rate</t>
  </si>
  <si>
    <t>Fair Value Inputs, Comparability Adjustments</t>
  </si>
  <si>
    <t>Fair Value of Financial Instruments - Carrying value and estimated fair value (Details) (USD $)</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Other short-term borrowings, estimated fair value</t>
  </si>
  <si>
    <t>Loans, net, estimated fair value</t>
  </si>
  <si>
    <t>Other assets, estimated fair value</t>
  </si>
  <si>
    <t>Loans and Leases Receivable, Net Amount</t>
  </si>
  <si>
    <t>Trading Liabilities</t>
  </si>
  <si>
    <t>Estimate of fair value measurement</t>
  </si>
  <si>
    <t>Fair Value, measurements, recurring | Fair Value, Inputs, Level 1</t>
  </si>
  <si>
    <t>Fair Value, measurements, recurring | Fair Value, Inputs, Level 2</t>
  </si>
  <si>
    <t>Fair Value, measurements, recurring | Reported value measurement</t>
  </si>
  <si>
    <t>Comprehensive Income (Details) (USD $)</t>
  </si>
  <si>
    <t>Unrealized holding gains (losses) arising during period from securities available for sale, pretax</t>
  </si>
  <si>
    <t>Unrealized holding gains (losses) arising during period from securities available for sale, tax expense (benefit)</t>
  </si>
  <si>
    <t>Unrealized holding gains (losses) arising during period from securities available for sale, after tax</t>
  </si>
  <si>
    <t>Less: reclassification adjustment for net gains on sale of securities in net income, pretax</t>
  </si>
  <si>
    <t>Less: reclassification adjustment for net gains on sale of securities in net income, tax expense (benefit)</t>
  </si>
  <si>
    <t>Less: reclassification adjustment for net gains on sale of securities in net income, after tax</t>
  </si>
  <si>
    <t>Net change in unrealized gains (losses) on securities available for sale, pretax</t>
  </si>
  <si>
    <t>Net change in unrealized gains (losses) on securities available for sale, tax expense (benefit)</t>
  </si>
  <si>
    <t>Change in unamortized net holding losses on investment securities held to maturity, pretax</t>
  </si>
  <si>
    <t>Change in unamortized net holding losses on investment securities held to maturity, tax expense (benefit)</t>
  </si>
  <si>
    <t>Change in unamortized net holding losses on investment securities held to maturity, after tax</t>
  </si>
  <si>
    <t>Less: non-credit related impairment on investment securities held to maturity, pretax</t>
  </si>
  <si>
    <t>Less: non-credit related impairment on investment securities held to maturity, tax expense (benefit)</t>
  </si>
  <si>
    <t>Less: non-credit related impairment on investment securities held to maturity, after tax</t>
  </si>
  <si>
    <t>Change in unamortized non-credit related impairment on investment securities held to maturity, pretax</t>
  </si>
  <si>
    <t>Change in unamortized non-credit related impairment on investment securities held to maturity, tax expense (benefit)</t>
  </si>
  <si>
    <t>Change in unamortized non-credit related impairment on investment securities held to maturity, after tax</t>
  </si>
  <si>
    <t>Net change in unamortized holding losses on securities held to maturity, pretax</t>
  </si>
  <si>
    <t>Net change in unamortized holding losses on securities held to maturity, tax expense (benefit)</t>
  </si>
  <si>
    <t>Unrealized holding gains (losses) arising during period from cash flow hedge instruments, pretax</t>
  </si>
  <si>
    <t>Unrealized holding gains (losses) arising during period from cash flow hedge instruments, tax expense (benefit)</t>
  </si>
  <si>
    <t>Unrealized holding gains (losses) arising during period from cash flow hedge instruments, after tax</t>
  </si>
  <si>
    <t>Change in defined benefit plans, pretax</t>
  </si>
  <si>
    <t>Change in defined benefit plans, tax expense (benefit)</t>
  </si>
  <si>
    <t>Change in defined benefit plans, after tax</t>
  </si>
  <si>
    <t>Other comprehensive income (loss), pretax</t>
  </si>
  <si>
    <t>Other comprehensive income (loss), tax expense (benefit)</t>
  </si>
  <si>
    <t>Comprehensive Income - AOCI (Details) (USD $)</t>
  </si>
  <si>
    <t>Accumulated Comprehensive Income [Roll Forward]</t>
  </si>
  <si>
    <t>Comprehensive Income - Reclassifications out of AOCI (Details) (USD $)</t>
  </si>
  <si>
    <t>Reclassification Adjustment out of Accumulated Other Comprehensive Income [Line Items]</t>
  </si>
  <si>
    <t>Reclassification out of Accumulated Other Comprehensive Income | Unrealized Gains (Losses) on Securities Available for Sale and Transferred to Held to Maturity</t>
  </si>
  <si>
    <t>Reclassification out of Accumulated Other Comprehensive Income | Accumulated (Gains) Losses on Cash Flow Hedging Instruments</t>
  </si>
  <si>
    <t>Reclassification out of Accumulated Other Comprehensive Income | Defined Benefit Plan Adjustment</t>
  </si>
  <si>
    <t>Net periodic expense</t>
  </si>
  <si>
    <t>[1],[2]</t>
  </si>
  <si>
    <t>Reclassification out of Accumulated Other Comprehensive Income | Unamortized Impairment Losses on Investment Securities Held to Maturity</t>
  </si>
  <si>
    <t>Supplemental Disclosure for Statement of Cash Flows (Details) (USD $)</t>
  </si>
  <si>
    <t>Segment Information (Details) (USD $)</t>
  </si>
  <si>
    <t>Segment Reporting Information [Line Items]</t>
  </si>
  <si>
    <t>Number of Banking Centers the Entity Operates</t>
  </si>
  <si>
    <t>Corporate, Non-Segment | Corporate Support and Other</t>
  </si>
  <si>
    <t>Operating Segments | Wealth and Retail Banking</t>
  </si>
  <si>
    <t>Operating Segments | Commercial Banking</t>
  </si>
  <si>
    <t>Operating Segments | Corporate and Investment Banking</t>
  </si>
  <si>
    <t>Operating Segments | Treasury</t>
  </si>
  <si>
    <t>Related Party Transactions (Details) (USD $)</t>
  </si>
  <si>
    <t>Related Party Transaction [Line Items]</t>
  </si>
  <si>
    <t>BBVA</t>
  </si>
  <si>
    <t>Derivatives designated as hedging instrument | BBVA</t>
  </si>
  <si>
    <t>Related party transaction, amount of transaction</t>
  </si>
  <si>
    <t>Derivatives not designated as hedging instrument | Free-standing derivative instruments â€“ risk management and other purposes | BBVA</t>
  </si>
  <si>
    <t>Derivatives not designated as hedging instrument | Free-standing derivative instruments â€“ customer accommodation | BBV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i/>
      <sz val="10"/>
      <color theme="1"/>
      <name val="Inherit"/>
    </font>
    <font>
      <sz val="10"/>
      <color rgb="FF000000"/>
      <name val="Times New Roman"/>
      <family val="1"/>
    </font>
    <font>
      <b/>
      <sz val="9"/>
      <color theme="1"/>
      <name val="Inherit"/>
    </font>
    <font>
      <sz val="9"/>
      <color theme="1"/>
      <name val="Inherit"/>
    </font>
    <font>
      <sz val="10"/>
      <color rgb="FF000000"/>
      <name val="Inherit"/>
    </font>
    <font>
      <sz val="8"/>
      <color theme="1"/>
      <name val="Inherit"/>
    </font>
    <font>
      <b/>
      <sz val="8"/>
      <color theme="1"/>
      <name val="Inherit"/>
    </font>
    <font>
      <sz val="7"/>
      <color theme="1"/>
      <name val="Inherit"/>
    </font>
    <font>
      <sz val="8"/>
      <color rgb="FF000000"/>
      <name val="Inherit"/>
    </font>
    <font>
      <u/>
      <sz val="10"/>
      <color theme="1"/>
      <name val="Inherit"/>
    </font>
    <font>
      <b/>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2" fillId="0" borderId="11"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2" fillId="33" borderId="0" xfId="0" applyFont="1" applyFill="1" applyAlignment="1">
      <alignment wrapTex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2" fillId="0" borderId="10" xfId="0" applyFont="1" applyBorder="1" applyAlignment="1">
      <alignment wrapText="1"/>
    </xf>
    <xf numFmtId="0" fontId="26" fillId="0" borderId="0" xfId="0" applyFont="1" applyAlignment="1">
      <alignment horizontal="right" wrapText="1"/>
    </xf>
    <xf numFmtId="0" fontId="26" fillId="33" borderId="11" xfId="0" applyFont="1" applyFill="1" applyBorder="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indent="1"/>
    </xf>
    <xf numFmtId="0" fontId="18" fillId="0" borderId="0" xfId="0" applyFont="1" applyAlignment="1">
      <alignment wrapText="1"/>
    </xf>
    <xf numFmtId="15" fontId="25" fillId="0" borderId="10" xfId="0" applyNumberFormat="1" applyFont="1" applyBorder="1" applyAlignment="1">
      <alignment horizontal="center" wrapText="1"/>
    </xf>
    <xf numFmtId="0" fontId="22" fillId="0" borderId="11" xfId="0" applyFont="1" applyBorder="1" applyAlignment="1">
      <alignment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wrapText="1"/>
    </xf>
    <xf numFmtId="0" fontId="26" fillId="33" borderId="0" xfId="0" applyFont="1" applyFill="1" applyAlignment="1">
      <alignment horizontal="left" wrapText="1" indent="2"/>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indent="2"/>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3" fontId="26" fillId="0" borderId="10" xfId="0" applyNumberFormat="1" applyFont="1" applyBorder="1" applyAlignment="1">
      <alignment horizontal="right" wrapText="1"/>
    </xf>
    <xf numFmtId="0" fontId="22"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2" fillId="33" borderId="11" xfId="0" applyFont="1" applyFill="1" applyBorder="1" applyAlignment="1">
      <alignment wrapText="1"/>
    </xf>
    <xf numFmtId="0" fontId="22" fillId="33" borderId="13" xfId="0" applyFont="1" applyFill="1" applyBorder="1" applyAlignment="1">
      <alignment wrapText="1"/>
    </xf>
    <xf numFmtId="0" fontId="22" fillId="0" borderId="15" xfId="0" applyFont="1" applyBorder="1" applyAlignment="1">
      <alignment wrapText="1"/>
    </xf>
    <xf numFmtId="0" fontId="26" fillId="33" borderId="0" xfId="0" applyFont="1" applyFill="1" applyAlignment="1">
      <alignment horizontal="left" wrapText="1" indent="1"/>
    </xf>
    <xf numFmtId="0" fontId="22" fillId="0" borderId="12" xfId="0" applyFont="1" applyBorder="1" applyAlignment="1">
      <alignment wrapText="1"/>
    </xf>
    <xf numFmtId="0" fontId="26" fillId="33" borderId="0" xfId="0" applyFont="1" applyFill="1" applyAlignment="1">
      <alignment wrapText="1"/>
    </xf>
    <xf numFmtId="0" fontId="26" fillId="0" borderId="0" xfId="0" applyFont="1" applyAlignment="1">
      <alignment wrapText="1"/>
    </xf>
    <xf numFmtId="0" fontId="26" fillId="0" borderId="11" xfId="0" applyFont="1" applyBorder="1" applyAlignment="1">
      <alignment horizontal="left" wrapText="1"/>
    </xf>
    <xf numFmtId="3" fontId="26" fillId="33" borderId="10" xfId="0" applyNumberFormat="1" applyFont="1" applyFill="1" applyBorder="1" applyAlignment="1">
      <alignment horizontal="right" wrapText="1"/>
    </xf>
    <xf numFmtId="0" fontId="22" fillId="33" borderId="10" xfId="0" applyFont="1" applyFill="1" applyBorder="1" applyAlignment="1">
      <alignment wrapText="1"/>
    </xf>
    <xf numFmtId="0" fontId="26" fillId="33" borderId="10" xfId="0"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2" fillId="0" borderId="13" xfId="0" applyFont="1" applyBorder="1" applyAlignment="1">
      <alignment wrapText="1"/>
    </xf>
    <xf numFmtId="0" fontId="22" fillId="33" borderId="15" xfId="0" applyFont="1" applyFill="1" applyBorder="1" applyAlignment="1">
      <alignment wrapText="1"/>
    </xf>
    <xf numFmtId="0" fontId="25" fillId="0" borderId="11"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6" fillId="0" borderId="0" xfId="0" applyFont="1" applyAlignment="1">
      <alignment horizontal="left" wrapText="1"/>
    </xf>
    <xf numFmtId="0" fontId="25" fillId="0" borderId="10" xfId="0" applyFont="1" applyBorder="1" applyAlignment="1">
      <alignment horizontal="left" wrapText="1"/>
    </xf>
    <xf numFmtId="0" fontId="26" fillId="33" borderId="0" xfId="0" applyFont="1" applyFill="1" applyAlignment="1">
      <alignment horizontal="left" wrapText="1" indent="4"/>
    </xf>
    <xf numFmtId="0" fontId="26" fillId="0" borderId="0" xfId="0" applyFont="1" applyAlignment="1">
      <alignment horizontal="left" wrapText="1" indent="4"/>
    </xf>
    <xf numFmtId="3" fontId="26" fillId="0" borderId="0" xfId="0" applyNumberFormat="1" applyFont="1" applyBorder="1" applyAlignment="1">
      <alignment horizontal="right" wrapText="1"/>
    </xf>
    <xf numFmtId="0" fontId="22" fillId="0" borderId="0" xfId="0" applyFont="1" applyBorder="1" applyAlignment="1">
      <alignment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26" fillId="33" borderId="11" xfId="0" applyFont="1" applyFill="1" applyBorder="1" applyAlignment="1">
      <alignment horizontal="right" wrapText="1"/>
    </xf>
    <xf numFmtId="0" fontId="26" fillId="33" borderId="11" xfId="0" applyFont="1" applyFill="1" applyBorder="1" applyAlignment="1">
      <alignment horizontal="right" wrapText="1"/>
    </xf>
    <xf numFmtId="0" fontId="26" fillId="33" borderId="13"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3" fontId="26" fillId="33" borderId="0" xfId="0" applyNumberFormat="1" applyFont="1" applyFill="1" applyBorder="1" applyAlignment="1">
      <alignment horizontal="right" wrapText="1"/>
    </xf>
    <xf numFmtId="0" fontId="22" fillId="33" borderId="0" xfId="0" applyFont="1" applyFill="1" applyBorder="1" applyAlignment="1">
      <alignment wrapText="1"/>
    </xf>
    <xf numFmtId="0" fontId="26" fillId="33" borderId="0" xfId="0" applyFont="1" applyFill="1" applyAlignment="1">
      <alignment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33" borderId="12" xfId="0" applyFont="1" applyFill="1" applyBorder="1" applyAlignment="1">
      <alignment horizontal="left" wrapText="1"/>
    </xf>
    <xf numFmtId="0" fontId="26" fillId="0" borderId="12" xfId="0" applyFont="1" applyBorder="1" applyAlignment="1">
      <alignment horizontal="left" wrapText="1"/>
    </xf>
    <xf numFmtId="0" fontId="26" fillId="0" borderId="0" xfId="0" applyFont="1" applyAlignment="1">
      <alignment horizontal="left" wrapText="1" indent="3"/>
    </xf>
    <xf numFmtId="0" fontId="26" fillId="33" borderId="1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Alignment="1">
      <alignment horizontal="left" wrapText="1" indent="3"/>
    </xf>
    <xf numFmtId="0" fontId="26" fillId="0" borderId="10" xfId="0" applyFont="1" applyBorder="1" applyAlignment="1">
      <alignment horizontal="left" wrapText="1"/>
    </xf>
    <xf numFmtId="0" fontId="26" fillId="0" borderId="12" xfId="0" applyFont="1" applyBorder="1" applyAlignment="1">
      <alignment horizontal="right" wrapText="1"/>
    </xf>
    <xf numFmtId="0" fontId="28" fillId="0" borderId="0" xfId="0" applyFont="1" applyAlignment="1">
      <alignment wrapText="1" indent="2"/>
    </xf>
    <xf numFmtId="0" fontId="2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15" fontId="25" fillId="0" borderId="12" xfId="0" applyNumberFormat="1" applyFont="1" applyBorder="1" applyAlignment="1">
      <alignment horizontal="center" wrapText="1"/>
    </xf>
    <xf numFmtId="0" fontId="26" fillId="0" borderId="0" xfId="0" applyFont="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0" fillId="0" borderId="0" xfId="0" applyFont="1" applyAlignment="1">
      <alignment horizontal="left" wrapText="1"/>
    </xf>
    <xf numFmtId="0" fontId="23" fillId="0" borderId="0" xfId="0" applyFont="1" applyAlignment="1">
      <alignment horizontal="justify" wrapText="1"/>
    </xf>
    <xf numFmtId="0" fontId="26" fillId="33" borderId="0" xfId="0" applyFont="1" applyFill="1" applyAlignment="1">
      <alignment horizontal="left" vertical="top" wrapText="1" indent="2"/>
    </xf>
    <xf numFmtId="0" fontId="26" fillId="33" borderId="14" xfId="0" applyFont="1" applyFill="1" applyBorder="1" applyAlignment="1">
      <alignment horizontal="right" wrapText="1"/>
    </xf>
    <xf numFmtId="0" fontId="26" fillId="33" borderId="14" xfId="0" applyFont="1" applyFill="1" applyBorder="1" applyAlignment="1">
      <alignment horizontal="left" wrapText="1"/>
    </xf>
    <xf numFmtId="0" fontId="26" fillId="33" borderId="0" xfId="0" applyFont="1" applyFill="1" applyAlignment="1">
      <alignment horizontal="left" vertical="top" wrapText="1" indent="1"/>
    </xf>
    <xf numFmtId="0" fontId="26" fillId="33" borderId="14" xfId="0" applyFont="1" applyFill="1" applyBorder="1" applyAlignment="1">
      <alignment horizontal="righ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inden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3" fontId="28" fillId="33" borderId="11"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0" xfId="0" applyFont="1" applyAlignment="1">
      <alignment horizontal="left" wrapText="1"/>
    </xf>
    <xf numFmtId="0" fontId="30" fillId="0" borderId="0" xfId="0" applyFont="1" applyAlignment="1">
      <alignment horizontal="left" vertical="top" wrapText="1" indent="2"/>
    </xf>
    <xf numFmtId="0" fontId="30" fillId="0" borderId="0" xfId="0" applyFont="1" applyAlignment="1">
      <alignment horizontal="left" vertical="top" wrapText="1"/>
    </xf>
    <xf numFmtId="0" fontId="21" fillId="0" borderId="0" xfId="0" applyFont="1" applyAlignment="1">
      <alignment horizontal="justify" wrapText="1"/>
    </xf>
    <xf numFmtId="0" fontId="21"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wrapText="1"/>
    </xf>
    <xf numFmtId="0" fontId="25" fillId="0" borderId="0" xfId="0" applyFont="1" applyAlignment="1">
      <alignment horizontal="left" wrapText="1" indent="1"/>
    </xf>
    <xf numFmtId="0" fontId="25" fillId="0" borderId="0" xfId="0" applyFont="1" applyAlignment="1">
      <alignment wrapText="1"/>
    </xf>
    <xf numFmtId="0" fontId="28" fillId="0" borderId="0" xfId="0" applyFont="1" applyAlignment="1">
      <alignment horizontal="justify" vertical="top" wrapText="1"/>
    </xf>
    <xf numFmtId="0" fontId="22" fillId="0" borderId="0" xfId="0" applyFont="1" applyAlignment="1">
      <alignment horizontal="left" vertical="top" wrapText="1" indent="5"/>
    </xf>
    <xf numFmtId="0" fontId="26" fillId="33" borderId="0" xfId="0"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3" fontId="26" fillId="33" borderId="15" xfId="0" applyNumberFormat="1" applyFont="1" applyFill="1" applyBorder="1" applyAlignment="1">
      <alignment horizontal="right" wrapText="1"/>
    </xf>
    <xf numFmtId="0" fontId="26" fillId="33" borderId="0" xfId="0" applyFont="1" applyFill="1" applyAlignment="1">
      <alignment horizontal="center" wrapText="1"/>
    </xf>
    <xf numFmtId="0" fontId="26" fillId="0" borderId="0" xfId="0" applyFont="1" applyAlignment="1">
      <alignment horizontal="center" wrapText="1"/>
    </xf>
    <xf numFmtId="10" fontId="26" fillId="0" borderId="0" xfId="0" applyNumberFormat="1"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32" fillId="0" borderId="0" xfId="0" applyFont="1" applyAlignment="1">
      <alignment horizontal="justify" wrapText="1"/>
    </xf>
    <xf numFmtId="0" fontId="25" fillId="33" borderId="0" xfId="0" applyFont="1" applyFill="1" applyAlignment="1">
      <alignment horizontal="left" wrapText="1" indent="1"/>
    </xf>
    <xf numFmtId="0" fontId="26" fillId="0" borderId="0" xfId="0" applyFont="1" applyBorder="1" applyAlignment="1">
      <alignment horizontal="left" wrapText="1"/>
    </xf>
    <xf numFmtId="0" fontId="25" fillId="33" borderId="0" xfId="0" applyFont="1" applyFill="1" applyAlignment="1">
      <alignment horizontal="left" wrapText="1" inden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10" xfId="0" applyFont="1" applyBorder="1" applyAlignment="1">
      <alignment horizontal="left" wrapText="1"/>
    </xf>
    <xf numFmtId="0" fontId="26" fillId="33" borderId="0" xfId="0" applyFont="1" applyFill="1" applyBorder="1" applyAlignment="1">
      <alignment horizontal="left" wrapText="1"/>
    </xf>
    <xf numFmtId="0" fontId="28" fillId="0" borderId="0" xfId="0" applyFont="1" applyAlignment="1">
      <alignment horizontal="center" vertical="top"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710937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29507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3"/>
  <sheetViews>
    <sheetView showGridLines="0" workbookViewId="0"/>
  </sheetViews>
  <sheetFormatPr defaultRowHeight="15"/>
  <cols>
    <col min="1" max="2" width="36.5703125" bestFit="1" customWidth="1"/>
    <col min="3" max="3" width="6" customWidth="1"/>
    <col min="4" max="5" width="28.140625" customWidth="1"/>
    <col min="6" max="6" width="29.140625" customWidth="1"/>
    <col min="7" max="7" width="6" customWidth="1"/>
    <col min="8" max="8" width="23.5703125" customWidth="1"/>
    <col min="9" max="9" width="28.140625" customWidth="1"/>
    <col min="10" max="10" width="29.140625" customWidth="1"/>
    <col min="11" max="11" width="6" customWidth="1"/>
    <col min="12" max="12" width="28.140625" customWidth="1"/>
    <col min="13" max="14" width="29.140625" customWidth="1"/>
    <col min="15" max="15" width="6" customWidth="1"/>
    <col min="16" max="16" width="28.140625" customWidth="1"/>
    <col min="17" max="17" width="4.7109375" customWidth="1"/>
    <col min="18" max="18" width="29.140625" customWidth="1"/>
    <col min="19" max="19" width="6" customWidth="1"/>
    <col min="20" max="20" width="28.140625" customWidth="1"/>
    <col min="21" max="22" width="29.140625" customWidth="1"/>
    <col min="23" max="23" width="6" customWidth="1"/>
    <col min="24" max="24" width="23.5703125" customWidth="1"/>
    <col min="25" max="25" width="29.140625" customWidth="1"/>
  </cols>
  <sheetData>
    <row r="1" spans="1:25" ht="30" customHeight="1">
      <c r="A1" s="7" t="s">
        <v>2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1</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230</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86" t="s">
        <v>232</v>
      </c>
      <c r="C5" s="86"/>
      <c r="D5" s="86"/>
      <c r="E5" s="86"/>
      <c r="F5" s="86"/>
      <c r="G5" s="86"/>
      <c r="H5" s="86"/>
      <c r="I5" s="86"/>
      <c r="J5" s="86"/>
      <c r="K5" s="86"/>
      <c r="L5" s="86"/>
      <c r="M5" s="86"/>
      <c r="N5" s="86"/>
      <c r="O5" s="86"/>
      <c r="P5" s="86"/>
      <c r="Q5" s="86"/>
      <c r="R5" s="86"/>
      <c r="S5" s="86"/>
      <c r="T5" s="86"/>
      <c r="U5" s="86"/>
      <c r="V5" s="86"/>
      <c r="W5" s="86"/>
      <c r="X5" s="86"/>
      <c r="Y5" s="86"/>
    </row>
    <row r="6" spans="1:25">
      <c r="A6" s="15"/>
      <c r="B6" s="87" t="s">
        <v>233</v>
      </c>
      <c r="C6" s="87"/>
      <c r="D6" s="87"/>
      <c r="E6" s="87"/>
      <c r="F6" s="87"/>
      <c r="G6" s="87"/>
      <c r="H6" s="87"/>
      <c r="I6" s="87"/>
      <c r="J6" s="87"/>
      <c r="K6" s="87"/>
      <c r="L6" s="87"/>
      <c r="M6" s="87"/>
      <c r="N6" s="87"/>
      <c r="O6" s="87"/>
      <c r="P6" s="87"/>
      <c r="Q6" s="87"/>
      <c r="R6" s="87"/>
      <c r="S6" s="87"/>
      <c r="T6" s="87"/>
      <c r="U6" s="87"/>
      <c r="V6" s="87"/>
      <c r="W6" s="87"/>
      <c r="X6" s="87"/>
      <c r="Y6" s="87"/>
    </row>
    <row r="7" spans="1:25">
      <c r="A7" s="15"/>
      <c r="B7" s="31"/>
      <c r="C7" s="31"/>
      <c r="D7" s="31"/>
      <c r="E7" s="31"/>
      <c r="F7" s="31"/>
      <c r="G7" s="31"/>
      <c r="H7" s="31"/>
      <c r="I7" s="31"/>
      <c r="J7" s="31"/>
      <c r="K7" s="31"/>
      <c r="L7" s="31"/>
      <c r="M7" s="31"/>
      <c r="N7" s="31"/>
      <c r="O7" s="31"/>
      <c r="P7" s="31"/>
      <c r="Q7" s="31"/>
    </row>
    <row r="8" spans="1:25">
      <c r="A8" s="15"/>
      <c r="B8" s="16"/>
      <c r="C8" s="16"/>
      <c r="D8" s="16"/>
      <c r="E8" s="16"/>
      <c r="F8" s="16"/>
      <c r="G8" s="16"/>
      <c r="H8" s="16"/>
      <c r="I8" s="16"/>
      <c r="J8" s="16"/>
      <c r="K8" s="16"/>
      <c r="L8" s="16"/>
      <c r="M8" s="16"/>
      <c r="N8" s="16"/>
      <c r="O8" s="16"/>
      <c r="P8" s="16"/>
      <c r="Q8" s="16"/>
    </row>
    <row r="9" spans="1:25" ht="15.75" thickBot="1">
      <c r="A9" s="15"/>
      <c r="B9" s="17"/>
      <c r="C9" s="32">
        <v>41912</v>
      </c>
      <c r="D9" s="32"/>
      <c r="E9" s="32"/>
      <c r="F9" s="32"/>
      <c r="G9" s="32"/>
      <c r="H9" s="32"/>
      <c r="I9" s="32"/>
      <c r="J9" s="32"/>
      <c r="K9" s="32"/>
      <c r="L9" s="32"/>
      <c r="M9" s="32"/>
      <c r="N9" s="32"/>
      <c r="O9" s="32"/>
      <c r="P9" s="32"/>
      <c r="Q9" s="32"/>
    </row>
    <row r="10" spans="1:25" ht="15.75" thickBot="1">
      <c r="A10" s="15"/>
      <c r="B10" s="17"/>
      <c r="C10" s="33"/>
      <c r="D10" s="33"/>
      <c r="E10" s="33"/>
      <c r="F10" s="18"/>
      <c r="G10" s="34" t="s">
        <v>234</v>
      </c>
      <c r="H10" s="34"/>
      <c r="I10" s="34"/>
      <c r="J10" s="34"/>
      <c r="K10" s="34"/>
      <c r="L10" s="34"/>
      <c r="M10" s="34"/>
      <c r="N10" s="18"/>
      <c r="O10" s="33"/>
      <c r="P10" s="33"/>
      <c r="Q10" s="33"/>
    </row>
    <row r="11" spans="1:25" ht="15.75" thickBot="1">
      <c r="A11" s="15"/>
      <c r="B11" s="17"/>
      <c r="C11" s="35" t="s">
        <v>235</v>
      </c>
      <c r="D11" s="35"/>
      <c r="E11" s="35"/>
      <c r="F11" s="17"/>
      <c r="G11" s="34" t="s">
        <v>236</v>
      </c>
      <c r="H11" s="34"/>
      <c r="I11" s="34"/>
      <c r="J11" s="17"/>
      <c r="K11" s="34" t="s">
        <v>237</v>
      </c>
      <c r="L11" s="34"/>
      <c r="M11" s="34"/>
      <c r="N11" s="17"/>
      <c r="O11" s="35" t="s">
        <v>238</v>
      </c>
      <c r="P11" s="35"/>
      <c r="Q11" s="35"/>
    </row>
    <row r="12" spans="1:25">
      <c r="A12" s="15"/>
      <c r="B12" s="17"/>
      <c r="C12" s="36" t="s">
        <v>239</v>
      </c>
      <c r="D12" s="36"/>
      <c r="E12" s="36"/>
      <c r="F12" s="36"/>
      <c r="G12" s="36"/>
      <c r="H12" s="36"/>
      <c r="I12" s="36"/>
      <c r="J12" s="36"/>
      <c r="K12" s="36"/>
      <c r="L12" s="36"/>
      <c r="M12" s="36"/>
      <c r="N12" s="36"/>
      <c r="O12" s="36"/>
      <c r="P12" s="36"/>
      <c r="Q12" s="36"/>
    </row>
    <row r="13" spans="1:25">
      <c r="A13" s="15"/>
      <c r="B13" s="21" t="s">
        <v>240</v>
      </c>
      <c r="C13" s="37"/>
      <c r="D13" s="37"/>
      <c r="E13" s="37"/>
      <c r="F13" s="22"/>
      <c r="G13" s="37"/>
      <c r="H13" s="37"/>
      <c r="I13" s="37"/>
      <c r="J13" s="22"/>
      <c r="K13" s="37"/>
      <c r="L13" s="37"/>
      <c r="M13" s="37"/>
      <c r="N13" s="22"/>
      <c r="O13" s="37"/>
      <c r="P13" s="37"/>
      <c r="Q13" s="37"/>
    </row>
    <row r="14" spans="1:25">
      <c r="A14" s="15"/>
      <c r="B14" s="23" t="s">
        <v>241</v>
      </c>
      <c r="C14" s="38"/>
      <c r="D14" s="38"/>
      <c r="E14" s="38"/>
      <c r="F14" s="17"/>
      <c r="G14" s="38"/>
      <c r="H14" s="38"/>
      <c r="I14" s="38"/>
      <c r="J14" s="17"/>
      <c r="K14" s="38"/>
      <c r="L14" s="38"/>
      <c r="M14" s="38"/>
      <c r="N14" s="17"/>
      <c r="O14" s="38"/>
      <c r="P14" s="38"/>
      <c r="Q14" s="38"/>
    </row>
    <row r="15" spans="1:25">
      <c r="A15" s="15"/>
      <c r="B15" s="39" t="s">
        <v>242</v>
      </c>
      <c r="C15" s="40" t="s">
        <v>243</v>
      </c>
      <c r="D15" s="41">
        <v>1219222</v>
      </c>
      <c r="E15" s="37"/>
      <c r="F15" s="37"/>
      <c r="G15" s="40" t="s">
        <v>243</v>
      </c>
      <c r="H15" s="41">
        <v>4363</v>
      </c>
      <c r="I15" s="37"/>
      <c r="J15" s="37"/>
      <c r="K15" s="40" t="s">
        <v>243</v>
      </c>
      <c r="L15" s="41">
        <v>10004</v>
      </c>
      <c r="M15" s="37"/>
      <c r="N15" s="37"/>
      <c r="O15" s="40" t="s">
        <v>243</v>
      </c>
      <c r="P15" s="41">
        <v>1213581</v>
      </c>
      <c r="Q15" s="37"/>
    </row>
    <row r="16" spans="1:25">
      <c r="A16" s="15"/>
      <c r="B16" s="39"/>
      <c r="C16" s="40"/>
      <c r="D16" s="41"/>
      <c r="E16" s="37"/>
      <c r="F16" s="37"/>
      <c r="G16" s="40"/>
      <c r="H16" s="41"/>
      <c r="I16" s="37"/>
      <c r="J16" s="37"/>
      <c r="K16" s="40"/>
      <c r="L16" s="41"/>
      <c r="M16" s="37"/>
      <c r="N16" s="37"/>
      <c r="O16" s="40"/>
      <c r="P16" s="41"/>
      <c r="Q16" s="37"/>
    </row>
    <row r="17" spans="1:17">
      <c r="A17" s="15"/>
      <c r="B17" s="42" t="s">
        <v>244</v>
      </c>
      <c r="C17" s="43">
        <v>4685339</v>
      </c>
      <c r="D17" s="43"/>
      <c r="E17" s="38"/>
      <c r="F17" s="38"/>
      <c r="G17" s="43">
        <v>58800</v>
      </c>
      <c r="H17" s="43"/>
      <c r="I17" s="38"/>
      <c r="J17" s="38"/>
      <c r="K17" s="43">
        <v>49740</v>
      </c>
      <c r="L17" s="43"/>
      <c r="M17" s="38"/>
      <c r="N17" s="38"/>
      <c r="O17" s="43">
        <v>4694399</v>
      </c>
      <c r="P17" s="43"/>
      <c r="Q17" s="38"/>
    </row>
    <row r="18" spans="1:17">
      <c r="A18" s="15"/>
      <c r="B18" s="42"/>
      <c r="C18" s="43"/>
      <c r="D18" s="43"/>
      <c r="E18" s="38"/>
      <c r="F18" s="38"/>
      <c r="G18" s="43"/>
      <c r="H18" s="43"/>
      <c r="I18" s="38"/>
      <c r="J18" s="38"/>
      <c r="K18" s="43"/>
      <c r="L18" s="43"/>
      <c r="M18" s="38"/>
      <c r="N18" s="38"/>
      <c r="O18" s="43"/>
      <c r="P18" s="43"/>
      <c r="Q18" s="38"/>
    </row>
    <row r="19" spans="1:17">
      <c r="A19" s="15"/>
      <c r="B19" s="39" t="s">
        <v>245</v>
      </c>
      <c r="C19" s="41">
        <v>2404672</v>
      </c>
      <c r="D19" s="41"/>
      <c r="E19" s="37"/>
      <c r="F19" s="37"/>
      <c r="G19" s="41">
        <v>18224</v>
      </c>
      <c r="H19" s="41"/>
      <c r="I19" s="37"/>
      <c r="J19" s="37"/>
      <c r="K19" s="41">
        <v>7386</v>
      </c>
      <c r="L19" s="41"/>
      <c r="M19" s="37"/>
      <c r="N19" s="37"/>
      <c r="O19" s="41">
        <v>2415510</v>
      </c>
      <c r="P19" s="41"/>
      <c r="Q19" s="37"/>
    </row>
    <row r="20" spans="1:17">
      <c r="A20" s="15"/>
      <c r="B20" s="39"/>
      <c r="C20" s="41"/>
      <c r="D20" s="41"/>
      <c r="E20" s="37"/>
      <c r="F20" s="37"/>
      <c r="G20" s="41"/>
      <c r="H20" s="41"/>
      <c r="I20" s="37"/>
      <c r="J20" s="37"/>
      <c r="K20" s="41"/>
      <c r="L20" s="41"/>
      <c r="M20" s="37"/>
      <c r="N20" s="37"/>
      <c r="O20" s="41"/>
      <c r="P20" s="41"/>
      <c r="Q20" s="37"/>
    </row>
    <row r="21" spans="1:17">
      <c r="A21" s="15"/>
      <c r="B21" s="42" t="s">
        <v>246</v>
      </c>
      <c r="C21" s="43">
        <v>483016</v>
      </c>
      <c r="D21" s="43"/>
      <c r="E21" s="38"/>
      <c r="F21" s="38"/>
      <c r="G21" s="43">
        <v>8690</v>
      </c>
      <c r="H21" s="43"/>
      <c r="I21" s="38"/>
      <c r="J21" s="38"/>
      <c r="K21" s="43">
        <v>2919</v>
      </c>
      <c r="L21" s="43"/>
      <c r="M21" s="38"/>
      <c r="N21" s="38"/>
      <c r="O21" s="43">
        <v>488787</v>
      </c>
      <c r="P21" s="43"/>
      <c r="Q21" s="38"/>
    </row>
    <row r="22" spans="1:17">
      <c r="A22" s="15"/>
      <c r="B22" s="42"/>
      <c r="C22" s="43"/>
      <c r="D22" s="43"/>
      <c r="E22" s="38"/>
      <c r="F22" s="38"/>
      <c r="G22" s="43"/>
      <c r="H22" s="43"/>
      <c r="I22" s="38"/>
      <c r="J22" s="38"/>
      <c r="K22" s="43"/>
      <c r="L22" s="43"/>
      <c r="M22" s="38"/>
      <c r="N22" s="38"/>
      <c r="O22" s="43"/>
      <c r="P22" s="43"/>
      <c r="Q22" s="38"/>
    </row>
    <row r="23" spans="1:17">
      <c r="A23" s="15"/>
      <c r="B23" s="39" t="s">
        <v>100</v>
      </c>
      <c r="C23" s="41">
        <v>29014</v>
      </c>
      <c r="D23" s="41"/>
      <c r="E23" s="37"/>
      <c r="F23" s="37"/>
      <c r="G23" s="44">
        <v>146</v>
      </c>
      <c r="H23" s="44"/>
      <c r="I23" s="37"/>
      <c r="J23" s="37"/>
      <c r="K23" s="44">
        <v>33</v>
      </c>
      <c r="L23" s="44"/>
      <c r="M23" s="37"/>
      <c r="N23" s="37"/>
      <c r="O23" s="41">
        <v>29127</v>
      </c>
      <c r="P23" s="41"/>
      <c r="Q23" s="37"/>
    </row>
    <row r="24" spans="1:17">
      <c r="A24" s="15"/>
      <c r="B24" s="39"/>
      <c r="C24" s="41"/>
      <c r="D24" s="41"/>
      <c r="E24" s="37"/>
      <c r="F24" s="37"/>
      <c r="G24" s="44"/>
      <c r="H24" s="44"/>
      <c r="I24" s="37"/>
      <c r="J24" s="37"/>
      <c r="K24" s="44"/>
      <c r="L24" s="44"/>
      <c r="M24" s="37"/>
      <c r="N24" s="37"/>
      <c r="O24" s="41"/>
      <c r="P24" s="41"/>
      <c r="Q24" s="37"/>
    </row>
    <row r="25" spans="1:17">
      <c r="A25" s="15"/>
      <c r="B25" s="45" t="s">
        <v>247</v>
      </c>
      <c r="C25" s="43">
        <v>484958</v>
      </c>
      <c r="D25" s="43"/>
      <c r="E25" s="38"/>
      <c r="F25" s="38"/>
      <c r="G25" s="48">
        <v>51</v>
      </c>
      <c r="H25" s="48"/>
      <c r="I25" s="38"/>
      <c r="J25" s="38"/>
      <c r="K25" s="48" t="s">
        <v>248</v>
      </c>
      <c r="L25" s="48"/>
      <c r="M25" s="38"/>
      <c r="N25" s="38"/>
      <c r="O25" s="43">
        <v>485009</v>
      </c>
      <c r="P25" s="43"/>
      <c r="Q25" s="38"/>
    </row>
    <row r="26" spans="1:17" ht="15.75" thickBot="1">
      <c r="A26" s="15"/>
      <c r="B26" s="45"/>
      <c r="C26" s="46"/>
      <c r="D26" s="46"/>
      <c r="E26" s="47"/>
      <c r="F26" s="38"/>
      <c r="G26" s="49"/>
      <c r="H26" s="49"/>
      <c r="I26" s="47"/>
      <c r="J26" s="38"/>
      <c r="K26" s="49"/>
      <c r="L26" s="49"/>
      <c r="M26" s="47"/>
      <c r="N26" s="38"/>
      <c r="O26" s="46"/>
      <c r="P26" s="46"/>
      <c r="Q26" s="47"/>
    </row>
    <row r="27" spans="1:17">
      <c r="A27" s="15"/>
      <c r="B27" s="39" t="s">
        <v>136</v>
      </c>
      <c r="C27" s="50" t="s">
        <v>243</v>
      </c>
      <c r="D27" s="52">
        <v>9306221</v>
      </c>
      <c r="E27" s="54"/>
      <c r="F27" s="37"/>
      <c r="G27" s="50" t="s">
        <v>243</v>
      </c>
      <c r="H27" s="52">
        <v>90274</v>
      </c>
      <c r="I27" s="54"/>
      <c r="J27" s="37"/>
      <c r="K27" s="50" t="s">
        <v>243</v>
      </c>
      <c r="L27" s="52">
        <v>70082</v>
      </c>
      <c r="M27" s="54"/>
      <c r="N27" s="37"/>
      <c r="O27" s="50" t="s">
        <v>243</v>
      </c>
      <c r="P27" s="52">
        <v>9326413</v>
      </c>
      <c r="Q27" s="54"/>
    </row>
    <row r="28" spans="1:17" ht="15.75" thickBot="1">
      <c r="A28" s="15"/>
      <c r="B28" s="39"/>
      <c r="C28" s="51"/>
      <c r="D28" s="53"/>
      <c r="E28" s="55"/>
      <c r="F28" s="37"/>
      <c r="G28" s="51"/>
      <c r="H28" s="53"/>
      <c r="I28" s="55"/>
      <c r="J28" s="37"/>
      <c r="K28" s="51"/>
      <c r="L28" s="53"/>
      <c r="M28" s="55"/>
      <c r="N28" s="37"/>
      <c r="O28" s="51"/>
      <c r="P28" s="53"/>
      <c r="Q28" s="55"/>
    </row>
    <row r="29" spans="1:17" ht="15.75" thickTop="1">
      <c r="A29" s="15"/>
      <c r="B29" s="29" t="s">
        <v>249</v>
      </c>
      <c r="C29" s="56"/>
      <c r="D29" s="56"/>
      <c r="E29" s="56"/>
      <c r="F29" s="17"/>
      <c r="G29" s="56"/>
      <c r="H29" s="56"/>
      <c r="I29" s="56"/>
      <c r="J29" s="17"/>
      <c r="K29" s="56"/>
      <c r="L29" s="56"/>
      <c r="M29" s="56"/>
      <c r="N29" s="17"/>
      <c r="O29" s="56"/>
      <c r="P29" s="56"/>
      <c r="Q29" s="56"/>
    </row>
    <row r="30" spans="1:17">
      <c r="A30" s="15"/>
      <c r="B30" s="57" t="s">
        <v>245</v>
      </c>
      <c r="C30" s="40" t="s">
        <v>243</v>
      </c>
      <c r="D30" s="41">
        <v>130442</v>
      </c>
      <c r="E30" s="37"/>
      <c r="F30" s="37"/>
      <c r="G30" s="40" t="s">
        <v>243</v>
      </c>
      <c r="H30" s="41">
        <v>6657</v>
      </c>
      <c r="I30" s="37"/>
      <c r="J30" s="37"/>
      <c r="K30" s="40" t="s">
        <v>243</v>
      </c>
      <c r="L30" s="41">
        <v>5362</v>
      </c>
      <c r="M30" s="37"/>
      <c r="N30" s="37"/>
      <c r="O30" s="40" t="s">
        <v>243</v>
      </c>
      <c r="P30" s="41">
        <v>131737</v>
      </c>
      <c r="Q30" s="37"/>
    </row>
    <row r="31" spans="1:17">
      <c r="A31" s="15"/>
      <c r="B31" s="57"/>
      <c r="C31" s="40"/>
      <c r="D31" s="41"/>
      <c r="E31" s="37"/>
      <c r="F31" s="37"/>
      <c r="G31" s="40"/>
      <c r="H31" s="41"/>
      <c r="I31" s="37"/>
      <c r="J31" s="37"/>
      <c r="K31" s="40"/>
      <c r="L31" s="41"/>
      <c r="M31" s="37"/>
      <c r="N31" s="37"/>
      <c r="O31" s="40"/>
      <c r="P31" s="41"/>
      <c r="Q31" s="37"/>
    </row>
    <row r="32" spans="1:17">
      <c r="A32" s="15"/>
      <c r="B32" s="45" t="s">
        <v>250</v>
      </c>
      <c r="C32" s="43">
        <v>43153</v>
      </c>
      <c r="D32" s="43"/>
      <c r="E32" s="38"/>
      <c r="F32" s="38"/>
      <c r="G32" s="43">
        <v>3747</v>
      </c>
      <c r="H32" s="43"/>
      <c r="I32" s="38"/>
      <c r="J32" s="38"/>
      <c r="K32" s="43">
        <v>2368</v>
      </c>
      <c r="L32" s="43"/>
      <c r="M32" s="38"/>
      <c r="N32" s="38"/>
      <c r="O32" s="43">
        <v>44532</v>
      </c>
      <c r="P32" s="43"/>
      <c r="Q32" s="38"/>
    </row>
    <row r="33" spans="1:17">
      <c r="A33" s="15"/>
      <c r="B33" s="45"/>
      <c r="C33" s="43"/>
      <c r="D33" s="43"/>
      <c r="E33" s="38"/>
      <c r="F33" s="38"/>
      <c r="G33" s="43"/>
      <c r="H33" s="43"/>
      <c r="I33" s="38"/>
      <c r="J33" s="38"/>
      <c r="K33" s="43"/>
      <c r="L33" s="43"/>
      <c r="M33" s="38"/>
      <c r="N33" s="38"/>
      <c r="O33" s="43"/>
      <c r="P33" s="43"/>
      <c r="Q33" s="38"/>
    </row>
    <row r="34" spans="1:17">
      <c r="A34" s="15"/>
      <c r="B34" s="57" t="s">
        <v>246</v>
      </c>
      <c r="C34" s="41">
        <v>1167183</v>
      </c>
      <c r="D34" s="41"/>
      <c r="E34" s="37"/>
      <c r="F34" s="37"/>
      <c r="G34" s="41">
        <v>1455</v>
      </c>
      <c r="H34" s="41"/>
      <c r="I34" s="37"/>
      <c r="J34" s="37"/>
      <c r="K34" s="41">
        <v>98423</v>
      </c>
      <c r="L34" s="41"/>
      <c r="M34" s="37"/>
      <c r="N34" s="37"/>
      <c r="O34" s="41">
        <v>1070215</v>
      </c>
      <c r="P34" s="41"/>
      <c r="Q34" s="37"/>
    </row>
    <row r="35" spans="1:17">
      <c r="A35" s="15"/>
      <c r="B35" s="57"/>
      <c r="C35" s="41"/>
      <c r="D35" s="41"/>
      <c r="E35" s="37"/>
      <c r="F35" s="37"/>
      <c r="G35" s="41"/>
      <c r="H35" s="41"/>
      <c r="I35" s="37"/>
      <c r="J35" s="37"/>
      <c r="K35" s="41"/>
      <c r="L35" s="41"/>
      <c r="M35" s="37"/>
      <c r="N35" s="37"/>
      <c r="O35" s="41"/>
      <c r="P35" s="41"/>
      <c r="Q35" s="37"/>
    </row>
    <row r="36" spans="1:17">
      <c r="A36" s="15"/>
      <c r="B36" s="45" t="s">
        <v>100</v>
      </c>
      <c r="C36" s="43">
        <v>77207</v>
      </c>
      <c r="D36" s="43"/>
      <c r="E36" s="38"/>
      <c r="F36" s="38"/>
      <c r="G36" s="43">
        <v>6847</v>
      </c>
      <c r="H36" s="43"/>
      <c r="I36" s="38"/>
      <c r="J36" s="38"/>
      <c r="K36" s="48" t="s">
        <v>248</v>
      </c>
      <c r="L36" s="48"/>
      <c r="M36" s="38"/>
      <c r="N36" s="38"/>
      <c r="O36" s="43">
        <v>84054</v>
      </c>
      <c r="P36" s="43"/>
      <c r="Q36" s="38"/>
    </row>
    <row r="37" spans="1:17" ht="15.75" thickBot="1">
      <c r="A37" s="15"/>
      <c r="B37" s="45"/>
      <c r="C37" s="46"/>
      <c r="D37" s="46"/>
      <c r="E37" s="47"/>
      <c r="F37" s="38"/>
      <c r="G37" s="46"/>
      <c r="H37" s="46"/>
      <c r="I37" s="47"/>
      <c r="J37" s="38"/>
      <c r="K37" s="49"/>
      <c r="L37" s="49"/>
      <c r="M37" s="47"/>
      <c r="N37" s="38"/>
      <c r="O37" s="46"/>
      <c r="P37" s="46"/>
      <c r="Q37" s="47"/>
    </row>
    <row r="38" spans="1:17">
      <c r="A38" s="15"/>
      <c r="B38" s="39" t="s">
        <v>136</v>
      </c>
      <c r="C38" s="50" t="s">
        <v>243</v>
      </c>
      <c r="D38" s="52">
        <v>1417985</v>
      </c>
      <c r="E38" s="54"/>
      <c r="F38" s="37"/>
      <c r="G38" s="50" t="s">
        <v>243</v>
      </c>
      <c r="H38" s="52">
        <v>18706</v>
      </c>
      <c r="I38" s="54"/>
      <c r="J38" s="37"/>
      <c r="K38" s="50" t="s">
        <v>243</v>
      </c>
      <c r="L38" s="52">
        <v>106153</v>
      </c>
      <c r="M38" s="54"/>
      <c r="N38" s="37"/>
      <c r="O38" s="50" t="s">
        <v>243</v>
      </c>
      <c r="P38" s="52">
        <v>1330538</v>
      </c>
      <c r="Q38" s="54"/>
    </row>
    <row r="39" spans="1:17" ht="15.75" thickBot="1">
      <c r="A39" s="15"/>
      <c r="B39" s="39"/>
      <c r="C39" s="51"/>
      <c r="D39" s="53"/>
      <c r="E39" s="55"/>
      <c r="F39" s="37"/>
      <c r="G39" s="51"/>
      <c r="H39" s="53"/>
      <c r="I39" s="55"/>
      <c r="J39" s="37"/>
      <c r="K39" s="51"/>
      <c r="L39" s="53"/>
      <c r="M39" s="55"/>
      <c r="N39" s="37"/>
      <c r="O39" s="51"/>
      <c r="P39" s="53"/>
      <c r="Q39" s="55"/>
    </row>
    <row r="40" spans="1:17" ht="15.75" thickTop="1">
      <c r="A40" s="15"/>
      <c r="B40" s="31"/>
      <c r="C40" s="31"/>
      <c r="D40" s="31"/>
      <c r="E40" s="31"/>
      <c r="F40" s="31"/>
      <c r="G40" s="31"/>
      <c r="H40" s="31"/>
      <c r="I40" s="31"/>
      <c r="J40" s="31"/>
      <c r="K40" s="31"/>
      <c r="L40" s="31"/>
      <c r="M40" s="31"/>
      <c r="N40" s="31"/>
      <c r="O40" s="31"/>
      <c r="P40" s="31"/>
      <c r="Q40" s="31"/>
    </row>
    <row r="41" spans="1:17">
      <c r="A41" s="15"/>
      <c r="B41" s="16"/>
      <c r="C41" s="16"/>
      <c r="D41" s="16"/>
      <c r="E41" s="16"/>
      <c r="F41" s="16"/>
      <c r="G41" s="16"/>
      <c r="H41" s="16"/>
      <c r="I41" s="16"/>
      <c r="J41" s="16"/>
      <c r="K41" s="16"/>
      <c r="L41" s="16"/>
      <c r="M41" s="16"/>
      <c r="N41" s="16"/>
      <c r="O41" s="16"/>
      <c r="P41" s="16"/>
      <c r="Q41" s="16"/>
    </row>
    <row r="42" spans="1:17" ht="15.75" thickBot="1">
      <c r="A42" s="15"/>
      <c r="B42" s="17"/>
      <c r="C42" s="32">
        <v>41639</v>
      </c>
      <c r="D42" s="32"/>
      <c r="E42" s="32"/>
      <c r="F42" s="32"/>
      <c r="G42" s="32"/>
      <c r="H42" s="32"/>
      <c r="I42" s="32"/>
      <c r="J42" s="32"/>
      <c r="K42" s="32"/>
      <c r="L42" s="32"/>
      <c r="M42" s="32"/>
      <c r="N42" s="32"/>
      <c r="O42" s="32"/>
      <c r="P42" s="32"/>
      <c r="Q42" s="32"/>
    </row>
    <row r="43" spans="1:17" ht="15.75" thickBot="1">
      <c r="A43" s="15"/>
      <c r="B43" s="17"/>
      <c r="C43" s="33"/>
      <c r="D43" s="33"/>
      <c r="E43" s="33"/>
      <c r="F43" s="18"/>
      <c r="G43" s="34" t="s">
        <v>234</v>
      </c>
      <c r="H43" s="34"/>
      <c r="I43" s="34"/>
      <c r="J43" s="34"/>
      <c r="K43" s="34"/>
      <c r="L43" s="34"/>
      <c r="M43" s="34"/>
      <c r="N43" s="58"/>
      <c r="O43" s="33"/>
      <c r="P43" s="33"/>
      <c r="Q43" s="33"/>
    </row>
    <row r="44" spans="1:17" ht="15.75" thickBot="1">
      <c r="A44" s="15"/>
      <c r="B44" s="17"/>
      <c r="C44" s="35" t="s">
        <v>235</v>
      </c>
      <c r="D44" s="35"/>
      <c r="E44" s="35"/>
      <c r="F44" s="17"/>
      <c r="G44" s="34" t="s">
        <v>236</v>
      </c>
      <c r="H44" s="34"/>
      <c r="I44" s="34"/>
      <c r="J44" s="17"/>
      <c r="K44" s="34" t="s">
        <v>237</v>
      </c>
      <c r="L44" s="34"/>
      <c r="M44" s="34"/>
      <c r="N44" s="17"/>
      <c r="O44" s="35" t="s">
        <v>238</v>
      </c>
      <c r="P44" s="35"/>
      <c r="Q44" s="35"/>
    </row>
    <row r="45" spans="1:17">
      <c r="A45" s="15"/>
      <c r="B45" s="17"/>
      <c r="C45" s="36" t="s">
        <v>239</v>
      </c>
      <c r="D45" s="36"/>
      <c r="E45" s="36"/>
      <c r="F45" s="36"/>
      <c r="G45" s="36"/>
      <c r="H45" s="36"/>
      <c r="I45" s="36"/>
      <c r="J45" s="36"/>
      <c r="K45" s="36"/>
      <c r="L45" s="36"/>
      <c r="M45" s="36"/>
      <c r="N45" s="36"/>
      <c r="O45" s="36"/>
      <c r="P45" s="36"/>
      <c r="Q45" s="36"/>
    </row>
    <row r="46" spans="1:17">
      <c r="A46" s="15"/>
      <c r="B46" s="21" t="s">
        <v>240</v>
      </c>
      <c r="C46" s="37"/>
      <c r="D46" s="37"/>
      <c r="E46" s="37"/>
      <c r="F46" s="22"/>
      <c r="G46" s="37"/>
      <c r="H46" s="37"/>
      <c r="I46" s="37"/>
      <c r="J46" s="22"/>
      <c r="K46" s="37"/>
      <c r="L46" s="37"/>
      <c r="M46" s="37"/>
      <c r="N46" s="22"/>
      <c r="O46" s="37"/>
      <c r="P46" s="37"/>
      <c r="Q46" s="37"/>
    </row>
    <row r="47" spans="1:17">
      <c r="A47" s="15"/>
      <c r="B47" s="23" t="s">
        <v>241</v>
      </c>
      <c r="C47" s="38"/>
      <c r="D47" s="38"/>
      <c r="E47" s="38"/>
      <c r="F47" s="17"/>
      <c r="G47" s="38"/>
      <c r="H47" s="38"/>
      <c r="I47" s="38"/>
      <c r="J47" s="17"/>
      <c r="K47" s="38"/>
      <c r="L47" s="38"/>
      <c r="M47" s="38"/>
      <c r="N47" s="17"/>
      <c r="O47" s="38"/>
      <c r="P47" s="38"/>
      <c r="Q47" s="38"/>
    </row>
    <row r="48" spans="1:17">
      <c r="A48" s="15"/>
      <c r="B48" s="39" t="s">
        <v>242</v>
      </c>
      <c r="C48" s="40" t="s">
        <v>243</v>
      </c>
      <c r="D48" s="41">
        <v>257844</v>
      </c>
      <c r="E48" s="37"/>
      <c r="F48" s="37"/>
      <c r="G48" s="40" t="s">
        <v>243</v>
      </c>
      <c r="H48" s="41">
        <v>4338</v>
      </c>
      <c r="I48" s="37"/>
      <c r="J48" s="37"/>
      <c r="K48" s="40" t="s">
        <v>243</v>
      </c>
      <c r="L48" s="41">
        <v>1245</v>
      </c>
      <c r="M48" s="37"/>
      <c r="N48" s="37"/>
      <c r="O48" s="40" t="s">
        <v>243</v>
      </c>
      <c r="P48" s="41">
        <v>260937</v>
      </c>
      <c r="Q48" s="37"/>
    </row>
    <row r="49" spans="1:17">
      <c r="A49" s="15"/>
      <c r="B49" s="39"/>
      <c r="C49" s="40"/>
      <c r="D49" s="41"/>
      <c r="E49" s="37"/>
      <c r="F49" s="37"/>
      <c r="G49" s="40"/>
      <c r="H49" s="41"/>
      <c r="I49" s="37"/>
      <c r="J49" s="37"/>
      <c r="K49" s="40"/>
      <c r="L49" s="41"/>
      <c r="M49" s="37"/>
      <c r="N49" s="37"/>
      <c r="O49" s="40"/>
      <c r="P49" s="41"/>
      <c r="Q49" s="37"/>
    </row>
    <row r="50" spans="1:17">
      <c r="A50" s="15"/>
      <c r="B50" s="42" t="s">
        <v>244</v>
      </c>
      <c r="C50" s="43">
        <v>5232504</v>
      </c>
      <c r="D50" s="43"/>
      <c r="E50" s="38"/>
      <c r="F50" s="38"/>
      <c r="G50" s="43">
        <v>75912</v>
      </c>
      <c r="H50" s="43"/>
      <c r="I50" s="38"/>
      <c r="J50" s="38"/>
      <c r="K50" s="43">
        <v>74625</v>
      </c>
      <c r="L50" s="43"/>
      <c r="M50" s="38"/>
      <c r="N50" s="38"/>
      <c r="O50" s="43">
        <v>5233791</v>
      </c>
      <c r="P50" s="43"/>
      <c r="Q50" s="38"/>
    </row>
    <row r="51" spans="1:17">
      <c r="A51" s="15"/>
      <c r="B51" s="42"/>
      <c r="C51" s="43"/>
      <c r="D51" s="43"/>
      <c r="E51" s="38"/>
      <c r="F51" s="38"/>
      <c r="G51" s="43"/>
      <c r="H51" s="43"/>
      <c r="I51" s="38"/>
      <c r="J51" s="38"/>
      <c r="K51" s="43"/>
      <c r="L51" s="43"/>
      <c r="M51" s="38"/>
      <c r="N51" s="38"/>
      <c r="O51" s="43"/>
      <c r="P51" s="43"/>
      <c r="Q51" s="38"/>
    </row>
    <row r="52" spans="1:17">
      <c r="A52" s="15"/>
      <c r="B52" s="39" t="s">
        <v>245</v>
      </c>
      <c r="C52" s="41">
        <v>1747450</v>
      </c>
      <c r="D52" s="41"/>
      <c r="E52" s="37"/>
      <c r="F52" s="37"/>
      <c r="G52" s="41">
        <v>23312</v>
      </c>
      <c r="H52" s="41"/>
      <c r="I52" s="37"/>
      <c r="J52" s="37"/>
      <c r="K52" s="41">
        <v>14364</v>
      </c>
      <c r="L52" s="41"/>
      <c r="M52" s="37"/>
      <c r="N52" s="37"/>
      <c r="O52" s="41">
        <v>1756398</v>
      </c>
      <c r="P52" s="41"/>
      <c r="Q52" s="37"/>
    </row>
    <row r="53" spans="1:17">
      <c r="A53" s="15"/>
      <c r="B53" s="39"/>
      <c r="C53" s="41"/>
      <c r="D53" s="41"/>
      <c r="E53" s="37"/>
      <c r="F53" s="37"/>
      <c r="G53" s="41"/>
      <c r="H53" s="41"/>
      <c r="I53" s="37"/>
      <c r="J53" s="37"/>
      <c r="K53" s="41"/>
      <c r="L53" s="41"/>
      <c r="M53" s="37"/>
      <c r="N53" s="37"/>
      <c r="O53" s="41"/>
      <c r="P53" s="41"/>
      <c r="Q53" s="37"/>
    </row>
    <row r="54" spans="1:17">
      <c r="A54" s="15"/>
      <c r="B54" s="42" t="s">
        <v>246</v>
      </c>
      <c r="C54" s="43">
        <v>518755</v>
      </c>
      <c r="D54" s="43"/>
      <c r="E54" s="38"/>
      <c r="F54" s="38"/>
      <c r="G54" s="43">
        <v>8041</v>
      </c>
      <c r="H54" s="43"/>
      <c r="I54" s="38"/>
      <c r="J54" s="38"/>
      <c r="K54" s="43">
        <v>17360</v>
      </c>
      <c r="L54" s="43"/>
      <c r="M54" s="38"/>
      <c r="N54" s="38"/>
      <c r="O54" s="43">
        <v>509436</v>
      </c>
      <c r="P54" s="43"/>
      <c r="Q54" s="38"/>
    </row>
    <row r="55" spans="1:17">
      <c r="A55" s="15"/>
      <c r="B55" s="42"/>
      <c r="C55" s="43"/>
      <c r="D55" s="43"/>
      <c r="E55" s="38"/>
      <c r="F55" s="38"/>
      <c r="G55" s="43"/>
      <c r="H55" s="43"/>
      <c r="I55" s="38"/>
      <c r="J55" s="38"/>
      <c r="K55" s="43"/>
      <c r="L55" s="43"/>
      <c r="M55" s="38"/>
      <c r="N55" s="38"/>
      <c r="O55" s="43"/>
      <c r="P55" s="43"/>
      <c r="Q55" s="38"/>
    </row>
    <row r="56" spans="1:17">
      <c r="A56" s="15"/>
      <c r="B56" s="39" t="s">
        <v>100</v>
      </c>
      <c r="C56" s="41">
        <v>40415</v>
      </c>
      <c r="D56" s="41"/>
      <c r="E56" s="37"/>
      <c r="F56" s="37"/>
      <c r="G56" s="44">
        <v>27</v>
      </c>
      <c r="H56" s="44"/>
      <c r="I56" s="37"/>
      <c r="J56" s="37"/>
      <c r="K56" s="44">
        <v>109</v>
      </c>
      <c r="L56" s="44"/>
      <c r="M56" s="37"/>
      <c r="N56" s="37"/>
      <c r="O56" s="41">
        <v>40333</v>
      </c>
      <c r="P56" s="41"/>
      <c r="Q56" s="37"/>
    </row>
    <row r="57" spans="1:17">
      <c r="A57" s="15"/>
      <c r="B57" s="39"/>
      <c r="C57" s="41"/>
      <c r="D57" s="41"/>
      <c r="E57" s="37"/>
      <c r="F57" s="37"/>
      <c r="G57" s="44"/>
      <c r="H57" s="44"/>
      <c r="I57" s="37"/>
      <c r="J57" s="37"/>
      <c r="K57" s="44"/>
      <c r="L57" s="44"/>
      <c r="M57" s="37"/>
      <c r="N57" s="37"/>
      <c r="O57" s="41"/>
      <c r="P57" s="41"/>
      <c r="Q57" s="37"/>
    </row>
    <row r="58" spans="1:17">
      <c r="A58" s="15"/>
      <c r="B58" s="45" t="s">
        <v>247</v>
      </c>
      <c r="C58" s="43">
        <v>512136</v>
      </c>
      <c r="D58" s="43"/>
      <c r="E58" s="38"/>
      <c r="F58" s="38"/>
      <c r="G58" s="48">
        <v>54</v>
      </c>
      <c r="H58" s="48"/>
      <c r="I58" s="38"/>
      <c r="J58" s="38"/>
      <c r="K58" s="48" t="s">
        <v>248</v>
      </c>
      <c r="L58" s="48"/>
      <c r="M58" s="38"/>
      <c r="N58" s="38"/>
      <c r="O58" s="43">
        <v>512190</v>
      </c>
      <c r="P58" s="43"/>
      <c r="Q58" s="38"/>
    </row>
    <row r="59" spans="1:17" ht="15.75" thickBot="1">
      <c r="A59" s="15"/>
      <c r="B59" s="45"/>
      <c r="C59" s="46"/>
      <c r="D59" s="46"/>
      <c r="E59" s="47"/>
      <c r="F59" s="38"/>
      <c r="G59" s="49"/>
      <c r="H59" s="49"/>
      <c r="I59" s="47"/>
      <c r="J59" s="38"/>
      <c r="K59" s="49"/>
      <c r="L59" s="49"/>
      <c r="M59" s="47"/>
      <c r="N59" s="38"/>
      <c r="O59" s="46"/>
      <c r="P59" s="46"/>
      <c r="Q59" s="47"/>
    </row>
    <row r="60" spans="1:17">
      <c r="A60" s="15"/>
      <c r="B60" s="39" t="s">
        <v>136</v>
      </c>
      <c r="C60" s="50" t="s">
        <v>243</v>
      </c>
      <c r="D60" s="52">
        <v>8309104</v>
      </c>
      <c r="E60" s="54"/>
      <c r="F60" s="37"/>
      <c r="G60" s="50" t="s">
        <v>243</v>
      </c>
      <c r="H60" s="52">
        <v>111684</v>
      </c>
      <c r="I60" s="54"/>
      <c r="J60" s="37"/>
      <c r="K60" s="50" t="s">
        <v>243</v>
      </c>
      <c r="L60" s="52">
        <v>107703</v>
      </c>
      <c r="M60" s="54"/>
      <c r="N60" s="37"/>
      <c r="O60" s="50" t="s">
        <v>243</v>
      </c>
      <c r="P60" s="52">
        <v>8313085</v>
      </c>
      <c r="Q60" s="54"/>
    </row>
    <row r="61" spans="1:17" ht="15.75" thickBot="1">
      <c r="A61" s="15"/>
      <c r="B61" s="39"/>
      <c r="C61" s="51"/>
      <c r="D61" s="53"/>
      <c r="E61" s="55"/>
      <c r="F61" s="37"/>
      <c r="G61" s="51"/>
      <c r="H61" s="53"/>
      <c r="I61" s="55"/>
      <c r="J61" s="37"/>
      <c r="K61" s="51"/>
      <c r="L61" s="53"/>
      <c r="M61" s="55"/>
      <c r="N61" s="37"/>
      <c r="O61" s="51"/>
      <c r="P61" s="53"/>
      <c r="Q61" s="55"/>
    </row>
    <row r="62" spans="1:17" ht="15.75" thickTop="1">
      <c r="A62" s="15"/>
      <c r="B62" s="29" t="s">
        <v>249</v>
      </c>
      <c r="C62" s="56"/>
      <c r="D62" s="56"/>
      <c r="E62" s="56"/>
      <c r="F62" s="17"/>
      <c r="G62" s="56"/>
      <c r="H62" s="56"/>
      <c r="I62" s="56"/>
      <c r="J62" s="17"/>
      <c r="K62" s="56"/>
      <c r="L62" s="56"/>
      <c r="M62" s="56"/>
      <c r="N62" s="17"/>
      <c r="O62" s="56"/>
      <c r="P62" s="56"/>
      <c r="Q62" s="56"/>
    </row>
    <row r="63" spans="1:17">
      <c r="A63" s="15"/>
      <c r="B63" s="57" t="s">
        <v>245</v>
      </c>
      <c r="C63" s="40" t="s">
        <v>243</v>
      </c>
      <c r="D63" s="41">
        <v>145989</v>
      </c>
      <c r="E63" s="37"/>
      <c r="F63" s="37"/>
      <c r="G63" s="40" t="s">
        <v>243</v>
      </c>
      <c r="H63" s="41">
        <v>19848</v>
      </c>
      <c r="I63" s="37"/>
      <c r="J63" s="37"/>
      <c r="K63" s="40" t="s">
        <v>243</v>
      </c>
      <c r="L63" s="41">
        <v>3900</v>
      </c>
      <c r="M63" s="37"/>
      <c r="N63" s="37"/>
      <c r="O63" s="40" t="s">
        <v>243</v>
      </c>
      <c r="P63" s="41">
        <v>161937</v>
      </c>
      <c r="Q63" s="37"/>
    </row>
    <row r="64" spans="1:17">
      <c r="A64" s="15"/>
      <c r="B64" s="57"/>
      <c r="C64" s="40"/>
      <c r="D64" s="41"/>
      <c r="E64" s="37"/>
      <c r="F64" s="37"/>
      <c r="G64" s="40"/>
      <c r="H64" s="41"/>
      <c r="I64" s="37"/>
      <c r="J64" s="37"/>
      <c r="K64" s="40"/>
      <c r="L64" s="41"/>
      <c r="M64" s="37"/>
      <c r="N64" s="37"/>
      <c r="O64" s="40"/>
      <c r="P64" s="41"/>
      <c r="Q64" s="37"/>
    </row>
    <row r="65" spans="1:25">
      <c r="A65" s="15"/>
      <c r="B65" s="45" t="s">
        <v>250</v>
      </c>
      <c r="C65" s="43">
        <v>67590</v>
      </c>
      <c r="D65" s="43"/>
      <c r="E65" s="38"/>
      <c r="F65" s="38"/>
      <c r="G65" s="43">
        <v>4008</v>
      </c>
      <c r="H65" s="43"/>
      <c r="I65" s="38"/>
      <c r="J65" s="38"/>
      <c r="K65" s="43">
        <v>6183</v>
      </c>
      <c r="L65" s="43"/>
      <c r="M65" s="38"/>
      <c r="N65" s="38"/>
      <c r="O65" s="43">
        <v>65415</v>
      </c>
      <c r="P65" s="43"/>
      <c r="Q65" s="38"/>
    </row>
    <row r="66" spans="1:25">
      <c r="A66" s="15"/>
      <c r="B66" s="45"/>
      <c r="C66" s="43"/>
      <c r="D66" s="43"/>
      <c r="E66" s="38"/>
      <c r="F66" s="38"/>
      <c r="G66" s="43"/>
      <c r="H66" s="43"/>
      <c r="I66" s="38"/>
      <c r="J66" s="38"/>
      <c r="K66" s="43"/>
      <c r="L66" s="43"/>
      <c r="M66" s="38"/>
      <c r="N66" s="38"/>
      <c r="O66" s="43"/>
      <c r="P66" s="43"/>
      <c r="Q66" s="38"/>
    </row>
    <row r="67" spans="1:25">
      <c r="A67" s="15"/>
      <c r="B67" s="57" t="s">
        <v>246</v>
      </c>
      <c r="C67" s="41">
        <v>1225977</v>
      </c>
      <c r="D67" s="41"/>
      <c r="E67" s="37"/>
      <c r="F67" s="37"/>
      <c r="G67" s="44">
        <v>843</v>
      </c>
      <c r="H67" s="44"/>
      <c r="I67" s="37"/>
      <c r="J67" s="37"/>
      <c r="K67" s="41">
        <v>139816</v>
      </c>
      <c r="L67" s="41"/>
      <c r="M67" s="37"/>
      <c r="N67" s="37"/>
      <c r="O67" s="41">
        <v>1087004</v>
      </c>
      <c r="P67" s="41"/>
      <c r="Q67" s="37"/>
    </row>
    <row r="68" spans="1:25">
      <c r="A68" s="15"/>
      <c r="B68" s="57"/>
      <c r="C68" s="41"/>
      <c r="D68" s="41"/>
      <c r="E68" s="37"/>
      <c r="F68" s="37"/>
      <c r="G68" s="44"/>
      <c r="H68" s="44"/>
      <c r="I68" s="37"/>
      <c r="J68" s="37"/>
      <c r="K68" s="41"/>
      <c r="L68" s="41"/>
      <c r="M68" s="37"/>
      <c r="N68" s="37"/>
      <c r="O68" s="41"/>
      <c r="P68" s="41"/>
      <c r="Q68" s="37"/>
    </row>
    <row r="69" spans="1:25">
      <c r="A69" s="15"/>
      <c r="B69" s="45" t="s">
        <v>100</v>
      </c>
      <c r="C69" s="43">
        <v>79640</v>
      </c>
      <c r="D69" s="43"/>
      <c r="E69" s="38"/>
      <c r="F69" s="38"/>
      <c r="G69" s="43">
        <v>13191</v>
      </c>
      <c r="H69" s="43"/>
      <c r="I69" s="38"/>
      <c r="J69" s="38"/>
      <c r="K69" s="43">
        <v>1929</v>
      </c>
      <c r="L69" s="43"/>
      <c r="M69" s="38"/>
      <c r="N69" s="38"/>
      <c r="O69" s="43">
        <v>90902</v>
      </c>
      <c r="P69" s="43"/>
      <c r="Q69" s="38"/>
    </row>
    <row r="70" spans="1:25" ht="15.75" thickBot="1">
      <c r="A70" s="15"/>
      <c r="B70" s="45"/>
      <c r="C70" s="46"/>
      <c r="D70" s="46"/>
      <c r="E70" s="47"/>
      <c r="F70" s="38"/>
      <c r="G70" s="46"/>
      <c r="H70" s="46"/>
      <c r="I70" s="47"/>
      <c r="J70" s="38"/>
      <c r="K70" s="46"/>
      <c r="L70" s="46"/>
      <c r="M70" s="47"/>
      <c r="N70" s="38"/>
      <c r="O70" s="46"/>
      <c r="P70" s="46"/>
      <c r="Q70" s="47"/>
    </row>
    <row r="71" spans="1:25">
      <c r="A71" s="15"/>
      <c r="B71" s="39" t="s">
        <v>136</v>
      </c>
      <c r="C71" s="50" t="s">
        <v>243</v>
      </c>
      <c r="D71" s="52">
        <v>1519196</v>
      </c>
      <c r="E71" s="54"/>
      <c r="F71" s="37"/>
      <c r="G71" s="50" t="s">
        <v>243</v>
      </c>
      <c r="H71" s="52">
        <v>37890</v>
      </c>
      <c r="I71" s="54"/>
      <c r="J71" s="37"/>
      <c r="K71" s="50" t="s">
        <v>243</v>
      </c>
      <c r="L71" s="52">
        <v>151828</v>
      </c>
      <c r="M71" s="54"/>
      <c r="N71" s="37"/>
      <c r="O71" s="50" t="s">
        <v>243</v>
      </c>
      <c r="P71" s="52">
        <v>1405258</v>
      </c>
      <c r="Q71" s="54"/>
    </row>
    <row r="72" spans="1:25" ht="15.75" thickBot="1">
      <c r="A72" s="15"/>
      <c r="B72" s="39"/>
      <c r="C72" s="51"/>
      <c r="D72" s="53"/>
      <c r="E72" s="55"/>
      <c r="F72" s="37"/>
      <c r="G72" s="51"/>
      <c r="H72" s="53"/>
      <c r="I72" s="55"/>
      <c r="J72" s="37"/>
      <c r="K72" s="51"/>
      <c r="L72" s="53"/>
      <c r="M72" s="55"/>
      <c r="N72" s="37"/>
      <c r="O72" s="51"/>
      <c r="P72" s="53"/>
      <c r="Q72" s="55"/>
    </row>
    <row r="73" spans="1:25" ht="15.75" thickTop="1">
      <c r="A73" s="15"/>
      <c r="B73" s="87" t="s">
        <v>251</v>
      </c>
      <c r="C73" s="87"/>
      <c r="D73" s="87"/>
      <c r="E73" s="87"/>
      <c r="F73" s="87"/>
      <c r="G73" s="87"/>
      <c r="H73" s="87"/>
      <c r="I73" s="87"/>
      <c r="J73" s="87"/>
      <c r="K73" s="87"/>
      <c r="L73" s="87"/>
      <c r="M73" s="87"/>
      <c r="N73" s="87"/>
      <c r="O73" s="87"/>
      <c r="P73" s="87"/>
      <c r="Q73" s="87"/>
      <c r="R73" s="87"/>
      <c r="S73" s="87"/>
      <c r="T73" s="87"/>
      <c r="U73" s="87"/>
      <c r="V73" s="87"/>
      <c r="W73" s="87"/>
      <c r="X73" s="87"/>
      <c r="Y73" s="87"/>
    </row>
    <row r="74" spans="1:25">
      <c r="A74" s="15"/>
      <c r="B74" s="87" t="s">
        <v>252</v>
      </c>
      <c r="C74" s="87"/>
      <c r="D74" s="87"/>
      <c r="E74" s="87"/>
      <c r="F74" s="87"/>
      <c r="G74" s="87"/>
      <c r="H74" s="87"/>
      <c r="I74" s="87"/>
      <c r="J74" s="87"/>
      <c r="K74" s="87"/>
      <c r="L74" s="87"/>
      <c r="M74" s="87"/>
      <c r="N74" s="87"/>
      <c r="O74" s="87"/>
      <c r="P74" s="87"/>
      <c r="Q74" s="87"/>
      <c r="R74" s="87"/>
      <c r="S74" s="87"/>
      <c r="T74" s="87"/>
      <c r="U74" s="87"/>
      <c r="V74" s="87"/>
      <c r="W74" s="87"/>
      <c r="X74" s="87"/>
      <c r="Y74" s="87"/>
    </row>
    <row r="75" spans="1:25">
      <c r="A75" s="15"/>
      <c r="B75" s="87" t="s">
        <v>253</v>
      </c>
      <c r="C75" s="87"/>
      <c r="D75" s="87"/>
      <c r="E75" s="87"/>
      <c r="F75" s="87"/>
      <c r="G75" s="87"/>
      <c r="H75" s="87"/>
      <c r="I75" s="87"/>
      <c r="J75" s="87"/>
      <c r="K75" s="87"/>
      <c r="L75" s="87"/>
      <c r="M75" s="87"/>
      <c r="N75" s="87"/>
      <c r="O75" s="87"/>
      <c r="P75" s="87"/>
      <c r="Q75" s="87"/>
      <c r="R75" s="87"/>
      <c r="S75" s="87"/>
      <c r="T75" s="87"/>
      <c r="U75" s="87"/>
      <c r="V75" s="87"/>
      <c r="W75" s="87"/>
      <c r="X75" s="87"/>
      <c r="Y75" s="87"/>
    </row>
    <row r="76" spans="1:25">
      <c r="A76" s="15"/>
      <c r="B76" s="31"/>
      <c r="C76" s="31"/>
      <c r="D76" s="31"/>
      <c r="E76" s="31"/>
      <c r="F76" s="31"/>
      <c r="G76" s="31"/>
      <c r="H76" s="31"/>
      <c r="I76" s="31"/>
      <c r="J76" s="31"/>
      <c r="K76" s="31"/>
      <c r="L76" s="31"/>
      <c r="M76" s="31"/>
      <c r="N76" s="31"/>
      <c r="O76" s="31"/>
      <c r="P76" s="31"/>
      <c r="Q76" s="31"/>
      <c r="R76" s="31"/>
      <c r="S76" s="31"/>
      <c r="T76" s="31"/>
      <c r="U76" s="31"/>
      <c r="V76" s="31"/>
      <c r="W76" s="31"/>
      <c r="X76" s="31"/>
      <c r="Y76" s="31"/>
    </row>
    <row r="77" spans="1:25">
      <c r="A77" s="15"/>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ht="15.75" thickBot="1">
      <c r="A78" s="15"/>
      <c r="B78" s="17"/>
      <c r="C78" s="35" t="s">
        <v>254</v>
      </c>
      <c r="D78" s="35"/>
      <c r="E78" s="35"/>
      <c r="F78" s="35"/>
      <c r="G78" s="35"/>
      <c r="H78" s="35"/>
      <c r="I78" s="35"/>
      <c r="J78" s="35"/>
      <c r="K78" s="35"/>
      <c r="L78" s="35"/>
      <c r="M78" s="35"/>
      <c r="N78" s="35"/>
      <c r="O78" s="35"/>
      <c r="P78" s="35"/>
      <c r="Q78" s="35"/>
      <c r="R78" s="35"/>
      <c r="S78" s="35"/>
      <c r="T78" s="35"/>
      <c r="U78" s="35"/>
      <c r="V78" s="35"/>
      <c r="W78" s="35"/>
      <c r="X78" s="35"/>
      <c r="Y78" s="35"/>
    </row>
    <row r="79" spans="1:25" ht="15.75" thickBot="1">
      <c r="A79" s="15"/>
      <c r="B79" s="17"/>
      <c r="C79" s="34" t="s">
        <v>255</v>
      </c>
      <c r="D79" s="34"/>
      <c r="E79" s="34"/>
      <c r="F79" s="34"/>
      <c r="G79" s="34"/>
      <c r="H79" s="34"/>
      <c r="I79" s="34"/>
      <c r="J79" s="18"/>
      <c r="K79" s="34" t="s">
        <v>256</v>
      </c>
      <c r="L79" s="34"/>
      <c r="M79" s="34"/>
      <c r="N79" s="34"/>
      <c r="O79" s="34"/>
      <c r="P79" s="34"/>
      <c r="Q79" s="34"/>
      <c r="R79" s="18"/>
      <c r="S79" s="34" t="s">
        <v>136</v>
      </c>
      <c r="T79" s="34"/>
      <c r="U79" s="34"/>
      <c r="V79" s="34"/>
      <c r="W79" s="34"/>
      <c r="X79" s="34"/>
      <c r="Y79" s="34"/>
    </row>
    <row r="80" spans="1:25" ht="15.75" thickBot="1">
      <c r="A80" s="15"/>
      <c r="B80" s="17"/>
      <c r="C80" s="34" t="s">
        <v>238</v>
      </c>
      <c r="D80" s="34"/>
      <c r="E80" s="34"/>
      <c r="F80" s="17"/>
      <c r="G80" s="34" t="s">
        <v>257</v>
      </c>
      <c r="H80" s="34"/>
      <c r="I80" s="34"/>
      <c r="J80" s="17"/>
      <c r="K80" s="34" t="s">
        <v>238</v>
      </c>
      <c r="L80" s="34"/>
      <c r="M80" s="34"/>
      <c r="N80" s="17"/>
      <c r="O80" s="34" t="s">
        <v>257</v>
      </c>
      <c r="P80" s="34"/>
      <c r="Q80" s="34"/>
      <c r="R80" s="17"/>
      <c r="S80" s="34" t="s">
        <v>238</v>
      </c>
      <c r="T80" s="34"/>
      <c r="U80" s="34"/>
      <c r="V80" s="17"/>
      <c r="W80" s="34" t="s">
        <v>257</v>
      </c>
      <c r="X80" s="34"/>
      <c r="Y80" s="34"/>
    </row>
    <row r="81" spans="1:25">
      <c r="A81" s="15"/>
      <c r="B81" s="17"/>
      <c r="C81" s="36" t="s">
        <v>239</v>
      </c>
      <c r="D81" s="36"/>
      <c r="E81" s="36"/>
      <c r="F81" s="36"/>
      <c r="G81" s="36"/>
      <c r="H81" s="36"/>
      <c r="I81" s="36"/>
      <c r="J81" s="36"/>
      <c r="K81" s="36"/>
      <c r="L81" s="36"/>
      <c r="M81" s="36"/>
      <c r="N81" s="36"/>
      <c r="O81" s="36"/>
      <c r="P81" s="36"/>
      <c r="Q81" s="36"/>
      <c r="R81" s="36"/>
      <c r="S81" s="36"/>
      <c r="T81" s="36"/>
      <c r="U81" s="36"/>
      <c r="V81" s="36"/>
      <c r="W81" s="36"/>
      <c r="X81" s="36"/>
      <c r="Y81" s="36"/>
    </row>
    <row r="82" spans="1:25">
      <c r="A82" s="15"/>
      <c r="B82" s="59" t="s">
        <v>240</v>
      </c>
      <c r="C82" s="37"/>
      <c r="D82" s="37"/>
      <c r="E82" s="37"/>
      <c r="F82" s="22"/>
      <c r="G82" s="37"/>
      <c r="H82" s="37"/>
      <c r="I82" s="37"/>
      <c r="J82" s="22"/>
      <c r="K82" s="37"/>
      <c r="L82" s="37"/>
      <c r="M82" s="37"/>
      <c r="N82" s="22"/>
      <c r="O82" s="37"/>
      <c r="P82" s="37"/>
      <c r="Q82" s="37"/>
      <c r="R82" s="22"/>
      <c r="S82" s="37"/>
      <c r="T82" s="37"/>
      <c r="U82" s="37"/>
      <c r="V82" s="22"/>
      <c r="W82" s="37"/>
      <c r="X82" s="37"/>
      <c r="Y82" s="37"/>
    </row>
    <row r="83" spans="1:25">
      <c r="A83" s="15"/>
      <c r="B83" s="60" t="s">
        <v>241</v>
      </c>
      <c r="C83" s="38"/>
      <c r="D83" s="38"/>
      <c r="E83" s="38"/>
      <c r="F83" s="17"/>
      <c r="G83" s="38"/>
      <c r="H83" s="38"/>
      <c r="I83" s="38"/>
      <c r="J83" s="17"/>
      <c r="K83" s="38"/>
      <c r="L83" s="38"/>
      <c r="M83" s="38"/>
      <c r="N83" s="17"/>
      <c r="O83" s="38"/>
      <c r="P83" s="38"/>
      <c r="Q83" s="38"/>
      <c r="R83" s="17"/>
      <c r="S83" s="38"/>
      <c r="T83" s="38"/>
      <c r="U83" s="38"/>
      <c r="V83" s="17"/>
      <c r="W83" s="38"/>
      <c r="X83" s="38"/>
      <c r="Y83" s="38"/>
    </row>
    <row r="84" spans="1:25">
      <c r="A84" s="15"/>
      <c r="B84" s="57" t="s">
        <v>242</v>
      </c>
      <c r="C84" s="40" t="s">
        <v>243</v>
      </c>
      <c r="D84" s="41">
        <v>693763</v>
      </c>
      <c r="E84" s="37"/>
      <c r="F84" s="37"/>
      <c r="G84" s="40" t="s">
        <v>243</v>
      </c>
      <c r="H84" s="41">
        <v>8863</v>
      </c>
      <c r="I84" s="37"/>
      <c r="J84" s="37"/>
      <c r="K84" s="40" t="s">
        <v>243</v>
      </c>
      <c r="L84" s="41">
        <v>37917</v>
      </c>
      <c r="M84" s="37"/>
      <c r="N84" s="37"/>
      <c r="O84" s="40" t="s">
        <v>243</v>
      </c>
      <c r="P84" s="41">
        <v>1141</v>
      </c>
      <c r="Q84" s="37"/>
      <c r="R84" s="37"/>
      <c r="S84" s="40" t="s">
        <v>243</v>
      </c>
      <c r="T84" s="41">
        <v>731680</v>
      </c>
      <c r="U84" s="37"/>
      <c r="V84" s="37"/>
      <c r="W84" s="40" t="s">
        <v>243</v>
      </c>
      <c r="X84" s="41">
        <v>10004</v>
      </c>
      <c r="Y84" s="37"/>
    </row>
    <row r="85" spans="1:25">
      <c r="A85" s="15"/>
      <c r="B85" s="57"/>
      <c r="C85" s="40"/>
      <c r="D85" s="41"/>
      <c r="E85" s="37"/>
      <c r="F85" s="37"/>
      <c r="G85" s="40"/>
      <c r="H85" s="41"/>
      <c r="I85" s="37"/>
      <c r="J85" s="37"/>
      <c r="K85" s="40"/>
      <c r="L85" s="41"/>
      <c r="M85" s="37"/>
      <c r="N85" s="37"/>
      <c r="O85" s="40"/>
      <c r="P85" s="41"/>
      <c r="Q85" s="37"/>
      <c r="R85" s="37"/>
      <c r="S85" s="40"/>
      <c r="T85" s="41"/>
      <c r="U85" s="37"/>
      <c r="V85" s="37"/>
      <c r="W85" s="40"/>
      <c r="X85" s="41"/>
      <c r="Y85" s="37"/>
    </row>
    <row r="86" spans="1:25">
      <c r="A86" s="15"/>
      <c r="B86" s="45" t="s">
        <v>244</v>
      </c>
      <c r="C86" s="43">
        <v>428804</v>
      </c>
      <c r="D86" s="43"/>
      <c r="E86" s="38"/>
      <c r="F86" s="38"/>
      <c r="G86" s="43">
        <v>1281</v>
      </c>
      <c r="H86" s="43"/>
      <c r="I86" s="38"/>
      <c r="J86" s="38"/>
      <c r="K86" s="43">
        <v>2101846</v>
      </c>
      <c r="L86" s="43"/>
      <c r="M86" s="38"/>
      <c r="N86" s="38"/>
      <c r="O86" s="43">
        <v>48459</v>
      </c>
      <c r="P86" s="43"/>
      <c r="Q86" s="38"/>
      <c r="R86" s="38"/>
      <c r="S86" s="43">
        <v>2530650</v>
      </c>
      <c r="T86" s="43"/>
      <c r="U86" s="38"/>
      <c r="V86" s="38"/>
      <c r="W86" s="43">
        <v>49740</v>
      </c>
      <c r="X86" s="43"/>
      <c r="Y86" s="38"/>
    </row>
    <row r="87" spans="1:25">
      <c r="A87" s="15"/>
      <c r="B87" s="45"/>
      <c r="C87" s="43"/>
      <c r="D87" s="43"/>
      <c r="E87" s="38"/>
      <c r="F87" s="38"/>
      <c r="G87" s="43"/>
      <c r="H87" s="43"/>
      <c r="I87" s="38"/>
      <c r="J87" s="38"/>
      <c r="K87" s="43"/>
      <c r="L87" s="43"/>
      <c r="M87" s="38"/>
      <c r="N87" s="38"/>
      <c r="O87" s="43"/>
      <c r="P87" s="43"/>
      <c r="Q87" s="38"/>
      <c r="R87" s="38"/>
      <c r="S87" s="43"/>
      <c r="T87" s="43"/>
      <c r="U87" s="38"/>
      <c r="V87" s="38"/>
      <c r="W87" s="43"/>
      <c r="X87" s="43"/>
      <c r="Y87" s="38"/>
    </row>
    <row r="88" spans="1:25">
      <c r="A88" s="15"/>
      <c r="B88" s="57" t="s">
        <v>245</v>
      </c>
      <c r="C88" s="41">
        <v>766153</v>
      </c>
      <c r="D88" s="41"/>
      <c r="E88" s="37"/>
      <c r="F88" s="37"/>
      <c r="G88" s="41">
        <v>4410</v>
      </c>
      <c r="H88" s="41"/>
      <c r="I88" s="37"/>
      <c r="J88" s="37"/>
      <c r="K88" s="41">
        <v>160757</v>
      </c>
      <c r="L88" s="41"/>
      <c r="M88" s="37"/>
      <c r="N88" s="37"/>
      <c r="O88" s="41">
        <v>2976</v>
      </c>
      <c r="P88" s="41"/>
      <c r="Q88" s="37"/>
      <c r="R88" s="37"/>
      <c r="S88" s="41">
        <v>926910</v>
      </c>
      <c r="T88" s="41"/>
      <c r="U88" s="37"/>
      <c r="V88" s="37"/>
      <c r="W88" s="41">
        <v>7386</v>
      </c>
      <c r="X88" s="41"/>
      <c r="Y88" s="37"/>
    </row>
    <row r="89" spans="1:25">
      <c r="A89" s="15"/>
      <c r="B89" s="57"/>
      <c r="C89" s="41"/>
      <c r="D89" s="41"/>
      <c r="E89" s="37"/>
      <c r="F89" s="37"/>
      <c r="G89" s="41"/>
      <c r="H89" s="41"/>
      <c r="I89" s="37"/>
      <c r="J89" s="37"/>
      <c r="K89" s="41"/>
      <c r="L89" s="41"/>
      <c r="M89" s="37"/>
      <c r="N89" s="37"/>
      <c r="O89" s="41"/>
      <c r="P89" s="41"/>
      <c r="Q89" s="37"/>
      <c r="R89" s="37"/>
      <c r="S89" s="41"/>
      <c r="T89" s="41"/>
      <c r="U89" s="37"/>
      <c r="V89" s="37"/>
      <c r="W89" s="41"/>
      <c r="X89" s="41"/>
      <c r="Y89" s="37"/>
    </row>
    <row r="90" spans="1:25">
      <c r="A90" s="15"/>
      <c r="B90" s="45" t="s">
        <v>246</v>
      </c>
      <c r="C90" s="43">
        <v>39804</v>
      </c>
      <c r="D90" s="43"/>
      <c r="E90" s="38"/>
      <c r="F90" s="38"/>
      <c r="G90" s="48">
        <v>116</v>
      </c>
      <c r="H90" s="48"/>
      <c r="I90" s="38"/>
      <c r="J90" s="38"/>
      <c r="K90" s="43">
        <v>159652</v>
      </c>
      <c r="L90" s="43"/>
      <c r="M90" s="38"/>
      <c r="N90" s="38"/>
      <c r="O90" s="43">
        <v>2803</v>
      </c>
      <c r="P90" s="43"/>
      <c r="Q90" s="38"/>
      <c r="R90" s="38"/>
      <c r="S90" s="43">
        <v>199456</v>
      </c>
      <c r="T90" s="43"/>
      <c r="U90" s="38"/>
      <c r="V90" s="38"/>
      <c r="W90" s="43">
        <v>2919</v>
      </c>
      <c r="X90" s="43"/>
      <c r="Y90" s="38"/>
    </row>
    <row r="91" spans="1:25">
      <c r="A91" s="15"/>
      <c r="B91" s="45"/>
      <c r="C91" s="43"/>
      <c r="D91" s="43"/>
      <c r="E91" s="38"/>
      <c r="F91" s="38"/>
      <c r="G91" s="48"/>
      <c r="H91" s="48"/>
      <c r="I91" s="38"/>
      <c r="J91" s="38"/>
      <c r="K91" s="43"/>
      <c r="L91" s="43"/>
      <c r="M91" s="38"/>
      <c r="N91" s="38"/>
      <c r="O91" s="43"/>
      <c r="P91" s="43"/>
      <c r="Q91" s="38"/>
      <c r="R91" s="38"/>
      <c r="S91" s="43"/>
      <c r="T91" s="43"/>
      <c r="U91" s="38"/>
      <c r="V91" s="38"/>
      <c r="W91" s="43"/>
      <c r="X91" s="43"/>
      <c r="Y91" s="38"/>
    </row>
    <row r="92" spans="1:25">
      <c r="A92" s="15"/>
      <c r="B92" s="57" t="s">
        <v>100</v>
      </c>
      <c r="C92" s="41">
        <v>3923</v>
      </c>
      <c r="D92" s="41"/>
      <c r="E92" s="37"/>
      <c r="F92" s="37"/>
      <c r="G92" s="44">
        <v>4</v>
      </c>
      <c r="H92" s="44"/>
      <c r="I92" s="37"/>
      <c r="J92" s="37"/>
      <c r="K92" s="41">
        <v>1092</v>
      </c>
      <c r="L92" s="41"/>
      <c r="M92" s="37"/>
      <c r="N92" s="37"/>
      <c r="O92" s="44">
        <v>29</v>
      </c>
      <c r="P92" s="44"/>
      <c r="Q92" s="37"/>
      <c r="R92" s="37"/>
      <c r="S92" s="41">
        <v>5015</v>
      </c>
      <c r="T92" s="41"/>
      <c r="U92" s="37"/>
      <c r="V92" s="37"/>
      <c r="W92" s="44">
        <v>33</v>
      </c>
      <c r="X92" s="44"/>
      <c r="Y92" s="37"/>
    </row>
    <row r="93" spans="1:25" ht="15.75" thickBot="1">
      <c r="A93" s="15"/>
      <c r="B93" s="57"/>
      <c r="C93" s="62"/>
      <c r="D93" s="62"/>
      <c r="E93" s="63"/>
      <c r="F93" s="37"/>
      <c r="G93" s="64"/>
      <c r="H93" s="64"/>
      <c r="I93" s="63"/>
      <c r="J93" s="37"/>
      <c r="K93" s="62"/>
      <c r="L93" s="62"/>
      <c r="M93" s="63"/>
      <c r="N93" s="37"/>
      <c r="O93" s="64"/>
      <c r="P93" s="64"/>
      <c r="Q93" s="63"/>
      <c r="R93" s="37"/>
      <c r="S93" s="62"/>
      <c r="T93" s="62"/>
      <c r="U93" s="63"/>
      <c r="V93" s="37"/>
      <c r="W93" s="64"/>
      <c r="X93" s="64"/>
      <c r="Y93" s="63"/>
    </row>
    <row r="94" spans="1:25">
      <c r="A94" s="15"/>
      <c r="B94" s="45" t="s">
        <v>136</v>
      </c>
      <c r="C94" s="65" t="s">
        <v>243</v>
      </c>
      <c r="D94" s="67">
        <v>1932447</v>
      </c>
      <c r="E94" s="33"/>
      <c r="F94" s="38"/>
      <c r="G94" s="65" t="s">
        <v>243</v>
      </c>
      <c r="H94" s="67">
        <v>14674</v>
      </c>
      <c r="I94" s="33"/>
      <c r="J94" s="38"/>
      <c r="K94" s="65" t="s">
        <v>243</v>
      </c>
      <c r="L94" s="67">
        <v>2461264</v>
      </c>
      <c r="M94" s="33"/>
      <c r="N94" s="38"/>
      <c r="O94" s="65" t="s">
        <v>243</v>
      </c>
      <c r="P94" s="67">
        <v>55408</v>
      </c>
      <c r="Q94" s="33"/>
      <c r="R94" s="38"/>
      <c r="S94" s="65" t="s">
        <v>243</v>
      </c>
      <c r="T94" s="67">
        <v>4393711</v>
      </c>
      <c r="U94" s="33"/>
      <c r="V94" s="38"/>
      <c r="W94" s="65" t="s">
        <v>243</v>
      </c>
      <c r="X94" s="67">
        <v>70082</v>
      </c>
      <c r="Y94" s="33"/>
    </row>
    <row r="95" spans="1:25" ht="15.75" thickBot="1">
      <c r="A95" s="15"/>
      <c r="B95" s="45"/>
      <c r="C95" s="66"/>
      <c r="D95" s="68"/>
      <c r="E95" s="69"/>
      <c r="F95" s="38"/>
      <c r="G95" s="66"/>
      <c r="H95" s="68"/>
      <c r="I95" s="69"/>
      <c r="J95" s="38"/>
      <c r="K95" s="66"/>
      <c r="L95" s="68"/>
      <c r="M95" s="69"/>
      <c r="N95" s="38"/>
      <c r="O95" s="66"/>
      <c r="P95" s="68"/>
      <c r="Q95" s="69"/>
      <c r="R95" s="38"/>
      <c r="S95" s="66"/>
      <c r="T95" s="68"/>
      <c r="U95" s="69"/>
      <c r="V95" s="38"/>
      <c r="W95" s="66"/>
      <c r="X95" s="68"/>
      <c r="Y95" s="69"/>
    </row>
    <row r="96" spans="1:25" ht="15.75" thickTop="1">
      <c r="A96" s="15"/>
      <c r="B96" s="22"/>
      <c r="C96" s="70"/>
      <c r="D96" s="70"/>
      <c r="E96" s="70"/>
      <c r="F96" s="22"/>
      <c r="G96" s="70"/>
      <c r="H96" s="70"/>
      <c r="I96" s="70"/>
      <c r="J96" s="22"/>
      <c r="K96" s="70"/>
      <c r="L96" s="70"/>
      <c r="M96" s="70"/>
      <c r="N96" s="22"/>
      <c r="O96" s="70"/>
      <c r="P96" s="70"/>
      <c r="Q96" s="70"/>
      <c r="R96" s="22"/>
      <c r="S96" s="70"/>
      <c r="T96" s="70"/>
      <c r="U96" s="70"/>
      <c r="V96" s="22"/>
      <c r="W96" s="70"/>
      <c r="X96" s="70"/>
      <c r="Y96" s="70"/>
    </row>
    <row r="97" spans="1:25">
      <c r="A97" s="15"/>
      <c r="B97" s="60" t="s">
        <v>249</v>
      </c>
      <c r="C97" s="38"/>
      <c r="D97" s="38"/>
      <c r="E97" s="38"/>
      <c r="F97" s="17"/>
      <c r="G97" s="38"/>
      <c r="H97" s="38"/>
      <c r="I97" s="38"/>
      <c r="J97" s="17"/>
      <c r="K97" s="38"/>
      <c r="L97" s="38"/>
      <c r="M97" s="38"/>
      <c r="N97" s="17"/>
      <c r="O97" s="38"/>
      <c r="P97" s="38"/>
      <c r="Q97" s="38"/>
      <c r="R97" s="17"/>
      <c r="S97" s="38"/>
      <c r="T97" s="38"/>
      <c r="U97" s="38"/>
      <c r="V97" s="17"/>
      <c r="W97" s="38"/>
      <c r="X97" s="38"/>
      <c r="Y97" s="38"/>
    </row>
    <row r="98" spans="1:25">
      <c r="A98" s="15"/>
      <c r="B98" s="57" t="s">
        <v>245</v>
      </c>
      <c r="C98" s="40" t="s">
        <v>243</v>
      </c>
      <c r="D98" s="41">
        <v>25551</v>
      </c>
      <c r="E98" s="37"/>
      <c r="F98" s="37"/>
      <c r="G98" s="40" t="s">
        <v>243</v>
      </c>
      <c r="H98" s="41">
        <v>1000</v>
      </c>
      <c r="I98" s="37"/>
      <c r="J98" s="37"/>
      <c r="K98" s="40" t="s">
        <v>243</v>
      </c>
      <c r="L98" s="41">
        <v>30035</v>
      </c>
      <c r="M98" s="37"/>
      <c r="N98" s="37"/>
      <c r="O98" s="40" t="s">
        <v>243</v>
      </c>
      <c r="P98" s="41">
        <v>4362</v>
      </c>
      <c r="Q98" s="37"/>
      <c r="R98" s="37"/>
      <c r="S98" s="40" t="s">
        <v>243</v>
      </c>
      <c r="T98" s="41">
        <v>55586</v>
      </c>
      <c r="U98" s="37"/>
      <c r="V98" s="37"/>
      <c r="W98" s="40" t="s">
        <v>243</v>
      </c>
      <c r="X98" s="41">
        <v>5362</v>
      </c>
      <c r="Y98" s="37"/>
    </row>
    <row r="99" spans="1:25">
      <c r="A99" s="15"/>
      <c r="B99" s="57"/>
      <c r="C99" s="40"/>
      <c r="D99" s="41"/>
      <c r="E99" s="37"/>
      <c r="F99" s="37"/>
      <c r="G99" s="40"/>
      <c r="H99" s="41"/>
      <c r="I99" s="37"/>
      <c r="J99" s="37"/>
      <c r="K99" s="40"/>
      <c r="L99" s="41"/>
      <c r="M99" s="37"/>
      <c r="N99" s="37"/>
      <c r="O99" s="40"/>
      <c r="P99" s="41"/>
      <c r="Q99" s="37"/>
      <c r="R99" s="37"/>
      <c r="S99" s="40"/>
      <c r="T99" s="41"/>
      <c r="U99" s="37"/>
      <c r="V99" s="37"/>
      <c r="W99" s="40"/>
      <c r="X99" s="41"/>
      <c r="Y99" s="37"/>
    </row>
    <row r="100" spans="1:25">
      <c r="A100" s="15"/>
      <c r="B100" s="45" t="s">
        <v>250</v>
      </c>
      <c r="C100" s="43">
        <v>4677</v>
      </c>
      <c r="D100" s="43"/>
      <c r="E100" s="38"/>
      <c r="F100" s="38"/>
      <c r="G100" s="48">
        <v>48</v>
      </c>
      <c r="H100" s="48"/>
      <c r="I100" s="38"/>
      <c r="J100" s="38"/>
      <c r="K100" s="43">
        <v>25145</v>
      </c>
      <c r="L100" s="43"/>
      <c r="M100" s="38"/>
      <c r="N100" s="38"/>
      <c r="O100" s="43">
        <v>2320</v>
      </c>
      <c r="P100" s="43"/>
      <c r="Q100" s="38"/>
      <c r="R100" s="38"/>
      <c r="S100" s="43">
        <v>29822</v>
      </c>
      <c r="T100" s="43"/>
      <c r="U100" s="38"/>
      <c r="V100" s="38"/>
      <c r="W100" s="43">
        <v>2368</v>
      </c>
      <c r="X100" s="43"/>
      <c r="Y100" s="38"/>
    </row>
    <row r="101" spans="1:25">
      <c r="A101" s="15"/>
      <c r="B101" s="45"/>
      <c r="C101" s="43"/>
      <c r="D101" s="43"/>
      <c r="E101" s="38"/>
      <c r="F101" s="38"/>
      <c r="G101" s="48"/>
      <c r="H101" s="48"/>
      <c r="I101" s="38"/>
      <c r="J101" s="38"/>
      <c r="K101" s="43"/>
      <c r="L101" s="43"/>
      <c r="M101" s="38"/>
      <c r="N101" s="38"/>
      <c r="O101" s="43"/>
      <c r="P101" s="43"/>
      <c r="Q101" s="38"/>
      <c r="R101" s="38"/>
      <c r="S101" s="43"/>
      <c r="T101" s="43"/>
      <c r="U101" s="38"/>
      <c r="V101" s="38"/>
      <c r="W101" s="43"/>
      <c r="X101" s="43"/>
      <c r="Y101" s="38"/>
    </row>
    <row r="102" spans="1:25">
      <c r="A102" s="15"/>
      <c r="B102" s="57" t="s">
        <v>246</v>
      </c>
      <c r="C102" s="41">
        <v>8743</v>
      </c>
      <c r="D102" s="41"/>
      <c r="E102" s="37"/>
      <c r="F102" s="37"/>
      <c r="G102" s="44">
        <v>35</v>
      </c>
      <c r="H102" s="44"/>
      <c r="I102" s="37"/>
      <c r="J102" s="37"/>
      <c r="K102" s="41">
        <v>880861</v>
      </c>
      <c r="L102" s="41"/>
      <c r="M102" s="37"/>
      <c r="N102" s="37"/>
      <c r="O102" s="41">
        <v>98388</v>
      </c>
      <c r="P102" s="41"/>
      <c r="Q102" s="37"/>
      <c r="R102" s="37"/>
      <c r="S102" s="41">
        <v>889604</v>
      </c>
      <c r="T102" s="41"/>
      <c r="U102" s="37"/>
      <c r="V102" s="37"/>
      <c r="W102" s="41">
        <v>98423</v>
      </c>
      <c r="X102" s="41"/>
      <c r="Y102" s="37"/>
    </row>
    <row r="103" spans="1:25">
      <c r="A103" s="15"/>
      <c r="B103" s="57"/>
      <c r="C103" s="41"/>
      <c r="D103" s="41"/>
      <c r="E103" s="37"/>
      <c r="F103" s="37"/>
      <c r="G103" s="44"/>
      <c r="H103" s="44"/>
      <c r="I103" s="37"/>
      <c r="J103" s="37"/>
      <c r="K103" s="41"/>
      <c r="L103" s="41"/>
      <c r="M103" s="37"/>
      <c r="N103" s="37"/>
      <c r="O103" s="41"/>
      <c r="P103" s="41"/>
      <c r="Q103" s="37"/>
      <c r="R103" s="37"/>
      <c r="S103" s="41"/>
      <c r="T103" s="41"/>
      <c r="U103" s="37"/>
      <c r="V103" s="37"/>
      <c r="W103" s="41"/>
      <c r="X103" s="41"/>
      <c r="Y103" s="37"/>
    </row>
    <row r="104" spans="1:25">
      <c r="A104" s="15"/>
      <c r="B104" s="45" t="s">
        <v>100</v>
      </c>
      <c r="C104" s="48" t="s">
        <v>248</v>
      </c>
      <c r="D104" s="48"/>
      <c r="E104" s="38"/>
      <c r="F104" s="38"/>
      <c r="G104" s="48" t="s">
        <v>248</v>
      </c>
      <c r="H104" s="48"/>
      <c r="I104" s="38"/>
      <c r="J104" s="38"/>
      <c r="K104" s="48" t="s">
        <v>248</v>
      </c>
      <c r="L104" s="48"/>
      <c r="M104" s="38"/>
      <c r="N104" s="38"/>
      <c r="O104" s="48" t="s">
        <v>248</v>
      </c>
      <c r="P104" s="48"/>
      <c r="Q104" s="38"/>
      <c r="R104" s="38"/>
      <c r="S104" s="48" t="s">
        <v>248</v>
      </c>
      <c r="T104" s="48"/>
      <c r="U104" s="38"/>
      <c r="V104" s="38"/>
      <c r="W104" s="48" t="s">
        <v>248</v>
      </c>
      <c r="X104" s="48"/>
      <c r="Y104" s="38"/>
    </row>
    <row r="105" spans="1:25" ht="15.75" thickBot="1">
      <c r="A105" s="15"/>
      <c r="B105" s="45"/>
      <c r="C105" s="49"/>
      <c r="D105" s="49"/>
      <c r="E105" s="47"/>
      <c r="F105" s="38"/>
      <c r="G105" s="49"/>
      <c r="H105" s="49"/>
      <c r="I105" s="47"/>
      <c r="J105" s="38"/>
      <c r="K105" s="49"/>
      <c r="L105" s="49"/>
      <c r="M105" s="47"/>
      <c r="N105" s="38"/>
      <c r="O105" s="49"/>
      <c r="P105" s="49"/>
      <c r="Q105" s="47"/>
      <c r="R105" s="38"/>
      <c r="S105" s="49"/>
      <c r="T105" s="49"/>
      <c r="U105" s="47"/>
      <c r="V105" s="38"/>
      <c r="W105" s="49"/>
      <c r="X105" s="49"/>
      <c r="Y105" s="47"/>
    </row>
    <row r="106" spans="1:25">
      <c r="A106" s="15"/>
      <c r="B106" s="39" t="s">
        <v>136</v>
      </c>
      <c r="C106" s="50" t="s">
        <v>243</v>
      </c>
      <c r="D106" s="52">
        <v>38971</v>
      </c>
      <c r="E106" s="54"/>
      <c r="F106" s="37"/>
      <c r="G106" s="50" t="s">
        <v>243</v>
      </c>
      <c r="H106" s="52">
        <v>1083</v>
      </c>
      <c r="I106" s="54"/>
      <c r="J106" s="37"/>
      <c r="K106" s="50" t="s">
        <v>243</v>
      </c>
      <c r="L106" s="52">
        <v>936041</v>
      </c>
      <c r="M106" s="54"/>
      <c r="N106" s="37"/>
      <c r="O106" s="50" t="s">
        <v>243</v>
      </c>
      <c r="P106" s="52">
        <v>105070</v>
      </c>
      <c r="Q106" s="54"/>
      <c r="R106" s="37"/>
      <c r="S106" s="50" t="s">
        <v>243</v>
      </c>
      <c r="T106" s="52">
        <v>975012</v>
      </c>
      <c r="U106" s="54"/>
      <c r="V106" s="37"/>
      <c r="W106" s="50" t="s">
        <v>243</v>
      </c>
      <c r="X106" s="52">
        <v>106153</v>
      </c>
      <c r="Y106" s="54"/>
    </row>
    <row r="107" spans="1:25" ht="15.75" thickBot="1">
      <c r="A107" s="15"/>
      <c r="B107" s="39"/>
      <c r="C107" s="51"/>
      <c r="D107" s="53"/>
      <c r="E107" s="55"/>
      <c r="F107" s="37"/>
      <c r="G107" s="51"/>
      <c r="H107" s="53"/>
      <c r="I107" s="55"/>
      <c r="J107" s="37"/>
      <c r="K107" s="51"/>
      <c r="L107" s="53"/>
      <c r="M107" s="55"/>
      <c r="N107" s="37"/>
      <c r="O107" s="51"/>
      <c r="P107" s="53"/>
      <c r="Q107" s="55"/>
      <c r="R107" s="37"/>
      <c r="S107" s="51"/>
      <c r="T107" s="53"/>
      <c r="U107" s="55"/>
      <c r="V107" s="37"/>
      <c r="W107" s="51"/>
      <c r="X107" s="53"/>
      <c r="Y107" s="55"/>
    </row>
    <row r="108" spans="1:25" ht="15.75" thickTop="1">
      <c r="A108" s="15"/>
      <c r="B108" s="31"/>
      <c r="C108" s="31"/>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25">
      <c r="A109" s="15"/>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ht="15.75" thickBot="1">
      <c r="A110" s="15"/>
      <c r="B110" s="17"/>
      <c r="C110" s="35" t="s">
        <v>258</v>
      </c>
      <c r="D110" s="35"/>
      <c r="E110" s="35"/>
      <c r="F110" s="35"/>
      <c r="G110" s="35"/>
      <c r="H110" s="35"/>
      <c r="I110" s="35"/>
      <c r="J110" s="35"/>
      <c r="K110" s="35"/>
      <c r="L110" s="35"/>
      <c r="M110" s="35"/>
      <c r="N110" s="35"/>
      <c r="O110" s="35"/>
      <c r="P110" s="35"/>
      <c r="Q110" s="35"/>
      <c r="R110" s="35"/>
      <c r="S110" s="35"/>
      <c r="T110" s="35"/>
      <c r="U110" s="35"/>
      <c r="V110" s="35"/>
      <c r="W110" s="35"/>
      <c r="X110" s="35"/>
      <c r="Y110" s="35"/>
    </row>
    <row r="111" spans="1:25" ht="15.75" thickBot="1">
      <c r="A111" s="15"/>
      <c r="B111" s="17"/>
      <c r="C111" s="34" t="s">
        <v>255</v>
      </c>
      <c r="D111" s="34"/>
      <c r="E111" s="34"/>
      <c r="F111" s="34"/>
      <c r="G111" s="34"/>
      <c r="H111" s="34"/>
      <c r="I111" s="34"/>
      <c r="J111" s="18"/>
      <c r="K111" s="34" t="s">
        <v>256</v>
      </c>
      <c r="L111" s="34"/>
      <c r="M111" s="34"/>
      <c r="N111" s="34"/>
      <c r="O111" s="34"/>
      <c r="P111" s="34"/>
      <c r="Q111" s="34"/>
      <c r="R111" s="18"/>
      <c r="S111" s="34" t="s">
        <v>136</v>
      </c>
      <c r="T111" s="34"/>
      <c r="U111" s="34"/>
      <c r="V111" s="34"/>
      <c r="W111" s="34"/>
      <c r="X111" s="34"/>
      <c r="Y111" s="34"/>
    </row>
    <row r="112" spans="1:25" ht="15.75" thickBot="1">
      <c r="A112" s="15"/>
      <c r="B112" s="17"/>
      <c r="C112" s="34" t="s">
        <v>238</v>
      </c>
      <c r="D112" s="34"/>
      <c r="E112" s="34"/>
      <c r="F112" s="17"/>
      <c r="G112" s="34" t="s">
        <v>257</v>
      </c>
      <c r="H112" s="34"/>
      <c r="I112" s="34"/>
      <c r="J112" s="17"/>
      <c r="K112" s="34" t="s">
        <v>238</v>
      </c>
      <c r="L112" s="34"/>
      <c r="M112" s="34"/>
      <c r="N112" s="17"/>
      <c r="O112" s="34" t="s">
        <v>257</v>
      </c>
      <c r="P112" s="34"/>
      <c r="Q112" s="34"/>
      <c r="R112" s="17"/>
      <c r="S112" s="34" t="s">
        <v>238</v>
      </c>
      <c r="T112" s="34"/>
      <c r="U112" s="34"/>
      <c r="V112" s="17"/>
      <c r="W112" s="34" t="s">
        <v>257</v>
      </c>
      <c r="X112" s="34"/>
      <c r="Y112" s="34"/>
    </row>
    <row r="113" spans="1:25">
      <c r="A113" s="15"/>
      <c r="B113" s="17"/>
      <c r="C113" s="36" t="s">
        <v>239</v>
      </c>
      <c r="D113" s="36"/>
      <c r="E113" s="36"/>
      <c r="F113" s="36"/>
      <c r="G113" s="36"/>
      <c r="H113" s="36"/>
      <c r="I113" s="36"/>
      <c r="J113" s="36"/>
      <c r="K113" s="36"/>
      <c r="L113" s="36"/>
      <c r="M113" s="36"/>
      <c r="N113" s="36"/>
      <c r="O113" s="36"/>
      <c r="P113" s="36"/>
      <c r="Q113" s="36"/>
      <c r="R113" s="36"/>
      <c r="S113" s="36"/>
      <c r="T113" s="36"/>
      <c r="U113" s="36"/>
      <c r="V113" s="36"/>
      <c r="W113" s="36"/>
      <c r="X113" s="36"/>
      <c r="Y113" s="36"/>
    </row>
    <row r="114" spans="1:25">
      <c r="A114" s="15"/>
      <c r="B114" s="59" t="s">
        <v>240</v>
      </c>
      <c r="C114" s="37"/>
      <c r="D114" s="37"/>
      <c r="E114" s="37"/>
      <c r="F114" s="22"/>
      <c r="G114" s="37"/>
      <c r="H114" s="37"/>
      <c r="I114" s="37"/>
      <c r="J114" s="22"/>
      <c r="K114" s="37"/>
      <c r="L114" s="37"/>
      <c r="M114" s="37"/>
      <c r="N114" s="22"/>
      <c r="O114" s="37"/>
      <c r="P114" s="37"/>
      <c r="Q114" s="37"/>
      <c r="R114" s="22"/>
      <c r="S114" s="37"/>
      <c r="T114" s="37"/>
      <c r="U114" s="37"/>
      <c r="V114" s="22"/>
      <c r="W114" s="37"/>
      <c r="X114" s="37"/>
      <c r="Y114" s="37"/>
    </row>
    <row r="115" spans="1:25">
      <c r="A115" s="15"/>
      <c r="B115" s="60" t="s">
        <v>241</v>
      </c>
      <c r="C115" s="38"/>
      <c r="D115" s="38"/>
      <c r="E115" s="38"/>
      <c r="F115" s="17"/>
      <c r="G115" s="38"/>
      <c r="H115" s="38"/>
      <c r="I115" s="38"/>
      <c r="J115" s="17"/>
      <c r="K115" s="38"/>
      <c r="L115" s="38"/>
      <c r="M115" s="38"/>
      <c r="N115" s="17"/>
      <c r="O115" s="38"/>
      <c r="P115" s="38"/>
      <c r="Q115" s="38"/>
      <c r="R115" s="17"/>
      <c r="S115" s="38"/>
      <c r="T115" s="38"/>
      <c r="U115" s="38"/>
      <c r="V115" s="17"/>
      <c r="W115" s="38"/>
      <c r="X115" s="38"/>
      <c r="Y115" s="38"/>
    </row>
    <row r="116" spans="1:25">
      <c r="A116" s="15"/>
      <c r="B116" s="57" t="s">
        <v>242</v>
      </c>
      <c r="C116" s="40" t="s">
        <v>243</v>
      </c>
      <c r="D116" s="41">
        <v>119871</v>
      </c>
      <c r="E116" s="37"/>
      <c r="F116" s="37"/>
      <c r="G116" s="40" t="s">
        <v>243</v>
      </c>
      <c r="H116" s="41">
        <v>1245</v>
      </c>
      <c r="I116" s="37"/>
      <c r="J116" s="37"/>
      <c r="K116" s="40" t="s">
        <v>243</v>
      </c>
      <c r="L116" s="44" t="s">
        <v>248</v>
      </c>
      <c r="M116" s="37"/>
      <c r="N116" s="37"/>
      <c r="O116" s="40" t="s">
        <v>243</v>
      </c>
      <c r="P116" s="44" t="s">
        <v>248</v>
      </c>
      <c r="Q116" s="37"/>
      <c r="R116" s="37"/>
      <c r="S116" s="40" t="s">
        <v>243</v>
      </c>
      <c r="T116" s="41">
        <v>119871</v>
      </c>
      <c r="U116" s="37"/>
      <c r="V116" s="37"/>
      <c r="W116" s="40" t="s">
        <v>243</v>
      </c>
      <c r="X116" s="41">
        <v>1245</v>
      </c>
      <c r="Y116" s="37"/>
    </row>
    <row r="117" spans="1:25">
      <c r="A117" s="15"/>
      <c r="B117" s="57"/>
      <c r="C117" s="40"/>
      <c r="D117" s="41"/>
      <c r="E117" s="37"/>
      <c r="F117" s="37"/>
      <c r="G117" s="40"/>
      <c r="H117" s="41"/>
      <c r="I117" s="37"/>
      <c r="J117" s="37"/>
      <c r="K117" s="40"/>
      <c r="L117" s="44"/>
      <c r="M117" s="37"/>
      <c r="N117" s="37"/>
      <c r="O117" s="40"/>
      <c r="P117" s="44"/>
      <c r="Q117" s="37"/>
      <c r="R117" s="37"/>
      <c r="S117" s="40"/>
      <c r="T117" s="41"/>
      <c r="U117" s="37"/>
      <c r="V117" s="37"/>
      <c r="W117" s="40"/>
      <c r="X117" s="41"/>
      <c r="Y117" s="37"/>
    </row>
    <row r="118" spans="1:25">
      <c r="A118" s="15"/>
      <c r="B118" s="45" t="s">
        <v>244</v>
      </c>
      <c r="C118" s="43">
        <v>2462822</v>
      </c>
      <c r="D118" s="43"/>
      <c r="E118" s="38"/>
      <c r="F118" s="38"/>
      <c r="G118" s="43">
        <v>69919</v>
      </c>
      <c r="H118" s="43"/>
      <c r="I118" s="38"/>
      <c r="J118" s="38"/>
      <c r="K118" s="43">
        <v>339448</v>
      </c>
      <c r="L118" s="43"/>
      <c r="M118" s="38"/>
      <c r="N118" s="38"/>
      <c r="O118" s="43">
        <v>4706</v>
      </c>
      <c r="P118" s="43"/>
      <c r="Q118" s="38"/>
      <c r="R118" s="38"/>
      <c r="S118" s="43">
        <v>2802270</v>
      </c>
      <c r="T118" s="43"/>
      <c r="U118" s="38"/>
      <c r="V118" s="38"/>
      <c r="W118" s="43">
        <v>74625</v>
      </c>
      <c r="X118" s="43"/>
      <c r="Y118" s="38"/>
    </row>
    <row r="119" spans="1:25">
      <c r="A119" s="15"/>
      <c r="B119" s="45"/>
      <c r="C119" s="43"/>
      <c r="D119" s="43"/>
      <c r="E119" s="38"/>
      <c r="F119" s="38"/>
      <c r="G119" s="43"/>
      <c r="H119" s="43"/>
      <c r="I119" s="38"/>
      <c r="J119" s="38"/>
      <c r="K119" s="43"/>
      <c r="L119" s="43"/>
      <c r="M119" s="38"/>
      <c r="N119" s="38"/>
      <c r="O119" s="43"/>
      <c r="P119" s="43"/>
      <c r="Q119" s="38"/>
      <c r="R119" s="38"/>
      <c r="S119" s="43"/>
      <c r="T119" s="43"/>
      <c r="U119" s="38"/>
      <c r="V119" s="38"/>
      <c r="W119" s="43"/>
      <c r="X119" s="43"/>
      <c r="Y119" s="38"/>
    </row>
    <row r="120" spans="1:25">
      <c r="A120" s="15"/>
      <c r="B120" s="57" t="s">
        <v>245</v>
      </c>
      <c r="C120" s="41">
        <v>699693</v>
      </c>
      <c r="D120" s="41"/>
      <c r="E120" s="37"/>
      <c r="F120" s="37"/>
      <c r="G120" s="41">
        <v>9123</v>
      </c>
      <c r="H120" s="41"/>
      <c r="I120" s="37"/>
      <c r="J120" s="37"/>
      <c r="K120" s="41">
        <v>108710</v>
      </c>
      <c r="L120" s="41"/>
      <c r="M120" s="37"/>
      <c r="N120" s="37"/>
      <c r="O120" s="41">
        <v>5241</v>
      </c>
      <c r="P120" s="41"/>
      <c r="Q120" s="37"/>
      <c r="R120" s="37"/>
      <c r="S120" s="41">
        <v>808403</v>
      </c>
      <c r="T120" s="41"/>
      <c r="U120" s="37"/>
      <c r="V120" s="37"/>
      <c r="W120" s="41">
        <v>14364</v>
      </c>
      <c r="X120" s="41"/>
      <c r="Y120" s="37"/>
    </row>
    <row r="121" spans="1:25">
      <c r="A121" s="15"/>
      <c r="B121" s="57"/>
      <c r="C121" s="41"/>
      <c r="D121" s="41"/>
      <c r="E121" s="37"/>
      <c r="F121" s="37"/>
      <c r="G121" s="41"/>
      <c r="H121" s="41"/>
      <c r="I121" s="37"/>
      <c r="J121" s="37"/>
      <c r="K121" s="41"/>
      <c r="L121" s="41"/>
      <c r="M121" s="37"/>
      <c r="N121" s="37"/>
      <c r="O121" s="41"/>
      <c r="P121" s="41"/>
      <c r="Q121" s="37"/>
      <c r="R121" s="37"/>
      <c r="S121" s="41"/>
      <c r="T121" s="41"/>
      <c r="U121" s="37"/>
      <c r="V121" s="37"/>
      <c r="W121" s="41"/>
      <c r="X121" s="41"/>
      <c r="Y121" s="37"/>
    </row>
    <row r="122" spans="1:25">
      <c r="A122" s="15"/>
      <c r="B122" s="45" t="s">
        <v>246</v>
      </c>
      <c r="C122" s="43">
        <v>164472</v>
      </c>
      <c r="D122" s="43"/>
      <c r="E122" s="38"/>
      <c r="F122" s="38"/>
      <c r="G122" s="43">
        <v>9244</v>
      </c>
      <c r="H122" s="43"/>
      <c r="I122" s="38"/>
      <c r="J122" s="38"/>
      <c r="K122" s="43">
        <v>92407</v>
      </c>
      <c r="L122" s="43"/>
      <c r="M122" s="38"/>
      <c r="N122" s="38"/>
      <c r="O122" s="43">
        <v>8116</v>
      </c>
      <c r="P122" s="43"/>
      <c r="Q122" s="38"/>
      <c r="R122" s="38"/>
      <c r="S122" s="43">
        <v>256879</v>
      </c>
      <c r="T122" s="43"/>
      <c r="U122" s="38"/>
      <c r="V122" s="38"/>
      <c r="W122" s="43">
        <v>17360</v>
      </c>
      <c r="X122" s="43"/>
      <c r="Y122" s="38"/>
    </row>
    <row r="123" spans="1:25">
      <c r="A123" s="15"/>
      <c r="B123" s="45"/>
      <c r="C123" s="43"/>
      <c r="D123" s="43"/>
      <c r="E123" s="38"/>
      <c r="F123" s="38"/>
      <c r="G123" s="43"/>
      <c r="H123" s="43"/>
      <c r="I123" s="38"/>
      <c r="J123" s="38"/>
      <c r="K123" s="43"/>
      <c r="L123" s="43"/>
      <c r="M123" s="38"/>
      <c r="N123" s="38"/>
      <c r="O123" s="43"/>
      <c r="P123" s="43"/>
      <c r="Q123" s="38"/>
      <c r="R123" s="38"/>
      <c r="S123" s="43"/>
      <c r="T123" s="43"/>
      <c r="U123" s="38"/>
      <c r="V123" s="38"/>
      <c r="W123" s="43"/>
      <c r="X123" s="43"/>
      <c r="Y123" s="38"/>
    </row>
    <row r="124" spans="1:25">
      <c r="A124" s="15"/>
      <c r="B124" s="57" t="s">
        <v>100</v>
      </c>
      <c r="C124" s="41">
        <v>4939</v>
      </c>
      <c r="D124" s="41"/>
      <c r="E124" s="37"/>
      <c r="F124" s="37"/>
      <c r="G124" s="44">
        <v>109</v>
      </c>
      <c r="H124" s="44"/>
      <c r="I124" s="37"/>
      <c r="J124" s="37"/>
      <c r="K124" s="44" t="s">
        <v>248</v>
      </c>
      <c r="L124" s="44"/>
      <c r="M124" s="37"/>
      <c r="N124" s="37"/>
      <c r="O124" s="44" t="s">
        <v>248</v>
      </c>
      <c r="P124" s="44"/>
      <c r="Q124" s="37"/>
      <c r="R124" s="37"/>
      <c r="S124" s="41">
        <v>4939</v>
      </c>
      <c r="T124" s="41"/>
      <c r="U124" s="37"/>
      <c r="V124" s="37"/>
      <c r="W124" s="44">
        <v>109</v>
      </c>
      <c r="X124" s="44"/>
      <c r="Y124" s="37"/>
    </row>
    <row r="125" spans="1:25" ht="15.75" thickBot="1">
      <c r="A125" s="15"/>
      <c r="B125" s="57"/>
      <c r="C125" s="62"/>
      <c r="D125" s="62"/>
      <c r="E125" s="63"/>
      <c r="F125" s="37"/>
      <c r="G125" s="64"/>
      <c r="H125" s="64"/>
      <c r="I125" s="63"/>
      <c r="J125" s="37"/>
      <c r="K125" s="64"/>
      <c r="L125" s="64"/>
      <c r="M125" s="63"/>
      <c r="N125" s="37"/>
      <c r="O125" s="64"/>
      <c r="P125" s="64"/>
      <c r="Q125" s="63"/>
      <c r="R125" s="37"/>
      <c r="S125" s="62"/>
      <c r="T125" s="62"/>
      <c r="U125" s="63"/>
      <c r="V125" s="37"/>
      <c r="W125" s="64"/>
      <c r="X125" s="64"/>
      <c r="Y125" s="63"/>
    </row>
    <row r="126" spans="1:25">
      <c r="A126" s="15"/>
      <c r="B126" s="45" t="s">
        <v>136</v>
      </c>
      <c r="C126" s="65" t="s">
        <v>243</v>
      </c>
      <c r="D126" s="67">
        <v>3451797</v>
      </c>
      <c r="E126" s="33"/>
      <c r="F126" s="38"/>
      <c r="G126" s="65" t="s">
        <v>243</v>
      </c>
      <c r="H126" s="67">
        <v>89640</v>
      </c>
      <c r="I126" s="33"/>
      <c r="J126" s="38"/>
      <c r="K126" s="65" t="s">
        <v>243</v>
      </c>
      <c r="L126" s="67">
        <v>540565</v>
      </c>
      <c r="M126" s="33"/>
      <c r="N126" s="38"/>
      <c r="O126" s="65" t="s">
        <v>243</v>
      </c>
      <c r="P126" s="67">
        <v>18063</v>
      </c>
      <c r="Q126" s="33"/>
      <c r="R126" s="38"/>
      <c r="S126" s="65" t="s">
        <v>243</v>
      </c>
      <c r="T126" s="67">
        <v>3992362</v>
      </c>
      <c r="U126" s="33"/>
      <c r="V126" s="38"/>
      <c r="W126" s="65" t="s">
        <v>243</v>
      </c>
      <c r="X126" s="67">
        <v>107703</v>
      </c>
      <c r="Y126" s="33"/>
    </row>
    <row r="127" spans="1:25" ht="15.75" thickBot="1">
      <c r="A127" s="15"/>
      <c r="B127" s="45"/>
      <c r="C127" s="66"/>
      <c r="D127" s="68"/>
      <c r="E127" s="69"/>
      <c r="F127" s="38"/>
      <c r="G127" s="66"/>
      <c r="H127" s="68"/>
      <c r="I127" s="69"/>
      <c r="J127" s="38"/>
      <c r="K127" s="66"/>
      <c r="L127" s="68"/>
      <c r="M127" s="69"/>
      <c r="N127" s="38"/>
      <c r="O127" s="66"/>
      <c r="P127" s="68"/>
      <c r="Q127" s="69"/>
      <c r="R127" s="38"/>
      <c r="S127" s="66"/>
      <c r="T127" s="68"/>
      <c r="U127" s="69"/>
      <c r="V127" s="38"/>
      <c r="W127" s="66"/>
      <c r="X127" s="68"/>
      <c r="Y127" s="69"/>
    </row>
    <row r="128" spans="1:25" ht="15.75" thickTop="1">
      <c r="A128" s="15"/>
      <c r="B128" s="22"/>
      <c r="C128" s="70"/>
      <c r="D128" s="70"/>
      <c r="E128" s="70"/>
      <c r="F128" s="22"/>
      <c r="G128" s="70"/>
      <c r="H128" s="70"/>
      <c r="I128" s="70"/>
      <c r="J128" s="22"/>
      <c r="K128" s="70"/>
      <c r="L128" s="70"/>
      <c r="M128" s="70"/>
      <c r="N128" s="22"/>
      <c r="O128" s="70"/>
      <c r="P128" s="70"/>
      <c r="Q128" s="70"/>
      <c r="R128" s="22"/>
      <c r="S128" s="70"/>
      <c r="T128" s="70"/>
      <c r="U128" s="70"/>
      <c r="V128" s="22"/>
      <c r="W128" s="70"/>
      <c r="X128" s="70"/>
      <c r="Y128" s="70"/>
    </row>
    <row r="129" spans="1:25">
      <c r="A129" s="15"/>
      <c r="B129" s="60" t="s">
        <v>249</v>
      </c>
      <c r="C129" s="38"/>
      <c r="D129" s="38"/>
      <c r="E129" s="38"/>
      <c r="F129" s="17"/>
      <c r="G129" s="38"/>
      <c r="H129" s="38"/>
      <c r="I129" s="38"/>
      <c r="J129" s="17"/>
      <c r="K129" s="38"/>
      <c r="L129" s="38"/>
      <c r="M129" s="38"/>
      <c r="N129" s="17"/>
      <c r="O129" s="38"/>
      <c r="P129" s="38"/>
      <c r="Q129" s="38"/>
      <c r="R129" s="17"/>
      <c r="S129" s="38"/>
      <c r="T129" s="38"/>
      <c r="U129" s="38"/>
      <c r="V129" s="17"/>
      <c r="W129" s="38"/>
      <c r="X129" s="38"/>
      <c r="Y129" s="38"/>
    </row>
    <row r="130" spans="1:25">
      <c r="A130" s="15"/>
      <c r="B130" s="57" t="s">
        <v>245</v>
      </c>
      <c r="C130" s="40" t="s">
        <v>243</v>
      </c>
      <c r="D130" s="41">
        <v>1466</v>
      </c>
      <c r="E130" s="37"/>
      <c r="F130" s="37"/>
      <c r="G130" s="40" t="s">
        <v>243</v>
      </c>
      <c r="H130" s="44">
        <v>17</v>
      </c>
      <c r="I130" s="37"/>
      <c r="J130" s="37"/>
      <c r="K130" s="40" t="s">
        <v>243</v>
      </c>
      <c r="L130" s="41">
        <v>32370</v>
      </c>
      <c r="M130" s="37"/>
      <c r="N130" s="37"/>
      <c r="O130" s="40" t="s">
        <v>243</v>
      </c>
      <c r="P130" s="41">
        <v>3883</v>
      </c>
      <c r="Q130" s="37"/>
      <c r="R130" s="37"/>
      <c r="S130" s="40" t="s">
        <v>243</v>
      </c>
      <c r="T130" s="41">
        <v>33836</v>
      </c>
      <c r="U130" s="37"/>
      <c r="V130" s="37"/>
      <c r="W130" s="40" t="s">
        <v>243</v>
      </c>
      <c r="X130" s="41">
        <v>3900</v>
      </c>
      <c r="Y130" s="37"/>
    </row>
    <row r="131" spans="1:25">
      <c r="A131" s="15"/>
      <c r="B131" s="57"/>
      <c r="C131" s="40"/>
      <c r="D131" s="41"/>
      <c r="E131" s="37"/>
      <c r="F131" s="37"/>
      <c r="G131" s="40"/>
      <c r="H131" s="44"/>
      <c r="I131" s="37"/>
      <c r="J131" s="37"/>
      <c r="K131" s="40"/>
      <c r="L131" s="41"/>
      <c r="M131" s="37"/>
      <c r="N131" s="37"/>
      <c r="O131" s="40"/>
      <c r="P131" s="41"/>
      <c r="Q131" s="37"/>
      <c r="R131" s="37"/>
      <c r="S131" s="40"/>
      <c r="T131" s="41"/>
      <c r="U131" s="37"/>
      <c r="V131" s="37"/>
      <c r="W131" s="40"/>
      <c r="X131" s="41"/>
      <c r="Y131" s="37"/>
    </row>
    <row r="132" spans="1:25">
      <c r="A132" s="15"/>
      <c r="B132" s="45" t="s">
        <v>250</v>
      </c>
      <c r="C132" s="48" t="s">
        <v>248</v>
      </c>
      <c r="D132" s="48"/>
      <c r="E132" s="38"/>
      <c r="F132" s="38"/>
      <c r="G132" s="48" t="s">
        <v>248</v>
      </c>
      <c r="H132" s="48"/>
      <c r="I132" s="38"/>
      <c r="J132" s="38"/>
      <c r="K132" s="43">
        <v>33362</v>
      </c>
      <c r="L132" s="43"/>
      <c r="M132" s="38"/>
      <c r="N132" s="38"/>
      <c r="O132" s="43">
        <v>6183</v>
      </c>
      <c r="P132" s="43"/>
      <c r="Q132" s="38"/>
      <c r="R132" s="38"/>
      <c r="S132" s="43">
        <v>33362</v>
      </c>
      <c r="T132" s="43"/>
      <c r="U132" s="38"/>
      <c r="V132" s="38"/>
      <c r="W132" s="43">
        <v>6183</v>
      </c>
      <c r="X132" s="43"/>
      <c r="Y132" s="38"/>
    </row>
    <row r="133" spans="1:25">
      <c r="A133" s="15"/>
      <c r="B133" s="45"/>
      <c r="C133" s="48"/>
      <c r="D133" s="48"/>
      <c r="E133" s="38"/>
      <c r="F133" s="38"/>
      <c r="G133" s="48"/>
      <c r="H133" s="48"/>
      <c r="I133" s="38"/>
      <c r="J133" s="38"/>
      <c r="K133" s="43"/>
      <c r="L133" s="43"/>
      <c r="M133" s="38"/>
      <c r="N133" s="38"/>
      <c r="O133" s="43"/>
      <c r="P133" s="43"/>
      <c r="Q133" s="38"/>
      <c r="R133" s="38"/>
      <c r="S133" s="43"/>
      <c r="T133" s="43"/>
      <c r="U133" s="38"/>
      <c r="V133" s="38"/>
      <c r="W133" s="43"/>
      <c r="X133" s="43"/>
      <c r="Y133" s="38"/>
    </row>
    <row r="134" spans="1:25">
      <c r="A134" s="15"/>
      <c r="B134" s="57" t="s">
        <v>246</v>
      </c>
      <c r="C134" s="41">
        <v>313438</v>
      </c>
      <c r="D134" s="41"/>
      <c r="E134" s="37"/>
      <c r="F134" s="37"/>
      <c r="G134" s="41">
        <v>26760</v>
      </c>
      <c r="H134" s="41"/>
      <c r="I134" s="37"/>
      <c r="J134" s="37"/>
      <c r="K134" s="41">
        <v>642799</v>
      </c>
      <c r="L134" s="41"/>
      <c r="M134" s="37"/>
      <c r="N134" s="37"/>
      <c r="O134" s="41">
        <v>113056</v>
      </c>
      <c r="P134" s="41"/>
      <c r="Q134" s="37"/>
      <c r="R134" s="37"/>
      <c r="S134" s="41">
        <v>956237</v>
      </c>
      <c r="T134" s="41"/>
      <c r="U134" s="37"/>
      <c r="V134" s="37"/>
      <c r="W134" s="41">
        <v>139816</v>
      </c>
      <c r="X134" s="41"/>
      <c r="Y134" s="37"/>
    </row>
    <row r="135" spans="1:25">
      <c r="A135" s="15"/>
      <c r="B135" s="57"/>
      <c r="C135" s="41"/>
      <c r="D135" s="41"/>
      <c r="E135" s="37"/>
      <c r="F135" s="37"/>
      <c r="G135" s="41"/>
      <c r="H135" s="41"/>
      <c r="I135" s="37"/>
      <c r="J135" s="37"/>
      <c r="K135" s="41"/>
      <c r="L135" s="41"/>
      <c r="M135" s="37"/>
      <c r="N135" s="37"/>
      <c r="O135" s="41"/>
      <c r="P135" s="41"/>
      <c r="Q135" s="37"/>
      <c r="R135" s="37"/>
      <c r="S135" s="41"/>
      <c r="T135" s="41"/>
      <c r="U135" s="37"/>
      <c r="V135" s="37"/>
      <c r="W135" s="41"/>
      <c r="X135" s="41"/>
      <c r="Y135" s="37"/>
    </row>
    <row r="136" spans="1:25">
      <c r="A136" s="15"/>
      <c r="B136" s="45" t="s">
        <v>100</v>
      </c>
      <c r="C136" s="48" t="s">
        <v>248</v>
      </c>
      <c r="D136" s="48"/>
      <c r="E136" s="38"/>
      <c r="F136" s="38"/>
      <c r="G136" s="48" t="s">
        <v>248</v>
      </c>
      <c r="H136" s="48"/>
      <c r="I136" s="38"/>
      <c r="J136" s="38"/>
      <c r="K136" s="43">
        <v>4600</v>
      </c>
      <c r="L136" s="43"/>
      <c r="M136" s="38"/>
      <c r="N136" s="38"/>
      <c r="O136" s="43">
        <v>1929</v>
      </c>
      <c r="P136" s="43"/>
      <c r="Q136" s="38"/>
      <c r="R136" s="38"/>
      <c r="S136" s="43">
        <v>4600</v>
      </c>
      <c r="T136" s="43"/>
      <c r="U136" s="38"/>
      <c r="V136" s="38"/>
      <c r="W136" s="43">
        <v>1929</v>
      </c>
      <c r="X136" s="43"/>
      <c r="Y136" s="38"/>
    </row>
    <row r="137" spans="1:25" ht="15.75" thickBot="1">
      <c r="A137" s="15"/>
      <c r="B137" s="45"/>
      <c r="C137" s="49"/>
      <c r="D137" s="49"/>
      <c r="E137" s="47"/>
      <c r="F137" s="38"/>
      <c r="G137" s="49"/>
      <c r="H137" s="49"/>
      <c r="I137" s="47"/>
      <c r="J137" s="38"/>
      <c r="K137" s="46"/>
      <c r="L137" s="46"/>
      <c r="M137" s="47"/>
      <c r="N137" s="38"/>
      <c r="O137" s="46"/>
      <c r="P137" s="46"/>
      <c r="Q137" s="47"/>
      <c r="R137" s="38"/>
      <c r="S137" s="46"/>
      <c r="T137" s="46"/>
      <c r="U137" s="47"/>
      <c r="V137" s="38"/>
      <c r="W137" s="46"/>
      <c r="X137" s="46"/>
      <c r="Y137" s="47"/>
    </row>
    <row r="138" spans="1:25">
      <c r="A138" s="15"/>
      <c r="B138" s="39" t="s">
        <v>136</v>
      </c>
      <c r="C138" s="50" t="s">
        <v>243</v>
      </c>
      <c r="D138" s="52">
        <v>314904</v>
      </c>
      <c r="E138" s="54"/>
      <c r="F138" s="37"/>
      <c r="G138" s="50" t="s">
        <v>243</v>
      </c>
      <c r="H138" s="52">
        <v>26777</v>
      </c>
      <c r="I138" s="54"/>
      <c r="J138" s="37"/>
      <c r="K138" s="50" t="s">
        <v>243</v>
      </c>
      <c r="L138" s="52">
        <v>713131</v>
      </c>
      <c r="M138" s="54"/>
      <c r="N138" s="37"/>
      <c r="O138" s="50" t="s">
        <v>243</v>
      </c>
      <c r="P138" s="52">
        <v>125051</v>
      </c>
      <c r="Q138" s="54"/>
      <c r="R138" s="37"/>
      <c r="S138" s="50" t="s">
        <v>243</v>
      </c>
      <c r="T138" s="52">
        <v>1028035</v>
      </c>
      <c r="U138" s="54"/>
      <c r="V138" s="37"/>
      <c r="W138" s="50" t="s">
        <v>243</v>
      </c>
      <c r="X138" s="52">
        <v>151828</v>
      </c>
      <c r="Y138" s="54"/>
    </row>
    <row r="139" spans="1:25" ht="15.75" thickBot="1">
      <c r="A139" s="15"/>
      <c r="B139" s="39"/>
      <c r="C139" s="51"/>
      <c r="D139" s="53"/>
      <c r="E139" s="55"/>
      <c r="F139" s="37"/>
      <c r="G139" s="51"/>
      <c r="H139" s="53"/>
      <c r="I139" s="55"/>
      <c r="J139" s="37"/>
      <c r="K139" s="51"/>
      <c r="L139" s="53"/>
      <c r="M139" s="55"/>
      <c r="N139" s="37"/>
      <c r="O139" s="51"/>
      <c r="P139" s="53"/>
      <c r="Q139" s="55"/>
      <c r="R139" s="37"/>
      <c r="S139" s="51"/>
      <c r="T139" s="53"/>
      <c r="U139" s="55"/>
      <c r="V139" s="37"/>
      <c r="W139" s="51"/>
      <c r="X139" s="53"/>
      <c r="Y139" s="55"/>
    </row>
    <row r="140" spans="1:25" ht="15.75" thickTop="1">
      <c r="A140" s="15"/>
      <c r="B140" s="87" t="s">
        <v>259</v>
      </c>
      <c r="C140" s="87"/>
      <c r="D140" s="87"/>
      <c r="E140" s="87"/>
      <c r="F140" s="87"/>
      <c r="G140" s="87"/>
      <c r="H140" s="87"/>
      <c r="I140" s="87"/>
      <c r="J140" s="87"/>
      <c r="K140" s="87"/>
      <c r="L140" s="87"/>
      <c r="M140" s="87"/>
      <c r="N140" s="87"/>
      <c r="O140" s="87"/>
      <c r="P140" s="87"/>
      <c r="Q140" s="87"/>
      <c r="R140" s="87"/>
      <c r="S140" s="87"/>
      <c r="T140" s="87"/>
      <c r="U140" s="87"/>
      <c r="V140" s="87"/>
      <c r="W140" s="87"/>
      <c r="X140" s="87"/>
      <c r="Y140" s="87"/>
    </row>
    <row r="141" spans="1:25" ht="25.5" customHeight="1">
      <c r="A141" s="15"/>
      <c r="B141" s="87" t="s">
        <v>260</v>
      </c>
      <c r="C141" s="87"/>
      <c r="D141" s="87"/>
      <c r="E141" s="87"/>
      <c r="F141" s="87"/>
      <c r="G141" s="87"/>
      <c r="H141" s="87"/>
      <c r="I141" s="87"/>
      <c r="J141" s="87"/>
      <c r="K141" s="87"/>
      <c r="L141" s="87"/>
      <c r="M141" s="87"/>
      <c r="N141" s="87"/>
      <c r="O141" s="87"/>
      <c r="P141" s="87"/>
      <c r="Q141" s="87"/>
      <c r="R141" s="87"/>
      <c r="S141" s="87"/>
      <c r="T141" s="87"/>
      <c r="U141" s="87"/>
      <c r="V141" s="87"/>
      <c r="W141" s="87"/>
      <c r="X141" s="87"/>
      <c r="Y141" s="87"/>
    </row>
    <row r="142" spans="1:25">
      <c r="A142" s="15"/>
      <c r="B142" s="87" t="s">
        <v>261</v>
      </c>
      <c r="C142" s="87"/>
      <c r="D142" s="87"/>
      <c r="E142" s="87"/>
      <c r="F142" s="87"/>
      <c r="G142" s="87"/>
      <c r="H142" s="87"/>
      <c r="I142" s="87"/>
      <c r="J142" s="87"/>
      <c r="K142" s="87"/>
      <c r="L142" s="87"/>
      <c r="M142" s="87"/>
      <c r="N142" s="87"/>
      <c r="O142" s="87"/>
      <c r="P142" s="87"/>
      <c r="Q142" s="87"/>
      <c r="R142" s="87"/>
      <c r="S142" s="87"/>
      <c r="T142" s="87"/>
      <c r="U142" s="87"/>
      <c r="V142" s="87"/>
      <c r="W142" s="87"/>
      <c r="X142" s="87"/>
      <c r="Y142" s="87"/>
    </row>
    <row r="143" spans="1:25">
      <c r="A143" s="15"/>
      <c r="B143" s="87" t="s">
        <v>262</v>
      </c>
      <c r="C143" s="87"/>
      <c r="D143" s="87"/>
      <c r="E143" s="87"/>
      <c r="F143" s="87"/>
      <c r="G143" s="87"/>
      <c r="H143" s="87"/>
      <c r="I143" s="87"/>
      <c r="J143" s="87"/>
      <c r="K143" s="87"/>
      <c r="L143" s="87"/>
      <c r="M143" s="87"/>
      <c r="N143" s="87"/>
      <c r="O143" s="87"/>
      <c r="P143" s="87"/>
      <c r="Q143" s="87"/>
      <c r="R143" s="87"/>
      <c r="S143" s="87"/>
      <c r="T143" s="87"/>
      <c r="U143" s="87"/>
      <c r="V143" s="87"/>
      <c r="W143" s="87"/>
      <c r="X143" s="87"/>
      <c r="Y143" s="87"/>
    </row>
    <row r="144" spans="1:25">
      <c r="A144" s="15"/>
      <c r="B144" s="31"/>
      <c r="C144" s="31"/>
      <c r="D144" s="31"/>
      <c r="E144" s="31"/>
      <c r="F144" s="31"/>
      <c r="G144" s="31"/>
      <c r="H144" s="31"/>
      <c r="I144" s="31"/>
      <c r="J144" s="31"/>
      <c r="K144" s="31"/>
      <c r="L144" s="31"/>
      <c r="M144" s="31"/>
      <c r="N144" s="31"/>
      <c r="O144" s="31"/>
      <c r="P144" s="31"/>
      <c r="Q144" s="31"/>
    </row>
    <row r="145" spans="1:17">
      <c r="A145" s="15"/>
      <c r="B145" s="16"/>
      <c r="C145" s="16"/>
      <c r="D145" s="16"/>
      <c r="E145" s="16"/>
      <c r="F145" s="16"/>
      <c r="G145" s="16"/>
      <c r="H145" s="16"/>
      <c r="I145" s="16"/>
      <c r="J145" s="16"/>
      <c r="K145" s="16"/>
      <c r="L145" s="16"/>
      <c r="M145" s="16"/>
      <c r="N145" s="16"/>
      <c r="O145" s="16"/>
      <c r="P145" s="16"/>
      <c r="Q145" s="16"/>
    </row>
    <row r="146" spans="1:17">
      <c r="A146" s="15"/>
      <c r="B146" s="38"/>
      <c r="C146" s="36" t="s">
        <v>263</v>
      </c>
      <c r="D146" s="36"/>
      <c r="E146" s="36"/>
      <c r="F146" s="36"/>
      <c r="G146" s="36"/>
      <c r="H146" s="36"/>
      <c r="I146" s="36"/>
      <c r="J146" s="38"/>
      <c r="K146" s="36" t="s">
        <v>265</v>
      </c>
      <c r="L146" s="36"/>
      <c r="M146" s="36"/>
      <c r="N146" s="36"/>
      <c r="O146" s="36"/>
      <c r="P146" s="36"/>
      <c r="Q146" s="36"/>
    </row>
    <row r="147" spans="1:17" ht="15.75" thickBot="1">
      <c r="A147" s="15"/>
      <c r="B147" s="38"/>
      <c r="C147" s="35" t="s">
        <v>264</v>
      </c>
      <c r="D147" s="35"/>
      <c r="E147" s="35"/>
      <c r="F147" s="35"/>
      <c r="G147" s="35"/>
      <c r="H147" s="35"/>
      <c r="I147" s="35"/>
      <c r="J147" s="38"/>
      <c r="K147" s="35" t="s">
        <v>264</v>
      </c>
      <c r="L147" s="35"/>
      <c r="M147" s="35"/>
      <c r="N147" s="35"/>
      <c r="O147" s="35"/>
      <c r="P147" s="35"/>
      <c r="Q147" s="35"/>
    </row>
    <row r="148" spans="1:17">
      <c r="A148" s="15"/>
      <c r="B148" s="38"/>
      <c r="C148" s="71">
        <v>2014</v>
      </c>
      <c r="D148" s="71"/>
      <c r="E148" s="71"/>
      <c r="F148" s="73"/>
      <c r="G148" s="71">
        <v>2013</v>
      </c>
      <c r="H148" s="71"/>
      <c r="I148" s="71"/>
      <c r="J148" s="38"/>
      <c r="K148" s="71">
        <v>2014</v>
      </c>
      <c r="L148" s="71"/>
      <c r="M148" s="71"/>
      <c r="N148" s="33"/>
      <c r="O148" s="71">
        <v>2013</v>
      </c>
      <c r="P148" s="71"/>
      <c r="Q148" s="71"/>
    </row>
    <row r="149" spans="1:17" ht="15.75" thickBot="1">
      <c r="A149" s="15"/>
      <c r="B149" s="38"/>
      <c r="C149" s="35"/>
      <c r="D149" s="35"/>
      <c r="E149" s="35"/>
      <c r="F149" s="72"/>
      <c r="G149" s="35"/>
      <c r="H149" s="35"/>
      <c r="I149" s="35"/>
      <c r="J149" s="38"/>
      <c r="K149" s="35"/>
      <c r="L149" s="35"/>
      <c r="M149" s="35"/>
      <c r="N149" s="38"/>
      <c r="O149" s="35"/>
      <c r="P149" s="35"/>
      <c r="Q149" s="35"/>
    </row>
    <row r="150" spans="1:17">
      <c r="A150" s="15"/>
      <c r="B150" s="17"/>
      <c r="C150" s="36" t="s">
        <v>239</v>
      </c>
      <c r="D150" s="36"/>
      <c r="E150" s="36"/>
      <c r="F150" s="36"/>
      <c r="G150" s="36"/>
      <c r="H150" s="36"/>
      <c r="I150" s="36"/>
      <c r="J150" s="36"/>
      <c r="K150" s="36"/>
      <c r="L150" s="36"/>
      <c r="M150" s="36"/>
      <c r="N150" s="36"/>
      <c r="O150" s="36"/>
      <c r="P150" s="36"/>
      <c r="Q150" s="36"/>
    </row>
    <row r="151" spans="1:17">
      <c r="A151" s="15"/>
      <c r="B151" s="40" t="s">
        <v>266</v>
      </c>
      <c r="C151" s="40" t="s">
        <v>243</v>
      </c>
      <c r="D151" s="41">
        <v>21123</v>
      </c>
      <c r="E151" s="37"/>
      <c r="F151" s="37"/>
      <c r="G151" s="40" t="s">
        <v>243</v>
      </c>
      <c r="H151" s="41">
        <v>17541</v>
      </c>
      <c r="I151" s="37"/>
      <c r="J151" s="37"/>
      <c r="K151" s="40" t="s">
        <v>243</v>
      </c>
      <c r="L151" s="41">
        <v>20943</v>
      </c>
      <c r="M151" s="37"/>
      <c r="N151" s="37"/>
      <c r="O151" s="40" t="s">
        <v>243</v>
      </c>
      <c r="P151" s="41">
        <v>17318</v>
      </c>
      <c r="Q151" s="37"/>
    </row>
    <row r="152" spans="1:17">
      <c r="A152" s="15"/>
      <c r="B152" s="40"/>
      <c r="C152" s="40"/>
      <c r="D152" s="41"/>
      <c r="E152" s="37"/>
      <c r="F152" s="37"/>
      <c r="G152" s="40"/>
      <c r="H152" s="41"/>
      <c r="I152" s="37"/>
      <c r="J152" s="37"/>
      <c r="K152" s="40"/>
      <c r="L152" s="41"/>
      <c r="M152" s="37"/>
      <c r="N152" s="37"/>
      <c r="O152" s="40"/>
      <c r="P152" s="41"/>
      <c r="Q152" s="37"/>
    </row>
    <row r="153" spans="1:17">
      <c r="A153" s="15"/>
      <c r="B153" s="45" t="s">
        <v>267</v>
      </c>
      <c r="C153" s="48" t="s">
        <v>248</v>
      </c>
      <c r="D153" s="48"/>
      <c r="E153" s="38"/>
      <c r="F153" s="38"/>
      <c r="G153" s="48" t="s">
        <v>248</v>
      </c>
      <c r="H153" s="48"/>
      <c r="I153" s="38"/>
      <c r="J153" s="38"/>
      <c r="K153" s="48" t="s">
        <v>248</v>
      </c>
      <c r="L153" s="48"/>
      <c r="M153" s="38"/>
      <c r="N153" s="38"/>
      <c r="O153" s="48" t="s">
        <v>268</v>
      </c>
      <c r="P153" s="48"/>
      <c r="Q153" s="74" t="s">
        <v>269</v>
      </c>
    </row>
    <row r="154" spans="1:17">
      <c r="A154" s="15"/>
      <c r="B154" s="45"/>
      <c r="C154" s="48"/>
      <c r="D154" s="48"/>
      <c r="E154" s="38"/>
      <c r="F154" s="38"/>
      <c r="G154" s="48"/>
      <c r="H154" s="48"/>
      <c r="I154" s="38"/>
      <c r="J154" s="38"/>
      <c r="K154" s="48"/>
      <c r="L154" s="48"/>
      <c r="M154" s="38"/>
      <c r="N154" s="38"/>
      <c r="O154" s="48"/>
      <c r="P154" s="48"/>
      <c r="Q154" s="74"/>
    </row>
    <row r="155" spans="1:17" ht="21" customHeight="1">
      <c r="A155" s="15"/>
      <c r="B155" s="57" t="s">
        <v>270</v>
      </c>
      <c r="C155" s="44" t="s">
        <v>248</v>
      </c>
      <c r="D155" s="44"/>
      <c r="E155" s="37"/>
      <c r="F155" s="37"/>
      <c r="G155" s="44" t="s">
        <v>248</v>
      </c>
      <c r="H155" s="44"/>
      <c r="I155" s="37"/>
      <c r="J155" s="37"/>
      <c r="K155" s="44" t="s">
        <v>248</v>
      </c>
      <c r="L155" s="44"/>
      <c r="M155" s="37"/>
      <c r="N155" s="37"/>
      <c r="O155" s="44" t="s">
        <v>248</v>
      </c>
      <c r="P155" s="44"/>
      <c r="Q155" s="37"/>
    </row>
    <row r="156" spans="1:17">
      <c r="A156" s="15"/>
      <c r="B156" s="57"/>
      <c r="C156" s="44"/>
      <c r="D156" s="44"/>
      <c r="E156" s="37"/>
      <c r="F156" s="37"/>
      <c r="G156" s="44"/>
      <c r="H156" s="44"/>
      <c r="I156" s="37"/>
      <c r="J156" s="37"/>
      <c r="K156" s="44"/>
      <c r="L156" s="44"/>
      <c r="M156" s="37"/>
      <c r="N156" s="37"/>
      <c r="O156" s="44"/>
      <c r="P156" s="44"/>
      <c r="Q156" s="37"/>
    </row>
    <row r="157" spans="1:17" ht="20.25" customHeight="1">
      <c r="A157" s="15"/>
      <c r="B157" s="45" t="s">
        <v>271</v>
      </c>
      <c r="C157" s="48" t="s">
        <v>248</v>
      </c>
      <c r="D157" s="48"/>
      <c r="E157" s="38"/>
      <c r="F157" s="38"/>
      <c r="G157" s="48">
        <v>968</v>
      </c>
      <c r="H157" s="48"/>
      <c r="I157" s="38"/>
      <c r="J157" s="38"/>
      <c r="K157" s="48">
        <v>180</v>
      </c>
      <c r="L157" s="48"/>
      <c r="M157" s="38"/>
      <c r="N157" s="38"/>
      <c r="O157" s="43">
        <v>1430</v>
      </c>
      <c r="P157" s="43"/>
      <c r="Q157" s="38"/>
    </row>
    <row r="158" spans="1:17" ht="15.75" thickBot="1">
      <c r="A158" s="15"/>
      <c r="B158" s="45"/>
      <c r="C158" s="49"/>
      <c r="D158" s="49"/>
      <c r="E158" s="47"/>
      <c r="F158" s="38"/>
      <c r="G158" s="49"/>
      <c r="H158" s="49"/>
      <c r="I158" s="47"/>
      <c r="J158" s="38"/>
      <c r="K158" s="49"/>
      <c r="L158" s="49"/>
      <c r="M158" s="47"/>
      <c r="N158" s="38"/>
      <c r="O158" s="46"/>
      <c r="P158" s="46"/>
      <c r="Q158" s="47"/>
    </row>
    <row r="159" spans="1:17">
      <c r="A159" s="15"/>
      <c r="B159" s="40" t="s">
        <v>272</v>
      </c>
      <c r="C159" s="50" t="s">
        <v>243</v>
      </c>
      <c r="D159" s="52">
        <v>21123</v>
      </c>
      <c r="E159" s="54"/>
      <c r="F159" s="37"/>
      <c r="G159" s="50" t="s">
        <v>243</v>
      </c>
      <c r="H159" s="52">
        <v>18509</v>
      </c>
      <c r="I159" s="54"/>
      <c r="J159" s="37"/>
      <c r="K159" s="50" t="s">
        <v>243</v>
      </c>
      <c r="L159" s="52">
        <v>21123</v>
      </c>
      <c r="M159" s="54"/>
      <c r="N159" s="37"/>
      <c r="O159" s="50" t="s">
        <v>243</v>
      </c>
      <c r="P159" s="52">
        <v>18509</v>
      </c>
      <c r="Q159" s="54"/>
    </row>
    <row r="160" spans="1:17" ht="15.75" thickBot="1">
      <c r="A160" s="15"/>
      <c r="B160" s="40"/>
      <c r="C160" s="51"/>
      <c r="D160" s="53"/>
      <c r="E160" s="55"/>
      <c r="F160" s="37"/>
      <c r="G160" s="51"/>
      <c r="H160" s="53"/>
      <c r="I160" s="55"/>
      <c r="J160" s="37"/>
      <c r="K160" s="51"/>
      <c r="L160" s="53"/>
      <c r="M160" s="55"/>
      <c r="N160" s="37"/>
      <c r="O160" s="51"/>
      <c r="P160" s="53"/>
      <c r="Q160" s="55"/>
    </row>
    <row r="161" spans="1:25" ht="15.75" thickTop="1">
      <c r="A161" s="15"/>
      <c r="B161" s="87" t="s">
        <v>273</v>
      </c>
      <c r="C161" s="87"/>
      <c r="D161" s="87"/>
      <c r="E161" s="87"/>
      <c r="F161" s="87"/>
      <c r="G161" s="87"/>
      <c r="H161" s="87"/>
      <c r="I161" s="87"/>
      <c r="J161" s="87"/>
      <c r="K161" s="87"/>
      <c r="L161" s="87"/>
      <c r="M161" s="87"/>
      <c r="N161" s="87"/>
      <c r="O161" s="87"/>
      <c r="P161" s="87"/>
      <c r="Q161" s="87"/>
      <c r="R161" s="87"/>
      <c r="S161" s="87"/>
      <c r="T161" s="87"/>
      <c r="U161" s="87"/>
      <c r="V161" s="87"/>
      <c r="W161" s="87"/>
      <c r="X161" s="87"/>
      <c r="Y161" s="87"/>
    </row>
    <row r="162" spans="1:25">
      <c r="A162" s="15"/>
      <c r="B162" s="88" t="s">
        <v>274</v>
      </c>
      <c r="C162" s="88"/>
      <c r="D162" s="88"/>
      <c r="E162" s="88"/>
      <c r="F162" s="88"/>
      <c r="G162" s="88"/>
      <c r="H162" s="88"/>
      <c r="I162" s="88"/>
      <c r="J162" s="88"/>
      <c r="K162" s="88"/>
      <c r="L162" s="88"/>
      <c r="M162" s="88"/>
      <c r="N162" s="88"/>
      <c r="O162" s="88"/>
      <c r="P162" s="88"/>
      <c r="Q162" s="88"/>
      <c r="R162" s="88"/>
      <c r="S162" s="88"/>
      <c r="T162" s="88"/>
      <c r="U162" s="88"/>
      <c r="V162" s="88"/>
      <c r="W162" s="88"/>
      <c r="X162" s="88"/>
      <c r="Y162" s="88"/>
    </row>
    <row r="163" spans="1:25">
      <c r="A163" s="15"/>
      <c r="B163" s="31"/>
      <c r="C163" s="31"/>
      <c r="D163" s="31"/>
      <c r="E163" s="31"/>
      <c r="F163" s="31"/>
      <c r="G163" s="31"/>
      <c r="H163" s="31"/>
      <c r="I163" s="31"/>
      <c r="J163" s="31"/>
    </row>
    <row r="164" spans="1:25">
      <c r="A164" s="15"/>
      <c r="B164" s="16"/>
      <c r="C164" s="16"/>
      <c r="D164" s="16"/>
      <c r="E164" s="16"/>
      <c r="F164" s="16"/>
      <c r="G164" s="16"/>
      <c r="H164" s="16"/>
      <c r="I164" s="16"/>
      <c r="J164" s="16"/>
    </row>
    <row r="165" spans="1:25" ht="15.75" thickBot="1">
      <c r="A165" s="15"/>
      <c r="B165" s="75" t="s">
        <v>254</v>
      </c>
      <c r="C165" s="17"/>
      <c r="D165" s="35" t="s">
        <v>235</v>
      </c>
      <c r="E165" s="35"/>
      <c r="F165" s="35"/>
      <c r="G165" s="17"/>
      <c r="H165" s="35" t="s">
        <v>238</v>
      </c>
      <c r="I165" s="35"/>
      <c r="J165" s="35"/>
    </row>
    <row r="166" spans="1:25">
      <c r="A166" s="15"/>
      <c r="B166" s="17"/>
      <c r="C166" s="17"/>
      <c r="D166" s="36" t="s">
        <v>239</v>
      </c>
      <c r="E166" s="36"/>
      <c r="F166" s="36"/>
      <c r="G166" s="36"/>
      <c r="H166" s="36"/>
      <c r="I166" s="36"/>
      <c r="J166" s="36"/>
    </row>
    <row r="167" spans="1:25">
      <c r="A167" s="15"/>
      <c r="B167" s="59" t="s">
        <v>240</v>
      </c>
      <c r="C167" s="22"/>
      <c r="D167" s="37"/>
      <c r="E167" s="37"/>
      <c r="F167" s="37"/>
      <c r="G167" s="37"/>
      <c r="H167" s="37"/>
      <c r="I167" s="37"/>
      <c r="J167" s="37"/>
    </row>
    <row r="168" spans="1:25">
      <c r="A168" s="15"/>
      <c r="B168" s="42" t="s">
        <v>275</v>
      </c>
      <c r="C168" s="38"/>
      <c r="D168" s="74" t="s">
        <v>243</v>
      </c>
      <c r="E168" s="43">
        <v>55034</v>
      </c>
      <c r="F168" s="38"/>
      <c r="G168" s="38"/>
      <c r="H168" s="74" t="s">
        <v>243</v>
      </c>
      <c r="I168" s="43">
        <v>56026</v>
      </c>
      <c r="J168" s="38"/>
    </row>
    <row r="169" spans="1:25">
      <c r="A169" s="15"/>
      <c r="B169" s="42"/>
      <c r="C169" s="38"/>
      <c r="D169" s="74"/>
      <c r="E169" s="43"/>
      <c r="F169" s="38"/>
      <c r="G169" s="38"/>
      <c r="H169" s="74"/>
      <c r="I169" s="43"/>
      <c r="J169" s="38"/>
    </row>
    <row r="170" spans="1:25">
      <c r="A170" s="15"/>
      <c r="B170" s="39" t="s">
        <v>276</v>
      </c>
      <c r="C170" s="37"/>
      <c r="D170" s="41">
        <v>304190</v>
      </c>
      <c r="E170" s="41"/>
      <c r="F170" s="37"/>
      <c r="G170" s="37"/>
      <c r="H170" s="41">
        <v>307836</v>
      </c>
      <c r="I170" s="41"/>
      <c r="J170" s="37"/>
    </row>
    <row r="171" spans="1:25">
      <c r="A171" s="15"/>
      <c r="B171" s="39"/>
      <c r="C171" s="37"/>
      <c r="D171" s="41"/>
      <c r="E171" s="41"/>
      <c r="F171" s="37"/>
      <c r="G171" s="37"/>
      <c r="H171" s="41"/>
      <c r="I171" s="41"/>
      <c r="J171" s="37"/>
    </row>
    <row r="172" spans="1:25">
      <c r="A172" s="15"/>
      <c r="B172" s="42" t="s">
        <v>277</v>
      </c>
      <c r="C172" s="38"/>
      <c r="D172" s="43">
        <v>454373</v>
      </c>
      <c r="E172" s="43"/>
      <c r="F172" s="38"/>
      <c r="G172" s="38"/>
      <c r="H172" s="43">
        <v>457511</v>
      </c>
      <c r="I172" s="43"/>
      <c r="J172" s="38"/>
    </row>
    <row r="173" spans="1:25">
      <c r="A173" s="15"/>
      <c r="B173" s="42"/>
      <c r="C173" s="38"/>
      <c r="D173" s="43"/>
      <c r="E173" s="43"/>
      <c r="F173" s="38"/>
      <c r="G173" s="38"/>
      <c r="H173" s="43"/>
      <c r="I173" s="43"/>
      <c r="J173" s="38"/>
    </row>
    <row r="174" spans="1:25">
      <c r="A174" s="15"/>
      <c r="B174" s="39" t="s">
        <v>278</v>
      </c>
      <c r="C174" s="37"/>
      <c r="D174" s="41">
        <v>917655</v>
      </c>
      <c r="E174" s="41"/>
      <c r="F174" s="37"/>
      <c r="G174" s="37"/>
      <c r="H174" s="41">
        <v>910122</v>
      </c>
      <c r="I174" s="41"/>
      <c r="J174" s="37"/>
    </row>
    <row r="175" spans="1:25" ht="15.75" thickBot="1">
      <c r="A175" s="15"/>
      <c r="B175" s="39"/>
      <c r="C175" s="37"/>
      <c r="D175" s="62"/>
      <c r="E175" s="62"/>
      <c r="F175" s="63"/>
      <c r="G175" s="37"/>
      <c r="H175" s="62"/>
      <c r="I175" s="62"/>
      <c r="J175" s="63"/>
    </row>
    <row r="176" spans="1:25">
      <c r="A176" s="15"/>
      <c r="B176" s="38"/>
      <c r="C176" s="38"/>
      <c r="D176" s="67">
        <v>1731252</v>
      </c>
      <c r="E176" s="67"/>
      <c r="F176" s="33"/>
      <c r="G176" s="38"/>
      <c r="H176" s="67">
        <v>1731495</v>
      </c>
      <c r="I176" s="67"/>
      <c r="J176" s="33"/>
    </row>
    <row r="177" spans="1:10">
      <c r="A177" s="15"/>
      <c r="B177" s="38"/>
      <c r="C177" s="38"/>
      <c r="D177" s="78"/>
      <c r="E177" s="78"/>
      <c r="F177" s="79"/>
      <c r="G177" s="38"/>
      <c r="H177" s="78"/>
      <c r="I177" s="78"/>
      <c r="J177" s="79"/>
    </row>
    <row r="178" spans="1:10">
      <c r="A178" s="15"/>
      <c r="B178" s="39" t="s">
        <v>279</v>
      </c>
      <c r="C178" s="37"/>
      <c r="D178" s="41">
        <v>7090011</v>
      </c>
      <c r="E178" s="41"/>
      <c r="F178" s="37"/>
      <c r="G178" s="37"/>
      <c r="H178" s="41">
        <v>7109909</v>
      </c>
      <c r="I178" s="41"/>
      <c r="J178" s="37"/>
    </row>
    <row r="179" spans="1:10">
      <c r="A179" s="15"/>
      <c r="B179" s="39"/>
      <c r="C179" s="37"/>
      <c r="D179" s="41"/>
      <c r="E179" s="41"/>
      <c r="F179" s="37"/>
      <c r="G179" s="37"/>
      <c r="H179" s="41"/>
      <c r="I179" s="41"/>
      <c r="J179" s="37"/>
    </row>
    <row r="180" spans="1:10">
      <c r="A180" s="15"/>
      <c r="B180" s="42" t="s">
        <v>247</v>
      </c>
      <c r="C180" s="38"/>
      <c r="D180" s="43">
        <v>484958</v>
      </c>
      <c r="E180" s="43"/>
      <c r="F180" s="38"/>
      <c r="G180" s="38"/>
      <c r="H180" s="43">
        <v>485009</v>
      </c>
      <c r="I180" s="43"/>
      <c r="J180" s="38"/>
    </row>
    <row r="181" spans="1:10" ht="15.75" thickBot="1">
      <c r="A181" s="15"/>
      <c r="B181" s="42"/>
      <c r="C181" s="38"/>
      <c r="D181" s="46"/>
      <c r="E181" s="46"/>
      <c r="F181" s="47"/>
      <c r="G181" s="38"/>
      <c r="H181" s="46"/>
      <c r="I181" s="46"/>
      <c r="J181" s="47"/>
    </row>
    <row r="182" spans="1:10">
      <c r="A182" s="15"/>
      <c r="B182" s="80" t="s">
        <v>136</v>
      </c>
      <c r="C182" s="37"/>
      <c r="D182" s="50" t="s">
        <v>243</v>
      </c>
      <c r="E182" s="52">
        <v>9306221</v>
      </c>
      <c r="F182" s="54"/>
      <c r="G182" s="37"/>
      <c r="H182" s="50" t="s">
        <v>243</v>
      </c>
      <c r="I182" s="52">
        <v>9326413</v>
      </c>
      <c r="J182" s="54"/>
    </row>
    <row r="183" spans="1:10" ht="15.75" thickBot="1">
      <c r="A183" s="15"/>
      <c r="B183" s="80"/>
      <c r="C183" s="37"/>
      <c r="D183" s="51"/>
      <c r="E183" s="53"/>
      <c r="F183" s="55"/>
      <c r="G183" s="37"/>
      <c r="H183" s="51"/>
      <c r="I183" s="53"/>
      <c r="J183" s="55"/>
    </row>
    <row r="184" spans="1:10" ht="15.75" thickTop="1">
      <c r="A184" s="15"/>
      <c r="B184" s="17"/>
      <c r="C184" s="17"/>
      <c r="D184" s="56"/>
      <c r="E184" s="56"/>
      <c r="F184" s="56"/>
      <c r="G184" s="17"/>
      <c r="H184" s="56"/>
      <c r="I184" s="56"/>
      <c r="J184" s="56"/>
    </row>
    <row r="185" spans="1:10">
      <c r="A185" s="15"/>
      <c r="B185" s="59" t="s">
        <v>249</v>
      </c>
      <c r="C185" s="22"/>
      <c r="D185" s="37"/>
      <c r="E185" s="37"/>
      <c r="F185" s="37"/>
      <c r="G185" s="22"/>
      <c r="H185" s="37"/>
      <c r="I185" s="37"/>
      <c r="J185" s="37"/>
    </row>
    <row r="186" spans="1:10">
      <c r="A186" s="15"/>
      <c r="B186" s="42" t="s">
        <v>275</v>
      </c>
      <c r="C186" s="38"/>
      <c r="D186" s="74" t="s">
        <v>243</v>
      </c>
      <c r="E186" s="43">
        <v>31388</v>
      </c>
      <c r="F186" s="38"/>
      <c r="G186" s="38"/>
      <c r="H186" s="74" t="s">
        <v>243</v>
      </c>
      <c r="I186" s="43">
        <v>31168</v>
      </c>
      <c r="J186" s="38"/>
    </row>
    <row r="187" spans="1:10">
      <c r="A187" s="15"/>
      <c r="B187" s="42"/>
      <c r="C187" s="38"/>
      <c r="D187" s="74"/>
      <c r="E187" s="43"/>
      <c r="F187" s="38"/>
      <c r="G187" s="38"/>
      <c r="H187" s="74"/>
      <c r="I187" s="43"/>
      <c r="J187" s="38"/>
    </row>
    <row r="188" spans="1:10">
      <c r="A188" s="15"/>
      <c r="B188" s="39" t="s">
        <v>276</v>
      </c>
      <c r="C188" s="37"/>
      <c r="D188" s="41">
        <v>318323</v>
      </c>
      <c r="E188" s="41"/>
      <c r="F188" s="37"/>
      <c r="G188" s="37"/>
      <c r="H188" s="41">
        <v>300768</v>
      </c>
      <c r="I188" s="41"/>
      <c r="J188" s="37"/>
    </row>
    <row r="189" spans="1:10">
      <c r="A189" s="15"/>
      <c r="B189" s="39"/>
      <c r="C189" s="37"/>
      <c r="D189" s="41"/>
      <c r="E189" s="41"/>
      <c r="F189" s="37"/>
      <c r="G189" s="37"/>
      <c r="H189" s="41"/>
      <c r="I189" s="41"/>
      <c r="J189" s="37"/>
    </row>
    <row r="190" spans="1:10">
      <c r="A190" s="15"/>
      <c r="B190" s="42" t="s">
        <v>277</v>
      </c>
      <c r="C190" s="38"/>
      <c r="D190" s="43">
        <v>195466</v>
      </c>
      <c r="E190" s="43"/>
      <c r="F190" s="38"/>
      <c r="G190" s="38"/>
      <c r="H190" s="43">
        <v>187126</v>
      </c>
      <c r="I190" s="43"/>
      <c r="J190" s="38"/>
    </row>
    <row r="191" spans="1:10">
      <c r="A191" s="15"/>
      <c r="B191" s="42"/>
      <c r="C191" s="38"/>
      <c r="D191" s="43"/>
      <c r="E191" s="43"/>
      <c r="F191" s="38"/>
      <c r="G191" s="38"/>
      <c r="H191" s="43"/>
      <c r="I191" s="43"/>
      <c r="J191" s="38"/>
    </row>
    <row r="192" spans="1:10">
      <c r="A192" s="15"/>
      <c r="B192" s="39" t="s">
        <v>278</v>
      </c>
      <c r="C192" s="37"/>
      <c r="D192" s="41">
        <v>742366</v>
      </c>
      <c r="E192" s="41"/>
      <c r="F192" s="37"/>
      <c r="G192" s="37"/>
      <c r="H192" s="41">
        <v>679739</v>
      </c>
      <c r="I192" s="41"/>
      <c r="J192" s="37"/>
    </row>
    <row r="193" spans="1:25" ht="15.75" thickBot="1">
      <c r="A193" s="15"/>
      <c r="B193" s="39"/>
      <c r="C193" s="37"/>
      <c r="D193" s="62"/>
      <c r="E193" s="62"/>
      <c r="F193" s="63"/>
      <c r="G193" s="37"/>
      <c r="H193" s="62"/>
      <c r="I193" s="62"/>
      <c r="J193" s="63"/>
    </row>
    <row r="194" spans="1:25">
      <c r="A194" s="15"/>
      <c r="B194" s="38"/>
      <c r="C194" s="38"/>
      <c r="D194" s="67">
        <v>1287543</v>
      </c>
      <c r="E194" s="67"/>
      <c r="F194" s="33"/>
      <c r="G194" s="38"/>
      <c r="H194" s="67">
        <v>1198801</v>
      </c>
      <c r="I194" s="67"/>
      <c r="J194" s="33"/>
    </row>
    <row r="195" spans="1:25">
      <c r="A195" s="15"/>
      <c r="B195" s="38"/>
      <c r="C195" s="38"/>
      <c r="D195" s="78"/>
      <c r="E195" s="78"/>
      <c r="F195" s="79"/>
      <c r="G195" s="38"/>
      <c r="H195" s="78"/>
      <c r="I195" s="78"/>
      <c r="J195" s="79"/>
    </row>
    <row r="196" spans="1:25">
      <c r="A196" s="15"/>
      <c r="B196" s="39" t="s">
        <v>245</v>
      </c>
      <c r="C196" s="37"/>
      <c r="D196" s="41">
        <v>130442</v>
      </c>
      <c r="E196" s="41"/>
      <c r="F196" s="37"/>
      <c r="G196" s="37"/>
      <c r="H196" s="41">
        <v>131737</v>
      </c>
      <c r="I196" s="41"/>
      <c r="J196" s="37"/>
    </row>
    <row r="197" spans="1:25" ht="15.75" thickBot="1">
      <c r="A197" s="15"/>
      <c r="B197" s="39"/>
      <c r="C197" s="37"/>
      <c r="D197" s="62"/>
      <c r="E197" s="62"/>
      <c r="F197" s="63"/>
      <c r="G197" s="37"/>
      <c r="H197" s="62"/>
      <c r="I197" s="62"/>
      <c r="J197" s="63"/>
    </row>
    <row r="198" spans="1:25">
      <c r="A198" s="15"/>
      <c r="B198" s="81" t="s">
        <v>136</v>
      </c>
      <c r="C198" s="38"/>
      <c r="D198" s="65" t="s">
        <v>243</v>
      </c>
      <c r="E198" s="67">
        <v>1417985</v>
      </c>
      <c r="F198" s="33"/>
      <c r="G198" s="38"/>
      <c r="H198" s="65" t="s">
        <v>243</v>
      </c>
      <c r="I198" s="67">
        <v>1330538</v>
      </c>
      <c r="J198" s="33"/>
    </row>
    <row r="199" spans="1:25" ht="15.75" thickBot="1">
      <c r="A199" s="15"/>
      <c r="B199" s="81"/>
      <c r="C199" s="38"/>
      <c r="D199" s="66"/>
      <c r="E199" s="68"/>
      <c r="F199" s="69"/>
      <c r="G199" s="38"/>
      <c r="H199" s="66"/>
      <c r="I199" s="68"/>
      <c r="J199" s="69"/>
    </row>
    <row r="200" spans="1:25" ht="15.75" thickTop="1">
      <c r="A200" s="15"/>
      <c r="B200" s="85"/>
      <c r="C200" s="85"/>
      <c r="D200" s="85"/>
      <c r="E200" s="85"/>
      <c r="F200" s="85"/>
      <c r="G200" s="85"/>
      <c r="H200" s="85"/>
      <c r="I200" s="85"/>
      <c r="J200" s="85"/>
      <c r="K200" s="85"/>
      <c r="L200" s="85"/>
      <c r="M200" s="85"/>
      <c r="N200" s="85"/>
      <c r="O200" s="85"/>
      <c r="P200" s="85"/>
      <c r="Q200" s="85"/>
      <c r="R200" s="85"/>
      <c r="S200" s="85"/>
      <c r="T200" s="85"/>
      <c r="U200" s="85"/>
      <c r="V200" s="85"/>
      <c r="W200" s="85"/>
      <c r="X200" s="85"/>
      <c r="Y200" s="85"/>
    </row>
    <row r="201" spans="1:25">
      <c r="A201" s="15"/>
      <c r="B201" s="87" t="s">
        <v>280</v>
      </c>
      <c r="C201" s="87"/>
      <c r="D201" s="87"/>
      <c r="E201" s="87"/>
      <c r="F201" s="87"/>
      <c r="G201" s="87"/>
      <c r="H201" s="87"/>
      <c r="I201" s="87"/>
      <c r="J201" s="87"/>
      <c r="K201" s="87"/>
      <c r="L201" s="87"/>
      <c r="M201" s="87"/>
      <c r="N201" s="87"/>
      <c r="O201" s="87"/>
      <c r="P201" s="87"/>
      <c r="Q201" s="87"/>
      <c r="R201" s="87"/>
      <c r="S201" s="87"/>
      <c r="T201" s="87"/>
      <c r="U201" s="87"/>
      <c r="V201" s="87"/>
      <c r="W201" s="87"/>
      <c r="X201" s="87"/>
      <c r="Y201" s="87"/>
    </row>
    <row r="202" spans="1:25">
      <c r="A202" s="15"/>
      <c r="B202" s="31"/>
      <c r="C202" s="31"/>
      <c r="D202" s="31"/>
      <c r="E202" s="31"/>
      <c r="F202" s="31"/>
      <c r="G202" s="31"/>
      <c r="H202" s="31"/>
      <c r="I202" s="31"/>
      <c r="J202" s="31"/>
      <c r="K202" s="31"/>
      <c r="L202" s="31"/>
      <c r="M202" s="31"/>
      <c r="N202" s="31"/>
      <c r="O202" s="31"/>
      <c r="P202" s="31"/>
      <c r="Q202" s="31"/>
    </row>
    <row r="203" spans="1:25">
      <c r="A203" s="15"/>
      <c r="B203" s="16"/>
      <c r="C203" s="16"/>
      <c r="D203" s="16"/>
      <c r="E203" s="16"/>
      <c r="F203" s="16"/>
      <c r="G203" s="16"/>
      <c r="H203" s="16"/>
      <c r="I203" s="16"/>
      <c r="J203" s="16"/>
      <c r="K203" s="16"/>
      <c r="L203" s="16"/>
      <c r="M203" s="16"/>
      <c r="N203" s="16"/>
      <c r="O203" s="16"/>
      <c r="P203" s="16"/>
      <c r="Q203" s="16"/>
    </row>
    <row r="204" spans="1:25" ht="15.75" thickBot="1">
      <c r="A204" s="15"/>
      <c r="B204" s="17"/>
      <c r="C204" s="35" t="s">
        <v>281</v>
      </c>
      <c r="D204" s="35"/>
      <c r="E204" s="35"/>
      <c r="F204" s="35"/>
      <c r="G204" s="35"/>
      <c r="H204" s="35"/>
      <c r="I204" s="35"/>
      <c r="J204" s="17"/>
      <c r="K204" s="35" t="s">
        <v>282</v>
      </c>
      <c r="L204" s="35"/>
      <c r="M204" s="35"/>
      <c r="N204" s="35"/>
      <c r="O204" s="35"/>
      <c r="P204" s="35"/>
      <c r="Q204" s="35"/>
    </row>
    <row r="205" spans="1:25" ht="15.75" thickBot="1">
      <c r="A205" s="15"/>
      <c r="B205" s="17"/>
      <c r="C205" s="34">
        <v>2014</v>
      </c>
      <c r="D205" s="34"/>
      <c r="E205" s="34"/>
      <c r="F205" s="17"/>
      <c r="G205" s="34">
        <v>2013</v>
      </c>
      <c r="H205" s="34"/>
      <c r="I205" s="34"/>
      <c r="J205" s="17"/>
      <c r="K205" s="34">
        <v>2014</v>
      </c>
      <c r="L205" s="34"/>
      <c r="M205" s="34"/>
      <c r="N205" s="17"/>
      <c r="O205" s="34">
        <v>2013</v>
      </c>
      <c r="P205" s="34"/>
      <c r="Q205" s="34"/>
    </row>
    <row r="206" spans="1:25">
      <c r="A206" s="15"/>
      <c r="B206" s="17"/>
      <c r="C206" s="36" t="s">
        <v>239</v>
      </c>
      <c r="D206" s="36"/>
      <c r="E206" s="36"/>
      <c r="F206" s="36"/>
      <c r="G206" s="36"/>
      <c r="H206" s="36"/>
      <c r="I206" s="36"/>
      <c r="J206" s="36"/>
      <c r="K206" s="36"/>
      <c r="L206" s="36"/>
      <c r="M206" s="36"/>
      <c r="N206" s="36"/>
      <c r="O206" s="36"/>
      <c r="P206" s="36"/>
      <c r="Q206" s="36"/>
    </row>
    <row r="207" spans="1:25">
      <c r="A207" s="15"/>
      <c r="B207" s="40" t="s">
        <v>283</v>
      </c>
      <c r="C207" s="40" t="s">
        <v>243</v>
      </c>
      <c r="D207" s="41">
        <v>9710</v>
      </c>
      <c r="E207" s="37"/>
      <c r="F207" s="37"/>
      <c r="G207" s="40" t="s">
        <v>243</v>
      </c>
      <c r="H207" s="44" t="s">
        <v>248</v>
      </c>
      <c r="I207" s="37"/>
      <c r="J207" s="37"/>
      <c r="K207" s="40" t="s">
        <v>243</v>
      </c>
      <c r="L207" s="41">
        <v>47608</v>
      </c>
      <c r="M207" s="37"/>
      <c r="N207" s="37"/>
      <c r="O207" s="40" t="s">
        <v>243</v>
      </c>
      <c r="P207" s="41">
        <v>33030</v>
      </c>
      <c r="Q207" s="37"/>
    </row>
    <row r="208" spans="1:25">
      <c r="A208" s="15"/>
      <c r="B208" s="40"/>
      <c r="C208" s="40"/>
      <c r="D208" s="41"/>
      <c r="E208" s="37"/>
      <c r="F208" s="37"/>
      <c r="G208" s="40"/>
      <c r="H208" s="44"/>
      <c r="I208" s="37"/>
      <c r="J208" s="37"/>
      <c r="K208" s="40"/>
      <c r="L208" s="41"/>
      <c r="M208" s="37"/>
      <c r="N208" s="37"/>
      <c r="O208" s="40"/>
      <c r="P208" s="41"/>
      <c r="Q208" s="37"/>
    </row>
    <row r="209" spans="1:17">
      <c r="A209" s="15"/>
      <c r="B209" s="74" t="s">
        <v>284</v>
      </c>
      <c r="C209" s="48" t="s">
        <v>248</v>
      </c>
      <c r="D209" s="48"/>
      <c r="E209" s="38"/>
      <c r="F209" s="38"/>
      <c r="G209" s="48" t="s">
        <v>248</v>
      </c>
      <c r="H209" s="48"/>
      <c r="I209" s="38"/>
      <c r="J209" s="38"/>
      <c r="K209" s="48" t="s">
        <v>248</v>
      </c>
      <c r="L209" s="48"/>
      <c r="M209" s="38"/>
      <c r="N209" s="38"/>
      <c r="O209" s="48" t="s">
        <v>248</v>
      </c>
      <c r="P209" s="48"/>
      <c r="Q209" s="38"/>
    </row>
    <row r="210" spans="1:17" ht="15.75" thickBot="1">
      <c r="A210" s="15"/>
      <c r="B210" s="74"/>
      <c r="C210" s="49"/>
      <c r="D210" s="49"/>
      <c r="E210" s="47"/>
      <c r="F210" s="38"/>
      <c r="G210" s="49"/>
      <c r="H210" s="49"/>
      <c r="I210" s="47"/>
      <c r="J210" s="38"/>
      <c r="K210" s="49"/>
      <c r="L210" s="49"/>
      <c r="M210" s="47"/>
      <c r="N210" s="38"/>
      <c r="O210" s="49"/>
      <c r="P210" s="49"/>
      <c r="Q210" s="47"/>
    </row>
    <row r="211" spans="1:17">
      <c r="A211" s="15"/>
      <c r="B211" s="39" t="s">
        <v>285</v>
      </c>
      <c r="C211" s="50" t="s">
        <v>243</v>
      </c>
      <c r="D211" s="52">
        <v>9710</v>
      </c>
      <c r="E211" s="54"/>
      <c r="F211" s="37"/>
      <c r="G211" s="50" t="s">
        <v>243</v>
      </c>
      <c r="H211" s="83" t="s">
        <v>248</v>
      </c>
      <c r="I211" s="54"/>
      <c r="J211" s="37"/>
      <c r="K211" s="50" t="s">
        <v>243</v>
      </c>
      <c r="L211" s="52">
        <v>47608</v>
      </c>
      <c r="M211" s="54"/>
      <c r="N211" s="37"/>
      <c r="O211" s="50" t="s">
        <v>243</v>
      </c>
      <c r="P211" s="52">
        <v>33030</v>
      </c>
      <c r="Q211" s="54"/>
    </row>
    <row r="212" spans="1:17" ht="15.75" thickBot="1">
      <c r="A212" s="15"/>
      <c r="B212" s="39"/>
      <c r="C212" s="51"/>
      <c r="D212" s="53"/>
      <c r="E212" s="55"/>
      <c r="F212" s="37"/>
      <c r="G212" s="51"/>
      <c r="H212" s="84"/>
      <c r="I212" s="55"/>
      <c r="J212" s="37"/>
      <c r="K212" s="51"/>
      <c r="L212" s="53"/>
      <c r="M212" s="55"/>
      <c r="N212" s="37"/>
      <c r="O212" s="51"/>
      <c r="P212" s="53"/>
      <c r="Q212" s="55"/>
    </row>
    <row r="213" spans="1:17" ht="15.75" thickTop="1"/>
  </sheetData>
  <mergeCells count="1157">
    <mergeCell ref="B140:Y140"/>
    <mergeCell ref="B141:Y141"/>
    <mergeCell ref="B142:Y142"/>
    <mergeCell ref="B143:Y143"/>
    <mergeCell ref="B161:Y161"/>
    <mergeCell ref="B162:Y162"/>
    <mergeCell ref="Q211:Q212"/>
    <mergeCell ref="A1:A2"/>
    <mergeCell ref="B1:Y1"/>
    <mergeCell ref="B2:Y2"/>
    <mergeCell ref="B3:Y3"/>
    <mergeCell ref="A4:A212"/>
    <mergeCell ref="B4:Y4"/>
    <mergeCell ref="B5:Y5"/>
    <mergeCell ref="B6:Y6"/>
    <mergeCell ref="B73:Y73"/>
    <mergeCell ref="K211:K212"/>
    <mergeCell ref="L211:L212"/>
    <mergeCell ref="M211:M212"/>
    <mergeCell ref="N211:N212"/>
    <mergeCell ref="O211:O212"/>
    <mergeCell ref="P211:P212"/>
    <mergeCell ref="Q209:Q210"/>
    <mergeCell ref="B211:B212"/>
    <mergeCell ref="C211:C212"/>
    <mergeCell ref="D211:D212"/>
    <mergeCell ref="E211:E212"/>
    <mergeCell ref="F211:F212"/>
    <mergeCell ref="G211:G212"/>
    <mergeCell ref="H211:H212"/>
    <mergeCell ref="I211:I212"/>
    <mergeCell ref="J211:J212"/>
    <mergeCell ref="I209:I210"/>
    <mergeCell ref="J209:J210"/>
    <mergeCell ref="K209:L210"/>
    <mergeCell ref="M209:M210"/>
    <mergeCell ref="N209:N210"/>
    <mergeCell ref="O209:P210"/>
    <mergeCell ref="M207:M208"/>
    <mergeCell ref="N207:N208"/>
    <mergeCell ref="O207:O208"/>
    <mergeCell ref="P207:P208"/>
    <mergeCell ref="Q207:Q208"/>
    <mergeCell ref="B209:B210"/>
    <mergeCell ref="C209:D210"/>
    <mergeCell ref="E209:E210"/>
    <mergeCell ref="F209:F210"/>
    <mergeCell ref="G209:H210"/>
    <mergeCell ref="G207:G208"/>
    <mergeCell ref="H207:H208"/>
    <mergeCell ref="I207:I208"/>
    <mergeCell ref="J207:J208"/>
    <mergeCell ref="K207:K208"/>
    <mergeCell ref="L207:L208"/>
    <mergeCell ref="C205:E205"/>
    <mergeCell ref="G205:I205"/>
    <mergeCell ref="K205:M205"/>
    <mergeCell ref="O205:Q205"/>
    <mergeCell ref="C206:Q206"/>
    <mergeCell ref="B207:B208"/>
    <mergeCell ref="C207:C208"/>
    <mergeCell ref="D207:D208"/>
    <mergeCell ref="E207:E208"/>
    <mergeCell ref="F207:F208"/>
    <mergeCell ref="H198:H199"/>
    <mergeCell ref="I198:I199"/>
    <mergeCell ref="J198:J199"/>
    <mergeCell ref="B202:Q202"/>
    <mergeCell ref="C204:I204"/>
    <mergeCell ref="K204:Q204"/>
    <mergeCell ref="B200:Y200"/>
    <mergeCell ref="B201:Y201"/>
    <mergeCell ref="B198:B199"/>
    <mergeCell ref="C198:C199"/>
    <mergeCell ref="D198:D199"/>
    <mergeCell ref="E198:E199"/>
    <mergeCell ref="F198:F199"/>
    <mergeCell ref="G198:G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H186:H187"/>
    <mergeCell ref="I186:I187"/>
    <mergeCell ref="J186:J187"/>
    <mergeCell ref="B188:B189"/>
    <mergeCell ref="C188:C189"/>
    <mergeCell ref="D188:E189"/>
    <mergeCell ref="F188:F189"/>
    <mergeCell ref="G188:G189"/>
    <mergeCell ref="H188:I189"/>
    <mergeCell ref="J188:J189"/>
    <mergeCell ref="D184:F184"/>
    <mergeCell ref="H184:J184"/>
    <mergeCell ref="D185:F185"/>
    <mergeCell ref="H185:J185"/>
    <mergeCell ref="B186:B187"/>
    <mergeCell ref="C186:C187"/>
    <mergeCell ref="D186:D187"/>
    <mergeCell ref="E186:E187"/>
    <mergeCell ref="F186:F187"/>
    <mergeCell ref="G186:G187"/>
    <mergeCell ref="J180:J181"/>
    <mergeCell ref="B182:B183"/>
    <mergeCell ref="C182:C183"/>
    <mergeCell ref="D182:D183"/>
    <mergeCell ref="E182:E183"/>
    <mergeCell ref="F182:F183"/>
    <mergeCell ref="G182:G183"/>
    <mergeCell ref="H182:H183"/>
    <mergeCell ref="I182:I183"/>
    <mergeCell ref="J182:J183"/>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B176:B177"/>
    <mergeCell ref="C176:C177"/>
    <mergeCell ref="D176:E177"/>
    <mergeCell ref="F176:F177"/>
    <mergeCell ref="G176:G177"/>
    <mergeCell ref="H176:I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D166:J166"/>
    <mergeCell ref="D167:J167"/>
    <mergeCell ref="B168:B169"/>
    <mergeCell ref="C168:C169"/>
    <mergeCell ref="D168:D169"/>
    <mergeCell ref="E168:E169"/>
    <mergeCell ref="F168:F169"/>
    <mergeCell ref="G168:G169"/>
    <mergeCell ref="H168:H169"/>
    <mergeCell ref="I168:I169"/>
    <mergeCell ref="O159:O160"/>
    <mergeCell ref="P159:P160"/>
    <mergeCell ref="Q159:Q160"/>
    <mergeCell ref="B163:J163"/>
    <mergeCell ref="D165:F165"/>
    <mergeCell ref="H165:J165"/>
    <mergeCell ref="I159:I160"/>
    <mergeCell ref="J159:J160"/>
    <mergeCell ref="K159:K160"/>
    <mergeCell ref="L159:L160"/>
    <mergeCell ref="M159:M160"/>
    <mergeCell ref="N159:N160"/>
    <mergeCell ref="N157:N158"/>
    <mergeCell ref="O157:P158"/>
    <mergeCell ref="Q157:Q158"/>
    <mergeCell ref="B159:B160"/>
    <mergeCell ref="C159:C160"/>
    <mergeCell ref="D159:D160"/>
    <mergeCell ref="E159:E160"/>
    <mergeCell ref="F159:F160"/>
    <mergeCell ref="G159:G160"/>
    <mergeCell ref="H159:H160"/>
    <mergeCell ref="Q155:Q156"/>
    <mergeCell ref="B157:B158"/>
    <mergeCell ref="C157:D158"/>
    <mergeCell ref="E157:E158"/>
    <mergeCell ref="F157:F158"/>
    <mergeCell ref="G157:H158"/>
    <mergeCell ref="I157:I158"/>
    <mergeCell ref="J157:J158"/>
    <mergeCell ref="K157:L158"/>
    <mergeCell ref="M157:M158"/>
    <mergeCell ref="I155:I156"/>
    <mergeCell ref="J155:J156"/>
    <mergeCell ref="K155:L156"/>
    <mergeCell ref="M155:M156"/>
    <mergeCell ref="N155:N156"/>
    <mergeCell ref="O155:P156"/>
    <mergeCell ref="K153:L154"/>
    <mergeCell ref="M153:M154"/>
    <mergeCell ref="N153:N154"/>
    <mergeCell ref="O153:P154"/>
    <mergeCell ref="Q153:Q154"/>
    <mergeCell ref="B155:B156"/>
    <mergeCell ref="C155:D156"/>
    <mergeCell ref="E155:E156"/>
    <mergeCell ref="F155:F156"/>
    <mergeCell ref="G155:H156"/>
    <mergeCell ref="O151:O152"/>
    <mergeCell ref="P151:P152"/>
    <mergeCell ref="Q151:Q152"/>
    <mergeCell ref="B153:B154"/>
    <mergeCell ref="C153:D154"/>
    <mergeCell ref="E153:E154"/>
    <mergeCell ref="F153:F154"/>
    <mergeCell ref="G153:H154"/>
    <mergeCell ref="I153:I154"/>
    <mergeCell ref="J153:J154"/>
    <mergeCell ref="I151:I152"/>
    <mergeCell ref="J151:J152"/>
    <mergeCell ref="K151:K152"/>
    <mergeCell ref="L151:L152"/>
    <mergeCell ref="M151:M152"/>
    <mergeCell ref="N151:N152"/>
    <mergeCell ref="N148:N149"/>
    <mergeCell ref="O148:Q149"/>
    <mergeCell ref="C150:Q150"/>
    <mergeCell ref="B151:B152"/>
    <mergeCell ref="C151:C152"/>
    <mergeCell ref="D151:D152"/>
    <mergeCell ref="E151:E152"/>
    <mergeCell ref="F151:F152"/>
    <mergeCell ref="G151:G152"/>
    <mergeCell ref="H151:H152"/>
    <mergeCell ref="B148:B149"/>
    <mergeCell ref="C148:E149"/>
    <mergeCell ref="F148:F149"/>
    <mergeCell ref="G148:I149"/>
    <mergeCell ref="J148:J149"/>
    <mergeCell ref="K148:M149"/>
    <mergeCell ref="B144:Q144"/>
    <mergeCell ref="B146:B147"/>
    <mergeCell ref="C146:I146"/>
    <mergeCell ref="C147:I147"/>
    <mergeCell ref="J146:J147"/>
    <mergeCell ref="K146:Q146"/>
    <mergeCell ref="K147:Q147"/>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W112:Y112"/>
    <mergeCell ref="C113:Y113"/>
    <mergeCell ref="C114:E114"/>
    <mergeCell ref="G114:I114"/>
    <mergeCell ref="K114:M114"/>
    <mergeCell ref="O114:Q114"/>
    <mergeCell ref="S114:U114"/>
    <mergeCell ref="W114:Y114"/>
    <mergeCell ref="B108:Y108"/>
    <mergeCell ref="C110:Y110"/>
    <mergeCell ref="C111:I111"/>
    <mergeCell ref="K111:Q111"/>
    <mergeCell ref="S111:Y111"/>
    <mergeCell ref="C112:E112"/>
    <mergeCell ref="G112:I112"/>
    <mergeCell ref="K112:M112"/>
    <mergeCell ref="O112:Q112"/>
    <mergeCell ref="S112:U112"/>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1:Y81"/>
    <mergeCell ref="C82:E82"/>
    <mergeCell ref="G82:I82"/>
    <mergeCell ref="K82:M82"/>
    <mergeCell ref="O82:Q82"/>
    <mergeCell ref="S82:U82"/>
    <mergeCell ref="W82:Y82"/>
    <mergeCell ref="C79:I79"/>
    <mergeCell ref="K79:Q79"/>
    <mergeCell ref="S79:Y79"/>
    <mergeCell ref="C80:E80"/>
    <mergeCell ref="G80:I80"/>
    <mergeCell ref="K80:M80"/>
    <mergeCell ref="O80:Q80"/>
    <mergeCell ref="S80:U80"/>
    <mergeCell ref="W80:Y80"/>
    <mergeCell ref="N71:N72"/>
    <mergeCell ref="O71:O72"/>
    <mergeCell ref="P71:P72"/>
    <mergeCell ref="Q71:Q72"/>
    <mergeCell ref="B76:Y76"/>
    <mergeCell ref="C78:Y78"/>
    <mergeCell ref="B74:Y74"/>
    <mergeCell ref="B75:Y75"/>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Q45"/>
    <mergeCell ref="C46:E46"/>
    <mergeCell ref="G46:I46"/>
    <mergeCell ref="K46:M46"/>
    <mergeCell ref="O46:Q46"/>
    <mergeCell ref="C47:E47"/>
    <mergeCell ref="G47:I47"/>
    <mergeCell ref="K47:M47"/>
    <mergeCell ref="O47:Q47"/>
    <mergeCell ref="C43:E43"/>
    <mergeCell ref="G43:M43"/>
    <mergeCell ref="O43:Q43"/>
    <mergeCell ref="C44:E44"/>
    <mergeCell ref="G44:I44"/>
    <mergeCell ref="K44:M44"/>
    <mergeCell ref="O44:Q44"/>
    <mergeCell ref="N38:N39"/>
    <mergeCell ref="O38:O39"/>
    <mergeCell ref="P38:P39"/>
    <mergeCell ref="Q38:Q39"/>
    <mergeCell ref="B40:Q40"/>
    <mergeCell ref="C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B7:Q7"/>
    <mergeCell ref="C9:Q9"/>
    <mergeCell ref="C10:E10"/>
    <mergeCell ref="G10:M10"/>
    <mergeCell ref="O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5"/>
  <sheetViews>
    <sheetView showGridLines="0" workbookViewId="0"/>
  </sheetViews>
  <sheetFormatPr defaultRowHeight="15"/>
  <cols>
    <col min="1" max="1" width="34" bestFit="1" customWidth="1"/>
    <col min="2" max="3" width="36.5703125" bestFit="1" customWidth="1"/>
    <col min="4" max="4" width="34.85546875" customWidth="1"/>
    <col min="5" max="5" width="5.140625" customWidth="1"/>
    <col min="6" max="6" width="6.5703125" customWidth="1"/>
    <col min="7" max="7" width="22.5703125" customWidth="1"/>
    <col min="8" max="8" width="34.85546875" customWidth="1"/>
    <col min="9" max="9" width="5.140625" customWidth="1"/>
    <col min="10" max="10" width="14" customWidth="1"/>
    <col min="11" max="11" width="6.5703125" customWidth="1"/>
    <col min="12" max="12" width="34.85546875" customWidth="1"/>
    <col min="13" max="13" width="9" customWidth="1"/>
    <col min="14" max="14" width="26" customWidth="1"/>
    <col min="15" max="15" width="9" customWidth="1"/>
    <col min="16" max="16" width="31.28515625" customWidth="1"/>
    <col min="17" max="17" width="5.140625" customWidth="1"/>
    <col min="18" max="18" width="32.42578125" customWidth="1"/>
    <col min="19" max="19" width="6.5703125" customWidth="1"/>
    <col min="20" max="20" width="26" customWidth="1"/>
    <col min="21" max="21" width="5.140625" customWidth="1"/>
    <col min="22" max="22" width="32.42578125" customWidth="1"/>
    <col min="23" max="23" width="6.5703125" customWidth="1"/>
    <col min="24" max="24" width="34.85546875" customWidth="1"/>
    <col min="25" max="25" width="5.140625" customWidth="1"/>
    <col min="26" max="26" width="32.42578125" customWidth="1"/>
    <col min="27" max="27" width="6.5703125" customWidth="1"/>
    <col min="28" max="28" width="34.85546875" customWidth="1"/>
    <col min="29" max="30" width="32.42578125" customWidth="1"/>
    <col min="31" max="31" width="6.5703125" customWidth="1"/>
    <col min="32" max="32" width="34.85546875" customWidth="1"/>
    <col min="33" max="33" width="32.42578125" customWidth="1"/>
  </cols>
  <sheetData>
    <row r="1" spans="1:33" ht="15" customHeight="1">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87</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5" t="s">
        <v>286</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5"/>
      <c r="B5" s="114" t="s">
        <v>288</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row>
    <row r="6" spans="1:33">
      <c r="A6" s="15"/>
      <c r="B6" s="87" t="s">
        <v>289</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c r="AE6" s="87"/>
      <c r="AF6" s="87"/>
      <c r="AG6" s="87"/>
    </row>
    <row r="7" spans="1:33">
      <c r="A7" s="15"/>
      <c r="B7" s="31"/>
      <c r="C7" s="31"/>
      <c r="D7" s="31"/>
      <c r="E7" s="31"/>
      <c r="F7" s="31"/>
      <c r="G7" s="31"/>
      <c r="H7" s="31"/>
      <c r="I7" s="31"/>
    </row>
    <row r="8" spans="1:33">
      <c r="A8" s="15"/>
      <c r="B8" s="16"/>
      <c r="C8" s="16"/>
      <c r="D8" s="16"/>
      <c r="E8" s="16"/>
      <c r="F8" s="16"/>
      <c r="G8" s="16"/>
      <c r="H8" s="16"/>
      <c r="I8" s="16"/>
    </row>
    <row r="9" spans="1:33" ht="15.75" thickBot="1">
      <c r="A9" s="15"/>
      <c r="B9" s="17"/>
      <c r="C9" s="35" t="s">
        <v>254</v>
      </c>
      <c r="D9" s="35"/>
      <c r="E9" s="35"/>
      <c r="F9" s="17"/>
      <c r="G9" s="35" t="s">
        <v>258</v>
      </c>
      <c r="H9" s="35"/>
      <c r="I9" s="35"/>
    </row>
    <row r="10" spans="1:33">
      <c r="A10" s="15"/>
      <c r="B10" s="17"/>
      <c r="C10" s="36" t="s">
        <v>239</v>
      </c>
      <c r="D10" s="36"/>
      <c r="E10" s="36"/>
      <c r="F10" s="36"/>
      <c r="G10" s="36"/>
      <c r="H10" s="36"/>
      <c r="I10" s="36"/>
    </row>
    <row r="11" spans="1:33">
      <c r="A11" s="15"/>
      <c r="B11" s="21" t="s">
        <v>290</v>
      </c>
      <c r="C11" s="37"/>
      <c r="D11" s="37"/>
      <c r="E11" s="37"/>
      <c r="F11" s="22"/>
      <c r="G11" s="37"/>
      <c r="H11" s="37"/>
      <c r="I11" s="37"/>
    </row>
    <row r="12" spans="1:33">
      <c r="A12" s="15"/>
      <c r="B12" s="45" t="s">
        <v>291</v>
      </c>
      <c r="C12" s="74" t="s">
        <v>243</v>
      </c>
      <c r="D12" s="43">
        <v>22510956</v>
      </c>
      <c r="E12" s="38"/>
      <c r="F12" s="38"/>
      <c r="G12" s="74" t="s">
        <v>243</v>
      </c>
      <c r="H12" s="43">
        <v>20209209</v>
      </c>
      <c r="I12" s="38"/>
    </row>
    <row r="13" spans="1:33">
      <c r="A13" s="15"/>
      <c r="B13" s="45"/>
      <c r="C13" s="74"/>
      <c r="D13" s="43"/>
      <c r="E13" s="38"/>
      <c r="F13" s="38"/>
      <c r="G13" s="74"/>
      <c r="H13" s="43"/>
      <c r="I13" s="38"/>
    </row>
    <row r="14" spans="1:33">
      <c r="A14" s="15"/>
      <c r="B14" s="57" t="s">
        <v>292</v>
      </c>
      <c r="C14" s="41">
        <v>1977784</v>
      </c>
      <c r="D14" s="41"/>
      <c r="E14" s="37"/>
      <c r="F14" s="37"/>
      <c r="G14" s="41">
        <v>1736348</v>
      </c>
      <c r="H14" s="41"/>
      <c r="I14" s="37"/>
    </row>
    <row r="15" spans="1:33">
      <c r="A15" s="15"/>
      <c r="B15" s="57"/>
      <c r="C15" s="41"/>
      <c r="D15" s="41"/>
      <c r="E15" s="37"/>
      <c r="F15" s="37"/>
      <c r="G15" s="41"/>
      <c r="H15" s="41"/>
      <c r="I15" s="37"/>
    </row>
    <row r="16" spans="1:33">
      <c r="A16" s="15"/>
      <c r="B16" s="45" t="s">
        <v>293</v>
      </c>
      <c r="C16" s="43">
        <v>9498561</v>
      </c>
      <c r="D16" s="43"/>
      <c r="E16" s="38"/>
      <c r="F16" s="38"/>
      <c r="G16" s="43">
        <v>9106329</v>
      </c>
      <c r="H16" s="43"/>
      <c r="I16" s="38"/>
    </row>
    <row r="17" spans="1:9" ht="15.75" thickBot="1">
      <c r="A17" s="15"/>
      <c r="B17" s="45"/>
      <c r="C17" s="46"/>
      <c r="D17" s="46"/>
      <c r="E17" s="47"/>
      <c r="F17" s="38"/>
      <c r="G17" s="46"/>
      <c r="H17" s="46"/>
      <c r="I17" s="47"/>
    </row>
    <row r="18" spans="1:9">
      <c r="A18" s="15"/>
      <c r="B18" s="39" t="s">
        <v>294</v>
      </c>
      <c r="C18" s="52">
        <v>33987301</v>
      </c>
      <c r="D18" s="52"/>
      <c r="E18" s="54"/>
      <c r="F18" s="37"/>
      <c r="G18" s="52">
        <v>31051886</v>
      </c>
      <c r="H18" s="52"/>
      <c r="I18" s="54"/>
    </row>
    <row r="19" spans="1:9">
      <c r="A19" s="15"/>
      <c r="B19" s="39"/>
      <c r="C19" s="89"/>
      <c r="D19" s="89"/>
      <c r="E19" s="90"/>
      <c r="F19" s="37"/>
      <c r="G19" s="89"/>
      <c r="H19" s="89"/>
      <c r="I19" s="90"/>
    </row>
    <row r="20" spans="1:9">
      <c r="A20" s="15"/>
      <c r="B20" s="29" t="s">
        <v>295</v>
      </c>
      <c r="C20" s="38"/>
      <c r="D20" s="38"/>
      <c r="E20" s="38"/>
      <c r="F20" s="17"/>
      <c r="G20" s="38"/>
      <c r="H20" s="38"/>
      <c r="I20" s="38"/>
    </row>
    <row r="21" spans="1:9">
      <c r="A21" s="15"/>
      <c r="B21" s="57" t="s">
        <v>296</v>
      </c>
      <c r="C21" s="41">
        <v>13606816</v>
      </c>
      <c r="D21" s="41"/>
      <c r="E21" s="37"/>
      <c r="F21" s="37"/>
      <c r="G21" s="41">
        <v>12706879</v>
      </c>
      <c r="H21" s="41"/>
      <c r="I21" s="37"/>
    </row>
    <row r="22" spans="1:9">
      <c r="A22" s="15"/>
      <c r="B22" s="57"/>
      <c r="C22" s="41"/>
      <c r="D22" s="41"/>
      <c r="E22" s="37"/>
      <c r="F22" s="37"/>
      <c r="G22" s="41"/>
      <c r="H22" s="41"/>
      <c r="I22" s="37"/>
    </row>
    <row r="23" spans="1:9">
      <c r="A23" s="15"/>
      <c r="B23" s="45" t="s">
        <v>297</v>
      </c>
      <c r="C23" s="43">
        <v>2259561</v>
      </c>
      <c r="D23" s="43"/>
      <c r="E23" s="38"/>
      <c r="F23" s="38"/>
      <c r="G23" s="43">
        <v>2236367</v>
      </c>
      <c r="H23" s="43"/>
      <c r="I23" s="38"/>
    </row>
    <row r="24" spans="1:9">
      <c r="A24" s="15"/>
      <c r="B24" s="45"/>
      <c r="C24" s="43"/>
      <c r="D24" s="43"/>
      <c r="E24" s="38"/>
      <c r="F24" s="38"/>
      <c r="G24" s="43"/>
      <c r="H24" s="43"/>
      <c r="I24" s="38"/>
    </row>
    <row r="25" spans="1:9">
      <c r="A25" s="15"/>
      <c r="B25" s="57" t="s">
        <v>298</v>
      </c>
      <c r="C25" s="41">
        <v>629047</v>
      </c>
      <c r="D25" s="41"/>
      <c r="E25" s="37"/>
      <c r="F25" s="37"/>
      <c r="G25" s="41">
        <v>644068</v>
      </c>
      <c r="H25" s="41"/>
      <c r="I25" s="37"/>
    </row>
    <row r="26" spans="1:9">
      <c r="A26" s="15"/>
      <c r="B26" s="57"/>
      <c r="C26" s="41"/>
      <c r="D26" s="41"/>
      <c r="E26" s="37"/>
      <c r="F26" s="37"/>
      <c r="G26" s="41"/>
      <c r="H26" s="41"/>
      <c r="I26" s="37"/>
    </row>
    <row r="27" spans="1:9">
      <c r="A27" s="15"/>
      <c r="B27" s="45" t="s">
        <v>299</v>
      </c>
      <c r="C27" s="43">
        <v>631000</v>
      </c>
      <c r="D27" s="43"/>
      <c r="E27" s="38"/>
      <c r="F27" s="38"/>
      <c r="G27" s="43">
        <v>660073</v>
      </c>
      <c r="H27" s="43"/>
      <c r="I27" s="38"/>
    </row>
    <row r="28" spans="1:9">
      <c r="A28" s="15"/>
      <c r="B28" s="45"/>
      <c r="C28" s="43"/>
      <c r="D28" s="43"/>
      <c r="E28" s="38"/>
      <c r="F28" s="38"/>
      <c r="G28" s="43"/>
      <c r="H28" s="43"/>
      <c r="I28" s="38"/>
    </row>
    <row r="29" spans="1:9">
      <c r="A29" s="15"/>
      <c r="B29" s="57" t="s">
        <v>300</v>
      </c>
      <c r="C29" s="41">
        <v>609980</v>
      </c>
      <c r="D29" s="41"/>
      <c r="E29" s="37"/>
      <c r="F29" s="37"/>
      <c r="G29" s="41">
        <v>516572</v>
      </c>
      <c r="H29" s="41"/>
      <c r="I29" s="37"/>
    </row>
    <row r="30" spans="1:9">
      <c r="A30" s="15"/>
      <c r="B30" s="57"/>
      <c r="C30" s="41"/>
      <c r="D30" s="41"/>
      <c r="E30" s="37"/>
      <c r="F30" s="37"/>
      <c r="G30" s="41"/>
      <c r="H30" s="41"/>
      <c r="I30" s="37"/>
    </row>
    <row r="31" spans="1:9">
      <c r="A31" s="15"/>
      <c r="B31" s="45" t="s">
        <v>301</v>
      </c>
      <c r="C31" s="43">
        <v>2704772</v>
      </c>
      <c r="D31" s="43"/>
      <c r="E31" s="38"/>
      <c r="F31" s="38"/>
      <c r="G31" s="43">
        <v>2116981</v>
      </c>
      <c r="H31" s="43"/>
      <c r="I31" s="38"/>
    </row>
    <row r="32" spans="1:9" ht="15.75" thickBot="1">
      <c r="A32" s="15"/>
      <c r="B32" s="45"/>
      <c r="C32" s="46"/>
      <c r="D32" s="46"/>
      <c r="E32" s="47"/>
      <c r="F32" s="38"/>
      <c r="G32" s="46"/>
      <c r="H32" s="46"/>
      <c r="I32" s="47"/>
    </row>
    <row r="33" spans="1:33">
      <c r="A33" s="15"/>
      <c r="B33" s="39" t="s">
        <v>302</v>
      </c>
      <c r="C33" s="52">
        <v>20441176</v>
      </c>
      <c r="D33" s="52"/>
      <c r="E33" s="54"/>
      <c r="F33" s="37"/>
      <c r="G33" s="52">
        <v>18880940</v>
      </c>
      <c r="H33" s="52"/>
      <c r="I33" s="54"/>
    </row>
    <row r="34" spans="1:33">
      <c r="A34" s="15"/>
      <c r="B34" s="39"/>
      <c r="C34" s="41"/>
      <c r="D34" s="41"/>
      <c r="E34" s="37"/>
      <c r="F34" s="37"/>
      <c r="G34" s="41"/>
      <c r="H34" s="41"/>
      <c r="I34" s="37"/>
    </row>
    <row r="35" spans="1:33">
      <c r="A35" s="15"/>
      <c r="B35" s="74" t="s">
        <v>303</v>
      </c>
      <c r="C35" s="43">
        <v>580756</v>
      </c>
      <c r="D35" s="43"/>
      <c r="E35" s="38"/>
      <c r="F35" s="38"/>
      <c r="G35" s="43">
        <v>734190</v>
      </c>
      <c r="H35" s="43"/>
      <c r="I35" s="38"/>
    </row>
    <row r="36" spans="1:33" ht="15.75" thickBot="1">
      <c r="A36" s="15"/>
      <c r="B36" s="74"/>
      <c r="C36" s="46"/>
      <c r="D36" s="46"/>
      <c r="E36" s="47"/>
      <c r="F36" s="38"/>
      <c r="G36" s="46"/>
      <c r="H36" s="46"/>
      <c r="I36" s="47"/>
    </row>
    <row r="37" spans="1:33">
      <c r="A37" s="15"/>
      <c r="B37" s="39" t="s">
        <v>304</v>
      </c>
      <c r="C37" s="50" t="s">
        <v>243</v>
      </c>
      <c r="D37" s="52">
        <v>55009233</v>
      </c>
      <c r="E37" s="54"/>
      <c r="F37" s="37"/>
      <c r="G37" s="50" t="s">
        <v>243</v>
      </c>
      <c r="H37" s="52">
        <v>50667016</v>
      </c>
      <c r="I37" s="54"/>
    </row>
    <row r="38" spans="1:33" ht="15.75" thickBot="1">
      <c r="A38" s="15"/>
      <c r="B38" s="39"/>
      <c r="C38" s="51"/>
      <c r="D38" s="53"/>
      <c r="E38" s="55"/>
      <c r="F38" s="37"/>
      <c r="G38" s="51"/>
      <c r="H38" s="53"/>
      <c r="I38" s="55"/>
    </row>
    <row r="39" spans="1:33" ht="15.75" thickTop="1">
      <c r="A39" s="15"/>
      <c r="B39" s="115" t="s">
        <v>305</v>
      </c>
      <c r="C39" s="115"/>
      <c r="D39" s="115"/>
      <c r="E39" s="115"/>
      <c r="F39" s="115"/>
      <c r="G39" s="115"/>
      <c r="H39" s="115"/>
      <c r="I39" s="115"/>
      <c r="J39" s="115"/>
      <c r="K39" s="115"/>
      <c r="L39" s="115"/>
      <c r="M39" s="115"/>
      <c r="N39" s="115"/>
      <c r="O39" s="115"/>
      <c r="P39" s="115"/>
      <c r="Q39" s="115"/>
      <c r="R39" s="115"/>
      <c r="S39" s="115"/>
      <c r="T39" s="115"/>
      <c r="U39" s="115"/>
      <c r="V39" s="115"/>
      <c r="W39" s="115"/>
      <c r="X39" s="115"/>
      <c r="Y39" s="115"/>
      <c r="Z39" s="115"/>
      <c r="AA39" s="115"/>
      <c r="AB39" s="115"/>
      <c r="AC39" s="115"/>
      <c r="AD39" s="115"/>
      <c r="AE39" s="115"/>
      <c r="AF39" s="115"/>
      <c r="AG39" s="115"/>
    </row>
    <row r="40" spans="1:33">
      <c r="A40" s="15"/>
      <c r="B40" s="87" t="s">
        <v>306</v>
      </c>
      <c r="C40" s="87"/>
      <c r="D40" s="87"/>
      <c r="E40" s="87"/>
      <c r="F40" s="87"/>
      <c r="G40" s="87"/>
      <c r="H40" s="87"/>
      <c r="I40" s="87"/>
      <c r="J40" s="87"/>
      <c r="K40" s="87"/>
      <c r="L40" s="87"/>
      <c r="M40" s="87"/>
      <c r="N40" s="87"/>
      <c r="O40" s="87"/>
      <c r="P40" s="87"/>
      <c r="Q40" s="87"/>
      <c r="R40" s="87"/>
      <c r="S40" s="87"/>
      <c r="T40" s="87"/>
      <c r="U40" s="87"/>
      <c r="V40" s="87"/>
      <c r="W40" s="87"/>
      <c r="X40" s="87"/>
      <c r="Y40" s="87"/>
      <c r="Z40" s="87"/>
      <c r="AA40" s="87"/>
      <c r="AB40" s="87"/>
      <c r="AC40" s="87"/>
      <c r="AD40" s="87"/>
      <c r="AE40" s="87"/>
      <c r="AF40" s="87"/>
      <c r="AG40" s="87"/>
    </row>
    <row r="41" spans="1:33">
      <c r="A41" s="15"/>
      <c r="B41" s="31"/>
      <c r="C41" s="31"/>
      <c r="D41" s="31"/>
      <c r="E41" s="31"/>
      <c r="F41" s="31"/>
      <c r="G41" s="31"/>
      <c r="H41" s="31"/>
      <c r="I41" s="31"/>
    </row>
    <row r="42" spans="1:33">
      <c r="A42" s="15"/>
      <c r="B42" s="16"/>
      <c r="C42" s="16"/>
      <c r="D42" s="16"/>
      <c r="E42" s="16"/>
      <c r="F42" s="16"/>
      <c r="G42" s="16"/>
      <c r="H42" s="16"/>
      <c r="I42" s="16"/>
    </row>
    <row r="43" spans="1:33" ht="15.75" thickBot="1">
      <c r="A43" s="15"/>
      <c r="B43" s="17"/>
      <c r="C43" s="35" t="s">
        <v>254</v>
      </c>
      <c r="D43" s="35"/>
      <c r="E43" s="35"/>
      <c r="F43" s="17"/>
      <c r="G43" s="35" t="s">
        <v>258</v>
      </c>
      <c r="H43" s="35"/>
      <c r="I43" s="35"/>
    </row>
    <row r="44" spans="1:33">
      <c r="A44" s="15"/>
      <c r="B44" s="17"/>
      <c r="C44" s="36" t="s">
        <v>239</v>
      </c>
      <c r="D44" s="36"/>
      <c r="E44" s="36"/>
      <c r="F44" s="36"/>
      <c r="G44" s="36"/>
      <c r="H44" s="36"/>
      <c r="I44" s="36"/>
    </row>
    <row r="45" spans="1:33">
      <c r="A45" s="15"/>
      <c r="B45" s="91" t="s">
        <v>307</v>
      </c>
      <c r="C45" s="40" t="s">
        <v>243</v>
      </c>
      <c r="D45" s="41">
        <v>393351</v>
      </c>
      <c r="E45" s="37"/>
      <c r="F45" s="37"/>
      <c r="G45" s="40" t="s">
        <v>243</v>
      </c>
      <c r="H45" s="41">
        <v>449429</v>
      </c>
      <c r="I45" s="37"/>
    </row>
    <row r="46" spans="1:33">
      <c r="A46" s="15"/>
      <c r="B46" s="91"/>
      <c r="C46" s="40"/>
      <c r="D46" s="41"/>
      <c r="E46" s="37"/>
      <c r="F46" s="37"/>
      <c r="G46" s="40"/>
      <c r="H46" s="41"/>
      <c r="I46" s="37"/>
    </row>
    <row r="47" spans="1:33">
      <c r="A47" s="15"/>
      <c r="B47" s="29" t="s">
        <v>308</v>
      </c>
      <c r="C47" s="48" t="s">
        <v>309</v>
      </c>
      <c r="D47" s="48"/>
      <c r="E47" s="29" t="s">
        <v>269</v>
      </c>
      <c r="F47" s="17"/>
      <c r="G47" s="48" t="s">
        <v>310</v>
      </c>
      <c r="H47" s="48"/>
      <c r="I47" s="29" t="s">
        <v>269</v>
      </c>
    </row>
    <row r="48" spans="1:33" ht="15.75" thickBot="1">
      <c r="A48" s="15"/>
      <c r="B48" s="21" t="s">
        <v>36</v>
      </c>
      <c r="C48" s="64" t="s">
        <v>311</v>
      </c>
      <c r="D48" s="64"/>
      <c r="E48" s="21" t="s">
        <v>269</v>
      </c>
      <c r="F48" s="22"/>
      <c r="G48" s="64" t="s">
        <v>312</v>
      </c>
      <c r="H48" s="64"/>
      <c r="I48" s="21" t="s">
        <v>269</v>
      </c>
    </row>
    <row r="49" spans="1:33">
      <c r="A49" s="15"/>
      <c r="B49" s="45" t="s">
        <v>313</v>
      </c>
      <c r="C49" s="65" t="s">
        <v>243</v>
      </c>
      <c r="D49" s="67">
        <v>365061</v>
      </c>
      <c r="E49" s="33"/>
      <c r="F49" s="38"/>
      <c r="G49" s="65" t="s">
        <v>243</v>
      </c>
      <c r="H49" s="67">
        <v>389117</v>
      </c>
      <c r="I49" s="33"/>
    </row>
    <row r="50" spans="1:33" ht="15.75" thickBot="1">
      <c r="A50" s="15"/>
      <c r="B50" s="45"/>
      <c r="C50" s="66"/>
      <c r="D50" s="68"/>
      <c r="E50" s="69"/>
      <c r="F50" s="38"/>
      <c r="G50" s="66"/>
      <c r="H50" s="68"/>
      <c r="I50" s="69"/>
    </row>
    <row r="51" spans="1:33" ht="15.75" thickTop="1">
      <c r="A51" s="15"/>
      <c r="B51" s="87" t="s">
        <v>314</v>
      </c>
      <c r="C51" s="87"/>
      <c r="D51" s="87"/>
      <c r="E51" s="87"/>
      <c r="F51" s="87"/>
      <c r="G51" s="87"/>
      <c r="H51" s="87"/>
      <c r="I51" s="87"/>
      <c r="J51" s="87"/>
      <c r="K51" s="87"/>
      <c r="L51" s="87"/>
      <c r="M51" s="87"/>
      <c r="N51" s="87"/>
      <c r="O51" s="87"/>
      <c r="P51" s="87"/>
      <c r="Q51" s="87"/>
      <c r="R51" s="87"/>
      <c r="S51" s="87"/>
      <c r="T51" s="87"/>
      <c r="U51" s="87"/>
      <c r="V51" s="87"/>
      <c r="W51" s="87"/>
      <c r="X51" s="87"/>
      <c r="Y51" s="87"/>
      <c r="Z51" s="87"/>
      <c r="AA51" s="87"/>
      <c r="AB51" s="87"/>
      <c r="AC51" s="87"/>
      <c r="AD51" s="87"/>
      <c r="AE51" s="87"/>
      <c r="AF51" s="87"/>
      <c r="AG51" s="87"/>
    </row>
    <row r="52" spans="1:33">
      <c r="A52" s="15"/>
      <c r="B52" s="31"/>
      <c r="C52" s="31"/>
      <c r="D52" s="31"/>
      <c r="E52" s="31"/>
      <c r="F52" s="31"/>
      <c r="G52" s="31"/>
      <c r="H52" s="31"/>
      <c r="I52" s="31"/>
    </row>
    <row r="53" spans="1:33">
      <c r="A53" s="15"/>
      <c r="B53" s="16"/>
      <c r="C53" s="16"/>
      <c r="D53" s="16"/>
      <c r="E53" s="16"/>
      <c r="F53" s="16"/>
      <c r="G53" s="16"/>
      <c r="H53" s="16"/>
      <c r="I53" s="16"/>
    </row>
    <row r="54" spans="1:33" ht="15.75" thickBot="1">
      <c r="A54" s="15"/>
      <c r="B54" s="17"/>
      <c r="C54" s="35" t="s">
        <v>282</v>
      </c>
      <c r="D54" s="35"/>
      <c r="E54" s="35"/>
      <c r="F54" s="35"/>
      <c r="G54" s="35"/>
      <c r="H54" s="35"/>
      <c r="I54" s="35"/>
    </row>
    <row r="55" spans="1:33" ht="15.75" thickBot="1">
      <c r="A55" s="15"/>
      <c r="B55" s="17"/>
      <c r="C55" s="34">
        <v>2014</v>
      </c>
      <c r="D55" s="34"/>
      <c r="E55" s="34"/>
      <c r="F55" s="17"/>
      <c r="G55" s="34">
        <v>2013</v>
      </c>
      <c r="H55" s="34"/>
      <c r="I55" s="34"/>
    </row>
    <row r="56" spans="1:33">
      <c r="A56" s="15"/>
      <c r="B56" s="17"/>
      <c r="C56" s="36" t="s">
        <v>239</v>
      </c>
      <c r="D56" s="36"/>
      <c r="E56" s="36"/>
      <c r="F56" s="36"/>
      <c r="G56" s="36"/>
      <c r="H56" s="36"/>
      <c r="I56" s="36"/>
    </row>
    <row r="57" spans="1:33">
      <c r="A57" s="15"/>
      <c r="B57" s="40" t="s">
        <v>266</v>
      </c>
      <c r="C57" s="40" t="s">
        <v>243</v>
      </c>
      <c r="D57" s="41">
        <v>105698</v>
      </c>
      <c r="E57" s="37"/>
      <c r="F57" s="37"/>
      <c r="G57" s="40" t="s">
        <v>243</v>
      </c>
      <c r="H57" s="41">
        <v>136992</v>
      </c>
      <c r="I57" s="37"/>
    </row>
    <row r="58" spans="1:33">
      <c r="A58" s="15"/>
      <c r="B58" s="40"/>
      <c r="C58" s="40"/>
      <c r="D58" s="41"/>
      <c r="E58" s="37"/>
      <c r="F58" s="37"/>
      <c r="G58" s="40"/>
      <c r="H58" s="41"/>
      <c r="I58" s="37"/>
    </row>
    <row r="59" spans="1:33">
      <c r="A59" s="15"/>
      <c r="B59" s="45" t="s">
        <v>315</v>
      </c>
      <c r="C59" s="43">
        <v>7229</v>
      </c>
      <c r="D59" s="43"/>
      <c r="E59" s="38"/>
      <c r="F59" s="38"/>
      <c r="G59" s="43">
        <v>32831</v>
      </c>
      <c r="H59" s="43"/>
      <c r="I59" s="38"/>
    </row>
    <row r="60" spans="1:33">
      <c r="A60" s="15"/>
      <c r="B60" s="45"/>
      <c r="C60" s="43"/>
      <c r="D60" s="43"/>
      <c r="E60" s="38"/>
      <c r="F60" s="38"/>
      <c r="G60" s="43"/>
      <c r="H60" s="43"/>
      <c r="I60" s="38"/>
    </row>
    <row r="61" spans="1:33">
      <c r="A61" s="15"/>
      <c r="B61" s="30" t="s">
        <v>316</v>
      </c>
      <c r="C61" s="44" t="s">
        <v>317</v>
      </c>
      <c r="D61" s="44"/>
      <c r="E61" s="21" t="s">
        <v>269</v>
      </c>
      <c r="F61" s="22"/>
      <c r="G61" s="44" t="s">
        <v>318</v>
      </c>
      <c r="H61" s="44"/>
      <c r="I61" s="21" t="s">
        <v>269</v>
      </c>
    </row>
    <row r="62" spans="1:33">
      <c r="A62" s="15"/>
      <c r="B62" s="45" t="s">
        <v>100</v>
      </c>
      <c r="C62" s="48" t="s">
        <v>248</v>
      </c>
      <c r="D62" s="48"/>
      <c r="E62" s="38"/>
      <c r="F62" s="38"/>
      <c r="G62" s="43">
        <v>1516</v>
      </c>
      <c r="H62" s="43"/>
      <c r="I62" s="38"/>
    </row>
    <row r="63" spans="1:33" ht="15.75" thickBot="1">
      <c r="A63" s="15"/>
      <c r="B63" s="45"/>
      <c r="C63" s="49"/>
      <c r="D63" s="49"/>
      <c r="E63" s="47"/>
      <c r="F63" s="38"/>
      <c r="G63" s="46"/>
      <c r="H63" s="46"/>
      <c r="I63" s="47"/>
    </row>
    <row r="64" spans="1:33">
      <c r="A64" s="15"/>
      <c r="B64" s="40" t="s">
        <v>272</v>
      </c>
      <c r="C64" s="50" t="s">
        <v>243</v>
      </c>
      <c r="D64" s="52">
        <v>73002</v>
      </c>
      <c r="E64" s="54"/>
      <c r="F64" s="37"/>
      <c r="G64" s="50" t="s">
        <v>243</v>
      </c>
      <c r="H64" s="52">
        <v>121423</v>
      </c>
      <c r="I64" s="54"/>
    </row>
    <row r="65" spans="1:33" ht="15.75" thickBot="1">
      <c r="A65" s="15"/>
      <c r="B65" s="40"/>
      <c r="C65" s="51"/>
      <c r="D65" s="53"/>
      <c r="E65" s="55"/>
      <c r="F65" s="37"/>
      <c r="G65" s="51"/>
      <c r="H65" s="53"/>
      <c r="I65" s="55"/>
    </row>
    <row r="66" spans="1:33" ht="15.75" thickTop="1">
      <c r="A66" s="15"/>
      <c r="B66" s="87" t="s">
        <v>319</v>
      </c>
      <c r="C66" s="87"/>
      <c r="D66" s="87"/>
      <c r="E66" s="87"/>
      <c r="F66" s="87"/>
      <c r="G66" s="87"/>
      <c r="H66" s="87"/>
      <c r="I66" s="87"/>
      <c r="J66" s="87"/>
      <c r="K66" s="87"/>
      <c r="L66" s="87"/>
      <c r="M66" s="87"/>
      <c r="N66" s="87"/>
      <c r="O66" s="87"/>
      <c r="P66" s="87"/>
      <c r="Q66" s="87"/>
      <c r="R66" s="87"/>
      <c r="S66" s="87"/>
      <c r="T66" s="87"/>
      <c r="U66" s="87"/>
      <c r="V66" s="87"/>
      <c r="W66" s="87"/>
      <c r="X66" s="87"/>
      <c r="Y66" s="87"/>
      <c r="Z66" s="87"/>
      <c r="AA66" s="87"/>
      <c r="AB66" s="87"/>
      <c r="AC66" s="87"/>
      <c r="AD66" s="87"/>
      <c r="AE66" s="87"/>
      <c r="AF66" s="87"/>
      <c r="AG66" s="87"/>
    </row>
    <row r="67" spans="1:33">
      <c r="A67" s="15"/>
      <c r="B67" s="115" t="s">
        <v>320</v>
      </c>
      <c r="C67" s="115"/>
      <c r="D67" s="115"/>
      <c r="E67" s="115"/>
      <c r="F67" s="115"/>
      <c r="G67" s="115"/>
      <c r="H67" s="115"/>
      <c r="I67" s="115"/>
      <c r="J67" s="115"/>
      <c r="K67" s="115"/>
      <c r="L67" s="115"/>
      <c r="M67" s="115"/>
      <c r="N67" s="115"/>
      <c r="O67" s="115"/>
      <c r="P67" s="115"/>
      <c r="Q67" s="115"/>
      <c r="R67" s="115"/>
      <c r="S67" s="115"/>
      <c r="T67" s="115"/>
      <c r="U67" s="115"/>
      <c r="V67" s="115"/>
      <c r="W67" s="115"/>
      <c r="X67" s="115"/>
      <c r="Y67" s="115"/>
      <c r="Z67" s="115"/>
      <c r="AA67" s="115"/>
      <c r="AB67" s="115"/>
      <c r="AC67" s="115"/>
      <c r="AD67" s="115"/>
      <c r="AE67" s="115"/>
      <c r="AF67" s="115"/>
      <c r="AG67" s="115"/>
    </row>
    <row r="68" spans="1:33" ht="25.5" customHeight="1">
      <c r="A68" s="15"/>
      <c r="B68" s="87" t="s">
        <v>321</v>
      </c>
      <c r="C68" s="87"/>
      <c r="D68" s="87"/>
      <c r="E68" s="87"/>
      <c r="F68" s="87"/>
      <c r="G68" s="87"/>
      <c r="H68" s="87"/>
      <c r="I68" s="87"/>
      <c r="J68" s="87"/>
      <c r="K68" s="87"/>
      <c r="L68" s="87"/>
      <c r="M68" s="87"/>
      <c r="N68" s="87"/>
      <c r="O68" s="87"/>
      <c r="P68" s="87"/>
      <c r="Q68" s="87"/>
      <c r="R68" s="87"/>
      <c r="S68" s="87"/>
      <c r="T68" s="87"/>
      <c r="U68" s="87"/>
      <c r="V68" s="87"/>
      <c r="W68" s="87"/>
      <c r="X68" s="87"/>
      <c r="Y68" s="87"/>
      <c r="Z68" s="87"/>
      <c r="AA68" s="87"/>
      <c r="AB68" s="87"/>
      <c r="AC68" s="87"/>
      <c r="AD68" s="87"/>
      <c r="AE68" s="87"/>
      <c r="AF68" s="87"/>
      <c r="AG68" s="87"/>
    </row>
    <row r="69" spans="1:33">
      <c r="A69" s="15"/>
      <c r="B69" s="87" t="s">
        <v>322</v>
      </c>
      <c r="C69" s="87"/>
      <c r="D69" s="87"/>
      <c r="E69" s="87"/>
      <c r="F69" s="87"/>
      <c r="G69" s="87"/>
      <c r="H69" s="87"/>
      <c r="I69" s="87"/>
      <c r="J69" s="87"/>
      <c r="K69" s="87"/>
      <c r="L69" s="87"/>
      <c r="M69" s="87"/>
      <c r="N69" s="87"/>
      <c r="O69" s="87"/>
      <c r="P69" s="87"/>
      <c r="Q69" s="87"/>
      <c r="R69" s="87"/>
      <c r="S69" s="87"/>
      <c r="T69" s="87"/>
      <c r="U69" s="87"/>
      <c r="V69" s="87"/>
      <c r="W69" s="87"/>
      <c r="X69" s="87"/>
      <c r="Y69" s="87"/>
      <c r="Z69" s="87"/>
      <c r="AA69" s="87"/>
      <c r="AB69" s="87"/>
      <c r="AC69" s="87"/>
      <c r="AD69" s="87"/>
      <c r="AE69" s="87"/>
      <c r="AF69" s="87"/>
      <c r="AG69" s="87"/>
    </row>
    <row r="70" spans="1:33">
      <c r="A70" s="15"/>
      <c r="B70" s="31"/>
      <c r="C70" s="31"/>
      <c r="D70" s="31"/>
      <c r="E70" s="31"/>
      <c r="F70" s="31"/>
      <c r="G70" s="31"/>
      <c r="H70" s="31"/>
      <c r="I70" s="31"/>
    </row>
    <row r="71" spans="1:33">
      <c r="A71" s="15"/>
      <c r="B71" s="16"/>
      <c r="C71" s="16"/>
      <c r="D71" s="16"/>
      <c r="E71" s="16"/>
      <c r="F71" s="16"/>
      <c r="G71" s="16"/>
      <c r="H71" s="16"/>
      <c r="I71" s="16"/>
    </row>
    <row r="72" spans="1:33" ht="15.75" thickBot="1">
      <c r="A72" s="15"/>
      <c r="B72" s="17"/>
      <c r="C72" s="35" t="s">
        <v>254</v>
      </c>
      <c r="D72" s="35"/>
      <c r="E72" s="35"/>
      <c r="F72" s="17"/>
      <c r="G72" s="35" t="s">
        <v>258</v>
      </c>
      <c r="H72" s="35"/>
      <c r="I72" s="35"/>
    </row>
    <row r="73" spans="1:33">
      <c r="A73" s="15"/>
      <c r="B73" s="17"/>
      <c r="C73" s="36" t="s">
        <v>239</v>
      </c>
      <c r="D73" s="36"/>
      <c r="E73" s="36"/>
      <c r="F73" s="36"/>
      <c r="G73" s="36"/>
      <c r="H73" s="36"/>
      <c r="I73" s="36"/>
    </row>
    <row r="74" spans="1:33">
      <c r="A74" s="15"/>
      <c r="B74" s="91" t="s">
        <v>307</v>
      </c>
      <c r="C74" s="40" t="s">
        <v>243</v>
      </c>
      <c r="D74" s="41">
        <v>337255</v>
      </c>
      <c r="E74" s="37"/>
      <c r="F74" s="37"/>
      <c r="G74" s="40" t="s">
        <v>243</v>
      </c>
      <c r="H74" s="41">
        <v>520723</v>
      </c>
      <c r="I74" s="37"/>
    </row>
    <row r="75" spans="1:33">
      <c r="A75" s="15"/>
      <c r="B75" s="91"/>
      <c r="C75" s="40"/>
      <c r="D75" s="41"/>
      <c r="E75" s="37"/>
      <c r="F75" s="37"/>
      <c r="G75" s="40"/>
      <c r="H75" s="41"/>
      <c r="I75" s="37"/>
    </row>
    <row r="76" spans="1:33">
      <c r="A76" s="15"/>
      <c r="B76" s="29" t="s">
        <v>308</v>
      </c>
      <c r="C76" s="48" t="s">
        <v>323</v>
      </c>
      <c r="D76" s="48"/>
      <c r="E76" s="29" t="s">
        <v>269</v>
      </c>
      <c r="F76" s="17"/>
      <c r="G76" s="48" t="s">
        <v>324</v>
      </c>
      <c r="H76" s="48"/>
      <c r="I76" s="29" t="s">
        <v>269</v>
      </c>
    </row>
    <row r="77" spans="1:33" ht="15.75" thickBot="1">
      <c r="A77" s="15"/>
      <c r="B77" s="21" t="s">
        <v>36</v>
      </c>
      <c r="C77" s="64" t="s">
        <v>325</v>
      </c>
      <c r="D77" s="64"/>
      <c r="E77" s="21" t="s">
        <v>269</v>
      </c>
      <c r="F77" s="22"/>
      <c r="G77" s="64" t="s">
        <v>326</v>
      </c>
      <c r="H77" s="64"/>
      <c r="I77" s="21" t="s">
        <v>269</v>
      </c>
    </row>
    <row r="78" spans="1:33">
      <c r="A78" s="15"/>
      <c r="B78" s="74" t="s">
        <v>313</v>
      </c>
      <c r="C78" s="65" t="s">
        <v>243</v>
      </c>
      <c r="D78" s="67">
        <v>209089</v>
      </c>
      <c r="E78" s="33"/>
      <c r="F78" s="38"/>
      <c r="G78" s="65" t="s">
        <v>243</v>
      </c>
      <c r="H78" s="67">
        <v>342119</v>
      </c>
      <c r="I78" s="33"/>
    </row>
    <row r="79" spans="1:33" ht="15.75" thickBot="1">
      <c r="A79" s="15"/>
      <c r="B79" s="74"/>
      <c r="C79" s="66"/>
      <c r="D79" s="68"/>
      <c r="E79" s="69"/>
      <c r="F79" s="38"/>
      <c r="G79" s="66"/>
      <c r="H79" s="68"/>
      <c r="I79" s="69"/>
    </row>
    <row r="80" spans="1:33" ht="15.75" thickTop="1">
      <c r="A80" s="15"/>
      <c r="B80" s="87" t="s">
        <v>327</v>
      </c>
      <c r="C80" s="87"/>
      <c r="D80" s="87"/>
      <c r="E80" s="87"/>
      <c r="F80" s="87"/>
      <c r="G80" s="87"/>
      <c r="H80" s="87"/>
      <c r="I80" s="87"/>
      <c r="J80" s="87"/>
      <c r="K80" s="87"/>
      <c r="L80" s="87"/>
      <c r="M80" s="87"/>
      <c r="N80" s="87"/>
      <c r="O80" s="87"/>
      <c r="P80" s="87"/>
      <c r="Q80" s="87"/>
      <c r="R80" s="87"/>
      <c r="S80" s="87"/>
      <c r="T80" s="87"/>
      <c r="U80" s="87"/>
      <c r="V80" s="87"/>
      <c r="W80" s="87"/>
      <c r="X80" s="87"/>
      <c r="Y80" s="87"/>
      <c r="Z80" s="87"/>
      <c r="AA80" s="87"/>
      <c r="AB80" s="87"/>
      <c r="AC80" s="87"/>
      <c r="AD80" s="87"/>
      <c r="AE80" s="87"/>
      <c r="AF80" s="87"/>
      <c r="AG80" s="87"/>
    </row>
    <row r="81" spans="1:25">
      <c r="A81" s="15"/>
      <c r="B81" s="31"/>
      <c r="C81" s="31"/>
      <c r="D81" s="31"/>
      <c r="E81" s="31"/>
      <c r="F81" s="31"/>
      <c r="G81" s="31"/>
      <c r="H81" s="31"/>
      <c r="I81" s="31"/>
      <c r="J81" s="31"/>
      <c r="K81" s="31"/>
      <c r="L81" s="31"/>
      <c r="M81" s="31"/>
      <c r="N81" s="31"/>
      <c r="O81" s="31"/>
      <c r="P81" s="31"/>
      <c r="Q81" s="31"/>
      <c r="R81" s="31"/>
      <c r="S81" s="31"/>
      <c r="T81" s="31"/>
      <c r="U81" s="31"/>
      <c r="V81" s="31"/>
      <c r="W81" s="31"/>
      <c r="X81" s="31"/>
      <c r="Y81" s="31"/>
    </row>
    <row r="82" spans="1:25">
      <c r="A82" s="15"/>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5"/>
      <c r="B83" s="17"/>
      <c r="C83" s="35" t="s">
        <v>254</v>
      </c>
      <c r="D83" s="35"/>
      <c r="E83" s="35"/>
      <c r="F83" s="35"/>
      <c r="G83" s="35"/>
      <c r="H83" s="35"/>
      <c r="I83" s="35"/>
      <c r="J83" s="35"/>
      <c r="K83" s="35"/>
      <c r="L83" s="35"/>
      <c r="M83" s="35"/>
      <c r="N83" s="17"/>
      <c r="O83" s="35" t="s">
        <v>258</v>
      </c>
      <c r="P83" s="35"/>
      <c r="Q83" s="35"/>
      <c r="R83" s="35"/>
      <c r="S83" s="35"/>
      <c r="T83" s="35"/>
      <c r="U83" s="35"/>
      <c r="V83" s="35"/>
      <c r="W83" s="35"/>
      <c r="X83" s="35"/>
      <c r="Y83" s="35"/>
    </row>
    <row r="84" spans="1:25" ht="15.75" thickBot="1">
      <c r="A84" s="15"/>
      <c r="B84" s="17"/>
      <c r="C84" s="34" t="s">
        <v>305</v>
      </c>
      <c r="D84" s="34"/>
      <c r="E84" s="34"/>
      <c r="F84" s="17"/>
      <c r="G84" s="34" t="s">
        <v>320</v>
      </c>
      <c r="H84" s="34"/>
      <c r="I84" s="34"/>
      <c r="J84" s="17"/>
      <c r="K84" s="34" t="s">
        <v>328</v>
      </c>
      <c r="L84" s="34"/>
      <c r="M84" s="34"/>
      <c r="N84" s="17"/>
      <c r="O84" s="34" t="s">
        <v>305</v>
      </c>
      <c r="P84" s="34"/>
      <c r="Q84" s="34"/>
      <c r="R84" s="17"/>
      <c r="S84" s="34" t="s">
        <v>320</v>
      </c>
      <c r="T84" s="34"/>
      <c r="U84" s="34"/>
      <c r="V84" s="17"/>
      <c r="W84" s="34" t="s">
        <v>328</v>
      </c>
      <c r="X84" s="34"/>
      <c r="Y84" s="34"/>
    </row>
    <row r="85" spans="1:25">
      <c r="A85" s="15"/>
      <c r="B85" s="17"/>
      <c r="C85" s="36" t="s">
        <v>239</v>
      </c>
      <c r="D85" s="36"/>
      <c r="E85" s="36"/>
      <c r="F85" s="36"/>
      <c r="G85" s="36"/>
      <c r="H85" s="36"/>
      <c r="I85" s="36"/>
      <c r="J85" s="36"/>
      <c r="K85" s="36"/>
      <c r="L85" s="36"/>
      <c r="M85" s="36"/>
      <c r="N85" s="36"/>
      <c r="O85" s="36"/>
      <c r="P85" s="36"/>
      <c r="Q85" s="36"/>
      <c r="R85" s="36"/>
      <c r="S85" s="36"/>
      <c r="T85" s="36"/>
      <c r="U85" s="36"/>
      <c r="V85" s="36"/>
      <c r="W85" s="36"/>
      <c r="X85" s="36"/>
      <c r="Y85" s="36"/>
    </row>
    <row r="86" spans="1:25">
      <c r="A86" s="15"/>
      <c r="B86" s="57" t="s">
        <v>291</v>
      </c>
      <c r="C86" s="40" t="s">
        <v>243</v>
      </c>
      <c r="D86" s="44" t="s">
        <v>248</v>
      </c>
      <c r="E86" s="37"/>
      <c r="F86" s="37"/>
      <c r="G86" s="40" t="s">
        <v>243</v>
      </c>
      <c r="H86" s="41">
        <v>45450</v>
      </c>
      <c r="I86" s="37"/>
      <c r="J86" s="37"/>
      <c r="K86" s="40" t="s">
        <v>243</v>
      </c>
      <c r="L86" s="41">
        <v>45450</v>
      </c>
      <c r="M86" s="37"/>
      <c r="N86" s="37"/>
      <c r="O86" s="40" t="s">
        <v>243</v>
      </c>
      <c r="P86" s="44" t="s">
        <v>248</v>
      </c>
      <c r="Q86" s="37"/>
      <c r="R86" s="37"/>
      <c r="S86" s="40" t="s">
        <v>243</v>
      </c>
      <c r="T86" s="41">
        <v>40892</v>
      </c>
      <c r="U86" s="37"/>
      <c r="V86" s="37"/>
      <c r="W86" s="40" t="s">
        <v>243</v>
      </c>
      <c r="X86" s="41">
        <v>40892</v>
      </c>
      <c r="Y86" s="37"/>
    </row>
    <row r="87" spans="1:25">
      <c r="A87" s="15"/>
      <c r="B87" s="57"/>
      <c r="C87" s="40"/>
      <c r="D87" s="44"/>
      <c r="E87" s="37"/>
      <c r="F87" s="37"/>
      <c r="G87" s="40"/>
      <c r="H87" s="41"/>
      <c r="I87" s="37"/>
      <c r="J87" s="37"/>
      <c r="K87" s="40"/>
      <c r="L87" s="41"/>
      <c r="M87" s="37"/>
      <c r="N87" s="37"/>
      <c r="O87" s="40"/>
      <c r="P87" s="44"/>
      <c r="Q87" s="37"/>
      <c r="R87" s="37"/>
      <c r="S87" s="40"/>
      <c r="T87" s="41"/>
      <c r="U87" s="37"/>
      <c r="V87" s="37"/>
      <c r="W87" s="40"/>
      <c r="X87" s="41"/>
      <c r="Y87" s="37"/>
    </row>
    <row r="88" spans="1:25">
      <c r="A88" s="15"/>
      <c r="B88" s="74" t="s">
        <v>329</v>
      </c>
      <c r="C88" s="48" t="s">
        <v>248</v>
      </c>
      <c r="D88" s="48"/>
      <c r="E88" s="38"/>
      <c r="F88" s="38"/>
      <c r="G88" s="43">
        <v>21220</v>
      </c>
      <c r="H88" s="43"/>
      <c r="I88" s="38"/>
      <c r="J88" s="38"/>
      <c r="K88" s="43">
        <v>21220</v>
      </c>
      <c r="L88" s="43"/>
      <c r="M88" s="38"/>
      <c r="N88" s="38"/>
      <c r="O88" s="43">
        <v>4760</v>
      </c>
      <c r="P88" s="43"/>
      <c r="Q88" s="38"/>
      <c r="R88" s="38"/>
      <c r="S88" s="43">
        <v>141333</v>
      </c>
      <c r="T88" s="43"/>
      <c r="U88" s="38"/>
      <c r="V88" s="38"/>
      <c r="W88" s="43">
        <v>146093</v>
      </c>
      <c r="X88" s="43"/>
      <c r="Y88" s="38"/>
    </row>
    <row r="89" spans="1:25">
      <c r="A89" s="15"/>
      <c r="B89" s="74"/>
      <c r="C89" s="48"/>
      <c r="D89" s="48"/>
      <c r="E89" s="38"/>
      <c r="F89" s="38"/>
      <c r="G89" s="43"/>
      <c r="H89" s="43"/>
      <c r="I89" s="38"/>
      <c r="J89" s="38"/>
      <c r="K89" s="43"/>
      <c r="L89" s="43"/>
      <c r="M89" s="38"/>
      <c r="N89" s="38"/>
      <c r="O89" s="43"/>
      <c r="P89" s="43"/>
      <c r="Q89" s="38"/>
      <c r="R89" s="38"/>
      <c r="S89" s="43"/>
      <c r="T89" s="43"/>
      <c r="U89" s="38"/>
      <c r="V89" s="38"/>
      <c r="W89" s="43"/>
      <c r="X89" s="43"/>
      <c r="Y89" s="38"/>
    </row>
    <row r="90" spans="1:25">
      <c r="A90" s="15"/>
      <c r="B90" s="40" t="s">
        <v>330</v>
      </c>
      <c r="C90" s="41">
        <v>369259</v>
      </c>
      <c r="D90" s="41"/>
      <c r="E90" s="37"/>
      <c r="F90" s="37"/>
      <c r="G90" s="41">
        <v>138550</v>
      </c>
      <c r="H90" s="41"/>
      <c r="I90" s="37"/>
      <c r="J90" s="37"/>
      <c r="K90" s="41">
        <v>507809</v>
      </c>
      <c r="L90" s="41"/>
      <c r="M90" s="37"/>
      <c r="N90" s="37"/>
      <c r="O90" s="41">
        <v>384588</v>
      </c>
      <c r="P90" s="41"/>
      <c r="Q90" s="37"/>
      <c r="R90" s="37"/>
      <c r="S90" s="41">
        <v>155452</v>
      </c>
      <c r="T90" s="41"/>
      <c r="U90" s="37"/>
      <c r="V90" s="37"/>
      <c r="W90" s="41">
        <v>540040</v>
      </c>
      <c r="X90" s="41"/>
      <c r="Y90" s="37"/>
    </row>
    <row r="91" spans="1:25">
      <c r="A91" s="15"/>
      <c r="B91" s="40"/>
      <c r="C91" s="41"/>
      <c r="D91" s="41"/>
      <c r="E91" s="37"/>
      <c r="F91" s="37"/>
      <c r="G91" s="41"/>
      <c r="H91" s="41"/>
      <c r="I91" s="37"/>
      <c r="J91" s="37"/>
      <c r="K91" s="41"/>
      <c r="L91" s="41"/>
      <c r="M91" s="37"/>
      <c r="N91" s="37"/>
      <c r="O91" s="41"/>
      <c r="P91" s="41"/>
      <c r="Q91" s="37"/>
      <c r="R91" s="37"/>
      <c r="S91" s="41"/>
      <c r="T91" s="41"/>
      <c r="U91" s="37"/>
      <c r="V91" s="37"/>
      <c r="W91" s="41"/>
      <c r="X91" s="41"/>
      <c r="Y91" s="37"/>
    </row>
    <row r="92" spans="1:25">
      <c r="A92" s="15"/>
      <c r="B92" s="74" t="s">
        <v>331</v>
      </c>
      <c r="C92" s="48" t="s">
        <v>248</v>
      </c>
      <c r="D92" s="48"/>
      <c r="E92" s="38"/>
      <c r="F92" s="38"/>
      <c r="G92" s="43">
        <v>6277</v>
      </c>
      <c r="H92" s="43"/>
      <c r="I92" s="38"/>
      <c r="J92" s="38"/>
      <c r="K92" s="43">
        <v>6277</v>
      </c>
      <c r="L92" s="43"/>
      <c r="M92" s="38"/>
      <c r="N92" s="38"/>
      <c r="O92" s="48">
        <v>12</v>
      </c>
      <c r="P92" s="48"/>
      <c r="Q92" s="38"/>
      <c r="R92" s="38"/>
      <c r="S92" s="43">
        <v>7153</v>
      </c>
      <c r="T92" s="43"/>
      <c r="U92" s="38"/>
      <c r="V92" s="38"/>
      <c r="W92" s="43">
        <v>7165</v>
      </c>
      <c r="X92" s="43"/>
      <c r="Y92" s="38"/>
    </row>
    <row r="93" spans="1:25" ht="15.75" thickBot="1">
      <c r="A93" s="15"/>
      <c r="B93" s="74"/>
      <c r="C93" s="49"/>
      <c r="D93" s="49"/>
      <c r="E93" s="47"/>
      <c r="F93" s="38"/>
      <c r="G93" s="46"/>
      <c r="H93" s="46"/>
      <c r="I93" s="47"/>
      <c r="J93" s="38"/>
      <c r="K93" s="46"/>
      <c r="L93" s="46"/>
      <c r="M93" s="47"/>
      <c r="N93" s="38"/>
      <c r="O93" s="49"/>
      <c r="P93" s="49"/>
      <c r="Q93" s="47"/>
      <c r="R93" s="38"/>
      <c r="S93" s="46"/>
      <c r="T93" s="46"/>
      <c r="U93" s="47"/>
      <c r="V93" s="38"/>
      <c r="W93" s="46"/>
      <c r="X93" s="46"/>
      <c r="Y93" s="47"/>
    </row>
    <row r="94" spans="1:25">
      <c r="A94" s="15"/>
      <c r="B94" s="57" t="s">
        <v>304</v>
      </c>
      <c r="C94" s="50" t="s">
        <v>243</v>
      </c>
      <c r="D94" s="52">
        <v>369259</v>
      </c>
      <c r="E94" s="54"/>
      <c r="F94" s="37"/>
      <c r="G94" s="50" t="s">
        <v>243</v>
      </c>
      <c r="H94" s="52">
        <v>211497</v>
      </c>
      <c r="I94" s="54"/>
      <c r="J94" s="37"/>
      <c r="K94" s="50" t="s">
        <v>243</v>
      </c>
      <c r="L94" s="52">
        <v>580756</v>
      </c>
      <c r="M94" s="54"/>
      <c r="N94" s="37"/>
      <c r="O94" s="50" t="s">
        <v>243</v>
      </c>
      <c r="P94" s="52">
        <v>389360</v>
      </c>
      <c r="Q94" s="54"/>
      <c r="R94" s="37"/>
      <c r="S94" s="50" t="s">
        <v>243</v>
      </c>
      <c r="T94" s="52">
        <v>344830</v>
      </c>
      <c r="U94" s="54"/>
      <c r="V94" s="37"/>
      <c r="W94" s="50" t="s">
        <v>243</v>
      </c>
      <c r="X94" s="52">
        <v>734190</v>
      </c>
      <c r="Y94" s="54"/>
    </row>
    <row r="95" spans="1:25" ht="15.75" thickBot="1">
      <c r="A95" s="15"/>
      <c r="B95" s="57"/>
      <c r="C95" s="51"/>
      <c r="D95" s="53"/>
      <c r="E95" s="55"/>
      <c r="F95" s="37"/>
      <c r="G95" s="51"/>
      <c r="H95" s="53"/>
      <c r="I95" s="55"/>
      <c r="J95" s="37"/>
      <c r="K95" s="51"/>
      <c r="L95" s="53"/>
      <c r="M95" s="55"/>
      <c r="N95" s="37"/>
      <c r="O95" s="51"/>
      <c r="P95" s="53"/>
      <c r="Q95" s="55"/>
      <c r="R95" s="37"/>
      <c r="S95" s="51"/>
      <c r="T95" s="53"/>
      <c r="U95" s="55"/>
      <c r="V95" s="37"/>
      <c r="W95" s="51"/>
      <c r="X95" s="53"/>
      <c r="Y95" s="55"/>
    </row>
    <row r="96" spans="1:25" ht="15.75" thickTop="1">
      <c r="A96" s="15"/>
      <c r="B96" s="16"/>
      <c r="C96" s="16"/>
    </row>
    <row r="97" spans="1:33" ht="22.5">
      <c r="A97" s="15"/>
      <c r="B97" s="92">
        <v>-1</v>
      </c>
      <c r="C97" s="93" t="s">
        <v>332</v>
      </c>
    </row>
    <row r="98" spans="1:33">
      <c r="A98" s="15"/>
      <c r="B98" s="16"/>
      <c r="C98" s="16"/>
    </row>
    <row r="99" spans="1:33" ht="22.5">
      <c r="A99" s="15"/>
      <c r="B99" s="92">
        <v>-2</v>
      </c>
      <c r="C99" s="93" t="s">
        <v>333</v>
      </c>
    </row>
    <row r="100" spans="1:33">
      <c r="A100" s="15"/>
      <c r="B100" s="115" t="s">
        <v>334</v>
      </c>
      <c r="C100" s="115"/>
      <c r="D100" s="115"/>
      <c r="E100" s="115"/>
      <c r="F100" s="115"/>
      <c r="G100" s="115"/>
      <c r="H100" s="115"/>
      <c r="I100" s="115"/>
      <c r="J100" s="115"/>
      <c r="K100" s="115"/>
      <c r="L100" s="115"/>
      <c r="M100" s="115"/>
      <c r="N100" s="115"/>
      <c r="O100" s="115"/>
      <c r="P100" s="115"/>
      <c r="Q100" s="115"/>
      <c r="R100" s="115"/>
      <c r="S100" s="115"/>
      <c r="T100" s="115"/>
      <c r="U100" s="115"/>
      <c r="V100" s="115"/>
      <c r="W100" s="115"/>
      <c r="X100" s="115"/>
      <c r="Y100" s="115"/>
      <c r="Z100" s="115"/>
      <c r="AA100" s="115"/>
      <c r="AB100" s="115"/>
      <c r="AC100" s="115"/>
      <c r="AD100" s="115"/>
      <c r="AE100" s="115"/>
      <c r="AF100" s="115"/>
      <c r="AG100" s="115"/>
    </row>
    <row r="101" spans="1:33">
      <c r="A101" s="15"/>
      <c r="B101" s="87" t="s">
        <v>335</v>
      </c>
      <c r="C101" s="87"/>
      <c r="D101" s="87"/>
      <c r="E101" s="87"/>
      <c r="F101" s="87"/>
      <c r="G101" s="87"/>
      <c r="H101" s="87"/>
      <c r="I101" s="87"/>
      <c r="J101" s="87"/>
      <c r="K101" s="87"/>
      <c r="L101" s="87"/>
      <c r="M101" s="87"/>
      <c r="N101" s="87"/>
      <c r="O101" s="87"/>
      <c r="P101" s="87"/>
      <c r="Q101" s="87"/>
      <c r="R101" s="87"/>
      <c r="S101" s="87"/>
      <c r="T101" s="87"/>
      <c r="U101" s="87"/>
      <c r="V101" s="87"/>
      <c r="W101" s="87"/>
      <c r="X101" s="87"/>
      <c r="Y101" s="87"/>
      <c r="Z101" s="87"/>
      <c r="AA101" s="87"/>
      <c r="AB101" s="87"/>
      <c r="AC101" s="87"/>
      <c r="AD101" s="87"/>
      <c r="AE101" s="87"/>
      <c r="AF101" s="87"/>
      <c r="AG101" s="87"/>
    </row>
    <row r="102" spans="1:33">
      <c r="A102" s="15"/>
      <c r="B102" s="31"/>
      <c r="C102" s="31"/>
      <c r="D102" s="31"/>
      <c r="E102" s="31"/>
      <c r="F102" s="31"/>
      <c r="G102" s="31"/>
      <c r="H102" s="31"/>
      <c r="I102" s="31"/>
    </row>
    <row r="103" spans="1:33">
      <c r="A103" s="15"/>
      <c r="B103" s="16"/>
      <c r="C103" s="16"/>
      <c r="D103" s="16"/>
      <c r="E103" s="16"/>
      <c r="F103" s="16"/>
      <c r="G103" s="16"/>
      <c r="H103" s="16"/>
      <c r="I103" s="16"/>
    </row>
    <row r="104" spans="1:33" ht="15.75" thickBot="1">
      <c r="A104" s="15"/>
      <c r="B104" s="17"/>
      <c r="C104" s="35" t="s">
        <v>282</v>
      </c>
      <c r="D104" s="35"/>
      <c r="E104" s="35"/>
      <c r="F104" s="35"/>
      <c r="G104" s="35"/>
      <c r="H104" s="35"/>
      <c r="I104" s="35"/>
    </row>
    <row r="105" spans="1:33" ht="15.75" thickBot="1">
      <c r="A105" s="15"/>
      <c r="B105" s="17"/>
      <c r="C105" s="34">
        <v>2014</v>
      </c>
      <c r="D105" s="34"/>
      <c r="E105" s="34"/>
      <c r="F105" s="17"/>
      <c r="G105" s="34">
        <v>2013</v>
      </c>
      <c r="H105" s="34"/>
      <c r="I105" s="34"/>
    </row>
    <row r="106" spans="1:33">
      <c r="A106" s="15"/>
      <c r="B106" s="17"/>
      <c r="C106" s="36" t="s">
        <v>239</v>
      </c>
      <c r="D106" s="36"/>
      <c r="E106" s="36"/>
      <c r="F106" s="36"/>
      <c r="G106" s="36"/>
      <c r="H106" s="36"/>
      <c r="I106" s="36"/>
    </row>
    <row r="107" spans="1:33">
      <c r="A107" s="15"/>
      <c r="B107" s="91" t="s">
        <v>266</v>
      </c>
      <c r="C107" s="40" t="s">
        <v>243</v>
      </c>
      <c r="D107" s="41">
        <v>24315</v>
      </c>
      <c r="E107" s="37"/>
      <c r="F107" s="37"/>
      <c r="G107" s="40" t="s">
        <v>243</v>
      </c>
      <c r="H107" s="41">
        <v>271928</v>
      </c>
      <c r="I107" s="37"/>
    </row>
    <row r="108" spans="1:33">
      <c r="A108" s="15"/>
      <c r="B108" s="91"/>
      <c r="C108" s="40"/>
      <c r="D108" s="41"/>
      <c r="E108" s="37"/>
      <c r="F108" s="37"/>
      <c r="G108" s="40"/>
      <c r="H108" s="41"/>
      <c r="I108" s="37"/>
    </row>
    <row r="109" spans="1:33" ht="21" customHeight="1">
      <c r="A109" s="15"/>
      <c r="B109" s="45" t="s">
        <v>336</v>
      </c>
      <c r="C109" s="43">
        <v>5374</v>
      </c>
      <c r="D109" s="43"/>
      <c r="E109" s="38"/>
      <c r="F109" s="38"/>
      <c r="G109" s="48" t="s">
        <v>337</v>
      </c>
      <c r="H109" s="48"/>
      <c r="I109" s="74" t="s">
        <v>269</v>
      </c>
    </row>
    <row r="110" spans="1:33">
      <c r="A110" s="15"/>
      <c r="B110" s="45"/>
      <c r="C110" s="43"/>
      <c r="D110" s="43"/>
      <c r="E110" s="38"/>
      <c r="F110" s="38"/>
      <c r="G110" s="48"/>
      <c r="H110" s="48"/>
      <c r="I110" s="74"/>
    </row>
    <row r="111" spans="1:33">
      <c r="A111" s="15"/>
      <c r="B111" s="30" t="s">
        <v>338</v>
      </c>
      <c r="C111" s="44" t="s">
        <v>339</v>
      </c>
      <c r="D111" s="44"/>
      <c r="E111" s="21" t="s">
        <v>269</v>
      </c>
      <c r="F111" s="22"/>
      <c r="G111" s="44" t="s">
        <v>340</v>
      </c>
      <c r="H111" s="44"/>
      <c r="I111" s="21" t="s">
        <v>269</v>
      </c>
    </row>
    <row r="112" spans="1:33">
      <c r="A112" s="15"/>
      <c r="B112" s="45" t="s">
        <v>182</v>
      </c>
      <c r="C112" s="43">
        <v>13863</v>
      </c>
      <c r="D112" s="43"/>
      <c r="E112" s="38"/>
      <c r="F112" s="38"/>
      <c r="G112" s="43">
        <v>20323</v>
      </c>
      <c r="H112" s="43"/>
      <c r="I112" s="38"/>
    </row>
    <row r="113" spans="1:33">
      <c r="A113" s="15"/>
      <c r="B113" s="45"/>
      <c r="C113" s="43"/>
      <c r="D113" s="43"/>
      <c r="E113" s="38"/>
      <c r="F113" s="38"/>
      <c r="G113" s="43"/>
      <c r="H113" s="43"/>
      <c r="I113" s="38"/>
    </row>
    <row r="114" spans="1:33" ht="15.75" thickBot="1">
      <c r="A114" s="15"/>
      <c r="B114" s="30" t="s">
        <v>100</v>
      </c>
      <c r="C114" s="64" t="s">
        <v>341</v>
      </c>
      <c r="D114" s="64"/>
      <c r="E114" s="21" t="s">
        <v>269</v>
      </c>
      <c r="F114" s="22"/>
      <c r="G114" s="64" t="s">
        <v>342</v>
      </c>
      <c r="H114" s="64"/>
      <c r="I114" s="21" t="s">
        <v>269</v>
      </c>
    </row>
    <row r="115" spans="1:33">
      <c r="A115" s="15"/>
      <c r="B115" s="72" t="s">
        <v>272</v>
      </c>
      <c r="C115" s="65" t="s">
        <v>243</v>
      </c>
      <c r="D115" s="94" t="s">
        <v>343</v>
      </c>
      <c r="E115" s="65" t="s">
        <v>269</v>
      </c>
      <c r="F115" s="38"/>
      <c r="G115" s="65" t="s">
        <v>243</v>
      </c>
      <c r="H115" s="67">
        <v>80545</v>
      </c>
      <c r="I115" s="33"/>
    </row>
    <row r="116" spans="1:33" ht="15.75" thickBot="1">
      <c r="A116" s="15"/>
      <c r="B116" s="72"/>
      <c r="C116" s="66"/>
      <c r="D116" s="95"/>
      <c r="E116" s="66"/>
      <c r="F116" s="38"/>
      <c r="G116" s="66"/>
      <c r="H116" s="68"/>
      <c r="I116" s="69"/>
    </row>
    <row r="117" spans="1:33" ht="15.75" thickTop="1">
      <c r="A117" s="15"/>
      <c r="B117" s="87" t="s">
        <v>344</v>
      </c>
      <c r="C117" s="87"/>
      <c r="D117" s="87"/>
      <c r="E117" s="87"/>
      <c r="F117" s="87"/>
      <c r="G117" s="87"/>
      <c r="H117" s="87"/>
      <c r="I117" s="87"/>
      <c r="J117" s="87"/>
      <c r="K117" s="87"/>
      <c r="L117" s="87"/>
      <c r="M117" s="87"/>
      <c r="N117" s="87"/>
      <c r="O117" s="87"/>
      <c r="P117" s="87"/>
      <c r="Q117" s="87"/>
      <c r="R117" s="87"/>
      <c r="S117" s="87"/>
      <c r="T117" s="87"/>
      <c r="U117" s="87"/>
      <c r="V117" s="87"/>
      <c r="W117" s="87"/>
      <c r="X117" s="87"/>
      <c r="Y117" s="87"/>
      <c r="Z117" s="87"/>
      <c r="AA117" s="87"/>
      <c r="AB117" s="87"/>
      <c r="AC117" s="87"/>
      <c r="AD117" s="87"/>
      <c r="AE117" s="87"/>
      <c r="AF117" s="87"/>
      <c r="AG117" s="87"/>
    </row>
    <row r="118" spans="1:33">
      <c r="A118" s="15"/>
      <c r="B118" s="115" t="s">
        <v>345</v>
      </c>
      <c r="C118" s="115"/>
      <c r="D118" s="115"/>
      <c r="E118" s="115"/>
      <c r="F118" s="115"/>
      <c r="G118" s="115"/>
      <c r="H118" s="115"/>
      <c r="I118" s="115"/>
      <c r="J118" s="115"/>
      <c r="K118" s="115"/>
      <c r="L118" s="115"/>
      <c r="M118" s="115"/>
      <c r="N118" s="115"/>
      <c r="O118" s="115"/>
      <c r="P118" s="115"/>
      <c r="Q118" s="115"/>
      <c r="R118" s="115"/>
      <c r="S118" s="115"/>
      <c r="T118" s="115"/>
      <c r="U118" s="115"/>
      <c r="V118" s="115"/>
      <c r="W118" s="115"/>
      <c r="X118" s="115"/>
      <c r="Y118" s="115"/>
      <c r="Z118" s="115"/>
      <c r="AA118" s="115"/>
      <c r="AB118" s="115"/>
      <c r="AC118" s="115"/>
      <c r="AD118" s="115"/>
      <c r="AE118" s="115"/>
      <c r="AF118" s="115"/>
      <c r="AG118" s="115"/>
    </row>
    <row r="119" spans="1:33">
      <c r="A119" s="15"/>
      <c r="B119" s="87" t="s">
        <v>346</v>
      </c>
      <c r="C119" s="87"/>
      <c r="D119" s="87"/>
      <c r="E119" s="87"/>
      <c r="F119" s="87"/>
      <c r="G119" s="87"/>
      <c r="H119" s="87"/>
      <c r="I119" s="87"/>
      <c r="J119" s="87"/>
      <c r="K119" s="87"/>
      <c r="L119" s="87"/>
      <c r="M119" s="87"/>
      <c r="N119" s="87"/>
      <c r="O119" s="87"/>
      <c r="P119" s="87"/>
      <c r="Q119" s="87"/>
      <c r="R119" s="87"/>
      <c r="S119" s="87"/>
      <c r="T119" s="87"/>
      <c r="U119" s="87"/>
      <c r="V119" s="87"/>
      <c r="W119" s="87"/>
      <c r="X119" s="87"/>
      <c r="Y119" s="87"/>
      <c r="Z119" s="87"/>
      <c r="AA119" s="87"/>
      <c r="AB119" s="87"/>
      <c r="AC119" s="87"/>
      <c r="AD119" s="87"/>
      <c r="AE119" s="87"/>
      <c r="AF119" s="87"/>
      <c r="AG119" s="87"/>
    </row>
    <row r="120" spans="1:33">
      <c r="A120" s="15"/>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33">
      <c r="A121" s="15"/>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row>
    <row r="122" spans="1:33" ht="15.75" thickBot="1">
      <c r="A122" s="15"/>
      <c r="B122" s="17"/>
      <c r="C122" s="35" t="s">
        <v>347</v>
      </c>
      <c r="D122" s="35"/>
      <c r="E122" s="35"/>
      <c r="F122" s="17"/>
      <c r="G122" s="35" t="s">
        <v>348</v>
      </c>
      <c r="H122" s="35"/>
      <c r="I122" s="35"/>
      <c r="J122" s="17"/>
      <c r="K122" s="35" t="s">
        <v>349</v>
      </c>
      <c r="L122" s="35"/>
      <c r="M122" s="35"/>
      <c r="N122" s="17"/>
      <c r="O122" s="35" t="s">
        <v>350</v>
      </c>
      <c r="P122" s="35"/>
      <c r="Q122" s="35"/>
      <c r="R122" s="17"/>
      <c r="S122" s="35" t="s">
        <v>351</v>
      </c>
      <c r="T122" s="35"/>
      <c r="U122" s="35"/>
      <c r="V122" s="17"/>
      <c r="W122" s="35" t="s">
        <v>352</v>
      </c>
      <c r="X122" s="35"/>
      <c r="Y122" s="35"/>
    </row>
    <row r="123" spans="1:33">
      <c r="A123" s="15"/>
      <c r="B123" s="17"/>
      <c r="C123" s="36" t="s">
        <v>239</v>
      </c>
      <c r="D123" s="36"/>
      <c r="E123" s="36"/>
      <c r="F123" s="36"/>
      <c r="G123" s="36"/>
      <c r="H123" s="36"/>
      <c r="I123" s="36"/>
      <c r="J123" s="36"/>
      <c r="K123" s="36"/>
      <c r="L123" s="36"/>
      <c r="M123" s="36"/>
      <c r="N123" s="36"/>
      <c r="O123" s="36"/>
      <c r="P123" s="36"/>
      <c r="Q123" s="36"/>
      <c r="R123" s="36"/>
      <c r="S123" s="36"/>
      <c r="T123" s="36"/>
      <c r="U123" s="36"/>
      <c r="V123" s="36"/>
      <c r="W123" s="36"/>
      <c r="X123" s="36"/>
      <c r="Y123" s="36"/>
    </row>
    <row r="124" spans="1:33">
      <c r="A124" s="15"/>
      <c r="B124" s="91" t="s">
        <v>353</v>
      </c>
      <c r="C124" s="91"/>
      <c r="D124" s="91"/>
      <c r="E124" s="91"/>
      <c r="F124" s="22"/>
      <c r="G124" s="37"/>
      <c r="H124" s="37"/>
      <c r="I124" s="37"/>
      <c r="J124" s="22"/>
      <c r="K124" s="37"/>
      <c r="L124" s="37"/>
      <c r="M124" s="37"/>
      <c r="N124" s="22"/>
      <c r="O124" s="37"/>
      <c r="P124" s="37"/>
      <c r="Q124" s="37"/>
      <c r="R124" s="22"/>
      <c r="S124" s="37"/>
      <c r="T124" s="37"/>
      <c r="U124" s="37"/>
      <c r="V124" s="22"/>
      <c r="W124" s="37"/>
      <c r="X124" s="37"/>
      <c r="Y124" s="37"/>
    </row>
    <row r="125" spans="1:33">
      <c r="A125" s="15"/>
      <c r="B125" s="23" t="s">
        <v>354</v>
      </c>
      <c r="C125" s="38"/>
      <c r="D125" s="38"/>
      <c r="E125" s="38"/>
      <c r="F125" s="17"/>
      <c r="G125" s="38"/>
      <c r="H125" s="38"/>
      <c r="I125" s="38"/>
      <c r="J125" s="17"/>
      <c r="K125" s="38"/>
      <c r="L125" s="38"/>
      <c r="M125" s="38"/>
      <c r="N125" s="17"/>
      <c r="O125" s="38"/>
      <c r="P125" s="38"/>
      <c r="Q125" s="38"/>
      <c r="R125" s="17"/>
      <c r="S125" s="38"/>
      <c r="T125" s="38"/>
      <c r="U125" s="38"/>
      <c r="V125" s="17"/>
      <c r="W125" s="38"/>
      <c r="X125" s="38"/>
      <c r="Y125" s="38"/>
    </row>
    <row r="126" spans="1:33">
      <c r="A126" s="15"/>
      <c r="B126" s="39" t="s">
        <v>355</v>
      </c>
      <c r="C126" s="40" t="s">
        <v>243</v>
      </c>
      <c r="D126" s="41">
        <v>317790</v>
      </c>
      <c r="E126" s="37"/>
      <c r="F126" s="37"/>
      <c r="G126" s="40" t="s">
        <v>243</v>
      </c>
      <c r="H126" s="41">
        <v>142941</v>
      </c>
      <c r="I126" s="37"/>
      <c r="J126" s="37"/>
      <c r="K126" s="40" t="s">
        <v>243</v>
      </c>
      <c r="L126" s="41">
        <v>153694</v>
      </c>
      <c r="M126" s="37"/>
      <c r="N126" s="37"/>
      <c r="O126" s="40" t="s">
        <v>243</v>
      </c>
      <c r="P126" s="41">
        <v>88784</v>
      </c>
      <c r="Q126" s="37"/>
      <c r="R126" s="37"/>
      <c r="S126" s="40" t="s">
        <v>243</v>
      </c>
      <c r="T126" s="41">
        <v>11551</v>
      </c>
      <c r="U126" s="37"/>
      <c r="V126" s="37"/>
      <c r="W126" s="40" t="s">
        <v>243</v>
      </c>
      <c r="X126" s="41">
        <v>714760</v>
      </c>
      <c r="Y126" s="37"/>
    </row>
    <row r="127" spans="1:33">
      <c r="A127" s="15"/>
      <c r="B127" s="39"/>
      <c r="C127" s="40"/>
      <c r="D127" s="41"/>
      <c r="E127" s="37"/>
      <c r="F127" s="37"/>
      <c r="G127" s="40"/>
      <c r="H127" s="41"/>
      <c r="I127" s="37"/>
      <c r="J127" s="37"/>
      <c r="K127" s="40"/>
      <c r="L127" s="41"/>
      <c r="M127" s="37"/>
      <c r="N127" s="37"/>
      <c r="O127" s="40"/>
      <c r="P127" s="41"/>
      <c r="Q127" s="37"/>
      <c r="R127" s="37"/>
      <c r="S127" s="40"/>
      <c r="T127" s="41"/>
      <c r="U127" s="37"/>
      <c r="V127" s="37"/>
      <c r="W127" s="40"/>
      <c r="X127" s="41"/>
      <c r="Y127" s="37"/>
    </row>
    <row r="128" spans="1:33">
      <c r="A128" s="15"/>
      <c r="B128" s="100" t="s">
        <v>356</v>
      </c>
      <c r="C128" s="48" t="s">
        <v>357</v>
      </c>
      <c r="D128" s="48"/>
      <c r="E128" s="74" t="s">
        <v>269</v>
      </c>
      <c r="F128" s="38"/>
      <c r="G128" s="48" t="s">
        <v>358</v>
      </c>
      <c r="H128" s="48"/>
      <c r="I128" s="74" t="s">
        <v>269</v>
      </c>
      <c r="J128" s="38"/>
      <c r="K128" s="43">
        <v>6963</v>
      </c>
      <c r="L128" s="43"/>
      <c r="M128" s="38"/>
      <c r="N128" s="38"/>
      <c r="O128" s="43">
        <v>16216</v>
      </c>
      <c r="P128" s="43"/>
      <c r="Q128" s="38"/>
      <c r="R128" s="38"/>
      <c r="S128" s="48" t="s">
        <v>359</v>
      </c>
      <c r="T128" s="48"/>
      <c r="U128" s="74" t="s">
        <v>269</v>
      </c>
      <c r="V128" s="38"/>
      <c r="W128" s="43">
        <v>3869</v>
      </c>
      <c r="X128" s="43"/>
      <c r="Y128" s="38"/>
    </row>
    <row r="129" spans="1:25">
      <c r="A129" s="15"/>
      <c r="B129" s="100"/>
      <c r="C129" s="48"/>
      <c r="D129" s="48"/>
      <c r="E129" s="74"/>
      <c r="F129" s="38"/>
      <c r="G129" s="48"/>
      <c r="H129" s="48"/>
      <c r="I129" s="74"/>
      <c r="J129" s="38"/>
      <c r="K129" s="43"/>
      <c r="L129" s="43"/>
      <c r="M129" s="38"/>
      <c r="N129" s="38"/>
      <c r="O129" s="43"/>
      <c r="P129" s="43"/>
      <c r="Q129" s="38"/>
      <c r="R129" s="38"/>
      <c r="S129" s="48"/>
      <c r="T129" s="48"/>
      <c r="U129" s="74"/>
      <c r="V129" s="38"/>
      <c r="W129" s="43"/>
      <c r="X129" s="43"/>
      <c r="Y129" s="38"/>
    </row>
    <row r="130" spans="1:25">
      <c r="A130" s="15"/>
      <c r="B130" s="97" t="s">
        <v>360</v>
      </c>
      <c r="C130" s="44" t="s">
        <v>361</v>
      </c>
      <c r="D130" s="44"/>
      <c r="E130" s="21" t="s">
        <v>269</v>
      </c>
      <c r="F130" s="22"/>
      <c r="G130" s="44" t="s">
        <v>362</v>
      </c>
      <c r="H130" s="44"/>
      <c r="I130" s="21" t="s">
        <v>269</v>
      </c>
      <c r="J130" s="22"/>
      <c r="K130" s="44" t="s">
        <v>363</v>
      </c>
      <c r="L130" s="44"/>
      <c r="M130" s="21" t="s">
        <v>269</v>
      </c>
      <c r="N130" s="22"/>
      <c r="O130" s="44" t="s">
        <v>364</v>
      </c>
      <c r="P130" s="44"/>
      <c r="Q130" s="21" t="s">
        <v>269</v>
      </c>
      <c r="R130" s="22"/>
      <c r="S130" s="44" t="s">
        <v>365</v>
      </c>
      <c r="T130" s="44"/>
      <c r="U130" s="21" t="s">
        <v>269</v>
      </c>
      <c r="V130" s="22"/>
      <c r="W130" s="44" t="s">
        <v>366</v>
      </c>
      <c r="X130" s="44"/>
      <c r="Y130" s="21" t="s">
        <v>269</v>
      </c>
    </row>
    <row r="131" spans="1:25">
      <c r="A131" s="15"/>
      <c r="B131" s="100" t="s">
        <v>367</v>
      </c>
      <c r="C131" s="43">
        <v>3818</v>
      </c>
      <c r="D131" s="43"/>
      <c r="E131" s="38"/>
      <c r="F131" s="38"/>
      <c r="G131" s="43">
        <v>1285</v>
      </c>
      <c r="H131" s="43"/>
      <c r="I131" s="38"/>
      <c r="J131" s="38"/>
      <c r="K131" s="43">
        <v>3266</v>
      </c>
      <c r="L131" s="43"/>
      <c r="M131" s="38"/>
      <c r="N131" s="38"/>
      <c r="O131" s="43">
        <v>3909</v>
      </c>
      <c r="P131" s="43"/>
      <c r="Q131" s="38"/>
      <c r="R131" s="38"/>
      <c r="S131" s="48">
        <v>420</v>
      </c>
      <c r="T131" s="48"/>
      <c r="U131" s="38"/>
      <c r="V131" s="38"/>
      <c r="W131" s="43">
        <v>12698</v>
      </c>
      <c r="X131" s="43"/>
      <c r="Y131" s="38"/>
    </row>
    <row r="132" spans="1:25" ht="15.75" thickBot="1">
      <c r="A132" s="15"/>
      <c r="B132" s="100"/>
      <c r="C132" s="46"/>
      <c r="D132" s="46"/>
      <c r="E132" s="47"/>
      <c r="F132" s="38"/>
      <c r="G132" s="46"/>
      <c r="H132" s="46"/>
      <c r="I132" s="47"/>
      <c r="J132" s="38"/>
      <c r="K132" s="46"/>
      <c r="L132" s="46"/>
      <c r="M132" s="47"/>
      <c r="N132" s="38"/>
      <c r="O132" s="46"/>
      <c r="P132" s="46"/>
      <c r="Q132" s="47"/>
      <c r="R132" s="38"/>
      <c r="S132" s="49"/>
      <c r="T132" s="49"/>
      <c r="U132" s="47"/>
      <c r="V132" s="38"/>
      <c r="W132" s="46"/>
      <c r="X132" s="46"/>
      <c r="Y132" s="47"/>
    </row>
    <row r="133" spans="1:25">
      <c r="A133" s="15"/>
      <c r="B133" s="80" t="s">
        <v>368</v>
      </c>
      <c r="C133" s="83">
        <v>414</v>
      </c>
      <c r="D133" s="83"/>
      <c r="E133" s="54"/>
      <c r="F133" s="37"/>
      <c r="G133" s="83">
        <v>730</v>
      </c>
      <c r="H133" s="83"/>
      <c r="I133" s="54"/>
      <c r="J133" s="37"/>
      <c r="K133" s="83" t="s">
        <v>369</v>
      </c>
      <c r="L133" s="83"/>
      <c r="M133" s="50" t="s">
        <v>269</v>
      </c>
      <c r="N133" s="37"/>
      <c r="O133" s="83" t="s">
        <v>370</v>
      </c>
      <c r="P133" s="83"/>
      <c r="Q133" s="50" t="s">
        <v>269</v>
      </c>
      <c r="R133" s="37"/>
      <c r="S133" s="83" t="s">
        <v>371</v>
      </c>
      <c r="T133" s="83"/>
      <c r="U133" s="50" t="s">
        <v>269</v>
      </c>
      <c r="V133" s="37"/>
      <c r="W133" s="83" t="s">
        <v>372</v>
      </c>
      <c r="X133" s="83"/>
      <c r="Y133" s="50" t="s">
        <v>269</v>
      </c>
    </row>
    <row r="134" spans="1:25" ht="15.75" thickBot="1">
      <c r="A134" s="15"/>
      <c r="B134" s="80"/>
      <c r="C134" s="64"/>
      <c r="D134" s="64"/>
      <c r="E134" s="63"/>
      <c r="F134" s="37"/>
      <c r="G134" s="64"/>
      <c r="H134" s="64"/>
      <c r="I134" s="63"/>
      <c r="J134" s="37"/>
      <c r="K134" s="64"/>
      <c r="L134" s="64"/>
      <c r="M134" s="101"/>
      <c r="N134" s="37"/>
      <c r="O134" s="64"/>
      <c r="P134" s="64"/>
      <c r="Q134" s="101"/>
      <c r="R134" s="37"/>
      <c r="S134" s="64"/>
      <c r="T134" s="64"/>
      <c r="U134" s="101"/>
      <c r="V134" s="37"/>
      <c r="W134" s="64"/>
      <c r="X134" s="64"/>
      <c r="Y134" s="101"/>
    </row>
    <row r="135" spans="1:25">
      <c r="A135" s="15"/>
      <c r="B135" s="42" t="s">
        <v>373</v>
      </c>
      <c r="C135" s="65" t="s">
        <v>243</v>
      </c>
      <c r="D135" s="67">
        <v>311315</v>
      </c>
      <c r="E135" s="33"/>
      <c r="F135" s="38"/>
      <c r="G135" s="65" t="s">
        <v>243</v>
      </c>
      <c r="H135" s="67">
        <v>135491</v>
      </c>
      <c r="I135" s="33"/>
      <c r="J135" s="38"/>
      <c r="K135" s="65" t="s">
        <v>243</v>
      </c>
      <c r="L135" s="67">
        <v>154071</v>
      </c>
      <c r="M135" s="33"/>
      <c r="N135" s="38"/>
      <c r="O135" s="65" t="s">
        <v>243</v>
      </c>
      <c r="P135" s="67">
        <v>88395</v>
      </c>
      <c r="Q135" s="33"/>
      <c r="R135" s="38"/>
      <c r="S135" s="65" t="s">
        <v>243</v>
      </c>
      <c r="T135" s="67">
        <v>6606</v>
      </c>
      <c r="U135" s="33"/>
      <c r="V135" s="38"/>
      <c r="W135" s="65" t="s">
        <v>243</v>
      </c>
      <c r="X135" s="67">
        <v>695878</v>
      </c>
      <c r="Y135" s="33"/>
    </row>
    <row r="136" spans="1:25" ht="15.75" thickBot="1">
      <c r="A136" s="15"/>
      <c r="B136" s="42"/>
      <c r="C136" s="66"/>
      <c r="D136" s="68"/>
      <c r="E136" s="69"/>
      <c r="F136" s="38"/>
      <c r="G136" s="66"/>
      <c r="H136" s="68"/>
      <c r="I136" s="69"/>
      <c r="J136" s="38"/>
      <c r="K136" s="66"/>
      <c r="L136" s="68"/>
      <c r="M136" s="69"/>
      <c r="N136" s="38"/>
      <c r="O136" s="66"/>
      <c r="P136" s="68"/>
      <c r="Q136" s="69"/>
      <c r="R136" s="38"/>
      <c r="S136" s="66"/>
      <c r="T136" s="68"/>
      <c r="U136" s="69"/>
      <c r="V136" s="38"/>
      <c r="W136" s="66"/>
      <c r="X136" s="68"/>
      <c r="Y136" s="69"/>
    </row>
    <row r="137" spans="1:25" ht="15.75" thickTop="1">
      <c r="A137" s="15"/>
      <c r="B137" s="91" t="s">
        <v>374</v>
      </c>
      <c r="C137" s="91"/>
      <c r="D137" s="91"/>
      <c r="E137" s="91"/>
      <c r="F137" s="22"/>
      <c r="G137" s="70"/>
      <c r="H137" s="70"/>
      <c r="I137" s="70"/>
      <c r="J137" s="22"/>
      <c r="K137" s="70"/>
      <c r="L137" s="70"/>
      <c r="M137" s="70"/>
      <c r="N137" s="22"/>
      <c r="O137" s="70"/>
      <c r="P137" s="70"/>
      <c r="Q137" s="70"/>
      <c r="R137" s="22"/>
      <c r="S137" s="70"/>
      <c r="T137" s="70"/>
      <c r="U137" s="70"/>
      <c r="V137" s="22"/>
      <c r="W137" s="70"/>
      <c r="X137" s="70"/>
      <c r="Y137" s="70"/>
    </row>
    <row r="138" spans="1:25">
      <c r="A138" s="15"/>
      <c r="B138" s="23" t="s">
        <v>354</v>
      </c>
      <c r="C138" s="38"/>
      <c r="D138" s="38"/>
      <c r="E138" s="38"/>
      <c r="F138" s="17"/>
      <c r="G138" s="38"/>
      <c r="H138" s="38"/>
      <c r="I138" s="38"/>
      <c r="J138" s="17"/>
      <c r="K138" s="38"/>
      <c r="L138" s="38"/>
      <c r="M138" s="38"/>
      <c r="N138" s="17"/>
      <c r="O138" s="38"/>
      <c r="P138" s="38"/>
      <c r="Q138" s="38"/>
      <c r="R138" s="17"/>
      <c r="S138" s="38"/>
      <c r="T138" s="38"/>
      <c r="U138" s="38"/>
      <c r="V138" s="17"/>
      <c r="W138" s="38"/>
      <c r="X138" s="38"/>
      <c r="Y138" s="38"/>
    </row>
    <row r="139" spans="1:25">
      <c r="A139" s="15"/>
      <c r="B139" s="39" t="s">
        <v>355</v>
      </c>
      <c r="C139" s="40" t="s">
        <v>243</v>
      </c>
      <c r="D139" s="41">
        <v>290188</v>
      </c>
      <c r="E139" s="37"/>
      <c r="F139" s="37"/>
      <c r="G139" s="40" t="s">
        <v>243</v>
      </c>
      <c r="H139" s="41">
        <v>182613</v>
      </c>
      <c r="I139" s="37"/>
      <c r="J139" s="37"/>
      <c r="K139" s="40" t="s">
        <v>243</v>
      </c>
      <c r="L139" s="41">
        <v>158793</v>
      </c>
      <c r="M139" s="37"/>
      <c r="N139" s="37"/>
      <c r="O139" s="40" t="s">
        <v>243</v>
      </c>
      <c r="P139" s="41">
        <v>83702</v>
      </c>
      <c r="Q139" s="37"/>
      <c r="R139" s="37"/>
      <c r="S139" s="40" t="s">
        <v>243</v>
      </c>
      <c r="T139" s="41">
        <v>8215</v>
      </c>
      <c r="U139" s="37"/>
      <c r="V139" s="37"/>
      <c r="W139" s="40" t="s">
        <v>243</v>
      </c>
      <c r="X139" s="41">
        <v>723511</v>
      </c>
      <c r="Y139" s="37"/>
    </row>
    <row r="140" spans="1:25">
      <c r="A140" s="15"/>
      <c r="B140" s="39"/>
      <c r="C140" s="40"/>
      <c r="D140" s="41"/>
      <c r="E140" s="37"/>
      <c r="F140" s="37"/>
      <c r="G140" s="40"/>
      <c r="H140" s="41"/>
      <c r="I140" s="37"/>
      <c r="J140" s="37"/>
      <c r="K140" s="40"/>
      <c r="L140" s="41"/>
      <c r="M140" s="37"/>
      <c r="N140" s="37"/>
      <c r="O140" s="40"/>
      <c r="P140" s="41"/>
      <c r="Q140" s="37"/>
      <c r="R140" s="37"/>
      <c r="S140" s="40"/>
      <c r="T140" s="41"/>
      <c r="U140" s="37"/>
      <c r="V140" s="37"/>
      <c r="W140" s="40"/>
      <c r="X140" s="41"/>
      <c r="Y140" s="37"/>
    </row>
    <row r="141" spans="1:25">
      <c r="A141" s="15"/>
      <c r="B141" s="100" t="s">
        <v>356</v>
      </c>
      <c r="C141" s="43">
        <v>16690</v>
      </c>
      <c r="D141" s="43"/>
      <c r="E141" s="38"/>
      <c r="F141" s="38"/>
      <c r="G141" s="48" t="s">
        <v>375</v>
      </c>
      <c r="H141" s="48"/>
      <c r="I141" s="74" t="s">
        <v>269</v>
      </c>
      <c r="J141" s="38"/>
      <c r="K141" s="43">
        <v>19862</v>
      </c>
      <c r="L141" s="43"/>
      <c r="M141" s="38"/>
      <c r="N141" s="38"/>
      <c r="O141" s="43">
        <v>17307</v>
      </c>
      <c r="P141" s="43"/>
      <c r="Q141" s="38"/>
      <c r="R141" s="38"/>
      <c r="S141" s="48" t="s">
        <v>376</v>
      </c>
      <c r="T141" s="48"/>
      <c r="U141" s="74" t="s">
        <v>269</v>
      </c>
      <c r="V141" s="38"/>
      <c r="W141" s="43">
        <v>37534</v>
      </c>
      <c r="X141" s="43"/>
      <c r="Y141" s="38"/>
    </row>
    <row r="142" spans="1:25">
      <c r="A142" s="15"/>
      <c r="B142" s="100"/>
      <c r="C142" s="43"/>
      <c r="D142" s="43"/>
      <c r="E142" s="38"/>
      <c r="F142" s="38"/>
      <c r="G142" s="48"/>
      <c r="H142" s="48"/>
      <c r="I142" s="74"/>
      <c r="J142" s="38"/>
      <c r="K142" s="43"/>
      <c r="L142" s="43"/>
      <c r="M142" s="38"/>
      <c r="N142" s="38"/>
      <c r="O142" s="43"/>
      <c r="P142" s="43"/>
      <c r="Q142" s="38"/>
      <c r="R142" s="38"/>
      <c r="S142" s="48"/>
      <c r="T142" s="48"/>
      <c r="U142" s="74"/>
      <c r="V142" s="38"/>
      <c r="W142" s="43"/>
      <c r="X142" s="43"/>
      <c r="Y142" s="38"/>
    </row>
    <row r="143" spans="1:25">
      <c r="A143" s="15"/>
      <c r="B143" s="97" t="s">
        <v>360</v>
      </c>
      <c r="C143" s="44" t="s">
        <v>377</v>
      </c>
      <c r="D143" s="44"/>
      <c r="E143" s="21" t="s">
        <v>269</v>
      </c>
      <c r="F143" s="22"/>
      <c r="G143" s="44" t="s">
        <v>378</v>
      </c>
      <c r="H143" s="44"/>
      <c r="I143" s="21" t="s">
        <v>269</v>
      </c>
      <c r="J143" s="22"/>
      <c r="K143" s="44" t="s">
        <v>379</v>
      </c>
      <c r="L143" s="44"/>
      <c r="M143" s="21" t="s">
        <v>269</v>
      </c>
      <c r="N143" s="22"/>
      <c r="O143" s="44" t="s">
        <v>380</v>
      </c>
      <c r="P143" s="44"/>
      <c r="Q143" s="21" t="s">
        <v>269</v>
      </c>
      <c r="R143" s="22"/>
      <c r="S143" s="44" t="s">
        <v>381</v>
      </c>
      <c r="T143" s="44"/>
      <c r="U143" s="21" t="s">
        <v>269</v>
      </c>
      <c r="V143" s="22"/>
      <c r="W143" s="44" t="s">
        <v>382</v>
      </c>
      <c r="X143" s="44"/>
      <c r="Y143" s="21" t="s">
        <v>269</v>
      </c>
    </row>
    <row r="144" spans="1:25">
      <c r="A144" s="15"/>
      <c r="B144" s="100" t="s">
        <v>367</v>
      </c>
      <c r="C144" s="43">
        <v>3685</v>
      </c>
      <c r="D144" s="43"/>
      <c r="E144" s="38"/>
      <c r="F144" s="38"/>
      <c r="G144" s="43">
        <v>3120</v>
      </c>
      <c r="H144" s="43"/>
      <c r="I144" s="38"/>
      <c r="J144" s="38"/>
      <c r="K144" s="43">
        <v>3926</v>
      </c>
      <c r="L144" s="43"/>
      <c r="M144" s="38"/>
      <c r="N144" s="38"/>
      <c r="O144" s="43">
        <v>4064</v>
      </c>
      <c r="P144" s="43"/>
      <c r="Q144" s="38"/>
      <c r="R144" s="38"/>
      <c r="S144" s="43">
        <v>1144</v>
      </c>
      <c r="T144" s="43"/>
      <c r="U144" s="38"/>
      <c r="V144" s="38"/>
      <c r="W144" s="43">
        <v>15939</v>
      </c>
      <c r="X144" s="43"/>
      <c r="Y144" s="38"/>
    </row>
    <row r="145" spans="1:25" ht="15.75" thickBot="1">
      <c r="A145" s="15"/>
      <c r="B145" s="100"/>
      <c r="C145" s="46"/>
      <c r="D145" s="46"/>
      <c r="E145" s="47"/>
      <c r="F145" s="38"/>
      <c r="G145" s="46"/>
      <c r="H145" s="46"/>
      <c r="I145" s="47"/>
      <c r="J145" s="38"/>
      <c r="K145" s="46"/>
      <c r="L145" s="46"/>
      <c r="M145" s="47"/>
      <c r="N145" s="38"/>
      <c r="O145" s="46"/>
      <c r="P145" s="46"/>
      <c r="Q145" s="47"/>
      <c r="R145" s="38"/>
      <c r="S145" s="46"/>
      <c r="T145" s="46"/>
      <c r="U145" s="47"/>
      <c r="V145" s="38"/>
      <c r="W145" s="46"/>
      <c r="X145" s="46"/>
      <c r="Y145" s="47"/>
    </row>
    <row r="146" spans="1:25" ht="15.75" thickBot="1">
      <c r="A146" s="15"/>
      <c r="B146" s="76" t="s">
        <v>368</v>
      </c>
      <c r="C146" s="102" t="s">
        <v>383</v>
      </c>
      <c r="D146" s="102"/>
      <c r="E146" s="98" t="s">
        <v>269</v>
      </c>
      <c r="F146" s="22"/>
      <c r="G146" s="102" t="s">
        <v>384</v>
      </c>
      <c r="H146" s="102"/>
      <c r="I146" s="98" t="s">
        <v>269</v>
      </c>
      <c r="J146" s="22"/>
      <c r="K146" s="102" t="s">
        <v>385</v>
      </c>
      <c r="L146" s="102"/>
      <c r="M146" s="98" t="s">
        <v>269</v>
      </c>
      <c r="N146" s="22"/>
      <c r="O146" s="102" t="s">
        <v>386</v>
      </c>
      <c r="P146" s="102"/>
      <c r="Q146" s="98" t="s">
        <v>269</v>
      </c>
      <c r="R146" s="22"/>
      <c r="S146" s="102" t="s">
        <v>387</v>
      </c>
      <c r="T146" s="102"/>
      <c r="U146" s="98" t="s">
        <v>269</v>
      </c>
      <c r="V146" s="22"/>
      <c r="W146" s="102" t="s">
        <v>388</v>
      </c>
      <c r="X146" s="102"/>
      <c r="Y146" s="98" t="s">
        <v>269</v>
      </c>
    </row>
    <row r="147" spans="1:25">
      <c r="A147" s="15"/>
      <c r="B147" s="42" t="s">
        <v>373</v>
      </c>
      <c r="C147" s="65" t="s">
        <v>243</v>
      </c>
      <c r="D147" s="67">
        <v>302730</v>
      </c>
      <c r="E147" s="33"/>
      <c r="F147" s="38"/>
      <c r="G147" s="65" t="s">
        <v>243</v>
      </c>
      <c r="H147" s="67">
        <v>165307</v>
      </c>
      <c r="I147" s="33"/>
      <c r="J147" s="38"/>
      <c r="K147" s="65" t="s">
        <v>243</v>
      </c>
      <c r="L147" s="67">
        <v>158585</v>
      </c>
      <c r="M147" s="33"/>
      <c r="N147" s="38"/>
      <c r="O147" s="65" t="s">
        <v>243</v>
      </c>
      <c r="P147" s="67">
        <v>87399</v>
      </c>
      <c r="Q147" s="33"/>
      <c r="R147" s="38"/>
      <c r="S147" s="65" t="s">
        <v>243</v>
      </c>
      <c r="T147" s="67">
        <v>3916</v>
      </c>
      <c r="U147" s="33"/>
      <c r="V147" s="38"/>
      <c r="W147" s="65" t="s">
        <v>243</v>
      </c>
      <c r="X147" s="67">
        <v>717937</v>
      </c>
      <c r="Y147" s="33"/>
    </row>
    <row r="148" spans="1:25" ht="15.75" thickBot="1">
      <c r="A148" s="15"/>
      <c r="B148" s="42"/>
      <c r="C148" s="66"/>
      <c r="D148" s="68"/>
      <c r="E148" s="69"/>
      <c r="F148" s="38"/>
      <c r="G148" s="66"/>
      <c r="H148" s="68"/>
      <c r="I148" s="69"/>
      <c r="J148" s="38"/>
      <c r="K148" s="66"/>
      <c r="L148" s="68"/>
      <c r="M148" s="69"/>
      <c r="N148" s="38"/>
      <c r="O148" s="66"/>
      <c r="P148" s="68"/>
      <c r="Q148" s="69"/>
      <c r="R148" s="38"/>
      <c r="S148" s="66"/>
      <c r="T148" s="68"/>
      <c r="U148" s="69"/>
      <c r="V148" s="38"/>
      <c r="W148" s="66"/>
      <c r="X148" s="68"/>
      <c r="Y148" s="69"/>
    </row>
    <row r="149" spans="1:25" ht="15.75" thickTop="1">
      <c r="A149" s="15"/>
      <c r="B149" s="22"/>
      <c r="C149" s="70"/>
      <c r="D149" s="70"/>
      <c r="E149" s="70"/>
      <c r="F149" s="22"/>
      <c r="G149" s="70"/>
      <c r="H149" s="70"/>
      <c r="I149" s="70"/>
      <c r="J149" s="22"/>
      <c r="K149" s="70"/>
      <c r="L149" s="70"/>
      <c r="M149" s="70"/>
      <c r="N149" s="22"/>
      <c r="O149" s="70"/>
      <c r="P149" s="70"/>
      <c r="Q149" s="70"/>
      <c r="R149" s="22"/>
      <c r="S149" s="70"/>
      <c r="T149" s="70"/>
      <c r="U149" s="70"/>
      <c r="V149" s="22"/>
      <c r="W149" s="70"/>
      <c r="X149" s="70"/>
      <c r="Y149" s="70"/>
    </row>
    <row r="150" spans="1:25">
      <c r="A150" s="15"/>
      <c r="B150" s="72" t="s">
        <v>389</v>
      </c>
      <c r="C150" s="72"/>
      <c r="D150" s="72"/>
      <c r="E150" s="72"/>
      <c r="F150" s="17"/>
      <c r="G150" s="38"/>
      <c r="H150" s="38"/>
      <c r="I150" s="38"/>
      <c r="J150" s="17"/>
      <c r="K150" s="38"/>
      <c r="L150" s="38"/>
      <c r="M150" s="38"/>
      <c r="N150" s="17"/>
      <c r="O150" s="38"/>
      <c r="P150" s="38"/>
      <c r="Q150" s="38"/>
      <c r="R150" s="17"/>
      <c r="S150" s="38"/>
      <c r="T150" s="38"/>
      <c r="U150" s="38"/>
      <c r="V150" s="17"/>
      <c r="W150" s="38"/>
      <c r="X150" s="38"/>
      <c r="Y150" s="38"/>
    </row>
    <row r="151" spans="1:25">
      <c r="A151" s="15"/>
      <c r="B151" s="30" t="s">
        <v>354</v>
      </c>
      <c r="C151" s="37"/>
      <c r="D151" s="37"/>
      <c r="E151" s="37"/>
      <c r="F151" s="22"/>
      <c r="G151" s="37"/>
      <c r="H151" s="37"/>
      <c r="I151" s="37"/>
      <c r="J151" s="22"/>
      <c r="K151" s="37"/>
      <c r="L151" s="37"/>
      <c r="M151" s="37"/>
      <c r="N151" s="22"/>
      <c r="O151" s="37"/>
      <c r="P151" s="37"/>
      <c r="Q151" s="37"/>
      <c r="R151" s="22"/>
      <c r="S151" s="37"/>
      <c r="T151" s="37"/>
      <c r="U151" s="37"/>
      <c r="V151" s="22"/>
      <c r="W151" s="37"/>
      <c r="X151" s="37"/>
      <c r="Y151" s="37"/>
    </row>
    <row r="152" spans="1:25">
      <c r="A152" s="15"/>
      <c r="B152" s="42" t="s">
        <v>355</v>
      </c>
      <c r="C152" s="74" t="s">
        <v>243</v>
      </c>
      <c r="D152" s="43">
        <v>292327</v>
      </c>
      <c r="E152" s="38"/>
      <c r="F152" s="38"/>
      <c r="G152" s="74" t="s">
        <v>243</v>
      </c>
      <c r="H152" s="43">
        <v>158960</v>
      </c>
      <c r="I152" s="38"/>
      <c r="J152" s="38"/>
      <c r="K152" s="74" t="s">
        <v>243</v>
      </c>
      <c r="L152" s="43">
        <v>155575</v>
      </c>
      <c r="M152" s="38"/>
      <c r="N152" s="38"/>
      <c r="O152" s="74" t="s">
        <v>243</v>
      </c>
      <c r="P152" s="43">
        <v>90903</v>
      </c>
      <c r="Q152" s="38"/>
      <c r="R152" s="38"/>
      <c r="S152" s="74" t="s">
        <v>243</v>
      </c>
      <c r="T152" s="43">
        <v>2954</v>
      </c>
      <c r="U152" s="38"/>
      <c r="V152" s="38"/>
      <c r="W152" s="74" t="s">
        <v>243</v>
      </c>
      <c r="X152" s="43">
        <v>700719</v>
      </c>
      <c r="Y152" s="38"/>
    </row>
    <row r="153" spans="1:25">
      <c r="A153" s="15"/>
      <c r="B153" s="42"/>
      <c r="C153" s="74"/>
      <c r="D153" s="43"/>
      <c r="E153" s="38"/>
      <c r="F153" s="38"/>
      <c r="G153" s="74"/>
      <c r="H153" s="43"/>
      <c r="I153" s="38"/>
      <c r="J153" s="38"/>
      <c r="K153" s="74"/>
      <c r="L153" s="43"/>
      <c r="M153" s="38"/>
      <c r="N153" s="38"/>
      <c r="O153" s="74"/>
      <c r="P153" s="43"/>
      <c r="Q153" s="38"/>
      <c r="R153" s="38"/>
      <c r="S153" s="74"/>
      <c r="T153" s="43"/>
      <c r="U153" s="38"/>
      <c r="V153" s="38"/>
      <c r="W153" s="74"/>
      <c r="X153" s="43"/>
      <c r="Y153" s="38"/>
    </row>
    <row r="154" spans="1:25">
      <c r="A154" s="15"/>
      <c r="B154" s="103" t="s">
        <v>356</v>
      </c>
      <c r="C154" s="41">
        <v>30107</v>
      </c>
      <c r="D154" s="41"/>
      <c r="E154" s="37"/>
      <c r="F154" s="37"/>
      <c r="G154" s="44" t="s">
        <v>390</v>
      </c>
      <c r="H154" s="44"/>
      <c r="I154" s="40" t="s">
        <v>269</v>
      </c>
      <c r="J154" s="37"/>
      <c r="K154" s="41">
        <v>27675</v>
      </c>
      <c r="L154" s="41"/>
      <c r="M154" s="37"/>
      <c r="N154" s="37"/>
      <c r="O154" s="41">
        <v>46014</v>
      </c>
      <c r="P154" s="41"/>
      <c r="Q154" s="37"/>
      <c r="R154" s="37"/>
      <c r="S154" s="44">
        <v>550</v>
      </c>
      <c r="T154" s="44"/>
      <c r="U154" s="37"/>
      <c r="V154" s="37"/>
      <c r="W154" s="41">
        <v>86387</v>
      </c>
      <c r="X154" s="41"/>
      <c r="Y154" s="37"/>
    </row>
    <row r="155" spans="1:25">
      <c r="A155" s="15"/>
      <c r="B155" s="103"/>
      <c r="C155" s="41"/>
      <c r="D155" s="41"/>
      <c r="E155" s="37"/>
      <c r="F155" s="37"/>
      <c r="G155" s="44"/>
      <c r="H155" s="44"/>
      <c r="I155" s="40"/>
      <c r="J155" s="37"/>
      <c r="K155" s="41"/>
      <c r="L155" s="41"/>
      <c r="M155" s="37"/>
      <c r="N155" s="37"/>
      <c r="O155" s="41"/>
      <c r="P155" s="41"/>
      <c r="Q155" s="37"/>
      <c r="R155" s="37"/>
      <c r="S155" s="44"/>
      <c r="T155" s="44"/>
      <c r="U155" s="37"/>
      <c r="V155" s="37"/>
      <c r="W155" s="41"/>
      <c r="X155" s="41"/>
      <c r="Y155" s="37"/>
    </row>
    <row r="156" spans="1:25">
      <c r="A156" s="15"/>
      <c r="B156" s="96" t="s">
        <v>360</v>
      </c>
      <c r="C156" s="48" t="s">
        <v>391</v>
      </c>
      <c r="D156" s="48"/>
      <c r="E156" s="29" t="s">
        <v>269</v>
      </c>
      <c r="F156" s="17"/>
      <c r="G156" s="48" t="s">
        <v>392</v>
      </c>
      <c r="H156" s="48"/>
      <c r="I156" s="29" t="s">
        <v>269</v>
      </c>
      <c r="J156" s="17"/>
      <c r="K156" s="48" t="s">
        <v>393</v>
      </c>
      <c r="L156" s="48"/>
      <c r="M156" s="29" t="s">
        <v>269</v>
      </c>
      <c r="N156" s="17"/>
      <c r="O156" s="48" t="s">
        <v>394</v>
      </c>
      <c r="P156" s="48"/>
      <c r="Q156" s="29" t="s">
        <v>269</v>
      </c>
      <c r="R156" s="17"/>
      <c r="S156" s="48" t="s">
        <v>395</v>
      </c>
      <c r="T156" s="48"/>
      <c r="U156" s="29" t="s">
        <v>269</v>
      </c>
      <c r="V156" s="17"/>
      <c r="W156" s="48" t="s">
        <v>396</v>
      </c>
      <c r="X156" s="48"/>
      <c r="Y156" s="29" t="s">
        <v>269</v>
      </c>
    </row>
    <row r="157" spans="1:25">
      <c r="A157" s="15"/>
      <c r="B157" s="103" t="s">
        <v>367</v>
      </c>
      <c r="C157" s="41">
        <v>12736</v>
      </c>
      <c r="D157" s="41"/>
      <c r="E157" s="37"/>
      <c r="F157" s="37"/>
      <c r="G157" s="41">
        <v>4996</v>
      </c>
      <c r="H157" s="41"/>
      <c r="I157" s="37"/>
      <c r="J157" s="37"/>
      <c r="K157" s="41">
        <v>10242</v>
      </c>
      <c r="L157" s="41"/>
      <c r="M157" s="37"/>
      <c r="N157" s="37"/>
      <c r="O157" s="41">
        <v>14365</v>
      </c>
      <c r="P157" s="41"/>
      <c r="Q157" s="37"/>
      <c r="R157" s="37"/>
      <c r="S157" s="41">
        <v>5233</v>
      </c>
      <c r="T157" s="41"/>
      <c r="U157" s="37"/>
      <c r="V157" s="37"/>
      <c r="W157" s="41">
        <v>47572</v>
      </c>
      <c r="X157" s="41"/>
      <c r="Y157" s="37"/>
    </row>
    <row r="158" spans="1:25" ht="15.75" thickBot="1">
      <c r="A158" s="15"/>
      <c r="B158" s="103"/>
      <c r="C158" s="62"/>
      <c r="D158" s="62"/>
      <c r="E158" s="63"/>
      <c r="F158" s="37"/>
      <c r="G158" s="62"/>
      <c r="H158" s="62"/>
      <c r="I158" s="63"/>
      <c r="J158" s="37"/>
      <c r="K158" s="62"/>
      <c r="L158" s="62"/>
      <c r="M158" s="63"/>
      <c r="N158" s="37"/>
      <c r="O158" s="62"/>
      <c r="P158" s="62"/>
      <c r="Q158" s="63"/>
      <c r="R158" s="37"/>
      <c r="S158" s="62"/>
      <c r="T158" s="62"/>
      <c r="U158" s="63"/>
      <c r="V158" s="37"/>
      <c r="W158" s="62"/>
      <c r="X158" s="62"/>
      <c r="Y158" s="63"/>
    </row>
    <row r="159" spans="1:25">
      <c r="A159" s="15"/>
      <c r="B159" s="81" t="s">
        <v>368</v>
      </c>
      <c r="C159" s="94" t="s">
        <v>397</v>
      </c>
      <c r="D159" s="94"/>
      <c r="E159" s="65" t="s">
        <v>269</v>
      </c>
      <c r="F159" s="38"/>
      <c r="G159" s="94" t="s">
        <v>398</v>
      </c>
      <c r="H159" s="94"/>
      <c r="I159" s="65" t="s">
        <v>269</v>
      </c>
      <c r="J159" s="38"/>
      <c r="K159" s="94" t="s">
        <v>399</v>
      </c>
      <c r="L159" s="94"/>
      <c r="M159" s="65" t="s">
        <v>269</v>
      </c>
      <c r="N159" s="38"/>
      <c r="O159" s="94" t="s">
        <v>400</v>
      </c>
      <c r="P159" s="94"/>
      <c r="Q159" s="65" t="s">
        <v>269</v>
      </c>
      <c r="R159" s="38"/>
      <c r="S159" s="67">
        <v>3102</v>
      </c>
      <c r="T159" s="67"/>
      <c r="U159" s="33"/>
      <c r="V159" s="38"/>
      <c r="W159" s="94" t="s">
        <v>401</v>
      </c>
      <c r="X159" s="94"/>
      <c r="Y159" s="65" t="s">
        <v>269</v>
      </c>
    </row>
    <row r="160" spans="1:25" ht="15.75" thickBot="1">
      <c r="A160" s="15"/>
      <c r="B160" s="81"/>
      <c r="C160" s="49"/>
      <c r="D160" s="49"/>
      <c r="E160" s="104"/>
      <c r="F160" s="38"/>
      <c r="G160" s="49"/>
      <c r="H160" s="49"/>
      <c r="I160" s="104"/>
      <c r="J160" s="38"/>
      <c r="K160" s="49"/>
      <c r="L160" s="49"/>
      <c r="M160" s="104"/>
      <c r="N160" s="38"/>
      <c r="O160" s="49"/>
      <c r="P160" s="49"/>
      <c r="Q160" s="104"/>
      <c r="R160" s="38"/>
      <c r="S160" s="46"/>
      <c r="T160" s="46"/>
      <c r="U160" s="47"/>
      <c r="V160" s="38"/>
      <c r="W160" s="49"/>
      <c r="X160" s="49"/>
      <c r="Y160" s="104"/>
    </row>
    <row r="161" spans="1:25">
      <c r="A161" s="15"/>
      <c r="B161" s="39" t="s">
        <v>373</v>
      </c>
      <c r="C161" s="50" t="s">
        <v>243</v>
      </c>
      <c r="D161" s="52">
        <v>311315</v>
      </c>
      <c r="E161" s="54"/>
      <c r="F161" s="37"/>
      <c r="G161" s="50" t="s">
        <v>243</v>
      </c>
      <c r="H161" s="52">
        <v>135491</v>
      </c>
      <c r="I161" s="54"/>
      <c r="J161" s="37"/>
      <c r="K161" s="50" t="s">
        <v>243</v>
      </c>
      <c r="L161" s="52">
        <v>154071</v>
      </c>
      <c r="M161" s="54"/>
      <c r="N161" s="37"/>
      <c r="O161" s="50" t="s">
        <v>243</v>
      </c>
      <c r="P161" s="52">
        <v>88395</v>
      </c>
      <c r="Q161" s="54"/>
      <c r="R161" s="37"/>
      <c r="S161" s="50" t="s">
        <v>243</v>
      </c>
      <c r="T161" s="52">
        <v>6606</v>
      </c>
      <c r="U161" s="54"/>
      <c r="V161" s="37"/>
      <c r="W161" s="50" t="s">
        <v>243</v>
      </c>
      <c r="X161" s="52">
        <v>695878</v>
      </c>
      <c r="Y161" s="54"/>
    </row>
    <row r="162" spans="1:25" ht="15.75" thickBot="1">
      <c r="A162" s="15"/>
      <c r="B162" s="39"/>
      <c r="C162" s="51"/>
      <c r="D162" s="53"/>
      <c r="E162" s="55"/>
      <c r="F162" s="37"/>
      <c r="G162" s="51"/>
      <c r="H162" s="53"/>
      <c r="I162" s="55"/>
      <c r="J162" s="37"/>
      <c r="K162" s="51"/>
      <c r="L162" s="53"/>
      <c r="M162" s="55"/>
      <c r="N162" s="37"/>
      <c r="O162" s="51"/>
      <c r="P162" s="53"/>
      <c r="Q162" s="55"/>
      <c r="R162" s="37"/>
      <c r="S162" s="51"/>
      <c r="T162" s="53"/>
      <c r="U162" s="55"/>
      <c r="V162" s="37"/>
      <c r="W162" s="51"/>
      <c r="X162" s="53"/>
      <c r="Y162" s="55"/>
    </row>
    <row r="163" spans="1:25" ht="15.75" thickTop="1">
      <c r="A163" s="15"/>
      <c r="B163" s="72" t="s">
        <v>402</v>
      </c>
      <c r="C163" s="72"/>
      <c r="D163" s="72"/>
      <c r="E163" s="72"/>
      <c r="F163" s="17"/>
      <c r="G163" s="56"/>
      <c r="H163" s="56"/>
      <c r="I163" s="56"/>
      <c r="J163" s="17"/>
      <c r="K163" s="56"/>
      <c r="L163" s="56"/>
      <c r="M163" s="56"/>
      <c r="N163" s="17"/>
      <c r="O163" s="56"/>
      <c r="P163" s="56"/>
      <c r="Q163" s="56"/>
      <c r="R163" s="17"/>
      <c r="S163" s="56"/>
      <c r="T163" s="56"/>
      <c r="U163" s="56"/>
      <c r="V163" s="17"/>
      <c r="W163" s="56"/>
      <c r="X163" s="56"/>
      <c r="Y163" s="56"/>
    </row>
    <row r="164" spans="1:25">
      <c r="A164" s="15"/>
      <c r="B164" s="30" t="s">
        <v>354</v>
      </c>
      <c r="C164" s="37"/>
      <c r="D164" s="37"/>
      <c r="E164" s="37"/>
      <c r="F164" s="22"/>
      <c r="G164" s="37"/>
      <c r="H164" s="37"/>
      <c r="I164" s="37"/>
      <c r="J164" s="22"/>
      <c r="K164" s="37"/>
      <c r="L164" s="37"/>
      <c r="M164" s="37"/>
      <c r="N164" s="22"/>
      <c r="O164" s="37"/>
      <c r="P164" s="37"/>
      <c r="Q164" s="37"/>
      <c r="R164" s="22"/>
      <c r="S164" s="37"/>
      <c r="T164" s="37"/>
      <c r="U164" s="37"/>
      <c r="V164" s="22"/>
      <c r="W164" s="37"/>
      <c r="X164" s="37"/>
      <c r="Y164" s="37"/>
    </row>
    <row r="165" spans="1:25">
      <c r="A165" s="15"/>
      <c r="B165" s="42" t="s">
        <v>355</v>
      </c>
      <c r="C165" s="74" t="s">
        <v>243</v>
      </c>
      <c r="D165" s="43">
        <v>283058</v>
      </c>
      <c r="E165" s="38"/>
      <c r="F165" s="38"/>
      <c r="G165" s="74" t="s">
        <v>243</v>
      </c>
      <c r="H165" s="43">
        <v>254324</v>
      </c>
      <c r="I165" s="38"/>
      <c r="J165" s="38"/>
      <c r="K165" s="74" t="s">
        <v>243</v>
      </c>
      <c r="L165" s="43">
        <v>172265</v>
      </c>
      <c r="M165" s="38"/>
      <c r="N165" s="38"/>
      <c r="O165" s="74" t="s">
        <v>243</v>
      </c>
      <c r="P165" s="43">
        <v>75403</v>
      </c>
      <c r="Q165" s="38"/>
      <c r="R165" s="38"/>
      <c r="S165" s="74" t="s">
        <v>243</v>
      </c>
      <c r="T165" s="43">
        <v>17803</v>
      </c>
      <c r="U165" s="38"/>
      <c r="V165" s="38"/>
      <c r="W165" s="74" t="s">
        <v>243</v>
      </c>
      <c r="X165" s="43">
        <v>802853</v>
      </c>
      <c r="Y165" s="38"/>
    </row>
    <row r="166" spans="1:25">
      <c r="A166" s="15"/>
      <c r="B166" s="42"/>
      <c r="C166" s="74"/>
      <c r="D166" s="43"/>
      <c r="E166" s="38"/>
      <c r="F166" s="38"/>
      <c r="G166" s="74"/>
      <c r="H166" s="43"/>
      <c r="I166" s="38"/>
      <c r="J166" s="38"/>
      <c r="K166" s="74"/>
      <c r="L166" s="43"/>
      <c r="M166" s="38"/>
      <c r="N166" s="38"/>
      <c r="O166" s="74"/>
      <c r="P166" s="43"/>
      <c r="Q166" s="38"/>
      <c r="R166" s="38"/>
      <c r="S166" s="74"/>
      <c r="T166" s="43"/>
      <c r="U166" s="38"/>
      <c r="V166" s="38"/>
      <c r="W166" s="74"/>
      <c r="X166" s="43"/>
      <c r="Y166" s="38"/>
    </row>
    <row r="167" spans="1:25">
      <c r="A167" s="15"/>
      <c r="B167" s="103" t="s">
        <v>356</v>
      </c>
      <c r="C167" s="41">
        <v>37167</v>
      </c>
      <c r="D167" s="41"/>
      <c r="E167" s="37"/>
      <c r="F167" s="37"/>
      <c r="G167" s="44" t="s">
        <v>403</v>
      </c>
      <c r="H167" s="44"/>
      <c r="I167" s="40" t="s">
        <v>269</v>
      </c>
      <c r="J167" s="37"/>
      <c r="K167" s="41">
        <v>73709</v>
      </c>
      <c r="L167" s="41"/>
      <c r="M167" s="37"/>
      <c r="N167" s="37"/>
      <c r="O167" s="41">
        <v>50936</v>
      </c>
      <c r="P167" s="41"/>
      <c r="Q167" s="37"/>
      <c r="R167" s="37"/>
      <c r="S167" s="44" t="s">
        <v>404</v>
      </c>
      <c r="T167" s="44"/>
      <c r="U167" s="40" t="s">
        <v>269</v>
      </c>
      <c r="V167" s="37"/>
      <c r="W167" s="41">
        <v>81386</v>
      </c>
      <c r="X167" s="41"/>
      <c r="Y167" s="37"/>
    </row>
    <row r="168" spans="1:25">
      <c r="A168" s="15"/>
      <c r="B168" s="103"/>
      <c r="C168" s="41"/>
      <c r="D168" s="41"/>
      <c r="E168" s="37"/>
      <c r="F168" s="37"/>
      <c r="G168" s="44"/>
      <c r="H168" s="44"/>
      <c r="I168" s="40"/>
      <c r="J168" s="37"/>
      <c r="K168" s="41"/>
      <c r="L168" s="41"/>
      <c r="M168" s="37"/>
      <c r="N168" s="37"/>
      <c r="O168" s="41"/>
      <c r="P168" s="41"/>
      <c r="Q168" s="37"/>
      <c r="R168" s="37"/>
      <c r="S168" s="44"/>
      <c r="T168" s="44"/>
      <c r="U168" s="40"/>
      <c r="V168" s="37"/>
      <c r="W168" s="41"/>
      <c r="X168" s="41"/>
      <c r="Y168" s="37"/>
    </row>
    <row r="169" spans="1:25">
      <c r="A169" s="15"/>
      <c r="B169" s="96" t="s">
        <v>360</v>
      </c>
      <c r="C169" s="48" t="s">
        <v>405</v>
      </c>
      <c r="D169" s="48"/>
      <c r="E169" s="29" t="s">
        <v>269</v>
      </c>
      <c r="F169" s="17"/>
      <c r="G169" s="48" t="s">
        <v>406</v>
      </c>
      <c r="H169" s="48"/>
      <c r="I169" s="29" t="s">
        <v>269</v>
      </c>
      <c r="J169" s="17"/>
      <c r="K169" s="48" t="s">
        <v>407</v>
      </c>
      <c r="L169" s="48"/>
      <c r="M169" s="29" t="s">
        <v>269</v>
      </c>
      <c r="N169" s="17"/>
      <c r="O169" s="48" t="s">
        <v>408</v>
      </c>
      <c r="P169" s="48"/>
      <c r="Q169" s="29" t="s">
        <v>269</v>
      </c>
      <c r="R169" s="17"/>
      <c r="S169" s="48" t="s">
        <v>409</v>
      </c>
      <c r="T169" s="48"/>
      <c r="U169" s="29" t="s">
        <v>269</v>
      </c>
      <c r="V169" s="17"/>
      <c r="W169" s="48" t="s">
        <v>410</v>
      </c>
      <c r="X169" s="48"/>
      <c r="Y169" s="29" t="s">
        <v>269</v>
      </c>
    </row>
    <row r="170" spans="1:25">
      <c r="A170" s="15"/>
      <c r="B170" s="103" t="s">
        <v>367</v>
      </c>
      <c r="C170" s="41">
        <v>13549</v>
      </c>
      <c r="D170" s="41"/>
      <c r="E170" s="37"/>
      <c r="F170" s="37"/>
      <c r="G170" s="41">
        <v>15566</v>
      </c>
      <c r="H170" s="41"/>
      <c r="I170" s="37"/>
      <c r="J170" s="37"/>
      <c r="K170" s="41">
        <v>8900</v>
      </c>
      <c r="L170" s="41"/>
      <c r="M170" s="37"/>
      <c r="N170" s="37"/>
      <c r="O170" s="41">
        <v>13804</v>
      </c>
      <c r="P170" s="41"/>
      <c r="Q170" s="37"/>
      <c r="R170" s="37"/>
      <c r="S170" s="41">
        <v>2668</v>
      </c>
      <c r="T170" s="41"/>
      <c r="U170" s="37"/>
      <c r="V170" s="37"/>
      <c r="W170" s="41">
        <v>54487</v>
      </c>
      <c r="X170" s="41"/>
      <c r="Y170" s="37"/>
    </row>
    <row r="171" spans="1:25" ht="15.75" thickBot="1">
      <c r="A171" s="15"/>
      <c r="B171" s="103"/>
      <c r="C171" s="62"/>
      <c r="D171" s="62"/>
      <c r="E171" s="63"/>
      <c r="F171" s="37"/>
      <c r="G171" s="62"/>
      <c r="H171" s="62"/>
      <c r="I171" s="63"/>
      <c r="J171" s="37"/>
      <c r="K171" s="62"/>
      <c r="L171" s="62"/>
      <c r="M171" s="63"/>
      <c r="N171" s="37"/>
      <c r="O171" s="62"/>
      <c r="P171" s="62"/>
      <c r="Q171" s="63"/>
      <c r="R171" s="37"/>
      <c r="S171" s="62"/>
      <c r="T171" s="62"/>
      <c r="U171" s="63"/>
      <c r="V171" s="37"/>
      <c r="W171" s="62"/>
      <c r="X171" s="62"/>
      <c r="Y171" s="63"/>
    </row>
    <row r="172" spans="1:25" ht="15.75" thickBot="1">
      <c r="A172" s="15"/>
      <c r="B172" s="77" t="s">
        <v>368</v>
      </c>
      <c r="C172" s="105" t="s">
        <v>411</v>
      </c>
      <c r="D172" s="105"/>
      <c r="E172" s="99" t="s">
        <v>269</v>
      </c>
      <c r="F172" s="17"/>
      <c r="G172" s="105" t="s">
        <v>412</v>
      </c>
      <c r="H172" s="105"/>
      <c r="I172" s="99" t="s">
        <v>269</v>
      </c>
      <c r="J172" s="17"/>
      <c r="K172" s="105" t="s">
        <v>413</v>
      </c>
      <c r="L172" s="105"/>
      <c r="M172" s="99" t="s">
        <v>269</v>
      </c>
      <c r="N172" s="17"/>
      <c r="O172" s="105" t="s">
        <v>414</v>
      </c>
      <c r="P172" s="105"/>
      <c r="Q172" s="99" t="s">
        <v>269</v>
      </c>
      <c r="R172" s="17"/>
      <c r="S172" s="105" t="s">
        <v>415</v>
      </c>
      <c r="T172" s="105"/>
      <c r="U172" s="99" t="s">
        <v>269</v>
      </c>
      <c r="V172" s="17"/>
      <c r="W172" s="105" t="s">
        <v>416</v>
      </c>
      <c r="X172" s="105"/>
      <c r="Y172" s="99" t="s">
        <v>269</v>
      </c>
    </row>
    <row r="173" spans="1:25">
      <c r="A173" s="15"/>
      <c r="B173" s="39" t="s">
        <v>373</v>
      </c>
      <c r="C173" s="50" t="s">
        <v>243</v>
      </c>
      <c r="D173" s="52">
        <v>302730</v>
      </c>
      <c r="E173" s="54"/>
      <c r="F173" s="37"/>
      <c r="G173" s="50" t="s">
        <v>243</v>
      </c>
      <c r="H173" s="52">
        <v>165307</v>
      </c>
      <c r="I173" s="54"/>
      <c r="J173" s="37"/>
      <c r="K173" s="50" t="s">
        <v>243</v>
      </c>
      <c r="L173" s="52">
        <v>158585</v>
      </c>
      <c r="M173" s="54"/>
      <c r="N173" s="37"/>
      <c r="O173" s="50" t="s">
        <v>243</v>
      </c>
      <c r="P173" s="52">
        <v>87399</v>
      </c>
      <c r="Q173" s="54"/>
      <c r="R173" s="37"/>
      <c r="S173" s="50" t="s">
        <v>243</v>
      </c>
      <c r="T173" s="52">
        <v>3916</v>
      </c>
      <c r="U173" s="54"/>
      <c r="V173" s="37"/>
      <c r="W173" s="50" t="s">
        <v>243</v>
      </c>
      <c r="X173" s="52">
        <v>717937</v>
      </c>
      <c r="Y173" s="54"/>
    </row>
    <row r="174" spans="1:25" ht="15.75" thickBot="1">
      <c r="A174" s="15"/>
      <c r="B174" s="39"/>
      <c r="C174" s="51"/>
      <c r="D174" s="53"/>
      <c r="E174" s="55"/>
      <c r="F174" s="37"/>
      <c r="G174" s="51"/>
      <c r="H174" s="53"/>
      <c r="I174" s="55"/>
      <c r="J174" s="37"/>
      <c r="K174" s="51"/>
      <c r="L174" s="53"/>
      <c r="M174" s="55"/>
      <c r="N174" s="37"/>
      <c r="O174" s="51"/>
      <c r="P174" s="53"/>
      <c r="Q174" s="55"/>
      <c r="R174" s="37"/>
      <c r="S174" s="51"/>
      <c r="T174" s="53"/>
      <c r="U174" s="55"/>
      <c r="V174" s="37"/>
      <c r="W174" s="51"/>
      <c r="X174" s="53"/>
      <c r="Y174" s="55"/>
    </row>
    <row r="175" spans="1:25" ht="15.75" thickTop="1">
      <c r="A175" s="15"/>
      <c r="B175" s="16"/>
      <c r="C175" s="16"/>
    </row>
    <row r="176" spans="1:25" ht="23.25">
      <c r="A176" s="15"/>
      <c r="B176" s="106">
        <v>-1</v>
      </c>
      <c r="C176" s="107" t="s">
        <v>417</v>
      </c>
    </row>
    <row r="177" spans="1:33">
      <c r="A177" s="15"/>
      <c r="B177" s="16"/>
      <c r="C177" s="16"/>
    </row>
    <row r="178" spans="1:33" ht="23.25">
      <c r="A178" s="15"/>
      <c r="B178" s="106">
        <v>-2</v>
      </c>
      <c r="C178" s="107" t="s">
        <v>333</v>
      </c>
    </row>
    <row r="179" spans="1:33">
      <c r="A179" s="15"/>
      <c r="B179" s="16"/>
      <c r="C179" s="16"/>
    </row>
    <row r="180" spans="1:33" ht="23.25">
      <c r="A180" s="15"/>
      <c r="B180" s="106">
        <v>-3</v>
      </c>
      <c r="C180" s="107" t="s">
        <v>418</v>
      </c>
    </row>
    <row r="181" spans="1:33">
      <c r="A181" s="15"/>
      <c r="B181" s="88" t="s">
        <v>419</v>
      </c>
      <c r="C181" s="88"/>
      <c r="D181" s="88"/>
      <c r="E181" s="88"/>
      <c r="F181" s="88"/>
      <c r="G181" s="88"/>
      <c r="H181" s="88"/>
      <c r="I181" s="88"/>
      <c r="J181" s="88"/>
      <c r="K181" s="88"/>
      <c r="L181" s="88"/>
      <c r="M181" s="88"/>
      <c r="N181" s="88"/>
      <c r="O181" s="88"/>
      <c r="P181" s="88"/>
      <c r="Q181" s="88"/>
      <c r="R181" s="88"/>
      <c r="S181" s="88"/>
      <c r="T181" s="88"/>
      <c r="U181" s="88"/>
      <c r="V181" s="88"/>
      <c r="W181" s="88"/>
      <c r="X181" s="88"/>
      <c r="Y181" s="88"/>
      <c r="Z181" s="88"/>
      <c r="AA181" s="88"/>
      <c r="AB181" s="88"/>
      <c r="AC181" s="88"/>
      <c r="AD181" s="88"/>
      <c r="AE181" s="88"/>
      <c r="AF181" s="88"/>
      <c r="AG181" s="88"/>
    </row>
    <row r="182" spans="1:33">
      <c r="A182" s="15"/>
      <c r="B182" s="31"/>
      <c r="C182" s="31"/>
      <c r="D182" s="31"/>
      <c r="E182" s="31"/>
      <c r="F182" s="31"/>
      <c r="G182" s="31"/>
      <c r="H182" s="31"/>
      <c r="I182" s="31"/>
      <c r="J182" s="31"/>
      <c r="K182" s="31"/>
      <c r="L182" s="31"/>
      <c r="M182" s="31"/>
      <c r="N182" s="31"/>
      <c r="O182" s="31"/>
      <c r="P182" s="31"/>
      <c r="Q182" s="31"/>
      <c r="R182" s="31"/>
      <c r="S182" s="31"/>
      <c r="T182" s="31"/>
      <c r="U182" s="31"/>
      <c r="V182" s="31"/>
      <c r="W182" s="31"/>
      <c r="X182" s="31"/>
      <c r="Y182" s="31"/>
    </row>
    <row r="183" spans="1:33">
      <c r="A183" s="15"/>
      <c r="B183" s="16"/>
      <c r="C183" s="16"/>
      <c r="D183" s="16"/>
      <c r="E183" s="16"/>
      <c r="F183" s="16"/>
      <c r="G183" s="16"/>
      <c r="H183" s="16"/>
      <c r="I183" s="16"/>
      <c r="J183" s="16"/>
      <c r="K183" s="16"/>
      <c r="L183" s="16"/>
      <c r="M183" s="16"/>
      <c r="N183" s="16"/>
      <c r="O183" s="16"/>
      <c r="P183" s="16"/>
      <c r="Q183" s="16"/>
      <c r="R183" s="16"/>
      <c r="S183" s="16"/>
      <c r="T183" s="16"/>
      <c r="U183" s="16"/>
      <c r="V183" s="16"/>
      <c r="W183" s="16"/>
      <c r="X183" s="16"/>
      <c r="Y183" s="16"/>
    </row>
    <row r="184" spans="1:33" ht="15.75" thickBot="1">
      <c r="A184" s="15"/>
      <c r="B184" s="17"/>
      <c r="C184" s="35" t="s">
        <v>347</v>
      </c>
      <c r="D184" s="35"/>
      <c r="E184" s="35"/>
      <c r="F184" s="17"/>
      <c r="G184" s="35" t="s">
        <v>348</v>
      </c>
      <c r="H184" s="35"/>
      <c r="I184" s="35"/>
      <c r="J184" s="17"/>
      <c r="K184" s="35" t="s">
        <v>349</v>
      </c>
      <c r="L184" s="35"/>
      <c r="M184" s="35"/>
      <c r="N184" s="17"/>
      <c r="O184" s="35" t="s">
        <v>350</v>
      </c>
      <c r="P184" s="35"/>
      <c r="Q184" s="35"/>
      <c r="R184" s="17"/>
      <c r="S184" s="35" t="s">
        <v>351</v>
      </c>
      <c r="T184" s="35"/>
      <c r="U184" s="35"/>
      <c r="V184" s="17"/>
      <c r="W184" s="35" t="s">
        <v>352</v>
      </c>
      <c r="X184" s="35"/>
      <c r="Y184" s="35"/>
    </row>
    <row r="185" spans="1:33">
      <c r="A185" s="15"/>
      <c r="B185" s="17"/>
      <c r="C185" s="36" t="s">
        <v>239</v>
      </c>
      <c r="D185" s="36"/>
      <c r="E185" s="36"/>
      <c r="F185" s="36"/>
      <c r="G185" s="36"/>
      <c r="H185" s="36"/>
      <c r="I185" s="36"/>
      <c r="J185" s="36"/>
      <c r="K185" s="36"/>
      <c r="L185" s="36"/>
      <c r="M185" s="36"/>
      <c r="N185" s="36"/>
      <c r="O185" s="36"/>
      <c r="P185" s="36"/>
      <c r="Q185" s="36"/>
      <c r="R185" s="36"/>
      <c r="S185" s="36"/>
      <c r="T185" s="36"/>
      <c r="U185" s="36"/>
      <c r="V185" s="36"/>
      <c r="W185" s="36"/>
      <c r="X185" s="36"/>
      <c r="Y185" s="36"/>
    </row>
    <row r="186" spans="1:33">
      <c r="A186" s="15"/>
      <c r="B186" s="21" t="s">
        <v>254</v>
      </c>
      <c r="C186" s="37"/>
      <c r="D186" s="37"/>
      <c r="E186" s="37"/>
      <c r="F186" s="22"/>
      <c r="G186" s="37"/>
      <c r="H186" s="37"/>
      <c r="I186" s="37"/>
      <c r="J186" s="22"/>
      <c r="K186" s="37"/>
      <c r="L186" s="37"/>
      <c r="M186" s="37"/>
      <c r="N186" s="22"/>
      <c r="O186" s="37"/>
      <c r="P186" s="37"/>
      <c r="Q186" s="37"/>
      <c r="R186" s="22"/>
      <c r="S186" s="37"/>
      <c r="T186" s="37"/>
      <c r="U186" s="37"/>
      <c r="V186" s="22"/>
      <c r="W186" s="37"/>
      <c r="X186" s="37"/>
      <c r="Y186" s="37"/>
    </row>
    <row r="187" spans="1:33">
      <c r="A187" s="15"/>
      <c r="B187" s="74" t="s">
        <v>420</v>
      </c>
      <c r="C187" s="74"/>
      <c r="D187" s="74"/>
      <c r="E187" s="74"/>
      <c r="F187" s="17"/>
      <c r="G187" s="38"/>
      <c r="H187" s="38"/>
      <c r="I187" s="38"/>
      <c r="J187" s="17"/>
      <c r="K187" s="38"/>
      <c r="L187" s="38"/>
      <c r="M187" s="38"/>
      <c r="N187" s="17"/>
      <c r="O187" s="38"/>
      <c r="P187" s="38"/>
      <c r="Q187" s="38"/>
      <c r="R187" s="17"/>
      <c r="S187" s="38"/>
      <c r="T187" s="38"/>
      <c r="U187" s="38"/>
      <c r="V187" s="17"/>
      <c r="W187" s="38"/>
      <c r="X187" s="38"/>
      <c r="Y187" s="38"/>
    </row>
    <row r="188" spans="1:33">
      <c r="A188" s="15"/>
      <c r="B188" s="57" t="s">
        <v>421</v>
      </c>
      <c r="C188" s="40" t="s">
        <v>243</v>
      </c>
      <c r="D188" s="41">
        <v>20620</v>
      </c>
      <c r="E188" s="37"/>
      <c r="F188" s="37"/>
      <c r="G188" s="40" t="s">
        <v>243</v>
      </c>
      <c r="H188" s="41">
        <v>6403</v>
      </c>
      <c r="I188" s="37"/>
      <c r="J188" s="37"/>
      <c r="K188" s="40" t="s">
        <v>243</v>
      </c>
      <c r="L188" s="41">
        <v>39683</v>
      </c>
      <c r="M188" s="37"/>
      <c r="N188" s="37"/>
      <c r="O188" s="40" t="s">
        <v>243</v>
      </c>
      <c r="P188" s="41">
        <v>1031</v>
      </c>
      <c r="Q188" s="37"/>
      <c r="R188" s="37"/>
      <c r="S188" s="40" t="s">
        <v>243</v>
      </c>
      <c r="T188" s="44" t="s">
        <v>248</v>
      </c>
      <c r="U188" s="37"/>
      <c r="V188" s="37"/>
      <c r="W188" s="40" t="s">
        <v>243</v>
      </c>
      <c r="X188" s="41">
        <v>67737</v>
      </c>
      <c r="Y188" s="37"/>
    </row>
    <row r="189" spans="1:33">
      <c r="A189" s="15"/>
      <c r="B189" s="57"/>
      <c r="C189" s="40"/>
      <c r="D189" s="41"/>
      <c r="E189" s="37"/>
      <c r="F189" s="37"/>
      <c r="G189" s="40"/>
      <c r="H189" s="41"/>
      <c r="I189" s="37"/>
      <c r="J189" s="37"/>
      <c r="K189" s="40"/>
      <c r="L189" s="41"/>
      <c r="M189" s="37"/>
      <c r="N189" s="37"/>
      <c r="O189" s="40"/>
      <c r="P189" s="41"/>
      <c r="Q189" s="37"/>
      <c r="R189" s="37"/>
      <c r="S189" s="40"/>
      <c r="T189" s="44"/>
      <c r="U189" s="37"/>
      <c r="V189" s="37"/>
      <c r="W189" s="40"/>
      <c r="X189" s="41"/>
      <c r="Y189" s="37"/>
    </row>
    <row r="190" spans="1:33">
      <c r="A190" s="15"/>
      <c r="B190" s="45" t="s">
        <v>422</v>
      </c>
      <c r="C190" s="43">
        <v>290695</v>
      </c>
      <c r="D190" s="43"/>
      <c r="E190" s="38"/>
      <c r="F190" s="38"/>
      <c r="G190" s="43">
        <v>129088</v>
      </c>
      <c r="H190" s="43"/>
      <c r="I190" s="38"/>
      <c r="J190" s="38"/>
      <c r="K190" s="43">
        <v>114388</v>
      </c>
      <c r="L190" s="43"/>
      <c r="M190" s="38"/>
      <c r="N190" s="38"/>
      <c r="O190" s="43">
        <v>87364</v>
      </c>
      <c r="P190" s="43"/>
      <c r="Q190" s="38"/>
      <c r="R190" s="38"/>
      <c r="S190" s="48" t="s">
        <v>248</v>
      </c>
      <c r="T190" s="48"/>
      <c r="U190" s="38"/>
      <c r="V190" s="38"/>
      <c r="W190" s="43">
        <v>621535</v>
      </c>
      <c r="X190" s="43"/>
      <c r="Y190" s="38"/>
    </row>
    <row r="191" spans="1:33">
      <c r="A191" s="15"/>
      <c r="B191" s="45"/>
      <c r="C191" s="43"/>
      <c r="D191" s="43"/>
      <c r="E191" s="38"/>
      <c r="F191" s="38"/>
      <c r="G191" s="43"/>
      <c r="H191" s="43"/>
      <c r="I191" s="38"/>
      <c r="J191" s="38"/>
      <c r="K191" s="43"/>
      <c r="L191" s="43"/>
      <c r="M191" s="38"/>
      <c r="N191" s="38"/>
      <c r="O191" s="43"/>
      <c r="P191" s="43"/>
      <c r="Q191" s="38"/>
      <c r="R191" s="38"/>
      <c r="S191" s="48"/>
      <c r="T191" s="48"/>
      <c r="U191" s="38"/>
      <c r="V191" s="38"/>
      <c r="W191" s="43"/>
      <c r="X191" s="43"/>
      <c r="Y191" s="38"/>
    </row>
    <row r="192" spans="1:33">
      <c r="A192" s="15"/>
      <c r="B192" s="57" t="s">
        <v>423</v>
      </c>
      <c r="C192" s="44" t="s">
        <v>248</v>
      </c>
      <c r="D192" s="44"/>
      <c r="E192" s="37"/>
      <c r="F192" s="37"/>
      <c r="G192" s="44" t="s">
        <v>248</v>
      </c>
      <c r="H192" s="44"/>
      <c r="I192" s="37"/>
      <c r="J192" s="37"/>
      <c r="K192" s="44" t="s">
        <v>248</v>
      </c>
      <c r="L192" s="44"/>
      <c r="M192" s="37"/>
      <c r="N192" s="37"/>
      <c r="O192" s="44" t="s">
        <v>248</v>
      </c>
      <c r="P192" s="44"/>
      <c r="Q192" s="37"/>
      <c r="R192" s="37"/>
      <c r="S192" s="41">
        <v>4198</v>
      </c>
      <c r="T192" s="41"/>
      <c r="U192" s="37"/>
      <c r="V192" s="37"/>
      <c r="W192" s="41">
        <v>4198</v>
      </c>
      <c r="X192" s="41"/>
      <c r="Y192" s="37"/>
    </row>
    <row r="193" spans="1:25">
      <c r="A193" s="15"/>
      <c r="B193" s="57"/>
      <c r="C193" s="44"/>
      <c r="D193" s="44"/>
      <c r="E193" s="37"/>
      <c r="F193" s="37"/>
      <c r="G193" s="44"/>
      <c r="H193" s="44"/>
      <c r="I193" s="37"/>
      <c r="J193" s="37"/>
      <c r="K193" s="44"/>
      <c r="L193" s="44"/>
      <c r="M193" s="37"/>
      <c r="N193" s="37"/>
      <c r="O193" s="44"/>
      <c r="P193" s="44"/>
      <c r="Q193" s="37"/>
      <c r="R193" s="37"/>
      <c r="S193" s="41"/>
      <c r="T193" s="41"/>
      <c r="U193" s="37"/>
      <c r="V193" s="37"/>
      <c r="W193" s="41"/>
      <c r="X193" s="41"/>
      <c r="Y193" s="37"/>
    </row>
    <row r="194" spans="1:25">
      <c r="A194" s="15"/>
      <c r="B194" s="45" t="s">
        <v>424</v>
      </c>
      <c r="C194" s="48" t="s">
        <v>248</v>
      </c>
      <c r="D194" s="48"/>
      <c r="E194" s="38"/>
      <c r="F194" s="38"/>
      <c r="G194" s="48" t="s">
        <v>248</v>
      </c>
      <c r="H194" s="48"/>
      <c r="I194" s="38"/>
      <c r="J194" s="38"/>
      <c r="K194" s="48" t="s">
        <v>248</v>
      </c>
      <c r="L194" s="48"/>
      <c r="M194" s="38"/>
      <c r="N194" s="38"/>
      <c r="O194" s="48" t="s">
        <v>248</v>
      </c>
      <c r="P194" s="48"/>
      <c r="Q194" s="38"/>
      <c r="R194" s="38"/>
      <c r="S194" s="43">
        <v>2408</v>
      </c>
      <c r="T194" s="43"/>
      <c r="U194" s="38"/>
      <c r="V194" s="38"/>
      <c r="W194" s="43">
        <v>2408</v>
      </c>
      <c r="X194" s="43"/>
      <c r="Y194" s="38"/>
    </row>
    <row r="195" spans="1:25" ht="15.75" thickBot="1">
      <c r="A195" s="15"/>
      <c r="B195" s="45"/>
      <c r="C195" s="49"/>
      <c r="D195" s="49"/>
      <c r="E195" s="47"/>
      <c r="F195" s="38"/>
      <c r="G195" s="49"/>
      <c r="H195" s="49"/>
      <c r="I195" s="47"/>
      <c r="J195" s="38"/>
      <c r="K195" s="49"/>
      <c r="L195" s="49"/>
      <c r="M195" s="47"/>
      <c r="N195" s="38"/>
      <c r="O195" s="49"/>
      <c r="P195" s="49"/>
      <c r="Q195" s="47"/>
      <c r="R195" s="38"/>
      <c r="S195" s="46"/>
      <c r="T195" s="46"/>
      <c r="U195" s="47"/>
      <c r="V195" s="38"/>
      <c r="W195" s="46"/>
      <c r="X195" s="46"/>
      <c r="Y195" s="47"/>
    </row>
    <row r="196" spans="1:25">
      <c r="A196" s="15"/>
      <c r="B196" s="39" t="s">
        <v>425</v>
      </c>
      <c r="C196" s="50" t="s">
        <v>243</v>
      </c>
      <c r="D196" s="52">
        <v>311315</v>
      </c>
      <c r="E196" s="54"/>
      <c r="F196" s="37"/>
      <c r="G196" s="50" t="s">
        <v>243</v>
      </c>
      <c r="H196" s="52">
        <v>135491</v>
      </c>
      <c r="I196" s="54"/>
      <c r="J196" s="37"/>
      <c r="K196" s="50" t="s">
        <v>243</v>
      </c>
      <c r="L196" s="52">
        <v>154071</v>
      </c>
      <c r="M196" s="54"/>
      <c r="N196" s="37"/>
      <c r="O196" s="50" t="s">
        <v>243</v>
      </c>
      <c r="P196" s="52">
        <v>88395</v>
      </c>
      <c r="Q196" s="54"/>
      <c r="R196" s="37"/>
      <c r="S196" s="50" t="s">
        <v>243</v>
      </c>
      <c r="T196" s="52">
        <v>6606</v>
      </c>
      <c r="U196" s="54"/>
      <c r="V196" s="37"/>
      <c r="W196" s="50" t="s">
        <v>243</v>
      </c>
      <c r="X196" s="52">
        <v>695878</v>
      </c>
      <c r="Y196" s="54"/>
    </row>
    <row r="197" spans="1:25" ht="15.75" thickBot="1">
      <c r="A197" s="15"/>
      <c r="B197" s="39"/>
      <c r="C197" s="51"/>
      <c r="D197" s="53"/>
      <c r="E197" s="55"/>
      <c r="F197" s="37"/>
      <c r="G197" s="51"/>
      <c r="H197" s="53"/>
      <c r="I197" s="55"/>
      <c r="J197" s="37"/>
      <c r="K197" s="51"/>
      <c r="L197" s="53"/>
      <c r="M197" s="55"/>
      <c r="N197" s="37"/>
      <c r="O197" s="51"/>
      <c r="P197" s="53"/>
      <c r="Q197" s="55"/>
      <c r="R197" s="37"/>
      <c r="S197" s="51"/>
      <c r="T197" s="53"/>
      <c r="U197" s="55"/>
      <c r="V197" s="37"/>
      <c r="W197" s="51"/>
      <c r="X197" s="53"/>
      <c r="Y197" s="55"/>
    </row>
    <row r="198" spans="1:25" ht="15.75" thickTop="1">
      <c r="A198" s="15"/>
      <c r="B198" s="29" t="s">
        <v>426</v>
      </c>
      <c r="C198" s="56"/>
      <c r="D198" s="56"/>
      <c r="E198" s="56"/>
      <c r="F198" s="17"/>
      <c r="G198" s="56"/>
      <c r="H198" s="56"/>
      <c r="I198" s="56"/>
      <c r="J198" s="17"/>
      <c r="K198" s="56"/>
      <c r="L198" s="56"/>
      <c r="M198" s="56"/>
      <c r="N198" s="17"/>
      <c r="O198" s="56"/>
      <c r="P198" s="56"/>
      <c r="Q198" s="56"/>
      <c r="R198" s="17"/>
      <c r="S198" s="56"/>
      <c r="T198" s="56"/>
      <c r="U198" s="56"/>
      <c r="V198" s="17"/>
      <c r="W198" s="56"/>
      <c r="X198" s="56"/>
      <c r="Y198" s="56"/>
    </row>
    <row r="199" spans="1:25">
      <c r="A199" s="15"/>
      <c r="B199" s="30" t="s">
        <v>427</v>
      </c>
      <c r="C199" s="37"/>
      <c r="D199" s="37"/>
      <c r="E199" s="37"/>
      <c r="F199" s="22"/>
      <c r="G199" s="37"/>
      <c r="H199" s="37"/>
      <c r="I199" s="37"/>
      <c r="J199" s="22"/>
      <c r="K199" s="37"/>
      <c r="L199" s="37"/>
      <c r="M199" s="37"/>
      <c r="N199" s="22"/>
      <c r="O199" s="37"/>
      <c r="P199" s="37"/>
      <c r="Q199" s="37"/>
      <c r="R199" s="22"/>
      <c r="S199" s="37"/>
      <c r="T199" s="37"/>
      <c r="U199" s="37"/>
      <c r="V199" s="22"/>
      <c r="W199" s="37"/>
      <c r="X199" s="37"/>
      <c r="Y199" s="37"/>
    </row>
    <row r="200" spans="1:25">
      <c r="A200" s="15"/>
      <c r="B200" s="45" t="s">
        <v>421</v>
      </c>
      <c r="C200" s="74" t="s">
        <v>243</v>
      </c>
      <c r="D200" s="43">
        <v>70086</v>
      </c>
      <c r="E200" s="38"/>
      <c r="F200" s="38"/>
      <c r="G200" s="74" t="s">
        <v>243</v>
      </c>
      <c r="H200" s="43">
        <v>114165</v>
      </c>
      <c r="I200" s="38"/>
      <c r="J200" s="38"/>
      <c r="K200" s="74" t="s">
        <v>243</v>
      </c>
      <c r="L200" s="43">
        <v>192909</v>
      </c>
      <c r="M200" s="38"/>
      <c r="N200" s="38"/>
      <c r="O200" s="74" t="s">
        <v>243</v>
      </c>
      <c r="P200" s="43">
        <v>1431</v>
      </c>
      <c r="Q200" s="38"/>
      <c r="R200" s="38"/>
      <c r="S200" s="74" t="s">
        <v>243</v>
      </c>
      <c r="T200" s="48" t="s">
        <v>248</v>
      </c>
      <c r="U200" s="38"/>
      <c r="V200" s="38"/>
      <c r="W200" s="74" t="s">
        <v>243</v>
      </c>
      <c r="X200" s="43">
        <v>378591</v>
      </c>
      <c r="Y200" s="38"/>
    </row>
    <row r="201" spans="1:25">
      <c r="A201" s="15"/>
      <c r="B201" s="45"/>
      <c r="C201" s="74"/>
      <c r="D201" s="43"/>
      <c r="E201" s="38"/>
      <c r="F201" s="38"/>
      <c r="G201" s="74"/>
      <c r="H201" s="43"/>
      <c r="I201" s="38"/>
      <c r="J201" s="38"/>
      <c r="K201" s="74"/>
      <c r="L201" s="43"/>
      <c r="M201" s="38"/>
      <c r="N201" s="38"/>
      <c r="O201" s="74"/>
      <c r="P201" s="43"/>
      <c r="Q201" s="38"/>
      <c r="R201" s="38"/>
      <c r="S201" s="74"/>
      <c r="T201" s="48"/>
      <c r="U201" s="38"/>
      <c r="V201" s="38"/>
      <c r="W201" s="74"/>
      <c r="X201" s="43"/>
      <c r="Y201" s="38"/>
    </row>
    <row r="202" spans="1:25">
      <c r="A202" s="15"/>
      <c r="B202" s="57" t="s">
        <v>422</v>
      </c>
      <c r="C202" s="41">
        <v>22440870</v>
      </c>
      <c r="D202" s="41"/>
      <c r="E202" s="37"/>
      <c r="F202" s="37"/>
      <c r="G202" s="41">
        <v>11362180</v>
      </c>
      <c r="H202" s="41"/>
      <c r="I202" s="37"/>
      <c r="J202" s="37"/>
      <c r="K202" s="41">
        <v>16302515</v>
      </c>
      <c r="L202" s="41"/>
      <c r="M202" s="37"/>
      <c r="N202" s="37"/>
      <c r="O202" s="41">
        <v>3944321</v>
      </c>
      <c r="P202" s="41"/>
      <c r="Q202" s="37"/>
      <c r="R202" s="37"/>
      <c r="S202" s="44" t="s">
        <v>248</v>
      </c>
      <c r="T202" s="44"/>
      <c r="U202" s="37"/>
      <c r="V202" s="37"/>
      <c r="W202" s="41">
        <v>54049886</v>
      </c>
      <c r="X202" s="41"/>
      <c r="Y202" s="37"/>
    </row>
    <row r="203" spans="1:25">
      <c r="A203" s="15"/>
      <c r="B203" s="57"/>
      <c r="C203" s="41"/>
      <c r="D203" s="41"/>
      <c r="E203" s="37"/>
      <c r="F203" s="37"/>
      <c r="G203" s="41"/>
      <c r="H203" s="41"/>
      <c r="I203" s="37"/>
      <c r="J203" s="37"/>
      <c r="K203" s="41"/>
      <c r="L203" s="41"/>
      <c r="M203" s="37"/>
      <c r="N203" s="37"/>
      <c r="O203" s="41"/>
      <c r="P203" s="41"/>
      <c r="Q203" s="37"/>
      <c r="R203" s="37"/>
      <c r="S203" s="44"/>
      <c r="T203" s="44"/>
      <c r="U203" s="37"/>
      <c r="V203" s="37"/>
      <c r="W203" s="41"/>
      <c r="X203" s="41"/>
      <c r="Y203" s="37"/>
    </row>
    <row r="204" spans="1:25">
      <c r="A204" s="15"/>
      <c r="B204" s="45" t="s">
        <v>423</v>
      </c>
      <c r="C204" s="48" t="s">
        <v>248</v>
      </c>
      <c r="D204" s="48"/>
      <c r="E204" s="38"/>
      <c r="F204" s="38"/>
      <c r="G204" s="48" t="s">
        <v>248</v>
      </c>
      <c r="H204" s="48"/>
      <c r="I204" s="38"/>
      <c r="J204" s="38"/>
      <c r="K204" s="48" t="s">
        <v>248</v>
      </c>
      <c r="L204" s="48"/>
      <c r="M204" s="38"/>
      <c r="N204" s="38"/>
      <c r="O204" s="48" t="s">
        <v>248</v>
      </c>
      <c r="P204" s="48"/>
      <c r="Q204" s="38"/>
      <c r="R204" s="38"/>
      <c r="S204" s="43">
        <v>369259</v>
      </c>
      <c r="T204" s="43"/>
      <c r="U204" s="38"/>
      <c r="V204" s="38"/>
      <c r="W204" s="43">
        <v>369259</v>
      </c>
      <c r="X204" s="43"/>
      <c r="Y204" s="38"/>
    </row>
    <row r="205" spans="1:25">
      <c r="A205" s="15"/>
      <c r="B205" s="45"/>
      <c r="C205" s="48"/>
      <c r="D205" s="48"/>
      <c r="E205" s="38"/>
      <c r="F205" s="38"/>
      <c r="G205" s="48"/>
      <c r="H205" s="48"/>
      <c r="I205" s="38"/>
      <c r="J205" s="38"/>
      <c r="K205" s="48"/>
      <c r="L205" s="48"/>
      <c r="M205" s="38"/>
      <c r="N205" s="38"/>
      <c r="O205" s="48"/>
      <c r="P205" s="48"/>
      <c r="Q205" s="38"/>
      <c r="R205" s="38"/>
      <c r="S205" s="43"/>
      <c r="T205" s="43"/>
      <c r="U205" s="38"/>
      <c r="V205" s="38"/>
      <c r="W205" s="43"/>
      <c r="X205" s="43"/>
      <c r="Y205" s="38"/>
    </row>
    <row r="206" spans="1:25">
      <c r="A206" s="15"/>
      <c r="B206" s="57" t="s">
        <v>424</v>
      </c>
      <c r="C206" s="44" t="s">
        <v>248</v>
      </c>
      <c r="D206" s="44"/>
      <c r="E206" s="37"/>
      <c r="F206" s="37"/>
      <c r="G206" s="44" t="s">
        <v>248</v>
      </c>
      <c r="H206" s="44"/>
      <c r="I206" s="37"/>
      <c r="J206" s="37"/>
      <c r="K206" s="44" t="s">
        <v>248</v>
      </c>
      <c r="L206" s="44"/>
      <c r="M206" s="37"/>
      <c r="N206" s="37"/>
      <c r="O206" s="44" t="s">
        <v>248</v>
      </c>
      <c r="P206" s="44"/>
      <c r="Q206" s="37"/>
      <c r="R206" s="37"/>
      <c r="S206" s="41">
        <v>211497</v>
      </c>
      <c r="T206" s="41"/>
      <c r="U206" s="37"/>
      <c r="V206" s="37"/>
      <c r="W206" s="41">
        <v>211497</v>
      </c>
      <c r="X206" s="41"/>
      <c r="Y206" s="37"/>
    </row>
    <row r="207" spans="1:25" ht="15.75" thickBot="1">
      <c r="A207" s="15"/>
      <c r="B207" s="57"/>
      <c r="C207" s="64"/>
      <c r="D207" s="64"/>
      <c r="E207" s="63"/>
      <c r="F207" s="37"/>
      <c r="G207" s="64"/>
      <c r="H207" s="64"/>
      <c r="I207" s="63"/>
      <c r="J207" s="37"/>
      <c r="K207" s="64"/>
      <c r="L207" s="64"/>
      <c r="M207" s="63"/>
      <c r="N207" s="37"/>
      <c r="O207" s="64"/>
      <c r="P207" s="64"/>
      <c r="Q207" s="63"/>
      <c r="R207" s="37"/>
      <c r="S207" s="62"/>
      <c r="T207" s="62"/>
      <c r="U207" s="63"/>
      <c r="V207" s="37"/>
      <c r="W207" s="62"/>
      <c r="X207" s="62"/>
      <c r="Y207" s="63"/>
    </row>
    <row r="208" spans="1:25">
      <c r="A208" s="15"/>
      <c r="B208" s="42" t="s">
        <v>304</v>
      </c>
      <c r="C208" s="65" t="s">
        <v>243</v>
      </c>
      <c r="D208" s="67">
        <v>22510956</v>
      </c>
      <c r="E208" s="33"/>
      <c r="F208" s="38"/>
      <c r="G208" s="65" t="s">
        <v>243</v>
      </c>
      <c r="H208" s="67">
        <v>11476345</v>
      </c>
      <c r="I208" s="33"/>
      <c r="J208" s="38"/>
      <c r="K208" s="65" t="s">
        <v>243</v>
      </c>
      <c r="L208" s="67">
        <v>16495424</v>
      </c>
      <c r="M208" s="33"/>
      <c r="N208" s="38"/>
      <c r="O208" s="65" t="s">
        <v>243</v>
      </c>
      <c r="P208" s="67">
        <v>3945752</v>
      </c>
      <c r="Q208" s="33"/>
      <c r="R208" s="38"/>
      <c r="S208" s="65" t="s">
        <v>243</v>
      </c>
      <c r="T208" s="67">
        <v>580756</v>
      </c>
      <c r="U208" s="33"/>
      <c r="V208" s="38"/>
      <c r="W208" s="65" t="s">
        <v>243</v>
      </c>
      <c r="X208" s="67">
        <v>55009233</v>
      </c>
      <c r="Y208" s="33"/>
    </row>
    <row r="209" spans="1:25" ht="15.75" thickBot="1">
      <c r="A209" s="15"/>
      <c r="B209" s="42"/>
      <c r="C209" s="66"/>
      <c r="D209" s="68"/>
      <c r="E209" s="69"/>
      <c r="F209" s="38"/>
      <c r="G209" s="66"/>
      <c r="H209" s="68"/>
      <c r="I209" s="69"/>
      <c r="J209" s="38"/>
      <c r="K209" s="66"/>
      <c r="L209" s="68"/>
      <c r="M209" s="69"/>
      <c r="N209" s="38"/>
      <c r="O209" s="66"/>
      <c r="P209" s="68"/>
      <c r="Q209" s="69"/>
      <c r="R209" s="38"/>
      <c r="S209" s="66"/>
      <c r="T209" s="68"/>
      <c r="U209" s="69"/>
      <c r="V209" s="38"/>
      <c r="W209" s="66"/>
      <c r="X209" s="68"/>
      <c r="Y209" s="69"/>
    </row>
    <row r="210" spans="1:25" ht="15.75" thickTop="1">
      <c r="A210" s="15"/>
      <c r="B210" s="21" t="s">
        <v>258</v>
      </c>
      <c r="C210" s="70"/>
      <c r="D210" s="70"/>
      <c r="E210" s="70"/>
      <c r="F210" s="22"/>
      <c r="G210" s="70"/>
      <c r="H210" s="70"/>
      <c r="I210" s="70"/>
      <c r="J210" s="22"/>
      <c r="K210" s="70"/>
      <c r="L210" s="70"/>
      <c r="M210" s="70"/>
      <c r="N210" s="22"/>
      <c r="O210" s="70"/>
      <c r="P210" s="70"/>
      <c r="Q210" s="70"/>
      <c r="R210" s="22"/>
      <c r="S210" s="70"/>
      <c r="T210" s="70"/>
      <c r="U210" s="70"/>
      <c r="V210" s="22"/>
      <c r="W210" s="70"/>
      <c r="X210" s="70"/>
      <c r="Y210" s="70"/>
    </row>
    <row r="211" spans="1:25">
      <c r="A211" s="15"/>
      <c r="B211" s="74" t="s">
        <v>420</v>
      </c>
      <c r="C211" s="74"/>
      <c r="D211" s="74"/>
      <c r="E211" s="74"/>
      <c r="F211" s="17"/>
      <c r="G211" s="38"/>
      <c r="H211" s="38"/>
      <c r="I211" s="38"/>
      <c r="J211" s="17"/>
      <c r="K211" s="38"/>
      <c r="L211" s="38"/>
      <c r="M211" s="38"/>
      <c r="N211" s="17"/>
      <c r="O211" s="38"/>
      <c r="P211" s="38"/>
      <c r="Q211" s="38"/>
      <c r="R211" s="17"/>
      <c r="S211" s="38"/>
      <c r="T211" s="38"/>
      <c r="U211" s="38"/>
      <c r="V211" s="17"/>
      <c r="W211" s="38"/>
      <c r="X211" s="38"/>
      <c r="Y211" s="38"/>
    </row>
    <row r="212" spans="1:25">
      <c r="A212" s="15"/>
      <c r="B212" s="57" t="s">
        <v>421</v>
      </c>
      <c r="C212" s="40" t="s">
        <v>243</v>
      </c>
      <c r="D212" s="41">
        <v>28828</v>
      </c>
      <c r="E212" s="37"/>
      <c r="F212" s="37"/>
      <c r="G212" s="40" t="s">
        <v>243</v>
      </c>
      <c r="H212" s="41">
        <v>9408</v>
      </c>
      <c r="I212" s="37"/>
      <c r="J212" s="37"/>
      <c r="K212" s="40" t="s">
        <v>243</v>
      </c>
      <c r="L212" s="41">
        <v>41989</v>
      </c>
      <c r="M212" s="37"/>
      <c r="N212" s="37"/>
      <c r="O212" s="40" t="s">
        <v>243</v>
      </c>
      <c r="P212" s="41">
        <v>1526</v>
      </c>
      <c r="Q212" s="37"/>
      <c r="R212" s="37"/>
      <c r="S212" s="40" t="s">
        <v>243</v>
      </c>
      <c r="T212" s="44" t="s">
        <v>248</v>
      </c>
      <c r="U212" s="37"/>
      <c r="V212" s="37"/>
      <c r="W212" s="40" t="s">
        <v>243</v>
      </c>
      <c r="X212" s="41">
        <v>81751</v>
      </c>
      <c r="Y212" s="37"/>
    </row>
    <row r="213" spans="1:25">
      <c r="A213" s="15"/>
      <c r="B213" s="57"/>
      <c r="C213" s="40"/>
      <c r="D213" s="41"/>
      <c r="E213" s="37"/>
      <c r="F213" s="37"/>
      <c r="G213" s="40"/>
      <c r="H213" s="41"/>
      <c r="I213" s="37"/>
      <c r="J213" s="37"/>
      <c r="K213" s="40"/>
      <c r="L213" s="41"/>
      <c r="M213" s="37"/>
      <c r="N213" s="37"/>
      <c r="O213" s="40"/>
      <c r="P213" s="41"/>
      <c r="Q213" s="37"/>
      <c r="R213" s="37"/>
      <c r="S213" s="40"/>
      <c r="T213" s="44"/>
      <c r="U213" s="37"/>
      <c r="V213" s="37"/>
      <c r="W213" s="40"/>
      <c r="X213" s="41"/>
      <c r="Y213" s="37"/>
    </row>
    <row r="214" spans="1:25">
      <c r="A214" s="15"/>
      <c r="B214" s="45" t="s">
        <v>422</v>
      </c>
      <c r="C214" s="43">
        <v>263499</v>
      </c>
      <c r="D214" s="43"/>
      <c r="E214" s="38"/>
      <c r="F214" s="38"/>
      <c r="G214" s="43">
        <v>149552</v>
      </c>
      <c r="H214" s="43"/>
      <c r="I214" s="38"/>
      <c r="J214" s="38"/>
      <c r="K214" s="43">
        <v>113586</v>
      </c>
      <c r="L214" s="43"/>
      <c r="M214" s="38"/>
      <c r="N214" s="38"/>
      <c r="O214" s="43">
        <v>89377</v>
      </c>
      <c r="P214" s="43"/>
      <c r="Q214" s="38"/>
      <c r="R214" s="38"/>
      <c r="S214" s="48" t="s">
        <v>248</v>
      </c>
      <c r="T214" s="48"/>
      <c r="U214" s="38"/>
      <c r="V214" s="38"/>
      <c r="W214" s="43">
        <v>616014</v>
      </c>
      <c r="X214" s="43"/>
      <c r="Y214" s="38"/>
    </row>
    <row r="215" spans="1:25">
      <c r="A215" s="15"/>
      <c r="B215" s="45"/>
      <c r="C215" s="43"/>
      <c r="D215" s="43"/>
      <c r="E215" s="38"/>
      <c r="F215" s="38"/>
      <c r="G215" s="43"/>
      <c r="H215" s="43"/>
      <c r="I215" s="38"/>
      <c r="J215" s="38"/>
      <c r="K215" s="43"/>
      <c r="L215" s="43"/>
      <c r="M215" s="38"/>
      <c r="N215" s="38"/>
      <c r="O215" s="43"/>
      <c r="P215" s="43"/>
      <c r="Q215" s="38"/>
      <c r="R215" s="38"/>
      <c r="S215" s="48"/>
      <c r="T215" s="48"/>
      <c r="U215" s="38"/>
      <c r="V215" s="38"/>
      <c r="W215" s="43"/>
      <c r="X215" s="43"/>
      <c r="Y215" s="38"/>
    </row>
    <row r="216" spans="1:25">
      <c r="A216" s="15"/>
      <c r="B216" s="57" t="s">
        <v>423</v>
      </c>
      <c r="C216" s="44" t="s">
        <v>248</v>
      </c>
      <c r="D216" s="44"/>
      <c r="E216" s="37"/>
      <c r="F216" s="37"/>
      <c r="G216" s="44" t="s">
        <v>248</v>
      </c>
      <c r="H216" s="44"/>
      <c r="I216" s="37"/>
      <c r="J216" s="37"/>
      <c r="K216" s="44" t="s">
        <v>248</v>
      </c>
      <c r="L216" s="44"/>
      <c r="M216" s="37"/>
      <c r="N216" s="37"/>
      <c r="O216" s="44" t="s">
        <v>248</v>
      </c>
      <c r="P216" s="44"/>
      <c r="Q216" s="37"/>
      <c r="R216" s="37"/>
      <c r="S216" s="44">
        <v>243</v>
      </c>
      <c r="T216" s="44"/>
      <c r="U216" s="37"/>
      <c r="V216" s="37"/>
      <c r="W216" s="44">
        <v>243</v>
      </c>
      <c r="X216" s="44"/>
      <c r="Y216" s="37"/>
    </row>
    <row r="217" spans="1:25">
      <c r="A217" s="15"/>
      <c r="B217" s="57"/>
      <c r="C217" s="44"/>
      <c r="D217" s="44"/>
      <c r="E217" s="37"/>
      <c r="F217" s="37"/>
      <c r="G217" s="44"/>
      <c r="H217" s="44"/>
      <c r="I217" s="37"/>
      <c r="J217" s="37"/>
      <c r="K217" s="44"/>
      <c r="L217" s="44"/>
      <c r="M217" s="37"/>
      <c r="N217" s="37"/>
      <c r="O217" s="44"/>
      <c r="P217" s="44"/>
      <c r="Q217" s="37"/>
      <c r="R217" s="37"/>
      <c r="S217" s="44"/>
      <c r="T217" s="44"/>
      <c r="U217" s="37"/>
      <c r="V217" s="37"/>
      <c r="W217" s="44"/>
      <c r="X217" s="44"/>
      <c r="Y217" s="37"/>
    </row>
    <row r="218" spans="1:25">
      <c r="A218" s="15"/>
      <c r="B218" s="45" t="s">
        <v>424</v>
      </c>
      <c r="C218" s="48" t="s">
        <v>248</v>
      </c>
      <c r="D218" s="48"/>
      <c r="E218" s="38"/>
      <c r="F218" s="38"/>
      <c r="G218" s="48" t="s">
        <v>248</v>
      </c>
      <c r="H218" s="48"/>
      <c r="I218" s="38"/>
      <c r="J218" s="38"/>
      <c r="K218" s="48" t="s">
        <v>248</v>
      </c>
      <c r="L218" s="48"/>
      <c r="M218" s="38"/>
      <c r="N218" s="38"/>
      <c r="O218" s="48" t="s">
        <v>248</v>
      </c>
      <c r="P218" s="48"/>
      <c r="Q218" s="38"/>
      <c r="R218" s="38"/>
      <c r="S218" s="43">
        <v>2711</v>
      </c>
      <c r="T218" s="43"/>
      <c r="U218" s="38"/>
      <c r="V218" s="38"/>
      <c r="W218" s="43">
        <v>2711</v>
      </c>
      <c r="X218" s="43"/>
      <c r="Y218" s="38"/>
    </row>
    <row r="219" spans="1:25" ht="15.75" thickBot="1">
      <c r="A219" s="15"/>
      <c r="B219" s="45"/>
      <c r="C219" s="49"/>
      <c r="D219" s="49"/>
      <c r="E219" s="47"/>
      <c r="F219" s="38"/>
      <c r="G219" s="49"/>
      <c r="H219" s="49"/>
      <c r="I219" s="47"/>
      <c r="J219" s="38"/>
      <c r="K219" s="49"/>
      <c r="L219" s="49"/>
      <c r="M219" s="47"/>
      <c r="N219" s="38"/>
      <c r="O219" s="49"/>
      <c r="P219" s="49"/>
      <c r="Q219" s="47"/>
      <c r="R219" s="38"/>
      <c r="S219" s="46"/>
      <c r="T219" s="46"/>
      <c r="U219" s="47"/>
      <c r="V219" s="38"/>
      <c r="W219" s="46"/>
      <c r="X219" s="46"/>
      <c r="Y219" s="47"/>
    </row>
    <row r="220" spans="1:25">
      <c r="A220" s="15"/>
      <c r="B220" s="39" t="s">
        <v>425</v>
      </c>
      <c r="C220" s="50" t="s">
        <v>243</v>
      </c>
      <c r="D220" s="52">
        <v>292327</v>
      </c>
      <c r="E220" s="54"/>
      <c r="F220" s="37"/>
      <c r="G220" s="50" t="s">
        <v>243</v>
      </c>
      <c r="H220" s="52">
        <v>158960</v>
      </c>
      <c r="I220" s="54"/>
      <c r="J220" s="37"/>
      <c r="K220" s="50" t="s">
        <v>243</v>
      </c>
      <c r="L220" s="52">
        <v>155575</v>
      </c>
      <c r="M220" s="54"/>
      <c r="N220" s="37"/>
      <c r="O220" s="50" t="s">
        <v>243</v>
      </c>
      <c r="P220" s="52">
        <v>90903</v>
      </c>
      <c r="Q220" s="54"/>
      <c r="R220" s="37"/>
      <c r="S220" s="50" t="s">
        <v>243</v>
      </c>
      <c r="T220" s="52">
        <v>2954</v>
      </c>
      <c r="U220" s="54"/>
      <c r="V220" s="37"/>
      <c r="W220" s="50" t="s">
        <v>243</v>
      </c>
      <c r="X220" s="52">
        <v>700719</v>
      </c>
      <c r="Y220" s="54"/>
    </row>
    <row r="221" spans="1:25" ht="15.75" thickBot="1">
      <c r="A221" s="15"/>
      <c r="B221" s="39"/>
      <c r="C221" s="51"/>
      <c r="D221" s="53"/>
      <c r="E221" s="55"/>
      <c r="F221" s="37"/>
      <c r="G221" s="51"/>
      <c r="H221" s="53"/>
      <c r="I221" s="55"/>
      <c r="J221" s="37"/>
      <c r="K221" s="51"/>
      <c r="L221" s="53"/>
      <c r="M221" s="55"/>
      <c r="N221" s="37"/>
      <c r="O221" s="51"/>
      <c r="P221" s="53"/>
      <c r="Q221" s="55"/>
      <c r="R221" s="37"/>
      <c r="S221" s="51"/>
      <c r="T221" s="53"/>
      <c r="U221" s="55"/>
      <c r="V221" s="37"/>
      <c r="W221" s="51"/>
      <c r="X221" s="53"/>
      <c r="Y221" s="55"/>
    </row>
    <row r="222" spans="1:25" ht="15.75" thickTop="1">
      <c r="A222" s="15"/>
      <c r="B222" s="29" t="s">
        <v>426</v>
      </c>
      <c r="C222" s="56"/>
      <c r="D222" s="56"/>
      <c r="E222" s="56"/>
      <c r="F222" s="17"/>
      <c r="G222" s="56"/>
      <c r="H222" s="56"/>
      <c r="I222" s="56"/>
      <c r="J222" s="17"/>
      <c r="K222" s="56"/>
      <c r="L222" s="56"/>
      <c r="M222" s="56"/>
      <c r="N222" s="17"/>
      <c r="O222" s="56"/>
      <c r="P222" s="56"/>
      <c r="Q222" s="56"/>
      <c r="R222" s="17"/>
      <c r="S222" s="56"/>
      <c r="T222" s="56"/>
      <c r="U222" s="56"/>
      <c r="V222" s="17"/>
      <c r="W222" s="56"/>
      <c r="X222" s="56"/>
      <c r="Y222" s="56"/>
    </row>
    <row r="223" spans="1:25">
      <c r="A223" s="15"/>
      <c r="B223" s="30" t="s">
        <v>427</v>
      </c>
      <c r="C223" s="37"/>
      <c r="D223" s="37"/>
      <c r="E223" s="37"/>
      <c r="F223" s="22"/>
      <c r="G223" s="37"/>
      <c r="H223" s="37"/>
      <c r="I223" s="37"/>
      <c r="J223" s="22"/>
      <c r="K223" s="37"/>
      <c r="L223" s="37"/>
      <c r="M223" s="37"/>
      <c r="N223" s="22"/>
      <c r="O223" s="37"/>
      <c r="P223" s="37"/>
      <c r="Q223" s="37"/>
      <c r="R223" s="22"/>
      <c r="S223" s="37"/>
      <c r="T223" s="37"/>
      <c r="U223" s="37"/>
      <c r="V223" s="22"/>
      <c r="W223" s="37"/>
      <c r="X223" s="37"/>
      <c r="Y223" s="37"/>
    </row>
    <row r="224" spans="1:25">
      <c r="A224" s="15"/>
      <c r="B224" s="45" t="s">
        <v>421</v>
      </c>
      <c r="C224" s="74" t="s">
        <v>243</v>
      </c>
      <c r="D224" s="43">
        <v>138047</v>
      </c>
      <c r="E224" s="38"/>
      <c r="F224" s="38"/>
      <c r="G224" s="74" t="s">
        <v>243</v>
      </c>
      <c r="H224" s="43">
        <v>167598</v>
      </c>
      <c r="I224" s="38"/>
      <c r="J224" s="38"/>
      <c r="K224" s="74" t="s">
        <v>243</v>
      </c>
      <c r="L224" s="43">
        <v>196723</v>
      </c>
      <c r="M224" s="38"/>
      <c r="N224" s="38"/>
      <c r="O224" s="74" t="s">
        <v>243</v>
      </c>
      <c r="P224" s="43">
        <v>1625</v>
      </c>
      <c r="Q224" s="38"/>
      <c r="R224" s="38"/>
      <c r="S224" s="74" t="s">
        <v>243</v>
      </c>
      <c r="T224" s="48" t="s">
        <v>248</v>
      </c>
      <c r="U224" s="38"/>
      <c r="V224" s="38"/>
      <c r="W224" s="74" t="s">
        <v>243</v>
      </c>
      <c r="X224" s="43">
        <v>503993</v>
      </c>
      <c r="Y224" s="38"/>
    </row>
    <row r="225" spans="1:33">
      <c r="A225" s="15"/>
      <c r="B225" s="45"/>
      <c r="C225" s="74"/>
      <c r="D225" s="43"/>
      <c r="E225" s="38"/>
      <c r="F225" s="38"/>
      <c r="G225" s="74"/>
      <c r="H225" s="43"/>
      <c r="I225" s="38"/>
      <c r="J225" s="38"/>
      <c r="K225" s="74"/>
      <c r="L225" s="43"/>
      <c r="M225" s="38"/>
      <c r="N225" s="38"/>
      <c r="O225" s="74"/>
      <c r="P225" s="43"/>
      <c r="Q225" s="38"/>
      <c r="R225" s="38"/>
      <c r="S225" s="74"/>
      <c r="T225" s="48"/>
      <c r="U225" s="38"/>
      <c r="V225" s="38"/>
      <c r="W225" s="74"/>
      <c r="X225" s="43"/>
      <c r="Y225" s="38"/>
    </row>
    <row r="226" spans="1:33">
      <c r="A226" s="15"/>
      <c r="B226" s="57" t="s">
        <v>422</v>
      </c>
      <c r="C226" s="41">
        <v>20071162</v>
      </c>
      <c r="D226" s="41"/>
      <c r="E226" s="37"/>
      <c r="F226" s="37"/>
      <c r="G226" s="41">
        <v>10675079</v>
      </c>
      <c r="H226" s="41"/>
      <c r="I226" s="37"/>
      <c r="J226" s="37"/>
      <c r="K226" s="41">
        <v>15390591</v>
      </c>
      <c r="L226" s="41"/>
      <c r="M226" s="37"/>
      <c r="N226" s="37"/>
      <c r="O226" s="41">
        <v>3292001</v>
      </c>
      <c r="P226" s="41"/>
      <c r="Q226" s="37"/>
      <c r="R226" s="37"/>
      <c r="S226" s="44" t="s">
        <v>248</v>
      </c>
      <c r="T226" s="44"/>
      <c r="U226" s="37"/>
      <c r="V226" s="37"/>
      <c r="W226" s="41">
        <v>49428833</v>
      </c>
      <c r="X226" s="41"/>
      <c r="Y226" s="37"/>
    </row>
    <row r="227" spans="1:33">
      <c r="A227" s="15"/>
      <c r="B227" s="57"/>
      <c r="C227" s="41"/>
      <c r="D227" s="41"/>
      <c r="E227" s="37"/>
      <c r="F227" s="37"/>
      <c r="G227" s="41"/>
      <c r="H227" s="41"/>
      <c r="I227" s="37"/>
      <c r="J227" s="37"/>
      <c r="K227" s="41"/>
      <c r="L227" s="41"/>
      <c r="M227" s="37"/>
      <c r="N227" s="37"/>
      <c r="O227" s="41"/>
      <c r="P227" s="41"/>
      <c r="Q227" s="37"/>
      <c r="R227" s="37"/>
      <c r="S227" s="44"/>
      <c r="T227" s="44"/>
      <c r="U227" s="37"/>
      <c r="V227" s="37"/>
      <c r="W227" s="41"/>
      <c r="X227" s="41"/>
      <c r="Y227" s="37"/>
    </row>
    <row r="228" spans="1:33">
      <c r="A228" s="15"/>
      <c r="B228" s="45" t="s">
        <v>423</v>
      </c>
      <c r="C228" s="48" t="s">
        <v>248</v>
      </c>
      <c r="D228" s="48"/>
      <c r="E228" s="38"/>
      <c r="F228" s="38"/>
      <c r="G228" s="48" t="s">
        <v>248</v>
      </c>
      <c r="H228" s="48"/>
      <c r="I228" s="38"/>
      <c r="J228" s="38"/>
      <c r="K228" s="48" t="s">
        <v>248</v>
      </c>
      <c r="L228" s="48"/>
      <c r="M228" s="38"/>
      <c r="N228" s="38"/>
      <c r="O228" s="48" t="s">
        <v>248</v>
      </c>
      <c r="P228" s="48"/>
      <c r="Q228" s="38"/>
      <c r="R228" s="38"/>
      <c r="S228" s="43">
        <v>389360</v>
      </c>
      <c r="T228" s="43"/>
      <c r="U228" s="38"/>
      <c r="V228" s="38"/>
      <c r="W228" s="43">
        <v>389360</v>
      </c>
      <c r="X228" s="43"/>
      <c r="Y228" s="38"/>
    </row>
    <row r="229" spans="1:33">
      <c r="A229" s="15"/>
      <c r="B229" s="45"/>
      <c r="C229" s="48"/>
      <c r="D229" s="48"/>
      <c r="E229" s="38"/>
      <c r="F229" s="38"/>
      <c r="G229" s="48"/>
      <c r="H229" s="48"/>
      <c r="I229" s="38"/>
      <c r="J229" s="38"/>
      <c r="K229" s="48"/>
      <c r="L229" s="48"/>
      <c r="M229" s="38"/>
      <c r="N229" s="38"/>
      <c r="O229" s="48"/>
      <c r="P229" s="48"/>
      <c r="Q229" s="38"/>
      <c r="R229" s="38"/>
      <c r="S229" s="43"/>
      <c r="T229" s="43"/>
      <c r="U229" s="38"/>
      <c r="V229" s="38"/>
      <c r="W229" s="43"/>
      <c r="X229" s="43"/>
      <c r="Y229" s="38"/>
    </row>
    <row r="230" spans="1:33">
      <c r="A230" s="15"/>
      <c r="B230" s="57" t="s">
        <v>424</v>
      </c>
      <c r="C230" s="44" t="s">
        <v>248</v>
      </c>
      <c r="D230" s="44"/>
      <c r="E230" s="37"/>
      <c r="F230" s="37"/>
      <c r="G230" s="44" t="s">
        <v>248</v>
      </c>
      <c r="H230" s="44"/>
      <c r="I230" s="37"/>
      <c r="J230" s="37"/>
      <c r="K230" s="44" t="s">
        <v>248</v>
      </c>
      <c r="L230" s="44"/>
      <c r="M230" s="37"/>
      <c r="N230" s="37"/>
      <c r="O230" s="44" t="s">
        <v>248</v>
      </c>
      <c r="P230" s="44"/>
      <c r="Q230" s="37"/>
      <c r="R230" s="37"/>
      <c r="S230" s="41">
        <v>344830</v>
      </c>
      <c r="T230" s="41"/>
      <c r="U230" s="37"/>
      <c r="V230" s="37"/>
      <c r="W230" s="41">
        <v>344830</v>
      </c>
      <c r="X230" s="41"/>
      <c r="Y230" s="37"/>
    </row>
    <row r="231" spans="1:33" ht="15.75" thickBot="1">
      <c r="A231" s="15"/>
      <c r="B231" s="57"/>
      <c r="C231" s="64"/>
      <c r="D231" s="64"/>
      <c r="E231" s="63"/>
      <c r="F231" s="37"/>
      <c r="G231" s="64"/>
      <c r="H231" s="64"/>
      <c r="I231" s="63"/>
      <c r="J231" s="37"/>
      <c r="K231" s="64"/>
      <c r="L231" s="64"/>
      <c r="M231" s="63"/>
      <c r="N231" s="37"/>
      <c r="O231" s="64"/>
      <c r="P231" s="64"/>
      <c r="Q231" s="63"/>
      <c r="R231" s="37"/>
      <c r="S231" s="62"/>
      <c r="T231" s="62"/>
      <c r="U231" s="63"/>
      <c r="V231" s="37"/>
      <c r="W231" s="62"/>
      <c r="X231" s="62"/>
      <c r="Y231" s="63"/>
    </row>
    <row r="232" spans="1:33">
      <c r="A232" s="15"/>
      <c r="B232" s="42" t="s">
        <v>304</v>
      </c>
      <c r="C232" s="65" t="s">
        <v>243</v>
      </c>
      <c r="D232" s="67">
        <v>20209209</v>
      </c>
      <c r="E232" s="33"/>
      <c r="F232" s="38"/>
      <c r="G232" s="65" t="s">
        <v>243</v>
      </c>
      <c r="H232" s="67">
        <v>10842677</v>
      </c>
      <c r="I232" s="33"/>
      <c r="J232" s="38"/>
      <c r="K232" s="65" t="s">
        <v>243</v>
      </c>
      <c r="L232" s="67">
        <v>15587314</v>
      </c>
      <c r="M232" s="33"/>
      <c r="N232" s="38"/>
      <c r="O232" s="65" t="s">
        <v>243</v>
      </c>
      <c r="P232" s="67">
        <v>3293626</v>
      </c>
      <c r="Q232" s="33"/>
      <c r="R232" s="38"/>
      <c r="S232" s="65" t="s">
        <v>243</v>
      </c>
      <c r="T232" s="67">
        <v>734190</v>
      </c>
      <c r="U232" s="33"/>
      <c r="V232" s="38"/>
      <c r="W232" s="65" t="s">
        <v>243</v>
      </c>
      <c r="X232" s="67">
        <v>50667016</v>
      </c>
      <c r="Y232" s="33"/>
    </row>
    <row r="233" spans="1:33" ht="15.75" thickBot="1">
      <c r="A233" s="15"/>
      <c r="B233" s="42"/>
      <c r="C233" s="66"/>
      <c r="D233" s="68"/>
      <c r="E233" s="69"/>
      <c r="F233" s="38"/>
      <c r="G233" s="66"/>
      <c r="H233" s="68"/>
      <c r="I233" s="69"/>
      <c r="J233" s="38"/>
      <c r="K233" s="66"/>
      <c r="L233" s="68"/>
      <c r="M233" s="69"/>
      <c r="N233" s="38"/>
      <c r="O233" s="66"/>
      <c r="P233" s="68"/>
      <c r="Q233" s="69"/>
      <c r="R233" s="38"/>
      <c r="S233" s="66"/>
      <c r="T233" s="68"/>
      <c r="U233" s="69"/>
      <c r="V233" s="38"/>
      <c r="W233" s="66"/>
      <c r="X233" s="68"/>
      <c r="Y233" s="69"/>
    </row>
    <row r="234" spans="1:33" ht="15.75" thickTop="1">
      <c r="A234" s="15"/>
      <c r="B234" s="16"/>
      <c r="C234" s="16"/>
    </row>
    <row r="235" spans="1:33" ht="23.25">
      <c r="A235" s="15"/>
      <c r="B235" s="106">
        <v>-1</v>
      </c>
      <c r="C235" s="107" t="s">
        <v>417</v>
      </c>
    </row>
    <row r="236" spans="1:33">
      <c r="A236" s="15"/>
      <c r="B236" s="16"/>
      <c r="C236" s="16"/>
    </row>
    <row r="237" spans="1:33" ht="23.25">
      <c r="A237" s="15"/>
      <c r="B237" s="106">
        <v>-2</v>
      </c>
      <c r="C237" s="107" t="s">
        <v>333</v>
      </c>
    </row>
    <row r="238" spans="1:33">
      <c r="A238" s="15"/>
      <c r="B238" s="16"/>
      <c r="C238" s="16"/>
    </row>
    <row r="239" spans="1:33" ht="23.25">
      <c r="A239" s="15"/>
      <c r="B239" s="106">
        <v>-3</v>
      </c>
      <c r="C239" s="107" t="s">
        <v>418</v>
      </c>
    </row>
    <row r="240" spans="1:33">
      <c r="A240" s="15"/>
      <c r="B240" s="87" t="s">
        <v>428</v>
      </c>
      <c r="C240" s="87"/>
      <c r="D240" s="87"/>
      <c r="E240" s="87"/>
      <c r="F240" s="87"/>
      <c r="G240" s="87"/>
      <c r="H240" s="87"/>
      <c r="I240" s="87"/>
      <c r="J240" s="87"/>
      <c r="K240" s="87"/>
      <c r="L240" s="87"/>
      <c r="M240" s="87"/>
      <c r="N240" s="87"/>
      <c r="O240" s="87"/>
      <c r="P240" s="87"/>
      <c r="Q240" s="87"/>
      <c r="R240" s="87"/>
      <c r="S240" s="87"/>
      <c r="T240" s="87"/>
      <c r="U240" s="87"/>
      <c r="V240" s="87"/>
      <c r="W240" s="87"/>
      <c r="X240" s="87"/>
      <c r="Y240" s="87"/>
      <c r="Z240" s="87"/>
      <c r="AA240" s="87"/>
      <c r="AB240" s="87"/>
      <c r="AC240" s="87"/>
      <c r="AD240" s="87"/>
      <c r="AE240" s="87"/>
      <c r="AF240" s="87"/>
      <c r="AG240" s="87"/>
    </row>
    <row r="241" spans="1:25">
      <c r="A241" s="15"/>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row>
    <row r="242" spans="1:25">
      <c r="A242" s="15"/>
      <c r="B242" s="16"/>
      <c r="C242" s="16"/>
      <c r="D242" s="16"/>
      <c r="E242" s="16"/>
      <c r="F242" s="16"/>
      <c r="G242" s="16"/>
      <c r="H242" s="16"/>
      <c r="I242" s="16"/>
      <c r="J242" s="16"/>
      <c r="K242" s="16"/>
      <c r="L242" s="16"/>
      <c r="M242" s="16"/>
      <c r="N242" s="16"/>
      <c r="O242" s="16"/>
      <c r="P242" s="16"/>
      <c r="Q242" s="16"/>
      <c r="R242" s="16"/>
      <c r="S242" s="16"/>
      <c r="T242" s="16"/>
      <c r="U242" s="16"/>
      <c r="V242" s="16"/>
      <c r="W242" s="16"/>
      <c r="X242" s="16"/>
      <c r="Y242" s="16"/>
    </row>
    <row r="243" spans="1:25" ht="15.75" thickBot="1">
      <c r="A243" s="15"/>
      <c r="B243" s="17"/>
      <c r="C243" s="35" t="s">
        <v>254</v>
      </c>
      <c r="D243" s="35"/>
      <c r="E243" s="35"/>
      <c r="F243" s="35"/>
      <c r="G243" s="35"/>
      <c r="H243" s="35"/>
      <c r="I243" s="35"/>
      <c r="J243" s="35"/>
      <c r="K243" s="35"/>
      <c r="L243" s="35"/>
      <c r="M243" s="35"/>
      <c r="N243" s="35"/>
      <c r="O243" s="35"/>
      <c r="P243" s="35"/>
      <c r="Q243" s="35"/>
      <c r="R243" s="35"/>
      <c r="S243" s="35"/>
      <c r="T243" s="35"/>
      <c r="U243" s="35"/>
      <c r="V243" s="35"/>
      <c r="W243" s="35"/>
      <c r="X243" s="35"/>
      <c r="Y243" s="35"/>
    </row>
    <row r="244" spans="1:25" ht="15.75" thickBot="1">
      <c r="A244" s="15"/>
      <c r="B244" s="17"/>
      <c r="C244" s="34" t="s">
        <v>429</v>
      </c>
      <c r="D244" s="34"/>
      <c r="E244" s="34"/>
      <c r="F244" s="34"/>
      <c r="G244" s="34"/>
      <c r="H244" s="34"/>
      <c r="I244" s="34"/>
      <c r="J244" s="34"/>
      <c r="K244" s="34"/>
      <c r="L244" s="34"/>
      <c r="M244" s="34"/>
      <c r="N244" s="17"/>
      <c r="O244" s="34" t="s">
        <v>430</v>
      </c>
      <c r="P244" s="34"/>
      <c r="Q244" s="34"/>
      <c r="R244" s="34"/>
      <c r="S244" s="34"/>
      <c r="T244" s="34"/>
      <c r="U244" s="34"/>
      <c r="V244" s="34"/>
      <c r="W244" s="34"/>
      <c r="X244" s="34"/>
      <c r="Y244" s="34"/>
    </row>
    <row r="245" spans="1:25" ht="15.75" thickBot="1">
      <c r="A245" s="15"/>
      <c r="B245" s="17"/>
      <c r="C245" s="34" t="s">
        <v>431</v>
      </c>
      <c r="D245" s="34"/>
      <c r="E245" s="34"/>
      <c r="F245" s="17"/>
      <c r="G245" s="34" t="s">
        <v>432</v>
      </c>
      <c r="H245" s="34"/>
      <c r="I245" s="34"/>
      <c r="J245" s="17"/>
      <c r="K245" s="34" t="s">
        <v>433</v>
      </c>
      <c r="L245" s="34"/>
      <c r="M245" s="34"/>
      <c r="N245" s="17"/>
      <c r="O245" s="34" t="s">
        <v>431</v>
      </c>
      <c r="P245" s="34"/>
      <c r="Q245" s="34"/>
      <c r="R245" s="17"/>
      <c r="S245" s="34" t="s">
        <v>432</v>
      </c>
      <c r="T245" s="34"/>
      <c r="U245" s="34"/>
      <c r="V245" s="17"/>
      <c r="W245" s="34" t="s">
        <v>433</v>
      </c>
      <c r="X245" s="34"/>
      <c r="Y245" s="34"/>
    </row>
    <row r="246" spans="1:25">
      <c r="A246" s="15"/>
      <c r="B246" s="17"/>
      <c r="C246" s="36" t="s">
        <v>239</v>
      </c>
      <c r="D246" s="36"/>
      <c r="E246" s="36"/>
      <c r="F246" s="36"/>
      <c r="G246" s="36"/>
      <c r="H246" s="36"/>
      <c r="I246" s="36"/>
      <c r="J246" s="36"/>
      <c r="K246" s="36"/>
      <c r="L246" s="36"/>
      <c r="M246" s="36"/>
      <c r="N246" s="36"/>
      <c r="O246" s="36"/>
      <c r="P246" s="36"/>
      <c r="Q246" s="36"/>
      <c r="R246" s="36"/>
      <c r="S246" s="36"/>
      <c r="T246" s="36"/>
      <c r="U246" s="36"/>
      <c r="V246" s="36"/>
      <c r="W246" s="36"/>
      <c r="X246" s="36"/>
      <c r="Y246" s="36"/>
    </row>
    <row r="247" spans="1:25">
      <c r="A247" s="15"/>
      <c r="B247" s="57" t="s">
        <v>291</v>
      </c>
      <c r="C247" s="40" t="s">
        <v>243</v>
      </c>
      <c r="D247" s="41">
        <v>6098</v>
      </c>
      <c r="E247" s="37"/>
      <c r="F247" s="37"/>
      <c r="G247" s="40" t="s">
        <v>243</v>
      </c>
      <c r="H247" s="41">
        <v>12694</v>
      </c>
      <c r="I247" s="37"/>
      <c r="J247" s="37"/>
      <c r="K247" s="40" t="s">
        <v>243</v>
      </c>
      <c r="L247" s="44" t="s">
        <v>248</v>
      </c>
      <c r="M247" s="37"/>
      <c r="N247" s="37"/>
      <c r="O247" s="40" t="s">
        <v>243</v>
      </c>
      <c r="P247" s="41">
        <v>63988</v>
      </c>
      <c r="Q247" s="37"/>
      <c r="R247" s="37"/>
      <c r="S247" s="40" t="s">
        <v>243</v>
      </c>
      <c r="T247" s="41">
        <v>75458</v>
      </c>
      <c r="U247" s="37"/>
      <c r="V247" s="37"/>
      <c r="W247" s="40" t="s">
        <v>243</v>
      </c>
      <c r="X247" s="41">
        <v>20620</v>
      </c>
      <c r="Y247" s="37"/>
    </row>
    <row r="248" spans="1:25">
      <c r="A248" s="15"/>
      <c r="B248" s="57"/>
      <c r="C248" s="40"/>
      <c r="D248" s="41"/>
      <c r="E248" s="37"/>
      <c r="F248" s="37"/>
      <c r="G248" s="40"/>
      <c r="H248" s="41"/>
      <c r="I248" s="37"/>
      <c r="J248" s="37"/>
      <c r="K248" s="40"/>
      <c r="L248" s="44"/>
      <c r="M248" s="37"/>
      <c r="N248" s="37"/>
      <c r="O248" s="40"/>
      <c r="P248" s="41"/>
      <c r="Q248" s="37"/>
      <c r="R248" s="37"/>
      <c r="S248" s="40"/>
      <c r="T248" s="41"/>
      <c r="U248" s="37"/>
      <c r="V248" s="37"/>
      <c r="W248" s="40"/>
      <c r="X248" s="41"/>
      <c r="Y248" s="37"/>
    </row>
    <row r="249" spans="1:25">
      <c r="A249" s="15"/>
      <c r="B249" s="45" t="s">
        <v>292</v>
      </c>
      <c r="C249" s="43">
        <v>4509</v>
      </c>
      <c r="D249" s="43"/>
      <c r="E249" s="38"/>
      <c r="F249" s="38"/>
      <c r="G249" s="43">
        <v>5040</v>
      </c>
      <c r="H249" s="43"/>
      <c r="I249" s="38"/>
      <c r="J249" s="38"/>
      <c r="K249" s="48" t="s">
        <v>248</v>
      </c>
      <c r="L249" s="48"/>
      <c r="M249" s="38"/>
      <c r="N249" s="38"/>
      <c r="O249" s="43">
        <v>2851</v>
      </c>
      <c r="P249" s="43"/>
      <c r="Q249" s="38"/>
      <c r="R249" s="38"/>
      <c r="S249" s="43">
        <v>3420</v>
      </c>
      <c r="T249" s="43"/>
      <c r="U249" s="38"/>
      <c r="V249" s="38"/>
      <c r="W249" s="48">
        <v>507</v>
      </c>
      <c r="X249" s="48"/>
      <c r="Y249" s="38"/>
    </row>
    <row r="250" spans="1:25">
      <c r="A250" s="15"/>
      <c r="B250" s="45"/>
      <c r="C250" s="43"/>
      <c r="D250" s="43"/>
      <c r="E250" s="38"/>
      <c r="F250" s="38"/>
      <c r="G250" s="43"/>
      <c r="H250" s="43"/>
      <c r="I250" s="38"/>
      <c r="J250" s="38"/>
      <c r="K250" s="48"/>
      <c r="L250" s="48"/>
      <c r="M250" s="38"/>
      <c r="N250" s="38"/>
      <c r="O250" s="43"/>
      <c r="P250" s="43"/>
      <c r="Q250" s="38"/>
      <c r="R250" s="38"/>
      <c r="S250" s="43"/>
      <c r="T250" s="43"/>
      <c r="U250" s="38"/>
      <c r="V250" s="38"/>
      <c r="W250" s="48"/>
      <c r="X250" s="48"/>
      <c r="Y250" s="38"/>
    </row>
    <row r="251" spans="1:25">
      <c r="A251" s="15"/>
      <c r="B251" s="57" t="s">
        <v>293</v>
      </c>
      <c r="C251" s="41">
        <v>20144</v>
      </c>
      <c r="D251" s="41"/>
      <c r="E251" s="37"/>
      <c r="F251" s="37"/>
      <c r="G251" s="41">
        <v>20940</v>
      </c>
      <c r="H251" s="41"/>
      <c r="I251" s="37"/>
      <c r="J251" s="37"/>
      <c r="K251" s="44" t="s">
        <v>248</v>
      </c>
      <c r="L251" s="44"/>
      <c r="M251" s="37"/>
      <c r="N251" s="37"/>
      <c r="O251" s="41">
        <v>86661</v>
      </c>
      <c r="P251" s="41"/>
      <c r="Q251" s="37"/>
      <c r="R251" s="37"/>
      <c r="S251" s="41">
        <v>92631</v>
      </c>
      <c r="T251" s="41"/>
      <c r="U251" s="37"/>
      <c r="V251" s="37"/>
      <c r="W251" s="41">
        <v>5896</v>
      </c>
      <c r="X251" s="41"/>
      <c r="Y251" s="37"/>
    </row>
    <row r="252" spans="1:25">
      <c r="A252" s="15"/>
      <c r="B252" s="57"/>
      <c r="C252" s="41"/>
      <c r="D252" s="41"/>
      <c r="E252" s="37"/>
      <c r="F252" s="37"/>
      <c r="G252" s="41"/>
      <c r="H252" s="41"/>
      <c r="I252" s="37"/>
      <c r="J252" s="37"/>
      <c r="K252" s="44"/>
      <c r="L252" s="44"/>
      <c r="M252" s="37"/>
      <c r="N252" s="37"/>
      <c r="O252" s="41"/>
      <c r="P252" s="41"/>
      <c r="Q252" s="37"/>
      <c r="R252" s="37"/>
      <c r="S252" s="41"/>
      <c r="T252" s="41"/>
      <c r="U252" s="37"/>
      <c r="V252" s="37"/>
      <c r="W252" s="41"/>
      <c r="X252" s="41"/>
      <c r="Y252" s="37"/>
    </row>
    <row r="253" spans="1:25">
      <c r="A253" s="15"/>
      <c r="B253" s="45" t="s">
        <v>296</v>
      </c>
      <c r="C253" s="43">
        <v>10031</v>
      </c>
      <c r="D253" s="43"/>
      <c r="E253" s="38"/>
      <c r="F253" s="38"/>
      <c r="G253" s="43">
        <v>10031</v>
      </c>
      <c r="H253" s="43"/>
      <c r="I253" s="38"/>
      <c r="J253" s="38"/>
      <c r="K253" s="48" t="s">
        <v>248</v>
      </c>
      <c r="L253" s="48"/>
      <c r="M253" s="38"/>
      <c r="N253" s="38"/>
      <c r="O253" s="43">
        <v>104205</v>
      </c>
      <c r="P253" s="43"/>
      <c r="Q253" s="38"/>
      <c r="R253" s="38"/>
      <c r="S253" s="43">
        <v>104289</v>
      </c>
      <c r="T253" s="43"/>
      <c r="U253" s="38"/>
      <c r="V253" s="38"/>
      <c r="W253" s="43">
        <v>6988</v>
      </c>
      <c r="X253" s="43"/>
      <c r="Y253" s="38"/>
    </row>
    <row r="254" spans="1:25">
      <c r="A254" s="15"/>
      <c r="B254" s="45"/>
      <c r="C254" s="43"/>
      <c r="D254" s="43"/>
      <c r="E254" s="38"/>
      <c r="F254" s="38"/>
      <c r="G254" s="43"/>
      <c r="H254" s="43"/>
      <c r="I254" s="38"/>
      <c r="J254" s="38"/>
      <c r="K254" s="48"/>
      <c r="L254" s="48"/>
      <c r="M254" s="38"/>
      <c r="N254" s="38"/>
      <c r="O254" s="43"/>
      <c r="P254" s="43"/>
      <c r="Q254" s="38"/>
      <c r="R254" s="38"/>
      <c r="S254" s="43"/>
      <c r="T254" s="43"/>
      <c r="U254" s="38"/>
      <c r="V254" s="38"/>
      <c r="W254" s="43"/>
      <c r="X254" s="43"/>
      <c r="Y254" s="38"/>
    </row>
    <row r="255" spans="1:25">
      <c r="A255" s="15"/>
      <c r="B255" s="57" t="s">
        <v>297</v>
      </c>
      <c r="C255" s="44" t="s">
        <v>248</v>
      </c>
      <c r="D255" s="44"/>
      <c r="E255" s="37"/>
      <c r="F255" s="37"/>
      <c r="G255" s="44" t="s">
        <v>248</v>
      </c>
      <c r="H255" s="44"/>
      <c r="I255" s="37"/>
      <c r="J255" s="37"/>
      <c r="K255" s="44" t="s">
        <v>248</v>
      </c>
      <c r="L255" s="44"/>
      <c r="M255" s="37"/>
      <c r="N255" s="37"/>
      <c r="O255" s="41">
        <v>24189</v>
      </c>
      <c r="P255" s="41"/>
      <c r="Q255" s="37"/>
      <c r="R255" s="37"/>
      <c r="S255" s="41">
        <v>24235</v>
      </c>
      <c r="T255" s="41"/>
      <c r="U255" s="37"/>
      <c r="V255" s="37"/>
      <c r="W255" s="41">
        <v>22815</v>
      </c>
      <c r="X255" s="41"/>
      <c r="Y255" s="37"/>
    </row>
    <row r="256" spans="1:25">
      <c r="A256" s="15"/>
      <c r="B256" s="57"/>
      <c r="C256" s="44"/>
      <c r="D256" s="44"/>
      <c r="E256" s="37"/>
      <c r="F256" s="37"/>
      <c r="G256" s="44"/>
      <c r="H256" s="44"/>
      <c r="I256" s="37"/>
      <c r="J256" s="37"/>
      <c r="K256" s="44"/>
      <c r="L256" s="44"/>
      <c r="M256" s="37"/>
      <c r="N256" s="37"/>
      <c r="O256" s="41"/>
      <c r="P256" s="41"/>
      <c r="Q256" s="37"/>
      <c r="R256" s="37"/>
      <c r="S256" s="41"/>
      <c r="T256" s="41"/>
      <c r="U256" s="37"/>
      <c r="V256" s="37"/>
      <c r="W256" s="41"/>
      <c r="X256" s="41"/>
      <c r="Y256" s="37"/>
    </row>
    <row r="257" spans="1:25">
      <c r="A257" s="15"/>
      <c r="B257" s="45" t="s">
        <v>298</v>
      </c>
      <c r="C257" s="48" t="s">
        <v>248</v>
      </c>
      <c r="D257" s="48"/>
      <c r="E257" s="38"/>
      <c r="F257" s="38"/>
      <c r="G257" s="48" t="s">
        <v>248</v>
      </c>
      <c r="H257" s="48"/>
      <c r="I257" s="38"/>
      <c r="J257" s="38"/>
      <c r="K257" s="48" t="s">
        <v>248</v>
      </c>
      <c r="L257" s="48"/>
      <c r="M257" s="38"/>
      <c r="N257" s="38"/>
      <c r="O257" s="43">
        <v>54484</v>
      </c>
      <c r="P257" s="43"/>
      <c r="Q257" s="38"/>
      <c r="R257" s="38"/>
      <c r="S257" s="43">
        <v>54814</v>
      </c>
      <c r="T257" s="43"/>
      <c r="U257" s="38"/>
      <c r="V257" s="38"/>
      <c r="W257" s="43">
        <v>9880</v>
      </c>
      <c r="X257" s="43"/>
      <c r="Y257" s="38"/>
    </row>
    <row r="258" spans="1:25">
      <c r="A258" s="15"/>
      <c r="B258" s="45"/>
      <c r="C258" s="48"/>
      <c r="D258" s="48"/>
      <c r="E258" s="38"/>
      <c r="F258" s="38"/>
      <c r="G258" s="48"/>
      <c r="H258" s="48"/>
      <c r="I258" s="38"/>
      <c r="J258" s="38"/>
      <c r="K258" s="48"/>
      <c r="L258" s="48"/>
      <c r="M258" s="38"/>
      <c r="N258" s="38"/>
      <c r="O258" s="43"/>
      <c r="P258" s="43"/>
      <c r="Q258" s="38"/>
      <c r="R258" s="38"/>
      <c r="S258" s="43"/>
      <c r="T258" s="43"/>
      <c r="U258" s="38"/>
      <c r="V258" s="38"/>
      <c r="W258" s="43"/>
      <c r="X258" s="43"/>
      <c r="Y258" s="38"/>
    </row>
    <row r="259" spans="1:25">
      <c r="A259" s="15"/>
      <c r="B259" s="57" t="s">
        <v>299</v>
      </c>
      <c r="C259" s="44" t="s">
        <v>248</v>
      </c>
      <c r="D259" s="44"/>
      <c r="E259" s="37"/>
      <c r="F259" s="37"/>
      <c r="G259" s="44" t="s">
        <v>248</v>
      </c>
      <c r="H259" s="44"/>
      <c r="I259" s="37"/>
      <c r="J259" s="37"/>
      <c r="K259" s="44" t="s">
        <v>248</v>
      </c>
      <c r="L259" s="44"/>
      <c r="M259" s="37"/>
      <c r="N259" s="37"/>
      <c r="O259" s="44" t="s">
        <v>248</v>
      </c>
      <c r="P259" s="44"/>
      <c r="Q259" s="37"/>
      <c r="R259" s="37"/>
      <c r="S259" s="44" t="s">
        <v>248</v>
      </c>
      <c r="T259" s="44"/>
      <c r="U259" s="37"/>
      <c r="V259" s="37"/>
      <c r="W259" s="44" t="s">
        <v>248</v>
      </c>
      <c r="X259" s="44"/>
      <c r="Y259" s="37"/>
    </row>
    <row r="260" spans="1:25">
      <c r="A260" s="15"/>
      <c r="B260" s="57"/>
      <c r="C260" s="44"/>
      <c r="D260" s="44"/>
      <c r="E260" s="37"/>
      <c r="F260" s="37"/>
      <c r="G260" s="44"/>
      <c r="H260" s="44"/>
      <c r="I260" s="37"/>
      <c r="J260" s="37"/>
      <c r="K260" s="44"/>
      <c r="L260" s="44"/>
      <c r="M260" s="37"/>
      <c r="N260" s="37"/>
      <c r="O260" s="44"/>
      <c r="P260" s="44"/>
      <c r="Q260" s="37"/>
      <c r="R260" s="37"/>
      <c r="S260" s="44"/>
      <c r="T260" s="44"/>
      <c r="U260" s="37"/>
      <c r="V260" s="37"/>
      <c r="W260" s="44"/>
      <c r="X260" s="44"/>
      <c r="Y260" s="37"/>
    </row>
    <row r="261" spans="1:25">
      <c r="A261" s="15"/>
      <c r="B261" s="45" t="s">
        <v>300</v>
      </c>
      <c r="C261" s="48" t="s">
        <v>248</v>
      </c>
      <c r="D261" s="48"/>
      <c r="E261" s="38"/>
      <c r="F261" s="38"/>
      <c r="G261" s="48" t="s">
        <v>248</v>
      </c>
      <c r="H261" s="48"/>
      <c r="I261" s="38"/>
      <c r="J261" s="38"/>
      <c r="K261" s="48" t="s">
        <v>248</v>
      </c>
      <c r="L261" s="48"/>
      <c r="M261" s="38"/>
      <c r="N261" s="38"/>
      <c r="O261" s="48">
        <v>88</v>
      </c>
      <c r="P261" s="48"/>
      <c r="Q261" s="38"/>
      <c r="R261" s="38"/>
      <c r="S261" s="48">
        <v>88</v>
      </c>
      <c r="T261" s="48"/>
      <c r="U261" s="38"/>
      <c r="V261" s="38"/>
      <c r="W261" s="48">
        <v>33</v>
      </c>
      <c r="X261" s="48"/>
      <c r="Y261" s="38"/>
    </row>
    <row r="262" spans="1:25">
      <c r="A262" s="15"/>
      <c r="B262" s="45"/>
      <c r="C262" s="48"/>
      <c r="D262" s="48"/>
      <c r="E262" s="38"/>
      <c r="F262" s="38"/>
      <c r="G262" s="48"/>
      <c r="H262" s="48"/>
      <c r="I262" s="38"/>
      <c r="J262" s="38"/>
      <c r="K262" s="48"/>
      <c r="L262" s="48"/>
      <c r="M262" s="38"/>
      <c r="N262" s="38"/>
      <c r="O262" s="48"/>
      <c r="P262" s="48"/>
      <c r="Q262" s="38"/>
      <c r="R262" s="38"/>
      <c r="S262" s="48"/>
      <c r="T262" s="48"/>
      <c r="U262" s="38"/>
      <c r="V262" s="38"/>
      <c r="W262" s="48"/>
      <c r="X262" s="48"/>
      <c r="Y262" s="38"/>
    </row>
    <row r="263" spans="1:25">
      <c r="A263" s="15"/>
      <c r="B263" s="57" t="s">
        <v>301</v>
      </c>
      <c r="C263" s="44" t="s">
        <v>248</v>
      </c>
      <c r="D263" s="44"/>
      <c r="E263" s="37"/>
      <c r="F263" s="37"/>
      <c r="G263" s="44" t="s">
        <v>248</v>
      </c>
      <c r="H263" s="44"/>
      <c r="I263" s="37"/>
      <c r="J263" s="37"/>
      <c r="K263" s="44" t="s">
        <v>248</v>
      </c>
      <c r="L263" s="44"/>
      <c r="M263" s="37"/>
      <c r="N263" s="37"/>
      <c r="O263" s="41">
        <v>1343</v>
      </c>
      <c r="P263" s="41"/>
      <c r="Q263" s="37"/>
      <c r="R263" s="37"/>
      <c r="S263" s="41">
        <v>1343</v>
      </c>
      <c r="T263" s="41"/>
      <c r="U263" s="37"/>
      <c r="V263" s="37"/>
      <c r="W263" s="44">
        <v>998</v>
      </c>
      <c r="X263" s="44"/>
      <c r="Y263" s="37"/>
    </row>
    <row r="264" spans="1:25" ht="15.75" thickBot="1">
      <c r="A264" s="15"/>
      <c r="B264" s="57"/>
      <c r="C264" s="64"/>
      <c r="D264" s="64"/>
      <c r="E264" s="63"/>
      <c r="F264" s="37"/>
      <c r="G264" s="64"/>
      <c r="H264" s="64"/>
      <c r="I264" s="63"/>
      <c r="J264" s="37"/>
      <c r="K264" s="64"/>
      <c r="L264" s="64"/>
      <c r="M264" s="63"/>
      <c r="N264" s="37"/>
      <c r="O264" s="62"/>
      <c r="P264" s="62"/>
      <c r="Q264" s="63"/>
      <c r="R264" s="37"/>
      <c r="S264" s="62"/>
      <c r="T264" s="62"/>
      <c r="U264" s="63"/>
      <c r="V264" s="37"/>
      <c r="W264" s="64"/>
      <c r="X264" s="64"/>
      <c r="Y264" s="63"/>
    </row>
    <row r="265" spans="1:25">
      <c r="A265" s="15"/>
      <c r="B265" s="45" t="s">
        <v>304</v>
      </c>
      <c r="C265" s="65" t="s">
        <v>243</v>
      </c>
      <c r="D265" s="67">
        <v>40782</v>
      </c>
      <c r="E265" s="33"/>
      <c r="F265" s="38"/>
      <c r="G265" s="65" t="s">
        <v>243</v>
      </c>
      <c r="H265" s="67">
        <v>48705</v>
      </c>
      <c r="I265" s="33"/>
      <c r="J265" s="38"/>
      <c r="K265" s="65" t="s">
        <v>243</v>
      </c>
      <c r="L265" s="94" t="s">
        <v>248</v>
      </c>
      <c r="M265" s="33"/>
      <c r="N265" s="38"/>
      <c r="O265" s="65" t="s">
        <v>243</v>
      </c>
      <c r="P265" s="67">
        <v>337809</v>
      </c>
      <c r="Q265" s="33"/>
      <c r="R265" s="38"/>
      <c r="S265" s="65" t="s">
        <v>243</v>
      </c>
      <c r="T265" s="67">
        <v>356278</v>
      </c>
      <c r="U265" s="33"/>
      <c r="V265" s="38"/>
      <c r="W265" s="65" t="s">
        <v>243</v>
      </c>
      <c r="X265" s="67">
        <v>67737</v>
      </c>
      <c r="Y265" s="33"/>
    </row>
    <row r="266" spans="1:25" ht="15.75" thickBot="1">
      <c r="A266" s="15"/>
      <c r="B266" s="45"/>
      <c r="C266" s="66"/>
      <c r="D266" s="68"/>
      <c r="E266" s="69"/>
      <c r="F266" s="38"/>
      <c r="G266" s="66"/>
      <c r="H266" s="68"/>
      <c r="I266" s="69"/>
      <c r="J266" s="38"/>
      <c r="K266" s="66"/>
      <c r="L266" s="95"/>
      <c r="M266" s="69"/>
      <c r="N266" s="38"/>
      <c r="O266" s="66"/>
      <c r="P266" s="68"/>
      <c r="Q266" s="69"/>
      <c r="R266" s="38"/>
      <c r="S266" s="66"/>
      <c r="T266" s="68"/>
      <c r="U266" s="69"/>
      <c r="V266" s="38"/>
      <c r="W266" s="66"/>
      <c r="X266" s="68"/>
      <c r="Y266" s="69"/>
    </row>
    <row r="267" spans="1:25" ht="15.75" thickTop="1">
      <c r="A267" s="15"/>
      <c r="B267" s="31"/>
      <c r="C267" s="31"/>
      <c r="D267" s="31"/>
      <c r="E267" s="31"/>
      <c r="F267" s="31"/>
      <c r="G267" s="31"/>
      <c r="H267" s="31"/>
      <c r="I267" s="31"/>
      <c r="J267" s="31"/>
      <c r="K267" s="31"/>
      <c r="L267" s="31"/>
      <c r="M267" s="31"/>
      <c r="N267" s="31"/>
      <c r="O267" s="31"/>
      <c r="P267" s="31"/>
      <c r="Q267" s="31"/>
      <c r="R267" s="31"/>
      <c r="S267" s="31"/>
      <c r="T267" s="31"/>
      <c r="U267" s="31"/>
      <c r="V267" s="31"/>
      <c r="W267" s="31"/>
      <c r="X267" s="31"/>
      <c r="Y267" s="31"/>
    </row>
    <row r="268" spans="1:25">
      <c r="A268" s="15"/>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row>
    <row r="269" spans="1:25" ht="15.75" thickBot="1">
      <c r="A269" s="15"/>
      <c r="B269" s="17"/>
      <c r="C269" s="35" t="s">
        <v>258</v>
      </c>
      <c r="D269" s="35"/>
      <c r="E269" s="35"/>
      <c r="F269" s="35"/>
      <c r="G269" s="35"/>
      <c r="H269" s="35"/>
      <c r="I269" s="35"/>
      <c r="J269" s="35"/>
      <c r="K269" s="35"/>
      <c r="L269" s="35"/>
      <c r="M269" s="35"/>
      <c r="N269" s="35"/>
      <c r="O269" s="35"/>
      <c r="P269" s="35"/>
      <c r="Q269" s="35"/>
      <c r="R269" s="35"/>
      <c r="S269" s="35"/>
      <c r="T269" s="35"/>
      <c r="U269" s="35"/>
      <c r="V269" s="35"/>
      <c r="W269" s="35"/>
      <c r="X269" s="35"/>
      <c r="Y269" s="35"/>
    </row>
    <row r="270" spans="1:25" ht="15.75" thickBot="1">
      <c r="A270" s="15"/>
      <c r="B270" s="17"/>
      <c r="C270" s="34" t="s">
        <v>429</v>
      </c>
      <c r="D270" s="34"/>
      <c r="E270" s="34"/>
      <c r="F270" s="34"/>
      <c r="G270" s="34"/>
      <c r="H270" s="34"/>
      <c r="I270" s="34"/>
      <c r="J270" s="34"/>
      <c r="K270" s="34"/>
      <c r="L270" s="34"/>
      <c r="M270" s="34"/>
      <c r="N270" s="17"/>
      <c r="O270" s="34" t="s">
        <v>430</v>
      </c>
      <c r="P270" s="34"/>
      <c r="Q270" s="34"/>
      <c r="R270" s="34"/>
      <c r="S270" s="34"/>
      <c r="T270" s="34"/>
      <c r="U270" s="34"/>
      <c r="V270" s="34"/>
      <c r="W270" s="34"/>
      <c r="X270" s="34"/>
      <c r="Y270" s="34"/>
    </row>
    <row r="271" spans="1:25" ht="15.75" thickBot="1">
      <c r="A271" s="15"/>
      <c r="B271" s="17"/>
      <c r="C271" s="34" t="s">
        <v>431</v>
      </c>
      <c r="D271" s="34"/>
      <c r="E271" s="34"/>
      <c r="F271" s="17"/>
      <c r="G271" s="34" t="s">
        <v>432</v>
      </c>
      <c r="H271" s="34"/>
      <c r="I271" s="34"/>
      <c r="J271" s="17"/>
      <c r="K271" s="34" t="s">
        <v>433</v>
      </c>
      <c r="L271" s="34"/>
      <c r="M271" s="34"/>
      <c r="N271" s="17"/>
      <c r="O271" s="34" t="s">
        <v>431</v>
      </c>
      <c r="P271" s="34"/>
      <c r="Q271" s="34"/>
      <c r="R271" s="17"/>
      <c r="S271" s="34" t="s">
        <v>432</v>
      </c>
      <c r="T271" s="34"/>
      <c r="U271" s="34"/>
      <c r="V271" s="17"/>
      <c r="W271" s="34" t="s">
        <v>433</v>
      </c>
      <c r="X271" s="34"/>
      <c r="Y271" s="34"/>
    </row>
    <row r="272" spans="1:25">
      <c r="A272" s="15"/>
      <c r="B272" s="17"/>
      <c r="C272" s="36" t="s">
        <v>239</v>
      </c>
      <c r="D272" s="36"/>
      <c r="E272" s="36"/>
      <c r="F272" s="36"/>
      <c r="G272" s="36"/>
      <c r="H272" s="36"/>
      <c r="I272" s="36"/>
      <c r="J272" s="36"/>
      <c r="K272" s="36"/>
      <c r="L272" s="36"/>
      <c r="M272" s="36"/>
      <c r="N272" s="36"/>
      <c r="O272" s="36"/>
      <c r="P272" s="36"/>
      <c r="Q272" s="36"/>
      <c r="R272" s="36"/>
      <c r="S272" s="36"/>
      <c r="T272" s="36"/>
      <c r="U272" s="36"/>
      <c r="V272" s="36"/>
      <c r="W272" s="36"/>
      <c r="X272" s="36"/>
      <c r="Y272" s="36"/>
    </row>
    <row r="273" spans="1:25">
      <c r="A273" s="15"/>
      <c r="B273" s="57" t="s">
        <v>291</v>
      </c>
      <c r="C273" s="40" t="s">
        <v>243</v>
      </c>
      <c r="D273" s="41">
        <v>19984</v>
      </c>
      <c r="E273" s="37"/>
      <c r="F273" s="37"/>
      <c r="G273" s="40" t="s">
        <v>243</v>
      </c>
      <c r="H273" s="41">
        <v>27639</v>
      </c>
      <c r="I273" s="37"/>
      <c r="J273" s="37"/>
      <c r="K273" s="40" t="s">
        <v>243</v>
      </c>
      <c r="L273" s="44" t="s">
        <v>248</v>
      </c>
      <c r="M273" s="37"/>
      <c r="N273" s="37"/>
      <c r="O273" s="40" t="s">
        <v>243</v>
      </c>
      <c r="P273" s="41">
        <v>118063</v>
      </c>
      <c r="Q273" s="37"/>
      <c r="R273" s="37"/>
      <c r="S273" s="40" t="s">
        <v>243</v>
      </c>
      <c r="T273" s="41">
        <v>138092</v>
      </c>
      <c r="U273" s="37"/>
      <c r="V273" s="37"/>
      <c r="W273" s="40" t="s">
        <v>243</v>
      </c>
      <c r="X273" s="41">
        <v>28828</v>
      </c>
      <c r="Y273" s="37"/>
    </row>
    <row r="274" spans="1:25">
      <c r="A274" s="15"/>
      <c r="B274" s="57"/>
      <c r="C274" s="40"/>
      <c r="D274" s="41"/>
      <c r="E274" s="37"/>
      <c r="F274" s="37"/>
      <c r="G274" s="40"/>
      <c r="H274" s="41"/>
      <c r="I274" s="37"/>
      <c r="J274" s="37"/>
      <c r="K274" s="40"/>
      <c r="L274" s="44"/>
      <c r="M274" s="37"/>
      <c r="N274" s="37"/>
      <c r="O274" s="40"/>
      <c r="P274" s="41"/>
      <c r="Q274" s="37"/>
      <c r="R274" s="37"/>
      <c r="S274" s="40"/>
      <c r="T274" s="41"/>
      <c r="U274" s="37"/>
      <c r="V274" s="37"/>
      <c r="W274" s="40"/>
      <c r="X274" s="41"/>
      <c r="Y274" s="37"/>
    </row>
    <row r="275" spans="1:25">
      <c r="A275" s="15"/>
      <c r="B275" s="45" t="s">
        <v>292</v>
      </c>
      <c r="C275" s="43">
        <v>1314</v>
      </c>
      <c r="D275" s="43"/>
      <c r="E275" s="38"/>
      <c r="F275" s="38"/>
      <c r="G275" s="43">
        <v>1555</v>
      </c>
      <c r="H275" s="43"/>
      <c r="I275" s="38"/>
      <c r="J275" s="38"/>
      <c r="K275" s="48" t="s">
        <v>248</v>
      </c>
      <c r="L275" s="48"/>
      <c r="M275" s="38"/>
      <c r="N275" s="38"/>
      <c r="O275" s="43">
        <v>9248</v>
      </c>
      <c r="P275" s="43"/>
      <c r="Q275" s="38"/>
      <c r="R275" s="38"/>
      <c r="S275" s="43">
        <v>10812</v>
      </c>
      <c r="T275" s="43"/>
      <c r="U275" s="38"/>
      <c r="V275" s="38"/>
      <c r="W275" s="48">
        <v>836</v>
      </c>
      <c r="X275" s="48"/>
      <c r="Y275" s="38"/>
    </row>
    <row r="276" spans="1:25">
      <c r="A276" s="15"/>
      <c r="B276" s="45"/>
      <c r="C276" s="43"/>
      <c r="D276" s="43"/>
      <c r="E276" s="38"/>
      <c r="F276" s="38"/>
      <c r="G276" s="43"/>
      <c r="H276" s="43"/>
      <c r="I276" s="38"/>
      <c r="J276" s="38"/>
      <c r="K276" s="48"/>
      <c r="L276" s="48"/>
      <c r="M276" s="38"/>
      <c r="N276" s="38"/>
      <c r="O276" s="43"/>
      <c r="P276" s="43"/>
      <c r="Q276" s="38"/>
      <c r="R276" s="38"/>
      <c r="S276" s="43"/>
      <c r="T276" s="43"/>
      <c r="U276" s="38"/>
      <c r="V276" s="38"/>
      <c r="W276" s="48"/>
      <c r="X276" s="48"/>
      <c r="Y276" s="38"/>
    </row>
    <row r="277" spans="1:25">
      <c r="A277" s="15"/>
      <c r="B277" s="57" t="s">
        <v>293</v>
      </c>
      <c r="C277" s="41">
        <v>51303</v>
      </c>
      <c r="D277" s="41"/>
      <c r="E277" s="37"/>
      <c r="F277" s="37"/>
      <c r="G277" s="41">
        <v>54821</v>
      </c>
      <c r="H277" s="41"/>
      <c r="I277" s="37"/>
      <c r="J277" s="37"/>
      <c r="K277" s="44" t="s">
        <v>248</v>
      </c>
      <c r="L277" s="44"/>
      <c r="M277" s="37"/>
      <c r="N277" s="37"/>
      <c r="O277" s="41">
        <v>105733</v>
      </c>
      <c r="P277" s="41"/>
      <c r="Q277" s="37"/>
      <c r="R277" s="37"/>
      <c r="S277" s="41">
        <v>112177</v>
      </c>
      <c r="T277" s="41"/>
      <c r="U277" s="37"/>
      <c r="V277" s="37"/>
      <c r="W277" s="41">
        <v>8572</v>
      </c>
      <c r="X277" s="41"/>
      <c r="Y277" s="37"/>
    </row>
    <row r="278" spans="1:25">
      <c r="A278" s="15"/>
      <c r="B278" s="57"/>
      <c r="C278" s="41"/>
      <c r="D278" s="41"/>
      <c r="E278" s="37"/>
      <c r="F278" s="37"/>
      <c r="G278" s="41"/>
      <c r="H278" s="41"/>
      <c r="I278" s="37"/>
      <c r="J278" s="37"/>
      <c r="K278" s="44"/>
      <c r="L278" s="44"/>
      <c r="M278" s="37"/>
      <c r="N278" s="37"/>
      <c r="O278" s="41"/>
      <c r="P278" s="41"/>
      <c r="Q278" s="37"/>
      <c r="R278" s="37"/>
      <c r="S278" s="41"/>
      <c r="T278" s="41"/>
      <c r="U278" s="37"/>
      <c r="V278" s="37"/>
      <c r="W278" s="41"/>
      <c r="X278" s="41"/>
      <c r="Y278" s="37"/>
    </row>
    <row r="279" spans="1:25">
      <c r="A279" s="15"/>
      <c r="B279" s="45" t="s">
        <v>296</v>
      </c>
      <c r="C279" s="43">
        <v>1906</v>
      </c>
      <c r="D279" s="43"/>
      <c r="E279" s="38"/>
      <c r="F279" s="38"/>
      <c r="G279" s="43">
        <v>1906</v>
      </c>
      <c r="H279" s="43"/>
      <c r="I279" s="38"/>
      <c r="J279" s="38"/>
      <c r="K279" s="48" t="s">
        <v>248</v>
      </c>
      <c r="L279" s="48"/>
      <c r="M279" s="38"/>
      <c r="N279" s="38"/>
      <c r="O279" s="43">
        <v>115550</v>
      </c>
      <c r="P279" s="43"/>
      <c r="Q279" s="38"/>
      <c r="R279" s="38"/>
      <c r="S279" s="43">
        <v>115734</v>
      </c>
      <c r="T279" s="43"/>
      <c r="U279" s="38"/>
      <c r="V279" s="38"/>
      <c r="W279" s="43">
        <v>7378</v>
      </c>
      <c r="X279" s="43"/>
      <c r="Y279" s="38"/>
    </row>
    <row r="280" spans="1:25">
      <c r="A280" s="15"/>
      <c r="B280" s="45"/>
      <c r="C280" s="43"/>
      <c r="D280" s="43"/>
      <c r="E280" s="38"/>
      <c r="F280" s="38"/>
      <c r="G280" s="43"/>
      <c r="H280" s="43"/>
      <c r="I280" s="38"/>
      <c r="J280" s="38"/>
      <c r="K280" s="48"/>
      <c r="L280" s="48"/>
      <c r="M280" s="38"/>
      <c r="N280" s="38"/>
      <c r="O280" s="43"/>
      <c r="P280" s="43"/>
      <c r="Q280" s="38"/>
      <c r="R280" s="38"/>
      <c r="S280" s="43"/>
      <c r="T280" s="43"/>
      <c r="U280" s="38"/>
      <c r="V280" s="38"/>
      <c r="W280" s="43"/>
      <c r="X280" s="43"/>
      <c r="Y280" s="38"/>
    </row>
    <row r="281" spans="1:25">
      <c r="A281" s="15"/>
      <c r="B281" s="57" t="s">
        <v>297</v>
      </c>
      <c r="C281" s="44" t="s">
        <v>248</v>
      </c>
      <c r="D281" s="44"/>
      <c r="E281" s="37"/>
      <c r="F281" s="37"/>
      <c r="G281" s="44" t="s">
        <v>248</v>
      </c>
      <c r="H281" s="44"/>
      <c r="I281" s="37"/>
      <c r="J281" s="37"/>
      <c r="K281" s="44" t="s">
        <v>248</v>
      </c>
      <c r="L281" s="44"/>
      <c r="M281" s="37"/>
      <c r="N281" s="37"/>
      <c r="O281" s="41">
        <v>23593</v>
      </c>
      <c r="P281" s="41"/>
      <c r="Q281" s="37"/>
      <c r="R281" s="37"/>
      <c r="S281" s="41">
        <v>24021</v>
      </c>
      <c r="T281" s="41"/>
      <c r="U281" s="37"/>
      <c r="V281" s="37"/>
      <c r="W281" s="41">
        <v>23190</v>
      </c>
      <c r="X281" s="41"/>
      <c r="Y281" s="37"/>
    </row>
    <row r="282" spans="1:25">
      <c r="A282" s="15"/>
      <c r="B282" s="57"/>
      <c r="C282" s="44"/>
      <c r="D282" s="44"/>
      <c r="E282" s="37"/>
      <c r="F282" s="37"/>
      <c r="G282" s="44"/>
      <c r="H282" s="44"/>
      <c r="I282" s="37"/>
      <c r="J282" s="37"/>
      <c r="K282" s="44"/>
      <c r="L282" s="44"/>
      <c r="M282" s="37"/>
      <c r="N282" s="37"/>
      <c r="O282" s="41"/>
      <c r="P282" s="41"/>
      <c r="Q282" s="37"/>
      <c r="R282" s="37"/>
      <c r="S282" s="41"/>
      <c r="T282" s="41"/>
      <c r="U282" s="37"/>
      <c r="V282" s="37"/>
      <c r="W282" s="41"/>
      <c r="X282" s="41"/>
      <c r="Y282" s="37"/>
    </row>
    <row r="283" spans="1:25">
      <c r="A283" s="15"/>
      <c r="B283" s="45" t="s">
        <v>298</v>
      </c>
      <c r="C283" s="48" t="s">
        <v>248</v>
      </c>
      <c r="D283" s="48"/>
      <c r="E283" s="38"/>
      <c r="F283" s="38"/>
      <c r="G283" s="48" t="s">
        <v>248</v>
      </c>
      <c r="H283" s="48"/>
      <c r="I283" s="38"/>
      <c r="J283" s="38"/>
      <c r="K283" s="48" t="s">
        <v>248</v>
      </c>
      <c r="L283" s="48"/>
      <c r="M283" s="38"/>
      <c r="N283" s="38"/>
      <c r="O283" s="43">
        <v>55674</v>
      </c>
      <c r="P283" s="43"/>
      <c r="Q283" s="38"/>
      <c r="R283" s="38"/>
      <c r="S283" s="43">
        <v>55794</v>
      </c>
      <c r="T283" s="43"/>
      <c r="U283" s="38"/>
      <c r="V283" s="38"/>
      <c r="W283" s="43">
        <v>11421</v>
      </c>
      <c r="X283" s="43"/>
      <c r="Y283" s="38"/>
    </row>
    <row r="284" spans="1:25">
      <c r="A284" s="15"/>
      <c r="B284" s="45"/>
      <c r="C284" s="48"/>
      <c r="D284" s="48"/>
      <c r="E284" s="38"/>
      <c r="F284" s="38"/>
      <c r="G284" s="48"/>
      <c r="H284" s="48"/>
      <c r="I284" s="38"/>
      <c r="J284" s="38"/>
      <c r="K284" s="48"/>
      <c r="L284" s="48"/>
      <c r="M284" s="38"/>
      <c r="N284" s="38"/>
      <c r="O284" s="43"/>
      <c r="P284" s="43"/>
      <c r="Q284" s="38"/>
      <c r="R284" s="38"/>
      <c r="S284" s="43"/>
      <c r="T284" s="43"/>
      <c r="U284" s="38"/>
      <c r="V284" s="38"/>
      <c r="W284" s="43"/>
      <c r="X284" s="43"/>
      <c r="Y284" s="38"/>
    </row>
    <row r="285" spans="1:25">
      <c r="A285" s="15"/>
      <c r="B285" s="57" t="s">
        <v>299</v>
      </c>
      <c r="C285" s="44" t="s">
        <v>248</v>
      </c>
      <c r="D285" s="44"/>
      <c r="E285" s="37"/>
      <c r="F285" s="37"/>
      <c r="G285" s="44" t="s">
        <v>248</v>
      </c>
      <c r="H285" s="44"/>
      <c r="I285" s="37"/>
      <c r="J285" s="37"/>
      <c r="K285" s="44" t="s">
        <v>248</v>
      </c>
      <c r="L285" s="44"/>
      <c r="M285" s="37"/>
      <c r="N285" s="37"/>
      <c r="O285" s="44" t="s">
        <v>248</v>
      </c>
      <c r="P285" s="44"/>
      <c r="Q285" s="37"/>
      <c r="R285" s="37"/>
      <c r="S285" s="44" t="s">
        <v>248</v>
      </c>
      <c r="T285" s="44"/>
      <c r="U285" s="37"/>
      <c r="V285" s="37"/>
      <c r="W285" s="44" t="s">
        <v>248</v>
      </c>
      <c r="X285" s="44"/>
      <c r="Y285" s="37"/>
    </row>
    <row r="286" spans="1:25">
      <c r="A286" s="15"/>
      <c r="B286" s="57"/>
      <c r="C286" s="44"/>
      <c r="D286" s="44"/>
      <c r="E286" s="37"/>
      <c r="F286" s="37"/>
      <c r="G286" s="44"/>
      <c r="H286" s="44"/>
      <c r="I286" s="37"/>
      <c r="J286" s="37"/>
      <c r="K286" s="44"/>
      <c r="L286" s="44"/>
      <c r="M286" s="37"/>
      <c r="N286" s="37"/>
      <c r="O286" s="44"/>
      <c r="P286" s="44"/>
      <c r="Q286" s="37"/>
      <c r="R286" s="37"/>
      <c r="S286" s="44"/>
      <c r="T286" s="44"/>
      <c r="U286" s="37"/>
      <c r="V286" s="37"/>
      <c r="W286" s="44"/>
      <c r="X286" s="44"/>
      <c r="Y286" s="37"/>
    </row>
    <row r="287" spans="1:25">
      <c r="A287" s="15"/>
      <c r="B287" s="45" t="s">
        <v>300</v>
      </c>
      <c r="C287" s="48" t="s">
        <v>248</v>
      </c>
      <c r="D287" s="48"/>
      <c r="E287" s="38"/>
      <c r="F287" s="38"/>
      <c r="G287" s="48" t="s">
        <v>248</v>
      </c>
      <c r="H287" s="48"/>
      <c r="I287" s="38"/>
      <c r="J287" s="38"/>
      <c r="K287" s="48" t="s">
        <v>248</v>
      </c>
      <c r="L287" s="48"/>
      <c r="M287" s="38"/>
      <c r="N287" s="38"/>
      <c r="O287" s="48">
        <v>182</v>
      </c>
      <c r="P287" s="48"/>
      <c r="Q287" s="38"/>
      <c r="R287" s="38"/>
      <c r="S287" s="48">
        <v>181</v>
      </c>
      <c r="T287" s="48"/>
      <c r="U287" s="38"/>
      <c r="V287" s="38"/>
      <c r="W287" s="48">
        <v>83</v>
      </c>
      <c r="X287" s="48"/>
      <c r="Y287" s="38"/>
    </row>
    <row r="288" spans="1:25">
      <c r="A288" s="15"/>
      <c r="B288" s="45"/>
      <c r="C288" s="48"/>
      <c r="D288" s="48"/>
      <c r="E288" s="38"/>
      <c r="F288" s="38"/>
      <c r="G288" s="48"/>
      <c r="H288" s="48"/>
      <c r="I288" s="38"/>
      <c r="J288" s="38"/>
      <c r="K288" s="48"/>
      <c r="L288" s="48"/>
      <c r="M288" s="38"/>
      <c r="N288" s="38"/>
      <c r="O288" s="48"/>
      <c r="P288" s="48"/>
      <c r="Q288" s="38"/>
      <c r="R288" s="38"/>
      <c r="S288" s="48"/>
      <c r="T288" s="48"/>
      <c r="U288" s="38"/>
      <c r="V288" s="38"/>
      <c r="W288" s="48"/>
      <c r="X288" s="48"/>
      <c r="Y288" s="38"/>
    </row>
    <row r="289" spans="1:33">
      <c r="A289" s="15"/>
      <c r="B289" s="57" t="s">
        <v>301</v>
      </c>
      <c r="C289" s="44" t="s">
        <v>248</v>
      </c>
      <c r="D289" s="44"/>
      <c r="E289" s="37"/>
      <c r="F289" s="37"/>
      <c r="G289" s="44" t="s">
        <v>248</v>
      </c>
      <c r="H289" s="44"/>
      <c r="I289" s="37"/>
      <c r="J289" s="37"/>
      <c r="K289" s="44" t="s">
        <v>248</v>
      </c>
      <c r="L289" s="44"/>
      <c r="M289" s="37"/>
      <c r="N289" s="37"/>
      <c r="O289" s="41">
        <v>1443</v>
      </c>
      <c r="P289" s="41"/>
      <c r="Q289" s="37"/>
      <c r="R289" s="37"/>
      <c r="S289" s="41">
        <v>1443</v>
      </c>
      <c r="T289" s="41"/>
      <c r="U289" s="37"/>
      <c r="V289" s="37"/>
      <c r="W289" s="41">
        <v>1443</v>
      </c>
      <c r="X289" s="41"/>
      <c r="Y289" s="37"/>
    </row>
    <row r="290" spans="1:33" ht="15.75" thickBot="1">
      <c r="A290" s="15"/>
      <c r="B290" s="57"/>
      <c r="C290" s="64"/>
      <c r="D290" s="64"/>
      <c r="E290" s="63"/>
      <c r="F290" s="37"/>
      <c r="G290" s="64"/>
      <c r="H290" s="64"/>
      <c r="I290" s="63"/>
      <c r="J290" s="37"/>
      <c r="K290" s="64"/>
      <c r="L290" s="64"/>
      <c r="M290" s="63"/>
      <c r="N290" s="37"/>
      <c r="O290" s="62"/>
      <c r="P290" s="62"/>
      <c r="Q290" s="63"/>
      <c r="R290" s="37"/>
      <c r="S290" s="62"/>
      <c r="T290" s="62"/>
      <c r="U290" s="63"/>
      <c r="V290" s="37"/>
      <c r="W290" s="62"/>
      <c r="X290" s="62"/>
      <c r="Y290" s="63"/>
    </row>
    <row r="291" spans="1:33">
      <c r="A291" s="15"/>
      <c r="B291" s="45" t="s">
        <v>304</v>
      </c>
      <c r="C291" s="65" t="s">
        <v>243</v>
      </c>
      <c r="D291" s="67">
        <v>74507</v>
      </c>
      <c r="E291" s="33"/>
      <c r="F291" s="38"/>
      <c r="G291" s="65" t="s">
        <v>243</v>
      </c>
      <c r="H291" s="67">
        <v>85921</v>
      </c>
      <c r="I291" s="33"/>
      <c r="J291" s="38"/>
      <c r="K291" s="65" t="s">
        <v>243</v>
      </c>
      <c r="L291" s="94" t="s">
        <v>248</v>
      </c>
      <c r="M291" s="33"/>
      <c r="N291" s="38"/>
      <c r="O291" s="65" t="s">
        <v>243</v>
      </c>
      <c r="P291" s="67">
        <v>429486</v>
      </c>
      <c r="Q291" s="33"/>
      <c r="R291" s="38"/>
      <c r="S291" s="65" t="s">
        <v>243</v>
      </c>
      <c r="T291" s="67">
        <v>458254</v>
      </c>
      <c r="U291" s="33"/>
      <c r="V291" s="38"/>
      <c r="W291" s="65" t="s">
        <v>243</v>
      </c>
      <c r="X291" s="67">
        <v>81751</v>
      </c>
      <c r="Y291" s="33"/>
    </row>
    <row r="292" spans="1:33" ht="15.75" thickBot="1">
      <c r="A292" s="15"/>
      <c r="B292" s="45"/>
      <c r="C292" s="66"/>
      <c r="D292" s="68"/>
      <c r="E292" s="69"/>
      <c r="F292" s="38"/>
      <c r="G292" s="66"/>
      <c r="H292" s="68"/>
      <c r="I292" s="69"/>
      <c r="J292" s="38"/>
      <c r="K292" s="66"/>
      <c r="L292" s="95"/>
      <c r="M292" s="69"/>
      <c r="N292" s="38"/>
      <c r="O292" s="66"/>
      <c r="P292" s="68"/>
      <c r="Q292" s="69"/>
      <c r="R292" s="38"/>
      <c r="S292" s="66"/>
      <c r="T292" s="68"/>
      <c r="U292" s="69"/>
      <c r="V292" s="38"/>
      <c r="W292" s="66"/>
      <c r="X292" s="68"/>
      <c r="Y292" s="69"/>
    </row>
    <row r="293" spans="1:33" ht="15.75" thickTop="1">
      <c r="A293" s="15"/>
      <c r="B293" s="87" t="s">
        <v>434</v>
      </c>
      <c r="C293" s="87"/>
      <c r="D293" s="87"/>
      <c r="E293" s="87"/>
      <c r="F293" s="87"/>
      <c r="G293" s="87"/>
      <c r="H293" s="87"/>
      <c r="I293" s="87"/>
      <c r="J293" s="87"/>
      <c r="K293" s="87"/>
      <c r="L293" s="87"/>
      <c r="M293" s="87"/>
      <c r="N293" s="87"/>
      <c r="O293" s="87"/>
      <c r="P293" s="87"/>
      <c r="Q293" s="87"/>
      <c r="R293" s="87"/>
      <c r="S293" s="87"/>
      <c r="T293" s="87"/>
      <c r="U293" s="87"/>
      <c r="V293" s="87"/>
      <c r="W293" s="87"/>
      <c r="X293" s="87"/>
      <c r="Y293" s="87"/>
      <c r="Z293" s="87"/>
      <c r="AA293" s="87"/>
      <c r="AB293" s="87"/>
      <c r="AC293" s="87"/>
      <c r="AD293" s="87"/>
      <c r="AE293" s="87"/>
      <c r="AF293" s="87"/>
      <c r="AG293" s="87"/>
    </row>
    <row r="294" spans="1:33">
      <c r="A294" s="15"/>
      <c r="B294" s="31"/>
      <c r="C294" s="31"/>
      <c r="D294" s="31"/>
      <c r="E294" s="31"/>
      <c r="F294" s="31"/>
      <c r="G294" s="31"/>
      <c r="H294" s="31"/>
      <c r="I294" s="31"/>
      <c r="J294" s="31"/>
      <c r="K294" s="31"/>
      <c r="L294" s="31"/>
      <c r="M294" s="31"/>
      <c r="N294" s="31"/>
      <c r="O294" s="31"/>
      <c r="P294" s="31"/>
      <c r="Q294" s="31"/>
    </row>
    <row r="295" spans="1:33">
      <c r="A295" s="15"/>
      <c r="B295" s="16"/>
      <c r="C295" s="16"/>
      <c r="D295" s="16"/>
      <c r="E295" s="16"/>
      <c r="F295" s="16"/>
      <c r="G295" s="16"/>
      <c r="H295" s="16"/>
      <c r="I295" s="16"/>
      <c r="J295" s="16"/>
      <c r="K295" s="16"/>
      <c r="L295" s="16"/>
      <c r="M295" s="16"/>
      <c r="N295" s="16"/>
      <c r="O295" s="16"/>
      <c r="P295" s="16"/>
      <c r="Q295" s="16"/>
    </row>
    <row r="296" spans="1:33" ht="15.75" thickBot="1">
      <c r="A296" s="15"/>
      <c r="B296" s="17"/>
      <c r="C296" s="35" t="s">
        <v>435</v>
      </c>
      <c r="D296" s="35"/>
      <c r="E296" s="35"/>
      <c r="F296" s="35"/>
      <c r="G296" s="35"/>
      <c r="H296" s="35"/>
      <c r="I296" s="35"/>
      <c r="J296" s="17"/>
      <c r="K296" s="35" t="s">
        <v>436</v>
      </c>
      <c r="L296" s="35"/>
      <c r="M296" s="35"/>
      <c r="N296" s="35"/>
      <c r="O296" s="35"/>
      <c r="P296" s="35"/>
      <c r="Q296" s="35"/>
    </row>
    <row r="297" spans="1:33" ht="15.75" thickBot="1">
      <c r="A297" s="15"/>
      <c r="B297" s="17"/>
      <c r="C297" s="34" t="s">
        <v>437</v>
      </c>
      <c r="D297" s="34"/>
      <c r="E297" s="34"/>
      <c r="F297" s="17"/>
      <c r="G297" s="34" t="s">
        <v>438</v>
      </c>
      <c r="H297" s="34"/>
      <c r="I297" s="34"/>
      <c r="J297" s="17"/>
      <c r="K297" s="34" t="s">
        <v>437</v>
      </c>
      <c r="L297" s="34"/>
      <c r="M297" s="34"/>
      <c r="N297" s="17"/>
      <c r="O297" s="34" t="s">
        <v>438</v>
      </c>
      <c r="P297" s="34"/>
      <c r="Q297" s="34"/>
    </row>
    <row r="298" spans="1:33">
      <c r="A298" s="15"/>
      <c r="B298" s="17"/>
      <c r="C298" s="36" t="s">
        <v>239</v>
      </c>
      <c r="D298" s="36"/>
      <c r="E298" s="36"/>
      <c r="F298" s="36"/>
      <c r="G298" s="36"/>
      <c r="H298" s="36"/>
      <c r="I298" s="36"/>
      <c r="J298" s="36"/>
      <c r="K298" s="36"/>
      <c r="L298" s="36"/>
      <c r="M298" s="36"/>
      <c r="N298" s="36"/>
      <c r="O298" s="36"/>
      <c r="P298" s="36"/>
      <c r="Q298" s="36"/>
    </row>
    <row r="299" spans="1:33">
      <c r="A299" s="15"/>
      <c r="B299" s="57" t="s">
        <v>291</v>
      </c>
      <c r="C299" s="40" t="s">
        <v>243</v>
      </c>
      <c r="D299" s="41">
        <v>70256</v>
      </c>
      <c r="E299" s="37"/>
      <c r="F299" s="37"/>
      <c r="G299" s="40" t="s">
        <v>243</v>
      </c>
      <c r="H299" s="44">
        <v>182</v>
      </c>
      <c r="I299" s="37"/>
      <c r="J299" s="37"/>
      <c r="K299" s="40" t="s">
        <v>243</v>
      </c>
      <c r="L299" s="41">
        <v>151326</v>
      </c>
      <c r="M299" s="37"/>
      <c r="N299" s="37"/>
      <c r="O299" s="40" t="s">
        <v>243</v>
      </c>
      <c r="P299" s="44">
        <v>286</v>
      </c>
      <c r="Q299" s="37"/>
    </row>
    <row r="300" spans="1:33">
      <c r="A300" s="15"/>
      <c r="B300" s="57"/>
      <c r="C300" s="40"/>
      <c r="D300" s="41"/>
      <c r="E300" s="37"/>
      <c r="F300" s="37"/>
      <c r="G300" s="40"/>
      <c r="H300" s="44"/>
      <c r="I300" s="37"/>
      <c r="J300" s="37"/>
      <c r="K300" s="40"/>
      <c r="L300" s="41"/>
      <c r="M300" s="37"/>
      <c r="N300" s="37"/>
      <c r="O300" s="40"/>
      <c r="P300" s="44"/>
      <c r="Q300" s="37"/>
    </row>
    <row r="301" spans="1:33">
      <c r="A301" s="15"/>
      <c r="B301" s="45" t="s">
        <v>292</v>
      </c>
      <c r="C301" s="43">
        <v>9054</v>
      </c>
      <c r="D301" s="43"/>
      <c r="E301" s="38"/>
      <c r="F301" s="38"/>
      <c r="G301" s="48">
        <v>58</v>
      </c>
      <c r="H301" s="48"/>
      <c r="I301" s="38"/>
      <c r="J301" s="38"/>
      <c r="K301" s="43">
        <v>16666</v>
      </c>
      <c r="L301" s="43"/>
      <c r="M301" s="38"/>
      <c r="N301" s="38"/>
      <c r="O301" s="48">
        <v>94</v>
      </c>
      <c r="P301" s="48"/>
      <c r="Q301" s="38"/>
    </row>
    <row r="302" spans="1:33">
      <c r="A302" s="15"/>
      <c r="B302" s="45"/>
      <c r="C302" s="43"/>
      <c r="D302" s="43"/>
      <c r="E302" s="38"/>
      <c r="F302" s="38"/>
      <c r="G302" s="48"/>
      <c r="H302" s="48"/>
      <c r="I302" s="38"/>
      <c r="J302" s="38"/>
      <c r="K302" s="43"/>
      <c r="L302" s="43"/>
      <c r="M302" s="38"/>
      <c r="N302" s="38"/>
      <c r="O302" s="48"/>
      <c r="P302" s="48"/>
      <c r="Q302" s="38"/>
    </row>
    <row r="303" spans="1:33">
      <c r="A303" s="15"/>
      <c r="B303" s="57" t="s">
        <v>293</v>
      </c>
      <c r="C303" s="41">
        <v>108323</v>
      </c>
      <c r="D303" s="41"/>
      <c r="E303" s="37"/>
      <c r="F303" s="37"/>
      <c r="G303" s="44">
        <v>754</v>
      </c>
      <c r="H303" s="44"/>
      <c r="I303" s="37"/>
      <c r="J303" s="37"/>
      <c r="K303" s="41">
        <v>196009</v>
      </c>
      <c r="L303" s="41"/>
      <c r="M303" s="37"/>
      <c r="N303" s="37"/>
      <c r="O303" s="41">
        <v>1219</v>
      </c>
      <c r="P303" s="41"/>
      <c r="Q303" s="37"/>
    </row>
    <row r="304" spans="1:33">
      <c r="A304" s="15"/>
      <c r="B304" s="57"/>
      <c r="C304" s="41"/>
      <c r="D304" s="41"/>
      <c r="E304" s="37"/>
      <c r="F304" s="37"/>
      <c r="G304" s="44"/>
      <c r="H304" s="44"/>
      <c r="I304" s="37"/>
      <c r="J304" s="37"/>
      <c r="K304" s="41"/>
      <c r="L304" s="41"/>
      <c r="M304" s="37"/>
      <c r="N304" s="37"/>
      <c r="O304" s="41"/>
      <c r="P304" s="41"/>
      <c r="Q304" s="37"/>
    </row>
    <row r="305" spans="1:17">
      <c r="A305" s="15"/>
      <c r="B305" s="45" t="s">
        <v>296</v>
      </c>
      <c r="C305" s="43">
        <v>112912</v>
      </c>
      <c r="D305" s="43"/>
      <c r="E305" s="38"/>
      <c r="F305" s="38"/>
      <c r="G305" s="48">
        <v>724</v>
      </c>
      <c r="H305" s="48"/>
      <c r="I305" s="38"/>
      <c r="J305" s="38"/>
      <c r="K305" s="43">
        <v>125699</v>
      </c>
      <c r="L305" s="43"/>
      <c r="M305" s="38"/>
      <c r="N305" s="38"/>
      <c r="O305" s="48">
        <v>773</v>
      </c>
      <c r="P305" s="48"/>
      <c r="Q305" s="38"/>
    </row>
    <row r="306" spans="1:17">
      <c r="A306" s="15"/>
      <c r="B306" s="45"/>
      <c r="C306" s="43"/>
      <c r="D306" s="43"/>
      <c r="E306" s="38"/>
      <c r="F306" s="38"/>
      <c r="G306" s="48"/>
      <c r="H306" s="48"/>
      <c r="I306" s="38"/>
      <c r="J306" s="38"/>
      <c r="K306" s="43"/>
      <c r="L306" s="43"/>
      <c r="M306" s="38"/>
      <c r="N306" s="38"/>
      <c r="O306" s="48"/>
      <c r="P306" s="48"/>
      <c r="Q306" s="38"/>
    </row>
    <row r="307" spans="1:17">
      <c r="A307" s="15"/>
      <c r="B307" s="57" t="s">
        <v>297</v>
      </c>
      <c r="C307" s="41">
        <v>24010</v>
      </c>
      <c r="D307" s="41"/>
      <c r="E307" s="37"/>
      <c r="F307" s="37"/>
      <c r="G307" s="44">
        <v>268</v>
      </c>
      <c r="H307" s="44"/>
      <c r="I307" s="37"/>
      <c r="J307" s="37"/>
      <c r="K307" s="41">
        <v>23835</v>
      </c>
      <c r="L307" s="41"/>
      <c r="M307" s="37"/>
      <c r="N307" s="37"/>
      <c r="O307" s="44">
        <v>254</v>
      </c>
      <c r="P307" s="44"/>
      <c r="Q307" s="37"/>
    </row>
    <row r="308" spans="1:17">
      <c r="A308" s="15"/>
      <c r="B308" s="57"/>
      <c r="C308" s="41"/>
      <c r="D308" s="41"/>
      <c r="E308" s="37"/>
      <c r="F308" s="37"/>
      <c r="G308" s="44"/>
      <c r="H308" s="44"/>
      <c r="I308" s="37"/>
      <c r="J308" s="37"/>
      <c r="K308" s="41"/>
      <c r="L308" s="41"/>
      <c r="M308" s="37"/>
      <c r="N308" s="37"/>
      <c r="O308" s="44"/>
      <c r="P308" s="44"/>
      <c r="Q308" s="37"/>
    </row>
    <row r="309" spans="1:17">
      <c r="A309" s="15"/>
      <c r="B309" s="45" t="s">
        <v>298</v>
      </c>
      <c r="C309" s="43">
        <v>54506</v>
      </c>
      <c r="D309" s="43"/>
      <c r="E309" s="38"/>
      <c r="F309" s="38"/>
      <c r="G309" s="48">
        <v>432</v>
      </c>
      <c r="H309" s="48"/>
      <c r="I309" s="38"/>
      <c r="J309" s="38"/>
      <c r="K309" s="43">
        <v>51822</v>
      </c>
      <c r="L309" s="43"/>
      <c r="M309" s="38"/>
      <c r="N309" s="38"/>
      <c r="O309" s="48">
        <v>395</v>
      </c>
      <c r="P309" s="48"/>
      <c r="Q309" s="38"/>
    </row>
    <row r="310" spans="1:17">
      <c r="A310" s="15"/>
      <c r="B310" s="45"/>
      <c r="C310" s="43"/>
      <c r="D310" s="43"/>
      <c r="E310" s="38"/>
      <c r="F310" s="38"/>
      <c r="G310" s="48"/>
      <c r="H310" s="48"/>
      <c r="I310" s="38"/>
      <c r="J310" s="38"/>
      <c r="K310" s="43"/>
      <c r="L310" s="43"/>
      <c r="M310" s="38"/>
      <c r="N310" s="38"/>
      <c r="O310" s="48"/>
      <c r="P310" s="48"/>
      <c r="Q310" s="38"/>
    </row>
    <row r="311" spans="1:17">
      <c r="A311" s="15"/>
      <c r="B311" s="57" t="s">
        <v>299</v>
      </c>
      <c r="C311" s="44" t="s">
        <v>248</v>
      </c>
      <c r="D311" s="44"/>
      <c r="E311" s="37"/>
      <c r="F311" s="37"/>
      <c r="G311" s="44" t="s">
        <v>248</v>
      </c>
      <c r="H311" s="44"/>
      <c r="I311" s="37"/>
      <c r="J311" s="37"/>
      <c r="K311" s="44" t="s">
        <v>248</v>
      </c>
      <c r="L311" s="44"/>
      <c r="M311" s="37"/>
      <c r="N311" s="37"/>
      <c r="O311" s="44" t="s">
        <v>248</v>
      </c>
      <c r="P311" s="44"/>
      <c r="Q311" s="37"/>
    </row>
    <row r="312" spans="1:17">
      <c r="A312" s="15"/>
      <c r="B312" s="57"/>
      <c r="C312" s="44"/>
      <c r="D312" s="44"/>
      <c r="E312" s="37"/>
      <c r="F312" s="37"/>
      <c r="G312" s="44"/>
      <c r="H312" s="44"/>
      <c r="I312" s="37"/>
      <c r="J312" s="37"/>
      <c r="K312" s="44"/>
      <c r="L312" s="44"/>
      <c r="M312" s="37"/>
      <c r="N312" s="37"/>
      <c r="O312" s="44"/>
      <c r="P312" s="44"/>
      <c r="Q312" s="37"/>
    </row>
    <row r="313" spans="1:17">
      <c r="A313" s="15"/>
      <c r="B313" s="45" t="s">
        <v>300</v>
      </c>
      <c r="C313" s="48">
        <v>94</v>
      </c>
      <c r="D313" s="48"/>
      <c r="E313" s="38"/>
      <c r="F313" s="38"/>
      <c r="G313" s="48">
        <v>1</v>
      </c>
      <c r="H313" s="48"/>
      <c r="I313" s="38"/>
      <c r="J313" s="38"/>
      <c r="K313" s="48">
        <v>216</v>
      </c>
      <c r="L313" s="48"/>
      <c r="M313" s="38"/>
      <c r="N313" s="38"/>
      <c r="O313" s="48">
        <v>2</v>
      </c>
      <c r="P313" s="48"/>
      <c r="Q313" s="38"/>
    </row>
    <row r="314" spans="1:17">
      <c r="A314" s="15"/>
      <c r="B314" s="45"/>
      <c r="C314" s="48"/>
      <c r="D314" s="48"/>
      <c r="E314" s="38"/>
      <c r="F314" s="38"/>
      <c r="G314" s="48"/>
      <c r="H314" s="48"/>
      <c r="I314" s="38"/>
      <c r="J314" s="38"/>
      <c r="K314" s="48"/>
      <c r="L314" s="48"/>
      <c r="M314" s="38"/>
      <c r="N314" s="38"/>
      <c r="O314" s="48"/>
      <c r="P314" s="48"/>
      <c r="Q314" s="38"/>
    </row>
    <row r="315" spans="1:17">
      <c r="A315" s="15"/>
      <c r="B315" s="57" t="s">
        <v>301</v>
      </c>
      <c r="C315" s="41">
        <v>1276</v>
      </c>
      <c r="D315" s="41"/>
      <c r="E315" s="37"/>
      <c r="F315" s="37"/>
      <c r="G315" s="44">
        <v>1</v>
      </c>
      <c r="H315" s="44"/>
      <c r="I315" s="37"/>
      <c r="J315" s="37"/>
      <c r="K315" s="41">
        <v>1735</v>
      </c>
      <c r="L315" s="41"/>
      <c r="M315" s="37"/>
      <c r="N315" s="37"/>
      <c r="O315" s="44">
        <v>1</v>
      </c>
      <c r="P315" s="44"/>
      <c r="Q315" s="37"/>
    </row>
    <row r="316" spans="1:17" ht="15.75" thickBot="1">
      <c r="A316" s="15"/>
      <c r="B316" s="57"/>
      <c r="C316" s="62"/>
      <c r="D316" s="62"/>
      <c r="E316" s="63"/>
      <c r="F316" s="37"/>
      <c r="G316" s="64"/>
      <c r="H316" s="64"/>
      <c r="I316" s="63"/>
      <c r="J316" s="37"/>
      <c r="K316" s="62"/>
      <c r="L316" s="62"/>
      <c r="M316" s="63"/>
      <c r="N316" s="37"/>
      <c r="O316" s="64"/>
      <c r="P316" s="64"/>
      <c r="Q316" s="63"/>
    </row>
    <row r="317" spans="1:17">
      <c r="A317" s="15"/>
      <c r="B317" s="45" t="s">
        <v>304</v>
      </c>
      <c r="C317" s="65" t="s">
        <v>243</v>
      </c>
      <c r="D317" s="67">
        <v>380431</v>
      </c>
      <c r="E317" s="33"/>
      <c r="F317" s="38"/>
      <c r="G317" s="65" t="s">
        <v>243</v>
      </c>
      <c r="H317" s="67">
        <v>2420</v>
      </c>
      <c r="I317" s="33"/>
      <c r="J317" s="38"/>
      <c r="K317" s="65" t="s">
        <v>243</v>
      </c>
      <c r="L317" s="67">
        <v>567308</v>
      </c>
      <c r="M317" s="33"/>
      <c r="N317" s="38"/>
      <c r="O317" s="65" t="s">
        <v>243</v>
      </c>
      <c r="P317" s="67">
        <v>3024</v>
      </c>
      <c r="Q317" s="33"/>
    </row>
    <row r="318" spans="1:17" ht="15.75" thickBot="1">
      <c r="A318" s="15"/>
      <c r="B318" s="45"/>
      <c r="C318" s="66"/>
      <c r="D318" s="68"/>
      <c r="E318" s="69"/>
      <c r="F318" s="38"/>
      <c r="G318" s="66"/>
      <c r="H318" s="68"/>
      <c r="I318" s="69"/>
      <c r="J318" s="38"/>
      <c r="K318" s="66"/>
      <c r="L318" s="68"/>
      <c r="M318" s="69"/>
      <c r="N318" s="38"/>
      <c r="O318" s="66"/>
      <c r="P318" s="68"/>
      <c r="Q318" s="69"/>
    </row>
    <row r="319" spans="1:17" ht="15.75" thickTop="1">
      <c r="A319" s="15"/>
      <c r="B319" s="31"/>
      <c r="C319" s="31"/>
      <c r="D319" s="31"/>
      <c r="E319" s="31"/>
      <c r="F319" s="31"/>
      <c r="G319" s="31"/>
      <c r="H319" s="31"/>
      <c r="I319" s="31"/>
      <c r="J319" s="31"/>
      <c r="K319" s="31"/>
      <c r="L319" s="31"/>
      <c r="M319" s="31"/>
      <c r="N319" s="31"/>
      <c r="O319" s="31"/>
      <c r="P319" s="31"/>
      <c r="Q319" s="31"/>
    </row>
    <row r="320" spans="1:17">
      <c r="A320" s="15"/>
      <c r="B320" s="16"/>
      <c r="C320" s="16"/>
      <c r="D320" s="16"/>
      <c r="E320" s="16"/>
      <c r="F320" s="16"/>
      <c r="G320" s="16"/>
      <c r="H320" s="16"/>
      <c r="I320" s="16"/>
      <c r="J320" s="16"/>
      <c r="K320" s="16"/>
      <c r="L320" s="16"/>
      <c r="M320" s="16"/>
      <c r="N320" s="16"/>
      <c r="O320" s="16"/>
      <c r="P320" s="16"/>
      <c r="Q320" s="16"/>
    </row>
    <row r="321" spans="1:17" ht="15.75" thickBot="1">
      <c r="A321" s="15"/>
      <c r="B321" s="17"/>
      <c r="C321" s="35" t="s">
        <v>389</v>
      </c>
      <c r="D321" s="35"/>
      <c r="E321" s="35"/>
      <c r="F321" s="35"/>
      <c r="G321" s="35"/>
      <c r="H321" s="35"/>
      <c r="I321" s="35"/>
      <c r="J321" s="17"/>
      <c r="K321" s="35" t="s">
        <v>402</v>
      </c>
      <c r="L321" s="35"/>
      <c r="M321" s="35"/>
      <c r="N321" s="35"/>
      <c r="O321" s="35"/>
      <c r="P321" s="35"/>
      <c r="Q321" s="35"/>
    </row>
    <row r="322" spans="1:17" ht="15.75" thickBot="1">
      <c r="A322" s="15"/>
      <c r="B322" s="17"/>
      <c r="C322" s="34" t="s">
        <v>437</v>
      </c>
      <c r="D322" s="34"/>
      <c r="E322" s="34"/>
      <c r="F322" s="17"/>
      <c r="G322" s="34" t="s">
        <v>438</v>
      </c>
      <c r="H322" s="34"/>
      <c r="I322" s="34"/>
      <c r="J322" s="17"/>
      <c r="K322" s="34" t="s">
        <v>437</v>
      </c>
      <c r="L322" s="34"/>
      <c r="M322" s="34"/>
      <c r="N322" s="17"/>
      <c r="O322" s="34" t="s">
        <v>438</v>
      </c>
      <c r="P322" s="34"/>
      <c r="Q322" s="34"/>
    </row>
    <row r="323" spans="1:17">
      <c r="A323" s="15"/>
      <c r="B323" s="17"/>
      <c r="C323" s="36" t="s">
        <v>239</v>
      </c>
      <c r="D323" s="36"/>
      <c r="E323" s="36"/>
      <c r="F323" s="36"/>
      <c r="G323" s="36"/>
      <c r="H323" s="36"/>
      <c r="I323" s="36"/>
      <c r="J323" s="36"/>
      <c r="K323" s="36"/>
      <c r="L323" s="36"/>
      <c r="M323" s="36"/>
      <c r="N323" s="36"/>
      <c r="O323" s="36"/>
      <c r="P323" s="36"/>
      <c r="Q323" s="36"/>
    </row>
    <row r="324" spans="1:17">
      <c r="A324" s="15"/>
      <c r="B324" s="57" t="s">
        <v>291</v>
      </c>
      <c r="C324" s="40" t="s">
        <v>243</v>
      </c>
      <c r="D324" s="41">
        <v>95116</v>
      </c>
      <c r="E324" s="37"/>
      <c r="F324" s="37"/>
      <c r="G324" s="40" t="s">
        <v>243</v>
      </c>
      <c r="H324" s="44">
        <v>970</v>
      </c>
      <c r="I324" s="37"/>
      <c r="J324" s="37"/>
      <c r="K324" s="40" t="s">
        <v>243</v>
      </c>
      <c r="L324" s="41">
        <v>128472</v>
      </c>
      <c r="M324" s="37"/>
      <c r="N324" s="37"/>
      <c r="O324" s="40" t="s">
        <v>243</v>
      </c>
      <c r="P324" s="41">
        <v>1007</v>
      </c>
      <c r="Q324" s="37"/>
    </row>
    <row r="325" spans="1:17">
      <c r="A325" s="15"/>
      <c r="B325" s="57"/>
      <c r="C325" s="40"/>
      <c r="D325" s="41"/>
      <c r="E325" s="37"/>
      <c r="F325" s="37"/>
      <c r="G325" s="40"/>
      <c r="H325" s="44"/>
      <c r="I325" s="37"/>
      <c r="J325" s="37"/>
      <c r="K325" s="40"/>
      <c r="L325" s="41"/>
      <c r="M325" s="37"/>
      <c r="N325" s="37"/>
      <c r="O325" s="40"/>
      <c r="P325" s="41"/>
      <c r="Q325" s="37"/>
    </row>
    <row r="326" spans="1:17">
      <c r="A326" s="15"/>
      <c r="B326" s="45" t="s">
        <v>292</v>
      </c>
      <c r="C326" s="43">
        <v>9421</v>
      </c>
      <c r="D326" s="43"/>
      <c r="E326" s="38"/>
      <c r="F326" s="38"/>
      <c r="G326" s="48">
        <v>177</v>
      </c>
      <c r="H326" s="48"/>
      <c r="I326" s="38"/>
      <c r="J326" s="38"/>
      <c r="K326" s="43">
        <v>64136</v>
      </c>
      <c r="L326" s="43"/>
      <c r="M326" s="38"/>
      <c r="N326" s="38"/>
      <c r="O326" s="48">
        <v>637</v>
      </c>
      <c r="P326" s="48"/>
      <c r="Q326" s="38"/>
    </row>
    <row r="327" spans="1:17">
      <c r="A327" s="15"/>
      <c r="B327" s="45"/>
      <c r="C327" s="43"/>
      <c r="D327" s="43"/>
      <c r="E327" s="38"/>
      <c r="F327" s="38"/>
      <c r="G327" s="48"/>
      <c r="H327" s="48"/>
      <c r="I327" s="38"/>
      <c r="J327" s="38"/>
      <c r="K327" s="43"/>
      <c r="L327" s="43"/>
      <c r="M327" s="38"/>
      <c r="N327" s="38"/>
      <c r="O327" s="48"/>
      <c r="P327" s="48"/>
      <c r="Q327" s="38"/>
    </row>
    <row r="328" spans="1:17">
      <c r="A328" s="15"/>
      <c r="B328" s="57" t="s">
        <v>293</v>
      </c>
      <c r="C328" s="41">
        <v>122358</v>
      </c>
      <c r="D328" s="41"/>
      <c r="E328" s="37"/>
      <c r="F328" s="37"/>
      <c r="G328" s="41">
        <v>2531</v>
      </c>
      <c r="H328" s="41"/>
      <c r="I328" s="37"/>
      <c r="J328" s="37"/>
      <c r="K328" s="41">
        <v>222189</v>
      </c>
      <c r="L328" s="41"/>
      <c r="M328" s="37"/>
      <c r="N328" s="37"/>
      <c r="O328" s="41">
        <v>3478</v>
      </c>
      <c r="P328" s="41"/>
      <c r="Q328" s="37"/>
    </row>
    <row r="329" spans="1:17">
      <c r="A329" s="15"/>
      <c r="B329" s="57"/>
      <c r="C329" s="41"/>
      <c r="D329" s="41"/>
      <c r="E329" s="37"/>
      <c r="F329" s="37"/>
      <c r="G329" s="41"/>
      <c r="H329" s="41"/>
      <c r="I329" s="37"/>
      <c r="J329" s="37"/>
      <c r="K329" s="41"/>
      <c r="L329" s="41"/>
      <c r="M329" s="37"/>
      <c r="N329" s="37"/>
      <c r="O329" s="41"/>
      <c r="P329" s="41"/>
      <c r="Q329" s="37"/>
    </row>
    <row r="330" spans="1:17">
      <c r="A330" s="15"/>
      <c r="B330" s="45" t="s">
        <v>296</v>
      </c>
      <c r="C330" s="43">
        <v>113579</v>
      </c>
      <c r="D330" s="43"/>
      <c r="E330" s="38"/>
      <c r="F330" s="38"/>
      <c r="G330" s="43">
        <v>2168</v>
      </c>
      <c r="H330" s="43"/>
      <c r="I330" s="38"/>
      <c r="J330" s="38"/>
      <c r="K330" s="43">
        <v>147853</v>
      </c>
      <c r="L330" s="43"/>
      <c r="M330" s="38"/>
      <c r="N330" s="38"/>
      <c r="O330" s="43">
        <v>2710</v>
      </c>
      <c r="P330" s="43"/>
      <c r="Q330" s="38"/>
    </row>
    <row r="331" spans="1:17">
      <c r="A331" s="15"/>
      <c r="B331" s="45"/>
      <c r="C331" s="43"/>
      <c r="D331" s="43"/>
      <c r="E331" s="38"/>
      <c r="F331" s="38"/>
      <c r="G331" s="43"/>
      <c r="H331" s="43"/>
      <c r="I331" s="38"/>
      <c r="J331" s="38"/>
      <c r="K331" s="43"/>
      <c r="L331" s="43"/>
      <c r="M331" s="38"/>
      <c r="N331" s="38"/>
      <c r="O331" s="43"/>
      <c r="P331" s="43"/>
      <c r="Q331" s="38"/>
    </row>
    <row r="332" spans="1:17">
      <c r="A332" s="15"/>
      <c r="B332" s="57" t="s">
        <v>297</v>
      </c>
      <c r="C332" s="41">
        <v>23641</v>
      </c>
      <c r="D332" s="41"/>
      <c r="E332" s="37"/>
      <c r="F332" s="37"/>
      <c r="G332" s="44">
        <v>773</v>
      </c>
      <c r="H332" s="44"/>
      <c r="I332" s="37"/>
      <c r="J332" s="37"/>
      <c r="K332" s="41">
        <v>10527</v>
      </c>
      <c r="L332" s="41"/>
      <c r="M332" s="37"/>
      <c r="N332" s="37"/>
      <c r="O332" s="44">
        <v>335</v>
      </c>
      <c r="P332" s="44"/>
      <c r="Q332" s="37"/>
    </row>
    <row r="333" spans="1:17">
      <c r="A333" s="15"/>
      <c r="B333" s="57"/>
      <c r="C333" s="41"/>
      <c r="D333" s="41"/>
      <c r="E333" s="37"/>
      <c r="F333" s="37"/>
      <c r="G333" s="44"/>
      <c r="H333" s="44"/>
      <c r="I333" s="37"/>
      <c r="J333" s="37"/>
      <c r="K333" s="41"/>
      <c r="L333" s="41"/>
      <c r="M333" s="37"/>
      <c r="N333" s="37"/>
      <c r="O333" s="44"/>
      <c r="P333" s="44"/>
      <c r="Q333" s="37"/>
    </row>
    <row r="334" spans="1:17">
      <c r="A334" s="15"/>
      <c r="B334" s="45" t="s">
        <v>298</v>
      </c>
      <c r="C334" s="43">
        <v>54977</v>
      </c>
      <c r="D334" s="43"/>
      <c r="E334" s="38"/>
      <c r="F334" s="38"/>
      <c r="G334" s="43">
        <v>1286</v>
      </c>
      <c r="H334" s="43"/>
      <c r="I334" s="38"/>
      <c r="J334" s="38"/>
      <c r="K334" s="43">
        <v>40600</v>
      </c>
      <c r="L334" s="43"/>
      <c r="M334" s="38"/>
      <c r="N334" s="38"/>
      <c r="O334" s="43">
        <v>1086</v>
      </c>
      <c r="P334" s="43"/>
      <c r="Q334" s="38"/>
    </row>
    <row r="335" spans="1:17">
      <c r="A335" s="15"/>
      <c r="B335" s="45"/>
      <c r="C335" s="43"/>
      <c r="D335" s="43"/>
      <c r="E335" s="38"/>
      <c r="F335" s="38"/>
      <c r="G335" s="43"/>
      <c r="H335" s="43"/>
      <c r="I335" s="38"/>
      <c r="J335" s="38"/>
      <c r="K335" s="43"/>
      <c r="L335" s="43"/>
      <c r="M335" s="38"/>
      <c r="N335" s="38"/>
      <c r="O335" s="43"/>
      <c r="P335" s="43"/>
      <c r="Q335" s="38"/>
    </row>
    <row r="336" spans="1:17">
      <c r="A336" s="15"/>
      <c r="B336" s="57" t="s">
        <v>299</v>
      </c>
      <c r="C336" s="44" t="s">
        <v>248</v>
      </c>
      <c r="D336" s="44"/>
      <c r="E336" s="37"/>
      <c r="F336" s="37"/>
      <c r="G336" s="44" t="s">
        <v>248</v>
      </c>
      <c r="H336" s="44"/>
      <c r="I336" s="37"/>
      <c r="J336" s="37"/>
      <c r="K336" s="44" t="s">
        <v>248</v>
      </c>
      <c r="L336" s="44"/>
      <c r="M336" s="37"/>
      <c r="N336" s="37"/>
      <c r="O336" s="44" t="s">
        <v>248</v>
      </c>
      <c r="P336" s="44"/>
      <c r="Q336" s="37"/>
    </row>
    <row r="337" spans="1:33">
      <c r="A337" s="15"/>
      <c r="B337" s="57"/>
      <c r="C337" s="44"/>
      <c r="D337" s="44"/>
      <c r="E337" s="37"/>
      <c r="F337" s="37"/>
      <c r="G337" s="44"/>
      <c r="H337" s="44"/>
      <c r="I337" s="37"/>
      <c r="J337" s="37"/>
      <c r="K337" s="44"/>
      <c r="L337" s="44"/>
      <c r="M337" s="37"/>
      <c r="N337" s="37"/>
      <c r="O337" s="44"/>
      <c r="P337" s="44"/>
      <c r="Q337" s="37"/>
    </row>
    <row r="338" spans="1:33">
      <c r="A338" s="15"/>
      <c r="B338" s="45" t="s">
        <v>300</v>
      </c>
      <c r="C338" s="48">
        <v>131</v>
      </c>
      <c r="D338" s="48"/>
      <c r="E338" s="38"/>
      <c r="F338" s="38"/>
      <c r="G338" s="48">
        <v>3</v>
      </c>
      <c r="H338" s="48"/>
      <c r="I338" s="38"/>
      <c r="J338" s="38"/>
      <c r="K338" s="48">
        <v>170</v>
      </c>
      <c r="L338" s="48"/>
      <c r="M338" s="38"/>
      <c r="N338" s="38"/>
      <c r="O338" s="48">
        <v>30</v>
      </c>
      <c r="P338" s="48"/>
      <c r="Q338" s="38"/>
    </row>
    <row r="339" spans="1:33">
      <c r="A339" s="15"/>
      <c r="B339" s="45"/>
      <c r="C339" s="48"/>
      <c r="D339" s="48"/>
      <c r="E339" s="38"/>
      <c r="F339" s="38"/>
      <c r="G339" s="48"/>
      <c r="H339" s="48"/>
      <c r="I339" s="38"/>
      <c r="J339" s="38"/>
      <c r="K339" s="48"/>
      <c r="L339" s="48"/>
      <c r="M339" s="38"/>
      <c r="N339" s="38"/>
      <c r="O339" s="48"/>
      <c r="P339" s="48"/>
      <c r="Q339" s="38"/>
    </row>
    <row r="340" spans="1:33">
      <c r="A340" s="15"/>
      <c r="B340" s="57" t="s">
        <v>301</v>
      </c>
      <c r="C340" s="41">
        <v>1283</v>
      </c>
      <c r="D340" s="41"/>
      <c r="E340" s="37"/>
      <c r="F340" s="37"/>
      <c r="G340" s="44">
        <v>3</v>
      </c>
      <c r="H340" s="44"/>
      <c r="I340" s="37"/>
      <c r="J340" s="37"/>
      <c r="K340" s="44">
        <v>801</v>
      </c>
      <c r="L340" s="44"/>
      <c r="M340" s="37"/>
      <c r="N340" s="37"/>
      <c r="O340" s="44">
        <v>12</v>
      </c>
      <c r="P340" s="44"/>
      <c r="Q340" s="37"/>
    </row>
    <row r="341" spans="1:33" ht="15.75" thickBot="1">
      <c r="A341" s="15"/>
      <c r="B341" s="57"/>
      <c r="C341" s="62"/>
      <c r="D341" s="62"/>
      <c r="E341" s="63"/>
      <c r="F341" s="37"/>
      <c r="G341" s="64"/>
      <c r="H341" s="64"/>
      <c r="I341" s="63"/>
      <c r="J341" s="37"/>
      <c r="K341" s="64"/>
      <c r="L341" s="64"/>
      <c r="M341" s="63"/>
      <c r="N341" s="37"/>
      <c r="O341" s="64"/>
      <c r="P341" s="64"/>
      <c r="Q341" s="63"/>
    </row>
    <row r="342" spans="1:33">
      <c r="A342" s="15"/>
      <c r="B342" s="45" t="s">
        <v>304</v>
      </c>
      <c r="C342" s="65" t="s">
        <v>243</v>
      </c>
      <c r="D342" s="67">
        <v>420506</v>
      </c>
      <c r="E342" s="33"/>
      <c r="F342" s="38"/>
      <c r="G342" s="65" t="s">
        <v>243</v>
      </c>
      <c r="H342" s="67">
        <v>7911</v>
      </c>
      <c r="I342" s="33"/>
      <c r="J342" s="38"/>
      <c r="K342" s="65" t="s">
        <v>243</v>
      </c>
      <c r="L342" s="67">
        <v>614748</v>
      </c>
      <c r="M342" s="33"/>
      <c r="N342" s="38"/>
      <c r="O342" s="65" t="s">
        <v>243</v>
      </c>
      <c r="P342" s="67">
        <v>9295</v>
      </c>
      <c r="Q342" s="33"/>
    </row>
    <row r="343" spans="1:33" ht="15.75" thickBot="1">
      <c r="A343" s="15"/>
      <c r="B343" s="45"/>
      <c r="C343" s="66"/>
      <c r="D343" s="68"/>
      <c r="E343" s="69"/>
      <c r="F343" s="38"/>
      <c r="G343" s="66"/>
      <c r="H343" s="68"/>
      <c r="I343" s="69"/>
      <c r="J343" s="38"/>
      <c r="K343" s="66"/>
      <c r="L343" s="68"/>
      <c r="M343" s="69"/>
      <c r="N343" s="38"/>
      <c r="O343" s="66"/>
      <c r="P343" s="68"/>
      <c r="Q343" s="69"/>
    </row>
    <row r="344" spans="1:33" ht="25.5" customHeight="1" thickTop="1">
      <c r="A344" s="15"/>
      <c r="B344" s="87" t="s">
        <v>439</v>
      </c>
      <c r="C344" s="87"/>
      <c r="D344" s="87"/>
      <c r="E344" s="87"/>
      <c r="F344" s="87"/>
      <c r="G344" s="87"/>
      <c r="H344" s="87"/>
      <c r="I344" s="87"/>
      <c r="J344" s="87"/>
      <c r="K344" s="87"/>
      <c r="L344" s="87"/>
      <c r="M344" s="87"/>
      <c r="N344" s="87"/>
      <c r="O344" s="87"/>
      <c r="P344" s="87"/>
      <c r="Q344" s="87"/>
      <c r="R344" s="87"/>
      <c r="S344" s="87"/>
      <c r="T344" s="87"/>
      <c r="U344" s="87"/>
      <c r="V344" s="87"/>
      <c r="W344" s="87"/>
      <c r="X344" s="87"/>
      <c r="Y344" s="87"/>
      <c r="Z344" s="87"/>
      <c r="AA344" s="87"/>
      <c r="AB344" s="87"/>
      <c r="AC344" s="87"/>
      <c r="AD344" s="87"/>
      <c r="AE344" s="87"/>
      <c r="AF344" s="87"/>
      <c r="AG344" s="87"/>
    </row>
    <row r="345" spans="1:33">
      <c r="A345" s="15"/>
      <c r="B345" s="87" t="s">
        <v>440</v>
      </c>
      <c r="C345" s="87"/>
      <c r="D345" s="87"/>
      <c r="E345" s="87"/>
      <c r="F345" s="87"/>
      <c r="G345" s="87"/>
      <c r="H345" s="87"/>
      <c r="I345" s="87"/>
      <c r="J345" s="87"/>
      <c r="K345" s="87"/>
      <c r="L345" s="87"/>
      <c r="M345" s="87"/>
      <c r="N345" s="87"/>
      <c r="O345" s="87"/>
      <c r="P345" s="87"/>
      <c r="Q345" s="87"/>
      <c r="R345" s="87"/>
      <c r="S345" s="87"/>
      <c r="T345" s="87"/>
      <c r="U345" s="87"/>
      <c r="V345" s="87"/>
      <c r="W345" s="87"/>
      <c r="X345" s="87"/>
      <c r="Y345" s="87"/>
      <c r="Z345" s="87"/>
      <c r="AA345" s="87"/>
      <c r="AB345" s="87"/>
      <c r="AC345" s="87"/>
      <c r="AD345" s="87"/>
      <c r="AE345" s="87"/>
      <c r="AF345" s="87"/>
      <c r="AG345" s="87"/>
    </row>
    <row r="346" spans="1:33" ht="25.5" customHeight="1">
      <c r="A346" s="15"/>
      <c r="B346" s="87" t="s">
        <v>441</v>
      </c>
      <c r="C346" s="87"/>
      <c r="D346" s="87"/>
      <c r="E346" s="87"/>
      <c r="F346" s="87"/>
      <c r="G346" s="87"/>
      <c r="H346" s="87"/>
      <c r="I346" s="87"/>
      <c r="J346" s="87"/>
      <c r="K346" s="87"/>
      <c r="L346" s="87"/>
      <c r="M346" s="87"/>
      <c r="N346" s="87"/>
      <c r="O346" s="87"/>
      <c r="P346" s="87"/>
      <c r="Q346" s="87"/>
      <c r="R346" s="87"/>
      <c r="S346" s="87"/>
      <c r="T346" s="87"/>
      <c r="U346" s="87"/>
      <c r="V346" s="87"/>
      <c r="W346" s="87"/>
      <c r="X346" s="87"/>
      <c r="Y346" s="87"/>
      <c r="Z346" s="87"/>
      <c r="AA346" s="87"/>
      <c r="AB346" s="87"/>
      <c r="AC346" s="87"/>
      <c r="AD346" s="87"/>
      <c r="AE346" s="87"/>
      <c r="AF346" s="87"/>
      <c r="AG346" s="87"/>
    </row>
    <row r="347" spans="1:33">
      <c r="A347" s="15"/>
      <c r="B347" s="16"/>
      <c r="C347" s="16"/>
    </row>
    <row r="348" spans="1:33" ht="140.25">
      <c r="A348" s="15"/>
      <c r="B348" s="108" t="s">
        <v>442</v>
      </c>
      <c r="C348" s="109" t="s">
        <v>443</v>
      </c>
    </row>
    <row r="349" spans="1:33">
      <c r="A349" s="15"/>
      <c r="B349" s="16"/>
      <c r="C349" s="16"/>
    </row>
    <row r="350" spans="1:33" ht="178.5">
      <c r="A350" s="15"/>
      <c r="B350" s="108" t="s">
        <v>442</v>
      </c>
      <c r="C350" s="109" t="s">
        <v>444</v>
      </c>
    </row>
    <row r="351" spans="1:33">
      <c r="A351" s="15"/>
      <c r="B351" s="16"/>
      <c r="C351" s="16"/>
    </row>
    <row r="352" spans="1:33" ht="165.75">
      <c r="A352" s="15"/>
      <c r="B352" s="108" t="s">
        <v>442</v>
      </c>
      <c r="C352" s="109" t="s">
        <v>445</v>
      </c>
    </row>
    <row r="353" spans="1:33">
      <c r="A353" s="15"/>
      <c r="B353" s="16"/>
      <c r="C353" s="16"/>
    </row>
    <row r="354" spans="1:33" ht="127.5">
      <c r="A354" s="15"/>
      <c r="B354" s="108" t="s">
        <v>442</v>
      </c>
      <c r="C354" s="109" t="s">
        <v>446</v>
      </c>
    </row>
    <row r="355" spans="1:33">
      <c r="A355" s="15"/>
      <c r="B355" s="87" t="s">
        <v>447</v>
      </c>
      <c r="C355" s="87"/>
      <c r="D355" s="87"/>
      <c r="E355" s="87"/>
      <c r="F355" s="87"/>
      <c r="G355" s="87"/>
      <c r="H355" s="87"/>
      <c r="I355" s="87"/>
      <c r="J355" s="87"/>
      <c r="K355" s="87"/>
      <c r="L355" s="87"/>
      <c r="M355" s="87"/>
      <c r="N355" s="87"/>
      <c r="O355" s="87"/>
      <c r="P355" s="87"/>
      <c r="Q355" s="87"/>
      <c r="R355" s="87"/>
      <c r="S355" s="87"/>
      <c r="T355" s="87"/>
      <c r="U355" s="87"/>
      <c r="V355" s="87"/>
      <c r="W355" s="87"/>
      <c r="X355" s="87"/>
      <c r="Y355" s="87"/>
      <c r="Z355" s="87"/>
      <c r="AA355" s="87"/>
      <c r="AB355" s="87"/>
      <c r="AC355" s="87"/>
      <c r="AD355" s="87"/>
      <c r="AE355" s="87"/>
      <c r="AF355" s="87"/>
      <c r="AG355" s="87"/>
    </row>
    <row r="356" spans="1:33">
      <c r="A356" s="15"/>
      <c r="B356" s="87" t="s">
        <v>448</v>
      </c>
      <c r="C356" s="87"/>
      <c r="D356" s="87"/>
      <c r="E356" s="87"/>
      <c r="F356" s="87"/>
      <c r="G356" s="87"/>
      <c r="H356" s="87"/>
      <c r="I356" s="87"/>
      <c r="J356" s="87"/>
      <c r="K356" s="87"/>
      <c r="L356" s="87"/>
      <c r="M356" s="87"/>
      <c r="N356" s="87"/>
      <c r="O356" s="87"/>
      <c r="P356" s="87"/>
      <c r="Q356" s="87"/>
      <c r="R356" s="87"/>
      <c r="S356" s="87"/>
      <c r="T356" s="87"/>
      <c r="U356" s="87"/>
      <c r="V356" s="87"/>
      <c r="W356" s="87"/>
      <c r="X356" s="87"/>
      <c r="Y356" s="87"/>
      <c r="Z356" s="87"/>
      <c r="AA356" s="87"/>
      <c r="AB356" s="87"/>
      <c r="AC356" s="87"/>
      <c r="AD356" s="87"/>
      <c r="AE356" s="87"/>
      <c r="AF356" s="87"/>
      <c r="AG356" s="87"/>
    </row>
    <row r="357" spans="1:33">
      <c r="A357" s="15"/>
      <c r="B357" s="31"/>
      <c r="C357" s="31"/>
      <c r="D357" s="31"/>
      <c r="E357" s="31"/>
      <c r="F357" s="31"/>
      <c r="G357" s="31"/>
      <c r="H357" s="31"/>
      <c r="I357" s="31"/>
      <c r="J357" s="31"/>
      <c r="K357" s="31"/>
      <c r="L357" s="31"/>
      <c r="M357" s="31"/>
    </row>
    <row r="358" spans="1:33">
      <c r="A358" s="15"/>
      <c r="B358" s="16"/>
      <c r="C358" s="16"/>
      <c r="D358" s="16"/>
      <c r="E358" s="16"/>
      <c r="F358" s="16"/>
      <c r="G358" s="16"/>
      <c r="H358" s="16"/>
      <c r="I358" s="16"/>
      <c r="J358" s="16"/>
      <c r="K358" s="16"/>
      <c r="L358" s="16"/>
      <c r="M358" s="16"/>
    </row>
    <row r="359" spans="1:33" ht="15.75" thickBot="1">
      <c r="A359" s="15"/>
      <c r="B359" s="17"/>
      <c r="C359" s="35" t="s">
        <v>449</v>
      </c>
      <c r="D359" s="35"/>
      <c r="E359" s="35"/>
      <c r="F359" s="35"/>
      <c r="G359" s="35"/>
      <c r="H359" s="35"/>
      <c r="I359" s="35"/>
      <c r="J359" s="35"/>
      <c r="K359" s="35"/>
      <c r="L359" s="35"/>
      <c r="M359" s="35"/>
    </row>
    <row r="360" spans="1:33" ht="15.75" thickBot="1">
      <c r="A360" s="15"/>
      <c r="B360" s="17"/>
      <c r="C360" s="34" t="s">
        <v>254</v>
      </c>
      <c r="D360" s="34"/>
      <c r="E360" s="34"/>
      <c r="F360" s="34"/>
      <c r="G360" s="34"/>
      <c r="H360" s="34"/>
      <c r="I360" s="34"/>
      <c r="J360" s="34"/>
      <c r="K360" s="34"/>
      <c r="L360" s="34"/>
      <c r="M360" s="34"/>
    </row>
    <row r="361" spans="1:33" ht="15.75" thickBot="1">
      <c r="A361" s="15"/>
      <c r="B361" s="17"/>
      <c r="C361" s="34" t="s">
        <v>347</v>
      </c>
      <c r="D361" s="34"/>
      <c r="E361" s="34"/>
      <c r="F361" s="17"/>
      <c r="G361" s="34" t="s">
        <v>450</v>
      </c>
      <c r="H361" s="34"/>
      <c r="I361" s="34"/>
      <c r="J361" s="17"/>
      <c r="K361" s="34" t="s">
        <v>451</v>
      </c>
      <c r="L361" s="34"/>
      <c r="M361" s="34"/>
    </row>
    <row r="362" spans="1:33">
      <c r="A362" s="15"/>
      <c r="B362" s="17"/>
      <c r="C362" s="36" t="s">
        <v>239</v>
      </c>
      <c r="D362" s="36"/>
      <c r="E362" s="36"/>
      <c r="F362" s="36"/>
      <c r="G362" s="36"/>
      <c r="H362" s="36"/>
      <c r="I362" s="36"/>
      <c r="J362" s="36"/>
      <c r="K362" s="36"/>
      <c r="L362" s="36"/>
      <c r="M362" s="36"/>
    </row>
    <row r="363" spans="1:33">
      <c r="A363" s="15"/>
      <c r="B363" s="21" t="s">
        <v>452</v>
      </c>
      <c r="C363" s="37"/>
      <c r="D363" s="37"/>
      <c r="E363" s="37"/>
      <c r="F363" s="22"/>
      <c r="G363" s="37"/>
      <c r="H363" s="37"/>
      <c r="I363" s="37"/>
      <c r="J363" s="22"/>
      <c r="K363" s="37"/>
      <c r="L363" s="37"/>
      <c r="M363" s="37"/>
    </row>
    <row r="364" spans="1:33">
      <c r="A364" s="15"/>
      <c r="B364" s="45" t="s">
        <v>453</v>
      </c>
      <c r="C364" s="74" t="s">
        <v>243</v>
      </c>
      <c r="D364" s="43">
        <v>22036391</v>
      </c>
      <c r="E364" s="38"/>
      <c r="F364" s="38"/>
      <c r="G364" s="74" t="s">
        <v>243</v>
      </c>
      <c r="H364" s="43">
        <v>1959687</v>
      </c>
      <c r="I364" s="38"/>
      <c r="J364" s="38"/>
      <c r="K364" s="74" t="s">
        <v>243</v>
      </c>
      <c r="L364" s="43">
        <v>9134217</v>
      </c>
      <c r="M364" s="38"/>
    </row>
    <row r="365" spans="1:33">
      <c r="A365" s="15"/>
      <c r="B365" s="45"/>
      <c r="C365" s="74"/>
      <c r="D365" s="43"/>
      <c r="E365" s="38"/>
      <c r="F365" s="38"/>
      <c r="G365" s="74"/>
      <c r="H365" s="43"/>
      <c r="I365" s="38"/>
      <c r="J365" s="38"/>
      <c r="K365" s="74"/>
      <c r="L365" s="43"/>
      <c r="M365" s="38"/>
    </row>
    <row r="366" spans="1:33">
      <c r="A366" s="15"/>
      <c r="B366" s="57" t="s">
        <v>454</v>
      </c>
      <c r="C366" s="41">
        <v>254768</v>
      </c>
      <c r="D366" s="41"/>
      <c r="E366" s="37"/>
      <c r="F366" s="37"/>
      <c r="G366" s="41">
        <v>8832</v>
      </c>
      <c r="H366" s="41"/>
      <c r="I366" s="37"/>
      <c r="J366" s="37"/>
      <c r="K366" s="41">
        <v>183690</v>
      </c>
      <c r="L366" s="41"/>
      <c r="M366" s="37"/>
    </row>
    <row r="367" spans="1:33">
      <c r="A367" s="15"/>
      <c r="B367" s="57"/>
      <c r="C367" s="41"/>
      <c r="D367" s="41"/>
      <c r="E367" s="37"/>
      <c r="F367" s="37"/>
      <c r="G367" s="41"/>
      <c r="H367" s="41"/>
      <c r="I367" s="37"/>
      <c r="J367" s="37"/>
      <c r="K367" s="41"/>
      <c r="L367" s="41"/>
      <c r="M367" s="37"/>
    </row>
    <row r="368" spans="1:33">
      <c r="A368" s="15"/>
      <c r="B368" s="45" t="s">
        <v>455</v>
      </c>
      <c r="C368" s="43">
        <v>188293</v>
      </c>
      <c r="D368" s="43"/>
      <c r="E368" s="38"/>
      <c r="F368" s="38"/>
      <c r="G368" s="43">
        <v>7891</v>
      </c>
      <c r="H368" s="43"/>
      <c r="I368" s="38"/>
      <c r="J368" s="38"/>
      <c r="K368" s="43">
        <v>153722</v>
      </c>
      <c r="L368" s="43"/>
      <c r="M368" s="38"/>
    </row>
    <row r="369" spans="1:13">
      <c r="A369" s="15"/>
      <c r="B369" s="45"/>
      <c r="C369" s="43"/>
      <c r="D369" s="43"/>
      <c r="E369" s="38"/>
      <c r="F369" s="38"/>
      <c r="G369" s="43"/>
      <c r="H369" s="43"/>
      <c r="I369" s="38"/>
      <c r="J369" s="38"/>
      <c r="K369" s="43"/>
      <c r="L369" s="43"/>
      <c r="M369" s="38"/>
    </row>
    <row r="370" spans="1:13">
      <c r="A370" s="15"/>
      <c r="B370" s="57" t="s">
        <v>456</v>
      </c>
      <c r="C370" s="41">
        <v>31504</v>
      </c>
      <c r="D370" s="41"/>
      <c r="E370" s="37"/>
      <c r="F370" s="37"/>
      <c r="G370" s="41">
        <v>1374</v>
      </c>
      <c r="H370" s="41"/>
      <c r="I370" s="37"/>
      <c r="J370" s="37"/>
      <c r="K370" s="41">
        <v>26932</v>
      </c>
      <c r="L370" s="41"/>
      <c r="M370" s="37"/>
    </row>
    <row r="371" spans="1:13" ht="15.75" thickBot="1">
      <c r="A371" s="15"/>
      <c r="B371" s="57"/>
      <c r="C371" s="62"/>
      <c r="D371" s="62"/>
      <c r="E371" s="63"/>
      <c r="F371" s="37"/>
      <c r="G371" s="62"/>
      <c r="H371" s="62"/>
      <c r="I371" s="63"/>
      <c r="J371" s="37"/>
      <c r="K371" s="62"/>
      <c r="L371" s="62"/>
      <c r="M371" s="63"/>
    </row>
    <row r="372" spans="1:13">
      <c r="A372" s="15"/>
      <c r="B372" s="38"/>
      <c r="C372" s="65" t="s">
        <v>243</v>
      </c>
      <c r="D372" s="67">
        <v>22510956</v>
      </c>
      <c r="E372" s="33"/>
      <c r="F372" s="38"/>
      <c r="G372" s="65" t="s">
        <v>243</v>
      </c>
      <c r="H372" s="67">
        <v>1977784</v>
      </c>
      <c r="I372" s="33"/>
      <c r="J372" s="38"/>
      <c r="K372" s="65" t="s">
        <v>243</v>
      </c>
      <c r="L372" s="67">
        <v>9498561</v>
      </c>
      <c r="M372" s="33"/>
    </row>
    <row r="373" spans="1:13" ht="15.75" thickBot="1">
      <c r="A373" s="15"/>
      <c r="B373" s="38"/>
      <c r="C373" s="66"/>
      <c r="D373" s="68"/>
      <c r="E373" s="69"/>
      <c r="F373" s="38"/>
      <c r="G373" s="66"/>
      <c r="H373" s="68"/>
      <c r="I373" s="69"/>
      <c r="J373" s="38"/>
      <c r="K373" s="66"/>
      <c r="L373" s="68"/>
      <c r="M373" s="69"/>
    </row>
    <row r="374" spans="1:13" ht="15.75" thickTop="1">
      <c r="A374" s="15"/>
      <c r="B374" s="31"/>
      <c r="C374" s="31"/>
      <c r="D374" s="31"/>
      <c r="E374" s="31"/>
      <c r="F374" s="31"/>
      <c r="G374" s="31"/>
      <c r="H374" s="31"/>
      <c r="I374" s="31"/>
      <c r="J374" s="31"/>
      <c r="K374" s="31"/>
      <c r="L374" s="31"/>
      <c r="M374" s="31"/>
    </row>
    <row r="375" spans="1:13">
      <c r="A375" s="15"/>
      <c r="B375" s="16"/>
      <c r="C375" s="16"/>
      <c r="D375" s="16"/>
      <c r="E375" s="16"/>
      <c r="F375" s="16"/>
      <c r="G375" s="16"/>
      <c r="H375" s="16"/>
      <c r="I375" s="16"/>
      <c r="J375" s="16"/>
      <c r="K375" s="16"/>
      <c r="L375" s="16"/>
      <c r="M375" s="16"/>
    </row>
    <row r="376" spans="1:13" ht="15.75" thickBot="1">
      <c r="A376" s="15"/>
      <c r="B376" s="17"/>
      <c r="C376" s="35" t="s">
        <v>258</v>
      </c>
      <c r="D376" s="35"/>
      <c r="E376" s="35"/>
      <c r="F376" s="35"/>
      <c r="G376" s="35"/>
      <c r="H376" s="35"/>
      <c r="I376" s="35"/>
      <c r="J376" s="35"/>
      <c r="K376" s="35"/>
      <c r="L376" s="35"/>
      <c r="M376" s="35"/>
    </row>
    <row r="377" spans="1:13" ht="15.75" thickBot="1">
      <c r="A377" s="15"/>
      <c r="B377" s="17"/>
      <c r="C377" s="34" t="s">
        <v>347</v>
      </c>
      <c r="D377" s="34"/>
      <c r="E377" s="34"/>
      <c r="F377" s="17"/>
      <c r="G377" s="34" t="s">
        <v>450</v>
      </c>
      <c r="H377" s="34"/>
      <c r="I377" s="34"/>
      <c r="J377" s="17"/>
      <c r="K377" s="34" t="s">
        <v>451</v>
      </c>
      <c r="L377" s="34"/>
      <c r="M377" s="34"/>
    </row>
    <row r="378" spans="1:13">
      <c r="A378" s="15"/>
      <c r="B378" s="17"/>
      <c r="C378" s="36" t="s">
        <v>239</v>
      </c>
      <c r="D378" s="36"/>
      <c r="E378" s="36"/>
      <c r="F378" s="36"/>
      <c r="G378" s="36"/>
      <c r="H378" s="36"/>
      <c r="I378" s="36"/>
      <c r="J378" s="36"/>
      <c r="K378" s="36"/>
      <c r="L378" s="36"/>
      <c r="M378" s="36"/>
    </row>
    <row r="379" spans="1:13">
      <c r="A379" s="15"/>
      <c r="B379" s="21" t="s">
        <v>452</v>
      </c>
      <c r="C379" s="37"/>
      <c r="D379" s="37"/>
      <c r="E379" s="37"/>
      <c r="F379" s="22"/>
      <c r="G379" s="37"/>
      <c r="H379" s="37"/>
      <c r="I379" s="37"/>
      <c r="J379" s="22"/>
      <c r="K379" s="37"/>
      <c r="L379" s="37"/>
      <c r="M379" s="37"/>
    </row>
    <row r="380" spans="1:13">
      <c r="A380" s="15"/>
      <c r="B380" s="45" t="s">
        <v>453</v>
      </c>
      <c r="C380" s="74" t="s">
        <v>243</v>
      </c>
      <c r="D380" s="43">
        <v>19582014</v>
      </c>
      <c r="E380" s="38"/>
      <c r="F380" s="38"/>
      <c r="G380" s="74" t="s">
        <v>243</v>
      </c>
      <c r="H380" s="43">
        <v>1707719</v>
      </c>
      <c r="I380" s="38"/>
      <c r="J380" s="38"/>
      <c r="K380" s="74" t="s">
        <v>243</v>
      </c>
      <c r="L380" s="43">
        <v>8562261</v>
      </c>
      <c r="M380" s="38"/>
    </row>
    <row r="381" spans="1:13">
      <c r="A381" s="15"/>
      <c r="B381" s="45"/>
      <c r="C381" s="74"/>
      <c r="D381" s="43"/>
      <c r="E381" s="38"/>
      <c r="F381" s="38"/>
      <c r="G381" s="74"/>
      <c r="H381" s="43"/>
      <c r="I381" s="38"/>
      <c r="J381" s="38"/>
      <c r="K381" s="74"/>
      <c r="L381" s="43"/>
      <c r="M381" s="38"/>
    </row>
    <row r="382" spans="1:13">
      <c r="A382" s="15"/>
      <c r="B382" s="57" t="s">
        <v>454</v>
      </c>
      <c r="C382" s="41">
        <v>353638</v>
      </c>
      <c r="D382" s="41"/>
      <c r="E382" s="37"/>
      <c r="F382" s="37"/>
      <c r="G382" s="41">
        <v>9918</v>
      </c>
      <c r="H382" s="41"/>
      <c r="I382" s="37"/>
      <c r="J382" s="37"/>
      <c r="K382" s="41">
        <v>271500</v>
      </c>
      <c r="L382" s="41"/>
      <c r="M382" s="37"/>
    </row>
    <row r="383" spans="1:13">
      <c r="A383" s="15"/>
      <c r="B383" s="57"/>
      <c r="C383" s="41"/>
      <c r="D383" s="41"/>
      <c r="E383" s="37"/>
      <c r="F383" s="37"/>
      <c r="G383" s="41"/>
      <c r="H383" s="41"/>
      <c r="I383" s="37"/>
      <c r="J383" s="37"/>
      <c r="K383" s="41"/>
      <c r="L383" s="41"/>
      <c r="M383" s="37"/>
    </row>
    <row r="384" spans="1:13">
      <c r="A384" s="15"/>
      <c r="B384" s="45" t="s">
        <v>455</v>
      </c>
      <c r="C384" s="43">
        <v>261995</v>
      </c>
      <c r="D384" s="43"/>
      <c r="E384" s="38"/>
      <c r="F384" s="38"/>
      <c r="G384" s="43">
        <v>17112</v>
      </c>
      <c r="H384" s="43"/>
      <c r="I384" s="38"/>
      <c r="J384" s="38"/>
      <c r="K384" s="43">
        <v>243042</v>
      </c>
      <c r="L384" s="43"/>
      <c r="M384" s="38"/>
    </row>
    <row r="385" spans="1:25">
      <c r="A385" s="15"/>
      <c r="B385" s="45"/>
      <c r="C385" s="43"/>
      <c r="D385" s="43"/>
      <c r="E385" s="38"/>
      <c r="F385" s="38"/>
      <c r="G385" s="43"/>
      <c r="H385" s="43"/>
      <c r="I385" s="38"/>
      <c r="J385" s="38"/>
      <c r="K385" s="43"/>
      <c r="L385" s="43"/>
      <c r="M385" s="38"/>
    </row>
    <row r="386" spans="1:25">
      <c r="A386" s="15"/>
      <c r="B386" s="57" t="s">
        <v>456</v>
      </c>
      <c r="C386" s="41">
        <v>11562</v>
      </c>
      <c r="D386" s="41"/>
      <c r="E386" s="37"/>
      <c r="F386" s="37"/>
      <c r="G386" s="41">
        <v>1599</v>
      </c>
      <c r="H386" s="41"/>
      <c r="I386" s="37"/>
      <c r="J386" s="37"/>
      <c r="K386" s="41">
        <v>29526</v>
      </c>
      <c r="L386" s="41"/>
      <c r="M386" s="37"/>
    </row>
    <row r="387" spans="1:25" ht="15.75" thickBot="1">
      <c r="A387" s="15"/>
      <c r="B387" s="57"/>
      <c r="C387" s="62"/>
      <c r="D387" s="62"/>
      <c r="E387" s="63"/>
      <c r="F387" s="37"/>
      <c r="G387" s="62"/>
      <c r="H387" s="62"/>
      <c r="I387" s="63"/>
      <c r="J387" s="37"/>
      <c r="K387" s="62"/>
      <c r="L387" s="62"/>
      <c r="M387" s="63"/>
    </row>
    <row r="388" spans="1:25">
      <c r="A388" s="15"/>
      <c r="B388" s="38"/>
      <c r="C388" s="65" t="s">
        <v>243</v>
      </c>
      <c r="D388" s="67">
        <v>20209209</v>
      </c>
      <c r="E388" s="33"/>
      <c r="F388" s="38"/>
      <c r="G388" s="65" t="s">
        <v>243</v>
      </c>
      <c r="H388" s="67">
        <v>1736348</v>
      </c>
      <c r="I388" s="33"/>
      <c r="J388" s="38"/>
      <c r="K388" s="65" t="s">
        <v>243</v>
      </c>
      <c r="L388" s="67">
        <v>9106329</v>
      </c>
      <c r="M388" s="33"/>
    </row>
    <row r="389" spans="1:25" ht="15.75" thickBot="1">
      <c r="A389" s="15"/>
      <c r="B389" s="38"/>
      <c r="C389" s="66"/>
      <c r="D389" s="68"/>
      <c r="E389" s="69"/>
      <c r="F389" s="38"/>
      <c r="G389" s="66"/>
      <c r="H389" s="68"/>
      <c r="I389" s="69"/>
      <c r="J389" s="38"/>
      <c r="K389" s="66"/>
      <c r="L389" s="68"/>
      <c r="M389" s="69"/>
    </row>
    <row r="390" spans="1:25" ht="15.75" thickTop="1">
      <c r="A390" s="15"/>
      <c r="B390" s="31"/>
      <c r="C390" s="31"/>
      <c r="D390" s="31"/>
      <c r="E390" s="31"/>
      <c r="F390" s="31"/>
      <c r="G390" s="31"/>
      <c r="H390" s="31"/>
      <c r="I390" s="31"/>
      <c r="J390" s="31"/>
      <c r="K390" s="31"/>
      <c r="L390" s="31"/>
      <c r="M390" s="31"/>
      <c r="N390" s="31"/>
      <c r="O390" s="31"/>
      <c r="P390" s="31"/>
      <c r="Q390" s="31"/>
      <c r="R390" s="31"/>
      <c r="S390" s="31"/>
      <c r="T390" s="31"/>
      <c r="U390" s="31"/>
      <c r="V390" s="31"/>
      <c r="W390" s="31"/>
      <c r="X390" s="31"/>
      <c r="Y390" s="31"/>
    </row>
    <row r="391" spans="1:25">
      <c r="A391" s="15"/>
      <c r="B391" s="16"/>
      <c r="C391" s="16"/>
      <c r="D391" s="16"/>
      <c r="E391" s="16"/>
      <c r="F391" s="16"/>
      <c r="G391" s="16"/>
      <c r="H391" s="16"/>
      <c r="I391" s="16"/>
      <c r="J391" s="16"/>
      <c r="K391" s="16"/>
      <c r="L391" s="16"/>
      <c r="M391" s="16"/>
      <c r="N391" s="16"/>
      <c r="O391" s="16"/>
      <c r="P391" s="16"/>
      <c r="Q391" s="16"/>
      <c r="R391" s="16"/>
      <c r="S391" s="16"/>
      <c r="T391" s="16"/>
      <c r="U391" s="16"/>
      <c r="V391" s="16"/>
      <c r="W391" s="16"/>
      <c r="X391" s="16"/>
      <c r="Y391" s="16"/>
    </row>
    <row r="392" spans="1:25" ht="15.75" thickBot="1">
      <c r="A392" s="15"/>
      <c r="B392" s="17"/>
      <c r="C392" s="35" t="s">
        <v>457</v>
      </c>
      <c r="D392" s="35"/>
      <c r="E392" s="35"/>
      <c r="F392" s="35"/>
      <c r="G392" s="35"/>
      <c r="H392" s="35"/>
      <c r="I392" s="35"/>
      <c r="J392" s="35"/>
      <c r="K392" s="35"/>
      <c r="L392" s="35"/>
      <c r="M392" s="35"/>
      <c r="N392" s="35"/>
      <c r="O392" s="35"/>
      <c r="P392" s="35"/>
      <c r="Q392" s="35"/>
      <c r="R392" s="35"/>
      <c r="S392" s="35"/>
      <c r="T392" s="35"/>
      <c r="U392" s="35"/>
      <c r="V392" s="35"/>
      <c r="W392" s="35"/>
      <c r="X392" s="35"/>
      <c r="Y392" s="35"/>
    </row>
    <row r="393" spans="1:25" ht="15.75" thickBot="1">
      <c r="A393" s="15"/>
      <c r="B393" s="17"/>
      <c r="C393" s="110">
        <v>41912</v>
      </c>
      <c r="D393" s="110"/>
      <c r="E393" s="110"/>
      <c r="F393" s="110"/>
      <c r="G393" s="110"/>
      <c r="H393" s="110"/>
      <c r="I393" s="110"/>
      <c r="J393" s="110"/>
      <c r="K393" s="110"/>
      <c r="L393" s="110"/>
      <c r="M393" s="110"/>
      <c r="N393" s="110"/>
      <c r="O393" s="110"/>
      <c r="P393" s="110"/>
      <c r="Q393" s="110"/>
      <c r="R393" s="110"/>
      <c r="S393" s="110"/>
      <c r="T393" s="110"/>
      <c r="U393" s="110"/>
      <c r="V393" s="110"/>
      <c r="W393" s="110"/>
      <c r="X393" s="110"/>
      <c r="Y393" s="110"/>
    </row>
    <row r="394" spans="1:25" ht="15.75" thickBot="1">
      <c r="A394" s="15"/>
      <c r="B394" s="17"/>
      <c r="C394" s="34" t="s">
        <v>458</v>
      </c>
      <c r="D394" s="34"/>
      <c r="E394" s="34"/>
      <c r="F394" s="17"/>
      <c r="G394" s="34" t="s">
        <v>459</v>
      </c>
      <c r="H394" s="34"/>
      <c r="I394" s="34"/>
      <c r="J394" s="17"/>
      <c r="K394" s="34" t="s">
        <v>460</v>
      </c>
      <c r="L394" s="34"/>
      <c r="M394" s="34"/>
      <c r="N394" s="17"/>
      <c r="O394" s="34" t="s">
        <v>461</v>
      </c>
      <c r="P394" s="34"/>
      <c r="Q394" s="34"/>
      <c r="R394" s="17"/>
      <c r="S394" s="34" t="s">
        <v>462</v>
      </c>
      <c r="T394" s="34"/>
      <c r="U394" s="34"/>
      <c r="V394" s="17"/>
      <c r="W394" s="34" t="s">
        <v>463</v>
      </c>
      <c r="X394" s="34"/>
      <c r="Y394" s="34"/>
    </row>
    <row r="395" spans="1:25">
      <c r="A395" s="15"/>
      <c r="B395" s="17"/>
      <c r="C395" s="36" t="s">
        <v>239</v>
      </c>
      <c r="D395" s="36"/>
      <c r="E395" s="36"/>
      <c r="F395" s="36"/>
      <c r="G395" s="36"/>
      <c r="H395" s="36"/>
      <c r="I395" s="36"/>
      <c r="J395" s="36"/>
      <c r="K395" s="36"/>
      <c r="L395" s="36"/>
      <c r="M395" s="36"/>
      <c r="N395" s="36"/>
      <c r="O395" s="36"/>
      <c r="P395" s="36"/>
      <c r="Q395" s="36"/>
      <c r="R395" s="36"/>
      <c r="S395" s="36"/>
      <c r="T395" s="36"/>
      <c r="U395" s="36"/>
      <c r="V395" s="36"/>
      <c r="W395" s="36"/>
      <c r="X395" s="36"/>
      <c r="Y395" s="36"/>
    </row>
    <row r="396" spans="1:25">
      <c r="A396" s="15"/>
      <c r="B396" s="21" t="s">
        <v>452</v>
      </c>
      <c r="C396" s="37"/>
      <c r="D396" s="37"/>
      <c r="E396" s="37"/>
      <c r="F396" s="22"/>
      <c r="G396" s="37"/>
      <c r="H396" s="37"/>
      <c r="I396" s="37"/>
      <c r="J396" s="22"/>
      <c r="K396" s="37"/>
      <c r="L396" s="37"/>
      <c r="M396" s="37"/>
      <c r="N396" s="22"/>
      <c r="O396" s="37"/>
      <c r="P396" s="37"/>
      <c r="Q396" s="37"/>
      <c r="R396" s="22"/>
      <c r="S396" s="37"/>
      <c r="T396" s="37"/>
      <c r="U396" s="37"/>
      <c r="V396" s="22"/>
      <c r="W396" s="37"/>
      <c r="X396" s="37"/>
      <c r="Y396" s="37"/>
    </row>
    <row r="397" spans="1:25">
      <c r="A397" s="15"/>
      <c r="B397" s="45" t="s">
        <v>464</v>
      </c>
      <c r="C397" s="74" t="s">
        <v>243</v>
      </c>
      <c r="D397" s="43">
        <v>13499841</v>
      </c>
      <c r="E397" s="38"/>
      <c r="F397" s="38"/>
      <c r="G397" s="74" t="s">
        <v>243</v>
      </c>
      <c r="H397" s="43">
        <v>2222138</v>
      </c>
      <c r="I397" s="38"/>
      <c r="J397" s="38"/>
      <c r="K397" s="74" t="s">
        <v>243</v>
      </c>
      <c r="L397" s="43">
        <v>608848</v>
      </c>
      <c r="M397" s="38"/>
      <c r="N397" s="38"/>
      <c r="O397" s="74" t="s">
        <v>243</v>
      </c>
      <c r="P397" s="43">
        <v>622226</v>
      </c>
      <c r="Q397" s="38"/>
      <c r="R397" s="38"/>
      <c r="S397" s="74" t="s">
        <v>243</v>
      </c>
      <c r="T397" s="43">
        <v>607594</v>
      </c>
      <c r="U397" s="38"/>
      <c r="V397" s="38"/>
      <c r="W397" s="74" t="s">
        <v>243</v>
      </c>
      <c r="X397" s="43">
        <v>2701787</v>
      </c>
      <c r="Y397" s="38"/>
    </row>
    <row r="398" spans="1:25">
      <c r="A398" s="15"/>
      <c r="B398" s="45"/>
      <c r="C398" s="74"/>
      <c r="D398" s="43"/>
      <c r="E398" s="38"/>
      <c r="F398" s="38"/>
      <c r="G398" s="74"/>
      <c r="H398" s="43"/>
      <c r="I398" s="38"/>
      <c r="J398" s="38"/>
      <c r="K398" s="74"/>
      <c r="L398" s="43"/>
      <c r="M398" s="38"/>
      <c r="N398" s="38"/>
      <c r="O398" s="74"/>
      <c r="P398" s="43"/>
      <c r="Q398" s="38"/>
      <c r="R398" s="38"/>
      <c r="S398" s="74"/>
      <c r="T398" s="43"/>
      <c r="U398" s="38"/>
      <c r="V398" s="38"/>
      <c r="W398" s="74"/>
      <c r="X398" s="43"/>
      <c r="Y398" s="38"/>
    </row>
    <row r="399" spans="1:25">
      <c r="A399" s="15"/>
      <c r="B399" s="57" t="s">
        <v>465</v>
      </c>
      <c r="C399" s="41">
        <v>106975</v>
      </c>
      <c r="D399" s="41"/>
      <c r="E399" s="37"/>
      <c r="F399" s="37"/>
      <c r="G399" s="41">
        <v>37423</v>
      </c>
      <c r="H399" s="41"/>
      <c r="I399" s="37"/>
      <c r="J399" s="37"/>
      <c r="K399" s="41">
        <v>20199</v>
      </c>
      <c r="L399" s="41"/>
      <c r="M399" s="37"/>
      <c r="N399" s="37"/>
      <c r="O399" s="41">
        <v>8774</v>
      </c>
      <c r="P399" s="41"/>
      <c r="Q399" s="37"/>
      <c r="R399" s="37"/>
      <c r="S399" s="41">
        <v>2386</v>
      </c>
      <c r="T399" s="41"/>
      <c r="U399" s="37"/>
      <c r="V399" s="37"/>
      <c r="W399" s="41">
        <v>2985</v>
      </c>
      <c r="X399" s="41"/>
      <c r="Y399" s="37"/>
    </row>
    <row r="400" spans="1:25" ht="15.75" thickBot="1">
      <c r="A400" s="15"/>
      <c r="B400" s="57"/>
      <c r="C400" s="62"/>
      <c r="D400" s="62"/>
      <c r="E400" s="63"/>
      <c r="F400" s="37"/>
      <c r="G400" s="62"/>
      <c r="H400" s="62"/>
      <c r="I400" s="63"/>
      <c r="J400" s="37"/>
      <c r="K400" s="62"/>
      <c r="L400" s="62"/>
      <c r="M400" s="63"/>
      <c r="N400" s="37"/>
      <c r="O400" s="62"/>
      <c r="P400" s="62"/>
      <c r="Q400" s="63"/>
      <c r="R400" s="37"/>
      <c r="S400" s="62"/>
      <c r="T400" s="62"/>
      <c r="U400" s="63"/>
      <c r="V400" s="37"/>
      <c r="W400" s="62"/>
      <c r="X400" s="62"/>
      <c r="Y400" s="63"/>
    </row>
    <row r="401" spans="1:33">
      <c r="A401" s="15"/>
      <c r="B401" s="38"/>
      <c r="C401" s="65" t="s">
        <v>243</v>
      </c>
      <c r="D401" s="67">
        <v>13606816</v>
      </c>
      <c r="E401" s="33"/>
      <c r="F401" s="38"/>
      <c r="G401" s="65" t="s">
        <v>243</v>
      </c>
      <c r="H401" s="67">
        <v>2259561</v>
      </c>
      <c r="I401" s="33"/>
      <c r="J401" s="38"/>
      <c r="K401" s="65" t="s">
        <v>243</v>
      </c>
      <c r="L401" s="67">
        <v>629047</v>
      </c>
      <c r="M401" s="33"/>
      <c r="N401" s="38"/>
      <c r="O401" s="65" t="s">
        <v>243</v>
      </c>
      <c r="P401" s="67">
        <v>631000</v>
      </c>
      <c r="Q401" s="33"/>
      <c r="R401" s="38"/>
      <c r="S401" s="65" t="s">
        <v>243</v>
      </c>
      <c r="T401" s="67">
        <v>609980</v>
      </c>
      <c r="U401" s="33"/>
      <c r="V401" s="38"/>
      <c r="W401" s="65" t="s">
        <v>243</v>
      </c>
      <c r="X401" s="67">
        <v>2704772</v>
      </c>
      <c r="Y401" s="33"/>
    </row>
    <row r="402" spans="1:33" ht="15.75" thickBot="1">
      <c r="A402" s="15"/>
      <c r="B402" s="38"/>
      <c r="C402" s="66"/>
      <c r="D402" s="68"/>
      <c r="E402" s="69"/>
      <c r="F402" s="38"/>
      <c r="G402" s="66"/>
      <c r="H402" s="68"/>
      <c r="I402" s="69"/>
      <c r="J402" s="38"/>
      <c r="K402" s="66"/>
      <c r="L402" s="68"/>
      <c r="M402" s="69"/>
      <c r="N402" s="38"/>
      <c r="O402" s="66"/>
      <c r="P402" s="68"/>
      <c r="Q402" s="69"/>
      <c r="R402" s="38"/>
      <c r="S402" s="66"/>
      <c r="T402" s="68"/>
      <c r="U402" s="69"/>
      <c r="V402" s="38"/>
      <c r="W402" s="66"/>
      <c r="X402" s="68"/>
      <c r="Y402" s="69"/>
    </row>
    <row r="403" spans="1:33" ht="15.75" thickTop="1">
      <c r="A403" s="15"/>
      <c r="B403" s="31"/>
      <c r="C403" s="31"/>
      <c r="D403" s="31"/>
      <c r="E403" s="31"/>
      <c r="F403" s="31"/>
      <c r="G403" s="31"/>
      <c r="H403" s="31"/>
      <c r="I403" s="31"/>
      <c r="J403" s="31"/>
      <c r="K403" s="31"/>
      <c r="L403" s="31"/>
      <c r="M403" s="31"/>
      <c r="N403" s="31"/>
      <c r="O403" s="31"/>
      <c r="P403" s="31"/>
      <c r="Q403" s="31"/>
      <c r="R403" s="31"/>
      <c r="S403" s="31"/>
      <c r="T403" s="31"/>
      <c r="U403" s="31"/>
      <c r="V403" s="31"/>
      <c r="W403" s="31"/>
      <c r="X403" s="31"/>
      <c r="Y403" s="31"/>
    </row>
    <row r="404" spans="1:33">
      <c r="A404" s="15"/>
      <c r="B404" s="16"/>
      <c r="C404" s="16"/>
      <c r="D404" s="16"/>
      <c r="E404" s="16"/>
      <c r="F404" s="16"/>
      <c r="G404" s="16"/>
      <c r="H404" s="16"/>
      <c r="I404" s="16"/>
      <c r="J404" s="16"/>
      <c r="K404" s="16"/>
      <c r="L404" s="16"/>
      <c r="M404" s="16"/>
      <c r="N404" s="16"/>
      <c r="O404" s="16"/>
      <c r="P404" s="16"/>
      <c r="Q404" s="16"/>
      <c r="R404" s="16"/>
      <c r="S404" s="16"/>
      <c r="T404" s="16"/>
      <c r="U404" s="16"/>
      <c r="V404" s="16"/>
      <c r="W404" s="16"/>
      <c r="X404" s="16"/>
      <c r="Y404" s="16"/>
    </row>
    <row r="405" spans="1:33" ht="15.75" thickBot="1">
      <c r="A405" s="15"/>
      <c r="B405" s="17"/>
      <c r="C405" s="35" t="s">
        <v>258</v>
      </c>
      <c r="D405" s="35"/>
      <c r="E405" s="35"/>
      <c r="F405" s="35"/>
      <c r="G405" s="35"/>
      <c r="H405" s="35"/>
      <c r="I405" s="35"/>
      <c r="J405" s="35"/>
      <c r="K405" s="35"/>
      <c r="L405" s="35"/>
      <c r="M405" s="35"/>
      <c r="N405" s="35"/>
      <c r="O405" s="35"/>
      <c r="P405" s="35"/>
      <c r="Q405" s="35"/>
      <c r="R405" s="35"/>
      <c r="S405" s="35"/>
      <c r="T405" s="35"/>
      <c r="U405" s="35"/>
      <c r="V405" s="35"/>
      <c r="W405" s="35"/>
      <c r="X405" s="35"/>
      <c r="Y405" s="35"/>
    </row>
    <row r="406" spans="1:33" ht="15.75" thickBot="1">
      <c r="A406" s="15"/>
      <c r="B406" s="17"/>
      <c r="C406" s="34" t="s">
        <v>466</v>
      </c>
      <c r="D406" s="34"/>
      <c r="E406" s="34"/>
      <c r="F406" s="17"/>
      <c r="G406" s="34" t="s">
        <v>459</v>
      </c>
      <c r="H406" s="34"/>
      <c r="I406" s="34"/>
      <c r="J406" s="17"/>
      <c r="K406" s="34" t="s">
        <v>460</v>
      </c>
      <c r="L406" s="34"/>
      <c r="M406" s="34"/>
      <c r="N406" s="17"/>
      <c r="O406" s="34" t="s">
        <v>461</v>
      </c>
      <c r="P406" s="34"/>
      <c r="Q406" s="34"/>
      <c r="R406" s="17"/>
      <c r="S406" s="34" t="s">
        <v>467</v>
      </c>
      <c r="T406" s="34"/>
      <c r="U406" s="34"/>
      <c r="V406" s="17"/>
      <c r="W406" s="34" t="s">
        <v>463</v>
      </c>
      <c r="X406" s="34"/>
      <c r="Y406" s="34"/>
    </row>
    <row r="407" spans="1:33">
      <c r="A407" s="15"/>
      <c r="B407" s="17"/>
      <c r="C407" s="36" t="s">
        <v>239</v>
      </c>
      <c r="D407" s="36"/>
      <c r="E407" s="36"/>
      <c r="F407" s="36"/>
      <c r="G407" s="36"/>
      <c r="H407" s="36"/>
      <c r="I407" s="36"/>
      <c r="J407" s="36"/>
      <c r="K407" s="36"/>
      <c r="L407" s="36"/>
      <c r="M407" s="36"/>
      <c r="N407" s="36"/>
      <c r="O407" s="36"/>
      <c r="P407" s="36"/>
      <c r="Q407" s="36"/>
      <c r="R407" s="36"/>
      <c r="S407" s="36"/>
      <c r="T407" s="36"/>
      <c r="U407" s="36"/>
      <c r="V407" s="36"/>
      <c r="W407" s="36"/>
      <c r="X407" s="36"/>
      <c r="Y407" s="36"/>
    </row>
    <row r="408" spans="1:33">
      <c r="A408" s="15"/>
      <c r="B408" s="21" t="s">
        <v>452</v>
      </c>
      <c r="C408" s="37"/>
      <c r="D408" s="37"/>
      <c r="E408" s="37"/>
      <c r="F408" s="22"/>
      <c r="G408" s="37"/>
      <c r="H408" s="37"/>
      <c r="I408" s="37"/>
      <c r="J408" s="22"/>
      <c r="K408" s="37"/>
      <c r="L408" s="37"/>
      <c r="M408" s="37"/>
      <c r="N408" s="22"/>
      <c r="O408" s="37"/>
      <c r="P408" s="37"/>
      <c r="Q408" s="37"/>
      <c r="R408" s="22"/>
      <c r="S408" s="37"/>
      <c r="T408" s="37"/>
      <c r="U408" s="37"/>
      <c r="V408" s="17"/>
      <c r="W408" s="37"/>
      <c r="X408" s="37"/>
      <c r="Y408" s="37"/>
    </row>
    <row r="409" spans="1:33">
      <c r="A409" s="15"/>
      <c r="B409" s="45" t="s">
        <v>464</v>
      </c>
      <c r="C409" s="74" t="s">
        <v>243</v>
      </c>
      <c r="D409" s="43">
        <v>12601515</v>
      </c>
      <c r="E409" s="38"/>
      <c r="F409" s="38"/>
      <c r="G409" s="74" t="s">
        <v>243</v>
      </c>
      <c r="H409" s="43">
        <v>2199827</v>
      </c>
      <c r="I409" s="38"/>
      <c r="J409" s="38"/>
      <c r="K409" s="74" t="s">
        <v>243</v>
      </c>
      <c r="L409" s="43">
        <v>621897</v>
      </c>
      <c r="M409" s="38"/>
      <c r="N409" s="38"/>
      <c r="O409" s="74" t="s">
        <v>243</v>
      </c>
      <c r="P409" s="43">
        <v>649796</v>
      </c>
      <c r="Q409" s="38"/>
      <c r="R409" s="38"/>
      <c r="S409" s="74" t="s">
        <v>243</v>
      </c>
      <c r="T409" s="43">
        <v>513630</v>
      </c>
      <c r="U409" s="38"/>
      <c r="V409" s="38"/>
      <c r="W409" s="74" t="s">
        <v>243</v>
      </c>
      <c r="X409" s="43">
        <v>2113918</v>
      </c>
      <c r="Y409" s="38"/>
    </row>
    <row r="410" spans="1:33">
      <c r="A410" s="15"/>
      <c r="B410" s="45"/>
      <c r="C410" s="74"/>
      <c r="D410" s="43"/>
      <c r="E410" s="38"/>
      <c r="F410" s="38"/>
      <c r="G410" s="74"/>
      <c r="H410" s="43"/>
      <c r="I410" s="38"/>
      <c r="J410" s="38"/>
      <c r="K410" s="74"/>
      <c r="L410" s="43"/>
      <c r="M410" s="38"/>
      <c r="N410" s="38"/>
      <c r="O410" s="74"/>
      <c r="P410" s="43"/>
      <c r="Q410" s="38"/>
      <c r="R410" s="38"/>
      <c r="S410" s="74"/>
      <c r="T410" s="43"/>
      <c r="U410" s="38"/>
      <c r="V410" s="38"/>
      <c r="W410" s="74"/>
      <c r="X410" s="43"/>
      <c r="Y410" s="38"/>
    </row>
    <row r="411" spans="1:33">
      <c r="A411" s="15"/>
      <c r="B411" s="57" t="s">
        <v>465</v>
      </c>
      <c r="C411" s="41">
        <v>105364</v>
      </c>
      <c r="D411" s="41"/>
      <c r="E411" s="37"/>
      <c r="F411" s="37"/>
      <c r="G411" s="41">
        <v>36540</v>
      </c>
      <c r="H411" s="41"/>
      <c r="I411" s="37"/>
      <c r="J411" s="37"/>
      <c r="K411" s="41">
        <v>22171</v>
      </c>
      <c r="L411" s="41"/>
      <c r="M411" s="37"/>
      <c r="N411" s="37"/>
      <c r="O411" s="41">
        <v>10277</v>
      </c>
      <c r="P411" s="41"/>
      <c r="Q411" s="37"/>
      <c r="R411" s="37"/>
      <c r="S411" s="41">
        <v>2942</v>
      </c>
      <c r="T411" s="41"/>
      <c r="U411" s="37"/>
      <c r="V411" s="38"/>
      <c r="W411" s="41">
        <v>3063</v>
      </c>
      <c r="X411" s="41"/>
      <c r="Y411" s="37"/>
    </row>
    <row r="412" spans="1:33" ht="15.75" thickBot="1">
      <c r="A412" s="15"/>
      <c r="B412" s="57"/>
      <c r="C412" s="62"/>
      <c r="D412" s="62"/>
      <c r="E412" s="63"/>
      <c r="F412" s="37"/>
      <c r="G412" s="62"/>
      <c r="H412" s="62"/>
      <c r="I412" s="63"/>
      <c r="J412" s="37"/>
      <c r="K412" s="62"/>
      <c r="L412" s="62"/>
      <c r="M412" s="63"/>
      <c r="N412" s="37"/>
      <c r="O412" s="62"/>
      <c r="P412" s="62"/>
      <c r="Q412" s="63"/>
      <c r="R412" s="37"/>
      <c r="S412" s="62"/>
      <c r="T412" s="62"/>
      <c r="U412" s="63"/>
      <c r="V412" s="38"/>
      <c r="W412" s="62"/>
      <c r="X412" s="62"/>
      <c r="Y412" s="63"/>
    </row>
    <row r="413" spans="1:33">
      <c r="A413" s="15"/>
      <c r="B413" s="38"/>
      <c r="C413" s="65" t="s">
        <v>243</v>
      </c>
      <c r="D413" s="67">
        <v>12706879</v>
      </c>
      <c r="E413" s="33"/>
      <c r="F413" s="38"/>
      <c r="G413" s="65" t="s">
        <v>243</v>
      </c>
      <c r="H413" s="67">
        <v>2236367</v>
      </c>
      <c r="I413" s="33"/>
      <c r="J413" s="38"/>
      <c r="K413" s="65" t="s">
        <v>243</v>
      </c>
      <c r="L413" s="67">
        <v>644068</v>
      </c>
      <c r="M413" s="33"/>
      <c r="N413" s="38"/>
      <c r="O413" s="65" t="s">
        <v>243</v>
      </c>
      <c r="P413" s="67">
        <v>660073</v>
      </c>
      <c r="Q413" s="33"/>
      <c r="R413" s="38"/>
      <c r="S413" s="65" t="s">
        <v>243</v>
      </c>
      <c r="T413" s="67">
        <v>516572</v>
      </c>
      <c r="U413" s="33"/>
      <c r="V413" s="38"/>
      <c r="W413" s="65" t="s">
        <v>243</v>
      </c>
      <c r="X413" s="67">
        <v>2116981</v>
      </c>
      <c r="Y413" s="33"/>
    </row>
    <row r="414" spans="1:33" ht="15.75" thickBot="1">
      <c r="A414" s="15"/>
      <c r="B414" s="38"/>
      <c r="C414" s="66"/>
      <c r="D414" s="68"/>
      <c r="E414" s="69"/>
      <c r="F414" s="38"/>
      <c r="G414" s="66"/>
      <c r="H414" s="68"/>
      <c r="I414" s="69"/>
      <c r="J414" s="38"/>
      <c r="K414" s="66"/>
      <c r="L414" s="68"/>
      <c r="M414" s="69"/>
      <c r="N414" s="38"/>
      <c r="O414" s="66"/>
      <c r="P414" s="68"/>
      <c r="Q414" s="69"/>
      <c r="R414" s="38"/>
      <c r="S414" s="66"/>
      <c r="T414" s="68"/>
      <c r="U414" s="69"/>
      <c r="V414" s="38"/>
      <c r="W414" s="66"/>
      <c r="X414" s="68"/>
      <c r="Y414" s="69"/>
    </row>
    <row r="415" spans="1:33" ht="25.5" customHeight="1" thickTop="1">
      <c r="A415" s="15"/>
      <c r="B415" s="87" t="s">
        <v>468</v>
      </c>
      <c r="C415" s="87"/>
      <c r="D415" s="87"/>
      <c r="E415" s="87"/>
      <c r="F415" s="87"/>
      <c r="G415" s="87"/>
      <c r="H415" s="87"/>
      <c r="I415" s="87"/>
      <c r="J415" s="87"/>
      <c r="K415" s="87"/>
      <c r="L415" s="87"/>
      <c r="M415" s="87"/>
      <c r="N415" s="87"/>
      <c r="O415" s="87"/>
      <c r="P415" s="87"/>
      <c r="Q415" s="87"/>
      <c r="R415" s="87"/>
      <c r="S415" s="87"/>
      <c r="T415" s="87"/>
      <c r="U415" s="87"/>
      <c r="V415" s="87"/>
      <c r="W415" s="87"/>
      <c r="X415" s="87"/>
      <c r="Y415" s="87"/>
      <c r="Z415" s="87"/>
      <c r="AA415" s="87"/>
      <c r="AB415" s="87"/>
      <c r="AC415" s="87"/>
      <c r="AD415" s="87"/>
      <c r="AE415" s="87"/>
      <c r="AF415" s="87"/>
      <c r="AG415" s="87"/>
    </row>
    <row r="416" spans="1:33">
      <c r="A416" s="15"/>
      <c r="B416" s="87" t="s">
        <v>469</v>
      </c>
      <c r="C416" s="87"/>
      <c r="D416" s="87"/>
      <c r="E416" s="87"/>
      <c r="F416" s="87"/>
      <c r="G416" s="87"/>
      <c r="H416" s="87"/>
      <c r="I416" s="87"/>
      <c r="J416" s="87"/>
      <c r="K416" s="87"/>
      <c r="L416" s="87"/>
      <c r="M416" s="87"/>
      <c r="N416" s="87"/>
      <c r="O416" s="87"/>
      <c r="P416" s="87"/>
      <c r="Q416" s="87"/>
      <c r="R416" s="87"/>
      <c r="S416" s="87"/>
      <c r="T416" s="87"/>
      <c r="U416" s="87"/>
      <c r="V416" s="87"/>
      <c r="W416" s="87"/>
      <c r="X416" s="87"/>
      <c r="Y416" s="87"/>
      <c r="Z416" s="87"/>
      <c r="AA416" s="87"/>
      <c r="AB416" s="87"/>
      <c r="AC416" s="87"/>
      <c r="AD416" s="87"/>
      <c r="AE416" s="87"/>
      <c r="AF416" s="87"/>
      <c r="AG416" s="87"/>
    </row>
    <row r="417" spans="1:33">
      <c r="A417" s="15"/>
      <c r="B417" s="31"/>
      <c r="C417" s="31"/>
      <c r="D417" s="31"/>
      <c r="E417" s="31"/>
      <c r="F417" s="31"/>
      <c r="G417" s="31"/>
      <c r="H417" s="31"/>
      <c r="I417" s="31"/>
      <c r="J417" s="31"/>
      <c r="K417" s="31"/>
      <c r="L417" s="31"/>
      <c r="M417" s="31"/>
      <c r="N417" s="31"/>
      <c r="O417" s="31"/>
      <c r="P417" s="31"/>
      <c r="Q417" s="31"/>
      <c r="R417" s="31"/>
      <c r="S417" s="31"/>
      <c r="T417" s="31"/>
      <c r="U417" s="31"/>
      <c r="V417" s="31"/>
      <c r="W417" s="31"/>
      <c r="X417" s="31"/>
      <c r="Y417" s="31"/>
      <c r="Z417" s="31"/>
      <c r="AA417" s="31"/>
      <c r="AB417" s="31"/>
      <c r="AC417" s="31"/>
      <c r="AD417" s="31"/>
      <c r="AE417" s="31"/>
      <c r="AF417" s="31"/>
      <c r="AG417" s="31"/>
    </row>
    <row r="418" spans="1:33">
      <c r="A418" s="15"/>
      <c r="B418" s="16"/>
      <c r="C418" s="16"/>
      <c r="D418" s="16"/>
      <c r="E418" s="16"/>
      <c r="F418" s="16"/>
      <c r="G418" s="16"/>
      <c r="H418" s="16"/>
      <c r="I418" s="16"/>
      <c r="J418" s="16"/>
      <c r="K418" s="16"/>
      <c r="L418" s="16"/>
      <c r="M418" s="16"/>
      <c r="N418" s="16"/>
      <c r="O418" s="16"/>
      <c r="P418" s="16"/>
      <c r="Q418" s="16"/>
      <c r="R418" s="16"/>
      <c r="S418" s="16"/>
      <c r="T418" s="16"/>
      <c r="U418" s="16"/>
      <c r="V418" s="16"/>
      <c r="W418" s="16"/>
      <c r="X418" s="16"/>
      <c r="Y418" s="16"/>
      <c r="Z418" s="16"/>
      <c r="AA418" s="16"/>
      <c r="AB418" s="16"/>
      <c r="AC418" s="16"/>
      <c r="AD418" s="16"/>
      <c r="AE418" s="16"/>
      <c r="AF418" s="16"/>
      <c r="AG418" s="16"/>
    </row>
    <row r="419" spans="1:33" ht="15.75" thickBot="1">
      <c r="A419" s="15"/>
      <c r="B419" s="17"/>
      <c r="C419" s="35" t="s">
        <v>254</v>
      </c>
      <c r="D419" s="35"/>
      <c r="E419" s="35"/>
      <c r="F419" s="35"/>
      <c r="G419" s="35"/>
      <c r="H419" s="35"/>
      <c r="I419" s="35"/>
      <c r="J419" s="35"/>
      <c r="K419" s="35"/>
      <c r="L419" s="35"/>
      <c r="M419" s="35"/>
      <c r="N419" s="35"/>
      <c r="O419" s="35"/>
      <c r="P419" s="35"/>
      <c r="Q419" s="35"/>
      <c r="R419" s="35"/>
      <c r="S419" s="35"/>
      <c r="T419" s="35"/>
      <c r="U419" s="35"/>
      <c r="V419" s="35"/>
      <c r="W419" s="35"/>
      <c r="X419" s="35"/>
      <c r="Y419" s="35"/>
      <c r="Z419" s="35"/>
      <c r="AA419" s="35"/>
      <c r="AB419" s="35"/>
      <c r="AC419" s="35"/>
      <c r="AD419" s="35"/>
      <c r="AE419" s="35"/>
      <c r="AF419" s="35"/>
      <c r="AG419" s="35"/>
    </row>
    <row r="420" spans="1:33" ht="15.75" thickBot="1">
      <c r="A420" s="15"/>
      <c r="B420" s="17"/>
      <c r="C420" s="34" t="s">
        <v>470</v>
      </c>
      <c r="D420" s="34"/>
      <c r="E420" s="34"/>
      <c r="F420" s="17"/>
      <c r="G420" s="34" t="s">
        <v>471</v>
      </c>
      <c r="H420" s="34"/>
      <c r="I420" s="34"/>
      <c r="J420" s="17"/>
      <c r="K420" s="34" t="s">
        <v>472</v>
      </c>
      <c r="L420" s="34"/>
      <c r="M420" s="34"/>
      <c r="N420" s="17"/>
      <c r="O420" s="34" t="s">
        <v>473</v>
      </c>
      <c r="P420" s="34"/>
      <c r="Q420" s="34"/>
      <c r="R420" s="17"/>
      <c r="S420" s="34" t="s">
        <v>474</v>
      </c>
      <c r="T420" s="34"/>
      <c r="U420" s="34"/>
      <c r="V420" s="17"/>
      <c r="W420" s="34" t="s">
        <v>475</v>
      </c>
      <c r="X420" s="34"/>
      <c r="Y420" s="34"/>
      <c r="Z420" s="17"/>
      <c r="AA420" s="34" t="s">
        <v>476</v>
      </c>
      <c r="AB420" s="34"/>
      <c r="AC420" s="34"/>
      <c r="AD420" s="17"/>
      <c r="AE420" s="34" t="s">
        <v>136</v>
      </c>
      <c r="AF420" s="34"/>
      <c r="AG420" s="34"/>
    </row>
    <row r="421" spans="1:33">
      <c r="A421" s="15"/>
      <c r="B421" s="17"/>
      <c r="C421" s="36" t="s">
        <v>239</v>
      </c>
      <c r="D421" s="36"/>
      <c r="E421" s="36"/>
      <c r="F421" s="36"/>
      <c r="G421" s="36"/>
      <c r="H421" s="36"/>
      <c r="I421" s="36"/>
      <c r="J421" s="36"/>
      <c r="K421" s="36"/>
      <c r="L421" s="36"/>
      <c r="M421" s="36"/>
      <c r="N421" s="36"/>
      <c r="O421" s="36"/>
      <c r="P421" s="36"/>
      <c r="Q421" s="36"/>
      <c r="R421" s="36"/>
      <c r="S421" s="36"/>
      <c r="T421" s="36"/>
      <c r="U421" s="36"/>
      <c r="V421" s="36"/>
      <c r="W421" s="36"/>
      <c r="X421" s="36"/>
      <c r="Y421" s="36"/>
      <c r="Z421" s="36"/>
      <c r="AA421" s="36"/>
      <c r="AB421" s="36"/>
      <c r="AC421" s="36"/>
      <c r="AD421" s="36"/>
      <c r="AE421" s="36"/>
      <c r="AF421" s="36"/>
      <c r="AG421" s="36"/>
    </row>
    <row r="422" spans="1:33">
      <c r="A422" s="15"/>
      <c r="B422" s="57" t="s">
        <v>291</v>
      </c>
      <c r="C422" s="40" t="s">
        <v>243</v>
      </c>
      <c r="D422" s="41">
        <v>12846</v>
      </c>
      <c r="E422" s="37"/>
      <c r="F422" s="37"/>
      <c r="G422" s="40" t="s">
        <v>243</v>
      </c>
      <c r="H422" s="41">
        <v>3261</v>
      </c>
      <c r="I422" s="37"/>
      <c r="J422" s="37"/>
      <c r="K422" s="40" t="s">
        <v>243</v>
      </c>
      <c r="L422" s="44">
        <v>838</v>
      </c>
      <c r="M422" s="37"/>
      <c r="N422" s="37"/>
      <c r="O422" s="40" t="s">
        <v>243</v>
      </c>
      <c r="P422" s="41">
        <v>79577</v>
      </c>
      <c r="Q422" s="37"/>
      <c r="R422" s="37"/>
      <c r="S422" s="40" t="s">
        <v>243</v>
      </c>
      <c r="T422" s="41">
        <v>10444</v>
      </c>
      <c r="U422" s="37"/>
      <c r="V422" s="37"/>
      <c r="W422" s="40" t="s">
        <v>243</v>
      </c>
      <c r="X422" s="41">
        <v>106966</v>
      </c>
      <c r="Y422" s="37"/>
      <c r="Z422" s="37"/>
      <c r="AA422" s="40" t="s">
        <v>243</v>
      </c>
      <c r="AB422" s="41">
        <v>22403990</v>
      </c>
      <c r="AC422" s="37"/>
      <c r="AD422" s="37"/>
      <c r="AE422" s="40" t="s">
        <v>243</v>
      </c>
      <c r="AF422" s="41">
        <v>22510956</v>
      </c>
      <c r="AG422" s="37"/>
    </row>
    <row r="423" spans="1:33">
      <c r="A423" s="15"/>
      <c r="B423" s="57"/>
      <c r="C423" s="40"/>
      <c r="D423" s="41"/>
      <c r="E423" s="37"/>
      <c r="F423" s="37"/>
      <c r="G423" s="40"/>
      <c r="H423" s="41"/>
      <c r="I423" s="37"/>
      <c r="J423" s="37"/>
      <c r="K423" s="40"/>
      <c r="L423" s="44"/>
      <c r="M423" s="37"/>
      <c r="N423" s="37"/>
      <c r="O423" s="40"/>
      <c r="P423" s="41"/>
      <c r="Q423" s="37"/>
      <c r="R423" s="37"/>
      <c r="S423" s="40"/>
      <c r="T423" s="41"/>
      <c r="U423" s="37"/>
      <c r="V423" s="37"/>
      <c r="W423" s="40"/>
      <c r="X423" s="41"/>
      <c r="Y423" s="37"/>
      <c r="Z423" s="37"/>
      <c r="AA423" s="40"/>
      <c r="AB423" s="41"/>
      <c r="AC423" s="37"/>
      <c r="AD423" s="37"/>
      <c r="AE423" s="40"/>
      <c r="AF423" s="41"/>
      <c r="AG423" s="37"/>
    </row>
    <row r="424" spans="1:33">
      <c r="A424" s="15"/>
      <c r="B424" s="45" t="s">
        <v>292</v>
      </c>
      <c r="C424" s="48">
        <v>526</v>
      </c>
      <c r="D424" s="48"/>
      <c r="E424" s="38"/>
      <c r="F424" s="38"/>
      <c r="G424" s="48">
        <v>109</v>
      </c>
      <c r="H424" s="48"/>
      <c r="I424" s="38"/>
      <c r="J424" s="38"/>
      <c r="K424" s="48">
        <v>464</v>
      </c>
      <c r="L424" s="48"/>
      <c r="M424" s="38"/>
      <c r="N424" s="38"/>
      <c r="O424" s="43">
        <v>9928</v>
      </c>
      <c r="P424" s="43"/>
      <c r="Q424" s="38"/>
      <c r="R424" s="38"/>
      <c r="S424" s="48">
        <v>672</v>
      </c>
      <c r="T424" s="48"/>
      <c r="U424" s="38"/>
      <c r="V424" s="38"/>
      <c r="W424" s="43">
        <v>11699</v>
      </c>
      <c r="X424" s="43"/>
      <c r="Y424" s="38"/>
      <c r="Z424" s="38"/>
      <c r="AA424" s="43">
        <v>1966085</v>
      </c>
      <c r="AB424" s="43"/>
      <c r="AC424" s="38"/>
      <c r="AD424" s="38"/>
      <c r="AE424" s="43">
        <v>1977784</v>
      </c>
      <c r="AF424" s="43"/>
      <c r="AG424" s="38"/>
    </row>
    <row r="425" spans="1:33">
      <c r="A425" s="15"/>
      <c r="B425" s="45"/>
      <c r="C425" s="48"/>
      <c r="D425" s="48"/>
      <c r="E425" s="38"/>
      <c r="F425" s="38"/>
      <c r="G425" s="48"/>
      <c r="H425" s="48"/>
      <c r="I425" s="38"/>
      <c r="J425" s="38"/>
      <c r="K425" s="48"/>
      <c r="L425" s="48"/>
      <c r="M425" s="38"/>
      <c r="N425" s="38"/>
      <c r="O425" s="43"/>
      <c r="P425" s="43"/>
      <c r="Q425" s="38"/>
      <c r="R425" s="38"/>
      <c r="S425" s="48"/>
      <c r="T425" s="48"/>
      <c r="U425" s="38"/>
      <c r="V425" s="38"/>
      <c r="W425" s="43"/>
      <c r="X425" s="43"/>
      <c r="Y425" s="38"/>
      <c r="Z425" s="38"/>
      <c r="AA425" s="43"/>
      <c r="AB425" s="43"/>
      <c r="AC425" s="38"/>
      <c r="AD425" s="38"/>
      <c r="AE425" s="43"/>
      <c r="AF425" s="43"/>
      <c r="AG425" s="38"/>
    </row>
    <row r="426" spans="1:33">
      <c r="A426" s="15"/>
      <c r="B426" s="57" t="s">
        <v>293</v>
      </c>
      <c r="C426" s="41">
        <v>7716</v>
      </c>
      <c r="D426" s="41"/>
      <c r="E426" s="37"/>
      <c r="F426" s="37"/>
      <c r="G426" s="41">
        <v>3129</v>
      </c>
      <c r="H426" s="41"/>
      <c r="I426" s="37"/>
      <c r="J426" s="37"/>
      <c r="K426" s="41">
        <v>3448</v>
      </c>
      <c r="L426" s="41"/>
      <c r="M426" s="37"/>
      <c r="N426" s="37"/>
      <c r="O426" s="41">
        <v>92718</v>
      </c>
      <c r="P426" s="41"/>
      <c r="Q426" s="37"/>
      <c r="R426" s="37"/>
      <c r="S426" s="41">
        <v>43023</v>
      </c>
      <c r="T426" s="41"/>
      <c r="U426" s="37"/>
      <c r="V426" s="37"/>
      <c r="W426" s="41">
        <v>150034</v>
      </c>
      <c r="X426" s="41"/>
      <c r="Y426" s="37"/>
      <c r="Z426" s="37"/>
      <c r="AA426" s="41">
        <v>9348527</v>
      </c>
      <c r="AB426" s="41"/>
      <c r="AC426" s="37"/>
      <c r="AD426" s="37"/>
      <c r="AE426" s="41">
        <v>9498561</v>
      </c>
      <c r="AF426" s="41"/>
      <c r="AG426" s="37"/>
    </row>
    <row r="427" spans="1:33">
      <c r="A427" s="15"/>
      <c r="B427" s="57"/>
      <c r="C427" s="41"/>
      <c r="D427" s="41"/>
      <c r="E427" s="37"/>
      <c r="F427" s="37"/>
      <c r="G427" s="41"/>
      <c r="H427" s="41"/>
      <c r="I427" s="37"/>
      <c r="J427" s="37"/>
      <c r="K427" s="41"/>
      <c r="L427" s="41"/>
      <c r="M427" s="37"/>
      <c r="N427" s="37"/>
      <c r="O427" s="41"/>
      <c r="P427" s="41"/>
      <c r="Q427" s="37"/>
      <c r="R427" s="37"/>
      <c r="S427" s="41"/>
      <c r="T427" s="41"/>
      <c r="U427" s="37"/>
      <c r="V427" s="37"/>
      <c r="W427" s="41"/>
      <c r="X427" s="41"/>
      <c r="Y427" s="37"/>
      <c r="Z427" s="37"/>
      <c r="AA427" s="41"/>
      <c r="AB427" s="41"/>
      <c r="AC427" s="37"/>
      <c r="AD427" s="37"/>
      <c r="AE427" s="41"/>
      <c r="AF427" s="41"/>
      <c r="AG427" s="37"/>
    </row>
    <row r="428" spans="1:33">
      <c r="A428" s="15"/>
      <c r="B428" s="45" t="s">
        <v>296</v>
      </c>
      <c r="C428" s="43">
        <v>37711</v>
      </c>
      <c r="D428" s="43"/>
      <c r="E428" s="38"/>
      <c r="F428" s="38"/>
      <c r="G428" s="43">
        <v>20447</v>
      </c>
      <c r="H428" s="43"/>
      <c r="I428" s="38"/>
      <c r="J428" s="38"/>
      <c r="K428" s="43">
        <v>2474</v>
      </c>
      <c r="L428" s="43"/>
      <c r="M428" s="38"/>
      <c r="N428" s="38"/>
      <c r="O428" s="43">
        <v>104192</v>
      </c>
      <c r="P428" s="43"/>
      <c r="Q428" s="38"/>
      <c r="R428" s="38"/>
      <c r="S428" s="43">
        <v>72590</v>
      </c>
      <c r="T428" s="43"/>
      <c r="U428" s="38"/>
      <c r="V428" s="38"/>
      <c r="W428" s="43">
        <v>237414</v>
      </c>
      <c r="X428" s="43"/>
      <c r="Y428" s="38"/>
      <c r="Z428" s="38"/>
      <c r="AA428" s="43">
        <v>13369402</v>
      </c>
      <c r="AB428" s="43"/>
      <c r="AC428" s="38"/>
      <c r="AD428" s="38"/>
      <c r="AE428" s="43">
        <v>13606816</v>
      </c>
      <c r="AF428" s="43"/>
      <c r="AG428" s="38"/>
    </row>
    <row r="429" spans="1:33">
      <c r="A429" s="15"/>
      <c r="B429" s="45"/>
      <c r="C429" s="43"/>
      <c r="D429" s="43"/>
      <c r="E429" s="38"/>
      <c r="F429" s="38"/>
      <c r="G429" s="43"/>
      <c r="H429" s="43"/>
      <c r="I429" s="38"/>
      <c r="J429" s="38"/>
      <c r="K429" s="43"/>
      <c r="L429" s="43"/>
      <c r="M429" s="38"/>
      <c r="N429" s="38"/>
      <c r="O429" s="43"/>
      <c r="P429" s="43"/>
      <c r="Q429" s="38"/>
      <c r="R429" s="38"/>
      <c r="S429" s="43"/>
      <c r="T429" s="43"/>
      <c r="U429" s="38"/>
      <c r="V429" s="38"/>
      <c r="W429" s="43"/>
      <c r="X429" s="43"/>
      <c r="Y429" s="38"/>
      <c r="Z429" s="38"/>
      <c r="AA429" s="43"/>
      <c r="AB429" s="43"/>
      <c r="AC429" s="38"/>
      <c r="AD429" s="38"/>
      <c r="AE429" s="43"/>
      <c r="AF429" s="43"/>
      <c r="AG429" s="38"/>
    </row>
    <row r="430" spans="1:33">
      <c r="A430" s="15"/>
      <c r="B430" s="57" t="s">
        <v>297</v>
      </c>
      <c r="C430" s="41">
        <v>8046</v>
      </c>
      <c r="D430" s="41"/>
      <c r="E430" s="37"/>
      <c r="F430" s="37"/>
      <c r="G430" s="41">
        <v>3966</v>
      </c>
      <c r="H430" s="41"/>
      <c r="I430" s="37"/>
      <c r="J430" s="37"/>
      <c r="K430" s="41">
        <v>3308</v>
      </c>
      <c r="L430" s="41"/>
      <c r="M430" s="37"/>
      <c r="N430" s="37"/>
      <c r="O430" s="41">
        <v>34115</v>
      </c>
      <c r="P430" s="41"/>
      <c r="Q430" s="37"/>
      <c r="R430" s="37"/>
      <c r="S430" s="44" t="s">
        <v>248</v>
      </c>
      <c r="T430" s="44"/>
      <c r="U430" s="37"/>
      <c r="V430" s="37"/>
      <c r="W430" s="41">
        <v>49435</v>
      </c>
      <c r="X430" s="41"/>
      <c r="Y430" s="37"/>
      <c r="Z430" s="37"/>
      <c r="AA430" s="41">
        <v>2210126</v>
      </c>
      <c r="AB430" s="41"/>
      <c r="AC430" s="37"/>
      <c r="AD430" s="37"/>
      <c r="AE430" s="41">
        <v>2259561</v>
      </c>
      <c r="AF430" s="41"/>
      <c r="AG430" s="37"/>
    </row>
    <row r="431" spans="1:33">
      <c r="A431" s="15"/>
      <c r="B431" s="57"/>
      <c r="C431" s="41"/>
      <c r="D431" s="41"/>
      <c r="E431" s="37"/>
      <c r="F431" s="37"/>
      <c r="G431" s="41"/>
      <c r="H431" s="41"/>
      <c r="I431" s="37"/>
      <c r="J431" s="37"/>
      <c r="K431" s="41"/>
      <c r="L431" s="41"/>
      <c r="M431" s="37"/>
      <c r="N431" s="37"/>
      <c r="O431" s="41"/>
      <c r="P431" s="41"/>
      <c r="Q431" s="37"/>
      <c r="R431" s="37"/>
      <c r="S431" s="44"/>
      <c r="T431" s="44"/>
      <c r="U431" s="37"/>
      <c r="V431" s="37"/>
      <c r="W431" s="41"/>
      <c r="X431" s="41"/>
      <c r="Y431" s="37"/>
      <c r="Z431" s="37"/>
      <c r="AA431" s="41"/>
      <c r="AB431" s="41"/>
      <c r="AC431" s="37"/>
      <c r="AD431" s="37"/>
      <c r="AE431" s="41"/>
      <c r="AF431" s="41"/>
      <c r="AG431" s="37"/>
    </row>
    <row r="432" spans="1:33">
      <c r="A432" s="15"/>
      <c r="B432" s="74" t="s">
        <v>298</v>
      </c>
      <c r="C432" s="43">
        <v>5624</v>
      </c>
      <c r="D432" s="43"/>
      <c r="E432" s="38"/>
      <c r="F432" s="38"/>
      <c r="G432" s="43">
        <v>2746</v>
      </c>
      <c r="H432" s="43"/>
      <c r="I432" s="38"/>
      <c r="J432" s="38"/>
      <c r="K432" s="43">
        <v>1068</v>
      </c>
      <c r="L432" s="43"/>
      <c r="M432" s="38"/>
      <c r="N432" s="38"/>
      <c r="O432" s="43">
        <v>18637</v>
      </c>
      <c r="P432" s="43"/>
      <c r="Q432" s="38"/>
      <c r="R432" s="38"/>
      <c r="S432" s="43">
        <v>42595</v>
      </c>
      <c r="T432" s="43"/>
      <c r="U432" s="38"/>
      <c r="V432" s="38"/>
      <c r="W432" s="43">
        <v>70670</v>
      </c>
      <c r="X432" s="43"/>
      <c r="Y432" s="38"/>
      <c r="Z432" s="38"/>
      <c r="AA432" s="43">
        <v>558377</v>
      </c>
      <c r="AB432" s="43"/>
      <c r="AC432" s="38"/>
      <c r="AD432" s="38"/>
      <c r="AE432" s="43">
        <v>629047</v>
      </c>
      <c r="AF432" s="43"/>
      <c r="AG432" s="38"/>
    </row>
    <row r="433" spans="1:33">
      <c r="A433" s="15"/>
      <c r="B433" s="74"/>
      <c r="C433" s="43"/>
      <c r="D433" s="43"/>
      <c r="E433" s="38"/>
      <c r="F433" s="38"/>
      <c r="G433" s="43"/>
      <c r="H433" s="43"/>
      <c r="I433" s="38"/>
      <c r="J433" s="38"/>
      <c r="K433" s="43"/>
      <c r="L433" s="43"/>
      <c r="M433" s="38"/>
      <c r="N433" s="38"/>
      <c r="O433" s="43"/>
      <c r="P433" s="43"/>
      <c r="Q433" s="38"/>
      <c r="R433" s="38"/>
      <c r="S433" s="43"/>
      <c r="T433" s="43"/>
      <c r="U433" s="38"/>
      <c r="V433" s="38"/>
      <c r="W433" s="43"/>
      <c r="X433" s="43"/>
      <c r="Y433" s="38"/>
      <c r="Z433" s="38"/>
      <c r="AA433" s="43"/>
      <c r="AB433" s="43"/>
      <c r="AC433" s="38"/>
      <c r="AD433" s="38"/>
      <c r="AE433" s="43"/>
      <c r="AF433" s="43"/>
      <c r="AG433" s="38"/>
    </row>
    <row r="434" spans="1:33">
      <c r="A434" s="15"/>
      <c r="B434" s="40" t="s">
        <v>299</v>
      </c>
      <c r="C434" s="41">
        <v>5566</v>
      </c>
      <c r="D434" s="41"/>
      <c r="E434" s="37"/>
      <c r="F434" s="37"/>
      <c r="G434" s="41">
        <v>3718</v>
      </c>
      <c r="H434" s="41"/>
      <c r="I434" s="37"/>
      <c r="J434" s="37"/>
      <c r="K434" s="41">
        <v>8774</v>
      </c>
      <c r="L434" s="41"/>
      <c r="M434" s="37"/>
      <c r="N434" s="37"/>
      <c r="O434" s="44" t="s">
        <v>248</v>
      </c>
      <c r="P434" s="44"/>
      <c r="Q434" s="37"/>
      <c r="R434" s="37"/>
      <c r="S434" s="44" t="s">
        <v>248</v>
      </c>
      <c r="T434" s="44"/>
      <c r="U434" s="37"/>
      <c r="V434" s="37"/>
      <c r="W434" s="41">
        <v>18058</v>
      </c>
      <c r="X434" s="41"/>
      <c r="Y434" s="37"/>
      <c r="Z434" s="37"/>
      <c r="AA434" s="41">
        <v>612942</v>
      </c>
      <c r="AB434" s="41"/>
      <c r="AC434" s="37"/>
      <c r="AD434" s="37"/>
      <c r="AE434" s="41">
        <v>631000</v>
      </c>
      <c r="AF434" s="41"/>
      <c r="AG434" s="37"/>
    </row>
    <row r="435" spans="1:33">
      <c r="A435" s="15"/>
      <c r="B435" s="40"/>
      <c r="C435" s="41"/>
      <c r="D435" s="41"/>
      <c r="E435" s="37"/>
      <c r="F435" s="37"/>
      <c r="G435" s="41"/>
      <c r="H435" s="41"/>
      <c r="I435" s="37"/>
      <c r="J435" s="37"/>
      <c r="K435" s="41"/>
      <c r="L435" s="41"/>
      <c r="M435" s="37"/>
      <c r="N435" s="37"/>
      <c r="O435" s="44"/>
      <c r="P435" s="44"/>
      <c r="Q435" s="37"/>
      <c r="R435" s="37"/>
      <c r="S435" s="44"/>
      <c r="T435" s="44"/>
      <c r="U435" s="37"/>
      <c r="V435" s="37"/>
      <c r="W435" s="41"/>
      <c r="X435" s="41"/>
      <c r="Y435" s="37"/>
      <c r="Z435" s="37"/>
      <c r="AA435" s="41"/>
      <c r="AB435" s="41"/>
      <c r="AC435" s="37"/>
      <c r="AD435" s="37"/>
      <c r="AE435" s="41"/>
      <c r="AF435" s="41"/>
      <c r="AG435" s="37"/>
    </row>
    <row r="436" spans="1:33">
      <c r="A436" s="15"/>
      <c r="B436" s="74" t="s">
        <v>300</v>
      </c>
      <c r="C436" s="43">
        <v>7751</v>
      </c>
      <c r="D436" s="43"/>
      <c r="E436" s="38"/>
      <c r="F436" s="38"/>
      <c r="G436" s="43">
        <v>1678</v>
      </c>
      <c r="H436" s="43"/>
      <c r="I436" s="38"/>
      <c r="J436" s="38"/>
      <c r="K436" s="43">
        <v>1984</v>
      </c>
      <c r="L436" s="43"/>
      <c r="M436" s="38"/>
      <c r="N436" s="38"/>
      <c r="O436" s="48">
        <v>402</v>
      </c>
      <c r="P436" s="48"/>
      <c r="Q436" s="38"/>
      <c r="R436" s="38"/>
      <c r="S436" s="48">
        <v>57</v>
      </c>
      <c r="T436" s="48"/>
      <c r="U436" s="38"/>
      <c r="V436" s="38"/>
      <c r="W436" s="43">
        <v>11872</v>
      </c>
      <c r="X436" s="43"/>
      <c r="Y436" s="38"/>
      <c r="Z436" s="38"/>
      <c r="AA436" s="43">
        <v>598108</v>
      </c>
      <c r="AB436" s="43"/>
      <c r="AC436" s="38"/>
      <c r="AD436" s="38"/>
      <c r="AE436" s="43">
        <v>609980</v>
      </c>
      <c r="AF436" s="43"/>
      <c r="AG436" s="38"/>
    </row>
    <row r="437" spans="1:33">
      <c r="A437" s="15"/>
      <c r="B437" s="74"/>
      <c r="C437" s="43"/>
      <c r="D437" s="43"/>
      <c r="E437" s="38"/>
      <c r="F437" s="38"/>
      <c r="G437" s="43"/>
      <c r="H437" s="43"/>
      <c r="I437" s="38"/>
      <c r="J437" s="38"/>
      <c r="K437" s="43"/>
      <c r="L437" s="43"/>
      <c r="M437" s="38"/>
      <c r="N437" s="38"/>
      <c r="O437" s="48"/>
      <c r="P437" s="48"/>
      <c r="Q437" s="38"/>
      <c r="R437" s="38"/>
      <c r="S437" s="48"/>
      <c r="T437" s="48"/>
      <c r="U437" s="38"/>
      <c r="V437" s="38"/>
      <c r="W437" s="43"/>
      <c r="X437" s="43"/>
      <c r="Y437" s="38"/>
      <c r="Z437" s="38"/>
      <c r="AA437" s="43"/>
      <c r="AB437" s="43"/>
      <c r="AC437" s="38"/>
      <c r="AD437" s="38"/>
      <c r="AE437" s="43"/>
      <c r="AF437" s="43"/>
      <c r="AG437" s="38"/>
    </row>
    <row r="438" spans="1:33">
      <c r="A438" s="15"/>
      <c r="B438" s="57" t="s">
        <v>301</v>
      </c>
      <c r="C438" s="41">
        <v>30348</v>
      </c>
      <c r="D438" s="41"/>
      <c r="E438" s="37"/>
      <c r="F438" s="37"/>
      <c r="G438" s="41">
        <v>6379</v>
      </c>
      <c r="H438" s="41"/>
      <c r="I438" s="37"/>
      <c r="J438" s="37"/>
      <c r="K438" s="41">
        <v>1389</v>
      </c>
      <c r="L438" s="41"/>
      <c r="M438" s="37"/>
      <c r="N438" s="37"/>
      <c r="O438" s="41">
        <v>1596</v>
      </c>
      <c r="P438" s="41"/>
      <c r="Q438" s="37"/>
      <c r="R438" s="37"/>
      <c r="S438" s="44" t="s">
        <v>248</v>
      </c>
      <c r="T438" s="44"/>
      <c r="U438" s="37"/>
      <c r="V438" s="37"/>
      <c r="W438" s="41">
        <v>39712</v>
      </c>
      <c r="X438" s="41"/>
      <c r="Y438" s="37"/>
      <c r="Z438" s="37"/>
      <c r="AA438" s="41">
        <v>2665060</v>
      </c>
      <c r="AB438" s="41"/>
      <c r="AC438" s="37"/>
      <c r="AD438" s="37"/>
      <c r="AE438" s="41">
        <v>2704772</v>
      </c>
      <c r="AF438" s="41"/>
      <c r="AG438" s="37"/>
    </row>
    <row r="439" spans="1:33">
      <c r="A439" s="15"/>
      <c r="B439" s="57"/>
      <c r="C439" s="41"/>
      <c r="D439" s="41"/>
      <c r="E439" s="37"/>
      <c r="F439" s="37"/>
      <c r="G439" s="41"/>
      <c r="H439" s="41"/>
      <c r="I439" s="37"/>
      <c r="J439" s="37"/>
      <c r="K439" s="41"/>
      <c r="L439" s="41"/>
      <c r="M439" s="37"/>
      <c r="N439" s="37"/>
      <c r="O439" s="41"/>
      <c r="P439" s="41"/>
      <c r="Q439" s="37"/>
      <c r="R439" s="37"/>
      <c r="S439" s="44"/>
      <c r="T439" s="44"/>
      <c r="U439" s="37"/>
      <c r="V439" s="37"/>
      <c r="W439" s="41"/>
      <c r="X439" s="41"/>
      <c r="Y439" s="37"/>
      <c r="Z439" s="37"/>
      <c r="AA439" s="41"/>
      <c r="AB439" s="41"/>
      <c r="AC439" s="37"/>
      <c r="AD439" s="37"/>
      <c r="AE439" s="41"/>
      <c r="AF439" s="41"/>
      <c r="AG439" s="37"/>
    </row>
    <row r="440" spans="1:33">
      <c r="A440" s="15"/>
      <c r="B440" s="74" t="s">
        <v>477</v>
      </c>
      <c r="C440" s="43">
        <v>1057</v>
      </c>
      <c r="D440" s="43"/>
      <c r="E440" s="38"/>
      <c r="F440" s="38"/>
      <c r="G440" s="48">
        <v>689</v>
      </c>
      <c r="H440" s="48"/>
      <c r="I440" s="38"/>
      <c r="J440" s="38"/>
      <c r="K440" s="43">
        <v>4088</v>
      </c>
      <c r="L440" s="43"/>
      <c r="M440" s="38"/>
      <c r="N440" s="38"/>
      <c r="O440" s="43">
        <v>3772</v>
      </c>
      <c r="P440" s="43"/>
      <c r="Q440" s="38"/>
      <c r="R440" s="38"/>
      <c r="S440" s="43">
        <v>2399</v>
      </c>
      <c r="T440" s="43"/>
      <c r="U440" s="38"/>
      <c r="V440" s="38"/>
      <c r="W440" s="43">
        <v>12005</v>
      </c>
      <c r="X440" s="43"/>
      <c r="Y440" s="38"/>
      <c r="Z440" s="38"/>
      <c r="AA440" s="43">
        <v>199492</v>
      </c>
      <c r="AB440" s="43"/>
      <c r="AC440" s="38"/>
      <c r="AD440" s="38"/>
      <c r="AE440" s="43">
        <v>211497</v>
      </c>
      <c r="AF440" s="43"/>
      <c r="AG440" s="38"/>
    </row>
    <row r="441" spans="1:33" ht="15.75" thickBot="1">
      <c r="A441" s="15"/>
      <c r="B441" s="74"/>
      <c r="C441" s="46"/>
      <c r="D441" s="46"/>
      <c r="E441" s="47"/>
      <c r="F441" s="38"/>
      <c r="G441" s="49"/>
      <c r="H441" s="49"/>
      <c r="I441" s="47"/>
      <c r="J441" s="38"/>
      <c r="K441" s="46"/>
      <c r="L441" s="46"/>
      <c r="M441" s="47"/>
      <c r="N441" s="38"/>
      <c r="O441" s="46"/>
      <c r="P441" s="46"/>
      <c r="Q441" s="47"/>
      <c r="R441" s="38"/>
      <c r="S441" s="46"/>
      <c r="T441" s="46"/>
      <c r="U441" s="47"/>
      <c r="V441" s="38"/>
      <c r="W441" s="46"/>
      <c r="X441" s="46"/>
      <c r="Y441" s="47"/>
      <c r="Z441" s="38"/>
      <c r="AA441" s="46"/>
      <c r="AB441" s="46"/>
      <c r="AC441" s="47"/>
      <c r="AD441" s="38"/>
      <c r="AE441" s="46"/>
      <c r="AF441" s="46"/>
      <c r="AG441" s="47"/>
    </row>
    <row r="442" spans="1:33">
      <c r="A442" s="15"/>
      <c r="B442" s="39" t="s">
        <v>304</v>
      </c>
      <c r="C442" s="50" t="s">
        <v>243</v>
      </c>
      <c r="D442" s="52">
        <v>117191</v>
      </c>
      <c r="E442" s="54"/>
      <c r="F442" s="37"/>
      <c r="G442" s="50" t="s">
        <v>243</v>
      </c>
      <c r="H442" s="52">
        <v>46122</v>
      </c>
      <c r="I442" s="54"/>
      <c r="J442" s="37"/>
      <c r="K442" s="50" t="s">
        <v>243</v>
      </c>
      <c r="L442" s="52">
        <v>27835</v>
      </c>
      <c r="M442" s="54"/>
      <c r="N442" s="37"/>
      <c r="O442" s="50" t="s">
        <v>243</v>
      </c>
      <c r="P442" s="52">
        <v>344937</v>
      </c>
      <c r="Q442" s="54"/>
      <c r="R442" s="37"/>
      <c r="S442" s="50" t="s">
        <v>243</v>
      </c>
      <c r="T442" s="52">
        <v>171780</v>
      </c>
      <c r="U442" s="54"/>
      <c r="V442" s="37"/>
      <c r="W442" s="50" t="s">
        <v>243</v>
      </c>
      <c r="X442" s="52">
        <v>707865</v>
      </c>
      <c r="Y442" s="54"/>
      <c r="Z442" s="37"/>
      <c r="AA442" s="50" t="s">
        <v>243</v>
      </c>
      <c r="AB442" s="52">
        <v>53932109</v>
      </c>
      <c r="AC442" s="54"/>
      <c r="AD442" s="37"/>
      <c r="AE442" s="50" t="s">
        <v>243</v>
      </c>
      <c r="AF442" s="52">
        <v>54639974</v>
      </c>
      <c r="AG442" s="54"/>
    </row>
    <row r="443" spans="1:33" ht="15.75" thickBot="1">
      <c r="A443" s="15"/>
      <c r="B443" s="39"/>
      <c r="C443" s="51"/>
      <c r="D443" s="53"/>
      <c r="E443" s="55"/>
      <c r="F443" s="37"/>
      <c r="G443" s="51"/>
      <c r="H443" s="53"/>
      <c r="I443" s="55"/>
      <c r="J443" s="37"/>
      <c r="K443" s="51"/>
      <c r="L443" s="53"/>
      <c r="M443" s="55"/>
      <c r="N443" s="37"/>
      <c r="O443" s="51"/>
      <c r="P443" s="53"/>
      <c r="Q443" s="55"/>
      <c r="R443" s="37"/>
      <c r="S443" s="51"/>
      <c r="T443" s="53"/>
      <c r="U443" s="55"/>
      <c r="V443" s="37"/>
      <c r="W443" s="51"/>
      <c r="X443" s="53"/>
      <c r="Y443" s="55"/>
      <c r="Z443" s="37"/>
      <c r="AA443" s="51"/>
      <c r="AB443" s="53"/>
      <c r="AC443" s="55"/>
      <c r="AD443" s="37"/>
      <c r="AE443" s="51"/>
      <c r="AF443" s="53"/>
      <c r="AG443" s="55"/>
    </row>
    <row r="444" spans="1:33" ht="15.75" thickTop="1">
      <c r="A444" s="15"/>
      <c r="B444" s="31"/>
      <c r="C444" s="31"/>
      <c r="D444" s="31"/>
      <c r="E444" s="31"/>
      <c r="F444" s="31"/>
      <c r="G444" s="31"/>
      <c r="H444" s="31"/>
      <c r="I444" s="31"/>
      <c r="J444" s="31"/>
      <c r="K444" s="31"/>
      <c r="L444" s="31"/>
      <c r="M444" s="31"/>
      <c r="N444" s="31"/>
      <c r="O444" s="31"/>
      <c r="P444" s="31"/>
      <c r="Q444" s="31"/>
      <c r="R444" s="31"/>
      <c r="S444" s="31"/>
      <c r="T444" s="31"/>
      <c r="U444" s="31"/>
      <c r="V444" s="31"/>
      <c r="W444" s="31"/>
      <c r="X444" s="31"/>
      <c r="Y444" s="31"/>
      <c r="Z444" s="31"/>
      <c r="AA444" s="31"/>
      <c r="AB444" s="31"/>
      <c r="AC444" s="31"/>
      <c r="AD444" s="31"/>
      <c r="AE444" s="31"/>
      <c r="AF444" s="31"/>
      <c r="AG444" s="31"/>
    </row>
    <row r="445" spans="1:33">
      <c r="A445" s="15"/>
      <c r="B445" s="16"/>
      <c r="C445" s="16"/>
      <c r="D445" s="16"/>
      <c r="E445" s="16"/>
      <c r="F445" s="16"/>
      <c r="G445" s="16"/>
      <c r="H445" s="16"/>
      <c r="I445" s="16"/>
      <c r="J445" s="16"/>
      <c r="K445" s="16"/>
      <c r="L445" s="16"/>
      <c r="M445" s="16"/>
      <c r="N445" s="16"/>
      <c r="O445" s="16"/>
      <c r="P445" s="16"/>
      <c r="Q445" s="16"/>
      <c r="R445" s="16"/>
      <c r="S445" s="16"/>
      <c r="T445" s="16"/>
      <c r="U445" s="16"/>
      <c r="V445" s="16"/>
      <c r="W445" s="16"/>
      <c r="X445" s="16"/>
      <c r="Y445" s="16"/>
      <c r="Z445" s="16"/>
      <c r="AA445" s="16"/>
      <c r="AB445" s="16"/>
      <c r="AC445" s="16"/>
      <c r="AD445" s="16"/>
      <c r="AE445" s="16"/>
      <c r="AF445" s="16"/>
      <c r="AG445" s="16"/>
    </row>
    <row r="446" spans="1:33" ht="15.75" thickBot="1">
      <c r="A446" s="15"/>
      <c r="B446" s="17"/>
      <c r="C446" s="35" t="s">
        <v>258</v>
      </c>
      <c r="D446" s="35"/>
      <c r="E446" s="35"/>
      <c r="F446" s="35"/>
      <c r="G446" s="35"/>
      <c r="H446" s="35"/>
      <c r="I446" s="35"/>
      <c r="J446" s="35"/>
      <c r="K446" s="35"/>
      <c r="L446" s="35"/>
      <c r="M446" s="35"/>
      <c r="N446" s="35"/>
      <c r="O446" s="35"/>
      <c r="P446" s="35"/>
      <c r="Q446" s="35"/>
      <c r="R446" s="35"/>
      <c r="S446" s="35"/>
      <c r="T446" s="35"/>
      <c r="U446" s="35"/>
      <c r="V446" s="35"/>
      <c r="W446" s="35"/>
      <c r="X446" s="35"/>
      <c r="Y446" s="35"/>
      <c r="Z446" s="35"/>
      <c r="AA446" s="35"/>
      <c r="AB446" s="35"/>
      <c r="AC446" s="35"/>
      <c r="AD446" s="35"/>
      <c r="AE446" s="35"/>
      <c r="AF446" s="35"/>
      <c r="AG446" s="35"/>
    </row>
    <row r="447" spans="1:33" ht="15.75" thickBot="1">
      <c r="A447" s="15"/>
      <c r="B447" s="17"/>
      <c r="C447" s="34" t="s">
        <v>470</v>
      </c>
      <c r="D447" s="34"/>
      <c r="E447" s="34"/>
      <c r="F447" s="17"/>
      <c r="G447" s="34" t="s">
        <v>471</v>
      </c>
      <c r="H447" s="34"/>
      <c r="I447" s="34"/>
      <c r="J447" s="17"/>
      <c r="K447" s="34" t="s">
        <v>472</v>
      </c>
      <c r="L447" s="34"/>
      <c r="M447" s="34"/>
      <c r="N447" s="17"/>
      <c r="O447" s="34" t="s">
        <v>473</v>
      </c>
      <c r="P447" s="34"/>
      <c r="Q447" s="34"/>
      <c r="R447" s="17"/>
      <c r="S447" s="34" t="s">
        <v>474</v>
      </c>
      <c r="T447" s="34"/>
      <c r="U447" s="34"/>
      <c r="V447" s="17"/>
      <c r="W447" s="34" t="s">
        <v>478</v>
      </c>
      <c r="X447" s="34"/>
      <c r="Y447" s="34"/>
      <c r="Z447" s="17"/>
      <c r="AA447" s="34" t="s">
        <v>476</v>
      </c>
      <c r="AB447" s="34"/>
      <c r="AC447" s="34"/>
      <c r="AD447" s="17"/>
      <c r="AE447" s="34" t="s">
        <v>136</v>
      </c>
      <c r="AF447" s="34"/>
      <c r="AG447" s="34"/>
    </row>
    <row r="448" spans="1:33">
      <c r="A448" s="15"/>
      <c r="B448" s="17"/>
      <c r="C448" s="36" t="s">
        <v>239</v>
      </c>
      <c r="D448" s="36"/>
      <c r="E448" s="36"/>
      <c r="F448" s="36"/>
      <c r="G448" s="36"/>
      <c r="H448" s="36"/>
      <c r="I448" s="36"/>
      <c r="J448" s="36"/>
      <c r="K448" s="36"/>
      <c r="L448" s="36"/>
      <c r="M448" s="36"/>
      <c r="N448" s="36"/>
      <c r="O448" s="36"/>
      <c r="P448" s="36"/>
      <c r="Q448" s="36"/>
      <c r="R448" s="36"/>
      <c r="S448" s="36"/>
      <c r="T448" s="36"/>
      <c r="U448" s="36"/>
      <c r="V448" s="36"/>
      <c r="W448" s="36"/>
      <c r="X448" s="36"/>
      <c r="Y448" s="36"/>
      <c r="Z448" s="36"/>
      <c r="AA448" s="36"/>
      <c r="AB448" s="36"/>
      <c r="AC448" s="36"/>
      <c r="AD448" s="36"/>
      <c r="AE448" s="36"/>
      <c r="AF448" s="36"/>
      <c r="AG448" s="36"/>
    </row>
    <row r="449" spans="1:33">
      <c r="A449" s="15"/>
      <c r="B449" s="57" t="s">
        <v>291</v>
      </c>
      <c r="C449" s="40" t="s">
        <v>243</v>
      </c>
      <c r="D449" s="41">
        <v>9485</v>
      </c>
      <c r="E449" s="37"/>
      <c r="F449" s="37"/>
      <c r="G449" s="40" t="s">
        <v>243</v>
      </c>
      <c r="H449" s="41">
        <v>6111</v>
      </c>
      <c r="I449" s="37"/>
      <c r="J449" s="37"/>
      <c r="K449" s="40" t="s">
        <v>243</v>
      </c>
      <c r="L449" s="41">
        <v>2212</v>
      </c>
      <c r="M449" s="37"/>
      <c r="N449" s="37"/>
      <c r="O449" s="40" t="s">
        <v>243</v>
      </c>
      <c r="P449" s="41">
        <v>128231</v>
      </c>
      <c r="Q449" s="37"/>
      <c r="R449" s="37"/>
      <c r="S449" s="40" t="s">
        <v>243</v>
      </c>
      <c r="T449" s="41">
        <v>25548</v>
      </c>
      <c r="U449" s="37"/>
      <c r="V449" s="37"/>
      <c r="W449" s="40" t="s">
        <v>243</v>
      </c>
      <c r="X449" s="41">
        <v>171587</v>
      </c>
      <c r="Y449" s="37"/>
      <c r="Z449" s="37"/>
      <c r="AA449" s="40" t="s">
        <v>243</v>
      </c>
      <c r="AB449" s="41">
        <v>20037622</v>
      </c>
      <c r="AC449" s="37"/>
      <c r="AD449" s="37"/>
      <c r="AE449" s="40" t="s">
        <v>243</v>
      </c>
      <c r="AF449" s="41">
        <v>20209209</v>
      </c>
      <c r="AG449" s="37"/>
    </row>
    <row r="450" spans="1:33">
      <c r="A450" s="15"/>
      <c r="B450" s="57"/>
      <c r="C450" s="40"/>
      <c r="D450" s="41"/>
      <c r="E450" s="37"/>
      <c r="F450" s="37"/>
      <c r="G450" s="40"/>
      <c r="H450" s="41"/>
      <c r="I450" s="37"/>
      <c r="J450" s="37"/>
      <c r="K450" s="40"/>
      <c r="L450" s="41"/>
      <c r="M450" s="37"/>
      <c r="N450" s="37"/>
      <c r="O450" s="40"/>
      <c r="P450" s="41"/>
      <c r="Q450" s="37"/>
      <c r="R450" s="37"/>
      <c r="S450" s="40"/>
      <c r="T450" s="41"/>
      <c r="U450" s="37"/>
      <c r="V450" s="37"/>
      <c r="W450" s="40"/>
      <c r="X450" s="41"/>
      <c r="Y450" s="37"/>
      <c r="Z450" s="37"/>
      <c r="AA450" s="40"/>
      <c r="AB450" s="41"/>
      <c r="AC450" s="37"/>
      <c r="AD450" s="37"/>
      <c r="AE450" s="40"/>
      <c r="AF450" s="41"/>
      <c r="AG450" s="37"/>
    </row>
    <row r="451" spans="1:33">
      <c r="A451" s="15"/>
      <c r="B451" s="45" t="s">
        <v>292</v>
      </c>
      <c r="C451" s="43">
        <v>4258</v>
      </c>
      <c r="D451" s="43"/>
      <c r="E451" s="38"/>
      <c r="F451" s="38"/>
      <c r="G451" s="43">
        <v>1862</v>
      </c>
      <c r="H451" s="43"/>
      <c r="I451" s="38"/>
      <c r="J451" s="38"/>
      <c r="K451" s="48">
        <v>240</v>
      </c>
      <c r="L451" s="48"/>
      <c r="M451" s="38"/>
      <c r="N451" s="38"/>
      <c r="O451" s="43">
        <v>14183</v>
      </c>
      <c r="P451" s="43"/>
      <c r="Q451" s="38"/>
      <c r="R451" s="38"/>
      <c r="S451" s="43">
        <v>3801</v>
      </c>
      <c r="T451" s="43"/>
      <c r="U451" s="38"/>
      <c r="V451" s="38"/>
      <c r="W451" s="43">
        <v>24344</v>
      </c>
      <c r="X451" s="43"/>
      <c r="Y451" s="38"/>
      <c r="Z451" s="38"/>
      <c r="AA451" s="43">
        <v>1712004</v>
      </c>
      <c r="AB451" s="43"/>
      <c r="AC451" s="38"/>
      <c r="AD451" s="38"/>
      <c r="AE451" s="43">
        <v>1736348</v>
      </c>
      <c r="AF451" s="43"/>
      <c r="AG451" s="38"/>
    </row>
    <row r="452" spans="1:33">
      <c r="A452" s="15"/>
      <c r="B452" s="45"/>
      <c r="C452" s="43"/>
      <c r="D452" s="43"/>
      <c r="E452" s="38"/>
      <c r="F452" s="38"/>
      <c r="G452" s="43"/>
      <c r="H452" s="43"/>
      <c r="I452" s="38"/>
      <c r="J452" s="38"/>
      <c r="K452" s="48"/>
      <c r="L452" s="48"/>
      <c r="M452" s="38"/>
      <c r="N452" s="38"/>
      <c r="O452" s="43"/>
      <c r="P452" s="43"/>
      <c r="Q452" s="38"/>
      <c r="R452" s="38"/>
      <c r="S452" s="43"/>
      <c r="T452" s="43"/>
      <c r="U452" s="38"/>
      <c r="V452" s="38"/>
      <c r="W452" s="43"/>
      <c r="X452" s="43"/>
      <c r="Y452" s="38"/>
      <c r="Z452" s="38"/>
      <c r="AA452" s="43"/>
      <c r="AB452" s="43"/>
      <c r="AC452" s="38"/>
      <c r="AD452" s="38"/>
      <c r="AE452" s="43"/>
      <c r="AF452" s="43"/>
      <c r="AG452" s="38"/>
    </row>
    <row r="453" spans="1:33">
      <c r="A453" s="15"/>
      <c r="B453" s="57" t="s">
        <v>293</v>
      </c>
      <c r="C453" s="41">
        <v>9521</v>
      </c>
      <c r="D453" s="41"/>
      <c r="E453" s="37"/>
      <c r="F453" s="37"/>
      <c r="G453" s="41">
        <v>4869</v>
      </c>
      <c r="H453" s="41"/>
      <c r="I453" s="37"/>
      <c r="J453" s="37"/>
      <c r="K453" s="44">
        <v>797</v>
      </c>
      <c r="L453" s="44"/>
      <c r="M453" s="37"/>
      <c r="N453" s="37"/>
      <c r="O453" s="41">
        <v>129672</v>
      </c>
      <c r="P453" s="41"/>
      <c r="Q453" s="37"/>
      <c r="R453" s="37"/>
      <c r="S453" s="41">
        <v>59727</v>
      </c>
      <c r="T453" s="41"/>
      <c r="U453" s="37"/>
      <c r="V453" s="37"/>
      <c r="W453" s="41">
        <v>204586</v>
      </c>
      <c r="X453" s="41"/>
      <c r="Y453" s="37"/>
      <c r="Z453" s="37"/>
      <c r="AA453" s="41">
        <v>8901743</v>
      </c>
      <c r="AB453" s="41"/>
      <c r="AC453" s="37"/>
      <c r="AD453" s="37"/>
      <c r="AE453" s="41">
        <v>9106329</v>
      </c>
      <c r="AF453" s="41"/>
      <c r="AG453" s="37"/>
    </row>
    <row r="454" spans="1:33">
      <c r="A454" s="15"/>
      <c r="B454" s="57"/>
      <c r="C454" s="41"/>
      <c r="D454" s="41"/>
      <c r="E454" s="37"/>
      <c r="F454" s="37"/>
      <c r="G454" s="41"/>
      <c r="H454" s="41"/>
      <c r="I454" s="37"/>
      <c r="J454" s="37"/>
      <c r="K454" s="44"/>
      <c r="L454" s="44"/>
      <c r="M454" s="37"/>
      <c r="N454" s="37"/>
      <c r="O454" s="41"/>
      <c r="P454" s="41"/>
      <c r="Q454" s="37"/>
      <c r="R454" s="37"/>
      <c r="S454" s="41"/>
      <c r="T454" s="41"/>
      <c r="U454" s="37"/>
      <c r="V454" s="37"/>
      <c r="W454" s="41"/>
      <c r="X454" s="41"/>
      <c r="Y454" s="37"/>
      <c r="Z454" s="37"/>
      <c r="AA454" s="41"/>
      <c r="AB454" s="41"/>
      <c r="AC454" s="37"/>
      <c r="AD454" s="37"/>
      <c r="AE454" s="41"/>
      <c r="AF454" s="41"/>
      <c r="AG454" s="37"/>
    </row>
    <row r="455" spans="1:33">
      <c r="A455" s="15"/>
      <c r="B455" s="45" t="s">
        <v>296</v>
      </c>
      <c r="C455" s="43">
        <v>48597</v>
      </c>
      <c r="D455" s="43"/>
      <c r="E455" s="38"/>
      <c r="F455" s="38"/>
      <c r="G455" s="43">
        <v>22629</v>
      </c>
      <c r="H455" s="43"/>
      <c r="I455" s="38"/>
      <c r="J455" s="38"/>
      <c r="K455" s="43">
        <v>2460</v>
      </c>
      <c r="L455" s="43"/>
      <c r="M455" s="38"/>
      <c r="N455" s="38"/>
      <c r="O455" s="43">
        <v>102904</v>
      </c>
      <c r="P455" s="43"/>
      <c r="Q455" s="38"/>
      <c r="R455" s="38"/>
      <c r="S455" s="43">
        <v>74236</v>
      </c>
      <c r="T455" s="43"/>
      <c r="U455" s="38"/>
      <c r="V455" s="38"/>
      <c r="W455" s="43">
        <v>250826</v>
      </c>
      <c r="X455" s="43"/>
      <c r="Y455" s="38"/>
      <c r="Z455" s="38"/>
      <c r="AA455" s="43">
        <v>12456053</v>
      </c>
      <c r="AB455" s="43"/>
      <c r="AC455" s="38"/>
      <c r="AD455" s="38"/>
      <c r="AE455" s="43">
        <v>12706879</v>
      </c>
      <c r="AF455" s="43"/>
      <c r="AG455" s="38"/>
    </row>
    <row r="456" spans="1:33">
      <c r="A456" s="15"/>
      <c r="B456" s="45"/>
      <c r="C456" s="43"/>
      <c r="D456" s="43"/>
      <c r="E456" s="38"/>
      <c r="F456" s="38"/>
      <c r="G456" s="43"/>
      <c r="H456" s="43"/>
      <c r="I456" s="38"/>
      <c r="J456" s="38"/>
      <c r="K456" s="43"/>
      <c r="L456" s="43"/>
      <c r="M456" s="38"/>
      <c r="N456" s="38"/>
      <c r="O456" s="43"/>
      <c r="P456" s="43"/>
      <c r="Q456" s="38"/>
      <c r="R456" s="38"/>
      <c r="S456" s="43"/>
      <c r="T456" s="43"/>
      <c r="U456" s="38"/>
      <c r="V456" s="38"/>
      <c r="W456" s="43"/>
      <c r="X456" s="43"/>
      <c r="Y456" s="38"/>
      <c r="Z456" s="38"/>
      <c r="AA456" s="43"/>
      <c r="AB456" s="43"/>
      <c r="AC456" s="38"/>
      <c r="AD456" s="38"/>
      <c r="AE456" s="43"/>
      <c r="AF456" s="43"/>
      <c r="AG456" s="38"/>
    </row>
    <row r="457" spans="1:33">
      <c r="A457" s="15"/>
      <c r="B457" s="57" t="s">
        <v>297</v>
      </c>
      <c r="C457" s="41">
        <v>12230</v>
      </c>
      <c r="D457" s="41"/>
      <c r="E457" s="37"/>
      <c r="F457" s="37"/>
      <c r="G457" s="41">
        <v>6252</v>
      </c>
      <c r="H457" s="41"/>
      <c r="I457" s="37"/>
      <c r="J457" s="37"/>
      <c r="K457" s="41">
        <v>5109</v>
      </c>
      <c r="L457" s="41"/>
      <c r="M457" s="37"/>
      <c r="N457" s="37"/>
      <c r="O457" s="41">
        <v>31431</v>
      </c>
      <c r="P457" s="41"/>
      <c r="Q457" s="37"/>
      <c r="R457" s="37"/>
      <c r="S457" s="44" t="s">
        <v>248</v>
      </c>
      <c r="T457" s="44"/>
      <c r="U457" s="37"/>
      <c r="V457" s="37"/>
      <c r="W457" s="41">
        <v>55022</v>
      </c>
      <c r="X457" s="41"/>
      <c r="Y457" s="37"/>
      <c r="Z457" s="37"/>
      <c r="AA457" s="41">
        <v>2181345</v>
      </c>
      <c r="AB457" s="41"/>
      <c r="AC457" s="37"/>
      <c r="AD457" s="37"/>
      <c r="AE457" s="41">
        <v>2236367</v>
      </c>
      <c r="AF457" s="41"/>
      <c r="AG457" s="37"/>
    </row>
    <row r="458" spans="1:33">
      <c r="A458" s="15"/>
      <c r="B458" s="57"/>
      <c r="C458" s="41"/>
      <c r="D458" s="41"/>
      <c r="E458" s="37"/>
      <c r="F458" s="37"/>
      <c r="G458" s="41"/>
      <c r="H458" s="41"/>
      <c r="I458" s="37"/>
      <c r="J458" s="37"/>
      <c r="K458" s="41"/>
      <c r="L458" s="41"/>
      <c r="M458" s="37"/>
      <c r="N458" s="37"/>
      <c r="O458" s="41"/>
      <c r="P458" s="41"/>
      <c r="Q458" s="37"/>
      <c r="R458" s="37"/>
      <c r="S458" s="44"/>
      <c r="T458" s="44"/>
      <c r="U458" s="37"/>
      <c r="V458" s="37"/>
      <c r="W458" s="41"/>
      <c r="X458" s="41"/>
      <c r="Y458" s="37"/>
      <c r="Z458" s="37"/>
      <c r="AA458" s="41"/>
      <c r="AB458" s="41"/>
      <c r="AC458" s="37"/>
      <c r="AD458" s="37"/>
      <c r="AE458" s="41"/>
      <c r="AF458" s="41"/>
      <c r="AG458" s="37"/>
    </row>
    <row r="459" spans="1:33">
      <c r="A459" s="15"/>
      <c r="B459" s="74" t="s">
        <v>298</v>
      </c>
      <c r="C459" s="43">
        <v>7630</v>
      </c>
      <c r="D459" s="43"/>
      <c r="E459" s="38"/>
      <c r="F459" s="38"/>
      <c r="G459" s="43">
        <v>3170</v>
      </c>
      <c r="H459" s="43"/>
      <c r="I459" s="38"/>
      <c r="J459" s="38"/>
      <c r="K459" s="43">
        <v>1167</v>
      </c>
      <c r="L459" s="43"/>
      <c r="M459" s="38"/>
      <c r="N459" s="38"/>
      <c r="O459" s="43">
        <v>20447</v>
      </c>
      <c r="P459" s="43"/>
      <c r="Q459" s="38"/>
      <c r="R459" s="38"/>
      <c r="S459" s="43">
        <v>42850</v>
      </c>
      <c r="T459" s="43"/>
      <c r="U459" s="38"/>
      <c r="V459" s="38"/>
      <c r="W459" s="43">
        <v>75264</v>
      </c>
      <c r="X459" s="43"/>
      <c r="Y459" s="38"/>
      <c r="Z459" s="38"/>
      <c r="AA459" s="43">
        <v>568804</v>
      </c>
      <c r="AB459" s="43"/>
      <c r="AC459" s="38"/>
      <c r="AD459" s="38"/>
      <c r="AE459" s="43">
        <v>644068</v>
      </c>
      <c r="AF459" s="43"/>
      <c r="AG459" s="38"/>
    </row>
    <row r="460" spans="1:33">
      <c r="A460" s="15"/>
      <c r="B460" s="74"/>
      <c r="C460" s="43"/>
      <c r="D460" s="43"/>
      <c r="E460" s="38"/>
      <c r="F460" s="38"/>
      <c r="G460" s="43"/>
      <c r="H460" s="43"/>
      <c r="I460" s="38"/>
      <c r="J460" s="38"/>
      <c r="K460" s="43"/>
      <c r="L460" s="43"/>
      <c r="M460" s="38"/>
      <c r="N460" s="38"/>
      <c r="O460" s="43"/>
      <c r="P460" s="43"/>
      <c r="Q460" s="38"/>
      <c r="R460" s="38"/>
      <c r="S460" s="43"/>
      <c r="T460" s="43"/>
      <c r="U460" s="38"/>
      <c r="V460" s="38"/>
      <c r="W460" s="43"/>
      <c r="X460" s="43"/>
      <c r="Y460" s="38"/>
      <c r="Z460" s="38"/>
      <c r="AA460" s="43"/>
      <c r="AB460" s="43"/>
      <c r="AC460" s="38"/>
      <c r="AD460" s="38"/>
      <c r="AE460" s="43"/>
      <c r="AF460" s="43"/>
      <c r="AG460" s="38"/>
    </row>
    <row r="461" spans="1:33">
      <c r="A461" s="15"/>
      <c r="B461" s="40" t="s">
        <v>299</v>
      </c>
      <c r="C461" s="41">
        <v>5955</v>
      </c>
      <c r="D461" s="41"/>
      <c r="E461" s="37"/>
      <c r="F461" s="37"/>
      <c r="G461" s="41">
        <v>4676</v>
      </c>
      <c r="H461" s="41"/>
      <c r="I461" s="37"/>
      <c r="J461" s="37"/>
      <c r="K461" s="41">
        <v>10277</v>
      </c>
      <c r="L461" s="41"/>
      <c r="M461" s="37"/>
      <c r="N461" s="37"/>
      <c r="O461" s="44" t="s">
        <v>248</v>
      </c>
      <c r="P461" s="44"/>
      <c r="Q461" s="37"/>
      <c r="R461" s="37"/>
      <c r="S461" s="44" t="s">
        <v>248</v>
      </c>
      <c r="T461" s="44"/>
      <c r="U461" s="37"/>
      <c r="V461" s="37"/>
      <c r="W461" s="41">
        <v>20908</v>
      </c>
      <c r="X461" s="41"/>
      <c r="Y461" s="37"/>
      <c r="Z461" s="37"/>
      <c r="AA461" s="41">
        <v>639165</v>
      </c>
      <c r="AB461" s="41"/>
      <c r="AC461" s="37"/>
      <c r="AD461" s="37"/>
      <c r="AE461" s="41">
        <v>660073</v>
      </c>
      <c r="AF461" s="41"/>
      <c r="AG461" s="37"/>
    </row>
    <row r="462" spans="1:33">
      <c r="A462" s="15"/>
      <c r="B462" s="40"/>
      <c r="C462" s="41"/>
      <c r="D462" s="41"/>
      <c r="E462" s="37"/>
      <c r="F462" s="37"/>
      <c r="G462" s="41"/>
      <c r="H462" s="41"/>
      <c r="I462" s="37"/>
      <c r="J462" s="37"/>
      <c r="K462" s="41"/>
      <c r="L462" s="41"/>
      <c r="M462" s="37"/>
      <c r="N462" s="37"/>
      <c r="O462" s="44"/>
      <c r="P462" s="44"/>
      <c r="Q462" s="37"/>
      <c r="R462" s="37"/>
      <c r="S462" s="44"/>
      <c r="T462" s="44"/>
      <c r="U462" s="37"/>
      <c r="V462" s="37"/>
      <c r="W462" s="41"/>
      <c r="X462" s="41"/>
      <c r="Y462" s="37"/>
      <c r="Z462" s="37"/>
      <c r="AA462" s="41"/>
      <c r="AB462" s="41"/>
      <c r="AC462" s="37"/>
      <c r="AD462" s="37"/>
      <c r="AE462" s="41"/>
      <c r="AF462" s="41"/>
      <c r="AG462" s="37"/>
    </row>
    <row r="463" spans="1:33">
      <c r="A463" s="15"/>
      <c r="B463" s="45" t="s">
        <v>300</v>
      </c>
      <c r="C463" s="43">
        <v>8736</v>
      </c>
      <c r="D463" s="43"/>
      <c r="E463" s="38"/>
      <c r="F463" s="38"/>
      <c r="G463" s="43">
        <v>3000</v>
      </c>
      <c r="H463" s="43"/>
      <c r="I463" s="38"/>
      <c r="J463" s="38"/>
      <c r="K463" s="43">
        <v>2402</v>
      </c>
      <c r="L463" s="43"/>
      <c r="M463" s="38"/>
      <c r="N463" s="38"/>
      <c r="O463" s="48">
        <v>540</v>
      </c>
      <c r="P463" s="48"/>
      <c r="Q463" s="38"/>
      <c r="R463" s="38"/>
      <c r="S463" s="48">
        <v>91</v>
      </c>
      <c r="T463" s="48"/>
      <c r="U463" s="38"/>
      <c r="V463" s="38"/>
      <c r="W463" s="43">
        <v>14769</v>
      </c>
      <c r="X463" s="43"/>
      <c r="Y463" s="38"/>
      <c r="Z463" s="38"/>
      <c r="AA463" s="43">
        <v>501803</v>
      </c>
      <c r="AB463" s="43"/>
      <c r="AC463" s="38"/>
      <c r="AD463" s="38"/>
      <c r="AE463" s="43">
        <v>516572</v>
      </c>
      <c r="AF463" s="43"/>
      <c r="AG463" s="38"/>
    </row>
    <row r="464" spans="1:33">
      <c r="A464" s="15"/>
      <c r="B464" s="45"/>
      <c r="C464" s="43"/>
      <c r="D464" s="43"/>
      <c r="E464" s="38"/>
      <c r="F464" s="38"/>
      <c r="G464" s="43"/>
      <c r="H464" s="43"/>
      <c r="I464" s="38"/>
      <c r="J464" s="38"/>
      <c r="K464" s="43"/>
      <c r="L464" s="43"/>
      <c r="M464" s="38"/>
      <c r="N464" s="38"/>
      <c r="O464" s="48"/>
      <c r="P464" s="48"/>
      <c r="Q464" s="38"/>
      <c r="R464" s="38"/>
      <c r="S464" s="48"/>
      <c r="T464" s="48"/>
      <c r="U464" s="38"/>
      <c r="V464" s="38"/>
      <c r="W464" s="43"/>
      <c r="X464" s="43"/>
      <c r="Y464" s="38"/>
      <c r="Z464" s="38"/>
      <c r="AA464" s="43"/>
      <c r="AB464" s="43"/>
      <c r="AC464" s="38"/>
      <c r="AD464" s="38"/>
      <c r="AE464" s="43"/>
      <c r="AF464" s="43"/>
      <c r="AG464" s="38"/>
    </row>
    <row r="465" spans="1:33">
      <c r="A465" s="15"/>
      <c r="B465" s="57" t="s">
        <v>301</v>
      </c>
      <c r="C465" s="41">
        <v>24945</v>
      </c>
      <c r="D465" s="41"/>
      <c r="E465" s="37"/>
      <c r="F465" s="37"/>
      <c r="G465" s="41">
        <v>5276</v>
      </c>
      <c r="H465" s="41"/>
      <c r="I465" s="37"/>
      <c r="J465" s="37"/>
      <c r="K465" s="41">
        <v>1540</v>
      </c>
      <c r="L465" s="41"/>
      <c r="M465" s="37"/>
      <c r="N465" s="37"/>
      <c r="O465" s="41">
        <v>1523</v>
      </c>
      <c r="P465" s="41"/>
      <c r="Q465" s="37"/>
      <c r="R465" s="37"/>
      <c r="S465" s="44" t="s">
        <v>248</v>
      </c>
      <c r="T465" s="44"/>
      <c r="U465" s="37"/>
      <c r="V465" s="37"/>
      <c r="W465" s="41">
        <v>33284</v>
      </c>
      <c r="X465" s="41"/>
      <c r="Y465" s="37"/>
      <c r="Z465" s="37"/>
      <c r="AA465" s="41">
        <v>2083697</v>
      </c>
      <c r="AB465" s="41"/>
      <c r="AC465" s="37"/>
      <c r="AD465" s="37"/>
      <c r="AE465" s="41">
        <v>2116981</v>
      </c>
      <c r="AF465" s="41"/>
      <c r="AG465" s="37"/>
    </row>
    <row r="466" spans="1:33">
      <c r="A466" s="15"/>
      <c r="B466" s="57"/>
      <c r="C466" s="41"/>
      <c r="D466" s="41"/>
      <c r="E466" s="37"/>
      <c r="F466" s="37"/>
      <c r="G466" s="41"/>
      <c r="H466" s="41"/>
      <c r="I466" s="37"/>
      <c r="J466" s="37"/>
      <c r="K466" s="41"/>
      <c r="L466" s="41"/>
      <c r="M466" s="37"/>
      <c r="N466" s="37"/>
      <c r="O466" s="41"/>
      <c r="P466" s="41"/>
      <c r="Q466" s="37"/>
      <c r="R466" s="37"/>
      <c r="S466" s="44"/>
      <c r="T466" s="44"/>
      <c r="U466" s="37"/>
      <c r="V466" s="37"/>
      <c r="W466" s="41"/>
      <c r="X466" s="41"/>
      <c r="Y466" s="37"/>
      <c r="Z466" s="37"/>
      <c r="AA466" s="41"/>
      <c r="AB466" s="41"/>
      <c r="AC466" s="37"/>
      <c r="AD466" s="37"/>
      <c r="AE466" s="41"/>
      <c r="AF466" s="41"/>
      <c r="AG466" s="37"/>
    </row>
    <row r="467" spans="1:33">
      <c r="A467" s="15"/>
      <c r="B467" s="74" t="s">
        <v>477</v>
      </c>
      <c r="C467" s="43">
        <v>1247</v>
      </c>
      <c r="D467" s="43"/>
      <c r="E467" s="38"/>
      <c r="F467" s="38"/>
      <c r="G467" s="48">
        <v>290</v>
      </c>
      <c r="H467" s="48"/>
      <c r="I467" s="38"/>
      <c r="J467" s="38"/>
      <c r="K467" s="43">
        <v>4122</v>
      </c>
      <c r="L467" s="43"/>
      <c r="M467" s="38"/>
      <c r="N467" s="38"/>
      <c r="O467" s="43">
        <v>5425</v>
      </c>
      <c r="P467" s="43"/>
      <c r="Q467" s="38"/>
      <c r="R467" s="38"/>
      <c r="S467" s="43">
        <v>3455</v>
      </c>
      <c r="T467" s="43"/>
      <c r="U467" s="38"/>
      <c r="V467" s="38"/>
      <c r="W467" s="43">
        <v>14539</v>
      </c>
      <c r="X467" s="43"/>
      <c r="Y467" s="38"/>
      <c r="Z467" s="38"/>
      <c r="AA467" s="43">
        <v>330291</v>
      </c>
      <c r="AB467" s="43"/>
      <c r="AC467" s="38"/>
      <c r="AD467" s="38"/>
      <c r="AE467" s="43">
        <v>344830</v>
      </c>
      <c r="AF467" s="43"/>
      <c r="AG467" s="38"/>
    </row>
    <row r="468" spans="1:33" ht="15.75" thickBot="1">
      <c r="A468" s="15"/>
      <c r="B468" s="74"/>
      <c r="C468" s="46"/>
      <c r="D468" s="46"/>
      <c r="E468" s="47"/>
      <c r="F468" s="38"/>
      <c r="G468" s="49"/>
      <c r="H468" s="49"/>
      <c r="I468" s="47"/>
      <c r="J468" s="38"/>
      <c r="K468" s="46"/>
      <c r="L468" s="46"/>
      <c r="M468" s="47"/>
      <c r="N468" s="38"/>
      <c r="O468" s="46"/>
      <c r="P468" s="46"/>
      <c r="Q468" s="47"/>
      <c r="R468" s="38"/>
      <c r="S468" s="46"/>
      <c r="T468" s="46"/>
      <c r="U468" s="47"/>
      <c r="V468" s="38"/>
      <c r="W468" s="46"/>
      <c r="X468" s="46"/>
      <c r="Y468" s="47"/>
      <c r="Z468" s="38"/>
      <c r="AA468" s="46"/>
      <c r="AB468" s="46"/>
      <c r="AC468" s="47"/>
      <c r="AD468" s="38"/>
      <c r="AE468" s="46"/>
      <c r="AF468" s="46"/>
      <c r="AG468" s="47"/>
    </row>
    <row r="469" spans="1:33">
      <c r="A469" s="15"/>
      <c r="B469" s="39" t="s">
        <v>304</v>
      </c>
      <c r="C469" s="50" t="s">
        <v>243</v>
      </c>
      <c r="D469" s="52">
        <v>132604</v>
      </c>
      <c r="E469" s="54"/>
      <c r="F469" s="37"/>
      <c r="G469" s="50" t="s">
        <v>243</v>
      </c>
      <c r="H469" s="52">
        <v>58135</v>
      </c>
      <c r="I469" s="54"/>
      <c r="J469" s="37"/>
      <c r="K469" s="50" t="s">
        <v>243</v>
      </c>
      <c r="L469" s="52">
        <v>30326</v>
      </c>
      <c r="M469" s="54"/>
      <c r="N469" s="37"/>
      <c r="O469" s="50" t="s">
        <v>243</v>
      </c>
      <c r="P469" s="52">
        <v>434356</v>
      </c>
      <c r="Q469" s="54"/>
      <c r="R469" s="37"/>
      <c r="S469" s="50" t="s">
        <v>243</v>
      </c>
      <c r="T469" s="52">
        <v>209708</v>
      </c>
      <c r="U469" s="54"/>
      <c r="V469" s="37"/>
      <c r="W469" s="50" t="s">
        <v>243</v>
      </c>
      <c r="X469" s="52">
        <v>865129</v>
      </c>
      <c r="Y469" s="54"/>
      <c r="Z469" s="37"/>
      <c r="AA469" s="50" t="s">
        <v>243</v>
      </c>
      <c r="AB469" s="52">
        <v>49412527</v>
      </c>
      <c r="AC469" s="54"/>
      <c r="AD469" s="37"/>
      <c r="AE469" s="50" t="s">
        <v>243</v>
      </c>
      <c r="AF469" s="52">
        <v>50277656</v>
      </c>
      <c r="AG469" s="54"/>
    </row>
    <row r="470" spans="1:33" ht="15.75" thickBot="1">
      <c r="A470" s="15"/>
      <c r="B470" s="39"/>
      <c r="C470" s="51"/>
      <c r="D470" s="53"/>
      <c r="E470" s="55"/>
      <c r="F470" s="37"/>
      <c r="G470" s="51"/>
      <c r="H470" s="53"/>
      <c r="I470" s="55"/>
      <c r="J470" s="37"/>
      <c r="K470" s="51"/>
      <c r="L470" s="53"/>
      <c r="M470" s="55"/>
      <c r="N470" s="37"/>
      <c r="O470" s="51"/>
      <c r="P470" s="53"/>
      <c r="Q470" s="55"/>
      <c r="R470" s="37"/>
      <c r="S470" s="51"/>
      <c r="T470" s="53"/>
      <c r="U470" s="55"/>
      <c r="V470" s="37"/>
      <c r="W470" s="51"/>
      <c r="X470" s="53"/>
      <c r="Y470" s="55"/>
      <c r="Z470" s="37"/>
      <c r="AA470" s="51"/>
      <c r="AB470" s="53"/>
      <c r="AC470" s="55"/>
      <c r="AD470" s="37"/>
      <c r="AE470" s="51"/>
      <c r="AF470" s="53"/>
      <c r="AG470" s="55"/>
    </row>
    <row r="471" spans="1:33" ht="15.75" thickTop="1">
      <c r="A471" s="15"/>
      <c r="B471" s="87" t="s">
        <v>479</v>
      </c>
      <c r="C471" s="87"/>
      <c r="D471" s="87"/>
      <c r="E471" s="87"/>
      <c r="F471" s="87"/>
      <c r="G471" s="87"/>
      <c r="H471" s="87"/>
      <c r="I471" s="87"/>
      <c r="J471" s="87"/>
      <c r="K471" s="87"/>
      <c r="L471" s="87"/>
      <c r="M471" s="87"/>
      <c r="N471" s="87"/>
      <c r="O471" s="87"/>
      <c r="P471" s="87"/>
      <c r="Q471" s="87"/>
      <c r="R471" s="87"/>
      <c r="S471" s="87"/>
      <c r="T471" s="87"/>
      <c r="U471" s="87"/>
      <c r="V471" s="87"/>
      <c r="W471" s="87"/>
      <c r="X471" s="87"/>
      <c r="Y471" s="87"/>
      <c r="Z471" s="87"/>
      <c r="AA471" s="87"/>
      <c r="AB471" s="87"/>
      <c r="AC471" s="87"/>
      <c r="AD471" s="87"/>
      <c r="AE471" s="87"/>
      <c r="AF471" s="87"/>
      <c r="AG471" s="87"/>
    </row>
    <row r="472" spans="1:33">
      <c r="A472" s="15"/>
      <c r="B472" s="87" t="s">
        <v>480</v>
      </c>
      <c r="C472" s="87"/>
      <c r="D472" s="87"/>
      <c r="E472" s="87"/>
      <c r="F472" s="87"/>
      <c r="G472" s="87"/>
      <c r="H472" s="87"/>
      <c r="I472" s="87"/>
      <c r="J472" s="87"/>
      <c r="K472" s="87"/>
      <c r="L472" s="87"/>
      <c r="M472" s="87"/>
      <c r="N472" s="87"/>
      <c r="O472" s="87"/>
      <c r="P472" s="87"/>
      <c r="Q472" s="87"/>
      <c r="R472" s="87"/>
      <c r="S472" s="87"/>
      <c r="T472" s="87"/>
      <c r="U472" s="87"/>
      <c r="V472" s="87"/>
      <c r="W472" s="87"/>
      <c r="X472" s="87"/>
      <c r="Y472" s="87"/>
      <c r="Z472" s="87"/>
      <c r="AA472" s="87"/>
      <c r="AB472" s="87"/>
      <c r="AC472" s="87"/>
      <c r="AD472" s="87"/>
      <c r="AE472" s="87"/>
      <c r="AF472" s="87"/>
      <c r="AG472" s="87"/>
    </row>
    <row r="473" spans="1:33">
      <c r="A473" s="15"/>
      <c r="B473" s="31"/>
      <c r="C473" s="31"/>
      <c r="D473" s="31"/>
      <c r="E473" s="31"/>
      <c r="F473" s="31"/>
      <c r="G473" s="31"/>
      <c r="H473" s="31"/>
      <c r="I473" s="31"/>
      <c r="J473" s="31"/>
      <c r="K473" s="31"/>
      <c r="L473" s="31"/>
      <c r="M473" s="31"/>
      <c r="N473" s="31"/>
      <c r="O473" s="31"/>
      <c r="P473" s="31"/>
      <c r="Q473" s="31"/>
      <c r="R473" s="31"/>
      <c r="S473" s="31"/>
      <c r="T473" s="31"/>
      <c r="U473" s="31"/>
      <c r="V473" s="31"/>
      <c r="W473" s="31"/>
      <c r="X473" s="31"/>
      <c r="Y473" s="31"/>
      <c r="Z473" s="31"/>
      <c r="AA473" s="31"/>
      <c r="AB473" s="31"/>
      <c r="AC473" s="31"/>
    </row>
    <row r="474" spans="1:33">
      <c r="A474" s="15"/>
      <c r="B474" s="16"/>
      <c r="C474" s="16"/>
      <c r="D474" s="16"/>
      <c r="E474" s="16"/>
      <c r="F474" s="16"/>
      <c r="G474" s="16"/>
      <c r="H474" s="16"/>
      <c r="I474" s="16"/>
      <c r="J474" s="16"/>
      <c r="K474" s="16"/>
      <c r="L474" s="16"/>
      <c r="M474" s="16"/>
      <c r="N474" s="16"/>
      <c r="O474" s="16"/>
      <c r="P474" s="16"/>
      <c r="Q474" s="16"/>
      <c r="R474" s="16"/>
      <c r="S474" s="16"/>
      <c r="T474" s="16"/>
      <c r="U474" s="16"/>
      <c r="V474" s="16"/>
      <c r="W474" s="16"/>
      <c r="X474" s="16"/>
      <c r="Y474" s="16"/>
      <c r="Z474" s="16"/>
      <c r="AA474" s="16"/>
      <c r="AB474" s="16"/>
      <c r="AC474" s="16"/>
    </row>
    <row r="475" spans="1:33" ht="15.75" thickBot="1">
      <c r="A475" s="15"/>
      <c r="B475" s="17"/>
      <c r="C475" s="35" t="s">
        <v>254</v>
      </c>
      <c r="D475" s="35"/>
      <c r="E475" s="35"/>
      <c r="F475" s="35"/>
      <c r="G475" s="35"/>
      <c r="H475" s="35"/>
      <c r="I475" s="35"/>
      <c r="J475" s="35"/>
      <c r="K475" s="35"/>
      <c r="L475" s="35"/>
      <c r="M475" s="35"/>
      <c r="N475" s="35"/>
      <c r="O475" s="35"/>
      <c r="P475" s="35"/>
      <c r="Q475" s="35"/>
      <c r="R475" s="35"/>
      <c r="S475" s="35"/>
      <c r="T475" s="35"/>
      <c r="U475" s="35"/>
      <c r="V475" s="35"/>
      <c r="W475" s="35"/>
      <c r="X475" s="35"/>
      <c r="Y475" s="35"/>
      <c r="Z475" s="35"/>
      <c r="AA475" s="35"/>
      <c r="AB475" s="35"/>
      <c r="AC475" s="35"/>
    </row>
    <row r="476" spans="1:33" ht="15.75" thickBot="1">
      <c r="A476" s="15"/>
      <c r="B476" s="17"/>
      <c r="C476" s="34" t="s">
        <v>470</v>
      </c>
      <c r="D476" s="34"/>
      <c r="E476" s="34"/>
      <c r="F476" s="17"/>
      <c r="G476" s="34" t="s">
        <v>471</v>
      </c>
      <c r="H476" s="34"/>
      <c r="I476" s="34"/>
      <c r="J476" s="17"/>
      <c r="K476" s="34" t="s">
        <v>472</v>
      </c>
      <c r="L476" s="34"/>
      <c r="M476" s="34"/>
      <c r="N476" s="17"/>
      <c r="O476" s="34" t="s">
        <v>473</v>
      </c>
      <c r="P476" s="34"/>
      <c r="Q476" s="34"/>
      <c r="R476" s="17"/>
      <c r="S476" s="34" t="s">
        <v>481</v>
      </c>
      <c r="T476" s="34"/>
      <c r="U476" s="34"/>
      <c r="V476" s="17"/>
      <c r="W476" s="34" t="s">
        <v>482</v>
      </c>
      <c r="X476" s="34"/>
      <c r="Y476" s="34"/>
      <c r="Z476" s="17"/>
      <c r="AA476" s="34" t="s">
        <v>136</v>
      </c>
      <c r="AB476" s="34"/>
      <c r="AC476" s="34"/>
    </row>
    <row r="477" spans="1:33">
      <c r="A477" s="15"/>
      <c r="B477" s="17"/>
      <c r="C477" s="36" t="s">
        <v>239</v>
      </c>
      <c r="D477" s="36"/>
      <c r="E477" s="36"/>
      <c r="F477" s="36"/>
      <c r="G477" s="36"/>
      <c r="H477" s="36"/>
      <c r="I477" s="36"/>
      <c r="J477" s="36"/>
      <c r="K477" s="36"/>
      <c r="L477" s="36"/>
      <c r="M477" s="36"/>
      <c r="N477" s="36"/>
      <c r="O477" s="36"/>
      <c r="P477" s="36"/>
      <c r="Q477" s="36"/>
      <c r="R477" s="36"/>
      <c r="S477" s="36"/>
      <c r="T477" s="36"/>
      <c r="U477" s="36"/>
      <c r="V477" s="36"/>
      <c r="W477" s="36"/>
      <c r="X477" s="36"/>
      <c r="Y477" s="36"/>
      <c r="Z477" s="36"/>
      <c r="AA477" s="36"/>
      <c r="AB477" s="36"/>
      <c r="AC477" s="36"/>
    </row>
    <row r="478" spans="1:33">
      <c r="A478" s="15"/>
      <c r="B478" s="57" t="s">
        <v>291</v>
      </c>
      <c r="C478" s="40" t="s">
        <v>243</v>
      </c>
      <c r="D478" s="44" t="s">
        <v>248</v>
      </c>
      <c r="E478" s="37"/>
      <c r="F478" s="37"/>
      <c r="G478" s="40" t="s">
        <v>243</v>
      </c>
      <c r="H478" s="44" t="s">
        <v>248</v>
      </c>
      <c r="I478" s="37"/>
      <c r="J478" s="37"/>
      <c r="K478" s="40" t="s">
        <v>243</v>
      </c>
      <c r="L478" s="44">
        <v>188</v>
      </c>
      <c r="M478" s="37"/>
      <c r="N478" s="37"/>
      <c r="O478" s="40" t="s">
        <v>243</v>
      </c>
      <c r="P478" s="41">
        <v>18517</v>
      </c>
      <c r="Q478" s="37"/>
      <c r="R478" s="37"/>
      <c r="S478" s="40" t="s">
        <v>243</v>
      </c>
      <c r="T478" s="41">
        <v>18705</v>
      </c>
      <c r="U478" s="37"/>
      <c r="V478" s="37"/>
      <c r="W478" s="40" t="s">
        <v>243</v>
      </c>
      <c r="X478" s="41">
        <v>10256</v>
      </c>
      <c r="Y478" s="37"/>
      <c r="Z478" s="37"/>
      <c r="AA478" s="40" t="s">
        <v>243</v>
      </c>
      <c r="AB478" s="41">
        <v>28961</v>
      </c>
      <c r="AC478" s="37"/>
    </row>
    <row r="479" spans="1:33">
      <c r="A479" s="15"/>
      <c r="B479" s="57"/>
      <c r="C479" s="40"/>
      <c r="D479" s="44"/>
      <c r="E479" s="37"/>
      <c r="F479" s="37"/>
      <c r="G479" s="40"/>
      <c r="H479" s="44"/>
      <c r="I479" s="37"/>
      <c r="J479" s="37"/>
      <c r="K479" s="40"/>
      <c r="L479" s="44"/>
      <c r="M479" s="37"/>
      <c r="N479" s="37"/>
      <c r="O479" s="40"/>
      <c r="P479" s="41"/>
      <c r="Q479" s="37"/>
      <c r="R479" s="37"/>
      <c r="S479" s="40"/>
      <c r="T479" s="41"/>
      <c r="U479" s="37"/>
      <c r="V479" s="37"/>
      <c r="W479" s="40"/>
      <c r="X479" s="41"/>
      <c r="Y479" s="37"/>
      <c r="Z479" s="37"/>
      <c r="AA479" s="40"/>
      <c r="AB479" s="41"/>
      <c r="AC479" s="37"/>
    </row>
    <row r="480" spans="1:33">
      <c r="A480" s="15"/>
      <c r="B480" s="74" t="s">
        <v>292</v>
      </c>
      <c r="C480" s="48" t="s">
        <v>248</v>
      </c>
      <c r="D480" s="48"/>
      <c r="E480" s="38"/>
      <c r="F480" s="38"/>
      <c r="G480" s="48" t="s">
        <v>248</v>
      </c>
      <c r="H480" s="48"/>
      <c r="I480" s="38"/>
      <c r="J480" s="38"/>
      <c r="K480" s="48" t="s">
        <v>248</v>
      </c>
      <c r="L480" s="48"/>
      <c r="M480" s="38"/>
      <c r="N480" s="38"/>
      <c r="O480" s="48">
        <v>175</v>
      </c>
      <c r="P480" s="48"/>
      <c r="Q480" s="38"/>
      <c r="R480" s="38"/>
      <c r="S480" s="48">
        <v>175</v>
      </c>
      <c r="T480" s="48"/>
      <c r="U480" s="38"/>
      <c r="V480" s="38"/>
      <c r="W480" s="48">
        <v>672</v>
      </c>
      <c r="X480" s="48"/>
      <c r="Y480" s="38"/>
      <c r="Z480" s="38"/>
      <c r="AA480" s="48">
        <v>847</v>
      </c>
      <c r="AB480" s="48"/>
      <c r="AC480" s="38"/>
    </row>
    <row r="481" spans="1:29">
      <c r="A481" s="15"/>
      <c r="B481" s="74"/>
      <c r="C481" s="48"/>
      <c r="D481" s="48"/>
      <c r="E481" s="38"/>
      <c r="F481" s="38"/>
      <c r="G481" s="48"/>
      <c r="H481" s="48"/>
      <c r="I481" s="38"/>
      <c r="J481" s="38"/>
      <c r="K481" s="48"/>
      <c r="L481" s="48"/>
      <c r="M481" s="38"/>
      <c r="N481" s="38"/>
      <c r="O481" s="48"/>
      <c r="P481" s="48"/>
      <c r="Q481" s="38"/>
      <c r="R481" s="38"/>
      <c r="S481" s="48"/>
      <c r="T481" s="48"/>
      <c r="U481" s="38"/>
      <c r="V481" s="38"/>
      <c r="W481" s="48"/>
      <c r="X481" s="48"/>
      <c r="Y481" s="38"/>
      <c r="Z481" s="38"/>
      <c r="AA481" s="48"/>
      <c r="AB481" s="48"/>
      <c r="AC481" s="38"/>
    </row>
    <row r="482" spans="1:29">
      <c r="A482" s="15"/>
      <c r="B482" s="57" t="s">
        <v>293</v>
      </c>
      <c r="C482" s="44" t="s">
        <v>248</v>
      </c>
      <c r="D482" s="44"/>
      <c r="E482" s="37"/>
      <c r="F482" s="37"/>
      <c r="G482" s="44">
        <v>21</v>
      </c>
      <c r="H482" s="44"/>
      <c r="I482" s="37"/>
      <c r="J482" s="37"/>
      <c r="K482" s="44" t="s">
        <v>248</v>
      </c>
      <c r="L482" s="44"/>
      <c r="M482" s="37"/>
      <c r="N482" s="37"/>
      <c r="O482" s="41">
        <v>10208</v>
      </c>
      <c r="P482" s="41"/>
      <c r="Q482" s="37"/>
      <c r="R482" s="37"/>
      <c r="S482" s="41">
        <v>10229</v>
      </c>
      <c r="T482" s="41"/>
      <c r="U482" s="37"/>
      <c r="V482" s="37"/>
      <c r="W482" s="41">
        <v>43002</v>
      </c>
      <c r="X482" s="41"/>
      <c r="Y482" s="37"/>
      <c r="Z482" s="37"/>
      <c r="AA482" s="41">
        <v>53231</v>
      </c>
      <c r="AB482" s="41"/>
      <c r="AC482" s="37"/>
    </row>
    <row r="483" spans="1:29">
      <c r="A483" s="15"/>
      <c r="B483" s="57"/>
      <c r="C483" s="44"/>
      <c r="D483" s="44"/>
      <c r="E483" s="37"/>
      <c r="F483" s="37"/>
      <c r="G483" s="44"/>
      <c r="H483" s="44"/>
      <c r="I483" s="37"/>
      <c r="J483" s="37"/>
      <c r="K483" s="44"/>
      <c r="L483" s="44"/>
      <c r="M483" s="37"/>
      <c r="N483" s="37"/>
      <c r="O483" s="41"/>
      <c r="P483" s="41"/>
      <c r="Q483" s="37"/>
      <c r="R483" s="37"/>
      <c r="S483" s="41"/>
      <c r="T483" s="41"/>
      <c r="U483" s="37"/>
      <c r="V483" s="37"/>
      <c r="W483" s="41"/>
      <c r="X483" s="41"/>
      <c r="Y483" s="37"/>
      <c r="Z483" s="37"/>
      <c r="AA483" s="41"/>
      <c r="AB483" s="41"/>
      <c r="AC483" s="37"/>
    </row>
    <row r="484" spans="1:29">
      <c r="A484" s="15"/>
      <c r="B484" s="45" t="s">
        <v>483</v>
      </c>
      <c r="C484" s="43">
        <v>5098</v>
      </c>
      <c r="D484" s="43"/>
      <c r="E484" s="38"/>
      <c r="F484" s="38"/>
      <c r="G484" s="43">
        <v>2485</v>
      </c>
      <c r="H484" s="43"/>
      <c r="I484" s="38"/>
      <c r="J484" s="38"/>
      <c r="K484" s="48">
        <v>309</v>
      </c>
      <c r="L484" s="48"/>
      <c r="M484" s="38"/>
      <c r="N484" s="38"/>
      <c r="O484" s="43">
        <v>29118</v>
      </c>
      <c r="P484" s="43"/>
      <c r="Q484" s="38"/>
      <c r="R484" s="38"/>
      <c r="S484" s="43">
        <v>37010</v>
      </c>
      <c r="T484" s="43"/>
      <c r="U484" s="38"/>
      <c r="V484" s="38"/>
      <c r="W484" s="43">
        <v>64698</v>
      </c>
      <c r="X484" s="43"/>
      <c r="Y484" s="38"/>
      <c r="Z484" s="38"/>
      <c r="AA484" s="43">
        <v>101708</v>
      </c>
      <c r="AB484" s="43"/>
      <c r="AC484" s="38"/>
    </row>
    <row r="485" spans="1:29">
      <c r="A485" s="15"/>
      <c r="B485" s="45"/>
      <c r="C485" s="43"/>
      <c r="D485" s="43"/>
      <c r="E485" s="38"/>
      <c r="F485" s="38"/>
      <c r="G485" s="43"/>
      <c r="H485" s="43"/>
      <c r="I485" s="38"/>
      <c r="J485" s="38"/>
      <c r="K485" s="48"/>
      <c r="L485" s="48"/>
      <c r="M485" s="38"/>
      <c r="N485" s="38"/>
      <c r="O485" s="43"/>
      <c r="P485" s="43"/>
      <c r="Q485" s="38"/>
      <c r="R485" s="38"/>
      <c r="S485" s="43"/>
      <c r="T485" s="43"/>
      <c r="U485" s="38"/>
      <c r="V485" s="38"/>
      <c r="W485" s="43"/>
      <c r="X485" s="43"/>
      <c r="Y485" s="38"/>
      <c r="Z485" s="38"/>
      <c r="AA485" s="43"/>
      <c r="AB485" s="43"/>
      <c r="AC485" s="38"/>
    </row>
    <row r="486" spans="1:29">
      <c r="A486" s="15"/>
      <c r="B486" s="40" t="s">
        <v>297</v>
      </c>
      <c r="C486" s="44" t="s">
        <v>248</v>
      </c>
      <c r="D486" s="44"/>
      <c r="E486" s="37"/>
      <c r="F486" s="37"/>
      <c r="G486" s="44" t="s">
        <v>248</v>
      </c>
      <c r="H486" s="44"/>
      <c r="I486" s="37"/>
      <c r="J486" s="37"/>
      <c r="K486" s="44" t="s">
        <v>248</v>
      </c>
      <c r="L486" s="44"/>
      <c r="M486" s="37"/>
      <c r="N486" s="37"/>
      <c r="O486" s="41">
        <v>24189</v>
      </c>
      <c r="P486" s="41"/>
      <c r="Q486" s="37"/>
      <c r="R486" s="37"/>
      <c r="S486" s="41">
        <v>24189</v>
      </c>
      <c r="T486" s="41"/>
      <c r="U486" s="37"/>
      <c r="V486" s="37"/>
      <c r="W486" s="44" t="s">
        <v>248</v>
      </c>
      <c r="X486" s="44"/>
      <c r="Y486" s="37"/>
      <c r="Z486" s="37"/>
      <c r="AA486" s="41">
        <v>24189</v>
      </c>
      <c r="AB486" s="41"/>
      <c r="AC486" s="37"/>
    </row>
    <row r="487" spans="1:29">
      <c r="A487" s="15"/>
      <c r="B487" s="40"/>
      <c r="C487" s="44"/>
      <c r="D487" s="44"/>
      <c r="E487" s="37"/>
      <c r="F487" s="37"/>
      <c r="G487" s="44"/>
      <c r="H487" s="44"/>
      <c r="I487" s="37"/>
      <c r="J487" s="37"/>
      <c r="K487" s="44"/>
      <c r="L487" s="44"/>
      <c r="M487" s="37"/>
      <c r="N487" s="37"/>
      <c r="O487" s="41"/>
      <c r="P487" s="41"/>
      <c r="Q487" s="37"/>
      <c r="R487" s="37"/>
      <c r="S487" s="41"/>
      <c r="T487" s="41"/>
      <c r="U487" s="37"/>
      <c r="V487" s="37"/>
      <c r="W487" s="44"/>
      <c r="X487" s="44"/>
      <c r="Y487" s="37"/>
      <c r="Z487" s="37"/>
      <c r="AA487" s="41"/>
      <c r="AB487" s="41"/>
      <c r="AC487" s="37"/>
    </row>
    <row r="488" spans="1:29">
      <c r="A488" s="15"/>
      <c r="B488" s="74" t="s">
        <v>298</v>
      </c>
      <c r="C488" s="43">
        <v>2094</v>
      </c>
      <c r="D488" s="43"/>
      <c r="E488" s="38"/>
      <c r="F488" s="38"/>
      <c r="G488" s="43">
        <v>2069</v>
      </c>
      <c r="H488" s="43"/>
      <c r="I488" s="38"/>
      <c r="J488" s="38"/>
      <c r="K488" s="48">
        <v>494</v>
      </c>
      <c r="L488" s="48"/>
      <c r="M488" s="38"/>
      <c r="N488" s="38"/>
      <c r="O488" s="43">
        <v>11994</v>
      </c>
      <c r="P488" s="43"/>
      <c r="Q488" s="38"/>
      <c r="R488" s="38"/>
      <c r="S488" s="43">
        <v>16651</v>
      </c>
      <c r="T488" s="43"/>
      <c r="U488" s="38"/>
      <c r="V488" s="38"/>
      <c r="W488" s="43">
        <v>37938</v>
      </c>
      <c r="X488" s="43"/>
      <c r="Y488" s="38"/>
      <c r="Z488" s="38"/>
      <c r="AA488" s="43">
        <v>54589</v>
      </c>
      <c r="AB488" s="43"/>
      <c r="AC488" s="38"/>
    </row>
    <row r="489" spans="1:29">
      <c r="A489" s="15"/>
      <c r="B489" s="74"/>
      <c r="C489" s="43"/>
      <c r="D489" s="43"/>
      <c r="E489" s="38"/>
      <c r="F489" s="38"/>
      <c r="G489" s="43"/>
      <c r="H489" s="43"/>
      <c r="I489" s="38"/>
      <c r="J489" s="38"/>
      <c r="K489" s="48"/>
      <c r="L489" s="48"/>
      <c r="M489" s="38"/>
      <c r="N489" s="38"/>
      <c r="O489" s="43"/>
      <c r="P489" s="43"/>
      <c r="Q489" s="38"/>
      <c r="R489" s="38"/>
      <c r="S489" s="43"/>
      <c r="T489" s="43"/>
      <c r="U489" s="38"/>
      <c r="V489" s="38"/>
      <c r="W489" s="43"/>
      <c r="X489" s="43"/>
      <c r="Y489" s="38"/>
      <c r="Z489" s="38"/>
      <c r="AA489" s="43"/>
      <c r="AB489" s="43"/>
      <c r="AC489" s="38"/>
    </row>
    <row r="490" spans="1:29">
      <c r="A490" s="15"/>
      <c r="B490" s="40" t="s">
        <v>299</v>
      </c>
      <c r="C490" s="44" t="s">
        <v>248</v>
      </c>
      <c r="D490" s="44"/>
      <c r="E490" s="37"/>
      <c r="F490" s="37"/>
      <c r="G490" s="44" t="s">
        <v>248</v>
      </c>
      <c r="H490" s="44"/>
      <c r="I490" s="37"/>
      <c r="J490" s="37"/>
      <c r="K490" s="44" t="s">
        <v>248</v>
      </c>
      <c r="L490" s="44"/>
      <c r="M490" s="37"/>
      <c r="N490" s="37"/>
      <c r="O490" s="44" t="s">
        <v>248</v>
      </c>
      <c r="P490" s="44"/>
      <c r="Q490" s="37"/>
      <c r="R490" s="37"/>
      <c r="S490" s="44" t="s">
        <v>248</v>
      </c>
      <c r="T490" s="44"/>
      <c r="U490" s="37"/>
      <c r="V490" s="37"/>
      <c r="W490" s="44" t="s">
        <v>248</v>
      </c>
      <c r="X490" s="44"/>
      <c r="Y490" s="37"/>
      <c r="Z490" s="37"/>
      <c r="AA490" s="44" t="s">
        <v>248</v>
      </c>
      <c r="AB490" s="44"/>
      <c r="AC490" s="37"/>
    </row>
    <row r="491" spans="1:29">
      <c r="A491" s="15"/>
      <c r="B491" s="40"/>
      <c r="C491" s="44"/>
      <c r="D491" s="44"/>
      <c r="E491" s="37"/>
      <c r="F491" s="37"/>
      <c r="G491" s="44"/>
      <c r="H491" s="44"/>
      <c r="I491" s="37"/>
      <c r="J491" s="37"/>
      <c r="K491" s="44"/>
      <c r="L491" s="44"/>
      <c r="M491" s="37"/>
      <c r="N491" s="37"/>
      <c r="O491" s="44"/>
      <c r="P491" s="44"/>
      <c r="Q491" s="37"/>
      <c r="R491" s="37"/>
      <c r="S491" s="44"/>
      <c r="T491" s="44"/>
      <c r="U491" s="37"/>
      <c r="V491" s="37"/>
      <c r="W491" s="44"/>
      <c r="X491" s="44"/>
      <c r="Y491" s="37"/>
      <c r="Z491" s="37"/>
      <c r="AA491" s="44"/>
      <c r="AB491" s="44"/>
      <c r="AC491" s="37"/>
    </row>
    <row r="492" spans="1:29">
      <c r="A492" s="15"/>
      <c r="B492" s="74" t="s">
        <v>300</v>
      </c>
      <c r="C492" s="48" t="s">
        <v>248</v>
      </c>
      <c r="D492" s="48"/>
      <c r="E492" s="38"/>
      <c r="F492" s="38"/>
      <c r="G492" s="48" t="s">
        <v>248</v>
      </c>
      <c r="H492" s="48"/>
      <c r="I492" s="38"/>
      <c r="J492" s="38"/>
      <c r="K492" s="48" t="s">
        <v>248</v>
      </c>
      <c r="L492" s="48"/>
      <c r="M492" s="38"/>
      <c r="N492" s="38"/>
      <c r="O492" s="48">
        <v>32</v>
      </c>
      <c r="P492" s="48"/>
      <c r="Q492" s="38"/>
      <c r="R492" s="38"/>
      <c r="S492" s="48">
        <v>32</v>
      </c>
      <c r="T492" s="48"/>
      <c r="U492" s="38"/>
      <c r="V492" s="38"/>
      <c r="W492" s="48">
        <v>57</v>
      </c>
      <c r="X492" s="48"/>
      <c r="Y492" s="38"/>
      <c r="Z492" s="38"/>
      <c r="AA492" s="48">
        <v>89</v>
      </c>
      <c r="AB492" s="48"/>
      <c r="AC492" s="38"/>
    </row>
    <row r="493" spans="1:29">
      <c r="A493" s="15"/>
      <c r="B493" s="74"/>
      <c r="C493" s="48"/>
      <c r="D493" s="48"/>
      <c r="E493" s="38"/>
      <c r="F493" s="38"/>
      <c r="G493" s="48"/>
      <c r="H493" s="48"/>
      <c r="I493" s="38"/>
      <c r="J493" s="38"/>
      <c r="K493" s="48"/>
      <c r="L493" s="48"/>
      <c r="M493" s="38"/>
      <c r="N493" s="38"/>
      <c r="O493" s="48"/>
      <c r="P493" s="48"/>
      <c r="Q493" s="38"/>
      <c r="R493" s="38"/>
      <c r="S493" s="48"/>
      <c r="T493" s="48"/>
      <c r="U493" s="38"/>
      <c r="V493" s="38"/>
      <c r="W493" s="48"/>
      <c r="X493" s="48"/>
      <c r="Y493" s="38"/>
      <c r="Z493" s="38"/>
      <c r="AA493" s="48"/>
      <c r="AB493" s="48"/>
      <c r="AC493" s="38"/>
    </row>
    <row r="494" spans="1:29">
      <c r="A494" s="15"/>
      <c r="B494" s="40" t="s">
        <v>301</v>
      </c>
      <c r="C494" s="44" t="s">
        <v>248</v>
      </c>
      <c r="D494" s="44"/>
      <c r="E494" s="37"/>
      <c r="F494" s="37"/>
      <c r="G494" s="44" t="s">
        <v>248</v>
      </c>
      <c r="H494" s="44"/>
      <c r="I494" s="37"/>
      <c r="J494" s="37"/>
      <c r="K494" s="44" t="s">
        <v>248</v>
      </c>
      <c r="L494" s="44"/>
      <c r="M494" s="37"/>
      <c r="N494" s="37"/>
      <c r="O494" s="41">
        <v>1342</v>
      </c>
      <c r="P494" s="41"/>
      <c r="Q494" s="37"/>
      <c r="R494" s="37"/>
      <c r="S494" s="41">
        <v>1342</v>
      </c>
      <c r="T494" s="41"/>
      <c r="U494" s="37"/>
      <c r="V494" s="37"/>
      <c r="W494" s="44" t="s">
        <v>248</v>
      </c>
      <c r="X494" s="44"/>
      <c r="Y494" s="37"/>
      <c r="Z494" s="37"/>
      <c r="AA494" s="41">
        <v>1342</v>
      </c>
      <c r="AB494" s="41"/>
      <c r="AC494" s="37"/>
    </row>
    <row r="495" spans="1:29">
      <c r="A495" s="15"/>
      <c r="B495" s="40"/>
      <c r="C495" s="44"/>
      <c r="D495" s="44"/>
      <c r="E495" s="37"/>
      <c r="F495" s="37"/>
      <c r="G495" s="44"/>
      <c r="H495" s="44"/>
      <c r="I495" s="37"/>
      <c r="J495" s="37"/>
      <c r="K495" s="44"/>
      <c r="L495" s="44"/>
      <c r="M495" s="37"/>
      <c r="N495" s="37"/>
      <c r="O495" s="41"/>
      <c r="P495" s="41"/>
      <c r="Q495" s="37"/>
      <c r="R495" s="37"/>
      <c r="S495" s="41"/>
      <c r="T495" s="41"/>
      <c r="U495" s="37"/>
      <c r="V495" s="37"/>
      <c r="W495" s="44"/>
      <c r="X495" s="44"/>
      <c r="Y495" s="37"/>
      <c r="Z495" s="37"/>
      <c r="AA495" s="41"/>
      <c r="AB495" s="41"/>
      <c r="AC495" s="37"/>
    </row>
    <row r="496" spans="1:29">
      <c r="A496" s="15"/>
      <c r="B496" s="74" t="s">
        <v>477</v>
      </c>
      <c r="C496" s="48">
        <v>6</v>
      </c>
      <c r="D496" s="48"/>
      <c r="E496" s="38"/>
      <c r="F496" s="38"/>
      <c r="G496" s="48">
        <v>214</v>
      </c>
      <c r="H496" s="48"/>
      <c r="I496" s="38"/>
      <c r="J496" s="38"/>
      <c r="K496" s="48" t="s">
        <v>248</v>
      </c>
      <c r="L496" s="48"/>
      <c r="M496" s="38"/>
      <c r="N496" s="38"/>
      <c r="O496" s="43">
        <v>1369</v>
      </c>
      <c r="P496" s="43"/>
      <c r="Q496" s="38"/>
      <c r="R496" s="38"/>
      <c r="S496" s="43">
        <v>1589</v>
      </c>
      <c r="T496" s="43"/>
      <c r="U496" s="38"/>
      <c r="V496" s="38"/>
      <c r="W496" s="43">
        <v>2179</v>
      </c>
      <c r="X496" s="43"/>
      <c r="Y496" s="38"/>
      <c r="Z496" s="38"/>
      <c r="AA496" s="43">
        <v>3768</v>
      </c>
      <c r="AB496" s="43"/>
      <c r="AC496" s="38"/>
    </row>
    <row r="497" spans="1:29" ht="15.75" thickBot="1">
      <c r="A497" s="15"/>
      <c r="B497" s="74"/>
      <c r="C497" s="49"/>
      <c r="D497" s="49"/>
      <c r="E497" s="47"/>
      <c r="F497" s="38"/>
      <c r="G497" s="49"/>
      <c r="H497" s="49"/>
      <c r="I497" s="47"/>
      <c r="J497" s="38"/>
      <c r="K497" s="49"/>
      <c r="L497" s="49"/>
      <c r="M497" s="47"/>
      <c r="N497" s="38"/>
      <c r="O497" s="46"/>
      <c r="P497" s="46"/>
      <c r="Q497" s="47"/>
      <c r="R497" s="38"/>
      <c r="S497" s="46"/>
      <c r="T497" s="46"/>
      <c r="U497" s="47"/>
      <c r="V497" s="38"/>
      <c r="W497" s="46"/>
      <c r="X497" s="46"/>
      <c r="Y497" s="47"/>
      <c r="Z497" s="38"/>
      <c r="AA497" s="46"/>
      <c r="AB497" s="46"/>
      <c r="AC497" s="47"/>
    </row>
    <row r="498" spans="1:29">
      <c r="A498" s="15"/>
      <c r="B498" s="39" t="s">
        <v>304</v>
      </c>
      <c r="C498" s="50" t="s">
        <v>243</v>
      </c>
      <c r="D498" s="52">
        <v>7198</v>
      </c>
      <c r="E498" s="54"/>
      <c r="F498" s="37"/>
      <c r="G498" s="50" t="s">
        <v>243</v>
      </c>
      <c r="H498" s="52">
        <v>4789</v>
      </c>
      <c r="I498" s="54"/>
      <c r="J498" s="37"/>
      <c r="K498" s="50" t="s">
        <v>243</v>
      </c>
      <c r="L498" s="83">
        <v>991</v>
      </c>
      <c r="M498" s="54"/>
      <c r="N498" s="37"/>
      <c r="O498" s="50" t="s">
        <v>243</v>
      </c>
      <c r="P498" s="52">
        <v>96944</v>
      </c>
      <c r="Q498" s="54"/>
      <c r="R498" s="37"/>
      <c r="S498" s="50" t="s">
        <v>243</v>
      </c>
      <c r="T498" s="52">
        <v>109922</v>
      </c>
      <c r="U498" s="54"/>
      <c r="V498" s="37"/>
      <c r="W498" s="50" t="s">
        <v>243</v>
      </c>
      <c r="X498" s="52">
        <v>158802</v>
      </c>
      <c r="Y498" s="54"/>
      <c r="Z498" s="37"/>
      <c r="AA498" s="50" t="s">
        <v>243</v>
      </c>
      <c r="AB498" s="52">
        <v>268724</v>
      </c>
      <c r="AC498" s="54"/>
    </row>
    <row r="499" spans="1:29" ht="15.75" thickBot="1">
      <c r="A499" s="15"/>
      <c r="B499" s="39"/>
      <c r="C499" s="51"/>
      <c r="D499" s="53"/>
      <c r="E499" s="55"/>
      <c r="F499" s="37"/>
      <c r="G499" s="51"/>
      <c r="H499" s="53"/>
      <c r="I499" s="55"/>
      <c r="J499" s="37"/>
      <c r="K499" s="51"/>
      <c r="L499" s="84"/>
      <c r="M499" s="55"/>
      <c r="N499" s="37"/>
      <c r="O499" s="51"/>
      <c r="P499" s="53"/>
      <c r="Q499" s="55"/>
      <c r="R499" s="37"/>
      <c r="S499" s="51"/>
      <c r="T499" s="53"/>
      <c r="U499" s="55"/>
      <c r="V499" s="37"/>
      <c r="W499" s="51"/>
      <c r="X499" s="53"/>
      <c r="Y499" s="55"/>
      <c r="Z499" s="37"/>
      <c r="AA499" s="51"/>
      <c r="AB499" s="53"/>
      <c r="AC499" s="55"/>
    </row>
    <row r="500" spans="1:29" ht="15.75" thickTop="1">
      <c r="A500" s="15"/>
      <c r="B500" s="31"/>
      <c r="C500" s="31"/>
      <c r="D500" s="31"/>
      <c r="E500" s="31"/>
      <c r="F500" s="31"/>
      <c r="G500" s="31"/>
      <c r="H500" s="31"/>
      <c r="I500" s="31"/>
      <c r="J500" s="31"/>
      <c r="K500" s="31"/>
      <c r="L500" s="31"/>
      <c r="M500" s="31"/>
      <c r="N500" s="31"/>
      <c r="O500" s="31"/>
      <c r="P500" s="31"/>
      <c r="Q500" s="31"/>
      <c r="R500" s="31"/>
      <c r="S500" s="31"/>
      <c r="T500" s="31"/>
      <c r="U500" s="31"/>
      <c r="V500" s="31"/>
      <c r="W500" s="31"/>
      <c r="X500" s="31"/>
      <c r="Y500" s="31"/>
      <c r="Z500" s="31"/>
      <c r="AA500" s="31"/>
      <c r="AB500" s="31"/>
      <c r="AC500" s="31"/>
    </row>
    <row r="501" spans="1:29">
      <c r="A501" s="15"/>
      <c r="B501" s="16"/>
      <c r="C501" s="16"/>
      <c r="D501" s="16"/>
      <c r="E501" s="16"/>
      <c r="F501" s="16"/>
      <c r="G501" s="16"/>
      <c r="H501" s="16"/>
      <c r="I501" s="16"/>
      <c r="J501" s="16"/>
      <c r="K501" s="16"/>
      <c r="L501" s="16"/>
      <c r="M501" s="16"/>
      <c r="N501" s="16"/>
      <c r="O501" s="16"/>
      <c r="P501" s="16"/>
      <c r="Q501" s="16"/>
      <c r="R501" s="16"/>
      <c r="S501" s="16"/>
      <c r="T501" s="16"/>
      <c r="U501" s="16"/>
      <c r="V501" s="16"/>
      <c r="W501" s="16"/>
      <c r="X501" s="16"/>
      <c r="Y501" s="16"/>
      <c r="Z501" s="16"/>
      <c r="AA501" s="16"/>
      <c r="AB501" s="16"/>
      <c r="AC501" s="16"/>
    </row>
    <row r="502" spans="1:29" ht="15.75" thickBot="1">
      <c r="A502" s="15"/>
      <c r="B502" s="17"/>
      <c r="C502" s="35" t="s">
        <v>258</v>
      </c>
      <c r="D502" s="35"/>
      <c r="E502" s="35"/>
      <c r="F502" s="35"/>
      <c r="G502" s="35"/>
      <c r="H502" s="35"/>
      <c r="I502" s="35"/>
      <c r="J502" s="35"/>
      <c r="K502" s="35"/>
      <c r="L502" s="35"/>
      <c r="M502" s="35"/>
      <c r="N502" s="35"/>
      <c r="O502" s="35"/>
      <c r="P502" s="35"/>
      <c r="Q502" s="35"/>
      <c r="R502" s="35"/>
      <c r="S502" s="35"/>
      <c r="T502" s="35"/>
      <c r="U502" s="35"/>
      <c r="V502" s="35"/>
      <c r="W502" s="35"/>
      <c r="X502" s="35"/>
      <c r="Y502" s="35"/>
      <c r="Z502" s="35"/>
      <c r="AA502" s="35"/>
      <c r="AB502" s="35"/>
      <c r="AC502" s="35"/>
    </row>
    <row r="503" spans="1:29" ht="15.75" thickBot="1">
      <c r="A503" s="15"/>
      <c r="B503" s="17"/>
      <c r="C503" s="34" t="s">
        <v>470</v>
      </c>
      <c r="D503" s="34"/>
      <c r="E503" s="34"/>
      <c r="F503" s="17"/>
      <c r="G503" s="34" t="s">
        <v>471</v>
      </c>
      <c r="H503" s="34"/>
      <c r="I503" s="34"/>
      <c r="J503" s="17"/>
      <c r="K503" s="34" t="s">
        <v>472</v>
      </c>
      <c r="L503" s="34"/>
      <c r="M503" s="34"/>
      <c r="N503" s="17"/>
      <c r="O503" s="34" t="s">
        <v>473</v>
      </c>
      <c r="P503" s="34"/>
      <c r="Q503" s="34"/>
      <c r="R503" s="17"/>
      <c r="S503" s="34" t="s">
        <v>481</v>
      </c>
      <c r="T503" s="34"/>
      <c r="U503" s="34"/>
      <c r="V503" s="17"/>
      <c r="W503" s="34" t="s">
        <v>482</v>
      </c>
      <c r="X503" s="34"/>
      <c r="Y503" s="34"/>
      <c r="Z503" s="17"/>
      <c r="AA503" s="34" t="s">
        <v>136</v>
      </c>
      <c r="AB503" s="34"/>
      <c r="AC503" s="34"/>
    </row>
    <row r="504" spans="1:29">
      <c r="A504" s="15"/>
      <c r="B504" s="17"/>
      <c r="C504" s="36" t="s">
        <v>239</v>
      </c>
      <c r="D504" s="36"/>
      <c r="E504" s="36"/>
      <c r="F504" s="36"/>
      <c r="G504" s="36"/>
      <c r="H504" s="36"/>
      <c r="I504" s="36"/>
      <c r="J504" s="36"/>
      <c r="K504" s="36"/>
      <c r="L504" s="36"/>
      <c r="M504" s="36"/>
      <c r="N504" s="36"/>
      <c r="O504" s="36"/>
      <c r="P504" s="36"/>
      <c r="Q504" s="36"/>
      <c r="R504" s="36"/>
      <c r="S504" s="36"/>
      <c r="T504" s="36"/>
      <c r="U504" s="36"/>
      <c r="V504" s="36"/>
      <c r="W504" s="36"/>
      <c r="X504" s="36"/>
      <c r="Y504" s="36"/>
      <c r="Z504" s="36"/>
      <c r="AA504" s="36"/>
      <c r="AB504" s="36"/>
      <c r="AC504" s="36"/>
    </row>
    <row r="505" spans="1:29">
      <c r="A505" s="15"/>
      <c r="B505" s="57" t="s">
        <v>291</v>
      </c>
      <c r="C505" s="40" t="s">
        <v>243</v>
      </c>
      <c r="D505" s="44">
        <v>5</v>
      </c>
      <c r="E505" s="37"/>
      <c r="F505" s="37"/>
      <c r="G505" s="40" t="s">
        <v>243</v>
      </c>
      <c r="H505" s="44" t="s">
        <v>248</v>
      </c>
      <c r="I505" s="37"/>
      <c r="J505" s="37"/>
      <c r="K505" s="40" t="s">
        <v>243</v>
      </c>
      <c r="L505" s="44" t="s">
        <v>248</v>
      </c>
      <c r="M505" s="37"/>
      <c r="N505" s="37"/>
      <c r="O505" s="40" t="s">
        <v>243</v>
      </c>
      <c r="P505" s="41">
        <v>20498</v>
      </c>
      <c r="Q505" s="37"/>
      <c r="R505" s="37"/>
      <c r="S505" s="40" t="s">
        <v>243</v>
      </c>
      <c r="T505" s="41">
        <v>20503</v>
      </c>
      <c r="U505" s="37"/>
      <c r="V505" s="37"/>
      <c r="W505" s="40" t="s">
        <v>243</v>
      </c>
      <c r="X505" s="41">
        <v>25543</v>
      </c>
      <c r="Y505" s="37"/>
      <c r="Z505" s="37"/>
      <c r="AA505" s="40" t="s">
        <v>243</v>
      </c>
      <c r="AB505" s="41">
        <v>46046</v>
      </c>
      <c r="AC505" s="37"/>
    </row>
    <row r="506" spans="1:29">
      <c r="A506" s="15"/>
      <c r="B506" s="57"/>
      <c r="C506" s="40"/>
      <c r="D506" s="44"/>
      <c r="E506" s="37"/>
      <c r="F506" s="37"/>
      <c r="G506" s="40"/>
      <c r="H506" s="44"/>
      <c r="I506" s="37"/>
      <c r="J506" s="37"/>
      <c r="K506" s="40"/>
      <c r="L506" s="44"/>
      <c r="M506" s="37"/>
      <c r="N506" s="37"/>
      <c r="O506" s="40"/>
      <c r="P506" s="41"/>
      <c r="Q506" s="37"/>
      <c r="R506" s="37"/>
      <c r="S506" s="40"/>
      <c r="T506" s="41"/>
      <c r="U506" s="37"/>
      <c r="V506" s="37"/>
      <c r="W506" s="40"/>
      <c r="X506" s="41"/>
      <c r="Y506" s="37"/>
      <c r="Z506" s="37"/>
      <c r="AA506" s="40"/>
      <c r="AB506" s="41"/>
      <c r="AC506" s="37"/>
    </row>
    <row r="507" spans="1:29">
      <c r="A507" s="15"/>
      <c r="B507" s="74" t="s">
        <v>292</v>
      </c>
      <c r="C507" s="48">
        <v>32</v>
      </c>
      <c r="D507" s="48"/>
      <c r="E507" s="38"/>
      <c r="F507" s="38"/>
      <c r="G507" s="48">
        <v>50</v>
      </c>
      <c r="H507" s="48"/>
      <c r="I507" s="38"/>
      <c r="J507" s="38"/>
      <c r="K507" s="48" t="s">
        <v>248</v>
      </c>
      <c r="L507" s="48"/>
      <c r="M507" s="38"/>
      <c r="N507" s="38"/>
      <c r="O507" s="48">
        <v>181</v>
      </c>
      <c r="P507" s="48"/>
      <c r="Q507" s="38"/>
      <c r="R507" s="38"/>
      <c r="S507" s="48">
        <v>263</v>
      </c>
      <c r="T507" s="48"/>
      <c r="U507" s="38"/>
      <c r="V507" s="38"/>
      <c r="W507" s="43">
        <v>3719</v>
      </c>
      <c r="X507" s="43"/>
      <c r="Y507" s="38"/>
      <c r="Z507" s="38"/>
      <c r="AA507" s="43">
        <v>3982</v>
      </c>
      <c r="AB507" s="43"/>
      <c r="AC507" s="38"/>
    </row>
    <row r="508" spans="1:29">
      <c r="A508" s="15"/>
      <c r="B508" s="74"/>
      <c r="C508" s="48"/>
      <c r="D508" s="48"/>
      <c r="E508" s="38"/>
      <c r="F508" s="38"/>
      <c r="G508" s="48"/>
      <c r="H508" s="48"/>
      <c r="I508" s="38"/>
      <c r="J508" s="38"/>
      <c r="K508" s="48"/>
      <c r="L508" s="48"/>
      <c r="M508" s="38"/>
      <c r="N508" s="38"/>
      <c r="O508" s="48"/>
      <c r="P508" s="48"/>
      <c r="Q508" s="38"/>
      <c r="R508" s="38"/>
      <c r="S508" s="48"/>
      <c r="T508" s="48"/>
      <c r="U508" s="38"/>
      <c r="V508" s="38"/>
      <c r="W508" s="43"/>
      <c r="X508" s="43"/>
      <c r="Y508" s="38"/>
      <c r="Z508" s="38"/>
      <c r="AA508" s="43"/>
      <c r="AB508" s="43"/>
      <c r="AC508" s="38"/>
    </row>
    <row r="509" spans="1:29">
      <c r="A509" s="15"/>
      <c r="B509" s="57" t="s">
        <v>293</v>
      </c>
      <c r="C509" s="41">
        <v>2345</v>
      </c>
      <c r="D509" s="41"/>
      <c r="E509" s="37"/>
      <c r="F509" s="37"/>
      <c r="G509" s="44" t="s">
        <v>248</v>
      </c>
      <c r="H509" s="44"/>
      <c r="I509" s="37"/>
      <c r="J509" s="37"/>
      <c r="K509" s="44" t="s">
        <v>248</v>
      </c>
      <c r="L509" s="44"/>
      <c r="M509" s="37"/>
      <c r="N509" s="37"/>
      <c r="O509" s="41">
        <v>13910</v>
      </c>
      <c r="P509" s="41"/>
      <c r="Q509" s="37"/>
      <c r="R509" s="37"/>
      <c r="S509" s="41">
        <v>16255</v>
      </c>
      <c r="T509" s="41"/>
      <c r="U509" s="37"/>
      <c r="V509" s="37"/>
      <c r="W509" s="41">
        <v>57382</v>
      </c>
      <c r="X509" s="41"/>
      <c r="Y509" s="37"/>
      <c r="Z509" s="37"/>
      <c r="AA509" s="41">
        <v>73637</v>
      </c>
      <c r="AB509" s="41"/>
      <c r="AC509" s="37"/>
    </row>
    <row r="510" spans="1:29">
      <c r="A510" s="15"/>
      <c r="B510" s="57"/>
      <c r="C510" s="41"/>
      <c r="D510" s="41"/>
      <c r="E510" s="37"/>
      <c r="F510" s="37"/>
      <c r="G510" s="44"/>
      <c r="H510" s="44"/>
      <c r="I510" s="37"/>
      <c r="J510" s="37"/>
      <c r="K510" s="44"/>
      <c r="L510" s="44"/>
      <c r="M510" s="37"/>
      <c r="N510" s="37"/>
      <c r="O510" s="41"/>
      <c r="P510" s="41"/>
      <c r="Q510" s="37"/>
      <c r="R510" s="37"/>
      <c r="S510" s="41"/>
      <c r="T510" s="41"/>
      <c r="U510" s="37"/>
      <c r="V510" s="37"/>
      <c r="W510" s="41"/>
      <c r="X510" s="41"/>
      <c r="Y510" s="37"/>
      <c r="Z510" s="37"/>
      <c r="AA510" s="41"/>
      <c r="AB510" s="41"/>
      <c r="AC510" s="37"/>
    </row>
    <row r="511" spans="1:29">
      <c r="A511" s="15"/>
      <c r="B511" s="45" t="s">
        <v>296</v>
      </c>
      <c r="C511" s="43">
        <v>3755</v>
      </c>
      <c r="D511" s="43"/>
      <c r="E511" s="38"/>
      <c r="F511" s="38"/>
      <c r="G511" s="43">
        <v>2747</v>
      </c>
      <c r="H511" s="43"/>
      <c r="I511" s="38"/>
      <c r="J511" s="38"/>
      <c r="K511" s="48">
        <v>760</v>
      </c>
      <c r="L511" s="48"/>
      <c r="M511" s="38"/>
      <c r="N511" s="38"/>
      <c r="O511" s="43">
        <v>30492</v>
      </c>
      <c r="P511" s="43"/>
      <c r="Q511" s="38"/>
      <c r="R511" s="38"/>
      <c r="S511" s="43">
        <v>37754</v>
      </c>
      <c r="T511" s="43"/>
      <c r="U511" s="38"/>
      <c r="V511" s="38"/>
      <c r="W511" s="43">
        <v>66974</v>
      </c>
      <c r="X511" s="43"/>
      <c r="Y511" s="38"/>
      <c r="Z511" s="38"/>
      <c r="AA511" s="43">
        <v>104728</v>
      </c>
      <c r="AB511" s="43"/>
      <c r="AC511" s="38"/>
    </row>
    <row r="512" spans="1:29">
      <c r="A512" s="15"/>
      <c r="B512" s="45"/>
      <c r="C512" s="43"/>
      <c r="D512" s="43"/>
      <c r="E512" s="38"/>
      <c r="F512" s="38"/>
      <c r="G512" s="43"/>
      <c r="H512" s="43"/>
      <c r="I512" s="38"/>
      <c r="J512" s="38"/>
      <c r="K512" s="48"/>
      <c r="L512" s="48"/>
      <c r="M512" s="38"/>
      <c r="N512" s="38"/>
      <c r="O512" s="43"/>
      <c r="P512" s="43"/>
      <c r="Q512" s="38"/>
      <c r="R512" s="38"/>
      <c r="S512" s="43"/>
      <c r="T512" s="43"/>
      <c r="U512" s="38"/>
      <c r="V512" s="38"/>
      <c r="W512" s="43"/>
      <c r="X512" s="43"/>
      <c r="Y512" s="38"/>
      <c r="Z512" s="38"/>
      <c r="AA512" s="43"/>
      <c r="AB512" s="43"/>
      <c r="AC512" s="38"/>
    </row>
    <row r="513" spans="1:33">
      <c r="A513" s="15"/>
      <c r="B513" s="40" t="s">
        <v>297</v>
      </c>
      <c r="C513" s="44" t="s">
        <v>248</v>
      </c>
      <c r="D513" s="44"/>
      <c r="E513" s="37"/>
      <c r="F513" s="37"/>
      <c r="G513" s="44" t="s">
        <v>248</v>
      </c>
      <c r="H513" s="44"/>
      <c r="I513" s="37"/>
      <c r="J513" s="37"/>
      <c r="K513" s="44" t="s">
        <v>248</v>
      </c>
      <c r="L513" s="44"/>
      <c r="M513" s="37"/>
      <c r="N513" s="37"/>
      <c r="O513" s="41">
        <v>24592</v>
      </c>
      <c r="P513" s="41"/>
      <c r="Q513" s="37"/>
      <c r="R513" s="37"/>
      <c r="S513" s="41">
        <v>24592</v>
      </c>
      <c r="T513" s="41"/>
      <c r="U513" s="37"/>
      <c r="V513" s="37"/>
      <c r="W513" s="44" t="s">
        <v>248</v>
      </c>
      <c r="X513" s="44"/>
      <c r="Y513" s="37"/>
      <c r="Z513" s="37"/>
      <c r="AA513" s="41">
        <v>24592</v>
      </c>
      <c r="AB513" s="41"/>
      <c r="AC513" s="37"/>
    </row>
    <row r="514" spans="1:33">
      <c r="A514" s="15"/>
      <c r="B514" s="40"/>
      <c r="C514" s="44"/>
      <c r="D514" s="44"/>
      <c r="E514" s="37"/>
      <c r="F514" s="37"/>
      <c r="G514" s="44"/>
      <c r="H514" s="44"/>
      <c r="I514" s="37"/>
      <c r="J514" s="37"/>
      <c r="K514" s="44"/>
      <c r="L514" s="44"/>
      <c r="M514" s="37"/>
      <c r="N514" s="37"/>
      <c r="O514" s="41"/>
      <c r="P514" s="41"/>
      <c r="Q514" s="37"/>
      <c r="R514" s="37"/>
      <c r="S514" s="41"/>
      <c r="T514" s="41"/>
      <c r="U514" s="37"/>
      <c r="V514" s="37"/>
      <c r="W514" s="44"/>
      <c r="X514" s="44"/>
      <c r="Y514" s="37"/>
      <c r="Z514" s="37"/>
      <c r="AA514" s="41"/>
      <c r="AB514" s="41"/>
      <c r="AC514" s="37"/>
    </row>
    <row r="515" spans="1:33">
      <c r="A515" s="15"/>
      <c r="B515" s="74" t="s">
        <v>298</v>
      </c>
      <c r="C515" s="43">
        <v>1799</v>
      </c>
      <c r="D515" s="43"/>
      <c r="E515" s="38"/>
      <c r="F515" s="38"/>
      <c r="G515" s="43">
        <v>1022</v>
      </c>
      <c r="H515" s="43"/>
      <c r="I515" s="38"/>
      <c r="J515" s="38"/>
      <c r="K515" s="48">
        <v>557</v>
      </c>
      <c r="L515" s="48"/>
      <c r="M515" s="38"/>
      <c r="N515" s="38"/>
      <c r="O515" s="43">
        <v>12823</v>
      </c>
      <c r="P515" s="43"/>
      <c r="Q515" s="38"/>
      <c r="R515" s="38"/>
      <c r="S515" s="43">
        <v>16201</v>
      </c>
      <c r="T515" s="43"/>
      <c r="U515" s="38"/>
      <c r="V515" s="38"/>
      <c r="W515" s="43">
        <v>39472</v>
      </c>
      <c r="X515" s="43"/>
      <c r="Y515" s="38"/>
      <c r="Z515" s="38"/>
      <c r="AA515" s="43">
        <v>55673</v>
      </c>
      <c r="AB515" s="43"/>
      <c r="AC515" s="38"/>
    </row>
    <row r="516" spans="1:33">
      <c r="A516" s="15"/>
      <c r="B516" s="74"/>
      <c r="C516" s="43"/>
      <c r="D516" s="43"/>
      <c r="E516" s="38"/>
      <c r="F516" s="38"/>
      <c r="G516" s="43"/>
      <c r="H516" s="43"/>
      <c r="I516" s="38"/>
      <c r="J516" s="38"/>
      <c r="K516" s="48"/>
      <c r="L516" s="48"/>
      <c r="M516" s="38"/>
      <c r="N516" s="38"/>
      <c r="O516" s="43"/>
      <c r="P516" s="43"/>
      <c r="Q516" s="38"/>
      <c r="R516" s="38"/>
      <c r="S516" s="43"/>
      <c r="T516" s="43"/>
      <c r="U516" s="38"/>
      <c r="V516" s="38"/>
      <c r="W516" s="43"/>
      <c r="X516" s="43"/>
      <c r="Y516" s="38"/>
      <c r="Z516" s="38"/>
      <c r="AA516" s="43"/>
      <c r="AB516" s="43"/>
      <c r="AC516" s="38"/>
    </row>
    <row r="517" spans="1:33">
      <c r="A517" s="15"/>
      <c r="B517" s="40" t="s">
        <v>299</v>
      </c>
      <c r="C517" s="44" t="s">
        <v>248</v>
      </c>
      <c r="D517" s="44"/>
      <c r="E517" s="37"/>
      <c r="F517" s="37"/>
      <c r="G517" s="44" t="s">
        <v>248</v>
      </c>
      <c r="H517" s="44"/>
      <c r="I517" s="37"/>
      <c r="J517" s="37"/>
      <c r="K517" s="44" t="s">
        <v>248</v>
      </c>
      <c r="L517" s="44"/>
      <c r="M517" s="37"/>
      <c r="N517" s="37"/>
      <c r="O517" s="44" t="s">
        <v>248</v>
      </c>
      <c r="P517" s="44"/>
      <c r="Q517" s="37"/>
      <c r="R517" s="37"/>
      <c r="S517" s="44" t="s">
        <v>248</v>
      </c>
      <c r="T517" s="44"/>
      <c r="U517" s="37"/>
      <c r="V517" s="37"/>
      <c r="W517" s="44" t="s">
        <v>248</v>
      </c>
      <c r="X517" s="44"/>
      <c r="Y517" s="37"/>
      <c r="Z517" s="37"/>
      <c r="AA517" s="44" t="s">
        <v>248</v>
      </c>
      <c r="AB517" s="44"/>
      <c r="AC517" s="37"/>
    </row>
    <row r="518" spans="1:33">
      <c r="A518" s="15"/>
      <c r="B518" s="40"/>
      <c r="C518" s="44"/>
      <c r="D518" s="44"/>
      <c r="E518" s="37"/>
      <c r="F518" s="37"/>
      <c r="G518" s="44"/>
      <c r="H518" s="44"/>
      <c r="I518" s="37"/>
      <c r="J518" s="37"/>
      <c r="K518" s="44"/>
      <c r="L518" s="44"/>
      <c r="M518" s="37"/>
      <c r="N518" s="37"/>
      <c r="O518" s="44"/>
      <c r="P518" s="44"/>
      <c r="Q518" s="37"/>
      <c r="R518" s="37"/>
      <c r="S518" s="44"/>
      <c r="T518" s="44"/>
      <c r="U518" s="37"/>
      <c r="V518" s="37"/>
      <c r="W518" s="44"/>
      <c r="X518" s="44"/>
      <c r="Y518" s="37"/>
      <c r="Z518" s="37"/>
      <c r="AA518" s="44"/>
      <c r="AB518" s="44"/>
      <c r="AC518" s="37"/>
    </row>
    <row r="519" spans="1:33">
      <c r="A519" s="15"/>
      <c r="B519" s="74" t="s">
        <v>300</v>
      </c>
      <c r="C519" s="48" t="s">
        <v>248</v>
      </c>
      <c r="D519" s="48"/>
      <c r="E519" s="38"/>
      <c r="F519" s="38"/>
      <c r="G519" s="48" t="s">
        <v>248</v>
      </c>
      <c r="H519" s="48"/>
      <c r="I519" s="38"/>
      <c r="J519" s="38"/>
      <c r="K519" s="48" t="s">
        <v>248</v>
      </c>
      <c r="L519" s="48"/>
      <c r="M519" s="38"/>
      <c r="N519" s="38"/>
      <c r="O519" s="48">
        <v>90</v>
      </c>
      <c r="P519" s="48"/>
      <c r="Q519" s="38"/>
      <c r="R519" s="38"/>
      <c r="S519" s="48">
        <v>90</v>
      </c>
      <c r="T519" s="48"/>
      <c r="U519" s="38"/>
      <c r="V519" s="38"/>
      <c r="W519" s="48">
        <v>91</v>
      </c>
      <c r="X519" s="48"/>
      <c r="Y519" s="38"/>
      <c r="Z519" s="38"/>
      <c r="AA519" s="48">
        <v>181</v>
      </c>
      <c r="AB519" s="48"/>
      <c r="AC519" s="38"/>
    </row>
    <row r="520" spans="1:33">
      <c r="A520" s="15"/>
      <c r="B520" s="74"/>
      <c r="C520" s="48"/>
      <c r="D520" s="48"/>
      <c r="E520" s="38"/>
      <c r="F520" s="38"/>
      <c r="G520" s="48"/>
      <c r="H520" s="48"/>
      <c r="I520" s="38"/>
      <c r="J520" s="38"/>
      <c r="K520" s="48"/>
      <c r="L520" s="48"/>
      <c r="M520" s="38"/>
      <c r="N520" s="38"/>
      <c r="O520" s="48"/>
      <c r="P520" s="48"/>
      <c r="Q520" s="38"/>
      <c r="R520" s="38"/>
      <c r="S520" s="48"/>
      <c r="T520" s="48"/>
      <c r="U520" s="38"/>
      <c r="V520" s="38"/>
      <c r="W520" s="48"/>
      <c r="X520" s="48"/>
      <c r="Y520" s="38"/>
      <c r="Z520" s="38"/>
      <c r="AA520" s="48"/>
      <c r="AB520" s="48"/>
      <c r="AC520" s="38"/>
    </row>
    <row r="521" spans="1:33">
      <c r="A521" s="15"/>
      <c r="B521" s="40" t="s">
        <v>301</v>
      </c>
      <c r="C521" s="44" t="s">
        <v>248</v>
      </c>
      <c r="D521" s="44"/>
      <c r="E521" s="37"/>
      <c r="F521" s="37"/>
      <c r="G521" s="44" t="s">
        <v>248</v>
      </c>
      <c r="H521" s="44"/>
      <c r="I521" s="37"/>
      <c r="J521" s="37"/>
      <c r="K521" s="44" t="s">
        <v>248</v>
      </c>
      <c r="L521" s="44"/>
      <c r="M521" s="37"/>
      <c r="N521" s="37"/>
      <c r="O521" s="41">
        <v>1443</v>
      </c>
      <c r="P521" s="41"/>
      <c r="Q521" s="37"/>
      <c r="R521" s="37"/>
      <c r="S521" s="41">
        <v>1443</v>
      </c>
      <c r="T521" s="41"/>
      <c r="U521" s="37"/>
      <c r="V521" s="37"/>
      <c r="W521" s="44" t="s">
        <v>248</v>
      </c>
      <c r="X521" s="44"/>
      <c r="Y521" s="37"/>
      <c r="Z521" s="37"/>
      <c r="AA521" s="41">
        <v>1443</v>
      </c>
      <c r="AB521" s="41"/>
      <c r="AC521" s="37"/>
    </row>
    <row r="522" spans="1:33">
      <c r="A522" s="15"/>
      <c r="B522" s="40"/>
      <c r="C522" s="44"/>
      <c r="D522" s="44"/>
      <c r="E522" s="37"/>
      <c r="F522" s="37"/>
      <c r="G522" s="44"/>
      <c r="H522" s="44"/>
      <c r="I522" s="37"/>
      <c r="J522" s="37"/>
      <c r="K522" s="44"/>
      <c r="L522" s="44"/>
      <c r="M522" s="37"/>
      <c r="N522" s="37"/>
      <c r="O522" s="41"/>
      <c r="P522" s="41"/>
      <c r="Q522" s="37"/>
      <c r="R522" s="37"/>
      <c r="S522" s="41"/>
      <c r="T522" s="41"/>
      <c r="U522" s="37"/>
      <c r="V522" s="37"/>
      <c r="W522" s="44"/>
      <c r="X522" s="44"/>
      <c r="Y522" s="37"/>
      <c r="Z522" s="37"/>
      <c r="AA522" s="41"/>
      <c r="AB522" s="41"/>
      <c r="AC522" s="37"/>
    </row>
    <row r="523" spans="1:33">
      <c r="A523" s="15"/>
      <c r="B523" s="74" t="s">
        <v>477</v>
      </c>
      <c r="C523" s="48">
        <v>21</v>
      </c>
      <c r="D523" s="48"/>
      <c r="E523" s="38"/>
      <c r="F523" s="38"/>
      <c r="G523" s="48" t="s">
        <v>248</v>
      </c>
      <c r="H523" s="48"/>
      <c r="I523" s="38"/>
      <c r="J523" s="38"/>
      <c r="K523" s="48" t="s">
        <v>248</v>
      </c>
      <c r="L523" s="48"/>
      <c r="M523" s="38"/>
      <c r="N523" s="38"/>
      <c r="O523" s="43">
        <v>5428</v>
      </c>
      <c r="P523" s="43"/>
      <c r="Q523" s="38"/>
      <c r="R523" s="38"/>
      <c r="S523" s="43">
        <v>5449</v>
      </c>
      <c r="T523" s="43"/>
      <c r="U523" s="38"/>
      <c r="V523" s="38"/>
      <c r="W523" s="43">
        <v>3434</v>
      </c>
      <c r="X523" s="43"/>
      <c r="Y523" s="38"/>
      <c r="Z523" s="38"/>
      <c r="AA523" s="43">
        <v>8883</v>
      </c>
      <c r="AB523" s="43"/>
      <c r="AC523" s="38"/>
    </row>
    <row r="524" spans="1:33" ht="15.75" thickBot="1">
      <c r="A524" s="15"/>
      <c r="B524" s="74"/>
      <c r="C524" s="49"/>
      <c r="D524" s="49"/>
      <c r="E524" s="47"/>
      <c r="F524" s="38"/>
      <c r="G524" s="49"/>
      <c r="H524" s="49"/>
      <c r="I524" s="47"/>
      <c r="J524" s="38"/>
      <c r="K524" s="49"/>
      <c r="L524" s="49"/>
      <c r="M524" s="47"/>
      <c r="N524" s="38"/>
      <c r="O524" s="46"/>
      <c r="P524" s="46"/>
      <c r="Q524" s="47"/>
      <c r="R524" s="38"/>
      <c r="S524" s="46"/>
      <c r="T524" s="46"/>
      <c r="U524" s="47"/>
      <c r="V524" s="38"/>
      <c r="W524" s="46"/>
      <c r="X524" s="46"/>
      <c r="Y524" s="47"/>
      <c r="Z524" s="38"/>
      <c r="AA524" s="46"/>
      <c r="AB524" s="46"/>
      <c r="AC524" s="47"/>
    </row>
    <row r="525" spans="1:33">
      <c r="A525" s="15"/>
      <c r="B525" s="39" t="s">
        <v>304</v>
      </c>
      <c r="C525" s="50" t="s">
        <v>243</v>
      </c>
      <c r="D525" s="52">
        <v>7957</v>
      </c>
      <c r="E525" s="54"/>
      <c r="F525" s="37"/>
      <c r="G525" s="50" t="s">
        <v>243</v>
      </c>
      <c r="H525" s="52">
        <v>3819</v>
      </c>
      <c r="I525" s="54"/>
      <c r="J525" s="37"/>
      <c r="K525" s="50" t="s">
        <v>243</v>
      </c>
      <c r="L525" s="52">
        <v>1317</v>
      </c>
      <c r="M525" s="54"/>
      <c r="N525" s="37"/>
      <c r="O525" s="50" t="s">
        <v>243</v>
      </c>
      <c r="P525" s="52">
        <v>109457</v>
      </c>
      <c r="Q525" s="54"/>
      <c r="R525" s="37"/>
      <c r="S525" s="50" t="s">
        <v>243</v>
      </c>
      <c r="T525" s="52">
        <v>122550</v>
      </c>
      <c r="U525" s="54"/>
      <c r="V525" s="37"/>
      <c r="W525" s="50" t="s">
        <v>243</v>
      </c>
      <c r="X525" s="52">
        <v>196615</v>
      </c>
      <c r="Y525" s="54"/>
      <c r="Z525" s="37"/>
      <c r="AA525" s="50" t="s">
        <v>243</v>
      </c>
      <c r="AB525" s="52">
        <v>319165</v>
      </c>
      <c r="AC525" s="54"/>
    </row>
    <row r="526" spans="1:33" ht="15.75" thickBot="1">
      <c r="A526" s="15"/>
      <c r="B526" s="39"/>
      <c r="C526" s="51"/>
      <c r="D526" s="53"/>
      <c r="E526" s="55"/>
      <c r="F526" s="37"/>
      <c r="G526" s="51"/>
      <c r="H526" s="53"/>
      <c r="I526" s="55"/>
      <c r="J526" s="37"/>
      <c r="K526" s="51"/>
      <c r="L526" s="53"/>
      <c r="M526" s="55"/>
      <c r="N526" s="37"/>
      <c r="O526" s="51"/>
      <c r="P526" s="53"/>
      <c r="Q526" s="55"/>
      <c r="R526" s="37"/>
      <c r="S526" s="51"/>
      <c r="T526" s="53"/>
      <c r="U526" s="55"/>
      <c r="V526" s="37"/>
      <c r="W526" s="51"/>
      <c r="X526" s="53"/>
      <c r="Y526" s="55"/>
      <c r="Z526" s="37"/>
      <c r="AA526" s="51"/>
      <c r="AB526" s="53"/>
      <c r="AC526" s="55"/>
    </row>
    <row r="527" spans="1:33" ht="15.75" thickTop="1">
      <c r="A527" s="15"/>
      <c r="B527" s="87" t="s">
        <v>484</v>
      </c>
      <c r="C527" s="87"/>
      <c r="D527" s="87"/>
      <c r="E527" s="87"/>
      <c r="F527" s="87"/>
      <c r="G527" s="87"/>
      <c r="H527" s="87"/>
      <c r="I527" s="87"/>
      <c r="J527" s="87"/>
      <c r="K527" s="87"/>
      <c r="L527" s="87"/>
      <c r="M527" s="87"/>
      <c r="N527" s="87"/>
      <c r="O527" s="87"/>
      <c r="P527" s="87"/>
      <c r="Q527" s="87"/>
      <c r="R527" s="87"/>
      <c r="S527" s="87"/>
      <c r="T527" s="87"/>
      <c r="U527" s="87"/>
      <c r="V527" s="87"/>
      <c r="W527" s="87"/>
      <c r="X527" s="87"/>
      <c r="Y527" s="87"/>
      <c r="Z527" s="87"/>
      <c r="AA527" s="87"/>
      <c r="AB527" s="87"/>
      <c r="AC527" s="87"/>
      <c r="AD527" s="87"/>
      <c r="AE527" s="87"/>
      <c r="AF527" s="87"/>
      <c r="AG527" s="87"/>
    </row>
    <row r="528" spans="1:33" ht="25.5" customHeight="1">
      <c r="A528" s="15"/>
      <c r="B528" s="87" t="s">
        <v>485</v>
      </c>
      <c r="C528" s="87"/>
      <c r="D528" s="87"/>
      <c r="E528" s="87"/>
      <c r="F528" s="87"/>
      <c r="G528" s="87"/>
      <c r="H528" s="87"/>
      <c r="I528" s="87"/>
      <c r="J528" s="87"/>
      <c r="K528" s="87"/>
      <c r="L528" s="87"/>
      <c r="M528" s="87"/>
      <c r="N528" s="87"/>
      <c r="O528" s="87"/>
      <c r="P528" s="87"/>
      <c r="Q528" s="87"/>
      <c r="R528" s="87"/>
      <c r="S528" s="87"/>
      <c r="T528" s="87"/>
      <c r="U528" s="87"/>
      <c r="V528" s="87"/>
      <c r="W528" s="87"/>
      <c r="X528" s="87"/>
      <c r="Y528" s="87"/>
      <c r="Z528" s="87"/>
      <c r="AA528" s="87"/>
      <c r="AB528" s="87"/>
      <c r="AC528" s="87"/>
      <c r="AD528" s="87"/>
      <c r="AE528" s="87"/>
      <c r="AF528" s="87"/>
      <c r="AG528" s="87"/>
    </row>
    <row r="529" spans="1:33">
      <c r="A529" s="15"/>
      <c r="B529" s="87" t="s">
        <v>486</v>
      </c>
      <c r="C529" s="87"/>
      <c r="D529" s="87"/>
      <c r="E529" s="87"/>
      <c r="F529" s="87"/>
      <c r="G529" s="87"/>
      <c r="H529" s="87"/>
      <c r="I529" s="87"/>
      <c r="J529" s="87"/>
      <c r="K529" s="87"/>
      <c r="L529" s="87"/>
      <c r="M529" s="87"/>
      <c r="N529" s="87"/>
      <c r="O529" s="87"/>
      <c r="P529" s="87"/>
      <c r="Q529" s="87"/>
      <c r="R529" s="87"/>
      <c r="S529" s="87"/>
      <c r="T529" s="87"/>
      <c r="U529" s="87"/>
      <c r="V529" s="87"/>
      <c r="W529" s="87"/>
      <c r="X529" s="87"/>
      <c r="Y529" s="87"/>
      <c r="Z529" s="87"/>
      <c r="AA529" s="87"/>
      <c r="AB529" s="87"/>
      <c r="AC529" s="87"/>
      <c r="AD529" s="87"/>
      <c r="AE529" s="87"/>
      <c r="AF529" s="87"/>
      <c r="AG529" s="87"/>
    </row>
    <row r="530" spans="1:33">
      <c r="A530" s="15"/>
      <c r="B530" s="31"/>
      <c r="C530" s="31"/>
      <c r="D530" s="31"/>
      <c r="E530" s="31"/>
      <c r="F530" s="31"/>
      <c r="G530" s="31"/>
      <c r="H530" s="31"/>
      <c r="I530" s="31"/>
      <c r="J530" s="31"/>
      <c r="K530" s="31"/>
      <c r="L530" s="31"/>
      <c r="M530" s="31"/>
      <c r="N530" s="31"/>
      <c r="O530" s="31"/>
    </row>
    <row r="531" spans="1:33">
      <c r="A531" s="15"/>
      <c r="B531" s="16"/>
      <c r="C531" s="16"/>
      <c r="D531" s="16"/>
      <c r="E531" s="16"/>
      <c r="F531" s="16"/>
      <c r="G531" s="16"/>
      <c r="H531" s="16"/>
      <c r="I531" s="16"/>
      <c r="J531" s="16"/>
      <c r="K531" s="16"/>
      <c r="L531" s="16"/>
      <c r="M531" s="16"/>
      <c r="N531" s="16"/>
      <c r="O531" s="16"/>
    </row>
    <row r="532" spans="1:33" ht="15.75" thickBot="1">
      <c r="A532" s="15"/>
      <c r="B532" s="17"/>
      <c r="C532" s="35" t="s">
        <v>435</v>
      </c>
      <c r="D532" s="35"/>
      <c r="E532" s="35"/>
      <c r="F532" s="35"/>
      <c r="G532" s="35"/>
      <c r="H532" s="35"/>
      <c r="I532" s="17"/>
      <c r="J532" s="35" t="s">
        <v>436</v>
      </c>
      <c r="K532" s="35"/>
      <c r="L532" s="35"/>
      <c r="M532" s="35"/>
      <c r="N532" s="35"/>
      <c r="O532" s="35"/>
    </row>
    <row r="533" spans="1:33" ht="15.75" thickBot="1">
      <c r="A533" s="15"/>
      <c r="B533" s="17"/>
      <c r="C533" s="34" t="s">
        <v>487</v>
      </c>
      <c r="D533" s="34"/>
      <c r="E533" s="17"/>
      <c r="F533" s="34" t="s">
        <v>488</v>
      </c>
      <c r="G533" s="34"/>
      <c r="H533" s="34"/>
      <c r="I533" s="17"/>
      <c r="J533" s="34" t="s">
        <v>487</v>
      </c>
      <c r="K533" s="34"/>
      <c r="L533" s="17"/>
      <c r="M533" s="34" t="s">
        <v>488</v>
      </c>
      <c r="N533" s="34"/>
      <c r="O533" s="34"/>
    </row>
    <row r="534" spans="1:33">
      <c r="A534" s="15"/>
      <c r="B534" s="17"/>
      <c r="C534" s="36" t="s">
        <v>489</v>
      </c>
      <c r="D534" s="36"/>
      <c r="E534" s="36"/>
      <c r="F534" s="36"/>
      <c r="G534" s="36"/>
      <c r="H534" s="36"/>
      <c r="I534" s="36"/>
      <c r="J534" s="36"/>
      <c r="K534" s="36"/>
      <c r="L534" s="36"/>
      <c r="M534" s="36"/>
      <c r="N534" s="36"/>
      <c r="O534" s="36"/>
    </row>
    <row r="535" spans="1:33">
      <c r="A535" s="15"/>
      <c r="B535" s="40" t="s">
        <v>291</v>
      </c>
      <c r="C535" s="44">
        <v>2</v>
      </c>
      <c r="D535" s="37"/>
      <c r="E535" s="37"/>
      <c r="F535" s="40" t="s">
        <v>243</v>
      </c>
      <c r="G535" s="41">
        <v>14118</v>
      </c>
      <c r="H535" s="37"/>
      <c r="I535" s="37"/>
      <c r="J535" s="44">
        <v>1</v>
      </c>
      <c r="K535" s="37"/>
      <c r="L535" s="37"/>
      <c r="M535" s="40" t="s">
        <v>243</v>
      </c>
      <c r="N535" s="41">
        <v>1351</v>
      </c>
      <c r="O535" s="37"/>
    </row>
    <row r="536" spans="1:33">
      <c r="A536" s="15"/>
      <c r="B536" s="40"/>
      <c r="C536" s="44"/>
      <c r="D536" s="37"/>
      <c r="E536" s="37"/>
      <c r="F536" s="40"/>
      <c r="G536" s="41"/>
      <c r="H536" s="37"/>
      <c r="I536" s="37"/>
      <c r="J536" s="44"/>
      <c r="K536" s="37"/>
      <c r="L536" s="37"/>
      <c r="M536" s="40"/>
      <c r="N536" s="41"/>
      <c r="O536" s="37"/>
    </row>
    <row r="537" spans="1:33">
      <c r="A537" s="15"/>
      <c r="B537" s="112" t="s">
        <v>292</v>
      </c>
      <c r="C537" s="48">
        <v>2</v>
      </c>
      <c r="D537" s="38"/>
      <c r="E537" s="38"/>
      <c r="F537" s="48">
        <v>405</v>
      </c>
      <c r="G537" s="48"/>
      <c r="H537" s="38"/>
      <c r="I537" s="38"/>
      <c r="J537" s="48" t="s">
        <v>248</v>
      </c>
      <c r="K537" s="38"/>
      <c r="L537" s="38"/>
      <c r="M537" s="48" t="s">
        <v>248</v>
      </c>
      <c r="N537" s="48"/>
      <c r="O537" s="38"/>
    </row>
    <row r="538" spans="1:33">
      <c r="A538" s="15"/>
      <c r="B538" s="112"/>
      <c r="C538" s="48"/>
      <c r="D538" s="38"/>
      <c r="E538" s="38"/>
      <c r="F538" s="48"/>
      <c r="G538" s="48"/>
      <c r="H538" s="38"/>
      <c r="I538" s="38"/>
      <c r="J538" s="48"/>
      <c r="K538" s="38"/>
      <c r="L538" s="38"/>
      <c r="M538" s="48"/>
      <c r="N538" s="48"/>
      <c r="O538" s="38"/>
    </row>
    <row r="539" spans="1:33">
      <c r="A539" s="15"/>
      <c r="B539" s="113" t="s">
        <v>293</v>
      </c>
      <c r="C539" s="44" t="s">
        <v>248</v>
      </c>
      <c r="D539" s="37"/>
      <c r="E539" s="37"/>
      <c r="F539" s="44" t="s">
        <v>248</v>
      </c>
      <c r="G539" s="44"/>
      <c r="H539" s="37"/>
      <c r="I539" s="37"/>
      <c r="J539" s="44">
        <v>1</v>
      </c>
      <c r="K539" s="37"/>
      <c r="L539" s="37"/>
      <c r="M539" s="44">
        <v>115</v>
      </c>
      <c r="N539" s="44"/>
      <c r="O539" s="37"/>
    </row>
    <row r="540" spans="1:33">
      <c r="A540" s="15"/>
      <c r="B540" s="113"/>
      <c r="C540" s="44"/>
      <c r="D540" s="37"/>
      <c r="E540" s="37"/>
      <c r="F540" s="44"/>
      <c r="G540" s="44"/>
      <c r="H540" s="37"/>
      <c r="I540" s="37"/>
      <c r="J540" s="44"/>
      <c r="K540" s="37"/>
      <c r="L540" s="37"/>
      <c r="M540" s="44"/>
      <c r="N540" s="44"/>
      <c r="O540" s="37"/>
    </row>
    <row r="541" spans="1:33">
      <c r="A541" s="15"/>
      <c r="B541" s="74" t="s">
        <v>296</v>
      </c>
      <c r="C541" s="48">
        <v>18</v>
      </c>
      <c r="D541" s="38"/>
      <c r="E541" s="38"/>
      <c r="F541" s="43">
        <v>3255</v>
      </c>
      <c r="G541" s="43"/>
      <c r="H541" s="38"/>
      <c r="I541" s="38"/>
      <c r="J541" s="48">
        <v>21</v>
      </c>
      <c r="K541" s="38"/>
      <c r="L541" s="38"/>
      <c r="M541" s="43">
        <v>2527</v>
      </c>
      <c r="N541" s="43"/>
      <c r="O541" s="38"/>
    </row>
    <row r="542" spans="1:33">
      <c r="A542" s="15"/>
      <c r="B542" s="74"/>
      <c r="C542" s="48"/>
      <c r="D542" s="38"/>
      <c r="E542" s="38"/>
      <c r="F542" s="43"/>
      <c r="G542" s="43"/>
      <c r="H542" s="38"/>
      <c r="I542" s="38"/>
      <c r="J542" s="48"/>
      <c r="K542" s="38"/>
      <c r="L542" s="38"/>
      <c r="M542" s="43"/>
      <c r="N542" s="43"/>
      <c r="O542" s="38"/>
    </row>
    <row r="543" spans="1:33">
      <c r="A543" s="15"/>
      <c r="B543" s="40" t="s">
        <v>297</v>
      </c>
      <c r="C543" s="44">
        <v>32</v>
      </c>
      <c r="D543" s="37"/>
      <c r="E543" s="37"/>
      <c r="F543" s="41">
        <v>1946</v>
      </c>
      <c r="G543" s="41"/>
      <c r="H543" s="37"/>
      <c r="I543" s="37"/>
      <c r="J543" s="44">
        <v>22</v>
      </c>
      <c r="K543" s="37"/>
      <c r="L543" s="37"/>
      <c r="M543" s="44">
        <v>898</v>
      </c>
      <c r="N543" s="44"/>
      <c r="O543" s="37"/>
    </row>
    <row r="544" spans="1:33">
      <c r="A544" s="15"/>
      <c r="B544" s="40"/>
      <c r="C544" s="44"/>
      <c r="D544" s="37"/>
      <c r="E544" s="37"/>
      <c r="F544" s="41"/>
      <c r="G544" s="41"/>
      <c r="H544" s="37"/>
      <c r="I544" s="37"/>
      <c r="J544" s="44"/>
      <c r="K544" s="37"/>
      <c r="L544" s="37"/>
      <c r="M544" s="44"/>
      <c r="N544" s="44"/>
      <c r="O544" s="37"/>
    </row>
    <row r="545" spans="1:15">
      <c r="A545" s="15"/>
      <c r="B545" s="74" t="s">
        <v>298</v>
      </c>
      <c r="C545" s="48">
        <v>13</v>
      </c>
      <c r="D545" s="38"/>
      <c r="E545" s="38"/>
      <c r="F545" s="48">
        <v>920</v>
      </c>
      <c r="G545" s="48"/>
      <c r="H545" s="38"/>
      <c r="I545" s="38"/>
      <c r="J545" s="48">
        <v>31</v>
      </c>
      <c r="K545" s="38"/>
      <c r="L545" s="38"/>
      <c r="M545" s="43">
        <v>3388</v>
      </c>
      <c r="N545" s="43"/>
      <c r="O545" s="38"/>
    </row>
    <row r="546" spans="1:15">
      <c r="A546" s="15"/>
      <c r="B546" s="74"/>
      <c r="C546" s="48"/>
      <c r="D546" s="38"/>
      <c r="E546" s="38"/>
      <c r="F546" s="48"/>
      <c r="G546" s="48"/>
      <c r="H546" s="38"/>
      <c r="I546" s="38"/>
      <c r="J546" s="48"/>
      <c r="K546" s="38"/>
      <c r="L546" s="38"/>
      <c r="M546" s="43"/>
      <c r="N546" s="43"/>
      <c r="O546" s="38"/>
    </row>
    <row r="547" spans="1:15">
      <c r="A547" s="15"/>
      <c r="B547" s="40" t="s">
        <v>299</v>
      </c>
      <c r="C547" s="44" t="s">
        <v>248</v>
      </c>
      <c r="D547" s="37"/>
      <c r="E547" s="37"/>
      <c r="F547" s="44" t="s">
        <v>248</v>
      </c>
      <c r="G547" s="44"/>
      <c r="H547" s="37"/>
      <c r="I547" s="37"/>
      <c r="J547" s="44" t="s">
        <v>248</v>
      </c>
      <c r="K547" s="37"/>
      <c r="L547" s="37"/>
      <c r="M547" s="44" t="s">
        <v>248</v>
      </c>
      <c r="N547" s="44"/>
      <c r="O547" s="37"/>
    </row>
    <row r="548" spans="1:15">
      <c r="A548" s="15"/>
      <c r="B548" s="40"/>
      <c r="C548" s="44"/>
      <c r="D548" s="37"/>
      <c r="E548" s="37"/>
      <c r="F548" s="44"/>
      <c r="G548" s="44"/>
      <c r="H548" s="37"/>
      <c r="I548" s="37"/>
      <c r="J548" s="44"/>
      <c r="K548" s="37"/>
      <c r="L548" s="37"/>
      <c r="M548" s="44"/>
      <c r="N548" s="44"/>
      <c r="O548" s="37"/>
    </row>
    <row r="549" spans="1:15">
      <c r="A549" s="15"/>
      <c r="B549" s="74" t="s">
        <v>300</v>
      </c>
      <c r="C549" s="48" t="s">
        <v>248</v>
      </c>
      <c r="D549" s="38"/>
      <c r="E549" s="38"/>
      <c r="F549" s="48" t="s">
        <v>248</v>
      </c>
      <c r="G549" s="48"/>
      <c r="H549" s="38"/>
      <c r="I549" s="38"/>
      <c r="J549" s="48">
        <v>2</v>
      </c>
      <c r="K549" s="38"/>
      <c r="L549" s="38"/>
      <c r="M549" s="48">
        <v>5</v>
      </c>
      <c r="N549" s="48"/>
      <c r="O549" s="38"/>
    </row>
    <row r="550" spans="1:15">
      <c r="A550" s="15"/>
      <c r="B550" s="74"/>
      <c r="C550" s="48"/>
      <c r="D550" s="38"/>
      <c r="E550" s="38"/>
      <c r="F550" s="48"/>
      <c r="G550" s="48"/>
      <c r="H550" s="38"/>
      <c r="I550" s="38"/>
      <c r="J550" s="48"/>
      <c r="K550" s="38"/>
      <c r="L550" s="38"/>
      <c r="M550" s="48"/>
      <c r="N550" s="48"/>
      <c r="O550" s="38"/>
    </row>
    <row r="551" spans="1:15">
      <c r="A551" s="15"/>
      <c r="B551" s="40" t="s">
        <v>301</v>
      </c>
      <c r="C551" s="44">
        <v>21</v>
      </c>
      <c r="D551" s="37"/>
      <c r="E551" s="37"/>
      <c r="F551" s="44">
        <v>343</v>
      </c>
      <c r="G551" s="44"/>
      <c r="H551" s="37"/>
      <c r="I551" s="37"/>
      <c r="J551" s="44">
        <v>20</v>
      </c>
      <c r="K551" s="37"/>
      <c r="L551" s="37"/>
      <c r="M551" s="44">
        <v>184</v>
      </c>
      <c r="N551" s="44"/>
      <c r="O551" s="37"/>
    </row>
    <row r="552" spans="1:15">
      <c r="A552" s="15"/>
      <c r="B552" s="40"/>
      <c r="C552" s="44"/>
      <c r="D552" s="37"/>
      <c r="E552" s="37"/>
      <c r="F552" s="44"/>
      <c r="G552" s="44"/>
      <c r="H552" s="37"/>
      <c r="I552" s="37"/>
      <c r="J552" s="44"/>
      <c r="K552" s="37"/>
      <c r="L552" s="37"/>
      <c r="M552" s="44"/>
      <c r="N552" s="44"/>
      <c r="O552" s="37"/>
    </row>
    <row r="553" spans="1:15">
      <c r="A553" s="15"/>
      <c r="B553" s="74" t="s">
        <v>477</v>
      </c>
      <c r="C553" s="48">
        <v>1</v>
      </c>
      <c r="D553" s="38"/>
      <c r="E553" s="38"/>
      <c r="F553" s="48">
        <v>3</v>
      </c>
      <c r="G553" s="48"/>
      <c r="H553" s="38"/>
      <c r="I553" s="38"/>
      <c r="J553" s="48">
        <v>1</v>
      </c>
      <c r="K553" s="38"/>
      <c r="L553" s="38"/>
      <c r="M553" s="48">
        <v>22</v>
      </c>
      <c r="N553" s="48"/>
      <c r="O553" s="38"/>
    </row>
    <row r="554" spans="1:15">
      <c r="A554" s="15"/>
      <c r="B554" s="74"/>
      <c r="C554" s="48"/>
      <c r="D554" s="38"/>
      <c r="E554" s="38"/>
      <c r="F554" s="48"/>
      <c r="G554" s="48"/>
      <c r="H554" s="38"/>
      <c r="I554" s="38"/>
      <c r="J554" s="48"/>
      <c r="K554" s="38"/>
      <c r="L554" s="38"/>
      <c r="M554" s="48"/>
      <c r="N554" s="48"/>
      <c r="O554" s="38"/>
    </row>
    <row r="555" spans="1:15">
      <c r="A555" s="15"/>
      <c r="B555" s="31"/>
      <c r="C555" s="31"/>
      <c r="D555" s="31"/>
      <c r="E555" s="31"/>
      <c r="F555" s="31"/>
      <c r="G555" s="31"/>
      <c r="H555" s="31"/>
      <c r="I555" s="31"/>
      <c r="J555" s="31"/>
      <c r="K555" s="31"/>
      <c r="L555" s="31"/>
      <c r="M555" s="31"/>
      <c r="N555" s="31"/>
      <c r="O555" s="31"/>
    </row>
    <row r="556" spans="1:15">
      <c r="A556" s="15"/>
      <c r="B556" s="16"/>
      <c r="C556" s="16"/>
      <c r="D556" s="16"/>
      <c r="E556" s="16"/>
      <c r="F556" s="16"/>
      <c r="G556" s="16"/>
      <c r="H556" s="16"/>
      <c r="I556" s="16"/>
      <c r="J556" s="16"/>
      <c r="K556" s="16"/>
      <c r="L556" s="16"/>
      <c r="M556" s="16"/>
      <c r="N556" s="16"/>
      <c r="O556" s="16"/>
    </row>
    <row r="557" spans="1:15" ht="15.75" thickBot="1">
      <c r="A557" s="15"/>
      <c r="B557" s="17"/>
      <c r="C557" s="35" t="s">
        <v>389</v>
      </c>
      <c r="D557" s="35"/>
      <c r="E557" s="35"/>
      <c r="F557" s="35"/>
      <c r="G557" s="35"/>
      <c r="H557" s="35"/>
      <c r="I557" s="17"/>
      <c r="J557" s="35" t="s">
        <v>402</v>
      </c>
      <c r="K557" s="35"/>
      <c r="L557" s="35"/>
      <c r="M557" s="35"/>
      <c r="N557" s="35"/>
      <c r="O557" s="35"/>
    </row>
    <row r="558" spans="1:15" ht="15.75" thickBot="1">
      <c r="A558" s="15"/>
      <c r="B558" s="17"/>
      <c r="C558" s="34" t="s">
        <v>487</v>
      </c>
      <c r="D558" s="34"/>
      <c r="E558" s="17"/>
      <c r="F558" s="34" t="s">
        <v>488</v>
      </c>
      <c r="G558" s="34"/>
      <c r="H558" s="34"/>
      <c r="I558" s="17"/>
      <c r="J558" s="34" t="s">
        <v>487</v>
      </c>
      <c r="K558" s="34"/>
      <c r="L558" s="17"/>
      <c r="M558" s="34" t="s">
        <v>488</v>
      </c>
      <c r="N558" s="34"/>
      <c r="O558" s="34"/>
    </row>
    <row r="559" spans="1:15">
      <c r="A559" s="15"/>
      <c r="B559" s="17"/>
      <c r="C559" s="36" t="s">
        <v>489</v>
      </c>
      <c r="D559" s="36"/>
      <c r="E559" s="36"/>
      <c r="F559" s="36"/>
      <c r="G559" s="36"/>
      <c r="H559" s="36"/>
      <c r="I559" s="36"/>
      <c r="J559" s="36"/>
      <c r="K559" s="36"/>
      <c r="L559" s="36"/>
      <c r="M559" s="36"/>
      <c r="N559" s="36"/>
      <c r="O559" s="36"/>
    </row>
    <row r="560" spans="1:15">
      <c r="A560" s="15"/>
      <c r="B560" s="40" t="s">
        <v>291</v>
      </c>
      <c r="C560" s="44">
        <v>4</v>
      </c>
      <c r="D560" s="37"/>
      <c r="E560" s="37"/>
      <c r="F560" s="40" t="s">
        <v>243</v>
      </c>
      <c r="G560" s="41">
        <v>14281</v>
      </c>
      <c r="H560" s="37"/>
      <c r="I560" s="37"/>
      <c r="J560" s="44">
        <v>7</v>
      </c>
      <c r="K560" s="37"/>
      <c r="L560" s="37"/>
      <c r="M560" s="40" t="s">
        <v>243</v>
      </c>
      <c r="N560" s="41">
        <v>6410</v>
      </c>
      <c r="O560" s="37"/>
    </row>
    <row r="561" spans="1:15">
      <c r="A561" s="15"/>
      <c r="B561" s="40"/>
      <c r="C561" s="44"/>
      <c r="D561" s="37"/>
      <c r="E561" s="37"/>
      <c r="F561" s="40"/>
      <c r="G561" s="41"/>
      <c r="H561" s="37"/>
      <c r="I561" s="37"/>
      <c r="J561" s="44"/>
      <c r="K561" s="37"/>
      <c r="L561" s="37"/>
      <c r="M561" s="40"/>
      <c r="N561" s="41"/>
      <c r="O561" s="37"/>
    </row>
    <row r="562" spans="1:15">
      <c r="A562" s="15"/>
      <c r="B562" s="112" t="s">
        <v>292</v>
      </c>
      <c r="C562" s="48">
        <v>2</v>
      </c>
      <c r="D562" s="38"/>
      <c r="E562" s="38"/>
      <c r="F562" s="48">
        <v>405</v>
      </c>
      <c r="G562" s="48"/>
      <c r="H562" s="38"/>
      <c r="I562" s="38"/>
      <c r="J562" s="48">
        <v>3</v>
      </c>
      <c r="K562" s="38"/>
      <c r="L562" s="38"/>
      <c r="M562" s="43">
        <v>2409</v>
      </c>
      <c r="N562" s="43"/>
      <c r="O562" s="38"/>
    </row>
    <row r="563" spans="1:15">
      <c r="A563" s="15"/>
      <c r="B563" s="112"/>
      <c r="C563" s="48"/>
      <c r="D563" s="38"/>
      <c r="E563" s="38"/>
      <c r="F563" s="48"/>
      <c r="G563" s="48"/>
      <c r="H563" s="38"/>
      <c r="I563" s="38"/>
      <c r="J563" s="48"/>
      <c r="K563" s="38"/>
      <c r="L563" s="38"/>
      <c r="M563" s="43"/>
      <c r="N563" s="43"/>
      <c r="O563" s="38"/>
    </row>
    <row r="564" spans="1:15">
      <c r="A564" s="15"/>
      <c r="B564" s="113" t="s">
        <v>293</v>
      </c>
      <c r="C564" s="44">
        <v>9</v>
      </c>
      <c r="D564" s="37"/>
      <c r="E564" s="37"/>
      <c r="F564" s="41">
        <v>6586</v>
      </c>
      <c r="G564" s="41"/>
      <c r="H564" s="37"/>
      <c r="I564" s="37"/>
      <c r="J564" s="44">
        <v>14</v>
      </c>
      <c r="K564" s="37"/>
      <c r="L564" s="37"/>
      <c r="M564" s="41">
        <v>3947</v>
      </c>
      <c r="N564" s="41"/>
      <c r="O564" s="37"/>
    </row>
    <row r="565" spans="1:15">
      <c r="A565" s="15"/>
      <c r="B565" s="113"/>
      <c r="C565" s="44"/>
      <c r="D565" s="37"/>
      <c r="E565" s="37"/>
      <c r="F565" s="41"/>
      <c r="G565" s="41"/>
      <c r="H565" s="37"/>
      <c r="I565" s="37"/>
      <c r="J565" s="44"/>
      <c r="K565" s="37"/>
      <c r="L565" s="37"/>
      <c r="M565" s="41"/>
      <c r="N565" s="41"/>
      <c r="O565" s="37"/>
    </row>
    <row r="566" spans="1:15">
      <c r="A566" s="15"/>
      <c r="B566" s="74" t="s">
        <v>296</v>
      </c>
      <c r="C566" s="48">
        <v>74</v>
      </c>
      <c r="D566" s="38"/>
      <c r="E566" s="38"/>
      <c r="F566" s="43">
        <v>8373</v>
      </c>
      <c r="G566" s="43"/>
      <c r="H566" s="38"/>
      <c r="I566" s="38"/>
      <c r="J566" s="48">
        <v>190</v>
      </c>
      <c r="K566" s="38"/>
      <c r="L566" s="38"/>
      <c r="M566" s="43">
        <v>26038</v>
      </c>
      <c r="N566" s="43"/>
      <c r="O566" s="38"/>
    </row>
    <row r="567" spans="1:15">
      <c r="A567" s="15"/>
      <c r="B567" s="74"/>
      <c r="C567" s="48"/>
      <c r="D567" s="38"/>
      <c r="E567" s="38"/>
      <c r="F567" s="43"/>
      <c r="G567" s="43"/>
      <c r="H567" s="38"/>
      <c r="I567" s="38"/>
      <c r="J567" s="48"/>
      <c r="K567" s="38"/>
      <c r="L567" s="38"/>
      <c r="M567" s="43"/>
      <c r="N567" s="43"/>
      <c r="O567" s="38"/>
    </row>
    <row r="568" spans="1:15">
      <c r="A568" s="15"/>
      <c r="B568" s="40" t="s">
        <v>297</v>
      </c>
      <c r="C568" s="44">
        <v>129</v>
      </c>
      <c r="D568" s="37"/>
      <c r="E568" s="37"/>
      <c r="F568" s="41">
        <v>6426</v>
      </c>
      <c r="G568" s="41"/>
      <c r="H568" s="37"/>
      <c r="I568" s="37"/>
      <c r="J568" s="44">
        <v>482</v>
      </c>
      <c r="K568" s="37"/>
      <c r="L568" s="37"/>
      <c r="M568" s="41">
        <v>24134</v>
      </c>
      <c r="N568" s="41"/>
      <c r="O568" s="37"/>
    </row>
    <row r="569" spans="1:15">
      <c r="A569" s="15"/>
      <c r="B569" s="40"/>
      <c r="C569" s="44"/>
      <c r="D569" s="37"/>
      <c r="E569" s="37"/>
      <c r="F569" s="41"/>
      <c r="G569" s="41"/>
      <c r="H569" s="37"/>
      <c r="I569" s="37"/>
      <c r="J569" s="44"/>
      <c r="K569" s="37"/>
      <c r="L569" s="37"/>
      <c r="M569" s="41"/>
      <c r="N569" s="41"/>
      <c r="O569" s="37"/>
    </row>
    <row r="570" spans="1:15">
      <c r="A570" s="15"/>
      <c r="B570" s="74" t="s">
        <v>298</v>
      </c>
      <c r="C570" s="48">
        <v>54</v>
      </c>
      <c r="D570" s="38"/>
      <c r="E570" s="38"/>
      <c r="F570" s="43">
        <v>4237</v>
      </c>
      <c r="G570" s="43"/>
      <c r="H570" s="38"/>
      <c r="I570" s="38"/>
      <c r="J570" s="48">
        <v>390</v>
      </c>
      <c r="K570" s="38"/>
      <c r="L570" s="38"/>
      <c r="M570" s="43">
        <v>16648</v>
      </c>
      <c r="N570" s="43"/>
      <c r="O570" s="38"/>
    </row>
    <row r="571" spans="1:15">
      <c r="A571" s="15"/>
      <c r="B571" s="74"/>
      <c r="C571" s="48"/>
      <c r="D571" s="38"/>
      <c r="E571" s="38"/>
      <c r="F571" s="43"/>
      <c r="G571" s="43"/>
      <c r="H571" s="38"/>
      <c r="I571" s="38"/>
      <c r="J571" s="48"/>
      <c r="K571" s="38"/>
      <c r="L571" s="38"/>
      <c r="M571" s="43"/>
      <c r="N571" s="43"/>
      <c r="O571" s="38"/>
    </row>
    <row r="572" spans="1:15">
      <c r="A572" s="15"/>
      <c r="B572" s="40" t="s">
        <v>299</v>
      </c>
      <c r="C572" s="44" t="s">
        <v>248</v>
      </c>
      <c r="D572" s="37"/>
      <c r="E572" s="37"/>
      <c r="F572" s="44" t="s">
        <v>248</v>
      </c>
      <c r="G572" s="44"/>
      <c r="H572" s="37"/>
      <c r="I572" s="37"/>
      <c r="J572" s="44" t="s">
        <v>248</v>
      </c>
      <c r="K572" s="37"/>
      <c r="L572" s="37"/>
      <c r="M572" s="44" t="s">
        <v>248</v>
      </c>
      <c r="N572" s="44"/>
      <c r="O572" s="37"/>
    </row>
    <row r="573" spans="1:15">
      <c r="A573" s="15"/>
      <c r="B573" s="40"/>
      <c r="C573" s="44"/>
      <c r="D573" s="37"/>
      <c r="E573" s="37"/>
      <c r="F573" s="44"/>
      <c r="G573" s="44"/>
      <c r="H573" s="37"/>
      <c r="I573" s="37"/>
      <c r="J573" s="44"/>
      <c r="K573" s="37"/>
      <c r="L573" s="37"/>
      <c r="M573" s="44"/>
      <c r="N573" s="44"/>
      <c r="O573" s="37"/>
    </row>
    <row r="574" spans="1:15">
      <c r="A574" s="15"/>
      <c r="B574" s="74" t="s">
        <v>300</v>
      </c>
      <c r="C574" s="48" t="s">
        <v>248</v>
      </c>
      <c r="D574" s="38"/>
      <c r="E574" s="38"/>
      <c r="F574" s="48" t="s">
        <v>248</v>
      </c>
      <c r="G574" s="48"/>
      <c r="H574" s="38"/>
      <c r="I574" s="38"/>
      <c r="J574" s="48">
        <v>17</v>
      </c>
      <c r="K574" s="38"/>
      <c r="L574" s="38"/>
      <c r="M574" s="48">
        <v>138</v>
      </c>
      <c r="N574" s="48"/>
      <c r="O574" s="38"/>
    </row>
    <row r="575" spans="1:15">
      <c r="A575" s="15"/>
      <c r="B575" s="74"/>
      <c r="C575" s="48"/>
      <c r="D575" s="38"/>
      <c r="E575" s="38"/>
      <c r="F575" s="48"/>
      <c r="G575" s="48"/>
      <c r="H575" s="38"/>
      <c r="I575" s="38"/>
      <c r="J575" s="48"/>
      <c r="K575" s="38"/>
      <c r="L575" s="38"/>
      <c r="M575" s="48"/>
      <c r="N575" s="48"/>
      <c r="O575" s="38"/>
    </row>
    <row r="576" spans="1:15">
      <c r="A576" s="15"/>
      <c r="B576" s="40" t="s">
        <v>301</v>
      </c>
      <c r="C576" s="44">
        <v>71</v>
      </c>
      <c r="D576" s="37"/>
      <c r="E576" s="37"/>
      <c r="F576" s="41">
        <v>1015</v>
      </c>
      <c r="G576" s="41"/>
      <c r="H576" s="37"/>
      <c r="I576" s="37"/>
      <c r="J576" s="44">
        <v>404</v>
      </c>
      <c r="K576" s="37"/>
      <c r="L576" s="37"/>
      <c r="M576" s="41">
        <v>2188</v>
      </c>
      <c r="N576" s="41"/>
      <c r="O576" s="37"/>
    </row>
    <row r="577" spans="1:33">
      <c r="A577" s="15"/>
      <c r="B577" s="40"/>
      <c r="C577" s="44"/>
      <c r="D577" s="37"/>
      <c r="E577" s="37"/>
      <c r="F577" s="41"/>
      <c r="G577" s="41"/>
      <c r="H577" s="37"/>
      <c r="I577" s="37"/>
      <c r="J577" s="44"/>
      <c r="K577" s="37"/>
      <c r="L577" s="37"/>
      <c r="M577" s="41"/>
      <c r="N577" s="41"/>
      <c r="O577" s="37"/>
    </row>
    <row r="578" spans="1:33">
      <c r="A578" s="15"/>
      <c r="B578" s="74" t="s">
        <v>477</v>
      </c>
      <c r="C578" s="48">
        <v>1</v>
      </c>
      <c r="D578" s="38"/>
      <c r="E578" s="38"/>
      <c r="F578" s="48">
        <v>3</v>
      </c>
      <c r="G578" s="48"/>
      <c r="H578" s="38"/>
      <c r="I578" s="38"/>
      <c r="J578" s="48">
        <v>3</v>
      </c>
      <c r="K578" s="38"/>
      <c r="L578" s="38"/>
      <c r="M578" s="48">
        <v>71</v>
      </c>
      <c r="N578" s="48"/>
      <c r="O578" s="38"/>
    </row>
    <row r="579" spans="1:33">
      <c r="A579" s="15"/>
      <c r="B579" s="74"/>
      <c r="C579" s="48"/>
      <c r="D579" s="38"/>
      <c r="E579" s="38"/>
      <c r="F579" s="48"/>
      <c r="G579" s="48"/>
      <c r="H579" s="38"/>
      <c r="I579" s="38"/>
      <c r="J579" s="48"/>
      <c r="K579" s="38"/>
      <c r="L579" s="38"/>
      <c r="M579" s="48"/>
      <c r="N579" s="48"/>
      <c r="O579" s="38"/>
    </row>
    <row r="580" spans="1:33">
      <c r="A580" s="15"/>
      <c r="B580" s="87" t="s">
        <v>490</v>
      </c>
      <c r="C580" s="87"/>
      <c r="D580" s="87"/>
      <c r="E580" s="87"/>
      <c r="F580" s="87"/>
      <c r="G580" s="87"/>
      <c r="H580" s="87"/>
      <c r="I580" s="87"/>
      <c r="J580" s="87"/>
      <c r="K580" s="87"/>
      <c r="L580" s="87"/>
      <c r="M580" s="87"/>
      <c r="N580" s="87"/>
      <c r="O580" s="87"/>
      <c r="P580" s="87"/>
      <c r="Q580" s="87"/>
      <c r="R580" s="87"/>
      <c r="S580" s="87"/>
      <c r="T580" s="87"/>
      <c r="U580" s="87"/>
      <c r="V580" s="87"/>
      <c r="W580" s="87"/>
      <c r="X580" s="87"/>
      <c r="Y580" s="87"/>
      <c r="Z580" s="87"/>
      <c r="AA580" s="87"/>
      <c r="AB580" s="87"/>
      <c r="AC580" s="87"/>
      <c r="AD580" s="87"/>
      <c r="AE580" s="87"/>
      <c r="AF580" s="87"/>
      <c r="AG580" s="87"/>
    </row>
    <row r="581" spans="1:33">
      <c r="A581" s="15"/>
      <c r="B581" s="87" t="s">
        <v>491</v>
      </c>
      <c r="C581" s="87"/>
      <c r="D581" s="87"/>
      <c r="E581" s="87"/>
      <c r="F581" s="87"/>
      <c r="G581" s="87"/>
      <c r="H581" s="87"/>
      <c r="I581" s="87"/>
      <c r="J581" s="87"/>
      <c r="K581" s="87"/>
      <c r="L581" s="87"/>
      <c r="M581" s="87"/>
      <c r="N581" s="87"/>
      <c r="O581" s="87"/>
      <c r="P581" s="87"/>
      <c r="Q581" s="87"/>
      <c r="R581" s="87"/>
      <c r="S581" s="87"/>
      <c r="T581" s="87"/>
      <c r="U581" s="87"/>
      <c r="V581" s="87"/>
      <c r="W581" s="87"/>
      <c r="X581" s="87"/>
      <c r="Y581" s="87"/>
      <c r="Z581" s="87"/>
      <c r="AA581" s="87"/>
      <c r="AB581" s="87"/>
      <c r="AC581" s="87"/>
      <c r="AD581" s="87"/>
      <c r="AE581" s="87"/>
      <c r="AF581" s="87"/>
      <c r="AG581" s="87"/>
    </row>
    <row r="582" spans="1:33">
      <c r="A582" s="15"/>
      <c r="B582" s="87" t="s">
        <v>492</v>
      </c>
      <c r="C582" s="87"/>
      <c r="D582" s="87"/>
      <c r="E582" s="87"/>
      <c r="F582" s="87"/>
      <c r="G582" s="87"/>
      <c r="H582" s="87"/>
      <c r="I582" s="87"/>
      <c r="J582" s="87"/>
      <c r="K582" s="87"/>
      <c r="L582" s="87"/>
      <c r="M582" s="87"/>
      <c r="N582" s="87"/>
      <c r="O582" s="87"/>
      <c r="P582" s="87"/>
      <c r="Q582" s="87"/>
      <c r="R582" s="87"/>
      <c r="S582" s="87"/>
      <c r="T582" s="87"/>
      <c r="U582" s="87"/>
      <c r="V582" s="87"/>
      <c r="W582" s="87"/>
      <c r="X582" s="87"/>
      <c r="Y582" s="87"/>
      <c r="Z582" s="87"/>
      <c r="AA582" s="87"/>
      <c r="AB582" s="87"/>
      <c r="AC582" s="87"/>
      <c r="AD582" s="87"/>
      <c r="AE582" s="87"/>
      <c r="AF582" s="87"/>
      <c r="AG582" s="87"/>
    </row>
    <row r="583" spans="1:33">
      <c r="A583" s="15"/>
      <c r="B583" s="87" t="s">
        <v>493</v>
      </c>
      <c r="C583" s="87"/>
      <c r="D583" s="87"/>
      <c r="E583" s="87"/>
      <c r="F583" s="87"/>
      <c r="G583" s="87"/>
      <c r="H583" s="87"/>
      <c r="I583" s="87"/>
      <c r="J583" s="87"/>
      <c r="K583" s="87"/>
      <c r="L583" s="87"/>
      <c r="M583" s="87"/>
      <c r="N583" s="87"/>
      <c r="O583" s="87"/>
      <c r="P583" s="87"/>
      <c r="Q583" s="87"/>
      <c r="R583" s="87"/>
      <c r="S583" s="87"/>
      <c r="T583" s="87"/>
      <c r="U583" s="87"/>
      <c r="V583" s="87"/>
      <c r="W583" s="87"/>
      <c r="X583" s="87"/>
      <c r="Y583" s="87"/>
      <c r="Z583" s="87"/>
      <c r="AA583" s="87"/>
      <c r="AB583" s="87"/>
      <c r="AC583" s="87"/>
      <c r="AD583" s="87"/>
      <c r="AE583" s="87"/>
      <c r="AF583" s="87"/>
      <c r="AG583" s="87"/>
    </row>
    <row r="584" spans="1:33">
      <c r="A584" s="15"/>
      <c r="B584" s="31"/>
      <c r="C584" s="31"/>
      <c r="D584" s="31"/>
      <c r="E584" s="31"/>
      <c r="F584" s="31"/>
      <c r="G584" s="31"/>
      <c r="H584" s="31"/>
      <c r="I584" s="31"/>
      <c r="J584" s="31"/>
      <c r="K584" s="31"/>
      <c r="L584" s="31"/>
      <c r="M584" s="31"/>
      <c r="N584" s="31"/>
      <c r="O584" s="31"/>
    </row>
    <row r="585" spans="1:33">
      <c r="A585" s="15"/>
      <c r="B585" s="16"/>
      <c r="C585" s="16"/>
      <c r="D585" s="16"/>
      <c r="E585" s="16"/>
      <c r="F585" s="16"/>
      <c r="G585" s="16"/>
      <c r="H585" s="16"/>
      <c r="I585" s="16"/>
      <c r="J585" s="16"/>
      <c r="K585" s="16"/>
      <c r="L585" s="16"/>
      <c r="M585" s="16"/>
      <c r="N585" s="16"/>
      <c r="O585" s="16"/>
    </row>
    <row r="586" spans="1:33" ht="15.75" thickBot="1">
      <c r="A586" s="15"/>
      <c r="B586" s="17"/>
      <c r="C586" s="35" t="s">
        <v>435</v>
      </c>
      <c r="D586" s="35"/>
      <c r="E586" s="35"/>
      <c r="F586" s="35"/>
      <c r="G586" s="35"/>
      <c r="H586" s="35"/>
      <c r="I586" s="17"/>
      <c r="J586" s="35" t="s">
        <v>436</v>
      </c>
      <c r="K586" s="35"/>
      <c r="L586" s="35"/>
      <c r="M586" s="35"/>
      <c r="N586" s="35"/>
      <c r="O586" s="35"/>
    </row>
    <row r="587" spans="1:33" ht="15.75" thickBot="1">
      <c r="A587" s="15"/>
      <c r="B587" s="17"/>
      <c r="C587" s="34" t="s">
        <v>487</v>
      </c>
      <c r="D587" s="34"/>
      <c r="E587" s="17"/>
      <c r="F587" s="34" t="s">
        <v>494</v>
      </c>
      <c r="G587" s="34"/>
      <c r="H587" s="34"/>
      <c r="I587" s="17"/>
      <c r="J587" s="34" t="s">
        <v>487</v>
      </c>
      <c r="K587" s="34"/>
      <c r="L587" s="17"/>
      <c r="M587" s="34" t="s">
        <v>494</v>
      </c>
      <c r="N587" s="34"/>
      <c r="O587" s="34"/>
    </row>
    <row r="588" spans="1:33">
      <c r="A588" s="15"/>
      <c r="B588" s="17"/>
      <c r="C588" s="36" t="s">
        <v>489</v>
      </c>
      <c r="D588" s="36"/>
      <c r="E588" s="36"/>
      <c r="F588" s="36"/>
      <c r="G588" s="36"/>
      <c r="H588" s="36"/>
      <c r="I588" s="36"/>
      <c r="J588" s="36"/>
      <c r="K588" s="36"/>
      <c r="L588" s="36"/>
      <c r="M588" s="36"/>
      <c r="N588" s="36"/>
      <c r="O588" s="36"/>
    </row>
    <row r="589" spans="1:33">
      <c r="A589" s="15"/>
      <c r="B589" s="40" t="s">
        <v>291</v>
      </c>
      <c r="C589" s="44" t="s">
        <v>248</v>
      </c>
      <c r="D589" s="37"/>
      <c r="E589" s="37"/>
      <c r="F589" s="40" t="s">
        <v>243</v>
      </c>
      <c r="G589" s="44" t="s">
        <v>248</v>
      </c>
      <c r="H589" s="37"/>
      <c r="I589" s="37"/>
      <c r="J589" s="44" t="s">
        <v>248</v>
      </c>
      <c r="K589" s="37"/>
      <c r="L589" s="37"/>
      <c r="M589" s="40" t="s">
        <v>243</v>
      </c>
      <c r="N589" s="44" t="s">
        <v>248</v>
      </c>
      <c r="O589" s="37"/>
    </row>
    <row r="590" spans="1:33">
      <c r="A590" s="15"/>
      <c r="B590" s="40"/>
      <c r="C590" s="44"/>
      <c r="D590" s="37"/>
      <c r="E590" s="37"/>
      <c r="F590" s="40"/>
      <c r="G590" s="44"/>
      <c r="H590" s="37"/>
      <c r="I590" s="37"/>
      <c r="J590" s="44"/>
      <c r="K590" s="37"/>
      <c r="L590" s="37"/>
      <c r="M590" s="40"/>
      <c r="N590" s="44"/>
      <c r="O590" s="37"/>
    </row>
    <row r="591" spans="1:33">
      <c r="A591" s="15"/>
      <c r="B591" s="112" t="s">
        <v>292</v>
      </c>
      <c r="C591" s="48" t="s">
        <v>248</v>
      </c>
      <c r="D591" s="38"/>
      <c r="E591" s="38"/>
      <c r="F591" s="48" t="s">
        <v>248</v>
      </c>
      <c r="G591" s="48"/>
      <c r="H591" s="38"/>
      <c r="I591" s="38"/>
      <c r="J591" s="48" t="s">
        <v>248</v>
      </c>
      <c r="K591" s="38"/>
      <c r="L591" s="38"/>
      <c r="M591" s="48" t="s">
        <v>248</v>
      </c>
      <c r="N591" s="48"/>
      <c r="O591" s="38"/>
    </row>
    <row r="592" spans="1:33">
      <c r="A592" s="15"/>
      <c r="B592" s="112"/>
      <c r="C592" s="48"/>
      <c r="D592" s="38"/>
      <c r="E592" s="38"/>
      <c r="F592" s="48"/>
      <c r="G592" s="48"/>
      <c r="H592" s="38"/>
      <c r="I592" s="38"/>
      <c r="J592" s="48"/>
      <c r="K592" s="38"/>
      <c r="L592" s="38"/>
      <c r="M592" s="48"/>
      <c r="N592" s="48"/>
      <c r="O592" s="38"/>
    </row>
    <row r="593" spans="1:15">
      <c r="A593" s="15"/>
      <c r="B593" s="113" t="s">
        <v>293</v>
      </c>
      <c r="C593" s="44" t="s">
        <v>248</v>
      </c>
      <c r="D593" s="37"/>
      <c r="E593" s="37"/>
      <c r="F593" s="44" t="s">
        <v>248</v>
      </c>
      <c r="G593" s="44"/>
      <c r="H593" s="37"/>
      <c r="I593" s="37"/>
      <c r="J593" s="44">
        <v>1</v>
      </c>
      <c r="K593" s="37"/>
      <c r="L593" s="37"/>
      <c r="M593" s="44">
        <v>422</v>
      </c>
      <c r="N593" s="44"/>
      <c r="O593" s="37"/>
    </row>
    <row r="594" spans="1:15">
      <c r="A594" s="15"/>
      <c r="B594" s="113"/>
      <c r="C594" s="44"/>
      <c r="D594" s="37"/>
      <c r="E594" s="37"/>
      <c r="F594" s="44"/>
      <c r="G594" s="44"/>
      <c r="H594" s="37"/>
      <c r="I594" s="37"/>
      <c r="J594" s="44"/>
      <c r="K594" s="37"/>
      <c r="L594" s="37"/>
      <c r="M594" s="44"/>
      <c r="N594" s="44"/>
      <c r="O594" s="37"/>
    </row>
    <row r="595" spans="1:15">
      <c r="A595" s="15"/>
      <c r="B595" s="74" t="s">
        <v>296</v>
      </c>
      <c r="C595" s="48">
        <v>2</v>
      </c>
      <c r="D595" s="38"/>
      <c r="E595" s="38"/>
      <c r="F595" s="48">
        <v>144</v>
      </c>
      <c r="G595" s="48"/>
      <c r="H595" s="38"/>
      <c r="I595" s="38"/>
      <c r="J595" s="48">
        <v>2</v>
      </c>
      <c r="K595" s="38"/>
      <c r="L595" s="38"/>
      <c r="M595" s="48">
        <v>201</v>
      </c>
      <c r="N595" s="48"/>
      <c r="O595" s="38"/>
    </row>
    <row r="596" spans="1:15">
      <c r="A596" s="15"/>
      <c r="B596" s="74"/>
      <c r="C596" s="48"/>
      <c r="D596" s="38"/>
      <c r="E596" s="38"/>
      <c r="F596" s="48"/>
      <c r="G596" s="48"/>
      <c r="H596" s="38"/>
      <c r="I596" s="38"/>
      <c r="J596" s="48"/>
      <c r="K596" s="38"/>
      <c r="L596" s="38"/>
      <c r="M596" s="48"/>
      <c r="N596" s="48"/>
      <c r="O596" s="38"/>
    </row>
    <row r="597" spans="1:15">
      <c r="A597" s="15"/>
      <c r="B597" s="40" t="s">
        <v>297</v>
      </c>
      <c r="C597" s="44" t="s">
        <v>248</v>
      </c>
      <c r="D597" s="37"/>
      <c r="E597" s="37"/>
      <c r="F597" s="44" t="s">
        <v>248</v>
      </c>
      <c r="G597" s="44"/>
      <c r="H597" s="37"/>
      <c r="I597" s="37"/>
      <c r="J597" s="44">
        <v>5</v>
      </c>
      <c r="K597" s="37"/>
      <c r="L597" s="37"/>
      <c r="M597" s="44">
        <v>309</v>
      </c>
      <c r="N597" s="44"/>
      <c r="O597" s="37"/>
    </row>
    <row r="598" spans="1:15">
      <c r="A598" s="15"/>
      <c r="B598" s="40"/>
      <c r="C598" s="44"/>
      <c r="D598" s="37"/>
      <c r="E598" s="37"/>
      <c r="F598" s="44"/>
      <c r="G598" s="44"/>
      <c r="H598" s="37"/>
      <c r="I598" s="37"/>
      <c r="J598" s="44"/>
      <c r="K598" s="37"/>
      <c r="L598" s="37"/>
      <c r="M598" s="44"/>
      <c r="N598" s="44"/>
      <c r="O598" s="37"/>
    </row>
    <row r="599" spans="1:15">
      <c r="A599" s="15"/>
      <c r="B599" s="74" t="s">
        <v>298</v>
      </c>
      <c r="C599" s="48">
        <v>3</v>
      </c>
      <c r="D599" s="38"/>
      <c r="E599" s="38"/>
      <c r="F599" s="48">
        <v>381</v>
      </c>
      <c r="G599" s="48"/>
      <c r="H599" s="38"/>
      <c r="I599" s="38"/>
      <c r="J599" s="48">
        <v>5</v>
      </c>
      <c r="K599" s="38"/>
      <c r="L599" s="38"/>
      <c r="M599" s="48">
        <v>370</v>
      </c>
      <c r="N599" s="48"/>
      <c r="O599" s="38"/>
    </row>
    <row r="600" spans="1:15">
      <c r="A600" s="15"/>
      <c r="B600" s="74"/>
      <c r="C600" s="48"/>
      <c r="D600" s="38"/>
      <c r="E600" s="38"/>
      <c r="F600" s="48"/>
      <c r="G600" s="48"/>
      <c r="H600" s="38"/>
      <c r="I600" s="38"/>
      <c r="J600" s="48"/>
      <c r="K600" s="38"/>
      <c r="L600" s="38"/>
      <c r="M600" s="48"/>
      <c r="N600" s="48"/>
      <c r="O600" s="38"/>
    </row>
    <row r="601" spans="1:15">
      <c r="A601" s="15"/>
      <c r="B601" s="40" t="s">
        <v>299</v>
      </c>
      <c r="C601" s="44" t="s">
        <v>248</v>
      </c>
      <c r="D601" s="37"/>
      <c r="E601" s="37"/>
      <c r="F601" s="44" t="s">
        <v>248</v>
      </c>
      <c r="G601" s="44"/>
      <c r="H601" s="37"/>
      <c r="I601" s="37"/>
      <c r="J601" s="44" t="s">
        <v>248</v>
      </c>
      <c r="K601" s="37"/>
      <c r="L601" s="37"/>
      <c r="M601" s="44" t="s">
        <v>248</v>
      </c>
      <c r="N601" s="44"/>
      <c r="O601" s="37"/>
    </row>
    <row r="602" spans="1:15">
      <c r="A602" s="15"/>
      <c r="B602" s="40"/>
      <c r="C602" s="44"/>
      <c r="D602" s="37"/>
      <c r="E602" s="37"/>
      <c r="F602" s="44"/>
      <c r="G602" s="44"/>
      <c r="H602" s="37"/>
      <c r="I602" s="37"/>
      <c r="J602" s="44"/>
      <c r="K602" s="37"/>
      <c r="L602" s="37"/>
      <c r="M602" s="44"/>
      <c r="N602" s="44"/>
      <c r="O602" s="37"/>
    </row>
    <row r="603" spans="1:15">
      <c r="A603" s="15"/>
      <c r="B603" s="74" t="s">
        <v>300</v>
      </c>
      <c r="C603" s="48" t="s">
        <v>248</v>
      </c>
      <c r="D603" s="38"/>
      <c r="E603" s="38"/>
      <c r="F603" s="48" t="s">
        <v>248</v>
      </c>
      <c r="G603" s="48"/>
      <c r="H603" s="38"/>
      <c r="I603" s="38"/>
      <c r="J603" s="48" t="s">
        <v>248</v>
      </c>
      <c r="K603" s="38"/>
      <c r="L603" s="38"/>
      <c r="M603" s="48" t="s">
        <v>248</v>
      </c>
      <c r="N603" s="48"/>
      <c r="O603" s="38"/>
    </row>
    <row r="604" spans="1:15">
      <c r="A604" s="15"/>
      <c r="B604" s="74"/>
      <c r="C604" s="48"/>
      <c r="D604" s="38"/>
      <c r="E604" s="38"/>
      <c r="F604" s="48"/>
      <c r="G604" s="48"/>
      <c r="H604" s="38"/>
      <c r="I604" s="38"/>
      <c r="J604" s="48"/>
      <c r="K604" s="38"/>
      <c r="L604" s="38"/>
      <c r="M604" s="48"/>
      <c r="N604" s="48"/>
      <c r="O604" s="38"/>
    </row>
    <row r="605" spans="1:15">
      <c r="A605" s="15"/>
      <c r="B605" s="40" t="s">
        <v>301</v>
      </c>
      <c r="C605" s="44" t="s">
        <v>248</v>
      </c>
      <c r="D605" s="37"/>
      <c r="E605" s="37"/>
      <c r="F605" s="44" t="s">
        <v>248</v>
      </c>
      <c r="G605" s="44"/>
      <c r="H605" s="37"/>
      <c r="I605" s="37"/>
      <c r="J605" s="44" t="s">
        <v>248</v>
      </c>
      <c r="K605" s="37"/>
      <c r="L605" s="37"/>
      <c r="M605" s="44" t="s">
        <v>248</v>
      </c>
      <c r="N605" s="44"/>
      <c r="O605" s="37"/>
    </row>
    <row r="606" spans="1:15">
      <c r="A606" s="15"/>
      <c r="B606" s="40"/>
      <c r="C606" s="44"/>
      <c r="D606" s="37"/>
      <c r="E606" s="37"/>
      <c r="F606" s="44"/>
      <c r="G606" s="44"/>
      <c r="H606" s="37"/>
      <c r="I606" s="37"/>
      <c r="J606" s="44"/>
      <c r="K606" s="37"/>
      <c r="L606" s="37"/>
      <c r="M606" s="44"/>
      <c r="N606" s="44"/>
      <c r="O606" s="37"/>
    </row>
    <row r="607" spans="1:15">
      <c r="A607" s="15"/>
      <c r="B607" s="74" t="s">
        <v>477</v>
      </c>
      <c r="C607" s="48" t="s">
        <v>248</v>
      </c>
      <c r="D607" s="38"/>
      <c r="E607" s="38"/>
      <c r="F607" s="48" t="s">
        <v>248</v>
      </c>
      <c r="G607" s="48"/>
      <c r="H607" s="38"/>
      <c r="I607" s="38"/>
      <c r="J607" s="48">
        <v>1</v>
      </c>
      <c r="K607" s="38"/>
      <c r="L607" s="38"/>
      <c r="M607" s="48">
        <v>35</v>
      </c>
      <c r="N607" s="48"/>
      <c r="O607" s="38"/>
    </row>
    <row r="608" spans="1:15">
      <c r="A608" s="15"/>
      <c r="B608" s="74"/>
      <c r="C608" s="48"/>
      <c r="D608" s="38"/>
      <c r="E608" s="38"/>
      <c r="F608" s="48"/>
      <c r="G608" s="48"/>
      <c r="H608" s="38"/>
      <c r="I608" s="38"/>
      <c r="J608" s="48"/>
      <c r="K608" s="38"/>
      <c r="L608" s="38"/>
      <c r="M608" s="48"/>
      <c r="N608" s="48"/>
      <c r="O608" s="38"/>
    </row>
    <row r="609" spans="1:15">
      <c r="A609" s="15"/>
      <c r="B609" s="31"/>
      <c r="C609" s="31"/>
      <c r="D609" s="31"/>
      <c r="E609" s="31"/>
      <c r="F609" s="31"/>
      <c r="G609" s="31"/>
      <c r="H609" s="31"/>
      <c r="I609" s="31"/>
      <c r="J609" s="31"/>
      <c r="K609" s="31"/>
      <c r="L609" s="31"/>
      <c r="M609" s="31"/>
      <c r="N609" s="31"/>
      <c r="O609" s="31"/>
    </row>
    <row r="610" spans="1:15">
      <c r="A610" s="15"/>
      <c r="B610" s="16"/>
      <c r="C610" s="16"/>
      <c r="D610" s="16"/>
      <c r="E610" s="16"/>
      <c r="F610" s="16"/>
      <c r="G610" s="16"/>
      <c r="H610" s="16"/>
      <c r="I610" s="16"/>
      <c r="J610" s="16"/>
      <c r="K610" s="16"/>
      <c r="L610" s="16"/>
      <c r="M610" s="16"/>
      <c r="N610" s="16"/>
      <c r="O610" s="16"/>
    </row>
    <row r="611" spans="1:15" ht="15.75" thickBot="1">
      <c r="A611" s="15"/>
      <c r="B611" s="17"/>
      <c r="C611" s="35" t="s">
        <v>389</v>
      </c>
      <c r="D611" s="35"/>
      <c r="E611" s="35"/>
      <c r="F611" s="35"/>
      <c r="G611" s="35"/>
      <c r="H611" s="35"/>
      <c r="I611" s="17"/>
      <c r="J611" s="35" t="s">
        <v>402</v>
      </c>
      <c r="K611" s="35"/>
      <c r="L611" s="35"/>
      <c r="M611" s="35"/>
      <c r="N611" s="35"/>
      <c r="O611" s="35"/>
    </row>
    <row r="612" spans="1:15" ht="15.75" thickBot="1">
      <c r="A612" s="15"/>
      <c r="B612" s="17"/>
      <c r="C612" s="34" t="s">
        <v>487</v>
      </c>
      <c r="D612" s="34"/>
      <c r="E612" s="17"/>
      <c r="F612" s="34" t="s">
        <v>494</v>
      </c>
      <c r="G612" s="34"/>
      <c r="H612" s="34"/>
      <c r="I612" s="17"/>
      <c r="J612" s="34" t="s">
        <v>487</v>
      </c>
      <c r="K612" s="34"/>
      <c r="L612" s="17"/>
      <c r="M612" s="34" t="s">
        <v>494</v>
      </c>
      <c r="N612" s="34"/>
      <c r="O612" s="34"/>
    </row>
    <row r="613" spans="1:15">
      <c r="A613" s="15"/>
      <c r="B613" s="17"/>
      <c r="C613" s="36" t="s">
        <v>489</v>
      </c>
      <c r="D613" s="36"/>
      <c r="E613" s="36"/>
      <c r="F613" s="36"/>
      <c r="G613" s="36"/>
      <c r="H613" s="36"/>
      <c r="I613" s="36"/>
      <c r="J613" s="36"/>
      <c r="K613" s="36"/>
      <c r="L613" s="36"/>
      <c r="M613" s="36"/>
      <c r="N613" s="36"/>
      <c r="O613" s="36"/>
    </row>
    <row r="614" spans="1:15">
      <c r="A614" s="15"/>
      <c r="B614" s="40" t="s">
        <v>291</v>
      </c>
      <c r="C614" s="44" t="s">
        <v>248</v>
      </c>
      <c r="D614" s="37"/>
      <c r="E614" s="37"/>
      <c r="F614" s="40" t="s">
        <v>243</v>
      </c>
      <c r="G614" s="44" t="s">
        <v>248</v>
      </c>
      <c r="H614" s="37"/>
      <c r="I614" s="37"/>
      <c r="J614" s="44">
        <v>1</v>
      </c>
      <c r="K614" s="37"/>
      <c r="L614" s="37"/>
      <c r="M614" s="40" t="s">
        <v>243</v>
      </c>
      <c r="N614" s="41">
        <v>9531</v>
      </c>
      <c r="O614" s="37"/>
    </row>
    <row r="615" spans="1:15">
      <c r="A615" s="15"/>
      <c r="B615" s="40"/>
      <c r="C615" s="44"/>
      <c r="D615" s="37"/>
      <c r="E615" s="37"/>
      <c r="F615" s="40"/>
      <c r="G615" s="44"/>
      <c r="H615" s="37"/>
      <c r="I615" s="37"/>
      <c r="J615" s="44"/>
      <c r="K615" s="37"/>
      <c r="L615" s="37"/>
      <c r="M615" s="40"/>
      <c r="N615" s="41"/>
      <c r="O615" s="37"/>
    </row>
    <row r="616" spans="1:15">
      <c r="A616" s="15"/>
      <c r="B616" s="112" t="s">
        <v>292</v>
      </c>
      <c r="C616" s="48" t="s">
        <v>248</v>
      </c>
      <c r="D616" s="38"/>
      <c r="E616" s="38"/>
      <c r="F616" s="48" t="s">
        <v>248</v>
      </c>
      <c r="G616" s="48"/>
      <c r="H616" s="38"/>
      <c r="I616" s="38"/>
      <c r="J616" s="48" t="s">
        <v>248</v>
      </c>
      <c r="K616" s="38"/>
      <c r="L616" s="38"/>
      <c r="M616" s="48" t="s">
        <v>248</v>
      </c>
      <c r="N616" s="48"/>
      <c r="O616" s="38"/>
    </row>
    <row r="617" spans="1:15">
      <c r="A617" s="15"/>
      <c r="B617" s="112"/>
      <c r="C617" s="48"/>
      <c r="D617" s="38"/>
      <c r="E617" s="38"/>
      <c r="F617" s="48"/>
      <c r="G617" s="48"/>
      <c r="H617" s="38"/>
      <c r="I617" s="38"/>
      <c r="J617" s="48"/>
      <c r="K617" s="38"/>
      <c r="L617" s="38"/>
      <c r="M617" s="48"/>
      <c r="N617" s="48"/>
      <c r="O617" s="38"/>
    </row>
    <row r="618" spans="1:15">
      <c r="A618" s="15"/>
      <c r="B618" s="113" t="s">
        <v>293</v>
      </c>
      <c r="C618" s="44">
        <v>1</v>
      </c>
      <c r="D618" s="37"/>
      <c r="E618" s="37"/>
      <c r="F618" s="41">
        <v>2198</v>
      </c>
      <c r="G618" s="41"/>
      <c r="H618" s="37"/>
      <c r="I618" s="37"/>
      <c r="J618" s="44">
        <v>2</v>
      </c>
      <c r="K618" s="37"/>
      <c r="L618" s="37"/>
      <c r="M618" s="44">
        <v>529</v>
      </c>
      <c r="N618" s="44"/>
      <c r="O618" s="37"/>
    </row>
    <row r="619" spans="1:15">
      <c r="A619" s="15"/>
      <c r="B619" s="113"/>
      <c r="C619" s="44"/>
      <c r="D619" s="37"/>
      <c r="E619" s="37"/>
      <c r="F619" s="41"/>
      <c r="G619" s="41"/>
      <c r="H619" s="37"/>
      <c r="I619" s="37"/>
      <c r="J619" s="44"/>
      <c r="K619" s="37"/>
      <c r="L619" s="37"/>
      <c r="M619" s="44"/>
      <c r="N619" s="44"/>
      <c r="O619" s="37"/>
    </row>
    <row r="620" spans="1:15">
      <c r="A620" s="15"/>
      <c r="B620" s="74" t="s">
        <v>296</v>
      </c>
      <c r="C620" s="48">
        <v>2</v>
      </c>
      <c r="D620" s="38"/>
      <c r="E620" s="38"/>
      <c r="F620" s="48">
        <v>144</v>
      </c>
      <c r="G620" s="48"/>
      <c r="H620" s="38"/>
      <c r="I620" s="38"/>
      <c r="J620" s="48">
        <v>12</v>
      </c>
      <c r="K620" s="38"/>
      <c r="L620" s="38"/>
      <c r="M620" s="43">
        <v>2336</v>
      </c>
      <c r="N620" s="43"/>
      <c r="O620" s="38"/>
    </row>
    <row r="621" spans="1:15">
      <c r="A621" s="15"/>
      <c r="B621" s="74"/>
      <c r="C621" s="48"/>
      <c r="D621" s="38"/>
      <c r="E621" s="38"/>
      <c r="F621" s="48"/>
      <c r="G621" s="48"/>
      <c r="H621" s="38"/>
      <c r="I621" s="38"/>
      <c r="J621" s="48"/>
      <c r="K621" s="38"/>
      <c r="L621" s="38"/>
      <c r="M621" s="43"/>
      <c r="N621" s="43"/>
      <c r="O621" s="38"/>
    </row>
    <row r="622" spans="1:15">
      <c r="A622" s="15"/>
      <c r="B622" s="40" t="s">
        <v>297</v>
      </c>
      <c r="C622" s="44">
        <v>3</v>
      </c>
      <c r="D622" s="37"/>
      <c r="E622" s="37"/>
      <c r="F622" s="44">
        <v>275</v>
      </c>
      <c r="G622" s="44"/>
      <c r="H622" s="37"/>
      <c r="I622" s="37"/>
      <c r="J622" s="44">
        <v>5</v>
      </c>
      <c r="K622" s="37"/>
      <c r="L622" s="37"/>
      <c r="M622" s="44">
        <v>309</v>
      </c>
      <c r="N622" s="44"/>
      <c r="O622" s="37"/>
    </row>
    <row r="623" spans="1:15">
      <c r="A623" s="15"/>
      <c r="B623" s="40"/>
      <c r="C623" s="44"/>
      <c r="D623" s="37"/>
      <c r="E623" s="37"/>
      <c r="F623" s="44"/>
      <c r="G623" s="44"/>
      <c r="H623" s="37"/>
      <c r="I623" s="37"/>
      <c r="J623" s="44"/>
      <c r="K623" s="37"/>
      <c r="L623" s="37"/>
      <c r="M623" s="44"/>
      <c r="N623" s="44"/>
      <c r="O623" s="37"/>
    </row>
    <row r="624" spans="1:15">
      <c r="A624" s="15"/>
      <c r="B624" s="74" t="s">
        <v>298</v>
      </c>
      <c r="C624" s="48">
        <v>7</v>
      </c>
      <c r="D624" s="38"/>
      <c r="E624" s="38"/>
      <c r="F624" s="48">
        <v>763</v>
      </c>
      <c r="G624" s="48"/>
      <c r="H624" s="38"/>
      <c r="I624" s="38"/>
      <c r="J624" s="48">
        <v>6</v>
      </c>
      <c r="K624" s="38"/>
      <c r="L624" s="38"/>
      <c r="M624" s="48">
        <v>424</v>
      </c>
      <c r="N624" s="48"/>
      <c r="O624" s="38"/>
    </row>
    <row r="625" spans="1:33">
      <c r="A625" s="15"/>
      <c r="B625" s="74"/>
      <c r="C625" s="48"/>
      <c r="D625" s="38"/>
      <c r="E625" s="38"/>
      <c r="F625" s="48"/>
      <c r="G625" s="48"/>
      <c r="H625" s="38"/>
      <c r="I625" s="38"/>
      <c r="J625" s="48"/>
      <c r="K625" s="38"/>
      <c r="L625" s="38"/>
      <c r="M625" s="48"/>
      <c r="N625" s="48"/>
      <c r="O625" s="38"/>
    </row>
    <row r="626" spans="1:33">
      <c r="A626" s="15"/>
      <c r="B626" s="40" t="s">
        <v>299</v>
      </c>
      <c r="C626" s="44" t="s">
        <v>248</v>
      </c>
      <c r="D626" s="37"/>
      <c r="E626" s="37"/>
      <c r="F626" s="44" t="s">
        <v>248</v>
      </c>
      <c r="G626" s="44"/>
      <c r="H626" s="37"/>
      <c r="I626" s="37"/>
      <c r="J626" s="44" t="s">
        <v>248</v>
      </c>
      <c r="K626" s="37"/>
      <c r="L626" s="37"/>
      <c r="M626" s="44" t="s">
        <v>248</v>
      </c>
      <c r="N626" s="44"/>
      <c r="O626" s="37"/>
    </row>
    <row r="627" spans="1:33">
      <c r="A627" s="15"/>
      <c r="B627" s="40"/>
      <c r="C627" s="44"/>
      <c r="D627" s="37"/>
      <c r="E627" s="37"/>
      <c r="F627" s="44"/>
      <c r="G627" s="44"/>
      <c r="H627" s="37"/>
      <c r="I627" s="37"/>
      <c r="J627" s="44"/>
      <c r="K627" s="37"/>
      <c r="L627" s="37"/>
      <c r="M627" s="44"/>
      <c r="N627" s="44"/>
      <c r="O627" s="37"/>
    </row>
    <row r="628" spans="1:33">
      <c r="A628" s="15"/>
      <c r="B628" s="74" t="s">
        <v>300</v>
      </c>
      <c r="C628" s="48" t="s">
        <v>248</v>
      </c>
      <c r="D628" s="38"/>
      <c r="E628" s="38"/>
      <c r="F628" s="48" t="s">
        <v>248</v>
      </c>
      <c r="G628" s="48"/>
      <c r="H628" s="38"/>
      <c r="I628" s="38"/>
      <c r="J628" s="48" t="s">
        <v>248</v>
      </c>
      <c r="K628" s="38"/>
      <c r="L628" s="38"/>
      <c r="M628" s="48" t="s">
        <v>248</v>
      </c>
      <c r="N628" s="48"/>
      <c r="O628" s="38"/>
    </row>
    <row r="629" spans="1:33">
      <c r="A629" s="15"/>
      <c r="B629" s="74"/>
      <c r="C629" s="48"/>
      <c r="D629" s="38"/>
      <c r="E629" s="38"/>
      <c r="F629" s="48"/>
      <c r="G629" s="48"/>
      <c r="H629" s="38"/>
      <c r="I629" s="38"/>
      <c r="J629" s="48"/>
      <c r="K629" s="38"/>
      <c r="L629" s="38"/>
      <c r="M629" s="48"/>
      <c r="N629" s="48"/>
      <c r="O629" s="38"/>
    </row>
    <row r="630" spans="1:33">
      <c r="A630" s="15"/>
      <c r="B630" s="40" t="s">
        <v>301</v>
      </c>
      <c r="C630" s="44" t="s">
        <v>248</v>
      </c>
      <c r="D630" s="37"/>
      <c r="E630" s="37"/>
      <c r="F630" s="44" t="s">
        <v>248</v>
      </c>
      <c r="G630" s="44"/>
      <c r="H630" s="37"/>
      <c r="I630" s="37"/>
      <c r="J630" s="44" t="s">
        <v>248</v>
      </c>
      <c r="K630" s="37"/>
      <c r="L630" s="37"/>
      <c r="M630" s="44" t="s">
        <v>248</v>
      </c>
      <c r="N630" s="44"/>
      <c r="O630" s="37"/>
    </row>
    <row r="631" spans="1:33">
      <c r="A631" s="15"/>
      <c r="B631" s="40"/>
      <c r="C631" s="44"/>
      <c r="D631" s="37"/>
      <c r="E631" s="37"/>
      <c r="F631" s="44"/>
      <c r="G631" s="44"/>
      <c r="H631" s="37"/>
      <c r="I631" s="37"/>
      <c r="J631" s="44"/>
      <c r="K631" s="37"/>
      <c r="L631" s="37"/>
      <c r="M631" s="44"/>
      <c r="N631" s="44"/>
      <c r="O631" s="37"/>
    </row>
    <row r="632" spans="1:33">
      <c r="A632" s="15"/>
      <c r="B632" s="74" t="s">
        <v>477</v>
      </c>
      <c r="C632" s="48" t="s">
        <v>248</v>
      </c>
      <c r="D632" s="38"/>
      <c r="E632" s="38"/>
      <c r="F632" s="48" t="s">
        <v>248</v>
      </c>
      <c r="G632" s="48"/>
      <c r="H632" s="38"/>
      <c r="I632" s="38"/>
      <c r="J632" s="48">
        <v>1</v>
      </c>
      <c r="K632" s="38"/>
      <c r="L632" s="38"/>
      <c r="M632" s="48">
        <v>35</v>
      </c>
      <c r="N632" s="48"/>
      <c r="O632" s="38"/>
    </row>
    <row r="633" spans="1:33">
      <c r="A633" s="15"/>
      <c r="B633" s="74"/>
      <c r="C633" s="48"/>
      <c r="D633" s="38"/>
      <c r="E633" s="38"/>
      <c r="F633" s="48"/>
      <c r="G633" s="48"/>
      <c r="H633" s="38"/>
      <c r="I633" s="38"/>
      <c r="J633" s="48"/>
      <c r="K633" s="38"/>
      <c r="L633" s="38"/>
      <c r="M633" s="48"/>
      <c r="N633" s="48"/>
      <c r="O633" s="38"/>
    </row>
    <row r="634" spans="1:33">
      <c r="A634" s="15"/>
      <c r="B634" s="87" t="s">
        <v>495</v>
      </c>
      <c r="C634" s="87"/>
      <c r="D634" s="87"/>
      <c r="E634" s="87"/>
      <c r="F634" s="87"/>
      <c r="G634" s="87"/>
      <c r="H634" s="87"/>
      <c r="I634" s="87"/>
      <c r="J634" s="87"/>
      <c r="K634" s="87"/>
      <c r="L634" s="87"/>
      <c r="M634" s="87"/>
      <c r="N634" s="87"/>
      <c r="O634" s="87"/>
      <c r="P634" s="87"/>
      <c r="Q634" s="87"/>
      <c r="R634" s="87"/>
      <c r="S634" s="87"/>
      <c r="T634" s="87"/>
      <c r="U634" s="87"/>
      <c r="V634" s="87"/>
      <c r="W634" s="87"/>
      <c r="X634" s="87"/>
      <c r="Y634" s="87"/>
      <c r="Z634" s="87"/>
      <c r="AA634" s="87"/>
      <c r="AB634" s="87"/>
      <c r="AC634" s="87"/>
      <c r="AD634" s="87"/>
      <c r="AE634" s="87"/>
      <c r="AF634" s="87"/>
      <c r="AG634" s="87"/>
    </row>
    <row r="635" spans="1:33">
      <c r="A635" s="15"/>
      <c r="B635" s="87" t="s">
        <v>496</v>
      </c>
      <c r="C635" s="87"/>
      <c r="D635" s="87"/>
      <c r="E635" s="87"/>
      <c r="F635" s="87"/>
      <c r="G635" s="87"/>
      <c r="H635" s="87"/>
      <c r="I635" s="87"/>
      <c r="J635" s="87"/>
      <c r="K635" s="87"/>
      <c r="L635" s="87"/>
      <c r="M635" s="87"/>
      <c r="N635" s="87"/>
      <c r="O635" s="87"/>
      <c r="P635" s="87"/>
      <c r="Q635" s="87"/>
      <c r="R635" s="87"/>
      <c r="S635" s="87"/>
      <c r="T635" s="87"/>
      <c r="U635" s="87"/>
      <c r="V635" s="87"/>
      <c r="W635" s="87"/>
      <c r="X635" s="87"/>
      <c r="Y635" s="87"/>
      <c r="Z635" s="87"/>
      <c r="AA635" s="87"/>
      <c r="AB635" s="87"/>
      <c r="AC635" s="87"/>
      <c r="AD635" s="87"/>
      <c r="AE635" s="87"/>
      <c r="AF635" s="87"/>
      <c r="AG635" s="87"/>
    </row>
  </sheetData>
  <mergeCells count="3872">
    <mergeCell ref="B634:AG634"/>
    <mergeCell ref="B635:AG635"/>
    <mergeCell ref="B415:AG415"/>
    <mergeCell ref="B416:AG416"/>
    <mergeCell ref="B471:AG471"/>
    <mergeCell ref="B472:AG472"/>
    <mergeCell ref="B527:AG527"/>
    <mergeCell ref="B528:AG528"/>
    <mergeCell ref="B181:AG181"/>
    <mergeCell ref="B240:AG240"/>
    <mergeCell ref="B293:AG293"/>
    <mergeCell ref="B344:AG344"/>
    <mergeCell ref="B345:AG345"/>
    <mergeCell ref="B346:AG346"/>
    <mergeCell ref="B68:AG68"/>
    <mergeCell ref="B69:AG69"/>
    <mergeCell ref="B80:AG80"/>
    <mergeCell ref="B100:AG100"/>
    <mergeCell ref="B101:AG101"/>
    <mergeCell ref="B117:AG117"/>
    <mergeCell ref="B6:AG6"/>
    <mergeCell ref="B39:AG39"/>
    <mergeCell ref="B40:AG40"/>
    <mergeCell ref="B51:AG51"/>
    <mergeCell ref="B66:AG66"/>
    <mergeCell ref="B67:AG67"/>
    <mergeCell ref="L632:L633"/>
    <mergeCell ref="M632:N633"/>
    <mergeCell ref="O632:O633"/>
    <mergeCell ref="A1:A2"/>
    <mergeCell ref="B1:AG1"/>
    <mergeCell ref="B2:AG2"/>
    <mergeCell ref="B3:AG3"/>
    <mergeCell ref="A4:A635"/>
    <mergeCell ref="B4:AG4"/>
    <mergeCell ref="B5:AG5"/>
    <mergeCell ref="O630:O631"/>
    <mergeCell ref="B632:B633"/>
    <mergeCell ref="C632:C633"/>
    <mergeCell ref="D632:D633"/>
    <mergeCell ref="E632:E633"/>
    <mergeCell ref="F632:G633"/>
    <mergeCell ref="H632:H633"/>
    <mergeCell ref="I632:I633"/>
    <mergeCell ref="J632:J633"/>
    <mergeCell ref="K632:K633"/>
    <mergeCell ref="H630:H631"/>
    <mergeCell ref="I630:I631"/>
    <mergeCell ref="J630:J631"/>
    <mergeCell ref="K630:K631"/>
    <mergeCell ref="L630:L631"/>
    <mergeCell ref="M630:N631"/>
    <mergeCell ref="J628:J629"/>
    <mergeCell ref="K628:K629"/>
    <mergeCell ref="L628:L629"/>
    <mergeCell ref="M628:N629"/>
    <mergeCell ref="O628:O629"/>
    <mergeCell ref="B630:B631"/>
    <mergeCell ref="C630:C631"/>
    <mergeCell ref="D630:D631"/>
    <mergeCell ref="E630:E631"/>
    <mergeCell ref="F630:G631"/>
    <mergeCell ref="L626:L627"/>
    <mergeCell ref="M626:N627"/>
    <mergeCell ref="O626:O627"/>
    <mergeCell ref="B628:B629"/>
    <mergeCell ref="C628:C629"/>
    <mergeCell ref="D628:D629"/>
    <mergeCell ref="E628:E629"/>
    <mergeCell ref="F628:G629"/>
    <mergeCell ref="H628:H629"/>
    <mergeCell ref="I628:I629"/>
    <mergeCell ref="O624:O625"/>
    <mergeCell ref="B626:B627"/>
    <mergeCell ref="C626:C627"/>
    <mergeCell ref="D626:D627"/>
    <mergeCell ref="E626:E627"/>
    <mergeCell ref="F626:G627"/>
    <mergeCell ref="H626:H627"/>
    <mergeCell ref="I626:I627"/>
    <mergeCell ref="J626:J627"/>
    <mergeCell ref="K626:K627"/>
    <mergeCell ref="H624:H625"/>
    <mergeCell ref="I624:I625"/>
    <mergeCell ref="J624:J625"/>
    <mergeCell ref="K624:K625"/>
    <mergeCell ref="L624:L625"/>
    <mergeCell ref="M624:N625"/>
    <mergeCell ref="J622:J623"/>
    <mergeCell ref="K622:K623"/>
    <mergeCell ref="L622:L623"/>
    <mergeCell ref="M622:N623"/>
    <mergeCell ref="O622:O623"/>
    <mergeCell ref="B624:B625"/>
    <mergeCell ref="C624:C625"/>
    <mergeCell ref="D624:D625"/>
    <mergeCell ref="E624:E625"/>
    <mergeCell ref="F624:G625"/>
    <mergeCell ref="L620:L621"/>
    <mergeCell ref="M620:N621"/>
    <mergeCell ref="O620:O621"/>
    <mergeCell ref="B622:B623"/>
    <mergeCell ref="C622:C623"/>
    <mergeCell ref="D622:D623"/>
    <mergeCell ref="E622:E623"/>
    <mergeCell ref="F622:G623"/>
    <mergeCell ref="H622:H623"/>
    <mergeCell ref="I622:I623"/>
    <mergeCell ref="O618:O619"/>
    <mergeCell ref="B620:B621"/>
    <mergeCell ref="C620:C621"/>
    <mergeCell ref="D620:D621"/>
    <mergeCell ref="E620:E621"/>
    <mergeCell ref="F620:G621"/>
    <mergeCell ref="H620:H621"/>
    <mergeCell ref="I620:I621"/>
    <mergeCell ref="J620:J621"/>
    <mergeCell ref="K620:K621"/>
    <mergeCell ref="H618:H619"/>
    <mergeCell ref="I618:I619"/>
    <mergeCell ref="J618:J619"/>
    <mergeCell ref="K618:K619"/>
    <mergeCell ref="L618:L619"/>
    <mergeCell ref="M618:N619"/>
    <mergeCell ref="J616:J617"/>
    <mergeCell ref="K616:K617"/>
    <mergeCell ref="L616:L617"/>
    <mergeCell ref="M616:N617"/>
    <mergeCell ref="O616:O617"/>
    <mergeCell ref="B618:B619"/>
    <mergeCell ref="C618:C619"/>
    <mergeCell ref="D618:D619"/>
    <mergeCell ref="E618:E619"/>
    <mergeCell ref="F618:G619"/>
    <mergeCell ref="M614:M615"/>
    <mergeCell ref="N614:N615"/>
    <mergeCell ref="O614:O615"/>
    <mergeCell ref="B616:B617"/>
    <mergeCell ref="C616:C617"/>
    <mergeCell ref="D616:D617"/>
    <mergeCell ref="E616:E617"/>
    <mergeCell ref="F616:G617"/>
    <mergeCell ref="H616:H617"/>
    <mergeCell ref="I616:I617"/>
    <mergeCell ref="G614:G615"/>
    <mergeCell ref="H614:H615"/>
    <mergeCell ref="I614:I615"/>
    <mergeCell ref="J614:J615"/>
    <mergeCell ref="K614:K615"/>
    <mergeCell ref="L614:L615"/>
    <mergeCell ref="C612:D612"/>
    <mergeCell ref="F612:H612"/>
    <mergeCell ref="J612:K612"/>
    <mergeCell ref="M612:O612"/>
    <mergeCell ref="C613:O613"/>
    <mergeCell ref="B614:B615"/>
    <mergeCell ref="C614:C615"/>
    <mergeCell ref="D614:D615"/>
    <mergeCell ref="E614:E615"/>
    <mergeCell ref="F614:F615"/>
    <mergeCell ref="L607:L608"/>
    <mergeCell ref="M607:N608"/>
    <mergeCell ref="O607:O608"/>
    <mergeCell ref="B609:O609"/>
    <mergeCell ref="C611:H611"/>
    <mergeCell ref="J611:O611"/>
    <mergeCell ref="O605:O606"/>
    <mergeCell ref="B607:B608"/>
    <mergeCell ref="C607:C608"/>
    <mergeCell ref="D607:D608"/>
    <mergeCell ref="E607:E608"/>
    <mergeCell ref="F607:G608"/>
    <mergeCell ref="H607:H608"/>
    <mergeCell ref="I607:I608"/>
    <mergeCell ref="J607:J608"/>
    <mergeCell ref="K607:K608"/>
    <mergeCell ref="H605:H606"/>
    <mergeCell ref="I605:I606"/>
    <mergeCell ref="J605:J606"/>
    <mergeCell ref="K605:K606"/>
    <mergeCell ref="L605:L606"/>
    <mergeCell ref="M605:N606"/>
    <mergeCell ref="J603:J604"/>
    <mergeCell ref="K603:K604"/>
    <mergeCell ref="L603:L604"/>
    <mergeCell ref="M603:N604"/>
    <mergeCell ref="O603:O604"/>
    <mergeCell ref="B605:B606"/>
    <mergeCell ref="C605:C606"/>
    <mergeCell ref="D605:D606"/>
    <mergeCell ref="E605:E606"/>
    <mergeCell ref="F605:G606"/>
    <mergeCell ref="L601:L602"/>
    <mergeCell ref="M601:N602"/>
    <mergeCell ref="O601:O602"/>
    <mergeCell ref="B603:B604"/>
    <mergeCell ref="C603:C604"/>
    <mergeCell ref="D603:D604"/>
    <mergeCell ref="E603:E604"/>
    <mergeCell ref="F603:G604"/>
    <mergeCell ref="H603:H604"/>
    <mergeCell ref="I603:I604"/>
    <mergeCell ref="O599:O600"/>
    <mergeCell ref="B601:B602"/>
    <mergeCell ref="C601:C602"/>
    <mergeCell ref="D601:D602"/>
    <mergeCell ref="E601:E602"/>
    <mergeCell ref="F601:G602"/>
    <mergeCell ref="H601:H602"/>
    <mergeCell ref="I601:I602"/>
    <mergeCell ref="J601:J602"/>
    <mergeCell ref="K601:K602"/>
    <mergeCell ref="H599:H600"/>
    <mergeCell ref="I599:I600"/>
    <mergeCell ref="J599:J600"/>
    <mergeCell ref="K599:K600"/>
    <mergeCell ref="L599:L600"/>
    <mergeCell ref="M599:N600"/>
    <mergeCell ref="J597:J598"/>
    <mergeCell ref="K597:K598"/>
    <mergeCell ref="L597:L598"/>
    <mergeCell ref="M597:N598"/>
    <mergeCell ref="O597:O598"/>
    <mergeCell ref="B599:B600"/>
    <mergeCell ref="C599:C600"/>
    <mergeCell ref="D599:D600"/>
    <mergeCell ref="E599:E600"/>
    <mergeCell ref="F599:G600"/>
    <mergeCell ref="L595:L596"/>
    <mergeCell ref="M595:N596"/>
    <mergeCell ref="O595:O596"/>
    <mergeCell ref="B597:B598"/>
    <mergeCell ref="C597:C598"/>
    <mergeCell ref="D597:D598"/>
    <mergeCell ref="E597:E598"/>
    <mergeCell ref="F597:G598"/>
    <mergeCell ref="H597:H598"/>
    <mergeCell ref="I597:I598"/>
    <mergeCell ref="O593:O594"/>
    <mergeCell ref="B595:B596"/>
    <mergeCell ref="C595:C596"/>
    <mergeCell ref="D595:D596"/>
    <mergeCell ref="E595:E596"/>
    <mergeCell ref="F595:G596"/>
    <mergeCell ref="H595:H596"/>
    <mergeCell ref="I595:I596"/>
    <mergeCell ref="J595:J596"/>
    <mergeCell ref="K595:K596"/>
    <mergeCell ref="H593:H594"/>
    <mergeCell ref="I593:I594"/>
    <mergeCell ref="J593:J594"/>
    <mergeCell ref="K593:K594"/>
    <mergeCell ref="L593:L594"/>
    <mergeCell ref="M593:N594"/>
    <mergeCell ref="J591:J592"/>
    <mergeCell ref="K591:K592"/>
    <mergeCell ref="L591:L592"/>
    <mergeCell ref="M591:N592"/>
    <mergeCell ref="O591:O592"/>
    <mergeCell ref="B593:B594"/>
    <mergeCell ref="C593:C594"/>
    <mergeCell ref="D593:D594"/>
    <mergeCell ref="E593:E594"/>
    <mergeCell ref="F593:G594"/>
    <mergeCell ref="M589:M590"/>
    <mergeCell ref="N589:N590"/>
    <mergeCell ref="O589:O590"/>
    <mergeCell ref="B591:B592"/>
    <mergeCell ref="C591:C592"/>
    <mergeCell ref="D591:D592"/>
    <mergeCell ref="E591:E592"/>
    <mergeCell ref="F591:G592"/>
    <mergeCell ref="H591:H592"/>
    <mergeCell ref="I591:I592"/>
    <mergeCell ref="G589:G590"/>
    <mergeCell ref="H589:H590"/>
    <mergeCell ref="I589:I590"/>
    <mergeCell ref="J589:J590"/>
    <mergeCell ref="K589:K590"/>
    <mergeCell ref="L589:L590"/>
    <mergeCell ref="C587:D587"/>
    <mergeCell ref="F587:H587"/>
    <mergeCell ref="J587:K587"/>
    <mergeCell ref="M587:O587"/>
    <mergeCell ref="C588:O588"/>
    <mergeCell ref="B589:B590"/>
    <mergeCell ref="C589:C590"/>
    <mergeCell ref="D589:D590"/>
    <mergeCell ref="E589:E590"/>
    <mergeCell ref="F589:F590"/>
    <mergeCell ref="L578:L579"/>
    <mergeCell ref="M578:N579"/>
    <mergeCell ref="O578:O579"/>
    <mergeCell ref="B584:O584"/>
    <mergeCell ref="C586:H586"/>
    <mergeCell ref="J586:O586"/>
    <mergeCell ref="B580:AG580"/>
    <mergeCell ref="B581:AG581"/>
    <mergeCell ref="B582:AG582"/>
    <mergeCell ref="B583:AG583"/>
    <mergeCell ref="O576:O577"/>
    <mergeCell ref="B578:B579"/>
    <mergeCell ref="C578:C579"/>
    <mergeCell ref="D578:D579"/>
    <mergeCell ref="E578:E579"/>
    <mergeCell ref="F578:G579"/>
    <mergeCell ref="H578:H579"/>
    <mergeCell ref="I578:I579"/>
    <mergeCell ref="J578:J579"/>
    <mergeCell ref="K578:K579"/>
    <mergeCell ref="H576:H577"/>
    <mergeCell ref="I576:I577"/>
    <mergeCell ref="J576:J577"/>
    <mergeCell ref="K576:K577"/>
    <mergeCell ref="L576:L577"/>
    <mergeCell ref="M576:N577"/>
    <mergeCell ref="J574:J575"/>
    <mergeCell ref="K574:K575"/>
    <mergeCell ref="L574:L575"/>
    <mergeCell ref="M574:N575"/>
    <mergeCell ref="O574:O575"/>
    <mergeCell ref="B576:B577"/>
    <mergeCell ref="C576:C577"/>
    <mergeCell ref="D576:D577"/>
    <mergeCell ref="E576:E577"/>
    <mergeCell ref="F576:G577"/>
    <mergeCell ref="L572:L573"/>
    <mergeCell ref="M572:N573"/>
    <mergeCell ref="O572:O573"/>
    <mergeCell ref="B574:B575"/>
    <mergeCell ref="C574:C575"/>
    <mergeCell ref="D574:D575"/>
    <mergeCell ref="E574:E575"/>
    <mergeCell ref="F574:G575"/>
    <mergeCell ref="H574:H575"/>
    <mergeCell ref="I574:I575"/>
    <mergeCell ref="O570:O571"/>
    <mergeCell ref="B572:B573"/>
    <mergeCell ref="C572:C573"/>
    <mergeCell ref="D572:D573"/>
    <mergeCell ref="E572:E573"/>
    <mergeCell ref="F572:G573"/>
    <mergeCell ref="H572:H573"/>
    <mergeCell ref="I572:I573"/>
    <mergeCell ref="J572:J573"/>
    <mergeCell ref="K572:K573"/>
    <mergeCell ref="H570:H571"/>
    <mergeCell ref="I570:I571"/>
    <mergeCell ref="J570:J571"/>
    <mergeCell ref="K570:K571"/>
    <mergeCell ref="L570:L571"/>
    <mergeCell ref="M570:N571"/>
    <mergeCell ref="J568:J569"/>
    <mergeCell ref="K568:K569"/>
    <mergeCell ref="L568:L569"/>
    <mergeCell ref="M568:N569"/>
    <mergeCell ref="O568:O569"/>
    <mergeCell ref="B570:B571"/>
    <mergeCell ref="C570:C571"/>
    <mergeCell ref="D570:D571"/>
    <mergeCell ref="E570:E571"/>
    <mergeCell ref="F570:G571"/>
    <mergeCell ref="L566:L567"/>
    <mergeCell ref="M566:N567"/>
    <mergeCell ref="O566:O567"/>
    <mergeCell ref="B568:B569"/>
    <mergeCell ref="C568:C569"/>
    <mergeCell ref="D568:D569"/>
    <mergeCell ref="E568:E569"/>
    <mergeCell ref="F568:G569"/>
    <mergeCell ref="H568:H569"/>
    <mergeCell ref="I568:I569"/>
    <mergeCell ref="O564:O565"/>
    <mergeCell ref="B566:B567"/>
    <mergeCell ref="C566:C567"/>
    <mergeCell ref="D566:D567"/>
    <mergeCell ref="E566:E567"/>
    <mergeCell ref="F566:G567"/>
    <mergeCell ref="H566:H567"/>
    <mergeCell ref="I566:I567"/>
    <mergeCell ref="J566:J567"/>
    <mergeCell ref="K566:K567"/>
    <mergeCell ref="H564:H565"/>
    <mergeCell ref="I564:I565"/>
    <mergeCell ref="J564:J565"/>
    <mergeCell ref="K564:K565"/>
    <mergeCell ref="L564:L565"/>
    <mergeCell ref="M564:N565"/>
    <mergeCell ref="J562:J563"/>
    <mergeCell ref="K562:K563"/>
    <mergeCell ref="L562:L563"/>
    <mergeCell ref="M562:N563"/>
    <mergeCell ref="O562:O563"/>
    <mergeCell ref="B564:B565"/>
    <mergeCell ref="C564:C565"/>
    <mergeCell ref="D564:D565"/>
    <mergeCell ref="E564:E565"/>
    <mergeCell ref="F564:G565"/>
    <mergeCell ref="M560:M561"/>
    <mergeCell ref="N560:N561"/>
    <mergeCell ref="O560:O561"/>
    <mergeCell ref="B562:B563"/>
    <mergeCell ref="C562:C563"/>
    <mergeCell ref="D562:D563"/>
    <mergeCell ref="E562:E563"/>
    <mergeCell ref="F562:G563"/>
    <mergeCell ref="H562:H563"/>
    <mergeCell ref="I562:I563"/>
    <mergeCell ref="G560:G561"/>
    <mergeCell ref="H560:H561"/>
    <mergeCell ref="I560:I561"/>
    <mergeCell ref="J560:J561"/>
    <mergeCell ref="K560:K561"/>
    <mergeCell ref="L560:L561"/>
    <mergeCell ref="C558:D558"/>
    <mergeCell ref="F558:H558"/>
    <mergeCell ref="J558:K558"/>
    <mergeCell ref="M558:O558"/>
    <mergeCell ref="C559:O559"/>
    <mergeCell ref="B560:B561"/>
    <mergeCell ref="C560:C561"/>
    <mergeCell ref="D560:D561"/>
    <mergeCell ref="E560:E561"/>
    <mergeCell ref="F560:F561"/>
    <mergeCell ref="L553:L554"/>
    <mergeCell ref="M553:N554"/>
    <mergeCell ref="O553:O554"/>
    <mergeCell ref="B555:O555"/>
    <mergeCell ref="C557:H557"/>
    <mergeCell ref="J557:O557"/>
    <mergeCell ref="O551:O552"/>
    <mergeCell ref="B553:B554"/>
    <mergeCell ref="C553:C554"/>
    <mergeCell ref="D553:D554"/>
    <mergeCell ref="E553:E554"/>
    <mergeCell ref="F553:G554"/>
    <mergeCell ref="H553:H554"/>
    <mergeCell ref="I553:I554"/>
    <mergeCell ref="J553:J554"/>
    <mergeCell ref="K553:K554"/>
    <mergeCell ref="H551:H552"/>
    <mergeCell ref="I551:I552"/>
    <mergeCell ref="J551:J552"/>
    <mergeCell ref="K551:K552"/>
    <mergeCell ref="L551:L552"/>
    <mergeCell ref="M551:N552"/>
    <mergeCell ref="J549:J550"/>
    <mergeCell ref="K549:K550"/>
    <mergeCell ref="L549:L550"/>
    <mergeCell ref="M549:N550"/>
    <mergeCell ref="O549:O550"/>
    <mergeCell ref="B551:B552"/>
    <mergeCell ref="C551:C552"/>
    <mergeCell ref="D551:D552"/>
    <mergeCell ref="E551:E552"/>
    <mergeCell ref="F551:G552"/>
    <mergeCell ref="L547:L548"/>
    <mergeCell ref="M547:N548"/>
    <mergeCell ref="O547:O548"/>
    <mergeCell ref="B549:B550"/>
    <mergeCell ref="C549:C550"/>
    <mergeCell ref="D549:D550"/>
    <mergeCell ref="E549:E550"/>
    <mergeCell ref="F549:G550"/>
    <mergeCell ref="H549:H550"/>
    <mergeCell ref="I549:I550"/>
    <mergeCell ref="O545:O546"/>
    <mergeCell ref="B547:B548"/>
    <mergeCell ref="C547:C548"/>
    <mergeCell ref="D547:D548"/>
    <mergeCell ref="E547:E548"/>
    <mergeCell ref="F547:G548"/>
    <mergeCell ref="H547:H548"/>
    <mergeCell ref="I547:I548"/>
    <mergeCell ref="J547:J548"/>
    <mergeCell ref="K547:K548"/>
    <mergeCell ref="H545:H546"/>
    <mergeCell ref="I545:I546"/>
    <mergeCell ref="J545:J546"/>
    <mergeCell ref="K545:K546"/>
    <mergeCell ref="L545:L546"/>
    <mergeCell ref="M545:N546"/>
    <mergeCell ref="J543:J544"/>
    <mergeCell ref="K543:K544"/>
    <mergeCell ref="L543:L544"/>
    <mergeCell ref="M543:N544"/>
    <mergeCell ref="O543:O544"/>
    <mergeCell ref="B545:B546"/>
    <mergeCell ref="C545:C546"/>
    <mergeCell ref="D545:D546"/>
    <mergeCell ref="E545:E546"/>
    <mergeCell ref="F545:G546"/>
    <mergeCell ref="L541:L542"/>
    <mergeCell ref="M541:N542"/>
    <mergeCell ref="O541:O542"/>
    <mergeCell ref="B543:B544"/>
    <mergeCell ref="C543:C544"/>
    <mergeCell ref="D543:D544"/>
    <mergeCell ref="E543:E544"/>
    <mergeCell ref="F543:G544"/>
    <mergeCell ref="H543:H544"/>
    <mergeCell ref="I543:I544"/>
    <mergeCell ref="O539:O540"/>
    <mergeCell ref="B541:B542"/>
    <mergeCell ref="C541:C542"/>
    <mergeCell ref="D541:D542"/>
    <mergeCell ref="E541:E542"/>
    <mergeCell ref="F541:G542"/>
    <mergeCell ref="H541:H542"/>
    <mergeCell ref="I541:I542"/>
    <mergeCell ref="J541:J542"/>
    <mergeCell ref="K541:K542"/>
    <mergeCell ref="H539:H540"/>
    <mergeCell ref="I539:I540"/>
    <mergeCell ref="J539:J540"/>
    <mergeCell ref="K539:K540"/>
    <mergeCell ref="L539:L540"/>
    <mergeCell ref="M539:N540"/>
    <mergeCell ref="J537:J538"/>
    <mergeCell ref="K537:K538"/>
    <mergeCell ref="L537:L538"/>
    <mergeCell ref="M537:N538"/>
    <mergeCell ref="O537:O538"/>
    <mergeCell ref="B539:B540"/>
    <mergeCell ref="C539:C540"/>
    <mergeCell ref="D539:D540"/>
    <mergeCell ref="E539:E540"/>
    <mergeCell ref="F539:G540"/>
    <mergeCell ref="M535:M536"/>
    <mergeCell ref="N535:N536"/>
    <mergeCell ref="O535:O536"/>
    <mergeCell ref="B537:B538"/>
    <mergeCell ref="C537:C538"/>
    <mergeCell ref="D537:D538"/>
    <mergeCell ref="E537:E538"/>
    <mergeCell ref="F537:G538"/>
    <mergeCell ref="H537:H538"/>
    <mergeCell ref="I537:I538"/>
    <mergeCell ref="G535:G536"/>
    <mergeCell ref="H535:H536"/>
    <mergeCell ref="I535:I536"/>
    <mergeCell ref="J535:J536"/>
    <mergeCell ref="K535:K536"/>
    <mergeCell ref="L535:L536"/>
    <mergeCell ref="C533:D533"/>
    <mergeCell ref="F533:H533"/>
    <mergeCell ref="J533:K533"/>
    <mergeCell ref="M533:O533"/>
    <mergeCell ref="C534:O534"/>
    <mergeCell ref="B535:B536"/>
    <mergeCell ref="C535:C536"/>
    <mergeCell ref="D535:D536"/>
    <mergeCell ref="E535:E536"/>
    <mergeCell ref="F535:F536"/>
    <mergeCell ref="Z525:Z526"/>
    <mergeCell ref="AA525:AA526"/>
    <mergeCell ref="AB525:AB526"/>
    <mergeCell ref="AC525:AC526"/>
    <mergeCell ref="B530:O530"/>
    <mergeCell ref="C532:H532"/>
    <mergeCell ref="J532:O532"/>
    <mergeCell ref="B529:AG529"/>
    <mergeCell ref="T525:T526"/>
    <mergeCell ref="U525:U526"/>
    <mergeCell ref="V525:V526"/>
    <mergeCell ref="W525:W526"/>
    <mergeCell ref="X525:X526"/>
    <mergeCell ref="Y525:Y526"/>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V523:V524"/>
    <mergeCell ref="W523:X524"/>
    <mergeCell ref="Y523:Y524"/>
    <mergeCell ref="Z523:Z524"/>
    <mergeCell ref="AA523:AB524"/>
    <mergeCell ref="AC523:AC524"/>
    <mergeCell ref="N523:N524"/>
    <mergeCell ref="O523:P524"/>
    <mergeCell ref="Q523:Q524"/>
    <mergeCell ref="R523:R524"/>
    <mergeCell ref="S523:T524"/>
    <mergeCell ref="U523:U524"/>
    <mergeCell ref="AC521:AC522"/>
    <mergeCell ref="B523:B524"/>
    <mergeCell ref="C523:D524"/>
    <mergeCell ref="E523:E524"/>
    <mergeCell ref="F523:F524"/>
    <mergeCell ref="G523:H524"/>
    <mergeCell ref="I523:I524"/>
    <mergeCell ref="J523:J524"/>
    <mergeCell ref="K523:L524"/>
    <mergeCell ref="M523:M524"/>
    <mergeCell ref="U521:U522"/>
    <mergeCell ref="V521:V522"/>
    <mergeCell ref="W521:X522"/>
    <mergeCell ref="Y521:Y522"/>
    <mergeCell ref="Z521:Z522"/>
    <mergeCell ref="AA521:AB522"/>
    <mergeCell ref="M521:M522"/>
    <mergeCell ref="N521:N522"/>
    <mergeCell ref="O521:P522"/>
    <mergeCell ref="Q521:Q522"/>
    <mergeCell ref="R521:R522"/>
    <mergeCell ref="S521:T522"/>
    <mergeCell ref="AA519:AB520"/>
    <mergeCell ref="AC519:AC520"/>
    <mergeCell ref="B521:B522"/>
    <mergeCell ref="C521:D522"/>
    <mergeCell ref="E521:E522"/>
    <mergeCell ref="F521:F522"/>
    <mergeCell ref="G521:H522"/>
    <mergeCell ref="I521:I522"/>
    <mergeCell ref="J521:J522"/>
    <mergeCell ref="K521:L522"/>
    <mergeCell ref="S519:T520"/>
    <mergeCell ref="U519:U520"/>
    <mergeCell ref="V519:V520"/>
    <mergeCell ref="W519:X520"/>
    <mergeCell ref="Y519:Y520"/>
    <mergeCell ref="Z519:Z520"/>
    <mergeCell ref="K519:L520"/>
    <mergeCell ref="M519:M520"/>
    <mergeCell ref="N519:N520"/>
    <mergeCell ref="O519:P520"/>
    <mergeCell ref="Q519:Q520"/>
    <mergeCell ref="R519:R520"/>
    <mergeCell ref="Z517:Z518"/>
    <mergeCell ref="AA517:AB518"/>
    <mergeCell ref="AC517:AC518"/>
    <mergeCell ref="B519:B520"/>
    <mergeCell ref="C519:D520"/>
    <mergeCell ref="E519:E520"/>
    <mergeCell ref="F519:F520"/>
    <mergeCell ref="G519:H520"/>
    <mergeCell ref="I519:I520"/>
    <mergeCell ref="J519:J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V515:V516"/>
    <mergeCell ref="W515:X516"/>
    <mergeCell ref="Y515:Y516"/>
    <mergeCell ref="Z515:Z516"/>
    <mergeCell ref="AA515:AB516"/>
    <mergeCell ref="AC515:AC516"/>
    <mergeCell ref="N515:N516"/>
    <mergeCell ref="O515:P516"/>
    <mergeCell ref="Q515:Q516"/>
    <mergeCell ref="R515:R516"/>
    <mergeCell ref="S515:T516"/>
    <mergeCell ref="U515:U516"/>
    <mergeCell ref="AC513:AC514"/>
    <mergeCell ref="B515:B516"/>
    <mergeCell ref="C515:D516"/>
    <mergeCell ref="E515:E516"/>
    <mergeCell ref="F515:F516"/>
    <mergeCell ref="G515:H516"/>
    <mergeCell ref="I515:I516"/>
    <mergeCell ref="J515:J516"/>
    <mergeCell ref="K515:L516"/>
    <mergeCell ref="M515:M516"/>
    <mergeCell ref="U513:U514"/>
    <mergeCell ref="V513:V514"/>
    <mergeCell ref="W513:X514"/>
    <mergeCell ref="Y513:Y514"/>
    <mergeCell ref="Z513:Z514"/>
    <mergeCell ref="AA513:AB514"/>
    <mergeCell ref="M513:M514"/>
    <mergeCell ref="N513:N514"/>
    <mergeCell ref="O513:P514"/>
    <mergeCell ref="Q513:Q514"/>
    <mergeCell ref="R513:R514"/>
    <mergeCell ref="S513:T514"/>
    <mergeCell ref="AA511:AB512"/>
    <mergeCell ref="AC511:AC512"/>
    <mergeCell ref="B513:B514"/>
    <mergeCell ref="C513:D514"/>
    <mergeCell ref="E513:E514"/>
    <mergeCell ref="F513:F514"/>
    <mergeCell ref="G513:H514"/>
    <mergeCell ref="I513:I514"/>
    <mergeCell ref="J513:J514"/>
    <mergeCell ref="K513:L514"/>
    <mergeCell ref="S511:T512"/>
    <mergeCell ref="U511:U512"/>
    <mergeCell ref="V511:V512"/>
    <mergeCell ref="W511:X512"/>
    <mergeCell ref="Y511:Y512"/>
    <mergeCell ref="Z511:Z512"/>
    <mergeCell ref="K511:L512"/>
    <mergeCell ref="M511:M512"/>
    <mergeCell ref="N511:N512"/>
    <mergeCell ref="O511:P512"/>
    <mergeCell ref="Q511:Q512"/>
    <mergeCell ref="R511:R512"/>
    <mergeCell ref="Z509:Z510"/>
    <mergeCell ref="AA509:AB510"/>
    <mergeCell ref="AC509:AC510"/>
    <mergeCell ref="B511:B512"/>
    <mergeCell ref="C511:D512"/>
    <mergeCell ref="E511:E512"/>
    <mergeCell ref="F511:F512"/>
    <mergeCell ref="G511:H512"/>
    <mergeCell ref="I511:I512"/>
    <mergeCell ref="J511:J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V507:V508"/>
    <mergeCell ref="W507:X508"/>
    <mergeCell ref="Y507:Y508"/>
    <mergeCell ref="Z507:Z508"/>
    <mergeCell ref="AA507:AB508"/>
    <mergeCell ref="AC507:AC508"/>
    <mergeCell ref="N507:N508"/>
    <mergeCell ref="O507:P508"/>
    <mergeCell ref="Q507:Q508"/>
    <mergeCell ref="R507:R508"/>
    <mergeCell ref="S507:T508"/>
    <mergeCell ref="U507:U508"/>
    <mergeCell ref="AC505:AC506"/>
    <mergeCell ref="B507:B508"/>
    <mergeCell ref="C507:D508"/>
    <mergeCell ref="E507:E508"/>
    <mergeCell ref="F507:F508"/>
    <mergeCell ref="G507:H508"/>
    <mergeCell ref="I507:I508"/>
    <mergeCell ref="J507:J508"/>
    <mergeCell ref="K507:L508"/>
    <mergeCell ref="M507:M508"/>
    <mergeCell ref="W505:W506"/>
    <mergeCell ref="X505:X506"/>
    <mergeCell ref="Y505:Y506"/>
    <mergeCell ref="Z505:Z506"/>
    <mergeCell ref="AA505:AA506"/>
    <mergeCell ref="AB505:AB506"/>
    <mergeCell ref="Q505:Q506"/>
    <mergeCell ref="R505:R506"/>
    <mergeCell ref="S505:S506"/>
    <mergeCell ref="T505:T506"/>
    <mergeCell ref="U505:U506"/>
    <mergeCell ref="V505:V506"/>
    <mergeCell ref="K505:K506"/>
    <mergeCell ref="L505:L506"/>
    <mergeCell ref="M505:M506"/>
    <mergeCell ref="N505:N506"/>
    <mergeCell ref="O505:O506"/>
    <mergeCell ref="P505:P506"/>
    <mergeCell ref="C504:AC504"/>
    <mergeCell ref="B505:B506"/>
    <mergeCell ref="C505:C506"/>
    <mergeCell ref="D505:D506"/>
    <mergeCell ref="E505:E506"/>
    <mergeCell ref="F505:F506"/>
    <mergeCell ref="G505:G506"/>
    <mergeCell ref="H505:H506"/>
    <mergeCell ref="I505:I506"/>
    <mergeCell ref="J505:J506"/>
    <mergeCell ref="AC498:AC499"/>
    <mergeCell ref="B500:AC500"/>
    <mergeCell ref="C502:AC502"/>
    <mergeCell ref="C503:E503"/>
    <mergeCell ref="G503:I503"/>
    <mergeCell ref="K503:M503"/>
    <mergeCell ref="O503:Q503"/>
    <mergeCell ref="S503:U503"/>
    <mergeCell ref="W503:Y503"/>
    <mergeCell ref="AA503:AC503"/>
    <mergeCell ref="W498:W499"/>
    <mergeCell ref="X498:X499"/>
    <mergeCell ref="Y498:Y499"/>
    <mergeCell ref="Z498:Z499"/>
    <mergeCell ref="AA498:AA499"/>
    <mergeCell ref="AB498:AB499"/>
    <mergeCell ref="Q498:Q499"/>
    <mergeCell ref="R498:R499"/>
    <mergeCell ref="S498:S499"/>
    <mergeCell ref="T498:T499"/>
    <mergeCell ref="U498:U499"/>
    <mergeCell ref="V498:V499"/>
    <mergeCell ref="K498:K499"/>
    <mergeCell ref="L498:L499"/>
    <mergeCell ref="M498:M499"/>
    <mergeCell ref="N498:N499"/>
    <mergeCell ref="O498:O499"/>
    <mergeCell ref="P498:P499"/>
    <mergeCell ref="AC496:AC497"/>
    <mergeCell ref="B498:B499"/>
    <mergeCell ref="C498:C499"/>
    <mergeCell ref="D498:D499"/>
    <mergeCell ref="E498:E499"/>
    <mergeCell ref="F498:F499"/>
    <mergeCell ref="G498:G499"/>
    <mergeCell ref="H498:H499"/>
    <mergeCell ref="I498:I499"/>
    <mergeCell ref="J498:J499"/>
    <mergeCell ref="U496:U497"/>
    <mergeCell ref="V496:V497"/>
    <mergeCell ref="W496:X497"/>
    <mergeCell ref="Y496:Y497"/>
    <mergeCell ref="Z496:Z497"/>
    <mergeCell ref="AA496:AB497"/>
    <mergeCell ref="M496:M497"/>
    <mergeCell ref="N496:N497"/>
    <mergeCell ref="O496:P497"/>
    <mergeCell ref="Q496:Q497"/>
    <mergeCell ref="R496:R497"/>
    <mergeCell ref="S496:T497"/>
    <mergeCell ref="AA494:AB495"/>
    <mergeCell ref="AC494:AC495"/>
    <mergeCell ref="B496:B497"/>
    <mergeCell ref="C496:D497"/>
    <mergeCell ref="E496:E497"/>
    <mergeCell ref="F496:F497"/>
    <mergeCell ref="G496:H497"/>
    <mergeCell ref="I496:I497"/>
    <mergeCell ref="J496:J497"/>
    <mergeCell ref="K496:L497"/>
    <mergeCell ref="S494:T495"/>
    <mergeCell ref="U494:U495"/>
    <mergeCell ref="V494:V495"/>
    <mergeCell ref="W494:X495"/>
    <mergeCell ref="Y494:Y495"/>
    <mergeCell ref="Z494:Z495"/>
    <mergeCell ref="K494:L495"/>
    <mergeCell ref="M494:M495"/>
    <mergeCell ref="N494:N495"/>
    <mergeCell ref="O494:P495"/>
    <mergeCell ref="Q494:Q495"/>
    <mergeCell ref="R494:R495"/>
    <mergeCell ref="Z492:Z493"/>
    <mergeCell ref="AA492:AB493"/>
    <mergeCell ref="AC492:AC493"/>
    <mergeCell ref="B494:B495"/>
    <mergeCell ref="C494:D495"/>
    <mergeCell ref="E494:E495"/>
    <mergeCell ref="F494:F495"/>
    <mergeCell ref="G494:H495"/>
    <mergeCell ref="I494:I495"/>
    <mergeCell ref="J494:J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V490:V491"/>
    <mergeCell ref="W490:X491"/>
    <mergeCell ref="Y490:Y491"/>
    <mergeCell ref="Z490:Z491"/>
    <mergeCell ref="AA490:AB491"/>
    <mergeCell ref="AC490:AC491"/>
    <mergeCell ref="N490:N491"/>
    <mergeCell ref="O490:P491"/>
    <mergeCell ref="Q490:Q491"/>
    <mergeCell ref="R490:R491"/>
    <mergeCell ref="S490:T491"/>
    <mergeCell ref="U490:U491"/>
    <mergeCell ref="AC488:AC489"/>
    <mergeCell ref="B490:B491"/>
    <mergeCell ref="C490:D491"/>
    <mergeCell ref="E490:E491"/>
    <mergeCell ref="F490:F491"/>
    <mergeCell ref="G490:H491"/>
    <mergeCell ref="I490:I491"/>
    <mergeCell ref="J490:J491"/>
    <mergeCell ref="K490:L491"/>
    <mergeCell ref="M490:M491"/>
    <mergeCell ref="U488:U489"/>
    <mergeCell ref="V488:V489"/>
    <mergeCell ref="W488:X489"/>
    <mergeCell ref="Y488:Y489"/>
    <mergeCell ref="Z488:Z489"/>
    <mergeCell ref="AA488:AB489"/>
    <mergeCell ref="M488:M489"/>
    <mergeCell ref="N488:N489"/>
    <mergeCell ref="O488:P489"/>
    <mergeCell ref="Q488:Q489"/>
    <mergeCell ref="R488:R489"/>
    <mergeCell ref="S488:T489"/>
    <mergeCell ref="AA486:AB487"/>
    <mergeCell ref="AC486:AC487"/>
    <mergeCell ref="B488:B489"/>
    <mergeCell ref="C488:D489"/>
    <mergeCell ref="E488:E489"/>
    <mergeCell ref="F488:F489"/>
    <mergeCell ref="G488:H489"/>
    <mergeCell ref="I488:I489"/>
    <mergeCell ref="J488:J489"/>
    <mergeCell ref="K488:L489"/>
    <mergeCell ref="S486:T487"/>
    <mergeCell ref="U486:U487"/>
    <mergeCell ref="V486:V487"/>
    <mergeCell ref="W486:X487"/>
    <mergeCell ref="Y486:Y487"/>
    <mergeCell ref="Z486:Z487"/>
    <mergeCell ref="K486:L487"/>
    <mergeCell ref="M486:M487"/>
    <mergeCell ref="N486:N487"/>
    <mergeCell ref="O486:P487"/>
    <mergeCell ref="Q486:Q487"/>
    <mergeCell ref="R486:R487"/>
    <mergeCell ref="Z484:Z485"/>
    <mergeCell ref="AA484:AB485"/>
    <mergeCell ref="AC484:AC485"/>
    <mergeCell ref="B486:B487"/>
    <mergeCell ref="C486:D487"/>
    <mergeCell ref="E486:E487"/>
    <mergeCell ref="F486:F487"/>
    <mergeCell ref="G486:H487"/>
    <mergeCell ref="I486:I487"/>
    <mergeCell ref="J486:J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V482:V483"/>
    <mergeCell ref="W482:X483"/>
    <mergeCell ref="Y482:Y483"/>
    <mergeCell ref="Z482:Z483"/>
    <mergeCell ref="AA482:AB483"/>
    <mergeCell ref="AC482:AC483"/>
    <mergeCell ref="N482:N483"/>
    <mergeCell ref="O482:P483"/>
    <mergeCell ref="Q482:Q483"/>
    <mergeCell ref="R482:R483"/>
    <mergeCell ref="S482:T483"/>
    <mergeCell ref="U482:U483"/>
    <mergeCell ref="AC480:AC481"/>
    <mergeCell ref="B482:B483"/>
    <mergeCell ref="C482:D483"/>
    <mergeCell ref="E482:E483"/>
    <mergeCell ref="F482:F483"/>
    <mergeCell ref="G482:H483"/>
    <mergeCell ref="I482:I483"/>
    <mergeCell ref="J482:J483"/>
    <mergeCell ref="K482:L483"/>
    <mergeCell ref="M482:M483"/>
    <mergeCell ref="U480:U481"/>
    <mergeCell ref="V480:V481"/>
    <mergeCell ref="W480:X481"/>
    <mergeCell ref="Y480:Y481"/>
    <mergeCell ref="Z480:Z481"/>
    <mergeCell ref="AA480:AB481"/>
    <mergeCell ref="M480:M481"/>
    <mergeCell ref="N480:N481"/>
    <mergeCell ref="O480:P481"/>
    <mergeCell ref="Q480:Q481"/>
    <mergeCell ref="R480:R481"/>
    <mergeCell ref="S480:T481"/>
    <mergeCell ref="AB478:AB479"/>
    <mergeCell ref="AC478:AC479"/>
    <mergeCell ref="B480:B481"/>
    <mergeCell ref="C480:D481"/>
    <mergeCell ref="E480:E481"/>
    <mergeCell ref="F480:F481"/>
    <mergeCell ref="G480:H481"/>
    <mergeCell ref="I480:I481"/>
    <mergeCell ref="J480:J481"/>
    <mergeCell ref="K480:L481"/>
    <mergeCell ref="V478:V479"/>
    <mergeCell ref="W478:W479"/>
    <mergeCell ref="X478:X479"/>
    <mergeCell ref="Y478:Y479"/>
    <mergeCell ref="Z478:Z479"/>
    <mergeCell ref="AA478:AA479"/>
    <mergeCell ref="P478:P479"/>
    <mergeCell ref="Q478:Q479"/>
    <mergeCell ref="R478:R479"/>
    <mergeCell ref="S478:S479"/>
    <mergeCell ref="T478:T479"/>
    <mergeCell ref="U478:U479"/>
    <mergeCell ref="J478:J479"/>
    <mergeCell ref="K478:K479"/>
    <mergeCell ref="L478:L479"/>
    <mergeCell ref="M478:M479"/>
    <mergeCell ref="N478:N479"/>
    <mergeCell ref="O478:O479"/>
    <mergeCell ref="AA476:AC476"/>
    <mergeCell ref="C477:AC477"/>
    <mergeCell ref="B478:B479"/>
    <mergeCell ref="C478:C479"/>
    <mergeCell ref="D478:D479"/>
    <mergeCell ref="E478:E479"/>
    <mergeCell ref="F478:F479"/>
    <mergeCell ref="G478:G479"/>
    <mergeCell ref="H478:H479"/>
    <mergeCell ref="I478:I479"/>
    <mergeCell ref="AF469:AF470"/>
    <mergeCell ref="AG469:AG470"/>
    <mergeCell ref="B473:AC473"/>
    <mergeCell ref="C475:AC475"/>
    <mergeCell ref="C476:E476"/>
    <mergeCell ref="G476:I476"/>
    <mergeCell ref="K476:M476"/>
    <mergeCell ref="O476:Q476"/>
    <mergeCell ref="S476:U476"/>
    <mergeCell ref="W476:Y476"/>
    <mergeCell ref="Z469:Z470"/>
    <mergeCell ref="AA469:AA470"/>
    <mergeCell ref="AB469:AB470"/>
    <mergeCell ref="AC469:AC470"/>
    <mergeCell ref="AD469:AD470"/>
    <mergeCell ref="AE469:AE470"/>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Z467:Z468"/>
    <mergeCell ref="AA467:AB468"/>
    <mergeCell ref="AC467:AC468"/>
    <mergeCell ref="AD467:AD468"/>
    <mergeCell ref="AE467:AF468"/>
    <mergeCell ref="AG467:AG468"/>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Z465:Z466"/>
    <mergeCell ref="AA465:AB466"/>
    <mergeCell ref="AC465:AC466"/>
    <mergeCell ref="AD465:AD466"/>
    <mergeCell ref="AE465:AF466"/>
    <mergeCell ref="AG465:AG466"/>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Z463:Z464"/>
    <mergeCell ref="AA463:AB464"/>
    <mergeCell ref="AC463:AC464"/>
    <mergeCell ref="AD463:AD464"/>
    <mergeCell ref="AE463:AF464"/>
    <mergeCell ref="AG463:AG464"/>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Z461:Z462"/>
    <mergeCell ref="AA461:AB462"/>
    <mergeCell ref="AC461:AC462"/>
    <mergeCell ref="AD461:AD462"/>
    <mergeCell ref="AE461:AF462"/>
    <mergeCell ref="AG461:AG462"/>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Z459:Z460"/>
    <mergeCell ref="AA459:AB460"/>
    <mergeCell ref="AC459:AC460"/>
    <mergeCell ref="AD459:AD460"/>
    <mergeCell ref="AE459:AF460"/>
    <mergeCell ref="AG459:AG460"/>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Z457:Z458"/>
    <mergeCell ref="AA457:AB458"/>
    <mergeCell ref="AC457:AC458"/>
    <mergeCell ref="AD457:AD458"/>
    <mergeCell ref="AE457:AF458"/>
    <mergeCell ref="AG457:AG458"/>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Z455:Z456"/>
    <mergeCell ref="AA455:AB456"/>
    <mergeCell ref="AC455:AC456"/>
    <mergeCell ref="AD455:AD456"/>
    <mergeCell ref="AE455:AF456"/>
    <mergeCell ref="AG455:AG456"/>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Z453:Z454"/>
    <mergeCell ref="AA453:AB454"/>
    <mergeCell ref="AC453:AC454"/>
    <mergeCell ref="AD453:AD454"/>
    <mergeCell ref="AE453:AF454"/>
    <mergeCell ref="AG453:AG454"/>
    <mergeCell ref="R453:R454"/>
    <mergeCell ref="S453:T454"/>
    <mergeCell ref="U453:U454"/>
    <mergeCell ref="V453:V454"/>
    <mergeCell ref="W453:X454"/>
    <mergeCell ref="Y453:Y454"/>
    <mergeCell ref="J453:J454"/>
    <mergeCell ref="K453:L454"/>
    <mergeCell ref="M453:M454"/>
    <mergeCell ref="N453:N454"/>
    <mergeCell ref="O453:P454"/>
    <mergeCell ref="Q453:Q454"/>
    <mergeCell ref="AC451:AC452"/>
    <mergeCell ref="AD451:AD452"/>
    <mergeCell ref="AE451:AF452"/>
    <mergeCell ref="AG451:AG452"/>
    <mergeCell ref="B453:B454"/>
    <mergeCell ref="C453:D454"/>
    <mergeCell ref="E453:E454"/>
    <mergeCell ref="F453:F454"/>
    <mergeCell ref="G453:H454"/>
    <mergeCell ref="I453:I454"/>
    <mergeCell ref="U451:U452"/>
    <mergeCell ref="V451:V452"/>
    <mergeCell ref="W451:X452"/>
    <mergeCell ref="Y451:Y452"/>
    <mergeCell ref="Z451:Z452"/>
    <mergeCell ref="AA451:AB452"/>
    <mergeCell ref="M451:M452"/>
    <mergeCell ref="N451:N452"/>
    <mergeCell ref="O451:P452"/>
    <mergeCell ref="Q451:Q452"/>
    <mergeCell ref="R451:R452"/>
    <mergeCell ref="S451:T452"/>
    <mergeCell ref="AF449:AF450"/>
    <mergeCell ref="AG449:AG450"/>
    <mergeCell ref="B451:B452"/>
    <mergeCell ref="C451:D452"/>
    <mergeCell ref="E451:E452"/>
    <mergeCell ref="F451:F452"/>
    <mergeCell ref="G451:H452"/>
    <mergeCell ref="I451:I452"/>
    <mergeCell ref="J451:J452"/>
    <mergeCell ref="K451:L452"/>
    <mergeCell ref="Z449:Z450"/>
    <mergeCell ref="AA449:AA450"/>
    <mergeCell ref="AB449:AB450"/>
    <mergeCell ref="AC449:AC450"/>
    <mergeCell ref="AD449:AD450"/>
    <mergeCell ref="AE449:AE450"/>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W447:Y447"/>
    <mergeCell ref="AA447:AC447"/>
    <mergeCell ref="AE447:AG447"/>
    <mergeCell ref="C448:AG448"/>
    <mergeCell ref="B449:B450"/>
    <mergeCell ref="C449:C450"/>
    <mergeCell ref="D449:D450"/>
    <mergeCell ref="E449:E450"/>
    <mergeCell ref="F449:F450"/>
    <mergeCell ref="G449:G450"/>
    <mergeCell ref="AE442:AE443"/>
    <mergeCell ref="AF442:AF443"/>
    <mergeCell ref="AG442:AG443"/>
    <mergeCell ref="B444:AG444"/>
    <mergeCell ref="C446:AG446"/>
    <mergeCell ref="C447:E447"/>
    <mergeCell ref="G447:I447"/>
    <mergeCell ref="K447:M447"/>
    <mergeCell ref="O447:Q447"/>
    <mergeCell ref="S447:U447"/>
    <mergeCell ref="Y442:Y443"/>
    <mergeCell ref="Z442:Z443"/>
    <mergeCell ref="AA442:AA443"/>
    <mergeCell ref="AB442:AB443"/>
    <mergeCell ref="AC442:AC443"/>
    <mergeCell ref="AD442:AD443"/>
    <mergeCell ref="S442:S443"/>
    <mergeCell ref="T442:T443"/>
    <mergeCell ref="U442:U443"/>
    <mergeCell ref="V442:V443"/>
    <mergeCell ref="W442:W443"/>
    <mergeCell ref="X442:X443"/>
    <mergeCell ref="M442:M443"/>
    <mergeCell ref="N442:N443"/>
    <mergeCell ref="O442:O443"/>
    <mergeCell ref="P442:P443"/>
    <mergeCell ref="Q442:Q443"/>
    <mergeCell ref="R442:R443"/>
    <mergeCell ref="G442:G443"/>
    <mergeCell ref="H442:H443"/>
    <mergeCell ref="I442:I443"/>
    <mergeCell ref="J442:J443"/>
    <mergeCell ref="K442:K443"/>
    <mergeCell ref="L442:L443"/>
    <mergeCell ref="AA440:AB441"/>
    <mergeCell ref="AC440:AC441"/>
    <mergeCell ref="AD440:AD441"/>
    <mergeCell ref="AE440:AF441"/>
    <mergeCell ref="AG440:AG441"/>
    <mergeCell ref="B442:B443"/>
    <mergeCell ref="C442:C443"/>
    <mergeCell ref="D442:D443"/>
    <mergeCell ref="E442:E443"/>
    <mergeCell ref="F442:F443"/>
    <mergeCell ref="S440:T441"/>
    <mergeCell ref="U440:U441"/>
    <mergeCell ref="V440:V441"/>
    <mergeCell ref="W440:X441"/>
    <mergeCell ref="Y440:Y441"/>
    <mergeCell ref="Z440:Z441"/>
    <mergeCell ref="K440:L441"/>
    <mergeCell ref="M440:M441"/>
    <mergeCell ref="N440:N441"/>
    <mergeCell ref="O440:P441"/>
    <mergeCell ref="Q440:Q441"/>
    <mergeCell ref="R440:R441"/>
    <mergeCell ref="AD438:AD439"/>
    <mergeCell ref="AE438:AF439"/>
    <mergeCell ref="AG438:AG439"/>
    <mergeCell ref="B440:B441"/>
    <mergeCell ref="C440:D441"/>
    <mergeCell ref="E440:E441"/>
    <mergeCell ref="F440:F441"/>
    <mergeCell ref="G440:H441"/>
    <mergeCell ref="I440:I441"/>
    <mergeCell ref="J440:J441"/>
    <mergeCell ref="V438:V439"/>
    <mergeCell ref="W438:X439"/>
    <mergeCell ref="Y438:Y439"/>
    <mergeCell ref="Z438:Z439"/>
    <mergeCell ref="AA438:AB439"/>
    <mergeCell ref="AC438:AC439"/>
    <mergeCell ref="N438:N439"/>
    <mergeCell ref="O438:P439"/>
    <mergeCell ref="Q438:Q439"/>
    <mergeCell ref="R438:R439"/>
    <mergeCell ref="S438:T439"/>
    <mergeCell ref="U438:U439"/>
    <mergeCell ref="AG436:AG437"/>
    <mergeCell ref="B438:B439"/>
    <mergeCell ref="C438:D439"/>
    <mergeCell ref="E438:E439"/>
    <mergeCell ref="F438:F439"/>
    <mergeCell ref="G438:H439"/>
    <mergeCell ref="I438:I439"/>
    <mergeCell ref="J438:J439"/>
    <mergeCell ref="K438:L439"/>
    <mergeCell ref="M438:M439"/>
    <mergeCell ref="Y436:Y437"/>
    <mergeCell ref="Z436:Z437"/>
    <mergeCell ref="AA436:AB437"/>
    <mergeCell ref="AC436:AC437"/>
    <mergeCell ref="AD436:AD437"/>
    <mergeCell ref="AE436:AF437"/>
    <mergeCell ref="Q436:Q437"/>
    <mergeCell ref="R436:R437"/>
    <mergeCell ref="S436:T437"/>
    <mergeCell ref="U436:U437"/>
    <mergeCell ref="V436:V437"/>
    <mergeCell ref="W436:X437"/>
    <mergeCell ref="I436:I437"/>
    <mergeCell ref="J436:J437"/>
    <mergeCell ref="K436:L437"/>
    <mergeCell ref="M436:M437"/>
    <mergeCell ref="N436:N437"/>
    <mergeCell ref="O436:P437"/>
    <mergeCell ref="AA434:AB435"/>
    <mergeCell ref="AC434:AC435"/>
    <mergeCell ref="AD434:AD435"/>
    <mergeCell ref="AE434:AF435"/>
    <mergeCell ref="AG434:AG435"/>
    <mergeCell ref="B436:B437"/>
    <mergeCell ref="C436:D437"/>
    <mergeCell ref="E436:E437"/>
    <mergeCell ref="F436:F437"/>
    <mergeCell ref="G436:H437"/>
    <mergeCell ref="S434:T435"/>
    <mergeCell ref="U434:U435"/>
    <mergeCell ref="V434:V435"/>
    <mergeCell ref="W434:X435"/>
    <mergeCell ref="Y434:Y435"/>
    <mergeCell ref="Z434:Z435"/>
    <mergeCell ref="K434:L435"/>
    <mergeCell ref="M434:M435"/>
    <mergeCell ref="N434:N435"/>
    <mergeCell ref="O434:P435"/>
    <mergeCell ref="Q434:Q435"/>
    <mergeCell ref="R434:R435"/>
    <mergeCell ref="AD432:AD433"/>
    <mergeCell ref="AE432:AF433"/>
    <mergeCell ref="AG432:AG433"/>
    <mergeCell ref="B434:B435"/>
    <mergeCell ref="C434:D435"/>
    <mergeCell ref="E434:E435"/>
    <mergeCell ref="F434:F435"/>
    <mergeCell ref="G434:H435"/>
    <mergeCell ref="I434:I435"/>
    <mergeCell ref="J434:J435"/>
    <mergeCell ref="V432:V433"/>
    <mergeCell ref="W432:X433"/>
    <mergeCell ref="Y432:Y433"/>
    <mergeCell ref="Z432:Z433"/>
    <mergeCell ref="AA432:AB433"/>
    <mergeCell ref="AC432:AC433"/>
    <mergeCell ref="N432:N433"/>
    <mergeCell ref="O432:P433"/>
    <mergeCell ref="Q432:Q433"/>
    <mergeCell ref="R432:R433"/>
    <mergeCell ref="S432:T433"/>
    <mergeCell ref="U432:U433"/>
    <mergeCell ref="AG430:AG431"/>
    <mergeCell ref="B432:B433"/>
    <mergeCell ref="C432:D433"/>
    <mergeCell ref="E432:E433"/>
    <mergeCell ref="F432:F433"/>
    <mergeCell ref="G432:H433"/>
    <mergeCell ref="I432:I433"/>
    <mergeCell ref="J432:J433"/>
    <mergeCell ref="K432:L433"/>
    <mergeCell ref="M432:M433"/>
    <mergeCell ref="Y430:Y431"/>
    <mergeCell ref="Z430:Z431"/>
    <mergeCell ref="AA430:AB431"/>
    <mergeCell ref="AC430:AC431"/>
    <mergeCell ref="AD430:AD431"/>
    <mergeCell ref="AE430:AF431"/>
    <mergeCell ref="Q430:Q431"/>
    <mergeCell ref="R430:R431"/>
    <mergeCell ref="S430:T431"/>
    <mergeCell ref="U430:U431"/>
    <mergeCell ref="V430:V431"/>
    <mergeCell ref="W430:X431"/>
    <mergeCell ref="I430:I431"/>
    <mergeCell ref="J430:J431"/>
    <mergeCell ref="K430:L431"/>
    <mergeCell ref="M430:M431"/>
    <mergeCell ref="N430:N431"/>
    <mergeCell ref="O430:P431"/>
    <mergeCell ref="AA428:AB429"/>
    <mergeCell ref="AC428:AC429"/>
    <mergeCell ref="AD428:AD429"/>
    <mergeCell ref="AE428:AF429"/>
    <mergeCell ref="AG428:AG429"/>
    <mergeCell ref="B430:B431"/>
    <mergeCell ref="C430:D431"/>
    <mergeCell ref="E430:E431"/>
    <mergeCell ref="F430:F431"/>
    <mergeCell ref="G430:H431"/>
    <mergeCell ref="S428:T429"/>
    <mergeCell ref="U428:U429"/>
    <mergeCell ref="V428:V429"/>
    <mergeCell ref="W428:X429"/>
    <mergeCell ref="Y428:Y429"/>
    <mergeCell ref="Z428:Z429"/>
    <mergeCell ref="K428:L429"/>
    <mergeCell ref="M428:M429"/>
    <mergeCell ref="N428:N429"/>
    <mergeCell ref="O428:P429"/>
    <mergeCell ref="Q428:Q429"/>
    <mergeCell ref="R428:R429"/>
    <mergeCell ref="AD426:AD427"/>
    <mergeCell ref="AE426:AF427"/>
    <mergeCell ref="AG426:AG427"/>
    <mergeCell ref="B428:B429"/>
    <mergeCell ref="C428:D429"/>
    <mergeCell ref="E428:E429"/>
    <mergeCell ref="F428:F429"/>
    <mergeCell ref="G428:H429"/>
    <mergeCell ref="I428:I429"/>
    <mergeCell ref="J428:J429"/>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G424:AG425"/>
    <mergeCell ref="B426:B427"/>
    <mergeCell ref="C426:D427"/>
    <mergeCell ref="E426:E427"/>
    <mergeCell ref="F426:F427"/>
    <mergeCell ref="G426:H427"/>
    <mergeCell ref="I426:I427"/>
    <mergeCell ref="J426:J427"/>
    <mergeCell ref="K426:L427"/>
    <mergeCell ref="M426:M427"/>
    <mergeCell ref="Y424:Y425"/>
    <mergeCell ref="Z424:Z425"/>
    <mergeCell ref="AA424:AB425"/>
    <mergeCell ref="AC424:AC425"/>
    <mergeCell ref="AD424:AD425"/>
    <mergeCell ref="AE424:AF425"/>
    <mergeCell ref="Q424:Q425"/>
    <mergeCell ref="R424:R425"/>
    <mergeCell ref="S424:T425"/>
    <mergeCell ref="U424:U425"/>
    <mergeCell ref="V424:V425"/>
    <mergeCell ref="W424:X425"/>
    <mergeCell ref="I424:I425"/>
    <mergeCell ref="J424:J425"/>
    <mergeCell ref="K424:L425"/>
    <mergeCell ref="M424:M425"/>
    <mergeCell ref="N424:N425"/>
    <mergeCell ref="O424:P425"/>
    <mergeCell ref="AC422:AC423"/>
    <mergeCell ref="AD422:AD423"/>
    <mergeCell ref="AE422:AE423"/>
    <mergeCell ref="AF422:AF423"/>
    <mergeCell ref="AG422:AG423"/>
    <mergeCell ref="B424:B425"/>
    <mergeCell ref="C424:D425"/>
    <mergeCell ref="E424:E425"/>
    <mergeCell ref="F424:F425"/>
    <mergeCell ref="G424:H425"/>
    <mergeCell ref="W422:W423"/>
    <mergeCell ref="X422:X423"/>
    <mergeCell ref="Y422:Y423"/>
    <mergeCell ref="Z422:Z423"/>
    <mergeCell ref="AA422:AA423"/>
    <mergeCell ref="AB422:AB423"/>
    <mergeCell ref="Q422:Q423"/>
    <mergeCell ref="R422:R423"/>
    <mergeCell ref="S422:S423"/>
    <mergeCell ref="T422:T423"/>
    <mergeCell ref="U422:U423"/>
    <mergeCell ref="V422:V423"/>
    <mergeCell ref="K422:K423"/>
    <mergeCell ref="L422:L423"/>
    <mergeCell ref="M422:M423"/>
    <mergeCell ref="N422:N423"/>
    <mergeCell ref="O422:O423"/>
    <mergeCell ref="P422:P423"/>
    <mergeCell ref="C421:AG421"/>
    <mergeCell ref="B422:B423"/>
    <mergeCell ref="C422:C423"/>
    <mergeCell ref="D422:D423"/>
    <mergeCell ref="E422:E423"/>
    <mergeCell ref="F422:F423"/>
    <mergeCell ref="G422:G423"/>
    <mergeCell ref="H422:H423"/>
    <mergeCell ref="I422:I423"/>
    <mergeCell ref="J422:J423"/>
    <mergeCell ref="B417:AG417"/>
    <mergeCell ref="C419:AG419"/>
    <mergeCell ref="C420:E420"/>
    <mergeCell ref="G420:I420"/>
    <mergeCell ref="K420:M420"/>
    <mergeCell ref="O420:Q420"/>
    <mergeCell ref="S420:U420"/>
    <mergeCell ref="W420:Y420"/>
    <mergeCell ref="AA420:AC420"/>
    <mergeCell ref="AE420:AG420"/>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C407:Y407"/>
    <mergeCell ref="C408:E408"/>
    <mergeCell ref="G408:I408"/>
    <mergeCell ref="K408:M408"/>
    <mergeCell ref="O408:Q408"/>
    <mergeCell ref="S408:U408"/>
    <mergeCell ref="W408:Y408"/>
    <mergeCell ref="B403:Y403"/>
    <mergeCell ref="C405:Y405"/>
    <mergeCell ref="C406:E406"/>
    <mergeCell ref="G406:I406"/>
    <mergeCell ref="K406:M406"/>
    <mergeCell ref="O406:Q406"/>
    <mergeCell ref="S406:U406"/>
    <mergeCell ref="W406:Y406"/>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C395:Y395"/>
    <mergeCell ref="C396:E396"/>
    <mergeCell ref="G396:I396"/>
    <mergeCell ref="K396:M396"/>
    <mergeCell ref="O396:Q396"/>
    <mergeCell ref="S396:U396"/>
    <mergeCell ref="W396:Y396"/>
    <mergeCell ref="C394:E394"/>
    <mergeCell ref="G394:I394"/>
    <mergeCell ref="K394:M394"/>
    <mergeCell ref="O394:Q394"/>
    <mergeCell ref="S394:U394"/>
    <mergeCell ref="W394:Y394"/>
    <mergeCell ref="K388:K389"/>
    <mergeCell ref="L388:L389"/>
    <mergeCell ref="M388:M389"/>
    <mergeCell ref="B390:Y390"/>
    <mergeCell ref="C392:Y392"/>
    <mergeCell ref="C393:Y393"/>
    <mergeCell ref="M386:M387"/>
    <mergeCell ref="B388:B389"/>
    <mergeCell ref="C388:C389"/>
    <mergeCell ref="D388:D389"/>
    <mergeCell ref="E388:E389"/>
    <mergeCell ref="F388:F389"/>
    <mergeCell ref="G388:G389"/>
    <mergeCell ref="H388:H389"/>
    <mergeCell ref="I388:I389"/>
    <mergeCell ref="J388:J389"/>
    <mergeCell ref="K384:L385"/>
    <mergeCell ref="M384:M385"/>
    <mergeCell ref="B386:B387"/>
    <mergeCell ref="C386:D387"/>
    <mergeCell ref="E386:E387"/>
    <mergeCell ref="F386:F387"/>
    <mergeCell ref="G386:H387"/>
    <mergeCell ref="I386:I387"/>
    <mergeCell ref="J386:J387"/>
    <mergeCell ref="K386:L387"/>
    <mergeCell ref="J382:J383"/>
    <mergeCell ref="K382:L383"/>
    <mergeCell ref="M382:M383"/>
    <mergeCell ref="B384:B385"/>
    <mergeCell ref="C384:D385"/>
    <mergeCell ref="E384:E385"/>
    <mergeCell ref="F384:F385"/>
    <mergeCell ref="G384:H385"/>
    <mergeCell ref="I384:I385"/>
    <mergeCell ref="J384:J385"/>
    <mergeCell ref="B382:B383"/>
    <mergeCell ref="C382:D383"/>
    <mergeCell ref="E382:E383"/>
    <mergeCell ref="F382:F383"/>
    <mergeCell ref="G382:H383"/>
    <mergeCell ref="I382:I383"/>
    <mergeCell ref="H380:H381"/>
    <mergeCell ref="I380:I381"/>
    <mergeCell ref="J380:J381"/>
    <mergeCell ref="K380:K381"/>
    <mergeCell ref="L380:L381"/>
    <mergeCell ref="M380:M381"/>
    <mergeCell ref="C378:M378"/>
    <mergeCell ref="C379:E379"/>
    <mergeCell ref="G379:I379"/>
    <mergeCell ref="K379:M379"/>
    <mergeCell ref="B380:B381"/>
    <mergeCell ref="C380:C381"/>
    <mergeCell ref="D380:D381"/>
    <mergeCell ref="E380:E381"/>
    <mergeCell ref="F380:F381"/>
    <mergeCell ref="G380:G381"/>
    <mergeCell ref="K372:K373"/>
    <mergeCell ref="L372:L373"/>
    <mergeCell ref="M372:M373"/>
    <mergeCell ref="B374:M374"/>
    <mergeCell ref="C376:M376"/>
    <mergeCell ref="C377:E377"/>
    <mergeCell ref="G377:I377"/>
    <mergeCell ref="K377:M377"/>
    <mergeCell ref="M370:M371"/>
    <mergeCell ref="B372:B373"/>
    <mergeCell ref="C372:C373"/>
    <mergeCell ref="D372:D373"/>
    <mergeCell ref="E372:E373"/>
    <mergeCell ref="F372:F373"/>
    <mergeCell ref="G372:G373"/>
    <mergeCell ref="H372:H373"/>
    <mergeCell ref="I372:I373"/>
    <mergeCell ref="J372:J373"/>
    <mergeCell ref="K368:L369"/>
    <mergeCell ref="M368:M369"/>
    <mergeCell ref="B370:B371"/>
    <mergeCell ref="C370:D371"/>
    <mergeCell ref="E370:E371"/>
    <mergeCell ref="F370:F371"/>
    <mergeCell ref="G370:H371"/>
    <mergeCell ref="I370:I371"/>
    <mergeCell ref="J370:J371"/>
    <mergeCell ref="K370:L371"/>
    <mergeCell ref="J366:J367"/>
    <mergeCell ref="K366:L367"/>
    <mergeCell ref="M366:M367"/>
    <mergeCell ref="B368:B369"/>
    <mergeCell ref="C368:D369"/>
    <mergeCell ref="E368:E369"/>
    <mergeCell ref="F368:F369"/>
    <mergeCell ref="G368:H369"/>
    <mergeCell ref="I368:I369"/>
    <mergeCell ref="J368:J369"/>
    <mergeCell ref="B366:B367"/>
    <mergeCell ref="C366:D367"/>
    <mergeCell ref="E366:E367"/>
    <mergeCell ref="F366:F367"/>
    <mergeCell ref="G366:H367"/>
    <mergeCell ref="I366:I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C361:E361"/>
    <mergeCell ref="G361:I361"/>
    <mergeCell ref="K361:M361"/>
    <mergeCell ref="C362:M362"/>
    <mergeCell ref="C363:E363"/>
    <mergeCell ref="G363:I363"/>
    <mergeCell ref="K363:M363"/>
    <mergeCell ref="O342:O343"/>
    <mergeCell ref="P342:P343"/>
    <mergeCell ref="Q342:Q343"/>
    <mergeCell ref="B357:M357"/>
    <mergeCell ref="C359:M359"/>
    <mergeCell ref="C360:M360"/>
    <mergeCell ref="B355:AG355"/>
    <mergeCell ref="B356:AG356"/>
    <mergeCell ref="I342:I343"/>
    <mergeCell ref="J342:J343"/>
    <mergeCell ref="K342:K343"/>
    <mergeCell ref="L342:L343"/>
    <mergeCell ref="M342:M343"/>
    <mergeCell ref="N342:N343"/>
    <mergeCell ref="N340:N341"/>
    <mergeCell ref="O340:P341"/>
    <mergeCell ref="Q340:Q341"/>
    <mergeCell ref="B342:B343"/>
    <mergeCell ref="C342:C343"/>
    <mergeCell ref="D342:D343"/>
    <mergeCell ref="E342:E343"/>
    <mergeCell ref="F342:F343"/>
    <mergeCell ref="G342:G343"/>
    <mergeCell ref="H342:H343"/>
    <mergeCell ref="Q338:Q339"/>
    <mergeCell ref="B340:B341"/>
    <mergeCell ref="C340:D341"/>
    <mergeCell ref="E340:E341"/>
    <mergeCell ref="F340:F341"/>
    <mergeCell ref="G340:H341"/>
    <mergeCell ref="I340:I341"/>
    <mergeCell ref="J340:J341"/>
    <mergeCell ref="K340:L341"/>
    <mergeCell ref="M340:M341"/>
    <mergeCell ref="I338:I339"/>
    <mergeCell ref="J338:J339"/>
    <mergeCell ref="K338:L339"/>
    <mergeCell ref="M338:M339"/>
    <mergeCell ref="N338:N339"/>
    <mergeCell ref="O338:P339"/>
    <mergeCell ref="K336:L337"/>
    <mergeCell ref="M336:M337"/>
    <mergeCell ref="N336:N337"/>
    <mergeCell ref="O336:P337"/>
    <mergeCell ref="Q336:Q337"/>
    <mergeCell ref="B338:B339"/>
    <mergeCell ref="C338:D339"/>
    <mergeCell ref="E338:E339"/>
    <mergeCell ref="F338:F339"/>
    <mergeCell ref="G338:H339"/>
    <mergeCell ref="N334:N335"/>
    <mergeCell ref="O334:P335"/>
    <mergeCell ref="Q334:Q335"/>
    <mergeCell ref="B336:B337"/>
    <mergeCell ref="C336:D337"/>
    <mergeCell ref="E336:E337"/>
    <mergeCell ref="F336:F337"/>
    <mergeCell ref="G336:H337"/>
    <mergeCell ref="I336:I337"/>
    <mergeCell ref="J336:J337"/>
    <mergeCell ref="Q332:Q333"/>
    <mergeCell ref="B334:B335"/>
    <mergeCell ref="C334:D335"/>
    <mergeCell ref="E334:E335"/>
    <mergeCell ref="F334:F335"/>
    <mergeCell ref="G334:H335"/>
    <mergeCell ref="I334:I335"/>
    <mergeCell ref="J334:J335"/>
    <mergeCell ref="K334:L335"/>
    <mergeCell ref="M334:M335"/>
    <mergeCell ref="I332:I333"/>
    <mergeCell ref="J332:J333"/>
    <mergeCell ref="K332:L333"/>
    <mergeCell ref="M332:M333"/>
    <mergeCell ref="N332:N333"/>
    <mergeCell ref="O332:P333"/>
    <mergeCell ref="K330:L331"/>
    <mergeCell ref="M330:M331"/>
    <mergeCell ref="N330:N331"/>
    <mergeCell ref="O330:P331"/>
    <mergeCell ref="Q330:Q331"/>
    <mergeCell ref="B332:B333"/>
    <mergeCell ref="C332:D333"/>
    <mergeCell ref="E332:E333"/>
    <mergeCell ref="F332:F333"/>
    <mergeCell ref="G332:H333"/>
    <mergeCell ref="N328:N329"/>
    <mergeCell ref="O328:P329"/>
    <mergeCell ref="Q328:Q329"/>
    <mergeCell ref="B330:B331"/>
    <mergeCell ref="C330:D331"/>
    <mergeCell ref="E330:E331"/>
    <mergeCell ref="F330:F331"/>
    <mergeCell ref="G330:H331"/>
    <mergeCell ref="I330:I331"/>
    <mergeCell ref="J330:J331"/>
    <mergeCell ref="Q326:Q327"/>
    <mergeCell ref="B328:B329"/>
    <mergeCell ref="C328:D329"/>
    <mergeCell ref="E328:E329"/>
    <mergeCell ref="F328:F329"/>
    <mergeCell ref="G328:H329"/>
    <mergeCell ref="I328:I329"/>
    <mergeCell ref="J328:J329"/>
    <mergeCell ref="K328:L329"/>
    <mergeCell ref="M328:M329"/>
    <mergeCell ref="I326:I327"/>
    <mergeCell ref="J326:J327"/>
    <mergeCell ref="K326:L327"/>
    <mergeCell ref="M326:M327"/>
    <mergeCell ref="N326:N327"/>
    <mergeCell ref="O326:P327"/>
    <mergeCell ref="M324:M325"/>
    <mergeCell ref="N324:N325"/>
    <mergeCell ref="O324:O325"/>
    <mergeCell ref="P324:P325"/>
    <mergeCell ref="Q324:Q325"/>
    <mergeCell ref="B326:B327"/>
    <mergeCell ref="C326:D327"/>
    <mergeCell ref="E326:E327"/>
    <mergeCell ref="F326:F327"/>
    <mergeCell ref="G326:H327"/>
    <mergeCell ref="G324:G325"/>
    <mergeCell ref="H324:H325"/>
    <mergeCell ref="I324:I325"/>
    <mergeCell ref="J324:J325"/>
    <mergeCell ref="K324:K325"/>
    <mergeCell ref="L324:L325"/>
    <mergeCell ref="C322:E322"/>
    <mergeCell ref="G322:I322"/>
    <mergeCell ref="K322:M322"/>
    <mergeCell ref="O322:Q322"/>
    <mergeCell ref="C323:Q323"/>
    <mergeCell ref="B324:B325"/>
    <mergeCell ref="C324:C325"/>
    <mergeCell ref="D324:D325"/>
    <mergeCell ref="E324:E325"/>
    <mergeCell ref="F324:F325"/>
    <mergeCell ref="O317:O318"/>
    <mergeCell ref="P317:P318"/>
    <mergeCell ref="Q317:Q318"/>
    <mergeCell ref="B319:Q319"/>
    <mergeCell ref="C321:I321"/>
    <mergeCell ref="K321:Q321"/>
    <mergeCell ref="I317:I318"/>
    <mergeCell ref="J317:J318"/>
    <mergeCell ref="K317:K318"/>
    <mergeCell ref="L317:L318"/>
    <mergeCell ref="M317:M318"/>
    <mergeCell ref="N317:N318"/>
    <mergeCell ref="N315:N316"/>
    <mergeCell ref="O315:P316"/>
    <mergeCell ref="Q315:Q316"/>
    <mergeCell ref="B317:B318"/>
    <mergeCell ref="C317:C318"/>
    <mergeCell ref="D317:D318"/>
    <mergeCell ref="E317:E318"/>
    <mergeCell ref="F317:F318"/>
    <mergeCell ref="G317:G318"/>
    <mergeCell ref="H317:H318"/>
    <mergeCell ref="Q313:Q314"/>
    <mergeCell ref="B315:B316"/>
    <mergeCell ref="C315:D316"/>
    <mergeCell ref="E315:E316"/>
    <mergeCell ref="F315:F316"/>
    <mergeCell ref="G315:H316"/>
    <mergeCell ref="I315:I316"/>
    <mergeCell ref="J315:J316"/>
    <mergeCell ref="K315:L316"/>
    <mergeCell ref="M315:M316"/>
    <mergeCell ref="I313:I314"/>
    <mergeCell ref="J313:J314"/>
    <mergeCell ref="K313:L314"/>
    <mergeCell ref="M313:M314"/>
    <mergeCell ref="N313:N314"/>
    <mergeCell ref="O313:P314"/>
    <mergeCell ref="K311:L312"/>
    <mergeCell ref="M311:M312"/>
    <mergeCell ref="N311:N312"/>
    <mergeCell ref="O311:P312"/>
    <mergeCell ref="Q311:Q312"/>
    <mergeCell ref="B313:B314"/>
    <mergeCell ref="C313:D314"/>
    <mergeCell ref="E313:E314"/>
    <mergeCell ref="F313:F314"/>
    <mergeCell ref="G313:H314"/>
    <mergeCell ref="N309:N310"/>
    <mergeCell ref="O309:P310"/>
    <mergeCell ref="Q309:Q310"/>
    <mergeCell ref="B311:B312"/>
    <mergeCell ref="C311:D312"/>
    <mergeCell ref="E311:E312"/>
    <mergeCell ref="F311:F312"/>
    <mergeCell ref="G311:H312"/>
    <mergeCell ref="I311:I312"/>
    <mergeCell ref="J311:J312"/>
    <mergeCell ref="Q307:Q308"/>
    <mergeCell ref="B309:B310"/>
    <mergeCell ref="C309:D310"/>
    <mergeCell ref="E309:E310"/>
    <mergeCell ref="F309:F310"/>
    <mergeCell ref="G309:H310"/>
    <mergeCell ref="I309:I310"/>
    <mergeCell ref="J309:J310"/>
    <mergeCell ref="K309:L310"/>
    <mergeCell ref="M309:M310"/>
    <mergeCell ref="I307:I308"/>
    <mergeCell ref="J307:J308"/>
    <mergeCell ref="K307:L308"/>
    <mergeCell ref="M307:M308"/>
    <mergeCell ref="N307:N308"/>
    <mergeCell ref="O307:P308"/>
    <mergeCell ref="K305:L306"/>
    <mergeCell ref="M305:M306"/>
    <mergeCell ref="N305:N306"/>
    <mergeCell ref="O305:P306"/>
    <mergeCell ref="Q305:Q306"/>
    <mergeCell ref="B307:B308"/>
    <mergeCell ref="C307:D308"/>
    <mergeCell ref="E307:E308"/>
    <mergeCell ref="F307:F308"/>
    <mergeCell ref="G307:H308"/>
    <mergeCell ref="N303:N304"/>
    <mergeCell ref="O303:P304"/>
    <mergeCell ref="Q303:Q304"/>
    <mergeCell ref="B305:B306"/>
    <mergeCell ref="C305:D306"/>
    <mergeCell ref="E305:E306"/>
    <mergeCell ref="F305:F306"/>
    <mergeCell ref="G305:H306"/>
    <mergeCell ref="I305:I306"/>
    <mergeCell ref="J305:J306"/>
    <mergeCell ref="Q301:Q302"/>
    <mergeCell ref="B303:B304"/>
    <mergeCell ref="C303:D304"/>
    <mergeCell ref="E303:E304"/>
    <mergeCell ref="F303:F304"/>
    <mergeCell ref="G303:H304"/>
    <mergeCell ref="I303:I304"/>
    <mergeCell ref="J303:J304"/>
    <mergeCell ref="K303:L304"/>
    <mergeCell ref="M303:M304"/>
    <mergeCell ref="I301:I302"/>
    <mergeCell ref="J301:J302"/>
    <mergeCell ref="K301:L302"/>
    <mergeCell ref="M301:M302"/>
    <mergeCell ref="N301:N302"/>
    <mergeCell ref="O301:P302"/>
    <mergeCell ref="M299:M300"/>
    <mergeCell ref="N299:N300"/>
    <mergeCell ref="O299:O300"/>
    <mergeCell ref="P299:P300"/>
    <mergeCell ref="Q299:Q300"/>
    <mergeCell ref="B301:B302"/>
    <mergeCell ref="C301:D302"/>
    <mergeCell ref="E301:E302"/>
    <mergeCell ref="F301:F302"/>
    <mergeCell ref="G301:H302"/>
    <mergeCell ref="G299:G300"/>
    <mergeCell ref="H299:H300"/>
    <mergeCell ref="I299:I300"/>
    <mergeCell ref="J299:J300"/>
    <mergeCell ref="K299:K300"/>
    <mergeCell ref="L299:L300"/>
    <mergeCell ref="C297:E297"/>
    <mergeCell ref="G297:I297"/>
    <mergeCell ref="K297:M297"/>
    <mergeCell ref="O297:Q297"/>
    <mergeCell ref="C298:Q298"/>
    <mergeCell ref="B299:B300"/>
    <mergeCell ref="C299:C300"/>
    <mergeCell ref="D299:D300"/>
    <mergeCell ref="E299:E300"/>
    <mergeCell ref="F299:F300"/>
    <mergeCell ref="W291:W292"/>
    <mergeCell ref="X291:X292"/>
    <mergeCell ref="Y291:Y292"/>
    <mergeCell ref="B294:Q294"/>
    <mergeCell ref="C296:I296"/>
    <mergeCell ref="K296:Q296"/>
    <mergeCell ref="Q291:Q292"/>
    <mergeCell ref="R291:R292"/>
    <mergeCell ref="S291:S292"/>
    <mergeCell ref="T291:T292"/>
    <mergeCell ref="U291:U292"/>
    <mergeCell ref="V291:V292"/>
    <mergeCell ref="K291:K292"/>
    <mergeCell ref="L291:L292"/>
    <mergeCell ref="M291:M292"/>
    <mergeCell ref="N291:N292"/>
    <mergeCell ref="O291:O292"/>
    <mergeCell ref="P291:P292"/>
    <mergeCell ref="Y289:Y290"/>
    <mergeCell ref="B291:B292"/>
    <mergeCell ref="C291:C292"/>
    <mergeCell ref="D291:D292"/>
    <mergeCell ref="E291:E292"/>
    <mergeCell ref="F291:F292"/>
    <mergeCell ref="G291:G292"/>
    <mergeCell ref="H291:H292"/>
    <mergeCell ref="I291:I292"/>
    <mergeCell ref="J291:J292"/>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V285:V286"/>
    <mergeCell ref="W285:X286"/>
    <mergeCell ref="Y285:Y286"/>
    <mergeCell ref="B287:B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S281:T282"/>
    <mergeCell ref="U281:U282"/>
    <mergeCell ref="V281:V282"/>
    <mergeCell ref="W281:X282"/>
    <mergeCell ref="Y281:Y282"/>
    <mergeCell ref="B283:B284"/>
    <mergeCell ref="C283:D284"/>
    <mergeCell ref="E283:E284"/>
    <mergeCell ref="F283:F284"/>
    <mergeCell ref="G283:H284"/>
    <mergeCell ref="K281:L282"/>
    <mergeCell ref="M281:M282"/>
    <mergeCell ref="N281:N282"/>
    <mergeCell ref="O281:P282"/>
    <mergeCell ref="Q281:Q282"/>
    <mergeCell ref="R281:R282"/>
    <mergeCell ref="V279:V280"/>
    <mergeCell ref="W279:X280"/>
    <mergeCell ref="Y279:Y280"/>
    <mergeCell ref="B281:B282"/>
    <mergeCell ref="C281:D282"/>
    <mergeCell ref="E281:E282"/>
    <mergeCell ref="F281:F282"/>
    <mergeCell ref="G281:H282"/>
    <mergeCell ref="I281:I282"/>
    <mergeCell ref="J281:J282"/>
    <mergeCell ref="N279:N280"/>
    <mergeCell ref="O279:P280"/>
    <mergeCell ref="Q279:Q280"/>
    <mergeCell ref="R279:R280"/>
    <mergeCell ref="S279:T280"/>
    <mergeCell ref="U279:U280"/>
    <mergeCell ref="Y277:Y278"/>
    <mergeCell ref="B279:B280"/>
    <mergeCell ref="C279:D280"/>
    <mergeCell ref="E279:E280"/>
    <mergeCell ref="F279:F280"/>
    <mergeCell ref="G279:H280"/>
    <mergeCell ref="I279:I280"/>
    <mergeCell ref="J279:J280"/>
    <mergeCell ref="K279:L280"/>
    <mergeCell ref="M279:M280"/>
    <mergeCell ref="Q277:Q278"/>
    <mergeCell ref="R277:R278"/>
    <mergeCell ref="S277:T278"/>
    <mergeCell ref="U277:U278"/>
    <mergeCell ref="V277:V278"/>
    <mergeCell ref="W277:X278"/>
    <mergeCell ref="I277:I278"/>
    <mergeCell ref="J277:J278"/>
    <mergeCell ref="K277:L278"/>
    <mergeCell ref="M277:M278"/>
    <mergeCell ref="N277:N278"/>
    <mergeCell ref="O277:P278"/>
    <mergeCell ref="S275:T276"/>
    <mergeCell ref="U275:U276"/>
    <mergeCell ref="V275:V276"/>
    <mergeCell ref="W275:X276"/>
    <mergeCell ref="Y275:Y276"/>
    <mergeCell ref="B277:B278"/>
    <mergeCell ref="C277:D278"/>
    <mergeCell ref="E277:E278"/>
    <mergeCell ref="F277:F278"/>
    <mergeCell ref="G277:H278"/>
    <mergeCell ref="K275:L276"/>
    <mergeCell ref="M275:M276"/>
    <mergeCell ref="N275:N276"/>
    <mergeCell ref="O275:P276"/>
    <mergeCell ref="Q275:Q276"/>
    <mergeCell ref="R275:R276"/>
    <mergeCell ref="W273:W274"/>
    <mergeCell ref="X273:X274"/>
    <mergeCell ref="Y273:Y274"/>
    <mergeCell ref="B275:B276"/>
    <mergeCell ref="C275:D276"/>
    <mergeCell ref="E275:E276"/>
    <mergeCell ref="F275:F276"/>
    <mergeCell ref="G275:H276"/>
    <mergeCell ref="I275:I276"/>
    <mergeCell ref="J275:J276"/>
    <mergeCell ref="Q273:Q274"/>
    <mergeCell ref="R273:R274"/>
    <mergeCell ref="S273:S274"/>
    <mergeCell ref="T273:T274"/>
    <mergeCell ref="U273:U274"/>
    <mergeCell ref="V273:V274"/>
    <mergeCell ref="K273:K274"/>
    <mergeCell ref="L273:L274"/>
    <mergeCell ref="M273:M274"/>
    <mergeCell ref="N273:N274"/>
    <mergeCell ref="O273:O274"/>
    <mergeCell ref="P273:P274"/>
    <mergeCell ref="C272:Y272"/>
    <mergeCell ref="B273:B274"/>
    <mergeCell ref="C273:C274"/>
    <mergeCell ref="D273:D274"/>
    <mergeCell ref="E273:E274"/>
    <mergeCell ref="F273:F274"/>
    <mergeCell ref="G273:G274"/>
    <mergeCell ref="H273:H274"/>
    <mergeCell ref="I273:I274"/>
    <mergeCell ref="J273:J274"/>
    <mergeCell ref="C271:E271"/>
    <mergeCell ref="G271:I271"/>
    <mergeCell ref="K271:M271"/>
    <mergeCell ref="O271:Q271"/>
    <mergeCell ref="S271:U271"/>
    <mergeCell ref="W271:Y271"/>
    <mergeCell ref="W265:W266"/>
    <mergeCell ref="X265:X266"/>
    <mergeCell ref="Y265:Y266"/>
    <mergeCell ref="B267:Y267"/>
    <mergeCell ref="C269:Y269"/>
    <mergeCell ref="C270:M270"/>
    <mergeCell ref="O270:Y270"/>
    <mergeCell ref="Q265:Q266"/>
    <mergeCell ref="R265:R266"/>
    <mergeCell ref="S265:S266"/>
    <mergeCell ref="T265:T266"/>
    <mergeCell ref="U265:U266"/>
    <mergeCell ref="V265:V266"/>
    <mergeCell ref="K265:K266"/>
    <mergeCell ref="L265:L266"/>
    <mergeCell ref="M265:M266"/>
    <mergeCell ref="N265:N266"/>
    <mergeCell ref="O265:O266"/>
    <mergeCell ref="P265:P266"/>
    <mergeCell ref="Y263:Y264"/>
    <mergeCell ref="B265:B266"/>
    <mergeCell ref="C265:C266"/>
    <mergeCell ref="D265:D266"/>
    <mergeCell ref="E265:E266"/>
    <mergeCell ref="F265:F266"/>
    <mergeCell ref="G265:G266"/>
    <mergeCell ref="H265:H266"/>
    <mergeCell ref="I265:I266"/>
    <mergeCell ref="J265:J266"/>
    <mergeCell ref="Q263:Q264"/>
    <mergeCell ref="R263:R264"/>
    <mergeCell ref="S263:T264"/>
    <mergeCell ref="U263:U264"/>
    <mergeCell ref="V263:V264"/>
    <mergeCell ref="W263:X264"/>
    <mergeCell ref="I263:I264"/>
    <mergeCell ref="J263:J264"/>
    <mergeCell ref="K263:L264"/>
    <mergeCell ref="M263:M264"/>
    <mergeCell ref="N263:N264"/>
    <mergeCell ref="O263:P264"/>
    <mergeCell ref="S261:T262"/>
    <mergeCell ref="U261:U262"/>
    <mergeCell ref="V261:V262"/>
    <mergeCell ref="W261:X262"/>
    <mergeCell ref="Y261:Y262"/>
    <mergeCell ref="B263:B264"/>
    <mergeCell ref="C263:D264"/>
    <mergeCell ref="E263:E264"/>
    <mergeCell ref="F263:F264"/>
    <mergeCell ref="G263:H264"/>
    <mergeCell ref="K261:L262"/>
    <mergeCell ref="M261:M262"/>
    <mergeCell ref="N261:N262"/>
    <mergeCell ref="O261:P262"/>
    <mergeCell ref="Q261:Q262"/>
    <mergeCell ref="R261:R262"/>
    <mergeCell ref="V259:V260"/>
    <mergeCell ref="W259:X260"/>
    <mergeCell ref="Y259:Y260"/>
    <mergeCell ref="B261:B262"/>
    <mergeCell ref="C261:D262"/>
    <mergeCell ref="E261:E262"/>
    <mergeCell ref="F261:F262"/>
    <mergeCell ref="G261:H262"/>
    <mergeCell ref="I261:I262"/>
    <mergeCell ref="J261:J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S255:T256"/>
    <mergeCell ref="U255:U256"/>
    <mergeCell ref="V255:V256"/>
    <mergeCell ref="W255:X256"/>
    <mergeCell ref="Y255:Y256"/>
    <mergeCell ref="B257:B258"/>
    <mergeCell ref="C257:D258"/>
    <mergeCell ref="E257:E258"/>
    <mergeCell ref="F257:F258"/>
    <mergeCell ref="G257:H258"/>
    <mergeCell ref="K255:L256"/>
    <mergeCell ref="M255:M256"/>
    <mergeCell ref="N255:N256"/>
    <mergeCell ref="O255:P256"/>
    <mergeCell ref="Q255:Q256"/>
    <mergeCell ref="R255:R256"/>
    <mergeCell ref="V253:V254"/>
    <mergeCell ref="W253:X254"/>
    <mergeCell ref="Y253:Y254"/>
    <mergeCell ref="B255:B256"/>
    <mergeCell ref="C255:D256"/>
    <mergeCell ref="E255:E256"/>
    <mergeCell ref="F255:F256"/>
    <mergeCell ref="G255:H256"/>
    <mergeCell ref="I255:I256"/>
    <mergeCell ref="J255:J256"/>
    <mergeCell ref="N253:N254"/>
    <mergeCell ref="O253:P254"/>
    <mergeCell ref="Q253:Q254"/>
    <mergeCell ref="R253:R254"/>
    <mergeCell ref="S253:T254"/>
    <mergeCell ref="U253:U254"/>
    <mergeCell ref="Y251:Y252"/>
    <mergeCell ref="B253:B254"/>
    <mergeCell ref="C253:D254"/>
    <mergeCell ref="E253:E254"/>
    <mergeCell ref="F253:F254"/>
    <mergeCell ref="G253:H254"/>
    <mergeCell ref="I253:I254"/>
    <mergeCell ref="J253:J254"/>
    <mergeCell ref="K253:L254"/>
    <mergeCell ref="M253:M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W247:W248"/>
    <mergeCell ref="X247:X248"/>
    <mergeCell ref="Y247:Y248"/>
    <mergeCell ref="B249:B250"/>
    <mergeCell ref="C249:D250"/>
    <mergeCell ref="E249:E250"/>
    <mergeCell ref="F249:F250"/>
    <mergeCell ref="G249:H250"/>
    <mergeCell ref="I249:I250"/>
    <mergeCell ref="J249:J250"/>
    <mergeCell ref="Q247:Q248"/>
    <mergeCell ref="R247:R248"/>
    <mergeCell ref="S247:S248"/>
    <mergeCell ref="T247:T248"/>
    <mergeCell ref="U247:U248"/>
    <mergeCell ref="V247:V248"/>
    <mergeCell ref="K247:K248"/>
    <mergeCell ref="L247:L248"/>
    <mergeCell ref="M247:M248"/>
    <mergeCell ref="N247:N248"/>
    <mergeCell ref="O247:O248"/>
    <mergeCell ref="P247:P248"/>
    <mergeCell ref="C246:Y246"/>
    <mergeCell ref="B247:B248"/>
    <mergeCell ref="C247:C248"/>
    <mergeCell ref="D247:D248"/>
    <mergeCell ref="E247:E248"/>
    <mergeCell ref="F247:F248"/>
    <mergeCell ref="G247:G248"/>
    <mergeCell ref="H247:H248"/>
    <mergeCell ref="I247:I248"/>
    <mergeCell ref="J247:J248"/>
    <mergeCell ref="B241:Y241"/>
    <mergeCell ref="C243:Y243"/>
    <mergeCell ref="C244:M244"/>
    <mergeCell ref="O244:Y244"/>
    <mergeCell ref="C245:E245"/>
    <mergeCell ref="G245:I245"/>
    <mergeCell ref="K245:M245"/>
    <mergeCell ref="O245:Q245"/>
    <mergeCell ref="S245:U245"/>
    <mergeCell ref="W245:Y24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G223:I223"/>
    <mergeCell ref="K223:M223"/>
    <mergeCell ref="O223:Q223"/>
    <mergeCell ref="S223:U223"/>
    <mergeCell ref="W223:Y223"/>
    <mergeCell ref="C222:E222"/>
    <mergeCell ref="G222:I222"/>
    <mergeCell ref="K222:M222"/>
    <mergeCell ref="O222:Q222"/>
    <mergeCell ref="S222:U222"/>
    <mergeCell ref="W222:Y222"/>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11:E211"/>
    <mergeCell ref="G211:I211"/>
    <mergeCell ref="K211:M211"/>
    <mergeCell ref="O211:Q211"/>
    <mergeCell ref="S211:U211"/>
    <mergeCell ref="W211:Y211"/>
    <mergeCell ref="C210:E210"/>
    <mergeCell ref="G210:I210"/>
    <mergeCell ref="K210:M210"/>
    <mergeCell ref="O210:Q210"/>
    <mergeCell ref="S210:U210"/>
    <mergeCell ref="W210:Y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B187:E187"/>
    <mergeCell ref="G187:I187"/>
    <mergeCell ref="K187:M187"/>
    <mergeCell ref="O187:Q187"/>
    <mergeCell ref="S187:U187"/>
    <mergeCell ref="W187:Y187"/>
    <mergeCell ref="C185:Y185"/>
    <mergeCell ref="C186:E186"/>
    <mergeCell ref="G186:I186"/>
    <mergeCell ref="K186:M186"/>
    <mergeCell ref="O186:Q186"/>
    <mergeCell ref="S186:U186"/>
    <mergeCell ref="W186:Y186"/>
    <mergeCell ref="B182:Y182"/>
    <mergeCell ref="C184:E184"/>
    <mergeCell ref="G184:I184"/>
    <mergeCell ref="K184:M184"/>
    <mergeCell ref="O184:Q184"/>
    <mergeCell ref="S184:U184"/>
    <mergeCell ref="W184:Y184"/>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D172"/>
    <mergeCell ref="G172:H172"/>
    <mergeCell ref="K172:L172"/>
    <mergeCell ref="O172:P172"/>
    <mergeCell ref="S172:T172"/>
    <mergeCell ref="W172:X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C169:D169"/>
    <mergeCell ref="G169:H169"/>
    <mergeCell ref="K169:L169"/>
    <mergeCell ref="O169:P169"/>
    <mergeCell ref="S169:T169"/>
    <mergeCell ref="W169:X169"/>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I164"/>
    <mergeCell ref="K164:M164"/>
    <mergeCell ref="O164:Q164"/>
    <mergeCell ref="S164:U164"/>
    <mergeCell ref="W164:Y164"/>
    <mergeCell ref="B163:E163"/>
    <mergeCell ref="G163:I163"/>
    <mergeCell ref="K163:M163"/>
    <mergeCell ref="O163:Q163"/>
    <mergeCell ref="S163:U163"/>
    <mergeCell ref="W163:Y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C156:D156"/>
    <mergeCell ref="G156:H156"/>
    <mergeCell ref="K156:L156"/>
    <mergeCell ref="O156:P156"/>
    <mergeCell ref="S156:T156"/>
    <mergeCell ref="W156:X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B150:E150"/>
    <mergeCell ref="G150:I150"/>
    <mergeCell ref="K150:M150"/>
    <mergeCell ref="O150:Q150"/>
    <mergeCell ref="S150:U150"/>
    <mergeCell ref="W150:Y150"/>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D146"/>
    <mergeCell ref="G146:H146"/>
    <mergeCell ref="K146:L146"/>
    <mergeCell ref="O146:P146"/>
    <mergeCell ref="S146:T146"/>
    <mergeCell ref="W146:X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D143"/>
    <mergeCell ref="G143:H143"/>
    <mergeCell ref="K143:L143"/>
    <mergeCell ref="O143:P143"/>
    <mergeCell ref="S143:T143"/>
    <mergeCell ref="W143:X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B137:E137"/>
    <mergeCell ref="G137:I137"/>
    <mergeCell ref="K137:M137"/>
    <mergeCell ref="O137:Q137"/>
    <mergeCell ref="S137:U137"/>
    <mergeCell ref="W137:Y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D130"/>
    <mergeCell ref="G130:H130"/>
    <mergeCell ref="K130:L130"/>
    <mergeCell ref="O130:P130"/>
    <mergeCell ref="S130:T130"/>
    <mergeCell ref="W130:X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3:Y123"/>
    <mergeCell ref="B124:E124"/>
    <mergeCell ref="G124:I124"/>
    <mergeCell ref="K124:M124"/>
    <mergeCell ref="O124:Q124"/>
    <mergeCell ref="S124:U124"/>
    <mergeCell ref="W124:Y124"/>
    <mergeCell ref="I115:I116"/>
    <mergeCell ref="B120:Y120"/>
    <mergeCell ref="C122:E122"/>
    <mergeCell ref="G122:I122"/>
    <mergeCell ref="K122:M122"/>
    <mergeCell ref="O122:Q122"/>
    <mergeCell ref="S122:U122"/>
    <mergeCell ref="W122:Y122"/>
    <mergeCell ref="B118:AG118"/>
    <mergeCell ref="B119:AG119"/>
    <mergeCell ref="I112:I113"/>
    <mergeCell ref="C114:D114"/>
    <mergeCell ref="G114:H114"/>
    <mergeCell ref="B115:B116"/>
    <mergeCell ref="C115:C116"/>
    <mergeCell ref="D115:D116"/>
    <mergeCell ref="E115:E116"/>
    <mergeCell ref="F115:F116"/>
    <mergeCell ref="G115:G116"/>
    <mergeCell ref="H115:H116"/>
    <mergeCell ref="C111:D111"/>
    <mergeCell ref="G111:H111"/>
    <mergeCell ref="B112:B113"/>
    <mergeCell ref="C112:D113"/>
    <mergeCell ref="E112:E113"/>
    <mergeCell ref="F112:F113"/>
    <mergeCell ref="G112:H113"/>
    <mergeCell ref="G107:G108"/>
    <mergeCell ref="H107:H108"/>
    <mergeCell ref="I107:I108"/>
    <mergeCell ref="B109:B110"/>
    <mergeCell ref="C109:D110"/>
    <mergeCell ref="E109:E110"/>
    <mergeCell ref="F109:F110"/>
    <mergeCell ref="G109:H110"/>
    <mergeCell ref="I109:I110"/>
    <mergeCell ref="B102:I102"/>
    <mergeCell ref="C104:I104"/>
    <mergeCell ref="C105:E105"/>
    <mergeCell ref="G105:I105"/>
    <mergeCell ref="C106:I106"/>
    <mergeCell ref="B107:B108"/>
    <mergeCell ref="C107:C108"/>
    <mergeCell ref="D107:D108"/>
    <mergeCell ref="E107:E108"/>
    <mergeCell ref="F107:F108"/>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V86:V87"/>
    <mergeCell ref="W86:W87"/>
    <mergeCell ref="X86:X87"/>
    <mergeCell ref="Y86:Y87"/>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W84:Y84"/>
    <mergeCell ref="C85:Y85"/>
    <mergeCell ref="B86:B87"/>
    <mergeCell ref="C86:C87"/>
    <mergeCell ref="D86:D87"/>
    <mergeCell ref="E86:E87"/>
    <mergeCell ref="F86:F87"/>
    <mergeCell ref="G86:G87"/>
    <mergeCell ref="H86:H87"/>
    <mergeCell ref="I86:I87"/>
    <mergeCell ref="H78:H79"/>
    <mergeCell ref="I78:I79"/>
    <mergeCell ref="B81:Y81"/>
    <mergeCell ref="C83:M83"/>
    <mergeCell ref="O83:Y83"/>
    <mergeCell ref="C84:E84"/>
    <mergeCell ref="G84:I84"/>
    <mergeCell ref="K84:M84"/>
    <mergeCell ref="O84:Q84"/>
    <mergeCell ref="S84:U84"/>
    <mergeCell ref="B78:B79"/>
    <mergeCell ref="C78:C79"/>
    <mergeCell ref="D78:D79"/>
    <mergeCell ref="E78:E79"/>
    <mergeCell ref="F78:F79"/>
    <mergeCell ref="G78:G79"/>
    <mergeCell ref="H74:H75"/>
    <mergeCell ref="I74:I75"/>
    <mergeCell ref="C76:D76"/>
    <mergeCell ref="G76:H76"/>
    <mergeCell ref="C77:D77"/>
    <mergeCell ref="G77:H77"/>
    <mergeCell ref="B70:I70"/>
    <mergeCell ref="C72:E72"/>
    <mergeCell ref="G72:I72"/>
    <mergeCell ref="C73:I73"/>
    <mergeCell ref="B74:B75"/>
    <mergeCell ref="C74:C75"/>
    <mergeCell ref="D74:D75"/>
    <mergeCell ref="E74:E75"/>
    <mergeCell ref="F74:F75"/>
    <mergeCell ref="G74:G75"/>
    <mergeCell ref="I62:I63"/>
    <mergeCell ref="B64:B65"/>
    <mergeCell ref="C64:C65"/>
    <mergeCell ref="D64:D65"/>
    <mergeCell ref="E64:E65"/>
    <mergeCell ref="F64:F65"/>
    <mergeCell ref="G64:G65"/>
    <mergeCell ref="H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H49:H50"/>
    <mergeCell ref="I49:I50"/>
    <mergeCell ref="B52:I52"/>
    <mergeCell ref="C54:I54"/>
    <mergeCell ref="C55:E55"/>
    <mergeCell ref="G55:I55"/>
    <mergeCell ref="B49:B50"/>
    <mergeCell ref="C49:C50"/>
    <mergeCell ref="D49:D50"/>
    <mergeCell ref="E49:E50"/>
    <mergeCell ref="F49:F50"/>
    <mergeCell ref="G49:G50"/>
    <mergeCell ref="H45:H46"/>
    <mergeCell ref="I45:I46"/>
    <mergeCell ref="C47:D47"/>
    <mergeCell ref="G47:H47"/>
    <mergeCell ref="C48:D48"/>
    <mergeCell ref="G48:H48"/>
    <mergeCell ref="B45:B46"/>
    <mergeCell ref="C45:C46"/>
    <mergeCell ref="D45:D46"/>
    <mergeCell ref="E45:E46"/>
    <mergeCell ref="F45:F46"/>
    <mergeCell ref="G45:G46"/>
    <mergeCell ref="H37:H38"/>
    <mergeCell ref="I37:I38"/>
    <mergeCell ref="B41:I41"/>
    <mergeCell ref="C43:E43"/>
    <mergeCell ref="G43:I43"/>
    <mergeCell ref="C44:I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1.140625" bestFit="1" customWidth="1"/>
    <col min="2" max="3" width="36.5703125" bestFit="1" customWidth="1"/>
    <col min="4" max="4" width="23.7109375" customWidth="1"/>
    <col min="5" max="5" width="8" customWidth="1"/>
    <col min="6" max="6" width="29.140625" customWidth="1"/>
    <col min="7" max="7" width="6.28515625" customWidth="1"/>
    <col min="8" max="8" width="23.7109375" customWidth="1"/>
    <col min="9" max="9" width="8" customWidth="1"/>
    <col min="10" max="10" width="29.140625" customWidth="1"/>
    <col min="11" max="11" width="6.28515625" customWidth="1"/>
    <col min="12" max="12" width="20.42578125" customWidth="1"/>
    <col min="13" max="13" width="5" customWidth="1"/>
    <col min="14" max="14" width="29.140625" customWidth="1"/>
    <col min="15" max="15" width="6.28515625" customWidth="1"/>
    <col min="16" max="16" width="20.42578125" customWidth="1"/>
    <col min="17" max="17" width="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85" t="s">
        <v>5</v>
      </c>
      <c r="C3" s="85"/>
      <c r="D3" s="85"/>
      <c r="E3" s="85"/>
      <c r="F3" s="85"/>
      <c r="G3" s="85"/>
      <c r="H3" s="85"/>
      <c r="I3" s="85"/>
      <c r="J3" s="85"/>
      <c r="K3" s="85"/>
      <c r="L3" s="85"/>
      <c r="M3" s="85"/>
      <c r="N3" s="85"/>
      <c r="O3" s="85"/>
      <c r="P3" s="85"/>
      <c r="Q3" s="85"/>
    </row>
    <row r="4" spans="1:17" ht="15" customHeight="1">
      <c r="A4" s="15" t="s">
        <v>497</v>
      </c>
      <c r="B4" s="85" t="s">
        <v>5</v>
      </c>
      <c r="C4" s="85"/>
      <c r="D4" s="85"/>
      <c r="E4" s="85"/>
      <c r="F4" s="85"/>
      <c r="G4" s="85"/>
      <c r="H4" s="85"/>
      <c r="I4" s="85"/>
      <c r="J4" s="85"/>
      <c r="K4" s="85"/>
      <c r="L4" s="85"/>
      <c r="M4" s="85"/>
      <c r="N4" s="85"/>
      <c r="O4" s="85"/>
      <c r="P4" s="85"/>
      <c r="Q4" s="85"/>
    </row>
    <row r="5" spans="1:17">
      <c r="A5" s="15"/>
      <c r="B5" s="86" t="s">
        <v>499</v>
      </c>
      <c r="C5" s="86"/>
      <c r="D5" s="86"/>
      <c r="E5" s="86"/>
      <c r="F5" s="86"/>
      <c r="G5" s="86"/>
      <c r="H5" s="86"/>
      <c r="I5" s="86"/>
      <c r="J5" s="86"/>
      <c r="K5" s="86"/>
      <c r="L5" s="86"/>
      <c r="M5" s="86"/>
      <c r="N5" s="86"/>
      <c r="O5" s="86"/>
      <c r="P5" s="86"/>
      <c r="Q5" s="86"/>
    </row>
    <row r="6" spans="1:17">
      <c r="A6" s="15"/>
      <c r="B6" s="87" t="s">
        <v>500</v>
      </c>
      <c r="C6" s="87"/>
      <c r="D6" s="87"/>
      <c r="E6" s="87"/>
      <c r="F6" s="87"/>
      <c r="G6" s="87"/>
      <c r="H6" s="87"/>
      <c r="I6" s="87"/>
      <c r="J6" s="87"/>
      <c r="K6" s="87"/>
      <c r="L6" s="87"/>
      <c r="M6" s="87"/>
      <c r="N6" s="87"/>
      <c r="O6" s="87"/>
      <c r="P6" s="87"/>
      <c r="Q6" s="87"/>
    </row>
    <row r="7" spans="1:17">
      <c r="A7" s="15"/>
      <c r="B7" s="31"/>
      <c r="C7" s="31"/>
      <c r="D7" s="31"/>
      <c r="E7" s="31"/>
      <c r="F7" s="31"/>
      <c r="G7" s="31"/>
      <c r="H7" s="31"/>
      <c r="I7" s="31"/>
    </row>
    <row r="8" spans="1:17">
      <c r="A8" s="15"/>
      <c r="B8" s="16"/>
      <c r="C8" s="16"/>
      <c r="D8" s="16"/>
      <c r="E8" s="16"/>
      <c r="F8" s="16"/>
      <c r="G8" s="16"/>
      <c r="H8" s="16"/>
      <c r="I8" s="16"/>
    </row>
    <row r="9" spans="1:17" ht="15.75" thickBot="1">
      <c r="A9" s="15"/>
      <c r="B9" s="17"/>
      <c r="C9" s="35" t="s">
        <v>254</v>
      </c>
      <c r="D9" s="35"/>
      <c r="E9" s="35"/>
      <c r="F9" s="17"/>
      <c r="G9" s="35" t="s">
        <v>258</v>
      </c>
      <c r="H9" s="35"/>
      <c r="I9" s="35"/>
    </row>
    <row r="10" spans="1:17">
      <c r="A10" s="15"/>
      <c r="B10" s="17"/>
      <c r="C10" s="36" t="s">
        <v>239</v>
      </c>
      <c r="D10" s="36"/>
      <c r="E10" s="36"/>
      <c r="F10" s="36"/>
      <c r="G10" s="36"/>
      <c r="H10" s="36"/>
      <c r="I10" s="36"/>
    </row>
    <row r="11" spans="1:17">
      <c r="A11" s="15"/>
      <c r="B11" s="21" t="s">
        <v>501</v>
      </c>
      <c r="C11" s="37"/>
      <c r="D11" s="37"/>
      <c r="E11" s="37"/>
      <c r="F11" s="22"/>
      <c r="G11" s="37"/>
      <c r="H11" s="37"/>
      <c r="I11" s="37"/>
    </row>
    <row r="12" spans="1:17">
      <c r="A12" s="15"/>
      <c r="B12" s="45" t="s">
        <v>292</v>
      </c>
      <c r="C12" s="74" t="s">
        <v>243</v>
      </c>
      <c r="D12" s="48" t="s">
        <v>248</v>
      </c>
      <c r="E12" s="38"/>
      <c r="F12" s="38"/>
      <c r="G12" s="74" t="s">
        <v>243</v>
      </c>
      <c r="H12" s="43">
        <v>4447</v>
      </c>
      <c r="I12" s="38"/>
    </row>
    <row r="13" spans="1:17">
      <c r="A13" s="15"/>
      <c r="B13" s="45"/>
      <c r="C13" s="74"/>
      <c r="D13" s="48"/>
      <c r="E13" s="38"/>
      <c r="F13" s="38"/>
      <c r="G13" s="74"/>
      <c r="H13" s="43"/>
      <c r="I13" s="38"/>
    </row>
    <row r="14" spans="1:17">
      <c r="A14" s="15"/>
      <c r="B14" s="57" t="s">
        <v>293</v>
      </c>
      <c r="C14" s="44" t="s">
        <v>248</v>
      </c>
      <c r="D14" s="44"/>
      <c r="E14" s="37"/>
      <c r="F14" s="37"/>
      <c r="G14" s="41">
        <v>2912</v>
      </c>
      <c r="H14" s="41"/>
      <c r="I14" s="37"/>
    </row>
    <row r="15" spans="1:17">
      <c r="A15" s="15"/>
      <c r="B15" s="57"/>
      <c r="C15" s="44"/>
      <c r="D15" s="44"/>
      <c r="E15" s="37"/>
      <c r="F15" s="37"/>
      <c r="G15" s="41"/>
      <c r="H15" s="41"/>
      <c r="I15" s="37"/>
    </row>
    <row r="16" spans="1:17">
      <c r="A16" s="15"/>
      <c r="B16" s="45" t="s">
        <v>296</v>
      </c>
      <c r="C16" s="43">
        <v>190882</v>
      </c>
      <c r="D16" s="43"/>
      <c r="E16" s="38"/>
      <c r="F16" s="38"/>
      <c r="G16" s="43">
        <v>139750</v>
      </c>
      <c r="H16" s="43"/>
      <c r="I16" s="38"/>
    </row>
    <row r="17" spans="1:17" ht="15.75" thickBot="1">
      <c r="A17" s="15"/>
      <c r="B17" s="45"/>
      <c r="C17" s="46"/>
      <c r="D17" s="46"/>
      <c r="E17" s="47"/>
      <c r="F17" s="38"/>
      <c r="G17" s="46"/>
      <c r="H17" s="46"/>
      <c r="I17" s="47"/>
    </row>
    <row r="18" spans="1:17">
      <c r="A18" s="15"/>
      <c r="B18" s="39" t="s">
        <v>502</v>
      </c>
      <c r="C18" s="50" t="s">
        <v>243</v>
      </c>
      <c r="D18" s="52">
        <v>190882</v>
      </c>
      <c r="E18" s="54"/>
      <c r="F18" s="37"/>
      <c r="G18" s="50" t="s">
        <v>243</v>
      </c>
      <c r="H18" s="52">
        <v>147109</v>
      </c>
      <c r="I18" s="54"/>
    </row>
    <row r="19" spans="1:17" ht="15.75" thickBot="1">
      <c r="A19" s="15"/>
      <c r="B19" s="39"/>
      <c r="C19" s="51"/>
      <c r="D19" s="53"/>
      <c r="E19" s="55"/>
      <c r="F19" s="37"/>
      <c r="G19" s="51"/>
      <c r="H19" s="53"/>
      <c r="I19" s="55"/>
    </row>
    <row r="20" spans="1:17" ht="38.25" customHeight="1" thickTop="1">
      <c r="A20" s="15"/>
      <c r="B20" s="87" t="s">
        <v>503</v>
      </c>
      <c r="C20" s="87"/>
      <c r="D20" s="87"/>
      <c r="E20" s="87"/>
      <c r="F20" s="87"/>
      <c r="G20" s="87"/>
      <c r="H20" s="87"/>
      <c r="I20" s="87"/>
      <c r="J20" s="87"/>
      <c r="K20" s="87"/>
      <c r="L20" s="87"/>
      <c r="M20" s="87"/>
      <c r="N20" s="87"/>
      <c r="O20" s="87"/>
      <c r="P20" s="87"/>
      <c r="Q20" s="87"/>
    </row>
    <row r="21" spans="1:17" ht="38.25" customHeight="1">
      <c r="A21" s="15"/>
      <c r="B21" s="87" t="s">
        <v>504</v>
      </c>
      <c r="C21" s="87"/>
      <c r="D21" s="87"/>
      <c r="E21" s="87"/>
      <c r="F21" s="87"/>
      <c r="G21" s="87"/>
      <c r="H21" s="87"/>
      <c r="I21" s="87"/>
      <c r="J21" s="87"/>
      <c r="K21" s="87"/>
      <c r="L21" s="87"/>
      <c r="M21" s="87"/>
      <c r="N21" s="87"/>
      <c r="O21" s="87"/>
      <c r="P21" s="87"/>
      <c r="Q21" s="87"/>
    </row>
    <row r="22" spans="1:17">
      <c r="A22" s="15"/>
      <c r="B22" s="115" t="s">
        <v>505</v>
      </c>
      <c r="C22" s="115"/>
      <c r="D22" s="115"/>
      <c r="E22" s="115"/>
      <c r="F22" s="115"/>
      <c r="G22" s="115"/>
      <c r="H22" s="115"/>
      <c r="I22" s="115"/>
      <c r="J22" s="115"/>
      <c r="K22" s="115"/>
      <c r="L22" s="115"/>
      <c r="M22" s="115"/>
      <c r="N22" s="115"/>
      <c r="O22" s="115"/>
      <c r="P22" s="115"/>
      <c r="Q22" s="115"/>
    </row>
    <row r="23" spans="1:17" ht="38.25" customHeight="1">
      <c r="A23" s="15"/>
      <c r="B23" s="87" t="s">
        <v>506</v>
      </c>
      <c r="C23" s="87"/>
      <c r="D23" s="87"/>
      <c r="E23" s="87"/>
      <c r="F23" s="87"/>
      <c r="G23" s="87"/>
      <c r="H23" s="87"/>
      <c r="I23" s="87"/>
      <c r="J23" s="87"/>
      <c r="K23" s="87"/>
      <c r="L23" s="87"/>
      <c r="M23" s="87"/>
      <c r="N23" s="87"/>
      <c r="O23" s="87"/>
      <c r="P23" s="87"/>
      <c r="Q23" s="87"/>
    </row>
    <row r="24" spans="1:17" ht="38.25" customHeight="1">
      <c r="A24" s="15"/>
      <c r="B24" s="87" t="s">
        <v>507</v>
      </c>
      <c r="C24" s="87"/>
      <c r="D24" s="87"/>
      <c r="E24" s="87"/>
      <c r="F24" s="87"/>
      <c r="G24" s="87"/>
      <c r="H24" s="87"/>
      <c r="I24" s="87"/>
      <c r="J24" s="87"/>
      <c r="K24" s="87"/>
      <c r="L24" s="87"/>
      <c r="M24" s="87"/>
      <c r="N24" s="87"/>
      <c r="O24" s="87"/>
      <c r="P24" s="87"/>
      <c r="Q24" s="87"/>
    </row>
    <row r="25" spans="1:17" ht="38.25" customHeight="1">
      <c r="A25" s="15"/>
      <c r="B25" s="87" t="s">
        <v>508</v>
      </c>
      <c r="C25" s="87"/>
      <c r="D25" s="87"/>
      <c r="E25" s="87"/>
      <c r="F25" s="87"/>
      <c r="G25" s="87"/>
      <c r="H25" s="87"/>
      <c r="I25" s="87"/>
      <c r="J25" s="87"/>
      <c r="K25" s="87"/>
      <c r="L25" s="87"/>
      <c r="M25" s="87"/>
      <c r="N25" s="87"/>
      <c r="O25" s="87"/>
      <c r="P25" s="87"/>
      <c r="Q25" s="87"/>
    </row>
    <row r="26" spans="1:17">
      <c r="A26" s="15"/>
      <c r="B26" s="87" t="s">
        <v>509</v>
      </c>
      <c r="C26" s="87"/>
      <c r="D26" s="87"/>
      <c r="E26" s="87"/>
      <c r="F26" s="87"/>
      <c r="G26" s="87"/>
      <c r="H26" s="87"/>
      <c r="I26" s="87"/>
      <c r="J26" s="87"/>
      <c r="K26" s="87"/>
      <c r="L26" s="87"/>
      <c r="M26" s="87"/>
      <c r="N26" s="87"/>
      <c r="O26" s="87"/>
      <c r="P26" s="87"/>
      <c r="Q26" s="87"/>
    </row>
    <row r="27" spans="1:17">
      <c r="A27" s="15"/>
      <c r="B27" s="31"/>
      <c r="C27" s="31"/>
      <c r="D27" s="31"/>
      <c r="E27" s="31"/>
      <c r="F27" s="31"/>
      <c r="G27" s="31"/>
      <c r="H27" s="31"/>
      <c r="I27" s="31"/>
      <c r="J27" s="31"/>
      <c r="K27" s="31"/>
      <c r="L27" s="31"/>
      <c r="M27" s="31"/>
      <c r="N27" s="31"/>
      <c r="O27" s="31"/>
      <c r="P27" s="31"/>
      <c r="Q27" s="31"/>
    </row>
    <row r="28" spans="1:17">
      <c r="A28" s="15"/>
      <c r="B28" s="16"/>
      <c r="C28" s="16"/>
      <c r="D28" s="16"/>
      <c r="E28" s="16"/>
      <c r="F28" s="16"/>
      <c r="G28" s="16"/>
      <c r="H28" s="16"/>
      <c r="I28" s="16"/>
      <c r="J28" s="16"/>
      <c r="K28" s="16"/>
      <c r="L28" s="16"/>
      <c r="M28" s="16"/>
      <c r="N28" s="16"/>
      <c r="O28" s="16"/>
      <c r="P28" s="16"/>
      <c r="Q28" s="16"/>
    </row>
    <row r="29" spans="1:17">
      <c r="A29" s="15"/>
      <c r="B29" s="38"/>
      <c r="C29" s="36" t="s">
        <v>263</v>
      </c>
      <c r="D29" s="36"/>
      <c r="E29" s="36"/>
      <c r="F29" s="36"/>
      <c r="G29" s="36"/>
      <c r="H29" s="36"/>
      <c r="I29" s="36"/>
      <c r="J29" s="38"/>
      <c r="K29" s="36" t="s">
        <v>265</v>
      </c>
      <c r="L29" s="36"/>
      <c r="M29" s="36"/>
      <c r="N29" s="36"/>
      <c r="O29" s="36"/>
      <c r="P29" s="36"/>
      <c r="Q29" s="36"/>
    </row>
    <row r="30" spans="1:17" ht="15.75" thickBot="1">
      <c r="A30" s="15"/>
      <c r="B30" s="38"/>
      <c r="C30" s="35" t="s">
        <v>264</v>
      </c>
      <c r="D30" s="35"/>
      <c r="E30" s="35"/>
      <c r="F30" s="35"/>
      <c r="G30" s="35"/>
      <c r="H30" s="35"/>
      <c r="I30" s="35"/>
      <c r="J30" s="38"/>
      <c r="K30" s="35" t="s">
        <v>264</v>
      </c>
      <c r="L30" s="35"/>
      <c r="M30" s="35"/>
      <c r="N30" s="35"/>
      <c r="O30" s="35"/>
      <c r="P30" s="35"/>
      <c r="Q30" s="35"/>
    </row>
    <row r="31" spans="1:17" ht="15.75" thickBot="1">
      <c r="A31" s="15"/>
      <c r="B31" s="17"/>
      <c r="C31" s="34">
        <v>2014</v>
      </c>
      <c r="D31" s="34"/>
      <c r="E31" s="34"/>
      <c r="F31" s="17"/>
      <c r="G31" s="34">
        <v>2013</v>
      </c>
      <c r="H31" s="34"/>
      <c r="I31" s="34"/>
      <c r="J31" s="17"/>
      <c r="K31" s="34">
        <v>2014</v>
      </c>
      <c r="L31" s="34"/>
      <c r="M31" s="34"/>
      <c r="N31" s="17"/>
      <c r="O31" s="34">
        <v>2013</v>
      </c>
      <c r="P31" s="34"/>
      <c r="Q31" s="34"/>
    </row>
    <row r="32" spans="1:17">
      <c r="A32" s="15"/>
      <c r="B32" s="17"/>
      <c r="C32" s="36" t="s">
        <v>239</v>
      </c>
      <c r="D32" s="36"/>
      <c r="E32" s="36"/>
      <c r="F32" s="36"/>
      <c r="G32" s="36"/>
      <c r="H32" s="36"/>
      <c r="I32" s="36"/>
      <c r="J32" s="36"/>
      <c r="K32" s="36"/>
      <c r="L32" s="36"/>
      <c r="M32" s="36"/>
      <c r="N32" s="36"/>
      <c r="O32" s="36"/>
      <c r="P32" s="36"/>
      <c r="Q32" s="36"/>
    </row>
    <row r="33" spans="1:17">
      <c r="A33" s="15"/>
      <c r="B33" s="40" t="s">
        <v>510</v>
      </c>
      <c r="C33" s="40" t="s">
        <v>243</v>
      </c>
      <c r="D33" s="41">
        <v>31104</v>
      </c>
      <c r="E33" s="37"/>
      <c r="F33" s="37"/>
      <c r="G33" s="40" t="s">
        <v>243</v>
      </c>
      <c r="H33" s="41">
        <v>22623</v>
      </c>
      <c r="I33" s="37"/>
      <c r="J33" s="37"/>
      <c r="K33" s="40" t="s">
        <v>243</v>
      </c>
      <c r="L33" s="41">
        <v>30065</v>
      </c>
      <c r="M33" s="37"/>
      <c r="N33" s="37"/>
      <c r="O33" s="40" t="s">
        <v>243</v>
      </c>
      <c r="P33" s="41">
        <v>13255</v>
      </c>
      <c r="Q33" s="37"/>
    </row>
    <row r="34" spans="1:17">
      <c r="A34" s="15"/>
      <c r="B34" s="40"/>
      <c r="C34" s="40"/>
      <c r="D34" s="41"/>
      <c r="E34" s="37"/>
      <c r="F34" s="37"/>
      <c r="G34" s="40"/>
      <c r="H34" s="41"/>
      <c r="I34" s="37"/>
      <c r="J34" s="37"/>
      <c r="K34" s="40"/>
      <c r="L34" s="41"/>
      <c r="M34" s="37"/>
      <c r="N34" s="37"/>
      <c r="O34" s="40"/>
      <c r="P34" s="41"/>
      <c r="Q34" s="37"/>
    </row>
    <row r="35" spans="1:17">
      <c r="A35" s="15"/>
      <c r="B35" s="45" t="s">
        <v>511</v>
      </c>
      <c r="C35" s="43">
        <v>4060</v>
      </c>
      <c r="D35" s="43"/>
      <c r="E35" s="38"/>
      <c r="F35" s="38"/>
      <c r="G35" s="43">
        <v>4865</v>
      </c>
      <c r="H35" s="43"/>
      <c r="I35" s="38"/>
      <c r="J35" s="38"/>
      <c r="K35" s="43">
        <v>8066</v>
      </c>
      <c r="L35" s="43"/>
      <c r="M35" s="38"/>
      <c r="N35" s="38"/>
      <c r="O35" s="43">
        <v>13998</v>
      </c>
      <c r="P35" s="43"/>
      <c r="Q35" s="38"/>
    </row>
    <row r="36" spans="1:17">
      <c r="A36" s="15"/>
      <c r="B36" s="45"/>
      <c r="C36" s="43"/>
      <c r="D36" s="43"/>
      <c r="E36" s="38"/>
      <c r="F36" s="38"/>
      <c r="G36" s="43"/>
      <c r="H36" s="43"/>
      <c r="I36" s="38"/>
      <c r="J36" s="38"/>
      <c r="K36" s="43"/>
      <c r="L36" s="43"/>
      <c r="M36" s="38"/>
      <c r="N36" s="38"/>
      <c r="O36" s="43"/>
      <c r="P36" s="43"/>
      <c r="Q36" s="38"/>
    </row>
    <row r="37" spans="1:17">
      <c r="A37" s="15"/>
      <c r="B37" s="30" t="s">
        <v>512</v>
      </c>
      <c r="C37" s="37"/>
      <c r="D37" s="37"/>
      <c r="E37" s="37"/>
      <c r="F37" s="22"/>
      <c r="G37" s="37"/>
      <c r="H37" s="37"/>
      <c r="I37" s="37"/>
      <c r="J37" s="22"/>
      <c r="K37" s="37"/>
      <c r="L37" s="37"/>
      <c r="M37" s="37"/>
      <c r="N37" s="22"/>
      <c r="O37" s="37"/>
      <c r="P37" s="37"/>
      <c r="Q37" s="37"/>
    </row>
    <row r="38" spans="1:17">
      <c r="A38" s="15"/>
      <c r="B38" s="42" t="s">
        <v>513</v>
      </c>
      <c r="C38" s="48">
        <v>367</v>
      </c>
      <c r="D38" s="48"/>
      <c r="E38" s="38"/>
      <c r="F38" s="38"/>
      <c r="G38" s="43">
        <v>1914</v>
      </c>
      <c r="H38" s="43"/>
      <c r="I38" s="38"/>
      <c r="J38" s="38"/>
      <c r="K38" s="48" t="s">
        <v>514</v>
      </c>
      <c r="L38" s="48"/>
      <c r="M38" s="74" t="s">
        <v>269</v>
      </c>
      <c r="N38" s="38"/>
      <c r="O38" s="43">
        <v>2960</v>
      </c>
      <c r="P38" s="43"/>
      <c r="Q38" s="38"/>
    </row>
    <row r="39" spans="1:17">
      <c r="A39" s="15"/>
      <c r="B39" s="42"/>
      <c r="C39" s="48"/>
      <c r="D39" s="48"/>
      <c r="E39" s="38"/>
      <c r="F39" s="38"/>
      <c r="G39" s="43"/>
      <c r="H39" s="43"/>
      <c r="I39" s="38"/>
      <c r="J39" s="38"/>
      <c r="K39" s="48"/>
      <c r="L39" s="48"/>
      <c r="M39" s="74"/>
      <c r="N39" s="38"/>
      <c r="O39" s="43"/>
      <c r="P39" s="43"/>
      <c r="Q39" s="38"/>
    </row>
    <row r="40" spans="1:17" ht="15.75" thickBot="1">
      <c r="A40" s="15"/>
      <c r="B40" s="116" t="s">
        <v>515</v>
      </c>
      <c r="C40" s="64" t="s">
        <v>516</v>
      </c>
      <c r="D40" s="64"/>
      <c r="E40" s="21" t="s">
        <v>269</v>
      </c>
      <c r="F40" s="22"/>
      <c r="G40" s="64" t="s">
        <v>517</v>
      </c>
      <c r="H40" s="64"/>
      <c r="I40" s="21" t="s">
        <v>269</v>
      </c>
      <c r="J40" s="22"/>
      <c r="K40" s="64" t="s">
        <v>518</v>
      </c>
      <c r="L40" s="64"/>
      <c r="M40" s="21" t="s">
        <v>269</v>
      </c>
      <c r="N40" s="22"/>
      <c r="O40" s="64" t="s">
        <v>519</v>
      </c>
      <c r="P40" s="64"/>
      <c r="Q40" s="21" t="s">
        <v>269</v>
      </c>
    </row>
    <row r="41" spans="1:17">
      <c r="A41" s="15"/>
      <c r="B41" s="74" t="s">
        <v>520</v>
      </c>
      <c r="C41" s="65" t="s">
        <v>243</v>
      </c>
      <c r="D41" s="67">
        <v>34892</v>
      </c>
      <c r="E41" s="33"/>
      <c r="F41" s="38"/>
      <c r="G41" s="65" t="s">
        <v>243</v>
      </c>
      <c r="H41" s="67">
        <v>29061</v>
      </c>
      <c r="I41" s="33"/>
      <c r="J41" s="38"/>
      <c r="K41" s="65" t="s">
        <v>243</v>
      </c>
      <c r="L41" s="67">
        <v>34892</v>
      </c>
      <c r="M41" s="33"/>
      <c r="N41" s="38"/>
      <c r="O41" s="65" t="s">
        <v>243</v>
      </c>
      <c r="P41" s="67">
        <v>29061</v>
      </c>
      <c r="Q41" s="33"/>
    </row>
    <row r="42" spans="1:17" ht="15.75" thickBot="1">
      <c r="A42" s="15"/>
      <c r="B42" s="74"/>
      <c r="C42" s="66"/>
      <c r="D42" s="68"/>
      <c r="E42" s="69"/>
      <c r="F42" s="38"/>
      <c r="G42" s="66"/>
      <c r="H42" s="68"/>
      <c r="I42" s="69"/>
      <c r="J42" s="38"/>
      <c r="K42" s="66"/>
      <c r="L42" s="68"/>
      <c r="M42" s="69"/>
      <c r="N42" s="38"/>
      <c r="O42" s="66"/>
      <c r="P42" s="68"/>
      <c r="Q42" s="69"/>
    </row>
    <row r="43" spans="1:17" ht="15.75" thickTop="1">
      <c r="A43" s="15"/>
      <c r="B43" s="16"/>
      <c r="C43" s="16"/>
    </row>
    <row r="44" spans="1:17" ht="33.75">
      <c r="A44" s="15"/>
      <c r="B44" s="92">
        <v>-1</v>
      </c>
      <c r="C44" s="93" t="s">
        <v>521</v>
      </c>
    </row>
    <row r="45" spans="1:17">
      <c r="A45" s="15"/>
      <c r="B45" s="87" t="s">
        <v>522</v>
      </c>
      <c r="C45" s="87"/>
      <c r="D45" s="87"/>
      <c r="E45" s="87"/>
      <c r="F45" s="87"/>
      <c r="G45" s="87"/>
      <c r="H45" s="87"/>
      <c r="I45" s="87"/>
      <c r="J45" s="87"/>
      <c r="K45" s="87"/>
      <c r="L45" s="87"/>
      <c r="M45" s="87"/>
      <c r="N45" s="87"/>
      <c r="O45" s="87"/>
      <c r="P45" s="87"/>
      <c r="Q45" s="87"/>
    </row>
    <row r="46" spans="1:17">
      <c r="A46" s="15"/>
      <c r="B46" s="87" t="s">
        <v>523</v>
      </c>
      <c r="C46" s="87"/>
      <c r="D46" s="87"/>
      <c r="E46" s="87"/>
      <c r="F46" s="87"/>
      <c r="G46" s="87"/>
      <c r="H46" s="87"/>
      <c r="I46" s="87"/>
      <c r="J46" s="87"/>
      <c r="K46" s="87"/>
      <c r="L46" s="87"/>
      <c r="M46" s="87"/>
      <c r="N46" s="87"/>
      <c r="O46" s="87"/>
      <c r="P46" s="87"/>
      <c r="Q46" s="87"/>
    </row>
    <row r="47" spans="1:17">
      <c r="A47" s="15"/>
      <c r="B47" s="31"/>
      <c r="C47" s="31"/>
      <c r="D47" s="31"/>
      <c r="E47" s="31"/>
      <c r="F47" s="31"/>
      <c r="G47" s="31"/>
      <c r="H47" s="31"/>
      <c r="I47" s="31"/>
    </row>
    <row r="48" spans="1:17">
      <c r="A48" s="15"/>
      <c r="B48" s="16"/>
      <c r="C48" s="16"/>
      <c r="D48" s="16"/>
      <c r="E48" s="16"/>
      <c r="F48" s="16"/>
      <c r="G48" s="16"/>
      <c r="H48" s="16"/>
      <c r="I48" s="16"/>
    </row>
    <row r="49" spans="1:9" ht="15.75" thickBot="1">
      <c r="A49" s="15"/>
      <c r="B49" s="17"/>
      <c r="C49" s="35" t="s">
        <v>254</v>
      </c>
      <c r="D49" s="35"/>
      <c r="E49" s="35"/>
      <c r="F49" s="17"/>
      <c r="G49" s="35" t="s">
        <v>258</v>
      </c>
      <c r="H49" s="35"/>
      <c r="I49" s="35"/>
    </row>
    <row r="50" spans="1:9">
      <c r="A50" s="15"/>
      <c r="B50" s="17"/>
      <c r="C50" s="36" t="s">
        <v>489</v>
      </c>
      <c r="D50" s="36"/>
      <c r="E50" s="36"/>
      <c r="F50" s="36"/>
      <c r="G50" s="36"/>
      <c r="H50" s="36"/>
      <c r="I50" s="36"/>
    </row>
    <row r="51" spans="1:9">
      <c r="A51" s="15"/>
      <c r="B51" s="40" t="s">
        <v>524</v>
      </c>
      <c r="C51" s="40" t="s">
        <v>243</v>
      </c>
      <c r="D51" s="41">
        <v>34892</v>
      </c>
      <c r="E51" s="37"/>
      <c r="F51" s="37"/>
      <c r="G51" s="40" t="s">
        <v>243</v>
      </c>
      <c r="H51" s="41">
        <v>30065</v>
      </c>
      <c r="I51" s="37"/>
    </row>
    <row r="52" spans="1:9">
      <c r="A52" s="15"/>
      <c r="B52" s="40"/>
      <c r="C52" s="40"/>
      <c r="D52" s="41"/>
      <c r="E52" s="37"/>
      <c r="F52" s="37"/>
      <c r="G52" s="40"/>
      <c r="H52" s="41"/>
      <c r="I52" s="37"/>
    </row>
    <row r="53" spans="1:9" ht="24.75">
      <c r="A53" s="15"/>
      <c r="B53" s="23" t="s">
        <v>525</v>
      </c>
      <c r="C53" s="38"/>
      <c r="D53" s="38"/>
      <c r="E53" s="38"/>
      <c r="F53" s="17"/>
      <c r="G53" s="38"/>
      <c r="H53" s="38"/>
      <c r="I53" s="38"/>
    </row>
    <row r="54" spans="1:9">
      <c r="A54" s="15"/>
      <c r="B54" s="24" t="s">
        <v>526</v>
      </c>
      <c r="C54" s="44">
        <v>96.1</v>
      </c>
      <c r="D54" s="44"/>
      <c r="E54" s="21" t="s">
        <v>527</v>
      </c>
      <c r="F54" s="22"/>
      <c r="G54" s="44">
        <v>96.4</v>
      </c>
      <c r="H54" s="44"/>
      <c r="I54" s="21" t="s">
        <v>527</v>
      </c>
    </row>
    <row r="55" spans="1:9">
      <c r="A55" s="15"/>
      <c r="B55" s="42" t="s">
        <v>528</v>
      </c>
      <c r="C55" s="48">
        <v>3.9</v>
      </c>
      <c r="D55" s="48"/>
      <c r="E55" s="38"/>
      <c r="F55" s="38"/>
      <c r="G55" s="48">
        <v>3.6</v>
      </c>
      <c r="H55" s="48"/>
      <c r="I55" s="38"/>
    </row>
    <row r="56" spans="1:9" ht="15.75" thickBot="1">
      <c r="A56" s="15"/>
      <c r="B56" s="42"/>
      <c r="C56" s="49"/>
      <c r="D56" s="49"/>
      <c r="E56" s="47"/>
      <c r="F56" s="38"/>
      <c r="G56" s="49"/>
      <c r="H56" s="49"/>
      <c r="I56" s="47"/>
    </row>
    <row r="57" spans="1:9" ht="15.75" thickBot="1">
      <c r="A57" s="15"/>
      <c r="B57" s="97" t="s">
        <v>136</v>
      </c>
      <c r="C57" s="120">
        <v>100</v>
      </c>
      <c r="D57" s="120"/>
      <c r="E57" s="118" t="s">
        <v>527</v>
      </c>
      <c r="F57" s="22"/>
      <c r="G57" s="120">
        <v>100</v>
      </c>
      <c r="H57" s="120"/>
      <c r="I57" s="118" t="s">
        <v>527</v>
      </c>
    </row>
    <row r="58" spans="1:9" ht="15.75" thickTop="1">
      <c r="A58" s="15"/>
      <c r="B58" s="42" t="s">
        <v>529</v>
      </c>
      <c r="C58" s="121">
        <v>6.4</v>
      </c>
      <c r="D58" s="121"/>
      <c r="E58" s="56"/>
      <c r="F58" s="38"/>
      <c r="G58" s="121">
        <v>6.9</v>
      </c>
      <c r="H58" s="121"/>
      <c r="I58" s="56"/>
    </row>
    <row r="59" spans="1:9">
      <c r="A59" s="15"/>
      <c r="B59" s="42"/>
      <c r="C59" s="122"/>
      <c r="D59" s="122"/>
      <c r="E59" s="79"/>
      <c r="F59" s="38"/>
      <c r="G59" s="122"/>
      <c r="H59" s="122"/>
      <c r="I59" s="79"/>
    </row>
    <row r="60" spans="1:9">
      <c r="A60" s="15"/>
      <c r="B60" s="21" t="s">
        <v>530</v>
      </c>
      <c r="C60" s="44">
        <v>10</v>
      </c>
      <c r="D60" s="44"/>
      <c r="E60" s="21" t="s">
        <v>527</v>
      </c>
      <c r="F60" s="22"/>
      <c r="G60" s="44">
        <v>8.8000000000000007</v>
      </c>
      <c r="H60" s="44"/>
      <c r="I60" s="21" t="s">
        <v>527</v>
      </c>
    </row>
    <row r="61" spans="1:9">
      <c r="A61" s="15"/>
      <c r="B61" s="23" t="s">
        <v>531</v>
      </c>
      <c r="C61" s="29" t="s">
        <v>243</v>
      </c>
      <c r="D61" s="27" t="s">
        <v>532</v>
      </c>
      <c r="E61" s="29" t="s">
        <v>269</v>
      </c>
      <c r="F61" s="17"/>
      <c r="G61" s="29" t="s">
        <v>243</v>
      </c>
      <c r="H61" s="27" t="s">
        <v>533</v>
      </c>
      <c r="I61" s="29" t="s">
        <v>269</v>
      </c>
    </row>
    <row r="62" spans="1:9">
      <c r="A62" s="15"/>
      <c r="B62" s="119" t="s">
        <v>534</v>
      </c>
      <c r="C62" s="44" t="s">
        <v>395</v>
      </c>
      <c r="D62" s="44"/>
      <c r="E62" s="21" t="s">
        <v>269</v>
      </c>
      <c r="F62" s="22"/>
      <c r="G62" s="44" t="s">
        <v>535</v>
      </c>
      <c r="H62" s="44"/>
      <c r="I62" s="21" t="s">
        <v>269</v>
      </c>
    </row>
    <row r="63" spans="1:9">
      <c r="A63" s="15"/>
      <c r="B63" s="111" t="s">
        <v>536</v>
      </c>
      <c r="C63" s="48">
        <v>10.1</v>
      </c>
      <c r="D63" s="48"/>
      <c r="E63" s="29" t="s">
        <v>527</v>
      </c>
      <c r="F63" s="17"/>
      <c r="G63" s="48">
        <v>10</v>
      </c>
      <c r="H63" s="48"/>
      <c r="I63" s="29" t="s">
        <v>527</v>
      </c>
    </row>
    <row r="64" spans="1:9">
      <c r="A64" s="15"/>
      <c r="B64" s="30" t="s">
        <v>531</v>
      </c>
      <c r="C64" s="21" t="s">
        <v>243</v>
      </c>
      <c r="D64" s="25" t="s">
        <v>537</v>
      </c>
      <c r="E64" s="21" t="s">
        <v>269</v>
      </c>
      <c r="F64" s="22"/>
      <c r="G64" s="21" t="s">
        <v>243</v>
      </c>
      <c r="H64" s="25" t="s">
        <v>538</v>
      </c>
      <c r="I64" s="21" t="s">
        <v>269</v>
      </c>
    </row>
    <row r="65" spans="1:17">
      <c r="A65" s="15"/>
      <c r="B65" s="23" t="s">
        <v>534</v>
      </c>
      <c r="C65" s="48" t="s">
        <v>539</v>
      </c>
      <c r="D65" s="48"/>
      <c r="E65" s="29" t="s">
        <v>269</v>
      </c>
      <c r="F65" s="17"/>
      <c r="G65" s="48" t="s">
        <v>540</v>
      </c>
      <c r="H65" s="48"/>
      <c r="I65" s="29" t="s">
        <v>269</v>
      </c>
    </row>
    <row r="66" spans="1:17" ht="25.5" customHeight="1">
      <c r="A66" s="15"/>
      <c r="B66" s="87" t="s">
        <v>541</v>
      </c>
      <c r="C66" s="87"/>
      <c r="D66" s="87"/>
      <c r="E66" s="87"/>
      <c r="F66" s="87"/>
      <c r="G66" s="87"/>
      <c r="H66" s="87"/>
      <c r="I66" s="87"/>
      <c r="J66" s="87"/>
      <c r="K66" s="87"/>
      <c r="L66" s="87"/>
      <c r="M66" s="87"/>
      <c r="N66" s="87"/>
      <c r="O66" s="87"/>
      <c r="P66" s="87"/>
      <c r="Q66" s="87"/>
    </row>
  </sheetData>
  <mergeCells count="166">
    <mergeCell ref="B66:Q66"/>
    <mergeCell ref="B21:Q21"/>
    <mergeCell ref="B22:Q22"/>
    <mergeCell ref="B23:Q23"/>
    <mergeCell ref="B24:Q24"/>
    <mergeCell ref="B25:Q25"/>
    <mergeCell ref="B26:Q26"/>
    <mergeCell ref="C65:D65"/>
    <mergeCell ref="G65:H65"/>
    <mergeCell ref="A1:A2"/>
    <mergeCell ref="B1:Q1"/>
    <mergeCell ref="B2:Q2"/>
    <mergeCell ref="B3:Q3"/>
    <mergeCell ref="A4:A66"/>
    <mergeCell ref="B4:Q4"/>
    <mergeCell ref="B5:Q5"/>
    <mergeCell ref="B6:Q6"/>
    <mergeCell ref="C60:D60"/>
    <mergeCell ref="G60:H60"/>
    <mergeCell ref="C62:D62"/>
    <mergeCell ref="G62:H62"/>
    <mergeCell ref="C63:D63"/>
    <mergeCell ref="G63:H63"/>
    <mergeCell ref="I55:I56"/>
    <mergeCell ref="C57:D57"/>
    <mergeCell ref="G57:H57"/>
    <mergeCell ref="B58:B59"/>
    <mergeCell ref="C58:D59"/>
    <mergeCell ref="E58:E59"/>
    <mergeCell ref="F58:F59"/>
    <mergeCell ref="G58:H59"/>
    <mergeCell ref="I58:I59"/>
    <mergeCell ref="I51:I52"/>
    <mergeCell ref="C53:E53"/>
    <mergeCell ref="G53:I53"/>
    <mergeCell ref="C54:D54"/>
    <mergeCell ref="G54:H54"/>
    <mergeCell ref="B55:B56"/>
    <mergeCell ref="C55:D56"/>
    <mergeCell ref="E55:E56"/>
    <mergeCell ref="F55:F56"/>
    <mergeCell ref="G55:H56"/>
    <mergeCell ref="C49:E49"/>
    <mergeCell ref="G49:I49"/>
    <mergeCell ref="C50:I50"/>
    <mergeCell ref="B51:B52"/>
    <mergeCell ref="C51:C52"/>
    <mergeCell ref="D51:D52"/>
    <mergeCell ref="E51:E52"/>
    <mergeCell ref="F51:F52"/>
    <mergeCell ref="G51:G52"/>
    <mergeCell ref="H51:H52"/>
    <mergeCell ref="M41:M42"/>
    <mergeCell ref="N41:N42"/>
    <mergeCell ref="O41:O42"/>
    <mergeCell ref="P41:P42"/>
    <mergeCell ref="Q41:Q42"/>
    <mergeCell ref="B47:I47"/>
    <mergeCell ref="B45:Q45"/>
    <mergeCell ref="B46:Q46"/>
    <mergeCell ref="G41:G42"/>
    <mergeCell ref="H41:H42"/>
    <mergeCell ref="I41:I42"/>
    <mergeCell ref="J41:J42"/>
    <mergeCell ref="K41:K42"/>
    <mergeCell ref="L41:L42"/>
    <mergeCell ref="Q38:Q39"/>
    <mergeCell ref="C40:D40"/>
    <mergeCell ref="G40:H40"/>
    <mergeCell ref="K40:L40"/>
    <mergeCell ref="O40:P40"/>
    <mergeCell ref="B41:B42"/>
    <mergeCell ref="C41:C42"/>
    <mergeCell ref="D41:D42"/>
    <mergeCell ref="E41:E42"/>
    <mergeCell ref="F41:F42"/>
    <mergeCell ref="I38:I39"/>
    <mergeCell ref="J38:J39"/>
    <mergeCell ref="K38:L39"/>
    <mergeCell ref="M38:M39"/>
    <mergeCell ref="N38:N39"/>
    <mergeCell ref="O38:P39"/>
    <mergeCell ref="Q35:Q36"/>
    <mergeCell ref="C37:E37"/>
    <mergeCell ref="G37:I37"/>
    <mergeCell ref="K37:M37"/>
    <mergeCell ref="O37:Q37"/>
    <mergeCell ref="B38:B39"/>
    <mergeCell ref="C38:D39"/>
    <mergeCell ref="E38:E39"/>
    <mergeCell ref="F38:F39"/>
    <mergeCell ref="G38:H39"/>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E31"/>
    <mergeCell ref="G31:I31"/>
    <mergeCell ref="K31:M31"/>
    <mergeCell ref="O31:Q31"/>
    <mergeCell ref="C32:Q32"/>
    <mergeCell ref="B33:B34"/>
    <mergeCell ref="C33:C34"/>
    <mergeCell ref="D33:D34"/>
    <mergeCell ref="E33:E34"/>
    <mergeCell ref="F33:F34"/>
    <mergeCell ref="H18:H19"/>
    <mergeCell ref="I18:I19"/>
    <mergeCell ref="B27:Q27"/>
    <mergeCell ref="B29:B30"/>
    <mergeCell ref="C29:I29"/>
    <mergeCell ref="C30:I30"/>
    <mergeCell ref="J29:J30"/>
    <mergeCell ref="K29:Q29"/>
    <mergeCell ref="K30:Q30"/>
    <mergeCell ref="B20:Q20"/>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cols>
    <col min="1" max="3" width="36.5703125" bestFit="1" customWidth="1"/>
    <col min="4" max="4" width="29.28515625" customWidth="1"/>
    <col min="5" max="5" width="7.42578125" customWidth="1"/>
    <col min="6" max="6" width="22.42578125" customWidth="1"/>
    <col min="7" max="7" width="7.42578125" customWidth="1"/>
    <col min="8" max="8" width="24.5703125" customWidth="1"/>
    <col min="9" max="9" width="7.42578125" customWidth="1"/>
    <col min="10" max="10" width="26.140625" customWidth="1"/>
    <col min="11" max="11" width="7.42578125" customWidth="1"/>
    <col min="12" max="12" width="24.5703125" customWidth="1"/>
    <col min="13" max="13" width="7.42578125" customWidth="1"/>
    <col min="14" max="14" width="22.42578125" customWidth="1"/>
    <col min="15" max="15" width="7.42578125" customWidth="1"/>
    <col min="16" max="16" width="24.5703125" customWidth="1"/>
    <col min="17" max="17" width="7.42578125" customWidth="1"/>
    <col min="18" max="18" width="26.140625" customWidth="1"/>
    <col min="19" max="19" width="6.85546875" customWidth="1"/>
    <col min="20" max="20" width="24.5703125" customWidth="1"/>
    <col min="21" max="22" width="34.140625" customWidth="1"/>
    <col min="23" max="23" width="6.85546875" customWidth="1"/>
    <col min="24" max="24" width="24.5703125" customWidth="1"/>
    <col min="25" max="25" width="34.140625" customWidth="1"/>
  </cols>
  <sheetData>
    <row r="1" spans="1:25" ht="15" customHeight="1">
      <c r="A1" s="7" t="s">
        <v>5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43</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542</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114" t="s">
        <v>542</v>
      </c>
      <c r="C5" s="114"/>
      <c r="D5" s="114"/>
      <c r="E5" s="114"/>
      <c r="F5" s="114"/>
      <c r="G5" s="114"/>
      <c r="H5" s="114"/>
      <c r="I5" s="114"/>
      <c r="J5" s="114"/>
      <c r="K5" s="114"/>
      <c r="L5" s="114"/>
      <c r="M5" s="114"/>
      <c r="N5" s="114"/>
      <c r="O5" s="114"/>
      <c r="P5" s="114"/>
      <c r="Q5" s="114"/>
      <c r="R5" s="114"/>
      <c r="S5" s="114"/>
      <c r="T5" s="114"/>
      <c r="U5" s="114"/>
      <c r="V5" s="114"/>
      <c r="W5" s="114"/>
      <c r="X5" s="114"/>
      <c r="Y5" s="114"/>
    </row>
    <row r="6" spans="1:25" ht="25.5" customHeight="1">
      <c r="A6" s="15"/>
      <c r="B6" s="87" t="s">
        <v>544</v>
      </c>
      <c r="C6" s="87"/>
      <c r="D6" s="87"/>
      <c r="E6" s="87"/>
      <c r="F6" s="87"/>
      <c r="G6" s="87"/>
      <c r="H6" s="87"/>
      <c r="I6" s="87"/>
      <c r="J6" s="87"/>
      <c r="K6" s="87"/>
      <c r="L6" s="87"/>
      <c r="M6" s="87"/>
      <c r="N6" s="87"/>
      <c r="O6" s="87"/>
      <c r="P6" s="87"/>
      <c r="Q6" s="87"/>
      <c r="R6" s="87"/>
      <c r="S6" s="87"/>
      <c r="T6" s="87"/>
      <c r="U6" s="87"/>
      <c r="V6" s="87"/>
      <c r="W6" s="87"/>
      <c r="X6" s="87"/>
      <c r="Y6" s="87"/>
    </row>
    <row r="7" spans="1:25">
      <c r="A7" s="15"/>
      <c r="B7" s="31"/>
      <c r="C7" s="31"/>
      <c r="D7" s="31"/>
      <c r="E7" s="31"/>
      <c r="F7" s="31"/>
      <c r="G7" s="31"/>
      <c r="H7" s="31"/>
      <c r="I7" s="31"/>
      <c r="J7" s="31"/>
      <c r="K7" s="31"/>
      <c r="L7" s="31"/>
      <c r="M7" s="31"/>
      <c r="N7" s="31"/>
      <c r="O7" s="31"/>
      <c r="P7" s="31"/>
      <c r="Q7" s="31"/>
      <c r="R7" s="31"/>
      <c r="S7" s="31"/>
      <c r="T7" s="31"/>
      <c r="U7" s="31"/>
      <c r="V7" s="31"/>
      <c r="W7" s="31"/>
      <c r="X7" s="31"/>
      <c r="Y7" s="31"/>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7"/>
      <c r="C9" s="125" t="s">
        <v>254</v>
      </c>
      <c r="D9" s="125"/>
      <c r="E9" s="125"/>
      <c r="F9" s="125"/>
      <c r="G9" s="125"/>
      <c r="H9" s="125"/>
      <c r="I9" s="125"/>
      <c r="J9" s="125"/>
      <c r="K9" s="125"/>
      <c r="L9" s="125"/>
      <c r="M9" s="125"/>
      <c r="N9" s="17"/>
      <c r="O9" s="125" t="s">
        <v>258</v>
      </c>
      <c r="P9" s="125"/>
      <c r="Q9" s="125"/>
      <c r="R9" s="125"/>
      <c r="S9" s="125"/>
      <c r="T9" s="125"/>
      <c r="U9" s="125"/>
      <c r="V9" s="125"/>
      <c r="W9" s="125"/>
      <c r="X9" s="125"/>
      <c r="Y9" s="125"/>
    </row>
    <row r="10" spans="1:25" ht="15.75" thickBot="1">
      <c r="A10" s="15"/>
      <c r="B10" s="17"/>
      <c r="C10" s="33"/>
      <c r="D10" s="33"/>
      <c r="E10" s="33"/>
      <c r="F10" s="18"/>
      <c r="G10" s="126" t="s">
        <v>238</v>
      </c>
      <c r="H10" s="126"/>
      <c r="I10" s="126"/>
      <c r="J10" s="126"/>
      <c r="K10" s="126"/>
      <c r="L10" s="126"/>
      <c r="M10" s="126"/>
      <c r="N10" s="17"/>
      <c r="O10" s="33"/>
      <c r="P10" s="33"/>
      <c r="Q10" s="33"/>
      <c r="R10" s="18"/>
      <c r="S10" s="126" t="s">
        <v>238</v>
      </c>
      <c r="T10" s="126"/>
      <c r="U10" s="126"/>
      <c r="V10" s="126"/>
      <c r="W10" s="126"/>
      <c r="X10" s="126"/>
      <c r="Y10" s="126"/>
    </row>
    <row r="11" spans="1:25" ht="15.75" thickBot="1">
      <c r="A11" s="15"/>
      <c r="B11" s="17"/>
      <c r="C11" s="125" t="s">
        <v>545</v>
      </c>
      <c r="D11" s="125"/>
      <c r="E11" s="125"/>
      <c r="F11" s="17"/>
      <c r="G11" s="126" t="s">
        <v>546</v>
      </c>
      <c r="H11" s="126"/>
      <c r="I11" s="126"/>
      <c r="J11" s="17"/>
      <c r="K11" s="126" t="s">
        <v>547</v>
      </c>
      <c r="L11" s="126"/>
      <c r="M11" s="126"/>
      <c r="N11" s="17"/>
      <c r="O11" s="125" t="s">
        <v>545</v>
      </c>
      <c r="P11" s="125"/>
      <c r="Q11" s="125"/>
      <c r="R11" s="17"/>
      <c r="S11" s="126" t="s">
        <v>546</v>
      </c>
      <c r="T11" s="126"/>
      <c r="U11" s="126"/>
      <c r="V11" s="18"/>
      <c r="W11" s="126" t="s">
        <v>547</v>
      </c>
      <c r="X11" s="126"/>
      <c r="Y11" s="126"/>
    </row>
    <row r="12" spans="1:25">
      <c r="A12" s="15"/>
      <c r="B12" s="17"/>
      <c r="C12" s="127" t="s">
        <v>239</v>
      </c>
      <c r="D12" s="127"/>
      <c r="E12" s="127"/>
      <c r="F12" s="127"/>
      <c r="G12" s="127"/>
      <c r="H12" s="127"/>
      <c r="I12" s="127"/>
      <c r="J12" s="127"/>
      <c r="K12" s="127"/>
      <c r="L12" s="127"/>
      <c r="M12" s="127"/>
      <c r="N12" s="127"/>
      <c r="O12" s="127"/>
      <c r="P12" s="127"/>
      <c r="Q12" s="127"/>
      <c r="R12" s="127"/>
      <c r="S12" s="127"/>
      <c r="T12" s="127"/>
      <c r="U12" s="127"/>
      <c r="V12" s="127"/>
      <c r="W12" s="127"/>
      <c r="X12" s="127"/>
      <c r="Y12" s="127"/>
    </row>
    <row r="13" spans="1:25">
      <c r="A13" s="15"/>
      <c r="B13" s="123" t="s">
        <v>548</v>
      </c>
      <c r="C13" s="37"/>
      <c r="D13" s="37"/>
      <c r="E13" s="37"/>
      <c r="F13" s="22"/>
      <c r="G13" s="37"/>
      <c r="H13" s="37"/>
      <c r="I13" s="37"/>
      <c r="J13" s="22"/>
      <c r="K13" s="37"/>
      <c r="L13" s="37"/>
      <c r="M13" s="37"/>
      <c r="N13" s="22"/>
      <c r="O13" s="37"/>
      <c r="P13" s="37"/>
      <c r="Q13" s="37"/>
      <c r="R13" s="22"/>
      <c r="S13" s="37"/>
      <c r="T13" s="37"/>
      <c r="U13" s="37"/>
      <c r="V13" s="22"/>
      <c r="W13" s="37"/>
      <c r="X13" s="37"/>
      <c r="Y13" s="37"/>
    </row>
    <row r="14" spans="1:25">
      <c r="A14" s="15"/>
      <c r="B14" s="124" t="s">
        <v>549</v>
      </c>
      <c r="C14" s="38"/>
      <c r="D14" s="38"/>
      <c r="E14" s="38"/>
      <c r="F14" s="17"/>
      <c r="G14" s="38"/>
      <c r="H14" s="38"/>
      <c r="I14" s="38"/>
      <c r="J14" s="17"/>
      <c r="K14" s="38"/>
      <c r="L14" s="38"/>
      <c r="M14" s="38"/>
      <c r="N14" s="17"/>
      <c r="O14" s="38"/>
      <c r="P14" s="38"/>
      <c r="Q14" s="38"/>
      <c r="R14" s="17"/>
      <c r="S14" s="38"/>
      <c r="T14" s="38"/>
      <c r="U14" s="38"/>
      <c r="V14" s="17"/>
      <c r="W14" s="38"/>
      <c r="X14" s="38"/>
      <c r="Y14" s="38"/>
    </row>
    <row r="15" spans="1:25">
      <c r="A15" s="15"/>
      <c r="B15" s="128" t="s">
        <v>550</v>
      </c>
      <c r="C15" s="129" t="s">
        <v>243</v>
      </c>
      <c r="D15" s="130">
        <v>1423950</v>
      </c>
      <c r="E15" s="37"/>
      <c r="F15" s="37"/>
      <c r="G15" s="129" t="s">
        <v>243</v>
      </c>
      <c r="H15" s="130">
        <v>62272</v>
      </c>
      <c r="I15" s="37"/>
      <c r="J15" s="37"/>
      <c r="K15" s="129" t="s">
        <v>243</v>
      </c>
      <c r="L15" s="133">
        <v>164</v>
      </c>
      <c r="M15" s="37"/>
      <c r="N15" s="37"/>
      <c r="O15" s="129" t="s">
        <v>243</v>
      </c>
      <c r="P15" s="130">
        <v>423950</v>
      </c>
      <c r="Q15" s="37"/>
      <c r="R15" s="37"/>
      <c r="S15" s="129" t="s">
        <v>243</v>
      </c>
      <c r="T15" s="130">
        <v>67623</v>
      </c>
      <c r="U15" s="37"/>
      <c r="V15" s="37"/>
      <c r="W15" s="129" t="s">
        <v>243</v>
      </c>
      <c r="X15" s="133" t="s">
        <v>248</v>
      </c>
      <c r="Y15" s="37"/>
    </row>
    <row r="16" spans="1:25" ht="15.75" thickBot="1">
      <c r="A16" s="15"/>
      <c r="B16" s="128"/>
      <c r="C16" s="129"/>
      <c r="D16" s="130"/>
      <c r="E16" s="37"/>
      <c r="F16" s="37"/>
      <c r="G16" s="131"/>
      <c r="H16" s="132"/>
      <c r="I16" s="63"/>
      <c r="J16" s="37"/>
      <c r="K16" s="131"/>
      <c r="L16" s="134"/>
      <c r="M16" s="63"/>
      <c r="N16" s="37"/>
      <c r="O16" s="129"/>
      <c r="P16" s="130"/>
      <c r="Q16" s="37"/>
      <c r="R16" s="37"/>
      <c r="S16" s="131"/>
      <c r="T16" s="132"/>
      <c r="U16" s="63"/>
      <c r="V16" s="37"/>
      <c r="W16" s="131"/>
      <c r="X16" s="134"/>
      <c r="Y16" s="63"/>
    </row>
    <row r="17" spans="1:25">
      <c r="A17" s="15"/>
      <c r="B17" s="135" t="s">
        <v>551</v>
      </c>
      <c r="C17" s="38"/>
      <c r="D17" s="38"/>
      <c r="E17" s="38"/>
      <c r="F17" s="38"/>
      <c r="G17" s="137">
        <v>62272</v>
      </c>
      <c r="H17" s="137"/>
      <c r="I17" s="33"/>
      <c r="J17" s="38"/>
      <c r="K17" s="139">
        <v>164</v>
      </c>
      <c r="L17" s="139"/>
      <c r="M17" s="33"/>
      <c r="N17" s="38"/>
      <c r="O17" s="38"/>
      <c r="P17" s="38"/>
      <c r="Q17" s="38"/>
      <c r="R17" s="38"/>
      <c r="S17" s="137">
        <v>67623</v>
      </c>
      <c r="T17" s="137"/>
      <c r="U17" s="33"/>
      <c r="V17" s="38"/>
      <c r="W17" s="139" t="s">
        <v>248</v>
      </c>
      <c r="X17" s="139"/>
      <c r="Y17" s="33"/>
    </row>
    <row r="18" spans="1:25">
      <c r="A18" s="15"/>
      <c r="B18" s="135"/>
      <c r="C18" s="38"/>
      <c r="D18" s="38"/>
      <c r="E18" s="38"/>
      <c r="F18" s="38"/>
      <c r="G18" s="136"/>
      <c r="H18" s="136"/>
      <c r="I18" s="38"/>
      <c r="J18" s="38"/>
      <c r="K18" s="138"/>
      <c r="L18" s="138"/>
      <c r="M18" s="38"/>
      <c r="N18" s="38"/>
      <c r="O18" s="38"/>
      <c r="P18" s="38"/>
      <c r="Q18" s="38"/>
      <c r="R18" s="38"/>
      <c r="S18" s="136"/>
      <c r="T18" s="136"/>
      <c r="U18" s="38"/>
      <c r="V18" s="38"/>
      <c r="W18" s="138"/>
      <c r="X18" s="138"/>
      <c r="Y18" s="38"/>
    </row>
    <row r="19" spans="1:25">
      <c r="A19" s="15"/>
      <c r="B19" s="123" t="s">
        <v>552</v>
      </c>
      <c r="C19" s="37"/>
      <c r="D19" s="37"/>
      <c r="E19" s="37"/>
      <c r="F19" s="22"/>
      <c r="G19" s="37"/>
      <c r="H19" s="37"/>
      <c r="I19" s="37"/>
      <c r="J19" s="22"/>
      <c r="K19" s="37"/>
      <c r="L19" s="37"/>
      <c r="M19" s="37"/>
      <c r="N19" s="22"/>
      <c r="O19" s="37"/>
      <c r="P19" s="37"/>
      <c r="Q19" s="37"/>
      <c r="R19" s="22"/>
      <c r="S19" s="37"/>
      <c r="T19" s="37"/>
      <c r="U19" s="37"/>
      <c r="V19" s="22"/>
      <c r="W19" s="37"/>
      <c r="X19" s="37"/>
      <c r="Y19" s="37"/>
    </row>
    <row r="20" spans="1:25">
      <c r="A20" s="15"/>
      <c r="B20" s="124" t="s">
        <v>553</v>
      </c>
      <c r="C20" s="38"/>
      <c r="D20" s="38"/>
      <c r="E20" s="38"/>
      <c r="F20" s="17"/>
      <c r="G20" s="38"/>
      <c r="H20" s="38"/>
      <c r="I20" s="38"/>
      <c r="J20" s="17"/>
      <c r="K20" s="38"/>
      <c r="L20" s="38"/>
      <c r="M20" s="38"/>
      <c r="N20" s="17"/>
      <c r="O20" s="38"/>
      <c r="P20" s="38"/>
      <c r="Q20" s="38"/>
      <c r="R20" s="17"/>
      <c r="S20" s="38"/>
      <c r="T20" s="38"/>
      <c r="U20" s="38"/>
      <c r="V20" s="17"/>
      <c r="W20" s="38"/>
      <c r="X20" s="38"/>
      <c r="Y20" s="38"/>
    </row>
    <row r="21" spans="1:25">
      <c r="A21" s="15"/>
      <c r="B21" s="128" t="s">
        <v>554</v>
      </c>
      <c r="C21" s="130">
        <v>600000</v>
      </c>
      <c r="D21" s="130"/>
      <c r="E21" s="37"/>
      <c r="F21" s="37"/>
      <c r="G21" s="130">
        <v>2234</v>
      </c>
      <c r="H21" s="130"/>
      <c r="I21" s="37"/>
      <c r="J21" s="37"/>
      <c r="K21" s="130">
        <v>2116</v>
      </c>
      <c r="L21" s="130"/>
      <c r="M21" s="37"/>
      <c r="N21" s="37"/>
      <c r="O21" s="130">
        <v>200000</v>
      </c>
      <c r="P21" s="130"/>
      <c r="Q21" s="37"/>
      <c r="R21" s="37"/>
      <c r="S21" s="130">
        <v>3652</v>
      </c>
      <c r="T21" s="130"/>
      <c r="U21" s="37"/>
      <c r="V21" s="37"/>
      <c r="W21" s="133" t="s">
        <v>248</v>
      </c>
      <c r="X21" s="133"/>
      <c r="Y21" s="37"/>
    </row>
    <row r="22" spans="1:25">
      <c r="A22" s="15"/>
      <c r="B22" s="128"/>
      <c r="C22" s="130"/>
      <c r="D22" s="130"/>
      <c r="E22" s="37"/>
      <c r="F22" s="37"/>
      <c r="G22" s="130"/>
      <c r="H22" s="130"/>
      <c r="I22" s="37"/>
      <c r="J22" s="37"/>
      <c r="K22" s="130"/>
      <c r="L22" s="130"/>
      <c r="M22" s="37"/>
      <c r="N22" s="37"/>
      <c r="O22" s="130"/>
      <c r="P22" s="130"/>
      <c r="Q22" s="37"/>
      <c r="R22" s="37"/>
      <c r="S22" s="130"/>
      <c r="T22" s="130"/>
      <c r="U22" s="37"/>
      <c r="V22" s="37"/>
      <c r="W22" s="133"/>
      <c r="X22" s="133"/>
      <c r="Y22" s="37"/>
    </row>
    <row r="23" spans="1:25">
      <c r="A23" s="15"/>
      <c r="B23" s="135" t="s">
        <v>555</v>
      </c>
      <c r="C23" s="136">
        <v>320000</v>
      </c>
      <c r="D23" s="136"/>
      <c r="E23" s="38"/>
      <c r="F23" s="38"/>
      <c r="G23" s="138" t="s">
        <v>248</v>
      </c>
      <c r="H23" s="138"/>
      <c r="I23" s="38"/>
      <c r="J23" s="38"/>
      <c r="K23" s="136">
        <v>12071</v>
      </c>
      <c r="L23" s="136"/>
      <c r="M23" s="38"/>
      <c r="N23" s="38"/>
      <c r="O23" s="136">
        <v>320000</v>
      </c>
      <c r="P23" s="136"/>
      <c r="Q23" s="38"/>
      <c r="R23" s="38"/>
      <c r="S23" s="138" t="s">
        <v>248</v>
      </c>
      <c r="T23" s="138"/>
      <c r="U23" s="38"/>
      <c r="V23" s="38"/>
      <c r="W23" s="136">
        <v>11862</v>
      </c>
      <c r="X23" s="136"/>
      <c r="Y23" s="38"/>
    </row>
    <row r="24" spans="1:25" ht="15.75" thickBot="1">
      <c r="A24" s="15"/>
      <c r="B24" s="135"/>
      <c r="C24" s="136"/>
      <c r="D24" s="136"/>
      <c r="E24" s="38"/>
      <c r="F24" s="38"/>
      <c r="G24" s="140"/>
      <c r="H24" s="140"/>
      <c r="I24" s="47"/>
      <c r="J24" s="38"/>
      <c r="K24" s="141"/>
      <c r="L24" s="141"/>
      <c r="M24" s="47"/>
      <c r="N24" s="38"/>
      <c r="O24" s="136"/>
      <c r="P24" s="136"/>
      <c r="Q24" s="38"/>
      <c r="R24" s="38"/>
      <c r="S24" s="140"/>
      <c r="T24" s="140"/>
      <c r="U24" s="47"/>
      <c r="V24" s="38"/>
      <c r="W24" s="141"/>
      <c r="X24" s="141"/>
      <c r="Y24" s="47"/>
    </row>
    <row r="25" spans="1:25">
      <c r="A25" s="15"/>
      <c r="B25" s="128" t="s">
        <v>556</v>
      </c>
      <c r="C25" s="37"/>
      <c r="D25" s="37"/>
      <c r="E25" s="37"/>
      <c r="F25" s="37"/>
      <c r="G25" s="142">
        <v>2234</v>
      </c>
      <c r="H25" s="142"/>
      <c r="I25" s="54"/>
      <c r="J25" s="37"/>
      <c r="K25" s="142">
        <v>14187</v>
      </c>
      <c r="L25" s="142"/>
      <c r="M25" s="54"/>
      <c r="N25" s="37"/>
      <c r="O25" s="37"/>
      <c r="P25" s="37"/>
      <c r="Q25" s="37"/>
      <c r="R25" s="37"/>
      <c r="S25" s="142">
        <v>3652</v>
      </c>
      <c r="T25" s="142"/>
      <c r="U25" s="54"/>
      <c r="V25" s="37"/>
      <c r="W25" s="142">
        <v>11862</v>
      </c>
      <c r="X25" s="142"/>
      <c r="Y25" s="54"/>
    </row>
    <row r="26" spans="1:25" ht="15.75" thickBot="1">
      <c r="A26" s="15"/>
      <c r="B26" s="128"/>
      <c r="C26" s="37"/>
      <c r="D26" s="37"/>
      <c r="E26" s="37"/>
      <c r="F26" s="37"/>
      <c r="G26" s="132"/>
      <c r="H26" s="132"/>
      <c r="I26" s="63"/>
      <c r="J26" s="37"/>
      <c r="K26" s="132"/>
      <c r="L26" s="132"/>
      <c r="M26" s="63"/>
      <c r="N26" s="37"/>
      <c r="O26" s="37"/>
      <c r="P26" s="37"/>
      <c r="Q26" s="37"/>
      <c r="R26" s="37"/>
      <c r="S26" s="132"/>
      <c r="T26" s="132"/>
      <c r="U26" s="63"/>
      <c r="V26" s="37"/>
      <c r="W26" s="132"/>
      <c r="X26" s="132"/>
      <c r="Y26" s="63"/>
    </row>
    <row r="27" spans="1:25">
      <c r="A27" s="15"/>
      <c r="B27" s="135" t="s">
        <v>557</v>
      </c>
      <c r="C27" s="38"/>
      <c r="D27" s="38"/>
      <c r="E27" s="38"/>
      <c r="F27" s="38"/>
      <c r="G27" s="143" t="s">
        <v>243</v>
      </c>
      <c r="H27" s="137">
        <v>64506</v>
      </c>
      <c r="I27" s="33"/>
      <c r="J27" s="38"/>
      <c r="K27" s="143" t="s">
        <v>243</v>
      </c>
      <c r="L27" s="137">
        <v>14351</v>
      </c>
      <c r="M27" s="33"/>
      <c r="N27" s="38"/>
      <c r="O27" s="38"/>
      <c r="P27" s="38"/>
      <c r="Q27" s="38"/>
      <c r="R27" s="38"/>
      <c r="S27" s="143" t="s">
        <v>243</v>
      </c>
      <c r="T27" s="137">
        <v>71275</v>
      </c>
      <c r="U27" s="33"/>
      <c r="V27" s="38"/>
      <c r="W27" s="143" t="s">
        <v>243</v>
      </c>
      <c r="X27" s="137">
        <v>11862</v>
      </c>
      <c r="Y27" s="33"/>
    </row>
    <row r="28" spans="1:25" ht="15.75" thickBot="1">
      <c r="A28" s="15"/>
      <c r="B28" s="135"/>
      <c r="C28" s="38"/>
      <c r="D28" s="38"/>
      <c r="E28" s="38"/>
      <c r="F28" s="38"/>
      <c r="G28" s="144"/>
      <c r="H28" s="145"/>
      <c r="I28" s="69"/>
      <c r="J28" s="38"/>
      <c r="K28" s="144"/>
      <c r="L28" s="145"/>
      <c r="M28" s="69"/>
      <c r="N28" s="38"/>
      <c r="O28" s="38"/>
      <c r="P28" s="38"/>
      <c r="Q28" s="38"/>
      <c r="R28" s="38"/>
      <c r="S28" s="144"/>
      <c r="T28" s="145"/>
      <c r="U28" s="69"/>
      <c r="V28" s="38"/>
      <c r="W28" s="144"/>
      <c r="X28" s="145"/>
      <c r="Y28" s="69"/>
    </row>
    <row r="29" spans="1:25" ht="15.75" thickTop="1">
      <c r="A29" s="15"/>
      <c r="B29" s="22"/>
      <c r="C29" s="37"/>
      <c r="D29" s="37"/>
      <c r="E29" s="37"/>
      <c r="F29" s="22"/>
      <c r="G29" s="70"/>
      <c r="H29" s="70"/>
      <c r="I29" s="70"/>
      <c r="J29" s="22"/>
      <c r="K29" s="70"/>
      <c r="L29" s="70"/>
      <c r="M29" s="70"/>
      <c r="N29" s="22"/>
      <c r="O29" s="37"/>
      <c r="P29" s="37"/>
      <c r="Q29" s="37"/>
      <c r="R29" s="22"/>
      <c r="S29" s="70"/>
      <c r="T29" s="70"/>
      <c r="U29" s="70"/>
      <c r="V29" s="22"/>
      <c r="W29" s="70"/>
      <c r="X29" s="70"/>
      <c r="Y29" s="70"/>
    </row>
    <row r="30" spans="1:25">
      <c r="A30" s="15"/>
      <c r="B30" s="135" t="s">
        <v>558</v>
      </c>
      <c r="C30" s="135"/>
      <c r="D30" s="135"/>
      <c r="E30" s="135"/>
      <c r="F30" s="17"/>
      <c r="G30" s="38"/>
      <c r="H30" s="38"/>
      <c r="I30" s="38"/>
      <c r="J30" s="17"/>
      <c r="K30" s="38"/>
      <c r="L30" s="38"/>
      <c r="M30" s="38"/>
      <c r="N30" s="17"/>
      <c r="O30" s="38"/>
      <c r="P30" s="38"/>
      <c r="Q30" s="38"/>
      <c r="R30" s="17"/>
      <c r="S30" s="38"/>
      <c r="T30" s="38"/>
      <c r="U30" s="38"/>
      <c r="V30" s="17"/>
      <c r="W30" s="38"/>
      <c r="X30" s="38"/>
      <c r="Y30" s="38"/>
    </row>
    <row r="31" spans="1:25">
      <c r="A31" s="15"/>
      <c r="B31" s="128" t="s">
        <v>559</v>
      </c>
      <c r="C31" s="128"/>
      <c r="D31" s="128"/>
      <c r="E31" s="128"/>
      <c r="F31" s="128"/>
      <c r="G31" s="128"/>
      <c r="H31" s="128"/>
      <c r="I31" s="128"/>
      <c r="J31" s="22"/>
      <c r="K31" s="37"/>
      <c r="L31" s="37"/>
      <c r="M31" s="37"/>
      <c r="N31" s="22"/>
      <c r="O31" s="37"/>
      <c r="P31" s="37"/>
      <c r="Q31" s="37"/>
      <c r="R31" s="22"/>
      <c r="S31" s="37"/>
      <c r="T31" s="37"/>
      <c r="U31" s="37"/>
      <c r="V31" s="22"/>
      <c r="W31" s="37"/>
      <c r="X31" s="37"/>
      <c r="Y31" s="37"/>
    </row>
    <row r="32" spans="1:25">
      <c r="A32" s="15"/>
      <c r="B32" s="124" t="s">
        <v>553</v>
      </c>
      <c r="C32" s="38"/>
      <c r="D32" s="38"/>
      <c r="E32" s="38"/>
      <c r="F32" s="17"/>
      <c r="G32" s="38"/>
      <c r="H32" s="38"/>
      <c r="I32" s="38"/>
      <c r="J32" s="17"/>
      <c r="K32" s="38"/>
      <c r="L32" s="38"/>
      <c r="M32" s="38"/>
      <c r="N32" s="17"/>
      <c r="O32" s="38"/>
      <c r="P32" s="38"/>
      <c r="Q32" s="38"/>
      <c r="R32" s="17"/>
      <c r="S32" s="38"/>
      <c r="T32" s="38"/>
      <c r="U32" s="38"/>
      <c r="V32" s="17"/>
      <c r="W32" s="38"/>
      <c r="X32" s="38"/>
      <c r="Y32" s="38"/>
    </row>
    <row r="33" spans="1:25">
      <c r="A33" s="15"/>
      <c r="B33" s="128" t="s">
        <v>560</v>
      </c>
      <c r="C33" s="129" t="s">
        <v>243</v>
      </c>
      <c r="D33" s="130">
        <v>270600</v>
      </c>
      <c r="E33" s="37"/>
      <c r="F33" s="37"/>
      <c r="G33" s="129" t="s">
        <v>243</v>
      </c>
      <c r="H33" s="133">
        <v>97</v>
      </c>
      <c r="I33" s="37"/>
      <c r="J33" s="37"/>
      <c r="K33" s="129" t="s">
        <v>243</v>
      </c>
      <c r="L33" s="133">
        <v>795</v>
      </c>
      <c r="M33" s="37"/>
      <c r="N33" s="37"/>
      <c r="O33" s="129" t="s">
        <v>243</v>
      </c>
      <c r="P33" s="130">
        <v>171364</v>
      </c>
      <c r="Q33" s="37"/>
      <c r="R33" s="37"/>
      <c r="S33" s="129" t="s">
        <v>243</v>
      </c>
      <c r="T33" s="130">
        <v>1727</v>
      </c>
      <c r="U33" s="37"/>
      <c r="V33" s="37"/>
      <c r="W33" s="129" t="s">
        <v>243</v>
      </c>
      <c r="X33" s="133">
        <v>56</v>
      </c>
      <c r="Y33" s="37"/>
    </row>
    <row r="34" spans="1:25">
      <c r="A34" s="15"/>
      <c r="B34" s="128"/>
      <c r="C34" s="129"/>
      <c r="D34" s="130"/>
      <c r="E34" s="37"/>
      <c r="F34" s="37"/>
      <c r="G34" s="129"/>
      <c r="H34" s="133"/>
      <c r="I34" s="37"/>
      <c r="J34" s="37"/>
      <c r="K34" s="129"/>
      <c r="L34" s="133"/>
      <c r="M34" s="37"/>
      <c r="N34" s="37"/>
      <c r="O34" s="129"/>
      <c r="P34" s="130"/>
      <c r="Q34" s="37"/>
      <c r="R34" s="37"/>
      <c r="S34" s="129"/>
      <c r="T34" s="130"/>
      <c r="U34" s="37"/>
      <c r="V34" s="37"/>
      <c r="W34" s="129"/>
      <c r="X34" s="133"/>
      <c r="Y34" s="37"/>
    </row>
    <row r="35" spans="1:25">
      <c r="A35" s="15"/>
      <c r="B35" s="124" t="s">
        <v>561</v>
      </c>
      <c r="C35" s="38"/>
      <c r="D35" s="38"/>
      <c r="E35" s="38"/>
      <c r="F35" s="17"/>
      <c r="G35" s="38"/>
      <c r="H35" s="38"/>
      <c r="I35" s="38"/>
      <c r="J35" s="17"/>
      <c r="K35" s="38"/>
      <c r="L35" s="38"/>
      <c r="M35" s="38"/>
      <c r="N35" s="17"/>
      <c r="O35" s="38"/>
      <c r="P35" s="38"/>
      <c r="Q35" s="38"/>
      <c r="R35" s="17"/>
      <c r="S35" s="38"/>
      <c r="T35" s="38"/>
      <c r="U35" s="38"/>
      <c r="V35" s="17"/>
      <c r="W35" s="38"/>
      <c r="X35" s="38"/>
      <c r="Y35" s="38"/>
    </row>
    <row r="36" spans="1:25">
      <c r="A36" s="15"/>
      <c r="B36" s="128" t="s">
        <v>562</v>
      </c>
      <c r="C36" s="130">
        <v>778355</v>
      </c>
      <c r="D36" s="130"/>
      <c r="E36" s="37"/>
      <c r="F36" s="37"/>
      <c r="G36" s="130">
        <v>72561</v>
      </c>
      <c r="H36" s="130"/>
      <c r="I36" s="37"/>
      <c r="J36" s="37"/>
      <c r="K36" s="133" t="s">
        <v>248</v>
      </c>
      <c r="L36" s="133"/>
      <c r="M36" s="37"/>
      <c r="N36" s="37"/>
      <c r="O36" s="130">
        <v>588377</v>
      </c>
      <c r="P36" s="130"/>
      <c r="Q36" s="37"/>
      <c r="R36" s="37"/>
      <c r="S36" s="130">
        <v>47875</v>
      </c>
      <c r="T36" s="130"/>
      <c r="U36" s="37"/>
      <c r="V36" s="37"/>
      <c r="W36" s="133" t="s">
        <v>248</v>
      </c>
      <c r="X36" s="133"/>
      <c r="Y36" s="37"/>
    </row>
    <row r="37" spans="1:25">
      <c r="A37" s="15"/>
      <c r="B37" s="128"/>
      <c r="C37" s="130"/>
      <c r="D37" s="130"/>
      <c r="E37" s="37"/>
      <c r="F37" s="37"/>
      <c r="G37" s="130"/>
      <c r="H37" s="130"/>
      <c r="I37" s="37"/>
      <c r="J37" s="37"/>
      <c r="K37" s="133"/>
      <c r="L37" s="133"/>
      <c r="M37" s="37"/>
      <c r="N37" s="37"/>
      <c r="O37" s="130"/>
      <c r="P37" s="130"/>
      <c r="Q37" s="37"/>
      <c r="R37" s="37"/>
      <c r="S37" s="130"/>
      <c r="T37" s="130"/>
      <c r="U37" s="37"/>
      <c r="V37" s="37"/>
      <c r="W37" s="133"/>
      <c r="X37" s="133"/>
      <c r="Y37" s="37"/>
    </row>
    <row r="38" spans="1:25">
      <c r="A38" s="15"/>
      <c r="B38" s="135" t="s">
        <v>563</v>
      </c>
      <c r="C38" s="136">
        <v>46705</v>
      </c>
      <c r="D38" s="136"/>
      <c r="E38" s="38"/>
      <c r="F38" s="38"/>
      <c r="G38" s="138" t="s">
        <v>248</v>
      </c>
      <c r="H38" s="138"/>
      <c r="I38" s="38"/>
      <c r="J38" s="38"/>
      <c r="K38" s="136">
        <v>1168</v>
      </c>
      <c r="L38" s="136"/>
      <c r="M38" s="38"/>
      <c r="N38" s="38"/>
      <c r="O38" s="136">
        <v>49748</v>
      </c>
      <c r="P38" s="136"/>
      <c r="Q38" s="38"/>
      <c r="R38" s="38"/>
      <c r="S38" s="138" t="s">
        <v>248</v>
      </c>
      <c r="T38" s="138"/>
      <c r="U38" s="38"/>
      <c r="V38" s="38"/>
      <c r="W38" s="136">
        <v>1244</v>
      </c>
      <c r="X38" s="136"/>
      <c r="Y38" s="38"/>
    </row>
    <row r="39" spans="1:25">
      <c r="A39" s="15"/>
      <c r="B39" s="135"/>
      <c r="C39" s="136"/>
      <c r="D39" s="136"/>
      <c r="E39" s="38"/>
      <c r="F39" s="38"/>
      <c r="G39" s="138"/>
      <c r="H39" s="138"/>
      <c r="I39" s="38"/>
      <c r="J39" s="38"/>
      <c r="K39" s="136"/>
      <c r="L39" s="136"/>
      <c r="M39" s="38"/>
      <c r="N39" s="38"/>
      <c r="O39" s="136"/>
      <c r="P39" s="136"/>
      <c r="Q39" s="38"/>
      <c r="R39" s="38"/>
      <c r="S39" s="138"/>
      <c r="T39" s="138"/>
      <c r="U39" s="38"/>
      <c r="V39" s="38"/>
      <c r="W39" s="136"/>
      <c r="X39" s="136"/>
      <c r="Y39" s="38"/>
    </row>
    <row r="40" spans="1:25">
      <c r="A40" s="15"/>
      <c r="B40" s="123" t="s">
        <v>564</v>
      </c>
      <c r="C40" s="37"/>
      <c r="D40" s="37"/>
      <c r="E40" s="37"/>
      <c r="F40" s="22"/>
      <c r="G40" s="37"/>
      <c r="H40" s="37"/>
      <c r="I40" s="37"/>
      <c r="J40" s="22"/>
      <c r="K40" s="37"/>
      <c r="L40" s="37"/>
      <c r="M40" s="37"/>
      <c r="N40" s="22"/>
      <c r="O40" s="37"/>
      <c r="P40" s="37"/>
      <c r="Q40" s="37"/>
      <c r="R40" s="22"/>
      <c r="S40" s="37"/>
      <c r="T40" s="37"/>
      <c r="U40" s="37"/>
      <c r="V40" s="22"/>
      <c r="W40" s="37"/>
      <c r="X40" s="37"/>
      <c r="Y40" s="37"/>
    </row>
    <row r="41" spans="1:25">
      <c r="A41" s="15"/>
      <c r="B41" s="135" t="s">
        <v>565</v>
      </c>
      <c r="C41" s="136">
        <v>669410</v>
      </c>
      <c r="D41" s="136"/>
      <c r="E41" s="38"/>
      <c r="F41" s="38"/>
      <c r="G41" s="136">
        <v>9372</v>
      </c>
      <c r="H41" s="136"/>
      <c r="I41" s="38"/>
      <c r="J41" s="38"/>
      <c r="K41" s="138">
        <v>225</v>
      </c>
      <c r="L41" s="138"/>
      <c r="M41" s="38"/>
      <c r="N41" s="38"/>
      <c r="O41" s="136">
        <v>424797</v>
      </c>
      <c r="P41" s="136"/>
      <c r="Q41" s="38"/>
      <c r="R41" s="38"/>
      <c r="S41" s="136">
        <v>1072</v>
      </c>
      <c r="T41" s="136"/>
      <c r="U41" s="38"/>
      <c r="V41" s="38"/>
      <c r="W41" s="136">
        <v>2690</v>
      </c>
      <c r="X41" s="136"/>
      <c r="Y41" s="38"/>
    </row>
    <row r="42" spans="1:25">
      <c r="A42" s="15"/>
      <c r="B42" s="135"/>
      <c r="C42" s="136"/>
      <c r="D42" s="136"/>
      <c r="E42" s="38"/>
      <c r="F42" s="38"/>
      <c r="G42" s="136"/>
      <c r="H42" s="136"/>
      <c r="I42" s="38"/>
      <c r="J42" s="38"/>
      <c r="K42" s="138"/>
      <c r="L42" s="138"/>
      <c r="M42" s="38"/>
      <c r="N42" s="38"/>
      <c r="O42" s="136"/>
      <c r="P42" s="136"/>
      <c r="Q42" s="38"/>
      <c r="R42" s="38"/>
      <c r="S42" s="136"/>
      <c r="T42" s="136"/>
      <c r="U42" s="38"/>
      <c r="V42" s="38"/>
      <c r="W42" s="136"/>
      <c r="X42" s="136"/>
      <c r="Y42" s="38"/>
    </row>
    <row r="43" spans="1:25">
      <c r="A43" s="15"/>
      <c r="B43" s="128" t="s">
        <v>566</v>
      </c>
      <c r="C43" s="130">
        <v>41702</v>
      </c>
      <c r="D43" s="130"/>
      <c r="E43" s="37"/>
      <c r="F43" s="37"/>
      <c r="G43" s="133">
        <v>1</v>
      </c>
      <c r="H43" s="133"/>
      <c r="I43" s="37"/>
      <c r="J43" s="37"/>
      <c r="K43" s="133">
        <v>133</v>
      </c>
      <c r="L43" s="133"/>
      <c r="M43" s="37"/>
      <c r="N43" s="37"/>
      <c r="O43" s="130">
        <v>41133</v>
      </c>
      <c r="P43" s="130"/>
      <c r="Q43" s="37"/>
      <c r="R43" s="37"/>
      <c r="S43" s="133">
        <v>55</v>
      </c>
      <c r="T43" s="133"/>
      <c r="U43" s="37"/>
      <c r="V43" s="37"/>
      <c r="W43" s="133">
        <v>56</v>
      </c>
      <c r="X43" s="133"/>
      <c r="Y43" s="37"/>
    </row>
    <row r="44" spans="1:25" ht="15.75" thickBot="1">
      <c r="A44" s="15"/>
      <c r="B44" s="128"/>
      <c r="C44" s="130"/>
      <c r="D44" s="130"/>
      <c r="E44" s="37"/>
      <c r="F44" s="37"/>
      <c r="G44" s="134"/>
      <c r="H44" s="134"/>
      <c r="I44" s="63"/>
      <c r="J44" s="37"/>
      <c r="K44" s="134"/>
      <c r="L44" s="134"/>
      <c r="M44" s="63"/>
      <c r="N44" s="37"/>
      <c r="O44" s="130"/>
      <c r="P44" s="130"/>
      <c r="Q44" s="37"/>
      <c r="R44" s="37"/>
      <c r="S44" s="134"/>
      <c r="T44" s="134"/>
      <c r="U44" s="63"/>
      <c r="V44" s="37"/>
      <c r="W44" s="134"/>
      <c r="X44" s="134"/>
      <c r="Y44" s="63"/>
    </row>
    <row r="45" spans="1:25">
      <c r="A45" s="15"/>
      <c r="B45" s="135" t="s">
        <v>567</v>
      </c>
      <c r="C45" s="38"/>
      <c r="D45" s="38"/>
      <c r="E45" s="38"/>
      <c r="F45" s="38"/>
      <c r="G45" s="143" t="s">
        <v>243</v>
      </c>
      <c r="H45" s="137">
        <v>82031</v>
      </c>
      <c r="I45" s="33"/>
      <c r="J45" s="38"/>
      <c r="K45" s="143" t="s">
        <v>243</v>
      </c>
      <c r="L45" s="137">
        <v>2321</v>
      </c>
      <c r="M45" s="33"/>
      <c r="N45" s="38"/>
      <c r="O45" s="38"/>
      <c r="P45" s="38"/>
      <c r="Q45" s="38"/>
      <c r="R45" s="38"/>
      <c r="S45" s="143" t="s">
        <v>243</v>
      </c>
      <c r="T45" s="137">
        <v>50729</v>
      </c>
      <c r="U45" s="33"/>
      <c r="V45" s="38"/>
      <c r="W45" s="143" t="s">
        <v>243</v>
      </c>
      <c r="X45" s="137">
        <v>4046</v>
      </c>
      <c r="Y45" s="33"/>
    </row>
    <row r="46" spans="1:25" ht="15.75" thickBot="1">
      <c r="A46" s="15"/>
      <c r="B46" s="135"/>
      <c r="C46" s="38"/>
      <c r="D46" s="38"/>
      <c r="E46" s="38"/>
      <c r="F46" s="38"/>
      <c r="G46" s="144"/>
      <c r="H46" s="145"/>
      <c r="I46" s="69"/>
      <c r="J46" s="38"/>
      <c r="K46" s="144"/>
      <c r="L46" s="145"/>
      <c r="M46" s="69"/>
      <c r="N46" s="38"/>
      <c r="O46" s="38"/>
      <c r="P46" s="38"/>
      <c r="Q46" s="38"/>
      <c r="R46" s="38"/>
      <c r="S46" s="144"/>
      <c r="T46" s="145"/>
      <c r="U46" s="69"/>
      <c r="V46" s="38"/>
      <c r="W46" s="144"/>
      <c r="X46" s="145"/>
      <c r="Y46" s="69"/>
    </row>
    <row r="47" spans="1:25" ht="15.75" thickTop="1">
      <c r="A47" s="15"/>
      <c r="B47" s="128" t="s">
        <v>568</v>
      </c>
      <c r="C47" s="128"/>
      <c r="D47" s="128"/>
      <c r="E47" s="128"/>
      <c r="F47" s="22"/>
      <c r="G47" s="70"/>
      <c r="H47" s="70"/>
      <c r="I47" s="70"/>
      <c r="J47" s="22"/>
      <c r="K47" s="70"/>
      <c r="L47" s="70"/>
      <c r="M47" s="70"/>
      <c r="N47" s="22"/>
      <c r="O47" s="37"/>
      <c r="P47" s="37"/>
      <c r="Q47" s="37"/>
      <c r="R47" s="22"/>
      <c r="S47" s="70"/>
      <c r="T47" s="70"/>
      <c r="U47" s="70"/>
      <c r="V47" s="22"/>
      <c r="W47" s="70"/>
      <c r="X47" s="70"/>
      <c r="Y47" s="70"/>
    </row>
    <row r="48" spans="1:25">
      <c r="A48" s="15"/>
      <c r="B48" s="135" t="s">
        <v>569</v>
      </c>
      <c r="C48" s="146" t="s">
        <v>243</v>
      </c>
      <c r="D48" s="136">
        <v>427000</v>
      </c>
      <c r="E48" s="38"/>
      <c r="F48" s="38"/>
      <c r="G48" s="146" t="s">
        <v>243</v>
      </c>
      <c r="H48" s="138" t="s">
        <v>248</v>
      </c>
      <c r="I48" s="38"/>
      <c r="J48" s="38"/>
      <c r="K48" s="146" t="s">
        <v>243</v>
      </c>
      <c r="L48" s="138" t="s">
        <v>248</v>
      </c>
      <c r="M48" s="38"/>
      <c r="N48" s="38"/>
      <c r="O48" s="146" t="s">
        <v>243</v>
      </c>
      <c r="P48" s="136">
        <v>657000</v>
      </c>
      <c r="Q48" s="38"/>
      <c r="R48" s="38"/>
      <c r="S48" s="146" t="s">
        <v>243</v>
      </c>
      <c r="T48" s="138" t="s">
        <v>248</v>
      </c>
      <c r="U48" s="38"/>
      <c r="V48" s="38"/>
      <c r="W48" s="146" t="s">
        <v>243</v>
      </c>
      <c r="X48" s="138" t="s">
        <v>248</v>
      </c>
      <c r="Y48" s="38"/>
    </row>
    <row r="49" spans="1:25">
      <c r="A49" s="15"/>
      <c r="B49" s="135"/>
      <c r="C49" s="146"/>
      <c r="D49" s="136"/>
      <c r="E49" s="38"/>
      <c r="F49" s="38"/>
      <c r="G49" s="146"/>
      <c r="H49" s="138"/>
      <c r="I49" s="38"/>
      <c r="J49" s="38"/>
      <c r="K49" s="146"/>
      <c r="L49" s="138"/>
      <c r="M49" s="38"/>
      <c r="N49" s="38"/>
      <c r="O49" s="146"/>
      <c r="P49" s="136"/>
      <c r="Q49" s="38"/>
      <c r="R49" s="38"/>
      <c r="S49" s="146"/>
      <c r="T49" s="138"/>
      <c r="U49" s="38"/>
      <c r="V49" s="38"/>
      <c r="W49" s="146"/>
      <c r="X49" s="138"/>
      <c r="Y49" s="38"/>
    </row>
    <row r="50" spans="1:25">
      <c r="A50" s="15"/>
      <c r="B50" s="128" t="s">
        <v>570</v>
      </c>
      <c r="C50" s="130">
        <v>226010</v>
      </c>
      <c r="D50" s="130"/>
      <c r="E50" s="37"/>
      <c r="F50" s="37"/>
      <c r="G50" s="130">
        <v>2981</v>
      </c>
      <c r="H50" s="130"/>
      <c r="I50" s="37"/>
      <c r="J50" s="37"/>
      <c r="K50" s="133">
        <v>2</v>
      </c>
      <c r="L50" s="133"/>
      <c r="M50" s="37"/>
      <c r="N50" s="37"/>
      <c r="O50" s="130">
        <v>129791</v>
      </c>
      <c r="P50" s="130"/>
      <c r="Q50" s="37"/>
      <c r="R50" s="37"/>
      <c r="S50" s="133">
        <v>947</v>
      </c>
      <c r="T50" s="133"/>
      <c r="U50" s="37"/>
      <c r="V50" s="37"/>
      <c r="W50" s="133">
        <v>57</v>
      </c>
      <c r="X50" s="133"/>
      <c r="Y50" s="37"/>
    </row>
    <row r="51" spans="1:25">
      <c r="A51" s="15"/>
      <c r="B51" s="128"/>
      <c r="C51" s="130"/>
      <c r="D51" s="130"/>
      <c r="E51" s="37"/>
      <c r="F51" s="37"/>
      <c r="G51" s="130"/>
      <c r="H51" s="130"/>
      <c r="I51" s="37"/>
      <c r="J51" s="37"/>
      <c r="K51" s="133"/>
      <c r="L51" s="133"/>
      <c r="M51" s="37"/>
      <c r="N51" s="37"/>
      <c r="O51" s="130"/>
      <c r="P51" s="130"/>
      <c r="Q51" s="37"/>
      <c r="R51" s="37"/>
      <c r="S51" s="133"/>
      <c r="T51" s="133"/>
      <c r="U51" s="37"/>
      <c r="V51" s="37"/>
      <c r="W51" s="133"/>
      <c r="X51" s="133"/>
      <c r="Y51" s="37"/>
    </row>
    <row r="52" spans="1:25">
      <c r="A52" s="15"/>
      <c r="B52" s="135" t="s">
        <v>571</v>
      </c>
      <c r="C52" s="136">
        <v>754859</v>
      </c>
      <c r="D52" s="136"/>
      <c r="E52" s="38"/>
      <c r="F52" s="38"/>
      <c r="G52" s="138" t="s">
        <v>248</v>
      </c>
      <c r="H52" s="138"/>
      <c r="I52" s="38"/>
      <c r="J52" s="38"/>
      <c r="K52" s="136">
        <v>70894</v>
      </c>
      <c r="L52" s="136"/>
      <c r="M52" s="38"/>
      <c r="N52" s="38"/>
      <c r="O52" s="136">
        <v>576196</v>
      </c>
      <c r="P52" s="136"/>
      <c r="Q52" s="38"/>
      <c r="R52" s="38"/>
      <c r="S52" s="138" t="s">
        <v>248</v>
      </c>
      <c r="T52" s="138"/>
      <c r="U52" s="38"/>
      <c r="V52" s="38"/>
      <c r="W52" s="136">
        <v>46573</v>
      </c>
      <c r="X52" s="136"/>
      <c r="Y52" s="38"/>
    </row>
    <row r="53" spans="1:25">
      <c r="A53" s="15"/>
      <c r="B53" s="135"/>
      <c r="C53" s="136"/>
      <c r="D53" s="136"/>
      <c r="E53" s="38"/>
      <c r="F53" s="38"/>
      <c r="G53" s="138"/>
      <c r="H53" s="138"/>
      <c r="I53" s="38"/>
      <c r="J53" s="38"/>
      <c r="K53" s="136"/>
      <c r="L53" s="136"/>
      <c r="M53" s="38"/>
      <c r="N53" s="38"/>
      <c r="O53" s="136"/>
      <c r="P53" s="136"/>
      <c r="Q53" s="38"/>
      <c r="R53" s="38"/>
      <c r="S53" s="138"/>
      <c r="T53" s="138"/>
      <c r="U53" s="38"/>
      <c r="V53" s="38"/>
      <c r="W53" s="136"/>
      <c r="X53" s="136"/>
      <c r="Y53" s="38"/>
    </row>
    <row r="54" spans="1:25">
      <c r="A54" s="15"/>
      <c r="B54" s="123" t="s">
        <v>572</v>
      </c>
      <c r="C54" s="37"/>
      <c r="D54" s="37"/>
      <c r="E54" s="37"/>
      <c r="F54" s="22"/>
      <c r="G54" s="37"/>
      <c r="H54" s="37"/>
      <c r="I54" s="37"/>
      <c r="J54" s="22"/>
      <c r="K54" s="37"/>
      <c r="L54" s="37"/>
      <c r="M54" s="37"/>
      <c r="N54" s="22"/>
      <c r="O54" s="37"/>
      <c r="P54" s="37"/>
      <c r="Q54" s="37"/>
      <c r="R54" s="22"/>
      <c r="S54" s="37"/>
      <c r="T54" s="37"/>
      <c r="U54" s="37"/>
      <c r="V54" s="22"/>
      <c r="W54" s="37"/>
      <c r="X54" s="37"/>
      <c r="Y54" s="37"/>
    </row>
    <row r="55" spans="1:25">
      <c r="A55" s="15"/>
      <c r="B55" s="135" t="s">
        <v>573</v>
      </c>
      <c r="C55" s="136">
        <v>15946776</v>
      </c>
      <c r="D55" s="136"/>
      <c r="E55" s="38"/>
      <c r="F55" s="38"/>
      <c r="G55" s="136">
        <v>247415</v>
      </c>
      <c r="H55" s="136"/>
      <c r="I55" s="38"/>
      <c r="J55" s="38"/>
      <c r="K55" s="136">
        <v>188608</v>
      </c>
      <c r="L55" s="136"/>
      <c r="M55" s="38"/>
      <c r="N55" s="38"/>
      <c r="O55" s="136">
        <v>13474347</v>
      </c>
      <c r="P55" s="136"/>
      <c r="Q55" s="38"/>
      <c r="R55" s="38"/>
      <c r="S55" s="136">
        <v>262578</v>
      </c>
      <c r="T55" s="136"/>
      <c r="U55" s="38"/>
      <c r="V55" s="38"/>
      <c r="W55" s="136">
        <v>200899</v>
      </c>
      <c r="X55" s="136"/>
      <c r="Y55" s="38"/>
    </row>
    <row r="56" spans="1:25">
      <c r="A56" s="15"/>
      <c r="B56" s="135"/>
      <c r="C56" s="136"/>
      <c r="D56" s="136"/>
      <c r="E56" s="38"/>
      <c r="F56" s="38"/>
      <c r="G56" s="136"/>
      <c r="H56" s="136"/>
      <c r="I56" s="38"/>
      <c r="J56" s="38"/>
      <c r="K56" s="136"/>
      <c r="L56" s="136"/>
      <c r="M56" s="38"/>
      <c r="N56" s="38"/>
      <c r="O56" s="136"/>
      <c r="P56" s="136"/>
      <c r="Q56" s="38"/>
      <c r="R56" s="38"/>
      <c r="S56" s="136"/>
      <c r="T56" s="136"/>
      <c r="U56" s="38"/>
      <c r="V56" s="38"/>
      <c r="W56" s="136"/>
      <c r="X56" s="136"/>
      <c r="Y56" s="38"/>
    </row>
    <row r="57" spans="1:25">
      <c r="A57" s="15"/>
      <c r="B57" s="128" t="s">
        <v>574</v>
      </c>
      <c r="C57" s="130">
        <v>453899</v>
      </c>
      <c r="D57" s="130"/>
      <c r="E57" s="37"/>
      <c r="F57" s="37"/>
      <c r="G57" s="130">
        <v>10990</v>
      </c>
      <c r="H57" s="130"/>
      <c r="I57" s="37"/>
      <c r="J57" s="37"/>
      <c r="K57" s="130">
        <v>9692</v>
      </c>
      <c r="L57" s="130"/>
      <c r="M57" s="37"/>
      <c r="N57" s="37"/>
      <c r="O57" s="130">
        <v>906650</v>
      </c>
      <c r="P57" s="130"/>
      <c r="Q57" s="37"/>
      <c r="R57" s="37"/>
      <c r="S57" s="130">
        <v>23132</v>
      </c>
      <c r="T57" s="130"/>
      <c r="U57" s="37"/>
      <c r="V57" s="37"/>
      <c r="W57" s="130">
        <v>18373</v>
      </c>
      <c r="X57" s="130"/>
      <c r="Y57" s="37"/>
    </row>
    <row r="58" spans="1:25">
      <c r="A58" s="15"/>
      <c r="B58" s="128"/>
      <c r="C58" s="130"/>
      <c r="D58" s="130"/>
      <c r="E58" s="37"/>
      <c r="F58" s="37"/>
      <c r="G58" s="130"/>
      <c r="H58" s="130"/>
      <c r="I58" s="37"/>
      <c r="J58" s="37"/>
      <c r="K58" s="130"/>
      <c r="L58" s="130"/>
      <c r="M58" s="37"/>
      <c r="N58" s="37"/>
      <c r="O58" s="130"/>
      <c r="P58" s="130"/>
      <c r="Q58" s="37"/>
      <c r="R58" s="37"/>
      <c r="S58" s="130"/>
      <c r="T58" s="130"/>
      <c r="U58" s="37"/>
      <c r="V58" s="37"/>
      <c r="W58" s="130"/>
      <c r="X58" s="130"/>
      <c r="Y58" s="37"/>
    </row>
    <row r="59" spans="1:25">
      <c r="A59" s="15"/>
      <c r="B59" s="135" t="s">
        <v>575</v>
      </c>
      <c r="C59" s="136">
        <v>356217</v>
      </c>
      <c r="D59" s="136"/>
      <c r="E59" s="38"/>
      <c r="F59" s="38"/>
      <c r="G59" s="136">
        <v>4952</v>
      </c>
      <c r="H59" s="136"/>
      <c r="I59" s="38"/>
      <c r="J59" s="38"/>
      <c r="K59" s="136">
        <v>4266</v>
      </c>
      <c r="L59" s="136"/>
      <c r="M59" s="38"/>
      <c r="N59" s="38"/>
      <c r="O59" s="136">
        <v>145175</v>
      </c>
      <c r="P59" s="136"/>
      <c r="Q59" s="38"/>
      <c r="R59" s="38"/>
      <c r="S59" s="136">
        <v>4450</v>
      </c>
      <c r="T59" s="136"/>
      <c r="U59" s="38"/>
      <c r="V59" s="38"/>
      <c r="W59" s="136">
        <v>3894</v>
      </c>
      <c r="X59" s="136"/>
      <c r="Y59" s="38"/>
    </row>
    <row r="60" spans="1:25" ht="15.75" thickBot="1">
      <c r="A60" s="15"/>
      <c r="B60" s="135"/>
      <c r="C60" s="136"/>
      <c r="D60" s="136"/>
      <c r="E60" s="38"/>
      <c r="F60" s="38"/>
      <c r="G60" s="141"/>
      <c r="H60" s="141"/>
      <c r="I60" s="47"/>
      <c r="J60" s="38"/>
      <c r="K60" s="141"/>
      <c r="L60" s="141"/>
      <c r="M60" s="47"/>
      <c r="N60" s="38"/>
      <c r="O60" s="136"/>
      <c r="P60" s="136"/>
      <c r="Q60" s="38"/>
      <c r="R60" s="38"/>
      <c r="S60" s="141"/>
      <c r="T60" s="141"/>
      <c r="U60" s="47"/>
      <c r="V60" s="38"/>
      <c r="W60" s="141"/>
      <c r="X60" s="141"/>
      <c r="Y60" s="47"/>
    </row>
    <row r="61" spans="1:25">
      <c r="A61" s="15"/>
      <c r="B61" s="128" t="s">
        <v>576</v>
      </c>
      <c r="C61" s="37"/>
      <c r="D61" s="37"/>
      <c r="E61" s="37"/>
      <c r="F61" s="37"/>
      <c r="G61" s="142">
        <v>263357</v>
      </c>
      <c r="H61" s="142"/>
      <c r="I61" s="54"/>
      <c r="J61" s="37"/>
      <c r="K61" s="142">
        <v>202566</v>
      </c>
      <c r="L61" s="142"/>
      <c r="M61" s="54"/>
      <c r="N61" s="37"/>
      <c r="O61" s="37"/>
      <c r="P61" s="37"/>
      <c r="Q61" s="37"/>
      <c r="R61" s="37"/>
      <c r="S61" s="142">
        <v>290160</v>
      </c>
      <c r="T61" s="142"/>
      <c r="U61" s="54"/>
      <c r="V61" s="37"/>
      <c r="W61" s="142">
        <v>223166</v>
      </c>
      <c r="X61" s="142"/>
      <c r="Y61" s="54"/>
    </row>
    <row r="62" spans="1:25" ht="15.75" thickBot="1">
      <c r="A62" s="15"/>
      <c r="B62" s="128"/>
      <c r="C62" s="37"/>
      <c r="D62" s="37"/>
      <c r="E62" s="37"/>
      <c r="F62" s="37"/>
      <c r="G62" s="132"/>
      <c r="H62" s="132"/>
      <c r="I62" s="63"/>
      <c r="J62" s="37"/>
      <c r="K62" s="132"/>
      <c r="L62" s="132"/>
      <c r="M62" s="63"/>
      <c r="N62" s="37"/>
      <c r="O62" s="37"/>
      <c r="P62" s="37"/>
      <c r="Q62" s="37"/>
      <c r="R62" s="37"/>
      <c r="S62" s="132"/>
      <c r="T62" s="132"/>
      <c r="U62" s="63"/>
      <c r="V62" s="37"/>
      <c r="W62" s="132"/>
      <c r="X62" s="132"/>
      <c r="Y62" s="63"/>
    </row>
    <row r="63" spans="1:25">
      <c r="A63" s="15"/>
      <c r="B63" s="135" t="s">
        <v>577</v>
      </c>
      <c r="C63" s="38"/>
      <c r="D63" s="38"/>
      <c r="E63" s="38"/>
      <c r="F63" s="38"/>
      <c r="G63" s="143" t="s">
        <v>243</v>
      </c>
      <c r="H63" s="137">
        <v>266338</v>
      </c>
      <c r="I63" s="33"/>
      <c r="J63" s="38"/>
      <c r="K63" s="143" t="s">
        <v>243</v>
      </c>
      <c r="L63" s="137">
        <v>273462</v>
      </c>
      <c r="M63" s="33"/>
      <c r="N63" s="38"/>
      <c r="O63" s="38"/>
      <c r="P63" s="38"/>
      <c r="Q63" s="38"/>
      <c r="R63" s="38"/>
      <c r="S63" s="143" t="s">
        <v>243</v>
      </c>
      <c r="T63" s="137">
        <v>291107</v>
      </c>
      <c r="U63" s="33"/>
      <c r="V63" s="38"/>
      <c r="W63" s="143" t="s">
        <v>243</v>
      </c>
      <c r="X63" s="137">
        <v>269796</v>
      </c>
      <c r="Y63" s="33"/>
    </row>
    <row r="64" spans="1:25" ht="15.75" thickBot="1">
      <c r="A64" s="15"/>
      <c r="B64" s="135"/>
      <c r="C64" s="38"/>
      <c r="D64" s="38"/>
      <c r="E64" s="38"/>
      <c r="F64" s="38"/>
      <c r="G64" s="144"/>
      <c r="H64" s="145"/>
      <c r="I64" s="69"/>
      <c r="J64" s="38"/>
      <c r="K64" s="144"/>
      <c r="L64" s="145"/>
      <c r="M64" s="69"/>
      <c r="N64" s="38"/>
      <c r="O64" s="38"/>
      <c r="P64" s="38"/>
      <c r="Q64" s="38"/>
      <c r="R64" s="38"/>
      <c r="S64" s="144"/>
      <c r="T64" s="145"/>
      <c r="U64" s="69"/>
      <c r="V64" s="38"/>
      <c r="W64" s="144"/>
      <c r="X64" s="145"/>
      <c r="Y64" s="69"/>
    </row>
    <row r="65" spans="1:25" ht="15.75" thickTop="1">
      <c r="A65" s="15"/>
      <c r="B65" s="16"/>
      <c r="C65" s="16"/>
    </row>
    <row r="66" spans="1:25" ht="54">
      <c r="A66" s="15"/>
      <c r="B66" s="147">
        <v>-1</v>
      </c>
      <c r="C66" s="148" t="s">
        <v>578</v>
      </c>
    </row>
    <row r="67" spans="1:25">
      <c r="A67" s="15"/>
      <c r="B67" s="16"/>
      <c r="C67" s="16"/>
    </row>
    <row r="68" spans="1:25" ht="29.25">
      <c r="A68" s="15"/>
      <c r="B68" s="147">
        <v>-2</v>
      </c>
      <c r="C68" s="148" t="s">
        <v>579</v>
      </c>
    </row>
    <row r="69" spans="1:25">
      <c r="A69" s="15"/>
      <c r="B69" s="16"/>
      <c r="C69" s="16"/>
    </row>
    <row r="70" spans="1:25" ht="18">
      <c r="A70" s="15"/>
      <c r="B70" s="147">
        <v>-3</v>
      </c>
      <c r="C70" s="148" t="s">
        <v>580</v>
      </c>
    </row>
    <row r="71" spans="1:25">
      <c r="A71" s="15"/>
      <c r="B71" s="149" t="s">
        <v>581</v>
      </c>
      <c r="C71" s="149"/>
      <c r="D71" s="149"/>
      <c r="E71" s="149"/>
      <c r="F71" s="149"/>
      <c r="G71" s="149"/>
      <c r="H71" s="149"/>
      <c r="I71" s="149"/>
      <c r="J71" s="149"/>
      <c r="K71" s="149"/>
      <c r="L71" s="149"/>
      <c r="M71" s="149"/>
      <c r="N71" s="149"/>
      <c r="O71" s="149"/>
      <c r="P71" s="149"/>
      <c r="Q71" s="149"/>
      <c r="R71" s="149"/>
      <c r="S71" s="149"/>
      <c r="T71" s="149"/>
      <c r="U71" s="149"/>
      <c r="V71" s="149"/>
      <c r="W71" s="149"/>
      <c r="X71" s="149"/>
      <c r="Y71" s="149"/>
    </row>
    <row r="72" spans="1:25">
      <c r="A72" s="15"/>
      <c r="B72" s="87" t="s">
        <v>582</v>
      </c>
      <c r="C72" s="87"/>
      <c r="D72" s="87"/>
      <c r="E72" s="87"/>
      <c r="F72" s="87"/>
      <c r="G72" s="87"/>
      <c r="H72" s="87"/>
      <c r="I72" s="87"/>
      <c r="J72" s="87"/>
      <c r="K72" s="87"/>
      <c r="L72" s="87"/>
      <c r="M72" s="87"/>
      <c r="N72" s="87"/>
      <c r="O72" s="87"/>
      <c r="P72" s="87"/>
      <c r="Q72" s="87"/>
      <c r="R72" s="87"/>
      <c r="S72" s="87"/>
      <c r="T72" s="87"/>
      <c r="U72" s="87"/>
      <c r="V72" s="87"/>
      <c r="W72" s="87"/>
      <c r="X72" s="87"/>
      <c r="Y72" s="87"/>
    </row>
    <row r="73" spans="1:25">
      <c r="A73" s="15"/>
      <c r="B73" s="115" t="s">
        <v>583</v>
      </c>
      <c r="C73" s="115"/>
      <c r="D73" s="115"/>
      <c r="E73" s="115"/>
      <c r="F73" s="115"/>
      <c r="G73" s="115"/>
      <c r="H73" s="115"/>
      <c r="I73" s="115"/>
      <c r="J73" s="115"/>
      <c r="K73" s="115"/>
      <c r="L73" s="115"/>
      <c r="M73" s="115"/>
      <c r="N73" s="115"/>
      <c r="O73" s="115"/>
      <c r="P73" s="115"/>
      <c r="Q73" s="115"/>
      <c r="R73" s="115"/>
      <c r="S73" s="115"/>
      <c r="T73" s="115"/>
      <c r="U73" s="115"/>
      <c r="V73" s="115"/>
      <c r="W73" s="115"/>
      <c r="X73" s="115"/>
      <c r="Y73" s="115"/>
    </row>
    <row r="74" spans="1:25">
      <c r="A74" s="15"/>
      <c r="B74" s="87" t="s">
        <v>584</v>
      </c>
      <c r="C74" s="87"/>
      <c r="D74" s="87"/>
      <c r="E74" s="87"/>
      <c r="F74" s="87"/>
      <c r="G74" s="87"/>
      <c r="H74" s="87"/>
      <c r="I74" s="87"/>
      <c r="J74" s="87"/>
      <c r="K74" s="87"/>
      <c r="L74" s="87"/>
      <c r="M74" s="87"/>
      <c r="N74" s="87"/>
      <c r="O74" s="87"/>
      <c r="P74" s="87"/>
      <c r="Q74" s="87"/>
      <c r="R74" s="87"/>
      <c r="S74" s="87"/>
      <c r="T74" s="87"/>
      <c r="U74" s="87"/>
      <c r="V74" s="87"/>
      <c r="W74" s="87"/>
      <c r="X74" s="87"/>
      <c r="Y74" s="87"/>
    </row>
    <row r="75" spans="1:25">
      <c r="A75" s="15"/>
      <c r="B75" s="87" t="s">
        <v>585</v>
      </c>
      <c r="C75" s="87"/>
      <c r="D75" s="87"/>
      <c r="E75" s="87"/>
      <c r="F75" s="87"/>
      <c r="G75" s="87"/>
      <c r="H75" s="87"/>
      <c r="I75" s="87"/>
      <c r="J75" s="87"/>
      <c r="K75" s="87"/>
      <c r="L75" s="87"/>
      <c r="M75" s="87"/>
      <c r="N75" s="87"/>
      <c r="O75" s="87"/>
      <c r="P75" s="87"/>
      <c r="Q75" s="87"/>
      <c r="R75" s="87"/>
      <c r="S75" s="87"/>
      <c r="T75" s="87"/>
      <c r="U75" s="87"/>
      <c r="V75" s="87"/>
      <c r="W75" s="87"/>
      <c r="X75" s="87"/>
      <c r="Y75" s="87"/>
    </row>
    <row r="76" spans="1:25">
      <c r="A76" s="15"/>
      <c r="B76" s="87" t="s">
        <v>586</v>
      </c>
      <c r="C76" s="87"/>
      <c r="D76" s="87"/>
      <c r="E76" s="87"/>
      <c r="F76" s="87"/>
      <c r="G76" s="87"/>
      <c r="H76" s="87"/>
      <c r="I76" s="87"/>
      <c r="J76" s="87"/>
      <c r="K76" s="87"/>
      <c r="L76" s="87"/>
      <c r="M76" s="87"/>
      <c r="N76" s="87"/>
      <c r="O76" s="87"/>
      <c r="P76" s="87"/>
      <c r="Q76" s="87"/>
      <c r="R76" s="87"/>
      <c r="S76" s="87"/>
      <c r="T76" s="87"/>
      <c r="U76" s="87"/>
      <c r="V76" s="87"/>
      <c r="W76" s="87"/>
      <c r="X76" s="87"/>
      <c r="Y76" s="87"/>
    </row>
    <row r="77" spans="1:25">
      <c r="A77" s="15"/>
      <c r="B77" s="87" t="s">
        <v>587</v>
      </c>
      <c r="C77" s="87"/>
      <c r="D77" s="87"/>
      <c r="E77" s="87"/>
      <c r="F77" s="87"/>
      <c r="G77" s="87"/>
      <c r="H77" s="87"/>
      <c r="I77" s="87"/>
      <c r="J77" s="87"/>
      <c r="K77" s="87"/>
      <c r="L77" s="87"/>
      <c r="M77" s="87"/>
      <c r="N77" s="87"/>
      <c r="O77" s="87"/>
      <c r="P77" s="87"/>
      <c r="Q77" s="87"/>
      <c r="R77" s="87"/>
      <c r="S77" s="87"/>
      <c r="T77" s="87"/>
      <c r="U77" s="87"/>
      <c r="V77" s="87"/>
      <c r="W77" s="87"/>
      <c r="X77" s="87"/>
      <c r="Y77" s="87"/>
    </row>
    <row r="78" spans="1:25">
      <c r="A78" s="15"/>
      <c r="B78" s="87" t="s">
        <v>588</v>
      </c>
      <c r="C78" s="87"/>
      <c r="D78" s="87"/>
      <c r="E78" s="87"/>
      <c r="F78" s="87"/>
      <c r="G78" s="87"/>
      <c r="H78" s="87"/>
      <c r="I78" s="87"/>
      <c r="J78" s="87"/>
      <c r="K78" s="87"/>
      <c r="L78" s="87"/>
      <c r="M78" s="87"/>
      <c r="N78" s="87"/>
      <c r="O78" s="87"/>
      <c r="P78" s="87"/>
      <c r="Q78" s="87"/>
      <c r="R78" s="87"/>
      <c r="S78" s="87"/>
      <c r="T78" s="87"/>
      <c r="U78" s="87"/>
      <c r="V78" s="87"/>
      <c r="W78" s="87"/>
      <c r="X78" s="87"/>
      <c r="Y78" s="87"/>
    </row>
    <row r="79" spans="1:25">
      <c r="A79" s="15"/>
      <c r="B79" s="31"/>
      <c r="C79" s="31"/>
      <c r="D79" s="31"/>
      <c r="E79" s="31"/>
      <c r="F79" s="31"/>
      <c r="G79" s="31"/>
      <c r="H79" s="31"/>
      <c r="I79" s="31"/>
      <c r="J79" s="31"/>
      <c r="K79" s="31"/>
      <c r="L79" s="31"/>
      <c r="M79" s="31"/>
      <c r="N79" s="31"/>
      <c r="O79" s="31"/>
      <c r="P79" s="31"/>
      <c r="Q79" s="31"/>
      <c r="R79" s="31"/>
      <c r="S79" s="31"/>
    </row>
    <row r="80" spans="1:25">
      <c r="A80" s="15"/>
      <c r="B80" s="16"/>
      <c r="C80" s="16"/>
      <c r="D80" s="16"/>
      <c r="E80" s="16"/>
      <c r="F80" s="16"/>
      <c r="G80" s="16"/>
      <c r="H80" s="16"/>
      <c r="I80" s="16"/>
      <c r="J80" s="16"/>
      <c r="K80" s="16"/>
      <c r="L80" s="16"/>
      <c r="M80" s="16"/>
      <c r="N80" s="16"/>
      <c r="O80" s="16"/>
      <c r="P80" s="16"/>
      <c r="Q80" s="16"/>
      <c r="R80" s="16"/>
      <c r="S80" s="16"/>
    </row>
    <row r="81" spans="1:25" ht="15.75" thickBot="1">
      <c r="A81" s="15"/>
      <c r="B81" s="17"/>
      <c r="C81" s="17"/>
      <c r="D81" s="17"/>
      <c r="E81" s="35" t="s">
        <v>589</v>
      </c>
      <c r="F81" s="35"/>
      <c r="G81" s="35"/>
      <c r="H81" s="35"/>
      <c r="I81" s="35"/>
      <c r="J81" s="35"/>
      <c r="K81" s="35"/>
      <c r="L81" s="35"/>
      <c r="M81" s="35"/>
      <c r="N81" s="35"/>
      <c r="O81" s="35"/>
      <c r="P81" s="35"/>
      <c r="Q81" s="35"/>
      <c r="R81" s="35"/>
      <c r="S81" s="35"/>
    </row>
    <row r="82" spans="1:25" ht="15.75" thickBot="1">
      <c r="A82" s="15"/>
      <c r="B82" s="17"/>
      <c r="C82" s="19" t="s">
        <v>590</v>
      </c>
      <c r="D82" s="17"/>
      <c r="E82" s="34" t="s">
        <v>281</v>
      </c>
      <c r="F82" s="34"/>
      <c r="G82" s="34"/>
      <c r="H82" s="34"/>
      <c r="I82" s="34"/>
      <c r="J82" s="34"/>
      <c r="K82" s="34"/>
      <c r="L82" s="17"/>
      <c r="M82" s="34" t="s">
        <v>282</v>
      </c>
      <c r="N82" s="34"/>
      <c r="O82" s="34"/>
      <c r="P82" s="34"/>
      <c r="Q82" s="34"/>
      <c r="R82" s="34"/>
      <c r="S82" s="34"/>
    </row>
    <row r="83" spans="1:25" ht="15.75" thickBot="1">
      <c r="A83" s="15"/>
      <c r="B83" s="17"/>
      <c r="C83" s="20" t="s">
        <v>591</v>
      </c>
      <c r="D83" s="17"/>
      <c r="E83" s="34">
        <v>2014</v>
      </c>
      <c r="F83" s="34"/>
      <c r="G83" s="34"/>
      <c r="H83" s="17"/>
      <c r="I83" s="34">
        <v>2013</v>
      </c>
      <c r="J83" s="34"/>
      <c r="K83" s="34"/>
      <c r="L83" s="17"/>
      <c r="M83" s="34">
        <v>2014</v>
      </c>
      <c r="N83" s="34"/>
      <c r="O83" s="34"/>
      <c r="P83" s="17"/>
      <c r="Q83" s="34">
        <v>2013</v>
      </c>
      <c r="R83" s="34"/>
      <c r="S83" s="34"/>
    </row>
    <row r="84" spans="1:25">
      <c r="A84" s="15"/>
      <c r="B84" s="17"/>
      <c r="C84" s="18"/>
      <c r="D84" s="17"/>
      <c r="E84" s="36" t="s">
        <v>239</v>
      </c>
      <c r="F84" s="36"/>
      <c r="G84" s="36"/>
      <c r="H84" s="36"/>
      <c r="I84" s="36"/>
      <c r="J84" s="36"/>
      <c r="K84" s="36"/>
      <c r="L84" s="36"/>
      <c r="M84" s="36"/>
      <c r="N84" s="36"/>
      <c r="O84" s="36"/>
      <c r="P84" s="36"/>
      <c r="Q84" s="36"/>
      <c r="R84" s="36"/>
      <c r="S84" s="36"/>
    </row>
    <row r="85" spans="1:25">
      <c r="A85" s="15"/>
      <c r="B85" s="40" t="s">
        <v>592</v>
      </c>
      <c r="C85" s="40"/>
      <c r="D85" s="22"/>
      <c r="E85" s="37"/>
      <c r="F85" s="37"/>
      <c r="G85" s="37"/>
      <c r="H85" s="22"/>
      <c r="I85" s="37"/>
      <c r="J85" s="37"/>
      <c r="K85" s="37"/>
      <c r="L85" s="22"/>
      <c r="M85" s="37"/>
      <c r="N85" s="37"/>
      <c r="O85" s="37"/>
      <c r="P85" s="22"/>
      <c r="Q85" s="37"/>
      <c r="R85" s="37"/>
      <c r="S85" s="37"/>
    </row>
    <row r="86" spans="1:25" ht="24.75">
      <c r="A86" s="15"/>
      <c r="B86" s="23" t="s">
        <v>593</v>
      </c>
      <c r="C86" s="23" t="s">
        <v>83</v>
      </c>
      <c r="D86" s="17"/>
      <c r="E86" s="29" t="s">
        <v>243</v>
      </c>
      <c r="F86" s="27" t="s">
        <v>594</v>
      </c>
      <c r="G86" s="29" t="s">
        <v>269</v>
      </c>
      <c r="H86" s="17"/>
      <c r="I86" s="29" t="s">
        <v>243</v>
      </c>
      <c r="J86" s="27" t="s">
        <v>595</v>
      </c>
      <c r="K86" s="29" t="s">
        <v>269</v>
      </c>
      <c r="L86" s="17"/>
      <c r="M86" s="29" t="s">
        <v>243</v>
      </c>
      <c r="N86" s="27" t="s">
        <v>596</v>
      </c>
      <c r="O86" s="29" t="s">
        <v>269</v>
      </c>
      <c r="P86" s="17"/>
      <c r="Q86" s="29" t="s">
        <v>243</v>
      </c>
      <c r="R86" s="27" t="s">
        <v>597</v>
      </c>
      <c r="S86" s="29" t="s">
        <v>269</v>
      </c>
    </row>
    <row r="87" spans="1:25">
      <c r="A87" s="15"/>
      <c r="B87" s="57" t="s">
        <v>598</v>
      </c>
      <c r="C87" s="57" t="s">
        <v>83</v>
      </c>
      <c r="D87" s="37"/>
      <c r="E87" s="41">
        <v>4829</v>
      </c>
      <c r="F87" s="41"/>
      <c r="G87" s="37"/>
      <c r="H87" s="37"/>
      <c r="I87" s="41">
        <v>2748</v>
      </c>
      <c r="J87" s="41"/>
      <c r="K87" s="37"/>
      <c r="L87" s="37"/>
      <c r="M87" s="41">
        <v>5048</v>
      </c>
      <c r="N87" s="41"/>
      <c r="O87" s="37"/>
      <c r="P87" s="37"/>
      <c r="Q87" s="41">
        <v>30792</v>
      </c>
      <c r="R87" s="41"/>
      <c r="S87" s="37"/>
    </row>
    <row r="88" spans="1:25">
      <c r="A88" s="15"/>
      <c r="B88" s="57"/>
      <c r="C88" s="57"/>
      <c r="D88" s="37"/>
      <c r="E88" s="41"/>
      <c r="F88" s="41"/>
      <c r="G88" s="37"/>
      <c r="H88" s="37"/>
      <c r="I88" s="41"/>
      <c r="J88" s="41"/>
      <c r="K88" s="37"/>
      <c r="L88" s="37"/>
      <c r="M88" s="41"/>
      <c r="N88" s="41"/>
      <c r="O88" s="37"/>
      <c r="P88" s="37"/>
      <c r="Q88" s="41"/>
      <c r="R88" s="41"/>
      <c r="S88" s="37"/>
    </row>
    <row r="89" spans="1:25">
      <c r="A89" s="15"/>
      <c r="B89" s="29" t="s">
        <v>599</v>
      </c>
      <c r="C89" s="17"/>
      <c r="D89" s="17"/>
      <c r="E89" s="38"/>
      <c r="F89" s="38"/>
      <c r="G89" s="38"/>
      <c r="H89" s="17"/>
      <c r="I89" s="38"/>
      <c r="J89" s="38"/>
      <c r="K89" s="38"/>
      <c r="L89" s="17"/>
      <c r="M89" s="38"/>
      <c r="N89" s="38"/>
      <c r="O89" s="38"/>
      <c r="P89" s="17"/>
      <c r="Q89" s="38"/>
      <c r="R89" s="38"/>
      <c r="S89" s="38"/>
    </row>
    <row r="90" spans="1:25">
      <c r="A90" s="15"/>
      <c r="B90" s="57" t="s">
        <v>600</v>
      </c>
      <c r="C90" s="57" t="s">
        <v>83</v>
      </c>
      <c r="D90" s="37"/>
      <c r="E90" s="41">
        <v>6081</v>
      </c>
      <c r="F90" s="41"/>
      <c r="G90" s="37"/>
      <c r="H90" s="37"/>
      <c r="I90" s="41">
        <v>5209</v>
      </c>
      <c r="J90" s="41"/>
      <c r="K90" s="37"/>
      <c r="L90" s="37"/>
      <c r="M90" s="41">
        <v>18114</v>
      </c>
      <c r="N90" s="41"/>
      <c r="O90" s="37"/>
      <c r="P90" s="37"/>
      <c r="Q90" s="41">
        <v>17550</v>
      </c>
      <c r="R90" s="41"/>
      <c r="S90" s="37"/>
    </row>
    <row r="91" spans="1:25">
      <c r="A91" s="15"/>
      <c r="B91" s="57"/>
      <c r="C91" s="57"/>
      <c r="D91" s="37"/>
      <c r="E91" s="41"/>
      <c r="F91" s="41"/>
      <c r="G91" s="37"/>
      <c r="H91" s="37"/>
      <c r="I91" s="41"/>
      <c r="J91" s="41"/>
      <c r="K91" s="37"/>
      <c r="L91" s="37"/>
      <c r="M91" s="41"/>
      <c r="N91" s="41"/>
      <c r="O91" s="37"/>
      <c r="P91" s="37"/>
      <c r="Q91" s="41"/>
      <c r="R91" s="41"/>
      <c r="S91" s="37"/>
    </row>
    <row r="92" spans="1:25">
      <c r="A92" s="15"/>
      <c r="B92" s="87" t="s">
        <v>601</v>
      </c>
      <c r="C92" s="87"/>
      <c r="D92" s="87"/>
      <c r="E92" s="87"/>
      <c r="F92" s="87"/>
      <c r="G92" s="87"/>
      <c r="H92" s="87"/>
      <c r="I92" s="87"/>
      <c r="J92" s="87"/>
      <c r="K92" s="87"/>
      <c r="L92" s="87"/>
      <c r="M92" s="87"/>
      <c r="N92" s="87"/>
      <c r="O92" s="87"/>
      <c r="P92" s="87"/>
      <c r="Q92" s="87"/>
      <c r="R92" s="87"/>
      <c r="S92" s="87"/>
      <c r="T92" s="87"/>
      <c r="U92" s="87"/>
      <c r="V92" s="87"/>
      <c r="W92" s="87"/>
      <c r="X92" s="87"/>
      <c r="Y92" s="87"/>
    </row>
    <row r="93" spans="1:25">
      <c r="A93" s="15"/>
      <c r="B93" s="115" t="s">
        <v>602</v>
      </c>
      <c r="C93" s="115"/>
      <c r="D93" s="115"/>
      <c r="E93" s="115"/>
      <c r="F93" s="115"/>
      <c r="G93" s="115"/>
      <c r="H93" s="115"/>
      <c r="I93" s="115"/>
      <c r="J93" s="115"/>
      <c r="K93" s="115"/>
      <c r="L93" s="115"/>
      <c r="M93" s="115"/>
      <c r="N93" s="115"/>
      <c r="O93" s="115"/>
      <c r="P93" s="115"/>
      <c r="Q93" s="115"/>
      <c r="R93" s="115"/>
      <c r="S93" s="115"/>
      <c r="T93" s="115"/>
      <c r="U93" s="115"/>
      <c r="V93" s="115"/>
      <c r="W93" s="115"/>
      <c r="X93" s="115"/>
      <c r="Y93" s="115"/>
    </row>
    <row r="94" spans="1:25" ht="38.25" customHeight="1">
      <c r="A94" s="15"/>
      <c r="B94" s="87" t="s">
        <v>603</v>
      </c>
      <c r="C94" s="87"/>
      <c r="D94" s="87"/>
      <c r="E94" s="87"/>
      <c r="F94" s="87"/>
      <c r="G94" s="87"/>
      <c r="H94" s="87"/>
      <c r="I94" s="87"/>
      <c r="J94" s="87"/>
      <c r="K94" s="87"/>
      <c r="L94" s="87"/>
      <c r="M94" s="87"/>
      <c r="N94" s="87"/>
      <c r="O94" s="87"/>
      <c r="P94" s="87"/>
      <c r="Q94" s="87"/>
      <c r="R94" s="87"/>
      <c r="S94" s="87"/>
      <c r="T94" s="87"/>
      <c r="U94" s="87"/>
      <c r="V94" s="87"/>
      <c r="W94" s="87"/>
      <c r="X94" s="87"/>
      <c r="Y94" s="87"/>
    </row>
    <row r="95" spans="1:25">
      <c r="A95" s="15"/>
      <c r="B95" s="87" t="s">
        <v>604</v>
      </c>
      <c r="C95" s="87"/>
      <c r="D95" s="87"/>
      <c r="E95" s="87"/>
      <c r="F95" s="87"/>
      <c r="G95" s="87"/>
      <c r="H95" s="87"/>
      <c r="I95" s="87"/>
      <c r="J95" s="87"/>
      <c r="K95" s="87"/>
      <c r="L95" s="87"/>
      <c r="M95" s="87"/>
      <c r="N95" s="87"/>
      <c r="O95" s="87"/>
      <c r="P95" s="87"/>
      <c r="Q95" s="87"/>
      <c r="R95" s="87"/>
      <c r="S95" s="87"/>
      <c r="T95" s="87"/>
      <c r="U95" s="87"/>
      <c r="V95" s="87"/>
      <c r="W95" s="87"/>
      <c r="X95" s="87"/>
      <c r="Y95" s="87"/>
    </row>
    <row r="96" spans="1:25">
      <c r="A96" s="15"/>
      <c r="B96" s="87" t="s">
        <v>605</v>
      </c>
      <c r="C96" s="87"/>
      <c r="D96" s="87"/>
      <c r="E96" s="87"/>
      <c r="F96" s="87"/>
      <c r="G96" s="87"/>
      <c r="H96" s="87"/>
      <c r="I96" s="87"/>
      <c r="J96" s="87"/>
      <c r="K96" s="87"/>
      <c r="L96" s="87"/>
      <c r="M96" s="87"/>
      <c r="N96" s="87"/>
      <c r="O96" s="87"/>
      <c r="P96" s="87"/>
      <c r="Q96" s="87"/>
      <c r="R96" s="87"/>
      <c r="S96" s="87"/>
      <c r="T96" s="87"/>
      <c r="U96" s="87"/>
      <c r="V96" s="87"/>
      <c r="W96" s="87"/>
      <c r="X96" s="87"/>
      <c r="Y96" s="87"/>
    </row>
    <row r="97" spans="1:25">
      <c r="A97" s="15"/>
      <c r="B97" s="31"/>
      <c r="C97" s="31"/>
      <c r="D97" s="31"/>
      <c r="E97" s="31"/>
      <c r="F97" s="31"/>
      <c r="G97" s="31"/>
      <c r="H97" s="31"/>
      <c r="I97" s="31"/>
      <c r="J97" s="31"/>
      <c r="K97" s="31"/>
      <c r="L97" s="31"/>
      <c r="M97" s="31"/>
      <c r="N97" s="31"/>
      <c r="O97" s="31"/>
      <c r="P97" s="31"/>
      <c r="Q97" s="31"/>
    </row>
    <row r="98" spans="1:25">
      <c r="A98" s="15"/>
      <c r="B98" s="16"/>
      <c r="C98" s="16"/>
      <c r="D98" s="16"/>
      <c r="E98" s="16"/>
      <c r="F98" s="16"/>
      <c r="G98" s="16"/>
      <c r="H98" s="16"/>
      <c r="I98" s="16"/>
      <c r="J98" s="16"/>
      <c r="K98" s="16"/>
      <c r="L98" s="16"/>
      <c r="M98" s="16"/>
      <c r="N98" s="16"/>
      <c r="O98" s="16"/>
      <c r="P98" s="16"/>
      <c r="Q98" s="16"/>
    </row>
    <row r="99" spans="1:25" ht="15.75" thickBot="1">
      <c r="A99" s="15"/>
      <c r="B99" s="17"/>
      <c r="C99" s="35" t="s">
        <v>589</v>
      </c>
      <c r="D99" s="35"/>
      <c r="E99" s="35"/>
      <c r="F99" s="35"/>
      <c r="G99" s="35"/>
      <c r="H99" s="35"/>
      <c r="I99" s="35"/>
      <c r="J99" s="35"/>
      <c r="K99" s="35"/>
      <c r="L99" s="35"/>
      <c r="M99" s="35"/>
      <c r="N99" s="35"/>
      <c r="O99" s="35"/>
      <c r="P99" s="35"/>
      <c r="Q99" s="35"/>
    </row>
    <row r="100" spans="1:25">
      <c r="A100" s="15"/>
      <c r="B100" s="38"/>
      <c r="C100" s="71" t="s">
        <v>263</v>
      </c>
      <c r="D100" s="71"/>
      <c r="E100" s="71"/>
      <c r="F100" s="71"/>
      <c r="G100" s="71"/>
      <c r="H100" s="71"/>
      <c r="I100" s="71"/>
      <c r="J100" s="33"/>
      <c r="K100" s="71" t="s">
        <v>265</v>
      </c>
      <c r="L100" s="71"/>
      <c r="M100" s="71"/>
      <c r="N100" s="71"/>
      <c r="O100" s="71"/>
      <c r="P100" s="71"/>
      <c r="Q100" s="71"/>
    </row>
    <row r="101" spans="1:25" ht="15.75" thickBot="1">
      <c r="A101" s="15"/>
      <c r="B101" s="38"/>
      <c r="C101" s="35" t="s">
        <v>264</v>
      </c>
      <c r="D101" s="35"/>
      <c r="E101" s="35"/>
      <c r="F101" s="35"/>
      <c r="G101" s="35"/>
      <c r="H101" s="35"/>
      <c r="I101" s="35"/>
      <c r="J101" s="38"/>
      <c r="K101" s="35" t="s">
        <v>264</v>
      </c>
      <c r="L101" s="35"/>
      <c r="M101" s="35"/>
      <c r="N101" s="35"/>
      <c r="O101" s="35"/>
      <c r="P101" s="35"/>
      <c r="Q101" s="35"/>
    </row>
    <row r="102" spans="1:25" ht="15.75" thickBot="1">
      <c r="A102" s="15"/>
      <c r="B102" s="17"/>
      <c r="C102" s="34">
        <v>2014</v>
      </c>
      <c r="D102" s="34"/>
      <c r="E102" s="34"/>
      <c r="F102" s="17"/>
      <c r="G102" s="34">
        <v>2013</v>
      </c>
      <c r="H102" s="34"/>
      <c r="I102" s="34"/>
      <c r="J102" s="17"/>
      <c r="K102" s="34">
        <v>2014</v>
      </c>
      <c r="L102" s="34"/>
      <c r="M102" s="34"/>
      <c r="N102" s="17"/>
      <c r="O102" s="34">
        <v>2013</v>
      </c>
      <c r="P102" s="34"/>
      <c r="Q102" s="34"/>
    </row>
    <row r="103" spans="1:25">
      <c r="A103" s="15"/>
      <c r="B103" s="17"/>
      <c r="C103" s="36" t="s">
        <v>239</v>
      </c>
      <c r="D103" s="36"/>
      <c r="E103" s="36"/>
      <c r="F103" s="36"/>
      <c r="G103" s="36"/>
      <c r="H103" s="36"/>
      <c r="I103" s="36"/>
      <c r="J103" s="36"/>
      <c r="K103" s="36"/>
      <c r="L103" s="36"/>
      <c r="M103" s="36"/>
      <c r="N103" s="36"/>
      <c r="O103" s="36"/>
      <c r="P103" s="36"/>
      <c r="Q103" s="36"/>
    </row>
    <row r="104" spans="1:25">
      <c r="A104" s="15"/>
      <c r="B104" s="21" t="s">
        <v>553</v>
      </c>
      <c r="C104" s="37"/>
      <c r="D104" s="37"/>
      <c r="E104" s="37"/>
      <c r="F104" s="22"/>
      <c r="G104" s="37"/>
      <c r="H104" s="37"/>
      <c r="I104" s="37"/>
      <c r="J104" s="22"/>
      <c r="K104" s="37"/>
      <c r="L104" s="37"/>
      <c r="M104" s="37"/>
      <c r="N104" s="22"/>
      <c r="O104" s="37"/>
      <c r="P104" s="37"/>
      <c r="Q104" s="37"/>
    </row>
    <row r="105" spans="1:25">
      <c r="A105" s="15"/>
      <c r="B105" s="45" t="s">
        <v>606</v>
      </c>
      <c r="C105" s="74" t="s">
        <v>243</v>
      </c>
      <c r="D105" s="48" t="s">
        <v>607</v>
      </c>
      <c r="E105" s="74" t="s">
        <v>269</v>
      </c>
      <c r="F105" s="38"/>
      <c r="G105" s="74" t="s">
        <v>243</v>
      </c>
      <c r="H105" s="48">
        <v>226</v>
      </c>
      <c r="I105" s="38"/>
      <c r="J105" s="38"/>
      <c r="K105" s="74" t="s">
        <v>243</v>
      </c>
      <c r="L105" s="48" t="s">
        <v>608</v>
      </c>
      <c r="M105" s="74" t="s">
        <v>269</v>
      </c>
      <c r="N105" s="38"/>
      <c r="O105" s="74" t="s">
        <v>243</v>
      </c>
      <c r="P105" s="43">
        <v>6491</v>
      </c>
      <c r="Q105" s="38"/>
    </row>
    <row r="106" spans="1:25">
      <c r="A106" s="15"/>
      <c r="B106" s="45"/>
      <c r="C106" s="74"/>
      <c r="D106" s="48"/>
      <c r="E106" s="74"/>
      <c r="F106" s="38"/>
      <c r="G106" s="74"/>
      <c r="H106" s="48"/>
      <c r="I106" s="38"/>
      <c r="J106" s="38"/>
      <c r="K106" s="74"/>
      <c r="L106" s="48"/>
      <c r="M106" s="74"/>
      <c r="N106" s="38"/>
      <c r="O106" s="74"/>
      <c r="P106" s="43"/>
      <c r="Q106" s="38"/>
    </row>
    <row r="107" spans="1:25" ht="36.75">
      <c r="A107" s="15"/>
      <c r="B107" s="30" t="s">
        <v>609</v>
      </c>
      <c r="C107" s="44" t="s">
        <v>610</v>
      </c>
      <c r="D107" s="44"/>
      <c r="E107" s="21" t="s">
        <v>269</v>
      </c>
      <c r="F107" s="22"/>
      <c r="G107" s="44" t="s">
        <v>611</v>
      </c>
      <c r="H107" s="44"/>
      <c r="I107" s="21" t="s">
        <v>269</v>
      </c>
      <c r="J107" s="22"/>
      <c r="K107" s="44" t="s">
        <v>612</v>
      </c>
      <c r="L107" s="44"/>
      <c r="M107" s="21" t="s">
        <v>269</v>
      </c>
      <c r="N107" s="22"/>
      <c r="O107" s="44" t="s">
        <v>613</v>
      </c>
      <c r="P107" s="44"/>
      <c r="Q107" s="21" t="s">
        <v>269</v>
      </c>
    </row>
    <row r="108" spans="1:25">
      <c r="A108" s="15"/>
      <c r="B108" s="45" t="s">
        <v>614</v>
      </c>
      <c r="C108" s="48" t="s">
        <v>248</v>
      </c>
      <c r="D108" s="48"/>
      <c r="E108" s="38"/>
      <c r="F108" s="38"/>
      <c r="G108" s="48" t="s">
        <v>248</v>
      </c>
      <c r="H108" s="48"/>
      <c r="I108" s="38"/>
      <c r="J108" s="38"/>
      <c r="K108" s="48" t="s">
        <v>248</v>
      </c>
      <c r="L108" s="48"/>
      <c r="M108" s="38"/>
      <c r="N108" s="38"/>
      <c r="O108" s="48" t="s">
        <v>248</v>
      </c>
      <c r="P108" s="48"/>
      <c r="Q108" s="38"/>
    </row>
    <row r="109" spans="1:25">
      <c r="A109" s="15"/>
      <c r="B109" s="45"/>
      <c r="C109" s="48"/>
      <c r="D109" s="48"/>
      <c r="E109" s="38"/>
      <c r="F109" s="38"/>
      <c r="G109" s="48"/>
      <c r="H109" s="48"/>
      <c r="I109" s="38"/>
      <c r="J109" s="38"/>
      <c r="K109" s="48"/>
      <c r="L109" s="48"/>
      <c r="M109" s="38"/>
      <c r="N109" s="38"/>
      <c r="O109" s="48"/>
      <c r="P109" s="48"/>
      <c r="Q109" s="38"/>
    </row>
    <row r="110" spans="1:25">
      <c r="A110" s="15"/>
      <c r="B110" s="149" t="s">
        <v>615</v>
      </c>
      <c r="C110" s="149"/>
      <c r="D110" s="149"/>
      <c r="E110" s="149"/>
      <c r="F110" s="149"/>
      <c r="G110" s="149"/>
      <c r="H110" s="149"/>
      <c r="I110" s="149"/>
      <c r="J110" s="149"/>
      <c r="K110" s="149"/>
      <c r="L110" s="149"/>
      <c r="M110" s="149"/>
      <c r="N110" s="149"/>
      <c r="O110" s="149"/>
      <c r="P110" s="149"/>
      <c r="Q110" s="149"/>
      <c r="R110" s="149"/>
      <c r="S110" s="149"/>
      <c r="T110" s="149"/>
      <c r="U110" s="149"/>
      <c r="V110" s="149"/>
      <c r="W110" s="149"/>
      <c r="X110" s="149"/>
      <c r="Y110" s="149"/>
    </row>
    <row r="111" spans="1:25">
      <c r="A111" s="15"/>
      <c r="B111" s="87" t="s">
        <v>616</v>
      </c>
      <c r="C111" s="87"/>
      <c r="D111" s="87"/>
      <c r="E111" s="87"/>
      <c r="F111" s="87"/>
      <c r="G111" s="87"/>
      <c r="H111" s="87"/>
      <c r="I111" s="87"/>
      <c r="J111" s="87"/>
      <c r="K111" s="87"/>
      <c r="L111" s="87"/>
      <c r="M111" s="87"/>
      <c r="N111" s="87"/>
      <c r="O111" s="87"/>
      <c r="P111" s="87"/>
      <c r="Q111" s="87"/>
      <c r="R111" s="87"/>
      <c r="S111" s="87"/>
      <c r="T111" s="87"/>
      <c r="U111" s="87"/>
      <c r="V111" s="87"/>
      <c r="W111" s="87"/>
      <c r="X111" s="87"/>
      <c r="Y111" s="87"/>
    </row>
    <row r="112" spans="1:25" ht="25.5" customHeight="1">
      <c r="A112" s="15"/>
      <c r="B112" s="87" t="s">
        <v>617</v>
      </c>
      <c r="C112" s="87"/>
      <c r="D112" s="87"/>
      <c r="E112" s="87"/>
      <c r="F112" s="87"/>
      <c r="G112" s="87"/>
      <c r="H112" s="87"/>
      <c r="I112" s="87"/>
      <c r="J112" s="87"/>
      <c r="K112" s="87"/>
      <c r="L112" s="87"/>
      <c r="M112" s="87"/>
      <c r="N112" s="87"/>
      <c r="O112" s="87"/>
      <c r="P112" s="87"/>
      <c r="Q112" s="87"/>
      <c r="R112" s="87"/>
      <c r="S112" s="87"/>
      <c r="T112" s="87"/>
      <c r="U112" s="87"/>
      <c r="V112" s="87"/>
      <c r="W112" s="87"/>
      <c r="X112" s="87"/>
      <c r="Y112" s="87"/>
    </row>
    <row r="113" spans="1:25">
      <c r="A113" s="15"/>
      <c r="B113" s="115" t="s">
        <v>618</v>
      </c>
      <c r="C113" s="115"/>
      <c r="D113" s="115"/>
      <c r="E113" s="115"/>
      <c r="F113" s="115"/>
      <c r="G113" s="115"/>
      <c r="H113" s="115"/>
      <c r="I113" s="115"/>
      <c r="J113" s="115"/>
      <c r="K113" s="115"/>
      <c r="L113" s="115"/>
      <c r="M113" s="115"/>
      <c r="N113" s="115"/>
      <c r="O113" s="115"/>
      <c r="P113" s="115"/>
      <c r="Q113" s="115"/>
      <c r="R113" s="115"/>
      <c r="S113" s="115"/>
      <c r="T113" s="115"/>
      <c r="U113" s="115"/>
      <c r="V113" s="115"/>
      <c r="W113" s="115"/>
      <c r="X113" s="115"/>
      <c r="Y113" s="115"/>
    </row>
    <row r="114" spans="1:25">
      <c r="A114" s="15"/>
      <c r="B114" s="87" t="s">
        <v>619</v>
      </c>
      <c r="C114" s="87"/>
      <c r="D114" s="87"/>
      <c r="E114" s="87"/>
      <c r="F114" s="87"/>
      <c r="G114" s="87"/>
      <c r="H114" s="87"/>
      <c r="I114" s="87"/>
      <c r="J114" s="87"/>
      <c r="K114" s="87"/>
      <c r="L114" s="87"/>
      <c r="M114" s="87"/>
      <c r="N114" s="87"/>
      <c r="O114" s="87"/>
      <c r="P114" s="87"/>
      <c r="Q114" s="87"/>
      <c r="R114" s="87"/>
      <c r="S114" s="87"/>
      <c r="T114" s="87"/>
      <c r="U114" s="87"/>
      <c r="V114" s="87"/>
      <c r="W114" s="87"/>
      <c r="X114" s="87"/>
      <c r="Y114" s="87"/>
    </row>
    <row r="115" spans="1:25">
      <c r="A115" s="15"/>
      <c r="B115" s="87" t="s">
        <v>620</v>
      </c>
      <c r="C115" s="87"/>
      <c r="D115" s="87"/>
      <c r="E115" s="87"/>
      <c r="F115" s="87"/>
      <c r="G115" s="87"/>
      <c r="H115" s="87"/>
      <c r="I115" s="87"/>
      <c r="J115" s="87"/>
      <c r="K115" s="87"/>
      <c r="L115" s="87"/>
      <c r="M115" s="87"/>
      <c r="N115" s="87"/>
      <c r="O115" s="87"/>
      <c r="P115" s="87"/>
      <c r="Q115" s="87"/>
      <c r="R115" s="87"/>
      <c r="S115" s="87"/>
      <c r="T115" s="87"/>
      <c r="U115" s="87"/>
      <c r="V115" s="87"/>
      <c r="W115" s="87"/>
      <c r="X115" s="87"/>
      <c r="Y115" s="87"/>
    </row>
    <row r="116" spans="1:25" ht="25.5" customHeight="1">
      <c r="A116" s="15"/>
      <c r="B116" s="87" t="s">
        <v>621</v>
      </c>
      <c r="C116" s="87"/>
      <c r="D116" s="87"/>
      <c r="E116" s="87"/>
      <c r="F116" s="87"/>
      <c r="G116" s="87"/>
      <c r="H116" s="87"/>
      <c r="I116" s="87"/>
      <c r="J116" s="87"/>
      <c r="K116" s="87"/>
      <c r="L116" s="87"/>
      <c r="M116" s="87"/>
      <c r="N116" s="87"/>
      <c r="O116" s="87"/>
      <c r="P116" s="87"/>
      <c r="Q116" s="87"/>
      <c r="R116" s="87"/>
      <c r="S116" s="87"/>
      <c r="T116" s="87"/>
      <c r="U116" s="87"/>
      <c r="V116" s="87"/>
      <c r="W116" s="87"/>
      <c r="X116" s="87"/>
      <c r="Y116" s="87"/>
    </row>
    <row r="117" spans="1:25">
      <c r="A117" s="15"/>
      <c r="B117" s="87" t="s">
        <v>622</v>
      </c>
      <c r="C117" s="87"/>
      <c r="D117" s="87"/>
      <c r="E117" s="87"/>
      <c r="F117" s="87"/>
      <c r="G117" s="87"/>
      <c r="H117" s="87"/>
      <c r="I117" s="87"/>
      <c r="J117" s="87"/>
      <c r="K117" s="87"/>
      <c r="L117" s="87"/>
      <c r="M117" s="87"/>
      <c r="N117" s="87"/>
      <c r="O117" s="87"/>
      <c r="P117" s="87"/>
      <c r="Q117" s="87"/>
      <c r="R117" s="87"/>
      <c r="S117" s="87"/>
      <c r="T117" s="87"/>
      <c r="U117" s="87"/>
      <c r="V117" s="87"/>
      <c r="W117" s="87"/>
      <c r="X117" s="87"/>
      <c r="Y117" s="87"/>
    </row>
    <row r="118" spans="1:25">
      <c r="A118" s="15"/>
      <c r="B118" s="87" t="s">
        <v>623</v>
      </c>
      <c r="C118" s="87"/>
      <c r="D118" s="87"/>
      <c r="E118" s="87"/>
      <c r="F118" s="87"/>
      <c r="G118" s="87"/>
      <c r="H118" s="87"/>
      <c r="I118" s="87"/>
      <c r="J118" s="87"/>
      <c r="K118" s="87"/>
      <c r="L118" s="87"/>
      <c r="M118" s="87"/>
      <c r="N118" s="87"/>
      <c r="O118" s="87"/>
      <c r="P118" s="87"/>
      <c r="Q118" s="87"/>
      <c r="R118" s="87"/>
      <c r="S118" s="87"/>
      <c r="T118" s="87"/>
      <c r="U118" s="87"/>
      <c r="V118" s="87"/>
      <c r="W118" s="87"/>
      <c r="X118" s="87"/>
      <c r="Y118" s="87"/>
    </row>
    <row r="119" spans="1:25">
      <c r="A119" s="15"/>
      <c r="B119" s="31"/>
      <c r="C119" s="31"/>
      <c r="D119" s="31"/>
      <c r="E119" s="31"/>
      <c r="F119" s="31"/>
      <c r="G119" s="31"/>
      <c r="H119" s="31"/>
      <c r="I119" s="31"/>
      <c r="J119" s="31"/>
      <c r="K119" s="31"/>
      <c r="L119" s="31"/>
      <c r="M119" s="31"/>
      <c r="N119" s="31"/>
      <c r="O119" s="31"/>
      <c r="P119" s="31"/>
      <c r="Q119" s="31"/>
      <c r="R119" s="31"/>
      <c r="S119" s="31"/>
    </row>
    <row r="120" spans="1:25">
      <c r="A120" s="15"/>
      <c r="B120" s="16"/>
      <c r="C120" s="16"/>
      <c r="D120" s="16"/>
      <c r="E120" s="16"/>
      <c r="F120" s="16"/>
      <c r="G120" s="16"/>
      <c r="H120" s="16"/>
      <c r="I120" s="16"/>
      <c r="J120" s="16"/>
      <c r="K120" s="16"/>
      <c r="L120" s="16"/>
      <c r="M120" s="16"/>
      <c r="N120" s="16"/>
      <c r="O120" s="16"/>
      <c r="P120" s="16"/>
      <c r="Q120" s="16"/>
      <c r="R120" s="16"/>
      <c r="S120" s="16"/>
    </row>
    <row r="121" spans="1:25" ht="15.75" thickBot="1">
      <c r="A121" s="15"/>
      <c r="B121" s="17"/>
      <c r="C121" s="17"/>
      <c r="D121" s="17"/>
      <c r="E121" s="35" t="s">
        <v>589</v>
      </c>
      <c r="F121" s="35"/>
      <c r="G121" s="35"/>
      <c r="H121" s="35"/>
      <c r="I121" s="35"/>
      <c r="J121" s="35"/>
      <c r="K121" s="35"/>
      <c r="L121" s="35"/>
      <c r="M121" s="35"/>
      <c r="N121" s="35"/>
      <c r="O121" s="35"/>
      <c r="P121" s="35"/>
      <c r="Q121" s="35"/>
      <c r="R121" s="35"/>
      <c r="S121" s="35"/>
    </row>
    <row r="122" spans="1:25" ht="15.75" thickBot="1">
      <c r="A122" s="15"/>
      <c r="B122" s="17"/>
      <c r="C122" s="19" t="s">
        <v>590</v>
      </c>
      <c r="D122" s="17"/>
      <c r="E122" s="34" t="s">
        <v>281</v>
      </c>
      <c r="F122" s="34"/>
      <c r="G122" s="34"/>
      <c r="H122" s="34"/>
      <c r="I122" s="34"/>
      <c r="J122" s="34"/>
      <c r="K122" s="34"/>
      <c r="L122" s="17"/>
      <c r="M122" s="34" t="s">
        <v>282</v>
      </c>
      <c r="N122" s="34"/>
      <c r="O122" s="34"/>
      <c r="P122" s="34"/>
      <c r="Q122" s="34"/>
      <c r="R122" s="34"/>
      <c r="S122" s="34"/>
    </row>
    <row r="123" spans="1:25" ht="15.75" thickBot="1">
      <c r="A123" s="15"/>
      <c r="B123" s="17"/>
      <c r="C123" s="20" t="s">
        <v>591</v>
      </c>
      <c r="D123" s="17"/>
      <c r="E123" s="34">
        <v>2014</v>
      </c>
      <c r="F123" s="34"/>
      <c r="G123" s="34"/>
      <c r="H123" s="17"/>
      <c r="I123" s="34">
        <v>2013</v>
      </c>
      <c r="J123" s="34"/>
      <c r="K123" s="34"/>
      <c r="L123" s="17"/>
      <c r="M123" s="34">
        <v>2014</v>
      </c>
      <c r="N123" s="34"/>
      <c r="O123" s="34"/>
      <c r="P123" s="17"/>
      <c r="Q123" s="34">
        <v>2013</v>
      </c>
      <c r="R123" s="34"/>
      <c r="S123" s="34"/>
    </row>
    <row r="124" spans="1:25">
      <c r="A124" s="15"/>
      <c r="B124" s="17"/>
      <c r="C124" s="17"/>
      <c r="D124" s="17"/>
      <c r="E124" s="36" t="s">
        <v>239</v>
      </c>
      <c r="F124" s="36"/>
      <c r="G124" s="36"/>
      <c r="H124" s="36"/>
      <c r="I124" s="36"/>
      <c r="J124" s="36"/>
      <c r="K124" s="36"/>
      <c r="L124" s="36"/>
      <c r="M124" s="36"/>
      <c r="N124" s="36"/>
      <c r="O124" s="36"/>
      <c r="P124" s="36"/>
      <c r="Q124" s="36"/>
      <c r="R124" s="36"/>
      <c r="S124" s="36"/>
    </row>
    <row r="125" spans="1:25">
      <c r="A125" s="15"/>
      <c r="B125" s="30" t="s">
        <v>553</v>
      </c>
      <c r="C125" s="22"/>
      <c r="D125" s="22"/>
      <c r="E125" s="37"/>
      <c r="F125" s="37"/>
      <c r="G125" s="37"/>
      <c r="H125" s="22"/>
      <c r="I125" s="37"/>
      <c r="J125" s="37"/>
      <c r="K125" s="37"/>
      <c r="L125" s="22"/>
      <c r="M125" s="37"/>
      <c r="N125" s="37"/>
      <c r="O125" s="37"/>
      <c r="P125" s="22"/>
      <c r="Q125" s="37"/>
      <c r="R125" s="37"/>
      <c r="S125" s="37"/>
    </row>
    <row r="126" spans="1:25">
      <c r="A126" s="15"/>
      <c r="B126" s="45" t="s">
        <v>624</v>
      </c>
      <c r="C126" s="72" t="s">
        <v>97</v>
      </c>
      <c r="D126" s="38"/>
      <c r="E126" s="74" t="s">
        <v>243</v>
      </c>
      <c r="F126" s="43">
        <v>1558</v>
      </c>
      <c r="G126" s="38"/>
      <c r="H126" s="38"/>
      <c r="I126" s="74" t="s">
        <v>243</v>
      </c>
      <c r="J126" s="48" t="s">
        <v>625</v>
      </c>
      <c r="K126" s="74" t="s">
        <v>269</v>
      </c>
      <c r="L126" s="38"/>
      <c r="M126" s="74" t="s">
        <v>243</v>
      </c>
      <c r="N126" s="48" t="s">
        <v>626</v>
      </c>
      <c r="O126" s="74" t="s">
        <v>269</v>
      </c>
      <c r="P126" s="38"/>
      <c r="Q126" s="74" t="s">
        <v>243</v>
      </c>
      <c r="R126" s="48" t="s">
        <v>627</v>
      </c>
      <c r="S126" s="74" t="s">
        <v>269</v>
      </c>
    </row>
    <row r="127" spans="1:25">
      <c r="A127" s="15"/>
      <c r="B127" s="45"/>
      <c r="C127" s="72"/>
      <c r="D127" s="38"/>
      <c r="E127" s="74"/>
      <c r="F127" s="43"/>
      <c r="G127" s="38"/>
      <c r="H127" s="38"/>
      <c r="I127" s="74"/>
      <c r="J127" s="48"/>
      <c r="K127" s="74"/>
      <c r="L127" s="38"/>
      <c r="M127" s="74"/>
      <c r="N127" s="48"/>
      <c r="O127" s="74"/>
      <c r="P127" s="38"/>
      <c r="Q127" s="74"/>
      <c r="R127" s="48"/>
      <c r="S127" s="74"/>
    </row>
    <row r="128" spans="1:25">
      <c r="A128" s="15"/>
      <c r="B128" s="30" t="s">
        <v>561</v>
      </c>
      <c r="C128" s="22"/>
      <c r="D128" s="22"/>
      <c r="E128" s="37"/>
      <c r="F128" s="37"/>
      <c r="G128" s="37"/>
      <c r="H128" s="22"/>
      <c r="I128" s="37"/>
      <c r="J128" s="37"/>
      <c r="K128" s="37"/>
      <c r="L128" s="22"/>
      <c r="M128" s="37"/>
      <c r="N128" s="37"/>
      <c r="O128" s="37"/>
      <c r="P128" s="22"/>
      <c r="Q128" s="37"/>
      <c r="R128" s="37"/>
      <c r="S128" s="37"/>
    </row>
    <row r="129" spans="1:25">
      <c r="A129" s="15"/>
      <c r="B129" s="45" t="s">
        <v>562</v>
      </c>
      <c r="C129" s="72" t="s">
        <v>628</v>
      </c>
      <c r="D129" s="38"/>
      <c r="E129" s="43">
        <v>17979</v>
      </c>
      <c r="F129" s="43"/>
      <c r="G129" s="38"/>
      <c r="H129" s="38"/>
      <c r="I129" s="43">
        <v>6527</v>
      </c>
      <c r="J129" s="43"/>
      <c r="K129" s="38"/>
      <c r="L129" s="38"/>
      <c r="M129" s="43">
        <v>24686</v>
      </c>
      <c r="N129" s="43"/>
      <c r="O129" s="38"/>
      <c r="P129" s="38"/>
      <c r="Q129" s="43">
        <v>11769</v>
      </c>
      <c r="R129" s="43"/>
      <c r="S129" s="38"/>
    </row>
    <row r="130" spans="1:25">
      <c r="A130" s="15"/>
      <c r="B130" s="45"/>
      <c r="C130" s="72"/>
      <c r="D130" s="38"/>
      <c r="E130" s="43"/>
      <c r="F130" s="43"/>
      <c r="G130" s="38"/>
      <c r="H130" s="38"/>
      <c r="I130" s="43"/>
      <c r="J130" s="43"/>
      <c r="K130" s="38"/>
      <c r="L130" s="38"/>
      <c r="M130" s="43"/>
      <c r="N130" s="43"/>
      <c r="O130" s="38"/>
      <c r="P130" s="38"/>
      <c r="Q130" s="43"/>
      <c r="R130" s="43"/>
      <c r="S130" s="38"/>
    </row>
    <row r="131" spans="1:25">
      <c r="A131" s="15"/>
      <c r="B131" s="30" t="s">
        <v>629</v>
      </c>
      <c r="C131" s="22"/>
      <c r="D131" s="22"/>
      <c r="E131" s="37"/>
      <c r="F131" s="37"/>
      <c r="G131" s="37"/>
      <c r="H131" s="22"/>
      <c r="I131" s="37"/>
      <c r="J131" s="37"/>
      <c r="K131" s="37"/>
      <c r="L131" s="22"/>
      <c r="M131" s="37"/>
      <c r="N131" s="37"/>
      <c r="O131" s="37"/>
      <c r="P131" s="22"/>
      <c r="Q131" s="37"/>
      <c r="R131" s="37"/>
      <c r="S131" s="37"/>
    </row>
    <row r="132" spans="1:25">
      <c r="A132" s="15"/>
      <c r="B132" s="45" t="s">
        <v>630</v>
      </c>
      <c r="C132" s="45" t="s">
        <v>631</v>
      </c>
      <c r="D132" s="38"/>
      <c r="E132" s="43">
        <v>44452</v>
      </c>
      <c r="F132" s="43"/>
      <c r="G132" s="38"/>
      <c r="H132" s="38"/>
      <c r="I132" s="48" t="s">
        <v>632</v>
      </c>
      <c r="J132" s="48"/>
      <c r="K132" s="74" t="s">
        <v>269</v>
      </c>
      <c r="L132" s="38"/>
      <c r="M132" s="43">
        <v>27022</v>
      </c>
      <c r="N132" s="43"/>
      <c r="O132" s="38"/>
      <c r="P132" s="38"/>
      <c r="Q132" s="48" t="s">
        <v>633</v>
      </c>
      <c r="R132" s="48"/>
      <c r="S132" s="74" t="s">
        <v>269</v>
      </c>
    </row>
    <row r="133" spans="1:25">
      <c r="A133" s="15"/>
      <c r="B133" s="45"/>
      <c r="C133" s="45"/>
      <c r="D133" s="38"/>
      <c r="E133" s="43"/>
      <c r="F133" s="43"/>
      <c r="G133" s="38"/>
      <c r="H133" s="38"/>
      <c r="I133" s="48"/>
      <c r="J133" s="48"/>
      <c r="K133" s="74"/>
      <c r="L133" s="38"/>
      <c r="M133" s="43"/>
      <c r="N133" s="43"/>
      <c r="O133" s="38"/>
      <c r="P133" s="38"/>
      <c r="Q133" s="48"/>
      <c r="R133" s="48"/>
      <c r="S133" s="74"/>
    </row>
    <row r="134" spans="1:25">
      <c r="A134" s="15"/>
      <c r="B134" s="57" t="s">
        <v>634</v>
      </c>
      <c r="C134" s="57" t="s">
        <v>631</v>
      </c>
      <c r="D134" s="37"/>
      <c r="E134" s="44" t="s">
        <v>635</v>
      </c>
      <c r="F134" s="44"/>
      <c r="G134" s="40" t="s">
        <v>269</v>
      </c>
      <c r="H134" s="37"/>
      <c r="I134" s="41">
        <v>1683</v>
      </c>
      <c r="J134" s="41"/>
      <c r="K134" s="37"/>
      <c r="L134" s="37"/>
      <c r="M134" s="44" t="s">
        <v>636</v>
      </c>
      <c r="N134" s="44"/>
      <c r="O134" s="40" t="s">
        <v>269</v>
      </c>
      <c r="P134" s="37"/>
      <c r="Q134" s="44">
        <v>878</v>
      </c>
      <c r="R134" s="44"/>
      <c r="S134" s="37"/>
    </row>
    <row r="135" spans="1:25">
      <c r="A135" s="15"/>
      <c r="B135" s="57"/>
      <c r="C135" s="57"/>
      <c r="D135" s="37"/>
      <c r="E135" s="44"/>
      <c r="F135" s="44"/>
      <c r="G135" s="40"/>
      <c r="H135" s="37"/>
      <c r="I135" s="41"/>
      <c r="J135" s="41"/>
      <c r="K135" s="37"/>
      <c r="L135" s="37"/>
      <c r="M135" s="44"/>
      <c r="N135" s="44"/>
      <c r="O135" s="40"/>
      <c r="P135" s="37"/>
      <c r="Q135" s="44"/>
      <c r="R135" s="44"/>
      <c r="S135" s="37"/>
    </row>
    <row r="136" spans="1:25">
      <c r="A136" s="15"/>
      <c r="B136" s="115" t="s">
        <v>637</v>
      </c>
      <c r="C136" s="115"/>
      <c r="D136" s="115"/>
      <c r="E136" s="115"/>
      <c r="F136" s="115"/>
      <c r="G136" s="115"/>
      <c r="H136" s="115"/>
      <c r="I136" s="115"/>
      <c r="J136" s="115"/>
      <c r="K136" s="115"/>
      <c r="L136" s="115"/>
      <c r="M136" s="115"/>
      <c r="N136" s="115"/>
      <c r="O136" s="115"/>
      <c r="P136" s="115"/>
      <c r="Q136" s="115"/>
      <c r="R136" s="115"/>
      <c r="S136" s="115"/>
      <c r="T136" s="115"/>
      <c r="U136" s="115"/>
      <c r="V136" s="115"/>
      <c r="W136" s="115"/>
      <c r="X136" s="115"/>
      <c r="Y136" s="115"/>
    </row>
    <row r="137" spans="1:25" ht="25.5" customHeight="1">
      <c r="A137" s="15"/>
      <c r="B137" s="87" t="s">
        <v>638</v>
      </c>
      <c r="C137" s="87"/>
      <c r="D137" s="87"/>
      <c r="E137" s="87"/>
      <c r="F137" s="87"/>
      <c r="G137" s="87"/>
      <c r="H137" s="87"/>
      <c r="I137" s="87"/>
      <c r="J137" s="87"/>
      <c r="K137" s="87"/>
      <c r="L137" s="87"/>
      <c r="M137" s="87"/>
      <c r="N137" s="87"/>
      <c r="O137" s="87"/>
      <c r="P137" s="87"/>
      <c r="Q137" s="87"/>
      <c r="R137" s="87"/>
      <c r="S137" s="87"/>
      <c r="T137" s="87"/>
      <c r="U137" s="87"/>
      <c r="V137" s="87"/>
      <c r="W137" s="87"/>
      <c r="X137" s="87"/>
      <c r="Y137" s="87"/>
    </row>
    <row r="138" spans="1:25">
      <c r="A138" s="15"/>
      <c r="B138" s="87" t="s">
        <v>639</v>
      </c>
      <c r="C138" s="87"/>
      <c r="D138" s="87"/>
      <c r="E138" s="87"/>
      <c r="F138" s="87"/>
      <c r="G138" s="87"/>
      <c r="H138" s="87"/>
      <c r="I138" s="87"/>
      <c r="J138" s="87"/>
      <c r="K138" s="87"/>
      <c r="L138" s="87"/>
      <c r="M138" s="87"/>
      <c r="N138" s="87"/>
      <c r="O138" s="87"/>
      <c r="P138" s="87"/>
      <c r="Q138" s="87"/>
      <c r="R138" s="87"/>
      <c r="S138" s="87"/>
      <c r="T138" s="87"/>
      <c r="U138" s="87"/>
      <c r="V138" s="87"/>
      <c r="W138" s="87"/>
      <c r="X138" s="87"/>
      <c r="Y138" s="87"/>
    </row>
    <row r="139" spans="1:25">
      <c r="A139" s="15"/>
      <c r="B139" s="85"/>
      <c r="C139" s="85"/>
      <c r="D139" s="85"/>
      <c r="E139" s="85"/>
      <c r="F139" s="85"/>
      <c r="G139" s="85"/>
      <c r="H139" s="85"/>
      <c r="I139" s="85"/>
      <c r="J139" s="85"/>
      <c r="K139" s="85"/>
      <c r="L139" s="85"/>
      <c r="M139" s="85"/>
      <c r="N139" s="85"/>
      <c r="O139" s="85"/>
      <c r="P139" s="85"/>
      <c r="Q139" s="85"/>
      <c r="R139" s="85"/>
      <c r="S139" s="85"/>
      <c r="T139" s="85"/>
      <c r="U139" s="85"/>
      <c r="V139" s="85"/>
      <c r="W139" s="85"/>
      <c r="X139" s="85"/>
      <c r="Y139" s="85"/>
    </row>
    <row r="140" spans="1:25">
      <c r="A140" s="15"/>
      <c r="B140" s="87" t="s">
        <v>640</v>
      </c>
      <c r="C140" s="87"/>
      <c r="D140" s="87"/>
      <c r="E140" s="87"/>
      <c r="F140" s="87"/>
      <c r="G140" s="87"/>
      <c r="H140" s="87"/>
      <c r="I140" s="87"/>
      <c r="J140" s="87"/>
      <c r="K140" s="87"/>
      <c r="L140" s="87"/>
      <c r="M140" s="87"/>
      <c r="N140" s="87"/>
      <c r="O140" s="87"/>
      <c r="P140" s="87"/>
      <c r="Q140" s="87"/>
      <c r="R140" s="87"/>
      <c r="S140" s="87"/>
      <c r="T140" s="87"/>
      <c r="U140" s="87"/>
      <c r="V140" s="87"/>
      <c r="W140" s="87"/>
      <c r="X140" s="87"/>
      <c r="Y140" s="87"/>
    </row>
    <row r="141" spans="1:25">
      <c r="A141" s="15"/>
      <c r="B141" s="31"/>
      <c r="C141" s="31"/>
      <c r="D141" s="31"/>
      <c r="E141" s="31"/>
      <c r="F141" s="31"/>
      <c r="G141" s="31"/>
      <c r="H141" s="31"/>
      <c r="I141" s="31"/>
      <c r="J141" s="31"/>
      <c r="K141" s="31"/>
      <c r="L141" s="31"/>
      <c r="M141" s="31"/>
      <c r="N141" s="31"/>
      <c r="O141" s="31"/>
      <c r="P141" s="31"/>
      <c r="Q141" s="31"/>
      <c r="R141" s="31"/>
      <c r="S141" s="31"/>
    </row>
    <row r="142" spans="1:25">
      <c r="A142" s="15"/>
      <c r="B142" s="16"/>
      <c r="C142" s="16"/>
      <c r="D142" s="16"/>
      <c r="E142" s="16"/>
      <c r="F142" s="16"/>
      <c r="G142" s="16"/>
      <c r="H142" s="16"/>
      <c r="I142" s="16"/>
      <c r="J142" s="16"/>
      <c r="K142" s="16"/>
      <c r="L142" s="16"/>
      <c r="M142" s="16"/>
      <c r="N142" s="16"/>
      <c r="O142" s="16"/>
      <c r="P142" s="16"/>
      <c r="Q142" s="16"/>
      <c r="R142" s="16"/>
      <c r="S142" s="16"/>
    </row>
    <row r="143" spans="1:25" ht="15.75" thickBot="1">
      <c r="A143" s="15"/>
      <c r="B143" s="17"/>
      <c r="C143" s="17"/>
      <c r="D143" s="17"/>
      <c r="E143" s="35" t="s">
        <v>589</v>
      </c>
      <c r="F143" s="35"/>
      <c r="G143" s="35"/>
      <c r="H143" s="35"/>
      <c r="I143" s="35"/>
      <c r="J143" s="35"/>
      <c r="K143" s="35"/>
      <c r="L143" s="35"/>
      <c r="M143" s="35"/>
      <c r="N143" s="35"/>
      <c r="O143" s="35"/>
      <c r="P143" s="35"/>
      <c r="Q143" s="35"/>
      <c r="R143" s="35"/>
      <c r="S143" s="35"/>
    </row>
    <row r="144" spans="1:25" ht="15.75" thickBot="1">
      <c r="A144" s="15"/>
      <c r="B144" s="17"/>
      <c r="C144" s="19" t="s">
        <v>590</v>
      </c>
      <c r="D144" s="17"/>
      <c r="E144" s="34" t="s">
        <v>281</v>
      </c>
      <c r="F144" s="34"/>
      <c r="G144" s="34"/>
      <c r="H144" s="34"/>
      <c r="I144" s="34"/>
      <c r="J144" s="34"/>
      <c r="K144" s="34"/>
      <c r="L144" s="17"/>
      <c r="M144" s="34" t="s">
        <v>282</v>
      </c>
      <c r="N144" s="34"/>
      <c r="O144" s="34"/>
      <c r="P144" s="34"/>
      <c r="Q144" s="34"/>
      <c r="R144" s="34"/>
      <c r="S144" s="34"/>
    </row>
    <row r="145" spans="1:19" ht="15.75" thickBot="1">
      <c r="A145" s="15"/>
      <c r="B145" s="17"/>
      <c r="C145" s="20" t="s">
        <v>591</v>
      </c>
      <c r="D145" s="17"/>
      <c r="E145" s="34">
        <v>2014</v>
      </c>
      <c r="F145" s="34"/>
      <c r="G145" s="34"/>
      <c r="H145" s="17"/>
      <c r="I145" s="34">
        <v>2013</v>
      </c>
      <c r="J145" s="34"/>
      <c r="K145" s="34"/>
      <c r="L145" s="17"/>
      <c r="M145" s="34">
        <v>2014</v>
      </c>
      <c r="N145" s="34"/>
      <c r="O145" s="34"/>
      <c r="P145" s="17"/>
      <c r="Q145" s="34">
        <v>2013</v>
      </c>
      <c r="R145" s="34"/>
      <c r="S145" s="34"/>
    </row>
    <row r="146" spans="1:19">
      <c r="A146" s="15"/>
      <c r="B146" s="17"/>
      <c r="C146" s="18"/>
      <c r="D146" s="17"/>
      <c r="E146" s="36" t="s">
        <v>239</v>
      </c>
      <c r="F146" s="36"/>
      <c r="G146" s="36"/>
      <c r="H146" s="36"/>
      <c r="I146" s="36"/>
      <c r="J146" s="36"/>
      <c r="K146" s="36"/>
      <c r="L146" s="36"/>
      <c r="M146" s="36"/>
      <c r="N146" s="36"/>
      <c r="O146" s="36"/>
      <c r="P146" s="36"/>
      <c r="Q146" s="36"/>
      <c r="R146" s="36"/>
      <c r="S146" s="36"/>
    </row>
    <row r="147" spans="1:19">
      <c r="A147" s="15"/>
      <c r="B147" s="91" t="s">
        <v>641</v>
      </c>
      <c r="C147" s="57" t="s">
        <v>96</v>
      </c>
      <c r="D147" s="37"/>
      <c r="E147" s="40" t="s">
        <v>243</v>
      </c>
      <c r="F147" s="44">
        <v>87</v>
      </c>
      <c r="G147" s="37"/>
      <c r="H147" s="37"/>
      <c r="I147" s="40" t="s">
        <v>243</v>
      </c>
      <c r="J147" s="44" t="s">
        <v>642</v>
      </c>
      <c r="K147" s="40" t="s">
        <v>269</v>
      </c>
      <c r="L147" s="37"/>
      <c r="M147" s="40" t="s">
        <v>243</v>
      </c>
      <c r="N147" s="44" t="s">
        <v>643</v>
      </c>
      <c r="O147" s="40" t="s">
        <v>269</v>
      </c>
      <c r="P147" s="37"/>
      <c r="Q147" s="40" t="s">
        <v>243</v>
      </c>
      <c r="R147" s="44">
        <v>278</v>
      </c>
      <c r="S147" s="37"/>
    </row>
    <row r="148" spans="1:19">
      <c r="A148" s="15"/>
      <c r="B148" s="91"/>
      <c r="C148" s="57"/>
      <c r="D148" s="37"/>
      <c r="E148" s="40"/>
      <c r="F148" s="44"/>
      <c r="G148" s="37"/>
      <c r="H148" s="37"/>
      <c r="I148" s="40"/>
      <c r="J148" s="44"/>
      <c r="K148" s="40"/>
      <c r="L148" s="37"/>
      <c r="M148" s="40"/>
      <c r="N148" s="44"/>
      <c r="O148" s="40"/>
      <c r="P148" s="37"/>
      <c r="Q148" s="40"/>
      <c r="R148" s="44"/>
      <c r="S148" s="37"/>
    </row>
    <row r="149" spans="1:19">
      <c r="A149" s="15"/>
      <c r="B149" s="29" t="s">
        <v>553</v>
      </c>
      <c r="C149" s="17"/>
      <c r="D149" s="17"/>
      <c r="E149" s="38"/>
      <c r="F149" s="38"/>
      <c r="G149" s="38"/>
      <c r="H149" s="17"/>
      <c r="I149" s="38"/>
      <c r="J149" s="38"/>
      <c r="K149" s="38"/>
      <c r="L149" s="17"/>
      <c r="M149" s="38"/>
      <c r="N149" s="38"/>
      <c r="O149" s="38"/>
      <c r="P149" s="17"/>
      <c r="Q149" s="38"/>
      <c r="R149" s="38"/>
      <c r="S149" s="38"/>
    </row>
    <row r="150" spans="1:19">
      <c r="A150" s="15"/>
      <c r="B150" s="39" t="s">
        <v>573</v>
      </c>
      <c r="C150" s="57" t="s">
        <v>96</v>
      </c>
      <c r="D150" s="37"/>
      <c r="E150" s="41">
        <v>4800</v>
      </c>
      <c r="F150" s="41"/>
      <c r="G150" s="37"/>
      <c r="H150" s="37"/>
      <c r="I150" s="41">
        <v>5944</v>
      </c>
      <c r="J150" s="41"/>
      <c r="K150" s="37"/>
      <c r="L150" s="37"/>
      <c r="M150" s="41">
        <v>13958</v>
      </c>
      <c r="N150" s="41"/>
      <c r="O150" s="37"/>
      <c r="P150" s="37"/>
      <c r="Q150" s="41">
        <v>22252</v>
      </c>
      <c r="R150" s="41"/>
      <c r="S150" s="37"/>
    </row>
    <row r="151" spans="1:19">
      <c r="A151" s="15"/>
      <c r="B151" s="39"/>
      <c r="C151" s="57"/>
      <c r="D151" s="37"/>
      <c r="E151" s="41"/>
      <c r="F151" s="41"/>
      <c r="G151" s="37"/>
      <c r="H151" s="37"/>
      <c r="I151" s="41"/>
      <c r="J151" s="41"/>
      <c r="K151" s="37"/>
      <c r="L151" s="37"/>
      <c r="M151" s="41"/>
      <c r="N151" s="41"/>
      <c r="O151" s="37"/>
      <c r="P151" s="37"/>
      <c r="Q151" s="41"/>
      <c r="R151" s="41"/>
      <c r="S151" s="37"/>
    </row>
    <row r="152" spans="1:19">
      <c r="A152" s="15"/>
      <c r="B152" s="42" t="s">
        <v>570</v>
      </c>
      <c r="C152" s="45" t="s">
        <v>97</v>
      </c>
      <c r="D152" s="38"/>
      <c r="E152" s="48" t="s">
        <v>644</v>
      </c>
      <c r="F152" s="48"/>
      <c r="G152" s="74" t="s">
        <v>269</v>
      </c>
      <c r="H152" s="38"/>
      <c r="I152" s="43">
        <v>3289</v>
      </c>
      <c r="J152" s="43"/>
      <c r="K152" s="38"/>
      <c r="L152" s="38"/>
      <c r="M152" s="43">
        <v>2089</v>
      </c>
      <c r="N152" s="43"/>
      <c r="O152" s="38"/>
      <c r="P152" s="38"/>
      <c r="Q152" s="48" t="s">
        <v>645</v>
      </c>
      <c r="R152" s="48"/>
      <c r="S152" s="74" t="s">
        <v>269</v>
      </c>
    </row>
    <row r="153" spans="1:19">
      <c r="A153" s="15"/>
      <c r="B153" s="42"/>
      <c r="C153" s="45"/>
      <c r="D153" s="38"/>
      <c r="E153" s="48"/>
      <c r="F153" s="48"/>
      <c r="G153" s="74"/>
      <c r="H153" s="38"/>
      <c r="I153" s="43"/>
      <c r="J153" s="43"/>
      <c r="K153" s="38"/>
      <c r="L153" s="38"/>
      <c r="M153" s="43"/>
      <c r="N153" s="43"/>
      <c r="O153" s="38"/>
      <c r="P153" s="38"/>
      <c r="Q153" s="48"/>
      <c r="R153" s="48"/>
      <c r="S153" s="74"/>
    </row>
    <row r="154" spans="1:19">
      <c r="A154" s="15"/>
      <c r="B154" s="21" t="s">
        <v>646</v>
      </c>
      <c r="C154" s="22"/>
      <c r="D154" s="22"/>
      <c r="E154" s="37"/>
      <c r="F154" s="37"/>
      <c r="G154" s="37"/>
      <c r="H154" s="22"/>
      <c r="I154" s="37"/>
      <c r="J154" s="37"/>
      <c r="K154" s="37"/>
      <c r="L154" s="22"/>
      <c r="M154" s="37"/>
      <c r="N154" s="37"/>
      <c r="O154" s="37"/>
      <c r="P154" s="22"/>
      <c r="Q154" s="37"/>
      <c r="R154" s="37"/>
      <c r="S154" s="37"/>
    </row>
    <row r="155" spans="1:19">
      <c r="A155" s="15"/>
      <c r="B155" s="42" t="s">
        <v>574</v>
      </c>
      <c r="C155" s="45" t="s">
        <v>96</v>
      </c>
      <c r="D155" s="38"/>
      <c r="E155" s="48">
        <v>191</v>
      </c>
      <c r="F155" s="48"/>
      <c r="G155" s="38"/>
      <c r="H155" s="38"/>
      <c r="I155" s="48" t="s">
        <v>647</v>
      </c>
      <c r="J155" s="48"/>
      <c r="K155" s="74" t="s">
        <v>269</v>
      </c>
      <c r="L155" s="38"/>
      <c r="M155" s="48">
        <v>94</v>
      </c>
      <c r="N155" s="48"/>
      <c r="O155" s="38"/>
      <c r="P155" s="38"/>
      <c r="Q155" s="48">
        <v>20</v>
      </c>
      <c r="R155" s="48"/>
      <c r="S155" s="38"/>
    </row>
    <row r="156" spans="1:19">
      <c r="A156" s="15"/>
      <c r="B156" s="42"/>
      <c r="C156" s="45"/>
      <c r="D156" s="38"/>
      <c r="E156" s="48"/>
      <c r="F156" s="48"/>
      <c r="G156" s="38"/>
      <c r="H156" s="38"/>
      <c r="I156" s="48"/>
      <c r="J156" s="48"/>
      <c r="K156" s="74"/>
      <c r="L156" s="38"/>
      <c r="M156" s="48"/>
      <c r="N156" s="48"/>
      <c r="O156" s="38"/>
      <c r="P156" s="38"/>
      <c r="Q156" s="48"/>
      <c r="R156" s="48"/>
      <c r="S156" s="38"/>
    </row>
    <row r="157" spans="1:19">
      <c r="A157" s="15"/>
      <c r="B157" s="21" t="s">
        <v>629</v>
      </c>
      <c r="C157" s="22"/>
      <c r="D157" s="22"/>
      <c r="E157" s="37"/>
      <c r="F157" s="37"/>
      <c r="G157" s="37"/>
      <c r="H157" s="22"/>
      <c r="I157" s="37"/>
      <c r="J157" s="37"/>
      <c r="K157" s="37"/>
      <c r="L157" s="22"/>
      <c r="M157" s="37"/>
      <c r="N157" s="37"/>
      <c r="O157" s="37"/>
      <c r="P157" s="22"/>
      <c r="Q157" s="37"/>
      <c r="R157" s="37"/>
      <c r="S157" s="37"/>
    </row>
    <row r="158" spans="1:19">
      <c r="A158" s="15"/>
      <c r="B158" s="45" t="s">
        <v>648</v>
      </c>
      <c r="C158" s="45" t="s">
        <v>96</v>
      </c>
      <c r="D158" s="38"/>
      <c r="E158" s="48">
        <v>309</v>
      </c>
      <c r="F158" s="48"/>
      <c r="G158" s="38"/>
      <c r="H158" s="38"/>
      <c r="I158" s="48">
        <v>63</v>
      </c>
      <c r="J158" s="48"/>
      <c r="K158" s="38"/>
      <c r="L158" s="38"/>
      <c r="M158" s="48">
        <v>679</v>
      </c>
      <c r="N158" s="48"/>
      <c r="O158" s="38"/>
      <c r="P158" s="38"/>
      <c r="Q158" s="48">
        <v>346</v>
      </c>
      <c r="R158" s="48"/>
      <c r="S158" s="38"/>
    </row>
    <row r="159" spans="1:19">
      <c r="A159" s="15"/>
      <c r="B159" s="45"/>
      <c r="C159" s="45"/>
      <c r="D159" s="38"/>
      <c r="E159" s="48"/>
      <c r="F159" s="48"/>
      <c r="G159" s="38"/>
      <c r="H159" s="38"/>
      <c r="I159" s="48"/>
      <c r="J159" s="48"/>
      <c r="K159" s="38"/>
      <c r="L159" s="38"/>
      <c r="M159" s="48"/>
      <c r="N159" s="48"/>
      <c r="O159" s="38"/>
      <c r="P159" s="38"/>
      <c r="Q159" s="48"/>
      <c r="R159" s="48"/>
      <c r="S159" s="38"/>
    </row>
    <row r="160" spans="1:19">
      <c r="A160" s="15"/>
      <c r="B160" s="30" t="s">
        <v>561</v>
      </c>
      <c r="C160" s="22"/>
      <c r="D160" s="22"/>
      <c r="E160" s="37"/>
      <c r="F160" s="37"/>
      <c r="G160" s="37"/>
      <c r="H160" s="22"/>
      <c r="I160" s="37"/>
      <c r="J160" s="37"/>
      <c r="K160" s="37"/>
      <c r="L160" s="22"/>
      <c r="M160" s="37"/>
      <c r="N160" s="37"/>
      <c r="O160" s="37"/>
      <c r="P160" s="22"/>
      <c r="Q160" s="37"/>
      <c r="R160" s="37"/>
      <c r="S160" s="37"/>
    </row>
    <row r="161" spans="1:25" ht="24.75">
      <c r="A161" s="15"/>
      <c r="B161" s="23" t="s">
        <v>571</v>
      </c>
      <c r="C161" s="23" t="s">
        <v>628</v>
      </c>
      <c r="D161" s="17"/>
      <c r="E161" s="48" t="s">
        <v>649</v>
      </c>
      <c r="F161" s="48"/>
      <c r="G161" s="29" t="s">
        <v>269</v>
      </c>
      <c r="H161" s="17"/>
      <c r="I161" s="48" t="s">
        <v>650</v>
      </c>
      <c r="J161" s="48"/>
      <c r="K161" s="29" t="s">
        <v>269</v>
      </c>
      <c r="L161" s="17"/>
      <c r="M161" s="48" t="s">
        <v>651</v>
      </c>
      <c r="N161" s="48"/>
      <c r="O161" s="29" t="s">
        <v>269</v>
      </c>
      <c r="P161" s="17"/>
      <c r="Q161" s="48" t="s">
        <v>652</v>
      </c>
      <c r="R161" s="48"/>
      <c r="S161" s="29" t="s">
        <v>269</v>
      </c>
    </row>
    <row r="162" spans="1:25">
      <c r="A162" s="15"/>
      <c r="B162" s="150" t="s">
        <v>653</v>
      </c>
      <c r="C162" s="150"/>
      <c r="D162" s="150"/>
      <c r="E162" s="150"/>
      <c r="F162" s="150"/>
      <c r="G162" s="150"/>
      <c r="H162" s="150"/>
      <c r="I162" s="150"/>
      <c r="J162" s="150"/>
      <c r="K162" s="150"/>
      <c r="L162" s="150"/>
      <c r="M162" s="150"/>
      <c r="N162" s="150"/>
      <c r="O162" s="150"/>
      <c r="P162" s="150"/>
      <c r="Q162" s="150"/>
      <c r="R162" s="150"/>
      <c r="S162" s="150"/>
      <c r="T162" s="150"/>
      <c r="U162" s="150"/>
      <c r="V162" s="150"/>
      <c r="W162" s="150"/>
      <c r="X162" s="150"/>
      <c r="Y162" s="150"/>
    </row>
    <row r="163" spans="1:25" ht="25.5" customHeight="1">
      <c r="A163" s="15"/>
      <c r="B163" s="87" t="s">
        <v>654</v>
      </c>
      <c r="C163" s="87"/>
      <c r="D163" s="87"/>
      <c r="E163" s="87"/>
      <c r="F163" s="87"/>
      <c r="G163" s="87"/>
      <c r="H163" s="87"/>
      <c r="I163" s="87"/>
      <c r="J163" s="87"/>
      <c r="K163" s="87"/>
      <c r="L163" s="87"/>
      <c r="M163" s="87"/>
      <c r="N163" s="87"/>
      <c r="O163" s="87"/>
      <c r="P163" s="87"/>
      <c r="Q163" s="87"/>
      <c r="R163" s="87"/>
      <c r="S163" s="87"/>
      <c r="T163" s="87"/>
      <c r="U163" s="87"/>
      <c r="V163" s="87"/>
      <c r="W163" s="87"/>
      <c r="X163" s="87"/>
      <c r="Y163" s="87"/>
    </row>
    <row r="164" spans="1:25">
      <c r="A164" s="15"/>
      <c r="B164" s="87" t="s">
        <v>655</v>
      </c>
      <c r="C164" s="87"/>
      <c r="D164" s="87"/>
      <c r="E164" s="87"/>
      <c r="F164" s="87"/>
      <c r="G164" s="87"/>
      <c r="H164" s="87"/>
      <c r="I164" s="87"/>
      <c r="J164" s="87"/>
      <c r="K164" s="87"/>
      <c r="L164" s="87"/>
      <c r="M164" s="87"/>
      <c r="N164" s="87"/>
      <c r="O164" s="87"/>
      <c r="P164" s="87"/>
      <c r="Q164" s="87"/>
      <c r="R164" s="87"/>
      <c r="S164" s="87"/>
      <c r="T164" s="87"/>
      <c r="U164" s="87"/>
      <c r="V164" s="87"/>
      <c r="W164" s="87"/>
      <c r="X164" s="87"/>
      <c r="Y164" s="87"/>
    </row>
    <row r="165" spans="1:25">
      <c r="A165" s="15"/>
      <c r="B165" s="87" t="s">
        <v>656</v>
      </c>
      <c r="C165" s="87"/>
      <c r="D165" s="87"/>
      <c r="E165" s="87"/>
      <c r="F165" s="87"/>
      <c r="G165" s="87"/>
      <c r="H165" s="87"/>
      <c r="I165" s="87"/>
      <c r="J165" s="87"/>
      <c r="K165" s="87"/>
      <c r="L165" s="87"/>
      <c r="M165" s="87"/>
      <c r="N165" s="87"/>
      <c r="O165" s="87"/>
      <c r="P165" s="87"/>
      <c r="Q165" s="87"/>
      <c r="R165" s="87"/>
      <c r="S165" s="87"/>
      <c r="T165" s="87"/>
      <c r="U165" s="87"/>
      <c r="V165" s="87"/>
      <c r="W165" s="87"/>
      <c r="X165" s="87"/>
      <c r="Y165" s="87"/>
    </row>
    <row r="166" spans="1:25" ht="25.5" customHeight="1">
      <c r="A166" s="15"/>
      <c r="B166" s="87" t="s">
        <v>657</v>
      </c>
      <c r="C166" s="87"/>
      <c r="D166" s="87"/>
      <c r="E166" s="87"/>
      <c r="F166" s="87"/>
      <c r="G166" s="87"/>
      <c r="H166" s="87"/>
      <c r="I166" s="87"/>
      <c r="J166" s="87"/>
      <c r="K166" s="87"/>
      <c r="L166" s="87"/>
      <c r="M166" s="87"/>
      <c r="N166" s="87"/>
      <c r="O166" s="87"/>
      <c r="P166" s="87"/>
      <c r="Q166" s="87"/>
      <c r="R166" s="87"/>
      <c r="S166" s="87"/>
      <c r="T166" s="87"/>
      <c r="U166" s="87"/>
      <c r="V166" s="87"/>
      <c r="W166" s="87"/>
      <c r="X166" s="87"/>
      <c r="Y166" s="87"/>
    </row>
    <row r="167" spans="1:25">
      <c r="A167" s="15"/>
      <c r="B167" s="87" t="s">
        <v>658</v>
      </c>
      <c r="C167" s="87"/>
      <c r="D167" s="87"/>
      <c r="E167" s="87"/>
      <c r="F167" s="87"/>
      <c r="G167" s="87"/>
      <c r="H167" s="87"/>
      <c r="I167" s="87"/>
      <c r="J167" s="87"/>
      <c r="K167" s="87"/>
      <c r="L167" s="87"/>
      <c r="M167" s="87"/>
      <c r="N167" s="87"/>
      <c r="O167" s="87"/>
      <c r="P167" s="87"/>
      <c r="Q167" s="87"/>
      <c r="R167" s="87"/>
      <c r="S167" s="87"/>
      <c r="T167" s="87"/>
      <c r="U167" s="87"/>
      <c r="V167" s="87"/>
      <c r="W167" s="87"/>
      <c r="X167" s="87"/>
      <c r="Y167" s="87"/>
    </row>
    <row r="168" spans="1:25">
      <c r="A168" s="15"/>
      <c r="B168" s="87" t="s">
        <v>659</v>
      </c>
      <c r="C168" s="87"/>
      <c r="D168" s="87"/>
      <c r="E168" s="87"/>
      <c r="F168" s="87"/>
      <c r="G168" s="87"/>
      <c r="H168" s="87"/>
      <c r="I168" s="87"/>
      <c r="J168" s="87"/>
      <c r="K168" s="87"/>
      <c r="L168" s="87"/>
      <c r="M168" s="87"/>
      <c r="N168" s="87"/>
      <c r="O168" s="87"/>
      <c r="P168" s="87"/>
      <c r="Q168" s="87"/>
      <c r="R168" s="87"/>
      <c r="S168" s="87"/>
      <c r="T168" s="87"/>
      <c r="U168" s="87"/>
      <c r="V168" s="87"/>
      <c r="W168" s="87"/>
      <c r="X168" s="87"/>
      <c r="Y168" s="87"/>
    </row>
    <row r="169" spans="1:25">
      <c r="A169" s="15"/>
      <c r="B169" s="87" t="s">
        <v>660</v>
      </c>
      <c r="C169" s="87"/>
      <c r="D169" s="87"/>
      <c r="E169" s="87"/>
      <c r="F169" s="87"/>
      <c r="G169" s="87"/>
      <c r="H169" s="87"/>
      <c r="I169" s="87"/>
      <c r="J169" s="87"/>
      <c r="K169" s="87"/>
      <c r="L169" s="87"/>
      <c r="M169" s="87"/>
      <c r="N169" s="87"/>
      <c r="O169" s="87"/>
      <c r="P169" s="87"/>
      <c r="Q169" s="87"/>
      <c r="R169" s="87"/>
      <c r="S169" s="87"/>
      <c r="T169" s="87"/>
      <c r="U169" s="87"/>
      <c r="V169" s="87"/>
      <c r="W169" s="87"/>
      <c r="X169" s="87"/>
      <c r="Y169" s="87"/>
    </row>
    <row r="170" spans="1:25">
      <c r="A170" s="15"/>
      <c r="B170" s="149" t="s">
        <v>661</v>
      </c>
      <c r="C170" s="149"/>
      <c r="D170" s="149"/>
      <c r="E170" s="149"/>
      <c r="F170" s="149"/>
      <c r="G170" s="149"/>
      <c r="H170" s="149"/>
      <c r="I170" s="149"/>
      <c r="J170" s="149"/>
      <c r="K170" s="149"/>
      <c r="L170" s="149"/>
      <c r="M170" s="149"/>
      <c r="N170" s="149"/>
      <c r="O170" s="149"/>
      <c r="P170" s="149"/>
      <c r="Q170" s="149"/>
      <c r="R170" s="149"/>
      <c r="S170" s="149"/>
      <c r="T170" s="149"/>
      <c r="U170" s="149"/>
      <c r="V170" s="149"/>
      <c r="W170" s="149"/>
      <c r="X170" s="149"/>
      <c r="Y170" s="149"/>
    </row>
    <row r="171" spans="1:25" ht="38.25" customHeight="1">
      <c r="A171" s="15"/>
      <c r="B171" s="87" t="s">
        <v>662</v>
      </c>
      <c r="C171" s="87"/>
      <c r="D171" s="87"/>
      <c r="E171" s="87"/>
      <c r="F171" s="87"/>
      <c r="G171" s="87"/>
      <c r="H171" s="87"/>
      <c r="I171" s="87"/>
      <c r="J171" s="87"/>
      <c r="K171" s="87"/>
      <c r="L171" s="87"/>
      <c r="M171" s="87"/>
      <c r="N171" s="87"/>
      <c r="O171" s="87"/>
      <c r="P171" s="87"/>
      <c r="Q171" s="87"/>
      <c r="R171" s="87"/>
      <c r="S171" s="87"/>
      <c r="T171" s="87"/>
      <c r="U171" s="87"/>
      <c r="V171" s="87"/>
      <c r="W171" s="87"/>
      <c r="X171" s="87"/>
      <c r="Y171" s="87"/>
    </row>
  </sheetData>
  <mergeCells count="787">
    <mergeCell ref="B167:Y167"/>
    <mergeCell ref="B168:Y168"/>
    <mergeCell ref="B169:Y169"/>
    <mergeCell ref="B170:Y170"/>
    <mergeCell ref="B171:Y171"/>
    <mergeCell ref="B140:Y140"/>
    <mergeCell ref="B162:Y162"/>
    <mergeCell ref="B163:Y163"/>
    <mergeCell ref="B164:Y164"/>
    <mergeCell ref="B165:Y165"/>
    <mergeCell ref="B166:Y166"/>
    <mergeCell ref="B117:Y117"/>
    <mergeCell ref="B118:Y118"/>
    <mergeCell ref="B136:Y136"/>
    <mergeCell ref="B137:Y137"/>
    <mergeCell ref="B138:Y138"/>
    <mergeCell ref="B139:Y139"/>
    <mergeCell ref="B111:Y111"/>
    <mergeCell ref="B112:Y112"/>
    <mergeCell ref="B113:Y113"/>
    <mergeCell ref="B114:Y114"/>
    <mergeCell ref="B115:Y115"/>
    <mergeCell ref="B116:Y116"/>
    <mergeCell ref="B92:Y92"/>
    <mergeCell ref="B93:Y93"/>
    <mergeCell ref="B94:Y94"/>
    <mergeCell ref="B95:Y95"/>
    <mergeCell ref="B96:Y96"/>
    <mergeCell ref="B110:Y110"/>
    <mergeCell ref="B5:Y5"/>
    <mergeCell ref="B6:Y6"/>
    <mergeCell ref="B71:Y71"/>
    <mergeCell ref="B72:Y72"/>
    <mergeCell ref="B73:Y73"/>
    <mergeCell ref="B74:Y74"/>
    <mergeCell ref="E161:F161"/>
    <mergeCell ref="I161:J161"/>
    <mergeCell ref="M161:N161"/>
    <mergeCell ref="Q161:R161"/>
    <mergeCell ref="A1:A2"/>
    <mergeCell ref="B1:Y1"/>
    <mergeCell ref="B2:Y2"/>
    <mergeCell ref="B3:Y3"/>
    <mergeCell ref="A4:A171"/>
    <mergeCell ref="B4:Y4"/>
    <mergeCell ref="Q158:R159"/>
    <mergeCell ref="S158:S159"/>
    <mergeCell ref="E160:G160"/>
    <mergeCell ref="I160:K160"/>
    <mergeCell ref="M160:O160"/>
    <mergeCell ref="Q160:S160"/>
    <mergeCell ref="I158:J159"/>
    <mergeCell ref="K158:K159"/>
    <mergeCell ref="L158:L159"/>
    <mergeCell ref="M158:N159"/>
    <mergeCell ref="O158:O159"/>
    <mergeCell ref="P158:P159"/>
    <mergeCell ref="B158:B159"/>
    <mergeCell ref="C158:C159"/>
    <mergeCell ref="D158:D159"/>
    <mergeCell ref="E158:F159"/>
    <mergeCell ref="G158:G159"/>
    <mergeCell ref="H158:H159"/>
    <mergeCell ref="Q155:R156"/>
    <mergeCell ref="S155:S156"/>
    <mergeCell ref="E157:G157"/>
    <mergeCell ref="I157:K157"/>
    <mergeCell ref="M157:O157"/>
    <mergeCell ref="Q157:S157"/>
    <mergeCell ref="I155:J156"/>
    <mergeCell ref="K155:K156"/>
    <mergeCell ref="L155:L156"/>
    <mergeCell ref="M155:N156"/>
    <mergeCell ref="O155:O156"/>
    <mergeCell ref="P155:P156"/>
    <mergeCell ref="E154:G154"/>
    <mergeCell ref="I154:K154"/>
    <mergeCell ref="M154:O154"/>
    <mergeCell ref="Q154:S154"/>
    <mergeCell ref="B155:B156"/>
    <mergeCell ref="C155:C156"/>
    <mergeCell ref="D155:D156"/>
    <mergeCell ref="E155:F156"/>
    <mergeCell ref="G155:G156"/>
    <mergeCell ref="H155:H156"/>
    <mergeCell ref="L152:L153"/>
    <mergeCell ref="M152:N153"/>
    <mergeCell ref="O152:O153"/>
    <mergeCell ref="P152:P153"/>
    <mergeCell ref="Q152:R153"/>
    <mergeCell ref="S152:S153"/>
    <mergeCell ref="Q150:R151"/>
    <mergeCell ref="S150:S151"/>
    <mergeCell ref="B152:B153"/>
    <mergeCell ref="C152:C153"/>
    <mergeCell ref="D152:D153"/>
    <mergeCell ref="E152:F153"/>
    <mergeCell ref="G152:G153"/>
    <mergeCell ref="H152:H153"/>
    <mergeCell ref="I152:J153"/>
    <mergeCell ref="K152:K153"/>
    <mergeCell ref="I150:J151"/>
    <mergeCell ref="K150:K151"/>
    <mergeCell ref="L150:L151"/>
    <mergeCell ref="M150:N151"/>
    <mergeCell ref="O150:O151"/>
    <mergeCell ref="P150:P151"/>
    <mergeCell ref="B150:B151"/>
    <mergeCell ref="C150:C151"/>
    <mergeCell ref="D150:D151"/>
    <mergeCell ref="E150:F151"/>
    <mergeCell ref="G150:G151"/>
    <mergeCell ref="H150:H151"/>
    <mergeCell ref="Q147:Q148"/>
    <mergeCell ref="R147:R148"/>
    <mergeCell ref="S147:S148"/>
    <mergeCell ref="E149:G149"/>
    <mergeCell ref="I149:K149"/>
    <mergeCell ref="M149:O149"/>
    <mergeCell ref="Q149:S149"/>
    <mergeCell ref="K147:K148"/>
    <mergeCell ref="L147:L148"/>
    <mergeCell ref="M147:M148"/>
    <mergeCell ref="N147:N148"/>
    <mergeCell ref="O147:O148"/>
    <mergeCell ref="P147:P148"/>
    <mergeCell ref="E146:S146"/>
    <mergeCell ref="B147:B148"/>
    <mergeCell ref="C147:C148"/>
    <mergeCell ref="D147:D148"/>
    <mergeCell ref="E147:E148"/>
    <mergeCell ref="F147:F148"/>
    <mergeCell ref="G147:G148"/>
    <mergeCell ref="H147:H148"/>
    <mergeCell ref="I147:I148"/>
    <mergeCell ref="J147:J148"/>
    <mergeCell ref="B141:S141"/>
    <mergeCell ref="E143:S143"/>
    <mergeCell ref="E144:K144"/>
    <mergeCell ref="M144:S144"/>
    <mergeCell ref="E145:G145"/>
    <mergeCell ref="I145:K145"/>
    <mergeCell ref="M145:O145"/>
    <mergeCell ref="Q145:S145"/>
    <mergeCell ref="L134:L135"/>
    <mergeCell ref="M134:N135"/>
    <mergeCell ref="O134:O135"/>
    <mergeCell ref="P134:P135"/>
    <mergeCell ref="Q134:R135"/>
    <mergeCell ref="S134:S135"/>
    <mergeCell ref="Q132:R133"/>
    <mergeCell ref="S132:S133"/>
    <mergeCell ref="B134:B135"/>
    <mergeCell ref="C134:C135"/>
    <mergeCell ref="D134:D135"/>
    <mergeCell ref="E134:F135"/>
    <mergeCell ref="G134:G135"/>
    <mergeCell ref="H134:H135"/>
    <mergeCell ref="I134:J135"/>
    <mergeCell ref="K134:K135"/>
    <mergeCell ref="I132:J133"/>
    <mergeCell ref="K132:K133"/>
    <mergeCell ref="L132:L133"/>
    <mergeCell ref="M132:N133"/>
    <mergeCell ref="O132:O133"/>
    <mergeCell ref="P132:P133"/>
    <mergeCell ref="B132:B133"/>
    <mergeCell ref="C132:C133"/>
    <mergeCell ref="D132:D133"/>
    <mergeCell ref="E132:F133"/>
    <mergeCell ref="G132:G133"/>
    <mergeCell ref="H132:H133"/>
    <mergeCell ref="P129:P130"/>
    <mergeCell ref="Q129:R130"/>
    <mergeCell ref="S129:S130"/>
    <mergeCell ref="E131:G131"/>
    <mergeCell ref="I131:K131"/>
    <mergeCell ref="M131:O131"/>
    <mergeCell ref="Q131:S131"/>
    <mergeCell ref="H129:H130"/>
    <mergeCell ref="I129:J130"/>
    <mergeCell ref="K129:K130"/>
    <mergeCell ref="L129:L130"/>
    <mergeCell ref="M129:N130"/>
    <mergeCell ref="O129:O130"/>
    <mergeCell ref="S126:S127"/>
    <mergeCell ref="E128:G128"/>
    <mergeCell ref="I128:K128"/>
    <mergeCell ref="M128:O128"/>
    <mergeCell ref="Q128:S128"/>
    <mergeCell ref="B129:B130"/>
    <mergeCell ref="C129:C130"/>
    <mergeCell ref="D129:D130"/>
    <mergeCell ref="E129:F130"/>
    <mergeCell ref="G129:G130"/>
    <mergeCell ref="M126:M127"/>
    <mergeCell ref="N126:N127"/>
    <mergeCell ref="O126:O127"/>
    <mergeCell ref="P126:P127"/>
    <mergeCell ref="Q126:Q127"/>
    <mergeCell ref="R126:R127"/>
    <mergeCell ref="G126:G127"/>
    <mergeCell ref="H126:H127"/>
    <mergeCell ref="I126:I127"/>
    <mergeCell ref="J126:J127"/>
    <mergeCell ref="K126:K127"/>
    <mergeCell ref="L126:L127"/>
    <mergeCell ref="E124:S124"/>
    <mergeCell ref="E125:G125"/>
    <mergeCell ref="I125:K125"/>
    <mergeCell ref="M125:O125"/>
    <mergeCell ref="Q125:S125"/>
    <mergeCell ref="B126:B127"/>
    <mergeCell ref="C126:C127"/>
    <mergeCell ref="D126:D127"/>
    <mergeCell ref="E126:E127"/>
    <mergeCell ref="F126:F127"/>
    <mergeCell ref="B119:S119"/>
    <mergeCell ref="E121:S121"/>
    <mergeCell ref="E122:K122"/>
    <mergeCell ref="M122:S122"/>
    <mergeCell ref="E123:G123"/>
    <mergeCell ref="I123:K123"/>
    <mergeCell ref="M123:O123"/>
    <mergeCell ref="Q123:S123"/>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5:N106"/>
    <mergeCell ref="O105:O106"/>
    <mergeCell ref="P105:P106"/>
    <mergeCell ref="Q105:Q106"/>
    <mergeCell ref="C107:D107"/>
    <mergeCell ref="G107:H107"/>
    <mergeCell ref="K107:L107"/>
    <mergeCell ref="O107:P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E102"/>
    <mergeCell ref="G102:I102"/>
    <mergeCell ref="K102:M102"/>
    <mergeCell ref="O102:Q102"/>
    <mergeCell ref="C103:Q103"/>
    <mergeCell ref="C104:E104"/>
    <mergeCell ref="G104:I104"/>
    <mergeCell ref="K104:M104"/>
    <mergeCell ref="O104:Q104"/>
    <mergeCell ref="Q90:R91"/>
    <mergeCell ref="S90:S91"/>
    <mergeCell ref="B97:Q97"/>
    <mergeCell ref="C99:Q99"/>
    <mergeCell ref="B100:B101"/>
    <mergeCell ref="C100:I100"/>
    <mergeCell ref="C101:I101"/>
    <mergeCell ref="J100:J101"/>
    <mergeCell ref="K100:Q100"/>
    <mergeCell ref="K101:Q101"/>
    <mergeCell ref="I90:J91"/>
    <mergeCell ref="K90:K91"/>
    <mergeCell ref="L90:L91"/>
    <mergeCell ref="M90:N91"/>
    <mergeCell ref="O90:O91"/>
    <mergeCell ref="P90:P91"/>
    <mergeCell ref="B90:B91"/>
    <mergeCell ref="C90:C91"/>
    <mergeCell ref="D90:D91"/>
    <mergeCell ref="E90:F91"/>
    <mergeCell ref="G90:G91"/>
    <mergeCell ref="H90:H91"/>
    <mergeCell ref="Q87:R88"/>
    <mergeCell ref="S87:S88"/>
    <mergeCell ref="E89:G89"/>
    <mergeCell ref="I89:K89"/>
    <mergeCell ref="M89:O89"/>
    <mergeCell ref="Q89:S89"/>
    <mergeCell ref="I87:J88"/>
    <mergeCell ref="K87:K88"/>
    <mergeCell ref="L87:L88"/>
    <mergeCell ref="M87:N88"/>
    <mergeCell ref="O87:O88"/>
    <mergeCell ref="P87:P88"/>
    <mergeCell ref="B87:B88"/>
    <mergeCell ref="C87:C88"/>
    <mergeCell ref="D87:D88"/>
    <mergeCell ref="E87:F88"/>
    <mergeCell ref="G87:G88"/>
    <mergeCell ref="H87:H88"/>
    <mergeCell ref="E83:G83"/>
    <mergeCell ref="I83:K83"/>
    <mergeCell ref="M83:O83"/>
    <mergeCell ref="Q83:S83"/>
    <mergeCell ref="E84:S84"/>
    <mergeCell ref="B85:C85"/>
    <mergeCell ref="E85:G85"/>
    <mergeCell ref="I85:K85"/>
    <mergeCell ref="M85:O85"/>
    <mergeCell ref="Q85:S85"/>
    <mergeCell ref="X63:X64"/>
    <mergeCell ref="Y63:Y64"/>
    <mergeCell ref="B79:S79"/>
    <mergeCell ref="E81:S81"/>
    <mergeCell ref="E82:K82"/>
    <mergeCell ref="M82:S82"/>
    <mergeCell ref="B75:Y75"/>
    <mergeCell ref="B76:Y76"/>
    <mergeCell ref="B77:Y77"/>
    <mergeCell ref="B78:Y78"/>
    <mergeCell ref="R63:R64"/>
    <mergeCell ref="S63:S64"/>
    <mergeCell ref="T63:T64"/>
    <mergeCell ref="U63:U64"/>
    <mergeCell ref="V63:V64"/>
    <mergeCell ref="W63:W64"/>
    <mergeCell ref="J63:J64"/>
    <mergeCell ref="K63:K64"/>
    <mergeCell ref="L63:L64"/>
    <mergeCell ref="M63:M64"/>
    <mergeCell ref="N63:N64"/>
    <mergeCell ref="O63:Q64"/>
    <mergeCell ref="U61:U62"/>
    <mergeCell ref="V61:V62"/>
    <mergeCell ref="W61:X62"/>
    <mergeCell ref="Y61:Y62"/>
    <mergeCell ref="B63:B64"/>
    <mergeCell ref="C63:E64"/>
    <mergeCell ref="F63:F64"/>
    <mergeCell ref="G63:G64"/>
    <mergeCell ref="H63:H64"/>
    <mergeCell ref="I63:I64"/>
    <mergeCell ref="K61:L62"/>
    <mergeCell ref="M61:M62"/>
    <mergeCell ref="N61:N62"/>
    <mergeCell ref="O61:Q62"/>
    <mergeCell ref="R61:R62"/>
    <mergeCell ref="S61:T62"/>
    <mergeCell ref="B61:B62"/>
    <mergeCell ref="C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X45:X46"/>
    <mergeCell ref="Y45:Y46"/>
    <mergeCell ref="B47:E47"/>
    <mergeCell ref="G47:I47"/>
    <mergeCell ref="K47:M47"/>
    <mergeCell ref="O47:Q47"/>
    <mergeCell ref="S47:U47"/>
    <mergeCell ref="W47:Y47"/>
    <mergeCell ref="R45:R46"/>
    <mergeCell ref="S45:S46"/>
    <mergeCell ref="T45:T46"/>
    <mergeCell ref="U45:U46"/>
    <mergeCell ref="V45:V46"/>
    <mergeCell ref="W45:W46"/>
    <mergeCell ref="J45:J46"/>
    <mergeCell ref="K45:K46"/>
    <mergeCell ref="L45:L46"/>
    <mergeCell ref="M45:M46"/>
    <mergeCell ref="N45:N46"/>
    <mergeCell ref="O45:Q46"/>
    <mergeCell ref="B45:B46"/>
    <mergeCell ref="C45:E46"/>
    <mergeCell ref="F45:F46"/>
    <mergeCell ref="G45:G46"/>
    <mergeCell ref="H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W33:W34"/>
    <mergeCell ref="X33:X34"/>
    <mergeCell ref="Y33:Y34"/>
    <mergeCell ref="C35:E35"/>
    <mergeCell ref="G35:I35"/>
    <mergeCell ref="K35:M35"/>
    <mergeCell ref="O35:Q35"/>
    <mergeCell ref="S35:U35"/>
    <mergeCell ref="W35:Y35"/>
    <mergeCell ref="Q33:Q34"/>
    <mergeCell ref="R33:R34"/>
    <mergeCell ref="S33:S34"/>
    <mergeCell ref="T33:T34"/>
    <mergeCell ref="U33:U34"/>
    <mergeCell ref="V33:V34"/>
    <mergeCell ref="K33:K34"/>
    <mergeCell ref="L33:L34"/>
    <mergeCell ref="M33:M34"/>
    <mergeCell ref="N33:N34"/>
    <mergeCell ref="O33:O34"/>
    <mergeCell ref="P33:P34"/>
    <mergeCell ref="W32:Y32"/>
    <mergeCell ref="B33:B34"/>
    <mergeCell ref="C33:C34"/>
    <mergeCell ref="D33:D34"/>
    <mergeCell ref="E33:E34"/>
    <mergeCell ref="F33:F34"/>
    <mergeCell ref="G33:G34"/>
    <mergeCell ref="H33:H34"/>
    <mergeCell ref="I33:I34"/>
    <mergeCell ref="J33:J34"/>
    <mergeCell ref="B31:I31"/>
    <mergeCell ref="K31:M31"/>
    <mergeCell ref="O31:Q31"/>
    <mergeCell ref="S31:U31"/>
    <mergeCell ref="W31:Y31"/>
    <mergeCell ref="C32:E32"/>
    <mergeCell ref="G32:I32"/>
    <mergeCell ref="K32:M32"/>
    <mergeCell ref="O32:Q32"/>
    <mergeCell ref="S32:U32"/>
    <mergeCell ref="B30:E30"/>
    <mergeCell ref="G30:I30"/>
    <mergeCell ref="K30:M30"/>
    <mergeCell ref="O30:Q30"/>
    <mergeCell ref="S30:U30"/>
    <mergeCell ref="W30:Y30"/>
    <mergeCell ref="X27:X28"/>
    <mergeCell ref="Y27:Y28"/>
    <mergeCell ref="C29:E29"/>
    <mergeCell ref="G29:I29"/>
    <mergeCell ref="K29:M29"/>
    <mergeCell ref="O29:Q29"/>
    <mergeCell ref="S29:U29"/>
    <mergeCell ref="W29:Y29"/>
    <mergeCell ref="R27:R28"/>
    <mergeCell ref="S27:S28"/>
    <mergeCell ref="T27:T28"/>
    <mergeCell ref="U27:U28"/>
    <mergeCell ref="V27:V28"/>
    <mergeCell ref="W27:W28"/>
    <mergeCell ref="J27:J28"/>
    <mergeCell ref="K27:K28"/>
    <mergeCell ref="L27:L28"/>
    <mergeCell ref="M27:M28"/>
    <mergeCell ref="N27:N28"/>
    <mergeCell ref="O27:Q28"/>
    <mergeCell ref="U25:U26"/>
    <mergeCell ref="V25:V26"/>
    <mergeCell ref="W25:X26"/>
    <mergeCell ref="Y25:Y26"/>
    <mergeCell ref="B27:B28"/>
    <mergeCell ref="C27:E28"/>
    <mergeCell ref="F27:F28"/>
    <mergeCell ref="G27:G28"/>
    <mergeCell ref="H27:H28"/>
    <mergeCell ref="I27:I28"/>
    <mergeCell ref="K25:L26"/>
    <mergeCell ref="M25:M26"/>
    <mergeCell ref="N25:N26"/>
    <mergeCell ref="O25:Q26"/>
    <mergeCell ref="R25:R26"/>
    <mergeCell ref="S25:T26"/>
    <mergeCell ref="B25:B26"/>
    <mergeCell ref="C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U17:U18"/>
    <mergeCell ref="V17:V18"/>
    <mergeCell ref="W17:X18"/>
    <mergeCell ref="Y17:Y18"/>
    <mergeCell ref="C19:E19"/>
    <mergeCell ref="G19:I19"/>
    <mergeCell ref="K19:M19"/>
    <mergeCell ref="O19:Q19"/>
    <mergeCell ref="S19:U19"/>
    <mergeCell ref="W19:Y19"/>
    <mergeCell ref="K17:L18"/>
    <mergeCell ref="M17:M18"/>
    <mergeCell ref="N17:N18"/>
    <mergeCell ref="O17:Q18"/>
    <mergeCell ref="R17:R18"/>
    <mergeCell ref="S17:T18"/>
    <mergeCell ref="B17:B18"/>
    <mergeCell ref="C17:E18"/>
    <mergeCell ref="F17:F18"/>
    <mergeCell ref="G17:H18"/>
    <mergeCell ref="I17:I18"/>
    <mergeCell ref="J17:J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2:Y12"/>
    <mergeCell ref="C13:E13"/>
    <mergeCell ref="G13:I13"/>
    <mergeCell ref="K13:M13"/>
    <mergeCell ref="O13:Q13"/>
    <mergeCell ref="S13:U13"/>
    <mergeCell ref="W13:Y13"/>
    <mergeCell ref="C11:E11"/>
    <mergeCell ref="G11:I11"/>
    <mergeCell ref="K11:M11"/>
    <mergeCell ref="O11:Q11"/>
    <mergeCell ref="S11:U11"/>
    <mergeCell ref="W11:Y11"/>
    <mergeCell ref="B7:Y7"/>
    <mergeCell ref="C9:M9"/>
    <mergeCell ref="O9:Y9"/>
    <mergeCell ref="C10:E10"/>
    <mergeCell ref="G10:M10"/>
    <mergeCell ref="O10:Q10"/>
    <mergeCell ref="S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4" width="20.5703125" customWidth="1"/>
    <col min="5" max="6" width="25.28515625" customWidth="1"/>
    <col min="7" max="7" width="8.28515625" customWidth="1"/>
    <col min="8" max="8" width="11.42578125" customWidth="1"/>
    <col min="9" max="9" width="36.5703125" customWidth="1"/>
    <col min="10" max="10" width="25.28515625" customWidth="1"/>
    <col min="11" max="11" width="6.140625" customWidth="1"/>
    <col min="12" max="12" width="23.42578125" customWidth="1"/>
    <col min="13" max="13" width="28.7109375" customWidth="1"/>
    <col min="14" max="14" width="25.28515625" customWidth="1"/>
    <col min="15" max="15" width="5.42578125" customWidth="1"/>
    <col min="16" max="16" width="20.5703125" customWidth="1"/>
    <col min="17" max="18" width="25.28515625" customWidth="1"/>
    <col min="19" max="19" width="5.42578125" customWidth="1"/>
    <col min="20" max="20" width="17.7109375" customWidth="1"/>
    <col min="21" max="22" width="25.28515625" customWidth="1"/>
    <col min="23" max="23" width="5.42578125" customWidth="1"/>
    <col min="24" max="24" width="20.5703125" customWidth="1"/>
    <col min="25" max="25" width="25.28515625" customWidth="1"/>
  </cols>
  <sheetData>
    <row r="1" spans="1:25" ht="30" customHeight="1">
      <c r="A1" s="7" t="s">
        <v>6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64</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663</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86" t="s">
        <v>665</v>
      </c>
      <c r="C5" s="86"/>
      <c r="D5" s="86"/>
      <c r="E5" s="86"/>
      <c r="F5" s="86"/>
      <c r="G5" s="86"/>
      <c r="H5" s="86"/>
      <c r="I5" s="86"/>
      <c r="J5" s="86"/>
      <c r="K5" s="86"/>
      <c r="L5" s="86"/>
      <c r="M5" s="86"/>
      <c r="N5" s="86"/>
      <c r="O5" s="86"/>
      <c r="P5" s="86"/>
      <c r="Q5" s="86"/>
      <c r="R5" s="86"/>
      <c r="S5" s="86"/>
      <c r="T5" s="86"/>
      <c r="U5" s="86"/>
      <c r="V5" s="86"/>
      <c r="W5" s="86"/>
      <c r="X5" s="86"/>
      <c r="Y5" s="86"/>
    </row>
    <row r="6" spans="1:25">
      <c r="A6" s="15"/>
      <c r="B6" s="115" t="s">
        <v>666</v>
      </c>
      <c r="C6" s="115"/>
      <c r="D6" s="115"/>
      <c r="E6" s="115"/>
      <c r="F6" s="115"/>
      <c r="G6" s="115"/>
      <c r="H6" s="115"/>
      <c r="I6" s="115"/>
      <c r="J6" s="115"/>
      <c r="K6" s="115"/>
      <c r="L6" s="115"/>
      <c r="M6" s="115"/>
      <c r="N6" s="115"/>
      <c r="O6" s="115"/>
      <c r="P6" s="115"/>
      <c r="Q6" s="115"/>
      <c r="R6" s="115"/>
      <c r="S6" s="115"/>
      <c r="T6" s="115"/>
      <c r="U6" s="115"/>
      <c r="V6" s="115"/>
      <c r="W6" s="115"/>
      <c r="X6" s="115"/>
      <c r="Y6" s="115"/>
    </row>
    <row r="7" spans="1:25" ht="25.5" customHeight="1">
      <c r="A7" s="15"/>
      <c r="B7" s="87" t="s">
        <v>667</v>
      </c>
      <c r="C7" s="87"/>
      <c r="D7" s="87"/>
      <c r="E7" s="87"/>
      <c r="F7" s="87"/>
      <c r="G7" s="87"/>
      <c r="H7" s="87"/>
      <c r="I7" s="87"/>
      <c r="J7" s="87"/>
      <c r="K7" s="87"/>
      <c r="L7" s="87"/>
      <c r="M7" s="87"/>
      <c r="N7" s="87"/>
      <c r="O7" s="87"/>
      <c r="P7" s="87"/>
      <c r="Q7" s="87"/>
      <c r="R7" s="87"/>
      <c r="S7" s="87"/>
      <c r="T7" s="87"/>
      <c r="U7" s="87"/>
      <c r="V7" s="87"/>
      <c r="W7" s="87"/>
      <c r="X7" s="87"/>
      <c r="Y7" s="87"/>
    </row>
    <row r="8" spans="1:25">
      <c r="A8" s="15"/>
      <c r="B8" s="115" t="s">
        <v>668</v>
      </c>
      <c r="C8" s="115"/>
      <c r="D8" s="115"/>
      <c r="E8" s="115"/>
      <c r="F8" s="115"/>
      <c r="G8" s="115"/>
      <c r="H8" s="115"/>
      <c r="I8" s="115"/>
      <c r="J8" s="115"/>
      <c r="K8" s="115"/>
      <c r="L8" s="115"/>
      <c r="M8" s="115"/>
      <c r="N8" s="115"/>
      <c r="O8" s="115"/>
      <c r="P8" s="115"/>
      <c r="Q8" s="115"/>
      <c r="R8" s="115"/>
      <c r="S8" s="115"/>
      <c r="T8" s="115"/>
      <c r="U8" s="115"/>
      <c r="V8" s="115"/>
      <c r="W8" s="115"/>
      <c r="X8" s="115"/>
      <c r="Y8" s="115"/>
    </row>
    <row r="9" spans="1:25">
      <c r="A9" s="15"/>
      <c r="B9" s="87" t="s">
        <v>669</v>
      </c>
      <c r="C9" s="87"/>
      <c r="D9" s="87"/>
      <c r="E9" s="87"/>
      <c r="F9" s="87"/>
      <c r="G9" s="87"/>
      <c r="H9" s="87"/>
      <c r="I9" s="87"/>
      <c r="J9" s="87"/>
      <c r="K9" s="87"/>
      <c r="L9" s="87"/>
      <c r="M9" s="87"/>
      <c r="N9" s="87"/>
      <c r="O9" s="87"/>
      <c r="P9" s="87"/>
      <c r="Q9" s="87"/>
      <c r="R9" s="87"/>
      <c r="S9" s="87"/>
      <c r="T9" s="87"/>
      <c r="U9" s="87"/>
      <c r="V9" s="87"/>
      <c r="W9" s="87"/>
      <c r="X9" s="87"/>
      <c r="Y9" s="87"/>
    </row>
    <row r="10" spans="1:25" ht="25.5" customHeight="1">
      <c r="A10" s="15"/>
      <c r="B10" s="87" t="s">
        <v>670</v>
      </c>
      <c r="C10" s="87"/>
      <c r="D10" s="87"/>
      <c r="E10" s="87"/>
      <c r="F10" s="87"/>
      <c r="G10" s="87"/>
      <c r="H10" s="87"/>
      <c r="I10" s="87"/>
      <c r="J10" s="87"/>
      <c r="K10" s="87"/>
      <c r="L10" s="87"/>
      <c r="M10" s="87"/>
      <c r="N10" s="87"/>
      <c r="O10" s="87"/>
      <c r="P10" s="87"/>
      <c r="Q10" s="87"/>
      <c r="R10" s="87"/>
      <c r="S10" s="87"/>
      <c r="T10" s="87"/>
      <c r="U10" s="87"/>
      <c r="V10" s="87"/>
      <c r="W10" s="87"/>
      <c r="X10" s="87"/>
      <c r="Y10" s="87"/>
    </row>
    <row r="11" spans="1:25">
      <c r="A11" s="15"/>
      <c r="B11" s="87" t="s">
        <v>671</v>
      </c>
      <c r="C11" s="87"/>
      <c r="D11" s="87"/>
      <c r="E11" s="87"/>
      <c r="F11" s="87"/>
      <c r="G11" s="87"/>
      <c r="H11" s="87"/>
      <c r="I11" s="87"/>
      <c r="J11" s="87"/>
      <c r="K11" s="87"/>
      <c r="L11" s="87"/>
      <c r="M11" s="87"/>
      <c r="N11" s="87"/>
      <c r="O11" s="87"/>
      <c r="P11" s="87"/>
      <c r="Q11" s="87"/>
      <c r="R11" s="87"/>
      <c r="S11" s="87"/>
      <c r="T11" s="87"/>
      <c r="U11" s="87"/>
      <c r="V11" s="87"/>
      <c r="W11" s="87"/>
      <c r="X11" s="87"/>
      <c r="Y11" s="87"/>
    </row>
    <row r="12" spans="1:25">
      <c r="A12" s="15"/>
      <c r="B12" s="31"/>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5"/>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5"/>
      <c r="B14" s="17"/>
      <c r="C14" s="38"/>
      <c r="D14" s="38"/>
      <c r="E14" s="38"/>
      <c r="F14" s="17"/>
      <c r="G14" s="38"/>
      <c r="H14" s="38"/>
      <c r="I14" s="38"/>
      <c r="J14" s="17"/>
      <c r="K14" s="38"/>
      <c r="L14" s="38"/>
      <c r="M14" s="38"/>
      <c r="N14" s="17"/>
      <c r="O14" s="35" t="s">
        <v>672</v>
      </c>
      <c r="P14" s="35"/>
      <c r="Q14" s="35"/>
      <c r="R14" s="35"/>
      <c r="S14" s="35"/>
      <c r="T14" s="35"/>
      <c r="U14" s="35"/>
      <c r="V14" s="17"/>
      <c r="W14" s="38"/>
      <c r="X14" s="38"/>
      <c r="Y14" s="38"/>
    </row>
    <row r="15" spans="1:25" ht="24" customHeight="1" thickBot="1">
      <c r="A15" s="15"/>
      <c r="B15" s="17"/>
      <c r="C15" s="35" t="s">
        <v>673</v>
      </c>
      <c r="D15" s="35"/>
      <c r="E15" s="35"/>
      <c r="F15" s="17"/>
      <c r="G15" s="35" t="s">
        <v>674</v>
      </c>
      <c r="H15" s="35"/>
      <c r="I15" s="35"/>
      <c r="J15" s="17"/>
      <c r="K15" s="35" t="s">
        <v>675</v>
      </c>
      <c r="L15" s="35"/>
      <c r="M15" s="35"/>
      <c r="N15" s="17"/>
      <c r="O15" s="34" t="s">
        <v>676</v>
      </c>
      <c r="P15" s="34"/>
      <c r="Q15" s="34"/>
      <c r="R15" s="17"/>
      <c r="S15" s="34" t="s">
        <v>677</v>
      </c>
      <c r="T15" s="34"/>
      <c r="U15" s="34"/>
      <c r="V15" s="17"/>
      <c r="W15" s="35" t="s">
        <v>678</v>
      </c>
      <c r="X15" s="35"/>
      <c r="Y15" s="35"/>
    </row>
    <row r="16" spans="1:25">
      <c r="A16" s="15"/>
      <c r="B16" s="17"/>
      <c r="C16" s="36" t="s">
        <v>239</v>
      </c>
      <c r="D16" s="36"/>
      <c r="E16" s="36"/>
      <c r="F16" s="36"/>
      <c r="G16" s="36"/>
      <c r="H16" s="36"/>
      <c r="I16" s="36"/>
      <c r="J16" s="36"/>
      <c r="K16" s="36"/>
      <c r="L16" s="36"/>
      <c r="M16" s="36"/>
      <c r="N16" s="36"/>
      <c r="O16" s="36"/>
      <c r="P16" s="36"/>
      <c r="Q16" s="36"/>
      <c r="R16" s="36"/>
      <c r="S16" s="36"/>
      <c r="T16" s="36"/>
      <c r="U16" s="36"/>
      <c r="V16" s="36"/>
      <c r="W16" s="36"/>
      <c r="X16" s="36"/>
      <c r="Y16" s="36"/>
    </row>
    <row r="17" spans="1:25">
      <c r="A17" s="15"/>
      <c r="B17" s="151" t="s">
        <v>254</v>
      </c>
      <c r="C17" s="37"/>
      <c r="D17" s="37"/>
      <c r="E17" s="37"/>
      <c r="F17" s="22"/>
      <c r="G17" s="37"/>
      <c r="H17" s="37"/>
      <c r="I17" s="37"/>
      <c r="J17" s="22"/>
      <c r="K17" s="37"/>
      <c r="L17" s="37"/>
      <c r="M17" s="37"/>
      <c r="N17" s="22"/>
      <c r="O17" s="37"/>
      <c r="P17" s="37"/>
      <c r="Q17" s="37"/>
      <c r="R17" s="22"/>
      <c r="S17" s="37"/>
      <c r="T17" s="37"/>
      <c r="U17" s="37"/>
      <c r="V17" s="22"/>
      <c r="W17" s="37"/>
      <c r="X17" s="37"/>
      <c r="Y17" s="37"/>
    </row>
    <row r="18" spans="1:25">
      <c r="A18" s="15"/>
      <c r="B18" s="154" t="s">
        <v>679</v>
      </c>
      <c r="C18" s="154"/>
      <c r="D18" s="154"/>
      <c r="E18" s="154"/>
      <c r="F18" s="17"/>
      <c r="G18" s="38"/>
      <c r="H18" s="38"/>
      <c r="I18" s="38"/>
      <c r="J18" s="17"/>
      <c r="K18" s="38"/>
      <c r="L18" s="38"/>
      <c r="M18" s="38"/>
      <c r="N18" s="17"/>
      <c r="O18" s="38"/>
      <c r="P18" s="38"/>
      <c r="Q18" s="38"/>
      <c r="R18" s="17"/>
      <c r="S18" s="38"/>
      <c r="T18" s="38"/>
      <c r="U18" s="38"/>
      <c r="V18" s="17"/>
      <c r="W18" s="38"/>
      <c r="X18" s="38"/>
      <c r="Y18" s="38"/>
    </row>
    <row r="19" spans="1:25">
      <c r="A19" s="15"/>
      <c r="B19" s="57" t="s">
        <v>680</v>
      </c>
      <c r="C19" s="40" t="s">
        <v>243</v>
      </c>
      <c r="D19" s="41">
        <v>248622</v>
      </c>
      <c r="E19" s="37"/>
      <c r="F19" s="37"/>
      <c r="G19" s="40" t="s">
        <v>243</v>
      </c>
      <c r="H19" s="44" t="s">
        <v>248</v>
      </c>
      <c r="I19" s="37"/>
      <c r="J19" s="37"/>
      <c r="K19" s="40" t="s">
        <v>243</v>
      </c>
      <c r="L19" s="41">
        <v>248622</v>
      </c>
      <c r="M19" s="37"/>
      <c r="N19" s="37"/>
      <c r="O19" s="40" t="s">
        <v>243</v>
      </c>
      <c r="P19" s="41">
        <v>248508</v>
      </c>
      <c r="Q19" s="37"/>
      <c r="R19" s="37"/>
      <c r="S19" s="40" t="s">
        <v>243</v>
      </c>
      <c r="T19" s="44" t="s">
        <v>248</v>
      </c>
      <c r="U19" s="37"/>
      <c r="V19" s="37"/>
      <c r="W19" s="40" t="s">
        <v>243</v>
      </c>
      <c r="X19" s="44">
        <v>114</v>
      </c>
      <c r="Y19" s="37"/>
    </row>
    <row r="20" spans="1:25">
      <c r="A20" s="15"/>
      <c r="B20" s="57"/>
      <c r="C20" s="40"/>
      <c r="D20" s="41"/>
      <c r="E20" s="37"/>
      <c r="F20" s="37"/>
      <c r="G20" s="40"/>
      <c r="H20" s="44"/>
      <c r="I20" s="37"/>
      <c r="J20" s="37"/>
      <c r="K20" s="40"/>
      <c r="L20" s="41"/>
      <c r="M20" s="37"/>
      <c r="N20" s="37"/>
      <c r="O20" s="40"/>
      <c r="P20" s="41"/>
      <c r="Q20" s="37"/>
      <c r="R20" s="37"/>
      <c r="S20" s="40"/>
      <c r="T20" s="44"/>
      <c r="U20" s="37"/>
      <c r="V20" s="37"/>
      <c r="W20" s="40"/>
      <c r="X20" s="44"/>
      <c r="Y20" s="37"/>
    </row>
    <row r="21" spans="1:25">
      <c r="A21" s="15"/>
      <c r="B21" s="17"/>
      <c r="C21" s="38"/>
      <c r="D21" s="38"/>
      <c r="E21" s="38"/>
      <c r="F21" s="17"/>
      <c r="G21" s="38"/>
      <c r="H21" s="38"/>
      <c r="I21" s="38"/>
      <c r="J21" s="17"/>
      <c r="K21" s="38"/>
      <c r="L21" s="38"/>
      <c r="M21" s="38"/>
      <c r="N21" s="17"/>
      <c r="O21" s="38"/>
      <c r="P21" s="38"/>
      <c r="Q21" s="38"/>
      <c r="R21" s="17"/>
      <c r="S21" s="38"/>
      <c r="T21" s="38"/>
      <c r="U21" s="38"/>
      <c r="V21" s="17"/>
      <c r="W21" s="38"/>
      <c r="X21" s="38"/>
      <c r="Y21" s="38"/>
    </row>
    <row r="22" spans="1:25">
      <c r="A22" s="15"/>
      <c r="B22" s="152" t="s">
        <v>681</v>
      </c>
      <c r="C22" s="37"/>
      <c r="D22" s="37"/>
      <c r="E22" s="37"/>
      <c r="F22" s="22"/>
      <c r="G22" s="37"/>
      <c r="H22" s="37"/>
      <c r="I22" s="37"/>
      <c r="J22" s="22"/>
      <c r="K22" s="37"/>
      <c r="L22" s="37"/>
      <c r="M22" s="37"/>
      <c r="N22" s="22"/>
      <c r="O22" s="37"/>
      <c r="P22" s="37"/>
      <c r="Q22" s="37"/>
      <c r="R22" s="22"/>
      <c r="S22" s="37"/>
      <c r="T22" s="37"/>
      <c r="U22" s="37"/>
      <c r="V22" s="22"/>
      <c r="W22" s="37"/>
      <c r="X22" s="37"/>
      <c r="Y22" s="37"/>
    </row>
    <row r="23" spans="1:25">
      <c r="A23" s="15"/>
      <c r="B23" s="74" t="s">
        <v>680</v>
      </c>
      <c r="C23" s="74" t="s">
        <v>243</v>
      </c>
      <c r="D23" s="43">
        <v>203951</v>
      </c>
      <c r="E23" s="38"/>
      <c r="F23" s="38"/>
      <c r="G23" s="74" t="s">
        <v>243</v>
      </c>
      <c r="H23" s="48" t="s">
        <v>248</v>
      </c>
      <c r="I23" s="38"/>
      <c r="J23" s="38"/>
      <c r="K23" s="74" t="s">
        <v>243</v>
      </c>
      <c r="L23" s="43">
        <v>203951</v>
      </c>
      <c r="M23" s="38"/>
      <c r="N23" s="38"/>
      <c r="O23" s="74" t="s">
        <v>243</v>
      </c>
      <c r="P23" s="43">
        <v>17855</v>
      </c>
      <c r="Q23" s="38"/>
      <c r="R23" s="38"/>
      <c r="S23" s="74" t="s">
        <v>243</v>
      </c>
      <c r="T23" s="43">
        <v>54358</v>
      </c>
      <c r="U23" s="38"/>
      <c r="V23" s="38"/>
      <c r="W23" s="74" t="s">
        <v>243</v>
      </c>
      <c r="X23" s="43">
        <v>131738</v>
      </c>
      <c r="Y23" s="38"/>
    </row>
    <row r="24" spans="1:25">
      <c r="A24" s="15"/>
      <c r="B24" s="74"/>
      <c r="C24" s="74"/>
      <c r="D24" s="43"/>
      <c r="E24" s="38"/>
      <c r="F24" s="38"/>
      <c r="G24" s="74"/>
      <c r="H24" s="48"/>
      <c r="I24" s="38"/>
      <c r="J24" s="38"/>
      <c r="K24" s="74"/>
      <c r="L24" s="43"/>
      <c r="M24" s="38"/>
      <c r="N24" s="38"/>
      <c r="O24" s="74"/>
      <c r="P24" s="43"/>
      <c r="Q24" s="38"/>
      <c r="R24" s="38"/>
      <c r="S24" s="74"/>
      <c r="T24" s="43"/>
      <c r="U24" s="38"/>
      <c r="V24" s="38"/>
      <c r="W24" s="74"/>
      <c r="X24" s="43"/>
      <c r="Y24" s="38"/>
    </row>
    <row r="25" spans="1:25">
      <c r="A25" s="15"/>
      <c r="B25" s="57" t="s">
        <v>682</v>
      </c>
      <c r="C25" s="41">
        <v>208924</v>
      </c>
      <c r="D25" s="41"/>
      <c r="E25" s="37"/>
      <c r="F25" s="37"/>
      <c r="G25" s="44" t="s">
        <v>248</v>
      </c>
      <c r="H25" s="44"/>
      <c r="I25" s="37"/>
      <c r="J25" s="37"/>
      <c r="K25" s="41">
        <v>208924</v>
      </c>
      <c r="L25" s="41"/>
      <c r="M25" s="37"/>
      <c r="N25" s="37"/>
      <c r="O25" s="44" t="s">
        <v>248</v>
      </c>
      <c r="P25" s="44"/>
      <c r="Q25" s="37"/>
      <c r="R25" s="37"/>
      <c r="S25" s="44" t="s">
        <v>248</v>
      </c>
      <c r="T25" s="44"/>
      <c r="U25" s="37"/>
      <c r="V25" s="37"/>
      <c r="W25" s="41">
        <v>208924</v>
      </c>
      <c r="X25" s="41"/>
      <c r="Y25" s="37"/>
    </row>
    <row r="26" spans="1:25" ht="15.75" thickBot="1">
      <c r="A26" s="15"/>
      <c r="B26" s="57"/>
      <c r="C26" s="62"/>
      <c r="D26" s="62"/>
      <c r="E26" s="63"/>
      <c r="F26" s="37"/>
      <c r="G26" s="64"/>
      <c r="H26" s="64"/>
      <c r="I26" s="63"/>
      <c r="J26" s="37"/>
      <c r="K26" s="62"/>
      <c r="L26" s="62"/>
      <c r="M26" s="63"/>
      <c r="N26" s="37"/>
      <c r="O26" s="64"/>
      <c r="P26" s="64"/>
      <c r="Q26" s="63"/>
      <c r="R26" s="37"/>
      <c r="S26" s="64"/>
      <c r="T26" s="64"/>
      <c r="U26" s="63"/>
      <c r="V26" s="37"/>
      <c r="W26" s="62"/>
      <c r="X26" s="62"/>
      <c r="Y26" s="63"/>
    </row>
    <row r="27" spans="1:25">
      <c r="A27" s="15"/>
      <c r="B27" s="45" t="s">
        <v>683</v>
      </c>
      <c r="C27" s="65" t="s">
        <v>243</v>
      </c>
      <c r="D27" s="67">
        <v>412875</v>
      </c>
      <c r="E27" s="33"/>
      <c r="F27" s="38"/>
      <c r="G27" s="65" t="s">
        <v>243</v>
      </c>
      <c r="H27" s="94" t="s">
        <v>248</v>
      </c>
      <c r="I27" s="33"/>
      <c r="J27" s="38"/>
      <c r="K27" s="65" t="s">
        <v>243</v>
      </c>
      <c r="L27" s="67">
        <v>412875</v>
      </c>
      <c r="M27" s="33"/>
      <c r="N27" s="38"/>
      <c r="O27" s="65" t="s">
        <v>243</v>
      </c>
      <c r="P27" s="67">
        <v>17855</v>
      </c>
      <c r="Q27" s="33"/>
      <c r="R27" s="38"/>
      <c r="S27" s="65" t="s">
        <v>243</v>
      </c>
      <c r="T27" s="67">
        <v>54358</v>
      </c>
      <c r="U27" s="33"/>
      <c r="V27" s="38"/>
      <c r="W27" s="65" t="s">
        <v>243</v>
      </c>
      <c r="X27" s="67">
        <v>340662</v>
      </c>
      <c r="Y27" s="33"/>
    </row>
    <row r="28" spans="1:25" ht="15.75" thickBot="1">
      <c r="A28" s="15"/>
      <c r="B28" s="45"/>
      <c r="C28" s="66"/>
      <c r="D28" s="68"/>
      <c r="E28" s="69"/>
      <c r="F28" s="38"/>
      <c r="G28" s="66"/>
      <c r="H28" s="95"/>
      <c r="I28" s="69"/>
      <c r="J28" s="38"/>
      <c r="K28" s="66"/>
      <c r="L28" s="68"/>
      <c r="M28" s="69"/>
      <c r="N28" s="38"/>
      <c r="O28" s="66"/>
      <c r="P28" s="68"/>
      <c r="Q28" s="69"/>
      <c r="R28" s="38"/>
      <c r="S28" s="66"/>
      <c r="T28" s="68"/>
      <c r="U28" s="69"/>
      <c r="V28" s="38"/>
      <c r="W28" s="66"/>
      <c r="X28" s="68"/>
      <c r="Y28" s="69"/>
    </row>
    <row r="29" spans="1:25" ht="15.75" thickTop="1">
      <c r="A29" s="15"/>
      <c r="B29" s="22"/>
      <c r="C29" s="70"/>
      <c r="D29" s="70"/>
      <c r="E29" s="70"/>
      <c r="F29" s="22"/>
      <c r="G29" s="70"/>
      <c r="H29" s="70"/>
      <c r="I29" s="70"/>
      <c r="J29" s="22"/>
      <c r="K29" s="70"/>
      <c r="L29" s="70"/>
      <c r="M29" s="70"/>
      <c r="N29" s="22"/>
      <c r="O29" s="70"/>
      <c r="P29" s="70"/>
      <c r="Q29" s="70"/>
      <c r="R29" s="22"/>
      <c r="S29" s="70"/>
      <c r="T29" s="70"/>
      <c r="U29" s="70"/>
      <c r="V29" s="22"/>
      <c r="W29" s="70"/>
      <c r="X29" s="70"/>
      <c r="Y29" s="70"/>
    </row>
    <row r="30" spans="1:25">
      <c r="A30" s="15"/>
      <c r="B30" s="155" t="s">
        <v>684</v>
      </c>
      <c r="C30" s="155"/>
      <c r="D30" s="155"/>
      <c r="E30" s="155"/>
      <c r="F30" s="17"/>
      <c r="G30" s="38"/>
      <c r="H30" s="38"/>
      <c r="I30" s="38"/>
      <c r="J30" s="17"/>
      <c r="K30" s="38"/>
      <c r="L30" s="38"/>
      <c r="M30" s="38"/>
      <c r="N30" s="17"/>
      <c r="O30" s="38"/>
      <c r="P30" s="38"/>
      <c r="Q30" s="38"/>
      <c r="R30" s="17"/>
      <c r="S30" s="38"/>
      <c r="T30" s="38"/>
      <c r="U30" s="38"/>
      <c r="V30" s="17"/>
      <c r="W30" s="38"/>
      <c r="X30" s="38"/>
      <c r="Y30" s="38"/>
    </row>
    <row r="31" spans="1:25">
      <c r="A31" s="15"/>
      <c r="B31" s="57" t="s">
        <v>680</v>
      </c>
      <c r="C31" s="40" t="s">
        <v>243</v>
      </c>
      <c r="D31" s="41">
        <v>219973</v>
      </c>
      <c r="E31" s="37"/>
      <c r="F31" s="37"/>
      <c r="G31" s="40" t="s">
        <v>243</v>
      </c>
      <c r="H31" s="44" t="s">
        <v>248</v>
      </c>
      <c r="I31" s="37"/>
      <c r="J31" s="37"/>
      <c r="K31" s="40" t="s">
        <v>243</v>
      </c>
      <c r="L31" s="41">
        <v>219973</v>
      </c>
      <c r="M31" s="37"/>
      <c r="N31" s="37"/>
      <c r="O31" s="40" t="s">
        <v>243</v>
      </c>
      <c r="P31" s="41">
        <v>219850</v>
      </c>
      <c r="Q31" s="37"/>
      <c r="R31" s="37"/>
      <c r="S31" s="40" t="s">
        <v>243</v>
      </c>
      <c r="T31" s="44" t="s">
        <v>248</v>
      </c>
      <c r="U31" s="37"/>
      <c r="V31" s="37"/>
      <c r="W31" s="40" t="s">
        <v>243</v>
      </c>
      <c r="X31" s="44">
        <v>123</v>
      </c>
      <c r="Y31" s="37"/>
    </row>
    <row r="32" spans="1:25">
      <c r="A32" s="15"/>
      <c r="B32" s="57"/>
      <c r="C32" s="40"/>
      <c r="D32" s="41"/>
      <c r="E32" s="37"/>
      <c r="F32" s="37"/>
      <c r="G32" s="40"/>
      <c r="H32" s="44"/>
      <c r="I32" s="37"/>
      <c r="J32" s="37"/>
      <c r="K32" s="40"/>
      <c r="L32" s="41"/>
      <c r="M32" s="37"/>
      <c r="N32" s="37"/>
      <c r="O32" s="40"/>
      <c r="P32" s="41"/>
      <c r="Q32" s="37"/>
      <c r="R32" s="37"/>
      <c r="S32" s="40"/>
      <c r="T32" s="44"/>
      <c r="U32" s="37"/>
      <c r="V32" s="37"/>
      <c r="W32" s="40"/>
      <c r="X32" s="44"/>
      <c r="Y32" s="37"/>
    </row>
    <row r="33" spans="1:25">
      <c r="A33" s="15"/>
      <c r="B33" s="17"/>
      <c r="C33" s="38"/>
      <c r="D33" s="38"/>
      <c r="E33" s="38"/>
      <c r="F33" s="17"/>
      <c r="G33" s="38"/>
      <c r="H33" s="38"/>
      <c r="I33" s="38"/>
      <c r="J33" s="17"/>
      <c r="K33" s="38"/>
      <c r="L33" s="38"/>
      <c r="M33" s="38"/>
      <c r="N33" s="17"/>
      <c r="O33" s="38"/>
      <c r="P33" s="38"/>
      <c r="Q33" s="38"/>
      <c r="R33" s="17"/>
      <c r="S33" s="38"/>
      <c r="T33" s="38"/>
      <c r="U33" s="38"/>
      <c r="V33" s="17"/>
      <c r="W33" s="38"/>
      <c r="X33" s="38"/>
      <c r="Y33" s="38"/>
    </row>
    <row r="34" spans="1:25">
      <c r="A34" s="15"/>
      <c r="B34" s="152" t="s">
        <v>685</v>
      </c>
      <c r="C34" s="37"/>
      <c r="D34" s="37"/>
      <c r="E34" s="37"/>
      <c r="F34" s="22"/>
      <c r="G34" s="37"/>
      <c r="H34" s="37"/>
      <c r="I34" s="37"/>
      <c r="J34" s="22"/>
      <c r="K34" s="37"/>
      <c r="L34" s="37"/>
      <c r="M34" s="37"/>
      <c r="N34" s="22"/>
      <c r="O34" s="37"/>
      <c r="P34" s="37"/>
      <c r="Q34" s="37"/>
      <c r="R34" s="22"/>
      <c r="S34" s="37"/>
      <c r="T34" s="37"/>
      <c r="U34" s="37"/>
      <c r="V34" s="22"/>
      <c r="W34" s="37"/>
      <c r="X34" s="37"/>
      <c r="Y34" s="37"/>
    </row>
    <row r="35" spans="1:25">
      <c r="A35" s="15"/>
      <c r="B35" s="45" t="s">
        <v>680</v>
      </c>
      <c r="C35" s="74" t="s">
        <v>243</v>
      </c>
      <c r="D35" s="43">
        <v>197979</v>
      </c>
      <c r="E35" s="38"/>
      <c r="F35" s="38"/>
      <c r="G35" s="74" t="s">
        <v>243</v>
      </c>
      <c r="H35" s="48" t="s">
        <v>248</v>
      </c>
      <c r="I35" s="38"/>
      <c r="J35" s="38"/>
      <c r="K35" s="74" t="s">
        <v>243</v>
      </c>
      <c r="L35" s="43">
        <v>197979</v>
      </c>
      <c r="M35" s="38"/>
      <c r="N35" s="38"/>
      <c r="O35" s="74" t="s">
        <v>243</v>
      </c>
      <c r="P35" s="43">
        <v>34626</v>
      </c>
      <c r="Q35" s="38"/>
      <c r="R35" s="38"/>
      <c r="S35" s="74" t="s">
        <v>243</v>
      </c>
      <c r="T35" s="43">
        <v>29058</v>
      </c>
      <c r="U35" s="38"/>
      <c r="V35" s="38"/>
      <c r="W35" s="74" t="s">
        <v>243</v>
      </c>
      <c r="X35" s="43">
        <v>134295</v>
      </c>
      <c r="Y35" s="38"/>
    </row>
    <row r="36" spans="1:25">
      <c r="A36" s="15"/>
      <c r="B36" s="45"/>
      <c r="C36" s="74"/>
      <c r="D36" s="43"/>
      <c r="E36" s="38"/>
      <c r="F36" s="38"/>
      <c r="G36" s="74"/>
      <c r="H36" s="48"/>
      <c r="I36" s="38"/>
      <c r="J36" s="38"/>
      <c r="K36" s="74"/>
      <c r="L36" s="43"/>
      <c r="M36" s="38"/>
      <c r="N36" s="38"/>
      <c r="O36" s="74"/>
      <c r="P36" s="43"/>
      <c r="Q36" s="38"/>
      <c r="R36" s="38"/>
      <c r="S36" s="74"/>
      <c r="T36" s="43"/>
      <c r="U36" s="38"/>
      <c r="V36" s="38"/>
      <c r="W36" s="74"/>
      <c r="X36" s="43"/>
      <c r="Y36" s="38"/>
    </row>
    <row r="37" spans="1:25">
      <c r="A37" s="15"/>
      <c r="B37" s="57" t="s">
        <v>682</v>
      </c>
      <c r="C37" s="41">
        <v>92155</v>
      </c>
      <c r="D37" s="41"/>
      <c r="E37" s="37"/>
      <c r="F37" s="37"/>
      <c r="G37" s="44" t="s">
        <v>248</v>
      </c>
      <c r="H37" s="44"/>
      <c r="I37" s="37"/>
      <c r="J37" s="37"/>
      <c r="K37" s="41">
        <v>92155</v>
      </c>
      <c r="L37" s="41"/>
      <c r="M37" s="37"/>
      <c r="N37" s="37"/>
      <c r="O37" s="44" t="s">
        <v>248</v>
      </c>
      <c r="P37" s="44"/>
      <c r="Q37" s="37"/>
      <c r="R37" s="37"/>
      <c r="S37" s="44" t="s">
        <v>248</v>
      </c>
      <c r="T37" s="44"/>
      <c r="U37" s="37"/>
      <c r="V37" s="37"/>
      <c r="W37" s="41">
        <v>92155</v>
      </c>
      <c r="X37" s="41"/>
      <c r="Y37" s="37"/>
    </row>
    <row r="38" spans="1:25" ht="15.75" thickBot="1">
      <c r="A38" s="15"/>
      <c r="B38" s="57"/>
      <c r="C38" s="62"/>
      <c r="D38" s="62"/>
      <c r="E38" s="63"/>
      <c r="F38" s="37"/>
      <c r="G38" s="64"/>
      <c r="H38" s="64"/>
      <c r="I38" s="63"/>
      <c r="J38" s="37"/>
      <c r="K38" s="62"/>
      <c r="L38" s="62"/>
      <c r="M38" s="63"/>
      <c r="N38" s="37"/>
      <c r="O38" s="64"/>
      <c r="P38" s="64"/>
      <c r="Q38" s="63"/>
      <c r="R38" s="37"/>
      <c r="S38" s="64"/>
      <c r="T38" s="64"/>
      <c r="U38" s="63"/>
      <c r="V38" s="37"/>
      <c r="W38" s="62"/>
      <c r="X38" s="62"/>
      <c r="Y38" s="63"/>
    </row>
    <row r="39" spans="1:25">
      <c r="A39" s="15"/>
      <c r="B39" s="45" t="s">
        <v>686</v>
      </c>
      <c r="C39" s="65" t="s">
        <v>243</v>
      </c>
      <c r="D39" s="67">
        <v>290134</v>
      </c>
      <c r="E39" s="33"/>
      <c r="F39" s="38"/>
      <c r="G39" s="65" t="s">
        <v>243</v>
      </c>
      <c r="H39" s="94" t="s">
        <v>248</v>
      </c>
      <c r="I39" s="33"/>
      <c r="J39" s="38"/>
      <c r="K39" s="65" t="s">
        <v>243</v>
      </c>
      <c r="L39" s="67">
        <v>290134</v>
      </c>
      <c r="M39" s="33"/>
      <c r="N39" s="38"/>
      <c r="O39" s="65" t="s">
        <v>243</v>
      </c>
      <c r="P39" s="67">
        <v>34626</v>
      </c>
      <c r="Q39" s="33"/>
      <c r="R39" s="38"/>
      <c r="S39" s="65" t="s">
        <v>243</v>
      </c>
      <c r="T39" s="67">
        <v>29058</v>
      </c>
      <c r="U39" s="33"/>
      <c r="V39" s="38"/>
      <c r="W39" s="65" t="s">
        <v>243</v>
      </c>
      <c r="X39" s="67">
        <v>226450</v>
      </c>
      <c r="Y39" s="33"/>
    </row>
    <row r="40" spans="1:25" ht="15.75" thickBot="1">
      <c r="A40" s="15"/>
      <c r="B40" s="45"/>
      <c r="C40" s="66"/>
      <c r="D40" s="68"/>
      <c r="E40" s="69"/>
      <c r="F40" s="38"/>
      <c r="G40" s="66"/>
      <c r="H40" s="95"/>
      <c r="I40" s="69"/>
      <c r="J40" s="38"/>
      <c r="K40" s="66"/>
      <c r="L40" s="68"/>
      <c r="M40" s="69"/>
      <c r="N40" s="38"/>
      <c r="O40" s="66"/>
      <c r="P40" s="68"/>
      <c r="Q40" s="69"/>
      <c r="R40" s="38"/>
      <c r="S40" s="66"/>
      <c r="T40" s="68"/>
      <c r="U40" s="69"/>
      <c r="V40" s="38"/>
      <c r="W40" s="66"/>
      <c r="X40" s="68"/>
      <c r="Y40" s="69"/>
    </row>
    <row r="41" spans="1:25" ht="15.75" thickTop="1">
      <c r="A41" s="15"/>
      <c r="B41" s="17"/>
      <c r="C41" s="56"/>
      <c r="D41" s="56"/>
      <c r="E41" s="56"/>
      <c r="F41" s="17"/>
      <c r="G41" s="56"/>
      <c r="H41" s="56"/>
      <c r="I41" s="56"/>
      <c r="J41" s="17"/>
      <c r="K41" s="56"/>
      <c r="L41" s="56"/>
      <c r="M41" s="56"/>
      <c r="N41" s="17"/>
      <c r="O41" s="56"/>
      <c r="P41" s="56"/>
      <c r="Q41" s="56"/>
      <c r="R41" s="17"/>
      <c r="S41" s="56"/>
      <c r="T41" s="56"/>
      <c r="U41" s="56"/>
      <c r="V41" s="17"/>
      <c r="W41" s="56"/>
      <c r="X41" s="56"/>
      <c r="Y41" s="56"/>
    </row>
    <row r="42" spans="1:25">
      <c r="A42" s="15"/>
      <c r="B42" s="152" t="s">
        <v>258</v>
      </c>
      <c r="C42" s="37"/>
      <c r="D42" s="37"/>
      <c r="E42" s="37"/>
      <c r="F42" s="22"/>
      <c r="G42" s="37"/>
      <c r="H42" s="37"/>
      <c r="I42" s="37"/>
      <c r="J42" s="22"/>
      <c r="K42" s="37"/>
      <c r="L42" s="37"/>
      <c r="M42" s="37"/>
      <c r="N42" s="22"/>
      <c r="O42" s="37"/>
      <c r="P42" s="37"/>
      <c r="Q42" s="37"/>
      <c r="R42" s="22"/>
      <c r="S42" s="37"/>
      <c r="T42" s="37"/>
      <c r="U42" s="37"/>
      <c r="V42" s="22"/>
      <c r="W42" s="37"/>
      <c r="X42" s="37"/>
      <c r="Y42" s="37"/>
    </row>
    <row r="43" spans="1:25">
      <c r="A43" s="15"/>
      <c r="B43" s="153" t="s">
        <v>681</v>
      </c>
      <c r="C43" s="38"/>
      <c r="D43" s="38"/>
      <c r="E43" s="38"/>
      <c r="F43" s="17"/>
      <c r="G43" s="38"/>
      <c r="H43" s="38"/>
      <c r="I43" s="38"/>
      <c r="J43" s="17"/>
      <c r="K43" s="38"/>
      <c r="L43" s="38"/>
      <c r="M43" s="38"/>
      <c r="N43" s="17"/>
      <c r="O43" s="38"/>
      <c r="P43" s="38"/>
      <c r="Q43" s="38"/>
      <c r="R43" s="17"/>
      <c r="S43" s="38"/>
      <c r="T43" s="38"/>
      <c r="U43" s="38"/>
      <c r="V43" s="17"/>
      <c r="W43" s="38"/>
      <c r="X43" s="38"/>
      <c r="Y43" s="38"/>
    </row>
    <row r="44" spans="1:25">
      <c r="A44" s="15"/>
      <c r="B44" s="57" t="s">
        <v>680</v>
      </c>
      <c r="C44" s="40" t="s">
        <v>243</v>
      </c>
      <c r="D44" s="41">
        <v>192771</v>
      </c>
      <c r="E44" s="37"/>
      <c r="F44" s="37"/>
      <c r="G44" s="40" t="s">
        <v>243</v>
      </c>
      <c r="H44" s="44" t="s">
        <v>248</v>
      </c>
      <c r="I44" s="37"/>
      <c r="J44" s="37"/>
      <c r="K44" s="40" t="s">
        <v>243</v>
      </c>
      <c r="L44" s="41">
        <v>192771</v>
      </c>
      <c r="M44" s="37"/>
      <c r="N44" s="37"/>
      <c r="O44" s="40" t="s">
        <v>243</v>
      </c>
      <c r="P44" s="41">
        <v>7723</v>
      </c>
      <c r="Q44" s="37"/>
      <c r="R44" s="37"/>
      <c r="S44" s="40" t="s">
        <v>243</v>
      </c>
      <c r="T44" s="41">
        <v>37189</v>
      </c>
      <c r="U44" s="37"/>
      <c r="V44" s="37"/>
      <c r="W44" s="40" t="s">
        <v>243</v>
      </c>
      <c r="X44" s="41">
        <v>147859</v>
      </c>
      <c r="Y44" s="37"/>
    </row>
    <row r="45" spans="1:25">
      <c r="A45" s="15"/>
      <c r="B45" s="57"/>
      <c r="C45" s="40"/>
      <c r="D45" s="41"/>
      <c r="E45" s="37"/>
      <c r="F45" s="37"/>
      <c r="G45" s="40"/>
      <c r="H45" s="44"/>
      <c r="I45" s="37"/>
      <c r="J45" s="37"/>
      <c r="K45" s="40"/>
      <c r="L45" s="41"/>
      <c r="M45" s="37"/>
      <c r="N45" s="37"/>
      <c r="O45" s="40"/>
      <c r="P45" s="41"/>
      <c r="Q45" s="37"/>
      <c r="R45" s="37"/>
      <c r="S45" s="40"/>
      <c r="T45" s="41"/>
      <c r="U45" s="37"/>
      <c r="V45" s="37"/>
      <c r="W45" s="40"/>
      <c r="X45" s="41"/>
      <c r="Y45" s="37"/>
    </row>
    <row r="46" spans="1:25">
      <c r="A46" s="15"/>
      <c r="B46" s="45" t="s">
        <v>682</v>
      </c>
      <c r="C46" s="43">
        <v>220340</v>
      </c>
      <c r="D46" s="43"/>
      <c r="E46" s="38"/>
      <c r="F46" s="38"/>
      <c r="G46" s="48" t="s">
        <v>248</v>
      </c>
      <c r="H46" s="48"/>
      <c r="I46" s="38"/>
      <c r="J46" s="38"/>
      <c r="K46" s="43">
        <v>220340</v>
      </c>
      <c r="L46" s="43"/>
      <c r="M46" s="38"/>
      <c r="N46" s="38"/>
      <c r="O46" s="48" t="s">
        <v>248</v>
      </c>
      <c r="P46" s="48"/>
      <c r="Q46" s="38"/>
      <c r="R46" s="38"/>
      <c r="S46" s="48" t="s">
        <v>248</v>
      </c>
      <c r="T46" s="48"/>
      <c r="U46" s="38"/>
      <c r="V46" s="38"/>
      <c r="W46" s="43">
        <v>220340</v>
      </c>
      <c r="X46" s="43"/>
      <c r="Y46" s="38"/>
    </row>
    <row r="47" spans="1:25" ht="15.75" thickBot="1">
      <c r="A47" s="15"/>
      <c r="B47" s="45"/>
      <c r="C47" s="46"/>
      <c r="D47" s="46"/>
      <c r="E47" s="47"/>
      <c r="F47" s="38"/>
      <c r="G47" s="49"/>
      <c r="H47" s="49"/>
      <c r="I47" s="47"/>
      <c r="J47" s="38"/>
      <c r="K47" s="46"/>
      <c r="L47" s="46"/>
      <c r="M47" s="47"/>
      <c r="N47" s="38"/>
      <c r="O47" s="49"/>
      <c r="P47" s="49"/>
      <c r="Q47" s="47"/>
      <c r="R47" s="38"/>
      <c r="S47" s="49"/>
      <c r="T47" s="49"/>
      <c r="U47" s="47"/>
      <c r="V47" s="38"/>
      <c r="W47" s="46"/>
      <c r="X47" s="46"/>
      <c r="Y47" s="47"/>
    </row>
    <row r="48" spans="1:25">
      <c r="A48" s="15"/>
      <c r="B48" s="57" t="s">
        <v>683</v>
      </c>
      <c r="C48" s="50" t="s">
        <v>243</v>
      </c>
      <c r="D48" s="52">
        <v>413111</v>
      </c>
      <c r="E48" s="54"/>
      <c r="F48" s="37"/>
      <c r="G48" s="50" t="s">
        <v>243</v>
      </c>
      <c r="H48" s="83" t="s">
        <v>248</v>
      </c>
      <c r="I48" s="54"/>
      <c r="J48" s="37"/>
      <c r="K48" s="50" t="s">
        <v>243</v>
      </c>
      <c r="L48" s="52">
        <v>413111</v>
      </c>
      <c r="M48" s="54"/>
      <c r="N48" s="37"/>
      <c r="O48" s="50" t="s">
        <v>243</v>
      </c>
      <c r="P48" s="52">
        <v>7723</v>
      </c>
      <c r="Q48" s="54"/>
      <c r="R48" s="37"/>
      <c r="S48" s="50" t="s">
        <v>243</v>
      </c>
      <c r="T48" s="52">
        <v>37189</v>
      </c>
      <c r="U48" s="54"/>
      <c r="V48" s="37"/>
      <c r="W48" s="50" t="s">
        <v>243</v>
      </c>
      <c r="X48" s="52">
        <v>368199</v>
      </c>
      <c r="Y48" s="54"/>
    </row>
    <row r="49" spans="1:25" ht="15.75" thickBot="1">
      <c r="A49" s="15"/>
      <c r="B49" s="57"/>
      <c r="C49" s="51"/>
      <c r="D49" s="53"/>
      <c r="E49" s="55"/>
      <c r="F49" s="37"/>
      <c r="G49" s="51"/>
      <c r="H49" s="84"/>
      <c r="I49" s="55"/>
      <c r="J49" s="37"/>
      <c r="K49" s="51"/>
      <c r="L49" s="53"/>
      <c r="M49" s="55"/>
      <c r="N49" s="37"/>
      <c r="O49" s="51"/>
      <c r="P49" s="53"/>
      <c r="Q49" s="55"/>
      <c r="R49" s="37"/>
      <c r="S49" s="51"/>
      <c r="T49" s="53"/>
      <c r="U49" s="55"/>
      <c r="V49" s="37"/>
      <c r="W49" s="51"/>
      <c r="X49" s="53"/>
      <c r="Y49" s="55"/>
    </row>
    <row r="50" spans="1:25" ht="15.75" thickTop="1">
      <c r="A50" s="15"/>
      <c r="B50" s="17"/>
      <c r="C50" s="56"/>
      <c r="D50" s="56"/>
      <c r="E50" s="56"/>
      <c r="F50" s="17"/>
      <c r="G50" s="56"/>
      <c r="H50" s="56"/>
      <c r="I50" s="56"/>
      <c r="J50" s="17"/>
      <c r="K50" s="56"/>
      <c r="L50" s="56"/>
      <c r="M50" s="56"/>
      <c r="N50" s="17"/>
      <c r="O50" s="56"/>
      <c r="P50" s="56"/>
      <c r="Q50" s="56"/>
      <c r="R50" s="17"/>
      <c r="S50" s="56"/>
      <c r="T50" s="56"/>
      <c r="U50" s="56"/>
      <c r="V50" s="17"/>
      <c r="W50" s="56"/>
      <c r="X50" s="56"/>
      <c r="Y50" s="56"/>
    </row>
    <row r="51" spans="1:25">
      <c r="A51" s="15"/>
      <c r="B51" s="152" t="s">
        <v>685</v>
      </c>
      <c r="C51" s="37"/>
      <c r="D51" s="37"/>
      <c r="E51" s="37"/>
      <c r="F51" s="22"/>
      <c r="G51" s="37"/>
      <c r="H51" s="37"/>
      <c r="I51" s="37"/>
      <c r="J51" s="22"/>
      <c r="K51" s="37"/>
      <c r="L51" s="37"/>
      <c r="M51" s="37"/>
      <c r="N51" s="22"/>
      <c r="O51" s="37"/>
      <c r="P51" s="37"/>
      <c r="Q51" s="37"/>
      <c r="R51" s="22"/>
      <c r="S51" s="37"/>
      <c r="T51" s="37"/>
      <c r="U51" s="37"/>
      <c r="V51" s="22"/>
      <c r="W51" s="37"/>
      <c r="X51" s="37"/>
      <c r="Y51" s="37"/>
    </row>
    <row r="52" spans="1:25">
      <c r="A52" s="15"/>
      <c r="B52" s="72" t="s">
        <v>680</v>
      </c>
      <c r="C52" s="74" t="s">
        <v>243</v>
      </c>
      <c r="D52" s="43">
        <v>200207</v>
      </c>
      <c r="E52" s="38"/>
      <c r="F52" s="38"/>
      <c r="G52" s="74" t="s">
        <v>243</v>
      </c>
      <c r="H52" s="48" t="s">
        <v>248</v>
      </c>
      <c r="I52" s="38"/>
      <c r="J52" s="38"/>
      <c r="K52" s="74" t="s">
        <v>243</v>
      </c>
      <c r="L52" s="43">
        <v>200207</v>
      </c>
      <c r="M52" s="38"/>
      <c r="N52" s="38"/>
      <c r="O52" s="74" t="s">
        <v>243</v>
      </c>
      <c r="P52" s="43">
        <v>46466</v>
      </c>
      <c r="Q52" s="38"/>
      <c r="R52" s="38"/>
      <c r="S52" s="74" t="s">
        <v>243</v>
      </c>
      <c r="T52" s="43">
        <v>25910</v>
      </c>
      <c r="U52" s="38"/>
      <c r="V52" s="38"/>
      <c r="W52" s="74" t="s">
        <v>243</v>
      </c>
      <c r="X52" s="43">
        <v>127831</v>
      </c>
      <c r="Y52" s="38"/>
    </row>
    <row r="53" spans="1:25">
      <c r="A53" s="15"/>
      <c r="B53" s="72"/>
      <c r="C53" s="74"/>
      <c r="D53" s="43"/>
      <c r="E53" s="38"/>
      <c r="F53" s="38"/>
      <c r="G53" s="74"/>
      <c r="H53" s="48"/>
      <c r="I53" s="38"/>
      <c r="J53" s="38"/>
      <c r="K53" s="74"/>
      <c r="L53" s="43"/>
      <c r="M53" s="38"/>
      <c r="N53" s="38"/>
      <c r="O53" s="74"/>
      <c r="P53" s="43"/>
      <c r="Q53" s="38"/>
      <c r="R53" s="38"/>
      <c r="S53" s="74"/>
      <c r="T53" s="43"/>
      <c r="U53" s="38"/>
      <c r="V53" s="38"/>
      <c r="W53" s="74"/>
      <c r="X53" s="43"/>
      <c r="Y53" s="38"/>
    </row>
    <row r="54" spans="1:25">
      <c r="A54" s="15"/>
      <c r="B54" s="91" t="s">
        <v>682</v>
      </c>
      <c r="C54" s="41">
        <v>85497</v>
      </c>
      <c r="D54" s="41"/>
      <c r="E54" s="37"/>
      <c r="F54" s="37"/>
      <c r="G54" s="44" t="s">
        <v>248</v>
      </c>
      <c r="H54" s="44"/>
      <c r="I54" s="37"/>
      <c r="J54" s="37"/>
      <c r="K54" s="41">
        <v>85497</v>
      </c>
      <c r="L54" s="41"/>
      <c r="M54" s="37"/>
      <c r="N54" s="37"/>
      <c r="O54" s="44" t="s">
        <v>248</v>
      </c>
      <c r="P54" s="44"/>
      <c r="Q54" s="37"/>
      <c r="R54" s="37"/>
      <c r="S54" s="44" t="s">
        <v>248</v>
      </c>
      <c r="T54" s="44"/>
      <c r="U54" s="37"/>
      <c r="V54" s="37"/>
      <c r="W54" s="41">
        <v>85497</v>
      </c>
      <c r="X54" s="41"/>
      <c r="Y54" s="37"/>
    </row>
    <row r="55" spans="1:25" ht="15.75" thickBot="1">
      <c r="A55" s="15"/>
      <c r="B55" s="91"/>
      <c r="C55" s="62"/>
      <c r="D55" s="62"/>
      <c r="E55" s="63"/>
      <c r="F55" s="37"/>
      <c r="G55" s="64"/>
      <c r="H55" s="64"/>
      <c r="I55" s="63"/>
      <c r="J55" s="37"/>
      <c r="K55" s="62"/>
      <c r="L55" s="62"/>
      <c r="M55" s="63"/>
      <c r="N55" s="37"/>
      <c r="O55" s="64"/>
      <c r="P55" s="64"/>
      <c r="Q55" s="63"/>
      <c r="R55" s="37"/>
      <c r="S55" s="64"/>
      <c r="T55" s="64"/>
      <c r="U55" s="63"/>
      <c r="V55" s="37"/>
      <c r="W55" s="62"/>
      <c r="X55" s="62"/>
      <c r="Y55" s="63"/>
    </row>
    <row r="56" spans="1:25">
      <c r="A56" s="15"/>
      <c r="B56" s="45" t="s">
        <v>686</v>
      </c>
      <c r="C56" s="65" t="s">
        <v>243</v>
      </c>
      <c r="D56" s="67">
        <v>285704</v>
      </c>
      <c r="E56" s="33"/>
      <c r="F56" s="38"/>
      <c r="G56" s="65" t="s">
        <v>243</v>
      </c>
      <c r="H56" s="94" t="s">
        <v>248</v>
      </c>
      <c r="I56" s="33"/>
      <c r="J56" s="38"/>
      <c r="K56" s="65" t="s">
        <v>243</v>
      </c>
      <c r="L56" s="67">
        <v>285704</v>
      </c>
      <c r="M56" s="33"/>
      <c r="N56" s="38"/>
      <c r="O56" s="65" t="s">
        <v>243</v>
      </c>
      <c r="P56" s="67">
        <v>46466</v>
      </c>
      <c r="Q56" s="33"/>
      <c r="R56" s="38"/>
      <c r="S56" s="65" t="s">
        <v>243</v>
      </c>
      <c r="T56" s="67">
        <v>25910</v>
      </c>
      <c r="U56" s="33"/>
      <c r="V56" s="38"/>
      <c r="W56" s="65" t="s">
        <v>243</v>
      </c>
      <c r="X56" s="67">
        <v>213328</v>
      </c>
      <c r="Y56" s="33"/>
    </row>
    <row r="57" spans="1:25" ht="15.75" thickBot="1">
      <c r="A57" s="15"/>
      <c r="B57" s="45"/>
      <c r="C57" s="66"/>
      <c r="D57" s="68"/>
      <c r="E57" s="69"/>
      <c r="F57" s="38"/>
      <c r="G57" s="66"/>
      <c r="H57" s="95"/>
      <c r="I57" s="69"/>
      <c r="J57" s="38"/>
      <c r="K57" s="66"/>
      <c r="L57" s="68"/>
      <c r="M57" s="69"/>
      <c r="N57" s="38"/>
      <c r="O57" s="66"/>
      <c r="P57" s="68"/>
      <c r="Q57" s="69"/>
      <c r="R57" s="38"/>
      <c r="S57" s="66"/>
      <c r="T57" s="68"/>
      <c r="U57" s="69"/>
      <c r="V57" s="38"/>
      <c r="W57" s="66"/>
      <c r="X57" s="68"/>
      <c r="Y57" s="69"/>
    </row>
    <row r="58" spans="1:25" ht="15.75" thickTop="1">
      <c r="A58" s="15"/>
      <c r="B58" s="16"/>
      <c r="C58" s="16"/>
    </row>
    <row r="59" spans="1:25" ht="78.75">
      <c r="A59" s="15"/>
      <c r="B59" s="92">
        <v>-1</v>
      </c>
      <c r="C59" s="156" t="s">
        <v>687</v>
      </c>
    </row>
  </sheetData>
  <mergeCells count="416">
    <mergeCell ref="B9:Y9"/>
    <mergeCell ref="B10:Y10"/>
    <mergeCell ref="B11:Y11"/>
    <mergeCell ref="A1:A2"/>
    <mergeCell ref="B1:Y1"/>
    <mergeCell ref="B2:Y2"/>
    <mergeCell ref="B3:Y3"/>
    <mergeCell ref="A4:A59"/>
    <mergeCell ref="B4:Y4"/>
    <mergeCell ref="B5:Y5"/>
    <mergeCell ref="B6:Y6"/>
    <mergeCell ref="B7:Y7"/>
    <mergeCell ref="B8:Y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8:E18"/>
    <mergeCell ref="G18:I18"/>
    <mergeCell ref="K18:M18"/>
    <mergeCell ref="O18:Q18"/>
    <mergeCell ref="S18:U18"/>
    <mergeCell ref="W18:Y18"/>
    <mergeCell ref="C16:Y16"/>
    <mergeCell ref="C17:E17"/>
    <mergeCell ref="G17:I17"/>
    <mergeCell ref="K17:M17"/>
    <mergeCell ref="O17:Q17"/>
    <mergeCell ref="S17:U17"/>
    <mergeCell ref="W17:Y17"/>
    <mergeCell ref="C15:E15"/>
    <mergeCell ref="G15:I15"/>
    <mergeCell ref="K15:M15"/>
    <mergeCell ref="O15:Q15"/>
    <mergeCell ref="S15:U15"/>
    <mergeCell ref="W15:Y15"/>
    <mergeCell ref="B12:Y12"/>
    <mergeCell ref="C14:E14"/>
    <mergeCell ref="G14:I14"/>
    <mergeCell ref="K14:M14"/>
    <mergeCell ref="O14:U14"/>
    <mergeCell ref="W14:Y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4.5703125" customWidth="1"/>
    <col min="4" max="4" width="23.42578125" customWidth="1"/>
    <col min="5" max="6" width="21.85546875" customWidth="1"/>
    <col min="7" max="7" width="4.5703125" customWidth="1"/>
    <col min="8" max="8" width="23.42578125" customWidth="1"/>
    <col min="9" max="9" width="21.85546875" customWidth="1"/>
  </cols>
  <sheetData>
    <row r="1" spans="1:9" ht="15" customHeight="1">
      <c r="A1" s="7" t="s">
        <v>688</v>
      </c>
      <c r="B1" s="7" t="s">
        <v>1</v>
      </c>
      <c r="C1" s="7"/>
      <c r="D1" s="7"/>
      <c r="E1" s="7"/>
      <c r="F1" s="7"/>
      <c r="G1" s="7"/>
      <c r="H1" s="7"/>
      <c r="I1" s="7"/>
    </row>
    <row r="2" spans="1:9" ht="15" customHeight="1">
      <c r="A2" s="7"/>
      <c r="B2" s="7" t="s">
        <v>2</v>
      </c>
      <c r="C2" s="7"/>
      <c r="D2" s="7"/>
      <c r="E2" s="7"/>
      <c r="F2" s="7"/>
      <c r="G2" s="7"/>
      <c r="H2" s="7"/>
      <c r="I2" s="7"/>
    </row>
    <row r="3" spans="1:9" ht="30">
      <c r="A3" s="3" t="s">
        <v>689</v>
      </c>
      <c r="B3" s="85" t="s">
        <v>5</v>
      </c>
      <c r="C3" s="85"/>
      <c r="D3" s="85"/>
      <c r="E3" s="85"/>
      <c r="F3" s="85"/>
      <c r="G3" s="85"/>
      <c r="H3" s="85"/>
      <c r="I3" s="85"/>
    </row>
    <row r="4" spans="1:9" ht="15" customHeight="1">
      <c r="A4" s="15" t="s">
        <v>688</v>
      </c>
      <c r="B4" s="85" t="s">
        <v>5</v>
      </c>
      <c r="C4" s="85"/>
      <c r="D4" s="85"/>
      <c r="E4" s="85"/>
      <c r="F4" s="85"/>
      <c r="G4" s="85"/>
      <c r="H4" s="85"/>
      <c r="I4" s="85"/>
    </row>
    <row r="5" spans="1:9">
      <c r="A5" s="15"/>
      <c r="B5" s="86" t="s">
        <v>690</v>
      </c>
      <c r="C5" s="86"/>
      <c r="D5" s="86"/>
      <c r="E5" s="86"/>
      <c r="F5" s="86"/>
      <c r="G5" s="86"/>
      <c r="H5" s="86"/>
      <c r="I5" s="86"/>
    </row>
    <row r="6" spans="1:9">
      <c r="A6" s="15"/>
      <c r="B6" s="115" t="s">
        <v>691</v>
      </c>
      <c r="C6" s="115"/>
      <c r="D6" s="115"/>
      <c r="E6" s="115"/>
      <c r="F6" s="115"/>
      <c r="G6" s="115"/>
      <c r="H6" s="115"/>
      <c r="I6" s="115"/>
    </row>
    <row r="7" spans="1:9">
      <c r="A7" s="15"/>
      <c r="B7" s="87" t="s">
        <v>692</v>
      </c>
      <c r="C7" s="87"/>
      <c r="D7" s="87"/>
      <c r="E7" s="87"/>
      <c r="F7" s="87"/>
      <c r="G7" s="87"/>
      <c r="H7" s="87"/>
      <c r="I7" s="87"/>
    </row>
    <row r="8" spans="1:9">
      <c r="A8" s="15"/>
      <c r="B8" s="31"/>
      <c r="C8" s="31"/>
      <c r="D8" s="31"/>
      <c r="E8" s="31"/>
      <c r="F8" s="31"/>
      <c r="G8" s="31"/>
      <c r="H8" s="31"/>
      <c r="I8" s="31"/>
    </row>
    <row r="9" spans="1:9">
      <c r="A9" s="15"/>
      <c r="B9" s="16"/>
      <c r="C9" s="16"/>
      <c r="D9" s="16"/>
      <c r="E9" s="16"/>
      <c r="F9" s="16"/>
      <c r="G9" s="16"/>
      <c r="H9" s="16"/>
      <c r="I9" s="16"/>
    </row>
    <row r="10" spans="1:9" ht="15.75" thickBot="1">
      <c r="A10" s="15"/>
      <c r="B10" s="17"/>
      <c r="C10" s="35" t="s">
        <v>254</v>
      </c>
      <c r="D10" s="35"/>
      <c r="E10" s="35"/>
      <c r="F10" s="17"/>
      <c r="G10" s="35" t="s">
        <v>258</v>
      </c>
      <c r="H10" s="35"/>
      <c r="I10" s="35"/>
    </row>
    <row r="11" spans="1:9">
      <c r="A11" s="15"/>
      <c r="B11" s="17"/>
      <c r="C11" s="36" t="s">
        <v>239</v>
      </c>
      <c r="D11" s="36"/>
      <c r="E11" s="36"/>
      <c r="F11" s="36"/>
      <c r="G11" s="36"/>
      <c r="H11" s="36"/>
      <c r="I11" s="36"/>
    </row>
    <row r="12" spans="1:9">
      <c r="A12" s="15"/>
      <c r="B12" s="40" t="s">
        <v>693</v>
      </c>
      <c r="C12" s="40" t="s">
        <v>243</v>
      </c>
      <c r="D12" s="41">
        <v>27313485</v>
      </c>
      <c r="E12" s="37"/>
      <c r="F12" s="37"/>
      <c r="G12" s="40" t="s">
        <v>243</v>
      </c>
      <c r="H12" s="41">
        <v>26545608</v>
      </c>
      <c r="I12" s="37"/>
    </row>
    <row r="13" spans="1:9">
      <c r="A13" s="15"/>
      <c r="B13" s="40"/>
      <c r="C13" s="40"/>
      <c r="D13" s="41"/>
      <c r="E13" s="37"/>
      <c r="F13" s="37"/>
      <c r="G13" s="40"/>
      <c r="H13" s="41"/>
      <c r="I13" s="37"/>
    </row>
    <row r="14" spans="1:9">
      <c r="A14" s="15"/>
      <c r="B14" s="74" t="s">
        <v>694</v>
      </c>
      <c r="C14" s="43">
        <v>1971051</v>
      </c>
      <c r="D14" s="43"/>
      <c r="E14" s="38"/>
      <c r="F14" s="38"/>
      <c r="G14" s="43">
        <v>2093159</v>
      </c>
      <c r="H14" s="43"/>
      <c r="I14" s="38"/>
    </row>
    <row r="15" spans="1:9">
      <c r="A15" s="15"/>
      <c r="B15" s="74"/>
      <c r="C15" s="43"/>
      <c r="D15" s="43"/>
      <c r="E15" s="38"/>
      <c r="F15" s="38"/>
      <c r="G15" s="43"/>
      <c r="H15" s="43"/>
      <c r="I15" s="38"/>
    </row>
    <row r="16" spans="1:9" ht="38.25" customHeight="1">
      <c r="A16" s="15"/>
      <c r="B16" s="87" t="s">
        <v>695</v>
      </c>
      <c r="C16" s="87"/>
      <c r="D16" s="87"/>
      <c r="E16" s="87"/>
      <c r="F16" s="87"/>
      <c r="G16" s="87"/>
      <c r="H16" s="87"/>
      <c r="I16" s="87"/>
    </row>
    <row r="17" spans="1:9" ht="38.25" customHeight="1">
      <c r="A17" s="15"/>
      <c r="B17" s="87" t="s">
        <v>696</v>
      </c>
      <c r="C17" s="87"/>
      <c r="D17" s="87"/>
      <c r="E17" s="87"/>
      <c r="F17" s="87"/>
      <c r="G17" s="87"/>
      <c r="H17" s="87"/>
      <c r="I17" s="87"/>
    </row>
    <row r="18" spans="1:9" ht="76.5" customHeight="1">
      <c r="A18" s="15"/>
      <c r="B18" s="87" t="s">
        <v>697</v>
      </c>
      <c r="C18" s="87"/>
      <c r="D18" s="87"/>
      <c r="E18" s="87"/>
      <c r="F18" s="87"/>
      <c r="G18" s="87"/>
      <c r="H18" s="87"/>
      <c r="I18" s="87"/>
    </row>
    <row r="19" spans="1:9">
      <c r="A19" s="15"/>
      <c r="B19" s="115" t="s">
        <v>698</v>
      </c>
      <c r="C19" s="115"/>
      <c r="D19" s="115"/>
      <c r="E19" s="115"/>
      <c r="F19" s="115"/>
      <c r="G19" s="115"/>
      <c r="H19" s="115"/>
      <c r="I19" s="115"/>
    </row>
    <row r="20" spans="1:9" ht="38.25" customHeight="1">
      <c r="A20" s="15"/>
      <c r="B20" s="87" t="s">
        <v>699</v>
      </c>
      <c r="C20" s="87"/>
      <c r="D20" s="87"/>
      <c r="E20" s="87"/>
      <c r="F20" s="87"/>
      <c r="G20" s="87"/>
      <c r="H20" s="87"/>
      <c r="I20" s="87"/>
    </row>
    <row r="21" spans="1:9" ht="51" customHeight="1">
      <c r="A21" s="15"/>
      <c r="B21" s="87" t="s">
        <v>700</v>
      </c>
      <c r="C21" s="87"/>
      <c r="D21" s="87"/>
      <c r="E21" s="87"/>
      <c r="F21" s="87"/>
      <c r="G21" s="87"/>
      <c r="H21" s="87"/>
      <c r="I21" s="87"/>
    </row>
    <row r="22" spans="1:9">
      <c r="A22" s="15"/>
      <c r="B22" s="115" t="s">
        <v>701</v>
      </c>
      <c r="C22" s="115"/>
      <c r="D22" s="115"/>
      <c r="E22" s="115"/>
      <c r="F22" s="115"/>
      <c r="G22" s="115"/>
      <c r="H22" s="115"/>
      <c r="I22" s="115"/>
    </row>
    <row r="23" spans="1:9" ht="76.5" customHeight="1">
      <c r="A23" s="15"/>
      <c r="B23" s="87" t="s">
        <v>702</v>
      </c>
      <c r="C23" s="87"/>
      <c r="D23" s="87"/>
      <c r="E23" s="87"/>
      <c r="F23" s="87"/>
      <c r="G23" s="87"/>
      <c r="H23" s="87"/>
      <c r="I23" s="87"/>
    </row>
    <row r="24" spans="1:9" ht="89.25" customHeight="1">
      <c r="A24" s="15"/>
      <c r="B24" s="87" t="s">
        <v>703</v>
      </c>
      <c r="C24" s="87"/>
      <c r="D24" s="87"/>
      <c r="E24" s="87"/>
      <c r="F24" s="87"/>
      <c r="G24" s="87"/>
      <c r="H24" s="87"/>
      <c r="I24" s="87"/>
    </row>
    <row r="25" spans="1:9">
      <c r="A25" s="15"/>
      <c r="B25" s="115" t="s">
        <v>704</v>
      </c>
      <c r="C25" s="115"/>
      <c r="D25" s="115"/>
      <c r="E25" s="115"/>
      <c r="F25" s="115"/>
      <c r="G25" s="115"/>
      <c r="H25" s="115"/>
      <c r="I25" s="115"/>
    </row>
    <row r="26" spans="1:9" ht="38.25" customHeight="1">
      <c r="A26" s="15"/>
      <c r="B26" s="87" t="s">
        <v>705</v>
      </c>
      <c r="C26" s="87"/>
      <c r="D26" s="87"/>
      <c r="E26" s="87"/>
      <c r="F26" s="87"/>
      <c r="G26" s="87"/>
      <c r="H26" s="87"/>
      <c r="I26" s="87"/>
    </row>
    <row r="27" spans="1:9">
      <c r="A27" s="15"/>
      <c r="B27" s="87" t="s">
        <v>706</v>
      </c>
      <c r="C27" s="87"/>
      <c r="D27" s="87"/>
      <c r="E27" s="87"/>
      <c r="F27" s="87"/>
      <c r="G27" s="87"/>
      <c r="H27" s="87"/>
      <c r="I27" s="87"/>
    </row>
    <row r="28" spans="1:9" ht="63.75" customHeight="1">
      <c r="A28" s="15"/>
      <c r="B28" s="87" t="s">
        <v>707</v>
      </c>
      <c r="C28" s="87"/>
      <c r="D28" s="87"/>
      <c r="E28" s="87"/>
      <c r="F28" s="87"/>
      <c r="G28" s="87"/>
      <c r="H28" s="87"/>
      <c r="I28" s="87"/>
    </row>
    <row r="29" spans="1:9" ht="38.25" customHeight="1">
      <c r="A29" s="15"/>
      <c r="B29" s="87" t="s">
        <v>708</v>
      </c>
      <c r="C29" s="87"/>
      <c r="D29" s="87"/>
      <c r="E29" s="87"/>
      <c r="F29" s="87"/>
      <c r="G29" s="87"/>
      <c r="H29" s="87"/>
      <c r="I29" s="87"/>
    </row>
    <row r="30" spans="1:9" ht="38.25" customHeight="1">
      <c r="A30" s="15"/>
      <c r="B30" s="87" t="s">
        <v>709</v>
      </c>
      <c r="C30" s="87"/>
      <c r="D30" s="87"/>
      <c r="E30" s="87"/>
      <c r="F30" s="87"/>
      <c r="G30" s="87"/>
      <c r="H30" s="87"/>
      <c r="I30" s="87"/>
    </row>
    <row r="31" spans="1:9" ht="63.75" customHeight="1">
      <c r="A31" s="15"/>
      <c r="B31" s="87" t="s">
        <v>710</v>
      </c>
      <c r="C31" s="87"/>
      <c r="D31" s="87"/>
      <c r="E31" s="87"/>
      <c r="F31" s="87"/>
      <c r="G31" s="87"/>
      <c r="H31" s="87"/>
      <c r="I31" s="87"/>
    </row>
    <row r="32" spans="1:9" ht="51" customHeight="1">
      <c r="A32" s="15"/>
      <c r="B32" s="87" t="s">
        <v>711</v>
      </c>
      <c r="C32" s="87"/>
      <c r="D32" s="87"/>
      <c r="E32" s="87"/>
      <c r="F32" s="87"/>
      <c r="G32" s="87"/>
      <c r="H32" s="87"/>
      <c r="I32" s="87"/>
    </row>
    <row r="33" spans="1:9" ht="89.25" customHeight="1">
      <c r="A33" s="15"/>
      <c r="B33" s="87" t="s">
        <v>712</v>
      </c>
      <c r="C33" s="87"/>
      <c r="D33" s="87"/>
      <c r="E33" s="87"/>
      <c r="F33" s="87"/>
      <c r="G33" s="87"/>
      <c r="H33" s="87"/>
      <c r="I33" s="87"/>
    </row>
    <row r="34" spans="1:9" ht="63.75" customHeight="1">
      <c r="A34" s="15"/>
      <c r="B34" s="87" t="s">
        <v>713</v>
      </c>
      <c r="C34" s="87"/>
      <c r="D34" s="87"/>
      <c r="E34" s="87"/>
      <c r="F34" s="87"/>
      <c r="G34" s="87"/>
      <c r="H34" s="87"/>
      <c r="I34" s="87"/>
    </row>
    <row r="35" spans="1:9">
      <c r="A35" s="15"/>
      <c r="B35" s="115" t="s">
        <v>714</v>
      </c>
      <c r="C35" s="115"/>
      <c r="D35" s="115"/>
      <c r="E35" s="115"/>
      <c r="F35" s="115"/>
      <c r="G35" s="115"/>
      <c r="H35" s="115"/>
      <c r="I35" s="115"/>
    </row>
    <row r="36" spans="1:9" ht="25.5" customHeight="1">
      <c r="A36" s="15"/>
      <c r="B36" s="87" t="s">
        <v>715</v>
      </c>
      <c r="C36" s="87"/>
      <c r="D36" s="87"/>
      <c r="E36" s="87"/>
      <c r="F36" s="87"/>
      <c r="G36" s="87"/>
      <c r="H36" s="87"/>
      <c r="I36" s="87"/>
    </row>
  </sheetData>
  <mergeCells count="48">
    <mergeCell ref="B35:I35"/>
    <mergeCell ref="B36:I36"/>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36"/>
    <mergeCell ref="B4:I4"/>
    <mergeCell ref="B5:I5"/>
    <mergeCell ref="B6:I6"/>
    <mergeCell ref="B7:I7"/>
    <mergeCell ref="B16:I16"/>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0"/>
  <sheetViews>
    <sheetView showGridLines="0" workbookViewId="0"/>
  </sheetViews>
  <sheetFormatPr defaultRowHeight="15"/>
  <cols>
    <col min="1" max="1" width="32.28515625" bestFit="1" customWidth="1"/>
    <col min="2" max="3" width="36.5703125" bestFit="1" customWidth="1"/>
    <col min="4" max="4" width="23.140625" customWidth="1"/>
    <col min="5" max="5" width="3.5703125" customWidth="1"/>
    <col min="6" max="6" width="21.42578125" customWidth="1"/>
    <col min="7" max="7" width="36.5703125" customWidth="1"/>
    <col min="8" max="8" width="23.140625" customWidth="1"/>
    <col min="9" max="9" width="36.5703125" customWidth="1"/>
    <col min="10" max="10" width="21.42578125" customWidth="1"/>
    <col min="11" max="11" width="36.5703125" customWidth="1"/>
    <col min="12" max="12" width="20.7109375" customWidth="1"/>
    <col min="13" max="13" width="3.5703125" customWidth="1"/>
    <col min="14" max="14" width="21.42578125" customWidth="1"/>
    <col min="15" max="15" width="4.5703125" customWidth="1"/>
    <col min="16" max="16" width="23.140625" customWidth="1"/>
    <col min="17" max="17" width="3.5703125" customWidth="1"/>
    <col min="18" max="18" width="21.42578125" customWidth="1"/>
    <col min="19" max="19" width="6.85546875" customWidth="1"/>
    <col min="20" max="20" width="22.7109375" customWidth="1"/>
    <col min="21" max="21" width="5.28515625" customWidth="1"/>
    <col min="22" max="22" width="21.42578125" customWidth="1"/>
    <col min="23" max="23" width="6.85546875" customWidth="1"/>
    <col min="24" max="24" width="21.42578125" customWidth="1"/>
    <col min="25" max="25" width="5.42578125" customWidth="1"/>
  </cols>
  <sheetData>
    <row r="1" spans="1:25" ht="15" customHeight="1">
      <c r="A1" s="7" t="s">
        <v>7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17</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716</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86" t="s">
        <v>718</v>
      </c>
      <c r="C5" s="86"/>
      <c r="D5" s="86"/>
      <c r="E5" s="86"/>
      <c r="F5" s="86"/>
      <c r="G5" s="86"/>
      <c r="H5" s="86"/>
      <c r="I5" s="86"/>
      <c r="J5" s="86"/>
      <c r="K5" s="86"/>
      <c r="L5" s="86"/>
      <c r="M5" s="86"/>
      <c r="N5" s="86"/>
      <c r="O5" s="86"/>
      <c r="P5" s="86"/>
      <c r="Q5" s="86"/>
      <c r="R5" s="86"/>
      <c r="S5" s="86"/>
      <c r="T5" s="86"/>
      <c r="U5" s="86"/>
      <c r="V5" s="86"/>
      <c r="W5" s="86"/>
      <c r="X5" s="86"/>
      <c r="Y5" s="86"/>
    </row>
    <row r="6" spans="1:25" ht="25.5" customHeight="1">
      <c r="A6" s="15"/>
      <c r="B6" s="87" t="s">
        <v>719</v>
      </c>
      <c r="C6" s="87"/>
      <c r="D6" s="87"/>
      <c r="E6" s="87"/>
      <c r="F6" s="87"/>
      <c r="G6" s="87"/>
      <c r="H6" s="87"/>
      <c r="I6" s="87"/>
      <c r="J6" s="87"/>
      <c r="K6" s="87"/>
      <c r="L6" s="87"/>
      <c r="M6" s="87"/>
      <c r="N6" s="87"/>
      <c r="O6" s="87"/>
      <c r="P6" s="87"/>
      <c r="Q6" s="87"/>
      <c r="R6" s="87"/>
      <c r="S6" s="87"/>
      <c r="T6" s="87"/>
      <c r="U6" s="87"/>
      <c r="V6" s="87"/>
      <c r="W6" s="87"/>
      <c r="X6" s="87"/>
      <c r="Y6" s="87"/>
    </row>
    <row r="7" spans="1:25">
      <c r="A7" s="15"/>
      <c r="B7" s="16"/>
      <c r="C7" s="16"/>
    </row>
    <row r="8" spans="1:25" ht="38.25">
      <c r="A8" s="15"/>
      <c r="B8" s="157" t="s">
        <v>442</v>
      </c>
      <c r="C8" s="109" t="s">
        <v>720</v>
      </c>
    </row>
    <row r="9" spans="1:25">
      <c r="A9" s="15"/>
      <c r="B9" s="16"/>
      <c r="C9" s="16"/>
    </row>
    <row r="10" spans="1:25" ht="102">
      <c r="A10" s="15"/>
      <c r="B10" s="157" t="s">
        <v>442</v>
      </c>
      <c r="C10" s="109" t="s">
        <v>721</v>
      </c>
    </row>
    <row r="11" spans="1:25">
      <c r="A11" s="15"/>
      <c r="B11" s="16"/>
      <c r="C11" s="16"/>
    </row>
    <row r="12" spans="1:25" ht="153">
      <c r="A12" s="15"/>
      <c r="B12" s="157" t="s">
        <v>442</v>
      </c>
      <c r="C12" s="109" t="s">
        <v>722</v>
      </c>
    </row>
    <row r="13" spans="1:25" ht="38.25" customHeight="1">
      <c r="A13" s="15"/>
      <c r="B13" s="87" t="s">
        <v>723</v>
      </c>
      <c r="C13" s="87"/>
      <c r="D13" s="87"/>
      <c r="E13" s="87"/>
      <c r="F13" s="87"/>
      <c r="G13" s="87"/>
      <c r="H13" s="87"/>
      <c r="I13" s="87"/>
      <c r="J13" s="87"/>
      <c r="K13" s="87"/>
      <c r="L13" s="87"/>
      <c r="M13" s="87"/>
      <c r="N13" s="87"/>
      <c r="O13" s="87"/>
      <c r="P13" s="87"/>
      <c r="Q13" s="87"/>
      <c r="R13" s="87"/>
      <c r="S13" s="87"/>
      <c r="T13" s="87"/>
      <c r="U13" s="87"/>
      <c r="V13" s="87"/>
      <c r="W13" s="87"/>
      <c r="X13" s="87"/>
      <c r="Y13" s="87"/>
    </row>
    <row r="14" spans="1:25">
      <c r="A14" s="15"/>
      <c r="B14" s="149" t="s">
        <v>724</v>
      </c>
      <c r="C14" s="149"/>
      <c r="D14" s="149"/>
      <c r="E14" s="149"/>
      <c r="F14" s="149"/>
      <c r="G14" s="149"/>
      <c r="H14" s="149"/>
      <c r="I14" s="149"/>
      <c r="J14" s="149"/>
      <c r="K14" s="149"/>
      <c r="L14" s="149"/>
      <c r="M14" s="149"/>
      <c r="N14" s="149"/>
      <c r="O14" s="149"/>
      <c r="P14" s="149"/>
      <c r="Q14" s="149"/>
      <c r="R14" s="149"/>
      <c r="S14" s="149"/>
      <c r="T14" s="149"/>
      <c r="U14" s="149"/>
      <c r="V14" s="149"/>
      <c r="W14" s="149"/>
      <c r="X14" s="149"/>
      <c r="Y14" s="149"/>
    </row>
    <row r="15" spans="1:25">
      <c r="A15" s="15"/>
      <c r="B15" s="87" t="s">
        <v>725</v>
      </c>
      <c r="C15" s="87"/>
      <c r="D15" s="87"/>
      <c r="E15" s="87"/>
      <c r="F15" s="87"/>
      <c r="G15" s="87"/>
      <c r="H15" s="87"/>
      <c r="I15" s="87"/>
      <c r="J15" s="87"/>
      <c r="K15" s="87"/>
      <c r="L15" s="87"/>
      <c r="M15" s="87"/>
      <c r="N15" s="87"/>
      <c r="O15" s="87"/>
      <c r="P15" s="87"/>
      <c r="Q15" s="87"/>
      <c r="R15" s="87"/>
      <c r="S15" s="87"/>
      <c r="T15" s="87"/>
      <c r="U15" s="87"/>
      <c r="V15" s="87"/>
      <c r="W15" s="87"/>
      <c r="X15" s="87"/>
      <c r="Y15" s="87"/>
    </row>
    <row r="16" spans="1:25">
      <c r="A16" s="15"/>
      <c r="B16" s="115" t="s">
        <v>726</v>
      </c>
      <c r="C16" s="115"/>
      <c r="D16" s="115"/>
      <c r="E16" s="115"/>
      <c r="F16" s="115"/>
      <c r="G16" s="115"/>
      <c r="H16" s="115"/>
      <c r="I16" s="115"/>
      <c r="J16" s="115"/>
      <c r="K16" s="115"/>
      <c r="L16" s="115"/>
      <c r="M16" s="115"/>
      <c r="N16" s="115"/>
      <c r="O16" s="115"/>
      <c r="P16" s="115"/>
      <c r="Q16" s="115"/>
      <c r="R16" s="115"/>
      <c r="S16" s="115"/>
      <c r="T16" s="115"/>
      <c r="U16" s="115"/>
      <c r="V16" s="115"/>
      <c r="W16" s="115"/>
      <c r="X16" s="115"/>
      <c r="Y16" s="115"/>
    </row>
    <row r="17" spans="1:25">
      <c r="A17" s="15"/>
      <c r="B17" s="16"/>
      <c r="C17" s="16"/>
    </row>
    <row r="18" spans="1:25" ht="140.25">
      <c r="A18" s="15"/>
      <c r="B18" s="108" t="s">
        <v>442</v>
      </c>
      <c r="C18" s="109" t="s">
        <v>727</v>
      </c>
    </row>
    <row r="19" spans="1:25">
      <c r="A19" s="15"/>
      <c r="B19" s="16"/>
      <c r="C19" s="16"/>
    </row>
    <row r="20" spans="1:25" ht="165.75">
      <c r="A20" s="15"/>
      <c r="B20" s="108" t="s">
        <v>442</v>
      </c>
      <c r="C20" s="109" t="s">
        <v>728</v>
      </c>
    </row>
    <row r="21" spans="1:25">
      <c r="A21" s="15"/>
      <c r="B21" s="16"/>
      <c r="C21" s="16"/>
    </row>
    <row r="22" spans="1:25" ht="153">
      <c r="A22" s="15"/>
      <c r="B22" s="108" t="s">
        <v>442</v>
      </c>
      <c r="C22" s="109" t="s">
        <v>729</v>
      </c>
    </row>
    <row r="23" spans="1:25">
      <c r="A23" s="15"/>
      <c r="B23" s="16"/>
      <c r="C23" s="16"/>
    </row>
    <row r="24" spans="1:25" ht="114.75">
      <c r="A24" s="15"/>
      <c r="B24" s="108" t="s">
        <v>442</v>
      </c>
      <c r="C24" s="109" t="s">
        <v>730</v>
      </c>
    </row>
    <row r="25" spans="1:25">
      <c r="A25" s="15"/>
      <c r="B25" s="16"/>
      <c r="C25" s="16"/>
    </row>
    <row r="26" spans="1:25" ht="216.75">
      <c r="A26" s="15"/>
      <c r="B26" s="108" t="s">
        <v>442</v>
      </c>
      <c r="C26" s="109" t="s">
        <v>731</v>
      </c>
    </row>
    <row r="27" spans="1:25">
      <c r="A27" s="15"/>
      <c r="B27" s="16"/>
      <c r="C27" s="16"/>
    </row>
    <row r="28" spans="1:25" ht="267.75">
      <c r="A28" s="15"/>
      <c r="B28" s="108" t="s">
        <v>442</v>
      </c>
      <c r="C28" s="109" t="s">
        <v>732</v>
      </c>
    </row>
    <row r="29" spans="1:25">
      <c r="A29" s="15"/>
      <c r="B29" s="16"/>
      <c r="C29" s="16"/>
    </row>
    <row r="30" spans="1:25" ht="318.75">
      <c r="A30" s="15"/>
      <c r="B30" s="108" t="s">
        <v>442</v>
      </c>
      <c r="C30" s="109" t="s">
        <v>733</v>
      </c>
    </row>
    <row r="31" spans="1:25">
      <c r="A31" s="15"/>
      <c r="B31" s="115" t="s">
        <v>734</v>
      </c>
      <c r="C31" s="115"/>
      <c r="D31" s="115"/>
      <c r="E31" s="115"/>
      <c r="F31" s="115"/>
      <c r="G31" s="115"/>
      <c r="H31" s="115"/>
      <c r="I31" s="115"/>
      <c r="J31" s="115"/>
      <c r="K31" s="115"/>
      <c r="L31" s="115"/>
      <c r="M31" s="115"/>
      <c r="N31" s="115"/>
      <c r="O31" s="115"/>
      <c r="P31" s="115"/>
      <c r="Q31" s="115"/>
      <c r="R31" s="115"/>
      <c r="S31" s="115"/>
      <c r="T31" s="115"/>
      <c r="U31" s="115"/>
      <c r="V31" s="115"/>
      <c r="W31" s="115"/>
      <c r="X31" s="115"/>
      <c r="Y31" s="115"/>
    </row>
    <row r="32" spans="1:25">
      <c r="A32" s="15"/>
      <c r="B32" s="87" t="s">
        <v>735</v>
      </c>
      <c r="C32" s="87"/>
      <c r="D32" s="87"/>
      <c r="E32" s="87"/>
      <c r="F32" s="87"/>
      <c r="G32" s="87"/>
      <c r="H32" s="87"/>
      <c r="I32" s="87"/>
      <c r="J32" s="87"/>
      <c r="K32" s="87"/>
      <c r="L32" s="87"/>
      <c r="M32" s="87"/>
      <c r="N32" s="87"/>
      <c r="O32" s="87"/>
      <c r="P32" s="87"/>
      <c r="Q32" s="87"/>
      <c r="R32" s="87"/>
      <c r="S32" s="87"/>
      <c r="T32" s="87"/>
      <c r="U32" s="87"/>
      <c r="V32" s="87"/>
      <c r="W32" s="87"/>
      <c r="X32" s="87"/>
      <c r="Y32" s="87"/>
    </row>
    <row r="33" spans="1:25" ht="25.5" customHeight="1">
      <c r="A33" s="15"/>
      <c r="B33" s="87" t="s">
        <v>736</v>
      </c>
      <c r="C33" s="87"/>
      <c r="D33" s="87"/>
      <c r="E33" s="87"/>
      <c r="F33" s="87"/>
      <c r="G33" s="87"/>
      <c r="H33" s="87"/>
      <c r="I33" s="87"/>
      <c r="J33" s="87"/>
      <c r="K33" s="87"/>
      <c r="L33" s="87"/>
      <c r="M33" s="87"/>
      <c r="N33" s="87"/>
      <c r="O33" s="87"/>
      <c r="P33" s="87"/>
      <c r="Q33" s="87"/>
      <c r="R33" s="87"/>
      <c r="S33" s="87"/>
      <c r="T33" s="87"/>
      <c r="U33" s="87"/>
      <c r="V33" s="87"/>
      <c r="W33" s="87"/>
      <c r="X33" s="87"/>
      <c r="Y33" s="87"/>
    </row>
    <row r="34" spans="1:25">
      <c r="A34" s="15"/>
      <c r="B34" s="87" t="s">
        <v>737</v>
      </c>
      <c r="C34" s="87"/>
      <c r="D34" s="87"/>
      <c r="E34" s="87"/>
      <c r="F34" s="87"/>
      <c r="G34" s="87"/>
      <c r="H34" s="87"/>
      <c r="I34" s="87"/>
      <c r="J34" s="87"/>
      <c r="K34" s="87"/>
      <c r="L34" s="87"/>
      <c r="M34" s="87"/>
      <c r="N34" s="87"/>
      <c r="O34" s="87"/>
      <c r="P34" s="87"/>
      <c r="Q34" s="87"/>
      <c r="R34" s="87"/>
      <c r="S34" s="87"/>
      <c r="T34" s="87"/>
      <c r="U34" s="87"/>
      <c r="V34" s="87"/>
      <c r="W34" s="87"/>
      <c r="X34" s="87"/>
      <c r="Y34" s="87"/>
    </row>
    <row r="35" spans="1:25">
      <c r="A35" s="15"/>
      <c r="B35" s="87" t="s">
        <v>738</v>
      </c>
      <c r="C35" s="87"/>
      <c r="D35" s="87"/>
      <c r="E35" s="87"/>
      <c r="F35" s="87"/>
      <c r="G35" s="87"/>
      <c r="H35" s="87"/>
      <c r="I35" s="87"/>
      <c r="J35" s="87"/>
      <c r="K35" s="87"/>
      <c r="L35" s="87"/>
      <c r="M35" s="87"/>
      <c r="N35" s="87"/>
      <c r="O35" s="87"/>
      <c r="P35" s="87"/>
      <c r="Q35" s="87"/>
      <c r="R35" s="87"/>
      <c r="S35" s="87"/>
      <c r="T35" s="87"/>
      <c r="U35" s="87"/>
      <c r="V35" s="87"/>
      <c r="W35" s="87"/>
      <c r="X35" s="87"/>
      <c r="Y35" s="87"/>
    </row>
    <row r="36" spans="1:25">
      <c r="A36" s="15"/>
      <c r="B36" s="31"/>
      <c r="C36" s="31"/>
      <c r="D36" s="31"/>
      <c r="E36" s="31"/>
      <c r="F36" s="31"/>
      <c r="G36" s="31"/>
      <c r="H36" s="31"/>
      <c r="I36" s="31"/>
      <c r="J36" s="31"/>
      <c r="K36" s="31"/>
      <c r="L36" s="31"/>
      <c r="M36" s="31"/>
    </row>
    <row r="37" spans="1:25">
      <c r="A37" s="15"/>
      <c r="B37" s="16"/>
      <c r="C37" s="16"/>
      <c r="D37" s="16"/>
      <c r="E37" s="16"/>
      <c r="F37" s="16"/>
      <c r="G37" s="16"/>
      <c r="H37" s="16"/>
      <c r="I37" s="16"/>
      <c r="J37" s="16"/>
      <c r="K37" s="16"/>
      <c r="L37" s="16"/>
      <c r="M37" s="16"/>
    </row>
    <row r="38" spans="1:25" ht="15.75" thickBot="1">
      <c r="A38" s="15"/>
      <c r="B38" s="17"/>
      <c r="C38" s="35" t="s">
        <v>739</v>
      </c>
      <c r="D38" s="35"/>
      <c r="E38" s="35"/>
      <c r="F38" s="17"/>
      <c r="G38" s="35" t="s">
        <v>740</v>
      </c>
      <c r="H38" s="35"/>
      <c r="I38" s="35"/>
      <c r="J38" s="17"/>
      <c r="K38" s="35" t="s">
        <v>741</v>
      </c>
      <c r="L38" s="35"/>
      <c r="M38" s="35"/>
    </row>
    <row r="39" spans="1:25">
      <c r="A39" s="15"/>
      <c r="B39" s="17"/>
      <c r="C39" s="36" t="s">
        <v>239</v>
      </c>
      <c r="D39" s="36"/>
      <c r="E39" s="36"/>
      <c r="F39" s="36"/>
      <c r="G39" s="36"/>
      <c r="H39" s="36"/>
      <c r="I39" s="36"/>
      <c r="J39" s="36"/>
      <c r="K39" s="36"/>
      <c r="L39" s="36"/>
      <c r="M39" s="36"/>
    </row>
    <row r="40" spans="1:25">
      <c r="A40" s="15"/>
      <c r="B40" s="59" t="s">
        <v>254</v>
      </c>
      <c r="C40" s="37"/>
      <c r="D40" s="37"/>
      <c r="E40" s="37"/>
      <c r="F40" s="22"/>
      <c r="G40" s="37"/>
      <c r="H40" s="37"/>
      <c r="I40" s="37"/>
      <c r="J40" s="22"/>
      <c r="K40" s="37"/>
      <c r="L40" s="37"/>
      <c r="M40" s="37"/>
    </row>
    <row r="41" spans="1:25">
      <c r="A41" s="15"/>
      <c r="B41" s="45" t="s">
        <v>742</v>
      </c>
      <c r="C41" s="74" t="s">
        <v>243</v>
      </c>
      <c r="D41" s="43">
        <v>190882</v>
      </c>
      <c r="E41" s="38"/>
      <c r="F41" s="38"/>
      <c r="G41" s="74" t="s">
        <v>243</v>
      </c>
      <c r="H41" s="43">
        <v>184639</v>
      </c>
      <c r="I41" s="38"/>
      <c r="J41" s="38"/>
      <c r="K41" s="74" t="s">
        <v>243</v>
      </c>
      <c r="L41" s="43">
        <v>6243</v>
      </c>
      <c r="M41" s="38"/>
    </row>
    <row r="42" spans="1:25">
      <c r="A42" s="15"/>
      <c r="B42" s="45"/>
      <c r="C42" s="74"/>
      <c r="D42" s="43"/>
      <c r="E42" s="38"/>
      <c r="F42" s="38"/>
      <c r="G42" s="74"/>
      <c r="H42" s="43"/>
      <c r="I42" s="38"/>
      <c r="J42" s="38"/>
      <c r="K42" s="74"/>
      <c r="L42" s="43"/>
      <c r="M42" s="38"/>
    </row>
    <row r="43" spans="1:25">
      <c r="A43" s="15"/>
      <c r="B43" s="59" t="s">
        <v>258</v>
      </c>
      <c r="C43" s="37"/>
      <c r="D43" s="37"/>
      <c r="E43" s="37"/>
      <c r="F43" s="22"/>
      <c r="G43" s="37"/>
      <c r="H43" s="37"/>
      <c r="I43" s="37"/>
      <c r="J43" s="22"/>
      <c r="K43" s="37"/>
      <c r="L43" s="37"/>
      <c r="M43" s="37"/>
    </row>
    <row r="44" spans="1:25">
      <c r="A44" s="15"/>
      <c r="B44" s="45" t="s">
        <v>742</v>
      </c>
      <c r="C44" s="74" t="s">
        <v>243</v>
      </c>
      <c r="D44" s="43">
        <v>139750</v>
      </c>
      <c r="E44" s="38"/>
      <c r="F44" s="38"/>
      <c r="G44" s="74" t="s">
        <v>243</v>
      </c>
      <c r="H44" s="43">
        <v>137300</v>
      </c>
      <c r="I44" s="38"/>
      <c r="J44" s="38"/>
      <c r="K44" s="74" t="s">
        <v>243</v>
      </c>
      <c r="L44" s="43">
        <v>2450</v>
      </c>
      <c r="M44" s="38"/>
    </row>
    <row r="45" spans="1:25">
      <c r="A45" s="15"/>
      <c r="B45" s="45"/>
      <c r="C45" s="74"/>
      <c r="D45" s="43"/>
      <c r="E45" s="38"/>
      <c r="F45" s="38"/>
      <c r="G45" s="74"/>
      <c r="H45" s="43"/>
      <c r="I45" s="38"/>
      <c r="J45" s="38"/>
      <c r="K45" s="74"/>
      <c r="L45" s="43"/>
      <c r="M45" s="38"/>
    </row>
    <row r="46" spans="1:25" ht="38.25" customHeight="1">
      <c r="A46" s="15"/>
      <c r="B46" s="115" t="s">
        <v>743</v>
      </c>
      <c r="C46" s="115"/>
      <c r="D46" s="115"/>
      <c r="E46" s="115"/>
      <c r="F46" s="115"/>
      <c r="G46" s="115"/>
      <c r="H46" s="115"/>
      <c r="I46" s="115"/>
      <c r="J46" s="115"/>
      <c r="K46" s="115"/>
      <c r="L46" s="115"/>
      <c r="M46" s="115"/>
      <c r="N46" s="115"/>
      <c r="O46" s="115"/>
      <c r="P46" s="115"/>
      <c r="Q46" s="115"/>
      <c r="R46" s="115"/>
      <c r="S46" s="115"/>
      <c r="T46" s="115"/>
      <c r="U46" s="115"/>
      <c r="V46" s="115"/>
      <c r="W46" s="115"/>
      <c r="X46" s="115"/>
      <c r="Y46" s="115"/>
    </row>
    <row r="47" spans="1:25" ht="51" customHeight="1">
      <c r="A47" s="15"/>
      <c r="B47" s="115" t="s">
        <v>744</v>
      </c>
      <c r="C47" s="115"/>
      <c r="D47" s="115"/>
      <c r="E47" s="115"/>
      <c r="F47" s="115"/>
      <c r="G47" s="115"/>
      <c r="H47" s="115"/>
      <c r="I47" s="115"/>
      <c r="J47" s="115"/>
      <c r="K47" s="115"/>
      <c r="L47" s="115"/>
      <c r="M47" s="115"/>
      <c r="N47" s="115"/>
      <c r="O47" s="115"/>
      <c r="P47" s="115"/>
      <c r="Q47" s="115"/>
      <c r="R47" s="115"/>
      <c r="S47" s="115"/>
      <c r="T47" s="115"/>
      <c r="U47" s="115"/>
      <c r="V47" s="115"/>
      <c r="W47" s="115"/>
      <c r="X47" s="115"/>
      <c r="Y47" s="115"/>
    </row>
    <row r="48" spans="1:25">
      <c r="A48" s="15"/>
      <c r="B48" s="87" t="s">
        <v>745</v>
      </c>
      <c r="C48" s="87"/>
      <c r="D48" s="87"/>
      <c r="E48" s="87"/>
      <c r="F48" s="87"/>
      <c r="G48" s="87"/>
      <c r="H48" s="87"/>
      <c r="I48" s="87"/>
      <c r="J48" s="87"/>
      <c r="K48" s="87"/>
      <c r="L48" s="87"/>
      <c r="M48" s="87"/>
      <c r="N48" s="87"/>
      <c r="O48" s="87"/>
      <c r="P48" s="87"/>
      <c r="Q48" s="87"/>
      <c r="R48" s="87"/>
      <c r="S48" s="87"/>
      <c r="T48" s="87"/>
      <c r="U48" s="87"/>
      <c r="V48" s="87"/>
      <c r="W48" s="87"/>
      <c r="X48" s="87"/>
      <c r="Y48" s="87"/>
    </row>
    <row r="49" spans="1:17">
      <c r="A49" s="15"/>
      <c r="B49" s="31"/>
      <c r="C49" s="31"/>
      <c r="D49" s="31"/>
      <c r="E49" s="31"/>
      <c r="F49" s="31"/>
      <c r="G49" s="31"/>
      <c r="H49" s="31"/>
      <c r="I49" s="31"/>
      <c r="J49" s="31"/>
      <c r="K49" s="31"/>
      <c r="L49" s="31"/>
      <c r="M49" s="31"/>
      <c r="N49" s="31"/>
      <c r="O49" s="31"/>
      <c r="P49" s="31"/>
      <c r="Q49" s="31"/>
    </row>
    <row r="50" spans="1:17">
      <c r="A50" s="15"/>
      <c r="B50" s="16"/>
      <c r="C50" s="16"/>
      <c r="D50" s="16"/>
      <c r="E50" s="16"/>
      <c r="F50" s="16"/>
      <c r="G50" s="16"/>
      <c r="H50" s="16"/>
      <c r="I50" s="16"/>
      <c r="J50" s="16"/>
      <c r="K50" s="16"/>
      <c r="L50" s="16"/>
      <c r="M50" s="16"/>
      <c r="N50" s="16"/>
      <c r="O50" s="16"/>
      <c r="P50" s="16"/>
      <c r="Q50" s="16"/>
    </row>
    <row r="51" spans="1:17" ht="15.75" thickBot="1">
      <c r="A51" s="15"/>
      <c r="B51" s="17"/>
      <c r="C51" s="47"/>
      <c r="D51" s="47"/>
      <c r="E51" s="47"/>
      <c r="F51" s="26"/>
      <c r="G51" s="35" t="s">
        <v>746</v>
      </c>
      <c r="H51" s="35"/>
      <c r="I51" s="35"/>
      <c r="J51" s="35"/>
      <c r="K51" s="35"/>
      <c r="L51" s="35"/>
      <c r="M51" s="35"/>
      <c r="N51" s="35"/>
      <c r="O51" s="35"/>
      <c r="P51" s="35"/>
      <c r="Q51" s="35"/>
    </row>
    <row r="52" spans="1:17">
      <c r="A52" s="15"/>
      <c r="B52" s="17"/>
      <c r="C52" s="71" t="s">
        <v>238</v>
      </c>
      <c r="D52" s="71"/>
      <c r="E52" s="71"/>
      <c r="F52" s="17"/>
      <c r="G52" s="71" t="s">
        <v>747</v>
      </c>
      <c r="H52" s="71"/>
      <c r="I52" s="71"/>
      <c r="J52" s="17"/>
      <c r="K52" s="71" t="s">
        <v>748</v>
      </c>
      <c r="L52" s="71"/>
      <c r="M52" s="71"/>
      <c r="N52" s="17"/>
      <c r="O52" s="71" t="s">
        <v>749</v>
      </c>
      <c r="P52" s="71"/>
      <c r="Q52" s="71"/>
    </row>
    <row r="53" spans="1:17" ht="15.75" thickBot="1">
      <c r="A53" s="15"/>
      <c r="B53" s="17"/>
      <c r="C53" s="35" t="s">
        <v>254</v>
      </c>
      <c r="D53" s="35"/>
      <c r="E53" s="35"/>
      <c r="F53" s="17"/>
      <c r="G53" s="35" t="s">
        <v>750</v>
      </c>
      <c r="H53" s="35"/>
      <c r="I53" s="35"/>
      <c r="J53" s="17"/>
      <c r="K53" s="35" t="s">
        <v>751</v>
      </c>
      <c r="L53" s="35"/>
      <c r="M53" s="35"/>
      <c r="N53" s="17"/>
      <c r="O53" s="35" t="s">
        <v>752</v>
      </c>
      <c r="P53" s="35"/>
      <c r="Q53" s="35"/>
    </row>
    <row r="54" spans="1:17">
      <c r="A54" s="15"/>
      <c r="B54" s="17"/>
      <c r="C54" s="36" t="s">
        <v>239</v>
      </c>
      <c r="D54" s="36"/>
      <c r="E54" s="36"/>
      <c r="F54" s="36"/>
      <c r="G54" s="36"/>
      <c r="H54" s="36"/>
      <c r="I54" s="36"/>
      <c r="J54" s="36"/>
      <c r="K54" s="36"/>
      <c r="L54" s="36"/>
      <c r="M54" s="36"/>
      <c r="N54" s="36"/>
      <c r="O54" s="36"/>
      <c r="P54" s="36"/>
      <c r="Q54" s="36"/>
    </row>
    <row r="55" spans="1:17">
      <c r="A55" s="15"/>
      <c r="B55" s="30" t="s">
        <v>753</v>
      </c>
      <c r="C55" s="37"/>
      <c r="D55" s="37"/>
      <c r="E55" s="37"/>
      <c r="F55" s="22"/>
      <c r="G55" s="37"/>
      <c r="H55" s="37"/>
      <c r="I55" s="37"/>
      <c r="J55" s="22"/>
      <c r="K55" s="37"/>
      <c r="L55" s="37"/>
      <c r="M55" s="37"/>
      <c r="N55" s="22"/>
      <c r="O55" s="37"/>
      <c r="P55" s="37"/>
      <c r="Q55" s="37"/>
    </row>
    <row r="56" spans="1:17">
      <c r="A56" s="15"/>
      <c r="B56" s="23" t="s">
        <v>27</v>
      </c>
      <c r="C56" s="38"/>
      <c r="D56" s="38"/>
      <c r="E56" s="38"/>
      <c r="F56" s="17"/>
      <c r="G56" s="38"/>
      <c r="H56" s="38"/>
      <c r="I56" s="38"/>
      <c r="J56" s="17"/>
      <c r="K56" s="38"/>
      <c r="L56" s="38"/>
      <c r="M56" s="38"/>
      <c r="N56" s="17"/>
      <c r="O56" s="38"/>
      <c r="P56" s="38"/>
      <c r="Q56" s="38"/>
    </row>
    <row r="57" spans="1:17">
      <c r="A57" s="15"/>
      <c r="B57" s="30" t="s">
        <v>754</v>
      </c>
      <c r="C57" s="37"/>
      <c r="D57" s="37"/>
      <c r="E57" s="37"/>
      <c r="F57" s="22"/>
      <c r="G57" s="37"/>
      <c r="H57" s="37"/>
      <c r="I57" s="37"/>
      <c r="J57" s="22"/>
      <c r="K57" s="37"/>
      <c r="L57" s="37"/>
      <c r="M57" s="37"/>
      <c r="N57" s="22"/>
      <c r="O57" s="37"/>
      <c r="P57" s="37"/>
      <c r="Q57" s="37"/>
    </row>
    <row r="58" spans="1:17">
      <c r="A58" s="15"/>
      <c r="B58" s="45" t="s">
        <v>242</v>
      </c>
      <c r="C58" s="74" t="s">
        <v>243</v>
      </c>
      <c r="D58" s="43">
        <v>244718</v>
      </c>
      <c r="E58" s="38"/>
      <c r="F58" s="38"/>
      <c r="G58" s="74" t="s">
        <v>243</v>
      </c>
      <c r="H58" s="43">
        <v>244718</v>
      </c>
      <c r="I58" s="38"/>
      <c r="J58" s="38"/>
      <c r="K58" s="74" t="s">
        <v>243</v>
      </c>
      <c r="L58" s="48" t="s">
        <v>248</v>
      </c>
      <c r="M58" s="38"/>
      <c r="N58" s="38"/>
      <c r="O58" s="74" t="s">
        <v>243</v>
      </c>
      <c r="P58" s="48" t="s">
        <v>248</v>
      </c>
      <c r="Q58" s="38"/>
    </row>
    <row r="59" spans="1:17">
      <c r="A59" s="15"/>
      <c r="B59" s="45"/>
      <c r="C59" s="74"/>
      <c r="D59" s="43"/>
      <c r="E59" s="38"/>
      <c r="F59" s="38"/>
      <c r="G59" s="74"/>
      <c r="H59" s="43"/>
      <c r="I59" s="38"/>
      <c r="J59" s="38"/>
      <c r="K59" s="74"/>
      <c r="L59" s="48"/>
      <c r="M59" s="38"/>
      <c r="N59" s="38"/>
      <c r="O59" s="74"/>
      <c r="P59" s="48"/>
      <c r="Q59" s="38"/>
    </row>
    <row r="60" spans="1:17">
      <c r="A60" s="15"/>
      <c r="B60" s="57" t="s">
        <v>755</v>
      </c>
      <c r="C60" s="41">
        <v>5221</v>
      </c>
      <c r="D60" s="41"/>
      <c r="E60" s="37"/>
      <c r="F60" s="37"/>
      <c r="G60" s="44" t="s">
        <v>248</v>
      </c>
      <c r="H60" s="44"/>
      <c r="I60" s="37"/>
      <c r="J60" s="37"/>
      <c r="K60" s="41">
        <v>5221</v>
      </c>
      <c r="L60" s="41"/>
      <c r="M60" s="37"/>
      <c r="N60" s="37"/>
      <c r="O60" s="44" t="s">
        <v>248</v>
      </c>
      <c r="P60" s="44"/>
      <c r="Q60" s="37"/>
    </row>
    <row r="61" spans="1:17">
      <c r="A61" s="15"/>
      <c r="B61" s="57"/>
      <c r="C61" s="41"/>
      <c r="D61" s="41"/>
      <c r="E61" s="37"/>
      <c r="F61" s="37"/>
      <c r="G61" s="44"/>
      <c r="H61" s="44"/>
      <c r="I61" s="37"/>
      <c r="J61" s="37"/>
      <c r="K61" s="41"/>
      <c r="L61" s="41"/>
      <c r="M61" s="37"/>
      <c r="N61" s="37"/>
      <c r="O61" s="44"/>
      <c r="P61" s="44"/>
      <c r="Q61" s="37"/>
    </row>
    <row r="62" spans="1:17">
      <c r="A62" s="15"/>
      <c r="B62" s="45" t="s">
        <v>756</v>
      </c>
      <c r="C62" s="43">
        <v>247415</v>
      </c>
      <c r="D62" s="43"/>
      <c r="E62" s="38"/>
      <c r="F62" s="38"/>
      <c r="G62" s="48" t="s">
        <v>248</v>
      </c>
      <c r="H62" s="48"/>
      <c r="I62" s="38"/>
      <c r="J62" s="38"/>
      <c r="K62" s="43">
        <v>247415</v>
      </c>
      <c r="L62" s="43"/>
      <c r="M62" s="38"/>
      <c r="N62" s="38"/>
      <c r="O62" s="48" t="s">
        <v>248</v>
      </c>
      <c r="P62" s="48"/>
      <c r="Q62" s="38"/>
    </row>
    <row r="63" spans="1:17">
      <c r="A63" s="15"/>
      <c r="B63" s="45"/>
      <c r="C63" s="43"/>
      <c r="D63" s="43"/>
      <c r="E63" s="38"/>
      <c r="F63" s="38"/>
      <c r="G63" s="48"/>
      <c r="H63" s="48"/>
      <c r="I63" s="38"/>
      <c r="J63" s="38"/>
      <c r="K63" s="43"/>
      <c r="L63" s="43"/>
      <c r="M63" s="38"/>
      <c r="N63" s="38"/>
      <c r="O63" s="48"/>
      <c r="P63" s="48"/>
      <c r="Q63" s="38"/>
    </row>
    <row r="64" spans="1:17">
      <c r="A64" s="15"/>
      <c r="B64" s="57" t="s">
        <v>757</v>
      </c>
      <c r="C64" s="41">
        <v>10990</v>
      </c>
      <c r="D64" s="41"/>
      <c r="E64" s="37"/>
      <c r="F64" s="37"/>
      <c r="G64" s="44" t="s">
        <v>248</v>
      </c>
      <c r="H64" s="44"/>
      <c r="I64" s="37"/>
      <c r="J64" s="37"/>
      <c r="K64" s="41">
        <v>10990</v>
      </c>
      <c r="L64" s="41"/>
      <c r="M64" s="37"/>
      <c r="N64" s="37"/>
      <c r="O64" s="44" t="s">
        <v>248</v>
      </c>
      <c r="P64" s="44"/>
      <c r="Q64" s="37"/>
    </row>
    <row r="65" spans="1:17">
      <c r="A65" s="15"/>
      <c r="B65" s="57"/>
      <c r="C65" s="41"/>
      <c r="D65" s="41"/>
      <c r="E65" s="37"/>
      <c r="F65" s="37"/>
      <c r="G65" s="44"/>
      <c r="H65" s="44"/>
      <c r="I65" s="37"/>
      <c r="J65" s="37"/>
      <c r="K65" s="41"/>
      <c r="L65" s="41"/>
      <c r="M65" s="37"/>
      <c r="N65" s="37"/>
      <c r="O65" s="44"/>
      <c r="P65" s="44"/>
      <c r="Q65" s="37"/>
    </row>
    <row r="66" spans="1:17">
      <c r="A66" s="15"/>
      <c r="B66" s="45" t="s">
        <v>758</v>
      </c>
      <c r="C66" s="43">
        <v>4952</v>
      </c>
      <c r="D66" s="43"/>
      <c r="E66" s="38"/>
      <c r="F66" s="38"/>
      <c r="G66" s="48" t="s">
        <v>248</v>
      </c>
      <c r="H66" s="48"/>
      <c r="I66" s="38"/>
      <c r="J66" s="38"/>
      <c r="K66" s="43">
        <v>4952</v>
      </c>
      <c r="L66" s="43"/>
      <c r="M66" s="38"/>
      <c r="N66" s="38"/>
      <c r="O66" s="48" t="s">
        <v>248</v>
      </c>
      <c r="P66" s="48"/>
      <c r="Q66" s="38"/>
    </row>
    <row r="67" spans="1:17">
      <c r="A67" s="15"/>
      <c r="B67" s="45"/>
      <c r="C67" s="43"/>
      <c r="D67" s="43"/>
      <c r="E67" s="38"/>
      <c r="F67" s="38"/>
      <c r="G67" s="48"/>
      <c r="H67" s="48"/>
      <c r="I67" s="38"/>
      <c r="J67" s="38"/>
      <c r="K67" s="43"/>
      <c r="L67" s="43"/>
      <c r="M67" s="38"/>
      <c r="N67" s="38"/>
      <c r="O67" s="48"/>
      <c r="P67" s="48"/>
      <c r="Q67" s="38"/>
    </row>
    <row r="68" spans="1:17">
      <c r="A68" s="15"/>
      <c r="B68" s="57" t="s">
        <v>759</v>
      </c>
      <c r="C68" s="41">
        <v>1840</v>
      </c>
      <c r="D68" s="41"/>
      <c r="E68" s="37"/>
      <c r="F68" s="37"/>
      <c r="G68" s="44" t="s">
        <v>248</v>
      </c>
      <c r="H68" s="44"/>
      <c r="I68" s="37"/>
      <c r="J68" s="37"/>
      <c r="K68" s="44">
        <v>121</v>
      </c>
      <c r="L68" s="44"/>
      <c r="M68" s="37"/>
      <c r="N68" s="37"/>
      <c r="O68" s="41">
        <v>1719</v>
      </c>
      <c r="P68" s="41"/>
      <c r="Q68" s="37"/>
    </row>
    <row r="69" spans="1:17" ht="15.75" thickBot="1">
      <c r="A69" s="15"/>
      <c r="B69" s="57"/>
      <c r="C69" s="62"/>
      <c r="D69" s="62"/>
      <c r="E69" s="63"/>
      <c r="F69" s="37"/>
      <c r="G69" s="64"/>
      <c r="H69" s="64"/>
      <c r="I69" s="63"/>
      <c r="J69" s="37"/>
      <c r="K69" s="64"/>
      <c r="L69" s="64"/>
      <c r="M69" s="63"/>
      <c r="N69" s="37"/>
      <c r="O69" s="62"/>
      <c r="P69" s="62"/>
      <c r="Q69" s="63"/>
    </row>
    <row r="70" spans="1:17">
      <c r="A70" s="15"/>
      <c r="B70" s="45" t="s">
        <v>760</v>
      </c>
      <c r="C70" s="67">
        <v>515136</v>
      </c>
      <c r="D70" s="67"/>
      <c r="E70" s="33"/>
      <c r="F70" s="38"/>
      <c r="G70" s="67">
        <v>244718</v>
      </c>
      <c r="H70" s="67"/>
      <c r="I70" s="33"/>
      <c r="J70" s="38"/>
      <c r="K70" s="67">
        <v>268699</v>
      </c>
      <c r="L70" s="67"/>
      <c r="M70" s="33"/>
      <c r="N70" s="38"/>
      <c r="O70" s="67">
        <v>1719</v>
      </c>
      <c r="P70" s="67"/>
      <c r="Q70" s="33"/>
    </row>
    <row r="71" spans="1:17">
      <c r="A71" s="15"/>
      <c r="B71" s="45"/>
      <c r="C71" s="43"/>
      <c r="D71" s="43"/>
      <c r="E71" s="38"/>
      <c r="F71" s="38"/>
      <c r="G71" s="78"/>
      <c r="H71" s="78"/>
      <c r="I71" s="79"/>
      <c r="J71" s="38"/>
      <c r="K71" s="43"/>
      <c r="L71" s="43"/>
      <c r="M71" s="38"/>
      <c r="N71" s="38"/>
      <c r="O71" s="43"/>
      <c r="P71" s="43"/>
      <c r="Q71" s="38"/>
    </row>
    <row r="72" spans="1:17">
      <c r="A72" s="15"/>
      <c r="B72" s="57" t="s">
        <v>761</v>
      </c>
      <c r="C72" s="41">
        <v>190882</v>
      </c>
      <c r="D72" s="41"/>
      <c r="E72" s="37"/>
      <c r="F72" s="37"/>
      <c r="G72" s="44" t="s">
        <v>248</v>
      </c>
      <c r="H72" s="44"/>
      <c r="I72" s="37"/>
      <c r="J72" s="37"/>
      <c r="K72" s="41">
        <v>190882</v>
      </c>
      <c r="L72" s="41"/>
      <c r="M72" s="37"/>
      <c r="N72" s="37"/>
      <c r="O72" s="44" t="s">
        <v>248</v>
      </c>
      <c r="P72" s="44"/>
      <c r="Q72" s="37"/>
    </row>
    <row r="73" spans="1:17">
      <c r="A73" s="15"/>
      <c r="B73" s="57"/>
      <c r="C73" s="41"/>
      <c r="D73" s="41"/>
      <c r="E73" s="37"/>
      <c r="F73" s="37"/>
      <c r="G73" s="44"/>
      <c r="H73" s="44"/>
      <c r="I73" s="37"/>
      <c r="J73" s="37"/>
      <c r="K73" s="41"/>
      <c r="L73" s="41"/>
      <c r="M73" s="37"/>
      <c r="N73" s="37"/>
      <c r="O73" s="44"/>
      <c r="P73" s="44"/>
      <c r="Q73" s="37"/>
    </row>
    <row r="74" spans="1:17">
      <c r="A74" s="15"/>
      <c r="B74" s="23" t="s">
        <v>240</v>
      </c>
      <c r="C74" s="38"/>
      <c r="D74" s="38"/>
      <c r="E74" s="38"/>
      <c r="F74" s="17"/>
      <c r="G74" s="38"/>
      <c r="H74" s="38"/>
      <c r="I74" s="38"/>
      <c r="J74" s="17"/>
      <c r="K74" s="38"/>
      <c r="L74" s="38"/>
      <c r="M74" s="38"/>
      <c r="N74" s="17"/>
      <c r="O74" s="38"/>
      <c r="P74" s="38"/>
      <c r="Q74" s="38"/>
    </row>
    <row r="75" spans="1:17">
      <c r="A75" s="15"/>
      <c r="B75" s="57" t="s">
        <v>242</v>
      </c>
      <c r="C75" s="41">
        <v>1213581</v>
      </c>
      <c r="D75" s="41"/>
      <c r="E75" s="37"/>
      <c r="F75" s="37"/>
      <c r="G75" s="41">
        <v>433680</v>
      </c>
      <c r="H75" s="41"/>
      <c r="I75" s="37"/>
      <c r="J75" s="37"/>
      <c r="K75" s="41">
        <v>779901</v>
      </c>
      <c r="L75" s="41"/>
      <c r="M75" s="37"/>
      <c r="N75" s="37"/>
      <c r="O75" s="44" t="s">
        <v>248</v>
      </c>
      <c r="P75" s="44"/>
      <c r="Q75" s="37"/>
    </row>
    <row r="76" spans="1:17">
      <c r="A76" s="15"/>
      <c r="B76" s="57"/>
      <c r="C76" s="41"/>
      <c r="D76" s="41"/>
      <c r="E76" s="37"/>
      <c r="F76" s="37"/>
      <c r="G76" s="41"/>
      <c r="H76" s="41"/>
      <c r="I76" s="37"/>
      <c r="J76" s="37"/>
      <c r="K76" s="41"/>
      <c r="L76" s="41"/>
      <c r="M76" s="37"/>
      <c r="N76" s="37"/>
      <c r="O76" s="44"/>
      <c r="P76" s="44"/>
      <c r="Q76" s="37"/>
    </row>
    <row r="77" spans="1:17">
      <c r="A77" s="15"/>
      <c r="B77" s="45" t="s">
        <v>244</v>
      </c>
      <c r="C77" s="43">
        <v>4694399</v>
      </c>
      <c r="D77" s="43"/>
      <c r="E77" s="38"/>
      <c r="F77" s="38"/>
      <c r="G77" s="48" t="s">
        <v>248</v>
      </c>
      <c r="H77" s="48"/>
      <c r="I77" s="38"/>
      <c r="J77" s="38"/>
      <c r="K77" s="43">
        <v>4694399</v>
      </c>
      <c r="L77" s="43"/>
      <c r="M77" s="38"/>
      <c r="N77" s="38"/>
      <c r="O77" s="48" t="s">
        <v>248</v>
      </c>
      <c r="P77" s="48"/>
      <c r="Q77" s="38"/>
    </row>
    <row r="78" spans="1:17">
      <c r="A78" s="15"/>
      <c r="B78" s="45"/>
      <c r="C78" s="43"/>
      <c r="D78" s="43"/>
      <c r="E78" s="38"/>
      <c r="F78" s="38"/>
      <c r="G78" s="48"/>
      <c r="H78" s="48"/>
      <c r="I78" s="38"/>
      <c r="J78" s="38"/>
      <c r="K78" s="43"/>
      <c r="L78" s="43"/>
      <c r="M78" s="38"/>
      <c r="N78" s="38"/>
      <c r="O78" s="48"/>
      <c r="P78" s="48"/>
      <c r="Q78" s="38"/>
    </row>
    <row r="79" spans="1:17">
      <c r="A79" s="15"/>
      <c r="B79" s="57" t="s">
        <v>245</v>
      </c>
      <c r="C79" s="41">
        <v>2415510</v>
      </c>
      <c r="D79" s="41"/>
      <c r="E79" s="37"/>
      <c r="F79" s="37"/>
      <c r="G79" s="44" t="s">
        <v>248</v>
      </c>
      <c r="H79" s="44"/>
      <c r="I79" s="37"/>
      <c r="J79" s="37"/>
      <c r="K79" s="41">
        <v>2415510</v>
      </c>
      <c r="L79" s="41"/>
      <c r="M79" s="37"/>
      <c r="N79" s="37"/>
      <c r="O79" s="44" t="s">
        <v>248</v>
      </c>
      <c r="P79" s="44"/>
      <c r="Q79" s="37"/>
    </row>
    <row r="80" spans="1:17">
      <c r="A80" s="15"/>
      <c r="B80" s="57"/>
      <c r="C80" s="41"/>
      <c r="D80" s="41"/>
      <c r="E80" s="37"/>
      <c r="F80" s="37"/>
      <c r="G80" s="44"/>
      <c r="H80" s="44"/>
      <c r="I80" s="37"/>
      <c r="J80" s="37"/>
      <c r="K80" s="41"/>
      <c r="L80" s="41"/>
      <c r="M80" s="37"/>
      <c r="N80" s="37"/>
      <c r="O80" s="44"/>
      <c r="P80" s="44"/>
      <c r="Q80" s="37"/>
    </row>
    <row r="81" spans="1:17">
      <c r="A81" s="15"/>
      <c r="B81" s="45" t="s">
        <v>246</v>
      </c>
      <c r="C81" s="43">
        <v>488787</v>
      </c>
      <c r="D81" s="43"/>
      <c r="E81" s="38"/>
      <c r="F81" s="38"/>
      <c r="G81" s="48" t="s">
        <v>248</v>
      </c>
      <c r="H81" s="48"/>
      <c r="I81" s="38"/>
      <c r="J81" s="38"/>
      <c r="K81" s="43">
        <v>488787</v>
      </c>
      <c r="L81" s="43"/>
      <c r="M81" s="38"/>
      <c r="N81" s="38"/>
      <c r="O81" s="48" t="s">
        <v>248</v>
      </c>
      <c r="P81" s="48"/>
      <c r="Q81" s="38"/>
    </row>
    <row r="82" spans="1:17">
      <c r="A82" s="15"/>
      <c r="B82" s="45"/>
      <c r="C82" s="43"/>
      <c r="D82" s="43"/>
      <c r="E82" s="38"/>
      <c r="F82" s="38"/>
      <c r="G82" s="48"/>
      <c r="H82" s="48"/>
      <c r="I82" s="38"/>
      <c r="J82" s="38"/>
      <c r="K82" s="43"/>
      <c r="L82" s="43"/>
      <c r="M82" s="38"/>
      <c r="N82" s="38"/>
      <c r="O82" s="48"/>
      <c r="P82" s="48"/>
      <c r="Q82" s="38"/>
    </row>
    <row r="83" spans="1:17">
      <c r="A83" s="15"/>
      <c r="B83" s="57" t="s">
        <v>755</v>
      </c>
      <c r="C83" s="41">
        <v>29127</v>
      </c>
      <c r="D83" s="41"/>
      <c r="E83" s="37"/>
      <c r="F83" s="37"/>
      <c r="G83" s="41">
        <v>29127</v>
      </c>
      <c r="H83" s="41"/>
      <c r="I83" s="37"/>
      <c r="J83" s="37"/>
      <c r="K83" s="44" t="s">
        <v>248</v>
      </c>
      <c r="L83" s="44"/>
      <c r="M83" s="37"/>
      <c r="N83" s="37"/>
      <c r="O83" s="44" t="s">
        <v>248</v>
      </c>
      <c r="P83" s="44"/>
      <c r="Q83" s="37"/>
    </row>
    <row r="84" spans="1:17">
      <c r="A84" s="15"/>
      <c r="B84" s="57"/>
      <c r="C84" s="41"/>
      <c r="D84" s="41"/>
      <c r="E84" s="37"/>
      <c r="F84" s="37"/>
      <c r="G84" s="41"/>
      <c r="H84" s="41"/>
      <c r="I84" s="37"/>
      <c r="J84" s="37"/>
      <c r="K84" s="44"/>
      <c r="L84" s="44"/>
      <c r="M84" s="37"/>
      <c r="N84" s="37"/>
      <c r="O84" s="44"/>
      <c r="P84" s="44"/>
      <c r="Q84" s="37"/>
    </row>
    <row r="85" spans="1:17">
      <c r="A85" s="15"/>
      <c r="B85" s="45" t="s">
        <v>762</v>
      </c>
      <c r="C85" s="48">
        <v>59</v>
      </c>
      <c r="D85" s="48"/>
      <c r="E85" s="38"/>
      <c r="F85" s="38"/>
      <c r="G85" s="48">
        <v>53</v>
      </c>
      <c r="H85" s="48"/>
      <c r="I85" s="38"/>
      <c r="J85" s="38"/>
      <c r="K85" s="48" t="s">
        <v>248</v>
      </c>
      <c r="L85" s="48"/>
      <c r="M85" s="38"/>
      <c r="N85" s="38"/>
      <c r="O85" s="48">
        <v>6</v>
      </c>
      <c r="P85" s="48"/>
      <c r="Q85" s="38"/>
    </row>
    <row r="86" spans="1:17" ht="15.75" thickBot="1">
      <c r="A86" s="15"/>
      <c r="B86" s="45"/>
      <c r="C86" s="49"/>
      <c r="D86" s="49"/>
      <c r="E86" s="47"/>
      <c r="F86" s="38"/>
      <c r="G86" s="49"/>
      <c r="H86" s="49"/>
      <c r="I86" s="47"/>
      <c r="J86" s="38"/>
      <c r="K86" s="49"/>
      <c r="L86" s="49"/>
      <c r="M86" s="47"/>
      <c r="N86" s="38"/>
      <c r="O86" s="49"/>
      <c r="P86" s="49"/>
      <c r="Q86" s="47"/>
    </row>
    <row r="87" spans="1:17">
      <c r="A87" s="15"/>
      <c r="B87" s="57" t="s">
        <v>763</v>
      </c>
      <c r="C87" s="52">
        <v>8841463</v>
      </c>
      <c r="D87" s="52"/>
      <c r="E87" s="54"/>
      <c r="F87" s="37"/>
      <c r="G87" s="52">
        <v>462860</v>
      </c>
      <c r="H87" s="52"/>
      <c r="I87" s="54"/>
      <c r="J87" s="37"/>
      <c r="K87" s="52">
        <v>8378597</v>
      </c>
      <c r="L87" s="52"/>
      <c r="M87" s="54"/>
      <c r="N87" s="37"/>
      <c r="O87" s="83">
        <v>6</v>
      </c>
      <c r="P87" s="83"/>
      <c r="Q87" s="54"/>
    </row>
    <row r="88" spans="1:17">
      <c r="A88" s="15"/>
      <c r="B88" s="57"/>
      <c r="C88" s="89"/>
      <c r="D88" s="89"/>
      <c r="E88" s="90"/>
      <c r="F88" s="37"/>
      <c r="G88" s="89"/>
      <c r="H88" s="89"/>
      <c r="I88" s="90"/>
      <c r="J88" s="37"/>
      <c r="K88" s="89"/>
      <c r="L88" s="89"/>
      <c r="M88" s="90"/>
      <c r="N88" s="37"/>
      <c r="O88" s="158"/>
      <c r="P88" s="158"/>
      <c r="Q88" s="90"/>
    </row>
    <row r="89" spans="1:17">
      <c r="A89" s="15"/>
      <c r="B89" s="23" t="s">
        <v>764</v>
      </c>
      <c r="C89" s="38"/>
      <c r="D89" s="38"/>
      <c r="E89" s="38"/>
      <c r="F89" s="17"/>
      <c r="G89" s="38"/>
      <c r="H89" s="38"/>
      <c r="I89" s="38"/>
      <c r="J89" s="17"/>
      <c r="K89" s="38"/>
      <c r="L89" s="38"/>
      <c r="M89" s="38"/>
      <c r="N89" s="17"/>
      <c r="O89" s="38"/>
      <c r="P89" s="38"/>
      <c r="Q89" s="38"/>
    </row>
    <row r="90" spans="1:17">
      <c r="A90" s="15"/>
      <c r="B90" s="57" t="s">
        <v>756</v>
      </c>
      <c r="C90" s="41">
        <v>67584</v>
      </c>
      <c r="D90" s="41"/>
      <c r="E90" s="37"/>
      <c r="F90" s="37"/>
      <c r="G90" s="44" t="s">
        <v>248</v>
      </c>
      <c r="H90" s="44"/>
      <c r="I90" s="37"/>
      <c r="J90" s="37"/>
      <c r="K90" s="41">
        <v>64603</v>
      </c>
      <c r="L90" s="41"/>
      <c r="M90" s="37"/>
      <c r="N90" s="37"/>
      <c r="O90" s="41">
        <v>2981</v>
      </c>
      <c r="P90" s="41"/>
      <c r="Q90" s="37"/>
    </row>
    <row r="91" spans="1:17">
      <c r="A91" s="15"/>
      <c r="B91" s="57"/>
      <c r="C91" s="41"/>
      <c r="D91" s="41"/>
      <c r="E91" s="37"/>
      <c r="F91" s="37"/>
      <c r="G91" s="44"/>
      <c r="H91" s="44"/>
      <c r="I91" s="37"/>
      <c r="J91" s="37"/>
      <c r="K91" s="41"/>
      <c r="L91" s="41"/>
      <c r="M91" s="37"/>
      <c r="N91" s="37"/>
      <c r="O91" s="41"/>
      <c r="P91" s="41"/>
      <c r="Q91" s="37"/>
    </row>
    <row r="92" spans="1:17">
      <c r="A92" s="15"/>
      <c r="B92" s="45" t="s">
        <v>765</v>
      </c>
      <c r="C92" s="43">
        <v>72561</v>
      </c>
      <c r="D92" s="43"/>
      <c r="E92" s="38"/>
      <c r="F92" s="38"/>
      <c r="G92" s="48" t="s">
        <v>248</v>
      </c>
      <c r="H92" s="48"/>
      <c r="I92" s="38"/>
      <c r="J92" s="38"/>
      <c r="K92" s="43">
        <v>72561</v>
      </c>
      <c r="L92" s="43"/>
      <c r="M92" s="38"/>
      <c r="N92" s="38"/>
      <c r="O92" s="48" t="s">
        <v>248</v>
      </c>
      <c r="P92" s="48"/>
      <c r="Q92" s="38"/>
    </row>
    <row r="93" spans="1:17">
      <c r="A93" s="15"/>
      <c r="B93" s="45"/>
      <c r="C93" s="43"/>
      <c r="D93" s="43"/>
      <c r="E93" s="38"/>
      <c r="F93" s="38"/>
      <c r="G93" s="48"/>
      <c r="H93" s="48"/>
      <c r="I93" s="38"/>
      <c r="J93" s="38"/>
      <c r="K93" s="43"/>
      <c r="L93" s="43"/>
      <c r="M93" s="38"/>
      <c r="N93" s="38"/>
      <c r="O93" s="48"/>
      <c r="P93" s="48"/>
      <c r="Q93" s="38"/>
    </row>
    <row r="94" spans="1:17">
      <c r="A94" s="15"/>
      <c r="B94" s="57" t="s">
        <v>758</v>
      </c>
      <c r="C94" s="41">
        <v>9373</v>
      </c>
      <c r="D94" s="41"/>
      <c r="E94" s="37"/>
      <c r="F94" s="37"/>
      <c r="G94" s="44" t="s">
        <v>248</v>
      </c>
      <c r="H94" s="44"/>
      <c r="I94" s="37"/>
      <c r="J94" s="37"/>
      <c r="K94" s="41">
        <v>9373</v>
      </c>
      <c r="L94" s="41"/>
      <c r="M94" s="37"/>
      <c r="N94" s="37"/>
      <c r="O94" s="44" t="s">
        <v>248</v>
      </c>
      <c r="P94" s="44"/>
      <c r="Q94" s="37"/>
    </row>
    <row r="95" spans="1:17" ht="15.75" thickBot="1">
      <c r="A95" s="15"/>
      <c r="B95" s="57"/>
      <c r="C95" s="62"/>
      <c r="D95" s="62"/>
      <c r="E95" s="63"/>
      <c r="F95" s="37"/>
      <c r="G95" s="64"/>
      <c r="H95" s="64"/>
      <c r="I95" s="63"/>
      <c r="J95" s="37"/>
      <c r="K95" s="62"/>
      <c r="L95" s="62"/>
      <c r="M95" s="63"/>
      <c r="N95" s="37"/>
      <c r="O95" s="64"/>
      <c r="P95" s="64"/>
      <c r="Q95" s="63"/>
    </row>
    <row r="96" spans="1:17">
      <c r="A96" s="15"/>
      <c r="B96" s="45" t="s">
        <v>766</v>
      </c>
      <c r="C96" s="67">
        <v>149518</v>
      </c>
      <c r="D96" s="67"/>
      <c r="E96" s="33"/>
      <c r="F96" s="38"/>
      <c r="G96" s="94" t="s">
        <v>248</v>
      </c>
      <c r="H96" s="94"/>
      <c r="I96" s="33"/>
      <c r="J96" s="38"/>
      <c r="K96" s="67">
        <v>146537</v>
      </c>
      <c r="L96" s="67"/>
      <c r="M96" s="33"/>
      <c r="N96" s="38"/>
      <c r="O96" s="67">
        <v>2981</v>
      </c>
      <c r="P96" s="67"/>
      <c r="Q96" s="33"/>
    </row>
    <row r="97" spans="1:17">
      <c r="A97" s="15"/>
      <c r="B97" s="45"/>
      <c r="C97" s="43"/>
      <c r="D97" s="43"/>
      <c r="E97" s="38"/>
      <c r="F97" s="38"/>
      <c r="G97" s="48"/>
      <c r="H97" s="48"/>
      <c r="I97" s="38"/>
      <c r="J97" s="38"/>
      <c r="K97" s="43"/>
      <c r="L97" s="43"/>
      <c r="M97" s="38"/>
      <c r="N97" s="38"/>
      <c r="O97" s="43"/>
      <c r="P97" s="43"/>
      <c r="Q97" s="38"/>
    </row>
    <row r="98" spans="1:17">
      <c r="A98" s="15"/>
      <c r="B98" s="57" t="s">
        <v>43</v>
      </c>
      <c r="C98" s="41">
        <v>34892</v>
      </c>
      <c r="D98" s="41"/>
      <c r="E98" s="37"/>
      <c r="F98" s="37"/>
      <c r="G98" s="44" t="s">
        <v>248</v>
      </c>
      <c r="H98" s="44"/>
      <c r="I98" s="37"/>
      <c r="J98" s="37"/>
      <c r="K98" s="44" t="s">
        <v>248</v>
      </c>
      <c r="L98" s="44"/>
      <c r="M98" s="37"/>
      <c r="N98" s="37"/>
      <c r="O98" s="41">
        <v>34892</v>
      </c>
      <c r="P98" s="41"/>
      <c r="Q98" s="37"/>
    </row>
    <row r="99" spans="1:17">
      <c r="A99" s="15"/>
      <c r="B99" s="57"/>
      <c r="C99" s="41"/>
      <c r="D99" s="41"/>
      <c r="E99" s="37"/>
      <c r="F99" s="37"/>
      <c r="G99" s="44"/>
      <c r="H99" s="44"/>
      <c r="I99" s="37"/>
      <c r="J99" s="37"/>
      <c r="K99" s="44"/>
      <c r="L99" s="44"/>
      <c r="M99" s="37"/>
      <c r="N99" s="37"/>
      <c r="O99" s="41"/>
      <c r="P99" s="41"/>
      <c r="Q99" s="37"/>
    </row>
    <row r="100" spans="1:17">
      <c r="A100" s="15"/>
      <c r="B100" s="23" t="s">
        <v>767</v>
      </c>
      <c r="C100" s="38"/>
      <c r="D100" s="38"/>
      <c r="E100" s="38"/>
      <c r="F100" s="17"/>
      <c r="G100" s="38"/>
      <c r="H100" s="38"/>
      <c r="I100" s="38"/>
      <c r="J100" s="17"/>
      <c r="K100" s="38"/>
      <c r="L100" s="38"/>
      <c r="M100" s="38"/>
      <c r="N100" s="17"/>
      <c r="O100" s="38"/>
      <c r="P100" s="38"/>
      <c r="Q100" s="38"/>
    </row>
    <row r="101" spans="1:17">
      <c r="A101" s="15"/>
      <c r="B101" s="30" t="s">
        <v>768</v>
      </c>
      <c r="C101" s="37"/>
      <c r="D101" s="37"/>
      <c r="E101" s="37"/>
      <c r="F101" s="22"/>
      <c r="G101" s="37"/>
      <c r="H101" s="37"/>
      <c r="I101" s="37"/>
      <c r="J101" s="22"/>
      <c r="K101" s="37"/>
      <c r="L101" s="37"/>
      <c r="M101" s="37"/>
      <c r="N101" s="22"/>
      <c r="O101" s="37"/>
      <c r="P101" s="37"/>
      <c r="Q101" s="37"/>
    </row>
    <row r="102" spans="1:17">
      <c r="A102" s="15"/>
      <c r="B102" s="45" t="s">
        <v>242</v>
      </c>
      <c r="C102" s="74" t="s">
        <v>243</v>
      </c>
      <c r="D102" s="43">
        <v>245742</v>
      </c>
      <c r="E102" s="38"/>
      <c r="F102" s="38"/>
      <c r="G102" s="74" t="s">
        <v>243</v>
      </c>
      <c r="H102" s="43">
        <v>245742</v>
      </c>
      <c r="I102" s="38"/>
      <c r="J102" s="38"/>
      <c r="K102" s="74" t="s">
        <v>243</v>
      </c>
      <c r="L102" s="48" t="s">
        <v>248</v>
      </c>
      <c r="M102" s="38"/>
      <c r="N102" s="38"/>
      <c r="O102" s="74" t="s">
        <v>243</v>
      </c>
      <c r="P102" s="48" t="s">
        <v>248</v>
      </c>
      <c r="Q102" s="38"/>
    </row>
    <row r="103" spans="1:17">
      <c r="A103" s="15"/>
      <c r="B103" s="45"/>
      <c r="C103" s="74"/>
      <c r="D103" s="43"/>
      <c r="E103" s="38"/>
      <c r="F103" s="38"/>
      <c r="G103" s="74"/>
      <c r="H103" s="43"/>
      <c r="I103" s="38"/>
      <c r="J103" s="38"/>
      <c r="K103" s="74"/>
      <c r="L103" s="48"/>
      <c r="M103" s="38"/>
      <c r="N103" s="38"/>
      <c r="O103" s="74"/>
      <c r="P103" s="48"/>
      <c r="Q103" s="38"/>
    </row>
    <row r="104" spans="1:17">
      <c r="A104" s="15"/>
      <c r="B104" s="57" t="s">
        <v>756</v>
      </c>
      <c r="C104" s="41">
        <v>188608</v>
      </c>
      <c r="D104" s="41"/>
      <c r="E104" s="37"/>
      <c r="F104" s="37"/>
      <c r="G104" s="44" t="s">
        <v>248</v>
      </c>
      <c r="H104" s="44"/>
      <c r="I104" s="37"/>
      <c r="J104" s="37"/>
      <c r="K104" s="41">
        <v>188608</v>
      </c>
      <c r="L104" s="41"/>
      <c r="M104" s="37"/>
      <c r="N104" s="37"/>
      <c r="O104" s="44" t="s">
        <v>248</v>
      </c>
      <c r="P104" s="44"/>
      <c r="Q104" s="37"/>
    </row>
    <row r="105" spans="1:17">
      <c r="A105" s="15"/>
      <c r="B105" s="57"/>
      <c r="C105" s="41"/>
      <c r="D105" s="41"/>
      <c r="E105" s="37"/>
      <c r="F105" s="37"/>
      <c r="G105" s="44"/>
      <c r="H105" s="44"/>
      <c r="I105" s="37"/>
      <c r="J105" s="37"/>
      <c r="K105" s="41"/>
      <c r="L105" s="41"/>
      <c r="M105" s="37"/>
      <c r="N105" s="37"/>
      <c r="O105" s="44"/>
      <c r="P105" s="44"/>
      <c r="Q105" s="37"/>
    </row>
    <row r="106" spans="1:17">
      <c r="A106" s="15"/>
      <c r="B106" s="45" t="s">
        <v>757</v>
      </c>
      <c r="C106" s="43">
        <v>9692</v>
      </c>
      <c r="D106" s="43"/>
      <c r="E106" s="38"/>
      <c r="F106" s="38"/>
      <c r="G106" s="48" t="s">
        <v>248</v>
      </c>
      <c r="H106" s="48"/>
      <c r="I106" s="38"/>
      <c r="J106" s="38"/>
      <c r="K106" s="43">
        <v>9692</v>
      </c>
      <c r="L106" s="43"/>
      <c r="M106" s="38"/>
      <c r="N106" s="38"/>
      <c r="O106" s="48" t="s">
        <v>248</v>
      </c>
      <c r="P106" s="48"/>
      <c r="Q106" s="38"/>
    </row>
    <row r="107" spans="1:17">
      <c r="A107" s="15"/>
      <c r="B107" s="45"/>
      <c r="C107" s="43"/>
      <c r="D107" s="43"/>
      <c r="E107" s="38"/>
      <c r="F107" s="38"/>
      <c r="G107" s="48"/>
      <c r="H107" s="48"/>
      <c r="I107" s="38"/>
      <c r="J107" s="38"/>
      <c r="K107" s="43"/>
      <c r="L107" s="43"/>
      <c r="M107" s="38"/>
      <c r="N107" s="38"/>
      <c r="O107" s="48"/>
      <c r="P107" s="48"/>
      <c r="Q107" s="38"/>
    </row>
    <row r="108" spans="1:17">
      <c r="A108" s="15"/>
      <c r="B108" s="57" t="s">
        <v>758</v>
      </c>
      <c r="C108" s="41">
        <v>4266</v>
      </c>
      <c r="D108" s="41"/>
      <c r="E108" s="37"/>
      <c r="F108" s="37"/>
      <c r="G108" s="44" t="s">
        <v>248</v>
      </c>
      <c r="H108" s="44"/>
      <c r="I108" s="37"/>
      <c r="J108" s="37"/>
      <c r="K108" s="41">
        <v>4266</v>
      </c>
      <c r="L108" s="41"/>
      <c r="M108" s="37"/>
      <c r="N108" s="37"/>
      <c r="O108" s="44" t="s">
        <v>248</v>
      </c>
      <c r="P108" s="44"/>
      <c r="Q108" s="37"/>
    </row>
    <row r="109" spans="1:17">
      <c r="A109" s="15"/>
      <c r="B109" s="57"/>
      <c r="C109" s="41"/>
      <c r="D109" s="41"/>
      <c r="E109" s="37"/>
      <c r="F109" s="37"/>
      <c r="G109" s="44"/>
      <c r="H109" s="44"/>
      <c r="I109" s="37"/>
      <c r="J109" s="37"/>
      <c r="K109" s="41"/>
      <c r="L109" s="41"/>
      <c r="M109" s="37"/>
      <c r="N109" s="37"/>
      <c r="O109" s="44"/>
      <c r="P109" s="44"/>
      <c r="Q109" s="37"/>
    </row>
    <row r="110" spans="1:17">
      <c r="A110" s="15"/>
      <c r="B110" s="45" t="s">
        <v>755</v>
      </c>
      <c r="C110" s="48">
        <v>973</v>
      </c>
      <c r="D110" s="48"/>
      <c r="E110" s="38"/>
      <c r="F110" s="38"/>
      <c r="G110" s="48" t="s">
        <v>248</v>
      </c>
      <c r="H110" s="48"/>
      <c r="I110" s="38"/>
      <c r="J110" s="38"/>
      <c r="K110" s="48">
        <v>973</v>
      </c>
      <c r="L110" s="48"/>
      <c r="M110" s="38"/>
      <c r="N110" s="38"/>
      <c r="O110" s="48" t="s">
        <v>248</v>
      </c>
      <c r="P110" s="48"/>
      <c r="Q110" s="38"/>
    </row>
    <row r="111" spans="1:17">
      <c r="A111" s="15"/>
      <c r="B111" s="45"/>
      <c r="C111" s="48"/>
      <c r="D111" s="48"/>
      <c r="E111" s="38"/>
      <c r="F111" s="38"/>
      <c r="G111" s="48"/>
      <c r="H111" s="48"/>
      <c r="I111" s="38"/>
      <c r="J111" s="38"/>
      <c r="K111" s="48"/>
      <c r="L111" s="48"/>
      <c r="M111" s="38"/>
      <c r="N111" s="38"/>
      <c r="O111" s="48"/>
      <c r="P111" s="48"/>
      <c r="Q111" s="38"/>
    </row>
    <row r="112" spans="1:17">
      <c r="A112" s="15"/>
      <c r="B112" s="57" t="s">
        <v>769</v>
      </c>
      <c r="C112" s="44">
        <v>120</v>
      </c>
      <c r="D112" s="44"/>
      <c r="E112" s="37"/>
      <c r="F112" s="37"/>
      <c r="G112" s="44" t="s">
        <v>248</v>
      </c>
      <c r="H112" s="44"/>
      <c r="I112" s="37"/>
      <c r="J112" s="37"/>
      <c r="K112" s="44">
        <v>120</v>
      </c>
      <c r="L112" s="44"/>
      <c r="M112" s="37"/>
      <c r="N112" s="37"/>
      <c r="O112" s="44" t="s">
        <v>248</v>
      </c>
      <c r="P112" s="44"/>
      <c r="Q112" s="37"/>
    </row>
    <row r="113" spans="1:17" ht="15.75" thickBot="1">
      <c r="A113" s="15"/>
      <c r="B113" s="57"/>
      <c r="C113" s="64"/>
      <c r="D113" s="64"/>
      <c r="E113" s="63"/>
      <c r="F113" s="37"/>
      <c r="G113" s="64"/>
      <c r="H113" s="64"/>
      <c r="I113" s="63"/>
      <c r="J113" s="37"/>
      <c r="K113" s="64"/>
      <c r="L113" s="64"/>
      <c r="M113" s="63"/>
      <c r="N113" s="37"/>
      <c r="O113" s="64"/>
      <c r="P113" s="64"/>
      <c r="Q113" s="63"/>
    </row>
    <row r="114" spans="1:17">
      <c r="A114" s="15"/>
      <c r="B114" s="45" t="s">
        <v>770</v>
      </c>
      <c r="C114" s="67">
        <v>449401</v>
      </c>
      <c r="D114" s="67"/>
      <c r="E114" s="33"/>
      <c r="F114" s="38"/>
      <c r="G114" s="67">
        <v>245742</v>
      </c>
      <c r="H114" s="67"/>
      <c r="I114" s="33"/>
      <c r="J114" s="38"/>
      <c r="K114" s="67">
        <v>203659</v>
      </c>
      <c r="L114" s="67"/>
      <c r="M114" s="33"/>
      <c r="N114" s="38"/>
      <c r="O114" s="94" t="s">
        <v>248</v>
      </c>
      <c r="P114" s="94"/>
      <c r="Q114" s="33"/>
    </row>
    <row r="115" spans="1:17">
      <c r="A115" s="15"/>
      <c r="B115" s="45"/>
      <c r="C115" s="43"/>
      <c r="D115" s="43"/>
      <c r="E115" s="38"/>
      <c r="F115" s="38"/>
      <c r="G115" s="43"/>
      <c r="H115" s="43"/>
      <c r="I115" s="38"/>
      <c r="J115" s="38"/>
      <c r="K115" s="43"/>
      <c r="L115" s="43"/>
      <c r="M115" s="38"/>
      <c r="N115" s="38"/>
      <c r="O115" s="48"/>
      <c r="P115" s="48"/>
      <c r="Q115" s="38"/>
    </row>
    <row r="116" spans="1:17">
      <c r="A116" s="15"/>
      <c r="B116" s="30" t="s">
        <v>771</v>
      </c>
      <c r="C116" s="37"/>
      <c r="D116" s="37"/>
      <c r="E116" s="37"/>
      <c r="F116" s="22"/>
      <c r="G116" s="37"/>
      <c r="H116" s="37"/>
      <c r="I116" s="37"/>
      <c r="J116" s="22"/>
      <c r="K116" s="37"/>
      <c r="L116" s="37"/>
      <c r="M116" s="37"/>
      <c r="N116" s="22"/>
      <c r="O116" s="37"/>
      <c r="P116" s="37"/>
      <c r="Q116" s="37"/>
    </row>
    <row r="117" spans="1:17">
      <c r="A117" s="15"/>
      <c r="B117" s="45" t="s">
        <v>756</v>
      </c>
      <c r="C117" s="43">
        <v>15148</v>
      </c>
      <c r="D117" s="43"/>
      <c r="E117" s="38"/>
      <c r="F117" s="38"/>
      <c r="G117" s="48" t="s">
        <v>248</v>
      </c>
      <c r="H117" s="48"/>
      <c r="I117" s="38"/>
      <c r="J117" s="38"/>
      <c r="K117" s="43">
        <v>15146</v>
      </c>
      <c r="L117" s="43"/>
      <c r="M117" s="38"/>
      <c r="N117" s="38"/>
      <c r="O117" s="48">
        <v>2</v>
      </c>
      <c r="P117" s="48"/>
      <c r="Q117" s="38"/>
    </row>
    <row r="118" spans="1:17">
      <c r="A118" s="15"/>
      <c r="B118" s="45"/>
      <c r="C118" s="43"/>
      <c r="D118" s="43"/>
      <c r="E118" s="38"/>
      <c r="F118" s="38"/>
      <c r="G118" s="48"/>
      <c r="H118" s="48"/>
      <c r="I118" s="38"/>
      <c r="J118" s="38"/>
      <c r="K118" s="43"/>
      <c r="L118" s="43"/>
      <c r="M118" s="38"/>
      <c r="N118" s="38"/>
      <c r="O118" s="48"/>
      <c r="P118" s="48"/>
      <c r="Q118" s="38"/>
    </row>
    <row r="119" spans="1:17">
      <c r="A119" s="15"/>
      <c r="B119" s="57" t="s">
        <v>765</v>
      </c>
      <c r="C119" s="41">
        <v>70894</v>
      </c>
      <c r="D119" s="41"/>
      <c r="E119" s="37"/>
      <c r="F119" s="37"/>
      <c r="G119" s="44" t="s">
        <v>248</v>
      </c>
      <c r="H119" s="44"/>
      <c r="I119" s="37"/>
      <c r="J119" s="37"/>
      <c r="K119" s="41">
        <v>70894</v>
      </c>
      <c r="L119" s="41"/>
      <c r="M119" s="37"/>
      <c r="N119" s="37"/>
      <c r="O119" s="44" t="s">
        <v>248</v>
      </c>
      <c r="P119" s="44"/>
      <c r="Q119" s="37"/>
    </row>
    <row r="120" spans="1:17">
      <c r="A120" s="15"/>
      <c r="B120" s="57"/>
      <c r="C120" s="41"/>
      <c r="D120" s="41"/>
      <c r="E120" s="37"/>
      <c r="F120" s="37"/>
      <c r="G120" s="44"/>
      <c r="H120" s="44"/>
      <c r="I120" s="37"/>
      <c r="J120" s="37"/>
      <c r="K120" s="41"/>
      <c r="L120" s="41"/>
      <c r="M120" s="37"/>
      <c r="N120" s="37"/>
      <c r="O120" s="44"/>
      <c r="P120" s="44"/>
      <c r="Q120" s="37"/>
    </row>
    <row r="121" spans="1:17">
      <c r="A121" s="15"/>
      <c r="B121" s="45" t="s">
        <v>758</v>
      </c>
      <c r="C121" s="48">
        <v>358</v>
      </c>
      <c r="D121" s="48"/>
      <c r="E121" s="38"/>
      <c r="F121" s="38"/>
      <c r="G121" s="48" t="s">
        <v>248</v>
      </c>
      <c r="H121" s="48"/>
      <c r="I121" s="38"/>
      <c r="J121" s="38"/>
      <c r="K121" s="48">
        <v>358</v>
      </c>
      <c r="L121" s="48"/>
      <c r="M121" s="38"/>
      <c r="N121" s="38"/>
      <c r="O121" s="48" t="s">
        <v>248</v>
      </c>
      <c r="P121" s="48"/>
      <c r="Q121" s="38"/>
    </row>
    <row r="122" spans="1:17" ht="15.75" thickBot="1">
      <c r="A122" s="15"/>
      <c r="B122" s="45"/>
      <c r="C122" s="49"/>
      <c r="D122" s="49"/>
      <c r="E122" s="47"/>
      <c r="F122" s="38"/>
      <c r="G122" s="49"/>
      <c r="H122" s="49"/>
      <c r="I122" s="47"/>
      <c r="J122" s="38"/>
      <c r="K122" s="49"/>
      <c r="L122" s="49"/>
      <c r="M122" s="47"/>
      <c r="N122" s="38"/>
      <c r="O122" s="49"/>
      <c r="P122" s="49"/>
      <c r="Q122" s="47"/>
    </row>
    <row r="123" spans="1:17">
      <c r="A123" s="15"/>
      <c r="B123" s="57" t="s">
        <v>772</v>
      </c>
      <c r="C123" s="52">
        <v>86400</v>
      </c>
      <c r="D123" s="52"/>
      <c r="E123" s="54"/>
      <c r="F123" s="37"/>
      <c r="G123" s="83" t="s">
        <v>248</v>
      </c>
      <c r="H123" s="83"/>
      <c r="I123" s="54"/>
      <c r="J123" s="37"/>
      <c r="K123" s="52">
        <v>86398</v>
      </c>
      <c r="L123" s="52"/>
      <c r="M123" s="54"/>
      <c r="N123" s="37"/>
      <c r="O123" s="83">
        <v>2</v>
      </c>
      <c r="P123" s="83"/>
      <c r="Q123" s="54"/>
    </row>
    <row r="124" spans="1:17">
      <c r="A124" s="15"/>
      <c r="B124" s="57"/>
      <c r="C124" s="41"/>
      <c r="D124" s="41"/>
      <c r="E124" s="37"/>
      <c r="F124" s="37"/>
      <c r="G124" s="44"/>
      <c r="H124" s="44"/>
      <c r="I124" s="37"/>
      <c r="J124" s="37"/>
      <c r="K124" s="41"/>
      <c r="L124" s="41"/>
      <c r="M124" s="37"/>
      <c r="N124" s="37"/>
      <c r="O124" s="44"/>
      <c r="P124" s="44"/>
      <c r="Q124" s="37"/>
    </row>
    <row r="125" spans="1:17">
      <c r="A125" s="15"/>
      <c r="B125" s="16"/>
      <c r="C125" s="16"/>
    </row>
    <row r="126" spans="1:17" ht="45">
      <c r="A126" s="15"/>
      <c r="B126" s="92">
        <v>-1</v>
      </c>
      <c r="C126" s="156" t="s">
        <v>773</v>
      </c>
    </row>
    <row r="127" spans="1:17">
      <c r="A127" s="15"/>
      <c r="B127" s="31"/>
      <c r="C127" s="31"/>
      <c r="D127" s="31"/>
      <c r="E127" s="31"/>
      <c r="F127" s="31"/>
      <c r="G127" s="31"/>
      <c r="H127" s="31"/>
      <c r="I127" s="31"/>
      <c r="J127" s="31"/>
      <c r="K127" s="31"/>
      <c r="L127" s="31"/>
      <c r="M127" s="31"/>
      <c r="N127" s="31"/>
      <c r="O127" s="31"/>
      <c r="P127" s="31"/>
      <c r="Q127" s="31"/>
    </row>
    <row r="128" spans="1:17">
      <c r="A128" s="15"/>
      <c r="B128" s="16"/>
      <c r="C128" s="16"/>
      <c r="D128" s="16"/>
      <c r="E128" s="16"/>
      <c r="F128" s="16"/>
      <c r="G128" s="16"/>
      <c r="H128" s="16"/>
      <c r="I128" s="16"/>
      <c r="J128" s="16"/>
      <c r="K128" s="16"/>
      <c r="L128" s="16"/>
      <c r="M128" s="16"/>
      <c r="N128" s="16"/>
      <c r="O128" s="16"/>
      <c r="P128" s="16"/>
      <c r="Q128" s="16"/>
    </row>
    <row r="129" spans="1:17" ht="15.75" thickBot="1">
      <c r="A129" s="15"/>
      <c r="B129" s="17"/>
      <c r="C129" s="47"/>
      <c r="D129" s="47"/>
      <c r="E129" s="47"/>
      <c r="F129" s="26"/>
      <c r="G129" s="35" t="s">
        <v>746</v>
      </c>
      <c r="H129" s="35"/>
      <c r="I129" s="35"/>
      <c r="J129" s="35"/>
      <c r="K129" s="35"/>
      <c r="L129" s="35"/>
      <c r="M129" s="35"/>
      <c r="N129" s="35"/>
      <c r="O129" s="35"/>
      <c r="P129" s="35"/>
      <c r="Q129" s="35"/>
    </row>
    <row r="130" spans="1:17">
      <c r="A130" s="15"/>
      <c r="B130" s="17"/>
      <c r="C130" s="71" t="s">
        <v>238</v>
      </c>
      <c r="D130" s="71"/>
      <c r="E130" s="71"/>
      <c r="F130" s="17"/>
      <c r="G130" s="71" t="s">
        <v>747</v>
      </c>
      <c r="H130" s="71"/>
      <c r="I130" s="71"/>
      <c r="J130" s="17"/>
      <c r="K130" s="71" t="s">
        <v>748</v>
      </c>
      <c r="L130" s="71"/>
      <c r="M130" s="71"/>
      <c r="N130" s="17"/>
      <c r="O130" s="71" t="s">
        <v>749</v>
      </c>
      <c r="P130" s="71"/>
      <c r="Q130" s="71"/>
    </row>
    <row r="131" spans="1:17" ht="15.75" thickBot="1">
      <c r="A131" s="15"/>
      <c r="B131" s="17"/>
      <c r="C131" s="35" t="s">
        <v>258</v>
      </c>
      <c r="D131" s="35"/>
      <c r="E131" s="35"/>
      <c r="F131" s="17"/>
      <c r="G131" s="35" t="s">
        <v>750</v>
      </c>
      <c r="H131" s="35"/>
      <c r="I131" s="35"/>
      <c r="J131" s="17"/>
      <c r="K131" s="35" t="s">
        <v>751</v>
      </c>
      <c r="L131" s="35"/>
      <c r="M131" s="35"/>
      <c r="N131" s="17"/>
      <c r="O131" s="35" t="s">
        <v>752</v>
      </c>
      <c r="P131" s="35"/>
      <c r="Q131" s="35"/>
    </row>
    <row r="132" spans="1:17">
      <c r="A132" s="15"/>
      <c r="B132" s="17"/>
      <c r="C132" s="36" t="s">
        <v>239</v>
      </c>
      <c r="D132" s="36"/>
      <c r="E132" s="36"/>
      <c r="F132" s="36"/>
      <c r="G132" s="36"/>
      <c r="H132" s="36"/>
      <c r="I132" s="36"/>
      <c r="J132" s="36"/>
      <c r="K132" s="36"/>
      <c r="L132" s="36"/>
      <c r="M132" s="36"/>
      <c r="N132" s="36"/>
      <c r="O132" s="36"/>
      <c r="P132" s="36"/>
      <c r="Q132" s="36"/>
    </row>
    <row r="133" spans="1:17">
      <c r="A133" s="15"/>
      <c r="B133" s="21" t="s">
        <v>753</v>
      </c>
      <c r="C133" s="37"/>
      <c r="D133" s="37"/>
      <c r="E133" s="37"/>
      <c r="F133" s="22"/>
      <c r="G133" s="37"/>
      <c r="H133" s="37"/>
      <c r="I133" s="37"/>
      <c r="J133" s="22"/>
      <c r="K133" s="37"/>
      <c r="L133" s="37"/>
      <c r="M133" s="37"/>
      <c r="N133" s="22"/>
      <c r="O133" s="37"/>
      <c r="P133" s="37"/>
      <c r="Q133" s="37"/>
    </row>
    <row r="134" spans="1:17">
      <c r="A134" s="15"/>
      <c r="B134" s="29" t="s">
        <v>27</v>
      </c>
      <c r="C134" s="38"/>
      <c r="D134" s="38"/>
      <c r="E134" s="38"/>
      <c r="F134" s="17"/>
      <c r="G134" s="38"/>
      <c r="H134" s="38"/>
      <c r="I134" s="38"/>
      <c r="J134" s="17"/>
      <c r="K134" s="38"/>
      <c r="L134" s="38"/>
      <c r="M134" s="38"/>
      <c r="N134" s="17"/>
      <c r="O134" s="38"/>
      <c r="P134" s="38"/>
      <c r="Q134" s="38"/>
    </row>
    <row r="135" spans="1:17">
      <c r="A135" s="15"/>
      <c r="B135" s="30" t="s">
        <v>754</v>
      </c>
      <c r="C135" s="37"/>
      <c r="D135" s="37"/>
      <c r="E135" s="37"/>
      <c r="F135" s="22"/>
      <c r="G135" s="37"/>
      <c r="H135" s="37"/>
      <c r="I135" s="37"/>
      <c r="J135" s="22"/>
      <c r="K135" s="37"/>
      <c r="L135" s="37"/>
      <c r="M135" s="37"/>
      <c r="N135" s="22"/>
      <c r="O135" s="37"/>
      <c r="P135" s="37"/>
      <c r="Q135" s="37"/>
    </row>
    <row r="136" spans="1:17">
      <c r="A136" s="15"/>
      <c r="B136" s="45" t="s">
        <v>242</v>
      </c>
      <c r="C136" s="74" t="s">
        <v>243</v>
      </c>
      <c r="D136" s="43">
        <v>24655</v>
      </c>
      <c r="E136" s="38"/>
      <c r="F136" s="38"/>
      <c r="G136" s="74" t="s">
        <v>243</v>
      </c>
      <c r="H136" s="48" t="s">
        <v>248</v>
      </c>
      <c r="I136" s="38"/>
      <c r="J136" s="38"/>
      <c r="K136" s="74" t="s">
        <v>243</v>
      </c>
      <c r="L136" s="43">
        <v>24655</v>
      </c>
      <c r="M136" s="38"/>
      <c r="N136" s="38"/>
      <c r="O136" s="74" t="s">
        <v>243</v>
      </c>
      <c r="P136" s="48" t="s">
        <v>248</v>
      </c>
      <c r="Q136" s="38"/>
    </row>
    <row r="137" spans="1:17">
      <c r="A137" s="15"/>
      <c r="B137" s="45"/>
      <c r="C137" s="74"/>
      <c r="D137" s="43"/>
      <c r="E137" s="38"/>
      <c r="F137" s="38"/>
      <c r="G137" s="74"/>
      <c r="H137" s="48"/>
      <c r="I137" s="38"/>
      <c r="J137" s="38"/>
      <c r="K137" s="74"/>
      <c r="L137" s="43"/>
      <c r="M137" s="38"/>
      <c r="N137" s="38"/>
      <c r="O137" s="74"/>
      <c r="P137" s="48"/>
      <c r="Q137" s="38"/>
    </row>
    <row r="138" spans="1:17">
      <c r="A138" s="15"/>
      <c r="B138" s="39" t="s">
        <v>244</v>
      </c>
      <c r="C138" s="41">
        <v>1285</v>
      </c>
      <c r="D138" s="41"/>
      <c r="E138" s="37"/>
      <c r="F138" s="37"/>
      <c r="G138" s="44" t="s">
        <v>248</v>
      </c>
      <c r="H138" s="44"/>
      <c r="I138" s="37"/>
      <c r="J138" s="37"/>
      <c r="K138" s="41">
        <v>1285</v>
      </c>
      <c r="L138" s="41"/>
      <c r="M138" s="37"/>
      <c r="N138" s="37"/>
      <c r="O138" s="44" t="s">
        <v>248</v>
      </c>
      <c r="P138" s="44"/>
      <c r="Q138" s="37"/>
    </row>
    <row r="139" spans="1:17">
      <c r="A139" s="15"/>
      <c r="B139" s="39"/>
      <c r="C139" s="41"/>
      <c r="D139" s="41"/>
      <c r="E139" s="37"/>
      <c r="F139" s="37"/>
      <c r="G139" s="44"/>
      <c r="H139" s="44"/>
      <c r="I139" s="37"/>
      <c r="J139" s="37"/>
      <c r="K139" s="41"/>
      <c r="L139" s="41"/>
      <c r="M139" s="37"/>
      <c r="N139" s="37"/>
      <c r="O139" s="44"/>
      <c r="P139" s="44"/>
      <c r="Q139" s="37"/>
    </row>
    <row r="140" spans="1:17">
      <c r="A140" s="15"/>
      <c r="B140" s="42" t="s">
        <v>774</v>
      </c>
      <c r="C140" s="43">
        <v>2160</v>
      </c>
      <c r="D140" s="43"/>
      <c r="E140" s="38"/>
      <c r="F140" s="38"/>
      <c r="G140" s="48" t="s">
        <v>248</v>
      </c>
      <c r="H140" s="48"/>
      <c r="I140" s="38"/>
      <c r="J140" s="38"/>
      <c r="K140" s="43">
        <v>2160</v>
      </c>
      <c r="L140" s="43"/>
      <c r="M140" s="38"/>
      <c r="N140" s="38"/>
      <c r="O140" s="48" t="s">
        <v>248</v>
      </c>
      <c r="P140" s="48"/>
      <c r="Q140" s="38"/>
    </row>
    <row r="141" spans="1:17">
      <c r="A141" s="15"/>
      <c r="B141" s="42"/>
      <c r="C141" s="43"/>
      <c r="D141" s="43"/>
      <c r="E141" s="38"/>
      <c r="F141" s="38"/>
      <c r="G141" s="48"/>
      <c r="H141" s="48"/>
      <c r="I141" s="38"/>
      <c r="J141" s="38"/>
      <c r="K141" s="43"/>
      <c r="L141" s="43"/>
      <c r="M141" s="38"/>
      <c r="N141" s="38"/>
      <c r="O141" s="48"/>
      <c r="P141" s="48"/>
      <c r="Q141" s="38"/>
    </row>
    <row r="142" spans="1:17">
      <c r="A142" s="15"/>
      <c r="B142" s="39" t="s">
        <v>775</v>
      </c>
      <c r="C142" s="44">
        <v>2</v>
      </c>
      <c r="D142" s="44"/>
      <c r="E142" s="37"/>
      <c r="F142" s="37"/>
      <c r="G142" s="44" t="s">
        <v>248</v>
      </c>
      <c r="H142" s="44"/>
      <c r="I142" s="37"/>
      <c r="J142" s="37"/>
      <c r="K142" s="44">
        <v>2</v>
      </c>
      <c r="L142" s="44"/>
      <c r="M142" s="37"/>
      <c r="N142" s="37"/>
      <c r="O142" s="44" t="s">
        <v>248</v>
      </c>
      <c r="P142" s="44"/>
      <c r="Q142" s="37"/>
    </row>
    <row r="143" spans="1:17">
      <c r="A143" s="15"/>
      <c r="B143" s="39"/>
      <c r="C143" s="44"/>
      <c r="D143" s="44"/>
      <c r="E143" s="37"/>
      <c r="F143" s="37"/>
      <c r="G143" s="44"/>
      <c r="H143" s="44"/>
      <c r="I143" s="37"/>
      <c r="J143" s="37"/>
      <c r="K143" s="44"/>
      <c r="L143" s="44"/>
      <c r="M143" s="37"/>
      <c r="N143" s="37"/>
      <c r="O143" s="44"/>
      <c r="P143" s="44"/>
      <c r="Q143" s="37"/>
    </row>
    <row r="144" spans="1:17">
      <c r="A144" s="15"/>
      <c r="B144" s="42" t="s">
        <v>756</v>
      </c>
      <c r="C144" s="43">
        <v>262578</v>
      </c>
      <c r="D144" s="43"/>
      <c r="E144" s="38"/>
      <c r="F144" s="38"/>
      <c r="G144" s="48" t="s">
        <v>248</v>
      </c>
      <c r="H144" s="48"/>
      <c r="I144" s="38"/>
      <c r="J144" s="38"/>
      <c r="K144" s="43">
        <v>262578</v>
      </c>
      <c r="L144" s="43"/>
      <c r="M144" s="38"/>
      <c r="N144" s="38"/>
      <c r="O144" s="48" t="s">
        <v>248</v>
      </c>
      <c r="P144" s="48"/>
      <c r="Q144" s="38"/>
    </row>
    <row r="145" spans="1:17">
      <c r="A145" s="15"/>
      <c r="B145" s="42"/>
      <c r="C145" s="43"/>
      <c r="D145" s="43"/>
      <c r="E145" s="38"/>
      <c r="F145" s="38"/>
      <c r="G145" s="48"/>
      <c r="H145" s="48"/>
      <c r="I145" s="38"/>
      <c r="J145" s="38"/>
      <c r="K145" s="43"/>
      <c r="L145" s="43"/>
      <c r="M145" s="38"/>
      <c r="N145" s="38"/>
      <c r="O145" s="48"/>
      <c r="P145" s="48"/>
      <c r="Q145" s="38"/>
    </row>
    <row r="146" spans="1:17">
      <c r="A146" s="15"/>
      <c r="B146" s="39" t="s">
        <v>757</v>
      </c>
      <c r="C146" s="41">
        <v>23132</v>
      </c>
      <c r="D146" s="41"/>
      <c r="E146" s="37"/>
      <c r="F146" s="37"/>
      <c r="G146" s="44" t="s">
        <v>248</v>
      </c>
      <c r="H146" s="44"/>
      <c r="I146" s="37"/>
      <c r="J146" s="37"/>
      <c r="K146" s="41">
        <v>23132</v>
      </c>
      <c r="L146" s="41"/>
      <c r="M146" s="37"/>
      <c r="N146" s="37"/>
      <c r="O146" s="44" t="s">
        <v>248</v>
      </c>
      <c r="P146" s="44"/>
      <c r="Q146" s="37"/>
    </row>
    <row r="147" spans="1:17">
      <c r="A147" s="15"/>
      <c r="B147" s="39"/>
      <c r="C147" s="41"/>
      <c r="D147" s="41"/>
      <c r="E147" s="37"/>
      <c r="F147" s="37"/>
      <c r="G147" s="44"/>
      <c r="H147" s="44"/>
      <c r="I147" s="37"/>
      <c r="J147" s="37"/>
      <c r="K147" s="41"/>
      <c r="L147" s="41"/>
      <c r="M147" s="37"/>
      <c r="N147" s="37"/>
      <c r="O147" s="44"/>
      <c r="P147" s="44"/>
      <c r="Q147" s="37"/>
    </row>
    <row r="148" spans="1:17">
      <c r="A148" s="15"/>
      <c r="B148" s="42" t="s">
        <v>758</v>
      </c>
      <c r="C148" s="43">
        <v>4450</v>
      </c>
      <c r="D148" s="43"/>
      <c r="E148" s="38"/>
      <c r="F148" s="38"/>
      <c r="G148" s="48" t="s">
        <v>248</v>
      </c>
      <c r="H148" s="48"/>
      <c r="I148" s="38"/>
      <c r="J148" s="38"/>
      <c r="K148" s="43">
        <v>4450</v>
      </c>
      <c r="L148" s="43"/>
      <c r="M148" s="38"/>
      <c r="N148" s="38"/>
      <c r="O148" s="48" t="s">
        <v>248</v>
      </c>
      <c r="P148" s="48"/>
      <c r="Q148" s="38"/>
    </row>
    <row r="149" spans="1:17">
      <c r="A149" s="15"/>
      <c r="B149" s="42"/>
      <c r="C149" s="43"/>
      <c r="D149" s="43"/>
      <c r="E149" s="38"/>
      <c r="F149" s="38"/>
      <c r="G149" s="48"/>
      <c r="H149" s="48"/>
      <c r="I149" s="38"/>
      <c r="J149" s="38"/>
      <c r="K149" s="43"/>
      <c r="L149" s="43"/>
      <c r="M149" s="38"/>
      <c r="N149" s="38"/>
      <c r="O149" s="48"/>
      <c r="P149" s="48"/>
      <c r="Q149" s="38"/>
    </row>
    <row r="150" spans="1:17">
      <c r="A150" s="15"/>
      <c r="B150" s="39" t="s">
        <v>759</v>
      </c>
      <c r="C150" s="41">
        <v>1668</v>
      </c>
      <c r="D150" s="41"/>
      <c r="E150" s="37"/>
      <c r="F150" s="37"/>
      <c r="G150" s="44" t="s">
        <v>248</v>
      </c>
      <c r="H150" s="44"/>
      <c r="I150" s="37"/>
      <c r="J150" s="37"/>
      <c r="K150" s="44">
        <v>23</v>
      </c>
      <c r="L150" s="44"/>
      <c r="M150" s="37"/>
      <c r="N150" s="37"/>
      <c r="O150" s="41">
        <v>1645</v>
      </c>
      <c r="P150" s="41"/>
      <c r="Q150" s="37"/>
    </row>
    <row r="151" spans="1:17" ht="15.75" thickBot="1">
      <c r="A151" s="15"/>
      <c r="B151" s="39"/>
      <c r="C151" s="62"/>
      <c r="D151" s="62"/>
      <c r="E151" s="63"/>
      <c r="F151" s="37"/>
      <c r="G151" s="64"/>
      <c r="H151" s="64"/>
      <c r="I151" s="63"/>
      <c r="J151" s="37"/>
      <c r="K151" s="64"/>
      <c r="L151" s="64"/>
      <c r="M151" s="63"/>
      <c r="N151" s="37"/>
      <c r="O151" s="62"/>
      <c r="P151" s="62"/>
      <c r="Q151" s="63"/>
    </row>
    <row r="152" spans="1:17">
      <c r="A152" s="15"/>
      <c r="B152" s="100" t="s">
        <v>760</v>
      </c>
      <c r="C152" s="67">
        <v>319930</v>
      </c>
      <c r="D152" s="67"/>
      <c r="E152" s="33"/>
      <c r="F152" s="38"/>
      <c r="G152" s="94" t="s">
        <v>248</v>
      </c>
      <c r="H152" s="94"/>
      <c r="I152" s="33"/>
      <c r="J152" s="38"/>
      <c r="K152" s="67">
        <v>318285</v>
      </c>
      <c r="L152" s="67"/>
      <c r="M152" s="33"/>
      <c r="N152" s="38"/>
      <c r="O152" s="67">
        <v>1645</v>
      </c>
      <c r="P152" s="67"/>
      <c r="Q152" s="33"/>
    </row>
    <row r="153" spans="1:17">
      <c r="A153" s="15"/>
      <c r="B153" s="100"/>
      <c r="C153" s="43"/>
      <c r="D153" s="43"/>
      <c r="E153" s="38"/>
      <c r="F153" s="38"/>
      <c r="G153" s="122"/>
      <c r="H153" s="122"/>
      <c r="I153" s="79"/>
      <c r="J153" s="38"/>
      <c r="K153" s="43"/>
      <c r="L153" s="43"/>
      <c r="M153" s="38"/>
      <c r="N153" s="38"/>
      <c r="O153" s="43"/>
      <c r="P153" s="43"/>
      <c r="Q153" s="38"/>
    </row>
    <row r="154" spans="1:17">
      <c r="A154" s="15"/>
      <c r="B154" s="57" t="s">
        <v>761</v>
      </c>
      <c r="C154" s="41">
        <v>139750</v>
      </c>
      <c r="D154" s="41"/>
      <c r="E154" s="37"/>
      <c r="F154" s="37"/>
      <c r="G154" s="44" t="s">
        <v>248</v>
      </c>
      <c r="H154" s="44"/>
      <c r="I154" s="37"/>
      <c r="J154" s="37"/>
      <c r="K154" s="41">
        <v>139750</v>
      </c>
      <c r="L154" s="41"/>
      <c r="M154" s="37"/>
      <c r="N154" s="37"/>
      <c r="O154" s="44" t="s">
        <v>248</v>
      </c>
      <c r="P154" s="44"/>
      <c r="Q154" s="37"/>
    </row>
    <row r="155" spans="1:17">
      <c r="A155" s="15"/>
      <c r="B155" s="57"/>
      <c r="C155" s="41"/>
      <c r="D155" s="41"/>
      <c r="E155" s="37"/>
      <c r="F155" s="37"/>
      <c r="G155" s="44"/>
      <c r="H155" s="44"/>
      <c r="I155" s="37"/>
      <c r="J155" s="37"/>
      <c r="K155" s="41"/>
      <c r="L155" s="41"/>
      <c r="M155" s="37"/>
      <c r="N155" s="37"/>
      <c r="O155" s="44"/>
      <c r="P155" s="44"/>
      <c r="Q155" s="37"/>
    </row>
    <row r="156" spans="1:17">
      <c r="A156" s="15"/>
      <c r="B156" s="23" t="s">
        <v>240</v>
      </c>
      <c r="C156" s="38"/>
      <c r="D156" s="38"/>
      <c r="E156" s="38"/>
      <c r="F156" s="17"/>
      <c r="G156" s="38"/>
      <c r="H156" s="38"/>
      <c r="I156" s="38"/>
      <c r="J156" s="17"/>
      <c r="K156" s="38"/>
      <c r="L156" s="38"/>
      <c r="M156" s="38"/>
      <c r="N156" s="17"/>
      <c r="O156" s="38"/>
      <c r="P156" s="38"/>
      <c r="Q156" s="38"/>
    </row>
    <row r="157" spans="1:17">
      <c r="A157" s="15"/>
      <c r="B157" s="57" t="s">
        <v>242</v>
      </c>
      <c r="C157" s="41">
        <v>260937</v>
      </c>
      <c r="D157" s="41"/>
      <c r="E157" s="37"/>
      <c r="F157" s="37"/>
      <c r="G157" s="44" t="s">
        <v>248</v>
      </c>
      <c r="H157" s="44"/>
      <c r="I157" s="37"/>
      <c r="J157" s="37"/>
      <c r="K157" s="41">
        <v>260937</v>
      </c>
      <c r="L157" s="41"/>
      <c r="M157" s="37"/>
      <c r="N157" s="37"/>
      <c r="O157" s="44" t="s">
        <v>248</v>
      </c>
      <c r="P157" s="44"/>
      <c r="Q157" s="37"/>
    </row>
    <row r="158" spans="1:17">
      <c r="A158" s="15"/>
      <c r="B158" s="57"/>
      <c r="C158" s="41"/>
      <c r="D158" s="41"/>
      <c r="E158" s="37"/>
      <c r="F158" s="37"/>
      <c r="G158" s="44"/>
      <c r="H158" s="44"/>
      <c r="I158" s="37"/>
      <c r="J158" s="37"/>
      <c r="K158" s="41"/>
      <c r="L158" s="41"/>
      <c r="M158" s="37"/>
      <c r="N158" s="37"/>
      <c r="O158" s="44"/>
      <c r="P158" s="44"/>
      <c r="Q158" s="37"/>
    </row>
    <row r="159" spans="1:17">
      <c r="A159" s="15"/>
      <c r="B159" s="42" t="s">
        <v>244</v>
      </c>
      <c r="C159" s="43">
        <v>5233791</v>
      </c>
      <c r="D159" s="43"/>
      <c r="E159" s="38"/>
      <c r="F159" s="38"/>
      <c r="G159" s="48" t="s">
        <v>248</v>
      </c>
      <c r="H159" s="48"/>
      <c r="I159" s="38"/>
      <c r="J159" s="38"/>
      <c r="K159" s="43">
        <v>5233791</v>
      </c>
      <c r="L159" s="43"/>
      <c r="M159" s="38"/>
      <c r="N159" s="38"/>
      <c r="O159" s="48" t="s">
        <v>248</v>
      </c>
      <c r="P159" s="48"/>
      <c r="Q159" s="38"/>
    </row>
    <row r="160" spans="1:17">
      <c r="A160" s="15"/>
      <c r="B160" s="42"/>
      <c r="C160" s="43"/>
      <c r="D160" s="43"/>
      <c r="E160" s="38"/>
      <c r="F160" s="38"/>
      <c r="G160" s="48"/>
      <c r="H160" s="48"/>
      <c r="I160" s="38"/>
      <c r="J160" s="38"/>
      <c r="K160" s="43"/>
      <c r="L160" s="43"/>
      <c r="M160" s="38"/>
      <c r="N160" s="38"/>
      <c r="O160" s="48"/>
      <c r="P160" s="48"/>
      <c r="Q160" s="38"/>
    </row>
    <row r="161" spans="1:17">
      <c r="A161" s="15"/>
      <c r="B161" s="39" t="s">
        <v>245</v>
      </c>
      <c r="C161" s="41">
        <v>1756398</v>
      </c>
      <c r="D161" s="41"/>
      <c r="E161" s="37"/>
      <c r="F161" s="37"/>
      <c r="G161" s="44" t="s">
        <v>248</v>
      </c>
      <c r="H161" s="44"/>
      <c r="I161" s="37"/>
      <c r="J161" s="37"/>
      <c r="K161" s="41">
        <v>1756398</v>
      </c>
      <c r="L161" s="41"/>
      <c r="M161" s="37"/>
      <c r="N161" s="37"/>
      <c r="O161" s="44" t="s">
        <v>248</v>
      </c>
      <c r="P161" s="44"/>
      <c r="Q161" s="37"/>
    </row>
    <row r="162" spans="1:17">
      <c r="A162" s="15"/>
      <c r="B162" s="39"/>
      <c r="C162" s="41"/>
      <c r="D162" s="41"/>
      <c r="E162" s="37"/>
      <c r="F162" s="37"/>
      <c r="G162" s="44"/>
      <c r="H162" s="44"/>
      <c r="I162" s="37"/>
      <c r="J162" s="37"/>
      <c r="K162" s="41"/>
      <c r="L162" s="41"/>
      <c r="M162" s="37"/>
      <c r="N162" s="37"/>
      <c r="O162" s="44"/>
      <c r="P162" s="44"/>
      <c r="Q162" s="37"/>
    </row>
    <row r="163" spans="1:17">
      <c r="A163" s="15"/>
      <c r="B163" s="42" t="s">
        <v>246</v>
      </c>
      <c r="C163" s="43">
        <v>509436</v>
      </c>
      <c r="D163" s="43"/>
      <c r="E163" s="38"/>
      <c r="F163" s="38"/>
      <c r="G163" s="48" t="s">
        <v>248</v>
      </c>
      <c r="H163" s="48"/>
      <c r="I163" s="38"/>
      <c r="J163" s="38"/>
      <c r="K163" s="43">
        <v>509436</v>
      </c>
      <c r="L163" s="43"/>
      <c r="M163" s="38"/>
      <c r="N163" s="38"/>
      <c r="O163" s="48" t="s">
        <v>248</v>
      </c>
      <c r="P163" s="48"/>
      <c r="Q163" s="38"/>
    </row>
    <row r="164" spans="1:17">
      <c r="A164" s="15"/>
      <c r="B164" s="42"/>
      <c r="C164" s="43"/>
      <c r="D164" s="43"/>
      <c r="E164" s="38"/>
      <c r="F164" s="38"/>
      <c r="G164" s="48"/>
      <c r="H164" s="48"/>
      <c r="I164" s="38"/>
      <c r="J164" s="38"/>
      <c r="K164" s="43"/>
      <c r="L164" s="43"/>
      <c r="M164" s="38"/>
      <c r="N164" s="38"/>
      <c r="O164" s="48"/>
      <c r="P164" s="48"/>
      <c r="Q164" s="38"/>
    </row>
    <row r="165" spans="1:17">
      <c r="A165" s="15"/>
      <c r="B165" s="39" t="s">
        <v>755</v>
      </c>
      <c r="C165" s="41">
        <v>40333</v>
      </c>
      <c r="D165" s="41"/>
      <c r="E165" s="37"/>
      <c r="F165" s="37"/>
      <c r="G165" s="41">
        <v>40283</v>
      </c>
      <c r="H165" s="41"/>
      <c r="I165" s="37"/>
      <c r="J165" s="37"/>
      <c r="K165" s="44">
        <v>50</v>
      </c>
      <c r="L165" s="44"/>
      <c r="M165" s="37"/>
      <c r="N165" s="37"/>
      <c r="O165" s="44" t="s">
        <v>248</v>
      </c>
      <c r="P165" s="44"/>
      <c r="Q165" s="37"/>
    </row>
    <row r="166" spans="1:17">
      <c r="A166" s="15"/>
      <c r="B166" s="39"/>
      <c r="C166" s="41"/>
      <c r="D166" s="41"/>
      <c r="E166" s="37"/>
      <c r="F166" s="37"/>
      <c r="G166" s="41"/>
      <c r="H166" s="41"/>
      <c r="I166" s="37"/>
      <c r="J166" s="37"/>
      <c r="K166" s="44"/>
      <c r="L166" s="44"/>
      <c r="M166" s="37"/>
      <c r="N166" s="37"/>
      <c r="O166" s="44"/>
      <c r="P166" s="44"/>
      <c r="Q166" s="37"/>
    </row>
    <row r="167" spans="1:17">
      <c r="A167" s="15"/>
      <c r="B167" s="42" t="s">
        <v>762</v>
      </c>
      <c r="C167" s="48">
        <v>63</v>
      </c>
      <c r="D167" s="48"/>
      <c r="E167" s="38"/>
      <c r="F167" s="38"/>
      <c r="G167" s="48">
        <v>57</v>
      </c>
      <c r="H167" s="48"/>
      <c r="I167" s="38"/>
      <c r="J167" s="38"/>
      <c r="K167" s="48" t="s">
        <v>248</v>
      </c>
      <c r="L167" s="48"/>
      <c r="M167" s="38"/>
      <c r="N167" s="38"/>
      <c r="O167" s="48">
        <v>6</v>
      </c>
      <c r="P167" s="48"/>
      <c r="Q167" s="38"/>
    </row>
    <row r="168" spans="1:17" ht="15.75" thickBot="1">
      <c r="A168" s="15"/>
      <c r="B168" s="42"/>
      <c r="C168" s="49"/>
      <c r="D168" s="49"/>
      <c r="E168" s="47"/>
      <c r="F168" s="38"/>
      <c r="G168" s="49"/>
      <c r="H168" s="49"/>
      <c r="I168" s="47"/>
      <c r="J168" s="38"/>
      <c r="K168" s="49"/>
      <c r="L168" s="49"/>
      <c r="M168" s="47"/>
      <c r="N168" s="38"/>
      <c r="O168" s="49"/>
      <c r="P168" s="49"/>
      <c r="Q168" s="47"/>
    </row>
    <row r="169" spans="1:17">
      <c r="A169" s="15"/>
      <c r="B169" s="103" t="s">
        <v>763</v>
      </c>
      <c r="C169" s="52">
        <v>7800958</v>
      </c>
      <c r="D169" s="52"/>
      <c r="E169" s="54"/>
      <c r="F169" s="37"/>
      <c r="G169" s="52">
        <v>40340</v>
      </c>
      <c r="H169" s="52"/>
      <c r="I169" s="54"/>
      <c r="J169" s="37"/>
      <c r="K169" s="52">
        <v>7760612</v>
      </c>
      <c r="L169" s="52"/>
      <c r="M169" s="54"/>
      <c r="N169" s="37"/>
      <c r="O169" s="83">
        <v>6</v>
      </c>
      <c r="P169" s="83"/>
      <c r="Q169" s="54"/>
    </row>
    <row r="170" spans="1:17">
      <c r="A170" s="15"/>
      <c r="B170" s="103"/>
      <c r="C170" s="89"/>
      <c r="D170" s="89"/>
      <c r="E170" s="90"/>
      <c r="F170" s="37"/>
      <c r="G170" s="89"/>
      <c r="H170" s="89"/>
      <c r="I170" s="90"/>
      <c r="J170" s="37"/>
      <c r="K170" s="89"/>
      <c r="L170" s="89"/>
      <c r="M170" s="90"/>
      <c r="N170" s="37"/>
      <c r="O170" s="158"/>
      <c r="P170" s="158"/>
      <c r="Q170" s="90"/>
    </row>
    <row r="171" spans="1:17">
      <c r="A171" s="15"/>
      <c r="B171" s="23" t="s">
        <v>764</v>
      </c>
      <c r="C171" s="38"/>
      <c r="D171" s="38"/>
      <c r="E171" s="38"/>
      <c r="F171" s="17"/>
      <c r="G171" s="38"/>
      <c r="H171" s="38"/>
      <c r="I171" s="38"/>
      <c r="J171" s="17"/>
      <c r="K171" s="38"/>
      <c r="L171" s="38"/>
      <c r="M171" s="38"/>
      <c r="N171" s="17"/>
      <c r="O171" s="38"/>
      <c r="P171" s="38"/>
      <c r="Q171" s="38"/>
    </row>
    <row r="172" spans="1:17">
      <c r="A172" s="15"/>
      <c r="B172" s="39" t="s">
        <v>756</v>
      </c>
      <c r="C172" s="41">
        <v>73949</v>
      </c>
      <c r="D172" s="41"/>
      <c r="E172" s="37"/>
      <c r="F172" s="37"/>
      <c r="G172" s="44" t="s">
        <v>248</v>
      </c>
      <c r="H172" s="44"/>
      <c r="I172" s="37"/>
      <c r="J172" s="37"/>
      <c r="K172" s="41">
        <v>73002</v>
      </c>
      <c r="L172" s="41"/>
      <c r="M172" s="37"/>
      <c r="N172" s="37"/>
      <c r="O172" s="44">
        <v>947</v>
      </c>
      <c r="P172" s="44"/>
      <c r="Q172" s="37"/>
    </row>
    <row r="173" spans="1:17">
      <c r="A173" s="15"/>
      <c r="B173" s="39"/>
      <c r="C173" s="41"/>
      <c r="D173" s="41"/>
      <c r="E173" s="37"/>
      <c r="F173" s="37"/>
      <c r="G173" s="44"/>
      <c r="H173" s="44"/>
      <c r="I173" s="37"/>
      <c r="J173" s="37"/>
      <c r="K173" s="41"/>
      <c r="L173" s="41"/>
      <c r="M173" s="37"/>
      <c r="N173" s="37"/>
      <c r="O173" s="44"/>
      <c r="P173" s="44"/>
      <c r="Q173" s="37"/>
    </row>
    <row r="174" spans="1:17">
      <c r="A174" s="15"/>
      <c r="B174" s="42" t="s">
        <v>765</v>
      </c>
      <c r="C174" s="43">
        <v>47875</v>
      </c>
      <c r="D174" s="43"/>
      <c r="E174" s="38"/>
      <c r="F174" s="38"/>
      <c r="G174" s="48" t="s">
        <v>248</v>
      </c>
      <c r="H174" s="48"/>
      <c r="I174" s="38"/>
      <c r="J174" s="38"/>
      <c r="K174" s="43">
        <v>47875</v>
      </c>
      <c r="L174" s="43"/>
      <c r="M174" s="38"/>
      <c r="N174" s="38"/>
      <c r="O174" s="48" t="s">
        <v>248</v>
      </c>
      <c r="P174" s="48"/>
      <c r="Q174" s="38"/>
    </row>
    <row r="175" spans="1:17">
      <c r="A175" s="15"/>
      <c r="B175" s="42"/>
      <c r="C175" s="43"/>
      <c r="D175" s="43"/>
      <c r="E175" s="38"/>
      <c r="F175" s="38"/>
      <c r="G175" s="48"/>
      <c r="H175" s="48"/>
      <c r="I175" s="38"/>
      <c r="J175" s="38"/>
      <c r="K175" s="43"/>
      <c r="L175" s="43"/>
      <c r="M175" s="38"/>
      <c r="N175" s="38"/>
      <c r="O175" s="48"/>
      <c r="P175" s="48"/>
      <c r="Q175" s="38"/>
    </row>
    <row r="176" spans="1:17">
      <c r="A176" s="15"/>
      <c r="B176" s="39" t="s">
        <v>758</v>
      </c>
      <c r="C176" s="41">
        <v>1127</v>
      </c>
      <c r="D176" s="41"/>
      <c r="E176" s="37"/>
      <c r="F176" s="37"/>
      <c r="G176" s="44" t="s">
        <v>248</v>
      </c>
      <c r="H176" s="44"/>
      <c r="I176" s="37"/>
      <c r="J176" s="37"/>
      <c r="K176" s="41">
        <v>1127</v>
      </c>
      <c r="L176" s="41"/>
      <c r="M176" s="37"/>
      <c r="N176" s="37"/>
      <c r="O176" s="44" t="s">
        <v>248</v>
      </c>
      <c r="P176" s="44"/>
      <c r="Q176" s="37"/>
    </row>
    <row r="177" spans="1:17" ht="15.75" thickBot="1">
      <c r="A177" s="15"/>
      <c r="B177" s="39"/>
      <c r="C177" s="62"/>
      <c r="D177" s="62"/>
      <c r="E177" s="63"/>
      <c r="F177" s="37"/>
      <c r="G177" s="64"/>
      <c r="H177" s="64"/>
      <c r="I177" s="63"/>
      <c r="J177" s="37"/>
      <c r="K177" s="62"/>
      <c r="L177" s="62"/>
      <c r="M177" s="63"/>
      <c r="N177" s="37"/>
      <c r="O177" s="64"/>
      <c r="P177" s="64"/>
      <c r="Q177" s="63"/>
    </row>
    <row r="178" spans="1:17">
      <c r="A178" s="15"/>
      <c r="B178" s="100" t="s">
        <v>766</v>
      </c>
      <c r="C178" s="67">
        <v>122951</v>
      </c>
      <c r="D178" s="67"/>
      <c r="E178" s="33"/>
      <c r="F178" s="38"/>
      <c r="G178" s="94" t="s">
        <v>248</v>
      </c>
      <c r="H178" s="94"/>
      <c r="I178" s="33"/>
      <c r="J178" s="38"/>
      <c r="K178" s="67">
        <v>122004</v>
      </c>
      <c r="L178" s="67"/>
      <c r="M178" s="33"/>
      <c r="N178" s="38"/>
      <c r="O178" s="94">
        <v>947</v>
      </c>
      <c r="P178" s="94"/>
      <c r="Q178" s="33"/>
    </row>
    <row r="179" spans="1:17">
      <c r="A179" s="15"/>
      <c r="B179" s="100"/>
      <c r="C179" s="43"/>
      <c r="D179" s="43"/>
      <c r="E179" s="38"/>
      <c r="F179" s="38"/>
      <c r="G179" s="48"/>
      <c r="H179" s="48"/>
      <c r="I179" s="38"/>
      <c r="J179" s="38"/>
      <c r="K179" s="43"/>
      <c r="L179" s="43"/>
      <c r="M179" s="38"/>
      <c r="N179" s="38"/>
      <c r="O179" s="48"/>
      <c r="P179" s="48"/>
      <c r="Q179" s="38"/>
    </row>
    <row r="180" spans="1:17">
      <c r="A180" s="15"/>
      <c r="B180" s="57" t="s">
        <v>43</v>
      </c>
      <c r="C180" s="41">
        <v>30065</v>
      </c>
      <c r="D180" s="41"/>
      <c r="E180" s="37"/>
      <c r="F180" s="37"/>
      <c r="G180" s="44" t="s">
        <v>248</v>
      </c>
      <c r="H180" s="44"/>
      <c r="I180" s="37"/>
      <c r="J180" s="37"/>
      <c r="K180" s="44" t="s">
        <v>248</v>
      </c>
      <c r="L180" s="44"/>
      <c r="M180" s="37"/>
      <c r="N180" s="37"/>
      <c r="O180" s="41">
        <v>30065</v>
      </c>
      <c r="P180" s="41"/>
      <c r="Q180" s="37"/>
    </row>
    <row r="181" spans="1:17">
      <c r="A181" s="15"/>
      <c r="B181" s="57"/>
      <c r="C181" s="41"/>
      <c r="D181" s="41"/>
      <c r="E181" s="37"/>
      <c r="F181" s="37"/>
      <c r="G181" s="44"/>
      <c r="H181" s="44"/>
      <c r="I181" s="37"/>
      <c r="J181" s="37"/>
      <c r="K181" s="44"/>
      <c r="L181" s="44"/>
      <c r="M181" s="37"/>
      <c r="N181" s="37"/>
      <c r="O181" s="41"/>
      <c r="P181" s="41"/>
      <c r="Q181" s="37"/>
    </row>
    <row r="182" spans="1:17">
      <c r="A182" s="15"/>
      <c r="B182" s="29" t="s">
        <v>767</v>
      </c>
      <c r="C182" s="38"/>
      <c r="D182" s="38"/>
      <c r="E182" s="38"/>
      <c r="F182" s="17"/>
      <c r="G182" s="38"/>
      <c r="H182" s="38"/>
      <c r="I182" s="38"/>
      <c r="J182" s="17"/>
      <c r="K182" s="38"/>
      <c r="L182" s="38"/>
      <c r="M182" s="38"/>
      <c r="N182" s="17"/>
      <c r="O182" s="38"/>
      <c r="P182" s="38"/>
      <c r="Q182" s="38"/>
    </row>
    <row r="183" spans="1:17">
      <c r="A183" s="15"/>
      <c r="B183" s="30" t="s">
        <v>768</v>
      </c>
      <c r="C183" s="37"/>
      <c r="D183" s="37"/>
      <c r="E183" s="37"/>
      <c r="F183" s="22"/>
      <c r="G183" s="37"/>
      <c r="H183" s="37"/>
      <c r="I183" s="37"/>
      <c r="J183" s="22"/>
      <c r="K183" s="37"/>
      <c r="L183" s="37"/>
      <c r="M183" s="37"/>
      <c r="N183" s="22"/>
      <c r="O183" s="37"/>
      <c r="P183" s="37"/>
      <c r="Q183" s="37"/>
    </row>
    <row r="184" spans="1:17">
      <c r="A184" s="15"/>
      <c r="B184" s="42" t="s">
        <v>244</v>
      </c>
      <c r="C184" s="74" t="s">
        <v>243</v>
      </c>
      <c r="D184" s="43">
        <v>5568</v>
      </c>
      <c r="E184" s="38"/>
      <c r="F184" s="38"/>
      <c r="G184" s="74" t="s">
        <v>243</v>
      </c>
      <c r="H184" s="48" t="s">
        <v>248</v>
      </c>
      <c r="I184" s="38"/>
      <c r="J184" s="38"/>
      <c r="K184" s="74" t="s">
        <v>243</v>
      </c>
      <c r="L184" s="43">
        <v>5568</v>
      </c>
      <c r="M184" s="38"/>
      <c r="N184" s="38"/>
      <c r="O184" s="74" t="s">
        <v>243</v>
      </c>
      <c r="P184" s="48" t="s">
        <v>248</v>
      </c>
      <c r="Q184" s="38"/>
    </row>
    <row r="185" spans="1:17">
      <c r="A185" s="15"/>
      <c r="B185" s="42"/>
      <c r="C185" s="74"/>
      <c r="D185" s="43"/>
      <c r="E185" s="38"/>
      <c r="F185" s="38"/>
      <c r="G185" s="74"/>
      <c r="H185" s="48"/>
      <c r="I185" s="38"/>
      <c r="J185" s="38"/>
      <c r="K185" s="74"/>
      <c r="L185" s="43"/>
      <c r="M185" s="38"/>
      <c r="N185" s="38"/>
      <c r="O185" s="74"/>
      <c r="P185" s="48"/>
      <c r="Q185" s="38"/>
    </row>
    <row r="186" spans="1:17">
      <c r="A186" s="15"/>
      <c r="B186" s="39" t="s">
        <v>756</v>
      </c>
      <c r="C186" s="41">
        <v>200899</v>
      </c>
      <c r="D186" s="41"/>
      <c r="E186" s="37"/>
      <c r="F186" s="37"/>
      <c r="G186" s="44" t="s">
        <v>248</v>
      </c>
      <c r="H186" s="44"/>
      <c r="I186" s="37"/>
      <c r="J186" s="37"/>
      <c r="K186" s="41">
        <v>200899</v>
      </c>
      <c r="L186" s="41"/>
      <c r="M186" s="37"/>
      <c r="N186" s="37"/>
      <c r="O186" s="44" t="s">
        <v>248</v>
      </c>
      <c r="P186" s="44"/>
      <c r="Q186" s="37"/>
    </row>
    <row r="187" spans="1:17">
      <c r="A187" s="15"/>
      <c r="B187" s="39"/>
      <c r="C187" s="41"/>
      <c r="D187" s="41"/>
      <c r="E187" s="37"/>
      <c r="F187" s="37"/>
      <c r="G187" s="44"/>
      <c r="H187" s="44"/>
      <c r="I187" s="37"/>
      <c r="J187" s="37"/>
      <c r="K187" s="41"/>
      <c r="L187" s="41"/>
      <c r="M187" s="37"/>
      <c r="N187" s="37"/>
      <c r="O187" s="44"/>
      <c r="P187" s="44"/>
      <c r="Q187" s="37"/>
    </row>
    <row r="188" spans="1:17">
      <c r="A188" s="15"/>
      <c r="B188" s="42" t="s">
        <v>757</v>
      </c>
      <c r="C188" s="43">
        <v>18373</v>
      </c>
      <c r="D188" s="43"/>
      <c r="E188" s="38"/>
      <c r="F188" s="38"/>
      <c r="G188" s="48" t="s">
        <v>248</v>
      </c>
      <c r="H188" s="48"/>
      <c r="I188" s="38"/>
      <c r="J188" s="38"/>
      <c r="K188" s="43">
        <v>18373</v>
      </c>
      <c r="L188" s="43"/>
      <c r="M188" s="38"/>
      <c r="N188" s="38"/>
      <c r="O188" s="48" t="s">
        <v>248</v>
      </c>
      <c r="P188" s="48"/>
      <c r="Q188" s="38"/>
    </row>
    <row r="189" spans="1:17">
      <c r="A189" s="15"/>
      <c r="B189" s="42"/>
      <c r="C189" s="43"/>
      <c r="D189" s="43"/>
      <c r="E189" s="38"/>
      <c r="F189" s="38"/>
      <c r="G189" s="48"/>
      <c r="H189" s="48"/>
      <c r="I189" s="38"/>
      <c r="J189" s="38"/>
      <c r="K189" s="43"/>
      <c r="L189" s="43"/>
      <c r="M189" s="38"/>
      <c r="N189" s="38"/>
      <c r="O189" s="48"/>
      <c r="P189" s="48"/>
      <c r="Q189" s="38"/>
    </row>
    <row r="190" spans="1:17">
      <c r="A190" s="15"/>
      <c r="B190" s="39" t="s">
        <v>758</v>
      </c>
      <c r="C190" s="41">
        <v>3894</v>
      </c>
      <c r="D190" s="41"/>
      <c r="E190" s="37"/>
      <c r="F190" s="37"/>
      <c r="G190" s="44" t="s">
        <v>248</v>
      </c>
      <c r="H190" s="44"/>
      <c r="I190" s="37"/>
      <c r="J190" s="37"/>
      <c r="K190" s="41">
        <v>3894</v>
      </c>
      <c r="L190" s="41"/>
      <c r="M190" s="37"/>
      <c r="N190" s="37"/>
      <c r="O190" s="44" t="s">
        <v>248</v>
      </c>
      <c r="P190" s="44"/>
      <c r="Q190" s="37"/>
    </row>
    <row r="191" spans="1:17">
      <c r="A191" s="15"/>
      <c r="B191" s="39"/>
      <c r="C191" s="41"/>
      <c r="D191" s="41"/>
      <c r="E191" s="37"/>
      <c r="F191" s="37"/>
      <c r="G191" s="44"/>
      <c r="H191" s="44"/>
      <c r="I191" s="37"/>
      <c r="J191" s="37"/>
      <c r="K191" s="41"/>
      <c r="L191" s="41"/>
      <c r="M191" s="37"/>
      <c r="N191" s="37"/>
      <c r="O191" s="44"/>
      <c r="P191" s="44"/>
      <c r="Q191" s="37"/>
    </row>
    <row r="192" spans="1:17">
      <c r="A192" s="15"/>
      <c r="B192" s="42" t="s">
        <v>769</v>
      </c>
      <c r="C192" s="48">
        <v>23</v>
      </c>
      <c r="D192" s="48"/>
      <c r="E192" s="38"/>
      <c r="F192" s="38"/>
      <c r="G192" s="48" t="s">
        <v>248</v>
      </c>
      <c r="H192" s="48"/>
      <c r="I192" s="38"/>
      <c r="J192" s="38"/>
      <c r="K192" s="48">
        <v>23</v>
      </c>
      <c r="L192" s="48"/>
      <c r="M192" s="38"/>
      <c r="N192" s="38"/>
      <c r="O192" s="48" t="s">
        <v>248</v>
      </c>
      <c r="P192" s="48"/>
      <c r="Q192" s="38"/>
    </row>
    <row r="193" spans="1:25" ht="15.75" thickBot="1">
      <c r="A193" s="15"/>
      <c r="B193" s="42"/>
      <c r="C193" s="49"/>
      <c r="D193" s="49"/>
      <c r="E193" s="47"/>
      <c r="F193" s="38"/>
      <c r="G193" s="49"/>
      <c r="H193" s="49"/>
      <c r="I193" s="47"/>
      <c r="J193" s="38"/>
      <c r="K193" s="49"/>
      <c r="L193" s="49"/>
      <c r="M193" s="47"/>
      <c r="N193" s="38"/>
      <c r="O193" s="49"/>
      <c r="P193" s="49"/>
      <c r="Q193" s="47"/>
    </row>
    <row r="194" spans="1:25">
      <c r="A194" s="15"/>
      <c r="B194" s="103" t="s">
        <v>770</v>
      </c>
      <c r="C194" s="52">
        <v>228757</v>
      </c>
      <c r="D194" s="52"/>
      <c r="E194" s="54"/>
      <c r="F194" s="37"/>
      <c r="G194" s="83" t="s">
        <v>248</v>
      </c>
      <c r="H194" s="83"/>
      <c r="I194" s="54"/>
      <c r="J194" s="37"/>
      <c r="K194" s="52">
        <v>228757</v>
      </c>
      <c r="L194" s="52"/>
      <c r="M194" s="54"/>
      <c r="N194" s="37"/>
      <c r="O194" s="83" t="s">
        <v>248</v>
      </c>
      <c r="P194" s="83"/>
      <c r="Q194" s="54"/>
    </row>
    <row r="195" spans="1:25">
      <c r="A195" s="15"/>
      <c r="B195" s="103"/>
      <c r="C195" s="41"/>
      <c r="D195" s="41"/>
      <c r="E195" s="37"/>
      <c r="F195" s="37"/>
      <c r="G195" s="44"/>
      <c r="H195" s="44"/>
      <c r="I195" s="37"/>
      <c r="J195" s="37"/>
      <c r="K195" s="41"/>
      <c r="L195" s="41"/>
      <c r="M195" s="37"/>
      <c r="N195" s="37"/>
      <c r="O195" s="44"/>
      <c r="P195" s="44"/>
      <c r="Q195" s="37"/>
    </row>
    <row r="196" spans="1:25">
      <c r="A196" s="15"/>
      <c r="B196" s="29" t="s">
        <v>771</v>
      </c>
      <c r="C196" s="38"/>
      <c r="D196" s="38"/>
      <c r="E196" s="38"/>
      <c r="F196" s="17"/>
      <c r="G196" s="38"/>
      <c r="H196" s="38"/>
      <c r="I196" s="38"/>
      <c r="J196" s="17"/>
      <c r="K196" s="38"/>
      <c r="L196" s="38"/>
      <c r="M196" s="38"/>
      <c r="N196" s="17"/>
      <c r="O196" s="38"/>
      <c r="P196" s="38"/>
      <c r="Q196" s="38"/>
    </row>
    <row r="197" spans="1:25">
      <c r="A197" s="15"/>
      <c r="B197" s="39" t="s">
        <v>756</v>
      </c>
      <c r="C197" s="41">
        <v>11975</v>
      </c>
      <c r="D197" s="41"/>
      <c r="E197" s="37"/>
      <c r="F197" s="37"/>
      <c r="G197" s="44" t="s">
        <v>248</v>
      </c>
      <c r="H197" s="44"/>
      <c r="I197" s="37"/>
      <c r="J197" s="37"/>
      <c r="K197" s="41">
        <v>11918</v>
      </c>
      <c r="L197" s="41"/>
      <c r="M197" s="37"/>
      <c r="N197" s="37"/>
      <c r="O197" s="44">
        <v>57</v>
      </c>
      <c r="P197" s="44"/>
      <c r="Q197" s="37"/>
    </row>
    <row r="198" spans="1:25">
      <c r="A198" s="15"/>
      <c r="B198" s="39"/>
      <c r="C198" s="41"/>
      <c r="D198" s="41"/>
      <c r="E198" s="37"/>
      <c r="F198" s="37"/>
      <c r="G198" s="44"/>
      <c r="H198" s="44"/>
      <c r="I198" s="37"/>
      <c r="J198" s="37"/>
      <c r="K198" s="41"/>
      <c r="L198" s="41"/>
      <c r="M198" s="37"/>
      <c r="N198" s="37"/>
      <c r="O198" s="44"/>
      <c r="P198" s="44"/>
      <c r="Q198" s="37"/>
    </row>
    <row r="199" spans="1:25">
      <c r="A199" s="15"/>
      <c r="B199" s="42" t="s">
        <v>765</v>
      </c>
      <c r="C199" s="43">
        <v>46573</v>
      </c>
      <c r="D199" s="43"/>
      <c r="E199" s="38"/>
      <c r="F199" s="38"/>
      <c r="G199" s="48" t="s">
        <v>248</v>
      </c>
      <c r="H199" s="48"/>
      <c r="I199" s="38"/>
      <c r="J199" s="38"/>
      <c r="K199" s="43">
        <v>46573</v>
      </c>
      <c r="L199" s="43"/>
      <c r="M199" s="38"/>
      <c r="N199" s="38"/>
      <c r="O199" s="48" t="s">
        <v>248</v>
      </c>
      <c r="P199" s="48"/>
      <c r="Q199" s="38"/>
    </row>
    <row r="200" spans="1:25">
      <c r="A200" s="15"/>
      <c r="B200" s="42"/>
      <c r="C200" s="43"/>
      <c r="D200" s="43"/>
      <c r="E200" s="38"/>
      <c r="F200" s="38"/>
      <c r="G200" s="48"/>
      <c r="H200" s="48"/>
      <c r="I200" s="38"/>
      <c r="J200" s="38"/>
      <c r="K200" s="43"/>
      <c r="L200" s="43"/>
      <c r="M200" s="38"/>
      <c r="N200" s="38"/>
      <c r="O200" s="48"/>
      <c r="P200" s="48"/>
      <c r="Q200" s="38"/>
    </row>
    <row r="201" spans="1:25">
      <c r="A201" s="15"/>
      <c r="B201" s="39" t="s">
        <v>758</v>
      </c>
      <c r="C201" s="41">
        <v>2746</v>
      </c>
      <c r="D201" s="41"/>
      <c r="E201" s="37"/>
      <c r="F201" s="37"/>
      <c r="G201" s="44" t="s">
        <v>248</v>
      </c>
      <c r="H201" s="44"/>
      <c r="I201" s="37"/>
      <c r="J201" s="37"/>
      <c r="K201" s="41">
        <v>2746</v>
      </c>
      <c r="L201" s="41"/>
      <c r="M201" s="37"/>
      <c r="N201" s="37"/>
      <c r="O201" s="44" t="s">
        <v>248</v>
      </c>
      <c r="P201" s="44"/>
      <c r="Q201" s="37"/>
    </row>
    <row r="202" spans="1:25" ht="15.75" thickBot="1">
      <c r="A202" s="15"/>
      <c r="B202" s="39"/>
      <c r="C202" s="62"/>
      <c r="D202" s="62"/>
      <c r="E202" s="63"/>
      <c r="F202" s="37"/>
      <c r="G202" s="64"/>
      <c r="H202" s="64"/>
      <c r="I202" s="63"/>
      <c r="J202" s="37"/>
      <c r="K202" s="62"/>
      <c r="L202" s="62"/>
      <c r="M202" s="63"/>
      <c r="N202" s="37"/>
      <c r="O202" s="64"/>
      <c r="P202" s="64"/>
      <c r="Q202" s="63"/>
    </row>
    <row r="203" spans="1:25">
      <c r="A203" s="15"/>
      <c r="B203" s="100" t="s">
        <v>772</v>
      </c>
      <c r="C203" s="67">
        <v>61294</v>
      </c>
      <c r="D203" s="67"/>
      <c r="E203" s="33"/>
      <c r="F203" s="38"/>
      <c r="G203" s="94" t="s">
        <v>248</v>
      </c>
      <c r="H203" s="94"/>
      <c r="I203" s="33"/>
      <c r="J203" s="38"/>
      <c r="K203" s="67">
        <v>61237</v>
      </c>
      <c r="L203" s="67"/>
      <c r="M203" s="33"/>
      <c r="N203" s="38"/>
      <c r="O203" s="94">
        <v>57</v>
      </c>
      <c r="P203" s="94"/>
      <c r="Q203" s="33"/>
    </row>
    <row r="204" spans="1:25">
      <c r="A204" s="15"/>
      <c r="B204" s="100"/>
      <c r="C204" s="43"/>
      <c r="D204" s="43"/>
      <c r="E204" s="38"/>
      <c r="F204" s="38"/>
      <c r="G204" s="48"/>
      <c r="H204" s="48"/>
      <c r="I204" s="38"/>
      <c r="J204" s="38"/>
      <c r="K204" s="43"/>
      <c r="L204" s="43"/>
      <c r="M204" s="38"/>
      <c r="N204" s="38"/>
      <c r="O204" s="48"/>
      <c r="P204" s="48"/>
      <c r="Q204" s="38"/>
    </row>
    <row r="205" spans="1:25">
      <c r="A205" s="15"/>
      <c r="B205" s="16"/>
      <c r="C205" s="16"/>
    </row>
    <row r="206" spans="1:25" ht="45">
      <c r="A206" s="15"/>
      <c r="B206" s="92">
        <v>-1</v>
      </c>
      <c r="C206" s="156" t="s">
        <v>776</v>
      </c>
    </row>
    <row r="207" spans="1:25">
      <c r="A207" s="15"/>
      <c r="B207" s="87" t="s">
        <v>777</v>
      </c>
      <c r="C207" s="87"/>
      <c r="D207" s="87"/>
      <c r="E207" s="87"/>
      <c r="F207" s="87"/>
      <c r="G207" s="87"/>
      <c r="H207" s="87"/>
      <c r="I207" s="87"/>
      <c r="J207" s="87"/>
      <c r="K207" s="87"/>
      <c r="L207" s="87"/>
      <c r="M207" s="87"/>
      <c r="N207" s="87"/>
      <c r="O207" s="87"/>
      <c r="P207" s="87"/>
      <c r="Q207" s="87"/>
      <c r="R207" s="87"/>
      <c r="S207" s="87"/>
      <c r="T207" s="87"/>
      <c r="U207" s="87"/>
      <c r="V207" s="87"/>
      <c r="W207" s="87"/>
      <c r="X207" s="87"/>
      <c r="Y207" s="87"/>
    </row>
    <row r="208" spans="1:25">
      <c r="A208" s="15"/>
      <c r="B208" s="87" t="s">
        <v>778</v>
      </c>
      <c r="C208" s="87"/>
      <c r="D208" s="87"/>
      <c r="E208" s="87"/>
      <c r="F208" s="87"/>
      <c r="G208" s="87"/>
      <c r="H208" s="87"/>
      <c r="I208" s="87"/>
      <c r="J208" s="87"/>
      <c r="K208" s="87"/>
      <c r="L208" s="87"/>
      <c r="M208" s="87"/>
      <c r="N208" s="87"/>
      <c r="O208" s="87"/>
      <c r="P208" s="87"/>
      <c r="Q208" s="87"/>
      <c r="R208" s="87"/>
      <c r="S208" s="87"/>
      <c r="T208" s="87"/>
      <c r="U208" s="87"/>
      <c r="V208" s="87"/>
      <c r="W208" s="87"/>
      <c r="X208" s="87"/>
      <c r="Y208" s="87"/>
    </row>
    <row r="209" spans="1:17">
      <c r="A209" s="15"/>
      <c r="B209" s="31"/>
      <c r="C209" s="31"/>
      <c r="D209" s="31"/>
      <c r="E209" s="31"/>
      <c r="F209" s="31"/>
      <c r="G209" s="31"/>
      <c r="H209" s="31"/>
      <c r="I209" s="31"/>
      <c r="J209" s="31"/>
      <c r="K209" s="31"/>
      <c r="L209" s="31"/>
      <c r="M209" s="31"/>
      <c r="N209" s="31"/>
      <c r="O209" s="31"/>
      <c r="P209" s="31"/>
      <c r="Q209" s="31"/>
    </row>
    <row r="210" spans="1:17">
      <c r="A210" s="15"/>
      <c r="B210" s="16"/>
      <c r="C210" s="16"/>
      <c r="D210" s="16"/>
      <c r="E210" s="16"/>
      <c r="F210" s="16"/>
      <c r="G210" s="16"/>
      <c r="H210" s="16"/>
      <c r="I210" s="16"/>
      <c r="J210" s="16"/>
      <c r="K210" s="16"/>
      <c r="L210" s="16"/>
      <c r="M210" s="16"/>
      <c r="N210" s="16"/>
      <c r="O210" s="16"/>
      <c r="P210" s="16"/>
      <c r="Q210" s="16"/>
    </row>
    <row r="211" spans="1:17" ht="15.75" thickBot="1">
      <c r="A211" s="15"/>
      <c r="B211" s="17"/>
      <c r="C211" s="35" t="s">
        <v>779</v>
      </c>
      <c r="D211" s="35"/>
      <c r="E211" s="35"/>
      <c r="F211" s="35"/>
      <c r="G211" s="35"/>
      <c r="H211" s="35"/>
      <c r="I211" s="35"/>
      <c r="J211" s="35"/>
      <c r="K211" s="35"/>
      <c r="L211" s="35"/>
      <c r="M211" s="35"/>
      <c r="N211" s="35"/>
      <c r="O211" s="35"/>
      <c r="P211" s="35"/>
      <c r="Q211" s="35"/>
    </row>
    <row r="212" spans="1:17" ht="15.75" thickBot="1">
      <c r="A212" s="15"/>
      <c r="B212" s="20" t="s">
        <v>281</v>
      </c>
      <c r="C212" s="34" t="s">
        <v>780</v>
      </c>
      <c r="D212" s="34"/>
      <c r="E212" s="34"/>
      <c r="F212" s="18"/>
      <c r="G212" s="34" t="s">
        <v>781</v>
      </c>
      <c r="H212" s="34"/>
      <c r="I212" s="34"/>
      <c r="J212" s="18"/>
      <c r="K212" s="34" t="s">
        <v>782</v>
      </c>
      <c r="L212" s="34"/>
      <c r="M212" s="34"/>
      <c r="N212" s="18"/>
      <c r="O212" s="34" t="s">
        <v>783</v>
      </c>
      <c r="P212" s="34"/>
      <c r="Q212" s="34"/>
    </row>
    <row r="213" spans="1:17">
      <c r="A213" s="15"/>
      <c r="B213" s="17"/>
      <c r="C213" s="36" t="s">
        <v>239</v>
      </c>
      <c r="D213" s="36"/>
      <c r="E213" s="36"/>
      <c r="F213" s="36"/>
      <c r="G213" s="36"/>
      <c r="H213" s="36"/>
      <c r="I213" s="36"/>
      <c r="J213" s="36"/>
      <c r="K213" s="36"/>
      <c r="L213" s="36"/>
      <c r="M213" s="36"/>
      <c r="N213" s="36"/>
      <c r="O213" s="36"/>
      <c r="P213" s="36"/>
      <c r="Q213" s="36"/>
    </row>
    <row r="214" spans="1:17">
      <c r="A214" s="15"/>
      <c r="B214" s="40" t="s">
        <v>784</v>
      </c>
      <c r="C214" s="40" t="s">
        <v>243</v>
      </c>
      <c r="D214" s="41">
        <v>1962</v>
      </c>
      <c r="E214" s="37"/>
      <c r="F214" s="37"/>
      <c r="G214" s="40" t="s">
        <v>243</v>
      </c>
      <c r="H214" s="44">
        <v>6</v>
      </c>
      <c r="I214" s="37"/>
      <c r="J214" s="37"/>
      <c r="K214" s="40" t="s">
        <v>243</v>
      </c>
      <c r="L214" s="44">
        <v>533</v>
      </c>
      <c r="M214" s="37"/>
      <c r="N214" s="37"/>
      <c r="O214" s="40" t="s">
        <v>243</v>
      </c>
      <c r="P214" s="41">
        <v>22623</v>
      </c>
      <c r="Q214" s="37"/>
    </row>
    <row r="215" spans="1:17">
      <c r="A215" s="15"/>
      <c r="B215" s="40"/>
      <c r="C215" s="40"/>
      <c r="D215" s="41"/>
      <c r="E215" s="37"/>
      <c r="F215" s="37"/>
      <c r="G215" s="40"/>
      <c r="H215" s="44"/>
      <c r="I215" s="37"/>
      <c r="J215" s="37"/>
      <c r="K215" s="40"/>
      <c r="L215" s="44"/>
      <c r="M215" s="37"/>
      <c r="N215" s="37"/>
      <c r="O215" s="40"/>
      <c r="P215" s="41"/>
      <c r="Q215" s="37"/>
    </row>
    <row r="216" spans="1:17">
      <c r="A216" s="15"/>
      <c r="B216" s="45" t="s">
        <v>785</v>
      </c>
      <c r="C216" s="48" t="s">
        <v>248</v>
      </c>
      <c r="D216" s="48"/>
      <c r="E216" s="38"/>
      <c r="F216" s="38"/>
      <c r="G216" s="48" t="s">
        <v>248</v>
      </c>
      <c r="H216" s="48"/>
      <c r="I216" s="38"/>
      <c r="J216" s="38"/>
      <c r="K216" s="48" t="s">
        <v>248</v>
      </c>
      <c r="L216" s="48"/>
      <c r="M216" s="38"/>
      <c r="N216" s="38"/>
      <c r="O216" s="48" t="s">
        <v>248</v>
      </c>
      <c r="P216" s="48"/>
      <c r="Q216" s="38"/>
    </row>
    <row r="217" spans="1:17">
      <c r="A217" s="15"/>
      <c r="B217" s="45"/>
      <c r="C217" s="48"/>
      <c r="D217" s="48"/>
      <c r="E217" s="38"/>
      <c r="F217" s="38"/>
      <c r="G217" s="48"/>
      <c r="H217" s="48"/>
      <c r="I217" s="38"/>
      <c r="J217" s="38"/>
      <c r="K217" s="48"/>
      <c r="L217" s="48"/>
      <c r="M217" s="38"/>
      <c r="N217" s="38"/>
      <c r="O217" s="48"/>
      <c r="P217" s="48"/>
      <c r="Q217" s="38"/>
    </row>
    <row r="218" spans="1:17">
      <c r="A218" s="15"/>
      <c r="B218" s="57" t="s">
        <v>786</v>
      </c>
      <c r="C218" s="44" t="s">
        <v>248</v>
      </c>
      <c r="D218" s="44"/>
      <c r="E218" s="37"/>
      <c r="F218" s="37"/>
      <c r="G218" s="44" t="s">
        <v>248</v>
      </c>
      <c r="H218" s="44"/>
      <c r="I218" s="37"/>
      <c r="J218" s="37"/>
      <c r="K218" s="44" t="s">
        <v>248</v>
      </c>
      <c r="L218" s="44"/>
      <c r="M218" s="37"/>
      <c r="N218" s="37"/>
      <c r="O218" s="44" t="s">
        <v>248</v>
      </c>
      <c r="P218" s="44"/>
      <c r="Q218" s="37"/>
    </row>
    <row r="219" spans="1:17">
      <c r="A219" s="15"/>
      <c r="B219" s="57"/>
      <c r="C219" s="44"/>
      <c r="D219" s="44"/>
      <c r="E219" s="37"/>
      <c r="F219" s="37"/>
      <c r="G219" s="44"/>
      <c r="H219" s="44"/>
      <c r="I219" s="37"/>
      <c r="J219" s="37"/>
      <c r="K219" s="44"/>
      <c r="L219" s="44"/>
      <c r="M219" s="37"/>
      <c r="N219" s="37"/>
      <c r="O219" s="44"/>
      <c r="P219" s="44"/>
      <c r="Q219" s="37"/>
    </row>
    <row r="220" spans="1:17">
      <c r="A220" s="15"/>
      <c r="B220" s="23" t="s">
        <v>787</v>
      </c>
      <c r="C220" s="38"/>
      <c r="D220" s="38"/>
      <c r="E220" s="38"/>
      <c r="F220" s="17"/>
      <c r="G220" s="38"/>
      <c r="H220" s="38"/>
      <c r="I220" s="38"/>
      <c r="J220" s="17"/>
      <c r="K220" s="38"/>
      <c r="L220" s="38"/>
      <c r="M220" s="38"/>
      <c r="N220" s="17"/>
      <c r="O220" s="38"/>
      <c r="P220" s="38"/>
      <c r="Q220" s="38"/>
    </row>
    <row r="221" spans="1:17">
      <c r="A221" s="15"/>
      <c r="B221" s="57" t="s">
        <v>788</v>
      </c>
      <c r="C221" s="44" t="s">
        <v>789</v>
      </c>
      <c r="D221" s="44"/>
      <c r="E221" s="40" t="s">
        <v>269</v>
      </c>
      <c r="F221" s="37"/>
      <c r="G221" s="44" t="s">
        <v>248</v>
      </c>
      <c r="H221" s="44"/>
      <c r="I221" s="37"/>
      <c r="J221" s="37"/>
      <c r="K221" s="41">
        <v>3289</v>
      </c>
      <c r="L221" s="41"/>
      <c r="M221" s="37"/>
      <c r="N221" s="37"/>
      <c r="O221" s="41">
        <v>1573</v>
      </c>
      <c r="P221" s="41"/>
      <c r="Q221" s="37"/>
    </row>
    <row r="222" spans="1:17">
      <c r="A222" s="15"/>
      <c r="B222" s="57"/>
      <c r="C222" s="44"/>
      <c r="D222" s="44"/>
      <c r="E222" s="40"/>
      <c r="F222" s="37"/>
      <c r="G222" s="44"/>
      <c r="H222" s="44"/>
      <c r="I222" s="37"/>
      <c r="J222" s="37"/>
      <c r="K222" s="41"/>
      <c r="L222" s="41"/>
      <c r="M222" s="37"/>
      <c r="N222" s="37"/>
      <c r="O222" s="41"/>
      <c r="P222" s="41"/>
      <c r="Q222" s="37"/>
    </row>
    <row r="223" spans="1:17">
      <c r="A223" s="15"/>
      <c r="B223" s="45" t="s">
        <v>790</v>
      </c>
      <c r="C223" s="48" t="s">
        <v>248</v>
      </c>
      <c r="D223" s="48"/>
      <c r="E223" s="38"/>
      <c r="F223" s="38"/>
      <c r="G223" s="48" t="s">
        <v>248</v>
      </c>
      <c r="H223" s="48"/>
      <c r="I223" s="38"/>
      <c r="J223" s="38"/>
      <c r="K223" s="48" t="s">
        <v>248</v>
      </c>
      <c r="L223" s="48"/>
      <c r="M223" s="38"/>
      <c r="N223" s="38"/>
      <c r="O223" s="48" t="s">
        <v>248</v>
      </c>
      <c r="P223" s="48"/>
      <c r="Q223" s="38"/>
    </row>
    <row r="224" spans="1:17">
      <c r="A224" s="15"/>
      <c r="B224" s="45"/>
      <c r="C224" s="48"/>
      <c r="D224" s="48"/>
      <c r="E224" s="38"/>
      <c r="F224" s="38"/>
      <c r="G224" s="48"/>
      <c r="H224" s="48"/>
      <c r="I224" s="38"/>
      <c r="J224" s="38"/>
      <c r="K224" s="48"/>
      <c r="L224" s="48"/>
      <c r="M224" s="38"/>
      <c r="N224" s="38"/>
      <c r="O224" s="48"/>
      <c r="P224" s="48"/>
      <c r="Q224" s="38"/>
    </row>
    <row r="225" spans="1:17" ht="24.75">
      <c r="A225" s="15"/>
      <c r="B225" s="30" t="s">
        <v>791</v>
      </c>
      <c r="C225" s="37"/>
      <c r="D225" s="37"/>
      <c r="E225" s="37"/>
      <c r="F225" s="22"/>
      <c r="G225" s="37"/>
      <c r="H225" s="37"/>
      <c r="I225" s="37"/>
      <c r="J225" s="22"/>
      <c r="K225" s="37"/>
      <c r="L225" s="37"/>
      <c r="M225" s="37"/>
      <c r="N225" s="22"/>
      <c r="O225" s="37"/>
      <c r="P225" s="37"/>
      <c r="Q225" s="37"/>
    </row>
    <row r="226" spans="1:17">
      <c r="A226" s="15"/>
      <c r="B226" s="45" t="s">
        <v>792</v>
      </c>
      <c r="C226" s="48" t="s">
        <v>248</v>
      </c>
      <c r="D226" s="48"/>
      <c r="E226" s="38"/>
      <c r="F226" s="38"/>
      <c r="G226" s="48" t="s">
        <v>248</v>
      </c>
      <c r="H226" s="48"/>
      <c r="I226" s="38"/>
      <c r="J226" s="38"/>
      <c r="K226" s="48" t="s">
        <v>248</v>
      </c>
      <c r="L226" s="48"/>
      <c r="M226" s="38"/>
      <c r="N226" s="38"/>
      <c r="O226" s="48" t="s">
        <v>248</v>
      </c>
      <c r="P226" s="48"/>
      <c r="Q226" s="38"/>
    </row>
    <row r="227" spans="1:17">
      <c r="A227" s="15"/>
      <c r="B227" s="45"/>
      <c r="C227" s="48"/>
      <c r="D227" s="48"/>
      <c r="E227" s="38"/>
      <c r="F227" s="38"/>
      <c r="G227" s="48"/>
      <c r="H227" s="48"/>
      <c r="I227" s="38"/>
      <c r="J227" s="38"/>
      <c r="K227" s="48"/>
      <c r="L227" s="48"/>
      <c r="M227" s="38"/>
      <c r="N227" s="38"/>
      <c r="O227" s="48"/>
      <c r="P227" s="48"/>
      <c r="Q227" s="38"/>
    </row>
    <row r="228" spans="1:17">
      <c r="A228" s="15"/>
      <c r="B228" s="57" t="s">
        <v>793</v>
      </c>
      <c r="C228" s="44" t="s">
        <v>248</v>
      </c>
      <c r="D228" s="44"/>
      <c r="E228" s="37"/>
      <c r="F228" s="37"/>
      <c r="G228" s="44" t="s">
        <v>248</v>
      </c>
      <c r="H228" s="44"/>
      <c r="I228" s="37"/>
      <c r="J228" s="37"/>
      <c r="K228" s="44" t="s">
        <v>248</v>
      </c>
      <c r="L228" s="44"/>
      <c r="M228" s="37"/>
      <c r="N228" s="37"/>
      <c r="O228" s="41">
        <v>4865</v>
      </c>
      <c r="P228" s="41"/>
      <c r="Q228" s="37"/>
    </row>
    <row r="229" spans="1:17">
      <c r="A229" s="15"/>
      <c r="B229" s="57"/>
      <c r="C229" s="44"/>
      <c r="D229" s="44"/>
      <c r="E229" s="37"/>
      <c r="F229" s="37"/>
      <c r="G229" s="44"/>
      <c r="H229" s="44"/>
      <c r="I229" s="37"/>
      <c r="J229" s="37"/>
      <c r="K229" s="44"/>
      <c r="L229" s="44"/>
      <c r="M229" s="37"/>
      <c r="N229" s="37"/>
      <c r="O229" s="41"/>
      <c r="P229" s="41"/>
      <c r="Q229" s="37"/>
    </row>
    <row r="230" spans="1:17">
      <c r="A230" s="15"/>
      <c r="B230" s="45" t="s">
        <v>794</v>
      </c>
      <c r="C230" s="48" t="s">
        <v>248</v>
      </c>
      <c r="D230" s="48"/>
      <c r="E230" s="38"/>
      <c r="F230" s="38"/>
      <c r="G230" s="48" t="s">
        <v>248</v>
      </c>
      <c r="H230" s="48"/>
      <c r="I230" s="38"/>
      <c r="J230" s="38"/>
      <c r="K230" s="48" t="s">
        <v>248</v>
      </c>
      <c r="L230" s="48"/>
      <c r="M230" s="38"/>
      <c r="N230" s="38"/>
      <c r="O230" s="48" t="s">
        <v>248</v>
      </c>
      <c r="P230" s="48"/>
      <c r="Q230" s="38"/>
    </row>
    <row r="231" spans="1:17">
      <c r="A231" s="15"/>
      <c r="B231" s="45"/>
      <c r="C231" s="48"/>
      <c r="D231" s="48"/>
      <c r="E231" s="38"/>
      <c r="F231" s="38"/>
      <c r="G231" s="48"/>
      <c r="H231" s="48"/>
      <c r="I231" s="38"/>
      <c r="J231" s="38"/>
      <c r="K231" s="48"/>
      <c r="L231" s="48"/>
      <c r="M231" s="38"/>
      <c r="N231" s="38"/>
      <c r="O231" s="48"/>
      <c r="P231" s="48"/>
      <c r="Q231" s="38"/>
    </row>
    <row r="232" spans="1:17">
      <c r="A232" s="15"/>
      <c r="B232" s="57" t="s">
        <v>795</v>
      </c>
      <c r="C232" s="44" t="s">
        <v>248</v>
      </c>
      <c r="D232" s="44"/>
      <c r="E232" s="37"/>
      <c r="F232" s="37"/>
      <c r="G232" s="44" t="s">
        <v>248</v>
      </c>
      <c r="H232" s="44"/>
      <c r="I232" s="37"/>
      <c r="J232" s="37"/>
      <c r="K232" s="44" t="s">
        <v>248</v>
      </c>
      <c r="L232" s="44"/>
      <c r="M232" s="37"/>
      <c r="N232" s="37"/>
      <c r="O232" s="44" t="s">
        <v>248</v>
      </c>
      <c r="P232" s="44"/>
      <c r="Q232" s="37"/>
    </row>
    <row r="233" spans="1:17" ht="15.75" thickBot="1">
      <c r="A233" s="15"/>
      <c r="B233" s="57"/>
      <c r="C233" s="64"/>
      <c r="D233" s="64"/>
      <c r="E233" s="63"/>
      <c r="F233" s="37"/>
      <c r="G233" s="64"/>
      <c r="H233" s="64"/>
      <c r="I233" s="63"/>
      <c r="J233" s="37"/>
      <c r="K233" s="64"/>
      <c r="L233" s="64"/>
      <c r="M233" s="63"/>
      <c r="N233" s="37"/>
      <c r="O233" s="64"/>
      <c r="P233" s="64"/>
      <c r="Q233" s="63"/>
    </row>
    <row r="234" spans="1:17">
      <c r="A234" s="15"/>
      <c r="B234" s="45" t="s">
        <v>796</v>
      </c>
      <c r="C234" s="65" t="s">
        <v>243</v>
      </c>
      <c r="D234" s="67">
        <v>1790</v>
      </c>
      <c r="E234" s="33"/>
      <c r="F234" s="38"/>
      <c r="G234" s="65" t="s">
        <v>243</v>
      </c>
      <c r="H234" s="94">
        <v>6</v>
      </c>
      <c r="I234" s="33"/>
      <c r="J234" s="38"/>
      <c r="K234" s="65" t="s">
        <v>243</v>
      </c>
      <c r="L234" s="67">
        <v>3822</v>
      </c>
      <c r="M234" s="33"/>
      <c r="N234" s="38"/>
      <c r="O234" s="65" t="s">
        <v>243</v>
      </c>
      <c r="P234" s="67">
        <v>29061</v>
      </c>
      <c r="Q234" s="33"/>
    </row>
    <row r="235" spans="1:17" ht="15.75" thickBot="1">
      <c r="A235" s="15"/>
      <c r="B235" s="45"/>
      <c r="C235" s="66"/>
      <c r="D235" s="68"/>
      <c r="E235" s="69"/>
      <c r="F235" s="38"/>
      <c r="G235" s="66"/>
      <c r="H235" s="95"/>
      <c r="I235" s="69"/>
      <c r="J235" s="38"/>
      <c r="K235" s="66"/>
      <c r="L235" s="68"/>
      <c r="M235" s="69"/>
      <c r="N235" s="38"/>
      <c r="O235" s="66"/>
      <c r="P235" s="68"/>
      <c r="Q235" s="69"/>
    </row>
    <row r="236" spans="1:17" ht="33" customHeight="1" thickTop="1">
      <c r="A236" s="15"/>
      <c r="B236" s="57" t="s">
        <v>797</v>
      </c>
      <c r="C236" s="159" t="s">
        <v>243</v>
      </c>
      <c r="D236" s="160" t="s">
        <v>789</v>
      </c>
      <c r="E236" s="159" t="s">
        <v>269</v>
      </c>
      <c r="F236" s="37"/>
      <c r="G236" s="159" t="s">
        <v>243</v>
      </c>
      <c r="H236" s="160" t="s">
        <v>248</v>
      </c>
      <c r="I236" s="70"/>
      <c r="J236" s="37"/>
      <c r="K236" s="159" t="s">
        <v>243</v>
      </c>
      <c r="L236" s="161">
        <v>3289</v>
      </c>
      <c r="M236" s="70"/>
      <c r="N236" s="37"/>
      <c r="O236" s="159" t="s">
        <v>243</v>
      </c>
      <c r="P236" s="161">
        <v>1573</v>
      </c>
      <c r="Q236" s="70"/>
    </row>
    <row r="237" spans="1:17">
      <c r="A237" s="15"/>
      <c r="B237" s="57"/>
      <c r="C237" s="40"/>
      <c r="D237" s="44"/>
      <c r="E237" s="40"/>
      <c r="F237" s="37"/>
      <c r="G237" s="40"/>
      <c r="H237" s="44"/>
      <c r="I237" s="37"/>
      <c r="J237" s="37"/>
      <c r="K237" s="40"/>
      <c r="L237" s="41"/>
      <c r="M237" s="37"/>
      <c r="N237" s="37"/>
      <c r="O237" s="40"/>
      <c r="P237" s="41"/>
      <c r="Q237" s="37"/>
    </row>
    <row r="238" spans="1:17">
      <c r="A238" s="15"/>
      <c r="B238" s="17"/>
      <c r="C238" s="38"/>
      <c r="D238" s="38"/>
      <c r="E238" s="38"/>
      <c r="F238" s="17"/>
      <c r="G238" s="38"/>
      <c r="H238" s="38"/>
      <c r="I238" s="38"/>
      <c r="J238" s="17"/>
      <c r="K238" s="38"/>
      <c r="L238" s="38"/>
      <c r="M238" s="38"/>
      <c r="N238" s="17"/>
      <c r="O238" s="38"/>
      <c r="P238" s="38"/>
      <c r="Q238" s="38"/>
    </row>
    <row r="239" spans="1:17">
      <c r="A239" s="15"/>
      <c r="B239" s="57" t="s">
        <v>798</v>
      </c>
      <c r="C239" s="40" t="s">
        <v>243</v>
      </c>
      <c r="D239" s="41">
        <v>1709</v>
      </c>
      <c r="E239" s="37"/>
      <c r="F239" s="37"/>
      <c r="G239" s="40" t="s">
        <v>243</v>
      </c>
      <c r="H239" s="44">
        <v>6</v>
      </c>
      <c r="I239" s="37"/>
      <c r="J239" s="37"/>
      <c r="K239" s="40" t="s">
        <v>243</v>
      </c>
      <c r="L239" s="41">
        <v>3821</v>
      </c>
      <c r="M239" s="37"/>
      <c r="N239" s="37"/>
      <c r="O239" s="40" t="s">
        <v>243</v>
      </c>
      <c r="P239" s="41">
        <v>31104</v>
      </c>
      <c r="Q239" s="37"/>
    </row>
    <row r="240" spans="1:17">
      <c r="A240" s="15"/>
      <c r="B240" s="57"/>
      <c r="C240" s="40"/>
      <c r="D240" s="41"/>
      <c r="E240" s="37"/>
      <c r="F240" s="37"/>
      <c r="G240" s="40"/>
      <c r="H240" s="44"/>
      <c r="I240" s="37"/>
      <c r="J240" s="37"/>
      <c r="K240" s="40"/>
      <c r="L240" s="41"/>
      <c r="M240" s="37"/>
      <c r="N240" s="37"/>
      <c r="O240" s="40"/>
      <c r="P240" s="41"/>
      <c r="Q240" s="37"/>
    </row>
    <row r="241" spans="1:17">
      <c r="A241" s="15"/>
      <c r="B241" s="45" t="s">
        <v>785</v>
      </c>
      <c r="C241" s="48" t="s">
        <v>248</v>
      </c>
      <c r="D241" s="48"/>
      <c r="E241" s="38"/>
      <c r="F241" s="38"/>
      <c r="G241" s="48" t="s">
        <v>248</v>
      </c>
      <c r="H241" s="48"/>
      <c r="I241" s="38"/>
      <c r="J241" s="38"/>
      <c r="K241" s="48" t="s">
        <v>248</v>
      </c>
      <c r="L241" s="48"/>
      <c r="M241" s="38"/>
      <c r="N241" s="38"/>
      <c r="O241" s="48" t="s">
        <v>248</v>
      </c>
      <c r="P241" s="48"/>
      <c r="Q241" s="38"/>
    </row>
    <row r="242" spans="1:17">
      <c r="A242" s="15"/>
      <c r="B242" s="45"/>
      <c r="C242" s="48"/>
      <c r="D242" s="48"/>
      <c r="E242" s="38"/>
      <c r="F242" s="38"/>
      <c r="G242" s="48"/>
      <c r="H242" s="48"/>
      <c r="I242" s="38"/>
      <c r="J242" s="38"/>
      <c r="K242" s="48"/>
      <c r="L242" s="48"/>
      <c r="M242" s="38"/>
      <c r="N242" s="38"/>
      <c r="O242" s="48"/>
      <c r="P242" s="48"/>
      <c r="Q242" s="38"/>
    </row>
    <row r="243" spans="1:17">
      <c r="A243" s="15"/>
      <c r="B243" s="57" t="s">
        <v>786</v>
      </c>
      <c r="C243" s="44" t="s">
        <v>248</v>
      </c>
      <c r="D243" s="44"/>
      <c r="E243" s="37"/>
      <c r="F243" s="37"/>
      <c r="G243" s="44" t="s">
        <v>248</v>
      </c>
      <c r="H243" s="44"/>
      <c r="I243" s="37"/>
      <c r="J243" s="37"/>
      <c r="K243" s="44" t="s">
        <v>248</v>
      </c>
      <c r="L243" s="44"/>
      <c r="M243" s="37"/>
      <c r="N243" s="37"/>
      <c r="O243" s="44" t="s">
        <v>248</v>
      </c>
      <c r="P243" s="44"/>
      <c r="Q243" s="37"/>
    </row>
    <row r="244" spans="1:17">
      <c r="A244" s="15"/>
      <c r="B244" s="57"/>
      <c r="C244" s="44"/>
      <c r="D244" s="44"/>
      <c r="E244" s="37"/>
      <c r="F244" s="37"/>
      <c r="G244" s="44"/>
      <c r="H244" s="44"/>
      <c r="I244" s="37"/>
      <c r="J244" s="37"/>
      <c r="K244" s="44"/>
      <c r="L244" s="44"/>
      <c r="M244" s="37"/>
      <c r="N244" s="37"/>
      <c r="O244" s="44"/>
      <c r="P244" s="44"/>
      <c r="Q244" s="37"/>
    </row>
    <row r="245" spans="1:17">
      <c r="A245" s="15"/>
      <c r="B245" s="23" t="s">
        <v>787</v>
      </c>
      <c r="C245" s="38"/>
      <c r="D245" s="38"/>
      <c r="E245" s="38"/>
      <c r="F245" s="17"/>
      <c r="G245" s="38"/>
      <c r="H245" s="38"/>
      <c r="I245" s="38"/>
      <c r="J245" s="17"/>
      <c r="K245" s="38"/>
      <c r="L245" s="38"/>
      <c r="M245" s="38"/>
      <c r="N245" s="17"/>
      <c r="O245" s="38"/>
      <c r="P245" s="38"/>
      <c r="Q245" s="38"/>
    </row>
    <row r="246" spans="1:17">
      <c r="A246" s="15"/>
      <c r="B246" s="57" t="s">
        <v>788</v>
      </c>
      <c r="C246" s="44">
        <v>10</v>
      </c>
      <c r="D246" s="44"/>
      <c r="E246" s="37"/>
      <c r="F246" s="37"/>
      <c r="G246" s="44" t="s">
        <v>248</v>
      </c>
      <c r="H246" s="44"/>
      <c r="I246" s="37"/>
      <c r="J246" s="37"/>
      <c r="K246" s="44" t="s">
        <v>644</v>
      </c>
      <c r="L246" s="44"/>
      <c r="M246" s="40" t="s">
        <v>269</v>
      </c>
      <c r="N246" s="37"/>
      <c r="O246" s="44" t="s">
        <v>799</v>
      </c>
      <c r="P246" s="44"/>
      <c r="Q246" s="40" t="s">
        <v>269</v>
      </c>
    </row>
    <row r="247" spans="1:17">
      <c r="A247" s="15"/>
      <c r="B247" s="57"/>
      <c r="C247" s="44"/>
      <c r="D247" s="44"/>
      <c r="E247" s="37"/>
      <c r="F247" s="37"/>
      <c r="G247" s="44"/>
      <c r="H247" s="44"/>
      <c r="I247" s="37"/>
      <c r="J247" s="37"/>
      <c r="K247" s="44"/>
      <c r="L247" s="44"/>
      <c r="M247" s="40"/>
      <c r="N247" s="37"/>
      <c r="O247" s="44"/>
      <c r="P247" s="44"/>
      <c r="Q247" s="40"/>
    </row>
    <row r="248" spans="1:17">
      <c r="A248" s="15"/>
      <c r="B248" s="45" t="s">
        <v>790</v>
      </c>
      <c r="C248" s="48" t="s">
        <v>248</v>
      </c>
      <c r="D248" s="48"/>
      <c r="E248" s="38"/>
      <c r="F248" s="38"/>
      <c r="G248" s="48" t="s">
        <v>248</v>
      </c>
      <c r="H248" s="48"/>
      <c r="I248" s="38"/>
      <c r="J248" s="38"/>
      <c r="K248" s="48" t="s">
        <v>248</v>
      </c>
      <c r="L248" s="48"/>
      <c r="M248" s="38"/>
      <c r="N248" s="38"/>
      <c r="O248" s="48" t="s">
        <v>248</v>
      </c>
      <c r="P248" s="48"/>
      <c r="Q248" s="38"/>
    </row>
    <row r="249" spans="1:17">
      <c r="A249" s="15"/>
      <c r="B249" s="45"/>
      <c r="C249" s="48"/>
      <c r="D249" s="48"/>
      <c r="E249" s="38"/>
      <c r="F249" s="38"/>
      <c r="G249" s="48"/>
      <c r="H249" s="48"/>
      <c r="I249" s="38"/>
      <c r="J249" s="38"/>
      <c r="K249" s="48"/>
      <c r="L249" s="48"/>
      <c r="M249" s="38"/>
      <c r="N249" s="38"/>
      <c r="O249" s="48"/>
      <c r="P249" s="48"/>
      <c r="Q249" s="38"/>
    </row>
    <row r="250" spans="1:17" ht="24.75">
      <c r="A250" s="15"/>
      <c r="B250" s="30" t="s">
        <v>791</v>
      </c>
      <c r="C250" s="37"/>
      <c r="D250" s="37"/>
      <c r="E250" s="37"/>
      <c r="F250" s="22"/>
      <c r="G250" s="37"/>
      <c r="H250" s="37"/>
      <c r="I250" s="37"/>
      <c r="J250" s="22"/>
      <c r="K250" s="37"/>
      <c r="L250" s="37"/>
      <c r="M250" s="37"/>
      <c r="N250" s="22"/>
      <c r="O250" s="37"/>
      <c r="P250" s="37"/>
      <c r="Q250" s="37"/>
    </row>
    <row r="251" spans="1:17">
      <c r="A251" s="15"/>
      <c r="B251" s="45" t="s">
        <v>792</v>
      </c>
      <c r="C251" s="48" t="s">
        <v>248</v>
      </c>
      <c r="D251" s="48"/>
      <c r="E251" s="38"/>
      <c r="F251" s="38"/>
      <c r="G251" s="48" t="s">
        <v>248</v>
      </c>
      <c r="H251" s="48"/>
      <c r="I251" s="38"/>
      <c r="J251" s="38"/>
      <c r="K251" s="48" t="s">
        <v>248</v>
      </c>
      <c r="L251" s="48"/>
      <c r="M251" s="38"/>
      <c r="N251" s="38"/>
      <c r="O251" s="48" t="s">
        <v>248</v>
      </c>
      <c r="P251" s="48"/>
      <c r="Q251" s="38"/>
    </row>
    <row r="252" spans="1:17">
      <c r="A252" s="15"/>
      <c r="B252" s="45"/>
      <c r="C252" s="48"/>
      <c r="D252" s="48"/>
      <c r="E252" s="38"/>
      <c r="F252" s="38"/>
      <c r="G252" s="48"/>
      <c r="H252" s="48"/>
      <c r="I252" s="38"/>
      <c r="J252" s="38"/>
      <c r="K252" s="48"/>
      <c r="L252" s="48"/>
      <c r="M252" s="38"/>
      <c r="N252" s="38"/>
      <c r="O252" s="48"/>
      <c r="P252" s="48"/>
      <c r="Q252" s="38"/>
    </row>
    <row r="253" spans="1:17">
      <c r="A253" s="15"/>
      <c r="B253" s="57" t="s">
        <v>793</v>
      </c>
      <c r="C253" s="44" t="s">
        <v>248</v>
      </c>
      <c r="D253" s="44"/>
      <c r="E253" s="37"/>
      <c r="F253" s="37"/>
      <c r="G253" s="44" t="s">
        <v>248</v>
      </c>
      <c r="H253" s="44"/>
      <c r="I253" s="37"/>
      <c r="J253" s="37"/>
      <c r="K253" s="44" t="s">
        <v>248</v>
      </c>
      <c r="L253" s="44"/>
      <c r="M253" s="37"/>
      <c r="N253" s="37"/>
      <c r="O253" s="41">
        <v>4060</v>
      </c>
      <c r="P253" s="41"/>
      <c r="Q253" s="37"/>
    </row>
    <row r="254" spans="1:17">
      <c r="A254" s="15"/>
      <c r="B254" s="57"/>
      <c r="C254" s="44"/>
      <c r="D254" s="44"/>
      <c r="E254" s="37"/>
      <c r="F254" s="37"/>
      <c r="G254" s="44"/>
      <c r="H254" s="44"/>
      <c r="I254" s="37"/>
      <c r="J254" s="37"/>
      <c r="K254" s="44"/>
      <c r="L254" s="44"/>
      <c r="M254" s="37"/>
      <c r="N254" s="37"/>
      <c r="O254" s="41"/>
      <c r="P254" s="41"/>
      <c r="Q254" s="37"/>
    </row>
    <row r="255" spans="1:17">
      <c r="A255" s="15"/>
      <c r="B255" s="45" t="s">
        <v>794</v>
      </c>
      <c r="C255" s="48" t="s">
        <v>248</v>
      </c>
      <c r="D255" s="48"/>
      <c r="E255" s="38"/>
      <c r="F255" s="38"/>
      <c r="G255" s="48" t="s">
        <v>248</v>
      </c>
      <c r="H255" s="48"/>
      <c r="I255" s="38"/>
      <c r="J255" s="38"/>
      <c r="K255" s="48" t="s">
        <v>248</v>
      </c>
      <c r="L255" s="48"/>
      <c r="M255" s="38"/>
      <c r="N255" s="38"/>
      <c r="O255" s="48" t="s">
        <v>248</v>
      </c>
      <c r="P255" s="48"/>
      <c r="Q255" s="38"/>
    </row>
    <row r="256" spans="1:17">
      <c r="A256" s="15"/>
      <c r="B256" s="45"/>
      <c r="C256" s="48"/>
      <c r="D256" s="48"/>
      <c r="E256" s="38"/>
      <c r="F256" s="38"/>
      <c r="G256" s="48"/>
      <c r="H256" s="48"/>
      <c r="I256" s="38"/>
      <c r="J256" s="38"/>
      <c r="K256" s="48"/>
      <c r="L256" s="48"/>
      <c r="M256" s="38"/>
      <c r="N256" s="38"/>
      <c r="O256" s="48"/>
      <c r="P256" s="48"/>
      <c r="Q256" s="38"/>
    </row>
    <row r="257" spans="1:25">
      <c r="A257" s="15"/>
      <c r="B257" s="57" t="s">
        <v>795</v>
      </c>
      <c r="C257" s="44" t="s">
        <v>248</v>
      </c>
      <c r="D257" s="44"/>
      <c r="E257" s="37"/>
      <c r="F257" s="37"/>
      <c r="G257" s="44" t="s">
        <v>248</v>
      </c>
      <c r="H257" s="44"/>
      <c r="I257" s="37"/>
      <c r="J257" s="37"/>
      <c r="K257" s="44" t="s">
        <v>248</v>
      </c>
      <c r="L257" s="44"/>
      <c r="M257" s="37"/>
      <c r="N257" s="37"/>
      <c r="O257" s="44" t="s">
        <v>248</v>
      </c>
      <c r="P257" s="44"/>
      <c r="Q257" s="37"/>
    </row>
    <row r="258" spans="1:25" ht="15.75" thickBot="1">
      <c r="A258" s="15"/>
      <c r="B258" s="57"/>
      <c r="C258" s="64"/>
      <c r="D258" s="64"/>
      <c r="E258" s="63"/>
      <c r="F258" s="37"/>
      <c r="G258" s="64"/>
      <c r="H258" s="64"/>
      <c r="I258" s="63"/>
      <c r="J258" s="37"/>
      <c r="K258" s="64"/>
      <c r="L258" s="64"/>
      <c r="M258" s="63"/>
      <c r="N258" s="37"/>
      <c r="O258" s="64"/>
      <c r="P258" s="64"/>
      <c r="Q258" s="63"/>
    </row>
    <row r="259" spans="1:25">
      <c r="A259" s="15"/>
      <c r="B259" s="45" t="s">
        <v>800</v>
      </c>
      <c r="C259" s="65" t="s">
        <v>243</v>
      </c>
      <c r="D259" s="67">
        <v>1719</v>
      </c>
      <c r="E259" s="33"/>
      <c r="F259" s="38"/>
      <c r="G259" s="65" t="s">
        <v>243</v>
      </c>
      <c r="H259" s="94">
        <v>6</v>
      </c>
      <c r="I259" s="33"/>
      <c r="J259" s="38"/>
      <c r="K259" s="65" t="s">
        <v>243</v>
      </c>
      <c r="L259" s="67">
        <v>2979</v>
      </c>
      <c r="M259" s="33"/>
      <c r="N259" s="38"/>
      <c r="O259" s="65" t="s">
        <v>243</v>
      </c>
      <c r="P259" s="67">
        <v>34892</v>
      </c>
      <c r="Q259" s="33"/>
    </row>
    <row r="260" spans="1:25" ht="15.75" thickBot="1">
      <c r="A260" s="15"/>
      <c r="B260" s="45"/>
      <c r="C260" s="66"/>
      <c r="D260" s="68"/>
      <c r="E260" s="69"/>
      <c r="F260" s="38"/>
      <c r="G260" s="66"/>
      <c r="H260" s="95"/>
      <c r="I260" s="69"/>
      <c r="J260" s="38"/>
      <c r="K260" s="66"/>
      <c r="L260" s="68"/>
      <c r="M260" s="69"/>
      <c r="N260" s="38"/>
      <c r="O260" s="66"/>
      <c r="P260" s="68"/>
      <c r="Q260" s="69"/>
    </row>
    <row r="261" spans="1:25" ht="33" customHeight="1" thickTop="1">
      <c r="A261" s="15"/>
      <c r="B261" s="57" t="s">
        <v>801</v>
      </c>
      <c r="C261" s="159" t="s">
        <v>243</v>
      </c>
      <c r="D261" s="160">
        <v>10</v>
      </c>
      <c r="E261" s="70"/>
      <c r="F261" s="37"/>
      <c r="G261" s="159" t="s">
        <v>243</v>
      </c>
      <c r="H261" s="160" t="s">
        <v>248</v>
      </c>
      <c r="I261" s="70"/>
      <c r="J261" s="37"/>
      <c r="K261" s="159" t="s">
        <v>243</v>
      </c>
      <c r="L261" s="160" t="s">
        <v>644</v>
      </c>
      <c r="M261" s="159" t="s">
        <v>269</v>
      </c>
      <c r="N261" s="37"/>
      <c r="O261" s="159" t="s">
        <v>243</v>
      </c>
      <c r="P261" s="160" t="s">
        <v>799</v>
      </c>
      <c r="Q261" s="159" t="s">
        <v>269</v>
      </c>
    </row>
    <row r="262" spans="1:25">
      <c r="A262" s="15"/>
      <c r="B262" s="57"/>
      <c r="C262" s="40"/>
      <c r="D262" s="44"/>
      <c r="E262" s="37"/>
      <c r="F262" s="37"/>
      <c r="G262" s="40"/>
      <c r="H262" s="44"/>
      <c r="I262" s="37"/>
      <c r="J262" s="37"/>
      <c r="K262" s="40"/>
      <c r="L262" s="44"/>
      <c r="M262" s="40"/>
      <c r="N262" s="37"/>
      <c r="O262" s="40"/>
      <c r="P262" s="44"/>
      <c r="Q262" s="40"/>
    </row>
    <row r="263" spans="1:25">
      <c r="A263" s="15"/>
      <c r="B263" s="16"/>
      <c r="C263" s="16"/>
    </row>
    <row r="264" spans="1:25" ht="22.5">
      <c r="A264" s="15"/>
      <c r="B264" s="92">
        <v>-1</v>
      </c>
      <c r="C264" s="93" t="s">
        <v>802</v>
      </c>
    </row>
    <row r="265" spans="1:25">
      <c r="A265" s="15"/>
      <c r="B265" s="87" t="s">
        <v>778</v>
      </c>
      <c r="C265" s="87"/>
      <c r="D265" s="87"/>
      <c r="E265" s="87"/>
      <c r="F265" s="87"/>
      <c r="G265" s="87"/>
      <c r="H265" s="87"/>
      <c r="I265" s="87"/>
      <c r="J265" s="87"/>
      <c r="K265" s="87"/>
      <c r="L265" s="87"/>
      <c r="M265" s="87"/>
      <c r="N265" s="87"/>
      <c r="O265" s="87"/>
      <c r="P265" s="87"/>
      <c r="Q265" s="87"/>
      <c r="R265" s="87"/>
      <c r="S265" s="87"/>
      <c r="T265" s="87"/>
      <c r="U265" s="87"/>
      <c r="V265" s="87"/>
      <c r="W265" s="87"/>
      <c r="X265" s="87"/>
      <c r="Y265" s="87"/>
    </row>
    <row r="266" spans="1:25">
      <c r="A266" s="15"/>
      <c r="B266" s="31"/>
      <c r="C266" s="31"/>
      <c r="D266" s="31"/>
      <c r="E266" s="31"/>
      <c r="F266" s="31"/>
      <c r="G266" s="31"/>
      <c r="H266" s="31"/>
      <c r="I266" s="31"/>
      <c r="J266" s="31"/>
      <c r="K266" s="31"/>
      <c r="L266" s="31"/>
      <c r="M266" s="31"/>
      <c r="N266" s="31"/>
      <c r="O266" s="31"/>
      <c r="P266" s="31"/>
      <c r="Q266" s="31"/>
      <c r="R266" s="31"/>
      <c r="S266" s="31"/>
      <c r="T266" s="31"/>
      <c r="U266" s="31"/>
    </row>
    <row r="267" spans="1:25">
      <c r="A267" s="15"/>
      <c r="B267" s="16"/>
      <c r="C267" s="16"/>
      <c r="D267" s="16"/>
      <c r="E267" s="16"/>
      <c r="F267" s="16"/>
      <c r="G267" s="16"/>
      <c r="H267" s="16"/>
      <c r="I267" s="16"/>
      <c r="J267" s="16"/>
      <c r="K267" s="16"/>
      <c r="L267" s="16"/>
      <c r="M267" s="16"/>
      <c r="N267" s="16"/>
      <c r="O267" s="16"/>
      <c r="P267" s="16"/>
      <c r="Q267" s="16"/>
      <c r="R267" s="16"/>
      <c r="S267" s="16"/>
      <c r="T267" s="16"/>
      <c r="U267" s="16"/>
    </row>
    <row r="268" spans="1:25" ht="15.75" thickBot="1">
      <c r="A268" s="15"/>
      <c r="B268" s="17"/>
      <c r="C268" s="35" t="s">
        <v>779</v>
      </c>
      <c r="D268" s="35"/>
      <c r="E268" s="35"/>
      <c r="F268" s="35"/>
      <c r="G268" s="35"/>
      <c r="H268" s="35"/>
      <c r="I268" s="35"/>
      <c r="J268" s="35"/>
      <c r="K268" s="35"/>
      <c r="L268" s="35"/>
      <c r="M268" s="35"/>
      <c r="N268" s="35"/>
      <c r="O268" s="35"/>
      <c r="P268" s="35"/>
      <c r="Q268" s="35"/>
      <c r="R268" s="35"/>
      <c r="S268" s="35"/>
      <c r="T268" s="35"/>
      <c r="U268" s="35"/>
    </row>
    <row r="269" spans="1:25" ht="15.75" thickBot="1">
      <c r="A269" s="15"/>
      <c r="B269" s="20" t="s">
        <v>282</v>
      </c>
      <c r="C269" s="34" t="s">
        <v>780</v>
      </c>
      <c r="D269" s="34"/>
      <c r="E269" s="34"/>
      <c r="F269" s="18"/>
      <c r="G269" s="34" t="s">
        <v>803</v>
      </c>
      <c r="H269" s="34"/>
      <c r="I269" s="34"/>
      <c r="J269" s="18"/>
      <c r="K269" s="34" t="s">
        <v>781</v>
      </c>
      <c r="L269" s="34"/>
      <c r="M269" s="34"/>
      <c r="N269" s="18"/>
      <c r="O269" s="34" t="s">
        <v>782</v>
      </c>
      <c r="P269" s="34"/>
      <c r="Q269" s="34"/>
      <c r="R269" s="18"/>
      <c r="S269" s="34" t="s">
        <v>783</v>
      </c>
      <c r="T269" s="34"/>
      <c r="U269" s="34"/>
    </row>
    <row r="270" spans="1:25">
      <c r="A270" s="15"/>
      <c r="B270" s="17"/>
      <c r="C270" s="36" t="s">
        <v>239</v>
      </c>
      <c r="D270" s="36"/>
      <c r="E270" s="36"/>
      <c r="F270" s="36"/>
      <c r="G270" s="36"/>
      <c r="H270" s="36"/>
      <c r="I270" s="36"/>
      <c r="J270" s="36"/>
      <c r="K270" s="36"/>
      <c r="L270" s="36"/>
      <c r="M270" s="36"/>
      <c r="N270" s="36"/>
      <c r="O270" s="36"/>
      <c r="P270" s="36"/>
      <c r="Q270" s="36"/>
      <c r="R270" s="36"/>
      <c r="S270" s="36"/>
      <c r="T270" s="36"/>
      <c r="U270" s="36"/>
    </row>
    <row r="271" spans="1:25">
      <c r="A271" s="15"/>
      <c r="B271" s="40" t="s">
        <v>804</v>
      </c>
      <c r="C271" s="40" t="s">
        <v>243</v>
      </c>
      <c r="D271" s="41">
        <v>2083</v>
      </c>
      <c r="E271" s="37"/>
      <c r="F271" s="37"/>
      <c r="G271" s="40" t="s">
        <v>243</v>
      </c>
      <c r="H271" s="44">
        <v>8</v>
      </c>
      <c r="I271" s="37"/>
      <c r="J271" s="37"/>
      <c r="K271" s="40" t="s">
        <v>243</v>
      </c>
      <c r="L271" s="44">
        <v>6</v>
      </c>
      <c r="M271" s="37"/>
      <c r="N271" s="37"/>
      <c r="O271" s="40" t="s">
        <v>243</v>
      </c>
      <c r="P271" s="41">
        <v>5016</v>
      </c>
      <c r="Q271" s="37"/>
      <c r="R271" s="37"/>
      <c r="S271" s="40" t="s">
        <v>243</v>
      </c>
      <c r="T271" s="41">
        <v>13255</v>
      </c>
      <c r="U271" s="37"/>
    </row>
    <row r="272" spans="1:25">
      <c r="A272" s="15"/>
      <c r="B272" s="40"/>
      <c r="C272" s="40"/>
      <c r="D272" s="41"/>
      <c r="E272" s="37"/>
      <c r="F272" s="37"/>
      <c r="G272" s="40"/>
      <c r="H272" s="44"/>
      <c r="I272" s="37"/>
      <c r="J272" s="37"/>
      <c r="K272" s="40"/>
      <c r="L272" s="44"/>
      <c r="M272" s="37"/>
      <c r="N272" s="37"/>
      <c r="O272" s="40"/>
      <c r="P272" s="41"/>
      <c r="Q272" s="37"/>
      <c r="R272" s="37"/>
      <c r="S272" s="40"/>
      <c r="T272" s="41"/>
      <c r="U272" s="37"/>
    </row>
    <row r="273" spans="1:21">
      <c r="A273" s="15"/>
      <c r="B273" s="45" t="s">
        <v>785</v>
      </c>
      <c r="C273" s="48" t="s">
        <v>248</v>
      </c>
      <c r="D273" s="48"/>
      <c r="E273" s="38"/>
      <c r="F273" s="38"/>
      <c r="G273" s="48" t="s">
        <v>248</v>
      </c>
      <c r="H273" s="48"/>
      <c r="I273" s="38"/>
      <c r="J273" s="38"/>
      <c r="K273" s="48" t="s">
        <v>248</v>
      </c>
      <c r="L273" s="48"/>
      <c r="M273" s="38"/>
      <c r="N273" s="38"/>
      <c r="O273" s="48" t="s">
        <v>248</v>
      </c>
      <c r="P273" s="48"/>
      <c r="Q273" s="38"/>
      <c r="R273" s="38"/>
      <c r="S273" s="48" t="s">
        <v>248</v>
      </c>
      <c r="T273" s="48"/>
      <c r="U273" s="38"/>
    </row>
    <row r="274" spans="1:21">
      <c r="A274" s="15"/>
      <c r="B274" s="45"/>
      <c r="C274" s="48"/>
      <c r="D274" s="48"/>
      <c r="E274" s="38"/>
      <c r="F274" s="38"/>
      <c r="G274" s="48"/>
      <c r="H274" s="48"/>
      <c r="I274" s="38"/>
      <c r="J274" s="38"/>
      <c r="K274" s="48"/>
      <c r="L274" s="48"/>
      <c r="M274" s="38"/>
      <c r="N274" s="38"/>
      <c r="O274" s="48"/>
      <c r="P274" s="48"/>
      <c r="Q274" s="38"/>
      <c r="R274" s="38"/>
      <c r="S274" s="48"/>
      <c r="T274" s="48"/>
      <c r="U274" s="38"/>
    </row>
    <row r="275" spans="1:21">
      <c r="A275" s="15"/>
      <c r="B275" s="57" t="s">
        <v>786</v>
      </c>
      <c r="C275" s="44" t="s">
        <v>248</v>
      </c>
      <c r="D275" s="44"/>
      <c r="E275" s="37"/>
      <c r="F275" s="37"/>
      <c r="G275" s="44" t="s">
        <v>248</v>
      </c>
      <c r="H275" s="44"/>
      <c r="I275" s="37"/>
      <c r="J275" s="37"/>
      <c r="K275" s="44" t="s">
        <v>248</v>
      </c>
      <c r="L275" s="44"/>
      <c r="M275" s="37"/>
      <c r="N275" s="37"/>
      <c r="O275" s="44" t="s">
        <v>248</v>
      </c>
      <c r="P275" s="44"/>
      <c r="Q275" s="37"/>
      <c r="R275" s="37"/>
      <c r="S275" s="44" t="s">
        <v>248</v>
      </c>
      <c r="T275" s="44"/>
      <c r="U275" s="37"/>
    </row>
    <row r="276" spans="1:21">
      <c r="A276" s="15"/>
      <c r="B276" s="57"/>
      <c r="C276" s="44"/>
      <c r="D276" s="44"/>
      <c r="E276" s="37"/>
      <c r="F276" s="37"/>
      <c r="G276" s="44"/>
      <c r="H276" s="44"/>
      <c r="I276" s="37"/>
      <c r="J276" s="37"/>
      <c r="K276" s="44"/>
      <c r="L276" s="44"/>
      <c r="M276" s="37"/>
      <c r="N276" s="37"/>
      <c r="O276" s="44"/>
      <c r="P276" s="44"/>
      <c r="Q276" s="37"/>
      <c r="R276" s="37"/>
      <c r="S276" s="44"/>
      <c r="T276" s="44"/>
      <c r="U276" s="37"/>
    </row>
    <row r="277" spans="1:21">
      <c r="A277" s="15"/>
      <c r="B277" s="45" t="s">
        <v>787</v>
      </c>
      <c r="C277" s="72"/>
      <c r="D277" s="72"/>
      <c r="E277" s="38"/>
      <c r="F277" s="38"/>
      <c r="G277" s="72"/>
      <c r="H277" s="72"/>
      <c r="I277" s="38"/>
      <c r="J277" s="38"/>
      <c r="K277" s="72"/>
      <c r="L277" s="72"/>
      <c r="M277" s="38"/>
      <c r="N277" s="38"/>
      <c r="O277" s="72"/>
      <c r="P277" s="72"/>
      <c r="Q277" s="38"/>
      <c r="R277" s="38"/>
      <c r="S277" s="72"/>
      <c r="T277" s="72"/>
      <c r="U277" s="38"/>
    </row>
    <row r="278" spans="1:21">
      <c r="A278" s="15"/>
      <c r="B278" s="45"/>
      <c r="C278" s="72"/>
      <c r="D278" s="72"/>
      <c r="E278" s="38"/>
      <c r="F278" s="38"/>
      <c r="G278" s="72"/>
      <c r="H278" s="72"/>
      <c r="I278" s="38"/>
      <c r="J278" s="38"/>
      <c r="K278" s="72"/>
      <c r="L278" s="72"/>
      <c r="M278" s="38"/>
      <c r="N278" s="38"/>
      <c r="O278" s="72"/>
      <c r="P278" s="72"/>
      <c r="Q278" s="38"/>
      <c r="R278" s="38"/>
      <c r="S278" s="72"/>
      <c r="T278" s="72"/>
      <c r="U278" s="38"/>
    </row>
    <row r="279" spans="1:21">
      <c r="A279" s="15"/>
      <c r="B279" s="57" t="s">
        <v>788</v>
      </c>
      <c r="C279" s="44" t="s">
        <v>805</v>
      </c>
      <c r="D279" s="44"/>
      <c r="E279" s="40" t="s">
        <v>269</v>
      </c>
      <c r="F279" s="37"/>
      <c r="G279" s="44" t="s">
        <v>248</v>
      </c>
      <c r="H279" s="44"/>
      <c r="I279" s="37"/>
      <c r="J279" s="37"/>
      <c r="K279" s="44" t="s">
        <v>248</v>
      </c>
      <c r="L279" s="44"/>
      <c r="M279" s="37"/>
      <c r="N279" s="37"/>
      <c r="O279" s="44" t="s">
        <v>645</v>
      </c>
      <c r="P279" s="44"/>
      <c r="Q279" s="40" t="s">
        <v>269</v>
      </c>
      <c r="R279" s="37"/>
      <c r="S279" s="41">
        <v>1808</v>
      </c>
      <c r="T279" s="41"/>
      <c r="U279" s="37"/>
    </row>
    <row r="280" spans="1:21">
      <c r="A280" s="15"/>
      <c r="B280" s="57"/>
      <c r="C280" s="44"/>
      <c r="D280" s="44"/>
      <c r="E280" s="40"/>
      <c r="F280" s="37"/>
      <c r="G280" s="44"/>
      <c r="H280" s="44"/>
      <c r="I280" s="37"/>
      <c r="J280" s="37"/>
      <c r="K280" s="44"/>
      <c r="L280" s="44"/>
      <c r="M280" s="37"/>
      <c r="N280" s="37"/>
      <c r="O280" s="44"/>
      <c r="P280" s="44"/>
      <c r="Q280" s="40"/>
      <c r="R280" s="37"/>
      <c r="S280" s="41"/>
      <c r="T280" s="41"/>
      <c r="U280" s="37"/>
    </row>
    <row r="281" spans="1:21">
      <c r="A281" s="15"/>
      <c r="B281" s="45" t="s">
        <v>790</v>
      </c>
      <c r="C281" s="48" t="s">
        <v>248</v>
      </c>
      <c r="D281" s="48"/>
      <c r="E281" s="38"/>
      <c r="F281" s="38"/>
      <c r="G281" s="48" t="s">
        <v>248</v>
      </c>
      <c r="H281" s="48"/>
      <c r="I281" s="38"/>
      <c r="J281" s="38"/>
      <c r="K281" s="48" t="s">
        <v>248</v>
      </c>
      <c r="L281" s="48"/>
      <c r="M281" s="38"/>
      <c r="N281" s="38"/>
      <c r="O281" s="48" t="s">
        <v>248</v>
      </c>
      <c r="P281" s="48"/>
      <c r="Q281" s="38"/>
      <c r="R281" s="38"/>
      <c r="S281" s="48" t="s">
        <v>248</v>
      </c>
      <c r="T281" s="48"/>
      <c r="U281" s="38"/>
    </row>
    <row r="282" spans="1:21">
      <c r="A282" s="15"/>
      <c r="B282" s="45"/>
      <c r="C282" s="48"/>
      <c r="D282" s="48"/>
      <c r="E282" s="38"/>
      <c r="F282" s="38"/>
      <c r="G282" s="48"/>
      <c r="H282" s="48"/>
      <c r="I282" s="38"/>
      <c r="J282" s="38"/>
      <c r="K282" s="48"/>
      <c r="L282" s="48"/>
      <c r="M282" s="38"/>
      <c r="N282" s="38"/>
      <c r="O282" s="48"/>
      <c r="P282" s="48"/>
      <c r="Q282" s="38"/>
      <c r="R282" s="38"/>
      <c r="S282" s="48"/>
      <c r="T282" s="48"/>
      <c r="U282" s="38"/>
    </row>
    <row r="283" spans="1:21">
      <c r="A283" s="15"/>
      <c r="B283" s="57" t="s">
        <v>791</v>
      </c>
      <c r="C283" s="91"/>
      <c r="D283" s="91"/>
      <c r="E283" s="37"/>
      <c r="F283" s="37"/>
      <c r="G283" s="91"/>
      <c r="H283" s="91"/>
      <c r="I283" s="37"/>
      <c r="J283" s="37"/>
      <c r="K283" s="91"/>
      <c r="L283" s="91"/>
      <c r="M283" s="37"/>
      <c r="N283" s="37"/>
      <c r="O283" s="91"/>
      <c r="P283" s="91"/>
      <c r="Q283" s="37"/>
      <c r="R283" s="37"/>
      <c r="S283" s="91"/>
      <c r="T283" s="91"/>
      <c r="U283" s="37"/>
    </row>
    <row r="284" spans="1:21">
      <c r="A284" s="15"/>
      <c r="B284" s="57"/>
      <c r="C284" s="91"/>
      <c r="D284" s="91"/>
      <c r="E284" s="37"/>
      <c r="F284" s="37"/>
      <c r="G284" s="91"/>
      <c r="H284" s="91"/>
      <c r="I284" s="37"/>
      <c r="J284" s="37"/>
      <c r="K284" s="91"/>
      <c r="L284" s="91"/>
      <c r="M284" s="37"/>
      <c r="N284" s="37"/>
      <c r="O284" s="91"/>
      <c r="P284" s="91"/>
      <c r="Q284" s="37"/>
      <c r="R284" s="37"/>
      <c r="S284" s="91"/>
      <c r="T284" s="91"/>
      <c r="U284" s="37"/>
    </row>
    <row r="285" spans="1:21">
      <c r="A285" s="15"/>
      <c r="B285" s="45" t="s">
        <v>792</v>
      </c>
      <c r="C285" s="48" t="s">
        <v>248</v>
      </c>
      <c r="D285" s="48"/>
      <c r="E285" s="38"/>
      <c r="F285" s="38"/>
      <c r="G285" s="48" t="s">
        <v>248</v>
      </c>
      <c r="H285" s="48"/>
      <c r="I285" s="38"/>
      <c r="J285" s="38"/>
      <c r="K285" s="48" t="s">
        <v>248</v>
      </c>
      <c r="L285" s="48"/>
      <c r="M285" s="38"/>
      <c r="N285" s="38"/>
      <c r="O285" s="48" t="s">
        <v>248</v>
      </c>
      <c r="P285" s="48"/>
      <c r="Q285" s="38"/>
      <c r="R285" s="38"/>
      <c r="S285" s="48" t="s">
        <v>248</v>
      </c>
      <c r="T285" s="48"/>
      <c r="U285" s="38"/>
    </row>
    <row r="286" spans="1:21">
      <c r="A286" s="15"/>
      <c r="B286" s="45"/>
      <c r="C286" s="48"/>
      <c r="D286" s="48"/>
      <c r="E286" s="38"/>
      <c r="F286" s="38"/>
      <c r="G286" s="48"/>
      <c r="H286" s="48"/>
      <c r="I286" s="38"/>
      <c r="J286" s="38"/>
      <c r="K286" s="48"/>
      <c r="L286" s="48"/>
      <c r="M286" s="38"/>
      <c r="N286" s="38"/>
      <c r="O286" s="48"/>
      <c r="P286" s="48"/>
      <c r="Q286" s="38"/>
      <c r="R286" s="38"/>
      <c r="S286" s="48"/>
      <c r="T286" s="48"/>
      <c r="U286" s="38"/>
    </row>
    <row r="287" spans="1:21">
      <c r="A287" s="15"/>
      <c r="B287" s="57" t="s">
        <v>793</v>
      </c>
      <c r="C287" s="44" t="s">
        <v>248</v>
      </c>
      <c r="D287" s="44"/>
      <c r="E287" s="37"/>
      <c r="F287" s="37"/>
      <c r="G287" s="44" t="s">
        <v>248</v>
      </c>
      <c r="H287" s="44"/>
      <c r="I287" s="37"/>
      <c r="J287" s="37"/>
      <c r="K287" s="44" t="s">
        <v>248</v>
      </c>
      <c r="L287" s="44"/>
      <c r="M287" s="37"/>
      <c r="N287" s="37"/>
      <c r="O287" s="44" t="s">
        <v>248</v>
      </c>
      <c r="P287" s="44"/>
      <c r="Q287" s="37"/>
      <c r="R287" s="37"/>
      <c r="S287" s="41">
        <v>13998</v>
      </c>
      <c r="T287" s="41"/>
      <c r="U287" s="37"/>
    </row>
    <row r="288" spans="1:21">
      <c r="A288" s="15"/>
      <c r="B288" s="57"/>
      <c r="C288" s="44"/>
      <c r="D288" s="44"/>
      <c r="E288" s="37"/>
      <c r="F288" s="37"/>
      <c r="G288" s="44"/>
      <c r="H288" s="44"/>
      <c r="I288" s="37"/>
      <c r="J288" s="37"/>
      <c r="K288" s="44"/>
      <c r="L288" s="44"/>
      <c r="M288" s="37"/>
      <c r="N288" s="37"/>
      <c r="O288" s="44"/>
      <c r="P288" s="44"/>
      <c r="Q288" s="37"/>
      <c r="R288" s="37"/>
      <c r="S288" s="41"/>
      <c r="T288" s="41"/>
      <c r="U288" s="37"/>
    </row>
    <row r="289" spans="1:21">
      <c r="A289" s="15"/>
      <c r="B289" s="45" t="s">
        <v>794</v>
      </c>
      <c r="C289" s="48" t="s">
        <v>248</v>
      </c>
      <c r="D289" s="48"/>
      <c r="E289" s="38"/>
      <c r="F289" s="38"/>
      <c r="G289" s="48" t="s">
        <v>248</v>
      </c>
      <c r="H289" s="48"/>
      <c r="I289" s="38"/>
      <c r="J289" s="38"/>
      <c r="K289" s="48" t="s">
        <v>248</v>
      </c>
      <c r="L289" s="48"/>
      <c r="M289" s="38"/>
      <c r="N289" s="38"/>
      <c r="O289" s="48" t="s">
        <v>248</v>
      </c>
      <c r="P289" s="48"/>
      <c r="Q289" s="38"/>
      <c r="R289" s="38"/>
      <c r="S289" s="48" t="s">
        <v>248</v>
      </c>
      <c r="T289" s="48"/>
      <c r="U289" s="38"/>
    </row>
    <row r="290" spans="1:21">
      <c r="A290" s="15"/>
      <c r="B290" s="45"/>
      <c r="C290" s="48"/>
      <c r="D290" s="48"/>
      <c r="E290" s="38"/>
      <c r="F290" s="38"/>
      <c r="G290" s="48"/>
      <c r="H290" s="48"/>
      <c r="I290" s="38"/>
      <c r="J290" s="38"/>
      <c r="K290" s="48"/>
      <c r="L290" s="48"/>
      <c r="M290" s="38"/>
      <c r="N290" s="38"/>
      <c r="O290" s="48"/>
      <c r="P290" s="48"/>
      <c r="Q290" s="38"/>
      <c r="R290" s="38"/>
      <c r="S290" s="48"/>
      <c r="T290" s="48"/>
      <c r="U290" s="38"/>
    </row>
    <row r="291" spans="1:21">
      <c r="A291" s="15"/>
      <c r="B291" s="57" t="s">
        <v>795</v>
      </c>
      <c r="C291" s="44" t="s">
        <v>248</v>
      </c>
      <c r="D291" s="44"/>
      <c r="E291" s="37"/>
      <c r="F291" s="37"/>
      <c r="G291" s="44" t="s">
        <v>806</v>
      </c>
      <c r="H291" s="44"/>
      <c r="I291" s="40" t="s">
        <v>269</v>
      </c>
      <c r="J291" s="37"/>
      <c r="K291" s="44" t="s">
        <v>248</v>
      </c>
      <c r="L291" s="44"/>
      <c r="M291" s="37"/>
      <c r="N291" s="37"/>
      <c r="O291" s="44" t="s">
        <v>248</v>
      </c>
      <c r="P291" s="44"/>
      <c r="Q291" s="37"/>
      <c r="R291" s="37"/>
      <c r="S291" s="44" t="s">
        <v>248</v>
      </c>
      <c r="T291" s="44"/>
      <c r="U291" s="37"/>
    </row>
    <row r="292" spans="1:21" ht="15.75" thickBot="1">
      <c r="A292" s="15"/>
      <c r="B292" s="57"/>
      <c r="C292" s="64"/>
      <c r="D292" s="64"/>
      <c r="E292" s="63"/>
      <c r="F292" s="37"/>
      <c r="G292" s="64"/>
      <c r="H292" s="64"/>
      <c r="I292" s="101"/>
      <c r="J292" s="37"/>
      <c r="K292" s="64"/>
      <c r="L292" s="64"/>
      <c r="M292" s="63"/>
      <c r="N292" s="37"/>
      <c r="O292" s="64"/>
      <c r="P292" s="64"/>
      <c r="Q292" s="63"/>
      <c r="R292" s="37"/>
      <c r="S292" s="64"/>
      <c r="T292" s="64"/>
      <c r="U292" s="63"/>
    </row>
    <row r="293" spans="1:21">
      <c r="A293" s="15"/>
      <c r="B293" s="45" t="s">
        <v>796</v>
      </c>
      <c r="C293" s="65" t="s">
        <v>243</v>
      </c>
      <c r="D293" s="67">
        <v>1790</v>
      </c>
      <c r="E293" s="33"/>
      <c r="F293" s="38"/>
      <c r="G293" s="65" t="s">
        <v>243</v>
      </c>
      <c r="H293" s="94" t="s">
        <v>248</v>
      </c>
      <c r="I293" s="33"/>
      <c r="J293" s="38"/>
      <c r="K293" s="65" t="s">
        <v>243</v>
      </c>
      <c r="L293" s="94">
        <v>6</v>
      </c>
      <c r="M293" s="33"/>
      <c r="N293" s="38"/>
      <c r="O293" s="65" t="s">
        <v>243</v>
      </c>
      <c r="P293" s="67">
        <v>3822</v>
      </c>
      <c r="Q293" s="33"/>
      <c r="R293" s="38"/>
      <c r="S293" s="65" t="s">
        <v>243</v>
      </c>
      <c r="T293" s="67">
        <v>29061</v>
      </c>
      <c r="U293" s="33"/>
    </row>
    <row r="294" spans="1:21" ht="15.75" thickBot="1">
      <c r="A294" s="15"/>
      <c r="B294" s="45"/>
      <c r="C294" s="66"/>
      <c r="D294" s="68"/>
      <c r="E294" s="69"/>
      <c r="F294" s="38"/>
      <c r="G294" s="66"/>
      <c r="H294" s="95"/>
      <c r="I294" s="69"/>
      <c r="J294" s="38"/>
      <c r="K294" s="66"/>
      <c r="L294" s="95"/>
      <c r="M294" s="69"/>
      <c r="N294" s="38"/>
      <c r="O294" s="66"/>
      <c r="P294" s="68"/>
      <c r="Q294" s="69"/>
      <c r="R294" s="38"/>
      <c r="S294" s="66"/>
      <c r="T294" s="68"/>
      <c r="U294" s="69"/>
    </row>
    <row r="295" spans="1:21" ht="33" customHeight="1" thickTop="1">
      <c r="A295" s="15"/>
      <c r="B295" s="57" t="s">
        <v>797</v>
      </c>
      <c r="C295" s="159" t="s">
        <v>243</v>
      </c>
      <c r="D295" s="160" t="s">
        <v>805</v>
      </c>
      <c r="E295" s="159" t="s">
        <v>269</v>
      </c>
      <c r="F295" s="37"/>
      <c r="G295" s="159" t="s">
        <v>243</v>
      </c>
      <c r="H295" s="160" t="s">
        <v>248</v>
      </c>
      <c r="I295" s="70"/>
      <c r="J295" s="37"/>
      <c r="K295" s="159" t="s">
        <v>243</v>
      </c>
      <c r="L295" s="160" t="s">
        <v>248</v>
      </c>
      <c r="M295" s="70"/>
      <c r="N295" s="37"/>
      <c r="O295" s="159" t="s">
        <v>243</v>
      </c>
      <c r="P295" s="160" t="s">
        <v>645</v>
      </c>
      <c r="Q295" s="159" t="s">
        <v>269</v>
      </c>
      <c r="R295" s="37"/>
      <c r="S295" s="159" t="s">
        <v>243</v>
      </c>
      <c r="T295" s="161">
        <v>1808</v>
      </c>
      <c r="U295" s="70"/>
    </row>
    <row r="296" spans="1:21">
      <c r="A296" s="15"/>
      <c r="B296" s="57"/>
      <c r="C296" s="40"/>
      <c r="D296" s="44"/>
      <c r="E296" s="40"/>
      <c r="F296" s="37"/>
      <c r="G296" s="40"/>
      <c r="H296" s="44"/>
      <c r="I296" s="37"/>
      <c r="J296" s="37"/>
      <c r="K296" s="40"/>
      <c r="L296" s="44"/>
      <c r="M296" s="37"/>
      <c r="N296" s="37"/>
      <c r="O296" s="40"/>
      <c r="P296" s="44"/>
      <c r="Q296" s="40"/>
      <c r="R296" s="37"/>
      <c r="S296" s="40"/>
      <c r="T296" s="41"/>
      <c r="U296" s="37"/>
    </row>
    <row r="297" spans="1:21">
      <c r="A297" s="15"/>
      <c r="B297" s="17"/>
      <c r="C297" s="38"/>
      <c r="D297" s="38"/>
      <c r="E297" s="38"/>
      <c r="F297" s="17"/>
      <c r="G297" s="38"/>
      <c r="H297" s="38"/>
      <c r="I297" s="38"/>
      <c r="J297" s="17"/>
      <c r="K297" s="38"/>
      <c r="L297" s="38"/>
      <c r="M297" s="38"/>
      <c r="N297" s="17"/>
      <c r="O297" s="38"/>
      <c r="P297" s="38"/>
      <c r="Q297" s="38"/>
      <c r="R297" s="17"/>
      <c r="S297" s="38"/>
      <c r="T297" s="38"/>
      <c r="U297" s="38"/>
    </row>
    <row r="298" spans="1:21">
      <c r="A298" s="15"/>
      <c r="B298" s="40" t="s">
        <v>807</v>
      </c>
      <c r="C298" s="40" t="s">
        <v>243</v>
      </c>
      <c r="D298" s="41">
        <v>1645</v>
      </c>
      <c r="E298" s="37"/>
      <c r="F298" s="37"/>
      <c r="G298" s="40" t="s">
        <v>243</v>
      </c>
      <c r="H298" s="44" t="s">
        <v>248</v>
      </c>
      <c r="I298" s="37"/>
      <c r="J298" s="37"/>
      <c r="K298" s="40" t="s">
        <v>243</v>
      </c>
      <c r="L298" s="44">
        <v>6</v>
      </c>
      <c r="M298" s="37"/>
      <c r="N298" s="37"/>
      <c r="O298" s="40" t="s">
        <v>243</v>
      </c>
      <c r="P298" s="44">
        <v>890</v>
      </c>
      <c r="Q298" s="37"/>
      <c r="R298" s="37"/>
      <c r="S298" s="40" t="s">
        <v>243</v>
      </c>
      <c r="T298" s="41">
        <v>30065</v>
      </c>
      <c r="U298" s="37"/>
    </row>
    <row r="299" spans="1:21">
      <c r="A299" s="15"/>
      <c r="B299" s="40"/>
      <c r="C299" s="40"/>
      <c r="D299" s="41"/>
      <c r="E299" s="37"/>
      <c r="F299" s="37"/>
      <c r="G299" s="40"/>
      <c r="H299" s="44"/>
      <c r="I299" s="37"/>
      <c r="J299" s="37"/>
      <c r="K299" s="40"/>
      <c r="L299" s="44"/>
      <c r="M299" s="37"/>
      <c r="N299" s="37"/>
      <c r="O299" s="40"/>
      <c r="P299" s="44"/>
      <c r="Q299" s="37"/>
      <c r="R299" s="37"/>
      <c r="S299" s="40"/>
      <c r="T299" s="41"/>
      <c r="U299" s="37"/>
    </row>
    <row r="300" spans="1:21">
      <c r="A300" s="15"/>
      <c r="B300" s="45" t="s">
        <v>785</v>
      </c>
      <c r="C300" s="48" t="s">
        <v>248</v>
      </c>
      <c r="D300" s="48"/>
      <c r="E300" s="38"/>
      <c r="F300" s="38"/>
      <c r="G300" s="48" t="s">
        <v>248</v>
      </c>
      <c r="H300" s="48"/>
      <c r="I300" s="38"/>
      <c r="J300" s="38"/>
      <c r="K300" s="48" t="s">
        <v>248</v>
      </c>
      <c r="L300" s="48"/>
      <c r="M300" s="38"/>
      <c r="N300" s="38"/>
      <c r="O300" s="48" t="s">
        <v>248</v>
      </c>
      <c r="P300" s="48"/>
      <c r="Q300" s="38"/>
      <c r="R300" s="38"/>
      <c r="S300" s="48" t="s">
        <v>248</v>
      </c>
      <c r="T300" s="48"/>
      <c r="U300" s="38"/>
    </row>
    <row r="301" spans="1:21">
      <c r="A301" s="15"/>
      <c r="B301" s="45"/>
      <c r="C301" s="48"/>
      <c r="D301" s="48"/>
      <c r="E301" s="38"/>
      <c r="F301" s="38"/>
      <c r="G301" s="48"/>
      <c r="H301" s="48"/>
      <c r="I301" s="38"/>
      <c r="J301" s="38"/>
      <c r="K301" s="48"/>
      <c r="L301" s="48"/>
      <c r="M301" s="38"/>
      <c r="N301" s="38"/>
      <c r="O301" s="48"/>
      <c r="P301" s="48"/>
      <c r="Q301" s="38"/>
      <c r="R301" s="38"/>
      <c r="S301" s="48"/>
      <c r="T301" s="48"/>
      <c r="U301" s="38"/>
    </row>
    <row r="302" spans="1:21">
      <c r="A302" s="15"/>
      <c r="B302" s="57" t="s">
        <v>786</v>
      </c>
      <c r="C302" s="44" t="s">
        <v>248</v>
      </c>
      <c r="D302" s="44"/>
      <c r="E302" s="37"/>
      <c r="F302" s="37"/>
      <c r="G302" s="44" t="s">
        <v>248</v>
      </c>
      <c r="H302" s="44"/>
      <c r="I302" s="37"/>
      <c r="J302" s="37"/>
      <c r="K302" s="44" t="s">
        <v>248</v>
      </c>
      <c r="L302" s="44"/>
      <c r="M302" s="37"/>
      <c r="N302" s="37"/>
      <c r="O302" s="44" t="s">
        <v>248</v>
      </c>
      <c r="P302" s="44"/>
      <c r="Q302" s="37"/>
      <c r="R302" s="37"/>
      <c r="S302" s="44" t="s">
        <v>248</v>
      </c>
      <c r="T302" s="44"/>
      <c r="U302" s="37"/>
    </row>
    <row r="303" spans="1:21">
      <c r="A303" s="15"/>
      <c r="B303" s="57"/>
      <c r="C303" s="44"/>
      <c r="D303" s="44"/>
      <c r="E303" s="37"/>
      <c r="F303" s="37"/>
      <c r="G303" s="44"/>
      <c r="H303" s="44"/>
      <c r="I303" s="37"/>
      <c r="J303" s="37"/>
      <c r="K303" s="44"/>
      <c r="L303" s="44"/>
      <c r="M303" s="37"/>
      <c r="N303" s="37"/>
      <c r="O303" s="44"/>
      <c r="P303" s="44"/>
      <c r="Q303" s="37"/>
      <c r="R303" s="37"/>
      <c r="S303" s="44"/>
      <c r="T303" s="44"/>
      <c r="U303" s="37"/>
    </row>
    <row r="304" spans="1:21">
      <c r="A304" s="15"/>
      <c r="B304" s="45" t="s">
        <v>787</v>
      </c>
      <c r="C304" s="72"/>
      <c r="D304" s="72"/>
      <c r="E304" s="38"/>
      <c r="F304" s="38"/>
      <c r="G304" s="72"/>
      <c r="H304" s="72"/>
      <c r="I304" s="38"/>
      <c r="J304" s="38"/>
      <c r="K304" s="72"/>
      <c r="L304" s="72"/>
      <c r="M304" s="38"/>
      <c r="N304" s="38"/>
      <c r="O304" s="72"/>
      <c r="P304" s="72"/>
      <c r="Q304" s="38"/>
      <c r="R304" s="38"/>
      <c r="S304" s="72"/>
      <c r="T304" s="72"/>
      <c r="U304" s="38"/>
    </row>
    <row r="305" spans="1:21">
      <c r="A305" s="15"/>
      <c r="B305" s="45"/>
      <c r="C305" s="72"/>
      <c r="D305" s="72"/>
      <c r="E305" s="38"/>
      <c r="F305" s="38"/>
      <c r="G305" s="72"/>
      <c r="H305" s="72"/>
      <c r="I305" s="38"/>
      <c r="J305" s="38"/>
      <c r="K305" s="72"/>
      <c r="L305" s="72"/>
      <c r="M305" s="38"/>
      <c r="N305" s="38"/>
      <c r="O305" s="72"/>
      <c r="P305" s="72"/>
      <c r="Q305" s="38"/>
      <c r="R305" s="38"/>
      <c r="S305" s="72"/>
      <c r="T305" s="72"/>
      <c r="U305" s="38"/>
    </row>
    <row r="306" spans="1:21">
      <c r="A306" s="15"/>
      <c r="B306" s="57" t="s">
        <v>788</v>
      </c>
      <c r="C306" s="44">
        <v>74</v>
      </c>
      <c r="D306" s="44"/>
      <c r="E306" s="37"/>
      <c r="F306" s="37"/>
      <c r="G306" s="44" t="s">
        <v>248</v>
      </c>
      <c r="H306" s="44"/>
      <c r="I306" s="37"/>
      <c r="J306" s="37"/>
      <c r="K306" s="44" t="s">
        <v>248</v>
      </c>
      <c r="L306" s="44"/>
      <c r="M306" s="37"/>
      <c r="N306" s="37"/>
      <c r="O306" s="41">
        <v>2089</v>
      </c>
      <c r="P306" s="41"/>
      <c r="Q306" s="37"/>
      <c r="R306" s="37"/>
      <c r="S306" s="44" t="s">
        <v>808</v>
      </c>
      <c r="T306" s="44"/>
      <c r="U306" s="40" t="s">
        <v>269</v>
      </c>
    </row>
    <row r="307" spans="1:21">
      <c r="A307" s="15"/>
      <c r="B307" s="57"/>
      <c r="C307" s="44"/>
      <c r="D307" s="44"/>
      <c r="E307" s="37"/>
      <c r="F307" s="37"/>
      <c r="G307" s="44"/>
      <c r="H307" s="44"/>
      <c r="I307" s="37"/>
      <c r="J307" s="37"/>
      <c r="K307" s="44"/>
      <c r="L307" s="44"/>
      <c r="M307" s="37"/>
      <c r="N307" s="37"/>
      <c r="O307" s="41"/>
      <c r="P307" s="41"/>
      <c r="Q307" s="37"/>
      <c r="R307" s="37"/>
      <c r="S307" s="44"/>
      <c r="T307" s="44"/>
      <c r="U307" s="40"/>
    </row>
    <row r="308" spans="1:21">
      <c r="A308" s="15"/>
      <c r="B308" s="45" t="s">
        <v>790</v>
      </c>
      <c r="C308" s="48" t="s">
        <v>248</v>
      </c>
      <c r="D308" s="48"/>
      <c r="E308" s="38"/>
      <c r="F308" s="38"/>
      <c r="G308" s="48" t="s">
        <v>248</v>
      </c>
      <c r="H308" s="48"/>
      <c r="I308" s="38"/>
      <c r="J308" s="38"/>
      <c r="K308" s="48" t="s">
        <v>248</v>
      </c>
      <c r="L308" s="48"/>
      <c r="M308" s="38"/>
      <c r="N308" s="38"/>
      <c r="O308" s="48" t="s">
        <v>248</v>
      </c>
      <c r="P308" s="48"/>
      <c r="Q308" s="38"/>
      <c r="R308" s="38"/>
      <c r="S308" s="48" t="s">
        <v>248</v>
      </c>
      <c r="T308" s="48"/>
      <c r="U308" s="38"/>
    </row>
    <row r="309" spans="1:21">
      <c r="A309" s="15"/>
      <c r="B309" s="45"/>
      <c r="C309" s="48"/>
      <c r="D309" s="48"/>
      <c r="E309" s="38"/>
      <c r="F309" s="38"/>
      <c r="G309" s="48"/>
      <c r="H309" s="48"/>
      <c r="I309" s="38"/>
      <c r="J309" s="38"/>
      <c r="K309" s="48"/>
      <c r="L309" s="48"/>
      <c r="M309" s="38"/>
      <c r="N309" s="38"/>
      <c r="O309" s="48"/>
      <c r="P309" s="48"/>
      <c r="Q309" s="38"/>
      <c r="R309" s="38"/>
      <c r="S309" s="48"/>
      <c r="T309" s="48"/>
      <c r="U309" s="38"/>
    </row>
    <row r="310" spans="1:21">
      <c r="A310" s="15"/>
      <c r="B310" s="57" t="s">
        <v>791</v>
      </c>
      <c r="C310" s="91"/>
      <c r="D310" s="91"/>
      <c r="E310" s="37"/>
      <c r="F310" s="37"/>
      <c r="G310" s="91"/>
      <c r="H310" s="91"/>
      <c r="I310" s="37"/>
      <c r="J310" s="37"/>
      <c r="K310" s="91"/>
      <c r="L310" s="91"/>
      <c r="M310" s="37"/>
      <c r="N310" s="37"/>
      <c r="O310" s="91"/>
      <c r="P310" s="91"/>
      <c r="Q310" s="37"/>
      <c r="R310" s="37"/>
      <c r="S310" s="91"/>
      <c r="T310" s="91"/>
      <c r="U310" s="37"/>
    </row>
    <row r="311" spans="1:21">
      <c r="A311" s="15"/>
      <c r="B311" s="57"/>
      <c r="C311" s="91"/>
      <c r="D311" s="91"/>
      <c r="E311" s="37"/>
      <c r="F311" s="37"/>
      <c r="G311" s="91"/>
      <c r="H311" s="91"/>
      <c r="I311" s="37"/>
      <c r="J311" s="37"/>
      <c r="K311" s="91"/>
      <c r="L311" s="91"/>
      <c r="M311" s="37"/>
      <c r="N311" s="37"/>
      <c r="O311" s="91"/>
      <c r="P311" s="91"/>
      <c r="Q311" s="37"/>
      <c r="R311" s="37"/>
      <c r="S311" s="91"/>
      <c r="T311" s="91"/>
      <c r="U311" s="37"/>
    </row>
    <row r="312" spans="1:21">
      <c r="A312" s="15"/>
      <c r="B312" s="45" t="s">
        <v>792</v>
      </c>
      <c r="C312" s="48" t="s">
        <v>248</v>
      </c>
      <c r="D312" s="48"/>
      <c r="E312" s="38"/>
      <c r="F312" s="38"/>
      <c r="G312" s="48" t="s">
        <v>248</v>
      </c>
      <c r="H312" s="48"/>
      <c r="I312" s="38"/>
      <c r="J312" s="38"/>
      <c r="K312" s="48" t="s">
        <v>248</v>
      </c>
      <c r="L312" s="48"/>
      <c r="M312" s="38"/>
      <c r="N312" s="38"/>
      <c r="O312" s="48" t="s">
        <v>248</v>
      </c>
      <c r="P312" s="48"/>
      <c r="Q312" s="38"/>
      <c r="R312" s="38"/>
      <c r="S312" s="48" t="s">
        <v>248</v>
      </c>
      <c r="T312" s="48"/>
      <c r="U312" s="38"/>
    </row>
    <row r="313" spans="1:21">
      <c r="A313" s="15"/>
      <c r="B313" s="45"/>
      <c r="C313" s="48"/>
      <c r="D313" s="48"/>
      <c r="E313" s="38"/>
      <c r="F313" s="38"/>
      <c r="G313" s="48"/>
      <c r="H313" s="48"/>
      <c r="I313" s="38"/>
      <c r="J313" s="38"/>
      <c r="K313" s="48"/>
      <c r="L313" s="48"/>
      <c r="M313" s="38"/>
      <c r="N313" s="38"/>
      <c r="O313" s="48"/>
      <c r="P313" s="48"/>
      <c r="Q313" s="38"/>
      <c r="R313" s="38"/>
      <c r="S313" s="48"/>
      <c r="T313" s="48"/>
      <c r="U313" s="38"/>
    </row>
    <row r="314" spans="1:21">
      <c r="A314" s="15"/>
      <c r="B314" s="57" t="s">
        <v>793</v>
      </c>
      <c r="C314" s="44" t="s">
        <v>248</v>
      </c>
      <c r="D314" s="44"/>
      <c r="E314" s="37"/>
      <c r="F314" s="37"/>
      <c r="G314" s="44" t="s">
        <v>248</v>
      </c>
      <c r="H314" s="44"/>
      <c r="I314" s="37"/>
      <c r="J314" s="37"/>
      <c r="K314" s="44" t="s">
        <v>248</v>
      </c>
      <c r="L314" s="44"/>
      <c r="M314" s="37"/>
      <c r="N314" s="37"/>
      <c r="O314" s="44" t="s">
        <v>248</v>
      </c>
      <c r="P314" s="44"/>
      <c r="Q314" s="37"/>
      <c r="R314" s="37"/>
      <c r="S314" s="41">
        <v>8066</v>
      </c>
      <c r="T314" s="41"/>
      <c r="U314" s="37"/>
    </row>
    <row r="315" spans="1:21">
      <c r="A315" s="15"/>
      <c r="B315" s="57"/>
      <c r="C315" s="44"/>
      <c r="D315" s="44"/>
      <c r="E315" s="37"/>
      <c r="F315" s="37"/>
      <c r="G315" s="44"/>
      <c r="H315" s="44"/>
      <c r="I315" s="37"/>
      <c r="J315" s="37"/>
      <c r="K315" s="44"/>
      <c r="L315" s="44"/>
      <c r="M315" s="37"/>
      <c r="N315" s="37"/>
      <c r="O315" s="44"/>
      <c r="P315" s="44"/>
      <c r="Q315" s="37"/>
      <c r="R315" s="37"/>
      <c r="S315" s="41"/>
      <c r="T315" s="41"/>
      <c r="U315" s="37"/>
    </row>
    <row r="316" spans="1:21">
      <c r="A316" s="15"/>
      <c r="B316" s="45" t="s">
        <v>794</v>
      </c>
      <c r="C316" s="48" t="s">
        <v>248</v>
      </c>
      <c r="D316" s="48"/>
      <c r="E316" s="38"/>
      <c r="F316" s="38"/>
      <c r="G316" s="48" t="s">
        <v>248</v>
      </c>
      <c r="H316" s="48"/>
      <c r="I316" s="38"/>
      <c r="J316" s="38"/>
      <c r="K316" s="48" t="s">
        <v>248</v>
      </c>
      <c r="L316" s="48"/>
      <c r="M316" s="38"/>
      <c r="N316" s="38"/>
      <c r="O316" s="48" t="s">
        <v>248</v>
      </c>
      <c r="P316" s="48"/>
      <c r="Q316" s="38"/>
      <c r="R316" s="38"/>
      <c r="S316" s="48" t="s">
        <v>248</v>
      </c>
      <c r="T316" s="48"/>
      <c r="U316" s="38"/>
    </row>
    <row r="317" spans="1:21">
      <c r="A317" s="15"/>
      <c r="B317" s="45"/>
      <c r="C317" s="48"/>
      <c r="D317" s="48"/>
      <c r="E317" s="38"/>
      <c r="F317" s="38"/>
      <c r="G317" s="48"/>
      <c r="H317" s="48"/>
      <c r="I317" s="38"/>
      <c r="J317" s="38"/>
      <c r="K317" s="48"/>
      <c r="L317" s="48"/>
      <c r="M317" s="38"/>
      <c r="N317" s="38"/>
      <c r="O317" s="48"/>
      <c r="P317" s="48"/>
      <c r="Q317" s="38"/>
      <c r="R317" s="38"/>
      <c r="S317" s="48"/>
      <c r="T317" s="48"/>
      <c r="U317" s="38"/>
    </row>
    <row r="318" spans="1:21">
      <c r="A318" s="15"/>
      <c r="B318" s="57" t="s">
        <v>795</v>
      </c>
      <c r="C318" s="44" t="s">
        <v>248</v>
      </c>
      <c r="D318" s="44"/>
      <c r="E318" s="37"/>
      <c r="F318" s="37"/>
      <c r="G318" s="44" t="s">
        <v>248</v>
      </c>
      <c r="H318" s="44"/>
      <c r="I318" s="37"/>
      <c r="J318" s="37"/>
      <c r="K318" s="44" t="s">
        <v>248</v>
      </c>
      <c r="L318" s="44"/>
      <c r="M318" s="37"/>
      <c r="N318" s="37"/>
      <c r="O318" s="44" t="s">
        <v>248</v>
      </c>
      <c r="P318" s="44"/>
      <c r="Q318" s="37"/>
      <c r="R318" s="37"/>
      <c r="S318" s="44" t="s">
        <v>248</v>
      </c>
      <c r="T318" s="44"/>
      <c r="U318" s="37"/>
    </row>
    <row r="319" spans="1:21" ht="15.75" thickBot="1">
      <c r="A319" s="15"/>
      <c r="B319" s="57"/>
      <c r="C319" s="64"/>
      <c r="D319" s="64"/>
      <c r="E319" s="63"/>
      <c r="F319" s="37"/>
      <c r="G319" s="64"/>
      <c r="H319" s="64"/>
      <c r="I319" s="63"/>
      <c r="J319" s="37"/>
      <c r="K319" s="64"/>
      <c r="L319" s="64"/>
      <c r="M319" s="63"/>
      <c r="N319" s="37"/>
      <c r="O319" s="64"/>
      <c r="P319" s="64"/>
      <c r="Q319" s="63"/>
      <c r="R319" s="37"/>
      <c r="S319" s="64"/>
      <c r="T319" s="64"/>
      <c r="U319" s="63"/>
    </row>
    <row r="320" spans="1:21">
      <c r="A320" s="15"/>
      <c r="B320" s="45" t="s">
        <v>800</v>
      </c>
      <c r="C320" s="65" t="s">
        <v>243</v>
      </c>
      <c r="D320" s="67">
        <v>1719</v>
      </c>
      <c r="E320" s="33"/>
      <c r="F320" s="38"/>
      <c r="G320" s="65" t="s">
        <v>243</v>
      </c>
      <c r="H320" s="94" t="s">
        <v>248</v>
      </c>
      <c r="I320" s="33"/>
      <c r="J320" s="38"/>
      <c r="K320" s="65" t="s">
        <v>243</v>
      </c>
      <c r="L320" s="94">
        <v>6</v>
      </c>
      <c r="M320" s="33"/>
      <c r="N320" s="38"/>
      <c r="O320" s="65" t="s">
        <v>243</v>
      </c>
      <c r="P320" s="67">
        <v>2979</v>
      </c>
      <c r="Q320" s="33"/>
      <c r="R320" s="38"/>
      <c r="S320" s="65" t="s">
        <v>243</v>
      </c>
      <c r="T320" s="67">
        <v>34892</v>
      </c>
      <c r="U320" s="33"/>
    </row>
    <row r="321" spans="1:25" ht="15.75" thickBot="1">
      <c r="A321" s="15"/>
      <c r="B321" s="45"/>
      <c r="C321" s="66"/>
      <c r="D321" s="68"/>
      <c r="E321" s="69"/>
      <c r="F321" s="38"/>
      <c r="G321" s="66"/>
      <c r="H321" s="95"/>
      <c r="I321" s="69"/>
      <c r="J321" s="38"/>
      <c r="K321" s="66"/>
      <c r="L321" s="95"/>
      <c r="M321" s="69"/>
      <c r="N321" s="38"/>
      <c r="O321" s="66"/>
      <c r="P321" s="68"/>
      <c r="Q321" s="69"/>
      <c r="R321" s="38"/>
      <c r="S321" s="66"/>
      <c r="T321" s="68"/>
      <c r="U321" s="69"/>
    </row>
    <row r="322" spans="1:25" ht="33" customHeight="1" thickTop="1">
      <c r="A322" s="15"/>
      <c r="B322" s="57" t="s">
        <v>801</v>
      </c>
      <c r="C322" s="159" t="s">
        <v>243</v>
      </c>
      <c r="D322" s="160">
        <v>74</v>
      </c>
      <c r="E322" s="70"/>
      <c r="F322" s="37"/>
      <c r="G322" s="159" t="s">
        <v>243</v>
      </c>
      <c r="H322" s="160" t="s">
        <v>248</v>
      </c>
      <c r="I322" s="70"/>
      <c r="J322" s="37"/>
      <c r="K322" s="159" t="s">
        <v>243</v>
      </c>
      <c r="L322" s="160" t="s">
        <v>248</v>
      </c>
      <c r="M322" s="70"/>
      <c r="N322" s="37"/>
      <c r="O322" s="159" t="s">
        <v>243</v>
      </c>
      <c r="P322" s="161">
        <v>2089</v>
      </c>
      <c r="Q322" s="70"/>
      <c r="R322" s="37"/>
      <c r="S322" s="159" t="s">
        <v>243</v>
      </c>
      <c r="T322" s="160" t="s">
        <v>808</v>
      </c>
      <c r="U322" s="159" t="s">
        <v>269</v>
      </c>
    </row>
    <row r="323" spans="1:25">
      <c r="A323" s="15"/>
      <c r="B323" s="57"/>
      <c r="C323" s="40"/>
      <c r="D323" s="44"/>
      <c r="E323" s="37"/>
      <c r="F323" s="37"/>
      <c r="G323" s="40"/>
      <c r="H323" s="44"/>
      <c r="I323" s="37"/>
      <c r="J323" s="37"/>
      <c r="K323" s="40"/>
      <c r="L323" s="44"/>
      <c r="M323" s="37"/>
      <c r="N323" s="37"/>
      <c r="O323" s="40"/>
      <c r="P323" s="41"/>
      <c r="Q323" s="37"/>
      <c r="R323" s="37"/>
      <c r="S323" s="40"/>
      <c r="T323" s="44"/>
      <c r="U323" s="40"/>
    </row>
    <row r="324" spans="1:25">
      <c r="A324" s="15"/>
      <c r="B324" s="16"/>
      <c r="C324" s="16"/>
    </row>
    <row r="325" spans="1:25" ht="22.5">
      <c r="A325" s="15"/>
      <c r="B325" s="92">
        <v>-1</v>
      </c>
      <c r="C325" s="93" t="s">
        <v>802</v>
      </c>
    </row>
    <row r="326" spans="1:25">
      <c r="A326" s="15"/>
      <c r="B326" s="85"/>
      <c r="C326" s="85"/>
      <c r="D326" s="85"/>
      <c r="E326" s="85"/>
      <c r="F326" s="85"/>
      <c r="G326" s="85"/>
      <c r="H326" s="85"/>
      <c r="I326" s="85"/>
      <c r="J326" s="85"/>
      <c r="K326" s="85"/>
      <c r="L326" s="85"/>
      <c r="M326" s="85"/>
      <c r="N326" s="85"/>
      <c r="O326" s="85"/>
      <c r="P326" s="85"/>
      <c r="Q326" s="85"/>
      <c r="R326" s="85"/>
      <c r="S326" s="85"/>
      <c r="T326" s="85"/>
      <c r="U326" s="85"/>
      <c r="V326" s="85"/>
      <c r="W326" s="85"/>
      <c r="X326" s="85"/>
      <c r="Y326" s="85"/>
    </row>
    <row r="327" spans="1:25">
      <c r="A327" s="15"/>
      <c r="B327" s="149" t="s">
        <v>809</v>
      </c>
      <c r="C327" s="149"/>
      <c r="D327" s="149"/>
      <c r="E327" s="149"/>
      <c r="F327" s="149"/>
      <c r="G327" s="149"/>
      <c r="H327" s="149"/>
      <c r="I327" s="149"/>
      <c r="J327" s="149"/>
      <c r="K327" s="149"/>
      <c r="L327" s="149"/>
      <c r="M327" s="149"/>
      <c r="N327" s="149"/>
      <c r="O327" s="149"/>
      <c r="P327" s="149"/>
      <c r="Q327" s="149"/>
      <c r="R327" s="149"/>
      <c r="S327" s="149"/>
      <c r="T327" s="149"/>
      <c r="U327" s="149"/>
      <c r="V327" s="149"/>
      <c r="W327" s="149"/>
      <c r="X327" s="149"/>
      <c r="Y327" s="149"/>
    </row>
    <row r="328" spans="1:25" ht="25.5" customHeight="1">
      <c r="A328" s="15"/>
      <c r="B328" s="87" t="s">
        <v>810</v>
      </c>
      <c r="C328" s="87"/>
      <c r="D328" s="87"/>
      <c r="E328" s="87"/>
      <c r="F328" s="87"/>
      <c r="G328" s="87"/>
      <c r="H328" s="87"/>
      <c r="I328" s="87"/>
      <c r="J328" s="87"/>
      <c r="K328" s="87"/>
      <c r="L328" s="87"/>
      <c r="M328" s="87"/>
      <c r="N328" s="87"/>
      <c r="O328" s="87"/>
      <c r="P328" s="87"/>
      <c r="Q328" s="87"/>
      <c r="R328" s="87"/>
      <c r="S328" s="87"/>
      <c r="T328" s="87"/>
      <c r="U328" s="87"/>
      <c r="V328" s="87"/>
      <c r="W328" s="87"/>
      <c r="X328" s="87"/>
      <c r="Y328" s="87"/>
    </row>
    <row r="329" spans="1:25">
      <c r="A329" s="15"/>
      <c r="B329" s="31"/>
      <c r="C329" s="31"/>
      <c r="D329" s="31"/>
      <c r="E329" s="31"/>
      <c r="F329" s="31"/>
      <c r="G329" s="31"/>
      <c r="H329" s="31"/>
      <c r="I329" s="31"/>
      <c r="J329" s="31"/>
      <c r="K329" s="31"/>
      <c r="L329" s="31"/>
      <c r="M329" s="31"/>
      <c r="N329" s="31"/>
      <c r="O329" s="31"/>
      <c r="P329" s="31"/>
      <c r="Q329" s="31"/>
      <c r="R329" s="31"/>
      <c r="S329" s="31"/>
      <c r="T329" s="31"/>
      <c r="U329" s="31"/>
      <c r="V329" s="31"/>
      <c r="W329" s="31"/>
      <c r="X329" s="31"/>
      <c r="Y329" s="31"/>
    </row>
    <row r="330" spans="1:25">
      <c r="A330" s="15"/>
      <c r="B330" s="16"/>
      <c r="C330" s="16"/>
      <c r="D330" s="16"/>
      <c r="E330" s="16"/>
      <c r="F330" s="16"/>
      <c r="G330" s="16"/>
      <c r="H330" s="16"/>
      <c r="I330" s="16"/>
      <c r="J330" s="16"/>
      <c r="K330" s="16"/>
      <c r="L330" s="16"/>
      <c r="M330" s="16"/>
      <c r="N330" s="16"/>
      <c r="O330" s="16"/>
      <c r="P330" s="16"/>
      <c r="Q330" s="16"/>
      <c r="R330" s="16"/>
      <c r="S330" s="16"/>
      <c r="T330" s="16"/>
      <c r="U330" s="16"/>
      <c r="V330" s="16"/>
      <c r="W330" s="16"/>
      <c r="X330" s="16"/>
      <c r="Y330" s="16"/>
    </row>
    <row r="331" spans="1:25">
      <c r="A331" s="15"/>
      <c r="B331" s="17"/>
      <c r="C331" s="38"/>
      <c r="D331" s="38"/>
      <c r="E331" s="38"/>
      <c r="F331" s="17"/>
      <c r="G331" s="36" t="s">
        <v>746</v>
      </c>
      <c r="H331" s="36"/>
      <c r="I331" s="36"/>
      <c r="J331" s="36"/>
      <c r="K331" s="36"/>
      <c r="L331" s="36"/>
      <c r="M331" s="36"/>
      <c r="N331" s="36"/>
      <c r="O331" s="36"/>
      <c r="P331" s="36"/>
      <c r="Q331" s="36"/>
      <c r="R331" s="17"/>
      <c r="S331" s="38"/>
      <c r="T331" s="38"/>
      <c r="U331" s="38"/>
      <c r="V331" s="17"/>
      <c r="W331" s="38"/>
      <c r="X331" s="38"/>
      <c r="Y331" s="38"/>
    </row>
    <row r="332" spans="1:25">
      <c r="A332" s="15"/>
      <c r="B332" s="17"/>
      <c r="C332" s="36" t="s">
        <v>238</v>
      </c>
      <c r="D332" s="36"/>
      <c r="E332" s="36"/>
      <c r="F332" s="17"/>
      <c r="G332" s="36" t="s">
        <v>747</v>
      </c>
      <c r="H332" s="36"/>
      <c r="I332" s="36"/>
      <c r="J332" s="17"/>
      <c r="K332" s="36" t="s">
        <v>748</v>
      </c>
      <c r="L332" s="36"/>
      <c r="M332" s="36"/>
      <c r="N332" s="17"/>
      <c r="O332" s="36" t="s">
        <v>749</v>
      </c>
      <c r="P332" s="36"/>
      <c r="Q332" s="36"/>
      <c r="R332" s="17"/>
      <c r="S332" s="36" t="s">
        <v>811</v>
      </c>
      <c r="T332" s="36"/>
      <c r="U332" s="36"/>
      <c r="V332" s="36"/>
      <c r="W332" s="36"/>
      <c r="X332" s="36"/>
      <c r="Y332" s="36"/>
    </row>
    <row r="333" spans="1:25" ht="15.75" thickBot="1">
      <c r="A333" s="15"/>
      <c r="B333" s="17"/>
      <c r="C333" s="35" t="s">
        <v>254</v>
      </c>
      <c r="D333" s="35"/>
      <c r="E333" s="35"/>
      <c r="F333" s="17"/>
      <c r="G333" s="35" t="s">
        <v>750</v>
      </c>
      <c r="H333" s="35"/>
      <c r="I333" s="35"/>
      <c r="J333" s="17"/>
      <c r="K333" s="35" t="s">
        <v>751</v>
      </c>
      <c r="L333" s="35"/>
      <c r="M333" s="35"/>
      <c r="N333" s="17"/>
      <c r="O333" s="35" t="s">
        <v>752</v>
      </c>
      <c r="P333" s="35"/>
      <c r="Q333" s="35"/>
      <c r="R333" s="17"/>
      <c r="S333" s="35" t="s">
        <v>435</v>
      </c>
      <c r="T333" s="35"/>
      <c r="U333" s="35"/>
      <c r="V333" s="17"/>
      <c r="W333" s="35" t="s">
        <v>389</v>
      </c>
      <c r="X333" s="35"/>
      <c r="Y333" s="35"/>
    </row>
    <row r="334" spans="1:25">
      <c r="A334" s="15"/>
      <c r="B334" s="17"/>
      <c r="C334" s="36" t="s">
        <v>239</v>
      </c>
      <c r="D334" s="36"/>
      <c r="E334" s="36"/>
      <c r="F334" s="36"/>
      <c r="G334" s="36"/>
      <c r="H334" s="36"/>
      <c r="I334" s="36"/>
      <c r="J334" s="36"/>
      <c r="K334" s="36"/>
      <c r="L334" s="36"/>
      <c r="M334" s="36"/>
      <c r="N334" s="36"/>
      <c r="O334" s="36"/>
      <c r="P334" s="36"/>
      <c r="Q334" s="36"/>
      <c r="R334" s="36"/>
      <c r="S334" s="36"/>
      <c r="T334" s="36"/>
      <c r="U334" s="36"/>
      <c r="V334" s="36"/>
      <c r="W334" s="36"/>
      <c r="X334" s="36"/>
      <c r="Y334" s="36"/>
    </row>
    <row r="335" spans="1:25">
      <c r="A335" s="15"/>
      <c r="B335" s="40" t="s">
        <v>812</v>
      </c>
      <c r="C335" s="40"/>
      <c r="D335" s="40"/>
      <c r="E335" s="40"/>
      <c r="F335" s="40"/>
      <c r="G335" s="40"/>
      <c r="H335" s="40"/>
      <c r="I335" s="40"/>
      <c r="J335" s="22"/>
      <c r="K335" s="37"/>
      <c r="L335" s="37"/>
      <c r="M335" s="37"/>
      <c r="N335" s="22"/>
      <c r="O335" s="37"/>
      <c r="P335" s="37"/>
      <c r="Q335" s="37"/>
      <c r="R335" s="22"/>
      <c r="S335" s="37"/>
      <c r="T335" s="37"/>
      <c r="U335" s="37"/>
      <c r="V335" s="22"/>
      <c r="W335" s="37"/>
      <c r="X335" s="37"/>
      <c r="Y335" s="37"/>
    </row>
    <row r="336" spans="1:25">
      <c r="A336" s="15"/>
      <c r="B336" s="29" t="s">
        <v>27</v>
      </c>
      <c r="C336" s="38"/>
      <c r="D336" s="38"/>
      <c r="E336" s="38"/>
      <c r="F336" s="17"/>
      <c r="G336" s="38"/>
      <c r="H336" s="38"/>
      <c r="I336" s="38"/>
      <c r="J336" s="17"/>
      <c r="K336" s="38"/>
      <c r="L336" s="38"/>
      <c r="M336" s="38"/>
      <c r="N336" s="17"/>
      <c r="O336" s="38"/>
      <c r="P336" s="38"/>
      <c r="Q336" s="38"/>
      <c r="R336" s="17"/>
      <c r="S336" s="38"/>
      <c r="T336" s="38"/>
      <c r="U336" s="38"/>
      <c r="V336" s="17"/>
      <c r="W336" s="38"/>
      <c r="X336" s="38"/>
      <c r="Y336" s="38"/>
    </row>
    <row r="337" spans="1:25">
      <c r="A337" s="15"/>
      <c r="B337" s="40" t="s">
        <v>813</v>
      </c>
      <c r="C337" s="40" t="s">
        <v>243</v>
      </c>
      <c r="D337" s="41">
        <v>3832</v>
      </c>
      <c r="E337" s="37"/>
      <c r="F337" s="37"/>
      <c r="G337" s="40" t="s">
        <v>243</v>
      </c>
      <c r="H337" s="44" t="s">
        <v>248</v>
      </c>
      <c r="I337" s="37"/>
      <c r="J337" s="37"/>
      <c r="K337" s="40" t="s">
        <v>243</v>
      </c>
      <c r="L337" s="44" t="s">
        <v>248</v>
      </c>
      <c r="M337" s="37"/>
      <c r="N337" s="37"/>
      <c r="O337" s="40" t="s">
        <v>243</v>
      </c>
      <c r="P337" s="41">
        <v>3832</v>
      </c>
      <c r="Q337" s="37"/>
      <c r="R337" s="37"/>
      <c r="S337" s="40" t="s">
        <v>243</v>
      </c>
      <c r="T337" s="44" t="s">
        <v>248</v>
      </c>
      <c r="U337" s="37"/>
      <c r="V337" s="37"/>
      <c r="W337" s="40" t="s">
        <v>243</v>
      </c>
      <c r="X337" s="44" t="s">
        <v>814</v>
      </c>
      <c r="Y337" s="40" t="s">
        <v>269</v>
      </c>
    </row>
    <row r="338" spans="1:25">
      <c r="A338" s="15"/>
      <c r="B338" s="40"/>
      <c r="C338" s="40"/>
      <c r="D338" s="41"/>
      <c r="E338" s="37"/>
      <c r="F338" s="37"/>
      <c r="G338" s="40"/>
      <c r="H338" s="44"/>
      <c r="I338" s="37"/>
      <c r="J338" s="37"/>
      <c r="K338" s="40"/>
      <c r="L338" s="44"/>
      <c r="M338" s="37"/>
      <c r="N338" s="37"/>
      <c r="O338" s="40"/>
      <c r="P338" s="41"/>
      <c r="Q338" s="37"/>
      <c r="R338" s="37"/>
      <c r="S338" s="40"/>
      <c r="T338" s="44"/>
      <c r="U338" s="37"/>
      <c r="V338" s="37"/>
      <c r="W338" s="40"/>
      <c r="X338" s="44"/>
      <c r="Y338" s="40"/>
    </row>
    <row r="339" spans="1:25">
      <c r="A339" s="15"/>
      <c r="B339" s="74" t="s">
        <v>815</v>
      </c>
      <c r="C339" s="43">
        <v>137398</v>
      </c>
      <c r="D339" s="43"/>
      <c r="E339" s="38"/>
      <c r="F339" s="38"/>
      <c r="G339" s="48" t="s">
        <v>248</v>
      </c>
      <c r="H339" s="48"/>
      <c r="I339" s="38"/>
      <c r="J339" s="38"/>
      <c r="K339" s="48" t="s">
        <v>248</v>
      </c>
      <c r="L339" s="48"/>
      <c r="M339" s="38"/>
      <c r="N339" s="38"/>
      <c r="O339" s="43">
        <v>137398</v>
      </c>
      <c r="P339" s="43"/>
      <c r="Q339" s="38"/>
      <c r="R339" s="38"/>
      <c r="S339" s="48" t="s">
        <v>816</v>
      </c>
      <c r="T339" s="48"/>
      <c r="U339" s="74" t="s">
        <v>269</v>
      </c>
      <c r="V339" s="38"/>
      <c r="W339" s="48" t="s">
        <v>817</v>
      </c>
      <c r="X339" s="48"/>
      <c r="Y339" s="74" t="s">
        <v>269</v>
      </c>
    </row>
    <row r="340" spans="1:25">
      <c r="A340" s="15"/>
      <c r="B340" s="74"/>
      <c r="C340" s="43"/>
      <c r="D340" s="43"/>
      <c r="E340" s="38"/>
      <c r="F340" s="38"/>
      <c r="G340" s="48"/>
      <c r="H340" s="48"/>
      <c r="I340" s="38"/>
      <c r="J340" s="38"/>
      <c r="K340" s="48"/>
      <c r="L340" s="48"/>
      <c r="M340" s="38"/>
      <c r="N340" s="38"/>
      <c r="O340" s="43"/>
      <c r="P340" s="43"/>
      <c r="Q340" s="38"/>
      <c r="R340" s="38"/>
      <c r="S340" s="48"/>
      <c r="T340" s="48"/>
      <c r="U340" s="74"/>
      <c r="V340" s="38"/>
      <c r="W340" s="48"/>
      <c r="X340" s="48"/>
      <c r="Y340" s="74"/>
    </row>
    <row r="341" spans="1:25">
      <c r="A341" s="15"/>
      <c r="B341" s="40" t="s">
        <v>818</v>
      </c>
      <c r="C341" s="41">
        <v>17058</v>
      </c>
      <c r="D341" s="41"/>
      <c r="E341" s="37"/>
      <c r="F341" s="37"/>
      <c r="G341" s="44" t="s">
        <v>248</v>
      </c>
      <c r="H341" s="44"/>
      <c r="I341" s="37"/>
      <c r="J341" s="37"/>
      <c r="K341" s="44" t="s">
        <v>248</v>
      </c>
      <c r="L341" s="44"/>
      <c r="M341" s="37"/>
      <c r="N341" s="37"/>
      <c r="O341" s="41">
        <v>17058</v>
      </c>
      <c r="P341" s="41"/>
      <c r="Q341" s="37"/>
      <c r="R341" s="37"/>
      <c r="S341" s="44" t="s">
        <v>819</v>
      </c>
      <c r="T341" s="44"/>
      <c r="U341" s="40" t="s">
        <v>269</v>
      </c>
      <c r="V341" s="37"/>
      <c r="W341" s="44" t="s">
        <v>820</v>
      </c>
      <c r="X341" s="44"/>
      <c r="Y341" s="40" t="s">
        <v>269</v>
      </c>
    </row>
    <row r="342" spans="1:25">
      <c r="A342" s="15"/>
      <c r="B342" s="40"/>
      <c r="C342" s="41"/>
      <c r="D342" s="41"/>
      <c r="E342" s="37"/>
      <c r="F342" s="37"/>
      <c r="G342" s="44"/>
      <c r="H342" s="44"/>
      <c r="I342" s="37"/>
      <c r="J342" s="37"/>
      <c r="K342" s="44"/>
      <c r="L342" s="44"/>
      <c r="M342" s="37"/>
      <c r="N342" s="37"/>
      <c r="O342" s="41"/>
      <c r="P342" s="41"/>
      <c r="Q342" s="37"/>
      <c r="R342" s="37"/>
      <c r="S342" s="44"/>
      <c r="T342" s="44"/>
      <c r="U342" s="40"/>
      <c r="V342" s="37"/>
      <c r="W342" s="44"/>
      <c r="X342" s="44"/>
      <c r="Y342" s="40"/>
    </row>
    <row r="343" spans="1:25">
      <c r="A343" s="15"/>
      <c r="B343" s="17"/>
      <c r="C343" s="38"/>
      <c r="D343" s="38"/>
      <c r="E343" s="38"/>
      <c r="F343" s="17"/>
      <c r="G343" s="38"/>
      <c r="H343" s="38"/>
      <c r="I343" s="38"/>
      <c r="J343" s="17"/>
      <c r="K343" s="38"/>
      <c r="L343" s="38"/>
      <c r="M343" s="38"/>
      <c r="N343" s="17"/>
      <c r="O343" s="38"/>
      <c r="P343" s="38"/>
      <c r="Q343" s="38"/>
      <c r="R343" s="17"/>
      <c r="S343" s="38"/>
      <c r="T343" s="38"/>
      <c r="U343" s="38"/>
      <c r="V343" s="17"/>
      <c r="W343" s="38"/>
      <c r="X343" s="38"/>
      <c r="Y343" s="38"/>
    </row>
    <row r="344" spans="1:25">
      <c r="A344" s="15"/>
      <c r="B344" s="17"/>
      <c r="C344" s="38"/>
      <c r="D344" s="38"/>
      <c r="E344" s="38"/>
      <c r="F344" s="17"/>
      <c r="G344" s="36" t="s">
        <v>746</v>
      </c>
      <c r="H344" s="36"/>
      <c r="I344" s="36"/>
      <c r="J344" s="36"/>
      <c r="K344" s="36"/>
      <c r="L344" s="36"/>
      <c r="M344" s="36"/>
      <c r="N344" s="36"/>
      <c r="O344" s="36"/>
      <c r="P344" s="36"/>
      <c r="Q344" s="36"/>
      <c r="R344" s="17"/>
      <c r="S344" s="38"/>
      <c r="T344" s="38"/>
      <c r="U344" s="38"/>
      <c r="V344" s="17"/>
      <c r="W344" s="38"/>
      <c r="X344" s="38"/>
      <c r="Y344" s="38"/>
    </row>
    <row r="345" spans="1:25">
      <c r="A345" s="15"/>
      <c r="B345" s="17"/>
      <c r="C345" s="36" t="s">
        <v>238</v>
      </c>
      <c r="D345" s="36"/>
      <c r="E345" s="36"/>
      <c r="F345" s="17"/>
      <c r="G345" s="36" t="s">
        <v>747</v>
      </c>
      <c r="H345" s="36"/>
      <c r="I345" s="36"/>
      <c r="J345" s="17"/>
      <c r="K345" s="36" t="s">
        <v>748</v>
      </c>
      <c r="L345" s="36"/>
      <c r="M345" s="36"/>
      <c r="N345" s="17"/>
      <c r="O345" s="36" t="s">
        <v>749</v>
      </c>
      <c r="P345" s="36"/>
      <c r="Q345" s="36"/>
      <c r="R345" s="17"/>
      <c r="S345" s="36" t="s">
        <v>811</v>
      </c>
      <c r="T345" s="36"/>
      <c r="U345" s="36"/>
      <c r="V345" s="36"/>
      <c r="W345" s="36"/>
      <c r="X345" s="36"/>
      <c r="Y345" s="36"/>
    </row>
    <row r="346" spans="1:25" ht="15.75" thickBot="1">
      <c r="A346" s="15"/>
      <c r="B346" s="17"/>
      <c r="C346" s="35" t="s">
        <v>821</v>
      </c>
      <c r="D346" s="35"/>
      <c r="E346" s="35"/>
      <c r="F346" s="17"/>
      <c r="G346" s="35" t="s">
        <v>750</v>
      </c>
      <c r="H346" s="35"/>
      <c r="I346" s="35"/>
      <c r="J346" s="17"/>
      <c r="K346" s="35" t="s">
        <v>751</v>
      </c>
      <c r="L346" s="35"/>
      <c r="M346" s="35"/>
      <c r="N346" s="17"/>
      <c r="O346" s="35" t="s">
        <v>752</v>
      </c>
      <c r="P346" s="35"/>
      <c r="Q346" s="35"/>
      <c r="R346" s="17"/>
      <c r="S346" s="35" t="s">
        <v>436</v>
      </c>
      <c r="T346" s="35"/>
      <c r="U346" s="35"/>
      <c r="V346" s="17"/>
      <c r="W346" s="35" t="s">
        <v>402</v>
      </c>
      <c r="X346" s="35"/>
      <c r="Y346" s="35"/>
    </row>
    <row r="347" spans="1:25">
      <c r="A347" s="15"/>
      <c r="B347" s="17"/>
      <c r="C347" s="36" t="s">
        <v>239</v>
      </c>
      <c r="D347" s="36"/>
      <c r="E347" s="36"/>
      <c r="F347" s="36"/>
      <c r="G347" s="36"/>
      <c r="H347" s="36"/>
      <c r="I347" s="36"/>
      <c r="J347" s="36"/>
      <c r="K347" s="36"/>
      <c r="L347" s="36"/>
      <c r="M347" s="36"/>
      <c r="N347" s="36"/>
      <c r="O347" s="36"/>
      <c r="P347" s="36"/>
      <c r="Q347" s="36"/>
      <c r="R347" s="36"/>
      <c r="S347" s="36"/>
      <c r="T347" s="36"/>
      <c r="U347" s="36"/>
      <c r="V347" s="36"/>
      <c r="W347" s="36"/>
      <c r="X347" s="36"/>
      <c r="Y347" s="36"/>
    </row>
    <row r="348" spans="1:25">
      <c r="A348" s="15"/>
      <c r="B348" s="40" t="s">
        <v>812</v>
      </c>
      <c r="C348" s="40"/>
      <c r="D348" s="40"/>
      <c r="E348" s="40"/>
      <c r="F348" s="40"/>
      <c r="G348" s="40"/>
      <c r="H348" s="40"/>
      <c r="I348" s="40"/>
      <c r="J348" s="22"/>
      <c r="K348" s="37"/>
      <c r="L348" s="37"/>
      <c r="M348" s="37"/>
      <c r="N348" s="22"/>
      <c r="O348" s="37"/>
      <c r="P348" s="37"/>
      <c r="Q348" s="37"/>
      <c r="R348" s="22"/>
      <c r="S348" s="37"/>
      <c r="T348" s="37"/>
      <c r="U348" s="37"/>
      <c r="V348" s="22"/>
      <c r="W348" s="37"/>
      <c r="X348" s="37"/>
      <c r="Y348" s="37"/>
    </row>
    <row r="349" spans="1:25">
      <c r="A349" s="15"/>
      <c r="B349" s="29" t="s">
        <v>27</v>
      </c>
      <c r="C349" s="38"/>
      <c r="D349" s="38"/>
      <c r="E349" s="38"/>
      <c r="F349" s="17"/>
      <c r="G349" s="38"/>
      <c r="H349" s="38"/>
      <c r="I349" s="38"/>
      <c r="J349" s="17"/>
      <c r="K349" s="38"/>
      <c r="L349" s="38"/>
      <c r="M349" s="38"/>
      <c r="N349" s="17"/>
      <c r="O349" s="38"/>
      <c r="P349" s="38"/>
      <c r="Q349" s="38"/>
      <c r="R349" s="17"/>
      <c r="S349" s="38"/>
      <c r="T349" s="38"/>
      <c r="U349" s="38"/>
      <c r="V349" s="17"/>
      <c r="W349" s="38"/>
      <c r="X349" s="38"/>
      <c r="Y349" s="38"/>
    </row>
    <row r="350" spans="1:25">
      <c r="A350" s="15"/>
      <c r="B350" s="40" t="s">
        <v>813</v>
      </c>
      <c r="C350" s="40" t="s">
        <v>243</v>
      </c>
      <c r="D350" s="41">
        <v>2793</v>
      </c>
      <c r="E350" s="37"/>
      <c r="F350" s="37"/>
      <c r="G350" s="40" t="s">
        <v>243</v>
      </c>
      <c r="H350" s="44" t="s">
        <v>248</v>
      </c>
      <c r="I350" s="37"/>
      <c r="J350" s="37"/>
      <c r="K350" s="40" t="s">
        <v>243</v>
      </c>
      <c r="L350" s="44" t="s">
        <v>248</v>
      </c>
      <c r="M350" s="37"/>
      <c r="N350" s="37"/>
      <c r="O350" s="40" t="s">
        <v>243</v>
      </c>
      <c r="P350" s="41">
        <v>2793</v>
      </c>
      <c r="Q350" s="37"/>
      <c r="R350" s="37"/>
      <c r="S350" s="40" t="s">
        <v>243</v>
      </c>
      <c r="T350" s="44" t="s">
        <v>822</v>
      </c>
      <c r="U350" s="40" t="s">
        <v>269</v>
      </c>
      <c r="V350" s="37"/>
      <c r="W350" s="40" t="s">
        <v>243</v>
      </c>
      <c r="X350" s="44" t="s">
        <v>823</v>
      </c>
      <c r="Y350" s="40" t="s">
        <v>269</v>
      </c>
    </row>
    <row r="351" spans="1:25">
      <c r="A351" s="15"/>
      <c r="B351" s="40"/>
      <c r="C351" s="40"/>
      <c r="D351" s="41"/>
      <c r="E351" s="37"/>
      <c r="F351" s="37"/>
      <c r="G351" s="40"/>
      <c r="H351" s="44"/>
      <c r="I351" s="37"/>
      <c r="J351" s="37"/>
      <c r="K351" s="40"/>
      <c r="L351" s="44"/>
      <c r="M351" s="37"/>
      <c r="N351" s="37"/>
      <c r="O351" s="40"/>
      <c r="P351" s="41"/>
      <c r="Q351" s="37"/>
      <c r="R351" s="37"/>
      <c r="S351" s="40"/>
      <c r="T351" s="44"/>
      <c r="U351" s="40"/>
      <c r="V351" s="37"/>
      <c r="W351" s="40"/>
      <c r="X351" s="44"/>
      <c r="Y351" s="40"/>
    </row>
    <row r="352" spans="1:25">
      <c r="A352" s="15"/>
      <c r="B352" s="74" t="s">
        <v>761</v>
      </c>
      <c r="C352" s="43">
        <v>7465</v>
      </c>
      <c r="D352" s="43"/>
      <c r="E352" s="38"/>
      <c r="F352" s="38"/>
      <c r="G352" s="48" t="s">
        <v>248</v>
      </c>
      <c r="H352" s="48"/>
      <c r="I352" s="38"/>
      <c r="J352" s="38"/>
      <c r="K352" s="48" t="s">
        <v>248</v>
      </c>
      <c r="L352" s="48"/>
      <c r="M352" s="38"/>
      <c r="N352" s="38"/>
      <c r="O352" s="43">
        <v>7465</v>
      </c>
      <c r="P352" s="43"/>
      <c r="Q352" s="38"/>
      <c r="R352" s="38"/>
      <c r="S352" s="48" t="s">
        <v>248</v>
      </c>
      <c r="T352" s="48"/>
      <c r="U352" s="38"/>
      <c r="V352" s="38"/>
      <c r="W352" s="48">
        <v>182</v>
      </c>
      <c r="X352" s="48"/>
      <c r="Y352" s="38"/>
    </row>
    <row r="353" spans="1:25">
      <c r="A353" s="15"/>
      <c r="B353" s="74"/>
      <c r="C353" s="43"/>
      <c r="D353" s="43"/>
      <c r="E353" s="38"/>
      <c r="F353" s="38"/>
      <c r="G353" s="48"/>
      <c r="H353" s="48"/>
      <c r="I353" s="38"/>
      <c r="J353" s="38"/>
      <c r="K353" s="48"/>
      <c r="L353" s="48"/>
      <c r="M353" s="38"/>
      <c r="N353" s="38"/>
      <c r="O353" s="43"/>
      <c r="P353" s="43"/>
      <c r="Q353" s="38"/>
      <c r="R353" s="38"/>
      <c r="S353" s="48"/>
      <c r="T353" s="48"/>
      <c r="U353" s="38"/>
      <c r="V353" s="38"/>
      <c r="W353" s="48"/>
      <c r="X353" s="48"/>
      <c r="Y353" s="38"/>
    </row>
    <row r="354" spans="1:25">
      <c r="A354" s="15"/>
      <c r="B354" s="40" t="s">
        <v>815</v>
      </c>
      <c r="C354" s="41">
        <v>160659</v>
      </c>
      <c r="D354" s="41"/>
      <c r="E354" s="37"/>
      <c r="F354" s="37"/>
      <c r="G354" s="44" t="s">
        <v>248</v>
      </c>
      <c r="H354" s="44"/>
      <c r="I354" s="37"/>
      <c r="J354" s="37"/>
      <c r="K354" s="44" t="s">
        <v>248</v>
      </c>
      <c r="L354" s="44"/>
      <c r="M354" s="37"/>
      <c r="N354" s="37"/>
      <c r="O354" s="41">
        <v>160659</v>
      </c>
      <c r="P354" s="41"/>
      <c r="Q354" s="37"/>
      <c r="R354" s="37"/>
      <c r="S354" s="44" t="s">
        <v>824</v>
      </c>
      <c r="T354" s="44"/>
      <c r="U354" s="40" t="s">
        <v>269</v>
      </c>
      <c r="V354" s="37"/>
      <c r="W354" s="44" t="s">
        <v>825</v>
      </c>
      <c r="X354" s="44"/>
      <c r="Y354" s="40" t="s">
        <v>269</v>
      </c>
    </row>
    <row r="355" spans="1:25">
      <c r="A355" s="15"/>
      <c r="B355" s="40"/>
      <c r="C355" s="41"/>
      <c r="D355" s="41"/>
      <c r="E355" s="37"/>
      <c r="F355" s="37"/>
      <c r="G355" s="44"/>
      <c r="H355" s="44"/>
      <c r="I355" s="37"/>
      <c r="J355" s="37"/>
      <c r="K355" s="44"/>
      <c r="L355" s="44"/>
      <c r="M355" s="37"/>
      <c r="N355" s="37"/>
      <c r="O355" s="41"/>
      <c r="P355" s="41"/>
      <c r="Q355" s="37"/>
      <c r="R355" s="37"/>
      <c r="S355" s="44"/>
      <c r="T355" s="44"/>
      <c r="U355" s="40"/>
      <c r="V355" s="37"/>
      <c r="W355" s="44"/>
      <c r="X355" s="44"/>
      <c r="Y355" s="40"/>
    </row>
    <row r="356" spans="1:25">
      <c r="A356" s="15"/>
      <c r="B356" s="74" t="s">
        <v>818</v>
      </c>
      <c r="C356" s="43">
        <v>41493</v>
      </c>
      <c r="D356" s="43"/>
      <c r="E356" s="38"/>
      <c r="F356" s="38"/>
      <c r="G356" s="48" t="s">
        <v>248</v>
      </c>
      <c r="H356" s="48"/>
      <c r="I356" s="38"/>
      <c r="J356" s="38"/>
      <c r="K356" s="48" t="s">
        <v>248</v>
      </c>
      <c r="L356" s="48"/>
      <c r="M356" s="38"/>
      <c r="N356" s="38"/>
      <c r="O356" s="43">
        <v>41493</v>
      </c>
      <c r="P356" s="43"/>
      <c r="Q356" s="38"/>
      <c r="R356" s="38"/>
      <c r="S356" s="48" t="s">
        <v>826</v>
      </c>
      <c r="T356" s="48"/>
      <c r="U356" s="74" t="s">
        <v>269</v>
      </c>
      <c r="V356" s="38"/>
      <c r="W356" s="43">
        <v>3396</v>
      </c>
      <c r="X356" s="43"/>
      <c r="Y356" s="38"/>
    </row>
    <row r="357" spans="1:25">
      <c r="A357" s="15"/>
      <c r="B357" s="74"/>
      <c r="C357" s="43"/>
      <c r="D357" s="43"/>
      <c r="E357" s="38"/>
      <c r="F357" s="38"/>
      <c r="G357" s="48"/>
      <c r="H357" s="48"/>
      <c r="I357" s="38"/>
      <c r="J357" s="38"/>
      <c r="K357" s="48"/>
      <c r="L357" s="48"/>
      <c r="M357" s="38"/>
      <c r="N357" s="38"/>
      <c r="O357" s="43"/>
      <c r="P357" s="43"/>
      <c r="Q357" s="38"/>
      <c r="R357" s="38"/>
      <c r="S357" s="48"/>
      <c r="T357" s="48"/>
      <c r="U357" s="74"/>
      <c r="V357" s="38"/>
      <c r="W357" s="43"/>
      <c r="X357" s="43"/>
      <c r="Y357" s="38"/>
    </row>
    <row r="358" spans="1:25">
      <c r="A358" s="15"/>
      <c r="B358" s="16"/>
      <c r="C358" s="16"/>
    </row>
    <row r="359" spans="1:25" ht="33.75">
      <c r="A359" s="15"/>
      <c r="B359" s="92">
        <v>-1</v>
      </c>
      <c r="C359" s="93" t="s">
        <v>827</v>
      </c>
    </row>
    <row r="360" spans="1:25">
      <c r="A360" s="15"/>
      <c r="B360" s="87" t="s">
        <v>828</v>
      </c>
      <c r="C360" s="87"/>
      <c r="D360" s="87"/>
      <c r="E360" s="87"/>
      <c r="F360" s="87"/>
      <c r="G360" s="87"/>
      <c r="H360" s="87"/>
      <c r="I360" s="87"/>
      <c r="J360" s="87"/>
      <c r="K360" s="87"/>
      <c r="L360" s="87"/>
      <c r="M360" s="87"/>
      <c r="N360" s="87"/>
      <c r="O360" s="87"/>
      <c r="P360" s="87"/>
      <c r="Q360" s="87"/>
      <c r="R360" s="87"/>
      <c r="S360" s="87"/>
      <c r="T360" s="87"/>
      <c r="U360" s="87"/>
      <c r="V360" s="87"/>
      <c r="W360" s="87"/>
      <c r="X360" s="87"/>
      <c r="Y360" s="87"/>
    </row>
    <row r="361" spans="1:25" ht="38.25" customHeight="1">
      <c r="A361" s="15"/>
      <c r="B361" s="115" t="s">
        <v>829</v>
      </c>
      <c r="C361" s="115"/>
      <c r="D361" s="115"/>
      <c r="E361" s="115"/>
      <c r="F361" s="115"/>
      <c r="G361" s="115"/>
      <c r="H361" s="115"/>
      <c r="I361" s="115"/>
      <c r="J361" s="115"/>
      <c r="K361" s="115"/>
      <c r="L361" s="115"/>
      <c r="M361" s="115"/>
      <c r="N361" s="115"/>
      <c r="O361" s="115"/>
      <c r="P361" s="115"/>
      <c r="Q361" s="115"/>
      <c r="R361" s="115"/>
      <c r="S361" s="115"/>
      <c r="T361" s="115"/>
      <c r="U361" s="115"/>
      <c r="V361" s="115"/>
      <c r="W361" s="115"/>
      <c r="X361" s="115"/>
      <c r="Y361" s="115"/>
    </row>
    <row r="362" spans="1:25">
      <c r="A362" s="15"/>
      <c r="B362" s="115" t="s">
        <v>830</v>
      </c>
      <c r="C362" s="115"/>
      <c r="D362" s="115"/>
      <c r="E362" s="115"/>
      <c r="F362" s="115"/>
      <c r="G362" s="115"/>
      <c r="H362" s="115"/>
      <c r="I362" s="115"/>
      <c r="J362" s="115"/>
      <c r="K362" s="115"/>
      <c r="L362" s="115"/>
      <c r="M362" s="115"/>
      <c r="N362" s="115"/>
      <c r="O362" s="115"/>
      <c r="P362" s="115"/>
      <c r="Q362" s="115"/>
      <c r="R362" s="115"/>
      <c r="S362" s="115"/>
      <c r="T362" s="115"/>
      <c r="U362" s="115"/>
      <c r="V362" s="115"/>
      <c r="W362" s="115"/>
      <c r="X362" s="115"/>
      <c r="Y362" s="115"/>
    </row>
    <row r="363" spans="1:25">
      <c r="A363" s="15"/>
      <c r="B363" s="115" t="s">
        <v>831</v>
      </c>
      <c r="C363" s="115"/>
      <c r="D363" s="115"/>
      <c r="E363" s="115"/>
      <c r="F363" s="115"/>
      <c r="G363" s="115"/>
      <c r="H363" s="115"/>
      <c r="I363" s="115"/>
      <c r="J363" s="115"/>
      <c r="K363" s="115"/>
      <c r="L363" s="115"/>
      <c r="M363" s="115"/>
      <c r="N363" s="115"/>
      <c r="O363" s="115"/>
      <c r="P363" s="115"/>
      <c r="Q363" s="115"/>
      <c r="R363" s="115"/>
      <c r="S363" s="115"/>
      <c r="T363" s="115"/>
      <c r="U363" s="115"/>
      <c r="V363" s="115"/>
      <c r="W363" s="115"/>
      <c r="X363" s="115"/>
      <c r="Y363" s="115"/>
    </row>
    <row r="364" spans="1:25">
      <c r="A364" s="15"/>
      <c r="B364" s="115" t="s">
        <v>832</v>
      </c>
      <c r="C364" s="115"/>
      <c r="D364" s="115"/>
      <c r="E364" s="115"/>
      <c r="F364" s="115"/>
      <c r="G364" s="115"/>
      <c r="H364" s="115"/>
      <c r="I364" s="115"/>
      <c r="J364" s="115"/>
      <c r="K364" s="115"/>
      <c r="L364" s="115"/>
      <c r="M364" s="115"/>
      <c r="N364" s="115"/>
      <c r="O364" s="115"/>
      <c r="P364" s="115"/>
      <c r="Q364" s="115"/>
      <c r="R364" s="115"/>
      <c r="S364" s="115"/>
      <c r="T364" s="115"/>
      <c r="U364" s="115"/>
      <c r="V364" s="115"/>
      <c r="W364" s="115"/>
      <c r="X364" s="115"/>
      <c r="Y364" s="115"/>
    </row>
    <row r="365" spans="1:25">
      <c r="A365" s="15"/>
      <c r="B365" s="38" t="s">
        <v>833</v>
      </c>
      <c r="C365" s="38"/>
      <c r="D365" s="38"/>
      <c r="E365" s="38"/>
      <c r="F365" s="38"/>
      <c r="G365" s="38"/>
      <c r="H365" s="38"/>
      <c r="I365" s="38"/>
      <c r="J365" s="38"/>
      <c r="K365" s="38"/>
      <c r="L365" s="38"/>
      <c r="M365" s="38"/>
      <c r="N365" s="38"/>
      <c r="O365" s="38"/>
      <c r="P365" s="38"/>
      <c r="Q365" s="38"/>
      <c r="R365" s="38"/>
      <c r="S365" s="38"/>
      <c r="T365" s="38"/>
      <c r="U365" s="38"/>
      <c r="V365" s="38"/>
      <c r="W365" s="38"/>
      <c r="X365" s="38"/>
      <c r="Y365" s="38"/>
    </row>
    <row r="366" spans="1:25">
      <c r="A366" s="15"/>
      <c r="B366" s="31"/>
      <c r="C366" s="31"/>
      <c r="D366" s="31"/>
      <c r="E366" s="31"/>
      <c r="F366" s="31"/>
      <c r="G366" s="31"/>
      <c r="H366" s="31"/>
      <c r="I366" s="31"/>
      <c r="J366" s="31"/>
      <c r="K366" s="31"/>
    </row>
    <row r="367" spans="1:25">
      <c r="A367" s="15"/>
      <c r="B367" s="16"/>
      <c r="C367" s="16"/>
      <c r="D367" s="16"/>
      <c r="E367" s="16"/>
      <c r="F367" s="16"/>
      <c r="G367" s="16"/>
      <c r="H367" s="16"/>
      <c r="I367" s="16"/>
      <c r="J367" s="16"/>
      <c r="K367" s="16"/>
    </row>
    <row r="368" spans="1:25" ht="15.75" thickBot="1">
      <c r="A368" s="15"/>
      <c r="B368" s="17"/>
      <c r="C368" s="38"/>
      <c r="D368" s="38"/>
      <c r="E368" s="38"/>
      <c r="F368" s="17"/>
      <c r="G368" s="35" t="s">
        <v>834</v>
      </c>
      <c r="H368" s="35"/>
      <c r="I368" s="35"/>
      <c r="J368" s="35"/>
      <c r="K368" s="35"/>
    </row>
    <row r="369" spans="1:11">
      <c r="A369" s="15"/>
      <c r="B369" s="17"/>
      <c r="C369" s="36" t="s">
        <v>835</v>
      </c>
      <c r="D369" s="36"/>
      <c r="E369" s="36"/>
      <c r="F369" s="17"/>
      <c r="G369" s="17"/>
      <c r="H369" s="17"/>
      <c r="I369" s="17"/>
      <c r="J369" s="17"/>
      <c r="K369" s="19" t="s">
        <v>836</v>
      </c>
    </row>
    <row r="370" spans="1:11" ht="15.75" thickBot="1">
      <c r="A370" s="15"/>
      <c r="B370" s="17"/>
      <c r="C370" s="35" t="s">
        <v>254</v>
      </c>
      <c r="D370" s="35"/>
      <c r="E370" s="35"/>
      <c r="F370" s="17"/>
      <c r="G370" s="20" t="s">
        <v>837</v>
      </c>
      <c r="H370" s="17"/>
      <c r="I370" s="20" t="s">
        <v>838</v>
      </c>
      <c r="J370" s="17"/>
      <c r="K370" s="20" t="s">
        <v>839</v>
      </c>
    </row>
    <row r="371" spans="1:11">
      <c r="A371" s="15"/>
      <c r="B371" s="17"/>
      <c r="C371" s="71" t="s">
        <v>239</v>
      </c>
      <c r="D371" s="71"/>
      <c r="E371" s="71"/>
      <c r="F371" s="17"/>
      <c r="G371" s="17"/>
      <c r="H371" s="17"/>
      <c r="I371" s="17"/>
      <c r="J371" s="17"/>
      <c r="K371" s="17"/>
    </row>
    <row r="372" spans="1:11">
      <c r="A372" s="15"/>
      <c r="B372" s="40" t="s">
        <v>840</v>
      </c>
      <c r="C372" s="40"/>
      <c r="D372" s="40"/>
      <c r="E372" s="40"/>
      <c r="F372" s="22"/>
      <c r="G372" s="22"/>
      <c r="H372" s="22"/>
      <c r="I372" s="22"/>
      <c r="J372" s="22"/>
      <c r="K372" s="22"/>
    </row>
    <row r="373" spans="1:11">
      <c r="A373" s="15"/>
      <c r="B373" s="45" t="s">
        <v>759</v>
      </c>
      <c r="C373" s="74" t="s">
        <v>243</v>
      </c>
      <c r="D373" s="43">
        <v>1719</v>
      </c>
      <c r="E373" s="38"/>
      <c r="F373" s="38"/>
      <c r="G373" s="45" t="s">
        <v>841</v>
      </c>
      <c r="H373" s="38"/>
      <c r="I373" s="45" t="s">
        <v>842</v>
      </c>
      <c r="J373" s="38"/>
      <c r="K373" s="164">
        <v>8.6999999999999994E-2</v>
      </c>
    </row>
    <row r="374" spans="1:11">
      <c r="A374" s="15"/>
      <c r="B374" s="45"/>
      <c r="C374" s="74"/>
      <c r="D374" s="43"/>
      <c r="E374" s="38"/>
      <c r="F374" s="38"/>
      <c r="G374" s="45"/>
      <c r="H374" s="38"/>
      <c r="I374" s="45"/>
      <c r="J374" s="38"/>
      <c r="K374" s="164"/>
    </row>
    <row r="375" spans="1:11">
      <c r="A375" s="15"/>
      <c r="B375" s="22"/>
      <c r="C375" s="37"/>
      <c r="D375" s="37"/>
      <c r="E375" s="37"/>
      <c r="F375" s="22"/>
      <c r="G375" s="22"/>
      <c r="H375" s="22"/>
      <c r="I375" s="30" t="s">
        <v>843</v>
      </c>
      <c r="J375" s="22"/>
      <c r="K375" s="162" t="s">
        <v>844</v>
      </c>
    </row>
    <row r="376" spans="1:11">
      <c r="A376" s="15"/>
      <c r="B376" s="45" t="s">
        <v>756</v>
      </c>
      <c r="C376" s="43">
        <v>2979</v>
      </c>
      <c r="D376" s="43"/>
      <c r="E376" s="38"/>
      <c r="F376" s="38"/>
      <c r="G376" s="45" t="s">
        <v>841</v>
      </c>
      <c r="H376" s="38"/>
      <c r="I376" s="45" t="s">
        <v>845</v>
      </c>
      <c r="J376" s="38"/>
      <c r="K376" s="165" t="s">
        <v>846</v>
      </c>
    </row>
    <row r="377" spans="1:11">
      <c r="A377" s="15"/>
      <c r="B377" s="45"/>
      <c r="C377" s="43"/>
      <c r="D377" s="43"/>
      <c r="E377" s="38"/>
      <c r="F377" s="38"/>
      <c r="G377" s="45"/>
      <c r="H377" s="38"/>
      <c r="I377" s="45"/>
      <c r="J377" s="38"/>
      <c r="K377" s="165"/>
    </row>
    <row r="378" spans="1:11">
      <c r="A378" s="15"/>
      <c r="B378" s="22"/>
      <c r="C378" s="37"/>
      <c r="D378" s="37"/>
      <c r="E378" s="37"/>
      <c r="F378" s="22"/>
      <c r="G378" s="22"/>
      <c r="H378" s="22"/>
      <c r="I378" s="30" t="s">
        <v>847</v>
      </c>
      <c r="J378" s="22"/>
      <c r="K378" s="162" t="s">
        <v>848</v>
      </c>
    </row>
    <row r="379" spans="1:11">
      <c r="A379" s="15"/>
      <c r="B379" s="45" t="s">
        <v>849</v>
      </c>
      <c r="C379" s="43">
        <v>34892</v>
      </c>
      <c r="D379" s="43"/>
      <c r="E379" s="38"/>
      <c r="F379" s="38"/>
      <c r="G379" s="45" t="s">
        <v>841</v>
      </c>
      <c r="H379" s="38"/>
      <c r="I379" s="45" t="s">
        <v>850</v>
      </c>
      <c r="J379" s="38"/>
      <c r="K379" s="165" t="s">
        <v>851</v>
      </c>
    </row>
    <row r="380" spans="1:11">
      <c r="A380" s="15"/>
      <c r="B380" s="45"/>
      <c r="C380" s="43"/>
      <c r="D380" s="43"/>
      <c r="E380" s="38"/>
      <c r="F380" s="38"/>
      <c r="G380" s="45"/>
      <c r="H380" s="38"/>
      <c r="I380" s="45"/>
      <c r="J380" s="38"/>
      <c r="K380" s="165"/>
    </row>
    <row r="381" spans="1:11">
      <c r="A381" s="15"/>
      <c r="B381" s="22"/>
      <c r="C381" s="37"/>
      <c r="D381" s="37"/>
      <c r="E381" s="37"/>
      <c r="F381" s="22"/>
      <c r="G381" s="22"/>
      <c r="H381" s="22"/>
      <c r="I381" s="30" t="s">
        <v>852</v>
      </c>
      <c r="J381" s="22"/>
      <c r="K381" s="162" t="s">
        <v>853</v>
      </c>
    </row>
    <row r="382" spans="1:11">
      <c r="A382" s="15"/>
      <c r="B382" s="17"/>
      <c r="C382" s="38"/>
      <c r="D382" s="38"/>
      <c r="E382" s="38"/>
      <c r="F382" s="17"/>
      <c r="G382" s="17"/>
      <c r="H382" s="17"/>
      <c r="I382" s="23" t="s">
        <v>854</v>
      </c>
      <c r="J382" s="17"/>
      <c r="K382" s="163" t="s">
        <v>855</v>
      </c>
    </row>
    <row r="383" spans="1:11">
      <c r="A383" s="15"/>
      <c r="B383" s="40" t="s">
        <v>856</v>
      </c>
      <c r="C383" s="40"/>
      <c r="D383" s="40"/>
      <c r="E383" s="40"/>
      <c r="F383" s="22"/>
      <c r="G383" s="22"/>
      <c r="H383" s="22"/>
      <c r="I383" s="22"/>
      <c r="J383" s="22"/>
      <c r="K383" s="22"/>
    </row>
    <row r="384" spans="1:11">
      <c r="A384" s="15"/>
      <c r="B384" s="45" t="s">
        <v>813</v>
      </c>
      <c r="C384" s="74" t="s">
        <v>243</v>
      </c>
      <c r="D384" s="43">
        <v>3832</v>
      </c>
      <c r="E384" s="38"/>
      <c r="F384" s="38"/>
      <c r="G384" s="45" t="s">
        <v>841</v>
      </c>
      <c r="H384" s="38"/>
      <c r="I384" s="45" t="s">
        <v>843</v>
      </c>
      <c r="J384" s="38"/>
      <c r="K384" s="165" t="s">
        <v>857</v>
      </c>
    </row>
    <row r="385" spans="1:25">
      <c r="A385" s="15"/>
      <c r="B385" s="45"/>
      <c r="C385" s="74"/>
      <c r="D385" s="43"/>
      <c r="E385" s="38"/>
      <c r="F385" s="38"/>
      <c r="G385" s="45"/>
      <c r="H385" s="38"/>
      <c r="I385" s="45"/>
      <c r="J385" s="38"/>
      <c r="K385" s="165"/>
    </row>
    <row r="386" spans="1:25">
      <c r="A386" s="15"/>
      <c r="B386" s="22"/>
      <c r="C386" s="37"/>
      <c r="D386" s="37"/>
      <c r="E386" s="37"/>
      <c r="F386" s="22"/>
      <c r="G386" s="22"/>
      <c r="H386" s="22"/>
      <c r="I386" s="30" t="s">
        <v>842</v>
      </c>
      <c r="J386" s="22"/>
      <c r="K386" s="162" t="s">
        <v>858</v>
      </c>
    </row>
    <row r="387" spans="1:25">
      <c r="A387" s="15"/>
      <c r="B387" s="17"/>
      <c r="C387" s="38"/>
      <c r="D387" s="38"/>
      <c r="E387" s="38"/>
      <c r="F387" s="17"/>
      <c r="G387" s="17"/>
      <c r="H387" s="17"/>
      <c r="I387" s="23" t="s">
        <v>859</v>
      </c>
      <c r="J387" s="17"/>
      <c r="K387" s="163" t="s">
        <v>860</v>
      </c>
    </row>
    <row r="388" spans="1:25">
      <c r="A388" s="15"/>
      <c r="B388" s="57" t="s">
        <v>861</v>
      </c>
      <c r="C388" s="41">
        <v>137398</v>
      </c>
      <c r="D388" s="41"/>
      <c r="E388" s="37"/>
      <c r="F388" s="37"/>
      <c r="G388" s="57" t="s">
        <v>862</v>
      </c>
      <c r="H388" s="37"/>
      <c r="I388" s="57" t="s">
        <v>862</v>
      </c>
      <c r="J388" s="37"/>
      <c r="K388" s="166" t="s">
        <v>863</v>
      </c>
    </row>
    <row r="389" spans="1:25">
      <c r="A389" s="15"/>
      <c r="B389" s="57"/>
      <c r="C389" s="41"/>
      <c r="D389" s="41"/>
      <c r="E389" s="37"/>
      <c r="F389" s="37"/>
      <c r="G389" s="57"/>
      <c r="H389" s="37"/>
      <c r="I389" s="57"/>
      <c r="J389" s="37"/>
      <c r="K389" s="166"/>
    </row>
    <row r="390" spans="1:25">
      <c r="A390" s="15"/>
      <c r="B390" s="45" t="s">
        <v>818</v>
      </c>
      <c r="C390" s="43">
        <v>17058</v>
      </c>
      <c r="D390" s="43"/>
      <c r="E390" s="38"/>
      <c r="F390" s="38"/>
      <c r="G390" s="45" t="s">
        <v>862</v>
      </c>
      <c r="H390" s="38"/>
      <c r="I390" s="45" t="s">
        <v>862</v>
      </c>
      <c r="J390" s="38"/>
      <c r="K390" s="164">
        <v>0.08</v>
      </c>
    </row>
    <row r="391" spans="1:25">
      <c r="A391" s="15"/>
      <c r="B391" s="45"/>
      <c r="C391" s="43"/>
      <c r="D391" s="43"/>
      <c r="E391" s="38"/>
      <c r="F391" s="38"/>
      <c r="G391" s="45"/>
      <c r="H391" s="38"/>
      <c r="I391" s="45"/>
      <c r="J391" s="38"/>
      <c r="K391" s="164"/>
    </row>
    <row r="392" spans="1:25">
      <c r="A392" s="15"/>
      <c r="B392" s="38" t="s">
        <v>864</v>
      </c>
      <c r="C392" s="38"/>
      <c r="D392" s="38"/>
      <c r="E392" s="38"/>
      <c r="F392" s="38"/>
      <c r="G392" s="38"/>
      <c r="H392" s="38"/>
      <c r="I392" s="38"/>
      <c r="J392" s="38"/>
      <c r="K392" s="38"/>
      <c r="L392" s="38"/>
      <c r="M392" s="38"/>
      <c r="N392" s="38"/>
      <c r="O392" s="38"/>
      <c r="P392" s="38"/>
      <c r="Q392" s="38"/>
      <c r="R392" s="38"/>
      <c r="S392" s="38"/>
      <c r="T392" s="38"/>
      <c r="U392" s="38"/>
      <c r="V392" s="38"/>
      <c r="W392" s="38"/>
      <c r="X392" s="38"/>
      <c r="Y392" s="38"/>
    </row>
    <row r="393" spans="1:25">
      <c r="A393" s="15"/>
      <c r="B393" s="149" t="s">
        <v>865</v>
      </c>
      <c r="C393" s="149"/>
      <c r="D393" s="149"/>
      <c r="E393" s="149"/>
      <c r="F393" s="149"/>
      <c r="G393" s="149"/>
      <c r="H393" s="149"/>
      <c r="I393" s="149"/>
      <c r="J393" s="149"/>
      <c r="K393" s="149"/>
      <c r="L393" s="149"/>
      <c r="M393" s="149"/>
      <c r="N393" s="149"/>
      <c r="O393" s="149"/>
      <c r="P393" s="149"/>
      <c r="Q393" s="149"/>
      <c r="R393" s="149"/>
      <c r="S393" s="149"/>
      <c r="T393" s="149"/>
      <c r="U393" s="149"/>
      <c r="V393" s="149"/>
      <c r="W393" s="149"/>
      <c r="X393" s="149"/>
      <c r="Y393" s="149"/>
    </row>
    <row r="394" spans="1:25">
      <c r="A394" s="15"/>
      <c r="B394" s="167" t="s">
        <v>866</v>
      </c>
      <c r="C394" s="167"/>
      <c r="D394" s="167"/>
      <c r="E394" s="167"/>
      <c r="F394" s="167"/>
      <c r="G394" s="167"/>
      <c r="H394" s="167"/>
      <c r="I394" s="167"/>
      <c r="J394" s="167"/>
      <c r="K394" s="167"/>
      <c r="L394" s="167"/>
      <c r="M394" s="167"/>
      <c r="N394" s="167"/>
      <c r="O394" s="167"/>
      <c r="P394" s="167"/>
      <c r="Q394" s="167"/>
      <c r="R394" s="167"/>
      <c r="S394" s="167"/>
      <c r="T394" s="167"/>
      <c r="U394" s="167"/>
      <c r="V394" s="167"/>
      <c r="W394" s="167"/>
      <c r="X394" s="167"/>
      <c r="Y394" s="167"/>
    </row>
    <row r="395" spans="1:25">
      <c r="A395" s="15"/>
      <c r="B395" s="87" t="s">
        <v>867</v>
      </c>
      <c r="C395" s="87"/>
      <c r="D395" s="87"/>
      <c r="E395" s="87"/>
      <c r="F395" s="87"/>
      <c r="G395" s="87"/>
      <c r="H395" s="87"/>
      <c r="I395" s="87"/>
      <c r="J395" s="87"/>
      <c r="K395" s="87"/>
      <c r="L395" s="87"/>
      <c r="M395" s="87"/>
      <c r="N395" s="87"/>
      <c r="O395" s="87"/>
      <c r="P395" s="87"/>
      <c r="Q395" s="87"/>
      <c r="R395" s="87"/>
      <c r="S395" s="87"/>
      <c r="T395" s="87"/>
      <c r="U395" s="87"/>
      <c r="V395" s="87"/>
      <c r="W395" s="87"/>
      <c r="X395" s="87"/>
      <c r="Y395" s="87"/>
    </row>
    <row r="396" spans="1:25">
      <c r="A396" s="15"/>
      <c r="B396" s="167" t="s">
        <v>868</v>
      </c>
      <c r="C396" s="167"/>
      <c r="D396" s="167"/>
      <c r="E396" s="167"/>
      <c r="F396" s="167"/>
      <c r="G396" s="167"/>
      <c r="H396" s="167"/>
      <c r="I396" s="167"/>
      <c r="J396" s="167"/>
      <c r="K396" s="167"/>
      <c r="L396" s="167"/>
      <c r="M396" s="167"/>
      <c r="N396" s="167"/>
      <c r="O396" s="167"/>
      <c r="P396" s="167"/>
      <c r="Q396" s="167"/>
      <c r="R396" s="167"/>
      <c r="S396" s="167"/>
      <c r="T396" s="167"/>
      <c r="U396" s="167"/>
      <c r="V396" s="167"/>
      <c r="W396" s="167"/>
      <c r="X396" s="167"/>
      <c r="Y396" s="167"/>
    </row>
    <row r="397" spans="1:25">
      <c r="A397" s="15"/>
      <c r="B397" s="87" t="s">
        <v>869</v>
      </c>
      <c r="C397" s="87"/>
      <c r="D397" s="87"/>
      <c r="E397" s="87"/>
      <c r="F397" s="87"/>
      <c r="G397" s="87"/>
      <c r="H397" s="87"/>
      <c r="I397" s="87"/>
      <c r="J397" s="87"/>
      <c r="K397" s="87"/>
      <c r="L397" s="87"/>
      <c r="M397" s="87"/>
      <c r="N397" s="87"/>
      <c r="O397" s="87"/>
      <c r="P397" s="87"/>
      <c r="Q397" s="87"/>
      <c r="R397" s="87"/>
      <c r="S397" s="87"/>
      <c r="T397" s="87"/>
      <c r="U397" s="87"/>
      <c r="V397" s="87"/>
      <c r="W397" s="87"/>
      <c r="X397" s="87"/>
      <c r="Y397" s="87"/>
    </row>
    <row r="398" spans="1:25">
      <c r="A398" s="15"/>
      <c r="B398" s="167" t="s">
        <v>870</v>
      </c>
      <c r="C398" s="167"/>
      <c r="D398" s="167"/>
      <c r="E398" s="167"/>
      <c r="F398" s="167"/>
      <c r="G398" s="167"/>
      <c r="H398" s="167"/>
      <c r="I398" s="167"/>
      <c r="J398" s="167"/>
      <c r="K398" s="167"/>
      <c r="L398" s="167"/>
      <c r="M398" s="167"/>
      <c r="N398" s="167"/>
      <c r="O398" s="167"/>
      <c r="P398" s="167"/>
      <c r="Q398" s="167"/>
      <c r="R398" s="167"/>
      <c r="S398" s="167"/>
      <c r="T398" s="167"/>
      <c r="U398" s="167"/>
      <c r="V398" s="167"/>
      <c r="W398" s="167"/>
      <c r="X398" s="167"/>
      <c r="Y398" s="167"/>
    </row>
    <row r="399" spans="1:25">
      <c r="A399" s="15"/>
      <c r="B399" s="87" t="s">
        <v>871</v>
      </c>
      <c r="C399" s="87"/>
      <c r="D399" s="87"/>
      <c r="E399" s="87"/>
      <c r="F399" s="87"/>
      <c r="G399" s="87"/>
      <c r="H399" s="87"/>
      <c r="I399" s="87"/>
      <c r="J399" s="87"/>
      <c r="K399" s="87"/>
      <c r="L399" s="87"/>
      <c r="M399" s="87"/>
      <c r="N399" s="87"/>
      <c r="O399" s="87"/>
      <c r="P399" s="87"/>
      <c r="Q399" s="87"/>
      <c r="R399" s="87"/>
      <c r="S399" s="87"/>
      <c r="T399" s="87"/>
      <c r="U399" s="87"/>
      <c r="V399" s="87"/>
      <c r="W399" s="87"/>
      <c r="X399" s="87"/>
      <c r="Y399" s="87"/>
    </row>
    <row r="400" spans="1:25">
      <c r="A400" s="15"/>
      <c r="B400" s="149" t="s">
        <v>716</v>
      </c>
      <c r="C400" s="149"/>
      <c r="D400" s="149"/>
      <c r="E400" s="149"/>
      <c r="F400" s="149"/>
      <c r="G400" s="149"/>
      <c r="H400" s="149"/>
      <c r="I400" s="149"/>
      <c r="J400" s="149"/>
      <c r="K400" s="149"/>
      <c r="L400" s="149"/>
      <c r="M400" s="149"/>
      <c r="N400" s="149"/>
      <c r="O400" s="149"/>
      <c r="P400" s="149"/>
      <c r="Q400" s="149"/>
      <c r="R400" s="149"/>
      <c r="S400" s="149"/>
      <c r="T400" s="149"/>
      <c r="U400" s="149"/>
      <c r="V400" s="149"/>
      <c r="W400" s="149"/>
      <c r="X400" s="149"/>
      <c r="Y400" s="149"/>
    </row>
    <row r="401" spans="1:25">
      <c r="A401" s="15"/>
      <c r="B401" s="87" t="s">
        <v>872</v>
      </c>
      <c r="C401" s="87"/>
      <c r="D401" s="87"/>
      <c r="E401" s="87"/>
      <c r="F401" s="87"/>
      <c r="G401" s="87"/>
      <c r="H401" s="87"/>
      <c r="I401" s="87"/>
      <c r="J401" s="87"/>
      <c r="K401" s="87"/>
      <c r="L401" s="87"/>
      <c r="M401" s="87"/>
      <c r="N401" s="87"/>
      <c r="O401" s="87"/>
      <c r="P401" s="87"/>
      <c r="Q401" s="87"/>
      <c r="R401" s="87"/>
      <c r="S401" s="87"/>
      <c r="T401" s="87"/>
      <c r="U401" s="87"/>
      <c r="V401" s="87"/>
      <c r="W401" s="87"/>
      <c r="X401" s="87"/>
      <c r="Y401" s="87"/>
    </row>
    <row r="402" spans="1:25">
      <c r="A402" s="15"/>
      <c r="B402" s="31"/>
      <c r="C402" s="31"/>
      <c r="D402" s="31"/>
      <c r="E402" s="31"/>
      <c r="F402" s="31"/>
      <c r="G402" s="31"/>
      <c r="H402" s="31"/>
      <c r="I402" s="31"/>
      <c r="J402" s="31"/>
      <c r="K402" s="31"/>
      <c r="L402" s="31"/>
      <c r="M402" s="31"/>
      <c r="N402" s="31"/>
      <c r="O402" s="31"/>
      <c r="P402" s="31"/>
      <c r="Q402" s="31"/>
      <c r="R402" s="31"/>
      <c r="S402" s="31"/>
      <c r="T402" s="31"/>
      <c r="U402" s="31"/>
    </row>
    <row r="403" spans="1:25">
      <c r="A403" s="15"/>
      <c r="B403" s="16"/>
      <c r="C403" s="16"/>
      <c r="D403" s="16"/>
      <c r="E403" s="16"/>
      <c r="F403" s="16"/>
      <c r="G403" s="16"/>
      <c r="H403" s="16"/>
      <c r="I403" s="16"/>
      <c r="J403" s="16"/>
      <c r="K403" s="16"/>
      <c r="L403" s="16"/>
      <c r="M403" s="16"/>
      <c r="N403" s="16"/>
      <c r="O403" s="16"/>
      <c r="P403" s="16"/>
      <c r="Q403" s="16"/>
      <c r="R403" s="16"/>
      <c r="S403" s="16"/>
      <c r="T403" s="16"/>
      <c r="U403" s="16"/>
    </row>
    <row r="404" spans="1:25" ht="15.75" thickBot="1">
      <c r="A404" s="15"/>
      <c r="B404" s="17"/>
      <c r="C404" s="35" t="s">
        <v>254</v>
      </c>
      <c r="D404" s="35"/>
      <c r="E404" s="35"/>
      <c r="F404" s="35"/>
      <c r="G404" s="35"/>
      <c r="H404" s="35"/>
      <c r="I404" s="35"/>
      <c r="J404" s="35"/>
      <c r="K404" s="35"/>
      <c r="L404" s="35"/>
      <c r="M404" s="35"/>
      <c r="N404" s="35"/>
      <c r="O404" s="35"/>
      <c r="P404" s="35"/>
      <c r="Q404" s="35"/>
      <c r="R404" s="35"/>
      <c r="S404" s="35"/>
      <c r="T404" s="35"/>
      <c r="U404" s="35"/>
    </row>
    <row r="405" spans="1:25" ht="15.75" thickBot="1">
      <c r="A405" s="15"/>
      <c r="B405" s="17"/>
      <c r="C405" s="34" t="s">
        <v>873</v>
      </c>
      <c r="D405" s="34"/>
      <c r="E405" s="34"/>
      <c r="F405" s="17"/>
      <c r="G405" s="34" t="s">
        <v>874</v>
      </c>
      <c r="H405" s="34"/>
      <c r="I405" s="34"/>
      <c r="J405" s="17"/>
      <c r="K405" s="34" t="s">
        <v>875</v>
      </c>
      <c r="L405" s="34"/>
      <c r="M405" s="34"/>
      <c r="N405" s="17"/>
      <c r="O405" s="34" t="s">
        <v>876</v>
      </c>
      <c r="P405" s="34"/>
      <c r="Q405" s="34"/>
      <c r="R405" s="17"/>
      <c r="S405" s="34" t="s">
        <v>877</v>
      </c>
      <c r="T405" s="34"/>
      <c r="U405" s="34"/>
    </row>
    <row r="406" spans="1:25">
      <c r="A406" s="15"/>
      <c r="B406" s="17"/>
      <c r="C406" s="36" t="s">
        <v>239</v>
      </c>
      <c r="D406" s="36"/>
      <c r="E406" s="36"/>
      <c r="F406" s="36"/>
      <c r="G406" s="36"/>
      <c r="H406" s="36"/>
      <c r="I406" s="36"/>
      <c r="J406" s="36"/>
      <c r="K406" s="36"/>
      <c r="L406" s="36"/>
      <c r="M406" s="36"/>
      <c r="N406" s="36"/>
      <c r="O406" s="36"/>
      <c r="P406" s="36"/>
      <c r="Q406" s="36"/>
      <c r="R406" s="36"/>
      <c r="S406" s="36"/>
      <c r="T406" s="36"/>
      <c r="U406" s="36"/>
    </row>
    <row r="407" spans="1:25">
      <c r="A407" s="15"/>
      <c r="B407" s="30" t="s">
        <v>878</v>
      </c>
      <c r="C407" s="37"/>
      <c r="D407" s="37"/>
      <c r="E407" s="37"/>
      <c r="F407" s="22"/>
      <c r="G407" s="37"/>
      <c r="H407" s="37"/>
      <c r="I407" s="37"/>
      <c r="J407" s="22"/>
      <c r="K407" s="37"/>
      <c r="L407" s="37"/>
      <c r="M407" s="37"/>
      <c r="N407" s="22"/>
      <c r="O407" s="37"/>
      <c r="P407" s="37"/>
      <c r="Q407" s="37"/>
      <c r="R407" s="22"/>
      <c r="S407" s="37"/>
      <c r="T407" s="37"/>
      <c r="U407" s="37"/>
    </row>
    <row r="408" spans="1:25">
      <c r="A408" s="15"/>
      <c r="B408" s="23" t="s">
        <v>27</v>
      </c>
      <c r="C408" s="38"/>
      <c r="D408" s="38"/>
      <c r="E408" s="38"/>
      <c r="F408" s="17"/>
      <c r="G408" s="38"/>
      <c r="H408" s="38"/>
      <c r="I408" s="38"/>
      <c r="J408" s="17"/>
      <c r="K408" s="38"/>
      <c r="L408" s="38"/>
      <c r="M408" s="38"/>
      <c r="N408" s="17"/>
      <c r="O408" s="38"/>
      <c r="P408" s="38"/>
      <c r="Q408" s="38"/>
      <c r="R408" s="17"/>
      <c r="S408" s="38"/>
      <c r="T408" s="38"/>
      <c r="U408" s="38"/>
    </row>
    <row r="409" spans="1:25">
      <c r="A409" s="15"/>
      <c r="B409" s="57" t="s">
        <v>30</v>
      </c>
      <c r="C409" s="40" t="s">
        <v>243</v>
      </c>
      <c r="D409" s="41">
        <v>4915534</v>
      </c>
      <c r="E409" s="37"/>
      <c r="F409" s="37"/>
      <c r="G409" s="40" t="s">
        <v>243</v>
      </c>
      <c r="H409" s="41">
        <v>4915534</v>
      </c>
      <c r="I409" s="37"/>
      <c r="J409" s="37"/>
      <c r="K409" s="40" t="s">
        <v>243</v>
      </c>
      <c r="L409" s="41">
        <v>4915534</v>
      </c>
      <c r="M409" s="37"/>
      <c r="N409" s="37"/>
      <c r="O409" s="40" t="s">
        <v>243</v>
      </c>
      <c r="P409" s="44" t="s">
        <v>248</v>
      </c>
      <c r="Q409" s="37"/>
      <c r="R409" s="37"/>
      <c r="S409" s="40" t="s">
        <v>243</v>
      </c>
      <c r="T409" s="44" t="s">
        <v>248</v>
      </c>
      <c r="U409" s="37"/>
    </row>
    <row r="410" spans="1:25">
      <c r="A410" s="15"/>
      <c r="B410" s="57"/>
      <c r="C410" s="40"/>
      <c r="D410" s="41"/>
      <c r="E410" s="37"/>
      <c r="F410" s="37"/>
      <c r="G410" s="40"/>
      <c r="H410" s="41"/>
      <c r="I410" s="37"/>
      <c r="J410" s="37"/>
      <c r="K410" s="40"/>
      <c r="L410" s="41"/>
      <c r="M410" s="37"/>
      <c r="N410" s="37"/>
      <c r="O410" s="40"/>
      <c r="P410" s="44"/>
      <c r="Q410" s="37"/>
      <c r="R410" s="37"/>
      <c r="S410" s="40"/>
      <c r="T410" s="44"/>
      <c r="U410" s="37"/>
    </row>
    <row r="411" spans="1:25">
      <c r="A411" s="15"/>
      <c r="B411" s="45" t="s">
        <v>31</v>
      </c>
      <c r="C411" s="43">
        <v>515136</v>
      </c>
      <c r="D411" s="43"/>
      <c r="E411" s="38"/>
      <c r="F411" s="38"/>
      <c r="G411" s="43">
        <v>515136</v>
      </c>
      <c r="H411" s="43"/>
      <c r="I411" s="38"/>
      <c r="J411" s="38"/>
      <c r="K411" s="43">
        <v>244718</v>
      </c>
      <c r="L411" s="43"/>
      <c r="M411" s="38"/>
      <c r="N411" s="38"/>
      <c r="O411" s="43">
        <v>268699</v>
      </c>
      <c r="P411" s="43"/>
      <c r="Q411" s="38"/>
      <c r="R411" s="38"/>
      <c r="S411" s="43">
        <v>1719</v>
      </c>
      <c r="T411" s="43"/>
      <c r="U411" s="38"/>
    </row>
    <row r="412" spans="1:25">
      <c r="A412" s="15"/>
      <c r="B412" s="45"/>
      <c r="C412" s="43"/>
      <c r="D412" s="43"/>
      <c r="E412" s="38"/>
      <c r="F412" s="38"/>
      <c r="G412" s="43"/>
      <c r="H412" s="43"/>
      <c r="I412" s="38"/>
      <c r="J412" s="38"/>
      <c r="K412" s="43"/>
      <c r="L412" s="43"/>
      <c r="M412" s="38"/>
      <c r="N412" s="38"/>
      <c r="O412" s="43"/>
      <c r="P412" s="43"/>
      <c r="Q412" s="38"/>
      <c r="R412" s="38"/>
      <c r="S412" s="43"/>
      <c r="T412" s="43"/>
      <c r="U412" s="38"/>
    </row>
    <row r="413" spans="1:25">
      <c r="A413" s="15"/>
      <c r="B413" s="57" t="s">
        <v>32</v>
      </c>
      <c r="C413" s="41">
        <v>9326413</v>
      </c>
      <c r="D413" s="41"/>
      <c r="E413" s="37"/>
      <c r="F413" s="37"/>
      <c r="G413" s="41">
        <v>9326413</v>
      </c>
      <c r="H413" s="41"/>
      <c r="I413" s="37"/>
      <c r="J413" s="37"/>
      <c r="K413" s="41">
        <v>462860</v>
      </c>
      <c r="L413" s="41"/>
      <c r="M413" s="37"/>
      <c r="N413" s="37"/>
      <c r="O413" s="41">
        <v>8378597</v>
      </c>
      <c r="P413" s="41"/>
      <c r="Q413" s="37"/>
      <c r="R413" s="37"/>
      <c r="S413" s="41">
        <v>484956</v>
      </c>
      <c r="T413" s="41"/>
      <c r="U413" s="37"/>
    </row>
    <row r="414" spans="1:25">
      <c r="A414" s="15"/>
      <c r="B414" s="57"/>
      <c r="C414" s="41"/>
      <c r="D414" s="41"/>
      <c r="E414" s="37"/>
      <c r="F414" s="37"/>
      <c r="G414" s="41"/>
      <c r="H414" s="41"/>
      <c r="I414" s="37"/>
      <c r="J414" s="37"/>
      <c r="K414" s="41"/>
      <c r="L414" s="41"/>
      <c r="M414" s="37"/>
      <c r="N414" s="37"/>
      <c r="O414" s="41"/>
      <c r="P414" s="41"/>
      <c r="Q414" s="37"/>
      <c r="R414" s="37"/>
      <c r="S414" s="41"/>
      <c r="T414" s="41"/>
      <c r="U414" s="37"/>
    </row>
    <row r="415" spans="1:25">
      <c r="A415" s="15"/>
      <c r="B415" s="45" t="s">
        <v>813</v>
      </c>
      <c r="C415" s="43">
        <v>1417985</v>
      </c>
      <c r="D415" s="43"/>
      <c r="E415" s="38"/>
      <c r="F415" s="38"/>
      <c r="G415" s="43">
        <v>1330538</v>
      </c>
      <c r="H415" s="43"/>
      <c r="I415" s="38"/>
      <c r="J415" s="38"/>
      <c r="K415" s="48" t="s">
        <v>248</v>
      </c>
      <c r="L415" s="48"/>
      <c r="M415" s="38"/>
      <c r="N415" s="38"/>
      <c r="O415" s="48" t="s">
        <v>248</v>
      </c>
      <c r="P415" s="48"/>
      <c r="Q415" s="38"/>
      <c r="R415" s="38"/>
      <c r="S415" s="43">
        <v>1330538</v>
      </c>
      <c r="T415" s="43"/>
      <c r="U415" s="38"/>
    </row>
    <row r="416" spans="1:25">
      <c r="A416" s="15"/>
      <c r="B416" s="45"/>
      <c r="C416" s="43"/>
      <c r="D416" s="43"/>
      <c r="E416" s="38"/>
      <c r="F416" s="38"/>
      <c r="G416" s="43"/>
      <c r="H416" s="43"/>
      <c r="I416" s="38"/>
      <c r="J416" s="38"/>
      <c r="K416" s="48"/>
      <c r="L416" s="48"/>
      <c r="M416" s="38"/>
      <c r="N416" s="38"/>
      <c r="O416" s="48"/>
      <c r="P416" s="48"/>
      <c r="Q416" s="38"/>
      <c r="R416" s="38"/>
      <c r="S416" s="43"/>
      <c r="T416" s="43"/>
      <c r="U416" s="38"/>
    </row>
    <row r="417" spans="1:21">
      <c r="A417" s="15"/>
      <c r="B417" s="57" t="s">
        <v>761</v>
      </c>
      <c r="C417" s="41">
        <v>190882</v>
      </c>
      <c r="D417" s="41"/>
      <c r="E417" s="37"/>
      <c r="F417" s="37"/>
      <c r="G417" s="41">
        <v>190882</v>
      </c>
      <c r="H417" s="41"/>
      <c r="I417" s="37"/>
      <c r="J417" s="37"/>
      <c r="K417" s="44" t="s">
        <v>248</v>
      </c>
      <c r="L417" s="44"/>
      <c r="M417" s="37"/>
      <c r="N417" s="37"/>
      <c r="O417" s="41">
        <v>190882</v>
      </c>
      <c r="P417" s="41"/>
      <c r="Q417" s="37"/>
      <c r="R417" s="37"/>
      <c r="S417" s="44" t="s">
        <v>248</v>
      </c>
      <c r="T417" s="44"/>
      <c r="U417" s="37"/>
    </row>
    <row r="418" spans="1:21">
      <c r="A418" s="15"/>
      <c r="B418" s="57"/>
      <c r="C418" s="41"/>
      <c r="D418" s="41"/>
      <c r="E418" s="37"/>
      <c r="F418" s="37"/>
      <c r="G418" s="41"/>
      <c r="H418" s="41"/>
      <c r="I418" s="37"/>
      <c r="J418" s="37"/>
      <c r="K418" s="44"/>
      <c r="L418" s="44"/>
      <c r="M418" s="37"/>
      <c r="N418" s="37"/>
      <c r="O418" s="41"/>
      <c r="P418" s="41"/>
      <c r="Q418" s="37"/>
      <c r="R418" s="37"/>
      <c r="S418" s="44"/>
      <c r="T418" s="44"/>
      <c r="U418" s="37"/>
    </row>
    <row r="419" spans="1:21">
      <c r="A419" s="15"/>
      <c r="B419" s="45" t="s">
        <v>879</v>
      </c>
      <c r="C419" s="43">
        <v>54313355</v>
      </c>
      <c r="D419" s="43"/>
      <c r="E419" s="38"/>
      <c r="F419" s="38"/>
      <c r="G419" s="43">
        <v>52363208</v>
      </c>
      <c r="H419" s="43"/>
      <c r="I419" s="38"/>
      <c r="J419" s="38"/>
      <c r="K419" s="48" t="s">
        <v>248</v>
      </c>
      <c r="L419" s="48"/>
      <c r="M419" s="38"/>
      <c r="N419" s="38"/>
      <c r="O419" s="48" t="s">
        <v>248</v>
      </c>
      <c r="P419" s="48"/>
      <c r="Q419" s="38"/>
      <c r="R419" s="38"/>
      <c r="S419" s="43">
        <v>52363208</v>
      </c>
      <c r="T419" s="43"/>
      <c r="U419" s="38"/>
    </row>
    <row r="420" spans="1:21">
      <c r="A420" s="15"/>
      <c r="B420" s="45"/>
      <c r="C420" s="43"/>
      <c r="D420" s="43"/>
      <c r="E420" s="38"/>
      <c r="F420" s="38"/>
      <c r="G420" s="43"/>
      <c r="H420" s="43"/>
      <c r="I420" s="38"/>
      <c r="J420" s="38"/>
      <c r="K420" s="48"/>
      <c r="L420" s="48"/>
      <c r="M420" s="38"/>
      <c r="N420" s="38"/>
      <c r="O420" s="48"/>
      <c r="P420" s="48"/>
      <c r="Q420" s="38"/>
      <c r="R420" s="38"/>
      <c r="S420" s="43"/>
      <c r="T420" s="43"/>
      <c r="U420" s="38"/>
    </row>
    <row r="421" spans="1:21">
      <c r="A421" s="15"/>
      <c r="B421" s="57" t="s">
        <v>880</v>
      </c>
      <c r="C421" s="41">
        <v>149518</v>
      </c>
      <c r="D421" s="41"/>
      <c r="E421" s="37"/>
      <c r="F421" s="37"/>
      <c r="G421" s="41">
        <v>149518</v>
      </c>
      <c r="H421" s="41"/>
      <c r="I421" s="37"/>
      <c r="J421" s="37"/>
      <c r="K421" s="44" t="s">
        <v>248</v>
      </c>
      <c r="L421" s="44"/>
      <c r="M421" s="37"/>
      <c r="N421" s="37"/>
      <c r="O421" s="41">
        <v>146537</v>
      </c>
      <c r="P421" s="41"/>
      <c r="Q421" s="37"/>
      <c r="R421" s="37"/>
      <c r="S421" s="41">
        <v>2981</v>
      </c>
      <c r="T421" s="41"/>
      <c r="U421" s="37"/>
    </row>
    <row r="422" spans="1:21">
      <c r="A422" s="15"/>
      <c r="B422" s="57"/>
      <c r="C422" s="41"/>
      <c r="D422" s="41"/>
      <c r="E422" s="37"/>
      <c r="F422" s="37"/>
      <c r="G422" s="41"/>
      <c r="H422" s="41"/>
      <c r="I422" s="37"/>
      <c r="J422" s="37"/>
      <c r="K422" s="44"/>
      <c r="L422" s="44"/>
      <c r="M422" s="37"/>
      <c r="N422" s="37"/>
      <c r="O422" s="41"/>
      <c r="P422" s="41"/>
      <c r="Q422" s="37"/>
      <c r="R422" s="37"/>
      <c r="S422" s="41"/>
      <c r="T422" s="41"/>
      <c r="U422" s="37"/>
    </row>
    <row r="423" spans="1:21">
      <c r="A423" s="15"/>
      <c r="B423" s="45" t="s">
        <v>43</v>
      </c>
      <c r="C423" s="43">
        <v>34892</v>
      </c>
      <c r="D423" s="43"/>
      <c r="E423" s="38"/>
      <c r="F423" s="38"/>
      <c r="G423" s="43">
        <v>34892</v>
      </c>
      <c r="H423" s="43"/>
      <c r="I423" s="38"/>
      <c r="J423" s="38"/>
      <c r="K423" s="48" t="s">
        <v>248</v>
      </c>
      <c r="L423" s="48"/>
      <c r="M423" s="38"/>
      <c r="N423" s="38"/>
      <c r="O423" s="48" t="s">
        <v>248</v>
      </c>
      <c r="P423" s="48"/>
      <c r="Q423" s="38"/>
      <c r="R423" s="38"/>
      <c r="S423" s="43">
        <v>34892</v>
      </c>
      <c r="T423" s="43"/>
      <c r="U423" s="38"/>
    </row>
    <row r="424" spans="1:21">
      <c r="A424" s="15"/>
      <c r="B424" s="45"/>
      <c r="C424" s="43"/>
      <c r="D424" s="43"/>
      <c r="E424" s="38"/>
      <c r="F424" s="38"/>
      <c r="G424" s="43"/>
      <c r="H424" s="43"/>
      <c r="I424" s="38"/>
      <c r="J424" s="38"/>
      <c r="K424" s="48"/>
      <c r="L424" s="48"/>
      <c r="M424" s="38"/>
      <c r="N424" s="38"/>
      <c r="O424" s="48"/>
      <c r="P424" s="48"/>
      <c r="Q424" s="38"/>
      <c r="R424" s="38"/>
      <c r="S424" s="43"/>
      <c r="T424" s="43"/>
      <c r="U424" s="38"/>
    </row>
    <row r="425" spans="1:21">
      <c r="A425" s="15"/>
      <c r="B425" s="30" t="s">
        <v>767</v>
      </c>
      <c r="C425" s="37"/>
      <c r="D425" s="37"/>
      <c r="E425" s="37"/>
      <c r="F425" s="22"/>
      <c r="G425" s="37"/>
      <c r="H425" s="37"/>
      <c r="I425" s="37"/>
      <c r="J425" s="22"/>
      <c r="K425" s="37"/>
      <c r="L425" s="37"/>
      <c r="M425" s="37"/>
      <c r="N425" s="22"/>
      <c r="O425" s="37"/>
      <c r="P425" s="37"/>
      <c r="Q425" s="37"/>
      <c r="R425" s="22"/>
      <c r="S425" s="37"/>
      <c r="T425" s="37"/>
      <c r="U425" s="37"/>
    </row>
    <row r="426" spans="1:21">
      <c r="A426" s="15"/>
      <c r="B426" s="45" t="s">
        <v>881</v>
      </c>
      <c r="C426" s="74" t="s">
        <v>243</v>
      </c>
      <c r="D426" s="43">
        <v>60270958</v>
      </c>
      <c r="E426" s="38"/>
      <c r="F426" s="38"/>
      <c r="G426" s="74" t="s">
        <v>243</v>
      </c>
      <c r="H426" s="43">
        <v>60325222</v>
      </c>
      <c r="I426" s="38"/>
      <c r="J426" s="38"/>
      <c r="K426" s="74" t="s">
        <v>243</v>
      </c>
      <c r="L426" s="48" t="s">
        <v>248</v>
      </c>
      <c r="M426" s="38"/>
      <c r="N426" s="38"/>
      <c r="O426" s="74" t="s">
        <v>243</v>
      </c>
      <c r="P426" s="43">
        <v>60325222</v>
      </c>
      <c r="Q426" s="38"/>
      <c r="R426" s="38"/>
      <c r="S426" s="74" t="s">
        <v>243</v>
      </c>
      <c r="T426" s="48" t="s">
        <v>248</v>
      </c>
      <c r="U426" s="38"/>
    </row>
    <row r="427" spans="1:21">
      <c r="A427" s="15"/>
      <c r="B427" s="45"/>
      <c r="C427" s="74"/>
      <c r="D427" s="43"/>
      <c r="E427" s="38"/>
      <c r="F427" s="38"/>
      <c r="G427" s="74"/>
      <c r="H427" s="43"/>
      <c r="I427" s="38"/>
      <c r="J427" s="38"/>
      <c r="K427" s="74"/>
      <c r="L427" s="48"/>
      <c r="M427" s="38"/>
      <c r="N427" s="38"/>
      <c r="O427" s="74"/>
      <c r="P427" s="43"/>
      <c r="Q427" s="38"/>
      <c r="R427" s="38"/>
      <c r="S427" s="74"/>
      <c r="T427" s="48"/>
      <c r="U427" s="38"/>
    </row>
    <row r="428" spans="1:21">
      <c r="A428" s="15"/>
      <c r="B428" s="57" t="s">
        <v>49</v>
      </c>
      <c r="C428" s="41">
        <v>4551050</v>
      </c>
      <c r="D428" s="41"/>
      <c r="E428" s="37"/>
      <c r="F428" s="37"/>
      <c r="G428" s="41">
        <v>4529351</v>
      </c>
      <c r="H428" s="41"/>
      <c r="I428" s="37"/>
      <c r="J428" s="37"/>
      <c r="K428" s="44" t="s">
        <v>248</v>
      </c>
      <c r="L428" s="44"/>
      <c r="M428" s="37"/>
      <c r="N428" s="37"/>
      <c r="O428" s="41">
        <v>4529351</v>
      </c>
      <c r="P428" s="41"/>
      <c r="Q428" s="37"/>
      <c r="R428" s="37"/>
      <c r="S428" s="44" t="s">
        <v>248</v>
      </c>
      <c r="T428" s="44"/>
      <c r="U428" s="37"/>
    </row>
    <row r="429" spans="1:21">
      <c r="A429" s="15"/>
      <c r="B429" s="57"/>
      <c r="C429" s="41"/>
      <c r="D429" s="41"/>
      <c r="E429" s="37"/>
      <c r="F429" s="37"/>
      <c r="G429" s="41"/>
      <c r="H429" s="41"/>
      <c r="I429" s="37"/>
      <c r="J429" s="37"/>
      <c r="K429" s="44"/>
      <c r="L429" s="44"/>
      <c r="M429" s="37"/>
      <c r="N429" s="37"/>
      <c r="O429" s="41"/>
      <c r="P429" s="41"/>
      <c r="Q429" s="37"/>
      <c r="R429" s="37"/>
      <c r="S429" s="44"/>
      <c r="T429" s="44"/>
      <c r="U429" s="37"/>
    </row>
    <row r="430" spans="1:21">
      <c r="A430" s="15"/>
      <c r="B430" s="45" t="s">
        <v>50</v>
      </c>
      <c r="C430" s="43">
        <v>809053</v>
      </c>
      <c r="D430" s="43"/>
      <c r="E430" s="38"/>
      <c r="F430" s="38"/>
      <c r="G430" s="43">
        <v>809053</v>
      </c>
      <c r="H430" s="43"/>
      <c r="I430" s="38"/>
      <c r="J430" s="38"/>
      <c r="K430" s="48" t="s">
        <v>248</v>
      </c>
      <c r="L430" s="48"/>
      <c r="M430" s="38"/>
      <c r="N430" s="38"/>
      <c r="O430" s="43">
        <v>809053</v>
      </c>
      <c r="P430" s="43"/>
      <c r="Q430" s="38"/>
      <c r="R430" s="38"/>
      <c r="S430" s="48" t="s">
        <v>248</v>
      </c>
      <c r="T430" s="48"/>
      <c r="U430" s="38"/>
    </row>
    <row r="431" spans="1:21">
      <c r="A431" s="15"/>
      <c r="B431" s="45"/>
      <c r="C431" s="43"/>
      <c r="D431" s="43"/>
      <c r="E431" s="38"/>
      <c r="F431" s="38"/>
      <c r="G431" s="43"/>
      <c r="H431" s="43"/>
      <c r="I431" s="38"/>
      <c r="J431" s="38"/>
      <c r="K431" s="48"/>
      <c r="L431" s="48"/>
      <c r="M431" s="38"/>
      <c r="N431" s="38"/>
      <c r="O431" s="43"/>
      <c r="P431" s="43"/>
      <c r="Q431" s="38"/>
      <c r="R431" s="38"/>
      <c r="S431" s="48"/>
      <c r="T431" s="48"/>
      <c r="U431" s="38"/>
    </row>
    <row r="432" spans="1:21">
      <c r="A432" s="15"/>
      <c r="B432" s="57" t="s">
        <v>51</v>
      </c>
      <c r="C432" s="41">
        <v>246835</v>
      </c>
      <c r="D432" s="41"/>
      <c r="E432" s="37"/>
      <c r="F432" s="37"/>
      <c r="G432" s="41">
        <v>246835</v>
      </c>
      <c r="H432" s="41"/>
      <c r="I432" s="37"/>
      <c r="J432" s="37"/>
      <c r="K432" s="44" t="s">
        <v>248</v>
      </c>
      <c r="L432" s="44"/>
      <c r="M432" s="37"/>
      <c r="N432" s="37"/>
      <c r="O432" s="41">
        <v>246835</v>
      </c>
      <c r="P432" s="41"/>
      <c r="Q432" s="37"/>
      <c r="R432" s="37"/>
      <c r="S432" s="44" t="s">
        <v>248</v>
      </c>
      <c r="T432" s="44"/>
      <c r="U432" s="37"/>
    </row>
    <row r="433" spans="1:21">
      <c r="A433" s="15"/>
      <c r="B433" s="57"/>
      <c r="C433" s="41"/>
      <c r="D433" s="41"/>
      <c r="E433" s="37"/>
      <c r="F433" s="37"/>
      <c r="G433" s="41"/>
      <c r="H433" s="41"/>
      <c r="I433" s="37"/>
      <c r="J433" s="37"/>
      <c r="K433" s="44"/>
      <c r="L433" s="44"/>
      <c r="M433" s="37"/>
      <c r="N433" s="37"/>
      <c r="O433" s="41"/>
      <c r="P433" s="41"/>
      <c r="Q433" s="37"/>
      <c r="R433" s="37"/>
      <c r="S433" s="44"/>
      <c r="T433" s="44"/>
      <c r="U433" s="37"/>
    </row>
    <row r="434" spans="1:21">
      <c r="A434" s="15"/>
      <c r="B434" s="45" t="s">
        <v>882</v>
      </c>
      <c r="C434" s="43">
        <v>449401</v>
      </c>
      <c r="D434" s="43"/>
      <c r="E434" s="38"/>
      <c r="F434" s="38"/>
      <c r="G434" s="43">
        <v>449401</v>
      </c>
      <c r="H434" s="43"/>
      <c r="I434" s="38"/>
      <c r="J434" s="38"/>
      <c r="K434" s="43">
        <v>245742</v>
      </c>
      <c r="L434" s="43"/>
      <c r="M434" s="38"/>
      <c r="N434" s="38"/>
      <c r="O434" s="43">
        <v>203659</v>
      </c>
      <c r="P434" s="43"/>
      <c r="Q434" s="38"/>
      <c r="R434" s="38"/>
      <c r="S434" s="48" t="s">
        <v>248</v>
      </c>
      <c r="T434" s="48"/>
      <c r="U434" s="38"/>
    </row>
    <row r="435" spans="1:21">
      <c r="A435" s="15"/>
      <c r="B435" s="45"/>
      <c r="C435" s="43"/>
      <c r="D435" s="43"/>
      <c r="E435" s="38"/>
      <c r="F435" s="38"/>
      <c r="G435" s="43"/>
      <c r="H435" s="43"/>
      <c r="I435" s="38"/>
      <c r="J435" s="38"/>
      <c r="K435" s="43"/>
      <c r="L435" s="43"/>
      <c r="M435" s="38"/>
      <c r="N435" s="38"/>
      <c r="O435" s="43"/>
      <c r="P435" s="43"/>
      <c r="Q435" s="38"/>
      <c r="R435" s="38"/>
      <c r="S435" s="48"/>
      <c r="T435" s="48"/>
      <c r="U435" s="38"/>
    </row>
    <row r="436" spans="1:21">
      <c r="A436" s="15"/>
      <c r="B436" s="57" t="s">
        <v>883</v>
      </c>
      <c r="C436" s="41">
        <v>86400</v>
      </c>
      <c r="D436" s="41"/>
      <c r="E436" s="37"/>
      <c r="F436" s="37"/>
      <c r="G436" s="41">
        <v>86400</v>
      </c>
      <c r="H436" s="41"/>
      <c r="I436" s="37"/>
      <c r="J436" s="37"/>
      <c r="K436" s="44" t="s">
        <v>248</v>
      </c>
      <c r="L436" s="44"/>
      <c r="M436" s="37"/>
      <c r="N436" s="37"/>
      <c r="O436" s="41">
        <v>86398</v>
      </c>
      <c r="P436" s="41"/>
      <c r="Q436" s="37"/>
      <c r="R436" s="37"/>
      <c r="S436" s="44">
        <v>2</v>
      </c>
      <c r="T436" s="44"/>
      <c r="U436" s="37"/>
    </row>
    <row r="437" spans="1:21">
      <c r="A437" s="15"/>
      <c r="B437" s="57"/>
      <c r="C437" s="41"/>
      <c r="D437" s="41"/>
      <c r="E437" s="37"/>
      <c r="F437" s="37"/>
      <c r="G437" s="41"/>
      <c r="H437" s="41"/>
      <c r="I437" s="37"/>
      <c r="J437" s="37"/>
      <c r="K437" s="44"/>
      <c r="L437" s="44"/>
      <c r="M437" s="37"/>
      <c r="N437" s="37"/>
      <c r="O437" s="41"/>
      <c r="P437" s="41"/>
      <c r="Q437" s="37"/>
      <c r="R437" s="37"/>
      <c r="S437" s="44"/>
      <c r="T437" s="44"/>
      <c r="U437" s="37"/>
    </row>
    <row r="438" spans="1:21">
      <c r="A438" s="15"/>
      <c r="B438" s="31"/>
      <c r="C438" s="31"/>
      <c r="D438" s="31"/>
      <c r="E438" s="31"/>
      <c r="F438" s="31"/>
      <c r="G438" s="31"/>
      <c r="H438" s="31"/>
      <c r="I438" s="31"/>
      <c r="J438" s="31"/>
      <c r="K438" s="31"/>
      <c r="L438" s="31"/>
      <c r="M438" s="31"/>
      <c r="N438" s="31"/>
      <c r="O438" s="31"/>
      <c r="P438" s="31"/>
      <c r="Q438" s="31"/>
      <c r="R438" s="31"/>
      <c r="S438" s="31"/>
      <c r="T438" s="31"/>
      <c r="U438" s="31"/>
    </row>
    <row r="439" spans="1:21">
      <c r="A439" s="15"/>
      <c r="B439" s="16"/>
      <c r="C439" s="16"/>
      <c r="D439" s="16"/>
      <c r="E439" s="16"/>
      <c r="F439" s="16"/>
      <c r="G439" s="16"/>
      <c r="H439" s="16"/>
      <c r="I439" s="16"/>
      <c r="J439" s="16"/>
      <c r="K439" s="16"/>
      <c r="L439" s="16"/>
      <c r="M439" s="16"/>
      <c r="N439" s="16"/>
      <c r="O439" s="16"/>
      <c r="P439" s="16"/>
      <c r="Q439" s="16"/>
      <c r="R439" s="16"/>
      <c r="S439" s="16"/>
      <c r="T439" s="16"/>
      <c r="U439" s="16"/>
    </row>
    <row r="440" spans="1:21" ht="15.75" thickBot="1">
      <c r="A440" s="15"/>
      <c r="B440" s="17"/>
      <c r="C440" s="35" t="s">
        <v>258</v>
      </c>
      <c r="D440" s="35"/>
      <c r="E440" s="35"/>
      <c r="F440" s="35"/>
      <c r="G440" s="35"/>
      <c r="H440" s="35"/>
      <c r="I440" s="35"/>
      <c r="J440" s="35"/>
      <c r="K440" s="35"/>
      <c r="L440" s="35"/>
      <c r="M440" s="35"/>
      <c r="N440" s="35"/>
      <c r="O440" s="35"/>
      <c r="P440" s="35"/>
      <c r="Q440" s="35"/>
      <c r="R440" s="35"/>
      <c r="S440" s="35"/>
      <c r="T440" s="35"/>
      <c r="U440" s="35"/>
    </row>
    <row r="441" spans="1:21" ht="15.75" thickBot="1">
      <c r="A441" s="15"/>
      <c r="B441" s="17"/>
      <c r="C441" s="34" t="s">
        <v>873</v>
      </c>
      <c r="D441" s="34"/>
      <c r="E441" s="34"/>
      <c r="F441" s="17"/>
      <c r="G441" s="34" t="s">
        <v>874</v>
      </c>
      <c r="H441" s="34"/>
      <c r="I441" s="34"/>
      <c r="J441" s="17"/>
      <c r="K441" s="34" t="s">
        <v>875</v>
      </c>
      <c r="L441" s="34"/>
      <c r="M441" s="34"/>
      <c r="N441" s="17"/>
      <c r="O441" s="34" t="s">
        <v>876</v>
      </c>
      <c r="P441" s="34"/>
      <c r="Q441" s="34"/>
      <c r="R441" s="17"/>
      <c r="S441" s="34" t="s">
        <v>877</v>
      </c>
      <c r="T441" s="34"/>
      <c r="U441" s="34"/>
    </row>
    <row r="442" spans="1:21">
      <c r="A442" s="15"/>
      <c r="B442" s="17"/>
      <c r="C442" s="36" t="s">
        <v>239</v>
      </c>
      <c r="D442" s="36"/>
      <c r="E442" s="36"/>
      <c r="F442" s="36"/>
      <c r="G442" s="36"/>
      <c r="H442" s="36"/>
      <c r="I442" s="36"/>
      <c r="J442" s="36"/>
      <c r="K442" s="36"/>
      <c r="L442" s="36"/>
      <c r="M442" s="36"/>
      <c r="N442" s="36"/>
      <c r="O442" s="36"/>
      <c r="P442" s="36"/>
      <c r="Q442" s="36"/>
      <c r="R442" s="36"/>
      <c r="S442" s="36"/>
      <c r="T442" s="36"/>
      <c r="U442" s="36"/>
    </row>
    <row r="443" spans="1:21">
      <c r="A443" s="15"/>
      <c r="B443" s="21" t="s">
        <v>878</v>
      </c>
      <c r="C443" s="37"/>
      <c r="D443" s="37"/>
      <c r="E443" s="37"/>
      <c r="F443" s="22"/>
      <c r="G443" s="37"/>
      <c r="H443" s="37"/>
      <c r="I443" s="37"/>
      <c r="J443" s="22"/>
      <c r="K443" s="37"/>
      <c r="L443" s="37"/>
      <c r="M443" s="37"/>
      <c r="N443" s="22"/>
      <c r="O443" s="37"/>
      <c r="P443" s="37"/>
      <c r="Q443" s="37"/>
      <c r="R443" s="22"/>
      <c r="S443" s="37"/>
      <c r="T443" s="37"/>
      <c r="U443" s="37"/>
    </row>
    <row r="444" spans="1:21">
      <c r="A444" s="15"/>
      <c r="B444" s="29" t="s">
        <v>27</v>
      </c>
      <c r="C444" s="38"/>
      <c r="D444" s="38"/>
      <c r="E444" s="38"/>
      <c r="F444" s="17"/>
      <c r="G444" s="38"/>
      <c r="H444" s="38"/>
      <c r="I444" s="38"/>
      <c r="J444" s="17"/>
      <c r="K444" s="38"/>
      <c r="L444" s="38"/>
      <c r="M444" s="38"/>
      <c r="N444" s="17"/>
      <c r="O444" s="38"/>
      <c r="P444" s="38"/>
      <c r="Q444" s="38"/>
      <c r="R444" s="17"/>
      <c r="S444" s="38"/>
      <c r="T444" s="38"/>
      <c r="U444" s="38"/>
    </row>
    <row r="445" spans="1:21">
      <c r="A445" s="15"/>
      <c r="B445" s="57" t="s">
        <v>30</v>
      </c>
      <c r="C445" s="40" t="s">
        <v>243</v>
      </c>
      <c r="D445" s="41">
        <v>3598460</v>
      </c>
      <c r="E445" s="37"/>
      <c r="F445" s="37"/>
      <c r="G445" s="40" t="s">
        <v>243</v>
      </c>
      <c r="H445" s="41">
        <v>3598460</v>
      </c>
      <c r="I445" s="37"/>
      <c r="J445" s="37"/>
      <c r="K445" s="40" t="s">
        <v>243</v>
      </c>
      <c r="L445" s="41">
        <v>3598460</v>
      </c>
      <c r="M445" s="37"/>
      <c r="N445" s="37"/>
      <c r="O445" s="40" t="s">
        <v>243</v>
      </c>
      <c r="P445" s="44" t="s">
        <v>248</v>
      </c>
      <c r="Q445" s="37"/>
      <c r="R445" s="37"/>
      <c r="S445" s="40" t="s">
        <v>243</v>
      </c>
      <c r="T445" s="44" t="s">
        <v>248</v>
      </c>
      <c r="U445" s="37"/>
    </row>
    <row r="446" spans="1:21">
      <c r="A446" s="15"/>
      <c r="B446" s="57"/>
      <c r="C446" s="40"/>
      <c r="D446" s="41"/>
      <c r="E446" s="37"/>
      <c r="F446" s="37"/>
      <c r="G446" s="40"/>
      <c r="H446" s="41"/>
      <c r="I446" s="37"/>
      <c r="J446" s="37"/>
      <c r="K446" s="40"/>
      <c r="L446" s="41"/>
      <c r="M446" s="37"/>
      <c r="N446" s="37"/>
      <c r="O446" s="40"/>
      <c r="P446" s="44"/>
      <c r="Q446" s="37"/>
      <c r="R446" s="37"/>
      <c r="S446" s="40"/>
      <c r="T446" s="44"/>
      <c r="U446" s="37"/>
    </row>
    <row r="447" spans="1:21">
      <c r="A447" s="15"/>
      <c r="B447" s="45" t="s">
        <v>31</v>
      </c>
      <c r="C447" s="43">
        <v>319930</v>
      </c>
      <c r="D447" s="43"/>
      <c r="E447" s="38"/>
      <c r="F447" s="38"/>
      <c r="G447" s="43">
        <v>319930</v>
      </c>
      <c r="H447" s="43"/>
      <c r="I447" s="38"/>
      <c r="J447" s="38"/>
      <c r="K447" s="48" t="s">
        <v>248</v>
      </c>
      <c r="L447" s="48"/>
      <c r="M447" s="38"/>
      <c r="N447" s="38"/>
      <c r="O447" s="43">
        <v>318285</v>
      </c>
      <c r="P447" s="43"/>
      <c r="Q447" s="38"/>
      <c r="R447" s="38"/>
      <c r="S447" s="43">
        <v>1645</v>
      </c>
      <c r="T447" s="43"/>
      <c r="U447" s="38"/>
    </row>
    <row r="448" spans="1:21">
      <c r="A448" s="15"/>
      <c r="B448" s="45"/>
      <c r="C448" s="43"/>
      <c r="D448" s="43"/>
      <c r="E448" s="38"/>
      <c r="F448" s="38"/>
      <c r="G448" s="43"/>
      <c r="H448" s="43"/>
      <c r="I448" s="38"/>
      <c r="J448" s="38"/>
      <c r="K448" s="48"/>
      <c r="L448" s="48"/>
      <c r="M448" s="38"/>
      <c r="N448" s="38"/>
      <c r="O448" s="43"/>
      <c r="P448" s="43"/>
      <c r="Q448" s="38"/>
      <c r="R448" s="38"/>
      <c r="S448" s="43"/>
      <c r="T448" s="43"/>
      <c r="U448" s="38"/>
    </row>
    <row r="449" spans="1:21">
      <c r="A449" s="15"/>
      <c r="B449" s="57" t="s">
        <v>32</v>
      </c>
      <c r="C449" s="41">
        <v>8313085</v>
      </c>
      <c r="D449" s="41"/>
      <c r="E449" s="37"/>
      <c r="F449" s="37"/>
      <c r="G449" s="41">
        <v>8313085</v>
      </c>
      <c r="H449" s="41"/>
      <c r="I449" s="37"/>
      <c r="J449" s="37"/>
      <c r="K449" s="41">
        <v>40340</v>
      </c>
      <c r="L449" s="41"/>
      <c r="M449" s="37"/>
      <c r="N449" s="37"/>
      <c r="O449" s="41">
        <v>7760612</v>
      </c>
      <c r="P449" s="41"/>
      <c r="Q449" s="37"/>
      <c r="R449" s="37"/>
      <c r="S449" s="41">
        <v>512133</v>
      </c>
      <c r="T449" s="41"/>
      <c r="U449" s="37"/>
    </row>
    <row r="450" spans="1:21">
      <c r="A450" s="15"/>
      <c r="B450" s="57"/>
      <c r="C450" s="41"/>
      <c r="D450" s="41"/>
      <c r="E450" s="37"/>
      <c r="F450" s="37"/>
      <c r="G450" s="41"/>
      <c r="H450" s="41"/>
      <c r="I450" s="37"/>
      <c r="J450" s="37"/>
      <c r="K450" s="41"/>
      <c r="L450" s="41"/>
      <c r="M450" s="37"/>
      <c r="N450" s="37"/>
      <c r="O450" s="41"/>
      <c r="P450" s="41"/>
      <c r="Q450" s="37"/>
      <c r="R450" s="37"/>
      <c r="S450" s="41"/>
      <c r="T450" s="41"/>
      <c r="U450" s="37"/>
    </row>
    <row r="451" spans="1:21">
      <c r="A451" s="15"/>
      <c r="B451" s="45" t="s">
        <v>813</v>
      </c>
      <c r="C451" s="43">
        <v>1519196</v>
      </c>
      <c r="D451" s="43"/>
      <c r="E451" s="38"/>
      <c r="F451" s="38"/>
      <c r="G451" s="43">
        <v>1405258</v>
      </c>
      <c r="H451" s="43"/>
      <c r="I451" s="38"/>
      <c r="J451" s="38"/>
      <c r="K451" s="48" t="s">
        <v>248</v>
      </c>
      <c r="L451" s="48"/>
      <c r="M451" s="38"/>
      <c r="N451" s="38"/>
      <c r="O451" s="48" t="s">
        <v>248</v>
      </c>
      <c r="P451" s="48"/>
      <c r="Q451" s="38"/>
      <c r="R451" s="38"/>
      <c r="S451" s="43">
        <v>1405258</v>
      </c>
      <c r="T451" s="43"/>
      <c r="U451" s="38"/>
    </row>
    <row r="452" spans="1:21">
      <c r="A452" s="15"/>
      <c r="B452" s="45"/>
      <c r="C452" s="43"/>
      <c r="D452" s="43"/>
      <c r="E452" s="38"/>
      <c r="F452" s="38"/>
      <c r="G452" s="43"/>
      <c r="H452" s="43"/>
      <c r="I452" s="38"/>
      <c r="J452" s="38"/>
      <c r="K452" s="48"/>
      <c r="L452" s="48"/>
      <c r="M452" s="38"/>
      <c r="N452" s="38"/>
      <c r="O452" s="48"/>
      <c r="P452" s="48"/>
      <c r="Q452" s="38"/>
      <c r="R452" s="38"/>
      <c r="S452" s="43"/>
      <c r="T452" s="43"/>
      <c r="U452" s="38"/>
    </row>
    <row r="453" spans="1:21">
      <c r="A453" s="15"/>
      <c r="B453" s="57" t="s">
        <v>761</v>
      </c>
      <c r="C453" s="41">
        <v>147109</v>
      </c>
      <c r="D453" s="41"/>
      <c r="E453" s="37"/>
      <c r="F453" s="37"/>
      <c r="G453" s="41">
        <v>147109</v>
      </c>
      <c r="H453" s="41"/>
      <c r="I453" s="37"/>
      <c r="J453" s="37"/>
      <c r="K453" s="44" t="s">
        <v>248</v>
      </c>
      <c r="L453" s="44"/>
      <c r="M453" s="37"/>
      <c r="N453" s="37"/>
      <c r="O453" s="41">
        <v>139750</v>
      </c>
      <c r="P453" s="41"/>
      <c r="Q453" s="37"/>
      <c r="R453" s="37"/>
      <c r="S453" s="41">
        <v>7359</v>
      </c>
      <c r="T453" s="41"/>
      <c r="U453" s="37"/>
    </row>
    <row r="454" spans="1:21">
      <c r="A454" s="15"/>
      <c r="B454" s="57"/>
      <c r="C454" s="41"/>
      <c r="D454" s="41"/>
      <c r="E454" s="37"/>
      <c r="F454" s="37"/>
      <c r="G454" s="41"/>
      <c r="H454" s="41"/>
      <c r="I454" s="37"/>
      <c r="J454" s="37"/>
      <c r="K454" s="44"/>
      <c r="L454" s="44"/>
      <c r="M454" s="37"/>
      <c r="N454" s="37"/>
      <c r="O454" s="41"/>
      <c r="P454" s="41"/>
      <c r="Q454" s="37"/>
      <c r="R454" s="37"/>
      <c r="S454" s="41"/>
      <c r="T454" s="41"/>
      <c r="U454" s="37"/>
    </row>
    <row r="455" spans="1:21">
      <c r="A455" s="15"/>
      <c r="B455" s="45" t="s">
        <v>879</v>
      </c>
      <c r="C455" s="43">
        <v>49966297</v>
      </c>
      <c r="D455" s="43"/>
      <c r="E455" s="38"/>
      <c r="F455" s="38"/>
      <c r="G455" s="43">
        <v>47822339</v>
      </c>
      <c r="H455" s="43"/>
      <c r="I455" s="38"/>
      <c r="J455" s="38"/>
      <c r="K455" s="48" t="s">
        <v>248</v>
      </c>
      <c r="L455" s="48"/>
      <c r="M455" s="38"/>
      <c r="N455" s="38"/>
      <c r="O455" s="48" t="s">
        <v>248</v>
      </c>
      <c r="P455" s="48"/>
      <c r="Q455" s="38"/>
      <c r="R455" s="38"/>
      <c r="S455" s="43">
        <v>47822339</v>
      </c>
      <c r="T455" s="43"/>
      <c r="U455" s="38"/>
    </row>
    <row r="456" spans="1:21">
      <c r="A456" s="15"/>
      <c r="B456" s="45"/>
      <c r="C456" s="43"/>
      <c r="D456" s="43"/>
      <c r="E456" s="38"/>
      <c r="F456" s="38"/>
      <c r="G456" s="43"/>
      <c r="H456" s="43"/>
      <c r="I456" s="38"/>
      <c r="J456" s="38"/>
      <c r="K456" s="48"/>
      <c r="L456" s="48"/>
      <c r="M456" s="38"/>
      <c r="N456" s="38"/>
      <c r="O456" s="48"/>
      <c r="P456" s="48"/>
      <c r="Q456" s="38"/>
      <c r="R456" s="38"/>
      <c r="S456" s="43"/>
      <c r="T456" s="43"/>
      <c r="U456" s="38"/>
    </row>
    <row r="457" spans="1:21">
      <c r="A457" s="15"/>
      <c r="B457" s="57" t="s">
        <v>880</v>
      </c>
      <c r="C457" s="41">
        <v>122951</v>
      </c>
      <c r="D457" s="41"/>
      <c r="E457" s="37"/>
      <c r="F457" s="37"/>
      <c r="G457" s="41">
        <v>122951</v>
      </c>
      <c r="H457" s="41"/>
      <c r="I457" s="37"/>
      <c r="J457" s="37"/>
      <c r="K457" s="44" t="s">
        <v>248</v>
      </c>
      <c r="L457" s="44"/>
      <c r="M457" s="37"/>
      <c r="N457" s="37"/>
      <c r="O457" s="41">
        <v>122004</v>
      </c>
      <c r="P457" s="41"/>
      <c r="Q457" s="37"/>
      <c r="R457" s="37"/>
      <c r="S457" s="44">
        <v>947</v>
      </c>
      <c r="T457" s="44"/>
      <c r="U457" s="37"/>
    </row>
    <row r="458" spans="1:21">
      <c r="A458" s="15"/>
      <c r="B458" s="57"/>
      <c r="C458" s="41"/>
      <c r="D458" s="41"/>
      <c r="E458" s="37"/>
      <c r="F458" s="37"/>
      <c r="G458" s="41"/>
      <c r="H458" s="41"/>
      <c r="I458" s="37"/>
      <c r="J458" s="37"/>
      <c r="K458" s="44"/>
      <c r="L458" s="44"/>
      <c r="M458" s="37"/>
      <c r="N458" s="37"/>
      <c r="O458" s="41"/>
      <c r="P458" s="41"/>
      <c r="Q458" s="37"/>
      <c r="R458" s="37"/>
      <c r="S458" s="44"/>
      <c r="T458" s="44"/>
      <c r="U458" s="37"/>
    </row>
    <row r="459" spans="1:21">
      <c r="A459" s="15"/>
      <c r="B459" s="45" t="s">
        <v>43</v>
      </c>
      <c r="C459" s="43">
        <v>30065</v>
      </c>
      <c r="D459" s="43"/>
      <c r="E459" s="38"/>
      <c r="F459" s="38"/>
      <c r="G459" s="43">
        <v>30065</v>
      </c>
      <c r="H459" s="43"/>
      <c r="I459" s="38"/>
      <c r="J459" s="38"/>
      <c r="K459" s="48" t="s">
        <v>248</v>
      </c>
      <c r="L459" s="48"/>
      <c r="M459" s="38"/>
      <c r="N459" s="38"/>
      <c r="O459" s="48" t="s">
        <v>248</v>
      </c>
      <c r="P459" s="48"/>
      <c r="Q459" s="38"/>
      <c r="R459" s="38"/>
      <c r="S459" s="43">
        <v>30065</v>
      </c>
      <c r="T459" s="43"/>
      <c r="U459" s="38"/>
    </row>
    <row r="460" spans="1:21">
      <c r="A460" s="15"/>
      <c r="B460" s="45"/>
      <c r="C460" s="43"/>
      <c r="D460" s="43"/>
      <c r="E460" s="38"/>
      <c r="F460" s="38"/>
      <c r="G460" s="43"/>
      <c r="H460" s="43"/>
      <c r="I460" s="38"/>
      <c r="J460" s="38"/>
      <c r="K460" s="48"/>
      <c r="L460" s="48"/>
      <c r="M460" s="38"/>
      <c r="N460" s="38"/>
      <c r="O460" s="48"/>
      <c r="P460" s="48"/>
      <c r="Q460" s="38"/>
      <c r="R460" s="38"/>
      <c r="S460" s="43"/>
      <c r="T460" s="43"/>
      <c r="U460" s="38"/>
    </row>
    <row r="461" spans="1:21">
      <c r="A461" s="15"/>
      <c r="B461" s="21" t="s">
        <v>767</v>
      </c>
      <c r="C461" s="37"/>
      <c r="D461" s="37"/>
      <c r="E461" s="37"/>
      <c r="F461" s="22"/>
      <c r="G461" s="37"/>
      <c r="H461" s="37"/>
      <c r="I461" s="37"/>
      <c r="J461" s="22"/>
      <c r="K461" s="37"/>
      <c r="L461" s="37"/>
      <c r="M461" s="37"/>
      <c r="N461" s="22"/>
      <c r="O461" s="37"/>
      <c r="P461" s="37"/>
      <c r="Q461" s="37"/>
      <c r="R461" s="22"/>
      <c r="S461" s="37"/>
      <c r="T461" s="37"/>
      <c r="U461" s="37"/>
    </row>
    <row r="462" spans="1:21">
      <c r="A462" s="15"/>
      <c r="B462" s="45" t="s">
        <v>881</v>
      </c>
      <c r="C462" s="74" t="s">
        <v>243</v>
      </c>
      <c r="D462" s="43">
        <v>54437490</v>
      </c>
      <c r="E462" s="38"/>
      <c r="F462" s="38"/>
      <c r="G462" s="74" t="s">
        <v>243</v>
      </c>
      <c r="H462" s="43">
        <v>54492651</v>
      </c>
      <c r="I462" s="38"/>
      <c r="J462" s="38"/>
      <c r="K462" s="74" t="s">
        <v>243</v>
      </c>
      <c r="L462" s="48" t="s">
        <v>248</v>
      </c>
      <c r="M462" s="38"/>
      <c r="N462" s="38"/>
      <c r="O462" s="74" t="s">
        <v>243</v>
      </c>
      <c r="P462" s="43">
        <v>54492651</v>
      </c>
      <c r="Q462" s="38"/>
      <c r="R462" s="38"/>
      <c r="S462" s="74" t="s">
        <v>243</v>
      </c>
      <c r="T462" s="48" t="s">
        <v>248</v>
      </c>
      <c r="U462" s="38"/>
    </row>
    <row r="463" spans="1:21">
      <c r="A463" s="15"/>
      <c r="B463" s="45"/>
      <c r="C463" s="74"/>
      <c r="D463" s="43"/>
      <c r="E463" s="38"/>
      <c r="F463" s="38"/>
      <c r="G463" s="74"/>
      <c r="H463" s="43"/>
      <c r="I463" s="38"/>
      <c r="J463" s="38"/>
      <c r="K463" s="74"/>
      <c r="L463" s="48"/>
      <c r="M463" s="38"/>
      <c r="N463" s="38"/>
      <c r="O463" s="74"/>
      <c r="P463" s="43"/>
      <c r="Q463" s="38"/>
      <c r="R463" s="38"/>
      <c r="S463" s="74"/>
      <c r="T463" s="48"/>
      <c r="U463" s="38"/>
    </row>
    <row r="464" spans="1:21">
      <c r="A464" s="15"/>
      <c r="B464" s="57" t="s">
        <v>49</v>
      </c>
      <c r="C464" s="41">
        <v>4298707</v>
      </c>
      <c r="D464" s="41"/>
      <c r="E464" s="37"/>
      <c r="F464" s="37"/>
      <c r="G464" s="41">
        <v>4287220</v>
      </c>
      <c r="H464" s="41"/>
      <c r="I464" s="37"/>
      <c r="J464" s="37"/>
      <c r="K464" s="44" t="s">
        <v>248</v>
      </c>
      <c r="L464" s="44"/>
      <c r="M464" s="37"/>
      <c r="N464" s="37"/>
      <c r="O464" s="41">
        <v>4287220</v>
      </c>
      <c r="P464" s="41"/>
      <c r="Q464" s="37"/>
      <c r="R464" s="37"/>
      <c r="S464" s="44" t="s">
        <v>248</v>
      </c>
      <c r="T464" s="44"/>
      <c r="U464" s="37"/>
    </row>
    <row r="465" spans="1:25">
      <c r="A465" s="15"/>
      <c r="B465" s="57"/>
      <c r="C465" s="41"/>
      <c r="D465" s="41"/>
      <c r="E465" s="37"/>
      <c r="F465" s="37"/>
      <c r="G465" s="41"/>
      <c r="H465" s="41"/>
      <c r="I465" s="37"/>
      <c r="J465" s="37"/>
      <c r="K465" s="44"/>
      <c r="L465" s="44"/>
      <c r="M465" s="37"/>
      <c r="N465" s="37"/>
      <c r="O465" s="41"/>
      <c r="P465" s="41"/>
      <c r="Q465" s="37"/>
      <c r="R465" s="37"/>
      <c r="S465" s="44"/>
      <c r="T465" s="44"/>
      <c r="U465" s="37"/>
    </row>
    <row r="466" spans="1:25">
      <c r="A466" s="15"/>
      <c r="B466" s="45" t="s">
        <v>50</v>
      </c>
      <c r="C466" s="43">
        <v>852570</v>
      </c>
      <c r="D466" s="43"/>
      <c r="E466" s="38"/>
      <c r="F466" s="38"/>
      <c r="G466" s="43">
        <v>852570</v>
      </c>
      <c r="H466" s="43"/>
      <c r="I466" s="38"/>
      <c r="J466" s="38"/>
      <c r="K466" s="48" t="s">
        <v>248</v>
      </c>
      <c r="L466" s="48"/>
      <c r="M466" s="38"/>
      <c r="N466" s="38"/>
      <c r="O466" s="43">
        <v>852570</v>
      </c>
      <c r="P466" s="43"/>
      <c r="Q466" s="38"/>
      <c r="R466" s="38"/>
      <c r="S466" s="48" t="s">
        <v>248</v>
      </c>
      <c r="T466" s="48"/>
      <c r="U466" s="38"/>
    </row>
    <row r="467" spans="1:25">
      <c r="A467" s="15"/>
      <c r="B467" s="45"/>
      <c r="C467" s="43"/>
      <c r="D467" s="43"/>
      <c r="E467" s="38"/>
      <c r="F467" s="38"/>
      <c r="G467" s="43"/>
      <c r="H467" s="43"/>
      <c r="I467" s="38"/>
      <c r="J467" s="38"/>
      <c r="K467" s="48"/>
      <c r="L467" s="48"/>
      <c r="M467" s="38"/>
      <c r="N467" s="38"/>
      <c r="O467" s="43"/>
      <c r="P467" s="43"/>
      <c r="Q467" s="38"/>
      <c r="R467" s="38"/>
      <c r="S467" s="48"/>
      <c r="T467" s="48"/>
      <c r="U467" s="38"/>
    </row>
    <row r="468" spans="1:25">
      <c r="A468" s="15"/>
      <c r="B468" s="57" t="s">
        <v>51</v>
      </c>
      <c r="C468" s="41">
        <v>5591</v>
      </c>
      <c r="D468" s="41"/>
      <c r="E468" s="37"/>
      <c r="F468" s="37"/>
      <c r="G468" s="41">
        <v>5591</v>
      </c>
      <c r="H468" s="41"/>
      <c r="I468" s="37"/>
      <c r="J468" s="37"/>
      <c r="K468" s="44" t="s">
        <v>248</v>
      </c>
      <c r="L468" s="44"/>
      <c r="M468" s="37"/>
      <c r="N468" s="37"/>
      <c r="O468" s="41">
        <v>5591</v>
      </c>
      <c r="P468" s="41"/>
      <c r="Q468" s="37"/>
      <c r="R468" s="37"/>
      <c r="S468" s="44" t="s">
        <v>248</v>
      </c>
      <c r="T468" s="44"/>
      <c r="U468" s="37"/>
    </row>
    <row r="469" spans="1:25">
      <c r="A469" s="15"/>
      <c r="B469" s="57"/>
      <c r="C469" s="41"/>
      <c r="D469" s="41"/>
      <c r="E469" s="37"/>
      <c r="F469" s="37"/>
      <c r="G469" s="41"/>
      <c r="H469" s="41"/>
      <c r="I469" s="37"/>
      <c r="J469" s="37"/>
      <c r="K469" s="44"/>
      <c r="L469" s="44"/>
      <c r="M469" s="37"/>
      <c r="N469" s="37"/>
      <c r="O469" s="41"/>
      <c r="P469" s="41"/>
      <c r="Q469" s="37"/>
      <c r="R469" s="37"/>
      <c r="S469" s="44"/>
      <c r="T469" s="44"/>
      <c r="U469" s="37"/>
    </row>
    <row r="470" spans="1:25">
      <c r="A470" s="15"/>
      <c r="B470" s="45" t="s">
        <v>882</v>
      </c>
      <c r="C470" s="43">
        <v>228757</v>
      </c>
      <c r="D470" s="43"/>
      <c r="E470" s="38"/>
      <c r="F470" s="38"/>
      <c r="G470" s="43">
        <v>228757</v>
      </c>
      <c r="H470" s="43"/>
      <c r="I470" s="38"/>
      <c r="J470" s="38"/>
      <c r="K470" s="48" t="s">
        <v>248</v>
      </c>
      <c r="L470" s="48"/>
      <c r="M470" s="38"/>
      <c r="N470" s="38"/>
      <c r="O470" s="43">
        <v>228757</v>
      </c>
      <c r="P470" s="43"/>
      <c r="Q470" s="38"/>
      <c r="R470" s="38"/>
      <c r="S470" s="48" t="s">
        <v>248</v>
      </c>
      <c r="T470" s="48"/>
      <c r="U470" s="38"/>
    </row>
    <row r="471" spans="1:25">
      <c r="A471" s="15"/>
      <c r="B471" s="45"/>
      <c r="C471" s="43"/>
      <c r="D471" s="43"/>
      <c r="E471" s="38"/>
      <c r="F471" s="38"/>
      <c r="G471" s="43"/>
      <c r="H471" s="43"/>
      <c r="I471" s="38"/>
      <c r="J471" s="38"/>
      <c r="K471" s="48"/>
      <c r="L471" s="48"/>
      <c r="M471" s="38"/>
      <c r="N471" s="38"/>
      <c r="O471" s="43"/>
      <c r="P471" s="43"/>
      <c r="Q471" s="38"/>
      <c r="R471" s="38"/>
      <c r="S471" s="48"/>
      <c r="T471" s="48"/>
      <c r="U471" s="38"/>
    </row>
    <row r="472" spans="1:25">
      <c r="A472" s="15"/>
      <c r="B472" s="57" t="s">
        <v>883</v>
      </c>
      <c r="C472" s="41">
        <v>61294</v>
      </c>
      <c r="D472" s="41"/>
      <c r="E472" s="37"/>
      <c r="F472" s="37"/>
      <c r="G472" s="41">
        <v>61294</v>
      </c>
      <c r="H472" s="41"/>
      <c r="I472" s="37"/>
      <c r="J472" s="37"/>
      <c r="K472" s="44" t="s">
        <v>248</v>
      </c>
      <c r="L472" s="44"/>
      <c r="M472" s="37"/>
      <c r="N472" s="37"/>
      <c r="O472" s="41">
        <v>61237</v>
      </c>
      <c r="P472" s="41"/>
      <c r="Q472" s="37"/>
      <c r="R472" s="37"/>
      <c r="S472" s="44">
        <v>57</v>
      </c>
      <c r="T472" s="44"/>
      <c r="U472" s="37"/>
    </row>
    <row r="473" spans="1:25">
      <c r="A473" s="15"/>
      <c r="B473" s="57"/>
      <c r="C473" s="41"/>
      <c r="D473" s="41"/>
      <c r="E473" s="37"/>
      <c r="F473" s="37"/>
      <c r="G473" s="41"/>
      <c r="H473" s="41"/>
      <c r="I473" s="37"/>
      <c r="J473" s="37"/>
      <c r="K473" s="44"/>
      <c r="L473" s="44"/>
      <c r="M473" s="37"/>
      <c r="N473" s="37"/>
      <c r="O473" s="41"/>
      <c r="P473" s="41"/>
      <c r="Q473" s="37"/>
      <c r="R473" s="37"/>
      <c r="S473" s="44"/>
      <c r="T473" s="44"/>
      <c r="U473" s="37"/>
    </row>
    <row r="474" spans="1:25">
      <c r="A474" s="15"/>
      <c r="B474" s="87" t="s">
        <v>884</v>
      </c>
      <c r="C474" s="87"/>
      <c r="D474" s="87"/>
      <c r="E474" s="87"/>
      <c r="F474" s="87"/>
      <c r="G474" s="87"/>
      <c r="H474" s="87"/>
      <c r="I474" s="87"/>
      <c r="J474" s="87"/>
      <c r="K474" s="87"/>
      <c r="L474" s="87"/>
      <c r="M474" s="87"/>
      <c r="N474" s="87"/>
      <c r="O474" s="87"/>
      <c r="P474" s="87"/>
      <c r="Q474" s="87"/>
      <c r="R474" s="87"/>
      <c r="S474" s="87"/>
      <c r="T474" s="87"/>
      <c r="U474" s="87"/>
      <c r="V474" s="87"/>
      <c r="W474" s="87"/>
      <c r="X474" s="87"/>
      <c r="Y474" s="87"/>
    </row>
    <row r="475" spans="1:25">
      <c r="A475" s="15"/>
      <c r="B475" s="167" t="s">
        <v>885</v>
      </c>
      <c r="C475" s="167"/>
      <c r="D475" s="167"/>
      <c r="E475" s="167"/>
      <c r="F475" s="167"/>
      <c r="G475" s="167"/>
      <c r="H475" s="167"/>
      <c r="I475" s="167"/>
      <c r="J475" s="167"/>
      <c r="K475" s="167"/>
      <c r="L475" s="167"/>
      <c r="M475" s="167"/>
      <c r="N475" s="167"/>
      <c r="O475" s="167"/>
      <c r="P475" s="167"/>
      <c r="Q475" s="167"/>
      <c r="R475" s="167"/>
      <c r="S475" s="167"/>
      <c r="T475" s="167"/>
      <c r="U475" s="167"/>
      <c r="V475" s="167"/>
      <c r="W475" s="167"/>
      <c r="X475" s="167"/>
      <c r="Y475" s="167"/>
    </row>
    <row r="476" spans="1:25">
      <c r="A476" s="15"/>
      <c r="B476" s="167" t="s">
        <v>886</v>
      </c>
      <c r="C476" s="167"/>
      <c r="D476" s="167"/>
      <c r="E476" s="167"/>
      <c r="F476" s="167"/>
      <c r="G476" s="167"/>
      <c r="H476" s="167"/>
      <c r="I476" s="167"/>
      <c r="J476" s="167"/>
      <c r="K476" s="167"/>
      <c r="L476" s="167"/>
      <c r="M476" s="167"/>
      <c r="N476" s="167"/>
      <c r="O476" s="167"/>
      <c r="P476" s="167"/>
      <c r="Q476" s="167"/>
      <c r="R476" s="167"/>
      <c r="S476" s="167"/>
      <c r="T476" s="167"/>
      <c r="U476" s="167"/>
      <c r="V476" s="167"/>
      <c r="W476" s="167"/>
      <c r="X476" s="167"/>
      <c r="Y476" s="167"/>
    </row>
    <row r="477" spans="1:25">
      <c r="A477" s="15"/>
      <c r="B477" s="167" t="s">
        <v>887</v>
      </c>
      <c r="C477" s="167"/>
      <c r="D477" s="167"/>
      <c r="E477" s="167"/>
      <c r="F477" s="167"/>
      <c r="G477" s="167"/>
      <c r="H477" s="167"/>
      <c r="I477" s="167"/>
      <c r="J477" s="167"/>
      <c r="K477" s="167"/>
      <c r="L477" s="167"/>
      <c r="M477" s="167"/>
      <c r="N477" s="167"/>
      <c r="O477" s="167"/>
      <c r="P477" s="167"/>
      <c r="Q477" s="167"/>
      <c r="R477" s="167"/>
      <c r="S477" s="167"/>
      <c r="T477" s="167"/>
      <c r="U477" s="167"/>
      <c r="V477" s="167"/>
      <c r="W477" s="167"/>
      <c r="X477" s="167"/>
      <c r="Y477" s="167"/>
    </row>
    <row r="478" spans="1:25">
      <c r="A478" s="15"/>
      <c r="B478" s="167" t="s">
        <v>888</v>
      </c>
      <c r="C478" s="167"/>
      <c r="D478" s="167"/>
      <c r="E478" s="167"/>
      <c r="F478" s="167"/>
      <c r="G478" s="167"/>
      <c r="H478" s="167"/>
      <c r="I478" s="167"/>
      <c r="J478" s="167"/>
      <c r="K478" s="167"/>
      <c r="L478" s="167"/>
      <c r="M478" s="167"/>
      <c r="N478" s="167"/>
      <c r="O478" s="167"/>
      <c r="P478" s="167"/>
      <c r="Q478" s="167"/>
      <c r="R478" s="167"/>
      <c r="S478" s="167"/>
      <c r="T478" s="167"/>
      <c r="U478" s="167"/>
      <c r="V478" s="167"/>
      <c r="W478" s="167"/>
      <c r="X478" s="167"/>
      <c r="Y478" s="167"/>
    </row>
    <row r="479" spans="1:25">
      <c r="A479" s="15"/>
      <c r="B479" s="167" t="s">
        <v>889</v>
      </c>
      <c r="C479" s="167"/>
      <c r="D479" s="167"/>
      <c r="E479" s="167"/>
      <c r="F479" s="167"/>
      <c r="G479" s="167"/>
      <c r="H479" s="167"/>
      <c r="I479" s="167"/>
      <c r="J479" s="167"/>
      <c r="K479" s="167"/>
      <c r="L479" s="167"/>
      <c r="M479" s="167"/>
      <c r="N479" s="167"/>
      <c r="O479" s="167"/>
      <c r="P479" s="167"/>
      <c r="Q479" s="167"/>
      <c r="R479" s="167"/>
      <c r="S479" s="167"/>
      <c r="T479" s="167"/>
      <c r="U479" s="167"/>
      <c r="V479" s="167"/>
      <c r="W479" s="167"/>
      <c r="X479" s="167"/>
      <c r="Y479" s="167"/>
    </row>
    <row r="480" spans="1:25">
      <c r="A480" s="15"/>
      <c r="B480" s="167" t="s">
        <v>890</v>
      </c>
      <c r="C480" s="167"/>
      <c r="D480" s="167"/>
      <c r="E480" s="167"/>
      <c r="F480" s="167"/>
      <c r="G480" s="167"/>
      <c r="H480" s="167"/>
      <c r="I480" s="167"/>
      <c r="J480" s="167"/>
      <c r="K480" s="167"/>
      <c r="L480" s="167"/>
      <c r="M480" s="167"/>
      <c r="N480" s="167"/>
      <c r="O480" s="167"/>
      <c r="P480" s="167"/>
      <c r="Q480" s="167"/>
      <c r="R480" s="167"/>
      <c r="S480" s="167"/>
      <c r="T480" s="167"/>
      <c r="U480" s="167"/>
      <c r="V480" s="167"/>
      <c r="W480" s="167"/>
      <c r="X480" s="167"/>
      <c r="Y480" s="167"/>
    </row>
  </sheetData>
  <mergeCells count="2447">
    <mergeCell ref="B477:Y477"/>
    <mergeCell ref="B478:Y478"/>
    <mergeCell ref="B479:Y479"/>
    <mergeCell ref="B480:Y480"/>
    <mergeCell ref="B399:Y399"/>
    <mergeCell ref="B400:Y400"/>
    <mergeCell ref="B401:Y401"/>
    <mergeCell ref="B474:Y474"/>
    <mergeCell ref="B475:Y475"/>
    <mergeCell ref="B476:Y476"/>
    <mergeCell ref="B393:Y393"/>
    <mergeCell ref="B394:Y394"/>
    <mergeCell ref="B395:Y395"/>
    <mergeCell ref="B396:Y396"/>
    <mergeCell ref="B397:Y397"/>
    <mergeCell ref="B398:Y398"/>
    <mergeCell ref="B360:Y360"/>
    <mergeCell ref="B361:Y361"/>
    <mergeCell ref="B362:Y362"/>
    <mergeCell ref="B363:Y363"/>
    <mergeCell ref="B364:Y364"/>
    <mergeCell ref="B365:Y365"/>
    <mergeCell ref="B207:Y207"/>
    <mergeCell ref="B208:Y208"/>
    <mergeCell ref="B265:Y265"/>
    <mergeCell ref="B326:Y326"/>
    <mergeCell ref="B327:Y327"/>
    <mergeCell ref="B328:Y328"/>
    <mergeCell ref="B33:Y33"/>
    <mergeCell ref="B34:Y34"/>
    <mergeCell ref="B35:Y35"/>
    <mergeCell ref="B46:Y46"/>
    <mergeCell ref="B47:Y47"/>
    <mergeCell ref="B48:Y48"/>
    <mergeCell ref="B13:Y13"/>
    <mergeCell ref="B14:Y14"/>
    <mergeCell ref="B15:Y15"/>
    <mergeCell ref="B16:Y16"/>
    <mergeCell ref="B31:Y31"/>
    <mergeCell ref="B32:Y32"/>
    <mergeCell ref="S472:T473"/>
    <mergeCell ref="U472:U473"/>
    <mergeCell ref="A1:A2"/>
    <mergeCell ref="B1:Y1"/>
    <mergeCell ref="B2:Y2"/>
    <mergeCell ref="B3:Y3"/>
    <mergeCell ref="A4:A480"/>
    <mergeCell ref="B4:Y4"/>
    <mergeCell ref="B5:Y5"/>
    <mergeCell ref="B6:Y6"/>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S462:S463"/>
    <mergeCell ref="T462:T463"/>
    <mergeCell ref="U462:U463"/>
    <mergeCell ref="B464:B465"/>
    <mergeCell ref="C464:D465"/>
    <mergeCell ref="E464:E465"/>
    <mergeCell ref="F464:F465"/>
    <mergeCell ref="G464:H465"/>
    <mergeCell ref="I464:I465"/>
    <mergeCell ref="J464:J465"/>
    <mergeCell ref="M462:M463"/>
    <mergeCell ref="N462:N463"/>
    <mergeCell ref="O462:O463"/>
    <mergeCell ref="P462:P463"/>
    <mergeCell ref="Q462:Q463"/>
    <mergeCell ref="R462:R463"/>
    <mergeCell ref="G462:G463"/>
    <mergeCell ref="H462:H463"/>
    <mergeCell ref="I462:I463"/>
    <mergeCell ref="J462:J463"/>
    <mergeCell ref="K462:K463"/>
    <mergeCell ref="L462:L463"/>
    <mergeCell ref="C461:E461"/>
    <mergeCell ref="G461:I461"/>
    <mergeCell ref="K461:M461"/>
    <mergeCell ref="O461:Q461"/>
    <mergeCell ref="S461:U461"/>
    <mergeCell ref="B462:B463"/>
    <mergeCell ref="C462:C463"/>
    <mergeCell ref="D462:D463"/>
    <mergeCell ref="E462:E463"/>
    <mergeCell ref="F462:F463"/>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S445:S446"/>
    <mergeCell ref="T445:T446"/>
    <mergeCell ref="U445:U446"/>
    <mergeCell ref="B447:B448"/>
    <mergeCell ref="C447:D448"/>
    <mergeCell ref="E447:E448"/>
    <mergeCell ref="F447:F448"/>
    <mergeCell ref="G447:H448"/>
    <mergeCell ref="I447:I448"/>
    <mergeCell ref="J447:J448"/>
    <mergeCell ref="M445:M446"/>
    <mergeCell ref="N445:N446"/>
    <mergeCell ref="O445:O446"/>
    <mergeCell ref="P445:P446"/>
    <mergeCell ref="Q445:Q446"/>
    <mergeCell ref="R445:R446"/>
    <mergeCell ref="G445:G446"/>
    <mergeCell ref="H445:H446"/>
    <mergeCell ref="I445:I446"/>
    <mergeCell ref="J445:J446"/>
    <mergeCell ref="K445:K446"/>
    <mergeCell ref="L445:L446"/>
    <mergeCell ref="C444:E444"/>
    <mergeCell ref="G444:I444"/>
    <mergeCell ref="K444:M444"/>
    <mergeCell ref="O444:Q444"/>
    <mergeCell ref="S444:U444"/>
    <mergeCell ref="B445:B446"/>
    <mergeCell ref="C445:C446"/>
    <mergeCell ref="D445:D446"/>
    <mergeCell ref="E445:E446"/>
    <mergeCell ref="F445:F446"/>
    <mergeCell ref="C442:U442"/>
    <mergeCell ref="C443:E443"/>
    <mergeCell ref="G443:I443"/>
    <mergeCell ref="K443:M443"/>
    <mergeCell ref="O443:Q443"/>
    <mergeCell ref="S443:U443"/>
    <mergeCell ref="S436:T437"/>
    <mergeCell ref="U436:U437"/>
    <mergeCell ref="B438:U438"/>
    <mergeCell ref="C440:U440"/>
    <mergeCell ref="C441:E441"/>
    <mergeCell ref="G441:I441"/>
    <mergeCell ref="K441:M441"/>
    <mergeCell ref="O441:Q441"/>
    <mergeCell ref="S441:U441"/>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S426:S427"/>
    <mergeCell ref="T426:T427"/>
    <mergeCell ref="U426:U427"/>
    <mergeCell ref="B428:B429"/>
    <mergeCell ref="C428:D429"/>
    <mergeCell ref="E428:E429"/>
    <mergeCell ref="F428:F429"/>
    <mergeCell ref="G428:H429"/>
    <mergeCell ref="I428:I429"/>
    <mergeCell ref="J428:J429"/>
    <mergeCell ref="M426:M427"/>
    <mergeCell ref="N426:N427"/>
    <mergeCell ref="O426:O427"/>
    <mergeCell ref="P426:P427"/>
    <mergeCell ref="Q426:Q427"/>
    <mergeCell ref="R426:R427"/>
    <mergeCell ref="G426:G427"/>
    <mergeCell ref="H426:H427"/>
    <mergeCell ref="I426:I427"/>
    <mergeCell ref="J426:J427"/>
    <mergeCell ref="K426:K427"/>
    <mergeCell ref="L426:L427"/>
    <mergeCell ref="C425:E425"/>
    <mergeCell ref="G425:I425"/>
    <mergeCell ref="K425:M425"/>
    <mergeCell ref="O425:Q425"/>
    <mergeCell ref="S425:U425"/>
    <mergeCell ref="B426:B427"/>
    <mergeCell ref="C426:C427"/>
    <mergeCell ref="D426:D427"/>
    <mergeCell ref="E426:E427"/>
    <mergeCell ref="F426:F427"/>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S409:S410"/>
    <mergeCell ref="T409:T410"/>
    <mergeCell ref="U409:U410"/>
    <mergeCell ref="B411:B412"/>
    <mergeCell ref="C411:D412"/>
    <mergeCell ref="E411:E412"/>
    <mergeCell ref="F411:F412"/>
    <mergeCell ref="G411:H412"/>
    <mergeCell ref="I411:I412"/>
    <mergeCell ref="J411:J412"/>
    <mergeCell ref="M409:M410"/>
    <mergeCell ref="N409:N410"/>
    <mergeCell ref="O409:O410"/>
    <mergeCell ref="P409:P410"/>
    <mergeCell ref="Q409:Q410"/>
    <mergeCell ref="R409:R410"/>
    <mergeCell ref="G409:G410"/>
    <mergeCell ref="H409:H410"/>
    <mergeCell ref="I409:I410"/>
    <mergeCell ref="J409:J410"/>
    <mergeCell ref="K409:K410"/>
    <mergeCell ref="L409:L410"/>
    <mergeCell ref="C408:E408"/>
    <mergeCell ref="G408:I408"/>
    <mergeCell ref="K408:M408"/>
    <mergeCell ref="O408:Q408"/>
    <mergeCell ref="S408:U408"/>
    <mergeCell ref="B409:B410"/>
    <mergeCell ref="C409:C410"/>
    <mergeCell ref="D409:D410"/>
    <mergeCell ref="E409:E410"/>
    <mergeCell ref="F409:F410"/>
    <mergeCell ref="C406:U406"/>
    <mergeCell ref="C407:E407"/>
    <mergeCell ref="G407:I407"/>
    <mergeCell ref="K407:M407"/>
    <mergeCell ref="O407:Q407"/>
    <mergeCell ref="S407:U407"/>
    <mergeCell ref="J390:J391"/>
    <mergeCell ref="K390:K391"/>
    <mergeCell ref="B402:U402"/>
    <mergeCell ref="C404:U404"/>
    <mergeCell ref="C405:E405"/>
    <mergeCell ref="G405:I405"/>
    <mergeCell ref="K405:M405"/>
    <mergeCell ref="O405:Q405"/>
    <mergeCell ref="S405:U405"/>
    <mergeCell ref="B392:Y392"/>
    <mergeCell ref="I388:I389"/>
    <mergeCell ref="J388:J389"/>
    <mergeCell ref="K388:K389"/>
    <mergeCell ref="B390:B391"/>
    <mergeCell ref="C390:D391"/>
    <mergeCell ref="E390:E391"/>
    <mergeCell ref="F390:F391"/>
    <mergeCell ref="G390:G391"/>
    <mergeCell ref="H390:H391"/>
    <mergeCell ref="I390:I391"/>
    <mergeCell ref="B388:B389"/>
    <mergeCell ref="C388:D389"/>
    <mergeCell ref="E388:E389"/>
    <mergeCell ref="F388:F389"/>
    <mergeCell ref="G388:G389"/>
    <mergeCell ref="H388:H389"/>
    <mergeCell ref="H384:H385"/>
    <mergeCell ref="I384:I385"/>
    <mergeCell ref="J384:J385"/>
    <mergeCell ref="K384:K385"/>
    <mergeCell ref="C386:E386"/>
    <mergeCell ref="C387:E387"/>
    <mergeCell ref="B384:B385"/>
    <mergeCell ref="C384:C385"/>
    <mergeCell ref="D384:D385"/>
    <mergeCell ref="E384:E385"/>
    <mergeCell ref="F384:F385"/>
    <mergeCell ref="G384:G385"/>
    <mergeCell ref="I379:I380"/>
    <mergeCell ref="J379:J380"/>
    <mergeCell ref="K379:K380"/>
    <mergeCell ref="C381:E381"/>
    <mergeCell ref="C382:E382"/>
    <mergeCell ref="B383:E383"/>
    <mergeCell ref="I376:I377"/>
    <mergeCell ref="J376:J377"/>
    <mergeCell ref="K376:K377"/>
    <mergeCell ref="C378:E378"/>
    <mergeCell ref="B379:B380"/>
    <mergeCell ref="C379:D380"/>
    <mergeCell ref="E379:E380"/>
    <mergeCell ref="F379:F380"/>
    <mergeCell ref="G379:G380"/>
    <mergeCell ref="H379:H380"/>
    <mergeCell ref="B376:B377"/>
    <mergeCell ref="C376:D377"/>
    <mergeCell ref="E376:E377"/>
    <mergeCell ref="F376:F377"/>
    <mergeCell ref="G376:G377"/>
    <mergeCell ref="H376:H377"/>
    <mergeCell ref="G373:G374"/>
    <mergeCell ref="H373:H374"/>
    <mergeCell ref="I373:I374"/>
    <mergeCell ref="J373:J374"/>
    <mergeCell ref="K373:K374"/>
    <mergeCell ref="C375:E375"/>
    <mergeCell ref="B372:E372"/>
    <mergeCell ref="B373:B374"/>
    <mergeCell ref="C373:C374"/>
    <mergeCell ref="D373:D374"/>
    <mergeCell ref="E373:E374"/>
    <mergeCell ref="F373:F374"/>
    <mergeCell ref="B366:K366"/>
    <mergeCell ref="C368:E368"/>
    <mergeCell ref="G368:K368"/>
    <mergeCell ref="C369:E369"/>
    <mergeCell ref="C370:E370"/>
    <mergeCell ref="C371:E371"/>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C349:E349"/>
    <mergeCell ref="G349:I349"/>
    <mergeCell ref="K349:M349"/>
    <mergeCell ref="O349:Q349"/>
    <mergeCell ref="S349:U349"/>
    <mergeCell ref="W349:Y349"/>
    <mergeCell ref="C347:Y347"/>
    <mergeCell ref="B348:I348"/>
    <mergeCell ref="K348:M348"/>
    <mergeCell ref="O348:Q348"/>
    <mergeCell ref="S348:U348"/>
    <mergeCell ref="W348:Y348"/>
    <mergeCell ref="C346:E346"/>
    <mergeCell ref="G346:I346"/>
    <mergeCell ref="K346:M346"/>
    <mergeCell ref="O346:Q346"/>
    <mergeCell ref="S346:U346"/>
    <mergeCell ref="W346:Y346"/>
    <mergeCell ref="C344:E344"/>
    <mergeCell ref="G344:Q344"/>
    <mergeCell ref="S344:U344"/>
    <mergeCell ref="W344:Y344"/>
    <mergeCell ref="C345:E345"/>
    <mergeCell ref="G345:I345"/>
    <mergeCell ref="K345:M345"/>
    <mergeCell ref="O345:Q345"/>
    <mergeCell ref="S345:Y345"/>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E336"/>
    <mergeCell ref="G336:I336"/>
    <mergeCell ref="K336:M336"/>
    <mergeCell ref="O336:Q336"/>
    <mergeCell ref="S336:U336"/>
    <mergeCell ref="W336:Y336"/>
    <mergeCell ref="W333:Y333"/>
    <mergeCell ref="C334:Y334"/>
    <mergeCell ref="B335:I335"/>
    <mergeCell ref="K335:M335"/>
    <mergeCell ref="O335:Q335"/>
    <mergeCell ref="S335:U335"/>
    <mergeCell ref="W335:Y335"/>
    <mergeCell ref="C332:E332"/>
    <mergeCell ref="G332:I332"/>
    <mergeCell ref="K332:M332"/>
    <mergeCell ref="O332:Q332"/>
    <mergeCell ref="S332:Y332"/>
    <mergeCell ref="C333:E333"/>
    <mergeCell ref="G333:I333"/>
    <mergeCell ref="K333:M333"/>
    <mergeCell ref="O333:Q333"/>
    <mergeCell ref="S333:U333"/>
    <mergeCell ref="S322:S323"/>
    <mergeCell ref="T322:T323"/>
    <mergeCell ref="U322:U323"/>
    <mergeCell ref="B329:Y329"/>
    <mergeCell ref="C331:E331"/>
    <mergeCell ref="G331:Q331"/>
    <mergeCell ref="S331:U331"/>
    <mergeCell ref="W331:Y331"/>
    <mergeCell ref="M322:M323"/>
    <mergeCell ref="N322:N323"/>
    <mergeCell ref="O322:O323"/>
    <mergeCell ref="P322:P323"/>
    <mergeCell ref="Q322:Q323"/>
    <mergeCell ref="R322:R323"/>
    <mergeCell ref="G322:G323"/>
    <mergeCell ref="H322:H323"/>
    <mergeCell ref="I322:I323"/>
    <mergeCell ref="J322:J323"/>
    <mergeCell ref="K322:K323"/>
    <mergeCell ref="L322:L323"/>
    <mergeCell ref="Q320:Q321"/>
    <mergeCell ref="R320:R321"/>
    <mergeCell ref="S320:S321"/>
    <mergeCell ref="T320:T321"/>
    <mergeCell ref="U320:U321"/>
    <mergeCell ref="B322:B323"/>
    <mergeCell ref="C322:C323"/>
    <mergeCell ref="D322:D323"/>
    <mergeCell ref="E322:E323"/>
    <mergeCell ref="F322:F323"/>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S298:S299"/>
    <mergeCell ref="T298:T299"/>
    <mergeCell ref="U298:U299"/>
    <mergeCell ref="B300:B301"/>
    <mergeCell ref="C300:D301"/>
    <mergeCell ref="E300:E301"/>
    <mergeCell ref="F300:F301"/>
    <mergeCell ref="G300:H301"/>
    <mergeCell ref="I300:I301"/>
    <mergeCell ref="J300:J301"/>
    <mergeCell ref="M298:M299"/>
    <mergeCell ref="N298:N299"/>
    <mergeCell ref="O298:O299"/>
    <mergeCell ref="P298:P299"/>
    <mergeCell ref="Q298:Q299"/>
    <mergeCell ref="R298:R299"/>
    <mergeCell ref="G298:G299"/>
    <mergeCell ref="H298:H299"/>
    <mergeCell ref="I298:I299"/>
    <mergeCell ref="J298:J299"/>
    <mergeCell ref="K298:K299"/>
    <mergeCell ref="L298:L299"/>
    <mergeCell ref="C297:E297"/>
    <mergeCell ref="G297:I297"/>
    <mergeCell ref="K297:M297"/>
    <mergeCell ref="O297:Q297"/>
    <mergeCell ref="S297:U297"/>
    <mergeCell ref="B298:B299"/>
    <mergeCell ref="C298:C299"/>
    <mergeCell ref="D298:D299"/>
    <mergeCell ref="E298:E299"/>
    <mergeCell ref="F298:F299"/>
    <mergeCell ref="P295:P296"/>
    <mergeCell ref="Q295:Q296"/>
    <mergeCell ref="R295:R296"/>
    <mergeCell ref="S295:S296"/>
    <mergeCell ref="T295:T296"/>
    <mergeCell ref="U295:U296"/>
    <mergeCell ref="J295:J296"/>
    <mergeCell ref="K295:K296"/>
    <mergeCell ref="L295:L296"/>
    <mergeCell ref="M295:M296"/>
    <mergeCell ref="N295:N296"/>
    <mergeCell ref="O295:O296"/>
    <mergeCell ref="T293:T294"/>
    <mergeCell ref="U293:U294"/>
    <mergeCell ref="B295:B296"/>
    <mergeCell ref="C295:C296"/>
    <mergeCell ref="D295:D296"/>
    <mergeCell ref="E295:E296"/>
    <mergeCell ref="F295:F296"/>
    <mergeCell ref="G295:G296"/>
    <mergeCell ref="H295:H296"/>
    <mergeCell ref="I295:I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T271:T272"/>
    <mergeCell ref="U271:U272"/>
    <mergeCell ref="B273:B274"/>
    <mergeCell ref="C273:D274"/>
    <mergeCell ref="E273:E274"/>
    <mergeCell ref="F273:F274"/>
    <mergeCell ref="G273:H274"/>
    <mergeCell ref="I273:I274"/>
    <mergeCell ref="J273:J274"/>
    <mergeCell ref="K273:L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69:E269"/>
    <mergeCell ref="G269:I269"/>
    <mergeCell ref="K269:M269"/>
    <mergeCell ref="O269:Q269"/>
    <mergeCell ref="S269:U269"/>
    <mergeCell ref="C270:U270"/>
    <mergeCell ref="N261:N262"/>
    <mergeCell ref="O261:O262"/>
    <mergeCell ref="P261:P262"/>
    <mergeCell ref="Q261:Q262"/>
    <mergeCell ref="B266:U266"/>
    <mergeCell ref="C268:U268"/>
    <mergeCell ref="H261:H262"/>
    <mergeCell ref="I261:I262"/>
    <mergeCell ref="J261:J262"/>
    <mergeCell ref="K261:K262"/>
    <mergeCell ref="L261:L262"/>
    <mergeCell ref="M261:M262"/>
    <mergeCell ref="N259:N260"/>
    <mergeCell ref="O259:O260"/>
    <mergeCell ref="P259:P260"/>
    <mergeCell ref="Q259:Q260"/>
    <mergeCell ref="B261:B262"/>
    <mergeCell ref="C261:C262"/>
    <mergeCell ref="D261:D262"/>
    <mergeCell ref="E261:E262"/>
    <mergeCell ref="F261:F262"/>
    <mergeCell ref="G261:G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C250:E250"/>
    <mergeCell ref="G250:I250"/>
    <mergeCell ref="K250:M250"/>
    <mergeCell ref="O250:Q250"/>
    <mergeCell ref="B251:B252"/>
    <mergeCell ref="C251:D252"/>
    <mergeCell ref="E251:E252"/>
    <mergeCell ref="F251:F252"/>
    <mergeCell ref="G251:H252"/>
    <mergeCell ref="I251:I252"/>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6:N237"/>
    <mergeCell ref="O236:O237"/>
    <mergeCell ref="P236:P237"/>
    <mergeCell ref="Q236:Q237"/>
    <mergeCell ref="C238:E238"/>
    <mergeCell ref="G238:I238"/>
    <mergeCell ref="K238:M238"/>
    <mergeCell ref="O238:Q238"/>
    <mergeCell ref="H236:H237"/>
    <mergeCell ref="I236:I237"/>
    <mergeCell ref="J236:J237"/>
    <mergeCell ref="K236:K237"/>
    <mergeCell ref="L236:L237"/>
    <mergeCell ref="M236:M237"/>
    <mergeCell ref="N234:N235"/>
    <mergeCell ref="O234:O235"/>
    <mergeCell ref="P234:P235"/>
    <mergeCell ref="Q234:Q235"/>
    <mergeCell ref="B236:B237"/>
    <mergeCell ref="C236:C237"/>
    <mergeCell ref="D236:D237"/>
    <mergeCell ref="E236:E237"/>
    <mergeCell ref="F236:F237"/>
    <mergeCell ref="G236:G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K218:L219"/>
    <mergeCell ref="M218:M219"/>
    <mergeCell ref="N218:N219"/>
    <mergeCell ref="O218:P219"/>
    <mergeCell ref="Q218:Q219"/>
    <mergeCell ref="C220:E220"/>
    <mergeCell ref="G220:I220"/>
    <mergeCell ref="K220:M220"/>
    <mergeCell ref="O220:Q220"/>
    <mergeCell ref="N216:N217"/>
    <mergeCell ref="O216:P217"/>
    <mergeCell ref="Q216:Q217"/>
    <mergeCell ref="B218:B219"/>
    <mergeCell ref="C218:D219"/>
    <mergeCell ref="E218:E219"/>
    <mergeCell ref="F218:F219"/>
    <mergeCell ref="G218:H219"/>
    <mergeCell ref="I218:I219"/>
    <mergeCell ref="J218:J219"/>
    <mergeCell ref="Q214:Q215"/>
    <mergeCell ref="B216:B217"/>
    <mergeCell ref="C216:D217"/>
    <mergeCell ref="E216:E217"/>
    <mergeCell ref="F216:F217"/>
    <mergeCell ref="G216:H217"/>
    <mergeCell ref="I216:I217"/>
    <mergeCell ref="J216:J217"/>
    <mergeCell ref="K216:L217"/>
    <mergeCell ref="M216:M217"/>
    <mergeCell ref="K214:K215"/>
    <mergeCell ref="L214:L215"/>
    <mergeCell ref="M214:M215"/>
    <mergeCell ref="N214:N215"/>
    <mergeCell ref="O214:O215"/>
    <mergeCell ref="P214:P215"/>
    <mergeCell ref="C213:Q213"/>
    <mergeCell ref="B214:B215"/>
    <mergeCell ref="C214:C215"/>
    <mergeCell ref="D214:D215"/>
    <mergeCell ref="E214:E215"/>
    <mergeCell ref="F214:F215"/>
    <mergeCell ref="G214:G215"/>
    <mergeCell ref="H214:H215"/>
    <mergeCell ref="I214:I215"/>
    <mergeCell ref="J214:J215"/>
    <mergeCell ref="B209:Q209"/>
    <mergeCell ref="C211:Q211"/>
    <mergeCell ref="C212:E212"/>
    <mergeCell ref="G212:I212"/>
    <mergeCell ref="K212:M212"/>
    <mergeCell ref="O212:Q212"/>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E182"/>
    <mergeCell ref="G182:I182"/>
    <mergeCell ref="K182:M182"/>
    <mergeCell ref="O182:Q182"/>
    <mergeCell ref="C183:E183"/>
    <mergeCell ref="G183:I183"/>
    <mergeCell ref="K183:M183"/>
    <mergeCell ref="O183:Q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O134:Q134"/>
    <mergeCell ref="C135:E135"/>
    <mergeCell ref="G135:I135"/>
    <mergeCell ref="K135:M135"/>
    <mergeCell ref="O135:Q135"/>
    <mergeCell ref="C131:E131"/>
    <mergeCell ref="G131:I131"/>
    <mergeCell ref="K131:M131"/>
    <mergeCell ref="O131:Q131"/>
    <mergeCell ref="C132:Q132"/>
    <mergeCell ref="C133:E133"/>
    <mergeCell ref="G133:I133"/>
    <mergeCell ref="K133:M133"/>
    <mergeCell ref="O133:Q133"/>
    <mergeCell ref="B127:Q127"/>
    <mergeCell ref="C129:E129"/>
    <mergeCell ref="G129:Q129"/>
    <mergeCell ref="C130:E130"/>
    <mergeCell ref="G130:I130"/>
    <mergeCell ref="K130:M130"/>
    <mergeCell ref="O130:Q130"/>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C116:E116"/>
    <mergeCell ref="G116:I116"/>
    <mergeCell ref="K116:M116"/>
    <mergeCell ref="O116:Q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O100:Q100"/>
    <mergeCell ref="C101:E101"/>
    <mergeCell ref="G101:I101"/>
    <mergeCell ref="K101:M101"/>
    <mergeCell ref="O101:Q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C53:E53"/>
    <mergeCell ref="G53:I53"/>
    <mergeCell ref="K53:M53"/>
    <mergeCell ref="O53:Q53"/>
    <mergeCell ref="C54:Q54"/>
    <mergeCell ref="C55:E55"/>
    <mergeCell ref="G55:I55"/>
    <mergeCell ref="K55:M55"/>
    <mergeCell ref="O55:Q55"/>
    <mergeCell ref="C51:E51"/>
    <mergeCell ref="G51:Q51"/>
    <mergeCell ref="C52:E52"/>
    <mergeCell ref="G52:I52"/>
    <mergeCell ref="K52:M52"/>
    <mergeCell ref="O52:Q52"/>
    <mergeCell ref="I44:I45"/>
    <mergeCell ref="J44:J45"/>
    <mergeCell ref="K44:K45"/>
    <mergeCell ref="L44:L45"/>
    <mergeCell ref="M44:M45"/>
    <mergeCell ref="B49:Q49"/>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B36:M36"/>
    <mergeCell ref="C38:E38"/>
    <mergeCell ref="G38:I38"/>
    <mergeCell ref="K38:M38"/>
    <mergeCell ref="C39:M39"/>
    <mergeCell ref="C40:E40"/>
    <mergeCell ref="G40:I40"/>
    <mergeCell ref="K40:M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1" width="22.42578125" bestFit="1" customWidth="1"/>
    <col min="2" max="3" width="36.5703125" bestFit="1" customWidth="1"/>
    <col min="4" max="4" width="9.42578125" customWidth="1"/>
    <col min="5" max="5" width="7.28515625" customWidth="1"/>
    <col min="6" max="6" width="1.85546875" customWidth="1"/>
    <col min="7" max="7" width="6.7109375" customWidth="1"/>
    <col min="8" max="8" width="25.28515625" customWidth="1"/>
    <col min="9" max="9" width="21.7109375" customWidth="1"/>
    <col min="10" max="10" width="1.85546875" customWidth="1"/>
    <col min="11" max="11" width="3.28515625" customWidth="1"/>
    <col min="12" max="12" width="12.42578125" customWidth="1"/>
    <col min="13" max="13" width="11.42578125" customWidth="1"/>
    <col min="14" max="14" width="1.85546875" customWidth="1"/>
    <col min="15" max="15" width="7.28515625" customWidth="1"/>
    <col min="16" max="16" width="30.5703125" customWidth="1"/>
    <col min="17" max="17" width="24.7109375" customWidth="1"/>
    <col min="18" max="18" width="1.85546875" customWidth="1"/>
    <col min="19" max="19" width="2.28515625" customWidth="1"/>
    <col min="20" max="20" width="36.5703125" bestFit="1" customWidth="1"/>
    <col min="21" max="21" width="1.85546875" customWidth="1"/>
    <col min="22" max="22" width="11" customWidth="1"/>
    <col min="23" max="23" width="2.28515625" customWidth="1"/>
    <col min="24" max="24" width="9.5703125" customWidth="1"/>
    <col min="25" max="25" width="1.85546875" customWidth="1"/>
  </cols>
  <sheetData>
    <row r="1" spans="1:25" ht="15" customHeight="1">
      <c r="A1" s="7" t="s">
        <v>8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92</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891</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86" t="s">
        <v>893</v>
      </c>
      <c r="C5" s="86"/>
      <c r="D5" s="86"/>
      <c r="E5" s="86"/>
      <c r="F5" s="86"/>
      <c r="G5" s="86"/>
      <c r="H5" s="86"/>
      <c r="I5" s="86"/>
      <c r="J5" s="86"/>
      <c r="K5" s="86"/>
      <c r="L5" s="86"/>
      <c r="M5" s="86"/>
      <c r="N5" s="86"/>
      <c r="O5" s="86"/>
      <c r="P5" s="86"/>
      <c r="Q5" s="86"/>
      <c r="R5" s="86"/>
      <c r="S5" s="86"/>
      <c r="T5" s="86"/>
      <c r="U5" s="86"/>
      <c r="V5" s="86"/>
      <c r="W5" s="86"/>
      <c r="X5" s="86"/>
      <c r="Y5" s="86"/>
    </row>
    <row r="6" spans="1:25">
      <c r="A6" s="15"/>
      <c r="B6" s="87" t="s">
        <v>894</v>
      </c>
      <c r="C6" s="87"/>
      <c r="D6" s="87"/>
      <c r="E6" s="87"/>
      <c r="F6" s="87"/>
      <c r="G6" s="87"/>
      <c r="H6" s="87"/>
      <c r="I6" s="87"/>
      <c r="J6" s="87"/>
      <c r="K6" s="87"/>
      <c r="L6" s="87"/>
      <c r="M6" s="87"/>
      <c r="N6" s="87"/>
      <c r="O6" s="87"/>
      <c r="P6" s="87"/>
      <c r="Q6" s="87"/>
      <c r="R6" s="87"/>
      <c r="S6" s="87"/>
      <c r="T6" s="87"/>
      <c r="U6" s="87"/>
      <c r="V6" s="87"/>
      <c r="W6" s="87"/>
      <c r="X6" s="87"/>
      <c r="Y6" s="87"/>
    </row>
    <row r="7" spans="1:25">
      <c r="A7" s="15"/>
      <c r="B7" s="31"/>
      <c r="C7" s="31"/>
      <c r="D7" s="31"/>
      <c r="E7" s="31"/>
      <c r="F7" s="31"/>
      <c r="G7" s="31"/>
      <c r="H7" s="31"/>
      <c r="I7" s="31"/>
      <c r="J7" s="31"/>
      <c r="K7" s="31"/>
      <c r="L7" s="31"/>
      <c r="M7" s="31"/>
      <c r="N7" s="31"/>
      <c r="O7" s="31"/>
      <c r="P7" s="31"/>
      <c r="Q7" s="31"/>
      <c r="R7" s="31"/>
      <c r="S7" s="31"/>
      <c r="T7" s="31"/>
      <c r="U7" s="31"/>
      <c r="V7" s="31"/>
      <c r="W7" s="31"/>
      <c r="X7" s="31"/>
      <c r="Y7" s="31"/>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7"/>
      <c r="C9" s="35" t="s">
        <v>281</v>
      </c>
      <c r="D9" s="35"/>
      <c r="E9" s="35"/>
      <c r="F9" s="35"/>
      <c r="G9" s="35"/>
      <c r="H9" s="35"/>
      <c r="I9" s="35"/>
      <c r="J9" s="35"/>
      <c r="K9" s="35"/>
      <c r="L9" s="35"/>
      <c r="M9" s="35"/>
      <c r="N9" s="35"/>
      <c r="O9" s="35"/>
      <c r="P9" s="35"/>
      <c r="Q9" s="35"/>
      <c r="R9" s="35"/>
      <c r="S9" s="35"/>
      <c r="T9" s="35"/>
      <c r="U9" s="35"/>
      <c r="V9" s="35"/>
      <c r="W9" s="35"/>
      <c r="X9" s="35"/>
      <c r="Y9" s="35"/>
    </row>
    <row r="10" spans="1:25" ht="15.75" thickBot="1">
      <c r="A10" s="15"/>
      <c r="B10" s="17"/>
      <c r="C10" s="34">
        <v>2014</v>
      </c>
      <c r="D10" s="34"/>
      <c r="E10" s="34"/>
      <c r="F10" s="34"/>
      <c r="G10" s="34"/>
      <c r="H10" s="34"/>
      <c r="I10" s="34"/>
      <c r="J10" s="34"/>
      <c r="K10" s="34"/>
      <c r="L10" s="34"/>
      <c r="M10" s="34"/>
      <c r="N10" s="17"/>
      <c r="O10" s="34">
        <v>2013</v>
      </c>
      <c r="P10" s="34"/>
      <c r="Q10" s="34"/>
      <c r="R10" s="34"/>
      <c r="S10" s="34"/>
      <c r="T10" s="34"/>
      <c r="U10" s="34"/>
      <c r="V10" s="34"/>
      <c r="W10" s="34"/>
      <c r="X10" s="34"/>
      <c r="Y10" s="34"/>
    </row>
    <row r="11" spans="1:25" ht="15.75" thickBot="1">
      <c r="A11" s="15"/>
      <c r="B11" s="17"/>
      <c r="C11" s="34" t="s">
        <v>895</v>
      </c>
      <c r="D11" s="34"/>
      <c r="E11" s="34"/>
      <c r="F11" s="17"/>
      <c r="G11" s="34" t="s">
        <v>896</v>
      </c>
      <c r="H11" s="34"/>
      <c r="I11" s="34"/>
      <c r="J11" s="17"/>
      <c r="K11" s="34" t="s">
        <v>897</v>
      </c>
      <c r="L11" s="34"/>
      <c r="M11" s="34"/>
      <c r="N11" s="17"/>
      <c r="O11" s="34" t="s">
        <v>895</v>
      </c>
      <c r="P11" s="34"/>
      <c r="Q11" s="34"/>
      <c r="R11" s="17"/>
      <c r="S11" s="34" t="s">
        <v>896</v>
      </c>
      <c r="T11" s="34"/>
      <c r="U11" s="34"/>
      <c r="V11" s="17"/>
      <c r="W11" s="34" t="s">
        <v>897</v>
      </c>
      <c r="X11" s="34"/>
      <c r="Y11" s="34"/>
    </row>
    <row r="12" spans="1:25">
      <c r="A12" s="15"/>
      <c r="B12" s="17"/>
      <c r="C12" s="36" t="s">
        <v>239</v>
      </c>
      <c r="D12" s="36"/>
      <c r="E12" s="36"/>
      <c r="F12" s="36"/>
      <c r="G12" s="36"/>
      <c r="H12" s="36"/>
      <c r="I12" s="36"/>
      <c r="J12" s="36"/>
      <c r="K12" s="36"/>
      <c r="L12" s="36"/>
      <c r="M12" s="36"/>
      <c r="N12" s="36"/>
      <c r="O12" s="36"/>
      <c r="P12" s="36"/>
      <c r="Q12" s="36"/>
      <c r="R12" s="36"/>
      <c r="S12" s="36"/>
      <c r="T12" s="36"/>
      <c r="U12" s="36"/>
      <c r="V12" s="36"/>
      <c r="W12" s="36"/>
      <c r="X12" s="36"/>
      <c r="Y12" s="36"/>
    </row>
    <row r="13" spans="1:25">
      <c r="A13" s="15"/>
      <c r="B13" s="168" t="s">
        <v>898</v>
      </c>
      <c r="C13" s="37"/>
      <c r="D13" s="37"/>
      <c r="E13" s="37"/>
      <c r="F13" s="22"/>
      <c r="G13" s="37"/>
      <c r="H13" s="37"/>
      <c r="I13" s="37"/>
      <c r="J13" s="22"/>
      <c r="K13" s="37"/>
      <c r="L13" s="37"/>
      <c r="M13" s="37"/>
      <c r="N13" s="22"/>
      <c r="O13" s="37"/>
      <c r="P13" s="37"/>
      <c r="Q13" s="37"/>
      <c r="R13" s="22"/>
      <c r="S13" s="37"/>
      <c r="T13" s="37"/>
      <c r="U13" s="37"/>
      <c r="V13" s="22"/>
      <c r="W13" s="37"/>
      <c r="X13" s="37"/>
      <c r="Y13" s="37"/>
    </row>
    <row r="14" spans="1:25" ht="36.75">
      <c r="A14" s="15"/>
      <c r="B14" s="23" t="s">
        <v>122</v>
      </c>
      <c r="C14" s="29" t="s">
        <v>243</v>
      </c>
      <c r="D14" s="27" t="s">
        <v>899</v>
      </c>
      <c r="E14" s="29" t="s">
        <v>269</v>
      </c>
      <c r="F14" s="17"/>
      <c r="G14" s="29" t="s">
        <v>243</v>
      </c>
      <c r="H14" s="27" t="s">
        <v>900</v>
      </c>
      <c r="I14" s="29" t="s">
        <v>269</v>
      </c>
      <c r="J14" s="17"/>
      <c r="K14" s="29" t="s">
        <v>243</v>
      </c>
      <c r="L14" s="27" t="s">
        <v>901</v>
      </c>
      <c r="M14" s="29" t="s">
        <v>269</v>
      </c>
      <c r="N14" s="17"/>
      <c r="O14" s="29" t="s">
        <v>243</v>
      </c>
      <c r="P14" s="27" t="s">
        <v>902</v>
      </c>
      <c r="Q14" s="29" t="s">
        <v>269</v>
      </c>
      <c r="R14" s="17"/>
      <c r="S14" s="29" t="s">
        <v>243</v>
      </c>
      <c r="T14" s="27" t="s">
        <v>903</v>
      </c>
      <c r="U14" s="29" t="s">
        <v>269</v>
      </c>
      <c r="V14" s="17"/>
      <c r="W14" s="29" t="s">
        <v>243</v>
      </c>
      <c r="X14" s="27" t="s">
        <v>904</v>
      </c>
      <c r="Y14" s="29" t="s">
        <v>269</v>
      </c>
    </row>
    <row r="15" spans="1:25">
      <c r="A15" s="15"/>
      <c r="B15" s="57" t="s">
        <v>905</v>
      </c>
      <c r="C15" s="41">
        <v>9710</v>
      </c>
      <c r="D15" s="41"/>
      <c r="E15" s="37"/>
      <c r="F15" s="37"/>
      <c r="G15" s="41">
        <v>3490</v>
      </c>
      <c r="H15" s="41"/>
      <c r="I15" s="37"/>
      <c r="J15" s="37"/>
      <c r="K15" s="41">
        <v>6220</v>
      </c>
      <c r="L15" s="41"/>
      <c r="M15" s="37"/>
      <c r="N15" s="37"/>
      <c r="O15" s="44" t="s">
        <v>248</v>
      </c>
      <c r="P15" s="44"/>
      <c r="Q15" s="37"/>
      <c r="R15" s="37"/>
      <c r="S15" s="44" t="s">
        <v>248</v>
      </c>
      <c r="T15" s="44"/>
      <c r="U15" s="37"/>
      <c r="V15" s="37"/>
      <c r="W15" s="44" t="s">
        <v>248</v>
      </c>
      <c r="X15" s="44"/>
      <c r="Y15" s="37"/>
    </row>
    <row r="16" spans="1:25" ht="15.75" thickBot="1">
      <c r="A16" s="15"/>
      <c r="B16" s="57"/>
      <c r="C16" s="62"/>
      <c r="D16" s="62"/>
      <c r="E16" s="63"/>
      <c r="F16" s="37"/>
      <c r="G16" s="62"/>
      <c r="H16" s="62"/>
      <c r="I16" s="63"/>
      <c r="J16" s="37"/>
      <c r="K16" s="62"/>
      <c r="L16" s="62"/>
      <c r="M16" s="63"/>
      <c r="N16" s="37"/>
      <c r="O16" s="64"/>
      <c r="P16" s="64"/>
      <c r="Q16" s="63"/>
      <c r="R16" s="37"/>
      <c r="S16" s="64"/>
      <c r="T16" s="64"/>
      <c r="U16" s="63"/>
      <c r="V16" s="37"/>
      <c r="W16" s="64"/>
      <c r="X16" s="64"/>
      <c r="Y16" s="63"/>
    </row>
    <row r="17" spans="1:25" ht="24.75">
      <c r="A17" s="15"/>
      <c r="B17" s="23" t="s">
        <v>906</v>
      </c>
      <c r="C17" s="94" t="s">
        <v>907</v>
      </c>
      <c r="D17" s="94"/>
      <c r="E17" s="61" t="s">
        <v>269</v>
      </c>
      <c r="F17" s="17"/>
      <c r="G17" s="94" t="s">
        <v>908</v>
      </c>
      <c r="H17" s="94"/>
      <c r="I17" s="61" t="s">
        <v>269</v>
      </c>
      <c r="J17" s="17"/>
      <c r="K17" s="94" t="s">
        <v>909</v>
      </c>
      <c r="L17" s="94"/>
      <c r="M17" s="61" t="s">
        <v>269</v>
      </c>
      <c r="N17" s="17"/>
      <c r="O17" s="94" t="s">
        <v>902</v>
      </c>
      <c r="P17" s="94"/>
      <c r="Q17" s="61" t="s">
        <v>269</v>
      </c>
      <c r="R17" s="17"/>
      <c r="S17" s="94" t="s">
        <v>903</v>
      </c>
      <c r="T17" s="94"/>
      <c r="U17" s="61" t="s">
        <v>269</v>
      </c>
      <c r="V17" s="17"/>
      <c r="W17" s="94" t="s">
        <v>904</v>
      </c>
      <c r="X17" s="94"/>
      <c r="Y17" s="61" t="s">
        <v>269</v>
      </c>
    </row>
    <row r="18" spans="1:25">
      <c r="A18" s="15"/>
      <c r="B18" s="57" t="s">
        <v>125</v>
      </c>
      <c r="C18" s="41">
        <v>3745</v>
      </c>
      <c r="D18" s="41"/>
      <c r="E18" s="37"/>
      <c r="F18" s="37"/>
      <c r="G18" s="41">
        <v>1347</v>
      </c>
      <c r="H18" s="41"/>
      <c r="I18" s="37"/>
      <c r="J18" s="37"/>
      <c r="K18" s="41">
        <v>2398</v>
      </c>
      <c r="L18" s="41"/>
      <c r="M18" s="37"/>
      <c r="N18" s="37"/>
      <c r="O18" s="41">
        <v>3218</v>
      </c>
      <c r="P18" s="41"/>
      <c r="Q18" s="37"/>
      <c r="R18" s="37"/>
      <c r="S18" s="41">
        <v>1178</v>
      </c>
      <c r="T18" s="41"/>
      <c r="U18" s="37"/>
      <c r="V18" s="37"/>
      <c r="W18" s="41">
        <v>2040</v>
      </c>
      <c r="X18" s="41"/>
      <c r="Y18" s="37"/>
    </row>
    <row r="19" spans="1:25">
      <c r="A19" s="15"/>
      <c r="B19" s="57"/>
      <c r="C19" s="41"/>
      <c r="D19" s="41"/>
      <c r="E19" s="37"/>
      <c r="F19" s="37"/>
      <c r="G19" s="41"/>
      <c r="H19" s="41"/>
      <c r="I19" s="37"/>
      <c r="J19" s="37"/>
      <c r="K19" s="41"/>
      <c r="L19" s="41"/>
      <c r="M19" s="37"/>
      <c r="N19" s="37"/>
      <c r="O19" s="41"/>
      <c r="P19" s="41"/>
      <c r="Q19" s="37"/>
      <c r="R19" s="37"/>
      <c r="S19" s="41"/>
      <c r="T19" s="41"/>
      <c r="U19" s="37"/>
      <c r="V19" s="37"/>
      <c r="W19" s="41"/>
      <c r="X19" s="41"/>
      <c r="Y19" s="37"/>
    </row>
    <row r="20" spans="1:25">
      <c r="A20" s="15"/>
      <c r="B20" s="45" t="s">
        <v>126</v>
      </c>
      <c r="C20" s="48" t="s">
        <v>248</v>
      </c>
      <c r="D20" s="48"/>
      <c r="E20" s="38"/>
      <c r="F20" s="38"/>
      <c r="G20" s="48" t="s">
        <v>248</v>
      </c>
      <c r="H20" s="48"/>
      <c r="I20" s="38"/>
      <c r="J20" s="38"/>
      <c r="K20" s="48" t="s">
        <v>248</v>
      </c>
      <c r="L20" s="48"/>
      <c r="M20" s="38"/>
      <c r="N20" s="38"/>
      <c r="O20" s="48" t="s">
        <v>248</v>
      </c>
      <c r="P20" s="48"/>
      <c r="Q20" s="38"/>
      <c r="R20" s="38"/>
      <c r="S20" s="48" t="s">
        <v>248</v>
      </c>
      <c r="T20" s="48"/>
      <c r="U20" s="38"/>
      <c r="V20" s="38"/>
      <c r="W20" s="48" t="s">
        <v>248</v>
      </c>
      <c r="X20" s="48"/>
      <c r="Y20" s="38"/>
    </row>
    <row r="21" spans="1:25">
      <c r="A21" s="15"/>
      <c r="B21" s="45"/>
      <c r="C21" s="48"/>
      <c r="D21" s="48"/>
      <c r="E21" s="38"/>
      <c r="F21" s="38"/>
      <c r="G21" s="48"/>
      <c r="H21" s="48"/>
      <c r="I21" s="38"/>
      <c r="J21" s="38"/>
      <c r="K21" s="48"/>
      <c r="L21" s="48"/>
      <c r="M21" s="38"/>
      <c r="N21" s="38"/>
      <c r="O21" s="48"/>
      <c r="P21" s="48"/>
      <c r="Q21" s="38"/>
      <c r="R21" s="38"/>
      <c r="S21" s="48"/>
      <c r="T21" s="48"/>
      <c r="U21" s="38"/>
      <c r="V21" s="38"/>
      <c r="W21" s="48"/>
      <c r="X21" s="48"/>
      <c r="Y21" s="38"/>
    </row>
    <row r="22" spans="1:25" ht="20.25" customHeight="1">
      <c r="A22" s="15"/>
      <c r="B22" s="57" t="s">
        <v>127</v>
      </c>
      <c r="C22" s="44">
        <v>387</v>
      </c>
      <c r="D22" s="44"/>
      <c r="E22" s="37"/>
      <c r="F22" s="37"/>
      <c r="G22" s="44">
        <v>138</v>
      </c>
      <c r="H22" s="44"/>
      <c r="I22" s="37"/>
      <c r="J22" s="37"/>
      <c r="K22" s="44">
        <v>249</v>
      </c>
      <c r="L22" s="44"/>
      <c r="M22" s="37"/>
      <c r="N22" s="37"/>
      <c r="O22" s="44">
        <v>269</v>
      </c>
      <c r="P22" s="44"/>
      <c r="Q22" s="37"/>
      <c r="R22" s="37"/>
      <c r="S22" s="44">
        <v>98</v>
      </c>
      <c r="T22" s="44"/>
      <c r="U22" s="37"/>
      <c r="V22" s="37"/>
      <c r="W22" s="44">
        <v>171</v>
      </c>
      <c r="X22" s="44"/>
      <c r="Y22" s="37"/>
    </row>
    <row r="23" spans="1:25" ht="15.75" thickBot="1">
      <c r="A23" s="15"/>
      <c r="B23" s="57"/>
      <c r="C23" s="64"/>
      <c r="D23" s="64"/>
      <c r="E23" s="63"/>
      <c r="F23" s="37"/>
      <c r="G23" s="64"/>
      <c r="H23" s="64"/>
      <c r="I23" s="63"/>
      <c r="J23" s="37"/>
      <c r="K23" s="64"/>
      <c r="L23" s="64"/>
      <c r="M23" s="63"/>
      <c r="N23" s="37"/>
      <c r="O23" s="64"/>
      <c r="P23" s="64"/>
      <c r="Q23" s="63"/>
      <c r="R23" s="37"/>
      <c r="S23" s="64"/>
      <c r="T23" s="64"/>
      <c r="U23" s="63"/>
      <c r="V23" s="37"/>
      <c r="W23" s="64"/>
      <c r="X23" s="64"/>
      <c r="Y23" s="63"/>
    </row>
    <row r="24" spans="1:25">
      <c r="A24" s="15"/>
      <c r="B24" s="45" t="s">
        <v>128</v>
      </c>
      <c r="C24" s="67">
        <v>4132</v>
      </c>
      <c r="D24" s="67"/>
      <c r="E24" s="33"/>
      <c r="F24" s="38"/>
      <c r="G24" s="67">
        <v>1485</v>
      </c>
      <c r="H24" s="67"/>
      <c r="I24" s="33"/>
      <c r="J24" s="38"/>
      <c r="K24" s="67">
        <v>2647</v>
      </c>
      <c r="L24" s="67"/>
      <c r="M24" s="33"/>
      <c r="N24" s="38"/>
      <c r="O24" s="67">
        <v>3487</v>
      </c>
      <c r="P24" s="67"/>
      <c r="Q24" s="33"/>
      <c r="R24" s="38"/>
      <c r="S24" s="67">
        <v>1276</v>
      </c>
      <c r="T24" s="67"/>
      <c r="U24" s="33"/>
      <c r="V24" s="38"/>
      <c r="W24" s="67">
        <v>2211</v>
      </c>
      <c r="X24" s="67"/>
      <c r="Y24" s="33"/>
    </row>
    <row r="25" spans="1:25">
      <c r="A25" s="15"/>
      <c r="B25" s="45"/>
      <c r="C25" s="78"/>
      <c r="D25" s="78"/>
      <c r="E25" s="79"/>
      <c r="F25" s="38"/>
      <c r="G25" s="78"/>
      <c r="H25" s="78"/>
      <c r="I25" s="79"/>
      <c r="J25" s="38"/>
      <c r="K25" s="78"/>
      <c r="L25" s="78"/>
      <c r="M25" s="79"/>
      <c r="N25" s="38"/>
      <c r="O25" s="78"/>
      <c r="P25" s="78"/>
      <c r="Q25" s="79"/>
      <c r="R25" s="38"/>
      <c r="S25" s="78"/>
      <c r="T25" s="78"/>
      <c r="U25" s="79"/>
      <c r="V25" s="38"/>
      <c r="W25" s="78"/>
      <c r="X25" s="78"/>
      <c r="Y25" s="79"/>
    </row>
    <row r="26" spans="1:25" ht="21" customHeight="1">
      <c r="A26" s="15"/>
      <c r="B26" s="57" t="s">
        <v>129</v>
      </c>
      <c r="C26" s="44" t="s">
        <v>910</v>
      </c>
      <c r="D26" s="44"/>
      <c r="E26" s="40" t="s">
        <v>269</v>
      </c>
      <c r="F26" s="37"/>
      <c r="G26" s="44" t="s">
        <v>911</v>
      </c>
      <c r="H26" s="44"/>
      <c r="I26" s="40" t="s">
        <v>269</v>
      </c>
      <c r="J26" s="37"/>
      <c r="K26" s="44" t="s">
        <v>607</v>
      </c>
      <c r="L26" s="44"/>
      <c r="M26" s="40" t="s">
        <v>269</v>
      </c>
      <c r="N26" s="37"/>
      <c r="O26" s="44">
        <v>356</v>
      </c>
      <c r="P26" s="44"/>
      <c r="Q26" s="37"/>
      <c r="R26" s="37"/>
      <c r="S26" s="44">
        <v>130</v>
      </c>
      <c r="T26" s="44"/>
      <c r="U26" s="37"/>
      <c r="V26" s="37"/>
      <c r="W26" s="44">
        <v>226</v>
      </c>
      <c r="X26" s="44"/>
      <c r="Y26" s="37"/>
    </row>
    <row r="27" spans="1:25">
      <c r="A27" s="15"/>
      <c r="B27" s="57"/>
      <c r="C27" s="44"/>
      <c r="D27" s="44"/>
      <c r="E27" s="40"/>
      <c r="F27" s="37"/>
      <c r="G27" s="44"/>
      <c r="H27" s="44"/>
      <c r="I27" s="40"/>
      <c r="J27" s="37"/>
      <c r="K27" s="44"/>
      <c r="L27" s="44"/>
      <c r="M27" s="40"/>
      <c r="N27" s="37"/>
      <c r="O27" s="44"/>
      <c r="P27" s="44"/>
      <c r="Q27" s="37"/>
      <c r="R27" s="37"/>
      <c r="S27" s="44"/>
      <c r="T27" s="44"/>
      <c r="U27" s="37"/>
      <c r="V27" s="37"/>
      <c r="W27" s="44"/>
      <c r="X27" s="44"/>
      <c r="Y27" s="37"/>
    </row>
    <row r="28" spans="1:25">
      <c r="A28" s="15"/>
      <c r="B28" s="45" t="s">
        <v>130</v>
      </c>
      <c r="C28" s="48" t="s">
        <v>248</v>
      </c>
      <c r="D28" s="48"/>
      <c r="E28" s="38"/>
      <c r="F28" s="38"/>
      <c r="G28" s="48" t="s">
        <v>248</v>
      </c>
      <c r="H28" s="48"/>
      <c r="I28" s="38"/>
      <c r="J28" s="38"/>
      <c r="K28" s="48" t="s">
        <v>248</v>
      </c>
      <c r="L28" s="48"/>
      <c r="M28" s="38"/>
      <c r="N28" s="38"/>
      <c r="O28" s="48">
        <v>1</v>
      </c>
      <c r="P28" s="48"/>
      <c r="Q28" s="38"/>
      <c r="R28" s="38"/>
      <c r="S28" s="48" t="s">
        <v>248</v>
      </c>
      <c r="T28" s="48"/>
      <c r="U28" s="38"/>
      <c r="V28" s="38"/>
      <c r="W28" s="48">
        <v>1</v>
      </c>
      <c r="X28" s="48"/>
      <c r="Y28" s="38"/>
    </row>
    <row r="29" spans="1:25" ht="15.75" thickBot="1">
      <c r="A29" s="15"/>
      <c r="B29" s="45"/>
      <c r="C29" s="49"/>
      <c r="D29" s="49"/>
      <c r="E29" s="47"/>
      <c r="F29" s="38"/>
      <c r="G29" s="49"/>
      <c r="H29" s="49"/>
      <c r="I29" s="47"/>
      <c r="J29" s="38"/>
      <c r="K29" s="49"/>
      <c r="L29" s="49"/>
      <c r="M29" s="47"/>
      <c r="N29" s="38"/>
      <c r="O29" s="49"/>
      <c r="P29" s="49"/>
      <c r="Q29" s="47"/>
      <c r="R29" s="38"/>
      <c r="S29" s="49"/>
      <c r="T29" s="49"/>
      <c r="U29" s="47"/>
      <c r="V29" s="38"/>
      <c r="W29" s="49"/>
      <c r="X29" s="49"/>
      <c r="Y29" s="47"/>
    </row>
    <row r="30" spans="1:25" ht="15.75" thickBot="1">
      <c r="A30" s="15"/>
      <c r="B30" s="168" t="s">
        <v>912</v>
      </c>
      <c r="C30" s="118" t="s">
        <v>243</v>
      </c>
      <c r="D30" s="117" t="s">
        <v>913</v>
      </c>
      <c r="E30" s="118" t="s">
        <v>269</v>
      </c>
      <c r="F30" s="22"/>
      <c r="G30" s="118" t="s">
        <v>243</v>
      </c>
      <c r="H30" s="117" t="s">
        <v>914</v>
      </c>
      <c r="I30" s="118" t="s">
        <v>269</v>
      </c>
      <c r="J30" s="22"/>
      <c r="K30" s="118" t="s">
        <v>243</v>
      </c>
      <c r="L30" s="117" t="s">
        <v>915</v>
      </c>
      <c r="M30" s="118" t="s">
        <v>269</v>
      </c>
      <c r="N30" s="22"/>
      <c r="O30" s="118" t="s">
        <v>243</v>
      </c>
      <c r="P30" s="117" t="s">
        <v>916</v>
      </c>
      <c r="Q30" s="118" t="s">
        <v>269</v>
      </c>
      <c r="R30" s="22"/>
      <c r="S30" s="118" t="s">
        <v>243</v>
      </c>
      <c r="T30" s="117" t="s">
        <v>917</v>
      </c>
      <c r="U30" s="118" t="s">
        <v>269</v>
      </c>
      <c r="V30" s="22"/>
      <c r="W30" s="118" t="s">
        <v>243</v>
      </c>
      <c r="X30" s="117" t="s">
        <v>918</v>
      </c>
      <c r="Y30" s="118" t="s">
        <v>269</v>
      </c>
    </row>
    <row r="31" spans="1:25" ht="15.75" thickTop="1">
      <c r="A31" s="15"/>
      <c r="B31" s="31"/>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5"/>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5"/>
      <c r="B33" s="17"/>
      <c r="C33" s="35" t="s">
        <v>282</v>
      </c>
      <c r="D33" s="35"/>
      <c r="E33" s="35"/>
      <c r="F33" s="35"/>
      <c r="G33" s="35"/>
      <c r="H33" s="35"/>
      <c r="I33" s="35"/>
      <c r="J33" s="35"/>
      <c r="K33" s="35"/>
      <c r="L33" s="35"/>
      <c r="M33" s="35"/>
      <c r="N33" s="35"/>
      <c r="O33" s="35"/>
      <c r="P33" s="35"/>
      <c r="Q33" s="35"/>
      <c r="R33" s="35"/>
      <c r="S33" s="35"/>
      <c r="T33" s="35"/>
      <c r="U33" s="35"/>
      <c r="V33" s="35"/>
      <c r="W33" s="35"/>
      <c r="X33" s="35"/>
      <c r="Y33" s="35"/>
    </row>
    <row r="34" spans="1:25" ht="15.75" thickBot="1">
      <c r="A34" s="15"/>
      <c r="B34" s="17"/>
      <c r="C34" s="34">
        <v>2014</v>
      </c>
      <c r="D34" s="34"/>
      <c r="E34" s="34"/>
      <c r="F34" s="34"/>
      <c r="G34" s="34"/>
      <c r="H34" s="34"/>
      <c r="I34" s="34"/>
      <c r="J34" s="34"/>
      <c r="K34" s="34"/>
      <c r="L34" s="34"/>
      <c r="M34" s="34"/>
      <c r="N34" s="17"/>
      <c r="O34" s="34">
        <v>2013</v>
      </c>
      <c r="P34" s="34"/>
      <c r="Q34" s="34"/>
      <c r="R34" s="34"/>
      <c r="S34" s="34"/>
      <c r="T34" s="34"/>
      <c r="U34" s="34"/>
      <c r="V34" s="34"/>
      <c r="W34" s="34"/>
      <c r="X34" s="34"/>
      <c r="Y34" s="34"/>
    </row>
    <row r="35" spans="1:25" ht="15.75" thickBot="1">
      <c r="A35" s="15"/>
      <c r="B35" s="17"/>
      <c r="C35" s="34" t="s">
        <v>895</v>
      </c>
      <c r="D35" s="34"/>
      <c r="E35" s="34"/>
      <c r="F35" s="17"/>
      <c r="G35" s="34" t="s">
        <v>896</v>
      </c>
      <c r="H35" s="34"/>
      <c r="I35" s="34"/>
      <c r="J35" s="17"/>
      <c r="K35" s="34" t="s">
        <v>897</v>
      </c>
      <c r="L35" s="34"/>
      <c r="M35" s="34"/>
      <c r="N35" s="17"/>
      <c r="O35" s="34" t="s">
        <v>895</v>
      </c>
      <c r="P35" s="34"/>
      <c r="Q35" s="34"/>
      <c r="R35" s="17"/>
      <c r="S35" s="34" t="s">
        <v>896</v>
      </c>
      <c r="T35" s="34"/>
      <c r="U35" s="34"/>
      <c r="V35" s="17"/>
      <c r="W35" s="34" t="s">
        <v>897</v>
      </c>
      <c r="X35" s="34"/>
      <c r="Y35" s="34"/>
    </row>
    <row r="36" spans="1:25">
      <c r="A36" s="15"/>
      <c r="B36" s="17"/>
      <c r="C36" s="36" t="s">
        <v>239</v>
      </c>
      <c r="D36" s="36"/>
      <c r="E36" s="36"/>
      <c r="F36" s="36"/>
      <c r="G36" s="36"/>
      <c r="H36" s="36"/>
      <c r="I36" s="36"/>
      <c r="J36" s="36"/>
      <c r="K36" s="36"/>
      <c r="L36" s="36"/>
      <c r="M36" s="36"/>
      <c r="N36" s="36"/>
      <c r="O36" s="36"/>
      <c r="P36" s="36"/>
      <c r="Q36" s="36"/>
      <c r="R36" s="36"/>
      <c r="S36" s="36"/>
      <c r="T36" s="36"/>
      <c r="U36" s="36"/>
      <c r="V36" s="36"/>
      <c r="W36" s="36"/>
      <c r="X36" s="36"/>
      <c r="Y36" s="36"/>
    </row>
    <row r="37" spans="1:25">
      <c r="A37" s="15"/>
      <c r="B37" s="168" t="s">
        <v>898</v>
      </c>
      <c r="C37" s="37"/>
      <c r="D37" s="37"/>
      <c r="E37" s="37"/>
      <c r="F37" s="22"/>
      <c r="G37" s="37"/>
      <c r="H37" s="37"/>
      <c r="I37" s="37"/>
      <c r="J37" s="22"/>
      <c r="K37" s="37"/>
      <c r="L37" s="37"/>
      <c r="M37" s="37"/>
      <c r="N37" s="22"/>
      <c r="O37" s="37"/>
      <c r="P37" s="37"/>
      <c r="Q37" s="37"/>
      <c r="R37" s="22"/>
      <c r="S37" s="37"/>
      <c r="T37" s="37"/>
      <c r="U37" s="37"/>
      <c r="V37" s="22"/>
      <c r="W37" s="37"/>
      <c r="X37" s="37"/>
      <c r="Y37" s="37"/>
    </row>
    <row r="38" spans="1:25" ht="21" customHeight="1">
      <c r="A38" s="15"/>
      <c r="B38" s="45" t="s">
        <v>122</v>
      </c>
      <c r="C38" s="74" t="s">
        <v>243</v>
      </c>
      <c r="D38" s="43">
        <v>63819</v>
      </c>
      <c r="E38" s="38"/>
      <c r="F38" s="38"/>
      <c r="G38" s="74" t="s">
        <v>243</v>
      </c>
      <c r="H38" s="43">
        <v>22936</v>
      </c>
      <c r="I38" s="38"/>
      <c r="J38" s="38"/>
      <c r="K38" s="74" t="s">
        <v>243</v>
      </c>
      <c r="L38" s="43">
        <v>40883</v>
      </c>
      <c r="M38" s="38"/>
      <c r="N38" s="38"/>
      <c r="O38" s="74" t="s">
        <v>243</v>
      </c>
      <c r="P38" s="48" t="s">
        <v>919</v>
      </c>
      <c r="Q38" s="74" t="s">
        <v>269</v>
      </c>
      <c r="R38" s="38"/>
      <c r="S38" s="74" t="s">
        <v>243</v>
      </c>
      <c r="T38" s="48" t="s">
        <v>920</v>
      </c>
      <c r="U38" s="74" t="s">
        <v>269</v>
      </c>
      <c r="V38" s="38"/>
      <c r="W38" s="74" t="s">
        <v>243</v>
      </c>
      <c r="X38" s="48" t="s">
        <v>921</v>
      </c>
      <c r="Y38" s="74" t="s">
        <v>269</v>
      </c>
    </row>
    <row r="39" spans="1:25">
      <c r="A39" s="15"/>
      <c r="B39" s="45"/>
      <c r="C39" s="74"/>
      <c r="D39" s="43"/>
      <c r="E39" s="38"/>
      <c r="F39" s="38"/>
      <c r="G39" s="74"/>
      <c r="H39" s="43"/>
      <c r="I39" s="38"/>
      <c r="J39" s="38"/>
      <c r="K39" s="74"/>
      <c r="L39" s="43"/>
      <c r="M39" s="38"/>
      <c r="N39" s="38"/>
      <c r="O39" s="74"/>
      <c r="P39" s="48"/>
      <c r="Q39" s="74"/>
      <c r="R39" s="38"/>
      <c r="S39" s="74"/>
      <c r="T39" s="48"/>
      <c r="U39" s="74"/>
      <c r="V39" s="38"/>
      <c r="W39" s="74"/>
      <c r="X39" s="48"/>
      <c r="Y39" s="74"/>
    </row>
    <row r="40" spans="1:25">
      <c r="A40" s="15"/>
      <c r="B40" s="57" t="s">
        <v>905</v>
      </c>
      <c r="C40" s="41">
        <v>47608</v>
      </c>
      <c r="D40" s="41"/>
      <c r="E40" s="37"/>
      <c r="F40" s="37"/>
      <c r="G40" s="41">
        <v>17110</v>
      </c>
      <c r="H40" s="41"/>
      <c r="I40" s="37"/>
      <c r="J40" s="37"/>
      <c r="K40" s="41">
        <v>30498</v>
      </c>
      <c r="L40" s="41"/>
      <c r="M40" s="37"/>
      <c r="N40" s="37"/>
      <c r="O40" s="41">
        <v>33030</v>
      </c>
      <c r="P40" s="41"/>
      <c r="Q40" s="37"/>
      <c r="R40" s="37"/>
      <c r="S40" s="41">
        <v>12089</v>
      </c>
      <c r="T40" s="41"/>
      <c r="U40" s="37"/>
      <c r="V40" s="37"/>
      <c r="W40" s="41">
        <v>20941</v>
      </c>
      <c r="X40" s="41"/>
      <c r="Y40" s="37"/>
    </row>
    <row r="41" spans="1:25" ht="15.75" thickBot="1">
      <c r="A41" s="15"/>
      <c r="B41" s="57"/>
      <c r="C41" s="62"/>
      <c r="D41" s="62"/>
      <c r="E41" s="63"/>
      <c r="F41" s="37"/>
      <c r="G41" s="62"/>
      <c r="H41" s="62"/>
      <c r="I41" s="63"/>
      <c r="J41" s="37"/>
      <c r="K41" s="62"/>
      <c r="L41" s="62"/>
      <c r="M41" s="63"/>
      <c r="N41" s="37"/>
      <c r="O41" s="62"/>
      <c r="P41" s="62"/>
      <c r="Q41" s="63"/>
      <c r="R41" s="37"/>
      <c r="S41" s="62"/>
      <c r="T41" s="62"/>
      <c r="U41" s="63"/>
      <c r="V41" s="37"/>
      <c r="W41" s="62"/>
      <c r="X41" s="62"/>
      <c r="Y41" s="63"/>
    </row>
    <row r="42" spans="1:25">
      <c r="A42" s="15"/>
      <c r="B42" s="45" t="s">
        <v>906</v>
      </c>
      <c r="C42" s="67">
        <v>16211</v>
      </c>
      <c r="D42" s="67"/>
      <c r="E42" s="33"/>
      <c r="F42" s="38"/>
      <c r="G42" s="67">
        <v>5826</v>
      </c>
      <c r="H42" s="67"/>
      <c r="I42" s="33"/>
      <c r="J42" s="38"/>
      <c r="K42" s="67">
        <v>10385</v>
      </c>
      <c r="L42" s="67"/>
      <c r="M42" s="33"/>
      <c r="N42" s="38"/>
      <c r="O42" s="94" t="s">
        <v>922</v>
      </c>
      <c r="P42" s="94"/>
      <c r="Q42" s="65" t="s">
        <v>269</v>
      </c>
      <c r="R42" s="38"/>
      <c r="S42" s="94" t="s">
        <v>923</v>
      </c>
      <c r="T42" s="94"/>
      <c r="U42" s="65" t="s">
        <v>269</v>
      </c>
      <c r="V42" s="38"/>
      <c r="W42" s="94" t="s">
        <v>924</v>
      </c>
      <c r="X42" s="94"/>
      <c r="Y42" s="65" t="s">
        <v>269</v>
      </c>
    </row>
    <row r="43" spans="1:25">
      <c r="A43" s="15"/>
      <c r="B43" s="45"/>
      <c r="C43" s="78"/>
      <c r="D43" s="78"/>
      <c r="E43" s="79"/>
      <c r="F43" s="38"/>
      <c r="G43" s="78"/>
      <c r="H43" s="78"/>
      <c r="I43" s="79"/>
      <c r="J43" s="38"/>
      <c r="K43" s="78"/>
      <c r="L43" s="78"/>
      <c r="M43" s="79"/>
      <c r="N43" s="38"/>
      <c r="O43" s="122"/>
      <c r="P43" s="122"/>
      <c r="Q43" s="169"/>
      <c r="R43" s="38"/>
      <c r="S43" s="122"/>
      <c r="T43" s="122"/>
      <c r="U43" s="169"/>
      <c r="V43" s="38"/>
      <c r="W43" s="122"/>
      <c r="X43" s="122"/>
      <c r="Y43" s="169"/>
    </row>
    <row r="44" spans="1:25">
      <c r="A44" s="15"/>
      <c r="B44" s="57" t="s">
        <v>125</v>
      </c>
      <c r="C44" s="41">
        <v>11213</v>
      </c>
      <c r="D44" s="41"/>
      <c r="E44" s="37"/>
      <c r="F44" s="37"/>
      <c r="G44" s="41">
        <v>4030</v>
      </c>
      <c r="H44" s="41"/>
      <c r="I44" s="37"/>
      <c r="J44" s="37"/>
      <c r="K44" s="41">
        <v>7183</v>
      </c>
      <c r="L44" s="41"/>
      <c r="M44" s="37"/>
      <c r="N44" s="37"/>
      <c r="O44" s="41">
        <v>12753</v>
      </c>
      <c r="P44" s="41"/>
      <c r="Q44" s="37"/>
      <c r="R44" s="37"/>
      <c r="S44" s="41">
        <v>4668</v>
      </c>
      <c r="T44" s="41"/>
      <c r="U44" s="37"/>
      <c r="V44" s="37"/>
      <c r="W44" s="41">
        <v>8085</v>
      </c>
      <c r="X44" s="41"/>
      <c r="Y44" s="37"/>
    </row>
    <row r="45" spans="1:25">
      <c r="A45" s="15"/>
      <c r="B45" s="57"/>
      <c r="C45" s="41"/>
      <c r="D45" s="41"/>
      <c r="E45" s="37"/>
      <c r="F45" s="37"/>
      <c r="G45" s="41"/>
      <c r="H45" s="41"/>
      <c r="I45" s="37"/>
      <c r="J45" s="37"/>
      <c r="K45" s="41"/>
      <c r="L45" s="41"/>
      <c r="M45" s="37"/>
      <c r="N45" s="37"/>
      <c r="O45" s="41"/>
      <c r="P45" s="41"/>
      <c r="Q45" s="37"/>
      <c r="R45" s="37"/>
      <c r="S45" s="41"/>
      <c r="T45" s="41"/>
      <c r="U45" s="37"/>
      <c r="V45" s="37"/>
      <c r="W45" s="41"/>
      <c r="X45" s="41"/>
      <c r="Y45" s="37"/>
    </row>
    <row r="46" spans="1:25">
      <c r="A46" s="15"/>
      <c r="B46" s="45" t="s">
        <v>126</v>
      </c>
      <c r="C46" s="48">
        <v>235</v>
      </c>
      <c r="D46" s="48"/>
      <c r="E46" s="38"/>
      <c r="F46" s="38"/>
      <c r="G46" s="48">
        <v>84</v>
      </c>
      <c r="H46" s="48"/>
      <c r="I46" s="38"/>
      <c r="J46" s="38"/>
      <c r="K46" s="48">
        <v>151</v>
      </c>
      <c r="L46" s="48"/>
      <c r="M46" s="38"/>
      <c r="N46" s="38"/>
      <c r="O46" s="43">
        <v>2288</v>
      </c>
      <c r="P46" s="43"/>
      <c r="Q46" s="38"/>
      <c r="R46" s="38"/>
      <c r="S46" s="48">
        <v>838</v>
      </c>
      <c r="T46" s="48"/>
      <c r="U46" s="38"/>
      <c r="V46" s="38"/>
      <c r="W46" s="43">
        <v>1450</v>
      </c>
      <c r="X46" s="43"/>
      <c r="Y46" s="38"/>
    </row>
    <row r="47" spans="1:25">
      <c r="A47" s="15"/>
      <c r="B47" s="45"/>
      <c r="C47" s="48"/>
      <c r="D47" s="48"/>
      <c r="E47" s="38"/>
      <c r="F47" s="38"/>
      <c r="G47" s="48"/>
      <c r="H47" s="48"/>
      <c r="I47" s="38"/>
      <c r="J47" s="38"/>
      <c r="K47" s="48"/>
      <c r="L47" s="48"/>
      <c r="M47" s="38"/>
      <c r="N47" s="38"/>
      <c r="O47" s="43"/>
      <c r="P47" s="43"/>
      <c r="Q47" s="38"/>
      <c r="R47" s="38"/>
      <c r="S47" s="48"/>
      <c r="T47" s="48"/>
      <c r="U47" s="38"/>
      <c r="V47" s="38"/>
      <c r="W47" s="43"/>
      <c r="X47" s="43"/>
      <c r="Y47" s="38"/>
    </row>
    <row r="48" spans="1:25" ht="20.25" customHeight="1">
      <c r="A48" s="15"/>
      <c r="B48" s="57" t="s">
        <v>127</v>
      </c>
      <c r="C48" s="41">
        <v>1141</v>
      </c>
      <c r="D48" s="41"/>
      <c r="E48" s="37"/>
      <c r="F48" s="37"/>
      <c r="G48" s="44">
        <v>409</v>
      </c>
      <c r="H48" s="44"/>
      <c r="I48" s="37"/>
      <c r="J48" s="37"/>
      <c r="K48" s="44">
        <v>732</v>
      </c>
      <c r="L48" s="44"/>
      <c r="M48" s="37"/>
      <c r="N48" s="37"/>
      <c r="O48" s="41">
        <v>1982</v>
      </c>
      <c r="P48" s="41"/>
      <c r="Q48" s="37"/>
      <c r="R48" s="37"/>
      <c r="S48" s="44">
        <v>725</v>
      </c>
      <c r="T48" s="44"/>
      <c r="U48" s="37"/>
      <c r="V48" s="37"/>
      <c r="W48" s="41">
        <v>1257</v>
      </c>
      <c r="X48" s="41"/>
      <c r="Y48" s="37"/>
    </row>
    <row r="49" spans="1:25" ht="15.75" thickBot="1">
      <c r="A49" s="15"/>
      <c r="B49" s="57"/>
      <c r="C49" s="62"/>
      <c r="D49" s="62"/>
      <c r="E49" s="63"/>
      <c r="F49" s="37"/>
      <c r="G49" s="64"/>
      <c r="H49" s="64"/>
      <c r="I49" s="63"/>
      <c r="J49" s="37"/>
      <c r="K49" s="64"/>
      <c r="L49" s="64"/>
      <c r="M49" s="63"/>
      <c r="N49" s="37"/>
      <c r="O49" s="62"/>
      <c r="P49" s="62"/>
      <c r="Q49" s="63"/>
      <c r="R49" s="37"/>
      <c r="S49" s="64"/>
      <c r="T49" s="64"/>
      <c r="U49" s="63"/>
      <c r="V49" s="37"/>
      <c r="W49" s="62"/>
      <c r="X49" s="62"/>
      <c r="Y49" s="63"/>
    </row>
    <row r="50" spans="1:25">
      <c r="A50" s="15"/>
      <c r="B50" s="45" t="s">
        <v>128</v>
      </c>
      <c r="C50" s="67">
        <v>12119</v>
      </c>
      <c r="D50" s="67"/>
      <c r="E50" s="33"/>
      <c r="F50" s="38"/>
      <c r="G50" s="67">
        <v>4355</v>
      </c>
      <c r="H50" s="67"/>
      <c r="I50" s="33"/>
      <c r="J50" s="38"/>
      <c r="K50" s="67">
        <v>7764</v>
      </c>
      <c r="L50" s="67"/>
      <c r="M50" s="33"/>
      <c r="N50" s="38"/>
      <c r="O50" s="67">
        <v>12447</v>
      </c>
      <c r="P50" s="67"/>
      <c r="Q50" s="33"/>
      <c r="R50" s="38"/>
      <c r="S50" s="67">
        <v>4555</v>
      </c>
      <c r="T50" s="67"/>
      <c r="U50" s="33"/>
      <c r="V50" s="38"/>
      <c r="W50" s="67">
        <v>7892</v>
      </c>
      <c r="X50" s="67"/>
      <c r="Y50" s="33"/>
    </row>
    <row r="51" spans="1:25">
      <c r="A51" s="15"/>
      <c r="B51" s="45"/>
      <c r="C51" s="78"/>
      <c r="D51" s="78"/>
      <c r="E51" s="79"/>
      <c r="F51" s="38"/>
      <c r="G51" s="78"/>
      <c r="H51" s="78"/>
      <c r="I51" s="79"/>
      <c r="J51" s="38"/>
      <c r="K51" s="78"/>
      <c r="L51" s="78"/>
      <c r="M51" s="79"/>
      <c r="N51" s="38"/>
      <c r="O51" s="78"/>
      <c r="P51" s="78"/>
      <c r="Q51" s="79"/>
      <c r="R51" s="38"/>
      <c r="S51" s="78"/>
      <c r="T51" s="78"/>
      <c r="U51" s="79"/>
      <c r="V51" s="38"/>
      <c r="W51" s="78"/>
      <c r="X51" s="78"/>
      <c r="Y51" s="79"/>
    </row>
    <row r="52" spans="1:25" ht="21" customHeight="1">
      <c r="A52" s="15"/>
      <c r="B52" s="57" t="s">
        <v>129</v>
      </c>
      <c r="C52" s="44" t="s">
        <v>925</v>
      </c>
      <c r="D52" s="44"/>
      <c r="E52" s="40" t="s">
        <v>269</v>
      </c>
      <c r="F52" s="37"/>
      <c r="G52" s="44" t="s">
        <v>926</v>
      </c>
      <c r="H52" s="44"/>
      <c r="I52" s="40" t="s">
        <v>269</v>
      </c>
      <c r="J52" s="37"/>
      <c r="K52" s="44" t="s">
        <v>608</v>
      </c>
      <c r="L52" s="44"/>
      <c r="M52" s="40" t="s">
        <v>269</v>
      </c>
      <c r="N52" s="37"/>
      <c r="O52" s="41">
        <v>10198</v>
      </c>
      <c r="P52" s="41"/>
      <c r="Q52" s="37"/>
      <c r="R52" s="37"/>
      <c r="S52" s="41">
        <v>3707</v>
      </c>
      <c r="T52" s="41"/>
      <c r="U52" s="37"/>
      <c r="V52" s="37"/>
      <c r="W52" s="41">
        <v>6491</v>
      </c>
      <c r="X52" s="41"/>
      <c r="Y52" s="37"/>
    </row>
    <row r="53" spans="1:25">
      <c r="A53" s="15"/>
      <c r="B53" s="57"/>
      <c r="C53" s="44"/>
      <c r="D53" s="44"/>
      <c r="E53" s="40"/>
      <c r="F53" s="37"/>
      <c r="G53" s="44"/>
      <c r="H53" s="44"/>
      <c r="I53" s="40"/>
      <c r="J53" s="37"/>
      <c r="K53" s="44"/>
      <c r="L53" s="44"/>
      <c r="M53" s="40"/>
      <c r="N53" s="37"/>
      <c r="O53" s="41"/>
      <c r="P53" s="41"/>
      <c r="Q53" s="37"/>
      <c r="R53" s="37"/>
      <c r="S53" s="41"/>
      <c r="T53" s="41"/>
      <c r="U53" s="37"/>
      <c r="V53" s="37"/>
      <c r="W53" s="41"/>
      <c r="X53" s="41"/>
      <c r="Y53" s="37"/>
    </row>
    <row r="54" spans="1:25">
      <c r="A54" s="15"/>
      <c r="B54" s="45" t="s">
        <v>130</v>
      </c>
      <c r="C54" s="48" t="s">
        <v>927</v>
      </c>
      <c r="D54" s="48"/>
      <c r="E54" s="74" t="s">
        <v>269</v>
      </c>
      <c r="F54" s="38"/>
      <c r="G54" s="48" t="s">
        <v>928</v>
      </c>
      <c r="H54" s="48"/>
      <c r="I54" s="74" t="s">
        <v>269</v>
      </c>
      <c r="J54" s="38"/>
      <c r="K54" s="48" t="s">
        <v>929</v>
      </c>
      <c r="L54" s="48"/>
      <c r="M54" s="74" t="s">
        <v>269</v>
      </c>
      <c r="N54" s="38"/>
      <c r="O54" s="43">
        <v>1018</v>
      </c>
      <c r="P54" s="43"/>
      <c r="Q54" s="38"/>
      <c r="R54" s="38"/>
      <c r="S54" s="48">
        <v>337</v>
      </c>
      <c r="T54" s="48"/>
      <c r="U54" s="38"/>
      <c r="V54" s="38"/>
      <c r="W54" s="48">
        <v>681</v>
      </c>
      <c r="X54" s="48"/>
      <c r="Y54" s="38"/>
    </row>
    <row r="55" spans="1:25" ht="15.75" thickBot="1">
      <c r="A55" s="15"/>
      <c r="B55" s="45"/>
      <c r="C55" s="49"/>
      <c r="D55" s="49"/>
      <c r="E55" s="104"/>
      <c r="F55" s="38"/>
      <c r="G55" s="49"/>
      <c r="H55" s="49"/>
      <c r="I55" s="104"/>
      <c r="J55" s="38"/>
      <c r="K55" s="49"/>
      <c r="L55" s="49"/>
      <c r="M55" s="104"/>
      <c r="N55" s="38"/>
      <c r="O55" s="46"/>
      <c r="P55" s="46"/>
      <c r="Q55" s="47"/>
      <c r="R55" s="38"/>
      <c r="S55" s="49"/>
      <c r="T55" s="49"/>
      <c r="U55" s="47"/>
      <c r="V55" s="38"/>
      <c r="W55" s="49"/>
      <c r="X55" s="49"/>
      <c r="Y55" s="47"/>
    </row>
    <row r="56" spans="1:25">
      <c r="A56" s="15"/>
      <c r="B56" s="170" t="s">
        <v>912</v>
      </c>
      <c r="C56" s="50" t="s">
        <v>243</v>
      </c>
      <c r="D56" s="52">
        <v>21929</v>
      </c>
      <c r="E56" s="54"/>
      <c r="F56" s="37"/>
      <c r="G56" s="50" t="s">
        <v>243</v>
      </c>
      <c r="H56" s="52">
        <v>7839</v>
      </c>
      <c r="I56" s="54"/>
      <c r="J56" s="37"/>
      <c r="K56" s="50" t="s">
        <v>243</v>
      </c>
      <c r="L56" s="52">
        <v>14090</v>
      </c>
      <c r="M56" s="54"/>
      <c r="N56" s="37"/>
      <c r="O56" s="50" t="s">
        <v>243</v>
      </c>
      <c r="P56" s="83" t="s">
        <v>930</v>
      </c>
      <c r="Q56" s="50" t="s">
        <v>269</v>
      </c>
      <c r="R56" s="37"/>
      <c r="S56" s="50" t="s">
        <v>243</v>
      </c>
      <c r="T56" s="83" t="s">
        <v>931</v>
      </c>
      <c r="U56" s="50" t="s">
        <v>269</v>
      </c>
      <c r="V56" s="37"/>
      <c r="W56" s="50" t="s">
        <v>243</v>
      </c>
      <c r="X56" s="83" t="s">
        <v>932</v>
      </c>
      <c r="Y56" s="50" t="s">
        <v>269</v>
      </c>
    </row>
    <row r="57" spans="1:25" ht="15.75" thickBot="1">
      <c r="A57" s="15"/>
      <c r="B57" s="170"/>
      <c r="C57" s="51"/>
      <c r="D57" s="53"/>
      <c r="E57" s="55"/>
      <c r="F57" s="37"/>
      <c r="G57" s="51"/>
      <c r="H57" s="53"/>
      <c r="I57" s="55"/>
      <c r="J57" s="37"/>
      <c r="K57" s="51"/>
      <c r="L57" s="53"/>
      <c r="M57" s="55"/>
      <c r="N57" s="37"/>
      <c r="O57" s="51"/>
      <c r="P57" s="84"/>
      <c r="Q57" s="51"/>
      <c r="R57" s="37"/>
      <c r="S57" s="51"/>
      <c r="T57" s="84"/>
      <c r="U57" s="51"/>
      <c r="V57" s="37"/>
      <c r="W57" s="51"/>
      <c r="X57" s="84"/>
      <c r="Y57" s="51"/>
    </row>
    <row r="58" spans="1:25" ht="15.75" thickTop="1">
      <c r="A58" s="15"/>
      <c r="B58" s="87" t="s">
        <v>933</v>
      </c>
      <c r="C58" s="87"/>
      <c r="D58" s="87"/>
      <c r="E58" s="87"/>
      <c r="F58" s="87"/>
      <c r="G58" s="87"/>
      <c r="H58" s="87"/>
      <c r="I58" s="87"/>
      <c r="J58" s="87"/>
      <c r="K58" s="87"/>
      <c r="L58" s="87"/>
      <c r="M58" s="87"/>
      <c r="N58" s="87"/>
      <c r="O58" s="87"/>
      <c r="P58" s="87"/>
      <c r="Q58" s="87"/>
      <c r="R58" s="87"/>
      <c r="S58" s="87"/>
      <c r="T58" s="87"/>
      <c r="U58" s="87"/>
      <c r="V58" s="87"/>
      <c r="W58" s="87"/>
      <c r="X58" s="87"/>
      <c r="Y58" s="87"/>
    </row>
    <row r="59" spans="1:25">
      <c r="A59" s="15"/>
      <c r="B59" s="31"/>
      <c r="C59" s="31"/>
      <c r="D59" s="31"/>
      <c r="E59" s="31"/>
      <c r="F59" s="31"/>
      <c r="G59" s="31"/>
      <c r="H59" s="31"/>
      <c r="I59" s="31"/>
      <c r="J59" s="31"/>
      <c r="K59" s="31"/>
      <c r="L59" s="31"/>
      <c r="M59" s="31"/>
      <c r="N59" s="31"/>
      <c r="O59" s="31"/>
      <c r="P59" s="31"/>
      <c r="Q59" s="31"/>
      <c r="R59" s="31"/>
      <c r="S59" s="31"/>
      <c r="T59" s="31"/>
      <c r="U59" s="31"/>
    </row>
    <row r="60" spans="1:25">
      <c r="A60" s="15"/>
      <c r="B60" s="16"/>
      <c r="C60" s="16"/>
      <c r="D60" s="16"/>
      <c r="E60" s="16"/>
      <c r="F60" s="16"/>
      <c r="G60" s="16"/>
      <c r="H60" s="16"/>
      <c r="I60" s="16"/>
      <c r="J60" s="16"/>
      <c r="K60" s="16"/>
      <c r="L60" s="16"/>
      <c r="M60" s="16"/>
      <c r="N60" s="16"/>
      <c r="O60" s="16"/>
      <c r="P60" s="16"/>
      <c r="Q60" s="16"/>
      <c r="R60" s="16"/>
      <c r="S60" s="16"/>
      <c r="T60" s="16"/>
      <c r="U60" s="16"/>
    </row>
    <row r="61" spans="1:25" ht="24" customHeight="1" thickBot="1">
      <c r="A61" s="15"/>
      <c r="B61" s="17"/>
      <c r="C61" s="35" t="s">
        <v>934</v>
      </c>
      <c r="D61" s="35"/>
      <c r="E61" s="35"/>
      <c r="F61" s="17"/>
      <c r="G61" s="35" t="s">
        <v>935</v>
      </c>
      <c r="H61" s="35"/>
      <c r="I61" s="35"/>
      <c r="J61" s="17"/>
      <c r="K61" s="35" t="s">
        <v>936</v>
      </c>
      <c r="L61" s="35"/>
      <c r="M61" s="35"/>
      <c r="N61" s="17"/>
      <c r="O61" s="35" t="s">
        <v>937</v>
      </c>
      <c r="P61" s="35"/>
      <c r="Q61" s="35"/>
      <c r="R61" s="17"/>
      <c r="S61" s="35" t="s">
        <v>136</v>
      </c>
      <c r="T61" s="35"/>
      <c r="U61" s="35"/>
    </row>
    <row r="62" spans="1:25">
      <c r="A62" s="15"/>
      <c r="B62" s="17"/>
      <c r="C62" s="36" t="s">
        <v>239</v>
      </c>
      <c r="D62" s="36"/>
      <c r="E62" s="36"/>
      <c r="F62" s="36"/>
      <c r="G62" s="36"/>
      <c r="H62" s="36"/>
      <c r="I62" s="36"/>
      <c r="J62" s="36"/>
      <c r="K62" s="36"/>
      <c r="L62" s="36"/>
      <c r="M62" s="36"/>
      <c r="N62" s="36"/>
      <c r="O62" s="36"/>
      <c r="P62" s="36"/>
      <c r="Q62" s="36"/>
      <c r="R62" s="36"/>
      <c r="S62" s="36"/>
      <c r="T62" s="36"/>
      <c r="U62" s="36"/>
    </row>
    <row r="63" spans="1:25">
      <c r="A63" s="15"/>
      <c r="B63" s="40" t="s">
        <v>804</v>
      </c>
      <c r="C63" s="40" t="s">
        <v>243</v>
      </c>
      <c r="D63" s="41">
        <v>86379</v>
      </c>
      <c r="E63" s="37"/>
      <c r="F63" s="37"/>
      <c r="G63" s="40" t="s">
        <v>243</v>
      </c>
      <c r="H63" s="44" t="s">
        <v>938</v>
      </c>
      <c r="I63" s="40" t="s">
        <v>269</v>
      </c>
      <c r="J63" s="37"/>
      <c r="K63" s="40" t="s">
        <v>243</v>
      </c>
      <c r="L63" s="44" t="s">
        <v>939</v>
      </c>
      <c r="M63" s="40" t="s">
        <v>269</v>
      </c>
      <c r="N63" s="37"/>
      <c r="O63" s="40" t="s">
        <v>243</v>
      </c>
      <c r="P63" s="44" t="s">
        <v>940</v>
      </c>
      <c r="Q63" s="40" t="s">
        <v>269</v>
      </c>
      <c r="R63" s="37"/>
      <c r="S63" s="40" t="s">
        <v>243</v>
      </c>
      <c r="T63" s="41">
        <v>26058</v>
      </c>
      <c r="U63" s="37"/>
    </row>
    <row r="64" spans="1:25">
      <c r="A64" s="15"/>
      <c r="B64" s="40"/>
      <c r="C64" s="40"/>
      <c r="D64" s="41"/>
      <c r="E64" s="37"/>
      <c r="F64" s="37"/>
      <c r="G64" s="40"/>
      <c r="H64" s="44"/>
      <c r="I64" s="40"/>
      <c r="J64" s="37"/>
      <c r="K64" s="40"/>
      <c r="L64" s="44"/>
      <c r="M64" s="40"/>
      <c r="N64" s="37"/>
      <c r="O64" s="40"/>
      <c r="P64" s="44"/>
      <c r="Q64" s="40"/>
      <c r="R64" s="37"/>
      <c r="S64" s="40"/>
      <c r="T64" s="41"/>
      <c r="U64" s="37"/>
    </row>
    <row r="65" spans="1:21">
      <c r="A65" s="15"/>
      <c r="B65" s="45" t="s">
        <v>941</v>
      </c>
      <c r="C65" s="48" t="s">
        <v>921</v>
      </c>
      <c r="D65" s="48"/>
      <c r="E65" s="74" t="s">
        <v>269</v>
      </c>
      <c r="F65" s="38"/>
      <c r="G65" s="43">
        <v>4072</v>
      </c>
      <c r="H65" s="43"/>
      <c r="I65" s="38"/>
      <c r="J65" s="38"/>
      <c r="K65" s="48" t="s">
        <v>248</v>
      </c>
      <c r="L65" s="48"/>
      <c r="M65" s="38"/>
      <c r="N65" s="38"/>
      <c r="O65" s="48" t="s">
        <v>942</v>
      </c>
      <c r="P65" s="48"/>
      <c r="Q65" s="74" t="s">
        <v>269</v>
      </c>
      <c r="R65" s="38"/>
      <c r="S65" s="48" t="s">
        <v>943</v>
      </c>
      <c r="T65" s="48"/>
      <c r="U65" s="74" t="s">
        <v>269</v>
      </c>
    </row>
    <row r="66" spans="1:21">
      <c r="A66" s="15"/>
      <c r="B66" s="45"/>
      <c r="C66" s="48"/>
      <c r="D66" s="48"/>
      <c r="E66" s="74"/>
      <c r="F66" s="38"/>
      <c r="G66" s="43"/>
      <c r="H66" s="43"/>
      <c r="I66" s="38"/>
      <c r="J66" s="38"/>
      <c r="K66" s="48"/>
      <c r="L66" s="48"/>
      <c r="M66" s="38"/>
      <c r="N66" s="38"/>
      <c r="O66" s="48"/>
      <c r="P66" s="48"/>
      <c r="Q66" s="74"/>
      <c r="R66" s="38"/>
      <c r="S66" s="48"/>
      <c r="T66" s="48"/>
      <c r="U66" s="74"/>
    </row>
    <row r="67" spans="1:21">
      <c r="A67" s="15"/>
      <c r="B67" s="57" t="s">
        <v>944</v>
      </c>
      <c r="C67" s="44" t="s">
        <v>945</v>
      </c>
      <c r="D67" s="44"/>
      <c r="E67" s="40" t="s">
        <v>269</v>
      </c>
      <c r="F67" s="37"/>
      <c r="G67" s="41">
        <v>2419</v>
      </c>
      <c r="H67" s="41"/>
      <c r="I67" s="37"/>
      <c r="J67" s="37"/>
      <c r="K67" s="44">
        <v>681</v>
      </c>
      <c r="L67" s="44"/>
      <c r="M67" s="37"/>
      <c r="N67" s="37"/>
      <c r="O67" s="41">
        <v>1257</v>
      </c>
      <c r="P67" s="41"/>
      <c r="Q67" s="37"/>
      <c r="R67" s="37"/>
      <c r="S67" s="44" t="s">
        <v>946</v>
      </c>
      <c r="T67" s="44"/>
      <c r="U67" s="40" t="s">
        <v>269</v>
      </c>
    </row>
    <row r="68" spans="1:21" ht="15.75" thickBot="1">
      <c r="A68" s="15"/>
      <c r="B68" s="57"/>
      <c r="C68" s="64"/>
      <c r="D68" s="64"/>
      <c r="E68" s="101"/>
      <c r="F68" s="37"/>
      <c r="G68" s="62"/>
      <c r="H68" s="62"/>
      <c r="I68" s="63"/>
      <c r="J68" s="37"/>
      <c r="K68" s="64"/>
      <c r="L68" s="64"/>
      <c r="M68" s="63"/>
      <c r="N68" s="37"/>
      <c r="O68" s="62"/>
      <c r="P68" s="62"/>
      <c r="Q68" s="63"/>
      <c r="R68" s="37"/>
      <c r="S68" s="64"/>
      <c r="T68" s="64"/>
      <c r="U68" s="101"/>
    </row>
    <row r="69" spans="1:21">
      <c r="A69" s="15"/>
      <c r="B69" s="45" t="s">
        <v>947</v>
      </c>
      <c r="C69" s="94" t="s">
        <v>948</v>
      </c>
      <c r="D69" s="94"/>
      <c r="E69" s="65" t="s">
        <v>269</v>
      </c>
      <c r="F69" s="38"/>
      <c r="G69" s="67">
        <v>6491</v>
      </c>
      <c r="H69" s="67"/>
      <c r="I69" s="33"/>
      <c r="J69" s="38"/>
      <c r="K69" s="94">
        <v>681</v>
      </c>
      <c r="L69" s="94"/>
      <c r="M69" s="33"/>
      <c r="N69" s="38"/>
      <c r="O69" s="94" t="s">
        <v>949</v>
      </c>
      <c r="P69" s="94"/>
      <c r="Q69" s="65" t="s">
        <v>269</v>
      </c>
      <c r="R69" s="38"/>
      <c r="S69" s="94" t="s">
        <v>932</v>
      </c>
      <c r="T69" s="94"/>
      <c r="U69" s="65" t="s">
        <v>269</v>
      </c>
    </row>
    <row r="70" spans="1:21" ht="15.75" thickBot="1">
      <c r="A70" s="15"/>
      <c r="B70" s="45"/>
      <c r="C70" s="49"/>
      <c r="D70" s="49"/>
      <c r="E70" s="104"/>
      <c r="F70" s="38"/>
      <c r="G70" s="46"/>
      <c r="H70" s="46"/>
      <c r="I70" s="47"/>
      <c r="J70" s="38"/>
      <c r="K70" s="49"/>
      <c r="L70" s="49"/>
      <c r="M70" s="47"/>
      <c r="N70" s="38"/>
      <c r="O70" s="49"/>
      <c r="P70" s="49"/>
      <c r="Q70" s="104"/>
      <c r="R70" s="38"/>
      <c r="S70" s="49"/>
      <c r="T70" s="49"/>
      <c r="U70" s="104"/>
    </row>
    <row r="71" spans="1:21" ht="15.75" thickBot="1">
      <c r="A71" s="15"/>
      <c r="B71" s="21" t="s">
        <v>796</v>
      </c>
      <c r="C71" s="171" t="s">
        <v>243</v>
      </c>
      <c r="D71" s="172" t="s">
        <v>950</v>
      </c>
      <c r="E71" s="171" t="s">
        <v>269</v>
      </c>
      <c r="F71" s="22"/>
      <c r="G71" s="171" t="s">
        <v>243</v>
      </c>
      <c r="H71" s="172" t="s">
        <v>951</v>
      </c>
      <c r="I71" s="171" t="s">
        <v>269</v>
      </c>
      <c r="J71" s="22"/>
      <c r="K71" s="171" t="s">
        <v>243</v>
      </c>
      <c r="L71" s="172" t="s">
        <v>952</v>
      </c>
      <c r="M71" s="171" t="s">
        <v>269</v>
      </c>
      <c r="N71" s="22"/>
      <c r="O71" s="171" t="s">
        <v>243</v>
      </c>
      <c r="P71" s="172" t="s">
        <v>953</v>
      </c>
      <c r="Q71" s="171" t="s">
        <v>269</v>
      </c>
      <c r="R71" s="22"/>
      <c r="S71" s="171" t="s">
        <v>243</v>
      </c>
      <c r="T71" s="172" t="s">
        <v>954</v>
      </c>
      <c r="U71" s="171" t="s">
        <v>269</v>
      </c>
    </row>
    <row r="72" spans="1:21" ht="15.75" thickTop="1">
      <c r="A72" s="15"/>
      <c r="B72" s="17"/>
      <c r="C72" s="56"/>
      <c r="D72" s="56"/>
      <c r="E72" s="56"/>
      <c r="F72" s="17"/>
      <c r="G72" s="56"/>
      <c r="H72" s="56"/>
      <c r="I72" s="56"/>
      <c r="J72" s="17"/>
      <c r="K72" s="56"/>
      <c r="L72" s="56"/>
      <c r="M72" s="56"/>
      <c r="N72" s="17"/>
      <c r="O72" s="56"/>
      <c r="P72" s="56"/>
      <c r="Q72" s="56"/>
      <c r="R72" s="17"/>
      <c r="S72" s="56"/>
      <c r="T72" s="56"/>
      <c r="U72" s="56"/>
    </row>
    <row r="73" spans="1:21">
      <c r="A73" s="15"/>
      <c r="B73" s="21" t="s">
        <v>807</v>
      </c>
      <c r="C73" s="21" t="s">
        <v>243</v>
      </c>
      <c r="D73" s="25" t="s">
        <v>955</v>
      </c>
      <c r="E73" s="21" t="s">
        <v>269</v>
      </c>
      <c r="F73" s="22"/>
      <c r="G73" s="21" t="s">
        <v>243</v>
      </c>
      <c r="H73" s="25" t="s">
        <v>956</v>
      </c>
      <c r="I73" s="21" t="s">
        <v>269</v>
      </c>
      <c r="J73" s="22"/>
      <c r="K73" s="21" t="s">
        <v>243</v>
      </c>
      <c r="L73" s="25" t="s">
        <v>957</v>
      </c>
      <c r="M73" s="21" t="s">
        <v>269</v>
      </c>
      <c r="N73" s="22"/>
      <c r="O73" s="21" t="s">
        <v>243</v>
      </c>
      <c r="P73" s="25" t="s">
        <v>958</v>
      </c>
      <c r="Q73" s="21" t="s">
        <v>269</v>
      </c>
      <c r="R73" s="22"/>
      <c r="S73" s="21" t="s">
        <v>243</v>
      </c>
      <c r="T73" s="25" t="s">
        <v>959</v>
      </c>
      <c r="U73" s="21" t="s">
        <v>269</v>
      </c>
    </row>
    <row r="74" spans="1:21">
      <c r="A74" s="15"/>
      <c r="B74" s="45" t="s">
        <v>941</v>
      </c>
      <c r="C74" s="43">
        <v>40883</v>
      </c>
      <c r="D74" s="43"/>
      <c r="E74" s="38"/>
      <c r="F74" s="38"/>
      <c r="G74" s="48" t="s">
        <v>960</v>
      </c>
      <c r="H74" s="48"/>
      <c r="I74" s="74" t="s">
        <v>269</v>
      </c>
      <c r="J74" s="38"/>
      <c r="K74" s="48" t="s">
        <v>248</v>
      </c>
      <c r="L74" s="48"/>
      <c r="M74" s="38"/>
      <c r="N74" s="38"/>
      <c r="O74" s="48" t="s">
        <v>961</v>
      </c>
      <c r="P74" s="48"/>
      <c r="Q74" s="74" t="s">
        <v>269</v>
      </c>
      <c r="R74" s="38"/>
      <c r="S74" s="43">
        <v>37211</v>
      </c>
      <c r="T74" s="43"/>
      <c r="U74" s="38"/>
    </row>
    <row r="75" spans="1:21">
      <c r="A75" s="15"/>
      <c r="B75" s="45"/>
      <c r="C75" s="43"/>
      <c r="D75" s="43"/>
      <c r="E75" s="38"/>
      <c r="F75" s="38"/>
      <c r="G75" s="48"/>
      <c r="H75" s="48"/>
      <c r="I75" s="74"/>
      <c r="J75" s="38"/>
      <c r="K75" s="48"/>
      <c r="L75" s="48"/>
      <c r="M75" s="38"/>
      <c r="N75" s="38"/>
      <c r="O75" s="48"/>
      <c r="P75" s="48"/>
      <c r="Q75" s="74"/>
      <c r="R75" s="38"/>
      <c r="S75" s="43"/>
      <c r="T75" s="43"/>
      <c r="U75" s="38"/>
    </row>
    <row r="76" spans="1:21">
      <c r="A76" s="15"/>
      <c r="B76" s="57" t="s">
        <v>944</v>
      </c>
      <c r="C76" s="44" t="s">
        <v>962</v>
      </c>
      <c r="D76" s="44"/>
      <c r="E76" s="40" t="s">
        <v>269</v>
      </c>
      <c r="F76" s="37"/>
      <c r="G76" s="41">
        <v>1133</v>
      </c>
      <c r="H76" s="41"/>
      <c r="I76" s="37"/>
      <c r="J76" s="37"/>
      <c r="K76" s="44" t="s">
        <v>929</v>
      </c>
      <c r="L76" s="44"/>
      <c r="M76" s="40" t="s">
        <v>269</v>
      </c>
      <c r="N76" s="37"/>
      <c r="O76" s="44">
        <v>732</v>
      </c>
      <c r="P76" s="44"/>
      <c r="Q76" s="37"/>
      <c r="R76" s="37"/>
      <c r="S76" s="44" t="s">
        <v>963</v>
      </c>
      <c r="T76" s="44"/>
      <c r="U76" s="40" t="s">
        <v>269</v>
      </c>
    </row>
    <row r="77" spans="1:21" ht="15.75" thickBot="1">
      <c r="A77" s="15"/>
      <c r="B77" s="57"/>
      <c r="C77" s="64"/>
      <c r="D77" s="64"/>
      <c r="E77" s="101"/>
      <c r="F77" s="37"/>
      <c r="G77" s="62"/>
      <c r="H77" s="62"/>
      <c r="I77" s="63"/>
      <c r="J77" s="37"/>
      <c r="K77" s="64"/>
      <c r="L77" s="64"/>
      <c r="M77" s="101"/>
      <c r="N77" s="37"/>
      <c r="O77" s="64"/>
      <c r="P77" s="64"/>
      <c r="Q77" s="63"/>
      <c r="R77" s="37"/>
      <c r="S77" s="64"/>
      <c r="T77" s="64"/>
      <c r="U77" s="101"/>
    </row>
    <row r="78" spans="1:21">
      <c r="A78" s="15"/>
      <c r="B78" s="45" t="s">
        <v>947</v>
      </c>
      <c r="C78" s="67">
        <v>17568</v>
      </c>
      <c r="D78" s="67"/>
      <c r="E78" s="33"/>
      <c r="F78" s="38"/>
      <c r="G78" s="94" t="s">
        <v>608</v>
      </c>
      <c r="H78" s="94"/>
      <c r="I78" s="65" t="s">
        <v>269</v>
      </c>
      <c r="J78" s="38"/>
      <c r="K78" s="94" t="s">
        <v>929</v>
      </c>
      <c r="L78" s="94"/>
      <c r="M78" s="65" t="s">
        <v>269</v>
      </c>
      <c r="N78" s="38"/>
      <c r="O78" s="94">
        <v>581</v>
      </c>
      <c r="P78" s="94"/>
      <c r="Q78" s="33"/>
      <c r="R78" s="38"/>
      <c r="S78" s="67">
        <v>14090</v>
      </c>
      <c r="T78" s="67"/>
      <c r="U78" s="33"/>
    </row>
    <row r="79" spans="1:21" ht="15.75" thickBot="1">
      <c r="A79" s="15"/>
      <c r="B79" s="45"/>
      <c r="C79" s="46"/>
      <c r="D79" s="46"/>
      <c r="E79" s="47"/>
      <c r="F79" s="38"/>
      <c r="G79" s="49"/>
      <c r="H79" s="49"/>
      <c r="I79" s="104"/>
      <c r="J79" s="38"/>
      <c r="K79" s="49"/>
      <c r="L79" s="49"/>
      <c r="M79" s="104"/>
      <c r="N79" s="38"/>
      <c r="O79" s="49"/>
      <c r="P79" s="49"/>
      <c r="Q79" s="47"/>
      <c r="R79" s="38"/>
      <c r="S79" s="46"/>
      <c r="T79" s="46"/>
      <c r="U79" s="47"/>
    </row>
    <row r="80" spans="1:21" ht="15.75" thickBot="1">
      <c r="A80" s="15"/>
      <c r="B80" s="21" t="s">
        <v>800</v>
      </c>
      <c r="C80" s="118" t="s">
        <v>243</v>
      </c>
      <c r="D80" s="117" t="s">
        <v>964</v>
      </c>
      <c r="E80" s="118" t="s">
        <v>269</v>
      </c>
      <c r="F80" s="22"/>
      <c r="G80" s="118" t="s">
        <v>243</v>
      </c>
      <c r="H80" s="117" t="s">
        <v>965</v>
      </c>
      <c r="I80" s="118" t="s">
        <v>269</v>
      </c>
      <c r="J80" s="22"/>
      <c r="K80" s="118" t="s">
        <v>243</v>
      </c>
      <c r="L80" s="117" t="s">
        <v>966</v>
      </c>
      <c r="M80" s="118" t="s">
        <v>269</v>
      </c>
      <c r="N80" s="22"/>
      <c r="O80" s="118" t="s">
        <v>243</v>
      </c>
      <c r="P80" s="117" t="s">
        <v>967</v>
      </c>
      <c r="Q80" s="118" t="s">
        <v>269</v>
      </c>
      <c r="R80" s="22"/>
      <c r="S80" s="118" t="s">
        <v>243</v>
      </c>
      <c r="T80" s="117" t="s">
        <v>968</v>
      </c>
      <c r="U80" s="118" t="s">
        <v>269</v>
      </c>
    </row>
    <row r="81" spans="1:25" ht="15.75" thickTop="1">
      <c r="A81" s="15"/>
      <c r="B81" s="87" t="s">
        <v>969</v>
      </c>
      <c r="C81" s="87"/>
      <c r="D81" s="87"/>
      <c r="E81" s="87"/>
      <c r="F81" s="87"/>
      <c r="G81" s="87"/>
      <c r="H81" s="87"/>
      <c r="I81" s="87"/>
      <c r="J81" s="87"/>
      <c r="K81" s="87"/>
      <c r="L81" s="87"/>
      <c r="M81" s="87"/>
      <c r="N81" s="87"/>
      <c r="O81" s="87"/>
      <c r="P81" s="87"/>
      <c r="Q81" s="87"/>
      <c r="R81" s="87"/>
      <c r="S81" s="87"/>
      <c r="T81" s="87"/>
      <c r="U81" s="87"/>
      <c r="V81" s="87"/>
      <c r="W81" s="87"/>
      <c r="X81" s="87"/>
      <c r="Y81" s="87"/>
    </row>
    <row r="82" spans="1:25">
      <c r="A82" s="15"/>
      <c r="B82" s="31"/>
      <c r="C82" s="31"/>
      <c r="D82" s="31"/>
      <c r="E82" s="31"/>
      <c r="F82" s="31"/>
      <c r="G82" s="31"/>
      <c r="H82" s="31"/>
      <c r="I82" s="31"/>
      <c r="J82" s="31"/>
      <c r="K82" s="31"/>
      <c r="L82" s="31"/>
      <c r="M82" s="31"/>
      <c r="N82" s="31"/>
      <c r="O82" s="31"/>
      <c r="P82" s="31"/>
      <c r="Q82" s="31"/>
      <c r="R82" s="31"/>
      <c r="S82" s="31"/>
      <c r="T82" s="31"/>
    </row>
    <row r="83" spans="1:25">
      <c r="A83" s="15"/>
      <c r="B83" s="16"/>
      <c r="C83" s="16"/>
      <c r="D83" s="16"/>
      <c r="E83" s="16"/>
      <c r="F83" s="16"/>
      <c r="G83" s="16"/>
      <c r="H83" s="16"/>
      <c r="I83" s="16"/>
      <c r="J83" s="16"/>
      <c r="K83" s="16"/>
      <c r="L83" s="16"/>
      <c r="M83" s="16"/>
      <c r="N83" s="16"/>
      <c r="O83" s="16"/>
      <c r="P83" s="16"/>
      <c r="Q83" s="16"/>
      <c r="R83" s="16"/>
      <c r="S83" s="16"/>
      <c r="T83" s="16"/>
    </row>
    <row r="84" spans="1:25" ht="25.5" thickBot="1">
      <c r="A84" s="15"/>
      <c r="B84" s="20" t="s">
        <v>970</v>
      </c>
      <c r="C84" s="17"/>
      <c r="D84" s="35" t="s">
        <v>971</v>
      </c>
      <c r="E84" s="35"/>
      <c r="F84" s="35"/>
      <c r="G84" s="35"/>
      <c r="H84" s="35"/>
      <c r="I84" s="35"/>
      <c r="J84" s="35"/>
      <c r="K84" s="35"/>
      <c r="L84" s="35"/>
      <c r="M84" s="35"/>
      <c r="N84" s="35"/>
      <c r="O84" s="35"/>
      <c r="P84" s="35"/>
      <c r="Q84" s="35"/>
      <c r="R84" s="35"/>
      <c r="S84" s="17"/>
      <c r="T84" s="20" t="s">
        <v>972</v>
      </c>
    </row>
    <row r="85" spans="1:25" ht="15.75" thickBot="1">
      <c r="A85" s="15"/>
      <c r="B85" s="17"/>
      <c r="C85" s="17"/>
      <c r="D85" s="34" t="s">
        <v>281</v>
      </c>
      <c r="E85" s="34"/>
      <c r="F85" s="34"/>
      <c r="G85" s="34"/>
      <c r="H85" s="34"/>
      <c r="I85" s="34"/>
      <c r="J85" s="34"/>
      <c r="K85" s="17"/>
      <c r="L85" s="34" t="s">
        <v>282</v>
      </c>
      <c r="M85" s="34"/>
      <c r="N85" s="34"/>
      <c r="O85" s="34"/>
      <c r="P85" s="34"/>
      <c r="Q85" s="34"/>
      <c r="R85" s="34"/>
      <c r="S85" s="17"/>
      <c r="T85" s="17"/>
    </row>
    <row r="86" spans="1:25" ht="15.75" thickBot="1">
      <c r="A86" s="15"/>
      <c r="B86" s="17"/>
      <c r="C86" s="17"/>
      <c r="D86" s="34">
        <v>2014</v>
      </c>
      <c r="E86" s="34"/>
      <c r="F86" s="34"/>
      <c r="G86" s="17"/>
      <c r="H86" s="34">
        <v>2013</v>
      </c>
      <c r="I86" s="34"/>
      <c r="J86" s="34"/>
      <c r="K86" s="17"/>
      <c r="L86" s="34">
        <v>2014</v>
      </c>
      <c r="M86" s="34"/>
      <c r="N86" s="34"/>
      <c r="O86" s="17"/>
      <c r="P86" s="34">
        <v>2013</v>
      </c>
      <c r="Q86" s="34"/>
      <c r="R86" s="34"/>
      <c r="S86" s="17"/>
      <c r="T86" s="17"/>
    </row>
    <row r="87" spans="1:25">
      <c r="A87" s="15"/>
      <c r="B87" s="17"/>
      <c r="C87" s="17"/>
      <c r="D87" s="36" t="s">
        <v>239</v>
      </c>
      <c r="E87" s="36"/>
      <c r="F87" s="36"/>
      <c r="G87" s="36"/>
      <c r="H87" s="36"/>
      <c r="I87" s="36"/>
      <c r="J87" s="36"/>
      <c r="K87" s="36"/>
      <c r="L87" s="36"/>
      <c r="M87" s="36"/>
      <c r="N87" s="36"/>
      <c r="O87" s="36"/>
      <c r="P87" s="36"/>
      <c r="Q87" s="36"/>
      <c r="R87" s="36"/>
      <c r="S87" s="17"/>
      <c r="T87" s="17"/>
    </row>
    <row r="88" spans="1:25" ht="21" customHeight="1">
      <c r="A88" s="15"/>
      <c r="B88" s="166" t="s">
        <v>934</v>
      </c>
      <c r="C88" s="37"/>
      <c r="D88" s="40" t="s">
        <v>243</v>
      </c>
      <c r="E88" s="41">
        <v>9710</v>
      </c>
      <c r="F88" s="37"/>
      <c r="G88" s="37"/>
      <c r="H88" s="40" t="s">
        <v>243</v>
      </c>
      <c r="I88" s="44" t="s">
        <v>248</v>
      </c>
      <c r="J88" s="37"/>
      <c r="K88" s="37"/>
      <c r="L88" s="40" t="s">
        <v>243</v>
      </c>
      <c r="M88" s="41">
        <v>47608</v>
      </c>
      <c r="N88" s="37"/>
      <c r="O88" s="37"/>
      <c r="P88" s="40" t="s">
        <v>243</v>
      </c>
      <c r="Q88" s="41">
        <v>33030</v>
      </c>
      <c r="R88" s="37"/>
      <c r="S88" s="37"/>
      <c r="T88" s="40" t="s">
        <v>98</v>
      </c>
    </row>
    <row r="89" spans="1:25">
      <c r="A89" s="15"/>
      <c r="B89" s="166"/>
      <c r="C89" s="37"/>
      <c r="D89" s="40"/>
      <c r="E89" s="41"/>
      <c r="F89" s="37"/>
      <c r="G89" s="37"/>
      <c r="H89" s="40"/>
      <c r="I89" s="44"/>
      <c r="J89" s="37"/>
      <c r="K89" s="37"/>
      <c r="L89" s="40"/>
      <c r="M89" s="41"/>
      <c r="N89" s="37"/>
      <c r="O89" s="37"/>
      <c r="P89" s="40"/>
      <c r="Q89" s="41"/>
      <c r="R89" s="37"/>
      <c r="S89" s="37"/>
      <c r="T89" s="40"/>
    </row>
    <row r="90" spans="1:25" ht="25.5" thickBot="1">
      <c r="A90" s="15"/>
      <c r="B90" s="17"/>
      <c r="C90" s="17"/>
      <c r="D90" s="49" t="s">
        <v>973</v>
      </c>
      <c r="E90" s="49"/>
      <c r="F90" s="173" t="s">
        <v>269</v>
      </c>
      <c r="G90" s="17"/>
      <c r="H90" s="49" t="s">
        <v>974</v>
      </c>
      <c r="I90" s="49"/>
      <c r="J90" s="173" t="s">
        <v>269</v>
      </c>
      <c r="K90" s="17"/>
      <c r="L90" s="49" t="s">
        <v>975</v>
      </c>
      <c r="M90" s="49"/>
      <c r="N90" s="173" t="s">
        <v>269</v>
      </c>
      <c r="O90" s="17"/>
      <c r="P90" s="49" t="s">
        <v>976</v>
      </c>
      <c r="Q90" s="49"/>
      <c r="R90" s="173" t="s">
        <v>269</v>
      </c>
      <c r="S90" s="17"/>
      <c r="T90" s="29" t="s">
        <v>77</v>
      </c>
    </row>
    <row r="91" spans="1:25">
      <c r="A91" s="15"/>
      <c r="B91" s="37"/>
      <c r="C91" s="37"/>
      <c r="D91" s="52">
        <v>5965</v>
      </c>
      <c r="E91" s="52"/>
      <c r="F91" s="54"/>
      <c r="G91" s="37"/>
      <c r="H91" s="83" t="s">
        <v>974</v>
      </c>
      <c r="I91" s="83"/>
      <c r="J91" s="50" t="s">
        <v>269</v>
      </c>
      <c r="K91" s="37"/>
      <c r="L91" s="52">
        <v>36395</v>
      </c>
      <c r="M91" s="52"/>
      <c r="N91" s="54"/>
      <c r="O91" s="37"/>
      <c r="P91" s="52">
        <v>20277</v>
      </c>
      <c r="Q91" s="52"/>
      <c r="R91" s="54"/>
      <c r="S91" s="37"/>
      <c r="T91" s="37"/>
    </row>
    <row r="92" spans="1:25">
      <c r="A92" s="15"/>
      <c r="B92" s="37"/>
      <c r="C92" s="37"/>
      <c r="D92" s="89"/>
      <c r="E92" s="89"/>
      <c r="F92" s="90"/>
      <c r="G92" s="37"/>
      <c r="H92" s="158"/>
      <c r="I92" s="158"/>
      <c r="J92" s="174"/>
      <c r="K92" s="37"/>
      <c r="L92" s="89"/>
      <c r="M92" s="89"/>
      <c r="N92" s="90"/>
      <c r="O92" s="37"/>
      <c r="P92" s="89"/>
      <c r="Q92" s="89"/>
      <c r="R92" s="90"/>
      <c r="S92" s="37"/>
      <c r="T92" s="37"/>
    </row>
    <row r="93" spans="1:25">
      <c r="A93" s="15"/>
      <c r="B93" s="38"/>
      <c r="C93" s="38"/>
      <c r="D93" s="48" t="s">
        <v>977</v>
      </c>
      <c r="E93" s="48"/>
      <c r="F93" s="74" t="s">
        <v>269</v>
      </c>
      <c r="G93" s="38"/>
      <c r="H93" s="43">
        <v>1178</v>
      </c>
      <c r="I93" s="43"/>
      <c r="J93" s="38"/>
      <c r="K93" s="38"/>
      <c r="L93" s="48" t="s">
        <v>978</v>
      </c>
      <c r="M93" s="48"/>
      <c r="N93" s="74" t="s">
        <v>269</v>
      </c>
      <c r="O93" s="38"/>
      <c r="P93" s="48" t="s">
        <v>979</v>
      </c>
      <c r="Q93" s="48"/>
      <c r="R93" s="74" t="s">
        <v>269</v>
      </c>
      <c r="S93" s="38"/>
      <c r="T93" s="74" t="s">
        <v>980</v>
      </c>
    </row>
    <row r="94" spans="1:25" ht="15.75" thickBot="1">
      <c r="A94" s="15"/>
      <c r="B94" s="38"/>
      <c r="C94" s="38"/>
      <c r="D94" s="49"/>
      <c r="E94" s="49"/>
      <c r="F94" s="104"/>
      <c r="G94" s="38"/>
      <c r="H94" s="46"/>
      <c r="I94" s="46"/>
      <c r="J94" s="47"/>
      <c r="K94" s="38"/>
      <c r="L94" s="49"/>
      <c r="M94" s="49"/>
      <c r="N94" s="104"/>
      <c r="O94" s="38"/>
      <c r="P94" s="49"/>
      <c r="Q94" s="49"/>
      <c r="R94" s="104"/>
      <c r="S94" s="38"/>
      <c r="T94" s="74"/>
    </row>
    <row r="95" spans="1:25">
      <c r="A95" s="15"/>
      <c r="B95" s="37"/>
      <c r="C95" s="37"/>
      <c r="D95" s="50" t="s">
        <v>243</v>
      </c>
      <c r="E95" s="52">
        <v>3822</v>
      </c>
      <c r="F95" s="54"/>
      <c r="G95" s="37"/>
      <c r="H95" s="50" t="s">
        <v>243</v>
      </c>
      <c r="I95" s="83" t="s">
        <v>981</v>
      </c>
      <c r="J95" s="50" t="s">
        <v>269</v>
      </c>
      <c r="K95" s="37"/>
      <c r="L95" s="50" t="s">
        <v>243</v>
      </c>
      <c r="M95" s="52">
        <v>23315</v>
      </c>
      <c r="N95" s="54"/>
      <c r="O95" s="37"/>
      <c r="P95" s="50" t="s">
        <v>243</v>
      </c>
      <c r="Q95" s="52">
        <v>12856</v>
      </c>
      <c r="R95" s="54"/>
      <c r="S95" s="37"/>
      <c r="T95" s="40" t="s">
        <v>982</v>
      </c>
    </row>
    <row r="96" spans="1:25">
      <c r="A96" s="15"/>
      <c r="B96" s="37"/>
      <c r="C96" s="37"/>
      <c r="D96" s="174"/>
      <c r="E96" s="89"/>
      <c r="F96" s="90"/>
      <c r="G96" s="37"/>
      <c r="H96" s="174"/>
      <c r="I96" s="158"/>
      <c r="J96" s="174"/>
      <c r="K96" s="37"/>
      <c r="L96" s="174"/>
      <c r="M96" s="89"/>
      <c r="N96" s="90"/>
      <c r="O96" s="37"/>
      <c r="P96" s="174"/>
      <c r="Q96" s="89"/>
      <c r="R96" s="90"/>
      <c r="S96" s="37"/>
      <c r="T96" s="40"/>
    </row>
    <row r="97" spans="1:20">
      <c r="A97" s="15"/>
      <c r="B97" s="17"/>
      <c r="C97" s="17"/>
      <c r="D97" s="38"/>
      <c r="E97" s="38"/>
      <c r="F97" s="38"/>
      <c r="G97" s="17"/>
      <c r="H97" s="38"/>
      <c r="I97" s="38"/>
      <c r="J97" s="38"/>
      <c r="K97" s="17"/>
      <c r="L97" s="38"/>
      <c r="M97" s="38"/>
      <c r="N97" s="38"/>
      <c r="O97" s="17"/>
      <c r="P97" s="38"/>
      <c r="Q97" s="38"/>
      <c r="R97" s="38"/>
      <c r="S97" s="17"/>
      <c r="T97" s="17"/>
    </row>
    <row r="98" spans="1:20">
      <c r="A98" s="15"/>
      <c r="B98" s="166" t="s">
        <v>935</v>
      </c>
      <c r="C98" s="37"/>
      <c r="D98" s="40" t="s">
        <v>243</v>
      </c>
      <c r="E98" s="41">
        <v>1727</v>
      </c>
      <c r="F98" s="37"/>
      <c r="G98" s="37"/>
      <c r="H98" s="40" t="s">
        <v>243</v>
      </c>
      <c r="I98" s="44">
        <v>216</v>
      </c>
      <c r="J98" s="37"/>
      <c r="K98" s="37"/>
      <c r="L98" s="40" t="s">
        <v>243</v>
      </c>
      <c r="M98" s="41">
        <v>3551</v>
      </c>
      <c r="N98" s="37"/>
      <c r="O98" s="37"/>
      <c r="P98" s="40" t="s">
        <v>243</v>
      </c>
      <c r="Q98" s="41">
        <v>1396</v>
      </c>
      <c r="R98" s="37"/>
      <c r="S98" s="37"/>
      <c r="T98" s="40" t="s">
        <v>75</v>
      </c>
    </row>
    <row r="99" spans="1:20">
      <c r="A99" s="15"/>
      <c r="B99" s="166"/>
      <c r="C99" s="37"/>
      <c r="D99" s="40"/>
      <c r="E99" s="41"/>
      <c r="F99" s="37"/>
      <c r="G99" s="37"/>
      <c r="H99" s="40"/>
      <c r="I99" s="44"/>
      <c r="J99" s="37"/>
      <c r="K99" s="37"/>
      <c r="L99" s="40"/>
      <c r="M99" s="41"/>
      <c r="N99" s="37"/>
      <c r="O99" s="37"/>
      <c r="P99" s="40"/>
      <c r="Q99" s="41"/>
      <c r="R99" s="37"/>
      <c r="S99" s="37"/>
      <c r="T99" s="40"/>
    </row>
    <row r="100" spans="1:20" ht="15.75" thickBot="1">
      <c r="A100" s="15"/>
      <c r="B100" s="17"/>
      <c r="C100" s="17"/>
      <c r="D100" s="49" t="s">
        <v>612</v>
      </c>
      <c r="E100" s="49"/>
      <c r="F100" s="173" t="s">
        <v>269</v>
      </c>
      <c r="G100" s="17"/>
      <c r="H100" s="49" t="s">
        <v>983</v>
      </c>
      <c r="I100" s="49"/>
      <c r="J100" s="173" t="s">
        <v>269</v>
      </c>
      <c r="K100" s="17"/>
      <c r="L100" s="49" t="s">
        <v>984</v>
      </c>
      <c r="M100" s="49"/>
      <c r="N100" s="173" t="s">
        <v>269</v>
      </c>
      <c r="O100" s="17"/>
      <c r="P100" s="49" t="s">
        <v>985</v>
      </c>
      <c r="Q100" s="49"/>
      <c r="R100" s="173" t="s">
        <v>269</v>
      </c>
      <c r="S100" s="17"/>
      <c r="T100" s="29" t="s">
        <v>986</v>
      </c>
    </row>
    <row r="101" spans="1:20">
      <c r="A101" s="15"/>
      <c r="B101" s="22"/>
      <c r="C101" s="22"/>
      <c r="D101" s="83" t="s">
        <v>610</v>
      </c>
      <c r="E101" s="83"/>
      <c r="F101" s="21" t="s">
        <v>269</v>
      </c>
      <c r="G101" s="22"/>
      <c r="H101" s="83" t="s">
        <v>611</v>
      </c>
      <c r="I101" s="83"/>
      <c r="J101" s="21" t="s">
        <v>269</v>
      </c>
      <c r="K101" s="22"/>
      <c r="L101" s="83" t="s">
        <v>612</v>
      </c>
      <c r="M101" s="83"/>
      <c r="N101" s="21" t="s">
        <v>269</v>
      </c>
      <c r="O101" s="22"/>
      <c r="P101" s="83" t="s">
        <v>613</v>
      </c>
      <c r="Q101" s="83"/>
      <c r="R101" s="21" t="s">
        <v>269</v>
      </c>
      <c r="S101" s="22"/>
      <c r="T101" s="22"/>
    </row>
    <row r="102" spans="1:20">
      <c r="A102" s="15"/>
      <c r="B102" s="38"/>
      <c r="C102" s="38"/>
      <c r="D102" s="48">
        <v>15</v>
      </c>
      <c r="E102" s="48"/>
      <c r="F102" s="38"/>
      <c r="G102" s="38"/>
      <c r="H102" s="48">
        <v>554</v>
      </c>
      <c r="I102" s="48"/>
      <c r="J102" s="38"/>
      <c r="K102" s="38"/>
      <c r="L102" s="48">
        <v>635</v>
      </c>
      <c r="M102" s="48"/>
      <c r="N102" s="38"/>
      <c r="O102" s="38"/>
      <c r="P102" s="43">
        <v>1381</v>
      </c>
      <c r="Q102" s="43"/>
      <c r="R102" s="38"/>
      <c r="S102" s="38"/>
      <c r="T102" s="74" t="s">
        <v>987</v>
      </c>
    </row>
    <row r="103" spans="1:20" ht="15.75" thickBot="1">
      <c r="A103" s="15"/>
      <c r="B103" s="38"/>
      <c r="C103" s="38"/>
      <c r="D103" s="49"/>
      <c r="E103" s="49"/>
      <c r="F103" s="47"/>
      <c r="G103" s="38"/>
      <c r="H103" s="49"/>
      <c r="I103" s="49"/>
      <c r="J103" s="47"/>
      <c r="K103" s="38"/>
      <c r="L103" s="49"/>
      <c r="M103" s="49"/>
      <c r="N103" s="47"/>
      <c r="O103" s="38"/>
      <c r="P103" s="46"/>
      <c r="Q103" s="46"/>
      <c r="R103" s="47"/>
      <c r="S103" s="38"/>
      <c r="T103" s="74"/>
    </row>
    <row r="104" spans="1:20">
      <c r="A104" s="15"/>
      <c r="B104" s="22"/>
      <c r="C104" s="22"/>
      <c r="D104" s="28" t="s">
        <v>243</v>
      </c>
      <c r="E104" s="82" t="s">
        <v>988</v>
      </c>
      <c r="F104" s="28" t="s">
        <v>269</v>
      </c>
      <c r="G104" s="22"/>
      <c r="H104" s="28" t="s">
        <v>243</v>
      </c>
      <c r="I104" s="82" t="s">
        <v>989</v>
      </c>
      <c r="J104" s="28" t="s">
        <v>269</v>
      </c>
      <c r="K104" s="22"/>
      <c r="L104" s="28" t="s">
        <v>243</v>
      </c>
      <c r="M104" s="82" t="s">
        <v>990</v>
      </c>
      <c r="N104" s="28" t="s">
        <v>269</v>
      </c>
      <c r="O104" s="22"/>
      <c r="P104" s="28" t="s">
        <v>243</v>
      </c>
      <c r="Q104" s="82" t="s">
        <v>991</v>
      </c>
      <c r="R104" s="28" t="s">
        <v>269</v>
      </c>
      <c r="S104" s="22"/>
      <c r="T104" s="21" t="s">
        <v>982</v>
      </c>
    </row>
    <row r="105" spans="1:20">
      <c r="A105" s="15"/>
      <c r="B105" s="17"/>
      <c r="C105" s="17"/>
      <c r="D105" s="38"/>
      <c r="E105" s="38"/>
      <c r="F105" s="38"/>
      <c r="G105" s="17"/>
      <c r="H105" s="38"/>
      <c r="I105" s="38"/>
      <c r="J105" s="38"/>
      <c r="K105" s="17"/>
      <c r="L105" s="38"/>
      <c r="M105" s="38"/>
      <c r="N105" s="38"/>
      <c r="O105" s="17"/>
      <c r="P105" s="38"/>
      <c r="Q105" s="38"/>
      <c r="R105" s="38"/>
      <c r="S105" s="17"/>
      <c r="T105" s="17"/>
    </row>
    <row r="106" spans="1:20">
      <c r="A106" s="15"/>
      <c r="B106" s="166" t="s">
        <v>936</v>
      </c>
      <c r="C106" s="37"/>
      <c r="D106" s="40" t="s">
        <v>243</v>
      </c>
      <c r="E106" s="44" t="s">
        <v>248</v>
      </c>
      <c r="F106" s="37"/>
      <c r="G106" s="37"/>
      <c r="H106" s="40" t="s">
        <v>243</v>
      </c>
      <c r="I106" s="44" t="s">
        <v>248</v>
      </c>
      <c r="J106" s="37"/>
      <c r="K106" s="37"/>
      <c r="L106" s="40" t="s">
        <v>243</v>
      </c>
      <c r="M106" s="41">
        <v>2672</v>
      </c>
      <c r="N106" s="37"/>
      <c r="O106" s="37"/>
      <c r="P106" s="40" t="s">
        <v>243</v>
      </c>
      <c r="Q106" s="44" t="s">
        <v>992</v>
      </c>
      <c r="R106" s="40" t="s">
        <v>269</v>
      </c>
      <c r="S106" s="37"/>
      <c r="T106" s="40">
        <v>-2</v>
      </c>
    </row>
    <row r="107" spans="1:20">
      <c r="A107" s="15"/>
      <c r="B107" s="166"/>
      <c r="C107" s="37"/>
      <c r="D107" s="40"/>
      <c r="E107" s="44"/>
      <c r="F107" s="37"/>
      <c r="G107" s="37"/>
      <c r="H107" s="40"/>
      <c r="I107" s="44"/>
      <c r="J107" s="37"/>
      <c r="K107" s="37"/>
      <c r="L107" s="40"/>
      <c r="M107" s="41"/>
      <c r="N107" s="37"/>
      <c r="O107" s="37"/>
      <c r="P107" s="40"/>
      <c r="Q107" s="44"/>
      <c r="R107" s="40"/>
      <c r="S107" s="37"/>
      <c r="T107" s="40"/>
    </row>
    <row r="108" spans="1:20">
      <c r="A108" s="15"/>
      <c r="B108" s="38"/>
      <c r="C108" s="38"/>
      <c r="D108" s="48" t="s">
        <v>248</v>
      </c>
      <c r="E108" s="48"/>
      <c r="F108" s="38"/>
      <c r="G108" s="38"/>
      <c r="H108" s="48" t="s">
        <v>248</v>
      </c>
      <c r="I108" s="48"/>
      <c r="J108" s="38"/>
      <c r="K108" s="38"/>
      <c r="L108" s="48" t="s">
        <v>928</v>
      </c>
      <c r="M108" s="48"/>
      <c r="N108" s="74" t="s">
        <v>269</v>
      </c>
      <c r="O108" s="38"/>
      <c r="P108" s="48">
        <v>337</v>
      </c>
      <c r="Q108" s="48"/>
      <c r="R108" s="38"/>
      <c r="S108" s="38"/>
      <c r="T108" s="74" t="s">
        <v>980</v>
      </c>
    </row>
    <row r="109" spans="1:20" ht="15.75" thickBot="1">
      <c r="A109" s="15"/>
      <c r="B109" s="38"/>
      <c r="C109" s="38"/>
      <c r="D109" s="49"/>
      <c r="E109" s="49"/>
      <c r="F109" s="47"/>
      <c r="G109" s="38"/>
      <c r="H109" s="49"/>
      <c r="I109" s="49"/>
      <c r="J109" s="47"/>
      <c r="K109" s="38"/>
      <c r="L109" s="49"/>
      <c r="M109" s="49"/>
      <c r="N109" s="104"/>
      <c r="O109" s="38"/>
      <c r="P109" s="49"/>
      <c r="Q109" s="49"/>
      <c r="R109" s="47"/>
      <c r="S109" s="38"/>
      <c r="T109" s="74"/>
    </row>
    <row r="110" spans="1:20">
      <c r="A110" s="15"/>
      <c r="B110" s="37"/>
      <c r="C110" s="37"/>
      <c r="D110" s="50" t="s">
        <v>243</v>
      </c>
      <c r="E110" s="83" t="s">
        <v>248</v>
      </c>
      <c r="F110" s="54"/>
      <c r="G110" s="37"/>
      <c r="H110" s="50" t="s">
        <v>243</v>
      </c>
      <c r="I110" s="83" t="s">
        <v>248</v>
      </c>
      <c r="J110" s="54"/>
      <c r="K110" s="37"/>
      <c r="L110" s="50" t="s">
        <v>243</v>
      </c>
      <c r="M110" s="52">
        <v>1671</v>
      </c>
      <c r="N110" s="54"/>
      <c r="O110" s="37"/>
      <c r="P110" s="50" t="s">
        <v>243</v>
      </c>
      <c r="Q110" s="83" t="s">
        <v>993</v>
      </c>
      <c r="R110" s="50" t="s">
        <v>269</v>
      </c>
      <c r="S110" s="37"/>
      <c r="T110" s="40" t="s">
        <v>982</v>
      </c>
    </row>
    <row r="111" spans="1:20">
      <c r="A111" s="15"/>
      <c r="B111" s="37"/>
      <c r="C111" s="37"/>
      <c r="D111" s="174"/>
      <c r="E111" s="158"/>
      <c r="F111" s="90"/>
      <c r="G111" s="37"/>
      <c r="H111" s="174"/>
      <c r="I111" s="158"/>
      <c r="J111" s="90"/>
      <c r="K111" s="37"/>
      <c r="L111" s="174"/>
      <c r="M111" s="89"/>
      <c r="N111" s="90"/>
      <c r="O111" s="37"/>
      <c r="P111" s="174"/>
      <c r="Q111" s="158"/>
      <c r="R111" s="174"/>
      <c r="S111" s="37"/>
      <c r="T111" s="40"/>
    </row>
    <row r="112" spans="1:20">
      <c r="A112" s="15"/>
      <c r="B112" s="17"/>
      <c r="C112" s="17"/>
      <c r="D112" s="38"/>
      <c r="E112" s="38"/>
      <c r="F112" s="38"/>
      <c r="G112" s="17"/>
      <c r="H112" s="38"/>
      <c r="I112" s="38"/>
      <c r="J112" s="38"/>
      <c r="K112" s="17"/>
      <c r="L112" s="38"/>
      <c r="M112" s="38"/>
      <c r="N112" s="38"/>
      <c r="O112" s="17"/>
      <c r="P112" s="38"/>
      <c r="Q112" s="38"/>
      <c r="R112" s="38"/>
      <c r="S112" s="17"/>
      <c r="T112" s="17"/>
    </row>
    <row r="113" spans="1:20" ht="24.75">
      <c r="A113" s="15"/>
      <c r="B113" s="162" t="s">
        <v>937</v>
      </c>
      <c r="C113" s="22"/>
      <c r="D113" s="21" t="s">
        <v>243</v>
      </c>
      <c r="E113" s="25" t="s">
        <v>994</v>
      </c>
      <c r="F113" s="21" t="s">
        <v>269</v>
      </c>
      <c r="G113" s="22"/>
      <c r="H113" s="21" t="s">
        <v>243</v>
      </c>
      <c r="I113" s="25" t="s">
        <v>995</v>
      </c>
      <c r="J113" s="21" t="s">
        <v>269</v>
      </c>
      <c r="K113" s="22"/>
      <c r="L113" s="21" t="s">
        <v>243</v>
      </c>
      <c r="M113" s="25" t="s">
        <v>996</v>
      </c>
      <c r="N113" s="21" t="s">
        <v>269</v>
      </c>
      <c r="O113" s="22"/>
      <c r="P113" s="21" t="s">
        <v>243</v>
      </c>
      <c r="Q113" s="25" t="s">
        <v>997</v>
      </c>
      <c r="R113" s="21" t="s">
        <v>269</v>
      </c>
      <c r="S113" s="22"/>
      <c r="T113" s="21" t="s">
        <v>77</v>
      </c>
    </row>
    <row r="114" spans="1:20">
      <c r="A114" s="15"/>
      <c r="B114" s="38"/>
      <c r="C114" s="38"/>
      <c r="D114" s="48">
        <v>138</v>
      </c>
      <c r="E114" s="48"/>
      <c r="F114" s="38"/>
      <c r="G114" s="38"/>
      <c r="H114" s="48">
        <v>98</v>
      </c>
      <c r="I114" s="48"/>
      <c r="J114" s="38"/>
      <c r="K114" s="38"/>
      <c r="L114" s="48">
        <v>409</v>
      </c>
      <c r="M114" s="48"/>
      <c r="N114" s="38"/>
      <c r="O114" s="38"/>
      <c r="P114" s="48">
        <v>725</v>
      </c>
      <c r="Q114" s="48"/>
      <c r="R114" s="38"/>
      <c r="S114" s="38"/>
      <c r="T114" s="74" t="s">
        <v>987</v>
      </c>
    </row>
    <row r="115" spans="1:20" ht="15.75" thickBot="1">
      <c r="A115" s="15"/>
      <c r="B115" s="38"/>
      <c r="C115" s="38"/>
      <c r="D115" s="49"/>
      <c r="E115" s="49"/>
      <c r="F115" s="47"/>
      <c r="G115" s="38"/>
      <c r="H115" s="49"/>
      <c r="I115" s="49"/>
      <c r="J115" s="47"/>
      <c r="K115" s="38"/>
      <c r="L115" s="49"/>
      <c r="M115" s="49"/>
      <c r="N115" s="47"/>
      <c r="O115" s="38"/>
      <c r="P115" s="49"/>
      <c r="Q115" s="49"/>
      <c r="R115" s="47"/>
      <c r="S115" s="38"/>
      <c r="T115" s="74"/>
    </row>
    <row r="116" spans="1:20">
      <c r="A116" s="15"/>
      <c r="B116" s="22"/>
      <c r="C116" s="22"/>
      <c r="D116" s="28" t="s">
        <v>243</v>
      </c>
      <c r="E116" s="82" t="s">
        <v>998</v>
      </c>
      <c r="F116" s="28" t="s">
        <v>269</v>
      </c>
      <c r="G116" s="22"/>
      <c r="H116" s="28" t="s">
        <v>243</v>
      </c>
      <c r="I116" s="82" t="s">
        <v>999</v>
      </c>
      <c r="J116" s="28" t="s">
        <v>269</v>
      </c>
      <c r="K116" s="22"/>
      <c r="L116" s="28" t="s">
        <v>243</v>
      </c>
      <c r="M116" s="82" t="s">
        <v>1000</v>
      </c>
      <c r="N116" s="28" t="s">
        <v>269</v>
      </c>
      <c r="O116" s="22"/>
      <c r="P116" s="28" t="s">
        <v>243</v>
      </c>
      <c r="Q116" s="82" t="s">
        <v>1001</v>
      </c>
      <c r="R116" s="28" t="s">
        <v>269</v>
      </c>
      <c r="S116" s="22"/>
      <c r="T116" s="21" t="s">
        <v>982</v>
      </c>
    </row>
    <row r="117" spans="1:20">
      <c r="A117" s="15"/>
      <c r="B117" s="16"/>
      <c r="C117" s="16"/>
    </row>
    <row r="118" spans="1:20" ht="22.5">
      <c r="A118" s="15"/>
      <c r="B118" s="92">
        <v>-1</v>
      </c>
      <c r="C118" s="175" t="s">
        <v>1002</v>
      </c>
    </row>
    <row r="119" spans="1:20">
      <c r="A119" s="15"/>
      <c r="B119" s="16"/>
      <c r="C119" s="16"/>
    </row>
    <row r="120" spans="1:20" ht="67.5">
      <c r="A120" s="15"/>
      <c r="B120" s="92">
        <v>-2</v>
      </c>
      <c r="C120" s="93" t="s">
        <v>1003</v>
      </c>
    </row>
  </sheetData>
  <mergeCells count="693">
    <mergeCell ref="B5:Y5"/>
    <mergeCell ref="B6:Y6"/>
    <mergeCell ref="B58:Y58"/>
    <mergeCell ref="B81:Y81"/>
    <mergeCell ref="P114:Q115"/>
    <mergeCell ref="R114:R115"/>
    <mergeCell ref="S114:S115"/>
    <mergeCell ref="T114:T115"/>
    <mergeCell ref="A1:A2"/>
    <mergeCell ref="B1:Y1"/>
    <mergeCell ref="B2:Y2"/>
    <mergeCell ref="B3:Y3"/>
    <mergeCell ref="A4:A120"/>
    <mergeCell ref="B4:Y4"/>
    <mergeCell ref="H114:I115"/>
    <mergeCell ref="J114:J115"/>
    <mergeCell ref="K114:K115"/>
    <mergeCell ref="L114:M115"/>
    <mergeCell ref="N114:N115"/>
    <mergeCell ref="O114:O115"/>
    <mergeCell ref="T110:T111"/>
    <mergeCell ref="D112:F112"/>
    <mergeCell ref="H112:J112"/>
    <mergeCell ref="L112:N112"/>
    <mergeCell ref="P112:R112"/>
    <mergeCell ref="B114:B115"/>
    <mergeCell ref="C114:C115"/>
    <mergeCell ref="D114:E115"/>
    <mergeCell ref="F114:F115"/>
    <mergeCell ref="G114:G115"/>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Q109"/>
    <mergeCell ref="R108:R109"/>
    <mergeCell ref="S108:S109"/>
    <mergeCell ref="T108:T109"/>
    <mergeCell ref="T106:T107"/>
    <mergeCell ref="B108:B109"/>
    <mergeCell ref="C108:C109"/>
    <mergeCell ref="D108:E109"/>
    <mergeCell ref="F108:F109"/>
    <mergeCell ref="G108:G109"/>
    <mergeCell ref="H108:I109"/>
    <mergeCell ref="J108:J109"/>
    <mergeCell ref="K108:K109"/>
    <mergeCell ref="L108:M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2:R103"/>
    <mergeCell ref="S102:S103"/>
    <mergeCell ref="T102:T103"/>
    <mergeCell ref="D105:F105"/>
    <mergeCell ref="H105:J105"/>
    <mergeCell ref="L105:N105"/>
    <mergeCell ref="P105:R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T98:T99"/>
    <mergeCell ref="D100:E100"/>
    <mergeCell ref="H100:I100"/>
    <mergeCell ref="L100:M100"/>
    <mergeCell ref="P100:Q100"/>
    <mergeCell ref="D101:E101"/>
    <mergeCell ref="H101:I101"/>
    <mergeCell ref="L101:M101"/>
    <mergeCell ref="P101:Q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5:P96"/>
    <mergeCell ref="Q95:Q96"/>
    <mergeCell ref="R95:R96"/>
    <mergeCell ref="S95:S96"/>
    <mergeCell ref="T95:T96"/>
    <mergeCell ref="D97:F97"/>
    <mergeCell ref="H97:J97"/>
    <mergeCell ref="L97:N97"/>
    <mergeCell ref="P97:R97"/>
    <mergeCell ref="J95:J96"/>
    <mergeCell ref="K95:K96"/>
    <mergeCell ref="L95:L96"/>
    <mergeCell ref="M95:M96"/>
    <mergeCell ref="N95:N96"/>
    <mergeCell ref="O95:O96"/>
    <mergeCell ref="S93:S94"/>
    <mergeCell ref="T93:T94"/>
    <mergeCell ref="B95:B96"/>
    <mergeCell ref="C95:C96"/>
    <mergeCell ref="D95:D96"/>
    <mergeCell ref="E95:E96"/>
    <mergeCell ref="F95:F96"/>
    <mergeCell ref="G95:G96"/>
    <mergeCell ref="H95:H96"/>
    <mergeCell ref="I95:I96"/>
    <mergeCell ref="K93:K94"/>
    <mergeCell ref="L93:M94"/>
    <mergeCell ref="N93:N94"/>
    <mergeCell ref="O93:O94"/>
    <mergeCell ref="P93:Q94"/>
    <mergeCell ref="R93:R94"/>
    <mergeCell ref="R91:R92"/>
    <mergeCell ref="S91:S92"/>
    <mergeCell ref="T91:T92"/>
    <mergeCell ref="B93:B94"/>
    <mergeCell ref="C93:C94"/>
    <mergeCell ref="D93:E94"/>
    <mergeCell ref="F93:F94"/>
    <mergeCell ref="G93:G94"/>
    <mergeCell ref="H93:I94"/>
    <mergeCell ref="J93:J94"/>
    <mergeCell ref="J91:J92"/>
    <mergeCell ref="K91:K92"/>
    <mergeCell ref="L91:M92"/>
    <mergeCell ref="N91:N92"/>
    <mergeCell ref="O91:O92"/>
    <mergeCell ref="P91:Q92"/>
    <mergeCell ref="B91:B92"/>
    <mergeCell ref="C91:C92"/>
    <mergeCell ref="D91:E92"/>
    <mergeCell ref="F91:F92"/>
    <mergeCell ref="G91:G92"/>
    <mergeCell ref="H91:I92"/>
    <mergeCell ref="Q88:Q89"/>
    <mergeCell ref="R88:R89"/>
    <mergeCell ref="S88:S89"/>
    <mergeCell ref="T88:T89"/>
    <mergeCell ref="D90:E90"/>
    <mergeCell ref="H90:I90"/>
    <mergeCell ref="L90:M90"/>
    <mergeCell ref="P90:Q90"/>
    <mergeCell ref="K88:K89"/>
    <mergeCell ref="L88:L89"/>
    <mergeCell ref="M88:M89"/>
    <mergeCell ref="N88:N89"/>
    <mergeCell ref="O88:O89"/>
    <mergeCell ref="P88:P89"/>
    <mergeCell ref="D87:R87"/>
    <mergeCell ref="B88:B89"/>
    <mergeCell ref="C88:C89"/>
    <mergeCell ref="D88:D89"/>
    <mergeCell ref="E88:E89"/>
    <mergeCell ref="F88:F89"/>
    <mergeCell ref="G88:G89"/>
    <mergeCell ref="H88:H89"/>
    <mergeCell ref="I88:I89"/>
    <mergeCell ref="J88:J89"/>
    <mergeCell ref="U78:U79"/>
    <mergeCell ref="B82:T82"/>
    <mergeCell ref="D84:R84"/>
    <mergeCell ref="D85:J85"/>
    <mergeCell ref="L85:R85"/>
    <mergeCell ref="D86:F86"/>
    <mergeCell ref="H86:J86"/>
    <mergeCell ref="L86:N86"/>
    <mergeCell ref="P86:R86"/>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S69:T70"/>
    <mergeCell ref="U69:U70"/>
    <mergeCell ref="C72:E72"/>
    <mergeCell ref="G72:I72"/>
    <mergeCell ref="K72:M72"/>
    <mergeCell ref="O72:Q72"/>
    <mergeCell ref="S72:U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C62:U62"/>
    <mergeCell ref="B63:B64"/>
    <mergeCell ref="C63:C64"/>
    <mergeCell ref="D63:D64"/>
    <mergeCell ref="E63:E64"/>
    <mergeCell ref="F63:F64"/>
    <mergeCell ref="G63:G64"/>
    <mergeCell ref="H63:H64"/>
    <mergeCell ref="I63:I64"/>
    <mergeCell ref="J63:J64"/>
    <mergeCell ref="B59:U59"/>
    <mergeCell ref="C61:E61"/>
    <mergeCell ref="G61:I61"/>
    <mergeCell ref="K61:M61"/>
    <mergeCell ref="O61:Q61"/>
    <mergeCell ref="S61:U61"/>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Y36"/>
    <mergeCell ref="C37:E37"/>
    <mergeCell ref="G37:I37"/>
    <mergeCell ref="K37:M37"/>
    <mergeCell ref="O37:Q37"/>
    <mergeCell ref="S37:U37"/>
    <mergeCell ref="W37:Y37"/>
    <mergeCell ref="B31:Y31"/>
    <mergeCell ref="C33:Y33"/>
    <mergeCell ref="C34:M34"/>
    <mergeCell ref="O34:Y34"/>
    <mergeCell ref="C35:E35"/>
    <mergeCell ref="G35:I35"/>
    <mergeCell ref="K35:M35"/>
    <mergeCell ref="O35:Q35"/>
    <mergeCell ref="S35:U35"/>
    <mergeCell ref="W35:Y35"/>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2:Y12"/>
    <mergeCell ref="C13:E13"/>
    <mergeCell ref="G13:I13"/>
    <mergeCell ref="K13:M13"/>
    <mergeCell ref="O13:Q13"/>
    <mergeCell ref="S13:U13"/>
    <mergeCell ref="W13:Y13"/>
    <mergeCell ref="B7:Y7"/>
    <mergeCell ref="C9:Y9"/>
    <mergeCell ref="C10:M10"/>
    <mergeCell ref="O10:Y10"/>
    <mergeCell ref="C11:E11"/>
    <mergeCell ref="G11:I11"/>
    <mergeCell ref="K11:M11"/>
    <mergeCell ref="O11:Q11"/>
    <mergeCell ref="S11:U11"/>
    <mergeCell ref="W11:Y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28515625" customWidth="1"/>
    <col min="7" max="7" width="2.42578125" customWidth="1"/>
    <col min="8" max="8" width="9.140625" customWidth="1"/>
    <col min="9" max="9" width="1.85546875" customWidth="1"/>
  </cols>
  <sheetData>
    <row r="1" spans="1:9" ht="15" customHeight="1">
      <c r="A1" s="7" t="s">
        <v>1004</v>
      </c>
      <c r="B1" s="7" t="s">
        <v>1</v>
      </c>
      <c r="C1" s="7"/>
      <c r="D1" s="7"/>
      <c r="E1" s="7"/>
      <c r="F1" s="7"/>
      <c r="G1" s="7"/>
      <c r="H1" s="7"/>
      <c r="I1" s="7"/>
    </row>
    <row r="2" spans="1:9" ht="15" customHeight="1">
      <c r="A2" s="7"/>
      <c r="B2" s="7" t="s">
        <v>2</v>
      </c>
      <c r="C2" s="7"/>
      <c r="D2" s="7"/>
      <c r="E2" s="7"/>
      <c r="F2" s="7"/>
      <c r="G2" s="7"/>
      <c r="H2" s="7"/>
      <c r="I2" s="7"/>
    </row>
    <row r="3" spans="1:9" ht="30">
      <c r="A3" s="3" t="s">
        <v>1005</v>
      </c>
      <c r="B3" s="85" t="s">
        <v>5</v>
      </c>
      <c r="C3" s="85"/>
      <c r="D3" s="85"/>
      <c r="E3" s="85"/>
      <c r="F3" s="85"/>
      <c r="G3" s="85"/>
      <c r="H3" s="85"/>
      <c r="I3" s="85"/>
    </row>
    <row r="4" spans="1:9" ht="15" customHeight="1">
      <c r="A4" s="15" t="s">
        <v>1004</v>
      </c>
      <c r="B4" s="85" t="s">
        <v>5</v>
      </c>
      <c r="C4" s="85"/>
      <c r="D4" s="85"/>
      <c r="E4" s="85"/>
      <c r="F4" s="85"/>
      <c r="G4" s="85"/>
      <c r="H4" s="85"/>
      <c r="I4" s="85"/>
    </row>
    <row r="5" spans="1:9">
      <c r="A5" s="15"/>
      <c r="B5" s="86" t="s">
        <v>1006</v>
      </c>
      <c r="C5" s="86"/>
      <c r="D5" s="86"/>
      <c r="E5" s="86"/>
      <c r="F5" s="86"/>
      <c r="G5" s="86"/>
      <c r="H5" s="86"/>
      <c r="I5" s="86"/>
    </row>
    <row r="6" spans="1:9" ht="25.5" customHeight="1">
      <c r="A6" s="15"/>
      <c r="B6" s="87" t="s">
        <v>1007</v>
      </c>
      <c r="C6" s="87"/>
      <c r="D6" s="87"/>
      <c r="E6" s="87"/>
      <c r="F6" s="87"/>
      <c r="G6" s="87"/>
      <c r="H6" s="87"/>
      <c r="I6" s="87"/>
    </row>
    <row r="7" spans="1:9">
      <c r="A7" s="15"/>
      <c r="B7" s="31"/>
      <c r="C7" s="31"/>
      <c r="D7" s="31"/>
      <c r="E7" s="31"/>
      <c r="F7" s="31"/>
      <c r="G7" s="31"/>
      <c r="H7" s="31"/>
      <c r="I7" s="31"/>
    </row>
    <row r="8" spans="1:9">
      <c r="A8" s="15"/>
      <c r="B8" s="16"/>
      <c r="C8" s="16"/>
      <c r="D8" s="16"/>
      <c r="E8" s="16"/>
      <c r="F8" s="16"/>
      <c r="G8" s="16"/>
      <c r="H8" s="16"/>
      <c r="I8" s="16"/>
    </row>
    <row r="9" spans="1:9" ht="15.75" thickBot="1">
      <c r="A9" s="15"/>
      <c r="B9" s="17"/>
      <c r="C9" s="35" t="s">
        <v>282</v>
      </c>
      <c r="D9" s="35"/>
      <c r="E9" s="35"/>
      <c r="F9" s="35"/>
      <c r="G9" s="35"/>
      <c r="H9" s="35"/>
      <c r="I9" s="35"/>
    </row>
    <row r="10" spans="1:9" ht="15.75" thickBot="1">
      <c r="A10" s="15"/>
      <c r="B10" s="17"/>
      <c r="C10" s="34">
        <v>2014</v>
      </c>
      <c r="D10" s="34"/>
      <c r="E10" s="34"/>
      <c r="F10" s="17"/>
      <c r="G10" s="34">
        <v>2013</v>
      </c>
      <c r="H10" s="34"/>
      <c r="I10" s="34"/>
    </row>
    <row r="11" spans="1:9">
      <c r="A11" s="15"/>
      <c r="B11" s="17"/>
      <c r="C11" s="36" t="s">
        <v>239</v>
      </c>
      <c r="D11" s="36"/>
      <c r="E11" s="36"/>
      <c r="F11" s="36"/>
      <c r="G11" s="36"/>
      <c r="H11" s="36"/>
      <c r="I11" s="36"/>
    </row>
    <row r="12" spans="1:9" ht="24.75">
      <c r="A12" s="15"/>
      <c r="B12" s="152" t="s">
        <v>1008</v>
      </c>
      <c r="C12" s="37"/>
      <c r="D12" s="37"/>
      <c r="E12" s="37"/>
      <c r="F12" s="22"/>
      <c r="G12" s="37"/>
      <c r="H12" s="37"/>
      <c r="I12" s="37"/>
    </row>
    <row r="13" spans="1:9">
      <c r="A13" s="15"/>
      <c r="B13" s="45" t="s">
        <v>1009</v>
      </c>
      <c r="C13" s="74" t="s">
        <v>243</v>
      </c>
      <c r="D13" s="43">
        <v>202851</v>
      </c>
      <c r="E13" s="38"/>
      <c r="F13" s="38"/>
      <c r="G13" s="74" t="s">
        <v>243</v>
      </c>
      <c r="H13" s="43">
        <v>197911</v>
      </c>
      <c r="I13" s="38"/>
    </row>
    <row r="14" spans="1:9">
      <c r="A14" s="15"/>
      <c r="B14" s="45"/>
      <c r="C14" s="74"/>
      <c r="D14" s="43"/>
      <c r="E14" s="38"/>
      <c r="F14" s="38"/>
      <c r="G14" s="74"/>
      <c r="H14" s="43"/>
      <c r="I14" s="38"/>
    </row>
    <row r="15" spans="1:9">
      <c r="A15" s="15"/>
      <c r="B15" s="57" t="s">
        <v>1010</v>
      </c>
      <c r="C15" s="41">
        <v>95167</v>
      </c>
      <c r="D15" s="41"/>
      <c r="E15" s="37"/>
      <c r="F15" s="37"/>
      <c r="G15" s="41">
        <v>87838</v>
      </c>
      <c r="H15" s="41"/>
      <c r="I15" s="37"/>
    </row>
    <row r="16" spans="1:9">
      <c r="A16" s="15"/>
      <c r="B16" s="57"/>
      <c r="C16" s="41"/>
      <c r="D16" s="41"/>
      <c r="E16" s="37"/>
      <c r="F16" s="37"/>
      <c r="G16" s="41"/>
      <c r="H16" s="41"/>
      <c r="I16" s="37"/>
    </row>
    <row r="17" spans="1:9" ht="24.75">
      <c r="A17" s="15"/>
      <c r="B17" s="153" t="s">
        <v>1011</v>
      </c>
      <c r="C17" s="38"/>
      <c r="D17" s="38"/>
      <c r="E17" s="38"/>
      <c r="F17" s="17"/>
      <c r="G17" s="38"/>
      <c r="H17" s="38"/>
      <c r="I17" s="38"/>
    </row>
    <row r="18" spans="1:9">
      <c r="A18" s="15"/>
      <c r="B18" s="57" t="s">
        <v>1012</v>
      </c>
      <c r="C18" s="40" t="s">
        <v>243</v>
      </c>
      <c r="D18" s="41">
        <v>14278</v>
      </c>
      <c r="E18" s="37"/>
      <c r="F18" s="37"/>
      <c r="G18" s="40" t="s">
        <v>243</v>
      </c>
      <c r="H18" s="41">
        <v>39165</v>
      </c>
      <c r="I18" s="37"/>
    </row>
    <row r="19" spans="1:9">
      <c r="A19" s="15"/>
      <c r="B19" s="57"/>
      <c r="C19" s="40"/>
      <c r="D19" s="41"/>
      <c r="E19" s="37"/>
      <c r="F19" s="37"/>
      <c r="G19" s="40"/>
      <c r="H19" s="41"/>
      <c r="I19" s="37"/>
    </row>
    <row r="20" spans="1:9">
      <c r="A20" s="15"/>
      <c r="B20" s="45" t="s">
        <v>1013</v>
      </c>
      <c r="C20" s="43">
        <v>14129</v>
      </c>
      <c r="D20" s="43"/>
      <c r="E20" s="38"/>
      <c r="F20" s="38"/>
      <c r="G20" s="43">
        <v>55000</v>
      </c>
      <c r="H20" s="43"/>
      <c r="I20" s="38"/>
    </row>
    <row r="21" spans="1:9">
      <c r="A21" s="15"/>
      <c r="B21" s="45"/>
      <c r="C21" s="43"/>
      <c r="D21" s="43"/>
      <c r="E21" s="38"/>
      <c r="F21" s="38"/>
      <c r="G21" s="43"/>
      <c r="H21" s="43"/>
      <c r="I21" s="38"/>
    </row>
    <row r="22" spans="1:9">
      <c r="A22" s="15"/>
      <c r="B22" s="57" t="s">
        <v>1014</v>
      </c>
      <c r="C22" s="41">
        <v>16211</v>
      </c>
      <c r="D22" s="41"/>
      <c r="E22" s="37"/>
      <c r="F22" s="37"/>
      <c r="G22" s="44" t="s">
        <v>922</v>
      </c>
      <c r="H22" s="44"/>
      <c r="I22" s="40" t="s">
        <v>269</v>
      </c>
    </row>
    <row r="23" spans="1:9">
      <c r="A23" s="15"/>
      <c r="B23" s="57"/>
      <c r="C23" s="41"/>
      <c r="D23" s="41"/>
      <c r="E23" s="37"/>
      <c r="F23" s="37"/>
      <c r="G23" s="44"/>
      <c r="H23" s="44"/>
      <c r="I23" s="40"/>
    </row>
    <row r="24" spans="1:9" ht="24.75">
      <c r="A24" s="15"/>
      <c r="B24" s="23" t="s">
        <v>1015</v>
      </c>
      <c r="C24" s="48" t="s">
        <v>1016</v>
      </c>
      <c r="D24" s="48"/>
      <c r="E24" s="29" t="s">
        <v>269</v>
      </c>
      <c r="F24" s="17"/>
      <c r="G24" s="48" t="s">
        <v>1017</v>
      </c>
      <c r="H24" s="48"/>
      <c r="I24" s="29" t="s">
        <v>269</v>
      </c>
    </row>
    <row r="25" spans="1:9">
      <c r="A25" s="15"/>
      <c r="B25" s="30" t="s">
        <v>1018</v>
      </c>
      <c r="C25" s="37"/>
      <c r="D25" s="37"/>
      <c r="E25" s="37"/>
      <c r="F25" s="22"/>
      <c r="G25" s="37"/>
      <c r="H25" s="37"/>
      <c r="I25" s="37"/>
    </row>
    <row r="26" spans="1:9">
      <c r="A26" s="15"/>
      <c r="B26" s="100" t="s">
        <v>1019</v>
      </c>
      <c r="C26" s="43">
        <v>117068</v>
      </c>
      <c r="D26" s="43"/>
      <c r="E26" s="38"/>
      <c r="F26" s="38"/>
      <c r="G26" s="48" t="s">
        <v>248</v>
      </c>
      <c r="H26" s="48"/>
      <c r="I26" s="38"/>
    </row>
    <row r="27" spans="1:9">
      <c r="A27" s="15"/>
      <c r="B27" s="100"/>
      <c r="C27" s="43"/>
      <c r="D27" s="43"/>
      <c r="E27" s="38"/>
      <c r="F27" s="38"/>
      <c r="G27" s="48"/>
      <c r="H27" s="48"/>
      <c r="I27" s="38"/>
    </row>
    <row r="28" spans="1:9">
      <c r="A28" s="15"/>
      <c r="B28" s="103" t="s">
        <v>1020</v>
      </c>
      <c r="C28" s="41">
        <v>18329</v>
      </c>
      <c r="D28" s="41"/>
      <c r="E28" s="37"/>
      <c r="F28" s="37"/>
      <c r="G28" s="44" t="s">
        <v>248</v>
      </c>
      <c r="H28" s="44"/>
      <c r="I28" s="37"/>
    </row>
    <row r="29" spans="1:9">
      <c r="A29" s="15"/>
      <c r="B29" s="103"/>
      <c r="C29" s="41"/>
      <c r="D29" s="41"/>
      <c r="E29" s="37"/>
      <c r="F29" s="37"/>
      <c r="G29" s="44"/>
      <c r="H29" s="44"/>
      <c r="I29" s="37"/>
    </row>
  </sheetData>
  <mergeCells count="67">
    <mergeCell ref="A1:A2"/>
    <mergeCell ref="B1:I1"/>
    <mergeCell ref="B2:I2"/>
    <mergeCell ref="B3:I3"/>
    <mergeCell ref="A4:A29"/>
    <mergeCell ref="B4:I4"/>
    <mergeCell ref="B5:I5"/>
    <mergeCell ref="B6:I6"/>
    <mergeCell ref="B28:B29"/>
    <mergeCell ref="C28:D29"/>
    <mergeCell ref="E28:E29"/>
    <mergeCell ref="F28:F29"/>
    <mergeCell ref="G28:H29"/>
    <mergeCell ref="I28:I29"/>
    <mergeCell ref="C24:D24"/>
    <mergeCell ref="G24:H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1" width="27.7109375" bestFit="1" customWidth="1"/>
    <col min="2" max="2" width="36.5703125" bestFit="1" customWidth="1"/>
    <col min="3" max="3" width="7.42578125" customWidth="1"/>
    <col min="4" max="4" width="36.5703125" customWidth="1"/>
    <col min="5" max="6" width="34.28515625" customWidth="1"/>
    <col min="7" max="7" width="7.42578125" customWidth="1"/>
    <col min="8" max="8" width="36.5703125" customWidth="1"/>
    <col min="9" max="9" width="5.85546875" customWidth="1"/>
    <col min="10" max="10" width="34.28515625" customWidth="1"/>
    <col min="11" max="11" width="7.42578125" customWidth="1"/>
    <col min="12" max="12" width="33.28515625" customWidth="1"/>
    <col min="13" max="14" width="34.28515625" customWidth="1"/>
    <col min="15" max="15" width="7.42578125" customWidth="1"/>
    <col min="16" max="16" width="36.5703125" customWidth="1"/>
    <col min="17" max="17" width="5.85546875" customWidth="1"/>
    <col min="18" max="18" width="34.28515625" customWidth="1"/>
    <col min="19" max="19" width="7.42578125" customWidth="1"/>
    <col min="20" max="20" width="33.28515625" customWidth="1"/>
    <col min="21" max="21" width="5.85546875" customWidth="1"/>
    <col min="22" max="22" width="34.28515625" customWidth="1"/>
    <col min="23" max="23" width="7.42578125" customWidth="1"/>
    <col min="24" max="24" width="36.5703125" customWidth="1"/>
    <col min="25" max="25" width="34.28515625" customWidth="1"/>
  </cols>
  <sheetData>
    <row r="1" spans="1:25" ht="15" customHeight="1">
      <c r="A1" s="7" t="s">
        <v>10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022</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1021</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86" t="s">
        <v>1023</v>
      </c>
      <c r="C5" s="86"/>
      <c r="D5" s="86"/>
      <c r="E5" s="86"/>
      <c r="F5" s="86"/>
      <c r="G5" s="86"/>
      <c r="H5" s="86"/>
      <c r="I5" s="86"/>
      <c r="J5" s="86"/>
      <c r="K5" s="86"/>
      <c r="L5" s="86"/>
      <c r="M5" s="86"/>
      <c r="N5" s="86"/>
      <c r="O5" s="86"/>
      <c r="P5" s="86"/>
      <c r="Q5" s="86"/>
      <c r="R5" s="86"/>
      <c r="S5" s="86"/>
      <c r="T5" s="86"/>
      <c r="U5" s="86"/>
      <c r="V5" s="86"/>
      <c r="W5" s="86"/>
      <c r="X5" s="86"/>
      <c r="Y5" s="86"/>
    </row>
    <row r="6" spans="1:25" ht="25.5" customHeight="1">
      <c r="A6" s="15"/>
      <c r="B6" s="87" t="s">
        <v>1024</v>
      </c>
      <c r="C6" s="87"/>
      <c r="D6" s="87"/>
      <c r="E6" s="87"/>
      <c r="F6" s="87"/>
      <c r="G6" s="87"/>
      <c r="H6" s="87"/>
      <c r="I6" s="87"/>
      <c r="J6" s="87"/>
      <c r="K6" s="87"/>
      <c r="L6" s="87"/>
      <c r="M6" s="87"/>
      <c r="N6" s="87"/>
      <c r="O6" s="87"/>
      <c r="P6" s="87"/>
      <c r="Q6" s="87"/>
      <c r="R6" s="87"/>
      <c r="S6" s="87"/>
      <c r="T6" s="87"/>
      <c r="U6" s="87"/>
      <c r="V6" s="87"/>
      <c r="W6" s="87"/>
      <c r="X6" s="87"/>
      <c r="Y6" s="87"/>
    </row>
    <row r="7" spans="1:25" ht="25.5" customHeight="1">
      <c r="A7" s="15"/>
      <c r="B7" s="87" t="s">
        <v>1025</v>
      </c>
      <c r="C7" s="87"/>
      <c r="D7" s="87"/>
      <c r="E7" s="87"/>
      <c r="F7" s="87"/>
      <c r="G7" s="87"/>
      <c r="H7" s="87"/>
      <c r="I7" s="87"/>
      <c r="J7" s="87"/>
      <c r="K7" s="87"/>
      <c r="L7" s="87"/>
      <c r="M7" s="87"/>
      <c r="N7" s="87"/>
      <c r="O7" s="87"/>
      <c r="P7" s="87"/>
      <c r="Q7" s="87"/>
      <c r="R7" s="87"/>
      <c r="S7" s="87"/>
      <c r="T7" s="87"/>
      <c r="U7" s="87"/>
      <c r="V7" s="87"/>
      <c r="W7" s="87"/>
      <c r="X7" s="87"/>
      <c r="Y7" s="87"/>
    </row>
    <row r="8" spans="1:25">
      <c r="A8" s="15"/>
      <c r="B8" s="87" t="s">
        <v>1026</v>
      </c>
      <c r="C8" s="87"/>
      <c r="D8" s="87"/>
      <c r="E8" s="87"/>
      <c r="F8" s="87"/>
      <c r="G8" s="87"/>
      <c r="H8" s="87"/>
      <c r="I8" s="87"/>
      <c r="J8" s="87"/>
      <c r="K8" s="87"/>
      <c r="L8" s="87"/>
      <c r="M8" s="87"/>
      <c r="N8" s="87"/>
      <c r="O8" s="87"/>
      <c r="P8" s="87"/>
      <c r="Q8" s="87"/>
      <c r="R8" s="87"/>
      <c r="S8" s="87"/>
      <c r="T8" s="87"/>
      <c r="U8" s="87"/>
      <c r="V8" s="87"/>
      <c r="W8" s="87"/>
      <c r="X8" s="87"/>
      <c r="Y8" s="87"/>
    </row>
    <row r="9" spans="1:25">
      <c r="A9" s="15"/>
      <c r="B9" s="87" t="s">
        <v>1027</v>
      </c>
      <c r="C9" s="87"/>
      <c r="D9" s="87"/>
      <c r="E9" s="87"/>
      <c r="F9" s="87"/>
      <c r="G9" s="87"/>
      <c r="H9" s="87"/>
      <c r="I9" s="87"/>
      <c r="J9" s="87"/>
      <c r="K9" s="87"/>
      <c r="L9" s="87"/>
      <c r="M9" s="87"/>
      <c r="N9" s="87"/>
      <c r="O9" s="87"/>
      <c r="P9" s="87"/>
      <c r="Q9" s="87"/>
      <c r="R9" s="87"/>
      <c r="S9" s="87"/>
      <c r="T9" s="87"/>
      <c r="U9" s="87"/>
      <c r="V9" s="87"/>
      <c r="W9" s="87"/>
      <c r="X9" s="87"/>
      <c r="Y9" s="87"/>
    </row>
    <row r="10" spans="1:25">
      <c r="A10" s="15"/>
      <c r="B10" s="87" t="s">
        <v>1028</v>
      </c>
      <c r="C10" s="87"/>
      <c r="D10" s="87"/>
      <c r="E10" s="87"/>
      <c r="F10" s="87"/>
      <c r="G10" s="87"/>
      <c r="H10" s="87"/>
      <c r="I10" s="87"/>
      <c r="J10" s="87"/>
      <c r="K10" s="87"/>
      <c r="L10" s="87"/>
      <c r="M10" s="87"/>
      <c r="N10" s="87"/>
      <c r="O10" s="87"/>
      <c r="P10" s="87"/>
      <c r="Q10" s="87"/>
      <c r="R10" s="87"/>
      <c r="S10" s="87"/>
      <c r="T10" s="87"/>
      <c r="U10" s="87"/>
      <c r="V10" s="87"/>
      <c r="W10" s="87"/>
      <c r="X10" s="87"/>
      <c r="Y10" s="87"/>
    </row>
    <row r="11" spans="1:25">
      <c r="A11" s="15"/>
      <c r="B11" s="87" t="s">
        <v>1029</v>
      </c>
      <c r="C11" s="87"/>
      <c r="D11" s="87"/>
      <c r="E11" s="87"/>
      <c r="F11" s="87"/>
      <c r="G11" s="87"/>
      <c r="H11" s="87"/>
      <c r="I11" s="87"/>
      <c r="J11" s="87"/>
      <c r="K11" s="87"/>
      <c r="L11" s="87"/>
      <c r="M11" s="87"/>
      <c r="N11" s="87"/>
      <c r="O11" s="87"/>
      <c r="P11" s="87"/>
      <c r="Q11" s="87"/>
      <c r="R11" s="87"/>
      <c r="S11" s="87"/>
      <c r="T11" s="87"/>
      <c r="U11" s="87"/>
      <c r="V11" s="87"/>
      <c r="W11" s="87"/>
      <c r="X11" s="87"/>
      <c r="Y11" s="87"/>
    </row>
    <row r="12" spans="1:25">
      <c r="A12" s="15"/>
      <c r="B12" s="87" t="s">
        <v>1030</v>
      </c>
      <c r="C12" s="87"/>
      <c r="D12" s="87"/>
      <c r="E12" s="87"/>
      <c r="F12" s="87"/>
      <c r="G12" s="87"/>
      <c r="H12" s="87"/>
      <c r="I12" s="87"/>
      <c r="J12" s="87"/>
      <c r="K12" s="87"/>
      <c r="L12" s="87"/>
      <c r="M12" s="87"/>
      <c r="N12" s="87"/>
      <c r="O12" s="87"/>
      <c r="P12" s="87"/>
      <c r="Q12" s="87"/>
      <c r="R12" s="87"/>
      <c r="S12" s="87"/>
      <c r="T12" s="87"/>
      <c r="U12" s="87"/>
      <c r="V12" s="87"/>
      <c r="W12" s="87"/>
      <c r="X12" s="87"/>
      <c r="Y12" s="87"/>
    </row>
    <row r="13" spans="1:25">
      <c r="A13" s="15"/>
      <c r="B13" s="31"/>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5"/>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ht="15.75" thickBot="1">
      <c r="A15" s="15"/>
      <c r="B15" s="17"/>
      <c r="C15" s="35" t="s">
        <v>435</v>
      </c>
      <c r="D15" s="35"/>
      <c r="E15" s="35"/>
      <c r="F15" s="35"/>
      <c r="G15" s="35"/>
      <c r="H15" s="35"/>
      <c r="I15" s="35"/>
      <c r="J15" s="35"/>
      <c r="K15" s="35"/>
      <c r="L15" s="35"/>
      <c r="M15" s="35"/>
      <c r="N15" s="35"/>
      <c r="O15" s="35"/>
      <c r="P15" s="35"/>
      <c r="Q15" s="35"/>
      <c r="R15" s="35"/>
      <c r="S15" s="35"/>
      <c r="T15" s="35"/>
      <c r="U15" s="35"/>
      <c r="V15" s="35"/>
      <c r="W15" s="35"/>
      <c r="X15" s="35"/>
      <c r="Y15" s="35"/>
    </row>
    <row r="16" spans="1:25" ht="15.75" thickBot="1">
      <c r="A16" s="15"/>
      <c r="B16" s="17"/>
      <c r="C16" s="34" t="s">
        <v>1031</v>
      </c>
      <c r="D16" s="34"/>
      <c r="E16" s="34"/>
      <c r="F16" s="18"/>
      <c r="G16" s="34" t="s">
        <v>1032</v>
      </c>
      <c r="H16" s="34"/>
      <c r="I16" s="34"/>
      <c r="J16" s="18"/>
      <c r="K16" s="34" t="s">
        <v>1033</v>
      </c>
      <c r="L16" s="34"/>
      <c r="M16" s="34"/>
      <c r="N16" s="18"/>
      <c r="O16" s="34" t="s">
        <v>1034</v>
      </c>
      <c r="P16" s="34"/>
      <c r="Q16" s="34"/>
      <c r="R16" s="18"/>
      <c r="S16" s="34" t="s">
        <v>1035</v>
      </c>
      <c r="T16" s="34"/>
      <c r="U16" s="34"/>
      <c r="V16" s="18"/>
      <c r="W16" s="34" t="s">
        <v>1036</v>
      </c>
      <c r="X16" s="34"/>
      <c r="Y16" s="34"/>
    </row>
    <row r="17" spans="1:25">
      <c r="A17" s="15"/>
      <c r="B17" s="17"/>
      <c r="C17" s="36" t="s">
        <v>239</v>
      </c>
      <c r="D17" s="36"/>
      <c r="E17" s="36"/>
      <c r="F17" s="36"/>
      <c r="G17" s="36"/>
      <c r="H17" s="36"/>
      <c r="I17" s="36"/>
      <c r="J17" s="36"/>
      <c r="K17" s="36"/>
      <c r="L17" s="36"/>
      <c r="M17" s="36"/>
      <c r="N17" s="36"/>
      <c r="O17" s="36"/>
      <c r="P17" s="36"/>
      <c r="Q17" s="36"/>
      <c r="R17" s="36"/>
      <c r="S17" s="36"/>
      <c r="T17" s="36"/>
      <c r="U17" s="36"/>
      <c r="V17" s="36"/>
      <c r="W17" s="36"/>
      <c r="X17" s="36"/>
      <c r="Y17" s="36"/>
    </row>
    <row r="18" spans="1:25">
      <c r="A18" s="15"/>
      <c r="B18" s="57" t="s">
        <v>87</v>
      </c>
      <c r="C18" s="40" t="s">
        <v>243</v>
      </c>
      <c r="D18" s="41">
        <v>209186</v>
      </c>
      <c r="E18" s="37"/>
      <c r="F18" s="37"/>
      <c r="G18" s="40" t="s">
        <v>243</v>
      </c>
      <c r="H18" s="41">
        <v>212448</v>
      </c>
      <c r="I18" s="37"/>
      <c r="J18" s="37"/>
      <c r="K18" s="40" t="s">
        <v>243</v>
      </c>
      <c r="L18" s="41">
        <v>14804</v>
      </c>
      <c r="M18" s="37"/>
      <c r="N18" s="37"/>
      <c r="O18" s="40" t="s">
        <v>243</v>
      </c>
      <c r="P18" s="44">
        <v>711</v>
      </c>
      <c r="Q18" s="37"/>
      <c r="R18" s="37"/>
      <c r="S18" s="40" t="s">
        <v>243</v>
      </c>
      <c r="T18" s="41">
        <v>44819</v>
      </c>
      <c r="U18" s="37"/>
      <c r="V18" s="37"/>
      <c r="W18" s="40" t="s">
        <v>243</v>
      </c>
      <c r="X18" s="41">
        <v>481968</v>
      </c>
      <c r="Y18" s="37"/>
    </row>
    <row r="19" spans="1:25">
      <c r="A19" s="15"/>
      <c r="B19" s="57"/>
      <c r="C19" s="40"/>
      <c r="D19" s="41"/>
      <c r="E19" s="37"/>
      <c r="F19" s="37"/>
      <c r="G19" s="40"/>
      <c r="H19" s="41"/>
      <c r="I19" s="37"/>
      <c r="J19" s="37"/>
      <c r="K19" s="40"/>
      <c r="L19" s="41"/>
      <c r="M19" s="37"/>
      <c r="N19" s="37"/>
      <c r="O19" s="40"/>
      <c r="P19" s="44"/>
      <c r="Q19" s="37"/>
      <c r="R19" s="37"/>
      <c r="S19" s="40"/>
      <c r="T19" s="41"/>
      <c r="U19" s="37"/>
      <c r="V19" s="37"/>
      <c r="W19" s="40"/>
      <c r="X19" s="41"/>
      <c r="Y19" s="37"/>
    </row>
    <row r="20" spans="1:25">
      <c r="A20" s="15"/>
      <c r="B20" s="45" t="s">
        <v>1037</v>
      </c>
      <c r="C20" s="43">
        <v>15036</v>
      </c>
      <c r="D20" s="43"/>
      <c r="E20" s="38"/>
      <c r="F20" s="38"/>
      <c r="G20" s="48" t="s">
        <v>1038</v>
      </c>
      <c r="H20" s="48"/>
      <c r="I20" s="74" t="s">
        <v>269</v>
      </c>
      <c r="J20" s="38"/>
      <c r="K20" s="43">
        <v>3549</v>
      </c>
      <c r="L20" s="43"/>
      <c r="M20" s="38"/>
      <c r="N20" s="38"/>
      <c r="O20" s="48" t="s">
        <v>248</v>
      </c>
      <c r="P20" s="48"/>
      <c r="Q20" s="38"/>
      <c r="R20" s="38"/>
      <c r="S20" s="48" t="s">
        <v>1039</v>
      </c>
      <c r="T20" s="48"/>
      <c r="U20" s="74" t="s">
        <v>269</v>
      </c>
      <c r="V20" s="38"/>
      <c r="W20" s="43">
        <v>3869</v>
      </c>
      <c r="X20" s="43"/>
      <c r="Y20" s="38"/>
    </row>
    <row r="21" spans="1:25">
      <c r="A21" s="15"/>
      <c r="B21" s="45"/>
      <c r="C21" s="43"/>
      <c r="D21" s="43"/>
      <c r="E21" s="38"/>
      <c r="F21" s="38"/>
      <c r="G21" s="48"/>
      <c r="H21" s="48"/>
      <c r="I21" s="74"/>
      <c r="J21" s="38"/>
      <c r="K21" s="43"/>
      <c r="L21" s="43"/>
      <c r="M21" s="38"/>
      <c r="N21" s="38"/>
      <c r="O21" s="48"/>
      <c r="P21" s="48"/>
      <c r="Q21" s="38"/>
      <c r="R21" s="38"/>
      <c r="S21" s="48"/>
      <c r="T21" s="48"/>
      <c r="U21" s="74"/>
      <c r="V21" s="38"/>
      <c r="W21" s="43"/>
      <c r="X21" s="43"/>
      <c r="Y21" s="38"/>
    </row>
    <row r="22" spans="1:25">
      <c r="A22" s="15"/>
      <c r="B22" s="57" t="s">
        <v>1040</v>
      </c>
      <c r="C22" s="41">
        <v>172579</v>
      </c>
      <c r="D22" s="41"/>
      <c r="E22" s="37"/>
      <c r="F22" s="37"/>
      <c r="G22" s="41">
        <v>58410</v>
      </c>
      <c r="H22" s="41"/>
      <c r="I22" s="37"/>
      <c r="J22" s="37"/>
      <c r="K22" s="41">
        <v>41465</v>
      </c>
      <c r="L22" s="41"/>
      <c r="M22" s="37"/>
      <c r="N22" s="37"/>
      <c r="O22" s="41">
        <v>16045</v>
      </c>
      <c r="P22" s="41"/>
      <c r="Q22" s="37"/>
      <c r="R22" s="37"/>
      <c r="S22" s="44" t="s">
        <v>1041</v>
      </c>
      <c r="T22" s="44"/>
      <c r="U22" s="40" t="s">
        <v>269</v>
      </c>
      <c r="V22" s="37"/>
      <c r="W22" s="41">
        <v>226431</v>
      </c>
      <c r="X22" s="41"/>
      <c r="Y22" s="37"/>
    </row>
    <row r="23" spans="1:25">
      <c r="A23" s="15"/>
      <c r="B23" s="57"/>
      <c r="C23" s="41"/>
      <c r="D23" s="41"/>
      <c r="E23" s="37"/>
      <c r="F23" s="37"/>
      <c r="G23" s="41"/>
      <c r="H23" s="41"/>
      <c r="I23" s="37"/>
      <c r="J23" s="37"/>
      <c r="K23" s="41"/>
      <c r="L23" s="41"/>
      <c r="M23" s="37"/>
      <c r="N23" s="37"/>
      <c r="O23" s="41"/>
      <c r="P23" s="41"/>
      <c r="Q23" s="37"/>
      <c r="R23" s="37"/>
      <c r="S23" s="44"/>
      <c r="T23" s="44"/>
      <c r="U23" s="40"/>
      <c r="V23" s="37"/>
      <c r="W23" s="41"/>
      <c r="X23" s="41"/>
      <c r="Y23" s="37"/>
    </row>
    <row r="24" spans="1:25">
      <c r="A24" s="15"/>
      <c r="B24" s="45" t="s">
        <v>1042</v>
      </c>
      <c r="C24" s="43">
        <v>324001</v>
      </c>
      <c r="D24" s="43"/>
      <c r="E24" s="38"/>
      <c r="F24" s="38"/>
      <c r="G24" s="43">
        <v>117615</v>
      </c>
      <c r="H24" s="43"/>
      <c r="I24" s="38"/>
      <c r="J24" s="38"/>
      <c r="K24" s="43">
        <v>38318</v>
      </c>
      <c r="L24" s="43"/>
      <c r="M24" s="38"/>
      <c r="N24" s="38"/>
      <c r="O24" s="43">
        <v>5093</v>
      </c>
      <c r="P24" s="43"/>
      <c r="Q24" s="38"/>
      <c r="R24" s="38"/>
      <c r="S24" s="43">
        <v>48115</v>
      </c>
      <c r="T24" s="43"/>
      <c r="U24" s="38"/>
      <c r="V24" s="38"/>
      <c r="W24" s="43">
        <v>533142</v>
      </c>
      <c r="X24" s="43"/>
      <c r="Y24" s="38"/>
    </row>
    <row r="25" spans="1:25" ht="15.75" thickBot="1">
      <c r="A25" s="15"/>
      <c r="B25" s="45"/>
      <c r="C25" s="46"/>
      <c r="D25" s="46"/>
      <c r="E25" s="47"/>
      <c r="F25" s="38"/>
      <c r="G25" s="46"/>
      <c r="H25" s="46"/>
      <c r="I25" s="47"/>
      <c r="J25" s="38"/>
      <c r="K25" s="46"/>
      <c r="L25" s="46"/>
      <c r="M25" s="47"/>
      <c r="N25" s="38"/>
      <c r="O25" s="46"/>
      <c r="P25" s="46"/>
      <c r="Q25" s="47"/>
      <c r="R25" s="38"/>
      <c r="S25" s="46"/>
      <c r="T25" s="46"/>
      <c r="U25" s="47"/>
      <c r="V25" s="38"/>
      <c r="W25" s="46"/>
      <c r="X25" s="46"/>
      <c r="Y25" s="47"/>
    </row>
    <row r="26" spans="1:25">
      <c r="A26" s="15"/>
      <c r="B26" s="57" t="s">
        <v>1043</v>
      </c>
      <c r="C26" s="52">
        <v>42728</v>
      </c>
      <c r="D26" s="52"/>
      <c r="E26" s="54"/>
      <c r="F26" s="37"/>
      <c r="G26" s="52">
        <v>158379</v>
      </c>
      <c r="H26" s="52"/>
      <c r="I26" s="54"/>
      <c r="J26" s="37"/>
      <c r="K26" s="52">
        <v>14402</v>
      </c>
      <c r="L26" s="52"/>
      <c r="M26" s="54"/>
      <c r="N26" s="37"/>
      <c r="O26" s="52">
        <v>11663</v>
      </c>
      <c r="P26" s="52"/>
      <c r="Q26" s="54"/>
      <c r="R26" s="37"/>
      <c r="S26" s="83" t="s">
        <v>1044</v>
      </c>
      <c r="T26" s="83"/>
      <c r="U26" s="50" t="s">
        <v>269</v>
      </c>
      <c r="V26" s="37"/>
      <c r="W26" s="52">
        <v>171388</v>
      </c>
      <c r="X26" s="52"/>
      <c r="Y26" s="54"/>
    </row>
    <row r="27" spans="1:25">
      <c r="A27" s="15"/>
      <c r="B27" s="57"/>
      <c r="C27" s="41"/>
      <c r="D27" s="41"/>
      <c r="E27" s="37"/>
      <c r="F27" s="37"/>
      <c r="G27" s="89"/>
      <c r="H27" s="89"/>
      <c r="I27" s="90"/>
      <c r="J27" s="37"/>
      <c r="K27" s="89"/>
      <c r="L27" s="89"/>
      <c r="M27" s="90"/>
      <c r="N27" s="37"/>
      <c r="O27" s="89"/>
      <c r="P27" s="89"/>
      <c r="Q27" s="90"/>
      <c r="R27" s="37"/>
      <c r="S27" s="158"/>
      <c r="T27" s="158"/>
      <c r="U27" s="174"/>
      <c r="V27" s="37"/>
      <c r="W27" s="89"/>
      <c r="X27" s="89"/>
      <c r="Y27" s="90"/>
    </row>
    <row r="28" spans="1:25">
      <c r="A28" s="15"/>
      <c r="B28" s="45" t="s">
        <v>1045</v>
      </c>
      <c r="C28" s="43">
        <v>15916</v>
      </c>
      <c r="D28" s="43"/>
      <c r="E28" s="38"/>
      <c r="F28" s="38"/>
      <c r="G28" s="43">
        <v>58996</v>
      </c>
      <c r="H28" s="43"/>
      <c r="I28" s="38"/>
      <c r="J28" s="38"/>
      <c r="K28" s="43">
        <v>5364</v>
      </c>
      <c r="L28" s="43"/>
      <c r="M28" s="38"/>
      <c r="N28" s="38"/>
      <c r="O28" s="43">
        <v>4345</v>
      </c>
      <c r="P28" s="43"/>
      <c r="Q28" s="38"/>
      <c r="R28" s="38"/>
      <c r="S28" s="48" t="s">
        <v>1046</v>
      </c>
      <c r="T28" s="48"/>
      <c r="U28" s="74" t="s">
        <v>269</v>
      </c>
      <c r="V28" s="38"/>
      <c r="W28" s="43">
        <v>27770</v>
      </c>
      <c r="X28" s="43"/>
      <c r="Y28" s="38"/>
    </row>
    <row r="29" spans="1:25" ht="15.75" thickBot="1">
      <c r="A29" s="15"/>
      <c r="B29" s="45"/>
      <c r="C29" s="46"/>
      <c r="D29" s="46"/>
      <c r="E29" s="47"/>
      <c r="F29" s="38"/>
      <c r="G29" s="46"/>
      <c r="H29" s="46"/>
      <c r="I29" s="47"/>
      <c r="J29" s="38"/>
      <c r="K29" s="46"/>
      <c r="L29" s="46"/>
      <c r="M29" s="47"/>
      <c r="N29" s="38"/>
      <c r="O29" s="46"/>
      <c r="P29" s="46"/>
      <c r="Q29" s="47"/>
      <c r="R29" s="38"/>
      <c r="S29" s="49"/>
      <c r="T29" s="49"/>
      <c r="U29" s="104"/>
      <c r="V29" s="38"/>
      <c r="W29" s="46"/>
      <c r="X29" s="46"/>
      <c r="Y29" s="47"/>
    </row>
    <row r="30" spans="1:25">
      <c r="A30" s="15"/>
      <c r="B30" s="57" t="s">
        <v>1047</v>
      </c>
      <c r="C30" s="52">
        <v>26812</v>
      </c>
      <c r="D30" s="52"/>
      <c r="E30" s="54"/>
      <c r="F30" s="37"/>
      <c r="G30" s="52">
        <v>99383</v>
      </c>
      <c r="H30" s="52"/>
      <c r="I30" s="54"/>
      <c r="J30" s="37"/>
      <c r="K30" s="52">
        <v>9038</v>
      </c>
      <c r="L30" s="52"/>
      <c r="M30" s="54"/>
      <c r="N30" s="37"/>
      <c r="O30" s="52">
        <v>7318</v>
      </c>
      <c r="P30" s="52"/>
      <c r="Q30" s="54"/>
      <c r="R30" s="37"/>
      <c r="S30" s="52">
        <v>1067</v>
      </c>
      <c r="T30" s="52"/>
      <c r="U30" s="54"/>
      <c r="V30" s="37"/>
      <c r="W30" s="52">
        <v>143618</v>
      </c>
      <c r="X30" s="52"/>
      <c r="Y30" s="54"/>
    </row>
    <row r="31" spans="1:25">
      <c r="A31" s="15"/>
      <c r="B31" s="57"/>
      <c r="C31" s="89"/>
      <c r="D31" s="89"/>
      <c r="E31" s="90"/>
      <c r="F31" s="37"/>
      <c r="G31" s="89"/>
      <c r="H31" s="89"/>
      <c r="I31" s="90"/>
      <c r="J31" s="37"/>
      <c r="K31" s="89"/>
      <c r="L31" s="89"/>
      <c r="M31" s="90"/>
      <c r="N31" s="37"/>
      <c r="O31" s="89"/>
      <c r="P31" s="89"/>
      <c r="Q31" s="90"/>
      <c r="R31" s="37"/>
      <c r="S31" s="89"/>
      <c r="T31" s="89"/>
      <c r="U31" s="90"/>
      <c r="V31" s="37"/>
      <c r="W31" s="89"/>
      <c r="X31" s="89"/>
      <c r="Y31" s="90"/>
    </row>
    <row r="32" spans="1:25">
      <c r="A32" s="15"/>
      <c r="B32" s="45" t="s">
        <v>117</v>
      </c>
      <c r="C32" s="48" t="s">
        <v>248</v>
      </c>
      <c r="D32" s="48"/>
      <c r="E32" s="38"/>
      <c r="F32" s="38"/>
      <c r="G32" s="48">
        <v>382</v>
      </c>
      <c r="H32" s="48"/>
      <c r="I32" s="38"/>
      <c r="J32" s="38"/>
      <c r="K32" s="48" t="s">
        <v>248</v>
      </c>
      <c r="L32" s="48"/>
      <c r="M32" s="38"/>
      <c r="N32" s="38"/>
      <c r="O32" s="48">
        <v>433</v>
      </c>
      <c r="P32" s="48"/>
      <c r="Q32" s="38"/>
      <c r="R32" s="38"/>
      <c r="S32" s="48" t="s">
        <v>248</v>
      </c>
      <c r="T32" s="48"/>
      <c r="U32" s="38"/>
      <c r="V32" s="38"/>
      <c r="W32" s="48">
        <v>815</v>
      </c>
      <c r="X32" s="48"/>
      <c r="Y32" s="38"/>
    </row>
    <row r="33" spans="1:25" ht="15.75" thickBot="1">
      <c r="A33" s="15"/>
      <c r="B33" s="45"/>
      <c r="C33" s="49"/>
      <c r="D33" s="49"/>
      <c r="E33" s="47"/>
      <c r="F33" s="38"/>
      <c r="G33" s="49"/>
      <c r="H33" s="49"/>
      <c r="I33" s="47"/>
      <c r="J33" s="38"/>
      <c r="K33" s="49"/>
      <c r="L33" s="49"/>
      <c r="M33" s="47"/>
      <c r="N33" s="38"/>
      <c r="O33" s="49"/>
      <c r="P33" s="49"/>
      <c r="Q33" s="47"/>
      <c r="R33" s="38"/>
      <c r="S33" s="49"/>
      <c r="T33" s="49"/>
      <c r="U33" s="47"/>
      <c r="V33" s="38"/>
      <c r="W33" s="49"/>
      <c r="X33" s="49"/>
      <c r="Y33" s="47"/>
    </row>
    <row r="34" spans="1:25">
      <c r="A34" s="15"/>
      <c r="B34" s="57" t="s">
        <v>1048</v>
      </c>
      <c r="C34" s="50" t="s">
        <v>243</v>
      </c>
      <c r="D34" s="52">
        <v>26812</v>
      </c>
      <c r="E34" s="54"/>
      <c r="F34" s="37"/>
      <c r="G34" s="50" t="s">
        <v>243</v>
      </c>
      <c r="H34" s="52">
        <v>99001</v>
      </c>
      <c r="I34" s="54"/>
      <c r="J34" s="37"/>
      <c r="K34" s="50" t="s">
        <v>243</v>
      </c>
      <c r="L34" s="52">
        <v>9038</v>
      </c>
      <c r="M34" s="54"/>
      <c r="N34" s="37"/>
      <c r="O34" s="50" t="s">
        <v>243</v>
      </c>
      <c r="P34" s="52">
        <v>6885</v>
      </c>
      <c r="Q34" s="54"/>
      <c r="R34" s="37"/>
      <c r="S34" s="50" t="s">
        <v>243</v>
      </c>
      <c r="T34" s="52">
        <v>1067</v>
      </c>
      <c r="U34" s="54"/>
      <c r="V34" s="37"/>
      <c r="W34" s="50" t="s">
        <v>243</v>
      </c>
      <c r="X34" s="52">
        <v>142803</v>
      </c>
      <c r="Y34" s="54"/>
    </row>
    <row r="35" spans="1:25" ht="15.75" thickBot="1">
      <c r="A35" s="15"/>
      <c r="B35" s="57"/>
      <c r="C35" s="51"/>
      <c r="D35" s="53"/>
      <c r="E35" s="55"/>
      <c r="F35" s="37"/>
      <c r="G35" s="51"/>
      <c r="H35" s="53"/>
      <c r="I35" s="55"/>
      <c r="J35" s="37"/>
      <c r="K35" s="51"/>
      <c r="L35" s="53"/>
      <c r="M35" s="55"/>
      <c r="N35" s="37"/>
      <c r="O35" s="51"/>
      <c r="P35" s="53"/>
      <c r="Q35" s="55"/>
      <c r="R35" s="37"/>
      <c r="S35" s="51"/>
      <c r="T35" s="53"/>
      <c r="U35" s="55"/>
      <c r="V35" s="37"/>
      <c r="W35" s="51"/>
      <c r="X35" s="53"/>
      <c r="Y35" s="55"/>
    </row>
    <row r="36" spans="1:25" ht="15.75" thickTop="1">
      <c r="A36" s="15"/>
      <c r="B36" s="45" t="s">
        <v>1049</v>
      </c>
      <c r="C36" s="176" t="s">
        <v>243</v>
      </c>
      <c r="D36" s="177">
        <v>22655312</v>
      </c>
      <c r="E36" s="56"/>
      <c r="F36" s="38"/>
      <c r="G36" s="176" t="s">
        <v>243</v>
      </c>
      <c r="H36" s="177">
        <v>30431008</v>
      </c>
      <c r="I36" s="56"/>
      <c r="J36" s="38"/>
      <c r="K36" s="176" t="s">
        <v>243</v>
      </c>
      <c r="L36" s="177">
        <v>4678475</v>
      </c>
      <c r="M36" s="56"/>
      <c r="N36" s="38"/>
      <c r="O36" s="176" t="s">
        <v>243</v>
      </c>
      <c r="P36" s="177">
        <v>13238660</v>
      </c>
      <c r="Q36" s="56"/>
      <c r="R36" s="38"/>
      <c r="S36" s="176" t="s">
        <v>243</v>
      </c>
      <c r="T36" s="177">
        <v>6905632</v>
      </c>
      <c r="U36" s="56"/>
      <c r="V36" s="38"/>
      <c r="W36" s="176" t="s">
        <v>243</v>
      </c>
      <c r="X36" s="177">
        <v>77909087</v>
      </c>
      <c r="Y36" s="56"/>
    </row>
    <row r="37" spans="1:25">
      <c r="A37" s="15"/>
      <c r="B37" s="45"/>
      <c r="C37" s="169"/>
      <c r="D37" s="78"/>
      <c r="E37" s="79"/>
      <c r="F37" s="38"/>
      <c r="G37" s="169"/>
      <c r="H37" s="78"/>
      <c r="I37" s="79"/>
      <c r="J37" s="38"/>
      <c r="K37" s="169"/>
      <c r="L37" s="78"/>
      <c r="M37" s="79"/>
      <c r="N37" s="38"/>
      <c r="O37" s="169"/>
      <c r="P37" s="78"/>
      <c r="Q37" s="79"/>
      <c r="R37" s="38"/>
      <c r="S37" s="169"/>
      <c r="T37" s="78"/>
      <c r="U37" s="79"/>
      <c r="V37" s="38"/>
      <c r="W37" s="74"/>
      <c r="X37" s="43"/>
      <c r="Y37" s="38"/>
    </row>
    <row r="38" spans="1:25">
      <c r="A38" s="15"/>
      <c r="B38" s="31"/>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5"/>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ht="15.75" thickBot="1">
      <c r="A40" s="15"/>
      <c r="B40" s="17"/>
      <c r="C40" s="35" t="s">
        <v>436</v>
      </c>
      <c r="D40" s="35"/>
      <c r="E40" s="35"/>
      <c r="F40" s="35"/>
      <c r="G40" s="35"/>
      <c r="H40" s="35"/>
      <c r="I40" s="35"/>
      <c r="J40" s="35"/>
      <c r="K40" s="35"/>
      <c r="L40" s="35"/>
      <c r="M40" s="35"/>
      <c r="N40" s="35"/>
      <c r="O40" s="35"/>
      <c r="P40" s="35"/>
      <c r="Q40" s="35"/>
      <c r="R40" s="35"/>
      <c r="S40" s="35"/>
      <c r="T40" s="35"/>
      <c r="U40" s="35"/>
      <c r="V40" s="35"/>
      <c r="W40" s="35"/>
      <c r="X40" s="35"/>
      <c r="Y40" s="35"/>
    </row>
    <row r="41" spans="1:25" ht="15.75" thickBot="1">
      <c r="A41" s="15"/>
      <c r="B41" s="17"/>
      <c r="C41" s="34" t="s">
        <v>1031</v>
      </c>
      <c r="D41" s="34"/>
      <c r="E41" s="34"/>
      <c r="F41" s="17"/>
      <c r="G41" s="34" t="s">
        <v>1032</v>
      </c>
      <c r="H41" s="34"/>
      <c r="I41" s="34"/>
      <c r="J41" s="17"/>
      <c r="K41" s="34" t="s">
        <v>1033</v>
      </c>
      <c r="L41" s="34"/>
      <c r="M41" s="34"/>
      <c r="N41" s="17"/>
      <c r="O41" s="34" t="s">
        <v>1034</v>
      </c>
      <c r="P41" s="34"/>
      <c r="Q41" s="34"/>
      <c r="R41" s="17"/>
      <c r="S41" s="34" t="s">
        <v>1035</v>
      </c>
      <c r="T41" s="34"/>
      <c r="U41" s="34"/>
      <c r="V41" s="17"/>
      <c r="W41" s="34" t="s">
        <v>1036</v>
      </c>
      <c r="X41" s="34"/>
      <c r="Y41" s="34"/>
    </row>
    <row r="42" spans="1:25">
      <c r="A42" s="15"/>
      <c r="B42" s="17"/>
      <c r="C42" s="36" t="s">
        <v>239</v>
      </c>
      <c r="D42" s="36"/>
      <c r="E42" s="36"/>
      <c r="F42" s="36"/>
      <c r="G42" s="36"/>
      <c r="H42" s="36"/>
      <c r="I42" s="36"/>
      <c r="J42" s="36"/>
      <c r="K42" s="36"/>
      <c r="L42" s="36"/>
      <c r="M42" s="36"/>
      <c r="N42" s="36"/>
      <c r="O42" s="36"/>
      <c r="P42" s="36"/>
      <c r="Q42" s="36"/>
      <c r="R42" s="36"/>
      <c r="S42" s="36"/>
      <c r="T42" s="36"/>
      <c r="U42" s="36"/>
      <c r="V42" s="36"/>
      <c r="W42" s="36"/>
      <c r="X42" s="36"/>
      <c r="Y42" s="36"/>
    </row>
    <row r="43" spans="1:25">
      <c r="A43" s="15"/>
      <c r="B43" s="57" t="s">
        <v>1050</v>
      </c>
      <c r="C43" s="40" t="s">
        <v>243</v>
      </c>
      <c r="D43" s="41">
        <v>204443</v>
      </c>
      <c r="E43" s="37"/>
      <c r="F43" s="37"/>
      <c r="G43" s="40" t="s">
        <v>243</v>
      </c>
      <c r="H43" s="41">
        <v>193141</v>
      </c>
      <c r="I43" s="37"/>
      <c r="J43" s="37"/>
      <c r="K43" s="40" t="s">
        <v>243</v>
      </c>
      <c r="L43" s="41">
        <v>12356</v>
      </c>
      <c r="M43" s="37"/>
      <c r="N43" s="37"/>
      <c r="O43" s="40" t="s">
        <v>243</v>
      </c>
      <c r="P43" s="44" t="s">
        <v>1051</v>
      </c>
      <c r="Q43" s="40" t="s">
        <v>269</v>
      </c>
      <c r="R43" s="37"/>
      <c r="S43" s="40" t="s">
        <v>243</v>
      </c>
      <c r="T43" s="41">
        <v>95422</v>
      </c>
      <c r="U43" s="37"/>
      <c r="V43" s="37"/>
      <c r="W43" s="40" t="s">
        <v>243</v>
      </c>
      <c r="X43" s="41">
        <v>501911</v>
      </c>
      <c r="Y43" s="37"/>
    </row>
    <row r="44" spans="1:25">
      <c r="A44" s="15"/>
      <c r="B44" s="57"/>
      <c r="C44" s="40"/>
      <c r="D44" s="41"/>
      <c r="E44" s="37"/>
      <c r="F44" s="37"/>
      <c r="G44" s="40"/>
      <c r="H44" s="41"/>
      <c r="I44" s="37"/>
      <c r="J44" s="37"/>
      <c r="K44" s="40"/>
      <c r="L44" s="41"/>
      <c r="M44" s="37"/>
      <c r="N44" s="37"/>
      <c r="O44" s="40"/>
      <c r="P44" s="44"/>
      <c r="Q44" s="40"/>
      <c r="R44" s="37"/>
      <c r="S44" s="40"/>
      <c r="T44" s="41"/>
      <c r="U44" s="37"/>
      <c r="V44" s="37"/>
      <c r="W44" s="40"/>
      <c r="X44" s="41"/>
      <c r="Y44" s="37"/>
    </row>
    <row r="45" spans="1:25">
      <c r="A45" s="15"/>
      <c r="B45" s="45" t="s">
        <v>1037</v>
      </c>
      <c r="C45" s="43">
        <v>35856</v>
      </c>
      <c r="D45" s="43"/>
      <c r="E45" s="38"/>
      <c r="F45" s="38"/>
      <c r="G45" s="43">
        <v>1160</v>
      </c>
      <c r="H45" s="43"/>
      <c r="I45" s="38"/>
      <c r="J45" s="38"/>
      <c r="K45" s="48">
        <v>593</v>
      </c>
      <c r="L45" s="48"/>
      <c r="M45" s="38"/>
      <c r="N45" s="38"/>
      <c r="O45" s="48" t="s">
        <v>1052</v>
      </c>
      <c r="P45" s="48"/>
      <c r="Q45" s="74" t="s">
        <v>269</v>
      </c>
      <c r="R45" s="38"/>
      <c r="S45" s="48" t="s">
        <v>1053</v>
      </c>
      <c r="T45" s="48"/>
      <c r="U45" s="74" t="s">
        <v>269</v>
      </c>
      <c r="V45" s="38"/>
      <c r="W45" s="43">
        <v>37534</v>
      </c>
      <c r="X45" s="43"/>
      <c r="Y45" s="38"/>
    </row>
    <row r="46" spans="1:25">
      <c r="A46" s="15"/>
      <c r="B46" s="45"/>
      <c r="C46" s="43"/>
      <c r="D46" s="43"/>
      <c r="E46" s="38"/>
      <c r="F46" s="38"/>
      <c r="G46" s="43"/>
      <c r="H46" s="43"/>
      <c r="I46" s="38"/>
      <c r="J46" s="38"/>
      <c r="K46" s="48"/>
      <c r="L46" s="48"/>
      <c r="M46" s="38"/>
      <c r="N46" s="38"/>
      <c r="O46" s="48"/>
      <c r="P46" s="48"/>
      <c r="Q46" s="74"/>
      <c r="R46" s="38"/>
      <c r="S46" s="48"/>
      <c r="T46" s="48"/>
      <c r="U46" s="74"/>
      <c r="V46" s="38"/>
      <c r="W46" s="43"/>
      <c r="X46" s="43"/>
      <c r="Y46" s="38"/>
    </row>
    <row r="47" spans="1:25">
      <c r="A47" s="15"/>
      <c r="B47" s="57" t="s">
        <v>1040</v>
      </c>
      <c r="C47" s="41">
        <v>160531</v>
      </c>
      <c r="D47" s="41"/>
      <c r="E47" s="37"/>
      <c r="F47" s="37"/>
      <c r="G47" s="41">
        <v>59988</v>
      </c>
      <c r="H47" s="41"/>
      <c r="I47" s="37"/>
      <c r="J47" s="37"/>
      <c r="K47" s="41">
        <v>43548</v>
      </c>
      <c r="L47" s="41"/>
      <c r="M47" s="37"/>
      <c r="N47" s="37"/>
      <c r="O47" s="41">
        <v>7598</v>
      </c>
      <c r="P47" s="41"/>
      <c r="Q47" s="37"/>
      <c r="R47" s="37"/>
      <c r="S47" s="44" t="s">
        <v>1054</v>
      </c>
      <c r="T47" s="44"/>
      <c r="U47" s="40" t="s">
        <v>269</v>
      </c>
      <c r="V47" s="37"/>
      <c r="W47" s="41">
        <v>210985</v>
      </c>
      <c r="X47" s="41"/>
      <c r="Y47" s="37"/>
    </row>
    <row r="48" spans="1:25">
      <c r="A48" s="15"/>
      <c r="B48" s="57"/>
      <c r="C48" s="41"/>
      <c r="D48" s="41"/>
      <c r="E48" s="37"/>
      <c r="F48" s="37"/>
      <c r="G48" s="41"/>
      <c r="H48" s="41"/>
      <c r="I48" s="37"/>
      <c r="J48" s="37"/>
      <c r="K48" s="41"/>
      <c r="L48" s="41"/>
      <c r="M48" s="37"/>
      <c r="N48" s="37"/>
      <c r="O48" s="41"/>
      <c r="P48" s="41"/>
      <c r="Q48" s="37"/>
      <c r="R48" s="37"/>
      <c r="S48" s="44"/>
      <c r="T48" s="44"/>
      <c r="U48" s="40"/>
      <c r="V48" s="37"/>
      <c r="W48" s="41"/>
      <c r="X48" s="41"/>
      <c r="Y48" s="37"/>
    </row>
    <row r="49" spans="1:25">
      <c r="A49" s="15"/>
      <c r="B49" s="45" t="s">
        <v>1042</v>
      </c>
      <c r="C49" s="43">
        <v>319140</v>
      </c>
      <c r="D49" s="43"/>
      <c r="E49" s="38"/>
      <c r="F49" s="38"/>
      <c r="G49" s="43">
        <v>111898</v>
      </c>
      <c r="H49" s="43"/>
      <c r="I49" s="38"/>
      <c r="J49" s="38"/>
      <c r="K49" s="43">
        <v>29626</v>
      </c>
      <c r="L49" s="43"/>
      <c r="M49" s="38"/>
      <c r="N49" s="38"/>
      <c r="O49" s="43">
        <v>4428</v>
      </c>
      <c r="P49" s="43"/>
      <c r="Q49" s="38"/>
      <c r="R49" s="38"/>
      <c r="S49" s="43">
        <v>57047</v>
      </c>
      <c r="T49" s="43"/>
      <c r="U49" s="38"/>
      <c r="V49" s="38"/>
      <c r="W49" s="43">
        <v>522139</v>
      </c>
      <c r="X49" s="43"/>
      <c r="Y49" s="38"/>
    </row>
    <row r="50" spans="1:25" ht="15.75" thickBot="1">
      <c r="A50" s="15"/>
      <c r="B50" s="45"/>
      <c r="C50" s="46"/>
      <c r="D50" s="46"/>
      <c r="E50" s="47"/>
      <c r="F50" s="38"/>
      <c r="G50" s="46"/>
      <c r="H50" s="46"/>
      <c r="I50" s="47"/>
      <c r="J50" s="38"/>
      <c r="K50" s="46"/>
      <c r="L50" s="46"/>
      <c r="M50" s="47"/>
      <c r="N50" s="38"/>
      <c r="O50" s="46"/>
      <c r="P50" s="46"/>
      <c r="Q50" s="47"/>
      <c r="R50" s="38"/>
      <c r="S50" s="46"/>
      <c r="T50" s="46"/>
      <c r="U50" s="47"/>
      <c r="V50" s="38"/>
      <c r="W50" s="46"/>
      <c r="X50" s="46"/>
      <c r="Y50" s="47"/>
    </row>
    <row r="51" spans="1:25">
      <c r="A51" s="15"/>
      <c r="B51" s="57" t="s">
        <v>1043</v>
      </c>
      <c r="C51" s="52">
        <v>9978</v>
      </c>
      <c r="D51" s="52"/>
      <c r="E51" s="54"/>
      <c r="F51" s="37"/>
      <c r="G51" s="52">
        <v>140071</v>
      </c>
      <c r="H51" s="52"/>
      <c r="I51" s="54"/>
      <c r="J51" s="37"/>
      <c r="K51" s="52">
        <v>25685</v>
      </c>
      <c r="L51" s="52"/>
      <c r="M51" s="54"/>
      <c r="N51" s="37"/>
      <c r="O51" s="83" t="s">
        <v>312</v>
      </c>
      <c r="P51" s="83"/>
      <c r="Q51" s="50" t="s">
        <v>269</v>
      </c>
      <c r="R51" s="37"/>
      <c r="S51" s="83" t="s">
        <v>1055</v>
      </c>
      <c r="T51" s="83"/>
      <c r="U51" s="50" t="s">
        <v>269</v>
      </c>
      <c r="V51" s="37"/>
      <c r="W51" s="52">
        <v>153223</v>
      </c>
      <c r="X51" s="52"/>
      <c r="Y51" s="54"/>
    </row>
    <row r="52" spans="1:25">
      <c r="A52" s="15"/>
      <c r="B52" s="57"/>
      <c r="C52" s="41"/>
      <c r="D52" s="41"/>
      <c r="E52" s="37"/>
      <c r="F52" s="37"/>
      <c r="G52" s="41"/>
      <c r="H52" s="41"/>
      <c r="I52" s="37"/>
      <c r="J52" s="37"/>
      <c r="K52" s="41"/>
      <c r="L52" s="41"/>
      <c r="M52" s="37"/>
      <c r="N52" s="37"/>
      <c r="O52" s="44"/>
      <c r="P52" s="44"/>
      <c r="Q52" s="40"/>
      <c r="R52" s="37"/>
      <c r="S52" s="44"/>
      <c r="T52" s="44"/>
      <c r="U52" s="40"/>
      <c r="V52" s="37"/>
      <c r="W52" s="41"/>
      <c r="X52" s="41"/>
      <c r="Y52" s="37"/>
    </row>
    <row r="53" spans="1:25">
      <c r="A53" s="15"/>
      <c r="B53" s="45" t="s">
        <v>1045</v>
      </c>
      <c r="C53" s="43">
        <v>3716</v>
      </c>
      <c r="D53" s="43"/>
      <c r="E53" s="38"/>
      <c r="F53" s="38"/>
      <c r="G53" s="43">
        <v>52176</v>
      </c>
      <c r="H53" s="43"/>
      <c r="I53" s="38"/>
      <c r="J53" s="38"/>
      <c r="K53" s="43">
        <v>9568</v>
      </c>
      <c r="L53" s="43"/>
      <c r="M53" s="38"/>
      <c r="N53" s="38"/>
      <c r="O53" s="48" t="s">
        <v>1056</v>
      </c>
      <c r="P53" s="48"/>
      <c r="Q53" s="74" t="s">
        <v>269</v>
      </c>
      <c r="R53" s="38"/>
      <c r="S53" s="48" t="s">
        <v>1057</v>
      </c>
      <c r="T53" s="48"/>
      <c r="U53" s="74" t="s">
        <v>269</v>
      </c>
      <c r="V53" s="38"/>
      <c r="W53" s="43">
        <v>41930</v>
      </c>
      <c r="X53" s="43"/>
      <c r="Y53" s="38"/>
    </row>
    <row r="54" spans="1:25" ht="15.75" thickBot="1">
      <c r="A54" s="15"/>
      <c r="B54" s="45"/>
      <c r="C54" s="46"/>
      <c r="D54" s="46"/>
      <c r="E54" s="47"/>
      <c r="F54" s="38"/>
      <c r="G54" s="46"/>
      <c r="H54" s="46"/>
      <c r="I54" s="47"/>
      <c r="J54" s="38"/>
      <c r="K54" s="46"/>
      <c r="L54" s="46"/>
      <c r="M54" s="47"/>
      <c r="N54" s="38"/>
      <c r="O54" s="49"/>
      <c r="P54" s="49"/>
      <c r="Q54" s="104"/>
      <c r="R54" s="38"/>
      <c r="S54" s="49"/>
      <c r="T54" s="49"/>
      <c r="U54" s="104"/>
      <c r="V54" s="38"/>
      <c r="W54" s="46"/>
      <c r="X54" s="46"/>
      <c r="Y54" s="47"/>
    </row>
    <row r="55" spans="1:25">
      <c r="A55" s="15"/>
      <c r="B55" s="57" t="s">
        <v>1047</v>
      </c>
      <c r="C55" s="52">
        <v>6262</v>
      </c>
      <c r="D55" s="52"/>
      <c r="E55" s="54"/>
      <c r="F55" s="37"/>
      <c r="G55" s="52">
        <v>87895</v>
      </c>
      <c r="H55" s="52"/>
      <c r="I55" s="54"/>
      <c r="J55" s="37"/>
      <c r="K55" s="52">
        <v>16117</v>
      </c>
      <c r="L55" s="52"/>
      <c r="M55" s="54"/>
      <c r="N55" s="37"/>
      <c r="O55" s="83" t="s">
        <v>1058</v>
      </c>
      <c r="P55" s="83"/>
      <c r="Q55" s="50" t="s">
        <v>269</v>
      </c>
      <c r="R55" s="37"/>
      <c r="S55" s="52">
        <v>1171</v>
      </c>
      <c r="T55" s="52"/>
      <c r="U55" s="54"/>
      <c r="V55" s="37"/>
      <c r="W55" s="52">
        <v>111293</v>
      </c>
      <c r="X55" s="52"/>
      <c r="Y55" s="54"/>
    </row>
    <row r="56" spans="1:25">
      <c r="A56" s="15"/>
      <c r="B56" s="57"/>
      <c r="C56" s="89"/>
      <c r="D56" s="89"/>
      <c r="E56" s="90"/>
      <c r="F56" s="37"/>
      <c r="G56" s="89"/>
      <c r="H56" s="89"/>
      <c r="I56" s="90"/>
      <c r="J56" s="37"/>
      <c r="K56" s="89"/>
      <c r="L56" s="89"/>
      <c r="M56" s="90"/>
      <c r="N56" s="37"/>
      <c r="O56" s="158"/>
      <c r="P56" s="158"/>
      <c r="Q56" s="174"/>
      <c r="R56" s="37"/>
      <c r="S56" s="89"/>
      <c r="T56" s="89"/>
      <c r="U56" s="90"/>
      <c r="V56" s="37"/>
      <c r="W56" s="89"/>
      <c r="X56" s="89"/>
      <c r="Y56" s="90"/>
    </row>
    <row r="57" spans="1:25">
      <c r="A57" s="15"/>
      <c r="B57" s="45" t="s">
        <v>117</v>
      </c>
      <c r="C57" s="48" t="s">
        <v>248</v>
      </c>
      <c r="D57" s="48"/>
      <c r="E57" s="38"/>
      <c r="F57" s="38"/>
      <c r="G57" s="48">
        <v>208</v>
      </c>
      <c r="H57" s="48"/>
      <c r="I57" s="38"/>
      <c r="J57" s="38"/>
      <c r="K57" s="48" t="s">
        <v>248</v>
      </c>
      <c r="L57" s="48"/>
      <c r="M57" s="38"/>
      <c r="N57" s="38"/>
      <c r="O57" s="48">
        <v>439</v>
      </c>
      <c r="P57" s="48"/>
      <c r="Q57" s="38"/>
      <c r="R57" s="38"/>
      <c r="S57" s="48" t="s">
        <v>248</v>
      </c>
      <c r="T57" s="48"/>
      <c r="U57" s="38"/>
      <c r="V57" s="38"/>
      <c r="W57" s="48">
        <v>647</v>
      </c>
      <c r="X57" s="48"/>
      <c r="Y57" s="38"/>
    </row>
    <row r="58" spans="1:25" ht="15.75" thickBot="1">
      <c r="A58" s="15"/>
      <c r="B58" s="45"/>
      <c r="C58" s="49"/>
      <c r="D58" s="49"/>
      <c r="E58" s="47"/>
      <c r="F58" s="38"/>
      <c r="G58" s="49"/>
      <c r="H58" s="49"/>
      <c r="I58" s="47"/>
      <c r="J58" s="38"/>
      <c r="K58" s="49"/>
      <c r="L58" s="49"/>
      <c r="M58" s="47"/>
      <c r="N58" s="38"/>
      <c r="O58" s="49"/>
      <c r="P58" s="49"/>
      <c r="Q58" s="47"/>
      <c r="R58" s="38"/>
      <c r="S58" s="49"/>
      <c r="T58" s="49"/>
      <c r="U58" s="47"/>
      <c r="V58" s="38"/>
      <c r="W58" s="49"/>
      <c r="X58" s="49"/>
      <c r="Y58" s="47"/>
    </row>
    <row r="59" spans="1:25">
      <c r="A59" s="15"/>
      <c r="B59" s="57" t="s">
        <v>1048</v>
      </c>
      <c r="C59" s="50" t="s">
        <v>243</v>
      </c>
      <c r="D59" s="52">
        <v>6262</v>
      </c>
      <c r="E59" s="54"/>
      <c r="F59" s="37"/>
      <c r="G59" s="50" t="s">
        <v>243</v>
      </c>
      <c r="H59" s="52">
        <v>87687</v>
      </c>
      <c r="I59" s="54"/>
      <c r="J59" s="37"/>
      <c r="K59" s="50" t="s">
        <v>243</v>
      </c>
      <c r="L59" s="52">
        <v>16117</v>
      </c>
      <c r="M59" s="54"/>
      <c r="N59" s="37"/>
      <c r="O59" s="50" t="s">
        <v>243</v>
      </c>
      <c r="P59" s="83" t="s">
        <v>1059</v>
      </c>
      <c r="Q59" s="50" t="s">
        <v>269</v>
      </c>
      <c r="R59" s="37"/>
      <c r="S59" s="50" t="s">
        <v>243</v>
      </c>
      <c r="T59" s="52">
        <v>1171</v>
      </c>
      <c r="U59" s="54"/>
      <c r="V59" s="37"/>
      <c r="W59" s="50" t="s">
        <v>243</v>
      </c>
      <c r="X59" s="52">
        <v>110646</v>
      </c>
      <c r="Y59" s="54"/>
    </row>
    <row r="60" spans="1:25" ht="15.75" thickBot="1">
      <c r="A60" s="15"/>
      <c r="B60" s="57"/>
      <c r="C60" s="51"/>
      <c r="D60" s="53"/>
      <c r="E60" s="55"/>
      <c r="F60" s="37"/>
      <c r="G60" s="51"/>
      <c r="H60" s="53"/>
      <c r="I60" s="55"/>
      <c r="J60" s="37"/>
      <c r="K60" s="51"/>
      <c r="L60" s="53"/>
      <c r="M60" s="55"/>
      <c r="N60" s="37"/>
      <c r="O60" s="51"/>
      <c r="P60" s="84"/>
      <c r="Q60" s="51"/>
      <c r="R60" s="37"/>
      <c r="S60" s="51"/>
      <c r="T60" s="53"/>
      <c r="U60" s="55"/>
      <c r="V60" s="37"/>
      <c r="W60" s="51"/>
      <c r="X60" s="53"/>
      <c r="Y60" s="55"/>
    </row>
    <row r="61" spans="1:25" ht="15.75" thickTop="1">
      <c r="A61" s="15"/>
      <c r="B61" s="45" t="s">
        <v>1049</v>
      </c>
      <c r="C61" s="176" t="s">
        <v>243</v>
      </c>
      <c r="D61" s="177">
        <v>21061941</v>
      </c>
      <c r="E61" s="56"/>
      <c r="F61" s="38"/>
      <c r="G61" s="176" t="s">
        <v>243</v>
      </c>
      <c r="H61" s="177">
        <v>26552591</v>
      </c>
      <c r="I61" s="56"/>
      <c r="J61" s="38"/>
      <c r="K61" s="176" t="s">
        <v>243</v>
      </c>
      <c r="L61" s="177">
        <v>3236952</v>
      </c>
      <c r="M61" s="56"/>
      <c r="N61" s="38"/>
      <c r="O61" s="176" t="s">
        <v>243</v>
      </c>
      <c r="P61" s="177">
        <v>11363589</v>
      </c>
      <c r="Q61" s="56"/>
      <c r="R61" s="38"/>
      <c r="S61" s="176" t="s">
        <v>243</v>
      </c>
      <c r="T61" s="177">
        <v>7110270</v>
      </c>
      <c r="U61" s="56"/>
      <c r="V61" s="38"/>
      <c r="W61" s="176" t="s">
        <v>243</v>
      </c>
      <c r="X61" s="177">
        <v>69325343</v>
      </c>
      <c r="Y61" s="56"/>
    </row>
    <row r="62" spans="1:25">
      <c r="A62" s="15"/>
      <c r="B62" s="45"/>
      <c r="C62" s="74"/>
      <c r="D62" s="43"/>
      <c r="E62" s="38"/>
      <c r="F62" s="38"/>
      <c r="G62" s="74"/>
      <c r="H62" s="43"/>
      <c r="I62" s="38"/>
      <c r="J62" s="38"/>
      <c r="K62" s="74"/>
      <c r="L62" s="43"/>
      <c r="M62" s="38"/>
      <c r="N62" s="38"/>
      <c r="O62" s="74"/>
      <c r="P62" s="43"/>
      <c r="Q62" s="38"/>
      <c r="R62" s="38"/>
      <c r="S62" s="74"/>
      <c r="T62" s="43"/>
      <c r="U62" s="38"/>
      <c r="V62" s="38"/>
      <c r="W62" s="74"/>
      <c r="X62" s="43"/>
      <c r="Y62" s="38"/>
    </row>
    <row r="63" spans="1:25">
      <c r="A63" s="15"/>
      <c r="B63" s="31"/>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15"/>
      <c r="B64" s="16"/>
      <c r="C64" s="16"/>
      <c r="D64" s="16"/>
      <c r="E64" s="16"/>
      <c r="F64" s="16"/>
      <c r="G64" s="16"/>
      <c r="H64" s="16"/>
      <c r="I64" s="16"/>
      <c r="J64" s="16"/>
      <c r="K64" s="16"/>
      <c r="L64" s="16"/>
      <c r="M64" s="16"/>
      <c r="N64" s="16"/>
      <c r="O64" s="16"/>
      <c r="P64" s="16"/>
      <c r="Q64" s="16"/>
      <c r="R64" s="16"/>
      <c r="S64" s="16"/>
      <c r="T64" s="16"/>
      <c r="U64" s="16"/>
      <c r="V64" s="16"/>
      <c r="W64" s="16"/>
      <c r="X64" s="16"/>
      <c r="Y64" s="16"/>
    </row>
    <row r="65" spans="1:25" ht="15.75" thickBot="1">
      <c r="A65" s="15"/>
      <c r="B65" s="17"/>
      <c r="C65" s="35" t="s">
        <v>389</v>
      </c>
      <c r="D65" s="35"/>
      <c r="E65" s="35"/>
      <c r="F65" s="35"/>
      <c r="G65" s="35"/>
      <c r="H65" s="35"/>
      <c r="I65" s="35"/>
      <c r="J65" s="35"/>
      <c r="K65" s="35"/>
      <c r="L65" s="35"/>
      <c r="M65" s="35"/>
      <c r="N65" s="35"/>
      <c r="O65" s="35"/>
      <c r="P65" s="35"/>
      <c r="Q65" s="35"/>
      <c r="R65" s="35"/>
      <c r="S65" s="35"/>
      <c r="T65" s="35"/>
      <c r="U65" s="35"/>
      <c r="V65" s="35"/>
      <c r="W65" s="35"/>
      <c r="X65" s="35"/>
      <c r="Y65" s="35"/>
    </row>
    <row r="66" spans="1:25" ht="15.75" thickBot="1">
      <c r="A66" s="15"/>
      <c r="B66" s="17"/>
      <c r="C66" s="34" t="s">
        <v>1031</v>
      </c>
      <c r="D66" s="34"/>
      <c r="E66" s="34"/>
      <c r="F66" s="18"/>
      <c r="G66" s="34" t="s">
        <v>1032</v>
      </c>
      <c r="H66" s="34"/>
      <c r="I66" s="34"/>
      <c r="J66" s="18"/>
      <c r="K66" s="34" t="s">
        <v>1033</v>
      </c>
      <c r="L66" s="34"/>
      <c r="M66" s="34"/>
      <c r="N66" s="18"/>
      <c r="O66" s="34" t="s">
        <v>1034</v>
      </c>
      <c r="P66" s="34"/>
      <c r="Q66" s="34"/>
      <c r="R66" s="18"/>
      <c r="S66" s="34" t="s">
        <v>1035</v>
      </c>
      <c r="T66" s="34"/>
      <c r="U66" s="34"/>
      <c r="V66" s="18"/>
      <c r="W66" s="34" t="s">
        <v>1036</v>
      </c>
      <c r="X66" s="34"/>
      <c r="Y66" s="34"/>
    </row>
    <row r="67" spans="1:25">
      <c r="A67" s="15"/>
      <c r="B67" s="17"/>
      <c r="C67" s="36" t="s">
        <v>239</v>
      </c>
      <c r="D67" s="36"/>
      <c r="E67" s="36"/>
      <c r="F67" s="36"/>
      <c r="G67" s="36"/>
      <c r="H67" s="36"/>
      <c r="I67" s="36"/>
      <c r="J67" s="36"/>
      <c r="K67" s="36"/>
      <c r="L67" s="36"/>
      <c r="M67" s="36"/>
      <c r="N67" s="36"/>
      <c r="O67" s="36"/>
      <c r="P67" s="36"/>
      <c r="Q67" s="36"/>
      <c r="R67" s="36"/>
      <c r="S67" s="36"/>
      <c r="T67" s="36"/>
      <c r="U67" s="36"/>
      <c r="V67" s="36"/>
      <c r="W67" s="36"/>
      <c r="X67" s="36"/>
      <c r="Y67" s="36"/>
    </row>
    <row r="68" spans="1:25">
      <c r="A68" s="15"/>
      <c r="B68" s="57" t="s">
        <v>87</v>
      </c>
      <c r="C68" s="40" t="s">
        <v>243</v>
      </c>
      <c r="D68" s="41">
        <v>623347</v>
      </c>
      <c r="E68" s="37"/>
      <c r="F68" s="37"/>
      <c r="G68" s="40" t="s">
        <v>243</v>
      </c>
      <c r="H68" s="41">
        <v>622085</v>
      </c>
      <c r="I68" s="37"/>
      <c r="J68" s="37"/>
      <c r="K68" s="40" t="s">
        <v>243</v>
      </c>
      <c r="L68" s="41">
        <v>42802</v>
      </c>
      <c r="M68" s="37"/>
      <c r="N68" s="37"/>
      <c r="O68" s="40" t="s">
        <v>243</v>
      </c>
      <c r="P68" s="41">
        <v>4072</v>
      </c>
      <c r="Q68" s="37"/>
      <c r="R68" s="37"/>
      <c r="S68" s="40" t="s">
        <v>243</v>
      </c>
      <c r="T68" s="41">
        <v>183735</v>
      </c>
      <c r="U68" s="37"/>
      <c r="V68" s="37"/>
      <c r="W68" s="40" t="s">
        <v>243</v>
      </c>
      <c r="X68" s="41">
        <v>1476041</v>
      </c>
      <c r="Y68" s="37"/>
    </row>
    <row r="69" spans="1:25">
      <c r="A69" s="15"/>
      <c r="B69" s="57"/>
      <c r="C69" s="40"/>
      <c r="D69" s="41"/>
      <c r="E69" s="37"/>
      <c r="F69" s="37"/>
      <c r="G69" s="40"/>
      <c r="H69" s="41"/>
      <c r="I69" s="37"/>
      <c r="J69" s="37"/>
      <c r="K69" s="40"/>
      <c r="L69" s="41"/>
      <c r="M69" s="37"/>
      <c r="N69" s="37"/>
      <c r="O69" s="40"/>
      <c r="P69" s="41"/>
      <c r="Q69" s="37"/>
      <c r="R69" s="37"/>
      <c r="S69" s="40"/>
      <c r="T69" s="41"/>
      <c r="U69" s="37"/>
      <c r="V69" s="37"/>
      <c r="W69" s="40"/>
      <c r="X69" s="41"/>
      <c r="Y69" s="37"/>
    </row>
    <row r="70" spans="1:25">
      <c r="A70" s="15"/>
      <c r="B70" s="45" t="s">
        <v>1037</v>
      </c>
      <c r="C70" s="43">
        <v>68103</v>
      </c>
      <c r="D70" s="43"/>
      <c r="E70" s="38"/>
      <c r="F70" s="38"/>
      <c r="G70" s="43">
        <v>27939</v>
      </c>
      <c r="H70" s="43"/>
      <c r="I70" s="38"/>
      <c r="J70" s="38"/>
      <c r="K70" s="43">
        <v>1504</v>
      </c>
      <c r="L70" s="43"/>
      <c r="M70" s="38"/>
      <c r="N70" s="38"/>
      <c r="O70" s="48" t="s">
        <v>248</v>
      </c>
      <c r="P70" s="48"/>
      <c r="Q70" s="38"/>
      <c r="R70" s="38"/>
      <c r="S70" s="48" t="s">
        <v>1060</v>
      </c>
      <c r="T70" s="48"/>
      <c r="U70" s="74" t="s">
        <v>269</v>
      </c>
      <c r="V70" s="38"/>
      <c r="W70" s="43">
        <v>86387</v>
      </c>
      <c r="X70" s="43"/>
      <c r="Y70" s="38"/>
    </row>
    <row r="71" spans="1:25">
      <c r="A71" s="15"/>
      <c r="B71" s="45"/>
      <c r="C71" s="43"/>
      <c r="D71" s="43"/>
      <c r="E71" s="38"/>
      <c r="F71" s="38"/>
      <c r="G71" s="43"/>
      <c r="H71" s="43"/>
      <c r="I71" s="38"/>
      <c r="J71" s="38"/>
      <c r="K71" s="43"/>
      <c r="L71" s="43"/>
      <c r="M71" s="38"/>
      <c r="N71" s="38"/>
      <c r="O71" s="48"/>
      <c r="P71" s="48"/>
      <c r="Q71" s="38"/>
      <c r="R71" s="38"/>
      <c r="S71" s="48"/>
      <c r="T71" s="48"/>
      <c r="U71" s="74"/>
      <c r="V71" s="38"/>
      <c r="W71" s="43"/>
      <c r="X71" s="43"/>
      <c r="Y71" s="38"/>
    </row>
    <row r="72" spans="1:25">
      <c r="A72" s="15"/>
      <c r="B72" s="57" t="s">
        <v>1040</v>
      </c>
      <c r="C72" s="41">
        <v>496759</v>
      </c>
      <c r="D72" s="41"/>
      <c r="E72" s="37"/>
      <c r="F72" s="37"/>
      <c r="G72" s="41">
        <v>184708</v>
      </c>
      <c r="H72" s="41"/>
      <c r="I72" s="37"/>
      <c r="J72" s="37"/>
      <c r="K72" s="41">
        <v>125519</v>
      </c>
      <c r="L72" s="41"/>
      <c r="M72" s="37"/>
      <c r="N72" s="37"/>
      <c r="O72" s="41">
        <v>63815</v>
      </c>
      <c r="P72" s="41"/>
      <c r="Q72" s="37"/>
      <c r="R72" s="37"/>
      <c r="S72" s="44" t="s">
        <v>1061</v>
      </c>
      <c r="T72" s="44"/>
      <c r="U72" s="40" t="s">
        <v>269</v>
      </c>
      <c r="V72" s="37"/>
      <c r="W72" s="41">
        <v>681204</v>
      </c>
      <c r="X72" s="41"/>
      <c r="Y72" s="37"/>
    </row>
    <row r="73" spans="1:25">
      <c r="A73" s="15"/>
      <c r="B73" s="57"/>
      <c r="C73" s="41"/>
      <c r="D73" s="41"/>
      <c r="E73" s="37"/>
      <c r="F73" s="37"/>
      <c r="G73" s="41"/>
      <c r="H73" s="41"/>
      <c r="I73" s="37"/>
      <c r="J73" s="37"/>
      <c r="K73" s="41"/>
      <c r="L73" s="41"/>
      <c r="M73" s="37"/>
      <c r="N73" s="37"/>
      <c r="O73" s="41"/>
      <c r="P73" s="41"/>
      <c r="Q73" s="37"/>
      <c r="R73" s="37"/>
      <c r="S73" s="44"/>
      <c r="T73" s="44"/>
      <c r="U73" s="40"/>
      <c r="V73" s="37"/>
      <c r="W73" s="41"/>
      <c r="X73" s="41"/>
      <c r="Y73" s="37"/>
    </row>
    <row r="74" spans="1:25">
      <c r="A74" s="15"/>
      <c r="B74" s="45" t="s">
        <v>1042</v>
      </c>
      <c r="C74" s="43">
        <v>957165</v>
      </c>
      <c r="D74" s="43"/>
      <c r="E74" s="38"/>
      <c r="F74" s="38"/>
      <c r="G74" s="43">
        <v>355760</v>
      </c>
      <c r="H74" s="43"/>
      <c r="I74" s="38"/>
      <c r="J74" s="38"/>
      <c r="K74" s="43">
        <v>105097</v>
      </c>
      <c r="L74" s="43"/>
      <c r="M74" s="38"/>
      <c r="N74" s="38"/>
      <c r="O74" s="43">
        <v>12130</v>
      </c>
      <c r="P74" s="43"/>
      <c r="Q74" s="38"/>
      <c r="R74" s="38"/>
      <c r="S74" s="43">
        <v>167119</v>
      </c>
      <c r="T74" s="43"/>
      <c r="U74" s="38"/>
      <c r="V74" s="38"/>
      <c r="W74" s="43">
        <v>1597271</v>
      </c>
      <c r="X74" s="43"/>
      <c r="Y74" s="38"/>
    </row>
    <row r="75" spans="1:25" ht="15.75" thickBot="1">
      <c r="A75" s="15"/>
      <c r="B75" s="45"/>
      <c r="C75" s="46"/>
      <c r="D75" s="46"/>
      <c r="E75" s="47"/>
      <c r="F75" s="38"/>
      <c r="G75" s="46"/>
      <c r="H75" s="46"/>
      <c r="I75" s="47"/>
      <c r="J75" s="38"/>
      <c r="K75" s="46"/>
      <c r="L75" s="46"/>
      <c r="M75" s="47"/>
      <c r="N75" s="38"/>
      <c r="O75" s="46"/>
      <c r="P75" s="46"/>
      <c r="Q75" s="47"/>
      <c r="R75" s="38"/>
      <c r="S75" s="46"/>
      <c r="T75" s="46"/>
      <c r="U75" s="47"/>
      <c r="V75" s="38"/>
      <c r="W75" s="46"/>
      <c r="X75" s="46"/>
      <c r="Y75" s="47"/>
    </row>
    <row r="76" spans="1:25">
      <c r="A76" s="15"/>
      <c r="B76" s="57" t="s">
        <v>1043</v>
      </c>
      <c r="C76" s="52">
        <v>94838</v>
      </c>
      <c r="D76" s="52"/>
      <c r="E76" s="54"/>
      <c r="F76" s="37"/>
      <c r="G76" s="52">
        <v>423094</v>
      </c>
      <c r="H76" s="52"/>
      <c r="I76" s="54"/>
      <c r="J76" s="37"/>
      <c r="K76" s="52">
        <v>61720</v>
      </c>
      <c r="L76" s="52"/>
      <c r="M76" s="54"/>
      <c r="N76" s="37"/>
      <c r="O76" s="52">
        <v>55757</v>
      </c>
      <c r="P76" s="52"/>
      <c r="Q76" s="54"/>
      <c r="R76" s="37"/>
      <c r="S76" s="83" t="s">
        <v>1062</v>
      </c>
      <c r="T76" s="83"/>
      <c r="U76" s="50" t="s">
        <v>269</v>
      </c>
      <c r="V76" s="37"/>
      <c r="W76" s="52">
        <v>473587</v>
      </c>
      <c r="X76" s="52"/>
      <c r="Y76" s="54"/>
    </row>
    <row r="77" spans="1:25">
      <c r="A77" s="15"/>
      <c r="B77" s="57"/>
      <c r="C77" s="41"/>
      <c r="D77" s="41"/>
      <c r="E77" s="37"/>
      <c r="F77" s="37"/>
      <c r="G77" s="89"/>
      <c r="H77" s="89"/>
      <c r="I77" s="90"/>
      <c r="J77" s="37"/>
      <c r="K77" s="89"/>
      <c r="L77" s="89"/>
      <c r="M77" s="90"/>
      <c r="N77" s="37"/>
      <c r="O77" s="89"/>
      <c r="P77" s="89"/>
      <c r="Q77" s="90"/>
      <c r="R77" s="37"/>
      <c r="S77" s="158"/>
      <c r="T77" s="158"/>
      <c r="U77" s="174"/>
      <c r="V77" s="37"/>
      <c r="W77" s="89"/>
      <c r="X77" s="89"/>
      <c r="Y77" s="90"/>
    </row>
    <row r="78" spans="1:25">
      <c r="A78" s="15"/>
      <c r="B78" s="45" t="s">
        <v>1045</v>
      </c>
      <c r="C78" s="43">
        <v>35327</v>
      </c>
      <c r="D78" s="43"/>
      <c r="E78" s="38"/>
      <c r="F78" s="38"/>
      <c r="G78" s="43">
        <v>157603</v>
      </c>
      <c r="H78" s="43"/>
      <c r="I78" s="38"/>
      <c r="J78" s="38"/>
      <c r="K78" s="43">
        <v>22991</v>
      </c>
      <c r="L78" s="43"/>
      <c r="M78" s="38"/>
      <c r="N78" s="38"/>
      <c r="O78" s="43">
        <v>20770</v>
      </c>
      <c r="P78" s="43"/>
      <c r="Q78" s="38"/>
      <c r="R78" s="38"/>
      <c r="S78" s="48" t="s">
        <v>1063</v>
      </c>
      <c r="T78" s="48"/>
      <c r="U78" s="74" t="s">
        <v>269</v>
      </c>
      <c r="V78" s="38"/>
      <c r="W78" s="43">
        <v>107467</v>
      </c>
      <c r="X78" s="43"/>
      <c r="Y78" s="38"/>
    </row>
    <row r="79" spans="1:25" ht="15.75" thickBot="1">
      <c r="A79" s="15"/>
      <c r="B79" s="45"/>
      <c r="C79" s="46"/>
      <c r="D79" s="46"/>
      <c r="E79" s="47"/>
      <c r="F79" s="38"/>
      <c r="G79" s="46"/>
      <c r="H79" s="46"/>
      <c r="I79" s="47"/>
      <c r="J79" s="38"/>
      <c r="K79" s="46"/>
      <c r="L79" s="46"/>
      <c r="M79" s="47"/>
      <c r="N79" s="38"/>
      <c r="O79" s="46"/>
      <c r="P79" s="46"/>
      <c r="Q79" s="47"/>
      <c r="R79" s="38"/>
      <c r="S79" s="49"/>
      <c r="T79" s="49"/>
      <c r="U79" s="104"/>
      <c r="V79" s="38"/>
      <c r="W79" s="46"/>
      <c r="X79" s="46"/>
      <c r="Y79" s="47"/>
    </row>
    <row r="80" spans="1:25">
      <c r="A80" s="15"/>
      <c r="B80" s="57" t="s">
        <v>1047</v>
      </c>
      <c r="C80" s="52">
        <v>59511</v>
      </c>
      <c r="D80" s="52"/>
      <c r="E80" s="54"/>
      <c r="F80" s="37"/>
      <c r="G80" s="52">
        <v>265491</v>
      </c>
      <c r="H80" s="52"/>
      <c r="I80" s="54"/>
      <c r="J80" s="37"/>
      <c r="K80" s="52">
        <v>38729</v>
      </c>
      <c r="L80" s="52"/>
      <c r="M80" s="54"/>
      <c r="N80" s="37"/>
      <c r="O80" s="52">
        <v>34987</v>
      </c>
      <c r="P80" s="52"/>
      <c r="Q80" s="54"/>
      <c r="R80" s="37"/>
      <c r="S80" s="83" t="s">
        <v>1064</v>
      </c>
      <c r="T80" s="83"/>
      <c r="U80" s="50" t="s">
        <v>269</v>
      </c>
      <c r="V80" s="37"/>
      <c r="W80" s="52">
        <v>366120</v>
      </c>
      <c r="X80" s="52"/>
      <c r="Y80" s="54"/>
    </row>
    <row r="81" spans="1:25">
      <c r="A81" s="15"/>
      <c r="B81" s="57"/>
      <c r="C81" s="89"/>
      <c r="D81" s="89"/>
      <c r="E81" s="90"/>
      <c r="F81" s="37"/>
      <c r="G81" s="89"/>
      <c r="H81" s="89"/>
      <c r="I81" s="90"/>
      <c r="J81" s="37"/>
      <c r="K81" s="89"/>
      <c r="L81" s="89"/>
      <c r="M81" s="90"/>
      <c r="N81" s="37"/>
      <c r="O81" s="89"/>
      <c r="P81" s="89"/>
      <c r="Q81" s="90"/>
      <c r="R81" s="37"/>
      <c r="S81" s="158"/>
      <c r="T81" s="158"/>
      <c r="U81" s="174"/>
      <c r="V81" s="37"/>
      <c r="W81" s="89"/>
      <c r="X81" s="89"/>
      <c r="Y81" s="90"/>
    </row>
    <row r="82" spans="1:25">
      <c r="A82" s="15"/>
      <c r="B82" s="45" t="s">
        <v>117</v>
      </c>
      <c r="C82" s="48" t="s">
        <v>248</v>
      </c>
      <c r="D82" s="48"/>
      <c r="E82" s="38"/>
      <c r="F82" s="38"/>
      <c r="G82" s="48">
        <v>464</v>
      </c>
      <c r="H82" s="48"/>
      <c r="I82" s="38"/>
      <c r="J82" s="38"/>
      <c r="K82" s="48" t="s">
        <v>248</v>
      </c>
      <c r="L82" s="48"/>
      <c r="M82" s="38"/>
      <c r="N82" s="38"/>
      <c r="O82" s="43">
        <v>1308</v>
      </c>
      <c r="P82" s="43"/>
      <c r="Q82" s="38"/>
      <c r="R82" s="38"/>
      <c r="S82" s="48" t="s">
        <v>248</v>
      </c>
      <c r="T82" s="48"/>
      <c r="U82" s="38"/>
      <c r="V82" s="38"/>
      <c r="W82" s="43">
        <v>1772</v>
      </c>
      <c r="X82" s="43"/>
      <c r="Y82" s="38"/>
    </row>
    <row r="83" spans="1:25" ht="15.75" thickBot="1">
      <c r="A83" s="15"/>
      <c r="B83" s="45"/>
      <c r="C83" s="49"/>
      <c r="D83" s="49"/>
      <c r="E83" s="47"/>
      <c r="F83" s="38"/>
      <c r="G83" s="49"/>
      <c r="H83" s="49"/>
      <c r="I83" s="47"/>
      <c r="J83" s="38"/>
      <c r="K83" s="49"/>
      <c r="L83" s="49"/>
      <c r="M83" s="47"/>
      <c r="N83" s="38"/>
      <c r="O83" s="46"/>
      <c r="P83" s="46"/>
      <c r="Q83" s="47"/>
      <c r="R83" s="38"/>
      <c r="S83" s="49"/>
      <c r="T83" s="49"/>
      <c r="U83" s="47"/>
      <c r="V83" s="38"/>
      <c r="W83" s="46"/>
      <c r="X83" s="46"/>
      <c r="Y83" s="47"/>
    </row>
    <row r="84" spans="1:25">
      <c r="A84" s="15"/>
      <c r="B84" s="57" t="s">
        <v>1048</v>
      </c>
      <c r="C84" s="50" t="s">
        <v>243</v>
      </c>
      <c r="D84" s="52">
        <v>59511</v>
      </c>
      <c r="E84" s="54"/>
      <c r="F84" s="37"/>
      <c r="G84" s="50" t="s">
        <v>243</v>
      </c>
      <c r="H84" s="52">
        <v>265027</v>
      </c>
      <c r="I84" s="54"/>
      <c r="J84" s="37"/>
      <c r="K84" s="50" t="s">
        <v>243</v>
      </c>
      <c r="L84" s="52">
        <v>38729</v>
      </c>
      <c r="M84" s="54"/>
      <c r="N84" s="37"/>
      <c r="O84" s="50" t="s">
        <v>243</v>
      </c>
      <c r="P84" s="52">
        <v>33679</v>
      </c>
      <c r="Q84" s="54"/>
      <c r="R84" s="37"/>
      <c r="S84" s="50" t="s">
        <v>243</v>
      </c>
      <c r="T84" s="83" t="s">
        <v>1064</v>
      </c>
      <c r="U84" s="50" t="s">
        <v>269</v>
      </c>
      <c r="V84" s="37"/>
      <c r="W84" s="50" t="s">
        <v>243</v>
      </c>
      <c r="X84" s="52">
        <v>364348</v>
      </c>
      <c r="Y84" s="54"/>
    </row>
    <row r="85" spans="1:25" ht="15.75" thickBot="1">
      <c r="A85" s="15"/>
      <c r="B85" s="57"/>
      <c r="C85" s="51"/>
      <c r="D85" s="53"/>
      <c r="E85" s="55"/>
      <c r="F85" s="37"/>
      <c r="G85" s="51"/>
      <c r="H85" s="53"/>
      <c r="I85" s="55"/>
      <c r="J85" s="37"/>
      <c r="K85" s="51"/>
      <c r="L85" s="53"/>
      <c r="M85" s="55"/>
      <c r="N85" s="37"/>
      <c r="O85" s="51"/>
      <c r="P85" s="53"/>
      <c r="Q85" s="55"/>
      <c r="R85" s="37"/>
      <c r="S85" s="51"/>
      <c r="T85" s="84"/>
      <c r="U85" s="51"/>
      <c r="V85" s="37"/>
      <c r="W85" s="51"/>
      <c r="X85" s="53"/>
      <c r="Y85" s="55"/>
    </row>
    <row r="86" spans="1:25" ht="15.75" thickTop="1">
      <c r="A86" s="15"/>
      <c r="B86" s="45" t="s">
        <v>1049</v>
      </c>
      <c r="C86" s="176" t="s">
        <v>243</v>
      </c>
      <c r="D86" s="177">
        <v>22173516</v>
      </c>
      <c r="E86" s="56"/>
      <c r="F86" s="38"/>
      <c r="G86" s="176" t="s">
        <v>243</v>
      </c>
      <c r="H86" s="177">
        <v>29589172</v>
      </c>
      <c r="I86" s="56"/>
      <c r="J86" s="38"/>
      <c r="K86" s="176" t="s">
        <v>243</v>
      </c>
      <c r="L86" s="177">
        <v>4344414</v>
      </c>
      <c r="M86" s="56"/>
      <c r="N86" s="38"/>
      <c r="O86" s="176" t="s">
        <v>243</v>
      </c>
      <c r="P86" s="177">
        <v>12773685</v>
      </c>
      <c r="Q86" s="56"/>
      <c r="R86" s="38"/>
      <c r="S86" s="176" t="s">
        <v>243</v>
      </c>
      <c r="T86" s="177">
        <v>6893604</v>
      </c>
      <c r="U86" s="56"/>
      <c r="V86" s="38"/>
      <c r="W86" s="176" t="s">
        <v>243</v>
      </c>
      <c r="X86" s="177">
        <v>75774391</v>
      </c>
      <c r="Y86" s="56"/>
    </row>
    <row r="87" spans="1:25">
      <c r="A87" s="15"/>
      <c r="B87" s="45"/>
      <c r="C87" s="169"/>
      <c r="D87" s="78"/>
      <c r="E87" s="79"/>
      <c r="F87" s="38"/>
      <c r="G87" s="169"/>
      <c r="H87" s="78"/>
      <c r="I87" s="79"/>
      <c r="J87" s="38"/>
      <c r="K87" s="169"/>
      <c r="L87" s="78"/>
      <c r="M87" s="79"/>
      <c r="N87" s="38"/>
      <c r="O87" s="169"/>
      <c r="P87" s="78"/>
      <c r="Q87" s="79"/>
      <c r="R87" s="38"/>
      <c r="S87" s="169"/>
      <c r="T87" s="78"/>
      <c r="U87" s="79"/>
      <c r="V87" s="38"/>
      <c r="W87" s="74"/>
      <c r="X87" s="43"/>
      <c r="Y87" s="38"/>
    </row>
    <row r="88" spans="1:25">
      <c r="A88" s="15"/>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15"/>
      <c r="B89" s="16"/>
      <c r="C89" s="16"/>
      <c r="D89" s="16"/>
      <c r="E89" s="16"/>
      <c r="F89" s="16"/>
      <c r="G89" s="16"/>
      <c r="H89" s="16"/>
      <c r="I89" s="16"/>
      <c r="J89" s="16"/>
      <c r="K89" s="16"/>
      <c r="L89" s="16"/>
      <c r="M89" s="16"/>
      <c r="N89" s="16"/>
      <c r="O89" s="16"/>
      <c r="P89" s="16"/>
      <c r="Q89" s="16"/>
      <c r="R89" s="16"/>
      <c r="S89" s="16"/>
      <c r="T89" s="16"/>
      <c r="U89" s="16"/>
      <c r="V89" s="16"/>
      <c r="W89" s="16"/>
      <c r="X89" s="16"/>
      <c r="Y89" s="16"/>
    </row>
    <row r="90" spans="1:25" ht="15.75" thickBot="1">
      <c r="A90" s="15"/>
      <c r="B90" s="17"/>
      <c r="C90" s="35" t="s">
        <v>402</v>
      </c>
      <c r="D90" s="35"/>
      <c r="E90" s="35"/>
      <c r="F90" s="35"/>
      <c r="G90" s="35"/>
      <c r="H90" s="35"/>
      <c r="I90" s="35"/>
      <c r="J90" s="35"/>
      <c r="K90" s="35"/>
      <c r="L90" s="35"/>
      <c r="M90" s="35"/>
      <c r="N90" s="35"/>
      <c r="O90" s="35"/>
      <c r="P90" s="35"/>
      <c r="Q90" s="35"/>
      <c r="R90" s="35"/>
      <c r="S90" s="35"/>
      <c r="T90" s="35"/>
      <c r="U90" s="35"/>
      <c r="V90" s="35"/>
      <c r="W90" s="35"/>
      <c r="X90" s="35"/>
      <c r="Y90" s="35"/>
    </row>
    <row r="91" spans="1:25" ht="15.75" thickBot="1">
      <c r="A91" s="15"/>
      <c r="B91" s="17"/>
      <c r="C91" s="34" t="s">
        <v>1031</v>
      </c>
      <c r="D91" s="34"/>
      <c r="E91" s="34"/>
      <c r="F91" s="17"/>
      <c r="G91" s="34" t="s">
        <v>1032</v>
      </c>
      <c r="H91" s="34"/>
      <c r="I91" s="34"/>
      <c r="J91" s="17"/>
      <c r="K91" s="34" t="s">
        <v>1033</v>
      </c>
      <c r="L91" s="34"/>
      <c r="M91" s="34"/>
      <c r="N91" s="17"/>
      <c r="O91" s="34" t="s">
        <v>1034</v>
      </c>
      <c r="P91" s="34"/>
      <c r="Q91" s="34"/>
      <c r="R91" s="17"/>
      <c r="S91" s="34" t="s">
        <v>1035</v>
      </c>
      <c r="T91" s="34"/>
      <c r="U91" s="34"/>
      <c r="V91" s="17"/>
      <c r="W91" s="34" t="s">
        <v>1036</v>
      </c>
      <c r="X91" s="34"/>
      <c r="Y91" s="34"/>
    </row>
    <row r="92" spans="1:25">
      <c r="A92" s="15"/>
      <c r="B92" s="17"/>
      <c r="C92" s="36" t="s">
        <v>239</v>
      </c>
      <c r="D92" s="36"/>
      <c r="E92" s="36"/>
      <c r="F92" s="36"/>
      <c r="G92" s="36"/>
      <c r="H92" s="36"/>
      <c r="I92" s="36"/>
      <c r="J92" s="36"/>
      <c r="K92" s="36"/>
      <c r="L92" s="36"/>
      <c r="M92" s="36"/>
      <c r="N92" s="36"/>
      <c r="O92" s="36"/>
      <c r="P92" s="36"/>
      <c r="Q92" s="36"/>
      <c r="R92" s="36"/>
      <c r="S92" s="36"/>
      <c r="T92" s="36"/>
      <c r="U92" s="36"/>
      <c r="V92" s="36"/>
      <c r="W92" s="36"/>
      <c r="X92" s="36"/>
      <c r="Y92" s="36"/>
    </row>
    <row r="93" spans="1:25">
      <c r="A93" s="15"/>
      <c r="B93" s="57" t="s">
        <v>1050</v>
      </c>
      <c r="C93" s="40" t="s">
        <v>243</v>
      </c>
      <c r="D93" s="41">
        <v>610148</v>
      </c>
      <c r="E93" s="37"/>
      <c r="F93" s="37"/>
      <c r="G93" s="40" t="s">
        <v>243</v>
      </c>
      <c r="H93" s="41">
        <v>561075</v>
      </c>
      <c r="I93" s="37"/>
      <c r="J93" s="37"/>
      <c r="K93" s="40" t="s">
        <v>243</v>
      </c>
      <c r="L93" s="41">
        <v>38657</v>
      </c>
      <c r="M93" s="37"/>
      <c r="N93" s="37"/>
      <c r="O93" s="40" t="s">
        <v>243</v>
      </c>
      <c r="P93" s="44" t="s">
        <v>1065</v>
      </c>
      <c r="Q93" s="40" t="s">
        <v>269</v>
      </c>
      <c r="R93" s="37"/>
      <c r="S93" s="40" t="s">
        <v>243</v>
      </c>
      <c r="T93" s="41">
        <v>357459</v>
      </c>
      <c r="U93" s="37"/>
      <c r="V93" s="37"/>
      <c r="W93" s="40" t="s">
        <v>243</v>
      </c>
      <c r="X93" s="41">
        <v>1535172</v>
      </c>
      <c r="Y93" s="37"/>
    </row>
    <row r="94" spans="1:25">
      <c r="A94" s="15"/>
      <c r="B94" s="57"/>
      <c r="C94" s="40"/>
      <c r="D94" s="41"/>
      <c r="E94" s="37"/>
      <c r="F94" s="37"/>
      <c r="G94" s="40"/>
      <c r="H94" s="41"/>
      <c r="I94" s="37"/>
      <c r="J94" s="37"/>
      <c r="K94" s="40"/>
      <c r="L94" s="41"/>
      <c r="M94" s="37"/>
      <c r="N94" s="37"/>
      <c r="O94" s="40"/>
      <c r="P94" s="44"/>
      <c r="Q94" s="40"/>
      <c r="R94" s="37"/>
      <c r="S94" s="40"/>
      <c r="T94" s="41"/>
      <c r="U94" s="37"/>
      <c r="V94" s="37"/>
      <c r="W94" s="40"/>
      <c r="X94" s="41"/>
      <c r="Y94" s="37"/>
    </row>
    <row r="95" spans="1:25">
      <c r="A95" s="15"/>
      <c r="B95" s="45" t="s">
        <v>1037</v>
      </c>
      <c r="C95" s="43">
        <v>87176</v>
      </c>
      <c r="D95" s="43"/>
      <c r="E95" s="38"/>
      <c r="F95" s="38"/>
      <c r="G95" s="48" t="s">
        <v>1066</v>
      </c>
      <c r="H95" s="48"/>
      <c r="I95" s="74" t="s">
        <v>269</v>
      </c>
      <c r="J95" s="38"/>
      <c r="K95" s="43">
        <v>2817</v>
      </c>
      <c r="L95" s="43"/>
      <c r="M95" s="38"/>
      <c r="N95" s="38"/>
      <c r="O95" s="48" t="s">
        <v>248</v>
      </c>
      <c r="P95" s="48"/>
      <c r="Q95" s="38"/>
      <c r="R95" s="38"/>
      <c r="S95" s="43">
        <v>3964</v>
      </c>
      <c r="T95" s="43"/>
      <c r="U95" s="38"/>
      <c r="V95" s="38"/>
      <c r="W95" s="43">
        <v>81386</v>
      </c>
      <c r="X95" s="43"/>
      <c r="Y95" s="38"/>
    </row>
    <row r="96" spans="1:25">
      <c r="A96" s="15"/>
      <c r="B96" s="45"/>
      <c r="C96" s="43"/>
      <c r="D96" s="43"/>
      <c r="E96" s="38"/>
      <c r="F96" s="38"/>
      <c r="G96" s="48"/>
      <c r="H96" s="48"/>
      <c r="I96" s="74"/>
      <c r="J96" s="38"/>
      <c r="K96" s="43"/>
      <c r="L96" s="43"/>
      <c r="M96" s="38"/>
      <c r="N96" s="38"/>
      <c r="O96" s="48"/>
      <c r="P96" s="48"/>
      <c r="Q96" s="38"/>
      <c r="R96" s="38"/>
      <c r="S96" s="43"/>
      <c r="T96" s="43"/>
      <c r="U96" s="38"/>
      <c r="V96" s="38"/>
      <c r="W96" s="43"/>
      <c r="X96" s="43"/>
      <c r="Y96" s="38"/>
    </row>
    <row r="97" spans="1:25">
      <c r="A97" s="15"/>
      <c r="B97" s="57" t="s">
        <v>1040</v>
      </c>
      <c r="C97" s="41">
        <v>480353</v>
      </c>
      <c r="D97" s="41"/>
      <c r="E97" s="37"/>
      <c r="F97" s="37"/>
      <c r="G97" s="41">
        <v>171273</v>
      </c>
      <c r="H97" s="41"/>
      <c r="I97" s="37"/>
      <c r="J97" s="37"/>
      <c r="K97" s="41">
        <v>101882</v>
      </c>
      <c r="L97" s="41"/>
      <c r="M97" s="37"/>
      <c r="N97" s="37"/>
      <c r="O97" s="41">
        <v>74520</v>
      </c>
      <c r="P97" s="41"/>
      <c r="Q97" s="37"/>
      <c r="R97" s="37"/>
      <c r="S97" s="44" t="s">
        <v>1067</v>
      </c>
      <c r="T97" s="44"/>
      <c r="U97" s="40" t="s">
        <v>269</v>
      </c>
      <c r="V97" s="37"/>
      <c r="W97" s="41">
        <v>665375</v>
      </c>
      <c r="X97" s="41"/>
      <c r="Y97" s="37"/>
    </row>
    <row r="98" spans="1:25">
      <c r="A98" s="15"/>
      <c r="B98" s="57"/>
      <c r="C98" s="41"/>
      <c r="D98" s="41"/>
      <c r="E98" s="37"/>
      <c r="F98" s="37"/>
      <c r="G98" s="41"/>
      <c r="H98" s="41"/>
      <c r="I98" s="37"/>
      <c r="J98" s="37"/>
      <c r="K98" s="41"/>
      <c r="L98" s="41"/>
      <c r="M98" s="37"/>
      <c r="N98" s="37"/>
      <c r="O98" s="41"/>
      <c r="P98" s="41"/>
      <c r="Q98" s="37"/>
      <c r="R98" s="37"/>
      <c r="S98" s="44"/>
      <c r="T98" s="44"/>
      <c r="U98" s="40"/>
      <c r="V98" s="37"/>
      <c r="W98" s="41"/>
      <c r="X98" s="41"/>
      <c r="Y98" s="37"/>
    </row>
    <row r="99" spans="1:25">
      <c r="A99" s="15"/>
      <c r="B99" s="45" t="s">
        <v>1042</v>
      </c>
      <c r="C99" s="43">
        <v>955056</v>
      </c>
      <c r="D99" s="43"/>
      <c r="E99" s="38"/>
      <c r="F99" s="38"/>
      <c r="G99" s="43">
        <v>329320</v>
      </c>
      <c r="H99" s="43"/>
      <c r="I99" s="38"/>
      <c r="J99" s="38"/>
      <c r="K99" s="43">
        <v>89442</v>
      </c>
      <c r="L99" s="43"/>
      <c r="M99" s="38"/>
      <c r="N99" s="38"/>
      <c r="O99" s="43">
        <v>11399</v>
      </c>
      <c r="P99" s="43"/>
      <c r="Q99" s="38"/>
      <c r="R99" s="38"/>
      <c r="S99" s="43">
        <v>237287</v>
      </c>
      <c r="T99" s="43"/>
      <c r="U99" s="38"/>
      <c r="V99" s="38"/>
      <c r="W99" s="43">
        <v>1622504</v>
      </c>
      <c r="X99" s="43"/>
      <c r="Y99" s="38"/>
    </row>
    <row r="100" spans="1:25" ht="15.75" thickBot="1">
      <c r="A100" s="15"/>
      <c r="B100" s="45"/>
      <c r="C100" s="46"/>
      <c r="D100" s="46"/>
      <c r="E100" s="47"/>
      <c r="F100" s="38"/>
      <c r="G100" s="46"/>
      <c r="H100" s="46"/>
      <c r="I100" s="47"/>
      <c r="J100" s="38"/>
      <c r="K100" s="46"/>
      <c r="L100" s="46"/>
      <c r="M100" s="47"/>
      <c r="N100" s="38"/>
      <c r="O100" s="46"/>
      <c r="P100" s="46"/>
      <c r="Q100" s="47"/>
      <c r="R100" s="38"/>
      <c r="S100" s="46"/>
      <c r="T100" s="46"/>
      <c r="U100" s="47"/>
      <c r="V100" s="38"/>
      <c r="W100" s="46"/>
      <c r="X100" s="46"/>
      <c r="Y100" s="47"/>
    </row>
    <row r="101" spans="1:25">
      <c r="A101" s="15"/>
      <c r="B101" s="57" t="s">
        <v>1043</v>
      </c>
      <c r="C101" s="52">
        <v>48269</v>
      </c>
      <c r="D101" s="52"/>
      <c r="E101" s="54"/>
      <c r="F101" s="37"/>
      <c r="G101" s="52">
        <v>415599</v>
      </c>
      <c r="H101" s="52"/>
      <c r="I101" s="54"/>
      <c r="J101" s="37"/>
      <c r="K101" s="52">
        <v>48280</v>
      </c>
      <c r="L101" s="52"/>
      <c r="M101" s="54"/>
      <c r="N101" s="37"/>
      <c r="O101" s="52">
        <v>30954</v>
      </c>
      <c r="P101" s="52"/>
      <c r="Q101" s="54"/>
      <c r="R101" s="37"/>
      <c r="S101" s="83" t="s">
        <v>1068</v>
      </c>
      <c r="T101" s="83"/>
      <c r="U101" s="50" t="s">
        <v>269</v>
      </c>
      <c r="V101" s="37"/>
      <c r="W101" s="52">
        <v>496657</v>
      </c>
      <c r="X101" s="52"/>
      <c r="Y101" s="54"/>
    </row>
    <row r="102" spans="1:25">
      <c r="A102" s="15"/>
      <c r="B102" s="57"/>
      <c r="C102" s="41"/>
      <c r="D102" s="41"/>
      <c r="E102" s="37"/>
      <c r="F102" s="37"/>
      <c r="G102" s="41"/>
      <c r="H102" s="41"/>
      <c r="I102" s="37"/>
      <c r="J102" s="37"/>
      <c r="K102" s="41"/>
      <c r="L102" s="41"/>
      <c r="M102" s="37"/>
      <c r="N102" s="37"/>
      <c r="O102" s="41"/>
      <c r="P102" s="41"/>
      <c r="Q102" s="37"/>
      <c r="R102" s="37"/>
      <c r="S102" s="44"/>
      <c r="T102" s="44"/>
      <c r="U102" s="40"/>
      <c r="V102" s="37"/>
      <c r="W102" s="41"/>
      <c r="X102" s="41"/>
      <c r="Y102" s="37"/>
    </row>
    <row r="103" spans="1:25">
      <c r="A103" s="15"/>
      <c r="B103" s="45" t="s">
        <v>1045</v>
      </c>
      <c r="C103" s="43">
        <v>17980</v>
      </c>
      <c r="D103" s="43"/>
      <c r="E103" s="38"/>
      <c r="F103" s="38"/>
      <c r="G103" s="43">
        <v>154810</v>
      </c>
      <c r="H103" s="43"/>
      <c r="I103" s="38"/>
      <c r="J103" s="38"/>
      <c r="K103" s="43">
        <v>17984</v>
      </c>
      <c r="L103" s="43"/>
      <c r="M103" s="38"/>
      <c r="N103" s="38"/>
      <c r="O103" s="43">
        <v>11530</v>
      </c>
      <c r="P103" s="43"/>
      <c r="Q103" s="38"/>
      <c r="R103" s="38"/>
      <c r="S103" s="48" t="s">
        <v>1069</v>
      </c>
      <c r="T103" s="48"/>
      <c r="U103" s="74" t="s">
        <v>269</v>
      </c>
      <c r="V103" s="38"/>
      <c r="W103" s="43">
        <v>146033</v>
      </c>
      <c r="X103" s="43"/>
      <c r="Y103" s="38"/>
    </row>
    <row r="104" spans="1:25" ht="15.75" thickBot="1">
      <c r="A104" s="15"/>
      <c r="B104" s="45"/>
      <c r="C104" s="46"/>
      <c r="D104" s="46"/>
      <c r="E104" s="47"/>
      <c r="F104" s="38"/>
      <c r="G104" s="46"/>
      <c r="H104" s="46"/>
      <c r="I104" s="47"/>
      <c r="J104" s="38"/>
      <c r="K104" s="46"/>
      <c r="L104" s="46"/>
      <c r="M104" s="47"/>
      <c r="N104" s="38"/>
      <c r="O104" s="46"/>
      <c r="P104" s="46"/>
      <c r="Q104" s="47"/>
      <c r="R104" s="38"/>
      <c r="S104" s="49"/>
      <c r="T104" s="49"/>
      <c r="U104" s="104"/>
      <c r="V104" s="38"/>
      <c r="W104" s="46"/>
      <c r="X104" s="46"/>
      <c r="Y104" s="47"/>
    </row>
    <row r="105" spans="1:25">
      <c r="A105" s="15"/>
      <c r="B105" s="57" t="s">
        <v>1047</v>
      </c>
      <c r="C105" s="52">
        <v>30289</v>
      </c>
      <c r="D105" s="52"/>
      <c r="E105" s="54"/>
      <c r="F105" s="37"/>
      <c r="G105" s="52">
        <v>260789</v>
      </c>
      <c r="H105" s="52"/>
      <c r="I105" s="54"/>
      <c r="J105" s="37"/>
      <c r="K105" s="52">
        <v>30296</v>
      </c>
      <c r="L105" s="52"/>
      <c r="M105" s="54"/>
      <c r="N105" s="37"/>
      <c r="O105" s="52">
        <v>19424</v>
      </c>
      <c r="P105" s="52"/>
      <c r="Q105" s="54"/>
      <c r="R105" s="37"/>
      <c r="S105" s="52">
        <v>9826</v>
      </c>
      <c r="T105" s="52"/>
      <c r="U105" s="54"/>
      <c r="V105" s="37"/>
      <c r="W105" s="52">
        <v>350624</v>
      </c>
      <c r="X105" s="52"/>
      <c r="Y105" s="54"/>
    </row>
    <row r="106" spans="1:25">
      <c r="A106" s="15"/>
      <c r="B106" s="57"/>
      <c r="C106" s="89"/>
      <c r="D106" s="89"/>
      <c r="E106" s="90"/>
      <c r="F106" s="37"/>
      <c r="G106" s="89"/>
      <c r="H106" s="89"/>
      <c r="I106" s="90"/>
      <c r="J106" s="37"/>
      <c r="K106" s="89"/>
      <c r="L106" s="89"/>
      <c r="M106" s="90"/>
      <c r="N106" s="37"/>
      <c r="O106" s="89"/>
      <c r="P106" s="89"/>
      <c r="Q106" s="90"/>
      <c r="R106" s="37"/>
      <c r="S106" s="89"/>
      <c r="T106" s="89"/>
      <c r="U106" s="90"/>
      <c r="V106" s="37"/>
      <c r="W106" s="89"/>
      <c r="X106" s="89"/>
      <c r="Y106" s="90"/>
    </row>
    <row r="107" spans="1:25">
      <c r="A107" s="15"/>
      <c r="B107" s="45" t="s">
        <v>117</v>
      </c>
      <c r="C107" s="48" t="s">
        <v>248</v>
      </c>
      <c r="D107" s="48"/>
      <c r="E107" s="38"/>
      <c r="F107" s="38"/>
      <c r="G107" s="48">
        <v>283</v>
      </c>
      <c r="H107" s="48"/>
      <c r="I107" s="38"/>
      <c r="J107" s="38"/>
      <c r="K107" s="48" t="s">
        <v>248</v>
      </c>
      <c r="L107" s="48"/>
      <c r="M107" s="38"/>
      <c r="N107" s="38"/>
      <c r="O107" s="43">
        <v>1325</v>
      </c>
      <c r="P107" s="43"/>
      <c r="Q107" s="38"/>
      <c r="R107" s="38"/>
      <c r="S107" s="48" t="s">
        <v>248</v>
      </c>
      <c r="T107" s="48"/>
      <c r="U107" s="38"/>
      <c r="V107" s="38"/>
      <c r="W107" s="43">
        <v>1608</v>
      </c>
      <c r="X107" s="43"/>
      <c r="Y107" s="38"/>
    </row>
    <row r="108" spans="1:25" ht="15.75" thickBot="1">
      <c r="A108" s="15"/>
      <c r="B108" s="45"/>
      <c r="C108" s="49"/>
      <c r="D108" s="49"/>
      <c r="E108" s="47"/>
      <c r="F108" s="38"/>
      <c r="G108" s="49"/>
      <c r="H108" s="49"/>
      <c r="I108" s="47"/>
      <c r="J108" s="38"/>
      <c r="K108" s="49"/>
      <c r="L108" s="49"/>
      <c r="M108" s="47"/>
      <c r="N108" s="38"/>
      <c r="O108" s="46"/>
      <c r="P108" s="46"/>
      <c r="Q108" s="47"/>
      <c r="R108" s="38"/>
      <c r="S108" s="49"/>
      <c r="T108" s="49"/>
      <c r="U108" s="47"/>
      <c r="V108" s="38"/>
      <c r="W108" s="46"/>
      <c r="X108" s="46"/>
      <c r="Y108" s="47"/>
    </row>
    <row r="109" spans="1:25">
      <c r="A109" s="15"/>
      <c r="B109" s="57" t="s">
        <v>1048</v>
      </c>
      <c r="C109" s="50" t="s">
        <v>243</v>
      </c>
      <c r="D109" s="52">
        <v>30289</v>
      </c>
      <c r="E109" s="54"/>
      <c r="F109" s="37"/>
      <c r="G109" s="50" t="s">
        <v>243</v>
      </c>
      <c r="H109" s="52">
        <v>260506</v>
      </c>
      <c r="I109" s="54"/>
      <c r="J109" s="37"/>
      <c r="K109" s="50" t="s">
        <v>243</v>
      </c>
      <c r="L109" s="52">
        <v>30296</v>
      </c>
      <c r="M109" s="54"/>
      <c r="N109" s="37"/>
      <c r="O109" s="50" t="s">
        <v>243</v>
      </c>
      <c r="P109" s="52">
        <v>18099</v>
      </c>
      <c r="Q109" s="54"/>
      <c r="R109" s="37"/>
      <c r="S109" s="50" t="s">
        <v>243</v>
      </c>
      <c r="T109" s="52">
        <v>9826</v>
      </c>
      <c r="U109" s="54"/>
      <c r="V109" s="37"/>
      <c r="W109" s="50" t="s">
        <v>243</v>
      </c>
      <c r="X109" s="52">
        <v>349016</v>
      </c>
      <c r="Y109" s="54"/>
    </row>
    <row r="110" spans="1:25" ht="15.75" thickBot="1">
      <c r="A110" s="15"/>
      <c r="B110" s="57"/>
      <c r="C110" s="51"/>
      <c r="D110" s="53"/>
      <c r="E110" s="55"/>
      <c r="F110" s="37"/>
      <c r="G110" s="51"/>
      <c r="H110" s="53"/>
      <c r="I110" s="55"/>
      <c r="J110" s="37"/>
      <c r="K110" s="51"/>
      <c r="L110" s="53"/>
      <c r="M110" s="55"/>
      <c r="N110" s="37"/>
      <c r="O110" s="51"/>
      <c r="P110" s="53"/>
      <c r="Q110" s="55"/>
      <c r="R110" s="37"/>
      <c r="S110" s="51"/>
      <c r="T110" s="53"/>
      <c r="U110" s="55"/>
      <c r="V110" s="37"/>
      <c r="W110" s="51"/>
      <c r="X110" s="53"/>
      <c r="Y110" s="55"/>
    </row>
    <row r="111" spans="1:25" ht="15.75" thickTop="1">
      <c r="A111" s="15"/>
      <c r="B111" s="45" t="s">
        <v>1049</v>
      </c>
      <c r="C111" s="176" t="s">
        <v>243</v>
      </c>
      <c r="D111" s="177">
        <v>20774537</v>
      </c>
      <c r="E111" s="56"/>
      <c r="F111" s="38"/>
      <c r="G111" s="176" t="s">
        <v>243</v>
      </c>
      <c r="H111" s="177">
        <v>25330361</v>
      </c>
      <c r="I111" s="56"/>
      <c r="J111" s="38"/>
      <c r="K111" s="176" t="s">
        <v>243</v>
      </c>
      <c r="L111" s="177">
        <v>3090200</v>
      </c>
      <c r="M111" s="56"/>
      <c r="N111" s="38"/>
      <c r="O111" s="176" t="s">
        <v>243</v>
      </c>
      <c r="P111" s="177">
        <v>13385470</v>
      </c>
      <c r="Q111" s="56"/>
      <c r="R111" s="38"/>
      <c r="S111" s="176" t="s">
        <v>243</v>
      </c>
      <c r="T111" s="177">
        <v>7125867</v>
      </c>
      <c r="U111" s="56"/>
      <c r="V111" s="38"/>
      <c r="W111" s="176" t="s">
        <v>243</v>
      </c>
      <c r="X111" s="177">
        <v>69706435</v>
      </c>
      <c r="Y111" s="56"/>
    </row>
    <row r="112" spans="1:25">
      <c r="A112" s="15"/>
      <c r="B112" s="45"/>
      <c r="C112" s="74"/>
      <c r="D112" s="43"/>
      <c r="E112" s="38"/>
      <c r="F112" s="38"/>
      <c r="G112" s="74"/>
      <c r="H112" s="43"/>
      <c r="I112" s="38"/>
      <c r="J112" s="38"/>
      <c r="K112" s="74"/>
      <c r="L112" s="43"/>
      <c r="M112" s="38"/>
      <c r="N112" s="38"/>
      <c r="O112" s="74"/>
      <c r="P112" s="43"/>
      <c r="Q112" s="38"/>
      <c r="R112" s="38"/>
      <c r="S112" s="74"/>
      <c r="T112" s="43"/>
      <c r="U112" s="38"/>
      <c r="V112" s="38"/>
      <c r="W112" s="74"/>
      <c r="X112" s="43"/>
      <c r="Y112" s="38"/>
    </row>
    <row r="113" spans="1:25">
      <c r="A113" s="15"/>
      <c r="B113" s="87" t="s">
        <v>1070</v>
      </c>
      <c r="C113" s="87"/>
      <c r="D113" s="87"/>
      <c r="E113" s="87"/>
      <c r="F113" s="87"/>
      <c r="G113" s="87"/>
      <c r="H113" s="87"/>
      <c r="I113" s="87"/>
      <c r="J113" s="87"/>
      <c r="K113" s="87"/>
      <c r="L113" s="87"/>
      <c r="M113" s="87"/>
      <c r="N113" s="87"/>
      <c r="O113" s="87"/>
      <c r="P113" s="87"/>
      <c r="Q113" s="87"/>
      <c r="R113" s="87"/>
      <c r="S113" s="87"/>
      <c r="T113" s="87"/>
      <c r="U113" s="87"/>
      <c r="V113" s="87"/>
      <c r="W113" s="87"/>
      <c r="X113" s="87"/>
      <c r="Y113" s="87"/>
    </row>
    <row r="114" spans="1:25">
      <c r="A114" s="15"/>
      <c r="B114" s="87" t="s">
        <v>1071</v>
      </c>
      <c r="C114" s="87"/>
      <c r="D114" s="87"/>
      <c r="E114" s="87"/>
      <c r="F114" s="87"/>
      <c r="G114" s="87"/>
      <c r="H114" s="87"/>
      <c r="I114" s="87"/>
      <c r="J114" s="87"/>
      <c r="K114" s="87"/>
      <c r="L114" s="87"/>
      <c r="M114" s="87"/>
      <c r="N114" s="87"/>
      <c r="O114" s="87"/>
      <c r="P114" s="87"/>
      <c r="Q114" s="87"/>
      <c r="R114" s="87"/>
      <c r="S114" s="87"/>
      <c r="T114" s="87"/>
      <c r="U114" s="87"/>
      <c r="V114" s="87"/>
      <c r="W114" s="87"/>
      <c r="X114" s="87"/>
      <c r="Y114" s="87"/>
    </row>
    <row r="115" spans="1:25">
      <c r="A115" s="15"/>
      <c r="B115" s="87" t="s">
        <v>1072</v>
      </c>
      <c r="C115" s="87"/>
      <c r="D115" s="87"/>
      <c r="E115" s="87"/>
      <c r="F115" s="87"/>
      <c r="G115" s="87"/>
      <c r="H115" s="87"/>
      <c r="I115" s="87"/>
      <c r="J115" s="87"/>
      <c r="K115" s="87"/>
      <c r="L115" s="87"/>
      <c r="M115" s="87"/>
      <c r="N115" s="87"/>
      <c r="O115" s="87"/>
      <c r="P115" s="87"/>
      <c r="Q115" s="87"/>
      <c r="R115" s="87"/>
      <c r="S115" s="87"/>
      <c r="T115" s="87"/>
      <c r="U115" s="87"/>
      <c r="V115" s="87"/>
      <c r="W115" s="87"/>
      <c r="X115" s="87"/>
      <c r="Y115" s="87"/>
    </row>
  </sheetData>
  <mergeCells count="845">
    <mergeCell ref="B115:Y115"/>
    <mergeCell ref="B9:Y9"/>
    <mergeCell ref="B10:Y10"/>
    <mergeCell ref="B11:Y11"/>
    <mergeCell ref="B12:Y12"/>
    <mergeCell ref="B113:Y113"/>
    <mergeCell ref="B114:Y114"/>
    <mergeCell ref="A1:A2"/>
    <mergeCell ref="B1:Y1"/>
    <mergeCell ref="B2:Y2"/>
    <mergeCell ref="B3:Y3"/>
    <mergeCell ref="A4:A115"/>
    <mergeCell ref="B4:Y4"/>
    <mergeCell ref="B5:Y5"/>
    <mergeCell ref="B6:Y6"/>
    <mergeCell ref="B7:Y7"/>
    <mergeCell ref="B8:Y8"/>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V93:V94"/>
    <mergeCell ref="W93:W94"/>
    <mergeCell ref="X93:X94"/>
    <mergeCell ref="Y93:Y94"/>
    <mergeCell ref="B95:B96"/>
    <mergeCell ref="C95:D96"/>
    <mergeCell ref="E95:E96"/>
    <mergeCell ref="F95:F96"/>
    <mergeCell ref="G95:H96"/>
    <mergeCell ref="I95:I96"/>
    <mergeCell ref="P93:P94"/>
    <mergeCell ref="Q93:Q94"/>
    <mergeCell ref="R93:R94"/>
    <mergeCell ref="S93:S94"/>
    <mergeCell ref="T93:T94"/>
    <mergeCell ref="U93:U94"/>
    <mergeCell ref="J93:J94"/>
    <mergeCell ref="K93:K94"/>
    <mergeCell ref="L93:L94"/>
    <mergeCell ref="M93:M94"/>
    <mergeCell ref="N93:N94"/>
    <mergeCell ref="O93:O94"/>
    <mergeCell ref="W91:Y91"/>
    <mergeCell ref="C92:Y92"/>
    <mergeCell ref="B93:B94"/>
    <mergeCell ref="C93:C94"/>
    <mergeCell ref="D93:D94"/>
    <mergeCell ref="E93:E94"/>
    <mergeCell ref="F93:F94"/>
    <mergeCell ref="G93:G94"/>
    <mergeCell ref="H93:H94"/>
    <mergeCell ref="I93:I94"/>
    <mergeCell ref="W86:W87"/>
    <mergeCell ref="X86:X87"/>
    <mergeCell ref="Y86:Y87"/>
    <mergeCell ref="B88:Y88"/>
    <mergeCell ref="C90:Y90"/>
    <mergeCell ref="C91:E91"/>
    <mergeCell ref="G91:I91"/>
    <mergeCell ref="K91:M91"/>
    <mergeCell ref="O91:Q91"/>
    <mergeCell ref="S91:U91"/>
    <mergeCell ref="Q86:Q87"/>
    <mergeCell ref="R86:R87"/>
    <mergeCell ref="S86:S87"/>
    <mergeCell ref="T86:T87"/>
    <mergeCell ref="U86:U87"/>
    <mergeCell ref="V86:V87"/>
    <mergeCell ref="K86:K87"/>
    <mergeCell ref="L86:L87"/>
    <mergeCell ref="M86:M87"/>
    <mergeCell ref="N86:N87"/>
    <mergeCell ref="O86:O87"/>
    <mergeCell ref="P86:P87"/>
    <mergeCell ref="Y84:Y85"/>
    <mergeCell ref="B86:B87"/>
    <mergeCell ref="C86:C87"/>
    <mergeCell ref="D86:D87"/>
    <mergeCell ref="E86:E87"/>
    <mergeCell ref="F86:F87"/>
    <mergeCell ref="G86:G87"/>
    <mergeCell ref="H86:H87"/>
    <mergeCell ref="I86:I87"/>
    <mergeCell ref="J86:J87"/>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S82:T83"/>
    <mergeCell ref="U82:U83"/>
    <mergeCell ref="V82:V83"/>
    <mergeCell ref="W82:X83"/>
    <mergeCell ref="Y82:Y83"/>
    <mergeCell ref="B84:B85"/>
    <mergeCell ref="C84:C85"/>
    <mergeCell ref="D84:D85"/>
    <mergeCell ref="E84:E85"/>
    <mergeCell ref="F84:F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W68:W69"/>
    <mergeCell ref="X68:X69"/>
    <mergeCell ref="Y68:Y69"/>
    <mergeCell ref="B70:B71"/>
    <mergeCell ref="C70:D71"/>
    <mergeCell ref="E70:E71"/>
    <mergeCell ref="F70:F71"/>
    <mergeCell ref="G70:H71"/>
    <mergeCell ref="I70:I71"/>
    <mergeCell ref="J70:J71"/>
    <mergeCell ref="Q68:Q69"/>
    <mergeCell ref="R68:R69"/>
    <mergeCell ref="S68:S69"/>
    <mergeCell ref="T68:T69"/>
    <mergeCell ref="U68:U69"/>
    <mergeCell ref="V68:V69"/>
    <mergeCell ref="K68:K69"/>
    <mergeCell ref="L68:L69"/>
    <mergeCell ref="M68:M69"/>
    <mergeCell ref="N68:N69"/>
    <mergeCell ref="O68:O69"/>
    <mergeCell ref="P68:P69"/>
    <mergeCell ref="C67:Y67"/>
    <mergeCell ref="B68:B69"/>
    <mergeCell ref="C68:C69"/>
    <mergeCell ref="D68:D69"/>
    <mergeCell ref="E68:E69"/>
    <mergeCell ref="F68:F69"/>
    <mergeCell ref="G68:G69"/>
    <mergeCell ref="H68:H69"/>
    <mergeCell ref="I68:I69"/>
    <mergeCell ref="J68:J69"/>
    <mergeCell ref="B63:Y63"/>
    <mergeCell ref="C65:Y65"/>
    <mergeCell ref="C66:E66"/>
    <mergeCell ref="G66:I66"/>
    <mergeCell ref="K66:M66"/>
    <mergeCell ref="O66:Q66"/>
    <mergeCell ref="S66:U66"/>
    <mergeCell ref="W66:Y66"/>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V43:V44"/>
    <mergeCell ref="W43:W44"/>
    <mergeCell ref="X43:X44"/>
    <mergeCell ref="Y43:Y44"/>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W41:Y41"/>
    <mergeCell ref="C42:Y42"/>
    <mergeCell ref="B43:B44"/>
    <mergeCell ref="C43:C44"/>
    <mergeCell ref="D43:D44"/>
    <mergeCell ref="E43:E44"/>
    <mergeCell ref="F43:F44"/>
    <mergeCell ref="G43:G44"/>
    <mergeCell ref="H43:H44"/>
    <mergeCell ref="I43:I44"/>
    <mergeCell ref="W36:W37"/>
    <mergeCell ref="X36:X37"/>
    <mergeCell ref="Y36:Y37"/>
    <mergeCell ref="B38:Y38"/>
    <mergeCell ref="C40:Y40"/>
    <mergeCell ref="C41:E41"/>
    <mergeCell ref="G41:I41"/>
    <mergeCell ref="K41:M41"/>
    <mergeCell ref="O41:Q41"/>
    <mergeCell ref="S41:U41"/>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S32:T33"/>
    <mergeCell ref="U32:U33"/>
    <mergeCell ref="V32:V33"/>
    <mergeCell ref="W32:X33"/>
    <mergeCell ref="Y32:Y33"/>
    <mergeCell ref="B34:B35"/>
    <mergeCell ref="C34:C35"/>
    <mergeCell ref="D34:D35"/>
    <mergeCell ref="E34:E35"/>
    <mergeCell ref="F34:F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W18:W19"/>
    <mergeCell ref="X18:X19"/>
    <mergeCell ref="Y18:Y19"/>
    <mergeCell ref="B20:B21"/>
    <mergeCell ref="C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C17:Y17"/>
    <mergeCell ref="B18:B19"/>
    <mergeCell ref="C18:C19"/>
    <mergeCell ref="D18:D19"/>
    <mergeCell ref="E18:E19"/>
    <mergeCell ref="F18:F19"/>
    <mergeCell ref="G18:G19"/>
    <mergeCell ref="H18:H19"/>
    <mergeCell ref="I18:I19"/>
    <mergeCell ref="J18:J19"/>
    <mergeCell ref="B13:Y13"/>
    <mergeCell ref="C15:Y15"/>
    <mergeCell ref="C16:E16"/>
    <mergeCell ref="G16:I16"/>
    <mergeCell ref="K16:M16"/>
    <mergeCell ref="O16:Q16"/>
    <mergeCell ref="S16:U16"/>
    <mergeCell ref="W16:Y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643636</v>
      </c>
      <c r="C4" s="8">
        <v>3563349</v>
      </c>
    </row>
    <row r="5" spans="1:3" ht="45">
      <c r="A5" s="2" t="s">
        <v>29</v>
      </c>
      <c r="B5" s="6">
        <v>271898</v>
      </c>
      <c r="C5" s="6">
        <v>35111</v>
      </c>
    </row>
    <row r="6" spans="1:3">
      <c r="A6" s="2" t="s">
        <v>30</v>
      </c>
      <c r="B6" s="6">
        <v>4915534</v>
      </c>
      <c r="C6" s="6">
        <v>3598460</v>
      </c>
    </row>
    <row r="7" spans="1:3">
      <c r="A7" s="2" t="s">
        <v>31</v>
      </c>
      <c r="B7" s="6">
        <v>515136</v>
      </c>
      <c r="C7" s="6">
        <v>319930</v>
      </c>
    </row>
    <row r="8" spans="1:3">
      <c r="A8" s="2" t="s">
        <v>32</v>
      </c>
      <c r="B8" s="6">
        <v>9326413</v>
      </c>
      <c r="C8" s="6">
        <v>8313085</v>
      </c>
    </row>
    <row r="9" spans="1:3" ht="60">
      <c r="A9" s="2" t="s">
        <v>33</v>
      </c>
      <c r="B9" s="6">
        <v>1417985</v>
      </c>
      <c r="C9" s="6">
        <v>1519196</v>
      </c>
    </row>
    <row r="10" spans="1:3" ht="60">
      <c r="A10" s="2" t="s">
        <v>34</v>
      </c>
      <c r="B10" s="6">
        <v>190882</v>
      </c>
      <c r="C10" s="6">
        <v>147109</v>
      </c>
    </row>
    <row r="11" spans="1:3">
      <c r="A11" s="2" t="s">
        <v>35</v>
      </c>
      <c r="B11" s="6">
        <v>55009233</v>
      </c>
      <c r="C11" s="6">
        <v>50667016</v>
      </c>
    </row>
    <row r="12" spans="1:3">
      <c r="A12" s="2" t="s">
        <v>36</v>
      </c>
      <c r="B12" s="6">
        <v>-695878</v>
      </c>
      <c r="C12" s="6">
        <v>-700719</v>
      </c>
    </row>
    <row r="13" spans="1:3">
      <c r="A13" s="2" t="s">
        <v>37</v>
      </c>
      <c r="B13" s="6">
        <v>54313355</v>
      </c>
      <c r="C13" s="6">
        <v>49966297</v>
      </c>
    </row>
    <row r="14" spans="1:3">
      <c r="A14" s="2" t="s">
        <v>38</v>
      </c>
      <c r="B14" s="6">
        <v>1333008</v>
      </c>
      <c r="C14" s="6">
        <v>1420988</v>
      </c>
    </row>
    <row r="15" spans="1:3">
      <c r="A15" s="2" t="s">
        <v>39</v>
      </c>
      <c r="B15" s="6">
        <v>695842</v>
      </c>
      <c r="C15" s="6">
        <v>683224</v>
      </c>
    </row>
    <row r="16" spans="1:3">
      <c r="A16" s="2" t="s">
        <v>40</v>
      </c>
      <c r="B16" s="6">
        <v>5060924</v>
      </c>
      <c r="C16" s="6">
        <v>4971645</v>
      </c>
    </row>
    <row r="17" spans="1:3">
      <c r="A17" s="2" t="s">
        <v>41</v>
      </c>
      <c r="B17" s="6">
        <v>82840</v>
      </c>
      <c r="C17" s="6">
        <v>109040</v>
      </c>
    </row>
    <row r="18" spans="1:3">
      <c r="A18" s="2" t="s">
        <v>42</v>
      </c>
      <c r="B18" s="6">
        <v>17058</v>
      </c>
      <c r="C18" s="6">
        <v>23228</v>
      </c>
    </row>
    <row r="19" spans="1:3">
      <c r="A19" s="2" t="s">
        <v>43</v>
      </c>
      <c r="B19" s="6">
        <v>1323212</v>
      </c>
      <c r="C19" s="6">
        <v>893274</v>
      </c>
    </row>
    <row r="20" spans="1:3">
      <c r="A20" s="2" t="s">
        <v>44</v>
      </c>
      <c r="B20" s="6">
        <v>79192189</v>
      </c>
      <c r="C20" s="6">
        <v>71965476</v>
      </c>
    </row>
    <row r="21" spans="1:3">
      <c r="A21" s="3" t="s">
        <v>45</v>
      </c>
      <c r="B21" s="4" t="s">
        <v>5</v>
      </c>
      <c r="C21" s="4" t="s">
        <v>5</v>
      </c>
    </row>
    <row r="22" spans="1:3">
      <c r="A22" s="2" t="s">
        <v>46</v>
      </c>
      <c r="B22" s="6">
        <v>16979235</v>
      </c>
      <c r="C22" s="6">
        <v>15377844</v>
      </c>
    </row>
    <row r="23" spans="1:3">
      <c r="A23" s="2" t="s">
        <v>47</v>
      </c>
      <c r="B23" s="6">
        <v>43291723</v>
      </c>
      <c r="C23" s="6">
        <v>39059646</v>
      </c>
    </row>
    <row r="24" spans="1:3">
      <c r="A24" s="2" t="s">
        <v>48</v>
      </c>
      <c r="B24" s="6">
        <v>60270958</v>
      </c>
      <c r="C24" s="6">
        <v>54437490</v>
      </c>
    </row>
    <row r="25" spans="1:3">
      <c r="A25" s="2" t="s">
        <v>49</v>
      </c>
      <c r="B25" s="6">
        <v>4551050</v>
      </c>
      <c r="C25" s="6">
        <v>4298707</v>
      </c>
    </row>
    <row r="26" spans="1:3" ht="30">
      <c r="A26" s="2" t="s">
        <v>50</v>
      </c>
      <c r="B26" s="6">
        <v>809053</v>
      </c>
      <c r="C26" s="6">
        <v>852570</v>
      </c>
    </row>
    <row r="27" spans="1:3">
      <c r="A27" s="2" t="s">
        <v>51</v>
      </c>
      <c r="B27" s="6">
        <v>246835</v>
      </c>
      <c r="C27" s="6">
        <v>5591</v>
      </c>
    </row>
    <row r="28" spans="1:3">
      <c r="A28" s="2" t="s">
        <v>52</v>
      </c>
      <c r="B28" s="6">
        <v>1387240</v>
      </c>
      <c r="C28" s="6">
        <v>883359</v>
      </c>
    </row>
    <row r="29" spans="1:3">
      <c r="A29" s="2" t="s">
        <v>53</v>
      </c>
      <c r="B29" s="6">
        <v>67265136</v>
      </c>
      <c r="C29" s="6">
        <v>60477717</v>
      </c>
    </row>
    <row r="30" spans="1:3">
      <c r="A30" s="3" t="s">
        <v>54</v>
      </c>
      <c r="B30" s="4" t="s">
        <v>5</v>
      </c>
      <c r="C30" s="4" t="s">
        <v>5</v>
      </c>
    </row>
    <row r="31" spans="1:3" ht="75">
      <c r="A31" s="2" t="s">
        <v>55</v>
      </c>
      <c r="B31" s="6">
        <v>2230</v>
      </c>
      <c r="C31" s="6">
        <v>2207</v>
      </c>
    </row>
    <row r="32" spans="1:3">
      <c r="A32" s="2" t="s">
        <v>56</v>
      </c>
      <c r="B32" s="6">
        <v>15333316</v>
      </c>
      <c r="C32" s="6">
        <v>15273218</v>
      </c>
    </row>
    <row r="33" spans="1:3">
      <c r="A33" s="2" t="s">
        <v>57</v>
      </c>
      <c r="B33" s="6">
        <v>-3364389</v>
      </c>
      <c r="C33" s="6">
        <v>-3728737</v>
      </c>
    </row>
    <row r="34" spans="1:3" ht="30">
      <c r="A34" s="2" t="s">
        <v>58</v>
      </c>
      <c r="B34" s="6">
        <v>-73846</v>
      </c>
      <c r="C34" s="6">
        <v>-87936</v>
      </c>
    </row>
    <row r="35" spans="1:3" ht="30">
      <c r="A35" s="2" t="s">
        <v>59</v>
      </c>
      <c r="B35" s="6">
        <v>11897311</v>
      </c>
      <c r="C35" s="6">
        <v>11458752</v>
      </c>
    </row>
    <row r="36" spans="1:3">
      <c r="A36" s="2" t="s">
        <v>60</v>
      </c>
      <c r="B36" s="6">
        <v>29742</v>
      </c>
      <c r="C36" s="6">
        <v>29007</v>
      </c>
    </row>
    <row r="37" spans="1:3">
      <c r="A37" s="2" t="s">
        <v>61</v>
      </c>
      <c r="B37" s="6">
        <v>11927053</v>
      </c>
      <c r="C37" s="6">
        <v>11487759</v>
      </c>
    </row>
    <row r="38" spans="1:3" ht="30">
      <c r="A38" s="2" t="s">
        <v>62</v>
      </c>
      <c r="B38" s="8">
        <v>79192189</v>
      </c>
      <c r="C38" s="8">
        <v>71965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28515625" bestFit="1" customWidth="1"/>
    <col min="2" max="2" width="36.5703125" bestFit="1" customWidth="1"/>
    <col min="3" max="3" width="8.140625" customWidth="1"/>
    <col min="4" max="4" width="30.7109375" customWidth="1"/>
    <col min="5" max="5" width="6.28515625" customWidth="1"/>
    <col min="6" max="6" width="36.5703125" customWidth="1"/>
    <col min="7" max="7" width="8.140625" customWidth="1"/>
    <col min="8" max="8" width="22.42578125" customWidth="1"/>
    <col min="9" max="9" width="6.28515625" customWidth="1"/>
  </cols>
  <sheetData>
    <row r="1" spans="1:9" ht="15" customHeight="1">
      <c r="A1" s="7" t="s">
        <v>1073</v>
      </c>
      <c r="B1" s="7" t="s">
        <v>1</v>
      </c>
      <c r="C1" s="7"/>
      <c r="D1" s="7"/>
      <c r="E1" s="7"/>
      <c r="F1" s="7"/>
      <c r="G1" s="7"/>
      <c r="H1" s="7"/>
      <c r="I1" s="7"/>
    </row>
    <row r="2" spans="1:9" ht="15" customHeight="1">
      <c r="A2" s="7"/>
      <c r="B2" s="7" t="s">
        <v>2</v>
      </c>
      <c r="C2" s="7"/>
      <c r="D2" s="7"/>
      <c r="E2" s="7"/>
      <c r="F2" s="7"/>
      <c r="G2" s="7"/>
      <c r="H2" s="7"/>
      <c r="I2" s="7"/>
    </row>
    <row r="3" spans="1:9" ht="15" customHeight="1">
      <c r="A3" s="3" t="s">
        <v>1074</v>
      </c>
      <c r="B3" s="85" t="s">
        <v>5</v>
      </c>
      <c r="C3" s="85"/>
      <c r="D3" s="85"/>
      <c r="E3" s="85"/>
      <c r="F3" s="85"/>
      <c r="G3" s="85"/>
      <c r="H3" s="85"/>
      <c r="I3" s="85"/>
    </row>
    <row r="4" spans="1:9" ht="15" customHeight="1">
      <c r="A4" s="15" t="s">
        <v>1073</v>
      </c>
      <c r="B4" s="85" t="s">
        <v>5</v>
      </c>
      <c r="C4" s="85"/>
      <c r="D4" s="85"/>
      <c r="E4" s="85"/>
      <c r="F4" s="85"/>
      <c r="G4" s="85"/>
      <c r="H4" s="85"/>
      <c r="I4" s="85"/>
    </row>
    <row r="5" spans="1:9">
      <c r="A5" s="15"/>
      <c r="B5" s="114" t="s">
        <v>1075</v>
      </c>
      <c r="C5" s="114"/>
      <c r="D5" s="114"/>
      <c r="E5" s="114"/>
      <c r="F5" s="114"/>
      <c r="G5" s="114"/>
      <c r="H5" s="114"/>
      <c r="I5" s="114"/>
    </row>
    <row r="6" spans="1:9" ht="25.5" customHeight="1">
      <c r="A6" s="15"/>
      <c r="B6" s="87" t="s">
        <v>1076</v>
      </c>
      <c r="C6" s="87"/>
      <c r="D6" s="87"/>
      <c r="E6" s="87"/>
      <c r="F6" s="87"/>
      <c r="G6" s="87"/>
      <c r="H6" s="87"/>
      <c r="I6" s="87"/>
    </row>
    <row r="7" spans="1:9" ht="25.5" customHeight="1">
      <c r="A7" s="15"/>
      <c r="B7" s="87" t="s">
        <v>1077</v>
      </c>
      <c r="C7" s="87"/>
      <c r="D7" s="87"/>
      <c r="E7" s="87"/>
      <c r="F7" s="87"/>
      <c r="G7" s="87"/>
      <c r="H7" s="87"/>
      <c r="I7" s="87"/>
    </row>
    <row r="8" spans="1:9">
      <c r="A8" s="15"/>
      <c r="B8" s="149" t="s">
        <v>1078</v>
      </c>
      <c r="C8" s="149"/>
      <c r="D8" s="149"/>
      <c r="E8" s="149"/>
      <c r="F8" s="149"/>
      <c r="G8" s="149"/>
      <c r="H8" s="149"/>
      <c r="I8" s="149"/>
    </row>
    <row r="9" spans="1:9" ht="25.5" customHeight="1">
      <c r="A9" s="15"/>
      <c r="B9" s="88" t="s">
        <v>1079</v>
      </c>
      <c r="C9" s="88"/>
      <c r="D9" s="88"/>
      <c r="E9" s="88"/>
      <c r="F9" s="88"/>
      <c r="G9" s="88"/>
      <c r="H9" s="88"/>
      <c r="I9" s="88"/>
    </row>
    <row r="10" spans="1:9">
      <c r="A10" s="15"/>
      <c r="B10" s="31"/>
      <c r="C10" s="31"/>
      <c r="D10" s="31"/>
      <c r="E10" s="31"/>
      <c r="F10" s="31"/>
      <c r="G10" s="31"/>
      <c r="H10" s="31"/>
      <c r="I10" s="31"/>
    </row>
    <row r="11" spans="1:9">
      <c r="A11" s="15"/>
      <c r="B11" s="16"/>
      <c r="C11" s="16"/>
      <c r="D11" s="16"/>
      <c r="E11" s="16"/>
      <c r="F11" s="16"/>
      <c r="G11" s="16"/>
      <c r="H11" s="16"/>
      <c r="I11" s="16"/>
    </row>
    <row r="12" spans="1:9" ht="15.75" thickBot="1">
      <c r="A12" s="15"/>
      <c r="B12" s="17"/>
      <c r="C12" s="35" t="s">
        <v>254</v>
      </c>
      <c r="D12" s="35"/>
      <c r="E12" s="35"/>
      <c r="F12" s="17"/>
      <c r="G12" s="35" t="s">
        <v>258</v>
      </c>
      <c r="H12" s="35"/>
      <c r="I12" s="35"/>
    </row>
    <row r="13" spans="1:9">
      <c r="A13" s="15"/>
      <c r="B13" s="17"/>
      <c r="C13" s="36" t="s">
        <v>239</v>
      </c>
      <c r="D13" s="36"/>
      <c r="E13" s="36"/>
      <c r="F13" s="36"/>
      <c r="G13" s="36"/>
      <c r="H13" s="36"/>
      <c r="I13" s="36"/>
    </row>
    <row r="14" spans="1:9">
      <c r="A14" s="15"/>
      <c r="B14" s="59" t="s">
        <v>1080</v>
      </c>
      <c r="C14" s="37"/>
      <c r="D14" s="37"/>
      <c r="E14" s="37"/>
      <c r="F14" s="37"/>
      <c r="G14" s="37"/>
      <c r="H14" s="37"/>
      <c r="I14" s="37"/>
    </row>
    <row r="15" spans="1:9">
      <c r="A15" s="15"/>
      <c r="B15" s="45" t="s">
        <v>1081</v>
      </c>
      <c r="C15" s="74" t="s">
        <v>243</v>
      </c>
      <c r="D15" s="43">
        <v>2234</v>
      </c>
      <c r="E15" s="38"/>
      <c r="F15" s="38"/>
      <c r="G15" s="74" t="s">
        <v>243</v>
      </c>
      <c r="H15" s="43">
        <v>3652</v>
      </c>
      <c r="I15" s="38"/>
    </row>
    <row r="16" spans="1:9">
      <c r="A16" s="15"/>
      <c r="B16" s="45"/>
      <c r="C16" s="74"/>
      <c r="D16" s="43"/>
      <c r="E16" s="38"/>
      <c r="F16" s="38"/>
      <c r="G16" s="74"/>
      <c r="H16" s="43"/>
      <c r="I16" s="38"/>
    </row>
    <row r="17" spans="1:9">
      <c r="A17" s="15"/>
      <c r="B17" s="57" t="s">
        <v>1082</v>
      </c>
      <c r="C17" s="41">
        <v>41606</v>
      </c>
      <c r="D17" s="41"/>
      <c r="E17" s="37"/>
      <c r="F17" s="37"/>
      <c r="G17" s="41">
        <v>21650</v>
      </c>
      <c r="H17" s="41"/>
      <c r="I17" s="37"/>
    </row>
    <row r="18" spans="1:9">
      <c r="A18" s="15"/>
      <c r="B18" s="57"/>
      <c r="C18" s="41"/>
      <c r="D18" s="41"/>
      <c r="E18" s="37"/>
      <c r="F18" s="37"/>
      <c r="G18" s="41"/>
      <c r="H18" s="41"/>
      <c r="I18" s="37"/>
    </row>
    <row r="19" spans="1:9" ht="24.75">
      <c r="A19" s="15"/>
      <c r="B19" s="23" t="s">
        <v>1083</v>
      </c>
      <c r="C19" s="48" t="s">
        <v>1084</v>
      </c>
      <c r="D19" s="48"/>
      <c r="E19" s="29" t="s">
        <v>269</v>
      </c>
      <c r="F19" s="17"/>
      <c r="G19" s="48" t="s">
        <v>644</v>
      </c>
      <c r="H19" s="48"/>
      <c r="I19" s="29" t="s">
        <v>269</v>
      </c>
    </row>
    <row r="20" spans="1:9">
      <c r="A20" s="15"/>
      <c r="B20" s="149" t="s">
        <v>1085</v>
      </c>
      <c r="C20" s="149"/>
      <c r="D20" s="149"/>
      <c r="E20" s="149"/>
      <c r="F20" s="149"/>
      <c r="G20" s="149"/>
      <c r="H20" s="149"/>
      <c r="I20" s="149"/>
    </row>
    <row r="21" spans="1:9" ht="25.5" customHeight="1">
      <c r="A21" s="15"/>
      <c r="B21" s="88" t="s">
        <v>1086</v>
      </c>
      <c r="C21" s="88"/>
      <c r="D21" s="88"/>
      <c r="E21" s="88"/>
      <c r="F21" s="88"/>
      <c r="G21" s="88"/>
      <c r="H21" s="88"/>
      <c r="I21" s="88"/>
    </row>
    <row r="22" spans="1:9">
      <c r="A22" s="15"/>
      <c r="B22" s="31"/>
      <c r="C22" s="31"/>
      <c r="D22" s="31"/>
      <c r="E22" s="31"/>
      <c r="F22" s="31"/>
      <c r="G22" s="31"/>
      <c r="H22" s="31"/>
      <c r="I22" s="31"/>
    </row>
    <row r="23" spans="1:9">
      <c r="A23" s="15"/>
      <c r="B23" s="16"/>
      <c r="C23" s="16"/>
      <c r="D23" s="16"/>
      <c r="E23" s="16"/>
      <c r="F23" s="16"/>
      <c r="G23" s="16"/>
      <c r="H23" s="16"/>
      <c r="I23" s="16"/>
    </row>
    <row r="24" spans="1:9" ht="15.75" thickBot="1">
      <c r="A24" s="15"/>
      <c r="B24" s="17"/>
      <c r="C24" s="35" t="s">
        <v>254</v>
      </c>
      <c r="D24" s="35"/>
      <c r="E24" s="35"/>
      <c r="F24" s="17"/>
      <c r="G24" s="35" t="s">
        <v>258</v>
      </c>
      <c r="H24" s="35"/>
      <c r="I24" s="35"/>
    </row>
    <row r="25" spans="1:9">
      <c r="A25" s="15"/>
      <c r="B25" s="17"/>
      <c r="C25" s="36" t="s">
        <v>239</v>
      </c>
      <c r="D25" s="36"/>
      <c r="E25" s="36"/>
      <c r="F25" s="36"/>
      <c r="G25" s="36"/>
      <c r="H25" s="36"/>
      <c r="I25" s="36"/>
    </row>
    <row r="26" spans="1:9">
      <c r="A26" s="15"/>
      <c r="B26" s="57" t="s">
        <v>1087</v>
      </c>
      <c r="C26" s="40" t="s">
        <v>243</v>
      </c>
      <c r="D26" s="41">
        <v>248622</v>
      </c>
      <c r="E26" s="37"/>
      <c r="F26" s="37"/>
      <c r="G26" s="40" t="s">
        <v>243</v>
      </c>
      <c r="H26" s="44" t="s">
        <v>248</v>
      </c>
      <c r="I26" s="37"/>
    </row>
    <row r="27" spans="1:9">
      <c r="A27" s="15"/>
      <c r="B27" s="57"/>
      <c r="C27" s="40"/>
      <c r="D27" s="41"/>
      <c r="E27" s="37"/>
      <c r="F27" s="37"/>
      <c r="G27" s="40"/>
      <c r="H27" s="44"/>
      <c r="I27" s="37"/>
    </row>
    <row r="28" spans="1:9">
      <c r="A28" s="15"/>
      <c r="B28" s="45" t="s">
        <v>1088</v>
      </c>
      <c r="C28" s="43">
        <v>219973</v>
      </c>
      <c r="D28" s="43"/>
      <c r="E28" s="38"/>
      <c r="F28" s="38"/>
      <c r="G28" s="48" t="s">
        <v>248</v>
      </c>
      <c r="H28" s="48"/>
      <c r="I28" s="38"/>
    </row>
    <row r="29" spans="1:9">
      <c r="A29" s="15"/>
      <c r="B29" s="45"/>
      <c r="C29" s="43"/>
      <c r="D29" s="43"/>
      <c r="E29" s="38"/>
      <c r="F29" s="38"/>
      <c r="G29" s="48"/>
      <c r="H29" s="48"/>
      <c r="I29" s="38"/>
    </row>
  </sheetData>
  <mergeCells count="52">
    <mergeCell ref="B9:I9"/>
    <mergeCell ref="B20:I20"/>
    <mergeCell ref="B21:I21"/>
    <mergeCell ref="A1:A2"/>
    <mergeCell ref="B1:I1"/>
    <mergeCell ref="B2:I2"/>
    <mergeCell ref="B3:I3"/>
    <mergeCell ref="A4:A29"/>
    <mergeCell ref="B4:I4"/>
    <mergeCell ref="B5:I5"/>
    <mergeCell ref="B6:I6"/>
    <mergeCell ref="B7:I7"/>
    <mergeCell ref="B8:I8"/>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C19:D19"/>
    <mergeCell ref="G19:H19"/>
    <mergeCell ref="B22:I22"/>
    <mergeCell ref="C24:E24"/>
    <mergeCell ref="G24:I24"/>
    <mergeCell ref="C25:I25"/>
    <mergeCell ref="G15:G16"/>
    <mergeCell ref="H15:H16"/>
    <mergeCell ref="I15:I16"/>
    <mergeCell ref="B17:B18"/>
    <mergeCell ref="C17:D18"/>
    <mergeCell ref="E17:E18"/>
    <mergeCell ref="F17:F18"/>
    <mergeCell ref="G17:H18"/>
    <mergeCell ref="I17:I18"/>
    <mergeCell ref="B10:I10"/>
    <mergeCell ref="C12:E12"/>
    <mergeCell ref="G12:I12"/>
    <mergeCell ref="C13:I13"/>
    <mergeCell ref="C14:I14"/>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7109375" bestFit="1" customWidth="1"/>
    <col min="2" max="2" width="36.5703125" bestFit="1" customWidth="1"/>
  </cols>
  <sheetData>
    <row r="1" spans="1:2">
      <c r="A1" s="7" t="s">
        <v>1089</v>
      </c>
      <c r="B1" s="1" t="s">
        <v>1</v>
      </c>
    </row>
    <row r="2" spans="1:2">
      <c r="A2" s="7"/>
      <c r="B2" s="1" t="s">
        <v>2</v>
      </c>
    </row>
    <row r="3" spans="1:2">
      <c r="A3" s="3" t="s">
        <v>200</v>
      </c>
      <c r="B3" s="4" t="s">
        <v>5</v>
      </c>
    </row>
    <row r="4" spans="1:2">
      <c r="A4" s="15" t="s">
        <v>1090</v>
      </c>
      <c r="B4" s="4" t="s">
        <v>5</v>
      </c>
    </row>
    <row r="5" spans="1:2" ht="26.25">
      <c r="A5" s="15"/>
      <c r="B5" s="11" t="s">
        <v>205</v>
      </c>
    </row>
    <row r="6" spans="1:2" ht="179.25">
      <c r="A6" s="15"/>
      <c r="B6" s="12" t="s">
        <v>206</v>
      </c>
    </row>
    <row r="7" spans="1:2">
      <c r="A7" s="15" t="s">
        <v>1091</v>
      </c>
      <c r="B7" s="4" t="s">
        <v>5</v>
      </c>
    </row>
    <row r="8" spans="1:2">
      <c r="A8" s="15"/>
      <c r="B8" s="13" t="s">
        <v>207</v>
      </c>
    </row>
    <row r="9" spans="1:2" ht="39">
      <c r="A9" s="15"/>
      <c r="B9" s="14" t="s">
        <v>208</v>
      </c>
    </row>
    <row r="10" spans="1:2" ht="409.6">
      <c r="A10" s="15"/>
      <c r="B10" s="12" t="s">
        <v>209</v>
      </c>
    </row>
    <row r="11" spans="1:2" ht="26.25">
      <c r="A11" s="15"/>
      <c r="B11" s="14" t="s">
        <v>210</v>
      </c>
    </row>
    <row r="12" spans="1:2" ht="409.6">
      <c r="A12" s="15"/>
      <c r="B12" s="12" t="s">
        <v>211</v>
      </c>
    </row>
    <row r="13" spans="1:2" ht="26.25">
      <c r="A13" s="15"/>
      <c r="B13" s="14" t="s">
        <v>212</v>
      </c>
    </row>
    <row r="14" spans="1:2" ht="409.6">
      <c r="A14" s="15"/>
      <c r="B14" s="12" t="s">
        <v>213</v>
      </c>
    </row>
    <row r="15" spans="1:2" ht="39">
      <c r="A15" s="15"/>
      <c r="B15" s="14" t="s">
        <v>214</v>
      </c>
    </row>
    <row r="16" spans="1:2" ht="409.6">
      <c r="A16" s="15"/>
      <c r="B16" s="12" t="s">
        <v>215</v>
      </c>
    </row>
    <row r="17" spans="1:2">
      <c r="A17" s="15"/>
      <c r="B17" s="14" t="s">
        <v>216</v>
      </c>
    </row>
    <row r="18" spans="1:2" ht="255.75">
      <c r="A18" s="15"/>
      <c r="B18" s="12" t="s">
        <v>217</v>
      </c>
    </row>
    <row r="19" spans="1:2" ht="26.25">
      <c r="A19" s="15"/>
      <c r="B19" s="14" t="s">
        <v>218</v>
      </c>
    </row>
    <row r="20" spans="1:2" ht="409.6">
      <c r="A20" s="15"/>
      <c r="B20" s="12" t="s">
        <v>219</v>
      </c>
    </row>
    <row r="21" spans="1:2">
      <c r="A21" s="15" t="s">
        <v>1078</v>
      </c>
      <c r="B21" s="4" t="s">
        <v>5</v>
      </c>
    </row>
    <row r="22" spans="1:2" ht="51.75">
      <c r="A22" s="15"/>
      <c r="B22" s="12" t="s">
        <v>1092</v>
      </c>
    </row>
  </sheetData>
  <mergeCells count="4">
    <mergeCell ref="A1:A2"/>
    <mergeCell ref="A4:A6"/>
    <mergeCell ref="A7:A20"/>
    <mergeCell ref="A21: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9"/>
  <sheetViews>
    <sheetView showGridLines="0" workbookViewId="0"/>
  </sheetViews>
  <sheetFormatPr defaultRowHeight="15"/>
  <cols>
    <col min="1" max="2" width="36.5703125" bestFit="1" customWidth="1"/>
    <col min="3" max="3" width="3.28515625" customWidth="1"/>
    <col min="4" max="5" width="14.5703125" customWidth="1"/>
    <col min="6" max="6" width="15" customWidth="1"/>
    <col min="7" max="7" width="3.28515625" customWidth="1"/>
    <col min="8" max="8" width="12.140625" customWidth="1"/>
    <col min="9" max="9" width="14.5703125" customWidth="1"/>
    <col min="10" max="10" width="15" customWidth="1"/>
    <col min="11" max="11" width="3.28515625" customWidth="1"/>
    <col min="12" max="12" width="14.5703125" customWidth="1"/>
    <col min="13" max="14" width="15" customWidth="1"/>
    <col min="15" max="15" width="3.28515625" customWidth="1"/>
    <col min="16" max="16" width="14.5703125" customWidth="1"/>
    <col min="17" max="17" width="2.5703125" customWidth="1"/>
    <col min="18" max="18" width="15" customWidth="1"/>
    <col min="19" max="19" width="3.28515625" customWidth="1"/>
    <col min="20" max="20" width="14.5703125" customWidth="1"/>
    <col min="21" max="22" width="15" customWidth="1"/>
    <col min="23" max="23" width="3.28515625" customWidth="1"/>
    <col min="24" max="24" width="12.140625" customWidth="1"/>
    <col min="25" max="25" width="15" customWidth="1"/>
  </cols>
  <sheetData>
    <row r="1" spans="1:25" ht="30" customHeight="1">
      <c r="A1" s="7" t="s">
        <v>10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1</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1094</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87" t="s">
        <v>233</v>
      </c>
      <c r="C5" s="87"/>
      <c r="D5" s="87"/>
      <c r="E5" s="87"/>
      <c r="F5" s="87"/>
      <c r="G5" s="87"/>
      <c r="H5" s="87"/>
      <c r="I5" s="87"/>
      <c r="J5" s="87"/>
      <c r="K5" s="87"/>
      <c r="L5" s="87"/>
      <c r="M5" s="87"/>
      <c r="N5" s="87"/>
      <c r="O5" s="87"/>
      <c r="P5" s="87"/>
      <c r="Q5" s="87"/>
      <c r="R5" s="87"/>
      <c r="S5" s="87"/>
      <c r="T5" s="87"/>
      <c r="U5" s="87"/>
      <c r="V5" s="87"/>
      <c r="W5" s="87"/>
      <c r="X5" s="87"/>
      <c r="Y5" s="87"/>
    </row>
    <row r="6" spans="1:25">
      <c r="A6" s="15"/>
      <c r="B6" s="31"/>
      <c r="C6" s="31"/>
      <c r="D6" s="31"/>
      <c r="E6" s="31"/>
      <c r="F6" s="31"/>
      <c r="G6" s="31"/>
      <c r="H6" s="31"/>
      <c r="I6" s="31"/>
      <c r="J6" s="31"/>
      <c r="K6" s="31"/>
      <c r="L6" s="31"/>
      <c r="M6" s="31"/>
      <c r="N6" s="31"/>
      <c r="O6" s="31"/>
      <c r="P6" s="31"/>
      <c r="Q6" s="31"/>
    </row>
    <row r="7" spans="1:25">
      <c r="A7" s="15"/>
      <c r="B7" s="16"/>
      <c r="C7" s="16"/>
      <c r="D7" s="16"/>
      <c r="E7" s="16"/>
      <c r="F7" s="16"/>
      <c r="G7" s="16"/>
      <c r="H7" s="16"/>
      <c r="I7" s="16"/>
      <c r="J7" s="16"/>
      <c r="K7" s="16"/>
      <c r="L7" s="16"/>
      <c r="M7" s="16"/>
      <c r="N7" s="16"/>
      <c r="O7" s="16"/>
      <c r="P7" s="16"/>
      <c r="Q7" s="16"/>
    </row>
    <row r="8" spans="1:25" ht="15.75" thickBot="1">
      <c r="A8" s="15"/>
      <c r="B8" s="17"/>
      <c r="C8" s="32">
        <v>41912</v>
      </c>
      <c r="D8" s="32"/>
      <c r="E8" s="32"/>
      <c r="F8" s="32"/>
      <c r="G8" s="32"/>
      <c r="H8" s="32"/>
      <c r="I8" s="32"/>
      <c r="J8" s="32"/>
      <c r="K8" s="32"/>
      <c r="L8" s="32"/>
      <c r="M8" s="32"/>
      <c r="N8" s="32"/>
      <c r="O8" s="32"/>
      <c r="P8" s="32"/>
      <c r="Q8" s="32"/>
    </row>
    <row r="9" spans="1:25" ht="15.75" thickBot="1">
      <c r="A9" s="15"/>
      <c r="B9" s="17"/>
      <c r="C9" s="33"/>
      <c r="D9" s="33"/>
      <c r="E9" s="33"/>
      <c r="F9" s="18"/>
      <c r="G9" s="34" t="s">
        <v>234</v>
      </c>
      <c r="H9" s="34"/>
      <c r="I9" s="34"/>
      <c r="J9" s="34"/>
      <c r="K9" s="34"/>
      <c r="L9" s="34"/>
      <c r="M9" s="34"/>
      <c r="N9" s="18"/>
      <c r="O9" s="33"/>
      <c r="P9" s="33"/>
      <c r="Q9" s="33"/>
    </row>
    <row r="10" spans="1:25" ht="15.75" thickBot="1">
      <c r="A10" s="15"/>
      <c r="B10" s="17"/>
      <c r="C10" s="35" t="s">
        <v>235</v>
      </c>
      <c r="D10" s="35"/>
      <c r="E10" s="35"/>
      <c r="F10" s="17"/>
      <c r="G10" s="34" t="s">
        <v>236</v>
      </c>
      <c r="H10" s="34"/>
      <c r="I10" s="34"/>
      <c r="J10" s="17"/>
      <c r="K10" s="34" t="s">
        <v>237</v>
      </c>
      <c r="L10" s="34"/>
      <c r="M10" s="34"/>
      <c r="N10" s="17"/>
      <c r="O10" s="35" t="s">
        <v>238</v>
      </c>
      <c r="P10" s="35"/>
      <c r="Q10" s="35"/>
    </row>
    <row r="11" spans="1:25">
      <c r="A11" s="15"/>
      <c r="B11" s="17"/>
      <c r="C11" s="36" t="s">
        <v>239</v>
      </c>
      <c r="D11" s="36"/>
      <c r="E11" s="36"/>
      <c r="F11" s="36"/>
      <c r="G11" s="36"/>
      <c r="H11" s="36"/>
      <c r="I11" s="36"/>
      <c r="J11" s="36"/>
      <c r="K11" s="36"/>
      <c r="L11" s="36"/>
      <c r="M11" s="36"/>
      <c r="N11" s="36"/>
      <c r="O11" s="36"/>
      <c r="P11" s="36"/>
      <c r="Q11" s="36"/>
    </row>
    <row r="12" spans="1:25">
      <c r="A12" s="15"/>
      <c r="B12" s="21" t="s">
        <v>240</v>
      </c>
      <c r="C12" s="37"/>
      <c r="D12" s="37"/>
      <c r="E12" s="37"/>
      <c r="F12" s="22"/>
      <c r="G12" s="37"/>
      <c r="H12" s="37"/>
      <c r="I12" s="37"/>
      <c r="J12" s="22"/>
      <c r="K12" s="37"/>
      <c r="L12" s="37"/>
      <c r="M12" s="37"/>
      <c r="N12" s="22"/>
      <c r="O12" s="37"/>
      <c r="P12" s="37"/>
      <c r="Q12" s="37"/>
    </row>
    <row r="13" spans="1:25">
      <c r="A13" s="15"/>
      <c r="B13" s="23" t="s">
        <v>241</v>
      </c>
      <c r="C13" s="38"/>
      <c r="D13" s="38"/>
      <c r="E13" s="38"/>
      <c r="F13" s="17"/>
      <c r="G13" s="38"/>
      <c r="H13" s="38"/>
      <c r="I13" s="38"/>
      <c r="J13" s="17"/>
      <c r="K13" s="38"/>
      <c r="L13" s="38"/>
      <c r="M13" s="38"/>
      <c r="N13" s="17"/>
      <c r="O13" s="38"/>
      <c r="P13" s="38"/>
      <c r="Q13" s="38"/>
    </row>
    <row r="14" spans="1:25">
      <c r="A14" s="15"/>
      <c r="B14" s="39" t="s">
        <v>242</v>
      </c>
      <c r="C14" s="40" t="s">
        <v>243</v>
      </c>
      <c r="D14" s="41">
        <v>1219222</v>
      </c>
      <c r="E14" s="37"/>
      <c r="F14" s="37"/>
      <c r="G14" s="40" t="s">
        <v>243</v>
      </c>
      <c r="H14" s="41">
        <v>4363</v>
      </c>
      <c r="I14" s="37"/>
      <c r="J14" s="37"/>
      <c r="K14" s="40" t="s">
        <v>243</v>
      </c>
      <c r="L14" s="41">
        <v>10004</v>
      </c>
      <c r="M14" s="37"/>
      <c r="N14" s="37"/>
      <c r="O14" s="40" t="s">
        <v>243</v>
      </c>
      <c r="P14" s="41">
        <v>1213581</v>
      </c>
      <c r="Q14" s="37"/>
    </row>
    <row r="15" spans="1:25">
      <c r="A15" s="15"/>
      <c r="B15" s="39"/>
      <c r="C15" s="40"/>
      <c r="D15" s="41"/>
      <c r="E15" s="37"/>
      <c r="F15" s="37"/>
      <c r="G15" s="40"/>
      <c r="H15" s="41"/>
      <c r="I15" s="37"/>
      <c r="J15" s="37"/>
      <c r="K15" s="40"/>
      <c r="L15" s="41"/>
      <c r="M15" s="37"/>
      <c r="N15" s="37"/>
      <c r="O15" s="40"/>
      <c r="P15" s="41"/>
      <c r="Q15" s="37"/>
    </row>
    <row r="16" spans="1:25">
      <c r="A16" s="15"/>
      <c r="B16" s="42" t="s">
        <v>244</v>
      </c>
      <c r="C16" s="43">
        <v>4685339</v>
      </c>
      <c r="D16" s="43"/>
      <c r="E16" s="38"/>
      <c r="F16" s="38"/>
      <c r="G16" s="43">
        <v>58800</v>
      </c>
      <c r="H16" s="43"/>
      <c r="I16" s="38"/>
      <c r="J16" s="38"/>
      <c r="K16" s="43">
        <v>49740</v>
      </c>
      <c r="L16" s="43"/>
      <c r="M16" s="38"/>
      <c r="N16" s="38"/>
      <c r="O16" s="43">
        <v>4694399</v>
      </c>
      <c r="P16" s="43"/>
      <c r="Q16" s="38"/>
    </row>
    <row r="17" spans="1:17">
      <c r="A17" s="15"/>
      <c r="B17" s="42"/>
      <c r="C17" s="43"/>
      <c r="D17" s="43"/>
      <c r="E17" s="38"/>
      <c r="F17" s="38"/>
      <c r="G17" s="43"/>
      <c r="H17" s="43"/>
      <c r="I17" s="38"/>
      <c r="J17" s="38"/>
      <c r="K17" s="43"/>
      <c r="L17" s="43"/>
      <c r="M17" s="38"/>
      <c r="N17" s="38"/>
      <c r="O17" s="43"/>
      <c r="P17" s="43"/>
      <c r="Q17" s="38"/>
    </row>
    <row r="18" spans="1:17">
      <c r="A18" s="15"/>
      <c r="B18" s="39" t="s">
        <v>245</v>
      </c>
      <c r="C18" s="41">
        <v>2404672</v>
      </c>
      <c r="D18" s="41"/>
      <c r="E18" s="37"/>
      <c r="F18" s="37"/>
      <c r="G18" s="41">
        <v>18224</v>
      </c>
      <c r="H18" s="41"/>
      <c r="I18" s="37"/>
      <c r="J18" s="37"/>
      <c r="K18" s="41">
        <v>7386</v>
      </c>
      <c r="L18" s="41"/>
      <c r="M18" s="37"/>
      <c r="N18" s="37"/>
      <c r="O18" s="41">
        <v>2415510</v>
      </c>
      <c r="P18" s="41"/>
      <c r="Q18" s="37"/>
    </row>
    <row r="19" spans="1:17">
      <c r="A19" s="15"/>
      <c r="B19" s="39"/>
      <c r="C19" s="41"/>
      <c r="D19" s="41"/>
      <c r="E19" s="37"/>
      <c r="F19" s="37"/>
      <c r="G19" s="41"/>
      <c r="H19" s="41"/>
      <c r="I19" s="37"/>
      <c r="J19" s="37"/>
      <c r="K19" s="41"/>
      <c r="L19" s="41"/>
      <c r="M19" s="37"/>
      <c r="N19" s="37"/>
      <c r="O19" s="41"/>
      <c r="P19" s="41"/>
      <c r="Q19" s="37"/>
    </row>
    <row r="20" spans="1:17">
      <c r="A20" s="15"/>
      <c r="B20" s="42" t="s">
        <v>246</v>
      </c>
      <c r="C20" s="43">
        <v>483016</v>
      </c>
      <c r="D20" s="43"/>
      <c r="E20" s="38"/>
      <c r="F20" s="38"/>
      <c r="G20" s="43">
        <v>8690</v>
      </c>
      <c r="H20" s="43"/>
      <c r="I20" s="38"/>
      <c r="J20" s="38"/>
      <c r="K20" s="43">
        <v>2919</v>
      </c>
      <c r="L20" s="43"/>
      <c r="M20" s="38"/>
      <c r="N20" s="38"/>
      <c r="O20" s="43">
        <v>488787</v>
      </c>
      <c r="P20" s="43"/>
      <c r="Q20" s="38"/>
    </row>
    <row r="21" spans="1:17">
      <c r="A21" s="15"/>
      <c r="B21" s="42"/>
      <c r="C21" s="43"/>
      <c r="D21" s="43"/>
      <c r="E21" s="38"/>
      <c r="F21" s="38"/>
      <c r="G21" s="43"/>
      <c r="H21" s="43"/>
      <c r="I21" s="38"/>
      <c r="J21" s="38"/>
      <c r="K21" s="43"/>
      <c r="L21" s="43"/>
      <c r="M21" s="38"/>
      <c r="N21" s="38"/>
      <c r="O21" s="43"/>
      <c r="P21" s="43"/>
      <c r="Q21" s="38"/>
    </row>
    <row r="22" spans="1:17">
      <c r="A22" s="15"/>
      <c r="B22" s="39" t="s">
        <v>100</v>
      </c>
      <c r="C22" s="41">
        <v>29014</v>
      </c>
      <c r="D22" s="41"/>
      <c r="E22" s="37"/>
      <c r="F22" s="37"/>
      <c r="G22" s="44">
        <v>146</v>
      </c>
      <c r="H22" s="44"/>
      <c r="I22" s="37"/>
      <c r="J22" s="37"/>
      <c r="K22" s="44">
        <v>33</v>
      </c>
      <c r="L22" s="44"/>
      <c r="M22" s="37"/>
      <c r="N22" s="37"/>
      <c r="O22" s="41">
        <v>29127</v>
      </c>
      <c r="P22" s="41"/>
      <c r="Q22" s="37"/>
    </row>
    <row r="23" spans="1:17">
      <c r="A23" s="15"/>
      <c r="B23" s="39"/>
      <c r="C23" s="41"/>
      <c r="D23" s="41"/>
      <c r="E23" s="37"/>
      <c r="F23" s="37"/>
      <c r="G23" s="44"/>
      <c r="H23" s="44"/>
      <c r="I23" s="37"/>
      <c r="J23" s="37"/>
      <c r="K23" s="44"/>
      <c r="L23" s="44"/>
      <c r="M23" s="37"/>
      <c r="N23" s="37"/>
      <c r="O23" s="41"/>
      <c r="P23" s="41"/>
      <c r="Q23" s="37"/>
    </row>
    <row r="24" spans="1:17">
      <c r="A24" s="15"/>
      <c r="B24" s="45" t="s">
        <v>247</v>
      </c>
      <c r="C24" s="43">
        <v>484958</v>
      </c>
      <c r="D24" s="43"/>
      <c r="E24" s="38"/>
      <c r="F24" s="38"/>
      <c r="G24" s="48">
        <v>51</v>
      </c>
      <c r="H24" s="48"/>
      <c r="I24" s="38"/>
      <c r="J24" s="38"/>
      <c r="K24" s="48" t="s">
        <v>248</v>
      </c>
      <c r="L24" s="48"/>
      <c r="M24" s="38"/>
      <c r="N24" s="38"/>
      <c r="O24" s="43">
        <v>485009</v>
      </c>
      <c r="P24" s="43"/>
      <c r="Q24" s="38"/>
    </row>
    <row r="25" spans="1:17" ht="15.75" thickBot="1">
      <c r="A25" s="15"/>
      <c r="B25" s="45"/>
      <c r="C25" s="46"/>
      <c r="D25" s="46"/>
      <c r="E25" s="47"/>
      <c r="F25" s="38"/>
      <c r="G25" s="49"/>
      <c r="H25" s="49"/>
      <c r="I25" s="47"/>
      <c r="J25" s="38"/>
      <c r="K25" s="49"/>
      <c r="L25" s="49"/>
      <c r="M25" s="47"/>
      <c r="N25" s="38"/>
      <c r="O25" s="46"/>
      <c r="P25" s="46"/>
      <c r="Q25" s="47"/>
    </row>
    <row r="26" spans="1:17">
      <c r="A26" s="15"/>
      <c r="B26" s="39" t="s">
        <v>136</v>
      </c>
      <c r="C26" s="50" t="s">
        <v>243</v>
      </c>
      <c r="D26" s="52">
        <v>9306221</v>
      </c>
      <c r="E26" s="54"/>
      <c r="F26" s="37"/>
      <c r="G26" s="50" t="s">
        <v>243</v>
      </c>
      <c r="H26" s="52">
        <v>90274</v>
      </c>
      <c r="I26" s="54"/>
      <c r="J26" s="37"/>
      <c r="K26" s="50" t="s">
        <v>243</v>
      </c>
      <c r="L26" s="52">
        <v>70082</v>
      </c>
      <c r="M26" s="54"/>
      <c r="N26" s="37"/>
      <c r="O26" s="50" t="s">
        <v>243</v>
      </c>
      <c r="P26" s="52">
        <v>9326413</v>
      </c>
      <c r="Q26" s="54"/>
    </row>
    <row r="27" spans="1:17" ht="15.75" thickBot="1">
      <c r="A27" s="15"/>
      <c r="B27" s="39"/>
      <c r="C27" s="51"/>
      <c r="D27" s="53"/>
      <c r="E27" s="55"/>
      <c r="F27" s="37"/>
      <c r="G27" s="51"/>
      <c r="H27" s="53"/>
      <c r="I27" s="55"/>
      <c r="J27" s="37"/>
      <c r="K27" s="51"/>
      <c r="L27" s="53"/>
      <c r="M27" s="55"/>
      <c r="N27" s="37"/>
      <c r="O27" s="51"/>
      <c r="P27" s="53"/>
      <c r="Q27" s="55"/>
    </row>
    <row r="28" spans="1:17" ht="15.75" thickTop="1">
      <c r="A28" s="15"/>
      <c r="B28" s="29" t="s">
        <v>249</v>
      </c>
      <c r="C28" s="56"/>
      <c r="D28" s="56"/>
      <c r="E28" s="56"/>
      <c r="F28" s="17"/>
      <c r="G28" s="56"/>
      <c r="H28" s="56"/>
      <c r="I28" s="56"/>
      <c r="J28" s="17"/>
      <c r="K28" s="56"/>
      <c r="L28" s="56"/>
      <c r="M28" s="56"/>
      <c r="N28" s="17"/>
      <c r="O28" s="56"/>
      <c r="P28" s="56"/>
      <c r="Q28" s="56"/>
    </row>
    <row r="29" spans="1:17">
      <c r="A29" s="15"/>
      <c r="B29" s="57" t="s">
        <v>245</v>
      </c>
      <c r="C29" s="40" t="s">
        <v>243</v>
      </c>
      <c r="D29" s="41">
        <v>130442</v>
      </c>
      <c r="E29" s="37"/>
      <c r="F29" s="37"/>
      <c r="G29" s="40" t="s">
        <v>243</v>
      </c>
      <c r="H29" s="41">
        <v>6657</v>
      </c>
      <c r="I29" s="37"/>
      <c r="J29" s="37"/>
      <c r="K29" s="40" t="s">
        <v>243</v>
      </c>
      <c r="L29" s="41">
        <v>5362</v>
      </c>
      <c r="M29" s="37"/>
      <c r="N29" s="37"/>
      <c r="O29" s="40" t="s">
        <v>243</v>
      </c>
      <c r="P29" s="41">
        <v>131737</v>
      </c>
      <c r="Q29" s="37"/>
    </row>
    <row r="30" spans="1:17">
      <c r="A30" s="15"/>
      <c r="B30" s="57"/>
      <c r="C30" s="40"/>
      <c r="D30" s="41"/>
      <c r="E30" s="37"/>
      <c r="F30" s="37"/>
      <c r="G30" s="40"/>
      <c r="H30" s="41"/>
      <c r="I30" s="37"/>
      <c r="J30" s="37"/>
      <c r="K30" s="40"/>
      <c r="L30" s="41"/>
      <c r="M30" s="37"/>
      <c r="N30" s="37"/>
      <c r="O30" s="40"/>
      <c r="P30" s="41"/>
      <c r="Q30" s="37"/>
    </row>
    <row r="31" spans="1:17">
      <c r="A31" s="15"/>
      <c r="B31" s="45" t="s">
        <v>250</v>
      </c>
      <c r="C31" s="43">
        <v>43153</v>
      </c>
      <c r="D31" s="43"/>
      <c r="E31" s="38"/>
      <c r="F31" s="38"/>
      <c r="G31" s="43">
        <v>3747</v>
      </c>
      <c r="H31" s="43"/>
      <c r="I31" s="38"/>
      <c r="J31" s="38"/>
      <c r="K31" s="43">
        <v>2368</v>
      </c>
      <c r="L31" s="43"/>
      <c r="M31" s="38"/>
      <c r="N31" s="38"/>
      <c r="O31" s="43">
        <v>44532</v>
      </c>
      <c r="P31" s="43"/>
      <c r="Q31" s="38"/>
    </row>
    <row r="32" spans="1:17">
      <c r="A32" s="15"/>
      <c r="B32" s="45"/>
      <c r="C32" s="43"/>
      <c r="D32" s="43"/>
      <c r="E32" s="38"/>
      <c r="F32" s="38"/>
      <c r="G32" s="43"/>
      <c r="H32" s="43"/>
      <c r="I32" s="38"/>
      <c r="J32" s="38"/>
      <c r="K32" s="43"/>
      <c r="L32" s="43"/>
      <c r="M32" s="38"/>
      <c r="N32" s="38"/>
      <c r="O32" s="43"/>
      <c r="P32" s="43"/>
      <c r="Q32" s="38"/>
    </row>
    <row r="33" spans="1:17">
      <c r="A33" s="15"/>
      <c r="B33" s="57" t="s">
        <v>246</v>
      </c>
      <c r="C33" s="41">
        <v>1167183</v>
      </c>
      <c r="D33" s="41"/>
      <c r="E33" s="37"/>
      <c r="F33" s="37"/>
      <c r="G33" s="41">
        <v>1455</v>
      </c>
      <c r="H33" s="41"/>
      <c r="I33" s="37"/>
      <c r="J33" s="37"/>
      <c r="K33" s="41">
        <v>98423</v>
      </c>
      <c r="L33" s="41"/>
      <c r="M33" s="37"/>
      <c r="N33" s="37"/>
      <c r="O33" s="41">
        <v>1070215</v>
      </c>
      <c r="P33" s="41"/>
      <c r="Q33" s="37"/>
    </row>
    <row r="34" spans="1:17">
      <c r="A34" s="15"/>
      <c r="B34" s="57"/>
      <c r="C34" s="41"/>
      <c r="D34" s="41"/>
      <c r="E34" s="37"/>
      <c r="F34" s="37"/>
      <c r="G34" s="41"/>
      <c r="H34" s="41"/>
      <c r="I34" s="37"/>
      <c r="J34" s="37"/>
      <c r="K34" s="41"/>
      <c r="L34" s="41"/>
      <c r="M34" s="37"/>
      <c r="N34" s="37"/>
      <c r="O34" s="41"/>
      <c r="P34" s="41"/>
      <c r="Q34" s="37"/>
    </row>
    <row r="35" spans="1:17">
      <c r="A35" s="15"/>
      <c r="B35" s="45" t="s">
        <v>100</v>
      </c>
      <c r="C35" s="43">
        <v>77207</v>
      </c>
      <c r="D35" s="43"/>
      <c r="E35" s="38"/>
      <c r="F35" s="38"/>
      <c r="G35" s="43">
        <v>6847</v>
      </c>
      <c r="H35" s="43"/>
      <c r="I35" s="38"/>
      <c r="J35" s="38"/>
      <c r="K35" s="48" t="s">
        <v>248</v>
      </c>
      <c r="L35" s="48"/>
      <c r="M35" s="38"/>
      <c r="N35" s="38"/>
      <c r="O35" s="43">
        <v>84054</v>
      </c>
      <c r="P35" s="43"/>
      <c r="Q35" s="38"/>
    </row>
    <row r="36" spans="1:17" ht="15.75" thickBot="1">
      <c r="A36" s="15"/>
      <c r="B36" s="45"/>
      <c r="C36" s="46"/>
      <c r="D36" s="46"/>
      <c r="E36" s="47"/>
      <c r="F36" s="38"/>
      <c r="G36" s="46"/>
      <c r="H36" s="46"/>
      <c r="I36" s="47"/>
      <c r="J36" s="38"/>
      <c r="K36" s="49"/>
      <c r="L36" s="49"/>
      <c r="M36" s="47"/>
      <c r="N36" s="38"/>
      <c r="O36" s="46"/>
      <c r="P36" s="46"/>
      <c r="Q36" s="47"/>
    </row>
    <row r="37" spans="1:17">
      <c r="A37" s="15"/>
      <c r="B37" s="39" t="s">
        <v>136</v>
      </c>
      <c r="C37" s="50" t="s">
        <v>243</v>
      </c>
      <c r="D37" s="52">
        <v>1417985</v>
      </c>
      <c r="E37" s="54"/>
      <c r="F37" s="37"/>
      <c r="G37" s="50" t="s">
        <v>243</v>
      </c>
      <c r="H37" s="52">
        <v>18706</v>
      </c>
      <c r="I37" s="54"/>
      <c r="J37" s="37"/>
      <c r="K37" s="50" t="s">
        <v>243</v>
      </c>
      <c r="L37" s="52">
        <v>106153</v>
      </c>
      <c r="M37" s="54"/>
      <c r="N37" s="37"/>
      <c r="O37" s="50" t="s">
        <v>243</v>
      </c>
      <c r="P37" s="52">
        <v>1330538</v>
      </c>
      <c r="Q37" s="54"/>
    </row>
    <row r="38" spans="1:17" ht="15.75" thickBot="1">
      <c r="A38" s="15"/>
      <c r="B38" s="39"/>
      <c r="C38" s="51"/>
      <c r="D38" s="53"/>
      <c r="E38" s="55"/>
      <c r="F38" s="37"/>
      <c r="G38" s="51"/>
      <c r="H38" s="53"/>
      <c r="I38" s="55"/>
      <c r="J38" s="37"/>
      <c r="K38" s="51"/>
      <c r="L38" s="53"/>
      <c r="M38" s="55"/>
      <c r="N38" s="37"/>
      <c r="O38" s="51"/>
      <c r="P38" s="53"/>
      <c r="Q38" s="55"/>
    </row>
    <row r="39" spans="1:17" ht="15.75" thickTop="1">
      <c r="A39" s="15"/>
      <c r="B39" s="31"/>
      <c r="C39" s="31"/>
      <c r="D39" s="31"/>
      <c r="E39" s="31"/>
      <c r="F39" s="31"/>
      <c r="G39" s="31"/>
      <c r="H39" s="31"/>
      <c r="I39" s="31"/>
      <c r="J39" s="31"/>
      <c r="K39" s="31"/>
      <c r="L39" s="31"/>
      <c r="M39" s="31"/>
      <c r="N39" s="31"/>
      <c r="O39" s="31"/>
      <c r="P39" s="31"/>
      <c r="Q39" s="31"/>
    </row>
    <row r="40" spans="1:17">
      <c r="A40" s="15"/>
      <c r="B40" s="16"/>
      <c r="C40" s="16"/>
      <c r="D40" s="16"/>
      <c r="E40" s="16"/>
      <c r="F40" s="16"/>
      <c r="G40" s="16"/>
      <c r="H40" s="16"/>
      <c r="I40" s="16"/>
      <c r="J40" s="16"/>
      <c r="K40" s="16"/>
      <c r="L40" s="16"/>
      <c r="M40" s="16"/>
      <c r="N40" s="16"/>
      <c r="O40" s="16"/>
      <c r="P40" s="16"/>
      <c r="Q40" s="16"/>
    </row>
    <row r="41" spans="1:17" ht="15.75" thickBot="1">
      <c r="A41" s="15"/>
      <c r="B41" s="17"/>
      <c r="C41" s="32">
        <v>41639</v>
      </c>
      <c r="D41" s="32"/>
      <c r="E41" s="32"/>
      <c r="F41" s="32"/>
      <c r="G41" s="32"/>
      <c r="H41" s="32"/>
      <c r="I41" s="32"/>
      <c r="J41" s="32"/>
      <c r="K41" s="32"/>
      <c r="L41" s="32"/>
      <c r="M41" s="32"/>
      <c r="N41" s="32"/>
      <c r="O41" s="32"/>
      <c r="P41" s="32"/>
      <c r="Q41" s="32"/>
    </row>
    <row r="42" spans="1:17" ht="15.75" thickBot="1">
      <c r="A42" s="15"/>
      <c r="B42" s="17"/>
      <c r="C42" s="33"/>
      <c r="D42" s="33"/>
      <c r="E42" s="33"/>
      <c r="F42" s="18"/>
      <c r="G42" s="34" t="s">
        <v>234</v>
      </c>
      <c r="H42" s="34"/>
      <c r="I42" s="34"/>
      <c r="J42" s="34"/>
      <c r="K42" s="34"/>
      <c r="L42" s="34"/>
      <c r="M42" s="34"/>
      <c r="N42" s="58"/>
      <c r="O42" s="33"/>
      <c r="P42" s="33"/>
      <c r="Q42" s="33"/>
    </row>
    <row r="43" spans="1:17" ht="15.75" thickBot="1">
      <c r="A43" s="15"/>
      <c r="B43" s="17"/>
      <c r="C43" s="35" t="s">
        <v>235</v>
      </c>
      <c r="D43" s="35"/>
      <c r="E43" s="35"/>
      <c r="F43" s="17"/>
      <c r="G43" s="34" t="s">
        <v>236</v>
      </c>
      <c r="H43" s="34"/>
      <c r="I43" s="34"/>
      <c r="J43" s="17"/>
      <c r="K43" s="34" t="s">
        <v>237</v>
      </c>
      <c r="L43" s="34"/>
      <c r="M43" s="34"/>
      <c r="N43" s="17"/>
      <c r="O43" s="35" t="s">
        <v>238</v>
      </c>
      <c r="P43" s="35"/>
      <c r="Q43" s="35"/>
    </row>
    <row r="44" spans="1:17">
      <c r="A44" s="15"/>
      <c r="B44" s="17"/>
      <c r="C44" s="36" t="s">
        <v>239</v>
      </c>
      <c r="D44" s="36"/>
      <c r="E44" s="36"/>
      <c r="F44" s="36"/>
      <c r="G44" s="36"/>
      <c r="H44" s="36"/>
      <c r="I44" s="36"/>
      <c r="J44" s="36"/>
      <c r="K44" s="36"/>
      <c r="L44" s="36"/>
      <c r="M44" s="36"/>
      <c r="N44" s="36"/>
      <c r="O44" s="36"/>
      <c r="P44" s="36"/>
      <c r="Q44" s="36"/>
    </row>
    <row r="45" spans="1:17">
      <c r="A45" s="15"/>
      <c r="B45" s="21" t="s">
        <v>240</v>
      </c>
      <c r="C45" s="37"/>
      <c r="D45" s="37"/>
      <c r="E45" s="37"/>
      <c r="F45" s="22"/>
      <c r="G45" s="37"/>
      <c r="H45" s="37"/>
      <c r="I45" s="37"/>
      <c r="J45" s="22"/>
      <c r="K45" s="37"/>
      <c r="L45" s="37"/>
      <c r="M45" s="37"/>
      <c r="N45" s="22"/>
      <c r="O45" s="37"/>
      <c r="P45" s="37"/>
      <c r="Q45" s="37"/>
    </row>
    <row r="46" spans="1:17">
      <c r="A46" s="15"/>
      <c r="B46" s="23" t="s">
        <v>241</v>
      </c>
      <c r="C46" s="38"/>
      <c r="D46" s="38"/>
      <c r="E46" s="38"/>
      <c r="F46" s="17"/>
      <c r="G46" s="38"/>
      <c r="H46" s="38"/>
      <c r="I46" s="38"/>
      <c r="J46" s="17"/>
      <c r="K46" s="38"/>
      <c r="L46" s="38"/>
      <c r="M46" s="38"/>
      <c r="N46" s="17"/>
      <c r="O46" s="38"/>
      <c r="P46" s="38"/>
      <c r="Q46" s="38"/>
    </row>
    <row r="47" spans="1:17">
      <c r="A47" s="15"/>
      <c r="B47" s="39" t="s">
        <v>242</v>
      </c>
      <c r="C47" s="40" t="s">
        <v>243</v>
      </c>
      <c r="D47" s="41">
        <v>257844</v>
      </c>
      <c r="E47" s="37"/>
      <c r="F47" s="37"/>
      <c r="G47" s="40" t="s">
        <v>243</v>
      </c>
      <c r="H47" s="41">
        <v>4338</v>
      </c>
      <c r="I47" s="37"/>
      <c r="J47" s="37"/>
      <c r="K47" s="40" t="s">
        <v>243</v>
      </c>
      <c r="L47" s="41">
        <v>1245</v>
      </c>
      <c r="M47" s="37"/>
      <c r="N47" s="37"/>
      <c r="O47" s="40" t="s">
        <v>243</v>
      </c>
      <c r="P47" s="41">
        <v>260937</v>
      </c>
      <c r="Q47" s="37"/>
    </row>
    <row r="48" spans="1:17">
      <c r="A48" s="15"/>
      <c r="B48" s="39"/>
      <c r="C48" s="40"/>
      <c r="D48" s="41"/>
      <c r="E48" s="37"/>
      <c r="F48" s="37"/>
      <c r="G48" s="40"/>
      <c r="H48" s="41"/>
      <c r="I48" s="37"/>
      <c r="J48" s="37"/>
      <c r="K48" s="40"/>
      <c r="L48" s="41"/>
      <c r="M48" s="37"/>
      <c r="N48" s="37"/>
      <c r="O48" s="40"/>
      <c r="P48" s="41"/>
      <c r="Q48" s="37"/>
    </row>
    <row r="49" spans="1:17">
      <c r="A49" s="15"/>
      <c r="B49" s="42" t="s">
        <v>244</v>
      </c>
      <c r="C49" s="43">
        <v>5232504</v>
      </c>
      <c r="D49" s="43"/>
      <c r="E49" s="38"/>
      <c r="F49" s="38"/>
      <c r="G49" s="43">
        <v>75912</v>
      </c>
      <c r="H49" s="43"/>
      <c r="I49" s="38"/>
      <c r="J49" s="38"/>
      <c r="K49" s="43">
        <v>74625</v>
      </c>
      <c r="L49" s="43"/>
      <c r="M49" s="38"/>
      <c r="N49" s="38"/>
      <c r="O49" s="43">
        <v>5233791</v>
      </c>
      <c r="P49" s="43"/>
      <c r="Q49" s="38"/>
    </row>
    <row r="50" spans="1:17">
      <c r="A50" s="15"/>
      <c r="B50" s="42"/>
      <c r="C50" s="43"/>
      <c r="D50" s="43"/>
      <c r="E50" s="38"/>
      <c r="F50" s="38"/>
      <c r="G50" s="43"/>
      <c r="H50" s="43"/>
      <c r="I50" s="38"/>
      <c r="J50" s="38"/>
      <c r="K50" s="43"/>
      <c r="L50" s="43"/>
      <c r="M50" s="38"/>
      <c r="N50" s="38"/>
      <c r="O50" s="43"/>
      <c r="P50" s="43"/>
      <c r="Q50" s="38"/>
    </row>
    <row r="51" spans="1:17">
      <c r="A51" s="15"/>
      <c r="B51" s="39" t="s">
        <v>245</v>
      </c>
      <c r="C51" s="41">
        <v>1747450</v>
      </c>
      <c r="D51" s="41"/>
      <c r="E51" s="37"/>
      <c r="F51" s="37"/>
      <c r="G51" s="41">
        <v>23312</v>
      </c>
      <c r="H51" s="41"/>
      <c r="I51" s="37"/>
      <c r="J51" s="37"/>
      <c r="K51" s="41">
        <v>14364</v>
      </c>
      <c r="L51" s="41"/>
      <c r="M51" s="37"/>
      <c r="N51" s="37"/>
      <c r="O51" s="41">
        <v>1756398</v>
      </c>
      <c r="P51" s="41"/>
      <c r="Q51" s="37"/>
    </row>
    <row r="52" spans="1:17">
      <c r="A52" s="15"/>
      <c r="B52" s="39"/>
      <c r="C52" s="41"/>
      <c r="D52" s="41"/>
      <c r="E52" s="37"/>
      <c r="F52" s="37"/>
      <c r="G52" s="41"/>
      <c r="H52" s="41"/>
      <c r="I52" s="37"/>
      <c r="J52" s="37"/>
      <c r="K52" s="41"/>
      <c r="L52" s="41"/>
      <c r="M52" s="37"/>
      <c r="N52" s="37"/>
      <c r="O52" s="41"/>
      <c r="P52" s="41"/>
      <c r="Q52" s="37"/>
    </row>
    <row r="53" spans="1:17">
      <c r="A53" s="15"/>
      <c r="B53" s="42" t="s">
        <v>246</v>
      </c>
      <c r="C53" s="43">
        <v>518755</v>
      </c>
      <c r="D53" s="43"/>
      <c r="E53" s="38"/>
      <c r="F53" s="38"/>
      <c r="G53" s="43">
        <v>8041</v>
      </c>
      <c r="H53" s="43"/>
      <c r="I53" s="38"/>
      <c r="J53" s="38"/>
      <c r="K53" s="43">
        <v>17360</v>
      </c>
      <c r="L53" s="43"/>
      <c r="M53" s="38"/>
      <c r="N53" s="38"/>
      <c r="O53" s="43">
        <v>509436</v>
      </c>
      <c r="P53" s="43"/>
      <c r="Q53" s="38"/>
    </row>
    <row r="54" spans="1:17">
      <c r="A54" s="15"/>
      <c r="B54" s="42"/>
      <c r="C54" s="43"/>
      <c r="D54" s="43"/>
      <c r="E54" s="38"/>
      <c r="F54" s="38"/>
      <c r="G54" s="43"/>
      <c r="H54" s="43"/>
      <c r="I54" s="38"/>
      <c r="J54" s="38"/>
      <c r="K54" s="43"/>
      <c r="L54" s="43"/>
      <c r="M54" s="38"/>
      <c r="N54" s="38"/>
      <c r="O54" s="43"/>
      <c r="P54" s="43"/>
      <c r="Q54" s="38"/>
    </row>
    <row r="55" spans="1:17">
      <c r="A55" s="15"/>
      <c r="B55" s="39" t="s">
        <v>100</v>
      </c>
      <c r="C55" s="41">
        <v>40415</v>
      </c>
      <c r="D55" s="41"/>
      <c r="E55" s="37"/>
      <c r="F55" s="37"/>
      <c r="G55" s="44">
        <v>27</v>
      </c>
      <c r="H55" s="44"/>
      <c r="I55" s="37"/>
      <c r="J55" s="37"/>
      <c r="K55" s="44">
        <v>109</v>
      </c>
      <c r="L55" s="44"/>
      <c r="M55" s="37"/>
      <c r="N55" s="37"/>
      <c r="O55" s="41">
        <v>40333</v>
      </c>
      <c r="P55" s="41"/>
      <c r="Q55" s="37"/>
    </row>
    <row r="56" spans="1:17">
      <c r="A56" s="15"/>
      <c r="B56" s="39"/>
      <c r="C56" s="41"/>
      <c r="D56" s="41"/>
      <c r="E56" s="37"/>
      <c r="F56" s="37"/>
      <c r="G56" s="44"/>
      <c r="H56" s="44"/>
      <c r="I56" s="37"/>
      <c r="J56" s="37"/>
      <c r="K56" s="44"/>
      <c r="L56" s="44"/>
      <c r="M56" s="37"/>
      <c r="N56" s="37"/>
      <c r="O56" s="41"/>
      <c r="P56" s="41"/>
      <c r="Q56" s="37"/>
    </row>
    <row r="57" spans="1:17">
      <c r="A57" s="15"/>
      <c r="B57" s="45" t="s">
        <v>247</v>
      </c>
      <c r="C57" s="43">
        <v>512136</v>
      </c>
      <c r="D57" s="43"/>
      <c r="E57" s="38"/>
      <c r="F57" s="38"/>
      <c r="G57" s="48">
        <v>54</v>
      </c>
      <c r="H57" s="48"/>
      <c r="I57" s="38"/>
      <c r="J57" s="38"/>
      <c r="K57" s="48" t="s">
        <v>248</v>
      </c>
      <c r="L57" s="48"/>
      <c r="M57" s="38"/>
      <c r="N57" s="38"/>
      <c r="O57" s="43">
        <v>512190</v>
      </c>
      <c r="P57" s="43"/>
      <c r="Q57" s="38"/>
    </row>
    <row r="58" spans="1:17" ht="15.75" thickBot="1">
      <c r="A58" s="15"/>
      <c r="B58" s="45"/>
      <c r="C58" s="46"/>
      <c r="D58" s="46"/>
      <c r="E58" s="47"/>
      <c r="F58" s="38"/>
      <c r="G58" s="49"/>
      <c r="H58" s="49"/>
      <c r="I58" s="47"/>
      <c r="J58" s="38"/>
      <c r="K58" s="49"/>
      <c r="L58" s="49"/>
      <c r="M58" s="47"/>
      <c r="N58" s="38"/>
      <c r="O58" s="46"/>
      <c r="P58" s="46"/>
      <c r="Q58" s="47"/>
    </row>
    <row r="59" spans="1:17">
      <c r="A59" s="15"/>
      <c r="B59" s="39" t="s">
        <v>136</v>
      </c>
      <c r="C59" s="50" t="s">
        <v>243</v>
      </c>
      <c r="D59" s="52">
        <v>8309104</v>
      </c>
      <c r="E59" s="54"/>
      <c r="F59" s="37"/>
      <c r="G59" s="50" t="s">
        <v>243</v>
      </c>
      <c r="H59" s="52">
        <v>111684</v>
      </c>
      <c r="I59" s="54"/>
      <c r="J59" s="37"/>
      <c r="K59" s="50" t="s">
        <v>243</v>
      </c>
      <c r="L59" s="52">
        <v>107703</v>
      </c>
      <c r="M59" s="54"/>
      <c r="N59" s="37"/>
      <c r="O59" s="50" t="s">
        <v>243</v>
      </c>
      <c r="P59" s="52">
        <v>8313085</v>
      </c>
      <c r="Q59" s="54"/>
    </row>
    <row r="60" spans="1:17" ht="15.75" thickBot="1">
      <c r="A60" s="15"/>
      <c r="B60" s="39"/>
      <c r="C60" s="51"/>
      <c r="D60" s="53"/>
      <c r="E60" s="55"/>
      <c r="F60" s="37"/>
      <c r="G60" s="51"/>
      <c r="H60" s="53"/>
      <c r="I60" s="55"/>
      <c r="J60" s="37"/>
      <c r="K60" s="51"/>
      <c r="L60" s="53"/>
      <c r="M60" s="55"/>
      <c r="N60" s="37"/>
      <c r="O60" s="51"/>
      <c r="P60" s="53"/>
      <c r="Q60" s="55"/>
    </row>
    <row r="61" spans="1:17" ht="15.75" thickTop="1">
      <c r="A61" s="15"/>
      <c r="B61" s="29" t="s">
        <v>249</v>
      </c>
      <c r="C61" s="56"/>
      <c r="D61" s="56"/>
      <c r="E61" s="56"/>
      <c r="F61" s="17"/>
      <c r="G61" s="56"/>
      <c r="H61" s="56"/>
      <c r="I61" s="56"/>
      <c r="J61" s="17"/>
      <c r="K61" s="56"/>
      <c r="L61" s="56"/>
      <c r="M61" s="56"/>
      <c r="N61" s="17"/>
      <c r="O61" s="56"/>
      <c r="P61" s="56"/>
      <c r="Q61" s="56"/>
    </row>
    <row r="62" spans="1:17">
      <c r="A62" s="15"/>
      <c r="B62" s="57" t="s">
        <v>245</v>
      </c>
      <c r="C62" s="40" t="s">
        <v>243</v>
      </c>
      <c r="D62" s="41">
        <v>145989</v>
      </c>
      <c r="E62" s="37"/>
      <c r="F62" s="37"/>
      <c r="G62" s="40" t="s">
        <v>243</v>
      </c>
      <c r="H62" s="41">
        <v>19848</v>
      </c>
      <c r="I62" s="37"/>
      <c r="J62" s="37"/>
      <c r="K62" s="40" t="s">
        <v>243</v>
      </c>
      <c r="L62" s="41">
        <v>3900</v>
      </c>
      <c r="M62" s="37"/>
      <c r="N62" s="37"/>
      <c r="O62" s="40" t="s">
        <v>243</v>
      </c>
      <c r="P62" s="41">
        <v>161937</v>
      </c>
      <c r="Q62" s="37"/>
    </row>
    <row r="63" spans="1:17">
      <c r="A63" s="15"/>
      <c r="B63" s="57"/>
      <c r="C63" s="40"/>
      <c r="D63" s="41"/>
      <c r="E63" s="37"/>
      <c r="F63" s="37"/>
      <c r="G63" s="40"/>
      <c r="H63" s="41"/>
      <c r="I63" s="37"/>
      <c r="J63" s="37"/>
      <c r="K63" s="40"/>
      <c r="L63" s="41"/>
      <c r="M63" s="37"/>
      <c r="N63" s="37"/>
      <c r="O63" s="40"/>
      <c r="P63" s="41"/>
      <c r="Q63" s="37"/>
    </row>
    <row r="64" spans="1:17">
      <c r="A64" s="15"/>
      <c r="B64" s="45" t="s">
        <v>250</v>
      </c>
      <c r="C64" s="43">
        <v>67590</v>
      </c>
      <c r="D64" s="43"/>
      <c r="E64" s="38"/>
      <c r="F64" s="38"/>
      <c r="G64" s="43">
        <v>4008</v>
      </c>
      <c r="H64" s="43"/>
      <c r="I64" s="38"/>
      <c r="J64" s="38"/>
      <c r="K64" s="43">
        <v>6183</v>
      </c>
      <c r="L64" s="43"/>
      <c r="M64" s="38"/>
      <c r="N64" s="38"/>
      <c r="O64" s="43">
        <v>65415</v>
      </c>
      <c r="P64" s="43"/>
      <c r="Q64" s="38"/>
    </row>
    <row r="65" spans="1:25">
      <c r="A65" s="15"/>
      <c r="B65" s="45"/>
      <c r="C65" s="43"/>
      <c r="D65" s="43"/>
      <c r="E65" s="38"/>
      <c r="F65" s="38"/>
      <c r="G65" s="43"/>
      <c r="H65" s="43"/>
      <c r="I65" s="38"/>
      <c r="J65" s="38"/>
      <c r="K65" s="43"/>
      <c r="L65" s="43"/>
      <c r="M65" s="38"/>
      <c r="N65" s="38"/>
      <c r="O65" s="43"/>
      <c r="P65" s="43"/>
      <c r="Q65" s="38"/>
    </row>
    <row r="66" spans="1:25">
      <c r="A66" s="15"/>
      <c r="B66" s="57" t="s">
        <v>246</v>
      </c>
      <c r="C66" s="41">
        <v>1225977</v>
      </c>
      <c r="D66" s="41"/>
      <c r="E66" s="37"/>
      <c r="F66" s="37"/>
      <c r="G66" s="44">
        <v>843</v>
      </c>
      <c r="H66" s="44"/>
      <c r="I66" s="37"/>
      <c r="J66" s="37"/>
      <c r="K66" s="41">
        <v>139816</v>
      </c>
      <c r="L66" s="41"/>
      <c r="M66" s="37"/>
      <c r="N66" s="37"/>
      <c r="O66" s="41">
        <v>1087004</v>
      </c>
      <c r="P66" s="41"/>
      <c r="Q66" s="37"/>
    </row>
    <row r="67" spans="1:25">
      <c r="A67" s="15"/>
      <c r="B67" s="57"/>
      <c r="C67" s="41"/>
      <c r="D67" s="41"/>
      <c r="E67" s="37"/>
      <c r="F67" s="37"/>
      <c r="G67" s="44"/>
      <c r="H67" s="44"/>
      <c r="I67" s="37"/>
      <c r="J67" s="37"/>
      <c r="K67" s="41"/>
      <c r="L67" s="41"/>
      <c r="M67" s="37"/>
      <c r="N67" s="37"/>
      <c r="O67" s="41"/>
      <c r="P67" s="41"/>
      <c r="Q67" s="37"/>
    </row>
    <row r="68" spans="1:25">
      <c r="A68" s="15"/>
      <c r="B68" s="45" t="s">
        <v>100</v>
      </c>
      <c r="C68" s="43">
        <v>79640</v>
      </c>
      <c r="D68" s="43"/>
      <c r="E68" s="38"/>
      <c r="F68" s="38"/>
      <c r="G68" s="43">
        <v>13191</v>
      </c>
      <c r="H68" s="43"/>
      <c r="I68" s="38"/>
      <c r="J68" s="38"/>
      <c r="K68" s="43">
        <v>1929</v>
      </c>
      <c r="L68" s="43"/>
      <c r="M68" s="38"/>
      <c r="N68" s="38"/>
      <c r="O68" s="43">
        <v>90902</v>
      </c>
      <c r="P68" s="43"/>
      <c r="Q68" s="38"/>
    </row>
    <row r="69" spans="1:25" ht="15.75" thickBot="1">
      <c r="A69" s="15"/>
      <c r="B69" s="45"/>
      <c r="C69" s="46"/>
      <c r="D69" s="46"/>
      <c r="E69" s="47"/>
      <c r="F69" s="38"/>
      <c r="G69" s="46"/>
      <c r="H69" s="46"/>
      <c r="I69" s="47"/>
      <c r="J69" s="38"/>
      <c r="K69" s="46"/>
      <c r="L69" s="46"/>
      <c r="M69" s="47"/>
      <c r="N69" s="38"/>
      <c r="O69" s="46"/>
      <c r="P69" s="46"/>
      <c r="Q69" s="47"/>
    </row>
    <row r="70" spans="1:25">
      <c r="A70" s="15"/>
      <c r="B70" s="39" t="s">
        <v>136</v>
      </c>
      <c r="C70" s="50" t="s">
        <v>243</v>
      </c>
      <c r="D70" s="52">
        <v>1519196</v>
      </c>
      <c r="E70" s="54"/>
      <c r="F70" s="37"/>
      <c r="G70" s="50" t="s">
        <v>243</v>
      </c>
      <c r="H70" s="52">
        <v>37890</v>
      </c>
      <c r="I70" s="54"/>
      <c r="J70" s="37"/>
      <c r="K70" s="50" t="s">
        <v>243</v>
      </c>
      <c r="L70" s="52">
        <v>151828</v>
      </c>
      <c r="M70" s="54"/>
      <c r="N70" s="37"/>
      <c r="O70" s="50" t="s">
        <v>243</v>
      </c>
      <c r="P70" s="52">
        <v>1405258</v>
      </c>
      <c r="Q70" s="54"/>
    </row>
    <row r="71" spans="1:25" ht="15.75" thickBot="1">
      <c r="A71" s="15"/>
      <c r="B71" s="39"/>
      <c r="C71" s="51"/>
      <c r="D71" s="53"/>
      <c r="E71" s="55"/>
      <c r="F71" s="37"/>
      <c r="G71" s="51"/>
      <c r="H71" s="53"/>
      <c r="I71" s="55"/>
      <c r="J71" s="37"/>
      <c r="K71" s="51"/>
      <c r="L71" s="53"/>
      <c r="M71" s="55"/>
      <c r="N71" s="37"/>
      <c r="O71" s="51"/>
      <c r="P71" s="53"/>
      <c r="Q71" s="55"/>
    </row>
    <row r="72" spans="1:25" ht="15.75" thickTop="1">
      <c r="A72" s="15" t="s">
        <v>1095</v>
      </c>
      <c r="B72" s="85" t="s">
        <v>5</v>
      </c>
      <c r="C72" s="85"/>
      <c r="D72" s="85"/>
      <c r="E72" s="85"/>
      <c r="F72" s="85"/>
      <c r="G72" s="85"/>
      <c r="H72" s="85"/>
      <c r="I72" s="85"/>
      <c r="J72" s="85"/>
      <c r="K72" s="85"/>
      <c r="L72" s="85"/>
      <c r="M72" s="85"/>
      <c r="N72" s="85"/>
      <c r="O72" s="85"/>
      <c r="P72" s="85"/>
      <c r="Q72" s="85"/>
      <c r="R72" s="85"/>
      <c r="S72" s="85"/>
      <c r="T72" s="85"/>
      <c r="U72" s="85"/>
      <c r="V72" s="85"/>
      <c r="W72" s="85"/>
      <c r="X72" s="85"/>
      <c r="Y72" s="85"/>
    </row>
    <row r="73" spans="1:25" ht="25.5" customHeight="1">
      <c r="A73" s="15"/>
      <c r="B73" s="87" t="s">
        <v>253</v>
      </c>
      <c r="C73" s="87"/>
      <c r="D73" s="87"/>
      <c r="E73" s="87"/>
      <c r="F73" s="87"/>
      <c r="G73" s="87"/>
      <c r="H73" s="87"/>
      <c r="I73" s="87"/>
      <c r="J73" s="87"/>
      <c r="K73" s="87"/>
      <c r="L73" s="87"/>
      <c r="M73" s="87"/>
      <c r="N73" s="87"/>
      <c r="O73" s="87"/>
      <c r="P73" s="87"/>
      <c r="Q73" s="87"/>
      <c r="R73" s="87"/>
      <c r="S73" s="87"/>
      <c r="T73" s="87"/>
      <c r="U73" s="87"/>
      <c r="V73" s="87"/>
      <c r="W73" s="87"/>
      <c r="X73" s="87"/>
      <c r="Y73" s="87"/>
    </row>
    <row r="74" spans="1:25">
      <c r="A74" s="15"/>
      <c r="B74" s="31"/>
      <c r="C74" s="31"/>
      <c r="D74" s="31"/>
      <c r="E74" s="31"/>
      <c r="F74" s="31"/>
      <c r="G74" s="31"/>
      <c r="H74" s="31"/>
      <c r="I74" s="31"/>
      <c r="J74" s="31"/>
      <c r="K74" s="31"/>
      <c r="L74" s="31"/>
      <c r="M74" s="31"/>
      <c r="N74" s="31"/>
      <c r="O74" s="31"/>
      <c r="P74" s="31"/>
      <c r="Q74" s="31"/>
      <c r="R74" s="31"/>
      <c r="S74" s="31"/>
      <c r="T74" s="31"/>
      <c r="U74" s="31"/>
      <c r="V74" s="31"/>
      <c r="W74" s="31"/>
      <c r="X74" s="31"/>
      <c r="Y74" s="31"/>
    </row>
    <row r="75" spans="1:25">
      <c r="A75" s="15"/>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ht="15.75" thickBot="1">
      <c r="A76" s="15"/>
      <c r="B76" s="17"/>
      <c r="C76" s="35" t="s">
        <v>254</v>
      </c>
      <c r="D76" s="35"/>
      <c r="E76" s="35"/>
      <c r="F76" s="35"/>
      <c r="G76" s="35"/>
      <c r="H76" s="35"/>
      <c r="I76" s="35"/>
      <c r="J76" s="35"/>
      <c r="K76" s="35"/>
      <c r="L76" s="35"/>
      <c r="M76" s="35"/>
      <c r="N76" s="35"/>
      <c r="O76" s="35"/>
      <c r="P76" s="35"/>
      <c r="Q76" s="35"/>
      <c r="R76" s="35"/>
      <c r="S76" s="35"/>
      <c r="T76" s="35"/>
      <c r="U76" s="35"/>
      <c r="V76" s="35"/>
      <c r="W76" s="35"/>
      <c r="X76" s="35"/>
      <c r="Y76" s="35"/>
    </row>
    <row r="77" spans="1:25" ht="15.75" thickBot="1">
      <c r="A77" s="15"/>
      <c r="B77" s="17"/>
      <c r="C77" s="34" t="s">
        <v>255</v>
      </c>
      <c r="D77" s="34"/>
      <c r="E77" s="34"/>
      <c r="F77" s="34"/>
      <c r="G77" s="34"/>
      <c r="H77" s="34"/>
      <c r="I77" s="34"/>
      <c r="J77" s="18"/>
      <c r="K77" s="34" t="s">
        <v>256</v>
      </c>
      <c r="L77" s="34"/>
      <c r="M77" s="34"/>
      <c r="N77" s="34"/>
      <c r="O77" s="34"/>
      <c r="P77" s="34"/>
      <c r="Q77" s="34"/>
      <c r="R77" s="18"/>
      <c r="S77" s="34" t="s">
        <v>136</v>
      </c>
      <c r="T77" s="34"/>
      <c r="U77" s="34"/>
      <c r="V77" s="34"/>
      <c r="W77" s="34"/>
      <c r="X77" s="34"/>
      <c r="Y77" s="34"/>
    </row>
    <row r="78" spans="1:25" ht="15.75" thickBot="1">
      <c r="A78" s="15"/>
      <c r="B78" s="17"/>
      <c r="C78" s="34" t="s">
        <v>238</v>
      </c>
      <c r="D78" s="34"/>
      <c r="E78" s="34"/>
      <c r="F78" s="17"/>
      <c r="G78" s="34" t="s">
        <v>257</v>
      </c>
      <c r="H78" s="34"/>
      <c r="I78" s="34"/>
      <c r="J78" s="17"/>
      <c r="K78" s="34" t="s">
        <v>238</v>
      </c>
      <c r="L78" s="34"/>
      <c r="M78" s="34"/>
      <c r="N78" s="17"/>
      <c r="O78" s="34" t="s">
        <v>257</v>
      </c>
      <c r="P78" s="34"/>
      <c r="Q78" s="34"/>
      <c r="R78" s="17"/>
      <c r="S78" s="34" t="s">
        <v>238</v>
      </c>
      <c r="T78" s="34"/>
      <c r="U78" s="34"/>
      <c r="V78" s="17"/>
      <c r="W78" s="34" t="s">
        <v>257</v>
      </c>
      <c r="X78" s="34"/>
      <c r="Y78" s="34"/>
    </row>
    <row r="79" spans="1:25">
      <c r="A79" s="15"/>
      <c r="B79" s="17"/>
      <c r="C79" s="36" t="s">
        <v>239</v>
      </c>
      <c r="D79" s="36"/>
      <c r="E79" s="36"/>
      <c r="F79" s="36"/>
      <c r="G79" s="36"/>
      <c r="H79" s="36"/>
      <c r="I79" s="36"/>
      <c r="J79" s="36"/>
      <c r="K79" s="36"/>
      <c r="L79" s="36"/>
      <c r="M79" s="36"/>
      <c r="N79" s="36"/>
      <c r="O79" s="36"/>
      <c r="P79" s="36"/>
      <c r="Q79" s="36"/>
      <c r="R79" s="36"/>
      <c r="S79" s="36"/>
      <c r="T79" s="36"/>
      <c r="U79" s="36"/>
      <c r="V79" s="36"/>
      <c r="W79" s="36"/>
      <c r="X79" s="36"/>
      <c r="Y79" s="36"/>
    </row>
    <row r="80" spans="1:25">
      <c r="A80" s="15"/>
      <c r="B80" s="59" t="s">
        <v>240</v>
      </c>
      <c r="C80" s="37"/>
      <c r="D80" s="37"/>
      <c r="E80" s="37"/>
      <c r="F80" s="22"/>
      <c r="G80" s="37"/>
      <c r="H80" s="37"/>
      <c r="I80" s="37"/>
      <c r="J80" s="22"/>
      <c r="K80" s="37"/>
      <c r="L80" s="37"/>
      <c r="M80" s="37"/>
      <c r="N80" s="22"/>
      <c r="O80" s="37"/>
      <c r="P80" s="37"/>
      <c r="Q80" s="37"/>
      <c r="R80" s="22"/>
      <c r="S80" s="37"/>
      <c r="T80" s="37"/>
      <c r="U80" s="37"/>
      <c r="V80" s="22"/>
      <c r="W80" s="37"/>
      <c r="X80" s="37"/>
      <c r="Y80" s="37"/>
    </row>
    <row r="81" spans="1:25">
      <c r="A81" s="15"/>
      <c r="B81" s="60" t="s">
        <v>241</v>
      </c>
      <c r="C81" s="38"/>
      <c r="D81" s="38"/>
      <c r="E81" s="38"/>
      <c r="F81" s="17"/>
      <c r="G81" s="38"/>
      <c r="H81" s="38"/>
      <c r="I81" s="38"/>
      <c r="J81" s="17"/>
      <c r="K81" s="38"/>
      <c r="L81" s="38"/>
      <c r="M81" s="38"/>
      <c r="N81" s="17"/>
      <c r="O81" s="38"/>
      <c r="P81" s="38"/>
      <c r="Q81" s="38"/>
      <c r="R81" s="17"/>
      <c r="S81" s="38"/>
      <c r="T81" s="38"/>
      <c r="U81" s="38"/>
      <c r="V81" s="17"/>
      <c r="W81" s="38"/>
      <c r="X81" s="38"/>
      <c r="Y81" s="38"/>
    </row>
    <row r="82" spans="1:25">
      <c r="A82" s="15"/>
      <c r="B82" s="57" t="s">
        <v>242</v>
      </c>
      <c r="C82" s="40" t="s">
        <v>243</v>
      </c>
      <c r="D82" s="41">
        <v>693763</v>
      </c>
      <c r="E82" s="37"/>
      <c r="F82" s="37"/>
      <c r="G82" s="40" t="s">
        <v>243</v>
      </c>
      <c r="H82" s="41">
        <v>8863</v>
      </c>
      <c r="I82" s="37"/>
      <c r="J82" s="37"/>
      <c r="K82" s="40" t="s">
        <v>243</v>
      </c>
      <c r="L82" s="41">
        <v>37917</v>
      </c>
      <c r="M82" s="37"/>
      <c r="N82" s="37"/>
      <c r="O82" s="40" t="s">
        <v>243</v>
      </c>
      <c r="P82" s="41">
        <v>1141</v>
      </c>
      <c r="Q82" s="37"/>
      <c r="R82" s="37"/>
      <c r="S82" s="40" t="s">
        <v>243</v>
      </c>
      <c r="T82" s="41">
        <v>731680</v>
      </c>
      <c r="U82" s="37"/>
      <c r="V82" s="37"/>
      <c r="W82" s="40" t="s">
        <v>243</v>
      </c>
      <c r="X82" s="41">
        <v>10004</v>
      </c>
      <c r="Y82" s="37"/>
    </row>
    <row r="83" spans="1:25">
      <c r="A83" s="15"/>
      <c r="B83" s="57"/>
      <c r="C83" s="40"/>
      <c r="D83" s="41"/>
      <c r="E83" s="37"/>
      <c r="F83" s="37"/>
      <c r="G83" s="40"/>
      <c r="H83" s="41"/>
      <c r="I83" s="37"/>
      <c r="J83" s="37"/>
      <c r="K83" s="40"/>
      <c r="L83" s="41"/>
      <c r="M83" s="37"/>
      <c r="N83" s="37"/>
      <c r="O83" s="40"/>
      <c r="P83" s="41"/>
      <c r="Q83" s="37"/>
      <c r="R83" s="37"/>
      <c r="S83" s="40"/>
      <c r="T83" s="41"/>
      <c r="U83" s="37"/>
      <c r="V83" s="37"/>
      <c r="W83" s="40"/>
      <c r="X83" s="41"/>
      <c r="Y83" s="37"/>
    </row>
    <row r="84" spans="1:25">
      <c r="A84" s="15"/>
      <c r="B84" s="45" t="s">
        <v>244</v>
      </c>
      <c r="C84" s="43">
        <v>428804</v>
      </c>
      <c r="D84" s="43"/>
      <c r="E84" s="38"/>
      <c r="F84" s="38"/>
      <c r="G84" s="43">
        <v>1281</v>
      </c>
      <c r="H84" s="43"/>
      <c r="I84" s="38"/>
      <c r="J84" s="38"/>
      <c r="K84" s="43">
        <v>2101846</v>
      </c>
      <c r="L84" s="43"/>
      <c r="M84" s="38"/>
      <c r="N84" s="38"/>
      <c r="O84" s="43">
        <v>48459</v>
      </c>
      <c r="P84" s="43"/>
      <c r="Q84" s="38"/>
      <c r="R84" s="38"/>
      <c r="S84" s="43">
        <v>2530650</v>
      </c>
      <c r="T84" s="43"/>
      <c r="U84" s="38"/>
      <c r="V84" s="38"/>
      <c r="W84" s="43">
        <v>49740</v>
      </c>
      <c r="X84" s="43"/>
      <c r="Y84" s="38"/>
    </row>
    <row r="85" spans="1:25">
      <c r="A85" s="15"/>
      <c r="B85" s="45"/>
      <c r="C85" s="43"/>
      <c r="D85" s="43"/>
      <c r="E85" s="38"/>
      <c r="F85" s="38"/>
      <c r="G85" s="43"/>
      <c r="H85" s="43"/>
      <c r="I85" s="38"/>
      <c r="J85" s="38"/>
      <c r="K85" s="43"/>
      <c r="L85" s="43"/>
      <c r="M85" s="38"/>
      <c r="N85" s="38"/>
      <c r="O85" s="43"/>
      <c r="P85" s="43"/>
      <c r="Q85" s="38"/>
      <c r="R85" s="38"/>
      <c r="S85" s="43"/>
      <c r="T85" s="43"/>
      <c r="U85" s="38"/>
      <c r="V85" s="38"/>
      <c r="W85" s="43"/>
      <c r="X85" s="43"/>
      <c r="Y85" s="38"/>
    </row>
    <row r="86" spans="1:25">
      <c r="A86" s="15"/>
      <c r="B86" s="57" t="s">
        <v>245</v>
      </c>
      <c r="C86" s="41">
        <v>766153</v>
      </c>
      <c r="D86" s="41"/>
      <c r="E86" s="37"/>
      <c r="F86" s="37"/>
      <c r="G86" s="41">
        <v>4410</v>
      </c>
      <c r="H86" s="41"/>
      <c r="I86" s="37"/>
      <c r="J86" s="37"/>
      <c r="K86" s="41">
        <v>160757</v>
      </c>
      <c r="L86" s="41"/>
      <c r="M86" s="37"/>
      <c r="N86" s="37"/>
      <c r="O86" s="41">
        <v>2976</v>
      </c>
      <c r="P86" s="41"/>
      <c r="Q86" s="37"/>
      <c r="R86" s="37"/>
      <c r="S86" s="41">
        <v>926910</v>
      </c>
      <c r="T86" s="41"/>
      <c r="U86" s="37"/>
      <c r="V86" s="37"/>
      <c r="W86" s="41">
        <v>7386</v>
      </c>
      <c r="X86" s="41"/>
      <c r="Y86" s="37"/>
    </row>
    <row r="87" spans="1:25">
      <c r="A87" s="15"/>
      <c r="B87" s="57"/>
      <c r="C87" s="41"/>
      <c r="D87" s="41"/>
      <c r="E87" s="37"/>
      <c r="F87" s="37"/>
      <c r="G87" s="41"/>
      <c r="H87" s="41"/>
      <c r="I87" s="37"/>
      <c r="J87" s="37"/>
      <c r="K87" s="41"/>
      <c r="L87" s="41"/>
      <c r="M87" s="37"/>
      <c r="N87" s="37"/>
      <c r="O87" s="41"/>
      <c r="P87" s="41"/>
      <c r="Q87" s="37"/>
      <c r="R87" s="37"/>
      <c r="S87" s="41"/>
      <c r="T87" s="41"/>
      <c r="U87" s="37"/>
      <c r="V87" s="37"/>
      <c r="W87" s="41"/>
      <c r="X87" s="41"/>
      <c r="Y87" s="37"/>
    </row>
    <row r="88" spans="1:25">
      <c r="A88" s="15"/>
      <c r="B88" s="45" t="s">
        <v>246</v>
      </c>
      <c r="C88" s="43">
        <v>39804</v>
      </c>
      <c r="D88" s="43"/>
      <c r="E88" s="38"/>
      <c r="F88" s="38"/>
      <c r="G88" s="48">
        <v>116</v>
      </c>
      <c r="H88" s="48"/>
      <c r="I88" s="38"/>
      <c r="J88" s="38"/>
      <c r="K88" s="43">
        <v>159652</v>
      </c>
      <c r="L88" s="43"/>
      <c r="M88" s="38"/>
      <c r="N88" s="38"/>
      <c r="O88" s="43">
        <v>2803</v>
      </c>
      <c r="P88" s="43"/>
      <c r="Q88" s="38"/>
      <c r="R88" s="38"/>
      <c r="S88" s="43">
        <v>199456</v>
      </c>
      <c r="T88" s="43"/>
      <c r="U88" s="38"/>
      <c r="V88" s="38"/>
      <c r="W88" s="43">
        <v>2919</v>
      </c>
      <c r="X88" s="43"/>
      <c r="Y88" s="38"/>
    </row>
    <row r="89" spans="1:25">
      <c r="A89" s="15"/>
      <c r="B89" s="45"/>
      <c r="C89" s="43"/>
      <c r="D89" s="43"/>
      <c r="E89" s="38"/>
      <c r="F89" s="38"/>
      <c r="G89" s="48"/>
      <c r="H89" s="48"/>
      <c r="I89" s="38"/>
      <c r="J89" s="38"/>
      <c r="K89" s="43"/>
      <c r="L89" s="43"/>
      <c r="M89" s="38"/>
      <c r="N89" s="38"/>
      <c r="O89" s="43"/>
      <c r="P89" s="43"/>
      <c r="Q89" s="38"/>
      <c r="R89" s="38"/>
      <c r="S89" s="43"/>
      <c r="T89" s="43"/>
      <c r="U89" s="38"/>
      <c r="V89" s="38"/>
      <c r="W89" s="43"/>
      <c r="X89" s="43"/>
      <c r="Y89" s="38"/>
    </row>
    <row r="90" spans="1:25">
      <c r="A90" s="15"/>
      <c r="B90" s="57" t="s">
        <v>100</v>
      </c>
      <c r="C90" s="41">
        <v>3923</v>
      </c>
      <c r="D90" s="41"/>
      <c r="E90" s="37"/>
      <c r="F90" s="37"/>
      <c r="G90" s="44">
        <v>4</v>
      </c>
      <c r="H90" s="44"/>
      <c r="I90" s="37"/>
      <c r="J90" s="37"/>
      <c r="K90" s="41">
        <v>1092</v>
      </c>
      <c r="L90" s="41"/>
      <c r="M90" s="37"/>
      <c r="N90" s="37"/>
      <c r="O90" s="44">
        <v>29</v>
      </c>
      <c r="P90" s="44"/>
      <c r="Q90" s="37"/>
      <c r="R90" s="37"/>
      <c r="S90" s="41">
        <v>5015</v>
      </c>
      <c r="T90" s="41"/>
      <c r="U90" s="37"/>
      <c r="V90" s="37"/>
      <c r="W90" s="44">
        <v>33</v>
      </c>
      <c r="X90" s="44"/>
      <c r="Y90" s="37"/>
    </row>
    <row r="91" spans="1:25" ht="15.75" thickBot="1">
      <c r="A91" s="15"/>
      <c r="B91" s="57"/>
      <c r="C91" s="62"/>
      <c r="D91" s="62"/>
      <c r="E91" s="63"/>
      <c r="F91" s="37"/>
      <c r="G91" s="64"/>
      <c r="H91" s="64"/>
      <c r="I91" s="63"/>
      <c r="J91" s="37"/>
      <c r="K91" s="62"/>
      <c r="L91" s="62"/>
      <c r="M91" s="63"/>
      <c r="N91" s="37"/>
      <c r="O91" s="64"/>
      <c r="P91" s="64"/>
      <c r="Q91" s="63"/>
      <c r="R91" s="37"/>
      <c r="S91" s="62"/>
      <c r="T91" s="62"/>
      <c r="U91" s="63"/>
      <c r="V91" s="37"/>
      <c r="W91" s="64"/>
      <c r="X91" s="64"/>
      <c r="Y91" s="63"/>
    </row>
    <row r="92" spans="1:25">
      <c r="A92" s="15"/>
      <c r="B92" s="45" t="s">
        <v>136</v>
      </c>
      <c r="C92" s="65" t="s">
        <v>243</v>
      </c>
      <c r="D92" s="67">
        <v>1932447</v>
      </c>
      <c r="E92" s="33"/>
      <c r="F92" s="38"/>
      <c r="G92" s="65" t="s">
        <v>243</v>
      </c>
      <c r="H92" s="67">
        <v>14674</v>
      </c>
      <c r="I92" s="33"/>
      <c r="J92" s="38"/>
      <c r="K92" s="65" t="s">
        <v>243</v>
      </c>
      <c r="L92" s="67">
        <v>2461264</v>
      </c>
      <c r="M92" s="33"/>
      <c r="N92" s="38"/>
      <c r="O92" s="65" t="s">
        <v>243</v>
      </c>
      <c r="P92" s="67">
        <v>55408</v>
      </c>
      <c r="Q92" s="33"/>
      <c r="R92" s="38"/>
      <c r="S92" s="65" t="s">
        <v>243</v>
      </c>
      <c r="T92" s="67">
        <v>4393711</v>
      </c>
      <c r="U92" s="33"/>
      <c r="V92" s="38"/>
      <c r="W92" s="65" t="s">
        <v>243</v>
      </c>
      <c r="X92" s="67">
        <v>70082</v>
      </c>
      <c r="Y92" s="33"/>
    </row>
    <row r="93" spans="1:25" ht="15.75" thickBot="1">
      <c r="A93" s="15"/>
      <c r="B93" s="45"/>
      <c r="C93" s="66"/>
      <c r="D93" s="68"/>
      <c r="E93" s="69"/>
      <c r="F93" s="38"/>
      <c r="G93" s="66"/>
      <c r="H93" s="68"/>
      <c r="I93" s="69"/>
      <c r="J93" s="38"/>
      <c r="K93" s="66"/>
      <c r="L93" s="68"/>
      <c r="M93" s="69"/>
      <c r="N93" s="38"/>
      <c r="O93" s="66"/>
      <c r="P93" s="68"/>
      <c r="Q93" s="69"/>
      <c r="R93" s="38"/>
      <c r="S93" s="66"/>
      <c r="T93" s="68"/>
      <c r="U93" s="69"/>
      <c r="V93" s="38"/>
      <c r="W93" s="66"/>
      <c r="X93" s="68"/>
      <c r="Y93" s="69"/>
    </row>
    <row r="94" spans="1:25" ht="15.75" thickTop="1">
      <c r="A94" s="15"/>
      <c r="B94" s="22"/>
      <c r="C94" s="70"/>
      <c r="D94" s="70"/>
      <c r="E94" s="70"/>
      <c r="F94" s="22"/>
      <c r="G94" s="70"/>
      <c r="H94" s="70"/>
      <c r="I94" s="70"/>
      <c r="J94" s="22"/>
      <c r="K94" s="70"/>
      <c r="L94" s="70"/>
      <c r="M94" s="70"/>
      <c r="N94" s="22"/>
      <c r="O94" s="70"/>
      <c r="P94" s="70"/>
      <c r="Q94" s="70"/>
      <c r="R94" s="22"/>
      <c r="S94" s="70"/>
      <c r="T94" s="70"/>
      <c r="U94" s="70"/>
      <c r="V94" s="22"/>
      <c r="W94" s="70"/>
      <c r="X94" s="70"/>
      <c r="Y94" s="70"/>
    </row>
    <row r="95" spans="1:25">
      <c r="A95" s="15"/>
      <c r="B95" s="60" t="s">
        <v>249</v>
      </c>
      <c r="C95" s="38"/>
      <c r="D95" s="38"/>
      <c r="E95" s="38"/>
      <c r="F95" s="17"/>
      <c r="G95" s="38"/>
      <c r="H95" s="38"/>
      <c r="I95" s="38"/>
      <c r="J95" s="17"/>
      <c r="K95" s="38"/>
      <c r="L95" s="38"/>
      <c r="M95" s="38"/>
      <c r="N95" s="17"/>
      <c r="O95" s="38"/>
      <c r="P95" s="38"/>
      <c r="Q95" s="38"/>
      <c r="R95" s="17"/>
      <c r="S95" s="38"/>
      <c r="T95" s="38"/>
      <c r="U95" s="38"/>
      <c r="V95" s="17"/>
      <c r="W95" s="38"/>
      <c r="X95" s="38"/>
      <c r="Y95" s="38"/>
    </row>
    <row r="96" spans="1:25">
      <c r="A96" s="15"/>
      <c r="B96" s="57" t="s">
        <v>245</v>
      </c>
      <c r="C96" s="40" t="s">
        <v>243</v>
      </c>
      <c r="D96" s="41">
        <v>25551</v>
      </c>
      <c r="E96" s="37"/>
      <c r="F96" s="37"/>
      <c r="G96" s="40" t="s">
        <v>243</v>
      </c>
      <c r="H96" s="41">
        <v>1000</v>
      </c>
      <c r="I96" s="37"/>
      <c r="J96" s="37"/>
      <c r="K96" s="40" t="s">
        <v>243</v>
      </c>
      <c r="L96" s="41">
        <v>30035</v>
      </c>
      <c r="M96" s="37"/>
      <c r="N96" s="37"/>
      <c r="O96" s="40" t="s">
        <v>243</v>
      </c>
      <c r="P96" s="41">
        <v>4362</v>
      </c>
      <c r="Q96" s="37"/>
      <c r="R96" s="37"/>
      <c r="S96" s="40" t="s">
        <v>243</v>
      </c>
      <c r="T96" s="41">
        <v>55586</v>
      </c>
      <c r="U96" s="37"/>
      <c r="V96" s="37"/>
      <c r="W96" s="40" t="s">
        <v>243</v>
      </c>
      <c r="X96" s="41">
        <v>5362</v>
      </c>
      <c r="Y96" s="37"/>
    </row>
    <row r="97" spans="1:25">
      <c r="A97" s="15"/>
      <c r="B97" s="57"/>
      <c r="C97" s="40"/>
      <c r="D97" s="41"/>
      <c r="E97" s="37"/>
      <c r="F97" s="37"/>
      <c r="G97" s="40"/>
      <c r="H97" s="41"/>
      <c r="I97" s="37"/>
      <c r="J97" s="37"/>
      <c r="K97" s="40"/>
      <c r="L97" s="41"/>
      <c r="M97" s="37"/>
      <c r="N97" s="37"/>
      <c r="O97" s="40"/>
      <c r="P97" s="41"/>
      <c r="Q97" s="37"/>
      <c r="R97" s="37"/>
      <c r="S97" s="40"/>
      <c r="T97" s="41"/>
      <c r="U97" s="37"/>
      <c r="V97" s="37"/>
      <c r="W97" s="40"/>
      <c r="X97" s="41"/>
      <c r="Y97" s="37"/>
    </row>
    <row r="98" spans="1:25">
      <c r="A98" s="15"/>
      <c r="B98" s="45" t="s">
        <v>250</v>
      </c>
      <c r="C98" s="43">
        <v>4677</v>
      </c>
      <c r="D98" s="43"/>
      <c r="E98" s="38"/>
      <c r="F98" s="38"/>
      <c r="G98" s="48">
        <v>48</v>
      </c>
      <c r="H98" s="48"/>
      <c r="I98" s="38"/>
      <c r="J98" s="38"/>
      <c r="K98" s="43">
        <v>25145</v>
      </c>
      <c r="L98" s="43"/>
      <c r="M98" s="38"/>
      <c r="N98" s="38"/>
      <c r="O98" s="43">
        <v>2320</v>
      </c>
      <c r="P98" s="43"/>
      <c r="Q98" s="38"/>
      <c r="R98" s="38"/>
      <c r="S98" s="43">
        <v>29822</v>
      </c>
      <c r="T98" s="43"/>
      <c r="U98" s="38"/>
      <c r="V98" s="38"/>
      <c r="W98" s="43">
        <v>2368</v>
      </c>
      <c r="X98" s="43"/>
      <c r="Y98" s="38"/>
    </row>
    <row r="99" spans="1:25">
      <c r="A99" s="15"/>
      <c r="B99" s="45"/>
      <c r="C99" s="43"/>
      <c r="D99" s="43"/>
      <c r="E99" s="38"/>
      <c r="F99" s="38"/>
      <c r="G99" s="48"/>
      <c r="H99" s="48"/>
      <c r="I99" s="38"/>
      <c r="J99" s="38"/>
      <c r="K99" s="43"/>
      <c r="L99" s="43"/>
      <c r="M99" s="38"/>
      <c r="N99" s="38"/>
      <c r="O99" s="43"/>
      <c r="P99" s="43"/>
      <c r="Q99" s="38"/>
      <c r="R99" s="38"/>
      <c r="S99" s="43"/>
      <c r="T99" s="43"/>
      <c r="U99" s="38"/>
      <c r="V99" s="38"/>
      <c r="W99" s="43"/>
      <c r="X99" s="43"/>
      <c r="Y99" s="38"/>
    </row>
    <row r="100" spans="1:25">
      <c r="A100" s="15"/>
      <c r="B100" s="57" t="s">
        <v>246</v>
      </c>
      <c r="C100" s="41">
        <v>8743</v>
      </c>
      <c r="D100" s="41"/>
      <c r="E100" s="37"/>
      <c r="F100" s="37"/>
      <c r="G100" s="44">
        <v>35</v>
      </c>
      <c r="H100" s="44"/>
      <c r="I100" s="37"/>
      <c r="J100" s="37"/>
      <c r="K100" s="41">
        <v>880861</v>
      </c>
      <c r="L100" s="41"/>
      <c r="M100" s="37"/>
      <c r="N100" s="37"/>
      <c r="O100" s="41">
        <v>98388</v>
      </c>
      <c r="P100" s="41"/>
      <c r="Q100" s="37"/>
      <c r="R100" s="37"/>
      <c r="S100" s="41">
        <v>889604</v>
      </c>
      <c r="T100" s="41"/>
      <c r="U100" s="37"/>
      <c r="V100" s="37"/>
      <c r="W100" s="41">
        <v>98423</v>
      </c>
      <c r="X100" s="41"/>
      <c r="Y100" s="37"/>
    </row>
    <row r="101" spans="1:25">
      <c r="A101" s="15"/>
      <c r="B101" s="57"/>
      <c r="C101" s="41"/>
      <c r="D101" s="41"/>
      <c r="E101" s="37"/>
      <c r="F101" s="37"/>
      <c r="G101" s="44"/>
      <c r="H101" s="44"/>
      <c r="I101" s="37"/>
      <c r="J101" s="37"/>
      <c r="K101" s="41"/>
      <c r="L101" s="41"/>
      <c r="M101" s="37"/>
      <c r="N101" s="37"/>
      <c r="O101" s="41"/>
      <c r="P101" s="41"/>
      <c r="Q101" s="37"/>
      <c r="R101" s="37"/>
      <c r="S101" s="41"/>
      <c r="T101" s="41"/>
      <c r="U101" s="37"/>
      <c r="V101" s="37"/>
      <c r="W101" s="41"/>
      <c r="X101" s="41"/>
      <c r="Y101" s="37"/>
    </row>
    <row r="102" spans="1:25">
      <c r="A102" s="15"/>
      <c r="B102" s="45" t="s">
        <v>100</v>
      </c>
      <c r="C102" s="48" t="s">
        <v>248</v>
      </c>
      <c r="D102" s="48"/>
      <c r="E102" s="38"/>
      <c r="F102" s="38"/>
      <c r="G102" s="48" t="s">
        <v>248</v>
      </c>
      <c r="H102" s="48"/>
      <c r="I102" s="38"/>
      <c r="J102" s="38"/>
      <c r="K102" s="48" t="s">
        <v>248</v>
      </c>
      <c r="L102" s="48"/>
      <c r="M102" s="38"/>
      <c r="N102" s="38"/>
      <c r="O102" s="48" t="s">
        <v>248</v>
      </c>
      <c r="P102" s="48"/>
      <c r="Q102" s="38"/>
      <c r="R102" s="38"/>
      <c r="S102" s="48" t="s">
        <v>248</v>
      </c>
      <c r="T102" s="48"/>
      <c r="U102" s="38"/>
      <c r="V102" s="38"/>
      <c r="W102" s="48" t="s">
        <v>248</v>
      </c>
      <c r="X102" s="48"/>
      <c r="Y102" s="38"/>
    </row>
    <row r="103" spans="1:25" ht="15.75" thickBot="1">
      <c r="A103" s="15"/>
      <c r="B103" s="45"/>
      <c r="C103" s="49"/>
      <c r="D103" s="49"/>
      <c r="E103" s="47"/>
      <c r="F103" s="38"/>
      <c r="G103" s="49"/>
      <c r="H103" s="49"/>
      <c r="I103" s="47"/>
      <c r="J103" s="38"/>
      <c r="K103" s="49"/>
      <c r="L103" s="49"/>
      <c r="M103" s="47"/>
      <c r="N103" s="38"/>
      <c r="O103" s="49"/>
      <c r="P103" s="49"/>
      <c r="Q103" s="47"/>
      <c r="R103" s="38"/>
      <c r="S103" s="49"/>
      <c r="T103" s="49"/>
      <c r="U103" s="47"/>
      <c r="V103" s="38"/>
      <c r="W103" s="49"/>
      <c r="X103" s="49"/>
      <c r="Y103" s="47"/>
    </row>
    <row r="104" spans="1:25">
      <c r="A104" s="15"/>
      <c r="B104" s="39" t="s">
        <v>136</v>
      </c>
      <c r="C104" s="50" t="s">
        <v>243</v>
      </c>
      <c r="D104" s="52">
        <v>38971</v>
      </c>
      <c r="E104" s="54"/>
      <c r="F104" s="37"/>
      <c r="G104" s="50" t="s">
        <v>243</v>
      </c>
      <c r="H104" s="52">
        <v>1083</v>
      </c>
      <c r="I104" s="54"/>
      <c r="J104" s="37"/>
      <c r="K104" s="50" t="s">
        <v>243</v>
      </c>
      <c r="L104" s="52">
        <v>936041</v>
      </c>
      <c r="M104" s="54"/>
      <c r="N104" s="37"/>
      <c r="O104" s="50" t="s">
        <v>243</v>
      </c>
      <c r="P104" s="52">
        <v>105070</v>
      </c>
      <c r="Q104" s="54"/>
      <c r="R104" s="37"/>
      <c r="S104" s="50" t="s">
        <v>243</v>
      </c>
      <c r="T104" s="52">
        <v>975012</v>
      </c>
      <c r="U104" s="54"/>
      <c r="V104" s="37"/>
      <c r="W104" s="50" t="s">
        <v>243</v>
      </c>
      <c r="X104" s="52">
        <v>106153</v>
      </c>
      <c r="Y104" s="54"/>
    </row>
    <row r="105" spans="1:25" ht="15.75" thickBot="1">
      <c r="A105" s="15"/>
      <c r="B105" s="39"/>
      <c r="C105" s="51"/>
      <c r="D105" s="53"/>
      <c r="E105" s="55"/>
      <c r="F105" s="37"/>
      <c r="G105" s="51"/>
      <c r="H105" s="53"/>
      <c r="I105" s="55"/>
      <c r="J105" s="37"/>
      <c r="K105" s="51"/>
      <c r="L105" s="53"/>
      <c r="M105" s="55"/>
      <c r="N105" s="37"/>
      <c r="O105" s="51"/>
      <c r="P105" s="53"/>
      <c r="Q105" s="55"/>
      <c r="R105" s="37"/>
      <c r="S105" s="51"/>
      <c r="T105" s="53"/>
      <c r="U105" s="55"/>
      <c r="V105" s="37"/>
      <c r="W105" s="51"/>
      <c r="X105" s="53"/>
      <c r="Y105" s="55"/>
    </row>
    <row r="106" spans="1:25" ht="15.75" thickTop="1">
      <c r="A106" s="15"/>
      <c r="B106" s="31"/>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5">
      <c r="A107" s="15"/>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row>
    <row r="108" spans="1:25" ht="15.75" thickBot="1">
      <c r="A108" s="15"/>
      <c r="B108" s="17"/>
      <c r="C108" s="35" t="s">
        <v>258</v>
      </c>
      <c r="D108" s="35"/>
      <c r="E108" s="35"/>
      <c r="F108" s="35"/>
      <c r="G108" s="35"/>
      <c r="H108" s="35"/>
      <c r="I108" s="35"/>
      <c r="J108" s="35"/>
      <c r="K108" s="35"/>
      <c r="L108" s="35"/>
      <c r="M108" s="35"/>
      <c r="N108" s="35"/>
      <c r="O108" s="35"/>
      <c r="P108" s="35"/>
      <c r="Q108" s="35"/>
      <c r="R108" s="35"/>
      <c r="S108" s="35"/>
      <c r="T108" s="35"/>
      <c r="U108" s="35"/>
      <c r="V108" s="35"/>
      <c r="W108" s="35"/>
      <c r="X108" s="35"/>
      <c r="Y108" s="35"/>
    </row>
    <row r="109" spans="1:25" ht="15.75" thickBot="1">
      <c r="A109" s="15"/>
      <c r="B109" s="17"/>
      <c r="C109" s="34" t="s">
        <v>255</v>
      </c>
      <c r="D109" s="34"/>
      <c r="E109" s="34"/>
      <c r="F109" s="34"/>
      <c r="G109" s="34"/>
      <c r="H109" s="34"/>
      <c r="I109" s="34"/>
      <c r="J109" s="18"/>
      <c r="K109" s="34" t="s">
        <v>256</v>
      </c>
      <c r="L109" s="34"/>
      <c r="M109" s="34"/>
      <c r="N109" s="34"/>
      <c r="O109" s="34"/>
      <c r="P109" s="34"/>
      <c r="Q109" s="34"/>
      <c r="R109" s="18"/>
      <c r="S109" s="34" t="s">
        <v>136</v>
      </c>
      <c r="T109" s="34"/>
      <c r="U109" s="34"/>
      <c r="V109" s="34"/>
      <c r="W109" s="34"/>
      <c r="X109" s="34"/>
      <c r="Y109" s="34"/>
    </row>
    <row r="110" spans="1:25" ht="15.75" thickBot="1">
      <c r="A110" s="15"/>
      <c r="B110" s="17"/>
      <c r="C110" s="34" t="s">
        <v>238</v>
      </c>
      <c r="D110" s="34"/>
      <c r="E110" s="34"/>
      <c r="F110" s="17"/>
      <c r="G110" s="34" t="s">
        <v>257</v>
      </c>
      <c r="H110" s="34"/>
      <c r="I110" s="34"/>
      <c r="J110" s="17"/>
      <c r="K110" s="34" t="s">
        <v>238</v>
      </c>
      <c r="L110" s="34"/>
      <c r="M110" s="34"/>
      <c r="N110" s="17"/>
      <c r="O110" s="34" t="s">
        <v>257</v>
      </c>
      <c r="P110" s="34"/>
      <c r="Q110" s="34"/>
      <c r="R110" s="17"/>
      <c r="S110" s="34" t="s">
        <v>238</v>
      </c>
      <c r="T110" s="34"/>
      <c r="U110" s="34"/>
      <c r="V110" s="17"/>
      <c r="W110" s="34" t="s">
        <v>257</v>
      </c>
      <c r="X110" s="34"/>
      <c r="Y110" s="34"/>
    </row>
    <row r="111" spans="1:25">
      <c r="A111" s="15"/>
      <c r="B111" s="17"/>
      <c r="C111" s="36" t="s">
        <v>239</v>
      </c>
      <c r="D111" s="36"/>
      <c r="E111" s="36"/>
      <c r="F111" s="36"/>
      <c r="G111" s="36"/>
      <c r="H111" s="36"/>
      <c r="I111" s="36"/>
      <c r="J111" s="36"/>
      <c r="K111" s="36"/>
      <c r="L111" s="36"/>
      <c r="M111" s="36"/>
      <c r="N111" s="36"/>
      <c r="O111" s="36"/>
      <c r="P111" s="36"/>
      <c r="Q111" s="36"/>
      <c r="R111" s="36"/>
      <c r="S111" s="36"/>
      <c r="T111" s="36"/>
      <c r="U111" s="36"/>
      <c r="V111" s="36"/>
      <c r="W111" s="36"/>
      <c r="X111" s="36"/>
      <c r="Y111" s="36"/>
    </row>
    <row r="112" spans="1:25">
      <c r="A112" s="15"/>
      <c r="B112" s="59" t="s">
        <v>240</v>
      </c>
      <c r="C112" s="37"/>
      <c r="D112" s="37"/>
      <c r="E112" s="37"/>
      <c r="F112" s="22"/>
      <c r="G112" s="37"/>
      <c r="H112" s="37"/>
      <c r="I112" s="37"/>
      <c r="J112" s="22"/>
      <c r="K112" s="37"/>
      <c r="L112" s="37"/>
      <c r="M112" s="37"/>
      <c r="N112" s="22"/>
      <c r="O112" s="37"/>
      <c r="P112" s="37"/>
      <c r="Q112" s="37"/>
      <c r="R112" s="22"/>
      <c r="S112" s="37"/>
      <c r="T112" s="37"/>
      <c r="U112" s="37"/>
      <c r="V112" s="22"/>
      <c r="W112" s="37"/>
      <c r="X112" s="37"/>
      <c r="Y112" s="37"/>
    </row>
    <row r="113" spans="1:25">
      <c r="A113" s="15"/>
      <c r="B113" s="60" t="s">
        <v>241</v>
      </c>
      <c r="C113" s="38"/>
      <c r="D113" s="38"/>
      <c r="E113" s="38"/>
      <c r="F113" s="17"/>
      <c r="G113" s="38"/>
      <c r="H113" s="38"/>
      <c r="I113" s="38"/>
      <c r="J113" s="17"/>
      <c r="K113" s="38"/>
      <c r="L113" s="38"/>
      <c r="M113" s="38"/>
      <c r="N113" s="17"/>
      <c r="O113" s="38"/>
      <c r="P113" s="38"/>
      <c r="Q113" s="38"/>
      <c r="R113" s="17"/>
      <c r="S113" s="38"/>
      <c r="T113" s="38"/>
      <c r="U113" s="38"/>
      <c r="V113" s="17"/>
      <c r="W113" s="38"/>
      <c r="X113" s="38"/>
      <c r="Y113" s="38"/>
    </row>
    <row r="114" spans="1:25">
      <c r="A114" s="15"/>
      <c r="B114" s="57" t="s">
        <v>242</v>
      </c>
      <c r="C114" s="40" t="s">
        <v>243</v>
      </c>
      <c r="D114" s="41">
        <v>119871</v>
      </c>
      <c r="E114" s="37"/>
      <c r="F114" s="37"/>
      <c r="G114" s="40" t="s">
        <v>243</v>
      </c>
      <c r="H114" s="41">
        <v>1245</v>
      </c>
      <c r="I114" s="37"/>
      <c r="J114" s="37"/>
      <c r="K114" s="40" t="s">
        <v>243</v>
      </c>
      <c r="L114" s="44" t="s">
        <v>248</v>
      </c>
      <c r="M114" s="37"/>
      <c r="N114" s="37"/>
      <c r="O114" s="40" t="s">
        <v>243</v>
      </c>
      <c r="P114" s="44" t="s">
        <v>248</v>
      </c>
      <c r="Q114" s="37"/>
      <c r="R114" s="37"/>
      <c r="S114" s="40" t="s">
        <v>243</v>
      </c>
      <c r="T114" s="41">
        <v>119871</v>
      </c>
      <c r="U114" s="37"/>
      <c r="V114" s="37"/>
      <c r="W114" s="40" t="s">
        <v>243</v>
      </c>
      <c r="X114" s="41">
        <v>1245</v>
      </c>
      <c r="Y114" s="37"/>
    </row>
    <row r="115" spans="1:25">
      <c r="A115" s="15"/>
      <c r="B115" s="57"/>
      <c r="C115" s="40"/>
      <c r="D115" s="41"/>
      <c r="E115" s="37"/>
      <c r="F115" s="37"/>
      <c r="G115" s="40"/>
      <c r="H115" s="41"/>
      <c r="I115" s="37"/>
      <c r="J115" s="37"/>
      <c r="K115" s="40"/>
      <c r="L115" s="44"/>
      <c r="M115" s="37"/>
      <c r="N115" s="37"/>
      <c r="O115" s="40"/>
      <c r="P115" s="44"/>
      <c r="Q115" s="37"/>
      <c r="R115" s="37"/>
      <c r="S115" s="40"/>
      <c r="T115" s="41"/>
      <c r="U115" s="37"/>
      <c r="V115" s="37"/>
      <c r="W115" s="40"/>
      <c r="X115" s="41"/>
      <c r="Y115" s="37"/>
    </row>
    <row r="116" spans="1:25">
      <c r="A116" s="15"/>
      <c r="B116" s="45" t="s">
        <v>244</v>
      </c>
      <c r="C116" s="43">
        <v>2462822</v>
      </c>
      <c r="D116" s="43"/>
      <c r="E116" s="38"/>
      <c r="F116" s="38"/>
      <c r="G116" s="43">
        <v>69919</v>
      </c>
      <c r="H116" s="43"/>
      <c r="I116" s="38"/>
      <c r="J116" s="38"/>
      <c r="K116" s="43">
        <v>339448</v>
      </c>
      <c r="L116" s="43"/>
      <c r="M116" s="38"/>
      <c r="N116" s="38"/>
      <c r="O116" s="43">
        <v>4706</v>
      </c>
      <c r="P116" s="43"/>
      <c r="Q116" s="38"/>
      <c r="R116" s="38"/>
      <c r="S116" s="43">
        <v>2802270</v>
      </c>
      <c r="T116" s="43"/>
      <c r="U116" s="38"/>
      <c r="V116" s="38"/>
      <c r="W116" s="43">
        <v>74625</v>
      </c>
      <c r="X116" s="43"/>
      <c r="Y116" s="38"/>
    </row>
    <row r="117" spans="1:25">
      <c r="A117" s="15"/>
      <c r="B117" s="45"/>
      <c r="C117" s="43"/>
      <c r="D117" s="43"/>
      <c r="E117" s="38"/>
      <c r="F117" s="38"/>
      <c r="G117" s="43"/>
      <c r="H117" s="43"/>
      <c r="I117" s="38"/>
      <c r="J117" s="38"/>
      <c r="K117" s="43"/>
      <c r="L117" s="43"/>
      <c r="M117" s="38"/>
      <c r="N117" s="38"/>
      <c r="O117" s="43"/>
      <c r="P117" s="43"/>
      <c r="Q117" s="38"/>
      <c r="R117" s="38"/>
      <c r="S117" s="43"/>
      <c r="T117" s="43"/>
      <c r="U117" s="38"/>
      <c r="V117" s="38"/>
      <c r="W117" s="43"/>
      <c r="X117" s="43"/>
      <c r="Y117" s="38"/>
    </row>
    <row r="118" spans="1:25">
      <c r="A118" s="15"/>
      <c r="B118" s="57" t="s">
        <v>245</v>
      </c>
      <c r="C118" s="41">
        <v>699693</v>
      </c>
      <c r="D118" s="41"/>
      <c r="E118" s="37"/>
      <c r="F118" s="37"/>
      <c r="G118" s="41">
        <v>9123</v>
      </c>
      <c r="H118" s="41"/>
      <c r="I118" s="37"/>
      <c r="J118" s="37"/>
      <c r="K118" s="41">
        <v>108710</v>
      </c>
      <c r="L118" s="41"/>
      <c r="M118" s="37"/>
      <c r="N118" s="37"/>
      <c r="O118" s="41">
        <v>5241</v>
      </c>
      <c r="P118" s="41"/>
      <c r="Q118" s="37"/>
      <c r="R118" s="37"/>
      <c r="S118" s="41">
        <v>808403</v>
      </c>
      <c r="T118" s="41"/>
      <c r="U118" s="37"/>
      <c r="V118" s="37"/>
      <c r="W118" s="41">
        <v>14364</v>
      </c>
      <c r="X118" s="41"/>
      <c r="Y118" s="37"/>
    </row>
    <row r="119" spans="1:25">
      <c r="A119" s="15"/>
      <c r="B119" s="57"/>
      <c r="C119" s="41"/>
      <c r="D119" s="41"/>
      <c r="E119" s="37"/>
      <c r="F119" s="37"/>
      <c r="G119" s="41"/>
      <c r="H119" s="41"/>
      <c r="I119" s="37"/>
      <c r="J119" s="37"/>
      <c r="K119" s="41"/>
      <c r="L119" s="41"/>
      <c r="M119" s="37"/>
      <c r="N119" s="37"/>
      <c r="O119" s="41"/>
      <c r="P119" s="41"/>
      <c r="Q119" s="37"/>
      <c r="R119" s="37"/>
      <c r="S119" s="41"/>
      <c r="T119" s="41"/>
      <c r="U119" s="37"/>
      <c r="V119" s="37"/>
      <c r="W119" s="41"/>
      <c r="X119" s="41"/>
      <c r="Y119" s="37"/>
    </row>
    <row r="120" spans="1:25">
      <c r="A120" s="15"/>
      <c r="B120" s="45" t="s">
        <v>246</v>
      </c>
      <c r="C120" s="43">
        <v>164472</v>
      </c>
      <c r="D120" s="43"/>
      <c r="E120" s="38"/>
      <c r="F120" s="38"/>
      <c r="G120" s="43">
        <v>9244</v>
      </c>
      <c r="H120" s="43"/>
      <c r="I120" s="38"/>
      <c r="J120" s="38"/>
      <c r="K120" s="43">
        <v>92407</v>
      </c>
      <c r="L120" s="43"/>
      <c r="M120" s="38"/>
      <c r="N120" s="38"/>
      <c r="O120" s="43">
        <v>8116</v>
      </c>
      <c r="P120" s="43"/>
      <c r="Q120" s="38"/>
      <c r="R120" s="38"/>
      <c r="S120" s="43">
        <v>256879</v>
      </c>
      <c r="T120" s="43"/>
      <c r="U120" s="38"/>
      <c r="V120" s="38"/>
      <c r="W120" s="43">
        <v>17360</v>
      </c>
      <c r="X120" s="43"/>
      <c r="Y120" s="38"/>
    </row>
    <row r="121" spans="1:25">
      <c r="A121" s="15"/>
      <c r="B121" s="45"/>
      <c r="C121" s="43"/>
      <c r="D121" s="43"/>
      <c r="E121" s="38"/>
      <c r="F121" s="38"/>
      <c r="G121" s="43"/>
      <c r="H121" s="43"/>
      <c r="I121" s="38"/>
      <c r="J121" s="38"/>
      <c r="K121" s="43"/>
      <c r="L121" s="43"/>
      <c r="M121" s="38"/>
      <c r="N121" s="38"/>
      <c r="O121" s="43"/>
      <c r="P121" s="43"/>
      <c r="Q121" s="38"/>
      <c r="R121" s="38"/>
      <c r="S121" s="43"/>
      <c r="T121" s="43"/>
      <c r="U121" s="38"/>
      <c r="V121" s="38"/>
      <c r="W121" s="43"/>
      <c r="X121" s="43"/>
      <c r="Y121" s="38"/>
    </row>
    <row r="122" spans="1:25">
      <c r="A122" s="15"/>
      <c r="B122" s="57" t="s">
        <v>100</v>
      </c>
      <c r="C122" s="41">
        <v>4939</v>
      </c>
      <c r="D122" s="41"/>
      <c r="E122" s="37"/>
      <c r="F122" s="37"/>
      <c r="G122" s="44">
        <v>109</v>
      </c>
      <c r="H122" s="44"/>
      <c r="I122" s="37"/>
      <c r="J122" s="37"/>
      <c r="K122" s="44" t="s">
        <v>248</v>
      </c>
      <c r="L122" s="44"/>
      <c r="M122" s="37"/>
      <c r="N122" s="37"/>
      <c r="O122" s="44" t="s">
        <v>248</v>
      </c>
      <c r="P122" s="44"/>
      <c r="Q122" s="37"/>
      <c r="R122" s="37"/>
      <c r="S122" s="41">
        <v>4939</v>
      </c>
      <c r="T122" s="41"/>
      <c r="U122" s="37"/>
      <c r="V122" s="37"/>
      <c r="W122" s="44">
        <v>109</v>
      </c>
      <c r="X122" s="44"/>
      <c r="Y122" s="37"/>
    </row>
    <row r="123" spans="1:25" ht="15.75" thickBot="1">
      <c r="A123" s="15"/>
      <c r="B123" s="57"/>
      <c r="C123" s="62"/>
      <c r="D123" s="62"/>
      <c r="E123" s="63"/>
      <c r="F123" s="37"/>
      <c r="G123" s="64"/>
      <c r="H123" s="64"/>
      <c r="I123" s="63"/>
      <c r="J123" s="37"/>
      <c r="K123" s="64"/>
      <c r="L123" s="64"/>
      <c r="M123" s="63"/>
      <c r="N123" s="37"/>
      <c r="O123" s="64"/>
      <c r="P123" s="64"/>
      <c r="Q123" s="63"/>
      <c r="R123" s="37"/>
      <c r="S123" s="62"/>
      <c r="T123" s="62"/>
      <c r="U123" s="63"/>
      <c r="V123" s="37"/>
      <c r="W123" s="64"/>
      <c r="X123" s="64"/>
      <c r="Y123" s="63"/>
    </row>
    <row r="124" spans="1:25">
      <c r="A124" s="15"/>
      <c r="B124" s="45" t="s">
        <v>136</v>
      </c>
      <c r="C124" s="65" t="s">
        <v>243</v>
      </c>
      <c r="D124" s="67">
        <v>3451797</v>
      </c>
      <c r="E124" s="33"/>
      <c r="F124" s="38"/>
      <c r="G124" s="65" t="s">
        <v>243</v>
      </c>
      <c r="H124" s="67">
        <v>89640</v>
      </c>
      <c r="I124" s="33"/>
      <c r="J124" s="38"/>
      <c r="K124" s="65" t="s">
        <v>243</v>
      </c>
      <c r="L124" s="67">
        <v>540565</v>
      </c>
      <c r="M124" s="33"/>
      <c r="N124" s="38"/>
      <c r="O124" s="65" t="s">
        <v>243</v>
      </c>
      <c r="P124" s="67">
        <v>18063</v>
      </c>
      <c r="Q124" s="33"/>
      <c r="R124" s="38"/>
      <c r="S124" s="65" t="s">
        <v>243</v>
      </c>
      <c r="T124" s="67">
        <v>3992362</v>
      </c>
      <c r="U124" s="33"/>
      <c r="V124" s="38"/>
      <c r="W124" s="65" t="s">
        <v>243</v>
      </c>
      <c r="X124" s="67">
        <v>107703</v>
      </c>
      <c r="Y124" s="33"/>
    </row>
    <row r="125" spans="1:25" ht="15.75" thickBot="1">
      <c r="A125" s="15"/>
      <c r="B125" s="45"/>
      <c r="C125" s="66"/>
      <c r="D125" s="68"/>
      <c r="E125" s="69"/>
      <c r="F125" s="38"/>
      <c r="G125" s="66"/>
      <c r="H125" s="68"/>
      <c r="I125" s="69"/>
      <c r="J125" s="38"/>
      <c r="K125" s="66"/>
      <c r="L125" s="68"/>
      <c r="M125" s="69"/>
      <c r="N125" s="38"/>
      <c r="O125" s="66"/>
      <c r="P125" s="68"/>
      <c r="Q125" s="69"/>
      <c r="R125" s="38"/>
      <c r="S125" s="66"/>
      <c r="T125" s="68"/>
      <c r="U125" s="69"/>
      <c r="V125" s="38"/>
      <c r="W125" s="66"/>
      <c r="X125" s="68"/>
      <c r="Y125" s="69"/>
    </row>
    <row r="126" spans="1:25" ht="15.75" thickTop="1">
      <c r="A126" s="15"/>
      <c r="B126" s="22"/>
      <c r="C126" s="70"/>
      <c r="D126" s="70"/>
      <c r="E126" s="70"/>
      <c r="F126" s="22"/>
      <c r="G126" s="70"/>
      <c r="H126" s="70"/>
      <c r="I126" s="70"/>
      <c r="J126" s="22"/>
      <c r="K126" s="70"/>
      <c r="L126" s="70"/>
      <c r="M126" s="70"/>
      <c r="N126" s="22"/>
      <c r="O126" s="70"/>
      <c r="P126" s="70"/>
      <c r="Q126" s="70"/>
      <c r="R126" s="22"/>
      <c r="S126" s="70"/>
      <c r="T126" s="70"/>
      <c r="U126" s="70"/>
      <c r="V126" s="22"/>
      <c r="W126" s="70"/>
      <c r="X126" s="70"/>
      <c r="Y126" s="70"/>
    </row>
    <row r="127" spans="1:25">
      <c r="A127" s="15"/>
      <c r="B127" s="60" t="s">
        <v>249</v>
      </c>
      <c r="C127" s="38"/>
      <c r="D127" s="38"/>
      <c r="E127" s="38"/>
      <c r="F127" s="17"/>
      <c r="G127" s="38"/>
      <c r="H127" s="38"/>
      <c r="I127" s="38"/>
      <c r="J127" s="17"/>
      <c r="K127" s="38"/>
      <c r="L127" s="38"/>
      <c r="M127" s="38"/>
      <c r="N127" s="17"/>
      <c r="O127" s="38"/>
      <c r="P127" s="38"/>
      <c r="Q127" s="38"/>
      <c r="R127" s="17"/>
      <c r="S127" s="38"/>
      <c r="T127" s="38"/>
      <c r="U127" s="38"/>
      <c r="V127" s="17"/>
      <c r="W127" s="38"/>
      <c r="X127" s="38"/>
      <c r="Y127" s="38"/>
    </row>
    <row r="128" spans="1:25">
      <c r="A128" s="15"/>
      <c r="B128" s="57" t="s">
        <v>245</v>
      </c>
      <c r="C128" s="40" t="s">
        <v>243</v>
      </c>
      <c r="D128" s="41">
        <v>1466</v>
      </c>
      <c r="E128" s="37"/>
      <c r="F128" s="37"/>
      <c r="G128" s="40" t="s">
        <v>243</v>
      </c>
      <c r="H128" s="44">
        <v>17</v>
      </c>
      <c r="I128" s="37"/>
      <c r="J128" s="37"/>
      <c r="K128" s="40" t="s">
        <v>243</v>
      </c>
      <c r="L128" s="41">
        <v>32370</v>
      </c>
      <c r="M128" s="37"/>
      <c r="N128" s="37"/>
      <c r="O128" s="40" t="s">
        <v>243</v>
      </c>
      <c r="P128" s="41">
        <v>3883</v>
      </c>
      <c r="Q128" s="37"/>
      <c r="R128" s="37"/>
      <c r="S128" s="40" t="s">
        <v>243</v>
      </c>
      <c r="T128" s="41">
        <v>33836</v>
      </c>
      <c r="U128" s="37"/>
      <c r="V128" s="37"/>
      <c r="W128" s="40" t="s">
        <v>243</v>
      </c>
      <c r="X128" s="41">
        <v>3900</v>
      </c>
      <c r="Y128" s="37"/>
    </row>
    <row r="129" spans="1:25">
      <c r="A129" s="15"/>
      <c r="B129" s="57"/>
      <c r="C129" s="40"/>
      <c r="D129" s="41"/>
      <c r="E129" s="37"/>
      <c r="F129" s="37"/>
      <c r="G129" s="40"/>
      <c r="H129" s="44"/>
      <c r="I129" s="37"/>
      <c r="J129" s="37"/>
      <c r="K129" s="40"/>
      <c r="L129" s="41"/>
      <c r="M129" s="37"/>
      <c r="N129" s="37"/>
      <c r="O129" s="40"/>
      <c r="P129" s="41"/>
      <c r="Q129" s="37"/>
      <c r="R129" s="37"/>
      <c r="S129" s="40"/>
      <c r="T129" s="41"/>
      <c r="U129" s="37"/>
      <c r="V129" s="37"/>
      <c r="W129" s="40"/>
      <c r="X129" s="41"/>
      <c r="Y129" s="37"/>
    </row>
    <row r="130" spans="1:25">
      <c r="A130" s="15"/>
      <c r="B130" s="45" t="s">
        <v>250</v>
      </c>
      <c r="C130" s="48" t="s">
        <v>248</v>
      </c>
      <c r="D130" s="48"/>
      <c r="E130" s="38"/>
      <c r="F130" s="38"/>
      <c r="G130" s="48" t="s">
        <v>248</v>
      </c>
      <c r="H130" s="48"/>
      <c r="I130" s="38"/>
      <c r="J130" s="38"/>
      <c r="K130" s="43">
        <v>33362</v>
      </c>
      <c r="L130" s="43"/>
      <c r="M130" s="38"/>
      <c r="N130" s="38"/>
      <c r="O130" s="43">
        <v>6183</v>
      </c>
      <c r="P130" s="43"/>
      <c r="Q130" s="38"/>
      <c r="R130" s="38"/>
      <c r="S130" s="43">
        <v>33362</v>
      </c>
      <c r="T130" s="43"/>
      <c r="U130" s="38"/>
      <c r="V130" s="38"/>
      <c r="W130" s="43">
        <v>6183</v>
      </c>
      <c r="X130" s="43"/>
      <c r="Y130" s="38"/>
    </row>
    <row r="131" spans="1:25">
      <c r="A131" s="15"/>
      <c r="B131" s="45"/>
      <c r="C131" s="48"/>
      <c r="D131" s="48"/>
      <c r="E131" s="38"/>
      <c r="F131" s="38"/>
      <c r="G131" s="48"/>
      <c r="H131" s="48"/>
      <c r="I131" s="38"/>
      <c r="J131" s="38"/>
      <c r="K131" s="43"/>
      <c r="L131" s="43"/>
      <c r="M131" s="38"/>
      <c r="N131" s="38"/>
      <c r="O131" s="43"/>
      <c r="P131" s="43"/>
      <c r="Q131" s="38"/>
      <c r="R131" s="38"/>
      <c r="S131" s="43"/>
      <c r="T131" s="43"/>
      <c r="U131" s="38"/>
      <c r="V131" s="38"/>
      <c r="W131" s="43"/>
      <c r="X131" s="43"/>
      <c r="Y131" s="38"/>
    </row>
    <row r="132" spans="1:25">
      <c r="A132" s="15"/>
      <c r="B132" s="57" t="s">
        <v>246</v>
      </c>
      <c r="C132" s="41">
        <v>313438</v>
      </c>
      <c r="D132" s="41"/>
      <c r="E132" s="37"/>
      <c r="F132" s="37"/>
      <c r="G132" s="41">
        <v>26760</v>
      </c>
      <c r="H132" s="41"/>
      <c r="I132" s="37"/>
      <c r="J132" s="37"/>
      <c r="K132" s="41">
        <v>642799</v>
      </c>
      <c r="L132" s="41"/>
      <c r="M132" s="37"/>
      <c r="N132" s="37"/>
      <c r="O132" s="41">
        <v>113056</v>
      </c>
      <c r="P132" s="41"/>
      <c r="Q132" s="37"/>
      <c r="R132" s="37"/>
      <c r="S132" s="41">
        <v>956237</v>
      </c>
      <c r="T132" s="41"/>
      <c r="U132" s="37"/>
      <c r="V132" s="37"/>
      <c r="W132" s="41">
        <v>139816</v>
      </c>
      <c r="X132" s="41"/>
      <c r="Y132" s="37"/>
    </row>
    <row r="133" spans="1:25">
      <c r="A133" s="15"/>
      <c r="B133" s="57"/>
      <c r="C133" s="41"/>
      <c r="D133" s="41"/>
      <c r="E133" s="37"/>
      <c r="F133" s="37"/>
      <c r="G133" s="41"/>
      <c r="H133" s="41"/>
      <c r="I133" s="37"/>
      <c r="J133" s="37"/>
      <c r="K133" s="41"/>
      <c r="L133" s="41"/>
      <c r="M133" s="37"/>
      <c r="N133" s="37"/>
      <c r="O133" s="41"/>
      <c r="P133" s="41"/>
      <c r="Q133" s="37"/>
      <c r="R133" s="37"/>
      <c r="S133" s="41"/>
      <c r="T133" s="41"/>
      <c r="U133" s="37"/>
      <c r="V133" s="37"/>
      <c r="W133" s="41"/>
      <c r="X133" s="41"/>
      <c r="Y133" s="37"/>
    </row>
    <row r="134" spans="1:25">
      <c r="A134" s="15"/>
      <c r="B134" s="45" t="s">
        <v>100</v>
      </c>
      <c r="C134" s="48" t="s">
        <v>248</v>
      </c>
      <c r="D134" s="48"/>
      <c r="E134" s="38"/>
      <c r="F134" s="38"/>
      <c r="G134" s="48" t="s">
        <v>248</v>
      </c>
      <c r="H134" s="48"/>
      <c r="I134" s="38"/>
      <c r="J134" s="38"/>
      <c r="K134" s="43">
        <v>4600</v>
      </c>
      <c r="L134" s="43"/>
      <c r="M134" s="38"/>
      <c r="N134" s="38"/>
      <c r="O134" s="43">
        <v>1929</v>
      </c>
      <c r="P134" s="43"/>
      <c r="Q134" s="38"/>
      <c r="R134" s="38"/>
      <c r="S134" s="43">
        <v>4600</v>
      </c>
      <c r="T134" s="43"/>
      <c r="U134" s="38"/>
      <c r="V134" s="38"/>
      <c r="W134" s="43">
        <v>1929</v>
      </c>
      <c r="X134" s="43"/>
      <c r="Y134" s="38"/>
    </row>
    <row r="135" spans="1:25" ht="15.75" thickBot="1">
      <c r="A135" s="15"/>
      <c r="B135" s="45"/>
      <c r="C135" s="49"/>
      <c r="D135" s="49"/>
      <c r="E135" s="47"/>
      <c r="F135" s="38"/>
      <c r="G135" s="49"/>
      <c r="H135" s="49"/>
      <c r="I135" s="47"/>
      <c r="J135" s="38"/>
      <c r="K135" s="46"/>
      <c r="L135" s="46"/>
      <c r="M135" s="47"/>
      <c r="N135" s="38"/>
      <c r="O135" s="46"/>
      <c r="P135" s="46"/>
      <c r="Q135" s="47"/>
      <c r="R135" s="38"/>
      <c r="S135" s="46"/>
      <c r="T135" s="46"/>
      <c r="U135" s="47"/>
      <c r="V135" s="38"/>
      <c r="W135" s="46"/>
      <c r="X135" s="46"/>
      <c r="Y135" s="47"/>
    </row>
    <row r="136" spans="1:25">
      <c r="A136" s="15"/>
      <c r="B136" s="39" t="s">
        <v>136</v>
      </c>
      <c r="C136" s="50" t="s">
        <v>243</v>
      </c>
      <c r="D136" s="52">
        <v>314904</v>
      </c>
      <c r="E136" s="54"/>
      <c r="F136" s="37"/>
      <c r="G136" s="50" t="s">
        <v>243</v>
      </c>
      <c r="H136" s="52">
        <v>26777</v>
      </c>
      <c r="I136" s="54"/>
      <c r="J136" s="37"/>
      <c r="K136" s="50" t="s">
        <v>243</v>
      </c>
      <c r="L136" s="52">
        <v>713131</v>
      </c>
      <c r="M136" s="54"/>
      <c r="N136" s="37"/>
      <c r="O136" s="50" t="s">
        <v>243</v>
      </c>
      <c r="P136" s="52">
        <v>125051</v>
      </c>
      <c r="Q136" s="54"/>
      <c r="R136" s="37"/>
      <c r="S136" s="50" t="s">
        <v>243</v>
      </c>
      <c r="T136" s="52">
        <v>1028035</v>
      </c>
      <c r="U136" s="54"/>
      <c r="V136" s="37"/>
      <c r="W136" s="50" t="s">
        <v>243</v>
      </c>
      <c r="X136" s="52">
        <v>151828</v>
      </c>
      <c r="Y136" s="54"/>
    </row>
    <row r="137" spans="1:25" ht="15.75" thickBot="1">
      <c r="A137" s="15"/>
      <c r="B137" s="39"/>
      <c r="C137" s="51"/>
      <c r="D137" s="53"/>
      <c r="E137" s="55"/>
      <c r="F137" s="37"/>
      <c r="G137" s="51"/>
      <c r="H137" s="53"/>
      <c r="I137" s="55"/>
      <c r="J137" s="37"/>
      <c r="K137" s="51"/>
      <c r="L137" s="53"/>
      <c r="M137" s="55"/>
      <c r="N137" s="37"/>
      <c r="O137" s="51"/>
      <c r="P137" s="53"/>
      <c r="Q137" s="55"/>
      <c r="R137" s="37"/>
      <c r="S137" s="51"/>
      <c r="T137" s="53"/>
      <c r="U137" s="55"/>
      <c r="V137" s="37"/>
      <c r="W137" s="51"/>
      <c r="X137" s="53"/>
      <c r="Y137" s="55"/>
    </row>
    <row r="138" spans="1:25" ht="15.75" thickTop="1">
      <c r="A138" s="15" t="s">
        <v>1096</v>
      </c>
      <c r="B138" s="85" t="s">
        <v>5</v>
      </c>
      <c r="C138" s="85"/>
      <c r="D138" s="85"/>
      <c r="E138" s="85"/>
      <c r="F138" s="85"/>
      <c r="G138" s="85"/>
      <c r="H138" s="85"/>
      <c r="I138" s="85"/>
      <c r="J138" s="85"/>
      <c r="K138" s="85"/>
      <c r="L138" s="85"/>
      <c r="M138" s="85"/>
      <c r="N138" s="85"/>
      <c r="O138" s="85"/>
      <c r="P138" s="85"/>
      <c r="Q138" s="85"/>
      <c r="R138" s="85"/>
      <c r="S138" s="85"/>
      <c r="T138" s="85"/>
      <c r="U138" s="85"/>
      <c r="V138" s="85"/>
      <c r="W138" s="85"/>
      <c r="X138" s="85"/>
      <c r="Y138" s="85"/>
    </row>
    <row r="139" spans="1:25">
      <c r="A139" s="15"/>
      <c r="B139" s="87" t="s">
        <v>262</v>
      </c>
      <c r="C139" s="87"/>
      <c r="D139" s="87"/>
      <c r="E139" s="87"/>
      <c r="F139" s="87"/>
      <c r="G139" s="87"/>
      <c r="H139" s="87"/>
      <c r="I139" s="87"/>
      <c r="J139" s="87"/>
      <c r="K139" s="87"/>
      <c r="L139" s="87"/>
      <c r="M139" s="87"/>
      <c r="N139" s="87"/>
      <c r="O139" s="87"/>
      <c r="P139" s="87"/>
      <c r="Q139" s="87"/>
      <c r="R139" s="87"/>
      <c r="S139" s="87"/>
      <c r="T139" s="87"/>
      <c r="U139" s="87"/>
      <c r="V139" s="87"/>
      <c r="W139" s="87"/>
      <c r="X139" s="87"/>
      <c r="Y139" s="87"/>
    </row>
    <row r="140" spans="1:25">
      <c r="A140" s="15"/>
      <c r="B140" s="31"/>
      <c r="C140" s="31"/>
      <c r="D140" s="31"/>
      <c r="E140" s="31"/>
      <c r="F140" s="31"/>
      <c r="G140" s="31"/>
      <c r="H140" s="31"/>
      <c r="I140" s="31"/>
      <c r="J140" s="31"/>
      <c r="K140" s="31"/>
      <c r="L140" s="31"/>
      <c r="M140" s="31"/>
      <c r="N140" s="31"/>
      <c r="O140" s="31"/>
      <c r="P140" s="31"/>
      <c r="Q140" s="31"/>
    </row>
    <row r="141" spans="1:25">
      <c r="A141" s="15"/>
      <c r="B141" s="16"/>
      <c r="C141" s="16"/>
      <c r="D141" s="16"/>
      <c r="E141" s="16"/>
      <c r="F141" s="16"/>
      <c r="G141" s="16"/>
      <c r="H141" s="16"/>
      <c r="I141" s="16"/>
      <c r="J141" s="16"/>
      <c r="K141" s="16"/>
      <c r="L141" s="16"/>
      <c r="M141" s="16"/>
      <c r="N141" s="16"/>
      <c r="O141" s="16"/>
      <c r="P141" s="16"/>
      <c r="Q141" s="16"/>
    </row>
    <row r="142" spans="1:25">
      <c r="A142" s="15"/>
      <c r="B142" s="38"/>
      <c r="C142" s="36" t="s">
        <v>263</v>
      </c>
      <c r="D142" s="36"/>
      <c r="E142" s="36"/>
      <c r="F142" s="36"/>
      <c r="G142" s="36"/>
      <c r="H142" s="36"/>
      <c r="I142" s="36"/>
      <c r="J142" s="38"/>
      <c r="K142" s="36" t="s">
        <v>265</v>
      </c>
      <c r="L142" s="36"/>
      <c r="M142" s="36"/>
      <c r="N142" s="36"/>
      <c r="O142" s="36"/>
      <c r="P142" s="36"/>
      <c r="Q142" s="36"/>
    </row>
    <row r="143" spans="1:25" ht="15.75" thickBot="1">
      <c r="A143" s="15"/>
      <c r="B143" s="38"/>
      <c r="C143" s="35" t="s">
        <v>264</v>
      </c>
      <c r="D143" s="35"/>
      <c r="E143" s="35"/>
      <c r="F143" s="35"/>
      <c r="G143" s="35"/>
      <c r="H143" s="35"/>
      <c r="I143" s="35"/>
      <c r="J143" s="38"/>
      <c r="K143" s="35" t="s">
        <v>264</v>
      </c>
      <c r="L143" s="35"/>
      <c r="M143" s="35"/>
      <c r="N143" s="35"/>
      <c r="O143" s="35"/>
      <c r="P143" s="35"/>
      <c r="Q143" s="35"/>
    </row>
    <row r="144" spans="1:25">
      <c r="A144" s="15"/>
      <c r="B144" s="38"/>
      <c r="C144" s="71">
        <v>2014</v>
      </c>
      <c r="D144" s="71"/>
      <c r="E144" s="71"/>
      <c r="F144" s="73"/>
      <c r="G144" s="71">
        <v>2013</v>
      </c>
      <c r="H144" s="71"/>
      <c r="I144" s="71"/>
      <c r="J144" s="38"/>
      <c r="K144" s="71">
        <v>2014</v>
      </c>
      <c r="L144" s="71"/>
      <c r="M144" s="71"/>
      <c r="N144" s="33"/>
      <c r="O144" s="71">
        <v>2013</v>
      </c>
      <c r="P144" s="71"/>
      <c r="Q144" s="71"/>
    </row>
    <row r="145" spans="1:25" ht="15.75" thickBot="1">
      <c r="A145" s="15"/>
      <c r="B145" s="38"/>
      <c r="C145" s="35"/>
      <c r="D145" s="35"/>
      <c r="E145" s="35"/>
      <c r="F145" s="72"/>
      <c r="G145" s="35"/>
      <c r="H145" s="35"/>
      <c r="I145" s="35"/>
      <c r="J145" s="38"/>
      <c r="K145" s="35"/>
      <c r="L145" s="35"/>
      <c r="M145" s="35"/>
      <c r="N145" s="38"/>
      <c r="O145" s="35"/>
      <c r="P145" s="35"/>
      <c r="Q145" s="35"/>
    </row>
    <row r="146" spans="1:25">
      <c r="A146" s="15"/>
      <c r="B146" s="17"/>
      <c r="C146" s="36" t="s">
        <v>239</v>
      </c>
      <c r="D146" s="36"/>
      <c r="E146" s="36"/>
      <c r="F146" s="36"/>
      <c r="G146" s="36"/>
      <c r="H146" s="36"/>
      <c r="I146" s="36"/>
      <c r="J146" s="36"/>
      <c r="K146" s="36"/>
      <c r="L146" s="36"/>
      <c r="M146" s="36"/>
      <c r="N146" s="36"/>
      <c r="O146" s="36"/>
      <c r="P146" s="36"/>
      <c r="Q146" s="36"/>
    </row>
    <row r="147" spans="1:25">
      <c r="A147" s="15"/>
      <c r="B147" s="40" t="s">
        <v>266</v>
      </c>
      <c r="C147" s="40" t="s">
        <v>243</v>
      </c>
      <c r="D147" s="41">
        <v>21123</v>
      </c>
      <c r="E147" s="37"/>
      <c r="F147" s="37"/>
      <c r="G147" s="40" t="s">
        <v>243</v>
      </c>
      <c r="H147" s="41">
        <v>17541</v>
      </c>
      <c r="I147" s="37"/>
      <c r="J147" s="37"/>
      <c r="K147" s="40" t="s">
        <v>243</v>
      </c>
      <c r="L147" s="41">
        <v>20943</v>
      </c>
      <c r="M147" s="37"/>
      <c r="N147" s="37"/>
      <c r="O147" s="40" t="s">
        <v>243</v>
      </c>
      <c r="P147" s="41">
        <v>17318</v>
      </c>
      <c r="Q147" s="37"/>
    </row>
    <row r="148" spans="1:25">
      <c r="A148" s="15"/>
      <c r="B148" s="40"/>
      <c r="C148" s="40"/>
      <c r="D148" s="41"/>
      <c r="E148" s="37"/>
      <c r="F148" s="37"/>
      <c r="G148" s="40"/>
      <c r="H148" s="41"/>
      <c r="I148" s="37"/>
      <c r="J148" s="37"/>
      <c r="K148" s="40"/>
      <c r="L148" s="41"/>
      <c r="M148" s="37"/>
      <c r="N148" s="37"/>
      <c r="O148" s="40"/>
      <c r="P148" s="41"/>
      <c r="Q148" s="37"/>
    </row>
    <row r="149" spans="1:25">
      <c r="A149" s="15"/>
      <c r="B149" s="45" t="s">
        <v>267</v>
      </c>
      <c r="C149" s="48" t="s">
        <v>248</v>
      </c>
      <c r="D149" s="48"/>
      <c r="E149" s="38"/>
      <c r="F149" s="38"/>
      <c r="G149" s="48" t="s">
        <v>248</v>
      </c>
      <c r="H149" s="48"/>
      <c r="I149" s="38"/>
      <c r="J149" s="38"/>
      <c r="K149" s="48" t="s">
        <v>248</v>
      </c>
      <c r="L149" s="48"/>
      <c r="M149" s="38"/>
      <c r="N149" s="38"/>
      <c r="O149" s="48" t="s">
        <v>268</v>
      </c>
      <c r="P149" s="48"/>
      <c r="Q149" s="74" t="s">
        <v>269</v>
      </c>
    </row>
    <row r="150" spans="1:25">
      <c r="A150" s="15"/>
      <c r="B150" s="45"/>
      <c r="C150" s="48"/>
      <c r="D150" s="48"/>
      <c r="E150" s="38"/>
      <c r="F150" s="38"/>
      <c r="G150" s="48"/>
      <c r="H150" s="48"/>
      <c r="I150" s="38"/>
      <c r="J150" s="38"/>
      <c r="K150" s="48"/>
      <c r="L150" s="48"/>
      <c r="M150" s="38"/>
      <c r="N150" s="38"/>
      <c r="O150" s="48"/>
      <c r="P150" s="48"/>
      <c r="Q150" s="74"/>
    </row>
    <row r="151" spans="1:25" ht="21" customHeight="1">
      <c r="A151" s="15"/>
      <c r="B151" s="57" t="s">
        <v>270</v>
      </c>
      <c r="C151" s="44" t="s">
        <v>248</v>
      </c>
      <c r="D151" s="44"/>
      <c r="E151" s="37"/>
      <c r="F151" s="37"/>
      <c r="G151" s="44" t="s">
        <v>248</v>
      </c>
      <c r="H151" s="44"/>
      <c r="I151" s="37"/>
      <c r="J151" s="37"/>
      <c r="K151" s="44" t="s">
        <v>248</v>
      </c>
      <c r="L151" s="44"/>
      <c r="M151" s="37"/>
      <c r="N151" s="37"/>
      <c r="O151" s="44" t="s">
        <v>248</v>
      </c>
      <c r="P151" s="44"/>
      <c r="Q151" s="37"/>
    </row>
    <row r="152" spans="1:25">
      <c r="A152" s="15"/>
      <c r="B152" s="57"/>
      <c r="C152" s="44"/>
      <c r="D152" s="44"/>
      <c r="E152" s="37"/>
      <c r="F152" s="37"/>
      <c r="G152" s="44"/>
      <c r="H152" s="44"/>
      <c r="I152" s="37"/>
      <c r="J152" s="37"/>
      <c r="K152" s="44"/>
      <c r="L152" s="44"/>
      <c r="M152" s="37"/>
      <c r="N152" s="37"/>
      <c r="O152" s="44"/>
      <c r="P152" s="44"/>
      <c r="Q152" s="37"/>
    </row>
    <row r="153" spans="1:25" ht="20.25" customHeight="1">
      <c r="A153" s="15"/>
      <c r="B153" s="45" t="s">
        <v>271</v>
      </c>
      <c r="C153" s="48" t="s">
        <v>248</v>
      </c>
      <c r="D153" s="48"/>
      <c r="E153" s="38"/>
      <c r="F153" s="38"/>
      <c r="G153" s="48">
        <v>968</v>
      </c>
      <c r="H153" s="48"/>
      <c r="I153" s="38"/>
      <c r="J153" s="38"/>
      <c r="K153" s="48">
        <v>180</v>
      </c>
      <c r="L153" s="48"/>
      <c r="M153" s="38"/>
      <c r="N153" s="38"/>
      <c r="O153" s="43">
        <v>1430</v>
      </c>
      <c r="P153" s="43"/>
      <c r="Q153" s="38"/>
    </row>
    <row r="154" spans="1:25" ht="15.75" thickBot="1">
      <c r="A154" s="15"/>
      <c r="B154" s="45"/>
      <c r="C154" s="49"/>
      <c r="D154" s="49"/>
      <c r="E154" s="47"/>
      <c r="F154" s="38"/>
      <c r="G154" s="49"/>
      <c r="H154" s="49"/>
      <c r="I154" s="47"/>
      <c r="J154" s="38"/>
      <c r="K154" s="49"/>
      <c r="L154" s="49"/>
      <c r="M154" s="47"/>
      <c r="N154" s="38"/>
      <c r="O154" s="46"/>
      <c r="P154" s="46"/>
      <c r="Q154" s="47"/>
    </row>
    <row r="155" spans="1:25">
      <c r="A155" s="15"/>
      <c r="B155" s="40" t="s">
        <v>272</v>
      </c>
      <c r="C155" s="50" t="s">
        <v>243</v>
      </c>
      <c r="D155" s="52">
        <v>21123</v>
      </c>
      <c r="E155" s="54"/>
      <c r="F155" s="37"/>
      <c r="G155" s="50" t="s">
        <v>243</v>
      </c>
      <c r="H155" s="52">
        <v>18509</v>
      </c>
      <c r="I155" s="54"/>
      <c r="J155" s="37"/>
      <c r="K155" s="50" t="s">
        <v>243</v>
      </c>
      <c r="L155" s="52">
        <v>21123</v>
      </c>
      <c r="M155" s="54"/>
      <c r="N155" s="37"/>
      <c r="O155" s="50" t="s">
        <v>243</v>
      </c>
      <c r="P155" s="52">
        <v>18509</v>
      </c>
      <c r="Q155" s="54"/>
    </row>
    <row r="156" spans="1:25" ht="15.75" thickBot="1">
      <c r="A156" s="15"/>
      <c r="B156" s="40"/>
      <c r="C156" s="51"/>
      <c r="D156" s="53"/>
      <c r="E156" s="55"/>
      <c r="F156" s="37"/>
      <c r="G156" s="51"/>
      <c r="H156" s="53"/>
      <c r="I156" s="55"/>
      <c r="J156" s="37"/>
      <c r="K156" s="51"/>
      <c r="L156" s="53"/>
      <c r="M156" s="55"/>
      <c r="N156" s="37"/>
      <c r="O156" s="51"/>
      <c r="P156" s="53"/>
      <c r="Q156" s="55"/>
    </row>
    <row r="157" spans="1:25" ht="15.75" thickTop="1">
      <c r="A157" s="15" t="s">
        <v>1097</v>
      </c>
      <c r="B157" s="85" t="s">
        <v>5</v>
      </c>
      <c r="C157" s="85"/>
      <c r="D157" s="85"/>
      <c r="E157" s="85"/>
      <c r="F157" s="85"/>
      <c r="G157" s="85"/>
      <c r="H157" s="85"/>
      <c r="I157" s="85"/>
      <c r="J157" s="85"/>
      <c r="K157" s="85"/>
      <c r="L157" s="85"/>
      <c r="M157" s="85"/>
      <c r="N157" s="85"/>
      <c r="O157" s="85"/>
      <c r="P157" s="85"/>
      <c r="Q157" s="85"/>
      <c r="R157" s="85"/>
      <c r="S157" s="85"/>
      <c r="T157" s="85"/>
      <c r="U157" s="85"/>
      <c r="V157" s="85"/>
      <c r="W157" s="85"/>
      <c r="X157" s="85"/>
      <c r="Y157" s="85"/>
    </row>
    <row r="158" spans="1:25">
      <c r="A158" s="15"/>
      <c r="B158" s="88" t="s">
        <v>274</v>
      </c>
      <c r="C158" s="88"/>
      <c r="D158" s="88"/>
      <c r="E158" s="88"/>
      <c r="F158" s="88"/>
      <c r="G158" s="88"/>
      <c r="H158" s="88"/>
      <c r="I158" s="88"/>
      <c r="J158" s="88"/>
      <c r="K158" s="88"/>
      <c r="L158" s="88"/>
      <c r="M158" s="88"/>
      <c r="N158" s="88"/>
      <c r="O158" s="88"/>
      <c r="P158" s="88"/>
      <c r="Q158" s="88"/>
      <c r="R158" s="88"/>
      <c r="S158" s="88"/>
      <c r="T158" s="88"/>
      <c r="U158" s="88"/>
      <c r="V158" s="88"/>
      <c r="W158" s="88"/>
      <c r="X158" s="88"/>
      <c r="Y158" s="88"/>
    </row>
    <row r="159" spans="1:25">
      <c r="A159" s="15"/>
      <c r="B159" s="31"/>
      <c r="C159" s="31"/>
      <c r="D159" s="31"/>
      <c r="E159" s="31"/>
      <c r="F159" s="31"/>
      <c r="G159" s="31"/>
      <c r="H159" s="31"/>
      <c r="I159" s="31"/>
      <c r="J159" s="31"/>
    </row>
    <row r="160" spans="1:25">
      <c r="A160" s="15"/>
      <c r="B160" s="16"/>
      <c r="C160" s="16"/>
      <c r="D160" s="16"/>
      <c r="E160" s="16"/>
      <c r="F160" s="16"/>
      <c r="G160" s="16"/>
      <c r="H160" s="16"/>
      <c r="I160" s="16"/>
      <c r="J160" s="16"/>
    </row>
    <row r="161" spans="1:10" ht="15.75" thickBot="1">
      <c r="A161" s="15"/>
      <c r="B161" s="75" t="s">
        <v>254</v>
      </c>
      <c r="C161" s="17"/>
      <c r="D161" s="35" t="s">
        <v>235</v>
      </c>
      <c r="E161" s="35"/>
      <c r="F161" s="35"/>
      <c r="G161" s="17"/>
      <c r="H161" s="35" t="s">
        <v>238</v>
      </c>
      <c r="I161" s="35"/>
      <c r="J161" s="35"/>
    </row>
    <row r="162" spans="1:10">
      <c r="A162" s="15"/>
      <c r="B162" s="17"/>
      <c r="C162" s="17"/>
      <c r="D162" s="36" t="s">
        <v>239</v>
      </c>
      <c r="E162" s="36"/>
      <c r="F162" s="36"/>
      <c r="G162" s="36"/>
      <c r="H162" s="36"/>
      <c r="I162" s="36"/>
      <c r="J162" s="36"/>
    </row>
    <row r="163" spans="1:10">
      <c r="A163" s="15"/>
      <c r="B163" s="59" t="s">
        <v>240</v>
      </c>
      <c r="C163" s="22"/>
      <c r="D163" s="37"/>
      <c r="E163" s="37"/>
      <c r="F163" s="37"/>
      <c r="G163" s="37"/>
      <c r="H163" s="37"/>
      <c r="I163" s="37"/>
      <c r="J163" s="37"/>
    </row>
    <row r="164" spans="1:10">
      <c r="A164" s="15"/>
      <c r="B164" s="42" t="s">
        <v>275</v>
      </c>
      <c r="C164" s="38"/>
      <c r="D164" s="74" t="s">
        <v>243</v>
      </c>
      <c r="E164" s="43">
        <v>55034</v>
      </c>
      <c r="F164" s="38"/>
      <c r="G164" s="38"/>
      <c r="H164" s="74" t="s">
        <v>243</v>
      </c>
      <c r="I164" s="43">
        <v>56026</v>
      </c>
      <c r="J164" s="38"/>
    </row>
    <row r="165" spans="1:10">
      <c r="A165" s="15"/>
      <c r="B165" s="42"/>
      <c r="C165" s="38"/>
      <c r="D165" s="74"/>
      <c r="E165" s="43"/>
      <c r="F165" s="38"/>
      <c r="G165" s="38"/>
      <c r="H165" s="74"/>
      <c r="I165" s="43"/>
      <c r="J165" s="38"/>
    </row>
    <row r="166" spans="1:10">
      <c r="A166" s="15"/>
      <c r="B166" s="39" t="s">
        <v>276</v>
      </c>
      <c r="C166" s="37"/>
      <c r="D166" s="41">
        <v>304190</v>
      </c>
      <c r="E166" s="41"/>
      <c r="F166" s="37"/>
      <c r="G166" s="37"/>
      <c r="H166" s="41">
        <v>307836</v>
      </c>
      <c r="I166" s="41"/>
      <c r="J166" s="37"/>
    </row>
    <row r="167" spans="1:10">
      <c r="A167" s="15"/>
      <c r="B167" s="39"/>
      <c r="C167" s="37"/>
      <c r="D167" s="41"/>
      <c r="E167" s="41"/>
      <c r="F167" s="37"/>
      <c r="G167" s="37"/>
      <c r="H167" s="41"/>
      <c r="I167" s="41"/>
      <c r="J167" s="37"/>
    </row>
    <row r="168" spans="1:10">
      <c r="A168" s="15"/>
      <c r="B168" s="42" t="s">
        <v>277</v>
      </c>
      <c r="C168" s="38"/>
      <c r="D168" s="43">
        <v>454373</v>
      </c>
      <c r="E168" s="43"/>
      <c r="F168" s="38"/>
      <c r="G168" s="38"/>
      <c r="H168" s="43">
        <v>457511</v>
      </c>
      <c r="I168" s="43"/>
      <c r="J168" s="38"/>
    </row>
    <row r="169" spans="1:10">
      <c r="A169" s="15"/>
      <c r="B169" s="42"/>
      <c r="C169" s="38"/>
      <c r="D169" s="43"/>
      <c r="E169" s="43"/>
      <c r="F169" s="38"/>
      <c r="G169" s="38"/>
      <c r="H169" s="43"/>
      <c r="I169" s="43"/>
      <c r="J169" s="38"/>
    </row>
    <row r="170" spans="1:10">
      <c r="A170" s="15"/>
      <c r="B170" s="39" t="s">
        <v>278</v>
      </c>
      <c r="C170" s="37"/>
      <c r="D170" s="41">
        <v>917655</v>
      </c>
      <c r="E170" s="41"/>
      <c r="F170" s="37"/>
      <c r="G170" s="37"/>
      <c r="H170" s="41">
        <v>910122</v>
      </c>
      <c r="I170" s="41"/>
      <c r="J170" s="37"/>
    </row>
    <row r="171" spans="1:10" ht="15.75" thickBot="1">
      <c r="A171" s="15"/>
      <c r="B171" s="39"/>
      <c r="C171" s="37"/>
      <c r="D171" s="62"/>
      <c r="E171" s="62"/>
      <c r="F171" s="63"/>
      <c r="G171" s="37"/>
      <c r="H171" s="62"/>
      <c r="I171" s="62"/>
      <c r="J171" s="63"/>
    </row>
    <row r="172" spans="1:10">
      <c r="A172" s="15"/>
      <c r="B172" s="38"/>
      <c r="C172" s="38"/>
      <c r="D172" s="67">
        <v>1731252</v>
      </c>
      <c r="E172" s="67"/>
      <c r="F172" s="33"/>
      <c r="G172" s="38"/>
      <c r="H172" s="67">
        <v>1731495</v>
      </c>
      <c r="I172" s="67"/>
      <c r="J172" s="33"/>
    </row>
    <row r="173" spans="1:10">
      <c r="A173" s="15"/>
      <c r="B173" s="38"/>
      <c r="C173" s="38"/>
      <c r="D173" s="78"/>
      <c r="E173" s="78"/>
      <c r="F173" s="79"/>
      <c r="G173" s="38"/>
      <c r="H173" s="78"/>
      <c r="I173" s="78"/>
      <c r="J173" s="79"/>
    </row>
    <row r="174" spans="1:10">
      <c r="A174" s="15"/>
      <c r="B174" s="39" t="s">
        <v>279</v>
      </c>
      <c r="C174" s="37"/>
      <c r="D174" s="41">
        <v>7090011</v>
      </c>
      <c r="E174" s="41"/>
      <c r="F174" s="37"/>
      <c r="G174" s="37"/>
      <c r="H174" s="41">
        <v>7109909</v>
      </c>
      <c r="I174" s="41"/>
      <c r="J174" s="37"/>
    </row>
    <row r="175" spans="1:10">
      <c r="A175" s="15"/>
      <c r="B175" s="39"/>
      <c r="C175" s="37"/>
      <c r="D175" s="41"/>
      <c r="E175" s="41"/>
      <c r="F175" s="37"/>
      <c r="G175" s="37"/>
      <c r="H175" s="41"/>
      <c r="I175" s="41"/>
      <c r="J175" s="37"/>
    </row>
    <row r="176" spans="1:10">
      <c r="A176" s="15"/>
      <c r="B176" s="42" t="s">
        <v>247</v>
      </c>
      <c r="C176" s="38"/>
      <c r="D176" s="43">
        <v>484958</v>
      </c>
      <c r="E176" s="43"/>
      <c r="F176" s="38"/>
      <c r="G176" s="38"/>
      <c r="H176" s="43">
        <v>485009</v>
      </c>
      <c r="I176" s="43"/>
      <c r="J176" s="38"/>
    </row>
    <row r="177" spans="1:10" ht="15.75" thickBot="1">
      <c r="A177" s="15"/>
      <c r="B177" s="42"/>
      <c r="C177" s="38"/>
      <c r="D177" s="46"/>
      <c r="E177" s="46"/>
      <c r="F177" s="47"/>
      <c r="G177" s="38"/>
      <c r="H177" s="46"/>
      <c r="I177" s="46"/>
      <c r="J177" s="47"/>
    </row>
    <row r="178" spans="1:10">
      <c r="A178" s="15"/>
      <c r="B178" s="80" t="s">
        <v>136</v>
      </c>
      <c r="C178" s="37"/>
      <c r="D178" s="50" t="s">
        <v>243</v>
      </c>
      <c r="E178" s="52">
        <v>9306221</v>
      </c>
      <c r="F178" s="54"/>
      <c r="G178" s="37"/>
      <c r="H178" s="50" t="s">
        <v>243</v>
      </c>
      <c r="I178" s="52">
        <v>9326413</v>
      </c>
      <c r="J178" s="54"/>
    </row>
    <row r="179" spans="1:10" ht="15.75" thickBot="1">
      <c r="A179" s="15"/>
      <c r="B179" s="80"/>
      <c r="C179" s="37"/>
      <c r="D179" s="51"/>
      <c r="E179" s="53"/>
      <c r="F179" s="55"/>
      <c r="G179" s="37"/>
      <c r="H179" s="51"/>
      <c r="I179" s="53"/>
      <c r="J179" s="55"/>
    </row>
    <row r="180" spans="1:10" ht="15.75" thickTop="1">
      <c r="A180" s="15"/>
      <c r="B180" s="17"/>
      <c r="C180" s="17"/>
      <c r="D180" s="56"/>
      <c r="E180" s="56"/>
      <c r="F180" s="56"/>
      <c r="G180" s="17"/>
      <c r="H180" s="56"/>
      <c r="I180" s="56"/>
      <c r="J180" s="56"/>
    </row>
    <row r="181" spans="1:10">
      <c r="A181" s="15"/>
      <c r="B181" s="59" t="s">
        <v>249</v>
      </c>
      <c r="C181" s="22"/>
      <c r="D181" s="37"/>
      <c r="E181" s="37"/>
      <c r="F181" s="37"/>
      <c r="G181" s="22"/>
      <c r="H181" s="37"/>
      <c r="I181" s="37"/>
      <c r="J181" s="37"/>
    </row>
    <row r="182" spans="1:10">
      <c r="A182" s="15"/>
      <c r="B182" s="42" t="s">
        <v>275</v>
      </c>
      <c r="C182" s="38"/>
      <c r="D182" s="74" t="s">
        <v>243</v>
      </c>
      <c r="E182" s="43">
        <v>31388</v>
      </c>
      <c r="F182" s="38"/>
      <c r="G182" s="38"/>
      <c r="H182" s="74" t="s">
        <v>243</v>
      </c>
      <c r="I182" s="43">
        <v>31168</v>
      </c>
      <c r="J182" s="38"/>
    </row>
    <row r="183" spans="1:10">
      <c r="A183" s="15"/>
      <c r="B183" s="42"/>
      <c r="C183" s="38"/>
      <c r="D183" s="74"/>
      <c r="E183" s="43"/>
      <c r="F183" s="38"/>
      <c r="G183" s="38"/>
      <c r="H183" s="74"/>
      <c r="I183" s="43"/>
      <c r="J183" s="38"/>
    </row>
    <row r="184" spans="1:10">
      <c r="A184" s="15"/>
      <c r="B184" s="39" t="s">
        <v>276</v>
      </c>
      <c r="C184" s="37"/>
      <c r="D184" s="41">
        <v>318323</v>
      </c>
      <c r="E184" s="41"/>
      <c r="F184" s="37"/>
      <c r="G184" s="37"/>
      <c r="H184" s="41">
        <v>300768</v>
      </c>
      <c r="I184" s="41"/>
      <c r="J184" s="37"/>
    </row>
    <row r="185" spans="1:10">
      <c r="A185" s="15"/>
      <c r="B185" s="39"/>
      <c r="C185" s="37"/>
      <c r="D185" s="41"/>
      <c r="E185" s="41"/>
      <c r="F185" s="37"/>
      <c r="G185" s="37"/>
      <c r="H185" s="41"/>
      <c r="I185" s="41"/>
      <c r="J185" s="37"/>
    </row>
    <row r="186" spans="1:10">
      <c r="A186" s="15"/>
      <c r="B186" s="42" t="s">
        <v>277</v>
      </c>
      <c r="C186" s="38"/>
      <c r="D186" s="43">
        <v>195466</v>
      </c>
      <c r="E186" s="43"/>
      <c r="F186" s="38"/>
      <c r="G186" s="38"/>
      <c r="H186" s="43">
        <v>187126</v>
      </c>
      <c r="I186" s="43"/>
      <c r="J186" s="38"/>
    </row>
    <row r="187" spans="1:10">
      <c r="A187" s="15"/>
      <c r="B187" s="42"/>
      <c r="C187" s="38"/>
      <c r="D187" s="43"/>
      <c r="E187" s="43"/>
      <c r="F187" s="38"/>
      <c r="G187" s="38"/>
      <c r="H187" s="43"/>
      <c r="I187" s="43"/>
      <c r="J187" s="38"/>
    </row>
    <row r="188" spans="1:10">
      <c r="A188" s="15"/>
      <c r="B188" s="39" t="s">
        <v>278</v>
      </c>
      <c r="C188" s="37"/>
      <c r="D188" s="41">
        <v>742366</v>
      </c>
      <c r="E188" s="41"/>
      <c r="F188" s="37"/>
      <c r="G188" s="37"/>
      <c r="H188" s="41">
        <v>679739</v>
      </c>
      <c r="I188" s="41"/>
      <c r="J188" s="37"/>
    </row>
    <row r="189" spans="1:10" ht="15.75" thickBot="1">
      <c r="A189" s="15"/>
      <c r="B189" s="39"/>
      <c r="C189" s="37"/>
      <c r="D189" s="62"/>
      <c r="E189" s="62"/>
      <c r="F189" s="63"/>
      <c r="G189" s="37"/>
      <c r="H189" s="62"/>
      <c r="I189" s="62"/>
      <c r="J189" s="63"/>
    </row>
    <row r="190" spans="1:10">
      <c r="A190" s="15"/>
      <c r="B190" s="38"/>
      <c r="C190" s="38"/>
      <c r="D190" s="67">
        <v>1287543</v>
      </c>
      <c r="E190" s="67"/>
      <c r="F190" s="33"/>
      <c r="G190" s="38"/>
      <c r="H190" s="67">
        <v>1198801</v>
      </c>
      <c r="I190" s="67"/>
      <c r="J190" s="33"/>
    </row>
    <row r="191" spans="1:10">
      <c r="A191" s="15"/>
      <c r="B191" s="38"/>
      <c r="C191" s="38"/>
      <c r="D191" s="78"/>
      <c r="E191" s="78"/>
      <c r="F191" s="79"/>
      <c r="G191" s="38"/>
      <c r="H191" s="78"/>
      <c r="I191" s="78"/>
      <c r="J191" s="79"/>
    </row>
    <row r="192" spans="1:10">
      <c r="A192" s="15"/>
      <c r="B192" s="39" t="s">
        <v>245</v>
      </c>
      <c r="C192" s="37"/>
      <c r="D192" s="41">
        <v>130442</v>
      </c>
      <c r="E192" s="41"/>
      <c r="F192" s="37"/>
      <c r="G192" s="37"/>
      <c r="H192" s="41">
        <v>131737</v>
      </c>
      <c r="I192" s="41"/>
      <c r="J192" s="37"/>
    </row>
    <row r="193" spans="1:25" ht="15.75" thickBot="1">
      <c r="A193" s="15"/>
      <c r="B193" s="39"/>
      <c r="C193" s="37"/>
      <c r="D193" s="62"/>
      <c r="E193" s="62"/>
      <c r="F193" s="63"/>
      <c r="G193" s="37"/>
      <c r="H193" s="62"/>
      <c r="I193" s="62"/>
      <c r="J193" s="63"/>
    </row>
    <row r="194" spans="1:25">
      <c r="A194" s="15"/>
      <c r="B194" s="81" t="s">
        <v>136</v>
      </c>
      <c r="C194" s="38"/>
      <c r="D194" s="65" t="s">
        <v>243</v>
      </c>
      <c r="E194" s="67">
        <v>1417985</v>
      </c>
      <c r="F194" s="33"/>
      <c r="G194" s="38"/>
      <c r="H194" s="65" t="s">
        <v>243</v>
      </c>
      <c r="I194" s="67">
        <v>1330538</v>
      </c>
      <c r="J194" s="33"/>
    </row>
    <row r="195" spans="1:25" ht="15.75" thickBot="1">
      <c r="A195" s="15"/>
      <c r="B195" s="81"/>
      <c r="C195" s="38"/>
      <c r="D195" s="66"/>
      <c r="E195" s="68"/>
      <c r="F195" s="69"/>
      <c r="G195" s="38"/>
      <c r="H195" s="66"/>
      <c r="I195" s="68"/>
      <c r="J195" s="69"/>
    </row>
    <row r="196" spans="1:25" ht="15.75" thickTop="1">
      <c r="A196" s="15" t="s">
        <v>1098</v>
      </c>
      <c r="B196" s="85" t="s">
        <v>5</v>
      </c>
      <c r="C196" s="85"/>
      <c r="D196" s="85"/>
      <c r="E196" s="85"/>
      <c r="F196" s="85"/>
      <c r="G196" s="85"/>
      <c r="H196" s="85"/>
      <c r="I196" s="85"/>
      <c r="J196" s="85"/>
      <c r="K196" s="85"/>
      <c r="L196" s="85"/>
      <c r="M196" s="85"/>
      <c r="N196" s="85"/>
      <c r="O196" s="85"/>
      <c r="P196" s="85"/>
      <c r="Q196" s="85"/>
      <c r="R196" s="85"/>
      <c r="S196" s="85"/>
      <c r="T196" s="85"/>
      <c r="U196" s="85"/>
      <c r="V196" s="85"/>
      <c r="W196" s="85"/>
      <c r="X196" s="85"/>
      <c r="Y196" s="85"/>
    </row>
    <row r="197" spans="1:25">
      <c r="A197" s="15"/>
      <c r="B197" s="87" t="s">
        <v>280</v>
      </c>
      <c r="C197" s="87"/>
      <c r="D197" s="87"/>
      <c r="E197" s="87"/>
      <c r="F197" s="87"/>
      <c r="G197" s="87"/>
      <c r="H197" s="87"/>
      <c r="I197" s="87"/>
      <c r="J197" s="87"/>
      <c r="K197" s="87"/>
      <c r="L197" s="87"/>
      <c r="M197" s="87"/>
      <c r="N197" s="87"/>
      <c r="O197" s="87"/>
      <c r="P197" s="87"/>
      <c r="Q197" s="87"/>
      <c r="R197" s="87"/>
      <c r="S197" s="87"/>
      <c r="T197" s="87"/>
      <c r="U197" s="87"/>
      <c r="V197" s="87"/>
      <c r="W197" s="87"/>
      <c r="X197" s="87"/>
      <c r="Y197" s="87"/>
    </row>
    <row r="198" spans="1:25">
      <c r="A198" s="15"/>
      <c r="B198" s="31"/>
      <c r="C198" s="31"/>
      <c r="D198" s="31"/>
      <c r="E198" s="31"/>
      <c r="F198" s="31"/>
      <c r="G198" s="31"/>
      <c r="H198" s="31"/>
      <c r="I198" s="31"/>
      <c r="J198" s="31"/>
      <c r="K198" s="31"/>
      <c r="L198" s="31"/>
      <c r="M198" s="31"/>
      <c r="N198" s="31"/>
      <c r="O198" s="31"/>
      <c r="P198" s="31"/>
      <c r="Q198" s="31"/>
    </row>
    <row r="199" spans="1:25">
      <c r="A199" s="15"/>
      <c r="B199" s="16"/>
      <c r="C199" s="16"/>
      <c r="D199" s="16"/>
      <c r="E199" s="16"/>
      <c r="F199" s="16"/>
      <c r="G199" s="16"/>
      <c r="H199" s="16"/>
      <c r="I199" s="16"/>
      <c r="J199" s="16"/>
      <c r="K199" s="16"/>
      <c r="L199" s="16"/>
      <c r="M199" s="16"/>
      <c r="N199" s="16"/>
      <c r="O199" s="16"/>
      <c r="P199" s="16"/>
      <c r="Q199" s="16"/>
    </row>
    <row r="200" spans="1:25" ht="15.75" thickBot="1">
      <c r="A200" s="15"/>
      <c r="B200" s="17"/>
      <c r="C200" s="35" t="s">
        <v>281</v>
      </c>
      <c r="D200" s="35"/>
      <c r="E200" s="35"/>
      <c r="F200" s="35"/>
      <c r="G200" s="35"/>
      <c r="H200" s="35"/>
      <c r="I200" s="35"/>
      <c r="J200" s="17"/>
      <c r="K200" s="35" t="s">
        <v>282</v>
      </c>
      <c r="L200" s="35"/>
      <c r="M200" s="35"/>
      <c r="N200" s="35"/>
      <c r="O200" s="35"/>
      <c r="P200" s="35"/>
      <c r="Q200" s="35"/>
    </row>
    <row r="201" spans="1:25" ht="15.75" thickBot="1">
      <c r="A201" s="15"/>
      <c r="B201" s="17"/>
      <c r="C201" s="34">
        <v>2014</v>
      </c>
      <c r="D201" s="34"/>
      <c r="E201" s="34"/>
      <c r="F201" s="17"/>
      <c r="G201" s="34">
        <v>2013</v>
      </c>
      <c r="H201" s="34"/>
      <c r="I201" s="34"/>
      <c r="J201" s="17"/>
      <c r="K201" s="34">
        <v>2014</v>
      </c>
      <c r="L201" s="34"/>
      <c r="M201" s="34"/>
      <c r="N201" s="17"/>
      <c r="O201" s="34">
        <v>2013</v>
      </c>
      <c r="P201" s="34"/>
      <c r="Q201" s="34"/>
    </row>
    <row r="202" spans="1:25">
      <c r="A202" s="15"/>
      <c r="B202" s="17"/>
      <c r="C202" s="36" t="s">
        <v>239</v>
      </c>
      <c r="D202" s="36"/>
      <c r="E202" s="36"/>
      <c r="F202" s="36"/>
      <c r="G202" s="36"/>
      <c r="H202" s="36"/>
      <c r="I202" s="36"/>
      <c r="J202" s="36"/>
      <c r="K202" s="36"/>
      <c r="L202" s="36"/>
      <c r="M202" s="36"/>
      <c r="N202" s="36"/>
      <c r="O202" s="36"/>
      <c r="P202" s="36"/>
      <c r="Q202" s="36"/>
    </row>
    <row r="203" spans="1:25">
      <c r="A203" s="15"/>
      <c r="B203" s="40" t="s">
        <v>283</v>
      </c>
      <c r="C203" s="40" t="s">
        <v>243</v>
      </c>
      <c r="D203" s="41">
        <v>9710</v>
      </c>
      <c r="E203" s="37"/>
      <c r="F203" s="37"/>
      <c r="G203" s="40" t="s">
        <v>243</v>
      </c>
      <c r="H203" s="44" t="s">
        <v>248</v>
      </c>
      <c r="I203" s="37"/>
      <c r="J203" s="37"/>
      <c r="K203" s="40" t="s">
        <v>243</v>
      </c>
      <c r="L203" s="41">
        <v>47608</v>
      </c>
      <c r="M203" s="37"/>
      <c r="N203" s="37"/>
      <c r="O203" s="40" t="s">
        <v>243</v>
      </c>
      <c r="P203" s="41">
        <v>33030</v>
      </c>
      <c r="Q203" s="37"/>
    </row>
    <row r="204" spans="1:25">
      <c r="A204" s="15"/>
      <c r="B204" s="40"/>
      <c r="C204" s="40"/>
      <c r="D204" s="41"/>
      <c r="E204" s="37"/>
      <c r="F204" s="37"/>
      <c r="G204" s="40"/>
      <c r="H204" s="44"/>
      <c r="I204" s="37"/>
      <c r="J204" s="37"/>
      <c r="K204" s="40"/>
      <c r="L204" s="41"/>
      <c r="M204" s="37"/>
      <c r="N204" s="37"/>
      <c r="O204" s="40"/>
      <c r="P204" s="41"/>
      <c r="Q204" s="37"/>
    </row>
    <row r="205" spans="1:25">
      <c r="A205" s="15"/>
      <c r="B205" s="74" t="s">
        <v>284</v>
      </c>
      <c r="C205" s="48" t="s">
        <v>248</v>
      </c>
      <c r="D205" s="48"/>
      <c r="E205" s="38"/>
      <c r="F205" s="38"/>
      <c r="G205" s="48" t="s">
        <v>248</v>
      </c>
      <c r="H205" s="48"/>
      <c r="I205" s="38"/>
      <c r="J205" s="38"/>
      <c r="K205" s="48" t="s">
        <v>248</v>
      </c>
      <c r="L205" s="48"/>
      <c r="M205" s="38"/>
      <c r="N205" s="38"/>
      <c r="O205" s="48" t="s">
        <v>248</v>
      </c>
      <c r="P205" s="48"/>
      <c r="Q205" s="38"/>
    </row>
    <row r="206" spans="1:25" ht="15.75" thickBot="1">
      <c r="A206" s="15"/>
      <c r="B206" s="74"/>
      <c r="C206" s="49"/>
      <c r="D206" s="49"/>
      <c r="E206" s="47"/>
      <c r="F206" s="38"/>
      <c r="G206" s="49"/>
      <c r="H206" s="49"/>
      <c r="I206" s="47"/>
      <c r="J206" s="38"/>
      <c r="K206" s="49"/>
      <c r="L206" s="49"/>
      <c r="M206" s="47"/>
      <c r="N206" s="38"/>
      <c r="O206" s="49"/>
      <c r="P206" s="49"/>
      <c r="Q206" s="47"/>
    </row>
    <row r="207" spans="1:25">
      <c r="A207" s="15"/>
      <c r="B207" s="39" t="s">
        <v>285</v>
      </c>
      <c r="C207" s="50" t="s">
        <v>243</v>
      </c>
      <c r="D207" s="52">
        <v>9710</v>
      </c>
      <c r="E207" s="54"/>
      <c r="F207" s="37"/>
      <c r="G207" s="50" t="s">
        <v>243</v>
      </c>
      <c r="H207" s="83" t="s">
        <v>248</v>
      </c>
      <c r="I207" s="54"/>
      <c r="J207" s="37"/>
      <c r="K207" s="50" t="s">
        <v>243</v>
      </c>
      <c r="L207" s="52">
        <v>47608</v>
      </c>
      <c r="M207" s="54"/>
      <c r="N207" s="37"/>
      <c r="O207" s="50" t="s">
        <v>243</v>
      </c>
      <c r="P207" s="52">
        <v>33030</v>
      </c>
      <c r="Q207" s="54"/>
    </row>
    <row r="208" spans="1:25" ht="15.75" thickBot="1">
      <c r="A208" s="15"/>
      <c r="B208" s="39"/>
      <c r="C208" s="51"/>
      <c r="D208" s="53"/>
      <c r="E208" s="55"/>
      <c r="F208" s="37"/>
      <c r="G208" s="51"/>
      <c r="H208" s="84"/>
      <c r="I208" s="55"/>
      <c r="J208" s="37"/>
      <c r="K208" s="51"/>
      <c r="L208" s="53"/>
      <c r="M208" s="55"/>
      <c r="N208" s="37"/>
      <c r="O208" s="51"/>
      <c r="P208" s="53"/>
      <c r="Q208" s="55"/>
    </row>
    <row r="209" ht="15.75" thickTop="1"/>
  </sheetData>
  <mergeCells count="1157">
    <mergeCell ref="A196:A208"/>
    <mergeCell ref="B196:Y196"/>
    <mergeCell ref="B197:Y197"/>
    <mergeCell ref="A138:A156"/>
    <mergeCell ref="B138:Y138"/>
    <mergeCell ref="B139:Y139"/>
    <mergeCell ref="A157:A195"/>
    <mergeCell ref="B157:Y157"/>
    <mergeCell ref="B158:Y158"/>
    <mergeCell ref="Q207:Q208"/>
    <mergeCell ref="A1:A2"/>
    <mergeCell ref="B1:Y1"/>
    <mergeCell ref="B2:Y2"/>
    <mergeCell ref="B3:Y3"/>
    <mergeCell ref="A4:A71"/>
    <mergeCell ref="B4:Y4"/>
    <mergeCell ref="B5:Y5"/>
    <mergeCell ref="A72:A137"/>
    <mergeCell ref="B72:Y72"/>
    <mergeCell ref="K207:K208"/>
    <mergeCell ref="L207:L208"/>
    <mergeCell ref="M207:M208"/>
    <mergeCell ref="N207:N208"/>
    <mergeCell ref="O207:O208"/>
    <mergeCell ref="P207:P208"/>
    <mergeCell ref="Q205:Q206"/>
    <mergeCell ref="B207:B208"/>
    <mergeCell ref="C207:C208"/>
    <mergeCell ref="D207:D208"/>
    <mergeCell ref="E207:E208"/>
    <mergeCell ref="F207:F208"/>
    <mergeCell ref="G207:G208"/>
    <mergeCell ref="H207:H208"/>
    <mergeCell ref="I207:I208"/>
    <mergeCell ref="J207:J208"/>
    <mergeCell ref="I205:I206"/>
    <mergeCell ref="J205:J206"/>
    <mergeCell ref="K205:L206"/>
    <mergeCell ref="M205:M206"/>
    <mergeCell ref="N205:N206"/>
    <mergeCell ref="O205:P206"/>
    <mergeCell ref="M203:M204"/>
    <mergeCell ref="N203:N204"/>
    <mergeCell ref="O203:O204"/>
    <mergeCell ref="P203:P204"/>
    <mergeCell ref="Q203:Q204"/>
    <mergeCell ref="B205:B206"/>
    <mergeCell ref="C205:D206"/>
    <mergeCell ref="E205:E206"/>
    <mergeCell ref="F205:F206"/>
    <mergeCell ref="G205:H206"/>
    <mergeCell ref="G203:G204"/>
    <mergeCell ref="H203:H204"/>
    <mergeCell ref="I203:I204"/>
    <mergeCell ref="J203:J204"/>
    <mergeCell ref="K203:K204"/>
    <mergeCell ref="L203:L204"/>
    <mergeCell ref="C201:E201"/>
    <mergeCell ref="G201:I201"/>
    <mergeCell ref="K201:M201"/>
    <mergeCell ref="O201:Q201"/>
    <mergeCell ref="C202:Q202"/>
    <mergeCell ref="B203:B204"/>
    <mergeCell ref="C203:C204"/>
    <mergeCell ref="D203:D204"/>
    <mergeCell ref="E203:E204"/>
    <mergeCell ref="F203:F204"/>
    <mergeCell ref="H194:H195"/>
    <mergeCell ref="I194:I195"/>
    <mergeCell ref="J194:J195"/>
    <mergeCell ref="B198:Q198"/>
    <mergeCell ref="C200:I200"/>
    <mergeCell ref="K200:Q200"/>
    <mergeCell ref="B194:B195"/>
    <mergeCell ref="C194:C195"/>
    <mergeCell ref="D194:D195"/>
    <mergeCell ref="E194:E195"/>
    <mergeCell ref="F194:F195"/>
    <mergeCell ref="G194:G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H182:H183"/>
    <mergeCell ref="I182:I183"/>
    <mergeCell ref="J182:J183"/>
    <mergeCell ref="B184:B185"/>
    <mergeCell ref="C184:C185"/>
    <mergeCell ref="D184:E185"/>
    <mergeCell ref="F184:F185"/>
    <mergeCell ref="G184:G185"/>
    <mergeCell ref="H184:I185"/>
    <mergeCell ref="J184:J185"/>
    <mergeCell ref="D180:F180"/>
    <mergeCell ref="H180:J180"/>
    <mergeCell ref="D181:F181"/>
    <mergeCell ref="H181:J181"/>
    <mergeCell ref="B182:B183"/>
    <mergeCell ref="C182:C183"/>
    <mergeCell ref="D182:D183"/>
    <mergeCell ref="E182:E183"/>
    <mergeCell ref="F182:F183"/>
    <mergeCell ref="G182:G183"/>
    <mergeCell ref="J176:J177"/>
    <mergeCell ref="B178:B179"/>
    <mergeCell ref="C178:C179"/>
    <mergeCell ref="D178:D179"/>
    <mergeCell ref="E178:E179"/>
    <mergeCell ref="F178:F179"/>
    <mergeCell ref="G178:G179"/>
    <mergeCell ref="H178:H179"/>
    <mergeCell ref="I178:I179"/>
    <mergeCell ref="J178:J179"/>
    <mergeCell ref="B176:B177"/>
    <mergeCell ref="C176:C177"/>
    <mergeCell ref="D176:E177"/>
    <mergeCell ref="F176:F177"/>
    <mergeCell ref="G176:G177"/>
    <mergeCell ref="H176:I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D162:J162"/>
    <mergeCell ref="D163:J163"/>
    <mergeCell ref="B164:B165"/>
    <mergeCell ref="C164:C165"/>
    <mergeCell ref="D164:D165"/>
    <mergeCell ref="E164:E165"/>
    <mergeCell ref="F164:F165"/>
    <mergeCell ref="G164:G165"/>
    <mergeCell ref="H164:H165"/>
    <mergeCell ref="I164:I165"/>
    <mergeCell ref="O155:O156"/>
    <mergeCell ref="P155:P156"/>
    <mergeCell ref="Q155:Q156"/>
    <mergeCell ref="B159:J159"/>
    <mergeCell ref="D161:F161"/>
    <mergeCell ref="H161:J161"/>
    <mergeCell ref="I155:I156"/>
    <mergeCell ref="J155:J156"/>
    <mergeCell ref="K155:K156"/>
    <mergeCell ref="L155:L156"/>
    <mergeCell ref="M155:M156"/>
    <mergeCell ref="N155:N156"/>
    <mergeCell ref="N153:N154"/>
    <mergeCell ref="O153:P154"/>
    <mergeCell ref="Q153:Q154"/>
    <mergeCell ref="B155:B156"/>
    <mergeCell ref="C155:C156"/>
    <mergeCell ref="D155:D156"/>
    <mergeCell ref="E155:E156"/>
    <mergeCell ref="F155:F156"/>
    <mergeCell ref="G155:G156"/>
    <mergeCell ref="H155:H156"/>
    <mergeCell ref="Q151:Q152"/>
    <mergeCell ref="B153:B154"/>
    <mergeCell ref="C153:D154"/>
    <mergeCell ref="E153:E154"/>
    <mergeCell ref="F153:F154"/>
    <mergeCell ref="G153:H154"/>
    <mergeCell ref="I153:I154"/>
    <mergeCell ref="J153:J154"/>
    <mergeCell ref="K153:L154"/>
    <mergeCell ref="M153:M154"/>
    <mergeCell ref="I151:I152"/>
    <mergeCell ref="J151:J152"/>
    <mergeCell ref="K151:L152"/>
    <mergeCell ref="M151:M152"/>
    <mergeCell ref="N151:N152"/>
    <mergeCell ref="O151:P152"/>
    <mergeCell ref="K149:L150"/>
    <mergeCell ref="M149:M150"/>
    <mergeCell ref="N149:N150"/>
    <mergeCell ref="O149:P150"/>
    <mergeCell ref="Q149:Q150"/>
    <mergeCell ref="B151:B152"/>
    <mergeCell ref="C151:D152"/>
    <mergeCell ref="E151:E152"/>
    <mergeCell ref="F151:F152"/>
    <mergeCell ref="G151:H152"/>
    <mergeCell ref="O147:O148"/>
    <mergeCell ref="P147:P148"/>
    <mergeCell ref="Q147:Q148"/>
    <mergeCell ref="B149:B150"/>
    <mergeCell ref="C149:D150"/>
    <mergeCell ref="E149:E150"/>
    <mergeCell ref="F149:F150"/>
    <mergeCell ref="G149:H150"/>
    <mergeCell ref="I149:I150"/>
    <mergeCell ref="J149:J150"/>
    <mergeCell ref="I147:I148"/>
    <mergeCell ref="J147:J148"/>
    <mergeCell ref="K147:K148"/>
    <mergeCell ref="L147:L148"/>
    <mergeCell ref="M147:M148"/>
    <mergeCell ref="N147:N148"/>
    <mergeCell ref="N144:N145"/>
    <mergeCell ref="O144:Q145"/>
    <mergeCell ref="C146:Q146"/>
    <mergeCell ref="B147:B148"/>
    <mergeCell ref="C147:C148"/>
    <mergeCell ref="D147:D148"/>
    <mergeCell ref="E147:E148"/>
    <mergeCell ref="F147:F148"/>
    <mergeCell ref="G147:G148"/>
    <mergeCell ref="H147:H148"/>
    <mergeCell ref="B144:B145"/>
    <mergeCell ref="C144:E145"/>
    <mergeCell ref="F144:F145"/>
    <mergeCell ref="G144:I145"/>
    <mergeCell ref="J144:J145"/>
    <mergeCell ref="K144:M145"/>
    <mergeCell ref="B140:Q140"/>
    <mergeCell ref="B142:B143"/>
    <mergeCell ref="C142:I142"/>
    <mergeCell ref="C143:I143"/>
    <mergeCell ref="J142:J143"/>
    <mergeCell ref="K142:Q142"/>
    <mergeCell ref="K143:Q143"/>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6:E126"/>
    <mergeCell ref="G126:I126"/>
    <mergeCell ref="K126:M126"/>
    <mergeCell ref="O126:Q126"/>
    <mergeCell ref="S126:U126"/>
    <mergeCell ref="W126:Y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W110:Y110"/>
    <mergeCell ref="C111:Y111"/>
    <mergeCell ref="C112:E112"/>
    <mergeCell ref="G112:I112"/>
    <mergeCell ref="K112:M112"/>
    <mergeCell ref="O112:Q112"/>
    <mergeCell ref="S112:U112"/>
    <mergeCell ref="W112:Y112"/>
    <mergeCell ref="B106:Y106"/>
    <mergeCell ref="C108:Y108"/>
    <mergeCell ref="C109:I109"/>
    <mergeCell ref="K109:Q109"/>
    <mergeCell ref="S109:Y109"/>
    <mergeCell ref="C110:E110"/>
    <mergeCell ref="G110:I110"/>
    <mergeCell ref="K110:M110"/>
    <mergeCell ref="O110:Q110"/>
    <mergeCell ref="S110:U110"/>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79:Y79"/>
    <mergeCell ref="C80:E80"/>
    <mergeCell ref="G80:I80"/>
    <mergeCell ref="K80:M80"/>
    <mergeCell ref="O80:Q80"/>
    <mergeCell ref="S80:U80"/>
    <mergeCell ref="W80:Y80"/>
    <mergeCell ref="C77:I77"/>
    <mergeCell ref="K77:Q77"/>
    <mergeCell ref="S77:Y77"/>
    <mergeCell ref="C78:E78"/>
    <mergeCell ref="G78:I78"/>
    <mergeCell ref="K78:M78"/>
    <mergeCell ref="O78:Q78"/>
    <mergeCell ref="S78:U78"/>
    <mergeCell ref="W78:Y78"/>
    <mergeCell ref="N70:N71"/>
    <mergeCell ref="O70:O71"/>
    <mergeCell ref="P70:P71"/>
    <mergeCell ref="Q70:Q71"/>
    <mergeCell ref="B74:Y74"/>
    <mergeCell ref="C76:Y76"/>
    <mergeCell ref="B73:Y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Q44"/>
    <mergeCell ref="C45:E45"/>
    <mergeCell ref="G45:I45"/>
    <mergeCell ref="K45:M45"/>
    <mergeCell ref="O45:Q45"/>
    <mergeCell ref="C46:E46"/>
    <mergeCell ref="G46:I46"/>
    <mergeCell ref="K46:M46"/>
    <mergeCell ref="O46:Q46"/>
    <mergeCell ref="C42:E42"/>
    <mergeCell ref="G42:M42"/>
    <mergeCell ref="O42:Q42"/>
    <mergeCell ref="C43:E43"/>
    <mergeCell ref="G43:I43"/>
    <mergeCell ref="K43:M43"/>
    <mergeCell ref="O43:Q43"/>
    <mergeCell ref="N37:N38"/>
    <mergeCell ref="O37:O38"/>
    <mergeCell ref="P37:P38"/>
    <mergeCell ref="Q37:Q38"/>
    <mergeCell ref="B39:Q39"/>
    <mergeCell ref="C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6:Q6"/>
    <mergeCell ref="C8:Q8"/>
    <mergeCell ref="C9:E9"/>
    <mergeCell ref="G9:M9"/>
    <mergeCell ref="O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7"/>
  <sheetViews>
    <sheetView showGridLines="0" workbookViewId="0"/>
  </sheetViews>
  <sheetFormatPr defaultRowHeight="15"/>
  <cols>
    <col min="1" max="3" width="36.5703125" bestFit="1" customWidth="1"/>
    <col min="4" max="4" width="11.5703125" customWidth="1"/>
    <col min="5" max="5" width="1.85546875" customWidth="1"/>
    <col min="6" max="6" width="3.85546875" customWidth="1"/>
    <col min="7" max="7" width="15.85546875" customWidth="1"/>
    <col min="8" max="8" width="24.28515625" customWidth="1"/>
    <col min="9" max="9" width="2.28515625" customWidth="1"/>
    <col min="10" max="10" width="9.7109375" customWidth="1"/>
    <col min="11" max="11" width="8.140625" customWidth="1"/>
    <col min="12" max="12" width="22" customWidth="1"/>
    <col min="13" max="13" width="12.5703125" customWidth="1"/>
    <col min="14" max="14" width="19.7109375" customWidth="1"/>
    <col min="15" max="15" width="11.5703125" customWidth="1"/>
    <col min="16" max="16" width="17.140625" customWidth="1"/>
    <col min="17" max="17" width="2.85546875" customWidth="1"/>
    <col min="18" max="18" width="10.7109375" customWidth="1"/>
    <col min="19" max="19" width="4.5703125" customWidth="1"/>
    <col min="20" max="20" width="17.85546875" customWidth="1"/>
    <col min="21" max="21" width="3.7109375" customWidth="1"/>
    <col min="22" max="22" width="10.7109375" customWidth="1"/>
    <col min="23" max="23" width="3.42578125" customWidth="1"/>
    <col min="24" max="24" width="18" customWidth="1"/>
    <col min="25" max="25" width="2.7109375" customWidth="1"/>
    <col min="26" max="26" width="10.7109375" customWidth="1"/>
    <col min="27" max="27" width="2.28515625" customWidth="1"/>
    <col min="28" max="28" width="11.5703125" customWidth="1"/>
    <col min="29" max="30" width="10.7109375" customWidth="1"/>
    <col min="31" max="31" width="2.28515625" customWidth="1"/>
    <col min="32" max="32" width="11.5703125" customWidth="1"/>
    <col min="33" max="33" width="10.7109375" customWidth="1"/>
  </cols>
  <sheetData>
    <row r="1" spans="1:33" ht="15" customHeight="1">
      <c r="A1" s="7" t="s">
        <v>10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87</v>
      </c>
      <c r="B3" s="85" t="s">
        <v>5</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row>
    <row r="4" spans="1:33" ht="15" customHeight="1">
      <c r="A4" s="15" t="s">
        <v>1100</v>
      </c>
      <c r="B4" s="85" t="s">
        <v>5</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c r="AE4" s="85"/>
      <c r="AF4" s="85"/>
      <c r="AG4" s="85"/>
    </row>
    <row r="5" spans="1:33">
      <c r="A5" s="15"/>
      <c r="B5" s="87" t="s">
        <v>289</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row>
    <row r="6" spans="1:33">
      <c r="A6" s="15"/>
      <c r="B6" s="31"/>
      <c r="C6" s="31"/>
      <c r="D6" s="31"/>
      <c r="E6" s="31"/>
      <c r="F6" s="31"/>
      <c r="G6" s="31"/>
      <c r="H6" s="31"/>
      <c r="I6" s="31"/>
    </row>
    <row r="7" spans="1:33">
      <c r="A7" s="15"/>
      <c r="B7" s="16"/>
      <c r="C7" s="16"/>
      <c r="D7" s="16"/>
      <c r="E7" s="16"/>
      <c r="F7" s="16"/>
      <c r="G7" s="16"/>
      <c r="H7" s="16"/>
      <c r="I7" s="16"/>
    </row>
    <row r="8" spans="1:33" ht="15.75" thickBot="1">
      <c r="A8" s="15"/>
      <c r="B8" s="17"/>
      <c r="C8" s="35" t="s">
        <v>254</v>
      </c>
      <c r="D8" s="35"/>
      <c r="E8" s="35"/>
      <c r="F8" s="17"/>
      <c r="G8" s="35" t="s">
        <v>258</v>
      </c>
      <c r="H8" s="35"/>
      <c r="I8" s="35"/>
    </row>
    <row r="9" spans="1:33">
      <c r="A9" s="15"/>
      <c r="B9" s="17"/>
      <c r="C9" s="36" t="s">
        <v>239</v>
      </c>
      <c r="D9" s="36"/>
      <c r="E9" s="36"/>
      <c r="F9" s="36"/>
      <c r="G9" s="36"/>
      <c r="H9" s="36"/>
      <c r="I9" s="36"/>
    </row>
    <row r="10" spans="1:33">
      <c r="A10" s="15"/>
      <c r="B10" s="21" t="s">
        <v>290</v>
      </c>
      <c r="C10" s="37"/>
      <c r="D10" s="37"/>
      <c r="E10" s="37"/>
      <c r="F10" s="22"/>
      <c r="G10" s="37"/>
      <c r="H10" s="37"/>
      <c r="I10" s="37"/>
    </row>
    <row r="11" spans="1:33">
      <c r="A11" s="15"/>
      <c r="B11" s="45" t="s">
        <v>291</v>
      </c>
      <c r="C11" s="74" t="s">
        <v>243</v>
      </c>
      <c r="D11" s="43">
        <v>22510956</v>
      </c>
      <c r="E11" s="38"/>
      <c r="F11" s="38"/>
      <c r="G11" s="74" t="s">
        <v>243</v>
      </c>
      <c r="H11" s="43">
        <v>20209209</v>
      </c>
      <c r="I11" s="38"/>
    </row>
    <row r="12" spans="1:33">
      <c r="A12" s="15"/>
      <c r="B12" s="45"/>
      <c r="C12" s="74"/>
      <c r="D12" s="43"/>
      <c r="E12" s="38"/>
      <c r="F12" s="38"/>
      <c r="G12" s="74"/>
      <c r="H12" s="43"/>
      <c r="I12" s="38"/>
    </row>
    <row r="13" spans="1:33">
      <c r="A13" s="15"/>
      <c r="B13" s="57" t="s">
        <v>292</v>
      </c>
      <c r="C13" s="41">
        <v>1977784</v>
      </c>
      <c r="D13" s="41"/>
      <c r="E13" s="37"/>
      <c r="F13" s="37"/>
      <c r="G13" s="41">
        <v>1736348</v>
      </c>
      <c r="H13" s="41"/>
      <c r="I13" s="37"/>
    </row>
    <row r="14" spans="1:33">
      <c r="A14" s="15"/>
      <c r="B14" s="57"/>
      <c r="C14" s="41"/>
      <c r="D14" s="41"/>
      <c r="E14" s="37"/>
      <c r="F14" s="37"/>
      <c r="G14" s="41"/>
      <c r="H14" s="41"/>
      <c r="I14" s="37"/>
    </row>
    <row r="15" spans="1:33">
      <c r="A15" s="15"/>
      <c r="B15" s="45" t="s">
        <v>293</v>
      </c>
      <c r="C15" s="43">
        <v>9498561</v>
      </c>
      <c r="D15" s="43"/>
      <c r="E15" s="38"/>
      <c r="F15" s="38"/>
      <c r="G15" s="43">
        <v>9106329</v>
      </c>
      <c r="H15" s="43"/>
      <c r="I15" s="38"/>
    </row>
    <row r="16" spans="1:33" ht="15.75" thickBot="1">
      <c r="A16" s="15"/>
      <c r="B16" s="45"/>
      <c r="C16" s="46"/>
      <c r="D16" s="46"/>
      <c r="E16" s="47"/>
      <c r="F16" s="38"/>
      <c r="G16" s="46"/>
      <c r="H16" s="46"/>
      <c r="I16" s="47"/>
    </row>
    <row r="17" spans="1:9">
      <c r="A17" s="15"/>
      <c r="B17" s="39" t="s">
        <v>294</v>
      </c>
      <c r="C17" s="52">
        <v>33987301</v>
      </c>
      <c r="D17" s="52"/>
      <c r="E17" s="54"/>
      <c r="F17" s="37"/>
      <c r="G17" s="52">
        <v>31051886</v>
      </c>
      <c r="H17" s="52"/>
      <c r="I17" s="54"/>
    </row>
    <row r="18" spans="1:9">
      <c r="A18" s="15"/>
      <c r="B18" s="39"/>
      <c r="C18" s="89"/>
      <c r="D18" s="89"/>
      <c r="E18" s="90"/>
      <c r="F18" s="37"/>
      <c r="G18" s="89"/>
      <c r="H18" s="89"/>
      <c r="I18" s="90"/>
    </row>
    <row r="19" spans="1:9">
      <c r="A19" s="15"/>
      <c r="B19" s="29" t="s">
        <v>295</v>
      </c>
      <c r="C19" s="38"/>
      <c r="D19" s="38"/>
      <c r="E19" s="38"/>
      <c r="F19" s="17"/>
      <c r="G19" s="38"/>
      <c r="H19" s="38"/>
      <c r="I19" s="38"/>
    </row>
    <row r="20" spans="1:9">
      <c r="A20" s="15"/>
      <c r="B20" s="57" t="s">
        <v>296</v>
      </c>
      <c r="C20" s="41">
        <v>13606816</v>
      </c>
      <c r="D20" s="41"/>
      <c r="E20" s="37"/>
      <c r="F20" s="37"/>
      <c r="G20" s="41">
        <v>12706879</v>
      </c>
      <c r="H20" s="41"/>
      <c r="I20" s="37"/>
    </row>
    <row r="21" spans="1:9">
      <c r="A21" s="15"/>
      <c r="B21" s="57"/>
      <c r="C21" s="41"/>
      <c r="D21" s="41"/>
      <c r="E21" s="37"/>
      <c r="F21" s="37"/>
      <c r="G21" s="41"/>
      <c r="H21" s="41"/>
      <c r="I21" s="37"/>
    </row>
    <row r="22" spans="1:9">
      <c r="A22" s="15"/>
      <c r="B22" s="45" t="s">
        <v>297</v>
      </c>
      <c r="C22" s="43">
        <v>2259561</v>
      </c>
      <c r="D22" s="43"/>
      <c r="E22" s="38"/>
      <c r="F22" s="38"/>
      <c r="G22" s="43">
        <v>2236367</v>
      </c>
      <c r="H22" s="43"/>
      <c r="I22" s="38"/>
    </row>
    <row r="23" spans="1:9">
      <c r="A23" s="15"/>
      <c r="B23" s="45"/>
      <c r="C23" s="43"/>
      <c r="D23" s="43"/>
      <c r="E23" s="38"/>
      <c r="F23" s="38"/>
      <c r="G23" s="43"/>
      <c r="H23" s="43"/>
      <c r="I23" s="38"/>
    </row>
    <row r="24" spans="1:9">
      <c r="A24" s="15"/>
      <c r="B24" s="57" t="s">
        <v>298</v>
      </c>
      <c r="C24" s="41">
        <v>629047</v>
      </c>
      <c r="D24" s="41"/>
      <c r="E24" s="37"/>
      <c r="F24" s="37"/>
      <c r="G24" s="41">
        <v>644068</v>
      </c>
      <c r="H24" s="41"/>
      <c r="I24" s="37"/>
    </row>
    <row r="25" spans="1:9">
      <c r="A25" s="15"/>
      <c r="B25" s="57"/>
      <c r="C25" s="41"/>
      <c r="D25" s="41"/>
      <c r="E25" s="37"/>
      <c r="F25" s="37"/>
      <c r="G25" s="41"/>
      <c r="H25" s="41"/>
      <c r="I25" s="37"/>
    </row>
    <row r="26" spans="1:9">
      <c r="A26" s="15"/>
      <c r="B26" s="45" t="s">
        <v>299</v>
      </c>
      <c r="C26" s="43">
        <v>631000</v>
      </c>
      <c r="D26" s="43"/>
      <c r="E26" s="38"/>
      <c r="F26" s="38"/>
      <c r="G26" s="43">
        <v>660073</v>
      </c>
      <c r="H26" s="43"/>
      <c r="I26" s="38"/>
    </row>
    <row r="27" spans="1:9">
      <c r="A27" s="15"/>
      <c r="B27" s="45"/>
      <c r="C27" s="43"/>
      <c r="D27" s="43"/>
      <c r="E27" s="38"/>
      <c r="F27" s="38"/>
      <c r="G27" s="43"/>
      <c r="H27" s="43"/>
      <c r="I27" s="38"/>
    </row>
    <row r="28" spans="1:9">
      <c r="A28" s="15"/>
      <c r="B28" s="57" t="s">
        <v>300</v>
      </c>
      <c r="C28" s="41">
        <v>609980</v>
      </c>
      <c r="D28" s="41"/>
      <c r="E28" s="37"/>
      <c r="F28" s="37"/>
      <c r="G28" s="41">
        <v>516572</v>
      </c>
      <c r="H28" s="41"/>
      <c r="I28" s="37"/>
    </row>
    <row r="29" spans="1:9">
      <c r="A29" s="15"/>
      <c r="B29" s="57"/>
      <c r="C29" s="41"/>
      <c r="D29" s="41"/>
      <c r="E29" s="37"/>
      <c r="F29" s="37"/>
      <c r="G29" s="41"/>
      <c r="H29" s="41"/>
      <c r="I29" s="37"/>
    </row>
    <row r="30" spans="1:9">
      <c r="A30" s="15"/>
      <c r="B30" s="45" t="s">
        <v>301</v>
      </c>
      <c r="C30" s="43">
        <v>2704772</v>
      </c>
      <c r="D30" s="43"/>
      <c r="E30" s="38"/>
      <c r="F30" s="38"/>
      <c r="G30" s="43">
        <v>2116981</v>
      </c>
      <c r="H30" s="43"/>
      <c r="I30" s="38"/>
    </row>
    <row r="31" spans="1:9" ht="15.75" thickBot="1">
      <c r="A31" s="15"/>
      <c r="B31" s="45"/>
      <c r="C31" s="46"/>
      <c r="D31" s="46"/>
      <c r="E31" s="47"/>
      <c r="F31" s="38"/>
      <c r="G31" s="46"/>
      <c r="H31" s="46"/>
      <c r="I31" s="47"/>
    </row>
    <row r="32" spans="1:9">
      <c r="A32" s="15"/>
      <c r="B32" s="39" t="s">
        <v>302</v>
      </c>
      <c r="C32" s="52">
        <v>20441176</v>
      </c>
      <c r="D32" s="52"/>
      <c r="E32" s="54"/>
      <c r="F32" s="37"/>
      <c r="G32" s="52">
        <v>18880940</v>
      </c>
      <c r="H32" s="52"/>
      <c r="I32" s="54"/>
    </row>
    <row r="33" spans="1:33">
      <c r="A33" s="15"/>
      <c r="B33" s="39"/>
      <c r="C33" s="41"/>
      <c r="D33" s="41"/>
      <c r="E33" s="37"/>
      <c r="F33" s="37"/>
      <c r="G33" s="41"/>
      <c r="H33" s="41"/>
      <c r="I33" s="37"/>
    </row>
    <row r="34" spans="1:33">
      <c r="A34" s="15"/>
      <c r="B34" s="74" t="s">
        <v>303</v>
      </c>
      <c r="C34" s="43">
        <v>580756</v>
      </c>
      <c r="D34" s="43"/>
      <c r="E34" s="38"/>
      <c r="F34" s="38"/>
      <c r="G34" s="43">
        <v>734190</v>
      </c>
      <c r="H34" s="43"/>
      <c r="I34" s="38"/>
    </row>
    <row r="35" spans="1:33" ht="15.75" thickBot="1">
      <c r="A35" s="15"/>
      <c r="B35" s="74"/>
      <c r="C35" s="46"/>
      <c r="D35" s="46"/>
      <c r="E35" s="47"/>
      <c r="F35" s="38"/>
      <c r="G35" s="46"/>
      <c r="H35" s="46"/>
      <c r="I35" s="47"/>
    </row>
    <row r="36" spans="1:33">
      <c r="A36" s="15"/>
      <c r="B36" s="39" t="s">
        <v>304</v>
      </c>
      <c r="C36" s="50" t="s">
        <v>243</v>
      </c>
      <c r="D36" s="52">
        <v>55009233</v>
      </c>
      <c r="E36" s="54"/>
      <c r="F36" s="37"/>
      <c r="G36" s="50" t="s">
        <v>243</v>
      </c>
      <c r="H36" s="52">
        <v>50667016</v>
      </c>
      <c r="I36" s="54"/>
    </row>
    <row r="37" spans="1:33" ht="15.75" thickBot="1">
      <c r="A37" s="15"/>
      <c r="B37" s="39"/>
      <c r="C37" s="51"/>
      <c r="D37" s="53"/>
      <c r="E37" s="55"/>
      <c r="F37" s="37"/>
      <c r="G37" s="51"/>
      <c r="H37" s="53"/>
      <c r="I37" s="55"/>
    </row>
    <row r="38" spans="1:33" ht="15.75" thickTop="1">
      <c r="A38" s="15" t="s">
        <v>1101</v>
      </c>
      <c r="B38" s="85" t="s">
        <v>5</v>
      </c>
      <c r="C38" s="85"/>
      <c r="D38" s="85"/>
      <c r="E38" s="85"/>
      <c r="F38" s="85"/>
      <c r="G38" s="85"/>
      <c r="H38" s="85"/>
      <c r="I38" s="85"/>
      <c r="J38" s="85"/>
      <c r="K38" s="85"/>
      <c r="L38" s="85"/>
      <c r="M38" s="85"/>
      <c r="N38" s="85"/>
      <c r="O38" s="85"/>
      <c r="P38" s="85"/>
      <c r="Q38" s="85"/>
      <c r="R38" s="85"/>
      <c r="S38" s="85"/>
      <c r="T38" s="85"/>
      <c r="U38" s="85"/>
      <c r="V38" s="85"/>
      <c r="W38" s="85"/>
      <c r="X38" s="85"/>
      <c r="Y38" s="85"/>
      <c r="Z38" s="85"/>
      <c r="AA38" s="85"/>
      <c r="AB38" s="85"/>
      <c r="AC38" s="85"/>
      <c r="AD38" s="85"/>
      <c r="AE38" s="85"/>
      <c r="AF38" s="85"/>
      <c r="AG38" s="85"/>
    </row>
    <row r="39" spans="1:33">
      <c r="A39" s="15"/>
      <c r="B39" s="87" t="s">
        <v>1102</v>
      </c>
      <c r="C39" s="87"/>
      <c r="D39" s="87"/>
      <c r="E39" s="87"/>
      <c r="F39" s="87"/>
      <c r="G39" s="87"/>
      <c r="H39" s="87"/>
      <c r="I39" s="87"/>
      <c r="J39" s="87"/>
      <c r="K39" s="87"/>
      <c r="L39" s="87"/>
      <c r="M39" s="87"/>
      <c r="N39" s="87"/>
      <c r="O39" s="87"/>
      <c r="P39" s="87"/>
      <c r="Q39" s="87"/>
      <c r="R39" s="87"/>
      <c r="S39" s="87"/>
      <c r="T39" s="87"/>
      <c r="U39" s="87"/>
      <c r="V39" s="87"/>
      <c r="W39" s="87"/>
      <c r="X39" s="87"/>
      <c r="Y39" s="87"/>
      <c r="Z39" s="87"/>
      <c r="AA39" s="87"/>
      <c r="AB39" s="87"/>
      <c r="AC39" s="87"/>
      <c r="AD39" s="87"/>
      <c r="AE39" s="87"/>
      <c r="AF39" s="87"/>
      <c r="AG39" s="87"/>
    </row>
    <row r="40" spans="1:33">
      <c r="A40" s="15"/>
      <c r="B40" s="31"/>
      <c r="C40" s="31"/>
      <c r="D40" s="31"/>
      <c r="E40" s="31"/>
      <c r="F40" s="31"/>
      <c r="G40" s="31"/>
      <c r="H40" s="31"/>
      <c r="I40" s="31"/>
    </row>
    <row r="41" spans="1:33">
      <c r="A41" s="15"/>
      <c r="B41" s="16"/>
      <c r="C41" s="16"/>
      <c r="D41" s="16"/>
      <c r="E41" s="16"/>
      <c r="F41" s="16"/>
      <c r="G41" s="16"/>
      <c r="H41" s="16"/>
      <c r="I41" s="16"/>
    </row>
    <row r="42" spans="1:33" ht="15.75" thickBot="1">
      <c r="A42" s="15"/>
      <c r="B42" s="17"/>
      <c r="C42" s="35" t="s">
        <v>254</v>
      </c>
      <c r="D42" s="35"/>
      <c r="E42" s="35"/>
      <c r="F42" s="17"/>
      <c r="G42" s="35" t="s">
        <v>258</v>
      </c>
      <c r="H42" s="35"/>
      <c r="I42" s="35"/>
    </row>
    <row r="43" spans="1:33">
      <c r="A43" s="15"/>
      <c r="B43" s="17"/>
      <c r="C43" s="36" t="s">
        <v>239</v>
      </c>
      <c r="D43" s="36"/>
      <c r="E43" s="36"/>
      <c r="F43" s="36"/>
      <c r="G43" s="36"/>
      <c r="H43" s="36"/>
      <c r="I43" s="36"/>
    </row>
    <row r="44" spans="1:33">
      <c r="A44" s="15"/>
      <c r="B44" s="91" t="s">
        <v>307</v>
      </c>
      <c r="C44" s="40" t="s">
        <v>243</v>
      </c>
      <c r="D44" s="41">
        <v>393351</v>
      </c>
      <c r="E44" s="37"/>
      <c r="F44" s="37"/>
      <c r="G44" s="40" t="s">
        <v>243</v>
      </c>
      <c r="H44" s="41">
        <v>449429</v>
      </c>
      <c r="I44" s="37"/>
    </row>
    <row r="45" spans="1:33">
      <c r="A45" s="15"/>
      <c r="B45" s="91"/>
      <c r="C45" s="40"/>
      <c r="D45" s="41"/>
      <c r="E45" s="37"/>
      <c r="F45" s="37"/>
      <c r="G45" s="40"/>
      <c r="H45" s="41"/>
      <c r="I45" s="37"/>
    </row>
    <row r="46" spans="1:33">
      <c r="A46" s="15"/>
      <c r="B46" s="29" t="s">
        <v>308</v>
      </c>
      <c r="C46" s="48" t="s">
        <v>309</v>
      </c>
      <c r="D46" s="48"/>
      <c r="E46" s="29" t="s">
        <v>269</v>
      </c>
      <c r="F46" s="17"/>
      <c r="G46" s="48" t="s">
        <v>310</v>
      </c>
      <c r="H46" s="48"/>
      <c r="I46" s="29" t="s">
        <v>269</v>
      </c>
    </row>
    <row r="47" spans="1:33" ht="15.75" thickBot="1">
      <c r="A47" s="15"/>
      <c r="B47" s="21" t="s">
        <v>36</v>
      </c>
      <c r="C47" s="64" t="s">
        <v>311</v>
      </c>
      <c r="D47" s="64"/>
      <c r="E47" s="21" t="s">
        <v>269</v>
      </c>
      <c r="F47" s="22"/>
      <c r="G47" s="64" t="s">
        <v>312</v>
      </c>
      <c r="H47" s="64"/>
      <c r="I47" s="21" t="s">
        <v>269</v>
      </c>
    </row>
    <row r="48" spans="1:33">
      <c r="A48" s="15"/>
      <c r="B48" s="45" t="s">
        <v>313</v>
      </c>
      <c r="C48" s="65" t="s">
        <v>243</v>
      </c>
      <c r="D48" s="67">
        <v>365061</v>
      </c>
      <c r="E48" s="33"/>
      <c r="F48" s="38"/>
      <c r="G48" s="65" t="s">
        <v>243</v>
      </c>
      <c r="H48" s="67">
        <v>389117</v>
      </c>
      <c r="I48" s="33"/>
    </row>
    <row r="49" spans="1:33" ht="15.75" thickBot="1">
      <c r="A49" s="15"/>
      <c r="B49" s="45"/>
      <c r="C49" s="66"/>
      <c r="D49" s="68"/>
      <c r="E49" s="69"/>
      <c r="F49" s="38"/>
      <c r="G49" s="66"/>
      <c r="H49" s="68"/>
      <c r="I49" s="69"/>
    </row>
    <row r="50" spans="1:33" ht="15.75" thickTop="1">
      <c r="A50" s="15" t="s">
        <v>1103</v>
      </c>
      <c r="B50" s="85" t="s">
        <v>5</v>
      </c>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c r="AE50" s="85"/>
      <c r="AF50" s="85"/>
      <c r="AG50" s="85"/>
    </row>
    <row r="51" spans="1:33">
      <c r="A51" s="15"/>
      <c r="B51" s="87" t="s">
        <v>314</v>
      </c>
      <c r="C51" s="87"/>
      <c r="D51" s="87"/>
      <c r="E51" s="87"/>
      <c r="F51" s="87"/>
      <c r="G51" s="87"/>
      <c r="H51" s="87"/>
      <c r="I51" s="87"/>
      <c r="J51" s="87"/>
      <c r="K51" s="87"/>
      <c r="L51" s="87"/>
      <c r="M51" s="87"/>
      <c r="N51" s="87"/>
      <c r="O51" s="87"/>
      <c r="P51" s="87"/>
      <c r="Q51" s="87"/>
      <c r="R51" s="87"/>
      <c r="S51" s="87"/>
      <c r="T51" s="87"/>
      <c r="U51" s="87"/>
      <c r="V51" s="87"/>
      <c r="W51" s="87"/>
      <c r="X51" s="87"/>
      <c r="Y51" s="87"/>
      <c r="Z51" s="87"/>
      <c r="AA51" s="87"/>
      <c r="AB51" s="87"/>
      <c r="AC51" s="87"/>
      <c r="AD51" s="87"/>
      <c r="AE51" s="87"/>
      <c r="AF51" s="87"/>
      <c r="AG51" s="87"/>
    </row>
    <row r="52" spans="1:33">
      <c r="A52" s="15"/>
      <c r="B52" s="31"/>
      <c r="C52" s="31"/>
      <c r="D52" s="31"/>
      <c r="E52" s="31"/>
      <c r="F52" s="31"/>
      <c r="G52" s="31"/>
      <c r="H52" s="31"/>
      <c r="I52" s="31"/>
    </row>
    <row r="53" spans="1:33">
      <c r="A53" s="15"/>
      <c r="B53" s="16"/>
      <c r="C53" s="16"/>
      <c r="D53" s="16"/>
      <c r="E53" s="16"/>
      <c r="F53" s="16"/>
      <c r="G53" s="16"/>
      <c r="H53" s="16"/>
      <c r="I53" s="16"/>
    </row>
    <row r="54" spans="1:33" ht="15.75" thickBot="1">
      <c r="A54" s="15"/>
      <c r="B54" s="17"/>
      <c r="C54" s="35" t="s">
        <v>282</v>
      </c>
      <c r="D54" s="35"/>
      <c r="E54" s="35"/>
      <c r="F54" s="35"/>
      <c r="G54" s="35"/>
      <c r="H54" s="35"/>
      <c r="I54" s="35"/>
    </row>
    <row r="55" spans="1:33" ht="15.75" thickBot="1">
      <c r="A55" s="15"/>
      <c r="B55" s="17"/>
      <c r="C55" s="34">
        <v>2014</v>
      </c>
      <c r="D55" s="34"/>
      <c r="E55" s="34"/>
      <c r="F55" s="17"/>
      <c r="G55" s="34">
        <v>2013</v>
      </c>
      <c r="H55" s="34"/>
      <c r="I55" s="34"/>
    </row>
    <row r="56" spans="1:33">
      <c r="A56" s="15"/>
      <c r="B56" s="17"/>
      <c r="C56" s="36" t="s">
        <v>239</v>
      </c>
      <c r="D56" s="36"/>
      <c r="E56" s="36"/>
      <c r="F56" s="36"/>
      <c r="G56" s="36"/>
      <c r="H56" s="36"/>
      <c r="I56" s="36"/>
    </row>
    <row r="57" spans="1:33">
      <c r="A57" s="15"/>
      <c r="B57" s="40" t="s">
        <v>266</v>
      </c>
      <c r="C57" s="40" t="s">
        <v>243</v>
      </c>
      <c r="D57" s="41">
        <v>105698</v>
      </c>
      <c r="E57" s="37"/>
      <c r="F57" s="37"/>
      <c r="G57" s="40" t="s">
        <v>243</v>
      </c>
      <c r="H57" s="41">
        <v>136992</v>
      </c>
      <c r="I57" s="37"/>
    </row>
    <row r="58" spans="1:33">
      <c r="A58" s="15"/>
      <c r="B58" s="40"/>
      <c r="C58" s="40"/>
      <c r="D58" s="41"/>
      <c r="E58" s="37"/>
      <c r="F58" s="37"/>
      <c r="G58" s="40"/>
      <c r="H58" s="41"/>
      <c r="I58" s="37"/>
    </row>
    <row r="59" spans="1:33">
      <c r="A59" s="15"/>
      <c r="B59" s="45" t="s">
        <v>315</v>
      </c>
      <c r="C59" s="43">
        <v>7229</v>
      </c>
      <c r="D59" s="43"/>
      <c r="E59" s="38"/>
      <c r="F59" s="38"/>
      <c r="G59" s="43">
        <v>32831</v>
      </c>
      <c r="H59" s="43"/>
      <c r="I59" s="38"/>
    </row>
    <row r="60" spans="1:33">
      <c r="A60" s="15"/>
      <c r="B60" s="45"/>
      <c r="C60" s="43"/>
      <c r="D60" s="43"/>
      <c r="E60" s="38"/>
      <c r="F60" s="38"/>
      <c r="G60" s="43"/>
      <c r="H60" s="43"/>
      <c r="I60" s="38"/>
    </row>
    <row r="61" spans="1:33">
      <c r="A61" s="15"/>
      <c r="B61" s="30" t="s">
        <v>316</v>
      </c>
      <c r="C61" s="44" t="s">
        <v>317</v>
      </c>
      <c r="D61" s="44"/>
      <c r="E61" s="21" t="s">
        <v>269</v>
      </c>
      <c r="F61" s="22"/>
      <c r="G61" s="44" t="s">
        <v>318</v>
      </c>
      <c r="H61" s="44"/>
      <c r="I61" s="21" t="s">
        <v>269</v>
      </c>
    </row>
    <row r="62" spans="1:33">
      <c r="A62" s="15"/>
      <c r="B62" s="45" t="s">
        <v>100</v>
      </c>
      <c r="C62" s="48" t="s">
        <v>248</v>
      </c>
      <c r="D62" s="48"/>
      <c r="E62" s="38"/>
      <c r="F62" s="38"/>
      <c r="G62" s="43">
        <v>1516</v>
      </c>
      <c r="H62" s="43"/>
      <c r="I62" s="38"/>
    </row>
    <row r="63" spans="1:33" ht="15.75" thickBot="1">
      <c r="A63" s="15"/>
      <c r="B63" s="45"/>
      <c r="C63" s="49"/>
      <c r="D63" s="49"/>
      <c r="E63" s="47"/>
      <c r="F63" s="38"/>
      <c r="G63" s="46"/>
      <c r="H63" s="46"/>
      <c r="I63" s="47"/>
    </row>
    <row r="64" spans="1:33">
      <c r="A64" s="15"/>
      <c r="B64" s="40" t="s">
        <v>272</v>
      </c>
      <c r="C64" s="50" t="s">
        <v>243</v>
      </c>
      <c r="D64" s="52">
        <v>73002</v>
      </c>
      <c r="E64" s="54"/>
      <c r="F64" s="37"/>
      <c r="G64" s="50" t="s">
        <v>243</v>
      </c>
      <c r="H64" s="52">
        <v>121423</v>
      </c>
      <c r="I64" s="54"/>
    </row>
    <row r="65" spans="1:33" ht="15.75" thickBot="1">
      <c r="A65" s="15"/>
      <c r="B65" s="40"/>
      <c r="C65" s="51"/>
      <c r="D65" s="53"/>
      <c r="E65" s="55"/>
      <c r="F65" s="37"/>
      <c r="G65" s="51"/>
      <c r="H65" s="53"/>
      <c r="I65" s="55"/>
    </row>
    <row r="66" spans="1:33" ht="15.75" thickTop="1">
      <c r="A66" s="15" t="s">
        <v>1104</v>
      </c>
      <c r="B66" s="85" t="s">
        <v>5</v>
      </c>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c r="AD66" s="85"/>
      <c r="AE66" s="85"/>
      <c r="AF66" s="85"/>
      <c r="AG66" s="85"/>
    </row>
    <row r="67" spans="1:33">
      <c r="A67" s="15"/>
      <c r="B67" s="87" t="s">
        <v>322</v>
      </c>
      <c r="C67" s="87"/>
      <c r="D67" s="87"/>
      <c r="E67" s="87"/>
      <c r="F67" s="87"/>
      <c r="G67" s="87"/>
      <c r="H67" s="87"/>
      <c r="I67" s="87"/>
      <c r="J67" s="87"/>
      <c r="K67" s="87"/>
      <c r="L67" s="87"/>
      <c r="M67" s="87"/>
      <c r="N67" s="87"/>
      <c r="O67" s="87"/>
      <c r="P67" s="87"/>
      <c r="Q67" s="87"/>
      <c r="R67" s="87"/>
      <c r="S67" s="87"/>
      <c r="T67" s="87"/>
      <c r="U67" s="87"/>
      <c r="V67" s="87"/>
      <c r="W67" s="87"/>
      <c r="X67" s="87"/>
      <c r="Y67" s="87"/>
      <c r="Z67" s="87"/>
      <c r="AA67" s="87"/>
      <c r="AB67" s="87"/>
      <c r="AC67" s="87"/>
      <c r="AD67" s="87"/>
      <c r="AE67" s="87"/>
      <c r="AF67" s="87"/>
      <c r="AG67" s="87"/>
    </row>
    <row r="68" spans="1:33">
      <c r="A68" s="15"/>
      <c r="B68" s="31"/>
      <c r="C68" s="31"/>
      <c r="D68" s="31"/>
      <c r="E68" s="31"/>
      <c r="F68" s="31"/>
      <c r="G68" s="31"/>
      <c r="H68" s="31"/>
      <c r="I68" s="31"/>
    </row>
    <row r="69" spans="1:33">
      <c r="A69" s="15"/>
      <c r="B69" s="16"/>
      <c r="C69" s="16"/>
      <c r="D69" s="16"/>
      <c r="E69" s="16"/>
      <c r="F69" s="16"/>
      <c r="G69" s="16"/>
      <c r="H69" s="16"/>
      <c r="I69" s="16"/>
    </row>
    <row r="70" spans="1:33" ht="15.75" thickBot="1">
      <c r="A70" s="15"/>
      <c r="B70" s="17"/>
      <c r="C70" s="35" t="s">
        <v>254</v>
      </c>
      <c r="D70" s="35"/>
      <c r="E70" s="35"/>
      <c r="F70" s="17"/>
      <c r="G70" s="35" t="s">
        <v>258</v>
      </c>
      <c r="H70" s="35"/>
      <c r="I70" s="35"/>
    </row>
    <row r="71" spans="1:33">
      <c r="A71" s="15"/>
      <c r="B71" s="17"/>
      <c r="C71" s="36" t="s">
        <v>239</v>
      </c>
      <c r="D71" s="36"/>
      <c r="E71" s="36"/>
      <c r="F71" s="36"/>
      <c r="G71" s="36"/>
      <c r="H71" s="36"/>
      <c r="I71" s="36"/>
    </row>
    <row r="72" spans="1:33">
      <c r="A72" s="15"/>
      <c r="B72" s="91" t="s">
        <v>307</v>
      </c>
      <c r="C72" s="40" t="s">
        <v>243</v>
      </c>
      <c r="D72" s="41">
        <v>337255</v>
      </c>
      <c r="E72" s="37"/>
      <c r="F72" s="37"/>
      <c r="G72" s="40" t="s">
        <v>243</v>
      </c>
      <c r="H72" s="41">
        <v>520723</v>
      </c>
      <c r="I72" s="37"/>
    </row>
    <row r="73" spans="1:33">
      <c r="A73" s="15"/>
      <c r="B73" s="91"/>
      <c r="C73" s="40"/>
      <c r="D73" s="41"/>
      <c r="E73" s="37"/>
      <c r="F73" s="37"/>
      <c r="G73" s="40"/>
      <c r="H73" s="41"/>
      <c r="I73" s="37"/>
    </row>
    <row r="74" spans="1:33">
      <c r="A74" s="15"/>
      <c r="B74" s="29" t="s">
        <v>308</v>
      </c>
      <c r="C74" s="48" t="s">
        <v>323</v>
      </c>
      <c r="D74" s="48"/>
      <c r="E74" s="29" t="s">
        <v>269</v>
      </c>
      <c r="F74" s="17"/>
      <c r="G74" s="48" t="s">
        <v>324</v>
      </c>
      <c r="H74" s="48"/>
      <c r="I74" s="29" t="s">
        <v>269</v>
      </c>
    </row>
    <row r="75" spans="1:33" ht="15.75" thickBot="1">
      <c r="A75" s="15"/>
      <c r="B75" s="21" t="s">
        <v>36</v>
      </c>
      <c r="C75" s="64" t="s">
        <v>325</v>
      </c>
      <c r="D75" s="64"/>
      <c r="E75" s="21" t="s">
        <v>269</v>
      </c>
      <c r="F75" s="22"/>
      <c r="G75" s="64" t="s">
        <v>326</v>
      </c>
      <c r="H75" s="64"/>
      <c r="I75" s="21" t="s">
        <v>269</v>
      </c>
    </row>
    <row r="76" spans="1:33">
      <c r="A76" s="15"/>
      <c r="B76" s="74" t="s">
        <v>313</v>
      </c>
      <c r="C76" s="65" t="s">
        <v>243</v>
      </c>
      <c r="D76" s="67">
        <v>209089</v>
      </c>
      <c r="E76" s="33"/>
      <c r="F76" s="38"/>
      <c r="G76" s="65" t="s">
        <v>243</v>
      </c>
      <c r="H76" s="67">
        <v>342119</v>
      </c>
      <c r="I76" s="33"/>
    </row>
    <row r="77" spans="1:33" ht="15.75" thickBot="1">
      <c r="A77" s="15"/>
      <c r="B77" s="74"/>
      <c r="C77" s="66"/>
      <c r="D77" s="68"/>
      <c r="E77" s="69"/>
      <c r="F77" s="38"/>
      <c r="G77" s="66"/>
      <c r="H77" s="68"/>
      <c r="I77" s="69"/>
    </row>
    <row r="78" spans="1:33" ht="15.75" thickTop="1">
      <c r="A78" s="15" t="s">
        <v>1105</v>
      </c>
      <c r="B78" s="85" t="s">
        <v>5</v>
      </c>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c r="AD78" s="85"/>
      <c r="AE78" s="85"/>
      <c r="AF78" s="85"/>
      <c r="AG78" s="85"/>
    </row>
    <row r="79" spans="1:33">
      <c r="A79" s="15"/>
      <c r="B79" s="87" t="s">
        <v>327</v>
      </c>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c r="AE79" s="87"/>
      <c r="AF79" s="87"/>
      <c r="AG79" s="87"/>
    </row>
    <row r="80" spans="1:33">
      <c r="A80" s="15"/>
      <c r="B80" s="31"/>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5"/>
      <c r="B81" s="16"/>
      <c r="C81" s="16"/>
      <c r="D81" s="16"/>
      <c r="E81" s="16"/>
      <c r="F81" s="16"/>
      <c r="G81" s="16"/>
      <c r="H81" s="16"/>
      <c r="I81" s="16"/>
      <c r="J81" s="16"/>
      <c r="K81" s="16"/>
      <c r="L81" s="16"/>
      <c r="M81" s="16"/>
      <c r="N81" s="16"/>
      <c r="O81" s="16"/>
      <c r="P81" s="16"/>
      <c r="Q81" s="16"/>
      <c r="R81" s="16"/>
      <c r="S81" s="16"/>
      <c r="T81" s="16"/>
      <c r="U81" s="16"/>
      <c r="V81" s="16"/>
      <c r="W81" s="16"/>
      <c r="X81" s="16"/>
      <c r="Y81" s="16"/>
    </row>
    <row r="82" spans="1:25" ht="15.75" thickBot="1">
      <c r="A82" s="15"/>
      <c r="B82" s="17"/>
      <c r="C82" s="35" t="s">
        <v>254</v>
      </c>
      <c r="D82" s="35"/>
      <c r="E82" s="35"/>
      <c r="F82" s="35"/>
      <c r="G82" s="35"/>
      <c r="H82" s="35"/>
      <c r="I82" s="35"/>
      <c r="J82" s="35"/>
      <c r="K82" s="35"/>
      <c r="L82" s="35"/>
      <c r="M82" s="35"/>
      <c r="N82" s="17"/>
      <c r="O82" s="35" t="s">
        <v>258</v>
      </c>
      <c r="P82" s="35"/>
      <c r="Q82" s="35"/>
      <c r="R82" s="35"/>
      <c r="S82" s="35"/>
      <c r="T82" s="35"/>
      <c r="U82" s="35"/>
      <c r="V82" s="35"/>
      <c r="W82" s="35"/>
      <c r="X82" s="35"/>
      <c r="Y82" s="35"/>
    </row>
    <row r="83" spans="1:25" ht="15.75" thickBot="1">
      <c r="A83" s="15"/>
      <c r="B83" s="17"/>
      <c r="C83" s="34" t="s">
        <v>305</v>
      </c>
      <c r="D83" s="34"/>
      <c r="E83" s="34"/>
      <c r="F83" s="17"/>
      <c r="G83" s="34" t="s">
        <v>320</v>
      </c>
      <c r="H83" s="34"/>
      <c r="I83" s="34"/>
      <c r="J83" s="17"/>
      <c r="K83" s="34" t="s">
        <v>328</v>
      </c>
      <c r="L83" s="34"/>
      <c r="M83" s="34"/>
      <c r="N83" s="17"/>
      <c r="O83" s="34" t="s">
        <v>305</v>
      </c>
      <c r="P83" s="34"/>
      <c r="Q83" s="34"/>
      <c r="R83" s="17"/>
      <c r="S83" s="34" t="s">
        <v>320</v>
      </c>
      <c r="T83" s="34"/>
      <c r="U83" s="34"/>
      <c r="V83" s="17"/>
      <c r="W83" s="34" t="s">
        <v>328</v>
      </c>
      <c r="X83" s="34"/>
      <c r="Y83" s="34"/>
    </row>
    <row r="84" spans="1:25">
      <c r="A84" s="15"/>
      <c r="B84" s="17"/>
      <c r="C84" s="36" t="s">
        <v>239</v>
      </c>
      <c r="D84" s="36"/>
      <c r="E84" s="36"/>
      <c r="F84" s="36"/>
      <c r="G84" s="36"/>
      <c r="H84" s="36"/>
      <c r="I84" s="36"/>
      <c r="J84" s="36"/>
      <c r="K84" s="36"/>
      <c r="L84" s="36"/>
      <c r="M84" s="36"/>
      <c r="N84" s="36"/>
      <c r="O84" s="36"/>
      <c r="P84" s="36"/>
      <c r="Q84" s="36"/>
      <c r="R84" s="36"/>
      <c r="S84" s="36"/>
      <c r="T84" s="36"/>
      <c r="U84" s="36"/>
      <c r="V84" s="36"/>
      <c r="W84" s="36"/>
      <c r="X84" s="36"/>
      <c r="Y84" s="36"/>
    </row>
    <row r="85" spans="1:25">
      <c r="A85" s="15"/>
      <c r="B85" s="57" t="s">
        <v>291</v>
      </c>
      <c r="C85" s="40" t="s">
        <v>243</v>
      </c>
      <c r="D85" s="44" t="s">
        <v>248</v>
      </c>
      <c r="E85" s="37"/>
      <c r="F85" s="37"/>
      <c r="G85" s="40" t="s">
        <v>243</v>
      </c>
      <c r="H85" s="41">
        <v>45450</v>
      </c>
      <c r="I85" s="37"/>
      <c r="J85" s="37"/>
      <c r="K85" s="40" t="s">
        <v>243</v>
      </c>
      <c r="L85" s="41">
        <v>45450</v>
      </c>
      <c r="M85" s="37"/>
      <c r="N85" s="37"/>
      <c r="O85" s="40" t="s">
        <v>243</v>
      </c>
      <c r="P85" s="44" t="s">
        <v>248</v>
      </c>
      <c r="Q85" s="37"/>
      <c r="R85" s="37"/>
      <c r="S85" s="40" t="s">
        <v>243</v>
      </c>
      <c r="T85" s="41">
        <v>40892</v>
      </c>
      <c r="U85" s="37"/>
      <c r="V85" s="37"/>
      <c r="W85" s="40" t="s">
        <v>243</v>
      </c>
      <c r="X85" s="41">
        <v>40892</v>
      </c>
      <c r="Y85" s="37"/>
    </row>
    <row r="86" spans="1:25">
      <c r="A86" s="15"/>
      <c r="B86" s="57"/>
      <c r="C86" s="40"/>
      <c r="D86" s="44"/>
      <c r="E86" s="37"/>
      <c r="F86" s="37"/>
      <c r="G86" s="40"/>
      <c r="H86" s="41"/>
      <c r="I86" s="37"/>
      <c r="J86" s="37"/>
      <c r="K86" s="40"/>
      <c r="L86" s="41"/>
      <c r="M86" s="37"/>
      <c r="N86" s="37"/>
      <c r="O86" s="40"/>
      <c r="P86" s="44"/>
      <c r="Q86" s="37"/>
      <c r="R86" s="37"/>
      <c r="S86" s="40"/>
      <c r="T86" s="41"/>
      <c r="U86" s="37"/>
      <c r="V86" s="37"/>
      <c r="W86" s="40"/>
      <c r="X86" s="41"/>
      <c r="Y86" s="37"/>
    </row>
    <row r="87" spans="1:25">
      <c r="A87" s="15"/>
      <c r="B87" s="74" t="s">
        <v>329</v>
      </c>
      <c r="C87" s="48" t="s">
        <v>248</v>
      </c>
      <c r="D87" s="48"/>
      <c r="E87" s="38"/>
      <c r="F87" s="38"/>
      <c r="G87" s="43">
        <v>21220</v>
      </c>
      <c r="H87" s="43"/>
      <c r="I87" s="38"/>
      <c r="J87" s="38"/>
      <c r="K87" s="43">
        <v>21220</v>
      </c>
      <c r="L87" s="43"/>
      <c r="M87" s="38"/>
      <c r="N87" s="38"/>
      <c r="O87" s="43">
        <v>4760</v>
      </c>
      <c r="P87" s="43"/>
      <c r="Q87" s="38"/>
      <c r="R87" s="38"/>
      <c r="S87" s="43">
        <v>141333</v>
      </c>
      <c r="T87" s="43"/>
      <c r="U87" s="38"/>
      <c r="V87" s="38"/>
      <c r="W87" s="43">
        <v>146093</v>
      </c>
      <c r="X87" s="43"/>
      <c r="Y87" s="38"/>
    </row>
    <row r="88" spans="1:25">
      <c r="A88" s="15"/>
      <c r="B88" s="74"/>
      <c r="C88" s="48"/>
      <c r="D88" s="48"/>
      <c r="E88" s="38"/>
      <c r="F88" s="38"/>
      <c r="G88" s="43"/>
      <c r="H88" s="43"/>
      <c r="I88" s="38"/>
      <c r="J88" s="38"/>
      <c r="K88" s="43"/>
      <c r="L88" s="43"/>
      <c r="M88" s="38"/>
      <c r="N88" s="38"/>
      <c r="O88" s="43"/>
      <c r="P88" s="43"/>
      <c r="Q88" s="38"/>
      <c r="R88" s="38"/>
      <c r="S88" s="43"/>
      <c r="T88" s="43"/>
      <c r="U88" s="38"/>
      <c r="V88" s="38"/>
      <c r="W88" s="43"/>
      <c r="X88" s="43"/>
      <c r="Y88" s="38"/>
    </row>
    <row r="89" spans="1:25">
      <c r="A89" s="15"/>
      <c r="B89" s="40" t="s">
        <v>330</v>
      </c>
      <c r="C89" s="41">
        <v>369259</v>
      </c>
      <c r="D89" s="41"/>
      <c r="E89" s="37"/>
      <c r="F89" s="37"/>
      <c r="G89" s="41">
        <v>138550</v>
      </c>
      <c r="H89" s="41"/>
      <c r="I89" s="37"/>
      <c r="J89" s="37"/>
      <c r="K89" s="41">
        <v>507809</v>
      </c>
      <c r="L89" s="41"/>
      <c r="M89" s="37"/>
      <c r="N89" s="37"/>
      <c r="O89" s="41">
        <v>384588</v>
      </c>
      <c r="P89" s="41"/>
      <c r="Q89" s="37"/>
      <c r="R89" s="37"/>
      <c r="S89" s="41">
        <v>155452</v>
      </c>
      <c r="T89" s="41"/>
      <c r="U89" s="37"/>
      <c r="V89" s="37"/>
      <c r="W89" s="41">
        <v>540040</v>
      </c>
      <c r="X89" s="41"/>
      <c r="Y89" s="37"/>
    </row>
    <row r="90" spans="1:25">
      <c r="A90" s="15"/>
      <c r="B90" s="40"/>
      <c r="C90" s="41"/>
      <c r="D90" s="41"/>
      <c r="E90" s="37"/>
      <c r="F90" s="37"/>
      <c r="G90" s="41"/>
      <c r="H90" s="41"/>
      <c r="I90" s="37"/>
      <c r="J90" s="37"/>
      <c r="K90" s="41"/>
      <c r="L90" s="41"/>
      <c r="M90" s="37"/>
      <c r="N90" s="37"/>
      <c r="O90" s="41"/>
      <c r="P90" s="41"/>
      <c r="Q90" s="37"/>
      <c r="R90" s="37"/>
      <c r="S90" s="41"/>
      <c r="T90" s="41"/>
      <c r="U90" s="37"/>
      <c r="V90" s="37"/>
      <c r="W90" s="41"/>
      <c r="X90" s="41"/>
      <c r="Y90" s="37"/>
    </row>
    <row r="91" spans="1:25">
      <c r="A91" s="15"/>
      <c r="B91" s="74" t="s">
        <v>331</v>
      </c>
      <c r="C91" s="48" t="s">
        <v>248</v>
      </c>
      <c r="D91" s="48"/>
      <c r="E91" s="38"/>
      <c r="F91" s="38"/>
      <c r="G91" s="43">
        <v>6277</v>
      </c>
      <c r="H91" s="43"/>
      <c r="I91" s="38"/>
      <c r="J91" s="38"/>
      <c r="K91" s="43">
        <v>6277</v>
      </c>
      <c r="L91" s="43"/>
      <c r="M91" s="38"/>
      <c r="N91" s="38"/>
      <c r="O91" s="48">
        <v>12</v>
      </c>
      <c r="P91" s="48"/>
      <c r="Q91" s="38"/>
      <c r="R91" s="38"/>
      <c r="S91" s="43">
        <v>7153</v>
      </c>
      <c r="T91" s="43"/>
      <c r="U91" s="38"/>
      <c r="V91" s="38"/>
      <c r="W91" s="43">
        <v>7165</v>
      </c>
      <c r="X91" s="43"/>
      <c r="Y91" s="38"/>
    </row>
    <row r="92" spans="1:25" ht="15.75" thickBot="1">
      <c r="A92" s="15"/>
      <c r="B92" s="74"/>
      <c r="C92" s="49"/>
      <c r="D92" s="49"/>
      <c r="E92" s="47"/>
      <c r="F92" s="38"/>
      <c r="G92" s="46"/>
      <c r="H92" s="46"/>
      <c r="I92" s="47"/>
      <c r="J92" s="38"/>
      <c r="K92" s="46"/>
      <c r="L92" s="46"/>
      <c r="M92" s="47"/>
      <c r="N92" s="38"/>
      <c r="O92" s="49"/>
      <c r="P92" s="49"/>
      <c r="Q92" s="47"/>
      <c r="R92" s="38"/>
      <c r="S92" s="46"/>
      <c r="T92" s="46"/>
      <c r="U92" s="47"/>
      <c r="V92" s="38"/>
      <c r="W92" s="46"/>
      <c r="X92" s="46"/>
      <c r="Y92" s="47"/>
    </row>
    <row r="93" spans="1:25">
      <c r="A93" s="15"/>
      <c r="B93" s="57" t="s">
        <v>304</v>
      </c>
      <c r="C93" s="50" t="s">
        <v>243</v>
      </c>
      <c r="D93" s="52">
        <v>369259</v>
      </c>
      <c r="E93" s="54"/>
      <c r="F93" s="37"/>
      <c r="G93" s="50" t="s">
        <v>243</v>
      </c>
      <c r="H93" s="52">
        <v>211497</v>
      </c>
      <c r="I93" s="54"/>
      <c r="J93" s="37"/>
      <c r="K93" s="50" t="s">
        <v>243</v>
      </c>
      <c r="L93" s="52">
        <v>580756</v>
      </c>
      <c r="M93" s="54"/>
      <c r="N93" s="37"/>
      <c r="O93" s="50" t="s">
        <v>243</v>
      </c>
      <c r="P93" s="52">
        <v>389360</v>
      </c>
      <c r="Q93" s="54"/>
      <c r="R93" s="37"/>
      <c r="S93" s="50" t="s">
        <v>243</v>
      </c>
      <c r="T93" s="52">
        <v>344830</v>
      </c>
      <c r="U93" s="54"/>
      <c r="V93" s="37"/>
      <c r="W93" s="50" t="s">
        <v>243</v>
      </c>
      <c r="X93" s="52">
        <v>734190</v>
      </c>
      <c r="Y93" s="54"/>
    </row>
    <row r="94" spans="1:25" ht="15.75" thickBot="1">
      <c r="A94" s="15"/>
      <c r="B94" s="57"/>
      <c r="C94" s="51"/>
      <c r="D94" s="53"/>
      <c r="E94" s="55"/>
      <c r="F94" s="37"/>
      <c r="G94" s="51"/>
      <c r="H94" s="53"/>
      <c r="I94" s="55"/>
      <c r="J94" s="37"/>
      <c r="K94" s="51"/>
      <c r="L94" s="53"/>
      <c r="M94" s="55"/>
      <c r="N94" s="37"/>
      <c r="O94" s="51"/>
      <c r="P94" s="53"/>
      <c r="Q94" s="55"/>
      <c r="R94" s="37"/>
      <c r="S94" s="51"/>
      <c r="T94" s="53"/>
      <c r="U94" s="55"/>
      <c r="V94" s="37"/>
      <c r="W94" s="51"/>
      <c r="X94" s="53"/>
      <c r="Y94" s="55"/>
    </row>
    <row r="95" spans="1:25" ht="15.75" thickTop="1">
      <c r="A95" s="15"/>
      <c r="B95" s="16"/>
      <c r="C95" s="16"/>
    </row>
    <row r="96" spans="1:25" ht="22.5">
      <c r="A96" s="15"/>
      <c r="B96" s="92">
        <v>-1</v>
      </c>
      <c r="C96" s="93" t="s">
        <v>332</v>
      </c>
    </row>
    <row r="97" spans="1:33">
      <c r="A97" s="15"/>
      <c r="B97" s="16"/>
      <c r="C97" s="16"/>
    </row>
    <row r="98" spans="1:33" ht="22.5">
      <c r="A98" s="15"/>
      <c r="B98" s="92">
        <v>-2</v>
      </c>
      <c r="C98" s="93" t="s">
        <v>333</v>
      </c>
    </row>
    <row r="99" spans="1:33" ht="15" customHeight="1">
      <c r="A99" s="15" t="s">
        <v>1106</v>
      </c>
      <c r="B99" s="85" t="s">
        <v>5</v>
      </c>
      <c r="C99" s="85"/>
      <c r="D99" s="85"/>
      <c r="E99" s="85"/>
      <c r="F99" s="85"/>
      <c r="G99" s="85"/>
      <c r="H99" s="85"/>
      <c r="I99" s="85"/>
      <c r="J99" s="85"/>
      <c r="K99" s="85"/>
      <c r="L99" s="85"/>
      <c r="M99" s="85"/>
      <c r="N99" s="85"/>
      <c r="O99" s="85"/>
      <c r="P99" s="85"/>
      <c r="Q99" s="85"/>
      <c r="R99" s="85"/>
      <c r="S99" s="85"/>
      <c r="T99" s="85"/>
      <c r="U99" s="85"/>
      <c r="V99" s="85"/>
      <c r="W99" s="85"/>
      <c r="X99" s="85"/>
      <c r="Y99" s="85"/>
      <c r="Z99" s="85"/>
      <c r="AA99" s="85"/>
      <c r="AB99" s="85"/>
      <c r="AC99" s="85"/>
      <c r="AD99" s="85"/>
      <c r="AE99" s="85"/>
      <c r="AF99" s="85"/>
      <c r="AG99" s="85"/>
    </row>
    <row r="100" spans="1:33">
      <c r="A100" s="15"/>
      <c r="B100" s="87" t="s">
        <v>1107</v>
      </c>
      <c r="C100" s="87"/>
      <c r="D100" s="87"/>
      <c r="E100" s="87"/>
      <c r="F100" s="87"/>
      <c r="G100" s="87"/>
      <c r="H100" s="87"/>
      <c r="I100" s="87"/>
      <c r="J100" s="87"/>
      <c r="K100" s="87"/>
      <c r="L100" s="87"/>
      <c r="M100" s="87"/>
      <c r="N100" s="87"/>
      <c r="O100" s="87"/>
      <c r="P100" s="87"/>
      <c r="Q100" s="87"/>
      <c r="R100" s="87"/>
      <c r="S100" s="87"/>
      <c r="T100" s="87"/>
      <c r="U100" s="87"/>
      <c r="V100" s="87"/>
      <c r="W100" s="87"/>
      <c r="X100" s="87"/>
      <c r="Y100" s="87"/>
      <c r="Z100" s="87"/>
      <c r="AA100" s="87"/>
      <c r="AB100" s="87"/>
      <c r="AC100" s="87"/>
      <c r="AD100" s="87"/>
      <c r="AE100" s="87"/>
      <c r="AF100" s="87"/>
      <c r="AG100" s="87"/>
    </row>
    <row r="101" spans="1:33">
      <c r="A101" s="15"/>
      <c r="B101" s="31"/>
      <c r="C101" s="31"/>
      <c r="D101" s="31"/>
      <c r="E101" s="31"/>
      <c r="F101" s="31"/>
      <c r="G101" s="31"/>
      <c r="H101" s="31"/>
      <c r="I101" s="31"/>
    </row>
    <row r="102" spans="1:33">
      <c r="A102" s="15"/>
      <c r="B102" s="16"/>
      <c r="C102" s="16"/>
      <c r="D102" s="16"/>
      <c r="E102" s="16"/>
      <c r="F102" s="16"/>
      <c r="G102" s="16"/>
      <c r="H102" s="16"/>
      <c r="I102" s="16"/>
    </row>
    <row r="103" spans="1:33" ht="15.75" thickBot="1">
      <c r="A103" s="15"/>
      <c r="B103" s="17"/>
      <c r="C103" s="35" t="s">
        <v>282</v>
      </c>
      <c r="D103" s="35"/>
      <c r="E103" s="35"/>
      <c r="F103" s="35"/>
      <c r="G103" s="35"/>
      <c r="H103" s="35"/>
      <c r="I103" s="35"/>
    </row>
    <row r="104" spans="1:33" ht="15.75" thickBot="1">
      <c r="A104" s="15"/>
      <c r="B104" s="17"/>
      <c r="C104" s="34">
        <v>2014</v>
      </c>
      <c r="D104" s="34"/>
      <c r="E104" s="34"/>
      <c r="F104" s="17"/>
      <c r="G104" s="34">
        <v>2013</v>
      </c>
      <c r="H104" s="34"/>
      <c r="I104" s="34"/>
    </row>
    <row r="105" spans="1:33">
      <c r="A105" s="15"/>
      <c r="B105" s="17"/>
      <c r="C105" s="36" t="s">
        <v>239</v>
      </c>
      <c r="D105" s="36"/>
      <c r="E105" s="36"/>
      <c r="F105" s="36"/>
      <c r="G105" s="36"/>
      <c r="H105" s="36"/>
      <c r="I105" s="36"/>
    </row>
    <row r="106" spans="1:33">
      <c r="A106" s="15"/>
      <c r="B106" s="91" t="s">
        <v>266</v>
      </c>
      <c r="C106" s="40" t="s">
        <v>243</v>
      </c>
      <c r="D106" s="41">
        <v>24315</v>
      </c>
      <c r="E106" s="37"/>
      <c r="F106" s="37"/>
      <c r="G106" s="40" t="s">
        <v>243</v>
      </c>
      <c r="H106" s="41">
        <v>271928</v>
      </c>
      <c r="I106" s="37"/>
    </row>
    <row r="107" spans="1:33">
      <c r="A107" s="15"/>
      <c r="B107" s="91"/>
      <c r="C107" s="40"/>
      <c r="D107" s="41"/>
      <c r="E107" s="37"/>
      <c r="F107" s="37"/>
      <c r="G107" s="40"/>
      <c r="H107" s="41"/>
      <c r="I107" s="37"/>
    </row>
    <row r="108" spans="1:33" ht="21" customHeight="1">
      <c r="A108" s="15"/>
      <c r="B108" s="45" t="s">
        <v>336</v>
      </c>
      <c r="C108" s="43">
        <v>5374</v>
      </c>
      <c r="D108" s="43"/>
      <c r="E108" s="38"/>
      <c r="F108" s="38"/>
      <c r="G108" s="48" t="s">
        <v>337</v>
      </c>
      <c r="H108" s="48"/>
      <c r="I108" s="74" t="s">
        <v>269</v>
      </c>
    </row>
    <row r="109" spans="1:33">
      <c r="A109" s="15"/>
      <c r="B109" s="45"/>
      <c r="C109" s="43"/>
      <c r="D109" s="43"/>
      <c r="E109" s="38"/>
      <c r="F109" s="38"/>
      <c r="G109" s="48"/>
      <c r="H109" s="48"/>
      <c r="I109" s="74"/>
    </row>
    <row r="110" spans="1:33">
      <c r="A110" s="15"/>
      <c r="B110" s="30" t="s">
        <v>338</v>
      </c>
      <c r="C110" s="44" t="s">
        <v>339</v>
      </c>
      <c r="D110" s="44"/>
      <c r="E110" s="21" t="s">
        <v>269</v>
      </c>
      <c r="F110" s="22"/>
      <c r="G110" s="44" t="s">
        <v>340</v>
      </c>
      <c r="H110" s="44"/>
      <c r="I110" s="21" t="s">
        <v>269</v>
      </c>
    </row>
    <row r="111" spans="1:33">
      <c r="A111" s="15"/>
      <c r="B111" s="45" t="s">
        <v>182</v>
      </c>
      <c r="C111" s="43">
        <v>13863</v>
      </c>
      <c r="D111" s="43"/>
      <c r="E111" s="38"/>
      <c r="F111" s="38"/>
      <c r="G111" s="43">
        <v>20323</v>
      </c>
      <c r="H111" s="43"/>
      <c r="I111" s="38"/>
    </row>
    <row r="112" spans="1:33">
      <c r="A112" s="15"/>
      <c r="B112" s="45"/>
      <c r="C112" s="43"/>
      <c r="D112" s="43"/>
      <c r="E112" s="38"/>
      <c r="F112" s="38"/>
      <c r="G112" s="43"/>
      <c r="H112" s="43"/>
      <c r="I112" s="38"/>
    </row>
    <row r="113" spans="1:33" ht="15.75" thickBot="1">
      <c r="A113" s="15"/>
      <c r="B113" s="30" t="s">
        <v>100</v>
      </c>
      <c r="C113" s="64" t="s">
        <v>341</v>
      </c>
      <c r="D113" s="64"/>
      <c r="E113" s="21" t="s">
        <v>269</v>
      </c>
      <c r="F113" s="22"/>
      <c r="G113" s="64" t="s">
        <v>342</v>
      </c>
      <c r="H113" s="64"/>
      <c r="I113" s="21" t="s">
        <v>269</v>
      </c>
    </row>
    <row r="114" spans="1:33">
      <c r="A114" s="15"/>
      <c r="B114" s="72" t="s">
        <v>272</v>
      </c>
      <c r="C114" s="65" t="s">
        <v>243</v>
      </c>
      <c r="D114" s="94" t="s">
        <v>343</v>
      </c>
      <c r="E114" s="65" t="s">
        <v>269</v>
      </c>
      <c r="F114" s="38"/>
      <c r="G114" s="65" t="s">
        <v>243</v>
      </c>
      <c r="H114" s="67">
        <v>80545</v>
      </c>
      <c r="I114" s="33"/>
    </row>
    <row r="115" spans="1:33" ht="15.75" thickBot="1">
      <c r="A115" s="15"/>
      <c r="B115" s="72"/>
      <c r="C115" s="66"/>
      <c r="D115" s="95"/>
      <c r="E115" s="66"/>
      <c r="F115" s="38"/>
      <c r="G115" s="66"/>
      <c r="H115" s="68"/>
      <c r="I115" s="69"/>
    </row>
    <row r="116" spans="1:33" ht="15.75" thickTop="1">
      <c r="A116" s="15" t="s">
        <v>1108</v>
      </c>
      <c r="B116" s="85" t="s">
        <v>5</v>
      </c>
      <c r="C116" s="85"/>
      <c r="D116" s="85"/>
      <c r="E116" s="85"/>
      <c r="F116" s="85"/>
      <c r="G116" s="85"/>
      <c r="H116" s="85"/>
      <c r="I116" s="85"/>
      <c r="J116" s="85"/>
      <c r="K116" s="85"/>
      <c r="L116" s="85"/>
      <c r="M116" s="85"/>
      <c r="N116" s="85"/>
      <c r="O116" s="85"/>
      <c r="P116" s="85"/>
      <c r="Q116" s="85"/>
      <c r="R116" s="85"/>
      <c r="S116" s="85"/>
      <c r="T116" s="85"/>
      <c r="U116" s="85"/>
      <c r="V116" s="85"/>
      <c r="W116" s="85"/>
      <c r="X116" s="85"/>
      <c r="Y116" s="85"/>
      <c r="Z116" s="85"/>
      <c r="AA116" s="85"/>
      <c r="AB116" s="85"/>
      <c r="AC116" s="85"/>
      <c r="AD116" s="85"/>
      <c r="AE116" s="85"/>
      <c r="AF116" s="85"/>
      <c r="AG116" s="85"/>
    </row>
    <row r="117" spans="1:33">
      <c r="A117" s="15"/>
      <c r="B117" s="87" t="s">
        <v>346</v>
      </c>
      <c r="C117" s="87"/>
      <c r="D117" s="87"/>
      <c r="E117" s="87"/>
      <c r="F117" s="87"/>
      <c r="G117" s="87"/>
      <c r="H117" s="87"/>
      <c r="I117" s="87"/>
      <c r="J117" s="87"/>
      <c r="K117" s="87"/>
      <c r="L117" s="87"/>
      <c r="M117" s="87"/>
      <c r="N117" s="87"/>
      <c r="O117" s="87"/>
      <c r="P117" s="87"/>
      <c r="Q117" s="87"/>
      <c r="R117" s="87"/>
      <c r="S117" s="87"/>
      <c r="T117" s="87"/>
      <c r="U117" s="87"/>
      <c r="V117" s="87"/>
      <c r="W117" s="87"/>
      <c r="X117" s="87"/>
      <c r="Y117" s="87"/>
      <c r="Z117" s="87"/>
      <c r="AA117" s="87"/>
      <c r="AB117" s="87"/>
      <c r="AC117" s="87"/>
      <c r="AD117" s="87"/>
      <c r="AE117" s="87"/>
      <c r="AF117" s="87"/>
      <c r="AG117" s="87"/>
    </row>
    <row r="118" spans="1:33">
      <c r="A118" s="15"/>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row>
    <row r="119" spans="1:33">
      <c r="A119" s="15"/>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row>
    <row r="120" spans="1:33" ht="15.75" thickBot="1">
      <c r="A120" s="15"/>
      <c r="B120" s="17"/>
      <c r="C120" s="35" t="s">
        <v>347</v>
      </c>
      <c r="D120" s="35"/>
      <c r="E120" s="35"/>
      <c r="F120" s="17"/>
      <c r="G120" s="35" t="s">
        <v>348</v>
      </c>
      <c r="H120" s="35"/>
      <c r="I120" s="35"/>
      <c r="J120" s="17"/>
      <c r="K120" s="35" t="s">
        <v>349</v>
      </c>
      <c r="L120" s="35"/>
      <c r="M120" s="35"/>
      <c r="N120" s="17"/>
      <c r="O120" s="35" t="s">
        <v>350</v>
      </c>
      <c r="P120" s="35"/>
      <c r="Q120" s="35"/>
      <c r="R120" s="17"/>
      <c r="S120" s="35" t="s">
        <v>351</v>
      </c>
      <c r="T120" s="35"/>
      <c r="U120" s="35"/>
      <c r="V120" s="17"/>
      <c r="W120" s="35" t="s">
        <v>352</v>
      </c>
      <c r="X120" s="35"/>
      <c r="Y120" s="35"/>
    </row>
    <row r="121" spans="1:33">
      <c r="A121" s="15"/>
      <c r="B121" s="17"/>
      <c r="C121" s="36" t="s">
        <v>239</v>
      </c>
      <c r="D121" s="36"/>
      <c r="E121" s="36"/>
      <c r="F121" s="36"/>
      <c r="G121" s="36"/>
      <c r="H121" s="36"/>
      <c r="I121" s="36"/>
      <c r="J121" s="36"/>
      <c r="K121" s="36"/>
      <c r="L121" s="36"/>
      <c r="M121" s="36"/>
      <c r="N121" s="36"/>
      <c r="O121" s="36"/>
      <c r="P121" s="36"/>
      <c r="Q121" s="36"/>
      <c r="R121" s="36"/>
      <c r="S121" s="36"/>
      <c r="T121" s="36"/>
      <c r="U121" s="36"/>
      <c r="V121" s="36"/>
      <c r="W121" s="36"/>
      <c r="X121" s="36"/>
      <c r="Y121" s="36"/>
    </row>
    <row r="122" spans="1:33">
      <c r="A122" s="15"/>
      <c r="B122" s="91" t="s">
        <v>353</v>
      </c>
      <c r="C122" s="91"/>
      <c r="D122" s="91"/>
      <c r="E122" s="91"/>
      <c r="F122" s="22"/>
      <c r="G122" s="37"/>
      <c r="H122" s="37"/>
      <c r="I122" s="37"/>
      <c r="J122" s="22"/>
      <c r="K122" s="37"/>
      <c r="L122" s="37"/>
      <c r="M122" s="37"/>
      <c r="N122" s="22"/>
      <c r="O122" s="37"/>
      <c r="P122" s="37"/>
      <c r="Q122" s="37"/>
      <c r="R122" s="22"/>
      <c r="S122" s="37"/>
      <c r="T122" s="37"/>
      <c r="U122" s="37"/>
      <c r="V122" s="22"/>
      <c r="W122" s="37"/>
      <c r="X122" s="37"/>
      <c r="Y122" s="37"/>
    </row>
    <row r="123" spans="1:33">
      <c r="A123" s="15"/>
      <c r="B123" s="23" t="s">
        <v>354</v>
      </c>
      <c r="C123" s="38"/>
      <c r="D123" s="38"/>
      <c r="E123" s="38"/>
      <c r="F123" s="17"/>
      <c r="G123" s="38"/>
      <c r="H123" s="38"/>
      <c r="I123" s="38"/>
      <c r="J123" s="17"/>
      <c r="K123" s="38"/>
      <c r="L123" s="38"/>
      <c r="M123" s="38"/>
      <c r="N123" s="17"/>
      <c r="O123" s="38"/>
      <c r="P123" s="38"/>
      <c r="Q123" s="38"/>
      <c r="R123" s="17"/>
      <c r="S123" s="38"/>
      <c r="T123" s="38"/>
      <c r="U123" s="38"/>
      <c r="V123" s="17"/>
      <c r="W123" s="38"/>
      <c r="X123" s="38"/>
      <c r="Y123" s="38"/>
    </row>
    <row r="124" spans="1:33">
      <c r="A124" s="15"/>
      <c r="B124" s="39" t="s">
        <v>355</v>
      </c>
      <c r="C124" s="40" t="s">
        <v>243</v>
      </c>
      <c r="D124" s="41">
        <v>317790</v>
      </c>
      <c r="E124" s="37"/>
      <c r="F124" s="37"/>
      <c r="G124" s="40" t="s">
        <v>243</v>
      </c>
      <c r="H124" s="41">
        <v>142941</v>
      </c>
      <c r="I124" s="37"/>
      <c r="J124" s="37"/>
      <c r="K124" s="40" t="s">
        <v>243</v>
      </c>
      <c r="L124" s="41">
        <v>153694</v>
      </c>
      <c r="M124" s="37"/>
      <c r="N124" s="37"/>
      <c r="O124" s="40" t="s">
        <v>243</v>
      </c>
      <c r="P124" s="41">
        <v>88784</v>
      </c>
      <c r="Q124" s="37"/>
      <c r="R124" s="37"/>
      <c r="S124" s="40" t="s">
        <v>243</v>
      </c>
      <c r="T124" s="41">
        <v>11551</v>
      </c>
      <c r="U124" s="37"/>
      <c r="V124" s="37"/>
      <c r="W124" s="40" t="s">
        <v>243</v>
      </c>
      <c r="X124" s="41">
        <v>714760</v>
      </c>
      <c r="Y124" s="37"/>
    </row>
    <row r="125" spans="1:33">
      <c r="A125" s="15"/>
      <c r="B125" s="39"/>
      <c r="C125" s="40"/>
      <c r="D125" s="41"/>
      <c r="E125" s="37"/>
      <c r="F125" s="37"/>
      <c r="G125" s="40"/>
      <c r="H125" s="41"/>
      <c r="I125" s="37"/>
      <c r="J125" s="37"/>
      <c r="K125" s="40"/>
      <c r="L125" s="41"/>
      <c r="M125" s="37"/>
      <c r="N125" s="37"/>
      <c r="O125" s="40"/>
      <c r="P125" s="41"/>
      <c r="Q125" s="37"/>
      <c r="R125" s="37"/>
      <c r="S125" s="40"/>
      <c r="T125" s="41"/>
      <c r="U125" s="37"/>
      <c r="V125" s="37"/>
      <c r="W125" s="40"/>
      <c r="X125" s="41"/>
      <c r="Y125" s="37"/>
    </row>
    <row r="126" spans="1:33">
      <c r="A126" s="15"/>
      <c r="B126" s="100" t="s">
        <v>356</v>
      </c>
      <c r="C126" s="48" t="s">
        <v>357</v>
      </c>
      <c r="D126" s="48"/>
      <c r="E126" s="74" t="s">
        <v>269</v>
      </c>
      <c r="F126" s="38"/>
      <c r="G126" s="48" t="s">
        <v>358</v>
      </c>
      <c r="H126" s="48"/>
      <c r="I126" s="74" t="s">
        <v>269</v>
      </c>
      <c r="J126" s="38"/>
      <c r="K126" s="43">
        <v>6963</v>
      </c>
      <c r="L126" s="43"/>
      <c r="M126" s="38"/>
      <c r="N126" s="38"/>
      <c r="O126" s="43">
        <v>16216</v>
      </c>
      <c r="P126" s="43"/>
      <c r="Q126" s="38"/>
      <c r="R126" s="38"/>
      <c r="S126" s="48" t="s">
        <v>359</v>
      </c>
      <c r="T126" s="48"/>
      <c r="U126" s="74" t="s">
        <v>269</v>
      </c>
      <c r="V126" s="38"/>
      <c r="W126" s="43">
        <v>3869</v>
      </c>
      <c r="X126" s="43"/>
      <c r="Y126" s="38"/>
    </row>
    <row r="127" spans="1:33">
      <c r="A127" s="15"/>
      <c r="B127" s="100"/>
      <c r="C127" s="48"/>
      <c r="D127" s="48"/>
      <c r="E127" s="74"/>
      <c r="F127" s="38"/>
      <c r="G127" s="48"/>
      <c r="H127" s="48"/>
      <c r="I127" s="74"/>
      <c r="J127" s="38"/>
      <c r="K127" s="43"/>
      <c r="L127" s="43"/>
      <c r="M127" s="38"/>
      <c r="N127" s="38"/>
      <c r="O127" s="43"/>
      <c r="P127" s="43"/>
      <c r="Q127" s="38"/>
      <c r="R127" s="38"/>
      <c r="S127" s="48"/>
      <c r="T127" s="48"/>
      <c r="U127" s="74"/>
      <c r="V127" s="38"/>
      <c r="W127" s="43"/>
      <c r="X127" s="43"/>
      <c r="Y127" s="38"/>
    </row>
    <row r="128" spans="1:33">
      <c r="A128" s="15"/>
      <c r="B128" s="97" t="s">
        <v>360</v>
      </c>
      <c r="C128" s="44" t="s">
        <v>361</v>
      </c>
      <c r="D128" s="44"/>
      <c r="E128" s="21" t="s">
        <v>269</v>
      </c>
      <c r="F128" s="22"/>
      <c r="G128" s="44" t="s">
        <v>362</v>
      </c>
      <c r="H128" s="44"/>
      <c r="I128" s="21" t="s">
        <v>269</v>
      </c>
      <c r="J128" s="22"/>
      <c r="K128" s="44" t="s">
        <v>363</v>
      </c>
      <c r="L128" s="44"/>
      <c r="M128" s="21" t="s">
        <v>269</v>
      </c>
      <c r="N128" s="22"/>
      <c r="O128" s="44" t="s">
        <v>364</v>
      </c>
      <c r="P128" s="44"/>
      <c r="Q128" s="21" t="s">
        <v>269</v>
      </c>
      <c r="R128" s="22"/>
      <c r="S128" s="44" t="s">
        <v>365</v>
      </c>
      <c r="T128" s="44"/>
      <c r="U128" s="21" t="s">
        <v>269</v>
      </c>
      <c r="V128" s="22"/>
      <c r="W128" s="44" t="s">
        <v>366</v>
      </c>
      <c r="X128" s="44"/>
      <c r="Y128" s="21" t="s">
        <v>269</v>
      </c>
    </row>
    <row r="129" spans="1:25">
      <c r="A129" s="15"/>
      <c r="B129" s="100" t="s">
        <v>367</v>
      </c>
      <c r="C129" s="43">
        <v>3818</v>
      </c>
      <c r="D129" s="43"/>
      <c r="E129" s="38"/>
      <c r="F129" s="38"/>
      <c r="G129" s="43">
        <v>1285</v>
      </c>
      <c r="H129" s="43"/>
      <c r="I129" s="38"/>
      <c r="J129" s="38"/>
      <c r="K129" s="43">
        <v>3266</v>
      </c>
      <c r="L129" s="43"/>
      <c r="M129" s="38"/>
      <c r="N129" s="38"/>
      <c r="O129" s="43">
        <v>3909</v>
      </c>
      <c r="P129" s="43"/>
      <c r="Q129" s="38"/>
      <c r="R129" s="38"/>
      <c r="S129" s="48">
        <v>420</v>
      </c>
      <c r="T129" s="48"/>
      <c r="U129" s="38"/>
      <c r="V129" s="38"/>
      <c r="W129" s="43">
        <v>12698</v>
      </c>
      <c r="X129" s="43"/>
      <c r="Y129" s="38"/>
    </row>
    <row r="130" spans="1:25" ht="15.75" thickBot="1">
      <c r="A130" s="15"/>
      <c r="B130" s="100"/>
      <c r="C130" s="46"/>
      <c r="D130" s="46"/>
      <c r="E130" s="47"/>
      <c r="F130" s="38"/>
      <c r="G130" s="46"/>
      <c r="H130" s="46"/>
      <c r="I130" s="47"/>
      <c r="J130" s="38"/>
      <c r="K130" s="46"/>
      <c r="L130" s="46"/>
      <c r="M130" s="47"/>
      <c r="N130" s="38"/>
      <c r="O130" s="46"/>
      <c r="P130" s="46"/>
      <c r="Q130" s="47"/>
      <c r="R130" s="38"/>
      <c r="S130" s="49"/>
      <c r="T130" s="49"/>
      <c r="U130" s="47"/>
      <c r="V130" s="38"/>
      <c r="W130" s="46"/>
      <c r="X130" s="46"/>
      <c r="Y130" s="47"/>
    </row>
    <row r="131" spans="1:25">
      <c r="A131" s="15"/>
      <c r="B131" s="80" t="s">
        <v>368</v>
      </c>
      <c r="C131" s="83">
        <v>414</v>
      </c>
      <c r="D131" s="83"/>
      <c r="E131" s="54"/>
      <c r="F131" s="37"/>
      <c r="G131" s="83">
        <v>730</v>
      </c>
      <c r="H131" s="83"/>
      <c r="I131" s="54"/>
      <c r="J131" s="37"/>
      <c r="K131" s="83" t="s">
        <v>369</v>
      </c>
      <c r="L131" s="83"/>
      <c r="M131" s="50" t="s">
        <v>269</v>
      </c>
      <c r="N131" s="37"/>
      <c r="O131" s="83" t="s">
        <v>370</v>
      </c>
      <c r="P131" s="83"/>
      <c r="Q131" s="50" t="s">
        <v>269</v>
      </c>
      <c r="R131" s="37"/>
      <c r="S131" s="83" t="s">
        <v>371</v>
      </c>
      <c r="T131" s="83"/>
      <c r="U131" s="50" t="s">
        <v>269</v>
      </c>
      <c r="V131" s="37"/>
      <c r="W131" s="83" t="s">
        <v>372</v>
      </c>
      <c r="X131" s="83"/>
      <c r="Y131" s="50" t="s">
        <v>269</v>
      </c>
    </row>
    <row r="132" spans="1:25" ht="15.75" thickBot="1">
      <c r="A132" s="15"/>
      <c r="B132" s="80"/>
      <c r="C132" s="64"/>
      <c r="D132" s="64"/>
      <c r="E132" s="63"/>
      <c r="F132" s="37"/>
      <c r="G132" s="64"/>
      <c r="H132" s="64"/>
      <c r="I132" s="63"/>
      <c r="J132" s="37"/>
      <c r="K132" s="64"/>
      <c r="L132" s="64"/>
      <c r="M132" s="101"/>
      <c r="N132" s="37"/>
      <c r="O132" s="64"/>
      <c r="P132" s="64"/>
      <c r="Q132" s="101"/>
      <c r="R132" s="37"/>
      <c r="S132" s="64"/>
      <c r="T132" s="64"/>
      <c r="U132" s="101"/>
      <c r="V132" s="37"/>
      <c r="W132" s="64"/>
      <c r="X132" s="64"/>
      <c r="Y132" s="101"/>
    </row>
    <row r="133" spans="1:25">
      <c r="A133" s="15"/>
      <c r="B133" s="42" t="s">
        <v>373</v>
      </c>
      <c r="C133" s="65" t="s">
        <v>243</v>
      </c>
      <c r="D133" s="67">
        <v>311315</v>
      </c>
      <c r="E133" s="33"/>
      <c r="F133" s="38"/>
      <c r="G133" s="65" t="s">
        <v>243</v>
      </c>
      <c r="H133" s="67">
        <v>135491</v>
      </c>
      <c r="I133" s="33"/>
      <c r="J133" s="38"/>
      <c r="K133" s="65" t="s">
        <v>243</v>
      </c>
      <c r="L133" s="67">
        <v>154071</v>
      </c>
      <c r="M133" s="33"/>
      <c r="N133" s="38"/>
      <c r="O133" s="65" t="s">
        <v>243</v>
      </c>
      <c r="P133" s="67">
        <v>88395</v>
      </c>
      <c r="Q133" s="33"/>
      <c r="R133" s="38"/>
      <c r="S133" s="65" t="s">
        <v>243</v>
      </c>
      <c r="T133" s="67">
        <v>6606</v>
      </c>
      <c r="U133" s="33"/>
      <c r="V133" s="38"/>
      <c r="W133" s="65" t="s">
        <v>243</v>
      </c>
      <c r="X133" s="67">
        <v>695878</v>
      </c>
      <c r="Y133" s="33"/>
    </row>
    <row r="134" spans="1:25" ht="15.75" thickBot="1">
      <c r="A134" s="15"/>
      <c r="B134" s="42"/>
      <c r="C134" s="66"/>
      <c r="D134" s="68"/>
      <c r="E134" s="69"/>
      <c r="F134" s="38"/>
      <c r="G134" s="66"/>
      <c r="H134" s="68"/>
      <c r="I134" s="69"/>
      <c r="J134" s="38"/>
      <c r="K134" s="66"/>
      <c r="L134" s="68"/>
      <c r="M134" s="69"/>
      <c r="N134" s="38"/>
      <c r="O134" s="66"/>
      <c r="P134" s="68"/>
      <c r="Q134" s="69"/>
      <c r="R134" s="38"/>
      <c r="S134" s="66"/>
      <c r="T134" s="68"/>
      <c r="U134" s="69"/>
      <c r="V134" s="38"/>
      <c r="W134" s="66"/>
      <c r="X134" s="68"/>
      <c r="Y134" s="69"/>
    </row>
    <row r="135" spans="1:25" ht="15.75" thickTop="1">
      <c r="A135" s="15"/>
      <c r="B135" s="91" t="s">
        <v>374</v>
      </c>
      <c r="C135" s="91"/>
      <c r="D135" s="91"/>
      <c r="E135" s="91"/>
      <c r="F135" s="22"/>
      <c r="G135" s="70"/>
      <c r="H135" s="70"/>
      <c r="I135" s="70"/>
      <c r="J135" s="22"/>
      <c r="K135" s="70"/>
      <c r="L135" s="70"/>
      <c r="M135" s="70"/>
      <c r="N135" s="22"/>
      <c r="O135" s="70"/>
      <c r="P135" s="70"/>
      <c r="Q135" s="70"/>
      <c r="R135" s="22"/>
      <c r="S135" s="70"/>
      <c r="T135" s="70"/>
      <c r="U135" s="70"/>
      <c r="V135" s="22"/>
      <c r="W135" s="70"/>
      <c r="X135" s="70"/>
      <c r="Y135" s="70"/>
    </row>
    <row r="136" spans="1:25">
      <c r="A136" s="15"/>
      <c r="B136" s="23" t="s">
        <v>354</v>
      </c>
      <c r="C136" s="38"/>
      <c r="D136" s="38"/>
      <c r="E136" s="38"/>
      <c r="F136" s="17"/>
      <c r="G136" s="38"/>
      <c r="H136" s="38"/>
      <c r="I136" s="38"/>
      <c r="J136" s="17"/>
      <c r="K136" s="38"/>
      <c r="L136" s="38"/>
      <c r="M136" s="38"/>
      <c r="N136" s="17"/>
      <c r="O136" s="38"/>
      <c r="P136" s="38"/>
      <c r="Q136" s="38"/>
      <c r="R136" s="17"/>
      <c r="S136" s="38"/>
      <c r="T136" s="38"/>
      <c r="U136" s="38"/>
      <c r="V136" s="17"/>
      <c r="W136" s="38"/>
      <c r="X136" s="38"/>
      <c r="Y136" s="38"/>
    </row>
    <row r="137" spans="1:25">
      <c r="A137" s="15"/>
      <c r="B137" s="39" t="s">
        <v>355</v>
      </c>
      <c r="C137" s="40" t="s">
        <v>243</v>
      </c>
      <c r="D137" s="41">
        <v>290188</v>
      </c>
      <c r="E137" s="37"/>
      <c r="F137" s="37"/>
      <c r="G137" s="40" t="s">
        <v>243</v>
      </c>
      <c r="H137" s="41">
        <v>182613</v>
      </c>
      <c r="I137" s="37"/>
      <c r="J137" s="37"/>
      <c r="K137" s="40" t="s">
        <v>243</v>
      </c>
      <c r="L137" s="41">
        <v>158793</v>
      </c>
      <c r="M137" s="37"/>
      <c r="N137" s="37"/>
      <c r="O137" s="40" t="s">
        <v>243</v>
      </c>
      <c r="P137" s="41">
        <v>83702</v>
      </c>
      <c r="Q137" s="37"/>
      <c r="R137" s="37"/>
      <c r="S137" s="40" t="s">
        <v>243</v>
      </c>
      <c r="T137" s="41">
        <v>8215</v>
      </c>
      <c r="U137" s="37"/>
      <c r="V137" s="37"/>
      <c r="W137" s="40" t="s">
        <v>243</v>
      </c>
      <c r="X137" s="41">
        <v>723511</v>
      </c>
      <c r="Y137" s="37"/>
    </row>
    <row r="138" spans="1:25">
      <c r="A138" s="15"/>
      <c r="B138" s="39"/>
      <c r="C138" s="40"/>
      <c r="D138" s="41"/>
      <c r="E138" s="37"/>
      <c r="F138" s="37"/>
      <c r="G138" s="40"/>
      <c r="H138" s="41"/>
      <c r="I138" s="37"/>
      <c r="J138" s="37"/>
      <c r="K138" s="40"/>
      <c r="L138" s="41"/>
      <c r="M138" s="37"/>
      <c r="N138" s="37"/>
      <c r="O138" s="40"/>
      <c r="P138" s="41"/>
      <c r="Q138" s="37"/>
      <c r="R138" s="37"/>
      <c r="S138" s="40"/>
      <c r="T138" s="41"/>
      <c r="U138" s="37"/>
      <c r="V138" s="37"/>
      <c r="W138" s="40"/>
      <c r="X138" s="41"/>
      <c r="Y138" s="37"/>
    </row>
    <row r="139" spans="1:25">
      <c r="A139" s="15"/>
      <c r="B139" s="100" t="s">
        <v>356</v>
      </c>
      <c r="C139" s="43">
        <v>16690</v>
      </c>
      <c r="D139" s="43"/>
      <c r="E139" s="38"/>
      <c r="F139" s="38"/>
      <c r="G139" s="48" t="s">
        <v>375</v>
      </c>
      <c r="H139" s="48"/>
      <c r="I139" s="74" t="s">
        <v>269</v>
      </c>
      <c r="J139" s="38"/>
      <c r="K139" s="43">
        <v>19862</v>
      </c>
      <c r="L139" s="43"/>
      <c r="M139" s="38"/>
      <c r="N139" s="38"/>
      <c r="O139" s="43">
        <v>17307</v>
      </c>
      <c r="P139" s="43"/>
      <c r="Q139" s="38"/>
      <c r="R139" s="38"/>
      <c r="S139" s="48" t="s">
        <v>376</v>
      </c>
      <c r="T139" s="48"/>
      <c r="U139" s="74" t="s">
        <v>269</v>
      </c>
      <c r="V139" s="38"/>
      <c r="W139" s="43">
        <v>37534</v>
      </c>
      <c r="X139" s="43"/>
      <c r="Y139" s="38"/>
    </row>
    <row r="140" spans="1:25">
      <c r="A140" s="15"/>
      <c r="B140" s="100"/>
      <c r="C140" s="43"/>
      <c r="D140" s="43"/>
      <c r="E140" s="38"/>
      <c r="F140" s="38"/>
      <c r="G140" s="48"/>
      <c r="H140" s="48"/>
      <c r="I140" s="74"/>
      <c r="J140" s="38"/>
      <c r="K140" s="43"/>
      <c r="L140" s="43"/>
      <c r="M140" s="38"/>
      <c r="N140" s="38"/>
      <c r="O140" s="43"/>
      <c r="P140" s="43"/>
      <c r="Q140" s="38"/>
      <c r="R140" s="38"/>
      <c r="S140" s="48"/>
      <c r="T140" s="48"/>
      <c r="U140" s="74"/>
      <c r="V140" s="38"/>
      <c r="W140" s="43"/>
      <c r="X140" s="43"/>
      <c r="Y140" s="38"/>
    </row>
    <row r="141" spans="1:25">
      <c r="A141" s="15"/>
      <c r="B141" s="97" t="s">
        <v>360</v>
      </c>
      <c r="C141" s="44" t="s">
        <v>377</v>
      </c>
      <c r="D141" s="44"/>
      <c r="E141" s="21" t="s">
        <v>269</v>
      </c>
      <c r="F141" s="22"/>
      <c r="G141" s="44" t="s">
        <v>378</v>
      </c>
      <c r="H141" s="44"/>
      <c r="I141" s="21" t="s">
        <v>269</v>
      </c>
      <c r="J141" s="22"/>
      <c r="K141" s="44" t="s">
        <v>379</v>
      </c>
      <c r="L141" s="44"/>
      <c r="M141" s="21" t="s">
        <v>269</v>
      </c>
      <c r="N141" s="22"/>
      <c r="O141" s="44" t="s">
        <v>380</v>
      </c>
      <c r="P141" s="44"/>
      <c r="Q141" s="21" t="s">
        <v>269</v>
      </c>
      <c r="R141" s="22"/>
      <c r="S141" s="44" t="s">
        <v>381</v>
      </c>
      <c r="T141" s="44"/>
      <c r="U141" s="21" t="s">
        <v>269</v>
      </c>
      <c r="V141" s="22"/>
      <c r="W141" s="44" t="s">
        <v>382</v>
      </c>
      <c r="X141" s="44"/>
      <c r="Y141" s="21" t="s">
        <v>269</v>
      </c>
    </row>
    <row r="142" spans="1:25">
      <c r="A142" s="15"/>
      <c r="B142" s="100" t="s">
        <v>367</v>
      </c>
      <c r="C142" s="43">
        <v>3685</v>
      </c>
      <c r="D142" s="43"/>
      <c r="E142" s="38"/>
      <c r="F142" s="38"/>
      <c r="G142" s="43">
        <v>3120</v>
      </c>
      <c r="H142" s="43"/>
      <c r="I142" s="38"/>
      <c r="J142" s="38"/>
      <c r="K142" s="43">
        <v>3926</v>
      </c>
      <c r="L142" s="43"/>
      <c r="M142" s="38"/>
      <c r="N142" s="38"/>
      <c r="O142" s="43">
        <v>4064</v>
      </c>
      <c r="P142" s="43"/>
      <c r="Q142" s="38"/>
      <c r="R142" s="38"/>
      <c r="S142" s="43">
        <v>1144</v>
      </c>
      <c r="T142" s="43"/>
      <c r="U142" s="38"/>
      <c r="V142" s="38"/>
      <c r="W142" s="43">
        <v>15939</v>
      </c>
      <c r="X142" s="43"/>
      <c r="Y142" s="38"/>
    </row>
    <row r="143" spans="1:25" ht="15.75" thickBot="1">
      <c r="A143" s="15"/>
      <c r="B143" s="100"/>
      <c r="C143" s="46"/>
      <c r="D143" s="46"/>
      <c r="E143" s="47"/>
      <c r="F143" s="38"/>
      <c r="G143" s="46"/>
      <c r="H143" s="46"/>
      <c r="I143" s="47"/>
      <c r="J143" s="38"/>
      <c r="K143" s="46"/>
      <c r="L143" s="46"/>
      <c r="M143" s="47"/>
      <c r="N143" s="38"/>
      <c r="O143" s="46"/>
      <c r="P143" s="46"/>
      <c r="Q143" s="47"/>
      <c r="R143" s="38"/>
      <c r="S143" s="46"/>
      <c r="T143" s="46"/>
      <c r="U143" s="47"/>
      <c r="V143" s="38"/>
      <c r="W143" s="46"/>
      <c r="X143" s="46"/>
      <c r="Y143" s="47"/>
    </row>
    <row r="144" spans="1:25" ht="15.75" thickBot="1">
      <c r="A144" s="15"/>
      <c r="B144" s="76" t="s">
        <v>368</v>
      </c>
      <c r="C144" s="102" t="s">
        <v>383</v>
      </c>
      <c r="D144" s="102"/>
      <c r="E144" s="98" t="s">
        <v>269</v>
      </c>
      <c r="F144" s="22"/>
      <c r="G144" s="102" t="s">
        <v>384</v>
      </c>
      <c r="H144" s="102"/>
      <c r="I144" s="98" t="s">
        <v>269</v>
      </c>
      <c r="J144" s="22"/>
      <c r="K144" s="102" t="s">
        <v>385</v>
      </c>
      <c r="L144" s="102"/>
      <c r="M144" s="98" t="s">
        <v>269</v>
      </c>
      <c r="N144" s="22"/>
      <c r="O144" s="102" t="s">
        <v>386</v>
      </c>
      <c r="P144" s="102"/>
      <c r="Q144" s="98" t="s">
        <v>269</v>
      </c>
      <c r="R144" s="22"/>
      <c r="S144" s="102" t="s">
        <v>387</v>
      </c>
      <c r="T144" s="102"/>
      <c r="U144" s="98" t="s">
        <v>269</v>
      </c>
      <c r="V144" s="22"/>
      <c r="W144" s="102" t="s">
        <v>388</v>
      </c>
      <c r="X144" s="102"/>
      <c r="Y144" s="98" t="s">
        <v>269</v>
      </c>
    </row>
    <row r="145" spans="1:25">
      <c r="A145" s="15"/>
      <c r="B145" s="42" t="s">
        <v>373</v>
      </c>
      <c r="C145" s="65" t="s">
        <v>243</v>
      </c>
      <c r="D145" s="67">
        <v>302730</v>
      </c>
      <c r="E145" s="33"/>
      <c r="F145" s="38"/>
      <c r="G145" s="65" t="s">
        <v>243</v>
      </c>
      <c r="H145" s="67">
        <v>165307</v>
      </c>
      <c r="I145" s="33"/>
      <c r="J145" s="38"/>
      <c r="K145" s="65" t="s">
        <v>243</v>
      </c>
      <c r="L145" s="67">
        <v>158585</v>
      </c>
      <c r="M145" s="33"/>
      <c r="N145" s="38"/>
      <c r="O145" s="65" t="s">
        <v>243</v>
      </c>
      <c r="P145" s="67">
        <v>87399</v>
      </c>
      <c r="Q145" s="33"/>
      <c r="R145" s="38"/>
      <c r="S145" s="65" t="s">
        <v>243</v>
      </c>
      <c r="T145" s="67">
        <v>3916</v>
      </c>
      <c r="U145" s="33"/>
      <c r="V145" s="38"/>
      <c r="W145" s="65" t="s">
        <v>243</v>
      </c>
      <c r="X145" s="67">
        <v>717937</v>
      </c>
      <c r="Y145" s="33"/>
    </row>
    <row r="146" spans="1:25" ht="15.75" thickBot="1">
      <c r="A146" s="15"/>
      <c r="B146" s="42"/>
      <c r="C146" s="66"/>
      <c r="D146" s="68"/>
      <c r="E146" s="69"/>
      <c r="F146" s="38"/>
      <c r="G146" s="66"/>
      <c r="H146" s="68"/>
      <c r="I146" s="69"/>
      <c r="J146" s="38"/>
      <c r="K146" s="66"/>
      <c r="L146" s="68"/>
      <c r="M146" s="69"/>
      <c r="N146" s="38"/>
      <c r="O146" s="66"/>
      <c r="P146" s="68"/>
      <c r="Q146" s="69"/>
      <c r="R146" s="38"/>
      <c r="S146" s="66"/>
      <c r="T146" s="68"/>
      <c r="U146" s="69"/>
      <c r="V146" s="38"/>
      <c r="W146" s="66"/>
      <c r="X146" s="68"/>
      <c r="Y146" s="69"/>
    </row>
    <row r="147" spans="1:25" ht="15.75" thickTop="1">
      <c r="A147" s="15"/>
      <c r="B147" s="22"/>
      <c r="C147" s="70"/>
      <c r="D147" s="70"/>
      <c r="E147" s="70"/>
      <c r="F147" s="22"/>
      <c r="G147" s="70"/>
      <c r="H147" s="70"/>
      <c r="I147" s="70"/>
      <c r="J147" s="22"/>
      <c r="K147" s="70"/>
      <c r="L147" s="70"/>
      <c r="M147" s="70"/>
      <c r="N147" s="22"/>
      <c r="O147" s="70"/>
      <c r="P147" s="70"/>
      <c r="Q147" s="70"/>
      <c r="R147" s="22"/>
      <c r="S147" s="70"/>
      <c r="T147" s="70"/>
      <c r="U147" s="70"/>
      <c r="V147" s="22"/>
      <c r="W147" s="70"/>
      <c r="X147" s="70"/>
      <c r="Y147" s="70"/>
    </row>
    <row r="148" spans="1:25">
      <c r="A148" s="15"/>
      <c r="B148" s="72" t="s">
        <v>389</v>
      </c>
      <c r="C148" s="72"/>
      <c r="D148" s="72"/>
      <c r="E148" s="72"/>
      <c r="F148" s="17"/>
      <c r="G148" s="38"/>
      <c r="H148" s="38"/>
      <c r="I148" s="38"/>
      <c r="J148" s="17"/>
      <c r="K148" s="38"/>
      <c r="L148" s="38"/>
      <c r="M148" s="38"/>
      <c r="N148" s="17"/>
      <c r="O148" s="38"/>
      <c r="P148" s="38"/>
      <c r="Q148" s="38"/>
      <c r="R148" s="17"/>
      <c r="S148" s="38"/>
      <c r="T148" s="38"/>
      <c r="U148" s="38"/>
      <c r="V148" s="17"/>
      <c r="W148" s="38"/>
      <c r="X148" s="38"/>
      <c r="Y148" s="38"/>
    </row>
    <row r="149" spans="1:25">
      <c r="A149" s="15"/>
      <c r="B149" s="30" t="s">
        <v>354</v>
      </c>
      <c r="C149" s="37"/>
      <c r="D149" s="37"/>
      <c r="E149" s="37"/>
      <c r="F149" s="22"/>
      <c r="G149" s="37"/>
      <c r="H149" s="37"/>
      <c r="I149" s="37"/>
      <c r="J149" s="22"/>
      <c r="K149" s="37"/>
      <c r="L149" s="37"/>
      <c r="M149" s="37"/>
      <c r="N149" s="22"/>
      <c r="O149" s="37"/>
      <c r="P149" s="37"/>
      <c r="Q149" s="37"/>
      <c r="R149" s="22"/>
      <c r="S149" s="37"/>
      <c r="T149" s="37"/>
      <c r="U149" s="37"/>
      <c r="V149" s="22"/>
      <c r="W149" s="37"/>
      <c r="X149" s="37"/>
      <c r="Y149" s="37"/>
    </row>
    <row r="150" spans="1:25">
      <c r="A150" s="15"/>
      <c r="B150" s="42" t="s">
        <v>355</v>
      </c>
      <c r="C150" s="74" t="s">
        <v>243</v>
      </c>
      <c r="D150" s="43">
        <v>292327</v>
      </c>
      <c r="E150" s="38"/>
      <c r="F150" s="38"/>
      <c r="G150" s="74" t="s">
        <v>243</v>
      </c>
      <c r="H150" s="43">
        <v>158960</v>
      </c>
      <c r="I150" s="38"/>
      <c r="J150" s="38"/>
      <c r="K150" s="74" t="s">
        <v>243</v>
      </c>
      <c r="L150" s="43">
        <v>155575</v>
      </c>
      <c r="M150" s="38"/>
      <c r="N150" s="38"/>
      <c r="O150" s="74" t="s">
        <v>243</v>
      </c>
      <c r="P150" s="43">
        <v>90903</v>
      </c>
      <c r="Q150" s="38"/>
      <c r="R150" s="38"/>
      <c r="S150" s="74" t="s">
        <v>243</v>
      </c>
      <c r="T150" s="43">
        <v>2954</v>
      </c>
      <c r="U150" s="38"/>
      <c r="V150" s="38"/>
      <c r="W150" s="74" t="s">
        <v>243</v>
      </c>
      <c r="X150" s="43">
        <v>700719</v>
      </c>
      <c r="Y150" s="38"/>
    </row>
    <row r="151" spans="1:25">
      <c r="A151" s="15"/>
      <c r="B151" s="42"/>
      <c r="C151" s="74"/>
      <c r="D151" s="43"/>
      <c r="E151" s="38"/>
      <c r="F151" s="38"/>
      <c r="G151" s="74"/>
      <c r="H151" s="43"/>
      <c r="I151" s="38"/>
      <c r="J151" s="38"/>
      <c r="K151" s="74"/>
      <c r="L151" s="43"/>
      <c r="M151" s="38"/>
      <c r="N151" s="38"/>
      <c r="O151" s="74"/>
      <c r="P151" s="43"/>
      <c r="Q151" s="38"/>
      <c r="R151" s="38"/>
      <c r="S151" s="74"/>
      <c r="T151" s="43"/>
      <c r="U151" s="38"/>
      <c r="V151" s="38"/>
      <c r="W151" s="74"/>
      <c r="X151" s="43"/>
      <c r="Y151" s="38"/>
    </row>
    <row r="152" spans="1:25">
      <c r="A152" s="15"/>
      <c r="B152" s="103" t="s">
        <v>356</v>
      </c>
      <c r="C152" s="41">
        <v>30107</v>
      </c>
      <c r="D152" s="41"/>
      <c r="E152" s="37"/>
      <c r="F152" s="37"/>
      <c r="G152" s="44" t="s">
        <v>390</v>
      </c>
      <c r="H152" s="44"/>
      <c r="I152" s="40" t="s">
        <v>269</v>
      </c>
      <c r="J152" s="37"/>
      <c r="K152" s="41">
        <v>27675</v>
      </c>
      <c r="L152" s="41"/>
      <c r="M152" s="37"/>
      <c r="N152" s="37"/>
      <c r="O152" s="41">
        <v>46014</v>
      </c>
      <c r="P152" s="41"/>
      <c r="Q152" s="37"/>
      <c r="R152" s="37"/>
      <c r="S152" s="44">
        <v>550</v>
      </c>
      <c r="T152" s="44"/>
      <c r="U152" s="37"/>
      <c r="V152" s="37"/>
      <c r="W152" s="41">
        <v>86387</v>
      </c>
      <c r="X152" s="41"/>
      <c r="Y152" s="37"/>
    </row>
    <row r="153" spans="1:25">
      <c r="A153" s="15"/>
      <c r="B153" s="103"/>
      <c r="C153" s="41"/>
      <c r="D153" s="41"/>
      <c r="E153" s="37"/>
      <c r="F153" s="37"/>
      <c r="G153" s="44"/>
      <c r="H153" s="44"/>
      <c r="I153" s="40"/>
      <c r="J153" s="37"/>
      <c r="K153" s="41"/>
      <c r="L153" s="41"/>
      <c r="M153" s="37"/>
      <c r="N153" s="37"/>
      <c r="O153" s="41"/>
      <c r="P153" s="41"/>
      <c r="Q153" s="37"/>
      <c r="R153" s="37"/>
      <c r="S153" s="44"/>
      <c r="T153" s="44"/>
      <c r="U153" s="37"/>
      <c r="V153" s="37"/>
      <c r="W153" s="41"/>
      <c r="X153" s="41"/>
      <c r="Y153" s="37"/>
    </row>
    <row r="154" spans="1:25">
      <c r="A154" s="15"/>
      <c r="B154" s="96" t="s">
        <v>360</v>
      </c>
      <c r="C154" s="48" t="s">
        <v>391</v>
      </c>
      <c r="D154" s="48"/>
      <c r="E154" s="29" t="s">
        <v>269</v>
      </c>
      <c r="F154" s="17"/>
      <c r="G154" s="48" t="s">
        <v>392</v>
      </c>
      <c r="H154" s="48"/>
      <c r="I154" s="29" t="s">
        <v>269</v>
      </c>
      <c r="J154" s="17"/>
      <c r="K154" s="48" t="s">
        <v>393</v>
      </c>
      <c r="L154" s="48"/>
      <c r="M154" s="29" t="s">
        <v>269</v>
      </c>
      <c r="N154" s="17"/>
      <c r="O154" s="48" t="s">
        <v>394</v>
      </c>
      <c r="P154" s="48"/>
      <c r="Q154" s="29" t="s">
        <v>269</v>
      </c>
      <c r="R154" s="17"/>
      <c r="S154" s="48" t="s">
        <v>395</v>
      </c>
      <c r="T154" s="48"/>
      <c r="U154" s="29" t="s">
        <v>269</v>
      </c>
      <c r="V154" s="17"/>
      <c r="W154" s="48" t="s">
        <v>396</v>
      </c>
      <c r="X154" s="48"/>
      <c r="Y154" s="29" t="s">
        <v>269</v>
      </c>
    </row>
    <row r="155" spans="1:25">
      <c r="A155" s="15"/>
      <c r="B155" s="103" t="s">
        <v>367</v>
      </c>
      <c r="C155" s="41">
        <v>12736</v>
      </c>
      <c r="D155" s="41"/>
      <c r="E155" s="37"/>
      <c r="F155" s="37"/>
      <c r="G155" s="41">
        <v>4996</v>
      </c>
      <c r="H155" s="41"/>
      <c r="I155" s="37"/>
      <c r="J155" s="37"/>
      <c r="K155" s="41">
        <v>10242</v>
      </c>
      <c r="L155" s="41"/>
      <c r="M155" s="37"/>
      <c r="N155" s="37"/>
      <c r="O155" s="41">
        <v>14365</v>
      </c>
      <c r="P155" s="41"/>
      <c r="Q155" s="37"/>
      <c r="R155" s="37"/>
      <c r="S155" s="41">
        <v>5233</v>
      </c>
      <c r="T155" s="41"/>
      <c r="U155" s="37"/>
      <c r="V155" s="37"/>
      <c r="W155" s="41">
        <v>47572</v>
      </c>
      <c r="X155" s="41"/>
      <c r="Y155" s="37"/>
    </row>
    <row r="156" spans="1:25" ht="15.75" thickBot="1">
      <c r="A156" s="15"/>
      <c r="B156" s="103"/>
      <c r="C156" s="62"/>
      <c r="D156" s="62"/>
      <c r="E156" s="63"/>
      <c r="F156" s="37"/>
      <c r="G156" s="62"/>
      <c r="H156" s="62"/>
      <c r="I156" s="63"/>
      <c r="J156" s="37"/>
      <c r="K156" s="62"/>
      <c r="L156" s="62"/>
      <c r="M156" s="63"/>
      <c r="N156" s="37"/>
      <c r="O156" s="62"/>
      <c r="P156" s="62"/>
      <c r="Q156" s="63"/>
      <c r="R156" s="37"/>
      <c r="S156" s="62"/>
      <c r="T156" s="62"/>
      <c r="U156" s="63"/>
      <c r="V156" s="37"/>
      <c r="W156" s="62"/>
      <c r="X156" s="62"/>
      <c r="Y156" s="63"/>
    </row>
    <row r="157" spans="1:25">
      <c r="A157" s="15"/>
      <c r="B157" s="81" t="s">
        <v>368</v>
      </c>
      <c r="C157" s="94" t="s">
        <v>397</v>
      </c>
      <c r="D157" s="94"/>
      <c r="E157" s="65" t="s">
        <v>269</v>
      </c>
      <c r="F157" s="38"/>
      <c r="G157" s="94" t="s">
        <v>398</v>
      </c>
      <c r="H157" s="94"/>
      <c r="I157" s="65" t="s">
        <v>269</v>
      </c>
      <c r="J157" s="38"/>
      <c r="K157" s="94" t="s">
        <v>399</v>
      </c>
      <c r="L157" s="94"/>
      <c r="M157" s="65" t="s">
        <v>269</v>
      </c>
      <c r="N157" s="38"/>
      <c r="O157" s="94" t="s">
        <v>400</v>
      </c>
      <c r="P157" s="94"/>
      <c r="Q157" s="65" t="s">
        <v>269</v>
      </c>
      <c r="R157" s="38"/>
      <c r="S157" s="67">
        <v>3102</v>
      </c>
      <c r="T157" s="67"/>
      <c r="U157" s="33"/>
      <c r="V157" s="38"/>
      <c r="W157" s="94" t="s">
        <v>401</v>
      </c>
      <c r="X157" s="94"/>
      <c r="Y157" s="65" t="s">
        <v>269</v>
      </c>
    </row>
    <row r="158" spans="1:25" ht="15.75" thickBot="1">
      <c r="A158" s="15"/>
      <c r="B158" s="81"/>
      <c r="C158" s="49"/>
      <c r="D158" s="49"/>
      <c r="E158" s="104"/>
      <c r="F158" s="38"/>
      <c r="G158" s="49"/>
      <c r="H158" s="49"/>
      <c r="I158" s="104"/>
      <c r="J158" s="38"/>
      <c r="K158" s="49"/>
      <c r="L158" s="49"/>
      <c r="M158" s="104"/>
      <c r="N158" s="38"/>
      <c r="O158" s="49"/>
      <c r="P158" s="49"/>
      <c r="Q158" s="104"/>
      <c r="R158" s="38"/>
      <c r="S158" s="46"/>
      <c r="T158" s="46"/>
      <c r="U158" s="47"/>
      <c r="V158" s="38"/>
      <c r="W158" s="49"/>
      <c r="X158" s="49"/>
      <c r="Y158" s="104"/>
    </row>
    <row r="159" spans="1:25">
      <c r="A159" s="15"/>
      <c r="B159" s="39" t="s">
        <v>373</v>
      </c>
      <c r="C159" s="50" t="s">
        <v>243</v>
      </c>
      <c r="D159" s="52">
        <v>311315</v>
      </c>
      <c r="E159" s="54"/>
      <c r="F159" s="37"/>
      <c r="G159" s="50" t="s">
        <v>243</v>
      </c>
      <c r="H159" s="52">
        <v>135491</v>
      </c>
      <c r="I159" s="54"/>
      <c r="J159" s="37"/>
      <c r="K159" s="50" t="s">
        <v>243</v>
      </c>
      <c r="L159" s="52">
        <v>154071</v>
      </c>
      <c r="M159" s="54"/>
      <c r="N159" s="37"/>
      <c r="O159" s="50" t="s">
        <v>243</v>
      </c>
      <c r="P159" s="52">
        <v>88395</v>
      </c>
      <c r="Q159" s="54"/>
      <c r="R159" s="37"/>
      <c r="S159" s="50" t="s">
        <v>243</v>
      </c>
      <c r="T159" s="52">
        <v>6606</v>
      </c>
      <c r="U159" s="54"/>
      <c r="V159" s="37"/>
      <c r="W159" s="50" t="s">
        <v>243</v>
      </c>
      <c r="X159" s="52">
        <v>695878</v>
      </c>
      <c r="Y159" s="54"/>
    </row>
    <row r="160" spans="1:25" ht="15.75" thickBot="1">
      <c r="A160" s="15"/>
      <c r="B160" s="39"/>
      <c r="C160" s="51"/>
      <c r="D160" s="53"/>
      <c r="E160" s="55"/>
      <c r="F160" s="37"/>
      <c r="G160" s="51"/>
      <c r="H160" s="53"/>
      <c r="I160" s="55"/>
      <c r="J160" s="37"/>
      <c r="K160" s="51"/>
      <c r="L160" s="53"/>
      <c r="M160" s="55"/>
      <c r="N160" s="37"/>
      <c r="O160" s="51"/>
      <c r="P160" s="53"/>
      <c r="Q160" s="55"/>
      <c r="R160" s="37"/>
      <c r="S160" s="51"/>
      <c r="T160" s="53"/>
      <c r="U160" s="55"/>
      <c r="V160" s="37"/>
      <c r="W160" s="51"/>
      <c r="X160" s="53"/>
      <c r="Y160" s="55"/>
    </row>
    <row r="161" spans="1:25" ht="15.75" thickTop="1">
      <c r="A161" s="15"/>
      <c r="B161" s="72" t="s">
        <v>402</v>
      </c>
      <c r="C161" s="72"/>
      <c r="D161" s="72"/>
      <c r="E161" s="72"/>
      <c r="F161" s="17"/>
      <c r="G161" s="56"/>
      <c r="H161" s="56"/>
      <c r="I161" s="56"/>
      <c r="J161" s="17"/>
      <c r="K161" s="56"/>
      <c r="L161" s="56"/>
      <c r="M161" s="56"/>
      <c r="N161" s="17"/>
      <c r="O161" s="56"/>
      <c r="P161" s="56"/>
      <c r="Q161" s="56"/>
      <c r="R161" s="17"/>
      <c r="S161" s="56"/>
      <c r="T161" s="56"/>
      <c r="U161" s="56"/>
      <c r="V161" s="17"/>
      <c r="W161" s="56"/>
      <c r="X161" s="56"/>
      <c r="Y161" s="56"/>
    </row>
    <row r="162" spans="1:25">
      <c r="A162" s="15"/>
      <c r="B162" s="30" t="s">
        <v>354</v>
      </c>
      <c r="C162" s="37"/>
      <c r="D162" s="37"/>
      <c r="E162" s="37"/>
      <c r="F162" s="22"/>
      <c r="G162" s="37"/>
      <c r="H162" s="37"/>
      <c r="I162" s="37"/>
      <c r="J162" s="22"/>
      <c r="K162" s="37"/>
      <c r="L162" s="37"/>
      <c r="M162" s="37"/>
      <c r="N162" s="22"/>
      <c r="O162" s="37"/>
      <c r="P162" s="37"/>
      <c r="Q162" s="37"/>
      <c r="R162" s="22"/>
      <c r="S162" s="37"/>
      <c r="T162" s="37"/>
      <c r="U162" s="37"/>
      <c r="V162" s="22"/>
      <c r="W162" s="37"/>
      <c r="X162" s="37"/>
      <c r="Y162" s="37"/>
    </row>
    <row r="163" spans="1:25">
      <c r="A163" s="15"/>
      <c r="B163" s="42" t="s">
        <v>355</v>
      </c>
      <c r="C163" s="74" t="s">
        <v>243</v>
      </c>
      <c r="D163" s="43">
        <v>283058</v>
      </c>
      <c r="E163" s="38"/>
      <c r="F163" s="38"/>
      <c r="G163" s="74" t="s">
        <v>243</v>
      </c>
      <c r="H163" s="43">
        <v>254324</v>
      </c>
      <c r="I163" s="38"/>
      <c r="J163" s="38"/>
      <c r="K163" s="74" t="s">
        <v>243</v>
      </c>
      <c r="L163" s="43">
        <v>172265</v>
      </c>
      <c r="M163" s="38"/>
      <c r="N163" s="38"/>
      <c r="O163" s="74" t="s">
        <v>243</v>
      </c>
      <c r="P163" s="43">
        <v>75403</v>
      </c>
      <c r="Q163" s="38"/>
      <c r="R163" s="38"/>
      <c r="S163" s="74" t="s">
        <v>243</v>
      </c>
      <c r="T163" s="43">
        <v>17803</v>
      </c>
      <c r="U163" s="38"/>
      <c r="V163" s="38"/>
      <c r="W163" s="74" t="s">
        <v>243</v>
      </c>
      <c r="X163" s="43">
        <v>802853</v>
      </c>
      <c r="Y163" s="38"/>
    </row>
    <row r="164" spans="1:25">
      <c r="A164" s="15"/>
      <c r="B164" s="42"/>
      <c r="C164" s="74"/>
      <c r="D164" s="43"/>
      <c r="E164" s="38"/>
      <c r="F164" s="38"/>
      <c r="G164" s="74"/>
      <c r="H164" s="43"/>
      <c r="I164" s="38"/>
      <c r="J164" s="38"/>
      <c r="K164" s="74"/>
      <c r="L164" s="43"/>
      <c r="M164" s="38"/>
      <c r="N164" s="38"/>
      <c r="O164" s="74"/>
      <c r="P164" s="43"/>
      <c r="Q164" s="38"/>
      <c r="R164" s="38"/>
      <c r="S164" s="74"/>
      <c r="T164" s="43"/>
      <c r="U164" s="38"/>
      <c r="V164" s="38"/>
      <c r="W164" s="74"/>
      <c r="X164" s="43"/>
      <c r="Y164" s="38"/>
    </row>
    <row r="165" spans="1:25">
      <c r="A165" s="15"/>
      <c r="B165" s="103" t="s">
        <v>356</v>
      </c>
      <c r="C165" s="41">
        <v>37167</v>
      </c>
      <c r="D165" s="41"/>
      <c r="E165" s="37"/>
      <c r="F165" s="37"/>
      <c r="G165" s="44" t="s">
        <v>403</v>
      </c>
      <c r="H165" s="44"/>
      <c r="I165" s="40" t="s">
        <v>269</v>
      </c>
      <c r="J165" s="37"/>
      <c r="K165" s="41">
        <v>73709</v>
      </c>
      <c r="L165" s="41"/>
      <c r="M165" s="37"/>
      <c r="N165" s="37"/>
      <c r="O165" s="41">
        <v>50936</v>
      </c>
      <c r="P165" s="41"/>
      <c r="Q165" s="37"/>
      <c r="R165" s="37"/>
      <c r="S165" s="44" t="s">
        <v>404</v>
      </c>
      <c r="T165" s="44"/>
      <c r="U165" s="40" t="s">
        <v>269</v>
      </c>
      <c r="V165" s="37"/>
      <c r="W165" s="41">
        <v>81386</v>
      </c>
      <c r="X165" s="41"/>
      <c r="Y165" s="37"/>
    </row>
    <row r="166" spans="1:25">
      <c r="A166" s="15"/>
      <c r="B166" s="103"/>
      <c r="C166" s="41"/>
      <c r="D166" s="41"/>
      <c r="E166" s="37"/>
      <c r="F166" s="37"/>
      <c r="G166" s="44"/>
      <c r="H166" s="44"/>
      <c r="I166" s="40"/>
      <c r="J166" s="37"/>
      <c r="K166" s="41"/>
      <c r="L166" s="41"/>
      <c r="M166" s="37"/>
      <c r="N166" s="37"/>
      <c r="O166" s="41"/>
      <c r="P166" s="41"/>
      <c r="Q166" s="37"/>
      <c r="R166" s="37"/>
      <c r="S166" s="44"/>
      <c r="T166" s="44"/>
      <c r="U166" s="40"/>
      <c r="V166" s="37"/>
      <c r="W166" s="41"/>
      <c r="X166" s="41"/>
      <c r="Y166" s="37"/>
    </row>
    <row r="167" spans="1:25">
      <c r="A167" s="15"/>
      <c r="B167" s="96" t="s">
        <v>360</v>
      </c>
      <c r="C167" s="48" t="s">
        <v>405</v>
      </c>
      <c r="D167" s="48"/>
      <c r="E167" s="29" t="s">
        <v>269</v>
      </c>
      <c r="F167" s="17"/>
      <c r="G167" s="48" t="s">
        <v>406</v>
      </c>
      <c r="H167" s="48"/>
      <c r="I167" s="29" t="s">
        <v>269</v>
      </c>
      <c r="J167" s="17"/>
      <c r="K167" s="48" t="s">
        <v>407</v>
      </c>
      <c r="L167" s="48"/>
      <c r="M167" s="29" t="s">
        <v>269</v>
      </c>
      <c r="N167" s="17"/>
      <c r="O167" s="48" t="s">
        <v>408</v>
      </c>
      <c r="P167" s="48"/>
      <c r="Q167" s="29" t="s">
        <v>269</v>
      </c>
      <c r="R167" s="17"/>
      <c r="S167" s="48" t="s">
        <v>409</v>
      </c>
      <c r="T167" s="48"/>
      <c r="U167" s="29" t="s">
        <v>269</v>
      </c>
      <c r="V167" s="17"/>
      <c r="W167" s="48" t="s">
        <v>410</v>
      </c>
      <c r="X167" s="48"/>
      <c r="Y167" s="29" t="s">
        <v>269</v>
      </c>
    </row>
    <row r="168" spans="1:25">
      <c r="A168" s="15"/>
      <c r="B168" s="103" t="s">
        <v>367</v>
      </c>
      <c r="C168" s="41">
        <v>13549</v>
      </c>
      <c r="D168" s="41"/>
      <c r="E168" s="37"/>
      <c r="F168" s="37"/>
      <c r="G168" s="41">
        <v>15566</v>
      </c>
      <c r="H168" s="41"/>
      <c r="I168" s="37"/>
      <c r="J168" s="37"/>
      <c r="K168" s="41">
        <v>8900</v>
      </c>
      <c r="L168" s="41"/>
      <c r="M168" s="37"/>
      <c r="N168" s="37"/>
      <c r="O168" s="41">
        <v>13804</v>
      </c>
      <c r="P168" s="41"/>
      <c r="Q168" s="37"/>
      <c r="R168" s="37"/>
      <c r="S168" s="41">
        <v>2668</v>
      </c>
      <c r="T168" s="41"/>
      <c r="U168" s="37"/>
      <c r="V168" s="37"/>
      <c r="W168" s="41">
        <v>54487</v>
      </c>
      <c r="X168" s="41"/>
      <c r="Y168" s="37"/>
    </row>
    <row r="169" spans="1:25" ht="15.75" thickBot="1">
      <c r="A169" s="15"/>
      <c r="B169" s="103"/>
      <c r="C169" s="62"/>
      <c r="D169" s="62"/>
      <c r="E169" s="63"/>
      <c r="F169" s="37"/>
      <c r="G169" s="62"/>
      <c r="H169" s="62"/>
      <c r="I169" s="63"/>
      <c r="J169" s="37"/>
      <c r="K169" s="62"/>
      <c r="L169" s="62"/>
      <c r="M169" s="63"/>
      <c r="N169" s="37"/>
      <c r="O169" s="62"/>
      <c r="P169" s="62"/>
      <c r="Q169" s="63"/>
      <c r="R169" s="37"/>
      <c r="S169" s="62"/>
      <c r="T169" s="62"/>
      <c r="U169" s="63"/>
      <c r="V169" s="37"/>
      <c r="W169" s="62"/>
      <c r="X169" s="62"/>
      <c r="Y169" s="63"/>
    </row>
    <row r="170" spans="1:25" ht="15.75" thickBot="1">
      <c r="A170" s="15"/>
      <c r="B170" s="77" t="s">
        <v>368</v>
      </c>
      <c r="C170" s="105" t="s">
        <v>411</v>
      </c>
      <c r="D170" s="105"/>
      <c r="E170" s="99" t="s">
        <v>269</v>
      </c>
      <c r="F170" s="17"/>
      <c r="G170" s="105" t="s">
        <v>412</v>
      </c>
      <c r="H170" s="105"/>
      <c r="I170" s="99" t="s">
        <v>269</v>
      </c>
      <c r="J170" s="17"/>
      <c r="K170" s="105" t="s">
        <v>413</v>
      </c>
      <c r="L170" s="105"/>
      <c r="M170" s="99" t="s">
        <v>269</v>
      </c>
      <c r="N170" s="17"/>
      <c r="O170" s="105" t="s">
        <v>414</v>
      </c>
      <c r="P170" s="105"/>
      <c r="Q170" s="99" t="s">
        <v>269</v>
      </c>
      <c r="R170" s="17"/>
      <c r="S170" s="105" t="s">
        <v>415</v>
      </c>
      <c r="T170" s="105"/>
      <c r="U170" s="99" t="s">
        <v>269</v>
      </c>
      <c r="V170" s="17"/>
      <c r="W170" s="105" t="s">
        <v>416</v>
      </c>
      <c r="X170" s="105"/>
      <c r="Y170" s="99" t="s">
        <v>269</v>
      </c>
    </row>
    <row r="171" spans="1:25">
      <c r="A171" s="15"/>
      <c r="B171" s="39" t="s">
        <v>373</v>
      </c>
      <c r="C171" s="50" t="s">
        <v>243</v>
      </c>
      <c r="D171" s="52">
        <v>302730</v>
      </c>
      <c r="E171" s="54"/>
      <c r="F171" s="37"/>
      <c r="G171" s="50" t="s">
        <v>243</v>
      </c>
      <c r="H171" s="52">
        <v>165307</v>
      </c>
      <c r="I171" s="54"/>
      <c r="J171" s="37"/>
      <c r="K171" s="50" t="s">
        <v>243</v>
      </c>
      <c r="L171" s="52">
        <v>158585</v>
      </c>
      <c r="M171" s="54"/>
      <c r="N171" s="37"/>
      <c r="O171" s="50" t="s">
        <v>243</v>
      </c>
      <c r="P171" s="52">
        <v>87399</v>
      </c>
      <c r="Q171" s="54"/>
      <c r="R171" s="37"/>
      <c r="S171" s="50" t="s">
        <v>243</v>
      </c>
      <c r="T171" s="52">
        <v>3916</v>
      </c>
      <c r="U171" s="54"/>
      <c r="V171" s="37"/>
      <c r="W171" s="50" t="s">
        <v>243</v>
      </c>
      <c r="X171" s="52">
        <v>717937</v>
      </c>
      <c r="Y171" s="54"/>
    </row>
    <row r="172" spans="1:25" ht="15.75" thickBot="1">
      <c r="A172" s="15"/>
      <c r="B172" s="39"/>
      <c r="C172" s="51"/>
      <c r="D172" s="53"/>
      <c r="E172" s="55"/>
      <c r="F172" s="37"/>
      <c r="G172" s="51"/>
      <c r="H172" s="53"/>
      <c r="I172" s="55"/>
      <c r="J172" s="37"/>
      <c r="K172" s="51"/>
      <c r="L172" s="53"/>
      <c r="M172" s="55"/>
      <c r="N172" s="37"/>
      <c r="O172" s="51"/>
      <c r="P172" s="53"/>
      <c r="Q172" s="55"/>
      <c r="R172" s="37"/>
      <c r="S172" s="51"/>
      <c r="T172" s="53"/>
      <c r="U172" s="55"/>
      <c r="V172" s="37"/>
      <c r="W172" s="51"/>
      <c r="X172" s="53"/>
      <c r="Y172" s="55"/>
    </row>
    <row r="173" spans="1:25" ht="15.75" thickTop="1">
      <c r="A173" s="15"/>
      <c r="B173" s="16"/>
      <c r="C173" s="16"/>
    </row>
    <row r="174" spans="1:25" ht="23.25">
      <c r="A174" s="15"/>
      <c r="B174" s="106">
        <v>-1</v>
      </c>
      <c r="C174" s="107" t="s">
        <v>417</v>
      </c>
    </row>
    <row r="175" spans="1:25">
      <c r="A175" s="15"/>
      <c r="B175" s="16"/>
      <c r="C175" s="16"/>
    </row>
    <row r="176" spans="1:25" ht="23.25">
      <c r="A176" s="15"/>
      <c r="B176" s="106">
        <v>-2</v>
      </c>
      <c r="C176" s="107" t="s">
        <v>333</v>
      </c>
    </row>
    <row r="177" spans="1:33">
      <c r="A177" s="15"/>
      <c r="B177" s="16"/>
      <c r="C177" s="16"/>
    </row>
    <row r="178" spans="1:33" ht="23.25">
      <c r="A178" s="15"/>
      <c r="B178" s="106">
        <v>-3</v>
      </c>
      <c r="C178" s="107" t="s">
        <v>418</v>
      </c>
    </row>
    <row r="179" spans="1:33">
      <c r="A179" s="15"/>
      <c r="B179" s="88" t="s">
        <v>419</v>
      </c>
      <c r="C179" s="88"/>
      <c r="D179" s="88"/>
      <c r="E179" s="88"/>
      <c r="F179" s="88"/>
      <c r="G179" s="88"/>
      <c r="H179" s="88"/>
      <c r="I179" s="88"/>
      <c r="J179" s="88"/>
      <c r="K179" s="88"/>
      <c r="L179" s="88"/>
      <c r="M179" s="88"/>
      <c r="N179" s="88"/>
      <c r="O179" s="88"/>
      <c r="P179" s="88"/>
      <c r="Q179" s="88"/>
      <c r="R179" s="88"/>
      <c r="S179" s="88"/>
      <c r="T179" s="88"/>
      <c r="U179" s="88"/>
      <c r="V179" s="88"/>
      <c r="W179" s="88"/>
      <c r="X179" s="88"/>
      <c r="Y179" s="88"/>
      <c r="Z179" s="88"/>
      <c r="AA179" s="88"/>
      <c r="AB179" s="88"/>
      <c r="AC179" s="88"/>
      <c r="AD179" s="88"/>
      <c r="AE179" s="88"/>
      <c r="AF179" s="88"/>
      <c r="AG179" s="88"/>
    </row>
    <row r="180" spans="1:33">
      <c r="A180" s="15"/>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row>
    <row r="181" spans="1:33">
      <c r="A181" s="15"/>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row>
    <row r="182" spans="1:33" ht="15.75" thickBot="1">
      <c r="A182" s="15"/>
      <c r="B182" s="17"/>
      <c r="C182" s="35" t="s">
        <v>347</v>
      </c>
      <c r="D182" s="35"/>
      <c r="E182" s="35"/>
      <c r="F182" s="17"/>
      <c r="G182" s="35" t="s">
        <v>348</v>
      </c>
      <c r="H182" s="35"/>
      <c r="I182" s="35"/>
      <c r="J182" s="17"/>
      <c r="K182" s="35" t="s">
        <v>349</v>
      </c>
      <c r="L182" s="35"/>
      <c r="M182" s="35"/>
      <c r="N182" s="17"/>
      <c r="O182" s="35" t="s">
        <v>350</v>
      </c>
      <c r="P182" s="35"/>
      <c r="Q182" s="35"/>
      <c r="R182" s="17"/>
      <c r="S182" s="35" t="s">
        <v>351</v>
      </c>
      <c r="T182" s="35"/>
      <c r="U182" s="35"/>
      <c r="V182" s="17"/>
      <c r="W182" s="35" t="s">
        <v>352</v>
      </c>
      <c r="X182" s="35"/>
      <c r="Y182" s="35"/>
    </row>
    <row r="183" spans="1:33">
      <c r="A183" s="15"/>
      <c r="B183" s="17"/>
      <c r="C183" s="36" t="s">
        <v>239</v>
      </c>
      <c r="D183" s="36"/>
      <c r="E183" s="36"/>
      <c r="F183" s="36"/>
      <c r="G183" s="36"/>
      <c r="H183" s="36"/>
      <c r="I183" s="36"/>
      <c r="J183" s="36"/>
      <c r="K183" s="36"/>
      <c r="L183" s="36"/>
      <c r="M183" s="36"/>
      <c r="N183" s="36"/>
      <c r="O183" s="36"/>
      <c r="P183" s="36"/>
      <c r="Q183" s="36"/>
      <c r="R183" s="36"/>
      <c r="S183" s="36"/>
      <c r="T183" s="36"/>
      <c r="U183" s="36"/>
      <c r="V183" s="36"/>
      <c r="W183" s="36"/>
      <c r="X183" s="36"/>
      <c r="Y183" s="36"/>
    </row>
    <row r="184" spans="1:33">
      <c r="A184" s="15"/>
      <c r="B184" s="21" t="s">
        <v>254</v>
      </c>
      <c r="C184" s="37"/>
      <c r="D184" s="37"/>
      <c r="E184" s="37"/>
      <c r="F184" s="22"/>
      <c r="G184" s="37"/>
      <c r="H184" s="37"/>
      <c r="I184" s="37"/>
      <c r="J184" s="22"/>
      <c r="K184" s="37"/>
      <c r="L184" s="37"/>
      <c r="M184" s="37"/>
      <c r="N184" s="22"/>
      <c r="O184" s="37"/>
      <c r="P184" s="37"/>
      <c r="Q184" s="37"/>
      <c r="R184" s="22"/>
      <c r="S184" s="37"/>
      <c r="T184" s="37"/>
      <c r="U184" s="37"/>
      <c r="V184" s="22"/>
      <c r="W184" s="37"/>
      <c r="X184" s="37"/>
      <c r="Y184" s="37"/>
    </row>
    <row r="185" spans="1:33">
      <c r="A185" s="15"/>
      <c r="B185" s="74" t="s">
        <v>420</v>
      </c>
      <c r="C185" s="74"/>
      <c r="D185" s="74"/>
      <c r="E185" s="74"/>
      <c r="F185" s="17"/>
      <c r="G185" s="38"/>
      <c r="H185" s="38"/>
      <c r="I185" s="38"/>
      <c r="J185" s="17"/>
      <c r="K185" s="38"/>
      <c r="L185" s="38"/>
      <c r="M185" s="38"/>
      <c r="N185" s="17"/>
      <c r="O185" s="38"/>
      <c r="P185" s="38"/>
      <c r="Q185" s="38"/>
      <c r="R185" s="17"/>
      <c r="S185" s="38"/>
      <c r="T185" s="38"/>
      <c r="U185" s="38"/>
      <c r="V185" s="17"/>
      <c r="W185" s="38"/>
      <c r="X185" s="38"/>
      <c r="Y185" s="38"/>
    </row>
    <row r="186" spans="1:33">
      <c r="A186" s="15"/>
      <c r="B186" s="57" t="s">
        <v>421</v>
      </c>
      <c r="C186" s="40" t="s">
        <v>243</v>
      </c>
      <c r="D186" s="41">
        <v>20620</v>
      </c>
      <c r="E186" s="37"/>
      <c r="F186" s="37"/>
      <c r="G186" s="40" t="s">
        <v>243</v>
      </c>
      <c r="H186" s="41">
        <v>6403</v>
      </c>
      <c r="I186" s="37"/>
      <c r="J186" s="37"/>
      <c r="K186" s="40" t="s">
        <v>243</v>
      </c>
      <c r="L186" s="41">
        <v>39683</v>
      </c>
      <c r="M186" s="37"/>
      <c r="N186" s="37"/>
      <c r="O186" s="40" t="s">
        <v>243</v>
      </c>
      <c r="P186" s="41">
        <v>1031</v>
      </c>
      <c r="Q186" s="37"/>
      <c r="R186" s="37"/>
      <c r="S186" s="40" t="s">
        <v>243</v>
      </c>
      <c r="T186" s="44" t="s">
        <v>248</v>
      </c>
      <c r="U186" s="37"/>
      <c r="V186" s="37"/>
      <c r="W186" s="40" t="s">
        <v>243</v>
      </c>
      <c r="X186" s="41">
        <v>67737</v>
      </c>
      <c r="Y186" s="37"/>
    </row>
    <row r="187" spans="1:33">
      <c r="A187" s="15"/>
      <c r="B187" s="57"/>
      <c r="C187" s="40"/>
      <c r="D187" s="41"/>
      <c r="E187" s="37"/>
      <c r="F187" s="37"/>
      <c r="G187" s="40"/>
      <c r="H187" s="41"/>
      <c r="I187" s="37"/>
      <c r="J187" s="37"/>
      <c r="K187" s="40"/>
      <c r="L187" s="41"/>
      <c r="M187" s="37"/>
      <c r="N187" s="37"/>
      <c r="O187" s="40"/>
      <c r="P187" s="41"/>
      <c r="Q187" s="37"/>
      <c r="R187" s="37"/>
      <c r="S187" s="40"/>
      <c r="T187" s="44"/>
      <c r="U187" s="37"/>
      <c r="V187" s="37"/>
      <c r="W187" s="40"/>
      <c r="X187" s="41"/>
      <c r="Y187" s="37"/>
    </row>
    <row r="188" spans="1:33">
      <c r="A188" s="15"/>
      <c r="B188" s="45" t="s">
        <v>422</v>
      </c>
      <c r="C188" s="43">
        <v>290695</v>
      </c>
      <c r="D188" s="43"/>
      <c r="E188" s="38"/>
      <c r="F188" s="38"/>
      <c r="G188" s="43">
        <v>129088</v>
      </c>
      <c r="H188" s="43"/>
      <c r="I188" s="38"/>
      <c r="J188" s="38"/>
      <c r="K188" s="43">
        <v>114388</v>
      </c>
      <c r="L188" s="43"/>
      <c r="M188" s="38"/>
      <c r="N188" s="38"/>
      <c r="O188" s="43">
        <v>87364</v>
      </c>
      <c r="P188" s="43"/>
      <c r="Q188" s="38"/>
      <c r="R188" s="38"/>
      <c r="S188" s="48" t="s">
        <v>248</v>
      </c>
      <c r="T188" s="48"/>
      <c r="U188" s="38"/>
      <c r="V188" s="38"/>
      <c r="W188" s="43">
        <v>621535</v>
      </c>
      <c r="X188" s="43"/>
      <c r="Y188" s="38"/>
    </row>
    <row r="189" spans="1:33">
      <c r="A189" s="15"/>
      <c r="B189" s="45"/>
      <c r="C189" s="43"/>
      <c r="D189" s="43"/>
      <c r="E189" s="38"/>
      <c r="F189" s="38"/>
      <c r="G189" s="43"/>
      <c r="H189" s="43"/>
      <c r="I189" s="38"/>
      <c r="J189" s="38"/>
      <c r="K189" s="43"/>
      <c r="L189" s="43"/>
      <c r="M189" s="38"/>
      <c r="N189" s="38"/>
      <c r="O189" s="43"/>
      <c r="P189" s="43"/>
      <c r="Q189" s="38"/>
      <c r="R189" s="38"/>
      <c r="S189" s="48"/>
      <c r="T189" s="48"/>
      <c r="U189" s="38"/>
      <c r="V189" s="38"/>
      <c r="W189" s="43"/>
      <c r="X189" s="43"/>
      <c r="Y189" s="38"/>
    </row>
    <row r="190" spans="1:33">
      <c r="A190" s="15"/>
      <c r="B190" s="57" t="s">
        <v>423</v>
      </c>
      <c r="C190" s="44" t="s">
        <v>248</v>
      </c>
      <c r="D190" s="44"/>
      <c r="E190" s="37"/>
      <c r="F190" s="37"/>
      <c r="G190" s="44" t="s">
        <v>248</v>
      </c>
      <c r="H190" s="44"/>
      <c r="I190" s="37"/>
      <c r="J190" s="37"/>
      <c r="K190" s="44" t="s">
        <v>248</v>
      </c>
      <c r="L190" s="44"/>
      <c r="M190" s="37"/>
      <c r="N190" s="37"/>
      <c r="O190" s="44" t="s">
        <v>248</v>
      </c>
      <c r="P190" s="44"/>
      <c r="Q190" s="37"/>
      <c r="R190" s="37"/>
      <c r="S190" s="41">
        <v>4198</v>
      </c>
      <c r="T190" s="41"/>
      <c r="U190" s="37"/>
      <c r="V190" s="37"/>
      <c r="W190" s="41">
        <v>4198</v>
      </c>
      <c r="X190" s="41"/>
      <c r="Y190" s="37"/>
    </row>
    <row r="191" spans="1:33">
      <c r="A191" s="15"/>
      <c r="B191" s="57"/>
      <c r="C191" s="44"/>
      <c r="D191" s="44"/>
      <c r="E191" s="37"/>
      <c r="F191" s="37"/>
      <c r="G191" s="44"/>
      <c r="H191" s="44"/>
      <c r="I191" s="37"/>
      <c r="J191" s="37"/>
      <c r="K191" s="44"/>
      <c r="L191" s="44"/>
      <c r="M191" s="37"/>
      <c r="N191" s="37"/>
      <c r="O191" s="44"/>
      <c r="P191" s="44"/>
      <c r="Q191" s="37"/>
      <c r="R191" s="37"/>
      <c r="S191" s="41"/>
      <c r="T191" s="41"/>
      <c r="U191" s="37"/>
      <c r="V191" s="37"/>
      <c r="W191" s="41"/>
      <c r="X191" s="41"/>
      <c r="Y191" s="37"/>
    </row>
    <row r="192" spans="1:33">
      <c r="A192" s="15"/>
      <c r="B192" s="45" t="s">
        <v>424</v>
      </c>
      <c r="C192" s="48" t="s">
        <v>248</v>
      </c>
      <c r="D192" s="48"/>
      <c r="E192" s="38"/>
      <c r="F192" s="38"/>
      <c r="G192" s="48" t="s">
        <v>248</v>
      </c>
      <c r="H192" s="48"/>
      <c r="I192" s="38"/>
      <c r="J192" s="38"/>
      <c r="K192" s="48" t="s">
        <v>248</v>
      </c>
      <c r="L192" s="48"/>
      <c r="M192" s="38"/>
      <c r="N192" s="38"/>
      <c r="O192" s="48" t="s">
        <v>248</v>
      </c>
      <c r="P192" s="48"/>
      <c r="Q192" s="38"/>
      <c r="R192" s="38"/>
      <c r="S192" s="43">
        <v>2408</v>
      </c>
      <c r="T192" s="43"/>
      <c r="U192" s="38"/>
      <c r="V192" s="38"/>
      <c r="W192" s="43">
        <v>2408</v>
      </c>
      <c r="X192" s="43"/>
      <c r="Y192" s="38"/>
    </row>
    <row r="193" spans="1:25" ht="15.75" thickBot="1">
      <c r="A193" s="15"/>
      <c r="B193" s="45"/>
      <c r="C193" s="49"/>
      <c r="D193" s="49"/>
      <c r="E193" s="47"/>
      <c r="F193" s="38"/>
      <c r="G193" s="49"/>
      <c r="H193" s="49"/>
      <c r="I193" s="47"/>
      <c r="J193" s="38"/>
      <c r="K193" s="49"/>
      <c r="L193" s="49"/>
      <c r="M193" s="47"/>
      <c r="N193" s="38"/>
      <c r="O193" s="49"/>
      <c r="P193" s="49"/>
      <c r="Q193" s="47"/>
      <c r="R193" s="38"/>
      <c r="S193" s="46"/>
      <c r="T193" s="46"/>
      <c r="U193" s="47"/>
      <c r="V193" s="38"/>
      <c r="W193" s="46"/>
      <c r="X193" s="46"/>
      <c r="Y193" s="47"/>
    </row>
    <row r="194" spans="1:25">
      <c r="A194" s="15"/>
      <c r="B194" s="39" t="s">
        <v>425</v>
      </c>
      <c r="C194" s="50" t="s">
        <v>243</v>
      </c>
      <c r="D194" s="52">
        <v>311315</v>
      </c>
      <c r="E194" s="54"/>
      <c r="F194" s="37"/>
      <c r="G194" s="50" t="s">
        <v>243</v>
      </c>
      <c r="H194" s="52">
        <v>135491</v>
      </c>
      <c r="I194" s="54"/>
      <c r="J194" s="37"/>
      <c r="K194" s="50" t="s">
        <v>243</v>
      </c>
      <c r="L194" s="52">
        <v>154071</v>
      </c>
      <c r="M194" s="54"/>
      <c r="N194" s="37"/>
      <c r="O194" s="50" t="s">
        <v>243</v>
      </c>
      <c r="P194" s="52">
        <v>88395</v>
      </c>
      <c r="Q194" s="54"/>
      <c r="R194" s="37"/>
      <c r="S194" s="50" t="s">
        <v>243</v>
      </c>
      <c r="T194" s="52">
        <v>6606</v>
      </c>
      <c r="U194" s="54"/>
      <c r="V194" s="37"/>
      <c r="W194" s="50" t="s">
        <v>243</v>
      </c>
      <c r="X194" s="52">
        <v>695878</v>
      </c>
      <c r="Y194" s="54"/>
    </row>
    <row r="195" spans="1:25" ht="15.75" thickBot="1">
      <c r="A195" s="15"/>
      <c r="B195" s="39"/>
      <c r="C195" s="51"/>
      <c r="D195" s="53"/>
      <c r="E195" s="55"/>
      <c r="F195" s="37"/>
      <c r="G195" s="51"/>
      <c r="H195" s="53"/>
      <c r="I195" s="55"/>
      <c r="J195" s="37"/>
      <c r="K195" s="51"/>
      <c r="L195" s="53"/>
      <c r="M195" s="55"/>
      <c r="N195" s="37"/>
      <c r="O195" s="51"/>
      <c r="P195" s="53"/>
      <c r="Q195" s="55"/>
      <c r="R195" s="37"/>
      <c r="S195" s="51"/>
      <c r="T195" s="53"/>
      <c r="U195" s="55"/>
      <c r="V195" s="37"/>
      <c r="W195" s="51"/>
      <c r="X195" s="53"/>
      <c r="Y195" s="55"/>
    </row>
    <row r="196" spans="1:25" ht="15.75" thickTop="1">
      <c r="A196" s="15"/>
      <c r="B196" s="29" t="s">
        <v>426</v>
      </c>
      <c r="C196" s="56"/>
      <c r="D196" s="56"/>
      <c r="E196" s="56"/>
      <c r="F196" s="17"/>
      <c r="G196" s="56"/>
      <c r="H196" s="56"/>
      <c r="I196" s="56"/>
      <c r="J196" s="17"/>
      <c r="K196" s="56"/>
      <c r="L196" s="56"/>
      <c r="M196" s="56"/>
      <c r="N196" s="17"/>
      <c r="O196" s="56"/>
      <c r="P196" s="56"/>
      <c r="Q196" s="56"/>
      <c r="R196" s="17"/>
      <c r="S196" s="56"/>
      <c r="T196" s="56"/>
      <c r="U196" s="56"/>
      <c r="V196" s="17"/>
      <c r="W196" s="56"/>
      <c r="X196" s="56"/>
      <c r="Y196" s="56"/>
    </row>
    <row r="197" spans="1:25">
      <c r="A197" s="15"/>
      <c r="B197" s="30" t="s">
        <v>427</v>
      </c>
      <c r="C197" s="37"/>
      <c r="D197" s="37"/>
      <c r="E197" s="37"/>
      <c r="F197" s="22"/>
      <c r="G197" s="37"/>
      <c r="H197" s="37"/>
      <c r="I197" s="37"/>
      <c r="J197" s="22"/>
      <c r="K197" s="37"/>
      <c r="L197" s="37"/>
      <c r="M197" s="37"/>
      <c r="N197" s="22"/>
      <c r="O197" s="37"/>
      <c r="P197" s="37"/>
      <c r="Q197" s="37"/>
      <c r="R197" s="22"/>
      <c r="S197" s="37"/>
      <c r="T197" s="37"/>
      <c r="U197" s="37"/>
      <c r="V197" s="22"/>
      <c r="W197" s="37"/>
      <c r="X197" s="37"/>
      <c r="Y197" s="37"/>
    </row>
    <row r="198" spans="1:25">
      <c r="A198" s="15"/>
      <c r="B198" s="45" t="s">
        <v>421</v>
      </c>
      <c r="C198" s="74" t="s">
        <v>243</v>
      </c>
      <c r="D198" s="43">
        <v>70086</v>
      </c>
      <c r="E198" s="38"/>
      <c r="F198" s="38"/>
      <c r="G198" s="74" t="s">
        <v>243</v>
      </c>
      <c r="H198" s="43">
        <v>114165</v>
      </c>
      <c r="I198" s="38"/>
      <c r="J198" s="38"/>
      <c r="K198" s="74" t="s">
        <v>243</v>
      </c>
      <c r="L198" s="43">
        <v>192909</v>
      </c>
      <c r="M198" s="38"/>
      <c r="N198" s="38"/>
      <c r="O198" s="74" t="s">
        <v>243</v>
      </c>
      <c r="P198" s="43">
        <v>1431</v>
      </c>
      <c r="Q198" s="38"/>
      <c r="R198" s="38"/>
      <c r="S198" s="74" t="s">
        <v>243</v>
      </c>
      <c r="T198" s="48" t="s">
        <v>248</v>
      </c>
      <c r="U198" s="38"/>
      <c r="V198" s="38"/>
      <c r="W198" s="74" t="s">
        <v>243</v>
      </c>
      <c r="X198" s="43">
        <v>378591</v>
      </c>
      <c r="Y198" s="38"/>
    </row>
    <row r="199" spans="1:25">
      <c r="A199" s="15"/>
      <c r="B199" s="45"/>
      <c r="C199" s="74"/>
      <c r="D199" s="43"/>
      <c r="E199" s="38"/>
      <c r="F199" s="38"/>
      <c r="G199" s="74"/>
      <c r="H199" s="43"/>
      <c r="I199" s="38"/>
      <c r="J199" s="38"/>
      <c r="K199" s="74"/>
      <c r="L199" s="43"/>
      <c r="M199" s="38"/>
      <c r="N199" s="38"/>
      <c r="O199" s="74"/>
      <c r="P199" s="43"/>
      <c r="Q199" s="38"/>
      <c r="R199" s="38"/>
      <c r="S199" s="74"/>
      <c r="T199" s="48"/>
      <c r="U199" s="38"/>
      <c r="V199" s="38"/>
      <c r="W199" s="74"/>
      <c r="X199" s="43"/>
      <c r="Y199" s="38"/>
    </row>
    <row r="200" spans="1:25">
      <c r="A200" s="15"/>
      <c r="B200" s="57" t="s">
        <v>422</v>
      </c>
      <c r="C200" s="41">
        <v>22440870</v>
      </c>
      <c r="D200" s="41"/>
      <c r="E200" s="37"/>
      <c r="F200" s="37"/>
      <c r="G200" s="41">
        <v>11362180</v>
      </c>
      <c r="H200" s="41"/>
      <c r="I200" s="37"/>
      <c r="J200" s="37"/>
      <c r="K200" s="41">
        <v>16302515</v>
      </c>
      <c r="L200" s="41"/>
      <c r="M200" s="37"/>
      <c r="N200" s="37"/>
      <c r="O200" s="41">
        <v>3944321</v>
      </c>
      <c r="P200" s="41"/>
      <c r="Q200" s="37"/>
      <c r="R200" s="37"/>
      <c r="S200" s="44" t="s">
        <v>248</v>
      </c>
      <c r="T200" s="44"/>
      <c r="U200" s="37"/>
      <c r="V200" s="37"/>
      <c r="W200" s="41">
        <v>54049886</v>
      </c>
      <c r="X200" s="41"/>
      <c r="Y200" s="37"/>
    </row>
    <row r="201" spans="1:25">
      <c r="A201" s="15"/>
      <c r="B201" s="57"/>
      <c r="C201" s="41"/>
      <c r="D201" s="41"/>
      <c r="E201" s="37"/>
      <c r="F201" s="37"/>
      <c r="G201" s="41"/>
      <c r="H201" s="41"/>
      <c r="I201" s="37"/>
      <c r="J201" s="37"/>
      <c r="K201" s="41"/>
      <c r="L201" s="41"/>
      <c r="M201" s="37"/>
      <c r="N201" s="37"/>
      <c r="O201" s="41"/>
      <c r="P201" s="41"/>
      <c r="Q201" s="37"/>
      <c r="R201" s="37"/>
      <c r="S201" s="44"/>
      <c r="T201" s="44"/>
      <c r="U201" s="37"/>
      <c r="V201" s="37"/>
      <c r="W201" s="41"/>
      <c r="X201" s="41"/>
      <c r="Y201" s="37"/>
    </row>
    <row r="202" spans="1:25">
      <c r="A202" s="15"/>
      <c r="B202" s="45" t="s">
        <v>423</v>
      </c>
      <c r="C202" s="48" t="s">
        <v>248</v>
      </c>
      <c r="D202" s="48"/>
      <c r="E202" s="38"/>
      <c r="F202" s="38"/>
      <c r="G202" s="48" t="s">
        <v>248</v>
      </c>
      <c r="H202" s="48"/>
      <c r="I202" s="38"/>
      <c r="J202" s="38"/>
      <c r="K202" s="48" t="s">
        <v>248</v>
      </c>
      <c r="L202" s="48"/>
      <c r="M202" s="38"/>
      <c r="N202" s="38"/>
      <c r="O202" s="48" t="s">
        <v>248</v>
      </c>
      <c r="P202" s="48"/>
      <c r="Q202" s="38"/>
      <c r="R202" s="38"/>
      <c r="S202" s="43">
        <v>369259</v>
      </c>
      <c r="T202" s="43"/>
      <c r="U202" s="38"/>
      <c r="V202" s="38"/>
      <c r="W202" s="43">
        <v>369259</v>
      </c>
      <c r="X202" s="43"/>
      <c r="Y202" s="38"/>
    </row>
    <row r="203" spans="1:25">
      <c r="A203" s="15"/>
      <c r="B203" s="45"/>
      <c r="C203" s="48"/>
      <c r="D203" s="48"/>
      <c r="E203" s="38"/>
      <c r="F203" s="38"/>
      <c r="G203" s="48"/>
      <c r="H203" s="48"/>
      <c r="I203" s="38"/>
      <c r="J203" s="38"/>
      <c r="K203" s="48"/>
      <c r="L203" s="48"/>
      <c r="M203" s="38"/>
      <c r="N203" s="38"/>
      <c r="O203" s="48"/>
      <c r="P203" s="48"/>
      <c r="Q203" s="38"/>
      <c r="R203" s="38"/>
      <c r="S203" s="43"/>
      <c r="T203" s="43"/>
      <c r="U203" s="38"/>
      <c r="V203" s="38"/>
      <c r="W203" s="43"/>
      <c r="X203" s="43"/>
      <c r="Y203" s="38"/>
    </row>
    <row r="204" spans="1:25">
      <c r="A204" s="15"/>
      <c r="B204" s="57" t="s">
        <v>424</v>
      </c>
      <c r="C204" s="44" t="s">
        <v>248</v>
      </c>
      <c r="D204" s="44"/>
      <c r="E204" s="37"/>
      <c r="F204" s="37"/>
      <c r="G204" s="44" t="s">
        <v>248</v>
      </c>
      <c r="H204" s="44"/>
      <c r="I204" s="37"/>
      <c r="J204" s="37"/>
      <c r="K204" s="44" t="s">
        <v>248</v>
      </c>
      <c r="L204" s="44"/>
      <c r="M204" s="37"/>
      <c r="N204" s="37"/>
      <c r="O204" s="44" t="s">
        <v>248</v>
      </c>
      <c r="P204" s="44"/>
      <c r="Q204" s="37"/>
      <c r="R204" s="37"/>
      <c r="S204" s="41">
        <v>211497</v>
      </c>
      <c r="T204" s="41"/>
      <c r="U204" s="37"/>
      <c r="V204" s="37"/>
      <c r="W204" s="41">
        <v>211497</v>
      </c>
      <c r="X204" s="41"/>
      <c r="Y204" s="37"/>
    </row>
    <row r="205" spans="1:25" ht="15.75" thickBot="1">
      <c r="A205" s="15"/>
      <c r="B205" s="57"/>
      <c r="C205" s="64"/>
      <c r="D205" s="64"/>
      <c r="E205" s="63"/>
      <c r="F205" s="37"/>
      <c r="G205" s="64"/>
      <c r="H205" s="64"/>
      <c r="I205" s="63"/>
      <c r="J205" s="37"/>
      <c r="K205" s="64"/>
      <c r="L205" s="64"/>
      <c r="M205" s="63"/>
      <c r="N205" s="37"/>
      <c r="O205" s="64"/>
      <c r="P205" s="64"/>
      <c r="Q205" s="63"/>
      <c r="R205" s="37"/>
      <c r="S205" s="62"/>
      <c r="T205" s="62"/>
      <c r="U205" s="63"/>
      <c r="V205" s="37"/>
      <c r="W205" s="62"/>
      <c r="X205" s="62"/>
      <c r="Y205" s="63"/>
    </row>
    <row r="206" spans="1:25">
      <c r="A206" s="15"/>
      <c r="B206" s="42" t="s">
        <v>304</v>
      </c>
      <c r="C206" s="65" t="s">
        <v>243</v>
      </c>
      <c r="D206" s="67">
        <v>22510956</v>
      </c>
      <c r="E206" s="33"/>
      <c r="F206" s="38"/>
      <c r="G206" s="65" t="s">
        <v>243</v>
      </c>
      <c r="H206" s="67">
        <v>11476345</v>
      </c>
      <c r="I206" s="33"/>
      <c r="J206" s="38"/>
      <c r="K206" s="65" t="s">
        <v>243</v>
      </c>
      <c r="L206" s="67">
        <v>16495424</v>
      </c>
      <c r="M206" s="33"/>
      <c r="N206" s="38"/>
      <c r="O206" s="65" t="s">
        <v>243</v>
      </c>
      <c r="P206" s="67">
        <v>3945752</v>
      </c>
      <c r="Q206" s="33"/>
      <c r="R206" s="38"/>
      <c r="S206" s="65" t="s">
        <v>243</v>
      </c>
      <c r="T206" s="67">
        <v>580756</v>
      </c>
      <c r="U206" s="33"/>
      <c r="V206" s="38"/>
      <c r="W206" s="65" t="s">
        <v>243</v>
      </c>
      <c r="X206" s="67">
        <v>55009233</v>
      </c>
      <c r="Y206" s="33"/>
    </row>
    <row r="207" spans="1:25" ht="15.75" thickBot="1">
      <c r="A207" s="15"/>
      <c r="B207" s="42"/>
      <c r="C207" s="66"/>
      <c r="D207" s="68"/>
      <c r="E207" s="69"/>
      <c r="F207" s="38"/>
      <c r="G207" s="66"/>
      <c r="H207" s="68"/>
      <c r="I207" s="69"/>
      <c r="J207" s="38"/>
      <c r="K207" s="66"/>
      <c r="L207" s="68"/>
      <c r="M207" s="69"/>
      <c r="N207" s="38"/>
      <c r="O207" s="66"/>
      <c r="P207" s="68"/>
      <c r="Q207" s="69"/>
      <c r="R207" s="38"/>
      <c r="S207" s="66"/>
      <c r="T207" s="68"/>
      <c r="U207" s="69"/>
      <c r="V207" s="38"/>
      <c r="W207" s="66"/>
      <c r="X207" s="68"/>
      <c r="Y207" s="69"/>
    </row>
    <row r="208" spans="1:25" ht="15.75" thickTop="1">
      <c r="A208" s="15"/>
      <c r="B208" s="21" t="s">
        <v>258</v>
      </c>
      <c r="C208" s="70"/>
      <c r="D208" s="70"/>
      <c r="E208" s="70"/>
      <c r="F208" s="22"/>
      <c r="G208" s="70"/>
      <c r="H208" s="70"/>
      <c r="I208" s="70"/>
      <c r="J208" s="22"/>
      <c r="K208" s="70"/>
      <c r="L208" s="70"/>
      <c r="M208" s="70"/>
      <c r="N208" s="22"/>
      <c r="O208" s="70"/>
      <c r="P208" s="70"/>
      <c r="Q208" s="70"/>
      <c r="R208" s="22"/>
      <c r="S208" s="70"/>
      <c r="T208" s="70"/>
      <c r="U208" s="70"/>
      <c r="V208" s="22"/>
      <c r="W208" s="70"/>
      <c r="X208" s="70"/>
      <c r="Y208" s="70"/>
    </row>
    <row r="209" spans="1:25">
      <c r="A209" s="15"/>
      <c r="B209" s="74" t="s">
        <v>420</v>
      </c>
      <c r="C209" s="74"/>
      <c r="D209" s="74"/>
      <c r="E209" s="74"/>
      <c r="F209" s="17"/>
      <c r="G209" s="38"/>
      <c r="H209" s="38"/>
      <c r="I209" s="38"/>
      <c r="J209" s="17"/>
      <c r="K209" s="38"/>
      <c r="L209" s="38"/>
      <c r="M209" s="38"/>
      <c r="N209" s="17"/>
      <c r="O209" s="38"/>
      <c r="P209" s="38"/>
      <c r="Q209" s="38"/>
      <c r="R209" s="17"/>
      <c r="S209" s="38"/>
      <c r="T209" s="38"/>
      <c r="U209" s="38"/>
      <c r="V209" s="17"/>
      <c r="W209" s="38"/>
      <c r="X209" s="38"/>
      <c r="Y209" s="38"/>
    </row>
    <row r="210" spans="1:25">
      <c r="A210" s="15"/>
      <c r="B210" s="57" t="s">
        <v>421</v>
      </c>
      <c r="C210" s="40" t="s">
        <v>243</v>
      </c>
      <c r="D210" s="41">
        <v>28828</v>
      </c>
      <c r="E210" s="37"/>
      <c r="F210" s="37"/>
      <c r="G210" s="40" t="s">
        <v>243</v>
      </c>
      <c r="H210" s="41">
        <v>9408</v>
      </c>
      <c r="I210" s="37"/>
      <c r="J210" s="37"/>
      <c r="K210" s="40" t="s">
        <v>243</v>
      </c>
      <c r="L210" s="41">
        <v>41989</v>
      </c>
      <c r="M210" s="37"/>
      <c r="N210" s="37"/>
      <c r="O210" s="40" t="s">
        <v>243</v>
      </c>
      <c r="P210" s="41">
        <v>1526</v>
      </c>
      <c r="Q210" s="37"/>
      <c r="R210" s="37"/>
      <c r="S210" s="40" t="s">
        <v>243</v>
      </c>
      <c r="T210" s="44" t="s">
        <v>248</v>
      </c>
      <c r="U210" s="37"/>
      <c r="V210" s="37"/>
      <c r="W210" s="40" t="s">
        <v>243</v>
      </c>
      <c r="X210" s="41">
        <v>81751</v>
      </c>
      <c r="Y210" s="37"/>
    </row>
    <row r="211" spans="1:25">
      <c r="A211" s="15"/>
      <c r="B211" s="57"/>
      <c r="C211" s="40"/>
      <c r="D211" s="41"/>
      <c r="E211" s="37"/>
      <c r="F211" s="37"/>
      <c r="G211" s="40"/>
      <c r="H211" s="41"/>
      <c r="I211" s="37"/>
      <c r="J211" s="37"/>
      <c r="K211" s="40"/>
      <c r="L211" s="41"/>
      <c r="M211" s="37"/>
      <c r="N211" s="37"/>
      <c r="O211" s="40"/>
      <c r="P211" s="41"/>
      <c r="Q211" s="37"/>
      <c r="R211" s="37"/>
      <c r="S211" s="40"/>
      <c r="T211" s="44"/>
      <c r="U211" s="37"/>
      <c r="V211" s="37"/>
      <c r="W211" s="40"/>
      <c r="X211" s="41"/>
      <c r="Y211" s="37"/>
    </row>
    <row r="212" spans="1:25">
      <c r="A212" s="15"/>
      <c r="B212" s="45" t="s">
        <v>422</v>
      </c>
      <c r="C212" s="43">
        <v>263499</v>
      </c>
      <c r="D212" s="43"/>
      <c r="E212" s="38"/>
      <c r="F212" s="38"/>
      <c r="G212" s="43">
        <v>149552</v>
      </c>
      <c r="H212" s="43"/>
      <c r="I212" s="38"/>
      <c r="J212" s="38"/>
      <c r="K212" s="43">
        <v>113586</v>
      </c>
      <c r="L212" s="43"/>
      <c r="M212" s="38"/>
      <c r="N212" s="38"/>
      <c r="O212" s="43">
        <v>89377</v>
      </c>
      <c r="P212" s="43"/>
      <c r="Q212" s="38"/>
      <c r="R212" s="38"/>
      <c r="S212" s="48" t="s">
        <v>248</v>
      </c>
      <c r="T212" s="48"/>
      <c r="U212" s="38"/>
      <c r="V212" s="38"/>
      <c r="W212" s="43">
        <v>616014</v>
      </c>
      <c r="X212" s="43"/>
      <c r="Y212" s="38"/>
    </row>
    <row r="213" spans="1:25">
      <c r="A213" s="15"/>
      <c r="B213" s="45"/>
      <c r="C213" s="43"/>
      <c r="D213" s="43"/>
      <c r="E213" s="38"/>
      <c r="F213" s="38"/>
      <c r="G213" s="43"/>
      <c r="H213" s="43"/>
      <c r="I213" s="38"/>
      <c r="J213" s="38"/>
      <c r="K213" s="43"/>
      <c r="L213" s="43"/>
      <c r="M213" s="38"/>
      <c r="N213" s="38"/>
      <c r="O213" s="43"/>
      <c r="P213" s="43"/>
      <c r="Q213" s="38"/>
      <c r="R213" s="38"/>
      <c r="S213" s="48"/>
      <c r="T213" s="48"/>
      <c r="U213" s="38"/>
      <c r="V213" s="38"/>
      <c r="W213" s="43"/>
      <c r="X213" s="43"/>
      <c r="Y213" s="38"/>
    </row>
    <row r="214" spans="1:25">
      <c r="A214" s="15"/>
      <c r="B214" s="57" t="s">
        <v>423</v>
      </c>
      <c r="C214" s="44" t="s">
        <v>248</v>
      </c>
      <c r="D214" s="44"/>
      <c r="E214" s="37"/>
      <c r="F214" s="37"/>
      <c r="G214" s="44" t="s">
        <v>248</v>
      </c>
      <c r="H214" s="44"/>
      <c r="I214" s="37"/>
      <c r="J214" s="37"/>
      <c r="K214" s="44" t="s">
        <v>248</v>
      </c>
      <c r="L214" s="44"/>
      <c r="M214" s="37"/>
      <c r="N214" s="37"/>
      <c r="O214" s="44" t="s">
        <v>248</v>
      </c>
      <c r="P214" s="44"/>
      <c r="Q214" s="37"/>
      <c r="R214" s="37"/>
      <c r="S214" s="44">
        <v>243</v>
      </c>
      <c r="T214" s="44"/>
      <c r="U214" s="37"/>
      <c r="V214" s="37"/>
      <c r="W214" s="44">
        <v>243</v>
      </c>
      <c r="X214" s="44"/>
      <c r="Y214" s="37"/>
    </row>
    <row r="215" spans="1:25">
      <c r="A215" s="15"/>
      <c r="B215" s="57"/>
      <c r="C215" s="44"/>
      <c r="D215" s="44"/>
      <c r="E215" s="37"/>
      <c r="F215" s="37"/>
      <c r="G215" s="44"/>
      <c r="H215" s="44"/>
      <c r="I215" s="37"/>
      <c r="J215" s="37"/>
      <c r="K215" s="44"/>
      <c r="L215" s="44"/>
      <c r="M215" s="37"/>
      <c r="N215" s="37"/>
      <c r="O215" s="44"/>
      <c r="P215" s="44"/>
      <c r="Q215" s="37"/>
      <c r="R215" s="37"/>
      <c r="S215" s="44"/>
      <c r="T215" s="44"/>
      <c r="U215" s="37"/>
      <c r="V215" s="37"/>
      <c r="W215" s="44"/>
      <c r="X215" s="44"/>
      <c r="Y215" s="37"/>
    </row>
    <row r="216" spans="1:25">
      <c r="A216" s="15"/>
      <c r="B216" s="45" t="s">
        <v>424</v>
      </c>
      <c r="C216" s="48" t="s">
        <v>248</v>
      </c>
      <c r="D216" s="48"/>
      <c r="E216" s="38"/>
      <c r="F216" s="38"/>
      <c r="G216" s="48" t="s">
        <v>248</v>
      </c>
      <c r="H216" s="48"/>
      <c r="I216" s="38"/>
      <c r="J216" s="38"/>
      <c r="K216" s="48" t="s">
        <v>248</v>
      </c>
      <c r="L216" s="48"/>
      <c r="M216" s="38"/>
      <c r="N216" s="38"/>
      <c r="O216" s="48" t="s">
        <v>248</v>
      </c>
      <c r="P216" s="48"/>
      <c r="Q216" s="38"/>
      <c r="R216" s="38"/>
      <c r="S216" s="43">
        <v>2711</v>
      </c>
      <c r="T216" s="43"/>
      <c r="U216" s="38"/>
      <c r="V216" s="38"/>
      <c r="W216" s="43">
        <v>2711</v>
      </c>
      <c r="X216" s="43"/>
      <c r="Y216" s="38"/>
    </row>
    <row r="217" spans="1:25" ht="15.75" thickBot="1">
      <c r="A217" s="15"/>
      <c r="B217" s="45"/>
      <c r="C217" s="49"/>
      <c r="D217" s="49"/>
      <c r="E217" s="47"/>
      <c r="F217" s="38"/>
      <c r="G217" s="49"/>
      <c r="H217" s="49"/>
      <c r="I217" s="47"/>
      <c r="J217" s="38"/>
      <c r="K217" s="49"/>
      <c r="L217" s="49"/>
      <c r="M217" s="47"/>
      <c r="N217" s="38"/>
      <c r="O217" s="49"/>
      <c r="P217" s="49"/>
      <c r="Q217" s="47"/>
      <c r="R217" s="38"/>
      <c r="S217" s="46"/>
      <c r="T217" s="46"/>
      <c r="U217" s="47"/>
      <c r="V217" s="38"/>
      <c r="W217" s="46"/>
      <c r="X217" s="46"/>
      <c r="Y217" s="47"/>
    </row>
    <row r="218" spans="1:25">
      <c r="A218" s="15"/>
      <c r="B218" s="39" t="s">
        <v>425</v>
      </c>
      <c r="C218" s="50" t="s">
        <v>243</v>
      </c>
      <c r="D218" s="52">
        <v>292327</v>
      </c>
      <c r="E218" s="54"/>
      <c r="F218" s="37"/>
      <c r="G218" s="50" t="s">
        <v>243</v>
      </c>
      <c r="H218" s="52">
        <v>158960</v>
      </c>
      <c r="I218" s="54"/>
      <c r="J218" s="37"/>
      <c r="K218" s="50" t="s">
        <v>243</v>
      </c>
      <c r="L218" s="52">
        <v>155575</v>
      </c>
      <c r="M218" s="54"/>
      <c r="N218" s="37"/>
      <c r="O218" s="50" t="s">
        <v>243</v>
      </c>
      <c r="P218" s="52">
        <v>90903</v>
      </c>
      <c r="Q218" s="54"/>
      <c r="R218" s="37"/>
      <c r="S218" s="50" t="s">
        <v>243</v>
      </c>
      <c r="T218" s="52">
        <v>2954</v>
      </c>
      <c r="U218" s="54"/>
      <c r="V218" s="37"/>
      <c r="W218" s="50" t="s">
        <v>243</v>
      </c>
      <c r="X218" s="52">
        <v>700719</v>
      </c>
      <c r="Y218" s="54"/>
    </row>
    <row r="219" spans="1:25" ht="15.75" thickBot="1">
      <c r="A219" s="15"/>
      <c r="B219" s="39"/>
      <c r="C219" s="51"/>
      <c r="D219" s="53"/>
      <c r="E219" s="55"/>
      <c r="F219" s="37"/>
      <c r="G219" s="51"/>
      <c r="H219" s="53"/>
      <c r="I219" s="55"/>
      <c r="J219" s="37"/>
      <c r="K219" s="51"/>
      <c r="L219" s="53"/>
      <c r="M219" s="55"/>
      <c r="N219" s="37"/>
      <c r="O219" s="51"/>
      <c r="P219" s="53"/>
      <c r="Q219" s="55"/>
      <c r="R219" s="37"/>
      <c r="S219" s="51"/>
      <c r="T219" s="53"/>
      <c r="U219" s="55"/>
      <c r="V219" s="37"/>
      <c r="W219" s="51"/>
      <c r="X219" s="53"/>
      <c r="Y219" s="55"/>
    </row>
    <row r="220" spans="1:25" ht="15.75" thickTop="1">
      <c r="A220" s="15"/>
      <c r="B220" s="29" t="s">
        <v>426</v>
      </c>
      <c r="C220" s="56"/>
      <c r="D220" s="56"/>
      <c r="E220" s="56"/>
      <c r="F220" s="17"/>
      <c r="G220" s="56"/>
      <c r="H220" s="56"/>
      <c r="I220" s="56"/>
      <c r="J220" s="17"/>
      <c r="K220" s="56"/>
      <c r="L220" s="56"/>
      <c r="M220" s="56"/>
      <c r="N220" s="17"/>
      <c r="O220" s="56"/>
      <c r="P220" s="56"/>
      <c r="Q220" s="56"/>
      <c r="R220" s="17"/>
      <c r="S220" s="56"/>
      <c r="T220" s="56"/>
      <c r="U220" s="56"/>
      <c r="V220" s="17"/>
      <c r="W220" s="56"/>
      <c r="X220" s="56"/>
      <c r="Y220" s="56"/>
    </row>
    <row r="221" spans="1:25">
      <c r="A221" s="15"/>
      <c r="B221" s="30" t="s">
        <v>427</v>
      </c>
      <c r="C221" s="37"/>
      <c r="D221" s="37"/>
      <c r="E221" s="37"/>
      <c r="F221" s="22"/>
      <c r="G221" s="37"/>
      <c r="H221" s="37"/>
      <c r="I221" s="37"/>
      <c r="J221" s="22"/>
      <c r="K221" s="37"/>
      <c r="L221" s="37"/>
      <c r="M221" s="37"/>
      <c r="N221" s="22"/>
      <c r="O221" s="37"/>
      <c r="P221" s="37"/>
      <c r="Q221" s="37"/>
      <c r="R221" s="22"/>
      <c r="S221" s="37"/>
      <c r="T221" s="37"/>
      <c r="U221" s="37"/>
      <c r="V221" s="22"/>
      <c r="W221" s="37"/>
      <c r="X221" s="37"/>
      <c r="Y221" s="37"/>
    </row>
    <row r="222" spans="1:25">
      <c r="A222" s="15"/>
      <c r="B222" s="45" t="s">
        <v>421</v>
      </c>
      <c r="C222" s="74" t="s">
        <v>243</v>
      </c>
      <c r="D222" s="43">
        <v>138047</v>
      </c>
      <c r="E222" s="38"/>
      <c r="F222" s="38"/>
      <c r="G222" s="74" t="s">
        <v>243</v>
      </c>
      <c r="H222" s="43">
        <v>167598</v>
      </c>
      <c r="I222" s="38"/>
      <c r="J222" s="38"/>
      <c r="K222" s="74" t="s">
        <v>243</v>
      </c>
      <c r="L222" s="43">
        <v>196723</v>
      </c>
      <c r="M222" s="38"/>
      <c r="N222" s="38"/>
      <c r="O222" s="74" t="s">
        <v>243</v>
      </c>
      <c r="P222" s="43">
        <v>1625</v>
      </c>
      <c r="Q222" s="38"/>
      <c r="R222" s="38"/>
      <c r="S222" s="74" t="s">
        <v>243</v>
      </c>
      <c r="T222" s="48" t="s">
        <v>248</v>
      </c>
      <c r="U222" s="38"/>
      <c r="V222" s="38"/>
      <c r="W222" s="74" t="s">
        <v>243</v>
      </c>
      <c r="X222" s="43">
        <v>503993</v>
      </c>
      <c r="Y222" s="38"/>
    </row>
    <row r="223" spans="1:25">
      <c r="A223" s="15"/>
      <c r="B223" s="45"/>
      <c r="C223" s="74"/>
      <c r="D223" s="43"/>
      <c r="E223" s="38"/>
      <c r="F223" s="38"/>
      <c r="G223" s="74"/>
      <c r="H223" s="43"/>
      <c r="I223" s="38"/>
      <c r="J223" s="38"/>
      <c r="K223" s="74"/>
      <c r="L223" s="43"/>
      <c r="M223" s="38"/>
      <c r="N223" s="38"/>
      <c r="O223" s="74"/>
      <c r="P223" s="43"/>
      <c r="Q223" s="38"/>
      <c r="R223" s="38"/>
      <c r="S223" s="74"/>
      <c r="T223" s="48"/>
      <c r="U223" s="38"/>
      <c r="V223" s="38"/>
      <c r="W223" s="74"/>
      <c r="X223" s="43"/>
      <c r="Y223" s="38"/>
    </row>
    <row r="224" spans="1:25">
      <c r="A224" s="15"/>
      <c r="B224" s="57" t="s">
        <v>422</v>
      </c>
      <c r="C224" s="41">
        <v>20071162</v>
      </c>
      <c r="D224" s="41"/>
      <c r="E224" s="37"/>
      <c r="F224" s="37"/>
      <c r="G224" s="41">
        <v>10675079</v>
      </c>
      <c r="H224" s="41"/>
      <c r="I224" s="37"/>
      <c r="J224" s="37"/>
      <c r="K224" s="41">
        <v>15390591</v>
      </c>
      <c r="L224" s="41"/>
      <c r="M224" s="37"/>
      <c r="N224" s="37"/>
      <c r="O224" s="41">
        <v>3292001</v>
      </c>
      <c r="P224" s="41"/>
      <c r="Q224" s="37"/>
      <c r="R224" s="37"/>
      <c r="S224" s="44" t="s">
        <v>248</v>
      </c>
      <c r="T224" s="44"/>
      <c r="U224" s="37"/>
      <c r="V224" s="37"/>
      <c r="W224" s="41">
        <v>49428833</v>
      </c>
      <c r="X224" s="41"/>
      <c r="Y224" s="37"/>
    </row>
    <row r="225" spans="1:33">
      <c r="A225" s="15"/>
      <c r="B225" s="57"/>
      <c r="C225" s="41"/>
      <c r="D225" s="41"/>
      <c r="E225" s="37"/>
      <c r="F225" s="37"/>
      <c r="G225" s="41"/>
      <c r="H225" s="41"/>
      <c r="I225" s="37"/>
      <c r="J225" s="37"/>
      <c r="K225" s="41"/>
      <c r="L225" s="41"/>
      <c r="M225" s="37"/>
      <c r="N225" s="37"/>
      <c r="O225" s="41"/>
      <c r="P225" s="41"/>
      <c r="Q225" s="37"/>
      <c r="R225" s="37"/>
      <c r="S225" s="44"/>
      <c r="T225" s="44"/>
      <c r="U225" s="37"/>
      <c r="V225" s="37"/>
      <c r="W225" s="41"/>
      <c r="X225" s="41"/>
      <c r="Y225" s="37"/>
    </row>
    <row r="226" spans="1:33">
      <c r="A226" s="15"/>
      <c r="B226" s="45" t="s">
        <v>423</v>
      </c>
      <c r="C226" s="48" t="s">
        <v>248</v>
      </c>
      <c r="D226" s="48"/>
      <c r="E226" s="38"/>
      <c r="F226" s="38"/>
      <c r="G226" s="48" t="s">
        <v>248</v>
      </c>
      <c r="H226" s="48"/>
      <c r="I226" s="38"/>
      <c r="J226" s="38"/>
      <c r="K226" s="48" t="s">
        <v>248</v>
      </c>
      <c r="L226" s="48"/>
      <c r="M226" s="38"/>
      <c r="N226" s="38"/>
      <c r="O226" s="48" t="s">
        <v>248</v>
      </c>
      <c r="P226" s="48"/>
      <c r="Q226" s="38"/>
      <c r="R226" s="38"/>
      <c r="S226" s="43">
        <v>389360</v>
      </c>
      <c r="T226" s="43"/>
      <c r="U226" s="38"/>
      <c r="V226" s="38"/>
      <c r="W226" s="43">
        <v>389360</v>
      </c>
      <c r="X226" s="43"/>
      <c r="Y226" s="38"/>
    </row>
    <row r="227" spans="1:33">
      <c r="A227" s="15"/>
      <c r="B227" s="45"/>
      <c r="C227" s="48"/>
      <c r="D227" s="48"/>
      <c r="E227" s="38"/>
      <c r="F227" s="38"/>
      <c r="G227" s="48"/>
      <c r="H227" s="48"/>
      <c r="I227" s="38"/>
      <c r="J227" s="38"/>
      <c r="K227" s="48"/>
      <c r="L227" s="48"/>
      <c r="M227" s="38"/>
      <c r="N227" s="38"/>
      <c r="O227" s="48"/>
      <c r="P227" s="48"/>
      <c r="Q227" s="38"/>
      <c r="R227" s="38"/>
      <c r="S227" s="43"/>
      <c r="T227" s="43"/>
      <c r="U227" s="38"/>
      <c r="V227" s="38"/>
      <c r="W227" s="43"/>
      <c r="X227" s="43"/>
      <c r="Y227" s="38"/>
    </row>
    <row r="228" spans="1:33">
      <c r="A228" s="15"/>
      <c r="B228" s="57" t="s">
        <v>424</v>
      </c>
      <c r="C228" s="44" t="s">
        <v>248</v>
      </c>
      <c r="D228" s="44"/>
      <c r="E228" s="37"/>
      <c r="F228" s="37"/>
      <c r="G228" s="44" t="s">
        <v>248</v>
      </c>
      <c r="H228" s="44"/>
      <c r="I228" s="37"/>
      <c r="J228" s="37"/>
      <c r="K228" s="44" t="s">
        <v>248</v>
      </c>
      <c r="L228" s="44"/>
      <c r="M228" s="37"/>
      <c r="N228" s="37"/>
      <c r="O228" s="44" t="s">
        <v>248</v>
      </c>
      <c r="P228" s="44"/>
      <c r="Q228" s="37"/>
      <c r="R228" s="37"/>
      <c r="S228" s="41">
        <v>344830</v>
      </c>
      <c r="T228" s="41"/>
      <c r="U228" s="37"/>
      <c r="V228" s="37"/>
      <c r="W228" s="41">
        <v>344830</v>
      </c>
      <c r="X228" s="41"/>
      <c r="Y228" s="37"/>
    </row>
    <row r="229" spans="1:33" ht="15.75" thickBot="1">
      <c r="A229" s="15"/>
      <c r="B229" s="57"/>
      <c r="C229" s="64"/>
      <c r="D229" s="64"/>
      <c r="E229" s="63"/>
      <c r="F229" s="37"/>
      <c r="G229" s="64"/>
      <c r="H229" s="64"/>
      <c r="I229" s="63"/>
      <c r="J229" s="37"/>
      <c r="K229" s="64"/>
      <c r="L229" s="64"/>
      <c r="M229" s="63"/>
      <c r="N229" s="37"/>
      <c r="O229" s="64"/>
      <c r="P229" s="64"/>
      <c r="Q229" s="63"/>
      <c r="R229" s="37"/>
      <c r="S229" s="62"/>
      <c r="T229" s="62"/>
      <c r="U229" s="63"/>
      <c r="V229" s="37"/>
      <c r="W229" s="62"/>
      <c r="X229" s="62"/>
      <c r="Y229" s="63"/>
    </row>
    <row r="230" spans="1:33">
      <c r="A230" s="15"/>
      <c r="B230" s="42" t="s">
        <v>304</v>
      </c>
      <c r="C230" s="65" t="s">
        <v>243</v>
      </c>
      <c r="D230" s="67">
        <v>20209209</v>
      </c>
      <c r="E230" s="33"/>
      <c r="F230" s="38"/>
      <c r="G230" s="65" t="s">
        <v>243</v>
      </c>
      <c r="H230" s="67">
        <v>10842677</v>
      </c>
      <c r="I230" s="33"/>
      <c r="J230" s="38"/>
      <c r="K230" s="65" t="s">
        <v>243</v>
      </c>
      <c r="L230" s="67">
        <v>15587314</v>
      </c>
      <c r="M230" s="33"/>
      <c r="N230" s="38"/>
      <c r="O230" s="65" t="s">
        <v>243</v>
      </c>
      <c r="P230" s="67">
        <v>3293626</v>
      </c>
      <c r="Q230" s="33"/>
      <c r="R230" s="38"/>
      <c r="S230" s="65" t="s">
        <v>243</v>
      </c>
      <c r="T230" s="67">
        <v>734190</v>
      </c>
      <c r="U230" s="33"/>
      <c r="V230" s="38"/>
      <c r="W230" s="65" t="s">
        <v>243</v>
      </c>
      <c r="X230" s="67">
        <v>50667016</v>
      </c>
      <c r="Y230" s="33"/>
    </row>
    <row r="231" spans="1:33" ht="15.75" thickBot="1">
      <c r="A231" s="15"/>
      <c r="B231" s="42"/>
      <c r="C231" s="66"/>
      <c r="D231" s="68"/>
      <c r="E231" s="69"/>
      <c r="F231" s="38"/>
      <c r="G231" s="66"/>
      <c r="H231" s="68"/>
      <c r="I231" s="69"/>
      <c r="J231" s="38"/>
      <c r="K231" s="66"/>
      <c r="L231" s="68"/>
      <c r="M231" s="69"/>
      <c r="N231" s="38"/>
      <c r="O231" s="66"/>
      <c r="P231" s="68"/>
      <c r="Q231" s="69"/>
      <c r="R231" s="38"/>
      <c r="S231" s="66"/>
      <c r="T231" s="68"/>
      <c r="U231" s="69"/>
      <c r="V231" s="38"/>
      <c r="W231" s="66"/>
      <c r="X231" s="68"/>
      <c r="Y231" s="69"/>
    </row>
    <row r="232" spans="1:33" ht="15.75" thickTop="1">
      <c r="A232" s="15"/>
      <c r="B232" s="16"/>
      <c r="C232" s="16"/>
    </row>
    <row r="233" spans="1:33" ht="23.25">
      <c r="A233" s="15"/>
      <c r="B233" s="106">
        <v>-1</v>
      </c>
      <c r="C233" s="107" t="s">
        <v>417</v>
      </c>
    </row>
    <row r="234" spans="1:33">
      <c r="A234" s="15"/>
      <c r="B234" s="16"/>
      <c r="C234" s="16"/>
    </row>
    <row r="235" spans="1:33" ht="23.25">
      <c r="A235" s="15"/>
      <c r="B235" s="106">
        <v>-2</v>
      </c>
      <c r="C235" s="107" t="s">
        <v>333</v>
      </c>
    </row>
    <row r="236" spans="1:33">
      <c r="A236" s="15"/>
      <c r="B236" s="16"/>
      <c r="C236" s="16"/>
    </row>
    <row r="237" spans="1:33" ht="23.25">
      <c r="A237" s="15"/>
      <c r="B237" s="106">
        <v>-3</v>
      </c>
      <c r="C237" s="107" t="s">
        <v>418</v>
      </c>
    </row>
    <row r="238" spans="1:33" ht="15" customHeight="1">
      <c r="A238" s="15" t="s">
        <v>1109</v>
      </c>
      <c r="B238" s="85" t="s">
        <v>5</v>
      </c>
      <c r="C238" s="85"/>
      <c r="D238" s="85"/>
      <c r="E238" s="85"/>
      <c r="F238" s="85"/>
      <c r="G238" s="85"/>
      <c r="H238" s="85"/>
      <c r="I238" s="85"/>
      <c r="J238" s="85"/>
      <c r="K238" s="85"/>
      <c r="L238" s="85"/>
      <c r="M238" s="85"/>
      <c r="N238" s="85"/>
      <c r="O238" s="85"/>
      <c r="P238" s="85"/>
      <c r="Q238" s="85"/>
      <c r="R238" s="85"/>
      <c r="S238" s="85"/>
      <c r="T238" s="85"/>
      <c r="U238" s="85"/>
      <c r="V238" s="85"/>
      <c r="W238" s="85"/>
      <c r="X238" s="85"/>
      <c r="Y238" s="85"/>
      <c r="Z238" s="85"/>
      <c r="AA238" s="85"/>
      <c r="AB238" s="85"/>
      <c r="AC238" s="85"/>
      <c r="AD238" s="85"/>
      <c r="AE238" s="85"/>
      <c r="AF238" s="85"/>
      <c r="AG238" s="85"/>
    </row>
    <row r="239" spans="1:33">
      <c r="A239" s="15"/>
      <c r="B239" s="87" t="s">
        <v>428</v>
      </c>
      <c r="C239" s="87"/>
      <c r="D239" s="87"/>
      <c r="E239" s="87"/>
      <c r="F239" s="87"/>
      <c r="G239" s="87"/>
      <c r="H239" s="87"/>
      <c r="I239" s="87"/>
      <c r="J239" s="87"/>
      <c r="K239" s="87"/>
      <c r="L239" s="87"/>
      <c r="M239" s="87"/>
      <c r="N239" s="87"/>
      <c r="O239" s="87"/>
      <c r="P239" s="87"/>
      <c r="Q239" s="87"/>
      <c r="R239" s="87"/>
      <c r="S239" s="87"/>
      <c r="T239" s="87"/>
      <c r="U239" s="87"/>
      <c r="V239" s="87"/>
      <c r="W239" s="87"/>
      <c r="X239" s="87"/>
      <c r="Y239" s="87"/>
      <c r="Z239" s="87"/>
      <c r="AA239" s="87"/>
      <c r="AB239" s="87"/>
      <c r="AC239" s="87"/>
      <c r="AD239" s="87"/>
      <c r="AE239" s="87"/>
      <c r="AF239" s="87"/>
      <c r="AG239" s="87"/>
    </row>
    <row r="240" spans="1:33">
      <c r="A240" s="15"/>
      <c r="B240" s="31"/>
      <c r="C240" s="31"/>
      <c r="D240" s="31"/>
      <c r="E240" s="31"/>
      <c r="F240" s="31"/>
      <c r="G240" s="31"/>
      <c r="H240" s="31"/>
      <c r="I240" s="31"/>
      <c r="J240" s="31"/>
      <c r="K240" s="31"/>
      <c r="L240" s="31"/>
      <c r="M240" s="31"/>
      <c r="N240" s="31"/>
      <c r="O240" s="31"/>
      <c r="P240" s="31"/>
      <c r="Q240" s="31"/>
      <c r="R240" s="31"/>
      <c r="S240" s="31"/>
      <c r="T240" s="31"/>
      <c r="U240" s="31"/>
      <c r="V240" s="31"/>
      <c r="W240" s="31"/>
      <c r="X240" s="31"/>
      <c r="Y240" s="31"/>
    </row>
    <row r="241" spans="1:25">
      <c r="A241" s="15"/>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row>
    <row r="242" spans="1:25" ht="15.75" thickBot="1">
      <c r="A242" s="15"/>
      <c r="B242" s="17"/>
      <c r="C242" s="35" t="s">
        <v>254</v>
      </c>
      <c r="D242" s="35"/>
      <c r="E242" s="35"/>
      <c r="F242" s="35"/>
      <c r="G242" s="35"/>
      <c r="H242" s="35"/>
      <c r="I242" s="35"/>
      <c r="J242" s="35"/>
      <c r="K242" s="35"/>
      <c r="L242" s="35"/>
      <c r="M242" s="35"/>
      <c r="N242" s="35"/>
      <c r="O242" s="35"/>
      <c r="P242" s="35"/>
      <c r="Q242" s="35"/>
      <c r="R242" s="35"/>
      <c r="S242" s="35"/>
      <c r="T242" s="35"/>
      <c r="U242" s="35"/>
      <c r="V242" s="35"/>
      <c r="W242" s="35"/>
      <c r="X242" s="35"/>
      <c r="Y242" s="35"/>
    </row>
    <row r="243" spans="1:25" ht="15.75" thickBot="1">
      <c r="A243" s="15"/>
      <c r="B243" s="17"/>
      <c r="C243" s="34" t="s">
        <v>429</v>
      </c>
      <c r="D243" s="34"/>
      <c r="E243" s="34"/>
      <c r="F243" s="34"/>
      <c r="G243" s="34"/>
      <c r="H243" s="34"/>
      <c r="I243" s="34"/>
      <c r="J243" s="34"/>
      <c r="K243" s="34"/>
      <c r="L243" s="34"/>
      <c r="M243" s="34"/>
      <c r="N243" s="17"/>
      <c r="O243" s="34" t="s">
        <v>430</v>
      </c>
      <c r="P243" s="34"/>
      <c r="Q243" s="34"/>
      <c r="R243" s="34"/>
      <c r="S243" s="34"/>
      <c r="T243" s="34"/>
      <c r="U243" s="34"/>
      <c r="V243" s="34"/>
      <c r="W243" s="34"/>
      <c r="X243" s="34"/>
      <c r="Y243" s="34"/>
    </row>
    <row r="244" spans="1:25" ht="15.75" thickBot="1">
      <c r="A244" s="15"/>
      <c r="B244" s="17"/>
      <c r="C244" s="34" t="s">
        <v>431</v>
      </c>
      <c r="D244" s="34"/>
      <c r="E244" s="34"/>
      <c r="F244" s="17"/>
      <c r="G244" s="34" t="s">
        <v>432</v>
      </c>
      <c r="H244" s="34"/>
      <c r="I244" s="34"/>
      <c r="J244" s="17"/>
      <c r="K244" s="34" t="s">
        <v>433</v>
      </c>
      <c r="L244" s="34"/>
      <c r="M244" s="34"/>
      <c r="N244" s="17"/>
      <c r="O244" s="34" t="s">
        <v>431</v>
      </c>
      <c r="P244" s="34"/>
      <c r="Q244" s="34"/>
      <c r="R244" s="17"/>
      <c r="S244" s="34" t="s">
        <v>432</v>
      </c>
      <c r="T244" s="34"/>
      <c r="U244" s="34"/>
      <c r="V244" s="17"/>
      <c r="W244" s="34" t="s">
        <v>433</v>
      </c>
      <c r="X244" s="34"/>
      <c r="Y244" s="34"/>
    </row>
    <row r="245" spans="1:25">
      <c r="A245" s="15"/>
      <c r="B245" s="17"/>
      <c r="C245" s="36" t="s">
        <v>239</v>
      </c>
      <c r="D245" s="36"/>
      <c r="E245" s="36"/>
      <c r="F245" s="36"/>
      <c r="G245" s="36"/>
      <c r="H245" s="36"/>
      <c r="I245" s="36"/>
      <c r="J245" s="36"/>
      <c r="K245" s="36"/>
      <c r="L245" s="36"/>
      <c r="M245" s="36"/>
      <c r="N245" s="36"/>
      <c r="O245" s="36"/>
      <c r="P245" s="36"/>
      <c r="Q245" s="36"/>
      <c r="R245" s="36"/>
      <c r="S245" s="36"/>
      <c r="T245" s="36"/>
      <c r="U245" s="36"/>
      <c r="V245" s="36"/>
      <c r="W245" s="36"/>
      <c r="X245" s="36"/>
      <c r="Y245" s="36"/>
    </row>
    <row r="246" spans="1:25">
      <c r="A246" s="15"/>
      <c r="B246" s="57" t="s">
        <v>291</v>
      </c>
      <c r="C246" s="40" t="s">
        <v>243</v>
      </c>
      <c r="D246" s="41">
        <v>6098</v>
      </c>
      <c r="E246" s="37"/>
      <c r="F246" s="37"/>
      <c r="G246" s="40" t="s">
        <v>243</v>
      </c>
      <c r="H246" s="41">
        <v>12694</v>
      </c>
      <c r="I246" s="37"/>
      <c r="J246" s="37"/>
      <c r="K246" s="40" t="s">
        <v>243</v>
      </c>
      <c r="L246" s="44" t="s">
        <v>248</v>
      </c>
      <c r="M246" s="37"/>
      <c r="N246" s="37"/>
      <c r="O246" s="40" t="s">
        <v>243</v>
      </c>
      <c r="P246" s="41">
        <v>63988</v>
      </c>
      <c r="Q246" s="37"/>
      <c r="R246" s="37"/>
      <c r="S246" s="40" t="s">
        <v>243</v>
      </c>
      <c r="T246" s="41">
        <v>75458</v>
      </c>
      <c r="U246" s="37"/>
      <c r="V246" s="37"/>
      <c r="W246" s="40" t="s">
        <v>243</v>
      </c>
      <c r="X246" s="41">
        <v>20620</v>
      </c>
      <c r="Y246" s="37"/>
    </row>
    <row r="247" spans="1:25">
      <c r="A247" s="15"/>
      <c r="B247" s="57"/>
      <c r="C247" s="40"/>
      <c r="D247" s="41"/>
      <c r="E247" s="37"/>
      <c r="F247" s="37"/>
      <c r="G247" s="40"/>
      <c r="H247" s="41"/>
      <c r="I247" s="37"/>
      <c r="J247" s="37"/>
      <c r="K247" s="40"/>
      <c r="L247" s="44"/>
      <c r="M247" s="37"/>
      <c r="N247" s="37"/>
      <c r="O247" s="40"/>
      <c r="P247" s="41"/>
      <c r="Q247" s="37"/>
      <c r="R247" s="37"/>
      <c r="S247" s="40"/>
      <c r="T247" s="41"/>
      <c r="U247" s="37"/>
      <c r="V247" s="37"/>
      <c r="W247" s="40"/>
      <c r="X247" s="41"/>
      <c r="Y247" s="37"/>
    </row>
    <row r="248" spans="1:25">
      <c r="A248" s="15"/>
      <c r="B248" s="45" t="s">
        <v>292</v>
      </c>
      <c r="C248" s="43">
        <v>4509</v>
      </c>
      <c r="D248" s="43"/>
      <c r="E248" s="38"/>
      <c r="F248" s="38"/>
      <c r="G248" s="43">
        <v>5040</v>
      </c>
      <c r="H248" s="43"/>
      <c r="I248" s="38"/>
      <c r="J248" s="38"/>
      <c r="K248" s="48" t="s">
        <v>248</v>
      </c>
      <c r="L248" s="48"/>
      <c r="M248" s="38"/>
      <c r="N248" s="38"/>
      <c r="O248" s="43">
        <v>2851</v>
      </c>
      <c r="P248" s="43"/>
      <c r="Q248" s="38"/>
      <c r="R248" s="38"/>
      <c r="S248" s="43">
        <v>3420</v>
      </c>
      <c r="T248" s="43"/>
      <c r="U248" s="38"/>
      <c r="V248" s="38"/>
      <c r="W248" s="48">
        <v>507</v>
      </c>
      <c r="X248" s="48"/>
      <c r="Y248" s="38"/>
    </row>
    <row r="249" spans="1:25">
      <c r="A249" s="15"/>
      <c r="B249" s="45"/>
      <c r="C249" s="43"/>
      <c r="D249" s="43"/>
      <c r="E249" s="38"/>
      <c r="F249" s="38"/>
      <c r="G249" s="43"/>
      <c r="H249" s="43"/>
      <c r="I249" s="38"/>
      <c r="J249" s="38"/>
      <c r="K249" s="48"/>
      <c r="L249" s="48"/>
      <c r="M249" s="38"/>
      <c r="N249" s="38"/>
      <c r="O249" s="43"/>
      <c r="P249" s="43"/>
      <c r="Q249" s="38"/>
      <c r="R249" s="38"/>
      <c r="S249" s="43"/>
      <c r="T249" s="43"/>
      <c r="U249" s="38"/>
      <c r="V249" s="38"/>
      <c r="W249" s="48"/>
      <c r="X249" s="48"/>
      <c r="Y249" s="38"/>
    </row>
    <row r="250" spans="1:25">
      <c r="A250" s="15"/>
      <c r="B250" s="57" t="s">
        <v>293</v>
      </c>
      <c r="C250" s="41">
        <v>20144</v>
      </c>
      <c r="D250" s="41"/>
      <c r="E250" s="37"/>
      <c r="F250" s="37"/>
      <c r="G250" s="41">
        <v>20940</v>
      </c>
      <c r="H250" s="41"/>
      <c r="I250" s="37"/>
      <c r="J250" s="37"/>
      <c r="K250" s="44" t="s">
        <v>248</v>
      </c>
      <c r="L250" s="44"/>
      <c r="M250" s="37"/>
      <c r="N250" s="37"/>
      <c r="O250" s="41">
        <v>86661</v>
      </c>
      <c r="P250" s="41"/>
      <c r="Q250" s="37"/>
      <c r="R250" s="37"/>
      <c r="S250" s="41">
        <v>92631</v>
      </c>
      <c r="T250" s="41"/>
      <c r="U250" s="37"/>
      <c r="V250" s="37"/>
      <c r="W250" s="41">
        <v>5896</v>
      </c>
      <c r="X250" s="41"/>
      <c r="Y250" s="37"/>
    </row>
    <row r="251" spans="1:25">
      <c r="A251" s="15"/>
      <c r="B251" s="57"/>
      <c r="C251" s="41"/>
      <c r="D251" s="41"/>
      <c r="E251" s="37"/>
      <c r="F251" s="37"/>
      <c r="G251" s="41"/>
      <c r="H251" s="41"/>
      <c r="I251" s="37"/>
      <c r="J251" s="37"/>
      <c r="K251" s="44"/>
      <c r="L251" s="44"/>
      <c r="M251" s="37"/>
      <c r="N251" s="37"/>
      <c r="O251" s="41"/>
      <c r="P251" s="41"/>
      <c r="Q251" s="37"/>
      <c r="R251" s="37"/>
      <c r="S251" s="41"/>
      <c r="T251" s="41"/>
      <c r="U251" s="37"/>
      <c r="V251" s="37"/>
      <c r="W251" s="41"/>
      <c r="X251" s="41"/>
      <c r="Y251" s="37"/>
    </row>
    <row r="252" spans="1:25">
      <c r="A252" s="15"/>
      <c r="B252" s="45" t="s">
        <v>296</v>
      </c>
      <c r="C252" s="43">
        <v>10031</v>
      </c>
      <c r="D252" s="43"/>
      <c r="E252" s="38"/>
      <c r="F252" s="38"/>
      <c r="G252" s="43">
        <v>10031</v>
      </c>
      <c r="H252" s="43"/>
      <c r="I252" s="38"/>
      <c r="J252" s="38"/>
      <c r="K252" s="48" t="s">
        <v>248</v>
      </c>
      <c r="L252" s="48"/>
      <c r="M252" s="38"/>
      <c r="N252" s="38"/>
      <c r="O252" s="43">
        <v>104205</v>
      </c>
      <c r="P252" s="43"/>
      <c r="Q252" s="38"/>
      <c r="R252" s="38"/>
      <c r="S252" s="43">
        <v>104289</v>
      </c>
      <c r="T252" s="43"/>
      <c r="U252" s="38"/>
      <c r="V252" s="38"/>
      <c r="W252" s="43">
        <v>6988</v>
      </c>
      <c r="X252" s="43"/>
      <c r="Y252" s="38"/>
    </row>
    <row r="253" spans="1:25">
      <c r="A253" s="15"/>
      <c r="B253" s="45"/>
      <c r="C253" s="43"/>
      <c r="D253" s="43"/>
      <c r="E253" s="38"/>
      <c r="F253" s="38"/>
      <c r="G253" s="43"/>
      <c r="H253" s="43"/>
      <c r="I253" s="38"/>
      <c r="J253" s="38"/>
      <c r="K253" s="48"/>
      <c r="L253" s="48"/>
      <c r="M253" s="38"/>
      <c r="N253" s="38"/>
      <c r="O253" s="43"/>
      <c r="P253" s="43"/>
      <c r="Q253" s="38"/>
      <c r="R253" s="38"/>
      <c r="S253" s="43"/>
      <c r="T253" s="43"/>
      <c r="U253" s="38"/>
      <c r="V253" s="38"/>
      <c r="W253" s="43"/>
      <c r="X253" s="43"/>
      <c r="Y253" s="38"/>
    </row>
    <row r="254" spans="1:25">
      <c r="A254" s="15"/>
      <c r="B254" s="57" t="s">
        <v>297</v>
      </c>
      <c r="C254" s="44" t="s">
        <v>248</v>
      </c>
      <c r="D254" s="44"/>
      <c r="E254" s="37"/>
      <c r="F254" s="37"/>
      <c r="G254" s="44" t="s">
        <v>248</v>
      </c>
      <c r="H254" s="44"/>
      <c r="I254" s="37"/>
      <c r="J254" s="37"/>
      <c r="K254" s="44" t="s">
        <v>248</v>
      </c>
      <c r="L254" s="44"/>
      <c r="M254" s="37"/>
      <c r="N254" s="37"/>
      <c r="O254" s="41">
        <v>24189</v>
      </c>
      <c r="P254" s="41"/>
      <c r="Q254" s="37"/>
      <c r="R254" s="37"/>
      <c r="S254" s="41">
        <v>24235</v>
      </c>
      <c r="T254" s="41"/>
      <c r="U254" s="37"/>
      <c r="V254" s="37"/>
      <c r="W254" s="41">
        <v>22815</v>
      </c>
      <c r="X254" s="41"/>
      <c r="Y254" s="37"/>
    </row>
    <row r="255" spans="1:25">
      <c r="A255" s="15"/>
      <c r="B255" s="57"/>
      <c r="C255" s="44"/>
      <c r="D255" s="44"/>
      <c r="E255" s="37"/>
      <c r="F255" s="37"/>
      <c r="G255" s="44"/>
      <c r="H255" s="44"/>
      <c r="I255" s="37"/>
      <c r="J255" s="37"/>
      <c r="K255" s="44"/>
      <c r="L255" s="44"/>
      <c r="M255" s="37"/>
      <c r="N255" s="37"/>
      <c r="O255" s="41"/>
      <c r="P255" s="41"/>
      <c r="Q255" s="37"/>
      <c r="R255" s="37"/>
      <c r="S255" s="41"/>
      <c r="T255" s="41"/>
      <c r="U255" s="37"/>
      <c r="V255" s="37"/>
      <c r="W255" s="41"/>
      <c r="X255" s="41"/>
      <c r="Y255" s="37"/>
    </row>
    <row r="256" spans="1:25">
      <c r="A256" s="15"/>
      <c r="B256" s="45" t="s">
        <v>298</v>
      </c>
      <c r="C256" s="48" t="s">
        <v>248</v>
      </c>
      <c r="D256" s="48"/>
      <c r="E256" s="38"/>
      <c r="F256" s="38"/>
      <c r="G256" s="48" t="s">
        <v>248</v>
      </c>
      <c r="H256" s="48"/>
      <c r="I256" s="38"/>
      <c r="J256" s="38"/>
      <c r="K256" s="48" t="s">
        <v>248</v>
      </c>
      <c r="L256" s="48"/>
      <c r="M256" s="38"/>
      <c r="N256" s="38"/>
      <c r="O256" s="43">
        <v>54484</v>
      </c>
      <c r="P256" s="43"/>
      <c r="Q256" s="38"/>
      <c r="R256" s="38"/>
      <c r="S256" s="43">
        <v>54814</v>
      </c>
      <c r="T256" s="43"/>
      <c r="U256" s="38"/>
      <c r="V256" s="38"/>
      <c r="W256" s="43">
        <v>9880</v>
      </c>
      <c r="X256" s="43"/>
      <c r="Y256" s="38"/>
    </row>
    <row r="257" spans="1:25">
      <c r="A257" s="15"/>
      <c r="B257" s="45"/>
      <c r="C257" s="48"/>
      <c r="D257" s="48"/>
      <c r="E257" s="38"/>
      <c r="F257" s="38"/>
      <c r="G257" s="48"/>
      <c r="H257" s="48"/>
      <c r="I257" s="38"/>
      <c r="J257" s="38"/>
      <c r="K257" s="48"/>
      <c r="L257" s="48"/>
      <c r="M257" s="38"/>
      <c r="N257" s="38"/>
      <c r="O257" s="43"/>
      <c r="P257" s="43"/>
      <c r="Q257" s="38"/>
      <c r="R257" s="38"/>
      <c r="S257" s="43"/>
      <c r="T257" s="43"/>
      <c r="U257" s="38"/>
      <c r="V257" s="38"/>
      <c r="W257" s="43"/>
      <c r="X257" s="43"/>
      <c r="Y257" s="38"/>
    </row>
    <row r="258" spans="1:25">
      <c r="A258" s="15"/>
      <c r="B258" s="57" t="s">
        <v>299</v>
      </c>
      <c r="C258" s="44" t="s">
        <v>248</v>
      </c>
      <c r="D258" s="44"/>
      <c r="E258" s="37"/>
      <c r="F258" s="37"/>
      <c r="G258" s="44" t="s">
        <v>248</v>
      </c>
      <c r="H258" s="44"/>
      <c r="I258" s="37"/>
      <c r="J258" s="37"/>
      <c r="K258" s="44" t="s">
        <v>248</v>
      </c>
      <c r="L258" s="44"/>
      <c r="M258" s="37"/>
      <c r="N258" s="37"/>
      <c r="O258" s="44" t="s">
        <v>248</v>
      </c>
      <c r="P258" s="44"/>
      <c r="Q258" s="37"/>
      <c r="R258" s="37"/>
      <c r="S258" s="44" t="s">
        <v>248</v>
      </c>
      <c r="T258" s="44"/>
      <c r="U258" s="37"/>
      <c r="V258" s="37"/>
      <c r="W258" s="44" t="s">
        <v>248</v>
      </c>
      <c r="X258" s="44"/>
      <c r="Y258" s="37"/>
    </row>
    <row r="259" spans="1:25">
      <c r="A259" s="15"/>
      <c r="B259" s="57"/>
      <c r="C259" s="44"/>
      <c r="D259" s="44"/>
      <c r="E259" s="37"/>
      <c r="F259" s="37"/>
      <c r="G259" s="44"/>
      <c r="H259" s="44"/>
      <c r="I259" s="37"/>
      <c r="J259" s="37"/>
      <c r="K259" s="44"/>
      <c r="L259" s="44"/>
      <c r="M259" s="37"/>
      <c r="N259" s="37"/>
      <c r="O259" s="44"/>
      <c r="P259" s="44"/>
      <c r="Q259" s="37"/>
      <c r="R259" s="37"/>
      <c r="S259" s="44"/>
      <c r="T259" s="44"/>
      <c r="U259" s="37"/>
      <c r="V259" s="37"/>
      <c r="W259" s="44"/>
      <c r="X259" s="44"/>
      <c r="Y259" s="37"/>
    </row>
    <row r="260" spans="1:25">
      <c r="A260" s="15"/>
      <c r="B260" s="45" t="s">
        <v>300</v>
      </c>
      <c r="C260" s="48" t="s">
        <v>248</v>
      </c>
      <c r="D260" s="48"/>
      <c r="E260" s="38"/>
      <c r="F260" s="38"/>
      <c r="G260" s="48" t="s">
        <v>248</v>
      </c>
      <c r="H260" s="48"/>
      <c r="I260" s="38"/>
      <c r="J260" s="38"/>
      <c r="K260" s="48" t="s">
        <v>248</v>
      </c>
      <c r="L260" s="48"/>
      <c r="M260" s="38"/>
      <c r="N260" s="38"/>
      <c r="O260" s="48">
        <v>88</v>
      </c>
      <c r="P260" s="48"/>
      <c r="Q260" s="38"/>
      <c r="R260" s="38"/>
      <c r="S260" s="48">
        <v>88</v>
      </c>
      <c r="T260" s="48"/>
      <c r="U260" s="38"/>
      <c r="V260" s="38"/>
      <c r="W260" s="48">
        <v>33</v>
      </c>
      <c r="X260" s="48"/>
      <c r="Y260" s="38"/>
    </row>
    <row r="261" spans="1:25">
      <c r="A261" s="15"/>
      <c r="B261" s="45"/>
      <c r="C261" s="48"/>
      <c r="D261" s="48"/>
      <c r="E261" s="38"/>
      <c r="F261" s="38"/>
      <c r="G261" s="48"/>
      <c r="H261" s="48"/>
      <c r="I261" s="38"/>
      <c r="J261" s="38"/>
      <c r="K261" s="48"/>
      <c r="L261" s="48"/>
      <c r="M261" s="38"/>
      <c r="N261" s="38"/>
      <c r="O261" s="48"/>
      <c r="P261" s="48"/>
      <c r="Q261" s="38"/>
      <c r="R261" s="38"/>
      <c r="S261" s="48"/>
      <c r="T261" s="48"/>
      <c r="U261" s="38"/>
      <c r="V261" s="38"/>
      <c r="W261" s="48"/>
      <c r="X261" s="48"/>
      <c r="Y261" s="38"/>
    </row>
    <row r="262" spans="1:25">
      <c r="A262" s="15"/>
      <c r="B262" s="57" t="s">
        <v>301</v>
      </c>
      <c r="C262" s="44" t="s">
        <v>248</v>
      </c>
      <c r="D262" s="44"/>
      <c r="E262" s="37"/>
      <c r="F262" s="37"/>
      <c r="G262" s="44" t="s">
        <v>248</v>
      </c>
      <c r="H262" s="44"/>
      <c r="I262" s="37"/>
      <c r="J262" s="37"/>
      <c r="K262" s="44" t="s">
        <v>248</v>
      </c>
      <c r="L262" s="44"/>
      <c r="M262" s="37"/>
      <c r="N262" s="37"/>
      <c r="O262" s="41">
        <v>1343</v>
      </c>
      <c r="P262" s="41"/>
      <c r="Q262" s="37"/>
      <c r="R262" s="37"/>
      <c r="S262" s="41">
        <v>1343</v>
      </c>
      <c r="T262" s="41"/>
      <c r="U262" s="37"/>
      <c r="V262" s="37"/>
      <c r="W262" s="44">
        <v>998</v>
      </c>
      <c r="X262" s="44"/>
      <c r="Y262" s="37"/>
    </row>
    <row r="263" spans="1:25" ht="15.75" thickBot="1">
      <c r="A263" s="15"/>
      <c r="B263" s="57"/>
      <c r="C263" s="64"/>
      <c r="D263" s="64"/>
      <c r="E263" s="63"/>
      <c r="F263" s="37"/>
      <c r="G263" s="64"/>
      <c r="H263" s="64"/>
      <c r="I263" s="63"/>
      <c r="J263" s="37"/>
      <c r="K263" s="64"/>
      <c r="L263" s="64"/>
      <c r="M263" s="63"/>
      <c r="N263" s="37"/>
      <c r="O263" s="62"/>
      <c r="P263" s="62"/>
      <c r="Q263" s="63"/>
      <c r="R263" s="37"/>
      <c r="S263" s="62"/>
      <c r="T263" s="62"/>
      <c r="U263" s="63"/>
      <c r="V263" s="37"/>
      <c r="W263" s="64"/>
      <c r="X263" s="64"/>
      <c r="Y263" s="63"/>
    </row>
    <row r="264" spans="1:25">
      <c r="A264" s="15"/>
      <c r="B264" s="45" t="s">
        <v>304</v>
      </c>
      <c r="C264" s="65" t="s">
        <v>243</v>
      </c>
      <c r="D264" s="67">
        <v>40782</v>
      </c>
      <c r="E264" s="33"/>
      <c r="F264" s="38"/>
      <c r="G264" s="65" t="s">
        <v>243</v>
      </c>
      <c r="H264" s="67">
        <v>48705</v>
      </c>
      <c r="I264" s="33"/>
      <c r="J264" s="38"/>
      <c r="K264" s="65" t="s">
        <v>243</v>
      </c>
      <c r="L264" s="94" t="s">
        <v>248</v>
      </c>
      <c r="M264" s="33"/>
      <c r="N264" s="38"/>
      <c r="O264" s="65" t="s">
        <v>243</v>
      </c>
      <c r="P264" s="67">
        <v>337809</v>
      </c>
      <c r="Q264" s="33"/>
      <c r="R264" s="38"/>
      <c r="S264" s="65" t="s">
        <v>243</v>
      </c>
      <c r="T264" s="67">
        <v>356278</v>
      </c>
      <c r="U264" s="33"/>
      <c r="V264" s="38"/>
      <c r="W264" s="65" t="s">
        <v>243</v>
      </c>
      <c r="X264" s="67">
        <v>67737</v>
      </c>
      <c r="Y264" s="33"/>
    </row>
    <row r="265" spans="1:25" ht="15.75" thickBot="1">
      <c r="A265" s="15"/>
      <c r="B265" s="45"/>
      <c r="C265" s="66"/>
      <c r="D265" s="68"/>
      <c r="E265" s="69"/>
      <c r="F265" s="38"/>
      <c r="G265" s="66"/>
      <c r="H265" s="68"/>
      <c r="I265" s="69"/>
      <c r="J265" s="38"/>
      <c r="K265" s="66"/>
      <c r="L265" s="95"/>
      <c r="M265" s="69"/>
      <c r="N265" s="38"/>
      <c r="O265" s="66"/>
      <c r="P265" s="68"/>
      <c r="Q265" s="69"/>
      <c r="R265" s="38"/>
      <c r="S265" s="66"/>
      <c r="T265" s="68"/>
      <c r="U265" s="69"/>
      <c r="V265" s="38"/>
      <c r="W265" s="66"/>
      <c r="X265" s="68"/>
      <c r="Y265" s="69"/>
    </row>
    <row r="266" spans="1:25" ht="15.75" thickTop="1">
      <c r="A266" s="15"/>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row>
    <row r="267" spans="1:25">
      <c r="A267" s="15"/>
      <c r="B267" s="16"/>
      <c r="C267" s="16"/>
      <c r="D267" s="16"/>
      <c r="E267" s="16"/>
      <c r="F267" s="16"/>
      <c r="G267" s="16"/>
      <c r="H267" s="16"/>
      <c r="I267" s="16"/>
      <c r="J267" s="16"/>
      <c r="K267" s="16"/>
      <c r="L267" s="16"/>
      <c r="M267" s="16"/>
      <c r="N267" s="16"/>
      <c r="O267" s="16"/>
      <c r="P267" s="16"/>
      <c r="Q267" s="16"/>
      <c r="R267" s="16"/>
      <c r="S267" s="16"/>
      <c r="T267" s="16"/>
      <c r="U267" s="16"/>
      <c r="V267" s="16"/>
      <c r="W267" s="16"/>
      <c r="X267" s="16"/>
      <c r="Y267" s="16"/>
    </row>
    <row r="268" spans="1:25" ht="15.75" thickBot="1">
      <c r="A268" s="15"/>
      <c r="B268" s="17"/>
      <c r="C268" s="35" t="s">
        <v>258</v>
      </c>
      <c r="D268" s="35"/>
      <c r="E268" s="35"/>
      <c r="F268" s="35"/>
      <c r="G268" s="35"/>
      <c r="H268" s="35"/>
      <c r="I268" s="35"/>
      <c r="J268" s="35"/>
      <c r="K268" s="35"/>
      <c r="L268" s="35"/>
      <c r="M268" s="35"/>
      <c r="N268" s="35"/>
      <c r="O268" s="35"/>
      <c r="P268" s="35"/>
      <c r="Q268" s="35"/>
      <c r="R268" s="35"/>
      <c r="S268" s="35"/>
      <c r="T268" s="35"/>
      <c r="U268" s="35"/>
      <c r="V268" s="35"/>
      <c r="W268" s="35"/>
      <c r="X268" s="35"/>
      <c r="Y268" s="35"/>
    </row>
    <row r="269" spans="1:25" ht="15.75" thickBot="1">
      <c r="A269" s="15"/>
      <c r="B269" s="17"/>
      <c r="C269" s="34" t="s">
        <v>429</v>
      </c>
      <c r="D269" s="34"/>
      <c r="E269" s="34"/>
      <c r="F269" s="34"/>
      <c r="G269" s="34"/>
      <c r="H269" s="34"/>
      <c r="I269" s="34"/>
      <c r="J269" s="34"/>
      <c r="K269" s="34"/>
      <c r="L269" s="34"/>
      <c r="M269" s="34"/>
      <c r="N269" s="17"/>
      <c r="O269" s="34" t="s">
        <v>430</v>
      </c>
      <c r="P269" s="34"/>
      <c r="Q269" s="34"/>
      <c r="R269" s="34"/>
      <c r="S269" s="34"/>
      <c r="T269" s="34"/>
      <c r="U269" s="34"/>
      <c r="V269" s="34"/>
      <c r="W269" s="34"/>
      <c r="X269" s="34"/>
      <c r="Y269" s="34"/>
    </row>
    <row r="270" spans="1:25" ht="15.75" thickBot="1">
      <c r="A270" s="15"/>
      <c r="B270" s="17"/>
      <c r="C270" s="34" t="s">
        <v>431</v>
      </c>
      <c r="D270" s="34"/>
      <c r="E270" s="34"/>
      <c r="F270" s="17"/>
      <c r="G270" s="34" t="s">
        <v>432</v>
      </c>
      <c r="H270" s="34"/>
      <c r="I270" s="34"/>
      <c r="J270" s="17"/>
      <c r="K270" s="34" t="s">
        <v>433</v>
      </c>
      <c r="L270" s="34"/>
      <c r="M270" s="34"/>
      <c r="N270" s="17"/>
      <c r="O270" s="34" t="s">
        <v>431</v>
      </c>
      <c r="P270" s="34"/>
      <c r="Q270" s="34"/>
      <c r="R270" s="17"/>
      <c r="S270" s="34" t="s">
        <v>432</v>
      </c>
      <c r="T270" s="34"/>
      <c r="U270" s="34"/>
      <c r="V270" s="17"/>
      <c r="W270" s="34" t="s">
        <v>433</v>
      </c>
      <c r="X270" s="34"/>
      <c r="Y270" s="34"/>
    </row>
    <row r="271" spans="1:25">
      <c r="A271" s="15"/>
      <c r="B271" s="17"/>
      <c r="C271" s="36" t="s">
        <v>239</v>
      </c>
      <c r="D271" s="36"/>
      <c r="E271" s="36"/>
      <c r="F271" s="36"/>
      <c r="G271" s="36"/>
      <c r="H271" s="36"/>
      <c r="I271" s="36"/>
      <c r="J271" s="36"/>
      <c r="K271" s="36"/>
      <c r="L271" s="36"/>
      <c r="M271" s="36"/>
      <c r="N271" s="36"/>
      <c r="O271" s="36"/>
      <c r="P271" s="36"/>
      <c r="Q271" s="36"/>
      <c r="R271" s="36"/>
      <c r="S271" s="36"/>
      <c r="T271" s="36"/>
      <c r="U271" s="36"/>
      <c r="V271" s="36"/>
      <c r="W271" s="36"/>
      <c r="X271" s="36"/>
      <c r="Y271" s="36"/>
    </row>
    <row r="272" spans="1:25">
      <c r="A272" s="15"/>
      <c r="B272" s="57" t="s">
        <v>291</v>
      </c>
      <c r="C272" s="40" t="s">
        <v>243</v>
      </c>
      <c r="D272" s="41">
        <v>19984</v>
      </c>
      <c r="E272" s="37"/>
      <c r="F272" s="37"/>
      <c r="G272" s="40" t="s">
        <v>243</v>
      </c>
      <c r="H272" s="41">
        <v>27639</v>
      </c>
      <c r="I272" s="37"/>
      <c r="J272" s="37"/>
      <c r="K272" s="40" t="s">
        <v>243</v>
      </c>
      <c r="L272" s="44" t="s">
        <v>248</v>
      </c>
      <c r="M272" s="37"/>
      <c r="N272" s="37"/>
      <c r="O272" s="40" t="s">
        <v>243</v>
      </c>
      <c r="P272" s="41">
        <v>118063</v>
      </c>
      <c r="Q272" s="37"/>
      <c r="R272" s="37"/>
      <c r="S272" s="40" t="s">
        <v>243</v>
      </c>
      <c r="T272" s="41">
        <v>138092</v>
      </c>
      <c r="U272" s="37"/>
      <c r="V272" s="37"/>
      <c r="W272" s="40" t="s">
        <v>243</v>
      </c>
      <c r="X272" s="41">
        <v>28828</v>
      </c>
      <c r="Y272" s="37"/>
    </row>
    <row r="273" spans="1:25">
      <c r="A273" s="15"/>
      <c r="B273" s="57"/>
      <c r="C273" s="40"/>
      <c r="D273" s="41"/>
      <c r="E273" s="37"/>
      <c r="F273" s="37"/>
      <c r="G273" s="40"/>
      <c r="H273" s="41"/>
      <c r="I273" s="37"/>
      <c r="J273" s="37"/>
      <c r="K273" s="40"/>
      <c r="L273" s="44"/>
      <c r="M273" s="37"/>
      <c r="N273" s="37"/>
      <c r="O273" s="40"/>
      <c r="P273" s="41"/>
      <c r="Q273" s="37"/>
      <c r="R273" s="37"/>
      <c r="S273" s="40"/>
      <c r="T273" s="41"/>
      <c r="U273" s="37"/>
      <c r="V273" s="37"/>
      <c r="W273" s="40"/>
      <c r="X273" s="41"/>
      <c r="Y273" s="37"/>
    </row>
    <row r="274" spans="1:25">
      <c r="A274" s="15"/>
      <c r="B274" s="45" t="s">
        <v>292</v>
      </c>
      <c r="C274" s="43">
        <v>1314</v>
      </c>
      <c r="D274" s="43"/>
      <c r="E274" s="38"/>
      <c r="F274" s="38"/>
      <c r="G274" s="43">
        <v>1555</v>
      </c>
      <c r="H274" s="43"/>
      <c r="I274" s="38"/>
      <c r="J274" s="38"/>
      <c r="K274" s="48" t="s">
        <v>248</v>
      </c>
      <c r="L274" s="48"/>
      <c r="M274" s="38"/>
      <c r="N274" s="38"/>
      <c r="O274" s="43">
        <v>9248</v>
      </c>
      <c r="P274" s="43"/>
      <c r="Q274" s="38"/>
      <c r="R274" s="38"/>
      <c r="S274" s="43">
        <v>10812</v>
      </c>
      <c r="T274" s="43"/>
      <c r="U274" s="38"/>
      <c r="V274" s="38"/>
      <c r="W274" s="48">
        <v>836</v>
      </c>
      <c r="X274" s="48"/>
      <c r="Y274" s="38"/>
    </row>
    <row r="275" spans="1:25">
      <c r="A275" s="15"/>
      <c r="B275" s="45"/>
      <c r="C275" s="43"/>
      <c r="D275" s="43"/>
      <c r="E275" s="38"/>
      <c r="F275" s="38"/>
      <c r="G275" s="43"/>
      <c r="H275" s="43"/>
      <c r="I275" s="38"/>
      <c r="J275" s="38"/>
      <c r="K275" s="48"/>
      <c r="L275" s="48"/>
      <c r="M275" s="38"/>
      <c r="N275" s="38"/>
      <c r="O275" s="43"/>
      <c r="P275" s="43"/>
      <c r="Q275" s="38"/>
      <c r="R275" s="38"/>
      <c r="S275" s="43"/>
      <c r="T275" s="43"/>
      <c r="U275" s="38"/>
      <c r="V275" s="38"/>
      <c r="W275" s="48"/>
      <c r="X275" s="48"/>
      <c r="Y275" s="38"/>
    </row>
    <row r="276" spans="1:25">
      <c r="A276" s="15"/>
      <c r="B276" s="57" t="s">
        <v>293</v>
      </c>
      <c r="C276" s="41">
        <v>51303</v>
      </c>
      <c r="D276" s="41"/>
      <c r="E276" s="37"/>
      <c r="F276" s="37"/>
      <c r="G276" s="41">
        <v>54821</v>
      </c>
      <c r="H276" s="41"/>
      <c r="I276" s="37"/>
      <c r="J276" s="37"/>
      <c r="K276" s="44" t="s">
        <v>248</v>
      </c>
      <c r="L276" s="44"/>
      <c r="M276" s="37"/>
      <c r="N276" s="37"/>
      <c r="O276" s="41">
        <v>105733</v>
      </c>
      <c r="P276" s="41"/>
      <c r="Q276" s="37"/>
      <c r="R276" s="37"/>
      <c r="S276" s="41">
        <v>112177</v>
      </c>
      <c r="T276" s="41"/>
      <c r="U276" s="37"/>
      <c r="V276" s="37"/>
      <c r="W276" s="41">
        <v>8572</v>
      </c>
      <c r="X276" s="41"/>
      <c r="Y276" s="37"/>
    </row>
    <row r="277" spans="1:25">
      <c r="A277" s="15"/>
      <c r="B277" s="57"/>
      <c r="C277" s="41"/>
      <c r="D277" s="41"/>
      <c r="E277" s="37"/>
      <c r="F277" s="37"/>
      <c r="G277" s="41"/>
      <c r="H277" s="41"/>
      <c r="I277" s="37"/>
      <c r="J277" s="37"/>
      <c r="K277" s="44"/>
      <c r="L277" s="44"/>
      <c r="M277" s="37"/>
      <c r="N277" s="37"/>
      <c r="O277" s="41"/>
      <c r="P277" s="41"/>
      <c r="Q277" s="37"/>
      <c r="R277" s="37"/>
      <c r="S277" s="41"/>
      <c r="T277" s="41"/>
      <c r="U277" s="37"/>
      <c r="V277" s="37"/>
      <c r="W277" s="41"/>
      <c r="X277" s="41"/>
      <c r="Y277" s="37"/>
    </row>
    <row r="278" spans="1:25">
      <c r="A278" s="15"/>
      <c r="B278" s="45" t="s">
        <v>296</v>
      </c>
      <c r="C278" s="43">
        <v>1906</v>
      </c>
      <c r="D278" s="43"/>
      <c r="E278" s="38"/>
      <c r="F278" s="38"/>
      <c r="G278" s="43">
        <v>1906</v>
      </c>
      <c r="H278" s="43"/>
      <c r="I278" s="38"/>
      <c r="J278" s="38"/>
      <c r="K278" s="48" t="s">
        <v>248</v>
      </c>
      <c r="L278" s="48"/>
      <c r="M278" s="38"/>
      <c r="N278" s="38"/>
      <c r="O278" s="43">
        <v>115550</v>
      </c>
      <c r="P278" s="43"/>
      <c r="Q278" s="38"/>
      <c r="R278" s="38"/>
      <c r="S278" s="43">
        <v>115734</v>
      </c>
      <c r="T278" s="43"/>
      <c r="U278" s="38"/>
      <c r="V278" s="38"/>
      <c r="W278" s="43">
        <v>7378</v>
      </c>
      <c r="X278" s="43"/>
      <c r="Y278" s="38"/>
    </row>
    <row r="279" spans="1:25">
      <c r="A279" s="15"/>
      <c r="B279" s="45"/>
      <c r="C279" s="43"/>
      <c r="D279" s="43"/>
      <c r="E279" s="38"/>
      <c r="F279" s="38"/>
      <c r="G279" s="43"/>
      <c r="H279" s="43"/>
      <c r="I279" s="38"/>
      <c r="J279" s="38"/>
      <c r="K279" s="48"/>
      <c r="L279" s="48"/>
      <c r="M279" s="38"/>
      <c r="N279" s="38"/>
      <c r="O279" s="43"/>
      <c r="P279" s="43"/>
      <c r="Q279" s="38"/>
      <c r="R279" s="38"/>
      <c r="S279" s="43"/>
      <c r="T279" s="43"/>
      <c r="U279" s="38"/>
      <c r="V279" s="38"/>
      <c r="W279" s="43"/>
      <c r="X279" s="43"/>
      <c r="Y279" s="38"/>
    </row>
    <row r="280" spans="1:25">
      <c r="A280" s="15"/>
      <c r="B280" s="57" t="s">
        <v>297</v>
      </c>
      <c r="C280" s="44" t="s">
        <v>248</v>
      </c>
      <c r="D280" s="44"/>
      <c r="E280" s="37"/>
      <c r="F280" s="37"/>
      <c r="G280" s="44" t="s">
        <v>248</v>
      </c>
      <c r="H280" s="44"/>
      <c r="I280" s="37"/>
      <c r="J280" s="37"/>
      <c r="K280" s="44" t="s">
        <v>248</v>
      </c>
      <c r="L280" s="44"/>
      <c r="M280" s="37"/>
      <c r="N280" s="37"/>
      <c r="O280" s="41">
        <v>23593</v>
      </c>
      <c r="P280" s="41"/>
      <c r="Q280" s="37"/>
      <c r="R280" s="37"/>
      <c r="S280" s="41">
        <v>24021</v>
      </c>
      <c r="T280" s="41"/>
      <c r="U280" s="37"/>
      <c r="V280" s="37"/>
      <c r="W280" s="41">
        <v>23190</v>
      </c>
      <c r="X280" s="41"/>
      <c r="Y280" s="37"/>
    </row>
    <row r="281" spans="1:25">
      <c r="A281" s="15"/>
      <c r="B281" s="57"/>
      <c r="C281" s="44"/>
      <c r="D281" s="44"/>
      <c r="E281" s="37"/>
      <c r="F281" s="37"/>
      <c r="G281" s="44"/>
      <c r="H281" s="44"/>
      <c r="I281" s="37"/>
      <c r="J281" s="37"/>
      <c r="K281" s="44"/>
      <c r="L281" s="44"/>
      <c r="M281" s="37"/>
      <c r="N281" s="37"/>
      <c r="O281" s="41"/>
      <c r="P281" s="41"/>
      <c r="Q281" s="37"/>
      <c r="R281" s="37"/>
      <c r="S281" s="41"/>
      <c r="T281" s="41"/>
      <c r="U281" s="37"/>
      <c r="V281" s="37"/>
      <c r="W281" s="41"/>
      <c r="X281" s="41"/>
      <c r="Y281" s="37"/>
    </row>
    <row r="282" spans="1:25">
      <c r="A282" s="15"/>
      <c r="B282" s="45" t="s">
        <v>298</v>
      </c>
      <c r="C282" s="48" t="s">
        <v>248</v>
      </c>
      <c r="D282" s="48"/>
      <c r="E282" s="38"/>
      <c r="F282" s="38"/>
      <c r="G282" s="48" t="s">
        <v>248</v>
      </c>
      <c r="H282" s="48"/>
      <c r="I282" s="38"/>
      <c r="J282" s="38"/>
      <c r="K282" s="48" t="s">
        <v>248</v>
      </c>
      <c r="L282" s="48"/>
      <c r="M282" s="38"/>
      <c r="N282" s="38"/>
      <c r="O282" s="43">
        <v>55674</v>
      </c>
      <c r="P282" s="43"/>
      <c r="Q282" s="38"/>
      <c r="R282" s="38"/>
      <c r="S282" s="43">
        <v>55794</v>
      </c>
      <c r="T282" s="43"/>
      <c r="U282" s="38"/>
      <c r="V282" s="38"/>
      <c r="W282" s="43">
        <v>11421</v>
      </c>
      <c r="X282" s="43"/>
      <c r="Y282" s="38"/>
    </row>
    <row r="283" spans="1:25">
      <c r="A283" s="15"/>
      <c r="B283" s="45"/>
      <c r="C283" s="48"/>
      <c r="D283" s="48"/>
      <c r="E283" s="38"/>
      <c r="F283" s="38"/>
      <c r="G283" s="48"/>
      <c r="H283" s="48"/>
      <c r="I283" s="38"/>
      <c r="J283" s="38"/>
      <c r="K283" s="48"/>
      <c r="L283" s="48"/>
      <c r="M283" s="38"/>
      <c r="N283" s="38"/>
      <c r="O283" s="43"/>
      <c r="P283" s="43"/>
      <c r="Q283" s="38"/>
      <c r="R283" s="38"/>
      <c r="S283" s="43"/>
      <c r="T283" s="43"/>
      <c r="U283" s="38"/>
      <c r="V283" s="38"/>
      <c r="W283" s="43"/>
      <c r="X283" s="43"/>
      <c r="Y283" s="38"/>
    </row>
    <row r="284" spans="1:25">
      <c r="A284" s="15"/>
      <c r="B284" s="57" t="s">
        <v>299</v>
      </c>
      <c r="C284" s="44" t="s">
        <v>248</v>
      </c>
      <c r="D284" s="44"/>
      <c r="E284" s="37"/>
      <c r="F284" s="37"/>
      <c r="G284" s="44" t="s">
        <v>248</v>
      </c>
      <c r="H284" s="44"/>
      <c r="I284" s="37"/>
      <c r="J284" s="37"/>
      <c r="K284" s="44" t="s">
        <v>248</v>
      </c>
      <c r="L284" s="44"/>
      <c r="M284" s="37"/>
      <c r="N284" s="37"/>
      <c r="O284" s="44" t="s">
        <v>248</v>
      </c>
      <c r="P284" s="44"/>
      <c r="Q284" s="37"/>
      <c r="R284" s="37"/>
      <c r="S284" s="44" t="s">
        <v>248</v>
      </c>
      <c r="T284" s="44"/>
      <c r="U284" s="37"/>
      <c r="V284" s="37"/>
      <c r="W284" s="44" t="s">
        <v>248</v>
      </c>
      <c r="X284" s="44"/>
      <c r="Y284" s="37"/>
    </row>
    <row r="285" spans="1:25">
      <c r="A285" s="15"/>
      <c r="B285" s="57"/>
      <c r="C285" s="44"/>
      <c r="D285" s="44"/>
      <c r="E285" s="37"/>
      <c r="F285" s="37"/>
      <c r="G285" s="44"/>
      <c r="H285" s="44"/>
      <c r="I285" s="37"/>
      <c r="J285" s="37"/>
      <c r="K285" s="44"/>
      <c r="L285" s="44"/>
      <c r="M285" s="37"/>
      <c r="N285" s="37"/>
      <c r="O285" s="44"/>
      <c r="P285" s="44"/>
      <c r="Q285" s="37"/>
      <c r="R285" s="37"/>
      <c r="S285" s="44"/>
      <c r="T285" s="44"/>
      <c r="U285" s="37"/>
      <c r="V285" s="37"/>
      <c r="W285" s="44"/>
      <c r="X285" s="44"/>
      <c r="Y285" s="37"/>
    </row>
    <row r="286" spans="1:25">
      <c r="A286" s="15"/>
      <c r="B286" s="45" t="s">
        <v>300</v>
      </c>
      <c r="C286" s="48" t="s">
        <v>248</v>
      </c>
      <c r="D286" s="48"/>
      <c r="E286" s="38"/>
      <c r="F286" s="38"/>
      <c r="G286" s="48" t="s">
        <v>248</v>
      </c>
      <c r="H286" s="48"/>
      <c r="I286" s="38"/>
      <c r="J286" s="38"/>
      <c r="K286" s="48" t="s">
        <v>248</v>
      </c>
      <c r="L286" s="48"/>
      <c r="M286" s="38"/>
      <c r="N286" s="38"/>
      <c r="O286" s="48">
        <v>182</v>
      </c>
      <c r="P286" s="48"/>
      <c r="Q286" s="38"/>
      <c r="R286" s="38"/>
      <c r="S286" s="48">
        <v>181</v>
      </c>
      <c r="T286" s="48"/>
      <c r="U286" s="38"/>
      <c r="V286" s="38"/>
      <c r="W286" s="48">
        <v>83</v>
      </c>
      <c r="X286" s="48"/>
      <c r="Y286" s="38"/>
    </row>
    <row r="287" spans="1:25">
      <c r="A287" s="15"/>
      <c r="B287" s="45"/>
      <c r="C287" s="48"/>
      <c r="D287" s="48"/>
      <c r="E287" s="38"/>
      <c r="F287" s="38"/>
      <c r="G287" s="48"/>
      <c r="H287" s="48"/>
      <c r="I287" s="38"/>
      <c r="J287" s="38"/>
      <c r="K287" s="48"/>
      <c r="L287" s="48"/>
      <c r="M287" s="38"/>
      <c r="N287" s="38"/>
      <c r="O287" s="48"/>
      <c r="P287" s="48"/>
      <c r="Q287" s="38"/>
      <c r="R287" s="38"/>
      <c r="S287" s="48"/>
      <c r="T287" s="48"/>
      <c r="U287" s="38"/>
      <c r="V287" s="38"/>
      <c r="W287" s="48"/>
      <c r="X287" s="48"/>
      <c r="Y287" s="38"/>
    </row>
    <row r="288" spans="1:25">
      <c r="A288" s="15"/>
      <c r="B288" s="57" t="s">
        <v>301</v>
      </c>
      <c r="C288" s="44" t="s">
        <v>248</v>
      </c>
      <c r="D288" s="44"/>
      <c r="E288" s="37"/>
      <c r="F288" s="37"/>
      <c r="G288" s="44" t="s">
        <v>248</v>
      </c>
      <c r="H288" s="44"/>
      <c r="I288" s="37"/>
      <c r="J288" s="37"/>
      <c r="K288" s="44" t="s">
        <v>248</v>
      </c>
      <c r="L288" s="44"/>
      <c r="M288" s="37"/>
      <c r="N288" s="37"/>
      <c r="O288" s="41">
        <v>1443</v>
      </c>
      <c r="P288" s="41"/>
      <c r="Q288" s="37"/>
      <c r="R288" s="37"/>
      <c r="S288" s="41">
        <v>1443</v>
      </c>
      <c r="T288" s="41"/>
      <c r="U288" s="37"/>
      <c r="V288" s="37"/>
      <c r="W288" s="41">
        <v>1443</v>
      </c>
      <c r="X288" s="41"/>
      <c r="Y288" s="37"/>
    </row>
    <row r="289" spans="1:33" ht="15.75" thickBot="1">
      <c r="A289" s="15"/>
      <c r="B289" s="57"/>
      <c r="C289" s="64"/>
      <c r="D289" s="64"/>
      <c r="E289" s="63"/>
      <c r="F289" s="37"/>
      <c r="G289" s="64"/>
      <c r="H289" s="64"/>
      <c r="I289" s="63"/>
      <c r="J289" s="37"/>
      <c r="K289" s="64"/>
      <c r="L289" s="64"/>
      <c r="M289" s="63"/>
      <c r="N289" s="37"/>
      <c r="O289" s="62"/>
      <c r="P289" s="62"/>
      <c r="Q289" s="63"/>
      <c r="R289" s="37"/>
      <c r="S289" s="62"/>
      <c r="T289" s="62"/>
      <c r="U289" s="63"/>
      <c r="V289" s="37"/>
      <c r="W289" s="62"/>
      <c r="X289" s="62"/>
      <c r="Y289" s="63"/>
    </row>
    <row r="290" spans="1:33">
      <c r="A290" s="15"/>
      <c r="B290" s="45" t="s">
        <v>304</v>
      </c>
      <c r="C290" s="65" t="s">
        <v>243</v>
      </c>
      <c r="D290" s="67">
        <v>74507</v>
      </c>
      <c r="E290" s="33"/>
      <c r="F290" s="38"/>
      <c r="G290" s="65" t="s">
        <v>243</v>
      </c>
      <c r="H290" s="67">
        <v>85921</v>
      </c>
      <c r="I290" s="33"/>
      <c r="J290" s="38"/>
      <c r="K290" s="65" t="s">
        <v>243</v>
      </c>
      <c r="L290" s="94" t="s">
        <v>248</v>
      </c>
      <c r="M290" s="33"/>
      <c r="N290" s="38"/>
      <c r="O290" s="65" t="s">
        <v>243</v>
      </c>
      <c r="P290" s="67">
        <v>429486</v>
      </c>
      <c r="Q290" s="33"/>
      <c r="R290" s="38"/>
      <c r="S290" s="65" t="s">
        <v>243</v>
      </c>
      <c r="T290" s="67">
        <v>458254</v>
      </c>
      <c r="U290" s="33"/>
      <c r="V290" s="38"/>
      <c r="W290" s="65" t="s">
        <v>243</v>
      </c>
      <c r="X290" s="67">
        <v>81751</v>
      </c>
      <c r="Y290" s="33"/>
    </row>
    <row r="291" spans="1:33" ht="15.75" thickBot="1">
      <c r="A291" s="15"/>
      <c r="B291" s="45"/>
      <c r="C291" s="66"/>
      <c r="D291" s="68"/>
      <c r="E291" s="69"/>
      <c r="F291" s="38"/>
      <c r="G291" s="66"/>
      <c r="H291" s="68"/>
      <c r="I291" s="69"/>
      <c r="J291" s="38"/>
      <c r="K291" s="66"/>
      <c r="L291" s="95"/>
      <c r="M291" s="69"/>
      <c r="N291" s="38"/>
      <c r="O291" s="66"/>
      <c r="P291" s="68"/>
      <c r="Q291" s="69"/>
      <c r="R291" s="38"/>
      <c r="S291" s="66"/>
      <c r="T291" s="68"/>
      <c r="U291" s="69"/>
      <c r="V291" s="38"/>
      <c r="W291" s="66"/>
      <c r="X291" s="68"/>
      <c r="Y291" s="69"/>
    </row>
    <row r="292" spans="1:33" ht="15.75" thickTop="1">
      <c r="A292" s="15"/>
      <c r="B292" s="87" t="s">
        <v>434</v>
      </c>
      <c r="C292" s="87"/>
      <c r="D292" s="87"/>
      <c r="E292" s="87"/>
      <c r="F292" s="87"/>
      <c r="G292" s="87"/>
      <c r="H292" s="87"/>
      <c r="I292" s="87"/>
      <c r="J292" s="87"/>
      <c r="K292" s="87"/>
      <c r="L292" s="87"/>
      <c r="M292" s="87"/>
      <c r="N292" s="87"/>
      <c r="O292" s="87"/>
      <c r="P292" s="87"/>
      <c r="Q292" s="87"/>
      <c r="R292" s="87"/>
      <c r="S292" s="87"/>
      <c r="T292" s="87"/>
      <c r="U292" s="87"/>
      <c r="V292" s="87"/>
      <c r="W292" s="87"/>
      <c r="X292" s="87"/>
      <c r="Y292" s="87"/>
      <c r="Z292" s="87"/>
      <c r="AA292" s="87"/>
      <c r="AB292" s="87"/>
      <c r="AC292" s="87"/>
      <c r="AD292" s="87"/>
      <c r="AE292" s="87"/>
      <c r="AF292" s="87"/>
      <c r="AG292" s="87"/>
    </row>
    <row r="293" spans="1:33">
      <c r="A293" s="15"/>
      <c r="B293" s="31"/>
      <c r="C293" s="31"/>
      <c r="D293" s="31"/>
      <c r="E293" s="31"/>
      <c r="F293" s="31"/>
      <c r="G293" s="31"/>
      <c r="H293" s="31"/>
      <c r="I293" s="31"/>
      <c r="J293" s="31"/>
      <c r="K293" s="31"/>
      <c r="L293" s="31"/>
      <c r="M293" s="31"/>
      <c r="N293" s="31"/>
      <c r="O293" s="31"/>
      <c r="P293" s="31"/>
      <c r="Q293" s="31"/>
    </row>
    <row r="294" spans="1:33">
      <c r="A294" s="15"/>
      <c r="B294" s="16"/>
      <c r="C294" s="16"/>
      <c r="D294" s="16"/>
      <c r="E294" s="16"/>
      <c r="F294" s="16"/>
      <c r="G294" s="16"/>
      <c r="H294" s="16"/>
      <c r="I294" s="16"/>
      <c r="J294" s="16"/>
      <c r="K294" s="16"/>
      <c r="L294" s="16"/>
      <c r="M294" s="16"/>
      <c r="N294" s="16"/>
      <c r="O294" s="16"/>
      <c r="P294" s="16"/>
      <c r="Q294" s="16"/>
    </row>
    <row r="295" spans="1:33" ht="15.75" thickBot="1">
      <c r="A295" s="15"/>
      <c r="B295" s="17"/>
      <c r="C295" s="35" t="s">
        <v>435</v>
      </c>
      <c r="D295" s="35"/>
      <c r="E295" s="35"/>
      <c r="F295" s="35"/>
      <c r="G295" s="35"/>
      <c r="H295" s="35"/>
      <c r="I295" s="35"/>
      <c r="J295" s="17"/>
      <c r="K295" s="35" t="s">
        <v>436</v>
      </c>
      <c r="L295" s="35"/>
      <c r="M295" s="35"/>
      <c r="N295" s="35"/>
      <c r="O295" s="35"/>
      <c r="P295" s="35"/>
      <c r="Q295" s="35"/>
    </row>
    <row r="296" spans="1:33" ht="15.75" thickBot="1">
      <c r="A296" s="15"/>
      <c r="B296" s="17"/>
      <c r="C296" s="34" t="s">
        <v>437</v>
      </c>
      <c r="D296" s="34"/>
      <c r="E296" s="34"/>
      <c r="F296" s="17"/>
      <c r="G296" s="34" t="s">
        <v>438</v>
      </c>
      <c r="H296" s="34"/>
      <c r="I296" s="34"/>
      <c r="J296" s="17"/>
      <c r="K296" s="34" t="s">
        <v>437</v>
      </c>
      <c r="L296" s="34"/>
      <c r="M296" s="34"/>
      <c r="N296" s="17"/>
      <c r="O296" s="34" t="s">
        <v>438</v>
      </c>
      <c r="P296" s="34"/>
      <c r="Q296" s="34"/>
    </row>
    <row r="297" spans="1:33">
      <c r="A297" s="15"/>
      <c r="B297" s="17"/>
      <c r="C297" s="36" t="s">
        <v>239</v>
      </c>
      <c r="D297" s="36"/>
      <c r="E297" s="36"/>
      <c r="F297" s="36"/>
      <c r="G297" s="36"/>
      <c r="H297" s="36"/>
      <c r="I297" s="36"/>
      <c r="J297" s="36"/>
      <c r="K297" s="36"/>
      <c r="L297" s="36"/>
      <c r="M297" s="36"/>
      <c r="N297" s="36"/>
      <c r="O297" s="36"/>
      <c r="P297" s="36"/>
      <c r="Q297" s="36"/>
    </row>
    <row r="298" spans="1:33">
      <c r="A298" s="15"/>
      <c r="B298" s="57" t="s">
        <v>291</v>
      </c>
      <c r="C298" s="40" t="s">
        <v>243</v>
      </c>
      <c r="D298" s="41">
        <v>70256</v>
      </c>
      <c r="E298" s="37"/>
      <c r="F298" s="37"/>
      <c r="G298" s="40" t="s">
        <v>243</v>
      </c>
      <c r="H298" s="44">
        <v>182</v>
      </c>
      <c r="I298" s="37"/>
      <c r="J298" s="37"/>
      <c r="K298" s="40" t="s">
        <v>243</v>
      </c>
      <c r="L298" s="41">
        <v>151326</v>
      </c>
      <c r="M298" s="37"/>
      <c r="N298" s="37"/>
      <c r="O298" s="40" t="s">
        <v>243</v>
      </c>
      <c r="P298" s="44">
        <v>286</v>
      </c>
      <c r="Q298" s="37"/>
    </row>
    <row r="299" spans="1:33">
      <c r="A299" s="15"/>
      <c r="B299" s="57"/>
      <c r="C299" s="40"/>
      <c r="D299" s="41"/>
      <c r="E299" s="37"/>
      <c r="F299" s="37"/>
      <c r="G299" s="40"/>
      <c r="H299" s="44"/>
      <c r="I299" s="37"/>
      <c r="J299" s="37"/>
      <c r="K299" s="40"/>
      <c r="L299" s="41"/>
      <c r="M299" s="37"/>
      <c r="N299" s="37"/>
      <c r="O299" s="40"/>
      <c r="P299" s="44"/>
      <c r="Q299" s="37"/>
    </row>
    <row r="300" spans="1:33">
      <c r="A300" s="15"/>
      <c r="B300" s="45" t="s">
        <v>292</v>
      </c>
      <c r="C300" s="43">
        <v>9054</v>
      </c>
      <c r="D300" s="43"/>
      <c r="E300" s="38"/>
      <c r="F300" s="38"/>
      <c r="G300" s="48">
        <v>58</v>
      </c>
      <c r="H300" s="48"/>
      <c r="I300" s="38"/>
      <c r="J300" s="38"/>
      <c r="K300" s="43">
        <v>16666</v>
      </c>
      <c r="L300" s="43"/>
      <c r="M300" s="38"/>
      <c r="N300" s="38"/>
      <c r="O300" s="48">
        <v>94</v>
      </c>
      <c r="P300" s="48"/>
      <c r="Q300" s="38"/>
    </row>
    <row r="301" spans="1:33">
      <c r="A301" s="15"/>
      <c r="B301" s="45"/>
      <c r="C301" s="43"/>
      <c r="D301" s="43"/>
      <c r="E301" s="38"/>
      <c r="F301" s="38"/>
      <c r="G301" s="48"/>
      <c r="H301" s="48"/>
      <c r="I301" s="38"/>
      <c r="J301" s="38"/>
      <c r="K301" s="43"/>
      <c r="L301" s="43"/>
      <c r="M301" s="38"/>
      <c r="N301" s="38"/>
      <c r="O301" s="48"/>
      <c r="P301" s="48"/>
      <c r="Q301" s="38"/>
    </row>
    <row r="302" spans="1:33">
      <c r="A302" s="15"/>
      <c r="B302" s="57" t="s">
        <v>293</v>
      </c>
      <c r="C302" s="41">
        <v>108323</v>
      </c>
      <c r="D302" s="41"/>
      <c r="E302" s="37"/>
      <c r="F302" s="37"/>
      <c r="G302" s="44">
        <v>754</v>
      </c>
      <c r="H302" s="44"/>
      <c r="I302" s="37"/>
      <c r="J302" s="37"/>
      <c r="K302" s="41">
        <v>196009</v>
      </c>
      <c r="L302" s="41"/>
      <c r="M302" s="37"/>
      <c r="N302" s="37"/>
      <c r="O302" s="41">
        <v>1219</v>
      </c>
      <c r="P302" s="41"/>
      <c r="Q302" s="37"/>
    </row>
    <row r="303" spans="1:33">
      <c r="A303" s="15"/>
      <c r="B303" s="57"/>
      <c r="C303" s="41"/>
      <c r="D303" s="41"/>
      <c r="E303" s="37"/>
      <c r="F303" s="37"/>
      <c r="G303" s="44"/>
      <c r="H303" s="44"/>
      <c r="I303" s="37"/>
      <c r="J303" s="37"/>
      <c r="K303" s="41"/>
      <c r="L303" s="41"/>
      <c r="M303" s="37"/>
      <c r="N303" s="37"/>
      <c r="O303" s="41"/>
      <c r="P303" s="41"/>
      <c r="Q303" s="37"/>
    </row>
    <row r="304" spans="1:33">
      <c r="A304" s="15"/>
      <c r="B304" s="45" t="s">
        <v>296</v>
      </c>
      <c r="C304" s="43">
        <v>112912</v>
      </c>
      <c r="D304" s="43"/>
      <c r="E304" s="38"/>
      <c r="F304" s="38"/>
      <c r="G304" s="48">
        <v>724</v>
      </c>
      <c r="H304" s="48"/>
      <c r="I304" s="38"/>
      <c r="J304" s="38"/>
      <c r="K304" s="43">
        <v>125699</v>
      </c>
      <c r="L304" s="43"/>
      <c r="M304" s="38"/>
      <c r="N304" s="38"/>
      <c r="O304" s="48">
        <v>773</v>
      </c>
      <c r="P304" s="48"/>
      <c r="Q304" s="38"/>
    </row>
    <row r="305" spans="1:17">
      <c r="A305" s="15"/>
      <c r="B305" s="45"/>
      <c r="C305" s="43"/>
      <c r="D305" s="43"/>
      <c r="E305" s="38"/>
      <c r="F305" s="38"/>
      <c r="G305" s="48"/>
      <c r="H305" s="48"/>
      <c r="I305" s="38"/>
      <c r="J305" s="38"/>
      <c r="K305" s="43"/>
      <c r="L305" s="43"/>
      <c r="M305" s="38"/>
      <c r="N305" s="38"/>
      <c r="O305" s="48"/>
      <c r="P305" s="48"/>
      <c r="Q305" s="38"/>
    </row>
    <row r="306" spans="1:17">
      <c r="A306" s="15"/>
      <c r="B306" s="57" t="s">
        <v>297</v>
      </c>
      <c r="C306" s="41">
        <v>24010</v>
      </c>
      <c r="D306" s="41"/>
      <c r="E306" s="37"/>
      <c r="F306" s="37"/>
      <c r="G306" s="44">
        <v>268</v>
      </c>
      <c r="H306" s="44"/>
      <c r="I306" s="37"/>
      <c r="J306" s="37"/>
      <c r="K306" s="41">
        <v>23835</v>
      </c>
      <c r="L306" s="41"/>
      <c r="M306" s="37"/>
      <c r="N306" s="37"/>
      <c r="O306" s="44">
        <v>254</v>
      </c>
      <c r="P306" s="44"/>
      <c r="Q306" s="37"/>
    </row>
    <row r="307" spans="1:17">
      <c r="A307" s="15"/>
      <c r="B307" s="57"/>
      <c r="C307" s="41"/>
      <c r="D307" s="41"/>
      <c r="E307" s="37"/>
      <c r="F307" s="37"/>
      <c r="G307" s="44"/>
      <c r="H307" s="44"/>
      <c r="I307" s="37"/>
      <c r="J307" s="37"/>
      <c r="K307" s="41"/>
      <c r="L307" s="41"/>
      <c r="M307" s="37"/>
      <c r="N307" s="37"/>
      <c r="O307" s="44"/>
      <c r="P307" s="44"/>
      <c r="Q307" s="37"/>
    </row>
    <row r="308" spans="1:17">
      <c r="A308" s="15"/>
      <c r="B308" s="45" t="s">
        <v>298</v>
      </c>
      <c r="C308" s="43">
        <v>54506</v>
      </c>
      <c r="D308" s="43"/>
      <c r="E308" s="38"/>
      <c r="F308" s="38"/>
      <c r="G308" s="48">
        <v>432</v>
      </c>
      <c r="H308" s="48"/>
      <c r="I308" s="38"/>
      <c r="J308" s="38"/>
      <c r="K308" s="43">
        <v>51822</v>
      </c>
      <c r="L308" s="43"/>
      <c r="M308" s="38"/>
      <c r="N308" s="38"/>
      <c r="O308" s="48">
        <v>395</v>
      </c>
      <c r="P308" s="48"/>
      <c r="Q308" s="38"/>
    </row>
    <row r="309" spans="1:17">
      <c r="A309" s="15"/>
      <c r="B309" s="45"/>
      <c r="C309" s="43"/>
      <c r="D309" s="43"/>
      <c r="E309" s="38"/>
      <c r="F309" s="38"/>
      <c r="G309" s="48"/>
      <c r="H309" s="48"/>
      <c r="I309" s="38"/>
      <c r="J309" s="38"/>
      <c r="K309" s="43"/>
      <c r="L309" s="43"/>
      <c r="M309" s="38"/>
      <c r="N309" s="38"/>
      <c r="O309" s="48"/>
      <c r="P309" s="48"/>
      <c r="Q309" s="38"/>
    </row>
    <row r="310" spans="1:17">
      <c r="A310" s="15"/>
      <c r="B310" s="57" t="s">
        <v>299</v>
      </c>
      <c r="C310" s="44" t="s">
        <v>248</v>
      </c>
      <c r="D310" s="44"/>
      <c r="E310" s="37"/>
      <c r="F310" s="37"/>
      <c r="G310" s="44" t="s">
        <v>248</v>
      </c>
      <c r="H310" s="44"/>
      <c r="I310" s="37"/>
      <c r="J310" s="37"/>
      <c r="K310" s="44" t="s">
        <v>248</v>
      </c>
      <c r="L310" s="44"/>
      <c r="M310" s="37"/>
      <c r="N310" s="37"/>
      <c r="O310" s="44" t="s">
        <v>248</v>
      </c>
      <c r="P310" s="44"/>
      <c r="Q310" s="37"/>
    </row>
    <row r="311" spans="1:17">
      <c r="A311" s="15"/>
      <c r="B311" s="57"/>
      <c r="C311" s="44"/>
      <c r="D311" s="44"/>
      <c r="E311" s="37"/>
      <c r="F311" s="37"/>
      <c r="G311" s="44"/>
      <c r="H311" s="44"/>
      <c r="I311" s="37"/>
      <c r="J311" s="37"/>
      <c r="K311" s="44"/>
      <c r="L311" s="44"/>
      <c r="M311" s="37"/>
      <c r="N311" s="37"/>
      <c r="O311" s="44"/>
      <c r="P311" s="44"/>
      <c r="Q311" s="37"/>
    </row>
    <row r="312" spans="1:17">
      <c r="A312" s="15"/>
      <c r="B312" s="45" t="s">
        <v>300</v>
      </c>
      <c r="C312" s="48">
        <v>94</v>
      </c>
      <c r="D312" s="48"/>
      <c r="E312" s="38"/>
      <c r="F312" s="38"/>
      <c r="G312" s="48">
        <v>1</v>
      </c>
      <c r="H312" s="48"/>
      <c r="I312" s="38"/>
      <c r="J312" s="38"/>
      <c r="K312" s="48">
        <v>216</v>
      </c>
      <c r="L312" s="48"/>
      <c r="M312" s="38"/>
      <c r="N312" s="38"/>
      <c r="O312" s="48">
        <v>2</v>
      </c>
      <c r="P312" s="48"/>
      <c r="Q312" s="38"/>
    </row>
    <row r="313" spans="1:17">
      <c r="A313" s="15"/>
      <c r="B313" s="45"/>
      <c r="C313" s="48"/>
      <c r="D313" s="48"/>
      <c r="E313" s="38"/>
      <c r="F313" s="38"/>
      <c r="G313" s="48"/>
      <c r="H313" s="48"/>
      <c r="I313" s="38"/>
      <c r="J313" s="38"/>
      <c r="K313" s="48"/>
      <c r="L313" s="48"/>
      <c r="M313" s="38"/>
      <c r="N313" s="38"/>
      <c r="O313" s="48"/>
      <c r="P313" s="48"/>
      <c r="Q313" s="38"/>
    </row>
    <row r="314" spans="1:17">
      <c r="A314" s="15"/>
      <c r="B314" s="57" t="s">
        <v>301</v>
      </c>
      <c r="C314" s="41">
        <v>1276</v>
      </c>
      <c r="D314" s="41"/>
      <c r="E314" s="37"/>
      <c r="F314" s="37"/>
      <c r="G314" s="44">
        <v>1</v>
      </c>
      <c r="H314" s="44"/>
      <c r="I314" s="37"/>
      <c r="J314" s="37"/>
      <c r="K314" s="41">
        <v>1735</v>
      </c>
      <c r="L314" s="41"/>
      <c r="M314" s="37"/>
      <c r="N314" s="37"/>
      <c r="O314" s="44">
        <v>1</v>
      </c>
      <c r="P314" s="44"/>
      <c r="Q314" s="37"/>
    </row>
    <row r="315" spans="1:17" ht="15.75" thickBot="1">
      <c r="A315" s="15"/>
      <c r="B315" s="57"/>
      <c r="C315" s="62"/>
      <c r="D315" s="62"/>
      <c r="E315" s="63"/>
      <c r="F315" s="37"/>
      <c r="G315" s="64"/>
      <c r="H315" s="64"/>
      <c r="I315" s="63"/>
      <c r="J315" s="37"/>
      <c r="K315" s="62"/>
      <c r="L315" s="62"/>
      <c r="M315" s="63"/>
      <c r="N315" s="37"/>
      <c r="O315" s="64"/>
      <c r="P315" s="64"/>
      <c r="Q315" s="63"/>
    </row>
    <row r="316" spans="1:17">
      <c r="A316" s="15"/>
      <c r="B316" s="45" t="s">
        <v>304</v>
      </c>
      <c r="C316" s="65" t="s">
        <v>243</v>
      </c>
      <c r="D316" s="67">
        <v>380431</v>
      </c>
      <c r="E316" s="33"/>
      <c r="F316" s="38"/>
      <c r="G316" s="65" t="s">
        <v>243</v>
      </c>
      <c r="H316" s="67">
        <v>2420</v>
      </c>
      <c r="I316" s="33"/>
      <c r="J316" s="38"/>
      <c r="K316" s="65" t="s">
        <v>243</v>
      </c>
      <c r="L316" s="67">
        <v>567308</v>
      </c>
      <c r="M316" s="33"/>
      <c r="N316" s="38"/>
      <c r="O316" s="65" t="s">
        <v>243</v>
      </c>
      <c r="P316" s="67">
        <v>3024</v>
      </c>
      <c r="Q316" s="33"/>
    </row>
    <row r="317" spans="1:17" ht="15.75" thickBot="1">
      <c r="A317" s="15"/>
      <c r="B317" s="45"/>
      <c r="C317" s="66"/>
      <c r="D317" s="68"/>
      <c r="E317" s="69"/>
      <c r="F317" s="38"/>
      <c r="G317" s="66"/>
      <c r="H317" s="68"/>
      <c r="I317" s="69"/>
      <c r="J317" s="38"/>
      <c r="K317" s="66"/>
      <c r="L317" s="68"/>
      <c r="M317" s="69"/>
      <c r="N317" s="38"/>
      <c r="O317" s="66"/>
      <c r="P317" s="68"/>
      <c r="Q317" s="69"/>
    </row>
    <row r="318" spans="1:17" ht="15.75" thickTop="1">
      <c r="A318" s="15"/>
      <c r="B318" s="31"/>
      <c r="C318" s="31"/>
      <c r="D318" s="31"/>
      <c r="E318" s="31"/>
      <c r="F318" s="31"/>
      <c r="G318" s="31"/>
      <c r="H318" s="31"/>
      <c r="I318" s="31"/>
      <c r="J318" s="31"/>
      <c r="K318" s="31"/>
      <c r="L318" s="31"/>
      <c r="M318" s="31"/>
      <c r="N318" s="31"/>
      <c r="O318" s="31"/>
      <c r="P318" s="31"/>
      <c r="Q318" s="31"/>
    </row>
    <row r="319" spans="1:17">
      <c r="A319" s="15"/>
      <c r="B319" s="16"/>
      <c r="C319" s="16"/>
      <c r="D319" s="16"/>
      <c r="E319" s="16"/>
      <c r="F319" s="16"/>
      <c r="G319" s="16"/>
      <c r="H319" s="16"/>
      <c r="I319" s="16"/>
      <c r="J319" s="16"/>
      <c r="K319" s="16"/>
      <c r="L319" s="16"/>
      <c r="M319" s="16"/>
      <c r="N319" s="16"/>
      <c r="O319" s="16"/>
      <c r="P319" s="16"/>
      <c r="Q319" s="16"/>
    </row>
    <row r="320" spans="1:17" ht="15.75" thickBot="1">
      <c r="A320" s="15"/>
      <c r="B320" s="17"/>
      <c r="C320" s="35" t="s">
        <v>389</v>
      </c>
      <c r="D320" s="35"/>
      <c r="E320" s="35"/>
      <c r="F320" s="35"/>
      <c r="G320" s="35"/>
      <c r="H320" s="35"/>
      <c r="I320" s="35"/>
      <c r="J320" s="17"/>
      <c r="K320" s="35" t="s">
        <v>402</v>
      </c>
      <c r="L320" s="35"/>
      <c r="M320" s="35"/>
      <c r="N320" s="35"/>
      <c r="O320" s="35"/>
      <c r="P320" s="35"/>
      <c r="Q320" s="35"/>
    </row>
    <row r="321" spans="1:17" ht="15.75" thickBot="1">
      <c r="A321" s="15"/>
      <c r="B321" s="17"/>
      <c r="C321" s="34" t="s">
        <v>437</v>
      </c>
      <c r="D321" s="34"/>
      <c r="E321" s="34"/>
      <c r="F321" s="17"/>
      <c r="G321" s="34" t="s">
        <v>438</v>
      </c>
      <c r="H321" s="34"/>
      <c r="I321" s="34"/>
      <c r="J321" s="17"/>
      <c r="K321" s="34" t="s">
        <v>437</v>
      </c>
      <c r="L321" s="34"/>
      <c r="M321" s="34"/>
      <c r="N321" s="17"/>
      <c r="O321" s="34" t="s">
        <v>438</v>
      </c>
      <c r="P321" s="34"/>
      <c r="Q321" s="34"/>
    </row>
    <row r="322" spans="1:17">
      <c r="A322" s="15"/>
      <c r="B322" s="17"/>
      <c r="C322" s="36" t="s">
        <v>239</v>
      </c>
      <c r="D322" s="36"/>
      <c r="E322" s="36"/>
      <c r="F322" s="36"/>
      <c r="G322" s="36"/>
      <c r="H322" s="36"/>
      <c r="I322" s="36"/>
      <c r="J322" s="36"/>
      <c r="K322" s="36"/>
      <c r="L322" s="36"/>
      <c r="M322" s="36"/>
      <c r="N322" s="36"/>
      <c r="O322" s="36"/>
      <c r="P322" s="36"/>
      <c r="Q322" s="36"/>
    </row>
    <row r="323" spans="1:17">
      <c r="A323" s="15"/>
      <c r="B323" s="57" t="s">
        <v>291</v>
      </c>
      <c r="C323" s="40" t="s">
        <v>243</v>
      </c>
      <c r="D323" s="41">
        <v>95116</v>
      </c>
      <c r="E323" s="37"/>
      <c r="F323" s="37"/>
      <c r="G323" s="40" t="s">
        <v>243</v>
      </c>
      <c r="H323" s="44">
        <v>970</v>
      </c>
      <c r="I323" s="37"/>
      <c r="J323" s="37"/>
      <c r="K323" s="40" t="s">
        <v>243</v>
      </c>
      <c r="L323" s="41">
        <v>128472</v>
      </c>
      <c r="M323" s="37"/>
      <c r="N323" s="37"/>
      <c r="O323" s="40" t="s">
        <v>243</v>
      </c>
      <c r="P323" s="41">
        <v>1007</v>
      </c>
      <c r="Q323" s="37"/>
    </row>
    <row r="324" spans="1:17">
      <c r="A324" s="15"/>
      <c r="B324" s="57"/>
      <c r="C324" s="40"/>
      <c r="D324" s="41"/>
      <c r="E324" s="37"/>
      <c r="F324" s="37"/>
      <c r="G324" s="40"/>
      <c r="H324" s="44"/>
      <c r="I324" s="37"/>
      <c r="J324" s="37"/>
      <c r="K324" s="40"/>
      <c r="L324" s="41"/>
      <c r="M324" s="37"/>
      <c r="N324" s="37"/>
      <c r="O324" s="40"/>
      <c r="P324" s="41"/>
      <c r="Q324" s="37"/>
    </row>
    <row r="325" spans="1:17">
      <c r="A325" s="15"/>
      <c r="B325" s="45" t="s">
        <v>292</v>
      </c>
      <c r="C325" s="43">
        <v>9421</v>
      </c>
      <c r="D325" s="43"/>
      <c r="E325" s="38"/>
      <c r="F325" s="38"/>
      <c r="G325" s="48">
        <v>177</v>
      </c>
      <c r="H325" s="48"/>
      <c r="I325" s="38"/>
      <c r="J325" s="38"/>
      <c r="K325" s="43">
        <v>64136</v>
      </c>
      <c r="L325" s="43"/>
      <c r="M325" s="38"/>
      <c r="N325" s="38"/>
      <c r="O325" s="48">
        <v>637</v>
      </c>
      <c r="P325" s="48"/>
      <c r="Q325" s="38"/>
    </row>
    <row r="326" spans="1:17">
      <c r="A326" s="15"/>
      <c r="B326" s="45"/>
      <c r="C326" s="43"/>
      <c r="D326" s="43"/>
      <c r="E326" s="38"/>
      <c r="F326" s="38"/>
      <c r="G326" s="48"/>
      <c r="H326" s="48"/>
      <c r="I326" s="38"/>
      <c r="J326" s="38"/>
      <c r="K326" s="43"/>
      <c r="L326" s="43"/>
      <c r="M326" s="38"/>
      <c r="N326" s="38"/>
      <c r="O326" s="48"/>
      <c r="P326" s="48"/>
      <c r="Q326" s="38"/>
    </row>
    <row r="327" spans="1:17">
      <c r="A327" s="15"/>
      <c r="B327" s="57" t="s">
        <v>293</v>
      </c>
      <c r="C327" s="41">
        <v>122358</v>
      </c>
      <c r="D327" s="41"/>
      <c r="E327" s="37"/>
      <c r="F327" s="37"/>
      <c r="G327" s="41">
        <v>2531</v>
      </c>
      <c r="H327" s="41"/>
      <c r="I327" s="37"/>
      <c r="J327" s="37"/>
      <c r="K327" s="41">
        <v>222189</v>
      </c>
      <c r="L327" s="41"/>
      <c r="M327" s="37"/>
      <c r="N327" s="37"/>
      <c r="O327" s="41">
        <v>3478</v>
      </c>
      <c r="P327" s="41"/>
      <c r="Q327" s="37"/>
    </row>
    <row r="328" spans="1:17">
      <c r="A328" s="15"/>
      <c r="B328" s="57"/>
      <c r="C328" s="41"/>
      <c r="D328" s="41"/>
      <c r="E328" s="37"/>
      <c r="F328" s="37"/>
      <c r="G328" s="41"/>
      <c r="H328" s="41"/>
      <c r="I328" s="37"/>
      <c r="J328" s="37"/>
      <c r="K328" s="41"/>
      <c r="L328" s="41"/>
      <c r="M328" s="37"/>
      <c r="N328" s="37"/>
      <c r="O328" s="41"/>
      <c r="P328" s="41"/>
      <c r="Q328" s="37"/>
    </row>
    <row r="329" spans="1:17">
      <c r="A329" s="15"/>
      <c r="B329" s="45" t="s">
        <v>296</v>
      </c>
      <c r="C329" s="43">
        <v>113579</v>
      </c>
      <c r="D329" s="43"/>
      <c r="E329" s="38"/>
      <c r="F329" s="38"/>
      <c r="G329" s="43">
        <v>2168</v>
      </c>
      <c r="H329" s="43"/>
      <c r="I329" s="38"/>
      <c r="J329" s="38"/>
      <c r="K329" s="43">
        <v>147853</v>
      </c>
      <c r="L329" s="43"/>
      <c r="M329" s="38"/>
      <c r="N329" s="38"/>
      <c r="O329" s="43">
        <v>2710</v>
      </c>
      <c r="P329" s="43"/>
      <c r="Q329" s="38"/>
    </row>
    <row r="330" spans="1:17">
      <c r="A330" s="15"/>
      <c r="B330" s="45"/>
      <c r="C330" s="43"/>
      <c r="D330" s="43"/>
      <c r="E330" s="38"/>
      <c r="F330" s="38"/>
      <c r="G330" s="43"/>
      <c r="H330" s="43"/>
      <c r="I330" s="38"/>
      <c r="J330" s="38"/>
      <c r="K330" s="43"/>
      <c r="L330" s="43"/>
      <c r="M330" s="38"/>
      <c r="N330" s="38"/>
      <c r="O330" s="43"/>
      <c r="P330" s="43"/>
      <c r="Q330" s="38"/>
    </row>
    <row r="331" spans="1:17">
      <c r="A331" s="15"/>
      <c r="B331" s="57" t="s">
        <v>297</v>
      </c>
      <c r="C331" s="41">
        <v>23641</v>
      </c>
      <c r="D331" s="41"/>
      <c r="E331" s="37"/>
      <c r="F331" s="37"/>
      <c r="G331" s="44">
        <v>773</v>
      </c>
      <c r="H331" s="44"/>
      <c r="I331" s="37"/>
      <c r="J331" s="37"/>
      <c r="K331" s="41">
        <v>10527</v>
      </c>
      <c r="L331" s="41"/>
      <c r="M331" s="37"/>
      <c r="N331" s="37"/>
      <c r="O331" s="44">
        <v>335</v>
      </c>
      <c r="P331" s="44"/>
      <c r="Q331" s="37"/>
    </row>
    <row r="332" spans="1:17">
      <c r="A332" s="15"/>
      <c r="B332" s="57"/>
      <c r="C332" s="41"/>
      <c r="D332" s="41"/>
      <c r="E332" s="37"/>
      <c r="F332" s="37"/>
      <c r="G332" s="44"/>
      <c r="H332" s="44"/>
      <c r="I332" s="37"/>
      <c r="J332" s="37"/>
      <c r="K332" s="41"/>
      <c r="L332" s="41"/>
      <c r="M332" s="37"/>
      <c r="N332" s="37"/>
      <c r="O332" s="44"/>
      <c r="P332" s="44"/>
      <c r="Q332" s="37"/>
    </row>
    <row r="333" spans="1:17">
      <c r="A333" s="15"/>
      <c r="B333" s="45" t="s">
        <v>298</v>
      </c>
      <c r="C333" s="43">
        <v>54977</v>
      </c>
      <c r="D333" s="43"/>
      <c r="E333" s="38"/>
      <c r="F333" s="38"/>
      <c r="G333" s="43">
        <v>1286</v>
      </c>
      <c r="H333" s="43"/>
      <c r="I333" s="38"/>
      <c r="J333" s="38"/>
      <c r="K333" s="43">
        <v>40600</v>
      </c>
      <c r="L333" s="43"/>
      <c r="M333" s="38"/>
      <c r="N333" s="38"/>
      <c r="O333" s="43">
        <v>1086</v>
      </c>
      <c r="P333" s="43"/>
      <c r="Q333" s="38"/>
    </row>
    <row r="334" spans="1:17">
      <c r="A334" s="15"/>
      <c r="B334" s="45"/>
      <c r="C334" s="43"/>
      <c r="D334" s="43"/>
      <c r="E334" s="38"/>
      <c r="F334" s="38"/>
      <c r="G334" s="43"/>
      <c r="H334" s="43"/>
      <c r="I334" s="38"/>
      <c r="J334" s="38"/>
      <c r="K334" s="43"/>
      <c r="L334" s="43"/>
      <c r="M334" s="38"/>
      <c r="N334" s="38"/>
      <c r="O334" s="43"/>
      <c r="P334" s="43"/>
      <c r="Q334" s="38"/>
    </row>
    <row r="335" spans="1:17">
      <c r="A335" s="15"/>
      <c r="B335" s="57" t="s">
        <v>299</v>
      </c>
      <c r="C335" s="44" t="s">
        <v>248</v>
      </c>
      <c r="D335" s="44"/>
      <c r="E335" s="37"/>
      <c r="F335" s="37"/>
      <c r="G335" s="44" t="s">
        <v>248</v>
      </c>
      <c r="H335" s="44"/>
      <c r="I335" s="37"/>
      <c r="J335" s="37"/>
      <c r="K335" s="44" t="s">
        <v>248</v>
      </c>
      <c r="L335" s="44"/>
      <c r="M335" s="37"/>
      <c r="N335" s="37"/>
      <c r="O335" s="44" t="s">
        <v>248</v>
      </c>
      <c r="P335" s="44"/>
      <c r="Q335" s="37"/>
    </row>
    <row r="336" spans="1:17">
      <c r="A336" s="15"/>
      <c r="B336" s="57"/>
      <c r="C336" s="44"/>
      <c r="D336" s="44"/>
      <c r="E336" s="37"/>
      <c r="F336" s="37"/>
      <c r="G336" s="44"/>
      <c r="H336" s="44"/>
      <c r="I336" s="37"/>
      <c r="J336" s="37"/>
      <c r="K336" s="44"/>
      <c r="L336" s="44"/>
      <c r="M336" s="37"/>
      <c r="N336" s="37"/>
      <c r="O336" s="44"/>
      <c r="P336" s="44"/>
      <c r="Q336" s="37"/>
    </row>
    <row r="337" spans="1:33">
      <c r="A337" s="15"/>
      <c r="B337" s="45" t="s">
        <v>300</v>
      </c>
      <c r="C337" s="48">
        <v>131</v>
      </c>
      <c r="D337" s="48"/>
      <c r="E337" s="38"/>
      <c r="F337" s="38"/>
      <c r="G337" s="48">
        <v>3</v>
      </c>
      <c r="H337" s="48"/>
      <c r="I337" s="38"/>
      <c r="J337" s="38"/>
      <c r="K337" s="48">
        <v>170</v>
      </c>
      <c r="L337" s="48"/>
      <c r="M337" s="38"/>
      <c r="N337" s="38"/>
      <c r="O337" s="48">
        <v>30</v>
      </c>
      <c r="P337" s="48"/>
      <c r="Q337" s="38"/>
    </row>
    <row r="338" spans="1:33">
      <c r="A338" s="15"/>
      <c r="B338" s="45"/>
      <c r="C338" s="48"/>
      <c r="D338" s="48"/>
      <c r="E338" s="38"/>
      <c r="F338" s="38"/>
      <c r="G338" s="48"/>
      <c r="H338" s="48"/>
      <c r="I338" s="38"/>
      <c r="J338" s="38"/>
      <c r="K338" s="48"/>
      <c r="L338" s="48"/>
      <c r="M338" s="38"/>
      <c r="N338" s="38"/>
      <c r="O338" s="48"/>
      <c r="P338" s="48"/>
      <c r="Q338" s="38"/>
    </row>
    <row r="339" spans="1:33">
      <c r="A339" s="15"/>
      <c r="B339" s="57" t="s">
        <v>301</v>
      </c>
      <c r="C339" s="41">
        <v>1283</v>
      </c>
      <c r="D339" s="41"/>
      <c r="E339" s="37"/>
      <c r="F339" s="37"/>
      <c r="G339" s="44">
        <v>3</v>
      </c>
      <c r="H339" s="44"/>
      <c r="I339" s="37"/>
      <c r="J339" s="37"/>
      <c r="K339" s="44">
        <v>801</v>
      </c>
      <c r="L339" s="44"/>
      <c r="M339" s="37"/>
      <c r="N339" s="37"/>
      <c r="O339" s="44">
        <v>12</v>
      </c>
      <c r="P339" s="44"/>
      <c r="Q339" s="37"/>
    </row>
    <row r="340" spans="1:33" ht="15.75" thickBot="1">
      <c r="A340" s="15"/>
      <c r="B340" s="57"/>
      <c r="C340" s="62"/>
      <c r="D340" s="62"/>
      <c r="E340" s="63"/>
      <c r="F340" s="37"/>
      <c r="G340" s="64"/>
      <c r="H340" s="64"/>
      <c r="I340" s="63"/>
      <c r="J340" s="37"/>
      <c r="K340" s="64"/>
      <c r="L340" s="64"/>
      <c r="M340" s="63"/>
      <c r="N340" s="37"/>
      <c r="O340" s="64"/>
      <c r="P340" s="64"/>
      <c r="Q340" s="63"/>
    </row>
    <row r="341" spans="1:33">
      <c r="A341" s="15"/>
      <c r="B341" s="45" t="s">
        <v>304</v>
      </c>
      <c r="C341" s="65" t="s">
        <v>243</v>
      </c>
      <c r="D341" s="67">
        <v>420506</v>
      </c>
      <c r="E341" s="33"/>
      <c r="F341" s="38"/>
      <c r="G341" s="65" t="s">
        <v>243</v>
      </c>
      <c r="H341" s="67">
        <v>7911</v>
      </c>
      <c r="I341" s="33"/>
      <c r="J341" s="38"/>
      <c r="K341" s="65" t="s">
        <v>243</v>
      </c>
      <c r="L341" s="67">
        <v>614748</v>
      </c>
      <c r="M341" s="33"/>
      <c r="N341" s="38"/>
      <c r="O341" s="65" t="s">
        <v>243</v>
      </c>
      <c r="P341" s="67">
        <v>9295</v>
      </c>
      <c r="Q341" s="33"/>
    </row>
    <row r="342" spans="1:33" ht="15.75" thickBot="1">
      <c r="A342" s="15"/>
      <c r="B342" s="45"/>
      <c r="C342" s="66"/>
      <c r="D342" s="68"/>
      <c r="E342" s="69"/>
      <c r="F342" s="38"/>
      <c r="G342" s="66"/>
      <c r="H342" s="68"/>
      <c r="I342" s="69"/>
      <c r="J342" s="38"/>
      <c r="K342" s="66"/>
      <c r="L342" s="68"/>
      <c r="M342" s="69"/>
      <c r="N342" s="38"/>
      <c r="O342" s="66"/>
      <c r="P342" s="68"/>
      <c r="Q342" s="69"/>
    </row>
    <row r="343" spans="1:33" ht="15.75" thickTop="1">
      <c r="A343" s="15" t="s">
        <v>1110</v>
      </c>
      <c r="B343" s="85" t="s">
        <v>5</v>
      </c>
      <c r="C343" s="85"/>
      <c r="D343" s="85"/>
      <c r="E343" s="85"/>
      <c r="F343" s="85"/>
      <c r="G343" s="85"/>
      <c r="H343" s="85"/>
      <c r="I343" s="85"/>
      <c r="J343" s="85"/>
      <c r="K343" s="85"/>
      <c r="L343" s="85"/>
      <c r="M343" s="85"/>
      <c r="N343" s="85"/>
      <c r="O343" s="85"/>
      <c r="P343" s="85"/>
      <c r="Q343" s="85"/>
      <c r="R343" s="85"/>
      <c r="S343" s="85"/>
      <c r="T343" s="85"/>
      <c r="U343" s="85"/>
      <c r="V343" s="85"/>
      <c r="W343" s="85"/>
      <c r="X343" s="85"/>
      <c r="Y343" s="85"/>
      <c r="Z343" s="85"/>
      <c r="AA343" s="85"/>
      <c r="AB343" s="85"/>
      <c r="AC343" s="85"/>
      <c r="AD343" s="85"/>
      <c r="AE343" s="85"/>
      <c r="AF343" s="85"/>
      <c r="AG343" s="85"/>
    </row>
    <row r="344" spans="1:33">
      <c r="A344" s="15"/>
      <c r="B344" s="87" t="s">
        <v>448</v>
      </c>
      <c r="C344" s="87"/>
      <c r="D344" s="87"/>
      <c r="E344" s="87"/>
      <c r="F344" s="87"/>
      <c r="G344" s="87"/>
      <c r="H344" s="87"/>
      <c r="I344" s="87"/>
      <c r="J344" s="87"/>
      <c r="K344" s="87"/>
      <c r="L344" s="87"/>
      <c r="M344" s="87"/>
      <c r="N344" s="87"/>
      <c r="O344" s="87"/>
      <c r="P344" s="87"/>
      <c r="Q344" s="87"/>
      <c r="R344" s="87"/>
      <c r="S344" s="87"/>
      <c r="T344" s="87"/>
      <c r="U344" s="87"/>
      <c r="V344" s="87"/>
      <c r="W344" s="87"/>
      <c r="X344" s="87"/>
      <c r="Y344" s="87"/>
      <c r="Z344" s="87"/>
      <c r="AA344" s="87"/>
      <c r="AB344" s="87"/>
      <c r="AC344" s="87"/>
      <c r="AD344" s="87"/>
      <c r="AE344" s="87"/>
      <c r="AF344" s="87"/>
      <c r="AG344" s="87"/>
    </row>
    <row r="345" spans="1:33">
      <c r="A345" s="15"/>
      <c r="B345" s="31"/>
      <c r="C345" s="31"/>
      <c r="D345" s="31"/>
      <c r="E345" s="31"/>
      <c r="F345" s="31"/>
      <c r="G345" s="31"/>
      <c r="H345" s="31"/>
      <c r="I345" s="31"/>
      <c r="J345" s="31"/>
      <c r="K345" s="31"/>
      <c r="L345" s="31"/>
      <c r="M345" s="31"/>
    </row>
    <row r="346" spans="1:33">
      <c r="A346" s="15"/>
      <c r="B346" s="16"/>
      <c r="C346" s="16"/>
      <c r="D346" s="16"/>
      <c r="E346" s="16"/>
      <c r="F346" s="16"/>
      <c r="G346" s="16"/>
      <c r="H346" s="16"/>
      <c r="I346" s="16"/>
      <c r="J346" s="16"/>
      <c r="K346" s="16"/>
      <c r="L346" s="16"/>
      <c r="M346" s="16"/>
    </row>
    <row r="347" spans="1:33" ht="15.75" thickBot="1">
      <c r="A347" s="15"/>
      <c r="B347" s="17"/>
      <c r="C347" s="35" t="s">
        <v>449</v>
      </c>
      <c r="D347" s="35"/>
      <c r="E347" s="35"/>
      <c r="F347" s="35"/>
      <c r="G347" s="35"/>
      <c r="H347" s="35"/>
      <c r="I347" s="35"/>
      <c r="J347" s="35"/>
      <c r="K347" s="35"/>
      <c r="L347" s="35"/>
      <c r="M347" s="35"/>
    </row>
    <row r="348" spans="1:33" ht="15.75" thickBot="1">
      <c r="A348" s="15"/>
      <c r="B348" s="17"/>
      <c r="C348" s="34" t="s">
        <v>254</v>
      </c>
      <c r="D348" s="34"/>
      <c r="E348" s="34"/>
      <c r="F348" s="34"/>
      <c r="G348" s="34"/>
      <c r="H348" s="34"/>
      <c r="I348" s="34"/>
      <c r="J348" s="34"/>
      <c r="K348" s="34"/>
      <c r="L348" s="34"/>
      <c r="M348" s="34"/>
    </row>
    <row r="349" spans="1:33" ht="15.75" thickBot="1">
      <c r="A349" s="15"/>
      <c r="B349" s="17"/>
      <c r="C349" s="34" t="s">
        <v>347</v>
      </c>
      <c r="D349" s="34"/>
      <c r="E349" s="34"/>
      <c r="F349" s="17"/>
      <c r="G349" s="34" t="s">
        <v>450</v>
      </c>
      <c r="H349" s="34"/>
      <c r="I349" s="34"/>
      <c r="J349" s="17"/>
      <c r="K349" s="34" t="s">
        <v>451</v>
      </c>
      <c r="L349" s="34"/>
      <c r="M349" s="34"/>
    </row>
    <row r="350" spans="1:33">
      <c r="A350" s="15"/>
      <c r="B350" s="17"/>
      <c r="C350" s="36" t="s">
        <v>239</v>
      </c>
      <c r="D350" s="36"/>
      <c r="E350" s="36"/>
      <c r="F350" s="36"/>
      <c r="G350" s="36"/>
      <c r="H350" s="36"/>
      <c r="I350" s="36"/>
      <c r="J350" s="36"/>
      <c r="K350" s="36"/>
      <c r="L350" s="36"/>
      <c r="M350" s="36"/>
    </row>
    <row r="351" spans="1:33">
      <c r="A351" s="15"/>
      <c r="B351" s="21" t="s">
        <v>452</v>
      </c>
      <c r="C351" s="37"/>
      <c r="D351" s="37"/>
      <c r="E351" s="37"/>
      <c r="F351" s="22"/>
      <c r="G351" s="37"/>
      <c r="H351" s="37"/>
      <c r="I351" s="37"/>
      <c r="J351" s="22"/>
      <c r="K351" s="37"/>
      <c r="L351" s="37"/>
      <c r="M351" s="37"/>
    </row>
    <row r="352" spans="1:33">
      <c r="A352" s="15"/>
      <c r="B352" s="45" t="s">
        <v>453</v>
      </c>
      <c r="C352" s="74" t="s">
        <v>243</v>
      </c>
      <c r="D352" s="43">
        <v>22036391</v>
      </c>
      <c r="E352" s="38"/>
      <c r="F352" s="38"/>
      <c r="G352" s="74" t="s">
        <v>243</v>
      </c>
      <c r="H352" s="43">
        <v>1959687</v>
      </c>
      <c r="I352" s="38"/>
      <c r="J352" s="38"/>
      <c r="K352" s="74" t="s">
        <v>243</v>
      </c>
      <c r="L352" s="43">
        <v>9134217</v>
      </c>
      <c r="M352" s="38"/>
    </row>
    <row r="353" spans="1:13">
      <c r="A353" s="15"/>
      <c r="B353" s="45"/>
      <c r="C353" s="74"/>
      <c r="D353" s="43"/>
      <c r="E353" s="38"/>
      <c r="F353" s="38"/>
      <c r="G353" s="74"/>
      <c r="H353" s="43"/>
      <c r="I353" s="38"/>
      <c r="J353" s="38"/>
      <c r="K353" s="74"/>
      <c r="L353" s="43"/>
      <c r="M353" s="38"/>
    </row>
    <row r="354" spans="1:13">
      <c r="A354" s="15"/>
      <c r="B354" s="57" t="s">
        <v>454</v>
      </c>
      <c r="C354" s="41">
        <v>254768</v>
      </c>
      <c r="D354" s="41"/>
      <c r="E354" s="37"/>
      <c r="F354" s="37"/>
      <c r="G354" s="41">
        <v>8832</v>
      </c>
      <c r="H354" s="41"/>
      <c r="I354" s="37"/>
      <c r="J354" s="37"/>
      <c r="K354" s="41">
        <v>183690</v>
      </c>
      <c r="L354" s="41"/>
      <c r="M354" s="37"/>
    </row>
    <row r="355" spans="1:13">
      <c r="A355" s="15"/>
      <c r="B355" s="57"/>
      <c r="C355" s="41"/>
      <c r="D355" s="41"/>
      <c r="E355" s="37"/>
      <c r="F355" s="37"/>
      <c r="G355" s="41"/>
      <c r="H355" s="41"/>
      <c r="I355" s="37"/>
      <c r="J355" s="37"/>
      <c r="K355" s="41"/>
      <c r="L355" s="41"/>
      <c r="M355" s="37"/>
    </row>
    <row r="356" spans="1:13">
      <c r="A356" s="15"/>
      <c r="B356" s="45" t="s">
        <v>455</v>
      </c>
      <c r="C356" s="43">
        <v>188293</v>
      </c>
      <c r="D356" s="43"/>
      <c r="E356" s="38"/>
      <c r="F356" s="38"/>
      <c r="G356" s="43">
        <v>7891</v>
      </c>
      <c r="H356" s="43"/>
      <c r="I356" s="38"/>
      <c r="J356" s="38"/>
      <c r="K356" s="43">
        <v>153722</v>
      </c>
      <c r="L356" s="43"/>
      <c r="M356" s="38"/>
    </row>
    <row r="357" spans="1:13">
      <c r="A357" s="15"/>
      <c r="B357" s="45"/>
      <c r="C357" s="43"/>
      <c r="D357" s="43"/>
      <c r="E357" s="38"/>
      <c r="F357" s="38"/>
      <c r="G357" s="43"/>
      <c r="H357" s="43"/>
      <c r="I357" s="38"/>
      <c r="J357" s="38"/>
      <c r="K357" s="43"/>
      <c r="L357" s="43"/>
      <c r="M357" s="38"/>
    </row>
    <row r="358" spans="1:13">
      <c r="A358" s="15"/>
      <c r="B358" s="57" t="s">
        <v>456</v>
      </c>
      <c r="C358" s="41">
        <v>31504</v>
      </c>
      <c r="D358" s="41"/>
      <c r="E358" s="37"/>
      <c r="F358" s="37"/>
      <c r="G358" s="41">
        <v>1374</v>
      </c>
      <c r="H358" s="41"/>
      <c r="I358" s="37"/>
      <c r="J358" s="37"/>
      <c r="K358" s="41">
        <v>26932</v>
      </c>
      <c r="L358" s="41"/>
      <c r="M358" s="37"/>
    </row>
    <row r="359" spans="1:13" ht="15.75" thickBot="1">
      <c r="A359" s="15"/>
      <c r="B359" s="57"/>
      <c r="C359" s="62"/>
      <c r="D359" s="62"/>
      <c r="E359" s="63"/>
      <c r="F359" s="37"/>
      <c r="G359" s="62"/>
      <c r="H359" s="62"/>
      <c r="I359" s="63"/>
      <c r="J359" s="37"/>
      <c r="K359" s="62"/>
      <c r="L359" s="62"/>
      <c r="M359" s="63"/>
    </row>
    <row r="360" spans="1:13">
      <c r="A360" s="15"/>
      <c r="B360" s="38"/>
      <c r="C360" s="65" t="s">
        <v>243</v>
      </c>
      <c r="D360" s="67">
        <v>22510956</v>
      </c>
      <c r="E360" s="33"/>
      <c r="F360" s="38"/>
      <c r="G360" s="65" t="s">
        <v>243</v>
      </c>
      <c r="H360" s="67">
        <v>1977784</v>
      </c>
      <c r="I360" s="33"/>
      <c r="J360" s="38"/>
      <c r="K360" s="65" t="s">
        <v>243</v>
      </c>
      <c r="L360" s="67">
        <v>9498561</v>
      </c>
      <c r="M360" s="33"/>
    </row>
    <row r="361" spans="1:13" ht="15.75" thickBot="1">
      <c r="A361" s="15"/>
      <c r="B361" s="38"/>
      <c r="C361" s="66"/>
      <c r="D361" s="68"/>
      <c r="E361" s="69"/>
      <c r="F361" s="38"/>
      <c r="G361" s="66"/>
      <c r="H361" s="68"/>
      <c r="I361" s="69"/>
      <c r="J361" s="38"/>
      <c r="K361" s="66"/>
      <c r="L361" s="68"/>
      <c r="M361" s="69"/>
    </row>
    <row r="362" spans="1:13" ht="15.75" thickTop="1">
      <c r="A362" s="15"/>
      <c r="B362" s="31"/>
      <c r="C362" s="31"/>
      <c r="D362" s="31"/>
      <c r="E362" s="31"/>
      <c r="F362" s="31"/>
      <c r="G362" s="31"/>
      <c r="H362" s="31"/>
      <c r="I362" s="31"/>
      <c r="J362" s="31"/>
      <c r="K362" s="31"/>
      <c r="L362" s="31"/>
      <c r="M362" s="31"/>
    </row>
    <row r="363" spans="1:13">
      <c r="A363" s="15"/>
      <c r="B363" s="16"/>
      <c r="C363" s="16"/>
      <c r="D363" s="16"/>
      <c r="E363" s="16"/>
      <c r="F363" s="16"/>
      <c r="G363" s="16"/>
      <c r="H363" s="16"/>
      <c r="I363" s="16"/>
      <c r="J363" s="16"/>
      <c r="K363" s="16"/>
      <c r="L363" s="16"/>
      <c r="M363" s="16"/>
    </row>
    <row r="364" spans="1:13" ht="15.75" thickBot="1">
      <c r="A364" s="15"/>
      <c r="B364" s="17"/>
      <c r="C364" s="35" t="s">
        <v>258</v>
      </c>
      <c r="D364" s="35"/>
      <c r="E364" s="35"/>
      <c r="F364" s="35"/>
      <c r="G364" s="35"/>
      <c r="H364" s="35"/>
      <c r="I364" s="35"/>
      <c r="J364" s="35"/>
      <c r="K364" s="35"/>
      <c r="L364" s="35"/>
      <c r="M364" s="35"/>
    </row>
    <row r="365" spans="1:13" ht="15.75" thickBot="1">
      <c r="A365" s="15"/>
      <c r="B365" s="17"/>
      <c r="C365" s="34" t="s">
        <v>347</v>
      </c>
      <c r="D365" s="34"/>
      <c r="E365" s="34"/>
      <c r="F365" s="17"/>
      <c r="G365" s="34" t="s">
        <v>450</v>
      </c>
      <c r="H365" s="34"/>
      <c r="I365" s="34"/>
      <c r="J365" s="17"/>
      <c r="K365" s="34" t="s">
        <v>451</v>
      </c>
      <c r="L365" s="34"/>
      <c r="M365" s="34"/>
    </row>
    <row r="366" spans="1:13">
      <c r="A366" s="15"/>
      <c r="B366" s="17"/>
      <c r="C366" s="36" t="s">
        <v>239</v>
      </c>
      <c r="D366" s="36"/>
      <c r="E366" s="36"/>
      <c r="F366" s="36"/>
      <c r="G366" s="36"/>
      <c r="H366" s="36"/>
      <c r="I366" s="36"/>
      <c r="J366" s="36"/>
      <c r="K366" s="36"/>
      <c r="L366" s="36"/>
      <c r="M366" s="36"/>
    </row>
    <row r="367" spans="1:13">
      <c r="A367" s="15"/>
      <c r="B367" s="21" t="s">
        <v>452</v>
      </c>
      <c r="C367" s="37"/>
      <c r="D367" s="37"/>
      <c r="E367" s="37"/>
      <c r="F367" s="22"/>
      <c r="G367" s="37"/>
      <c r="H367" s="37"/>
      <c r="I367" s="37"/>
      <c r="J367" s="22"/>
      <c r="K367" s="37"/>
      <c r="L367" s="37"/>
      <c r="M367" s="37"/>
    </row>
    <row r="368" spans="1:13">
      <c r="A368" s="15"/>
      <c r="B368" s="45" t="s">
        <v>453</v>
      </c>
      <c r="C368" s="74" t="s">
        <v>243</v>
      </c>
      <c r="D368" s="43">
        <v>19582014</v>
      </c>
      <c r="E368" s="38"/>
      <c r="F368" s="38"/>
      <c r="G368" s="74" t="s">
        <v>243</v>
      </c>
      <c r="H368" s="43">
        <v>1707719</v>
      </c>
      <c r="I368" s="38"/>
      <c r="J368" s="38"/>
      <c r="K368" s="74" t="s">
        <v>243</v>
      </c>
      <c r="L368" s="43">
        <v>8562261</v>
      </c>
      <c r="M368" s="38"/>
    </row>
    <row r="369" spans="1:25">
      <c r="A369" s="15"/>
      <c r="B369" s="45"/>
      <c r="C369" s="74"/>
      <c r="D369" s="43"/>
      <c r="E369" s="38"/>
      <c r="F369" s="38"/>
      <c r="G369" s="74"/>
      <c r="H369" s="43"/>
      <c r="I369" s="38"/>
      <c r="J369" s="38"/>
      <c r="K369" s="74"/>
      <c r="L369" s="43"/>
      <c r="M369" s="38"/>
    </row>
    <row r="370" spans="1:25">
      <c r="A370" s="15"/>
      <c r="B370" s="57" t="s">
        <v>454</v>
      </c>
      <c r="C370" s="41">
        <v>353638</v>
      </c>
      <c r="D370" s="41"/>
      <c r="E370" s="37"/>
      <c r="F370" s="37"/>
      <c r="G370" s="41">
        <v>9918</v>
      </c>
      <c r="H370" s="41"/>
      <c r="I370" s="37"/>
      <c r="J370" s="37"/>
      <c r="K370" s="41">
        <v>271500</v>
      </c>
      <c r="L370" s="41"/>
      <c r="M370" s="37"/>
    </row>
    <row r="371" spans="1:25">
      <c r="A371" s="15"/>
      <c r="B371" s="57"/>
      <c r="C371" s="41"/>
      <c r="D371" s="41"/>
      <c r="E371" s="37"/>
      <c r="F371" s="37"/>
      <c r="G371" s="41"/>
      <c r="H371" s="41"/>
      <c r="I371" s="37"/>
      <c r="J371" s="37"/>
      <c r="K371" s="41"/>
      <c r="L371" s="41"/>
      <c r="M371" s="37"/>
    </row>
    <row r="372" spans="1:25">
      <c r="A372" s="15"/>
      <c r="B372" s="45" t="s">
        <v>455</v>
      </c>
      <c r="C372" s="43">
        <v>261995</v>
      </c>
      <c r="D372" s="43"/>
      <c r="E372" s="38"/>
      <c r="F372" s="38"/>
      <c r="G372" s="43">
        <v>17112</v>
      </c>
      <c r="H372" s="43"/>
      <c r="I372" s="38"/>
      <c r="J372" s="38"/>
      <c r="K372" s="43">
        <v>243042</v>
      </c>
      <c r="L372" s="43"/>
      <c r="M372" s="38"/>
    </row>
    <row r="373" spans="1:25">
      <c r="A373" s="15"/>
      <c r="B373" s="45"/>
      <c r="C373" s="43"/>
      <c r="D373" s="43"/>
      <c r="E373" s="38"/>
      <c r="F373" s="38"/>
      <c r="G373" s="43"/>
      <c r="H373" s="43"/>
      <c r="I373" s="38"/>
      <c r="J373" s="38"/>
      <c r="K373" s="43"/>
      <c r="L373" s="43"/>
      <c r="M373" s="38"/>
    </row>
    <row r="374" spans="1:25">
      <c r="A374" s="15"/>
      <c r="B374" s="57" t="s">
        <v>456</v>
      </c>
      <c r="C374" s="41">
        <v>11562</v>
      </c>
      <c r="D374" s="41"/>
      <c r="E374" s="37"/>
      <c r="F374" s="37"/>
      <c r="G374" s="41">
        <v>1599</v>
      </c>
      <c r="H374" s="41"/>
      <c r="I374" s="37"/>
      <c r="J374" s="37"/>
      <c r="K374" s="41">
        <v>29526</v>
      </c>
      <c r="L374" s="41"/>
      <c r="M374" s="37"/>
    </row>
    <row r="375" spans="1:25" ht="15.75" thickBot="1">
      <c r="A375" s="15"/>
      <c r="B375" s="57"/>
      <c r="C375" s="62"/>
      <c r="D375" s="62"/>
      <c r="E375" s="63"/>
      <c r="F375" s="37"/>
      <c r="G375" s="62"/>
      <c r="H375" s="62"/>
      <c r="I375" s="63"/>
      <c r="J375" s="37"/>
      <c r="K375" s="62"/>
      <c r="L375" s="62"/>
      <c r="M375" s="63"/>
    </row>
    <row r="376" spans="1:25">
      <c r="A376" s="15"/>
      <c r="B376" s="38"/>
      <c r="C376" s="65" t="s">
        <v>243</v>
      </c>
      <c r="D376" s="67">
        <v>20209209</v>
      </c>
      <c r="E376" s="33"/>
      <c r="F376" s="38"/>
      <c r="G376" s="65" t="s">
        <v>243</v>
      </c>
      <c r="H376" s="67">
        <v>1736348</v>
      </c>
      <c r="I376" s="33"/>
      <c r="J376" s="38"/>
      <c r="K376" s="65" t="s">
        <v>243</v>
      </c>
      <c r="L376" s="67">
        <v>9106329</v>
      </c>
      <c r="M376" s="33"/>
    </row>
    <row r="377" spans="1:25" ht="15.75" thickBot="1">
      <c r="A377" s="15"/>
      <c r="B377" s="38"/>
      <c r="C377" s="66"/>
      <c r="D377" s="68"/>
      <c r="E377" s="69"/>
      <c r="F377" s="38"/>
      <c r="G377" s="66"/>
      <c r="H377" s="68"/>
      <c r="I377" s="69"/>
      <c r="J377" s="38"/>
      <c r="K377" s="66"/>
      <c r="L377" s="68"/>
      <c r="M377" s="69"/>
    </row>
    <row r="378" spans="1:25" ht="15.75" thickTop="1">
      <c r="A378" s="15"/>
      <c r="B378" s="31"/>
      <c r="C378" s="31"/>
      <c r="D378" s="31"/>
      <c r="E378" s="31"/>
      <c r="F378" s="31"/>
      <c r="G378" s="31"/>
      <c r="H378" s="31"/>
      <c r="I378" s="31"/>
      <c r="J378" s="31"/>
      <c r="K378" s="31"/>
      <c r="L378" s="31"/>
      <c r="M378" s="31"/>
      <c r="N378" s="31"/>
      <c r="O378" s="31"/>
      <c r="P378" s="31"/>
      <c r="Q378" s="31"/>
      <c r="R378" s="31"/>
      <c r="S378" s="31"/>
      <c r="T378" s="31"/>
      <c r="U378" s="31"/>
      <c r="V378" s="31"/>
      <c r="W378" s="31"/>
      <c r="X378" s="31"/>
      <c r="Y378" s="31"/>
    </row>
    <row r="379" spans="1:25">
      <c r="A379" s="15"/>
      <c r="B379" s="16"/>
      <c r="C379" s="16"/>
      <c r="D379" s="16"/>
      <c r="E379" s="16"/>
      <c r="F379" s="16"/>
      <c r="G379" s="16"/>
      <c r="H379" s="16"/>
      <c r="I379" s="16"/>
      <c r="J379" s="16"/>
      <c r="K379" s="16"/>
      <c r="L379" s="16"/>
      <c r="M379" s="16"/>
      <c r="N379" s="16"/>
      <c r="O379" s="16"/>
      <c r="P379" s="16"/>
      <c r="Q379" s="16"/>
      <c r="R379" s="16"/>
      <c r="S379" s="16"/>
      <c r="T379" s="16"/>
      <c r="U379" s="16"/>
      <c r="V379" s="16"/>
      <c r="W379" s="16"/>
      <c r="X379" s="16"/>
      <c r="Y379" s="16"/>
    </row>
    <row r="380" spans="1:25" ht="15.75" thickBot="1">
      <c r="A380" s="15"/>
      <c r="B380" s="17"/>
      <c r="C380" s="35" t="s">
        <v>457</v>
      </c>
      <c r="D380" s="35"/>
      <c r="E380" s="35"/>
      <c r="F380" s="35"/>
      <c r="G380" s="35"/>
      <c r="H380" s="35"/>
      <c r="I380" s="35"/>
      <c r="J380" s="35"/>
      <c r="K380" s="35"/>
      <c r="L380" s="35"/>
      <c r="M380" s="35"/>
      <c r="N380" s="35"/>
      <c r="O380" s="35"/>
      <c r="P380" s="35"/>
      <c r="Q380" s="35"/>
      <c r="R380" s="35"/>
      <c r="S380" s="35"/>
      <c r="T380" s="35"/>
      <c r="U380" s="35"/>
      <c r="V380" s="35"/>
      <c r="W380" s="35"/>
      <c r="X380" s="35"/>
      <c r="Y380" s="35"/>
    </row>
    <row r="381" spans="1:25" ht="15.75" thickBot="1">
      <c r="A381" s="15"/>
      <c r="B381" s="17"/>
      <c r="C381" s="110">
        <v>41912</v>
      </c>
      <c r="D381" s="110"/>
      <c r="E381" s="110"/>
      <c r="F381" s="110"/>
      <c r="G381" s="110"/>
      <c r="H381" s="110"/>
      <c r="I381" s="110"/>
      <c r="J381" s="110"/>
      <c r="K381" s="110"/>
      <c r="L381" s="110"/>
      <c r="M381" s="110"/>
      <c r="N381" s="110"/>
      <c r="O381" s="110"/>
      <c r="P381" s="110"/>
      <c r="Q381" s="110"/>
      <c r="R381" s="110"/>
      <c r="S381" s="110"/>
      <c r="T381" s="110"/>
      <c r="U381" s="110"/>
      <c r="V381" s="110"/>
      <c r="W381" s="110"/>
      <c r="X381" s="110"/>
      <c r="Y381" s="110"/>
    </row>
    <row r="382" spans="1:25" ht="15.75" thickBot="1">
      <c r="A382" s="15"/>
      <c r="B382" s="17"/>
      <c r="C382" s="34" t="s">
        <v>458</v>
      </c>
      <c r="D382" s="34"/>
      <c r="E382" s="34"/>
      <c r="F382" s="17"/>
      <c r="G382" s="34" t="s">
        <v>459</v>
      </c>
      <c r="H382" s="34"/>
      <c r="I382" s="34"/>
      <c r="J382" s="17"/>
      <c r="K382" s="34" t="s">
        <v>460</v>
      </c>
      <c r="L382" s="34"/>
      <c r="M382" s="34"/>
      <c r="N382" s="17"/>
      <c r="O382" s="34" t="s">
        <v>461</v>
      </c>
      <c r="P382" s="34"/>
      <c r="Q382" s="34"/>
      <c r="R382" s="17"/>
      <c r="S382" s="34" t="s">
        <v>462</v>
      </c>
      <c r="T382" s="34"/>
      <c r="U382" s="34"/>
      <c r="V382" s="17"/>
      <c r="W382" s="34" t="s">
        <v>463</v>
      </c>
      <c r="X382" s="34"/>
      <c r="Y382" s="34"/>
    </row>
    <row r="383" spans="1:25">
      <c r="A383" s="15"/>
      <c r="B383" s="17"/>
      <c r="C383" s="36" t="s">
        <v>239</v>
      </c>
      <c r="D383" s="36"/>
      <c r="E383" s="36"/>
      <c r="F383" s="36"/>
      <c r="G383" s="36"/>
      <c r="H383" s="36"/>
      <c r="I383" s="36"/>
      <c r="J383" s="36"/>
      <c r="K383" s="36"/>
      <c r="L383" s="36"/>
      <c r="M383" s="36"/>
      <c r="N383" s="36"/>
      <c r="O383" s="36"/>
      <c r="P383" s="36"/>
      <c r="Q383" s="36"/>
      <c r="R383" s="36"/>
      <c r="S383" s="36"/>
      <c r="T383" s="36"/>
      <c r="U383" s="36"/>
      <c r="V383" s="36"/>
      <c r="W383" s="36"/>
      <c r="X383" s="36"/>
      <c r="Y383" s="36"/>
    </row>
    <row r="384" spans="1:25">
      <c r="A384" s="15"/>
      <c r="B384" s="21" t="s">
        <v>452</v>
      </c>
      <c r="C384" s="37"/>
      <c r="D384" s="37"/>
      <c r="E384" s="37"/>
      <c r="F384" s="22"/>
      <c r="G384" s="37"/>
      <c r="H384" s="37"/>
      <c r="I384" s="37"/>
      <c r="J384" s="22"/>
      <c r="K384" s="37"/>
      <c r="L384" s="37"/>
      <c r="M384" s="37"/>
      <c r="N384" s="22"/>
      <c r="O384" s="37"/>
      <c r="P384" s="37"/>
      <c r="Q384" s="37"/>
      <c r="R384" s="22"/>
      <c r="S384" s="37"/>
      <c r="T384" s="37"/>
      <c r="U384" s="37"/>
      <c r="V384" s="22"/>
      <c r="W384" s="37"/>
      <c r="X384" s="37"/>
      <c r="Y384" s="37"/>
    </row>
    <row r="385" spans="1:25">
      <c r="A385" s="15"/>
      <c r="B385" s="45" t="s">
        <v>464</v>
      </c>
      <c r="C385" s="74" t="s">
        <v>243</v>
      </c>
      <c r="D385" s="43">
        <v>13499841</v>
      </c>
      <c r="E385" s="38"/>
      <c r="F385" s="38"/>
      <c r="G385" s="74" t="s">
        <v>243</v>
      </c>
      <c r="H385" s="43">
        <v>2222138</v>
      </c>
      <c r="I385" s="38"/>
      <c r="J385" s="38"/>
      <c r="K385" s="74" t="s">
        <v>243</v>
      </c>
      <c r="L385" s="43">
        <v>608848</v>
      </c>
      <c r="M385" s="38"/>
      <c r="N385" s="38"/>
      <c r="O385" s="74" t="s">
        <v>243</v>
      </c>
      <c r="P385" s="43">
        <v>622226</v>
      </c>
      <c r="Q385" s="38"/>
      <c r="R385" s="38"/>
      <c r="S385" s="74" t="s">
        <v>243</v>
      </c>
      <c r="T385" s="43">
        <v>607594</v>
      </c>
      <c r="U385" s="38"/>
      <c r="V385" s="38"/>
      <c r="W385" s="74" t="s">
        <v>243</v>
      </c>
      <c r="X385" s="43">
        <v>2701787</v>
      </c>
      <c r="Y385" s="38"/>
    </row>
    <row r="386" spans="1:25">
      <c r="A386" s="15"/>
      <c r="B386" s="45"/>
      <c r="C386" s="74"/>
      <c r="D386" s="43"/>
      <c r="E386" s="38"/>
      <c r="F386" s="38"/>
      <c r="G386" s="74"/>
      <c r="H386" s="43"/>
      <c r="I386" s="38"/>
      <c r="J386" s="38"/>
      <c r="K386" s="74"/>
      <c r="L386" s="43"/>
      <c r="M386" s="38"/>
      <c r="N386" s="38"/>
      <c r="O386" s="74"/>
      <c r="P386" s="43"/>
      <c r="Q386" s="38"/>
      <c r="R386" s="38"/>
      <c r="S386" s="74"/>
      <c r="T386" s="43"/>
      <c r="U386" s="38"/>
      <c r="V386" s="38"/>
      <c r="W386" s="74"/>
      <c r="X386" s="43"/>
      <c r="Y386" s="38"/>
    </row>
    <row r="387" spans="1:25">
      <c r="A387" s="15"/>
      <c r="B387" s="57" t="s">
        <v>465</v>
      </c>
      <c r="C387" s="41">
        <v>106975</v>
      </c>
      <c r="D387" s="41"/>
      <c r="E387" s="37"/>
      <c r="F387" s="37"/>
      <c r="G387" s="41">
        <v>37423</v>
      </c>
      <c r="H387" s="41"/>
      <c r="I387" s="37"/>
      <c r="J387" s="37"/>
      <c r="K387" s="41">
        <v>20199</v>
      </c>
      <c r="L387" s="41"/>
      <c r="M387" s="37"/>
      <c r="N387" s="37"/>
      <c r="O387" s="41">
        <v>8774</v>
      </c>
      <c r="P387" s="41"/>
      <c r="Q387" s="37"/>
      <c r="R387" s="37"/>
      <c r="S387" s="41">
        <v>2386</v>
      </c>
      <c r="T387" s="41"/>
      <c r="U387" s="37"/>
      <c r="V387" s="37"/>
      <c r="W387" s="41">
        <v>2985</v>
      </c>
      <c r="X387" s="41"/>
      <c r="Y387" s="37"/>
    </row>
    <row r="388" spans="1:25" ht="15.75" thickBot="1">
      <c r="A388" s="15"/>
      <c r="B388" s="57"/>
      <c r="C388" s="62"/>
      <c r="D388" s="62"/>
      <c r="E388" s="63"/>
      <c r="F388" s="37"/>
      <c r="G388" s="62"/>
      <c r="H388" s="62"/>
      <c r="I388" s="63"/>
      <c r="J388" s="37"/>
      <c r="K388" s="62"/>
      <c r="L388" s="62"/>
      <c r="M388" s="63"/>
      <c r="N388" s="37"/>
      <c r="O388" s="62"/>
      <c r="P388" s="62"/>
      <c r="Q388" s="63"/>
      <c r="R388" s="37"/>
      <c r="S388" s="62"/>
      <c r="T388" s="62"/>
      <c r="U388" s="63"/>
      <c r="V388" s="37"/>
      <c r="W388" s="62"/>
      <c r="X388" s="62"/>
      <c r="Y388" s="63"/>
    </row>
    <row r="389" spans="1:25">
      <c r="A389" s="15"/>
      <c r="B389" s="38"/>
      <c r="C389" s="65" t="s">
        <v>243</v>
      </c>
      <c r="D389" s="67">
        <v>13606816</v>
      </c>
      <c r="E389" s="33"/>
      <c r="F389" s="38"/>
      <c r="G389" s="65" t="s">
        <v>243</v>
      </c>
      <c r="H389" s="67">
        <v>2259561</v>
      </c>
      <c r="I389" s="33"/>
      <c r="J389" s="38"/>
      <c r="K389" s="65" t="s">
        <v>243</v>
      </c>
      <c r="L389" s="67">
        <v>629047</v>
      </c>
      <c r="M389" s="33"/>
      <c r="N389" s="38"/>
      <c r="O389" s="65" t="s">
        <v>243</v>
      </c>
      <c r="P389" s="67">
        <v>631000</v>
      </c>
      <c r="Q389" s="33"/>
      <c r="R389" s="38"/>
      <c r="S389" s="65" t="s">
        <v>243</v>
      </c>
      <c r="T389" s="67">
        <v>609980</v>
      </c>
      <c r="U389" s="33"/>
      <c r="V389" s="38"/>
      <c r="W389" s="65" t="s">
        <v>243</v>
      </c>
      <c r="X389" s="67">
        <v>2704772</v>
      </c>
      <c r="Y389" s="33"/>
    </row>
    <row r="390" spans="1:25" ht="15.75" thickBot="1">
      <c r="A390" s="15"/>
      <c r="B390" s="38"/>
      <c r="C390" s="66"/>
      <c r="D390" s="68"/>
      <c r="E390" s="69"/>
      <c r="F390" s="38"/>
      <c r="G390" s="66"/>
      <c r="H390" s="68"/>
      <c r="I390" s="69"/>
      <c r="J390" s="38"/>
      <c r="K390" s="66"/>
      <c r="L390" s="68"/>
      <c r="M390" s="69"/>
      <c r="N390" s="38"/>
      <c r="O390" s="66"/>
      <c r="P390" s="68"/>
      <c r="Q390" s="69"/>
      <c r="R390" s="38"/>
      <c r="S390" s="66"/>
      <c r="T390" s="68"/>
      <c r="U390" s="69"/>
      <c r="V390" s="38"/>
      <c r="W390" s="66"/>
      <c r="X390" s="68"/>
      <c r="Y390" s="69"/>
    </row>
    <row r="391" spans="1:25" ht="15.75" thickTop="1">
      <c r="A391" s="15"/>
      <c r="B391" s="31"/>
      <c r="C391" s="31"/>
      <c r="D391" s="31"/>
      <c r="E391" s="31"/>
      <c r="F391" s="31"/>
      <c r="G391" s="31"/>
      <c r="H391" s="31"/>
      <c r="I391" s="31"/>
      <c r="J391" s="31"/>
      <c r="K391" s="31"/>
      <c r="L391" s="31"/>
      <c r="M391" s="31"/>
      <c r="N391" s="31"/>
      <c r="O391" s="31"/>
      <c r="P391" s="31"/>
      <c r="Q391" s="31"/>
      <c r="R391" s="31"/>
      <c r="S391" s="31"/>
      <c r="T391" s="31"/>
      <c r="U391" s="31"/>
      <c r="V391" s="31"/>
      <c r="W391" s="31"/>
      <c r="X391" s="31"/>
      <c r="Y391" s="31"/>
    </row>
    <row r="392" spans="1:25">
      <c r="A392" s="15"/>
      <c r="B392" s="16"/>
      <c r="C392" s="16"/>
      <c r="D392" s="16"/>
      <c r="E392" s="16"/>
      <c r="F392" s="16"/>
      <c r="G392" s="16"/>
      <c r="H392" s="16"/>
      <c r="I392" s="16"/>
      <c r="J392" s="16"/>
      <c r="K392" s="16"/>
      <c r="L392" s="16"/>
      <c r="M392" s="16"/>
      <c r="N392" s="16"/>
      <c r="O392" s="16"/>
      <c r="P392" s="16"/>
      <c r="Q392" s="16"/>
      <c r="R392" s="16"/>
      <c r="S392" s="16"/>
      <c r="T392" s="16"/>
      <c r="U392" s="16"/>
      <c r="V392" s="16"/>
      <c r="W392" s="16"/>
      <c r="X392" s="16"/>
      <c r="Y392" s="16"/>
    </row>
    <row r="393" spans="1:25" ht="15.75" thickBot="1">
      <c r="A393" s="15"/>
      <c r="B393" s="17"/>
      <c r="C393" s="35" t="s">
        <v>258</v>
      </c>
      <c r="D393" s="35"/>
      <c r="E393" s="35"/>
      <c r="F393" s="35"/>
      <c r="G393" s="35"/>
      <c r="H393" s="35"/>
      <c r="I393" s="35"/>
      <c r="J393" s="35"/>
      <c r="K393" s="35"/>
      <c r="L393" s="35"/>
      <c r="M393" s="35"/>
      <c r="N393" s="35"/>
      <c r="O393" s="35"/>
      <c r="P393" s="35"/>
      <c r="Q393" s="35"/>
      <c r="R393" s="35"/>
      <c r="S393" s="35"/>
      <c r="T393" s="35"/>
      <c r="U393" s="35"/>
      <c r="V393" s="35"/>
      <c r="W393" s="35"/>
      <c r="X393" s="35"/>
      <c r="Y393" s="35"/>
    </row>
    <row r="394" spans="1:25" ht="15.75" thickBot="1">
      <c r="A394" s="15"/>
      <c r="B394" s="17"/>
      <c r="C394" s="34" t="s">
        <v>466</v>
      </c>
      <c r="D394" s="34"/>
      <c r="E394" s="34"/>
      <c r="F394" s="17"/>
      <c r="G394" s="34" t="s">
        <v>459</v>
      </c>
      <c r="H394" s="34"/>
      <c r="I394" s="34"/>
      <c r="J394" s="17"/>
      <c r="K394" s="34" t="s">
        <v>460</v>
      </c>
      <c r="L394" s="34"/>
      <c r="M394" s="34"/>
      <c r="N394" s="17"/>
      <c r="O394" s="34" t="s">
        <v>461</v>
      </c>
      <c r="P394" s="34"/>
      <c r="Q394" s="34"/>
      <c r="R394" s="17"/>
      <c r="S394" s="34" t="s">
        <v>467</v>
      </c>
      <c r="T394" s="34"/>
      <c r="U394" s="34"/>
      <c r="V394" s="17"/>
      <c r="W394" s="34" t="s">
        <v>463</v>
      </c>
      <c r="X394" s="34"/>
      <c r="Y394" s="34"/>
    </row>
    <row r="395" spans="1:25">
      <c r="A395" s="15"/>
      <c r="B395" s="17"/>
      <c r="C395" s="36" t="s">
        <v>239</v>
      </c>
      <c r="D395" s="36"/>
      <c r="E395" s="36"/>
      <c r="F395" s="36"/>
      <c r="G395" s="36"/>
      <c r="H395" s="36"/>
      <c r="I395" s="36"/>
      <c r="J395" s="36"/>
      <c r="K395" s="36"/>
      <c r="L395" s="36"/>
      <c r="M395" s="36"/>
      <c r="N395" s="36"/>
      <c r="O395" s="36"/>
      <c r="P395" s="36"/>
      <c r="Q395" s="36"/>
      <c r="R395" s="36"/>
      <c r="S395" s="36"/>
      <c r="T395" s="36"/>
      <c r="U395" s="36"/>
      <c r="V395" s="36"/>
      <c r="W395" s="36"/>
      <c r="X395" s="36"/>
      <c r="Y395" s="36"/>
    </row>
    <row r="396" spans="1:25">
      <c r="A396" s="15"/>
      <c r="B396" s="21" t="s">
        <v>452</v>
      </c>
      <c r="C396" s="37"/>
      <c r="D396" s="37"/>
      <c r="E396" s="37"/>
      <c r="F396" s="22"/>
      <c r="G396" s="37"/>
      <c r="H396" s="37"/>
      <c r="I396" s="37"/>
      <c r="J396" s="22"/>
      <c r="K396" s="37"/>
      <c r="L396" s="37"/>
      <c r="M396" s="37"/>
      <c r="N396" s="22"/>
      <c r="O396" s="37"/>
      <c r="P396" s="37"/>
      <c r="Q396" s="37"/>
      <c r="R396" s="22"/>
      <c r="S396" s="37"/>
      <c r="T396" s="37"/>
      <c r="U396" s="37"/>
      <c r="V396" s="17"/>
      <c r="W396" s="37"/>
      <c r="X396" s="37"/>
      <c r="Y396" s="37"/>
    </row>
    <row r="397" spans="1:25">
      <c r="A397" s="15"/>
      <c r="B397" s="45" t="s">
        <v>464</v>
      </c>
      <c r="C397" s="74" t="s">
        <v>243</v>
      </c>
      <c r="D397" s="43">
        <v>12601515</v>
      </c>
      <c r="E397" s="38"/>
      <c r="F397" s="38"/>
      <c r="G397" s="74" t="s">
        <v>243</v>
      </c>
      <c r="H397" s="43">
        <v>2199827</v>
      </c>
      <c r="I397" s="38"/>
      <c r="J397" s="38"/>
      <c r="K397" s="74" t="s">
        <v>243</v>
      </c>
      <c r="L397" s="43">
        <v>621897</v>
      </c>
      <c r="M397" s="38"/>
      <c r="N397" s="38"/>
      <c r="O397" s="74" t="s">
        <v>243</v>
      </c>
      <c r="P397" s="43">
        <v>649796</v>
      </c>
      <c r="Q397" s="38"/>
      <c r="R397" s="38"/>
      <c r="S397" s="74" t="s">
        <v>243</v>
      </c>
      <c r="T397" s="43">
        <v>513630</v>
      </c>
      <c r="U397" s="38"/>
      <c r="V397" s="38"/>
      <c r="W397" s="74" t="s">
        <v>243</v>
      </c>
      <c r="X397" s="43">
        <v>2113918</v>
      </c>
      <c r="Y397" s="38"/>
    </row>
    <row r="398" spans="1:25">
      <c r="A398" s="15"/>
      <c r="B398" s="45"/>
      <c r="C398" s="74"/>
      <c r="D398" s="43"/>
      <c r="E398" s="38"/>
      <c r="F398" s="38"/>
      <c r="G398" s="74"/>
      <c r="H398" s="43"/>
      <c r="I398" s="38"/>
      <c r="J398" s="38"/>
      <c r="K398" s="74"/>
      <c r="L398" s="43"/>
      <c r="M398" s="38"/>
      <c r="N398" s="38"/>
      <c r="O398" s="74"/>
      <c r="P398" s="43"/>
      <c r="Q398" s="38"/>
      <c r="R398" s="38"/>
      <c r="S398" s="74"/>
      <c r="T398" s="43"/>
      <c r="U398" s="38"/>
      <c r="V398" s="38"/>
      <c r="W398" s="74"/>
      <c r="X398" s="43"/>
      <c r="Y398" s="38"/>
    </row>
    <row r="399" spans="1:25">
      <c r="A399" s="15"/>
      <c r="B399" s="57" t="s">
        <v>465</v>
      </c>
      <c r="C399" s="41">
        <v>105364</v>
      </c>
      <c r="D399" s="41"/>
      <c r="E399" s="37"/>
      <c r="F399" s="37"/>
      <c r="G399" s="41">
        <v>36540</v>
      </c>
      <c r="H399" s="41"/>
      <c r="I399" s="37"/>
      <c r="J399" s="37"/>
      <c r="K399" s="41">
        <v>22171</v>
      </c>
      <c r="L399" s="41"/>
      <c r="M399" s="37"/>
      <c r="N399" s="37"/>
      <c r="O399" s="41">
        <v>10277</v>
      </c>
      <c r="P399" s="41"/>
      <c r="Q399" s="37"/>
      <c r="R399" s="37"/>
      <c r="S399" s="41">
        <v>2942</v>
      </c>
      <c r="T399" s="41"/>
      <c r="U399" s="37"/>
      <c r="V399" s="38"/>
      <c r="W399" s="41">
        <v>3063</v>
      </c>
      <c r="X399" s="41"/>
      <c r="Y399" s="37"/>
    </row>
    <row r="400" spans="1:25" ht="15.75" thickBot="1">
      <c r="A400" s="15"/>
      <c r="B400" s="57"/>
      <c r="C400" s="62"/>
      <c r="D400" s="62"/>
      <c r="E400" s="63"/>
      <c r="F400" s="37"/>
      <c r="G400" s="62"/>
      <c r="H400" s="62"/>
      <c r="I400" s="63"/>
      <c r="J400" s="37"/>
      <c r="K400" s="62"/>
      <c r="L400" s="62"/>
      <c r="M400" s="63"/>
      <c r="N400" s="37"/>
      <c r="O400" s="62"/>
      <c r="P400" s="62"/>
      <c r="Q400" s="63"/>
      <c r="R400" s="37"/>
      <c r="S400" s="62"/>
      <c r="T400" s="62"/>
      <c r="U400" s="63"/>
      <c r="V400" s="38"/>
      <c r="W400" s="62"/>
      <c r="X400" s="62"/>
      <c r="Y400" s="63"/>
    </row>
    <row r="401" spans="1:33">
      <c r="A401" s="15"/>
      <c r="B401" s="38"/>
      <c r="C401" s="65" t="s">
        <v>243</v>
      </c>
      <c r="D401" s="67">
        <v>12706879</v>
      </c>
      <c r="E401" s="33"/>
      <c r="F401" s="38"/>
      <c r="G401" s="65" t="s">
        <v>243</v>
      </c>
      <c r="H401" s="67">
        <v>2236367</v>
      </c>
      <c r="I401" s="33"/>
      <c r="J401" s="38"/>
      <c r="K401" s="65" t="s">
        <v>243</v>
      </c>
      <c r="L401" s="67">
        <v>644068</v>
      </c>
      <c r="M401" s="33"/>
      <c r="N401" s="38"/>
      <c r="O401" s="65" t="s">
        <v>243</v>
      </c>
      <c r="P401" s="67">
        <v>660073</v>
      </c>
      <c r="Q401" s="33"/>
      <c r="R401" s="38"/>
      <c r="S401" s="65" t="s">
        <v>243</v>
      </c>
      <c r="T401" s="67">
        <v>516572</v>
      </c>
      <c r="U401" s="33"/>
      <c r="V401" s="38"/>
      <c r="W401" s="65" t="s">
        <v>243</v>
      </c>
      <c r="X401" s="67">
        <v>2116981</v>
      </c>
      <c r="Y401" s="33"/>
    </row>
    <row r="402" spans="1:33" ht="15.75" thickBot="1">
      <c r="A402" s="15"/>
      <c r="B402" s="38"/>
      <c r="C402" s="66"/>
      <c r="D402" s="68"/>
      <c r="E402" s="69"/>
      <c r="F402" s="38"/>
      <c r="G402" s="66"/>
      <c r="H402" s="68"/>
      <c r="I402" s="69"/>
      <c r="J402" s="38"/>
      <c r="K402" s="66"/>
      <c r="L402" s="68"/>
      <c r="M402" s="69"/>
      <c r="N402" s="38"/>
      <c r="O402" s="66"/>
      <c r="P402" s="68"/>
      <c r="Q402" s="69"/>
      <c r="R402" s="38"/>
      <c r="S402" s="66"/>
      <c r="T402" s="68"/>
      <c r="U402" s="69"/>
      <c r="V402" s="38"/>
      <c r="W402" s="66"/>
      <c r="X402" s="68"/>
      <c r="Y402" s="69"/>
    </row>
    <row r="403" spans="1:33" ht="15.75" thickTop="1">
      <c r="A403" s="15" t="s">
        <v>1111</v>
      </c>
      <c r="B403" s="85" t="s">
        <v>5</v>
      </c>
      <c r="C403" s="85"/>
      <c r="D403" s="85"/>
      <c r="E403" s="85"/>
      <c r="F403" s="85"/>
      <c r="G403" s="85"/>
      <c r="H403" s="85"/>
      <c r="I403" s="85"/>
      <c r="J403" s="85"/>
      <c r="K403" s="85"/>
      <c r="L403" s="85"/>
      <c r="M403" s="85"/>
      <c r="N403" s="85"/>
      <c r="O403" s="85"/>
      <c r="P403" s="85"/>
      <c r="Q403" s="85"/>
      <c r="R403" s="85"/>
      <c r="S403" s="85"/>
      <c r="T403" s="85"/>
      <c r="U403" s="85"/>
      <c r="V403" s="85"/>
      <c r="W403" s="85"/>
      <c r="X403" s="85"/>
      <c r="Y403" s="85"/>
      <c r="Z403" s="85"/>
      <c r="AA403" s="85"/>
      <c r="AB403" s="85"/>
      <c r="AC403" s="85"/>
      <c r="AD403" s="85"/>
      <c r="AE403" s="85"/>
      <c r="AF403" s="85"/>
      <c r="AG403" s="85"/>
    </row>
    <row r="404" spans="1:33">
      <c r="A404" s="15"/>
      <c r="B404" s="87" t="s">
        <v>469</v>
      </c>
      <c r="C404" s="87"/>
      <c r="D404" s="87"/>
      <c r="E404" s="87"/>
      <c r="F404" s="87"/>
      <c r="G404" s="87"/>
      <c r="H404" s="87"/>
      <c r="I404" s="87"/>
      <c r="J404" s="87"/>
      <c r="K404" s="87"/>
      <c r="L404" s="87"/>
      <c r="M404" s="87"/>
      <c r="N404" s="87"/>
      <c r="O404" s="87"/>
      <c r="P404" s="87"/>
      <c r="Q404" s="87"/>
      <c r="R404" s="87"/>
      <c r="S404" s="87"/>
      <c r="T404" s="87"/>
      <c r="U404" s="87"/>
      <c r="V404" s="87"/>
      <c r="W404" s="87"/>
      <c r="X404" s="87"/>
      <c r="Y404" s="87"/>
      <c r="Z404" s="87"/>
      <c r="AA404" s="87"/>
      <c r="AB404" s="87"/>
      <c r="AC404" s="87"/>
      <c r="AD404" s="87"/>
      <c r="AE404" s="87"/>
      <c r="AF404" s="87"/>
      <c r="AG404" s="87"/>
    </row>
    <row r="405" spans="1:33">
      <c r="A405" s="15"/>
      <c r="B405" s="31"/>
      <c r="C405" s="31"/>
      <c r="D405" s="31"/>
      <c r="E405" s="31"/>
      <c r="F405" s="31"/>
      <c r="G405" s="31"/>
      <c r="H405" s="31"/>
      <c r="I405" s="31"/>
      <c r="J405" s="31"/>
      <c r="K405" s="31"/>
      <c r="L405" s="31"/>
      <c r="M405" s="31"/>
      <c r="N405" s="31"/>
      <c r="O405" s="31"/>
      <c r="P405" s="31"/>
      <c r="Q405" s="31"/>
      <c r="R405" s="31"/>
      <c r="S405" s="31"/>
      <c r="T405" s="31"/>
      <c r="U405" s="31"/>
      <c r="V405" s="31"/>
      <c r="W405" s="31"/>
      <c r="X405" s="31"/>
      <c r="Y405" s="31"/>
      <c r="Z405" s="31"/>
      <c r="AA405" s="31"/>
      <c r="AB405" s="31"/>
      <c r="AC405" s="31"/>
      <c r="AD405" s="31"/>
      <c r="AE405" s="31"/>
      <c r="AF405" s="31"/>
      <c r="AG405" s="31"/>
    </row>
    <row r="406" spans="1:33">
      <c r="A406" s="15"/>
      <c r="B406" s="16"/>
      <c r="C406" s="16"/>
      <c r="D406" s="16"/>
      <c r="E406" s="16"/>
      <c r="F406" s="16"/>
      <c r="G406" s="16"/>
      <c r="H406" s="16"/>
      <c r="I406" s="16"/>
      <c r="J406" s="16"/>
      <c r="K406" s="16"/>
      <c r="L406" s="16"/>
      <c r="M406" s="16"/>
      <c r="N406" s="16"/>
      <c r="O406" s="16"/>
      <c r="P406" s="16"/>
      <c r="Q406" s="16"/>
      <c r="R406" s="16"/>
      <c r="S406" s="16"/>
      <c r="T406" s="16"/>
      <c r="U406" s="16"/>
      <c r="V406" s="16"/>
      <c r="W406" s="16"/>
      <c r="X406" s="16"/>
      <c r="Y406" s="16"/>
      <c r="Z406" s="16"/>
      <c r="AA406" s="16"/>
      <c r="AB406" s="16"/>
      <c r="AC406" s="16"/>
      <c r="AD406" s="16"/>
      <c r="AE406" s="16"/>
      <c r="AF406" s="16"/>
      <c r="AG406" s="16"/>
    </row>
    <row r="407" spans="1:33" ht="15.75" thickBot="1">
      <c r="A407" s="15"/>
      <c r="B407" s="17"/>
      <c r="C407" s="35" t="s">
        <v>254</v>
      </c>
      <c r="D407" s="35"/>
      <c r="E407" s="35"/>
      <c r="F407" s="35"/>
      <c r="G407" s="35"/>
      <c r="H407" s="35"/>
      <c r="I407" s="35"/>
      <c r="J407" s="35"/>
      <c r="K407" s="35"/>
      <c r="L407" s="35"/>
      <c r="M407" s="35"/>
      <c r="N407" s="35"/>
      <c r="O407" s="35"/>
      <c r="P407" s="35"/>
      <c r="Q407" s="35"/>
      <c r="R407" s="35"/>
      <c r="S407" s="35"/>
      <c r="T407" s="35"/>
      <c r="U407" s="35"/>
      <c r="V407" s="35"/>
      <c r="W407" s="35"/>
      <c r="X407" s="35"/>
      <c r="Y407" s="35"/>
      <c r="Z407" s="35"/>
      <c r="AA407" s="35"/>
      <c r="AB407" s="35"/>
      <c r="AC407" s="35"/>
      <c r="AD407" s="35"/>
      <c r="AE407" s="35"/>
      <c r="AF407" s="35"/>
      <c r="AG407" s="35"/>
    </row>
    <row r="408" spans="1:33" ht="15.75" thickBot="1">
      <c r="A408" s="15"/>
      <c r="B408" s="17"/>
      <c r="C408" s="34" t="s">
        <v>470</v>
      </c>
      <c r="D408" s="34"/>
      <c r="E408" s="34"/>
      <c r="F408" s="17"/>
      <c r="G408" s="34" t="s">
        <v>471</v>
      </c>
      <c r="H408" s="34"/>
      <c r="I408" s="34"/>
      <c r="J408" s="17"/>
      <c r="K408" s="34" t="s">
        <v>472</v>
      </c>
      <c r="L408" s="34"/>
      <c r="M408" s="34"/>
      <c r="N408" s="17"/>
      <c r="O408" s="34" t="s">
        <v>473</v>
      </c>
      <c r="P408" s="34"/>
      <c r="Q408" s="34"/>
      <c r="R408" s="17"/>
      <c r="S408" s="34" t="s">
        <v>474</v>
      </c>
      <c r="T408" s="34"/>
      <c r="U408" s="34"/>
      <c r="V408" s="17"/>
      <c r="W408" s="34" t="s">
        <v>475</v>
      </c>
      <c r="X408" s="34"/>
      <c r="Y408" s="34"/>
      <c r="Z408" s="17"/>
      <c r="AA408" s="34" t="s">
        <v>476</v>
      </c>
      <c r="AB408" s="34"/>
      <c r="AC408" s="34"/>
      <c r="AD408" s="17"/>
      <c r="AE408" s="34" t="s">
        <v>136</v>
      </c>
      <c r="AF408" s="34"/>
      <c r="AG408" s="34"/>
    </row>
    <row r="409" spans="1:33">
      <c r="A409" s="15"/>
      <c r="B409" s="17"/>
      <c r="C409" s="36" t="s">
        <v>239</v>
      </c>
      <c r="D409" s="36"/>
      <c r="E409" s="36"/>
      <c r="F409" s="36"/>
      <c r="G409" s="36"/>
      <c r="H409" s="36"/>
      <c r="I409" s="36"/>
      <c r="J409" s="36"/>
      <c r="K409" s="36"/>
      <c r="L409" s="36"/>
      <c r="M409" s="36"/>
      <c r="N409" s="36"/>
      <c r="O409" s="36"/>
      <c r="P409" s="36"/>
      <c r="Q409" s="36"/>
      <c r="R409" s="36"/>
      <c r="S409" s="36"/>
      <c r="T409" s="36"/>
      <c r="U409" s="36"/>
      <c r="V409" s="36"/>
      <c r="W409" s="36"/>
      <c r="X409" s="36"/>
      <c r="Y409" s="36"/>
      <c r="Z409" s="36"/>
      <c r="AA409" s="36"/>
      <c r="AB409" s="36"/>
      <c r="AC409" s="36"/>
      <c r="AD409" s="36"/>
      <c r="AE409" s="36"/>
      <c r="AF409" s="36"/>
      <c r="AG409" s="36"/>
    </row>
    <row r="410" spans="1:33">
      <c r="A410" s="15"/>
      <c r="B410" s="57" t="s">
        <v>291</v>
      </c>
      <c r="C410" s="40" t="s">
        <v>243</v>
      </c>
      <c r="D410" s="41">
        <v>12846</v>
      </c>
      <c r="E410" s="37"/>
      <c r="F410" s="37"/>
      <c r="G410" s="40" t="s">
        <v>243</v>
      </c>
      <c r="H410" s="41">
        <v>3261</v>
      </c>
      <c r="I410" s="37"/>
      <c r="J410" s="37"/>
      <c r="K410" s="40" t="s">
        <v>243</v>
      </c>
      <c r="L410" s="44">
        <v>838</v>
      </c>
      <c r="M410" s="37"/>
      <c r="N410" s="37"/>
      <c r="O410" s="40" t="s">
        <v>243</v>
      </c>
      <c r="P410" s="41">
        <v>79577</v>
      </c>
      <c r="Q410" s="37"/>
      <c r="R410" s="37"/>
      <c r="S410" s="40" t="s">
        <v>243</v>
      </c>
      <c r="T410" s="41">
        <v>10444</v>
      </c>
      <c r="U410" s="37"/>
      <c r="V410" s="37"/>
      <c r="W410" s="40" t="s">
        <v>243</v>
      </c>
      <c r="X410" s="41">
        <v>106966</v>
      </c>
      <c r="Y410" s="37"/>
      <c r="Z410" s="37"/>
      <c r="AA410" s="40" t="s">
        <v>243</v>
      </c>
      <c r="AB410" s="41">
        <v>22403990</v>
      </c>
      <c r="AC410" s="37"/>
      <c r="AD410" s="37"/>
      <c r="AE410" s="40" t="s">
        <v>243</v>
      </c>
      <c r="AF410" s="41">
        <v>22510956</v>
      </c>
      <c r="AG410" s="37"/>
    </row>
    <row r="411" spans="1:33">
      <c r="A411" s="15"/>
      <c r="B411" s="57"/>
      <c r="C411" s="40"/>
      <c r="D411" s="41"/>
      <c r="E411" s="37"/>
      <c r="F411" s="37"/>
      <c r="G411" s="40"/>
      <c r="H411" s="41"/>
      <c r="I411" s="37"/>
      <c r="J411" s="37"/>
      <c r="K411" s="40"/>
      <c r="L411" s="44"/>
      <c r="M411" s="37"/>
      <c r="N411" s="37"/>
      <c r="O411" s="40"/>
      <c r="P411" s="41"/>
      <c r="Q411" s="37"/>
      <c r="R411" s="37"/>
      <c r="S411" s="40"/>
      <c r="T411" s="41"/>
      <c r="U411" s="37"/>
      <c r="V411" s="37"/>
      <c r="W411" s="40"/>
      <c r="X411" s="41"/>
      <c r="Y411" s="37"/>
      <c r="Z411" s="37"/>
      <c r="AA411" s="40"/>
      <c r="AB411" s="41"/>
      <c r="AC411" s="37"/>
      <c r="AD411" s="37"/>
      <c r="AE411" s="40"/>
      <c r="AF411" s="41"/>
      <c r="AG411" s="37"/>
    </row>
    <row r="412" spans="1:33">
      <c r="A412" s="15"/>
      <c r="B412" s="45" t="s">
        <v>292</v>
      </c>
      <c r="C412" s="48">
        <v>526</v>
      </c>
      <c r="D412" s="48"/>
      <c r="E412" s="38"/>
      <c r="F412" s="38"/>
      <c r="G412" s="48">
        <v>109</v>
      </c>
      <c r="H412" s="48"/>
      <c r="I412" s="38"/>
      <c r="J412" s="38"/>
      <c r="K412" s="48">
        <v>464</v>
      </c>
      <c r="L412" s="48"/>
      <c r="M412" s="38"/>
      <c r="N412" s="38"/>
      <c r="O412" s="43">
        <v>9928</v>
      </c>
      <c r="P412" s="43"/>
      <c r="Q412" s="38"/>
      <c r="R412" s="38"/>
      <c r="S412" s="48">
        <v>672</v>
      </c>
      <c r="T412" s="48"/>
      <c r="U412" s="38"/>
      <c r="V412" s="38"/>
      <c r="W412" s="43">
        <v>11699</v>
      </c>
      <c r="X412" s="43"/>
      <c r="Y412" s="38"/>
      <c r="Z412" s="38"/>
      <c r="AA412" s="43">
        <v>1966085</v>
      </c>
      <c r="AB412" s="43"/>
      <c r="AC412" s="38"/>
      <c r="AD412" s="38"/>
      <c r="AE412" s="43">
        <v>1977784</v>
      </c>
      <c r="AF412" s="43"/>
      <c r="AG412" s="38"/>
    </row>
    <row r="413" spans="1:33">
      <c r="A413" s="15"/>
      <c r="B413" s="45"/>
      <c r="C413" s="48"/>
      <c r="D413" s="48"/>
      <c r="E413" s="38"/>
      <c r="F413" s="38"/>
      <c r="G413" s="48"/>
      <c r="H413" s="48"/>
      <c r="I413" s="38"/>
      <c r="J413" s="38"/>
      <c r="K413" s="48"/>
      <c r="L413" s="48"/>
      <c r="M413" s="38"/>
      <c r="N413" s="38"/>
      <c r="O413" s="43"/>
      <c r="P413" s="43"/>
      <c r="Q413" s="38"/>
      <c r="R413" s="38"/>
      <c r="S413" s="48"/>
      <c r="T413" s="48"/>
      <c r="U413" s="38"/>
      <c r="V413" s="38"/>
      <c r="W413" s="43"/>
      <c r="X413" s="43"/>
      <c r="Y413" s="38"/>
      <c r="Z413" s="38"/>
      <c r="AA413" s="43"/>
      <c r="AB413" s="43"/>
      <c r="AC413" s="38"/>
      <c r="AD413" s="38"/>
      <c r="AE413" s="43"/>
      <c r="AF413" s="43"/>
      <c r="AG413" s="38"/>
    </row>
    <row r="414" spans="1:33">
      <c r="A414" s="15"/>
      <c r="B414" s="57" t="s">
        <v>293</v>
      </c>
      <c r="C414" s="41">
        <v>7716</v>
      </c>
      <c r="D414" s="41"/>
      <c r="E414" s="37"/>
      <c r="F414" s="37"/>
      <c r="G414" s="41">
        <v>3129</v>
      </c>
      <c r="H414" s="41"/>
      <c r="I414" s="37"/>
      <c r="J414" s="37"/>
      <c r="K414" s="41">
        <v>3448</v>
      </c>
      <c r="L414" s="41"/>
      <c r="M414" s="37"/>
      <c r="N414" s="37"/>
      <c r="O414" s="41">
        <v>92718</v>
      </c>
      <c r="P414" s="41"/>
      <c r="Q414" s="37"/>
      <c r="R414" s="37"/>
      <c r="S414" s="41">
        <v>43023</v>
      </c>
      <c r="T414" s="41"/>
      <c r="U414" s="37"/>
      <c r="V414" s="37"/>
      <c r="W414" s="41">
        <v>150034</v>
      </c>
      <c r="X414" s="41"/>
      <c r="Y414" s="37"/>
      <c r="Z414" s="37"/>
      <c r="AA414" s="41">
        <v>9348527</v>
      </c>
      <c r="AB414" s="41"/>
      <c r="AC414" s="37"/>
      <c r="AD414" s="37"/>
      <c r="AE414" s="41">
        <v>9498561</v>
      </c>
      <c r="AF414" s="41"/>
      <c r="AG414" s="37"/>
    </row>
    <row r="415" spans="1:33">
      <c r="A415" s="15"/>
      <c r="B415" s="57"/>
      <c r="C415" s="41"/>
      <c r="D415" s="41"/>
      <c r="E415" s="37"/>
      <c r="F415" s="37"/>
      <c r="G415" s="41"/>
      <c r="H415" s="41"/>
      <c r="I415" s="37"/>
      <c r="J415" s="37"/>
      <c r="K415" s="41"/>
      <c r="L415" s="41"/>
      <c r="M415" s="37"/>
      <c r="N415" s="37"/>
      <c r="O415" s="41"/>
      <c r="P415" s="41"/>
      <c r="Q415" s="37"/>
      <c r="R415" s="37"/>
      <c r="S415" s="41"/>
      <c r="T415" s="41"/>
      <c r="U415" s="37"/>
      <c r="V415" s="37"/>
      <c r="W415" s="41"/>
      <c r="X415" s="41"/>
      <c r="Y415" s="37"/>
      <c r="Z415" s="37"/>
      <c r="AA415" s="41"/>
      <c r="AB415" s="41"/>
      <c r="AC415" s="37"/>
      <c r="AD415" s="37"/>
      <c r="AE415" s="41"/>
      <c r="AF415" s="41"/>
      <c r="AG415" s="37"/>
    </row>
    <row r="416" spans="1:33">
      <c r="A416" s="15"/>
      <c r="B416" s="45" t="s">
        <v>296</v>
      </c>
      <c r="C416" s="43">
        <v>37711</v>
      </c>
      <c r="D416" s="43"/>
      <c r="E416" s="38"/>
      <c r="F416" s="38"/>
      <c r="G416" s="43">
        <v>20447</v>
      </c>
      <c r="H416" s="43"/>
      <c r="I416" s="38"/>
      <c r="J416" s="38"/>
      <c r="K416" s="43">
        <v>2474</v>
      </c>
      <c r="L416" s="43"/>
      <c r="M416" s="38"/>
      <c r="N416" s="38"/>
      <c r="O416" s="43">
        <v>104192</v>
      </c>
      <c r="P416" s="43"/>
      <c r="Q416" s="38"/>
      <c r="R416" s="38"/>
      <c r="S416" s="43">
        <v>72590</v>
      </c>
      <c r="T416" s="43"/>
      <c r="U416" s="38"/>
      <c r="V416" s="38"/>
      <c r="W416" s="43">
        <v>237414</v>
      </c>
      <c r="X416" s="43"/>
      <c r="Y416" s="38"/>
      <c r="Z416" s="38"/>
      <c r="AA416" s="43">
        <v>13369402</v>
      </c>
      <c r="AB416" s="43"/>
      <c r="AC416" s="38"/>
      <c r="AD416" s="38"/>
      <c r="AE416" s="43">
        <v>13606816</v>
      </c>
      <c r="AF416" s="43"/>
      <c r="AG416" s="38"/>
    </row>
    <row r="417" spans="1:33">
      <c r="A417" s="15"/>
      <c r="B417" s="45"/>
      <c r="C417" s="43"/>
      <c r="D417" s="43"/>
      <c r="E417" s="38"/>
      <c r="F417" s="38"/>
      <c r="G417" s="43"/>
      <c r="H417" s="43"/>
      <c r="I417" s="38"/>
      <c r="J417" s="38"/>
      <c r="K417" s="43"/>
      <c r="L417" s="43"/>
      <c r="M417" s="38"/>
      <c r="N417" s="38"/>
      <c r="O417" s="43"/>
      <c r="P417" s="43"/>
      <c r="Q417" s="38"/>
      <c r="R417" s="38"/>
      <c r="S417" s="43"/>
      <c r="T417" s="43"/>
      <c r="U417" s="38"/>
      <c r="V417" s="38"/>
      <c r="W417" s="43"/>
      <c r="X417" s="43"/>
      <c r="Y417" s="38"/>
      <c r="Z417" s="38"/>
      <c r="AA417" s="43"/>
      <c r="AB417" s="43"/>
      <c r="AC417" s="38"/>
      <c r="AD417" s="38"/>
      <c r="AE417" s="43"/>
      <c r="AF417" s="43"/>
      <c r="AG417" s="38"/>
    </row>
    <row r="418" spans="1:33">
      <c r="A418" s="15"/>
      <c r="B418" s="57" t="s">
        <v>297</v>
      </c>
      <c r="C418" s="41">
        <v>8046</v>
      </c>
      <c r="D418" s="41"/>
      <c r="E418" s="37"/>
      <c r="F418" s="37"/>
      <c r="G418" s="41">
        <v>3966</v>
      </c>
      <c r="H418" s="41"/>
      <c r="I418" s="37"/>
      <c r="J418" s="37"/>
      <c r="K418" s="41">
        <v>3308</v>
      </c>
      <c r="L418" s="41"/>
      <c r="M418" s="37"/>
      <c r="N418" s="37"/>
      <c r="O418" s="41">
        <v>34115</v>
      </c>
      <c r="P418" s="41"/>
      <c r="Q418" s="37"/>
      <c r="R418" s="37"/>
      <c r="S418" s="44" t="s">
        <v>248</v>
      </c>
      <c r="T418" s="44"/>
      <c r="U418" s="37"/>
      <c r="V418" s="37"/>
      <c r="W418" s="41">
        <v>49435</v>
      </c>
      <c r="X418" s="41"/>
      <c r="Y418" s="37"/>
      <c r="Z418" s="37"/>
      <c r="AA418" s="41">
        <v>2210126</v>
      </c>
      <c r="AB418" s="41"/>
      <c r="AC418" s="37"/>
      <c r="AD418" s="37"/>
      <c r="AE418" s="41">
        <v>2259561</v>
      </c>
      <c r="AF418" s="41"/>
      <c r="AG418" s="37"/>
    </row>
    <row r="419" spans="1:33">
      <c r="A419" s="15"/>
      <c r="B419" s="57"/>
      <c r="C419" s="41"/>
      <c r="D419" s="41"/>
      <c r="E419" s="37"/>
      <c r="F419" s="37"/>
      <c r="G419" s="41"/>
      <c r="H419" s="41"/>
      <c r="I419" s="37"/>
      <c r="J419" s="37"/>
      <c r="K419" s="41"/>
      <c r="L419" s="41"/>
      <c r="M419" s="37"/>
      <c r="N419" s="37"/>
      <c r="O419" s="41"/>
      <c r="P419" s="41"/>
      <c r="Q419" s="37"/>
      <c r="R419" s="37"/>
      <c r="S419" s="44"/>
      <c r="T419" s="44"/>
      <c r="U419" s="37"/>
      <c r="V419" s="37"/>
      <c r="W419" s="41"/>
      <c r="X419" s="41"/>
      <c r="Y419" s="37"/>
      <c r="Z419" s="37"/>
      <c r="AA419" s="41"/>
      <c r="AB419" s="41"/>
      <c r="AC419" s="37"/>
      <c r="AD419" s="37"/>
      <c r="AE419" s="41"/>
      <c r="AF419" s="41"/>
      <c r="AG419" s="37"/>
    </row>
    <row r="420" spans="1:33">
      <c r="A420" s="15"/>
      <c r="B420" s="74" t="s">
        <v>298</v>
      </c>
      <c r="C420" s="43">
        <v>5624</v>
      </c>
      <c r="D420" s="43"/>
      <c r="E420" s="38"/>
      <c r="F420" s="38"/>
      <c r="G420" s="43">
        <v>2746</v>
      </c>
      <c r="H420" s="43"/>
      <c r="I420" s="38"/>
      <c r="J420" s="38"/>
      <c r="K420" s="43">
        <v>1068</v>
      </c>
      <c r="L420" s="43"/>
      <c r="M420" s="38"/>
      <c r="N420" s="38"/>
      <c r="O420" s="43">
        <v>18637</v>
      </c>
      <c r="P420" s="43"/>
      <c r="Q420" s="38"/>
      <c r="R420" s="38"/>
      <c r="S420" s="43">
        <v>42595</v>
      </c>
      <c r="T420" s="43"/>
      <c r="U420" s="38"/>
      <c r="V420" s="38"/>
      <c r="W420" s="43">
        <v>70670</v>
      </c>
      <c r="X420" s="43"/>
      <c r="Y420" s="38"/>
      <c r="Z420" s="38"/>
      <c r="AA420" s="43">
        <v>558377</v>
      </c>
      <c r="AB420" s="43"/>
      <c r="AC420" s="38"/>
      <c r="AD420" s="38"/>
      <c r="AE420" s="43">
        <v>629047</v>
      </c>
      <c r="AF420" s="43"/>
      <c r="AG420" s="38"/>
    </row>
    <row r="421" spans="1:33">
      <c r="A421" s="15"/>
      <c r="B421" s="74"/>
      <c r="C421" s="43"/>
      <c r="D421" s="43"/>
      <c r="E421" s="38"/>
      <c r="F421" s="38"/>
      <c r="G421" s="43"/>
      <c r="H421" s="43"/>
      <c r="I421" s="38"/>
      <c r="J421" s="38"/>
      <c r="K421" s="43"/>
      <c r="L421" s="43"/>
      <c r="M421" s="38"/>
      <c r="N421" s="38"/>
      <c r="O421" s="43"/>
      <c r="P421" s="43"/>
      <c r="Q421" s="38"/>
      <c r="R421" s="38"/>
      <c r="S421" s="43"/>
      <c r="T421" s="43"/>
      <c r="U421" s="38"/>
      <c r="V421" s="38"/>
      <c r="W421" s="43"/>
      <c r="X421" s="43"/>
      <c r="Y421" s="38"/>
      <c r="Z421" s="38"/>
      <c r="AA421" s="43"/>
      <c r="AB421" s="43"/>
      <c r="AC421" s="38"/>
      <c r="AD421" s="38"/>
      <c r="AE421" s="43"/>
      <c r="AF421" s="43"/>
      <c r="AG421" s="38"/>
    </row>
    <row r="422" spans="1:33">
      <c r="A422" s="15"/>
      <c r="B422" s="40" t="s">
        <v>299</v>
      </c>
      <c r="C422" s="41">
        <v>5566</v>
      </c>
      <c r="D422" s="41"/>
      <c r="E422" s="37"/>
      <c r="F422" s="37"/>
      <c r="G422" s="41">
        <v>3718</v>
      </c>
      <c r="H422" s="41"/>
      <c r="I422" s="37"/>
      <c r="J422" s="37"/>
      <c r="K422" s="41">
        <v>8774</v>
      </c>
      <c r="L422" s="41"/>
      <c r="M422" s="37"/>
      <c r="N422" s="37"/>
      <c r="O422" s="44" t="s">
        <v>248</v>
      </c>
      <c r="P422" s="44"/>
      <c r="Q422" s="37"/>
      <c r="R422" s="37"/>
      <c r="S422" s="44" t="s">
        <v>248</v>
      </c>
      <c r="T422" s="44"/>
      <c r="U422" s="37"/>
      <c r="V422" s="37"/>
      <c r="W422" s="41">
        <v>18058</v>
      </c>
      <c r="X422" s="41"/>
      <c r="Y422" s="37"/>
      <c r="Z422" s="37"/>
      <c r="AA422" s="41">
        <v>612942</v>
      </c>
      <c r="AB422" s="41"/>
      <c r="AC422" s="37"/>
      <c r="AD422" s="37"/>
      <c r="AE422" s="41">
        <v>631000</v>
      </c>
      <c r="AF422" s="41"/>
      <c r="AG422" s="37"/>
    </row>
    <row r="423" spans="1:33">
      <c r="A423" s="15"/>
      <c r="B423" s="40"/>
      <c r="C423" s="41"/>
      <c r="D423" s="41"/>
      <c r="E423" s="37"/>
      <c r="F423" s="37"/>
      <c r="G423" s="41"/>
      <c r="H423" s="41"/>
      <c r="I423" s="37"/>
      <c r="J423" s="37"/>
      <c r="K423" s="41"/>
      <c r="L423" s="41"/>
      <c r="M423" s="37"/>
      <c r="N423" s="37"/>
      <c r="O423" s="44"/>
      <c r="P423" s="44"/>
      <c r="Q423" s="37"/>
      <c r="R423" s="37"/>
      <c r="S423" s="44"/>
      <c r="T423" s="44"/>
      <c r="U423" s="37"/>
      <c r="V423" s="37"/>
      <c r="W423" s="41"/>
      <c r="X423" s="41"/>
      <c r="Y423" s="37"/>
      <c r="Z423" s="37"/>
      <c r="AA423" s="41"/>
      <c r="AB423" s="41"/>
      <c r="AC423" s="37"/>
      <c r="AD423" s="37"/>
      <c r="AE423" s="41"/>
      <c r="AF423" s="41"/>
      <c r="AG423" s="37"/>
    </row>
    <row r="424" spans="1:33">
      <c r="A424" s="15"/>
      <c r="B424" s="74" t="s">
        <v>300</v>
      </c>
      <c r="C424" s="43">
        <v>7751</v>
      </c>
      <c r="D424" s="43"/>
      <c r="E424" s="38"/>
      <c r="F424" s="38"/>
      <c r="G424" s="43">
        <v>1678</v>
      </c>
      <c r="H424" s="43"/>
      <c r="I424" s="38"/>
      <c r="J424" s="38"/>
      <c r="K424" s="43">
        <v>1984</v>
      </c>
      <c r="L424" s="43"/>
      <c r="M424" s="38"/>
      <c r="N424" s="38"/>
      <c r="O424" s="48">
        <v>402</v>
      </c>
      <c r="P424" s="48"/>
      <c r="Q424" s="38"/>
      <c r="R424" s="38"/>
      <c r="S424" s="48">
        <v>57</v>
      </c>
      <c r="T424" s="48"/>
      <c r="U424" s="38"/>
      <c r="V424" s="38"/>
      <c r="W424" s="43">
        <v>11872</v>
      </c>
      <c r="X424" s="43"/>
      <c r="Y424" s="38"/>
      <c r="Z424" s="38"/>
      <c r="AA424" s="43">
        <v>598108</v>
      </c>
      <c r="AB424" s="43"/>
      <c r="AC424" s="38"/>
      <c r="AD424" s="38"/>
      <c r="AE424" s="43">
        <v>609980</v>
      </c>
      <c r="AF424" s="43"/>
      <c r="AG424" s="38"/>
    </row>
    <row r="425" spans="1:33">
      <c r="A425" s="15"/>
      <c r="B425" s="74"/>
      <c r="C425" s="43"/>
      <c r="D425" s="43"/>
      <c r="E425" s="38"/>
      <c r="F425" s="38"/>
      <c r="G425" s="43"/>
      <c r="H425" s="43"/>
      <c r="I425" s="38"/>
      <c r="J425" s="38"/>
      <c r="K425" s="43"/>
      <c r="L425" s="43"/>
      <c r="M425" s="38"/>
      <c r="N425" s="38"/>
      <c r="O425" s="48"/>
      <c r="P425" s="48"/>
      <c r="Q425" s="38"/>
      <c r="R425" s="38"/>
      <c r="S425" s="48"/>
      <c r="T425" s="48"/>
      <c r="U425" s="38"/>
      <c r="V425" s="38"/>
      <c r="W425" s="43"/>
      <c r="X425" s="43"/>
      <c r="Y425" s="38"/>
      <c r="Z425" s="38"/>
      <c r="AA425" s="43"/>
      <c r="AB425" s="43"/>
      <c r="AC425" s="38"/>
      <c r="AD425" s="38"/>
      <c r="AE425" s="43"/>
      <c r="AF425" s="43"/>
      <c r="AG425" s="38"/>
    </row>
    <row r="426" spans="1:33">
      <c r="A426" s="15"/>
      <c r="B426" s="57" t="s">
        <v>301</v>
      </c>
      <c r="C426" s="41">
        <v>30348</v>
      </c>
      <c r="D426" s="41"/>
      <c r="E426" s="37"/>
      <c r="F426" s="37"/>
      <c r="G426" s="41">
        <v>6379</v>
      </c>
      <c r="H426" s="41"/>
      <c r="I426" s="37"/>
      <c r="J426" s="37"/>
      <c r="K426" s="41">
        <v>1389</v>
      </c>
      <c r="L426" s="41"/>
      <c r="M426" s="37"/>
      <c r="N426" s="37"/>
      <c r="O426" s="41">
        <v>1596</v>
      </c>
      <c r="P426" s="41"/>
      <c r="Q426" s="37"/>
      <c r="R426" s="37"/>
      <c r="S426" s="44" t="s">
        <v>248</v>
      </c>
      <c r="T426" s="44"/>
      <c r="U426" s="37"/>
      <c r="V426" s="37"/>
      <c r="W426" s="41">
        <v>39712</v>
      </c>
      <c r="X426" s="41"/>
      <c r="Y426" s="37"/>
      <c r="Z426" s="37"/>
      <c r="AA426" s="41">
        <v>2665060</v>
      </c>
      <c r="AB426" s="41"/>
      <c r="AC426" s="37"/>
      <c r="AD426" s="37"/>
      <c r="AE426" s="41">
        <v>2704772</v>
      </c>
      <c r="AF426" s="41"/>
      <c r="AG426" s="37"/>
    </row>
    <row r="427" spans="1:33">
      <c r="A427" s="15"/>
      <c r="B427" s="57"/>
      <c r="C427" s="41"/>
      <c r="D427" s="41"/>
      <c r="E427" s="37"/>
      <c r="F427" s="37"/>
      <c r="G427" s="41"/>
      <c r="H427" s="41"/>
      <c r="I427" s="37"/>
      <c r="J427" s="37"/>
      <c r="K427" s="41"/>
      <c r="L427" s="41"/>
      <c r="M427" s="37"/>
      <c r="N427" s="37"/>
      <c r="O427" s="41"/>
      <c r="P427" s="41"/>
      <c r="Q427" s="37"/>
      <c r="R427" s="37"/>
      <c r="S427" s="44"/>
      <c r="T427" s="44"/>
      <c r="U427" s="37"/>
      <c r="V427" s="37"/>
      <c r="W427" s="41"/>
      <c r="X427" s="41"/>
      <c r="Y427" s="37"/>
      <c r="Z427" s="37"/>
      <c r="AA427" s="41"/>
      <c r="AB427" s="41"/>
      <c r="AC427" s="37"/>
      <c r="AD427" s="37"/>
      <c r="AE427" s="41"/>
      <c r="AF427" s="41"/>
      <c r="AG427" s="37"/>
    </row>
    <row r="428" spans="1:33">
      <c r="A428" s="15"/>
      <c r="B428" s="74" t="s">
        <v>477</v>
      </c>
      <c r="C428" s="43">
        <v>1057</v>
      </c>
      <c r="D428" s="43"/>
      <c r="E428" s="38"/>
      <c r="F428" s="38"/>
      <c r="G428" s="48">
        <v>689</v>
      </c>
      <c r="H428" s="48"/>
      <c r="I428" s="38"/>
      <c r="J428" s="38"/>
      <c r="K428" s="43">
        <v>4088</v>
      </c>
      <c r="L428" s="43"/>
      <c r="M428" s="38"/>
      <c r="N428" s="38"/>
      <c r="O428" s="43">
        <v>3772</v>
      </c>
      <c r="P428" s="43"/>
      <c r="Q428" s="38"/>
      <c r="R428" s="38"/>
      <c r="S428" s="43">
        <v>2399</v>
      </c>
      <c r="T428" s="43"/>
      <c r="U428" s="38"/>
      <c r="V428" s="38"/>
      <c r="W428" s="43">
        <v>12005</v>
      </c>
      <c r="X428" s="43"/>
      <c r="Y428" s="38"/>
      <c r="Z428" s="38"/>
      <c r="AA428" s="43">
        <v>199492</v>
      </c>
      <c r="AB428" s="43"/>
      <c r="AC428" s="38"/>
      <c r="AD428" s="38"/>
      <c r="AE428" s="43">
        <v>211497</v>
      </c>
      <c r="AF428" s="43"/>
      <c r="AG428" s="38"/>
    </row>
    <row r="429" spans="1:33" ht="15.75" thickBot="1">
      <c r="A429" s="15"/>
      <c r="B429" s="74"/>
      <c r="C429" s="46"/>
      <c r="D429" s="46"/>
      <c r="E429" s="47"/>
      <c r="F429" s="38"/>
      <c r="G429" s="49"/>
      <c r="H429" s="49"/>
      <c r="I429" s="47"/>
      <c r="J429" s="38"/>
      <c r="K429" s="46"/>
      <c r="L429" s="46"/>
      <c r="M429" s="47"/>
      <c r="N429" s="38"/>
      <c r="O429" s="46"/>
      <c r="P429" s="46"/>
      <c r="Q429" s="47"/>
      <c r="R429" s="38"/>
      <c r="S429" s="46"/>
      <c r="T429" s="46"/>
      <c r="U429" s="47"/>
      <c r="V429" s="38"/>
      <c r="W429" s="46"/>
      <c r="X429" s="46"/>
      <c r="Y429" s="47"/>
      <c r="Z429" s="38"/>
      <c r="AA429" s="46"/>
      <c r="AB429" s="46"/>
      <c r="AC429" s="47"/>
      <c r="AD429" s="38"/>
      <c r="AE429" s="46"/>
      <c r="AF429" s="46"/>
      <c r="AG429" s="47"/>
    </row>
    <row r="430" spans="1:33">
      <c r="A430" s="15"/>
      <c r="B430" s="39" t="s">
        <v>304</v>
      </c>
      <c r="C430" s="50" t="s">
        <v>243</v>
      </c>
      <c r="D430" s="52">
        <v>117191</v>
      </c>
      <c r="E430" s="54"/>
      <c r="F430" s="37"/>
      <c r="G430" s="50" t="s">
        <v>243</v>
      </c>
      <c r="H430" s="52">
        <v>46122</v>
      </c>
      <c r="I430" s="54"/>
      <c r="J430" s="37"/>
      <c r="K430" s="50" t="s">
        <v>243</v>
      </c>
      <c r="L430" s="52">
        <v>27835</v>
      </c>
      <c r="M430" s="54"/>
      <c r="N430" s="37"/>
      <c r="O430" s="50" t="s">
        <v>243</v>
      </c>
      <c r="P430" s="52">
        <v>344937</v>
      </c>
      <c r="Q430" s="54"/>
      <c r="R430" s="37"/>
      <c r="S430" s="50" t="s">
        <v>243</v>
      </c>
      <c r="T430" s="52">
        <v>171780</v>
      </c>
      <c r="U430" s="54"/>
      <c r="V430" s="37"/>
      <c r="W430" s="50" t="s">
        <v>243</v>
      </c>
      <c r="X430" s="52">
        <v>707865</v>
      </c>
      <c r="Y430" s="54"/>
      <c r="Z430" s="37"/>
      <c r="AA430" s="50" t="s">
        <v>243</v>
      </c>
      <c r="AB430" s="52">
        <v>53932109</v>
      </c>
      <c r="AC430" s="54"/>
      <c r="AD430" s="37"/>
      <c r="AE430" s="50" t="s">
        <v>243</v>
      </c>
      <c r="AF430" s="52">
        <v>54639974</v>
      </c>
      <c r="AG430" s="54"/>
    </row>
    <row r="431" spans="1:33" ht="15.75" thickBot="1">
      <c r="A431" s="15"/>
      <c r="B431" s="39"/>
      <c r="C431" s="51"/>
      <c r="D431" s="53"/>
      <c r="E431" s="55"/>
      <c r="F431" s="37"/>
      <c r="G431" s="51"/>
      <c r="H431" s="53"/>
      <c r="I431" s="55"/>
      <c r="J431" s="37"/>
      <c r="K431" s="51"/>
      <c r="L431" s="53"/>
      <c r="M431" s="55"/>
      <c r="N431" s="37"/>
      <c r="O431" s="51"/>
      <c r="P431" s="53"/>
      <c r="Q431" s="55"/>
      <c r="R431" s="37"/>
      <c r="S431" s="51"/>
      <c r="T431" s="53"/>
      <c r="U431" s="55"/>
      <c r="V431" s="37"/>
      <c r="W431" s="51"/>
      <c r="X431" s="53"/>
      <c r="Y431" s="55"/>
      <c r="Z431" s="37"/>
      <c r="AA431" s="51"/>
      <c r="AB431" s="53"/>
      <c r="AC431" s="55"/>
      <c r="AD431" s="37"/>
      <c r="AE431" s="51"/>
      <c r="AF431" s="53"/>
      <c r="AG431" s="55"/>
    </row>
    <row r="432" spans="1:33" ht="15.75" thickTop="1">
      <c r="A432" s="15"/>
      <c r="B432" s="31"/>
      <c r="C432" s="31"/>
      <c r="D432" s="31"/>
      <c r="E432" s="31"/>
      <c r="F432" s="31"/>
      <c r="G432" s="31"/>
      <c r="H432" s="31"/>
      <c r="I432" s="31"/>
      <c r="J432" s="31"/>
      <c r="K432" s="31"/>
      <c r="L432" s="31"/>
      <c r="M432" s="31"/>
      <c r="N432" s="31"/>
      <c r="O432" s="31"/>
      <c r="P432" s="31"/>
      <c r="Q432" s="31"/>
      <c r="R432" s="31"/>
      <c r="S432" s="31"/>
      <c r="T432" s="31"/>
      <c r="U432" s="31"/>
      <c r="V432" s="31"/>
      <c r="W432" s="31"/>
      <c r="X432" s="31"/>
      <c r="Y432" s="31"/>
      <c r="Z432" s="31"/>
      <c r="AA432" s="31"/>
      <c r="AB432" s="31"/>
      <c r="AC432" s="31"/>
      <c r="AD432" s="31"/>
      <c r="AE432" s="31"/>
      <c r="AF432" s="31"/>
      <c r="AG432" s="31"/>
    </row>
    <row r="433" spans="1:33">
      <c r="A433" s="15"/>
      <c r="B433" s="16"/>
      <c r="C433" s="16"/>
      <c r="D433" s="16"/>
      <c r="E433" s="16"/>
      <c r="F433" s="16"/>
      <c r="G433" s="16"/>
      <c r="H433" s="16"/>
      <c r="I433" s="16"/>
      <c r="J433" s="16"/>
      <c r="K433" s="16"/>
      <c r="L433" s="16"/>
      <c r="M433" s="16"/>
      <c r="N433" s="16"/>
      <c r="O433" s="16"/>
      <c r="P433" s="16"/>
      <c r="Q433" s="16"/>
      <c r="R433" s="16"/>
      <c r="S433" s="16"/>
      <c r="T433" s="16"/>
      <c r="U433" s="16"/>
      <c r="V433" s="16"/>
      <c r="W433" s="16"/>
      <c r="X433" s="16"/>
      <c r="Y433" s="16"/>
      <c r="Z433" s="16"/>
      <c r="AA433" s="16"/>
      <c r="AB433" s="16"/>
      <c r="AC433" s="16"/>
      <c r="AD433" s="16"/>
      <c r="AE433" s="16"/>
      <c r="AF433" s="16"/>
      <c r="AG433" s="16"/>
    </row>
    <row r="434" spans="1:33" ht="15.75" thickBot="1">
      <c r="A434" s="15"/>
      <c r="B434" s="17"/>
      <c r="C434" s="35" t="s">
        <v>258</v>
      </c>
      <c r="D434" s="35"/>
      <c r="E434" s="35"/>
      <c r="F434" s="35"/>
      <c r="G434" s="35"/>
      <c r="H434" s="35"/>
      <c r="I434" s="35"/>
      <c r="J434" s="35"/>
      <c r="K434" s="35"/>
      <c r="L434" s="35"/>
      <c r="M434" s="35"/>
      <c r="N434" s="35"/>
      <c r="O434" s="35"/>
      <c r="P434" s="35"/>
      <c r="Q434" s="35"/>
      <c r="R434" s="35"/>
      <c r="S434" s="35"/>
      <c r="T434" s="35"/>
      <c r="U434" s="35"/>
      <c r="V434" s="35"/>
      <c r="W434" s="35"/>
      <c r="X434" s="35"/>
      <c r="Y434" s="35"/>
      <c r="Z434" s="35"/>
      <c r="AA434" s="35"/>
      <c r="AB434" s="35"/>
      <c r="AC434" s="35"/>
      <c r="AD434" s="35"/>
      <c r="AE434" s="35"/>
      <c r="AF434" s="35"/>
      <c r="AG434" s="35"/>
    </row>
    <row r="435" spans="1:33" ht="15.75" thickBot="1">
      <c r="A435" s="15"/>
      <c r="B435" s="17"/>
      <c r="C435" s="34" t="s">
        <v>470</v>
      </c>
      <c r="D435" s="34"/>
      <c r="E435" s="34"/>
      <c r="F435" s="17"/>
      <c r="G435" s="34" t="s">
        <v>471</v>
      </c>
      <c r="H435" s="34"/>
      <c r="I435" s="34"/>
      <c r="J435" s="17"/>
      <c r="K435" s="34" t="s">
        <v>472</v>
      </c>
      <c r="L435" s="34"/>
      <c r="M435" s="34"/>
      <c r="N435" s="17"/>
      <c r="O435" s="34" t="s">
        <v>473</v>
      </c>
      <c r="P435" s="34"/>
      <c r="Q435" s="34"/>
      <c r="R435" s="17"/>
      <c r="S435" s="34" t="s">
        <v>474</v>
      </c>
      <c r="T435" s="34"/>
      <c r="U435" s="34"/>
      <c r="V435" s="17"/>
      <c r="W435" s="34" t="s">
        <v>478</v>
      </c>
      <c r="X435" s="34"/>
      <c r="Y435" s="34"/>
      <c r="Z435" s="17"/>
      <c r="AA435" s="34" t="s">
        <v>476</v>
      </c>
      <c r="AB435" s="34"/>
      <c r="AC435" s="34"/>
      <c r="AD435" s="17"/>
      <c r="AE435" s="34" t="s">
        <v>136</v>
      </c>
      <c r="AF435" s="34"/>
      <c r="AG435" s="34"/>
    </row>
    <row r="436" spans="1:33">
      <c r="A436" s="15"/>
      <c r="B436" s="17"/>
      <c r="C436" s="36" t="s">
        <v>239</v>
      </c>
      <c r="D436" s="36"/>
      <c r="E436" s="36"/>
      <c r="F436" s="36"/>
      <c r="G436" s="36"/>
      <c r="H436" s="36"/>
      <c r="I436" s="36"/>
      <c r="J436" s="36"/>
      <c r="K436" s="36"/>
      <c r="L436" s="36"/>
      <c r="M436" s="36"/>
      <c r="N436" s="36"/>
      <c r="O436" s="36"/>
      <c r="P436" s="36"/>
      <c r="Q436" s="36"/>
      <c r="R436" s="36"/>
      <c r="S436" s="36"/>
      <c r="T436" s="36"/>
      <c r="U436" s="36"/>
      <c r="V436" s="36"/>
      <c r="W436" s="36"/>
      <c r="X436" s="36"/>
      <c r="Y436" s="36"/>
      <c r="Z436" s="36"/>
      <c r="AA436" s="36"/>
      <c r="AB436" s="36"/>
      <c r="AC436" s="36"/>
      <c r="AD436" s="36"/>
      <c r="AE436" s="36"/>
      <c r="AF436" s="36"/>
      <c r="AG436" s="36"/>
    </row>
    <row r="437" spans="1:33">
      <c r="A437" s="15"/>
      <c r="B437" s="57" t="s">
        <v>291</v>
      </c>
      <c r="C437" s="40" t="s">
        <v>243</v>
      </c>
      <c r="D437" s="41">
        <v>9485</v>
      </c>
      <c r="E437" s="37"/>
      <c r="F437" s="37"/>
      <c r="G437" s="40" t="s">
        <v>243</v>
      </c>
      <c r="H437" s="41">
        <v>6111</v>
      </c>
      <c r="I437" s="37"/>
      <c r="J437" s="37"/>
      <c r="K437" s="40" t="s">
        <v>243</v>
      </c>
      <c r="L437" s="41">
        <v>2212</v>
      </c>
      <c r="M437" s="37"/>
      <c r="N437" s="37"/>
      <c r="O437" s="40" t="s">
        <v>243</v>
      </c>
      <c r="P437" s="41">
        <v>128231</v>
      </c>
      <c r="Q437" s="37"/>
      <c r="R437" s="37"/>
      <c r="S437" s="40" t="s">
        <v>243</v>
      </c>
      <c r="T437" s="41">
        <v>25548</v>
      </c>
      <c r="U437" s="37"/>
      <c r="V437" s="37"/>
      <c r="W437" s="40" t="s">
        <v>243</v>
      </c>
      <c r="X437" s="41">
        <v>171587</v>
      </c>
      <c r="Y437" s="37"/>
      <c r="Z437" s="37"/>
      <c r="AA437" s="40" t="s">
        <v>243</v>
      </c>
      <c r="AB437" s="41">
        <v>20037622</v>
      </c>
      <c r="AC437" s="37"/>
      <c r="AD437" s="37"/>
      <c r="AE437" s="40" t="s">
        <v>243</v>
      </c>
      <c r="AF437" s="41">
        <v>20209209</v>
      </c>
      <c r="AG437" s="37"/>
    </row>
    <row r="438" spans="1:33">
      <c r="A438" s="15"/>
      <c r="B438" s="57"/>
      <c r="C438" s="40"/>
      <c r="D438" s="41"/>
      <c r="E438" s="37"/>
      <c r="F438" s="37"/>
      <c r="G438" s="40"/>
      <c r="H438" s="41"/>
      <c r="I438" s="37"/>
      <c r="J438" s="37"/>
      <c r="K438" s="40"/>
      <c r="L438" s="41"/>
      <c r="M438" s="37"/>
      <c r="N438" s="37"/>
      <c r="O438" s="40"/>
      <c r="P438" s="41"/>
      <c r="Q438" s="37"/>
      <c r="R438" s="37"/>
      <c r="S438" s="40"/>
      <c r="T438" s="41"/>
      <c r="U438" s="37"/>
      <c r="V438" s="37"/>
      <c r="W438" s="40"/>
      <c r="X438" s="41"/>
      <c r="Y438" s="37"/>
      <c r="Z438" s="37"/>
      <c r="AA438" s="40"/>
      <c r="AB438" s="41"/>
      <c r="AC438" s="37"/>
      <c r="AD438" s="37"/>
      <c r="AE438" s="40"/>
      <c r="AF438" s="41"/>
      <c r="AG438" s="37"/>
    </row>
    <row r="439" spans="1:33">
      <c r="A439" s="15"/>
      <c r="B439" s="45" t="s">
        <v>292</v>
      </c>
      <c r="C439" s="43">
        <v>4258</v>
      </c>
      <c r="D439" s="43"/>
      <c r="E439" s="38"/>
      <c r="F439" s="38"/>
      <c r="G439" s="43">
        <v>1862</v>
      </c>
      <c r="H439" s="43"/>
      <c r="I439" s="38"/>
      <c r="J439" s="38"/>
      <c r="K439" s="48">
        <v>240</v>
      </c>
      <c r="L439" s="48"/>
      <c r="M439" s="38"/>
      <c r="N439" s="38"/>
      <c r="O439" s="43">
        <v>14183</v>
      </c>
      <c r="P439" s="43"/>
      <c r="Q439" s="38"/>
      <c r="R439" s="38"/>
      <c r="S439" s="43">
        <v>3801</v>
      </c>
      <c r="T439" s="43"/>
      <c r="U439" s="38"/>
      <c r="V439" s="38"/>
      <c r="W439" s="43">
        <v>24344</v>
      </c>
      <c r="X439" s="43"/>
      <c r="Y439" s="38"/>
      <c r="Z439" s="38"/>
      <c r="AA439" s="43">
        <v>1712004</v>
      </c>
      <c r="AB439" s="43"/>
      <c r="AC439" s="38"/>
      <c r="AD439" s="38"/>
      <c r="AE439" s="43">
        <v>1736348</v>
      </c>
      <c r="AF439" s="43"/>
      <c r="AG439" s="38"/>
    </row>
    <row r="440" spans="1:33">
      <c r="A440" s="15"/>
      <c r="B440" s="45"/>
      <c r="C440" s="43"/>
      <c r="D440" s="43"/>
      <c r="E440" s="38"/>
      <c r="F440" s="38"/>
      <c r="G440" s="43"/>
      <c r="H440" s="43"/>
      <c r="I440" s="38"/>
      <c r="J440" s="38"/>
      <c r="K440" s="48"/>
      <c r="L440" s="48"/>
      <c r="M440" s="38"/>
      <c r="N440" s="38"/>
      <c r="O440" s="43"/>
      <c r="P440" s="43"/>
      <c r="Q440" s="38"/>
      <c r="R440" s="38"/>
      <c r="S440" s="43"/>
      <c r="T440" s="43"/>
      <c r="U440" s="38"/>
      <c r="V440" s="38"/>
      <c r="W440" s="43"/>
      <c r="X440" s="43"/>
      <c r="Y440" s="38"/>
      <c r="Z440" s="38"/>
      <c r="AA440" s="43"/>
      <c r="AB440" s="43"/>
      <c r="AC440" s="38"/>
      <c r="AD440" s="38"/>
      <c r="AE440" s="43"/>
      <c r="AF440" s="43"/>
      <c r="AG440" s="38"/>
    </row>
    <row r="441" spans="1:33">
      <c r="A441" s="15"/>
      <c r="B441" s="57" t="s">
        <v>293</v>
      </c>
      <c r="C441" s="41">
        <v>9521</v>
      </c>
      <c r="D441" s="41"/>
      <c r="E441" s="37"/>
      <c r="F441" s="37"/>
      <c r="G441" s="41">
        <v>4869</v>
      </c>
      <c r="H441" s="41"/>
      <c r="I441" s="37"/>
      <c r="J441" s="37"/>
      <c r="K441" s="44">
        <v>797</v>
      </c>
      <c r="L441" s="44"/>
      <c r="M441" s="37"/>
      <c r="N441" s="37"/>
      <c r="O441" s="41">
        <v>129672</v>
      </c>
      <c r="P441" s="41"/>
      <c r="Q441" s="37"/>
      <c r="R441" s="37"/>
      <c r="S441" s="41">
        <v>59727</v>
      </c>
      <c r="T441" s="41"/>
      <c r="U441" s="37"/>
      <c r="V441" s="37"/>
      <c r="W441" s="41">
        <v>204586</v>
      </c>
      <c r="X441" s="41"/>
      <c r="Y441" s="37"/>
      <c r="Z441" s="37"/>
      <c r="AA441" s="41">
        <v>8901743</v>
      </c>
      <c r="AB441" s="41"/>
      <c r="AC441" s="37"/>
      <c r="AD441" s="37"/>
      <c r="AE441" s="41">
        <v>9106329</v>
      </c>
      <c r="AF441" s="41"/>
      <c r="AG441" s="37"/>
    </row>
    <row r="442" spans="1:33">
      <c r="A442" s="15"/>
      <c r="B442" s="57"/>
      <c r="C442" s="41"/>
      <c r="D442" s="41"/>
      <c r="E442" s="37"/>
      <c r="F442" s="37"/>
      <c r="G442" s="41"/>
      <c r="H442" s="41"/>
      <c r="I442" s="37"/>
      <c r="J442" s="37"/>
      <c r="K442" s="44"/>
      <c r="L442" s="44"/>
      <c r="M442" s="37"/>
      <c r="N442" s="37"/>
      <c r="O442" s="41"/>
      <c r="P442" s="41"/>
      <c r="Q442" s="37"/>
      <c r="R442" s="37"/>
      <c r="S442" s="41"/>
      <c r="T442" s="41"/>
      <c r="U442" s="37"/>
      <c r="V442" s="37"/>
      <c r="W442" s="41"/>
      <c r="X442" s="41"/>
      <c r="Y442" s="37"/>
      <c r="Z442" s="37"/>
      <c r="AA442" s="41"/>
      <c r="AB442" s="41"/>
      <c r="AC442" s="37"/>
      <c r="AD442" s="37"/>
      <c r="AE442" s="41"/>
      <c r="AF442" s="41"/>
      <c r="AG442" s="37"/>
    </row>
    <row r="443" spans="1:33">
      <c r="A443" s="15"/>
      <c r="B443" s="45" t="s">
        <v>296</v>
      </c>
      <c r="C443" s="43">
        <v>48597</v>
      </c>
      <c r="D443" s="43"/>
      <c r="E443" s="38"/>
      <c r="F443" s="38"/>
      <c r="G443" s="43">
        <v>22629</v>
      </c>
      <c r="H443" s="43"/>
      <c r="I443" s="38"/>
      <c r="J443" s="38"/>
      <c r="K443" s="43">
        <v>2460</v>
      </c>
      <c r="L443" s="43"/>
      <c r="M443" s="38"/>
      <c r="N443" s="38"/>
      <c r="O443" s="43">
        <v>102904</v>
      </c>
      <c r="P443" s="43"/>
      <c r="Q443" s="38"/>
      <c r="R443" s="38"/>
      <c r="S443" s="43">
        <v>74236</v>
      </c>
      <c r="T443" s="43"/>
      <c r="U443" s="38"/>
      <c r="V443" s="38"/>
      <c r="W443" s="43">
        <v>250826</v>
      </c>
      <c r="X443" s="43"/>
      <c r="Y443" s="38"/>
      <c r="Z443" s="38"/>
      <c r="AA443" s="43">
        <v>12456053</v>
      </c>
      <c r="AB443" s="43"/>
      <c r="AC443" s="38"/>
      <c r="AD443" s="38"/>
      <c r="AE443" s="43">
        <v>12706879</v>
      </c>
      <c r="AF443" s="43"/>
      <c r="AG443" s="38"/>
    </row>
    <row r="444" spans="1:33">
      <c r="A444" s="15"/>
      <c r="B444" s="45"/>
      <c r="C444" s="43"/>
      <c r="D444" s="43"/>
      <c r="E444" s="38"/>
      <c r="F444" s="38"/>
      <c r="G444" s="43"/>
      <c r="H444" s="43"/>
      <c r="I444" s="38"/>
      <c r="J444" s="38"/>
      <c r="K444" s="43"/>
      <c r="L444" s="43"/>
      <c r="M444" s="38"/>
      <c r="N444" s="38"/>
      <c r="O444" s="43"/>
      <c r="P444" s="43"/>
      <c r="Q444" s="38"/>
      <c r="R444" s="38"/>
      <c r="S444" s="43"/>
      <c r="T444" s="43"/>
      <c r="U444" s="38"/>
      <c r="V444" s="38"/>
      <c r="W444" s="43"/>
      <c r="X444" s="43"/>
      <c r="Y444" s="38"/>
      <c r="Z444" s="38"/>
      <c r="AA444" s="43"/>
      <c r="AB444" s="43"/>
      <c r="AC444" s="38"/>
      <c r="AD444" s="38"/>
      <c r="AE444" s="43"/>
      <c r="AF444" s="43"/>
      <c r="AG444" s="38"/>
    </row>
    <row r="445" spans="1:33">
      <c r="A445" s="15"/>
      <c r="B445" s="57" t="s">
        <v>297</v>
      </c>
      <c r="C445" s="41">
        <v>12230</v>
      </c>
      <c r="D445" s="41"/>
      <c r="E445" s="37"/>
      <c r="F445" s="37"/>
      <c r="G445" s="41">
        <v>6252</v>
      </c>
      <c r="H445" s="41"/>
      <c r="I445" s="37"/>
      <c r="J445" s="37"/>
      <c r="K445" s="41">
        <v>5109</v>
      </c>
      <c r="L445" s="41"/>
      <c r="M445" s="37"/>
      <c r="N445" s="37"/>
      <c r="O445" s="41">
        <v>31431</v>
      </c>
      <c r="P445" s="41"/>
      <c r="Q445" s="37"/>
      <c r="R445" s="37"/>
      <c r="S445" s="44" t="s">
        <v>248</v>
      </c>
      <c r="T445" s="44"/>
      <c r="U445" s="37"/>
      <c r="V445" s="37"/>
      <c r="W445" s="41">
        <v>55022</v>
      </c>
      <c r="X445" s="41"/>
      <c r="Y445" s="37"/>
      <c r="Z445" s="37"/>
      <c r="AA445" s="41">
        <v>2181345</v>
      </c>
      <c r="AB445" s="41"/>
      <c r="AC445" s="37"/>
      <c r="AD445" s="37"/>
      <c r="AE445" s="41">
        <v>2236367</v>
      </c>
      <c r="AF445" s="41"/>
      <c r="AG445" s="37"/>
    </row>
    <row r="446" spans="1:33">
      <c r="A446" s="15"/>
      <c r="B446" s="57"/>
      <c r="C446" s="41"/>
      <c r="D446" s="41"/>
      <c r="E446" s="37"/>
      <c r="F446" s="37"/>
      <c r="G446" s="41"/>
      <c r="H446" s="41"/>
      <c r="I446" s="37"/>
      <c r="J446" s="37"/>
      <c r="K446" s="41"/>
      <c r="L446" s="41"/>
      <c r="M446" s="37"/>
      <c r="N446" s="37"/>
      <c r="O446" s="41"/>
      <c r="P446" s="41"/>
      <c r="Q446" s="37"/>
      <c r="R446" s="37"/>
      <c r="S446" s="44"/>
      <c r="T446" s="44"/>
      <c r="U446" s="37"/>
      <c r="V446" s="37"/>
      <c r="W446" s="41"/>
      <c r="X446" s="41"/>
      <c r="Y446" s="37"/>
      <c r="Z446" s="37"/>
      <c r="AA446" s="41"/>
      <c r="AB446" s="41"/>
      <c r="AC446" s="37"/>
      <c r="AD446" s="37"/>
      <c r="AE446" s="41"/>
      <c r="AF446" s="41"/>
      <c r="AG446" s="37"/>
    </row>
    <row r="447" spans="1:33">
      <c r="A447" s="15"/>
      <c r="B447" s="74" t="s">
        <v>298</v>
      </c>
      <c r="C447" s="43">
        <v>7630</v>
      </c>
      <c r="D447" s="43"/>
      <c r="E447" s="38"/>
      <c r="F447" s="38"/>
      <c r="G447" s="43">
        <v>3170</v>
      </c>
      <c r="H447" s="43"/>
      <c r="I447" s="38"/>
      <c r="J447" s="38"/>
      <c r="K447" s="43">
        <v>1167</v>
      </c>
      <c r="L447" s="43"/>
      <c r="M447" s="38"/>
      <c r="N447" s="38"/>
      <c r="O447" s="43">
        <v>20447</v>
      </c>
      <c r="P447" s="43"/>
      <c r="Q447" s="38"/>
      <c r="R447" s="38"/>
      <c r="S447" s="43">
        <v>42850</v>
      </c>
      <c r="T447" s="43"/>
      <c r="U447" s="38"/>
      <c r="V447" s="38"/>
      <c r="W447" s="43">
        <v>75264</v>
      </c>
      <c r="X447" s="43"/>
      <c r="Y447" s="38"/>
      <c r="Z447" s="38"/>
      <c r="AA447" s="43">
        <v>568804</v>
      </c>
      <c r="AB447" s="43"/>
      <c r="AC447" s="38"/>
      <c r="AD447" s="38"/>
      <c r="AE447" s="43">
        <v>644068</v>
      </c>
      <c r="AF447" s="43"/>
      <c r="AG447" s="38"/>
    </row>
    <row r="448" spans="1:33">
      <c r="A448" s="15"/>
      <c r="B448" s="74"/>
      <c r="C448" s="43"/>
      <c r="D448" s="43"/>
      <c r="E448" s="38"/>
      <c r="F448" s="38"/>
      <c r="G448" s="43"/>
      <c r="H448" s="43"/>
      <c r="I448" s="38"/>
      <c r="J448" s="38"/>
      <c r="K448" s="43"/>
      <c r="L448" s="43"/>
      <c r="M448" s="38"/>
      <c r="N448" s="38"/>
      <c r="O448" s="43"/>
      <c r="P448" s="43"/>
      <c r="Q448" s="38"/>
      <c r="R448" s="38"/>
      <c r="S448" s="43"/>
      <c r="T448" s="43"/>
      <c r="U448" s="38"/>
      <c r="V448" s="38"/>
      <c r="W448" s="43"/>
      <c r="X448" s="43"/>
      <c r="Y448" s="38"/>
      <c r="Z448" s="38"/>
      <c r="AA448" s="43"/>
      <c r="AB448" s="43"/>
      <c r="AC448" s="38"/>
      <c r="AD448" s="38"/>
      <c r="AE448" s="43"/>
      <c r="AF448" s="43"/>
      <c r="AG448" s="38"/>
    </row>
    <row r="449" spans="1:33">
      <c r="A449" s="15"/>
      <c r="B449" s="40" t="s">
        <v>299</v>
      </c>
      <c r="C449" s="41">
        <v>5955</v>
      </c>
      <c r="D449" s="41"/>
      <c r="E449" s="37"/>
      <c r="F449" s="37"/>
      <c r="G449" s="41">
        <v>4676</v>
      </c>
      <c r="H449" s="41"/>
      <c r="I449" s="37"/>
      <c r="J449" s="37"/>
      <c r="K449" s="41">
        <v>10277</v>
      </c>
      <c r="L449" s="41"/>
      <c r="M449" s="37"/>
      <c r="N449" s="37"/>
      <c r="O449" s="44" t="s">
        <v>248</v>
      </c>
      <c r="P449" s="44"/>
      <c r="Q449" s="37"/>
      <c r="R449" s="37"/>
      <c r="S449" s="44" t="s">
        <v>248</v>
      </c>
      <c r="T449" s="44"/>
      <c r="U449" s="37"/>
      <c r="V449" s="37"/>
      <c r="W449" s="41">
        <v>20908</v>
      </c>
      <c r="X449" s="41"/>
      <c r="Y449" s="37"/>
      <c r="Z449" s="37"/>
      <c r="AA449" s="41">
        <v>639165</v>
      </c>
      <c r="AB449" s="41"/>
      <c r="AC449" s="37"/>
      <c r="AD449" s="37"/>
      <c r="AE449" s="41">
        <v>660073</v>
      </c>
      <c r="AF449" s="41"/>
      <c r="AG449" s="37"/>
    </row>
    <row r="450" spans="1:33">
      <c r="A450" s="15"/>
      <c r="B450" s="40"/>
      <c r="C450" s="41"/>
      <c r="D450" s="41"/>
      <c r="E450" s="37"/>
      <c r="F450" s="37"/>
      <c r="G450" s="41"/>
      <c r="H450" s="41"/>
      <c r="I450" s="37"/>
      <c r="J450" s="37"/>
      <c r="K450" s="41"/>
      <c r="L450" s="41"/>
      <c r="M450" s="37"/>
      <c r="N450" s="37"/>
      <c r="O450" s="44"/>
      <c r="P450" s="44"/>
      <c r="Q450" s="37"/>
      <c r="R450" s="37"/>
      <c r="S450" s="44"/>
      <c r="T450" s="44"/>
      <c r="U450" s="37"/>
      <c r="V450" s="37"/>
      <c r="W450" s="41"/>
      <c r="X450" s="41"/>
      <c r="Y450" s="37"/>
      <c r="Z450" s="37"/>
      <c r="AA450" s="41"/>
      <c r="AB450" s="41"/>
      <c r="AC450" s="37"/>
      <c r="AD450" s="37"/>
      <c r="AE450" s="41"/>
      <c r="AF450" s="41"/>
      <c r="AG450" s="37"/>
    </row>
    <row r="451" spans="1:33">
      <c r="A451" s="15"/>
      <c r="B451" s="45" t="s">
        <v>300</v>
      </c>
      <c r="C451" s="43">
        <v>8736</v>
      </c>
      <c r="D451" s="43"/>
      <c r="E451" s="38"/>
      <c r="F451" s="38"/>
      <c r="G451" s="43">
        <v>3000</v>
      </c>
      <c r="H451" s="43"/>
      <c r="I451" s="38"/>
      <c r="J451" s="38"/>
      <c r="K451" s="43">
        <v>2402</v>
      </c>
      <c r="L451" s="43"/>
      <c r="M451" s="38"/>
      <c r="N451" s="38"/>
      <c r="O451" s="48">
        <v>540</v>
      </c>
      <c r="P451" s="48"/>
      <c r="Q451" s="38"/>
      <c r="R451" s="38"/>
      <c r="S451" s="48">
        <v>91</v>
      </c>
      <c r="T451" s="48"/>
      <c r="U451" s="38"/>
      <c r="V451" s="38"/>
      <c r="W451" s="43">
        <v>14769</v>
      </c>
      <c r="X451" s="43"/>
      <c r="Y451" s="38"/>
      <c r="Z451" s="38"/>
      <c r="AA451" s="43">
        <v>501803</v>
      </c>
      <c r="AB451" s="43"/>
      <c r="AC451" s="38"/>
      <c r="AD451" s="38"/>
      <c r="AE451" s="43">
        <v>516572</v>
      </c>
      <c r="AF451" s="43"/>
      <c r="AG451" s="38"/>
    </row>
    <row r="452" spans="1:33">
      <c r="A452" s="15"/>
      <c r="B452" s="45"/>
      <c r="C452" s="43"/>
      <c r="D452" s="43"/>
      <c r="E452" s="38"/>
      <c r="F452" s="38"/>
      <c r="G452" s="43"/>
      <c r="H452" s="43"/>
      <c r="I452" s="38"/>
      <c r="J452" s="38"/>
      <c r="K452" s="43"/>
      <c r="L452" s="43"/>
      <c r="M452" s="38"/>
      <c r="N452" s="38"/>
      <c r="O452" s="48"/>
      <c r="P452" s="48"/>
      <c r="Q452" s="38"/>
      <c r="R452" s="38"/>
      <c r="S452" s="48"/>
      <c r="T452" s="48"/>
      <c r="U452" s="38"/>
      <c r="V452" s="38"/>
      <c r="W452" s="43"/>
      <c r="X452" s="43"/>
      <c r="Y452" s="38"/>
      <c r="Z452" s="38"/>
      <c r="AA452" s="43"/>
      <c r="AB452" s="43"/>
      <c r="AC452" s="38"/>
      <c r="AD452" s="38"/>
      <c r="AE452" s="43"/>
      <c r="AF452" s="43"/>
      <c r="AG452" s="38"/>
    </row>
    <row r="453" spans="1:33">
      <c r="A453" s="15"/>
      <c r="B453" s="57" t="s">
        <v>301</v>
      </c>
      <c r="C453" s="41">
        <v>24945</v>
      </c>
      <c r="D453" s="41"/>
      <c r="E453" s="37"/>
      <c r="F453" s="37"/>
      <c r="G453" s="41">
        <v>5276</v>
      </c>
      <c r="H453" s="41"/>
      <c r="I453" s="37"/>
      <c r="J453" s="37"/>
      <c r="K453" s="41">
        <v>1540</v>
      </c>
      <c r="L453" s="41"/>
      <c r="M453" s="37"/>
      <c r="N453" s="37"/>
      <c r="O453" s="41">
        <v>1523</v>
      </c>
      <c r="P453" s="41"/>
      <c r="Q453" s="37"/>
      <c r="R453" s="37"/>
      <c r="S453" s="44" t="s">
        <v>248</v>
      </c>
      <c r="T453" s="44"/>
      <c r="U453" s="37"/>
      <c r="V453" s="37"/>
      <c r="W453" s="41">
        <v>33284</v>
      </c>
      <c r="X453" s="41"/>
      <c r="Y453" s="37"/>
      <c r="Z453" s="37"/>
      <c r="AA453" s="41">
        <v>2083697</v>
      </c>
      <c r="AB453" s="41"/>
      <c r="AC453" s="37"/>
      <c r="AD453" s="37"/>
      <c r="AE453" s="41">
        <v>2116981</v>
      </c>
      <c r="AF453" s="41"/>
      <c r="AG453" s="37"/>
    </row>
    <row r="454" spans="1:33">
      <c r="A454" s="15"/>
      <c r="B454" s="57"/>
      <c r="C454" s="41"/>
      <c r="D454" s="41"/>
      <c r="E454" s="37"/>
      <c r="F454" s="37"/>
      <c r="G454" s="41"/>
      <c r="H454" s="41"/>
      <c r="I454" s="37"/>
      <c r="J454" s="37"/>
      <c r="K454" s="41"/>
      <c r="L454" s="41"/>
      <c r="M454" s="37"/>
      <c r="N454" s="37"/>
      <c r="O454" s="41"/>
      <c r="P454" s="41"/>
      <c r="Q454" s="37"/>
      <c r="R454" s="37"/>
      <c r="S454" s="44"/>
      <c r="T454" s="44"/>
      <c r="U454" s="37"/>
      <c r="V454" s="37"/>
      <c r="W454" s="41"/>
      <c r="X454" s="41"/>
      <c r="Y454" s="37"/>
      <c r="Z454" s="37"/>
      <c r="AA454" s="41"/>
      <c r="AB454" s="41"/>
      <c r="AC454" s="37"/>
      <c r="AD454" s="37"/>
      <c r="AE454" s="41"/>
      <c r="AF454" s="41"/>
      <c r="AG454" s="37"/>
    </row>
    <row r="455" spans="1:33">
      <c r="A455" s="15"/>
      <c r="B455" s="74" t="s">
        <v>477</v>
      </c>
      <c r="C455" s="43">
        <v>1247</v>
      </c>
      <c r="D455" s="43"/>
      <c r="E455" s="38"/>
      <c r="F455" s="38"/>
      <c r="G455" s="48">
        <v>290</v>
      </c>
      <c r="H455" s="48"/>
      <c r="I455" s="38"/>
      <c r="J455" s="38"/>
      <c r="K455" s="43">
        <v>4122</v>
      </c>
      <c r="L455" s="43"/>
      <c r="M455" s="38"/>
      <c r="N455" s="38"/>
      <c r="O455" s="43">
        <v>5425</v>
      </c>
      <c r="P455" s="43"/>
      <c r="Q455" s="38"/>
      <c r="R455" s="38"/>
      <c r="S455" s="43">
        <v>3455</v>
      </c>
      <c r="T455" s="43"/>
      <c r="U455" s="38"/>
      <c r="V455" s="38"/>
      <c r="W455" s="43">
        <v>14539</v>
      </c>
      <c r="X455" s="43"/>
      <c r="Y455" s="38"/>
      <c r="Z455" s="38"/>
      <c r="AA455" s="43">
        <v>330291</v>
      </c>
      <c r="AB455" s="43"/>
      <c r="AC455" s="38"/>
      <c r="AD455" s="38"/>
      <c r="AE455" s="43">
        <v>344830</v>
      </c>
      <c r="AF455" s="43"/>
      <c r="AG455" s="38"/>
    </row>
    <row r="456" spans="1:33" ht="15.75" thickBot="1">
      <c r="A456" s="15"/>
      <c r="B456" s="74"/>
      <c r="C456" s="46"/>
      <c r="D456" s="46"/>
      <c r="E456" s="47"/>
      <c r="F456" s="38"/>
      <c r="G456" s="49"/>
      <c r="H456" s="49"/>
      <c r="I456" s="47"/>
      <c r="J456" s="38"/>
      <c r="K456" s="46"/>
      <c r="L456" s="46"/>
      <c r="M456" s="47"/>
      <c r="N456" s="38"/>
      <c r="O456" s="46"/>
      <c r="P456" s="46"/>
      <c r="Q456" s="47"/>
      <c r="R456" s="38"/>
      <c r="S456" s="46"/>
      <c r="T456" s="46"/>
      <c r="U456" s="47"/>
      <c r="V456" s="38"/>
      <c r="W456" s="46"/>
      <c r="X456" s="46"/>
      <c r="Y456" s="47"/>
      <c r="Z456" s="38"/>
      <c r="AA456" s="46"/>
      <c r="AB456" s="46"/>
      <c r="AC456" s="47"/>
      <c r="AD456" s="38"/>
      <c r="AE456" s="46"/>
      <c r="AF456" s="46"/>
      <c r="AG456" s="47"/>
    </row>
    <row r="457" spans="1:33">
      <c r="A457" s="15"/>
      <c r="B457" s="39" t="s">
        <v>304</v>
      </c>
      <c r="C457" s="50" t="s">
        <v>243</v>
      </c>
      <c r="D457" s="52">
        <v>132604</v>
      </c>
      <c r="E457" s="54"/>
      <c r="F457" s="37"/>
      <c r="G457" s="50" t="s">
        <v>243</v>
      </c>
      <c r="H457" s="52">
        <v>58135</v>
      </c>
      <c r="I457" s="54"/>
      <c r="J457" s="37"/>
      <c r="K457" s="50" t="s">
        <v>243</v>
      </c>
      <c r="L457" s="52">
        <v>30326</v>
      </c>
      <c r="M457" s="54"/>
      <c r="N457" s="37"/>
      <c r="O457" s="50" t="s">
        <v>243</v>
      </c>
      <c r="P457" s="52">
        <v>434356</v>
      </c>
      <c r="Q457" s="54"/>
      <c r="R457" s="37"/>
      <c r="S457" s="50" t="s">
        <v>243</v>
      </c>
      <c r="T457" s="52">
        <v>209708</v>
      </c>
      <c r="U457" s="54"/>
      <c r="V457" s="37"/>
      <c r="W457" s="50" t="s">
        <v>243</v>
      </c>
      <c r="X457" s="52">
        <v>865129</v>
      </c>
      <c r="Y457" s="54"/>
      <c r="Z457" s="37"/>
      <c r="AA457" s="50" t="s">
        <v>243</v>
      </c>
      <c r="AB457" s="52">
        <v>49412527</v>
      </c>
      <c r="AC457" s="54"/>
      <c r="AD457" s="37"/>
      <c r="AE457" s="50" t="s">
        <v>243</v>
      </c>
      <c r="AF457" s="52">
        <v>50277656</v>
      </c>
      <c r="AG457" s="54"/>
    </row>
    <row r="458" spans="1:33" ht="15.75" thickBot="1">
      <c r="A458" s="15"/>
      <c r="B458" s="39"/>
      <c r="C458" s="51"/>
      <c r="D458" s="53"/>
      <c r="E458" s="55"/>
      <c r="F458" s="37"/>
      <c r="G458" s="51"/>
      <c r="H458" s="53"/>
      <c r="I458" s="55"/>
      <c r="J458" s="37"/>
      <c r="K458" s="51"/>
      <c r="L458" s="53"/>
      <c r="M458" s="55"/>
      <c r="N458" s="37"/>
      <c r="O458" s="51"/>
      <c r="P458" s="53"/>
      <c r="Q458" s="55"/>
      <c r="R458" s="37"/>
      <c r="S458" s="51"/>
      <c r="T458" s="53"/>
      <c r="U458" s="55"/>
      <c r="V458" s="37"/>
      <c r="W458" s="51"/>
      <c r="X458" s="53"/>
      <c r="Y458" s="55"/>
      <c r="Z458" s="37"/>
      <c r="AA458" s="51"/>
      <c r="AB458" s="53"/>
      <c r="AC458" s="55"/>
      <c r="AD458" s="37"/>
      <c r="AE458" s="51"/>
      <c r="AF458" s="53"/>
      <c r="AG458" s="55"/>
    </row>
    <row r="459" spans="1:33" ht="15.75" thickTop="1">
      <c r="A459" s="15" t="s">
        <v>1112</v>
      </c>
      <c r="B459" s="85" t="s">
        <v>5</v>
      </c>
      <c r="C459" s="85"/>
      <c r="D459" s="85"/>
      <c r="E459" s="85"/>
      <c r="F459" s="85"/>
      <c r="G459" s="85"/>
      <c r="H459" s="85"/>
      <c r="I459" s="85"/>
      <c r="J459" s="85"/>
      <c r="K459" s="85"/>
      <c r="L459" s="85"/>
      <c r="M459" s="85"/>
      <c r="N459" s="85"/>
      <c r="O459" s="85"/>
      <c r="P459" s="85"/>
      <c r="Q459" s="85"/>
      <c r="R459" s="85"/>
      <c r="S459" s="85"/>
      <c r="T459" s="85"/>
      <c r="U459" s="85"/>
      <c r="V459" s="85"/>
      <c r="W459" s="85"/>
      <c r="X459" s="85"/>
      <c r="Y459" s="85"/>
      <c r="Z459" s="85"/>
      <c r="AA459" s="85"/>
      <c r="AB459" s="85"/>
      <c r="AC459" s="85"/>
      <c r="AD459" s="85"/>
      <c r="AE459" s="85"/>
      <c r="AF459" s="85"/>
      <c r="AG459" s="85"/>
    </row>
    <row r="460" spans="1:33">
      <c r="A460" s="15"/>
      <c r="B460" s="87" t="s">
        <v>486</v>
      </c>
      <c r="C460" s="87"/>
      <c r="D460" s="87"/>
      <c r="E460" s="87"/>
      <c r="F460" s="87"/>
      <c r="G460" s="87"/>
      <c r="H460" s="87"/>
      <c r="I460" s="87"/>
      <c r="J460" s="87"/>
      <c r="K460" s="87"/>
      <c r="L460" s="87"/>
      <c r="M460" s="87"/>
      <c r="N460" s="87"/>
      <c r="O460" s="87"/>
      <c r="P460" s="87"/>
      <c r="Q460" s="87"/>
      <c r="R460" s="87"/>
      <c r="S460" s="87"/>
      <c r="T460" s="87"/>
      <c r="U460" s="87"/>
      <c r="V460" s="87"/>
      <c r="W460" s="87"/>
      <c r="X460" s="87"/>
      <c r="Y460" s="87"/>
      <c r="Z460" s="87"/>
      <c r="AA460" s="87"/>
      <c r="AB460" s="87"/>
      <c r="AC460" s="87"/>
      <c r="AD460" s="87"/>
      <c r="AE460" s="87"/>
      <c r="AF460" s="87"/>
      <c r="AG460" s="87"/>
    </row>
    <row r="461" spans="1:33">
      <c r="A461" s="15"/>
      <c r="B461" s="31"/>
      <c r="C461" s="31"/>
      <c r="D461" s="31"/>
      <c r="E461" s="31"/>
      <c r="F461" s="31"/>
      <c r="G461" s="31"/>
      <c r="H461" s="31"/>
      <c r="I461" s="31"/>
      <c r="J461" s="31"/>
      <c r="K461" s="31"/>
      <c r="L461" s="31"/>
      <c r="M461" s="31"/>
      <c r="N461" s="31"/>
      <c r="O461" s="31"/>
    </row>
    <row r="462" spans="1:33">
      <c r="A462" s="15"/>
      <c r="B462" s="16"/>
      <c r="C462" s="16"/>
      <c r="D462" s="16"/>
      <c r="E462" s="16"/>
      <c r="F462" s="16"/>
      <c r="G462" s="16"/>
      <c r="H462" s="16"/>
      <c r="I462" s="16"/>
      <c r="J462" s="16"/>
      <c r="K462" s="16"/>
      <c r="L462" s="16"/>
      <c r="M462" s="16"/>
      <c r="N462" s="16"/>
      <c r="O462" s="16"/>
    </row>
    <row r="463" spans="1:33" ht="15.75" thickBot="1">
      <c r="A463" s="15"/>
      <c r="B463" s="17"/>
      <c r="C463" s="35" t="s">
        <v>435</v>
      </c>
      <c r="D463" s="35"/>
      <c r="E463" s="35"/>
      <c r="F463" s="35"/>
      <c r="G463" s="35"/>
      <c r="H463" s="35"/>
      <c r="I463" s="17"/>
      <c r="J463" s="35" t="s">
        <v>436</v>
      </c>
      <c r="K463" s="35"/>
      <c r="L463" s="35"/>
      <c r="M463" s="35"/>
      <c r="N463" s="35"/>
      <c r="O463" s="35"/>
    </row>
    <row r="464" spans="1:33" ht="15.75" thickBot="1">
      <c r="A464" s="15"/>
      <c r="B464" s="17"/>
      <c r="C464" s="34" t="s">
        <v>487</v>
      </c>
      <c r="D464" s="34"/>
      <c r="E464" s="17"/>
      <c r="F464" s="34" t="s">
        <v>488</v>
      </c>
      <c r="G464" s="34"/>
      <c r="H464" s="34"/>
      <c r="I464" s="17"/>
      <c r="J464" s="34" t="s">
        <v>487</v>
      </c>
      <c r="K464" s="34"/>
      <c r="L464" s="17"/>
      <c r="M464" s="34" t="s">
        <v>488</v>
      </c>
      <c r="N464" s="34"/>
      <c r="O464" s="34"/>
    </row>
    <row r="465" spans="1:15">
      <c r="A465" s="15"/>
      <c r="B465" s="17"/>
      <c r="C465" s="36" t="s">
        <v>489</v>
      </c>
      <c r="D465" s="36"/>
      <c r="E465" s="36"/>
      <c r="F465" s="36"/>
      <c r="G465" s="36"/>
      <c r="H465" s="36"/>
      <c r="I465" s="36"/>
      <c r="J465" s="36"/>
      <c r="K465" s="36"/>
      <c r="L465" s="36"/>
      <c r="M465" s="36"/>
      <c r="N465" s="36"/>
      <c r="O465" s="36"/>
    </row>
    <row r="466" spans="1:15">
      <c r="A466" s="15"/>
      <c r="B466" s="40" t="s">
        <v>291</v>
      </c>
      <c r="C466" s="44">
        <v>2</v>
      </c>
      <c r="D466" s="37"/>
      <c r="E466" s="37"/>
      <c r="F466" s="40" t="s">
        <v>243</v>
      </c>
      <c r="G466" s="41">
        <v>14118</v>
      </c>
      <c r="H466" s="37"/>
      <c r="I466" s="37"/>
      <c r="J466" s="44">
        <v>1</v>
      </c>
      <c r="K466" s="37"/>
      <c r="L466" s="37"/>
      <c r="M466" s="40" t="s">
        <v>243</v>
      </c>
      <c r="N466" s="41">
        <v>1351</v>
      </c>
      <c r="O466" s="37"/>
    </row>
    <row r="467" spans="1:15">
      <c r="A467" s="15"/>
      <c r="B467" s="40"/>
      <c r="C467" s="44"/>
      <c r="D467" s="37"/>
      <c r="E467" s="37"/>
      <c r="F467" s="40"/>
      <c r="G467" s="41"/>
      <c r="H467" s="37"/>
      <c r="I467" s="37"/>
      <c r="J467" s="44"/>
      <c r="K467" s="37"/>
      <c r="L467" s="37"/>
      <c r="M467" s="40"/>
      <c r="N467" s="41"/>
      <c r="O467" s="37"/>
    </row>
    <row r="468" spans="1:15">
      <c r="A468" s="15"/>
      <c r="B468" s="112" t="s">
        <v>292</v>
      </c>
      <c r="C468" s="48">
        <v>2</v>
      </c>
      <c r="D468" s="38"/>
      <c r="E468" s="38"/>
      <c r="F468" s="48">
        <v>405</v>
      </c>
      <c r="G468" s="48"/>
      <c r="H468" s="38"/>
      <c r="I468" s="38"/>
      <c r="J468" s="48" t="s">
        <v>248</v>
      </c>
      <c r="K468" s="38"/>
      <c r="L468" s="38"/>
      <c r="M468" s="48" t="s">
        <v>248</v>
      </c>
      <c r="N468" s="48"/>
      <c r="O468" s="38"/>
    </row>
    <row r="469" spans="1:15">
      <c r="A469" s="15"/>
      <c r="B469" s="112"/>
      <c r="C469" s="48"/>
      <c r="D469" s="38"/>
      <c r="E469" s="38"/>
      <c r="F469" s="48"/>
      <c r="G469" s="48"/>
      <c r="H469" s="38"/>
      <c r="I469" s="38"/>
      <c r="J469" s="48"/>
      <c r="K469" s="38"/>
      <c r="L469" s="38"/>
      <c r="M469" s="48"/>
      <c r="N469" s="48"/>
      <c r="O469" s="38"/>
    </row>
    <row r="470" spans="1:15">
      <c r="A470" s="15"/>
      <c r="B470" s="113" t="s">
        <v>293</v>
      </c>
      <c r="C470" s="44" t="s">
        <v>248</v>
      </c>
      <c r="D470" s="37"/>
      <c r="E470" s="37"/>
      <c r="F470" s="44" t="s">
        <v>248</v>
      </c>
      <c r="G470" s="44"/>
      <c r="H470" s="37"/>
      <c r="I470" s="37"/>
      <c r="J470" s="44">
        <v>1</v>
      </c>
      <c r="K470" s="37"/>
      <c r="L470" s="37"/>
      <c r="M470" s="44">
        <v>115</v>
      </c>
      <c r="N470" s="44"/>
      <c r="O470" s="37"/>
    </row>
    <row r="471" spans="1:15">
      <c r="A471" s="15"/>
      <c r="B471" s="113"/>
      <c r="C471" s="44"/>
      <c r="D471" s="37"/>
      <c r="E471" s="37"/>
      <c r="F471" s="44"/>
      <c r="G471" s="44"/>
      <c r="H471" s="37"/>
      <c r="I471" s="37"/>
      <c r="J471" s="44"/>
      <c r="K471" s="37"/>
      <c r="L471" s="37"/>
      <c r="M471" s="44"/>
      <c r="N471" s="44"/>
      <c r="O471" s="37"/>
    </row>
    <row r="472" spans="1:15">
      <c r="A472" s="15"/>
      <c r="B472" s="74" t="s">
        <v>296</v>
      </c>
      <c r="C472" s="48">
        <v>18</v>
      </c>
      <c r="D472" s="38"/>
      <c r="E472" s="38"/>
      <c r="F472" s="43">
        <v>3255</v>
      </c>
      <c r="G472" s="43"/>
      <c r="H472" s="38"/>
      <c r="I472" s="38"/>
      <c r="J472" s="48">
        <v>21</v>
      </c>
      <c r="K472" s="38"/>
      <c r="L472" s="38"/>
      <c r="M472" s="43">
        <v>2527</v>
      </c>
      <c r="N472" s="43"/>
      <c r="O472" s="38"/>
    </row>
    <row r="473" spans="1:15">
      <c r="A473" s="15"/>
      <c r="B473" s="74"/>
      <c r="C473" s="48"/>
      <c r="D473" s="38"/>
      <c r="E473" s="38"/>
      <c r="F473" s="43"/>
      <c r="G473" s="43"/>
      <c r="H473" s="38"/>
      <c r="I473" s="38"/>
      <c r="J473" s="48"/>
      <c r="K473" s="38"/>
      <c r="L473" s="38"/>
      <c r="M473" s="43"/>
      <c r="N473" s="43"/>
      <c r="O473" s="38"/>
    </row>
    <row r="474" spans="1:15">
      <c r="A474" s="15"/>
      <c r="B474" s="40" t="s">
        <v>297</v>
      </c>
      <c r="C474" s="44">
        <v>32</v>
      </c>
      <c r="D474" s="37"/>
      <c r="E474" s="37"/>
      <c r="F474" s="41">
        <v>1946</v>
      </c>
      <c r="G474" s="41"/>
      <c r="H474" s="37"/>
      <c r="I474" s="37"/>
      <c r="J474" s="44">
        <v>22</v>
      </c>
      <c r="K474" s="37"/>
      <c r="L474" s="37"/>
      <c r="M474" s="44">
        <v>898</v>
      </c>
      <c r="N474" s="44"/>
      <c r="O474" s="37"/>
    </row>
    <row r="475" spans="1:15">
      <c r="A475" s="15"/>
      <c r="B475" s="40"/>
      <c r="C475" s="44"/>
      <c r="D475" s="37"/>
      <c r="E475" s="37"/>
      <c r="F475" s="41"/>
      <c r="G475" s="41"/>
      <c r="H475" s="37"/>
      <c r="I475" s="37"/>
      <c r="J475" s="44"/>
      <c r="K475" s="37"/>
      <c r="L475" s="37"/>
      <c r="M475" s="44"/>
      <c r="N475" s="44"/>
      <c r="O475" s="37"/>
    </row>
    <row r="476" spans="1:15">
      <c r="A476" s="15"/>
      <c r="B476" s="74" t="s">
        <v>298</v>
      </c>
      <c r="C476" s="48">
        <v>13</v>
      </c>
      <c r="D476" s="38"/>
      <c r="E476" s="38"/>
      <c r="F476" s="48">
        <v>920</v>
      </c>
      <c r="G476" s="48"/>
      <c r="H476" s="38"/>
      <c r="I476" s="38"/>
      <c r="J476" s="48">
        <v>31</v>
      </c>
      <c r="K476" s="38"/>
      <c r="L476" s="38"/>
      <c r="M476" s="43">
        <v>3388</v>
      </c>
      <c r="N476" s="43"/>
      <c r="O476" s="38"/>
    </row>
    <row r="477" spans="1:15">
      <c r="A477" s="15"/>
      <c r="B477" s="74"/>
      <c r="C477" s="48"/>
      <c r="D477" s="38"/>
      <c r="E477" s="38"/>
      <c r="F477" s="48"/>
      <c r="G477" s="48"/>
      <c r="H477" s="38"/>
      <c r="I477" s="38"/>
      <c r="J477" s="48"/>
      <c r="K477" s="38"/>
      <c r="L477" s="38"/>
      <c r="M477" s="43"/>
      <c r="N477" s="43"/>
      <c r="O477" s="38"/>
    </row>
    <row r="478" spans="1:15">
      <c r="A478" s="15"/>
      <c r="B478" s="40" t="s">
        <v>299</v>
      </c>
      <c r="C478" s="44" t="s">
        <v>248</v>
      </c>
      <c r="D478" s="37"/>
      <c r="E478" s="37"/>
      <c r="F478" s="44" t="s">
        <v>248</v>
      </c>
      <c r="G478" s="44"/>
      <c r="H478" s="37"/>
      <c r="I478" s="37"/>
      <c r="J478" s="44" t="s">
        <v>248</v>
      </c>
      <c r="K478" s="37"/>
      <c r="L478" s="37"/>
      <c r="M478" s="44" t="s">
        <v>248</v>
      </c>
      <c r="N478" s="44"/>
      <c r="O478" s="37"/>
    </row>
    <row r="479" spans="1:15">
      <c r="A479" s="15"/>
      <c r="B479" s="40"/>
      <c r="C479" s="44"/>
      <c r="D479" s="37"/>
      <c r="E479" s="37"/>
      <c r="F479" s="44"/>
      <c r="G479" s="44"/>
      <c r="H479" s="37"/>
      <c r="I479" s="37"/>
      <c r="J479" s="44"/>
      <c r="K479" s="37"/>
      <c r="L479" s="37"/>
      <c r="M479" s="44"/>
      <c r="N479" s="44"/>
      <c r="O479" s="37"/>
    </row>
    <row r="480" spans="1:15">
      <c r="A480" s="15"/>
      <c r="B480" s="74" t="s">
        <v>300</v>
      </c>
      <c r="C480" s="48" t="s">
        <v>248</v>
      </c>
      <c r="D480" s="38"/>
      <c r="E480" s="38"/>
      <c r="F480" s="48" t="s">
        <v>248</v>
      </c>
      <c r="G480" s="48"/>
      <c r="H480" s="38"/>
      <c r="I480" s="38"/>
      <c r="J480" s="48">
        <v>2</v>
      </c>
      <c r="K480" s="38"/>
      <c r="L480" s="38"/>
      <c r="M480" s="48">
        <v>5</v>
      </c>
      <c r="N480" s="48"/>
      <c r="O480" s="38"/>
    </row>
    <row r="481" spans="1:15">
      <c r="A481" s="15"/>
      <c r="B481" s="74"/>
      <c r="C481" s="48"/>
      <c r="D481" s="38"/>
      <c r="E481" s="38"/>
      <c r="F481" s="48"/>
      <c r="G481" s="48"/>
      <c r="H481" s="38"/>
      <c r="I481" s="38"/>
      <c r="J481" s="48"/>
      <c r="K481" s="38"/>
      <c r="L481" s="38"/>
      <c r="M481" s="48"/>
      <c r="N481" s="48"/>
      <c r="O481" s="38"/>
    </row>
    <row r="482" spans="1:15">
      <c r="A482" s="15"/>
      <c r="B482" s="40" t="s">
        <v>301</v>
      </c>
      <c r="C482" s="44">
        <v>21</v>
      </c>
      <c r="D482" s="37"/>
      <c r="E482" s="37"/>
      <c r="F482" s="44">
        <v>343</v>
      </c>
      <c r="G482" s="44"/>
      <c r="H482" s="37"/>
      <c r="I482" s="37"/>
      <c r="J482" s="44">
        <v>20</v>
      </c>
      <c r="K482" s="37"/>
      <c r="L482" s="37"/>
      <c r="M482" s="44">
        <v>184</v>
      </c>
      <c r="N482" s="44"/>
      <c r="O482" s="37"/>
    </row>
    <row r="483" spans="1:15">
      <c r="A483" s="15"/>
      <c r="B483" s="40"/>
      <c r="C483" s="44"/>
      <c r="D483" s="37"/>
      <c r="E483" s="37"/>
      <c r="F483" s="44"/>
      <c r="G483" s="44"/>
      <c r="H483" s="37"/>
      <c r="I483" s="37"/>
      <c r="J483" s="44"/>
      <c r="K483" s="37"/>
      <c r="L483" s="37"/>
      <c r="M483" s="44"/>
      <c r="N483" s="44"/>
      <c r="O483" s="37"/>
    </row>
    <row r="484" spans="1:15">
      <c r="A484" s="15"/>
      <c r="B484" s="74" t="s">
        <v>477</v>
      </c>
      <c r="C484" s="48">
        <v>1</v>
      </c>
      <c r="D484" s="38"/>
      <c r="E484" s="38"/>
      <c r="F484" s="48">
        <v>3</v>
      </c>
      <c r="G484" s="48"/>
      <c r="H484" s="38"/>
      <c r="I484" s="38"/>
      <c r="J484" s="48">
        <v>1</v>
      </c>
      <c r="K484" s="38"/>
      <c r="L484" s="38"/>
      <c r="M484" s="48">
        <v>22</v>
      </c>
      <c r="N484" s="48"/>
      <c r="O484" s="38"/>
    </row>
    <row r="485" spans="1:15">
      <c r="A485" s="15"/>
      <c r="B485" s="74"/>
      <c r="C485" s="48"/>
      <c r="D485" s="38"/>
      <c r="E485" s="38"/>
      <c r="F485" s="48"/>
      <c r="G485" s="48"/>
      <c r="H485" s="38"/>
      <c r="I485" s="38"/>
      <c r="J485" s="48"/>
      <c r="K485" s="38"/>
      <c r="L485" s="38"/>
      <c r="M485" s="48"/>
      <c r="N485" s="48"/>
      <c r="O485" s="38"/>
    </row>
    <row r="486" spans="1:15">
      <c r="A486" s="15"/>
      <c r="B486" s="31"/>
      <c r="C486" s="31"/>
      <c r="D486" s="31"/>
      <c r="E486" s="31"/>
      <c r="F486" s="31"/>
      <c r="G486" s="31"/>
      <c r="H486" s="31"/>
      <c r="I486" s="31"/>
      <c r="J486" s="31"/>
      <c r="K486" s="31"/>
      <c r="L486" s="31"/>
      <c r="M486" s="31"/>
      <c r="N486" s="31"/>
      <c r="O486" s="31"/>
    </row>
    <row r="487" spans="1:15">
      <c r="A487" s="15"/>
      <c r="B487" s="16"/>
      <c r="C487" s="16"/>
      <c r="D487" s="16"/>
      <c r="E487" s="16"/>
      <c r="F487" s="16"/>
      <c r="G487" s="16"/>
      <c r="H487" s="16"/>
      <c r="I487" s="16"/>
      <c r="J487" s="16"/>
      <c r="K487" s="16"/>
      <c r="L487" s="16"/>
      <c r="M487" s="16"/>
      <c r="N487" s="16"/>
      <c r="O487" s="16"/>
    </row>
    <row r="488" spans="1:15" ht="15.75" thickBot="1">
      <c r="A488" s="15"/>
      <c r="B488" s="17"/>
      <c r="C488" s="35" t="s">
        <v>389</v>
      </c>
      <c r="D488" s="35"/>
      <c r="E488" s="35"/>
      <c r="F488" s="35"/>
      <c r="G488" s="35"/>
      <c r="H488" s="35"/>
      <c r="I488" s="17"/>
      <c r="J488" s="35" t="s">
        <v>402</v>
      </c>
      <c r="K488" s="35"/>
      <c r="L488" s="35"/>
      <c r="M488" s="35"/>
      <c r="N488" s="35"/>
      <c r="O488" s="35"/>
    </row>
    <row r="489" spans="1:15" ht="15.75" thickBot="1">
      <c r="A489" s="15"/>
      <c r="B489" s="17"/>
      <c r="C489" s="34" t="s">
        <v>487</v>
      </c>
      <c r="D489" s="34"/>
      <c r="E489" s="17"/>
      <c r="F489" s="34" t="s">
        <v>488</v>
      </c>
      <c r="G489" s="34"/>
      <c r="H489" s="34"/>
      <c r="I489" s="17"/>
      <c r="J489" s="34" t="s">
        <v>487</v>
      </c>
      <c r="K489" s="34"/>
      <c r="L489" s="17"/>
      <c r="M489" s="34" t="s">
        <v>488</v>
      </c>
      <c r="N489" s="34"/>
      <c r="O489" s="34"/>
    </row>
    <row r="490" spans="1:15">
      <c r="A490" s="15"/>
      <c r="B490" s="17"/>
      <c r="C490" s="36" t="s">
        <v>489</v>
      </c>
      <c r="D490" s="36"/>
      <c r="E490" s="36"/>
      <c r="F490" s="36"/>
      <c r="G490" s="36"/>
      <c r="H490" s="36"/>
      <c r="I490" s="36"/>
      <c r="J490" s="36"/>
      <c r="K490" s="36"/>
      <c r="L490" s="36"/>
      <c r="M490" s="36"/>
      <c r="N490" s="36"/>
      <c r="O490" s="36"/>
    </row>
    <row r="491" spans="1:15">
      <c r="A491" s="15"/>
      <c r="B491" s="40" t="s">
        <v>291</v>
      </c>
      <c r="C491" s="44">
        <v>4</v>
      </c>
      <c r="D491" s="37"/>
      <c r="E491" s="37"/>
      <c r="F491" s="40" t="s">
        <v>243</v>
      </c>
      <c r="G491" s="41">
        <v>14281</v>
      </c>
      <c r="H491" s="37"/>
      <c r="I491" s="37"/>
      <c r="J491" s="44">
        <v>7</v>
      </c>
      <c r="K491" s="37"/>
      <c r="L491" s="37"/>
      <c r="M491" s="40" t="s">
        <v>243</v>
      </c>
      <c r="N491" s="41">
        <v>6410</v>
      </c>
      <c r="O491" s="37"/>
    </row>
    <row r="492" spans="1:15">
      <c r="A492" s="15"/>
      <c r="B492" s="40"/>
      <c r="C492" s="44"/>
      <c r="D492" s="37"/>
      <c r="E492" s="37"/>
      <c r="F492" s="40"/>
      <c r="G492" s="41"/>
      <c r="H492" s="37"/>
      <c r="I492" s="37"/>
      <c r="J492" s="44"/>
      <c r="K492" s="37"/>
      <c r="L492" s="37"/>
      <c r="M492" s="40"/>
      <c r="N492" s="41"/>
      <c r="O492" s="37"/>
    </row>
    <row r="493" spans="1:15">
      <c r="A493" s="15"/>
      <c r="B493" s="112" t="s">
        <v>292</v>
      </c>
      <c r="C493" s="48">
        <v>2</v>
      </c>
      <c r="D493" s="38"/>
      <c r="E493" s="38"/>
      <c r="F493" s="48">
        <v>405</v>
      </c>
      <c r="G493" s="48"/>
      <c r="H493" s="38"/>
      <c r="I493" s="38"/>
      <c r="J493" s="48">
        <v>3</v>
      </c>
      <c r="K493" s="38"/>
      <c r="L493" s="38"/>
      <c r="M493" s="43">
        <v>2409</v>
      </c>
      <c r="N493" s="43"/>
      <c r="O493" s="38"/>
    </row>
    <row r="494" spans="1:15">
      <c r="A494" s="15"/>
      <c r="B494" s="112"/>
      <c r="C494" s="48"/>
      <c r="D494" s="38"/>
      <c r="E494" s="38"/>
      <c r="F494" s="48"/>
      <c r="G494" s="48"/>
      <c r="H494" s="38"/>
      <c r="I494" s="38"/>
      <c r="J494" s="48"/>
      <c r="K494" s="38"/>
      <c r="L494" s="38"/>
      <c r="M494" s="43"/>
      <c r="N494" s="43"/>
      <c r="O494" s="38"/>
    </row>
    <row r="495" spans="1:15">
      <c r="A495" s="15"/>
      <c r="B495" s="113" t="s">
        <v>293</v>
      </c>
      <c r="C495" s="44">
        <v>9</v>
      </c>
      <c r="D495" s="37"/>
      <c r="E495" s="37"/>
      <c r="F495" s="41">
        <v>6586</v>
      </c>
      <c r="G495" s="41"/>
      <c r="H495" s="37"/>
      <c r="I495" s="37"/>
      <c r="J495" s="44">
        <v>14</v>
      </c>
      <c r="K495" s="37"/>
      <c r="L495" s="37"/>
      <c r="M495" s="41">
        <v>3947</v>
      </c>
      <c r="N495" s="41"/>
      <c r="O495" s="37"/>
    </row>
    <row r="496" spans="1:15">
      <c r="A496" s="15"/>
      <c r="B496" s="113"/>
      <c r="C496" s="44"/>
      <c r="D496" s="37"/>
      <c r="E496" s="37"/>
      <c r="F496" s="41"/>
      <c r="G496" s="41"/>
      <c r="H496" s="37"/>
      <c r="I496" s="37"/>
      <c r="J496" s="44"/>
      <c r="K496" s="37"/>
      <c r="L496" s="37"/>
      <c r="M496" s="41"/>
      <c r="N496" s="41"/>
      <c r="O496" s="37"/>
    </row>
    <row r="497" spans="1:33">
      <c r="A497" s="15"/>
      <c r="B497" s="74" t="s">
        <v>296</v>
      </c>
      <c r="C497" s="48">
        <v>74</v>
      </c>
      <c r="D497" s="38"/>
      <c r="E497" s="38"/>
      <c r="F497" s="43">
        <v>8373</v>
      </c>
      <c r="G497" s="43"/>
      <c r="H497" s="38"/>
      <c r="I497" s="38"/>
      <c r="J497" s="48">
        <v>190</v>
      </c>
      <c r="K497" s="38"/>
      <c r="L497" s="38"/>
      <c r="M497" s="43">
        <v>26038</v>
      </c>
      <c r="N497" s="43"/>
      <c r="O497" s="38"/>
    </row>
    <row r="498" spans="1:33">
      <c r="A498" s="15"/>
      <c r="B498" s="74"/>
      <c r="C498" s="48"/>
      <c r="D498" s="38"/>
      <c r="E498" s="38"/>
      <c r="F498" s="43"/>
      <c r="G498" s="43"/>
      <c r="H498" s="38"/>
      <c r="I498" s="38"/>
      <c r="J498" s="48"/>
      <c r="K498" s="38"/>
      <c r="L498" s="38"/>
      <c r="M498" s="43"/>
      <c r="N498" s="43"/>
      <c r="O498" s="38"/>
    </row>
    <row r="499" spans="1:33">
      <c r="A499" s="15"/>
      <c r="B499" s="40" t="s">
        <v>297</v>
      </c>
      <c r="C499" s="44">
        <v>129</v>
      </c>
      <c r="D499" s="37"/>
      <c r="E499" s="37"/>
      <c r="F499" s="41">
        <v>6426</v>
      </c>
      <c r="G499" s="41"/>
      <c r="H499" s="37"/>
      <c r="I499" s="37"/>
      <c r="J499" s="44">
        <v>482</v>
      </c>
      <c r="K499" s="37"/>
      <c r="L499" s="37"/>
      <c r="M499" s="41">
        <v>24134</v>
      </c>
      <c r="N499" s="41"/>
      <c r="O499" s="37"/>
    </row>
    <row r="500" spans="1:33">
      <c r="A500" s="15"/>
      <c r="B500" s="40"/>
      <c r="C500" s="44"/>
      <c r="D500" s="37"/>
      <c r="E500" s="37"/>
      <c r="F500" s="41"/>
      <c r="G500" s="41"/>
      <c r="H500" s="37"/>
      <c r="I500" s="37"/>
      <c r="J500" s="44"/>
      <c r="K500" s="37"/>
      <c r="L500" s="37"/>
      <c r="M500" s="41"/>
      <c r="N500" s="41"/>
      <c r="O500" s="37"/>
    </row>
    <row r="501" spans="1:33">
      <c r="A501" s="15"/>
      <c r="B501" s="74" t="s">
        <v>298</v>
      </c>
      <c r="C501" s="48">
        <v>54</v>
      </c>
      <c r="D501" s="38"/>
      <c r="E501" s="38"/>
      <c r="F501" s="43">
        <v>4237</v>
      </c>
      <c r="G501" s="43"/>
      <c r="H501" s="38"/>
      <c r="I501" s="38"/>
      <c r="J501" s="48">
        <v>390</v>
      </c>
      <c r="K501" s="38"/>
      <c r="L501" s="38"/>
      <c r="M501" s="43">
        <v>16648</v>
      </c>
      <c r="N501" s="43"/>
      <c r="O501" s="38"/>
    </row>
    <row r="502" spans="1:33">
      <c r="A502" s="15"/>
      <c r="B502" s="74"/>
      <c r="C502" s="48"/>
      <c r="D502" s="38"/>
      <c r="E502" s="38"/>
      <c r="F502" s="43"/>
      <c r="G502" s="43"/>
      <c r="H502" s="38"/>
      <c r="I502" s="38"/>
      <c r="J502" s="48"/>
      <c r="K502" s="38"/>
      <c r="L502" s="38"/>
      <c r="M502" s="43"/>
      <c r="N502" s="43"/>
      <c r="O502" s="38"/>
    </row>
    <row r="503" spans="1:33">
      <c r="A503" s="15"/>
      <c r="B503" s="40" t="s">
        <v>299</v>
      </c>
      <c r="C503" s="44" t="s">
        <v>248</v>
      </c>
      <c r="D503" s="37"/>
      <c r="E503" s="37"/>
      <c r="F503" s="44" t="s">
        <v>248</v>
      </c>
      <c r="G503" s="44"/>
      <c r="H503" s="37"/>
      <c r="I503" s="37"/>
      <c r="J503" s="44" t="s">
        <v>248</v>
      </c>
      <c r="K503" s="37"/>
      <c r="L503" s="37"/>
      <c r="M503" s="44" t="s">
        <v>248</v>
      </c>
      <c r="N503" s="44"/>
      <c r="O503" s="37"/>
    </row>
    <row r="504" spans="1:33">
      <c r="A504" s="15"/>
      <c r="B504" s="40"/>
      <c r="C504" s="44"/>
      <c r="D504" s="37"/>
      <c r="E504" s="37"/>
      <c r="F504" s="44"/>
      <c r="G504" s="44"/>
      <c r="H504" s="37"/>
      <c r="I504" s="37"/>
      <c r="J504" s="44"/>
      <c r="K504" s="37"/>
      <c r="L504" s="37"/>
      <c r="M504" s="44"/>
      <c r="N504" s="44"/>
      <c r="O504" s="37"/>
    </row>
    <row r="505" spans="1:33">
      <c r="A505" s="15"/>
      <c r="B505" s="74" t="s">
        <v>300</v>
      </c>
      <c r="C505" s="48" t="s">
        <v>248</v>
      </c>
      <c r="D505" s="38"/>
      <c r="E505" s="38"/>
      <c r="F505" s="48" t="s">
        <v>248</v>
      </c>
      <c r="G505" s="48"/>
      <c r="H505" s="38"/>
      <c r="I505" s="38"/>
      <c r="J505" s="48">
        <v>17</v>
      </c>
      <c r="K505" s="38"/>
      <c r="L505" s="38"/>
      <c r="M505" s="48">
        <v>138</v>
      </c>
      <c r="N505" s="48"/>
      <c r="O505" s="38"/>
    </row>
    <row r="506" spans="1:33">
      <c r="A506" s="15"/>
      <c r="B506" s="74"/>
      <c r="C506" s="48"/>
      <c r="D506" s="38"/>
      <c r="E506" s="38"/>
      <c r="F506" s="48"/>
      <c r="G506" s="48"/>
      <c r="H506" s="38"/>
      <c r="I506" s="38"/>
      <c r="J506" s="48"/>
      <c r="K506" s="38"/>
      <c r="L506" s="38"/>
      <c r="M506" s="48"/>
      <c r="N506" s="48"/>
      <c r="O506" s="38"/>
    </row>
    <row r="507" spans="1:33">
      <c r="A507" s="15"/>
      <c r="B507" s="40" t="s">
        <v>301</v>
      </c>
      <c r="C507" s="44">
        <v>71</v>
      </c>
      <c r="D507" s="37"/>
      <c r="E507" s="37"/>
      <c r="F507" s="41">
        <v>1015</v>
      </c>
      <c r="G507" s="41"/>
      <c r="H507" s="37"/>
      <c r="I507" s="37"/>
      <c r="J507" s="44">
        <v>404</v>
      </c>
      <c r="K507" s="37"/>
      <c r="L507" s="37"/>
      <c r="M507" s="41">
        <v>2188</v>
      </c>
      <c r="N507" s="41"/>
      <c r="O507" s="37"/>
    </row>
    <row r="508" spans="1:33">
      <c r="A508" s="15"/>
      <c r="B508" s="40"/>
      <c r="C508" s="44"/>
      <c r="D508" s="37"/>
      <c r="E508" s="37"/>
      <c r="F508" s="41"/>
      <c r="G508" s="41"/>
      <c r="H508" s="37"/>
      <c r="I508" s="37"/>
      <c r="J508" s="44"/>
      <c r="K508" s="37"/>
      <c r="L508" s="37"/>
      <c r="M508" s="41"/>
      <c r="N508" s="41"/>
      <c r="O508" s="37"/>
    </row>
    <row r="509" spans="1:33">
      <c r="A509" s="15"/>
      <c r="B509" s="74" t="s">
        <v>477</v>
      </c>
      <c r="C509" s="48">
        <v>1</v>
      </c>
      <c r="D509" s="38"/>
      <c r="E509" s="38"/>
      <c r="F509" s="48">
        <v>3</v>
      </c>
      <c r="G509" s="48"/>
      <c r="H509" s="38"/>
      <c r="I509" s="38"/>
      <c r="J509" s="48">
        <v>3</v>
      </c>
      <c r="K509" s="38"/>
      <c r="L509" s="38"/>
      <c r="M509" s="48">
        <v>71</v>
      </c>
      <c r="N509" s="48"/>
      <c r="O509" s="38"/>
    </row>
    <row r="510" spans="1:33">
      <c r="A510" s="15"/>
      <c r="B510" s="74"/>
      <c r="C510" s="48"/>
      <c r="D510" s="38"/>
      <c r="E510" s="38"/>
      <c r="F510" s="48"/>
      <c r="G510" s="48"/>
      <c r="H510" s="38"/>
      <c r="I510" s="38"/>
      <c r="J510" s="48"/>
      <c r="K510" s="38"/>
      <c r="L510" s="38"/>
      <c r="M510" s="48"/>
      <c r="N510" s="48"/>
      <c r="O510" s="38"/>
    </row>
    <row r="511" spans="1:33">
      <c r="A511" s="15"/>
      <c r="B511" s="87" t="s">
        <v>1113</v>
      </c>
      <c r="C511" s="87"/>
      <c r="D511" s="87"/>
      <c r="E511" s="87"/>
      <c r="F511" s="87"/>
      <c r="G511" s="87"/>
      <c r="H511" s="87"/>
      <c r="I511" s="87"/>
      <c r="J511" s="87"/>
      <c r="K511" s="87"/>
      <c r="L511" s="87"/>
      <c r="M511" s="87"/>
      <c r="N511" s="87"/>
      <c r="O511" s="87"/>
      <c r="P511" s="87"/>
      <c r="Q511" s="87"/>
      <c r="R511" s="87"/>
      <c r="S511" s="87"/>
      <c r="T511" s="87"/>
      <c r="U511" s="87"/>
      <c r="V511" s="87"/>
      <c r="W511" s="87"/>
      <c r="X511" s="87"/>
      <c r="Y511" s="87"/>
      <c r="Z511" s="87"/>
      <c r="AA511" s="87"/>
      <c r="AB511" s="87"/>
      <c r="AC511" s="87"/>
      <c r="AD511" s="87"/>
      <c r="AE511" s="87"/>
      <c r="AF511" s="87"/>
      <c r="AG511" s="87"/>
    </row>
    <row r="512" spans="1:33">
      <c r="A512" s="15"/>
      <c r="B512" s="31"/>
      <c r="C512" s="31"/>
      <c r="D512" s="31"/>
      <c r="E512" s="31"/>
      <c r="F512" s="31"/>
      <c r="G512" s="31"/>
      <c r="H512" s="31"/>
      <c r="I512" s="31"/>
      <c r="J512" s="31"/>
      <c r="K512" s="31"/>
      <c r="L512" s="31"/>
      <c r="M512" s="31"/>
      <c r="N512" s="31"/>
      <c r="O512" s="31"/>
      <c r="P512" s="31"/>
      <c r="Q512" s="31"/>
      <c r="R512" s="31"/>
      <c r="S512" s="31"/>
      <c r="T512" s="31"/>
      <c r="U512" s="31"/>
      <c r="V512" s="31"/>
      <c r="W512" s="31"/>
      <c r="X512" s="31"/>
      <c r="Y512" s="31"/>
      <c r="Z512" s="31"/>
      <c r="AA512" s="31"/>
      <c r="AB512" s="31"/>
      <c r="AC512" s="31"/>
    </row>
    <row r="513" spans="1:29">
      <c r="A513" s="15"/>
      <c r="B513" s="16"/>
      <c r="C513" s="16"/>
      <c r="D513" s="16"/>
      <c r="E513" s="16"/>
      <c r="F513" s="16"/>
      <c r="G513" s="16"/>
      <c r="H513" s="16"/>
      <c r="I513" s="16"/>
      <c r="J513" s="16"/>
      <c r="K513" s="16"/>
      <c r="L513" s="16"/>
      <c r="M513" s="16"/>
      <c r="N513" s="16"/>
      <c r="O513" s="16"/>
      <c r="P513" s="16"/>
      <c r="Q513" s="16"/>
      <c r="R513" s="16"/>
      <c r="S513" s="16"/>
      <c r="T513" s="16"/>
      <c r="U513" s="16"/>
      <c r="V513" s="16"/>
      <c r="W513" s="16"/>
      <c r="X513" s="16"/>
      <c r="Y513" s="16"/>
      <c r="Z513" s="16"/>
      <c r="AA513" s="16"/>
      <c r="AB513" s="16"/>
      <c r="AC513" s="16"/>
    </row>
    <row r="514" spans="1:29" ht="15.75" thickBot="1">
      <c r="A514" s="15"/>
      <c r="B514" s="17"/>
      <c r="C514" s="35" t="s">
        <v>254</v>
      </c>
      <c r="D514" s="35"/>
      <c r="E514" s="35"/>
      <c r="F514" s="35"/>
      <c r="G514" s="35"/>
      <c r="H514" s="35"/>
      <c r="I514" s="35"/>
      <c r="J514" s="35"/>
      <c r="K514" s="35"/>
      <c r="L514" s="35"/>
      <c r="M514" s="35"/>
      <c r="N514" s="35"/>
      <c r="O514" s="35"/>
      <c r="P514" s="35"/>
      <c r="Q514" s="35"/>
      <c r="R514" s="35"/>
      <c r="S514" s="35"/>
      <c r="T514" s="35"/>
      <c r="U514" s="35"/>
      <c r="V514" s="35"/>
      <c r="W514" s="35"/>
      <c r="X514" s="35"/>
      <c r="Y514" s="35"/>
      <c r="Z514" s="35"/>
      <c r="AA514" s="35"/>
      <c r="AB514" s="35"/>
      <c r="AC514" s="35"/>
    </row>
    <row r="515" spans="1:29" ht="15.75" thickBot="1">
      <c r="A515" s="15"/>
      <c r="B515" s="17"/>
      <c r="C515" s="34" t="s">
        <v>470</v>
      </c>
      <c r="D515" s="34"/>
      <c r="E515" s="34"/>
      <c r="F515" s="17"/>
      <c r="G515" s="34" t="s">
        <v>471</v>
      </c>
      <c r="H515" s="34"/>
      <c r="I515" s="34"/>
      <c r="J515" s="17"/>
      <c r="K515" s="34" t="s">
        <v>472</v>
      </c>
      <c r="L515" s="34"/>
      <c r="M515" s="34"/>
      <c r="N515" s="17"/>
      <c r="O515" s="34" t="s">
        <v>473</v>
      </c>
      <c r="P515" s="34"/>
      <c r="Q515" s="34"/>
      <c r="R515" s="17"/>
      <c r="S515" s="34" t="s">
        <v>481</v>
      </c>
      <c r="T515" s="34"/>
      <c r="U515" s="34"/>
      <c r="V515" s="17"/>
      <c r="W515" s="34" t="s">
        <v>482</v>
      </c>
      <c r="X515" s="34"/>
      <c r="Y515" s="34"/>
      <c r="Z515" s="17"/>
      <c r="AA515" s="34" t="s">
        <v>136</v>
      </c>
      <c r="AB515" s="34"/>
      <c r="AC515" s="34"/>
    </row>
    <row r="516" spans="1:29">
      <c r="A516" s="15"/>
      <c r="B516" s="17"/>
      <c r="C516" s="36" t="s">
        <v>239</v>
      </c>
      <c r="D516" s="36"/>
      <c r="E516" s="36"/>
      <c r="F516" s="36"/>
      <c r="G516" s="36"/>
      <c r="H516" s="36"/>
      <c r="I516" s="36"/>
      <c r="J516" s="36"/>
      <c r="K516" s="36"/>
      <c r="L516" s="36"/>
      <c r="M516" s="36"/>
      <c r="N516" s="36"/>
      <c r="O516" s="36"/>
      <c r="P516" s="36"/>
      <c r="Q516" s="36"/>
      <c r="R516" s="36"/>
      <c r="S516" s="36"/>
      <c r="T516" s="36"/>
      <c r="U516" s="36"/>
      <c r="V516" s="36"/>
      <c r="W516" s="36"/>
      <c r="X516" s="36"/>
      <c r="Y516" s="36"/>
      <c r="Z516" s="36"/>
      <c r="AA516" s="36"/>
      <c r="AB516" s="36"/>
      <c r="AC516" s="36"/>
    </row>
    <row r="517" spans="1:29">
      <c r="A517" s="15"/>
      <c r="B517" s="57" t="s">
        <v>291</v>
      </c>
      <c r="C517" s="40" t="s">
        <v>243</v>
      </c>
      <c r="D517" s="44" t="s">
        <v>248</v>
      </c>
      <c r="E517" s="37"/>
      <c r="F517" s="37"/>
      <c r="G517" s="40" t="s">
        <v>243</v>
      </c>
      <c r="H517" s="44" t="s">
        <v>248</v>
      </c>
      <c r="I517" s="37"/>
      <c r="J517" s="37"/>
      <c r="K517" s="40" t="s">
        <v>243</v>
      </c>
      <c r="L517" s="44">
        <v>188</v>
      </c>
      <c r="M517" s="37"/>
      <c r="N517" s="37"/>
      <c r="O517" s="40" t="s">
        <v>243</v>
      </c>
      <c r="P517" s="41">
        <v>18517</v>
      </c>
      <c r="Q517" s="37"/>
      <c r="R517" s="37"/>
      <c r="S517" s="40" t="s">
        <v>243</v>
      </c>
      <c r="T517" s="41">
        <v>18705</v>
      </c>
      <c r="U517" s="37"/>
      <c r="V517" s="37"/>
      <c r="W517" s="40" t="s">
        <v>243</v>
      </c>
      <c r="X517" s="41">
        <v>10256</v>
      </c>
      <c r="Y517" s="37"/>
      <c r="Z517" s="37"/>
      <c r="AA517" s="40" t="s">
        <v>243</v>
      </c>
      <c r="AB517" s="41">
        <v>28961</v>
      </c>
      <c r="AC517" s="37"/>
    </row>
    <row r="518" spans="1:29">
      <c r="A518" s="15"/>
      <c r="B518" s="57"/>
      <c r="C518" s="40"/>
      <c r="D518" s="44"/>
      <c r="E518" s="37"/>
      <c r="F518" s="37"/>
      <c r="G518" s="40"/>
      <c r="H518" s="44"/>
      <c r="I518" s="37"/>
      <c r="J518" s="37"/>
      <c r="K518" s="40"/>
      <c r="L518" s="44"/>
      <c r="M518" s="37"/>
      <c r="N518" s="37"/>
      <c r="O518" s="40"/>
      <c r="P518" s="41"/>
      <c r="Q518" s="37"/>
      <c r="R518" s="37"/>
      <c r="S518" s="40"/>
      <c r="T518" s="41"/>
      <c r="U518" s="37"/>
      <c r="V518" s="37"/>
      <c r="W518" s="40"/>
      <c r="X518" s="41"/>
      <c r="Y518" s="37"/>
      <c r="Z518" s="37"/>
      <c r="AA518" s="40"/>
      <c r="AB518" s="41"/>
      <c r="AC518" s="37"/>
    </row>
    <row r="519" spans="1:29">
      <c r="A519" s="15"/>
      <c r="B519" s="74" t="s">
        <v>292</v>
      </c>
      <c r="C519" s="48" t="s">
        <v>248</v>
      </c>
      <c r="D519" s="48"/>
      <c r="E519" s="38"/>
      <c r="F519" s="38"/>
      <c r="G519" s="48" t="s">
        <v>248</v>
      </c>
      <c r="H519" s="48"/>
      <c r="I519" s="38"/>
      <c r="J519" s="38"/>
      <c r="K519" s="48" t="s">
        <v>248</v>
      </c>
      <c r="L519" s="48"/>
      <c r="M519" s="38"/>
      <c r="N519" s="38"/>
      <c r="O519" s="48">
        <v>175</v>
      </c>
      <c r="P519" s="48"/>
      <c r="Q519" s="38"/>
      <c r="R519" s="38"/>
      <c r="S519" s="48">
        <v>175</v>
      </c>
      <c r="T519" s="48"/>
      <c r="U519" s="38"/>
      <c r="V519" s="38"/>
      <c r="W519" s="48">
        <v>672</v>
      </c>
      <c r="X519" s="48"/>
      <c r="Y519" s="38"/>
      <c r="Z519" s="38"/>
      <c r="AA519" s="48">
        <v>847</v>
      </c>
      <c r="AB519" s="48"/>
      <c r="AC519" s="38"/>
    </row>
    <row r="520" spans="1:29">
      <c r="A520" s="15"/>
      <c r="B520" s="74"/>
      <c r="C520" s="48"/>
      <c r="D520" s="48"/>
      <c r="E520" s="38"/>
      <c r="F520" s="38"/>
      <c r="G520" s="48"/>
      <c r="H520" s="48"/>
      <c r="I520" s="38"/>
      <c r="J520" s="38"/>
      <c r="K520" s="48"/>
      <c r="L520" s="48"/>
      <c r="M520" s="38"/>
      <c r="N520" s="38"/>
      <c r="O520" s="48"/>
      <c r="P520" s="48"/>
      <c r="Q520" s="38"/>
      <c r="R520" s="38"/>
      <c r="S520" s="48"/>
      <c r="T520" s="48"/>
      <c r="U520" s="38"/>
      <c r="V520" s="38"/>
      <c r="W520" s="48"/>
      <c r="X520" s="48"/>
      <c r="Y520" s="38"/>
      <c r="Z520" s="38"/>
      <c r="AA520" s="48"/>
      <c r="AB520" s="48"/>
      <c r="AC520" s="38"/>
    </row>
    <row r="521" spans="1:29">
      <c r="A521" s="15"/>
      <c r="B521" s="57" t="s">
        <v>293</v>
      </c>
      <c r="C521" s="44" t="s">
        <v>248</v>
      </c>
      <c r="D521" s="44"/>
      <c r="E521" s="37"/>
      <c r="F521" s="37"/>
      <c r="G521" s="44">
        <v>21</v>
      </c>
      <c r="H521" s="44"/>
      <c r="I521" s="37"/>
      <c r="J521" s="37"/>
      <c r="K521" s="44" t="s">
        <v>248</v>
      </c>
      <c r="L521" s="44"/>
      <c r="M521" s="37"/>
      <c r="N521" s="37"/>
      <c r="O521" s="41">
        <v>10208</v>
      </c>
      <c r="P521" s="41"/>
      <c r="Q521" s="37"/>
      <c r="R521" s="37"/>
      <c r="S521" s="41">
        <v>10229</v>
      </c>
      <c r="T521" s="41"/>
      <c r="U521" s="37"/>
      <c r="V521" s="37"/>
      <c r="W521" s="41">
        <v>43002</v>
      </c>
      <c r="X521" s="41"/>
      <c r="Y521" s="37"/>
      <c r="Z521" s="37"/>
      <c r="AA521" s="41">
        <v>53231</v>
      </c>
      <c r="AB521" s="41"/>
      <c r="AC521" s="37"/>
    </row>
    <row r="522" spans="1:29">
      <c r="A522" s="15"/>
      <c r="B522" s="57"/>
      <c r="C522" s="44"/>
      <c r="D522" s="44"/>
      <c r="E522" s="37"/>
      <c r="F522" s="37"/>
      <c r="G522" s="44"/>
      <c r="H522" s="44"/>
      <c r="I522" s="37"/>
      <c r="J522" s="37"/>
      <c r="K522" s="44"/>
      <c r="L522" s="44"/>
      <c r="M522" s="37"/>
      <c r="N522" s="37"/>
      <c r="O522" s="41"/>
      <c r="P522" s="41"/>
      <c r="Q522" s="37"/>
      <c r="R522" s="37"/>
      <c r="S522" s="41"/>
      <c r="T522" s="41"/>
      <c r="U522" s="37"/>
      <c r="V522" s="37"/>
      <c r="W522" s="41"/>
      <c r="X522" s="41"/>
      <c r="Y522" s="37"/>
      <c r="Z522" s="37"/>
      <c r="AA522" s="41"/>
      <c r="AB522" s="41"/>
      <c r="AC522" s="37"/>
    </row>
    <row r="523" spans="1:29">
      <c r="A523" s="15"/>
      <c r="B523" s="45" t="s">
        <v>483</v>
      </c>
      <c r="C523" s="43">
        <v>5098</v>
      </c>
      <c r="D523" s="43"/>
      <c r="E523" s="38"/>
      <c r="F523" s="38"/>
      <c r="G523" s="43">
        <v>2485</v>
      </c>
      <c r="H523" s="43"/>
      <c r="I523" s="38"/>
      <c r="J523" s="38"/>
      <c r="K523" s="48">
        <v>309</v>
      </c>
      <c r="L523" s="48"/>
      <c r="M523" s="38"/>
      <c r="N523" s="38"/>
      <c r="O523" s="43">
        <v>29118</v>
      </c>
      <c r="P523" s="43"/>
      <c r="Q523" s="38"/>
      <c r="R523" s="38"/>
      <c r="S523" s="43">
        <v>37010</v>
      </c>
      <c r="T523" s="43"/>
      <c r="U523" s="38"/>
      <c r="V523" s="38"/>
      <c r="W523" s="43">
        <v>64698</v>
      </c>
      <c r="X523" s="43"/>
      <c r="Y523" s="38"/>
      <c r="Z523" s="38"/>
      <c r="AA523" s="43">
        <v>101708</v>
      </c>
      <c r="AB523" s="43"/>
      <c r="AC523" s="38"/>
    </row>
    <row r="524" spans="1:29">
      <c r="A524" s="15"/>
      <c r="B524" s="45"/>
      <c r="C524" s="43"/>
      <c r="D524" s="43"/>
      <c r="E524" s="38"/>
      <c r="F524" s="38"/>
      <c r="G524" s="43"/>
      <c r="H524" s="43"/>
      <c r="I524" s="38"/>
      <c r="J524" s="38"/>
      <c r="K524" s="48"/>
      <c r="L524" s="48"/>
      <c r="M524" s="38"/>
      <c r="N524" s="38"/>
      <c r="O524" s="43"/>
      <c r="P524" s="43"/>
      <c r="Q524" s="38"/>
      <c r="R524" s="38"/>
      <c r="S524" s="43"/>
      <c r="T524" s="43"/>
      <c r="U524" s="38"/>
      <c r="V524" s="38"/>
      <c r="W524" s="43"/>
      <c r="X524" s="43"/>
      <c r="Y524" s="38"/>
      <c r="Z524" s="38"/>
      <c r="AA524" s="43"/>
      <c r="AB524" s="43"/>
      <c r="AC524" s="38"/>
    </row>
    <row r="525" spans="1:29">
      <c r="A525" s="15"/>
      <c r="B525" s="40" t="s">
        <v>297</v>
      </c>
      <c r="C525" s="44" t="s">
        <v>248</v>
      </c>
      <c r="D525" s="44"/>
      <c r="E525" s="37"/>
      <c r="F525" s="37"/>
      <c r="G525" s="44" t="s">
        <v>248</v>
      </c>
      <c r="H525" s="44"/>
      <c r="I525" s="37"/>
      <c r="J525" s="37"/>
      <c r="K525" s="44" t="s">
        <v>248</v>
      </c>
      <c r="L525" s="44"/>
      <c r="M525" s="37"/>
      <c r="N525" s="37"/>
      <c r="O525" s="41">
        <v>24189</v>
      </c>
      <c r="P525" s="41"/>
      <c r="Q525" s="37"/>
      <c r="R525" s="37"/>
      <c r="S525" s="41">
        <v>24189</v>
      </c>
      <c r="T525" s="41"/>
      <c r="U525" s="37"/>
      <c r="V525" s="37"/>
      <c r="W525" s="44" t="s">
        <v>248</v>
      </c>
      <c r="X525" s="44"/>
      <c r="Y525" s="37"/>
      <c r="Z525" s="37"/>
      <c r="AA525" s="41">
        <v>24189</v>
      </c>
      <c r="AB525" s="41"/>
      <c r="AC525" s="37"/>
    </row>
    <row r="526" spans="1:29">
      <c r="A526" s="15"/>
      <c r="B526" s="40"/>
      <c r="C526" s="44"/>
      <c r="D526" s="44"/>
      <c r="E526" s="37"/>
      <c r="F526" s="37"/>
      <c r="G526" s="44"/>
      <c r="H526" s="44"/>
      <c r="I526" s="37"/>
      <c r="J526" s="37"/>
      <c r="K526" s="44"/>
      <c r="L526" s="44"/>
      <c r="M526" s="37"/>
      <c r="N526" s="37"/>
      <c r="O526" s="41"/>
      <c r="P526" s="41"/>
      <c r="Q526" s="37"/>
      <c r="R526" s="37"/>
      <c r="S526" s="41"/>
      <c r="T526" s="41"/>
      <c r="U526" s="37"/>
      <c r="V526" s="37"/>
      <c r="W526" s="44"/>
      <c r="X526" s="44"/>
      <c r="Y526" s="37"/>
      <c r="Z526" s="37"/>
      <c r="AA526" s="41"/>
      <c r="AB526" s="41"/>
      <c r="AC526" s="37"/>
    </row>
    <row r="527" spans="1:29">
      <c r="A527" s="15"/>
      <c r="B527" s="74" t="s">
        <v>298</v>
      </c>
      <c r="C527" s="43">
        <v>2094</v>
      </c>
      <c r="D527" s="43"/>
      <c r="E527" s="38"/>
      <c r="F527" s="38"/>
      <c r="G527" s="43">
        <v>2069</v>
      </c>
      <c r="H527" s="43"/>
      <c r="I527" s="38"/>
      <c r="J527" s="38"/>
      <c r="K527" s="48">
        <v>494</v>
      </c>
      <c r="L527" s="48"/>
      <c r="M527" s="38"/>
      <c r="N527" s="38"/>
      <c r="O527" s="43">
        <v>11994</v>
      </c>
      <c r="P527" s="43"/>
      <c r="Q527" s="38"/>
      <c r="R527" s="38"/>
      <c r="S527" s="43">
        <v>16651</v>
      </c>
      <c r="T527" s="43"/>
      <c r="U527" s="38"/>
      <c r="V527" s="38"/>
      <c r="W527" s="43">
        <v>37938</v>
      </c>
      <c r="X527" s="43"/>
      <c r="Y527" s="38"/>
      <c r="Z527" s="38"/>
      <c r="AA527" s="43">
        <v>54589</v>
      </c>
      <c r="AB527" s="43"/>
      <c r="AC527" s="38"/>
    </row>
    <row r="528" spans="1:29">
      <c r="A528" s="15"/>
      <c r="B528" s="74"/>
      <c r="C528" s="43"/>
      <c r="D528" s="43"/>
      <c r="E528" s="38"/>
      <c r="F528" s="38"/>
      <c r="G528" s="43"/>
      <c r="H528" s="43"/>
      <c r="I528" s="38"/>
      <c r="J528" s="38"/>
      <c r="K528" s="48"/>
      <c r="L528" s="48"/>
      <c r="M528" s="38"/>
      <c r="N528" s="38"/>
      <c r="O528" s="43"/>
      <c r="P528" s="43"/>
      <c r="Q528" s="38"/>
      <c r="R528" s="38"/>
      <c r="S528" s="43"/>
      <c r="T528" s="43"/>
      <c r="U528" s="38"/>
      <c r="V528" s="38"/>
      <c r="W528" s="43"/>
      <c r="X528" s="43"/>
      <c r="Y528" s="38"/>
      <c r="Z528" s="38"/>
      <c r="AA528" s="43"/>
      <c r="AB528" s="43"/>
      <c r="AC528" s="38"/>
    </row>
    <row r="529" spans="1:29">
      <c r="A529" s="15"/>
      <c r="B529" s="40" t="s">
        <v>299</v>
      </c>
      <c r="C529" s="44" t="s">
        <v>248</v>
      </c>
      <c r="D529" s="44"/>
      <c r="E529" s="37"/>
      <c r="F529" s="37"/>
      <c r="G529" s="44" t="s">
        <v>248</v>
      </c>
      <c r="H529" s="44"/>
      <c r="I529" s="37"/>
      <c r="J529" s="37"/>
      <c r="K529" s="44" t="s">
        <v>248</v>
      </c>
      <c r="L529" s="44"/>
      <c r="M529" s="37"/>
      <c r="N529" s="37"/>
      <c r="O529" s="44" t="s">
        <v>248</v>
      </c>
      <c r="P529" s="44"/>
      <c r="Q529" s="37"/>
      <c r="R529" s="37"/>
      <c r="S529" s="44" t="s">
        <v>248</v>
      </c>
      <c r="T529" s="44"/>
      <c r="U529" s="37"/>
      <c r="V529" s="37"/>
      <c r="W529" s="44" t="s">
        <v>248</v>
      </c>
      <c r="X529" s="44"/>
      <c r="Y529" s="37"/>
      <c r="Z529" s="37"/>
      <c r="AA529" s="44" t="s">
        <v>248</v>
      </c>
      <c r="AB529" s="44"/>
      <c r="AC529" s="37"/>
    </row>
    <row r="530" spans="1:29">
      <c r="A530" s="15"/>
      <c r="B530" s="40"/>
      <c r="C530" s="44"/>
      <c r="D530" s="44"/>
      <c r="E530" s="37"/>
      <c r="F530" s="37"/>
      <c r="G530" s="44"/>
      <c r="H530" s="44"/>
      <c r="I530" s="37"/>
      <c r="J530" s="37"/>
      <c r="K530" s="44"/>
      <c r="L530" s="44"/>
      <c r="M530" s="37"/>
      <c r="N530" s="37"/>
      <c r="O530" s="44"/>
      <c r="P530" s="44"/>
      <c r="Q530" s="37"/>
      <c r="R530" s="37"/>
      <c r="S530" s="44"/>
      <c r="T530" s="44"/>
      <c r="U530" s="37"/>
      <c r="V530" s="37"/>
      <c r="W530" s="44"/>
      <c r="X530" s="44"/>
      <c r="Y530" s="37"/>
      <c r="Z530" s="37"/>
      <c r="AA530" s="44"/>
      <c r="AB530" s="44"/>
      <c r="AC530" s="37"/>
    </row>
    <row r="531" spans="1:29">
      <c r="A531" s="15"/>
      <c r="B531" s="74" t="s">
        <v>300</v>
      </c>
      <c r="C531" s="48" t="s">
        <v>248</v>
      </c>
      <c r="D531" s="48"/>
      <c r="E531" s="38"/>
      <c r="F531" s="38"/>
      <c r="G531" s="48" t="s">
        <v>248</v>
      </c>
      <c r="H531" s="48"/>
      <c r="I531" s="38"/>
      <c r="J531" s="38"/>
      <c r="K531" s="48" t="s">
        <v>248</v>
      </c>
      <c r="L531" s="48"/>
      <c r="M531" s="38"/>
      <c r="N531" s="38"/>
      <c r="O531" s="48">
        <v>32</v>
      </c>
      <c r="P531" s="48"/>
      <c r="Q531" s="38"/>
      <c r="R531" s="38"/>
      <c r="S531" s="48">
        <v>32</v>
      </c>
      <c r="T531" s="48"/>
      <c r="U531" s="38"/>
      <c r="V531" s="38"/>
      <c r="W531" s="48">
        <v>57</v>
      </c>
      <c r="X531" s="48"/>
      <c r="Y531" s="38"/>
      <c r="Z531" s="38"/>
      <c r="AA531" s="48">
        <v>89</v>
      </c>
      <c r="AB531" s="48"/>
      <c r="AC531" s="38"/>
    </row>
    <row r="532" spans="1:29">
      <c r="A532" s="15"/>
      <c r="B532" s="74"/>
      <c r="C532" s="48"/>
      <c r="D532" s="48"/>
      <c r="E532" s="38"/>
      <c r="F532" s="38"/>
      <c r="G532" s="48"/>
      <c r="H532" s="48"/>
      <c r="I532" s="38"/>
      <c r="J532" s="38"/>
      <c r="K532" s="48"/>
      <c r="L532" s="48"/>
      <c r="M532" s="38"/>
      <c r="N532" s="38"/>
      <c r="O532" s="48"/>
      <c r="P532" s="48"/>
      <c r="Q532" s="38"/>
      <c r="R532" s="38"/>
      <c r="S532" s="48"/>
      <c r="T532" s="48"/>
      <c r="U532" s="38"/>
      <c r="V532" s="38"/>
      <c r="W532" s="48"/>
      <c r="X532" s="48"/>
      <c r="Y532" s="38"/>
      <c r="Z532" s="38"/>
      <c r="AA532" s="48"/>
      <c r="AB532" s="48"/>
      <c r="AC532" s="38"/>
    </row>
    <row r="533" spans="1:29">
      <c r="A533" s="15"/>
      <c r="B533" s="40" t="s">
        <v>301</v>
      </c>
      <c r="C533" s="44" t="s">
        <v>248</v>
      </c>
      <c r="D533" s="44"/>
      <c r="E533" s="37"/>
      <c r="F533" s="37"/>
      <c r="G533" s="44" t="s">
        <v>248</v>
      </c>
      <c r="H533" s="44"/>
      <c r="I533" s="37"/>
      <c r="J533" s="37"/>
      <c r="K533" s="44" t="s">
        <v>248</v>
      </c>
      <c r="L533" s="44"/>
      <c r="M533" s="37"/>
      <c r="N533" s="37"/>
      <c r="O533" s="41">
        <v>1342</v>
      </c>
      <c r="P533" s="41"/>
      <c r="Q533" s="37"/>
      <c r="R533" s="37"/>
      <c r="S533" s="41">
        <v>1342</v>
      </c>
      <c r="T533" s="41"/>
      <c r="U533" s="37"/>
      <c r="V533" s="37"/>
      <c r="W533" s="44" t="s">
        <v>248</v>
      </c>
      <c r="X533" s="44"/>
      <c r="Y533" s="37"/>
      <c r="Z533" s="37"/>
      <c r="AA533" s="41">
        <v>1342</v>
      </c>
      <c r="AB533" s="41"/>
      <c r="AC533" s="37"/>
    </row>
    <row r="534" spans="1:29">
      <c r="A534" s="15"/>
      <c r="B534" s="40"/>
      <c r="C534" s="44"/>
      <c r="D534" s="44"/>
      <c r="E534" s="37"/>
      <c r="F534" s="37"/>
      <c r="G534" s="44"/>
      <c r="H534" s="44"/>
      <c r="I534" s="37"/>
      <c r="J534" s="37"/>
      <c r="K534" s="44"/>
      <c r="L534" s="44"/>
      <c r="M534" s="37"/>
      <c r="N534" s="37"/>
      <c r="O534" s="41"/>
      <c r="P534" s="41"/>
      <c r="Q534" s="37"/>
      <c r="R534" s="37"/>
      <c r="S534" s="41"/>
      <c r="T534" s="41"/>
      <c r="U534" s="37"/>
      <c r="V534" s="37"/>
      <c r="W534" s="44"/>
      <c r="X534" s="44"/>
      <c r="Y534" s="37"/>
      <c r="Z534" s="37"/>
      <c r="AA534" s="41"/>
      <c r="AB534" s="41"/>
      <c r="AC534" s="37"/>
    </row>
    <row r="535" spans="1:29">
      <c r="A535" s="15"/>
      <c r="B535" s="74" t="s">
        <v>477</v>
      </c>
      <c r="C535" s="48">
        <v>6</v>
      </c>
      <c r="D535" s="48"/>
      <c r="E535" s="38"/>
      <c r="F535" s="38"/>
      <c r="G535" s="48">
        <v>214</v>
      </c>
      <c r="H535" s="48"/>
      <c r="I535" s="38"/>
      <c r="J535" s="38"/>
      <c r="K535" s="48" t="s">
        <v>248</v>
      </c>
      <c r="L535" s="48"/>
      <c r="M535" s="38"/>
      <c r="N535" s="38"/>
      <c r="O535" s="43">
        <v>1369</v>
      </c>
      <c r="P535" s="43"/>
      <c r="Q535" s="38"/>
      <c r="R535" s="38"/>
      <c r="S535" s="43">
        <v>1589</v>
      </c>
      <c r="T535" s="43"/>
      <c r="U535" s="38"/>
      <c r="V535" s="38"/>
      <c r="W535" s="43">
        <v>2179</v>
      </c>
      <c r="X535" s="43"/>
      <c r="Y535" s="38"/>
      <c r="Z535" s="38"/>
      <c r="AA535" s="43">
        <v>3768</v>
      </c>
      <c r="AB535" s="43"/>
      <c r="AC535" s="38"/>
    </row>
    <row r="536" spans="1:29" ht="15.75" thickBot="1">
      <c r="A536" s="15"/>
      <c r="B536" s="74"/>
      <c r="C536" s="49"/>
      <c r="D536" s="49"/>
      <c r="E536" s="47"/>
      <c r="F536" s="38"/>
      <c r="G536" s="49"/>
      <c r="H536" s="49"/>
      <c r="I536" s="47"/>
      <c r="J536" s="38"/>
      <c r="K536" s="49"/>
      <c r="L536" s="49"/>
      <c r="M536" s="47"/>
      <c r="N536" s="38"/>
      <c r="O536" s="46"/>
      <c r="P536" s="46"/>
      <c r="Q536" s="47"/>
      <c r="R536" s="38"/>
      <c r="S536" s="46"/>
      <c r="T536" s="46"/>
      <c r="U536" s="47"/>
      <c r="V536" s="38"/>
      <c r="W536" s="46"/>
      <c r="X536" s="46"/>
      <c r="Y536" s="47"/>
      <c r="Z536" s="38"/>
      <c r="AA536" s="46"/>
      <c r="AB536" s="46"/>
      <c r="AC536" s="47"/>
    </row>
    <row r="537" spans="1:29">
      <c r="A537" s="15"/>
      <c r="B537" s="39" t="s">
        <v>304</v>
      </c>
      <c r="C537" s="50" t="s">
        <v>243</v>
      </c>
      <c r="D537" s="52">
        <v>7198</v>
      </c>
      <c r="E537" s="54"/>
      <c r="F537" s="37"/>
      <c r="G537" s="50" t="s">
        <v>243</v>
      </c>
      <c r="H537" s="52">
        <v>4789</v>
      </c>
      <c r="I537" s="54"/>
      <c r="J537" s="37"/>
      <c r="K537" s="50" t="s">
        <v>243</v>
      </c>
      <c r="L537" s="83">
        <v>991</v>
      </c>
      <c r="M537" s="54"/>
      <c r="N537" s="37"/>
      <c r="O537" s="50" t="s">
        <v>243</v>
      </c>
      <c r="P537" s="52">
        <v>96944</v>
      </c>
      <c r="Q537" s="54"/>
      <c r="R537" s="37"/>
      <c r="S537" s="50" t="s">
        <v>243</v>
      </c>
      <c r="T537" s="52">
        <v>109922</v>
      </c>
      <c r="U537" s="54"/>
      <c r="V537" s="37"/>
      <c r="W537" s="50" t="s">
        <v>243</v>
      </c>
      <c r="X537" s="52">
        <v>158802</v>
      </c>
      <c r="Y537" s="54"/>
      <c r="Z537" s="37"/>
      <c r="AA537" s="50" t="s">
        <v>243</v>
      </c>
      <c r="AB537" s="52">
        <v>268724</v>
      </c>
      <c r="AC537" s="54"/>
    </row>
    <row r="538" spans="1:29" ht="15.75" thickBot="1">
      <c r="A538" s="15"/>
      <c r="B538" s="39"/>
      <c r="C538" s="51"/>
      <c r="D538" s="53"/>
      <c r="E538" s="55"/>
      <c r="F538" s="37"/>
      <c r="G538" s="51"/>
      <c r="H538" s="53"/>
      <c r="I538" s="55"/>
      <c r="J538" s="37"/>
      <c r="K538" s="51"/>
      <c r="L538" s="84"/>
      <c r="M538" s="55"/>
      <c r="N538" s="37"/>
      <c r="O538" s="51"/>
      <c r="P538" s="53"/>
      <c r="Q538" s="55"/>
      <c r="R538" s="37"/>
      <c r="S538" s="51"/>
      <c r="T538" s="53"/>
      <c r="U538" s="55"/>
      <c r="V538" s="37"/>
      <c r="W538" s="51"/>
      <c r="X538" s="53"/>
      <c r="Y538" s="55"/>
      <c r="Z538" s="37"/>
      <c r="AA538" s="51"/>
      <c r="AB538" s="53"/>
      <c r="AC538" s="55"/>
    </row>
    <row r="539" spans="1:29" ht="15.75" thickTop="1">
      <c r="A539" s="15"/>
      <c r="B539" s="31"/>
      <c r="C539" s="31"/>
      <c r="D539" s="31"/>
      <c r="E539" s="31"/>
      <c r="F539" s="31"/>
      <c r="G539" s="31"/>
      <c r="H539" s="31"/>
      <c r="I539" s="31"/>
      <c r="J539" s="31"/>
      <c r="K539" s="31"/>
      <c r="L539" s="31"/>
      <c r="M539" s="31"/>
      <c r="N539" s="31"/>
      <c r="O539" s="31"/>
      <c r="P539" s="31"/>
      <c r="Q539" s="31"/>
      <c r="R539" s="31"/>
      <c r="S539" s="31"/>
      <c r="T539" s="31"/>
      <c r="U539" s="31"/>
      <c r="V539" s="31"/>
      <c r="W539" s="31"/>
      <c r="X539" s="31"/>
      <c r="Y539" s="31"/>
      <c r="Z539" s="31"/>
      <c r="AA539" s="31"/>
      <c r="AB539" s="31"/>
      <c r="AC539" s="31"/>
    </row>
    <row r="540" spans="1:29">
      <c r="A540" s="15"/>
      <c r="B540" s="16"/>
      <c r="C540" s="16"/>
      <c r="D540" s="16"/>
      <c r="E540" s="16"/>
      <c r="F540" s="16"/>
      <c r="G540" s="16"/>
      <c r="H540" s="16"/>
      <c r="I540" s="16"/>
      <c r="J540" s="16"/>
      <c r="K540" s="16"/>
      <c r="L540" s="16"/>
      <c r="M540" s="16"/>
      <c r="N540" s="16"/>
      <c r="O540" s="16"/>
      <c r="P540" s="16"/>
      <c r="Q540" s="16"/>
      <c r="R540" s="16"/>
      <c r="S540" s="16"/>
      <c r="T540" s="16"/>
      <c r="U540" s="16"/>
      <c r="V540" s="16"/>
      <c r="W540" s="16"/>
      <c r="X540" s="16"/>
      <c r="Y540" s="16"/>
      <c r="Z540" s="16"/>
      <c r="AA540" s="16"/>
      <c r="AB540" s="16"/>
      <c r="AC540" s="16"/>
    </row>
    <row r="541" spans="1:29" ht="15.75" thickBot="1">
      <c r="A541" s="15"/>
      <c r="B541" s="17"/>
      <c r="C541" s="35" t="s">
        <v>258</v>
      </c>
      <c r="D541" s="35"/>
      <c r="E541" s="35"/>
      <c r="F541" s="35"/>
      <c r="G541" s="35"/>
      <c r="H541" s="35"/>
      <c r="I541" s="35"/>
      <c r="J541" s="35"/>
      <c r="K541" s="35"/>
      <c r="L541" s="35"/>
      <c r="M541" s="35"/>
      <c r="N541" s="35"/>
      <c r="O541" s="35"/>
      <c r="P541" s="35"/>
      <c r="Q541" s="35"/>
      <c r="R541" s="35"/>
      <c r="S541" s="35"/>
      <c r="T541" s="35"/>
      <c r="U541" s="35"/>
      <c r="V541" s="35"/>
      <c r="W541" s="35"/>
      <c r="X541" s="35"/>
      <c r="Y541" s="35"/>
      <c r="Z541" s="35"/>
      <c r="AA541" s="35"/>
      <c r="AB541" s="35"/>
      <c r="AC541" s="35"/>
    </row>
    <row r="542" spans="1:29" ht="15.75" thickBot="1">
      <c r="A542" s="15"/>
      <c r="B542" s="17"/>
      <c r="C542" s="34" t="s">
        <v>470</v>
      </c>
      <c r="D542" s="34"/>
      <c r="E542" s="34"/>
      <c r="F542" s="17"/>
      <c r="G542" s="34" t="s">
        <v>471</v>
      </c>
      <c r="H542" s="34"/>
      <c r="I542" s="34"/>
      <c r="J542" s="17"/>
      <c r="K542" s="34" t="s">
        <v>472</v>
      </c>
      <c r="L542" s="34"/>
      <c r="M542" s="34"/>
      <c r="N542" s="17"/>
      <c r="O542" s="34" t="s">
        <v>473</v>
      </c>
      <c r="P542" s="34"/>
      <c r="Q542" s="34"/>
      <c r="R542" s="17"/>
      <c r="S542" s="34" t="s">
        <v>481</v>
      </c>
      <c r="T542" s="34"/>
      <c r="U542" s="34"/>
      <c r="V542" s="17"/>
      <c r="W542" s="34" t="s">
        <v>482</v>
      </c>
      <c r="X542" s="34"/>
      <c r="Y542" s="34"/>
      <c r="Z542" s="17"/>
      <c r="AA542" s="34" t="s">
        <v>136</v>
      </c>
      <c r="AB542" s="34"/>
      <c r="AC542" s="34"/>
    </row>
    <row r="543" spans="1:29">
      <c r="A543" s="15"/>
      <c r="B543" s="17"/>
      <c r="C543" s="36" t="s">
        <v>239</v>
      </c>
      <c r="D543" s="36"/>
      <c r="E543" s="36"/>
      <c r="F543" s="36"/>
      <c r="G543" s="36"/>
      <c r="H543" s="36"/>
      <c r="I543" s="36"/>
      <c r="J543" s="36"/>
      <c r="K543" s="36"/>
      <c r="L543" s="36"/>
      <c r="M543" s="36"/>
      <c r="N543" s="36"/>
      <c r="O543" s="36"/>
      <c r="P543" s="36"/>
      <c r="Q543" s="36"/>
      <c r="R543" s="36"/>
      <c r="S543" s="36"/>
      <c r="T543" s="36"/>
      <c r="U543" s="36"/>
      <c r="V543" s="36"/>
      <c r="W543" s="36"/>
      <c r="X543" s="36"/>
      <c r="Y543" s="36"/>
      <c r="Z543" s="36"/>
      <c r="AA543" s="36"/>
      <c r="AB543" s="36"/>
      <c r="AC543" s="36"/>
    </row>
    <row r="544" spans="1:29">
      <c r="A544" s="15"/>
      <c r="B544" s="57" t="s">
        <v>291</v>
      </c>
      <c r="C544" s="40" t="s">
        <v>243</v>
      </c>
      <c r="D544" s="44">
        <v>5</v>
      </c>
      <c r="E544" s="37"/>
      <c r="F544" s="37"/>
      <c r="G544" s="40" t="s">
        <v>243</v>
      </c>
      <c r="H544" s="44" t="s">
        <v>248</v>
      </c>
      <c r="I544" s="37"/>
      <c r="J544" s="37"/>
      <c r="K544" s="40" t="s">
        <v>243</v>
      </c>
      <c r="L544" s="44" t="s">
        <v>248</v>
      </c>
      <c r="M544" s="37"/>
      <c r="N544" s="37"/>
      <c r="O544" s="40" t="s">
        <v>243</v>
      </c>
      <c r="P544" s="41">
        <v>20498</v>
      </c>
      <c r="Q544" s="37"/>
      <c r="R544" s="37"/>
      <c r="S544" s="40" t="s">
        <v>243</v>
      </c>
      <c r="T544" s="41">
        <v>20503</v>
      </c>
      <c r="U544" s="37"/>
      <c r="V544" s="37"/>
      <c r="W544" s="40" t="s">
        <v>243</v>
      </c>
      <c r="X544" s="41">
        <v>25543</v>
      </c>
      <c r="Y544" s="37"/>
      <c r="Z544" s="37"/>
      <c r="AA544" s="40" t="s">
        <v>243</v>
      </c>
      <c r="AB544" s="41">
        <v>46046</v>
      </c>
      <c r="AC544" s="37"/>
    </row>
    <row r="545" spans="1:29">
      <c r="A545" s="15"/>
      <c r="B545" s="57"/>
      <c r="C545" s="40"/>
      <c r="D545" s="44"/>
      <c r="E545" s="37"/>
      <c r="F545" s="37"/>
      <c r="G545" s="40"/>
      <c r="H545" s="44"/>
      <c r="I545" s="37"/>
      <c r="J545" s="37"/>
      <c r="K545" s="40"/>
      <c r="L545" s="44"/>
      <c r="M545" s="37"/>
      <c r="N545" s="37"/>
      <c r="O545" s="40"/>
      <c r="P545" s="41"/>
      <c r="Q545" s="37"/>
      <c r="R545" s="37"/>
      <c r="S545" s="40"/>
      <c r="T545" s="41"/>
      <c r="U545" s="37"/>
      <c r="V545" s="37"/>
      <c r="W545" s="40"/>
      <c r="X545" s="41"/>
      <c r="Y545" s="37"/>
      <c r="Z545" s="37"/>
      <c r="AA545" s="40"/>
      <c r="AB545" s="41"/>
      <c r="AC545" s="37"/>
    </row>
    <row r="546" spans="1:29">
      <c r="A546" s="15"/>
      <c r="B546" s="74" t="s">
        <v>292</v>
      </c>
      <c r="C546" s="48">
        <v>32</v>
      </c>
      <c r="D546" s="48"/>
      <c r="E546" s="38"/>
      <c r="F546" s="38"/>
      <c r="G546" s="48">
        <v>50</v>
      </c>
      <c r="H546" s="48"/>
      <c r="I546" s="38"/>
      <c r="J546" s="38"/>
      <c r="K546" s="48" t="s">
        <v>248</v>
      </c>
      <c r="L546" s="48"/>
      <c r="M546" s="38"/>
      <c r="N546" s="38"/>
      <c r="O546" s="48">
        <v>181</v>
      </c>
      <c r="P546" s="48"/>
      <c r="Q546" s="38"/>
      <c r="R546" s="38"/>
      <c r="S546" s="48">
        <v>263</v>
      </c>
      <c r="T546" s="48"/>
      <c r="U546" s="38"/>
      <c r="V546" s="38"/>
      <c r="W546" s="43">
        <v>3719</v>
      </c>
      <c r="X546" s="43"/>
      <c r="Y546" s="38"/>
      <c r="Z546" s="38"/>
      <c r="AA546" s="43">
        <v>3982</v>
      </c>
      <c r="AB546" s="43"/>
      <c r="AC546" s="38"/>
    </row>
    <row r="547" spans="1:29">
      <c r="A547" s="15"/>
      <c r="B547" s="74"/>
      <c r="C547" s="48"/>
      <c r="D547" s="48"/>
      <c r="E547" s="38"/>
      <c r="F547" s="38"/>
      <c r="G547" s="48"/>
      <c r="H547" s="48"/>
      <c r="I547" s="38"/>
      <c r="J547" s="38"/>
      <c r="K547" s="48"/>
      <c r="L547" s="48"/>
      <c r="M547" s="38"/>
      <c r="N547" s="38"/>
      <c r="O547" s="48"/>
      <c r="P547" s="48"/>
      <c r="Q547" s="38"/>
      <c r="R547" s="38"/>
      <c r="S547" s="48"/>
      <c r="T547" s="48"/>
      <c r="U547" s="38"/>
      <c r="V547" s="38"/>
      <c r="W547" s="43"/>
      <c r="X547" s="43"/>
      <c r="Y547" s="38"/>
      <c r="Z547" s="38"/>
      <c r="AA547" s="43"/>
      <c r="AB547" s="43"/>
      <c r="AC547" s="38"/>
    </row>
    <row r="548" spans="1:29">
      <c r="A548" s="15"/>
      <c r="B548" s="57" t="s">
        <v>293</v>
      </c>
      <c r="C548" s="41">
        <v>2345</v>
      </c>
      <c r="D548" s="41"/>
      <c r="E548" s="37"/>
      <c r="F548" s="37"/>
      <c r="G548" s="44" t="s">
        <v>248</v>
      </c>
      <c r="H548" s="44"/>
      <c r="I548" s="37"/>
      <c r="J548" s="37"/>
      <c r="K548" s="44" t="s">
        <v>248</v>
      </c>
      <c r="L548" s="44"/>
      <c r="M548" s="37"/>
      <c r="N548" s="37"/>
      <c r="O548" s="41">
        <v>13910</v>
      </c>
      <c r="P548" s="41"/>
      <c r="Q548" s="37"/>
      <c r="R548" s="37"/>
      <c r="S548" s="41">
        <v>16255</v>
      </c>
      <c r="T548" s="41"/>
      <c r="U548" s="37"/>
      <c r="V548" s="37"/>
      <c r="W548" s="41">
        <v>57382</v>
      </c>
      <c r="X548" s="41"/>
      <c r="Y548" s="37"/>
      <c r="Z548" s="37"/>
      <c r="AA548" s="41">
        <v>73637</v>
      </c>
      <c r="AB548" s="41"/>
      <c r="AC548" s="37"/>
    </row>
    <row r="549" spans="1:29">
      <c r="A549" s="15"/>
      <c r="B549" s="57"/>
      <c r="C549" s="41"/>
      <c r="D549" s="41"/>
      <c r="E549" s="37"/>
      <c r="F549" s="37"/>
      <c r="G549" s="44"/>
      <c r="H549" s="44"/>
      <c r="I549" s="37"/>
      <c r="J549" s="37"/>
      <c r="K549" s="44"/>
      <c r="L549" s="44"/>
      <c r="M549" s="37"/>
      <c r="N549" s="37"/>
      <c r="O549" s="41"/>
      <c r="P549" s="41"/>
      <c r="Q549" s="37"/>
      <c r="R549" s="37"/>
      <c r="S549" s="41"/>
      <c r="T549" s="41"/>
      <c r="U549" s="37"/>
      <c r="V549" s="37"/>
      <c r="W549" s="41"/>
      <c r="X549" s="41"/>
      <c r="Y549" s="37"/>
      <c r="Z549" s="37"/>
      <c r="AA549" s="41"/>
      <c r="AB549" s="41"/>
      <c r="AC549" s="37"/>
    </row>
    <row r="550" spans="1:29">
      <c r="A550" s="15"/>
      <c r="B550" s="45" t="s">
        <v>296</v>
      </c>
      <c r="C550" s="43">
        <v>3755</v>
      </c>
      <c r="D550" s="43"/>
      <c r="E550" s="38"/>
      <c r="F550" s="38"/>
      <c r="G550" s="43">
        <v>2747</v>
      </c>
      <c r="H550" s="43"/>
      <c r="I550" s="38"/>
      <c r="J550" s="38"/>
      <c r="K550" s="48">
        <v>760</v>
      </c>
      <c r="L550" s="48"/>
      <c r="M550" s="38"/>
      <c r="N550" s="38"/>
      <c r="O550" s="43">
        <v>30492</v>
      </c>
      <c r="P550" s="43"/>
      <c r="Q550" s="38"/>
      <c r="R550" s="38"/>
      <c r="S550" s="43">
        <v>37754</v>
      </c>
      <c r="T550" s="43"/>
      <c r="U550" s="38"/>
      <c r="V550" s="38"/>
      <c r="W550" s="43">
        <v>66974</v>
      </c>
      <c r="X550" s="43"/>
      <c r="Y550" s="38"/>
      <c r="Z550" s="38"/>
      <c r="AA550" s="43">
        <v>104728</v>
      </c>
      <c r="AB550" s="43"/>
      <c r="AC550" s="38"/>
    </row>
    <row r="551" spans="1:29">
      <c r="A551" s="15"/>
      <c r="B551" s="45"/>
      <c r="C551" s="43"/>
      <c r="D551" s="43"/>
      <c r="E551" s="38"/>
      <c r="F551" s="38"/>
      <c r="G551" s="43"/>
      <c r="H551" s="43"/>
      <c r="I551" s="38"/>
      <c r="J551" s="38"/>
      <c r="K551" s="48"/>
      <c r="L551" s="48"/>
      <c r="M551" s="38"/>
      <c r="N551" s="38"/>
      <c r="O551" s="43"/>
      <c r="P551" s="43"/>
      <c r="Q551" s="38"/>
      <c r="R551" s="38"/>
      <c r="S551" s="43"/>
      <c r="T551" s="43"/>
      <c r="U551" s="38"/>
      <c r="V551" s="38"/>
      <c r="W551" s="43"/>
      <c r="X551" s="43"/>
      <c r="Y551" s="38"/>
      <c r="Z551" s="38"/>
      <c r="AA551" s="43"/>
      <c r="AB551" s="43"/>
      <c r="AC551" s="38"/>
    </row>
    <row r="552" spans="1:29">
      <c r="A552" s="15"/>
      <c r="B552" s="40" t="s">
        <v>297</v>
      </c>
      <c r="C552" s="44" t="s">
        <v>248</v>
      </c>
      <c r="D552" s="44"/>
      <c r="E552" s="37"/>
      <c r="F552" s="37"/>
      <c r="G552" s="44" t="s">
        <v>248</v>
      </c>
      <c r="H552" s="44"/>
      <c r="I552" s="37"/>
      <c r="J552" s="37"/>
      <c r="K552" s="44" t="s">
        <v>248</v>
      </c>
      <c r="L552" s="44"/>
      <c r="M552" s="37"/>
      <c r="N552" s="37"/>
      <c r="O552" s="41">
        <v>24592</v>
      </c>
      <c r="P552" s="41"/>
      <c r="Q552" s="37"/>
      <c r="R552" s="37"/>
      <c r="S552" s="41">
        <v>24592</v>
      </c>
      <c r="T552" s="41"/>
      <c r="U552" s="37"/>
      <c r="V552" s="37"/>
      <c r="W552" s="44" t="s">
        <v>248</v>
      </c>
      <c r="X552" s="44"/>
      <c r="Y552" s="37"/>
      <c r="Z552" s="37"/>
      <c r="AA552" s="41">
        <v>24592</v>
      </c>
      <c r="AB552" s="41"/>
      <c r="AC552" s="37"/>
    </row>
    <row r="553" spans="1:29">
      <c r="A553" s="15"/>
      <c r="B553" s="40"/>
      <c r="C553" s="44"/>
      <c r="D553" s="44"/>
      <c r="E553" s="37"/>
      <c r="F553" s="37"/>
      <c r="G553" s="44"/>
      <c r="H553" s="44"/>
      <c r="I553" s="37"/>
      <c r="J553" s="37"/>
      <c r="K553" s="44"/>
      <c r="L553" s="44"/>
      <c r="M553" s="37"/>
      <c r="N553" s="37"/>
      <c r="O553" s="41"/>
      <c r="P553" s="41"/>
      <c r="Q553" s="37"/>
      <c r="R553" s="37"/>
      <c r="S553" s="41"/>
      <c r="T553" s="41"/>
      <c r="U553" s="37"/>
      <c r="V553" s="37"/>
      <c r="W553" s="44"/>
      <c r="X553" s="44"/>
      <c r="Y553" s="37"/>
      <c r="Z553" s="37"/>
      <c r="AA553" s="41"/>
      <c r="AB553" s="41"/>
      <c r="AC553" s="37"/>
    </row>
    <row r="554" spans="1:29">
      <c r="A554" s="15"/>
      <c r="B554" s="74" t="s">
        <v>298</v>
      </c>
      <c r="C554" s="43">
        <v>1799</v>
      </c>
      <c r="D554" s="43"/>
      <c r="E554" s="38"/>
      <c r="F554" s="38"/>
      <c r="G554" s="43">
        <v>1022</v>
      </c>
      <c r="H554" s="43"/>
      <c r="I554" s="38"/>
      <c r="J554" s="38"/>
      <c r="K554" s="48">
        <v>557</v>
      </c>
      <c r="L554" s="48"/>
      <c r="M554" s="38"/>
      <c r="N554" s="38"/>
      <c r="O554" s="43">
        <v>12823</v>
      </c>
      <c r="P554" s="43"/>
      <c r="Q554" s="38"/>
      <c r="R554" s="38"/>
      <c r="S554" s="43">
        <v>16201</v>
      </c>
      <c r="T554" s="43"/>
      <c r="U554" s="38"/>
      <c r="V554" s="38"/>
      <c r="W554" s="43">
        <v>39472</v>
      </c>
      <c r="X554" s="43"/>
      <c r="Y554" s="38"/>
      <c r="Z554" s="38"/>
      <c r="AA554" s="43">
        <v>55673</v>
      </c>
      <c r="AB554" s="43"/>
      <c r="AC554" s="38"/>
    </row>
    <row r="555" spans="1:29">
      <c r="A555" s="15"/>
      <c r="B555" s="74"/>
      <c r="C555" s="43"/>
      <c r="D555" s="43"/>
      <c r="E555" s="38"/>
      <c r="F555" s="38"/>
      <c r="G555" s="43"/>
      <c r="H555" s="43"/>
      <c r="I555" s="38"/>
      <c r="J555" s="38"/>
      <c r="K555" s="48"/>
      <c r="L555" s="48"/>
      <c r="M555" s="38"/>
      <c r="N555" s="38"/>
      <c r="O555" s="43"/>
      <c r="P555" s="43"/>
      <c r="Q555" s="38"/>
      <c r="R555" s="38"/>
      <c r="S555" s="43"/>
      <c r="T555" s="43"/>
      <c r="U555" s="38"/>
      <c r="V555" s="38"/>
      <c r="W555" s="43"/>
      <c r="X555" s="43"/>
      <c r="Y555" s="38"/>
      <c r="Z555" s="38"/>
      <c r="AA555" s="43"/>
      <c r="AB555" s="43"/>
      <c r="AC555" s="38"/>
    </row>
    <row r="556" spans="1:29">
      <c r="A556" s="15"/>
      <c r="B556" s="40" t="s">
        <v>299</v>
      </c>
      <c r="C556" s="44" t="s">
        <v>248</v>
      </c>
      <c r="D556" s="44"/>
      <c r="E556" s="37"/>
      <c r="F556" s="37"/>
      <c r="G556" s="44" t="s">
        <v>248</v>
      </c>
      <c r="H556" s="44"/>
      <c r="I556" s="37"/>
      <c r="J556" s="37"/>
      <c r="K556" s="44" t="s">
        <v>248</v>
      </c>
      <c r="L556" s="44"/>
      <c r="M556" s="37"/>
      <c r="N556" s="37"/>
      <c r="O556" s="44" t="s">
        <v>248</v>
      </c>
      <c r="P556" s="44"/>
      <c r="Q556" s="37"/>
      <c r="R556" s="37"/>
      <c r="S556" s="44" t="s">
        <v>248</v>
      </c>
      <c r="T556" s="44"/>
      <c r="U556" s="37"/>
      <c r="V556" s="37"/>
      <c r="W556" s="44" t="s">
        <v>248</v>
      </c>
      <c r="X556" s="44"/>
      <c r="Y556" s="37"/>
      <c r="Z556" s="37"/>
      <c r="AA556" s="44" t="s">
        <v>248</v>
      </c>
      <c r="AB556" s="44"/>
      <c r="AC556" s="37"/>
    </row>
    <row r="557" spans="1:29">
      <c r="A557" s="15"/>
      <c r="B557" s="40"/>
      <c r="C557" s="44"/>
      <c r="D557" s="44"/>
      <c r="E557" s="37"/>
      <c r="F557" s="37"/>
      <c r="G557" s="44"/>
      <c r="H557" s="44"/>
      <c r="I557" s="37"/>
      <c r="J557" s="37"/>
      <c r="K557" s="44"/>
      <c r="L557" s="44"/>
      <c r="M557" s="37"/>
      <c r="N557" s="37"/>
      <c r="O557" s="44"/>
      <c r="P557" s="44"/>
      <c r="Q557" s="37"/>
      <c r="R557" s="37"/>
      <c r="S557" s="44"/>
      <c r="T557" s="44"/>
      <c r="U557" s="37"/>
      <c r="V557" s="37"/>
      <c r="W557" s="44"/>
      <c r="X557" s="44"/>
      <c r="Y557" s="37"/>
      <c r="Z557" s="37"/>
      <c r="AA557" s="44"/>
      <c r="AB557" s="44"/>
      <c r="AC557" s="37"/>
    </row>
    <row r="558" spans="1:29">
      <c r="A558" s="15"/>
      <c r="B558" s="74" t="s">
        <v>300</v>
      </c>
      <c r="C558" s="48" t="s">
        <v>248</v>
      </c>
      <c r="D558" s="48"/>
      <c r="E558" s="38"/>
      <c r="F558" s="38"/>
      <c r="G558" s="48" t="s">
        <v>248</v>
      </c>
      <c r="H558" s="48"/>
      <c r="I558" s="38"/>
      <c r="J558" s="38"/>
      <c r="K558" s="48" t="s">
        <v>248</v>
      </c>
      <c r="L558" s="48"/>
      <c r="M558" s="38"/>
      <c r="N558" s="38"/>
      <c r="O558" s="48">
        <v>90</v>
      </c>
      <c r="P558" s="48"/>
      <c r="Q558" s="38"/>
      <c r="R558" s="38"/>
      <c r="S558" s="48">
        <v>90</v>
      </c>
      <c r="T558" s="48"/>
      <c r="U558" s="38"/>
      <c r="V558" s="38"/>
      <c r="W558" s="48">
        <v>91</v>
      </c>
      <c r="X558" s="48"/>
      <c r="Y558" s="38"/>
      <c r="Z558" s="38"/>
      <c r="AA558" s="48">
        <v>181</v>
      </c>
      <c r="AB558" s="48"/>
      <c r="AC558" s="38"/>
    </row>
    <row r="559" spans="1:29">
      <c r="A559" s="15"/>
      <c r="B559" s="74"/>
      <c r="C559" s="48"/>
      <c r="D559" s="48"/>
      <c r="E559" s="38"/>
      <c r="F559" s="38"/>
      <c r="G559" s="48"/>
      <c r="H559" s="48"/>
      <c r="I559" s="38"/>
      <c r="J559" s="38"/>
      <c r="K559" s="48"/>
      <c r="L559" s="48"/>
      <c r="M559" s="38"/>
      <c r="N559" s="38"/>
      <c r="O559" s="48"/>
      <c r="P559" s="48"/>
      <c r="Q559" s="38"/>
      <c r="R559" s="38"/>
      <c r="S559" s="48"/>
      <c r="T559" s="48"/>
      <c r="U559" s="38"/>
      <c r="V559" s="38"/>
      <c r="W559" s="48"/>
      <c r="X559" s="48"/>
      <c r="Y559" s="38"/>
      <c r="Z559" s="38"/>
      <c r="AA559" s="48"/>
      <c r="AB559" s="48"/>
      <c r="AC559" s="38"/>
    </row>
    <row r="560" spans="1:29">
      <c r="A560" s="15"/>
      <c r="B560" s="40" t="s">
        <v>301</v>
      </c>
      <c r="C560" s="44" t="s">
        <v>248</v>
      </c>
      <c r="D560" s="44"/>
      <c r="E560" s="37"/>
      <c r="F560" s="37"/>
      <c r="G560" s="44" t="s">
        <v>248</v>
      </c>
      <c r="H560" s="44"/>
      <c r="I560" s="37"/>
      <c r="J560" s="37"/>
      <c r="K560" s="44" t="s">
        <v>248</v>
      </c>
      <c r="L560" s="44"/>
      <c r="M560" s="37"/>
      <c r="N560" s="37"/>
      <c r="O560" s="41">
        <v>1443</v>
      </c>
      <c r="P560" s="41"/>
      <c r="Q560" s="37"/>
      <c r="R560" s="37"/>
      <c r="S560" s="41">
        <v>1443</v>
      </c>
      <c r="T560" s="41"/>
      <c r="U560" s="37"/>
      <c r="V560" s="37"/>
      <c r="W560" s="44" t="s">
        <v>248</v>
      </c>
      <c r="X560" s="44"/>
      <c r="Y560" s="37"/>
      <c r="Z560" s="37"/>
      <c r="AA560" s="41">
        <v>1443</v>
      </c>
      <c r="AB560" s="41"/>
      <c r="AC560" s="37"/>
    </row>
    <row r="561" spans="1:33">
      <c r="A561" s="15"/>
      <c r="B561" s="40"/>
      <c r="C561" s="44"/>
      <c r="D561" s="44"/>
      <c r="E561" s="37"/>
      <c r="F561" s="37"/>
      <c r="G561" s="44"/>
      <c r="H561" s="44"/>
      <c r="I561" s="37"/>
      <c r="J561" s="37"/>
      <c r="K561" s="44"/>
      <c r="L561" s="44"/>
      <c r="M561" s="37"/>
      <c r="N561" s="37"/>
      <c r="O561" s="41"/>
      <c r="P561" s="41"/>
      <c r="Q561" s="37"/>
      <c r="R561" s="37"/>
      <c r="S561" s="41"/>
      <c r="T561" s="41"/>
      <c r="U561" s="37"/>
      <c r="V561" s="37"/>
      <c r="W561" s="44"/>
      <c r="X561" s="44"/>
      <c r="Y561" s="37"/>
      <c r="Z561" s="37"/>
      <c r="AA561" s="41"/>
      <c r="AB561" s="41"/>
      <c r="AC561" s="37"/>
    </row>
    <row r="562" spans="1:33">
      <c r="A562" s="15"/>
      <c r="B562" s="74" t="s">
        <v>477</v>
      </c>
      <c r="C562" s="48">
        <v>21</v>
      </c>
      <c r="D562" s="48"/>
      <c r="E562" s="38"/>
      <c r="F562" s="38"/>
      <c r="G562" s="48" t="s">
        <v>248</v>
      </c>
      <c r="H562" s="48"/>
      <c r="I562" s="38"/>
      <c r="J562" s="38"/>
      <c r="K562" s="48" t="s">
        <v>248</v>
      </c>
      <c r="L562" s="48"/>
      <c r="M562" s="38"/>
      <c r="N562" s="38"/>
      <c r="O562" s="43">
        <v>5428</v>
      </c>
      <c r="P562" s="43"/>
      <c r="Q562" s="38"/>
      <c r="R562" s="38"/>
      <c r="S562" s="43">
        <v>5449</v>
      </c>
      <c r="T562" s="43"/>
      <c r="U562" s="38"/>
      <c r="V562" s="38"/>
      <c r="W562" s="43">
        <v>3434</v>
      </c>
      <c r="X562" s="43"/>
      <c r="Y562" s="38"/>
      <c r="Z562" s="38"/>
      <c r="AA562" s="43">
        <v>8883</v>
      </c>
      <c r="AB562" s="43"/>
      <c r="AC562" s="38"/>
    </row>
    <row r="563" spans="1:33" ht="15.75" thickBot="1">
      <c r="A563" s="15"/>
      <c r="B563" s="74"/>
      <c r="C563" s="49"/>
      <c r="D563" s="49"/>
      <c r="E563" s="47"/>
      <c r="F563" s="38"/>
      <c r="G563" s="49"/>
      <c r="H563" s="49"/>
      <c r="I563" s="47"/>
      <c r="J563" s="38"/>
      <c r="K563" s="49"/>
      <c r="L563" s="49"/>
      <c r="M563" s="47"/>
      <c r="N563" s="38"/>
      <c r="O563" s="46"/>
      <c r="P563" s="46"/>
      <c r="Q563" s="47"/>
      <c r="R563" s="38"/>
      <c r="S563" s="46"/>
      <c r="T563" s="46"/>
      <c r="U563" s="47"/>
      <c r="V563" s="38"/>
      <c r="W563" s="46"/>
      <c r="X563" s="46"/>
      <c r="Y563" s="47"/>
      <c r="Z563" s="38"/>
      <c r="AA563" s="46"/>
      <c r="AB563" s="46"/>
      <c r="AC563" s="47"/>
    </row>
    <row r="564" spans="1:33">
      <c r="A564" s="15"/>
      <c r="B564" s="39" t="s">
        <v>304</v>
      </c>
      <c r="C564" s="50" t="s">
        <v>243</v>
      </c>
      <c r="D564" s="52">
        <v>7957</v>
      </c>
      <c r="E564" s="54"/>
      <c r="F564" s="37"/>
      <c r="G564" s="50" t="s">
        <v>243</v>
      </c>
      <c r="H564" s="52">
        <v>3819</v>
      </c>
      <c r="I564" s="54"/>
      <c r="J564" s="37"/>
      <c r="K564" s="50" t="s">
        <v>243</v>
      </c>
      <c r="L564" s="52">
        <v>1317</v>
      </c>
      <c r="M564" s="54"/>
      <c r="N564" s="37"/>
      <c r="O564" s="50" t="s">
        <v>243</v>
      </c>
      <c r="P564" s="52">
        <v>109457</v>
      </c>
      <c r="Q564" s="54"/>
      <c r="R564" s="37"/>
      <c r="S564" s="50" t="s">
        <v>243</v>
      </c>
      <c r="T564" s="52">
        <v>122550</v>
      </c>
      <c r="U564" s="54"/>
      <c r="V564" s="37"/>
      <c r="W564" s="50" t="s">
        <v>243</v>
      </c>
      <c r="X564" s="52">
        <v>196615</v>
      </c>
      <c r="Y564" s="54"/>
      <c r="Z564" s="37"/>
      <c r="AA564" s="50" t="s">
        <v>243</v>
      </c>
      <c r="AB564" s="52">
        <v>319165</v>
      </c>
      <c r="AC564" s="54"/>
    </row>
    <row r="565" spans="1:33" ht="15.75" thickBot="1">
      <c r="A565" s="15"/>
      <c r="B565" s="39"/>
      <c r="C565" s="51"/>
      <c r="D565" s="53"/>
      <c r="E565" s="55"/>
      <c r="F565" s="37"/>
      <c r="G565" s="51"/>
      <c r="H565" s="53"/>
      <c r="I565" s="55"/>
      <c r="J565" s="37"/>
      <c r="K565" s="51"/>
      <c r="L565" s="53"/>
      <c r="M565" s="55"/>
      <c r="N565" s="37"/>
      <c r="O565" s="51"/>
      <c r="P565" s="53"/>
      <c r="Q565" s="55"/>
      <c r="R565" s="37"/>
      <c r="S565" s="51"/>
      <c r="T565" s="53"/>
      <c r="U565" s="55"/>
      <c r="V565" s="37"/>
      <c r="W565" s="51"/>
      <c r="X565" s="53"/>
      <c r="Y565" s="55"/>
      <c r="Z565" s="37"/>
      <c r="AA565" s="51"/>
      <c r="AB565" s="53"/>
      <c r="AC565" s="55"/>
    </row>
    <row r="566" spans="1:33" ht="15.75" thickTop="1">
      <c r="A566" s="15" t="s">
        <v>1114</v>
      </c>
      <c r="B566" s="85" t="s">
        <v>5</v>
      </c>
      <c r="C566" s="85"/>
      <c r="D566" s="85"/>
      <c r="E566" s="85"/>
      <c r="F566" s="85"/>
      <c r="G566" s="85"/>
      <c r="H566" s="85"/>
      <c r="I566" s="85"/>
      <c r="J566" s="85"/>
      <c r="K566" s="85"/>
      <c r="L566" s="85"/>
      <c r="M566" s="85"/>
      <c r="N566" s="85"/>
      <c r="O566" s="85"/>
      <c r="P566" s="85"/>
      <c r="Q566" s="85"/>
      <c r="R566" s="85"/>
      <c r="S566" s="85"/>
      <c r="T566" s="85"/>
      <c r="U566" s="85"/>
      <c r="V566" s="85"/>
      <c r="W566" s="85"/>
      <c r="X566" s="85"/>
      <c r="Y566" s="85"/>
      <c r="Z566" s="85"/>
      <c r="AA566" s="85"/>
      <c r="AB566" s="85"/>
      <c r="AC566" s="85"/>
      <c r="AD566" s="85"/>
      <c r="AE566" s="85"/>
      <c r="AF566" s="85"/>
      <c r="AG566" s="85"/>
    </row>
    <row r="567" spans="1:33">
      <c r="A567" s="15"/>
      <c r="B567" s="87" t="s">
        <v>493</v>
      </c>
      <c r="C567" s="87"/>
      <c r="D567" s="87"/>
      <c r="E567" s="87"/>
      <c r="F567" s="87"/>
      <c r="G567" s="87"/>
      <c r="H567" s="87"/>
      <c r="I567" s="87"/>
      <c r="J567" s="87"/>
      <c r="K567" s="87"/>
      <c r="L567" s="87"/>
      <c r="M567" s="87"/>
      <c r="N567" s="87"/>
      <c r="O567" s="87"/>
      <c r="P567" s="87"/>
      <c r="Q567" s="87"/>
      <c r="R567" s="87"/>
      <c r="S567" s="87"/>
      <c r="T567" s="87"/>
      <c r="U567" s="87"/>
      <c r="V567" s="87"/>
      <c r="W567" s="87"/>
      <c r="X567" s="87"/>
      <c r="Y567" s="87"/>
      <c r="Z567" s="87"/>
      <c r="AA567" s="87"/>
      <c r="AB567" s="87"/>
      <c r="AC567" s="87"/>
      <c r="AD567" s="87"/>
      <c r="AE567" s="87"/>
      <c r="AF567" s="87"/>
      <c r="AG567" s="87"/>
    </row>
    <row r="568" spans="1:33">
      <c r="A568" s="15"/>
      <c r="B568" s="31"/>
      <c r="C568" s="31"/>
      <c r="D568" s="31"/>
      <c r="E568" s="31"/>
      <c r="F568" s="31"/>
      <c r="G568" s="31"/>
      <c r="H568" s="31"/>
      <c r="I568" s="31"/>
      <c r="J568" s="31"/>
      <c r="K568" s="31"/>
      <c r="L568" s="31"/>
      <c r="M568" s="31"/>
      <c r="N568" s="31"/>
      <c r="O568" s="31"/>
    </row>
    <row r="569" spans="1:33">
      <c r="A569" s="15"/>
      <c r="B569" s="16"/>
      <c r="C569" s="16"/>
      <c r="D569" s="16"/>
      <c r="E569" s="16"/>
      <c r="F569" s="16"/>
      <c r="G569" s="16"/>
      <c r="H569" s="16"/>
      <c r="I569" s="16"/>
      <c r="J569" s="16"/>
      <c r="K569" s="16"/>
      <c r="L569" s="16"/>
      <c r="M569" s="16"/>
      <c r="N569" s="16"/>
      <c r="O569" s="16"/>
    </row>
    <row r="570" spans="1:33" ht="15.75" thickBot="1">
      <c r="A570" s="15"/>
      <c r="B570" s="17"/>
      <c r="C570" s="35" t="s">
        <v>435</v>
      </c>
      <c r="D570" s="35"/>
      <c r="E570" s="35"/>
      <c r="F570" s="35"/>
      <c r="G570" s="35"/>
      <c r="H570" s="35"/>
      <c r="I570" s="17"/>
      <c r="J570" s="35" t="s">
        <v>436</v>
      </c>
      <c r="K570" s="35"/>
      <c r="L570" s="35"/>
      <c r="M570" s="35"/>
      <c r="N570" s="35"/>
      <c r="O570" s="35"/>
    </row>
    <row r="571" spans="1:33" ht="15.75" thickBot="1">
      <c r="A571" s="15"/>
      <c r="B571" s="17"/>
      <c r="C571" s="34" t="s">
        <v>487</v>
      </c>
      <c r="D571" s="34"/>
      <c r="E571" s="17"/>
      <c r="F571" s="34" t="s">
        <v>494</v>
      </c>
      <c r="G571" s="34"/>
      <c r="H571" s="34"/>
      <c r="I571" s="17"/>
      <c r="J571" s="34" t="s">
        <v>487</v>
      </c>
      <c r="K571" s="34"/>
      <c r="L571" s="17"/>
      <c r="M571" s="34" t="s">
        <v>494</v>
      </c>
      <c r="N571" s="34"/>
      <c r="O571" s="34"/>
    </row>
    <row r="572" spans="1:33">
      <c r="A572" s="15"/>
      <c r="B572" s="17"/>
      <c r="C572" s="36" t="s">
        <v>489</v>
      </c>
      <c r="D572" s="36"/>
      <c r="E572" s="36"/>
      <c r="F572" s="36"/>
      <c r="G572" s="36"/>
      <c r="H572" s="36"/>
      <c r="I572" s="36"/>
      <c r="J572" s="36"/>
      <c r="K572" s="36"/>
      <c r="L572" s="36"/>
      <c r="M572" s="36"/>
      <c r="N572" s="36"/>
      <c r="O572" s="36"/>
    </row>
    <row r="573" spans="1:33">
      <c r="A573" s="15"/>
      <c r="B573" s="40" t="s">
        <v>291</v>
      </c>
      <c r="C573" s="44" t="s">
        <v>248</v>
      </c>
      <c r="D573" s="37"/>
      <c r="E573" s="37"/>
      <c r="F573" s="40" t="s">
        <v>243</v>
      </c>
      <c r="G573" s="44" t="s">
        <v>248</v>
      </c>
      <c r="H573" s="37"/>
      <c r="I573" s="37"/>
      <c r="J573" s="44" t="s">
        <v>248</v>
      </c>
      <c r="K573" s="37"/>
      <c r="L573" s="37"/>
      <c r="M573" s="40" t="s">
        <v>243</v>
      </c>
      <c r="N573" s="44" t="s">
        <v>248</v>
      </c>
      <c r="O573" s="37"/>
    </row>
    <row r="574" spans="1:33">
      <c r="A574" s="15"/>
      <c r="B574" s="40"/>
      <c r="C574" s="44"/>
      <c r="D574" s="37"/>
      <c r="E574" s="37"/>
      <c r="F574" s="40"/>
      <c r="G574" s="44"/>
      <c r="H574" s="37"/>
      <c r="I574" s="37"/>
      <c r="J574" s="44"/>
      <c r="K574" s="37"/>
      <c r="L574" s="37"/>
      <c r="M574" s="40"/>
      <c r="N574" s="44"/>
      <c r="O574" s="37"/>
    </row>
    <row r="575" spans="1:33">
      <c r="A575" s="15"/>
      <c r="B575" s="112" t="s">
        <v>292</v>
      </c>
      <c r="C575" s="48" t="s">
        <v>248</v>
      </c>
      <c r="D575" s="38"/>
      <c r="E575" s="38"/>
      <c r="F575" s="48" t="s">
        <v>248</v>
      </c>
      <c r="G575" s="48"/>
      <c r="H575" s="38"/>
      <c r="I575" s="38"/>
      <c r="J575" s="48" t="s">
        <v>248</v>
      </c>
      <c r="K575" s="38"/>
      <c r="L575" s="38"/>
      <c r="M575" s="48" t="s">
        <v>248</v>
      </c>
      <c r="N575" s="48"/>
      <c r="O575" s="38"/>
    </row>
    <row r="576" spans="1:33">
      <c r="A576" s="15"/>
      <c r="B576" s="112"/>
      <c r="C576" s="48"/>
      <c r="D576" s="38"/>
      <c r="E576" s="38"/>
      <c r="F576" s="48"/>
      <c r="G576" s="48"/>
      <c r="H576" s="38"/>
      <c r="I576" s="38"/>
      <c r="J576" s="48"/>
      <c r="K576" s="38"/>
      <c r="L576" s="38"/>
      <c r="M576" s="48"/>
      <c r="N576" s="48"/>
      <c r="O576" s="38"/>
    </row>
    <row r="577" spans="1:15">
      <c r="A577" s="15"/>
      <c r="B577" s="113" t="s">
        <v>293</v>
      </c>
      <c r="C577" s="44" t="s">
        <v>248</v>
      </c>
      <c r="D577" s="37"/>
      <c r="E577" s="37"/>
      <c r="F577" s="44" t="s">
        <v>248</v>
      </c>
      <c r="G577" s="44"/>
      <c r="H577" s="37"/>
      <c r="I577" s="37"/>
      <c r="J577" s="44">
        <v>1</v>
      </c>
      <c r="K577" s="37"/>
      <c r="L577" s="37"/>
      <c r="M577" s="44">
        <v>422</v>
      </c>
      <c r="N577" s="44"/>
      <c r="O577" s="37"/>
    </row>
    <row r="578" spans="1:15">
      <c r="A578" s="15"/>
      <c r="B578" s="113"/>
      <c r="C578" s="44"/>
      <c r="D578" s="37"/>
      <c r="E578" s="37"/>
      <c r="F578" s="44"/>
      <c r="G578" s="44"/>
      <c r="H578" s="37"/>
      <c r="I578" s="37"/>
      <c r="J578" s="44"/>
      <c r="K578" s="37"/>
      <c r="L578" s="37"/>
      <c r="M578" s="44"/>
      <c r="N578" s="44"/>
      <c r="O578" s="37"/>
    </row>
    <row r="579" spans="1:15">
      <c r="A579" s="15"/>
      <c r="B579" s="74" t="s">
        <v>296</v>
      </c>
      <c r="C579" s="48">
        <v>2</v>
      </c>
      <c r="D579" s="38"/>
      <c r="E579" s="38"/>
      <c r="F579" s="48">
        <v>144</v>
      </c>
      <c r="G579" s="48"/>
      <c r="H579" s="38"/>
      <c r="I579" s="38"/>
      <c r="J579" s="48">
        <v>2</v>
      </c>
      <c r="K579" s="38"/>
      <c r="L579" s="38"/>
      <c r="M579" s="48">
        <v>201</v>
      </c>
      <c r="N579" s="48"/>
      <c r="O579" s="38"/>
    </row>
    <row r="580" spans="1:15">
      <c r="A580" s="15"/>
      <c r="B580" s="74"/>
      <c r="C580" s="48"/>
      <c r="D580" s="38"/>
      <c r="E580" s="38"/>
      <c r="F580" s="48"/>
      <c r="G580" s="48"/>
      <c r="H580" s="38"/>
      <c r="I580" s="38"/>
      <c r="J580" s="48"/>
      <c r="K580" s="38"/>
      <c r="L580" s="38"/>
      <c r="M580" s="48"/>
      <c r="N580" s="48"/>
      <c r="O580" s="38"/>
    </row>
    <row r="581" spans="1:15">
      <c r="A581" s="15"/>
      <c r="B581" s="40" t="s">
        <v>297</v>
      </c>
      <c r="C581" s="44" t="s">
        <v>248</v>
      </c>
      <c r="D581" s="37"/>
      <c r="E581" s="37"/>
      <c r="F581" s="44" t="s">
        <v>248</v>
      </c>
      <c r="G581" s="44"/>
      <c r="H581" s="37"/>
      <c r="I581" s="37"/>
      <c r="J581" s="44">
        <v>5</v>
      </c>
      <c r="K581" s="37"/>
      <c r="L581" s="37"/>
      <c r="M581" s="44">
        <v>309</v>
      </c>
      <c r="N581" s="44"/>
      <c r="O581" s="37"/>
    </row>
    <row r="582" spans="1:15">
      <c r="A582" s="15"/>
      <c r="B582" s="40"/>
      <c r="C582" s="44"/>
      <c r="D582" s="37"/>
      <c r="E582" s="37"/>
      <c r="F582" s="44"/>
      <c r="G582" s="44"/>
      <c r="H582" s="37"/>
      <c r="I582" s="37"/>
      <c r="J582" s="44"/>
      <c r="K582" s="37"/>
      <c r="L582" s="37"/>
      <c r="M582" s="44"/>
      <c r="N582" s="44"/>
      <c r="O582" s="37"/>
    </row>
    <row r="583" spans="1:15">
      <c r="A583" s="15"/>
      <c r="B583" s="74" t="s">
        <v>298</v>
      </c>
      <c r="C583" s="48">
        <v>3</v>
      </c>
      <c r="D583" s="38"/>
      <c r="E583" s="38"/>
      <c r="F583" s="48">
        <v>381</v>
      </c>
      <c r="G583" s="48"/>
      <c r="H583" s="38"/>
      <c r="I583" s="38"/>
      <c r="J583" s="48">
        <v>5</v>
      </c>
      <c r="K583" s="38"/>
      <c r="L583" s="38"/>
      <c r="M583" s="48">
        <v>370</v>
      </c>
      <c r="N583" s="48"/>
      <c r="O583" s="38"/>
    </row>
    <row r="584" spans="1:15">
      <c r="A584" s="15"/>
      <c r="B584" s="74"/>
      <c r="C584" s="48"/>
      <c r="D584" s="38"/>
      <c r="E584" s="38"/>
      <c r="F584" s="48"/>
      <c r="G584" s="48"/>
      <c r="H584" s="38"/>
      <c r="I584" s="38"/>
      <c r="J584" s="48"/>
      <c r="K584" s="38"/>
      <c r="L584" s="38"/>
      <c r="M584" s="48"/>
      <c r="N584" s="48"/>
      <c r="O584" s="38"/>
    </row>
    <row r="585" spans="1:15">
      <c r="A585" s="15"/>
      <c r="B585" s="40" t="s">
        <v>299</v>
      </c>
      <c r="C585" s="44" t="s">
        <v>248</v>
      </c>
      <c r="D585" s="37"/>
      <c r="E585" s="37"/>
      <c r="F585" s="44" t="s">
        <v>248</v>
      </c>
      <c r="G585" s="44"/>
      <c r="H585" s="37"/>
      <c r="I585" s="37"/>
      <c r="J585" s="44" t="s">
        <v>248</v>
      </c>
      <c r="K585" s="37"/>
      <c r="L585" s="37"/>
      <c r="M585" s="44" t="s">
        <v>248</v>
      </c>
      <c r="N585" s="44"/>
      <c r="O585" s="37"/>
    </row>
    <row r="586" spans="1:15">
      <c r="A586" s="15"/>
      <c r="B586" s="40"/>
      <c r="C586" s="44"/>
      <c r="D586" s="37"/>
      <c r="E586" s="37"/>
      <c r="F586" s="44"/>
      <c r="G586" s="44"/>
      <c r="H586" s="37"/>
      <c r="I586" s="37"/>
      <c r="J586" s="44"/>
      <c r="K586" s="37"/>
      <c r="L586" s="37"/>
      <c r="M586" s="44"/>
      <c r="N586" s="44"/>
      <c r="O586" s="37"/>
    </row>
    <row r="587" spans="1:15">
      <c r="A587" s="15"/>
      <c r="B587" s="74" t="s">
        <v>300</v>
      </c>
      <c r="C587" s="48" t="s">
        <v>248</v>
      </c>
      <c r="D587" s="38"/>
      <c r="E587" s="38"/>
      <c r="F587" s="48" t="s">
        <v>248</v>
      </c>
      <c r="G587" s="48"/>
      <c r="H587" s="38"/>
      <c r="I587" s="38"/>
      <c r="J587" s="48" t="s">
        <v>248</v>
      </c>
      <c r="K587" s="38"/>
      <c r="L587" s="38"/>
      <c r="M587" s="48" t="s">
        <v>248</v>
      </c>
      <c r="N587" s="48"/>
      <c r="O587" s="38"/>
    </row>
    <row r="588" spans="1:15">
      <c r="A588" s="15"/>
      <c r="B588" s="74"/>
      <c r="C588" s="48"/>
      <c r="D588" s="38"/>
      <c r="E588" s="38"/>
      <c r="F588" s="48"/>
      <c r="G588" s="48"/>
      <c r="H588" s="38"/>
      <c r="I588" s="38"/>
      <c r="J588" s="48"/>
      <c r="K588" s="38"/>
      <c r="L588" s="38"/>
      <c r="M588" s="48"/>
      <c r="N588" s="48"/>
      <c r="O588" s="38"/>
    </row>
    <row r="589" spans="1:15">
      <c r="A589" s="15"/>
      <c r="B589" s="40" t="s">
        <v>301</v>
      </c>
      <c r="C589" s="44" t="s">
        <v>248</v>
      </c>
      <c r="D589" s="37"/>
      <c r="E589" s="37"/>
      <c r="F589" s="44" t="s">
        <v>248</v>
      </c>
      <c r="G589" s="44"/>
      <c r="H589" s="37"/>
      <c r="I589" s="37"/>
      <c r="J589" s="44" t="s">
        <v>248</v>
      </c>
      <c r="K589" s="37"/>
      <c r="L589" s="37"/>
      <c r="M589" s="44" t="s">
        <v>248</v>
      </c>
      <c r="N589" s="44"/>
      <c r="O589" s="37"/>
    </row>
    <row r="590" spans="1:15">
      <c r="A590" s="15"/>
      <c r="B590" s="40"/>
      <c r="C590" s="44"/>
      <c r="D590" s="37"/>
      <c r="E590" s="37"/>
      <c r="F590" s="44"/>
      <c r="G590" s="44"/>
      <c r="H590" s="37"/>
      <c r="I590" s="37"/>
      <c r="J590" s="44"/>
      <c r="K590" s="37"/>
      <c r="L590" s="37"/>
      <c r="M590" s="44"/>
      <c r="N590" s="44"/>
      <c r="O590" s="37"/>
    </row>
    <row r="591" spans="1:15">
      <c r="A591" s="15"/>
      <c r="B591" s="74" t="s">
        <v>477</v>
      </c>
      <c r="C591" s="48" t="s">
        <v>248</v>
      </c>
      <c r="D591" s="38"/>
      <c r="E591" s="38"/>
      <c r="F591" s="48" t="s">
        <v>248</v>
      </c>
      <c r="G591" s="48"/>
      <c r="H591" s="38"/>
      <c r="I591" s="38"/>
      <c r="J591" s="48">
        <v>1</v>
      </c>
      <c r="K591" s="38"/>
      <c r="L591" s="38"/>
      <c r="M591" s="48">
        <v>35</v>
      </c>
      <c r="N591" s="48"/>
      <c r="O591" s="38"/>
    </row>
    <row r="592" spans="1:15">
      <c r="A592" s="15"/>
      <c r="B592" s="74"/>
      <c r="C592" s="48"/>
      <c r="D592" s="38"/>
      <c r="E592" s="38"/>
      <c r="F592" s="48"/>
      <c r="G592" s="48"/>
      <c r="H592" s="38"/>
      <c r="I592" s="38"/>
      <c r="J592" s="48"/>
      <c r="K592" s="38"/>
      <c r="L592" s="38"/>
      <c r="M592" s="48"/>
      <c r="N592" s="48"/>
      <c r="O592" s="38"/>
    </row>
    <row r="593" spans="1:15">
      <c r="A593" s="15"/>
      <c r="B593" s="31"/>
      <c r="C593" s="31"/>
      <c r="D593" s="31"/>
      <c r="E593" s="31"/>
      <c r="F593" s="31"/>
      <c r="G593" s="31"/>
      <c r="H593" s="31"/>
      <c r="I593" s="31"/>
      <c r="J593" s="31"/>
      <c r="K593" s="31"/>
      <c r="L593" s="31"/>
      <c r="M593" s="31"/>
      <c r="N593" s="31"/>
      <c r="O593" s="31"/>
    </row>
    <row r="594" spans="1:15">
      <c r="A594" s="15"/>
      <c r="B594" s="16"/>
      <c r="C594" s="16"/>
      <c r="D594" s="16"/>
      <c r="E594" s="16"/>
      <c r="F594" s="16"/>
      <c r="G594" s="16"/>
      <c r="H594" s="16"/>
      <c r="I594" s="16"/>
      <c r="J594" s="16"/>
      <c r="K594" s="16"/>
      <c r="L594" s="16"/>
      <c r="M594" s="16"/>
      <c r="N594" s="16"/>
      <c r="O594" s="16"/>
    </row>
    <row r="595" spans="1:15" ht="15.75" thickBot="1">
      <c r="A595" s="15"/>
      <c r="B595" s="17"/>
      <c r="C595" s="35" t="s">
        <v>389</v>
      </c>
      <c r="D595" s="35"/>
      <c r="E595" s="35"/>
      <c r="F595" s="35"/>
      <c r="G595" s="35"/>
      <c r="H595" s="35"/>
      <c r="I595" s="17"/>
      <c r="J595" s="35" t="s">
        <v>402</v>
      </c>
      <c r="K595" s="35"/>
      <c r="L595" s="35"/>
      <c r="M595" s="35"/>
      <c r="N595" s="35"/>
      <c r="O595" s="35"/>
    </row>
    <row r="596" spans="1:15" ht="15.75" thickBot="1">
      <c r="A596" s="15"/>
      <c r="B596" s="17"/>
      <c r="C596" s="34" t="s">
        <v>487</v>
      </c>
      <c r="D596" s="34"/>
      <c r="E596" s="17"/>
      <c r="F596" s="34" t="s">
        <v>494</v>
      </c>
      <c r="G596" s="34"/>
      <c r="H596" s="34"/>
      <c r="I596" s="17"/>
      <c r="J596" s="34" t="s">
        <v>487</v>
      </c>
      <c r="K596" s="34"/>
      <c r="L596" s="17"/>
      <c r="M596" s="34" t="s">
        <v>494</v>
      </c>
      <c r="N596" s="34"/>
      <c r="O596" s="34"/>
    </row>
    <row r="597" spans="1:15">
      <c r="A597" s="15"/>
      <c r="B597" s="17"/>
      <c r="C597" s="36" t="s">
        <v>489</v>
      </c>
      <c r="D597" s="36"/>
      <c r="E597" s="36"/>
      <c r="F597" s="36"/>
      <c r="G597" s="36"/>
      <c r="H597" s="36"/>
      <c r="I597" s="36"/>
      <c r="J597" s="36"/>
      <c r="K597" s="36"/>
      <c r="L597" s="36"/>
      <c r="M597" s="36"/>
      <c r="N597" s="36"/>
      <c r="O597" s="36"/>
    </row>
    <row r="598" spans="1:15">
      <c r="A598" s="15"/>
      <c r="B598" s="40" t="s">
        <v>291</v>
      </c>
      <c r="C598" s="44" t="s">
        <v>248</v>
      </c>
      <c r="D598" s="37"/>
      <c r="E598" s="37"/>
      <c r="F598" s="40" t="s">
        <v>243</v>
      </c>
      <c r="G598" s="44" t="s">
        <v>248</v>
      </c>
      <c r="H598" s="37"/>
      <c r="I598" s="37"/>
      <c r="J598" s="44">
        <v>1</v>
      </c>
      <c r="K598" s="37"/>
      <c r="L598" s="37"/>
      <c r="M598" s="40" t="s">
        <v>243</v>
      </c>
      <c r="N598" s="41">
        <v>9531</v>
      </c>
      <c r="O598" s="37"/>
    </row>
    <row r="599" spans="1:15">
      <c r="A599" s="15"/>
      <c r="B599" s="40"/>
      <c r="C599" s="44"/>
      <c r="D599" s="37"/>
      <c r="E599" s="37"/>
      <c r="F599" s="40"/>
      <c r="G599" s="44"/>
      <c r="H599" s="37"/>
      <c r="I599" s="37"/>
      <c r="J599" s="44"/>
      <c r="K599" s="37"/>
      <c r="L599" s="37"/>
      <c r="M599" s="40"/>
      <c r="N599" s="41"/>
      <c r="O599" s="37"/>
    </row>
    <row r="600" spans="1:15">
      <c r="A600" s="15"/>
      <c r="B600" s="112" t="s">
        <v>292</v>
      </c>
      <c r="C600" s="48" t="s">
        <v>248</v>
      </c>
      <c r="D600" s="38"/>
      <c r="E600" s="38"/>
      <c r="F600" s="48" t="s">
        <v>248</v>
      </c>
      <c r="G600" s="48"/>
      <c r="H600" s="38"/>
      <c r="I600" s="38"/>
      <c r="J600" s="48" t="s">
        <v>248</v>
      </c>
      <c r="K600" s="38"/>
      <c r="L600" s="38"/>
      <c r="M600" s="48" t="s">
        <v>248</v>
      </c>
      <c r="N600" s="48"/>
      <c r="O600" s="38"/>
    </row>
    <row r="601" spans="1:15">
      <c r="A601" s="15"/>
      <c r="B601" s="112"/>
      <c r="C601" s="48"/>
      <c r="D601" s="38"/>
      <c r="E601" s="38"/>
      <c r="F601" s="48"/>
      <c r="G601" s="48"/>
      <c r="H601" s="38"/>
      <c r="I601" s="38"/>
      <c r="J601" s="48"/>
      <c r="K601" s="38"/>
      <c r="L601" s="38"/>
      <c r="M601" s="48"/>
      <c r="N601" s="48"/>
      <c r="O601" s="38"/>
    </row>
    <row r="602" spans="1:15">
      <c r="A602" s="15"/>
      <c r="B602" s="113" t="s">
        <v>293</v>
      </c>
      <c r="C602" s="44">
        <v>1</v>
      </c>
      <c r="D602" s="37"/>
      <c r="E602" s="37"/>
      <c r="F602" s="41">
        <v>2198</v>
      </c>
      <c r="G602" s="41"/>
      <c r="H602" s="37"/>
      <c r="I602" s="37"/>
      <c r="J602" s="44">
        <v>2</v>
      </c>
      <c r="K602" s="37"/>
      <c r="L602" s="37"/>
      <c r="M602" s="44">
        <v>529</v>
      </c>
      <c r="N602" s="44"/>
      <c r="O602" s="37"/>
    </row>
    <row r="603" spans="1:15">
      <c r="A603" s="15"/>
      <c r="B603" s="113"/>
      <c r="C603" s="44"/>
      <c r="D603" s="37"/>
      <c r="E603" s="37"/>
      <c r="F603" s="41"/>
      <c r="G603" s="41"/>
      <c r="H603" s="37"/>
      <c r="I603" s="37"/>
      <c r="J603" s="44"/>
      <c r="K603" s="37"/>
      <c r="L603" s="37"/>
      <c r="M603" s="44"/>
      <c r="N603" s="44"/>
      <c r="O603" s="37"/>
    </row>
    <row r="604" spans="1:15">
      <c r="A604" s="15"/>
      <c r="B604" s="74" t="s">
        <v>296</v>
      </c>
      <c r="C604" s="48">
        <v>2</v>
      </c>
      <c r="D604" s="38"/>
      <c r="E604" s="38"/>
      <c r="F604" s="48">
        <v>144</v>
      </c>
      <c r="G604" s="48"/>
      <c r="H604" s="38"/>
      <c r="I604" s="38"/>
      <c r="J604" s="48">
        <v>12</v>
      </c>
      <c r="K604" s="38"/>
      <c r="L604" s="38"/>
      <c r="M604" s="43">
        <v>2336</v>
      </c>
      <c r="N604" s="43"/>
      <c r="O604" s="38"/>
    </row>
    <row r="605" spans="1:15">
      <c r="A605" s="15"/>
      <c r="B605" s="74"/>
      <c r="C605" s="48"/>
      <c r="D605" s="38"/>
      <c r="E605" s="38"/>
      <c r="F605" s="48"/>
      <c r="G605" s="48"/>
      <c r="H605" s="38"/>
      <c r="I605" s="38"/>
      <c r="J605" s="48"/>
      <c r="K605" s="38"/>
      <c r="L605" s="38"/>
      <c r="M605" s="43"/>
      <c r="N605" s="43"/>
      <c r="O605" s="38"/>
    </row>
    <row r="606" spans="1:15">
      <c r="A606" s="15"/>
      <c r="B606" s="40" t="s">
        <v>297</v>
      </c>
      <c r="C606" s="44">
        <v>3</v>
      </c>
      <c r="D606" s="37"/>
      <c r="E606" s="37"/>
      <c r="F606" s="44">
        <v>275</v>
      </c>
      <c r="G606" s="44"/>
      <c r="H606" s="37"/>
      <c r="I606" s="37"/>
      <c r="J606" s="44">
        <v>5</v>
      </c>
      <c r="K606" s="37"/>
      <c r="L606" s="37"/>
      <c r="M606" s="44">
        <v>309</v>
      </c>
      <c r="N606" s="44"/>
      <c r="O606" s="37"/>
    </row>
    <row r="607" spans="1:15">
      <c r="A607" s="15"/>
      <c r="B607" s="40"/>
      <c r="C607" s="44"/>
      <c r="D607" s="37"/>
      <c r="E607" s="37"/>
      <c r="F607" s="44"/>
      <c r="G607" s="44"/>
      <c r="H607" s="37"/>
      <c r="I607" s="37"/>
      <c r="J607" s="44"/>
      <c r="K607" s="37"/>
      <c r="L607" s="37"/>
      <c r="M607" s="44"/>
      <c r="N607" s="44"/>
      <c r="O607" s="37"/>
    </row>
    <row r="608" spans="1:15">
      <c r="A608" s="15"/>
      <c r="B608" s="74" t="s">
        <v>298</v>
      </c>
      <c r="C608" s="48">
        <v>7</v>
      </c>
      <c r="D608" s="38"/>
      <c r="E608" s="38"/>
      <c r="F608" s="48">
        <v>763</v>
      </c>
      <c r="G608" s="48"/>
      <c r="H608" s="38"/>
      <c r="I608" s="38"/>
      <c r="J608" s="48">
        <v>6</v>
      </c>
      <c r="K608" s="38"/>
      <c r="L608" s="38"/>
      <c r="M608" s="48">
        <v>424</v>
      </c>
      <c r="N608" s="48"/>
      <c r="O608" s="38"/>
    </row>
    <row r="609" spans="1:15">
      <c r="A609" s="15"/>
      <c r="B609" s="74"/>
      <c r="C609" s="48"/>
      <c r="D609" s="38"/>
      <c r="E609" s="38"/>
      <c r="F609" s="48"/>
      <c r="G609" s="48"/>
      <c r="H609" s="38"/>
      <c r="I609" s="38"/>
      <c r="J609" s="48"/>
      <c r="K609" s="38"/>
      <c r="L609" s="38"/>
      <c r="M609" s="48"/>
      <c r="N609" s="48"/>
      <c r="O609" s="38"/>
    </row>
    <row r="610" spans="1:15">
      <c r="A610" s="15"/>
      <c r="B610" s="40" t="s">
        <v>299</v>
      </c>
      <c r="C610" s="44" t="s">
        <v>248</v>
      </c>
      <c r="D610" s="37"/>
      <c r="E610" s="37"/>
      <c r="F610" s="44" t="s">
        <v>248</v>
      </c>
      <c r="G610" s="44"/>
      <c r="H610" s="37"/>
      <c r="I610" s="37"/>
      <c r="J610" s="44" t="s">
        <v>248</v>
      </c>
      <c r="K610" s="37"/>
      <c r="L610" s="37"/>
      <c r="M610" s="44" t="s">
        <v>248</v>
      </c>
      <c r="N610" s="44"/>
      <c r="O610" s="37"/>
    </row>
    <row r="611" spans="1:15">
      <c r="A611" s="15"/>
      <c r="B611" s="40"/>
      <c r="C611" s="44"/>
      <c r="D611" s="37"/>
      <c r="E611" s="37"/>
      <c r="F611" s="44"/>
      <c r="G611" s="44"/>
      <c r="H611" s="37"/>
      <c r="I611" s="37"/>
      <c r="J611" s="44"/>
      <c r="K611" s="37"/>
      <c r="L611" s="37"/>
      <c r="M611" s="44"/>
      <c r="N611" s="44"/>
      <c r="O611" s="37"/>
    </row>
    <row r="612" spans="1:15">
      <c r="A612" s="15"/>
      <c r="B612" s="74" t="s">
        <v>300</v>
      </c>
      <c r="C612" s="48" t="s">
        <v>248</v>
      </c>
      <c r="D612" s="38"/>
      <c r="E612" s="38"/>
      <c r="F612" s="48" t="s">
        <v>248</v>
      </c>
      <c r="G612" s="48"/>
      <c r="H612" s="38"/>
      <c r="I612" s="38"/>
      <c r="J612" s="48" t="s">
        <v>248</v>
      </c>
      <c r="K612" s="38"/>
      <c r="L612" s="38"/>
      <c r="M612" s="48" t="s">
        <v>248</v>
      </c>
      <c r="N612" s="48"/>
      <c r="O612" s="38"/>
    </row>
    <row r="613" spans="1:15">
      <c r="A613" s="15"/>
      <c r="B613" s="74"/>
      <c r="C613" s="48"/>
      <c r="D613" s="38"/>
      <c r="E613" s="38"/>
      <c r="F613" s="48"/>
      <c r="G613" s="48"/>
      <c r="H613" s="38"/>
      <c r="I613" s="38"/>
      <c r="J613" s="48"/>
      <c r="K613" s="38"/>
      <c r="L613" s="38"/>
      <c r="M613" s="48"/>
      <c r="N613" s="48"/>
      <c r="O613" s="38"/>
    </row>
    <row r="614" spans="1:15">
      <c r="A614" s="15"/>
      <c r="B614" s="40" t="s">
        <v>301</v>
      </c>
      <c r="C614" s="44" t="s">
        <v>248</v>
      </c>
      <c r="D614" s="37"/>
      <c r="E614" s="37"/>
      <c r="F614" s="44" t="s">
        <v>248</v>
      </c>
      <c r="G614" s="44"/>
      <c r="H614" s="37"/>
      <c r="I614" s="37"/>
      <c r="J614" s="44" t="s">
        <v>248</v>
      </c>
      <c r="K614" s="37"/>
      <c r="L614" s="37"/>
      <c r="M614" s="44" t="s">
        <v>248</v>
      </c>
      <c r="N614" s="44"/>
      <c r="O614" s="37"/>
    </row>
    <row r="615" spans="1:15">
      <c r="A615" s="15"/>
      <c r="B615" s="40"/>
      <c r="C615" s="44"/>
      <c r="D615" s="37"/>
      <c r="E615" s="37"/>
      <c r="F615" s="44"/>
      <c r="G615" s="44"/>
      <c r="H615" s="37"/>
      <c r="I615" s="37"/>
      <c r="J615" s="44"/>
      <c r="K615" s="37"/>
      <c r="L615" s="37"/>
      <c r="M615" s="44"/>
      <c r="N615" s="44"/>
      <c r="O615" s="37"/>
    </row>
    <row r="616" spans="1:15">
      <c r="A616" s="15"/>
      <c r="B616" s="74" t="s">
        <v>477</v>
      </c>
      <c r="C616" s="48" t="s">
        <v>248</v>
      </c>
      <c r="D616" s="38"/>
      <c r="E616" s="38"/>
      <c r="F616" s="48" t="s">
        <v>248</v>
      </c>
      <c r="G616" s="48"/>
      <c r="H616" s="38"/>
      <c r="I616" s="38"/>
      <c r="J616" s="48">
        <v>1</v>
      </c>
      <c r="K616" s="38"/>
      <c r="L616" s="38"/>
      <c r="M616" s="48">
        <v>35</v>
      </c>
      <c r="N616" s="48"/>
      <c r="O616" s="38"/>
    </row>
    <row r="617" spans="1:15">
      <c r="A617" s="15"/>
      <c r="B617" s="74"/>
      <c r="C617" s="48"/>
      <c r="D617" s="38"/>
      <c r="E617" s="38"/>
      <c r="F617" s="48"/>
      <c r="G617" s="48"/>
      <c r="H617" s="38"/>
      <c r="I617" s="38"/>
      <c r="J617" s="48"/>
      <c r="K617" s="38"/>
      <c r="L617" s="38"/>
      <c r="M617" s="48"/>
      <c r="N617" s="48"/>
      <c r="O617" s="38"/>
    </row>
  </sheetData>
  <mergeCells count="3873">
    <mergeCell ref="A566:A617"/>
    <mergeCell ref="B566:AG566"/>
    <mergeCell ref="B567:AG567"/>
    <mergeCell ref="A403:A458"/>
    <mergeCell ref="B403:AG403"/>
    <mergeCell ref="B404:AG404"/>
    <mergeCell ref="A459:A565"/>
    <mergeCell ref="B459:AG459"/>
    <mergeCell ref="B460:AG460"/>
    <mergeCell ref="B511:AG511"/>
    <mergeCell ref="A238:A342"/>
    <mergeCell ref="B238:AG238"/>
    <mergeCell ref="B239:AG239"/>
    <mergeCell ref="B292:AG292"/>
    <mergeCell ref="A343:A402"/>
    <mergeCell ref="B343:AG343"/>
    <mergeCell ref="B344:AG344"/>
    <mergeCell ref="A99:A115"/>
    <mergeCell ref="B99:AG99"/>
    <mergeCell ref="B100:AG100"/>
    <mergeCell ref="A116:A237"/>
    <mergeCell ref="B116:AG116"/>
    <mergeCell ref="B117:AG117"/>
    <mergeCell ref="B179:AG179"/>
    <mergeCell ref="A66:A77"/>
    <mergeCell ref="B66:AG66"/>
    <mergeCell ref="B67:AG67"/>
    <mergeCell ref="A78:A98"/>
    <mergeCell ref="B78:AG78"/>
    <mergeCell ref="B79:AG79"/>
    <mergeCell ref="B4:AG4"/>
    <mergeCell ref="B5:AG5"/>
    <mergeCell ref="A38:A49"/>
    <mergeCell ref="B38:AG38"/>
    <mergeCell ref="B39:AG39"/>
    <mergeCell ref="A50:A65"/>
    <mergeCell ref="B50:AG50"/>
    <mergeCell ref="B51:AG51"/>
    <mergeCell ref="J616:J617"/>
    <mergeCell ref="K616:K617"/>
    <mergeCell ref="L616:L617"/>
    <mergeCell ref="M616:N617"/>
    <mergeCell ref="O616:O617"/>
    <mergeCell ref="A1:A2"/>
    <mergeCell ref="B1:AG1"/>
    <mergeCell ref="B2:AG2"/>
    <mergeCell ref="B3:AG3"/>
    <mergeCell ref="A4:A37"/>
    <mergeCell ref="L614:L615"/>
    <mergeCell ref="M614:N615"/>
    <mergeCell ref="O614:O615"/>
    <mergeCell ref="B616:B617"/>
    <mergeCell ref="C616:C617"/>
    <mergeCell ref="D616:D617"/>
    <mergeCell ref="E616:E617"/>
    <mergeCell ref="F616:G617"/>
    <mergeCell ref="H616:H617"/>
    <mergeCell ref="I616:I617"/>
    <mergeCell ref="O612:O613"/>
    <mergeCell ref="B614:B615"/>
    <mergeCell ref="C614:C615"/>
    <mergeCell ref="D614:D615"/>
    <mergeCell ref="E614:E615"/>
    <mergeCell ref="F614:G615"/>
    <mergeCell ref="H614:H615"/>
    <mergeCell ref="I614:I615"/>
    <mergeCell ref="J614:J615"/>
    <mergeCell ref="K614:K615"/>
    <mergeCell ref="H612:H613"/>
    <mergeCell ref="I612:I613"/>
    <mergeCell ref="J612:J613"/>
    <mergeCell ref="K612:K613"/>
    <mergeCell ref="L612:L613"/>
    <mergeCell ref="M612:N613"/>
    <mergeCell ref="J610:J611"/>
    <mergeCell ref="K610:K611"/>
    <mergeCell ref="L610:L611"/>
    <mergeCell ref="M610:N611"/>
    <mergeCell ref="O610:O611"/>
    <mergeCell ref="B612:B613"/>
    <mergeCell ref="C612:C613"/>
    <mergeCell ref="D612:D613"/>
    <mergeCell ref="E612:E613"/>
    <mergeCell ref="F612:G613"/>
    <mergeCell ref="L608:L609"/>
    <mergeCell ref="M608:N609"/>
    <mergeCell ref="O608:O609"/>
    <mergeCell ref="B610:B611"/>
    <mergeCell ref="C610:C611"/>
    <mergeCell ref="D610:D611"/>
    <mergeCell ref="E610:E611"/>
    <mergeCell ref="F610:G611"/>
    <mergeCell ref="H610:H611"/>
    <mergeCell ref="I610:I611"/>
    <mergeCell ref="O606:O607"/>
    <mergeCell ref="B608:B609"/>
    <mergeCell ref="C608:C609"/>
    <mergeCell ref="D608:D609"/>
    <mergeCell ref="E608:E609"/>
    <mergeCell ref="F608:G609"/>
    <mergeCell ref="H608:H609"/>
    <mergeCell ref="I608:I609"/>
    <mergeCell ref="J608:J609"/>
    <mergeCell ref="K608:K609"/>
    <mergeCell ref="H606:H607"/>
    <mergeCell ref="I606:I607"/>
    <mergeCell ref="J606:J607"/>
    <mergeCell ref="K606:K607"/>
    <mergeCell ref="L606:L607"/>
    <mergeCell ref="M606:N607"/>
    <mergeCell ref="J604:J605"/>
    <mergeCell ref="K604:K605"/>
    <mergeCell ref="L604:L605"/>
    <mergeCell ref="M604:N605"/>
    <mergeCell ref="O604:O605"/>
    <mergeCell ref="B606:B607"/>
    <mergeCell ref="C606:C607"/>
    <mergeCell ref="D606:D607"/>
    <mergeCell ref="E606:E607"/>
    <mergeCell ref="F606:G607"/>
    <mergeCell ref="L602:L603"/>
    <mergeCell ref="M602:N603"/>
    <mergeCell ref="O602:O603"/>
    <mergeCell ref="B604:B605"/>
    <mergeCell ref="C604:C605"/>
    <mergeCell ref="D604:D605"/>
    <mergeCell ref="E604:E605"/>
    <mergeCell ref="F604:G605"/>
    <mergeCell ref="H604:H605"/>
    <mergeCell ref="I604:I605"/>
    <mergeCell ref="O600:O601"/>
    <mergeCell ref="B602:B603"/>
    <mergeCell ref="C602:C603"/>
    <mergeCell ref="D602:D603"/>
    <mergeCell ref="E602:E603"/>
    <mergeCell ref="F602:G603"/>
    <mergeCell ref="H602:H603"/>
    <mergeCell ref="I602:I603"/>
    <mergeCell ref="J602:J603"/>
    <mergeCell ref="K602:K603"/>
    <mergeCell ref="H600:H601"/>
    <mergeCell ref="I600:I601"/>
    <mergeCell ref="J600:J601"/>
    <mergeCell ref="K600:K601"/>
    <mergeCell ref="L600:L601"/>
    <mergeCell ref="M600:N601"/>
    <mergeCell ref="K598:K599"/>
    <mergeCell ref="L598:L599"/>
    <mergeCell ref="M598:M599"/>
    <mergeCell ref="N598:N599"/>
    <mergeCell ref="O598:O599"/>
    <mergeCell ref="B600:B601"/>
    <mergeCell ref="C600:C601"/>
    <mergeCell ref="D600:D601"/>
    <mergeCell ref="E600:E601"/>
    <mergeCell ref="F600:G601"/>
    <mergeCell ref="C597:O597"/>
    <mergeCell ref="B598:B599"/>
    <mergeCell ref="C598:C599"/>
    <mergeCell ref="D598:D599"/>
    <mergeCell ref="E598:E599"/>
    <mergeCell ref="F598:F599"/>
    <mergeCell ref="G598:G599"/>
    <mergeCell ref="H598:H599"/>
    <mergeCell ref="I598:I599"/>
    <mergeCell ref="J598:J599"/>
    <mergeCell ref="C595:H595"/>
    <mergeCell ref="J595:O595"/>
    <mergeCell ref="C596:D596"/>
    <mergeCell ref="F596:H596"/>
    <mergeCell ref="J596:K596"/>
    <mergeCell ref="M596:O596"/>
    <mergeCell ref="J591:J592"/>
    <mergeCell ref="K591:K592"/>
    <mergeCell ref="L591:L592"/>
    <mergeCell ref="M591:N592"/>
    <mergeCell ref="O591:O592"/>
    <mergeCell ref="B593:O593"/>
    <mergeCell ref="L589:L590"/>
    <mergeCell ref="M589:N590"/>
    <mergeCell ref="O589:O590"/>
    <mergeCell ref="B591:B592"/>
    <mergeCell ref="C591:C592"/>
    <mergeCell ref="D591:D592"/>
    <mergeCell ref="E591:E592"/>
    <mergeCell ref="F591:G592"/>
    <mergeCell ref="H591:H592"/>
    <mergeCell ref="I591:I592"/>
    <mergeCell ref="O587:O588"/>
    <mergeCell ref="B589:B590"/>
    <mergeCell ref="C589:C590"/>
    <mergeCell ref="D589:D590"/>
    <mergeCell ref="E589:E590"/>
    <mergeCell ref="F589:G590"/>
    <mergeCell ref="H589:H590"/>
    <mergeCell ref="I589:I590"/>
    <mergeCell ref="J589:J590"/>
    <mergeCell ref="K589:K590"/>
    <mergeCell ref="H587:H588"/>
    <mergeCell ref="I587:I588"/>
    <mergeCell ref="J587:J588"/>
    <mergeCell ref="K587:K588"/>
    <mergeCell ref="L587:L588"/>
    <mergeCell ref="M587:N588"/>
    <mergeCell ref="J585:J586"/>
    <mergeCell ref="K585:K586"/>
    <mergeCell ref="L585:L586"/>
    <mergeCell ref="M585:N586"/>
    <mergeCell ref="O585:O586"/>
    <mergeCell ref="B587:B588"/>
    <mergeCell ref="C587:C588"/>
    <mergeCell ref="D587:D588"/>
    <mergeCell ref="E587:E588"/>
    <mergeCell ref="F587:G588"/>
    <mergeCell ref="L583:L584"/>
    <mergeCell ref="M583:N584"/>
    <mergeCell ref="O583:O584"/>
    <mergeCell ref="B585:B586"/>
    <mergeCell ref="C585:C586"/>
    <mergeCell ref="D585:D586"/>
    <mergeCell ref="E585:E586"/>
    <mergeCell ref="F585:G586"/>
    <mergeCell ref="H585:H586"/>
    <mergeCell ref="I585:I586"/>
    <mergeCell ref="O581:O582"/>
    <mergeCell ref="B583:B584"/>
    <mergeCell ref="C583:C584"/>
    <mergeCell ref="D583:D584"/>
    <mergeCell ref="E583:E584"/>
    <mergeCell ref="F583:G584"/>
    <mergeCell ref="H583:H584"/>
    <mergeCell ref="I583:I584"/>
    <mergeCell ref="J583:J584"/>
    <mergeCell ref="K583:K584"/>
    <mergeCell ref="H581:H582"/>
    <mergeCell ref="I581:I582"/>
    <mergeCell ref="J581:J582"/>
    <mergeCell ref="K581:K582"/>
    <mergeCell ref="L581:L582"/>
    <mergeCell ref="M581:N582"/>
    <mergeCell ref="J579:J580"/>
    <mergeCell ref="K579:K580"/>
    <mergeCell ref="L579:L580"/>
    <mergeCell ref="M579:N580"/>
    <mergeCell ref="O579:O580"/>
    <mergeCell ref="B581:B582"/>
    <mergeCell ref="C581:C582"/>
    <mergeCell ref="D581:D582"/>
    <mergeCell ref="E581:E582"/>
    <mergeCell ref="F581:G582"/>
    <mergeCell ref="L577:L578"/>
    <mergeCell ref="M577:N578"/>
    <mergeCell ref="O577:O578"/>
    <mergeCell ref="B579:B580"/>
    <mergeCell ref="C579:C580"/>
    <mergeCell ref="D579:D580"/>
    <mergeCell ref="E579:E580"/>
    <mergeCell ref="F579:G580"/>
    <mergeCell ref="H579:H580"/>
    <mergeCell ref="I579:I580"/>
    <mergeCell ref="O575:O576"/>
    <mergeCell ref="B577:B578"/>
    <mergeCell ref="C577:C578"/>
    <mergeCell ref="D577:D578"/>
    <mergeCell ref="E577:E578"/>
    <mergeCell ref="F577:G578"/>
    <mergeCell ref="H577:H578"/>
    <mergeCell ref="I577:I578"/>
    <mergeCell ref="J577:J578"/>
    <mergeCell ref="K577:K578"/>
    <mergeCell ref="H575:H576"/>
    <mergeCell ref="I575:I576"/>
    <mergeCell ref="J575:J576"/>
    <mergeCell ref="K575:K576"/>
    <mergeCell ref="L575:L576"/>
    <mergeCell ref="M575:N576"/>
    <mergeCell ref="K573:K574"/>
    <mergeCell ref="L573:L574"/>
    <mergeCell ref="M573:M574"/>
    <mergeCell ref="N573:N574"/>
    <mergeCell ref="O573:O574"/>
    <mergeCell ref="B575:B576"/>
    <mergeCell ref="C575:C576"/>
    <mergeCell ref="D575:D576"/>
    <mergeCell ref="E575:E576"/>
    <mergeCell ref="F575:G576"/>
    <mergeCell ref="C572:O572"/>
    <mergeCell ref="B573:B574"/>
    <mergeCell ref="C573:C574"/>
    <mergeCell ref="D573:D574"/>
    <mergeCell ref="E573:E574"/>
    <mergeCell ref="F573:F574"/>
    <mergeCell ref="G573:G574"/>
    <mergeCell ref="H573:H574"/>
    <mergeCell ref="I573:I574"/>
    <mergeCell ref="J573:J574"/>
    <mergeCell ref="AC564:AC565"/>
    <mergeCell ref="B568:O568"/>
    <mergeCell ref="C570:H570"/>
    <mergeCell ref="J570:O570"/>
    <mergeCell ref="C571:D571"/>
    <mergeCell ref="F571:H571"/>
    <mergeCell ref="J571:K571"/>
    <mergeCell ref="M571:O571"/>
    <mergeCell ref="W564:W565"/>
    <mergeCell ref="X564:X565"/>
    <mergeCell ref="Y564:Y565"/>
    <mergeCell ref="Z564:Z565"/>
    <mergeCell ref="AA564:AA565"/>
    <mergeCell ref="AB564:AB565"/>
    <mergeCell ref="Q564:Q565"/>
    <mergeCell ref="R564:R565"/>
    <mergeCell ref="S564:S565"/>
    <mergeCell ref="T564:T565"/>
    <mergeCell ref="U564:U565"/>
    <mergeCell ref="V564:V565"/>
    <mergeCell ref="K564:K565"/>
    <mergeCell ref="L564:L565"/>
    <mergeCell ref="M564:M565"/>
    <mergeCell ref="N564:N565"/>
    <mergeCell ref="O564:O565"/>
    <mergeCell ref="P564:P565"/>
    <mergeCell ref="AC562:AC563"/>
    <mergeCell ref="B564:B565"/>
    <mergeCell ref="C564:C565"/>
    <mergeCell ref="D564:D565"/>
    <mergeCell ref="E564:E565"/>
    <mergeCell ref="F564:F565"/>
    <mergeCell ref="G564:G565"/>
    <mergeCell ref="H564:H565"/>
    <mergeCell ref="I564:I565"/>
    <mergeCell ref="J564:J565"/>
    <mergeCell ref="U562:U563"/>
    <mergeCell ref="V562:V563"/>
    <mergeCell ref="W562:X563"/>
    <mergeCell ref="Y562:Y563"/>
    <mergeCell ref="Z562:Z563"/>
    <mergeCell ref="AA562:AB563"/>
    <mergeCell ref="M562:M563"/>
    <mergeCell ref="N562:N563"/>
    <mergeCell ref="O562:P563"/>
    <mergeCell ref="Q562:Q563"/>
    <mergeCell ref="R562:R563"/>
    <mergeCell ref="S562:T563"/>
    <mergeCell ref="AA560:AB561"/>
    <mergeCell ref="AC560:AC561"/>
    <mergeCell ref="B562:B563"/>
    <mergeCell ref="C562:D563"/>
    <mergeCell ref="E562:E563"/>
    <mergeCell ref="F562:F563"/>
    <mergeCell ref="G562:H563"/>
    <mergeCell ref="I562:I563"/>
    <mergeCell ref="J562:J563"/>
    <mergeCell ref="K562:L563"/>
    <mergeCell ref="S560:T561"/>
    <mergeCell ref="U560:U561"/>
    <mergeCell ref="V560:V561"/>
    <mergeCell ref="W560:X561"/>
    <mergeCell ref="Y560:Y561"/>
    <mergeCell ref="Z560:Z561"/>
    <mergeCell ref="K560:L561"/>
    <mergeCell ref="M560:M561"/>
    <mergeCell ref="N560:N561"/>
    <mergeCell ref="O560:P561"/>
    <mergeCell ref="Q560:Q561"/>
    <mergeCell ref="R560:R561"/>
    <mergeCell ref="Z558:Z559"/>
    <mergeCell ref="AA558:AB559"/>
    <mergeCell ref="AC558:AC559"/>
    <mergeCell ref="B560:B561"/>
    <mergeCell ref="C560:D561"/>
    <mergeCell ref="E560:E561"/>
    <mergeCell ref="F560:F561"/>
    <mergeCell ref="G560:H561"/>
    <mergeCell ref="I560:I561"/>
    <mergeCell ref="J560:J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V556:V557"/>
    <mergeCell ref="W556:X557"/>
    <mergeCell ref="Y556:Y557"/>
    <mergeCell ref="Z556:Z557"/>
    <mergeCell ref="AA556:AB557"/>
    <mergeCell ref="AC556:AC557"/>
    <mergeCell ref="N556:N557"/>
    <mergeCell ref="O556:P557"/>
    <mergeCell ref="Q556:Q557"/>
    <mergeCell ref="R556:R557"/>
    <mergeCell ref="S556:T557"/>
    <mergeCell ref="U556:U557"/>
    <mergeCell ref="AC554:AC555"/>
    <mergeCell ref="B556:B557"/>
    <mergeCell ref="C556:D557"/>
    <mergeCell ref="E556:E557"/>
    <mergeCell ref="F556:F557"/>
    <mergeCell ref="G556:H557"/>
    <mergeCell ref="I556:I557"/>
    <mergeCell ref="J556:J557"/>
    <mergeCell ref="K556:L557"/>
    <mergeCell ref="M556:M557"/>
    <mergeCell ref="U554:U555"/>
    <mergeCell ref="V554:V555"/>
    <mergeCell ref="W554:X555"/>
    <mergeCell ref="Y554:Y555"/>
    <mergeCell ref="Z554:Z555"/>
    <mergeCell ref="AA554:AB555"/>
    <mergeCell ref="M554:M555"/>
    <mergeCell ref="N554:N555"/>
    <mergeCell ref="O554:P555"/>
    <mergeCell ref="Q554:Q555"/>
    <mergeCell ref="R554:R555"/>
    <mergeCell ref="S554:T555"/>
    <mergeCell ref="AA552:AB553"/>
    <mergeCell ref="AC552:AC553"/>
    <mergeCell ref="B554:B555"/>
    <mergeCell ref="C554:D555"/>
    <mergeCell ref="E554:E555"/>
    <mergeCell ref="F554:F555"/>
    <mergeCell ref="G554:H555"/>
    <mergeCell ref="I554:I555"/>
    <mergeCell ref="J554:J555"/>
    <mergeCell ref="K554:L555"/>
    <mergeCell ref="S552:T553"/>
    <mergeCell ref="U552:U553"/>
    <mergeCell ref="V552:V553"/>
    <mergeCell ref="W552:X553"/>
    <mergeCell ref="Y552:Y553"/>
    <mergeCell ref="Z552:Z553"/>
    <mergeCell ref="K552:L553"/>
    <mergeCell ref="M552:M553"/>
    <mergeCell ref="N552:N553"/>
    <mergeCell ref="O552:P553"/>
    <mergeCell ref="Q552:Q553"/>
    <mergeCell ref="R552:R553"/>
    <mergeCell ref="Z550:Z551"/>
    <mergeCell ref="AA550:AB551"/>
    <mergeCell ref="AC550:AC551"/>
    <mergeCell ref="B552:B553"/>
    <mergeCell ref="C552:D553"/>
    <mergeCell ref="E552:E553"/>
    <mergeCell ref="F552:F553"/>
    <mergeCell ref="G552:H553"/>
    <mergeCell ref="I552:I553"/>
    <mergeCell ref="J552:J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V548:V549"/>
    <mergeCell ref="W548:X549"/>
    <mergeCell ref="Y548:Y549"/>
    <mergeCell ref="Z548:Z549"/>
    <mergeCell ref="AA548:AB549"/>
    <mergeCell ref="AC548:AC549"/>
    <mergeCell ref="N548:N549"/>
    <mergeCell ref="O548:P549"/>
    <mergeCell ref="Q548:Q549"/>
    <mergeCell ref="R548:R549"/>
    <mergeCell ref="S548:T549"/>
    <mergeCell ref="U548:U549"/>
    <mergeCell ref="AC546:AC547"/>
    <mergeCell ref="B548:B549"/>
    <mergeCell ref="C548:D549"/>
    <mergeCell ref="E548:E549"/>
    <mergeCell ref="F548:F549"/>
    <mergeCell ref="G548:H549"/>
    <mergeCell ref="I548:I549"/>
    <mergeCell ref="J548:J549"/>
    <mergeCell ref="K548:L549"/>
    <mergeCell ref="M548:M549"/>
    <mergeCell ref="U546:U547"/>
    <mergeCell ref="V546:V547"/>
    <mergeCell ref="W546:X547"/>
    <mergeCell ref="Y546:Y547"/>
    <mergeCell ref="Z546:Z547"/>
    <mergeCell ref="AA546:AB547"/>
    <mergeCell ref="M546:M547"/>
    <mergeCell ref="N546:N547"/>
    <mergeCell ref="O546:P547"/>
    <mergeCell ref="Q546:Q547"/>
    <mergeCell ref="R546:R547"/>
    <mergeCell ref="S546:T547"/>
    <mergeCell ref="AB544:AB545"/>
    <mergeCell ref="AC544:AC545"/>
    <mergeCell ref="B546:B547"/>
    <mergeCell ref="C546:D547"/>
    <mergeCell ref="E546:E547"/>
    <mergeCell ref="F546:F547"/>
    <mergeCell ref="G546:H547"/>
    <mergeCell ref="I546:I547"/>
    <mergeCell ref="J546:J547"/>
    <mergeCell ref="K546:L547"/>
    <mergeCell ref="V544:V545"/>
    <mergeCell ref="W544:W545"/>
    <mergeCell ref="X544:X545"/>
    <mergeCell ref="Y544:Y545"/>
    <mergeCell ref="Z544:Z545"/>
    <mergeCell ref="AA544:AA545"/>
    <mergeCell ref="P544:P545"/>
    <mergeCell ref="Q544:Q545"/>
    <mergeCell ref="R544:R545"/>
    <mergeCell ref="S544:S545"/>
    <mergeCell ref="T544:T545"/>
    <mergeCell ref="U544:U545"/>
    <mergeCell ref="J544:J545"/>
    <mergeCell ref="K544:K545"/>
    <mergeCell ref="L544:L545"/>
    <mergeCell ref="M544:M545"/>
    <mergeCell ref="N544:N545"/>
    <mergeCell ref="O544:O545"/>
    <mergeCell ref="AA542:AC542"/>
    <mergeCell ref="C543:AC543"/>
    <mergeCell ref="B544:B545"/>
    <mergeCell ref="C544:C545"/>
    <mergeCell ref="D544:D545"/>
    <mergeCell ref="E544:E545"/>
    <mergeCell ref="F544:F545"/>
    <mergeCell ref="G544:G545"/>
    <mergeCell ref="H544:H545"/>
    <mergeCell ref="I544:I545"/>
    <mergeCell ref="C542:E542"/>
    <mergeCell ref="G542:I542"/>
    <mergeCell ref="K542:M542"/>
    <mergeCell ref="O542:Q542"/>
    <mergeCell ref="S542:U542"/>
    <mergeCell ref="W542:Y542"/>
    <mergeCell ref="Z537:Z538"/>
    <mergeCell ref="AA537:AA538"/>
    <mergeCell ref="AB537:AB538"/>
    <mergeCell ref="AC537:AC538"/>
    <mergeCell ref="B539:AC539"/>
    <mergeCell ref="C541:AC541"/>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V535:V536"/>
    <mergeCell ref="W535:X536"/>
    <mergeCell ref="Y535:Y536"/>
    <mergeCell ref="Z535:Z536"/>
    <mergeCell ref="AA535:AB536"/>
    <mergeCell ref="AC535:AC536"/>
    <mergeCell ref="N535:N536"/>
    <mergeCell ref="O535:P536"/>
    <mergeCell ref="Q535:Q536"/>
    <mergeCell ref="R535:R536"/>
    <mergeCell ref="S535:T536"/>
    <mergeCell ref="U535:U536"/>
    <mergeCell ref="AC533:AC534"/>
    <mergeCell ref="B535:B536"/>
    <mergeCell ref="C535:D536"/>
    <mergeCell ref="E535:E536"/>
    <mergeCell ref="F535:F536"/>
    <mergeCell ref="G535:H536"/>
    <mergeCell ref="I535:I536"/>
    <mergeCell ref="J535:J536"/>
    <mergeCell ref="K535:L536"/>
    <mergeCell ref="M535:M536"/>
    <mergeCell ref="U533:U534"/>
    <mergeCell ref="V533:V534"/>
    <mergeCell ref="W533:X534"/>
    <mergeCell ref="Y533:Y534"/>
    <mergeCell ref="Z533:Z534"/>
    <mergeCell ref="AA533:AB534"/>
    <mergeCell ref="M533:M534"/>
    <mergeCell ref="N533:N534"/>
    <mergeCell ref="O533:P534"/>
    <mergeCell ref="Q533:Q534"/>
    <mergeCell ref="R533:R534"/>
    <mergeCell ref="S533:T534"/>
    <mergeCell ref="AA531:AB532"/>
    <mergeCell ref="AC531:AC532"/>
    <mergeCell ref="B533:B534"/>
    <mergeCell ref="C533:D534"/>
    <mergeCell ref="E533:E534"/>
    <mergeCell ref="F533:F534"/>
    <mergeCell ref="G533:H534"/>
    <mergeCell ref="I533:I534"/>
    <mergeCell ref="J533:J534"/>
    <mergeCell ref="K533:L534"/>
    <mergeCell ref="S531:T532"/>
    <mergeCell ref="U531:U532"/>
    <mergeCell ref="V531:V532"/>
    <mergeCell ref="W531:X532"/>
    <mergeCell ref="Y531:Y532"/>
    <mergeCell ref="Z531:Z532"/>
    <mergeCell ref="K531:L532"/>
    <mergeCell ref="M531:M532"/>
    <mergeCell ref="N531:N532"/>
    <mergeCell ref="O531:P532"/>
    <mergeCell ref="Q531:Q532"/>
    <mergeCell ref="R531:R532"/>
    <mergeCell ref="Z529:Z530"/>
    <mergeCell ref="AA529:AB530"/>
    <mergeCell ref="AC529:AC530"/>
    <mergeCell ref="B531:B532"/>
    <mergeCell ref="C531:D532"/>
    <mergeCell ref="E531:E532"/>
    <mergeCell ref="F531:F532"/>
    <mergeCell ref="G531:H532"/>
    <mergeCell ref="I531:I532"/>
    <mergeCell ref="J531:J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V527:V528"/>
    <mergeCell ref="W527:X528"/>
    <mergeCell ref="Y527:Y528"/>
    <mergeCell ref="Z527:Z528"/>
    <mergeCell ref="AA527:AB528"/>
    <mergeCell ref="AC527:AC528"/>
    <mergeCell ref="N527:N528"/>
    <mergeCell ref="O527:P528"/>
    <mergeCell ref="Q527:Q528"/>
    <mergeCell ref="R527:R528"/>
    <mergeCell ref="S527:T528"/>
    <mergeCell ref="U527:U528"/>
    <mergeCell ref="AC525:AC526"/>
    <mergeCell ref="B527:B528"/>
    <mergeCell ref="C527:D528"/>
    <mergeCell ref="E527:E528"/>
    <mergeCell ref="F527:F528"/>
    <mergeCell ref="G527:H528"/>
    <mergeCell ref="I527:I528"/>
    <mergeCell ref="J527:J528"/>
    <mergeCell ref="K527:L528"/>
    <mergeCell ref="M527:M528"/>
    <mergeCell ref="U525:U526"/>
    <mergeCell ref="V525:V526"/>
    <mergeCell ref="W525:X526"/>
    <mergeCell ref="Y525:Y526"/>
    <mergeCell ref="Z525:Z526"/>
    <mergeCell ref="AA525:AB526"/>
    <mergeCell ref="M525:M526"/>
    <mergeCell ref="N525:N526"/>
    <mergeCell ref="O525:P526"/>
    <mergeCell ref="Q525:Q526"/>
    <mergeCell ref="R525:R526"/>
    <mergeCell ref="S525:T526"/>
    <mergeCell ref="AA523:AB524"/>
    <mergeCell ref="AC523:AC524"/>
    <mergeCell ref="B525:B526"/>
    <mergeCell ref="C525:D526"/>
    <mergeCell ref="E525:E526"/>
    <mergeCell ref="F525:F526"/>
    <mergeCell ref="G525:H526"/>
    <mergeCell ref="I525:I526"/>
    <mergeCell ref="J525:J526"/>
    <mergeCell ref="K525:L526"/>
    <mergeCell ref="S523:T524"/>
    <mergeCell ref="U523:U524"/>
    <mergeCell ref="V523:V524"/>
    <mergeCell ref="W523:X524"/>
    <mergeCell ref="Y523:Y524"/>
    <mergeCell ref="Z523:Z524"/>
    <mergeCell ref="K523:L524"/>
    <mergeCell ref="M523:M524"/>
    <mergeCell ref="N523:N524"/>
    <mergeCell ref="O523:P524"/>
    <mergeCell ref="Q523:Q524"/>
    <mergeCell ref="R523:R524"/>
    <mergeCell ref="Z521:Z522"/>
    <mergeCell ref="AA521:AB522"/>
    <mergeCell ref="AC521:AC522"/>
    <mergeCell ref="B523:B524"/>
    <mergeCell ref="C523:D524"/>
    <mergeCell ref="E523:E524"/>
    <mergeCell ref="F523:F524"/>
    <mergeCell ref="G523:H524"/>
    <mergeCell ref="I523:I524"/>
    <mergeCell ref="J523:J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V519:V520"/>
    <mergeCell ref="W519:X520"/>
    <mergeCell ref="Y519:Y520"/>
    <mergeCell ref="Z519:Z520"/>
    <mergeCell ref="AA519:AB520"/>
    <mergeCell ref="AC519:AC520"/>
    <mergeCell ref="N519:N520"/>
    <mergeCell ref="O519:P520"/>
    <mergeCell ref="Q519:Q520"/>
    <mergeCell ref="R519:R520"/>
    <mergeCell ref="S519:T520"/>
    <mergeCell ref="U519:U520"/>
    <mergeCell ref="AC517:AC518"/>
    <mergeCell ref="B519:B520"/>
    <mergeCell ref="C519:D520"/>
    <mergeCell ref="E519:E520"/>
    <mergeCell ref="F519:F520"/>
    <mergeCell ref="G519:H520"/>
    <mergeCell ref="I519:I520"/>
    <mergeCell ref="J519:J520"/>
    <mergeCell ref="K519:L520"/>
    <mergeCell ref="M519:M520"/>
    <mergeCell ref="W517:W518"/>
    <mergeCell ref="X517:X518"/>
    <mergeCell ref="Y517:Y518"/>
    <mergeCell ref="Z517:Z518"/>
    <mergeCell ref="AA517:AA518"/>
    <mergeCell ref="AB517:AB518"/>
    <mergeCell ref="Q517:Q518"/>
    <mergeCell ref="R517:R518"/>
    <mergeCell ref="S517:S518"/>
    <mergeCell ref="T517:T518"/>
    <mergeCell ref="U517:U518"/>
    <mergeCell ref="V517:V518"/>
    <mergeCell ref="K517:K518"/>
    <mergeCell ref="L517:L518"/>
    <mergeCell ref="M517:M518"/>
    <mergeCell ref="N517:N518"/>
    <mergeCell ref="O517:O518"/>
    <mergeCell ref="P517:P518"/>
    <mergeCell ref="C516:AC516"/>
    <mergeCell ref="B517:B518"/>
    <mergeCell ref="C517:C518"/>
    <mergeCell ref="D517:D518"/>
    <mergeCell ref="E517:E518"/>
    <mergeCell ref="F517:F518"/>
    <mergeCell ref="G517:G518"/>
    <mergeCell ref="H517:H518"/>
    <mergeCell ref="I517:I518"/>
    <mergeCell ref="J517:J518"/>
    <mergeCell ref="C514:AC514"/>
    <mergeCell ref="C515:E515"/>
    <mergeCell ref="G515:I515"/>
    <mergeCell ref="K515:M515"/>
    <mergeCell ref="O515:Q515"/>
    <mergeCell ref="S515:U515"/>
    <mergeCell ref="W515:Y515"/>
    <mergeCell ref="AA515:AC515"/>
    <mergeCell ref="J509:J510"/>
    <mergeCell ref="K509:K510"/>
    <mergeCell ref="L509:L510"/>
    <mergeCell ref="M509:N510"/>
    <mergeCell ref="O509:O510"/>
    <mergeCell ref="B512:AC512"/>
    <mergeCell ref="L507:L508"/>
    <mergeCell ref="M507:N508"/>
    <mergeCell ref="O507:O508"/>
    <mergeCell ref="B509:B510"/>
    <mergeCell ref="C509:C510"/>
    <mergeCell ref="D509:D510"/>
    <mergeCell ref="E509:E510"/>
    <mergeCell ref="F509:G510"/>
    <mergeCell ref="H509:H510"/>
    <mergeCell ref="I509:I510"/>
    <mergeCell ref="O505:O506"/>
    <mergeCell ref="B507:B508"/>
    <mergeCell ref="C507:C508"/>
    <mergeCell ref="D507:D508"/>
    <mergeCell ref="E507:E508"/>
    <mergeCell ref="F507:G508"/>
    <mergeCell ref="H507:H508"/>
    <mergeCell ref="I507:I508"/>
    <mergeCell ref="J507:J508"/>
    <mergeCell ref="K507:K508"/>
    <mergeCell ref="H505:H506"/>
    <mergeCell ref="I505:I506"/>
    <mergeCell ref="J505:J506"/>
    <mergeCell ref="K505:K506"/>
    <mergeCell ref="L505:L506"/>
    <mergeCell ref="M505:N506"/>
    <mergeCell ref="J503:J504"/>
    <mergeCell ref="K503:K504"/>
    <mergeCell ref="L503:L504"/>
    <mergeCell ref="M503:N504"/>
    <mergeCell ref="O503:O504"/>
    <mergeCell ref="B505:B506"/>
    <mergeCell ref="C505:C506"/>
    <mergeCell ref="D505:D506"/>
    <mergeCell ref="E505:E506"/>
    <mergeCell ref="F505:G506"/>
    <mergeCell ref="L501:L502"/>
    <mergeCell ref="M501:N502"/>
    <mergeCell ref="O501:O502"/>
    <mergeCell ref="B503:B504"/>
    <mergeCell ref="C503:C504"/>
    <mergeCell ref="D503:D504"/>
    <mergeCell ref="E503:E504"/>
    <mergeCell ref="F503:G504"/>
    <mergeCell ref="H503:H504"/>
    <mergeCell ref="I503:I504"/>
    <mergeCell ref="O499:O500"/>
    <mergeCell ref="B501:B502"/>
    <mergeCell ref="C501:C502"/>
    <mergeCell ref="D501:D502"/>
    <mergeCell ref="E501:E502"/>
    <mergeCell ref="F501:G502"/>
    <mergeCell ref="H501:H502"/>
    <mergeCell ref="I501:I502"/>
    <mergeCell ref="J501:J502"/>
    <mergeCell ref="K501:K502"/>
    <mergeCell ref="H499:H500"/>
    <mergeCell ref="I499:I500"/>
    <mergeCell ref="J499:J500"/>
    <mergeCell ref="K499:K500"/>
    <mergeCell ref="L499:L500"/>
    <mergeCell ref="M499:N500"/>
    <mergeCell ref="J497:J498"/>
    <mergeCell ref="K497:K498"/>
    <mergeCell ref="L497:L498"/>
    <mergeCell ref="M497:N498"/>
    <mergeCell ref="O497:O498"/>
    <mergeCell ref="B499:B500"/>
    <mergeCell ref="C499:C500"/>
    <mergeCell ref="D499:D500"/>
    <mergeCell ref="E499:E500"/>
    <mergeCell ref="F499:G500"/>
    <mergeCell ref="L495:L496"/>
    <mergeCell ref="M495:N496"/>
    <mergeCell ref="O495:O496"/>
    <mergeCell ref="B497:B498"/>
    <mergeCell ref="C497:C498"/>
    <mergeCell ref="D497:D498"/>
    <mergeCell ref="E497:E498"/>
    <mergeCell ref="F497:G498"/>
    <mergeCell ref="H497:H498"/>
    <mergeCell ref="I497:I498"/>
    <mergeCell ref="O493:O494"/>
    <mergeCell ref="B495:B496"/>
    <mergeCell ref="C495:C496"/>
    <mergeCell ref="D495:D496"/>
    <mergeCell ref="E495:E496"/>
    <mergeCell ref="F495:G496"/>
    <mergeCell ref="H495:H496"/>
    <mergeCell ref="I495:I496"/>
    <mergeCell ref="J495:J496"/>
    <mergeCell ref="K495:K496"/>
    <mergeCell ref="H493:H494"/>
    <mergeCell ref="I493:I494"/>
    <mergeCell ref="J493:J494"/>
    <mergeCell ref="K493:K494"/>
    <mergeCell ref="L493:L494"/>
    <mergeCell ref="M493:N494"/>
    <mergeCell ref="K491:K492"/>
    <mergeCell ref="L491:L492"/>
    <mergeCell ref="M491:M492"/>
    <mergeCell ref="N491:N492"/>
    <mergeCell ref="O491:O492"/>
    <mergeCell ref="B493:B494"/>
    <mergeCell ref="C493:C494"/>
    <mergeCell ref="D493:D494"/>
    <mergeCell ref="E493:E494"/>
    <mergeCell ref="F493:G494"/>
    <mergeCell ref="C490:O490"/>
    <mergeCell ref="B491:B492"/>
    <mergeCell ref="C491:C492"/>
    <mergeCell ref="D491:D492"/>
    <mergeCell ref="E491:E492"/>
    <mergeCell ref="F491:F492"/>
    <mergeCell ref="G491:G492"/>
    <mergeCell ref="H491:H492"/>
    <mergeCell ref="I491:I492"/>
    <mergeCell ref="J491:J492"/>
    <mergeCell ref="C488:H488"/>
    <mergeCell ref="J488:O488"/>
    <mergeCell ref="C489:D489"/>
    <mergeCell ref="F489:H489"/>
    <mergeCell ref="J489:K489"/>
    <mergeCell ref="M489:O489"/>
    <mergeCell ref="J484:J485"/>
    <mergeCell ref="K484:K485"/>
    <mergeCell ref="L484:L485"/>
    <mergeCell ref="M484:N485"/>
    <mergeCell ref="O484:O485"/>
    <mergeCell ref="B486:O486"/>
    <mergeCell ref="L482:L483"/>
    <mergeCell ref="M482:N483"/>
    <mergeCell ref="O482:O483"/>
    <mergeCell ref="B484:B485"/>
    <mergeCell ref="C484:C485"/>
    <mergeCell ref="D484:D485"/>
    <mergeCell ref="E484:E485"/>
    <mergeCell ref="F484:G485"/>
    <mergeCell ref="H484:H485"/>
    <mergeCell ref="I484:I485"/>
    <mergeCell ref="O480:O481"/>
    <mergeCell ref="B482:B483"/>
    <mergeCell ref="C482:C483"/>
    <mergeCell ref="D482:D483"/>
    <mergeCell ref="E482:E483"/>
    <mergeCell ref="F482:G483"/>
    <mergeCell ref="H482:H483"/>
    <mergeCell ref="I482:I483"/>
    <mergeCell ref="J482:J483"/>
    <mergeCell ref="K482:K483"/>
    <mergeCell ref="H480:H481"/>
    <mergeCell ref="I480:I481"/>
    <mergeCell ref="J480:J481"/>
    <mergeCell ref="K480:K481"/>
    <mergeCell ref="L480:L481"/>
    <mergeCell ref="M480:N481"/>
    <mergeCell ref="J478:J479"/>
    <mergeCell ref="K478:K479"/>
    <mergeCell ref="L478:L479"/>
    <mergeCell ref="M478:N479"/>
    <mergeCell ref="O478:O479"/>
    <mergeCell ref="B480:B481"/>
    <mergeCell ref="C480:C481"/>
    <mergeCell ref="D480:D481"/>
    <mergeCell ref="E480:E481"/>
    <mergeCell ref="F480:G481"/>
    <mergeCell ref="L476:L477"/>
    <mergeCell ref="M476:N477"/>
    <mergeCell ref="O476:O477"/>
    <mergeCell ref="B478:B479"/>
    <mergeCell ref="C478:C479"/>
    <mergeCell ref="D478:D479"/>
    <mergeCell ref="E478:E479"/>
    <mergeCell ref="F478:G479"/>
    <mergeCell ref="H478:H479"/>
    <mergeCell ref="I478:I479"/>
    <mergeCell ref="O474:O475"/>
    <mergeCell ref="B476:B477"/>
    <mergeCell ref="C476:C477"/>
    <mergeCell ref="D476:D477"/>
    <mergeCell ref="E476:E477"/>
    <mergeCell ref="F476:G477"/>
    <mergeCell ref="H476:H477"/>
    <mergeCell ref="I476:I477"/>
    <mergeCell ref="J476:J477"/>
    <mergeCell ref="K476:K477"/>
    <mergeCell ref="H474:H475"/>
    <mergeCell ref="I474:I475"/>
    <mergeCell ref="J474:J475"/>
    <mergeCell ref="K474:K475"/>
    <mergeCell ref="L474:L475"/>
    <mergeCell ref="M474:N475"/>
    <mergeCell ref="J472:J473"/>
    <mergeCell ref="K472:K473"/>
    <mergeCell ref="L472:L473"/>
    <mergeCell ref="M472:N473"/>
    <mergeCell ref="O472:O473"/>
    <mergeCell ref="B474:B475"/>
    <mergeCell ref="C474:C475"/>
    <mergeCell ref="D474:D475"/>
    <mergeCell ref="E474:E475"/>
    <mergeCell ref="F474:G475"/>
    <mergeCell ref="L470:L471"/>
    <mergeCell ref="M470:N471"/>
    <mergeCell ref="O470:O471"/>
    <mergeCell ref="B472:B473"/>
    <mergeCell ref="C472:C473"/>
    <mergeCell ref="D472:D473"/>
    <mergeCell ref="E472:E473"/>
    <mergeCell ref="F472:G473"/>
    <mergeCell ref="H472:H473"/>
    <mergeCell ref="I472:I473"/>
    <mergeCell ref="O468:O469"/>
    <mergeCell ref="B470:B471"/>
    <mergeCell ref="C470:C471"/>
    <mergeCell ref="D470:D471"/>
    <mergeCell ref="E470:E471"/>
    <mergeCell ref="F470:G471"/>
    <mergeCell ref="H470:H471"/>
    <mergeCell ref="I470:I471"/>
    <mergeCell ref="J470:J471"/>
    <mergeCell ref="K470:K471"/>
    <mergeCell ref="H468:H469"/>
    <mergeCell ref="I468:I469"/>
    <mergeCell ref="J468:J469"/>
    <mergeCell ref="K468:K469"/>
    <mergeCell ref="L468:L469"/>
    <mergeCell ref="M468:N469"/>
    <mergeCell ref="K466:K467"/>
    <mergeCell ref="L466:L467"/>
    <mergeCell ref="M466:M467"/>
    <mergeCell ref="N466:N467"/>
    <mergeCell ref="O466:O467"/>
    <mergeCell ref="B468:B469"/>
    <mergeCell ref="C468:C469"/>
    <mergeCell ref="D468:D469"/>
    <mergeCell ref="E468:E469"/>
    <mergeCell ref="F468:G469"/>
    <mergeCell ref="C465:O465"/>
    <mergeCell ref="B466:B467"/>
    <mergeCell ref="C466:C467"/>
    <mergeCell ref="D466:D467"/>
    <mergeCell ref="E466:E467"/>
    <mergeCell ref="F466:F467"/>
    <mergeCell ref="G466:G467"/>
    <mergeCell ref="H466:H467"/>
    <mergeCell ref="I466:I467"/>
    <mergeCell ref="J466:J467"/>
    <mergeCell ref="AF457:AF458"/>
    <mergeCell ref="AG457:AG458"/>
    <mergeCell ref="B461:O461"/>
    <mergeCell ref="C463:H463"/>
    <mergeCell ref="J463:O463"/>
    <mergeCell ref="C464:D464"/>
    <mergeCell ref="F464:H464"/>
    <mergeCell ref="J464:K464"/>
    <mergeCell ref="M464:O464"/>
    <mergeCell ref="Z457:Z458"/>
    <mergeCell ref="AA457:AA458"/>
    <mergeCell ref="AB457:AB458"/>
    <mergeCell ref="AC457:AC458"/>
    <mergeCell ref="AD457:AD458"/>
    <mergeCell ref="AE457:AE458"/>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Z455:Z456"/>
    <mergeCell ref="AA455:AB456"/>
    <mergeCell ref="AC455:AC456"/>
    <mergeCell ref="AD455:AD456"/>
    <mergeCell ref="AE455:AF456"/>
    <mergeCell ref="AG455:AG456"/>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Z453:Z454"/>
    <mergeCell ref="AA453:AB454"/>
    <mergeCell ref="AC453:AC454"/>
    <mergeCell ref="AD453:AD454"/>
    <mergeCell ref="AE453:AF454"/>
    <mergeCell ref="AG453:AG454"/>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Z451:Z452"/>
    <mergeCell ref="AA451:AB452"/>
    <mergeCell ref="AC451:AC452"/>
    <mergeCell ref="AD451:AD452"/>
    <mergeCell ref="AE451:AF452"/>
    <mergeCell ref="AG451:AG452"/>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Z449:Z450"/>
    <mergeCell ref="AA449:AB450"/>
    <mergeCell ref="AC449:AC450"/>
    <mergeCell ref="AD449:AD450"/>
    <mergeCell ref="AE449:AF450"/>
    <mergeCell ref="AG449:AG450"/>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Z447:Z448"/>
    <mergeCell ref="AA447:AB448"/>
    <mergeCell ref="AC447:AC448"/>
    <mergeCell ref="AD447:AD448"/>
    <mergeCell ref="AE447:AF448"/>
    <mergeCell ref="AG447:AG448"/>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Z445:Z446"/>
    <mergeCell ref="AA445:AB446"/>
    <mergeCell ref="AC445:AC446"/>
    <mergeCell ref="AD445:AD446"/>
    <mergeCell ref="AE445:AF446"/>
    <mergeCell ref="AG445:AG446"/>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Z443:Z444"/>
    <mergeCell ref="AA443:AB444"/>
    <mergeCell ref="AC443:AC444"/>
    <mergeCell ref="AD443:AD444"/>
    <mergeCell ref="AE443:AF444"/>
    <mergeCell ref="AG443:AG444"/>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AC439:AC440"/>
    <mergeCell ref="AD439:AD440"/>
    <mergeCell ref="AE439:AF440"/>
    <mergeCell ref="AG439:AG440"/>
    <mergeCell ref="B441:B442"/>
    <mergeCell ref="C441:D442"/>
    <mergeCell ref="E441:E442"/>
    <mergeCell ref="F441:F442"/>
    <mergeCell ref="G441:H442"/>
    <mergeCell ref="I441:I442"/>
    <mergeCell ref="U439:U440"/>
    <mergeCell ref="V439:V440"/>
    <mergeCell ref="W439:X440"/>
    <mergeCell ref="Y439:Y440"/>
    <mergeCell ref="Z439:Z440"/>
    <mergeCell ref="AA439:AB440"/>
    <mergeCell ref="M439:M440"/>
    <mergeCell ref="N439:N440"/>
    <mergeCell ref="O439:P440"/>
    <mergeCell ref="Q439:Q440"/>
    <mergeCell ref="R439:R440"/>
    <mergeCell ref="S439:T440"/>
    <mergeCell ref="AF437:AF438"/>
    <mergeCell ref="AG437:AG438"/>
    <mergeCell ref="B439:B440"/>
    <mergeCell ref="C439:D440"/>
    <mergeCell ref="E439:E440"/>
    <mergeCell ref="F439:F440"/>
    <mergeCell ref="G439:H440"/>
    <mergeCell ref="I439:I440"/>
    <mergeCell ref="J439:J440"/>
    <mergeCell ref="K439:L440"/>
    <mergeCell ref="Z437:Z438"/>
    <mergeCell ref="AA437:AA438"/>
    <mergeCell ref="AB437:AB438"/>
    <mergeCell ref="AC437:AC438"/>
    <mergeCell ref="AD437:AD438"/>
    <mergeCell ref="AE437:AE43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W435:Y435"/>
    <mergeCell ref="AA435:AC435"/>
    <mergeCell ref="AE435:AG435"/>
    <mergeCell ref="C436:AG436"/>
    <mergeCell ref="B437:B438"/>
    <mergeCell ref="C437:C438"/>
    <mergeCell ref="D437:D438"/>
    <mergeCell ref="E437:E438"/>
    <mergeCell ref="F437:F438"/>
    <mergeCell ref="G437:G438"/>
    <mergeCell ref="AE430:AE431"/>
    <mergeCell ref="AF430:AF431"/>
    <mergeCell ref="AG430:AG431"/>
    <mergeCell ref="B432:AG432"/>
    <mergeCell ref="C434:AG434"/>
    <mergeCell ref="C435:E435"/>
    <mergeCell ref="G435:I435"/>
    <mergeCell ref="K435:M435"/>
    <mergeCell ref="O435:Q435"/>
    <mergeCell ref="S435:U435"/>
    <mergeCell ref="Y430:Y431"/>
    <mergeCell ref="Z430:Z431"/>
    <mergeCell ref="AA430:AA431"/>
    <mergeCell ref="AB430:AB431"/>
    <mergeCell ref="AC430:AC431"/>
    <mergeCell ref="AD430:AD431"/>
    <mergeCell ref="S430:S431"/>
    <mergeCell ref="T430:T431"/>
    <mergeCell ref="U430:U431"/>
    <mergeCell ref="V430:V431"/>
    <mergeCell ref="W430:W431"/>
    <mergeCell ref="X430:X431"/>
    <mergeCell ref="M430:M431"/>
    <mergeCell ref="N430:N431"/>
    <mergeCell ref="O430:O431"/>
    <mergeCell ref="P430:P431"/>
    <mergeCell ref="Q430:Q431"/>
    <mergeCell ref="R430:R431"/>
    <mergeCell ref="G430:G431"/>
    <mergeCell ref="H430:H431"/>
    <mergeCell ref="I430:I431"/>
    <mergeCell ref="J430:J431"/>
    <mergeCell ref="K430:K431"/>
    <mergeCell ref="L430:L431"/>
    <mergeCell ref="AA428:AB429"/>
    <mergeCell ref="AC428:AC429"/>
    <mergeCell ref="AD428:AD429"/>
    <mergeCell ref="AE428:AF429"/>
    <mergeCell ref="AG428:AG429"/>
    <mergeCell ref="B430:B431"/>
    <mergeCell ref="C430:C431"/>
    <mergeCell ref="D430:D431"/>
    <mergeCell ref="E430:E431"/>
    <mergeCell ref="F430:F431"/>
    <mergeCell ref="S428:T429"/>
    <mergeCell ref="U428:U429"/>
    <mergeCell ref="V428:V429"/>
    <mergeCell ref="W428:X429"/>
    <mergeCell ref="Y428:Y429"/>
    <mergeCell ref="Z428:Z429"/>
    <mergeCell ref="K428:L429"/>
    <mergeCell ref="M428:M429"/>
    <mergeCell ref="N428:N429"/>
    <mergeCell ref="O428:P429"/>
    <mergeCell ref="Q428:Q429"/>
    <mergeCell ref="R428:R429"/>
    <mergeCell ref="AD426:AD427"/>
    <mergeCell ref="AE426:AF427"/>
    <mergeCell ref="AG426:AG427"/>
    <mergeCell ref="B428:B429"/>
    <mergeCell ref="C428:D429"/>
    <mergeCell ref="E428:E429"/>
    <mergeCell ref="F428:F429"/>
    <mergeCell ref="G428:H429"/>
    <mergeCell ref="I428:I429"/>
    <mergeCell ref="J428:J429"/>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G424:AG425"/>
    <mergeCell ref="B426:B427"/>
    <mergeCell ref="C426:D427"/>
    <mergeCell ref="E426:E427"/>
    <mergeCell ref="F426:F427"/>
    <mergeCell ref="G426:H427"/>
    <mergeCell ref="I426:I427"/>
    <mergeCell ref="J426:J427"/>
    <mergeCell ref="K426:L427"/>
    <mergeCell ref="M426:M427"/>
    <mergeCell ref="Y424:Y425"/>
    <mergeCell ref="Z424:Z425"/>
    <mergeCell ref="AA424:AB425"/>
    <mergeCell ref="AC424:AC425"/>
    <mergeCell ref="AD424:AD425"/>
    <mergeCell ref="AE424:AF425"/>
    <mergeCell ref="Q424:Q425"/>
    <mergeCell ref="R424:R425"/>
    <mergeCell ref="S424:T425"/>
    <mergeCell ref="U424:U425"/>
    <mergeCell ref="V424:V425"/>
    <mergeCell ref="W424:X425"/>
    <mergeCell ref="I424:I425"/>
    <mergeCell ref="J424:J425"/>
    <mergeCell ref="K424:L425"/>
    <mergeCell ref="M424:M425"/>
    <mergeCell ref="N424:N425"/>
    <mergeCell ref="O424:P425"/>
    <mergeCell ref="AA422:AB423"/>
    <mergeCell ref="AC422:AC423"/>
    <mergeCell ref="AD422:AD423"/>
    <mergeCell ref="AE422:AF423"/>
    <mergeCell ref="AG422:AG423"/>
    <mergeCell ref="B424:B425"/>
    <mergeCell ref="C424:D425"/>
    <mergeCell ref="E424:E425"/>
    <mergeCell ref="F424:F425"/>
    <mergeCell ref="G424:H425"/>
    <mergeCell ref="S422:T423"/>
    <mergeCell ref="U422:U423"/>
    <mergeCell ref="V422:V423"/>
    <mergeCell ref="W422:X423"/>
    <mergeCell ref="Y422:Y423"/>
    <mergeCell ref="Z422:Z423"/>
    <mergeCell ref="K422:L423"/>
    <mergeCell ref="M422:M423"/>
    <mergeCell ref="N422:N423"/>
    <mergeCell ref="O422:P423"/>
    <mergeCell ref="Q422:Q423"/>
    <mergeCell ref="R422:R423"/>
    <mergeCell ref="AD420:AD421"/>
    <mergeCell ref="AE420:AF421"/>
    <mergeCell ref="AG420:AG421"/>
    <mergeCell ref="B422:B423"/>
    <mergeCell ref="C422:D423"/>
    <mergeCell ref="E422:E423"/>
    <mergeCell ref="F422:F423"/>
    <mergeCell ref="G422:H423"/>
    <mergeCell ref="I422:I423"/>
    <mergeCell ref="J422:J423"/>
    <mergeCell ref="V420:V421"/>
    <mergeCell ref="W420:X421"/>
    <mergeCell ref="Y420:Y421"/>
    <mergeCell ref="Z420:Z421"/>
    <mergeCell ref="AA420:AB421"/>
    <mergeCell ref="AC420:AC421"/>
    <mergeCell ref="N420:N421"/>
    <mergeCell ref="O420:P421"/>
    <mergeCell ref="Q420:Q421"/>
    <mergeCell ref="R420:R421"/>
    <mergeCell ref="S420:T421"/>
    <mergeCell ref="U420:U421"/>
    <mergeCell ref="AG418:AG419"/>
    <mergeCell ref="B420:B421"/>
    <mergeCell ref="C420:D421"/>
    <mergeCell ref="E420:E421"/>
    <mergeCell ref="F420:F421"/>
    <mergeCell ref="G420:H421"/>
    <mergeCell ref="I420:I421"/>
    <mergeCell ref="J420:J421"/>
    <mergeCell ref="K420:L421"/>
    <mergeCell ref="M420:M421"/>
    <mergeCell ref="Y418:Y419"/>
    <mergeCell ref="Z418:Z419"/>
    <mergeCell ref="AA418:AB419"/>
    <mergeCell ref="AC418:AC419"/>
    <mergeCell ref="AD418:AD419"/>
    <mergeCell ref="AE418:AF419"/>
    <mergeCell ref="Q418:Q419"/>
    <mergeCell ref="R418:R419"/>
    <mergeCell ref="S418:T419"/>
    <mergeCell ref="U418:U419"/>
    <mergeCell ref="V418:V419"/>
    <mergeCell ref="W418:X419"/>
    <mergeCell ref="I418:I419"/>
    <mergeCell ref="J418:J419"/>
    <mergeCell ref="K418:L419"/>
    <mergeCell ref="M418:M419"/>
    <mergeCell ref="N418:N419"/>
    <mergeCell ref="O418:P419"/>
    <mergeCell ref="AA416:AB417"/>
    <mergeCell ref="AC416:AC417"/>
    <mergeCell ref="AD416:AD417"/>
    <mergeCell ref="AE416:AF417"/>
    <mergeCell ref="AG416:AG417"/>
    <mergeCell ref="B418:B419"/>
    <mergeCell ref="C418:D419"/>
    <mergeCell ref="E418:E419"/>
    <mergeCell ref="F418:F419"/>
    <mergeCell ref="G418:H419"/>
    <mergeCell ref="S416:T417"/>
    <mergeCell ref="U416:U417"/>
    <mergeCell ref="V416:V417"/>
    <mergeCell ref="W416:X417"/>
    <mergeCell ref="Y416:Y417"/>
    <mergeCell ref="Z416:Z417"/>
    <mergeCell ref="K416:L417"/>
    <mergeCell ref="M416:M417"/>
    <mergeCell ref="N416:N417"/>
    <mergeCell ref="O416:P417"/>
    <mergeCell ref="Q416:Q417"/>
    <mergeCell ref="R416:R417"/>
    <mergeCell ref="AD414:AD415"/>
    <mergeCell ref="AE414:AF415"/>
    <mergeCell ref="AG414:AG415"/>
    <mergeCell ref="B416:B417"/>
    <mergeCell ref="C416:D417"/>
    <mergeCell ref="E416:E417"/>
    <mergeCell ref="F416:F417"/>
    <mergeCell ref="G416:H417"/>
    <mergeCell ref="I416:I417"/>
    <mergeCell ref="J416:J417"/>
    <mergeCell ref="V414:V415"/>
    <mergeCell ref="W414:X415"/>
    <mergeCell ref="Y414:Y415"/>
    <mergeCell ref="Z414:Z415"/>
    <mergeCell ref="AA414:AB415"/>
    <mergeCell ref="AC414:AC415"/>
    <mergeCell ref="N414:N415"/>
    <mergeCell ref="O414:P415"/>
    <mergeCell ref="Q414:Q415"/>
    <mergeCell ref="R414:R415"/>
    <mergeCell ref="S414:T415"/>
    <mergeCell ref="U414:U415"/>
    <mergeCell ref="AG412:AG413"/>
    <mergeCell ref="B414:B415"/>
    <mergeCell ref="C414:D415"/>
    <mergeCell ref="E414:E415"/>
    <mergeCell ref="F414:F415"/>
    <mergeCell ref="G414:H415"/>
    <mergeCell ref="I414:I415"/>
    <mergeCell ref="J414:J415"/>
    <mergeCell ref="K414:L415"/>
    <mergeCell ref="M414:M415"/>
    <mergeCell ref="Y412:Y413"/>
    <mergeCell ref="Z412:Z413"/>
    <mergeCell ref="AA412:AB413"/>
    <mergeCell ref="AC412:AC413"/>
    <mergeCell ref="AD412:AD413"/>
    <mergeCell ref="AE412:AF413"/>
    <mergeCell ref="Q412:Q413"/>
    <mergeCell ref="R412:R413"/>
    <mergeCell ref="S412:T413"/>
    <mergeCell ref="U412:U413"/>
    <mergeCell ref="V412:V413"/>
    <mergeCell ref="W412:X413"/>
    <mergeCell ref="I412:I413"/>
    <mergeCell ref="J412:J413"/>
    <mergeCell ref="K412:L413"/>
    <mergeCell ref="M412:M413"/>
    <mergeCell ref="N412:N413"/>
    <mergeCell ref="O412:P413"/>
    <mergeCell ref="AC410:AC411"/>
    <mergeCell ref="AD410:AD411"/>
    <mergeCell ref="AE410:AE411"/>
    <mergeCell ref="AF410:AF411"/>
    <mergeCell ref="AG410:AG411"/>
    <mergeCell ref="B412:B413"/>
    <mergeCell ref="C412:D413"/>
    <mergeCell ref="E412:E413"/>
    <mergeCell ref="F412:F413"/>
    <mergeCell ref="G412:H413"/>
    <mergeCell ref="W410:W411"/>
    <mergeCell ref="X410:X411"/>
    <mergeCell ref="Y410:Y411"/>
    <mergeCell ref="Z410:Z411"/>
    <mergeCell ref="AA410:AA411"/>
    <mergeCell ref="AB410:AB411"/>
    <mergeCell ref="Q410:Q411"/>
    <mergeCell ref="R410:R411"/>
    <mergeCell ref="S410:S411"/>
    <mergeCell ref="T410:T411"/>
    <mergeCell ref="U410:U411"/>
    <mergeCell ref="V410:V411"/>
    <mergeCell ref="K410:K411"/>
    <mergeCell ref="L410:L411"/>
    <mergeCell ref="M410:M411"/>
    <mergeCell ref="N410:N411"/>
    <mergeCell ref="O410:O411"/>
    <mergeCell ref="P410:P411"/>
    <mergeCell ref="C409:AG409"/>
    <mergeCell ref="B410:B411"/>
    <mergeCell ref="C410:C411"/>
    <mergeCell ref="D410:D411"/>
    <mergeCell ref="E410:E411"/>
    <mergeCell ref="F410:F411"/>
    <mergeCell ref="G410:G411"/>
    <mergeCell ref="H410:H411"/>
    <mergeCell ref="I410:I411"/>
    <mergeCell ref="J410:J411"/>
    <mergeCell ref="B405:AG405"/>
    <mergeCell ref="C407:AG407"/>
    <mergeCell ref="C408:E408"/>
    <mergeCell ref="G408:I408"/>
    <mergeCell ref="K408:M408"/>
    <mergeCell ref="O408:Q408"/>
    <mergeCell ref="S408:U408"/>
    <mergeCell ref="W408:Y408"/>
    <mergeCell ref="AA408:AC408"/>
    <mergeCell ref="AE408:AG408"/>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C395:Y395"/>
    <mergeCell ref="C396:E396"/>
    <mergeCell ref="G396:I396"/>
    <mergeCell ref="K396:M396"/>
    <mergeCell ref="O396:Q396"/>
    <mergeCell ref="S396:U396"/>
    <mergeCell ref="W396:Y396"/>
    <mergeCell ref="B391:Y391"/>
    <mergeCell ref="C393:Y393"/>
    <mergeCell ref="C394:E394"/>
    <mergeCell ref="G394:I394"/>
    <mergeCell ref="K394:M394"/>
    <mergeCell ref="O394:Q394"/>
    <mergeCell ref="S394:U394"/>
    <mergeCell ref="W394:Y394"/>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3:Y383"/>
    <mergeCell ref="C384:E384"/>
    <mergeCell ref="G384:I384"/>
    <mergeCell ref="K384:M384"/>
    <mergeCell ref="O384:Q384"/>
    <mergeCell ref="S384:U384"/>
    <mergeCell ref="W384:Y384"/>
    <mergeCell ref="C382:E382"/>
    <mergeCell ref="G382:I382"/>
    <mergeCell ref="K382:M382"/>
    <mergeCell ref="O382:Q382"/>
    <mergeCell ref="S382:U382"/>
    <mergeCell ref="W382:Y382"/>
    <mergeCell ref="K376:K377"/>
    <mergeCell ref="L376:L377"/>
    <mergeCell ref="M376:M377"/>
    <mergeCell ref="B378:Y378"/>
    <mergeCell ref="C380:Y380"/>
    <mergeCell ref="C381:Y381"/>
    <mergeCell ref="M374:M375"/>
    <mergeCell ref="B376:B377"/>
    <mergeCell ref="C376:C377"/>
    <mergeCell ref="D376:D377"/>
    <mergeCell ref="E376:E377"/>
    <mergeCell ref="F376:F377"/>
    <mergeCell ref="G376:G377"/>
    <mergeCell ref="H376:H377"/>
    <mergeCell ref="I376:I377"/>
    <mergeCell ref="J376:J377"/>
    <mergeCell ref="K372:L373"/>
    <mergeCell ref="M372:M373"/>
    <mergeCell ref="B374:B375"/>
    <mergeCell ref="C374:D375"/>
    <mergeCell ref="E374:E375"/>
    <mergeCell ref="F374:F375"/>
    <mergeCell ref="G374:H375"/>
    <mergeCell ref="I374:I375"/>
    <mergeCell ref="J374:J375"/>
    <mergeCell ref="K374:L375"/>
    <mergeCell ref="J370:J371"/>
    <mergeCell ref="K370:L371"/>
    <mergeCell ref="M370:M371"/>
    <mergeCell ref="B372:B373"/>
    <mergeCell ref="C372:D373"/>
    <mergeCell ref="E372:E373"/>
    <mergeCell ref="F372:F373"/>
    <mergeCell ref="G372:H373"/>
    <mergeCell ref="I372:I373"/>
    <mergeCell ref="J372:J373"/>
    <mergeCell ref="B370:B371"/>
    <mergeCell ref="C370:D371"/>
    <mergeCell ref="E370:E371"/>
    <mergeCell ref="F370:F371"/>
    <mergeCell ref="G370:H371"/>
    <mergeCell ref="I370:I371"/>
    <mergeCell ref="H368:H369"/>
    <mergeCell ref="I368:I369"/>
    <mergeCell ref="J368:J369"/>
    <mergeCell ref="K368:K369"/>
    <mergeCell ref="L368:L369"/>
    <mergeCell ref="M368:M369"/>
    <mergeCell ref="C366:M366"/>
    <mergeCell ref="C367:E367"/>
    <mergeCell ref="G367:I367"/>
    <mergeCell ref="K367:M367"/>
    <mergeCell ref="B368:B369"/>
    <mergeCell ref="C368:C369"/>
    <mergeCell ref="D368:D369"/>
    <mergeCell ref="E368:E369"/>
    <mergeCell ref="F368:F369"/>
    <mergeCell ref="G368:G369"/>
    <mergeCell ref="K360:K361"/>
    <mergeCell ref="L360:L361"/>
    <mergeCell ref="M360:M361"/>
    <mergeCell ref="B362:M362"/>
    <mergeCell ref="C364:M364"/>
    <mergeCell ref="C365:E365"/>
    <mergeCell ref="G365:I365"/>
    <mergeCell ref="K365:M365"/>
    <mergeCell ref="M358:M359"/>
    <mergeCell ref="B360:B361"/>
    <mergeCell ref="C360:C361"/>
    <mergeCell ref="D360:D361"/>
    <mergeCell ref="E360:E361"/>
    <mergeCell ref="F360:F361"/>
    <mergeCell ref="G360:G361"/>
    <mergeCell ref="H360:H361"/>
    <mergeCell ref="I360:I361"/>
    <mergeCell ref="J360:J361"/>
    <mergeCell ref="K356:L357"/>
    <mergeCell ref="M356:M357"/>
    <mergeCell ref="B358:B359"/>
    <mergeCell ref="C358:D359"/>
    <mergeCell ref="E358:E359"/>
    <mergeCell ref="F358:F359"/>
    <mergeCell ref="G358:H359"/>
    <mergeCell ref="I358:I359"/>
    <mergeCell ref="J358:J359"/>
    <mergeCell ref="K358:L359"/>
    <mergeCell ref="J354:J355"/>
    <mergeCell ref="K354:L355"/>
    <mergeCell ref="M354:M355"/>
    <mergeCell ref="B356:B357"/>
    <mergeCell ref="C356:D357"/>
    <mergeCell ref="E356:E357"/>
    <mergeCell ref="F356:F357"/>
    <mergeCell ref="G356:H357"/>
    <mergeCell ref="I356:I357"/>
    <mergeCell ref="J356:J357"/>
    <mergeCell ref="B354:B355"/>
    <mergeCell ref="C354:D355"/>
    <mergeCell ref="E354:E355"/>
    <mergeCell ref="F354:F355"/>
    <mergeCell ref="G354:H355"/>
    <mergeCell ref="I354:I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C349:E349"/>
    <mergeCell ref="G349:I349"/>
    <mergeCell ref="K349:M349"/>
    <mergeCell ref="C350:M350"/>
    <mergeCell ref="C351:E351"/>
    <mergeCell ref="G351:I351"/>
    <mergeCell ref="K351:M351"/>
    <mergeCell ref="O341:O342"/>
    <mergeCell ref="P341:P342"/>
    <mergeCell ref="Q341:Q342"/>
    <mergeCell ref="B345:M345"/>
    <mergeCell ref="C347:M347"/>
    <mergeCell ref="C348:M348"/>
    <mergeCell ref="I341:I342"/>
    <mergeCell ref="J341:J342"/>
    <mergeCell ref="K341:K342"/>
    <mergeCell ref="L341:L342"/>
    <mergeCell ref="M341:M342"/>
    <mergeCell ref="N341:N342"/>
    <mergeCell ref="N339:N340"/>
    <mergeCell ref="O339:P340"/>
    <mergeCell ref="Q339:Q340"/>
    <mergeCell ref="B341:B342"/>
    <mergeCell ref="C341:C342"/>
    <mergeCell ref="D341:D342"/>
    <mergeCell ref="E341:E342"/>
    <mergeCell ref="F341:F342"/>
    <mergeCell ref="G341:G342"/>
    <mergeCell ref="H341:H342"/>
    <mergeCell ref="Q337:Q338"/>
    <mergeCell ref="B339:B340"/>
    <mergeCell ref="C339:D340"/>
    <mergeCell ref="E339:E340"/>
    <mergeCell ref="F339:F340"/>
    <mergeCell ref="G339:H340"/>
    <mergeCell ref="I339:I340"/>
    <mergeCell ref="J339:J340"/>
    <mergeCell ref="K339:L340"/>
    <mergeCell ref="M339:M340"/>
    <mergeCell ref="I337:I338"/>
    <mergeCell ref="J337:J338"/>
    <mergeCell ref="K337:L338"/>
    <mergeCell ref="M337:M338"/>
    <mergeCell ref="N337:N338"/>
    <mergeCell ref="O337:P338"/>
    <mergeCell ref="K335:L336"/>
    <mergeCell ref="M335:M336"/>
    <mergeCell ref="N335:N336"/>
    <mergeCell ref="O335:P336"/>
    <mergeCell ref="Q335:Q336"/>
    <mergeCell ref="B337:B338"/>
    <mergeCell ref="C337:D338"/>
    <mergeCell ref="E337:E338"/>
    <mergeCell ref="F337:F338"/>
    <mergeCell ref="G337:H338"/>
    <mergeCell ref="N333:N334"/>
    <mergeCell ref="O333:P334"/>
    <mergeCell ref="Q333:Q334"/>
    <mergeCell ref="B335:B336"/>
    <mergeCell ref="C335:D336"/>
    <mergeCell ref="E335:E336"/>
    <mergeCell ref="F335:F336"/>
    <mergeCell ref="G335:H336"/>
    <mergeCell ref="I335:I336"/>
    <mergeCell ref="J335:J336"/>
    <mergeCell ref="Q331:Q332"/>
    <mergeCell ref="B333:B334"/>
    <mergeCell ref="C333:D334"/>
    <mergeCell ref="E333:E334"/>
    <mergeCell ref="F333:F334"/>
    <mergeCell ref="G333:H334"/>
    <mergeCell ref="I333:I334"/>
    <mergeCell ref="J333:J334"/>
    <mergeCell ref="K333:L334"/>
    <mergeCell ref="M333:M334"/>
    <mergeCell ref="I331:I332"/>
    <mergeCell ref="J331:J332"/>
    <mergeCell ref="K331:L332"/>
    <mergeCell ref="M331:M332"/>
    <mergeCell ref="N331:N332"/>
    <mergeCell ref="O331:P332"/>
    <mergeCell ref="K329:L330"/>
    <mergeCell ref="M329:M330"/>
    <mergeCell ref="N329:N330"/>
    <mergeCell ref="O329:P330"/>
    <mergeCell ref="Q329:Q330"/>
    <mergeCell ref="B331:B332"/>
    <mergeCell ref="C331:D332"/>
    <mergeCell ref="E331:E332"/>
    <mergeCell ref="F331:F332"/>
    <mergeCell ref="G331:H332"/>
    <mergeCell ref="N327:N328"/>
    <mergeCell ref="O327:P328"/>
    <mergeCell ref="Q327:Q328"/>
    <mergeCell ref="B329:B330"/>
    <mergeCell ref="C329:D330"/>
    <mergeCell ref="E329:E330"/>
    <mergeCell ref="F329:F330"/>
    <mergeCell ref="G329:H330"/>
    <mergeCell ref="I329:I330"/>
    <mergeCell ref="J329:J330"/>
    <mergeCell ref="Q325:Q326"/>
    <mergeCell ref="B327:B328"/>
    <mergeCell ref="C327:D328"/>
    <mergeCell ref="E327:E328"/>
    <mergeCell ref="F327:F328"/>
    <mergeCell ref="G327:H328"/>
    <mergeCell ref="I327:I328"/>
    <mergeCell ref="J327:J328"/>
    <mergeCell ref="K327:L328"/>
    <mergeCell ref="M327:M328"/>
    <mergeCell ref="I325:I326"/>
    <mergeCell ref="J325:J326"/>
    <mergeCell ref="K325:L326"/>
    <mergeCell ref="M325:M326"/>
    <mergeCell ref="N325:N326"/>
    <mergeCell ref="O325:P326"/>
    <mergeCell ref="M323:M324"/>
    <mergeCell ref="N323:N324"/>
    <mergeCell ref="O323:O324"/>
    <mergeCell ref="P323:P324"/>
    <mergeCell ref="Q323:Q324"/>
    <mergeCell ref="B325:B326"/>
    <mergeCell ref="C325:D326"/>
    <mergeCell ref="E325:E326"/>
    <mergeCell ref="F325:F326"/>
    <mergeCell ref="G325:H326"/>
    <mergeCell ref="G323:G324"/>
    <mergeCell ref="H323:H324"/>
    <mergeCell ref="I323:I324"/>
    <mergeCell ref="J323:J324"/>
    <mergeCell ref="K323:K324"/>
    <mergeCell ref="L323:L324"/>
    <mergeCell ref="C321:E321"/>
    <mergeCell ref="G321:I321"/>
    <mergeCell ref="K321:M321"/>
    <mergeCell ref="O321:Q321"/>
    <mergeCell ref="C322:Q322"/>
    <mergeCell ref="B323:B324"/>
    <mergeCell ref="C323:C324"/>
    <mergeCell ref="D323:D324"/>
    <mergeCell ref="E323:E324"/>
    <mergeCell ref="F323:F324"/>
    <mergeCell ref="O316:O317"/>
    <mergeCell ref="P316:P317"/>
    <mergeCell ref="Q316:Q317"/>
    <mergeCell ref="B318:Q318"/>
    <mergeCell ref="C320:I320"/>
    <mergeCell ref="K320:Q320"/>
    <mergeCell ref="I316:I317"/>
    <mergeCell ref="J316:J317"/>
    <mergeCell ref="K316:K317"/>
    <mergeCell ref="L316:L317"/>
    <mergeCell ref="M316:M317"/>
    <mergeCell ref="N316:N317"/>
    <mergeCell ref="N314:N315"/>
    <mergeCell ref="O314:P315"/>
    <mergeCell ref="Q314:Q315"/>
    <mergeCell ref="B316:B317"/>
    <mergeCell ref="C316:C317"/>
    <mergeCell ref="D316:D317"/>
    <mergeCell ref="E316:E317"/>
    <mergeCell ref="F316:F317"/>
    <mergeCell ref="G316:G317"/>
    <mergeCell ref="H316:H317"/>
    <mergeCell ref="Q312:Q313"/>
    <mergeCell ref="B314:B315"/>
    <mergeCell ref="C314:D315"/>
    <mergeCell ref="E314:E315"/>
    <mergeCell ref="F314:F315"/>
    <mergeCell ref="G314:H315"/>
    <mergeCell ref="I314:I315"/>
    <mergeCell ref="J314:J315"/>
    <mergeCell ref="K314:L315"/>
    <mergeCell ref="M314:M315"/>
    <mergeCell ref="I312:I313"/>
    <mergeCell ref="J312:J313"/>
    <mergeCell ref="K312:L313"/>
    <mergeCell ref="M312:M313"/>
    <mergeCell ref="N312:N313"/>
    <mergeCell ref="O312:P313"/>
    <mergeCell ref="K310:L311"/>
    <mergeCell ref="M310:M311"/>
    <mergeCell ref="N310:N311"/>
    <mergeCell ref="O310:P311"/>
    <mergeCell ref="Q310:Q311"/>
    <mergeCell ref="B312:B313"/>
    <mergeCell ref="C312:D313"/>
    <mergeCell ref="E312:E313"/>
    <mergeCell ref="F312:F313"/>
    <mergeCell ref="G312:H313"/>
    <mergeCell ref="N308:N309"/>
    <mergeCell ref="O308:P309"/>
    <mergeCell ref="Q308:Q309"/>
    <mergeCell ref="B310:B311"/>
    <mergeCell ref="C310:D311"/>
    <mergeCell ref="E310:E311"/>
    <mergeCell ref="F310:F311"/>
    <mergeCell ref="G310:H311"/>
    <mergeCell ref="I310:I311"/>
    <mergeCell ref="J310:J311"/>
    <mergeCell ref="Q306:Q307"/>
    <mergeCell ref="B308:B309"/>
    <mergeCell ref="C308:D309"/>
    <mergeCell ref="E308:E309"/>
    <mergeCell ref="F308:F309"/>
    <mergeCell ref="G308:H309"/>
    <mergeCell ref="I308:I309"/>
    <mergeCell ref="J308:J309"/>
    <mergeCell ref="K308:L309"/>
    <mergeCell ref="M308:M309"/>
    <mergeCell ref="I306:I307"/>
    <mergeCell ref="J306:J307"/>
    <mergeCell ref="K306:L307"/>
    <mergeCell ref="M306:M307"/>
    <mergeCell ref="N306:N307"/>
    <mergeCell ref="O306:P307"/>
    <mergeCell ref="K304:L305"/>
    <mergeCell ref="M304:M305"/>
    <mergeCell ref="N304:N305"/>
    <mergeCell ref="O304:P305"/>
    <mergeCell ref="Q304:Q305"/>
    <mergeCell ref="B306:B307"/>
    <mergeCell ref="C306:D307"/>
    <mergeCell ref="E306:E307"/>
    <mergeCell ref="F306:F307"/>
    <mergeCell ref="G306:H307"/>
    <mergeCell ref="N302:N303"/>
    <mergeCell ref="O302:P303"/>
    <mergeCell ref="Q302:Q303"/>
    <mergeCell ref="B304:B305"/>
    <mergeCell ref="C304:D305"/>
    <mergeCell ref="E304:E305"/>
    <mergeCell ref="F304:F305"/>
    <mergeCell ref="G304:H305"/>
    <mergeCell ref="I304:I305"/>
    <mergeCell ref="J304:J305"/>
    <mergeCell ref="Q300:Q301"/>
    <mergeCell ref="B302:B303"/>
    <mergeCell ref="C302:D303"/>
    <mergeCell ref="E302:E303"/>
    <mergeCell ref="F302:F303"/>
    <mergeCell ref="G302:H303"/>
    <mergeCell ref="I302:I303"/>
    <mergeCell ref="J302:J303"/>
    <mergeCell ref="K302:L303"/>
    <mergeCell ref="M302:M303"/>
    <mergeCell ref="I300:I301"/>
    <mergeCell ref="J300:J301"/>
    <mergeCell ref="K300:L301"/>
    <mergeCell ref="M300:M301"/>
    <mergeCell ref="N300:N301"/>
    <mergeCell ref="O300:P301"/>
    <mergeCell ref="M298:M299"/>
    <mergeCell ref="N298:N299"/>
    <mergeCell ref="O298:O299"/>
    <mergeCell ref="P298:P299"/>
    <mergeCell ref="Q298:Q299"/>
    <mergeCell ref="B300:B301"/>
    <mergeCell ref="C300:D301"/>
    <mergeCell ref="E300:E301"/>
    <mergeCell ref="F300:F301"/>
    <mergeCell ref="G300:H301"/>
    <mergeCell ref="G298:G299"/>
    <mergeCell ref="H298:H299"/>
    <mergeCell ref="I298:I299"/>
    <mergeCell ref="J298:J299"/>
    <mergeCell ref="K298:K299"/>
    <mergeCell ref="L298:L299"/>
    <mergeCell ref="C296:E296"/>
    <mergeCell ref="G296:I296"/>
    <mergeCell ref="K296:M296"/>
    <mergeCell ref="O296:Q296"/>
    <mergeCell ref="C297:Q297"/>
    <mergeCell ref="B298:B299"/>
    <mergeCell ref="C298:C299"/>
    <mergeCell ref="D298:D299"/>
    <mergeCell ref="E298:E299"/>
    <mergeCell ref="F298:F299"/>
    <mergeCell ref="W290:W291"/>
    <mergeCell ref="X290:X291"/>
    <mergeCell ref="Y290:Y291"/>
    <mergeCell ref="B293:Q293"/>
    <mergeCell ref="C295:I295"/>
    <mergeCell ref="K295:Q295"/>
    <mergeCell ref="Q290:Q291"/>
    <mergeCell ref="R290:R291"/>
    <mergeCell ref="S290:S291"/>
    <mergeCell ref="T290:T291"/>
    <mergeCell ref="U290:U291"/>
    <mergeCell ref="V290:V291"/>
    <mergeCell ref="K290:K291"/>
    <mergeCell ref="L290:L291"/>
    <mergeCell ref="M290:M291"/>
    <mergeCell ref="N290:N291"/>
    <mergeCell ref="O290:O291"/>
    <mergeCell ref="P290:P291"/>
    <mergeCell ref="Y288:Y289"/>
    <mergeCell ref="B290:B291"/>
    <mergeCell ref="C290:C291"/>
    <mergeCell ref="D290:D291"/>
    <mergeCell ref="E290:E291"/>
    <mergeCell ref="F290:F291"/>
    <mergeCell ref="G290:G291"/>
    <mergeCell ref="H290:H291"/>
    <mergeCell ref="I290:I291"/>
    <mergeCell ref="J290:J291"/>
    <mergeCell ref="Q288:Q289"/>
    <mergeCell ref="R288:R289"/>
    <mergeCell ref="S288:T289"/>
    <mergeCell ref="U288:U289"/>
    <mergeCell ref="V288:V289"/>
    <mergeCell ref="W288:X289"/>
    <mergeCell ref="I288:I289"/>
    <mergeCell ref="J288:J289"/>
    <mergeCell ref="K288:L289"/>
    <mergeCell ref="M288:M289"/>
    <mergeCell ref="N288:N289"/>
    <mergeCell ref="O288:P289"/>
    <mergeCell ref="S286:T287"/>
    <mergeCell ref="U286:U287"/>
    <mergeCell ref="V286:V287"/>
    <mergeCell ref="W286:X287"/>
    <mergeCell ref="Y286:Y287"/>
    <mergeCell ref="B288:B289"/>
    <mergeCell ref="C288:D289"/>
    <mergeCell ref="E288:E289"/>
    <mergeCell ref="F288:F289"/>
    <mergeCell ref="G288:H289"/>
    <mergeCell ref="K286:L287"/>
    <mergeCell ref="M286:M287"/>
    <mergeCell ref="N286:N287"/>
    <mergeCell ref="O286:P287"/>
    <mergeCell ref="Q286:Q287"/>
    <mergeCell ref="R286:R287"/>
    <mergeCell ref="V284:V285"/>
    <mergeCell ref="W284:X285"/>
    <mergeCell ref="Y284:Y285"/>
    <mergeCell ref="B286:B287"/>
    <mergeCell ref="C286:D287"/>
    <mergeCell ref="E286:E287"/>
    <mergeCell ref="F286:F287"/>
    <mergeCell ref="G286:H287"/>
    <mergeCell ref="I286:I287"/>
    <mergeCell ref="J286:J287"/>
    <mergeCell ref="N284:N285"/>
    <mergeCell ref="O284:P285"/>
    <mergeCell ref="Q284:Q285"/>
    <mergeCell ref="R284:R285"/>
    <mergeCell ref="S284:T285"/>
    <mergeCell ref="U284:U285"/>
    <mergeCell ref="Y282:Y283"/>
    <mergeCell ref="B284:B285"/>
    <mergeCell ref="C284:D285"/>
    <mergeCell ref="E284:E285"/>
    <mergeCell ref="F284:F285"/>
    <mergeCell ref="G284:H285"/>
    <mergeCell ref="I284:I285"/>
    <mergeCell ref="J284:J285"/>
    <mergeCell ref="K284:L285"/>
    <mergeCell ref="M284:M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S280:T281"/>
    <mergeCell ref="U280:U281"/>
    <mergeCell ref="V280:V281"/>
    <mergeCell ref="W280:X281"/>
    <mergeCell ref="Y280:Y281"/>
    <mergeCell ref="B282:B283"/>
    <mergeCell ref="C282:D283"/>
    <mergeCell ref="E282:E283"/>
    <mergeCell ref="F282:F283"/>
    <mergeCell ref="G282:H283"/>
    <mergeCell ref="K280:L281"/>
    <mergeCell ref="M280:M281"/>
    <mergeCell ref="N280:N281"/>
    <mergeCell ref="O280:P281"/>
    <mergeCell ref="Q280:Q281"/>
    <mergeCell ref="R280:R281"/>
    <mergeCell ref="V278:V279"/>
    <mergeCell ref="W278:X279"/>
    <mergeCell ref="Y278:Y279"/>
    <mergeCell ref="B280:B281"/>
    <mergeCell ref="C280:D281"/>
    <mergeCell ref="E280:E281"/>
    <mergeCell ref="F280:F281"/>
    <mergeCell ref="G280:H281"/>
    <mergeCell ref="I280:I281"/>
    <mergeCell ref="J280:J281"/>
    <mergeCell ref="N278:N279"/>
    <mergeCell ref="O278:P279"/>
    <mergeCell ref="Q278:Q279"/>
    <mergeCell ref="R278:R279"/>
    <mergeCell ref="S278:T279"/>
    <mergeCell ref="U278:U279"/>
    <mergeCell ref="Y276:Y277"/>
    <mergeCell ref="B278:B279"/>
    <mergeCell ref="C278:D279"/>
    <mergeCell ref="E278:E279"/>
    <mergeCell ref="F278:F279"/>
    <mergeCell ref="G278:H279"/>
    <mergeCell ref="I278:I279"/>
    <mergeCell ref="J278:J279"/>
    <mergeCell ref="K278:L279"/>
    <mergeCell ref="M278:M279"/>
    <mergeCell ref="Q276:Q277"/>
    <mergeCell ref="R276:R277"/>
    <mergeCell ref="S276:T277"/>
    <mergeCell ref="U276:U277"/>
    <mergeCell ref="V276:V277"/>
    <mergeCell ref="W276:X277"/>
    <mergeCell ref="I276:I277"/>
    <mergeCell ref="J276:J277"/>
    <mergeCell ref="K276:L277"/>
    <mergeCell ref="M276:M277"/>
    <mergeCell ref="N276:N277"/>
    <mergeCell ref="O276:P277"/>
    <mergeCell ref="S274:T275"/>
    <mergeCell ref="U274:U275"/>
    <mergeCell ref="V274:V275"/>
    <mergeCell ref="W274:X275"/>
    <mergeCell ref="Y274:Y275"/>
    <mergeCell ref="B276:B277"/>
    <mergeCell ref="C276:D277"/>
    <mergeCell ref="E276:E277"/>
    <mergeCell ref="F276:F277"/>
    <mergeCell ref="G276:H277"/>
    <mergeCell ref="K274:L275"/>
    <mergeCell ref="M274:M275"/>
    <mergeCell ref="N274:N275"/>
    <mergeCell ref="O274:P275"/>
    <mergeCell ref="Q274:Q275"/>
    <mergeCell ref="R274:R275"/>
    <mergeCell ref="W272:W273"/>
    <mergeCell ref="X272:X273"/>
    <mergeCell ref="Y272:Y273"/>
    <mergeCell ref="B274:B275"/>
    <mergeCell ref="C274:D275"/>
    <mergeCell ref="E274:E275"/>
    <mergeCell ref="F274:F275"/>
    <mergeCell ref="G274:H275"/>
    <mergeCell ref="I274:I275"/>
    <mergeCell ref="J274:J275"/>
    <mergeCell ref="Q272:Q273"/>
    <mergeCell ref="R272:R273"/>
    <mergeCell ref="S272:S273"/>
    <mergeCell ref="T272:T273"/>
    <mergeCell ref="U272:U273"/>
    <mergeCell ref="V272:V273"/>
    <mergeCell ref="K272:K273"/>
    <mergeCell ref="L272:L273"/>
    <mergeCell ref="M272:M273"/>
    <mergeCell ref="N272:N273"/>
    <mergeCell ref="O272:O273"/>
    <mergeCell ref="P272:P273"/>
    <mergeCell ref="C271:Y271"/>
    <mergeCell ref="B272:B273"/>
    <mergeCell ref="C272:C273"/>
    <mergeCell ref="D272:D273"/>
    <mergeCell ref="E272:E273"/>
    <mergeCell ref="F272:F273"/>
    <mergeCell ref="G272:G273"/>
    <mergeCell ref="H272:H273"/>
    <mergeCell ref="I272:I273"/>
    <mergeCell ref="J272:J273"/>
    <mergeCell ref="C270:E270"/>
    <mergeCell ref="G270:I270"/>
    <mergeCell ref="K270:M270"/>
    <mergeCell ref="O270:Q270"/>
    <mergeCell ref="S270:U270"/>
    <mergeCell ref="W270:Y270"/>
    <mergeCell ref="W264:W265"/>
    <mergeCell ref="X264:X265"/>
    <mergeCell ref="Y264:Y265"/>
    <mergeCell ref="B266:Y266"/>
    <mergeCell ref="C268:Y268"/>
    <mergeCell ref="C269:M269"/>
    <mergeCell ref="O269:Y269"/>
    <mergeCell ref="Q264:Q265"/>
    <mergeCell ref="R264:R265"/>
    <mergeCell ref="S264:S265"/>
    <mergeCell ref="T264:T265"/>
    <mergeCell ref="U264:U265"/>
    <mergeCell ref="V264:V265"/>
    <mergeCell ref="K264:K265"/>
    <mergeCell ref="L264:L265"/>
    <mergeCell ref="M264:M265"/>
    <mergeCell ref="N264:N265"/>
    <mergeCell ref="O264:O265"/>
    <mergeCell ref="P264:P265"/>
    <mergeCell ref="Y262:Y263"/>
    <mergeCell ref="B264:B265"/>
    <mergeCell ref="C264:C265"/>
    <mergeCell ref="D264:D265"/>
    <mergeCell ref="E264:E265"/>
    <mergeCell ref="F264:F265"/>
    <mergeCell ref="G264:G265"/>
    <mergeCell ref="H264:H265"/>
    <mergeCell ref="I264:I265"/>
    <mergeCell ref="J264:J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V258:V259"/>
    <mergeCell ref="W258:X259"/>
    <mergeCell ref="Y258:Y259"/>
    <mergeCell ref="B260:B261"/>
    <mergeCell ref="C260:D261"/>
    <mergeCell ref="E260:E261"/>
    <mergeCell ref="F260:F261"/>
    <mergeCell ref="G260:H261"/>
    <mergeCell ref="I260:I261"/>
    <mergeCell ref="J260:J261"/>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S254:T255"/>
    <mergeCell ref="U254:U255"/>
    <mergeCell ref="V254:V255"/>
    <mergeCell ref="W254:X255"/>
    <mergeCell ref="Y254:Y255"/>
    <mergeCell ref="B256:B257"/>
    <mergeCell ref="C256:D257"/>
    <mergeCell ref="E256:E257"/>
    <mergeCell ref="F256:F257"/>
    <mergeCell ref="G256:H257"/>
    <mergeCell ref="K254:L255"/>
    <mergeCell ref="M254:M255"/>
    <mergeCell ref="N254:N255"/>
    <mergeCell ref="O254:P255"/>
    <mergeCell ref="Q254:Q255"/>
    <mergeCell ref="R254:R255"/>
    <mergeCell ref="V252:V253"/>
    <mergeCell ref="W252:X253"/>
    <mergeCell ref="Y252:Y253"/>
    <mergeCell ref="B254:B255"/>
    <mergeCell ref="C254:D255"/>
    <mergeCell ref="E254:E255"/>
    <mergeCell ref="F254:F255"/>
    <mergeCell ref="G254:H255"/>
    <mergeCell ref="I254:I255"/>
    <mergeCell ref="J254:J255"/>
    <mergeCell ref="N252:N253"/>
    <mergeCell ref="O252:P253"/>
    <mergeCell ref="Q252:Q253"/>
    <mergeCell ref="R252:R253"/>
    <mergeCell ref="S252:T253"/>
    <mergeCell ref="U252:U253"/>
    <mergeCell ref="Y250:Y251"/>
    <mergeCell ref="B252:B253"/>
    <mergeCell ref="C252:D253"/>
    <mergeCell ref="E252:E253"/>
    <mergeCell ref="F252:F253"/>
    <mergeCell ref="G252:H253"/>
    <mergeCell ref="I252:I253"/>
    <mergeCell ref="J252:J253"/>
    <mergeCell ref="K252:L253"/>
    <mergeCell ref="M252:M253"/>
    <mergeCell ref="Q250:Q251"/>
    <mergeCell ref="R250:R251"/>
    <mergeCell ref="S250:T251"/>
    <mergeCell ref="U250:U251"/>
    <mergeCell ref="V250:V251"/>
    <mergeCell ref="W250:X251"/>
    <mergeCell ref="I250:I251"/>
    <mergeCell ref="J250:J251"/>
    <mergeCell ref="K250:L251"/>
    <mergeCell ref="M250:M251"/>
    <mergeCell ref="N250:N251"/>
    <mergeCell ref="O250:P251"/>
    <mergeCell ref="S248:T249"/>
    <mergeCell ref="U248:U249"/>
    <mergeCell ref="V248:V249"/>
    <mergeCell ref="W248:X249"/>
    <mergeCell ref="Y248:Y249"/>
    <mergeCell ref="B250:B251"/>
    <mergeCell ref="C250:D251"/>
    <mergeCell ref="E250:E251"/>
    <mergeCell ref="F250:F251"/>
    <mergeCell ref="G250:H251"/>
    <mergeCell ref="K248:L249"/>
    <mergeCell ref="M248:M249"/>
    <mergeCell ref="N248:N249"/>
    <mergeCell ref="O248:P249"/>
    <mergeCell ref="Q248:Q249"/>
    <mergeCell ref="R248:R249"/>
    <mergeCell ref="W246:W247"/>
    <mergeCell ref="X246:X247"/>
    <mergeCell ref="Y246:Y247"/>
    <mergeCell ref="B248:B249"/>
    <mergeCell ref="C248:D249"/>
    <mergeCell ref="E248:E249"/>
    <mergeCell ref="F248:F249"/>
    <mergeCell ref="G248:H249"/>
    <mergeCell ref="I248:I249"/>
    <mergeCell ref="J248:J249"/>
    <mergeCell ref="Q246:Q247"/>
    <mergeCell ref="R246:R247"/>
    <mergeCell ref="S246:S247"/>
    <mergeCell ref="T246:T247"/>
    <mergeCell ref="U246:U247"/>
    <mergeCell ref="V246:V247"/>
    <mergeCell ref="K246:K247"/>
    <mergeCell ref="L246:L247"/>
    <mergeCell ref="M246:M247"/>
    <mergeCell ref="N246:N247"/>
    <mergeCell ref="O246:O247"/>
    <mergeCell ref="P246:P247"/>
    <mergeCell ref="C245:Y245"/>
    <mergeCell ref="B246:B247"/>
    <mergeCell ref="C246:C247"/>
    <mergeCell ref="D246:D247"/>
    <mergeCell ref="E246:E247"/>
    <mergeCell ref="F246:F247"/>
    <mergeCell ref="G246:G247"/>
    <mergeCell ref="H246:H247"/>
    <mergeCell ref="I246:I247"/>
    <mergeCell ref="J246:J247"/>
    <mergeCell ref="B240:Y240"/>
    <mergeCell ref="C242:Y242"/>
    <mergeCell ref="C243:M243"/>
    <mergeCell ref="O243:Y243"/>
    <mergeCell ref="C244:E244"/>
    <mergeCell ref="G244:I244"/>
    <mergeCell ref="K244:M244"/>
    <mergeCell ref="O244:Q244"/>
    <mergeCell ref="S244:U244"/>
    <mergeCell ref="W244:Y244"/>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C220:E220"/>
    <mergeCell ref="G220:I220"/>
    <mergeCell ref="K220:M220"/>
    <mergeCell ref="O220:Q220"/>
    <mergeCell ref="S220:U220"/>
    <mergeCell ref="W220:Y220"/>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9:E209"/>
    <mergeCell ref="G209:I209"/>
    <mergeCell ref="K209:M209"/>
    <mergeCell ref="O209:Q209"/>
    <mergeCell ref="S209:U209"/>
    <mergeCell ref="W209:Y209"/>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7:E197"/>
    <mergeCell ref="G197:I197"/>
    <mergeCell ref="K197:M197"/>
    <mergeCell ref="O197:Q197"/>
    <mergeCell ref="S197:U197"/>
    <mergeCell ref="W197:Y197"/>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5:E185"/>
    <mergeCell ref="G185:I185"/>
    <mergeCell ref="K185:M185"/>
    <mergeCell ref="O185:Q185"/>
    <mergeCell ref="S185:U185"/>
    <mergeCell ref="W185:Y185"/>
    <mergeCell ref="C183:Y183"/>
    <mergeCell ref="C184:E184"/>
    <mergeCell ref="G184:I184"/>
    <mergeCell ref="K184:M184"/>
    <mergeCell ref="O184:Q184"/>
    <mergeCell ref="S184:U184"/>
    <mergeCell ref="W184:Y184"/>
    <mergeCell ref="B180:Y180"/>
    <mergeCell ref="C182:E182"/>
    <mergeCell ref="G182:I182"/>
    <mergeCell ref="K182:M182"/>
    <mergeCell ref="O182:Q182"/>
    <mergeCell ref="S182:U182"/>
    <mergeCell ref="W182:Y18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D170"/>
    <mergeCell ref="G170:H170"/>
    <mergeCell ref="K170:L170"/>
    <mergeCell ref="O170:P170"/>
    <mergeCell ref="S170:T170"/>
    <mergeCell ref="W170:X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D167"/>
    <mergeCell ref="G167:H167"/>
    <mergeCell ref="K167:L167"/>
    <mergeCell ref="O167:P167"/>
    <mergeCell ref="S167:T167"/>
    <mergeCell ref="W167:X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B161:E161"/>
    <mergeCell ref="G161:I161"/>
    <mergeCell ref="K161:M161"/>
    <mergeCell ref="O161:Q161"/>
    <mergeCell ref="S161:U161"/>
    <mergeCell ref="W161:Y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D154"/>
    <mergeCell ref="G154:H154"/>
    <mergeCell ref="K154:L154"/>
    <mergeCell ref="O154:P154"/>
    <mergeCell ref="S154:T154"/>
    <mergeCell ref="W154:X154"/>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B148:E148"/>
    <mergeCell ref="G148:I148"/>
    <mergeCell ref="K148:M148"/>
    <mergeCell ref="O148:Q148"/>
    <mergeCell ref="S148:U148"/>
    <mergeCell ref="W148:Y148"/>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D144"/>
    <mergeCell ref="G144:H144"/>
    <mergeCell ref="K144:L144"/>
    <mergeCell ref="O144:P144"/>
    <mergeCell ref="S144:T144"/>
    <mergeCell ref="W144:X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D141"/>
    <mergeCell ref="G141:H141"/>
    <mergeCell ref="K141:L141"/>
    <mergeCell ref="O141:P141"/>
    <mergeCell ref="S141:T141"/>
    <mergeCell ref="W141:X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B135:E135"/>
    <mergeCell ref="G135:I135"/>
    <mergeCell ref="K135:M135"/>
    <mergeCell ref="O135:Q135"/>
    <mergeCell ref="S135:U135"/>
    <mergeCell ref="W135:Y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D128"/>
    <mergeCell ref="G128:H128"/>
    <mergeCell ref="K128:L128"/>
    <mergeCell ref="O128:P128"/>
    <mergeCell ref="S128:T128"/>
    <mergeCell ref="W128:X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C121:Y121"/>
    <mergeCell ref="B122:E122"/>
    <mergeCell ref="G122:I122"/>
    <mergeCell ref="K122:M122"/>
    <mergeCell ref="O122:Q122"/>
    <mergeCell ref="S122:U122"/>
    <mergeCell ref="W122:Y122"/>
    <mergeCell ref="I114:I115"/>
    <mergeCell ref="B118:Y118"/>
    <mergeCell ref="C120:E120"/>
    <mergeCell ref="G120:I120"/>
    <mergeCell ref="K120:M120"/>
    <mergeCell ref="O120:Q120"/>
    <mergeCell ref="S120:U120"/>
    <mergeCell ref="W120:Y120"/>
    <mergeCell ref="I111:I112"/>
    <mergeCell ref="C113:D113"/>
    <mergeCell ref="G113:H113"/>
    <mergeCell ref="B114:B115"/>
    <mergeCell ref="C114:C115"/>
    <mergeCell ref="D114:D115"/>
    <mergeCell ref="E114:E115"/>
    <mergeCell ref="F114:F115"/>
    <mergeCell ref="G114:G115"/>
    <mergeCell ref="H114:H115"/>
    <mergeCell ref="C110:D110"/>
    <mergeCell ref="G110:H110"/>
    <mergeCell ref="B111:B112"/>
    <mergeCell ref="C111:D112"/>
    <mergeCell ref="E111:E112"/>
    <mergeCell ref="F111:F112"/>
    <mergeCell ref="G111:H112"/>
    <mergeCell ref="G106:G107"/>
    <mergeCell ref="H106:H107"/>
    <mergeCell ref="I106:I107"/>
    <mergeCell ref="B108:B109"/>
    <mergeCell ref="C108:D109"/>
    <mergeCell ref="E108:E109"/>
    <mergeCell ref="F108:F109"/>
    <mergeCell ref="G108:H109"/>
    <mergeCell ref="I108:I109"/>
    <mergeCell ref="B101:I101"/>
    <mergeCell ref="C103:I103"/>
    <mergeCell ref="C104:E104"/>
    <mergeCell ref="G104:I104"/>
    <mergeCell ref="C105:I105"/>
    <mergeCell ref="B106:B107"/>
    <mergeCell ref="C106:C107"/>
    <mergeCell ref="D106:D107"/>
    <mergeCell ref="E106:E107"/>
    <mergeCell ref="F106:F107"/>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V85:V86"/>
    <mergeCell ref="W85:W86"/>
    <mergeCell ref="X85:X86"/>
    <mergeCell ref="Y85:Y86"/>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W83:Y83"/>
    <mergeCell ref="C84:Y84"/>
    <mergeCell ref="B85:B86"/>
    <mergeCell ref="C85:C86"/>
    <mergeCell ref="D85:D86"/>
    <mergeCell ref="E85:E86"/>
    <mergeCell ref="F85:F86"/>
    <mergeCell ref="G85:G86"/>
    <mergeCell ref="H85:H86"/>
    <mergeCell ref="I85:I86"/>
    <mergeCell ref="H76:H77"/>
    <mergeCell ref="I76:I77"/>
    <mergeCell ref="B80:Y80"/>
    <mergeCell ref="C82:M82"/>
    <mergeCell ref="O82:Y82"/>
    <mergeCell ref="C83:E83"/>
    <mergeCell ref="G83:I83"/>
    <mergeCell ref="K83:M83"/>
    <mergeCell ref="O83:Q83"/>
    <mergeCell ref="S83:U83"/>
    <mergeCell ref="B76:B77"/>
    <mergeCell ref="C76:C77"/>
    <mergeCell ref="D76:D77"/>
    <mergeCell ref="E76:E77"/>
    <mergeCell ref="F76:F77"/>
    <mergeCell ref="G76:G77"/>
    <mergeCell ref="H72:H73"/>
    <mergeCell ref="I72:I73"/>
    <mergeCell ref="C74:D74"/>
    <mergeCell ref="G74:H74"/>
    <mergeCell ref="C75:D75"/>
    <mergeCell ref="G75:H75"/>
    <mergeCell ref="B68:I68"/>
    <mergeCell ref="C70:E70"/>
    <mergeCell ref="G70:I70"/>
    <mergeCell ref="C71:I71"/>
    <mergeCell ref="B72:B73"/>
    <mergeCell ref="C72:C73"/>
    <mergeCell ref="D72:D73"/>
    <mergeCell ref="E72:E73"/>
    <mergeCell ref="F72:F73"/>
    <mergeCell ref="G72:G73"/>
    <mergeCell ref="I62:I63"/>
    <mergeCell ref="B64:B65"/>
    <mergeCell ref="C64:C65"/>
    <mergeCell ref="D64:D65"/>
    <mergeCell ref="E64:E65"/>
    <mergeCell ref="F64:F65"/>
    <mergeCell ref="G64:G65"/>
    <mergeCell ref="H64:H65"/>
    <mergeCell ref="I64:I65"/>
    <mergeCell ref="C61:D61"/>
    <mergeCell ref="G61:H61"/>
    <mergeCell ref="B62:B63"/>
    <mergeCell ref="C62:D63"/>
    <mergeCell ref="E62:E63"/>
    <mergeCell ref="F62:F63"/>
    <mergeCell ref="G62:H63"/>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H48:H49"/>
    <mergeCell ref="I48:I49"/>
    <mergeCell ref="B52:I52"/>
    <mergeCell ref="C54:I54"/>
    <mergeCell ref="C55:E55"/>
    <mergeCell ref="G55:I55"/>
    <mergeCell ref="B48:B49"/>
    <mergeCell ref="C48:C49"/>
    <mergeCell ref="D48:D49"/>
    <mergeCell ref="E48:E49"/>
    <mergeCell ref="F48:F49"/>
    <mergeCell ref="G48:G49"/>
    <mergeCell ref="H44:H45"/>
    <mergeCell ref="I44:I45"/>
    <mergeCell ref="C46:D46"/>
    <mergeCell ref="G46:H46"/>
    <mergeCell ref="C47:D47"/>
    <mergeCell ref="G47:H47"/>
    <mergeCell ref="B44:B45"/>
    <mergeCell ref="C44:C45"/>
    <mergeCell ref="D44:D45"/>
    <mergeCell ref="E44:E45"/>
    <mergeCell ref="F44:F45"/>
    <mergeCell ref="G44:G45"/>
    <mergeCell ref="H36:H37"/>
    <mergeCell ref="I36:I37"/>
    <mergeCell ref="B40:I40"/>
    <mergeCell ref="C42:E42"/>
    <mergeCell ref="G42:I42"/>
    <mergeCell ref="C43:I4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9.85546875" customWidth="1"/>
    <col min="5" max="5" width="3.28515625" customWidth="1"/>
    <col min="6" max="6" width="12.140625" customWidth="1"/>
    <col min="7" max="7" width="2.7109375" customWidth="1"/>
    <col min="8" max="8" width="10.42578125" customWidth="1"/>
    <col min="9" max="9" width="3.42578125" customWidth="1"/>
    <col min="10" max="10" width="12.140625" customWidth="1"/>
    <col min="11" max="11" width="2.5703125" customWidth="1"/>
    <col min="12" max="12" width="8.42578125" customWidth="1"/>
    <col min="13" max="13" width="2" customWidth="1"/>
    <col min="14" max="14" width="12.140625" customWidth="1"/>
    <col min="15" max="15" width="2.5703125" customWidth="1"/>
    <col min="16" max="16" width="8.42578125" customWidth="1"/>
    <col min="17" max="17" width="2" customWidth="1"/>
  </cols>
  <sheetData>
    <row r="1" spans="1:17" ht="15" customHeight="1">
      <c r="A1" s="7" t="s">
        <v>11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85" t="s">
        <v>5</v>
      </c>
      <c r="C3" s="85"/>
      <c r="D3" s="85"/>
      <c r="E3" s="85"/>
      <c r="F3" s="85"/>
      <c r="G3" s="85"/>
      <c r="H3" s="85"/>
      <c r="I3" s="85"/>
      <c r="J3" s="85"/>
      <c r="K3" s="85"/>
      <c r="L3" s="85"/>
      <c r="M3" s="85"/>
      <c r="N3" s="85"/>
      <c r="O3" s="85"/>
      <c r="P3" s="85"/>
      <c r="Q3" s="85"/>
    </row>
    <row r="4" spans="1:17" ht="15" customHeight="1">
      <c r="A4" s="15" t="s">
        <v>1116</v>
      </c>
      <c r="B4" s="85" t="s">
        <v>5</v>
      </c>
      <c r="C4" s="85"/>
      <c r="D4" s="85"/>
      <c r="E4" s="85"/>
      <c r="F4" s="85"/>
      <c r="G4" s="85"/>
      <c r="H4" s="85"/>
      <c r="I4" s="85"/>
      <c r="J4" s="85"/>
      <c r="K4" s="85"/>
      <c r="L4" s="85"/>
      <c r="M4" s="85"/>
      <c r="N4" s="85"/>
      <c r="O4" s="85"/>
      <c r="P4" s="85"/>
      <c r="Q4" s="85"/>
    </row>
    <row r="5" spans="1:17">
      <c r="A5" s="15"/>
      <c r="B5" s="87" t="s">
        <v>500</v>
      </c>
      <c r="C5" s="87"/>
      <c r="D5" s="87"/>
      <c r="E5" s="87"/>
      <c r="F5" s="87"/>
      <c r="G5" s="87"/>
      <c r="H5" s="87"/>
      <c r="I5" s="87"/>
      <c r="J5" s="87"/>
      <c r="K5" s="87"/>
      <c r="L5" s="87"/>
      <c r="M5" s="87"/>
      <c r="N5" s="87"/>
      <c r="O5" s="87"/>
      <c r="P5" s="87"/>
      <c r="Q5" s="87"/>
    </row>
    <row r="6" spans="1:17">
      <c r="A6" s="15"/>
      <c r="B6" s="31"/>
      <c r="C6" s="31"/>
      <c r="D6" s="31"/>
      <c r="E6" s="31"/>
      <c r="F6" s="31"/>
      <c r="G6" s="31"/>
      <c r="H6" s="31"/>
      <c r="I6" s="31"/>
    </row>
    <row r="7" spans="1:17">
      <c r="A7" s="15"/>
      <c r="B7" s="16"/>
      <c r="C7" s="16"/>
      <c r="D7" s="16"/>
      <c r="E7" s="16"/>
      <c r="F7" s="16"/>
      <c r="G7" s="16"/>
      <c r="H7" s="16"/>
      <c r="I7" s="16"/>
    </row>
    <row r="8" spans="1:17" ht="15.75" thickBot="1">
      <c r="A8" s="15"/>
      <c r="B8" s="17"/>
      <c r="C8" s="35" t="s">
        <v>254</v>
      </c>
      <c r="D8" s="35"/>
      <c r="E8" s="35"/>
      <c r="F8" s="17"/>
      <c r="G8" s="35" t="s">
        <v>258</v>
      </c>
      <c r="H8" s="35"/>
      <c r="I8" s="35"/>
    </row>
    <row r="9" spans="1:17">
      <c r="A9" s="15"/>
      <c r="B9" s="17"/>
      <c r="C9" s="36" t="s">
        <v>239</v>
      </c>
      <c r="D9" s="36"/>
      <c r="E9" s="36"/>
      <c r="F9" s="36"/>
      <c r="G9" s="36"/>
      <c r="H9" s="36"/>
      <c r="I9" s="36"/>
    </row>
    <row r="10" spans="1:17">
      <c r="A10" s="15"/>
      <c r="B10" s="21" t="s">
        <v>501</v>
      </c>
      <c r="C10" s="37"/>
      <c r="D10" s="37"/>
      <c r="E10" s="37"/>
      <c r="F10" s="22"/>
      <c r="G10" s="37"/>
      <c r="H10" s="37"/>
      <c r="I10" s="37"/>
    </row>
    <row r="11" spans="1:17">
      <c r="A11" s="15"/>
      <c r="B11" s="45" t="s">
        <v>292</v>
      </c>
      <c r="C11" s="74" t="s">
        <v>243</v>
      </c>
      <c r="D11" s="48" t="s">
        <v>248</v>
      </c>
      <c r="E11" s="38"/>
      <c r="F11" s="38"/>
      <c r="G11" s="74" t="s">
        <v>243</v>
      </c>
      <c r="H11" s="43">
        <v>4447</v>
      </c>
      <c r="I11" s="38"/>
    </row>
    <row r="12" spans="1:17">
      <c r="A12" s="15"/>
      <c r="B12" s="45"/>
      <c r="C12" s="74"/>
      <c r="D12" s="48"/>
      <c r="E12" s="38"/>
      <c r="F12" s="38"/>
      <c r="G12" s="74"/>
      <c r="H12" s="43"/>
      <c r="I12" s="38"/>
    </row>
    <row r="13" spans="1:17">
      <c r="A13" s="15"/>
      <c r="B13" s="57" t="s">
        <v>293</v>
      </c>
      <c r="C13" s="44" t="s">
        <v>248</v>
      </c>
      <c r="D13" s="44"/>
      <c r="E13" s="37"/>
      <c r="F13" s="37"/>
      <c r="G13" s="41">
        <v>2912</v>
      </c>
      <c r="H13" s="41"/>
      <c r="I13" s="37"/>
    </row>
    <row r="14" spans="1:17">
      <c r="A14" s="15"/>
      <c r="B14" s="57"/>
      <c r="C14" s="44"/>
      <c r="D14" s="44"/>
      <c r="E14" s="37"/>
      <c r="F14" s="37"/>
      <c r="G14" s="41"/>
      <c r="H14" s="41"/>
      <c r="I14" s="37"/>
    </row>
    <row r="15" spans="1:17">
      <c r="A15" s="15"/>
      <c r="B15" s="45" t="s">
        <v>296</v>
      </c>
      <c r="C15" s="43">
        <v>190882</v>
      </c>
      <c r="D15" s="43"/>
      <c r="E15" s="38"/>
      <c r="F15" s="38"/>
      <c r="G15" s="43">
        <v>139750</v>
      </c>
      <c r="H15" s="43"/>
      <c r="I15" s="38"/>
    </row>
    <row r="16" spans="1:17" ht="15.75" thickBot="1">
      <c r="A16" s="15"/>
      <c r="B16" s="45"/>
      <c r="C16" s="46"/>
      <c r="D16" s="46"/>
      <c r="E16" s="47"/>
      <c r="F16" s="38"/>
      <c r="G16" s="46"/>
      <c r="H16" s="46"/>
      <c r="I16" s="47"/>
    </row>
    <row r="17" spans="1:17">
      <c r="A17" s="15"/>
      <c r="B17" s="39" t="s">
        <v>502</v>
      </c>
      <c r="C17" s="50" t="s">
        <v>243</v>
      </c>
      <c r="D17" s="52">
        <v>190882</v>
      </c>
      <c r="E17" s="54"/>
      <c r="F17" s="37"/>
      <c r="G17" s="50" t="s">
        <v>243</v>
      </c>
      <c r="H17" s="52">
        <v>147109</v>
      </c>
      <c r="I17" s="54"/>
    </row>
    <row r="18" spans="1:17" ht="15.75" thickBot="1">
      <c r="A18" s="15"/>
      <c r="B18" s="39"/>
      <c r="C18" s="51"/>
      <c r="D18" s="53"/>
      <c r="E18" s="55"/>
      <c r="F18" s="37"/>
      <c r="G18" s="51"/>
      <c r="H18" s="53"/>
      <c r="I18" s="55"/>
    </row>
    <row r="19" spans="1:17" ht="15.75" thickTop="1">
      <c r="A19" s="15" t="s">
        <v>1117</v>
      </c>
      <c r="B19" s="85" t="s">
        <v>5</v>
      </c>
      <c r="C19" s="85"/>
      <c r="D19" s="85"/>
      <c r="E19" s="85"/>
      <c r="F19" s="85"/>
      <c r="G19" s="85"/>
      <c r="H19" s="85"/>
      <c r="I19" s="85"/>
      <c r="J19" s="85"/>
      <c r="K19" s="85"/>
      <c r="L19" s="85"/>
      <c r="M19" s="85"/>
      <c r="N19" s="85"/>
      <c r="O19" s="85"/>
      <c r="P19" s="85"/>
      <c r="Q19" s="85"/>
    </row>
    <row r="20" spans="1:17">
      <c r="A20" s="15"/>
      <c r="B20" s="87" t="s">
        <v>509</v>
      </c>
      <c r="C20" s="87"/>
      <c r="D20" s="87"/>
      <c r="E20" s="87"/>
      <c r="F20" s="87"/>
      <c r="G20" s="87"/>
      <c r="H20" s="87"/>
      <c r="I20" s="87"/>
      <c r="J20" s="87"/>
      <c r="K20" s="87"/>
      <c r="L20" s="87"/>
      <c r="M20" s="87"/>
      <c r="N20" s="87"/>
      <c r="O20" s="87"/>
      <c r="P20" s="87"/>
      <c r="Q20" s="87"/>
    </row>
    <row r="21" spans="1:17">
      <c r="A21" s="15"/>
      <c r="B21" s="31"/>
      <c r="C21" s="31"/>
      <c r="D21" s="31"/>
      <c r="E21" s="31"/>
      <c r="F21" s="31"/>
      <c r="G21" s="31"/>
      <c r="H21" s="31"/>
      <c r="I21" s="31"/>
      <c r="J21" s="31"/>
      <c r="K21" s="31"/>
      <c r="L21" s="31"/>
      <c r="M21" s="31"/>
      <c r="N21" s="31"/>
      <c r="O21" s="31"/>
      <c r="P21" s="31"/>
      <c r="Q21" s="31"/>
    </row>
    <row r="22" spans="1:17">
      <c r="A22" s="15"/>
      <c r="B22" s="16"/>
      <c r="C22" s="16"/>
      <c r="D22" s="16"/>
      <c r="E22" s="16"/>
      <c r="F22" s="16"/>
      <c r="G22" s="16"/>
      <c r="H22" s="16"/>
      <c r="I22" s="16"/>
      <c r="J22" s="16"/>
      <c r="K22" s="16"/>
      <c r="L22" s="16"/>
      <c r="M22" s="16"/>
      <c r="N22" s="16"/>
      <c r="O22" s="16"/>
      <c r="P22" s="16"/>
      <c r="Q22" s="16"/>
    </row>
    <row r="23" spans="1:17">
      <c r="A23" s="15"/>
      <c r="B23" s="38"/>
      <c r="C23" s="36" t="s">
        <v>263</v>
      </c>
      <c r="D23" s="36"/>
      <c r="E23" s="36"/>
      <c r="F23" s="36"/>
      <c r="G23" s="36"/>
      <c r="H23" s="36"/>
      <c r="I23" s="36"/>
      <c r="J23" s="38"/>
      <c r="K23" s="36" t="s">
        <v>265</v>
      </c>
      <c r="L23" s="36"/>
      <c r="M23" s="36"/>
      <c r="N23" s="36"/>
      <c r="O23" s="36"/>
      <c r="P23" s="36"/>
      <c r="Q23" s="36"/>
    </row>
    <row r="24" spans="1:17" ht="15.75" thickBot="1">
      <c r="A24" s="15"/>
      <c r="B24" s="38"/>
      <c r="C24" s="35" t="s">
        <v>264</v>
      </c>
      <c r="D24" s="35"/>
      <c r="E24" s="35"/>
      <c r="F24" s="35"/>
      <c r="G24" s="35"/>
      <c r="H24" s="35"/>
      <c r="I24" s="35"/>
      <c r="J24" s="38"/>
      <c r="K24" s="35" t="s">
        <v>264</v>
      </c>
      <c r="L24" s="35"/>
      <c r="M24" s="35"/>
      <c r="N24" s="35"/>
      <c r="O24" s="35"/>
      <c r="P24" s="35"/>
      <c r="Q24" s="35"/>
    </row>
    <row r="25" spans="1:17" ht="15.75" thickBot="1">
      <c r="A25" s="15"/>
      <c r="B25" s="17"/>
      <c r="C25" s="34">
        <v>2014</v>
      </c>
      <c r="D25" s="34"/>
      <c r="E25" s="34"/>
      <c r="F25" s="17"/>
      <c r="G25" s="34">
        <v>2013</v>
      </c>
      <c r="H25" s="34"/>
      <c r="I25" s="34"/>
      <c r="J25" s="17"/>
      <c r="K25" s="34">
        <v>2014</v>
      </c>
      <c r="L25" s="34"/>
      <c r="M25" s="34"/>
      <c r="N25" s="17"/>
      <c r="O25" s="34">
        <v>2013</v>
      </c>
      <c r="P25" s="34"/>
      <c r="Q25" s="34"/>
    </row>
    <row r="26" spans="1:17">
      <c r="A26" s="15"/>
      <c r="B26" s="17"/>
      <c r="C26" s="36" t="s">
        <v>239</v>
      </c>
      <c r="D26" s="36"/>
      <c r="E26" s="36"/>
      <c r="F26" s="36"/>
      <c r="G26" s="36"/>
      <c r="H26" s="36"/>
      <c r="I26" s="36"/>
      <c r="J26" s="36"/>
      <c r="K26" s="36"/>
      <c r="L26" s="36"/>
      <c r="M26" s="36"/>
      <c r="N26" s="36"/>
      <c r="O26" s="36"/>
      <c r="P26" s="36"/>
      <c r="Q26" s="36"/>
    </row>
    <row r="27" spans="1:17">
      <c r="A27" s="15"/>
      <c r="B27" s="40" t="s">
        <v>510</v>
      </c>
      <c r="C27" s="40" t="s">
        <v>243</v>
      </c>
      <c r="D27" s="41">
        <v>31104</v>
      </c>
      <c r="E27" s="37"/>
      <c r="F27" s="37"/>
      <c r="G27" s="40" t="s">
        <v>243</v>
      </c>
      <c r="H27" s="41">
        <v>22623</v>
      </c>
      <c r="I27" s="37"/>
      <c r="J27" s="37"/>
      <c r="K27" s="40" t="s">
        <v>243</v>
      </c>
      <c r="L27" s="41">
        <v>30065</v>
      </c>
      <c r="M27" s="37"/>
      <c r="N27" s="37"/>
      <c r="O27" s="40" t="s">
        <v>243</v>
      </c>
      <c r="P27" s="41">
        <v>13255</v>
      </c>
      <c r="Q27" s="37"/>
    </row>
    <row r="28" spans="1:17">
      <c r="A28" s="15"/>
      <c r="B28" s="40"/>
      <c r="C28" s="40"/>
      <c r="D28" s="41"/>
      <c r="E28" s="37"/>
      <c r="F28" s="37"/>
      <c r="G28" s="40"/>
      <c r="H28" s="41"/>
      <c r="I28" s="37"/>
      <c r="J28" s="37"/>
      <c r="K28" s="40"/>
      <c r="L28" s="41"/>
      <c r="M28" s="37"/>
      <c r="N28" s="37"/>
      <c r="O28" s="40"/>
      <c r="P28" s="41"/>
      <c r="Q28" s="37"/>
    </row>
    <row r="29" spans="1:17">
      <c r="A29" s="15"/>
      <c r="B29" s="45" t="s">
        <v>511</v>
      </c>
      <c r="C29" s="43">
        <v>4060</v>
      </c>
      <c r="D29" s="43"/>
      <c r="E29" s="38"/>
      <c r="F29" s="38"/>
      <c r="G29" s="43">
        <v>4865</v>
      </c>
      <c r="H29" s="43"/>
      <c r="I29" s="38"/>
      <c r="J29" s="38"/>
      <c r="K29" s="43">
        <v>8066</v>
      </c>
      <c r="L29" s="43"/>
      <c r="M29" s="38"/>
      <c r="N29" s="38"/>
      <c r="O29" s="43">
        <v>13998</v>
      </c>
      <c r="P29" s="43"/>
      <c r="Q29" s="38"/>
    </row>
    <row r="30" spans="1:17">
      <c r="A30" s="15"/>
      <c r="B30" s="45"/>
      <c r="C30" s="43"/>
      <c r="D30" s="43"/>
      <c r="E30" s="38"/>
      <c r="F30" s="38"/>
      <c r="G30" s="43"/>
      <c r="H30" s="43"/>
      <c r="I30" s="38"/>
      <c r="J30" s="38"/>
      <c r="K30" s="43"/>
      <c r="L30" s="43"/>
      <c r="M30" s="38"/>
      <c r="N30" s="38"/>
      <c r="O30" s="43"/>
      <c r="P30" s="43"/>
      <c r="Q30" s="38"/>
    </row>
    <row r="31" spans="1:17">
      <c r="A31" s="15"/>
      <c r="B31" s="30" t="s">
        <v>512</v>
      </c>
      <c r="C31" s="37"/>
      <c r="D31" s="37"/>
      <c r="E31" s="37"/>
      <c r="F31" s="22"/>
      <c r="G31" s="37"/>
      <c r="H31" s="37"/>
      <c r="I31" s="37"/>
      <c r="J31" s="22"/>
      <c r="K31" s="37"/>
      <c r="L31" s="37"/>
      <c r="M31" s="37"/>
      <c r="N31" s="22"/>
      <c r="O31" s="37"/>
      <c r="P31" s="37"/>
      <c r="Q31" s="37"/>
    </row>
    <row r="32" spans="1:17">
      <c r="A32" s="15"/>
      <c r="B32" s="42" t="s">
        <v>513</v>
      </c>
      <c r="C32" s="48">
        <v>367</v>
      </c>
      <c r="D32" s="48"/>
      <c r="E32" s="38"/>
      <c r="F32" s="38"/>
      <c r="G32" s="43">
        <v>1914</v>
      </c>
      <c r="H32" s="43"/>
      <c r="I32" s="38"/>
      <c r="J32" s="38"/>
      <c r="K32" s="48" t="s">
        <v>514</v>
      </c>
      <c r="L32" s="48"/>
      <c r="M32" s="74" t="s">
        <v>269</v>
      </c>
      <c r="N32" s="38"/>
      <c r="O32" s="43">
        <v>2960</v>
      </c>
      <c r="P32" s="43"/>
      <c r="Q32" s="38"/>
    </row>
    <row r="33" spans="1:17">
      <c r="A33" s="15"/>
      <c r="B33" s="42"/>
      <c r="C33" s="48"/>
      <c r="D33" s="48"/>
      <c r="E33" s="38"/>
      <c r="F33" s="38"/>
      <c r="G33" s="43"/>
      <c r="H33" s="43"/>
      <c r="I33" s="38"/>
      <c r="J33" s="38"/>
      <c r="K33" s="48"/>
      <c r="L33" s="48"/>
      <c r="M33" s="74"/>
      <c r="N33" s="38"/>
      <c r="O33" s="43"/>
      <c r="P33" s="43"/>
      <c r="Q33" s="38"/>
    </row>
    <row r="34" spans="1:17" ht="15.75" thickBot="1">
      <c r="A34" s="15"/>
      <c r="B34" s="116" t="s">
        <v>515</v>
      </c>
      <c r="C34" s="64" t="s">
        <v>516</v>
      </c>
      <c r="D34" s="64"/>
      <c r="E34" s="21" t="s">
        <v>269</v>
      </c>
      <c r="F34" s="22"/>
      <c r="G34" s="64" t="s">
        <v>517</v>
      </c>
      <c r="H34" s="64"/>
      <c r="I34" s="21" t="s">
        <v>269</v>
      </c>
      <c r="J34" s="22"/>
      <c r="K34" s="64" t="s">
        <v>518</v>
      </c>
      <c r="L34" s="64"/>
      <c r="M34" s="21" t="s">
        <v>269</v>
      </c>
      <c r="N34" s="22"/>
      <c r="O34" s="64" t="s">
        <v>519</v>
      </c>
      <c r="P34" s="64"/>
      <c r="Q34" s="21" t="s">
        <v>269</v>
      </c>
    </row>
    <row r="35" spans="1:17">
      <c r="A35" s="15"/>
      <c r="B35" s="74" t="s">
        <v>520</v>
      </c>
      <c r="C35" s="65" t="s">
        <v>243</v>
      </c>
      <c r="D35" s="67">
        <v>34892</v>
      </c>
      <c r="E35" s="33"/>
      <c r="F35" s="38"/>
      <c r="G35" s="65" t="s">
        <v>243</v>
      </c>
      <c r="H35" s="67">
        <v>29061</v>
      </c>
      <c r="I35" s="33"/>
      <c r="J35" s="38"/>
      <c r="K35" s="65" t="s">
        <v>243</v>
      </c>
      <c r="L35" s="67">
        <v>34892</v>
      </c>
      <c r="M35" s="33"/>
      <c r="N35" s="38"/>
      <c r="O35" s="65" t="s">
        <v>243</v>
      </c>
      <c r="P35" s="67">
        <v>29061</v>
      </c>
      <c r="Q35" s="33"/>
    </row>
    <row r="36" spans="1:17" ht="15.75" thickBot="1">
      <c r="A36" s="15"/>
      <c r="B36" s="74"/>
      <c r="C36" s="66"/>
      <c r="D36" s="68"/>
      <c r="E36" s="69"/>
      <c r="F36" s="38"/>
      <c r="G36" s="66"/>
      <c r="H36" s="68"/>
      <c r="I36" s="69"/>
      <c r="J36" s="38"/>
      <c r="K36" s="66"/>
      <c r="L36" s="68"/>
      <c r="M36" s="69"/>
      <c r="N36" s="38"/>
      <c r="O36" s="66"/>
      <c r="P36" s="68"/>
      <c r="Q36" s="69"/>
    </row>
    <row r="37" spans="1:17" ht="15.75" thickTop="1">
      <c r="A37" s="15"/>
      <c r="B37" s="16"/>
      <c r="C37" s="16"/>
    </row>
    <row r="38" spans="1:17" ht="33.75">
      <c r="A38" s="15"/>
      <c r="B38" s="92">
        <v>-1</v>
      </c>
      <c r="C38" s="93" t="s">
        <v>521</v>
      </c>
    </row>
    <row r="39" spans="1:17" ht="15" customHeight="1">
      <c r="A39" s="15" t="s">
        <v>1118</v>
      </c>
      <c r="B39" s="85" t="s">
        <v>5</v>
      </c>
      <c r="C39" s="85"/>
      <c r="D39" s="85"/>
      <c r="E39" s="85"/>
      <c r="F39" s="85"/>
      <c r="G39" s="85"/>
      <c r="H39" s="85"/>
      <c r="I39" s="85"/>
      <c r="J39" s="85"/>
      <c r="K39" s="85"/>
      <c r="L39" s="85"/>
      <c r="M39" s="85"/>
      <c r="N39" s="85"/>
      <c r="O39" s="85"/>
      <c r="P39" s="85"/>
      <c r="Q39" s="85"/>
    </row>
    <row r="40" spans="1:17" ht="25.5" customHeight="1">
      <c r="A40" s="15"/>
      <c r="B40" s="87" t="s">
        <v>523</v>
      </c>
      <c r="C40" s="87"/>
      <c r="D40" s="87"/>
      <c r="E40" s="87"/>
      <c r="F40" s="87"/>
      <c r="G40" s="87"/>
      <c r="H40" s="87"/>
      <c r="I40" s="87"/>
      <c r="J40" s="87"/>
      <c r="K40" s="87"/>
      <c r="L40" s="87"/>
      <c r="M40" s="87"/>
      <c r="N40" s="87"/>
      <c r="O40" s="87"/>
      <c r="P40" s="87"/>
      <c r="Q40" s="87"/>
    </row>
    <row r="41" spans="1:17">
      <c r="A41" s="15"/>
      <c r="B41" s="31"/>
      <c r="C41" s="31"/>
      <c r="D41" s="31"/>
      <c r="E41" s="31"/>
      <c r="F41" s="31"/>
      <c r="G41" s="31"/>
      <c r="H41" s="31"/>
      <c r="I41" s="31"/>
    </row>
    <row r="42" spans="1:17">
      <c r="A42" s="15"/>
      <c r="B42" s="16"/>
      <c r="C42" s="16"/>
      <c r="D42" s="16"/>
      <c r="E42" s="16"/>
      <c r="F42" s="16"/>
      <c r="G42" s="16"/>
      <c r="H42" s="16"/>
      <c r="I42" s="16"/>
    </row>
    <row r="43" spans="1:17" ht="15.75" thickBot="1">
      <c r="A43" s="15"/>
      <c r="B43" s="17"/>
      <c r="C43" s="35" t="s">
        <v>254</v>
      </c>
      <c r="D43" s="35"/>
      <c r="E43" s="35"/>
      <c r="F43" s="17"/>
      <c r="G43" s="35" t="s">
        <v>258</v>
      </c>
      <c r="H43" s="35"/>
      <c r="I43" s="35"/>
    </row>
    <row r="44" spans="1:17">
      <c r="A44" s="15"/>
      <c r="B44" s="17"/>
      <c r="C44" s="36" t="s">
        <v>489</v>
      </c>
      <c r="D44" s="36"/>
      <c r="E44" s="36"/>
      <c r="F44" s="36"/>
      <c r="G44" s="36"/>
      <c r="H44" s="36"/>
      <c r="I44" s="36"/>
    </row>
    <row r="45" spans="1:17">
      <c r="A45" s="15"/>
      <c r="B45" s="40" t="s">
        <v>524</v>
      </c>
      <c r="C45" s="40" t="s">
        <v>243</v>
      </c>
      <c r="D45" s="41">
        <v>34892</v>
      </c>
      <c r="E45" s="37"/>
      <c r="F45" s="37"/>
      <c r="G45" s="40" t="s">
        <v>243</v>
      </c>
      <c r="H45" s="41">
        <v>30065</v>
      </c>
      <c r="I45" s="37"/>
    </row>
    <row r="46" spans="1:17">
      <c r="A46" s="15"/>
      <c r="B46" s="40"/>
      <c r="C46" s="40"/>
      <c r="D46" s="41"/>
      <c r="E46" s="37"/>
      <c r="F46" s="37"/>
      <c r="G46" s="40"/>
      <c r="H46" s="41"/>
      <c r="I46" s="37"/>
    </row>
    <row r="47" spans="1:17" ht="24.75">
      <c r="A47" s="15"/>
      <c r="B47" s="23" t="s">
        <v>525</v>
      </c>
      <c r="C47" s="38"/>
      <c r="D47" s="38"/>
      <c r="E47" s="38"/>
      <c r="F47" s="17"/>
      <c r="G47" s="38"/>
      <c r="H47" s="38"/>
      <c r="I47" s="38"/>
    </row>
    <row r="48" spans="1:17">
      <c r="A48" s="15"/>
      <c r="B48" s="24" t="s">
        <v>526</v>
      </c>
      <c r="C48" s="44">
        <v>96.1</v>
      </c>
      <c r="D48" s="44"/>
      <c r="E48" s="21" t="s">
        <v>527</v>
      </c>
      <c r="F48" s="22"/>
      <c r="G48" s="44">
        <v>96.4</v>
      </c>
      <c r="H48" s="44"/>
      <c r="I48" s="21" t="s">
        <v>527</v>
      </c>
    </row>
    <row r="49" spans="1:9">
      <c r="A49" s="15"/>
      <c r="B49" s="42" t="s">
        <v>528</v>
      </c>
      <c r="C49" s="48">
        <v>3.9</v>
      </c>
      <c r="D49" s="48"/>
      <c r="E49" s="38"/>
      <c r="F49" s="38"/>
      <c r="G49" s="48">
        <v>3.6</v>
      </c>
      <c r="H49" s="48"/>
      <c r="I49" s="38"/>
    </row>
    <row r="50" spans="1:9" ht="15.75" thickBot="1">
      <c r="A50" s="15"/>
      <c r="B50" s="42"/>
      <c r="C50" s="49"/>
      <c r="D50" s="49"/>
      <c r="E50" s="47"/>
      <c r="F50" s="38"/>
      <c r="G50" s="49"/>
      <c r="H50" s="49"/>
      <c r="I50" s="47"/>
    </row>
    <row r="51" spans="1:9" ht="15.75" thickBot="1">
      <c r="A51" s="15"/>
      <c r="B51" s="97" t="s">
        <v>136</v>
      </c>
      <c r="C51" s="120">
        <v>100</v>
      </c>
      <c r="D51" s="120"/>
      <c r="E51" s="118" t="s">
        <v>527</v>
      </c>
      <c r="F51" s="22"/>
      <c r="G51" s="120">
        <v>100</v>
      </c>
      <c r="H51" s="120"/>
      <c r="I51" s="118" t="s">
        <v>527</v>
      </c>
    </row>
    <row r="52" spans="1:9" ht="15.75" thickTop="1">
      <c r="A52" s="15"/>
      <c r="B52" s="42" t="s">
        <v>529</v>
      </c>
      <c r="C52" s="121">
        <v>6.4</v>
      </c>
      <c r="D52" s="121"/>
      <c r="E52" s="56"/>
      <c r="F52" s="38"/>
      <c r="G52" s="121">
        <v>6.9</v>
      </c>
      <c r="H52" s="121"/>
      <c r="I52" s="56"/>
    </row>
    <row r="53" spans="1:9">
      <c r="A53" s="15"/>
      <c r="B53" s="42"/>
      <c r="C53" s="122"/>
      <c r="D53" s="122"/>
      <c r="E53" s="79"/>
      <c r="F53" s="38"/>
      <c r="G53" s="122"/>
      <c r="H53" s="122"/>
      <c r="I53" s="79"/>
    </row>
    <row r="54" spans="1:9">
      <c r="A54" s="15"/>
      <c r="B54" s="21" t="s">
        <v>530</v>
      </c>
      <c r="C54" s="44">
        <v>10</v>
      </c>
      <c r="D54" s="44"/>
      <c r="E54" s="21" t="s">
        <v>527</v>
      </c>
      <c r="F54" s="22"/>
      <c r="G54" s="44">
        <v>8.8000000000000007</v>
      </c>
      <c r="H54" s="44"/>
      <c r="I54" s="21" t="s">
        <v>527</v>
      </c>
    </row>
    <row r="55" spans="1:9">
      <c r="A55" s="15"/>
      <c r="B55" s="23" t="s">
        <v>531</v>
      </c>
      <c r="C55" s="29" t="s">
        <v>243</v>
      </c>
      <c r="D55" s="27" t="s">
        <v>532</v>
      </c>
      <c r="E55" s="29" t="s">
        <v>269</v>
      </c>
      <c r="F55" s="17"/>
      <c r="G55" s="29" t="s">
        <v>243</v>
      </c>
      <c r="H55" s="27" t="s">
        <v>533</v>
      </c>
      <c r="I55" s="29" t="s">
        <v>269</v>
      </c>
    </row>
    <row r="56" spans="1:9">
      <c r="A56" s="15"/>
      <c r="B56" s="119" t="s">
        <v>534</v>
      </c>
      <c r="C56" s="44" t="s">
        <v>395</v>
      </c>
      <c r="D56" s="44"/>
      <c r="E56" s="21" t="s">
        <v>269</v>
      </c>
      <c r="F56" s="22"/>
      <c r="G56" s="44" t="s">
        <v>535</v>
      </c>
      <c r="H56" s="44"/>
      <c r="I56" s="21" t="s">
        <v>269</v>
      </c>
    </row>
    <row r="57" spans="1:9">
      <c r="A57" s="15"/>
      <c r="B57" s="111" t="s">
        <v>536</v>
      </c>
      <c r="C57" s="48">
        <v>10.1</v>
      </c>
      <c r="D57" s="48"/>
      <c r="E57" s="29" t="s">
        <v>527</v>
      </c>
      <c r="F57" s="17"/>
      <c r="G57" s="48">
        <v>10</v>
      </c>
      <c r="H57" s="48"/>
      <c r="I57" s="29" t="s">
        <v>527</v>
      </c>
    </row>
    <row r="58" spans="1:9">
      <c r="A58" s="15"/>
      <c r="B58" s="30" t="s">
        <v>531</v>
      </c>
      <c r="C58" s="21" t="s">
        <v>243</v>
      </c>
      <c r="D58" s="25" t="s">
        <v>537</v>
      </c>
      <c r="E58" s="21" t="s">
        <v>269</v>
      </c>
      <c r="F58" s="22"/>
      <c r="G58" s="21" t="s">
        <v>243</v>
      </c>
      <c r="H58" s="25" t="s">
        <v>538</v>
      </c>
      <c r="I58" s="21" t="s">
        <v>269</v>
      </c>
    </row>
    <row r="59" spans="1:9">
      <c r="A59" s="15"/>
      <c r="B59" s="23" t="s">
        <v>534</v>
      </c>
      <c r="C59" s="48" t="s">
        <v>539</v>
      </c>
      <c r="D59" s="48"/>
      <c r="E59" s="29" t="s">
        <v>269</v>
      </c>
      <c r="F59" s="17"/>
      <c r="G59" s="48" t="s">
        <v>540</v>
      </c>
      <c r="H59" s="48"/>
      <c r="I59" s="29" t="s">
        <v>269</v>
      </c>
    </row>
  </sheetData>
  <mergeCells count="161">
    <mergeCell ref="B20:Q20"/>
    <mergeCell ref="A39:A59"/>
    <mergeCell ref="B39:Q39"/>
    <mergeCell ref="B40:Q40"/>
    <mergeCell ref="C59:D59"/>
    <mergeCell ref="G59:H59"/>
    <mergeCell ref="A1:A2"/>
    <mergeCell ref="B1:Q1"/>
    <mergeCell ref="B2:Q2"/>
    <mergeCell ref="B3:Q3"/>
    <mergeCell ref="A4:A18"/>
    <mergeCell ref="B4:Q4"/>
    <mergeCell ref="B5:Q5"/>
    <mergeCell ref="A19:A38"/>
    <mergeCell ref="C54:D54"/>
    <mergeCell ref="G54:H54"/>
    <mergeCell ref="C56:D56"/>
    <mergeCell ref="G56:H56"/>
    <mergeCell ref="C57:D57"/>
    <mergeCell ref="G57:H57"/>
    <mergeCell ref="I49:I50"/>
    <mergeCell ref="C51:D51"/>
    <mergeCell ref="G51:H51"/>
    <mergeCell ref="B52:B53"/>
    <mergeCell ref="C52:D53"/>
    <mergeCell ref="E52:E53"/>
    <mergeCell ref="F52:F53"/>
    <mergeCell ref="G52:H53"/>
    <mergeCell ref="I52:I53"/>
    <mergeCell ref="I45:I46"/>
    <mergeCell ref="C47:E47"/>
    <mergeCell ref="G47:I47"/>
    <mergeCell ref="C48:D48"/>
    <mergeCell ref="G48:H48"/>
    <mergeCell ref="B49:B50"/>
    <mergeCell ref="C49:D50"/>
    <mergeCell ref="E49:E50"/>
    <mergeCell ref="F49:F50"/>
    <mergeCell ref="G49:H50"/>
    <mergeCell ref="C43:E43"/>
    <mergeCell ref="G43:I43"/>
    <mergeCell ref="C44:I44"/>
    <mergeCell ref="B45:B46"/>
    <mergeCell ref="C45:C46"/>
    <mergeCell ref="D45:D46"/>
    <mergeCell ref="E45:E46"/>
    <mergeCell ref="F45:F46"/>
    <mergeCell ref="G45:G46"/>
    <mergeCell ref="H45:H46"/>
    <mergeCell ref="M35:M36"/>
    <mergeCell ref="N35:N36"/>
    <mergeCell ref="O35:O36"/>
    <mergeCell ref="P35:P36"/>
    <mergeCell ref="Q35:Q36"/>
    <mergeCell ref="B41:I41"/>
    <mergeCell ref="G35:G36"/>
    <mergeCell ref="H35:H36"/>
    <mergeCell ref="I35:I36"/>
    <mergeCell ref="J35:J36"/>
    <mergeCell ref="K35:K36"/>
    <mergeCell ref="L35:L36"/>
    <mergeCell ref="Q32:Q33"/>
    <mergeCell ref="C34:D34"/>
    <mergeCell ref="G34:H34"/>
    <mergeCell ref="K34:L34"/>
    <mergeCell ref="O34:P34"/>
    <mergeCell ref="B35:B36"/>
    <mergeCell ref="C35:C36"/>
    <mergeCell ref="D35:D36"/>
    <mergeCell ref="E35:E36"/>
    <mergeCell ref="F35:F36"/>
    <mergeCell ref="I32:I33"/>
    <mergeCell ref="J32:J33"/>
    <mergeCell ref="K32:L33"/>
    <mergeCell ref="M32:M33"/>
    <mergeCell ref="N32:N33"/>
    <mergeCell ref="O32:P33"/>
    <mergeCell ref="Q29:Q30"/>
    <mergeCell ref="C31:E31"/>
    <mergeCell ref="G31:I31"/>
    <mergeCell ref="K31:M31"/>
    <mergeCell ref="O31:Q31"/>
    <mergeCell ref="B32:B33"/>
    <mergeCell ref="C32:D33"/>
    <mergeCell ref="E32:E33"/>
    <mergeCell ref="F32:F33"/>
    <mergeCell ref="G32:H33"/>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E25"/>
    <mergeCell ref="G25:I25"/>
    <mergeCell ref="K25:M25"/>
    <mergeCell ref="O25:Q25"/>
    <mergeCell ref="C26:Q26"/>
    <mergeCell ref="B27:B28"/>
    <mergeCell ref="C27:C28"/>
    <mergeCell ref="D27:D28"/>
    <mergeCell ref="E27:E28"/>
    <mergeCell ref="F27:F28"/>
    <mergeCell ref="H17:H18"/>
    <mergeCell ref="I17:I18"/>
    <mergeCell ref="B21:Q21"/>
    <mergeCell ref="B23:B24"/>
    <mergeCell ref="C23:I23"/>
    <mergeCell ref="C24:I24"/>
    <mergeCell ref="J23:J24"/>
    <mergeCell ref="K23:Q23"/>
    <mergeCell ref="K24:Q24"/>
    <mergeCell ref="B19:Q19"/>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3" width="36.5703125" bestFit="1" customWidth="1"/>
    <col min="4" max="4" width="9.7109375" customWidth="1"/>
    <col min="5" max="5" width="2.42578125" customWidth="1"/>
    <col min="6" max="6" width="7.42578125" customWidth="1"/>
    <col min="7" max="7" width="3.140625" customWidth="1"/>
    <col min="8" max="8" width="10.85546875" customWidth="1"/>
    <col min="9" max="9" width="3.140625" customWidth="1"/>
    <col min="10" max="10" width="8.85546875" customWidth="1"/>
    <col min="11" max="11" width="3.5703125" customWidth="1"/>
    <col min="12" max="12" width="12" customWidth="1"/>
    <col min="13" max="13" width="3.5703125" customWidth="1"/>
    <col min="14" max="14" width="7.42578125" customWidth="1"/>
    <col min="15" max="15" width="2.5703125" customWidth="1"/>
    <col min="16" max="16" width="8.7109375" customWidth="1"/>
    <col min="17" max="17" width="2.5703125" customWidth="1"/>
    <col min="18" max="18" width="8.85546875" customWidth="1"/>
    <col min="19" max="19" width="2.28515625" customWidth="1"/>
    <col min="20" max="20" width="8.140625" customWidth="1"/>
    <col min="21" max="22" width="11.42578125" customWidth="1"/>
    <col min="23" max="23" width="2.28515625" customWidth="1"/>
    <col min="24" max="24" width="8.140625" customWidth="1"/>
    <col min="25" max="25" width="11.42578125" customWidth="1"/>
  </cols>
  <sheetData>
    <row r="1" spans="1:25" ht="15" customHeight="1">
      <c r="A1" s="7" t="s">
        <v>11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43</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1120</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87" t="s">
        <v>1121</v>
      </c>
      <c r="C5" s="87"/>
      <c r="D5" s="87"/>
      <c r="E5" s="87"/>
      <c r="F5" s="87"/>
      <c r="G5" s="87"/>
      <c r="H5" s="87"/>
      <c r="I5" s="87"/>
      <c r="J5" s="87"/>
      <c r="K5" s="87"/>
      <c r="L5" s="87"/>
      <c r="M5" s="87"/>
      <c r="N5" s="87"/>
      <c r="O5" s="87"/>
      <c r="P5" s="87"/>
      <c r="Q5" s="87"/>
      <c r="R5" s="87"/>
      <c r="S5" s="87"/>
      <c r="T5" s="87"/>
      <c r="U5" s="87"/>
      <c r="V5" s="87"/>
      <c r="W5" s="87"/>
      <c r="X5" s="87"/>
      <c r="Y5" s="87"/>
    </row>
    <row r="6" spans="1:25">
      <c r="A6" s="15"/>
      <c r="B6" s="31"/>
      <c r="C6" s="31"/>
      <c r="D6" s="31"/>
      <c r="E6" s="31"/>
      <c r="F6" s="31"/>
      <c r="G6" s="31"/>
      <c r="H6" s="31"/>
      <c r="I6" s="31"/>
      <c r="J6" s="31"/>
      <c r="K6" s="31"/>
      <c r="L6" s="31"/>
      <c r="M6" s="31"/>
      <c r="N6" s="31"/>
      <c r="O6" s="31"/>
      <c r="P6" s="31"/>
      <c r="Q6" s="31"/>
      <c r="R6" s="31"/>
      <c r="S6" s="31"/>
      <c r="T6" s="31"/>
      <c r="U6" s="31"/>
      <c r="V6" s="31"/>
      <c r="W6" s="31"/>
      <c r="X6" s="31"/>
      <c r="Y6" s="31"/>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7"/>
      <c r="C8" s="125" t="s">
        <v>254</v>
      </c>
      <c r="D8" s="125"/>
      <c r="E8" s="125"/>
      <c r="F8" s="125"/>
      <c r="G8" s="125"/>
      <c r="H8" s="125"/>
      <c r="I8" s="125"/>
      <c r="J8" s="125"/>
      <c r="K8" s="125"/>
      <c r="L8" s="125"/>
      <c r="M8" s="125"/>
      <c r="N8" s="17"/>
      <c r="O8" s="125" t="s">
        <v>258</v>
      </c>
      <c r="P8" s="125"/>
      <c r="Q8" s="125"/>
      <c r="R8" s="125"/>
      <c r="S8" s="125"/>
      <c r="T8" s="125"/>
      <c r="U8" s="125"/>
      <c r="V8" s="125"/>
      <c r="W8" s="125"/>
      <c r="X8" s="125"/>
      <c r="Y8" s="125"/>
    </row>
    <row r="9" spans="1:25" ht="15.75" thickBot="1">
      <c r="A9" s="15"/>
      <c r="B9" s="17"/>
      <c r="C9" s="33"/>
      <c r="D9" s="33"/>
      <c r="E9" s="33"/>
      <c r="F9" s="18"/>
      <c r="G9" s="126" t="s">
        <v>238</v>
      </c>
      <c r="H9" s="126"/>
      <c r="I9" s="126"/>
      <c r="J9" s="126"/>
      <c r="K9" s="126"/>
      <c r="L9" s="126"/>
      <c r="M9" s="126"/>
      <c r="N9" s="17"/>
      <c r="O9" s="33"/>
      <c r="P9" s="33"/>
      <c r="Q9" s="33"/>
      <c r="R9" s="18"/>
      <c r="S9" s="126" t="s">
        <v>238</v>
      </c>
      <c r="T9" s="126"/>
      <c r="U9" s="126"/>
      <c r="V9" s="126"/>
      <c r="W9" s="126"/>
      <c r="X9" s="126"/>
      <c r="Y9" s="126"/>
    </row>
    <row r="10" spans="1:25" ht="15.75" thickBot="1">
      <c r="A10" s="15"/>
      <c r="B10" s="17"/>
      <c r="C10" s="125" t="s">
        <v>545</v>
      </c>
      <c r="D10" s="125"/>
      <c r="E10" s="125"/>
      <c r="F10" s="17"/>
      <c r="G10" s="126" t="s">
        <v>546</v>
      </c>
      <c r="H10" s="126"/>
      <c r="I10" s="126"/>
      <c r="J10" s="17"/>
      <c r="K10" s="126" t="s">
        <v>547</v>
      </c>
      <c r="L10" s="126"/>
      <c r="M10" s="126"/>
      <c r="N10" s="17"/>
      <c r="O10" s="125" t="s">
        <v>545</v>
      </c>
      <c r="P10" s="125"/>
      <c r="Q10" s="125"/>
      <c r="R10" s="17"/>
      <c r="S10" s="126" t="s">
        <v>546</v>
      </c>
      <c r="T10" s="126"/>
      <c r="U10" s="126"/>
      <c r="V10" s="18"/>
      <c r="W10" s="126" t="s">
        <v>547</v>
      </c>
      <c r="X10" s="126"/>
      <c r="Y10" s="126"/>
    </row>
    <row r="11" spans="1:25">
      <c r="A11" s="15"/>
      <c r="B11" s="17"/>
      <c r="C11" s="127" t="s">
        <v>239</v>
      </c>
      <c r="D11" s="127"/>
      <c r="E11" s="127"/>
      <c r="F11" s="127"/>
      <c r="G11" s="127"/>
      <c r="H11" s="127"/>
      <c r="I11" s="127"/>
      <c r="J11" s="127"/>
      <c r="K11" s="127"/>
      <c r="L11" s="127"/>
      <c r="M11" s="127"/>
      <c r="N11" s="127"/>
      <c r="O11" s="127"/>
      <c r="P11" s="127"/>
      <c r="Q11" s="127"/>
      <c r="R11" s="127"/>
      <c r="S11" s="127"/>
      <c r="T11" s="127"/>
      <c r="U11" s="127"/>
      <c r="V11" s="127"/>
      <c r="W11" s="127"/>
      <c r="X11" s="127"/>
      <c r="Y11" s="127"/>
    </row>
    <row r="12" spans="1:25">
      <c r="A12" s="15"/>
      <c r="B12" s="123" t="s">
        <v>548</v>
      </c>
      <c r="C12" s="37"/>
      <c r="D12" s="37"/>
      <c r="E12" s="37"/>
      <c r="F12" s="22"/>
      <c r="G12" s="37"/>
      <c r="H12" s="37"/>
      <c r="I12" s="37"/>
      <c r="J12" s="22"/>
      <c r="K12" s="37"/>
      <c r="L12" s="37"/>
      <c r="M12" s="37"/>
      <c r="N12" s="22"/>
      <c r="O12" s="37"/>
      <c r="P12" s="37"/>
      <c r="Q12" s="37"/>
      <c r="R12" s="22"/>
      <c r="S12" s="37"/>
      <c r="T12" s="37"/>
      <c r="U12" s="37"/>
      <c r="V12" s="22"/>
      <c r="W12" s="37"/>
      <c r="X12" s="37"/>
      <c r="Y12" s="37"/>
    </row>
    <row r="13" spans="1:25">
      <c r="A13" s="15"/>
      <c r="B13" s="124" t="s">
        <v>549</v>
      </c>
      <c r="C13" s="38"/>
      <c r="D13" s="38"/>
      <c r="E13" s="38"/>
      <c r="F13" s="17"/>
      <c r="G13" s="38"/>
      <c r="H13" s="38"/>
      <c r="I13" s="38"/>
      <c r="J13" s="17"/>
      <c r="K13" s="38"/>
      <c r="L13" s="38"/>
      <c r="M13" s="38"/>
      <c r="N13" s="17"/>
      <c r="O13" s="38"/>
      <c r="P13" s="38"/>
      <c r="Q13" s="38"/>
      <c r="R13" s="17"/>
      <c r="S13" s="38"/>
      <c r="T13" s="38"/>
      <c r="U13" s="38"/>
      <c r="V13" s="17"/>
      <c r="W13" s="38"/>
      <c r="X13" s="38"/>
      <c r="Y13" s="38"/>
    </row>
    <row r="14" spans="1:25">
      <c r="A14" s="15"/>
      <c r="B14" s="128" t="s">
        <v>550</v>
      </c>
      <c r="C14" s="129" t="s">
        <v>243</v>
      </c>
      <c r="D14" s="130">
        <v>1423950</v>
      </c>
      <c r="E14" s="37"/>
      <c r="F14" s="37"/>
      <c r="G14" s="129" t="s">
        <v>243</v>
      </c>
      <c r="H14" s="130">
        <v>62272</v>
      </c>
      <c r="I14" s="37"/>
      <c r="J14" s="37"/>
      <c r="K14" s="129" t="s">
        <v>243</v>
      </c>
      <c r="L14" s="133">
        <v>164</v>
      </c>
      <c r="M14" s="37"/>
      <c r="N14" s="37"/>
      <c r="O14" s="129" t="s">
        <v>243</v>
      </c>
      <c r="P14" s="130">
        <v>423950</v>
      </c>
      <c r="Q14" s="37"/>
      <c r="R14" s="37"/>
      <c r="S14" s="129" t="s">
        <v>243</v>
      </c>
      <c r="T14" s="130">
        <v>67623</v>
      </c>
      <c r="U14" s="37"/>
      <c r="V14" s="37"/>
      <c r="W14" s="129" t="s">
        <v>243</v>
      </c>
      <c r="X14" s="133" t="s">
        <v>248</v>
      </c>
      <c r="Y14" s="37"/>
    </row>
    <row r="15" spans="1:25" ht="15.75" thickBot="1">
      <c r="A15" s="15"/>
      <c r="B15" s="128"/>
      <c r="C15" s="129"/>
      <c r="D15" s="130"/>
      <c r="E15" s="37"/>
      <c r="F15" s="37"/>
      <c r="G15" s="131"/>
      <c r="H15" s="132"/>
      <c r="I15" s="63"/>
      <c r="J15" s="37"/>
      <c r="K15" s="131"/>
      <c r="L15" s="134"/>
      <c r="M15" s="63"/>
      <c r="N15" s="37"/>
      <c r="O15" s="129"/>
      <c r="P15" s="130"/>
      <c r="Q15" s="37"/>
      <c r="R15" s="37"/>
      <c r="S15" s="131"/>
      <c r="T15" s="132"/>
      <c r="U15" s="63"/>
      <c r="V15" s="37"/>
      <c r="W15" s="131"/>
      <c r="X15" s="134"/>
      <c r="Y15" s="63"/>
    </row>
    <row r="16" spans="1:25">
      <c r="A16" s="15"/>
      <c r="B16" s="135" t="s">
        <v>551</v>
      </c>
      <c r="C16" s="38"/>
      <c r="D16" s="38"/>
      <c r="E16" s="38"/>
      <c r="F16" s="38"/>
      <c r="G16" s="137">
        <v>62272</v>
      </c>
      <c r="H16" s="137"/>
      <c r="I16" s="33"/>
      <c r="J16" s="38"/>
      <c r="K16" s="139">
        <v>164</v>
      </c>
      <c r="L16" s="139"/>
      <c r="M16" s="33"/>
      <c r="N16" s="38"/>
      <c r="O16" s="38"/>
      <c r="P16" s="38"/>
      <c r="Q16" s="38"/>
      <c r="R16" s="38"/>
      <c r="S16" s="137">
        <v>67623</v>
      </c>
      <c r="T16" s="137"/>
      <c r="U16" s="33"/>
      <c r="V16" s="38"/>
      <c r="W16" s="139" t="s">
        <v>248</v>
      </c>
      <c r="X16" s="139"/>
      <c r="Y16" s="33"/>
    </row>
    <row r="17" spans="1:25">
      <c r="A17" s="15"/>
      <c r="B17" s="135"/>
      <c r="C17" s="38"/>
      <c r="D17" s="38"/>
      <c r="E17" s="38"/>
      <c r="F17" s="38"/>
      <c r="G17" s="136"/>
      <c r="H17" s="136"/>
      <c r="I17" s="38"/>
      <c r="J17" s="38"/>
      <c r="K17" s="138"/>
      <c r="L17" s="138"/>
      <c r="M17" s="38"/>
      <c r="N17" s="38"/>
      <c r="O17" s="38"/>
      <c r="P17" s="38"/>
      <c r="Q17" s="38"/>
      <c r="R17" s="38"/>
      <c r="S17" s="136"/>
      <c r="T17" s="136"/>
      <c r="U17" s="38"/>
      <c r="V17" s="38"/>
      <c r="W17" s="138"/>
      <c r="X17" s="138"/>
      <c r="Y17" s="38"/>
    </row>
    <row r="18" spans="1:25">
      <c r="A18" s="15"/>
      <c r="B18" s="123" t="s">
        <v>552</v>
      </c>
      <c r="C18" s="37"/>
      <c r="D18" s="37"/>
      <c r="E18" s="37"/>
      <c r="F18" s="22"/>
      <c r="G18" s="37"/>
      <c r="H18" s="37"/>
      <c r="I18" s="37"/>
      <c r="J18" s="22"/>
      <c r="K18" s="37"/>
      <c r="L18" s="37"/>
      <c r="M18" s="37"/>
      <c r="N18" s="22"/>
      <c r="O18" s="37"/>
      <c r="P18" s="37"/>
      <c r="Q18" s="37"/>
      <c r="R18" s="22"/>
      <c r="S18" s="37"/>
      <c r="T18" s="37"/>
      <c r="U18" s="37"/>
      <c r="V18" s="22"/>
      <c r="W18" s="37"/>
      <c r="X18" s="37"/>
      <c r="Y18" s="37"/>
    </row>
    <row r="19" spans="1:25">
      <c r="A19" s="15"/>
      <c r="B19" s="124" t="s">
        <v>553</v>
      </c>
      <c r="C19" s="38"/>
      <c r="D19" s="38"/>
      <c r="E19" s="38"/>
      <c r="F19" s="17"/>
      <c r="G19" s="38"/>
      <c r="H19" s="38"/>
      <c r="I19" s="38"/>
      <c r="J19" s="17"/>
      <c r="K19" s="38"/>
      <c r="L19" s="38"/>
      <c r="M19" s="38"/>
      <c r="N19" s="17"/>
      <c r="O19" s="38"/>
      <c r="P19" s="38"/>
      <c r="Q19" s="38"/>
      <c r="R19" s="17"/>
      <c r="S19" s="38"/>
      <c r="T19" s="38"/>
      <c r="U19" s="38"/>
      <c r="V19" s="17"/>
      <c r="W19" s="38"/>
      <c r="X19" s="38"/>
      <c r="Y19" s="38"/>
    </row>
    <row r="20" spans="1:25">
      <c r="A20" s="15"/>
      <c r="B20" s="128" t="s">
        <v>554</v>
      </c>
      <c r="C20" s="130">
        <v>600000</v>
      </c>
      <c r="D20" s="130"/>
      <c r="E20" s="37"/>
      <c r="F20" s="37"/>
      <c r="G20" s="130">
        <v>2234</v>
      </c>
      <c r="H20" s="130"/>
      <c r="I20" s="37"/>
      <c r="J20" s="37"/>
      <c r="K20" s="130">
        <v>2116</v>
      </c>
      <c r="L20" s="130"/>
      <c r="M20" s="37"/>
      <c r="N20" s="37"/>
      <c r="O20" s="130">
        <v>200000</v>
      </c>
      <c r="P20" s="130"/>
      <c r="Q20" s="37"/>
      <c r="R20" s="37"/>
      <c r="S20" s="130">
        <v>3652</v>
      </c>
      <c r="T20" s="130"/>
      <c r="U20" s="37"/>
      <c r="V20" s="37"/>
      <c r="W20" s="133" t="s">
        <v>248</v>
      </c>
      <c r="X20" s="133"/>
      <c r="Y20" s="37"/>
    </row>
    <row r="21" spans="1:25">
      <c r="A21" s="15"/>
      <c r="B21" s="128"/>
      <c r="C21" s="130"/>
      <c r="D21" s="130"/>
      <c r="E21" s="37"/>
      <c r="F21" s="37"/>
      <c r="G21" s="130"/>
      <c r="H21" s="130"/>
      <c r="I21" s="37"/>
      <c r="J21" s="37"/>
      <c r="K21" s="130"/>
      <c r="L21" s="130"/>
      <c r="M21" s="37"/>
      <c r="N21" s="37"/>
      <c r="O21" s="130"/>
      <c r="P21" s="130"/>
      <c r="Q21" s="37"/>
      <c r="R21" s="37"/>
      <c r="S21" s="130"/>
      <c r="T21" s="130"/>
      <c r="U21" s="37"/>
      <c r="V21" s="37"/>
      <c r="W21" s="133"/>
      <c r="X21" s="133"/>
      <c r="Y21" s="37"/>
    </row>
    <row r="22" spans="1:25">
      <c r="A22" s="15"/>
      <c r="B22" s="135" t="s">
        <v>555</v>
      </c>
      <c r="C22" s="136">
        <v>320000</v>
      </c>
      <c r="D22" s="136"/>
      <c r="E22" s="38"/>
      <c r="F22" s="38"/>
      <c r="G22" s="138" t="s">
        <v>248</v>
      </c>
      <c r="H22" s="138"/>
      <c r="I22" s="38"/>
      <c r="J22" s="38"/>
      <c r="K22" s="136">
        <v>12071</v>
      </c>
      <c r="L22" s="136"/>
      <c r="M22" s="38"/>
      <c r="N22" s="38"/>
      <c r="O22" s="136">
        <v>320000</v>
      </c>
      <c r="P22" s="136"/>
      <c r="Q22" s="38"/>
      <c r="R22" s="38"/>
      <c r="S22" s="138" t="s">
        <v>248</v>
      </c>
      <c r="T22" s="138"/>
      <c r="U22" s="38"/>
      <c r="V22" s="38"/>
      <c r="W22" s="136">
        <v>11862</v>
      </c>
      <c r="X22" s="136"/>
      <c r="Y22" s="38"/>
    </row>
    <row r="23" spans="1:25" ht="15.75" thickBot="1">
      <c r="A23" s="15"/>
      <c r="B23" s="135"/>
      <c r="C23" s="136"/>
      <c r="D23" s="136"/>
      <c r="E23" s="38"/>
      <c r="F23" s="38"/>
      <c r="G23" s="140"/>
      <c r="H23" s="140"/>
      <c r="I23" s="47"/>
      <c r="J23" s="38"/>
      <c r="K23" s="141"/>
      <c r="L23" s="141"/>
      <c r="M23" s="47"/>
      <c r="N23" s="38"/>
      <c r="O23" s="136"/>
      <c r="P23" s="136"/>
      <c r="Q23" s="38"/>
      <c r="R23" s="38"/>
      <c r="S23" s="140"/>
      <c r="T23" s="140"/>
      <c r="U23" s="47"/>
      <c r="V23" s="38"/>
      <c r="W23" s="141"/>
      <c r="X23" s="141"/>
      <c r="Y23" s="47"/>
    </row>
    <row r="24" spans="1:25">
      <c r="A24" s="15"/>
      <c r="B24" s="128" t="s">
        <v>556</v>
      </c>
      <c r="C24" s="37"/>
      <c r="D24" s="37"/>
      <c r="E24" s="37"/>
      <c r="F24" s="37"/>
      <c r="G24" s="142">
        <v>2234</v>
      </c>
      <c r="H24" s="142"/>
      <c r="I24" s="54"/>
      <c r="J24" s="37"/>
      <c r="K24" s="142">
        <v>14187</v>
      </c>
      <c r="L24" s="142"/>
      <c r="M24" s="54"/>
      <c r="N24" s="37"/>
      <c r="O24" s="37"/>
      <c r="P24" s="37"/>
      <c r="Q24" s="37"/>
      <c r="R24" s="37"/>
      <c r="S24" s="142">
        <v>3652</v>
      </c>
      <c r="T24" s="142"/>
      <c r="U24" s="54"/>
      <c r="V24" s="37"/>
      <c r="W24" s="142">
        <v>11862</v>
      </c>
      <c r="X24" s="142"/>
      <c r="Y24" s="54"/>
    </row>
    <row r="25" spans="1:25" ht="15.75" thickBot="1">
      <c r="A25" s="15"/>
      <c r="B25" s="128"/>
      <c r="C25" s="37"/>
      <c r="D25" s="37"/>
      <c r="E25" s="37"/>
      <c r="F25" s="37"/>
      <c r="G25" s="132"/>
      <c r="H25" s="132"/>
      <c r="I25" s="63"/>
      <c r="J25" s="37"/>
      <c r="K25" s="132"/>
      <c r="L25" s="132"/>
      <c r="M25" s="63"/>
      <c r="N25" s="37"/>
      <c r="O25" s="37"/>
      <c r="P25" s="37"/>
      <c r="Q25" s="37"/>
      <c r="R25" s="37"/>
      <c r="S25" s="132"/>
      <c r="T25" s="132"/>
      <c r="U25" s="63"/>
      <c r="V25" s="37"/>
      <c r="W25" s="132"/>
      <c r="X25" s="132"/>
      <c r="Y25" s="63"/>
    </row>
    <row r="26" spans="1:25">
      <c r="A26" s="15"/>
      <c r="B26" s="135" t="s">
        <v>557</v>
      </c>
      <c r="C26" s="38"/>
      <c r="D26" s="38"/>
      <c r="E26" s="38"/>
      <c r="F26" s="38"/>
      <c r="G26" s="143" t="s">
        <v>243</v>
      </c>
      <c r="H26" s="137">
        <v>64506</v>
      </c>
      <c r="I26" s="33"/>
      <c r="J26" s="38"/>
      <c r="K26" s="143" t="s">
        <v>243</v>
      </c>
      <c r="L26" s="137">
        <v>14351</v>
      </c>
      <c r="M26" s="33"/>
      <c r="N26" s="38"/>
      <c r="O26" s="38"/>
      <c r="P26" s="38"/>
      <c r="Q26" s="38"/>
      <c r="R26" s="38"/>
      <c r="S26" s="143" t="s">
        <v>243</v>
      </c>
      <c r="T26" s="137">
        <v>71275</v>
      </c>
      <c r="U26" s="33"/>
      <c r="V26" s="38"/>
      <c r="W26" s="143" t="s">
        <v>243</v>
      </c>
      <c r="X26" s="137">
        <v>11862</v>
      </c>
      <c r="Y26" s="33"/>
    </row>
    <row r="27" spans="1:25" ht="15.75" thickBot="1">
      <c r="A27" s="15"/>
      <c r="B27" s="135"/>
      <c r="C27" s="38"/>
      <c r="D27" s="38"/>
      <c r="E27" s="38"/>
      <c r="F27" s="38"/>
      <c r="G27" s="144"/>
      <c r="H27" s="145"/>
      <c r="I27" s="69"/>
      <c r="J27" s="38"/>
      <c r="K27" s="144"/>
      <c r="L27" s="145"/>
      <c r="M27" s="69"/>
      <c r="N27" s="38"/>
      <c r="O27" s="38"/>
      <c r="P27" s="38"/>
      <c r="Q27" s="38"/>
      <c r="R27" s="38"/>
      <c r="S27" s="144"/>
      <c r="T27" s="145"/>
      <c r="U27" s="69"/>
      <c r="V27" s="38"/>
      <c r="W27" s="144"/>
      <c r="X27" s="145"/>
      <c r="Y27" s="69"/>
    </row>
    <row r="28" spans="1:25" ht="15.75" thickTop="1">
      <c r="A28" s="15"/>
      <c r="B28" s="22"/>
      <c r="C28" s="37"/>
      <c r="D28" s="37"/>
      <c r="E28" s="37"/>
      <c r="F28" s="22"/>
      <c r="G28" s="70"/>
      <c r="H28" s="70"/>
      <c r="I28" s="70"/>
      <c r="J28" s="22"/>
      <c r="K28" s="70"/>
      <c r="L28" s="70"/>
      <c r="M28" s="70"/>
      <c r="N28" s="22"/>
      <c r="O28" s="37"/>
      <c r="P28" s="37"/>
      <c r="Q28" s="37"/>
      <c r="R28" s="22"/>
      <c r="S28" s="70"/>
      <c r="T28" s="70"/>
      <c r="U28" s="70"/>
      <c r="V28" s="22"/>
      <c r="W28" s="70"/>
      <c r="X28" s="70"/>
      <c r="Y28" s="70"/>
    </row>
    <row r="29" spans="1:25">
      <c r="A29" s="15"/>
      <c r="B29" s="135" t="s">
        <v>558</v>
      </c>
      <c r="C29" s="135"/>
      <c r="D29" s="135"/>
      <c r="E29" s="135"/>
      <c r="F29" s="17"/>
      <c r="G29" s="38"/>
      <c r="H29" s="38"/>
      <c r="I29" s="38"/>
      <c r="J29" s="17"/>
      <c r="K29" s="38"/>
      <c r="L29" s="38"/>
      <c r="M29" s="38"/>
      <c r="N29" s="17"/>
      <c r="O29" s="38"/>
      <c r="P29" s="38"/>
      <c r="Q29" s="38"/>
      <c r="R29" s="17"/>
      <c r="S29" s="38"/>
      <c r="T29" s="38"/>
      <c r="U29" s="38"/>
      <c r="V29" s="17"/>
      <c r="W29" s="38"/>
      <c r="X29" s="38"/>
      <c r="Y29" s="38"/>
    </row>
    <row r="30" spans="1:25">
      <c r="A30" s="15"/>
      <c r="B30" s="128" t="s">
        <v>559</v>
      </c>
      <c r="C30" s="128"/>
      <c r="D30" s="128"/>
      <c r="E30" s="128"/>
      <c r="F30" s="128"/>
      <c r="G30" s="128"/>
      <c r="H30" s="128"/>
      <c r="I30" s="128"/>
      <c r="J30" s="22"/>
      <c r="K30" s="37"/>
      <c r="L30" s="37"/>
      <c r="M30" s="37"/>
      <c r="N30" s="22"/>
      <c r="O30" s="37"/>
      <c r="P30" s="37"/>
      <c r="Q30" s="37"/>
      <c r="R30" s="22"/>
      <c r="S30" s="37"/>
      <c r="T30" s="37"/>
      <c r="U30" s="37"/>
      <c r="V30" s="22"/>
      <c r="W30" s="37"/>
      <c r="X30" s="37"/>
      <c r="Y30" s="37"/>
    </row>
    <row r="31" spans="1:25">
      <c r="A31" s="15"/>
      <c r="B31" s="124" t="s">
        <v>553</v>
      </c>
      <c r="C31" s="38"/>
      <c r="D31" s="38"/>
      <c r="E31" s="38"/>
      <c r="F31" s="17"/>
      <c r="G31" s="38"/>
      <c r="H31" s="38"/>
      <c r="I31" s="38"/>
      <c r="J31" s="17"/>
      <c r="K31" s="38"/>
      <c r="L31" s="38"/>
      <c r="M31" s="38"/>
      <c r="N31" s="17"/>
      <c r="O31" s="38"/>
      <c r="P31" s="38"/>
      <c r="Q31" s="38"/>
      <c r="R31" s="17"/>
      <c r="S31" s="38"/>
      <c r="T31" s="38"/>
      <c r="U31" s="38"/>
      <c r="V31" s="17"/>
      <c r="W31" s="38"/>
      <c r="X31" s="38"/>
      <c r="Y31" s="38"/>
    </row>
    <row r="32" spans="1:25">
      <c r="A32" s="15"/>
      <c r="B32" s="128" t="s">
        <v>560</v>
      </c>
      <c r="C32" s="129" t="s">
        <v>243</v>
      </c>
      <c r="D32" s="130">
        <v>270600</v>
      </c>
      <c r="E32" s="37"/>
      <c r="F32" s="37"/>
      <c r="G32" s="129" t="s">
        <v>243</v>
      </c>
      <c r="H32" s="133">
        <v>97</v>
      </c>
      <c r="I32" s="37"/>
      <c r="J32" s="37"/>
      <c r="K32" s="129" t="s">
        <v>243</v>
      </c>
      <c r="L32" s="133">
        <v>795</v>
      </c>
      <c r="M32" s="37"/>
      <c r="N32" s="37"/>
      <c r="O32" s="129" t="s">
        <v>243</v>
      </c>
      <c r="P32" s="130">
        <v>171364</v>
      </c>
      <c r="Q32" s="37"/>
      <c r="R32" s="37"/>
      <c r="S32" s="129" t="s">
        <v>243</v>
      </c>
      <c r="T32" s="130">
        <v>1727</v>
      </c>
      <c r="U32" s="37"/>
      <c r="V32" s="37"/>
      <c r="W32" s="129" t="s">
        <v>243</v>
      </c>
      <c r="X32" s="133">
        <v>56</v>
      </c>
      <c r="Y32" s="37"/>
    </row>
    <row r="33" spans="1:25">
      <c r="A33" s="15"/>
      <c r="B33" s="128"/>
      <c r="C33" s="129"/>
      <c r="D33" s="130"/>
      <c r="E33" s="37"/>
      <c r="F33" s="37"/>
      <c r="G33" s="129"/>
      <c r="H33" s="133"/>
      <c r="I33" s="37"/>
      <c r="J33" s="37"/>
      <c r="K33" s="129"/>
      <c r="L33" s="133"/>
      <c r="M33" s="37"/>
      <c r="N33" s="37"/>
      <c r="O33" s="129"/>
      <c r="P33" s="130"/>
      <c r="Q33" s="37"/>
      <c r="R33" s="37"/>
      <c r="S33" s="129"/>
      <c r="T33" s="130"/>
      <c r="U33" s="37"/>
      <c r="V33" s="37"/>
      <c r="W33" s="129"/>
      <c r="X33" s="133"/>
      <c r="Y33" s="37"/>
    </row>
    <row r="34" spans="1:25">
      <c r="A34" s="15"/>
      <c r="B34" s="124" t="s">
        <v>561</v>
      </c>
      <c r="C34" s="38"/>
      <c r="D34" s="38"/>
      <c r="E34" s="38"/>
      <c r="F34" s="17"/>
      <c r="G34" s="38"/>
      <c r="H34" s="38"/>
      <c r="I34" s="38"/>
      <c r="J34" s="17"/>
      <c r="K34" s="38"/>
      <c r="L34" s="38"/>
      <c r="M34" s="38"/>
      <c r="N34" s="17"/>
      <c r="O34" s="38"/>
      <c r="P34" s="38"/>
      <c r="Q34" s="38"/>
      <c r="R34" s="17"/>
      <c r="S34" s="38"/>
      <c r="T34" s="38"/>
      <c r="U34" s="38"/>
      <c r="V34" s="17"/>
      <c r="W34" s="38"/>
      <c r="X34" s="38"/>
      <c r="Y34" s="38"/>
    </row>
    <row r="35" spans="1:25">
      <c r="A35" s="15"/>
      <c r="B35" s="128" t="s">
        <v>562</v>
      </c>
      <c r="C35" s="130">
        <v>778355</v>
      </c>
      <c r="D35" s="130"/>
      <c r="E35" s="37"/>
      <c r="F35" s="37"/>
      <c r="G35" s="130">
        <v>72561</v>
      </c>
      <c r="H35" s="130"/>
      <c r="I35" s="37"/>
      <c r="J35" s="37"/>
      <c r="K35" s="133" t="s">
        <v>248</v>
      </c>
      <c r="L35" s="133"/>
      <c r="M35" s="37"/>
      <c r="N35" s="37"/>
      <c r="O35" s="130">
        <v>588377</v>
      </c>
      <c r="P35" s="130"/>
      <c r="Q35" s="37"/>
      <c r="R35" s="37"/>
      <c r="S35" s="130">
        <v>47875</v>
      </c>
      <c r="T35" s="130"/>
      <c r="U35" s="37"/>
      <c r="V35" s="37"/>
      <c r="W35" s="133" t="s">
        <v>248</v>
      </c>
      <c r="X35" s="133"/>
      <c r="Y35" s="37"/>
    </row>
    <row r="36" spans="1:25">
      <c r="A36" s="15"/>
      <c r="B36" s="128"/>
      <c r="C36" s="130"/>
      <c r="D36" s="130"/>
      <c r="E36" s="37"/>
      <c r="F36" s="37"/>
      <c r="G36" s="130"/>
      <c r="H36" s="130"/>
      <c r="I36" s="37"/>
      <c r="J36" s="37"/>
      <c r="K36" s="133"/>
      <c r="L36" s="133"/>
      <c r="M36" s="37"/>
      <c r="N36" s="37"/>
      <c r="O36" s="130"/>
      <c r="P36" s="130"/>
      <c r="Q36" s="37"/>
      <c r="R36" s="37"/>
      <c r="S36" s="130"/>
      <c r="T36" s="130"/>
      <c r="U36" s="37"/>
      <c r="V36" s="37"/>
      <c r="W36" s="133"/>
      <c r="X36" s="133"/>
      <c r="Y36" s="37"/>
    </row>
    <row r="37" spans="1:25">
      <c r="A37" s="15"/>
      <c r="B37" s="135" t="s">
        <v>563</v>
      </c>
      <c r="C37" s="136">
        <v>46705</v>
      </c>
      <c r="D37" s="136"/>
      <c r="E37" s="38"/>
      <c r="F37" s="38"/>
      <c r="G37" s="138" t="s">
        <v>248</v>
      </c>
      <c r="H37" s="138"/>
      <c r="I37" s="38"/>
      <c r="J37" s="38"/>
      <c r="K37" s="136">
        <v>1168</v>
      </c>
      <c r="L37" s="136"/>
      <c r="M37" s="38"/>
      <c r="N37" s="38"/>
      <c r="O37" s="136">
        <v>49748</v>
      </c>
      <c r="P37" s="136"/>
      <c r="Q37" s="38"/>
      <c r="R37" s="38"/>
      <c r="S37" s="138" t="s">
        <v>248</v>
      </c>
      <c r="T37" s="138"/>
      <c r="U37" s="38"/>
      <c r="V37" s="38"/>
      <c r="W37" s="136">
        <v>1244</v>
      </c>
      <c r="X37" s="136"/>
      <c r="Y37" s="38"/>
    </row>
    <row r="38" spans="1:25">
      <c r="A38" s="15"/>
      <c r="B38" s="135"/>
      <c r="C38" s="136"/>
      <c r="D38" s="136"/>
      <c r="E38" s="38"/>
      <c r="F38" s="38"/>
      <c r="G38" s="138"/>
      <c r="H38" s="138"/>
      <c r="I38" s="38"/>
      <c r="J38" s="38"/>
      <c r="K38" s="136"/>
      <c r="L38" s="136"/>
      <c r="M38" s="38"/>
      <c r="N38" s="38"/>
      <c r="O38" s="136"/>
      <c r="P38" s="136"/>
      <c r="Q38" s="38"/>
      <c r="R38" s="38"/>
      <c r="S38" s="138"/>
      <c r="T38" s="138"/>
      <c r="U38" s="38"/>
      <c r="V38" s="38"/>
      <c r="W38" s="136"/>
      <c r="X38" s="136"/>
      <c r="Y38" s="38"/>
    </row>
    <row r="39" spans="1:25">
      <c r="A39" s="15"/>
      <c r="B39" s="123" t="s">
        <v>564</v>
      </c>
      <c r="C39" s="37"/>
      <c r="D39" s="37"/>
      <c r="E39" s="37"/>
      <c r="F39" s="22"/>
      <c r="G39" s="37"/>
      <c r="H39" s="37"/>
      <c r="I39" s="37"/>
      <c r="J39" s="22"/>
      <c r="K39" s="37"/>
      <c r="L39" s="37"/>
      <c r="M39" s="37"/>
      <c r="N39" s="22"/>
      <c r="O39" s="37"/>
      <c r="P39" s="37"/>
      <c r="Q39" s="37"/>
      <c r="R39" s="22"/>
      <c r="S39" s="37"/>
      <c r="T39" s="37"/>
      <c r="U39" s="37"/>
      <c r="V39" s="22"/>
      <c r="W39" s="37"/>
      <c r="X39" s="37"/>
      <c r="Y39" s="37"/>
    </row>
    <row r="40" spans="1:25">
      <c r="A40" s="15"/>
      <c r="B40" s="135" t="s">
        <v>565</v>
      </c>
      <c r="C40" s="136">
        <v>669410</v>
      </c>
      <c r="D40" s="136"/>
      <c r="E40" s="38"/>
      <c r="F40" s="38"/>
      <c r="G40" s="136">
        <v>9372</v>
      </c>
      <c r="H40" s="136"/>
      <c r="I40" s="38"/>
      <c r="J40" s="38"/>
      <c r="K40" s="138">
        <v>225</v>
      </c>
      <c r="L40" s="138"/>
      <c r="M40" s="38"/>
      <c r="N40" s="38"/>
      <c r="O40" s="136">
        <v>424797</v>
      </c>
      <c r="P40" s="136"/>
      <c r="Q40" s="38"/>
      <c r="R40" s="38"/>
      <c r="S40" s="136">
        <v>1072</v>
      </c>
      <c r="T40" s="136"/>
      <c r="U40" s="38"/>
      <c r="V40" s="38"/>
      <c r="W40" s="136">
        <v>2690</v>
      </c>
      <c r="X40" s="136"/>
      <c r="Y40" s="38"/>
    </row>
    <row r="41" spans="1:25">
      <c r="A41" s="15"/>
      <c r="B41" s="135"/>
      <c r="C41" s="136"/>
      <c r="D41" s="136"/>
      <c r="E41" s="38"/>
      <c r="F41" s="38"/>
      <c r="G41" s="136"/>
      <c r="H41" s="136"/>
      <c r="I41" s="38"/>
      <c r="J41" s="38"/>
      <c r="K41" s="138"/>
      <c r="L41" s="138"/>
      <c r="M41" s="38"/>
      <c r="N41" s="38"/>
      <c r="O41" s="136"/>
      <c r="P41" s="136"/>
      <c r="Q41" s="38"/>
      <c r="R41" s="38"/>
      <c r="S41" s="136"/>
      <c r="T41" s="136"/>
      <c r="U41" s="38"/>
      <c r="V41" s="38"/>
      <c r="W41" s="136"/>
      <c r="X41" s="136"/>
      <c r="Y41" s="38"/>
    </row>
    <row r="42" spans="1:25">
      <c r="A42" s="15"/>
      <c r="B42" s="128" t="s">
        <v>566</v>
      </c>
      <c r="C42" s="130">
        <v>41702</v>
      </c>
      <c r="D42" s="130"/>
      <c r="E42" s="37"/>
      <c r="F42" s="37"/>
      <c r="G42" s="133">
        <v>1</v>
      </c>
      <c r="H42" s="133"/>
      <c r="I42" s="37"/>
      <c r="J42" s="37"/>
      <c r="K42" s="133">
        <v>133</v>
      </c>
      <c r="L42" s="133"/>
      <c r="M42" s="37"/>
      <c r="N42" s="37"/>
      <c r="O42" s="130">
        <v>41133</v>
      </c>
      <c r="P42" s="130"/>
      <c r="Q42" s="37"/>
      <c r="R42" s="37"/>
      <c r="S42" s="133">
        <v>55</v>
      </c>
      <c r="T42" s="133"/>
      <c r="U42" s="37"/>
      <c r="V42" s="37"/>
      <c r="W42" s="133">
        <v>56</v>
      </c>
      <c r="X42" s="133"/>
      <c r="Y42" s="37"/>
    </row>
    <row r="43" spans="1:25" ht="15.75" thickBot="1">
      <c r="A43" s="15"/>
      <c r="B43" s="128"/>
      <c r="C43" s="130"/>
      <c r="D43" s="130"/>
      <c r="E43" s="37"/>
      <c r="F43" s="37"/>
      <c r="G43" s="134"/>
      <c r="H43" s="134"/>
      <c r="I43" s="63"/>
      <c r="J43" s="37"/>
      <c r="K43" s="134"/>
      <c r="L43" s="134"/>
      <c r="M43" s="63"/>
      <c r="N43" s="37"/>
      <c r="O43" s="130"/>
      <c r="P43" s="130"/>
      <c r="Q43" s="37"/>
      <c r="R43" s="37"/>
      <c r="S43" s="134"/>
      <c r="T43" s="134"/>
      <c r="U43" s="63"/>
      <c r="V43" s="37"/>
      <c r="W43" s="134"/>
      <c r="X43" s="134"/>
      <c r="Y43" s="63"/>
    </row>
    <row r="44" spans="1:25">
      <c r="A44" s="15"/>
      <c r="B44" s="135" t="s">
        <v>567</v>
      </c>
      <c r="C44" s="38"/>
      <c r="D44" s="38"/>
      <c r="E44" s="38"/>
      <c r="F44" s="38"/>
      <c r="G44" s="143" t="s">
        <v>243</v>
      </c>
      <c r="H44" s="137">
        <v>82031</v>
      </c>
      <c r="I44" s="33"/>
      <c r="J44" s="38"/>
      <c r="K44" s="143" t="s">
        <v>243</v>
      </c>
      <c r="L44" s="137">
        <v>2321</v>
      </c>
      <c r="M44" s="33"/>
      <c r="N44" s="38"/>
      <c r="O44" s="38"/>
      <c r="P44" s="38"/>
      <c r="Q44" s="38"/>
      <c r="R44" s="38"/>
      <c r="S44" s="143" t="s">
        <v>243</v>
      </c>
      <c r="T44" s="137">
        <v>50729</v>
      </c>
      <c r="U44" s="33"/>
      <c r="V44" s="38"/>
      <c r="W44" s="143" t="s">
        <v>243</v>
      </c>
      <c r="X44" s="137">
        <v>4046</v>
      </c>
      <c r="Y44" s="33"/>
    </row>
    <row r="45" spans="1:25" ht="15.75" thickBot="1">
      <c r="A45" s="15"/>
      <c r="B45" s="135"/>
      <c r="C45" s="38"/>
      <c r="D45" s="38"/>
      <c r="E45" s="38"/>
      <c r="F45" s="38"/>
      <c r="G45" s="144"/>
      <c r="H45" s="145"/>
      <c r="I45" s="69"/>
      <c r="J45" s="38"/>
      <c r="K45" s="144"/>
      <c r="L45" s="145"/>
      <c r="M45" s="69"/>
      <c r="N45" s="38"/>
      <c r="O45" s="38"/>
      <c r="P45" s="38"/>
      <c r="Q45" s="38"/>
      <c r="R45" s="38"/>
      <c r="S45" s="144"/>
      <c r="T45" s="145"/>
      <c r="U45" s="69"/>
      <c r="V45" s="38"/>
      <c r="W45" s="144"/>
      <c r="X45" s="145"/>
      <c r="Y45" s="69"/>
    </row>
    <row r="46" spans="1:25" ht="15.75" thickTop="1">
      <c r="A46" s="15"/>
      <c r="B46" s="128" t="s">
        <v>568</v>
      </c>
      <c r="C46" s="128"/>
      <c r="D46" s="128"/>
      <c r="E46" s="128"/>
      <c r="F46" s="22"/>
      <c r="G46" s="70"/>
      <c r="H46" s="70"/>
      <c r="I46" s="70"/>
      <c r="J46" s="22"/>
      <c r="K46" s="70"/>
      <c r="L46" s="70"/>
      <c r="M46" s="70"/>
      <c r="N46" s="22"/>
      <c r="O46" s="37"/>
      <c r="P46" s="37"/>
      <c r="Q46" s="37"/>
      <c r="R46" s="22"/>
      <c r="S46" s="70"/>
      <c r="T46" s="70"/>
      <c r="U46" s="70"/>
      <c r="V46" s="22"/>
      <c r="W46" s="70"/>
      <c r="X46" s="70"/>
      <c r="Y46" s="70"/>
    </row>
    <row r="47" spans="1:25">
      <c r="A47" s="15"/>
      <c r="B47" s="135" t="s">
        <v>569</v>
      </c>
      <c r="C47" s="146" t="s">
        <v>243</v>
      </c>
      <c r="D47" s="136">
        <v>427000</v>
      </c>
      <c r="E47" s="38"/>
      <c r="F47" s="38"/>
      <c r="G47" s="146" t="s">
        <v>243</v>
      </c>
      <c r="H47" s="138" t="s">
        <v>248</v>
      </c>
      <c r="I47" s="38"/>
      <c r="J47" s="38"/>
      <c r="K47" s="146" t="s">
        <v>243</v>
      </c>
      <c r="L47" s="138" t="s">
        <v>248</v>
      </c>
      <c r="M47" s="38"/>
      <c r="N47" s="38"/>
      <c r="O47" s="146" t="s">
        <v>243</v>
      </c>
      <c r="P47" s="136">
        <v>657000</v>
      </c>
      <c r="Q47" s="38"/>
      <c r="R47" s="38"/>
      <c r="S47" s="146" t="s">
        <v>243</v>
      </c>
      <c r="T47" s="138" t="s">
        <v>248</v>
      </c>
      <c r="U47" s="38"/>
      <c r="V47" s="38"/>
      <c r="W47" s="146" t="s">
        <v>243</v>
      </c>
      <c r="X47" s="138" t="s">
        <v>248</v>
      </c>
      <c r="Y47" s="38"/>
    </row>
    <row r="48" spans="1:25">
      <c r="A48" s="15"/>
      <c r="B48" s="135"/>
      <c r="C48" s="146"/>
      <c r="D48" s="136"/>
      <c r="E48" s="38"/>
      <c r="F48" s="38"/>
      <c r="G48" s="146"/>
      <c r="H48" s="138"/>
      <c r="I48" s="38"/>
      <c r="J48" s="38"/>
      <c r="K48" s="146"/>
      <c r="L48" s="138"/>
      <c r="M48" s="38"/>
      <c r="N48" s="38"/>
      <c r="O48" s="146"/>
      <c r="P48" s="136"/>
      <c r="Q48" s="38"/>
      <c r="R48" s="38"/>
      <c r="S48" s="146"/>
      <c r="T48" s="138"/>
      <c r="U48" s="38"/>
      <c r="V48" s="38"/>
      <c r="W48" s="146"/>
      <c r="X48" s="138"/>
      <c r="Y48" s="38"/>
    </row>
    <row r="49" spans="1:25">
      <c r="A49" s="15"/>
      <c r="B49" s="128" t="s">
        <v>570</v>
      </c>
      <c r="C49" s="130">
        <v>226010</v>
      </c>
      <c r="D49" s="130"/>
      <c r="E49" s="37"/>
      <c r="F49" s="37"/>
      <c r="G49" s="130">
        <v>2981</v>
      </c>
      <c r="H49" s="130"/>
      <c r="I49" s="37"/>
      <c r="J49" s="37"/>
      <c r="K49" s="133">
        <v>2</v>
      </c>
      <c r="L49" s="133"/>
      <c r="M49" s="37"/>
      <c r="N49" s="37"/>
      <c r="O49" s="130">
        <v>129791</v>
      </c>
      <c r="P49" s="130"/>
      <c r="Q49" s="37"/>
      <c r="R49" s="37"/>
      <c r="S49" s="133">
        <v>947</v>
      </c>
      <c r="T49" s="133"/>
      <c r="U49" s="37"/>
      <c r="V49" s="37"/>
      <c r="W49" s="133">
        <v>57</v>
      </c>
      <c r="X49" s="133"/>
      <c r="Y49" s="37"/>
    </row>
    <row r="50" spans="1:25">
      <c r="A50" s="15"/>
      <c r="B50" s="128"/>
      <c r="C50" s="130"/>
      <c r="D50" s="130"/>
      <c r="E50" s="37"/>
      <c r="F50" s="37"/>
      <c r="G50" s="130"/>
      <c r="H50" s="130"/>
      <c r="I50" s="37"/>
      <c r="J50" s="37"/>
      <c r="K50" s="133"/>
      <c r="L50" s="133"/>
      <c r="M50" s="37"/>
      <c r="N50" s="37"/>
      <c r="O50" s="130"/>
      <c r="P50" s="130"/>
      <c r="Q50" s="37"/>
      <c r="R50" s="37"/>
      <c r="S50" s="133"/>
      <c r="T50" s="133"/>
      <c r="U50" s="37"/>
      <c r="V50" s="37"/>
      <c r="W50" s="133"/>
      <c r="X50" s="133"/>
      <c r="Y50" s="37"/>
    </row>
    <row r="51" spans="1:25">
      <c r="A51" s="15"/>
      <c r="B51" s="135" t="s">
        <v>571</v>
      </c>
      <c r="C51" s="136">
        <v>754859</v>
      </c>
      <c r="D51" s="136"/>
      <c r="E51" s="38"/>
      <c r="F51" s="38"/>
      <c r="G51" s="138" t="s">
        <v>248</v>
      </c>
      <c r="H51" s="138"/>
      <c r="I51" s="38"/>
      <c r="J51" s="38"/>
      <c r="K51" s="136">
        <v>70894</v>
      </c>
      <c r="L51" s="136"/>
      <c r="M51" s="38"/>
      <c r="N51" s="38"/>
      <c r="O51" s="136">
        <v>576196</v>
      </c>
      <c r="P51" s="136"/>
      <c r="Q51" s="38"/>
      <c r="R51" s="38"/>
      <c r="S51" s="138" t="s">
        <v>248</v>
      </c>
      <c r="T51" s="138"/>
      <c r="U51" s="38"/>
      <c r="V51" s="38"/>
      <c r="W51" s="136">
        <v>46573</v>
      </c>
      <c r="X51" s="136"/>
      <c r="Y51" s="38"/>
    </row>
    <row r="52" spans="1:25">
      <c r="A52" s="15"/>
      <c r="B52" s="135"/>
      <c r="C52" s="136"/>
      <c r="D52" s="136"/>
      <c r="E52" s="38"/>
      <c r="F52" s="38"/>
      <c r="G52" s="138"/>
      <c r="H52" s="138"/>
      <c r="I52" s="38"/>
      <c r="J52" s="38"/>
      <c r="K52" s="136"/>
      <c r="L52" s="136"/>
      <c r="M52" s="38"/>
      <c r="N52" s="38"/>
      <c r="O52" s="136"/>
      <c r="P52" s="136"/>
      <c r="Q52" s="38"/>
      <c r="R52" s="38"/>
      <c r="S52" s="138"/>
      <c r="T52" s="138"/>
      <c r="U52" s="38"/>
      <c r="V52" s="38"/>
      <c r="W52" s="136"/>
      <c r="X52" s="136"/>
      <c r="Y52" s="38"/>
    </row>
    <row r="53" spans="1:25">
      <c r="A53" s="15"/>
      <c r="B53" s="123" t="s">
        <v>572</v>
      </c>
      <c r="C53" s="37"/>
      <c r="D53" s="37"/>
      <c r="E53" s="37"/>
      <c r="F53" s="22"/>
      <c r="G53" s="37"/>
      <c r="H53" s="37"/>
      <c r="I53" s="37"/>
      <c r="J53" s="22"/>
      <c r="K53" s="37"/>
      <c r="L53" s="37"/>
      <c r="M53" s="37"/>
      <c r="N53" s="22"/>
      <c r="O53" s="37"/>
      <c r="P53" s="37"/>
      <c r="Q53" s="37"/>
      <c r="R53" s="22"/>
      <c r="S53" s="37"/>
      <c r="T53" s="37"/>
      <c r="U53" s="37"/>
      <c r="V53" s="22"/>
      <c r="W53" s="37"/>
      <c r="X53" s="37"/>
      <c r="Y53" s="37"/>
    </row>
    <row r="54" spans="1:25">
      <c r="A54" s="15"/>
      <c r="B54" s="135" t="s">
        <v>573</v>
      </c>
      <c r="C54" s="136">
        <v>15946776</v>
      </c>
      <c r="D54" s="136"/>
      <c r="E54" s="38"/>
      <c r="F54" s="38"/>
      <c r="G54" s="136">
        <v>247415</v>
      </c>
      <c r="H54" s="136"/>
      <c r="I54" s="38"/>
      <c r="J54" s="38"/>
      <c r="K54" s="136">
        <v>188608</v>
      </c>
      <c r="L54" s="136"/>
      <c r="M54" s="38"/>
      <c r="N54" s="38"/>
      <c r="O54" s="136">
        <v>13474347</v>
      </c>
      <c r="P54" s="136"/>
      <c r="Q54" s="38"/>
      <c r="R54" s="38"/>
      <c r="S54" s="136">
        <v>262578</v>
      </c>
      <c r="T54" s="136"/>
      <c r="U54" s="38"/>
      <c r="V54" s="38"/>
      <c r="W54" s="136">
        <v>200899</v>
      </c>
      <c r="X54" s="136"/>
      <c r="Y54" s="38"/>
    </row>
    <row r="55" spans="1:25">
      <c r="A55" s="15"/>
      <c r="B55" s="135"/>
      <c r="C55" s="136"/>
      <c r="D55" s="136"/>
      <c r="E55" s="38"/>
      <c r="F55" s="38"/>
      <c r="G55" s="136"/>
      <c r="H55" s="136"/>
      <c r="I55" s="38"/>
      <c r="J55" s="38"/>
      <c r="K55" s="136"/>
      <c r="L55" s="136"/>
      <c r="M55" s="38"/>
      <c r="N55" s="38"/>
      <c r="O55" s="136"/>
      <c r="P55" s="136"/>
      <c r="Q55" s="38"/>
      <c r="R55" s="38"/>
      <c r="S55" s="136"/>
      <c r="T55" s="136"/>
      <c r="U55" s="38"/>
      <c r="V55" s="38"/>
      <c r="W55" s="136"/>
      <c r="X55" s="136"/>
      <c r="Y55" s="38"/>
    </row>
    <row r="56" spans="1:25">
      <c r="A56" s="15"/>
      <c r="B56" s="128" t="s">
        <v>574</v>
      </c>
      <c r="C56" s="130">
        <v>453899</v>
      </c>
      <c r="D56" s="130"/>
      <c r="E56" s="37"/>
      <c r="F56" s="37"/>
      <c r="G56" s="130">
        <v>10990</v>
      </c>
      <c r="H56" s="130"/>
      <c r="I56" s="37"/>
      <c r="J56" s="37"/>
      <c r="K56" s="130">
        <v>9692</v>
      </c>
      <c r="L56" s="130"/>
      <c r="M56" s="37"/>
      <c r="N56" s="37"/>
      <c r="O56" s="130">
        <v>906650</v>
      </c>
      <c r="P56" s="130"/>
      <c r="Q56" s="37"/>
      <c r="R56" s="37"/>
      <c r="S56" s="130">
        <v>23132</v>
      </c>
      <c r="T56" s="130"/>
      <c r="U56" s="37"/>
      <c r="V56" s="37"/>
      <c r="W56" s="130">
        <v>18373</v>
      </c>
      <c r="X56" s="130"/>
      <c r="Y56" s="37"/>
    </row>
    <row r="57" spans="1:25">
      <c r="A57" s="15"/>
      <c r="B57" s="128"/>
      <c r="C57" s="130"/>
      <c r="D57" s="130"/>
      <c r="E57" s="37"/>
      <c r="F57" s="37"/>
      <c r="G57" s="130"/>
      <c r="H57" s="130"/>
      <c r="I57" s="37"/>
      <c r="J57" s="37"/>
      <c r="K57" s="130"/>
      <c r="L57" s="130"/>
      <c r="M57" s="37"/>
      <c r="N57" s="37"/>
      <c r="O57" s="130"/>
      <c r="P57" s="130"/>
      <c r="Q57" s="37"/>
      <c r="R57" s="37"/>
      <c r="S57" s="130"/>
      <c r="T57" s="130"/>
      <c r="U57" s="37"/>
      <c r="V57" s="37"/>
      <c r="W57" s="130"/>
      <c r="X57" s="130"/>
      <c r="Y57" s="37"/>
    </row>
    <row r="58" spans="1:25">
      <c r="A58" s="15"/>
      <c r="B58" s="135" t="s">
        <v>575</v>
      </c>
      <c r="C58" s="136">
        <v>356217</v>
      </c>
      <c r="D58" s="136"/>
      <c r="E58" s="38"/>
      <c r="F58" s="38"/>
      <c r="G58" s="136">
        <v>4952</v>
      </c>
      <c r="H58" s="136"/>
      <c r="I58" s="38"/>
      <c r="J58" s="38"/>
      <c r="K58" s="136">
        <v>4266</v>
      </c>
      <c r="L58" s="136"/>
      <c r="M58" s="38"/>
      <c r="N58" s="38"/>
      <c r="O58" s="136">
        <v>145175</v>
      </c>
      <c r="P58" s="136"/>
      <c r="Q58" s="38"/>
      <c r="R58" s="38"/>
      <c r="S58" s="136">
        <v>4450</v>
      </c>
      <c r="T58" s="136"/>
      <c r="U58" s="38"/>
      <c r="V58" s="38"/>
      <c r="W58" s="136">
        <v>3894</v>
      </c>
      <c r="X58" s="136"/>
      <c r="Y58" s="38"/>
    </row>
    <row r="59" spans="1:25" ht="15.75" thickBot="1">
      <c r="A59" s="15"/>
      <c r="B59" s="135"/>
      <c r="C59" s="136"/>
      <c r="D59" s="136"/>
      <c r="E59" s="38"/>
      <c r="F59" s="38"/>
      <c r="G59" s="141"/>
      <c r="H59" s="141"/>
      <c r="I59" s="47"/>
      <c r="J59" s="38"/>
      <c r="K59" s="141"/>
      <c r="L59" s="141"/>
      <c r="M59" s="47"/>
      <c r="N59" s="38"/>
      <c r="O59" s="136"/>
      <c r="P59" s="136"/>
      <c r="Q59" s="38"/>
      <c r="R59" s="38"/>
      <c r="S59" s="141"/>
      <c r="T59" s="141"/>
      <c r="U59" s="47"/>
      <c r="V59" s="38"/>
      <c r="W59" s="141"/>
      <c r="X59" s="141"/>
      <c r="Y59" s="47"/>
    </row>
    <row r="60" spans="1:25">
      <c r="A60" s="15"/>
      <c r="B60" s="128" t="s">
        <v>576</v>
      </c>
      <c r="C60" s="37"/>
      <c r="D60" s="37"/>
      <c r="E60" s="37"/>
      <c r="F60" s="37"/>
      <c r="G60" s="142">
        <v>263357</v>
      </c>
      <c r="H60" s="142"/>
      <c r="I60" s="54"/>
      <c r="J60" s="37"/>
      <c r="K60" s="142">
        <v>202566</v>
      </c>
      <c r="L60" s="142"/>
      <c r="M60" s="54"/>
      <c r="N60" s="37"/>
      <c r="O60" s="37"/>
      <c r="P60" s="37"/>
      <c r="Q60" s="37"/>
      <c r="R60" s="37"/>
      <c r="S60" s="142">
        <v>290160</v>
      </c>
      <c r="T60" s="142"/>
      <c r="U60" s="54"/>
      <c r="V60" s="37"/>
      <c r="W60" s="142">
        <v>223166</v>
      </c>
      <c r="X60" s="142"/>
      <c r="Y60" s="54"/>
    </row>
    <row r="61" spans="1:25" ht="15.75" thickBot="1">
      <c r="A61" s="15"/>
      <c r="B61" s="128"/>
      <c r="C61" s="37"/>
      <c r="D61" s="37"/>
      <c r="E61" s="37"/>
      <c r="F61" s="37"/>
      <c r="G61" s="132"/>
      <c r="H61" s="132"/>
      <c r="I61" s="63"/>
      <c r="J61" s="37"/>
      <c r="K61" s="132"/>
      <c r="L61" s="132"/>
      <c r="M61" s="63"/>
      <c r="N61" s="37"/>
      <c r="O61" s="37"/>
      <c r="P61" s="37"/>
      <c r="Q61" s="37"/>
      <c r="R61" s="37"/>
      <c r="S61" s="132"/>
      <c r="T61" s="132"/>
      <c r="U61" s="63"/>
      <c r="V61" s="37"/>
      <c r="W61" s="132"/>
      <c r="X61" s="132"/>
      <c r="Y61" s="63"/>
    </row>
    <row r="62" spans="1:25">
      <c r="A62" s="15"/>
      <c r="B62" s="135" t="s">
        <v>577</v>
      </c>
      <c r="C62" s="38"/>
      <c r="D62" s="38"/>
      <c r="E62" s="38"/>
      <c r="F62" s="38"/>
      <c r="G62" s="143" t="s">
        <v>243</v>
      </c>
      <c r="H62" s="137">
        <v>266338</v>
      </c>
      <c r="I62" s="33"/>
      <c r="J62" s="38"/>
      <c r="K62" s="143" t="s">
        <v>243</v>
      </c>
      <c r="L62" s="137">
        <v>273462</v>
      </c>
      <c r="M62" s="33"/>
      <c r="N62" s="38"/>
      <c r="O62" s="38"/>
      <c r="P62" s="38"/>
      <c r="Q62" s="38"/>
      <c r="R62" s="38"/>
      <c r="S62" s="143" t="s">
        <v>243</v>
      </c>
      <c r="T62" s="137">
        <v>291107</v>
      </c>
      <c r="U62" s="33"/>
      <c r="V62" s="38"/>
      <c r="W62" s="143" t="s">
        <v>243</v>
      </c>
      <c r="X62" s="137">
        <v>269796</v>
      </c>
      <c r="Y62" s="33"/>
    </row>
    <row r="63" spans="1:25" ht="15.75" thickBot="1">
      <c r="A63" s="15"/>
      <c r="B63" s="135"/>
      <c r="C63" s="38"/>
      <c r="D63" s="38"/>
      <c r="E63" s="38"/>
      <c r="F63" s="38"/>
      <c r="G63" s="144"/>
      <c r="H63" s="145"/>
      <c r="I63" s="69"/>
      <c r="J63" s="38"/>
      <c r="K63" s="144"/>
      <c r="L63" s="145"/>
      <c r="M63" s="69"/>
      <c r="N63" s="38"/>
      <c r="O63" s="38"/>
      <c r="P63" s="38"/>
      <c r="Q63" s="38"/>
      <c r="R63" s="38"/>
      <c r="S63" s="144"/>
      <c r="T63" s="145"/>
      <c r="U63" s="69"/>
      <c r="V63" s="38"/>
      <c r="W63" s="144"/>
      <c r="X63" s="145"/>
      <c r="Y63" s="69"/>
    </row>
    <row r="64" spans="1:25" ht="15.75" thickTop="1">
      <c r="A64" s="15"/>
      <c r="B64" s="16"/>
      <c r="C64" s="16"/>
    </row>
    <row r="65" spans="1:25" ht="54">
      <c r="A65" s="15"/>
      <c r="B65" s="147">
        <v>-1</v>
      </c>
      <c r="C65" s="148" t="s">
        <v>578</v>
      </c>
    </row>
    <row r="66" spans="1:25">
      <c r="A66" s="15"/>
      <c r="B66" s="16"/>
      <c r="C66" s="16"/>
    </row>
    <row r="67" spans="1:25" ht="29.25">
      <c r="A67" s="15"/>
      <c r="B67" s="147">
        <v>-2</v>
      </c>
      <c r="C67" s="148" t="s">
        <v>579</v>
      </c>
    </row>
    <row r="68" spans="1:25">
      <c r="A68" s="15"/>
      <c r="B68" s="16"/>
      <c r="C68" s="16"/>
    </row>
    <row r="69" spans="1:25" ht="18">
      <c r="A69" s="15"/>
      <c r="B69" s="147">
        <v>-3</v>
      </c>
      <c r="C69" s="148" t="s">
        <v>580</v>
      </c>
    </row>
    <row r="70" spans="1:25" ht="15" customHeight="1">
      <c r="A70" s="15" t="s">
        <v>1122</v>
      </c>
      <c r="B70" s="85" t="s">
        <v>5</v>
      </c>
      <c r="C70" s="85"/>
      <c r="D70" s="85"/>
      <c r="E70" s="85"/>
      <c r="F70" s="85"/>
      <c r="G70" s="85"/>
      <c r="H70" s="85"/>
      <c r="I70" s="85"/>
      <c r="J70" s="85"/>
      <c r="K70" s="85"/>
      <c r="L70" s="85"/>
      <c r="M70" s="85"/>
      <c r="N70" s="85"/>
      <c r="O70" s="85"/>
      <c r="P70" s="85"/>
      <c r="Q70" s="85"/>
      <c r="R70" s="85"/>
      <c r="S70" s="85"/>
      <c r="T70" s="85"/>
      <c r="U70" s="85"/>
      <c r="V70" s="85"/>
      <c r="W70" s="85"/>
      <c r="X70" s="85"/>
      <c r="Y70" s="85"/>
    </row>
    <row r="71" spans="1:25">
      <c r="A71" s="15"/>
      <c r="B71" s="87" t="s">
        <v>588</v>
      </c>
      <c r="C71" s="87"/>
      <c r="D71" s="87"/>
      <c r="E71" s="87"/>
      <c r="F71" s="87"/>
      <c r="G71" s="87"/>
      <c r="H71" s="87"/>
      <c r="I71" s="87"/>
      <c r="J71" s="87"/>
      <c r="K71" s="87"/>
      <c r="L71" s="87"/>
      <c r="M71" s="87"/>
      <c r="N71" s="87"/>
      <c r="O71" s="87"/>
      <c r="P71" s="87"/>
      <c r="Q71" s="87"/>
      <c r="R71" s="87"/>
      <c r="S71" s="87"/>
      <c r="T71" s="87"/>
      <c r="U71" s="87"/>
      <c r="V71" s="87"/>
      <c r="W71" s="87"/>
      <c r="X71" s="87"/>
      <c r="Y71" s="87"/>
    </row>
    <row r="72" spans="1:25">
      <c r="A72" s="15"/>
      <c r="B72" s="31"/>
      <c r="C72" s="31"/>
      <c r="D72" s="31"/>
      <c r="E72" s="31"/>
      <c r="F72" s="31"/>
      <c r="G72" s="31"/>
      <c r="H72" s="31"/>
      <c r="I72" s="31"/>
      <c r="J72" s="31"/>
      <c r="K72" s="31"/>
      <c r="L72" s="31"/>
      <c r="M72" s="31"/>
      <c r="N72" s="31"/>
      <c r="O72" s="31"/>
      <c r="P72" s="31"/>
      <c r="Q72" s="31"/>
      <c r="R72" s="31"/>
      <c r="S72" s="31"/>
    </row>
    <row r="73" spans="1:25">
      <c r="A73" s="15"/>
      <c r="B73" s="16"/>
      <c r="C73" s="16"/>
      <c r="D73" s="16"/>
      <c r="E73" s="16"/>
      <c r="F73" s="16"/>
      <c r="G73" s="16"/>
      <c r="H73" s="16"/>
      <c r="I73" s="16"/>
      <c r="J73" s="16"/>
      <c r="K73" s="16"/>
      <c r="L73" s="16"/>
      <c r="M73" s="16"/>
      <c r="N73" s="16"/>
      <c r="O73" s="16"/>
      <c r="P73" s="16"/>
      <c r="Q73" s="16"/>
      <c r="R73" s="16"/>
      <c r="S73" s="16"/>
    </row>
    <row r="74" spans="1:25" ht="15.75" thickBot="1">
      <c r="A74" s="15"/>
      <c r="B74" s="17"/>
      <c r="C74" s="17"/>
      <c r="D74" s="17"/>
      <c r="E74" s="35" t="s">
        <v>589</v>
      </c>
      <c r="F74" s="35"/>
      <c r="G74" s="35"/>
      <c r="H74" s="35"/>
      <c r="I74" s="35"/>
      <c r="J74" s="35"/>
      <c r="K74" s="35"/>
      <c r="L74" s="35"/>
      <c r="M74" s="35"/>
      <c r="N74" s="35"/>
      <c r="O74" s="35"/>
      <c r="P74" s="35"/>
      <c r="Q74" s="35"/>
      <c r="R74" s="35"/>
      <c r="S74" s="35"/>
    </row>
    <row r="75" spans="1:25" ht="15.75" thickBot="1">
      <c r="A75" s="15"/>
      <c r="B75" s="17"/>
      <c r="C75" s="19" t="s">
        <v>590</v>
      </c>
      <c r="D75" s="17"/>
      <c r="E75" s="34" t="s">
        <v>281</v>
      </c>
      <c r="F75" s="34"/>
      <c r="G75" s="34"/>
      <c r="H75" s="34"/>
      <c r="I75" s="34"/>
      <c r="J75" s="34"/>
      <c r="K75" s="34"/>
      <c r="L75" s="17"/>
      <c r="M75" s="34" t="s">
        <v>282</v>
      </c>
      <c r="N75" s="34"/>
      <c r="O75" s="34"/>
      <c r="P75" s="34"/>
      <c r="Q75" s="34"/>
      <c r="R75" s="34"/>
      <c r="S75" s="34"/>
    </row>
    <row r="76" spans="1:25" ht="15.75" thickBot="1">
      <c r="A76" s="15"/>
      <c r="B76" s="17"/>
      <c r="C76" s="20" t="s">
        <v>591</v>
      </c>
      <c r="D76" s="17"/>
      <c r="E76" s="34">
        <v>2014</v>
      </c>
      <c r="F76" s="34"/>
      <c r="G76" s="34"/>
      <c r="H76" s="17"/>
      <c r="I76" s="34">
        <v>2013</v>
      </c>
      <c r="J76" s="34"/>
      <c r="K76" s="34"/>
      <c r="L76" s="17"/>
      <c r="M76" s="34">
        <v>2014</v>
      </c>
      <c r="N76" s="34"/>
      <c r="O76" s="34"/>
      <c r="P76" s="17"/>
      <c r="Q76" s="34">
        <v>2013</v>
      </c>
      <c r="R76" s="34"/>
      <c r="S76" s="34"/>
    </row>
    <row r="77" spans="1:25">
      <c r="A77" s="15"/>
      <c r="B77" s="17"/>
      <c r="C77" s="18"/>
      <c r="D77" s="17"/>
      <c r="E77" s="36" t="s">
        <v>239</v>
      </c>
      <c r="F77" s="36"/>
      <c r="G77" s="36"/>
      <c r="H77" s="36"/>
      <c r="I77" s="36"/>
      <c r="J77" s="36"/>
      <c r="K77" s="36"/>
      <c r="L77" s="36"/>
      <c r="M77" s="36"/>
      <c r="N77" s="36"/>
      <c r="O77" s="36"/>
      <c r="P77" s="36"/>
      <c r="Q77" s="36"/>
      <c r="R77" s="36"/>
      <c r="S77" s="36"/>
    </row>
    <row r="78" spans="1:25">
      <c r="A78" s="15"/>
      <c r="B78" s="40" t="s">
        <v>592</v>
      </c>
      <c r="C78" s="40"/>
      <c r="D78" s="22"/>
      <c r="E78" s="37"/>
      <c r="F78" s="37"/>
      <c r="G78" s="37"/>
      <c r="H78" s="22"/>
      <c r="I78" s="37"/>
      <c r="J78" s="37"/>
      <c r="K78" s="37"/>
      <c r="L78" s="22"/>
      <c r="M78" s="37"/>
      <c r="N78" s="37"/>
      <c r="O78" s="37"/>
      <c r="P78" s="22"/>
      <c r="Q78" s="37"/>
      <c r="R78" s="37"/>
      <c r="S78" s="37"/>
    </row>
    <row r="79" spans="1:25" ht="24.75">
      <c r="A79" s="15"/>
      <c r="B79" s="23" t="s">
        <v>593</v>
      </c>
      <c r="C79" s="23" t="s">
        <v>83</v>
      </c>
      <c r="D79" s="17"/>
      <c r="E79" s="29" t="s">
        <v>243</v>
      </c>
      <c r="F79" s="27" t="s">
        <v>594</v>
      </c>
      <c r="G79" s="29" t="s">
        <v>269</v>
      </c>
      <c r="H79" s="17"/>
      <c r="I79" s="29" t="s">
        <v>243</v>
      </c>
      <c r="J79" s="27" t="s">
        <v>595</v>
      </c>
      <c r="K79" s="29" t="s">
        <v>269</v>
      </c>
      <c r="L79" s="17"/>
      <c r="M79" s="29" t="s">
        <v>243</v>
      </c>
      <c r="N79" s="27" t="s">
        <v>596</v>
      </c>
      <c r="O79" s="29" t="s">
        <v>269</v>
      </c>
      <c r="P79" s="17"/>
      <c r="Q79" s="29" t="s">
        <v>243</v>
      </c>
      <c r="R79" s="27" t="s">
        <v>597</v>
      </c>
      <c r="S79" s="29" t="s">
        <v>269</v>
      </c>
    </row>
    <row r="80" spans="1:25">
      <c r="A80" s="15"/>
      <c r="B80" s="57" t="s">
        <v>598</v>
      </c>
      <c r="C80" s="57" t="s">
        <v>83</v>
      </c>
      <c r="D80" s="37"/>
      <c r="E80" s="41">
        <v>4829</v>
      </c>
      <c r="F80" s="41"/>
      <c r="G80" s="37"/>
      <c r="H80" s="37"/>
      <c r="I80" s="41">
        <v>2748</v>
      </c>
      <c r="J80" s="41"/>
      <c r="K80" s="37"/>
      <c r="L80" s="37"/>
      <c r="M80" s="41">
        <v>5048</v>
      </c>
      <c r="N80" s="41"/>
      <c r="O80" s="37"/>
      <c r="P80" s="37"/>
      <c r="Q80" s="41">
        <v>30792</v>
      </c>
      <c r="R80" s="41"/>
      <c r="S80" s="37"/>
    </row>
    <row r="81" spans="1:25">
      <c r="A81" s="15"/>
      <c r="B81" s="57"/>
      <c r="C81" s="57"/>
      <c r="D81" s="37"/>
      <c r="E81" s="41"/>
      <c r="F81" s="41"/>
      <c r="G81" s="37"/>
      <c r="H81" s="37"/>
      <c r="I81" s="41"/>
      <c r="J81" s="41"/>
      <c r="K81" s="37"/>
      <c r="L81" s="37"/>
      <c r="M81" s="41"/>
      <c r="N81" s="41"/>
      <c r="O81" s="37"/>
      <c r="P81" s="37"/>
      <c r="Q81" s="41"/>
      <c r="R81" s="41"/>
      <c r="S81" s="37"/>
    </row>
    <row r="82" spans="1:25">
      <c r="A82" s="15"/>
      <c r="B82" s="29" t="s">
        <v>599</v>
      </c>
      <c r="C82" s="17"/>
      <c r="D82" s="17"/>
      <c r="E82" s="38"/>
      <c r="F82" s="38"/>
      <c r="G82" s="38"/>
      <c r="H82" s="17"/>
      <c r="I82" s="38"/>
      <c r="J82" s="38"/>
      <c r="K82" s="38"/>
      <c r="L82" s="17"/>
      <c r="M82" s="38"/>
      <c r="N82" s="38"/>
      <c r="O82" s="38"/>
      <c r="P82" s="17"/>
      <c r="Q82" s="38"/>
      <c r="R82" s="38"/>
      <c r="S82" s="38"/>
    </row>
    <row r="83" spans="1:25">
      <c r="A83" s="15"/>
      <c r="B83" s="57" t="s">
        <v>600</v>
      </c>
      <c r="C83" s="57" t="s">
        <v>83</v>
      </c>
      <c r="D83" s="37"/>
      <c r="E83" s="41">
        <v>6081</v>
      </c>
      <c r="F83" s="41"/>
      <c r="G83" s="37"/>
      <c r="H83" s="37"/>
      <c r="I83" s="41">
        <v>5209</v>
      </c>
      <c r="J83" s="41"/>
      <c r="K83" s="37"/>
      <c r="L83" s="37"/>
      <c r="M83" s="41">
        <v>18114</v>
      </c>
      <c r="N83" s="41"/>
      <c r="O83" s="37"/>
      <c r="P83" s="37"/>
      <c r="Q83" s="41">
        <v>17550</v>
      </c>
      <c r="R83" s="41"/>
      <c r="S83" s="37"/>
    </row>
    <row r="84" spans="1:25">
      <c r="A84" s="15"/>
      <c r="B84" s="57"/>
      <c r="C84" s="57"/>
      <c r="D84" s="37"/>
      <c r="E84" s="41"/>
      <c r="F84" s="41"/>
      <c r="G84" s="37"/>
      <c r="H84" s="37"/>
      <c r="I84" s="41"/>
      <c r="J84" s="41"/>
      <c r="K84" s="37"/>
      <c r="L84" s="37"/>
      <c r="M84" s="41"/>
      <c r="N84" s="41"/>
      <c r="O84" s="37"/>
      <c r="P84" s="37"/>
      <c r="Q84" s="41"/>
      <c r="R84" s="41"/>
      <c r="S84" s="37"/>
    </row>
    <row r="85" spans="1:25" ht="15" customHeight="1">
      <c r="A85" s="15" t="s">
        <v>1123</v>
      </c>
      <c r="B85" s="85" t="s">
        <v>5</v>
      </c>
      <c r="C85" s="85"/>
      <c r="D85" s="85"/>
      <c r="E85" s="85"/>
      <c r="F85" s="85"/>
      <c r="G85" s="85"/>
      <c r="H85" s="85"/>
      <c r="I85" s="85"/>
      <c r="J85" s="85"/>
      <c r="K85" s="85"/>
      <c r="L85" s="85"/>
      <c r="M85" s="85"/>
      <c r="N85" s="85"/>
      <c r="O85" s="85"/>
      <c r="P85" s="85"/>
      <c r="Q85" s="85"/>
      <c r="R85" s="85"/>
      <c r="S85" s="85"/>
      <c r="T85" s="85"/>
      <c r="U85" s="85"/>
      <c r="V85" s="85"/>
      <c r="W85" s="85"/>
      <c r="X85" s="85"/>
      <c r="Y85" s="85"/>
    </row>
    <row r="86" spans="1:25">
      <c r="A86" s="15"/>
      <c r="B86" s="87" t="s">
        <v>605</v>
      </c>
      <c r="C86" s="87"/>
      <c r="D86" s="87"/>
      <c r="E86" s="87"/>
      <c r="F86" s="87"/>
      <c r="G86" s="87"/>
      <c r="H86" s="87"/>
      <c r="I86" s="87"/>
      <c r="J86" s="87"/>
      <c r="K86" s="87"/>
      <c r="L86" s="87"/>
      <c r="M86" s="87"/>
      <c r="N86" s="87"/>
      <c r="O86" s="87"/>
      <c r="P86" s="87"/>
      <c r="Q86" s="87"/>
      <c r="R86" s="87"/>
      <c r="S86" s="87"/>
      <c r="T86" s="87"/>
      <c r="U86" s="87"/>
      <c r="V86" s="87"/>
      <c r="W86" s="87"/>
      <c r="X86" s="87"/>
      <c r="Y86" s="87"/>
    </row>
    <row r="87" spans="1:25">
      <c r="A87" s="15"/>
      <c r="B87" s="31"/>
      <c r="C87" s="31"/>
      <c r="D87" s="31"/>
      <c r="E87" s="31"/>
      <c r="F87" s="31"/>
      <c r="G87" s="31"/>
      <c r="H87" s="31"/>
      <c r="I87" s="31"/>
      <c r="J87" s="31"/>
      <c r="K87" s="31"/>
      <c r="L87" s="31"/>
      <c r="M87" s="31"/>
      <c r="N87" s="31"/>
      <c r="O87" s="31"/>
      <c r="P87" s="31"/>
      <c r="Q87" s="31"/>
    </row>
    <row r="88" spans="1:25">
      <c r="A88" s="15"/>
      <c r="B88" s="16"/>
      <c r="C88" s="16"/>
      <c r="D88" s="16"/>
      <c r="E88" s="16"/>
      <c r="F88" s="16"/>
      <c r="G88" s="16"/>
      <c r="H88" s="16"/>
      <c r="I88" s="16"/>
      <c r="J88" s="16"/>
      <c r="K88" s="16"/>
      <c r="L88" s="16"/>
      <c r="M88" s="16"/>
      <c r="N88" s="16"/>
      <c r="O88" s="16"/>
      <c r="P88" s="16"/>
      <c r="Q88" s="16"/>
    </row>
    <row r="89" spans="1:25" ht="15.75" thickBot="1">
      <c r="A89" s="15"/>
      <c r="B89" s="17"/>
      <c r="C89" s="35" t="s">
        <v>589</v>
      </c>
      <c r="D89" s="35"/>
      <c r="E89" s="35"/>
      <c r="F89" s="35"/>
      <c r="G89" s="35"/>
      <c r="H89" s="35"/>
      <c r="I89" s="35"/>
      <c r="J89" s="35"/>
      <c r="K89" s="35"/>
      <c r="L89" s="35"/>
      <c r="M89" s="35"/>
      <c r="N89" s="35"/>
      <c r="O89" s="35"/>
      <c r="P89" s="35"/>
      <c r="Q89" s="35"/>
    </row>
    <row r="90" spans="1:25">
      <c r="A90" s="15"/>
      <c r="B90" s="38"/>
      <c r="C90" s="71" t="s">
        <v>263</v>
      </c>
      <c r="D90" s="71"/>
      <c r="E90" s="71"/>
      <c r="F90" s="71"/>
      <c r="G90" s="71"/>
      <c r="H90" s="71"/>
      <c r="I90" s="71"/>
      <c r="J90" s="33"/>
      <c r="K90" s="71" t="s">
        <v>265</v>
      </c>
      <c r="L90" s="71"/>
      <c r="M90" s="71"/>
      <c r="N90" s="71"/>
      <c r="O90" s="71"/>
      <c r="P90" s="71"/>
      <c r="Q90" s="71"/>
    </row>
    <row r="91" spans="1:25" ht="15.75" thickBot="1">
      <c r="A91" s="15"/>
      <c r="B91" s="38"/>
      <c r="C91" s="35" t="s">
        <v>264</v>
      </c>
      <c r="D91" s="35"/>
      <c r="E91" s="35"/>
      <c r="F91" s="35"/>
      <c r="G91" s="35"/>
      <c r="H91" s="35"/>
      <c r="I91" s="35"/>
      <c r="J91" s="38"/>
      <c r="K91" s="35" t="s">
        <v>264</v>
      </c>
      <c r="L91" s="35"/>
      <c r="M91" s="35"/>
      <c r="N91" s="35"/>
      <c r="O91" s="35"/>
      <c r="P91" s="35"/>
      <c r="Q91" s="35"/>
    </row>
    <row r="92" spans="1:25" ht="15.75" thickBot="1">
      <c r="A92" s="15"/>
      <c r="B92" s="17"/>
      <c r="C92" s="34">
        <v>2014</v>
      </c>
      <c r="D92" s="34"/>
      <c r="E92" s="34"/>
      <c r="F92" s="17"/>
      <c r="G92" s="34">
        <v>2013</v>
      </c>
      <c r="H92" s="34"/>
      <c r="I92" s="34"/>
      <c r="J92" s="17"/>
      <c r="K92" s="34">
        <v>2014</v>
      </c>
      <c r="L92" s="34"/>
      <c r="M92" s="34"/>
      <c r="N92" s="17"/>
      <c r="O92" s="34">
        <v>2013</v>
      </c>
      <c r="P92" s="34"/>
      <c r="Q92" s="34"/>
    </row>
    <row r="93" spans="1:25">
      <c r="A93" s="15"/>
      <c r="B93" s="17"/>
      <c r="C93" s="36" t="s">
        <v>239</v>
      </c>
      <c r="D93" s="36"/>
      <c r="E93" s="36"/>
      <c r="F93" s="36"/>
      <c r="G93" s="36"/>
      <c r="H93" s="36"/>
      <c r="I93" s="36"/>
      <c r="J93" s="36"/>
      <c r="K93" s="36"/>
      <c r="L93" s="36"/>
      <c r="M93" s="36"/>
      <c r="N93" s="36"/>
      <c r="O93" s="36"/>
      <c r="P93" s="36"/>
      <c r="Q93" s="36"/>
    </row>
    <row r="94" spans="1:25">
      <c r="A94" s="15"/>
      <c r="B94" s="21" t="s">
        <v>553</v>
      </c>
      <c r="C94" s="37"/>
      <c r="D94" s="37"/>
      <c r="E94" s="37"/>
      <c r="F94" s="22"/>
      <c r="G94" s="37"/>
      <c r="H94" s="37"/>
      <c r="I94" s="37"/>
      <c r="J94" s="22"/>
      <c r="K94" s="37"/>
      <c r="L94" s="37"/>
      <c r="M94" s="37"/>
      <c r="N94" s="22"/>
      <c r="O94" s="37"/>
      <c r="P94" s="37"/>
      <c r="Q94" s="37"/>
    </row>
    <row r="95" spans="1:25">
      <c r="A95" s="15"/>
      <c r="B95" s="45" t="s">
        <v>606</v>
      </c>
      <c r="C95" s="74" t="s">
        <v>243</v>
      </c>
      <c r="D95" s="48" t="s">
        <v>607</v>
      </c>
      <c r="E95" s="74" t="s">
        <v>269</v>
      </c>
      <c r="F95" s="38"/>
      <c r="G95" s="74" t="s">
        <v>243</v>
      </c>
      <c r="H95" s="48">
        <v>226</v>
      </c>
      <c r="I95" s="38"/>
      <c r="J95" s="38"/>
      <c r="K95" s="74" t="s">
        <v>243</v>
      </c>
      <c r="L95" s="48" t="s">
        <v>608</v>
      </c>
      <c r="M95" s="74" t="s">
        <v>269</v>
      </c>
      <c r="N95" s="38"/>
      <c r="O95" s="74" t="s">
        <v>243</v>
      </c>
      <c r="P95" s="43">
        <v>6491</v>
      </c>
      <c r="Q95" s="38"/>
    </row>
    <row r="96" spans="1:25">
      <c r="A96" s="15"/>
      <c r="B96" s="45"/>
      <c r="C96" s="74"/>
      <c r="D96" s="48"/>
      <c r="E96" s="74"/>
      <c r="F96" s="38"/>
      <c r="G96" s="74"/>
      <c r="H96" s="48"/>
      <c r="I96" s="38"/>
      <c r="J96" s="38"/>
      <c r="K96" s="74"/>
      <c r="L96" s="48"/>
      <c r="M96" s="74"/>
      <c r="N96" s="38"/>
      <c r="O96" s="74"/>
      <c r="P96" s="43"/>
      <c r="Q96" s="38"/>
    </row>
    <row r="97" spans="1:25" ht="36.75">
      <c r="A97" s="15"/>
      <c r="B97" s="30" t="s">
        <v>609</v>
      </c>
      <c r="C97" s="44" t="s">
        <v>610</v>
      </c>
      <c r="D97" s="44"/>
      <c r="E97" s="21" t="s">
        <v>269</v>
      </c>
      <c r="F97" s="22"/>
      <c r="G97" s="44" t="s">
        <v>611</v>
      </c>
      <c r="H97" s="44"/>
      <c r="I97" s="21" t="s">
        <v>269</v>
      </c>
      <c r="J97" s="22"/>
      <c r="K97" s="44" t="s">
        <v>612</v>
      </c>
      <c r="L97" s="44"/>
      <c r="M97" s="21" t="s">
        <v>269</v>
      </c>
      <c r="N97" s="22"/>
      <c r="O97" s="44" t="s">
        <v>613</v>
      </c>
      <c r="P97" s="44"/>
      <c r="Q97" s="21" t="s">
        <v>269</v>
      </c>
    </row>
    <row r="98" spans="1:25">
      <c r="A98" s="15"/>
      <c r="B98" s="45" t="s">
        <v>614</v>
      </c>
      <c r="C98" s="48" t="s">
        <v>248</v>
      </c>
      <c r="D98" s="48"/>
      <c r="E98" s="38"/>
      <c r="F98" s="38"/>
      <c r="G98" s="48" t="s">
        <v>248</v>
      </c>
      <c r="H98" s="48"/>
      <c r="I98" s="38"/>
      <c r="J98" s="38"/>
      <c r="K98" s="48" t="s">
        <v>248</v>
      </c>
      <c r="L98" s="48"/>
      <c r="M98" s="38"/>
      <c r="N98" s="38"/>
      <c r="O98" s="48" t="s">
        <v>248</v>
      </c>
      <c r="P98" s="48"/>
      <c r="Q98" s="38"/>
    </row>
    <row r="99" spans="1:25">
      <c r="A99" s="15"/>
      <c r="B99" s="45"/>
      <c r="C99" s="48"/>
      <c r="D99" s="48"/>
      <c r="E99" s="38"/>
      <c r="F99" s="38"/>
      <c r="G99" s="48"/>
      <c r="H99" s="48"/>
      <c r="I99" s="38"/>
      <c r="J99" s="38"/>
      <c r="K99" s="48"/>
      <c r="L99" s="48"/>
      <c r="M99" s="38"/>
      <c r="N99" s="38"/>
      <c r="O99" s="48"/>
      <c r="P99" s="48"/>
      <c r="Q99" s="38"/>
    </row>
    <row r="100" spans="1:25" ht="15" customHeight="1">
      <c r="A100" s="15" t="s">
        <v>1124</v>
      </c>
      <c r="B100" s="85" t="s">
        <v>5</v>
      </c>
      <c r="C100" s="85"/>
      <c r="D100" s="85"/>
      <c r="E100" s="85"/>
      <c r="F100" s="85"/>
      <c r="G100" s="85"/>
      <c r="H100" s="85"/>
      <c r="I100" s="85"/>
      <c r="J100" s="85"/>
      <c r="K100" s="85"/>
      <c r="L100" s="85"/>
      <c r="M100" s="85"/>
      <c r="N100" s="85"/>
      <c r="O100" s="85"/>
      <c r="P100" s="85"/>
      <c r="Q100" s="85"/>
      <c r="R100" s="85"/>
      <c r="S100" s="85"/>
      <c r="T100" s="85"/>
      <c r="U100" s="85"/>
      <c r="V100" s="85"/>
      <c r="W100" s="85"/>
      <c r="X100" s="85"/>
      <c r="Y100" s="85"/>
    </row>
    <row r="101" spans="1:25">
      <c r="A101" s="15"/>
      <c r="B101" s="87" t="s">
        <v>640</v>
      </c>
      <c r="C101" s="87"/>
      <c r="D101" s="87"/>
      <c r="E101" s="87"/>
      <c r="F101" s="87"/>
      <c r="G101" s="87"/>
      <c r="H101" s="87"/>
      <c r="I101" s="87"/>
      <c r="J101" s="87"/>
      <c r="K101" s="87"/>
      <c r="L101" s="87"/>
      <c r="M101" s="87"/>
      <c r="N101" s="87"/>
      <c r="O101" s="87"/>
      <c r="P101" s="87"/>
      <c r="Q101" s="87"/>
      <c r="R101" s="87"/>
      <c r="S101" s="87"/>
      <c r="T101" s="87"/>
      <c r="U101" s="87"/>
      <c r="V101" s="87"/>
      <c r="W101" s="87"/>
      <c r="X101" s="87"/>
      <c r="Y101" s="87"/>
    </row>
    <row r="102" spans="1:25">
      <c r="A102" s="15"/>
      <c r="B102" s="31"/>
      <c r="C102" s="31"/>
      <c r="D102" s="31"/>
      <c r="E102" s="31"/>
      <c r="F102" s="31"/>
      <c r="G102" s="31"/>
      <c r="H102" s="31"/>
      <c r="I102" s="31"/>
      <c r="J102" s="31"/>
      <c r="K102" s="31"/>
      <c r="L102" s="31"/>
      <c r="M102" s="31"/>
      <c r="N102" s="31"/>
      <c r="O102" s="31"/>
      <c r="P102" s="31"/>
      <c r="Q102" s="31"/>
      <c r="R102" s="31"/>
      <c r="S102" s="31"/>
    </row>
    <row r="103" spans="1:25">
      <c r="A103" s="15"/>
      <c r="B103" s="16"/>
      <c r="C103" s="16"/>
      <c r="D103" s="16"/>
      <c r="E103" s="16"/>
      <c r="F103" s="16"/>
      <c r="G103" s="16"/>
      <c r="H103" s="16"/>
      <c r="I103" s="16"/>
      <c r="J103" s="16"/>
      <c r="K103" s="16"/>
      <c r="L103" s="16"/>
      <c r="M103" s="16"/>
      <c r="N103" s="16"/>
      <c r="O103" s="16"/>
      <c r="P103" s="16"/>
      <c r="Q103" s="16"/>
      <c r="R103" s="16"/>
      <c r="S103" s="16"/>
    </row>
    <row r="104" spans="1:25" ht="15.75" thickBot="1">
      <c r="A104" s="15"/>
      <c r="B104" s="17"/>
      <c r="C104" s="17"/>
      <c r="D104" s="17"/>
      <c r="E104" s="35" t="s">
        <v>589</v>
      </c>
      <c r="F104" s="35"/>
      <c r="G104" s="35"/>
      <c r="H104" s="35"/>
      <c r="I104" s="35"/>
      <c r="J104" s="35"/>
      <c r="K104" s="35"/>
      <c r="L104" s="35"/>
      <c r="M104" s="35"/>
      <c r="N104" s="35"/>
      <c r="O104" s="35"/>
      <c r="P104" s="35"/>
      <c r="Q104" s="35"/>
      <c r="R104" s="35"/>
      <c r="S104" s="35"/>
    </row>
    <row r="105" spans="1:25" ht="15.75" thickBot="1">
      <c r="A105" s="15"/>
      <c r="B105" s="17"/>
      <c r="C105" s="19" t="s">
        <v>590</v>
      </c>
      <c r="D105" s="17"/>
      <c r="E105" s="34" t="s">
        <v>281</v>
      </c>
      <c r="F105" s="34"/>
      <c r="G105" s="34"/>
      <c r="H105" s="34"/>
      <c r="I105" s="34"/>
      <c r="J105" s="34"/>
      <c r="K105" s="34"/>
      <c r="L105" s="17"/>
      <c r="M105" s="34" t="s">
        <v>282</v>
      </c>
      <c r="N105" s="34"/>
      <c r="O105" s="34"/>
      <c r="P105" s="34"/>
      <c r="Q105" s="34"/>
      <c r="R105" s="34"/>
      <c r="S105" s="34"/>
    </row>
    <row r="106" spans="1:25" ht="15.75" thickBot="1">
      <c r="A106" s="15"/>
      <c r="B106" s="17"/>
      <c r="C106" s="20" t="s">
        <v>591</v>
      </c>
      <c r="D106" s="17"/>
      <c r="E106" s="34">
        <v>2014</v>
      </c>
      <c r="F106" s="34"/>
      <c r="G106" s="34"/>
      <c r="H106" s="17"/>
      <c r="I106" s="34">
        <v>2013</v>
      </c>
      <c r="J106" s="34"/>
      <c r="K106" s="34"/>
      <c r="L106" s="17"/>
      <c r="M106" s="34">
        <v>2014</v>
      </c>
      <c r="N106" s="34"/>
      <c r="O106" s="34"/>
      <c r="P106" s="17"/>
      <c r="Q106" s="34">
        <v>2013</v>
      </c>
      <c r="R106" s="34"/>
      <c r="S106" s="34"/>
    </row>
    <row r="107" spans="1:25">
      <c r="A107" s="15"/>
      <c r="B107" s="17"/>
      <c r="C107" s="18"/>
      <c r="D107" s="17"/>
      <c r="E107" s="36" t="s">
        <v>239</v>
      </c>
      <c r="F107" s="36"/>
      <c r="G107" s="36"/>
      <c r="H107" s="36"/>
      <c r="I107" s="36"/>
      <c r="J107" s="36"/>
      <c r="K107" s="36"/>
      <c r="L107" s="36"/>
      <c r="M107" s="36"/>
      <c r="N107" s="36"/>
      <c r="O107" s="36"/>
      <c r="P107" s="36"/>
      <c r="Q107" s="36"/>
      <c r="R107" s="36"/>
      <c r="S107" s="36"/>
    </row>
    <row r="108" spans="1:25">
      <c r="A108" s="15"/>
      <c r="B108" s="91" t="s">
        <v>641</v>
      </c>
      <c r="C108" s="57" t="s">
        <v>96</v>
      </c>
      <c r="D108" s="37"/>
      <c r="E108" s="40" t="s">
        <v>243</v>
      </c>
      <c r="F108" s="44">
        <v>87</v>
      </c>
      <c r="G108" s="37"/>
      <c r="H108" s="37"/>
      <c r="I108" s="40" t="s">
        <v>243</v>
      </c>
      <c r="J108" s="44" t="s">
        <v>642</v>
      </c>
      <c r="K108" s="40" t="s">
        <v>269</v>
      </c>
      <c r="L108" s="37"/>
      <c r="M108" s="40" t="s">
        <v>243</v>
      </c>
      <c r="N108" s="44" t="s">
        <v>643</v>
      </c>
      <c r="O108" s="40" t="s">
        <v>269</v>
      </c>
      <c r="P108" s="37"/>
      <c r="Q108" s="40" t="s">
        <v>243</v>
      </c>
      <c r="R108" s="44">
        <v>278</v>
      </c>
      <c r="S108" s="37"/>
    </row>
    <row r="109" spans="1:25">
      <c r="A109" s="15"/>
      <c r="B109" s="91"/>
      <c r="C109" s="57"/>
      <c r="D109" s="37"/>
      <c r="E109" s="40"/>
      <c r="F109" s="44"/>
      <c r="G109" s="37"/>
      <c r="H109" s="37"/>
      <c r="I109" s="40"/>
      <c r="J109" s="44"/>
      <c r="K109" s="40"/>
      <c r="L109" s="37"/>
      <c r="M109" s="40"/>
      <c r="N109" s="44"/>
      <c r="O109" s="40"/>
      <c r="P109" s="37"/>
      <c r="Q109" s="40"/>
      <c r="R109" s="44"/>
      <c r="S109" s="37"/>
    </row>
    <row r="110" spans="1:25">
      <c r="A110" s="15"/>
      <c r="B110" s="29" t="s">
        <v>553</v>
      </c>
      <c r="C110" s="17"/>
      <c r="D110" s="17"/>
      <c r="E110" s="38"/>
      <c r="F110" s="38"/>
      <c r="G110" s="38"/>
      <c r="H110" s="17"/>
      <c r="I110" s="38"/>
      <c r="J110" s="38"/>
      <c r="K110" s="38"/>
      <c r="L110" s="17"/>
      <c r="M110" s="38"/>
      <c r="N110" s="38"/>
      <c r="O110" s="38"/>
      <c r="P110" s="17"/>
      <c r="Q110" s="38"/>
      <c r="R110" s="38"/>
      <c r="S110" s="38"/>
    </row>
    <row r="111" spans="1:25">
      <c r="A111" s="15"/>
      <c r="B111" s="39" t="s">
        <v>573</v>
      </c>
      <c r="C111" s="57" t="s">
        <v>96</v>
      </c>
      <c r="D111" s="37"/>
      <c r="E111" s="41">
        <v>4800</v>
      </c>
      <c r="F111" s="41"/>
      <c r="G111" s="37"/>
      <c r="H111" s="37"/>
      <c r="I111" s="41">
        <v>5944</v>
      </c>
      <c r="J111" s="41"/>
      <c r="K111" s="37"/>
      <c r="L111" s="37"/>
      <c r="M111" s="41">
        <v>13958</v>
      </c>
      <c r="N111" s="41"/>
      <c r="O111" s="37"/>
      <c r="P111" s="37"/>
      <c r="Q111" s="41">
        <v>22252</v>
      </c>
      <c r="R111" s="41"/>
      <c r="S111" s="37"/>
    </row>
    <row r="112" spans="1:25">
      <c r="A112" s="15"/>
      <c r="B112" s="39"/>
      <c r="C112" s="57"/>
      <c r="D112" s="37"/>
      <c r="E112" s="41"/>
      <c r="F112" s="41"/>
      <c r="G112" s="37"/>
      <c r="H112" s="37"/>
      <c r="I112" s="41"/>
      <c r="J112" s="41"/>
      <c r="K112" s="37"/>
      <c r="L112" s="37"/>
      <c r="M112" s="41"/>
      <c r="N112" s="41"/>
      <c r="O112" s="37"/>
      <c r="P112" s="37"/>
      <c r="Q112" s="41"/>
      <c r="R112" s="41"/>
      <c r="S112" s="37"/>
    </row>
    <row r="113" spans="1:25">
      <c r="A113" s="15"/>
      <c r="B113" s="42" t="s">
        <v>570</v>
      </c>
      <c r="C113" s="45" t="s">
        <v>97</v>
      </c>
      <c r="D113" s="38"/>
      <c r="E113" s="48" t="s">
        <v>644</v>
      </c>
      <c r="F113" s="48"/>
      <c r="G113" s="74" t="s">
        <v>269</v>
      </c>
      <c r="H113" s="38"/>
      <c r="I113" s="43">
        <v>3289</v>
      </c>
      <c r="J113" s="43"/>
      <c r="K113" s="38"/>
      <c r="L113" s="38"/>
      <c r="M113" s="43">
        <v>2089</v>
      </c>
      <c r="N113" s="43"/>
      <c r="O113" s="38"/>
      <c r="P113" s="38"/>
      <c r="Q113" s="48" t="s">
        <v>645</v>
      </c>
      <c r="R113" s="48"/>
      <c r="S113" s="74" t="s">
        <v>269</v>
      </c>
    </row>
    <row r="114" spans="1:25">
      <c r="A114" s="15"/>
      <c r="B114" s="42"/>
      <c r="C114" s="45"/>
      <c r="D114" s="38"/>
      <c r="E114" s="48"/>
      <c r="F114" s="48"/>
      <c r="G114" s="74"/>
      <c r="H114" s="38"/>
      <c r="I114" s="43"/>
      <c r="J114" s="43"/>
      <c r="K114" s="38"/>
      <c r="L114" s="38"/>
      <c r="M114" s="43"/>
      <c r="N114" s="43"/>
      <c r="O114" s="38"/>
      <c r="P114" s="38"/>
      <c r="Q114" s="48"/>
      <c r="R114" s="48"/>
      <c r="S114" s="74"/>
    </row>
    <row r="115" spans="1:25">
      <c r="A115" s="15"/>
      <c r="B115" s="21" t="s">
        <v>646</v>
      </c>
      <c r="C115" s="22"/>
      <c r="D115" s="22"/>
      <c r="E115" s="37"/>
      <c r="F115" s="37"/>
      <c r="G115" s="37"/>
      <c r="H115" s="22"/>
      <c r="I115" s="37"/>
      <c r="J115" s="37"/>
      <c r="K115" s="37"/>
      <c r="L115" s="22"/>
      <c r="M115" s="37"/>
      <c r="N115" s="37"/>
      <c r="O115" s="37"/>
      <c r="P115" s="22"/>
      <c r="Q115" s="37"/>
      <c r="R115" s="37"/>
      <c r="S115" s="37"/>
    </row>
    <row r="116" spans="1:25">
      <c r="A116" s="15"/>
      <c r="B116" s="42" t="s">
        <v>574</v>
      </c>
      <c r="C116" s="45" t="s">
        <v>96</v>
      </c>
      <c r="D116" s="38"/>
      <c r="E116" s="48">
        <v>191</v>
      </c>
      <c r="F116" s="48"/>
      <c r="G116" s="38"/>
      <c r="H116" s="38"/>
      <c r="I116" s="48" t="s">
        <v>647</v>
      </c>
      <c r="J116" s="48"/>
      <c r="K116" s="74" t="s">
        <v>269</v>
      </c>
      <c r="L116" s="38"/>
      <c r="M116" s="48">
        <v>94</v>
      </c>
      <c r="N116" s="48"/>
      <c r="O116" s="38"/>
      <c r="P116" s="38"/>
      <c r="Q116" s="48">
        <v>20</v>
      </c>
      <c r="R116" s="48"/>
      <c r="S116" s="38"/>
    </row>
    <row r="117" spans="1:25">
      <c r="A117" s="15"/>
      <c r="B117" s="42"/>
      <c r="C117" s="45"/>
      <c r="D117" s="38"/>
      <c r="E117" s="48"/>
      <c r="F117" s="48"/>
      <c r="G117" s="38"/>
      <c r="H117" s="38"/>
      <c r="I117" s="48"/>
      <c r="J117" s="48"/>
      <c r="K117" s="74"/>
      <c r="L117" s="38"/>
      <c r="M117" s="48"/>
      <c r="N117" s="48"/>
      <c r="O117" s="38"/>
      <c r="P117" s="38"/>
      <c r="Q117" s="48"/>
      <c r="R117" s="48"/>
      <c r="S117" s="38"/>
    </row>
    <row r="118" spans="1:25">
      <c r="A118" s="15"/>
      <c r="B118" s="21" t="s">
        <v>629</v>
      </c>
      <c r="C118" s="22"/>
      <c r="D118" s="22"/>
      <c r="E118" s="37"/>
      <c r="F118" s="37"/>
      <c r="G118" s="37"/>
      <c r="H118" s="22"/>
      <c r="I118" s="37"/>
      <c r="J118" s="37"/>
      <c r="K118" s="37"/>
      <c r="L118" s="22"/>
      <c r="M118" s="37"/>
      <c r="N118" s="37"/>
      <c r="O118" s="37"/>
      <c r="P118" s="22"/>
      <c r="Q118" s="37"/>
      <c r="R118" s="37"/>
      <c r="S118" s="37"/>
    </row>
    <row r="119" spans="1:25">
      <c r="A119" s="15"/>
      <c r="B119" s="45" t="s">
        <v>648</v>
      </c>
      <c r="C119" s="45" t="s">
        <v>96</v>
      </c>
      <c r="D119" s="38"/>
      <c r="E119" s="48">
        <v>309</v>
      </c>
      <c r="F119" s="48"/>
      <c r="G119" s="38"/>
      <c r="H119" s="38"/>
      <c r="I119" s="48">
        <v>63</v>
      </c>
      <c r="J119" s="48"/>
      <c r="K119" s="38"/>
      <c r="L119" s="38"/>
      <c r="M119" s="48">
        <v>679</v>
      </c>
      <c r="N119" s="48"/>
      <c r="O119" s="38"/>
      <c r="P119" s="38"/>
      <c r="Q119" s="48">
        <v>346</v>
      </c>
      <c r="R119" s="48"/>
      <c r="S119" s="38"/>
    </row>
    <row r="120" spans="1:25">
      <c r="A120" s="15"/>
      <c r="B120" s="45"/>
      <c r="C120" s="45"/>
      <c r="D120" s="38"/>
      <c r="E120" s="48"/>
      <c r="F120" s="48"/>
      <c r="G120" s="38"/>
      <c r="H120" s="38"/>
      <c r="I120" s="48"/>
      <c r="J120" s="48"/>
      <c r="K120" s="38"/>
      <c r="L120" s="38"/>
      <c r="M120" s="48"/>
      <c r="N120" s="48"/>
      <c r="O120" s="38"/>
      <c r="P120" s="38"/>
      <c r="Q120" s="48"/>
      <c r="R120" s="48"/>
      <c r="S120" s="38"/>
    </row>
    <row r="121" spans="1:25">
      <c r="A121" s="15"/>
      <c r="B121" s="30" t="s">
        <v>561</v>
      </c>
      <c r="C121" s="22"/>
      <c r="D121" s="22"/>
      <c r="E121" s="37"/>
      <c r="F121" s="37"/>
      <c r="G121" s="37"/>
      <c r="H121" s="22"/>
      <c r="I121" s="37"/>
      <c r="J121" s="37"/>
      <c r="K121" s="37"/>
      <c r="L121" s="22"/>
      <c r="M121" s="37"/>
      <c r="N121" s="37"/>
      <c r="O121" s="37"/>
      <c r="P121" s="22"/>
      <c r="Q121" s="37"/>
      <c r="R121" s="37"/>
      <c r="S121" s="37"/>
    </row>
    <row r="122" spans="1:25" ht="24.75">
      <c r="A122" s="15"/>
      <c r="B122" s="23" t="s">
        <v>571</v>
      </c>
      <c r="C122" s="23" t="s">
        <v>628</v>
      </c>
      <c r="D122" s="17"/>
      <c r="E122" s="48" t="s">
        <v>649</v>
      </c>
      <c r="F122" s="48"/>
      <c r="G122" s="29" t="s">
        <v>269</v>
      </c>
      <c r="H122" s="17"/>
      <c r="I122" s="48" t="s">
        <v>650</v>
      </c>
      <c r="J122" s="48"/>
      <c r="K122" s="29" t="s">
        <v>269</v>
      </c>
      <c r="L122" s="17"/>
      <c r="M122" s="48" t="s">
        <v>651</v>
      </c>
      <c r="N122" s="48"/>
      <c r="O122" s="29" t="s">
        <v>269</v>
      </c>
      <c r="P122" s="17"/>
      <c r="Q122" s="48" t="s">
        <v>652</v>
      </c>
      <c r="R122" s="48"/>
      <c r="S122" s="29" t="s">
        <v>269</v>
      </c>
    </row>
    <row r="123" spans="1:25">
      <c r="A123" s="15"/>
      <c r="B123" s="87" t="s">
        <v>623</v>
      </c>
      <c r="C123" s="87"/>
      <c r="D123" s="87"/>
      <c r="E123" s="87"/>
      <c r="F123" s="87"/>
      <c r="G123" s="87"/>
      <c r="H123" s="87"/>
      <c r="I123" s="87"/>
      <c r="J123" s="87"/>
      <c r="K123" s="87"/>
      <c r="L123" s="87"/>
      <c r="M123" s="87"/>
      <c r="N123" s="87"/>
      <c r="O123" s="87"/>
      <c r="P123" s="87"/>
      <c r="Q123" s="87"/>
      <c r="R123" s="87"/>
      <c r="S123" s="87"/>
      <c r="T123" s="87"/>
      <c r="U123" s="87"/>
      <c r="V123" s="87"/>
      <c r="W123" s="87"/>
      <c r="X123" s="87"/>
      <c r="Y123" s="87"/>
    </row>
    <row r="124" spans="1:25">
      <c r="A124" s="15"/>
      <c r="B124" s="31"/>
      <c r="C124" s="31"/>
      <c r="D124" s="31"/>
      <c r="E124" s="31"/>
      <c r="F124" s="31"/>
      <c r="G124" s="31"/>
      <c r="H124" s="31"/>
      <c r="I124" s="31"/>
      <c r="J124" s="31"/>
      <c r="K124" s="31"/>
      <c r="L124" s="31"/>
      <c r="M124" s="31"/>
      <c r="N124" s="31"/>
      <c r="O124" s="31"/>
      <c r="P124" s="31"/>
      <c r="Q124" s="31"/>
      <c r="R124" s="31"/>
      <c r="S124" s="31"/>
    </row>
    <row r="125" spans="1:25">
      <c r="A125" s="15"/>
      <c r="B125" s="16"/>
      <c r="C125" s="16"/>
      <c r="D125" s="16"/>
      <c r="E125" s="16"/>
      <c r="F125" s="16"/>
      <c r="G125" s="16"/>
      <c r="H125" s="16"/>
      <c r="I125" s="16"/>
      <c r="J125" s="16"/>
      <c r="K125" s="16"/>
      <c r="L125" s="16"/>
      <c r="M125" s="16"/>
      <c r="N125" s="16"/>
      <c r="O125" s="16"/>
      <c r="P125" s="16"/>
      <c r="Q125" s="16"/>
      <c r="R125" s="16"/>
      <c r="S125" s="16"/>
    </row>
    <row r="126" spans="1:25" ht="15.75" thickBot="1">
      <c r="A126" s="15"/>
      <c r="B126" s="17"/>
      <c r="C126" s="17"/>
      <c r="D126" s="17"/>
      <c r="E126" s="35" t="s">
        <v>589</v>
      </c>
      <c r="F126" s="35"/>
      <c r="G126" s="35"/>
      <c r="H126" s="35"/>
      <c r="I126" s="35"/>
      <c r="J126" s="35"/>
      <c r="K126" s="35"/>
      <c r="L126" s="35"/>
      <c r="M126" s="35"/>
      <c r="N126" s="35"/>
      <c r="O126" s="35"/>
      <c r="P126" s="35"/>
      <c r="Q126" s="35"/>
      <c r="R126" s="35"/>
      <c r="S126" s="35"/>
    </row>
    <row r="127" spans="1:25" ht="15.75" thickBot="1">
      <c r="A127" s="15"/>
      <c r="B127" s="17"/>
      <c r="C127" s="19" t="s">
        <v>590</v>
      </c>
      <c r="D127" s="17"/>
      <c r="E127" s="34" t="s">
        <v>281</v>
      </c>
      <c r="F127" s="34"/>
      <c r="G127" s="34"/>
      <c r="H127" s="34"/>
      <c r="I127" s="34"/>
      <c r="J127" s="34"/>
      <c r="K127" s="34"/>
      <c r="L127" s="17"/>
      <c r="M127" s="34" t="s">
        <v>282</v>
      </c>
      <c r="N127" s="34"/>
      <c r="O127" s="34"/>
      <c r="P127" s="34"/>
      <c r="Q127" s="34"/>
      <c r="R127" s="34"/>
      <c r="S127" s="34"/>
    </row>
    <row r="128" spans="1:25" ht="15.75" thickBot="1">
      <c r="A128" s="15"/>
      <c r="B128" s="17"/>
      <c r="C128" s="20" t="s">
        <v>591</v>
      </c>
      <c r="D128" s="17"/>
      <c r="E128" s="34">
        <v>2014</v>
      </c>
      <c r="F128" s="34"/>
      <c r="G128" s="34"/>
      <c r="H128" s="17"/>
      <c r="I128" s="34">
        <v>2013</v>
      </c>
      <c r="J128" s="34"/>
      <c r="K128" s="34"/>
      <c r="L128" s="17"/>
      <c r="M128" s="34">
        <v>2014</v>
      </c>
      <c r="N128" s="34"/>
      <c r="O128" s="34"/>
      <c r="P128" s="17"/>
      <c r="Q128" s="34">
        <v>2013</v>
      </c>
      <c r="R128" s="34"/>
      <c r="S128" s="34"/>
    </row>
    <row r="129" spans="1:19">
      <c r="A129" s="15"/>
      <c r="B129" s="17"/>
      <c r="C129" s="17"/>
      <c r="D129" s="17"/>
      <c r="E129" s="36" t="s">
        <v>239</v>
      </c>
      <c r="F129" s="36"/>
      <c r="G129" s="36"/>
      <c r="H129" s="36"/>
      <c r="I129" s="36"/>
      <c r="J129" s="36"/>
      <c r="K129" s="36"/>
      <c r="L129" s="36"/>
      <c r="M129" s="36"/>
      <c r="N129" s="36"/>
      <c r="O129" s="36"/>
      <c r="P129" s="36"/>
      <c r="Q129" s="36"/>
      <c r="R129" s="36"/>
      <c r="S129" s="36"/>
    </row>
    <row r="130" spans="1:19">
      <c r="A130" s="15"/>
      <c r="B130" s="30" t="s">
        <v>553</v>
      </c>
      <c r="C130" s="22"/>
      <c r="D130" s="22"/>
      <c r="E130" s="37"/>
      <c r="F130" s="37"/>
      <c r="G130" s="37"/>
      <c r="H130" s="22"/>
      <c r="I130" s="37"/>
      <c r="J130" s="37"/>
      <c r="K130" s="37"/>
      <c r="L130" s="22"/>
      <c r="M130" s="37"/>
      <c r="N130" s="37"/>
      <c r="O130" s="37"/>
      <c r="P130" s="22"/>
      <c r="Q130" s="37"/>
      <c r="R130" s="37"/>
      <c r="S130" s="37"/>
    </row>
    <row r="131" spans="1:19">
      <c r="A131" s="15"/>
      <c r="B131" s="45" t="s">
        <v>624</v>
      </c>
      <c r="C131" s="72" t="s">
        <v>97</v>
      </c>
      <c r="D131" s="38"/>
      <c r="E131" s="74" t="s">
        <v>243</v>
      </c>
      <c r="F131" s="43">
        <v>1558</v>
      </c>
      <c r="G131" s="38"/>
      <c r="H131" s="38"/>
      <c r="I131" s="74" t="s">
        <v>243</v>
      </c>
      <c r="J131" s="48" t="s">
        <v>625</v>
      </c>
      <c r="K131" s="74" t="s">
        <v>269</v>
      </c>
      <c r="L131" s="38"/>
      <c r="M131" s="74" t="s">
        <v>243</v>
      </c>
      <c r="N131" s="48" t="s">
        <v>626</v>
      </c>
      <c r="O131" s="74" t="s">
        <v>269</v>
      </c>
      <c r="P131" s="38"/>
      <c r="Q131" s="74" t="s">
        <v>243</v>
      </c>
      <c r="R131" s="48" t="s">
        <v>627</v>
      </c>
      <c r="S131" s="74" t="s">
        <v>269</v>
      </c>
    </row>
    <row r="132" spans="1:19">
      <c r="A132" s="15"/>
      <c r="B132" s="45"/>
      <c r="C132" s="72"/>
      <c r="D132" s="38"/>
      <c r="E132" s="74"/>
      <c r="F132" s="43"/>
      <c r="G132" s="38"/>
      <c r="H132" s="38"/>
      <c r="I132" s="74"/>
      <c r="J132" s="48"/>
      <c r="K132" s="74"/>
      <c r="L132" s="38"/>
      <c r="M132" s="74"/>
      <c r="N132" s="48"/>
      <c r="O132" s="74"/>
      <c r="P132" s="38"/>
      <c r="Q132" s="74"/>
      <c r="R132" s="48"/>
      <c r="S132" s="74"/>
    </row>
    <row r="133" spans="1:19">
      <c r="A133" s="15"/>
      <c r="B133" s="30" t="s">
        <v>561</v>
      </c>
      <c r="C133" s="22"/>
      <c r="D133" s="22"/>
      <c r="E133" s="37"/>
      <c r="F133" s="37"/>
      <c r="G133" s="37"/>
      <c r="H133" s="22"/>
      <c r="I133" s="37"/>
      <c r="J133" s="37"/>
      <c r="K133" s="37"/>
      <c r="L133" s="22"/>
      <c r="M133" s="37"/>
      <c r="N133" s="37"/>
      <c r="O133" s="37"/>
      <c r="P133" s="22"/>
      <c r="Q133" s="37"/>
      <c r="R133" s="37"/>
      <c r="S133" s="37"/>
    </row>
    <row r="134" spans="1:19">
      <c r="A134" s="15"/>
      <c r="B134" s="45" t="s">
        <v>562</v>
      </c>
      <c r="C134" s="72" t="s">
        <v>628</v>
      </c>
      <c r="D134" s="38"/>
      <c r="E134" s="43">
        <v>17979</v>
      </c>
      <c r="F134" s="43"/>
      <c r="G134" s="38"/>
      <c r="H134" s="38"/>
      <c r="I134" s="43">
        <v>6527</v>
      </c>
      <c r="J134" s="43"/>
      <c r="K134" s="38"/>
      <c r="L134" s="38"/>
      <c r="M134" s="43">
        <v>24686</v>
      </c>
      <c r="N134" s="43"/>
      <c r="O134" s="38"/>
      <c r="P134" s="38"/>
      <c r="Q134" s="43">
        <v>11769</v>
      </c>
      <c r="R134" s="43"/>
      <c r="S134" s="38"/>
    </row>
    <row r="135" spans="1:19">
      <c r="A135" s="15"/>
      <c r="B135" s="45"/>
      <c r="C135" s="72"/>
      <c r="D135" s="38"/>
      <c r="E135" s="43"/>
      <c r="F135" s="43"/>
      <c r="G135" s="38"/>
      <c r="H135" s="38"/>
      <c r="I135" s="43"/>
      <c r="J135" s="43"/>
      <c r="K135" s="38"/>
      <c r="L135" s="38"/>
      <c r="M135" s="43"/>
      <c r="N135" s="43"/>
      <c r="O135" s="38"/>
      <c r="P135" s="38"/>
      <c r="Q135" s="43"/>
      <c r="R135" s="43"/>
      <c r="S135" s="38"/>
    </row>
    <row r="136" spans="1:19">
      <c r="A136" s="15"/>
      <c r="B136" s="30" t="s">
        <v>629</v>
      </c>
      <c r="C136" s="22"/>
      <c r="D136" s="22"/>
      <c r="E136" s="37"/>
      <c r="F136" s="37"/>
      <c r="G136" s="37"/>
      <c r="H136" s="22"/>
      <c r="I136" s="37"/>
      <c r="J136" s="37"/>
      <c r="K136" s="37"/>
      <c r="L136" s="22"/>
      <c r="M136" s="37"/>
      <c r="N136" s="37"/>
      <c r="O136" s="37"/>
      <c r="P136" s="22"/>
      <c r="Q136" s="37"/>
      <c r="R136" s="37"/>
      <c r="S136" s="37"/>
    </row>
    <row r="137" spans="1:19">
      <c r="A137" s="15"/>
      <c r="B137" s="45" t="s">
        <v>630</v>
      </c>
      <c r="C137" s="45" t="s">
        <v>631</v>
      </c>
      <c r="D137" s="38"/>
      <c r="E137" s="43">
        <v>44452</v>
      </c>
      <c r="F137" s="43"/>
      <c r="G137" s="38"/>
      <c r="H137" s="38"/>
      <c r="I137" s="48" t="s">
        <v>632</v>
      </c>
      <c r="J137" s="48"/>
      <c r="K137" s="74" t="s">
        <v>269</v>
      </c>
      <c r="L137" s="38"/>
      <c r="M137" s="43">
        <v>27022</v>
      </c>
      <c r="N137" s="43"/>
      <c r="O137" s="38"/>
      <c r="P137" s="38"/>
      <c r="Q137" s="48" t="s">
        <v>633</v>
      </c>
      <c r="R137" s="48"/>
      <c r="S137" s="74" t="s">
        <v>269</v>
      </c>
    </row>
    <row r="138" spans="1:19">
      <c r="A138" s="15"/>
      <c r="B138" s="45"/>
      <c r="C138" s="45"/>
      <c r="D138" s="38"/>
      <c r="E138" s="43"/>
      <c r="F138" s="43"/>
      <c r="G138" s="38"/>
      <c r="H138" s="38"/>
      <c r="I138" s="48"/>
      <c r="J138" s="48"/>
      <c r="K138" s="74"/>
      <c r="L138" s="38"/>
      <c r="M138" s="43"/>
      <c r="N138" s="43"/>
      <c r="O138" s="38"/>
      <c r="P138" s="38"/>
      <c r="Q138" s="48"/>
      <c r="R138" s="48"/>
      <c r="S138" s="74"/>
    </row>
    <row r="139" spans="1:19">
      <c r="A139" s="15"/>
      <c r="B139" s="57" t="s">
        <v>634</v>
      </c>
      <c r="C139" s="57" t="s">
        <v>631</v>
      </c>
      <c r="D139" s="37"/>
      <c r="E139" s="44" t="s">
        <v>635</v>
      </c>
      <c r="F139" s="44"/>
      <c r="G139" s="40" t="s">
        <v>269</v>
      </c>
      <c r="H139" s="37"/>
      <c r="I139" s="41">
        <v>1683</v>
      </c>
      <c r="J139" s="41"/>
      <c r="K139" s="37"/>
      <c r="L139" s="37"/>
      <c r="M139" s="44" t="s">
        <v>636</v>
      </c>
      <c r="N139" s="44"/>
      <c r="O139" s="40" t="s">
        <v>269</v>
      </c>
      <c r="P139" s="37"/>
      <c r="Q139" s="44">
        <v>878</v>
      </c>
      <c r="R139" s="44"/>
      <c r="S139" s="37"/>
    </row>
    <row r="140" spans="1:19">
      <c r="A140" s="15"/>
      <c r="B140" s="57"/>
      <c r="C140" s="57"/>
      <c r="D140" s="37"/>
      <c r="E140" s="44"/>
      <c r="F140" s="44"/>
      <c r="G140" s="40"/>
      <c r="H140" s="37"/>
      <c r="I140" s="41"/>
      <c r="J140" s="41"/>
      <c r="K140" s="37"/>
      <c r="L140" s="37"/>
      <c r="M140" s="44"/>
      <c r="N140" s="44"/>
      <c r="O140" s="40"/>
      <c r="P140" s="37"/>
      <c r="Q140" s="44"/>
      <c r="R140" s="44"/>
      <c r="S140" s="37"/>
    </row>
  </sheetData>
  <mergeCells count="759">
    <mergeCell ref="A100:A140"/>
    <mergeCell ref="B100:Y100"/>
    <mergeCell ref="B101:Y101"/>
    <mergeCell ref="B123:Y123"/>
    <mergeCell ref="A70:A84"/>
    <mergeCell ref="B70:Y70"/>
    <mergeCell ref="B71:Y71"/>
    <mergeCell ref="A85:A99"/>
    <mergeCell ref="B85:Y85"/>
    <mergeCell ref="B86:Y86"/>
    <mergeCell ref="A1:A2"/>
    <mergeCell ref="B1:Y1"/>
    <mergeCell ref="B2:Y2"/>
    <mergeCell ref="B3:Y3"/>
    <mergeCell ref="A4:A69"/>
    <mergeCell ref="B4:Y4"/>
    <mergeCell ref="B5:Y5"/>
    <mergeCell ref="L139:L140"/>
    <mergeCell ref="M139:N140"/>
    <mergeCell ref="O139:O140"/>
    <mergeCell ref="P139:P140"/>
    <mergeCell ref="Q139:R140"/>
    <mergeCell ref="S139:S140"/>
    <mergeCell ref="Q137:R138"/>
    <mergeCell ref="S137:S138"/>
    <mergeCell ref="B139:B140"/>
    <mergeCell ref="C139:C140"/>
    <mergeCell ref="D139:D140"/>
    <mergeCell ref="E139:F140"/>
    <mergeCell ref="G139:G140"/>
    <mergeCell ref="H139:H140"/>
    <mergeCell ref="I139:J140"/>
    <mergeCell ref="K139:K140"/>
    <mergeCell ref="I137:J138"/>
    <mergeCell ref="K137:K138"/>
    <mergeCell ref="L137:L138"/>
    <mergeCell ref="M137:N138"/>
    <mergeCell ref="O137:O138"/>
    <mergeCell ref="P137:P138"/>
    <mergeCell ref="B137:B138"/>
    <mergeCell ref="C137:C138"/>
    <mergeCell ref="D137:D138"/>
    <mergeCell ref="E137:F138"/>
    <mergeCell ref="G137:G138"/>
    <mergeCell ref="H137:H138"/>
    <mergeCell ref="P134:P135"/>
    <mergeCell ref="Q134:R135"/>
    <mergeCell ref="S134:S135"/>
    <mergeCell ref="E136:G136"/>
    <mergeCell ref="I136:K136"/>
    <mergeCell ref="M136:O136"/>
    <mergeCell ref="Q136:S136"/>
    <mergeCell ref="H134:H135"/>
    <mergeCell ref="I134:J135"/>
    <mergeCell ref="K134:K135"/>
    <mergeCell ref="L134:L135"/>
    <mergeCell ref="M134:N135"/>
    <mergeCell ref="O134:O135"/>
    <mergeCell ref="S131:S132"/>
    <mergeCell ref="E133:G133"/>
    <mergeCell ref="I133:K133"/>
    <mergeCell ref="M133:O133"/>
    <mergeCell ref="Q133:S133"/>
    <mergeCell ref="B134:B135"/>
    <mergeCell ref="C134:C135"/>
    <mergeCell ref="D134:D135"/>
    <mergeCell ref="E134:F135"/>
    <mergeCell ref="G134:G135"/>
    <mergeCell ref="M131:M132"/>
    <mergeCell ref="N131:N132"/>
    <mergeCell ref="O131:O132"/>
    <mergeCell ref="P131:P132"/>
    <mergeCell ref="Q131:Q132"/>
    <mergeCell ref="R131:R132"/>
    <mergeCell ref="G131:G132"/>
    <mergeCell ref="H131:H132"/>
    <mergeCell ref="I131:I132"/>
    <mergeCell ref="J131:J132"/>
    <mergeCell ref="K131:K132"/>
    <mergeCell ref="L131:L132"/>
    <mergeCell ref="E129:S129"/>
    <mergeCell ref="E130:G130"/>
    <mergeCell ref="I130:K130"/>
    <mergeCell ref="M130:O130"/>
    <mergeCell ref="Q130:S130"/>
    <mergeCell ref="B131:B132"/>
    <mergeCell ref="C131:C132"/>
    <mergeCell ref="D131:D132"/>
    <mergeCell ref="E131:E132"/>
    <mergeCell ref="F131:F132"/>
    <mergeCell ref="E127:K127"/>
    <mergeCell ref="M127:S127"/>
    <mergeCell ref="E128:G128"/>
    <mergeCell ref="I128:K128"/>
    <mergeCell ref="M128:O128"/>
    <mergeCell ref="Q128:S128"/>
    <mergeCell ref="E122:F122"/>
    <mergeCell ref="I122:J122"/>
    <mergeCell ref="M122:N122"/>
    <mergeCell ref="Q122:R122"/>
    <mergeCell ref="B124:S124"/>
    <mergeCell ref="E126:S126"/>
    <mergeCell ref="Q119:R120"/>
    <mergeCell ref="S119:S120"/>
    <mergeCell ref="E121:G121"/>
    <mergeCell ref="I121:K121"/>
    <mergeCell ref="M121:O121"/>
    <mergeCell ref="Q121:S121"/>
    <mergeCell ref="I119:J120"/>
    <mergeCell ref="K119:K120"/>
    <mergeCell ref="L119:L120"/>
    <mergeCell ref="M119:N120"/>
    <mergeCell ref="O119:O120"/>
    <mergeCell ref="P119:P120"/>
    <mergeCell ref="B119:B120"/>
    <mergeCell ref="C119:C120"/>
    <mergeCell ref="D119:D120"/>
    <mergeCell ref="E119:F120"/>
    <mergeCell ref="G119:G120"/>
    <mergeCell ref="H119:H120"/>
    <mergeCell ref="Q116:R117"/>
    <mergeCell ref="S116:S117"/>
    <mergeCell ref="E118:G118"/>
    <mergeCell ref="I118:K118"/>
    <mergeCell ref="M118:O118"/>
    <mergeCell ref="Q118:S118"/>
    <mergeCell ref="I116:J117"/>
    <mergeCell ref="K116:K117"/>
    <mergeCell ref="L116:L117"/>
    <mergeCell ref="M116:N117"/>
    <mergeCell ref="O116:O117"/>
    <mergeCell ref="P116:P117"/>
    <mergeCell ref="E115:G115"/>
    <mergeCell ref="I115:K115"/>
    <mergeCell ref="M115:O115"/>
    <mergeCell ref="Q115:S115"/>
    <mergeCell ref="B116:B117"/>
    <mergeCell ref="C116:C117"/>
    <mergeCell ref="D116:D117"/>
    <mergeCell ref="E116:F117"/>
    <mergeCell ref="G116:G117"/>
    <mergeCell ref="H116:H117"/>
    <mergeCell ref="L113:L114"/>
    <mergeCell ref="M113:N114"/>
    <mergeCell ref="O113:O114"/>
    <mergeCell ref="P113:P114"/>
    <mergeCell ref="Q113:R114"/>
    <mergeCell ref="S113:S114"/>
    <mergeCell ref="Q111:R112"/>
    <mergeCell ref="S111:S112"/>
    <mergeCell ref="B113:B114"/>
    <mergeCell ref="C113:C114"/>
    <mergeCell ref="D113:D114"/>
    <mergeCell ref="E113:F114"/>
    <mergeCell ref="G113:G114"/>
    <mergeCell ref="H113:H114"/>
    <mergeCell ref="I113:J114"/>
    <mergeCell ref="K113:K114"/>
    <mergeCell ref="I111:J112"/>
    <mergeCell ref="K111:K112"/>
    <mergeCell ref="L111:L112"/>
    <mergeCell ref="M111:N112"/>
    <mergeCell ref="O111:O112"/>
    <mergeCell ref="P111:P112"/>
    <mergeCell ref="B111:B112"/>
    <mergeCell ref="C111:C112"/>
    <mergeCell ref="D111:D112"/>
    <mergeCell ref="E111:F112"/>
    <mergeCell ref="G111:G112"/>
    <mergeCell ref="H111:H112"/>
    <mergeCell ref="Q108:Q109"/>
    <mergeCell ref="R108:R109"/>
    <mergeCell ref="S108:S109"/>
    <mergeCell ref="E110:G110"/>
    <mergeCell ref="I110:K110"/>
    <mergeCell ref="M110:O110"/>
    <mergeCell ref="Q110:S110"/>
    <mergeCell ref="K108:K109"/>
    <mergeCell ref="L108:L109"/>
    <mergeCell ref="M108:M109"/>
    <mergeCell ref="N108:N109"/>
    <mergeCell ref="O108:O109"/>
    <mergeCell ref="P108:P109"/>
    <mergeCell ref="E107:S107"/>
    <mergeCell ref="B108:B109"/>
    <mergeCell ref="C108:C109"/>
    <mergeCell ref="D108:D109"/>
    <mergeCell ref="E108:E109"/>
    <mergeCell ref="F108:F109"/>
    <mergeCell ref="G108:G109"/>
    <mergeCell ref="H108:H109"/>
    <mergeCell ref="I108:I109"/>
    <mergeCell ref="J108:J109"/>
    <mergeCell ref="B102:S102"/>
    <mergeCell ref="E104:S104"/>
    <mergeCell ref="E105:K105"/>
    <mergeCell ref="M105:S105"/>
    <mergeCell ref="E106:G106"/>
    <mergeCell ref="I106:K106"/>
    <mergeCell ref="M106:O106"/>
    <mergeCell ref="Q106:S106"/>
    <mergeCell ref="J98:J99"/>
    <mergeCell ref="K98:L99"/>
    <mergeCell ref="M98:M99"/>
    <mergeCell ref="N98:N99"/>
    <mergeCell ref="O98:P99"/>
    <mergeCell ref="Q98:Q99"/>
    <mergeCell ref="B98:B99"/>
    <mergeCell ref="C98:D99"/>
    <mergeCell ref="E98:E99"/>
    <mergeCell ref="F98:F99"/>
    <mergeCell ref="G98:H99"/>
    <mergeCell ref="I98:I99"/>
    <mergeCell ref="N95:N96"/>
    <mergeCell ref="O95:O96"/>
    <mergeCell ref="P95:P96"/>
    <mergeCell ref="Q95:Q96"/>
    <mergeCell ref="C97:D97"/>
    <mergeCell ref="G97:H97"/>
    <mergeCell ref="K97:L97"/>
    <mergeCell ref="O97:P97"/>
    <mergeCell ref="H95:H96"/>
    <mergeCell ref="I95:I96"/>
    <mergeCell ref="J95:J96"/>
    <mergeCell ref="K95:K96"/>
    <mergeCell ref="L95:L96"/>
    <mergeCell ref="M95:M96"/>
    <mergeCell ref="B95:B96"/>
    <mergeCell ref="C95:C96"/>
    <mergeCell ref="D95:D96"/>
    <mergeCell ref="E95:E96"/>
    <mergeCell ref="F95:F96"/>
    <mergeCell ref="G95:G96"/>
    <mergeCell ref="C92:E92"/>
    <mergeCell ref="G92:I92"/>
    <mergeCell ref="K92:M92"/>
    <mergeCell ref="O92:Q92"/>
    <mergeCell ref="C93:Q93"/>
    <mergeCell ref="C94:E94"/>
    <mergeCell ref="G94:I94"/>
    <mergeCell ref="K94:M94"/>
    <mergeCell ref="O94:Q94"/>
    <mergeCell ref="Q83:R84"/>
    <mergeCell ref="S83:S84"/>
    <mergeCell ref="B87:Q87"/>
    <mergeCell ref="C89:Q89"/>
    <mergeCell ref="B90:B91"/>
    <mergeCell ref="C90:I90"/>
    <mergeCell ref="C91:I91"/>
    <mergeCell ref="J90:J91"/>
    <mergeCell ref="K90:Q90"/>
    <mergeCell ref="K91:Q91"/>
    <mergeCell ref="I83:J84"/>
    <mergeCell ref="K83:K84"/>
    <mergeCell ref="L83:L84"/>
    <mergeCell ref="M83:N84"/>
    <mergeCell ref="O83:O84"/>
    <mergeCell ref="P83:P84"/>
    <mergeCell ref="B83:B84"/>
    <mergeCell ref="C83:C84"/>
    <mergeCell ref="D83:D84"/>
    <mergeCell ref="E83:F84"/>
    <mergeCell ref="G83:G84"/>
    <mergeCell ref="H83:H84"/>
    <mergeCell ref="Q80:R81"/>
    <mergeCell ref="S80:S81"/>
    <mergeCell ref="E82:G82"/>
    <mergeCell ref="I82:K82"/>
    <mergeCell ref="M82:O82"/>
    <mergeCell ref="Q82:S82"/>
    <mergeCell ref="I80:J81"/>
    <mergeCell ref="K80:K81"/>
    <mergeCell ref="L80:L81"/>
    <mergeCell ref="M80:N81"/>
    <mergeCell ref="O80:O81"/>
    <mergeCell ref="P80:P81"/>
    <mergeCell ref="B80:B81"/>
    <mergeCell ref="C80:C81"/>
    <mergeCell ref="D80:D81"/>
    <mergeCell ref="E80:F81"/>
    <mergeCell ref="G80:G81"/>
    <mergeCell ref="H80:H81"/>
    <mergeCell ref="E76:G76"/>
    <mergeCell ref="I76:K76"/>
    <mergeCell ref="M76:O76"/>
    <mergeCell ref="Q76:S76"/>
    <mergeCell ref="E77:S77"/>
    <mergeCell ref="B78:C78"/>
    <mergeCell ref="E78:G78"/>
    <mergeCell ref="I78:K78"/>
    <mergeCell ref="M78:O78"/>
    <mergeCell ref="Q78:S78"/>
    <mergeCell ref="X62:X63"/>
    <mergeCell ref="Y62:Y63"/>
    <mergeCell ref="B72:S72"/>
    <mergeCell ref="E74:S74"/>
    <mergeCell ref="E75:K75"/>
    <mergeCell ref="M75:S75"/>
    <mergeCell ref="R62:R63"/>
    <mergeCell ref="S62:S63"/>
    <mergeCell ref="T62:T63"/>
    <mergeCell ref="U62:U63"/>
    <mergeCell ref="V62:V63"/>
    <mergeCell ref="W62:W63"/>
    <mergeCell ref="J62:J63"/>
    <mergeCell ref="K62:K63"/>
    <mergeCell ref="L62:L63"/>
    <mergeCell ref="M62:M63"/>
    <mergeCell ref="N62:N63"/>
    <mergeCell ref="O62:Q63"/>
    <mergeCell ref="U60:U61"/>
    <mergeCell ref="V60:V61"/>
    <mergeCell ref="W60:X61"/>
    <mergeCell ref="Y60:Y61"/>
    <mergeCell ref="B62:B63"/>
    <mergeCell ref="C62:E63"/>
    <mergeCell ref="F62:F63"/>
    <mergeCell ref="G62:G63"/>
    <mergeCell ref="H62:H63"/>
    <mergeCell ref="I62:I63"/>
    <mergeCell ref="K60:L61"/>
    <mergeCell ref="M60:M61"/>
    <mergeCell ref="N60:N61"/>
    <mergeCell ref="O60:Q61"/>
    <mergeCell ref="R60:R61"/>
    <mergeCell ref="S60:T61"/>
    <mergeCell ref="B60:B61"/>
    <mergeCell ref="C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X44:X45"/>
    <mergeCell ref="Y44:Y45"/>
    <mergeCell ref="B46:E46"/>
    <mergeCell ref="G46:I46"/>
    <mergeCell ref="K46:M46"/>
    <mergeCell ref="O46:Q46"/>
    <mergeCell ref="S46:U46"/>
    <mergeCell ref="W46:Y46"/>
    <mergeCell ref="R44:R45"/>
    <mergeCell ref="S44:S45"/>
    <mergeCell ref="T44:T45"/>
    <mergeCell ref="U44:U45"/>
    <mergeCell ref="V44:V45"/>
    <mergeCell ref="W44:W45"/>
    <mergeCell ref="J44:J45"/>
    <mergeCell ref="K44:K45"/>
    <mergeCell ref="L44:L45"/>
    <mergeCell ref="M44:M45"/>
    <mergeCell ref="N44:N45"/>
    <mergeCell ref="O44:Q45"/>
    <mergeCell ref="B44:B45"/>
    <mergeCell ref="C44:E45"/>
    <mergeCell ref="F44:F45"/>
    <mergeCell ref="G44:G45"/>
    <mergeCell ref="H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W32:W33"/>
    <mergeCell ref="X32:X33"/>
    <mergeCell ref="Y32:Y33"/>
    <mergeCell ref="C34:E34"/>
    <mergeCell ref="G34:I34"/>
    <mergeCell ref="K34:M34"/>
    <mergeCell ref="O34:Q34"/>
    <mergeCell ref="S34:U34"/>
    <mergeCell ref="W34:Y34"/>
    <mergeCell ref="Q32:Q33"/>
    <mergeCell ref="R32:R33"/>
    <mergeCell ref="S32:S33"/>
    <mergeCell ref="T32:T33"/>
    <mergeCell ref="U32:U33"/>
    <mergeCell ref="V32:V33"/>
    <mergeCell ref="K32:K33"/>
    <mergeCell ref="L32:L33"/>
    <mergeCell ref="M32:M33"/>
    <mergeCell ref="N32:N33"/>
    <mergeCell ref="O32:O33"/>
    <mergeCell ref="P32:P33"/>
    <mergeCell ref="W31:Y31"/>
    <mergeCell ref="B32:B33"/>
    <mergeCell ref="C32:C33"/>
    <mergeCell ref="D32:D33"/>
    <mergeCell ref="E32:E33"/>
    <mergeCell ref="F32:F33"/>
    <mergeCell ref="G32:G33"/>
    <mergeCell ref="H32:H33"/>
    <mergeCell ref="I32:I33"/>
    <mergeCell ref="J32:J33"/>
    <mergeCell ref="B30:I30"/>
    <mergeCell ref="K30:M30"/>
    <mergeCell ref="O30:Q30"/>
    <mergeCell ref="S30:U30"/>
    <mergeCell ref="W30:Y30"/>
    <mergeCell ref="C31:E31"/>
    <mergeCell ref="G31:I31"/>
    <mergeCell ref="K31:M31"/>
    <mergeCell ref="O31:Q31"/>
    <mergeCell ref="S31:U31"/>
    <mergeCell ref="B29:E29"/>
    <mergeCell ref="G29:I29"/>
    <mergeCell ref="K29:M29"/>
    <mergeCell ref="O29:Q29"/>
    <mergeCell ref="S29:U29"/>
    <mergeCell ref="W29:Y29"/>
    <mergeCell ref="X26:X27"/>
    <mergeCell ref="Y26:Y27"/>
    <mergeCell ref="C28:E28"/>
    <mergeCell ref="G28:I28"/>
    <mergeCell ref="K28:M28"/>
    <mergeCell ref="O28:Q28"/>
    <mergeCell ref="S28:U28"/>
    <mergeCell ref="W28:Y28"/>
    <mergeCell ref="R26:R27"/>
    <mergeCell ref="S26:S27"/>
    <mergeCell ref="T26:T27"/>
    <mergeCell ref="U26:U27"/>
    <mergeCell ref="V26:V27"/>
    <mergeCell ref="W26:W27"/>
    <mergeCell ref="J26:J27"/>
    <mergeCell ref="K26:K27"/>
    <mergeCell ref="L26:L27"/>
    <mergeCell ref="M26:M27"/>
    <mergeCell ref="N26:N27"/>
    <mergeCell ref="O26:Q27"/>
    <mergeCell ref="U24:U25"/>
    <mergeCell ref="V24:V25"/>
    <mergeCell ref="W24:X25"/>
    <mergeCell ref="Y24:Y25"/>
    <mergeCell ref="B26:B27"/>
    <mergeCell ref="C26:E27"/>
    <mergeCell ref="F26:F27"/>
    <mergeCell ref="G26:G27"/>
    <mergeCell ref="H26:H27"/>
    <mergeCell ref="I26:I27"/>
    <mergeCell ref="K24:L25"/>
    <mergeCell ref="M24:M25"/>
    <mergeCell ref="N24:N25"/>
    <mergeCell ref="O24:Q25"/>
    <mergeCell ref="R24:R25"/>
    <mergeCell ref="S24:T25"/>
    <mergeCell ref="B24:B25"/>
    <mergeCell ref="C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U16:U17"/>
    <mergeCell ref="V16:V17"/>
    <mergeCell ref="W16:X17"/>
    <mergeCell ref="Y16:Y17"/>
    <mergeCell ref="C18:E18"/>
    <mergeCell ref="G18:I18"/>
    <mergeCell ref="K18:M18"/>
    <mergeCell ref="O18:Q18"/>
    <mergeCell ref="S18:U18"/>
    <mergeCell ref="W18:Y18"/>
    <mergeCell ref="K16:L17"/>
    <mergeCell ref="M16:M17"/>
    <mergeCell ref="N16:N17"/>
    <mergeCell ref="O16:Q17"/>
    <mergeCell ref="R16:R17"/>
    <mergeCell ref="S16:T17"/>
    <mergeCell ref="B16:B17"/>
    <mergeCell ref="C16:E17"/>
    <mergeCell ref="F16:F17"/>
    <mergeCell ref="G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1:Y11"/>
    <mergeCell ref="C12:E12"/>
    <mergeCell ref="G12:I12"/>
    <mergeCell ref="K12:M12"/>
    <mergeCell ref="O12:Q12"/>
    <mergeCell ref="S12:U12"/>
    <mergeCell ref="W12:Y12"/>
    <mergeCell ref="C10:E10"/>
    <mergeCell ref="G10:I10"/>
    <mergeCell ref="K10:M10"/>
    <mergeCell ref="O10:Q10"/>
    <mergeCell ref="S10:U10"/>
    <mergeCell ref="W10:Y10"/>
    <mergeCell ref="B6:Y6"/>
    <mergeCell ref="C8:M8"/>
    <mergeCell ref="O8:Y8"/>
    <mergeCell ref="C9:E9"/>
    <mergeCell ref="G9:M9"/>
    <mergeCell ref="O9:Q9"/>
    <mergeCell ref="S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3" width="36.5703125" bestFit="1" customWidth="1"/>
    <col min="4" max="4" width="7.42578125" bestFit="1" customWidth="1"/>
    <col min="7" max="7" width="8.42578125" customWidth="1"/>
    <col min="8" max="8" width="11.5703125" customWidth="1"/>
    <col min="9" max="9" width="36.5703125" customWidth="1"/>
    <col min="11" max="11" width="6.28515625" customWidth="1"/>
    <col min="12" max="12" width="23.7109375" customWidth="1"/>
    <col min="13" max="13" width="29.140625" customWidth="1"/>
    <col min="15" max="15" width="2.7109375" customWidth="1"/>
    <col min="16" max="16" width="10.140625" customWidth="1"/>
    <col min="17" max="18" width="12.5703125" customWidth="1"/>
    <col min="19" max="19" width="3.42578125" customWidth="1"/>
    <col min="20" max="20" width="11.42578125" customWidth="1"/>
    <col min="21" max="21" width="16.42578125" customWidth="1"/>
    <col min="23" max="23" width="2" bestFit="1" customWidth="1"/>
    <col min="24" max="24" width="7.42578125" bestFit="1" customWidth="1"/>
  </cols>
  <sheetData>
    <row r="1" spans="1:25" ht="30" customHeight="1">
      <c r="A1" s="7" t="s">
        <v>11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64</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1126</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87" t="s">
        <v>671</v>
      </c>
      <c r="C5" s="87"/>
      <c r="D5" s="87"/>
      <c r="E5" s="87"/>
      <c r="F5" s="87"/>
      <c r="G5" s="87"/>
      <c r="H5" s="87"/>
      <c r="I5" s="87"/>
      <c r="J5" s="87"/>
      <c r="K5" s="87"/>
      <c r="L5" s="87"/>
      <c r="M5" s="87"/>
      <c r="N5" s="87"/>
      <c r="O5" s="87"/>
      <c r="P5" s="87"/>
      <c r="Q5" s="87"/>
      <c r="R5" s="87"/>
      <c r="S5" s="87"/>
      <c r="T5" s="87"/>
      <c r="U5" s="87"/>
      <c r="V5" s="87"/>
      <c r="W5" s="87"/>
      <c r="X5" s="87"/>
      <c r="Y5" s="87"/>
    </row>
    <row r="6" spans="1:25">
      <c r="A6" s="15"/>
      <c r="B6" s="31"/>
      <c r="C6" s="31"/>
      <c r="D6" s="31"/>
      <c r="E6" s="31"/>
      <c r="F6" s="31"/>
      <c r="G6" s="31"/>
      <c r="H6" s="31"/>
      <c r="I6" s="31"/>
      <c r="J6" s="31"/>
      <c r="K6" s="31"/>
      <c r="L6" s="31"/>
      <c r="M6" s="31"/>
      <c r="N6" s="31"/>
      <c r="O6" s="31"/>
      <c r="P6" s="31"/>
      <c r="Q6" s="31"/>
      <c r="R6" s="31"/>
      <c r="S6" s="31"/>
      <c r="T6" s="31"/>
      <c r="U6" s="31"/>
      <c r="V6" s="31"/>
      <c r="W6" s="31"/>
      <c r="X6" s="31"/>
      <c r="Y6" s="31"/>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7"/>
      <c r="C8" s="38"/>
      <c r="D8" s="38"/>
      <c r="E8" s="38"/>
      <c r="F8" s="17"/>
      <c r="G8" s="38"/>
      <c r="H8" s="38"/>
      <c r="I8" s="38"/>
      <c r="J8" s="17"/>
      <c r="K8" s="38"/>
      <c r="L8" s="38"/>
      <c r="M8" s="38"/>
      <c r="N8" s="17"/>
      <c r="O8" s="35" t="s">
        <v>672</v>
      </c>
      <c r="P8" s="35"/>
      <c r="Q8" s="35"/>
      <c r="R8" s="35"/>
      <c r="S8" s="35"/>
      <c r="T8" s="35"/>
      <c r="U8" s="35"/>
      <c r="V8" s="17"/>
      <c r="W8" s="38"/>
      <c r="X8" s="38"/>
      <c r="Y8" s="38"/>
    </row>
    <row r="9" spans="1:25" ht="24" customHeight="1" thickBot="1">
      <c r="A9" s="15"/>
      <c r="B9" s="17"/>
      <c r="C9" s="35" t="s">
        <v>673</v>
      </c>
      <c r="D9" s="35"/>
      <c r="E9" s="35"/>
      <c r="F9" s="17"/>
      <c r="G9" s="35" t="s">
        <v>674</v>
      </c>
      <c r="H9" s="35"/>
      <c r="I9" s="35"/>
      <c r="J9" s="17"/>
      <c r="K9" s="35" t="s">
        <v>675</v>
      </c>
      <c r="L9" s="35"/>
      <c r="M9" s="35"/>
      <c r="N9" s="17"/>
      <c r="O9" s="34" t="s">
        <v>676</v>
      </c>
      <c r="P9" s="34"/>
      <c r="Q9" s="34"/>
      <c r="R9" s="17"/>
      <c r="S9" s="34" t="s">
        <v>677</v>
      </c>
      <c r="T9" s="34"/>
      <c r="U9" s="34"/>
      <c r="V9" s="17"/>
      <c r="W9" s="35" t="s">
        <v>678</v>
      </c>
      <c r="X9" s="35"/>
      <c r="Y9" s="35"/>
    </row>
    <row r="10" spans="1:25">
      <c r="A10" s="15"/>
      <c r="B10" s="17"/>
      <c r="C10" s="36" t="s">
        <v>239</v>
      </c>
      <c r="D10" s="36"/>
      <c r="E10" s="36"/>
      <c r="F10" s="36"/>
      <c r="G10" s="36"/>
      <c r="H10" s="36"/>
      <c r="I10" s="36"/>
      <c r="J10" s="36"/>
      <c r="K10" s="36"/>
      <c r="L10" s="36"/>
      <c r="M10" s="36"/>
      <c r="N10" s="36"/>
      <c r="O10" s="36"/>
      <c r="P10" s="36"/>
      <c r="Q10" s="36"/>
      <c r="R10" s="36"/>
      <c r="S10" s="36"/>
      <c r="T10" s="36"/>
      <c r="U10" s="36"/>
      <c r="V10" s="36"/>
      <c r="W10" s="36"/>
      <c r="X10" s="36"/>
      <c r="Y10" s="36"/>
    </row>
    <row r="11" spans="1:25">
      <c r="A11" s="15"/>
      <c r="B11" s="151" t="s">
        <v>254</v>
      </c>
      <c r="C11" s="37"/>
      <c r="D11" s="37"/>
      <c r="E11" s="37"/>
      <c r="F11" s="22"/>
      <c r="G11" s="37"/>
      <c r="H11" s="37"/>
      <c r="I11" s="37"/>
      <c r="J11" s="22"/>
      <c r="K11" s="37"/>
      <c r="L11" s="37"/>
      <c r="M11" s="37"/>
      <c r="N11" s="22"/>
      <c r="O11" s="37"/>
      <c r="P11" s="37"/>
      <c r="Q11" s="37"/>
      <c r="R11" s="22"/>
      <c r="S11" s="37"/>
      <c r="T11" s="37"/>
      <c r="U11" s="37"/>
      <c r="V11" s="22"/>
      <c r="W11" s="37"/>
      <c r="X11" s="37"/>
      <c r="Y11" s="37"/>
    </row>
    <row r="12" spans="1:25">
      <c r="A12" s="15"/>
      <c r="B12" s="154" t="s">
        <v>679</v>
      </c>
      <c r="C12" s="154"/>
      <c r="D12" s="154"/>
      <c r="E12" s="154"/>
      <c r="F12" s="17"/>
      <c r="G12" s="38"/>
      <c r="H12" s="38"/>
      <c r="I12" s="38"/>
      <c r="J12" s="17"/>
      <c r="K12" s="38"/>
      <c r="L12" s="38"/>
      <c r="M12" s="38"/>
      <c r="N12" s="17"/>
      <c r="O12" s="38"/>
      <c r="P12" s="38"/>
      <c r="Q12" s="38"/>
      <c r="R12" s="17"/>
      <c r="S12" s="38"/>
      <c r="T12" s="38"/>
      <c r="U12" s="38"/>
      <c r="V12" s="17"/>
      <c r="W12" s="38"/>
      <c r="X12" s="38"/>
      <c r="Y12" s="38"/>
    </row>
    <row r="13" spans="1:25">
      <c r="A13" s="15"/>
      <c r="B13" s="57" t="s">
        <v>680</v>
      </c>
      <c r="C13" s="40" t="s">
        <v>243</v>
      </c>
      <c r="D13" s="41">
        <v>248622</v>
      </c>
      <c r="E13" s="37"/>
      <c r="F13" s="37"/>
      <c r="G13" s="40" t="s">
        <v>243</v>
      </c>
      <c r="H13" s="44" t="s">
        <v>248</v>
      </c>
      <c r="I13" s="37"/>
      <c r="J13" s="37"/>
      <c r="K13" s="40" t="s">
        <v>243</v>
      </c>
      <c r="L13" s="41">
        <v>248622</v>
      </c>
      <c r="M13" s="37"/>
      <c r="N13" s="37"/>
      <c r="O13" s="40" t="s">
        <v>243</v>
      </c>
      <c r="P13" s="41">
        <v>248508</v>
      </c>
      <c r="Q13" s="37"/>
      <c r="R13" s="37"/>
      <c r="S13" s="40" t="s">
        <v>243</v>
      </c>
      <c r="T13" s="44" t="s">
        <v>248</v>
      </c>
      <c r="U13" s="37"/>
      <c r="V13" s="37"/>
      <c r="W13" s="40" t="s">
        <v>243</v>
      </c>
      <c r="X13" s="44">
        <v>114</v>
      </c>
      <c r="Y13" s="37"/>
    </row>
    <row r="14" spans="1:25">
      <c r="A14" s="15"/>
      <c r="B14" s="57"/>
      <c r="C14" s="40"/>
      <c r="D14" s="41"/>
      <c r="E14" s="37"/>
      <c r="F14" s="37"/>
      <c r="G14" s="40"/>
      <c r="H14" s="44"/>
      <c r="I14" s="37"/>
      <c r="J14" s="37"/>
      <c r="K14" s="40"/>
      <c r="L14" s="41"/>
      <c r="M14" s="37"/>
      <c r="N14" s="37"/>
      <c r="O14" s="40"/>
      <c r="P14" s="41"/>
      <c r="Q14" s="37"/>
      <c r="R14" s="37"/>
      <c r="S14" s="40"/>
      <c r="T14" s="44"/>
      <c r="U14" s="37"/>
      <c r="V14" s="37"/>
      <c r="W14" s="40"/>
      <c r="X14" s="44"/>
      <c r="Y14" s="37"/>
    </row>
    <row r="15" spans="1:25">
      <c r="A15" s="15"/>
      <c r="B15" s="17"/>
      <c r="C15" s="38"/>
      <c r="D15" s="38"/>
      <c r="E15" s="38"/>
      <c r="F15" s="17"/>
      <c r="G15" s="38"/>
      <c r="H15" s="38"/>
      <c r="I15" s="38"/>
      <c r="J15" s="17"/>
      <c r="K15" s="38"/>
      <c r="L15" s="38"/>
      <c r="M15" s="38"/>
      <c r="N15" s="17"/>
      <c r="O15" s="38"/>
      <c r="P15" s="38"/>
      <c r="Q15" s="38"/>
      <c r="R15" s="17"/>
      <c r="S15" s="38"/>
      <c r="T15" s="38"/>
      <c r="U15" s="38"/>
      <c r="V15" s="17"/>
      <c r="W15" s="38"/>
      <c r="X15" s="38"/>
      <c r="Y15" s="38"/>
    </row>
    <row r="16" spans="1:25">
      <c r="A16" s="15"/>
      <c r="B16" s="152" t="s">
        <v>681</v>
      </c>
      <c r="C16" s="37"/>
      <c r="D16" s="37"/>
      <c r="E16" s="37"/>
      <c r="F16" s="22"/>
      <c r="G16" s="37"/>
      <c r="H16" s="37"/>
      <c r="I16" s="37"/>
      <c r="J16" s="22"/>
      <c r="K16" s="37"/>
      <c r="L16" s="37"/>
      <c r="M16" s="37"/>
      <c r="N16" s="22"/>
      <c r="O16" s="37"/>
      <c r="P16" s="37"/>
      <c r="Q16" s="37"/>
      <c r="R16" s="22"/>
      <c r="S16" s="37"/>
      <c r="T16" s="37"/>
      <c r="U16" s="37"/>
      <c r="V16" s="22"/>
      <c r="W16" s="37"/>
      <c r="X16" s="37"/>
      <c r="Y16" s="37"/>
    </row>
    <row r="17" spans="1:25">
      <c r="A17" s="15"/>
      <c r="B17" s="74" t="s">
        <v>680</v>
      </c>
      <c r="C17" s="74" t="s">
        <v>243</v>
      </c>
      <c r="D17" s="43">
        <v>203951</v>
      </c>
      <c r="E17" s="38"/>
      <c r="F17" s="38"/>
      <c r="G17" s="74" t="s">
        <v>243</v>
      </c>
      <c r="H17" s="48" t="s">
        <v>248</v>
      </c>
      <c r="I17" s="38"/>
      <c r="J17" s="38"/>
      <c r="K17" s="74" t="s">
        <v>243</v>
      </c>
      <c r="L17" s="43">
        <v>203951</v>
      </c>
      <c r="M17" s="38"/>
      <c r="N17" s="38"/>
      <c r="O17" s="74" t="s">
        <v>243</v>
      </c>
      <c r="P17" s="43">
        <v>17855</v>
      </c>
      <c r="Q17" s="38"/>
      <c r="R17" s="38"/>
      <c r="S17" s="74" t="s">
        <v>243</v>
      </c>
      <c r="T17" s="43">
        <v>54358</v>
      </c>
      <c r="U17" s="38"/>
      <c r="V17" s="38"/>
      <c r="W17" s="74" t="s">
        <v>243</v>
      </c>
      <c r="X17" s="43">
        <v>131738</v>
      </c>
      <c r="Y17" s="38"/>
    </row>
    <row r="18" spans="1:25">
      <c r="A18" s="15"/>
      <c r="B18" s="74"/>
      <c r="C18" s="74"/>
      <c r="D18" s="43"/>
      <c r="E18" s="38"/>
      <c r="F18" s="38"/>
      <c r="G18" s="74"/>
      <c r="H18" s="48"/>
      <c r="I18" s="38"/>
      <c r="J18" s="38"/>
      <c r="K18" s="74"/>
      <c r="L18" s="43"/>
      <c r="M18" s="38"/>
      <c r="N18" s="38"/>
      <c r="O18" s="74"/>
      <c r="P18" s="43"/>
      <c r="Q18" s="38"/>
      <c r="R18" s="38"/>
      <c r="S18" s="74"/>
      <c r="T18" s="43"/>
      <c r="U18" s="38"/>
      <c r="V18" s="38"/>
      <c r="W18" s="74"/>
      <c r="X18" s="43"/>
      <c r="Y18" s="38"/>
    </row>
    <row r="19" spans="1:25">
      <c r="A19" s="15"/>
      <c r="B19" s="57" t="s">
        <v>682</v>
      </c>
      <c r="C19" s="41">
        <v>208924</v>
      </c>
      <c r="D19" s="41"/>
      <c r="E19" s="37"/>
      <c r="F19" s="37"/>
      <c r="G19" s="44" t="s">
        <v>248</v>
      </c>
      <c r="H19" s="44"/>
      <c r="I19" s="37"/>
      <c r="J19" s="37"/>
      <c r="K19" s="41">
        <v>208924</v>
      </c>
      <c r="L19" s="41"/>
      <c r="M19" s="37"/>
      <c r="N19" s="37"/>
      <c r="O19" s="44" t="s">
        <v>248</v>
      </c>
      <c r="P19" s="44"/>
      <c r="Q19" s="37"/>
      <c r="R19" s="37"/>
      <c r="S19" s="44" t="s">
        <v>248</v>
      </c>
      <c r="T19" s="44"/>
      <c r="U19" s="37"/>
      <c r="V19" s="37"/>
      <c r="W19" s="41">
        <v>208924</v>
      </c>
      <c r="X19" s="41"/>
      <c r="Y19" s="37"/>
    </row>
    <row r="20" spans="1:25" ht="15.75" thickBot="1">
      <c r="A20" s="15"/>
      <c r="B20" s="57"/>
      <c r="C20" s="62"/>
      <c r="D20" s="62"/>
      <c r="E20" s="63"/>
      <c r="F20" s="37"/>
      <c r="G20" s="64"/>
      <c r="H20" s="64"/>
      <c r="I20" s="63"/>
      <c r="J20" s="37"/>
      <c r="K20" s="62"/>
      <c r="L20" s="62"/>
      <c r="M20" s="63"/>
      <c r="N20" s="37"/>
      <c r="O20" s="64"/>
      <c r="P20" s="64"/>
      <c r="Q20" s="63"/>
      <c r="R20" s="37"/>
      <c r="S20" s="64"/>
      <c r="T20" s="64"/>
      <c r="U20" s="63"/>
      <c r="V20" s="37"/>
      <c r="W20" s="62"/>
      <c r="X20" s="62"/>
      <c r="Y20" s="63"/>
    </row>
    <row r="21" spans="1:25">
      <c r="A21" s="15"/>
      <c r="B21" s="45" t="s">
        <v>683</v>
      </c>
      <c r="C21" s="65" t="s">
        <v>243</v>
      </c>
      <c r="D21" s="67">
        <v>412875</v>
      </c>
      <c r="E21" s="33"/>
      <c r="F21" s="38"/>
      <c r="G21" s="65" t="s">
        <v>243</v>
      </c>
      <c r="H21" s="94" t="s">
        <v>248</v>
      </c>
      <c r="I21" s="33"/>
      <c r="J21" s="38"/>
      <c r="K21" s="65" t="s">
        <v>243</v>
      </c>
      <c r="L21" s="67">
        <v>412875</v>
      </c>
      <c r="M21" s="33"/>
      <c r="N21" s="38"/>
      <c r="O21" s="65" t="s">
        <v>243</v>
      </c>
      <c r="P21" s="67">
        <v>17855</v>
      </c>
      <c r="Q21" s="33"/>
      <c r="R21" s="38"/>
      <c r="S21" s="65" t="s">
        <v>243</v>
      </c>
      <c r="T21" s="67">
        <v>54358</v>
      </c>
      <c r="U21" s="33"/>
      <c r="V21" s="38"/>
      <c r="W21" s="65" t="s">
        <v>243</v>
      </c>
      <c r="X21" s="67">
        <v>340662</v>
      </c>
      <c r="Y21" s="33"/>
    </row>
    <row r="22" spans="1:25" ht="15.75" thickBot="1">
      <c r="A22" s="15"/>
      <c r="B22" s="45"/>
      <c r="C22" s="66"/>
      <c r="D22" s="68"/>
      <c r="E22" s="69"/>
      <c r="F22" s="38"/>
      <c r="G22" s="66"/>
      <c r="H22" s="95"/>
      <c r="I22" s="69"/>
      <c r="J22" s="38"/>
      <c r="K22" s="66"/>
      <c r="L22" s="68"/>
      <c r="M22" s="69"/>
      <c r="N22" s="38"/>
      <c r="O22" s="66"/>
      <c r="P22" s="68"/>
      <c r="Q22" s="69"/>
      <c r="R22" s="38"/>
      <c r="S22" s="66"/>
      <c r="T22" s="68"/>
      <c r="U22" s="69"/>
      <c r="V22" s="38"/>
      <c r="W22" s="66"/>
      <c r="X22" s="68"/>
      <c r="Y22" s="69"/>
    </row>
    <row r="23" spans="1:25" ht="15.75" thickTop="1">
      <c r="A23" s="15"/>
      <c r="B23" s="22"/>
      <c r="C23" s="70"/>
      <c r="D23" s="70"/>
      <c r="E23" s="70"/>
      <c r="F23" s="22"/>
      <c r="G23" s="70"/>
      <c r="H23" s="70"/>
      <c r="I23" s="70"/>
      <c r="J23" s="22"/>
      <c r="K23" s="70"/>
      <c r="L23" s="70"/>
      <c r="M23" s="70"/>
      <c r="N23" s="22"/>
      <c r="O23" s="70"/>
      <c r="P23" s="70"/>
      <c r="Q23" s="70"/>
      <c r="R23" s="22"/>
      <c r="S23" s="70"/>
      <c r="T23" s="70"/>
      <c r="U23" s="70"/>
      <c r="V23" s="22"/>
      <c r="W23" s="70"/>
      <c r="X23" s="70"/>
      <c r="Y23" s="70"/>
    </row>
    <row r="24" spans="1:25">
      <c r="A24" s="15"/>
      <c r="B24" s="155" t="s">
        <v>684</v>
      </c>
      <c r="C24" s="155"/>
      <c r="D24" s="155"/>
      <c r="E24" s="155"/>
      <c r="F24" s="17"/>
      <c r="G24" s="38"/>
      <c r="H24" s="38"/>
      <c r="I24" s="38"/>
      <c r="J24" s="17"/>
      <c r="K24" s="38"/>
      <c r="L24" s="38"/>
      <c r="M24" s="38"/>
      <c r="N24" s="17"/>
      <c r="O24" s="38"/>
      <c r="P24" s="38"/>
      <c r="Q24" s="38"/>
      <c r="R24" s="17"/>
      <c r="S24" s="38"/>
      <c r="T24" s="38"/>
      <c r="U24" s="38"/>
      <c r="V24" s="17"/>
      <c r="W24" s="38"/>
      <c r="X24" s="38"/>
      <c r="Y24" s="38"/>
    </row>
    <row r="25" spans="1:25">
      <c r="A25" s="15"/>
      <c r="B25" s="57" t="s">
        <v>680</v>
      </c>
      <c r="C25" s="40" t="s">
        <v>243</v>
      </c>
      <c r="D25" s="41">
        <v>219973</v>
      </c>
      <c r="E25" s="37"/>
      <c r="F25" s="37"/>
      <c r="G25" s="40" t="s">
        <v>243</v>
      </c>
      <c r="H25" s="44" t="s">
        <v>248</v>
      </c>
      <c r="I25" s="37"/>
      <c r="J25" s="37"/>
      <c r="K25" s="40" t="s">
        <v>243</v>
      </c>
      <c r="L25" s="41">
        <v>219973</v>
      </c>
      <c r="M25" s="37"/>
      <c r="N25" s="37"/>
      <c r="O25" s="40" t="s">
        <v>243</v>
      </c>
      <c r="P25" s="41">
        <v>219850</v>
      </c>
      <c r="Q25" s="37"/>
      <c r="R25" s="37"/>
      <c r="S25" s="40" t="s">
        <v>243</v>
      </c>
      <c r="T25" s="44" t="s">
        <v>248</v>
      </c>
      <c r="U25" s="37"/>
      <c r="V25" s="37"/>
      <c r="W25" s="40" t="s">
        <v>243</v>
      </c>
      <c r="X25" s="44">
        <v>123</v>
      </c>
      <c r="Y25" s="37"/>
    </row>
    <row r="26" spans="1:25">
      <c r="A26" s="15"/>
      <c r="B26" s="57"/>
      <c r="C26" s="40"/>
      <c r="D26" s="41"/>
      <c r="E26" s="37"/>
      <c r="F26" s="37"/>
      <c r="G26" s="40"/>
      <c r="H26" s="44"/>
      <c r="I26" s="37"/>
      <c r="J26" s="37"/>
      <c r="K26" s="40"/>
      <c r="L26" s="41"/>
      <c r="M26" s="37"/>
      <c r="N26" s="37"/>
      <c r="O26" s="40"/>
      <c r="P26" s="41"/>
      <c r="Q26" s="37"/>
      <c r="R26" s="37"/>
      <c r="S26" s="40"/>
      <c r="T26" s="44"/>
      <c r="U26" s="37"/>
      <c r="V26" s="37"/>
      <c r="W26" s="40"/>
      <c r="X26" s="44"/>
      <c r="Y26" s="37"/>
    </row>
    <row r="27" spans="1:25">
      <c r="A27" s="15"/>
      <c r="B27" s="17"/>
      <c r="C27" s="38"/>
      <c r="D27" s="38"/>
      <c r="E27" s="38"/>
      <c r="F27" s="17"/>
      <c r="G27" s="38"/>
      <c r="H27" s="38"/>
      <c r="I27" s="38"/>
      <c r="J27" s="17"/>
      <c r="K27" s="38"/>
      <c r="L27" s="38"/>
      <c r="M27" s="38"/>
      <c r="N27" s="17"/>
      <c r="O27" s="38"/>
      <c r="P27" s="38"/>
      <c r="Q27" s="38"/>
      <c r="R27" s="17"/>
      <c r="S27" s="38"/>
      <c r="T27" s="38"/>
      <c r="U27" s="38"/>
      <c r="V27" s="17"/>
      <c r="W27" s="38"/>
      <c r="X27" s="38"/>
      <c r="Y27" s="38"/>
    </row>
    <row r="28" spans="1:25">
      <c r="A28" s="15"/>
      <c r="B28" s="152" t="s">
        <v>685</v>
      </c>
      <c r="C28" s="37"/>
      <c r="D28" s="37"/>
      <c r="E28" s="37"/>
      <c r="F28" s="22"/>
      <c r="G28" s="37"/>
      <c r="H28" s="37"/>
      <c r="I28" s="37"/>
      <c r="J28" s="22"/>
      <c r="K28" s="37"/>
      <c r="L28" s="37"/>
      <c r="M28" s="37"/>
      <c r="N28" s="22"/>
      <c r="O28" s="37"/>
      <c r="P28" s="37"/>
      <c r="Q28" s="37"/>
      <c r="R28" s="22"/>
      <c r="S28" s="37"/>
      <c r="T28" s="37"/>
      <c r="U28" s="37"/>
      <c r="V28" s="22"/>
      <c r="W28" s="37"/>
      <c r="X28" s="37"/>
      <c r="Y28" s="37"/>
    </row>
    <row r="29" spans="1:25">
      <c r="A29" s="15"/>
      <c r="B29" s="45" t="s">
        <v>680</v>
      </c>
      <c r="C29" s="74" t="s">
        <v>243</v>
      </c>
      <c r="D29" s="43">
        <v>197979</v>
      </c>
      <c r="E29" s="38"/>
      <c r="F29" s="38"/>
      <c r="G29" s="74" t="s">
        <v>243</v>
      </c>
      <c r="H29" s="48" t="s">
        <v>248</v>
      </c>
      <c r="I29" s="38"/>
      <c r="J29" s="38"/>
      <c r="K29" s="74" t="s">
        <v>243</v>
      </c>
      <c r="L29" s="43">
        <v>197979</v>
      </c>
      <c r="M29" s="38"/>
      <c r="N29" s="38"/>
      <c r="O29" s="74" t="s">
        <v>243</v>
      </c>
      <c r="P29" s="43">
        <v>34626</v>
      </c>
      <c r="Q29" s="38"/>
      <c r="R29" s="38"/>
      <c r="S29" s="74" t="s">
        <v>243</v>
      </c>
      <c r="T29" s="43">
        <v>29058</v>
      </c>
      <c r="U29" s="38"/>
      <c r="V29" s="38"/>
      <c r="W29" s="74" t="s">
        <v>243</v>
      </c>
      <c r="X29" s="43">
        <v>134295</v>
      </c>
      <c r="Y29" s="38"/>
    </row>
    <row r="30" spans="1:25">
      <c r="A30" s="15"/>
      <c r="B30" s="45"/>
      <c r="C30" s="74"/>
      <c r="D30" s="43"/>
      <c r="E30" s="38"/>
      <c r="F30" s="38"/>
      <c r="G30" s="74"/>
      <c r="H30" s="48"/>
      <c r="I30" s="38"/>
      <c r="J30" s="38"/>
      <c r="K30" s="74"/>
      <c r="L30" s="43"/>
      <c r="M30" s="38"/>
      <c r="N30" s="38"/>
      <c r="O30" s="74"/>
      <c r="P30" s="43"/>
      <c r="Q30" s="38"/>
      <c r="R30" s="38"/>
      <c r="S30" s="74"/>
      <c r="T30" s="43"/>
      <c r="U30" s="38"/>
      <c r="V30" s="38"/>
      <c r="W30" s="74"/>
      <c r="X30" s="43"/>
      <c r="Y30" s="38"/>
    </row>
    <row r="31" spans="1:25">
      <c r="A31" s="15"/>
      <c r="B31" s="57" t="s">
        <v>682</v>
      </c>
      <c r="C31" s="41">
        <v>92155</v>
      </c>
      <c r="D31" s="41"/>
      <c r="E31" s="37"/>
      <c r="F31" s="37"/>
      <c r="G31" s="44" t="s">
        <v>248</v>
      </c>
      <c r="H31" s="44"/>
      <c r="I31" s="37"/>
      <c r="J31" s="37"/>
      <c r="K31" s="41">
        <v>92155</v>
      </c>
      <c r="L31" s="41"/>
      <c r="M31" s="37"/>
      <c r="N31" s="37"/>
      <c r="O31" s="44" t="s">
        <v>248</v>
      </c>
      <c r="P31" s="44"/>
      <c r="Q31" s="37"/>
      <c r="R31" s="37"/>
      <c r="S31" s="44" t="s">
        <v>248</v>
      </c>
      <c r="T31" s="44"/>
      <c r="U31" s="37"/>
      <c r="V31" s="37"/>
      <c r="W31" s="41">
        <v>92155</v>
      </c>
      <c r="X31" s="41"/>
      <c r="Y31" s="37"/>
    </row>
    <row r="32" spans="1:25" ht="15.75" thickBot="1">
      <c r="A32" s="15"/>
      <c r="B32" s="57"/>
      <c r="C32" s="62"/>
      <c r="D32" s="62"/>
      <c r="E32" s="63"/>
      <c r="F32" s="37"/>
      <c r="G32" s="64"/>
      <c r="H32" s="64"/>
      <c r="I32" s="63"/>
      <c r="J32" s="37"/>
      <c r="K32" s="62"/>
      <c r="L32" s="62"/>
      <c r="M32" s="63"/>
      <c r="N32" s="37"/>
      <c r="O32" s="64"/>
      <c r="P32" s="64"/>
      <c r="Q32" s="63"/>
      <c r="R32" s="37"/>
      <c r="S32" s="64"/>
      <c r="T32" s="64"/>
      <c r="U32" s="63"/>
      <c r="V32" s="37"/>
      <c r="W32" s="62"/>
      <c r="X32" s="62"/>
      <c r="Y32" s="63"/>
    </row>
    <row r="33" spans="1:25">
      <c r="A33" s="15"/>
      <c r="B33" s="45" t="s">
        <v>686</v>
      </c>
      <c r="C33" s="65" t="s">
        <v>243</v>
      </c>
      <c r="D33" s="67">
        <v>290134</v>
      </c>
      <c r="E33" s="33"/>
      <c r="F33" s="38"/>
      <c r="G33" s="65" t="s">
        <v>243</v>
      </c>
      <c r="H33" s="94" t="s">
        <v>248</v>
      </c>
      <c r="I33" s="33"/>
      <c r="J33" s="38"/>
      <c r="K33" s="65" t="s">
        <v>243</v>
      </c>
      <c r="L33" s="67">
        <v>290134</v>
      </c>
      <c r="M33" s="33"/>
      <c r="N33" s="38"/>
      <c r="O33" s="65" t="s">
        <v>243</v>
      </c>
      <c r="P33" s="67">
        <v>34626</v>
      </c>
      <c r="Q33" s="33"/>
      <c r="R33" s="38"/>
      <c r="S33" s="65" t="s">
        <v>243</v>
      </c>
      <c r="T33" s="67">
        <v>29058</v>
      </c>
      <c r="U33" s="33"/>
      <c r="V33" s="38"/>
      <c r="W33" s="65" t="s">
        <v>243</v>
      </c>
      <c r="X33" s="67">
        <v>226450</v>
      </c>
      <c r="Y33" s="33"/>
    </row>
    <row r="34" spans="1:25" ht="15.75" thickBot="1">
      <c r="A34" s="15"/>
      <c r="B34" s="45"/>
      <c r="C34" s="66"/>
      <c r="D34" s="68"/>
      <c r="E34" s="69"/>
      <c r="F34" s="38"/>
      <c r="G34" s="66"/>
      <c r="H34" s="95"/>
      <c r="I34" s="69"/>
      <c r="J34" s="38"/>
      <c r="K34" s="66"/>
      <c r="L34" s="68"/>
      <c r="M34" s="69"/>
      <c r="N34" s="38"/>
      <c r="O34" s="66"/>
      <c r="P34" s="68"/>
      <c r="Q34" s="69"/>
      <c r="R34" s="38"/>
      <c r="S34" s="66"/>
      <c r="T34" s="68"/>
      <c r="U34" s="69"/>
      <c r="V34" s="38"/>
      <c r="W34" s="66"/>
      <c r="X34" s="68"/>
      <c r="Y34" s="69"/>
    </row>
    <row r="35" spans="1:25" ht="15.75" thickTop="1">
      <c r="A35" s="15"/>
      <c r="B35" s="17"/>
      <c r="C35" s="56"/>
      <c r="D35" s="56"/>
      <c r="E35" s="56"/>
      <c r="F35" s="17"/>
      <c r="G35" s="56"/>
      <c r="H35" s="56"/>
      <c r="I35" s="56"/>
      <c r="J35" s="17"/>
      <c r="K35" s="56"/>
      <c r="L35" s="56"/>
      <c r="M35" s="56"/>
      <c r="N35" s="17"/>
      <c r="O35" s="56"/>
      <c r="P35" s="56"/>
      <c r="Q35" s="56"/>
      <c r="R35" s="17"/>
      <c r="S35" s="56"/>
      <c r="T35" s="56"/>
      <c r="U35" s="56"/>
      <c r="V35" s="17"/>
      <c r="W35" s="56"/>
      <c r="X35" s="56"/>
      <c r="Y35" s="56"/>
    </row>
    <row r="36" spans="1:25">
      <c r="A36" s="15"/>
      <c r="B36" s="152" t="s">
        <v>258</v>
      </c>
      <c r="C36" s="37"/>
      <c r="D36" s="37"/>
      <c r="E36" s="37"/>
      <c r="F36" s="22"/>
      <c r="G36" s="37"/>
      <c r="H36" s="37"/>
      <c r="I36" s="37"/>
      <c r="J36" s="22"/>
      <c r="K36" s="37"/>
      <c r="L36" s="37"/>
      <c r="M36" s="37"/>
      <c r="N36" s="22"/>
      <c r="O36" s="37"/>
      <c r="P36" s="37"/>
      <c r="Q36" s="37"/>
      <c r="R36" s="22"/>
      <c r="S36" s="37"/>
      <c r="T36" s="37"/>
      <c r="U36" s="37"/>
      <c r="V36" s="22"/>
      <c r="W36" s="37"/>
      <c r="X36" s="37"/>
      <c r="Y36" s="37"/>
    </row>
    <row r="37" spans="1:25">
      <c r="A37" s="15"/>
      <c r="B37" s="153" t="s">
        <v>681</v>
      </c>
      <c r="C37" s="38"/>
      <c r="D37" s="38"/>
      <c r="E37" s="38"/>
      <c r="F37" s="17"/>
      <c r="G37" s="38"/>
      <c r="H37" s="38"/>
      <c r="I37" s="38"/>
      <c r="J37" s="17"/>
      <c r="K37" s="38"/>
      <c r="L37" s="38"/>
      <c r="M37" s="38"/>
      <c r="N37" s="17"/>
      <c r="O37" s="38"/>
      <c r="P37" s="38"/>
      <c r="Q37" s="38"/>
      <c r="R37" s="17"/>
      <c r="S37" s="38"/>
      <c r="T37" s="38"/>
      <c r="U37" s="38"/>
      <c r="V37" s="17"/>
      <c r="W37" s="38"/>
      <c r="X37" s="38"/>
      <c r="Y37" s="38"/>
    </row>
    <row r="38" spans="1:25">
      <c r="A38" s="15"/>
      <c r="B38" s="57" t="s">
        <v>680</v>
      </c>
      <c r="C38" s="40" t="s">
        <v>243</v>
      </c>
      <c r="D38" s="41">
        <v>192771</v>
      </c>
      <c r="E38" s="37"/>
      <c r="F38" s="37"/>
      <c r="G38" s="40" t="s">
        <v>243</v>
      </c>
      <c r="H38" s="44" t="s">
        <v>248</v>
      </c>
      <c r="I38" s="37"/>
      <c r="J38" s="37"/>
      <c r="K38" s="40" t="s">
        <v>243</v>
      </c>
      <c r="L38" s="41">
        <v>192771</v>
      </c>
      <c r="M38" s="37"/>
      <c r="N38" s="37"/>
      <c r="O38" s="40" t="s">
        <v>243</v>
      </c>
      <c r="P38" s="41">
        <v>7723</v>
      </c>
      <c r="Q38" s="37"/>
      <c r="R38" s="37"/>
      <c r="S38" s="40" t="s">
        <v>243</v>
      </c>
      <c r="T38" s="41">
        <v>37189</v>
      </c>
      <c r="U38" s="37"/>
      <c r="V38" s="37"/>
      <c r="W38" s="40" t="s">
        <v>243</v>
      </c>
      <c r="X38" s="41">
        <v>147859</v>
      </c>
      <c r="Y38" s="37"/>
    </row>
    <row r="39" spans="1:25">
      <c r="A39" s="15"/>
      <c r="B39" s="57"/>
      <c r="C39" s="40"/>
      <c r="D39" s="41"/>
      <c r="E39" s="37"/>
      <c r="F39" s="37"/>
      <c r="G39" s="40"/>
      <c r="H39" s="44"/>
      <c r="I39" s="37"/>
      <c r="J39" s="37"/>
      <c r="K39" s="40"/>
      <c r="L39" s="41"/>
      <c r="M39" s="37"/>
      <c r="N39" s="37"/>
      <c r="O39" s="40"/>
      <c r="P39" s="41"/>
      <c r="Q39" s="37"/>
      <c r="R39" s="37"/>
      <c r="S39" s="40"/>
      <c r="T39" s="41"/>
      <c r="U39" s="37"/>
      <c r="V39" s="37"/>
      <c r="W39" s="40"/>
      <c r="X39" s="41"/>
      <c r="Y39" s="37"/>
    </row>
    <row r="40" spans="1:25">
      <c r="A40" s="15"/>
      <c r="B40" s="45" t="s">
        <v>682</v>
      </c>
      <c r="C40" s="43">
        <v>220340</v>
      </c>
      <c r="D40" s="43"/>
      <c r="E40" s="38"/>
      <c r="F40" s="38"/>
      <c r="G40" s="48" t="s">
        <v>248</v>
      </c>
      <c r="H40" s="48"/>
      <c r="I40" s="38"/>
      <c r="J40" s="38"/>
      <c r="K40" s="43">
        <v>220340</v>
      </c>
      <c r="L40" s="43"/>
      <c r="M40" s="38"/>
      <c r="N40" s="38"/>
      <c r="O40" s="48" t="s">
        <v>248</v>
      </c>
      <c r="P40" s="48"/>
      <c r="Q40" s="38"/>
      <c r="R40" s="38"/>
      <c r="S40" s="48" t="s">
        <v>248</v>
      </c>
      <c r="T40" s="48"/>
      <c r="U40" s="38"/>
      <c r="V40" s="38"/>
      <c r="W40" s="43">
        <v>220340</v>
      </c>
      <c r="X40" s="43"/>
      <c r="Y40" s="38"/>
    </row>
    <row r="41" spans="1:25" ht="15.75" thickBot="1">
      <c r="A41" s="15"/>
      <c r="B41" s="45"/>
      <c r="C41" s="46"/>
      <c r="D41" s="46"/>
      <c r="E41" s="47"/>
      <c r="F41" s="38"/>
      <c r="G41" s="49"/>
      <c r="H41" s="49"/>
      <c r="I41" s="47"/>
      <c r="J41" s="38"/>
      <c r="K41" s="46"/>
      <c r="L41" s="46"/>
      <c r="M41" s="47"/>
      <c r="N41" s="38"/>
      <c r="O41" s="49"/>
      <c r="P41" s="49"/>
      <c r="Q41" s="47"/>
      <c r="R41" s="38"/>
      <c r="S41" s="49"/>
      <c r="T41" s="49"/>
      <c r="U41" s="47"/>
      <c r="V41" s="38"/>
      <c r="W41" s="46"/>
      <c r="X41" s="46"/>
      <c r="Y41" s="47"/>
    </row>
    <row r="42" spans="1:25">
      <c r="A42" s="15"/>
      <c r="B42" s="57" t="s">
        <v>683</v>
      </c>
      <c r="C42" s="50" t="s">
        <v>243</v>
      </c>
      <c r="D42" s="52">
        <v>413111</v>
      </c>
      <c r="E42" s="54"/>
      <c r="F42" s="37"/>
      <c r="G42" s="50" t="s">
        <v>243</v>
      </c>
      <c r="H42" s="83" t="s">
        <v>248</v>
      </c>
      <c r="I42" s="54"/>
      <c r="J42" s="37"/>
      <c r="K42" s="50" t="s">
        <v>243</v>
      </c>
      <c r="L42" s="52">
        <v>413111</v>
      </c>
      <c r="M42" s="54"/>
      <c r="N42" s="37"/>
      <c r="O42" s="50" t="s">
        <v>243</v>
      </c>
      <c r="P42" s="52">
        <v>7723</v>
      </c>
      <c r="Q42" s="54"/>
      <c r="R42" s="37"/>
      <c r="S42" s="50" t="s">
        <v>243</v>
      </c>
      <c r="T42" s="52">
        <v>37189</v>
      </c>
      <c r="U42" s="54"/>
      <c r="V42" s="37"/>
      <c r="W42" s="50" t="s">
        <v>243</v>
      </c>
      <c r="X42" s="52">
        <v>368199</v>
      </c>
      <c r="Y42" s="54"/>
    </row>
    <row r="43" spans="1:25" ht="15.75" thickBot="1">
      <c r="A43" s="15"/>
      <c r="B43" s="57"/>
      <c r="C43" s="51"/>
      <c r="D43" s="53"/>
      <c r="E43" s="55"/>
      <c r="F43" s="37"/>
      <c r="G43" s="51"/>
      <c r="H43" s="84"/>
      <c r="I43" s="55"/>
      <c r="J43" s="37"/>
      <c r="K43" s="51"/>
      <c r="L43" s="53"/>
      <c r="M43" s="55"/>
      <c r="N43" s="37"/>
      <c r="O43" s="51"/>
      <c r="P43" s="53"/>
      <c r="Q43" s="55"/>
      <c r="R43" s="37"/>
      <c r="S43" s="51"/>
      <c r="T43" s="53"/>
      <c r="U43" s="55"/>
      <c r="V43" s="37"/>
      <c r="W43" s="51"/>
      <c r="X43" s="53"/>
      <c r="Y43" s="55"/>
    </row>
    <row r="44" spans="1:25" ht="15.75" thickTop="1">
      <c r="A44" s="15"/>
      <c r="B44" s="17"/>
      <c r="C44" s="56"/>
      <c r="D44" s="56"/>
      <c r="E44" s="56"/>
      <c r="F44" s="17"/>
      <c r="G44" s="56"/>
      <c r="H44" s="56"/>
      <c r="I44" s="56"/>
      <c r="J44" s="17"/>
      <c r="K44" s="56"/>
      <c r="L44" s="56"/>
      <c r="M44" s="56"/>
      <c r="N44" s="17"/>
      <c r="O44" s="56"/>
      <c r="P44" s="56"/>
      <c r="Q44" s="56"/>
      <c r="R44" s="17"/>
      <c r="S44" s="56"/>
      <c r="T44" s="56"/>
      <c r="U44" s="56"/>
      <c r="V44" s="17"/>
      <c r="W44" s="56"/>
      <c r="X44" s="56"/>
      <c r="Y44" s="56"/>
    </row>
    <row r="45" spans="1:25">
      <c r="A45" s="15"/>
      <c r="B45" s="152" t="s">
        <v>685</v>
      </c>
      <c r="C45" s="37"/>
      <c r="D45" s="37"/>
      <c r="E45" s="37"/>
      <c r="F45" s="22"/>
      <c r="G45" s="37"/>
      <c r="H45" s="37"/>
      <c r="I45" s="37"/>
      <c r="J45" s="22"/>
      <c r="K45" s="37"/>
      <c r="L45" s="37"/>
      <c r="M45" s="37"/>
      <c r="N45" s="22"/>
      <c r="O45" s="37"/>
      <c r="P45" s="37"/>
      <c r="Q45" s="37"/>
      <c r="R45" s="22"/>
      <c r="S45" s="37"/>
      <c r="T45" s="37"/>
      <c r="U45" s="37"/>
      <c r="V45" s="22"/>
      <c r="W45" s="37"/>
      <c r="X45" s="37"/>
      <c r="Y45" s="37"/>
    </row>
    <row r="46" spans="1:25">
      <c r="A46" s="15"/>
      <c r="B46" s="72" t="s">
        <v>680</v>
      </c>
      <c r="C46" s="74" t="s">
        <v>243</v>
      </c>
      <c r="D46" s="43">
        <v>200207</v>
      </c>
      <c r="E46" s="38"/>
      <c r="F46" s="38"/>
      <c r="G46" s="74" t="s">
        <v>243</v>
      </c>
      <c r="H46" s="48" t="s">
        <v>248</v>
      </c>
      <c r="I46" s="38"/>
      <c r="J46" s="38"/>
      <c r="K46" s="74" t="s">
        <v>243</v>
      </c>
      <c r="L46" s="43">
        <v>200207</v>
      </c>
      <c r="M46" s="38"/>
      <c r="N46" s="38"/>
      <c r="O46" s="74" t="s">
        <v>243</v>
      </c>
      <c r="P46" s="43">
        <v>46466</v>
      </c>
      <c r="Q46" s="38"/>
      <c r="R46" s="38"/>
      <c r="S46" s="74" t="s">
        <v>243</v>
      </c>
      <c r="T46" s="43">
        <v>25910</v>
      </c>
      <c r="U46" s="38"/>
      <c r="V46" s="38"/>
      <c r="W46" s="74" t="s">
        <v>243</v>
      </c>
      <c r="X46" s="43">
        <v>127831</v>
      </c>
      <c r="Y46" s="38"/>
    </row>
    <row r="47" spans="1:25">
      <c r="A47" s="15"/>
      <c r="B47" s="72"/>
      <c r="C47" s="74"/>
      <c r="D47" s="43"/>
      <c r="E47" s="38"/>
      <c r="F47" s="38"/>
      <c r="G47" s="74"/>
      <c r="H47" s="48"/>
      <c r="I47" s="38"/>
      <c r="J47" s="38"/>
      <c r="K47" s="74"/>
      <c r="L47" s="43"/>
      <c r="M47" s="38"/>
      <c r="N47" s="38"/>
      <c r="O47" s="74"/>
      <c r="P47" s="43"/>
      <c r="Q47" s="38"/>
      <c r="R47" s="38"/>
      <c r="S47" s="74"/>
      <c r="T47" s="43"/>
      <c r="U47" s="38"/>
      <c r="V47" s="38"/>
      <c r="W47" s="74"/>
      <c r="X47" s="43"/>
      <c r="Y47" s="38"/>
    </row>
    <row r="48" spans="1:25">
      <c r="A48" s="15"/>
      <c r="B48" s="91" t="s">
        <v>682</v>
      </c>
      <c r="C48" s="41">
        <v>85497</v>
      </c>
      <c r="D48" s="41"/>
      <c r="E48" s="37"/>
      <c r="F48" s="37"/>
      <c r="G48" s="44" t="s">
        <v>248</v>
      </c>
      <c r="H48" s="44"/>
      <c r="I48" s="37"/>
      <c r="J48" s="37"/>
      <c r="K48" s="41">
        <v>85497</v>
      </c>
      <c r="L48" s="41"/>
      <c r="M48" s="37"/>
      <c r="N48" s="37"/>
      <c r="O48" s="44" t="s">
        <v>248</v>
      </c>
      <c r="P48" s="44"/>
      <c r="Q48" s="37"/>
      <c r="R48" s="37"/>
      <c r="S48" s="44" t="s">
        <v>248</v>
      </c>
      <c r="T48" s="44"/>
      <c r="U48" s="37"/>
      <c r="V48" s="37"/>
      <c r="W48" s="41">
        <v>85497</v>
      </c>
      <c r="X48" s="41"/>
      <c r="Y48" s="37"/>
    </row>
    <row r="49" spans="1:25" ht="15.75" thickBot="1">
      <c r="A49" s="15"/>
      <c r="B49" s="91"/>
      <c r="C49" s="62"/>
      <c r="D49" s="62"/>
      <c r="E49" s="63"/>
      <c r="F49" s="37"/>
      <c r="G49" s="64"/>
      <c r="H49" s="64"/>
      <c r="I49" s="63"/>
      <c r="J49" s="37"/>
      <c r="K49" s="62"/>
      <c r="L49" s="62"/>
      <c r="M49" s="63"/>
      <c r="N49" s="37"/>
      <c r="O49" s="64"/>
      <c r="P49" s="64"/>
      <c r="Q49" s="63"/>
      <c r="R49" s="37"/>
      <c r="S49" s="64"/>
      <c r="T49" s="64"/>
      <c r="U49" s="63"/>
      <c r="V49" s="37"/>
      <c r="W49" s="62"/>
      <c r="X49" s="62"/>
      <c r="Y49" s="63"/>
    </row>
    <row r="50" spans="1:25">
      <c r="A50" s="15"/>
      <c r="B50" s="45" t="s">
        <v>686</v>
      </c>
      <c r="C50" s="65" t="s">
        <v>243</v>
      </c>
      <c r="D50" s="67">
        <v>285704</v>
      </c>
      <c r="E50" s="33"/>
      <c r="F50" s="38"/>
      <c r="G50" s="65" t="s">
        <v>243</v>
      </c>
      <c r="H50" s="94" t="s">
        <v>248</v>
      </c>
      <c r="I50" s="33"/>
      <c r="J50" s="38"/>
      <c r="K50" s="65" t="s">
        <v>243</v>
      </c>
      <c r="L50" s="67">
        <v>285704</v>
      </c>
      <c r="M50" s="33"/>
      <c r="N50" s="38"/>
      <c r="O50" s="65" t="s">
        <v>243</v>
      </c>
      <c r="P50" s="67">
        <v>46466</v>
      </c>
      <c r="Q50" s="33"/>
      <c r="R50" s="38"/>
      <c r="S50" s="65" t="s">
        <v>243</v>
      </c>
      <c r="T50" s="67">
        <v>25910</v>
      </c>
      <c r="U50" s="33"/>
      <c r="V50" s="38"/>
      <c r="W50" s="65" t="s">
        <v>243</v>
      </c>
      <c r="X50" s="67">
        <v>213328</v>
      </c>
      <c r="Y50" s="33"/>
    </row>
    <row r="51" spans="1:25" ht="15.75" thickBot="1">
      <c r="A51" s="15"/>
      <c r="B51" s="45"/>
      <c r="C51" s="66"/>
      <c r="D51" s="68"/>
      <c r="E51" s="69"/>
      <c r="F51" s="38"/>
      <c r="G51" s="66"/>
      <c r="H51" s="95"/>
      <c r="I51" s="69"/>
      <c r="J51" s="38"/>
      <c r="K51" s="66"/>
      <c r="L51" s="68"/>
      <c r="M51" s="69"/>
      <c r="N51" s="38"/>
      <c r="O51" s="66"/>
      <c r="P51" s="68"/>
      <c r="Q51" s="69"/>
      <c r="R51" s="38"/>
      <c r="S51" s="66"/>
      <c r="T51" s="68"/>
      <c r="U51" s="69"/>
      <c r="V51" s="38"/>
      <c r="W51" s="66"/>
      <c r="X51" s="68"/>
      <c r="Y51" s="69"/>
    </row>
    <row r="52" spans="1:25" ht="15.75" thickTop="1">
      <c r="A52" s="15"/>
      <c r="B52" s="16"/>
      <c r="C52" s="16"/>
    </row>
    <row r="53" spans="1:25" ht="78.75">
      <c r="A53" s="15"/>
      <c r="B53" s="92">
        <v>-1</v>
      </c>
      <c r="C53" s="156" t="s">
        <v>687</v>
      </c>
    </row>
  </sheetData>
  <mergeCells count="410">
    <mergeCell ref="A1:A2"/>
    <mergeCell ref="B1:Y1"/>
    <mergeCell ref="B2:Y2"/>
    <mergeCell ref="B3:Y3"/>
    <mergeCell ref="A4:A53"/>
    <mergeCell ref="B4:Y4"/>
    <mergeCell ref="B5:Y5"/>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2:E12"/>
    <mergeCell ref="G12:I12"/>
    <mergeCell ref="K12:M12"/>
    <mergeCell ref="O12:Q12"/>
    <mergeCell ref="S12:U12"/>
    <mergeCell ref="W12:Y12"/>
    <mergeCell ref="C10:Y10"/>
    <mergeCell ref="C11:E11"/>
    <mergeCell ref="G11:I11"/>
    <mergeCell ref="K11:M11"/>
    <mergeCell ref="O11:Q11"/>
    <mergeCell ref="S11:U11"/>
    <mergeCell ref="W11:Y11"/>
    <mergeCell ref="C9:E9"/>
    <mergeCell ref="G9:I9"/>
    <mergeCell ref="K9:M9"/>
    <mergeCell ref="O9:Q9"/>
    <mergeCell ref="S9:U9"/>
    <mergeCell ref="W9:Y9"/>
    <mergeCell ref="B6:Y6"/>
    <mergeCell ref="C8:E8"/>
    <mergeCell ref="G8:I8"/>
    <mergeCell ref="K8:M8"/>
    <mergeCell ref="O8:U8"/>
    <mergeCell ref="W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5703125" customWidth="1"/>
    <col min="4" max="4" width="12.85546875" customWidth="1"/>
    <col min="5" max="6" width="12" customWidth="1"/>
    <col min="7" max="7" width="2.5703125" customWidth="1"/>
    <col min="8" max="8" width="12.85546875" customWidth="1"/>
    <col min="9" max="9" width="12" customWidth="1"/>
  </cols>
  <sheetData>
    <row r="1" spans="1:9" ht="15" customHeight="1">
      <c r="A1" s="7" t="s">
        <v>1127</v>
      </c>
      <c r="B1" s="7" t="s">
        <v>1</v>
      </c>
      <c r="C1" s="7"/>
      <c r="D1" s="7"/>
      <c r="E1" s="7"/>
      <c r="F1" s="7"/>
      <c r="G1" s="7"/>
      <c r="H1" s="7"/>
      <c r="I1" s="7"/>
    </row>
    <row r="2" spans="1:9" ht="15" customHeight="1">
      <c r="A2" s="7"/>
      <c r="B2" s="7" t="s">
        <v>2</v>
      </c>
      <c r="C2" s="7"/>
      <c r="D2" s="7"/>
      <c r="E2" s="7"/>
      <c r="F2" s="7"/>
      <c r="G2" s="7"/>
      <c r="H2" s="7"/>
      <c r="I2" s="7"/>
    </row>
    <row r="3" spans="1:9" ht="30">
      <c r="A3" s="3" t="s">
        <v>689</v>
      </c>
      <c r="B3" s="85" t="s">
        <v>5</v>
      </c>
      <c r="C3" s="85"/>
      <c r="D3" s="85"/>
      <c r="E3" s="85"/>
      <c r="F3" s="85"/>
      <c r="G3" s="85"/>
      <c r="H3" s="85"/>
      <c r="I3" s="85"/>
    </row>
    <row r="4" spans="1:9" ht="15" customHeight="1">
      <c r="A4" s="15" t="s">
        <v>1128</v>
      </c>
      <c r="B4" s="85" t="s">
        <v>5</v>
      </c>
      <c r="C4" s="85"/>
      <c r="D4" s="85"/>
      <c r="E4" s="85"/>
      <c r="F4" s="85"/>
      <c r="G4" s="85"/>
      <c r="H4" s="85"/>
      <c r="I4" s="85"/>
    </row>
    <row r="5" spans="1:9" ht="25.5" customHeight="1">
      <c r="A5" s="15"/>
      <c r="B5" s="87" t="s">
        <v>692</v>
      </c>
      <c r="C5" s="87"/>
      <c r="D5" s="87"/>
      <c r="E5" s="87"/>
      <c r="F5" s="87"/>
      <c r="G5" s="87"/>
      <c r="H5" s="87"/>
      <c r="I5" s="87"/>
    </row>
    <row r="6" spans="1:9">
      <c r="A6" s="15"/>
      <c r="B6" s="31"/>
      <c r="C6" s="31"/>
      <c r="D6" s="31"/>
      <c r="E6" s="31"/>
      <c r="F6" s="31"/>
      <c r="G6" s="31"/>
      <c r="H6" s="31"/>
      <c r="I6" s="31"/>
    </row>
    <row r="7" spans="1:9">
      <c r="A7" s="15"/>
      <c r="B7" s="16"/>
      <c r="C7" s="16"/>
      <c r="D7" s="16"/>
      <c r="E7" s="16"/>
      <c r="F7" s="16"/>
      <c r="G7" s="16"/>
      <c r="H7" s="16"/>
      <c r="I7" s="16"/>
    </row>
    <row r="8" spans="1:9" ht="15.75" thickBot="1">
      <c r="A8" s="15"/>
      <c r="B8" s="17"/>
      <c r="C8" s="35" t="s">
        <v>254</v>
      </c>
      <c r="D8" s="35"/>
      <c r="E8" s="35"/>
      <c r="F8" s="17"/>
      <c r="G8" s="35" t="s">
        <v>258</v>
      </c>
      <c r="H8" s="35"/>
      <c r="I8" s="35"/>
    </row>
    <row r="9" spans="1:9">
      <c r="A9" s="15"/>
      <c r="B9" s="17"/>
      <c r="C9" s="36" t="s">
        <v>239</v>
      </c>
      <c r="D9" s="36"/>
      <c r="E9" s="36"/>
      <c r="F9" s="36"/>
      <c r="G9" s="36"/>
      <c r="H9" s="36"/>
      <c r="I9" s="36"/>
    </row>
    <row r="10" spans="1:9">
      <c r="A10" s="15"/>
      <c r="B10" s="40" t="s">
        <v>693</v>
      </c>
      <c r="C10" s="40" t="s">
        <v>243</v>
      </c>
      <c r="D10" s="41">
        <v>27313485</v>
      </c>
      <c r="E10" s="37"/>
      <c r="F10" s="37"/>
      <c r="G10" s="40" t="s">
        <v>243</v>
      </c>
      <c r="H10" s="41">
        <v>26545608</v>
      </c>
      <c r="I10" s="37"/>
    </row>
    <row r="11" spans="1:9">
      <c r="A11" s="15"/>
      <c r="B11" s="40"/>
      <c r="C11" s="40"/>
      <c r="D11" s="41"/>
      <c r="E11" s="37"/>
      <c r="F11" s="37"/>
      <c r="G11" s="40"/>
      <c r="H11" s="41"/>
      <c r="I11" s="37"/>
    </row>
    <row r="12" spans="1:9">
      <c r="A12" s="15"/>
      <c r="B12" s="74" t="s">
        <v>694</v>
      </c>
      <c r="C12" s="43">
        <v>1971051</v>
      </c>
      <c r="D12" s="43"/>
      <c r="E12" s="38"/>
      <c r="F12" s="38"/>
      <c r="G12" s="43">
        <v>2093159</v>
      </c>
      <c r="H12" s="43"/>
      <c r="I12" s="38"/>
    </row>
    <row r="13" spans="1:9">
      <c r="A13" s="15"/>
      <c r="B13" s="74"/>
      <c r="C13" s="43"/>
      <c r="D13" s="43"/>
      <c r="E13" s="38"/>
      <c r="F13" s="38"/>
      <c r="G13" s="43"/>
      <c r="H13" s="43"/>
      <c r="I13" s="38"/>
    </row>
  </sheetData>
  <mergeCells count="25">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9"/>
  <sheetViews>
    <sheetView showGridLines="0" workbookViewId="0"/>
  </sheetViews>
  <sheetFormatPr defaultRowHeight="15"/>
  <cols>
    <col min="1" max="3" width="36.5703125" bestFit="1" customWidth="1"/>
    <col min="4" max="4" width="11" customWidth="1"/>
    <col min="5" max="5" width="1.7109375" customWidth="1"/>
    <col min="6" max="6" width="10.28515625" customWidth="1"/>
    <col min="7" max="7" width="21.85546875" customWidth="1"/>
    <col min="8" max="8" width="11" customWidth="1"/>
    <col min="9" max="9" width="36.5703125" customWidth="1"/>
    <col min="10" max="10" width="10.28515625" customWidth="1"/>
    <col min="11" max="11" width="29" customWidth="1"/>
    <col min="12" max="12" width="10" customWidth="1"/>
    <col min="13" max="13" width="1.7109375" customWidth="1"/>
    <col min="14" max="14" width="10.28515625" customWidth="1"/>
    <col min="15" max="15" width="3.85546875" customWidth="1"/>
    <col min="16" max="16" width="20" customWidth="1"/>
    <col min="17" max="17" width="3" customWidth="1"/>
    <col min="18" max="18" width="10.28515625" customWidth="1"/>
    <col min="19" max="19" width="6.5703125" customWidth="1"/>
    <col min="20" max="20" width="23" customWidth="1"/>
    <col min="21" max="21" width="5.28515625" customWidth="1"/>
    <col min="22" max="22" width="10.28515625" customWidth="1"/>
    <col min="23" max="23" width="6.85546875" customWidth="1"/>
    <col min="24" max="24" width="21.42578125" customWidth="1"/>
    <col min="25" max="25" width="5.42578125" customWidth="1"/>
  </cols>
  <sheetData>
    <row r="1" spans="1:25" ht="15" customHeight="1">
      <c r="A1" s="7" t="s">
        <v>11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17</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1130</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87" t="s">
        <v>738</v>
      </c>
      <c r="C5" s="87"/>
      <c r="D5" s="87"/>
      <c r="E5" s="87"/>
      <c r="F5" s="87"/>
      <c r="G5" s="87"/>
      <c r="H5" s="87"/>
      <c r="I5" s="87"/>
      <c r="J5" s="87"/>
      <c r="K5" s="87"/>
      <c r="L5" s="87"/>
      <c r="M5" s="87"/>
      <c r="N5" s="87"/>
      <c r="O5" s="87"/>
      <c r="P5" s="87"/>
      <c r="Q5" s="87"/>
      <c r="R5" s="87"/>
      <c r="S5" s="87"/>
      <c r="T5" s="87"/>
      <c r="U5" s="87"/>
      <c r="V5" s="87"/>
      <c r="W5" s="87"/>
      <c r="X5" s="87"/>
      <c r="Y5" s="87"/>
    </row>
    <row r="6" spans="1:25">
      <c r="A6" s="15"/>
      <c r="B6" s="31"/>
      <c r="C6" s="31"/>
      <c r="D6" s="31"/>
      <c r="E6" s="31"/>
      <c r="F6" s="31"/>
      <c r="G6" s="31"/>
      <c r="H6" s="31"/>
      <c r="I6" s="31"/>
      <c r="J6" s="31"/>
      <c r="K6" s="31"/>
      <c r="L6" s="31"/>
      <c r="M6" s="31"/>
    </row>
    <row r="7" spans="1:25">
      <c r="A7" s="15"/>
      <c r="B7" s="16"/>
      <c r="C7" s="16"/>
      <c r="D7" s="16"/>
      <c r="E7" s="16"/>
      <c r="F7" s="16"/>
      <c r="G7" s="16"/>
      <c r="H7" s="16"/>
      <c r="I7" s="16"/>
      <c r="J7" s="16"/>
      <c r="K7" s="16"/>
      <c r="L7" s="16"/>
      <c r="M7" s="16"/>
    </row>
    <row r="8" spans="1:25" ht="15.75" thickBot="1">
      <c r="A8" s="15"/>
      <c r="B8" s="17"/>
      <c r="C8" s="35" t="s">
        <v>739</v>
      </c>
      <c r="D8" s="35"/>
      <c r="E8" s="35"/>
      <c r="F8" s="17"/>
      <c r="G8" s="35" t="s">
        <v>740</v>
      </c>
      <c r="H8" s="35"/>
      <c r="I8" s="35"/>
      <c r="J8" s="17"/>
      <c r="K8" s="35" t="s">
        <v>741</v>
      </c>
      <c r="L8" s="35"/>
      <c r="M8" s="35"/>
    </row>
    <row r="9" spans="1:25">
      <c r="A9" s="15"/>
      <c r="B9" s="17"/>
      <c r="C9" s="36" t="s">
        <v>239</v>
      </c>
      <c r="D9" s="36"/>
      <c r="E9" s="36"/>
      <c r="F9" s="36"/>
      <c r="G9" s="36"/>
      <c r="H9" s="36"/>
      <c r="I9" s="36"/>
      <c r="J9" s="36"/>
      <c r="K9" s="36"/>
      <c r="L9" s="36"/>
      <c r="M9" s="36"/>
    </row>
    <row r="10" spans="1:25">
      <c r="A10" s="15"/>
      <c r="B10" s="59" t="s">
        <v>254</v>
      </c>
      <c r="C10" s="37"/>
      <c r="D10" s="37"/>
      <c r="E10" s="37"/>
      <c r="F10" s="22"/>
      <c r="G10" s="37"/>
      <c r="H10" s="37"/>
      <c r="I10" s="37"/>
      <c r="J10" s="22"/>
      <c r="K10" s="37"/>
      <c r="L10" s="37"/>
      <c r="M10" s="37"/>
    </row>
    <row r="11" spans="1:25">
      <c r="A11" s="15"/>
      <c r="B11" s="45" t="s">
        <v>742</v>
      </c>
      <c r="C11" s="74" t="s">
        <v>243</v>
      </c>
      <c r="D11" s="43">
        <v>190882</v>
      </c>
      <c r="E11" s="38"/>
      <c r="F11" s="38"/>
      <c r="G11" s="74" t="s">
        <v>243</v>
      </c>
      <c r="H11" s="43">
        <v>184639</v>
      </c>
      <c r="I11" s="38"/>
      <c r="J11" s="38"/>
      <c r="K11" s="74" t="s">
        <v>243</v>
      </c>
      <c r="L11" s="43">
        <v>6243</v>
      </c>
      <c r="M11" s="38"/>
    </row>
    <row r="12" spans="1:25">
      <c r="A12" s="15"/>
      <c r="B12" s="45"/>
      <c r="C12" s="74"/>
      <c r="D12" s="43"/>
      <c r="E12" s="38"/>
      <c r="F12" s="38"/>
      <c r="G12" s="74"/>
      <c r="H12" s="43"/>
      <c r="I12" s="38"/>
      <c r="J12" s="38"/>
      <c r="K12" s="74"/>
      <c r="L12" s="43"/>
      <c r="M12" s="38"/>
    </row>
    <row r="13" spans="1:25">
      <c r="A13" s="15"/>
      <c r="B13" s="59" t="s">
        <v>258</v>
      </c>
      <c r="C13" s="37"/>
      <c r="D13" s="37"/>
      <c r="E13" s="37"/>
      <c r="F13" s="22"/>
      <c r="G13" s="37"/>
      <c r="H13" s="37"/>
      <c r="I13" s="37"/>
      <c r="J13" s="22"/>
      <c r="K13" s="37"/>
      <c r="L13" s="37"/>
      <c r="M13" s="37"/>
    </row>
    <row r="14" spans="1:25">
      <c r="A14" s="15"/>
      <c r="B14" s="45" t="s">
        <v>742</v>
      </c>
      <c r="C14" s="74" t="s">
        <v>243</v>
      </c>
      <c r="D14" s="43">
        <v>139750</v>
      </c>
      <c r="E14" s="38"/>
      <c r="F14" s="38"/>
      <c r="G14" s="74" t="s">
        <v>243</v>
      </c>
      <c r="H14" s="43">
        <v>137300</v>
      </c>
      <c r="I14" s="38"/>
      <c r="J14" s="38"/>
      <c r="K14" s="74" t="s">
        <v>243</v>
      </c>
      <c r="L14" s="43">
        <v>2450</v>
      </c>
      <c r="M14" s="38"/>
    </row>
    <row r="15" spans="1:25">
      <c r="A15" s="15"/>
      <c r="B15" s="45"/>
      <c r="C15" s="74"/>
      <c r="D15" s="43"/>
      <c r="E15" s="38"/>
      <c r="F15" s="38"/>
      <c r="G15" s="74"/>
      <c r="H15" s="43"/>
      <c r="I15" s="38"/>
      <c r="J15" s="38"/>
      <c r="K15" s="74"/>
      <c r="L15" s="43"/>
      <c r="M15" s="38"/>
    </row>
    <row r="16" spans="1:25" ht="15" customHeight="1">
      <c r="A16" s="15" t="s">
        <v>1131</v>
      </c>
      <c r="B16" s="85" t="s">
        <v>5</v>
      </c>
      <c r="C16" s="85"/>
      <c r="D16" s="85"/>
      <c r="E16" s="85"/>
      <c r="F16" s="85"/>
      <c r="G16" s="85"/>
      <c r="H16" s="85"/>
      <c r="I16" s="85"/>
      <c r="J16" s="85"/>
      <c r="K16" s="85"/>
      <c r="L16" s="85"/>
      <c r="M16" s="85"/>
      <c r="N16" s="85"/>
      <c r="O16" s="85"/>
      <c r="P16" s="85"/>
      <c r="Q16" s="85"/>
      <c r="R16" s="85"/>
      <c r="S16" s="85"/>
      <c r="T16" s="85"/>
      <c r="U16" s="85"/>
      <c r="V16" s="85"/>
      <c r="W16" s="85"/>
      <c r="X16" s="85"/>
      <c r="Y16" s="85"/>
    </row>
    <row r="17" spans="1:25">
      <c r="A17" s="15"/>
      <c r="B17" s="87" t="s">
        <v>745</v>
      </c>
      <c r="C17" s="87"/>
      <c r="D17" s="87"/>
      <c r="E17" s="87"/>
      <c r="F17" s="87"/>
      <c r="G17" s="87"/>
      <c r="H17" s="87"/>
      <c r="I17" s="87"/>
      <c r="J17" s="87"/>
      <c r="K17" s="87"/>
      <c r="L17" s="87"/>
      <c r="M17" s="87"/>
      <c r="N17" s="87"/>
      <c r="O17" s="87"/>
      <c r="P17" s="87"/>
      <c r="Q17" s="87"/>
      <c r="R17" s="87"/>
      <c r="S17" s="87"/>
      <c r="T17" s="87"/>
      <c r="U17" s="87"/>
      <c r="V17" s="87"/>
      <c r="W17" s="87"/>
      <c r="X17" s="87"/>
      <c r="Y17" s="87"/>
    </row>
    <row r="18" spans="1:25">
      <c r="A18" s="15"/>
      <c r="B18" s="31"/>
      <c r="C18" s="31"/>
      <c r="D18" s="31"/>
      <c r="E18" s="31"/>
      <c r="F18" s="31"/>
      <c r="G18" s="31"/>
      <c r="H18" s="31"/>
      <c r="I18" s="31"/>
      <c r="J18" s="31"/>
      <c r="K18" s="31"/>
      <c r="L18" s="31"/>
      <c r="M18" s="31"/>
      <c r="N18" s="31"/>
      <c r="O18" s="31"/>
      <c r="P18" s="31"/>
      <c r="Q18" s="31"/>
    </row>
    <row r="19" spans="1:25">
      <c r="A19" s="15"/>
      <c r="B19" s="16"/>
      <c r="C19" s="16"/>
      <c r="D19" s="16"/>
      <c r="E19" s="16"/>
      <c r="F19" s="16"/>
      <c r="G19" s="16"/>
      <c r="H19" s="16"/>
      <c r="I19" s="16"/>
      <c r="J19" s="16"/>
      <c r="K19" s="16"/>
      <c r="L19" s="16"/>
      <c r="M19" s="16"/>
      <c r="N19" s="16"/>
      <c r="O19" s="16"/>
      <c r="P19" s="16"/>
      <c r="Q19" s="16"/>
    </row>
    <row r="20" spans="1:25" ht="15.75" thickBot="1">
      <c r="A20" s="15"/>
      <c r="B20" s="17"/>
      <c r="C20" s="47"/>
      <c r="D20" s="47"/>
      <c r="E20" s="47"/>
      <c r="F20" s="26"/>
      <c r="G20" s="35" t="s">
        <v>746</v>
      </c>
      <c r="H20" s="35"/>
      <c r="I20" s="35"/>
      <c r="J20" s="35"/>
      <c r="K20" s="35"/>
      <c r="L20" s="35"/>
      <c r="M20" s="35"/>
      <c r="N20" s="35"/>
      <c r="O20" s="35"/>
      <c r="P20" s="35"/>
      <c r="Q20" s="35"/>
    </row>
    <row r="21" spans="1:25">
      <c r="A21" s="15"/>
      <c r="B21" s="17"/>
      <c r="C21" s="71" t="s">
        <v>238</v>
      </c>
      <c r="D21" s="71"/>
      <c r="E21" s="71"/>
      <c r="F21" s="17"/>
      <c r="G21" s="71" t="s">
        <v>747</v>
      </c>
      <c r="H21" s="71"/>
      <c r="I21" s="71"/>
      <c r="J21" s="17"/>
      <c r="K21" s="71" t="s">
        <v>748</v>
      </c>
      <c r="L21" s="71"/>
      <c r="M21" s="71"/>
      <c r="N21" s="17"/>
      <c r="O21" s="71" t="s">
        <v>749</v>
      </c>
      <c r="P21" s="71"/>
      <c r="Q21" s="71"/>
    </row>
    <row r="22" spans="1:25" ht="15.75" thickBot="1">
      <c r="A22" s="15"/>
      <c r="B22" s="17"/>
      <c r="C22" s="35" t="s">
        <v>254</v>
      </c>
      <c r="D22" s="35"/>
      <c r="E22" s="35"/>
      <c r="F22" s="17"/>
      <c r="G22" s="35" t="s">
        <v>750</v>
      </c>
      <c r="H22" s="35"/>
      <c r="I22" s="35"/>
      <c r="J22" s="17"/>
      <c r="K22" s="35" t="s">
        <v>751</v>
      </c>
      <c r="L22" s="35"/>
      <c r="M22" s="35"/>
      <c r="N22" s="17"/>
      <c r="O22" s="35" t="s">
        <v>752</v>
      </c>
      <c r="P22" s="35"/>
      <c r="Q22" s="35"/>
    </row>
    <row r="23" spans="1:25">
      <c r="A23" s="15"/>
      <c r="B23" s="17"/>
      <c r="C23" s="36" t="s">
        <v>239</v>
      </c>
      <c r="D23" s="36"/>
      <c r="E23" s="36"/>
      <c r="F23" s="36"/>
      <c r="G23" s="36"/>
      <c r="H23" s="36"/>
      <c r="I23" s="36"/>
      <c r="J23" s="36"/>
      <c r="K23" s="36"/>
      <c r="L23" s="36"/>
      <c r="M23" s="36"/>
      <c r="N23" s="36"/>
      <c r="O23" s="36"/>
      <c r="P23" s="36"/>
      <c r="Q23" s="36"/>
    </row>
    <row r="24" spans="1:25">
      <c r="A24" s="15"/>
      <c r="B24" s="30" t="s">
        <v>753</v>
      </c>
      <c r="C24" s="37"/>
      <c r="D24" s="37"/>
      <c r="E24" s="37"/>
      <c r="F24" s="22"/>
      <c r="G24" s="37"/>
      <c r="H24" s="37"/>
      <c r="I24" s="37"/>
      <c r="J24" s="22"/>
      <c r="K24" s="37"/>
      <c r="L24" s="37"/>
      <c r="M24" s="37"/>
      <c r="N24" s="22"/>
      <c r="O24" s="37"/>
      <c r="P24" s="37"/>
      <c r="Q24" s="37"/>
    </row>
    <row r="25" spans="1:25">
      <c r="A25" s="15"/>
      <c r="B25" s="23" t="s">
        <v>27</v>
      </c>
      <c r="C25" s="38"/>
      <c r="D25" s="38"/>
      <c r="E25" s="38"/>
      <c r="F25" s="17"/>
      <c r="G25" s="38"/>
      <c r="H25" s="38"/>
      <c r="I25" s="38"/>
      <c r="J25" s="17"/>
      <c r="K25" s="38"/>
      <c r="L25" s="38"/>
      <c r="M25" s="38"/>
      <c r="N25" s="17"/>
      <c r="O25" s="38"/>
      <c r="P25" s="38"/>
      <c r="Q25" s="38"/>
    </row>
    <row r="26" spans="1:25">
      <c r="A26" s="15"/>
      <c r="B26" s="30" t="s">
        <v>754</v>
      </c>
      <c r="C26" s="37"/>
      <c r="D26" s="37"/>
      <c r="E26" s="37"/>
      <c r="F26" s="22"/>
      <c r="G26" s="37"/>
      <c r="H26" s="37"/>
      <c r="I26" s="37"/>
      <c r="J26" s="22"/>
      <c r="K26" s="37"/>
      <c r="L26" s="37"/>
      <c r="M26" s="37"/>
      <c r="N26" s="22"/>
      <c r="O26" s="37"/>
      <c r="P26" s="37"/>
      <c r="Q26" s="37"/>
    </row>
    <row r="27" spans="1:25">
      <c r="A27" s="15"/>
      <c r="B27" s="45" t="s">
        <v>242</v>
      </c>
      <c r="C27" s="74" t="s">
        <v>243</v>
      </c>
      <c r="D27" s="43">
        <v>244718</v>
      </c>
      <c r="E27" s="38"/>
      <c r="F27" s="38"/>
      <c r="G27" s="74" t="s">
        <v>243</v>
      </c>
      <c r="H27" s="43">
        <v>244718</v>
      </c>
      <c r="I27" s="38"/>
      <c r="J27" s="38"/>
      <c r="K27" s="74" t="s">
        <v>243</v>
      </c>
      <c r="L27" s="48" t="s">
        <v>248</v>
      </c>
      <c r="M27" s="38"/>
      <c r="N27" s="38"/>
      <c r="O27" s="74" t="s">
        <v>243</v>
      </c>
      <c r="P27" s="48" t="s">
        <v>248</v>
      </c>
      <c r="Q27" s="38"/>
    </row>
    <row r="28" spans="1:25">
      <c r="A28" s="15"/>
      <c r="B28" s="45"/>
      <c r="C28" s="74"/>
      <c r="D28" s="43"/>
      <c r="E28" s="38"/>
      <c r="F28" s="38"/>
      <c r="G28" s="74"/>
      <c r="H28" s="43"/>
      <c r="I28" s="38"/>
      <c r="J28" s="38"/>
      <c r="K28" s="74"/>
      <c r="L28" s="48"/>
      <c r="M28" s="38"/>
      <c r="N28" s="38"/>
      <c r="O28" s="74"/>
      <c r="P28" s="48"/>
      <c r="Q28" s="38"/>
    </row>
    <row r="29" spans="1:25">
      <c r="A29" s="15"/>
      <c r="B29" s="57" t="s">
        <v>755</v>
      </c>
      <c r="C29" s="41">
        <v>5221</v>
      </c>
      <c r="D29" s="41"/>
      <c r="E29" s="37"/>
      <c r="F29" s="37"/>
      <c r="G29" s="44" t="s">
        <v>248</v>
      </c>
      <c r="H29" s="44"/>
      <c r="I29" s="37"/>
      <c r="J29" s="37"/>
      <c r="K29" s="41">
        <v>5221</v>
      </c>
      <c r="L29" s="41"/>
      <c r="M29" s="37"/>
      <c r="N29" s="37"/>
      <c r="O29" s="44" t="s">
        <v>248</v>
      </c>
      <c r="P29" s="44"/>
      <c r="Q29" s="37"/>
    </row>
    <row r="30" spans="1:25">
      <c r="A30" s="15"/>
      <c r="B30" s="57"/>
      <c r="C30" s="41"/>
      <c r="D30" s="41"/>
      <c r="E30" s="37"/>
      <c r="F30" s="37"/>
      <c r="G30" s="44"/>
      <c r="H30" s="44"/>
      <c r="I30" s="37"/>
      <c r="J30" s="37"/>
      <c r="K30" s="41"/>
      <c r="L30" s="41"/>
      <c r="M30" s="37"/>
      <c r="N30" s="37"/>
      <c r="O30" s="44"/>
      <c r="P30" s="44"/>
      <c r="Q30" s="37"/>
    </row>
    <row r="31" spans="1:25">
      <c r="A31" s="15"/>
      <c r="B31" s="45" t="s">
        <v>756</v>
      </c>
      <c r="C31" s="43">
        <v>247415</v>
      </c>
      <c r="D31" s="43"/>
      <c r="E31" s="38"/>
      <c r="F31" s="38"/>
      <c r="G31" s="48" t="s">
        <v>248</v>
      </c>
      <c r="H31" s="48"/>
      <c r="I31" s="38"/>
      <c r="J31" s="38"/>
      <c r="K31" s="43">
        <v>247415</v>
      </c>
      <c r="L31" s="43"/>
      <c r="M31" s="38"/>
      <c r="N31" s="38"/>
      <c r="O31" s="48" t="s">
        <v>248</v>
      </c>
      <c r="P31" s="48"/>
      <c r="Q31" s="38"/>
    </row>
    <row r="32" spans="1:25">
      <c r="A32" s="15"/>
      <c r="B32" s="45"/>
      <c r="C32" s="43"/>
      <c r="D32" s="43"/>
      <c r="E32" s="38"/>
      <c r="F32" s="38"/>
      <c r="G32" s="48"/>
      <c r="H32" s="48"/>
      <c r="I32" s="38"/>
      <c r="J32" s="38"/>
      <c r="K32" s="43"/>
      <c r="L32" s="43"/>
      <c r="M32" s="38"/>
      <c r="N32" s="38"/>
      <c r="O32" s="48"/>
      <c r="P32" s="48"/>
      <c r="Q32" s="38"/>
    </row>
    <row r="33" spans="1:17">
      <c r="A33" s="15"/>
      <c r="B33" s="57" t="s">
        <v>757</v>
      </c>
      <c r="C33" s="41">
        <v>10990</v>
      </c>
      <c r="D33" s="41"/>
      <c r="E33" s="37"/>
      <c r="F33" s="37"/>
      <c r="G33" s="44" t="s">
        <v>248</v>
      </c>
      <c r="H33" s="44"/>
      <c r="I33" s="37"/>
      <c r="J33" s="37"/>
      <c r="K33" s="41">
        <v>10990</v>
      </c>
      <c r="L33" s="41"/>
      <c r="M33" s="37"/>
      <c r="N33" s="37"/>
      <c r="O33" s="44" t="s">
        <v>248</v>
      </c>
      <c r="P33" s="44"/>
      <c r="Q33" s="37"/>
    </row>
    <row r="34" spans="1:17">
      <c r="A34" s="15"/>
      <c r="B34" s="57"/>
      <c r="C34" s="41"/>
      <c r="D34" s="41"/>
      <c r="E34" s="37"/>
      <c r="F34" s="37"/>
      <c r="G34" s="44"/>
      <c r="H34" s="44"/>
      <c r="I34" s="37"/>
      <c r="J34" s="37"/>
      <c r="K34" s="41"/>
      <c r="L34" s="41"/>
      <c r="M34" s="37"/>
      <c r="N34" s="37"/>
      <c r="O34" s="44"/>
      <c r="P34" s="44"/>
      <c r="Q34" s="37"/>
    </row>
    <row r="35" spans="1:17">
      <c r="A35" s="15"/>
      <c r="B35" s="45" t="s">
        <v>758</v>
      </c>
      <c r="C35" s="43">
        <v>4952</v>
      </c>
      <c r="D35" s="43"/>
      <c r="E35" s="38"/>
      <c r="F35" s="38"/>
      <c r="G35" s="48" t="s">
        <v>248</v>
      </c>
      <c r="H35" s="48"/>
      <c r="I35" s="38"/>
      <c r="J35" s="38"/>
      <c r="K35" s="43">
        <v>4952</v>
      </c>
      <c r="L35" s="43"/>
      <c r="M35" s="38"/>
      <c r="N35" s="38"/>
      <c r="O35" s="48" t="s">
        <v>248</v>
      </c>
      <c r="P35" s="48"/>
      <c r="Q35" s="38"/>
    </row>
    <row r="36" spans="1:17">
      <c r="A36" s="15"/>
      <c r="B36" s="45"/>
      <c r="C36" s="43"/>
      <c r="D36" s="43"/>
      <c r="E36" s="38"/>
      <c r="F36" s="38"/>
      <c r="G36" s="48"/>
      <c r="H36" s="48"/>
      <c r="I36" s="38"/>
      <c r="J36" s="38"/>
      <c r="K36" s="43"/>
      <c r="L36" s="43"/>
      <c r="M36" s="38"/>
      <c r="N36" s="38"/>
      <c r="O36" s="48"/>
      <c r="P36" s="48"/>
      <c r="Q36" s="38"/>
    </row>
    <row r="37" spans="1:17">
      <c r="A37" s="15"/>
      <c r="B37" s="57" t="s">
        <v>759</v>
      </c>
      <c r="C37" s="41">
        <v>1840</v>
      </c>
      <c r="D37" s="41"/>
      <c r="E37" s="37"/>
      <c r="F37" s="37"/>
      <c r="G37" s="44" t="s">
        <v>248</v>
      </c>
      <c r="H37" s="44"/>
      <c r="I37" s="37"/>
      <c r="J37" s="37"/>
      <c r="K37" s="44">
        <v>121</v>
      </c>
      <c r="L37" s="44"/>
      <c r="M37" s="37"/>
      <c r="N37" s="37"/>
      <c r="O37" s="41">
        <v>1719</v>
      </c>
      <c r="P37" s="41"/>
      <c r="Q37" s="37"/>
    </row>
    <row r="38" spans="1:17" ht="15.75" thickBot="1">
      <c r="A38" s="15"/>
      <c r="B38" s="57"/>
      <c r="C38" s="62"/>
      <c r="D38" s="62"/>
      <c r="E38" s="63"/>
      <c r="F38" s="37"/>
      <c r="G38" s="64"/>
      <c r="H38" s="64"/>
      <c r="I38" s="63"/>
      <c r="J38" s="37"/>
      <c r="K38" s="64"/>
      <c r="L38" s="64"/>
      <c r="M38" s="63"/>
      <c r="N38" s="37"/>
      <c r="O38" s="62"/>
      <c r="P38" s="62"/>
      <c r="Q38" s="63"/>
    </row>
    <row r="39" spans="1:17">
      <c r="A39" s="15"/>
      <c r="B39" s="45" t="s">
        <v>760</v>
      </c>
      <c r="C39" s="67">
        <v>515136</v>
      </c>
      <c r="D39" s="67"/>
      <c r="E39" s="33"/>
      <c r="F39" s="38"/>
      <c r="G39" s="67">
        <v>244718</v>
      </c>
      <c r="H39" s="67"/>
      <c r="I39" s="33"/>
      <c r="J39" s="38"/>
      <c r="K39" s="67">
        <v>268699</v>
      </c>
      <c r="L39" s="67"/>
      <c r="M39" s="33"/>
      <c r="N39" s="38"/>
      <c r="O39" s="67">
        <v>1719</v>
      </c>
      <c r="P39" s="67"/>
      <c r="Q39" s="33"/>
    </row>
    <row r="40" spans="1:17">
      <c r="A40" s="15"/>
      <c r="B40" s="45"/>
      <c r="C40" s="43"/>
      <c r="D40" s="43"/>
      <c r="E40" s="38"/>
      <c r="F40" s="38"/>
      <c r="G40" s="78"/>
      <c r="H40" s="78"/>
      <c r="I40" s="79"/>
      <c r="J40" s="38"/>
      <c r="K40" s="43"/>
      <c r="L40" s="43"/>
      <c r="M40" s="38"/>
      <c r="N40" s="38"/>
      <c r="O40" s="43"/>
      <c r="P40" s="43"/>
      <c r="Q40" s="38"/>
    </row>
    <row r="41" spans="1:17">
      <c r="A41" s="15"/>
      <c r="B41" s="57" t="s">
        <v>761</v>
      </c>
      <c r="C41" s="41">
        <v>190882</v>
      </c>
      <c r="D41" s="41"/>
      <c r="E41" s="37"/>
      <c r="F41" s="37"/>
      <c r="G41" s="44" t="s">
        <v>248</v>
      </c>
      <c r="H41" s="44"/>
      <c r="I41" s="37"/>
      <c r="J41" s="37"/>
      <c r="K41" s="41">
        <v>190882</v>
      </c>
      <c r="L41" s="41"/>
      <c r="M41" s="37"/>
      <c r="N41" s="37"/>
      <c r="O41" s="44" t="s">
        <v>248</v>
      </c>
      <c r="P41" s="44"/>
      <c r="Q41" s="37"/>
    </row>
    <row r="42" spans="1:17">
      <c r="A42" s="15"/>
      <c r="B42" s="57"/>
      <c r="C42" s="41"/>
      <c r="D42" s="41"/>
      <c r="E42" s="37"/>
      <c r="F42" s="37"/>
      <c r="G42" s="44"/>
      <c r="H42" s="44"/>
      <c r="I42" s="37"/>
      <c r="J42" s="37"/>
      <c r="K42" s="41"/>
      <c r="L42" s="41"/>
      <c r="M42" s="37"/>
      <c r="N42" s="37"/>
      <c r="O42" s="44"/>
      <c r="P42" s="44"/>
      <c r="Q42" s="37"/>
    </row>
    <row r="43" spans="1:17">
      <c r="A43" s="15"/>
      <c r="B43" s="23" t="s">
        <v>240</v>
      </c>
      <c r="C43" s="38"/>
      <c r="D43" s="38"/>
      <c r="E43" s="38"/>
      <c r="F43" s="17"/>
      <c r="G43" s="38"/>
      <c r="H43" s="38"/>
      <c r="I43" s="38"/>
      <c r="J43" s="17"/>
      <c r="K43" s="38"/>
      <c r="L43" s="38"/>
      <c r="M43" s="38"/>
      <c r="N43" s="17"/>
      <c r="O43" s="38"/>
      <c r="P43" s="38"/>
      <c r="Q43" s="38"/>
    </row>
    <row r="44" spans="1:17">
      <c r="A44" s="15"/>
      <c r="B44" s="57" t="s">
        <v>242</v>
      </c>
      <c r="C44" s="41">
        <v>1213581</v>
      </c>
      <c r="D44" s="41"/>
      <c r="E44" s="37"/>
      <c r="F44" s="37"/>
      <c r="G44" s="41">
        <v>433680</v>
      </c>
      <c r="H44" s="41"/>
      <c r="I44" s="37"/>
      <c r="J44" s="37"/>
      <c r="K44" s="41">
        <v>779901</v>
      </c>
      <c r="L44" s="41"/>
      <c r="M44" s="37"/>
      <c r="N44" s="37"/>
      <c r="O44" s="44" t="s">
        <v>248</v>
      </c>
      <c r="P44" s="44"/>
      <c r="Q44" s="37"/>
    </row>
    <row r="45" spans="1:17">
      <c r="A45" s="15"/>
      <c r="B45" s="57"/>
      <c r="C45" s="41"/>
      <c r="D45" s="41"/>
      <c r="E45" s="37"/>
      <c r="F45" s="37"/>
      <c r="G45" s="41"/>
      <c r="H45" s="41"/>
      <c r="I45" s="37"/>
      <c r="J45" s="37"/>
      <c r="K45" s="41"/>
      <c r="L45" s="41"/>
      <c r="M45" s="37"/>
      <c r="N45" s="37"/>
      <c r="O45" s="44"/>
      <c r="P45" s="44"/>
      <c r="Q45" s="37"/>
    </row>
    <row r="46" spans="1:17">
      <c r="A46" s="15"/>
      <c r="B46" s="45" t="s">
        <v>244</v>
      </c>
      <c r="C46" s="43">
        <v>4694399</v>
      </c>
      <c r="D46" s="43"/>
      <c r="E46" s="38"/>
      <c r="F46" s="38"/>
      <c r="G46" s="48" t="s">
        <v>248</v>
      </c>
      <c r="H46" s="48"/>
      <c r="I46" s="38"/>
      <c r="J46" s="38"/>
      <c r="K46" s="43">
        <v>4694399</v>
      </c>
      <c r="L46" s="43"/>
      <c r="M46" s="38"/>
      <c r="N46" s="38"/>
      <c r="O46" s="48" t="s">
        <v>248</v>
      </c>
      <c r="P46" s="48"/>
      <c r="Q46" s="38"/>
    </row>
    <row r="47" spans="1:17">
      <c r="A47" s="15"/>
      <c r="B47" s="45"/>
      <c r="C47" s="43"/>
      <c r="D47" s="43"/>
      <c r="E47" s="38"/>
      <c r="F47" s="38"/>
      <c r="G47" s="48"/>
      <c r="H47" s="48"/>
      <c r="I47" s="38"/>
      <c r="J47" s="38"/>
      <c r="K47" s="43"/>
      <c r="L47" s="43"/>
      <c r="M47" s="38"/>
      <c r="N47" s="38"/>
      <c r="O47" s="48"/>
      <c r="P47" s="48"/>
      <c r="Q47" s="38"/>
    </row>
    <row r="48" spans="1:17">
      <c r="A48" s="15"/>
      <c r="B48" s="57" t="s">
        <v>245</v>
      </c>
      <c r="C48" s="41">
        <v>2415510</v>
      </c>
      <c r="D48" s="41"/>
      <c r="E48" s="37"/>
      <c r="F48" s="37"/>
      <c r="G48" s="44" t="s">
        <v>248</v>
      </c>
      <c r="H48" s="44"/>
      <c r="I48" s="37"/>
      <c r="J48" s="37"/>
      <c r="K48" s="41">
        <v>2415510</v>
      </c>
      <c r="L48" s="41"/>
      <c r="M48" s="37"/>
      <c r="N48" s="37"/>
      <c r="O48" s="44" t="s">
        <v>248</v>
      </c>
      <c r="P48" s="44"/>
      <c r="Q48" s="37"/>
    </row>
    <row r="49" spans="1:17">
      <c r="A49" s="15"/>
      <c r="B49" s="57"/>
      <c r="C49" s="41"/>
      <c r="D49" s="41"/>
      <c r="E49" s="37"/>
      <c r="F49" s="37"/>
      <c r="G49" s="44"/>
      <c r="H49" s="44"/>
      <c r="I49" s="37"/>
      <c r="J49" s="37"/>
      <c r="K49" s="41"/>
      <c r="L49" s="41"/>
      <c r="M49" s="37"/>
      <c r="N49" s="37"/>
      <c r="O49" s="44"/>
      <c r="P49" s="44"/>
      <c r="Q49" s="37"/>
    </row>
    <row r="50" spans="1:17">
      <c r="A50" s="15"/>
      <c r="B50" s="45" t="s">
        <v>246</v>
      </c>
      <c r="C50" s="43">
        <v>488787</v>
      </c>
      <c r="D50" s="43"/>
      <c r="E50" s="38"/>
      <c r="F50" s="38"/>
      <c r="G50" s="48" t="s">
        <v>248</v>
      </c>
      <c r="H50" s="48"/>
      <c r="I50" s="38"/>
      <c r="J50" s="38"/>
      <c r="K50" s="43">
        <v>488787</v>
      </c>
      <c r="L50" s="43"/>
      <c r="M50" s="38"/>
      <c r="N50" s="38"/>
      <c r="O50" s="48" t="s">
        <v>248</v>
      </c>
      <c r="P50" s="48"/>
      <c r="Q50" s="38"/>
    </row>
    <row r="51" spans="1:17">
      <c r="A51" s="15"/>
      <c r="B51" s="45"/>
      <c r="C51" s="43"/>
      <c r="D51" s="43"/>
      <c r="E51" s="38"/>
      <c r="F51" s="38"/>
      <c r="G51" s="48"/>
      <c r="H51" s="48"/>
      <c r="I51" s="38"/>
      <c r="J51" s="38"/>
      <c r="K51" s="43"/>
      <c r="L51" s="43"/>
      <c r="M51" s="38"/>
      <c r="N51" s="38"/>
      <c r="O51" s="48"/>
      <c r="P51" s="48"/>
      <c r="Q51" s="38"/>
    </row>
    <row r="52" spans="1:17">
      <c r="A52" s="15"/>
      <c r="B52" s="57" t="s">
        <v>755</v>
      </c>
      <c r="C52" s="41">
        <v>29127</v>
      </c>
      <c r="D52" s="41"/>
      <c r="E52" s="37"/>
      <c r="F52" s="37"/>
      <c r="G52" s="41">
        <v>29127</v>
      </c>
      <c r="H52" s="41"/>
      <c r="I52" s="37"/>
      <c r="J52" s="37"/>
      <c r="K52" s="44" t="s">
        <v>248</v>
      </c>
      <c r="L52" s="44"/>
      <c r="M52" s="37"/>
      <c r="N52" s="37"/>
      <c r="O52" s="44" t="s">
        <v>248</v>
      </c>
      <c r="P52" s="44"/>
      <c r="Q52" s="37"/>
    </row>
    <row r="53" spans="1:17">
      <c r="A53" s="15"/>
      <c r="B53" s="57"/>
      <c r="C53" s="41"/>
      <c r="D53" s="41"/>
      <c r="E53" s="37"/>
      <c r="F53" s="37"/>
      <c r="G53" s="41"/>
      <c r="H53" s="41"/>
      <c r="I53" s="37"/>
      <c r="J53" s="37"/>
      <c r="K53" s="44"/>
      <c r="L53" s="44"/>
      <c r="M53" s="37"/>
      <c r="N53" s="37"/>
      <c r="O53" s="44"/>
      <c r="P53" s="44"/>
      <c r="Q53" s="37"/>
    </row>
    <row r="54" spans="1:17">
      <c r="A54" s="15"/>
      <c r="B54" s="45" t="s">
        <v>762</v>
      </c>
      <c r="C54" s="48">
        <v>59</v>
      </c>
      <c r="D54" s="48"/>
      <c r="E54" s="38"/>
      <c r="F54" s="38"/>
      <c r="G54" s="48">
        <v>53</v>
      </c>
      <c r="H54" s="48"/>
      <c r="I54" s="38"/>
      <c r="J54" s="38"/>
      <c r="K54" s="48" t="s">
        <v>248</v>
      </c>
      <c r="L54" s="48"/>
      <c r="M54" s="38"/>
      <c r="N54" s="38"/>
      <c r="O54" s="48">
        <v>6</v>
      </c>
      <c r="P54" s="48"/>
      <c r="Q54" s="38"/>
    </row>
    <row r="55" spans="1:17" ht="15.75" thickBot="1">
      <c r="A55" s="15"/>
      <c r="B55" s="45"/>
      <c r="C55" s="49"/>
      <c r="D55" s="49"/>
      <c r="E55" s="47"/>
      <c r="F55" s="38"/>
      <c r="G55" s="49"/>
      <c r="H55" s="49"/>
      <c r="I55" s="47"/>
      <c r="J55" s="38"/>
      <c r="K55" s="49"/>
      <c r="L55" s="49"/>
      <c r="M55" s="47"/>
      <c r="N55" s="38"/>
      <c r="O55" s="49"/>
      <c r="P55" s="49"/>
      <c r="Q55" s="47"/>
    </row>
    <row r="56" spans="1:17">
      <c r="A56" s="15"/>
      <c r="B56" s="57" t="s">
        <v>763</v>
      </c>
      <c r="C56" s="52">
        <v>8841463</v>
      </c>
      <c r="D56" s="52"/>
      <c r="E56" s="54"/>
      <c r="F56" s="37"/>
      <c r="G56" s="52">
        <v>462860</v>
      </c>
      <c r="H56" s="52"/>
      <c r="I56" s="54"/>
      <c r="J56" s="37"/>
      <c r="K56" s="52">
        <v>8378597</v>
      </c>
      <c r="L56" s="52"/>
      <c r="M56" s="54"/>
      <c r="N56" s="37"/>
      <c r="O56" s="83">
        <v>6</v>
      </c>
      <c r="P56" s="83"/>
      <c r="Q56" s="54"/>
    </row>
    <row r="57" spans="1:17">
      <c r="A57" s="15"/>
      <c r="B57" s="57"/>
      <c r="C57" s="89"/>
      <c r="D57" s="89"/>
      <c r="E57" s="90"/>
      <c r="F57" s="37"/>
      <c r="G57" s="89"/>
      <c r="H57" s="89"/>
      <c r="I57" s="90"/>
      <c r="J57" s="37"/>
      <c r="K57" s="89"/>
      <c r="L57" s="89"/>
      <c r="M57" s="90"/>
      <c r="N57" s="37"/>
      <c r="O57" s="158"/>
      <c r="P57" s="158"/>
      <c r="Q57" s="90"/>
    </row>
    <row r="58" spans="1:17">
      <c r="A58" s="15"/>
      <c r="B58" s="23" t="s">
        <v>764</v>
      </c>
      <c r="C58" s="38"/>
      <c r="D58" s="38"/>
      <c r="E58" s="38"/>
      <c r="F58" s="17"/>
      <c r="G58" s="38"/>
      <c r="H58" s="38"/>
      <c r="I58" s="38"/>
      <c r="J58" s="17"/>
      <c r="K58" s="38"/>
      <c r="L58" s="38"/>
      <c r="M58" s="38"/>
      <c r="N58" s="17"/>
      <c r="O58" s="38"/>
      <c r="P58" s="38"/>
      <c r="Q58" s="38"/>
    </row>
    <row r="59" spans="1:17">
      <c r="A59" s="15"/>
      <c r="B59" s="57" t="s">
        <v>756</v>
      </c>
      <c r="C59" s="41">
        <v>67584</v>
      </c>
      <c r="D59" s="41"/>
      <c r="E59" s="37"/>
      <c r="F59" s="37"/>
      <c r="G59" s="44" t="s">
        <v>248</v>
      </c>
      <c r="H59" s="44"/>
      <c r="I59" s="37"/>
      <c r="J59" s="37"/>
      <c r="K59" s="41">
        <v>64603</v>
      </c>
      <c r="L59" s="41"/>
      <c r="M59" s="37"/>
      <c r="N59" s="37"/>
      <c r="O59" s="41">
        <v>2981</v>
      </c>
      <c r="P59" s="41"/>
      <c r="Q59" s="37"/>
    </row>
    <row r="60" spans="1:17">
      <c r="A60" s="15"/>
      <c r="B60" s="57"/>
      <c r="C60" s="41"/>
      <c r="D60" s="41"/>
      <c r="E60" s="37"/>
      <c r="F60" s="37"/>
      <c r="G60" s="44"/>
      <c r="H60" s="44"/>
      <c r="I60" s="37"/>
      <c r="J60" s="37"/>
      <c r="K60" s="41"/>
      <c r="L60" s="41"/>
      <c r="M60" s="37"/>
      <c r="N60" s="37"/>
      <c r="O60" s="41"/>
      <c r="P60" s="41"/>
      <c r="Q60" s="37"/>
    </row>
    <row r="61" spans="1:17">
      <c r="A61" s="15"/>
      <c r="B61" s="45" t="s">
        <v>765</v>
      </c>
      <c r="C61" s="43">
        <v>72561</v>
      </c>
      <c r="D61" s="43"/>
      <c r="E61" s="38"/>
      <c r="F61" s="38"/>
      <c r="G61" s="48" t="s">
        <v>248</v>
      </c>
      <c r="H61" s="48"/>
      <c r="I61" s="38"/>
      <c r="J61" s="38"/>
      <c r="K61" s="43">
        <v>72561</v>
      </c>
      <c r="L61" s="43"/>
      <c r="M61" s="38"/>
      <c r="N61" s="38"/>
      <c r="O61" s="48" t="s">
        <v>248</v>
      </c>
      <c r="P61" s="48"/>
      <c r="Q61" s="38"/>
    </row>
    <row r="62" spans="1:17">
      <c r="A62" s="15"/>
      <c r="B62" s="45"/>
      <c r="C62" s="43"/>
      <c r="D62" s="43"/>
      <c r="E62" s="38"/>
      <c r="F62" s="38"/>
      <c r="G62" s="48"/>
      <c r="H62" s="48"/>
      <c r="I62" s="38"/>
      <c r="J62" s="38"/>
      <c r="K62" s="43"/>
      <c r="L62" s="43"/>
      <c r="M62" s="38"/>
      <c r="N62" s="38"/>
      <c r="O62" s="48"/>
      <c r="P62" s="48"/>
      <c r="Q62" s="38"/>
    </row>
    <row r="63" spans="1:17">
      <c r="A63" s="15"/>
      <c r="B63" s="57" t="s">
        <v>758</v>
      </c>
      <c r="C63" s="41">
        <v>9373</v>
      </c>
      <c r="D63" s="41"/>
      <c r="E63" s="37"/>
      <c r="F63" s="37"/>
      <c r="G63" s="44" t="s">
        <v>248</v>
      </c>
      <c r="H63" s="44"/>
      <c r="I63" s="37"/>
      <c r="J63" s="37"/>
      <c r="K63" s="41">
        <v>9373</v>
      </c>
      <c r="L63" s="41"/>
      <c r="M63" s="37"/>
      <c r="N63" s="37"/>
      <c r="O63" s="44" t="s">
        <v>248</v>
      </c>
      <c r="P63" s="44"/>
      <c r="Q63" s="37"/>
    </row>
    <row r="64" spans="1:17" ht="15.75" thickBot="1">
      <c r="A64" s="15"/>
      <c r="B64" s="57"/>
      <c r="C64" s="62"/>
      <c r="D64" s="62"/>
      <c r="E64" s="63"/>
      <c r="F64" s="37"/>
      <c r="G64" s="64"/>
      <c r="H64" s="64"/>
      <c r="I64" s="63"/>
      <c r="J64" s="37"/>
      <c r="K64" s="62"/>
      <c r="L64" s="62"/>
      <c r="M64" s="63"/>
      <c r="N64" s="37"/>
      <c r="O64" s="64"/>
      <c r="P64" s="64"/>
      <c r="Q64" s="63"/>
    </row>
    <row r="65" spans="1:17">
      <c r="A65" s="15"/>
      <c r="B65" s="45" t="s">
        <v>766</v>
      </c>
      <c r="C65" s="67">
        <v>149518</v>
      </c>
      <c r="D65" s="67"/>
      <c r="E65" s="33"/>
      <c r="F65" s="38"/>
      <c r="G65" s="94" t="s">
        <v>248</v>
      </c>
      <c r="H65" s="94"/>
      <c r="I65" s="33"/>
      <c r="J65" s="38"/>
      <c r="K65" s="67">
        <v>146537</v>
      </c>
      <c r="L65" s="67"/>
      <c r="M65" s="33"/>
      <c r="N65" s="38"/>
      <c r="O65" s="67">
        <v>2981</v>
      </c>
      <c r="P65" s="67"/>
      <c r="Q65" s="33"/>
    </row>
    <row r="66" spans="1:17">
      <c r="A66" s="15"/>
      <c r="B66" s="45"/>
      <c r="C66" s="43"/>
      <c r="D66" s="43"/>
      <c r="E66" s="38"/>
      <c r="F66" s="38"/>
      <c r="G66" s="48"/>
      <c r="H66" s="48"/>
      <c r="I66" s="38"/>
      <c r="J66" s="38"/>
      <c r="K66" s="43"/>
      <c r="L66" s="43"/>
      <c r="M66" s="38"/>
      <c r="N66" s="38"/>
      <c r="O66" s="43"/>
      <c r="P66" s="43"/>
      <c r="Q66" s="38"/>
    </row>
    <row r="67" spans="1:17">
      <c r="A67" s="15"/>
      <c r="B67" s="57" t="s">
        <v>43</v>
      </c>
      <c r="C67" s="41">
        <v>34892</v>
      </c>
      <c r="D67" s="41"/>
      <c r="E67" s="37"/>
      <c r="F67" s="37"/>
      <c r="G67" s="44" t="s">
        <v>248</v>
      </c>
      <c r="H67" s="44"/>
      <c r="I67" s="37"/>
      <c r="J67" s="37"/>
      <c r="K67" s="44" t="s">
        <v>248</v>
      </c>
      <c r="L67" s="44"/>
      <c r="M67" s="37"/>
      <c r="N67" s="37"/>
      <c r="O67" s="41">
        <v>34892</v>
      </c>
      <c r="P67" s="41"/>
      <c r="Q67" s="37"/>
    </row>
    <row r="68" spans="1:17">
      <c r="A68" s="15"/>
      <c r="B68" s="57"/>
      <c r="C68" s="41"/>
      <c r="D68" s="41"/>
      <c r="E68" s="37"/>
      <c r="F68" s="37"/>
      <c r="G68" s="44"/>
      <c r="H68" s="44"/>
      <c r="I68" s="37"/>
      <c r="J68" s="37"/>
      <c r="K68" s="44"/>
      <c r="L68" s="44"/>
      <c r="M68" s="37"/>
      <c r="N68" s="37"/>
      <c r="O68" s="41"/>
      <c r="P68" s="41"/>
      <c r="Q68" s="37"/>
    </row>
    <row r="69" spans="1:17">
      <c r="A69" s="15"/>
      <c r="B69" s="23" t="s">
        <v>767</v>
      </c>
      <c r="C69" s="38"/>
      <c r="D69" s="38"/>
      <c r="E69" s="38"/>
      <c r="F69" s="17"/>
      <c r="G69" s="38"/>
      <c r="H69" s="38"/>
      <c r="I69" s="38"/>
      <c r="J69" s="17"/>
      <c r="K69" s="38"/>
      <c r="L69" s="38"/>
      <c r="M69" s="38"/>
      <c r="N69" s="17"/>
      <c r="O69" s="38"/>
      <c r="P69" s="38"/>
      <c r="Q69" s="38"/>
    </row>
    <row r="70" spans="1:17">
      <c r="A70" s="15"/>
      <c r="B70" s="30" t="s">
        <v>768</v>
      </c>
      <c r="C70" s="37"/>
      <c r="D70" s="37"/>
      <c r="E70" s="37"/>
      <c r="F70" s="22"/>
      <c r="G70" s="37"/>
      <c r="H70" s="37"/>
      <c r="I70" s="37"/>
      <c r="J70" s="22"/>
      <c r="K70" s="37"/>
      <c r="L70" s="37"/>
      <c r="M70" s="37"/>
      <c r="N70" s="22"/>
      <c r="O70" s="37"/>
      <c r="P70" s="37"/>
      <c r="Q70" s="37"/>
    </row>
    <row r="71" spans="1:17">
      <c r="A71" s="15"/>
      <c r="B71" s="45" t="s">
        <v>242</v>
      </c>
      <c r="C71" s="74" t="s">
        <v>243</v>
      </c>
      <c r="D71" s="43">
        <v>245742</v>
      </c>
      <c r="E71" s="38"/>
      <c r="F71" s="38"/>
      <c r="G71" s="74" t="s">
        <v>243</v>
      </c>
      <c r="H71" s="43">
        <v>245742</v>
      </c>
      <c r="I71" s="38"/>
      <c r="J71" s="38"/>
      <c r="K71" s="74" t="s">
        <v>243</v>
      </c>
      <c r="L71" s="48" t="s">
        <v>248</v>
      </c>
      <c r="M71" s="38"/>
      <c r="N71" s="38"/>
      <c r="O71" s="74" t="s">
        <v>243</v>
      </c>
      <c r="P71" s="48" t="s">
        <v>248</v>
      </c>
      <c r="Q71" s="38"/>
    </row>
    <row r="72" spans="1:17">
      <c r="A72" s="15"/>
      <c r="B72" s="45"/>
      <c r="C72" s="74"/>
      <c r="D72" s="43"/>
      <c r="E72" s="38"/>
      <c r="F72" s="38"/>
      <c r="G72" s="74"/>
      <c r="H72" s="43"/>
      <c r="I72" s="38"/>
      <c r="J72" s="38"/>
      <c r="K72" s="74"/>
      <c r="L72" s="48"/>
      <c r="M72" s="38"/>
      <c r="N72" s="38"/>
      <c r="O72" s="74"/>
      <c r="P72" s="48"/>
      <c r="Q72" s="38"/>
    </row>
    <row r="73" spans="1:17">
      <c r="A73" s="15"/>
      <c r="B73" s="57" t="s">
        <v>756</v>
      </c>
      <c r="C73" s="41">
        <v>188608</v>
      </c>
      <c r="D73" s="41"/>
      <c r="E73" s="37"/>
      <c r="F73" s="37"/>
      <c r="G73" s="44" t="s">
        <v>248</v>
      </c>
      <c r="H73" s="44"/>
      <c r="I73" s="37"/>
      <c r="J73" s="37"/>
      <c r="K73" s="41">
        <v>188608</v>
      </c>
      <c r="L73" s="41"/>
      <c r="M73" s="37"/>
      <c r="N73" s="37"/>
      <c r="O73" s="44" t="s">
        <v>248</v>
      </c>
      <c r="P73" s="44"/>
      <c r="Q73" s="37"/>
    </row>
    <row r="74" spans="1:17">
      <c r="A74" s="15"/>
      <c r="B74" s="57"/>
      <c r="C74" s="41"/>
      <c r="D74" s="41"/>
      <c r="E74" s="37"/>
      <c r="F74" s="37"/>
      <c r="G74" s="44"/>
      <c r="H74" s="44"/>
      <c r="I74" s="37"/>
      <c r="J74" s="37"/>
      <c r="K74" s="41"/>
      <c r="L74" s="41"/>
      <c r="M74" s="37"/>
      <c r="N74" s="37"/>
      <c r="O74" s="44"/>
      <c r="P74" s="44"/>
      <c r="Q74" s="37"/>
    </row>
    <row r="75" spans="1:17">
      <c r="A75" s="15"/>
      <c r="B75" s="45" t="s">
        <v>757</v>
      </c>
      <c r="C75" s="43">
        <v>9692</v>
      </c>
      <c r="D75" s="43"/>
      <c r="E75" s="38"/>
      <c r="F75" s="38"/>
      <c r="G75" s="48" t="s">
        <v>248</v>
      </c>
      <c r="H75" s="48"/>
      <c r="I75" s="38"/>
      <c r="J75" s="38"/>
      <c r="K75" s="43">
        <v>9692</v>
      </c>
      <c r="L75" s="43"/>
      <c r="M75" s="38"/>
      <c r="N75" s="38"/>
      <c r="O75" s="48" t="s">
        <v>248</v>
      </c>
      <c r="P75" s="48"/>
      <c r="Q75" s="38"/>
    </row>
    <row r="76" spans="1:17">
      <c r="A76" s="15"/>
      <c r="B76" s="45"/>
      <c r="C76" s="43"/>
      <c r="D76" s="43"/>
      <c r="E76" s="38"/>
      <c r="F76" s="38"/>
      <c r="G76" s="48"/>
      <c r="H76" s="48"/>
      <c r="I76" s="38"/>
      <c r="J76" s="38"/>
      <c r="K76" s="43"/>
      <c r="L76" s="43"/>
      <c r="M76" s="38"/>
      <c r="N76" s="38"/>
      <c r="O76" s="48"/>
      <c r="P76" s="48"/>
      <c r="Q76" s="38"/>
    </row>
    <row r="77" spans="1:17">
      <c r="A77" s="15"/>
      <c r="B77" s="57" t="s">
        <v>758</v>
      </c>
      <c r="C77" s="41">
        <v>4266</v>
      </c>
      <c r="D77" s="41"/>
      <c r="E77" s="37"/>
      <c r="F77" s="37"/>
      <c r="G77" s="44" t="s">
        <v>248</v>
      </c>
      <c r="H77" s="44"/>
      <c r="I77" s="37"/>
      <c r="J77" s="37"/>
      <c r="K77" s="41">
        <v>4266</v>
      </c>
      <c r="L77" s="41"/>
      <c r="M77" s="37"/>
      <c r="N77" s="37"/>
      <c r="O77" s="44" t="s">
        <v>248</v>
      </c>
      <c r="P77" s="44"/>
      <c r="Q77" s="37"/>
    </row>
    <row r="78" spans="1:17">
      <c r="A78" s="15"/>
      <c r="B78" s="57"/>
      <c r="C78" s="41"/>
      <c r="D78" s="41"/>
      <c r="E78" s="37"/>
      <c r="F78" s="37"/>
      <c r="G78" s="44"/>
      <c r="H78" s="44"/>
      <c r="I78" s="37"/>
      <c r="J78" s="37"/>
      <c r="K78" s="41"/>
      <c r="L78" s="41"/>
      <c r="M78" s="37"/>
      <c r="N78" s="37"/>
      <c r="O78" s="44"/>
      <c r="P78" s="44"/>
      <c r="Q78" s="37"/>
    </row>
    <row r="79" spans="1:17">
      <c r="A79" s="15"/>
      <c r="B79" s="45" t="s">
        <v>755</v>
      </c>
      <c r="C79" s="48">
        <v>973</v>
      </c>
      <c r="D79" s="48"/>
      <c r="E79" s="38"/>
      <c r="F79" s="38"/>
      <c r="G79" s="48" t="s">
        <v>248</v>
      </c>
      <c r="H79" s="48"/>
      <c r="I79" s="38"/>
      <c r="J79" s="38"/>
      <c r="K79" s="48">
        <v>973</v>
      </c>
      <c r="L79" s="48"/>
      <c r="M79" s="38"/>
      <c r="N79" s="38"/>
      <c r="O79" s="48" t="s">
        <v>248</v>
      </c>
      <c r="P79" s="48"/>
      <c r="Q79" s="38"/>
    </row>
    <row r="80" spans="1:17">
      <c r="A80" s="15"/>
      <c r="B80" s="45"/>
      <c r="C80" s="48"/>
      <c r="D80" s="48"/>
      <c r="E80" s="38"/>
      <c r="F80" s="38"/>
      <c r="G80" s="48"/>
      <c r="H80" s="48"/>
      <c r="I80" s="38"/>
      <c r="J80" s="38"/>
      <c r="K80" s="48"/>
      <c r="L80" s="48"/>
      <c r="M80" s="38"/>
      <c r="N80" s="38"/>
      <c r="O80" s="48"/>
      <c r="P80" s="48"/>
      <c r="Q80" s="38"/>
    </row>
    <row r="81" spans="1:17">
      <c r="A81" s="15"/>
      <c r="B81" s="57" t="s">
        <v>769</v>
      </c>
      <c r="C81" s="44">
        <v>120</v>
      </c>
      <c r="D81" s="44"/>
      <c r="E81" s="37"/>
      <c r="F81" s="37"/>
      <c r="G81" s="44" t="s">
        <v>248</v>
      </c>
      <c r="H81" s="44"/>
      <c r="I81" s="37"/>
      <c r="J81" s="37"/>
      <c r="K81" s="44">
        <v>120</v>
      </c>
      <c r="L81" s="44"/>
      <c r="M81" s="37"/>
      <c r="N81" s="37"/>
      <c r="O81" s="44" t="s">
        <v>248</v>
      </c>
      <c r="P81" s="44"/>
      <c r="Q81" s="37"/>
    </row>
    <row r="82" spans="1:17" ht="15.75" thickBot="1">
      <c r="A82" s="15"/>
      <c r="B82" s="57"/>
      <c r="C82" s="64"/>
      <c r="D82" s="64"/>
      <c r="E82" s="63"/>
      <c r="F82" s="37"/>
      <c r="G82" s="64"/>
      <c r="H82" s="64"/>
      <c r="I82" s="63"/>
      <c r="J82" s="37"/>
      <c r="K82" s="64"/>
      <c r="L82" s="64"/>
      <c r="M82" s="63"/>
      <c r="N82" s="37"/>
      <c r="O82" s="64"/>
      <c r="P82" s="64"/>
      <c r="Q82" s="63"/>
    </row>
    <row r="83" spans="1:17">
      <c r="A83" s="15"/>
      <c r="B83" s="45" t="s">
        <v>770</v>
      </c>
      <c r="C83" s="67">
        <v>449401</v>
      </c>
      <c r="D83" s="67"/>
      <c r="E83" s="33"/>
      <c r="F83" s="38"/>
      <c r="G83" s="67">
        <v>245742</v>
      </c>
      <c r="H83" s="67"/>
      <c r="I83" s="33"/>
      <c r="J83" s="38"/>
      <c r="K83" s="67">
        <v>203659</v>
      </c>
      <c r="L83" s="67"/>
      <c r="M83" s="33"/>
      <c r="N83" s="38"/>
      <c r="O83" s="94" t="s">
        <v>248</v>
      </c>
      <c r="P83" s="94"/>
      <c r="Q83" s="33"/>
    </row>
    <row r="84" spans="1:17">
      <c r="A84" s="15"/>
      <c r="B84" s="45"/>
      <c r="C84" s="43"/>
      <c r="D84" s="43"/>
      <c r="E84" s="38"/>
      <c r="F84" s="38"/>
      <c r="G84" s="43"/>
      <c r="H84" s="43"/>
      <c r="I84" s="38"/>
      <c r="J84" s="38"/>
      <c r="K84" s="43"/>
      <c r="L84" s="43"/>
      <c r="M84" s="38"/>
      <c r="N84" s="38"/>
      <c r="O84" s="48"/>
      <c r="P84" s="48"/>
      <c r="Q84" s="38"/>
    </row>
    <row r="85" spans="1:17">
      <c r="A85" s="15"/>
      <c r="B85" s="30" t="s">
        <v>771</v>
      </c>
      <c r="C85" s="37"/>
      <c r="D85" s="37"/>
      <c r="E85" s="37"/>
      <c r="F85" s="22"/>
      <c r="G85" s="37"/>
      <c r="H85" s="37"/>
      <c r="I85" s="37"/>
      <c r="J85" s="22"/>
      <c r="K85" s="37"/>
      <c r="L85" s="37"/>
      <c r="M85" s="37"/>
      <c r="N85" s="22"/>
      <c r="O85" s="37"/>
      <c r="P85" s="37"/>
      <c r="Q85" s="37"/>
    </row>
    <row r="86" spans="1:17">
      <c r="A86" s="15"/>
      <c r="B86" s="45" t="s">
        <v>756</v>
      </c>
      <c r="C86" s="43">
        <v>15148</v>
      </c>
      <c r="D86" s="43"/>
      <c r="E86" s="38"/>
      <c r="F86" s="38"/>
      <c r="G86" s="48" t="s">
        <v>248</v>
      </c>
      <c r="H86" s="48"/>
      <c r="I86" s="38"/>
      <c r="J86" s="38"/>
      <c r="K86" s="43">
        <v>15146</v>
      </c>
      <c r="L86" s="43"/>
      <c r="M86" s="38"/>
      <c r="N86" s="38"/>
      <c r="O86" s="48">
        <v>2</v>
      </c>
      <c r="P86" s="48"/>
      <c r="Q86" s="38"/>
    </row>
    <row r="87" spans="1:17">
      <c r="A87" s="15"/>
      <c r="B87" s="45"/>
      <c r="C87" s="43"/>
      <c r="D87" s="43"/>
      <c r="E87" s="38"/>
      <c r="F87" s="38"/>
      <c r="G87" s="48"/>
      <c r="H87" s="48"/>
      <c r="I87" s="38"/>
      <c r="J87" s="38"/>
      <c r="K87" s="43"/>
      <c r="L87" s="43"/>
      <c r="M87" s="38"/>
      <c r="N87" s="38"/>
      <c r="O87" s="48"/>
      <c r="P87" s="48"/>
      <c r="Q87" s="38"/>
    </row>
    <row r="88" spans="1:17">
      <c r="A88" s="15"/>
      <c r="B88" s="57" t="s">
        <v>765</v>
      </c>
      <c r="C88" s="41">
        <v>70894</v>
      </c>
      <c r="D88" s="41"/>
      <c r="E88" s="37"/>
      <c r="F88" s="37"/>
      <c r="G88" s="44" t="s">
        <v>248</v>
      </c>
      <c r="H88" s="44"/>
      <c r="I88" s="37"/>
      <c r="J88" s="37"/>
      <c r="K88" s="41">
        <v>70894</v>
      </c>
      <c r="L88" s="41"/>
      <c r="M88" s="37"/>
      <c r="N88" s="37"/>
      <c r="O88" s="44" t="s">
        <v>248</v>
      </c>
      <c r="P88" s="44"/>
      <c r="Q88" s="37"/>
    </row>
    <row r="89" spans="1:17">
      <c r="A89" s="15"/>
      <c r="B89" s="57"/>
      <c r="C89" s="41"/>
      <c r="D89" s="41"/>
      <c r="E89" s="37"/>
      <c r="F89" s="37"/>
      <c r="G89" s="44"/>
      <c r="H89" s="44"/>
      <c r="I89" s="37"/>
      <c r="J89" s="37"/>
      <c r="K89" s="41"/>
      <c r="L89" s="41"/>
      <c r="M89" s="37"/>
      <c r="N89" s="37"/>
      <c r="O89" s="44"/>
      <c r="P89" s="44"/>
      <c r="Q89" s="37"/>
    </row>
    <row r="90" spans="1:17">
      <c r="A90" s="15"/>
      <c r="B90" s="45" t="s">
        <v>758</v>
      </c>
      <c r="C90" s="48">
        <v>358</v>
      </c>
      <c r="D90" s="48"/>
      <c r="E90" s="38"/>
      <c r="F90" s="38"/>
      <c r="G90" s="48" t="s">
        <v>248</v>
      </c>
      <c r="H90" s="48"/>
      <c r="I90" s="38"/>
      <c r="J90" s="38"/>
      <c r="K90" s="48">
        <v>358</v>
      </c>
      <c r="L90" s="48"/>
      <c r="M90" s="38"/>
      <c r="N90" s="38"/>
      <c r="O90" s="48" t="s">
        <v>248</v>
      </c>
      <c r="P90" s="48"/>
      <c r="Q90" s="38"/>
    </row>
    <row r="91" spans="1:17" ht="15.75" thickBot="1">
      <c r="A91" s="15"/>
      <c r="B91" s="45"/>
      <c r="C91" s="49"/>
      <c r="D91" s="49"/>
      <c r="E91" s="47"/>
      <c r="F91" s="38"/>
      <c r="G91" s="49"/>
      <c r="H91" s="49"/>
      <c r="I91" s="47"/>
      <c r="J91" s="38"/>
      <c r="K91" s="49"/>
      <c r="L91" s="49"/>
      <c r="M91" s="47"/>
      <c r="N91" s="38"/>
      <c r="O91" s="49"/>
      <c r="P91" s="49"/>
      <c r="Q91" s="47"/>
    </row>
    <row r="92" spans="1:17">
      <c r="A92" s="15"/>
      <c r="B92" s="57" t="s">
        <v>772</v>
      </c>
      <c r="C92" s="52">
        <v>86400</v>
      </c>
      <c r="D92" s="52"/>
      <c r="E92" s="54"/>
      <c r="F92" s="37"/>
      <c r="G92" s="83" t="s">
        <v>248</v>
      </c>
      <c r="H92" s="83"/>
      <c r="I92" s="54"/>
      <c r="J92" s="37"/>
      <c r="K92" s="52">
        <v>86398</v>
      </c>
      <c r="L92" s="52"/>
      <c r="M92" s="54"/>
      <c r="N92" s="37"/>
      <c r="O92" s="83">
        <v>2</v>
      </c>
      <c r="P92" s="83"/>
      <c r="Q92" s="54"/>
    </row>
    <row r="93" spans="1:17">
      <c r="A93" s="15"/>
      <c r="B93" s="57"/>
      <c r="C93" s="41"/>
      <c r="D93" s="41"/>
      <c r="E93" s="37"/>
      <c r="F93" s="37"/>
      <c r="G93" s="44"/>
      <c r="H93" s="44"/>
      <c r="I93" s="37"/>
      <c r="J93" s="37"/>
      <c r="K93" s="41"/>
      <c r="L93" s="41"/>
      <c r="M93" s="37"/>
      <c r="N93" s="37"/>
      <c r="O93" s="44"/>
      <c r="P93" s="44"/>
      <c r="Q93" s="37"/>
    </row>
    <row r="94" spans="1:17">
      <c r="A94" s="15"/>
      <c r="B94" s="16"/>
      <c r="C94" s="16"/>
    </row>
    <row r="95" spans="1:17" ht="45">
      <c r="A95" s="15"/>
      <c r="B95" s="92">
        <v>-1</v>
      </c>
      <c r="C95" s="156" t="s">
        <v>773</v>
      </c>
    </row>
    <row r="96" spans="1:17">
      <c r="A96" s="15"/>
      <c r="B96" s="31"/>
      <c r="C96" s="31"/>
      <c r="D96" s="31"/>
      <c r="E96" s="31"/>
      <c r="F96" s="31"/>
      <c r="G96" s="31"/>
      <c r="H96" s="31"/>
      <c r="I96" s="31"/>
      <c r="J96" s="31"/>
      <c r="K96" s="31"/>
      <c r="L96" s="31"/>
      <c r="M96" s="31"/>
      <c r="N96" s="31"/>
      <c r="O96" s="31"/>
      <c r="P96" s="31"/>
      <c r="Q96" s="31"/>
    </row>
    <row r="97" spans="1:17">
      <c r="A97" s="15"/>
      <c r="B97" s="16"/>
      <c r="C97" s="16"/>
      <c r="D97" s="16"/>
      <c r="E97" s="16"/>
      <c r="F97" s="16"/>
      <c r="G97" s="16"/>
      <c r="H97" s="16"/>
      <c r="I97" s="16"/>
      <c r="J97" s="16"/>
      <c r="K97" s="16"/>
      <c r="L97" s="16"/>
      <c r="M97" s="16"/>
      <c r="N97" s="16"/>
      <c r="O97" s="16"/>
      <c r="P97" s="16"/>
      <c r="Q97" s="16"/>
    </row>
    <row r="98" spans="1:17" ht="15.75" thickBot="1">
      <c r="A98" s="15"/>
      <c r="B98" s="17"/>
      <c r="C98" s="47"/>
      <c r="D98" s="47"/>
      <c r="E98" s="47"/>
      <c r="F98" s="26"/>
      <c r="G98" s="35" t="s">
        <v>746</v>
      </c>
      <c r="H98" s="35"/>
      <c r="I98" s="35"/>
      <c r="J98" s="35"/>
      <c r="K98" s="35"/>
      <c r="L98" s="35"/>
      <c r="M98" s="35"/>
      <c r="N98" s="35"/>
      <c r="O98" s="35"/>
      <c r="P98" s="35"/>
      <c r="Q98" s="35"/>
    </row>
    <row r="99" spans="1:17">
      <c r="A99" s="15"/>
      <c r="B99" s="17"/>
      <c r="C99" s="71" t="s">
        <v>238</v>
      </c>
      <c r="D99" s="71"/>
      <c r="E99" s="71"/>
      <c r="F99" s="17"/>
      <c r="G99" s="71" t="s">
        <v>747</v>
      </c>
      <c r="H99" s="71"/>
      <c r="I99" s="71"/>
      <c r="J99" s="17"/>
      <c r="K99" s="71" t="s">
        <v>748</v>
      </c>
      <c r="L99" s="71"/>
      <c r="M99" s="71"/>
      <c r="N99" s="17"/>
      <c r="O99" s="71" t="s">
        <v>749</v>
      </c>
      <c r="P99" s="71"/>
      <c r="Q99" s="71"/>
    </row>
    <row r="100" spans="1:17" ht="15.75" thickBot="1">
      <c r="A100" s="15"/>
      <c r="B100" s="17"/>
      <c r="C100" s="35" t="s">
        <v>258</v>
      </c>
      <c r="D100" s="35"/>
      <c r="E100" s="35"/>
      <c r="F100" s="17"/>
      <c r="G100" s="35" t="s">
        <v>750</v>
      </c>
      <c r="H100" s="35"/>
      <c r="I100" s="35"/>
      <c r="J100" s="17"/>
      <c r="K100" s="35" t="s">
        <v>751</v>
      </c>
      <c r="L100" s="35"/>
      <c r="M100" s="35"/>
      <c r="N100" s="17"/>
      <c r="O100" s="35" t="s">
        <v>752</v>
      </c>
      <c r="P100" s="35"/>
      <c r="Q100" s="35"/>
    </row>
    <row r="101" spans="1:17">
      <c r="A101" s="15"/>
      <c r="B101" s="17"/>
      <c r="C101" s="36" t="s">
        <v>239</v>
      </c>
      <c r="D101" s="36"/>
      <c r="E101" s="36"/>
      <c r="F101" s="36"/>
      <c r="G101" s="36"/>
      <c r="H101" s="36"/>
      <c r="I101" s="36"/>
      <c r="J101" s="36"/>
      <c r="K101" s="36"/>
      <c r="L101" s="36"/>
      <c r="M101" s="36"/>
      <c r="N101" s="36"/>
      <c r="O101" s="36"/>
      <c r="P101" s="36"/>
      <c r="Q101" s="36"/>
    </row>
    <row r="102" spans="1:17">
      <c r="A102" s="15"/>
      <c r="B102" s="21" t="s">
        <v>753</v>
      </c>
      <c r="C102" s="37"/>
      <c r="D102" s="37"/>
      <c r="E102" s="37"/>
      <c r="F102" s="22"/>
      <c r="G102" s="37"/>
      <c r="H102" s="37"/>
      <c r="I102" s="37"/>
      <c r="J102" s="22"/>
      <c r="K102" s="37"/>
      <c r="L102" s="37"/>
      <c r="M102" s="37"/>
      <c r="N102" s="22"/>
      <c r="O102" s="37"/>
      <c r="P102" s="37"/>
      <c r="Q102" s="37"/>
    </row>
    <row r="103" spans="1:17">
      <c r="A103" s="15"/>
      <c r="B103" s="29" t="s">
        <v>27</v>
      </c>
      <c r="C103" s="38"/>
      <c r="D103" s="38"/>
      <c r="E103" s="38"/>
      <c r="F103" s="17"/>
      <c r="G103" s="38"/>
      <c r="H103" s="38"/>
      <c r="I103" s="38"/>
      <c r="J103" s="17"/>
      <c r="K103" s="38"/>
      <c r="L103" s="38"/>
      <c r="M103" s="38"/>
      <c r="N103" s="17"/>
      <c r="O103" s="38"/>
      <c r="P103" s="38"/>
      <c r="Q103" s="38"/>
    </row>
    <row r="104" spans="1:17">
      <c r="A104" s="15"/>
      <c r="B104" s="30" t="s">
        <v>754</v>
      </c>
      <c r="C104" s="37"/>
      <c r="D104" s="37"/>
      <c r="E104" s="37"/>
      <c r="F104" s="22"/>
      <c r="G104" s="37"/>
      <c r="H104" s="37"/>
      <c r="I104" s="37"/>
      <c r="J104" s="22"/>
      <c r="K104" s="37"/>
      <c r="L104" s="37"/>
      <c r="M104" s="37"/>
      <c r="N104" s="22"/>
      <c r="O104" s="37"/>
      <c r="P104" s="37"/>
      <c r="Q104" s="37"/>
    </row>
    <row r="105" spans="1:17">
      <c r="A105" s="15"/>
      <c r="B105" s="45" t="s">
        <v>242</v>
      </c>
      <c r="C105" s="74" t="s">
        <v>243</v>
      </c>
      <c r="D105" s="43">
        <v>24655</v>
      </c>
      <c r="E105" s="38"/>
      <c r="F105" s="38"/>
      <c r="G105" s="74" t="s">
        <v>243</v>
      </c>
      <c r="H105" s="48" t="s">
        <v>248</v>
      </c>
      <c r="I105" s="38"/>
      <c r="J105" s="38"/>
      <c r="K105" s="74" t="s">
        <v>243</v>
      </c>
      <c r="L105" s="43">
        <v>24655</v>
      </c>
      <c r="M105" s="38"/>
      <c r="N105" s="38"/>
      <c r="O105" s="74" t="s">
        <v>243</v>
      </c>
      <c r="P105" s="48" t="s">
        <v>248</v>
      </c>
      <c r="Q105" s="38"/>
    </row>
    <row r="106" spans="1:17">
      <c r="A106" s="15"/>
      <c r="B106" s="45"/>
      <c r="C106" s="74"/>
      <c r="D106" s="43"/>
      <c r="E106" s="38"/>
      <c r="F106" s="38"/>
      <c r="G106" s="74"/>
      <c r="H106" s="48"/>
      <c r="I106" s="38"/>
      <c r="J106" s="38"/>
      <c r="K106" s="74"/>
      <c r="L106" s="43"/>
      <c r="M106" s="38"/>
      <c r="N106" s="38"/>
      <c r="O106" s="74"/>
      <c r="P106" s="48"/>
      <c r="Q106" s="38"/>
    </row>
    <row r="107" spans="1:17">
      <c r="A107" s="15"/>
      <c r="B107" s="39" t="s">
        <v>244</v>
      </c>
      <c r="C107" s="41">
        <v>1285</v>
      </c>
      <c r="D107" s="41"/>
      <c r="E107" s="37"/>
      <c r="F107" s="37"/>
      <c r="G107" s="44" t="s">
        <v>248</v>
      </c>
      <c r="H107" s="44"/>
      <c r="I107" s="37"/>
      <c r="J107" s="37"/>
      <c r="K107" s="41">
        <v>1285</v>
      </c>
      <c r="L107" s="41"/>
      <c r="M107" s="37"/>
      <c r="N107" s="37"/>
      <c r="O107" s="44" t="s">
        <v>248</v>
      </c>
      <c r="P107" s="44"/>
      <c r="Q107" s="37"/>
    </row>
    <row r="108" spans="1:17">
      <c r="A108" s="15"/>
      <c r="B108" s="39"/>
      <c r="C108" s="41"/>
      <c r="D108" s="41"/>
      <c r="E108" s="37"/>
      <c r="F108" s="37"/>
      <c r="G108" s="44"/>
      <c r="H108" s="44"/>
      <c r="I108" s="37"/>
      <c r="J108" s="37"/>
      <c r="K108" s="41"/>
      <c r="L108" s="41"/>
      <c r="M108" s="37"/>
      <c r="N108" s="37"/>
      <c r="O108" s="44"/>
      <c r="P108" s="44"/>
      <c r="Q108" s="37"/>
    </row>
    <row r="109" spans="1:17">
      <c r="A109" s="15"/>
      <c r="B109" s="42" t="s">
        <v>774</v>
      </c>
      <c r="C109" s="43">
        <v>2160</v>
      </c>
      <c r="D109" s="43"/>
      <c r="E109" s="38"/>
      <c r="F109" s="38"/>
      <c r="G109" s="48" t="s">
        <v>248</v>
      </c>
      <c r="H109" s="48"/>
      <c r="I109" s="38"/>
      <c r="J109" s="38"/>
      <c r="K109" s="43">
        <v>2160</v>
      </c>
      <c r="L109" s="43"/>
      <c r="M109" s="38"/>
      <c r="N109" s="38"/>
      <c r="O109" s="48" t="s">
        <v>248</v>
      </c>
      <c r="P109" s="48"/>
      <c r="Q109" s="38"/>
    </row>
    <row r="110" spans="1:17">
      <c r="A110" s="15"/>
      <c r="B110" s="42"/>
      <c r="C110" s="43"/>
      <c r="D110" s="43"/>
      <c r="E110" s="38"/>
      <c r="F110" s="38"/>
      <c r="G110" s="48"/>
      <c r="H110" s="48"/>
      <c r="I110" s="38"/>
      <c r="J110" s="38"/>
      <c r="K110" s="43"/>
      <c r="L110" s="43"/>
      <c r="M110" s="38"/>
      <c r="N110" s="38"/>
      <c r="O110" s="48"/>
      <c r="P110" s="48"/>
      <c r="Q110" s="38"/>
    </row>
    <row r="111" spans="1:17">
      <c r="A111" s="15"/>
      <c r="B111" s="39" t="s">
        <v>775</v>
      </c>
      <c r="C111" s="44">
        <v>2</v>
      </c>
      <c r="D111" s="44"/>
      <c r="E111" s="37"/>
      <c r="F111" s="37"/>
      <c r="G111" s="44" t="s">
        <v>248</v>
      </c>
      <c r="H111" s="44"/>
      <c r="I111" s="37"/>
      <c r="J111" s="37"/>
      <c r="K111" s="44">
        <v>2</v>
      </c>
      <c r="L111" s="44"/>
      <c r="M111" s="37"/>
      <c r="N111" s="37"/>
      <c r="O111" s="44" t="s">
        <v>248</v>
      </c>
      <c r="P111" s="44"/>
      <c r="Q111" s="37"/>
    </row>
    <row r="112" spans="1:17">
      <c r="A112" s="15"/>
      <c r="B112" s="39"/>
      <c r="C112" s="44"/>
      <c r="D112" s="44"/>
      <c r="E112" s="37"/>
      <c r="F112" s="37"/>
      <c r="G112" s="44"/>
      <c r="H112" s="44"/>
      <c r="I112" s="37"/>
      <c r="J112" s="37"/>
      <c r="K112" s="44"/>
      <c r="L112" s="44"/>
      <c r="M112" s="37"/>
      <c r="N112" s="37"/>
      <c r="O112" s="44"/>
      <c r="P112" s="44"/>
      <c r="Q112" s="37"/>
    </row>
    <row r="113" spans="1:17">
      <c r="A113" s="15"/>
      <c r="B113" s="42" t="s">
        <v>756</v>
      </c>
      <c r="C113" s="43">
        <v>262578</v>
      </c>
      <c r="D113" s="43"/>
      <c r="E113" s="38"/>
      <c r="F113" s="38"/>
      <c r="G113" s="48" t="s">
        <v>248</v>
      </c>
      <c r="H113" s="48"/>
      <c r="I113" s="38"/>
      <c r="J113" s="38"/>
      <c r="K113" s="43">
        <v>262578</v>
      </c>
      <c r="L113" s="43"/>
      <c r="M113" s="38"/>
      <c r="N113" s="38"/>
      <c r="O113" s="48" t="s">
        <v>248</v>
      </c>
      <c r="P113" s="48"/>
      <c r="Q113" s="38"/>
    </row>
    <row r="114" spans="1:17">
      <c r="A114" s="15"/>
      <c r="B114" s="42"/>
      <c r="C114" s="43"/>
      <c r="D114" s="43"/>
      <c r="E114" s="38"/>
      <c r="F114" s="38"/>
      <c r="G114" s="48"/>
      <c r="H114" s="48"/>
      <c r="I114" s="38"/>
      <c r="J114" s="38"/>
      <c r="K114" s="43"/>
      <c r="L114" s="43"/>
      <c r="M114" s="38"/>
      <c r="N114" s="38"/>
      <c r="O114" s="48"/>
      <c r="P114" s="48"/>
      <c r="Q114" s="38"/>
    </row>
    <row r="115" spans="1:17">
      <c r="A115" s="15"/>
      <c r="B115" s="39" t="s">
        <v>757</v>
      </c>
      <c r="C115" s="41">
        <v>23132</v>
      </c>
      <c r="D115" s="41"/>
      <c r="E115" s="37"/>
      <c r="F115" s="37"/>
      <c r="G115" s="44" t="s">
        <v>248</v>
      </c>
      <c r="H115" s="44"/>
      <c r="I115" s="37"/>
      <c r="J115" s="37"/>
      <c r="K115" s="41">
        <v>23132</v>
      </c>
      <c r="L115" s="41"/>
      <c r="M115" s="37"/>
      <c r="N115" s="37"/>
      <c r="O115" s="44" t="s">
        <v>248</v>
      </c>
      <c r="P115" s="44"/>
      <c r="Q115" s="37"/>
    </row>
    <row r="116" spans="1:17">
      <c r="A116" s="15"/>
      <c r="B116" s="39"/>
      <c r="C116" s="41"/>
      <c r="D116" s="41"/>
      <c r="E116" s="37"/>
      <c r="F116" s="37"/>
      <c r="G116" s="44"/>
      <c r="H116" s="44"/>
      <c r="I116" s="37"/>
      <c r="J116" s="37"/>
      <c r="K116" s="41"/>
      <c r="L116" s="41"/>
      <c r="M116" s="37"/>
      <c r="N116" s="37"/>
      <c r="O116" s="44"/>
      <c r="P116" s="44"/>
      <c r="Q116" s="37"/>
    </row>
    <row r="117" spans="1:17">
      <c r="A117" s="15"/>
      <c r="B117" s="42" t="s">
        <v>758</v>
      </c>
      <c r="C117" s="43">
        <v>4450</v>
      </c>
      <c r="D117" s="43"/>
      <c r="E117" s="38"/>
      <c r="F117" s="38"/>
      <c r="G117" s="48" t="s">
        <v>248</v>
      </c>
      <c r="H117" s="48"/>
      <c r="I117" s="38"/>
      <c r="J117" s="38"/>
      <c r="K117" s="43">
        <v>4450</v>
      </c>
      <c r="L117" s="43"/>
      <c r="M117" s="38"/>
      <c r="N117" s="38"/>
      <c r="O117" s="48" t="s">
        <v>248</v>
      </c>
      <c r="P117" s="48"/>
      <c r="Q117" s="38"/>
    </row>
    <row r="118" spans="1:17">
      <c r="A118" s="15"/>
      <c r="B118" s="42"/>
      <c r="C118" s="43"/>
      <c r="D118" s="43"/>
      <c r="E118" s="38"/>
      <c r="F118" s="38"/>
      <c r="G118" s="48"/>
      <c r="H118" s="48"/>
      <c r="I118" s="38"/>
      <c r="J118" s="38"/>
      <c r="K118" s="43"/>
      <c r="L118" s="43"/>
      <c r="M118" s="38"/>
      <c r="N118" s="38"/>
      <c r="O118" s="48"/>
      <c r="P118" s="48"/>
      <c r="Q118" s="38"/>
    </row>
    <row r="119" spans="1:17">
      <c r="A119" s="15"/>
      <c r="B119" s="39" t="s">
        <v>759</v>
      </c>
      <c r="C119" s="41">
        <v>1668</v>
      </c>
      <c r="D119" s="41"/>
      <c r="E119" s="37"/>
      <c r="F119" s="37"/>
      <c r="G119" s="44" t="s">
        <v>248</v>
      </c>
      <c r="H119" s="44"/>
      <c r="I119" s="37"/>
      <c r="J119" s="37"/>
      <c r="K119" s="44">
        <v>23</v>
      </c>
      <c r="L119" s="44"/>
      <c r="M119" s="37"/>
      <c r="N119" s="37"/>
      <c r="O119" s="41">
        <v>1645</v>
      </c>
      <c r="P119" s="41"/>
      <c r="Q119" s="37"/>
    </row>
    <row r="120" spans="1:17" ht="15.75" thickBot="1">
      <c r="A120" s="15"/>
      <c r="B120" s="39"/>
      <c r="C120" s="62"/>
      <c r="D120" s="62"/>
      <c r="E120" s="63"/>
      <c r="F120" s="37"/>
      <c r="G120" s="64"/>
      <c r="H120" s="64"/>
      <c r="I120" s="63"/>
      <c r="J120" s="37"/>
      <c r="K120" s="64"/>
      <c r="L120" s="64"/>
      <c r="M120" s="63"/>
      <c r="N120" s="37"/>
      <c r="O120" s="62"/>
      <c r="P120" s="62"/>
      <c r="Q120" s="63"/>
    </row>
    <row r="121" spans="1:17">
      <c r="A121" s="15"/>
      <c r="B121" s="100" t="s">
        <v>760</v>
      </c>
      <c r="C121" s="67">
        <v>319930</v>
      </c>
      <c r="D121" s="67"/>
      <c r="E121" s="33"/>
      <c r="F121" s="38"/>
      <c r="G121" s="94" t="s">
        <v>248</v>
      </c>
      <c r="H121" s="94"/>
      <c r="I121" s="33"/>
      <c r="J121" s="38"/>
      <c r="K121" s="67">
        <v>318285</v>
      </c>
      <c r="L121" s="67"/>
      <c r="M121" s="33"/>
      <c r="N121" s="38"/>
      <c r="O121" s="67">
        <v>1645</v>
      </c>
      <c r="P121" s="67"/>
      <c r="Q121" s="33"/>
    </row>
    <row r="122" spans="1:17">
      <c r="A122" s="15"/>
      <c r="B122" s="100"/>
      <c r="C122" s="43"/>
      <c r="D122" s="43"/>
      <c r="E122" s="38"/>
      <c r="F122" s="38"/>
      <c r="G122" s="122"/>
      <c r="H122" s="122"/>
      <c r="I122" s="79"/>
      <c r="J122" s="38"/>
      <c r="K122" s="43"/>
      <c r="L122" s="43"/>
      <c r="M122" s="38"/>
      <c r="N122" s="38"/>
      <c r="O122" s="43"/>
      <c r="P122" s="43"/>
      <c r="Q122" s="38"/>
    </row>
    <row r="123" spans="1:17">
      <c r="A123" s="15"/>
      <c r="B123" s="57" t="s">
        <v>761</v>
      </c>
      <c r="C123" s="41">
        <v>139750</v>
      </c>
      <c r="D123" s="41"/>
      <c r="E123" s="37"/>
      <c r="F123" s="37"/>
      <c r="G123" s="44" t="s">
        <v>248</v>
      </c>
      <c r="H123" s="44"/>
      <c r="I123" s="37"/>
      <c r="J123" s="37"/>
      <c r="K123" s="41">
        <v>139750</v>
      </c>
      <c r="L123" s="41"/>
      <c r="M123" s="37"/>
      <c r="N123" s="37"/>
      <c r="O123" s="44" t="s">
        <v>248</v>
      </c>
      <c r="P123" s="44"/>
      <c r="Q123" s="37"/>
    </row>
    <row r="124" spans="1:17">
      <c r="A124" s="15"/>
      <c r="B124" s="57"/>
      <c r="C124" s="41"/>
      <c r="D124" s="41"/>
      <c r="E124" s="37"/>
      <c r="F124" s="37"/>
      <c r="G124" s="44"/>
      <c r="H124" s="44"/>
      <c r="I124" s="37"/>
      <c r="J124" s="37"/>
      <c r="K124" s="41"/>
      <c r="L124" s="41"/>
      <c r="M124" s="37"/>
      <c r="N124" s="37"/>
      <c r="O124" s="44"/>
      <c r="P124" s="44"/>
      <c r="Q124" s="37"/>
    </row>
    <row r="125" spans="1:17">
      <c r="A125" s="15"/>
      <c r="B125" s="23" t="s">
        <v>240</v>
      </c>
      <c r="C125" s="38"/>
      <c r="D125" s="38"/>
      <c r="E125" s="38"/>
      <c r="F125" s="17"/>
      <c r="G125" s="38"/>
      <c r="H125" s="38"/>
      <c r="I125" s="38"/>
      <c r="J125" s="17"/>
      <c r="K125" s="38"/>
      <c r="L125" s="38"/>
      <c r="M125" s="38"/>
      <c r="N125" s="17"/>
      <c r="O125" s="38"/>
      <c r="P125" s="38"/>
      <c r="Q125" s="38"/>
    </row>
    <row r="126" spans="1:17">
      <c r="A126" s="15"/>
      <c r="B126" s="57" t="s">
        <v>242</v>
      </c>
      <c r="C126" s="41">
        <v>260937</v>
      </c>
      <c r="D126" s="41"/>
      <c r="E126" s="37"/>
      <c r="F126" s="37"/>
      <c r="G126" s="44" t="s">
        <v>248</v>
      </c>
      <c r="H126" s="44"/>
      <c r="I126" s="37"/>
      <c r="J126" s="37"/>
      <c r="K126" s="41">
        <v>260937</v>
      </c>
      <c r="L126" s="41"/>
      <c r="M126" s="37"/>
      <c r="N126" s="37"/>
      <c r="O126" s="44" t="s">
        <v>248</v>
      </c>
      <c r="P126" s="44"/>
      <c r="Q126" s="37"/>
    </row>
    <row r="127" spans="1:17">
      <c r="A127" s="15"/>
      <c r="B127" s="57"/>
      <c r="C127" s="41"/>
      <c r="D127" s="41"/>
      <c r="E127" s="37"/>
      <c r="F127" s="37"/>
      <c r="G127" s="44"/>
      <c r="H127" s="44"/>
      <c r="I127" s="37"/>
      <c r="J127" s="37"/>
      <c r="K127" s="41"/>
      <c r="L127" s="41"/>
      <c r="M127" s="37"/>
      <c r="N127" s="37"/>
      <c r="O127" s="44"/>
      <c r="P127" s="44"/>
      <c r="Q127" s="37"/>
    </row>
    <row r="128" spans="1:17">
      <c r="A128" s="15"/>
      <c r="B128" s="42" t="s">
        <v>244</v>
      </c>
      <c r="C128" s="43">
        <v>5233791</v>
      </c>
      <c r="D128" s="43"/>
      <c r="E128" s="38"/>
      <c r="F128" s="38"/>
      <c r="G128" s="48" t="s">
        <v>248</v>
      </c>
      <c r="H128" s="48"/>
      <c r="I128" s="38"/>
      <c r="J128" s="38"/>
      <c r="K128" s="43">
        <v>5233791</v>
      </c>
      <c r="L128" s="43"/>
      <c r="M128" s="38"/>
      <c r="N128" s="38"/>
      <c r="O128" s="48" t="s">
        <v>248</v>
      </c>
      <c r="P128" s="48"/>
      <c r="Q128" s="38"/>
    </row>
    <row r="129" spans="1:17">
      <c r="A129" s="15"/>
      <c r="B129" s="42"/>
      <c r="C129" s="43"/>
      <c r="D129" s="43"/>
      <c r="E129" s="38"/>
      <c r="F129" s="38"/>
      <c r="G129" s="48"/>
      <c r="H129" s="48"/>
      <c r="I129" s="38"/>
      <c r="J129" s="38"/>
      <c r="K129" s="43"/>
      <c r="L129" s="43"/>
      <c r="M129" s="38"/>
      <c r="N129" s="38"/>
      <c r="O129" s="48"/>
      <c r="P129" s="48"/>
      <c r="Q129" s="38"/>
    </row>
    <row r="130" spans="1:17">
      <c r="A130" s="15"/>
      <c r="B130" s="39" t="s">
        <v>245</v>
      </c>
      <c r="C130" s="41">
        <v>1756398</v>
      </c>
      <c r="D130" s="41"/>
      <c r="E130" s="37"/>
      <c r="F130" s="37"/>
      <c r="G130" s="44" t="s">
        <v>248</v>
      </c>
      <c r="H130" s="44"/>
      <c r="I130" s="37"/>
      <c r="J130" s="37"/>
      <c r="K130" s="41">
        <v>1756398</v>
      </c>
      <c r="L130" s="41"/>
      <c r="M130" s="37"/>
      <c r="N130" s="37"/>
      <c r="O130" s="44" t="s">
        <v>248</v>
      </c>
      <c r="P130" s="44"/>
      <c r="Q130" s="37"/>
    </row>
    <row r="131" spans="1:17">
      <c r="A131" s="15"/>
      <c r="B131" s="39"/>
      <c r="C131" s="41"/>
      <c r="D131" s="41"/>
      <c r="E131" s="37"/>
      <c r="F131" s="37"/>
      <c r="G131" s="44"/>
      <c r="H131" s="44"/>
      <c r="I131" s="37"/>
      <c r="J131" s="37"/>
      <c r="K131" s="41"/>
      <c r="L131" s="41"/>
      <c r="M131" s="37"/>
      <c r="N131" s="37"/>
      <c r="O131" s="44"/>
      <c r="P131" s="44"/>
      <c r="Q131" s="37"/>
    </row>
    <row r="132" spans="1:17">
      <c r="A132" s="15"/>
      <c r="B132" s="42" t="s">
        <v>246</v>
      </c>
      <c r="C132" s="43">
        <v>509436</v>
      </c>
      <c r="D132" s="43"/>
      <c r="E132" s="38"/>
      <c r="F132" s="38"/>
      <c r="G132" s="48" t="s">
        <v>248</v>
      </c>
      <c r="H132" s="48"/>
      <c r="I132" s="38"/>
      <c r="J132" s="38"/>
      <c r="K132" s="43">
        <v>509436</v>
      </c>
      <c r="L132" s="43"/>
      <c r="M132" s="38"/>
      <c r="N132" s="38"/>
      <c r="O132" s="48" t="s">
        <v>248</v>
      </c>
      <c r="P132" s="48"/>
      <c r="Q132" s="38"/>
    </row>
    <row r="133" spans="1:17">
      <c r="A133" s="15"/>
      <c r="B133" s="42"/>
      <c r="C133" s="43"/>
      <c r="D133" s="43"/>
      <c r="E133" s="38"/>
      <c r="F133" s="38"/>
      <c r="G133" s="48"/>
      <c r="H133" s="48"/>
      <c r="I133" s="38"/>
      <c r="J133" s="38"/>
      <c r="K133" s="43"/>
      <c r="L133" s="43"/>
      <c r="M133" s="38"/>
      <c r="N133" s="38"/>
      <c r="O133" s="48"/>
      <c r="P133" s="48"/>
      <c r="Q133" s="38"/>
    </row>
    <row r="134" spans="1:17">
      <c r="A134" s="15"/>
      <c r="B134" s="39" t="s">
        <v>755</v>
      </c>
      <c r="C134" s="41">
        <v>40333</v>
      </c>
      <c r="D134" s="41"/>
      <c r="E134" s="37"/>
      <c r="F134" s="37"/>
      <c r="G134" s="41">
        <v>40283</v>
      </c>
      <c r="H134" s="41"/>
      <c r="I134" s="37"/>
      <c r="J134" s="37"/>
      <c r="K134" s="44">
        <v>50</v>
      </c>
      <c r="L134" s="44"/>
      <c r="M134" s="37"/>
      <c r="N134" s="37"/>
      <c r="O134" s="44" t="s">
        <v>248</v>
      </c>
      <c r="P134" s="44"/>
      <c r="Q134" s="37"/>
    </row>
    <row r="135" spans="1:17">
      <c r="A135" s="15"/>
      <c r="B135" s="39"/>
      <c r="C135" s="41"/>
      <c r="D135" s="41"/>
      <c r="E135" s="37"/>
      <c r="F135" s="37"/>
      <c r="G135" s="41"/>
      <c r="H135" s="41"/>
      <c r="I135" s="37"/>
      <c r="J135" s="37"/>
      <c r="K135" s="44"/>
      <c r="L135" s="44"/>
      <c r="M135" s="37"/>
      <c r="N135" s="37"/>
      <c r="O135" s="44"/>
      <c r="P135" s="44"/>
      <c r="Q135" s="37"/>
    </row>
    <row r="136" spans="1:17">
      <c r="A136" s="15"/>
      <c r="B136" s="42" t="s">
        <v>762</v>
      </c>
      <c r="C136" s="48">
        <v>63</v>
      </c>
      <c r="D136" s="48"/>
      <c r="E136" s="38"/>
      <c r="F136" s="38"/>
      <c r="G136" s="48">
        <v>57</v>
      </c>
      <c r="H136" s="48"/>
      <c r="I136" s="38"/>
      <c r="J136" s="38"/>
      <c r="K136" s="48" t="s">
        <v>248</v>
      </c>
      <c r="L136" s="48"/>
      <c r="M136" s="38"/>
      <c r="N136" s="38"/>
      <c r="O136" s="48">
        <v>6</v>
      </c>
      <c r="P136" s="48"/>
      <c r="Q136" s="38"/>
    </row>
    <row r="137" spans="1:17" ht="15.75" thickBot="1">
      <c r="A137" s="15"/>
      <c r="B137" s="42"/>
      <c r="C137" s="49"/>
      <c r="D137" s="49"/>
      <c r="E137" s="47"/>
      <c r="F137" s="38"/>
      <c r="G137" s="49"/>
      <c r="H137" s="49"/>
      <c r="I137" s="47"/>
      <c r="J137" s="38"/>
      <c r="K137" s="49"/>
      <c r="L137" s="49"/>
      <c r="M137" s="47"/>
      <c r="N137" s="38"/>
      <c r="O137" s="49"/>
      <c r="P137" s="49"/>
      <c r="Q137" s="47"/>
    </row>
    <row r="138" spans="1:17">
      <c r="A138" s="15"/>
      <c r="B138" s="103" t="s">
        <v>763</v>
      </c>
      <c r="C138" s="52">
        <v>7800958</v>
      </c>
      <c r="D138" s="52"/>
      <c r="E138" s="54"/>
      <c r="F138" s="37"/>
      <c r="G138" s="52">
        <v>40340</v>
      </c>
      <c r="H138" s="52"/>
      <c r="I138" s="54"/>
      <c r="J138" s="37"/>
      <c r="K138" s="52">
        <v>7760612</v>
      </c>
      <c r="L138" s="52"/>
      <c r="M138" s="54"/>
      <c r="N138" s="37"/>
      <c r="O138" s="83">
        <v>6</v>
      </c>
      <c r="P138" s="83"/>
      <c r="Q138" s="54"/>
    </row>
    <row r="139" spans="1:17">
      <c r="A139" s="15"/>
      <c r="B139" s="103"/>
      <c r="C139" s="89"/>
      <c r="D139" s="89"/>
      <c r="E139" s="90"/>
      <c r="F139" s="37"/>
      <c r="G139" s="89"/>
      <c r="H139" s="89"/>
      <c r="I139" s="90"/>
      <c r="J139" s="37"/>
      <c r="K139" s="89"/>
      <c r="L139" s="89"/>
      <c r="M139" s="90"/>
      <c r="N139" s="37"/>
      <c r="O139" s="158"/>
      <c r="P139" s="158"/>
      <c r="Q139" s="90"/>
    </row>
    <row r="140" spans="1:17">
      <c r="A140" s="15"/>
      <c r="B140" s="23" t="s">
        <v>764</v>
      </c>
      <c r="C140" s="38"/>
      <c r="D140" s="38"/>
      <c r="E140" s="38"/>
      <c r="F140" s="17"/>
      <c r="G140" s="38"/>
      <c r="H140" s="38"/>
      <c r="I140" s="38"/>
      <c r="J140" s="17"/>
      <c r="K140" s="38"/>
      <c r="L140" s="38"/>
      <c r="M140" s="38"/>
      <c r="N140" s="17"/>
      <c r="O140" s="38"/>
      <c r="P140" s="38"/>
      <c r="Q140" s="38"/>
    </row>
    <row r="141" spans="1:17">
      <c r="A141" s="15"/>
      <c r="B141" s="39" t="s">
        <v>756</v>
      </c>
      <c r="C141" s="41">
        <v>73949</v>
      </c>
      <c r="D141" s="41"/>
      <c r="E141" s="37"/>
      <c r="F141" s="37"/>
      <c r="G141" s="44" t="s">
        <v>248</v>
      </c>
      <c r="H141" s="44"/>
      <c r="I141" s="37"/>
      <c r="J141" s="37"/>
      <c r="K141" s="41">
        <v>73002</v>
      </c>
      <c r="L141" s="41"/>
      <c r="M141" s="37"/>
      <c r="N141" s="37"/>
      <c r="O141" s="44">
        <v>947</v>
      </c>
      <c r="P141" s="44"/>
      <c r="Q141" s="37"/>
    </row>
    <row r="142" spans="1:17">
      <c r="A142" s="15"/>
      <c r="B142" s="39"/>
      <c r="C142" s="41"/>
      <c r="D142" s="41"/>
      <c r="E142" s="37"/>
      <c r="F142" s="37"/>
      <c r="G142" s="44"/>
      <c r="H142" s="44"/>
      <c r="I142" s="37"/>
      <c r="J142" s="37"/>
      <c r="K142" s="41"/>
      <c r="L142" s="41"/>
      <c r="M142" s="37"/>
      <c r="N142" s="37"/>
      <c r="O142" s="44"/>
      <c r="P142" s="44"/>
      <c r="Q142" s="37"/>
    </row>
    <row r="143" spans="1:17">
      <c r="A143" s="15"/>
      <c r="B143" s="42" t="s">
        <v>765</v>
      </c>
      <c r="C143" s="43">
        <v>47875</v>
      </c>
      <c r="D143" s="43"/>
      <c r="E143" s="38"/>
      <c r="F143" s="38"/>
      <c r="G143" s="48" t="s">
        <v>248</v>
      </c>
      <c r="H143" s="48"/>
      <c r="I143" s="38"/>
      <c r="J143" s="38"/>
      <c r="K143" s="43">
        <v>47875</v>
      </c>
      <c r="L143" s="43"/>
      <c r="M143" s="38"/>
      <c r="N143" s="38"/>
      <c r="O143" s="48" t="s">
        <v>248</v>
      </c>
      <c r="P143" s="48"/>
      <c r="Q143" s="38"/>
    </row>
    <row r="144" spans="1:17">
      <c r="A144" s="15"/>
      <c r="B144" s="42"/>
      <c r="C144" s="43"/>
      <c r="D144" s="43"/>
      <c r="E144" s="38"/>
      <c r="F144" s="38"/>
      <c r="G144" s="48"/>
      <c r="H144" s="48"/>
      <c r="I144" s="38"/>
      <c r="J144" s="38"/>
      <c r="K144" s="43"/>
      <c r="L144" s="43"/>
      <c r="M144" s="38"/>
      <c r="N144" s="38"/>
      <c r="O144" s="48"/>
      <c r="P144" s="48"/>
      <c r="Q144" s="38"/>
    </row>
    <row r="145" spans="1:17">
      <c r="A145" s="15"/>
      <c r="B145" s="39" t="s">
        <v>758</v>
      </c>
      <c r="C145" s="41">
        <v>1127</v>
      </c>
      <c r="D145" s="41"/>
      <c r="E145" s="37"/>
      <c r="F145" s="37"/>
      <c r="G145" s="44" t="s">
        <v>248</v>
      </c>
      <c r="H145" s="44"/>
      <c r="I145" s="37"/>
      <c r="J145" s="37"/>
      <c r="K145" s="41">
        <v>1127</v>
      </c>
      <c r="L145" s="41"/>
      <c r="M145" s="37"/>
      <c r="N145" s="37"/>
      <c r="O145" s="44" t="s">
        <v>248</v>
      </c>
      <c r="P145" s="44"/>
      <c r="Q145" s="37"/>
    </row>
    <row r="146" spans="1:17" ht="15.75" thickBot="1">
      <c r="A146" s="15"/>
      <c r="B146" s="39"/>
      <c r="C146" s="62"/>
      <c r="D146" s="62"/>
      <c r="E146" s="63"/>
      <c r="F146" s="37"/>
      <c r="G146" s="64"/>
      <c r="H146" s="64"/>
      <c r="I146" s="63"/>
      <c r="J146" s="37"/>
      <c r="K146" s="62"/>
      <c r="L146" s="62"/>
      <c r="M146" s="63"/>
      <c r="N146" s="37"/>
      <c r="O146" s="64"/>
      <c r="P146" s="64"/>
      <c r="Q146" s="63"/>
    </row>
    <row r="147" spans="1:17">
      <c r="A147" s="15"/>
      <c r="B147" s="100" t="s">
        <v>766</v>
      </c>
      <c r="C147" s="67">
        <v>122951</v>
      </c>
      <c r="D147" s="67"/>
      <c r="E147" s="33"/>
      <c r="F147" s="38"/>
      <c r="G147" s="94" t="s">
        <v>248</v>
      </c>
      <c r="H147" s="94"/>
      <c r="I147" s="33"/>
      <c r="J147" s="38"/>
      <c r="K147" s="67">
        <v>122004</v>
      </c>
      <c r="L147" s="67"/>
      <c r="M147" s="33"/>
      <c r="N147" s="38"/>
      <c r="O147" s="94">
        <v>947</v>
      </c>
      <c r="P147" s="94"/>
      <c r="Q147" s="33"/>
    </row>
    <row r="148" spans="1:17">
      <c r="A148" s="15"/>
      <c r="B148" s="100"/>
      <c r="C148" s="43"/>
      <c r="D148" s="43"/>
      <c r="E148" s="38"/>
      <c r="F148" s="38"/>
      <c r="G148" s="48"/>
      <c r="H148" s="48"/>
      <c r="I148" s="38"/>
      <c r="J148" s="38"/>
      <c r="K148" s="43"/>
      <c r="L148" s="43"/>
      <c r="M148" s="38"/>
      <c r="N148" s="38"/>
      <c r="O148" s="48"/>
      <c r="P148" s="48"/>
      <c r="Q148" s="38"/>
    </row>
    <row r="149" spans="1:17">
      <c r="A149" s="15"/>
      <c r="B149" s="57" t="s">
        <v>43</v>
      </c>
      <c r="C149" s="41">
        <v>30065</v>
      </c>
      <c r="D149" s="41"/>
      <c r="E149" s="37"/>
      <c r="F149" s="37"/>
      <c r="G149" s="44" t="s">
        <v>248</v>
      </c>
      <c r="H149" s="44"/>
      <c r="I149" s="37"/>
      <c r="J149" s="37"/>
      <c r="K149" s="44" t="s">
        <v>248</v>
      </c>
      <c r="L149" s="44"/>
      <c r="M149" s="37"/>
      <c r="N149" s="37"/>
      <c r="O149" s="41">
        <v>30065</v>
      </c>
      <c r="P149" s="41"/>
      <c r="Q149" s="37"/>
    </row>
    <row r="150" spans="1:17">
      <c r="A150" s="15"/>
      <c r="B150" s="57"/>
      <c r="C150" s="41"/>
      <c r="D150" s="41"/>
      <c r="E150" s="37"/>
      <c r="F150" s="37"/>
      <c r="G150" s="44"/>
      <c r="H150" s="44"/>
      <c r="I150" s="37"/>
      <c r="J150" s="37"/>
      <c r="K150" s="44"/>
      <c r="L150" s="44"/>
      <c r="M150" s="37"/>
      <c r="N150" s="37"/>
      <c r="O150" s="41"/>
      <c r="P150" s="41"/>
      <c r="Q150" s="37"/>
    </row>
    <row r="151" spans="1:17">
      <c r="A151" s="15"/>
      <c r="B151" s="29" t="s">
        <v>767</v>
      </c>
      <c r="C151" s="38"/>
      <c r="D151" s="38"/>
      <c r="E151" s="38"/>
      <c r="F151" s="17"/>
      <c r="G151" s="38"/>
      <c r="H151" s="38"/>
      <c r="I151" s="38"/>
      <c r="J151" s="17"/>
      <c r="K151" s="38"/>
      <c r="L151" s="38"/>
      <c r="M151" s="38"/>
      <c r="N151" s="17"/>
      <c r="O151" s="38"/>
      <c r="P151" s="38"/>
      <c r="Q151" s="38"/>
    </row>
    <row r="152" spans="1:17">
      <c r="A152" s="15"/>
      <c r="B152" s="30" t="s">
        <v>768</v>
      </c>
      <c r="C152" s="37"/>
      <c r="D152" s="37"/>
      <c r="E152" s="37"/>
      <c r="F152" s="22"/>
      <c r="G152" s="37"/>
      <c r="H152" s="37"/>
      <c r="I152" s="37"/>
      <c r="J152" s="22"/>
      <c r="K152" s="37"/>
      <c r="L152" s="37"/>
      <c r="M152" s="37"/>
      <c r="N152" s="22"/>
      <c r="O152" s="37"/>
      <c r="P152" s="37"/>
      <c r="Q152" s="37"/>
    </row>
    <row r="153" spans="1:17">
      <c r="A153" s="15"/>
      <c r="B153" s="42" t="s">
        <v>244</v>
      </c>
      <c r="C153" s="74" t="s">
        <v>243</v>
      </c>
      <c r="D153" s="43">
        <v>5568</v>
      </c>
      <c r="E153" s="38"/>
      <c r="F153" s="38"/>
      <c r="G153" s="74" t="s">
        <v>243</v>
      </c>
      <c r="H153" s="48" t="s">
        <v>248</v>
      </c>
      <c r="I153" s="38"/>
      <c r="J153" s="38"/>
      <c r="K153" s="74" t="s">
        <v>243</v>
      </c>
      <c r="L153" s="43">
        <v>5568</v>
      </c>
      <c r="M153" s="38"/>
      <c r="N153" s="38"/>
      <c r="O153" s="74" t="s">
        <v>243</v>
      </c>
      <c r="P153" s="48" t="s">
        <v>248</v>
      </c>
      <c r="Q153" s="38"/>
    </row>
    <row r="154" spans="1:17">
      <c r="A154" s="15"/>
      <c r="B154" s="42"/>
      <c r="C154" s="74"/>
      <c r="D154" s="43"/>
      <c r="E154" s="38"/>
      <c r="F154" s="38"/>
      <c r="G154" s="74"/>
      <c r="H154" s="48"/>
      <c r="I154" s="38"/>
      <c r="J154" s="38"/>
      <c r="K154" s="74"/>
      <c r="L154" s="43"/>
      <c r="M154" s="38"/>
      <c r="N154" s="38"/>
      <c r="O154" s="74"/>
      <c r="P154" s="48"/>
      <c r="Q154" s="38"/>
    </row>
    <row r="155" spans="1:17">
      <c r="A155" s="15"/>
      <c r="B155" s="39" t="s">
        <v>756</v>
      </c>
      <c r="C155" s="41">
        <v>200899</v>
      </c>
      <c r="D155" s="41"/>
      <c r="E155" s="37"/>
      <c r="F155" s="37"/>
      <c r="G155" s="44" t="s">
        <v>248</v>
      </c>
      <c r="H155" s="44"/>
      <c r="I155" s="37"/>
      <c r="J155" s="37"/>
      <c r="K155" s="41">
        <v>200899</v>
      </c>
      <c r="L155" s="41"/>
      <c r="M155" s="37"/>
      <c r="N155" s="37"/>
      <c r="O155" s="44" t="s">
        <v>248</v>
      </c>
      <c r="P155" s="44"/>
      <c r="Q155" s="37"/>
    </row>
    <row r="156" spans="1:17">
      <c r="A156" s="15"/>
      <c r="B156" s="39"/>
      <c r="C156" s="41"/>
      <c r="D156" s="41"/>
      <c r="E156" s="37"/>
      <c r="F156" s="37"/>
      <c r="G156" s="44"/>
      <c r="H156" s="44"/>
      <c r="I156" s="37"/>
      <c r="J156" s="37"/>
      <c r="K156" s="41"/>
      <c r="L156" s="41"/>
      <c r="M156" s="37"/>
      <c r="N156" s="37"/>
      <c r="O156" s="44"/>
      <c r="P156" s="44"/>
      <c r="Q156" s="37"/>
    </row>
    <row r="157" spans="1:17">
      <c r="A157" s="15"/>
      <c r="B157" s="42" t="s">
        <v>757</v>
      </c>
      <c r="C157" s="43">
        <v>18373</v>
      </c>
      <c r="D157" s="43"/>
      <c r="E157" s="38"/>
      <c r="F157" s="38"/>
      <c r="G157" s="48" t="s">
        <v>248</v>
      </c>
      <c r="H157" s="48"/>
      <c r="I157" s="38"/>
      <c r="J157" s="38"/>
      <c r="K157" s="43">
        <v>18373</v>
      </c>
      <c r="L157" s="43"/>
      <c r="M157" s="38"/>
      <c r="N157" s="38"/>
      <c r="O157" s="48" t="s">
        <v>248</v>
      </c>
      <c r="P157" s="48"/>
      <c r="Q157" s="38"/>
    </row>
    <row r="158" spans="1:17">
      <c r="A158" s="15"/>
      <c r="B158" s="42"/>
      <c r="C158" s="43"/>
      <c r="D158" s="43"/>
      <c r="E158" s="38"/>
      <c r="F158" s="38"/>
      <c r="G158" s="48"/>
      <c r="H158" s="48"/>
      <c r="I158" s="38"/>
      <c r="J158" s="38"/>
      <c r="K158" s="43"/>
      <c r="L158" s="43"/>
      <c r="M158" s="38"/>
      <c r="N158" s="38"/>
      <c r="O158" s="48"/>
      <c r="P158" s="48"/>
      <c r="Q158" s="38"/>
    </row>
    <row r="159" spans="1:17">
      <c r="A159" s="15"/>
      <c r="B159" s="39" t="s">
        <v>758</v>
      </c>
      <c r="C159" s="41">
        <v>3894</v>
      </c>
      <c r="D159" s="41"/>
      <c r="E159" s="37"/>
      <c r="F159" s="37"/>
      <c r="G159" s="44" t="s">
        <v>248</v>
      </c>
      <c r="H159" s="44"/>
      <c r="I159" s="37"/>
      <c r="J159" s="37"/>
      <c r="K159" s="41">
        <v>3894</v>
      </c>
      <c r="L159" s="41"/>
      <c r="M159" s="37"/>
      <c r="N159" s="37"/>
      <c r="O159" s="44" t="s">
        <v>248</v>
      </c>
      <c r="P159" s="44"/>
      <c r="Q159" s="37"/>
    </row>
    <row r="160" spans="1:17">
      <c r="A160" s="15"/>
      <c r="B160" s="39"/>
      <c r="C160" s="41"/>
      <c r="D160" s="41"/>
      <c r="E160" s="37"/>
      <c r="F160" s="37"/>
      <c r="G160" s="44"/>
      <c r="H160" s="44"/>
      <c r="I160" s="37"/>
      <c r="J160" s="37"/>
      <c r="K160" s="41"/>
      <c r="L160" s="41"/>
      <c r="M160" s="37"/>
      <c r="N160" s="37"/>
      <c r="O160" s="44"/>
      <c r="P160" s="44"/>
      <c r="Q160" s="37"/>
    </row>
    <row r="161" spans="1:25">
      <c r="A161" s="15"/>
      <c r="B161" s="42" t="s">
        <v>769</v>
      </c>
      <c r="C161" s="48">
        <v>23</v>
      </c>
      <c r="D161" s="48"/>
      <c r="E161" s="38"/>
      <c r="F161" s="38"/>
      <c r="G161" s="48" t="s">
        <v>248</v>
      </c>
      <c r="H161" s="48"/>
      <c r="I161" s="38"/>
      <c r="J161" s="38"/>
      <c r="K161" s="48">
        <v>23</v>
      </c>
      <c r="L161" s="48"/>
      <c r="M161" s="38"/>
      <c r="N161" s="38"/>
      <c r="O161" s="48" t="s">
        <v>248</v>
      </c>
      <c r="P161" s="48"/>
      <c r="Q161" s="38"/>
    </row>
    <row r="162" spans="1:25" ht="15.75" thickBot="1">
      <c r="A162" s="15"/>
      <c r="B162" s="42"/>
      <c r="C162" s="49"/>
      <c r="D162" s="49"/>
      <c r="E162" s="47"/>
      <c r="F162" s="38"/>
      <c r="G162" s="49"/>
      <c r="H162" s="49"/>
      <c r="I162" s="47"/>
      <c r="J162" s="38"/>
      <c r="K162" s="49"/>
      <c r="L162" s="49"/>
      <c r="M162" s="47"/>
      <c r="N162" s="38"/>
      <c r="O162" s="49"/>
      <c r="P162" s="49"/>
      <c r="Q162" s="47"/>
    </row>
    <row r="163" spans="1:25">
      <c r="A163" s="15"/>
      <c r="B163" s="103" t="s">
        <v>770</v>
      </c>
      <c r="C163" s="52">
        <v>228757</v>
      </c>
      <c r="D163" s="52"/>
      <c r="E163" s="54"/>
      <c r="F163" s="37"/>
      <c r="G163" s="83" t="s">
        <v>248</v>
      </c>
      <c r="H163" s="83"/>
      <c r="I163" s="54"/>
      <c r="J163" s="37"/>
      <c r="K163" s="52">
        <v>228757</v>
      </c>
      <c r="L163" s="52"/>
      <c r="M163" s="54"/>
      <c r="N163" s="37"/>
      <c r="O163" s="83" t="s">
        <v>248</v>
      </c>
      <c r="P163" s="83"/>
      <c r="Q163" s="54"/>
    </row>
    <row r="164" spans="1:25">
      <c r="A164" s="15"/>
      <c r="B164" s="103"/>
      <c r="C164" s="41"/>
      <c r="D164" s="41"/>
      <c r="E164" s="37"/>
      <c r="F164" s="37"/>
      <c r="G164" s="44"/>
      <c r="H164" s="44"/>
      <c r="I164" s="37"/>
      <c r="J164" s="37"/>
      <c r="K164" s="41"/>
      <c r="L164" s="41"/>
      <c r="M164" s="37"/>
      <c r="N164" s="37"/>
      <c r="O164" s="44"/>
      <c r="P164" s="44"/>
      <c r="Q164" s="37"/>
    </row>
    <row r="165" spans="1:25">
      <c r="A165" s="15"/>
      <c r="B165" s="29" t="s">
        <v>771</v>
      </c>
      <c r="C165" s="38"/>
      <c r="D165" s="38"/>
      <c r="E165" s="38"/>
      <c r="F165" s="17"/>
      <c r="G165" s="38"/>
      <c r="H165" s="38"/>
      <c r="I165" s="38"/>
      <c r="J165" s="17"/>
      <c r="K165" s="38"/>
      <c r="L165" s="38"/>
      <c r="M165" s="38"/>
      <c r="N165" s="17"/>
      <c r="O165" s="38"/>
      <c r="P165" s="38"/>
      <c r="Q165" s="38"/>
    </row>
    <row r="166" spans="1:25">
      <c r="A166" s="15"/>
      <c r="B166" s="39" t="s">
        <v>756</v>
      </c>
      <c r="C166" s="41">
        <v>11975</v>
      </c>
      <c r="D166" s="41"/>
      <c r="E166" s="37"/>
      <c r="F166" s="37"/>
      <c r="G166" s="44" t="s">
        <v>248</v>
      </c>
      <c r="H166" s="44"/>
      <c r="I166" s="37"/>
      <c r="J166" s="37"/>
      <c r="K166" s="41">
        <v>11918</v>
      </c>
      <c r="L166" s="41"/>
      <c r="M166" s="37"/>
      <c r="N166" s="37"/>
      <c r="O166" s="44">
        <v>57</v>
      </c>
      <c r="P166" s="44"/>
      <c r="Q166" s="37"/>
    </row>
    <row r="167" spans="1:25">
      <c r="A167" s="15"/>
      <c r="B167" s="39"/>
      <c r="C167" s="41"/>
      <c r="D167" s="41"/>
      <c r="E167" s="37"/>
      <c r="F167" s="37"/>
      <c r="G167" s="44"/>
      <c r="H167" s="44"/>
      <c r="I167" s="37"/>
      <c r="J167" s="37"/>
      <c r="K167" s="41"/>
      <c r="L167" s="41"/>
      <c r="M167" s="37"/>
      <c r="N167" s="37"/>
      <c r="O167" s="44"/>
      <c r="P167" s="44"/>
      <c r="Q167" s="37"/>
    </row>
    <row r="168" spans="1:25">
      <c r="A168" s="15"/>
      <c r="B168" s="42" t="s">
        <v>765</v>
      </c>
      <c r="C168" s="43">
        <v>46573</v>
      </c>
      <c r="D168" s="43"/>
      <c r="E168" s="38"/>
      <c r="F168" s="38"/>
      <c r="G168" s="48" t="s">
        <v>248</v>
      </c>
      <c r="H168" s="48"/>
      <c r="I168" s="38"/>
      <c r="J168" s="38"/>
      <c r="K168" s="43">
        <v>46573</v>
      </c>
      <c r="L168" s="43"/>
      <c r="M168" s="38"/>
      <c r="N168" s="38"/>
      <c r="O168" s="48" t="s">
        <v>248</v>
      </c>
      <c r="P168" s="48"/>
      <c r="Q168" s="38"/>
    </row>
    <row r="169" spans="1:25">
      <c r="A169" s="15"/>
      <c r="B169" s="42"/>
      <c r="C169" s="43"/>
      <c r="D169" s="43"/>
      <c r="E169" s="38"/>
      <c r="F169" s="38"/>
      <c r="G169" s="48"/>
      <c r="H169" s="48"/>
      <c r="I169" s="38"/>
      <c r="J169" s="38"/>
      <c r="K169" s="43"/>
      <c r="L169" s="43"/>
      <c r="M169" s="38"/>
      <c r="N169" s="38"/>
      <c r="O169" s="48"/>
      <c r="P169" s="48"/>
      <c r="Q169" s="38"/>
    </row>
    <row r="170" spans="1:25">
      <c r="A170" s="15"/>
      <c r="B170" s="39" t="s">
        <v>758</v>
      </c>
      <c r="C170" s="41">
        <v>2746</v>
      </c>
      <c r="D170" s="41"/>
      <c r="E170" s="37"/>
      <c r="F170" s="37"/>
      <c r="G170" s="44" t="s">
        <v>248</v>
      </c>
      <c r="H170" s="44"/>
      <c r="I170" s="37"/>
      <c r="J170" s="37"/>
      <c r="K170" s="41">
        <v>2746</v>
      </c>
      <c r="L170" s="41"/>
      <c r="M170" s="37"/>
      <c r="N170" s="37"/>
      <c r="O170" s="44" t="s">
        <v>248</v>
      </c>
      <c r="P170" s="44"/>
      <c r="Q170" s="37"/>
    </row>
    <row r="171" spans="1:25" ht="15.75" thickBot="1">
      <c r="A171" s="15"/>
      <c r="B171" s="39"/>
      <c r="C171" s="62"/>
      <c r="D171" s="62"/>
      <c r="E171" s="63"/>
      <c r="F171" s="37"/>
      <c r="G171" s="64"/>
      <c r="H171" s="64"/>
      <c r="I171" s="63"/>
      <c r="J171" s="37"/>
      <c r="K171" s="62"/>
      <c r="L171" s="62"/>
      <c r="M171" s="63"/>
      <c r="N171" s="37"/>
      <c r="O171" s="64"/>
      <c r="P171" s="64"/>
      <c r="Q171" s="63"/>
    </row>
    <row r="172" spans="1:25">
      <c r="A172" s="15"/>
      <c r="B172" s="100" t="s">
        <v>772</v>
      </c>
      <c r="C172" s="67">
        <v>61294</v>
      </c>
      <c r="D172" s="67"/>
      <c r="E172" s="33"/>
      <c r="F172" s="38"/>
      <c r="G172" s="94" t="s">
        <v>248</v>
      </c>
      <c r="H172" s="94"/>
      <c r="I172" s="33"/>
      <c r="J172" s="38"/>
      <c r="K172" s="67">
        <v>61237</v>
      </c>
      <c r="L172" s="67"/>
      <c r="M172" s="33"/>
      <c r="N172" s="38"/>
      <c r="O172" s="94">
        <v>57</v>
      </c>
      <c r="P172" s="94"/>
      <c r="Q172" s="33"/>
    </row>
    <row r="173" spans="1:25">
      <c r="A173" s="15"/>
      <c r="B173" s="100"/>
      <c r="C173" s="43"/>
      <c r="D173" s="43"/>
      <c r="E173" s="38"/>
      <c r="F173" s="38"/>
      <c r="G173" s="48"/>
      <c r="H173" s="48"/>
      <c r="I173" s="38"/>
      <c r="J173" s="38"/>
      <c r="K173" s="43"/>
      <c r="L173" s="43"/>
      <c r="M173" s="38"/>
      <c r="N173" s="38"/>
      <c r="O173" s="48"/>
      <c r="P173" s="48"/>
      <c r="Q173" s="38"/>
    </row>
    <row r="174" spans="1:25">
      <c r="A174" s="15"/>
      <c r="B174" s="16"/>
      <c r="C174" s="16"/>
    </row>
    <row r="175" spans="1:25" ht="45">
      <c r="A175" s="15"/>
      <c r="B175" s="92">
        <v>-1</v>
      </c>
      <c r="C175" s="156" t="s">
        <v>776</v>
      </c>
    </row>
    <row r="176" spans="1:25" ht="15" customHeight="1">
      <c r="A176" s="15" t="s">
        <v>1132</v>
      </c>
      <c r="B176" s="85" t="s">
        <v>5</v>
      </c>
      <c r="C176" s="85"/>
      <c r="D176" s="85"/>
      <c r="E176" s="85"/>
      <c r="F176" s="85"/>
      <c r="G176" s="85"/>
      <c r="H176" s="85"/>
      <c r="I176" s="85"/>
      <c r="J176" s="85"/>
      <c r="K176" s="85"/>
      <c r="L176" s="85"/>
      <c r="M176" s="85"/>
      <c r="N176" s="85"/>
      <c r="O176" s="85"/>
      <c r="P176" s="85"/>
      <c r="Q176" s="85"/>
      <c r="R176" s="85"/>
      <c r="S176" s="85"/>
      <c r="T176" s="85"/>
      <c r="U176" s="85"/>
      <c r="V176" s="85"/>
      <c r="W176" s="85"/>
      <c r="X176" s="85"/>
      <c r="Y176" s="85"/>
    </row>
    <row r="177" spans="1:25">
      <c r="A177" s="15"/>
      <c r="B177" s="87" t="s">
        <v>778</v>
      </c>
      <c r="C177" s="87"/>
      <c r="D177" s="87"/>
      <c r="E177" s="87"/>
      <c r="F177" s="87"/>
      <c r="G177" s="87"/>
      <c r="H177" s="87"/>
      <c r="I177" s="87"/>
      <c r="J177" s="87"/>
      <c r="K177" s="87"/>
      <c r="L177" s="87"/>
      <c r="M177" s="87"/>
      <c r="N177" s="87"/>
      <c r="O177" s="87"/>
      <c r="P177" s="87"/>
      <c r="Q177" s="87"/>
      <c r="R177" s="87"/>
      <c r="S177" s="87"/>
      <c r="T177" s="87"/>
      <c r="U177" s="87"/>
      <c r="V177" s="87"/>
      <c r="W177" s="87"/>
      <c r="X177" s="87"/>
      <c r="Y177" s="87"/>
    </row>
    <row r="178" spans="1:25">
      <c r="A178" s="15"/>
      <c r="B178" s="31"/>
      <c r="C178" s="31"/>
      <c r="D178" s="31"/>
      <c r="E178" s="31"/>
      <c r="F178" s="31"/>
      <c r="G178" s="31"/>
      <c r="H178" s="31"/>
      <c r="I178" s="31"/>
      <c r="J178" s="31"/>
      <c r="K178" s="31"/>
      <c r="L178" s="31"/>
      <c r="M178" s="31"/>
      <c r="N178" s="31"/>
      <c r="O178" s="31"/>
      <c r="P178" s="31"/>
      <c r="Q178" s="31"/>
    </row>
    <row r="179" spans="1:25">
      <c r="A179" s="15"/>
      <c r="B179" s="16"/>
      <c r="C179" s="16"/>
      <c r="D179" s="16"/>
      <c r="E179" s="16"/>
      <c r="F179" s="16"/>
      <c r="G179" s="16"/>
      <c r="H179" s="16"/>
      <c r="I179" s="16"/>
      <c r="J179" s="16"/>
      <c r="K179" s="16"/>
      <c r="L179" s="16"/>
      <c r="M179" s="16"/>
      <c r="N179" s="16"/>
      <c r="O179" s="16"/>
      <c r="P179" s="16"/>
      <c r="Q179" s="16"/>
    </row>
    <row r="180" spans="1:25" ht="15.75" thickBot="1">
      <c r="A180" s="15"/>
      <c r="B180" s="17"/>
      <c r="C180" s="35" t="s">
        <v>779</v>
      </c>
      <c r="D180" s="35"/>
      <c r="E180" s="35"/>
      <c r="F180" s="35"/>
      <c r="G180" s="35"/>
      <c r="H180" s="35"/>
      <c r="I180" s="35"/>
      <c r="J180" s="35"/>
      <c r="K180" s="35"/>
      <c r="L180" s="35"/>
      <c r="M180" s="35"/>
      <c r="N180" s="35"/>
      <c r="O180" s="35"/>
      <c r="P180" s="35"/>
      <c r="Q180" s="35"/>
    </row>
    <row r="181" spans="1:25" ht="15.75" thickBot="1">
      <c r="A181" s="15"/>
      <c r="B181" s="20" t="s">
        <v>281</v>
      </c>
      <c r="C181" s="34" t="s">
        <v>780</v>
      </c>
      <c r="D181" s="34"/>
      <c r="E181" s="34"/>
      <c r="F181" s="18"/>
      <c r="G181" s="34" t="s">
        <v>781</v>
      </c>
      <c r="H181" s="34"/>
      <c r="I181" s="34"/>
      <c r="J181" s="18"/>
      <c r="K181" s="34" t="s">
        <v>782</v>
      </c>
      <c r="L181" s="34"/>
      <c r="M181" s="34"/>
      <c r="N181" s="18"/>
      <c r="O181" s="34" t="s">
        <v>783</v>
      </c>
      <c r="P181" s="34"/>
      <c r="Q181" s="34"/>
    </row>
    <row r="182" spans="1:25">
      <c r="A182" s="15"/>
      <c r="B182" s="17"/>
      <c r="C182" s="36" t="s">
        <v>239</v>
      </c>
      <c r="D182" s="36"/>
      <c r="E182" s="36"/>
      <c r="F182" s="36"/>
      <c r="G182" s="36"/>
      <c r="H182" s="36"/>
      <c r="I182" s="36"/>
      <c r="J182" s="36"/>
      <c r="K182" s="36"/>
      <c r="L182" s="36"/>
      <c r="M182" s="36"/>
      <c r="N182" s="36"/>
      <c r="O182" s="36"/>
      <c r="P182" s="36"/>
      <c r="Q182" s="36"/>
    </row>
    <row r="183" spans="1:25">
      <c r="A183" s="15"/>
      <c r="B183" s="40" t="s">
        <v>784</v>
      </c>
      <c r="C183" s="40" t="s">
        <v>243</v>
      </c>
      <c r="D183" s="41">
        <v>1962</v>
      </c>
      <c r="E183" s="37"/>
      <c r="F183" s="37"/>
      <c r="G183" s="40" t="s">
        <v>243</v>
      </c>
      <c r="H183" s="44">
        <v>6</v>
      </c>
      <c r="I183" s="37"/>
      <c r="J183" s="37"/>
      <c r="K183" s="40" t="s">
        <v>243</v>
      </c>
      <c r="L183" s="44">
        <v>533</v>
      </c>
      <c r="M183" s="37"/>
      <c r="N183" s="37"/>
      <c r="O183" s="40" t="s">
        <v>243</v>
      </c>
      <c r="P183" s="41">
        <v>22623</v>
      </c>
      <c r="Q183" s="37"/>
    </row>
    <row r="184" spans="1:25">
      <c r="A184" s="15"/>
      <c r="B184" s="40"/>
      <c r="C184" s="40"/>
      <c r="D184" s="41"/>
      <c r="E184" s="37"/>
      <c r="F184" s="37"/>
      <c r="G184" s="40"/>
      <c r="H184" s="44"/>
      <c r="I184" s="37"/>
      <c r="J184" s="37"/>
      <c r="K184" s="40"/>
      <c r="L184" s="44"/>
      <c r="M184" s="37"/>
      <c r="N184" s="37"/>
      <c r="O184" s="40"/>
      <c r="P184" s="41"/>
      <c r="Q184" s="37"/>
    </row>
    <row r="185" spans="1:25">
      <c r="A185" s="15"/>
      <c r="B185" s="45" t="s">
        <v>785</v>
      </c>
      <c r="C185" s="48" t="s">
        <v>248</v>
      </c>
      <c r="D185" s="48"/>
      <c r="E185" s="38"/>
      <c r="F185" s="38"/>
      <c r="G185" s="48" t="s">
        <v>248</v>
      </c>
      <c r="H185" s="48"/>
      <c r="I185" s="38"/>
      <c r="J185" s="38"/>
      <c r="K185" s="48" t="s">
        <v>248</v>
      </c>
      <c r="L185" s="48"/>
      <c r="M185" s="38"/>
      <c r="N185" s="38"/>
      <c r="O185" s="48" t="s">
        <v>248</v>
      </c>
      <c r="P185" s="48"/>
      <c r="Q185" s="38"/>
    </row>
    <row r="186" spans="1:25">
      <c r="A186" s="15"/>
      <c r="B186" s="45"/>
      <c r="C186" s="48"/>
      <c r="D186" s="48"/>
      <c r="E186" s="38"/>
      <c r="F186" s="38"/>
      <c r="G186" s="48"/>
      <c r="H186" s="48"/>
      <c r="I186" s="38"/>
      <c r="J186" s="38"/>
      <c r="K186" s="48"/>
      <c r="L186" s="48"/>
      <c r="M186" s="38"/>
      <c r="N186" s="38"/>
      <c r="O186" s="48"/>
      <c r="P186" s="48"/>
      <c r="Q186" s="38"/>
    </row>
    <row r="187" spans="1:25">
      <c r="A187" s="15"/>
      <c r="B187" s="57" t="s">
        <v>786</v>
      </c>
      <c r="C187" s="44" t="s">
        <v>248</v>
      </c>
      <c r="D187" s="44"/>
      <c r="E187" s="37"/>
      <c r="F187" s="37"/>
      <c r="G187" s="44" t="s">
        <v>248</v>
      </c>
      <c r="H187" s="44"/>
      <c r="I187" s="37"/>
      <c r="J187" s="37"/>
      <c r="K187" s="44" t="s">
        <v>248</v>
      </c>
      <c r="L187" s="44"/>
      <c r="M187" s="37"/>
      <c r="N187" s="37"/>
      <c r="O187" s="44" t="s">
        <v>248</v>
      </c>
      <c r="P187" s="44"/>
      <c r="Q187" s="37"/>
    </row>
    <row r="188" spans="1:25">
      <c r="A188" s="15"/>
      <c r="B188" s="57"/>
      <c r="C188" s="44"/>
      <c r="D188" s="44"/>
      <c r="E188" s="37"/>
      <c r="F188" s="37"/>
      <c r="G188" s="44"/>
      <c r="H188" s="44"/>
      <c r="I188" s="37"/>
      <c r="J188" s="37"/>
      <c r="K188" s="44"/>
      <c r="L188" s="44"/>
      <c r="M188" s="37"/>
      <c r="N188" s="37"/>
      <c r="O188" s="44"/>
      <c r="P188" s="44"/>
      <c r="Q188" s="37"/>
    </row>
    <row r="189" spans="1:25">
      <c r="A189" s="15"/>
      <c r="B189" s="23" t="s">
        <v>787</v>
      </c>
      <c r="C189" s="38"/>
      <c r="D189" s="38"/>
      <c r="E189" s="38"/>
      <c r="F189" s="17"/>
      <c r="G189" s="38"/>
      <c r="H189" s="38"/>
      <c r="I189" s="38"/>
      <c r="J189" s="17"/>
      <c r="K189" s="38"/>
      <c r="L189" s="38"/>
      <c r="M189" s="38"/>
      <c r="N189" s="17"/>
      <c r="O189" s="38"/>
      <c r="P189" s="38"/>
      <c r="Q189" s="38"/>
    </row>
    <row r="190" spans="1:25">
      <c r="A190" s="15"/>
      <c r="B190" s="57" t="s">
        <v>788</v>
      </c>
      <c r="C190" s="44" t="s">
        <v>789</v>
      </c>
      <c r="D190" s="44"/>
      <c r="E190" s="40" t="s">
        <v>269</v>
      </c>
      <c r="F190" s="37"/>
      <c r="G190" s="44" t="s">
        <v>248</v>
      </c>
      <c r="H190" s="44"/>
      <c r="I190" s="37"/>
      <c r="J190" s="37"/>
      <c r="K190" s="41">
        <v>3289</v>
      </c>
      <c r="L190" s="41"/>
      <c r="M190" s="37"/>
      <c r="N190" s="37"/>
      <c r="O190" s="41">
        <v>1573</v>
      </c>
      <c r="P190" s="41"/>
      <c r="Q190" s="37"/>
    </row>
    <row r="191" spans="1:25">
      <c r="A191" s="15"/>
      <c r="B191" s="57"/>
      <c r="C191" s="44"/>
      <c r="D191" s="44"/>
      <c r="E191" s="40"/>
      <c r="F191" s="37"/>
      <c r="G191" s="44"/>
      <c r="H191" s="44"/>
      <c r="I191" s="37"/>
      <c r="J191" s="37"/>
      <c r="K191" s="41"/>
      <c r="L191" s="41"/>
      <c r="M191" s="37"/>
      <c r="N191" s="37"/>
      <c r="O191" s="41"/>
      <c r="P191" s="41"/>
      <c r="Q191" s="37"/>
    </row>
    <row r="192" spans="1:25">
      <c r="A192" s="15"/>
      <c r="B192" s="45" t="s">
        <v>790</v>
      </c>
      <c r="C192" s="48" t="s">
        <v>248</v>
      </c>
      <c r="D192" s="48"/>
      <c r="E192" s="38"/>
      <c r="F192" s="38"/>
      <c r="G192" s="48" t="s">
        <v>248</v>
      </c>
      <c r="H192" s="48"/>
      <c r="I192" s="38"/>
      <c r="J192" s="38"/>
      <c r="K192" s="48" t="s">
        <v>248</v>
      </c>
      <c r="L192" s="48"/>
      <c r="M192" s="38"/>
      <c r="N192" s="38"/>
      <c r="O192" s="48" t="s">
        <v>248</v>
      </c>
      <c r="P192" s="48"/>
      <c r="Q192" s="38"/>
    </row>
    <row r="193" spans="1:17">
      <c r="A193" s="15"/>
      <c r="B193" s="45"/>
      <c r="C193" s="48"/>
      <c r="D193" s="48"/>
      <c r="E193" s="38"/>
      <c r="F193" s="38"/>
      <c r="G193" s="48"/>
      <c r="H193" s="48"/>
      <c r="I193" s="38"/>
      <c r="J193" s="38"/>
      <c r="K193" s="48"/>
      <c r="L193" s="48"/>
      <c r="M193" s="38"/>
      <c r="N193" s="38"/>
      <c r="O193" s="48"/>
      <c r="P193" s="48"/>
      <c r="Q193" s="38"/>
    </row>
    <row r="194" spans="1:17" ht="24.75">
      <c r="A194" s="15"/>
      <c r="B194" s="30" t="s">
        <v>791</v>
      </c>
      <c r="C194" s="37"/>
      <c r="D194" s="37"/>
      <c r="E194" s="37"/>
      <c r="F194" s="22"/>
      <c r="G194" s="37"/>
      <c r="H194" s="37"/>
      <c r="I194" s="37"/>
      <c r="J194" s="22"/>
      <c r="K194" s="37"/>
      <c r="L194" s="37"/>
      <c r="M194" s="37"/>
      <c r="N194" s="22"/>
      <c r="O194" s="37"/>
      <c r="P194" s="37"/>
      <c r="Q194" s="37"/>
    </row>
    <row r="195" spans="1:17">
      <c r="A195" s="15"/>
      <c r="B195" s="45" t="s">
        <v>792</v>
      </c>
      <c r="C195" s="48" t="s">
        <v>248</v>
      </c>
      <c r="D195" s="48"/>
      <c r="E195" s="38"/>
      <c r="F195" s="38"/>
      <c r="G195" s="48" t="s">
        <v>248</v>
      </c>
      <c r="H195" s="48"/>
      <c r="I195" s="38"/>
      <c r="J195" s="38"/>
      <c r="K195" s="48" t="s">
        <v>248</v>
      </c>
      <c r="L195" s="48"/>
      <c r="M195" s="38"/>
      <c r="N195" s="38"/>
      <c r="O195" s="48" t="s">
        <v>248</v>
      </c>
      <c r="P195" s="48"/>
      <c r="Q195" s="38"/>
    </row>
    <row r="196" spans="1:17">
      <c r="A196" s="15"/>
      <c r="B196" s="45"/>
      <c r="C196" s="48"/>
      <c r="D196" s="48"/>
      <c r="E196" s="38"/>
      <c r="F196" s="38"/>
      <c r="G196" s="48"/>
      <c r="H196" s="48"/>
      <c r="I196" s="38"/>
      <c r="J196" s="38"/>
      <c r="K196" s="48"/>
      <c r="L196" s="48"/>
      <c r="M196" s="38"/>
      <c r="N196" s="38"/>
      <c r="O196" s="48"/>
      <c r="P196" s="48"/>
      <c r="Q196" s="38"/>
    </row>
    <row r="197" spans="1:17">
      <c r="A197" s="15"/>
      <c r="B197" s="57" t="s">
        <v>793</v>
      </c>
      <c r="C197" s="44" t="s">
        <v>248</v>
      </c>
      <c r="D197" s="44"/>
      <c r="E197" s="37"/>
      <c r="F197" s="37"/>
      <c r="G197" s="44" t="s">
        <v>248</v>
      </c>
      <c r="H197" s="44"/>
      <c r="I197" s="37"/>
      <c r="J197" s="37"/>
      <c r="K197" s="44" t="s">
        <v>248</v>
      </c>
      <c r="L197" s="44"/>
      <c r="M197" s="37"/>
      <c r="N197" s="37"/>
      <c r="O197" s="41">
        <v>4865</v>
      </c>
      <c r="P197" s="41"/>
      <c r="Q197" s="37"/>
    </row>
    <row r="198" spans="1:17">
      <c r="A198" s="15"/>
      <c r="B198" s="57"/>
      <c r="C198" s="44"/>
      <c r="D198" s="44"/>
      <c r="E198" s="37"/>
      <c r="F198" s="37"/>
      <c r="G198" s="44"/>
      <c r="H198" s="44"/>
      <c r="I198" s="37"/>
      <c r="J198" s="37"/>
      <c r="K198" s="44"/>
      <c r="L198" s="44"/>
      <c r="M198" s="37"/>
      <c r="N198" s="37"/>
      <c r="O198" s="41"/>
      <c r="P198" s="41"/>
      <c r="Q198" s="37"/>
    </row>
    <row r="199" spans="1:17">
      <c r="A199" s="15"/>
      <c r="B199" s="45" t="s">
        <v>794</v>
      </c>
      <c r="C199" s="48" t="s">
        <v>248</v>
      </c>
      <c r="D199" s="48"/>
      <c r="E199" s="38"/>
      <c r="F199" s="38"/>
      <c r="G199" s="48" t="s">
        <v>248</v>
      </c>
      <c r="H199" s="48"/>
      <c r="I199" s="38"/>
      <c r="J199" s="38"/>
      <c r="K199" s="48" t="s">
        <v>248</v>
      </c>
      <c r="L199" s="48"/>
      <c r="M199" s="38"/>
      <c r="N199" s="38"/>
      <c r="O199" s="48" t="s">
        <v>248</v>
      </c>
      <c r="P199" s="48"/>
      <c r="Q199" s="38"/>
    </row>
    <row r="200" spans="1:17">
      <c r="A200" s="15"/>
      <c r="B200" s="45"/>
      <c r="C200" s="48"/>
      <c r="D200" s="48"/>
      <c r="E200" s="38"/>
      <c r="F200" s="38"/>
      <c r="G200" s="48"/>
      <c r="H200" s="48"/>
      <c r="I200" s="38"/>
      <c r="J200" s="38"/>
      <c r="K200" s="48"/>
      <c r="L200" s="48"/>
      <c r="M200" s="38"/>
      <c r="N200" s="38"/>
      <c r="O200" s="48"/>
      <c r="P200" s="48"/>
      <c r="Q200" s="38"/>
    </row>
    <row r="201" spans="1:17">
      <c r="A201" s="15"/>
      <c r="B201" s="57" t="s">
        <v>795</v>
      </c>
      <c r="C201" s="44" t="s">
        <v>248</v>
      </c>
      <c r="D201" s="44"/>
      <c r="E201" s="37"/>
      <c r="F201" s="37"/>
      <c r="G201" s="44" t="s">
        <v>248</v>
      </c>
      <c r="H201" s="44"/>
      <c r="I201" s="37"/>
      <c r="J201" s="37"/>
      <c r="K201" s="44" t="s">
        <v>248</v>
      </c>
      <c r="L201" s="44"/>
      <c r="M201" s="37"/>
      <c r="N201" s="37"/>
      <c r="O201" s="44" t="s">
        <v>248</v>
      </c>
      <c r="P201" s="44"/>
      <c r="Q201" s="37"/>
    </row>
    <row r="202" spans="1:17" ht="15.75" thickBot="1">
      <c r="A202" s="15"/>
      <c r="B202" s="57"/>
      <c r="C202" s="64"/>
      <c r="D202" s="64"/>
      <c r="E202" s="63"/>
      <c r="F202" s="37"/>
      <c r="G202" s="64"/>
      <c r="H202" s="64"/>
      <c r="I202" s="63"/>
      <c r="J202" s="37"/>
      <c r="K202" s="64"/>
      <c r="L202" s="64"/>
      <c r="M202" s="63"/>
      <c r="N202" s="37"/>
      <c r="O202" s="64"/>
      <c r="P202" s="64"/>
      <c r="Q202" s="63"/>
    </row>
    <row r="203" spans="1:17">
      <c r="A203" s="15"/>
      <c r="B203" s="45" t="s">
        <v>796</v>
      </c>
      <c r="C203" s="65" t="s">
        <v>243</v>
      </c>
      <c r="D203" s="67">
        <v>1790</v>
      </c>
      <c r="E203" s="33"/>
      <c r="F203" s="38"/>
      <c r="G203" s="65" t="s">
        <v>243</v>
      </c>
      <c r="H203" s="94">
        <v>6</v>
      </c>
      <c r="I203" s="33"/>
      <c r="J203" s="38"/>
      <c r="K203" s="65" t="s">
        <v>243</v>
      </c>
      <c r="L203" s="67">
        <v>3822</v>
      </c>
      <c r="M203" s="33"/>
      <c r="N203" s="38"/>
      <c r="O203" s="65" t="s">
        <v>243</v>
      </c>
      <c r="P203" s="67">
        <v>29061</v>
      </c>
      <c r="Q203" s="33"/>
    </row>
    <row r="204" spans="1:17" ht="15.75" thickBot="1">
      <c r="A204" s="15"/>
      <c r="B204" s="45"/>
      <c r="C204" s="66"/>
      <c r="D204" s="68"/>
      <c r="E204" s="69"/>
      <c r="F204" s="38"/>
      <c r="G204" s="66"/>
      <c r="H204" s="95"/>
      <c r="I204" s="69"/>
      <c r="J204" s="38"/>
      <c r="K204" s="66"/>
      <c r="L204" s="68"/>
      <c r="M204" s="69"/>
      <c r="N204" s="38"/>
      <c r="O204" s="66"/>
      <c r="P204" s="68"/>
      <c r="Q204" s="69"/>
    </row>
    <row r="205" spans="1:17" ht="33" customHeight="1" thickTop="1">
      <c r="A205" s="15"/>
      <c r="B205" s="57" t="s">
        <v>797</v>
      </c>
      <c r="C205" s="159" t="s">
        <v>243</v>
      </c>
      <c r="D205" s="160" t="s">
        <v>789</v>
      </c>
      <c r="E205" s="159" t="s">
        <v>269</v>
      </c>
      <c r="F205" s="37"/>
      <c r="G205" s="159" t="s">
        <v>243</v>
      </c>
      <c r="H205" s="160" t="s">
        <v>248</v>
      </c>
      <c r="I205" s="70"/>
      <c r="J205" s="37"/>
      <c r="K205" s="159" t="s">
        <v>243</v>
      </c>
      <c r="L205" s="161">
        <v>3289</v>
      </c>
      <c r="M205" s="70"/>
      <c r="N205" s="37"/>
      <c r="O205" s="159" t="s">
        <v>243</v>
      </c>
      <c r="P205" s="161">
        <v>1573</v>
      </c>
      <c r="Q205" s="70"/>
    </row>
    <row r="206" spans="1:17">
      <c r="A206" s="15"/>
      <c r="B206" s="57"/>
      <c r="C206" s="40"/>
      <c r="D206" s="44"/>
      <c r="E206" s="40"/>
      <c r="F206" s="37"/>
      <c r="G206" s="40"/>
      <c r="H206" s="44"/>
      <c r="I206" s="37"/>
      <c r="J206" s="37"/>
      <c r="K206" s="40"/>
      <c r="L206" s="41"/>
      <c r="M206" s="37"/>
      <c r="N206" s="37"/>
      <c r="O206" s="40"/>
      <c r="P206" s="41"/>
      <c r="Q206" s="37"/>
    </row>
    <row r="207" spans="1:17">
      <c r="A207" s="15"/>
      <c r="B207" s="17"/>
      <c r="C207" s="38"/>
      <c r="D207" s="38"/>
      <c r="E207" s="38"/>
      <c r="F207" s="17"/>
      <c r="G207" s="38"/>
      <c r="H207" s="38"/>
      <c r="I207" s="38"/>
      <c r="J207" s="17"/>
      <c r="K207" s="38"/>
      <c r="L207" s="38"/>
      <c r="M207" s="38"/>
      <c r="N207" s="17"/>
      <c r="O207" s="38"/>
      <c r="P207" s="38"/>
      <c r="Q207" s="38"/>
    </row>
    <row r="208" spans="1:17">
      <c r="A208" s="15"/>
      <c r="B208" s="57" t="s">
        <v>798</v>
      </c>
      <c r="C208" s="40" t="s">
        <v>243</v>
      </c>
      <c r="D208" s="41">
        <v>1709</v>
      </c>
      <c r="E208" s="37"/>
      <c r="F208" s="37"/>
      <c r="G208" s="40" t="s">
        <v>243</v>
      </c>
      <c r="H208" s="44">
        <v>6</v>
      </c>
      <c r="I208" s="37"/>
      <c r="J208" s="37"/>
      <c r="K208" s="40" t="s">
        <v>243</v>
      </c>
      <c r="L208" s="41">
        <v>3821</v>
      </c>
      <c r="M208" s="37"/>
      <c r="N208" s="37"/>
      <c r="O208" s="40" t="s">
        <v>243</v>
      </c>
      <c r="P208" s="41">
        <v>31104</v>
      </c>
      <c r="Q208" s="37"/>
    </row>
    <row r="209" spans="1:17">
      <c r="A209" s="15"/>
      <c r="B209" s="57"/>
      <c r="C209" s="40"/>
      <c r="D209" s="41"/>
      <c r="E209" s="37"/>
      <c r="F209" s="37"/>
      <c r="G209" s="40"/>
      <c r="H209" s="44"/>
      <c r="I209" s="37"/>
      <c r="J209" s="37"/>
      <c r="K209" s="40"/>
      <c r="L209" s="41"/>
      <c r="M209" s="37"/>
      <c r="N209" s="37"/>
      <c r="O209" s="40"/>
      <c r="P209" s="41"/>
      <c r="Q209" s="37"/>
    </row>
    <row r="210" spans="1:17">
      <c r="A210" s="15"/>
      <c r="B210" s="45" t="s">
        <v>785</v>
      </c>
      <c r="C210" s="48" t="s">
        <v>248</v>
      </c>
      <c r="D210" s="48"/>
      <c r="E210" s="38"/>
      <c r="F210" s="38"/>
      <c r="G210" s="48" t="s">
        <v>248</v>
      </c>
      <c r="H210" s="48"/>
      <c r="I210" s="38"/>
      <c r="J210" s="38"/>
      <c r="K210" s="48" t="s">
        <v>248</v>
      </c>
      <c r="L210" s="48"/>
      <c r="M210" s="38"/>
      <c r="N210" s="38"/>
      <c r="O210" s="48" t="s">
        <v>248</v>
      </c>
      <c r="P210" s="48"/>
      <c r="Q210" s="38"/>
    </row>
    <row r="211" spans="1:17">
      <c r="A211" s="15"/>
      <c r="B211" s="45"/>
      <c r="C211" s="48"/>
      <c r="D211" s="48"/>
      <c r="E211" s="38"/>
      <c r="F211" s="38"/>
      <c r="G211" s="48"/>
      <c r="H211" s="48"/>
      <c r="I211" s="38"/>
      <c r="J211" s="38"/>
      <c r="K211" s="48"/>
      <c r="L211" s="48"/>
      <c r="M211" s="38"/>
      <c r="N211" s="38"/>
      <c r="O211" s="48"/>
      <c r="P211" s="48"/>
      <c r="Q211" s="38"/>
    </row>
    <row r="212" spans="1:17">
      <c r="A212" s="15"/>
      <c r="B212" s="57" t="s">
        <v>786</v>
      </c>
      <c r="C212" s="44" t="s">
        <v>248</v>
      </c>
      <c r="D212" s="44"/>
      <c r="E212" s="37"/>
      <c r="F212" s="37"/>
      <c r="G212" s="44" t="s">
        <v>248</v>
      </c>
      <c r="H212" s="44"/>
      <c r="I212" s="37"/>
      <c r="J212" s="37"/>
      <c r="K212" s="44" t="s">
        <v>248</v>
      </c>
      <c r="L212" s="44"/>
      <c r="M212" s="37"/>
      <c r="N212" s="37"/>
      <c r="O212" s="44" t="s">
        <v>248</v>
      </c>
      <c r="P212" s="44"/>
      <c r="Q212" s="37"/>
    </row>
    <row r="213" spans="1:17">
      <c r="A213" s="15"/>
      <c r="B213" s="57"/>
      <c r="C213" s="44"/>
      <c r="D213" s="44"/>
      <c r="E213" s="37"/>
      <c r="F213" s="37"/>
      <c r="G213" s="44"/>
      <c r="H213" s="44"/>
      <c r="I213" s="37"/>
      <c r="J213" s="37"/>
      <c r="K213" s="44"/>
      <c r="L213" s="44"/>
      <c r="M213" s="37"/>
      <c r="N213" s="37"/>
      <c r="O213" s="44"/>
      <c r="P213" s="44"/>
      <c r="Q213" s="37"/>
    </row>
    <row r="214" spans="1:17">
      <c r="A214" s="15"/>
      <c r="B214" s="23" t="s">
        <v>787</v>
      </c>
      <c r="C214" s="38"/>
      <c r="D214" s="38"/>
      <c r="E214" s="38"/>
      <c r="F214" s="17"/>
      <c r="G214" s="38"/>
      <c r="H214" s="38"/>
      <c r="I214" s="38"/>
      <c r="J214" s="17"/>
      <c r="K214" s="38"/>
      <c r="L214" s="38"/>
      <c r="M214" s="38"/>
      <c r="N214" s="17"/>
      <c r="O214" s="38"/>
      <c r="P214" s="38"/>
      <c r="Q214" s="38"/>
    </row>
    <row r="215" spans="1:17">
      <c r="A215" s="15"/>
      <c r="B215" s="57" t="s">
        <v>788</v>
      </c>
      <c r="C215" s="44">
        <v>10</v>
      </c>
      <c r="D215" s="44"/>
      <c r="E215" s="37"/>
      <c r="F215" s="37"/>
      <c r="G215" s="44" t="s">
        <v>248</v>
      </c>
      <c r="H215" s="44"/>
      <c r="I215" s="37"/>
      <c r="J215" s="37"/>
      <c r="K215" s="44" t="s">
        <v>644</v>
      </c>
      <c r="L215" s="44"/>
      <c r="M215" s="40" t="s">
        <v>269</v>
      </c>
      <c r="N215" s="37"/>
      <c r="O215" s="44" t="s">
        <v>799</v>
      </c>
      <c r="P215" s="44"/>
      <c r="Q215" s="40" t="s">
        <v>269</v>
      </c>
    </row>
    <row r="216" spans="1:17">
      <c r="A216" s="15"/>
      <c r="B216" s="57"/>
      <c r="C216" s="44"/>
      <c r="D216" s="44"/>
      <c r="E216" s="37"/>
      <c r="F216" s="37"/>
      <c r="G216" s="44"/>
      <c r="H216" s="44"/>
      <c r="I216" s="37"/>
      <c r="J216" s="37"/>
      <c r="K216" s="44"/>
      <c r="L216" s="44"/>
      <c r="M216" s="40"/>
      <c r="N216" s="37"/>
      <c r="O216" s="44"/>
      <c r="P216" s="44"/>
      <c r="Q216" s="40"/>
    </row>
    <row r="217" spans="1:17">
      <c r="A217" s="15"/>
      <c r="B217" s="45" t="s">
        <v>790</v>
      </c>
      <c r="C217" s="48" t="s">
        <v>248</v>
      </c>
      <c r="D217" s="48"/>
      <c r="E217" s="38"/>
      <c r="F217" s="38"/>
      <c r="G217" s="48" t="s">
        <v>248</v>
      </c>
      <c r="H217" s="48"/>
      <c r="I217" s="38"/>
      <c r="J217" s="38"/>
      <c r="K217" s="48" t="s">
        <v>248</v>
      </c>
      <c r="L217" s="48"/>
      <c r="M217" s="38"/>
      <c r="N217" s="38"/>
      <c r="O217" s="48" t="s">
        <v>248</v>
      </c>
      <c r="P217" s="48"/>
      <c r="Q217" s="38"/>
    </row>
    <row r="218" spans="1:17">
      <c r="A218" s="15"/>
      <c r="B218" s="45"/>
      <c r="C218" s="48"/>
      <c r="D218" s="48"/>
      <c r="E218" s="38"/>
      <c r="F218" s="38"/>
      <c r="G218" s="48"/>
      <c r="H218" s="48"/>
      <c r="I218" s="38"/>
      <c r="J218" s="38"/>
      <c r="K218" s="48"/>
      <c r="L218" s="48"/>
      <c r="M218" s="38"/>
      <c r="N218" s="38"/>
      <c r="O218" s="48"/>
      <c r="P218" s="48"/>
      <c r="Q218" s="38"/>
    </row>
    <row r="219" spans="1:17" ht="24.75">
      <c r="A219" s="15"/>
      <c r="B219" s="30" t="s">
        <v>791</v>
      </c>
      <c r="C219" s="37"/>
      <c r="D219" s="37"/>
      <c r="E219" s="37"/>
      <c r="F219" s="22"/>
      <c r="G219" s="37"/>
      <c r="H219" s="37"/>
      <c r="I219" s="37"/>
      <c r="J219" s="22"/>
      <c r="K219" s="37"/>
      <c r="L219" s="37"/>
      <c r="M219" s="37"/>
      <c r="N219" s="22"/>
      <c r="O219" s="37"/>
      <c r="P219" s="37"/>
      <c r="Q219" s="37"/>
    </row>
    <row r="220" spans="1:17">
      <c r="A220" s="15"/>
      <c r="B220" s="45" t="s">
        <v>792</v>
      </c>
      <c r="C220" s="48" t="s">
        <v>248</v>
      </c>
      <c r="D220" s="48"/>
      <c r="E220" s="38"/>
      <c r="F220" s="38"/>
      <c r="G220" s="48" t="s">
        <v>248</v>
      </c>
      <c r="H220" s="48"/>
      <c r="I220" s="38"/>
      <c r="J220" s="38"/>
      <c r="K220" s="48" t="s">
        <v>248</v>
      </c>
      <c r="L220" s="48"/>
      <c r="M220" s="38"/>
      <c r="N220" s="38"/>
      <c r="O220" s="48" t="s">
        <v>248</v>
      </c>
      <c r="P220" s="48"/>
      <c r="Q220" s="38"/>
    </row>
    <row r="221" spans="1:17">
      <c r="A221" s="15"/>
      <c r="B221" s="45"/>
      <c r="C221" s="48"/>
      <c r="D221" s="48"/>
      <c r="E221" s="38"/>
      <c r="F221" s="38"/>
      <c r="G221" s="48"/>
      <c r="H221" s="48"/>
      <c r="I221" s="38"/>
      <c r="J221" s="38"/>
      <c r="K221" s="48"/>
      <c r="L221" s="48"/>
      <c r="M221" s="38"/>
      <c r="N221" s="38"/>
      <c r="O221" s="48"/>
      <c r="P221" s="48"/>
      <c r="Q221" s="38"/>
    </row>
    <row r="222" spans="1:17">
      <c r="A222" s="15"/>
      <c r="B222" s="57" t="s">
        <v>793</v>
      </c>
      <c r="C222" s="44" t="s">
        <v>248</v>
      </c>
      <c r="D222" s="44"/>
      <c r="E222" s="37"/>
      <c r="F222" s="37"/>
      <c r="G222" s="44" t="s">
        <v>248</v>
      </c>
      <c r="H222" s="44"/>
      <c r="I222" s="37"/>
      <c r="J222" s="37"/>
      <c r="K222" s="44" t="s">
        <v>248</v>
      </c>
      <c r="L222" s="44"/>
      <c r="M222" s="37"/>
      <c r="N222" s="37"/>
      <c r="O222" s="41">
        <v>4060</v>
      </c>
      <c r="P222" s="41"/>
      <c r="Q222" s="37"/>
    </row>
    <row r="223" spans="1:17">
      <c r="A223" s="15"/>
      <c r="B223" s="57"/>
      <c r="C223" s="44"/>
      <c r="D223" s="44"/>
      <c r="E223" s="37"/>
      <c r="F223" s="37"/>
      <c r="G223" s="44"/>
      <c r="H223" s="44"/>
      <c r="I223" s="37"/>
      <c r="J223" s="37"/>
      <c r="K223" s="44"/>
      <c r="L223" s="44"/>
      <c r="M223" s="37"/>
      <c r="N223" s="37"/>
      <c r="O223" s="41"/>
      <c r="P223" s="41"/>
      <c r="Q223" s="37"/>
    </row>
    <row r="224" spans="1:17">
      <c r="A224" s="15"/>
      <c r="B224" s="45" t="s">
        <v>794</v>
      </c>
      <c r="C224" s="48" t="s">
        <v>248</v>
      </c>
      <c r="D224" s="48"/>
      <c r="E224" s="38"/>
      <c r="F224" s="38"/>
      <c r="G224" s="48" t="s">
        <v>248</v>
      </c>
      <c r="H224" s="48"/>
      <c r="I224" s="38"/>
      <c r="J224" s="38"/>
      <c r="K224" s="48" t="s">
        <v>248</v>
      </c>
      <c r="L224" s="48"/>
      <c r="M224" s="38"/>
      <c r="N224" s="38"/>
      <c r="O224" s="48" t="s">
        <v>248</v>
      </c>
      <c r="P224" s="48"/>
      <c r="Q224" s="38"/>
    </row>
    <row r="225" spans="1:25">
      <c r="A225" s="15"/>
      <c r="B225" s="45"/>
      <c r="C225" s="48"/>
      <c r="D225" s="48"/>
      <c r="E225" s="38"/>
      <c r="F225" s="38"/>
      <c r="G225" s="48"/>
      <c r="H225" s="48"/>
      <c r="I225" s="38"/>
      <c r="J225" s="38"/>
      <c r="K225" s="48"/>
      <c r="L225" s="48"/>
      <c r="M225" s="38"/>
      <c r="N225" s="38"/>
      <c r="O225" s="48"/>
      <c r="P225" s="48"/>
      <c r="Q225" s="38"/>
    </row>
    <row r="226" spans="1:25">
      <c r="A226" s="15"/>
      <c r="B226" s="57" t="s">
        <v>795</v>
      </c>
      <c r="C226" s="44" t="s">
        <v>248</v>
      </c>
      <c r="D226" s="44"/>
      <c r="E226" s="37"/>
      <c r="F226" s="37"/>
      <c r="G226" s="44" t="s">
        <v>248</v>
      </c>
      <c r="H226" s="44"/>
      <c r="I226" s="37"/>
      <c r="J226" s="37"/>
      <c r="K226" s="44" t="s">
        <v>248</v>
      </c>
      <c r="L226" s="44"/>
      <c r="M226" s="37"/>
      <c r="N226" s="37"/>
      <c r="O226" s="44" t="s">
        <v>248</v>
      </c>
      <c r="P226" s="44"/>
      <c r="Q226" s="37"/>
    </row>
    <row r="227" spans="1:25" ht="15.75" thickBot="1">
      <c r="A227" s="15"/>
      <c r="B227" s="57"/>
      <c r="C227" s="64"/>
      <c r="D227" s="64"/>
      <c r="E227" s="63"/>
      <c r="F227" s="37"/>
      <c r="G227" s="64"/>
      <c r="H227" s="64"/>
      <c r="I227" s="63"/>
      <c r="J227" s="37"/>
      <c r="K227" s="64"/>
      <c r="L227" s="64"/>
      <c r="M227" s="63"/>
      <c r="N227" s="37"/>
      <c r="O227" s="64"/>
      <c r="P227" s="64"/>
      <c r="Q227" s="63"/>
    </row>
    <row r="228" spans="1:25">
      <c r="A228" s="15"/>
      <c r="B228" s="45" t="s">
        <v>800</v>
      </c>
      <c r="C228" s="65" t="s">
        <v>243</v>
      </c>
      <c r="D228" s="67">
        <v>1719</v>
      </c>
      <c r="E228" s="33"/>
      <c r="F228" s="38"/>
      <c r="G228" s="65" t="s">
        <v>243</v>
      </c>
      <c r="H228" s="94">
        <v>6</v>
      </c>
      <c r="I228" s="33"/>
      <c r="J228" s="38"/>
      <c r="K228" s="65" t="s">
        <v>243</v>
      </c>
      <c r="L228" s="67">
        <v>2979</v>
      </c>
      <c r="M228" s="33"/>
      <c r="N228" s="38"/>
      <c r="O228" s="65" t="s">
        <v>243</v>
      </c>
      <c r="P228" s="67">
        <v>34892</v>
      </c>
      <c r="Q228" s="33"/>
    </row>
    <row r="229" spans="1:25" ht="15.75" thickBot="1">
      <c r="A229" s="15"/>
      <c r="B229" s="45"/>
      <c r="C229" s="66"/>
      <c r="D229" s="68"/>
      <c r="E229" s="69"/>
      <c r="F229" s="38"/>
      <c r="G229" s="66"/>
      <c r="H229" s="95"/>
      <c r="I229" s="69"/>
      <c r="J229" s="38"/>
      <c r="K229" s="66"/>
      <c r="L229" s="68"/>
      <c r="M229" s="69"/>
      <c r="N229" s="38"/>
      <c r="O229" s="66"/>
      <c r="P229" s="68"/>
      <c r="Q229" s="69"/>
    </row>
    <row r="230" spans="1:25" ht="33" customHeight="1" thickTop="1">
      <c r="A230" s="15"/>
      <c r="B230" s="57" t="s">
        <v>801</v>
      </c>
      <c r="C230" s="159" t="s">
        <v>243</v>
      </c>
      <c r="D230" s="160">
        <v>10</v>
      </c>
      <c r="E230" s="70"/>
      <c r="F230" s="37"/>
      <c r="G230" s="159" t="s">
        <v>243</v>
      </c>
      <c r="H230" s="160" t="s">
        <v>248</v>
      </c>
      <c r="I230" s="70"/>
      <c r="J230" s="37"/>
      <c r="K230" s="159" t="s">
        <v>243</v>
      </c>
      <c r="L230" s="160" t="s">
        <v>644</v>
      </c>
      <c r="M230" s="159" t="s">
        <v>269</v>
      </c>
      <c r="N230" s="37"/>
      <c r="O230" s="159" t="s">
        <v>243</v>
      </c>
      <c r="P230" s="160" t="s">
        <v>799</v>
      </c>
      <c r="Q230" s="159" t="s">
        <v>269</v>
      </c>
    </row>
    <row r="231" spans="1:25">
      <c r="A231" s="15"/>
      <c r="B231" s="57"/>
      <c r="C231" s="40"/>
      <c r="D231" s="44"/>
      <c r="E231" s="37"/>
      <c r="F231" s="37"/>
      <c r="G231" s="40"/>
      <c r="H231" s="44"/>
      <c r="I231" s="37"/>
      <c r="J231" s="37"/>
      <c r="K231" s="40"/>
      <c r="L231" s="44"/>
      <c r="M231" s="40"/>
      <c r="N231" s="37"/>
      <c r="O231" s="40"/>
      <c r="P231" s="44"/>
      <c r="Q231" s="40"/>
    </row>
    <row r="232" spans="1:25">
      <c r="A232" s="15"/>
      <c r="B232" s="16"/>
      <c r="C232" s="16"/>
    </row>
    <row r="233" spans="1:25" ht="22.5">
      <c r="A233" s="15"/>
      <c r="B233" s="92">
        <v>-1</v>
      </c>
      <c r="C233" s="93" t="s">
        <v>802</v>
      </c>
    </row>
    <row r="234" spans="1:25">
      <c r="A234" s="15"/>
      <c r="B234" s="87" t="s">
        <v>778</v>
      </c>
      <c r="C234" s="87"/>
      <c r="D234" s="87"/>
      <c r="E234" s="87"/>
      <c r="F234" s="87"/>
      <c r="G234" s="87"/>
      <c r="H234" s="87"/>
      <c r="I234" s="87"/>
      <c r="J234" s="87"/>
      <c r="K234" s="87"/>
      <c r="L234" s="87"/>
      <c r="M234" s="87"/>
      <c r="N234" s="87"/>
      <c r="O234" s="87"/>
      <c r="P234" s="87"/>
      <c r="Q234" s="87"/>
      <c r="R234" s="87"/>
      <c r="S234" s="87"/>
      <c r="T234" s="87"/>
      <c r="U234" s="87"/>
      <c r="V234" s="87"/>
      <c r="W234" s="87"/>
      <c r="X234" s="87"/>
      <c r="Y234" s="87"/>
    </row>
    <row r="235" spans="1:25">
      <c r="A235" s="15"/>
      <c r="B235" s="31"/>
      <c r="C235" s="31"/>
      <c r="D235" s="31"/>
      <c r="E235" s="31"/>
      <c r="F235" s="31"/>
      <c r="G235" s="31"/>
      <c r="H235" s="31"/>
      <c r="I235" s="31"/>
      <c r="J235" s="31"/>
      <c r="K235" s="31"/>
      <c r="L235" s="31"/>
      <c r="M235" s="31"/>
      <c r="N235" s="31"/>
      <c r="O235" s="31"/>
      <c r="P235" s="31"/>
      <c r="Q235" s="31"/>
      <c r="R235" s="31"/>
      <c r="S235" s="31"/>
      <c r="T235" s="31"/>
      <c r="U235" s="31"/>
    </row>
    <row r="236" spans="1:25">
      <c r="A236" s="15"/>
      <c r="B236" s="16"/>
      <c r="C236" s="16"/>
      <c r="D236" s="16"/>
      <c r="E236" s="16"/>
      <c r="F236" s="16"/>
      <c r="G236" s="16"/>
      <c r="H236" s="16"/>
      <c r="I236" s="16"/>
      <c r="J236" s="16"/>
      <c r="K236" s="16"/>
      <c r="L236" s="16"/>
      <c r="M236" s="16"/>
      <c r="N236" s="16"/>
      <c r="O236" s="16"/>
      <c r="P236" s="16"/>
      <c r="Q236" s="16"/>
      <c r="R236" s="16"/>
      <c r="S236" s="16"/>
      <c r="T236" s="16"/>
      <c r="U236" s="16"/>
    </row>
    <row r="237" spans="1:25" ht="15.75" thickBot="1">
      <c r="A237" s="15"/>
      <c r="B237" s="17"/>
      <c r="C237" s="35" t="s">
        <v>779</v>
      </c>
      <c r="D237" s="35"/>
      <c r="E237" s="35"/>
      <c r="F237" s="35"/>
      <c r="G237" s="35"/>
      <c r="H237" s="35"/>
      <c r="I237" s="35"/>
      <c r="J237" s="35"/>
      <c r="K237" s="35"/>
      <c r="L237" s="35"/>
      <c r="M237" s="35"/>
      <c r="N237" s="35"/>
      <c r="O237" s="35"/>
      <c r="P237" s="35"/>
      <c r="Q237" s="35"/>
      <c r="R237" s="35"/>
      <c r="S237" s="35"/>
      <c r="T237" s="35"/>
      <c r="U237" s="35"/>
    </row>
    <row r="238" spans="1:25" ht="15.75" thickBot="1">
      <c r="A238" s="15"/>
      <c r="B238" s="20" t="s">
        <v>282</v>
      </c>
      <c r="C238" s="34" t="s">
        <v>780</v>
      </c>
      <c r="D238" s="34"/>
      <c r="E238" s="34"/>
      <c r="F238" s="18"/>
      <c r="G238" s="34" t="s">
        <v>803</v>
      </c>
      <c r="H238" s="34"/>
      <c r="I238" s="34"/>
      <c r="J238" s="18"/>
      <c r="K238" s="34" t="s">
        <v>781</v>
      </c>
      <c r="L238" s="34"/>
      <c r="M238" s="34"/>
      <c r="N238" s="18"/>
      <c r="O238" s="34" t="s">
        <v>782</v>
      </c>
      <c r="P238" s="34"/>
      <c r="Q238" s="34"/>
      <c r="R238" s="18"/>
      <c r="S238" s="34" t="s">
        <v>783</v>
      </c>
      <c r="T238" s="34"/>
      <c r="U238" s="34"/>
    </row>
    <row r="239" spans="1:25">
      <c r="A239" s="15"/>
      <c r="B239" s="17"/>
      <c r="C239" s="36" t="s">
        <v>239</v>
      </c>
      <c r="D239" s="36"/>
      <c r="E239" s="36"/>
      <c r="F239" s="36"/>
      <c r="G239" s="36"/>
      <c r="H239" s="36"/>
      <c r="I239" s="36"/>
      <c r="J239" s="36"/>
      <c r="K239" s="36"/>
      <c r="L239" s="36"/>
      <c r="M239" s="36"/>
      <c r="N239" s="36"/>
      <c r="O239" s="36"/>
      <c r="P239" s="36"/>
      <c r="Q239" s="36"/>
      <c r="R239" s="36"/>
      <c r="S239" s="36"/>
      <c r="T239" s="36"/>
      <c r="U239" s="36"/>
    </row>
    <row r="240" spans="1:25">
      <c r="A240" s="15"/>
      <c r="B240" s="40" t="s">
        <v>804</v>
      </c>
      <c r="C240" s="40" t="s">
        <v>243</v>
      </c>
      <c r="D240" s="41">
        <v>2083</v>
      </c>
      <c r="E240" s="37"/>
      <c r="F240" s="37"/>
      <c r="G240" s="40" t="s">
        <v>243</v>
      </c>
      <c r="H240" s="44">
        <v>8</v>
      </c>
      <c r="I240" s="37"/>
      <c r="J240" s="37"/>
      <c r="K240" s="40" t="s">
        <v>243</v>
      </c>
      <c r="L240" s="44">
        <v>6</v>
      </c>
      <c r="M240" s="37"/>
      <c r="N240" s="37"/>
      <c r="O240" s="40" t="s">
        <v>243</v>
      </c>
      <c r="P240" s="41">
        <v>5016</v>
      </c>
      <c r="Q240" s="37"/>
      <c r="R240" s="37"/>
      <c r="S240" s="40" t="s">
        <v>243</v>
      </c>
      <c r="T240" s="41">
        <v>13255</v>
      </c>
      <c r="U240" s="37"/>
    </row>
    <row r="241" spans="1:21">
      <c r="A241" s="15"/>
      <c r="B241" s="40"/>
      <c r="C241" s="40"/>
      <c r="D241" s="41"/>
      <c r="E241" s="37"/>
      <c r="F241" s="37"/>
      <c r="G241" s="40"/>
      <c r="H241" s="44"/>
      <c r="I241" s="37"/>
      <c r="J241" s="37"/>
      <c r="K241" s="40"/>
      <c r="L241" s="44"/>
      <c r="M241" s="37"/>
      <c r="N241" s="37"/>
      <c r="O241" s="40"/>
      <c r="P241" s="41"/>
      <c r="Q241" s="37"/>
      <c r="R241" s="37"/>
      <c r="S241" s="40"/>
      <c r="T241" s="41"/>
      <c r="U241" s="37"/>
    </row>
    <row r="242" spans="1:21">
      <c r="A242" s="15"/>
      <c r="B242" s="45" t="s">
        <v>785</v>
      </c>
      <c r="C242" s="48" t="s">
        <v>248</v>
      </c>
      <c r="D242" s="48"/>
      <c r="E242" s="38"/>
      <c r="F242" s="38"/>
      <c r="G242" s="48" t="s">
        <v>248</v>
      </c>
      <c r="H242" s="48"/>
      <c r="I242" s="38"/>
      <c r="J242" s="38"/>
      <c r="K242" s="48" t="s">
        <v>248</v>
      </c>
      <c r="L242" s="48"/>
      <c r="M242" s="38"/>
      <c r="N242" s="38"/>
      <c r="O242" s="48" t="s">
        <v>248</v>
      </c>
      <c r="P242" s="48"/>
      <c r="Q242" s="38"/>
      <c r="R242" s="38"/>
      <c r="S242" s="48" t="s">
        <v>248</v>
      </c>
      <c r="T242" s="48"/>
      <c r="U242" s="38"/>
    </row>
    <row r="243" spans="1:21">
      <c r="A243" s="15"/>
      <c r="B243" s="45"/>
      <c r="C243" s="48"/>
      <c r="D243" s="48"/>
      <c r="E243" s="38"/>
      <c r="F243" s="38"/>
      <c r="G243" s="48"/>
      <c r="H243" s="48"/>
      <c r="I243" s="38"/>
      <c r="J243" s="38"/>
      <c r="K243" s="48"/>
      <c r="L243" s="48"/>
      <c r="M243" s="38"/>
      <c r="N243" s="38"/>
      <c r="O243" s="48"/>
      <c r="P243" s="48"/>
      <c r="Q243" s="38"/>
      <c r="R243" s="38"/>
      <c r="S243" s="48"/>
      <c r="T243" s="48"/>
      <c r="U243" s="38"/>
    </row>
    <row r="244" spans="1:21">
      <c r="A244" s="15"/>
      <c r="B244" s="57" t="s">
        <v>786</v>
      </c>
      <c r="C244" s="44" t="s">
        <v>248</v>
      </c>
      <c r="D244" s="44"/>
      <c r="E244" s="37"/>
      <c r="F244" s="37"/>
      <c r="G244" s="44" t="s">
        <v>248</v>
      </c>
      <c r="H244" s="44"/>
      <c r="I244" s="37"/>
      <c r="J244" s="37"/>
      <c r="K244" s="44" t="s">
        <v>248</v>
      </c>
      <c r="L244" s="44"/>
      <c r="M244" s="37"/>
      <c r="N244" s="37"/>
      <c r="O244" s="44" t="s">
        <v>248</v>
      </c>
      <c r="P244" s="44"/>
      <c r="Q244" s="37"/>
      <c r="R244" s="37"/>
      <c r="S244" s="44" t="s">
        <v>248</v>
      </c>
      <c r="T244" s="44"/>
      <c r="U244" s="37"/>
    </row>
    <row r="245" spans="1:21">
      <c r="A245" s="15"/>
      <c r="B245" s="57"/>
      <c r="C245" s="44"/>
      <c r="D245" s="44"/>
      <c r="E245" s="37"/>
      <c r="F245" s="37"/>
      <c r="G245" s="44"/>
      <c r="H245" s="44"/>
      <c r="I245" s="37"/>
      <c r="J245" s="37"/>
      <c r="K245" s="44"/>
      <c r="L245" s="44"/>
      <c r="M245" s="37"/>
      <c r="N245" s="37"/>
      <c r="O245" s="44"/>
      <c r="P245" s="44"/>
      <c r="Q245" s="37"/>
      <c r="R245" s="37"/>
      <c r="S245" s="44"/>
      <c r="T245" s="44"/>
      <c r="U245" s="37"/>
    </row>
    <row r="246" spans="1:21">
      <c r="A246" s="15"/>
      <c r="B246" s="45" t="s">
        <v>787</v>
      </c>
      <c r="C246" s="72"/>
      <c r="D246" s="72"/>
      <c r="E246" s="38"/>
      <c r="F246" s="38"/>
      <c r="G246" s="72"/>
      <c r="H246" s="72"/>
      <c r="I246" s="38"/>
      <c r="J246" s="38"/>
      <c r="K246" s="72"/>
      <c r="L246" s="72"/>
      <c r="M246" s="38"/>
      <c r="N246" s="38"/>
      <c r="O246" s="72"/>
      <c r="P246" s="72"/>
      <c r="Q246" s="38"/>
      <c r="R246" s="38"/>
      <c r="S246" s="72"/>
      <c r="T246" s="72"/>
      <c r="U246" s="38"/>
    </row>
    <row r="247" spans="1:21">
      <c r="A247" s="15"/>
      <c r="B247" s="45"/>
      <c r="C247" s="72"/>
      <c r="D247" s="72"/>
      <c r="E247" s="38"/>
      <c r="F247" s="38"/>
      <c r="G247" s="72"/>
      <c r="H247" s="72"/>
      <c r="I247" s="38"/>
      <c r="J247" s="38"/>
      <c r="K247" s="72"/>
      <c r="L247" s="72"/>
      <c r="M247" s="38"/>
      <c r="N247" s="38"/>
      <c r="O247" s="72"/>
      <c r="P247" s="72"/>
      <c r="Q247" s="38"/>
      <c r="R247" s="38"/>
      <c r="S247" s="72"/>
      <c r="T247" s="72"/>
      <c r="U247" s="38"/>
    </row>
    <row r="248" spans="1:21">
      <c r="A248" s="15"/>
      <c r="B248" s="57" t="s">
        <v>788</v>
      </c>
      <c r="C248" s="44" t="s">
        <v>805</v>
      </c>
      <c r="D248" s="44"/>
      <c r="E248" s="40" t="s">
        <v>269</v>
      </c>
      <c r="F248" s="37"/>
      <c r="G248" s="44" t="s">
        <v>248</v>
      </c>
      <c r="H248" s="44"/>
      <c r="I248" s="37"/>
      <c r="J248" s="37"/>
      <c r="K248" s="44" t="s">
        <v>248</v>
      </c>
      <c r="L248" s="44"/>
      <c r="M248" s="37"/>
      <c r="N248" s="37"/>
      <c r="O248" s="44" t="s">
        <v>645</v>
      </c>
      <c r="P248" s="44"/>
      <c r="Q248" s="40" t="s">
        <v>269</v>
      </c>
      <c r="R248" s="37"/>
      <c r="S248" s="41">
        <v>1808</v>
      </c>
      <c r="T248" s="41"/>
      <c r="U248" s="37"/>
    </row>
    <row r="249" spans="1:21">
      <c r="A249" s="15"/>
      <c r="B249" s="57"/>
      <c r="C249" s="44"/>
      <c r="D249" s="44"/>
      <c r="E249" s="40"/>
      <c r="F249" s="37"/>
      <c r="G249" s="44"/>
      <c r="H249" s="44"/>
      <c r="I249" s="37"/>
      <c r="J249" s="37"/>
      <c r="K249" s="44"/>
      <c r="L249" s="44"/>
      <c r="M249" s="37"/>
      <c r="N249" s="37"/>
      <c r="O249" s="44"/>
      <c r="P249" s="44"/>
      <c r="Q249" s="40"/>
      <c r="R249" s="37"/>
      <c r="S249" s="41"/>
      <c r="T249" s="41"/>
      <c r="U249" s="37"/>
    </row>
    <row r="250" spans="1:21">
      <c r="A250" s="15"/>
      <c r="B250" s="45" t="s">
        <v>790</v>
      </c>
      <c r="C250" s="48" t="s">
        <v>248</v>
      </c>
      <c r="D250" s="48"/>
      <c r="E250" s="38"/>
      <c r="F250" s="38"/>
      <c r="G250" s="48" t="s">
        <v>248</v>
      </c>
      <c r="H250" s="48"/>
      <c r="I250" s="38"/>
      <c r="J250" s="38"/>
      <c r="K250" s="48" t="s">
        <v>248</v>
      </c>
      <c r="L250" s="48"/>
      <c r="M250" s="38"/>
      <c r="N250" s="38"/>
      <c r="O250" s="48" t="s">
        <v>248</v>
      </c>
      <c r="P250" s="48"/>
      <c r="Q250" s="38"/>
      <c r="R250" s="38"/>
      <c r="S250" s="48" t="s">
        <v>248</v>
      </c>
      <c r="T250" s="48"/>
      <c r="U250" s="38"/>
    </row>
    <row r="251" spans="1:21">
      <c r="A251" s="15"/>
      <c r="B251" s="45"/>
      <c r="C251" s="48"/>
      <c r="D251" s="48"/>
      <c r="E251" s="38"/>
      <c r="F251" s="38"/>
      <c r="G251" s="48"/>
      <c r="H251" s="48"/>
      <c r="I251" s="38"/>
      <c r="J251" s="38"/>
      <c r="K251" s="48"/>
      <c r="L251" s="48"/>
      <c r="M251" s="38"/>
      <c r="N251" s="38"/>
      <c r="O251" s="48"/>
      <c r="P251" s="48"/>
      <c r="Q251" s="38"/>
      <c r="R251" s="38"/>
      <c r="S251" s="48"/>
      <c r="T251" s="48"/>
      <c r="U251" s="38"/>
    </row>
    <row r="252" spans="1:21">
      <c r="A252" s="15"/>
      <c r="B252" s="57" t="s">
        <v>791</v>
      </c>
      <c r="C252" s="91"/>
      <c r="D252" s="91"/>
      <c r="E252" s="37"/>
      <c r="F252" s="37"/>
      <c r="G252" s="91"/>
      <c r="H252" s="91"/>
      <c r="I252" s="37"/>
      <c r="J252" s="37"/>
      <c r="K252" s="91"/>
      <c r="L252" s="91"/>
      <c r="M252" s="37"/>
      <c r="N252" s="37"/>
      <c r="O252" s="91"/>
      <c r="P252" s="91"/>
      <c r="Q252" s="37"/>
      <c r="R252" s="37"/>
      <c r="S252" s="91"/>
      <c r="T252" s="91"/>
      <c r="U252" s="37"/>
    </row>
    <row r="253" spans="1:21">
      <c r="A253" s="15"/>
      <c r="B253" s="57"/>
      <c r="C253" s="91"/>
      <c r="D253" s="91"/>
      <c r="E253" s="37"/>
      <c r="F253" s="37"/>
      <c r="G253" s="91"/>
      <c r="H253" s="91"/>
      <c r="I253" s="37"/>
      <c r="J253" s="37"/>
      <c r="K253" s="91"/>
      <c r="L253" s="91"/>
      <c r="M253" s="37"/>
      <c r="N253" s="37"/>
      <c r="O253" s="91"/>
      <c r="P253" s="91"/>
      <c r="Q253" s="37"/>
      <c r="R253" s="37"/>
      <c r="S253" s="91"/>
      <c r="T253" s="91"/>
      <c r="U253" s="37"/>
    </row>
    <row r="254" spans="1:21">
      <c r="A254" s="15"/>
      <c r="B254" s="45" t="s">
        <v>792</v>
      </c>
      <c r="C254" s="48" t="s">
        <v>248</v>
      </c>
      <c r="D254" s="48"/>
      <c r="E254" s="38"/>
      <c r="F254" s="38"/>
      <c r="G254" s="48" t="s">
        <v>248</v>
      </c>
      <c r="H254" s="48"/>
      <c r="I254" s="38"/>
      <c r="J254" s="38"/>
      <c r="K254" s="48" t="s">
        <v>248</v>
      </c>
      <c r="L254" s="48"/>
      <c r="M254" s="38"/>
      <c r="N254" s="38"/>
      <c r="O254" s="48" t="s">
        <v>248</v>
      </c>
      <c r="P254" s="48"/>
      <c r="Q254" s="38"/>
      <c r="R254" s="38"/>
      <c r="S254" s="48" t="s">
        <v>248</v>
      </c>
      <c r="T254" s="48"/>
      <c r="U254" s="38"/>
    </row>
    <row r="255" spans="1:21">
      <c r="A255" s="15"/>
      <c r="B255" s="45"/>
      <c r="C255" s="48"/>
      <c r="D255" s="48"/>
      <c r="E255" s="38"/>
      <c r="F255" s="38"/>
      <c r="G255" s="48"/>
      <c r="H255" s="48"/>
      <c r="I255" s="38"/>
      <c r="J255" s="38"/>
      <c r="K255" s="48"/>
      <c r="L255" s="48"/>
      <c r="M255" s="38"/>
      <c r="N255" s="38"/>
      <c r="O255" s="48"/>
      <c r="P255" s="48"/>
      <c r="Q255" s="38"/>
      <c r="R255" s="38"/>
      <c r="S255" s="48"/>
      <c r="T255" s="48"/>
      <c r="U255" s="38"/>
    </row>
    <row r="256" spans="1:21">
      <c r="A256" s="15"/>
      <c r="B256" s="57" t="s">
        <v>793</v>
      </c>
      <c r="C256" s="44" t="s">
        <v>248</v>
      </c>
      <c r="D256" s="44"/>
      <c r="E256" s="37"/>
      <c r="F256" s="37"/>
      <c r="G256" s="44" t="s">
        <v>248</v>
      </c>
      <c r="H256" s="44"/>
      <c r="I256" s="37"/>
      <c r="J256" s="37"/>
      <c r="K256" s="44" t="s">
        <v>248</v>
      </c>
      <c r="L256" s="44"/>
      <c r="M256" s="37"/>
      <c r="N256" s="37"/>
      <c r="O256" s="44" t="s">
        <v>248</v>
      </c>
      <c r="P256" s="44"/>
      <c r="Q256" s="37"/>
      <c r="R256" s="37"/>
      <c r="S256" s="41">
        <v>13998</v>
      </c>
      <c r="T256" s="41"/>
      <c r="U256" s="37"/>
    </row>
    <row r="257" spans="1:21">
      <c r="A257" s="15"/>
      <c r="B257" s="57"/>
      <c r="C257" s="44"/>
      <c r="D257" s="44"/>
      <c r="E257" s="37"/>
      <c r="F257" s="37"/>
      <c r="G257" s="44"/>
      <c r="H257" s="44"/>
      <c r="I257" s="37"/>
      <c r="J257" s="37"/>
      <c r="K257" s="44"/>
      <c r="L257" s="44"/>
      <c r="M257" s="37"/>
      <c r="N257" s="37"/>
      <c r="O257" s="44"/>
      <c r="P257" s="44"/>
      <c r="Q257" s="37"/>
      <c r="R257" s="37"/>
      <c r="S257" s="41"/>
      <c r="T257" s="41"/>
      <c r="U257" s="37"/>
    </row>
    <row r="258" spans="1:21">
      <c r="A258" s="15"/>
      <c r="B258" s="45" t="s">
        <v>794</v>
      </c>
      <c r="C258" s="48" t="s">
        <v>248</v>
      </c>
      <c r="D258" s="48"/>
      <c r="E258" s="38"/>
      <c r="F258" s="38"/>
      <c r="G258" s="48" t="s">
        <v>248</v>
      </c>
      <c r="H258" s="48"/>
      <c r="I258" s="38"/>
      <c r="J258" s="38"/>
      <c r="K258" s="48" t="s">
        <v>248</v>
      </c>
      <c r="L258" s="48"/>
      <c r="M258" s="38"/>
      <c r="N258" s="38"/>
      <c r="O258" s="48" t="s">
        <v>248</v>
      </c>
      <c r="P258" s="48"/>
      <c r="Q258" s="38"/>
      <c r="R258" s="38"/>
      <c r="S258" s="48" t="s">
        <v>248</v>
      </c>
      <c r="T258" s="48"/>
      <c r="U258" s="38"/>
    </row>
    <row r="259" spans="1:21">
      <c r="A259" s="15"/>
      <c r="B259" s="45"/>
      <c r="C259" s="48"/>
      <c r="D259" s="48"/>
      <c r="E259" s="38"/>
      <c r="F259" s="38"/>
      <c r="G259" s="48"/>
      <c r="H259" s="48"/>
      <c r="I259" s="38"/>
      <c r="J259" s="38"/>
      <c r="K259" s="48"/>
      <c r="L259" s="48"/>
      <c r="M259" s="38"/>
      <c r="N259" s="38"/>
      <c r="O259" s="48"/>
      <c r="P259" s="48"/>
      <c r="Q259" s="38"/>
      <c r="R259" s="38"/>
      <c r="S259" s="48"/>
      <c r="T259" s="48"/>
      <c r="U259" s="38"/>
    </row>
    <row r="260" spans="1:21">
      <c r="A260" s="15"/>
      <c r="B260" s="57" t="s">
        <v>795</v>
      </c>
      <c r="C260" s="44" t="s">
        <v>248</v>
      </c>
      <c r="D260" s="44"/>
      <c r="E260" s="37"/>
      <c r="F260" s="37"/>
      <c r="G260" s="44" t="s">
        <v>806</v>
      </c>
      <c r="H260" s="44"/>
      <c r="I260" s="40" t="s">
        <v>269</v>
      </c>
      <c r="J260" s="37"/>
      <c r="K260" s="44" t="s">
        <v>248</v>
      </c>
      <c r="L260" s="44"/>
      <c r="M260" s="37"/>
      <c r="N260" s="37"/>
      <c r="O260" s="44" t="s">
        <v>248</v>
      </c>
      <c r="P260" s="44"/>
      <c r="Q260" s="37"/>
      <c r="R260" s="37"/>
      <c r="S260" s="44" t="s">
        <v>248</v>
      </c>
      <c r="T260" s="44"/>
      <c r="U260" s="37"/>
    </row>
    <row r="261" spans="1:21" ht="15.75" thickBot="1">
      <c r="A261" s="15"/>
      <c r="B261" s="57"/>
      <c r="C261" s="64"/>
      <c r="D261" s="64"/>
      <c r="E261" s="63"/>
      <c r="F261" s="37"/>
      <c r="G261" s="64"/>
      <c r="H261" s="64"/>
      <c r="I261" s="101"/>
      <c r="J261" s="37"/>
      <c r="K261" s="64"/>
      <c r="L261" s="64"/>
      <c r="M261" s="63"/>
      <c r="N261" s="37"/>
      <c r="O261" s="64"/>
      <c r="P261" s="64"/>
      <c r="Q261" s="63"/>
      <c r="R261" s="37"/>
      <c r="S261" s="64"/>
      <c r="T261" s="64"/>
      <c r="U261" s="63"/>
    </row>
    <row r="262" spans="1:21">
      <c r="A262" s="15"/>
      <c r="B262" s="45" t="s">
        <v>796</v>
      </c>
      <c r="C262" s="65" t="s">
        <v>243</v>
      </c>
      <c r="D262" s="67">
        <v>1790</v>
      </c>
      <c r="E262" s="33"/>
      <c r="F262" s="38"/>
      <c r="G262" s="65" t="s">
        <v>243</v>
      </c>
      <c r="H262" s="94" t="s">
        <v>248</v>
      </c>
      <c r="I262" s="33"/>
      <c r="J262" s="38"/>
      <c r="K262" s="65" t="s">
        <v>243</v>
      </c>
      <c r="L262" s="94">
        <v>6</v>
      </c>
      <c r="M262" s="33"/>
      <c r="N262" s="38"/>
      <c r="O262" s="65" t="s">
        <v>243</v>
      </c>
      <c r="P262" s="67">
        <v>3822</v>
      </c>
      <c r="Q262" s="33"/>
      <c r="R262" s="38"/>
      <c r="S262" s="65" t="s">
        <v>243</v>
      </c>
      <c r="T262" s="67">
        <v>29061</v>
      </c>
      <c r="U262" s="33"/>
    </row>
    <row r="263" spans="1:21" ht="15.75" thickBot="1">
      <c r="A263" s="15"/>
      <c r="B263" s="45"/>
      <c r="C263" s="66"/>
      <c r="D263" s="68"/>
      <c r="E263" s="69"/>
      <c r="F263" s="38"/>
      <c r="G263" s="66"/>
      <c r="H263" s="95"/>
      <c r="I263" s="69"/>
      <c r="J263" s="38"/>
      <c r="K263" s="66"/>
      <c r="L263" s="95"/>
      <c r="M263" s="69"/>
      <c r="N263" s="38"/>
      <c r="O263" s="66"/>
      <c r="P263" s="68"/>
      <c r="Q263" s="69"/>
      <c r="R263" s="38"/>
      <c r="S263" s="66"/>
      <c r="T263" s="68"/>
      <c r="U263" s="69"/>
    </row>
    <row r="264" spans="1:21" ht="33" customHeight="1" thickTop="1">
      <c r="A264" s="15"/>
      <c r="B264" s="57" t="s">
        <v>797</v>
      </c>
      <c r="C264" s="159" t="s">
        <v>243</v>
      </c>
      <c r="D264" s="160" t="s">
        <v>805</v>
      </c>
      <c r="E264" s="159" t="s">
        <v>269</v>
      </c>
      <c r="F264" s="37"/>
      <c r="G264" s="159" t="s">
        <v>243</v>
      </c>
      <c r="H264" s="160" t="s">
        <v>248</v>
      </c>
      <c r="I264" s="70"/>
      <c r="J264" s="37"/>
      <c r="K264" s="159" t="s">
        <v>243</v>
      </c>
      <c r="L264" s="160" t="s">
        <v>248</v>
      </c>
      <c r="M264" s="70"/>
      <c r="N264" s="37"/>
      <c r="O264" s="159" t="s">
        <v>243</v>
      </c>
      <c r="P264" s="160" t="s">
        <v>645</v>
      </c>
      <c r="Q264" s="159" t="s">
        <v>269</v>
      </c>
      <c r="R264" s="37"/>
      <c r="S264" s="159" t="s">
        <v>243</v>
      </c>
      <c r="T264" s="161">
        <v>1808</v>
      </c>
      <c r="U264" s="70"/>
    </row>
    <row r="265" spans="1:21">
      <c r="A265" s="15"/>
      <c r="B265" s="57"/>
      <c r="C265" s="40"/>
      <c r="D265" s="44"/>
      <c r="E265" s="40"/>
      <c r="F265" s="37"/>
      <c r="G265" s="40"/>
      <c r="H265" s="44"/>
      <c r="I265" s="37"/>
      <c r="J265" s="37"/>
      <c r="K265" s="40"/>
      <c r="L265" s="44"/>
      <c r="M265" s="37"/>
      <c r="N265" s="37"/>
      <c r="O265" s="40"/>
      <c r="P265" s="44"/>
      <c r="Q265" s="40"/>
      <c r="R265" s="37"/>
      <c r="S265" s="40"/>
      <c r="T265" s="41"/>
      <c r="U265" s="37"/>
    </row>
    <row r="266" spans="1:21">
      <c r="A266" s="15"/>
      <c r="B266" s="17"/>
      <c r="C266" s="38"/>
      <c r="D266" s="38"/>
      <c r="E266" s="38"/>
      <c r="F266" s="17"/>
      <c r="G266" s="38"/>
      <c r="H266" s="38"/>
      <c r="I266" s="38"/>
      <c r="J266" s="17"/>
      <c r="K266" s="38"/>
      <c r="L266" s="38"/>
      <c r="M266" s="38"/>
      <c r="N266" s="17"/>
      <c r="O266" s="38"/>
      <c r="P266" s="38"/>
      <c r="Q266" s="38"/>
      <c r="R266" s="17"/>
      <c r="S266" s="38"/>
      <c r="T266" s="38"/>
      <c r="U266" s="38"/>
    </row>
    <row r="267" spans="1:21">
      <c r="A267" s="15"/>
      <c r="B267" s="40" t="s">
        <v>807</v>
      </c>
      <c r="C267" s="40" t="s">
        <v>243</v>
      </c>
      <c r="D267" s="41">
        <v>1645</v>
      </c>
      <c r="E267" s="37"/>
      <c r="F267" s="37"/>
      <c r="G267" s="40" t="s">
        <v>243</v>
      </c>
      <c r="H267" s="44" t="s">
        <v>248</v>
      </c>
      <c r="I267" s="37"/>
      <c r="J267" s="37"/>
      <c r="K267" s="40" t="s">
        <v>243</v>
      </c>
      <c r="L267" s="44">
        <v>6</v>
      </c>
      <c r="M267" s="37"/>
      <c r="N267" s="37"/>
      <c r="O267" s="40" t="s">
        <v>243</v>
      </c>
      <c r="P267" s="44">
        <v>890</v>
      </c>
      <c r="Q267" s="37"/>
      <c r="R267" s="37"/>
      <c r="S267" s="40" t="s">
        <v>243</v>
      </c>
      <c r="T267" s="41">
        <v>30065</v>
      </c>
      <c r="U267" s="37"/>
    </row>
    <row r="268" spans="1:21">
      <c r="A268" s="15"/>
      <c r="B268" s="40"/>
      <c r="C268" s="40"/>
      <c r="D268" s="41"/>
      <c r="E268" s="37"/>
      <c r="F268" s="37"/>
      <c r="G268" s="40"/>
      <c r="H268" s="44"/>
      <c r="I268" s="37"/>
      <c r="J268" s="37"/>
      <c r="K268" s="40"/>
      <c r="L268" s="44"/>
      <c r="M268" s="37"/>
      <c r="N268" s="37"/>
      <c r="O268" s="40"/>
      <c r="P268" s="44"/>
      <c r="Q268" s="37"/>
      <c r="R268" s="37"/>
      <c r="S268" s="40"/>
      <c r="T268" s="41"/>
      <c r="U268" s="37"/>
    </row>
    <row r="269" spans="1:21">
      <c r="A269" s="15"/>
      <c r="B269" s="45" t="s">
        <v>785</v>
      </c>
      <c r="C269" s="48" t="s">
        <v>248</v>
      </c>
      <c r="D269" s="48"/>
      <c r="E269" s="38"/>
      <c r="F269" s="38"/>
      <c r="G269" s="48" t="s">
        <v>248</v>
      </c>
      <c r="H269" s="48"/>
      <c r="I269" s="38"/>
      <c r="J269" s="38"/>
      <c r="K269" s="48" t="s">
        <v>248</v>
      </c>
      <c r="L269" s="48"/>
      <c r="M269" s="38"/>
      <c r="N269" s="38"/>
      <c r="O269" s="48" t="s">
        <v>248</v>
      </c>
      <c r="P269" s="48"/>
      <c r="Q269" s="38"/>
      <c r="R269" s="38"/>
      <c r="S269" s="48" t="s">
        <v>248</v>
      </c>
      <c r="T269" s="48"/>
      <c r="U269" s="38"/>
    </row>
    <row r="270" spans="1:21">
      <c r="A270" s="15"/>
      <c r="B270" s="45"/>
      <c r="C270" s="48"/>
      <c r="D270" s="48"/>
      <c r="E270" s="38"/>
      <c r="F270" s="38"/>
      <c r="G270" s="48"/>
      <c r="H270" s="48"/>
      <c r="I270" s="38"/>
      <c r="J270" s="38"/>
      <c r="K270" s="48"/>
      <c r="L270" s="48"/>
      <c r="M270" s="38"/>
      <c r="N270" s="38"/>
      <c r="O270" s="48"/>
      <c r="P270" s="48"/>
      <c r="Q270" s="38"/>
      <c r="R270" s="38"/>
      <c r="S270" s="48"/>
      <c r="T270" s="48"/>
      <c r="U270" s="38"/>
    </row>
    <row r="271" spans="1:21">
      <c r="A271" s="15"/>
      <c r="B271" s="57" t="s">
        <v>786</v>
      </c>
      <c r="C271" s="44" t="s">
        <v>248</v>
      </c>
      <c r="D271" s="44"/>
      <c r="E271" s="37"/>
      <c r="F271" s="37"/>
      <c r="G271" s="44" t="s">
        <v>248</v>
      </c>
      <c r="H271" s="44"/>
      <c r="I271" s="37"/>
      <c r="J271" s="37"/>
      <c r="K271" s="44" t="s">
        <v>248</v>
      </c>
      <c r="L271" s="44"/>
      <c r="M271" s="37"/>
      <c r="N271" s="37"/>
      <c r="O271" s="44" t="s">
        <v>248</v>
      </c>
      <c r="P271" s="44"/>
      <c r="Q271" s="37"/>
      <c r="R271" s="37"/>
      <c r="S271" s="44" t="s">
        <v>248</v>
      </c>
      <c r="T271" s="44"/>
      <c r="U271" s="37"/>
    </row>
    <row r="272" spans="1:21">
      <c r="A272" s="15"/>
      <c r="B272" s="57"/>
      <c r="C272" s="44"/>
      <c r="D272" s="44"/>
      <c r="E272" s="37"/>
      <c r="F272" s="37"/>
      <c r="G272" s="44"/>
      <c r="H272" s="44"/>
      <c r="I272" s="37"/>
      <c r="J272" s="37"/>
      <c r="K272" s="44"/>
      <c r="L272" s="44"/>
      <c r="M272" s="37"/>
      <c r="N272" s="37"/>
      <c r="O272" s="44"/>
      <c r="P272" s="44"/>
      <c r="Q272" s="37"/>
      <c r="R272" s="37"/>
      <c r="S272" s="44"/>
      <c r="T272" s="44"/>
      <c r="U272" s="37"/>
    </row>
    <row r="273" spans="1:21">
      <c r="A273" s="15"/>
      <c r="B273" s="45" t="s">
        <v>787</v>
      </c>
      <c r="C273" s="72"/>
      <c r="D273" s="72"/>
      <c r="E273" s="38"/>
      <c r="F273" s="38"/>
      <c r="G273" s="72"/>
      <c r="H273" s="72"/>
      <c r="I273" s="38"/>
      <c r="J273" s="38"/>
      <c r="K273" s="72"/>
      <c r="L273" s="72"/>
      <c r="M273" s="38"/>
      <c r="N273" s="38"/>
      <c r="O273" s="72"/>
      <c r="P273" s="72"/>
      <c r="Q273" s="38"/>
      <c r="R273" s="38"/>
      <c r="S273" s="72"/>
      <c r="T273" s="72"/>
      <c r="U273" s="38"/>
    </row>
    <row r="274" spans="1:21">
      <c r="A274" s="15"/>
      <c r="B274" s="45"/>
      <c r="C274" s="72"/>
      <c r="D274" s="72"/>
      <c r="E274" s="38"/>
      <c r="F274" s="38"/>
      <c r="G274" s="72"/>
      <c r="H274" s="72"/>
      <c r="I274" s="38"/>
      <c r="J274" s="38"/>
      <c r="K274" s="72"/>
      <c r="L274" s="72"/>
      <c r="M274" s="38"/>
      <c r="N274" s="38"/>
      <c r="O274" s="72"/>
      <c r="P274" s="72"/>
      <c r="Q274" s="38"/>
      <c r="R274" s="38"/>
      <c r="S274" s="72"/>
      <c r="T274" s="72"/>
      <c r="U274" s="38"/>
    </row>
    <row r="275" spans="1:21">
      <c r="A275" s="15"/>
      <c r="B275" s="57" t="s">
        <v>788</v>
      </c>
      <c r="C275" s="44">
        <v>74</v>
      </c>
      <c r="D275" s="44"/>
      <c r="E275" s="37"/>
      <c r="F275" s="37"/>
      <c r="G275" s="44" t="s">
        <v>248</v>
      </c>
      <c r="H275" s="44"/>
      <c r="I275" s="37"/>
      <c r="J275" s="37"/>
      <c r="K275" s="44" t="s">
        <v>248</v>
      </c>
      <c r="L275" s="44"/>
      <c r="M275" s="37"/>
      <c r="N275" s="37"/>
      <c r="O275" s="41">
        <v>2089</v>
      </c>
      <c r="P275" s="41"/>
      <c r="Q275" s="37"/>
      <c r="R275" s="37"/>
      <c r="S275" s="44" t="s">
        <v>808</v>
      </c>
      <c r="T275" s="44"/>
      <c r="U275" s="40" t="s">
        <v>269</v>
      </c>
    </row>
    <row r="276" spans="1:21">
      <c r="A276" s="15"/>
      <c r="B276" s="57"/>
      <c r="C276" s="44"/>
      <c r="D276" s="44"/>
      <c r="E276" s="37"/>
      <c r="F276" s="37"/>
      <c r="G276" s="44"/>
      <c r="H276" s="44"/>
      <c r="I276" s="37"/>
      <c r="J276" s="37"/>
      <c r="K276" s="44"/>
      <c r="L276" s="44"/>
      <c r="M276" s="37"/>
      <c r="N276" s="37"/>
      <c r="O276" s="41"/>
      <c r="P276" s="41"/>
      <c r="Q276" s="37"/>
      <c r="R276" s="37"/>
      <c r="S276" s="44"/>
      <c r="T276" s="44"/>
      <c r="U276" s="40"/>
    </row>
    <row r="277" spans="1:21">
      <c r="A277" s="15"/>
      <c r="B277" s="45" t="s">
        <v>790</v>
      </c>
      <c r="C277" s="48" t="s">
        <v>248</v>
      </c>
      <c r="D277" s="48"/>
      <c r="E277" s="38"/>
      <c r="F277" s="38"/>
      <c r="G277" s="48" t="s">
        <v>248</v>
      </c>
      <c r="H277" s="48"/>
      <c r="I277" s="38"/>
      <c r="J277" s="38"/>
      <c r="K277" s="48" t="s">
        <v>248</v>
      </c>
      <c r="L277" s="48"/>
      <c r="M277" s="38"/>
      <c r="N277" s="38"/>
      <c r="O277" s="48" t="s">
        <v>248</v>
      </c>
      <c r="P277" s="48"/>
      <c r="Q277" s="38"/>
      <c r="R277" s="38"/>
      <c r="S277" s="48" t="s">
        <v>248</v>
      </c>
      <c r="T277" s="48"/>
      <c r="U277" s="38"/>
    </row>
    <row r="278" spans="1:21">
      <c r="A278" s="15"/>
      <c r="B278" s="45"/>
      <c r="C278" s="48"/>
      <c r="D278" s="48"/>
      <c r="E278" s="38"/>
      <c r="F278" s="38"/>
      <c r="G278" s="48"/>
      <c r="H278" s="48"/>
      <c r="I278" s="38"/>
      <c r="J278" s="38"/>
      <c r="K278" s="48"/>
      <c r="L278" s="48"/>
      <c r="M278" s="38"/>
      <c r="N278" s="38"/>
      <c r="O278" s="48"/>
      <c r="P278" s="48"/>
      <c r="Q278" s="38"/>
      <c r="R278" s="38"/>
      <c r="S278" s="48"/>
      <c r="T278" s="48"/>
      <c r="U278" s="38"/>
    </row>
    <row r="279" spans="1:21">
      <c r="A279" s="15"/>
      <c r="B279" s="57" t="s">
        <v>791</v>
      </c>
      <c r="C279" s="91"/>
      <c r="D279" s="91"/>
      <c r="E279" s="37"/>
      <c r="F279" s="37"/>
      <c r="G279" s="91"/>
      <c r="H279" s="91"/>
      <c r="I279" s="37"/>
      <c r="J279" s="37"/>
      <c r="K279" s="91"/>
      <c r="L279" s="91"/>
      <c r="M279" s="37"/>
      <c r="N279" s="37"/>
      <c r="O279" s="91"/>
      <c r="P279" s="91"/>
      <c r="Q279" s="37"/>
      <c r="R279" s="37"/>
      <c r="S279" s="91"/>
      <c r="T279" s="91"/>
      <c r="U279" s="37"/>
    </row>
    <row r="280" spans="1:21">
      <c r="A280" s="15"/>
      <c r="B280" s="57"/>
      <c r="C280" s="91"/>
      <c r="D280" s="91"/>
      <c r="E280" s="37"/>
      <c r="F280" s="37"/>
      <c r="G280" s="91"/>
      <c r="H280" s="91"/>
      <c r="I280" s="37"/>
      <c r="J280" s="37"/>
      <c r="K280" s="91"/>
      <c r="L280" s="91"/>
      <c r="M280" s="37"/>
      <c r="N280" s="37"/>
      <c r="O280" s="91"/>
      <c r="P280" s="91"/>
      <c r="Q280" s="37"/>
      <c r="R280" s="37"/>
      <c r="S280" s="91"/>
      <c r="T280" s="91"/>
      <c r="U280" s="37"/>
    </row>
    <row r="281" spans="1:21">
      <c r="A281" s="15"/>
      <c r="B281" s="45" t="s">
        <v>792</v>
      </c>
      <c r="C281" s="48" t="s">
        <v>248</v>
      </c>
      <c r="D281" s="48"/>
      <c r="E281" s="38"/>
      <c r="F281" s="38"/>
      <c r="G281" s="48" t="s">
        <v>248</v>
      </c>
      <c r="H281" s="48"/>
      <c r="I281" s="38"/>
      <c r="J281" s="38"/>
      <c r="K281" s="48" t="s">
        <v>248</v>
      </c>
      <c r="L281" s="48"/>
      <c r="M281" s="38"/>
      <c r="N281" s="38"/>
      <c r="O281" s="48" t="s">
        <v>248</v>
      </c>
      <c r="P281" s="48"/>
      <c r="Q281" s="38"/>
      <c r="R281" s="38"/>
      <c r="S281" s="48" t="s">
        <v>248</v>
      </c>
      <c r="T281" s="48"/>
      <c r="U281" s="38"/>
    </row>
    <row r="282" spans="1:21">
      <c r="A282" s="15"/>
      <c r="B282" s="45"/>
      <c r="C282" s="48"/>
      <c r="D282" s="48"/>
      <c r="E282" s="38"/>
      <c r="F282" s="38"/>
      <c r="G282" s="48"/>
      <c r="H282" s="48"/>
      <c r="I282" s="38"/>
      <c r="J282" s="38"/>
      <c r="K282" s="48"/>
      <c r="L282" s="48"/>
      <c r="M282" s="38"/>
      <c r="N282" s="38"/>
      <c r="O282" s="48"/>
      <c r="P282" s="48"/>
      <c r="Q282" s="38"/>
      <c r="R282" s="38"/>
      <c r="S282" s="48"/>
      <c r="T282" s="48"/>
      <c r="U282" s="38"/>
    </row>
    <row r="283" spans="1:21">
      <c r="A283" s="15"/>
      <c r="B283" s="57" t="s">
        <v>793</v>
      </c>
      <c r="C283" s="44" t="s">
        <v>248</v>
      </c>
      <c r="D283" s="44"/>
      <c r="E283" s="37"/>
      <c r="F283" s="37"/>
      <c r="G283" s="44" t="s">
        <v>248</v>
      </c>
      <c r="H283" s="44"/>
      <c r="I283" s="37"/>
      <c r="J283" s="37"/>
      <c r="K283" s="44" t="s">
        <v>248</v>
      </c>
      <c r="L283" s="44"/>
      <c r="M283" s="37"/>
      <c r="N283" s="37"/>
      <c r="O283" s="44" t="s">
        <v>248</v>
      </c>
      <c r="P283" s="44"/>
      <c r="Q283" s="37"/>
      <c r="R283" s="37"/>
      <c r="S283" s="41">
        <v>8066</v>
      </c>
      <c r="T283" s="41"/>
      <c r="U283" s="37"/>
    </row>
    <row r="284" spans="1:21">
      <c r="A284" s="15"/>
      <c r="B284" s="57"/>
      <c r="C284" s="44"/>
      <c r="D284" s="44"/>
      <c r="E284" s="37"/>
      <c r="F284" s="37"/>
      <c r="G284" s="44"/>
      <c r="H284" s="44"/>
      <c r="I284" s="37"/>
      <c r="J284" s="37"/>
      <c r="K284" s="44"/>
      <c r="L284" s="44"/>
      <c r="M284" s="37"/>
      <c r="N284" s="37"/>
      <c r="O284" s="44"/>
      <c r="P284" s="44"/>
      <c r="Q284" s="37"/>
      <c r="R284" s="37"/>
      <c r="S284" s="41"/>
      <c r="T284" s="41"/>
      <c r="U284" s="37"/>
    </row>
    <row r="285" spans="1:21">
      <c r="A285" s="15"/>
      <c r="B285" s="45" t="s">
        <v>794</v>
      </c>
      <c r="C285" s="48" t="s">
        <v>248</v>
      </c>
      <c r="D285" s="48"/>
      <c r="E285" s="38"/>
      <c r="F285" s="38"/>
      <c r="G285" s="48" t="s">
        <v>248</v>
      </c>
      <c r="H285" s="48"/>
      <c r="I285" s="38"/>
      <c r="J285" s="38"/>
      <c r="K285" s="48" t="s">
        <v>248</v>
      </c>
      <c r="L285" s="48"/>
      <c r="M285" s="38"/>
      <c r="N285" s="38"/>
      <c r="O285" s="48" t="s">
        <v>248</v>
      </c>
      <c r="P285" s="48"/>
      <c r="Q285" s="38"/>
      <c r="R285" s="38"/>
      <c r="S285" s="48" t="s">
        <v>248</v>
      </c>
      <c r="T285" s="48"/>
      <c r="U285" s="38"/>
    </row>
    <row r="286" spans="1:21">
      <c r="A286" s="15"/>
      <c r="B286" s="45"/>
      <c r="C286" s="48"/>
      <c r="D286" s="48"/>
      <c r="E286" s="38"/>
      <c r="F286" s="38"/>
      <c r="G286" s="48"/>
      <c r="H286" s="48"/>
      <c r="I286" s="38"/>
      <c r="J286" s="38"/>
      <c r="K286" s="48"/>
      <c r="L286" s="48"/>
      <c r="M286" s="38"/>
      <c r="N286" s="38"/>
      <c r="O286" s="48"/>
      <c r="P286" s="48"/>
      <c r="Q286" s="38"/>
      <c r="R286" s="38"/>
      <c r="S286" s="48"/>
      <c r="T286" s="48"/>
      <c r="U286" s="38"/>
    </row>
    <row r="287" spans="1:21">
      <c r="A287" s="15"/>
      <c r="B287" s="57" t="s">
        <v>795</v>
      </c>
      <c r="C287" s="44" t="s">
        <v>248</v>
      </c>
      <c r="D287" s="44"/>
      <c r="E287" s="37"/>
      <c r="F287" s="37"/>
      <c r="G287" s="44" t="s">
        <v>248</v>
      </c>
      <c r="H287" s="44"/>
      <c r="I287" s="37"/>
      <c r="J287" s="37"/>
      <c r="K287" s="44" t="s">
        <v>248</v>
      </c>
      <c r="L287" s="44"/>
      <c r="M287" s="37"/>
      <c r="N287" s="37"/>
      <c r="O287" s="44" t="s">
        <v>248</v>
      </c>
      <c r="P287" s="44"/>
      <c r="Q287" s="37"/>
      <c r="R287" s="37"/>
      <c r="S287" s="44" t="s">
        <v>248</v>
      </c>
      <c r="T287" s="44"/>
      <c r="U287" s="37"/>
    </row>
    <row r="288" spans="1:21" ht="15.75" thickBot="1">
      <c r="A288" s="15"/>
      <c r="B288" s="57"/>
      <c r="C288" s="64"/>
      <c r="D288" s="64"/>
      <c r="E288" s="63"/>
      <c r="F288" s="37"/>
      <c r="G288" s="64"/>
      <c r="H288" s="64"/>
      <c r="I288" s="63"/>
      <c r="J288" s="37"/>
      <c r="K288" s="64"/>
      <c r="L288" s="64"/>
      <c r="M288" s="63"/>
      <c r="N288" s="37"/>
      <c r="O288" s="64"/>
      <c r="P288" s="64"/>
      <c r="Q288" s="63"/>
      <c r="R288" s="37"/>
      <c r="S288" s="64"/>
      <c r="T288" s="64"/>
      <c r="U288" s="63"/>
    </row>
    <row r="289" spans="1:25">
      <c r="A289" s="15"/>
      <c r="B289" s="45" t="s">
        <v>800</v>
      </c>
      <c r="C289" s="65" t="s">
        <v>243</v>
      </c>
      <c r="D289" s="67">
        <v>1719</v>
      </c>
      <c r="E289" s="33"/>
      <c r="F289" s="38"/>
      <c r="G289" s="65" t="s">
        <v>243</v>
      </c>
      <c r="H289" s="94" t="s">
        <v>248</v>
      </c>
      <c r="I289" s="33"/>
      <c r="J289" s="38"/>
      <c r="K289" s="65" t="s">
        <v>243</v>
      </c>
      <c r="L289" s="94">
        <v>6</v>
      </c>
      <c r="M289" s="33"/>
      <c r="N289" s="38"/>
      <c r="O289" s="65" t="s">
        <v>243</v>
      </c>
      <c r="P289" s="67">
        <v>2979</v>
      </c>
      <c r="Q289" s="33"/>
      <c r="R289" s="38"/>
      <c r="S289" s="65" t="s">
        <v>243</v>
      </c>
      <c r="T289" s="67">
        <v>34892</v>
      </c>
      <c r="U289" s="33"/>
    </row>
    <row r="290" spans="1:25" ht="15.75" thickBot="1">
      <c r="A290" s="15"/>
      <c r="B290" s="45"/>
      <c r="C290" s="66"/>
      <c r="D290" s="68"/>
      <c r="E290" s="69"/>
      <c r="F290" s="38"/>
      <c r="G290" s="66"/>
      <c r="H290" s="95"/>
      <c r="I290" s="69"/>
      <c r="J290" s="38"/>
      <c r="K290" s="66"/>
      <c r="L290" s="95"/>
      <c r="M290" s="69"/>
      <c r="N290" s="38"/>
      <c r="O290" s="66"/>
      <c r="P290" s="68"/>
      <c r="Q290" s="69"/>
      <c r="R290" s="38"/>
      <c r="S290" s="66"/>
      <c r="T290" s="68"/>
      <c r="U290" s="69"/>
    </row>
    <row r="291" spans="1:25" ht="33" customHeight="1" thickTop="1">
      <c r="A291" s="15"/>
      <c r="B291" s="57" t="s">
        <v>801</v>
      </c>
      <c r="C291" s="159" t="s">
        <v>243</v>
      </c>
      <c r="D291" s="160">
        <v>74</v>
      </c>
      <c r="E291" s="70"/>
      <c r="F291" s="37"/>
      <c r="G291" s="159" t="s">
        <v>243</v>
      </c>
      <c r="H291" s="160" t="s">
        <v>248</v>
      </c>
      <c r="I291" s="70"/>
      <c r="J291" s="37"/>
      <c r="K291" s="159" t="s">
        <v>243</v>
      </c>
      <c r="L291" s="160" t="s">
        <v>248</v>
      </c>
      <c r="M291" s="70"/>
      <c r="N291" s="37"/>
      <c r="O291" s="159" t="s">
        <v>243</v>
      </c>
      <c r="P291" s="161">
        <v>2089</v>
      </c>
      <c r="Q291" s="70"/>
      <c r="R291" s="37"/>
      <c r="S291" s="159" t="s">
        <v>243</v>
      </c>
      <c r="T291" s="160" t="s">
        <v>808</v>
      </c>
      <c r="U291" s="159" t="s">
        <v>269</v>
      </c>
    </row>
    <row r="292" spans="1:25">
      <c r="A292" s="15"/>
      <c r="B292" s="57"/>
      <c r="C292" s="40"/>
      <c r="D292" s="44"/>
      <c r="E292" s="37"/>
      <c r="F292" s="37"/>
      <c r="G292" s="40"/>
      <c r="H292" s="44"/>
      <c r="I292" s="37"/>
      <c r="J292" s="37"/>
      <c r="K292" s="40"/>
      <c r="L292" s="44"/>
      <c r="M292" s="37"/>
      <c r="N292" s="37"/>
      <c r="O292" s="40"/>
      <c r="P292" s="41"/>
      <c r="Q292" s="37"/>
      <c r="R292" s="37"/>
      <c r="S292" s="40"/>
      <c r="T292" s="44"/>
      <c r="U292" s="40"/>
    </row>
    <row r="293" spans="1:25">
      <c r="A293" s="15"/>
      <c r="B293" s="16"/>
      <c r="C293" s="16"/>
    </row>
    <row r="294" spans="1:25" ht="22.5">
      <c r="A294" s="15"/>
      <c r="B294" s="92">
        <v>-1</v>
      </c>
      <c r="C294" s="93" t="s">
        <v>802</v>
      </c>
    </row>
    <row r="295" spans="1:25" ht="15" customHeight="1">
      <c r="A295" s="15" t="s">
        <v>1133</v>
      </c>
      <c r="B295" s="85" t="s">
        <v>5</v>
      </c>
      <c r="C295" s="85"/>
      <c r="D295" s="85"/>
      <c r="E295" s="85"/>
      <c r="F295" s="85"/>
      <c r="G295" s="85"/>
      <c r="H295" s="85"/>
      <c r="I295" s="85"/>
      <c r="J295" s="85"/>
      <c r="K295" s="85"/>
      <c r="L295" s="85"/>
      <c r="M295" s="85"/>
      <c r="N295" s="85"/>
      <c r="O295" s="85"/>
      <c r="P295" s="85"/>
      <c r="Q295" s="85"/>
      <c r="R295" s="85"/>
      <c r="S295" s="85"/>
      <c r="T295" s="85"/>
      <c r="U295" s="85"/>
      <c r="V295" s="85"/>
      <c r="W295" s="85"/>
      <c r="X295" s="85"/>
      <c r="Y295" s="85"/>
    </row>
    <row r="296" spans="1:25">
      <c r="A296" s="15"/>
      <c r="B296" s="87" t="s">
        <v>1134</v>
      </c>
      <c r="C296" s="87"/>
      <c r="D296" s="87"/>
      <c r="E296" s="87"/>
      <c r="F296" s="87"/>
      <c r="G296" s="87"/>
      <c r="H296" s="87"/>
      <c r="I296" s="87"/>
      <c r="J296" s="87"/>
      <c r="K296" s="87"/>
      <c r="L296" s="87"/>
      <c r="M296" s="87"/>
      <c r="N296" s="87"/>
      <c r="O296" s="87"/>
      <c r="P296" s="87"/>
      <c r="Q296" s="87"/>
      <c r="R296" s="87"/>
      <c r="S296" s="87"/>
      <c r="T296" s="87"/>
      <c r="U296" s="87"/>
      <c r="V296" s="87"/>
      <c r="W296" s="87"/>
      <c r="X296" s="87"/>
      <c r="Y296" s="87"/>
    </row>
    <row r="297" spans="1:25">
      <c r="A297" s="15"/>
      <c r="B297" s="31"/>
      <c r="C297" s="31"/>
      <c r="D297" s="31"/>
      <c r="E297" s="31"/>
      <c r="F297" s="31"/>
      <c r="G297" s="31"/>
      <c r="H297" s="31"/>
      <c r="I297" s="31"/>
      <c r="J297" s="31"/>
      <c r="K297" s="31"/>
      <c r="L297" s="31"/>
      <c r="M297" s="31"/>
      <c r="N297" s="31"/>
      <c r="O297" s="31"/>
      <c r="P297" s="31"/>
      <c r="Q297" s="31"/>
      <c r="R297" s="31"/>
      <c r="S297" s="31"/>
      <c r="T297" s="31"/>
      <c r="U297" s="31"/>
      <c r="V297" s="31"/>
      <c r="W297" s="31"/>
      <c r="X297" s="31"/>
      <c r="Y297" s="31"/>
    </row>
    <row r="298" spans="1:25">
      <c r="A298" s="15"/>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row>
    <row r="299" spans="1:25">
      <c r="A299" s="15"/>
      <c r="B299" s="17"/>
      <c r="C299" s="38"/>
      <c r="D299" s="38"/>
      <c r="E299" s="38"/>
      <c r="F299" s="17"/>
      <c r="G299" s="36" t="s">
        <v>746</v>
      </c>
      <c r="H299" s="36"/>
      <c r="I299" s="36"/>
      <c r="J299" s="36"/>
      <c r="K299" s="36"/>
      <c r="L299" s="36"/>
      <c r="M299" s="36"/>
      <c r="N299" s="36"/>
      <c r="O299" s="36"/>
      <c r="P299" s="36"/>
      <c r="Q299" s="36"/>
      <c r="R299" s="17"/>
      <c r="S299" s="38"/>
      <c r="T299" s="38"/>
      <c r="U299" s="38"/>
      <c r="V299" s="17"/>
      <c r="W299" s="38"/>
      <c r="X299" s="38"/>
      <c r="Y299" s="38"/>
    </row>
    <row r="300" spans="1:25">
      <c r="A300" s="15"/>
      <c r="B300" s="17"/>
      <c r="C300" s="36" t="s">
        <v>238</v>
      </c>
      <c r="D300" s="36"/>
      <c r="E300" s="36"/>
      <c r="F300" s="17"/>
      <c r="G300" s="36" t="s">
        <v>747</v>
      </c>
      <c r="H300" s="36"/>
      <c r="I300" s="36"/>
      <c r="J300" s="17"/>
      <c r="K300" s="36" t="s">
        <v>748</v>
      </c>
      <c r="L300" s="36"/>
      <c r="M300" s="36"/>
      <c r="N300" s="17"/>
      <c r="O300" s="36" t="s">
        <v>749</v>
      </c>
      <c r="P300" s="36"/>
      <c r="Q300" s="36"/>
      <c r="R300" s="17"/>
      <c r="S300" s="36" t="s">
        <v>811</v>
      </c>
      <c r="T300" s="36"/>
      <c r="U300" s="36"/>
      <c r="V300" s="36"/>
      <c r="W300" s="36"/>
      <c r="X300" s="36"/>
      <c r="Y300" s="36"/>
    </row>
    <row r="301" spans="1:25" ht="15.75" thickBot="1">
      <c r="A301" s="15"/>
      <c r="B301" s="17"/>
      <c r="C301" s="35" t="s">
        <v>254</v>
      </c>
      <c r="D301" s="35"/>
      <c r="E301" s="35"/>
      <c r="F301" s="17"/>
      <c r="G301" s="35" t="s">
        <v>750</v>
      </c>
      <c r="H301" s="35"/>
      <c r="I301" s="35"/>
      <c r="J301" s="17"/>
      <c r="K301" s="35" t="s">
        <v>751</v>
      </c>
      <c r="L301" s="35"/>
      <c r="M301" s="35"/>
      <c r="N301" s="17"/>
      <c r="O301" s="35" t="s">
        <v>752</v>
      </c>
      <c r="P301" s="35"/>
      <c r="Q301" s="35"/>
      <c r="R301" s="17"/>
      <c r="S301" s="35" t="s">
        <v>435</v>
      </c>
      <c r="T301" s="35"/>
      <c r="U301" s="35"/>
      <c r="V301" s="17"/>
      <c r="W301" s="35" t="s">
        <v>389</v>
      </c>
      <c r="X301" s="35"/>
      <c r="Y301" s="35"/>
    </row>
    <row r="302" spans="1:25">
      <c r="A302" s="15"/>
      <c r="B302" s="17"/>
      <c r="C302" s="36" t="s">
        <v>239</v>
      </c>
      <c r="D302" s="36"/>
      <c r="E302" s="36"/>
      <c r="F302" s="36"/>
      <c r="G302" s="36"/>
      <c r="H302" s="36"/>
      <c r="I302" s="36"/>
      <c r="J302" s="36"/>
      <c r="K302" s="36"/>
      <c r="L302" s="36"/>
      <c r="M302" s="36"/>
      <c r="N302" s="36"/>
      <c r="O302" s="36"/>
      <c r="P302" s="36"/>
      <c r="Q302" s="36"/>
      <c r="R302" s="36"/>
      <c r="S302" s="36"/>
      <c r="T302" s="36"/>
      <c r="U302" s="36"/>
      <c r="V302" s="36"/>
      <c r="W302" s="36"/>
      <c r="X302" s="36"/>
      <c r="Y302" s="36"/>
    </row>
    <row r="303" spans="1:25">
      <c r="A303" s="15"/>
      <c r="B303" s="40" t="s">
        <v>812</v>
      </c>
      <c r="C303" s="40"/>
      <c r="D303" s="40"/>
      <c r="E303" s="40"/>
      <c r="F303" s="40"/>
      <c r="G303" s="40"/>
      <c r="H303" s="40"/>
      <c r="I303" s="40"/>
      <c r="J303" s="22"/>
      <c r="K303" s="37"/>
      <c r="L303" s="37"/>
      <c r="M303" s="37"/>
      <c r="N303" s="22"/>
      <c r="O303" s="37"/>
      <c r="P303" s="37"/>
      <c r="Q303" s="37"/>
      <c r="R303" s="22"/>
      <c r="S303" s="37"/>
      <c r="T303" s="37"/>
      <c r="U303" s="37"/>
      <c r="V303" s="22"/>
      <c r="W303" s="37"/>
      <c r="X303" s="37"/>
      <c r="Y303" s="37"/>
    </row>
    <row r="304" spans="1:25">
      <c r="A304" s="15"/>
      <c r="B304" s="29" t="s">
        <v>27</v>
      </c>
      <c r="C304" s="38"/>
      <c r="D304" s="38"/>
      <c r="E304" s="38"/>
      <c r="F304" s="17"/>
      <c r="G304" s="38"/>
      <c r="H304" s="38"/>
      <c r="I304" s="38"/>
      <c r="J304" s="17"/>
      <c r="K304" s="38"/>
      <c r="L304" s="38"/>
      <c r="M304" s="38"/>
      <c r="N304" s="17"/>
      <c r="O304" s="38"/>
      <c r="P304" s="38"/>
      <c r="Q304" s="38"/>
      <c r="R304" s="17"/>
      <c r="S304" s="38"/>
      <c r="T304" s="38"/>
      <c r="U304" s="38"/>
      <c r="V304" s="17"/>
      <c r="W304" s="38"/>
      <c r="X304" s="38"/>
      <c r="Y304" s="38"/>
    </row>
    <row r="305" spans="1:25">
      <c r="A305" s="15"/>
      <c r="B305" s="40" t="s">
        <v>813</v>
      </c>
      <c r="C305" s="40" t="s">
        <v>243</v>
      </c>
      <c r="D305" s="41">
        <v>3832</v>
      </c>
      <c r="E305" s="37"/>
      <c r="F305" s="37"/>
      <c r="G305" s="40" t="s">
        <v>243</v>
      </c>
      <c r="H305" s="44" t="s">
        <v>248</v>
      </c>
      <c r="I305" s="37"/>
      <c r="J305" s="37"/>
      <c r="K305" s="40" t="s">
        <v>243</v>
      </c>
      <c r="L305" s="44" t="s">
        <v>248</v>
      </c>
      <c r="M305" s="37"/>
      <c r="N305" s="37"/>
      <c r="O305" s="40" t="s">
        <v>243</v>
      </c>
      <c r="P305" s="41">
        <v>3832</v>
      </c>
      <c r="Q305" s="37"/>
      <c r="R305" s="37"/>
      <c r="S305" s="40" t="s">
        <v>243</v>
      </c>
      <c r="T305" s="44" t="s">
        <v>248</v>
      </c>
      <c r="U305" s="37"/>
      <c r="V305" s="37"/>
      <c r="W305" s="40" t="s">
        <v>243</v>
      </c>
      <c r="X305" s="44" t="s">
        <v>814</v>
      </c>
      <c r="Y305" s="40" t="s">
        <v>269</v>
      </c>
    </row>
    <row r="306" spans="1:25">
      <c r="A306" s="15"/>
      <c r="B306" s="40"/>
      <c r="C306" s="40"/>
      <c r="D306" s="41"/>
      <c r="E306" s="37"/>
      <c r="F306" s="37"/>
      <c r="G306" s="40"/>
      <c r="H306" s="44"/>
      <c r="I306" s="37"/>
      <c r="J306" s="37"/>
      <c r="K306" s="40"/>
      <c r="L306" s="44"/>
      <c r="M306" s="37"/>
      <c r="N306" s="37"/>
      <c r="O306" s="40"/>
      <c r="P306" s="41"/>
      <c r="Q306" s="37"/>
      <c r="R306" s="37"/>
      <c r="S306" s="40"/>
      <c r="T306" s="44"/>
      <c r="U306" s="37"/>
      <c r="V306" s="37"/>
      <c r="W306" s="40"/>
      <c r="X306" s="44"/>
      <c r="Y306" s="40"/>
    </row>
    <row r="307" spans="1:25">
      <c r="A307" s="15"/>
      <c r="B307" s="74" t="s">
        <v>815</v>
      </c>
      <c r="C307" s="43">
        <v>137398</v>
      </c>
      <c r="D307" s="43"/>
      <c r="E307" s="38"/>
      <c r="F307" s="38"/>
      <c r="G307" s="48" t="s">
        <v>248</v>
      </c>
      <c r="H307" s="48"/>
      <c r="I307" s="38"/>
      <c r="J307" s="38"/>
      <c r="K307" s="48" t="s">
        <v>248</v>
      </c>
      <c r="L307" s="48"/>
      <c r="M307" s="38"/>
      <c r="N307" s="38"/>
      <c r="O307" s="43">
        <v>137398</v>
      </c>
      <c r="P307" s="43"/>
      <c r="Q307" s="38"/>
      <c r="R307" s="38"/>
      <c r="S307" s="48" t="s">
        <v>816</v>
      </c>
      <c r="T307" s="48"/>
      <c r="U307" s="74" t="s">
        <v>269</v>
      </c>
      <c r="V307" s="38"/>
      <c r="W307" s="48" t="s">
        <v>817</v>
      </c>
      <c r="X307" s="48"/>
      <c r="Y307" s="74" t="s">
        <v>269</v>
      </c>
    </row>
    <row r="308" spans="1:25">
      <c r="A308" s="15"/>
      <c r="B308" s="74"/>
      <c r="C308" s="43"/>
      <c r="D308" s="43"/>
      <c r="E308" s="38"/>
      <c r="F308" s="38"/>
      <c r="G308" s="48"/>
      <c r="H308" s="48"/>
      <c r="I308" s="38"/>
      <c r="J308" s="38"/>
      <c r="K308" s="48"/>
      <c r="L308" s="48"/>
      <c r="M308" s="38"/>
      <c r="N308" s="38"/>
      <c r="O308" s="43"/>
      <c r="P308" s="43"/>
      <c r="Q308" s="38"/>
      <c r="R308" s="38"/>
      <c r="S308" s="48"/>
      <c r="T308" s="48"/>
      <c r="U308" s="74"/>
      <c r="V308" s="38"/>
      <c r="W308" s="48"/>
      <c r="X308" s="48"/>
      <c r="Y308" s="74"/>
    </row>
    <row r="309" spans="1:25">
      <c r="A309" s="15"/>
      <c r="B309" s="40" t="s">
        <v>818</v>
      </c>
      <c r="C309" s="41">
        <v>17058</v>
      </c>
      <c r="D309" s="41"/>
      <c r="E309" s="37"/>
      <c r="F309" s="37"/>
      <c r="G309" s="44" t="s">
        <v>248</v>
      </c>
      <c r="H309" s="44"/>
      <c r="I309" s="37"/>
      <c r="J309" s="37"/>
      <c r="K309" s="44" t="s">
        <v>248</v>
      </c>
      <c r="L309" s="44"/>
      <c r="M309" s="37"/>
      <c r="N309" s="37"/>
      <c r="O309" s="41">
        <v>17058</v>
      </c>
      <c r="P309" s="41"/>
      <c r="Q309" s="37"/>
      <c r="R309" s="37"/>
      <c r="S309" s="44" t="s">
        <v>819</v>
      </c>
      <c r="T309" s="44"/>
      <c r="U309" s="40" t="s">
        <v>269</v>
      </c>
      <c r="V309" s="37"/>
      <c r="W309" s="44" t="s">
        <v>820</v>
      </c>
      <c r="X309" s="44"/>
      <c r="Y309" s="40" t="s">
        <v>269</v>
      </c>
    </row>
    <row r="310" spans="1:25">
      <c r="A310" s="15"/>
      <c r="B310" s="40"/>
      <c r="C310" s="41"/>
      <c r="D310" s="41"/>
      <c r="E310" s="37"/>
      <c r="F310" s="37"/>
      <c r="G310" s="44"/>
      <c r="H310" s="44"/>
      <c r="I310" s="37"/>
      <c r="J310" s="37"/>
      <c r="K310" s="44"/>
      <c r="L310" s="44"/>
      <c r="M310" s="37"/>
      <c r="N310" s="37"/>
      <c r="O310" s="41"/>
      <c r="P310" s="41"/>
      <c r="Q310" s="37"/>
      <c r="R310" s="37"/>
      <c r="S310" s="44"/>
      <c r="T310" s="44"/>
      <c r="U310" s="40"/>
      <c r="V310" s="37"/>
      <c r="W310" s="44"/>
      <c r="X310" s="44"/>
      <c r="Y310" s="40"/>
    </row>
    <row r="311" spans="1:25">
      <c r="A311" s="15"/>
      <c r="B311" s="17"/>
      <c r="C311" s="38"/>
      <c r="D311" s="38"/>
      <c r="E311" s="38"/>
      <c r="F311" s="17"/>
      <c r="G311" s="38"/>
      <c r="H311" s="38"/>
      <c r="I311" s="38"/>
      <c r="J311" s="17"/>
      <c r="K311" s="38"/>
      <c r="L311" s="38"/>
      <c r="M311" s="38"/>
      <c r="N311" s="17"/>
      <c r="O311" s="38"/>
      <c r="P311" s="38"/>
      <c r="Q311" s="38"/>
      <c r="R311" s="17"/>
      <c r="S311" s="38"/>
      <c r="T311" s="38"/>
      <c r="U311" s="38"/>
      <c r="V311" s="17"/>
      <c r="W311" s="38"/>
      <c r="X311" s="38"/>
      <c r="Y311" s="38"/>
    </row>
    <row r="312" spans="1:25">
      <c r="A312" s="15"/>
      <c r="B312" s="17"/>
      <c r="C312" s="38"/>
      <c r="D312" s="38"/>
      <c r="E312" s="38"/>
      <c r="F312" s="17"/>
      <c r="G312" s="36" t="s">
        <v>746</v>
      </c>
      <c r="H312" s="36"/>
      <c r="I312" s="36"/>
      <c r="J312" s="36"/>
      <c r="K312" s="36"/>
      <c r="L312" s="36"/>
      <c r="M312" s="36"/>
      <c r="N312" s="36"/>
      <c r="O312" s="36"/>
      <c r="P312" s="36"/>
      <c r="Q312" s="36"/>
      <c r="R312" s="17"/>
      <c r="S312" s="38"/>
      <c r="T312" s="38"/>
      <c r="U312" s="38"/>
      <c r="V312" s="17"/>
      <c r="W312" s="38"/>
      <c r="X312" s="38"/>
      <c r="Y312" s="38"/>
    </row>
    <row r="313" spans="1:25">
      <c r="A313" s="15"/>
      <c r="B313" s="17"/>
      <c r="C313" s="36" t="s">
        <v>238</v>
      </c>
      <c r="D313" s="36"/>
      <c r="E313" s="36"/>
      <c r="F313" s="17"/>
      <c r="G313" s="36" t="s">
        <v>747</v>
      </c>
      <c r="H313" s="36"/>
      <c r="I313" s="36"/>
      <c r="J313" s="17"/>
      <c r="K313" s="36" t="s">
        <v>748</v>
      </c>
      <c r="L313" s="36"/>
      <c r="M313" s="36"/>
      <c r="N313" s="17"/>
      <c r="O313" s="36" t="s">
        <v>749</v>
      </c>
      <c r="P313" s="36"/>
      <c r="Q313" s="36"/>
      <c r="R313" s="17"/>
      <c r="S313" s="36" t="s">
        <v>811</v>
      </c>
      <c r="T313" s="36"/>
      <c r="U313" s="36"/>
      <c r="V313" s="36"/>
      <c r="W313" s="36"/>
      <c r="X313" s="36"/>
      <c r="Y313" s="36"/>
    </row>
    <row r="314" spans="1:25" ht="15.75" thickBot="1">
      <c r="A314" s="15"/>
      <c r="B314" s="17"/>
      <c r="C314" s="35" t="s">
        <v>821</v>
      </c>
      <c r="D314" s="35"/>
      <c r="E314" s="35"/>
      <c r="F314" s="17"/>
      <c r="G314" s="35" t="s">
        <v>750</v>
      </c>
      <c r="H314" s="35"/>
      <c r="I314" s="35"/>
      <c r="J314" s="17"/>
      <c r="K314" s="35" t="s">
        <v>751</v>
      </c>
      <c r="L314" s="35"/>
      <c r="M314" s="35"/>
      <c r="N314" s="17"/>
      <c r="O314" s="35" t="s">
        <v>752</v>
      </c>
      <c r="P314" s="35"/>
      <c r="Q314" s="35"/>
      <c r="R314" s="17"/>
      <c r="S314" s="35" t="s">
        <v>436</v>
      </c>
      <c r="T314" s="35"/>
      <c r="U314" s="35"/>
      <c r="V314" s="17"/>
      <c r="W314" s="35" t="s">
        <v>402</v>
      </c>
      <c r="X314" s="35"/>
      <c r="Y314" s="35"/>
    </row>
    <row r="315" spans="1:25">
      <c r="A315" s="15"/>
      <c r="B315" s="17"/>
      <c r="C315" s="36" t="s">
        <v>239</v>
      </c>
      <c r="D315" s="36"/>
      <c r="E315" s="36"/>
      <c r="F315" s="36"/>
      <c r="G315" s="36"/>
      <c r="H315" s="36"/>
      <c r="I315" s="36"/>
      <c r="J315" s="36"/>
      <c r="K315" s="36"/>
      <c r="L315" s="36"/>
      <c r="M315" s="36"/>
      <c r="N315" s="36"/>
      <c r="O315" s="36"/>
      <c r="P315" s="36"/>
      <c r="Q315" s="36"/>
      <c r="R315" s="36"/>
      <c r="S315" s="36"/>
      <c r="T315" s="36"/>
      <c r="U315" s="36"/>
      <c r="V315" s="36"/>
      <c r="W315" s="36"/>
      <c r="X315" s="36"/>
      <c r="Y315" s="36"/>
    </row>
    <row r="316" spans="1:25">
      <c r="A316" s="15"/>
      <c r="B316" s="40" t="s">
        <v>812</v>
      </c>
      <c r="C316" s="40"/>
      <c r="D316" s="40"/>
      <c r="E316" s="40"/>
      <c r="F316" s="40"/>
      <c r="G316" s="40"/>
      <c r="H316" s="40"/>
      <c r="I316" s="40"/>
      <c r="J316" s="22"/>
      <c r="K316" s="37"/>
      <c r="L316" s="37"/>
      <c r="M316" s="37"/>
      <c r="N316" s="22"/>
      <c r="O316" s="37"/>
      <c r="P316" s="37"/>
      <c r="Q316" s="37"/>
      <c r="R316" s="22"/>
      <c r="S316" s="37"/>
      <c r="T316" s="37"/>
      <c r="U316" s="37"/>
      <c r="V316" s="22"/>
      <c r="W316" s="37"/>
      <c r="X316" s="37"/>
      <c r="Y316" s="37"/>
    </row>
    <row r="317" spans="1:25">
      <c r="A317" s="15"/>
      <c r="B317" s="29" t="s">
        <v>27</v>
      </c>
      <c r="C317" s="38"/>
      <c r="D317" s="38"/>
      <c r="E317" s="38"/>
      <c r="F317" s="17"/>
      <c r="G317" s="38"/>
      <c r="H317" s="38"/>
      <c r="I317" s="38"/>
      <c r="J317" s="17"/>
      <c r="K317" s="38"/>
      <c r="L317" s="38"/>
      <c r="M317" s="38"/>
      <c r="N317" s="17"/>
      <c r="O317" s="38"/>
      <c r="P317" s="38"/>
      <c r="Q317" s="38"/>
      <c r="R317" s="17"/>
      <c r="S317" s="38"/>
      <c r="T317" s="38"/>
      <c r="U317" s="38"/>
      <c r="V317" s="17"/>
      <c r="W317" s="38"/>
      <c r="X317" s="38"/>
      <c r="Y317" s="38"/>
    </row>
    <row r="318" spans="1:25">
      <c r="A318" s="15"/>
      <c r="B318" s="40" t="s">
        <v>813</v>
      </c>
      <c r="C318" s="40" t="s">
        <v>243</v>
      </c>
      <c r="D318" s="41">
        <v>2793</v>
      </c>
      <c r="E318" s="37"/>
      <c r="F318" s="37"/>
      <c r="G318" s="40" t="s">
        <v>243</v>
      </c>
      <c r="H318" s="44" t="s">
        <v>248</v>
      </c>
      <c r="I318" s="37"/>
      <c r="J318" s="37"/>
      <c r="K318" s="40" t="s">
        <v>243</v>
      </c>
      <c r="L318" s="44" t="s">
        <v>248</v>
      </c>
      <c r="M318" s="37"/>
      <c r="N318" s="37"/>
      <c r="O318" s="40" t="s">
        <v>243</v>
      </c>
      <c r="P318" s="41">
        <v>2793</v>
      </c>
      <c r="Q318" s="37"/>
      <c r="R318" s="37"/>
      <c r="S318" s="40" t="s">
        <v>243</v>
      </c>
      <c r="T318" s="44" t="s">
        <v>822</v>
      </c>
      <c r="U318" s="40" t="s">
        <v>269</v>
      </c>
      <c r="V318" s="37"/>
      <c r="W318" s="40" t="s">
        <v>243</v>
      </c>
      <c r="X318" s="44" t="s">
        <v>823</v>
      </c>
      <c r="Y318" s="40" t="s">
        <v>269</v>
      </c>
    </row>
    <row r="319" spans="1:25">
      <c r="A319" s="15"/>
      <c r="B319" s="40"/>
      <c r="C319" s="40"/>
      <c r="D319" s="41"/>
      <c r="E319" s="37"/>
      <c r="F319" s="37"/>
      <c r="G319" s="40"/>
      <c r="H319" s="44"/>
      <c r="I319" s="37"/>
      <c r="J319" s="37"/>
      <c r="K319" s="40"/>
      <c r="L319" s="44"/>
      <c r="M319" s="37"/>
      <c r="N319" s="37"/>
      <c r="O319" s="40"/>
      <c r="P319" s="41"/>
      <c r="Q319" s="37"/>
      <c r="R319" s="37"/>
      <c r="S319" s="40"/>
      <c r="T319" s="44"/>
      <c r="U319" s="40"/>
      <c r="V319" s="37"/>
      <c r="W319" s="40"/>
      <c r="X319" s="44"/>
      <c r="Y319" s="40"/>
    </row>
    <row r="320" spans="1:25">
      <c r="A320" s="15"/>
      <c r="B320" s="74" t="s">
        <v>761</v>
      </c>
      <c r="C320" s="43">
        <v>7465</v>
      </c>
      <c r="D320" s="43"/>
      <c r="E320" s="38"/>
      <c r="F320" s="38"/>
      <c r="G320" s="48" t="s">
        <v>248</v>
      </c>
      <c r="H320" s="48"/>
      <c r="I320" s="38"/>
      <c r="J320" s="38"/>
      <c r="K320" s="48" t="s">
        <v>248</v>
      </c>
      <c r="L320" s="48"/>
      <c r="M320" s="38"/>
      <c r="N320" s="38"/>
      <c r="O320" s="43">
        <v>7465</v>
      </c>
      <c r="P320" s="43"/>
      <c r="Q320" s="38"/>
      <c r="R320" s="38"/>
      <c r="S320" s="48" t="s">
        <v>248</v>
      </c>
      <c r="T320" s="48"/>
      <c r="U320" s="38"/>
      <c r="V320" s="38"/>
      <c r="W320" s="48">
        <v>182</v>
      </c>
      <c r="X320" s="48"/>
      <c r="Y320" s="38"/>
    </row>
    <row r="321" spans="1:25">
      <c r="A321" s="15"/>
      <c r="B321" s="74"/>
      <c r="C321" s="43"/>
      <c r="D321" s="43"/>
      <c r="E321" s="38"/>
      <c r="F321" s="38"/>
      <c r="G321" s="48"/>
      <c r="H321" s="48"/>
      <c r="I321" s="38"/>
      <c r="J321" s="38"/>
      <c r="K321" s="48"/>
      <c r="L321" s="48"/>
      <c r="M321" s="38"/>
      <c r="N321" s="38"/>
      <c r="O321" s="43"/>
      <c r="P321" s="43"/>
      <c r="Q321" s="38"/>
      <c r="R321" s="38"/>
      <c r="S321" s="48"/>
      <c r="T321" s="48"/>
      <c r="U321" s="38"/>
      <c r="V321" s="38"/>
      <c r="W321" s="48"/>
      <c r="X321" s="48"/>
      <c r="Y321" s="38"/>
    </row>
    <row r="322" spans="1:25">
      <c r="A322" s="15"/>
      <c r="B322" s="40" t="s">
        <v>815</v>
      </c>
      <c r="C322" s="41">
        <v>160659</v>
      </c>
      <c r="D322" s="41"/>
      <c r="E322" s="37"/>
      <c r="F322" s="37"/>
      <c r="G322" s="44" t="s">
        <v>248</v>
      </c>
      <c r="H322" s="44"/>
      <c r="I322" s="37"/>
      <c r="J322" s="37"/>
      <c r="K322" s="44" t="s">
        <v>248</v>
      </c>
      <c r="L322" s="44"/>
      <c r="M322" s="37"/>
      <c r="N322" s="37"/>
      <c r="O322" s="41">
        <v>160659</v>
      </c>
      <c r="P322" s="41"/>
      <c r="Q322" s="37"/>
      <c r="R322" s="37"/>
      <c r="S322" s="44" t="s">
        <v>824</v>
      </c>
      <c r="T322" s="44"/>
      <c r="U322" s="40" t="s">
        <v>269</v>
      </c>
      <c r="V322" s="37"/>
      <c r="W322" s="44" t="s">
        <v>825</v>
      </c>
      <c r="X322" s="44"/>
      <c r="Y322" s="40" t="s">
        <v>269</v>
      </c>
    </row>
    <row r="323" spans="1:25">
      <c r="A323" s="15"/>
      <c r="B323" s="40"/>
      <c r="C323" s="41"/>
      <c r="D323" s="41"/>
      <c r="E323" s="37"/>
      <c r="F323" s="37"/>
      <c r="G323" s="44"/>
      <c r="H323" s="44"/>
      <c r="I323" s="37"/>
      <c r="J323" s="37"/>
      <c r="K323" s="44"/>
      <c r="L323" s="44"/>
      <c r="M323" s="37"/>
      <c r="N323" s="37"/>
      <c r="O323" s="41"/>
      <c r="P323" s="41"/>
      <c r="Q323" s="37"/>
      <c r="R323" s="37"/>
      <c r="S323" s="44"/>
      <c r="T323" s="44"/>
      <c r="U323" s="40"/>
      <c r="V323" s="37"/>
      <c r="W323" s="44"/>
      <c r="X323" s="44"/>
      <c r="Y323" s="40"/>
    </row>
    <row r="324" spans="1:25">
      <c r="A324" s="15"/>
      <c r="B324" s="74" t="s">
        <v>818</v>
      </c>
      <c r="C324" s="43">
        <v>41493</v>
      </c>
      <c r="D324" s="43"/>
      <c r="E324" s="38"/>
      <c r="F324" s="38"/>
      <c r="G324" s="48" t="s">
        <v>248</v>
      </c>
      <c r="H324" s="48"/>
      <c r="I324" s="38"/>
      <c r="J324" s="38"/>
      <c r="K324" s="48" t="s">
        <v>248</v>
      </c>
      <c r="L324" s="48"/>
      <c r="M324" s="38"/>
      <c r="N324" s="38"/>
      <c r="O324" s="43">
        <v>41493</v>
      </c>
      <c r="P324" s="43"/>
      <c r="Q324" s="38"/>
      <c r="R324" s="38"/>
      <c r="S324" s="48" t="s">
        <v>826</v>
      </c>
      <c r="T324" s="48"/>
      <c r="U324" s="74" t="s">
        <v>269</v>
      </c>
      <c r="V324" s="38"/>
      <c r="W324" s="43">
        <v>3396</v>
      </c>
      <c r="X324" s="43"/>
      <c r="Y324" s="38"/>
    </row>
    <row r="325" spans="1:25">
      <c r="A325" s="15"/>
      <c r="B325" s="74"/>
      <c r="C325" s="43"/>
      <c r="D325" s="43"/>
      <c r="E325" s="38"/>
      <c r="F325" s="38"/>
      <c r="G325" s="48"/>
      <c r="H325" s="48"/>
      <c r="I325" s="38"/>
      <c r="J325" s="38"/>
      <c r="K325" s="48"/>
      <c r="L325" s="48"/>
      <c r="M325" s="38"/>
      <c r="N325" s="38"/>
      <c r="O325" s="43"/>
      <c r="P325" s="43"/>
      <c r="Q325" s="38"/>
      <c r="R325" s="38"/>
      <c r="S325" s="48"/>
      <c r="T325" s="48"/>
      <c r="U325" s="74"/>
      <c r="V325" s="38"/>
      <c r="W325" s="43"/>
      <c r="X325" s="43"/>
      <c r="Y325" s="38"/>
    </row>
    <row r="326" spans="1:25">
      <c r="A326" s="15"/>
      <c r="B326" s="16"/>
      <c r="C326" s="16"/>
    </row>
    <row r="327" spans="1:25" ht="33.75">
      <c r="A327" s="15"/>
      <c r="B327" s="92">
        <v>-1</v>
      </c>
      <c r="C327" s="93" t="s">
        <v>827</v>
      </c>
    </row>
    <row r="328" spans="1:25" ht="15" customHeight="1">
      <c r="A328" s="15" t="s">
        <v>1135</v>
      </c>
      <c r="B328" s="85" t="s">
        <v>5</v>
      </c>
      <c r="C328" s="85"/>
      <c r="D328" s="85"/>
      <c r="E328" s="85"/>
      <c r="F328" s="85"/>
      <c r="G328" s="85"/>
      <c r="H328" s="85"/>
      <c r="I328" s="85"/>
      <c r="J328" s="85"/>
      <c r="K328" s="85"/>
      <c r="L328" s="85"/>
      <c r="M328" s="85"/>
      <c r="N328" s="85"/>
      <c r="O328" s="85"/>
      <c r="P328" s="85"/>
      <c r="Q328" s="85"/>
      <c r="R328" s="85"/>
      <c r="S328" s="85"/>
      <c r="T328" s="85"/>
      <c r="U328" s="85"/>
      <c r="V328" s="85"/>
      <c r="W328" s="85"/>
      <c r="X328" s="85"/>
      <c r="Y328" s="85"/>
    </row>
    <row r="329" spans="1:25">
      <c r="A329" s="15"/>
      <c r="B329" s="38" t="s">
        <v>833</v>
      </c>
      <c r="C329" s="38"/>
      <c r="D329" s="38"/>
      <c r="E329" s="38"/>
      <c r="F329" s="38"/>
      <c r="G329" s="38"/>
      <c r="H329" s="38"/>
      <c r="I329" s="38"/>
      <c r="J329" s="38"/>
      <c r="K329" s="38"/>
      <c r="L329" s="38"/>
      <c r="M329" s="38"/>
      <c r="N329" s="38"/>
      <c r="O329" s="38"/>
      <c r="P329" s="38"/>
      <c r="Q329" s="38"/>
      <c r="R329" s="38"/>
      <c r="S329" s="38"/>
      <c r="T329" s="38"/>
      <c r="U329" s="38"/>
      <c r="V329" s="38"/>
      <c r="W329" s="38"/>
      <c r="X329" s="38"/>
      <c r="Y329" s="38"/>
    </row>
    <row r="330" spans="1:25">
      <c r="A330" s="15"/>
      <c r="B330" s="31"/>
      <c r="C330" s="31"/>
      <c r="D330" s="31"/>
      <c r="E330" s="31"/>
      <c r="F330" s="31"/>
      <c r="G330" s="31"/>
      <c r="H330" s="31"/>
      <c r="I330" s="31"/>
      <c r="J330" s="31"/>
      <c r="K330" s="31"/>
    </row>
    <row r="331" spans="1:25">
      <c r="A331" s="15"/>
      <c r="B331" s="16"/>
      <c r="C331" s="16"/>
      <c r="D331" s="16"/>
      <c r="E331" s="16"/>
      <c r="F331" s="16"/>
      <c r="G331" s="16"/>
      <c r="H331" s="16"/>
      <c r="I331" s="16"/>
      <c r="J331" s="16"/>
      <c r="K331" s="16"/>
    </row>
    <row r="332" spans="1:25" ht="15.75" thickBot="1">
      <c r="A332" s="15"/>
      <c r="B332" s="17"/>
      <c r="C332" s="38"/>
      <c r="D332" s="38"/>
      <c r="E332" s="38"/>
      <c r="F332" s="17"/>
      <c r="G332" s="35" t="s">
        <v>834</v>
      </c>
      <c r="H332" s="35"/>
      <c r="I332" s="35"/>
      <c r="J332" s="35"/>
      <c r="K332" s="35"/>
    </row>
    <row r="333" spans="1:25">
      <c r="A333" s="15"/>
      <c r="B333" s="17"/>
      <c r="C333" s="36" t="s">
        <v>835</v>
      </c>
      <c r="D333" s="36"/>
      <c r="E333" s="36"/>
      <c r="F333" s="17"/>
      <c r="G333" s="17"/>
      <c r="H333" s="17"/>
      <c r="I333" s="17"/>
      <c r="J333" s="17"/>
      <c r="K333" s="19" t="s">
        <v>836</v>
      </c>
    </row>
    <row r="334" spans="1:25" ht="15.75" thickBot="1">
      <c r="A334" s="15"/>
      <c r="B334" s="17"/>
      <c r="C334" s="35" t="s">
        <v>254</v>
      </c>
      <c r="D334" s="35"/>
      <c r="E334" s="35"/>
      <c r="F334" s="17"/>
      <c r="G334" s="20" t="s">
        <v>837</v>
      </c>
      <c r="H334" s="17"/>
      <c r="I334" s="20" t="s">
        <v>838</v>
      </c>
      <c r="J334" s="17"/>
      <c r="K334" s="20" t="s">
        <v>839</v>
      </c>
    </row>
    <row r="335" spans="1:25">
      <c r="A335" s="15"/>
      <c r="B335" s="17"/>
      <c r="C335" s="71" t="s">
        <v>239</v>
      </c>
      <c r="D335" s="71"/>
      <c r="E335" s="71"/>
      <c r="F335" s="17"/>
      <c r="G335" s="17"/>
      <c r="H335" s="17"/>
      <c r="I335" s="17"/>
      <c r="J335" s="17"/>
      <c r="K335" s="17"/>
    </row>
    <row r="336" spans="1:25">
      <c r="A336" s="15"/>
      <c r="B336" s="40" t="s">
        <v>840</v>
      </c>
      <c r="C336" s="40"/>
      <c r="D336" s="40"/>
      <c r="E336" s="40"/>
      <c r="F336" s="22"/>
      <c r="G336" s="22"/>
      <c r="H336" s="22"/>
      <c r="I336" s="22"/>
      <c r="J336" s="22"/>
      <c r="K336" s="22"/>
    </row>
    <row r="337" spans="1:11">
      <c r="A337" s="15"/>
      <c r="B337" s="45" t="s">
        <v>759</v>
      </c>
      <c r="C337" s="74" t="s">
        <v>243</v>
      </c>
      <c r="D337" s="43">
        <v>1719</v>
      </c>
      <c r="E337" s="38"/>
      <c r="F337" s="38"/>
      <c r="G337" s="45" t="s">
        <v>841</v>
      </c>
      <c r="H337" s="38"/>
      <c r="I337" s="45" t="s">
        <v>842</v>
      </c>
      <c r="J337" s="38"/>
      <c r="K337" s="164">
        <v>8.6999999999999994E-2</v>
      </c>
    </row>
    <row r="338" spans="1:11">
      <c r="A338" s="15"/>
      <c r="B338" s="45"/>
      <c r="C338" s="74"/>
      <c r="D338" s="43"/>
      <c r="E338" s="38"/>
      <c r="F338" s="38"/>
      <c r="G338" s="45"/>
      <c r="H338" s="38"/>
      <c r="I338" s="45"/>
      <c r="J338" s="38"/>
      <c r="K338" s="164"/>
    </row>
    <row r="339" spans="1:11">
      <c r="A339" s="15"/>
      <c r="B339" s="22"/>
      <c r="C339" s="37"/>
      <c r="D339" s="37"/>
      <c r="E339" s="37"/>
      <c r="F339" s="22"/>
      <c r="G339" s="22"/>
      <c r="H339" s="22"/>
      <c r="I339" s="30" t="s">
        <v>843</v>
      </c>
      <c r="J339" s="22"/>
      <c r="K339" s="162" t="s">
        <v>844</v>
      </c>
    </row>
    <row r="340" spans="1:11">
      <c r="A340" s="15"/>
      <c r="B340" s="45" t="s">
        <v>756</v>
      </c>
      <c r="C340" s="43">
        <v>2979</v>
      </c>
      <c r="D340" s="43"/>
      <c r="E340" s="38"/>
      <c r="F340" s="38"/>
      <c r="G340" s="45" t="s">
        <v>841</v>
      </c>
      <c r="H340" s="38"/>
      <c r="I340" s="45" t="s">
        <v>845</v>
      </c>
      <c r="J340" s="38"/>
      <c r="K340" s="165" t="s">
        <v>846</v>
      </c>
    </row>
    <row r="341" spans="1:11">
      <c r="A341" s="15"/>
      <c r="B341" s="45"/>
      <c r="C341" s="43"/>
      <c r="D341" s="43"/>
      <c r="E341" s="38"/>
      <c r="F341" s="38"/>
      <c r="G341" s="45"/>
      <c r="H341" s="38"/>
      <c r="I341" s="45"/>
      <c r="J341" s="38"/>
      <c r="K341" s="165"/>
    </row>
    <row r="342" spans="1:11">
      <c r="A342" s="15"/>
      <c r="B342" s="22"/>
      <c r="C342" s="37"/>
      <c r="D342" s="37"/>
      <c r="E342" s="37"/>
      <c r="F342" s="22"/>
      <c r="G342" s="22"/>
      <c r="H342" s="22"/>
      <c r="I342" s="30" t="s">
        <v>847</v>
      </c>
      <c r="J342" s="22"/>
      <c r="K342" s="162" t="s">
        <v>848</v>
      </c>
    </row>
    <row r="343" spans="1:11">
      <c r="A343" s="15"/>
      <c r="B343" s="45" t="s">
        <v>849</v>
      </c>
      <c r="C343" s="43">
        <v>34892</v>
      </c>
      <c r="D343" s="43"/>
      <c r="E343" s="38"/>
      <c r="F343" s="38"/>
      <c r="G343" s="45" t="s">
        <v>841</v>
      </c>
      <c r="H343" s="38"/>
      <c r="I343" s="45" t="s">
        <v>850</v>
      </c>
      <c r="J343" s="38"/>
      <c r="K343" s="165" t="s">
        <v>851</v>
      </c>
    </row>
    <row r="344" spans="1:11">
      <c r="A344" s="15"/>
      <c r="B344" s="45"/>
      <c r="C344" s="43"/>
      <c r="D344" s="43"/>
      <c r="E344" s="38"/>
      <c r="F344" s="38"/>
      <c r="G344" s="45"/>
      <c r="H344" s="38"/>
      <c r="I344" s="45"/>
      <c r="J344" s="38"/>
      <c r="K344" s="165"/>
    </row>
    <row r="345" spans="1:11">
      <c r="A345" s="15"/>
      <c r="B345" s="22"/>
      <c r="C345" s="37"/>
      <c r="D345" s="37"/>
      <c r="E345" s="37"/>
      <c r="F345" s="22"/>
      <c r="G345" s="22"/>
      <c r="H345" s="22"/>
      <c r="I345" s="30" t="s">
        <v>852</v>
      </c>
      <c r="J345" s="22"/>
      <c r="K345" s="162" t="s">
        <v>853</v>
      </c>
    </row>
    <row r="346" spans="1:11">
      <c r="A346" s="15"/>
      <c r="B346" s="17"/>
      <c r="C346" s="38"/>
      <c r="D346" s="38"/>
      <c r="E346" s="38"/>
      <c r="F346" s="17"/>
      <c r="G346" s="17"/>
      <c r="H346" s="17"/>
      <c r="I346" s="23" t="s">
        <v>854</v>
      </c>
      <c r="J346" s="17"/>
      <c r="K346" s="163" t="s">
        <v>855</v>
      </c>
    </row>
    <row r="347" spans="1:11">
      <c r="A347" s="15"/>
      <c r="B347" s="40" t="s">
        <v>856</v>
      </c>
      <c r="C347" s="40"/>
      <c r="D347" s="40"/>
      <c r="E347" s="40"/>
      <c r="F347" s="22"/>
      <c r="G347" s="22"/>
      <c r="H347" s="22"/>
      <c r="I347" s="22"/>
      <c r="J347" s="22"/>
      <c r="K347" s="22"/>
    </row>
    <row r="348" spans="1:11">
      <c r="A348" s="15"/>
      <c r="B348" s="45" t="s">
        <v>813</v>
      </c>
      <c r="C348" s="74" t="s">
        <v>243</v>
      </c>
      <c r="D348" s="43">
        <v>3832</v>
      </c>
      <c r="E348" s="38"/>
      <c r="F348" s="38"/>
      <c r="G348" s="45" t="s">
        <v>841</v>
      </c>
      <c r="H348" s="38"/>
      <c r="I348" s="45" t="s">
        <v>843</v>
      </c>
      <c r="J348" s="38"/>
      <c r="K348" s="165" t="s">
        <v>857</v>
      </c>
    </row>
    <row r="349" spans="1:11">
      <c r="A349" s="15"/>
      <c r="B349" s="45"/>
      <c r="C349" s="74"/>
      <c r="D349" s="43"/>
      <c r="E349" s="38"/>
      <c r="F349" s="38"/>
      <c r="G349" s="45"/>
      <c r="H349" s="38"/>
      <c r="I349" s="45"/>
      <c r="J349" s="38"/>
      <c r="K349" s="165"/>
    </row>
    <row r="350" spans="1:11">
      <c r="A350" s="15"/>
      <c r="B350" s="22"/>
      <c r="C350" s="37"/>
      <c r="D350" s="37"/>
      <c r="E350" s="37"/>
      <c r="F350" s="22"/>
      <c r="G350" s="22"/>
      <c r="H350" s="22"/>
      <c r="I350" s="30" t="s">
        <v>842</v>
      </c>
      <c r="J350" s="22"/>
      <c r="K350" s="162" t="s">
        <v>858</v>
      </c>
    </row>
    <row r="351" spans="1:11">
      <c r="A351" s="15"/>
      <c r="B351" s="17"/>
      <c r="C351" s="38"/>
      <c r="D351" s="38"/>
      <c r="E351" s="38"/>
      <c r="F351" s="17"/>
      <c r="G351" s="17"/>
      <c r="H351" s="17"/>
      <c r="I351" s="23" t="s">
        <v>859</v>
      </c>
      <c r="J351" s="17"/>
      <c r="K351" s="163" t="s">
        <v>860</v>
      </c>
    </row>
    <row r="352" spans="1:11">
      <c r="A352" s="15"/>
      <c r="B352" s="57" t="s">
        <v>861</v>
      </c>
      <c r="C352" s="41">
        <v>137398</v>
      </c>
      <c r="D352" s="41"/>
      <c r="E352" s="37"/>
      <c r="F352" s="37"/>
      <c r="G352" s="57" t="s">
        <v>862</v>
      </c>
      <c r="H352" s="37"/>
      <c r="I352" s="57" t="s">
        <v>862</v>
      </c>
      <c r="J352" s="37"/>
      <c r="K352" s="166" t="s">
        <v>863</v>
      </c>
    </row>
    <row r="353" spans="1:25">
      <c r="A353" s="15"/>
      <c r="B353" s="57"/>
      <c r="C353" s="41"/>
      <c r="D353" s="41"/>
      <c r="E353" s="37"/>
      <c r="F353" s="37"/>
      <c r="G353" s="57"/>
      <c r="H353" s="37"/>
      <c r="I353" s="57"/>
      <c r="J353" s="37"/>
      <c r="K353" s="166"/>
    </row>
    <row r="354" spans="1:25">
      <c r="A354" s="15"/>
      <c r="B354" s="45" t="s">
        <v>818</v>
      </c>
      <c r="C354" s="43">
        <v>17058</v>
      </c>
      <c r="D354" s="43"/>
      <c r="E354" s="38"/>
      <c r="F354" s="38"/>
      <c r="G354" s="45" t="s">
        <v>862</v>
      </c>
      <c r="H354" s="38"/>
      <c r="I354" s="45" t="s">
        <v>862</v>
      </c>
      <c r="J354" s="38"/>
      <c r="K354" s="164">
        <v>0.08</v>
      </c>
    </row>
    <row r="355" spans="1:25">
      <c r="A355" s="15"/>
      <c r="B355" s="45"/>
      <c r="C355" s="43"/>
      <c r="D355" s="43"/>
      <c r="E355" s="38"/>
      <c r="F355" s="38"/>
      <c r="G355" s="45"/>
      <c r="H355" s="38"/>
      <c r="I355" s="45"/>
      <c r="J355" s="38"/>
      <c r="K355" s="164"/>
    </row>
    <row r="356" spans="1:25" ht="15" customHeight="1">
      <c r="A356" s="15" t="s">
        <v>1136</v>
      </c>
      <c r="B356" s="85" t="s">
        <v>5</v>
      </c>
      <c r="C356" s="85"/>
      <c r="D356" s="85"/>
      <c r="E356" s="85"/>
      <c r="F356" s="85"/>
      <c r="G356" s="85"/>
      <c r="H356" s="85"/>
      <c r="I356" s="85"/>
      <c r="J356" s="85"/>
      <c r="K356" s="85"/>
      <c r="L356" s="85"/>
      <c r="M356" s="85"/>
      <c r="N356" s="85"/>
      <c r="O356" s="85"/>
      <c r="P356" s="85"/>
      <c r="Q356" s="85"/>
      <c r="R356" s="85"/>
      <c r="S356" s="85"/>
      <c r="T356" s="85"/>
      <c r="U356" s="85"/>
      <c r="V356" s="85"/>
      <c r="W356" s="85"/>
      <c r="X356" s="85"/>
      <c r="Y356" s="85"/>
    </row>
    <row r="357" spans="1:25">
      <c r="A357" s="15"/>
      <c r="B357" s="87" t="s">
        <v>872</v>
      </c>
      <c r="C357" s="87"/>
      <c r="D357" s="87"/>
      <c r="E357" s="87"/>
      <c r="F357" s="87"/>
      <c r="G357" s="87"/>
      <c r="H357" s="87"/>
      <c r="I357" s="87"/>
      <c r="J357" s="87"/>
      <c r="K357" s="87"/>
      <c r="L357" s="87"/>
      <c r="M357" s="87"/>
      <c r="N357" s="87"/>
      <c r="O357" s="87"/>
      <c r="P357" s="87"/>
      <c r="Q357" s="87"/>
      <c r="R357" s="87"/>
      <c r="S357" s="87"/>
      <c r="T357" s="87"/>
      <c r="U357" s="87"/>
      <c r="V357" s="87"/>
      <c r="W357" s="87"/>
      <c r="X357" s="87"/>
      <c r="Y357" s="87"/>
    </row>
    <row r="358" spans="1:25">
      <c r="A358" s="15"/>
      <c r="B358" s="31"/>
      <c r="C358" s="31"/>
      <c r="D358" s="31"/>
      <c r="E358" s="31"/>
      <c r="F358" s="31"/>
      <c r="G358" s="31"/>
      <c r="H358" s="31"/>
      <c r="I358" s="31"/>
      <c r="J358" s="31"/>
      <c r="K358" s="31"/>
      <c r="L358" s="31"/>
      <c r="M358" s="31"/>
      <c r="N358" s="31"/>
      <c r="O358" s="31"/>
      <c r="P358" s="31"/>
      <c r="Q358" s="31"/>
      <c r="R358" s="31"/>
      <c r="S358" s="31"/>
      <c r="T358" s="31"/>
      <c r="U358" s="31"/>
    </row>
    <row r="359" spans="1:25">
      <c r="A359" s="15"/>
      <c r="B359" s="16"/>
      <c r="C359" s="16"/>
      <c r="D359" s="16"/>
      <c r="E359" s="16"/>
      <c r="F359" s="16"/>
      <c r="G359" s="16"/>
      <c r="H359" s="16"/>
      <c r="I359" s="16"/>
      <c r="J359" s="16"/>
      <c r="K359" s="16"/>
      <c r="L359" s="16"/>
      <c r="M359" s="16"/>
      <c r="N359" s="16"/>
      <c r="O359" s="16"/>
      <c r="P359" s="16"/>
      <c r="Q359" s="16"/>
      <c r="R359" s="16"/>
      <c r="S359" s="16"/>
      <c r="T359" s="16"/>
      <c r="U359" s="16"/>
    </row>
    <row r="360" spans="1:25" ht="15.75" thickBot="1">
      <c r="A360" s="15"/>
      <c r="B360" s="17"/>
      <c r="C360" s="35" t="s">
        <v>254</v>
      </c>
      <c r="D360" s="35"/>
      <c r="E360" s="35"/>
      <c r="F360" s="35"/>
      <c r="G360" s="35"/>
      <c r="H360" s="35"/>
      <c r="I360" s="35"/>
      <c r="J360" s="35"/>
      <c r="K360" s="35"/>
      <c r="L360" s="35"/>
      <c r="M360" s="35"/>
      <c r="N360" s="35"/>
      <c r="O360" s="35"/>
      <c r="P360" s="35"/>
      <c r="Q360" s="35"/>
      <c r="R360" s="35"/>
      <c r="S360" s="35"/>
      <c r="T360" s="35"/>
      <c r="U360" s="35"/>
    </row>
    <row r="361" spans="1:25" ht="15.75" thickBot="1">
      <c r="A361" s="15"/>
      <c r="B361" s="17"/>
      <c r="C361" s="34" t="s">
        <v>873</v>
      </c>
      <c r="D361" s="34"/>
      <c r="E361" s="34"/>
      <c r="F361" s="17"/>
      <c r="G361" s="34" t="s">
        <v>874</v>
      </c>
      <c r="H361" s="34"/>
      <c r="I361" s="34"/>
      <c r="J361" s="17"/>
      <c r="K361" s="34" t="s">
        <v>875</v>
      </c>
      <c r="L361" s="34"/>
      <c r="M361" s="34"/>
      <c r="N361" s="17"/>
      <c r="O361" s="34" t="s">
        <v>876</v>
      </c>
      <c r="P361" s="34"/>
      <c r="Q361" s="34"/>
      <c r="R361" s="17"/>
      <c r="S361" s="34" t="s">
        <v>877</v>
      </c>
      <c r="T361" s="34"/>
      <c r="U361" s="34"/>
    </row>
    <row r="362" spans="1:25">
      <c r="A362" s="15"/>
      <c r="B362" s="17"/>
      <c r="C362" s="36" t="s">
        <v>239</v>
      </c>
      <c r="D362" s="36"/>
      <c r="E362" s="36"/>
      <c r="F362" s="36"/>
      <c r="G362" s="36"/>
      <c r="H362" s="36"/>
      <c r="I362" s="36"/>
      <c r="J362" s="36"/>
      <c r="K362" s="36"/>
      <c r="L362" s="36"/>
      <c r="M362" s="36"/>
      <c r="N362" s="36"/>
      <c r="O362" s="36"/>
      <c r="P362" s="36"/>
      <c r="Q362" s="36"/>
      <c r="R362" s="36"/>
      <c r="S362" s="36"/>
      <c r="T362" s="36"/>
      <c r="U362" s="36"/>
    </row>
    <row r="363" spans="1:25">
      <c r="A363" s="15"/>
      <c r="B363" s="30" t="s">
        <v>878</v>
      </c>
      <c r="C363" s="37"/>
      <c r="D363" s="37"/>
      <c r="E363" s="37"/>
      <c r="F363" s="22"/>
      <c r="G363" s="37"/>
      <c r="H363" s="37"/>
      <c r="I363" s="37"/>
      <c r="J363" s="22"/>
      <c r="K363" s="37"/>
      <c r="L363" s="37"/>
      <c r="M363" s="37"/>
      <c r="N363" s="22"/>
      <c r="O363" s="37"/>
      <c r="P363" s="37"/>
      <c r="Q363" s="37"/>
      <c r="R363" s="22"/>
      <c r="S363" s="37"/>
      <c r="T363" s="37"/>
      <c r="U363" s="37"/>
    </row>
    <row r="364" spans="1:25">
      <c r="A364" s="15"/>
      <c r="B364" s="23" t="s">
        <v>27</v>
      </c>
      <c r="C364" s="38"/>
      <c r="D364" s="38"/>
      <c r="E364" s="38"/>
      <c r="F364" s="17"/>
      <c r="G364" s="38"/>
      <c r="H364" s="38"/>
      <c r="I364" s="38"/>
      <c r="J364" s="17"/>
      <c r="K364" s="38"/>
      <c r="L364" s="38"/>
      <c r="M364" s="38"/>
      <c r="N364" s="17"/>
      <c r="O364" s="38"/>
      <c r="P364" s="38"/>
      <c r="Q364" s="38"/>
      <c r="R364" s="17"/>
      <c r="S364" s="38"/>
      <c r="T364" s="38"/>
      <c r="U364" s="38"/>
    </row>
    <row r="365" spans="1:25">
      <c r="A365" s="15"/>
      <c r="B365" s="57" t="s">
        <v>30</v>
      </c>
      <c r="C365" s="40" t="s">
        <v>243</v>
      </c>
      <c r="D365" s="41">
        <v>4915534</v>
      </c>
      <c r="E365" s="37"/>
      <c r="F365" s="37"/>
      <c r="G365" s="40" t="s">
        <v>243</v>
      </c>
      <c r="H365" s="41">
        <v>4915534</v>
      </c>
      <c r="I365" s="37"/>
      <c r="J365" s="37"/>
      <c r="K365" s="40" t="s">
        <v>243</v>
      </c>
      <c r="L365" s="41">
        <v>4915534</v>
      </c>
      <c r="M365" s="37"/>
      <c r="N365" s="37"/>
      <c r="O365" s="40" t="s">
        <v>243</v>
      </c>
      <c r="P365" s="44" t="s">
        <v>248</v>
      </c>
      <c r="Q365" s="37"/>
      <c r="R365" s="37"/>
      <c r="S365" s="40" t="s">
        <v>243</v>
      </c>
      <c r="T365" s="44" t="s">
        <v>248</v>
      </c>
      <c r="U365" s="37"/>
    </row>
    <row r="366" spans="1:25">
      <c r="A366" s="15"/>
      <c r="B366" s="57"/>
      <c r="C366" s="40"/>
      <c r="D366" s="41"/>
      <c r="E366" s="37"/>
      <c r="F366" s="37"/>
      <c r="G366" s="40"/>
      <c r="H366" s="41"/>
      <c r="I366" s="37"/>
      <c r="J366" s="37"/>
      <c r="K366" s="40"/>
      <c r="L366" s="41"/>
      <c r="M366" s="37"/>
      <c r="N366" s="37"/>
      <c r="O366" s="40"/>
      <c r="P366" s="44"/>
      <c r="Q366" s="37"/>
      <c r="R366" s="37"/>
      <c r="S366" s="40"/>
      <c r="T366" s="44"/>
      <c r="U366" s="37"/>
    </row>
    <row r="367" spans="1:25">
      <c r="A367" s="15"/>
      <c r="B367" s="45" t="s">
        <v>31</v>
      </c>
      <c r="C367" s="43">
        <v>515136</v>
      </c>
      <c r="D367" s="43"/>
      <c r="E367" s="38"/>
      <c r="F367" s="38"/>
      <c r="G367" s="43">
        <v>515136</v>
      </c>
      <c r="H367" s="43"/>
      <c r="I367" s="38"/>
      <c r="J367" s="38"/>
      <c r="K367" s="43">
        <v>244718</v>
      </c>
      <c r="L367" s="43"/>
      <c r="M367" s="38"/>
      <c r="N367" s="38"/>
      <c r="O367" s="43">
        <v>268699</v>
      </c>
      <c r="P367" s="43"/>
      <c r="Q367" s="38"/>
      <c r="R367" s="38"/>
      <c r="S367" s="43">
        <v>1719</v>
      </c>
      <c r="T367" s="43"/>
      <c r="U367" s="38"/>
    </row>
    <row r="368" spans="1:25">
      <c r="A368" s="15"/>
      <c r="B368" s="45"/>
      <c r="C368" s="43"/>
      <c r="D368" s="43"/>
      <c r="E368" s="38"/>
      <c r="F368" s="38"/>
      <c r="G368" s="43"/>
      <c r="H368" s="43"/>
      <c r="I368" s="38"/>
      <c r="J368" s="38"/>
      <c r="K368" s="43"/>
      <c r="L368" s="43"/>
      <c r="M368" s="38"/>
      <c r="N368" s="38"/>
      <c r="O368" s="43"/>
      <c r="P368" s="43"/>
      <c r="Q368" s="38"/>
      <c r="R368" s="38"/>
      <c r="S368" s="43"/>
      <c r="T368" s="43"/>
      <c r="U368" s="38"/>
    </row>
    <row r="369" spans="1:21">
      <c r="A369" s="15"/>
      <c r="B369" s="57" t="s">
        <v>32</v>
      </c>
      <c r="C369" s="41">
        <v>9326413</v>
      </c>
      <c r="D369" s="41"/>
      <c r="E369" s="37"/>
      <c r="F369" s="37"/>
      <c r="G369" s="41">
        <v>9326413</v>
      </c>
      <c r="H369" s="41"/>
      <c r="I369" s="37"/>
      <c r="J369" s="37"/>
      <c r="K369" s="41">
        <v>462860</v>
      </c>
      <c r="L369" s="41"/>
      <c r="M369" s="37"/>
      <c r="N369" s="37"/>
      <c r="O369" s="41">
        <v>8378597</v>
      </c>
      <c r="P369" s="41"/>
      <c r="Q369" s="37"/>
      <c r="R369" s="37"/>
      <c r="S369" s="41">
        <v>484956</v>
      </c>
      <c r="T369" s="41"/>
      <c r="U369" s="37"/>
    </row>
    <row r="370" spans="1:21">
      <c r="A370" s="15"/>
      <c r="B370" s="57"/>
      <c r="C370" s="41"/>
      <c r="D370" s="41"/>
      <c r="E370" s="37"/>
      <c r="F370" s="37"/>
      <c r="G370" s="41"/>
      <c r="H370" s="41"/>
      <c r="I370" s="37"/>
      <c r="J370" s="37"/>
      <c r="K370" s="41"/>
      <c r="L370" s="41"/>
      <c r="M370" s="37"/>
      <c r="N370" s="37"/>
      <c r="O370" s="41"/>
      <c r="P370" s="41"/>
      <c r="Q370" s="37"/>
      <c r="R370" s="37"/>
      <c r="S370" s="41"/>
      <c r="T370" s="41"/>
      <c r="U370" s="37"/>
    </row>
    <row r="371" spans="1:21">
      <c r="A371" s="15"/>
      <c r="B371" s="45" t="s">
        <v>813</v>
      </c>
      <c r="C371" s="43">
        <v>1417985</v>
      </c>
      <c r="D371" s="43"/>
      <c r="E371" s="38"/>
      <c r="F371" s="38"/>
      <c r="G371" s="43">
        <v>1330538</v>
      </c>
      <c r="H371" s="43"/>
      <c r="I371" s="38"/>
      <c r="J371" s="38"/>
      <c r="K371" s="48" t="s">
        <v>248</v>
      </c>
      <c r="L371" s="48"/>
      <c r="M371" s="38"/>
      <c r="N371" s="38"/>
      <c r="O371" s="48" t="s">
        <v>248</v>
      </c>
      <c r="P371" s="48"/>
      <c r="Q371" s="38"/>
      <c r="R371" s="38"/>
      <c r="S371" s="43">
        <v>1330538</v>
      </c>
      <c r="T371" s="43"/>
      <c r="U371" s="38"/>
    </row>
    <row r="372" spans="1:21">
      <c r="A372" s="15"/>
      <c r="B372" s="45"/>
      <c r="C372" s="43"/>
      <c r="D372" s="43"/>
      <c r="E372" s="38"/>
      <c r="F372" s="38"/>
      <c r="G372" s="43"/>
      <c r="H372" s="43"/>
      <c r="I372" s="38"/>
      <c r="J372" s="38"/>
      <c r="K372" s="48"/>
      <c r="L372" s="48"/>
      <c r="M372" s="38"/>
      <c r="N372" s="38"/>
      <c r="O372" s="48"/>
      <c r="P372" s="48"/>
      <c r="Q372" s="38"/>
      <c r="R372" s="38"/>
      <c r="S372" s="43"/>
      <c r="T372" s="43"/>
      <c r="U372" s="38"/>
    </row>
    <row r="373" spans="1:21">
      <c r="A373" s="15"/>
      <c r="B373" s="57" t="s">
        <v>761</v>
      </c>
      <c r="C373" s="41">
        <v>190882</v>
      </c>
      <c r="D373" s="41"/>
      <c r="E373" s="37"/>
      <c r="F373" s="37"/>
      <c r="G373" s="41">
        <v>190882</v>
      </c>
      <c r="H373" s="41"/>
      <c r="I373" s="37"/>
      <c r="J373" s="37"/>
      <c r="K373" s="44" t="s">
        <v>248</v>
      </c>
      <c r="L373" s="44"/>
      <c r="M373" s="37"/>
      <c r="N373" s="37"/>
      <c r="O373" s="41">
        <v>190882</v>
      </c>
      <c r="P373" s="41"/>
      <c r="Q373" s="37"/>
      <c r="R373" s="37"/>
      <c r="S373" s="44" t="s">
        <v>248</v>
      </c>
      <c r="T373" s="44"/>
      <c r="U373" s="37"/>
    </row>
    <row r="374" spans="1:21">
      <c r="A374" s="15"/>
      <c r="B374" s="57"/>
      <c r="C374" s="41"/>
      <c r="D374" s="41"/>
      <c r="E374" s="37"/>
      <c r="F374" s="37"/>
      <c r="G374" s="41"/>
      <c r="H374" s="41"/>
      <c r="I374" s="37"/>
      <c r="J374" s="37"/>
      <c r="K374" s="44"/>
      <c r="L374" s="44"/>
      <c r="M374" s="37"/>
      <c r="N374" s="37"/>
      <c r="O374" s="41"/>
      <c r="P374" s="41"/>
      <c r="Q374" s="37"/>
      <c r="R374" s="37"/>
      <c r="S374" s="44"/>
      <c r="T374" s="44"/>
      <c r="U374" s="37"/>
    </row>
    <row r="375" spans="1:21">
      <c r="A375" s="15"/>
      <c r="B375" s="45" t="s">
        <v>879</v>
      </c>
      <c r="C375" s="43">
        <v>54313355</v>
      </c>
      <c r="D375" s="43"/>
      <c r="E375" s="38"/>
      <c r="F375" s="38"/>
      <c r="G375" s="43">
        <v>52363208</v>
      </c>
      <c r="H375" s="43"/>
      <c r="I375" s="38"/>
      <c r="J375" s="38"/>
      <c r="K375" s="48" t="s">
        <v>248</v>
      </c>
      <c r="L375" s="48"/>
      <c r="M375" s="38"/>
      <c r="N375" s="38"/>
      <c r="O375" s="48" t="s">
        <v>248</v>
      </c>
      <c r="P375" s="48"/>
      <c r="Q375" s="38"/>
      <c r="R375" s="38"/>
      <c r="S375" s="43">
        <v>52363208</v>
      </c>
      <c r="T375" s="43"/>
      <c r="U375" s="38"/>
    </row>
    <row r="376" spans="1:21">
      <c r="A376" s="15"/>
      <c r="B376" s="45"/>
      <c r="C376" s="43"/>
      <c r="D376" s="43"/>
      <c r="E376" s="38"/>
      <c r="F376" s="38"/>
      <c r="G376" s="43"/>
      <c r="H376" s="43"/>
      <c r="I376" s="38"/>
      <c r="J376" s="38"/>
      <c r="K376" s="48"/>
      <c r="L376" s="48"/>
      <c r="M376" s="38"/>
      <c r="N376" s="38"/>
      <c r="O376" s="48"/>
      <c r="P376" s="48"/>
      <c r="Q376" s="38"/>
      <c r="R376" s="38"/>
      <c r="S376" s="43"/>
      <c r="T376" s="43"/>
      <c r="U376" s="38"/>
    </row>
    <row r="377" spans="1:21">
      <c r="A377" s="15"/>
      <c r="B377" s="57" t="s">
        <v>880</v>
      </c>
      <c r="C377" s="41">
        <v>149518</v>
      </c>
      <c r="D377" s="41"/>
      <c r="E377" s="37"/>
      <c r="F377" s="37"/>
      <c r="G377" s="41">
        <v>149518</v>
      </c>
      <c r="H377" s="41"/>
      <c r="I377" s="37"/>
      <c r="J377" s="37"/>
      <c r="K377" s="44" t="s">
        <v>248</v>
      </c>
      <c r="L377" s="44"/>
      <c r="M377" s="37"/>
      <c r="N377" s="37"/>
      <c r="O377" s="41">
        <v>146537</v>
      </c>
      <c r="P377" s="41"/>
      <c r="Q377" s="37"/>
      <c r="R377" s="37"/>
      <c r="S377" s="41">
        <v>2981</v>
      </c>
      <c r="T377" s="41"/>
      <c r="U377" s="37"/>
    </row>
    <row r="378" spans="1:21">
      <c r="A378" s="15"/>
      <c r="B378" s="57"/>
      <c r="C378" s="41"/>
      <c r="D378" s="41"/>
      <c r="E378" s="37"/>
      <c r="F378" s="37"/>
      <c r="G378" s="41"/>
      <c r="H378" s="41"/>
      <c r="I378" s="37"/>
      <c r="J378" s="37"/>
      <c r="K378" s="44"/>
      <c r="L378" s="44"/>
      <c r="M378" s="37"/>
      <c r="N378" s="37"/>
      <c r="O378" s="41"/>
      <c r="P378" s="41"/>
      <c r="Q378" s="37"/>
      <c r="R378" s="37"/>
      <c r="S378" s="41"/>
      <c r="T378" s="41"/>
      <c r="U378" s="37"/>
    </row>
    <row r="379" spans="1:21">
      <c r="A379" s="15"/>
      <c r="B379" s="45" t="s">
        <v>43</v>
      </c>
      <c r="C379" s="43">
        <v>34892</v>
      </c>
      <c r="D379" s="43"/>
      <c r="E379" s="38"/>
      <c r="F379" s="38"/>
      <c r="G379" s="43">
        <v>34892</v>
      </c>
      <c r="H379" s="43"/>
      <c r="I379" s="38"/>
      <c r="J379" s="38"/>
      <c r="K379" s="48" t="s">
        <v>248</v>
      </c>
      <c r="L379" s="48"/>
      <c r="M379" s="38"/>
      <c r="N379" s="38"/>
      <c r="O379" s="48" t="s">
        <v>248</v>
      </c>
      <c r="P379" s="48"/>
      <c r="Q379" s="38"/>
      <c r="R379" s="38"/>
      <c r="S379" s="43">
        <v>34892</v>
      </c>
      <c r="T379" s="43"/>
      <c r="U379" s="38"/>
    </row>
    <row r="380" spans="1:21">
      <c r="A380" s="15"/>
      <c r="B380" s="45"/>
      <c r="C380" s="43"/>
      <c r="D380" s="43"/>
      <c r="E380" s="38"/>
      <c r="F380" s="38"/>
      <c r="G380" s="43"/>
      <c r="H380" s="43"/>
      <c r="I380" s="38"/>
      <c r="J380" s="38"/>
      <c r="K380" s="48"/>
      <c r="L380" s="48"/>
      <c r="M380" s="38"/>
      <c r="N380" s="38"/>
      <c r="O380" s="48"/>
      <c r="P380" s="48"/>
      <c r="Q380" s="38"/>
      <c r="R380" s="38"/>
      <c r="S380" s="43"/>
      <c r="T380" s="43"/>
      <c r="U380" s="38"/>
    </row>
    <row r="381" spans="1:21">
      <c r="A381" s="15"/>
      <c r="B381" s="30" t="s">
        <v>767</v>
      </c>
      <c r="C381" s="37"/>
      <c r="D381" s="37"/>
      <c r="E381" s="37"/>
      <c r="F381" s="22"/>
      <c r="G381" s="37"/>
      <c r="H381" s="37"/>
      <c r="I381" s="37"/>
      <c r="J381" s="22"/>
      <c r="K381" s="37"/>
      <c r="L381" s="37"/>
      <c r="M381" s="37"/>
      <c r="N381" s="22"/>
      <c r="O381" s="37"/>
      <c r="P381" s="37"/>
      <c r="Q381" s="37"/>
      <c r="R381" s="22"/>
      <c r="S381" s="37"/>
      <c r="T381" s="37"/>
      <c r="U381" s="37"/>
    </row>
    <row r="382" spans="1:21">
      <c r="A382" s="15"/>
      <c r="B382" s="45" t="s">
        <v>881</v>
      </c>
      <c r="C382" s="74" t="s">
        <v>243</v>
      </c>
      <c r="D382" s="43">
        <v>60270958</v>
      </c>
      <c r="E382" s="38"/>
      <c r="F382" s="38"/>
      <c r="G382" s="74" t="s">
        <v>243</v>
      </c>
      <c r="H382" s="43">
        <v>60325222</v>
      </c>
      <c r="I382" s="38"/>
      <c r="J382" s="38"/>
      <c r="K382" s="74" t="s">
        <v>243</v>
      </c>
      <c r="L382" s="48" t="s">
        <v>248</v>
      </c>
      <c r="M382" s="38"/>
      <c r="N382" s="38"/>
      <c r="O382" s="74" t="s">
        <v>243</v>
      </c>
      <c r="P382" s="43">
        <v>60325222</v>
      </c>
      <c r="Q382" s="38"/>
      <c r="R382" s="38"/>
      <c r="S382" s="74" t="s">
        <v>243</v>
      </c>
      <c r="T382" s="48" t="s">
        <v>248</v>
      </c>
      <c r="U382" s="38"/>
    </row>
    <row r="383" spans="1:21">
      <c r="A383" s="15"/>
      <c r="B383" s="45"/>
      <c r="C383" s="74"/>
      <c r="D383" s="43"/>
      <c r="E383" s="38"/>
      <c r="F383" s="38"/>
      <c r="G383" s="74"/>
      <c r="H383" s="43"/>
      <c r="I383" s="38"/>
      <c r="J383" s="38"/>
      <c r="K383" s="74"/>
      <c r="L383" s="48"/>
      <c r="M383" s="38"/>
      <c r="N383" s="38"/>
      <c r="O383" s="74"/>
      <c r="P383" s="43"/>
      <c r="Q383" s="38"/>
      <c r="R383" s="38"/>
      <c r="S383" s="74"/>
      <c r="T383" s="48"/>
      <c r="U383" s="38"/>
    </row>
    <row r="384" spans="1:21">
      <c r="A384" s="15"/>
      <c r="B384" s="57" t="s">
        <v>49</v>
      </c>
      <c r="C384" s="41">
        <v>4551050</v>
      </c>
      <c r="D384" s="41"/>
      <c r="E384" s="37"/>
      <c r="F384" s="37"/>
      <c r="G384" s="41">
        <v>4529351</v>
      </c>
      <c r="H384" s="41"/>
      <c r="I384" s="37"/>
      <c r="J384" s="37"/>
      <c r="K384" s="44" t="s">
        <v>248</v>
      </c>
      <c r="L384" s="44"/>
      <c r="M384" s="37"/>
      <c r="N384" s="37"/>
      <c r="O384" s="41">
        <v>4529351</v>
      </c>
      <c r="P384" s="41"/>
      <c r="Q384" s="37"/>
      <c r="R384" s="37"/>
      <c r="S384" s="44" t="s">
        <v>248</v>
      </c>
      <c r="T384" s="44"/>
      <c r="U384" s="37"/>
    </row>
    <row r="385" spans="1:21">
      <c r="A385" s="15"/>
      <c r="B385" s="57"/>
      <c r="C385" s="41"/>
      <c r="D385" s="41"/>
      <c r="E385" s="37"/>
      <c r="F385" s="37"/>
      <c r="G385" s="41"/>
      <c r="H385" s="41"/>
      <c r="I385" s="37"/>
      <c r="J385" s="37"/>
      <c r="K385" s="44"/>
      <c r="L385" s="44"/>
      <c r="M385" s="37"/>
      <c r="N385" s="37"/>
      <c r="O385" s="41"/>
      <c r="P385" s="41"/>
      <c r="Q385" s="37"/>
      <c r="R385" s="37"/>
      <c r="S385" s="44"/>
      <c r="T385" s="44"/>
      <c r="U385" s="37"/>
    </row>
    <row r="386" spans="1:21">
      <c r="A386" s="15"/>
      <c r="B386" s="45" t="s">
        <v>50</v>
      </c>
      <c r="C386" s="43">
        <v>809053</v>
      </c>
      <c r="D386" s="43"/>
      <c r="E386" s="38"/>
      <c r="F386" s="38"/>
      <c r="G386" s="43">
        <v>809053</v>
      </c>
      <c r="H386" s="43"/>
      <c r="I386" s="38"/>
      <c r="J386" s="38"/>
      <c r="K386" s="48" t="s">
        <v>248</v>
      </c>
      <c r="L386" s="48"/>
      <c r="M386" s="38"/>
      <c r="N386" s="38"/>
      <c r="O386" s="43">
        <v>809053</v>
      </c>
      <c r="P386" s="43"/>
      <c r="Q386" s="38"/>
      <c r="R386" s="38"/>
      <c r="S386" s="48" t="s">
        <v>248</v>
      </c>
      <c r="T386" s="48"/>
      <c r="U386" s="38"/>
    </row>
    <row r="387" spans="1:21">
      <c r="A387" s="15"/>
      <c r="B387" s="45"/>
      <c r="C387" s="43"/>
      <c r="D387" s="43"/>
      <c r="E387" s="38"/>
      <c r="F387" s="38"/>
      <c r="G387" s="43"/>
      <c r="H387" s="43"/>
      <c r="I387" s="38"/>
      <c r="J387" s="38"/>
      <c r="K387" s="48"/>
      <c r="L387" s="48"/>
      <c r="M387" s="38"/>
      <c r="N387" s="38"/>
      <c r="O387" s="43"/>
      <c r="P387" s="43"/>
      <c r="Q387" s="38"/>
      <c r="R387" s="38"/>
      <c r="S387" s="48"/>
      <c r="T387" s="48"/>
      <c r="U387" s="38"/>
    </row>
    <row r="388" spans="1:21">
      <c r="A388" s="15"/>
      <c r="B388" s="57" t="s">
        <v>51</v>
      </c>
      <c r="C388" s="41">
        <v>246835</v>
      </c>
      <c r="D388" s="41"/>
      <c r="E388" s="37"/>
      <c r="F388" s="37"/>
      <c r="G388" s="41">
        <v>246835</v>
      </c>
      <c r="H388" s="41"/>
      <c r="I388" s="37"/>
      <c r="J388" s="37"/>
      <c r="K388" s="44" t="s">
        <v>248</v>
      </c>
      <c r="L388" s="44"/>
      <c r="M388" s="37"/>
      <c r="N388" s="37"/>
      <c r="O388" s="41">
        <v>246835</v>
      </c>
      <c r="P388" s="41"/>
      <c r="Q388" s="37"/>
      <c r="R388" s="37"/>
      <c r="S388" s="44" t="s">
        <v>248</v>
      </c>
      <c r="T388" s="44"/>
      <c r="U388" s="37"/>
    </row>
    <row r="389" spans="1:21">
      <c r="A389" s="15"/>
      <c r="B389" s="57"/>
      <c r="C389" s="41"/>
      <c r="D389" s="41"/>
      <c r="E389" s="37"/>
      <c r="F389" s="37"/>
      <c r="G389" s="41"/>
      <c r="H389" s="41"/>
      <c r="I389" s="37"/>
      <c r="J389" s="37"/>
      <c r="K389" s="44"/>
      <c r="L389" s="44"/>
      <c r="M389" s="37"/>
      <c r="N389" s="37"/>
      <c r="O389" s="41"/>
      <c r="P389" s="41"/>
      <c r="Q389" s="37"/>
      <c r="R389" s="37"/>
      <c r="S389" s="44"/>
      <c r="T389" s="44"/>
      <c r="U389" s="37"/>
    </row>
    <row r="390" spans="1:21">
      <c r="A390" s="15"/>
      <c r="B390" s="45" t="s">
        <v>882</v>
      </c>
      <c r="C390" s="43">
        <v>449401</v>
      </c>
      <c r="D390" s="43"/>
      <c r="E390" s="38"/>
      <c r="F390" s="38"/>
      <c r="G390" s="43">
        <v>449401</v>
      </c>
      <c r="H390" s="43"/>
      <c r="I390" s="38"/>
      <c r="J390" s="38"/>
      <c r="K390" s="43">
        <v>245742</v>
      </c>
      <c r="L390" s="43"/>
      <c r="M390" s="38"/>
      <c r="N390" s="38"/>
      <c r="O390" s="43">
        <v>203659</v>
      </c>
      <c r="P390" s="43"/>
      <c r="Q390" s="38"/>
      <c r="R390" s="38"/>
      <c r="S390" s="48" t="s">
        <v>248</v>
      </c>
      <c r="T390" s="48"/>
      <c r="U390" s="38"/>
    </row>
    <row r="391" spans="1:21">
      <c r="A391" s="15"/>
      <c r="B391" s="45"/>
      <c r="C391" s="43"/>
      <c r="D391" s="43"/>
      <c r="E391" s="38"/>
      <c r="F391" s="38"/>
      <c r="G391" s="43"/>
      <c r="H391" s="43"/>
      <c r="I391" s="38"/>
      <c r="J391" s="38"/>
      <c r="K391" s="43"/>
      <c r="L391" s="43"/>
      <c r="M391" s="38"/>
      <c r="N391" s="38"/>
      <c r="O391" s="43"/>
      <c r="P391" s="43"/>
      <c r="Q391" s="38"/>
      <c r="R391" s="38"/>
      <c r="S391" s="48"/>
      <c r="T391" s="48"/>
      <c r="U391" s="38"/>
    </row>
    <row r="392" spans="1:21">
      <c r="A392" s="15"/>
      <c r="B392" s="57" t="s">
        <v>883</v>
      </c>
      <c r="C392" s="41">
        <v>86400</v>
      </c>
      <c r="D392" s="41"/>
      <c r="E392" s="37"/>
      <c r="F392" s="37"/>
      <c r="G392" s="41">
        <v>86400</v>
      </c>
      <c r="H392" s="41"/>
      <c r="I392" s="37"/>
      <c r="J392" s="37"/>
      <c r="K392" s="44" t="s">
        <v>248</v>
      </c>
      <c r="L392" s="44"/>
      <c r="M392" s="37"/>
      <c r="N392" s="37"/>
      <c r="O392" s="41">
        <v>86398</v>
      </c>
      <c r="P392" s="41"/>
      <c r="Q392" s="37"/>
      <c r="R392" s="37"/>
      <c r="S392" s="44">
        <v>2</v>
      </c>
      <c r="T392" s="44"/>
      <c r="U392" s="37"/>
    </row>
    <row r="393" spans="1:21">
      <c r="A393" s="15"/>
      <c r="B393" s="57"/>
      <c r="C393" s="41"/>
      <c r="D393" s="41"/>
      <c r="E393" s="37"/>
      <c r="F393" s="37"/>
      <c r="G393" s="41"/>
      <c r="H393" s="41"/>
      <c r="I393" s="37"/>
      <c r="J393" s="37"/>
      <c r="K393" s="44"/>
      <c r="L393" s="44"/>
      <c r="M393" s="37"/>
      <c r="N393" s="37"/>
      <c r="O393" s="41"/>
      <c r="P393" s="41"/>
      <c r="Q393" s="37"/>
      <c r="R393" s="37"/>
      <c r="S393" s="44"/>
      <c r="T393" s="44"/>
      <c r="U393" s="37"/>
    </row>
    <row r="394" spans="1:21">
      <c r="A394" s="15"/>
      <c r="B394" s="31"/>
      <c r="C394" s="31"/>
      <c r="D394" s="31"/>
      <c r="E394" s="31"/>
      <c r="F394" s="31"/>
      <c r="G394" s="31"/>
      <c r="H394" s="31"/>
      <c r="I394" s="31"/>
      <c r="J394" s="31"/>
      <c r="K394" s="31"/>
      <c r="L394" s="31"/>
      <c r="M394" s="31"/>
      <c r="N394" s="31"/>
      <c r="O394" s="31"/>
      <c r="P394" s="31"/>
      <c r="Q394" s="31"/>
      <c r="R394" s="31"/>
      <c r="S394" s="31"/>
      <c r="T394" s="31"/>
      <c r="U394" s="31"/>
    </row>
    <row r="395" spans="1:21">
      <c r="A395" s="15"/>
      <c r="B395" s="16"/>
      <c r="C395" s="16"/>
      <c r="D395" s="16"/>
      <c r="E395" s="16"/>
      <c r="F395" s="16"/>
      <c r="G395" s="16"/>
      <c r="H395" s="16"/>
      <c r="I395" s="16"/>
      <c r="J395" s="16"/>
      <c r="K395" s="16"/>
      <c r="L395" s="16"/>
      <c r="M395" s="16"/>
      <c r="N395" s="16"/>
      <c r="O395" s="16"/>
      <c r="P395" s="16"/>
      <c r="Q395" s="16"/>
      <c r="R395" s="16"/>
      <c r="S395" s="16"/>
      <c r="T395" s="16"/>
      <c r="U395" s="16"/>
    </row>
    <row r="396" spans="1:21" ht="15.75" thickBot="1">
      <c r="A396" s="15"/>
      <c r="B396" s="17"/>
      <c r="C396" s="35" t="s">
        <v>258</v>
      </c>
      <c r="D396" s="35"/>
      <c r="E396" s="35"/>
      <c r="F396" s="35"/>
      <c r="G396" s="35"/>
      <c r="H396" s="35"/>
      <c r="I396" s="35"/>
      <c r="J396" s="35"/>
      <c r="K396" s="35"/>
      <c r="L396" s="35"/>
      <c r="M396" s="35"/>
      <c r="N396" s="35"/>
      <c r="O396" s="35"/>
      <c r="P396" s="35"/>
      <c r="Q396" s="35"/>
      <c r="R396" s="35"/>
      <c r="S396" s="35"/>
      <c r="T396" s="35"/>
      <c r="U396" s="35"/>
    </row>
    <row r="397" spans="1:21" ht="15.75" thickBot="1">
      <c r="A397" s="15"/>
      <c r="B397" s="17"/>
      <c r="C397" s="34" t="s">
        <v>873</v>
      </c>
      <c r="D397" s="34"/>
      <c r="E397" s="34"/>
      <c r="F397" s="17"/>
      <c r="G397" s="34" t="s">
        <v>874</v>
      </c>
      <c r="H397" s="34"/>
      <c r="I397" s="34"/>
      <c r="J397" s="17"/>
      <c r="K397" s="34" t="s">
        <v>875</v>
      </c>
      <c r="L397" s="34"/>
      <c r="M397" s="34"/>
      <c r="N397" s="17"/>
      <c r="O397" s="34" t="s">
        <v>876</v>
      </c>
      <c r="P397" s="34"/>
      <c r="Q397" s="34"/>
      <c r="R397" s="17"/>
      <c r="S397" s="34" t="s">
        <v>877</v>
      </c>
      <c r="T397" s="34"/>
      <c r="U397" s="34"/>
    </row>
    <row r="398" spans="1:21">
      <c r="A398" s="15"/>
      <c r="B398" s="17"/>
      <c r="C398" s="36" t="s">
        <v>239</v>
      </c>
      <c r="D398" s="36"/>
      <c r="E398" s="36"/>
      <c r="F398" s="36"/>
      <c r="G398" s="36"/>
      <c r="H398" s="36"/>
      <c r="I398" s="36"/>
      <c r="J398" s="36"/>
      <c r="K398" s="36"/>
      <c r="L398" s="36"/>
      <c r="M398" s="36"/>
      <c r="N398" s="36"/>
      <c r="O398" s="36"/>
      <c r="P398" s="36"/>
      <c r="Q398" s="36"/>
      <c r="R398" s="36"/>
      <c r="S398" s="36"/>
      <c r="T398" s="36"/>
      <c r="U398" s="36"/>
    </row>
    <row r="399" spans="1:21">
      <c r="A399" s="15"/>
      <c r="B399" s="21" t="s">
        <v>878</v>
      </c>
      <c r="C399" s="37"/>
      <c r="D399" s="37"/>
      <c r="E399" s="37"/>
      <c r="F399" s="22"/>
      <c r="G399" s="37"/>
      <c r="H399" s="37"/>
      <c r="I399" s="37"/>
      <c r="J399" s="22"/>
      <c r="K399" s="37"/>
      <c r="L399" s="37"/>
      <c r="M399" s="37"/>
      <c r="N399" s="22"/>
      <c r="O399" s="37"/>
      <c r="P399" s="37"/>
      <c r="Q399" s="37"/>
      <c r="R399" s="22"/>
      <c r="S399" s="37"/>
      <c r="T399" s="37"/>
      <c r="U399" s="37"/>
    </row>
    <row r="400" spans="1:21">
      <c r="A400" s="15"/>
      <c r="B400" s="29" t="s">
        <v>27</v>
      </c>
      <c r="C400" s="38"/>
      <c r="D400" s="38"/>
      <c r="E400" s="38"/>
      <c r="F400" s="17"/>
      <c r="G400" s="38"/>
      <c r="H400" s="38"/>
      <c r="I400" s="38"/>
      <c r="J400" s="17"/>
      <c r="K400" s="38"/>
      <c r="L400" s="38"/>
      <c r="M400" s="38"/>
      <c r="N400" s="17"/>
      <c r="O400" s="38"/>
      <c r="P400" s="38"/>
      <c r="Q400" s="38"/>
      <c r="R400" s="17"/>
      <c r="S400" s="38"/>
      <c r="T400" s="38"/>
      <c r="U400" s="38"/>
    </row>
    <row r="401" spans="1:21">
      <c r="A401" s="15"/>
      <c r="B401" s="57" t="s">
        <v>30</v>
      </c>
      <c r="C401" s="40" t="s">
        <v>243</v>
      </c>
      <c r="D401" s="41">
        <v>3598460</v>
      </c>
      <c r="E401" s="37"/>
      <c r="F401" s="37"/>
      <c r="G401" s="40" t="s">
        <v>243</v>
      </c>
      <c r="H401" s="41">
        <v>3598460</v>
      </c>
      <c r="I401" s="37"/>
      <c r="J401" s="37"/>
      <c r="K401" s="40" t="s">
        <v>243</v>
      </c>
      <c r="L401" s="41">
        <v>3598460</v>
      </c>
      <c r="M401" s="37"/>
      <c r="N401" s="37"/>
      <c r="O401" s="40" t="s">
        <v>243</v>
      </c>
      <c r="P401" s="44" t="s">
        <v>248</v>
      </c>
      <c r="Q401" s="37"/>
      <c r="R401" s="37"/>
      <c r="S401" s="40" t="s">
        <v>243</v>
      </c>
      <c r="T401" s="44" t="s">
        <v>248</v>
      </c>
      <c r="U401" s="37"/>
    </row>
    <row r="402" spans="1:21">
      <c r="A402" s="15"/>
      <c r="B402" s="57"/>
      <c r="C402" s="40"/>
      <c r="D402" s="41"/>
      <c r="E402" s="37"/>
      <c r="F402" s="37"/>
      <c r="G402" s="40"/>
      <c r="H402" s="41"/>
      <c r="I402" s="37"/>
      <c r="J402" s="37"/>
      <c r="K402" s="40"/>
      <c r="L402" s="41"/>
      <c r="M402" s="37"/>
      <c r="N402" s="37"/>
      <c r="O402" s="40"/>
      <c r="P402" s="44"/>
      <c r="Q402" s="37"/>
      <c r="R402" s="37"/>
      <c r="S402" s="40"/>
      <c r="T402" s="44"/>
      <c r="U402" s="37"/>
    </row>
    <row r="403" spans="1:21">
      <c r="A403" s="15"/>
      <c r="B403" s="45" t="s">
        <v>31</v>
      </c>
      <c r="C403" s="43">
        <v>319930</v>
      </c>
      <c r="D403" s="43"/>
      <c r="E403" s="38"/>
      <c r="F403" s="38"/>
      <c r="G403" s="43">
        <v>319930</v>
      </c>
      <c r="H403" s="43"/>
      <c r="I403" s="38"/>
      <c r="J403" s="38"/>
      <c r="K403" s="48" t="s">
        <v>248</v>
      </c>
      <c r="L403" s="48"/>
      <c r="M403" s="38"/>
      <c r="N403" s="38"/>
      <c r="O403" s="43">
        <v>318285</v>
      </c>
      <c r="P403" s="43"/>
      <c r="Q403" s="38"/>
      <c r="R403" s="38"/>
      <c r="S403" s="43">
        <v>1645</v>
      </c>
      <c r="T403" s="43"/>
      <c r="U403" s="38"/>
    </row>
    <row r="404" spans="1:21">
      <c r="A404" s="15"/>
      <c r="B404" s="45"/>
      <c r="C404" s="43"/>
      <c r="D404" s="43"/>
      <c r="E404" s="38"/>
      <c r="F404" s="38"/>
      <c r="G404" s="43"/>
      <c r="H404" s="43"/>
      <c r="I404" s="38"/>
      <c r="J404" s="38"/>
      <c r="K404" s="48"/>
      <c r="L404" s="48"/>
      <c r="M404" s="38"/>
      <c r="N404" s="38"/>
      <c r="O404" s="43"/>
      <c r="P404" s="43"/>
      <c r="Q404" s="38"/>
      <c r="R404" s="38"/>
      <c r="S404" s="43"/>
      <c r="T404" s="43"/>
      <c r="U404" s="38"/>
    </row>
    <row r="405" spans="1:21">
      <c r="A405" s="15"/>
      <c r="B405" s="57" t="s">
        <v>32</v>
      </c>
      <c r="C405" s="41">
        <v>8313085</v>
      </c>
      <c r="D405" s="41"/>
      <c r="E405" s="37"/>
      <c r="F405" s="37"/>
      <c r="G405" s="41">
        <v>8313085</v>
      </c>
      <c r="H405" s="41"/>
      <c r="I405" s="37"/>
      <c r="J405" s="37"/>
      <c r="K405" s="41">
        <v>40340</v>
      </c>
      <c r="L405" s="41"/>
      <c r="M405" s="37"/>
      <c r="N405" s="37"/>
      <c r="O405" s="41">
        <v>7760612</v>
      </c>
      <c r="P405" s="41"/>
      <c r="Q405" s="37"/>
      <c r="R405" s="37"/>
      <c r="S405" s="41">
        <v>512133</v>
      </c>
      <c r="T405" s="41"/>
      <c r="U405" s="37"/>
    </row>
    <row r="406" spans="1:21">
      <c r="A406" s="15"/>
      <c r="B406" s="57"/>
      <c r="C406" s="41"/>
      <c r="D406" s="41"/>
      <c r="E406" s="37"/>
      <c r="F406" s="37"/>
      <c r="G406" s="41"/>
      <c r="H406" s="41"/>
      <c r="I406" s="37"/>
      <c r="J406" s="37"/>
      <c r="K406" s="41"/>
      <c r="L406" s="41"/>
      <c r="M406" s="37"/>
      <c r="N406" s="37"/>
      <c r="O406" s="41"/>
      <c r="P406" s="41"/>
      <c r="Q406" s="37"/>
      <c r="R406" s="37"/>
      <c r="S406" s="41"/>
      <c r="T406" s="41"/>
      <c r="U406" s="37"/>
    </row>
    <row r="407" spans="1:21">
      <c r="A407" s="15"/>
      <c r="B407" s="45" t="s">
        <v>813</v>
      </c>
      <c r="C407" s="43">
        <v>1519196</v>
      </c>
      <c r="D407" s="43"/>
      <c r="E407" s="38"/>
      <c r="F407" s="38"/>
      <c r="G407" s="43">
        <v>1405258</v>
      </c>
      <c r="H407" s="43"/>
      <c r="I407" s="38"/>
      <c r="J407" s="38"/>
      <c r="K407" s="48" t="s">
        <v>248</v>
      </c>
      <c r="L407" s="48"/>
      <c r="M407" s="38"/>
      <c r="N407" s="38"/>
      <c r="O407" s="48" t="s">
        <v>248</v>
      </c>
      <c r="P407" s="48"/>
      <c r="Q407" s="38"/>
      <c r="R407" s="38"/>
      <c r="S407" s="43">
        <v>1405258</v>
      </c>
      <c r="T407" s="43"/>
      <c r="U407" s="38"/>
    </row>
    <row r="408" spans="1:21">
      <c r="A408" s="15"/>
      <c r="B408" s="45"/>
      <c r="C408" s="43"/>
      <c r="D408" s="43"/>
      <c r="E408" s="38"/>
      <c r="F408" s="38"/>
      <c r="G408" s="43"/>
      <c r="H408" s="43"/>
      <c r="I408" s="38"/>
      <c r="J408" s="38"/>
      <c r="K408" s="48"/>
      <c r="L408" s="48"/>
      <c r="M408" s="38"/>
      <c r="N408" s="38"/>
      <c r="O408" s="48"/>
      <c r="P408" s="48"/>
      <c r="Q408" s="38"/>
      <c r="R408" s="38"/>
      <c r="S408" s="43"/>
      <c r="T408" s="43"/>
      <c r="U408" s="38"/>
    </row>
    <row r="409" spans="1:21">
      <c r="A409" s="15"/>
      <c r="B409" s="57" t="s">
        <v>761</v>
      </c>
      <c r="C409" s="41">
        <v>147109</v>
      </c>
      <c r="D409" s="41"/>
      <c r="E409" s="37"/>
      <c r="F409" s="37"/>
      <c r="G409" s="41">
        <v>147109</v>
      </c>
      <c r="H409" s="41"/>
      <c r="I409" s="37"/>
      <c r="J409" s="37"/>
      <c r="K409" s="44" t="s">
        <v>248</v>
      </c>
      <c r="L409" s="44"/>
      <c r="M409" s="37"/>
      <c r="N409" s="37"/>
      <c r="O409" s="41">
        <v>139750</v>
      </c>
      <c r="P409" s="41"/>
      <c r="Q409" s="37"/>
      <c r="R409" s="37"/>
      <c r="S409" s="41">
        <v>7359</v>
      </c>
      <c r="T409" s="41"/>
      <c r="U409" s="37"/>
    </row>
    <row r="410" spans="1:21">
      <c r="A410" s="15"/>
      <c r="B410" s="57"/>
      <c r="C410" s="41"/>
      <c r="D410" s="41"/>
      <c r="E410" s="37"/>
      <c r="F410" s="37"/>
      <c r="G410" s="41"/>
      <c r="H410" s="41"/>
      <c r="I410" s="37"/>
      <c r="J410" s="37"/>
      <c r="K410" s="44"/>
      <c r="L410" s="44"/>
      <c r="M410" s="37"/>
      <c r="N410" s="37"/>
      <c r="O410" s="41"/>
      <c r="P410" s="41"/>
      <c r="Q410" s="37"/>
      <c r="R410" s="37"/>
      <c r="S410" s="41"/>
      <c r="T410" s="41"/>
      <c r="U410" s="37"/>
    </row>
    <row r="411" spans="1:21">
      <c r="A411" s="15"/>
      <c r="B411" s="45" t="s">
        <v>879</v>
      </c>
      <c r="C411" s="43">
        <v>49966297</v>
      </c>
      <c r="D411" s="43"/>
      <c r="E411" s="38"/>
      <c r="F411" s="38"/>
      <c r="G411" s="43">
        <v>47822339</v>
      </c>
      <c r="H411" s="43"/>
      <c r="I411" s="38"/>
      <c r="J411" s="38"/>
      <c r="K411" s="48" t="s">
        <v>248</v>
      </c>
      <c r="L411" s="48"/>
      <c r="M411" s="38"/>
      <c r="N411" s="38"/>
      <c r="O411" s="48" t="s">
        <v>248</v>
      </c>
      <c r="P411" s="48"/>
      <c r="Q411" s="38"/>
      <c r="R411" s="38"/>
      <c r="S411" s="43">
        <v>47822339</v>
      </c>
      <c r="T411" s="43"/>
      <c r="U411" s="38"/>
    </row>
    <row r="412" spans="1:21">
      <c r="A412" s="15"/>
      <c r="B412" s="45"/>
      <c r="C412" s="43"/>
      <c r="D412" s="43"/>
      <c r="E412" s="38"/>
      <c r="F412" s="38"/>
      <c r="G412" s="43"/>
      <c r="H412" s="43"/>
      <c r="I412" s="38"/>
      <c r="J412" s="38"/>
      <c r="K412" s="48"/>
      <c r="L412" s="48"/>
      <c r="M412" s="38"/>
      <c r="N412" s="38"/>
      <c r="O412" s="48"/>
      <c r="P412" s="48"/>
      <c r="Q412" s="38"/>
      <c r="R412" s="38"/>
      <c r="S412" s="43"/>
      <c r="T412" s="43"/>
      <c r="U412" s="38"/>
    </row>
    <row r="413" spans="1:21">
      <c r="A413" s="15"/>
      <c r="B413" s="57" t="s">
        <v>880</v>
      </c>
      <c r="C413" s="41">
        <v>122951</v>
      </c>
      <c r="D413" s="41"/>
      <c r="E413" s="37"/>
      <c r="F413" s="37"/>
      <c r="G413" s="41">
        <v>122951</v>
      </c>
      <c r="H413" s="41"/>
      <c r="I413" s="37"/>
      <c r="J413" s="37"/>
      <c r="K413" s="44" t="s">
        <v>248</v>
      </c>
      <c r="L413" s="44"/>
      <c r="M413" s="37"/>
      <c r="N413" s="37"/>
      <c r="O413" s="41">
        <v>122004</v>
      </c>
      <c r="P413" s="41"/>
      <c r="Q413" s="37"/>
      <c r="R413" s="37"/>
      <c r="S413" s="44">
        <v>947</v>
      </c>
      <c r="T413" s="44"/>
      <c r="U413" s="37"/>
    </row>
    <row r="414" spans="1:21">
      <c r="A414" s="15"/>
      <c r="B414" s="57"/>
      <c r="C414" s="41"/>
      <c r="D414" s="41"/>
      <c r="E414" s="37"/>
      <c r="F414" s="37"/>
      <c r="G414" s="41"/>
      <c r="H414" s="41"/>
      <c r="I414" s="37"/>
      <c r="J414" s="37"/>
      <c r="K414" s="44"/>
      <c r="L414" s="44"/>
      <c r="M414" s="37"/>
      <c r="N414" s="37"/>
      <c r="O414" s="41"/>
      <c r="P414" s="41"/>
      <c r="Q414" s="37"/>
      <c r="R414" s="37"/>
      <c r="S414" s="44"/>
      <c r="T414" s="44"/>
      <c r="U414" s="37"/>
    </row>
    <row r="415" spans="1:21">
      <c r="A415" s="15"/>
      <c r="B415" s="45" t="s">
        <v>43</v>
      </c>
      <c r="C415" s="43">
        <v>30065</v>
      </c>
      <c r="D415" s="43"/>
      <c r="E415" s="38"/>
      <c r="F415" s="38"/>
      <c r="G415" s="43">
        <v>30065</v>
      </c>
      <c r="H415" s="43"/>
      <c r="I415" s="38"/>
      <c r="J415" s="38"/>
      <c r="K415" s="48" t="s">
        <v>248</v>
      </c>
      <c r="L415" s="48"/>
      <c r="M415" s="38"/>
      <c r="N415" s="38"/>
      <c r="O415" s="48" t="s">
        <v>248</v>
      </c>
      <c r="P415" s="48"/>
      <c r="Q415" s="38"/>
      <c r="R415" s="38"/>
      <c r="S415" s="43">
        <v>30065</v>
      </c>
      <c r="T415" s="43"/>
      <c r="U415" s="38"/>
    </row>
    <row r="416" spans="1:21">
      <c r="A416" s="15"/>
      <c r="B416" s="45"/>
      <c r="C416" s="43"/>
      <c r="D416" s="43"/>
      <c r="E416" s="38"/>
      <c r="F416" s="38"/>
      <c r="G416" s="43"/>
      <c r="H416" s="43"/>
      <c r="I416" s="38"/>
      <c r="J416" s="38"/>
      <c r="K416" s="48"/>
      <c r="L416" s="48"/>
      <c r="M416" s="38"/>
      <c r="N416" s="38"/>
      <c r="O416" s="48"/>
      <c r="P416" s="48"/>
      <c r="Q416" s="38"/>
      <c r="R416" s="38"/>
      <c r="S416" s="43"/>
      <c r="T416" s="43"/>
      <c r="U416" s="38"/>
    </row>
    <row r="417" spans="1:21">
      <c r="A417" s="15"/>
      <c r="B417" s="21" t="s">
        <v>767</v>
      </c>
      <c r="C417" s="37"/>
      <c r="D417" s="37"/>
      <c r="E417" s="37"/>
      <c r="F417" s="22"/>
      <c r="G417" s="37"/>
      <c r="H417" s="37"/>
      <c r="I417" s="37"/>
      <c r="J417" s="22"/>
      <c r="K417" s="37"/>
      <c r="L417" s="37"/>
      <c r="M417" s="37"/>
      <c r="N417" s="22"/>
      <c r="O417" s="37"/>
      <c r="P417" s="37"/>
      <c r="Q417" s="37"/>
      <c r="R417" s="22"/>
      <c r="S417" s="37"/>
      <c r="T417" s="37"/>
      <c r="U417" s="37"/>
    </row>
    <row r="418" spans="1:21">
      <c r="A418" s="15"/>
      <c r="B418" s="45" t="s">
        <v>881</v>
      </c>
      <c r="C418" s="74" t="s">
        <v>243</v>
      </c>
      <c r="D418" s="43">
        <v>54437490</v>
      </c>
      <c r="E418" s="38"/>
      <c r="F418" s="38"/>
      <c r="G418" s="74" t="s">
        <v>243</v>
      </c>
      <c r="H418" s="43">
        <v>54492651</v>
      </c>
      <c r="I418" s="38"/>
      <c r="J418" s="38"/>
      <c r="K418" s="74" t="s">
        <v>243</v>
      </c>
      <c r="L418" s="48" t="s">
        <v>248</v>
      </c>
      <c r="M418" s="38"/>
      <c r="N418" s="38"/>
      <c r="O418" s="74" t="s">
        <v>243</v>
      </c>
      <c r="P418" s="43">
        <v>54492651</v>
      </c>
      <c r="Q418" s="38"/>
      <c r="R418" s="38"/>
      <c r="S418" s="74" t="s">
        <v>243</v>
      </c>
      <c r="T418" s="48" t="s">
        <v>248</v>
      </c>
      <c r="U418" s="38"/>
    </row>
    <row r="419" spans="1:21">
      <c r="A419" s="15"/>
      <c r="B419" s="45"/>
      <c r="C419" s="74"/>
      <c r="D419" s="43"/>
      <c r="E419" s="38"/>
      <c r="F419" s="38"/>
      <c r="G419" s="74"/>
      <c r="H419" s="43"/>
      <c r="I419" s="38"/>
      <c r="J419" s="38"/>
      <c r="K419" s="74"/>
      <c r="L419" s="48"/>
      <c r="M419" s="38"/>
      <c r="N419" s="38"/>
      <c r="O419" s="74"/>
      <c r="P419" s="43"/>
      <c r="Q419" s="38"/>
      <c r="R419" s="38"/>
      <c r="S419" s="74"/>
      <c r="T419" s="48"/>
      <c r="U419" s="38"/>
    </row>
    <row r="420" spans="1:21">
      <c r="A420" s="15"/>
      <c r="B420" s="57" t="s">
        <v>49</v>
      </c>
      <c r="C420" s="41">
        <v>4298707</v>
      </c>
      <c r="D420" s="41"/>
      <c r="E420" s="37"/>
      <c r="F420" s="37"/>
      <c r="G420" s="41">
        <v>4287220</v>
      </c>
      <c r="H420" s="41"/>
      <c r="I420" s="37"/>
      <c r="J420" s="37"/>
      <c r="K420" s="44" t="s">
        <v>248</v>
      </c>
      <c r="L420" s="44"/>
      <c r="M420" s="37"/>
      <c r="N420" s="37"/>
      <c r="O420" s="41">
        <v>4287220</v>
      </c>
      <c r="P420" s="41"/>
      <c r="Q420" s="37"/>
      <c r="R420" s="37"/>
      <c r="S420" s="44" t="s">
        <v>248</v>
      </c>
      <c r="T420" s="44"/>
      <c r="U420" s="37"/>
    </row>
    <row r="421" spans="1:21">
      <c r="A421" s="15"/>
      <c r="B421" s="57"/>
      <c r="C421" s="41"/>
      <c r="D421" s="41"/>
      <c r="E421" s="37"/>
      <c r="F421" s="37"/>
      <c r="G421" s="41"/>
      <c r="H421" s="41"/>
      <c r="I421" s="37"/>
      <c r="J421" s="37"/>
      <c r="K421" s="44"/>
      <c r="L421" s="44"/>
      <c r="M421" s="37"/>
      <c r="N421" s="37"/>
      <c r="O421" s="41"/>
      <c r="P421" s="41"/>
      <c r="Q421" s="37"/>
      <c r="R421" s="37"/>
      <c r="S421" s="44"/>
      <c r="T421" s="44"/>
      <c r="U421" s="37"/>
    </row>
    <row r="422" spans="1:21">
      <c r="A422" s="15"/>
      <c r="B422" s="45" t="s">
        <v>50</v>
      </c>
      <c r="C422" s="43">
        <v>852570</v>
      </c>
      <c r="D422" s="43"/>
      <c r="E422" s="38"/>
      <c r="F422" s="38"/>
      <c r="G422" s="43">
        <v>852570</v>
      </c>
      <c r="H422" s="43"/>
      <c r="I422" s="38"/>
      <c r="J422" s="38"/>
      <c r="K422" s="48" t="s">
        <v>248</v>
      </c>
      <c r="L422" s="48"/>
      <c r="M422" s="38"/>
      <c r="N422" s="38"/>
      <c r="O422" s="43">
        <v>852570</v>
      </c>
      <c r="P422" s="43"/>
      <c r="Q422" s="38"/>
      <c r="R422" s="38"/>
      <c r="S422" s="48" t="s">
        <v>248</v>
      </c>
      <c r="T422" s="48"/>
      <c r="U422" s="38"/>
    </row>
    <row r="423" spans="1:21">
      <c r="A423" s="15"/>
      <c r="B423" s="45"/>
      <c r="C423" s="43"/>
      <c r="D423" s="43"/>
      <c r="E423" s="38"/>
      <c r="F423" s="38"/>
      <c r="G423" s="43"/>
      <c r="H423" s="43"/>
      <c r="I423" s="38"/>
      <c r="J423" s="38"/>
      <c r="K423" s="48"/>
      <c r="L423" s="48"/>
      <c r="M423" s="38"/>
      <c r="N423" s="38"/>
      <c r="O423" s="43"/>
      <c r="P423" s="43"/>
      <c r="Q423" s="38"/>
      <c r="R423" s="38"/>
      <c r="S423" s="48"/>
      <c r="T423" s="48"/>
      <c r="U423" s="38"/>
    </row>
    <row r="424" spans="1:21">
      <c r="A424" s="15"/>
      <c r="B424" s="57" t="s">
        <v>51</v>
      </c>
      <c r="C424" s="41">
        <v>5591</v>
      </c>
      <c r="D424" s="41"/>
      <c r="E424" s="37"/>
      <c r="F424" s="37"/>
      <c r="G424" s="41">
        <v>5591</v>
      </c>
      <c r="H424" s="41"/>
      <c r="I424" s="37"/>
      <c r="J424" s="37"/>
      <c r="K424" s="44" t="s">
        <v>248</v>
      </c>
      <c r="L424" s="44"/>
      <c r="M424" s="37"/>
      <c r="N424" s="37"/>
      <c r="O424" s="41">
        <v>5591</v>
      </c>
      <c r="P424" s="41"/>
      <c r="Q424" s="37"/>
      <c r="R424" s="37"/>
      <c r="S424" s="44" t="s">
        <v>248</v>
      </c>
      <c r="T424" s="44"/>
      <c r="U424" s="37"/>
    </row>
    <row r="425" spans="1:21">
      <c r="A425" s="15"/>
      <c r="B425" s="57"/>
      <c r="C425" s="41"/>
      <c r="D425" s="41"/>
      <c r="E425" s="37"/>
      <c r="F425" s="37"/>
      <c r="G425" s="41"/>
      <c r="H425" s="41"/>
      <c r="I425" s="37"/>
      <c r="J425" s="37"/>
      <c r="K425" s="44"/>
      <c r="L425" s="44"/>
      <c r="M425" s="37"/>
      <c r="N425" s="37"/>
      <c r="O425" s="41"/>
      <c r="P425" s="41"/>
      <c r="Q425" s="37"/>
      <c r="R425" s="37"/>
      <c r="S425" s="44"/>
      <c r="T425" s="44"/>
      <c r="U425" s="37"/>
    </row>
    <row r="426" spans="1:21">
      <c r="A426" s="15"/>
      <c r="B426" s="45" t="s">
        <v>882</v>
      </c>
      <c r="C426" s="43">
        <v>228757</v>
      </c>
      <c r="D426" s="43"/>
      <c r="E426" s="38"/>
      <c r="F426" s="38"/>
      <c r="G426" s="43">
        <v>228757</v>
      </c>
      <c r="H426" s="43"/>
      <c r="I426" s="38"/>
      <c r="J426" s="38"/>
      <c r="K426" s="48" t="s">
        <v>248</v>
      </c>
      <c r="L426" s="48"/>
      <c r="M426" s="38"/>
      <c r="N426" s="38"/>
      <c r="O426" s="43">
        <v>228757</v>
      </c>
      <c r="P426" s="43"/>
      <c r="Q426" s="38"/>
      <c r="R426" s="38"/>
      <c r="S426" s="48" t="s">
        <v>248</v>
      </c>
      <c r="T426" s="48"/>
      <c r="U426" s="38"/>
    </row>
    <row r="427" spans="1:21">
      <c r="A427" s="15"/>
      <c r="B427" s="45"/>
      <c r="C427" s="43"/>
      <c r="D427" s="43"/>
      <c r="E427" s="38"/>
      <c r="F427" s="38"/>
      <c r="G427" s="43"/>
      <c r="H427" s="43"/>
      <c r="I427" s="38"/>
      <c r="J427" s="38"/>
      <c r="K427" s="48"/>
      <c r="L427" s="48"/>
      <c r="M427" s="38"/>
      <c r="N427" s="38"/>
      <c r="O427" s="43"/>
      <c r="P427" s="43"/>
      <c r="Q427" s="38"/>
      <c r="R427" s="38"/>
      <c r="S427" s="48"/>
      <c r="T427" s="48"/>
      <c r="U427" s="38"/>
    </row>
    <row r="428" spans="1:21">
      <c r="A428" s="15"/>
      <c r="B428" s="57" t="s">
        <v>883</v>
      </c>
      <c r="C428" s="41">
        <v>61294</v>
      </c>
      <c r="D428" s="41"/>
      <c r="E428" s="37"/>
      <c r="F428" s="37"/>
      <c r="G428" s="41">
        <v>61294</v>
      </c>
      <c r="H428" s="41"/>
      <c r="I428" s="37"/>
      <c r="J428" s="37"/>
      <c r="K428" s="44" t="s">
        <v>248</v>
      </c>
      <c r="L428" s="44"/>
      <c r="M428" s="37"/>
      <c r="N428" s="37"/>
      <c r="O428" s="41">
        <v>61237</v>
      </c>
      <c r="P428" s="41"/>
      <c r="Q428" s="37"/>
      <c r="R428" s="37"/>
      <c r="S428" s="44">
        <v>57</v>
      </c>
      <c r="T428" s="44"/>
      <c r="U428" s="37"/>
    </row>
    <row r="429" spans="1:21">
      <c r="A429" s="15"/>
      <c r="B429" s="57"/>
      <c r="C429" s="41"/>
      <c r="D429" s="41"/>
      <c r="E429" s="37"/>
      <c r="F429" s="37"/>
      <c r="G429" s="41"/>
      <c r="H429" s="41"/>
      <c r="I429" s="37"/>
      <c r="J429" s="37"/>
      <c r="K429" s="44"/>
      <c r="L429" s="44"/>
      <c r="M429" s="37"/>
      <c r="N429" s="37"/>
      <c r="O429" s="41"/>
      <c r="P429" s="41"/>
      <c r="Q429" s="37"/>
      <c r="R429" s="37"/>
      <c r="S429" s="44"/>
      <c r="T429" s="44"/>
      <c r="U429" s="37"/>
    </row>
  </sheetData>
  <mergeCells count="2421">
    <mergeCell ref="A328:A355"/>
    <mergeCell ref="B328:Y328"/>
    <mergeCell ref="B329:Y329"/>
    <mergeCell ref="A356:A429"/>
    <mergeCell ref="B356:Y356"/>
    <mergeCell ref="B357:Y357"/>
    <mergeCell ref="A176:A294"/>
    <mergeCell ref="B176:Y176"/>
    <mergeCell ref="B177:Y177"/>
    <mergeCell ref="B234:Y234"/>
    <mergeCell ref="A295:A327"/>
    <mergeCell ref="B295:Y295"/>
    <mergeCell ref="B296:Y296"/>
    <mergeCell ref="S428:T429"/>
    <mergeCell ref="U428:U429"/>
    <mergeCell ref="A1:A2"/>
    <mergeCell ref="B1:Y1"/>
    <mergeCell ref="B2:Y2"/>
    <mergeCell ref="B3:Y3"/>
    <mergeCell ref="A4:A15"/>
    <mergeCell ref="B4:Y4"/>
    <mergeCell ref="B5:Y5"/>
    <mergeCell ref="A16:A175"/>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S418:S419"/>
    <mergeCell ref="T418:T419"/>
    <mergeCell ref="U418:U419"/>
    <mergeCell ref="B420:B421"/>
    <mergeCell ref="C420:D421"/>
    <mergeCell ref="E420:E421"/>
    <mergeCell ref="F420:F421"/>
    <mergeCell ref="G420:H421"/>
    <mergeCell ref="I420:I421"/>
    <mergeCell ref="J420:J421"/>
    <mergeCell ref="M418:M419"/>
    <mergeCell ref="N418:N419"/>
    <mergeCell ref="O418:O419"/>
    <mergeCell ref="P418:P419"/>
    <mergeCell ref="Q418:Q419"/>
    <mergeCell ref="R418:R419"/>
    <mergeCell ref="G418:G419"/>
    <mergeCell ref="H418:H419"/>
    <mergeCell ref="I418:I419"/>
    <mergeCell ref="J418:J419"/>
    <mergeCell ref="K418:K419"/>
    <mergeCell ref="L418:L419"/>
    <mergeCell ref="C417:E417"/>
    <mergeCell ref="G417:I417"/>
    <mergeCell ref="K417:M417"/>
    <mergeCell ref="O417:Q417"/>
    <mergeCell ref="S417:U417"/>
    <mergeCell ref="B418:B419"/>
    <mergeCell ref="C418:C419"/>
    <mergeCell ref="D418:D419"/>
    <mergeCell ref="E418:E419"/>
    <mergeCell ref="F418:F419"/>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S401:S402"/>
    <mergeCell ref="T401:T402"/>
    <mergeCell ref="U401:U402"/>
    <mergeCell ref="B403:B404"/>
    <mergeCell ref="C403:D404"/>
    <mergeCell ref="E403:E404"/>
    <mergeCell ref="F403:F404"/>
    <mergeCell ref="G403:H404"/>
    <mergeCell ref="I403:I404"/>
    <mergeCell ref="J403:J404"/>
    <mergeCell ref="M401:M402"/>
    <mergeCell ref="N401:N402"/>
    <mergeCell ref="O401:O402"/>
    <mergeCell ref="P401:P402"/>
    <mergeCell ref="Q401:Q402"/>
    <mergeCell ref="R401:R402"/>
    <mergeCell ref="G401:G402"/>
    <mergeCell ref="H401:H402"/>
    <mergeCell ref="I401:I402"/>
    <mergeCell ref="J401:J402"/>
    <mergeCell ref="K401:K402"/>
    <mergeCell ref="L401:L402"/>
    <mergeCell ref="C400:E400"/>
    <mergeCell ref="G400:I400"/>
    <mergeCell ref="K400:M400"/>
    <mergeCell ref="O400:Q400"/>
    <mergeCell ref="S400:U400"/>
    <mergeCell ref="B401:B402"/>
    <mergeCell ref="C401:C402"/>
    <mergeCell ref="D401:D402"/>
    <mergeCell ref="E401:E402"/>
    <mergeCell ref="F401:F402"/>
    <mergeCell ref="C398:U398"/>
    <mergeCell ref="C399:E399"/>
    <mergeCell ref="G399:I399"/>
    <mergeCell ref="K399:M399"/>
    <mergeCell ref="O399:Q399"/>
    <mergeCell ref="S399:U399"/>
    <mergeCell ref="S392:T393"/>
    <mergeCell ref="U392:U393"/>
    <mergeCell ref="B394:U394"/>
    <mergeCell ref="C396:U396"/>
    <mergeCell ref="C397:E397"/>
    <mergeCell ref="G397:I397"/>
    <mergeCell ref="K397:M397"/>
    <mergeCell ref="O397:Q397"/>
    <mergeCell ref="S397:U397"/>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S382:S383"/>
    <mergeCell ref="T382:T383"/>
    <mergeCell ref="U382:U383"/>
    <mergeCell ref="B384:B385"/>
    <mergeCell ref="C384:D385"/>
    <mergeCell ref="E384:E385"/>
    <mergeCell ref="F384:F385"/>
    <mergeCell ref="G384:H385"/>
    <mergeCell ref="I384:I385"/>
    <mergeCell ref="J384:J385"/>
    <mergeCell ref="M382:M383"/>
    <mergeCell ref="N382:N383"/>
    <mergeCell ref="O382:O383"/>
    <mergeCell ref="P382:P383"/>
    <mergeCell ref="Q382:Q383"/>
    <mergeCell ref="R382:R383"/>
    <mergeCell ref="G382:G383"/>
    <mergeCell ref="H382:H383"/>
    <mergeCell ref="I382:I383"/>
    <mergeCell ref="J382:J383"/>
    <mergeCell ref="K382:K383"/>
    <mergeCell ref="L382:L383"/>
    <mergeCell ref="C381:E381"/>
    <mergeCell ref="G381:I381"/>
    <mergeCell ref="K381:M381"/>
    <mergeCell ref="O381:Q381"/>
    <mergeCell ref="S381:U381"/>
    <mergeCell ref="B382:B383"/>
    <mergeCell ref="C382:C383"/>
    <mergeCell ref="D382:D383"/>
    <mergeCell ref="E382:E383"/>
    <mergeCell ref="F382:F383"/>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S365:S366"/>
    <mergeCell ref="T365:T366"/>
    <mergeCell ref="U365:U366"/>
    <mergeCell ref="B367:B368"/>
    <mergeCell ref="C367:D368"/>
    <mergeCell ref="E367:E368"/>
    <mergeCell ref="F367:F368"/>
    <mergeCell ref="G367:H368"/>
    <mergeCell ref="I367:I368"/>
    <mergeCell ref="J367:J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C364:E364"/>
    <mergeCell ref="G364:I364"/>
    <mergeCell ref="K364:M364"/>
    <mergeCell ref="O364:Q364"/>
    <mergeCell ref="S364:U364"/>
    <mergeCell ref="B365:B366"/>
    <mergeCell ref="C365:C366"/>
    <mergeCell ref="D365:D366"/>
    <mergeCell ref="E365:E366"/>
    <mergeCell ref="F365:F366"/>
    <mergeCell ref="C362:U362"/>
    <mergeCell ref="C363:E363"/>
    <mergeCell ref="G363:I363"/>
    <mergeCell ref="K363:M363"/>
    <mergeCell ref="O363:Q363"/>
    <mergeCell ref="S363:U363"/>
    <mergeCell ref="J354:J355"/>
    <mergeCell ref="K354:K355"/>
    <mergeCell ref="B358:U358"/>
    <mergeCell ref="C360:U360"/>
    <mergeCell ref="C361:E361"/>
    <mergeCell ref="G361:I361"/>
    <mergeCell ref="K361:M361"/>
    <mergeCell ref="O361:Q361"/>
    <mergeCell ref="S361:U361"/>
    <mergeCell ref="I352:I353"/>
    <mergeCell ref="J352:J353"/>
    <mergeCell ref="K352:K353"/>
    <mergeCell ref="B354:B355"/>
    <mergeCell ref="C354:D355"/>
    <mergeCell ref="E354:E355"/>
    <mergeCell ref="F354:F355"/>
    <mergeCell ref="G354:G355"/>
    <mergeCell ref="H354:H355"/>
    <mergeCell ref="I354:I355"/>
    <mergeCell ref="B352:B353"/>
    <mergeCell ref="C352:D353"/>
    <mergeCell ref="E352:E353"/>
    <mergeCell ref="F352:F353"/>
    <mergeCell ref="G352:G353"/>
    <mergeCell ref="H352:H353"/>
    <mergeCell ref="H348:H349"/>
    <mergeCell ref="I348:I349"/>
    <mergeCell ref="J348:J349"/>
    <mergeCell ref="K348:K349"/>
    <mergeCell ref="C350:E350"/>
    <mergeCell ref="C351:E351"/>
    <mergeCell ref="B348:B349"/>
    <mergeCell ref="C348:C349"/>
    <mergeCell ref="D348:D349"/>
    <mergeCell ref="E348:E349"/>
    <mergeCell ref="F348:F349"/>
    <mergeCell ref="G348:G349"/>
    <mergeCell ref="I343:I344"/>
    <mergeCell ref="J343:J344"/>
    <mergeCell ref="K343:K344"/>
    <mergeCell ref="C345:E345"/>
    <mergeCell ref="C346:E346"/>
    <mergeCell ref="B347:E347"/>
    <mergeCell ref="I340:I341"/>
    <mergeCell ref="J340:J341"/>
    <mergeCell ref="K340:K341"/>
    <mergeCell ref="C342:E342"/>
    <mergeCell ref="B343:B344"/>
    <mergeCell ref="C343:D344"/>
    <mergeCell ref="E343:E344"/>
    <mergeCell ref="F343:F344"/>
    <mergeCell ref="G343:G344"/>
    <mergeCell ref="H343:H344"/>
    <mergeCell ref="B340:B341"/>
    <mergeCell ref="C340:D341"/>
    <mergeCell ref="E340:E341"/>
    <mergeCell ref="F340:F341"/>
    <mergeCell ref="G340:G341"/>
    <mergeCell ref="H340:H341"/>
    <mergeCell ref="G337:G338"/>
    <mergeCell ref="H337:H338"/>
    <mergeCell ref="I337:I338"/>
    <mergeCell ref="J337:J338"/>
    <mergeCell ref="K337:K338"/>
    <mergeCell ref="C339:E339"/>
    <mergeCell ref="B336:E336"/>
    <mergeCell ref="B337:B338"/>
    <mergeCell ref="C337:C338"/>
    <mergeCell ref="D337:D338"/>
    <mergeCell ref="E337:E338"/>
    <mergeCell ref="F337:F338"/>
    <mergeCell ref="B330:K330"/>
    <mergeCell ref="C332:E332"/>
    <mergeCell ref="G332:K332"/>
    <mergeCell ref="C333:E333"/>
    <mergeCell ref="C334:E334"/>
    <mergeCell ref="C335:E335"/>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7:E317"/>
    <mergeCell ref="G317:I317"/>
    <mergeCell ref="K317:M317"/>
    <mergeCell ref="O317:Q317"/>
    <mergeCell ref="S317:U317"/>
    <mergeCell ref="W317:Y317"/>
    <mergeCell ref="C315:Y315"/>
    <mergeCell ref="B316:I316"/>
    <mergeCell ref="K316:M316"/>
    <mergeCell ref="O316:Q316"/>
    <mergeCell ref="S316:U316"/>
    <mergeCell ref="W316:Y316"/>
    <mergeCell ref="C314:E314"/>
    <mergeCell ref="G314:I314"/>
    <mergeCell ref="K314:M314"/>
    <mergeCell ref="O314:Q314"/>
    <mergeCell ref="S314:U314"/>
    <mergeCell ref="W314:Y314"/>
    <mergeCell ref="C312:E312"/>
    <mergeCell ref="G312:Q312"/>
    <mergeCell ref="S312:U312"/>
    <mergeCell ref="W312:Y312"/>
    <mergeCell ref="C313:E313"/>
    <mergeCell ref="G313:I313"/>
    <mergeCell ref="K313:M313"/>
    <mergeCell ref="O313:Q313"/>
    <mergeCell ref="S313:Y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G304:I304"/>
    <mergeCell ref="K304:M304"/>
    <mergeCell ref="O304:Q304"/>
    <mergeCell ref="S304:U304"/>
    <mergeCell ref="W304:Y304"/>
    <mergeCell ref="W301:Y301"/>
    <mergeCell ref="C302:Y302"/>
    <mergeCell ref="B303:I303"/>
    <mergeCell ref="K303:M303"/>
    <mergeCell ref="O303:Q303"/>
    <mergeCell ref="S303:U303"/>
    <mergeCell ref="W303:Y303"/>
    <mergeCell ref="C300:E300"/>
    <mergeCell ref="G300:I300"/>
    <mergeCell ref="K300:M300"/>
    <mergeCell ref="O300:Q300"/>
    <mergeCell ref="S300:Y300"/>
    <mergeCell ref="C301:E301"/>
    <mergeCell ref="G301:I301"/>
    <mergeCell ref="K301:M301"/>
    <mergeCell ref="O301:Q301"/>
    <mergeCell ref="S301:U301"/>
    <mergeCell ref="S291:S292"/>
    <mergeCell ref="T291:T292"/>
    <mergeCell ref="U291:U292"/>
    <mergeCell ref="B297:Y297"/>
    <mergeCell ref="C299:E299"/>
    <mergeCell ref="G299:Q299"/>
    <mergeCell ref="S299:U299"/>
    <mergeCell ref="W299:Y299"/>
    <mergeCell ref="M291:M292"/>
    <mergeCell ref="N291:N292"/>
    <mergeCell ref="O291:O292"/>
    <mergeCell ref="P291:P292"/>
    <mergeCell ref="Q291:Q292"/>
    <mergeCell ref="R291:R292"/>
    <mergeCell ref="G291:G292"/>
    <mergeCell ref="H291:H292"/>
    <mergeCell ref="I291:I292"/>
    <mergeCell ref="J291:J292"/>
    <mergeCell ref="K291:K292"/>
    <mergeCell ref="L291:L292"/>
    <mergeCell ref="Q289:Q290"/>
    <mergeCell ref="R289:R290"/>
    <mergeCell ref="S289:S290"/>
    <mergeCell ref="T289:T290"/>
    <mergeCell ref="U289:U290"/>
    <mergeCell ref="B291:B292"/>
    <mergeCell ref="C291:C292"/>
    <mergeCell ref="D291:D292"/>
    <mergeCell ref="E291:E292"/>
    <mergeCell ref="F291:F292"/>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S267:S268"/>
    <mergeCell ref="T267:T268"/>
    <mergeCell ref="U267:U268"/>
    <mergeCell ref="B269:B270"/>
    <mergeCell ref="C269:D270"/>
    <mergeCell ref="E269:E270"/>
    <mergeCell ref="F269:F270"/>
    <mergeCell ref="G269:H270"/>
    <mergeCell ref="I269:I270"/>
    <mergeCell ref="J269:J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C266:E266"/>
    <mergeCell ref="G266:I266"/>
    <mergeCell ref="K266:M266"/>
    <mergeCell ref="O266:Q266"/>
    <mergeCell ref="S266:U266"/>
    <mergeCell ref="B267:B268"/>
    <mergeCell ref="C267:C268"/>
    <mergeCell ref="D267:D268"/>
    <mergeCell ref="E267:E268"/>
    <mergeCell ref="F267:F268"/>
    <mergeCell ref="P264:P265"/>
    <mergeCell ref="Q264:Q265"/>
    <mergeCell ref="R264:R265"/>
    <mergeCell ref="S264:S265"/>
    <mergeCell ref="T264:T265"/>
    <mergeCell ref="U264:U265"/>
    <mergeCell ref="J264:J265"/>
    <mergeCell ref="K264:K265"/>
    <mergeCell ref="L264:L265"/>
    <mergeCell ref="M264:M265"/>
    <mergeCell ref="N264:N265"/>
    <mergeCell ref="O264:O265"/>
    <mergeCell ref="T262:T263"/>
    <mergeCell ref="U262:U263"/>
    <mergeCell ref="B264:B265"/>
    <mergeCell ref="C264:C265"/>
    <mergeCell ref="D264:D265"/>
    <mergeCell ref="E264:E265"/>
    <mergeCell ref="F264:F265"/>
    <mergeCell ref="G264:G265"/>
    <mergeCell ref="H264:H265"/>
    <mergeCell ref="I264:I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E238"/>
    <mergeCell ref="G238:I238"/>
    <mergeCell ref="K238:M238"/>
    <mergeCell ref="O238:Q238"/>
    <mergeCell ref="S238:U238"/>
    <mergeCell ref="C239:U239"/>
    <mergeCell ref="N230:N231"/>
    <mergeCell ref="O230:O231"/>
    <mergeCell ref="P230:P231"/>
    <mergeCell ref="Q230:Q231"/>
    <mergeCell ref="B235:U235"/>
    <mergeCell ref="C237:U237"/>
    <mergeCell ref="H230:H231"/>
    <mergeCell ref="I230:I231"/>
    <mergeCell ref="J230:J231"/>
    <mergeCell ref="K230:K231"/>
    <mergeCell ref="L230:L231"/>
    <mergeCell ref="M230:M231"/>
    <mergeCell ref="N228:N229"/>
    <mergeCell ref="O228:O229"/>
    <mergeCell ref="P228:P229"/>
    <mergeCell ref="Q228:Q229"/>
    <mergeCell ref="B230:B231"/>
    <mergeCell ref="C230:C231"/>
    <mergeCell ref="D230:D231"/>
    <mergeCell ref="E230:E231"/>
    <mergeCell ref="F230:F231"/>
    <mergeCell ref="G230:G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C214:E214"/>
    <mergeCell ref="G214:I214"/>
    <mergeCell ref="K214:M214"/>
    <mergeCell ref="O214:Q214"/>
    <mergeCell ref="B215:B216"/>
    <mergeCell ref="C215:D216"/>
    <mergeCell ref="E215:E216"/>
    <mergeCell ref="F215:F216"/>
    <mergeCell ref="G215:H216"/>
    <mergeCell ref="I215:I216"/>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5:N206"/>
    <mergeCell ref="O205:O206"/>
    <mergeCell ref="P205:P206"/>
    <mergeCell ref="Q205:Q206"/>
    <mergeCell ref="C207:E207"/>
    <mergeCell ref="G207:I207"/>
    <mergeCell ref="K207:M207"/>
    <mergeCell ref="O207:Q207"/>
    <mergeCell ref="H205:H206"/>
    <mergeCell ref="I205:I206"/>
    <mergeCell ref="J205:J206"/>
    <mergeCell ref="K205:K206"/>
    <mergeCell ref="L205:L206"/>
    <mergeCell ref="M205:M206"/>
    <mergeCell ref="N203:N204"/>
    <mergeCell ref="O203:O204"/>
    <mergeCell ref="P203:P204"/>
    <mergeCell ref="Q203:Q204"/>
    <mergeCell ref="B205:B206"/>
    <mergeCell ref="C205:C206"/>
    <mergeCell ref="D205:D206"/>
    <mergeCell ref="E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K187:L188"/>
    <mergeCell ref="M187:M188"/>
    <mergeCell ref="N187:N188"/>
    <mergeCell ref="O187:P188"/>
    <mergeCell ref="Q187:Q188"/>
    <mergeCell ref="C189:E189"/>
    <mergeCell ref="G189:I189"/>
    <mergeCell ref="K189:M189"/>
    <mergeCell ref="O189:Q189"/>
    <mergeCell ref="N185:N186"/>
    <mergeCell ref="O185:P186"/>
    <mergeCell ref="Q185:Q186"/>
    <mergeCell ref="B187:B188"/>
    <mergeCell ref="C187:D188"/>
    <mergeCell ref="E187:E188"/>
    <mergeCell ref="F187:F188"/>
    <mergeCell ref="G187:H188"/>
    <mergeCell ref="I187:I188"/>
    <mergeCell ref="J187:J188"/>
    <mergeCell ref="Q183:Q184"/>
    <mergeCell ref="B185:B186"/>
    <mergeCell ref="C185:D186"/>
    <mergeCell ref="E185:E186"/>
    <mergeCell ref="F185:F186"/>
    <mergeCell ref="G185:H186"/>
    <mergeCell ref="I185:I186"/>
    <mergeCell ref="J185:J186"/>
    <mergeCell ref="K185:L186"/>
    <mergeCell ref="M185:M186"/>
    <mergeCell ref="K183:K184"/>
    <mergeCell ref="L183:L184"/>
    <mergeCell ref="M183:M184"/>
    <mergeCell ref="N183:N184"/>
    <mergeCell ref="O183:O184"/>
    <mergeCell ref="P183:P184"/>
    <mergeCell ref="C182:Q182"/>
    <mergeCell ref="B183:B184"/>
    <mergeCell ref="C183:C184"/>
    <mergeCell ref="D183:D184"/>
    <mergeCell ref="E183:E184"/>
    <mergeCell ref="F183:F184"/>
    <mergeCell ref="G183:G184"/>
    <mergeCell ref="H183:H184"/>
    <mergeCell ref="I183:I184"/>
    <mergeCell ref="J183:J184"/>
    <mergeCell ref="B178:Q178"/>
    <mergeCell ref="C180:Q180"/>
    <mergeCell ref="C181:E181"/>
    <mergeCell ref="G181:I181"/>
    <mergeCell ref="K181:M181"/>
    <mergeCell ref="O181:Q181"/>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C165:E165"/>
    <mergeCell ref="G165:I165"/>
    <mergeCell ref="K165:M165"/>
    <mergeCell ref="O165:Q165"/>
    <mergeCell ref="B166:B167"/>
    <mergeCell ref="C166:D167"/>
    <mergeCell ref="E166:E167"/>
    <mergeCell ref="F166:F167"/>
    <mergeCell ref="G166:H167"/>
    <mergeCell ref="I166:I167"/>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O151:Q151"/>
    <mergeCell ref="C152:E152"/>
    <mergeCell ref="G152:I152"/>
    <mergeCell ref="K152:M152"/>
    <mergeCell ref="O152:Q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C125:E125"/>
    <mergeCell ref="G125:I125"/>
    <mergeCell ref="K125:M125"/>
    <mergeCell ref="O125:Q125"/>
    <mergeCell ref="B126:B127"/>
    <mergeCell ref="C126:D127"/>
    <mergeCell ref="E126:E127"/>
    <mergeCell ref="F126:F127"/>
    <mergeCell ref="G126:H127"/>
    <mergeCell ref="I126:I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E103"/>
    <mergeCell ref="G103:I103"/>
    <mergeCell ref="K103:M103"/>
    <mergeCell ref="O103:Q103"/>
    <mergeCell ref="C104:E104"/>
    <mergeCell ref="G104:I104"/>
    <mergeCell ref="K104:M104"/>
    <mergeCell ref="O104:Q104"/>
    <mergeCell ref="C100:E100"/>
    <mergeCell ref="G100:I100"/>
    <mergeCell ref="K100:M100"/>
    <mergeCell ref="O100:Q100"/>
    <mergeCell ref="C101:Q101"/>
    <mergeCell ref="C102:E102"/>
    <mergeCell ref="G102:I102"/>
    <mergeCell ref="K102:M102"/>
    <mergeCell ref="O102:Q102"/>
    <mergeCell ref="B96:Q96"/>
    <mergeCell ref="C98:E98"/>
    <mergeCell ref="G98:Q98"/>
    <mergeCell ref="C99:E99"/>
    <mergeCell ref="G99:I99"/>
    <mergeCell ref="K99:M99"/>
    <mergeCell ref="O99:Q99"/>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C22:E22"/>
    <mergeCell ref="G22:I22"/>
    <mergeCell ref="K22:M22"/>
    <mergeCell ref="O22:Q22"/>
    <mergeCell ref="C23:Q23"/>
    <mergeCell ref="C24:E24"/>
    <mergeCell ref="G24:I24"/>
    <mergeCell ref="K24:M24"/>
    <mergeCell ref="O24:Q24"/>
    <mergeCell ref="C20:E20"/>
    <mergeCell ref="G20:Q20"/>
    <mergeCell ref="C21:E21"/>
    <mergeCell ref="G21:I21"/>
    <mergeCell ref="K21:M21"/>
    <mergeCell ref="O21:Q21"/>
    <mergeCell ref="I14:I15"/>
    <mergeCell ref="J14:J15"/>
    <mergeCell ref="K14:K15"/>
    <mergeCell ref="L14:L15"/>
    <mergeCell ref="M14:M15"/>
    <mergeCell ref="B18:Q18"/>
    <mergeCell ref="B16:Y16"/>
    <mergeCell ref="B17:Y17"/>
    <mergeCell ref="C13:E13"/>
    <mergeCell ref="G13:I13"/>
    <mergeCell ref="K13:M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8.5703125" customWidth="1"/>
    <col min="5" max="5" width="6.7109375" customWidth="1"/>
    <col min="6" max="6" width="1.5703125" bestFit="1" customWidth="1"/>
    <col min="7" max="7" width="7.140625" customWidth="1"/>
    <col min="8" max="8" width="25.140625" customWidth="1"/>
    <col min="9" max="9" width="21.5703125" customWidth="1"/>
    <col min="10" max="10" width="1.5703125" bestFit="1" customWidth="1"/>
    <col min="11" max="11" width="3.42578125" customWidth="1"/>
    <col min="12" max="12" width="12.42578125" customWidth="1"/>
    <col min="13" max="13" width="11.42578125" customWidth="1"/>
    <col min="14" max="14" width="1.5703125" bestFit="1" customWidth="1"/>
    <col min="15" max="15" width="7.5703125" customWidth="1"/>
    <col min="16" max="16" width="30.42578125" customWidth="1"/>
    <col min="17" max="17" width="24.42578125" customWidth="1"/>
    <col min="18" max="18" width="1.5703125" bestFit="1" customWidth="1"/>
    <col min="19" max="19" width="2" bestFit="1" customWidth="1"/>
    <col min="20" max="20" width="36.5703125" bestFit="1" customWidth="1"/>
    <col min="21" max="21" width="1.5703125" bestFit="1" customWidth="1"/>
    <col min="23" max="23" width="2" bestFit="1" customWidth="1"/>
    <col min="24" max="24" width="8" bestFit="1" customWidth="1"/>
    <col min="25" max="25" width="1.5703125" bestFit="1" customWidth="1"/>
  </cols>
  <sheetData>
    <row r="1" spans="1:25" ht="15" customHeight="1">
      <c r="A1" s="7" t="s">
        <v>11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92</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1138</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87" t="s">
        <v>1139</v>
      </c>
      <c r="C5" s="87"/>
      <c r="D5" s="87"/>
      <c r="E5" s="87"/>
      <c r="F5" s="87"/>
      <c r="G5" s="87"/>
      <c r="H5" s="87"/>
      <c r="I5" s="87"/>
      <c r="J5" s="87"/>
      <c r="K5" s="87"/>
      <c r="L5" s="87"/>
      <c r="M5" s="87"/>
      <c r="N5" s="87"/>
      <c r="O5" s="87"/>
      <c r="P5" s="87"/>
      <c r="Q5" s="87"/>
      <c r="R5" s="87"/>
      <c r="S5" s="87"/>
      <c r="T5" s="87"/>
      <c r="U5" s="87"/>
      <c r="V5" s="87"/>
      <c r="W5" s="87"/>
      <c r="X5" s="87"/>
      <c r="Y5" s="87"/>
    </row>
    <row r="6" spans="1:25">
      <c r="A6" s="15"/>
      <c r="B6" s="31"/>
      <c r="C6" s="31"/>
      <c r="D6" s="31"/>
      <c r="E6" s="31"/>
      <c r="F6" s="31"/>
      <c r="G6" s="31"/>
      <c r="H6" s="31"/>
      <c r="I6" s="31"/>
      <c r="J6" s="31"/>
      <c r="K6" s="31"/>
      <c r="L6" s="31"/>
      <c r="M6" s="31"/>
      <c r="N6" s="31"/>
      <c r="O6" s="31"/>
      <c r="P6" s="31"/>
      <c r="Q6" s="31"/>
      <c r="R6" s="31"/>
      <c r="S6" s="31"/>
      <c r="T6" s="31"/>
      <c r="U6" s="31"/>
      <c r="V6" s="31"/>
      <c r="W6" s="31"/>
      <c r="X6" s="31"/>
      <c r="Y6" s="31"/>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7"/>
      <c r="C8" s="35" t="s">
        <v>281</v>
      </c>
      <c r="D8" s="35"/>
      <c r="E8" s="35"/>
      <c r="F8" s="35"/>
      <c r="G8" s="35"/>
      <c r="H8" s="35"/>
      <c r="I8" s="35"/>
      <c r="J8" s="35"/>
      <c r="K8" s="35"/>
      <c r="L8" s="35"/>
      <c r="M8" s="35"/>
      <c r="N8" s="35"/>
      <c r="O8" s="35"/>
      <c r="P8" s="35"/>
      <c r="Q8" s="35"/>
      <c r="R8" s="35"/>
      <c r="S8" s="35"/>
      <c r="T8" s="35"/>
      <c r="U8" s="35"/>
      <c r="V8" s="35"/>
      <c r="W8" s="35"/>
      <c r="X8" s="35"/>
      <c r="Y8" s="35"/>
    </row>
    <row r="9" spans="1:25" ht="15.75" thickBot="1">
      <c r="A9" s="15"/>
      <c r="B9" s="17"/>
      <c r="C9" s="34">
        <v>2014</v>
      </c>
      <c r="D9" s="34"/>
      <c r="E9" s="34"/>
      <c r="F9" s="34"/>
      <c r="G9" s="34"/>
      <c r="H9" s="34"/>
      <c r="I9" s="34"/>
      <c r="J9" s="34"/>
      <c r="K9" s="34"/>
      <c r="L9" s="34"/>
      <c r="M9" s="34"/>
      <c r="N9" s="17"/>
      <c r="O9" s="34">
        <v>2013</v>
      </c>
      <c r="P9" s="34"/>
      <c r="Q9" s="34"/>
      <c r="R9" s="34"/>
      <c r="S9" s="34"/>
      <c r="T9" s="34"/>
      <c r="U9" s="34"/>
      <c r="V9" s="34"/>
      <c r="W9" s="34"/>
      <c r="X9" s="34"/>
      <c r="Y9" s="34"/>
    </row>
    <row r="10" spans="1:25" ht="15.75" thickBot="1">
      <c r="A10" s="15"/>
      <c r="B10" s="17"/>
      <c r="C10" s="34" t="s">
        <v>895</v>
      </c>
      <c r="D10" s="34"/>
      <c r="E10" s="34"/>
      <c r="F10" s="17"/>
      <c r="G10" s="34" t="s">
        <v>896</v>
      </c>
      <c r="H10" s="34"/>
      <c r="I10" s="34"/>
      <c r="J10" s="17"/>
      <c r="K10" s="34" t="s">
        <v>897</v>
      </c>
      <c r="L10" s="34"/>
      <c r="M10" s="34"/>
      <c r="N10" s="17"/>
      <c r="O10" s="34" t="s">
        <v>895</v>
      </c>
      <c r="P10" s="34"/>
      <c r="Q10" s="34"/>
      <c r="R10" s="17"/>
      <c r="S10" s="34" t="s">
        <v>896</v>
      </c>
      <c r="T10" s="34"/>
      <c r="U10" s="34"/>
      <c r="V10" s="17"/>
      <c r="W10" s="34" t="s">
        <v>897</v>
      </c>
      <c r="X10" s="34"/>
      <c r="Y10" s="34"/>
    </row>
    <row r="11" spans="1:25">
      <c r="A11" s="15"/>
      <c r="B11" s="17"/>
      <c r="C11" s="36" t="s">
        <v>239</v>
      </c>
      <c r="D11" s="36"/>
      <c r="E11" s="36"/>
      <c r="F11" s="36"/>
      <c r="G11" s="36"/>
      <c r="H11" s="36"/>
      <c r="I11" s="36"/>
      <c r="J11" s="36"/>
      <c r="K11" s="36"/>
      <c r="L11" s="36"/>
      <c r="M11" s="36"/>
      <c r="N11" s="36"/>
      <c r="O11" s="36"/>
      <c r="P11" s="36"/>
      <c r="Q11" s="36"/>
      <c r="R11" s="36"/>
      <c r="S11" s="36"/>
      <c r="T11" s="36"/>
      <c r="U11" s="36"/>
      <c r="V11" s="36"/>
      <c r="W11" s="36"/>
      <c r="X11" s="36"/>
      <c r="Y11" s="36"/>
    </row>
    <row r="12" spans="1:25">
      <c r="A12" s="15"/>
      <c r="B12" s="168" t="s">
        <v>898</v>
      </c>
      <c r="C12" s="37"/>
      <c r="D12" s="37"/>
      <c r="E12" s="37"/>
      <c r="F12" s="22"/>
      <c r="G12" s="37"/>
      <c r="H12" s="37"/>
      <c r="I12" s="37"/>
      <c r="J12" s="22"/>
      <c r="K12" s="37"/>
      <c r="L12" s="37"/>
      <c r="M12" s="37"/>
      <c r="N12" s="22"/>
      <c r="O12" s="37"/>
      <c r="P12" s="37"/>
      <c r="Q12" s="37"/>
      <c r="R12" s="22"/>
      <c r="S12" s="37"/>
      <c r="T12" s="37"/>
      <c r="U12" s="37"/>
      <c r="V12" s="22"/>
      <c r="W12" s="37"/>
      <c r="X12" s="37"/>
      <c r="Y12" s="37"/>
    </row>
    <row r="13" spans="1:25" ht="36.75">
      <c r="A13" s="15"/>
      <c r="B13" s="23" t="s">
        <v>122</v>
      </c>
      <c r="C13" s="29" t="s">
        <v>243</v>
      </c>
      <c r="D13" s="27" t="s">
        <v>899</v>
      </c>
      <c r="E13" s="29" t="s">
        <v>269</v>
      </c>
      <c r="F13" s="17"/>
      <c r="G13" s="29" t="s">
        <v>243</v>
      </c>
      <c r="H13" s="27" t="s">
        <v>900</v>
      </c>
      <c r="I13" s="29" t="s">
        <v>269</v>
      </c>
      <c r="J13" s="17"/>
      <c r="K13" s="29" t="s">
        <v>243</v>
      </c>
      <c r="L13" s="27" t="s">
        <v>901</v>
      </c>
      <c r="M13" s="29" t="s">
        <v>269</v>
      </c>
      <c r="N13" s="17"/>
      <c r="O13" s="29" t="s">
        <v>243</v>
      </c>
      <c r="P13" s="27" t="s">
        <v>902</v>
      </c>
      <c r="Q13" s="29" t="s">
        <v>269</v>
      </c>
      <c r="R13" s="17"/>
      <c r="S13" s="29" t="s">
        <v>243</v>
      </c>
      <c r="T13" s="27" t="s">
        <v>903</v>
      </c>
      <c r="U13" s="29" t="s">
        <v>269</v>
      </c>
      <c r="V13" s="17"/>
      <c r="W13" s="29" t="s">
        <v>243</v>
      </c>
      <c r="X13" s="27" t="s">
        <v>904</v>
      </c>
      <c r="Y13" s="29" t="s">
        <v>269</v>
      </c>
    </row>
    <row r="14" spans="1:25">
      <c r="A14" s="15"/>
      <c r="B14" s="57" t="s">
        <v>905</v>
      </c>
      <c r="C14" s="41">
        <v>9710</v>
      </c>
      <c r="D14" s="41"/>
      <c r="E14" s="37"/>
      <c r="F14" s="37"/>
      <c r="G14" s="41">
        <v>3490</v>
      </c>
      <c r="H14" s="41"/>
      <c r="I14" s="37"/>
      <c r="J14" s="37"/>
      <c r="K14" s="41">
        <v>6220</v>
      </c>
      <c r="L14" s="41"/>
      <c r="M14" s="37"/>
      <c r="N14" s="37"/>
      <c r="O14" s="44" t="s">
        <v>248</v>
      </c>
      <c r="P14" s="44"/>
      <c r="Q14" s="37"/>
      <c r="R14" s="37"/>
      <c r="S14" s="44" t="s">
        <v>248</v>
      </c>
      <c r="T14" s="44"/>
      <c r="U14" s="37"/>
      <c r="V14" s="37"/>
      <c r="W14" s="44" t="s">
        <v>248</v>
      </c>
      <c r="X14" s="44"/>
      <c r="Y14" s="37"/>
    </row>
    <row r="15" spans="1:25" ht="15.75" thickBot="1">
      <c r="A15" s="15"/>
      <c r="B15" s="57"/>
      <c r="C15" s="62"/>
      <c r="D15" s="62"/>
      <c r="E15" s="63"/>
      <c r="F15" s="37"/>
      <c r="G15" s="62"/>
      <c r="H15" s="62"/>
      <c r="I15" s="63"/>
      <c r="J15" s="37"/>
      <c r="K15" s="62"/>
      <c r="L15" s="62"/>
      <c r="M15" s="63"/>
      <c r="N15" s="37"/>
      <c r="O15" s="64"/>
      <c r="P15" s="64"/>
      <c r="Q15" s="63"/>
      <c r="R15" s="37"/>
      <c r="S15" s="64"/>
      <c r="T15" s="64"/>
      <c r="U15" s="63"/>
      <c r="V15" s="37"/>
      <c r="W15" s="64"/>
      <c r="X15" s="64"/>
      <c r="Y15" s="63"/>
    </row>
    <row r="16" spans="1:25" ht="24.75">
      <c r="A16" s="15"/>
      <c r="B16" s="23" t="s">
        <v>906</v>
      </c>
      <c r="C16" s="94" t="s">
        <v>907</v>
      </c>
      <c r="D16" s="94"/>
      <c r="E16" s="61" t="s">
        <v>269</v>
      </c>
      <c r="F16" s="17"/>
      <c r="G16" s="94" t="s">
        <v>908</v>
      </c>
      <c r="H16" s="94"/>
      <c r="I16" s="61" t="s">
        <v>269</v>
      </c>
      <c r="J16" s="17"/>
      <c r="K16" s="94" t="s">
        <v>909</v>
      </c>
      <c r="L16" s="94"/>
      <c r="M16" s="61" t="s">
        <v>269</v>
      </c>
      <c r="N16" s="17"/>
      <c r="O16" s="94" t="s">
        <v>902</v>
      </c>
      <c r="P16" s="94"/>
      <c r="Q16" s="61" t="s">
        <v>269</v>
      </c>
      <c r="R16" s="17"/>
      <c r="S16" s="94" t="s">
        <v>903</v>
      </c>
      <c r="T16" s="94"/>
      <c r="U16" s="61" t="s">
        <v>269</v>
      </c>
      <c r="V16" s="17"/>
      <c r="W16" s="94" t="s">
        <v>904</v>
      </c>
      <c r="X16" s="94"/>
      <c r="Y16" s="61" t="s">
        <v>269</v>
      </c>
    </row>
    <row r="17" spans="1:25">
      <c r="A17" s="15"/>
      <c r="B17" s="57" t="s">
        <v>125</v>
      </c>
      <c r="C17" s="41">
        <v>3745</v>
      </c>
      <c r="D17" s="41"/>
      <c r="E17" s="37"/>
      <c r="F17" s="37"/>
      <c r="G17" s="41">
        <v>1347</v>
      </c>
      <c r="H17" s="41"/>
      <c r="I17" s="37"/>
      <c r="J17" s="37"/>
      <c r="K17" s="41">
        <v>2398</v>
      </c>
      <c r="L17" s="41"/>
      <c r="M17" s="37"/>
      <c r="N17" s="37"/>
      <c r="O17" s="41">
        <v>3218</v>
      </c>
      <c r="P17" s="41"/>
      <c r="Q17" s="37"/>
      <c r="R17" s="37"/>
      <c r="S17" s="41">
        <v>1178</v>
      </c>
      <c r="T17" s="41"/>
      <c r="U17" s="37"/>
      <c r="V17" s="37"/>
      <c r="W17" s="41">
        <v>2040</v>
      </c>
      <c r="X17" s="41"/>
      <c r="Y17" s="37"/>
    </row>
    <row r="18" spans="1:25">
      <c r="A18" s="15"/>
      <c r="B18" s="57"/>
      <c r="C18" s="41"/>
      <c r="D18" s="41"/>
      <c r="E18" s="37"/>
      <c r="F18" s="37"/>
      <c r="G18" s="41"/>
      <c r="H18" s="41"/>
      <c r="I18" s="37"/>
      <c r="J18" s="37"/>
      <c r="K18" s="41"/>
      <c r="L18" s="41"/>
      <c r="M18" s="37"/>
      <c r="N18" s="37"/>
      <c r="O18" s="41"/>
      <c r="P18" s="41"/>
      <c r="Q18" s="37"/>
      <c r="R18" s="37"/>
      <c r="S18" s="41"/>
      <c r="T18" s="41"/>
      <c r="U18" s="37"/>
      <c r="V18" s="37"/>
      <c r="W18" s="41"/>
      <c r="X18" s="41"/>
      <c r="Y18" s="37"/>
    </row>
    <row r="19" spans="1:25">
      <c r="A19" s="15"/>
      <c r="B19" s="45" t="s">
        <v>126</v>
      </c>
      <c r="C19" s="48" t="s">
        <v>248</v>
      </c>
      <c r="D19" s="48"/>
      <c r="E19" s="38"/>
      <c r="F19" s="38"/>
      <c r="G19" s="48" t="s">
        <v>248</v>
      </c>
      <c r="H19" s="48"/>
      <c r="I19" s="38"/>
      <c r="J19" s="38"/>
      <c r="K19" s="48" t="s">
        <v>248</v>
      </c>
      <c r="L19" s="48"/>
      <c r="M19" s="38"/>
      <c r="N19" s="38"/>
      <c r="O19" s="48" t="s">
        <v>248</v>
      </c>
      <c r="P19" s="48"/>
      <c r="Q19" s="38"/>
      <c r="R19" s="38"/>
      <c r="S19" s="48" t="s">
        <v>248</v>
      </c>
      <c r="T19" s="48"/>
      <c r="U19" s="38"/>
      <c r="V19" s="38"/>
      <c r="W19" s="48" t="s">
        <v>248</v>
      </c>
      <c r="X19" s="48"/>
      <c r="Y19" s="38"/>
    </row>
    <row r="20" spans="1:25">
      <c r="A20" s="15"/>
      <c r="B20" s="45"/>
      <c r="C20" s="48"/>
      <c r="D20" s="48"/>
      <c r="E20" s="38"/>
      <c r="F20" s="38"/>
      <c r="G20" s="48"/>
      <c r="H20" s="48"/>
      <c r="I20" s="38"/>
      <c r="J20" s="38"/>
      <c r="K20" s="48"/>
      <c r="L20" s="48"/>
      <c r="M20" s="38"/>
      <c r="N20" s="38"/>
      <c r="O20" s="48"/>
      <c r="P20" s="48"/>
      <c r="Q20" s="38"/>
      <c r="R20" s="38"/>
      <c r="S20" s="48"/>
      <c r="T20" s="48"/>
      <c r="U20" s="38"/>
      <c r="V20" s="38"/>
      <c r="W20" s="48"/>
      <c r="X20" s="48"/>
      <c r="Y20" s="38"/>
    </row>
    <row r="21" spans="1:25" ht="20.25" customHeight="1">
      <c r="A21" s="15"/>
      <c r="B21" s="57" t="s">
        <v>127</v>
      </c>
      <c r="C21" s="44">
        <v>387</v>
      </c>
      <c r="D21" s="44"/>
      <c r="E21" s="37"/>
      <c r="F21" s="37"/>
      <c r="G21" s="44">
        <v>138</v>
      </c>
      <c r="H21" s="44"/>
      <c r="I21" s="37"/>
      <c r="J21" s="37"/>
      <c r="K21" s="44">
        <v>249</v>
      </c>
      <c r="L21" s="44"/>
      <c r="M21" s="37"/>
      <c r="N21" s="37"/>
      <c r="O21" s="44">
        <v>269</v>
      </c>
      <c r="P21" s="44"/>
      <c r="Q21" s="37"/>
      <c r="R21" s="37"/>
      <c r="S21" s="44">
        <v>98</v>
      </c>
      <c r="T21" s="44"/>
      <c r="U21" s="37"/>
      <c r="V21" s="37"/>
      <c r="W21" s="44">
        <v>171</v>
      </c>
      <c r="X21" s="44"/>
      <c r="Y21" s="37"/>
    </row>
    <row r="22" spans="1:25" ht="15.75" thickBot="1">
      <c r="A22" s="15"/>
      <c r="B22" s="57"/>
      <c r="C22" s="64"/>
      <c r="D22" s="64"/>
      <c r="E22" s="63"/>
      <c r="F22" s="37"/>
      <c r="G22" s="64"/>
      <c r="H22" s="64"/>
      <c r="I22" s="63"/>
      <c r="J22" s="37"/>
      <c r="K22" s="64"/>
      <c r="L22" s="64"/>
      <c r="M22" s="63"/>
      <c r="N22" s="37"/>
      <c r="O22" s="64"/>
      <c r="P22" s="64"/>
      <c r="Q22" s="63"/>
      <c r="R22" s="37"/>
      <c r="S22" s="64"/>
      <c r="T22" s="64"/>
      <c r="U22" s="63"/>
      <c r="V22" s="37"/>
      <c r="W22" s="64"/>
      <c r="X22" s="64"/>
      <c r="Y22" s="63"/>
    </row>
    <row r="23" spans="1:25">
      <c r="A23" s="15"/>
      <c r="B23" s="45" t="s">
        <v>128</v>
      </c>
      <c r="C23" s="67">
        <v>4132</v>
      </c>
      <c r="D23" s="67"/>
      <c r="E23" s="33"/>
      <c r="F23" s="38"/>
      <c r="G23" s="67">
        <v>1485</v>
      </c>
      <c r="H23" s="67"/>
      <c r="I23" s="33"/>
      <c r="J23" s="38"/>
      <c r="K23" s="67">
        <v>2647</v>
      </c>
      <c r="L23" s="67"/>
      <c r="M23" s="33"/>
      <c r="N23" s="38"/>
      <c r="O23" s="67">
        <v>3487</v>
      </c>
      <c r="P23" s="67"/>
      <c r="Q23" s="33"/>
      <c r="R23" s="38"/>
      <c r="S23" s="67">
        <v>1276</v>
      </c>
      <c r="T23" s="67"/>
      <c r="U23" s="33"/>
      <c r="V23" s="38"/>
      <c r="W23" s="67">
        <v>2211</v>
      </c>
      <c r="X23" s="67"/>
      <c r="Y23" s="33"/>
    </row>
    <row r="24" spans="1:25">
      <c r="A24" s="15"/>
      <c r="B24" s="45"/>
      <c r="C24" s="78"/>
      <c r="D24" s="78"/>
      <c r="E24" s="79"/>
      <c r="F24" s="38"/>
      <c r="G24" s="78"/>
      <c r="H24" s="78"/>
      <c r="I24" s="79"/>
      <c r="J24" s="38"/>
      <c r="K24" s="78"/>
      <c r="L24" s="78"/>
      <c r="M24" s="79"/>
      <c r="N24" s="38"/>
      <c r="O24" s="78"/>
      <c r="P24" s="78"/>
      <c r="Q24" s="79"/>
      <c r="R24" s="38"/>
      <c r="S24" s="78"/>
      <c r="T24" s="78"/>
      <c r="U24" s="79"/>
      <c r="V24" s="38"/>
      <c r="W24" s="78"/>
      <c r="X24" s="78"/>
      <c r="Y24" s="79"/>
    </row>
    <row r="25" spans="1:25" ht="21" customHeight="1">
      <c r="A25" s="15"/>
      <c r="B25" s="57" t="s">
        <v>129</v>
      </c>
      <c r="C25" s="44" t="s">
        <v>910</v>
      </c>
      <c r="D25" s="44"/>
      <c r="E25" s="40" t="s">
        <v>269</v>
      </c>
      <c r="F25" s="37"/>
      <c r="G25" s="44" t="s">
        <v>911</v>
      </c>
      <c r="H25" s="44"/>
      <c r="I25" s="40" t="s">
        <v>269</v>
      </c>
      <c r="J25" s="37"/>
      <c r="K25" s="44" t="s">
        <v>607</v>
      </c>
      <c r="L25" s="44"/>
      <c r="M25" s="40" t="s">
        <v>269</v>
      </c>
      <c r="N25" s="37"/>
      <c r="O25" s="44">
        <v>356</v>
      </c>
      <c r="P25" s="44"/>
      <c r="Q25" s="37"/>
      <c r="R25" s="37"/>
      <c r="S25" s="44">
        <v>130</v>
      </c>
      <c r="T25" s="44"/>
      <c r="U25" s="37"/>
      <c r="V25" s="37"/>
      <c r="W25" s="44">
        <v>226</v>
      </c>
      <c r="X25" s="44"/>
      <c r="Y25" s="37"/>
    </row>
    <row r="26" spans="1:25">
      <c r="A26" s="15"/>
      <c r="B26" s="57"/>
      <c r="C26" s="44"/>
      <c r="D26" s="44"/>
      <c r="E26" s="40"/>
      <c r="F26" s="37"/>
      <c r="G26" s="44"/>
      <c r="H26" s="44"/>
      <c r="I26" s="40"/>
      <c r="J26" s="37"/>
      <c r="K26" s="44"/>
      <c r="L26" s="44"/>
      <c r="M26" s="40"/>
      <c r="N26" s="37"/>
      <c r="O26" s="44"/>
      <c r="P26" s="44"/>
      <c r="Q26" s="37"/>
      <c r="R26" s="37"/>
      <c r="S26" s="44"/>
      <c r="T26" s="44"/>
      <c r="U26" s="37"/>
      <c r="V26" s="37"/>
      <c r="W26" s="44"/>
      <c r="X26" s="44"/>
      <c r="Y26" s="37"/>
    </row>
    <row r="27" spans="1:25">
      <c r="A27" s="15"/>
      <c r="B27" s="45" t="s">
        <v>130</v>
      </c>
      <c r="C27" s="48" t="s">
        <v>248</v>
      </c>
      <c r="D27" s="48"/>
      <c r="E27" s="38"/>
      <c r="F27" s="38"/>
      <c r="G27" s="48" t="s">
        <v>248</v>
      </c>
      <c r="H27" s="48"/>
      <c r="I27" s="38"/>
      <c r="J27" s="38"/>
      <c r="K27" s="48" t="s">
        <v>248</v>
      </c>
      <c r="L27" s="48"/>
      <c r="M27" s="38"/>
      <c r="N27" s="38"/>
      <c r="O27" s="48">
        <v>1</v>
      </c>
      <c r="P27" s="48"/>
      <c r="Q27" s="38"/>
      <c r="R27" s="38"/>
      <c r="S27" s="48" t="s">
        <v>248</v>
      </c>
      <c r="T27" s="48"/>
      <c r="U27" s="38"/>
      <c r="V27" s="38"/>
      <c r="W27" s="48">
        <v>1</v>
      </c>
      <c r="X27" s="48"/>
      <c r="Y27" s="38"/>
    </row>
    <row r="28" spans="1:25" ht="15.75" thickBot="1">
      <c r="A28" s="15"/>
      <c r="B28" s="45"/>
      <c r="C28" s="49"/>
      <c r="D28" s="49"/>
      <c r="E28" s="47"/>
      <c r="F28" s="38"/>
      <c r="G28" s="49"/>
      <c r="H28" s="49"/>
      <c r="I28" s="47"/>
      <c r="J28" s="38"/>
      <c r="K28" s="49"/>
      <c r="L28" s="49"/>
      <c r="M28" s="47"/>
      <c r="N28" s="38"/>
      <c r="O28" s="49"/>
      <c r="P28" s="49"/>
      <c r="Q28" s="47"/>
      <c r="R28" s="38"/>
      <c r="S28" s="49"/>
      <c r="T28" s="49"/>
      <c r="U28" s="47"/>
      <c r="V28" s="38"/>
      <c r="W28" s="49"/>
      <c r="X28" s="49"/>
      <c r="Y28" s="47"/>
    </row>
    <row r="29" spans="1:25" ht="15.75" thickBot="1">
      <c r="A29" s="15"/>
      <c r="B29" s="168" t="s">
        <v>912</v>
      </c>
      <c r="C29" s="118" t="s">
        <v>243</v>
      </c>
      <c r="D29" s="117" t="s">
        <v>913</v>
      </c>
      <c r="E29" s="118" t="s">
        <v>269</v>
      </c>
      <c r="F29" s="22"/>
      <c r="G29" s="118" t="s">
        <v>243</v>
      </c>
      <c r="H29" s="117" t="s">
        <v>914</v>
      </c>
      <c r="I29" s="118" t="s">
        <v>269</v>
      </c>
      <c r="J29" s="22"/>
      <c r="K29" s="118" t="s">
        <v>243</v>
      </c>
      <c r="L29" s="117" t="s">
        <v>915</v>
      </c>
      <c r="M29" s="118" t="s">
        <v>269</v>
      </c>
      <c r="N29" s="22"/>
      <c r="O29" s="118" t="s">
        <v>243</v>
      </c>
      <c r="P29" s="117" t="s">
        <v>916</v>
      </c>
      <c r="Q29" s="118" t="s">
        <v>269</v>
      </c>
      <c r="R29" s="22"/>
      <c r="S29" s="118" t="s">
        <v>243</v>
      </c>
      <c r="T29" s="117" t="s">
        <v>917</v>
      </c>
      <c r="U29" s="118" t="s">
        <v>269</v>
      </c>
      <c r="V29" s="22"/>
      <c r="W29" s="118" t="s">
        <v>243</v>
      </c>
      <c r="X29" s="117" t="s">
        <v>918</v>
      </c>
      <c r="Y29" s="118" t="s">
        <v>269</v>
      </c>
    </row>
    <row r="30" spans="1:25" ht="15.75" thickTop="1">
      <c r="A30" s="15"/>
      <c r="B30" s="31"/>
      <c r="C30" s="31"/>
      <c r="D30" s="31"/>
      <c r="E30" s="31"/>
      <c r="F30" s="31"/>
      <c r="G30" s="31"/>
      <c r="H30" s="31"/>
      <c r="I30" s="31"/>
      <c r="J30" s="31"/>
      <c r="K30" s="31"/>
      <c r="L30" s="31"/>
      <c r="M30" s="31"/>
      <c r="N30" s="31"/>
      <c r="O30" s="31"/>
      <c r="P30" s="31"/>
      <c r="Q30" s="31"/>
      <c r="R30" s="31"/>
      <c r="S30" s="31"/>
      <c r="T30" s="31"/>
      <c r="U30" s="31"/>
      <c r="V30" s="31"/>
      <c r="W30" s="31"/>
      <c r="X30" s="31"/>
      <c r="Y30" s="31"/>
    </row>
    <row r="31" spans="1:25">
      <c r="A31" s="15"/>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ht="15.75" thickBot="1">
      <c r="A32" s="15"/>
      <c r="B32" s="17"/>
      <c r="C32" s="35" t="s">
        <v>282</v>
      </c>
      <c r="D32" s="35"/>
      <c r="E32" s="35"/>
      <c r="F32" s="35"/>
      <c r="G32" s="35"/>
      <c r="H32" s="35"/>
      <c r="I32" s="35"/>
      <c r="J32" s="35"/>
      <c r="K32" s="35"/>
      <c r="L32" s="35"/>
      <c r="M32" s="35"/>
      <c r="N32" s="35"/>
      <c r="O32" s="35"/>
      <c r="P32" s="35"/>
      <c r="Q32" s="35"/>
      <c r="R32" s="35"/>
      <c r="S32" s="35"/>
      <c r="T32" s="35"/>
      <c r="U32" s="35"/>
      <c r="V32" s="35"/>
      <c r="W32" s="35"/>
      <c r="X32" s="35"/>
      <c r="Y32" s="35"/>
    </row>
    <row r="33" spans="1:25" ht="15.75" thickBot="1">
      <c r="A33" s="15"/>
      <c r="B33" s="17"/>
      <c r="C33" s="34">
        <v>2014</v>
      </c>
      <c r="D33" s="34"/>
      <c r="E33" s="34"/>
      <c r="F33" s="34"/>
      <c r="G33" s="34"/>
      <c r="H33" s="34"/>
      <c r="I33" s="34"/>
      <c r="J33" s="34"/>
      <c r="K33" s="34"/>
      <c r="L33" s="34"/>
      <c r="M33" s="34"/>
      <c r="N33" s="17"/>
      <c r="O33" s="34">
        <v>2013</v>
      </c>
      <c r="P33" s="34"/>
      <c r="Q33" s="34"/>
      <c r="R33" s="34"/>
      <c r="S33" s="34"/>
      <c r="T33" s="34"/>
      <c r="U33" s="34"/>
      <c r="V33" s="34"/>
      <c r="W33" s="34"/>
      <c r="X33" s="34"/>
      <c r="Y33" s="34"/>
    </row>
    <row r="34" spans="1:25" ht="15.75" thickBot="1">
      <c r="A34" s="15"/>
      <c r="B34" s="17"/>
      <c r="C34" s="34" t="s">
        <v>895</v>
      </c>
      <c r="D34" s="34"/>
      <c r="E34" s="34"/>
      <c r="F34" s="17"/>
      <c r="G34" s="34" t="s">
        <v>896</v>
      </c>
      <c r="H34" s="34"/>
      <c r="I34" s="34"/>
      <c r="J34" s="17"/>
      <c r="K34" s="34" t="s">
        <v>897</v>
      </c>
      <c r="L34" s="34"/>
      <c r="M34" s="34"/>
      <c r="N34" s="17"/>
      <c r="O34" s="34" t="s">
        <v>895</v>
      </c>
      <c r="P34" s="34"/>
      <c r="Q34" s="34"/>
      <c r="R34" s="17"/>
      <c r="S34" s="34" t="s">
        <v>896</v>
      </c>
      <c r="T34" s="34"/>
      <c r="U34" s="34"/>
      <c r="V34" s="17"/>
      <c r="W34" s="34" t="s">
        <v>897</v>
      </c>
      <c r="X34" s="34"/>
      <c r="Y34" s="34"/>
    </row>
    <row r="35" spans="1:25">
      <c r="A35" s="15"/>
      <c r="B35" s="17"/>
      <c r="C35" s="36" t="s">
        <v>239</v>
      </c>
      <c r="D35" s="36"/>
      <c r="E35" s="36"/>
      <c r="F35" s="36"/>
      <c r="G35" s="36"/>
      <c r="H35" s="36"/>
      <c r="I35" s="36"/>
      <c r="J35" s="36"/>
      <c r="K35" s="36"/>
      <c r="L35" s="36"/>
      <c r="M35" s="36"/>
      <c r="N35" s="36"/>
      <c r="O35" s="36"/>
      <c r="P35" s="36"/>
      <c r="Q35" s="36"/>
      <c r="R35" s="36"/>
      <c r="S35" s="36"/>
      <c r="T35" s="36"/>
      <c r="U35" s="36"/>
      <c r="V35" s="36"/>
      <c r="W35" s="36"/>
      <c r="X35" s="36"/>
      <c r="Y35" s="36"/>
    </row>
    <row r="36" spans="1:25">
      <c r="A36" s="15"/>
      <c r="B36" s="168" t="s">
        <v>898</v>
      </c>
      <c r="C36" s="37"/>
      <c r="D36" s="37"/>
      <c r="E36" s="37"/>
      <c r="F36" s="22"/>
      <c r="G36" s="37"/>
      <c r="H36" s="37"/>
      <c r="I36" s="37"/>
      <c r="J36" s="22"/>
      <c r="K36" s="37"/>
      <c r="L36" s="37"/>
      <c r="M36" s="37"/>
      <c r="N36" s="22"/>
      <c r="O36" s="37"/>
      <c r="P36" s="37"/>
      <c r="Q36" s="37"/>
      <c r="R36" s="22"/>
      <c r="S36" s="37"/>
      <c r="T36" s="37"/>
      <c r="U36" s="37"/>
      <c r="V36" s="22"/>
      <c r="W36" s="37"/>
      <c r="X36" s="37"/>
      <c r="Y36" s="37"/>
    </row>
    <row r="37" spans="1:25" ht="21" customHeight="1">
      <c r="A37" s="15"/>
      <c r="B37" s="45" t="s">
        <v>122</v>
      </c>
      <c r="C37" s="74" t="s">
        <v>243</v>
      </c>
      <c r="D37" s="43">
        <v>63819</v>
      </c>
      <c r="E37" s="38"/>
      <c r="F37" s="38"/>
      <c r="G37" s="74" t="s">
        <v>243</v>
      </c>
      <c r="H37" s="43">
        <v>22936</v>
      </c>
      <c r="I37" s="38"/>
      <c r="J37" s="38"/>
      <c r="K37" s="74" t="s">
        <v>243</v>
      </c>
      <c r="L37" s="43">
        <v>40883</v>
      </c>
      <c r="M37" s="38"/>
      <c r="N37" s="38"/>
      <c r="O37" s="74" t="s">
        <v>243</v>
      </c>
      <c r="P37" s="48" t="s">
        <v>919</v>
      </c>
      <c r="Q37" s="74" t="s">
        <v>269</v>
      </c>
      <c r="R37" s="38"/>
      <c r="S37" s="74" t="s">
        <v>243</v>
      </c>
      <c r="T37" s="48" t="s">
        <v>920</v>
      </c>
      <c r="U37" s="74" t="s">
        <v>269</v>
      </c>
      <c r="V37" s="38"/>
      <c r="W37" s="74" t="s">
        <v>243</v>
      </c>
      <c r="X37" s="48" t="s">
        <v>921</v>
      </c>
      <c r="Y37" s="74" t="s">
        <v>269</v>
      </c>
    </row>
    <row r="38" spans="1:25">
      <c r="A38" s="15"/>
      <c r="B38" s="45"/>
      <c r="C38" s="74"/>
      <c r="D38" s="43"/>
      <c r="E38" s="38"/>
      <c r="F38" s="38"/>
      <c r="G38" s="74"/>
      <c r="H38" s="43"/>
      <c r="I38" s="38"/>
      <c r="J38" s="38"/>
      <c r="K38" s="74"/>
      <c r="L38" s="43"/>
      <c r="M38" s="38"/>
      <c r="N38" s="38"/>
      <c r="O38" s="74"/>
      <c r="P38" s="48"/>
      <c r="Q38" s="74"/>
      <c r="R38" s="38"/>
      <c r="S38" s="74"/>
      <c r="T38" s="48"/>
      <c r="U38" s="74"/>
      <c r="V38" s="38"/>
      <c r="W38" s="74"/>
      <c r="X38" s="48"/>
      <c r="Y38" s="74"/>
    </row>
    <row r="39" spans="1:25">
      <c r="A39" s="15"/>
      <c r="B39" s="57" t="s">
        <v>905</v>
      </c>
      <c r="C39" s="41">
        <v>47608</v>
      </c>
      <c r="D39" s="41"/>
      <c r="E39" s="37"/>
      <c r="F39" s="37"/>
      <c r="G39" s="41">
        <v>17110</v>
      </c>
      <c r="H39" s="41"/>
      <c r="I39" s="37"/>
      <c r="J39" s="37"/>
      <c r="K39" s="41">
        <v>30498</v>
      </c>
      <c r="L39" s="41"/>
      <c r="M39" s="37"/>
      <c r="N39" s="37"/>
      <c r="O39" s="41">
        <v>33030</v>
      </c>
      <c r="P39" s="41"/>
      <c r="Q39" s="37"/>
      <c r="R39" s="37"/>
      <c r="S39" s="41">
        <v>12089</v>
      </c>
      <c r="T39" s="41"/>
      <c r="U39" s="37"/>
      <c r="V39" s="37"/>
      <c r="W39" s="41">
        <v>20941</v>
      </c>
      <c r="X39" s="41"/>
      <c r="Y39" s="37"/>
    </row>
    <row r="40" spans="1:25" ht="15.75" thickBot="1">
      <c r="A40" s="15"/>
      <c r="B40" s="57"/>
      <c r="C40" s="62"/>
      <c r="D40" s="62"/>
      <c r="E40" s="63"/>
      <c r="F40" s="37"/>
      <c r="G40" s="62"/>
      <c r="H40" s="62"/>
      <c r="I40" s="63"/>
      <c r="J40" s="37"/>
      <c r="K40" s="62"/>
      <c r="L40" s="62"/>
      <c r="M40" s="63"/>
      <c r="N40" s="37"/>
      <c r="O40" s="62"/>
      <c r="P40" s="62"/>
      <c r="Q40" s="63"/>
      <c r="R40" s="37"/>
      <c r="S40" s="62"/>
      <c r="T40" s="62"/>
      <c r="U40" s="63"/>
      <c r="V40" s="37"/>
      <c r="W40" s="62"/>
      <c r="X40" s="62"/>
      <c r="Y40" s="63"/>
    </row>
    <row r="41" spans="1:25">
      <c r="A41" s="15"/>
      <c r="B41" s="45" t="s">
        <v>906</v>
      </c>
      <c r="C41" s="67">
        <v>16211</v>
      </c>
      <c r="D41" s="67"/>
      <c r="E41" s="33"/>
      <c r="F41" s="38"/>
      <c r="G41" s="67">
        <v>5826</v>
      </c>
      <c r="H41" s="67"/>
      <c r="I41" s="33"/>
      <c r="J41" s="38"/>
      <c r="K41" s="67">
        <v>10385</v>
      </c>
      <c r="L41" s="67"/>
      <c r="M41" s="33"/>
      <c r="N41" s="38"/>
      <c r="O41" s="94" t="s">
        <v>922</v>
      </c>
      <c r="P41" s="94"/>
      <c r="Q41" s="65" t="s">
        <v>269</v>
      </c>
      <c r="R41" s="38"/>
      <c r="S41" s="94" t="s">
        <v>923</v>
      </c>
      <c r="T41" s="94"/>
      <c r="U41" s="65" t="s">
        <v>269</v>
      </c>
      <c r="V41" s="38"/>
      <c r="W41" s="94" t="s">
        <v>924</v>
      </c>
      <c r="X41" s="94"/>
      <c r="Y41" s="65" t="s">
        <v>269</v>
      </c>
    </row>
    <row r="42" spans="1:25">
      <c r="A42" s="15"/>
      <c r="B42" s="45"/>
      <c r="C42" s="78"/>
      <c r="D42" s="78"/>
      <c r="E42" s="79"/>
      <c r="F42" s="38"/>
      <c r="G42" s="78"/>
      <c r="H42" s="78"/>
      <c r="I42" s="79"/>
      <c r="J42" s="38"/>
      <c r="K42" s="78"/>
      <c r="L42" s="78"/>
      <c r="M42" s="79"/>
      <c r="N42" s="38"/>
      <c r="O42" s="122"/>
      <c r="P42" s="122"/>
      <c r="Q42" s="169"/>
      <c r="R42" s="38"/>
      <c r="S42" s="122"/>
      <c r="T42" s="122"/>
      <c r="U42" s="169"/>
      <c r="V42" s="38"/>
      <c r="W42" s="122"/>
      <c r="X42" s="122"/>
      <c r="Y42" s="169"/>
    </row>
    <row r="43" spans="1:25">
      <c r="A43" s="15"/>
      <c r="B43" s="57" t="s">
        <v>125</v>
      </c>
      <c r="C43" s="41">
        <v>11213</v>
      </c>
      <c r="D43" s="41"/>
      <c r="E43" s="37"/>
      <c r="F43" s="37"/>
      <c r="G43" s="41">
        <v>4030</v>
      </c>
      <c r="H43" s="41"/>
      <c r="I43" s="37"/>
      <c r="J43" s="37"/>
      <c r="K43" s="41">
        <v>7183</v>
      </c>
      <c r="L43" s="41"/>
      <c r="M43" s="37"/>
      <c r="N43" s="37"/>
      <c r="O43" s="41">
        <v>12753</v>
      </c>
      <c r="P43" s="41"/>
      <c r="Q43" s="37"/>
      <c r="R43" s="37"/>
      <c r="S43" s="41">
        <v>4668</v>
      </c>
      <c r="T43" s="41"/>
      <c r="U43" s="37"/>
      <c r="V43" s="37"/>
      <c r="W43" s="41">
        <v>8085</v>
      </c>
      <c r="X43" s="41"/>
      <c r="Y43" s="37"/>
    </row>
    <row r="44" spans="1:25">
      <c r="A44" s="15"/>
      <c r="B44" s="57"/>
      <c r="C44" s="41"/>
      <c r="D44" s="41"/>
      <c r="E44" s="37"/>
      <c r="F44" s="37"/>
      <c r="G44" s="41"/>
      <c r="H44" s="41"/>
      <c r="I44" s="37"/>
      <c r="J44" s="37"/>
      <c r="K44" s="41"/>
      <c r="L44" s="41"/>
      <c r="M44" s="37"/>
      <c r="N44" s="37"/>
      <c r="O44" s="41"/>
      <c r="P44" s="41"/>
      <c r="Q44" s="37"/>
      <c r="R44" s="37"/>
      <c r="S44" s="41"/>
      <c r="T44" s="41"/>
      <c r="U44" s="37"/>
      <c r="V44" s="37"/>
      <c r="W44" s="41"/>
      <c r="X44" s="41"/>
      <c r="Y44" s="37"/>
    </row>
    <row r="45" spans="1:25">
      <c r="A45" s="15"/>
      <c r="B45" s="45" t="s">
        <v>126</v>
      </c>
      <c r="C45" s="48">
        <v>235</v>
      </c>
      <c r="D45" s="48"/>
      <c r="E45" s="38"/>
      <c r="F45" s="38"/>
      <c r="G45" s="48">
        <v>84</v>
      </c>
      <c r="H45" s="48"/>
      <c r="I45" s="38"/>
      <c r="J45" s="38"/>
      <c r="K45" s="48">
        <v>151</v>
      </c>
      <c r="L45" s="48"/>
      <c r="M45" s="38"/>
      <c r="N45" s="38"/>
      <c r="O45" s="43">
        <v>2288</v>
      </c>
      <c r="P45" s="43"/>
      <c r="Q45" s="38"/>
      <c r="R45" s="38"/>
      <c r="S45" s="48">
        <v>838</v>
      </c>
      <c r="T45" s="48"/>
      <c r="U45" s="38"/>
      <c r="V45" s="38"/>
      <c r="W45" s="43">
        <v>1450</v>
      </c>
      <c r="X45" s="43"/>
      <c r="Y45" s="38"/>
    </row>
    <row r="46" spans="1:25">
      <c r="A46" s="15"/>
      <c r="B46" s="45"/>
      <c r="C46" s="48"/>
      <c r="D46" s="48"/>
      <c r="E46" s="38"/>
      <c r="F46" s="38"/>
      <c r="G46" s="48"/>
      <c r="H46" s="48"/>
      <c r="I46" s="38"/>
      <c r="J46" s="38"/>
      <c r="K46" s="48"/>
      <c r="L46" s="48"/>
      <c r="M46" s="38"/>
      <c r="N46" s="38"/>
      <c r="O46" s="43"/>
      <c r="P46" s="43"/>
      <c r="Q46" s="38"/>
      <c r="R46" s="38"/>
      <c r="S46" s="48"/>
      <c r="T46" s="48"/>
      <c r="U46" s="38"/>
      <c r="V46" s="38"/>
      <c r="W46" s="43"/>
      <c r="X46" s="43"/>
      <c r="Y46" s="38"/>
    </row>
    <row r="47" spans="1:25" ht="20.25" customHeight="1">
      <c r="A47" s="15"/>
      <c r="B47" s="57" t="s">
        <v>127</v>
      </c>
      <c r="C47" s="41">
        <v>1141</v>
      </c>
      <c r="D47" s="41"/>
      <c r="E47" s="37"/>
      <c r="F47" s="37"/>
      <c r="G47" s="44">
        <v>409</v>
      </c>
      <c r="H47" s="44"/>
      <c r="I47" s="37"/>
      <c r="J47" s="37"/>
      <c r="K47" s="44">
        <v>732</v>
      </c>
      <c r="L47" s="44"/>
      <c r="M47" s="37"/>
      <c r="N47" s="37"/>
      <c r="O47" s="41">
        <v>1982</v>
      </c>
      <c r="P47" s="41"/>
      <c r="Q47" s="37"/>
      <c r="R47" s="37"/>
      <c r="S47" s="44">
        <v>725</v>
      </c>
      <c r="T47" s="44"/>
      <c r="U47" s="37"/>
      <c r="V47" s="37"/>
      <c r="W47" s="41">
        <v>1257</v>
      </c>
      <c r="X47" s="41"/>
      <c r="Y47" s="37"/>
    </row>
    <row r="48" spans="1:25" ht="15.75" thickBot="1">
      <c r="A48" s="15"/>
      <c r="B48" s="57"/>
      <c r="C48" s="62"/>
      <c r="D48" s="62"/>
      <c r="E48" s="63"/>
      <c r="F48" s="37"/>
      <c r="G48" s="64"/>
      <c r="H48" s="64"/>
      <c r="I48" s="63"/>
      <c r="J48" s="37"/>
      <c r="K48" s="64"/>
      <c r="L48" s="64"/>
      <c r="M48" s="63"/>
      <c r="N48" s="37"/>
      <c r="O48" s="62"/>
      <c r="P48" s="62"/>
      <c r="Q48" s="63"/>
      <c r="R48" s="37"/>
      <c r="S48" s="64"/>
      <c r="T48" s="64"/>
      <c r="U48" s="63"/>
      <c r="V48" s="37"/>
      <c r="W48" s="62"/>
      <c r="X48" s="62"/>
      <c r="Y48" s="63"/>
    </row>
    <row r="49" spans="1:25">
      <c r="A49" s="15"/>
      <c r="B49" s="45" t="s">
        <v>128</v>
      </c>
      <c r="C49" s="67">
        <v>12119</v>
      </c>
      <c r="D49" s="67"/>
      <c r="E49" s="33"/>
      <c r="F49" s="38"/>
      <c r="G49" s="67">
        <v>4355</v>
      </c>
      <c r="H49" s="67"/>
      <c r="I49" s="33"/>
      <c r="J49" s="38"/>
      <c r="K49" s="67">
        <v>7764</v>
      </c>
      <c r="L49" s="67"/>
      <c r="M49" s="33"/>
      <c r="N49" s="38"/>
      <c r="O49" s="67">
        <v>12447</v>
      </c>
      <c r="P49" s="67"/>
      <c r="Q49" s="33"/>
      <c r="R49" s="38"/>
      <c r="S49" s="67">
        <v>4555</v>
      </c>
      <c r="T49" s="67"/>
      <c r="U49" s="33"/>
      <c r="V49" s="38"/>
      <c r="W49" s="67">
        <v>7892</v>
      </c>
      <c r="X49" s="67"/>
      <c r="Y49" s="33"/>
    </row>
    <row r="50" spans="1:25">
      <c r="A50" s="15"/>
      <c r="B50" s="45"/>
      <c r="C50" s="78"/>
      <c r="D50" s="78"/>
      <c r="E50" s="79"/>
      <c r="F50" s="38"/>
      <c r="G50" s="78"/>
      <c r="H50" s="78"/>
      <c r="I50" s="79"/>
      <c r="J50" s="38"/>
      <c r="K50" s="78"/>
      <c r="L50" s="78"/>
      <c r="M50" s="79"/>
      <c r="N50" s="38"/>
      <c r="O50" s="78"/>
      <c r="P50" s="78"/>
      <c r="Q50" s="79"/>
      <c r="R50" s="38"/>
      <c r="S50" s="78"/>
      <c r="T50" s="78"/>
      <c r="U50" s="79"/>
      <c r="V50" s="38"/>
      <c r="W50" s="78"/>
      <c r="X50" s="78"/>
      <c r="Y50" s="79"/>
    </row>
    <row r="51" spans="1:25" ht="21" customHeight="1">
      <c r="A51" s="15"/>
      <c r="B51" s="57" t="s">
        <v>129</v>
      </c>
      <c r="C51" s="44" t="s">
        <v>925</v>
      </c>
      <c r="D51" s="44"/>
      <c r="E51" s="40" t="s">
        <v>269</v>
      </c>
      <c r="F51" s="37"/>
      <c r="G51" s="44" t="s">
        <v>926</v>
      </c>
      <c r="H51" s="44"/>
      <c r="I51" s="40" t="s">
        <v>269</v>
      </c>
      <c r="J51" s="37"/>
      <c r="K51" s="44" t="s">
        <v>608</v>
      </c>
      <c r="L51" s="44"/>
      <c r="M51" s="40" t="s">
        <v>269</v>
      </c>
      <c r="N51" s="37"/>
      <c r="O51" s="41">
        <v>10198</v>
      </c>
      <c r="P51" s="41"/>
      <c r="Q51" s="37"/>
      <c r="R51" s="37"/>
      <c r="S51" s="41">
        <v>3707</v>
      </c>
      <c r="T51" s="41"/>
      <c r="U51" s="37"/>
      <c r="V51" s="37"/>
      <c r="W51" s="41">
        <v>6491</v>
      </c>
      <c r="X51" s="41"/>
      <c r="Y51" s="37"/>
    </row>
    <row r="52" spans="1:25">
      <c r="A52" s="15"/>
      <c r="B52" s="57"/>
      <c r="C52" s="44"/>
      <c r="D52" s="44"/>
      <c r="E52" s="40"/>
      <c r="F52" s="37"/>
      <c r="G52" s="44"/>
      <c r="H52" s="44"/>
      <c r="I52" s="40"/>
      <c r="J52" s="37"/>
      <c r="K52" s="44"/>
      <c r="L52" s="44"/>
      <c r="M52" s="40"/>
      <c r="N52" s="37"/>
      <c r="O52" s="41"/>
      <c r="P52" s="41"/>
      <c r="Q52" s="37"/>
      <c r="R52" s="37"/>
      <c r="S52" s="41"/>
      <c r="T52" s="41"/>
      <c r="U52" s="37"/>
      <c r="V52" s="37"/>
      <c r="W52" s="41"/>
      <c r="X52" s="41"/>
      <c r="Y52" s="37"/>
    </row>
    <row r="53" spans="1:25">
      <c r="A53" s="15"/>
      <c r="B53" s="45" t="s">
        <v>130</v>
      </c>
      <c r="C53" s="48" t="s">
        <v>927</v>
      </c>
      <c r="D53" s="48"/>
      <c r="E53" s="74" t="s">
        <v>269</v>
      </c>
      <c r="F53" s="38"/>
      <c r="G53" s="48" t="s">
        <v>928</v>
      </c>
      <c r="H53" s="48"/>
      <c r="I53" s="74" t="s">
        <v>269</v>
      </c>
      <c r="J53" s="38"/>
      <c r="K53" s="48" t="s">
        <v>929</v>
      </c>
      <c r="L53" s="48"/>
      <c r="M53" s="74" t="s">
        <v>269</v>
      </c>
      <c r="N53" s="38"/>
      <c r="O53" s="43">
        <v>1018</v>
      </c>
      <c r="P53" s="43"/>
      <c r="Q53" s="38"/>
      <c r="R53" s="38"/>
      <c r="S53" s="48">
        <v>337</v>
      </c>
      <c r="T53" s="48"/>
      <c r="U53" s="38"/>
      <c r="V53" s="38"/>
      <c r="W53" s="48">
        <v>681</v>
      </c>
      <c r="X53" s="48"/>
      <c r="Y53" s="38"/>
    </row>
    <row r="54" spans="1:25" ht="15.75" thickBot="1">
      <c r="A54" s="15"/>
      <c r="B54" s="45"/>
      <c r="C54" s="49"/>
      <c r="D54" s="49"/>
      <c r="E54" s="104"/>
      <c r="F54" s="38"/>
      <c r="G54" s="49"/>
      <c r="H54" s="49"/>
      <c r="I54" s="104"/>
      <c r="J54" s="38"/>
      <c r="K54" s="49"/>
      <c r="L54" s="49"/>
      <c r="M54" s="104"/>
      <c r="N54" s="38"/>
      <c r="O54" s="46"/>
      <c r="P54" s="46"/>
      <c r="Q54" s="47"/>
      <c r="R54" s="38"/>
      <c r="S54" s="49"/>
      <c r="T54" s="49"/>
      <c r="U54" s="47"/>
      <c r="V54" s="38"/>
      <c r="W54" s="49"/>
      <c r="X54" s="49"/>
      <c r="Y54" s="47"/>
    </row>
    <row r="55" spans="1:25">
      <c r="A55" s="15"/>
      <c r="B55" s="170" t="s">
        <v>912</v>
      </c>
      <c r="C55" s="50" t="s">
        <v>243</v>
      </c>
      <c r="D55" s="52">
        <v>21929</v>
      </c>
      <c r="E55" s="54"/>
      <c r="F55" s="37"/>
      <c r="G55" s="50" t="s">
        <v>243</v>
      </c>
      <c r="H55" s="52">
        <v>7839</v>
      </c>
      <c r="I55" s="54"/>
      <c r="J55" s="37"/>
      <c r="K55" s="50" t="s">
        <v>243</v>
      </c>
      <c r="L55" s="52">
        <v>14090</v>
      </c>
      <c r="M55" s="54"/>
      <c r="N55" s="37"/>
      <c r="O55" s="50" t="s">
        <v>243</v>
      </c>
      <c r="P55" s="83" t="s">
        <v>930</v>
      </c>
      <c r="Q55" s="50" t="s">
        <v>269</v>
      </c>
      <c r="R55" s="37"/>
      <c r="S55" s="50" t="s">
        <v>243</v>
      </c>
      <c r="T55" s="83" t="s">
        <v>931</v>
      </c>
      <c r="U55" s="50" t="s">
        <v>269</v>
      </c>
      <c r="V55" s="37"/>
      <c r="W55" s="50" t="s">
        <v>243</v>
      </c>
      <c r="X55" s="83" t="s">
        <v>932</v>
      </c>
      <c r="Y55" s="50" t="s">
        <v>269</v>
      </c>
    </row>
    <row r="56" spans="1:25" ht="15.75" thickBot="1">
      <c r="A56" s="15"/>
      <c r="B56" s="170"/>
      <c r="C56" s="51"/>
      <c r="D56" s="53"/>
      <c r="E56" s="55"/>
      <c r="F56" s="37"/>
      <c r="G56" s="51"/>
      <c r="H56" s="53"/>
      <c r="I56" s="55"/>
      <c r="J56" s="37"/>
      <c r="K56" s="51"/>
      <c r="L56" s="53"/>
      <c r="M56" s="55"/>
      <c r="N56" s="37"/>
      <c r="O56" s="51"/>
      <c r="P56" s="84"/>
      <c r="Q56" s="51"/>
      <c r="R56" s="37"/>
      <c r="S56" s="51"/>
      <c r="T56" s="84"/>
      <c r="U56" s="51"/>
      <c r="V56" s="37"/>
      <c r="W56" s="51"/>
      <c r="X56" s="84"/>
      <c r="Y56" s="51"/>
    </row>
    <row r="57" spans="1:25" ht="15.75" thickTop="1">
      <c r="A57" s="15" t="s">
        <v>1140</v>
      </c>
      <c r="B57" s="85" t="s">
        <v>5</v>
      </c>
      <c r="C57" s="85"/>
      <c r="D57" s="85"/>
      <c r="E57" s="85"/>
      <c r="F57" s="85"/>
      <c r="G57" s="85"/>
      <c r="H57" s="85"/>
      <c r="I57" s="85"/>
      <c r="J57" s="85"/>
      <c r="K57" s="85"/>
      <c r="L57" s="85"/>
      <c r="M57" s="85"/>
      <c r="N57" s="85"/>
      <c r="O57" s="85"/>
      <c r="P57" s="85"/>
      <c r="Q57" s="85"/>
      <c r="R57" s="85"/>
      <c r="S57" s="85"/>
      <c r="T57" s="85"/>
      <c r="U57" s="85"/>
      <c r="V57" s="85"/>
      <c r="W57" s="85"/>
      <c r="X57" s="85"/>
      <c r="Y57" s="85"/>
    </row>
    <row r="58" spans="1:25">
      <c r="A58" s="15"/>
      <c r="B58" s="87" t="s">
        <v>933</v>
      </c>
      <c r="C58" s="87"/>
      <c r="D58" s="87"/>
      <c r="E58" s="87"/>
      <c r="F58" s="87"/>
      <c r="G58" s="87"/>
      <c r="H58" s="87"/>
      <c r="I58" s="87"/>
      <c r="J58" s="87"/>
      <c r="K58" s="87"/>
      <c r="L58" s="87"/>
      <c r="M58" s="87"/>
      <c r="N58" s="87"/>
      <c r="O58" s="87"/>
      <c r="P58" s="87"/>
      <c r="Q58" s="87"/>
      <c r="R58" s="87"/>
      <c r="S58" s="87"/>
      <c r="T58" s="87"/>
      <c r="U58" s="87"/>
      <c r="V58" s="87"/>
      <c r="W58" s="87"/>
      <c r="X58" s="87"/>
      <c r="Y58" s="87"/>
    </row>
    <row r="59" spans="1:25">
      <c r="A59" s="15"/>
      <c r="B59" s="31"/>
      <c r="C59" s="31"/>
      <c r="D59" s="31"/>
      <c r="E59" s="31"/>
      <c r="F59" s="31"/>
      <c r="G59" s="31"/>
      <c r="H59" s="31"/>
      <c r="I59" s="31"/>
      <c r="J59" s="31"/>
      <c r="K59" s="31"/>
      <c r="L59" s="31"/>
      <c r="M59" s="31"/>
      <c r="N59" s="31"/>
      <c r="O59" s="31"/>
      <c r="P59" s="31"/>
      <c r="Q59" s="31"/>
      <c r="R59" s="31"/>
      <c r="S59" s="31"/>
      <c r="T59" s="31"/>
      <c r="U59" s="31"/>
    </row>
    <row r="60" spans="1:25">
      <c r="A60" s="15"/>
      <c r="B60" s="16"/>
      <c r="C60" s="16"/>
      <c r="D60" s="16"/>
      <c r="E60" s="16"/>
      <c r="F60" s="16"/>
      <c r="G60" s="16"/>
      <c r="H60" s="16"/>
      <c r="I60" s="16"/>
      <c r="J60" s="16"/>
      <c r="K60" s="16"/>
      <c r="L60" s="16"/>
      <c r="M60" s="16"/>
      <c r="N60" s="16"/>
      <c r="O60" s="16"/>
      <c r="P60" s="16"/>
      <c r="Q60" s="16"/>
      <c r="R60" s="16"/>
      <c r="S60" s="16"/>
      <c r="T60" s="16"/>
      <c r="U60" s="16"/>
    </row>
    <row r="61" spans="1:25" ht="24" customHeight="1" thickBot="1">
      <c r="A61" s="15"/>
      <c r="B61" s="17"/>
      <c r="C61" s="35" t="s">
        <v>934</v>
      </c>
      <c r="D61" s="35"/>
      <c r="E61" s="35"/>
      <c r="F61" s="17"/>
      <c r="G61" s="35" t="s">
        <v>935</v>
      </c>
      <c r="H61" s="35"/>
      <c r="I61" s="35"/>
      <c r="J61" s="17"/>
      <c r="K61" s="35" t="s">
        <v>936</v>
      </c>
      <c r="L61" s="35"/>
      <c r="M61" s="35"/>
      <c r="N61" s="17"/>
      <c r="O61" s="35" t="s">
        <v>937</v>
      </c>
      <c r="P61" s="35"/>
      <c r="Q61" s="35"/>
      <c r="R61" s="17"/>
      <c r="S61" s="35" t="s">
        <v>136</v>
      </c>
      <c r="T61" s="35"/>
      <c r="U61" s="35"/>
    </row>
    <row r="62" spans="1:25">
      <c r="A62" s="15"/>
      <c r="B62" s="17"/>
      <c r="C62" s="36" t="s">
        <v>239</v>
      </c>
      <c r="D62" s="36"/>
      <c r="E62" s="36"/>
      <c r="F62" s="36"/>
      <c r="G62" s="36"/>
      <c r="H62" s="36"/>
      <c r="I62" s="36"/>
      <c r="J62" s="36"/>
      <c r="K62" s="36"/>
      <c r="L62" s="36"/>
      <c r="M62" s="36"/>
      <c r="N62" s="36"/>
      <c r="O62" s="36"/>
      <c r="P62" s="36"/>
      <c r="Q62" s="36"/>
      <c r="R62" s="36"/>
      <c r="S62" s="36"/>
      <c r="T62" s="36"/>
      <c r="U62" s="36"/>
    </row>
    <row r="63" spans="1:25">
      <c r="A63" s="15"/>
      <c r="B63" s="40" t="s">
        <v>804</v>
      </c>
      <c r="C63" s="40" t="s">
        <v>243</v>
      </c>
      <c r="D63" s="41">
        <v>86379</v>
      </c>
      <c r="E63" s="37"/>
      <c r="F63" s="37"/>
      <c r="G63" s="40" t="s">
        <v>243</v>
      </c>
      <c r="H63" s="44" t="s">
        <v>938</v>
      </c>
      <c r="I63" s="40" t="s">
        <v>269</v>
      </c>
      <c r="J63" s="37"/>
      <c r="K63" s="40" t="s">
        <v>243</v>
      </c>
      <c r="L63" s="44" t="s">
        <v>939</v>
      </c>
      <c r="M63" s="40" t="s">
        <v>269</v>
      </c>
      <c r="N63" s="37"/>
      <c r="O63" s="40" t="s">
        <v>243</v>
      </c>
      <c r="P63" s="44" t="s">
        <v>940</v>
      </c>
      <c r="Q63" s="40" t="s">
        <v>269</v>
      </c>
      <c r="R63" s="37"/>
      <c r="S63" s="40" t="s">
        <v>243</v>
      </c>
      <c r="T63" s="41">
        <v>26058</v>
      </c>
      <c r="U63" s="37"/>
    </row>
    <row r="64" spans="1:25">
      <c r="A64" s="15"/>
      <c r="B64" s="40"/>
      <c r="C64" s="40"/>
      <c r="D64" s="41"/>
      <c r="E64" s="37"/>
      <c r="F64" s="37"/>
      <c r="G64" s="40"/>
      <c r="H64" s="44"/>
      <c r="I64" s="40"/>
      <c r="J64" s="37"/>
      <c r="K64" s="40"/>
      <c r="L64" s="44"/>
      <c r="M64" s="40"/>
      <c r="N64" s="37"/>
      <c r="O64" s="40"/>
      <c r="P64" s="44"/>
      <c r="Q64" s="40"/>
      <c r="R64" s="37"/>
      <c r="S64" s="40"/>
      <c r="T64" s="41"/>
      <c r="U64" s="37"/>
    </row>
    <row r="65" spans="1:21">
      <c r="A65" s="15"/>
      <c r="B65" s="45" t="s">
        <v>941</v>
      </c>
      <c r="C65" s="48" t="s">
        <v>921</v>
      </c>
      <c r="D65" s="48"/>
      <c r="E65" s="74" t="s">
        <v>269</v>
      </c>
      <c r="F65" s="38"/>
      <c r="G65" s="43">
        <v>4072</v>
      </c>
      <c r="H65" s="43"/>
      <c r="I65" s="38"/>
      <c r="J65" s="38"/>
      <c r="K65" s="48" t="s">
        <v>248</v>
      </c>
      <c r="L65" s="48"/>
      <c r="M65" s="38"/>
      <c r="N65" s="38"/>
      <c r="O65" s="48" t="s">
        <v>942</v>
      </c>
      <c r="P65" s="48"/>
      <c r="Q65" s="74" t="s">
        <v>269</v>
      </c>
      <c r="R65" s="38"/>
      <c r="S65" s="48" t="s">
        <v>943</v>
      </c>
      <c r="T65" s="48"/>
      <c r="U65" s="74" t="s">
        <v>269</v>
      </c>
    </row>
    <row r="66" spans="1:21">
      <c r="A66" s="15"/>
      <c r="B66" s="45"/>
      <c r="C66" s="48"/>
      <c r="D66" s="48"/>
      <c r="E66" s="74"/>
      <c r="F66" s="38"/>
      <c r="G66" s="43"/>
      <c r="H66" s="43"/>
      <c r="I66" s="38"/>
      <c r="J66" s="38"/>
      <c r="K66" s="48"/>
      <c r="L66" s="48"/>
      <c r="M66" s="38"/>
      <c r="N66" s="38"/>
      <c r="O66" s="48"/>
      <c r="P66" s="48"/>
      <c r="Q66" s="74"/>
      <c r="R66" s="38"/>
      <c r="S66" s="48"/>
      <c r="T66" s="48"/>
      <c r="U66" s="74"/>
    </row>
    <row r="67" spans="1:21">
      <c r="A67" s="15"/>
      <c r="B67" s="57" t="s">
        <v>944</v>
      </c>
      <c r="C67" s="44" t="s">
        <v>945</v>
      </c>
      <c r="D67" s="44"/>
      <c r="E67" s="40" t="s">
        <v>269</v>
      </c>
      <c r="F67" s="37"/>
      <c r="G67" s="41">
        <v>2419</v>
      </c>
      <c r="H67" s="41"/>
      <c r="I67" s="37"/>
      <c r="J67" s="37"/>
      <c r="K67" s="44">
        <v>681</v>
      </c>
      <c r="L67" s="44"/>
      <c r="M67" s="37"/>
      <c r="N67" s="37"/>
      <c r="O67" s="41">
        <v>1257</v>
      </c>
      <c r="P67" s="41"/>
      <c r="Q67" s="37"/>
      <c r="R67" s="37"/>
      <c r="S67" s="44" t="s">
        <v>946</v>
      </c>
      <c r="T67" s="44"/>
      <c r="U67" s="40" t="s">
        <v>269</v>
      </c>
    </row>
    <row r="68" spans="1:21" ht="15.75" thickBot="1">
      <c r="A68" s="15"/>
      <c r="B68" s="57"/>
      <c r="C68" s="64"/>
      <c r="D68" s="64"/>
      <c r="E68" s="101"/>
      <c r="F68" s="37"/>
      <c r="G68" s="62"/>
      <c r="H68" s="62"/>
      <c r="I68" s="63"/>
      <c r="J68" s="37"/>
      <c r="K68" s="64"/>
      <c r="L68" s="64"/>
      <c r="M68" s="63"/>
      <c r="N68" s="37"/>
      <c r="O68" s="62"/>
      <c r="P68" s="62"/>
      <c r="Q68" s="63"/>
      <c r="R68" s="37"/>
      <c r="S68" s="64"/>
      <c r="T68" s="64"/>
      <c r="U68" s="101"/>
    </row>
    <row r="69" spans="1:21">
      <c r="A69" s="15"/>
      <c r="B69" s="45" t="s">
        <v>947</v>
      </c>
      <c r="C69" s="94" t="s">
        <v>948</v>
      </c>
      <c r="D69" s="94"/>
      <c r="E69" s="65" t="s">
        <v>269</v>
      </c>
      <c r="F69" s="38"/>
      <c r="G69" s="67">
        <v>6491</v>
      </c>
      <c r="H69" s="67"/>
      <c r="I69" s="33"/>
      <c r="J69" s="38"/>
      <c r="K69" s="94">
        <v>681</v>
      </c>
      <c r="L69" s="94"/>
      <c r="M69" s="33"/>
      <c r="N69" s="38"/>
      <c r="O69" s="94" t="s">
        <v>949</v>
      </c>
      <c r="P69" s="94"/>
      <c r="Q69" s="65" t="s">
        <v>269</v>
      </c>
      <c r="R69" s="38"/>
      <c r="S69" s="94" t="s">
        <v>932</v>
      </c>
      <c r="T69" s="94"/>
      <c r="U69" s="65" t="s">
        <v>269</v>
      </c>
    </row>
    <row r="70" spans="1:21" ht="15.75" thickBot="1">
      <c r="A70" s="15"/>
      <c r="B70" s="45"/>
      <c r="C70" s="49"/>
      <c r="D70" s="49"/>
      <c r="E70" s="104"/>
      <c r="F70" s="38"/>
      <c r="G70" s="46"/>
      <c r="H70" s="46"/>
      <c r="I70" s="47"/>
      <c r="J70" s="38"/>
      <c r="K70" s="49"/>
      <c r="L70" s="49"/>
      <c r="M70" s="47"/>
      <c r="N70" s="38"/>
      <c r="O70" s="49"/>
      <c r="P70" s="49"/>
      <c r="Q70" s="104"/>
      <c r="R70" s="38"/>
      <c r="S70" s="49"/>
      <c r="T70" s="49"/>
      <c r="U70" s="104"/>
    </row>
    <row r="71" spans="1:21" ht="15.75" thickBot="1">
      <c r="A71" s="15"/>
      <c r="B71" s="21" t="s">
        <v>796</v>
      </c>
      <c r="C71" s="171" t="s">
        <v>243</v>
      </c>
      <c r="D71" s="172" t="s">
        <v>950</v>
      </c>
      <c r="E71" s="171" t="s">
        <v>269</v>
      </c>
      <c r="F71" s="22"/>
      <c r="G71" s="171" t="s">
        <v>243</v>
      </c>
      <c r="H71" s="172" t="s">
        <v>951</v>
      </c>
      <c r="I71" s="171" t="s">
        <v>269</v>
      </c>
      <c r="J71" s="22"/>
      <c r="K71" s="171" t="s">
        <v>243</v>
      </c>
      <c r="L71" s="172" t="s">
        <v>952</v>
      </c>
      <c r="M71" s="171" t="s">
        <v>269</v>
      </c>
      <c r="N71" s="22"/>
      <c r="O71" s="171" t="s">
        <v>243</v>
      </c>
      <c r="P71" s="172" t="s">
        <v>953</v>
      </c>
      <c r="Q71" s="171" t="s">
        <v>269</v>
      </c>
      <c r="R71" s="22"/>
      <c r="S71" s="171" t="s">
        <v>243</v>
      </c>
      <c r="T71" s="172" t="s">
        <v>954</v>
      </c>
      <c r="U71" s="171" t="s">
        <v>269</v>
      </c>
    </row>
    <row r="72" spans="1:21" ht="15.75" thickTop="1">
      <c r="A72" s="15"/>
      <c r="B72" s="17"/>
      <c r="C72" s="56"/>
      <c r="D72" s="56"/>
      <c r="E72" s="56"/>
      <c r="F72" s="17"/>
      <c r="G72" s="56"/>
      <c r="H72" s="56"/>
      <c r="I72" s="56"/>
      <c r="J72" s="17"/>
      <c r="K72" s="56"/>
      <c r="L72" s="56"/>
      <c r="M72" s="56"/>
      <c r="N72" s="17"/>
      <c r="O72" s="56"/>
      <c r="P72" s="56"/>
      <c r="Q72" s="56"/>
      <c r="R72" s="17"/>
      <c r="S72" s="56"/>
      <c r="T72" s="56"/>
      <c r="U72" s="56"/>
    </row>
    <row r="73" spans="1:21">
      <c r="A73" s="15"/>
      <c r="B73" s="21" t="s">
        <v>807</v>
      </c>
      <c r="C73" s="21" t="s">
        <v>243</v>
      </c>
      <c r="D73" s="25" t="s">
        <v>955</v>
      </c>
      <c r="E73" s="21" t="s">
        <v>269</v>
      </c>
      <c r="F73" s="22"/>
      <c r="G73" s="21" t="s">
        <v>243</v>
      </c>
      <c r="H73" s="25" t="s">
        <v>956</v>
      </c>
      <c r="I73" s="21" t="s">
        <v>269</v>
      </c>
      <c r="J73" s="22"/>
      <c r="K73" s="21" t="s">
        <v>243</v>
      </c>
      <c r="L73" s="25" t="s">
        <v>957</v>
      </c>
      <c r="M73" s="21" t="s">
        <v>269</v>
      </c>
      <c r="N73" s="22"/>
      <c r="O73" s="21" t="s">
        <v>243</v>
      </c>
      <c r="P73" s="25" t="s">
        <v>958</v>
      </c>
      <c r="Q73" s="21" t="s">
        <v>269</v>
      </c>
      <c r="R73" s="22"/>
      <c r="S73" s="21" t="s">
        <v>243</v>
      </c>
      <c r="T73" s="25" t="s">
        <v>959</v>
      </c>
      <c r="U73" s="21" t="s">
        <v>269</v>
      </c>
    </row>
    <row r="74" spans="1:21">
      <c r="A74" s="15"/>
      <c r="B74" s="45" t="s">
        <v>941</v>
      </c>
      <c r="C74" s="43">
        <v>40883</v>
      </c>
      <c r="D74" s="43"/>
      <c r="E74" s="38"/>
      <c r="F74" s="38"/>
      <c r="G74" s="48" t="s">
        <v>960</v>
      </c>
      <c r="H74" s="48"/>
      <c r="I74" s="74" t="s">
        <v>269</v>
      </c>
      <c r="J74" s="38"/>
      <c r="K74" s="48" t="s">
        <v>248</v>
      </c>
      <c r="L74" s="48"/>
      <c r="M74" s="38"/>
      <c r="N74" s="38"/>
      <c r="O74" s="48" t="s">
        <v>961</v>
      </c>
      <c r="P74" s="48"/>
      <c r="Q74" s="74" t="s">
        <v>269</v>
      </c>
      <c r="R74" s="38"/>
      <c r="S74" s="43">
        <v>37211</v>
      </c>
      <c r="T74" s="43"/>
      <c r="U74" s="38"/>
    </row>
    <row r="75" spans="1:21">
      <c r="A75" s="15"/>
      <c r="B75" s="45"/>
      <c r="C75" s="43"/>
      <c r="D75" s="43"/>
      <c r="E75" s="38"/>
      <c r="F75" s="38"/>
      <c r="G75" s="48"/>
      <c r="H75" s="48"/>
      <c r="I75" s="74"/>
      <c r="J75" s="38"/>
      <c r="K75" s="48"/>
      <c r="L75" s="48"/>
      <c r="M75" s="38"/>
      <c r="N75" s="38"/>
      <c r="O75" s="48"/>
      <c r="P75" s="48"/>
      <c r="Q75" s="74"/>
      <c r="R75" s="38"/>
      <c r="S75" s="43"/>
      <c r="T75" s="43"/>
      <c r="U75" s="38"/>
    </row>
    <row r="76" spans="1:21">
      <c r="A76" s="15"/>
      <c r="B76" s="57" t="s">
        <v>944</v>
      </c>
      <c r="C76" s="44" t="s">
        <v>962</v>
      </c>
      <c r="D76" s="44"/>
      <c r="E76" s="40" t="s">
        <v>269</v>
      </c>
      <c r="F76" s="37"/>
      <c r="G76" s="41">
        <v>1133</v>
      </c>
      <c r="H76" s="41"/>
      <c r="I76" s="37"/>
      <c r="J76" s="37"/>
      <c r="K76" s="44" t="s">
        <v>929</v>
      </c>
      <c r="L76" s="44"/>
      <c r="M76" s="40" t="s">
        <v>269</v>
      </c>
      <c r="N76" s="37"/>
      <c r="O76" s="44">
        <v>732</v>
      </c>
      <c r="P76" s="44"/>
      <c r="Q76" s="37"/>
      <c r="R76" s="37"/>
      <c r="S76" s="44" t="s">
        <v>963</v>
      </c>
      <c r="T76" s="44"/>
      <c r="U76" s="40" t="s">
        <v>269</v>
      </c>
    </row>
    <row r="77" spans="1:21" ht="15.75" thickBot="1">
      <c r="A77" s="15"/>
      <c r="B77" s="57"/>
      <c r="C77" s="64"/>
      <c r="D77" s="64"/>
      <c r="E77" s="101"/>
      <c r="F77" s="37"/>
      <c r="G77" s="62"/>
      <c r="H77" s="62"/>
      <c r="I77" s="63"/>
      <c r="J77" s="37"/>
      <c r="K77" s="64"/>
      <c r="L77" s="64"/>
      <c r="M77" s="101"/>
      <c r="N77" s="37"/>
      <c r="O77" s="64"/>
      <c r="P77" s="64"/>
      <c r="Q77" s="63"/>
      <c r="R77" s="37"/>
      <c r="S77" s="64"/>
      <c r="T77" s="64"/>
      <c r="U77" s="101"/>
    </row>
    <row r="78" spans="1:21">
      <c r="A78" s="15"/>
      <c r="B78" s="45" t="s">
        <v>947</v>
      </c>
      <c r="C78" s="67">
        <v>17568</v>
      </c>
      <c r="D78" s="67"/>
      <c r="E78" s="33"/>
      <c r="F78" s="38"/>
      <c r="G78" s="94" t="s">
        <v>608</v>
      </c>
      <c r="H78" s="94"/>
      <c r="I78" s="65" t="s">
        <v>269</v>
      </c>
      <c r="J78" s="38"/>
      <c r="K78" s="94" t="s">
        <v>929</v>
      </c>
      <c r="L78" s="94"/>
      <c r="M78" s="65" t="s">
        <v>269</v>
      </c>
      <c r="N78" s="38"/>
      <c r="O78" s="94">
        <v>581</v>
      </c>
      <c r="P78" s="94"/>
      <c r="Q78" s="33"/>
      <c r="R78" s="38"/>
      <c r="S78" s="67">
        <v>14090</v>
      </c>
      <c r="T78" s="67"/>
      <c r="U78" s="33"/>
    </row>
    <row r="79" spans="1:21" ht="15.75" thickBot="1">
      <c r="A79" s="15"/>
      <c r="B79" s="45"/>
      <c r="C79" s="46"/>
      <c r="D79" s="46"/>
      <c r="E79" s="47"/>
      <c r="F79" s="38"/>
      <c r="G79" s="49"/>
      <c r="H79" s="49"/>
      <c r="I79" s="104"/>
      <c r="J79" s="38"/>
      <c r="K79" s="49"/>
      <c r="L79" s="49"/>
      <c r="M79" s="104"/>
      <c r="N79" s="38"/>
      <c r="O79" s="49"/>
      <c r="P79" s="49"/>
      <c r="Q79" s="47"/>
      <c r="R79" s="38"/>
      <c r="S79" s="46"/>
      <c r="T79" s="46"/>
      <c r="U79" s="47"/>
    </row>
    <row r="80" spans="1:21" ht="15.75" thickBot="1">
      <c r="A80" s="15"/>
      <c r="B80" s="21" t="s">
        <v>800</v>
      </c>
      <c r="C80" s="118" t="s">
        <v>243</v>
      </c>
      <c r="D80" s="117" t="s">
        <v>964</v>
      </c>
      <c r="E80" s="118" t="s">
        <v>269</v>
      </c>
      <c r="F80" s="22"/>
      <c r="G80" s="118" t="s">
        <v>243</v>
      </c>
      <c r="H80" s="117" t="s">
        <v>965</v>
      </c>
      <c r="I80" s="118" t="s">
        <v>269</v>
      </c>
      <c r="J80" s="22"/>
      <c r="K80" s="118" t="s">
        <v>243</v>
      </c>
      <c r="L80" s="117" t="s">
        <v>966</v>
      </c>
      <c r="M80" s="118" t="s">
        <v>269</v>
      </c>
      <c r="N80" s="22"/>
      <c r="O80" s="118" t="s">
        <v>243</v>
      </c>
      <c r="P80" s="117" t="s">
        <v>967</v>
      </c>
      <c r="Q80" s="118" t="s">
        <v>269</v>
      </c>
      <c r="R80" s="22"/>
      <c r="S80" s="118" t="s">
        <v>243</v>
      </c>
      <c r="T80" s="117" t="s">
        <v>968</v>
      </c>
      <c r="U80" s="118" t="s">
        <v>269</v>
      </c>
    </row>
    <row r="81" spans="1:25" ht="15.75" thickTop="1">
      <c r="A81" s="15" t="s">
        <v>1141</v>
      </c>
      <c r="B81" s="85" t="s">
        <v>5</v>
      </c>
      <c r="C81" s="85"/>
      <c r="D81" s="85"/>
      <c r="E81" s="85"/>
      <c r="F81" s="85"/>
      <c r="G81" s="85"/>
      <c r="H81" s="85"/>
      <c r="I81" s="85"/>
      <c r="J81" s="85"/>
      <c r="K81" s="85"/>
      <c r="L81" s="85"/>
      <c r="M81" s="85"/>
      <c r="N81" s="85"/>
      <c r="O81" s="85"/>
      <c r="P81" s="85"/>
      <c r="Q81" s="85"/>
      <c r="R81" s="85"/>
      <c r="S81" s="85"/>
      <c r="T81" s="85"/>
      <c r="U81" s="85"/>
      <c r="V81" s="85"/>
      <c r="W81" s="85"/>
      <c r="X81" s="85"/>
      <c r="Y81" s="85"/>
    </row>
    <row r="82" spans="1:25">
      <c r="A82" s="15"/>
      <c r="B82" s="87" t="s">
        <v>969</v>
      </c>
      <c r="C82" s="87"/>
      <c r="D82" s="87"/>
      <c r="E82" s="87"/>
      <c r="F82" s="87"/>
      <c r="G82" s="87"/>
      <c r="H82" s="87"/>
      <c r="I82" s="87"/>
      <c r="J82" s="87"/>
      <c r="K82" s="87"/>
      <c r="L82" s="87"/>
      <c r="M82" s="87"/>
      <c r="N82" s="87"/>
      <c r="O82" s="87"/>
      <c r="P82" s="87"/>
      <c r="Q82" s="87"/>
      <c r="R82" s="87"/>
      <c r="S82" s="87"/>
      <c r="T82" s="87"/>
      <c r="U82" s="87"/>
      <c r="V82" s="87"/>
      <c r="W82" s="87"/>
      <c r="X82" s="87"/>
      <c r="Y82" s="87"/>
    </row>
    <row r="83" spans="1:25">
      <c r="A83" s="15"/>
      <c r="B83" s="31"/>
      <c r="C83" s="31"/>
      <c r="D83" s="31"/>
      <c r="E83" s="31"/>
      <c r="F83" s="31"/>
      <c r="G83" s="31"/>
      <c r="H83" s="31"/>
      <c r="I83" s="31"/>
      <c r="J83" s="31"/>
      <c r="K83" s="31"/>
      <c r="L83" s="31"/>
      <c r="M83" s="31"/>
      <c r="N83" s="31"/>
      <c r="O83" s="31"/>
      <c r="P83" s="31"/>
      <c r="Q83" s="31"/>
      <c r="R83" s="31"/>
      <c r="S83" s="31"/>
      <c r="T83" s="31"/>
    </row>
    <row r="84" spans="1:25">
      <c r="A84" s="15"/>
      <c r="B84" s="16"/>
      <c r="C84" s="16"/>
      <c r="D84" s="16"/>
      <c r="E84" s="16"/>
      <c r="F84" s="16"/>
      <c r="G84" s="16"/>
      <c r="H84" s="16"/>
      <c r="I84" s="16"/>
      <c r="J84" s="16"/>
      <c r="K84" s="16"/>
      <c r="L84" s="16"/>
      <c r="M84" s="16"/>
      <c r="N84" s="16"/>
      <c r="O84" s="16"/>
      <c r="P84" s="16"/>
      <c r="Q84" s="16"/>
      <c r="R84" s="16"/>
      <c r="S84" s="16"/>
      <c r="T84" s="16"/>
    </row>
    <row r="85" spans="1:25" ht="25.5" thickBot="1">
      <c r="A85" s="15"/>
      <c r="B85" s="20" t="s">
        <v>970</v>
      </c>
      <c r="C85" s="17"/>
      <c r="D85" s="35" t="s">
        <v>971</v>
      </c>
      <c r="E85" s="35"/>
      <c r="F85" s="35"/>
      <c r="G85" s="35"/>
      <c r="H85" s="35"/>
      <c r="I85" s="35"/>
      <c r="J85" s="35"/>
      <c r="K85" s="35"/>
      <c r="L85" s="35"/>
      <c r="M85" s="35"/>
      <c r="N85" s="35"/>
      <c r="O85" s="35"/>
      <c r="P85" s="35"/>
      <c r="Q85" s="35"/>
      <c r="R85" s="35"/>
      <c r="S85" s="17"/>
      <c r="T85" s="20" t="s">
        <v>972</v>
      </c>
    </row>
    <row r="86" spans="1:25" ht="15.75" thickBot="1">
      <c r="A86" s="15"/>
      <c r="B86" s="17"/>
      <c r="C86" s="17"/>
      <c r="D86" s="34" t="s">
        <v>281</v>
      </c>
      <c r="E86" s="34"/>
      <c r="F86" s="34"/>
      <c r="G86" s="34"/>
      <c r="H86" s="34"/>
      <c r="I86" s="34"/>
      <c r="J86" s="34"/>
      <c r="K86" s="17"/>
      <c r="L86" s="34" t="s">
        <v>282</v>
      </c>
      <c r="M86" s="34"/>
      <c r="N86" s="34"/>
      <c r="O86" s="34"/>
      <c r="P86" s="34"/>
      <c r="Q86" s="34"/>
      <c r="R86" s="34"/>
      <c r="S86" s="17"/>
      <c r="T86" s="17"/>
    </row>
    <row r="87" spans="1:25" ht="15.75" thickBot="1">
      <c r="A87" s="15"/>
      <c r="B87" s="17"/>
      <c r="C87" s="17"/>
      <c r="D87" s="34">
        <v>2014</v>
      </c>
      <c r="E87" s="34"/>
      <c r="F87" s="34"/>
      <c r="G87" s="17"/>
      <c r="H87" s="34">
        <v>2013</v>
      </c>
      <c r="I87" s="34"/>
      <c r="J87" s="34"/>
      <c r="K87" s="17"/>
      <c r="L87" s="34">
        <v>2014</v>
      </c>
      <c r="M87" s="34"/>
      <c r="N87" s="34"/>
      <c r="O87" s="17"/>
      <c r="P87" s="34">
        <v>2013</v>
      </c>
      <c r="Q87" s="34"/>
      <c r="R87" s="34"/>
      <c r="S87" s="17"/>
      <c r="T87" s="17"/>
    </row>
    <row r="88" spans="1:25">
      <c r="A88" s="15"/>
      <c r="B88" s="17"/>
      <c r="C88" s="17"/>
      <c r="D88" s="36" t="s">
        <v>239</v>
      </c>
      <c r="E88" s="36"/>
      <c r="F88" s="36"/>
      <c r="G88" s="36"/>
      <c r="H88" s="36"/>
      <c r="I88" s="36"/>
      <c r="J88" s="36"/>
      <c r="K88" s="36"/>
      <c r="L88" s="36"/>
      <c r="M88" s="36"/>
      <c r="N88" s="36"/>
      <c r="O88" s="36"/>
      <c r="P88" s="36"/>
      <c r="Q88" s="36"/>
      <c r="R88" s="36"/>
      <c r="S88" s="17"/>
      <c r="T88" s="17"/>
    </row>
    <row r="89" spans="1:25" ht="21" customHeight="1">
      <c r="A89" s="15"/>
      <c r="B89" s="166" t="s">
        <v>934</v>
      </c>
      <c r="C89" s="37"/>
      <c r="D89" s="40" t="s">
        <v>243</v>
      </c>
      <c r="E89" s="41">
        <v>9710</v>
      </c>
      <c r="F89" s="37"/>
      <c r="G89" s="37"/>
      <c r="H89" s="40" t="s">
        <v>243</v>
      </c>
      <c r="I89" s="44" t="s">
        <v>248</v>
      </c>
      <c r="J89" s="37"/>
      <c r="K89" s="37"/>
      <c r="L89" s="40" t="s">
        <v>243</v>
      </c>
      <c r="M89" s="41">
        <v>47608</v>
      </c>
      <c r="N89" s="37"/>
      <c r="O89" s="37"/>
      <c r="P89" s="40" t="s">
        <v>243</v>
      </c>
      <c r="Q89" s="41">
        <v>33030</v>
      </c>
      <c r="R89" s="37"/>
      <c r="S89" s="37"/>
      <c r="T89" s="40" t="s">
        <v>98</v>
      </c>
    </row>
    <row r="90" spans="1:25">
      <c r="A90" s="15"/>
      <c r="B90" s="166"/>
      <c r="C90" s="37"/>
      <c r="D90" s="40"/>
      <c r="E90" s="41"/>
      <c r="F90" s="37"/>
      <c r="G90" s="37"/>
      <c r="H90" s="40"/>
      <c r="I90" s="44"/>
      <c r="J90" s="37"/>
      <c r="K90" s="37"/>
      <c r="L90" s="40"/>
      <c r="M90" s="41"/>
      <c r="N90" s="37"/>
      <c r="O90" s="37"/>
      <c r="P90" s="40"/>
      <c r="Q90" s="41"/>
      <c r="R90" s="37"/>
      <c r="S90" s="37"/>
      <c r="T90" s="40"/>
    </row>
    <row r="91" spans="1:25" ht="25.5" thickBot="1">
      <c r="A91" s="15"/>
      <c r="B91" s="17"/>
      <c r="C91" s="17"/>
      <c r="D91" s="49" t="s">
        <v>973</v>
      </c>
      <c r="E91" s="49"/>
      <c r="F91" s="173" t="s">
        <v>269</v>
      </c>
      <c r="G91" s="17"/>
      <c r="H91" s="49" t="s">
        <v>974</v>
      </c>
      <c r="I91" s="49"/>
      <c r="J91" s="173" t="s">
        <v>269</v>
      </c>
      <c r="K91" s="17"/>
      <c r="L91" s="49" t="s">
        <v>975</v>
      </c>
      <c r="M91" s="49"/>
      <c r="N91" s="173" t="s">
        <v>269</v>
      </c>
      <c r="O91" s="17"/>
      <c r="P91" s="49" t="s">
        <v>976</v>
      </c>
      <c r="Q91" s="49"/>
      <c r="R91" s="173" t="s">
        <v>269</v>
      </c>
      <c r="S91" s="17"/>
      <c r="T91" s="29" t="s">
        <v>77</v>
      </c>
    </row>
    <row r="92" spans="1:25">
      <c r="A92" s="15"/>
      <c r="B92" s="37"/>
      <c r="C92" s="37"/>
      <c r="D92" s="52">
        <v>5965</v>
      </c>
      <c r="E92" s="52"/>
      <c r="F92" s="54"/>
      <c r="G92" s="37"/>
      <c r="H92" s="83" t="s">
        <v>974</v>
      </c>
      <c r="I92" s="83"/>
      <c r="J92" s="50" t="s">
        <v>269</v>
      </c>
      <c r="K92" s="37"/>
      <c r="L92" s="52">
        <v>36395</v>
      </c>
      <c r="M92" s="52"/>
      <c r="N92" s="54"/>
      <c r="O92" s="37"/>
      <c r="P92" s="52">
        <v>20277</v>
      </c>
      <c r="Q92" s="52"/>
      <c r="R92" s="54"/>
      <c r="S92" s="37"/>
      <c r="T92" s="37"/>
    </row>
    <row r="93" spans="1:25">
      <c r="A93" s="15"/>
      <c r="B93" s="37"/>
      <c r="C93" s="37"/>
      <c r="D93" s="89"/>
      <c r="E93" s="89"/>
      <c r="F93" s="90"/>
      <c r="G93" s="37"/>
      <c r="H93" s="158"/>
      <c r="I93" s="158"/>
      <c r="J93" s="174"/>
      <c r="K93" s="37"/>
      <c r="L93" s="89"/>
      <c r="M93" s="89"/>
      <c r="N93" s="90"/>
      <c r="O93" s="37"/>
      <c r="P93" s="89"/>
      <c r="Q93" s="89"/>
      <c r="R93" s="90"/>
      <c r="S93" s="37"/>
      <c r="T93" s="37"/>
    </row>
    <row r="94" spans="1:25">
      <c r="A94" s="15"/>
      <c r="B94" s="38"/>
      <c r="C94" s="38"/>
      <c r="D94" s="48" t="s">
        <v>977</v>
      </c>
      <c r="E94" s="48"/>
      <c r="F94" s="74" t="s">
        <v>269</v>
      </c>
      <c r="G94" s="38"/>
      <c r="H94" s="43">
        <v>1178</v>
      </c>
      <c r="I94" s="43"/>
      <c r="J94" s="38"/>
      <c r="K94" s="38"/>
      <c r="L94" s="48" t="s">
        <v>978</v>
      </c>
      <c r="M94" s="48"/>
      <c r="N94" s="74" t="s">
        <v>269</v>
      </c>
      <c r="O94" s="38"/>
      <c r="P94" s="48" t="s">
        <v>979</v>
      </c>
      <c r="Q94" s="48"/>
      <c r="R94" s="74" t="s">
        <v>269</v>
      </c>
      <c r="S94" s="38"/>
      <c r="T94" s="74" t="s">
        <v>980</v>
      </c>
    </row>
    <row r="95" spans="1:25" ht="15.75" thickBot="1">
      <c r="A95" s="15"/>
      <c r="B95" s="38"/>
      <c r="C95" s="38"/>
      <c r="D95" s="49"/>
      <c r="E95" s="49"/>
      <c r="F95" s="104"/>
      <c r="G95" s="38"/>
      <c r="H95" s="46"/>
      <c r="I95" s="46"/>
      <c r="J95" s="47"/>
      <c r="K95" s="38"/>
      <c r="L95" s="49"/>
      <c r="M95" s="49"/>
      <c r="N95" s="104"/>
      <c r="O95" s="38"/>
      <c r="P95" s="49"/>
      <c r="Q95" s="49"/>
      <c r="R95" s="104"/>
      <c r="S95" s="38"/>
      <c r="T95" s="74"/>
    </row>
    <row r="96" spans="1:25">
      <c r="A96" s="15"/>
      <c r="B96" s="37"/>
      <c r="C96" s="37"/>
      <c r="D96" s="50" t="s">
        <v>243</v>
      </c>
      <c r="E96" s="52">
        <v>3822</v>
      </c>
      <c r="F96" s="54"/>
      <c r="G96" s="37"/>
      <c r="H96" s="50" t="s">
        <v>243</v>
      </c>
      <c r="I96" s="83" t="s">
        <v>981</v>
      </c>
      <c r="J96" s="50" t="s">
        <v>269</v>
      </c>
      <c r="K96" s="37"/>
      <c r="L96" s="50" t="s">
        <v>243</v>
      </c>
      <c r="M96" s="52">
        <v>23315</v>
      </c>
      <c r="N96" s="54"/>
      <c r="O96" s="37"/>
      <c r="P96" s="50" t="s">
        <v>243</v>
      </c>
      <c r="Q96" s="52">
        <v>12856</v>
      </c>
      <c r="R96" s="54"/>
      <c r="S96" s="37"/>
      <c r="T96" s="40" t="s">
        <v>982</v>
      </c>
    </row>
    <row r="97" spans="1:20">
      <c r="A97" s="15"/>
      <c r="B97" s="37"/>
      <c r="C97" s="37"/>
      <c r="D97" s="174"/>
      <c r="E97" s="89"/>
      <c r="F97" s="90"/>
      <c r="G97" s="37"/>
      <c r="H97" s="174"/>
      <c r="I97" s="158"/>
      <c r="J97" s="174"/>
      <c r="K97" s="37"/>
      <c r="L97" s="174"/>
      <c r="M97" s="89"/>
      <c r="N97" s="90"/>
      <c r="O97" s="37"/>
      <c r="P97" s="174"/>
      <c r="Q97" s="89"/>
      <c r="R97" s="90"/>
      <c r="S97" s="37"/>
      <c r="T97" s="40"/>
    </row>
    <row r="98" spans="1:20">
      <c r="A98" s="15"/>
      <c r="B98" s="17"/>
      <c r="C98" s="17"/>
      <c r="D98" s="38"/>
      <c r="E98" s="38"/>
      <c r="F98" s="38"/>
      <c r="G98" s="17"/>
      <c r="H98" s="38"/>
      <c r="I98" s="38"/>
      <c r="J98" s="38"/>
      <c r="K98" s="17"/>
      <c r="L98" s="38"/>
      <c r="M98" s="38"/>
      <c r="N98" s="38"/>
      <c r="O98" s="17"/>
      <c r="P98" s="38"/>
      <c r="Q98" s="38"/>
      <c r="R98" s="38"/>
      <c r="S98" s="17"/>
      <c r="T98" s="17"/>
    </row>
    <row r="99" spans="1:20">
      <c r="A99" s="15"/>
      <c r="B99" s="166" t="s">
        <v>935</v>
      </c>
      <c r="C99" s="37"/>
      <c r="D99" s="40" t="s">
        <v>243</v>
      </c>
      <c r="E99" s="41">
        <v>1727</v>
      </c>
      <c r="F99" s="37"/>
      <c r="G99" s="37"/>
      <c r="H99" s="40" t="s">
        <v>243</v>
      </c>
      <c r="I99" s="44">
        <v>216</v>
      </c>
      <c r="J99" s="37"/>
      <c r="K99" s="37"/>
      <c r="L99" s="40" t="s">
        <v>243</v>
      </c>
      <c r="M99" s="41">
        <v>3551</v>
      </c>
      <c r="N99" s="37"/>
      <c r="O99" s="37"/>
      <c r="P99" s="40" t="s">
        <v>243</v>
      </c>
      <c r="Q99" s="41">
        <v>1396</v>
      </c>
      <c r="R99" s="37"/>
      <c r="S99" s="37"/>
      <c r="T99" s="40" t="s">
        <v>75</v>
      </c>
    </row>
    <row r="100" spans="1:20">
      <c r="A100" s="15"/>
      <c r="B100" s="166"/>
      <c r="C100" s="37"/>
      <c r="D100" s="40"/>
      <c r="E100" s="41"/>
      <c r="F100" s="37"/>
      <c r="G100" s="37"/>
      <c r="H100" s="40"/>
      <c r="I100" s="44"/>
      <c r="J100" s="37"/>
      <c r="K100" s="37"/>
      <c r="L100" s="40"/>
      <c r="M100" s="41"/>
      <c r="N100" s="37"/>
      <c r="O100" s="37"/>
      <c r="P100" s="40"/>
      <c r="Q100" s="41"/>
      <c r="R100" s="37"/>
      <c r="S100" s="37"/>
      <c r="T100" s="40"/>
    </row>
    <row r="101" spans="1:20" ht="15.75" thickBot="1">
      <c r="A101" s="15"/>
      <c r="B101" s="17"/>
      <c r="C101" s="17"/>
      <c r="D101" s="49" t="s">
        <v>612</v>
      </c>
      <c r="E101" s="49"/>
      <c r="F101" s="173" t="s">
        <v>269</v>
      </c>
      <c r="G101" s="17"/>
      <c r="H101" s="49" t="s">
        <v>983</v>
      </c>
      <c r="I101" s="49"/>
      <c r="J101" s="173" t="s">
        <v>269</v>
      </c>
      <c r="K101" s="17"/>
      <c r="L101" s="49" t="s">
        <v>984</v>
      </c>
      <c r="M101" s="49"/>
      <c r="N101" s="173" t="s">
        <v>269</v>
      </c>
      <c r="O101" s="17"/>
      <c r="P101" s="49" t="s">
        <v>985</v>
      </c>
      <c r="Q101" s="49"/>
      <c r="R101" s="173" t="s">
        <v>269</v>
      </c>
      <c r="S101" s="17"/>
      <c r="T101" s="29" t="s">
        <v>986</v>
      </c>
    </row>
    <row r="102" spans="1:20">
      <c r="A102" s="15"/>
      <c r="B102" s="22"/>
      <c r="C102" s="22"/>
      <c r="D102" s="83" t="s">
        <v>610</v>
      </c>
      <c r="E102" s="83"/>
      <c r="F102" s="21" t="s">
        <v>269</v>
      </c>
      <c r="G102" s="22"/>
      <c r="H102" s="83" t="s">
        <v>611</v>
      </c>
      <c r="I102" s="83"/>
      <c r="J102" s="21" t="s">
        <v>269</v>
      </c>
      <c r="K102" s="22"/>
      <c r="L102" s="83" t="s">
        <v>612</v>
      </c>
      <c r="M102" s="83"/>
      <c r="N102" s="21" t="s">
        <v>269</v>
      </c>
      <c r="O102" s="22"/>
      <c r="P102" s="83" t="s">
        <v>613</v>
      </c>
      <c r="Q102" s="83"/>
      <c r="R102" s="21" t="s">
        <v>269</v>
      </c>
      <c r="S102" s="22"/>
      <c r="T102" s="22"/>
    </row>
    <row r="103" spans="1:20">
      <c r="A103" s="15"/>
      <c r="B103" s="38"/>
      <c r="C103" s="38"/>
      <c r="D103" s="48">
        <v>15</v>
      </c>
      <c r="E103" s="48"/>
      <c r="F103" s="38"/>
      <c r="G103" s="38"/>
      <c r="H103" s="48">
        <v>554</v>
      </c>
      <c r="I103" s="48"/>
      <c r="J103" s="38"/>
      <c r="K103" s="38"/>
      <c r="L103" s="48">
        <v>635</v>
      </c>
      <c r="M103" s="48"/>
      <c r="N103" s="38"/>
      <c r="O103" s="38"/>
      <c r="P103" s="43">
        <v>1381</v>
      </c>
      <c r="Q103" s="43"/>
      <c r="R103" s="38"/>
      <c r="S103" s="38"/>
      <c r="T103" s="74" t="s">
        <v>987</v>
      </c>
    </row>
    <row r="104" spans="1:20" ht="15.75" thickBot="1">
      <c r="A104" s="15"/>
      <c r="B104" s="38"/>
      <c r="C104" s="38"/>
      <c r="D104" s="49"/>
      <c r="E104" s="49"/>
      <c r="F104" s="47"/>
      <c r="G104" s="38"/>
      <c r="H104" s="49"/>
      <c r="I104" s="49"/>
      <c r="J104" s="47"/>
      <c r="K104" s="38"/>
      <c r="L104" s="49"/>
      <c r="M104" s="49"/>
      <c r="N104" s="47"/>
      <c r="O104" s="38"/>
      <c r="P104" s="46"/>
      <c r="Q104" s="46"/>
      <c r="R104" s="47"/>
      <c r="S104" s="38"/>
      <c r="T104" s="74"/>
    </row>
    <row r="105" spans="1:20">
      <c r="A105" s="15"/>
      <c r="B105" s="22"/>
      <c r="C105" s="22"/>
      <c r="D105" s="28" t="s">
        <v>243</v>
      </c>
      <c r="E105" s="82" t="s">
        <v>988</v>
      </c>
      <c r="F105" s="28" t="s">
        <v>269</v>
      </c>
      <c r="G105" s="22"/>
      <c r="H105" s="28" t="s">
        <v>243</v>
      </c>
      <c r="I105" s="82" t="s">
        <v>989</v>
      </c>
      <c r="J105" s="28" t="s">
        <v>269</v>
      </c>
      <c r="K105" s="22"/>
      <c r="L105" s="28" t="s">
        <v>243</v>
      </c>
      <c r="M105" s="82" t="s">
        <v>990</v>
      </c>
      <c r="N105" s="28" t="s">
        <v>269</v>
      </c>
      <c r="O105" s="22"/>
      <c r="P105" s="28" t="s">
        <v>243</v>
      </c>
      <c r="Q105" s="82" t="s">
        <v>991</v>
      </c>
      <c r="R105" s="28" t="s">
        <v>269</v>
      </c>
      <c r="S105" s="22"/>
      <c r="T105" s="21" t="s">
        <v>982</v>
      </c>
    </row>
    <row r="106" spans="1:20">
      <c r="A106" s="15"/>
      <c r="B106" s="17"/>
      <c r="C106" s="17"/>
      <c r="D106" s="38"/>
      <c r="E106" s="38"/>
      <c r="F106" s="38"/>
      <c r="G106" s="17"/>
      <c r="H106" s="38"/>
      <c r="I106" s="38"/>
      <c r="J106" s="38"/>
      <c r="K106" s="17"/>
      <c r="L106" s="38"/>
      <c r="M106" s="38"/>
      <c r="N106" s="38"/>
      <c r="O106" s="17"/>
      <c r="P106" s="38"/>
      <c r="Q106" s="38"/>
      <c r="R106" s="38"/>
      <c r="S106" s="17"/>
      <c r="T106" s="17"/>
    </row>
    <row r="107" spans="1:20">
      <c r="A107" s="15"/>
      <c r="B107" s="166" t="s">
        <v>936</v>
      </c>
      <c r="C107" s="37"/>
      <c r="D107" s="40" t="s">
        <v>243</v>
      </c>
      <c r="E107" s="44" t="s">
        <v>248</v>
      </c>
      <c r="F107" s="37"/>
      <c r="G107" s="37"/>
      <c r="H107" s="40" t="s">
        <v>243</v>
      </c>
      <c r="I107" s="44" t="s">
        <v>248</v>
      </c>
      <c r="J107" s="37"/>
      <c r="K107" s="37"/>
      <c r="L107" s="40" t="s">
        <v>243</v>
      </c>
      <c r="M107" s="41">
        <v>2672</v>
      </c>
      <c r="N107" s="37"/>
      <c r="O107" s="37"/>
      <c r="P107" s="40" t="s">
        <v>243</v>
      </c>
      <c r="Q107" s="44" t="s">
        <v>992</v>
      </c>
      <c r="R107" s="40" t="s">
        <v>269</v>
      </c>
      <c r="S107" s="37"/>
      <c r="T107" s="40">
        <v>-2</v>
      </c>
    </row>
    <row r="108" spans="1:20">
      <c r="A108" s="15"/>
      <c r="B108" s="166"/>
      <c r="C108" s="37"/>
      <c r="D108" s="40"/>
      <c r="E108" s="44"/>
      <c r="F108" s="37"/>
      <c r="G108" s="37"/>
      <c r="H108" s="40"/>
      <c r="I108" s="44"/>
      <c r="J108" s="37"/>
      <c r="K108" s="37"/>
      <c r="L108" s="40"/>
      <c r="M108" s="41"/>
      <c r="N108" s="37"/>
      <c r="O108" s="37"/>
      <c r="P108" s="40"/>
      <c r="Q108" s="44"/>
      <c r="R108" s="40"/>
      <c r="S108" s="37"/>
      <c r="T108" s="40"/>
    </row>
    <row r="109" spans="1:20">
      <c r="A109" s="15"/>
      <c r="B109" s="38"/>
      <c r="C109" s="38"/>
      <c r="D109" s="48" t="s">
        <v>248</v>
      </c>
      <c r="E109" s="48"/>
      <c r="F109" s="38"/>
      <c r="G109" s="38"/>
      <c r="H109" s="48" t="s">
        <v>248</v>
      </c>
      <c r="I109" s="48"/>
      <c r="J109" s="38"/>
      <c r="K109" s="38"/>
      <c r="L109" s="48" t="s">
        <v>928</v>
      </c>
      <c r="M109" s="48"/>
      <c r="N109" s="74" t="s">
        <v>269</v>
      </c>
      <c r="O109" s="38"/>
      <c r="P109" s="48">
        <v>337</v>
      </c>
      <c r="Q109" s="48"/>
      <c r="R109" s="38"/>
      <c r="S109" s="38"/>
      <c r="T109" s="74" t="s">
        <v>980</v>
      </c>
    </row>
    <row r="110" spans="1:20" ht="15.75" thickBot="1">
      <c r="A110" s="15"/>
      <c r="B110" s="38"/>
      <c r="C110" s="38"/>
      <c r="D110" s="49"/>
      <c r="E110" s="49"/>
      <c r="F110" s="47"/>
      <c r="G110" s="38"/>
      <c r="H110" s="49"/>
      <c r="I110" s="49"/>
      <c r="J110" s="47"/>
      <c r="K110" s="38"/>
      <c r="L110" s="49"/>
      <c r="M110" s="49"/>
      <c r="N110" s="104"/>
      <c r="O110" s="38"/>
      <c r="P110" s="49"/>
      <c r="Q110" s="49"/>
      <c r="R110" s="47"/>
      <c r="S110" s="38"/>
      <c r="T110" s="74"/>
    </row>
    <row r="111" spans="1:20">
      <c r="A111" s="15"/>
      <c r="B111" s="37"/>
      <c r="C111" s="37"/>
      <c r="D111" s="50" t="s">
        <v>243</v>
      </c>
      <c r="E111" s="83" t="s">
        <v>248</v>
      </c>
      <c r="F111" s="54"/>
      <c r="G111" s="37"/>
      <c r="H111" s="50" t="s">
        <v>243</v>
      </c>
      <c r="I111" s="83" t="s">
        <v>248</v>
      </c>
      <c r="J111" s="54"/>
      <c r="K111" s="37"/>
      <c r="L111" s="50" t="s">
        <v>243</v>
      </c>
      <c r="M111" s="52">
        <v>1671</v>
      </c>
      <c r="N111" s="54"/>
      <c r="O111" s="37"/>
      <c r="P111" s="50" t="s">
        <v>243</v>
      </c>
      <c r="Q111" s="83" t="s">
        <v>993</v>
      </c>
      <c r="R111" s="50" t="s">
        <v>269</v>
      </c>
      <c r="S111" s="37"/>
      <c r="T111" s="40" t="s">
        <v>982</v>
      </c>
    </row>
    <row r="112" spans="1:20">
      <c r="A112" s="15"/>
      <c r="B112" s="37"/>
      <c r="C112" s="37"/>
      <c r="D112" s="174"/>
      <c r="E112" s="158"/>
      <c r="F112" s="90"/>
      <c r="G112" s="37"/>
      <c r="H112" s="174"/>
      <c r="I112" s="158"/>
      <c r="J112" s="90"/>
      <c r="K112" s="37"/>
      <c r="L112" s="174"/>
      <c r="M112" s="89"/>
      <c r="N112" s="90"/>
      <c r="O112" s="37"/>
      <c r="P112" s="174"/>
      <c r="Q112" s="158"/>
      <c r="R112" s="174"/>
      <c r="S112" s="37"/>
      <c r="T112" s="40"/>
    </row>
    <row r="113" spans="1:20">
      <c r="A113" s="15"/>
      <c r="B113" s="17"/>
      <c r="C113" s="17"/>
      <c r="D113" s="38"/>
      <c r="E113" s="38"/>
      <c r="F113" s="38"/>
      <c r="G113" s="17"/>
      <c r="H113" s="38"/>
      <c r="I113" s="38"/>
      <c r="J113" s="38"/>
      <c r="K113" s="17"/>
      <c r="L113" s="38"/>
      <c r="M113" s="38"/>
      <c r="N113" s="38"/>
      <c r="O113" s="17"/>
      <c r="P113" s="38"/>
      <c r="Q113" s="38"/>
      <c r="R113" s="38"/>
      <c r="S113" s="17"/>
      <c r="T113" s="17"/>
    </row>
    <row r="114" spans="1:20" ht="24.75">
      <c r="A114" s="15"/>
      <c r="B114" s="162" t="s">
        <v>937</v>
      </c>
      <c r="C114" s="22"/>
      <c r="D114" s="21" t="s">
        <v>243</v>
      </c>
      <c r="E114" s="25" t="s">
        <v>994</v>
      </c>
      <c r="F114" s="21" t="s">
        <v>269</v>
      </c>
      <c r="G114" s="22"/>
      <c r="H114" s="21" t="s">
        <v>243</v>
      </c>
      <c r="I114" s="25" t="s">
        <v>995</v>
      </c>
      <c r="J114" s="21" t="s">
        <v>269</v>
      </c>
      <c r="K114" s="22"/>
      <c r="L114" s="21" t="s">
        <v>243</v>
      </c>
      <c r="M114" s="25" t="s">
        <v>996</v>
      </c>
      <c r="N114" s="21" t="s">
        <v>269</v>
      </c>
      <c r="O114" s="22"/>
      <c r="P114" s="21" t="s">
        <v>243</v>
      </c>
      <c r="Q114" s="25" t="s">
        <v>997</v>
      </c>
      <c r="R114" s="21" t="s">
        <v>269</v>
      </c>
      <c r="S114" s="22"/>
      <c r="T114" s="21" t="s">
        <v>77</v>
      </c>
    </row>
    <row r="115" spans="1:20">
      <c r="A115" s="15"/>
      <c r="B115" s="38"/>
      <c r="C115" s="38"/>
      <c r="D115" s="48">
        <v>138</v>
      </c>
      <c r="E115" s="48"/>
      <c r="F115" s="38"/>
      <c r="G115" s="38"/>
      <c r="H115" s="48">
        <v>98</v>
      </c>
      <c r="I115" s="48"/>
      <c r="J115" s="38"/>
      <c r="K115" s="38"/>
      <c r="L115" s="48">
        <v>409</v>
      </c>
      <c r="M115" s="48"/>
      <c r="N115" s="38"/>
      <c r="O115" s="38"/>
      <c r="P115" s="48">
        <v>725</v>
      </c>
      <c r="Q115" s="48"/>
      <c r="R115" s="38"/>
      <c r="S115" s="38"/>
      <c r="T115" s="74" t="s">
        <v>987</v>
      </c>
    </row>
    <row r="116" spans="1:20" ht="15.75" thickBot="1">
      <c r="A116" s="15"/>
      <c r="B116" s="38"/>
      <c r="C116" s="38"/>
      <c r="D116" s="49"/>
      <c r="E116" s="49"/>
      <c r="F116" s="47"/>
      <c r="G116" s="38"/>
      <c r="H116" s="49"/>
      <c r="I116" s="49"/>
      <c r="J116" s="47"/>
      <c r="K116" s="38"/>
      <c r="L116" s="49"/>
      <c r="M116" s="49"/>
      <c r="N116" s="47"/>
      <c r="O116" s="38"/>
      <c r="P116" s="49"/>
      <c r="Q116" s="49"/>
      <c r="R116" s="47"/>
      <c r="S116" s="38"/>
      <c r="T116" s="74"/>
    </row>
    <row r="117" spans="1:20">
      <c r="A117" s="15"/>
      <c r="B117" s="22"/>
      <c r="C117" s="22"/>
      <c r="D117" s="28" t="s">
        <v>243</v>
      </c>
      <c r="E117" s="82" t="s">
        <v>998</v>
      </c>
      <c r="F117" s="28" t="s">
        <v>269</v>
      </c>
      <c r="G117" s="22"/>
      <c r="H117" s="28" t="s">
        <v>243</v>
      </c>
      <c r="I117" s="82" t="s">
        <v>999</v>
      </c>
      <c r="J117" s="28" t="s">
        <v>269</v>
      </c>
      <c r="K117" s="22"/>
      <c r="L117" s="28" t="s">
        <v>243</v>
      </c>
      <c r="M117" s="82" t="s">
        <v>1000</v>
      </c>
      <c r="N117" s="28" t="s">
        <v>269</v>
      </c>
      <c r="O117" s="22"/>
      <c r="P117" s="28" t="s">
        <v>243</v>
      </c>
      <c r="Q117" s="82" t="s">
        <v>1001</v>
      </c>
      <c r="R117" s="28" t="s">
        <v>269</v>
      </c>
      <c r="S117" s="22"/>
      <c r="T117" s="21" t="s">
        <v>982</v>
      </c>
    </row>
    <row r="118" spans="1:20">
      <c r="A118" s="15"/>
      <c r="B118" s="16"/>
      <c r="C118" s="16"/>
    </row>
    <row r="119" spans="1:20" ht="22.5">
      <c r="A119" s="15"/>
      <c r="B119" s="92">
        <v>-1</v>
      </c>
      <c r="C119" s="175" t="s">
        <v>1002</v>
      </c>
    </row>
    <row r="120" spans="1:20">
      <c r="A120" s="15"/>
      <c r="B120" s="16"/>
      <c r="C120" s="16"/>
    </row>
    <row r="121" spans="1:20" ht="67.5">
      <c r="A121" s="15"/>
      <c r="B121" s="92">
        <v>-2</v>
      </c>
      <c r="C121" s="93" t="s">
        <v>1003</v>
      </c>
    </row>
  </sheetData>
  <mergeCells count="696">
    <mergeCell ref="B5:Y5"/>
    <mergeCell ref="A57:A80"/>
    <mergeCell ref="B57:Y57"/>
    <mergeCell ref="B58:Y58"/>
    <mergeCell ref="A81:A121"/>
    <mergeCell ref="B81:Y81"/>
    <mergeCell ref="B82:Y82"/>
    <mergeCell ref="P115:Q116"/>
    <mergeCell ref="R115:R116"/>
    <mergeCell ref="S115:S116"/>
    <mergeCell ref="T115:T116"/>
    <mergeCell ref="A1:A2"/>
    <mergeCell ref="B1:Y1"/>
    <mergeCell ref="B2:Y2"/>
    <mergeCell ref="B3:Y3"/>
    <mergeCell ref="A4:A56"/>
    <mergeCell ref="B4:Y4"/>
    <mergeCell ref="H115:I116"/>
    <mergeCell ref="J115:J116"/>
    <mergeCell ref="K115:K116"/>
    <mergeCell ref="L115:M116"/>
    <mergeCell ref="N115:N116"/>
    <mergeCell ref="O115:O116"/>
    <mergeCell ref="T111:T112"/>
    <mergeCell ref="D113:F113"/>
    <mergeCell ref="H113:J113"/>
    <mergeCell ref="L113:N113"/>
    <mergeCell ref="P113:R113"/>
    <mergeCell ref="B115:B116"/>
    <mergeCell ref="C115:C116"/>
    <mergeCell ref="D115:E116"/>
    <mergeCell ref="F115:F116"/>
    <mergeCell ref="G115:G116"/>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Q110"/>
    <mergeCell ref="R109:R110"/>
    <mergeCell ref="S109:S110"/>
    <mergeCell ref="T109:T110"/>
    <mergeCell ref="T107:T108"/>
    <mergeCell ref="B109:B110"/>
    <mergeCell ref="C109:C110"/>
    <mergeCell ref="D109:E110"/>
    <mergeCell ref="F109:F110"/>
    <mergeCell ref="G109:G110"/>
    <mergeCell ref="H109:I110"/>
    <mergeCell ref="J109:J110"/>
    <mergeCell ref="K109:K110"/>
    <mergeCell ref="L109:M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3:R104"/>
    <mergeCell ref="S103:S104"/>
    <mergeCell ref="T103:T104"/>
    <mergeCell ref="D106:F106"/>
    <mergeCell ref="H106:J106"/>
    <mergeCell ref="L106:N106"/>
    <mergeCell ref="P106:R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T99:T100"/>
    <mergeCell ref="D101:E101"/>
    <mergeCell ref="H101:I101"/>
    <mergeCell ref="L101:M101"/>
    <mergeCell ref="P101:Q101"/>
    <mergeCell ref="D102:E102"/>
    <mergeCell ref="H102:I102"/>
    <mergeCell ref="L102:M102"/>
    <mergeCell ref="P102:Q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6:P97"/>
    <mergeCell ref="Q96:Q97"/>
    <mergeCell ref="R96:R97"/>
    <mergeCell ref="S96:S97"/>
    <mergeCell ref="T96:T97"/>
    <mergeCell ref="D98:F98"/>
    <mergeCell ref="H98:J98"/>
    <mergeCell ref="L98:N98"/>
    <mergeCell ref="P98:R98"/>
    <mergeCell ref="J96:J97"/>
    <mergeCell ref="K96:K97"/>
    <mergeCell ref="L96:L97"/>
    <mergeCell ref="M96:M97"/>
    <mergeCell ref="N96:N97"/>
    <mergeCell ref="O96:O97"/>
    <mergeCell ref="S94:S95"/>
    <mergeCell ref="T94:T95"/>
    <mergeCell ref="B96:B97"/>
    <mergeCell ref="C96:C97"/>
    <mergeCell ref="D96:D97"/>
    <mergeCell ref="E96:E97"/>
    <mergeCell ref="F96:F97"/>
    <mergeCell ref="G96:G97"/>
    <mergeCell ref="H96:H97"/>
    <mergeCell ref="I96:I97"/>
    <mergeCell ref="K94:K95"/>
    <mergeCell ref="L94:M95"/>
    <mergeCell ref="N94:N95"/>
    <mergeCell ref="O94:O95"/>
    <mergeCell ref="P94:Q95"/>
    <mergeCell ref="R94:R95"/>
    <mergeCell ref="R92:R93"/>
    <mergeCell ref="S92:S93"/>
    <mergeCell ref="T92:T93"/>
    <mergeCell ref="B94:B95"/>
    <mergeCell ref="C94:C95"/>
    <mergeCell ref="D94:E95"/>
    <mergeCell ref="F94:F95"/>
    <mergeCell ref="G94:G95"/>
    <mergeCell ref="H94:I95"/>
    <mergeCell ref="J94:J95"/>
    <mergeCell ref="J92:J93"/>
    <mergeCell ref="K92:K93"/>
    <mergeCell ref="L92:M93"/>
    <mergeCell ref="N92:N93"/>
    <mergeCell ref="O92:O93"/>
    <mergeCell ref="P92:Q93"/>
    <mergeCell ref="B92:B93"/>
    <mergeCell ref="C92:C93"/>
    <mergeCell ref="D92:E93"/>
    <mergeCell ref="F92:F93"/>
    <mergeCell ref="G92:G93"/>
    <mergeCell ref="H92:I93"/>
    <mergeCell ref="Q89:Q90"/>
    <mergeCell ref="R89:R90"/>
    <mergeCell ref="S89:S90"/>
    <mergeCell ref="T89:T90"/>
    <mergeCell ref="D91:E91"/>
    <mergeCell ref="H91:I91"/>
    <mergeCell ref="L91:M91"/>
    <mergeCell ref="P91:Q91"/>
    <mergeCell ref="K89:K90"/>
    <mergeCell ref="L89:L90"/>
    <mergeCell ref="M89:M90"/>
    <mergeCell ref="N89:N90"/>
    <mergeCell ref="O89:O90"/>
    <mergeCell ref="P89:P90"/>
    <mergeCell ref="D88:R88"/>
    <mergeCell ref="B89:B90"/>
    <mergeCell ref="C89:C90"/>
    <mergeCell ref="D89:D90"/>
    <mergeCell ref="E89:E90"/>
    <mergeCell ref="F89:F90"/>
    <mergeCell ref="G89:G90"/>
    <mergeCell ref="H89:H90"/>
    <mergeCell ref="I89:I90"/>
    <mergeCell ref="J89:J90"/>
    <mergeCell ref="U78:U79"/>
    <mergeCell ref="B83:T83"/>
    <mergeCell ref="D85:R85"/>
    <mergeCell ref="D86:J86"/>
    <mergeCell ref="L86:R86"/>
    <mergeCell ref="D87:F87"/>
    <mergeCell ref="H87:J87"/>
    <mergeCell ref="L87:N87"/>
    <mergeCell ref="P87:R87"/>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S69:T70"/>
    <mergeCell ref="U69:U70"/>
    <mergeCell ref="C72:E72"/>
    <mergeCell ref="G72:I72"/>
    <mergeCell ref="K72:M72"/>
    <mergeCell ref="O72:Q72"/>
    <mergeCell ref="S72:U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Q63:Q64"/>
    <mergeCell ref="R63:R64"/>
    <mergeCell ref="S63:S64"/>
    <mergeCell ref="T63:T64"/>
    <mergeCell ref="U63:U64"/>
    <mergeCell ref="B65:B66"/>
    <mergeCell ref="C65:D66"/>
    <mergeCell ref="E65:E66"/>
    <mergeCell ref="F65:F66"/>
    <mergeCell ref="G65:H66"/>
    <mergeCell ref="K63:K64"/>
    <mergeCell ref="L63:L64"/>
    <mergeCell ref="M63:M64"/>
    <mergeCell ref="N63:N64"/>
    <mergeCell ref="O63:O64"/>
    <mergeCell ref="P63:P64"/>
    <mergeCell ref="C62:U62"/>
    <mergeCell ref="B63:B64"/>
    <mergeCell ref="C63:C64"/>
    <mergeCell ref="D63:D64"/>
    <mergeCell ref="E63:E64"/>
    <mergeCell ref="F63:F64"/>
    <mergeCell ref="G63:G64"/>
    <mergeCell ref="H63:H64"/>
    <mergeCell ref="I63:I64"/>
    <mergeCell ref="J63:J64"/>
    <mergeCell ref="B59:U59"/>
    <mergeCell ref="C61:E61"/>
    <mergeCell ref="G61:I61"/>
    <mergeCell ref="K61:M61"/>
    <mergeCell ref="O61:Q61"/>
    <mergeCell ref="S61:U61"/>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Y35"/>
    <mergeCell ref="C36:E36"/>
    <mergeCell ref="G36:I36"/>
    <mergeCell ref="K36:M36"/>
    <mergeCell ref="O36:Q36"/>
    <mergeCell ref="S36:U36"/>
    <mergeCell ref="W36:Y36"/>
    <mergeCell ref="B30:Y30"/>
    <mergeCell ref="C32:Y32"/>
    <mergeCell ref="C33:M33"/>
    <mergeCell ref="O33:Y33"/>
    <mergeCell ref="C34:E34"/>
    <mergeCell ref="G34:I34"/>
    <mergeCell ref="K34:M34"/>
    <mergeCell ref="O34:Q34"/>
    <mergeCell ref="S34:U34"/>
    <mergeCell ref="W34:Y34"/>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1:Y11"/>
    <mergeCell ref="C12:E12"/>
    <mergeCell ref="G12:I12"/>
    <mergeCell ref="K12:M12"/>
    <mergeCell ref="O12:Q12"/>
    <mergeCell ref="S12:U12"/>
    <mergeCell ref="W12:Y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3</v>
      </c>
      <c r="B1" s="7" t="s">
        <v>2</v>
      </c>
      <c r="C1" s="7" t="s">
        <v>26</v>
      </c>
    </row>
    <row r="2" spans="1:3" ht="30">
      <c r="A2" s="1" t="s">
        <v>64</v>
      </c>
      <c r="B2" s="7"/>
      <c r="C2" s="7"/>
    </row>
    <row r="3" spans="1:3" ht="30">
      <c r="A3" s="3" t="s">
        <v>65</v>
      </c>
      <c r="B3" s="4" t="s">
        <v>5</v>
      </c>
      <c r="C3" s="4" t="s">
        <v>5</v>
      </c>
    </row>
    <row r="4" spans="1:3">
      <c r="A4" s="2" t="s">
        <v>66</v>
      </c>
      <c r="B4" s="8">
        <v>1330538</v>
      </c>
      <c r="C4" s="8">
        <v>1405258</v>
      </c>
    </row>
    <row r="5" spans="1:3">
      <c r="A5" s="2" t="s">
        <v>67</v>
      </c>
      <c r="B5" s="8">
        <v>190882</v>
      </c>
      <c r="C5" s="8">
        <v>139750</v>
      </c>
    </row>
    <row r="6" spans="1:3">
      <c r="A6" s="2" t="s">
        <v>68</v>
      </c>
      <c r="B6" s="9">
        <v>0.01</v>
      </c>
      <c r="C6" s="9">
        <v>0.01</v>
      </c>
    </row>
    <row r="7" spans="1:3" ht="30">
      <c r="A7" s="2" t="s">
        <v>69</v>
      </c>
      <c r="B7" s="6">
        <v>300000000</v>
      </c>
      <c r="C7" s="6">
        <v>300000000</v>
      </c>
    </row>
    <row r="8" spans="1:3" ht="30">
      <c r="A8" s="2" t="s">
        <v>70</v>
      </c>
      <c r="B8" s="6">
        <v>222950751</v>
      </c>
      <c r="C8" s="6">
        <v>2207238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28515625" customWidth="1"/>
    <col min="7" max="7" width="2.42578125" customWidth="1"/>
    <col min="8" max="8" width="9.140625" customWidth="1"/>
    <col min="9" max="9" width="1.85546875" customWidth="1"/>
  </cols>
  <sheetData>
    <row r="1" spans="1:9" ht="15" customHeight="1">
      <c r="A1" s="7" t="s">
        <v>1142</v>
      </c>
      <c r="B1" s="7" t="s">
        <v>1</v>
      </c>
      <c r="C1" s="7"/>
      <c r="D1" s="7"/>
      <c r="E1" s="7"/>
      <c r="F1" s="7"/>
      <c r="G1" s="7"/>
      <c r="H1" s="7"/>
      <c r="I1" s="7"/>
    </row>
    <row r="2" spans="1:9" ht="15" customHeight="1">
      <c r="A2" s="7"/>
      <c r="B2" s="7" t="s">
        <v>2</v>
      </c>
      <c r="C2" s="7"/>
      <c r="D2" s="7"/>
      <c r="E2" s="7"/>
      <c r="F2" s="7"/>
      <c r="G2" s="7"/>
      <c r="H2" s="7"/>
      <c r="I2" s="7"/>
    </row>
    <row r="3" spans="1:9" ht="30">
      <c r="A3" s="3" t="s">
        <v>1005</v>
      </c>
      <c r="B3" s="85" t="s">
        <v>5</v>
      </c>
      <c r="C3" s="85"/>
      <c r="D3" s="85"/>
      <c r="E3" s="85"/>
      <c r="F3" s="85"/>
      <c r="G3" s="85"/>
      <c r="H3" s="85"/>
      <c r="I3" s="85"/>
    </row>
    <row r="4" spans="1:9" ht="15" customHeight="1">
      <c r="A4" s="15" t="s">
        <v>1143</v>
      </c>
      <c r="B4" s="85" t="s">
        <v>5</v>
      </c>
      <c r="C4" s="85"/>
      <c r="D4" s="85"/>
      <c r="E4" s="85"/>
      <c r="F4" s="85"/>
      <c r="G4" s="85"/>
      <c r="H4" s="85"/>
      <c r="I4" s="85"/>
    </row>
    <row r="5" spans="1:9" ht="25.5" customHeight="1">
      <c r="A5" s="15"/>
      <c r="B5" s="87" t="s">
        <v>1007</v>
      </c>
      <c r="C5" s="87"/>
      <c r="D5" s="87"/>
      <c r="E5" s="87"/>
      <c r="F5" s="87"/>
      <c r="G5" s="87"/>
      <c r="H5" s="87"/>
      <c r="I5" s="87"/>
    </row>
    <row r="6" spans="1:9">
      <c r="A6" s="15"/>
      <c r="B6" s="31"/>
      <c r="C6" s="31"/>
      <c r="D6" s="31"/>
      <c r="E6" s="31"/>
      <c r="F6" s="31"/>
      <c r="G6" s="31"/>
      <c r="H6" s="31"/>
      <c r="I6" s="31"/>
    </row>
    <row r="7" spans="1:9">
      <c r="A7" s="15"/>
      <c r="B7" s="16"/>
      <c r="C7" s="16"/>
      <c r="D7" s="16"/>
      <c r="E7" s="16"/>
      <c r="F7" s="16"/>
      <c r="G7" s="16"/>
      <c r="H7" s="16"/>
      <c r="I7" s="16"/>
    </row>
    <row r="8" spans="1:9" ht="15.75" thickBot="1">
      <c r="A8" s="15"/>
      <c r="B8" s="17"/>
      <c r="C8" s="35" t="s">
        <v>282</v>
      </c>
      <c r="D8" s="35"/>
      <c r="E8" s="35"/>
      <c r="F8" s="35"/>
      <c r="G8" s="35"/>
      <c r="H8" s="35"/>
      <c r="I8" s="35"/>
    </row>
    <row r="9" spans="1:9" ht="15.75" thickBot="1">
      <c r="A9" s="15"/>
      <c r="B9" s="17"/>
      <c r="C9" s="34">
        <v>2014</v>
      </c>
      <c r="D9" s="34"/>
      <c r="E9" s="34"/>
      <c r="F9" s="17"/>
      <c r="G9" s="34">
        <v>2013</v>
      </c>
      <c r="H9" s="34"/>
      <c r="I9" s="34"/>
    </row>
    <row r="10" spans="1:9">
      <c r="A10" s="15"/>
      <c r="B10" s="17"/>
      <c r="C10" s="36" t="s">
        <v>239</v>
      </c>
      <c r="D10" s="36"/>
      <c r="E10" s="36"/>
      <c r="F10" s="36"/>
      <c r="G10" s="36"/>
      <c r="H10" s="36"/>
      <c r="I10" s="36"/>
    </row>
    <row r="11" spans="1:9" ht="24.75">
      <c r="A11" s="15"/>
      <c r="B11" s="152" t="s">
        <v>1008</v>
      </c>
      <c r="C11" s="37"/>
      <c r="D11" s="37"/>
      <c r="E11" s="37"/>
      <c r="F11" s="22"/>
      <c r="G11" s="37"/>
      <c r="H11" s="37"/>
      <c r="I11" s="37"/>
    </row>
    <row r="12" spans="1:9">
      <c r="A12" s="15"/>
      <c r="B12" s="45" t="s">
        <v>1009</v>
      </c>
      <c r="C12" s="74" t="s">
        <v>243</v>
      </c>
      <c r="D12" s="43">
        <v>202851</v>
      </c>
      <c r="E12" s="38"/>
      <c r="F12" s="38"/>
      <c r="G12" s="74" t="s">
        <v>243</v>
      </c>
      <c r="H12" s="43">
        <v>197911</v>
      </c>
      <c r="I12" s="38"/>
    </row>
    <row r="13" spans="1:9">
      <c r="A13" s="15"/>
      <c r="B13" s="45"/>
      <c r="C13" s="74"/>
      <c r="D13" s="43"/>
      <c r="E13" s="38"/>
      <c r="F13" s="38"/>
      <c r="G13" s="74"/>
      <c r="H13" s="43"/>
      <c r="I13" s="38"/>
    </row>
    <row r="14" spans="1:9">
      <c r="A14" s="15"/>
      <c r="B14" s="57" t="s">
        <v>1010</v>
      </c>
      <c r="C14" s="41">
        <v>95167</v>
      </c>
      <c r="D14" s="41"/>
      <c r="E14" s="37"/>
      <c r="F14" s="37"/>
      <c r="G14" s="41">
        <v>87838</v>
      </c>
      <c r="H14" s="41"/>
      <c r="I14" s="37"/>
    </row>
    <row r="15" spans="1:9">
      <c r="A15" s="15"/>
      <c r="B15" s="57"/>
      <c r="C15" s="41"/>
      <c r="D15" s="41"/>
      <c r="E15" s="37"/>
      <c r="F15" s="37"/>
      <c r="G15" s="41"/>
      <c r="H15" s="41"/>
      <c r="I15" s="37"/>
    </row>
    <row r="16" spans="1:9" ht="24.75">
      <c r="A16" s="15"/>
      <c r="B16" s="153" t="s">
        <v>1011</v>
      </c>
      <c r="C16" s="38"/>
      <c r="D16" s="38"/>
      <c r="E16" s="38"/>
      <c r="F16" s="17"/>
      <c r="G16" s="38"/>
      <c r="H16" s="38"/>
      <c r="I16" s="38"/>
    </row>
    <row r="17" spans="1:9">
      <c r="A17" s="15"/>
      <c r="B17" s="57" t="s">
        <v>1012</v>
      </c>
      <c r="C17" s="40" t="s">
        <v>243</v>
      </c>
      <c r="D17" s="41">
        <v>14278</v>
      </c>
      <c r="E17" s="37"/>
      <c r="F17" s="37"/>
      <c r="G17" s="40" t="s">
        <v>243</v>
      </c>
      <c r="H17" s="41">
        <v>39165</v>
      </c>
      <c r="I17" s="37"/>
    </row>
    <row r="18" spans="1:9">
      <c r="A18" s="15"/>
      <c r="B18" s="57"/>
      <c r="C18" s="40"/>
      <c r="D18" s="41"/>
      <c r="E18" s="37"/>
      <c r="F18" s="37"/>
      <c r="G18" s="40"/>
      <c r="H18" s="41"/>
      <c r="I18" s="37"/>
    </row>
    <row r="19" spans="1:9">
      <c r="A19" s="15"/>
      <c r="B19" s="45" t="s">
        <v>1013</v>
      </c>
      <c r="C19" s="43">
        <v>14129</v>
      </c>
      <c r="D19" s="43"/>
      <c r="E19" s="38"/>
      <c r="F19" s="38"/>
      <c r="G19" s="43">
        <v>55000</v>
      </c>
      <c r="H19" s="43"/>
      <c r="I19" s="38"/>
    </row>
    <row r="20" spans="1:9">
      <c r="A20" s="15"/>
      <c r="B20" s="45"/>
      <c r="C20" s="43"/>
      <c r="D20" s="43"/>
      <c r="E20" s="38"/>
      <c r="F20" s="38"/>
      <c r="G20" s="43"/>
      <c r="H20" s="43"/>
      <c r="I20" s="38"/>
    </row>
    <row r="21" spans="1:9">
      <c r="A21" s="15"/>
      <c r="B21" s="57" t="s">
        <v>1014</v>
      </c>
      <c r="C21" s="41">
        <v>16211</v>
      </c>
      <c r="D21" s="41"/>
      <c r="E21" s="37"/>
      <c r="F21" s="37"/>
      <c r="G21" s="44" t="s">
        <v>922</v>
      </c>
      <c r="H21" s="44"/>
      <c r="I21" s="40" t="s">
        <v>269</v>
      </c>
    </row>
    <row r="22" spans="1:9">
      <c r="A22" s="15"/>
      <c r="B22" s="57"/>
      <c r="C22" s="41"/>
      <c r="D22" s="41"/>
      <c r="E22" s="37"/>
      <c r="F22" s="37"/>
      <c r="G22" s="44"/>
      <c r="H22" s="44"/>
      <c r="I22" s="40"/>
    </row>
    <row r="23" spans="1:9" ht="24.75">
      <c r="A23" s="15"/>
      <c r="B23" s="23" t="s">
        <v>1015</v>
      </c>
      <c r="C23" s="48" t="s">
        <v>1016</v>
      </c>
      <c r="D23" s="48"/>
      <c r="E23" s="29" t="s">
        <v>269</v>
      </c>
      <c r="F23" s="17"/>
      <c r="G23" s="48" t="s">
        <v>1017</v>
      </c>
      <c r="H23" s="48"/>
      <c r="I23" s="29" t="s">
        <v>269</v>
      </c>
    </row>
    <row r="24" spans="1:9">
      <c r="A24" s="15"/>
      <c r="B24" s="30" t="s">
        <v>1018</v>
      </c>
      <c r="C24" s="37"/>
      <c r="D24" s="37"/>
      <c r="E24" s="37"/>
      <c r="F24" s="22"/>
      <c r="G24" s="37"/>
      <c r="H24" s="37"/>
      <c r="I24" s="37"/>
    </row>
    <row r="25" spans="1:9">
      <c r="A25" s="15"/>
      <c r="B25" s="100" t="s">
        <v>1019</v>
      </c>
      <c r="C25" s="43">
        <v>117068</v>
      </c>
      <c r="D25" s="43"/>
      <c r="E25" s="38"/>
      <c r="F25" s="38"/>
      <c r="G25" s="48" t="s">
        <v>248</v>
      </c>
      <c r="H25" s="48"/>
      <c r="I25" s="38"/>
    </row>
    <row r="26" spans="1:9">
      <c r="A26" s="15"/>
      <c r="B26" s="100"/>
      <c r="C26" s="43"/>
      <c r="D26" s="43"/>
      <c r="E26" s="38"/>
      <c r="F26" s="38"/>
      <c r="G26" s="48"/>
      <c r="H26" s="48"/>
      <c r="I26" s="38"/>
    </row>
    <row r="27" spans="1:9">
      <c r="A27" s="15"/>
      <c r="B27" s="103" t="s">
        <v>1020</v>
      </c>
      <c r="C27" s="41">
        <v>18329</v>
      </c>
      <c r="D27" s="41"/>
      <c r="E27" s="37"/>
      <c r="F27" s="37"/>
      <c r="G27" s="44" t="s">
        <v>248</v>
      </c>
      <c r="H27" s="44"/>
      <c r="I27" s="37"/>
    </row>
    <row r="28" spans="1:9">
      <c r="A28" s="15"/>
      <c r="B28" s="103"/>
      <c r="C28" s="41"/>
      <c r="D28" s="41"/>
      <c r="E28" s="37"/>
      <c r="F28" s="37"/>
      <c r="G28" s="44"/>
      <c r="H28" s="44"/>
      <c r="I28" s="37"/>
    </row>
  </sheetData>
  <mergeCells count="66">
    <mergeCell ref="A1:A2"/>
    <mergeCell ref="B1:I1"/>
    <mergeCell ref="B2:I2"/>
    <mergeCell ref="B3:I3"/>
    <mergeCell ref="A4:A28"/>
    <mergeCell ref="B4:I4"/>
    <mergeCell ref="B5:I5"/>
    <mergeCell ref="B27:B28"/>
    <mergeCell ref="C27:D28"/>
    <mergeCell ref="E27:E28"/>
    <mergeCell ref="F27:F28"/>
    <mergeCell ref="G27:H28"/>
    <mergeCell ref="I27:I28"/>
    <mergeCell ref="C23:D23"/>
    <mergeCell ref="G23:H23"/>
    <mergeCell ref="C24:E24"/>
    <mergeCell ref="G24:I24"/>
    <mergeCell ref="B25:B26"/>
    <mergeCell ref="C25:D26"/>
    <mergeCell ref="E25:E26"/>
    <mergeCell ref="F25:F26"/>
    <mergeCell ref="G25:H26"/>
    <mergeCell ref="I25:I26"/>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2" width="36.5703125" bestFit="1" customWidth="1"/>
    <col min="3" max="3" width="2" customWidth="1"/>
    <col min="4" max="4" width="10.42578125" customWidth="1"/>
    <col min="5" max="5" width="9.7109375" customWidth="1"/>
    <col min="7" max="7" width="2.5703125" customWidth="1"/>
    <col min="8" max="8" width="13.28515625" customWidth="1"/>
    <col min="9" max="9" width="2" customWidth="1"/>
    <col min="11" max="11" width="2.85546875" customWidth="1"/>
    <col min="12" max="12" width="13" customWidth="1"/>
    <col min="13" max="13" width="13.42578125" customWidth="1"/>
    <col min="15" max="15" width="2" bestFit="1" customWidth="1"/>
    <col min="16" max="16" width="9.85546875" bestFit="1" customWidth="1"/>
    <col min="17" max="17" width="1.5703125" bestFit="1" customWidth="1"/>
    <col min="19" max="19" width="3.85546875" customWidth="1"/>
    <col min="20" max="20" width="17.7109375" customWidth="1"/>
    <col min="21" max="21" width="3" customWidth="1"/>
    <col min="23" max="23" width="2" bestFit="1" customWidth="1"/>
    <col min="24" max="24" width="9.85546875" bestFit="1" customWidth="1"/>
  </cols>
  <sheetData>
    <row r="1" spans="1:25" ht="15" customHeight="1">
      <c r="A1" s="7" t="s">
        <v>11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022</v>
      </c>
      <c r="B3" s="85" t="s">
        <v>5</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5" t="s">
        <v>1145</v>
      </c>
      <c r="B4" s="85" t="s">
        <v>5</v>
      </c>
      <c r="C4" s="85"/>
      <c r="D4" s="85"/>
      <c r="E4" s="85"/>
      <c r="F4" s="85"/>
      <c r="G4" s="85"/>
      <c r="H4" s="85"/>
      <c r="I4" s="85"/>
      <c r="J4" s="85"/>
      <c r="K4" s="85"/>
      <c r="L4" s="85"/>
      <c r="M4" s="85"/>
      <c r="N4" s="85"/>
      <c r="O4" s="85"/>
      <c r="P4" s="85"/>
      <c r="Q4" s="85"/>
      <c r="R4" s="85"/>
      <c r="S4" s="85"/>
      <c r="T4" s="85"/>
      <c r="U4" s="85"/>
      <c r="V4" s="85"/>
      <c r="W4" s="85"/>
      <c r="X4" s="85"/>
      <c r="Y4" s="85"/>
    </row>
    <row r="5" spans="1:25">
      <c r="A5" s="15"/>
      <c r="B5" s="87" t="s">
        <v>1030</v>
      </c>
      <c r="C5" s="87"/>
      <c r="D5" s="87"/>
      <c r="E5" s="87"/>
      <c r="F5" s="87"/>
      <c r="G5" s="87"/>
      <c r="H5" s="87"/>
      <c r="I5" s="87"/>
      <c r="J5" s="87"/>
      <c r="K5" s="87"/>
      <c r="L5" s="87"/>
      <c r="M5" s="87"/>
      <c r="N5" s="87"/>
      <c r="O5" s="87"/>
      <c r="P5" s="87"/>
      <c r="Q5" s="87"/>
      <c r="R5" s="87"/>
      <c r="S5" s="87"/>
      <c r="T5" s="87"/>
      <c r="U5" s="87"/>
      <c r="V5" s="87"/>
      <c r="W5" s="87"/>
      <c r="X5" s="87"/>
      <c r="Y5" s="87"/>
    </row>
    <row r="6" spans="1:25">
      <c r="A6" s="15"/>
      <c r="B6" s="31"/>
      <c r="C6" s="31"/>
      <c r="D6" s="31"/>
      <c r="E6" s="31"/>
      <c r="F6" s="31"/>
      <c r="G6" s="31"/>
      <c r="H6" s="31"/>
      <c r="I6" s="31"/>
      <c r="J6" s="31"/>
      <c r="K6" s="31"/>
      <c r="L6" s="31"/>
      <c r="M6" s="31"/>
      <c r="N6" s="31"/>
      <c r="O6" s="31"/>
      <c r="P6" s="31"/>
      <c r="Q6" s="31"/>
      <c r="R6" s="31"/>
      <c r="S6" s="31"/>
      <c r="T6" s="31"/>
      <c r="U6" s="31"/>
      <c r="V6" s="31"/>
      <c r="W6" s="31"/>
      <c r="X6" s="31"/>
      <c r="Y6" s="31"/>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7"/>
      <c r="C8" s="35" t="s">
        <v>435</v>
      </c>
      <c r="D8" s="35"/>
      <c r="E8" s="35"/>
      <c r="F8" s="35"/>
      <c r="G8" s="35"/>
      <c r="H8" s="35"/>
      <c r="I8" s="35"/>
      <c r="J8" s="35"/>
      <c r="K8" s="35"/>
      <c r="L8" s="35"/>
      <c r="M8" s="35"/>
      <c r="N8" s="35"/>
      <c r="O8" s="35"/>
      <c r="P8" s="35"/>
      <c r="Q8" s="35"/>
      <c r="R8" s="35"/>
      <c r="S8" s="35"/>
      <c r="T8" s="35"/>
      <c r="U8" s="35"/>
      <c r="V8" s="35"/>
      <c r="W8" s="35"/>
      <c r="X8" s="35"/>
      <c r="Y8" s="35"/>
    </row>
    <row r="9" spans="1:25" ht="15.75" thickBot="1">
      <c r="A9" s="15"/>
      <c r="B9" s="17"/>
      <c r="C9" s="34" t="s">
        <v>1031</v>
      </c>
      <c r="D9" s="34"/>
      <c r="E9" s="34"/>
      <c r="F9" s="18"/>
      <c r="G9" s="34" t="s">
        <v>1032</v>
      </c>
      <c r="H9" s="34"/>
      <c r="I9" s="34"/>
      <c r="J9" s="18"/>
      <c r="K9" s="34" t="s">
        <v>1033</v>
      </c>
      <c r="L9" s="34"/>
      <c r="M9" s="34"/>
      <c r="N9" s="18"/>
      <c r="O9" s="34" t="s">
        <v>1034</v>
      </c>
      <c r="P9" s="34"/>
      <c r="Q9" s="34"/>
      <c r="R9" s="18"/>
      <c r="S9" s="34" t="s">
        <v>1035</v>
      </c>
      <c r="T9" s="34"/>
      <c r="U9" s="34"/>
      <c r="V9" s="18"/>
      <c r="W9" s="34" t="s">
        <v>1036</v>
      </c>
      <c r="X9" s="34"/>
      <c r="Y9" s="34"/>
    </row>
    <row r="10" spans="1:25">
      <c r="A10" s="15"/>
      <c r="B10" s="17"/>
      <c r="C10" s="36" t="s">
        <v>239</v>
      </c>
      <c r="D10" s="36"/>
      <c r="E10" s="36"/>
      <c r="F10" s="36"/>
      <c r="G10" s="36"/>
      <c r="H10" s="36"/>
      <c r="I10" s="36"/>
      <c r="J10" s="36"/>
      <c r="K10" s="36"/>
      <c r="L10" s="36"/>
      <c r="M10" s="36"/>
      <c r="N10" s="36"/>
      <c r="O10" s="36"/>
      <c r="P10" s="36"/>
      <c r="Q10" s="36"/>
      <c r="R10" s="36"/>
      <c r="S10" s="36"/>
      <c r="T10" s="36"/>
      <c r="U10" s="36"/>
      <c r="V10" s="36"/>
      <c r="W10" s="36"/>
      <c r="X10" s="36"/>
      <c r="Y10" s="36"/>
    </row>
    <row r="11" spans="1:25">
      <c r="A11" s="15"/>
      <c r="B11" s="57" t="s">
        <v>87</v>
      </c>
      <c r="C11" s="40" t="s">
        <v>243</v>
      </c>
      <c r="D11" s="41">
        <v>209186</v>
      </c>
      <c r="E11" s="37"/>
      <c r="F11" s="37"/>
      <c r="G11" s="40" t="s">
        <v>243</v>
      </c>
      <c r="H11" s="41">
        <v>212448</v>
      </c>
      <c r="I11" s="37"/>
      <c r="J11" s="37"/>
      <c r="K11" s="40" t="s">
        <v>243</v>
      </c>
      <c r="L11" s="41">
        <v>14804</v>
      </c>
      <c r="M11" s="37"/>
      <c r="N11" s="37"/>
      <c r="O11" s="40" t="s">
        <v>243</v>
      </c>
      <c r="P11" s="44">
        <v>711</v>
      </c>
      <c r="Q11" s="37"/>
      <c r="R11" s="37"/>
      <c r="S11" s="40" t="s">
        <v>243</v>
      </c>
      <c r="T11" s="41">
        <v>44819</v>
      </c>
      <c r="U11" s="37"/>
      <c r="V11" s="37"/>
      <c r="W11" s="40" t="s">
        <v>243</v>
      </c>
      <c r="X11" s="41">
        <v>481968</v>
      </c>
      <c r="Y11" s="37"/>
    </row>
    <row r="12" spans="1:25">
      <c r="A12" s="15"/>
      <c r="B12" s="57"/>
      <c r="C12" s="40"/>
      <c r="D12" s="41"/>
      <c r="E12" s="37"/>
      <c r="F12" s="37"/>
      <c r="G12" s="40"/>
      <c r="H12" s="41"/>
      <c r="I12" s="37"/>
      <c r="J12" s="37"/>
      <c r="K12" s="40"/>
      <c r="L12" s="41"/>
      <c r="M12" s="37"/>
      <c r="N12" s="37"/>
      <c r="O12" s="40"/>
      <c r="P12" s="44"/>
      <c r="Q12" s="37"/>
      <c r="R12" s="37"/>
      <c r="S12" s="40"/>
      <c r="T12" s="41"/>
      <c r="U12" s="37"/>
      <c r="V12" s="37"/>
      <c r="W12" s="40"/>
      <c r="X12" s="41"/>
      <c r="Y12" s="37"/>
    </row>
    <row r="13" spans="1:25">
      <c r="A13" s="15"/>
      <c r="B13" s="45" t="s">
        <v>1037</v>
      </c>
      <c r="C13" s="43">
        <v>15036</v>
      </c>
      <c r="D13" s="43"/>
      <c r="E13" s="38"/>
      <c r="F13" s="38"/>
      <c r="G13" s="48" t="s">
        <v>1038</v>
      </c>
      <c r="H13" s="48"/>
      <c r="I13" s="74" t="s">
        <v>269</v>
      </c>
      <c r="J13" s="38"/>
      <c r="K13" s="43">
        <v>3549</v>
      </c>
      <c r="L13" s="43"/>
      <c r="M13" s="38"/>
      <c r="N13" s="38"/>
      <c r="O13" s="48" t="s">
        <v>248</v>
      </c>
      <c r="P13" s="48"/>
      <c r="Q13" s="38"/>
      <c r="R13" s="38"/>
      <c r="S13" s="48" t="s">
        <v>1039</v>
      </c>
      <c r="T13" s="48"/>
      <c r="U13" s="74" t="s">
        <v>269</v>
      </c>
      <c r="V13" s="38"/>
      <c r="W13" s="43">
        <v>3869</v>
      </c>
      <c r="X13" s="43"/>
      <c r="Y13" s="38"/>
    </row>
    <row r="14" spans="1:25">
      <c r="A14" s="15"/>
      <c r="B14" s="45"/>
      <c r="C14" s="43"/>
      <c r="D14" s="43"/>
      <c r="E14" s="38"/>
      <c r="F14" s="38"/>
      <c r="G14" s="48"/>
      <c r="H14" s="48"/>
      <c r="I14" s="74"/>
      <c r="J14" s="38"/>
      <c r="K14" s="43"/>
      <c r="L14" s="43"/>
      <c r="M14" s="38"/>
      <c r="N14" s="38"/>
      <c r="O14" s="48"/>
      <c r="P14" s="48"/>
      <c r="Q14" s="38"/>
      <c r="R14" s="38"/>
      <c r="S14" s="48"/>
      <c r="T14" s="48"/>
      <c r="U14" s="74"/>
      <c r="V14" s="38"/>
      <c r="W14" s="43"/>
      <c r="X14" s="43"/>
      <c r="Y14" s="38"/>
    </row>
    <row r="15" spans="1:25">
      <c r="A15" s="15"/>
      <c r="B15" s="57" t="s">
        <v>1040</v>
      </c>
      <c r="C15" s="41">
        <v>172579</v>
      </c>
      <c r="D15" s="41"/>
      <c r="E15" s="37"/>
      <c r="F15" s="37"/>
      <c r="G15" s="41">
        <v>58410</v>
      </c>
      <c r="H15" s="41"/>
      <c r="I15" s="37"/>
      <c r="J15" s="37"/>
      <c r="K15" s="41">
        <v>41465</v>
      </c>
      <c r="L15" s="41"/>
      <c r="M15" s="37"/>
      <c r="N15" s="37"/>
      <c r="O15" s="41">
        <v>16045</v>
      </c>
      <c r="P15" s="41"/>
      <c r="Q15" s="37"/>
      <c r="R15" s="37"/>
      <c r="S15" s="44" t="s">
        <v>1041</v>
      </c>
      <c r="T15" s="44"/>
      <c r="U15" s="40" t="s">
        <v>269</v>
      </c>
      <c r="V15" s="37"/>
      <c r="W15" s="41">
        <v>226431</v>
      </c>
      <c r="X15" s="41"/>
      <c r="Y15" s="37"/>
    </row>
    <row r="16" spans="1:25">
      <c r="A16" s="15"/>
      <c r="B16" s="57"/>
      <c r="C16" s="41"/>
      <c r="D16" s="41"/>
      <c r="E16" s="37"/>
      <c r="F16" s="37"/>
      <c r="G16" s="41"/>
      <c r="H16" s="41"/>
      <c r="I16" s="37"/>
      <c r="J16" s="37"/>
      <c r="K16" s="41"/>
      <c r="L16" s="41"/>
      <c r="M16" s="37"/>
      <c r="N16" s="37"/>
      <c r="O16" s="41"/>
      <c r="P16" s="41"/>
      <c r="Q16" s="37"/>
      <c r="R16" s="37"/>
      <c r="S16" s="44"/>
      <c r="T16" s="44"/>
      <c r="U16" s="40"/>
      <c r="V16" s="37"/>
      <c r="W16" s="41"/>
      <c r="X16" s="41"/>
      <c r="Y16" s="37"/>
    </row>
    <row r="17" spans="1:25">
      <c r="A17" s="15"/>
      <c r="B17" s="45" t="s">
        <v>1042</v>
      </c>
      <c r="C17" s="43">
        <v>324001</v>
      </c>
      <c r="D17" s="43"/>
      <c r="E17" s="38"/>
      <c r="F17" s="38"/>
      <c r="G17" s="43">
        <v>117615</v>
      </c>
      <c r="H17" s="43"/>
      <c r="I17" s="38"/>
      <c r="J17" s="38"/>
      <c r="K17" s="43">
        <v>38318</v>
      </c>
      <c r="L17" s="43"/>
      <c r="M17" s="38"/>
      <c r="N17" s="38"/>
      <c r="O17" s="43">
        <v>5093</v>
      </c>
      <c r="P17" s="43"/>
      <c r="Q17" s="38"/>
      <c r="R17" s="38"/>
      <c r="S17" s="43">
        <v>48115</v>
      </c>
      <c r="T17" s="43"/>
      <c r="U17" s="38"/>
      <c r="V17" s="38"/>
      <c r="W17" s="43">
        <v>533142</v>
      </c>
      <c r="X17" s="43"/>
      <c r="Y17" s="38"/>
    </row>
    <row r="18" spans="1:25" ht="15.75" thickBot="1">
      <c r="A18" s="15"/>
      <c r="B18" s="45"/>
      <c r="C18" s="46"/>
      <c r="D18" s="46"/>
      <c r="E18" s="47"/>
      <c r="F18" s="38"/>
      <c r="G18" s="46"/>
      <c r="H18" s="46"/>
      <c r="I18" s="47"/>
      <c r="J18" s="38"/>
      <c r="K18" s="46"/>
      <c r="L18" s="46"/>
      <c r="M18" s="47"/>
      <c r="N18" s="38"/>
      <c r="O18" s="46"/>
      <c r="P18" s="46"/>
      <c r="Q18" s="47"/>
      <c r="R18" s="38"/>
      <c r="S18" s="46"/>
      <c r="T18" s="46"/>
      <c r="U18" s="47"/>
      <c r="V18" s="38"/>
      <c r="W18" s="46"/>
      <c r="X18" s="46"/>
      <c r="Y18" s="47"/>
    </row>
    <row r="19" spans="1:25">
      <c r="A19" s="15"/>
      <c r="B19" s="57" t="s">
        <v>1043</v>
      </c>
      <c r="C19" s="52">
        <v>42728</v>
      </c>
      <c r="D19" s="52"/>
      <c r="E19" s="54"/>
      <c r="F19" s="37"/>
      <c r="G19" s="52">
        <v>158379</v>
      </c>
      <c r="H19" s="52"/>
      <c r="I19" s="54"/>
      <c r="J19" s="37"/>
      <c r="K19" s="52">
        <v>14402</v>
      </c>
      <c r="L19" s="52"/>
      <c r="M19" s="54"/>
      <c r="N19" s="37"/>
      <c r="O19" s="52">
        <v>11663</v>
      </c>
      <c r="P19" s="52"/>
      <c r="Q19" s="54"/>
      <c r="R19" s="37"/>
      <c r="S19" s="83" t="s">
        <v>1044</v>
      </c>
      <c r="T19" s="83"/>
      <c r="U19" s="50" t="s">
        <v>269</v>
      </c>
      <c r="V19" s="37"/>
      <c r="W19" s="52">
        <v>171388</v>
      </c>
      <c r="X19" s="52"/>
      <c r="Y19" s="54"/>
    </row>
    <row r="20" spans="1:25">
      <c r="A20" s="15"/>
      <c r="B20" s="57"/>
      <c r="C20" s="41"/>
      <c r="D20" s="41"/>
      <c r="E20" s="37"/>
      <c r="F20" s="37"/>
      <c r="G20" s="89"/>
      <c r="H20" s="89"/>
      <c r="I20" s="90"/>
      <c r="J20" s="37"/>
      <c r="K20" s="89"/>
      <c r="L20" s="89"/>
      <c r="M20" s="90"/>
      <c r="N20" s="37"/>
      <c r="O20" s="89"/>
      <c r="P20" s="89"/>
      <c r="Q20" s="90"/>
      <c r="R20" s="37"/>
      <c r="S20" s="158"/>
      <c r="T20" s="158"/>
      <c r="U20" s="174"/>
      <c r="V20" s="37"/>
      <c r="W20" s="89"/>
      <c r="X20" s="89"/>
      <c r="Y20" s="90"/>
    </row>
    <row r="21" spans="1:25">
      <c r="A21" s="15"/>
      <c r="B21" s="45" t="s">
        <v>1045</v>
      </c>
      <c r="C21" s="43">
        <v>15916</v>
      </c>
      <c r="D21" s="43"/>
      <c r="E21" s="38"/>
      <c r="F21" s="38"/>
      <c r="G21" s="43">
        <v>58996</v>
      </c>
      <c r="H21" s="43"/>
      <c r="I21" s="38"/>
      <c r="J21" s="38"/>
      <c r="K21" s="43">
        <v>5364</v>
      </c>
      <c r="L21" s="43"/>
      <c r="M21" s="38"/>
      <c r="N21" s="38"/>
      <c r="O21" s="43">
        <v>4345</v>
      </c>
      <c r="P21" s="43"/>
      <c r="Q21" s="38"/>
      <c r="R21" s="38"/>
      <c r="S21" s="48" t="s">
        <v>1046</v>
      </c>
      <c r="T21" s="48"/>
      <c r="U21" s="74" t="s">
        <v>269</v>
      </c>
      <c r="V21" s="38"/>
      <c r="W21" s="43">
        <v>27770</v>
      </c>
      <c r="X21" s="43"/>
      <c r="Y21" s="38"/>
    </row>
    <row r="22" spans="1:25" ht="15.75" thickBot="1">
      <c r="A22" s="15"/>
      <c r="B22" s="45"/>
      <c r="C22" s="46"/>
      <c r="D22" s="46"/>
      <c r="E22" s="47"/>
      <c r="F22" s="38"/>
      <c r="G22" s="46"/>
      <c r="H22" s="46"/>
      <c r="I22" s="47"/>
      <c r="J22" s="38"/>
      <c r="K22" s="46"/>
      <c r="L22" s="46"/>
      <c r="M22" s="47"/>
      <c r="N22" s="38"/>
      <c r="O22" s="46"/>
      <c r="P22" s="46"/>
      <c r="Q22" s="47"/>
      <c r="R22" s="38"/>
      <c r="S22" s="49"/>
      <c r="T22" s="49"/>
      <c r="U22" s="104"/>
      <c r="V22" s="38"/>
      <c r="W22" s="46"/>
      <c r="X22" s="46"/>
      <c r="Y22" s="47"/>
    </row>
    <row r="23" spans="1:25">
      <c r="A23" s="15"/>
      <c r="B23" s="57" t="s">
        <v>1047</v>
      </c>
      <c r="C23" s="52">
        <v>26812</v>
      </c>
      <c r="D23" s="52"/>
      <c r="E23" s="54"/>
      <c r="F23" s="37"/>
      <c r="G23" s="52">
        <v>99383</v>
      </c>
      <c r="H23" s="52"/>
      <c r="I23" s="54"/>
      <c r="J23" s="37"/>
      <c r="K23" s="52">
        <v>9038</v>
      </c>
      <c r="L23" s="52"/>
      <c r="M23" s="54"/>
      <c r="N23" s="37"/>
      <c r="O23" s="52">
        <v>7318</v>
      </c>
      <c r="P23" s="52"/>
      <c r="Q23" s="54"/>
      <c r="R23" s="37"/>
      <c r="S23" s="52">
        <v>1067</v>
      </c>
      <c r="T23" s="52"/>
      <c r="U23" s="54"/>
      <c r="V23" s="37"/>
      <c r="W23" s="52">
        <v>143618</v>
      </c>
      <c r="X23" s="52"/>
      <c r="Y23" s="54"/>
    </row>
    <row r="24" spans="1:25">
      <c r="A24" s="15"/>
      <c r="B24" s="57"/>
      <c r="C24" s="89"/>
      <c r="D24" s="89"/>
      <c r="E24" s="90"/>
      <c r="F24" s="37"/>
      <c r="G24" s="89"/>
      <c r="H24" s="89"/>
      <c r="I24" s="90"/>
      <c r="J24" s="37"/>
      <c r="K24" s="89"/>
      <c r="L24" s="89"/>
      <c r="M24" s="90"/>
      <c r="N24" s="37"/>
      <c r="O24" s="89"/>
      <c r="P24" s="89"/>
      <c r="Q24" s="90"/>
      <c r="R24" s="37"/>
      <c r="S24" s="89"/>
      <c r="T24" s="89"/>
      <c r="U24" s="90"/>
      <c r="V24" s="37"/>
      <c r="W24" s="89"/>
      <c r="X24" s="89"/>
      <c r="Y24" s="90"/>
    </row>
    <row r="25" spans="1:25">
      <c r="A25" s="15"/>
      <c r="B25" s="45" t="s">
        <v>117</v>
      </c>
      <c r="C25" s="48" t="s">
        <v>248</v>
      </c>
      <c r="D25" s="48"/>
      <c r="E25" s="38"/>
      <c r="F25" s="38"/>
      <c r="G25" s="48">
        <v>382</v>
      </c>
      <c r="H25" s="48"/>
      <c r="I25" s="38"/>
      <c r="J25" s="38"/>
      <c r="K25" s="48" t="s">
        <v>248</v>
      </c>
      <c r="L25" s="48"/>
      <c r="M25" s="38"/>
      <c r="N25" s="38"/>
      <c r="O25" s="48">
        <v>433</v>
      </c>
      <c r="P25" s="48"/>
      <c r="Q25" s="38"/>
      <c r="R25" s="38"/>
      <c r="S25" s="48" t="s">
        <v>248</v>
      </c>
      <c r="T25" s="48"/>
      <c r="U25" s="38"/>
      <c r="V25" s="38"/>
      <c r="W25" s="48">
        <v>815</v>
      </c>
      <c r="X25" s="48"/>
      <c r="Y25" s="38"/>
    </row>
    <row r="26" spans="1:25" ht="15.75" thickBot="1">
      <c r="A26" s="15"/>
      <c r="B26" s="45"/>
      <c r="C26" s="49"/>
      <c r="D26" s="49"/>
      <c r="E26" s="47"/>
      <c r="F26" s="38"/>
      <c r="G26" s="49"/>
      <c r="H26" s="49"/>
      <c r="I26" s="47"/>
      <c r="J26" s="38"/>
      <c r="K26" s="49"/>
      <c r="L26" s="49"/>
      <c r="M26" s="47"/>
      <c r="N26" s="38"/>
      <c r="O26" s="49"/>
      <c r="P26" s="49"/>
      <c r="Q26" s="47"/>
      <c r="R26" s="38"/>
      <c r="S26" s="49"/>
      <c r="T26" s="49"/>
      <c r="U26" s="47"/>
      <c r="V26" s="38"/>
      <c r="W26" s="49"/>
      <c r="X26" s="49"/>
      <c r="Y26" s="47"/>
    </row>
    <row r="27" spans="1:25">
      <c r="A27" s="15"/>
      <c r="B27" s="57" t="s">
        <v>1048</v>
      </c>
      <c r="C27" s="50" t="s">
        <v>243</v>
      </c>
      <c r="D27" s="52">
        <v>26812</v>
      </c>
      <c r="E27" s="54"/>
      <c r="F27" s="37"/>
      <c r="G27" s="50" t="s">
        <v>243</v>
      </c>
      <c r="H27" s="52">
        <v>99001</v>
      </c>
      <c r="I27" s="54"/>
      <c r="J27" s="37"/>
      <c r="K27" s="50" t="s">
        <v>243</v>
      </c>
      <c r="L27" s="52">
        <v>9038</v>
      </c>
      <c r="M27" s="54"/>
      <c r="N27" s="37"/>
      <c r="O27" s="50" t="s">
        <v>243</v>
      </c>
      <c r="P27" s="52">
        <v>6885</v>
      </c>
      <c r="Q27" s="54"/>
      <c r="R27" s="37"/>
      <c r="S27" s="50" t="s">
        <v>243</v>
      </c>
      <c r="T27" s="52">
        <v>1067</v>
      </c>
      <c r="U27" s="54"/>
      <c r="V27" s="37"/>
      <c r="W27" s="50" t="s">
        <v>243</v>
      </c>
      <c r="X27" s="52">
        <v>142803</v>
      </c>
      <c r="Y27" s="54"/>
    </row>
    <row r="28" spans="1:25" ht="15.75" thickBot="1">
      <c r="A28" s="15"/>
      <c r="B28" s="57"/>
      <c r="C28" s="51"/>
      <c r="D28" s="53"/>
      <c r="E28" s="55"/>
      <c r="F28" s="37"/>
      <c r="G28" s="51"/>
      <c r="H28" s="53"/>
      <c r="I28" s="55"/>
      <c r="J28" s="37"/>
      <c r="K28" s="51"/>
      <c r="L28" s="53"/>
      <c r="M28" s="55"/>
      <c r="N28" s="37"/>
      <c r="O28" s="51"/>
      <c r="P28" s="53"/>
      <c r="Q28" s="55"/>
      <c r="R28" s="37"/>
      <c r="S28" s="51"/>
      <c r="T28" s="53"/>
      <c r="U28" s="55"/>
      <c r="V28" s="37"/>
      <c r="W28" s="51"/>
      <c r="X28" s="53"/>
      <c r="Y28" s="55"/>
    </row>
    <row r="29" spans="1:25" ht="15.75" thickTop="1">
      <c r="A29" s="15"/>
      <c r="B29" s="45" t="s">
        <v>1049</v>
      </c>
      <c r="C29" s="176" t="s">
        <v>243</v>
      </c>
      <c r="D29" s="177">
        <v>22655312</v>
      </c>
      <c r="E29" s="56"/>
      <c r="F29" s="38"/>
      <c r="G29" s="176" t="s">
        <v>243</v>
      </c>
      <c r="H29" s="177">
        <v>30431008</v>
      </c>
      <c r="I29" s="56"/>
      <c r="J29" s="38"/>
      <c r="K29" s="176" t="s">
        <v>243</v>
      </c>
      <c r="L29" s="177">
        <v>4678475</v>
      </c>
      <c r="M29" s="56"/>
      <c r="N29" s="38"/>
      <c r="O29" s="176" t="s">
        <v>243</v>
      </c>
      <c r="P29" s="177">
        <v>13238660</v>
      </c>
      <c r="Q29" s="56"/>
      <c r="R29" s="38"/>
      <c r="S29" s="176" t="s">
        <v>243</v>
      </c>
      <c r="T29" s="177">
        <v>6905632</v>
      </c>
      <c r="U29" s="56"/>
      <c r="V29" s="38"/>
      <c r="W29" s="176" t="s">
        <v>243</v>
      </c>
      <c r="X29" s="177">
        <v>77909087</v>
      </c>
      <c r="Y29" s="56"/>
    </row>
    <row r="30" spans="1:25">
      <c r="A30" s="15"/>
      <c r="B30" s="45"/>
      <c r="C30" s="169"/>
      <c r="D30" s="78"/>
      <c r="E30" s="79"/>
      <c r="F30" s="38"/>
      <c r="G30" s="169"/>
      <c r="H30" s="78"/>
      <c r="I30" s="79"/>
      <c r="J30" s="38"/>
      <c r="K30" s="169"/>
      <c r="L30" s="78"/>
      <c r="M30" s="79"/>
      <c r="N30" s="38"/>
      <c r="O30" s="169"/>
      <c r="P30" s="78"/>
      <c r="Q30" s="79"/>
      <c r="R30" s="38"/>
      <c r="S30" s="169"/>
      <c r="T30" s="78"/>
      <c r="U30" s="79"/>
      <c r="V30" s="38"/>
      <c r="W30" s="74"/>
      <c r="X30" s="43"/>
      <c r="Y30" s="38"/>
    </row>
    <row r="31" spans="1:25">
      <c r="A31" s="15"/>
      <c r="B31" s="31"/>
      <c r="C31" s="31"/>
      <c r="D31" s="31"/>
      <c r="E31" s="31"/>
      <c r="F31" s="31"/>
      <c r="G31" s="31"/>
      <c r="H31" s="31"/>
      <c r="I31" s="31"/>
      <c r="J31" s="31"/>
      <c r="K31" s="31"/>
      <c r="L31" s="31"/>
      <c r="M31" s="31"/>
      <c r="N31" s="31"/>
      <c r="O31" s="31"/>
      <c r="P31" s="31"/>
      <c r="Q31" s="31"/>
      <c r="R31" s="31"/>
      <c r="S31" s="31"/>
      <c r="T31" s="31"/>
      <c r="U31" s="31"/>
      <c r="V31" s="31"/>
      <c r="W31" s="31"/>
      <c r="X31" s="31"/>
      <c r="Y31" s="31"/>
    </row>
    <row r="32" spans="1:25">
      <c r="A32" s="15"/>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5"/>
      <c r="B33" s="17"/>
      <c r="C33" s="35" t="s">
        <v>436</v>
      </c>
      <c r="D33" s="35"/>
      <c r="E33" s="35"/>
      <c r="F33" s="35"/>
      <c r="G33" s="35"/>
      <c r="H33" s="35"/>
      <c r="I33" s="35"/>
      <c r="J33" s="35"/>
      <c r="K33" s="35"/>
      <c r="L33" s="35"/>
      <c r="M33" s="35"/>
      <c r="N33" s="35"/>
      <c r="O33" s="35"/>
      <c r="P33" s="35"/>
      <c r="Q33" s="35"/>
      <c r="R33" s="35"/>
      <c r="S33" s="35"/>
      <c r="T33" s="35"/>
      <c r="U33" s="35"/>
      <c r="V33" s="35"/>
      <c r="W33" s="35"/>
      <c r="X33" s="35"/>
      <c r="Y33" s="35"/>
    </row>
    <row r="34" spans="1:25" ht="15.75" thickBot="1">
      <c r="A34" s="15"/>
      <c r="B34" s="17"/>
      <c r="C34" s="34" t="s">
        <v>1031</v>
      </c>
      <c r="D34" s="34"/>
      <c r="E34" s="34"/>
      <c r="F34" s="17"/>
      <c r="G34" s="34" t="s">
        <v>1032</v>
      </c>
      <c r="H34" s="34"/>
      <c r="I34" s="34"/>
      <c r="J34" s="17"/>
      <c r="K34" s="34" t="s">
        <v>1033</v>
      </c>
      <c r="L34" s="34"/>
      <c r="M34" s="34"/>
      <c r="N34" s="17"/>
      <c r="O34" s="34" t="s">
        <v>1034</v>
      </c>
      <c r="P34" s="34"/>
      <c r="Q34" s="34"/>
      <c r="R34" s="17"/>
      <c r="S34" s="34" t="s">
        <v>1035</v>
      </c>
      <c r="T34" s="34"/>
      <c r="U34" s="34"/>
      <c r="V34" s="17"/>
      <c r="W34" s="34" t="s">
        <v>1036</v>
      </c>
      <c r="X34" s="34"/>
      <c r="Y34" s="34"/>
    </row>
    <row r="35" spans="1:25">
      <c r="A35" s="15"/>
      <c r="B35" s="17"/>
      <c r="C35" s="36" t="s">
        <v>239</v>
      </c>
      <c r="D35" s="36"/>
      <c r="E35" s="36"/>
      <c r="F35" s="36"/>
      <c r="G35" s="36"/>
      <c r="H35" s="36"/>
      <c r="I35" s="36"/>
      <c r="J35" s="36"/>
      <c r="K35" s="36"/>
      <c r="L35" s="36"/>
      <c r="M35" s="36"/>
      <c r="N35" s="36"/>
      <c r="O35" s="36"/>
      <c r="P35" s="36"/>
      <c r="Q35" s="36"/>
      <c r="R35" s="36"/>
      <c r="S35" s="36"/>
      <c r="T35" s="36"/>
      <c r="U35" s="36"/>
      <c r="V35" s="36"/>
      <c r="W35" s="36"/>
      <c r="X35" s="36"/>
      <c r="Y35" s="36"/>
    </row>
    <row r="36" spans="1:25">
      <c r="A36" s="15"/>
      <c r="B36" s="57" t="s">
        <v>1050</v>
      </c>
      <c r="C36" s="40" t="s">
        <v>243</v>
      </c>
      <c r="D36" s="41">
        <v>204443</v>
      </c>
      <c r="E36" s="37"/>
      <c r="F36" s="37"/>
      <c r="G36" s="40" t="s">
        <v>243</v>
      </c>
      <c r="H36" s="41">
        <v>193141</v>
      </c>
      <c r="I36" s="37"/>
      <c r="J36" s="37"/>
      <c r="K36" s="40" t="s">
        <v>243</v>
      </c>
      <c r="L36" s="41">
        <v>12356</v>
      </c>
      <c r="M36" s="37"/>
      <c r="N36" s="37"/>
      <c r="O36" s="40" t="s">
        <v>243</v>
      </c>
      <c r="P36" s="44" t="s">
        <v>1051</v>
      </c>
      <c r="Q36" s="40" t="s">
        <v>269</v>
      </c>
      <c r="R36" s="37"/>
      <c r="S36" s="40" t="s">
        <v>243</v>
      </c>
      <c r="T36" s="41">
        <v>95422</v>
      </c>
      <c r="U36" s="37"/>
      <c r="V36" s="37"/>
      <c r="W36" s="40" t="s">
        <v>243</v>
      </c>
      <c r="X36" s="41">
        <v>501911</v>
      </c>
      <c r="Y36" s="37"/>
    </row>
    <row r="37" spans="1:25">
      <c r="A37" s="15"/>
      <c r="B37" s="57"/>
      <c r="C37" s="40"/>
      <c r="D37" s="41"/>
      <c r="E37" s="37"/>
      <c r="F37" s="37"/>
      <c r="G37" s="40"/>
      <c r="H37" s="41"/>
      <c r="I37" s="37"/>
      <c r="J37" s="37"/>
      <c r="K37" s="40"/>
      <c r="L37" s="41"/>
      <c r="M37" s="37"/>
      <c r="N37" s="37"/>
      <c r="O37" s="40"/>
      <c r="P37" s="44"/>
      <c r="Q37" s="40"/>
      <c r="R37" s="37"/>
      <c r="S37" s="40"/>
      <c r="T37" s="41"/>
      <c r="U37" s="37"/>
      <c r="V37" s="37"/>
      <c r="W37" s="40"/>
      <c r="X37" s="41"/>
      <c r="Y37" s="37"/>
    </row>
    <row r="38" spans="1:25">
      <c r="A38" s="15"/>
      <c r="B38" s="45" t="s">
        <v>1037</v>
      </c>
      <c r="C38" s="43">
        <v>35856</v>
      </c>
      <c r="D38" s="43"/>
      <c r="E38" s="38"/>
      <c r="F38" s="38"/>
      <c r="G38" s="43">
        <v>1160</v>
      </c>
      <c r="H38" s="43"/>
      <c r="I38" s="38"/>
      <c r="J38" s="38"/>
      <c r="K38" s="48">
        <v>593</v>
      </c>
      <c r="L38" s="48"/>
      <c r="M38" s="38"/>
      <c r="N38" s="38"/>
      <c r="O38" s="48" t="s">
        <v>1052</v>
      </c>
      <c r="P38" s="48"/>
      <c r="Q38" s="74" t="s">
        <v>269</v>
      </c>
      <c r="R38" s="38"/>
      <c r="S38" s="48" t="s">
        <v>1053</v>
      </c>
      <c r="T38" s="48"/>
      <c r="U38" s="74" t="s">
        <v>269</v>
      </c>
      <c r="V38" s="38"/>
      <c r="W38" s="43">
        <v>37534</v>
      </c>
      <c r="X38" s="43"/>
      <c r="Y38" s="38"/>
    </row>
    <row r="39" spans="1:25">
      <c r="A39" s="15"/>
      <c r="B39" s="45"/>
      <c r="C39" s="43"/>
      <c r="D39" s="43"/>
      <c r="E39" s="38"/>
      <c r="F39" s="38"/>
      <c r="G39" s="43"/>
      <c r="H39" s="43"/>
      <c r="I39" s="38"/>
      <c r="J39" s="38"/>
      <c r="K39" s="48"/>
      <c r="L39" s="48"/>
      <c r="M39" s="38"/>
      <c r="N39" s="38"/>
      <c r="O39" s="48"/>
      <c r="P39" s="48"/>
      <c r="Q39" s="74"/>
      <c r="R39" s="38"/>
      <c r="S39" s="48"/>
      <c r="T39" s="48"/>
      <c r="U39" s="74"/>
      <c r="V39" s="38"/>
      <c r="W39" s="43"/>
      <c r="X39" s="43"/>
      <c r="Y39" s="38"/>
    </row>
    <row r="40" spans="1:25">
      <c r="A40" s="15"/>
      <c r="B40" s="57" t="s">
        <v>1040</v>
      </c>
      <c r="C40" s="41">
        <v>160531</v>
      </c>
      <c r="D40" s="41"/>
      <c r="E40" s="37"/>
      <c r="F40" s="37"/>
      <c r="G40" s="41">
        <v>59988</v>
      </c>
      <c r="H40" s="41"/>
      <c r="I40" s="37"/>
      <c r="J40" s="37"/>
      <c r="K40" s="41">
        <v>43548</v>
      </c>
      <c r="L40" s="41"/>
      <c r="M40" s="37"/>
      <c r="N40" s="37"/>
      <c r="O40" s="41">
        <v>7598</v>
      </c>
      <c r="P40" s="41"/>
      <c r="Q40" s="37"/>
      <c r="R40" s="37"/>
      <c r="S40" s="44" t="s">
        <v>1054</v>
      </c>
      <c r="T40" s="44"/>
      <c r="U40" s="40" t="s">
        <v>269</v>
      </c>
      <c r="V40" s="37"/>
      <c r="W40" s="41">
        <v>210985</v>
      </c>
      <c r="X40" s="41"/>
      <c r="Y40" s="37"/>
    </row>
    <row r="41" spans="1:25">
      <c r="A41" s="15"/>
      <c r="B41" s="57"/>
      <c r="C41" s="41"/>
      <c r="D41" s="41"/>
      <c r="E41" s="37"/>
      <c r="F41" s="37"/>
      <c r="G41" s="41"/>
      <c r="H41" s="41"/>
      <c r="I41" s="37"/>
      <c r="J41" s="37"/>
      <c r="K41" s="41"/>
      <c r="L41" s="41"/>
      <c r="M41" s="37"/>
      <c r="N41" s="37"/>
      <c r="O41" s="41"/>
      <c r="P41" s="41"/>
      <c r="Q41" s="37"/>
      <c r="R41" s="37"/>
      <c r="S41" s="44"/>
      <c r="T41" s="44"/>
      <c r="U41" s="40"/>
      <c r="V41" s="37"/>
      <c r="W41" s="41"/>
      <c r="X41" s="41"/>
      <c r="Y41" s="37"/>
    </row>
    <row r="42" spans="1:25">
      <c r="A42" s="15"/>
      <c r="B42" s="45" t="s">
        <v>1042</v>
      </c>
      <c r="C42" s="43">
        <v>319140</v>
      </c>
      <c r="D42" s="43"/>
      <c r="E42" s="38"/>
      <c r="F42" s="38"/>
      <c r="G42" s="43">
        <v>111898</v>
      </c>
      <c r="H42" s="43"/>
      <c r="I42" s="38"/>
      <c r="J42" s="38"/>
      <c r="K42" s="43">
        <v>29626</v>
      </c>
      <c r="L42" s="43"/>
      <c r="M42" s="38"/>
      <c r="N42" s="38"/>
      <c r="O42" s="43">
        <v>4428</v>
      </c>
      <c r="P42" s="43"/>
      <c r="Q42" s="38"/>
      <c r="R42" s="38"/>
      <c r="S42" s="43">
        <v>57047</v>
      </c>
      <c r="T42" s="43"/>
      <c r="U42" s="38"/>
      <c r="V42" s="38"/>
      <c r="W42" s="43">
        <v>522139</v>
      </c>
      <c r="X42" s="43"/>
      <c r="Y42" s="38"/>
    </row>
    <row r="43" spans="1:25" ht="15.75" thickBot="1">
      <c r="A43" s="15"/>
      <c r="B43" s="45"/>
      <c r="C43" s="46"/>
      <c r="D43" s="46"/>
      <c r="E43" s="47"/>
      <c r="F43" s="38"/>
      <c r="G43" s="46"/>
      <c r="H43" s="46"/>
      <c r="I43" s="47"/>
      <c r="J43" s="38"/>
      <c r="K43" s="46"/>
      <c r="L43" s="46"/>
      <c r="M43" s="47"/>
      <c r="N43" s="38"/>
      <c r="O43" s="46"/>
      <c r="P43" s="46"/>
      <c r="Q43" s="47"/>
      <c r="R43" s="38"/>
      <c r="S43" s="46"/>
      <c r="T43" s="46"/>
      <c r="U43" s="47"/>
      <c r="V43" s="38"/>
      <c r="W43" s="46"/>
      <c r="X43" s="46"/>
      <c r="Y43" s="47"/>
    </row>
    <row r="44" spans="1:25">
      <c r="A44" s="15"/>
      <c r="B44" s="57" t="s">
        <v>1043</v>
      </c>
      <c r="C44" s="52">
        <v>9978</v>
      </c>
      <c r="D44" s="52"/>
      <c r="E44" s="54"/>
      <c r="F44" s="37"/>
      <c r="G44" s="52">
        <v>140071</v>
      </c>
      <c r="H44" s="52"/>
      <c r="I44" s="54"/>
      <c r="J44" s="37"/>
      <c r="K44" s="52">
        <v>25685</v>
      </c>
      <c r="L44" s="52"/>
      <c r="M44" s="54"/>
      <c r="N44" s="37"/>
      <c r="O44" s="83" t="s">
        <v>312</v>
      </c>
      <c r="P44" s="83"/>
      <c r="Q44" s="50" t="s">
        <v>269</v>
      </c>
      <c r="R44" s="37"/>
      <c r="S44" s="83" t="s">
        <v>1055</v>
      </c>
      <c r="T44" s="83"/>
      <c r="U44" s="50" t="s">
        <v>269</v>
      </c>
      <c r="V44" s="37"/>
      <c r="W44" s="52">
        <v>153223</v>
      </c>
      <c r="X44" s="52"/>
      <c r="Y44" s="54"/>
    </row>
    <row r="45" spans="1:25">
      <c r="A45" s="15"/>
      <c r="B45" s="57"/>
      <c r="C45" s="41"/>
      <c r="D45" s="41"/>
      <c r="E45" s="37"/>
      <c r="F45" s="37"/>
      <c r="G45" s="41"/>
      <c r="H45" s="41"/>
      <c r="I45" s="37"/>
      <c r="J45" s="37"/>
      <c r="K45" s="41"/>
      <c r="L45" s="41"/>
      <c r="M45" s="37"/>
      <c r="N45" s="37"/>
      <c r="O45" s="44"/>
      <c r="P45" s="44"/>
      <c r="Q45" s="40"/>
      <c r="R45" s="37"/>
      <c r="S45" s="44"/>
      <c r="T45" s="44"/>
      <c r="U45" s="40"/>
      <c r="V45" s="37"/>
      <c r="W45" s="41"/>
      <c r="X45" s="41"/>
      <c r="Y45" s="37"/>
    </row>
    <row r="46" spans="1:25">
      <c r="A46" s="15"/>
      <c r="B46" s="45" t="s">
        <v>1045</v>
      </c>
      <c r="C46" s="43">
        <v>3716</v>
      </c>
      <c r="D46" s="43"/>
      <c r="E46" s="38"/>
      <c r="F46" s="38"/>
      <c r="G46" s="43">
        <v>52176</v>
      </c>
      <c r="H46" s="43"/>
      <c r="I46" s="38"/>
      <c r="J46" s="38"/>
      <c r="K46" s="43">
        <v>9568</v>
      </c>
      <c r="L46" s="43"/>
      <c r="M46" s="38"/>
      <c r="N46" s="38"/>
      <c r="O46" s="48" t="s">
        <v>1056</v>
      </c>
      <c r="P46" s="48"/>
      <c r="Q46" s="74" t="s">
        <v>269</v>
      </c>
      <c r="R46" s="38"/>
      <c r="S46" s="48" t="s">
        <v>1057</v>
      </c>
      <c r="T46" s="48"/>
      <c r="U46" s="74" t="s">
        <v>269</v>
      </c>
      <c r="V46" s="38"/>
      <c r="W46" s="43">
        <v>41930</v>
      </c>
      <c r="X46" s="43"/>
      <c r="Y46" s="38"/>
    </row>
    <row r="47" spans="1:25" ht="15.75" thickBot="1">
      <c r="A47" s="15"/>
      <c r="B47" s="45"/>
      <c r="C47" s="46"/>
      <c r="D47" s="46"/>
      <c r="E47" s="47"/>
      <c r="F47" s="38"/>
      <c r="G47" s="46"/>
      <c r="H47" s="46"/>
      <c r="I47" s="47"/>
      <c r="J47" s="38"/>
      <c r="K47" s="46"/>
      <c r="L47" s="46"/>
      <c r="M47" s="47"/>
      <c r="N47" s="38"/>
      <c r="O47" s="49"/>
      <c r="P47" s="49"/>
      <c r="Q47" s="104"/>
      <c r="R47" s="38"/>
      <c r="S47" s="49"/>
      <c r="T47" s="49"/>
      <c r="U47" s="104"/>
      <c r="V47" s="38"/>
      <c r="W47" s="46"/>
      <c r="X47" s="46"/>
      <c r="Y47" s="47"/>
    </row>
    <row r="48" spans="1:25">
      <c r="A48" s="15"/>
      <c r="B48" s="57" t="s">
        <v>1047</v>
      </c>
      <c r="C48" s="52">
        <v>6262</v>
      </c>
      <c r="D48" s="52"/>
      <c r="E48" s="54"/>
      <c r="F48" s="37"/>
      <c r="G48" s="52">
        <v>87895</v>
      </c>
      <c r="H48" s="52"/>
      <c r="I48" s="54"/>
      <c r="J48" s="37"/>
      <c r="K48" s="52">
        <v>16117</v>
      </c>
      <c r="L48" s="52"/>
      <c r="M48" s="54"/>
      <c r="N48" s="37"/>
      <c r="O48" s="83" t="s">
        <v>1058</v>
      </c>
      <c r="P48" s="83"/>
      <c r="Q48" s="50" t="s">
        <v>269</v>
      </c>
      <c r="R48" s="37"/>
      <c r="S48" s="52">
        <v>1171</v>
      </c>
      <c r="T48" s="52"/>
      <c r="U48" s="54"/>
      <c r="V48" s="37"/>
      <c r="W48" s="52">
        <v>111293</v>
      </c>
      <c r="X48" s="52"/>
      <c r="Y48" s="54"/>
    </row>
    <row r="49" spans="1:25">
      <c r="A49" s="15"/>
      <c r="B49" s="57"/>
      <c r="C49" s="89"/>
      <c r="D49" s="89"/>
      <c r="E49" s="90"/>
      <c r="F49" s="37"/>
      <c r="G49" s="89"/>
      <c r="H49" s="89"/>
      <c r="I49" s="90"/>
      <c r="J49" s="37"/>
      <c r="K49" s="89"/>
      <c r="L49" s="89"/>
      <c r="M49" s="90"/>
      <c r="N49" s="37"/>
      <c r="O49" s="158"/>
      <c r="P49" s="158"/>
      <c r="Q49" s="174"/>
      <c r="R49" s="37"/>
      <c r="S49" s="89"/>
      <c r="T49" s="89"/>
      <c r="U49" s="90"/>
      <c r="V49" s="37"/>
      <c r="W49" s="89"/>
      <c r="X49" s="89"/>
      <c r="Y49" s="90"/>
    </row>
    <row r="50" spans="1:25">
      <c r="A50" s="15"/>
      <c r="B50" s="45" t="s">
        <v>117</v>
      </c>
      <c r="C50" s="48" t="s">
        <v>248</v>
      </c>
      <c r="D50" s="48"/>
      <c r="E50" s="38"/>
      <c r="F50" s="38"/>
      <c r="G50" s="48">
        <v>208</v>
      </c>
      <c r="H50" s="48"/>
      <c r="I50" s="38"/>
      <c r="J50" s="38"/>
      <c r="K50" s="48" t="s">
        <v>248</v>
      </c>
      <c r="L50" s="48"/>
      <c r="M50" s="38"/>
      <c r="N50" s="38"/>
      <c r="O50" s="48">
        <v>439</v>
      </c>
      <c r="P50" s="48"/>
      <c r="Q50" s="38"/>
      <c r="R50" s="38"/>
      <c r="S50" s="48" t="s">
        <v>248</v>
      </c>
      <c r="T50" s="48"/>
      <c r="U50" s="38"/>
      <c r="V50" s="38"/>
      <c r="W50" s="48">
        <v>647</v>
      </c>
      <c r="X50" s="48"/>
      <c r="Y50" s="38"/>
    </row>
    <row r="51" spans="1:25" ht="15.75" thickBot="1">
      <c r="A51" s="15"/>
      <c r="B51" s="45"/>
      <c r="C51" s="49"/>
      <c r="D51" s="49"/>
      <c r="E51" s="47"/>
      <c r="F51" s="38"/>
      <c r="G51" s="49"/>
      <c r="H51" s="49"/>
      <c r="I51" s="47"/>
      <c r="J51" s="38"/>
      <c r="K51" s="49"/>
      <c r="L51" s="49"/>
      <c r="M51" s="47"/>
      <c r="N51" s="38"/>
      <c r="O51" s="49"/>
      <c r="P51" s="49"/>
      <c r="Q51" s="47"/>
      <c r="R51" s="38"/>
      <c r="S51" s="49"/>
      <c r="T51" s="49"/>
      <c r="U51" s="47"/>
      <c r="V51" s="38"/>
      <c r="W51" s="49"/>
      <c r="X51" s="49"/>
      <c r="Y51" s="47"/>
    </row>
    <row r="52" spans="1:25">
      <c r="A52" s="15"/>
      <c r="B52" s="57" t="s">
        <v>1048</v>
      </c>
      <c r="C52" s="50" t="s">
        <v>243</v>
      </c>
      <c r="D52" s="52">
        <v>6262</v>
      </c>
      <c r="E52" s="54"/>
      <c r="F52" s="37"/>
      <c r="G52" s="50" t="s">
        <v>243</v>
      </c>
      <c r="H52" s="52">
        <v>87687</v>
      </c>
      <c r="I52" s="54"/>
      <c r="J52" s="37"/>
      <c r="K52" s="50" t="s">
        <v>243</v>
      </c>
      <c r="L52" s="52">
        <v>16117</v>
      </c>
      <c r="M52" s="54"/>
      <c r="N52" s="37"/>
      <c r="O52" s="50" t="s">
        <v>243</v>
      </c>
      <c r="P52" s="83" t="s">
        <v>1059</v>
      </c>
      <c r="Q52" s="50" t="s">
        <v>269</v>
      </c>
      <c r="R52" s="37"/>
      <c r="S52" s="50" t="s">
        <v>243</v>
      </c>
      <c r="T52" s="52">
        <v>1171</v>
      </c>
      <c r="U52" s="54"/>
      <c r="V52" s="37"/>
      <c r="W52" s="50" t="s">
        <v>243</v>
      </c>
      <c r="X52" s="52">
        <v>110646</v>
      </c>
      <c r="Y52" s="54"/>
    </row>
    <row r="53" spans="1:25" ht="15.75" thickBot="1">
      <c r="A53" s="15"/>
      <c r="B53" s="57"/>
      <c r="C53" s="51"/>
      <c r="D53" s="53"/>
      <c r="E53" s="55"/>
      <c r="F53" s="37"/>
      <c r="G53" s="51"/>
      <c r="H53" s="53"/>
      <c r="I53" s="55"/>
      <c r="J53" s="37"/>
      <c r="K53" s="51"/>
      <c r="L53" s="53"/>
      <c r="M53" s="55"/>
      <c r="N53" s="37"/>
      <c r="O53" s="51"/>
      <c r="P53" s="84"/>
      <c r="Q53" s="51"/>
      <c r="R53" s="37"/>
      <c r="S53" s="51"/>
      <c r="T53" s="53"/>
      <c r="U53" s="55"/>
      <c r="V53" s="37"/>
      <c r="W53" s="51"/>
      <c r="X53" s="53"/>
      <c r="Y53" s="55"/>
    </row>
    <row r="54" spans="1:25" ht="15.75" thickTop="1">
      <c r="A54" s="15"/>
      <c r="B54" s="45" t="s">
        <v>1049</v>
      </c>
      <c r="C54" s="176" t="s">
        <v>243</v>
      </c>
      <c r="D54" s="177">
        <v>21061941</v>
      </c>
      <c r="E54" s="56"/>
      <c r="F54" s="38"/>
      <c r="G54" s="176" t="s">
        <v>243</v>
      </c>
      <c r="H54" s="177">
        <v>26552591</v>
      </c>
      <c r="I54" s="56"/>
      <c r="J54" s="38"/>
      <c r="K54" s="176" t="s">
        <v>243</v>
      </c>
      <c r="L54" s="177">
        <v>3236952</v>
      </c>
      <c r="M54" s="56"/>
      <c r="N54" s="38"/>
      <c r="O54" s="176" t="s">
        <v>243</v>
      </c>
      <c r="P54" s="177">
        <v>11363589</v>
      </c>
      <c r="Q54" s="56"/>
      <c r="R54" s="38"/>
      <c r="S54" s="176" t="s">
        <v>243</v>
      </c>
      <c r="T54" s="177">
        <v>7110270</v>
      </c>
      <c r="U54" s="56"/>
      <c r="V54" s="38"/>
      <c r="W54" s="176" t="s">
        <v>243</v>
      </c>
      <c r="X54" s="177">
        <v>69325343</v>
      </c>
      <c r="Y54" s="56"/>
    </row>
    <row r="55" spans="1:25">
      <c r="A55" s="15"/>
      <c r="B55" s="45"/>
      <c r="C55" s="74"/>
      <c r="D55" s="43"/>
      <c r="E55" s="38"/>
      <c r="F55" s="38"/>
      <c r="G55" s="74"/>
      <c r="H55" s="43"/>
      <c r="I55" s="38"/>
      <c r="J55" s="38"/>
      <c r="K55" s="74"/>
      <c r="L55" s="43"/>
      <c r="M55" s="38"/>
      <c r="N55" s="38"/>
      <c r="O55" s="74"/>
      <c r="P55" s="43"/>
      <c r="Q55" s="38"/>
      <c r="R55" s="38"/>
      <c r="S55" s="74"/>
      <c r="T55" s="43"/>
      <c r="U55" s="38"/>
      <c r="V55" s="38"/>
      <c r="W55" s="74"/>
      <c r="X55" s="43"/>
      <c r="Y55" s="38"/>
    </row>
    <row r="56" spans="1:25">
      <c r="A56" s="15"/>
      <c r="B56" s="31"/>
      <c r="C56" s="31"/>
      <c r="D56" s="31"/>
      <c r="E56" s="31"/>
      <c r="F56" s="31"/>
      <c r="G56" s="31"/>
      <c r="H56" s="31"/>
      <c r="I56" s="31"/>
      <c r="J56" s="31"/>
      <c r="K56" s="31"/>
      <c r="L56" s="31"/>
      <c r="M56" s="31"/>
      <c r="N56" s="31"/>
      <c r="O56" s="31"/>
      <c r="P56" s="31"/>
      <c r="Q56" s="31"/>
      <c r="R56" s="31"/>
      <c r="S56" s="31"/>
      <c r="T56" s="31"/>
      <c r="U56" s="31"/>
      <c r="V56" s="31"/>
      <c r="W56" s="31"/>
      <c r="X56" s="31"/>
      <c r="Y56" s="31"/>
    </row>
    <row r="57" spans="1:25">
      <c r="A57" s="15"/>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ht="15.75" thickBot="1">
      <c r="A58" s="15"/>
      <c r="B58" s="17"/>
      <c r="C58" s="35" t="s">
        <v>389</v>
      </c>
      <c r="D58" s="35"/>
      <c r="E58" s="35"/>
      <c r="F58" s="35"/>
      <c r="G58" s="35"/>
      <c r="H58" s="35"/>
      <c r="I58" s="35"/>
      <c r="J58" s="35"/>
      <c r="K58" s="35"/>
      <c r="L58" s="35"/>
      <c r="M58" s="35"/>
      <c r="N58" s="35"/>
      <c r="O58" s="35"/>
      <c r="P58" s="35"/>
      <c r="Q58" s="35"/>
      <c r="R58" s="35"/>
      <c r="S58" s="35"/>
      <c r="T58" s="35"/>
      <c r="U58" s="35"/>
      <c r="V58" s="35"/>
      <c r="W58" s="35"/>
      <c r="X58" s="35"/>
      <c r="Y58" s="35"/>
    </row>
    <row r="59" spans="1:25" ht="15.75" thickBot="1">
      <c r="A59" s="15"/>
      <c r="B59" s="17"/>
      <c r="C59" s="34" t="s">
        <v>1031</v>
      </c>
      <c r="D59" s="34"/>
      <c r="E59" s="34"/>
      <c r="F59" s="18"/>
      <c r="G59" s="34" t="s">
        <v>1032</v>
      </c>
      <c r="H59" s="34"/>
      <c r="I59" s="34"/>
      <c r="J59" s="18"/>
      <c r="K59" s="34" t="s">
        <v>1033</v>
      </c>
      <c r="L59" s="34"/>
      <c r="M59" s="34"/>
      <c r="N59" s="18"/>
      <c r="O59" s="34" t="s">
        <v>1034</v>
      </c>
      <c r="P59" s="34"/>
      <c r="Q59" s="34"/>
      <c r="R59" s="18"/>
      <c r="S59" s="34" t="s">
        <v>1035</v>
      </c>
      <c r="T59" s="34"/>
      <c r="U59" s="34"/>
      <c r="V59" s="18"/>
      <c r="W59" s="34" t="s">
        <v>1036</v>
      </c>
      <c r="X59" s="34"/>
      <c r="Y59" s="34"/>
    </row>
    <row r="60" spans="1:25">
      <c r="A60" s="15"/>
      <c r="B60" s="17"/>
      <c r="C60" s="36" t="s">
        <v>239</v>
      </c>
      <c r="D60" s="36"/>
      <c r="E60" s="36"/>
      <c r="F60" s="36"/>
      <c r="G60" s="36"/>
      <c r="H60" s="36"/>
      <c r="I60" s="36"/>
      <c r="J60" s="36"/>
      <c r="K60" s="36"/>
      <c r="L60" s="36"/>
      <c r="M60" s="36"/>
      <c r="N60" s="36"/>
      <c r="O60" s="36"/>
      <c r="P60" s="36"/>
      <c r="Q60" s="36"/>
      <c r="R60" s="36"/>
      <c r="S60" s="36"/>
      <c r="T60" s="36"/>
      <c r="U60" s="36"/>
      <c r="V60" s="36"/>
      <c r="W60" s="36"/>
      <c r="X60" s="36"/>
      <c r="Y60" s="36"/>
    </row>
    <row r="61" spans="1:25">
      <c r="A61" s="15"/>
      <c r="B61" s="57" t="s">
        <v>87</v>
      </c>
      <c r="C61" s="40" t="s">
        <v>243</v>
      </c>
      <c r="D61" s="41">
        <v>623347</v>
      </c>
      <c r="E61" s="37"/>
      <c r="F61" s="37"/>
      <c r="G61" s="40" t="s">
        <v>243</v>
      </c>
      <c r="H61" s="41">
        <v>622085</v>
      </c>
      <c r="I61" s="37"/>
      <c r="J61" s="37"/>
      <c r="K61" s="40" t="s">
        <v>243</v>
      </c>
      <c r="L61" s="41">
        <v>42802</v>
      </c>
      <c r="M61" s="37"/>
      <c r="N61" s="37"/>
      <c r="O61" s="40" t="s">
        <v>243</v>
      </c>
      <c r="P61" s="41">
        <v>4072</v>
      </c>
      <c r="Q61" s="37"/>
      <c r="R61" s="37"/>
      <c r="S61" s="40" t="s">
        <v>243</v>
      </c>
      <c r="T61" s="41">
        <v>183735</v>
      </c>
      <c r="U61" s="37"/>
      <c r="V61" s="37"/>
      <c r="W61" s="40" t="s">
        <v>243</v>
      </c>
      <c r="X61" s="41">
        <v>1476041</v>
      </c>
      <c r="Y61" s="37"/>
    </row>
    <row r="62" spans="1:25">
      <c r="A62" s="15"/>
      <c r="B62" s="57"/>
      <c r="C62" s="40"/>
      <c r="D62" s="41"/>
      <c r="E62" s="37"/>
      <c r="F62" s="37"/>
      <c r="G62" s="40"/>
      <c r="H62" s="41"/>
      <c r="I62" s="37"/>
      <c r="J62" s="37"/>
      <c r="K62" s="40"/>
      <c r="L62" s="41"/>
      <c r="M62" s="37"/>
      <c r="N62" s="37"/>
      <c r="O62" s="40"/>
      <c r="P62" s="41"/>
      <c r="Q62" s="37"/>
      <c r="R62" s="37"/>
      <c r="S62" s="40"/>
      <c r="T62" s="41"/>
      <c r="U62" s="37"/>
      <c r="V62" s="37"/>
      <c r="W62" s="40"/>
      <c r="X62" s="41"/>
      <c r="Y62" s="37"/>
    </row>
    <row r="63" spans="1:25">
      <c r="A63" s="15"/>
      <c r="B63" s="45" t="s">
        <v>1037</v>
      </c>
      <c r="C63" s="43">
        <v>68103</v>
      </c>
      <c r="D63" s="43"/>
      <c r="E63" s="38"/>
      <c r="F63" s="38"/>
      <c r="G63" s="43">
        <v>27939</v>
      </c>
      <c r="H63" s="43"/>
      <c r="I63" s="38"/>
      <c r="J63" s="38"/>
      <c r="K63" s="43">
        <v>1504</v>
      </c>
      <c r="L63" s="43"/>
      <c r="M63" s="38"/>
      <c r="N63" s="38"/>
      <c r="O63" s="48" t="s">
        <v>248</v>
      </c>
      <c r="P63" s="48"/>
      <c r="Q63" s="38"/>
      <c r="R63" s="38"/>
      <c r="S63" s="48" t="s">
        <v>1060</v>
      </c>
      <c r="T63" s="48"/>
      <c r="U63" s="74" t="s">
        <v>269</v>
      </c>
      <c r="V63" s="38"/>
      <c r="W63" s="43">
        <v>86387</v>
      </c>
      <c r="X63" s="43"/>
      <c r="Y63" s="38"/>
    </row>
    <row r="64" spans="1:25">
      <c r="A64" s="15"/>
      <c r="B64" s="45"/>
      <c r="C64" s="43"/>
      <c r="D64" s="43"/>
      <c r="E64" s="38"/>
      <c r="F64" s="38"/>
      <c r="G64" s="43"/>
      <c r="H64" s="43"/>
      <c r="I64" s="38"/>
      <c r="J64" s="38"/>
      <c r="K64" s="43"/>
      <c r="L64" s="43"/>
      <c r="M64" s="38"/>
      <c r="N64" s="38"/>
      <c r="O64" s="48"/>
      <c r="P64" s="48"/>
      <c r="Q64" s="38"/>
      <c r="R64" s="38"/>
      <c r="S64" s="48"/>
      <c r="T64" s="48"/>
      <c r="U64" s="74"/>
      <c r="V64" s="38"/>
      <c r="W64" s="43"/>
      <c r="X64" s="43"/>
      <c r="Y64" s="38"/>
    </row>
    <row r="65" spans="1:25">
      <c r="A65" s="15"/>
      <c r="B65" s="57" t="s">
        <v>1040</v>
      </c>
      <c r="C65" s="41">
        <v>496759</v>
      </c>
      <c r="D65" s="41"/>
      <c r="E65" s="37"/>
      <c r="F65" s="37"/>
      <c r="G65" s="41">
        <v>184708</v>
      </c>
      <c r="H65" s="41"/>
      <c r="I65" s="37"/>
      <c r="J65" s="37"/>
      <c r="K65" s="41">
        <v>125519</v>
      </c>
      <c r="L65" s="41"/>
      <c r="M65" s="37"/>
      <c r="N65" s="37"/>
      <c r="O65" s="41">
        <v>63815</v>
      </c>
      <c r="P65" s="41"/>
      <c r="Q65" s="37"/>
      <c r="R65" s="37"/>
      <c r="S65" s="44" t="s">
        <v>1061</v>
      </c>
      <c r="T65" s="44"/>
      <c r="U65" s="40" t="s">
        <v>269</v>
      </c>
      <c r="V65" s="37"/>
      <c r="W65" s="41">
        <v>681204</v>
      </c>
      <c r="X65" s="41"/>
      <c r="Y65" s="37"/>
    </row>
    <row r="66" spans="1:25">
      <c r="A66" s="15"/>
      <c r="B66" s="57"/>
      <c r="C66" s="41"/>
      <c r="D66" s="41"/>
      <c r="E66" s="37"/>
      <c r="F66" s="37"/>
      <c r="G66" s="41"/>
      <c r="H66" s="41"/>
      <c r="I66" s="37"/>
      <c r="J66" s="37"/>
      <c r="K66" s="41"/>
      <c r="L66" s="41"/>
      <c r="M66" s="37"/>
      <c r="N66" s="37"/>
      <c r="O66" s="41"/>
      <c r="P66" s="41"/>
      <c r="Q66" s="37"/>
      <c r="R66" s="37"/>
      <c r="S66" s="44"/>
      <c r="T66" s="44"/>
      <c r="U66" s="40"/>
      <c r="V66" s="37"/>
      <c r="W66" s="41"/>
      <c r="X66" s="41"/>
      <c r="Y66" s="37"/>
    </row>
    <row r="67" spans="1:25">
      <c r="A67" s="15"/>
      <c r="B67" s="45" t="s">
        <v>1042</v>
      </c>
      <c r="C67" s="43">
        <v>957165</v>
      </c>
      <c r="D67" s="43"/>
      <c r="E67" s="38"/>
      <c r="F67" s="38"/>
      <c r="G67" s="43">
        <v>355760</v>
      </c>
      <c r="H67" s="43"/>
      <c r="I67" s="38"/>
      <c r="J67" s="38"/>
      <c r="K67" s="43">
        <v>105097</v>
      </c>
      <c r="L67" s="43"/>
      <c r="M67" s="38"/>
      <c r="N67" s="38"/>
      <c r="O67" s="43">
        <v>12130</v>
      </c>
      <c r="P67" s="43"/>
      <c r="Q67" s="38"/>
      <c r="R67" s="38"/>
      <c r="S67" s="43">
        <v>167119</v>
      </c>
      <c r="T67" s="43"/>
      <c r="U67" s="38"/>
      <c r="V67" s="38"/>
      <c r="W67" s="43">
        <v>1597271</v>
      </c>
      <c r="X67" s="43"/>
      <c r="Y67" s="38"/>
    </row>
    <row r="68" spans="1:25" ht="15.75" thickBot="1">
      <c r="A68" s="15"/>
      <c r="B68" s="45"/>
      <c r="C68" s="46"/>
      <c r="D68" s="46"/>
      <c r="E68" s="47"/>
      <c r="F68" s="38"/>
      <c r="G68" s="46"/>
      <c r="H68" s="46"/>
      <c r="I68" s="47"/>
      <c r="J68" s="38"/>
      <c r="K68" s="46"/>
      <c r="L68" s="46"/>
      <c r="M68" s="47"/>
      <c r="N68" s="38"/>
      <c r="O68" s="46"/>
      <c r="P68" s="46"/>
      <c r="Q68" s="47"/>
      <c r="R68" s="38"/>
      <c r="S68" s="46"/>
      <c r="T68" s="46"/>
      <c r="U68" s="47"/>
      <c r="V68" s="38"/>
      <c r="W68" s="46"/>
      <c r="X68" s="46"/>
      <c r="Y68" s="47"/>
    </row>
    <row r="69" spans="1:25">
      <c r="A69" s="15"/>
      <c r="B69" s="57" t="s">
        <v>1043</v>
      </c>
      <c r="C69" s="52">
        <v>94838</v>
      </c>
      <c r="D69" s="52"/>
      <c r="E69" s="54"/>
      <c r="F69" s="37"/>
      <c r="G69" s="52">
        <v>423094</v>
      </c>
      <c r="H69" s="52"/>
      <c r="I69" s="54"/>
      <c r="J69" s="37"/>
      <c r="K69" s="52">
        <v>61720</v>
      </c>
      <c r="L69" s="52"/>
      <c r="M69" s="54"/>
      <c r="N69" s="37"/>
      <c r="O69" s="52">
        <v>55757</v>
      </c>
      <c r="P69" s="52"/>
      <c r="Q69" s="54"/>
      <c r="R69" s="37"/>
      <c r="S69" s="83" t="s">
        <v>1062</v>
      </c>
      <c r="T69" s="83"/>
      <c r="U69" s="50" t="s">
        <v>269</v>
      </c>
      <c r="V69" s="37"/>
      <c r="W69" s="52">
        <v>473587</v>
      </c>
      <c r="X69" s="52"/>
      <c r="Y69" s="54"/>
    </row>
    <row r="70" spans="1:25">
      <c r="A70" s="15"/>
      <c r="B70" s="57"/>
      <c r="C70" s="41"/>
      <c r="D70" s="41"/>
      <c r="E70" s="37"/>
      <c r="F70" s="37"/>
      <c r="G70" s="89"/>
      <c r="H70" s="89"/>
      <c r="I70" s="90"/>
      <c r="J70" s="37"/>
      <c r="K70" s="89"/>
      <c r="L70" s="89"/>
      <c r="M70" s="90"/>
      <c r="N70" s="37"/>
      <c r="O70" s="89"/>
      <c r="P70" s="89"/>
      <c r="Q70" s="90"/>
      <c r="R70" s="37"/>
      <c r="S70" s="158"/>
      <c r="T70" s="158"/>
      <c r="U70" s="174"/>
      <c r="V70" s="37"/>
      <c r="W70" s="89"/>
      <c r="X70" s="89"/>
      <c r="Y70" s="90"/>
    </row>
    <row r="71" spans="1:25">
      <c r="A71" s="15"/>
      <c r="B71" s="45" t="s">
        <v>1045</v>
      </c>
      <c r="C71" s="43">
        <v>35327</v>
      </c>
      <c r="D71" s="43"/>
      <c r="E71" s="38"/>
      <c r="F71" s="38"/>
      <c r="G71" s="43">
        <v>157603</v>
      </c>
      <c r="H71" s="43"/>
      <c r="I71" s="38"/>
      <c r="J71" s="38"/>
      <c r="K71" s="43">
        <v>22991</v>
      </c>
      <c r="L71" s="43"/>
      <c r="M71" s="38"/>
      <c r="N71" s="38"/>
      <c r="O71" s="43">
        <v>20770</v>
      </c>
      <c r="P71" s="43"/>
      <c r="Q71" s="38"/>
      <c r="R71" s="38"/>
      <c r="S71" s="48" t="s">
        <v>1063</v>
      </c>
      <c r="T71" s="48"/>
      <c r="U71" s="74" t="s">
        <v>269</v>
      </c>
      <c r="V71" s="38"/>
      <c r="W71" s="43">
        <v>107467</v>
      </c>
      <c r="X71" s="43"/>
      <c r="Y71" s="38"/>
    </row>
    <row r="72" spans="1:25" ht="15.75" thickBot="1">
      <c r="A72" s="15"/>
      <c r="B72" s="45"/>
      <c r="C72" s="46"/>
      <c r="D72" s="46"/>
      <c r="E72" s="47"/>
      <c r="F72" s="38"/>
      <c r="G72" s="46"/>
      <c r="H72" s="46"/>
      <c r="I72" s="47"/>
      <c r="J72" s="38"/>
      <c r="K72" s="46"/>
      <c r="L72" s="46"/>
      <c r="M72" s="47"/>
      <c r="N72" s="38"/>
      <c r="O72" s="46"/>
      <c r="P72" s="46"/>
      <c r="Q72" s="47"/>
      <c r="R72" s="38"/>
      <c r="S72" s="49"/>
      <c r="T72" s="49"/>
      <c r="U72" s="104"/>
      <c r="V72" s="38"/>
      <c r="W72" s="46"/>
      <c r="X72" s="46"/>
      <c r="Y72" s="47"/>
    </row>
    <row r="73" spans="1:25">
      <c r="A73" s="15"/>
      <c r="B73" s="57" t="s">
        <v>1047</v>
      </c>
      <c r="C73" s="52">
        <v>59511</v>
      </c>
      <c r="D73" s="52"/>
      <c r="E73" s="54"/>
      <c r="F73" s="37"/>
      <c r="G73" s="52">
        <v>265491</v>
      </c>
      <c r="H73" s="52"/>
      <c r="I73" s="54"/>
      <c r="J73" s="37"/>
      <c r="K73" s="52">
        <v>38729</v>
      </c>
      <c r="L73" s="52"/>
      <c r="M73" s="54"/>
      <c r="N73" s="37"/>
      <c r="O73" s="52">
        <v>34987</v>
      </c>
      <c r="P73" s="52"/>
      <c r="Q73" s="54"/>
      <c r="R73" s="37"/>
      <c r="S73" s="83" t="s">
        <v>1064</v>
      </c>
      <c r="T73" s="83"/>
      <c r="U73" s="50" t="s">
        <v>269</v>
      </c>
      <c r="V73" s="37"/>
      <c r="W73" s="52">
        <v>366120</v>
      </c>
      <c r="X73" s="52"/>
      <c r="Y73" s="54"/>
    </row>
    <row r="74" spans="1:25">
      <c r="A74" s="15"/>
      <c r="B74" s="57"/>
      <c r="C74" s="89"/>
      <c r="D74" s="89"/>
      <c r="E74" s="90"/>
      <c r="F74" s="37"/>
      <c r="G74" s="89"/>
      <c r="H74" s="89"/>
      <c r="I74" s="90"/>
      <c r="J74" s="37"/>
      <c r="K74" s="89"/>
      <c r="L74" s="89"/>
      <c r="M74" s="90"/>
      <c r="N74" s="37"/>
      <c r="O74" s="89"/>
      <c r="P74" s="89"/>
      <c r="Q74" s="90"/>
      <c r="R74" s="37"/>
      <c r="S74" s="158"/>
      <c r="T74" s="158"/>
      <c r="U74" s="174"/>
      <c r="V74" s="37"/>
      <c r="W74" s="89"/>
      <c r="X74" s="89"/>
      <c r="Y74" s="90"/>
    </row>
    <row r="75" spans="1:25">
      <c r="A75" s="15"/>
      <c r="B75" s="45" t="s">
        <v>117</v>
      </c>
      <c r="C75" s="48" t="s">
        <v>248</v>
      </c>
      <c r="D75" s="48"/>
      <c r="E75" s="38"/>
      <c r="F75" s="38"/>
      <c r="G75" s="48">
        <v>464</v>
      </c>
      <c r="H75" s="48"/>
      <c r="I75" s="38"/>
      <c r="J75" s="38"/>
      <c r="K75" s="48" t="s">
        <v>248</v>
      </c>
      <c r="L75" s="48"/>
      <c r="M75" s="38"/>
      <c r="N75" s="38"/>
      <c r="O75" s="43">
        <v>1308</v>
      </c>
      <c r="P75" s="43"/>
      <c r="Q75" s="38"/>
      <c r="R75" s="38"/>
      <c r="S75" s="48" t="s">
        <v>248</v>
      </c>
      <c r="T75" s="48"/>
      <c r="U75" s="38"/>
      <c r="V75" s="38"/>
      <c r="W75" s="43">
        <v>1772</v>
      </c>
      <c r="X75" s="43"/>
      <c r="Y75" s="38"/>
    </row>
    <row r="76" spans="1:25" ht="15.75" thickBot="1">
      <c r="A76" s="15"/>
      <c r="B76" s="45"/>
      <c r="C76" s="49"/>
      <c r="D76" s="49"/>
      <c r="E76" s="47"/>
      <c r="F76" s="38"/>
      <c r="G76" s="49"/>
      <c r="H76" s="49"/>
      <c r="I76" s="47"/>
      <c r="J76" s="38"/>
      <c r="K76" s="49"/>
      <c r="L76" s="49"/>
      <c r="M76" s="47"/>
      <c r="N76" s="38"/>
      <c r="O76" s="46"/>
      <c r="P76" s="46"/>
      <c r="Q76" s="47"/>
      <c r="R76" s="38"/>
      <c r="S76" s="49"/>
      <c r="T76" s="49"/>
      <c r="U76" s="47"/>
      <c r="V76" s="38"/>
      <c r="W76" s="46"/>
      <c r="X76" s="46"/>
      <c r="Y76" s="47"/>
    </row>
    <row r="77" spans="1:25">
      <c r="A77" s="15"/>
      <c r="B77" s="57" t="s">
        <v>1048</v>
      </c>
      <c r="C77" s="50" t="s">
        <v>243</v>
      </c>
      <c r="D77" s="52">
        <v>59511</v>
      </c>
      <c r="E77" s="54"/>
      <c r="F77" s="37"/>
      <c r="G77" s="50" t="s">
        <v>243</v>
      </c>
      <c r="H77" s="52">
        <v>265027</v>
      </c>
      <c r="I77" s="54"/>
      <c r="J77" s="37"/>
      <c r="K77" s="50" t="s">
        <v>243</v>
      </c>
      <c r="L77" s="52">
        <v>38729</v>
      </c>
      <c r="M77" s="54"/>
      <c r="N77" s="37"/>
      <c r="O77" s="50" t="s">
        <v>243</v>
      </c>
      <c r="P77" s="52">
        <v>33679</v>
      </c>
      <c r="Q77" s="54"/>
      <c r="R77" s="37"/>
      <c r="S77" s="50" t="s">
        <v>243</v>
      </c>
      <c r="T77" s="83" t="s">
        <v>1064</v>
      </c>
      <c r="U77" s="50" t="s">
        <v>269</v>
      </c>
      <c r="V77" s="37"/>
      <c r="W77" s="50" t="s">
        <v>243</v>
      </c>
      <c r="X77" s="52">
        <v>364348</v>
      </c>
      <c r="Y77" s="54"/>
    </row>
    <row r="78" spans="1:25" ht="15.75" thickBot="1">
      <c r="A78" s="15"/>
      <c r="B78" s="57"/>
      <c r="C78" s="51"/>
      <c r="D78" s="53"/>
      <c r="E78" s="55"/>
      <c r="F78" s="37"/>
      <c r="G78" s="51"/>
      <c r="H78" s="53"/>
      <c r="I78" s="55"/>
      <c r="J78" s="37"/>
      <c r="K78" s="51"/>
      <c r="L78" s="53"/>
      <c r="M78" s="55"/>
      <c r="N78" s="37"/>
      <c r="O78" s="51"/>
      <c r="P78" s="53"/>
      <c r="Q78" s="55"/>
      <c r="R78" s="37"/>
      <c r="S78" s="51"/>
      <c r="T78" s="84"/>
      <c r="U78" s="51"/>
      <c r="V78" s="37"/>
      <c r="W78" s="51"/>
      <c r="X78" s="53"/>
      <c r="Y78" s="55"/>
    </row>
    <row r="79" spans="1:25" ht="15.75" thickTop="1">
      <c r="A79" s="15"/>
      <c r="B79" s="45" t="s">
        <v>1049</v>
      </c>
      <c r="C79" s="176" t="s">
        <v>243</v>
      </c>
      <c r="D79" s="177">
        <v>22173516</v>
      </c>
      <c r="E79" s="56"/>
      <c r="F79" s="38"/>
      <c r="G79" s="176" t="s">
        <v>243</v>
      </c>
      <c r="H79" s="177">
        <v>29589172</v>
      </c>
      <c r="I79" s="56"/>
      <c r="J79" s="38"/>
      <c r="K79" s="176" t="s">
        <v>243</v>
      </c>
      <c r="L79" s="177">
        <v>4344414</v>
      </c>
      <c r="M79" s="56"/>
      <c r="N79" s="38"/>
      <c r="O79" s="176" t="s">
        <v>243</v>
      </c>
      <c r="P79" s="177">
        <v>12773685</v>
      </c>
      <c r="Q79" s="56"/>
      <c r="R79" s="38"/>
      <c r="S79" s="176" t="s">
        <v>243</v>
      </c>
      <c r="T79" s="177">
        <v>6893604</v>
      </c>
      <c r="U79" s="56"/>
      <c r="V79" s="38"/>
      <c r="W79" s="176" t="s">
        <v>243</v>
      </c>
      <c r="X79" s="177">
        <v>75774391</v>
      </c>
      <c r="Y79" s="56"/>
    </row>
    <row r="80" spans="1:25">
      <c r="A80" s="15"/>
      <c r="B80" s="45"/>
      <c r="C80" s="169"/>
      <c r="D80" s="78"/>
      <c r="E80" s="79"/>
      <c r="F80" s="38"/>
      <c r="G80" s="169"/>
      <c r="H80" s="78"/>
      <c r="I80" s="79"/>
      <c r="J80" s="38"/>
      <c r="K80" s="169"/>
      <c r="L80" s="78"/>
      <c r="M80" s="79"/>
      <c r="N80" s="38"/>
      <c r="O80" s="169"/>
      <c r="P80" s="78"/>
      <c r="Q80" s="79"/>
      <c r="R80" s="38"/>
      <c r="S80" s="169"/>
      <c r="T80" s="78"/>
      <c r="U80" s="79"/>
      <c r="V80" s="38"/>
      <c r="W80" s="74"/>
      <c r="X80" s="43"/>
      <c r="Y80" s="38"/>
    </row>
    <row r="81" spans="1:25">
      <c r="A81" s="15"/>
      <c r="B81" s="31"/>
      <c r="C81" s="31"/>
      <c r="D81" s="31"/>
      <c r="E81" s="31"/>
      <c r="F81" s="31"/>
      <c r="G81" s="31"/>
      <c r="H81" s="31"/>
      <c r="I81" s="31"/>
      <c r="J81" s="31"/>
      <c r="K81" s="31"/>
      <c r="L81" s="31"/>
      <c r="M81" s="31"/>
      <c r="N81" s="31"/>
      <c r="O81" s="31"/>
      <c r="P81" s="31"/>
      <c r="Q81" s="31"/>
      <c r="R81" s="31"/>
      <c r="S81" s="31"/>
      <c r="T81" s="31"/>
      <c r="U81" s="31"/>
      <c r="V81" s="31"/>
      <c r="W81" s="31"/>
      <c r="X81" s="31"/>
      <c r="Y81" s="31"/>
    </row>
    <row r="82" spans="1:25">
      <c r="A82" s="15"/>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ht="15.75" thickBot="1">
      <c r="A83" s="15"/>
      <c r="B83" s="17"/>
      <c r="C83" s="35" t="s">
        <v>402</v>
      </c>
      <c r="D83" s="35"/>
      <c r="E83" s="35"/>
      <c r="F83" s="35"/>
      <c r="G83" s="35"/>
      <c r="H83" s="35"/>
      <c r="I83" s="35"/>
      <c r="J83" s="35"/>
      <c r="K83" s="35"/>
      <c r="L83" s="35"/>
      <c r="M83" s="35"/>
      <c r="N83" s="35"/>
      <c r="O83" s="35"/>
      <c r="P83" s="35"/>
      <c r="Q83" s="35"/>
      <c r="R83" s="35"/>
      <c r="S83" s="35"/>
      <c r="T83" s="35"/>
      <c r="U83" s="35"/>
      <c r="V83" s="35"/>
      <c r="W83" s="35"/>
      <c r="X83" s="35"/>
      <c r="Y83" s="35"/>
    </row>
    <row r="84" spans="1:25" ht="15.75" thickBot="1">
      <c r="A84" s="15"/>
      <c r="B84" s="17"/>
      <c r="C84" s="34" t="s">
        <v>1031</v>
      </c>
      <c r="D84" s="34"/>
      <c r="E84" s="34"/>
      <c r="F84" s="17"/>
      <c r="G84" s="34" t="s">
        <v>1032</v>
      </c>
      <c r="H84" s="34"/>
      <c r="I84" s="34"/>
      <c r="J84" s="17"/>
      <c r="K84" s="34" t="s">
        <v>1033</v>
      </c>
      <c r="L84" s="34"/>
      <c r="M84" s="34"/>
      <c r="N84" s="17"/>
      <c r="O84" s="34" t="s">
        <v>1034</v>
      </c>
      <c r="P84" s="34"/>
      <c r="Q84" s="34"/>
      <c r="R84" s="17"/>
      <c r="S84" s="34" t="s">
        <v>1035</v>
      </c>
      <c r="T84" s="34"/>
      <c r="U84" s="34"/>
      <c r="V84" s="17"/>
      <c r="W84" s="34" t="s">
        <v>1036</v>
      </c>
      <c r="X84" s="34"/>
      <c r="Y84" s="34"/>
    </row>
    <row r="85" spans="1:25">
      <c r="A85" s="15"/>
      <c r="B85" s="17"/>
      <c r="C85" s="36" t="s">
        <v>239</v>
      </c>
      <c r="D85" s="36"/>
      <c r="E85" s="36"/>
      <c r="F85" s="36"/>
      <c r="G85" s="36"/>
      <c r="H85" s="36"/>
      <c r="I85" s="36"/>
      <c r="J85" s="36"/>
      <c r="K85" s="36"/>
      <c r="L85" s="36"/>
      <c r="M85" s="36"/>
      <c r="N85" s="36"/>
      <c r="O85" s="36"/>
      <c r="P85" s="36"/>
      <c r="Q85" s="36"/>
      <c r="R85" s="36"/>
      <c r="S85" s="36"/>
      <c r="T85" s="36"/>
      <c r="U85" s="36"/>
      <c r="V85" s="36"/>
      <c r="W85" s="36"/>
      <c r="X85" s="36"/>
      <c r="Y85" s="36"/>
    </row>
    <row r="86" spans="1:25">
      <c r="A86" s="15"/>
      <c r="B86" s="57" t="s">
        <v>1050</v>
      </c>
      <c r="C86" s="40" t="s">
        <v>243</v>
      </c>
      <c r="D86" s="41">
        <v>610148</v>
      </c>
      <c r="E86" s="37"/>
      <c r="F86" s="37"/>
      <c r="G86" s="40" t="s">
        <v>243</v>
      </c>
      <c r="H86" s="41">
        <v>561075</v>
      </c>
      <c r="I86" s="37"/>
      <c r="J86" s="37"/>
      <c r="K86" s="40" t="s">
        <v>243</v>
      </c>
      <c r="L86" s="41">
        <v>38657</v>
      </c>
      <c r="M86" s="37"/>
      <c r="N86" s="37"/>
      <c r="O86" s="40" t="s">
        <v>243</v>
      </c>
      <c r="P86" s="44" t="s">
        <v>1065</v>
      </c>
      <c r="Q86" s="40" t="s">
        <v>269</v>
      </c>
      <c r="R86" s="37"/>
      <c r="S86" s="40" t="s">
        <v>243</v>
      </c>
      <c r="T86" s="41">
        <v>357459</v>
      </c>
      <c r="U86" s="37"/>
      <c r="V86" s="37"/>
      <c r="W86" s="40" t="s">
        <v>243</v>
      </c>
      <c r="X86" s="41">
        <v>1535172</v>
      </c>
      <c r="Y86" s="37"/>
    </row>
    <row r="87" spans="1:25">
      <c r="A87" s="15"/>
      <c r="B87" s="57"/>
      <c r="C87" s="40"/>
      <c r="D87" s="41"/>
      <c r="E87" s="37"/>
      <c r="F87" s="37"/>
      <c r="G87" s="40"/>
      <c r="H87" s="41"/>
      <c r="I87" s="37"/>
      <c r="J87" s="37"/>
      <c r="K87" s="40"/>
      <c r="L87" s="41"/>
      <c r="M87" s="37"/>
      <c r="N87" s="37"/>
      <c r="O87" s="40"/>
      <c r="P87" s="44"/>
      <c r="Q87" s="40"/>
      <c r="R87" s="37"/>
      <c r="S87" s="40"/>
      <c r="T87" s="41"/>
      <c r="U87" s="37"/>
      <c r="V87" s="37"/>
      <c r="W87" s="40"/>
      <c r="X87" s="41"/>
      <c r="Y87" s="37"/>
    </row>
    <row r="88" spans="1:25">
      <c r="A88" s="15"/>
      <c r="B88" s="45" t="s">
        <v>1037</v>
      </c>
      <c r="C88" s="43">
        <v>87176</v>
      </c>
      <c r="D88" s="43"/>
      <c r="E88" s="38"/>
      <c r="F88" s="38"/>
      <c r="G88" s="48" t="s">
        <v>1066</v>
      </c>
      <c r="H88" s="48"/>
      <c r="I88" s="74" t="s">
        <v>269</v>
      </c>
      <c r="J88" s="38"/>
      <c r="K88" s="43">
        <v>2817</v>
      </c>
      <c r="L88" s="43"/>
      <c r="M88" s="38"/>
      <c r="N88" s="38"/>
      <c r="O88" s="48" t="s">
        <v>248</v>
      </c>
      <c r="P88" s="48"/>
      <c r="Q88" s="38"/>
      <c r="R88" s="38"/>
      <c r="S88" s="43">
        <v>3964</v>
      </c>
      <c r="T88" s="43"/>
      <c r="U88" s="38"/>
      <c r="V88" s="38"/>
      <c r="W88" s="43">
        <v>81386</v>
      </c>
      <c r="X88" s="43"/>
      <c r="Y88" s="38"/>
    </row>
    <row r="89" spans="1:25">
      <c r="A89" s="15"/>
      <c r="B89" s="45"/>
      <c r="C89" s="43"/>
      <c r="D89" s="43"/>
      <c r="E89" s="38"/>
      <c r="F89" s="38"/>
      <c r="G89" s="48"/>
      <c r="H89" s="48"/>
      <c r="I89" s="74"/>
      <c r="J89" s="38"/>
      <c r="K89" s="43"/>
      <c r="L89" s="43"/>
      <c r="M89" s="38"/>
      <c r="N89" s="38"/>
      <c r="O89" s="48"/>
      <c r="P89" s="48"/>
      <c r="Q89" s="38"/>
      <c r="R89" s="38"/>
      <c r="S89" s="43"/>
      <c r="T89" s="43"/>
      <c r="U89" s="38"/>
      <c r="V89" s="38"/>
      <c r="W89" s="43"/>
      <c r="X89" s="43"/>
      <c r="Y89" s="38"/>
    </row>
    <row r="90" spans="1:25">
      <c r="A90" s="15"/>
      <c r="B90" s="57" t="s">
        <v>1040</v>
      </c>
      <c r="C90" s="41">
        <v>480353</v>
      </c>
      <c r="D90" s="41"/>
      <c r="E90" s="37"/>
      <c r="F90" s="37"/>
      <c r="G90" s="41">
        <v>171273</v>
      </c>
      <c r="H90" s="41"/>
      <c r="I90" s="37"/>
      <c r="J90" s="37"/>
      <c r="K90" s="41">
        <v>101882</v>
      </c>
      <c r="L90" s="41"/>
      <c r="M90" s="37"/>
      <c r="N90" s="37"/>
      <c r="O90" s="41">
        <v>74520</v>
      </c>
      <c r="P90" s="41"/>
      <c r="Q90" s="37"/>
      <c r="R90" s="37"/>
      <c r="S90" s="44" t="s">
        <v>1067</v>
      </c>
      <c r="T90" s="44"/>
      <c r="U90" s="40" t="s">
        <v>269</v>
      </c>
      <c r="V90" s="37"/>
      <c r="W90" s="41">
        <v>665375</v>
      </c>
      <c r="X90" s="41"/>
      <c r="Y90" s="37"/>
    </row>
    <row r="91" spans="1:25">
      <c r="A91" s="15"/>
      <c r="B91" s="57"/>
      <c r="C91" s="41"/>
      <c r="D91" s="41"/>
      <c r="E91" s="37"/>
      <c r="F91" s="37"/>
      <c r="G91" s="41"/>
      <c r="H91" s="41"/>
      <c r="I91" s="37"/>
      <c r="J91" s="37"/>
      <c r="K91" s="41"/>
      <c r="L91" s="41"/>
      <c r="M91" s="37"/>
      <c r="N91" s="37"/>
      <c r="O91" s="41"/>
      <c r="P91" s="41"/>
      <c r="Q91" s="37"/>
      <c r="R91" s="37"/>
      <c r="S91" s="44"/>
      <c r="T91" s="44"/>
      <c r="U91" s="40"/>
      <c r="V91" s="37"/>
      <c r="W91" s="41"/>
      <c r="X91" s="41"/>
      <c r="Y91" s="37"/>
    </row>
    <row r="92" spans="1:25">
      <c r="A92" s="15"/>
      <c r="B92" s="45" t="s">
        <v>1042</v>
      </c>
      <c r="C92" s="43">
        <v>955056</v>
      </c>
      <c r="D92" s="43"/>
      <c r="E92" s="38"/>
      <c r="F92" s="38"/>
      <c r="G92" s="43">
        <v>329320</v>
      </c>
      <c r="H92" s="43"/>
      <c r="I92" s="38"/>
      <c r="J92" s="38"/>
      <c r="K92" s="43">
        <v>89442</v>
      </c>
      <c r="L92" s="43"/>
      <c r="M92" s="38"/>
      <c r="N92" s="38"/>
      <c r="O92" s="43">
        <v>11399</v>
      </c>
      <c r="P92" s="43"/>
      <c r="Q92" s="38"/>
      <c r="R92" s="38"/>
      <c r="S92" s="43">
        <v>237287</v>
      </c>
      <c r="T92" s="43"/>
      <c r="U92" s="38"/>
      <c r="V92" s="38"/>
      <c r="W92" s="43">
        <v>1622504</v>
      </c>
      <c r="X92" s="43"/>
      <c r="Y92" s="38"/>
    </row>
    <row r="93" spans="1:25" ht="15.75" thickBot="1">
      <c r="A93" s="15"/>
      <c r="B93" s="45"/>
      <c r="C93" s="46"/>
      <c r="D93" s="46"/>
      <c r="E93" s="47"/>
      <c r="F93" s="38"/>
      <c r="G93" s="46"/>
      <c r="H93" s="46"/>
      <c r="I93" s="47"/>
      <c r="J93" s="38"/>
      <c r="K93" s="46"/>
      <c r="L93" s="46"/>
      <c r="M93" s="47"/>
      <c r="N93" s="38"/>
      <c r="O93" s="46"/>
      <c r="P93" s="46"/>
      <c r="Q93" s="47"/>
      <c r="R93" s="38"/>
      <c r="S93" s="46"/>
      <c r="T93" s="46"/>
      <c r="U93" s="47"/>
      <c r="V93" s="38"/>
      <c r="W93" s="46"/>
      <c r="X93" s="46"/>
      <c r="Y93" s="47"/>
    </row>
    <row r="94" spans="1:25">
      <c r="A94" s="15"/>
      <c r="B94" s="57" t="s">
        <v>1043</v>
      </c>
      <c r="C94" s="52">
        <v>48269</v>
      </c>
      <c r="D94" s="52"/>
      <c r="E94" s="54"/>
      <c r="F94" s="37"/>
      <c r="G94" s="52">
        <v>415599</v>
      </c>
      <c r="H94" s="52"/>
      <c r="I94" s="54"/>
      <c r="J94" s="37"/>
      <c r="K94" s="52">
        <v>48280</v>
      </c>
      <c r="L94" s="52"/>
      <c r="M94" s="54"/>
      <c r="N94" s="37"/>
      <c r="O94" s="52">
        <v>30954</v>
      </c>
      <c r="P94" s="52"/>
      <c r="Q94" s="54"/>
      <c r="R94" s="37"/>
      <c r="S94" s="83" t="s">
        <v>1068</v>
      </c>
      <c r="T94" s="83"/>
      <c r="U94" s="50" t="s">
        <v>269</v>
      </c>
      <c r="V94" s="37"/>
      <c r="W94" s="52">
        <v>496657</v>
      </c>
      <c r="X94" s="52"/>
      <c r="Y94" s="54"/>
    </row>
    <row r="95" spans="1:25">
      <c r="A95" s="15"/>
      <c r="B95" s="57"/>
      <c r="C95" s="41"/>
      <c r="D95" s="41"/>
      <c r="E95" s="37"/>
      <c r="F95" s="37"/>
      <c r="G95" s="41"/>
      <c r="H95" s="41"/>
      <c r="I95" s="37"/>
      <c r="J95" s="37"/>
      <c r="K95" s="41"/>
      <c r="L95" s="41"/>
      <c r="M95" s="37"/>
      <c r="N95" s="37"/>
      <c r="O95" s="41"/>
      <c r="P95" s="41"/>
      <c r="Q95" s="37"/>
      <c r="R95" s="37"/>
      <c r="S95" s="44"/>
      <c r="T95" s="44"/>
      <c r="U95" s="40"/>
      <c r="V95" s="37"/>
      <c r="W95" s="41"/>
      <c r="X95" s="41"/>
      <c r="Y95" s="37"/>
    </row>
    <row r="96" spans="1:25">
      <c r="A96" s="15"/>
      <c r="B96" s="45" t="s">
        <v>1045</v>
      </c>
      <c r="C96" s="43">
        <v>17980</v>
      </c>
      <c r="D96" s="43"/>
      <c r="E96" s="38"/>
      <c r="F96" s="38"/>
      <c r="G96" s="43">
        <v>154810</v>
      </c>
      <c r="H96" s="43"/>
      <c r="I96" s="38"/>
      <c r="J96" s="38"/>
      <c r="K96" s="43">
        <v>17984</v>
      </c>
      <c r="L96" s="43"/>
      <c r="M96" s="38"/>
      <c r="N96" s="38"/>
      <c r="O96" s="43">
        <v>11530</v>
      </c>
      <c r="P96" s="43"/>
      <c r="Q96" s="38"/>
      <c r="R96" s="38"/>
      <c r="S96" s="48" t="s">
        <v>1069</v>
      </c>
      <c r="T96" s="48"/>
      <c r="U96" s="74" t="s">
        <v>269</v>
      </c>
      <c r="V96" s="38"/>
      <c r="W96" s="43">
        <v>146033</v>
      </c>
      <c r="X96" s="43"/>
      <c r="Y96" s="38"/>
    </row>
    <row r="97" spans="1:25" ht="15.75" thickBot="1">
      <c r="A97" s="15"/>
      <c r="B97" s="45"/>
      <c r="C97" s="46"/>
      <c r="D97" s="46"/>
      <c r="E97" s="47"/>
      <c r="F97" s="38"/>
      <c r="G97" s="46"/>
      <c r="H97" s="46"/>
      <c r="I97" s="47"/>
      <c r="J97" s="38"/>
      <c r="K97" s="46"/>
      <c r="L97" s="46"/>
      <c r="M97" s="47"/>
      <c r="N97" s="38"/>
      <c r="O97" s="46"/>
      <c r="P97" s="46"/>
      <c r="Q97" s="47"/>
      <c r="R97" s="38"/>
      <c r="S97" s="49"/>
      <c r="T97" s="49"/>
      <c r="U97" s="104"/>
      <c r="V97" s="38"/>
      <c r="W97" s="46"/>
      <c r="X97" s="46"/>
      <c r="Y97" s="47"/>
    </row>
    <row r="98" spans="1:25">
      <c r="A98" s="15"/>
      <c r="B98" s="57" t="s">
        <v>1047</v>
      </c>
      <c r="C98" s="52">
        <v>30289</v>
      </c>
      <c r="D98" s="52"/>
      <c r="E98" s="54"/>
      <c r="F98" s="37"/>
      <c r="G98" s="52">
        <v>260789</v>
      </c>
      <c r="H98" s="52"/>
      <c r="I98" s="54"/>
      <c r="J98" s="37"/>
      <c r="K98" s="52">
        <v>30296</v>
      </c>
      <c r="L98" s="52"/>
      <c r="M98" s="54"/>
      <c r="N98" s="37"/>
      <c r="O98" s="52">
        <v>19424</v>
      </c>
      <c r="P98" s="52"/>
      <c r="Q98" s="54"/>
      <c r="R98" s="37"/>
      <c r="S98" s="52">
        <v>9826</v>
      </c>
      <c r="T98" s="52"/>
      <c r="U98" s="54"/>
      <c r="V98" s="37"/>
      <c r="W98" s="52">
        <v>350624</v>
      </c>
      <c r="X98" s="52"/>
      <c r="Y98" s="54"/>
    </row>
    <row r="99" spans="1:25">
      <c r="A99" s="15"/>
      <c r="B99" s="57"/>
      <c r="C99" s="89"/>
      <c r="D99" s="89"/>
      <c r="E99" s="90"/>
      <c r="F99" s="37"/>
      <c r="G99" s="89"/>
      <c r="H99" s="89"/>
      <c r="I99" s="90"/>
      <c r="J99" s="37"/>
      <c r="K99" s="89"/>
      <c r="L99" s="89"/>
      <c r="M99" s="90"/>
      <c r="N99" s="37"/>
      <c r="O99" s="89"/>
      <c r="P99" s="89"/>
      <c r="Q99" s="90"/>
      <c r="R99" s="37"/>
      <c r="S99" s="89"/>
      <c r="T99" s="89"/>
      <c r="U99" s="90"/>
      <c r="V99" s="37"/>
      <c r="W99" s="89"/>
      <c r="X99" s="89"/>
      <c r="Y99" s="90"/>
    </row>
    <row r="100" spans="1:25">
      <c r="A100" s="15"/>
      <c r="B100" s="45" t="s">
        <v>117</v>
      </c>
      <c r="C100" s="48" t="s">
        <v>248</v>
      </c>
      <c r="D100" s="48"/>
      <c r="E100" s="38"/>
      <c r="F100" s="38"/>
      <c r="G100" s="48">
        <v>283</v>
      </c>
      <c r="H100" s="48"/>
      <c r="I100" s="38"/>
      <c r="J100" s="38"/>
      <c r="K100" s="48" t="s">
        <v>248</v>
      </c>
      <c r="L100" s="48"/>
      <c r="M100" s="38"/>
      <c r="N100" s="38"/>
      <c r="O100" s="43">
        <v>1325</v>
      </c>
      <c r="P100" s="43"/>
      <c r="Q100" s="38"/>
      <c r="R100" s="38"/>
      <c r="S100" s="48" t="s">
        <v>248</v>
      </c>
      <c r="T100" s="48"/>
      <c r="U100" s="38"/>
      <c r="V100" s="38"/>
      <c r="W100" s="43">
        <v>1608</v>
      </c>
      <c r="X100" s="43"/>
      <c r="Y100" s="38"/>
    </row>
    <row r="101" spans="1:25" ht="15.75" thickBot="1">
      <c r="A101" s="15"/>
      <c r="B101" s="45"/>
      <c r="C101" s="49"/>
      <c r="D101" s="49"/>
      <c r="E101" s="47"/>
      <c r="F101" s="38"/>
      <c r="G101" s="49"/>
      <c r="H101" s="49"/>
      <c r="I101" s="47"/>
      <c r="J101" s="38"/>
      <c r="K101" s="49"/>
      <c r="L101" s="49"/>
      <c r="M101" s="47"/>
      <c r="N101" s="38"/>
      <c r="O101" s="46"/>
      <c r="P101" s="46"/>
      <c r="Q101" s="47"/>
      <c r="R101" s="38"/>
      <c r="S101" s="49"/>
      <c r="T101" s="49"/>
      <c r="U101" s="47"/>
      <c r="V101" s="38"/>
      <c r="W101" s="46"/>
      <c r="X101" s="46"/>
      <c r="Y101" s="47"/>
    </row>
    <row r="102" spans="1:25">
      <c r="A102" s="15"/>
      <c r="B102" s="57" t="s">
        <v>1048</v>
      </c>
      <c r="C102" s="50" t="s">
        <v>243</v>
      </c>
      <c r="D102" s="52">
        <v>30289</v>
      </c>
      <c r="E102" s="54"/>
      <c r="F102" s="37"/>
      <c r="G102" s="50" t="s">
        <v>243</v>
      </c>
      <c r="H102" s="52">
        <v>260506</v>
      </c>
      <c r="I102" s="54"/>
      <c r="J102" s="37"/>
      <c r="K102" s="50" t="s">
        <v>243</v>
      </c>
      <c r="L102" s="52">
        <v>30296</v>
      </c>
      <c r="M102" s="54"/>
      <c r="N102" s="37"/>
      <c r="O102" s="50" t="s">
        <v>243</v>
      </c>
      <c r="P102" s="52">
        <v>18099</v>
      </c>
      <c r="Q102" s="54"/>
      <c r="R102" s="37"/>
      <c r="S102" s="50" t="s">
        <v>243</v>
      </c>
      <c r="T102" s="52">
        <v>9826</v>
      </c>
      <c r="U102" s="54"/>
      <c r="V102" s="37"/>
      <c r="W102" s="50" t="s">
        <v>243</v>
      </c>
      <c r="X102" s="52">
        <v>349016</v>
      </c>
      <c r="Y102" s="54"/>
    </row>
    <row r="103" spans="1:25" ht="15.75" thickBot="1">
      <c r="A103" s="15"/>
      <c r="B103" s="57"/>
      <c r="C103" s="51"/>
      <c r="D103" s="53"/>
      <c r="E103" s="55"/>
      <c r="F103" s="37"/>
      <c r="G103" s="51"/>
      <c r="H103" s="53"/>
      <c r="I103" s="55"/>
      <c r="J103" s="37"/>
      <c r="K103" s="51"/>
      <c r="L103" s="53"/>
      <c r="M103" s="55"/>
      <c r="N103" s="37"/>
      <c r="O103" s="51"/>
      <c r="P103" s="53"/>
      <c r="Q103" s="55"/>
      <c r="R103" s="37"/>
      <c r="S103" s="51"/>
      <c r="T103" s="53"/>
      <c r="U103" s="55"/>
      <c r="V103" s="37"/>
      <c r="W103" s="51"/>
      <c r="X103" s="53"/>
      <c r="Y103" s="55"/>
    </row>
    <row r="104" spans="1:25" ht="15.75" thickTop="1">
      <c r="A104" s="15"/>
      <c r="B104" s="45" t="s">
        <v>1049</v>
      </c>
      <c r="C104" s="176" t="s">
        <v>243</v>
      </c>
      <c r="D104" s="177">
        <v>20774537</v>
      </c>
      <c r="E104" s="56"/>
      <c r="F104" s="38"/>
      <c r="G104" s="176" t="s">
        <v>243</v>
      </c>
      <c r="H104" s="177">
        <v>25330361</v>
      </c>
      <c r="I104" s="56"/>
      <c r="J104" s="38"/>
      <c r="K104" s="176" t="s">
        <v>243</v>
      </c>
      <c r="L104" s="177">
        <v>3090200</v>
      </c>
      <c r="M104" s="56"/>
      <c r="N104" s="38"/>
      <c r="O104" s="176" t="s">
        <v>243</v>
      </c>
      <c r="P104" s="177">
        <v>13385470</v>
      </c>
      <c r="Q104" s="56"/>
      <c r="R104" s="38"/>
      <c r="S104" s="176" t="s">
        <v>243</v>
      </c>
      <c r="T104" s="177">
        <v>7125867</v>
      </c>
      <c r="U104" s="56"/>
      <c r="V104" s="38"/>
      <c r="W104" s="176" t="s">
        <v>243</v>
      </c>
      <c r="X104" s="177">
        <v>69706435</v>
      </c>
      <c r="Y104" s="56"/>
    </row>
    <row r="105" spans="1:25">
      <c r="A105" s="15"/>
      <c r="B105" s="45"/>
      <c r="C105" s="74"/>
      <c r="D105" s="43"/>
      <c r="E105" s="38"/>
      <c r="F105" s="38"/>
      <c r="G105" s="74"/>
      <c r="H105" s="43"/>
      <c r="I105" s="38"/>
      <c r="J105" s="38"/>
      <c r="K105" s="74"/>
      <c r="L105" s="43"/>
      <c r="M105" s="38"/>
      <c r="N105" s="38"/>
      <c r="O105" s="74"/>
      <c r="P105" s="43"/>
      <c r="Q105" s="38"/>
      <c r="R105" s="38"/>
      <c r="S105" s="74"/>
      <c r="T105" s="43"/>
      <c r="U105" s="38"/>
      <c r="V105" s="38"/>
      <c r="W105" s="74"/>
      <c r="X105" s="43"/>
      <c r="Y105" s="38"/>
    </row>
  </sheetData>
  <mergeCells count="835">
    <mergeCell ref="A1:A2"/>
    <mergeCell ref="B1:Y1"/>
    <mergeCell ref="B2:Y2"/>
    <mergeCell ref="B3:Y3"/>
    <mergeCell ref="A4:A105"/>
    <mergeCell ref="B4:Y4"/>
    <mergeCell ref="B5:Y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V86:V87"/>
    <mergeCell ref="W86:W87"/>
    <mergeCell ref="X86:X87"/>
    <mergeCell ref="Y86:Y87"/>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W84:Y84"/>
    <mergeCell ref="C85:Y85"/>
    <mergeCell ref="B86:B87"/>
    <mergeCell ref="C86:C87"/>
    <mergeCell ref="D86:D87"/>
    <mergeCell ref="E86:E87"/>
    <mergeCell ref="F86:F87"/>
    <mergeCell ref="G86:G87"/>
    <mergeCell ref="H86:H87"/>
    <mergeCell ref="I86:I87"/>
    <mergeCell ref="W79:W80"/>
    <mergeCell ref="X79:X80"/>
    <mergeCell ref="Y79:Y80"/>
    <mergeCell ref="B81:Y81"/>
    <mergeCell ref="C83:Y83"/>
    <mergeCell ref="C84:E84"/>
    <mergeCell ref="G84:I84"/>
    <mergeCell ref="K84:M84"/>
    <mergeCell ref="O84:Q84"/>
    <mergeCell ref="S84:U84"/>
    <mergeCell ref="Q79:Q80"/>
    <mergeCell ref="R79:R80"/>
    <mergeCell ref="S79:S80"/>
    <mergeCell ref="T79:T80"/>
    <mergeCell ref="U79:U80"/>
    <mergeCell ref="V79:V80"/>
    <mergeCell ref="K79:K80"/>
    <mergeCell ref="L79:L80"/>
    <mergeCell ref="M79:M80"/>
    <mergeCell ref="N79:N80"/>
    <mergeCell ref="O79:O80"/>
    <mergeCell ref="P79:P80"/>
    <mergeCell ref="Y77:Y78"/>
    <mergeCell ref="B79:B80"/>
    <mergeCell ref="C79:C80"/>
    <mergeCell ref="D79:D80"/>
    <mergeCell ref="E79:E80"/>
    <mergeCell ref="F79:F80"/>
    <mergeCell ref="G79:G80"/>
    <mergeCell ref="H79:H80"/>
    <mergeCell ref="I79:I80"/>
    <mergeCell ref="J79:J80"/>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S75:T76"/>
    <mergeCell ref="U75:U76"/>
    <mergeCell ref="V75:V76"/>
    <mergeCell ref="W75:X76"/>
    <mergeCell ref="Y75:Y76"/>
    <mergeCell ref="B77:B78"/>
    <mergeCell ref="C77:C78"/>
    <mergeCell ref="D77:D78"/>
    <mergeCell ref="E77:E78"/>
    <mergeCell ref="F77:F78"/>
    <mergeCell ref="K75:L76"/>
    <mergeCell ref="M75:M76"/>
    <mergeCell ref="N75:N76"/>
    <mergeCell ref="O75:P76"/>
    <mergeCell ref="Q75:Q76"/>
    <mergeCell ref="R75:R76"/>
    <mergeCell ref="V73:V74"/>
    <mergeCell ref="W73:X74"/>
    <mergeCell ref="Y73:Y74"/>
    <mergeCell ref="B75:B76"/>
    <mergeCell ref="C75:D76"/>
    <mergeCell ref="E75:E76"/>
    <mergeCell ref="F75:F76"/>
    <mergeCell ref="G75:H76"/>
    <mergeCell ref="I75:I76"/>
    <mergeCell ref="J75:J76"/>
    <mergeCell ref="N73:N74"/>
    <mergeCell ref="O73:P74"/>
    <mergeCell ref="Q73:Q74"/>
    <mergeCell ref="R73:R74"/>
    <mergeCell ref="S73:T74"/>
    <mergeCell ref="U73:U74"/>
    <mergeCell ref="Y71:Y72"/>
    <mergeCell ref="B73:B74"/>
    <mergeCell ref="C73:D74"/>
    <mergeCell ref="E73:E74"/>
    <mergeCell ref="F73:F74"/>
    <mergeCell ref="G73:H74"/>
    <mergeCell ref="I73:I74"/>
    <mergeCell ref="J73:J74"/>
    <mergeCell ref="K73:L74"/>
    <mergeCell ref="M73:M74"/>
    <mergeCell ref="Q71:Q72"/>
    <mergeCell ref="R71:R72"/>
    <mergeCell ref="S71:T72"/>
    <mergeCell ref="U71:U72"/>
    <mergeCell ref="V71:V72"/>
    <mergeCell ref="W71:X72"/>
    <mergeCell ref="I71:I72"/>
    <mergeCell ref="J71:J72"/>
    <mergeCell ref="K71:L72"/>
    <mergeCell ref="M71:M72"/>
    <mergeCell ref="N71:N72"/>
    <mergeCell ref="O71:P72"/>
    <mergeCell ref="S69:T70"/>
    <mergeCell ref="U69:U70"/>
    <mergeCell ref="V69:V70"/>
    <mergeCell ref="W69:X70"/>
    <mergeCell ref="Y69:Y70"/>
    <mergeCell ref="B71:B72"/>
    <mergeCell ref="C71:D72"/>
    <mergeCell ref="E71:E72"/>
    <mergeCell ref="F71:F72"/>
    <mergeCell ref="G71:H72"/>
    <mergeCell ref="K69:L70"/>
    <mergeCell ref="M69:M70"/>
    <mergeCell ref="N69:N70"/>
    <mergeCell ref="O69:P70"/>
    <mergeCell ref="Q69:Q70"/>
    <mergeCell ref="R69:R70"/>
    <mergeCell ref="V67:V68"/>
    <mergeCell ref="W67:X68"/>
    <mergeCell ref="Y67:Y68"/>
    <mergeCell ref="B69:B70"/>
    <mergeCell ref="C69:D70"/>
    <mergeCell ref="E69:E70"/>
    <mergeCell ref="F69:F70"/>
    <mergeCell ref="G69:H70"/>
    <mergeCell ref="I69:I70"/>
    <mergeCell ref="J69:J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C60:Y60"/>
    <mergeCell ref="B61:B62"/>
    <mergeCell ref="C61:C62"/>
    <mergeCell ref="D61:D62"/>
    <mergeCell ref="E61:E62"/>
    <mergeCell ref="F61:F62"/>
    <mergeCell ref="G61:G62"/>
    <mergeCell ref="H61:H62"/>
    <mergeCell ref="I61:I62"/>
    <mergeCell ref="J61:J62"/>
    <mergeCell ref="B56:Y56"/>
    <mergeCell ref="C58:Y58"/>
    <mergeCell ref="C59:E59"/>
    <mergeCell ref="G59:I59"/>
    <mergeCell ref="K59:M59"/>
    <mergeCell ref="O59:Q59"/>
    <mergeCell ref="S59:U59"/>
    <mergeCell ref="W59:Y59"/>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V36:V37"/>
    <mergeCell ref="W36:W37"/>
    <mergeCell ref="X36:X37"/>
    <mergeCell ref="Y36:Y37"/>
    <mergeCell ref="B38:B39"/>
    <mergeCell ref="C38:D39"/>
    <mergeCell ref="E38:E39"/>
    <mergeCell ref="F38:F39"/>
    <mergeCell ref="G38:H39"/>
    <mergeCell ref="I38:I39"/>
    <mergeCell ref="P36:P37"/>
    <mergeCell ref="Q36:Q37"/>
    <mergeCell ref="R36:R37"/>
    <mergeCell ref="S36:S37"/>
    <mergeCell ref="T36:T37"/>
    <mergeCell ref="U36:U37"/>
    <mergeCell ref="J36:J37"/>
    <mergeCell ref="K36:K37"/>
    <mergeCell ref="L36:L37"/>
    <mergeCell ref="M36:M37"/>
    <mergeCell ref="N36:N37"/>
    <mergeCell ref="O36:O37"/>
    <mergeCell ref="W34:Y34"/>
    <mergeCell ref="C35:Y35"/>
    <mergeCell ref="B36:B37"/>
    <mergeCell ref="C36:C37"/>
    <mergeCell ref="D36:D37"/>
    <mergeCell ref="E36:E37"/>
    <mergeCell ref="F36:F37"/>
    <mergeCell ref="G36:G37"/>
    <mergeCell ref="H36:H37"/>
    <mergeCell ref="I36:I37"/>
    <mergeCell ref="W29:W30"/>
    <mergeCell ref="X29:X30"/>
    <mergeCell ref="Y29:Y30"/>
    <mergeCell ref="B31:Y31"/>
    <mergeCell ref="C33:Y33"/>
    <mergeCell ref="C34:E34"/>
    <mergeCell ref="G34:I34"/>
    <mergeCell ref="K34:M34"/>
    <mergeCell ref="O34:Q34"/>
    <mergeCell ref="S34:U34"/>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B6:Y6"/>
    <mergeCell ref="C8:Y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85546875" customWidth="1"/>
    <col min="4" max="4" width="30.140625" customWidth="1"/>
    <col min="5" max="5" width="6" customWidth="1"/>
    <col min="6" max="6" width="36.5703125" customWidth="1"/>
    <col min="7" max="7" width="7.85546875" customWidth="1"/>
    <col min="8" max="8" width="21.85546875" customWidth="1"/>
    <col min="9" max="9" width="6" customWidth="1"/>
  </cols>
  <sheetData>
    <row r="1" spans="1:9" ht="15" customHeight="1">
      <c r="A1" s="7" t="s">
        <v>1146</v>
      </c>
      <c r="B1" s="7" t="s">
        <v>1</v>
      </c>
      <c r="C1" s="7"/>
      <c r="D1" s="7"/>
      <c r="E1" s="7"/>
      <c r="F1" s="7"/>
      <c r="G1" s="7"/>
      <c r="H1" s="7"/>
      <c r="I1" s="7"/>
    </row>
    <row r="2" spans="1:9" ht="15" customHeight="1">
      <c r="A2" s="7"/>
      <c r="B2" s="7" t="s">
        <v>2</v>
      </c>
      <c r="C2" s="7"/>
      <c r="D2" s="7"/>
      <c r="E2" s="7"/>
      <c r="F2" s="7"/>
      <c r="G2" s="7"/>
      <c r="H2" s="7"/>
      <c r="I2" s="7"/>
    </row>
    <row r="3" spans="1:9" ht="15" customHeight="1">
      <c r="A3" s="3" t="s">
        <v>1074</v>
      </c>
      <c r="B3" s="85" t="s">
        <v>5</v>
      </c>
      <c r="C3" s="85"/>
      <c r="D3" s="85"/>
      <c r="E3" s="85"/>
      <c r="F3" s="85"/>
      <c r="G3" s="85"/>
      <c r="H3" s="85"/>
      <c r="I3" s="85"/>
    </row>
    <row r="4" spans="1:9" ht="15" customHeight="1">
      <c r="A4" s="15" t="s">
        <v>1147</v>
      </c>
      <c r="B4" s="85" t="s">
        <v>5</v>
      </c>
      <c r="C4" s="85"/>
      <c r="D4" s="85"/>
      <c r="E4" s="85"/>
      <c r="F4" s="85"/>
      <c r="G4" s="85"/>
      <c r="H4" s="85"/>
      <c r="I4" s="85"/>
    </row>
    <row r="5" spans="1:9">
      <c r="A5" s="15"/>
      <c r="B5" s="88" t="s">
        <v>1148</v>
      </c>
      <c r="C5" s="88"/>
      <c r="D5" s="88"/>
      <c r="E5" s="88"/>
      <c r="F5" s="88"/>
      <c r="G5" s="88"/>
      <c r="H5" s="88"/>
      <c r="I5" s="88"/>
    </row>
    <row r="6" spans="1:9">
      <c r="A6" s="15"/>
      <c r="B6" s="31"/>
      <c r="C6" s="31"/>
      <c r="D6" s="31"/>
      <c r="E6" s="31"/>
      <c r="F6" s="31"/>
      <c r="G6" s="31"/>
      <c r="H6" s="31"/>
      <c r="I6" s="31"/>
    </row>
    <row r="7" spans="1:9">
      <c r="A7" s="15"/>
      <c r="B7" s="16"/>
      <c r="C7" s="16"/>
      <c r="D7" s="16"/>
      <c r="E7" s="16"/>
      <c r="F7" s="16"/>
      <c r="G7" s="16"/>
      <c r="H7" s="16"/>
      <c r="I7" s="16"/>
    </row>
    <row r="8" spans="1:9" ht="15.75" thickBot="1">
      <c r="A8" s="15"/>
      <c r="B8" s="17"/>
      <c r="C8" s="35" t="s">
        <v>254</v>
      </c>
      <c r="D8" s="35"/>
      <c r="E8" s="35"/>
      <c r="F8" s="17"/>
      <c r="G8" s="35" t="s">
        <v>258</v>
      </c>
      <c r="H8" s="35"/>
      <c r="I8" s="35"/>
    </row>
    <row r="9" spans="1:9">
      <c r="A9" s="15"/>
      <c r="B9" s="17"/>
      <c r="C9" s="36" t="s">
        <v>239</v>
      </c>
      <c r="D9" s="36"/>
      <c r="E9" s="36"/>
      <c r="F9" s="36"/>
      <c r="G9" s="36"/>
      <c r="H9" s="36"/>
      <c r="I9" s="36"/>
    </row>
    <row r="10" spans="1:9">
      <c r="A10" s="15"/>
      <c r="B10" s="59" t="s">
        <v>1080</v>
      </c>
      <c r="C10" s="37"/>
      <c r="D10" s="37"/>
      <c r="E10" s="37"/>
      <c r="F10" s="37"/>
      <c r="G10" s="37"/>
      <c r="H10" s="37"/>
      <c r="I10" s="37"/>
    </row>
    <row r="11" spans="1:9">
      <c r="A11" s="15"/>
      <c r="B11" s="45" t="s">
        <v>1081</v>
      </c>
      <c r="C11" s="74" t="s">
        <v>243</v>
      </c>
      <c r="D11" s="43">
        <v>2234</v>
      </c>
      <c r="E11" s="38"/>
      <c r="F11" s="38"/>
      <c r="G11" s="74" t="s">
        <v>243</v>
      </c>
      <c r="H11" s="43">
        <v>3652</v>
      </c>
      <c r="I11" s="38"/>
    </row>
    <row r="12" spans="1:9">
      <c r="A12" s="15"/>
      <c r="B12" s="45"/>
      <c r="C12" s="74"/>
      <c r="D12" s="43"/>
      <c r="E12" s="38"/>
      <c r="F12" s="38"/>
      <c r="G12" s="74"/>
      <c r="H12" s="43"/>
      <c r="I12" s="38"/>
    </row>
    <row r="13" spans="1:9">
      <c r="A13" s="15"/>
      <c r="B13" s="57" t="s">
        <v>1082</v>
      </c>
      <c r="C13" s="41">
        <v>41606</v>
      </c>
      <c r="D13" s="41"/>
      <c r="E13" s="37"/>
      <c r="F13" s="37"/>
      <c r="G13" s="41">
        <v>21650</v>
      </c>
      <c r="H13" s="41"/>
      <c r="I13" s="37"/>
    </row>
    <row r="14" spans="1:9">
      <c r="A14" s="15"/>
      <c r="B14" s="57"/>
      <c r="C14" s="41"/>
      <c r="D14" s="41"/>
      <c r="E14" s="37"/>
      <c r="F14" s="37"/>
      <c r="G14" s="41"/>
      <c r="H14" s="41"/>
      <c r="I14" s="37"/>
    </row>
    <row r="15" spans="1:9" ht="24.75">
      <c r="A15" s="15"/>
      <c r="B15" s="23" t="s">
        <v>1083</v>
      </c>
      <c r="C15" s="48" t="s">
        <v>1084</v>
      </c>
      <c r="D15" s="48"/>
      <c r="E15" s="29" t="s">
        <v>269</v>
      </c>
      <c r="F15" s="17"/>
      <c r="G15" s="48" t="s">
        <v>644</v>
      </c>
      <c r="H15" s="48"/>
      <c r="I15" s="29" t="s">
        <v>269</v>
      </c>
    </row>
    <row r="16" spans="1:9">
      <c r="A16" s="15"/>
      <c r="B16" s="149" t="s">
        <v>1085</v>
      </c>
      <c r="C16" s="149"/>
      <c r="D16" s="149"/>
      <c r="E16" s="149"/>
      <c r="F16" s="149"/>
      <c r="G16" s="149"/>
      <c r="H16" s="149"/>
      <c r="I16" s="149"/>
    </row>
    <row r="17" spans="1:9" ht="25.5" customHeight="1">
      <c r="A17" s="15"/>
      <c r="B17" s="88" t="s">
        <v>1086</v>
      </c>
      <c r="C17" s="88"/>
      <c r="D17" s="88"/>
      <c r="E17" s="88"/>
      <c r="F17" s="88"/>
      <c r="G17" s="88"/>
      <c r="H17" s="88"/>
      <c r="I17" s="88"/>
    </row>
    <row r="18" spans="1:9">
      <c r="A18" s="15"/>
      <c r="B18" s="31"/>
      <c r="C18" s="31"/>
      <c r="D18" s="31"/>
      <c r="E18" s="31"/>
      <c r="F18" s="31"/>
      <c r="G18" s="31"/>
      <c r="H18" s="31"/>
      <c r="I18" s="31"/>
    </row>
    <row r="19" spans="1:9">
      <c r="A19" s="15"/>
      <c r="B19" s="16"/>
      <c r="C19" s="16"/>
      <c r="D19" s="16"/>
      <c r="E19" s="16"/>
      <c r="F19" s="16"/>
      <c r="G19" s="16"/>
      <c r="H19" s="16"/>
      <c r="I19" s="16"/>
    </row>
    <row r="20" spans="1:9" ht="15.75" thickBot="1">
      <c r="A20" s="15"/>
      <c r="B20" s="17"/>
      <c r="C20" s="35" t="s">
        <v>254</v>
      </c>
      <c r="D20" s="35"/>
      <c r="E20" s="35"/>
      <c r="F20" s="17"/>
      <c r="G20" s="35" t="s">
        <v>258</v>
      </c>
      <c r="H20" s="35"/>
      <c r="I20" s="35"/>
    </row>
    <row r="21" spans="1:9">
      <c r="A21" s="15"/>
      <c r="B21" s="17"/>
      <c r="C21" s="36" t="s">
        <v>239</v>
      </c>
      <c r="D21" s="36"/>
      <c r="E21" s="36"/>
      <c r="F21" s="36"/>
      <c r="G21" s="36"/>
      <c r="H21" s="36"/>
      <c r="I21" s="36"/>
    </row>
    <row r="22" spans="1:9">
      <c r="A22" s="15"/>
      <c r="B22" s="57" t="s">
        <v>1087</v>
      </c>
      <c r="C22" s="40" t="s">
        <v>243</v>
      </c>
      <c r="D22" s="41">
        <v>248622</v>
      </c>
      <c r="E22" s="37"/>
      <c r="F22" s="37"/>
      <c r="G22" s="40" t="s">
        <v>243</v>
      </c>
      <c r="H22" s="44" t="s">
        <v>248</v>
      </c>
      <c r="I22" s="37"/>
    </row>
    <row r="23" spans="1:9">
      <c r="A23" s="15"/>
      <c r="B23" s="57"/>
      <c r="C23" s="40"/>
      <c r="D23" s="41"/>
      <c r="E23" s="37"/>
      <c r="F23" s="37"/>
      <c r="G23" s="40"/>
      <c r="H23" s="44"/>
      <c r="I23" s="37"/>
    </row>
    <row r="24" spans="1:9">
      <c r="A24" s="15"/>
      <c r="B24" s="45" t="s">
        <v>1088</v>
      </c>
      <c r="C24" s="43">
        <v>219973</v>
      </c>
      <c r="D24" s="43"/>
      <c r="E24" s="38"/>
      <c r="F24" s="38"/>
      <c r="G24" s="48" t="s">
        <v>248</v>
      </c>
      <c r="H24" s="48"/>
      <c r="I24" s="38"/>
    </row>
    <row r="25" spans="1:9">
      <c r="A25" s="15"/>
      <c r="B25" s="45"/>
      <c r="C25" s="43"/>
      <c r="D25" s="43"/>
      <c r="E25" s="38"/>
      <c r="F25" s="38"/>
      <c r="G25" s="48"/>
      <c r="H25" s="48"/>
      <c r="I25" s="38"/>
    </row>
  </sheetData>
  <mergeCells count="48">
    <mergeCell ref="A1:A2"/>
    <mergeCell ref="B1:I1"/>
    <mergeCell ref="B2:I2"/>
    <mergeCell ref="B3:I3"/>
    <mergeCell ref="A4:A25"/>
    <mergeCell ref="B4:I4"/>
    <mergeCell ref="B5:I5"/>
    <mergeCell ref="B16:I16"/>
    <mergeCell ref="B17:I1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C15:D15"/>
    <mergeCell ref="G15:H15"/>
    <mergeCell ref="B18:I18"/>
    <mergeCell ref="C20:E20"/>
    <mergeCell ref="G20:I20"/>
    <mergeCell ref="C21:I21"/>
    <mergeCell ref="G11:G12"/>
    <mergeCell ref="H11:H12"/>
    <mergeCell ref="I11:I12"/>
    <mergeCell ref="B13:B14"/>
    <mergeCell ref="C13:D14"/>
    <mergeCell ref="E13:E14"/>
    <mergeCell ref="F13:F14"/>
    <mergeCell ref="G13:H14"/>
    <mergeCell ref="I13:I14"/>
    <mergeCell ref="B6:I6"/>
    <mergeCell ref="C8:E8"/>
    <mergeCell ref="G8:I8"/>
    <mergeCell ref="C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s>
  <sheetData>
    <row r="1" spans="1:5">
      <c r="A1" s="7" t="s">
        <v>1149</v>
      </c>
      <c r="B1" s="7" t="s">
        <v>2</v>
      </c>
      <c r="C1" s="7" t="s">
        <v>26</v>
      </c>
      <c r="D1" s="1" t="s">
        <v>1150</v>
      </c>
      <c r="E1" s="1" t="s">
        <v>2</v>
      </c>
    </row>
    <row r="2" spans="1:5">
      <c r="A2" s="7"/>
      <c r="B2" s="7"/>
      <c r="C2" s="7"/>
      <c r="D2" s="1" t="s">
        <v>1151</v>
      </c>
      <c r="E2" s="1" t="s">
        <v>1151</v>
      </c>
    </row>
    <row r="3" spans="1:5">
      <c r="A3" s="3" t="s">
        <v>1152</v>
      </c>
      <c r="B3" s="4" t="s">
        <v>5</v>
      </c>
      <c r="C3" s="4" t="s">
        <v>5</v>
      </c>
      <c r="D3" s="4" t="s">
        <v>5</v>
      </c>
      <c r="E3" s="4" t="s">
        <v>5</v>
      </c>
    </row>
    <row r="4" spans="1:5">
      <c r="A4" s="2" t="s">
        <v>1019</v>
      </c>
      <c r="B4" s="4" t="s">
        <v>5</v>
      </c>
      <c r="C4" s="4" t="s">
        <v>5</v>
      </c>
      <c r="D4" s="8">
        <v>17000000</v>
      </c>
      <c r="E4" s="4" t="s">
        <v>5</v>
      </c>
    </row>
    <row r="5" spans="1:5">
      <c r="A5" s="2" t="s">
        <v>1020</v>
      </c>
      <c r="B5" s="4" t="s">
        <v>5</v>
      </c>
      <c r="C5" s="4" t="s">
        <v>5</v>
      </c>
      <c r="D5" s="6">
        <v>2000000</v>
      </c>
      <c r="E5" s="4" t="s">
        <v>5</v>
      </c>
    </row>
    <row r="6" spans="1:5">
      <c r="A6" s="2" t="s">
        <v>1153</v>
      </c>
      <c r="B6" s="6">
        <v>5060924000</v>
      </c>
      <c r="C6" s="6">
        <v>4971645000</v>
      </c>
      <c r="D6" s="6">
        <v>91000000</v>
      </c>
      <c r="E6" s="4" t="s">
        <v>5</v>
      </c>
    </row>
    <row r="7" spans="1:5">
      <c r="A7" s="2" t="s">
        <v>1154</v>
      </c>
      <c r="B7" s="4" t="s">
        <v>5</v>
      </c>
      <c r="C7" s="4" t="s">
        <v>5</v>
      </c>
      <c r="D7" s="6">
        <v>13000000</v>
      </c>
      <c r="E7" s="4" t="s">
        <v>5</v>
      </c>
    </row>
    <row r="8" spans="1:5">
      <c r="A8" s="2" t="s">
        <v>1155</v>
      </c>
      <c r="B8" s="4" t="s">
        <v>5</v>
      </c>
      <c r="C8" s="4" t="s">
        <v>5</v>
      </c>
      <c r="D8" s="6">
        <v>98000000</v>
      </c>
      <c r="E8" s="4" t="s">
        <v>5</v>
      </c>
    </row>
    <row r="9" spans="1:5">
      <c r="A9" s="2" t="s">
        <v>1156</v>
      </c>
      <c r="B9" s="4" t="s">
        <v>5</v>
      </c>
      <c r="C9" s="4" t="s">
        <v>5</v>
      </c>
      <c r="D9" s="6">
        <v>16000000</v>
      </c>
      <c r="E9" s="4" t="s">
        <v>5</v>
      </c>
    </row>
    <row r="10" spans="1:5" ht="30">
      <c r="A10" s="2" t="s">
        <v>1157</v>
      </c>
      <c r="B10" s="4" t="s">
        <v>5</v>
      </c>
      <c r="C10" s="4" t="s">
        <v>5</v>
      </c>
      <c r="D10" s="4" t="s">
        <v>5</v>
      </c>
      <c r="E10" s="8">
        <v>3500000</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60">
      <c r="A1" s="1" t="s">
        <v>1158</v>
      </c>
      <c r="B1" s="7" t="s">
        <v>2</v>
      </c>
      <c r="C1" s="7" t="s">
        <v>26</v>
      </c>
    </row>
    <row r="2" spans="1:3" ht="30">
      <c r="A2" s="1" t="s">
        <v>25</v>
      </c>
      <c r="B2" s="7"/>
      <c r="C2" s="7"/>
    </row>
    <row r="3" spans="1:3" ht="30">
      <c r="A3" s="3" t="s">
        <v>1159</v>
      </c>
      <c r="B3" s="4" t="s">
        <v>5</v>
      </c>
      <c r="C3" s="4" t="s">
        <v>5</v>
      </c>
    </row>
    <row r="4" spans="1:3" ht="30">
      <c r="A4" s="2" t="s">
        <v>1160</v>
      </c>
      <c r="B4" s="8">
        <v>9306221</v>
      </c>
      <c r="C4" s="8">
        <v>8309104</v>
      </c>
    </row>
    <row r="5" spans="1:3" ht="30">
      <c r="A5" s="2" t="s">
        <v>1161</v>
      </c>
      <c r="B5" s="6">
        <v>90274</v>
      </c>
      <c r="C5" s="6">
        <v>111684</v>
      </c>
    </row>
    <row r="6" spans="1:3" ht="30">
      <c r="A6" s="2" t="s">
        <v>1162</v>
      </c>
      <c r="B6" s="6">
        <v>70082</v>
      </c>
      <c r="C6" s="6">
        <v>107703</v>
      </c>
    </row>
    <row r="7" spans="1:3">
      <c r="A7" s="2" t="s">
        <v>32</v>
      </c>
      <c r="B7" s="6">
        <v>9326413</v>
      </c>
      <c r="C7" s="6">
        <v>8313085</v>
      </c>
    </row>
    <row r="8" spans="1:3" ht="30">
      <c r="A8" s="2" t="s">
        <v>1163</v>
      </c>
      <c r="B8" s="6">
        <v>1417985</v>
      </c>
      <c r="C8" s="6">
        <v>1519196</v>
      </c>
    </row>
    <row r="9" spans="1:3" ht="30">
      <c r="A9" s="2" t="s">
        <v>1164</v>
      </c>
      <c r="B9" s="6">
        <v>18706</v>
      </c>
      <c r="C9" s="6">
        <v>37890</v>
      </c>
    </row>
    <row r="10" spans="1:3" ht="30">
      <c r="A10" s="2" t="s">
        <v>1165</v>
      </c>
      <c r="B10" s="6">
        <v>106153</v>
      </c>
      <c r="C10" s="6">
        <v>151828</v>
      </c>
    </row>
    <row r="11" spans="1:3">
      <c r="A11" s="2" t="s">
        <v>66</v>
      </c>
      <c r="B11" s="6">
        <v>1330538</v>
      </c>
      <c r="C11" s="6">
        <v>1405258</v>
      </c>
    </row>
    <row r="12" spans="1:3" ht="30">
      <c r="A12" s="2" t="s">
        <v>1166</v>
      </c>
      <c r="B12" s="4" t="s">
        <v>5</v>
      </c>
      <c r="C12" s="4" t="s">
        <v>5</v>
      </c>
    </row>
    <row r="13" spans="1:3" ht="30">
      <c r="A13" s="3" t="s">
        <v>1159</v>
      </c>
      <c r="B13" s="4" t="s">
        <v>5</v>
      </c>
      <c r="C13" s="4" t="s">
        <v>5</v>
      </c>
    </row>
    <row r="14" spans="1:3" ht="30">
      <c r="A14" s="2" t="s">
        <v>1160</v>
      </c>
      <c r="B14" s="6">
        <v>1219222</v>
      </c>
      <c r="C14" s="6">
        <v>257844</v>
      </c>
    </row>
    <row r="15" spans="1:3" ht="30">
      <c r="A15" s="2" t="s">
        <v>1161</v>
      </c>
      <c r="B15" s="6">
        <v>4363</v>
      </c>
      <c r="C15" s="6">
        <v>4338</v>
      </c>
    </row>
    <row r="16" spans="1:3" ht="30">
      <c r="A16" s="2" t="s">
        <v>1162</v>
      </c>
      <c r="B16" s="6">
        <v>10004</v>
      </c>
      <c r="C16" s="6">
        <v>1245</v>
      </c>
    </row>
    <row r="17" spans="1:3">
      <c r="A17" s="2" t="s">
        <v>32</v>
      </c>
      <c r="B17" s="6">
        <v>1213581</v>
      </c>
      <c r="C17" s="6">
        <v>260937</v>
      </c>
    </row>
    <row r="18" spans="1:3">
      <c r="A18" s="2" t="s">
        <v>244</v>
      </c>
      <c r="B18" s="4" t="s">
        <v>5</v>
      </c>
      <c r="C18" s="4" t="s">
        <v>5</v>
      </c>
    </row>
    <row r="19" spans="1:3" ht="30">
      <c r="A19" s="3" t="s">
        <v>1159</v>
      </c>
      <c r="B19" s="4" t="s">
        <v>5</v>
      </c>
      <c r="C19" s="4" t="s">
        <v>5</v>
      </c>
    </row>
    <row r="20" spans="1:3" ht="30">
      <c r="A20" s="2" t="s">
        <v>1160</v>
      </c>
      <c r="B20" s="6">
        <v>4685339</v>
      </c>
      <c r="C20" s="6">
        <v>5232504</v>
      </c>
    </row>
    <row r="21" spans="1:3" ht="30">
      <c r="A21" s="2" t="s">
        <v>1161</v>
      </c>
      <c r="B21" s="6">
        <v>58800</v>
      </c>
      <c r="C21" s="6">
        <v>75912</v>
      </c>
    </row>
    <row r="22" spans="1:3" ht="30">
      <c r="A22" s="2" t="s">
        <v>1162</v>
      </c>
      <c r="B22" s="6">
        <v>49740</v>
      </c>
      <c r="C22" s="6">
        <v>74625</v>
      </c>
    </row>
    <row r="23" spans="1:3">
      <c r="A23" s="2" t="s">
        <v>32</v>
      </c>
      <c r="B23" s="6">
        <v>4694399</v>
      </c>
      <c r="C23" s="6">
        <v>5233791</v>
      </c>
    </row>
    <row r="24" spans="1:3">
      <c r="A24" s="2" t="s">
        <v>245</v>
      </c>
      <c r="B24" s="4" t="s">
        <v>5</v>
      </c>
      <c r="C24" s="4" t="s">
        <v>5</v>
      </c>
    </row>
    <row r="25" spans="1:3" ht="30">
      <c r="A25" s="3" t="s">
        <v>1159</v>
      </c>
      <c r="B25" s="4" t="s">
        <v>5</v>
      </c>
      <c r="C25" s="4" t="s">
        <v>5</v>
      </c>
    </row>
    <row r="26" spans="1:3" ht="30">
      <c r="A26" s="2" t="s">
        <v>1160</v>
      </c>
      <c r="B26" s="6">
        <v>2404672</v>
      </c>
      <c r="C26" s="6">
        <v>1747450</v>
      </c>
    </row>
    <row r="27" spans="1:3" ht="30">
      <c r="A27" s="2" t="s">
        <v>1161</v>
      </c>
      <c r="B27" s="6">
        <v>18224</v>
      </c>
      <c r="C27" s="6">
        <v>23312</v>
      </c>
    </row>
    <row r="28" spans="1:3" ht="30">
      <c r="A28" s="2" t="s">
        <v>1162</v>
      </c>
      <c r="B28" s="6">
        <v>7386</v>
      </c>
      <c r="C28" s="6">
        <v>14364</v>
      </c>
    </row>
    <row r="29" spans="1:3">
      <c r="A29" s="2" t="s">
        <v>32</v>
      </c>
      <c r="B29" s="6">
        <v>2415510</v>
      </c>
      <c r="C29" s="6">
        <v>1756398</v>
      </c>
    </row>
    <row r="30" spans="1:3" ht="30">
      <c r="A30" s="2" t="s">
        <v>1163</v>
      </c>
      <c r="B30" s="6">
        <v>130442</v>
      </c>
      <c r="C30" s="6">
        <v>145989</v>
      </c>
    </row>
    <row r="31" spans="1:3" ht="30">
      <c r="A31" s="2" t="s">
        <v>1164</v>
      </c>
      <c r="B31" s="6">
        <v>6657</v>
      </c>
      <c r="C31" s="6">
        <v>19848</v>
      </c>
    </row>
    <row r="32" spans="1:3" ht="30">
      <c r="A32" s="2" t="s">
        <v>1165</v>
      </c>
      <c r="B32" s="6">
        <v>5362</v>
      </c>
      <c r="C32" s="6">
        <v>3900</v>
      </c>
    </row>
    <row r="33" spans="1:3">
      <c r="A33" s="2" t="s">
        <v>66</v>
      </c>
      <c r="B33" s="6">
        <v>131737</v>
      </c>
      <c r="C33" s="6">
        <v>161937</v>
      </c>
    </row>
    <row r="34" spans="1:3">
      <c r="A34" s="2" t="s">
        <v>774</v>
      </c>
      <c r="B34" s="4" t="s">
        <v>5</v>
      </c>
      <c r="C34" s="4" t="s">
        <v>5</v>
      </c>
    </row>
    <row r="35" spans="1:3" ht="30">
      <c r="A35" s="3" t="s">
        <v>1159</v>
      </c>
      <c r="B35" s="4" t="s">
        <v>5</v>
      </c>
      <c r="C35" s="4" t="s">
        <v>5</v>
      </c>
    </row>
    <row r="36" spans="1:3" ht="30">
      <c r="A36" s="2" t="s">
        <v>1160</v>
      </c>
      <c r="B36" s="6">
        <v>483016</v>
      </c>
      <c r="C36" s="6">
        <v>518755</v>
      </c>
    </row>
    <row r="37" spans="1:3" ht="30">
      <c r="A37" s="2" t="s">
        <v>1161</v>
      </c>
      <c r="B37" s="6">
        <v>8690</v>
      </c>
      <c r="C37" s="6">
        <v>8041</v>
      </c>
    </row>
    <row r="38" spans="1:3" ht="30">
      <c r="A38" s="2" t="s">
        <v>1162</v>
      </c>
      <c r="B38" s="6">
        <v>2919</v>
      </c>
      <c r="C38" s="6">
        <v>17360</v>
      </c>
    </row>
    <row r="39" spans="1:3">
      <c r="A39" s="2" t="s">
        <v>32</v>
      </c>
      <c r="B39" s="6">
        <v>488787</v>
      </c>
      <c r="C39" s="6">
        <v>509436</v>
      </c>
    </row>
    <row r="40" spans="1:3" ht="30">
      <c r="A40" s="2" t="s">
        <v>1163</v>
      </c>
      <c r="B40" s="6">
        <v>1167183</v>
      </c>
      <c r="C40" s="6">
        <v>1225977</v>
      </c>
    </row>
    <row r="41" spans="1:3" ht="30">
      <c r="A41" s="2" t="s">
        <v>1164</v>
      </c>
      <c r="B41" s="6">
        <v>1455</v>
      </c>
      <c r="C41" s="4">
        <v>843</v>
      </c>
    </row>
    <row r="42" spans="1:3" ht="30">
      <c r="A42" s="2" t="s">
        <v>1165</v>
      </c>
      <c r="B42" s="6">
        <v>98423</v>
      </c>
      <c r="C42" s="6">
        <v>139816</v>
      </c>
    </row>
    <row r="43" spans="1:3">
      <c r="A43" s="2" t="s">
        <v>66</v>
      </c>
      <c r="B43" s="6">
        <v>1070215</v>
      </c>
      <c r="C43" s="6">
        <v>1087004</v>
      </c>
    </row>
    <row r="44" spans="1:3">
      <c r="A44" s="2" t="s">
        <v>100</v>
      </c>
      <c r="B44" s="4" t="s">
        <v>5</v>
      </c>
      <c r="C44" s="4" t="s">
        <v>5</v>
      </c>
    </row>
    <row r="45" spans="1:3" ht="30">
      <c r="A45" s="3" t="s">
        <v>1159</v>
      </c>
      <c r="B45" s="4" t="s">
        <v>5</v>
      </c>
      <c r="C45" s="4" t="s">
        <v>5</v>
      </c>
    </row>
    <row r="46" spans="1:3" ht="30">
      <c r="A46" s="2" t="s">
        <v>1160</v>
      </c>
      <c r="B46" s="6">
        <v>29014</v>
      </c>
      <c r="C46" s="6">
        <v>40415</v>
      </c>
    </row>
    <row r="47" spans="1:3" ht="30">
      <c r="A47" s="2" t="s">
        <v>1161</v>
      </c>
      <c r="B47" s="4">
        <v>146</v>
      </c>
      <c r="C47" s="4">
        <v>27</v>
      </c>
    </row>
    <row r="48" spans="1:3" ht="30">
      <c r="A48" s="2" t="s">
        <v>1162</v>
      </c>
      <c r="B48" s="4">
        <v>33</v>
      </c>
      <c r="C48" s="4">
        <v>109</v>
      </c>
    </row>
    <row r="49" spans="1:3">
      <c r="A49" s="2" t="s">
        <v>32</v>
      </c>
      <c r="B49" s="6">
        <v>29127</v>
      </c>
      <c r="C49" s="6">
        <v>40333</v>
      </c>
    </row>
    <row r="50" spans="1:3" ht="30">
      <c r="A50" s="2" t="s">
        <v>1163</v>
      </c>
      <c r="B50" s="6">
        <v>77207</v>
      </c>
      <c r="C50" s="6">
        <v>79640</v>
      </c>
    </row>
    <row r="51" spans="1:3" ht="30">
      <c r="A51" s="2" t="s">
        <v>1164</v>
      </c>
      <c r="B51" s="6">
        <v>6847</v>
      </c>
      <c r="C51" s="6">
        <v>13191</v>
      </c>
    </row>
    <row r="52" spans="1:3" ht="30">
      <c r="A52" s="2" t="s">
        <v>1165</v>
      </c>
      <c r="B52" s="4">
        <v>0</v>
      </c>
      <c r="C52" s="6">
        <v>1929</v>
      </c>
    </row>
    <row r="53" spans="1:3">
      <c r="A53" s="2" t="s">
        <v>66</v>
      </c>
      <c r="B53" s="6">
        <v>84054</v>
      </c>
      <c r="C53" s="6">
        <v>90902</v>
      </c>
    </row>
    <row r="54" spans="1:3">
      <c r="A54" s="2" t="s">
        <v>247</v>
      </c>
      <c r="B54" s="4" t="s">
        <v>5</v>
      </c>
      <c r="C54" s="4" t="s">
        <v>5</v>
      </c>
    </row>
    <row r="55" spans="1:3" ht="30">
      <c r="A55" s="3" t="s">
        <v>1159</v>
      </c>
      <c r="B55" s="4" t="s">
        <v>5</v>
      </c>
      <c r="C55" s="4" t="s">
        <v>5</v>
      </c>
    </row>
    <row r="56" spans="1:3" ht="30">
      <c r="A56" s="2" t="s">
        <v>1160</v>
      </c>
      <c r="B56" s="6">
        <v>484958</v>
      </c>
      <c r="C56" s="6">
        <v>512136</v>
      </c>
    </row>
    <row r="57" spans="1:3" ht="30">
      <c r="A57" s="2" t="s">
        <v>1161</v>
      </c>
      <c r="B57" s="4">
        <v>51</v>
      </c>
      <c r="C57" s="4">
        <v>54</v>
      </c>
    </row>
    <row r="58" spans="1:3" ht="30">
      <c r="A58" s="2" t="s">
        <v>1162</v>
      </c>
      <c r="B58" s="4">
        <v>0</v>
      </c>
      <c r="C58" s="4">
        <v>0</v>
      </c>
    </row>
    <row r="59" spans="1:3">
      <c r="A59" s="2" t="s">
        <v>32</v>
      </c>
      <c r="B59" s="6">
        <v>485009</v>
      </c>
      <c r="C59" s="6">
        <v>512190</v>
      </c>
    </row>
    <row r="60" spans="1:3">
      <c r="A60" s="2" t="s">
        <v>250</v>
      </c>
      <c r="B60" s="4" t="s">
        <v>5</v>
      </c>
      <c r="C60" s="4" t="s">
        <v>5</v>
      </c>
    </row>
    <row r="61" spans="1:3" ht="30">
      <c r="A61" s="3" t="s">
        <v>1159</v>
      </c>
      <c r="B61" s="4" t="s">
        <v>5</v>
      </c>
      <c r="C61" s="4" t="s">
        <v>5</v>
      </c>
    </row>
    <row r="62" spans="1:3" ht="30">
      <c r="A62" s="2" t="s">
        <v>1163</v>
      </c>
      <c r="B62" s="6">
        <v>43153</v>
      </c>
      <c r="C62" s="6">
        <v>67590</v>
      </c>
    </row>
    <row r="63" spans="1:3" ht="30">
      <c r="A63" s="2" t="s">
        <v>1164</v>
      </c>
      <c r="B63" s="6">
        <v>3747</v>
      </c>
      <c r="C63" s="6">
        <v>4008</v>
      </c>
    </row>
    <row r="64" spans="1:3" ht="30">
      <c r="A64" s="2" t="s">
        <v>1165</v>
      </c>
      <c r="B64" s="6">
        <v>2368</v>
      </c>
      <c r="C64" s="6">
        <v>6183</v>
      </c>
    </row>
    <row r="65" spans="1:3">
      <c r="A65" s="2" t="s">
        <v>66</v>
      </c>
      <c r="B65" s="8">
        <v>44532</v>
      </c>
      <c r="C65" s="8">
        <v>6541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90">
      <c r="A1" s="1" t="s">
        <v>1167</v>
      </c>
      <c r="B1" s="7" t="s">
        <v>2</v>
      </c>
      <c r="C1" s="7" t="s">
        <v>26</v>
      </c>
    </row>
    <row r="2" spans="1:3" ht="30">
      <c r="A2" s="1" t="s">
        <v>25</v>
      </c>
      <c r="B2" s="7"/>
      <c r="C2" s="7"/>
    </row>
    <row r="3" spans="1:3" ht="30">
      <c r="A3" s="3" t="s">
        <v>1159</v>
      </c>
      <c r="B3" s="4" t="s">
        <v>5</v>
      </c>
      <c r="C3" s="4" t="s">
        <v>5</v>
      </c>
    </row>
    <row r="4" spans="1:3" ht="45">
      <c r="A4" s="2" t="s">
        <v>1168</v>
      </c>
      <c r="B4" s="8">
        <v>1932447</v>
      </c>
      <c r="C4" s="8">
        <v>3451797</v>
      </c>
    </row>
    <row r="5" spans="1:3" ht="45">
      <c r="A5" s="2" t="s">
        <v>1169</v>
      </c>
      <c r="B5" s="6">
        <v>14674</v>
      </c>
      <c r="C5" s="6">
        <v>89640</v>
      </c>
    </row>
    <row r="6" spans="1:3" ht="45">
      <c r="A6" s="2" t="s">
        <v>1170</v>
      </c>
      <c r="B6" s="6">
        <v>2461264</v>
      </c>
      <c r="C6" s="6">
        <v>540565</v>
      </c>
    </row>
    <row r="7" spans="1:3" ht="45">
      <c r="A7" s="2" t="s">
        <v>1171</v>
      </c>
      <c r="B7" s="6">
        <v>55408</v>
      </c>
      <c r="C7" s="6">
        <v>18063</v>
      </c>
    </row>
    <row r="8" spans="1:3">
      <c r="A8" s="2" t="s">
        <v>1172</v>
      </c>
      <c r="B8" s="6">
        <v>4393711</v>
      </c>
      <c r="C8" s="6">
        <v>3992362</v>
      </c>
    </row>
    <row r="9" spans="1:3" ht="30">
      <c r="A9" s="2" t="s">
        <v>1173</v>
      </c>
      <c r="B9" s="6">
        <v>70082</v>
      </c>
      <c r="C9" s="6">
        <v>107703</v>
      </c>
    </row>
    <row r="10" spans="1:3" ht="45">
      <c r="A10" s="2" t="s">
        <v>1174</v>
      </c>
      <c r="B10" s="6">
        <v>38971</v>
      </c>
      <c r="C10" s="6">
        <v>314904</v>
      </c>
    </row>
    <row r="11" spans="1:3" ht="45">
      <c r="A11" s="2" t="s">
        <v>1175</v>
      </c>
      <c r="B11" s="6">
        <v>1083</v>
      </c>
      <c r="C11" s="6">
        <v>26777</v>
      </c>
    </row>
    <row r="12" spans="1:3" ht="45">
      <c r="A12" s="2" t="s">
        <v>1176</v>
      </c>
      <c r="B12" s="6">
        <v>936041</v>
      </c>
      <c r="C12" s="6">
        <v>713131</v>
      </c>
    </row>
    <row r="13" spans="1:3" ht="45">
      <c r="A13" s="2" t="s">
        <v>1177</v>
      </c>
      <c r="B13" s="6">
        <v>105070</v>
      </c>
      <c r="C13" s="6">
        <v>125051</v>
      </c>
    </row>
    <row r="14" spans="1:3">
      <c r="A14" s="2" t="s">
        <v>1178</v>
      </c>
      <c r="B14" s="6">
        <v>975012</v>
      </c>
      <c r="C14" s="6">
        <v>1028035</v>
      </c>
    </row>
    <row r="15" spans="1:3" ht="30">
      <c r="A15" s="2" t="s">
        <v>1179</v>
      </c>
      <c r="B15" s="6">
        <v>106153</v>
      </c>
      <c r="C15" s="6">
        <v>151828</v>
      </c>
    </row>
    <row r="16" spans="1:3">
      <c r="A16" s="2" t="s">
        <v>1180</v>
      </c>
      <c r="B16" s="4" t="s">
        <v>5</v>
      </c>
      <c r="C16" s="4" t="s">
        <v>5</v>
      </c>
    </row>
    <row r="17" spans="1:3" ht="30">
      <c r="A17" s="3" t="s">
        <v>1159</v>
      </c>
      <c r="B17" s="4" t="s">
        <v>5</v>
      </c>
      <c r="C17" s="4" t="s">
        <v>5</v>
      </c>
    </row>
    <row r="18" spans="1:3" ht="45">
      <c r="A18" s="2" t="s">
        <v>1168</v>
      </c>
      <c r="B18" s="6">
        <v>693763</v>
      </c>
      <c r="C18" s="6">
        <v>119871</v>
      </c>
    </row>
    <row r="19" spans="1:3" ht="45">
      <c r="A19" s="2" t="s">
        <v>1169</v>
      </c>
      <c r="B19" s="6">
        <v>8863</v>
      </c>
      <c r="C19" s="6">
        <v>1245</v>
      </c>
    </row>
    <row r="20" spans="1:3" ht="45">
      <c r="A20" s="2" t="s">
        <v>1170</v>
      </c>
      <c r="B20" s="6">
        <v>37917</v>
      </c>
      <c r="C20" s="4">
        <v>0</v>
      </c>
    </row>
    <row r="21" spans="1:3" ht="45">
      <c r="A21" s="2" t="s">
        <v>1171</v>
      </c>
      <c r="B21" s="6">
        <v>1141</v>
      </c>
      <c r="C21" s="4">
        <v>0</v>
      </c>
    </row>
    <row r="22" spans="1:3">
      <c r="A22" s="2" t="s">
        <v>1172</v>
      </c>
      <c r="B22" s="6">
        <v>731680</v>
      </c>
      <c r="C22" s="6">
        <v>119871</v>
      </c>
    </row>
    <row r="23" spans="1:3" ht="30">
      <c r="A23" s="2" t="s">
        <v>1173</v>
      </c>
      <c r="B23" s="6">
        <v>10004</v>
      </c>
      <c r="C23" s="6">
        <v>1245</v>
      </c>
    </row>
    <row r="24" spans="1:3">
      <c r="A24" s="2" t="s">
        <v>1181</v>
      </c>
      <c r="B24" s="4" t="s">
        <v>5</v>
      </c>
      <c r="C24" s="4" t="s">
        <v>5</v>
      </c>
    </row>
    <row r="25" spans="1:3" ht="30">
      <c r="A25" s="3" t="s">
        <v>1159</v>
      </c>
      <c r="B25" s="4" t="s">
        <v>5</v>
      </c>
      <c r="C25" s="4" t="s">
        <v>5</v>
      </c>
    </row>
    <row r="26" spans="1:3" ht="45">
      <c r="A26" s="2" t="s">
        <v>1168</v>
      </c>
      <c r="B26" s="6">
        <v>428804</v>
      </c>
      <c r="C26" s="6">
        <v>2462822</v>
      </c>
    </row>
    <row r="27" spans="1:3" ht="45">
      <c r="A27" s="2" t="s">
        <v>1169</v>
      </c>
      <c r="B27" s="6">
        <v>1281</v>
      </c>
      <c r="C27" s="6">
        <v>69919</v>
      </c>
    </row>
    <row r="28" spans="1:3" ht="45">
      <c r="A28" s="2" t="s">
        <v>1170</v>
      </c>
      <c r="B28" s="6">
        <v>2101846</v>
      </c>
      <c r="C28" s="6">
        <v>339448</v>
      </c>
    </row>
    <row r="29" spans="1:3" ht="45">
      <c r="A29" s="2" t="s">
        <v>1171</v>
      </c>
      <c r="B29" s="6">
        <v>48459</v>
      </c>
      <c r="C29" s="6">
        <v>4706</v>
      </c>
    </row>
    <row r="30" spans="1:3">
      <c r="A30" s="2" t="s">
        <v>1172</v>
      </c>
      <c r="B30" s="6">
        <v>2530650</v>
      </c>
      <c r="C30" s="6">
        <v>2802270</v>
      </c>
    </row>
    <row r="31" spans="1:3" ht="30">
      <c r="A31" s="2" t="s">
        <v>1173</v>
      </c>
      <c r="B31" s="6">
        <v>49740</v>
      </c>
      <c r="C31" s="6">
        <v>74625</v>
      </c>
    </row>
    <row r="32" spans="1:3">
      <c r="A32" s="2" t="s">
        <v>250</v>
      </c>
      <c r="B32" s="4" t="s">
        <v>5</v>
      </c>
      <c r="C32" s="4" t="s">
        <v>5</v>
      </c>
    </row>
    <row r="33" spans="1:3" ht="30">
      <c r="A33" s="3" t="s">
        <v>1159</v>
      </c>
      <c r="B33" s="4" t="s">
        <v>5</v>
      </c>
      <c r="C33" s="4" t="s">
        <v>5</v>
      </c>
    </row>
    <row r="34" spans="1:3" ht="45">
      <c r="A34" s="2" t="s">
        <v>1174</v>
      </c>
      <c r="B34" s="6">
        <v>4677</v>
      </c>
      <c r="C34" s="4">
        <v>0</v>
      </c>
    </row>
    <row r="35" spans="1:3" ht="45">
      <c r="A35" s="2" t="s">
        <v>1175</v>
      </c>
      <c r="B35" s="4">
        <v>48</v>
      </c>
      <c r="C35" s="4">
        <v>0</v>
      </c>
    </row>
    <row r="36" spans="1:3" ht="45">
      <c r="A36" s="2" t="s">
        <v>1176</v>
      </c>
      <c r="B36" s="6">
        <v>25145</v>
      </c>
      <c r="C36" s="6">
        <v>33362</v>
      </c>
    </row>
    <row r="37" spans="1:3" ht="45">
      <c r="A37" s="2" t="s">
        <v>1177</v>
      </c>
      <c r="B37" s="6">
        <v>2320</v>
      </c>
      <c r="C37" s="6">
        <v>6183</v>
      </c>
    </row>
    <row r="38" spans="1:3">
      <c r="A38" s="2" t="s">
        <v>1178</v>
      </c>
      <c r="B38" s="6">
        <v>29822</v>
      </c>
      <c r="C38" s="6">
        <v>33362</v>
      </c>
    </row>
    <row r="39" spans="1:3" ht="30">
      <c r="A39" s="2" t="s">
        <v>1179</v>
      </c>
      <c r="B39" s="6">
        <v>2368</v>
      </c>
      <c r="C39" s="6">
        <v>6183</v>
      </c>
    </row>
    <row r="40" spans="1:3">
      <c r="A40" s="2" t="s">
        <v>245</v>
      </c>
      <c r="B40" s="4" t="s">
        <v>5</v>
      </c>
      <c r="C40" s="4" t="s">
        <v>5</v>
      </c>
    </row>
    <row r="41" spans="1:3" ht="30">
      <c r="A41" s="3" t="s">
        <v>1159</v>
      </c>
      <c r="B41" s="4" t="s">
        <v>5</v>
      </c>
      <c r="C41" s="4" t="s">
        <v>5</v>
      </c>
    </row>
    <row r="42" spans="1:3" ht="45">
      <c r="A42" s="2" t="s">
        <v>1168</v>
      </c>
      <c r="B42" s="6">
        <v>766153</v>
      </c>
      <c r="C42" s="6">
        <v>699693</v>
      </c>
    </row>
    <row r="43" spans="1:3" ht="45">
      <c r="A43" s="2" t="s">
        <v>1169</v>
      </c>
      <c r="B43" s="6">
        <v>4410</v>
      </c>
      <c r="C43" s="6">
        <v>9123</v>
      </c>
    </row>
    <row r="44" spans="1:3" ht="45">
      <c r="A44" s="2" t="s">
        <v>1170</v>
      </c>
      <c r="B44" s="6">
        <v>160757</v>
      </c>
      <c r="C44" s="6">
        <v>108710</v>
      </c>
    </row>
    <row r="45" spans="1:3" ht="45">
      <c r="A45" s="2" t="s">
        <v>1171</v>
      </c>
      <c r="B45" s="6">
        <v>2976</v>
      </c>
      <c r="C45" s="6">
        <v>5241</v>
      </c>
    </row>
    <row r="46" spans="1:3">
      <c r="A46" s="2" t="s">
        <v>1172</v>
      </c>
      <c r="B46" s="6">
        <v>926910</v>
      </c>
      <c r="C46" s="6">
        <v>808403</v>
      </c>
    </row>
    <row r="47" spans="1:3" ht="30">
      <c r="A47" s="2" t="s">
        <v>1173</v>
      </c>
      <c r="B47" s="6">
        <v>7386</v>
      </c>
      <c r="C47" s="6">
        <v>14364</v>
      </c>
    </row>
    <row r="48" spans="1:3" ht="45">
      <c r="A48" s="2" t="s">
        <v>1174</v>
      </c>
      <c r="B48" s="6">
        <v>25551</v>
      </c>
      <c r="C48" s="6">
        <v>1466</v>
      </c>
    </row>
    <row r="49" spans="1:3" ht="45">
      <c r="A49" s="2" t="s">
        <v>1175</v>
      </c>
      <c r="B49" s="6">
        <v>1000</v>
      </c>
      <c r="C49" s="4">
        <v>17</v>
      </c>
    </row>
    <row r="50" spans="1:3" ht="45">
      <c r="A50" s="2" t="s">
        <v>1176</v>
      </c>
      <c r="B50" s="6">
        <v>30035</v>
      </c>
      <c r="C50" s="6">
        <v>32370</v>
      </c>
    </row>
    <row r="51" spans="1:3" ht="45">
      <c r="A51" s="2" t="s">
        <v>1177</v>
      </c>
      <c r="B51" s="6">
        <v>4362</v>
      </c>
      <c r="C51" s="6">
        <v>3883</v>
      </c>
    </row>
    <row r="52" spans="1:3">
      <c r="A52" s="2" t="s">
        <v>1178</v>
      </c>
      <c r="B52" s="6">
        <v>55586</v>
      </c>
      <c r="C52" s="6">
        <v>33836</v>
      </c>
    </row>
    <row r="53" spans="1:3" ht="30">
      <c r="A53" s="2" t="s">
        <v>1179</v>
      </c>
      <c r="B53" s="6">
        <v>5362</v>
      </c>
      <c r="C53" s="6">
        <v>3900</v>
      </c>
    </row>
    <row r="54" spans="1:3">
      <c r="A54" s="2" t="s">
        <v>774</v>
      </c>
      <c r="B54" s="4" t="s">
        <v>5</v>
      </c>
      <c r="C54" s="4" t="s">
        <v>5</v>
      </c>
    </row>
    <row r="55" spans="1:3" ht="30">
      <c r="A55" s="3" t="s">
        <v>1159</v>
      </c>
      <c r="B55" s="4" t="s">
        <v>5</v>
      </c>
      <c r="C55" s="4" t="s">
        <v>5</v>
      </c>
    </row>
    <row r="56" spans="1:3" ht="45">
      <c r="A56" s="2" t="s">
        <v>1168</v>
      </c>
      <c r="B56" s="6">
        <v>39804</v>
      </c>
      <c r="C56" s="6">
        <v>164472</v>
      </c>
    </row>
    <row r="57" spans="1:3" ht="45">
      <c r="A57" s="2" t="s">
        <v>1169</v>
      </c>
      <c r="B57" s="4">
        <v>116</v>
      </c>
      <c r="C57" s="6">
        <v>9244</v>
      </c>
    </row>
    <row r="58" spans="1:3" ht="45">
      <c r="A58" s="2" t="s">
        <v>1170</v>
      </c>
      <c r="B58" s="6">
        <v>159652</v>
      </c>
      <c r="C58" s="6">
        <v>92407</v>
      </c>
    </row>
    <row r="59" spans="1:3" ht="45">
      <c r="A59" s="2" t="s">
        <v>1171</v>
      </c>
      <c r="B59" s="6">
        <v>2803</v>
      </c>
      <c r="C59" s="6">
        <v>8116</v>
      </c>
    </row>
    <row r="60" spans="1:3">
      <c r="A60" s="2" t="s">
        <v>1172</v>
      </c>
      <c r="B60" s="6">
        <v>199456</v>
      </c>
      <c r="C60" s="6">
        <v>256879</v>
      </c>
    </row>
    <row r="61" spans="1:3" ht="30">
      <c r="A61" s="2" t="s">
        <v>1173</v>
      </c>
      <c r="B61" s="6">
        <v>2919</v>
      </c>
      <c r="C61" s="6">
        <v>17360</v>
      </c>
    </row>
    <row r="62" spans="1:3" ht="45">
      <c r="A62" s="2" t="s">
        <v>1174</v>
      </c>
      <c r="B62" s="6">
        <v>8743</v>
      </c>
      <c r="C62" s="6">
        <v>313438</v>
      </c>
    </row>
    <row r="63" spans="1:3" ht="45">
      <c r="A63" s="2" t="s">
        <v>1175</v>
      </c>
      <c r="B63" s="4">
        <v>35</v>
      </c>
      <c r="C63" s="6">
        <v>26760</v>
      </c>
    </row>
    <row r="64" spans="1:3" ht="45">
      <c r="A64" s="2" t="s">
        <v>1176</v>
      </c>
      <c r="B64" s="6">
        <v>880861</v>
      </c>
      <c r="C64" s="6">
        <v>642799</v>
      </c>
    </row>
    <row r="65" spans="1:3" ht="45">
      <c r="A65" s="2" t="s">
        <v>1177</v>
      </c>
      <c r="B65" s="6">
        <v>98388</v>
      </c>
      <c r="C65" s="6">
        <v>113056</v>
      </c>
    </row>
    <row r="66" spans="1:3">
      <c r="A66" s="2" t="s">
        <v>1178</v>
      </c>
      <c r="B66" s="6">
        <v>889604</v>
      </c>
      <c r="C66" s="6">
        <v>956237</v>
      </c>
    </row>
    <row r="67" spans="1:3" ht="30">
      <c r="A67" s="2" t="s">
        <v>1179</v>
      </c>
      <c r="B67" s="6">
        <v>98423</v>
      </c>
      <c r="C67" s="6">
        <v>139816</v>
      </c>
    </row>
    <row r="68" spans="1:3">
      <c r="A68" s="2" t="s">
        <v>100</v>
      </c>
      <c r="B68" s="4" t="s">
        <v>5</v>
      </c>
      <c r="C68" s="4" t="s">
        <v>5</v>
      </c>
    </row>
    <row r="69" spans="1:3" ht="30">
      <c r="A69" s="3" t="s">
        <v>1159</v>
      </c>
      <c r="B69" s="4" t="s">
        <v>5</v>
      </c>
      <c r="C69" s="4" t="s">
        <v>5</v>
      </c>
    </row>
    <row r="70" spans="1:3" ht="45">
      <c r="A70" s="2" t="s">
        <v>1168</v>
      </c>
      <c r="B70" s="6">
        <v>3923</v>
      </c>
      <c r="C70" s="6">
        <v>4939</v>
      </c>
    </row>
    <row r="71" spans="1:3" ht="45">
      <c r="A71" s="2" t="s">
        <v>1169</v>
      </c>
      <c r="B71" s="4">
        <v>4</v>
      </c>
      <c r="C71" s="4">
        <v>109</v>
      </c>
    </row>
    <row r="72" spans="1:3" ht="45">
      <c r="A72" s="2" t="s">
        <v>1170</v>
      </c>
      <c r="B72" s="6">
        <v>1092</v>
      </c>
      <c r="C72" s="4">
        <v>0</v>
      </c>
    </row>
    <row r="73" spans="1:3" ht="45">
      <c r="A73" s="2" t="s">
        <v>1171</v>
      </c>
      <c r="B73" s="4">
        <v>29</v>
      </c>
      <c r="C73" s="4">
        <v>0</v>
      </c>
    </row>
    <row r="74" spans="1:3">
      <c r="A74" s="2" t="s">
        <v>1172</v>
      </c>
      <c r="B74" s="6">
        <v>5015</v>
      </c>
      <c r="C74" s="6">
        <v>4939</v>
      </c>
    </row>
    <row r="75" spans="1:3" ht="30">
      <c r="A75" s="2" t="s">
        <v>1173</v>
      </c>
      <c r="B75" s="4">
        <v>33</v>
      </c>
      <c r="C75" s="4">
        <v>109</v>
      </c>
    </row>
    <row r="76" spans="1:3" ht="45">
      <c r="A76" s="2" t="s">
        <v>1174</v>
      </c>
      <c r="B76" s="4">
        <v>0</v>
      </c>
      <c r="C76" s="4">
        <v>0</v>
      </c>
    </row>
    <row r="77" spans="1:3" ht="45">
      <c r="A77" s="2" t="s">
        <v>1175</v>
      </c>
      <c r="B77" s="4">
        <v>0</v>
      </c>
      <c r="C77" s="4">
        <v>0</v>
      </c>
    </row>
    <row r="78" spans="1:3" ht="45">
      <c r="A78" s="2" t="s">
        <v>1176</v>
      </c>
      <c r="B78" s="4">
        <v>0</v>
      </c>
      <c r="C78" s="6">
        <v>4600</v>
      </c>
    </row>
    <row r="79" spans="1:3" ht="45">
      <c r="A79" s="2" t="s">
        <v>1177</v>
      </c>
      <c r="B79" s="4">
        <v>0</v>
      </c>
      <c r="C79" s="6">
        <v>1929</v>
      </c>
    </row>
    <row r="80" spans="1:3">
      <c r="A80" s="2" t="s">
        <v>1178</v>
      </c>
      <c r="B80" s="4">
        <v>0</v>
      </c>
      <c r="C80" s="6">
        <v>4600</v>
      </c>
    </row>
    <row r="81" spans="1:3" ht="30">
      <c r="A81" s="2" t="s">
        <v>1179</v>
      </c>
      <c r="B81" s="8">
        <v>0</v>
      </c>
      <c r="C81" s="8">
        <v>192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82</v>
      </c>
      <c r="B1" s="7" t="s">
        <v>72</v>
      </c>
      <c r="C1" s="7"/>
      <c r="D1" s="7" t="s">
        <v>1</v>
      </c>
      <c r="E1" s="7"/>
    </row>
    <row r="2" spans="1:5" ht="30">
      <c r="A2" s="1" t="s">
        <v>25</v>
      </c>
      <c r="B2" s="1" t="s">
        <v>2</v>
      </c>
      <c r="C2" s="1" t="s">
        <v>73</v>
      </c>
      <c r="D2" s="1" t="s">
        <v>2</v>
      </c>
      <c r="E2" s="1" t="s">
        <v>73</v>
      </c>
    </row>
    <row r="3" spans="1:5" ht="45">
      <c r="A3" s="3" t="s">
        <v>1183</v>
      </c>
      <c r="B3" s="4" t="s">
        <v>5</v>
      </c>
      <c r="C3" s="4" t="s">
        <v>5</v>
      </c>
      <c r="D3" s="4" t="s">
        <v>5</v>
      </c>
      <c r="E3" s="4" t="s">
        <v>5</v>
      </c>
    </row>
    <row r="4" spans="1:5" ht="45">
      <c r="A4" s="2" t="s">
        <v>1184</v>
      </c>
      <c r="B4" s="8">
        <v>21123</v>
      </c>
      <c r="C4" s="8">
        <v>17541</v>
      </c>
      <c r="D4" s="8">
        <v>20943</v>
      </c>
      <c r="E4" s="8">
        <v>17318</v>
      </c>
    </row>
    <row r="5" spans="1:5" ht="30">
      <c r="A5" s="2" t="s">
        <v>267</v>
      </c>
      <c r="B5" s="4">
        <v>0</v>
      </c>
      <c r="C5" s="4">
        <v>0</v>
      </c>
      <c r="D5" s="4">
        <v>0</v>
      </c>
      <c r="E5" s="4">
        <v>-239</v>
      </c>
    </row>
    <row r="6" spans="1:5" ht="45">
      <c r="A6" s="2" t="s">
        <v>270</v>
      </c>
      <c r="B6" s="4">
        <v>0</v>
      </c>
      <c r="C6" s="4">
        <v>0</v>
      </c>
      <c r="D6" s="4">
        <v>0</v>
      </c>
      <c r="E6" s="4">
        <v>0</v>
      </c>
    </row>
    <row r="7" spans="1:5" ht="45">
      <c r="A7" s="2" t="s">
        <v>271</v>
      </c>
      <c r="B7" s="4">
        <v>0</v>
      </c>
      <c r="C7" s="4">
        <v>968</v>
      </c>
      <c r="D7" s="4">
        <v>180</v>
      </c>
      <c r="E7" s="6">
        <v>1430</v>
      </c>
    </row>
    <row r="8" spans="1:5" ht="45">
      <c r="A8" s="2" t="s">
        <v>1185</v>
      </c>
      <c r="B8" s="8">
        <v>21123</v>
      </c>
      <c r="C8" s="8">
        <v>18509</v>
      </c>
      <c r="D8" s="8">
        <v>21123</v>
      </c>
      <c r="E8" s="8">
        <v>1850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186</v>
      </c>
      <c r="B1" s="7" t="s">
        <v>2</v>
      </c>
      <c r="C1" s="7" t="s">
        <v>26</v>
      </c>
    </row>
    <row r="2" spans="1:3" ht="30">
      <c r="A2" s="1" t="s">
        <v>25</v>
      </c>
      <c r="B2" s="7"/>
      <c r="C2" s="7"/>
    </row>
    <row r="3" spans="1:3" ht="30">
      <c r="A3" s="3" t="s">
        <v>1187</v>
      </c>
      <c r="B3" s="4" t="s">
        <v>5</v>
      </c>
      <c r="C3" s="4" t="s">
        <v>5</v>
      </c>
    </row>
    <row r="4" spans="1:3">
      <c r="A4" s="2" t="s">
        <v>275</v>
      </c>
      <c r="B4" s="8">
        <v>55034</v>
      </c>
      <c r="C4" s="4" t="s">
        <v>5</v>
      </c>
    </row>
    <row r="5" spans="1:3" ht="30">
      <c r="A5" s="2" t="s">
        <v>276</v>
      </c>
      <c r="B5" s="6">
        <v>304190</v>
      </c>
      <c r="C5" s="4" t="s">
        <v>5</v>
      </c>
    </row>
    <row r="6" spans="1:3" ht="30">
      <c r="A6" s="2" t="s">
        <v>1188</v>
      </c>
      <c r="B6" s="6">
        <v>454373</v>
      </c>
      <c r="C6" s="4" t="s">
        <v>5</v>
      </c>
    </row>
    <row r="7" spans="1:3">
      <c r="A7" s="2" t="s">
        <v>278</v>
      </c>
      <c r="B7" s="6">
        <v>917655</v>
      </c>
      <c r="C7" s="4" t="s">
        <v>5</v>
      </c>
    </row>
    <row r="8" spans="1:3">
      <c r="A8" s="2" t="s">
        <v>1189</v>
      </c>
      <c r="B8" s="6">
        <v>1731252</v>
      </c>
      <c r="C8" s="4" t="s">
        <v>5</v>
      </c>
    </row>
    <row r="9" spans="1:3" ht="30">
      <c r="A9" s="2" t="s">
        <v>279</v>
      </c>
      <c r="B9" s="6">
        <v>7090011</v>
      </c>
      <c r="C9" s="4" t="s">
        <v>5</v>
      </c>
    </row>
    <row r="10" spans="1:3" ht="30">
      <c r="A10" s="2" t="s">
        <v>1160</v>
      </c>
      <c r="B10" s="6">
        <v>9306221</v>
      </c>
      <c r="C10" s="6">
        <v>8309104</v>
      </c>
    </row>
    <row r="11" spans="1:3" ht="30">
      <c r="A11" s="3" t="s">
        <v>1190</v>
      </c>
      <c r="B11" s="4" t="s">
        <v>5</v>
      </c>
      <c r="C11" s="4" t="s">
        <v>5</v>
      </c>
    </row>
    <row r="12" spans="1:3">
      <c r="A12" s="2" t="s">
        <v>275</v>
      </c>
      <c r="B12" s="6">
        <v>56026</v>
      </c>
      <c r="C12" s="4" t="s">
        <v>5</v>
      </c>
    </row>
    <row r="13" spans="1:3" ht="30">
      <c r="A13" s="2" t="s">
        <v>276</v>
      </c>
      <c r="B13" s="6">
        <v>307836</v>
      </c>
      <c r="C13" s="4" t="s">
        <v>5</v>
      </c>
    </row>
    <row r="14" spans="1:3">
      <c r="A14" s="2" t="s">
        <v>277</v>
      </c>
      <c r="B14" s="6">
        <v>457511</v>
      </c>
      <c r="C14" s="4" t="s">
        <v>5</v>
      </c>
    </row>
    <row r="15" spans="1:3">
      <c r="A15" s="2" t="s">
        <v>278</v>
      </c>
      <c r="B15" s="6">
        <v>910122</v>
      </c>
      <c r="C15" s="4" t="s">
        <v>5</v>
      </c>
    </row>
    <row r="16" spans="1:3">
      <c r="A16" s="2" t="s">
        <v>1189</v>
      </c>
      <c r="B16" s="6">
        <v>1731495</v>
      </c>
      <c r="C16" s="4" t="s">
        <v>5</v>
      </c>
    </row>
    <row r="17" spans="1:3" ht="30">
      <c r="A17" s="2" t="s">
        <v>279</v>
      </c>
      <c r="B17" s="6">
        <v>7109909</v>
      </c>
      <c r="C17" s="4" t="s">
        <v>5</v>
      </c>
    </row>
    <row r="18" spans="1:3">
      <c r="A18" s="2" t="s">
        <v>32</v>
      </c>
      <c r="B18" s="6">
        <v>9326413</v>
      </c>
      <c r="C18" s="6">
        <v>8313085</v>
      </c>
    </row>
    <row r="19" spans="1:3" ht="30">
      <c r="A19" s="3" t="s">
        <v>1191</v>
      </c>
      <c r="B19" s="4" t="s">
        <v>5</v>
      </c>
      <c r="C19" s="4" t="s">
        <v>5</v>
      </c>
    </row>
    <row r="20" spans="1:3">
      <c r="A20" s="2" t="s">
        <v>275</v>
      </c>
      <c r="B20" s="6">
        <v>31388</v>
      </c>
      <c r="C20" s="4" t="s">
        <v>5</v>
      </c>
    </row>
    <row r="21" spans="1:3" ht="30">
      <c r="A21" s="2" t="s">
        <v>276</v>
      </c>
      <c r="B21" s="6">
        <v>318323</v>
      </c>
      <c r="C21" s="4" t="s">
        <v>5</v>
      </c>
    </row>
    <row r="22" spans="1:3">
      <c r="A22" s="2" t="s">
        <v>277</v>
      </c>
      <c r="B22" s="6">
        <v>195466</v>
      </c>
      <c r="C22" s="4" t="s">
        <v>5</v>
      </c>
    </row>
    <row r="23" spans="1:3">
      <c r="A23" s="2" t="s">
        <v>278</v>
      </c>
      <c r="B23" s="6">
        <v>742366</v>
      </c>
      <c r="C23" s="4" t="s">
        <v>5</v>
      </c>
    </row>
    <row r="24" spans="1:3">
      <c r="A24" s="2" t="s">
        <v>1189</v>
      </c>
      <c r="B24" s="6">
        <v>1287543</v>
      </c>
      <c r="C24" s="4" t="s">
        <v>5</v>
      </c>
    </row>
    <row r="25" spans="1:3">
      <c r="A25" s="2" t="s">
        <v>245</v>
      </c>
      <c r="B25" s="6">
        <v>130442</v>
      </c>
      <c r="C25" s="4" t="s">
        <v>5</v>
      </c>
    </row>
    <row r="26" spans="1:3">
      <c r="A26" s="2" t="s">
        <v>136</v>
      </c>
      <c r="B26" s="6">
        <v>1417985</v>
      </c>
      <c r="C26" s="6">
        <v>1519196</v>
      </c>
    </row>
    <row r="27" spans="1:3" ht="30">
      <c r="A27" s="3" t="s">
        <v>1192</v>
      </c>
      <c r="B27" s="4" t="s">
        <v>5</v>
      </c>
      <c r="C27" s="4" t="s">
        <v>5</v>
      </c>
    </row>
    <row r="28" spans="1:3">
      <c r="A28" s="2" t="s">
        <v>275</v>
      </c>
      <c r="B28" s="6">
        <v>31168</v>
      </c>
      <c r="C28" s="4" t="s">
        <v>5</v>
      </c>
    </row>
    <row r="29" spans="1:3" ht="30">
      <c r="A29" s="2" t="s">
        <v>276</v>
      </c>
      <c r="B29" s="6">
        <v>300768</v>
      </c>
      <c r="C29" s="4" t="s">
        <v>5</v>
      </c>
    </row>
    <row r="30" spans="1:3">
      <c r="A30" s="2" t="s">
        <v>277</v>
      </c>
      <c r="B30" s="6">
        <v>187126</v>
      </c>
      <c r="C30" s="4" t="s">
        <v>5</v>
      </c>
    </row>
    <row r="31" spans="1:3">
      <c r="A31" s="2" t="s">
        <v>278</v>
      </c>
      <c r="B31" s="6">
        <v>679739</v>
      </c>
      <c r="C31" s="4" t="s">
        <v>5</v>
      </c>
    </row>
    <row r="32" spans="1:3">
      <c r="A32" s="2" t="s">
        <v>1189</v>
      </c>
      <c r="B32" s="6">
        <v>1198801</v>
      </c>
      <c r="C32" s="4" t="s">
        <v>5</v>
      </c>
    </row>
    <row r="33" spans="1:3">
      <c r="A33" s="2" t="s">
        <v>245</v>
      </c>
      <c r="B33" s="6">
        <v>131737</v>
      </c>
      <c r="C33" s="4" t="s">
        <v>5</v>
      </c>
    </row>
    <row r="34" spans="1:3" ht="30">
      <c r="A34" s="2" t="s">
        <v>1193</v>
      </c>
      <c r="B34" s="6">
        <v>1330538</v>
      </c>
      <c r="C34" s="6">
        <v>1405258</v>
      </c>
    </row>
    <row r="35" spans="1:3">
      <c r="A35" s="2" t="s">
        <v>247</v>
      </c>
      <c r="B35" s="4" t="s">
        <v>5</v>
      </c>
      <c r="C35" s="4" t="s">
        <v>5</v>
      </c>
    </row>
    <row r="36" spans="1:3" ht="30">
      <c r="A36" s="3" t="s">
        <v>1187</v>
      </c>
      <c r="B36" s="4" t="s">
        <v>5</v>
      </c>
      <c r="C36" s="4" t="s">
        <v>5</v>
      </c>
    </row>
    <row r="37" spans="1:3" ht="30">
      <c r="A37" s="2" t="s">
        <v>1160</v>
      </c>
      <c r="B37" s="6">
        <v>484958</v>
      </c>
      <c r="C37" s="6">
        <v>512136</v>
      </c>
    </row>
    <row r="38" spans="1:3" ht="30">
      <c r="A38" s="3" t="s">
        <v>1190</v>
      </c>
      <c r="B38" s="4" t="s">
        <v>5</v>
      </c>
      <c r="C38" s="4" t="s">
        <v>5</v>
      </c>
    </row>
    <row r="39" spans="1:3">
      <c r="A39" s="2" t="s">
        <v>32</v>
      </c>
      <c r="B39" s="8">
        <v>485009</v>
      </c>
      <c r="C39" s="8">
        <v>51219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94</v>
      </c>
      <c r="B1" s="7" t="s">
        <v>72</v>
      </c>
      <c r="C1" s="7"/>
      <c r="D1" s="7" t="s">
        <v>1</v>
      </c>
      <c r="E1" s="7"/>
    </row>
    <row r="2" spans="1:5" ht="30">
      <c r="A2" s="1" t="s">
        <v>25</v>
      </c>
      <c r="B2" s="1" t="s">
        <v>2</v>
      </c>
      <c r="C2" s="1" t="s">
        <v>73</v>
      </c>
      <c r="D2" s="1" t="s">
        <v>2</v>
      </c>
      <c r="E2" s="1" t="s">
        <v>73</v>
      </c>
    </row>
    <row r="3" spans="1:5" ht="30">
      <c r="A3" s="3" t="s">
        <v>231</v>
      </c>
      <c r="B3" s="4" t="s">
        <v>5</v>
      </c>
      <c r="C3" s="4" t="s">
        <v>5</v>
      </c>
      <c r="D3" s="4" t="s">
        <v>5</v>
      </c>
      <c r="E3" s="4" t="s">
        <v>5</v>
      </c>
    </row>
    <row r="4" spans="1:5">
      <c r="A4" s="2" t="s">
        <v>283</v>
      </c>
      <c r="B4" s="8">
        <v>9710</v>
      </c>
      <c r="C4" s="8">
        <v>0</v>
      </c>
      <c r="D4" s="8">
        <v>47608</v>
      </c>
      <c r="E4" s="8">
        <v>33030</v>
      </c>
    </row>
    <row r="5" spans="1:5">
      <c r="A5" s="2" t="s">
        <v>284</v>
      </c>
      <c r="B5" s="4">
        <v>0</v>
      </c>
      <c r="C5" s="4">
        <v>0</v>
      </c>
      <c r="D5" s="4">
        <v>0</v>
      </c>
      <c r="E5" s="4">
        <v>0</v>
      </c>
    </row>
    <row r="6" spans="1:5">
      <c r="A6" s="2" t="s">
        <v>285</v>
      </c>
      <c r="B6" s="8">
        <v>9710</v>
      </c>
      <c r="C6" s="8">
        <v>0</v>
      </c>
      <c r="D6" s="8">
        <v>47608</v>
      </c>
      <c r="E6" s="8">
        <v>3303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30" customHeight="1">
      <c r="A1" s="7" t="s">
        <v>1195</v>
      </c>
      <c r="B1" s="7" t="s">
        <v>72</v>
      </c>
      <c r="C1" s="7"/>
      <c r="D1" s="7" t="s">
        <v>1</v>
      </c>
      <c r="E1" s="7"/>
      <c r="F1" s="1"/>
    </row>
    <row r="2" spans="1:6">
      <c r="A2" s="7"/>
      <c r="B2" s="1" t="s">
        <v>2</v>
      </c>
      <c r="C2" s="1" t="s">
        <v>73</v>
      </c>
      <c r="D2" s="1" t="s">
        <v>2</v>
      </c>
      <c r="E2" s="1" t="s">
        <v>73</v>
      </c>
      <c r="F2" s="1" t="s">
        <v>26</v>
      </c>
    </row>
    <row r="3" spans="1:6" ht="30">
      <c r="A3" s="3" t="s">
        <v>231</v>
      </c>
      <c r="B3" s="4" t="s">
        <v>5</v>
      </c>
      <c r="C3" s="4" t="s">
        <v>5</v>
      </c>
      <c r="D3" s="4" t="s">
        <v>5</v>
      </c>
      <c r="E3" s="4" t="s">
        <v>5</v>
      </c>
      <c r="F3" s="4" t="s">
        <v>5</v>
      </c>
    </row>
    <row r="4" spans="1:6" ht="30">
      <c r="A4" s="2" t="s">
        <v>1196</v>
      </c>
      <c r="B4" s="8">
        <v>485000000</v>
      </c>
      <c r="C4" s="4" t="s">
        <v>5</v>
      </c>
      <c r="D4" s="8">
        <v>485000000</v>
      </c>
      <c r="E4" s="4" t="s">
        <v>5</v>
      </c>
      <c r="F4" s="8">
        <v>512000000</v>
      </c>
    </row>
    <row r="5" spans="1:6">
      <c r="A5" s="2" t="s">
        <v>155</v>
      </c>
      <c r="B5" s="8">
        <v>0</v>
      </c>
      <c r="C5" s="8">
        <v>968000</v>
      </c>
      <c r="D5" s="8">
        <v>180000</v>
      </c>
      <c r="E5" s="8">
        <v>1430000</v>
      </c>
      <c r="F5"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25</v>
      </c>
      <c r="B2" s="1" t="s">
        <v>2</v>
      </c>
      <c r="C2" s="1" t="s">
        <v>73</v>
      </c>
      <c r="D2" s="1" t="s">
        <v>2</v>
      </c>
      <c r="E2" s="1" t="s">
        <v>73</v>
      </c>
    </row>
    <row r="3" spans="1:5">
      <c r="A3" s="3" t="s">
        <v>74</v>
      </c>
      <c r="B3" s="4" t="s">
        <v>5</v>
      </c>
      <c r="C3" s="4" t="s">
        <v>5</v>
      </c>
      <c r="D3" s="4" t="s">
        <v>5</v>
      </c>
      <c r="E3" s="4" t="s">
        <v>5</v>
      </c>
    </row>
    <row r="4" spans="1:5">
      <c r="A4" s="2" t="s">
        <v>75</v>
      </c>
      <c r="B4" s="8">
        <v>509766</v>
      </c>
      <c r="C4" s="8">
        <v>519016</v>
      </c>
      <c r="D4" s="8">
        <v>1538788</v>
      </c>
      <c r="E4" s="8">
        <v>1586886</v>
      </c>
    </row>
    <row r="5" spans="1:5" ht="30">
      <c r="A5" s="2" t="s">
        <v>76</v>
      </c>
      <c r="B5" s="6">
        <v>48363</v>
      </c>
      <c r="C5" s="6">
        <v>41904</v>
      </c>
      <c r="D5" s="6">
        <v>145706</v>
      </c>
      <c r="E5" s="6">
        <v>133559</v>
      </c>
    </row>
    <row r="6" spans="1:5" ht="30">
      <c r="A6" s="2" t="s">
        <v>77</v>
      </c>
      <c r="B6" s="6">
        <v>6862</v>
      </c>
      <c r="C6" s="6">
        <v>7701</v>
      </c>
      <c r="D6" s="6">
        <v>21111</v>
      </c>
      <c r="E6" s="6">
        <v>23132</v>
      </c>
    </row>
    <row r="7" spans="1:5" ht="60">
      <c r="A7" s="2" t="s">
        <v>78</v>
      </c>
      <c r="B7" s="4">
        <v>47</v>
      </c>
      <c r="C7" s="4">
        <v>65</v>
      </c>
      <c r="D7" s="4">
        <v>136</v>
      </c>
      <c r="E7" s="4">
        <v>164</v>
      </c>
    </row>
    <row r="8" spans="1:5">
      <c r="A8" s="2" t="s">
        <v>79</v>
      </c>
      <c r="B8" s="4">
        <v>933</v>
      </c>
      <c r="C8" s="4">
        <v>870</v>
      </c>
      <c r="D8" s="6">
        <v>2027</v>
      </c>
      <c r="E8" s="6">
        <v>2386</v>
      </c>
    </row>
    <row r="9" spans="1:5">
      <c r="A9" s="2" t="s">
        <v>80</v>
      </c>
      <c r="B9" s="6">
        <v>565971</v>
      </c>
      <c r="C9" s="6">
        <v>569556</v>
      </c>
      <c r="D9" s="6">
        <v>1707768</v>
      </c>
      <c r="E9" s="6">
        <v>1746127</v>
      </c>
    </row>
    <row r="10" spans="1:5">
      <c r="A10" s="3" t="s">
        <v>81</v>
      </c>
      <c r="B10" s="4" t="s">
        <v>5</v>
      </c>
      <c r="C10" s="4" t="s">
        <v>5</v>
      </c>
      <c r="D10" s="4" t="s">
        <v>5</v>
      </c>
      <c r="E10" s="4" t="s">
        <v>5</v>
      </c>
    </row>
    <row r="11" spans="1:5">
      <c r="A11" s="2" t="s">
        <v>82</v>
      </c>
      <c r="B11" s="6">
        <v>66763</v>
      </c>
      <c r="C11" s="6">
        <v>50031</v>
      </c>
      <c r="D11" s="6">
        <v>180880</v>
      </c>
      <c r="E11" s="6">
        <v>160221</v>
      </c>
    </row>
    <row r="12" spans="1:5">
      <c r="A12" s="2" t="s">
        <v>83</v>
      </c>
      <c r="B12" s="6">
        <v>16399</v>
      </c>
      <c r="C12" s="6">
        <v>17129</v>
      </c>
      <c r="D12" s="6">
        <v>48947</v>
      </c>
      <c r="E12" s="6">
        <v>49070</v>
      </c>
    </row>
    <row r="13" spans="1:5" ht="45">
      <c r="A13" s="2" t="s">
        <v>84</v>
      </c>
      <c r="B13" s="4">
        <v>447</v>
      </c>
      <c r="C13" s="4">
        <v>446</v>
      </c>
      <c r="D13" s="6">
        <v>1384</v>
      </c>
      <c r="E13" s="6">
        <v>1577</v>
      </c>
    </row>
    <row r="14" spans="1:5" ht="30">
      <c r="A14" s="2" t="s">
        <v>85</v>
      </c>
      <c r="B14" s="4">
        <v>394</v>
      </c>
      <c r="C14" s="4">
        <v>39</v>
      </c>
      <c r="D14" s="4">
        <v>516</v>
      </c>
      <c r="E14" s="4">
        <v>87</v>
      </c>
    </row>
    <row r="15" spans="1:5">
      <c r="A15" s="2" t="s">
        <v>86</v>
      </c>
      <c r="B15" s="6">
        <v>84003</v>
      </c>
      <c r="C15" s="6">
        <v>67645</v>
      </c>
      <c r="D15" s="6">
        <v>231727</v>
      </c>
      <c r="E15" s="6">
        <v>210955</v>
      </c>
    </row>
    <row r="16" spans="1:5">
      <c r="A16" s="2" t="s">
        <v>87</v>
      </c>
      <c r="B16" s="6">
        <v>481968</v>
      </c>
      <c r="C16" s="6">
        <v>501911</v>
      </c>
      <c r="D16" s="6">
        <v>1476041</v>
      </c>
      <c r="E16" s="6">
        <v>1535172</v>
      </c>
    </row>
    <row r="17" spans="1:5">
      <c r="A17" s="2" t="s">
        <v>88</v>
      </c>
      <c r="B17" s="6">
        <v>3869</v>
      </c>
      <c r="C17" s="6">
        <v>37534</v>
      </c>
      <c r="D17" s="6">
        <v>86387</v>
      </c>
      <c r="E17" s="6">
        <v>81386</v>
      </c>
    </row>
    <row r="18" spans="1:5" ht="30">
      <c r="A18" s="2" t="s">
        <v>89</v>
      </c>
      <c r="B18" s="6">
        <v>478099</v>
      </c>
      <c r="C18" s="6">
        <v>464377</v>
      </c>
      <c r="D18" s="6">
        <v>1389654</v>
      </c>
      <c r="E18" s="6">
        <v>1453786</v>
      </c>
    </row>
    <row r="19" spans="1:5">
      <c r="A19" s="3" t="s">
        <v>90</v>
      </c>
      <c r="B19" s="4" t="s">
        <v>5</v>
      </c>
      <c r="C19" s="4" t="s">
        <v>5</v>
      </c>
      <c r="D19" s="4" t="s">
        <v>5</v>
      </c>
      <c r="E19" s="4" t="s">
        <v>5</v>
      </c>
    </row>
    <row r="20" spans="1:5">
      <c r="A20" s="2" t="s">
        <v>91</v>
      </c>
      <c r="B20" s="6">
        <v>57537</v>
      </c>
      <c r="C20" s="6">
        <v>54229</v>
      </c>
      <c r="D20" s="6">
        <v>165886</v>
      </c>
      <c r="E20" s="6">
        <v>164601</v>
      </c>
    </row>
    <row r="21" spans="1:5">
      <c r="A21" s="2" t="s">
        <v>92</v>
      </c>
      <c r="B21" s="6">
        <v>28682</v>
      </c>
      <c r="C21" s="6">
        <v>26132</v>
      </c>
      <c r="D21" s="6">
        <v>81459</v>
      </c>
      <c r="E21" s="6">
        <v>76869</v>
      </c>
    </row>
    <row r="22" spans="1:5">
      <c r="A22" s="2" t="s">
        <v>93</v>
      </c>
      <c r="B22" s="6">
        <v>27645</v>
      </c>
      <c r="C22" s="6">
        <v>22034</v>
      </c>
      <c r="D22" s="6">
        <v>83053</v>
      </c>
      <c r="E22" s="6">
        <v>71724</v>
      </c>
    </row>
    <row r="23" spans="1:5">
      <c r="A23" s="2" t="s">
        <v>94</v>
      </c>
      <c r="B23" s="6">
        <v>18750</v>
      </c>
      <c r="C23" s="6">
        <v>21382</v>
      </c>
      <c r="D23" s="6">
        <v>63226</v>
      </c>
      <c r="E23" s="6">
        <v>33646</v>
      </c>
    </row>
    <row r="24" spans="1:5">
      <c r="A24" s="2" t="s">
        <v>95</v>
      </c>
      <c r="B24" s="6">
        <v>10666</v>
      </c>
      <c r="C24" s="6">
        <v>10438</v>
      </c>
      <c r="D24" s="6">
        <v>31959</v>
      </c>
      <c r="E24" s="6">
        <v>31143</v>
      </c>
    </row>
    <row r="25" spans="1:5" ht="30">
      <c r="A25" s="2" t="s">
        <v>96</v>
      </c>
      <c r="B25" s="6">
        <v>5388</v>
      </c>
      <c r="C25" s="6">
        <v>8011</v>
      </c>
      <c r="D25" s="6">
        <v>22016</v>
      </c>
      <c r="E25" s="6">
        <v>26954</v>
      </c>
    </row>
    <row r="26" spans="1:5">
      <c r="A26" s="2" t="s">
        <v>97</v>
      </c>
      <c r="B26" s="6">
        <v>8498</v>
      </c>
      <c r="C26" s="6">
        <v>7610</v>
      </c>
      <c r="D26" s="6">
        <v>18924</v>
      </c>
      <c r="E26" s="6">
        <v>32221</v>
      </c>
    </row>
    <row r="27" spans="1:5">
      <c r="A27" s="2" t="s">
        <v>39</v>
      </c>
      <c r="B27" s="6">
        <v>4603</v>
      </c>
      <c r="C27" s="6">
        <v>4222</v>
      </c>
      <c r="D27" s="6">
        <v>12807</v>
      </c>
      <c r="E27" s="6">
        <v>12901</v>
      </c>
    </row>
    <row r="28" spans="1:5">
      <c r="A28" s="2" t="s">
        <v>98</v>
      </c>
      <c r="B28" s="6">
        <v>9710</v>
      </c>
      <c r="C28" s="4">
        <v>0</v>
      </c>
      <c r="D28" s="6">
        <v>47608</v>
      </c>
      <c r="E28" s="6">
        <v>33030</v>
      </c>
    </row>
    <row r="29" spans="1:5" ht="30">
      <c r="A29" s="2" t="s">
        <v>99</v>
      </c>
      <c r="B29" s="4">
        <v>143</v>
      </c>
      <c r="C29" s="4">
        <v>0</v>
      </c>
      <c r="D29" s="4">
        <v>-315</v>
      </c>
      <c r="E29" s="6">
        <v>21775</v>
      </c>
    </row>
    <row r="30" spans="1:5">
      <c r="A30" s="2" t="s">
        <v>100</v>
      </c>
      <c r="B30" s="6">
        <v>54809</v>
      </c>
      <c r="C30" s="6">
        <v>56927</v>
      </c>
      <c r="D30" s="6">
        <v>154581</v>
      </c>
      <c r="E30" s="6">
        <v>160511</v>
      </c>
    </row>
    <row r="31" spans="1:5">
      <c r="A31" s="2" t="s">
        <v>101</v>
      </c>
      <c r="B31" s="6">
        <v>226431</v>
      </c>
      <c r="C31" s="6">
        <v>210985</v>
      </c>
      <c r="D31" s="6">
        <v>681204</v>
      </c>
      <c r="E31" s="6">
        <v>665375</v>
      </c>
    </row>
    <row r="32" spans="1:5">
      <c r="A32" s="3" t="s">
        <v>102</v>
      </c>
      <c r="B32" s="4" t="s">
        <v>5</v>
      </c>
      <c r="C32" s="4" t="s">
        <v>5</v>
      </c>
      <c r="D32" s="4" t="s">
        <v>5</v>
      </c>
      <c r="E32" s="4" t="s">
        <v>5</v>
      </c>
    </row>
    <row r="33" spans="1:5">
      <c r="A33" s="2" t="s">
        <v>103</v>
      </c>
      <c r="B33" s="6">
        <v>265334</v>
      </c>
      <c r="C33" s="6">
        <v>244373</v>
      </c>
      <c r="D33" s="6">
        <v>791204</v>
      </c>
      <c r="E33" s="6">
        <v>743601</v>
      </c>
    </row>
    <row r="34" spans="1:5">
      <c r="A34" s="2" t="s">
        <v>104</v>
      </c>
      <c r="B34" s="6">
        <v>56355</v>
      </c>
      <c r="C34" s="6">
        <v>50483</v>
      </c>
      <c r="D34" s="6">
        <v>165562</v>
      </c>
      <c r="E34" s="6">
        <v>148989</v>
      </c>
    </row>
    <row r="35" spans="1:5">
      <c r="A35" s="2" t="s">
        <v>105</v>
      </c>
      <c r="B35" s="6">
        <v>52463</v>
      </c>
      <c r="C35" s="6">
        <v>44195</v>
      </c>
      <c r="D35" s="6">
        <v>148652</v>
      </c>
      <c r="E35" s="6">
        <v>133198</v>
      </c>
    </row>
    <row r="36" spans="1:5">
      <c r="A36" s="2" t="s">
        <v>106</v>
      </c>
      <c r="B36" s="6">
        <v>39357</v>
      </c>
      <c r="C36" s="6">
        <v>39257</v>
      </c>
      <c r="D36" s="6">
        <v>118514</v>
      </c>
      <c r="E36" s="6">
        <v>117622</v>
      </c>
    </row>
    <row r="37" spans="1:5">
      <c r="A37" s="2" t="s">
        <v>107</v>
      </c>
      <c r="B37" s="6">
        <v>18748</v>
      </c>
      <c r="C37" s="6">
        <v>55064</v>
      </c>
      <c r="D37" s="6">
        <v>80736</v>
      </c>
      <c r="E37" s="6">
        <v>211706</v>
      </c>
    </row>
    <row r="38" spans="1:5">
      <c r="A38" s="2" t="s">
        <v>108</v>
      </c>
      <c r="B38" s="6">
        <v>12635</v>
      </c>
      <c r="C38" s="6">
        <v>14884</v>
      </c>
      <c r="D38" s="6">
        <v>38800</v>
      </c>
      <c r="E38" s="6">
        <v>46386</v>
      </c>
    </row>
    <row r="39" spans="1:5">
      <c r="A39" s="3" t="s">
        <v>109</v>
      </c>
      <c r="B39" s="4" t="s">
        <v>5</v>
      </c>
      <c r="C39" s="4" t="s">
        <v>5</v>
      </c>
      <c r="D39" s="4" t="s">
        <v>5</v>
      </c>
      <c r="E39" s="4" t="s">
        <v>5</v>
      </c>
    </row>
    <row r="40" spans="1:5">
      <c r="A40" s="2" t="s">
        <v>110</v>
      </c>
      <c r="B40" s="4">
        <v>0</v>
      </c>
      <c r="C40" s="4">
        <v>968</v>
      </c>
      <c r="D40" s="4">
        <v>415</v>
      </c>
      <c r="E40" s="6">
        <v>3718</v>
      </c>
    </row>
    <row r="41" spans="1:5" ht="30">
      <c r="A41" s="2" t="s">
        <v>111</v>
      </c>
      <c r="B41" s="4">
        <v>0</v>
      </c>
      <c r="C41" s="4">
        <v>0</v>
      </c>
      <c r="D41" s="4">
        <v>235</v>
      </c>
      <c r="E41" s="6">
        <v>2288</v>
      </c>
    </row>
    <row r="42" spans="1:5">
      <c r="A42" s="2" t="s">
        <v>112</v>
      </c>
      <c r="B42" s="4">
        <v>0</v>
      </c>
      <c r="C42" s="4">
        <v>968</v>
      </c>
      <c r="D42" s="4">
        <v>180</v>
      </c>
      <c r="E42" s="6">
        <v>1430</v>
      </c>
    </row>
    <row r="43" spans="1:5">
      <c r="A43" s="2" t="s">
        <v>100</v>
      </c>
      <c r="B43" s="6">
        <v>88250</v>
      </c>
      <c r="C43" s="6">
        <v>72915</v>
      </c>
      <c r="D43" s="6">
        <v>253623</v>
      </c>
      <c r="E43" s="6">
        <v>219572</v>
      </c>
    </row>
    <row r="44" spans="1:5">
      <c r="A44" s="2" t="s">
        <v>113</v>
      </c>
      <c r="B44" s="6">
        <v>533142</v>
      </c>
      <c r="C44" s="6">
        <v>522139</v>
      </c>
      <c r="D44" s="6">
        <v>1597271</v>
      </c>
      <c r="E44" s="6">
        <v>1622504</v>
      </c>
    </row>
    <row r="45" spans="1:5" ht="30">
      <c r="A45" s="2" t="s">
        <v>114</v>
      </c>
      <c r="B45" s="6">
        <v>171388</v>
      </c>
      <c r="C45" s="6">
        <v>153223</v>
      </c>
      <c r="D45" s="6">
        <v>473587</v>
      </c>
      <c r="E45" s="6">
        <v>496657</v>
      </c>
    </row>
    <row r="46" spans="1:5">
      <c r="A46" s="2" t="s">
        <v>115</v>
      </c>
      <c r="B46" s="6">
        <v>27770</v>
      </c>
      <c r="C46" s="6">
        <v>41930</v>
      </c>
      <c r="D46" s="6">
        <v>107467</v>
      </c>
      <c r="E46" s="6">
        <v>146033</v>
      </c>
    </row>
    <row r="47" spans="1:5">
      <c r="A47" s="2" t="s">
        <v>116</v>
      </c>
      <c r="B47" s="6">
        <v>143618</v>
      </c>
      <c r="C47" s="6">
        <v>111293</v>
      </c>
      <c r="D47" s="6">
        <v>366120</v>
      </c>
      <c r="E47" s="6">
        <v>350624</v>
      </c>
    </row>
    <row r="48" spans="1:5" ht="30">
      <c r="A48" s="2" t="s">
        <v>117</v>
      </c>
      <c r="B48" s="4">
        <v>815</v>
      </c>
      <c r="C48" s="4">
        <v>647</v>
      </c>
      <c r="D48" s="6">
        <v>1772</v>
      </c>
      <c r="E48" s="6">
        <v>1608</v>
      </c>
    </row>
    <row r="49" spans="1:5">
      <c r="A49" s="2" t="s">
        <v>118</v>
      </c>
      <c r="B49" s="8">
        <v>142803</v>
      </c>
      <c r="C49" s="8">
        <v>110646</v>
      </c>
      <c r="D49" s="8">
        <v>364348</v>
      </c>
      <c r="E49" s="8">
        <v>349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97</v>
      </c>
      <c r="B1" s="7" t="s">
        <v>2</v>
      </c>
      <c r="C1" s="7" t="s">
        <v>26</v>
      </c>
    </row>
    <row r="2" spans="1:3" ht="30">
      <c r="A2" s="1" t="s">
        <v>25</v>
      </c>
      <c r="B2" s="7"/>
      <c r="C2" s="7"/>
    </row>
    <row r="3" spans="1:3">
      <c r="A3" s="3" t="s">
        <v>290</v>
      </c>
      <c r="B3" s="4" t="s">
        <v>5</v>
      </c>
      <c r="C3" s="4" t="s">
        <v>5</v>
      </c>
    </row>
    <row r="4" spans="1:3">
      <c r="A4" s="2" t="s">
        <v>291</v>
      </c>
      <c r="B4" s="8">
        <v>22510956</v>
      </c>
      <c r="C4" s="8">
        <v>20209209</v>
      </c>
    </row>
    <row r="5" spans="1:3">
      <c r="A5" s="2" t="s">
        <v>1198</v>
      </c>
      <c r="B5" s="6">
        <v>1977784</v>
      </c>
      <c r="C5" s="6">
        <v>1736348</v>
      </c>
    </row>
    <row r="6" spans="1:3">
      <c r="A6" s="2" t="s">
        <v>1199</v>
      </c>
      <c r="B6" s="6">
        <v>9498561</v>
      </c>
      <c r="C6" s="6">
        <v>9106329</v>
      </c>
    </row>
    <row r="7" spans="1:3">
      <c r="A7" s="2" t="s">
        <v>294</v>
      </c>
      <c r="B7" s="6">
        <v>33987301</v>
      </c>
      <c r="C7" s="6">
        <v>31051886</v>
      </c>
    </row>
    <row r="8" spans="1:3">
      <c r="A8" s="3" t="s">
        <v>295</v>
      </c>
      <c r="B8" s="4" t="s">
        <v>5</v>
      </c>
      <c r="C8" s="4" t="s">
        <v>5</v>
      </c>
    </row>
    <row r="9" spans="1:3">
      <c r="A9" s="2" t="s">
        <v>1200</v>
      </c>
      <c r="B9" s="6">
        <v>13606816</v>
      </c>
      <c r="C9" s="6">
        <v>12706879</v>
      </c>
    </row>
    <row r="10" spans="1:3">
      <c r="A10" s="2" t="s">
        <v>297</v>
      </c>
      <c r="B10" s="6">
        <v>2259561</v>
      </c>
      <c r="C10" s="6">
        <v>2236367</v>
      </c>
    </row>
    <row r="11" spans="1:3">
      <c r="A11" s="2" t="s">
        <v>298</v>
      </c>
      <c r="B11" s="6">
        <v>629047</v>
      </c>
      <c r="C11" s="6">
        <v>644068</v>
      </c>
    </row>
    <row r="12" spans="1:3">
      <c r="A12" s="2" t="s">
        <v>299</v>
      </c>
      <c r="B12" s="6">
        <v>631000</v>
      </c>
      <c r="C12" s="6">
        <v>660073</v>
      </c>
    </row>
    <row r="13" spans="1:3">
      <c r="A13" s="2" t="s">
        <v>1201</v>
      </c>
      <c r="B13" s="6">
        <v>609980</v>
      </c>
      <c r="C13" s="6">
        <v>516572</v>
      </c>
    </row>
    <row r="14" spans="1:3">
      <c r="A14" s="2" t="s">
        <v>1202</v>
      </c>
      <c r="B14" s="6">
        <v>2704772</v>
      </c>
      <c r="C14" s="6">
        <v>2116981</v>
      </c>
    </row>
    <row r="15" spans="1:3">
      <c r="A15" s="2" t="s">
        <v>302</v>
      </c>
      <c r="B15" s="6">
        <v>20441176</v>
      </c>
      <c r="C15" s="6">
        <v>18880940</v>
      </c>
    </row>
    <row r="16" spans="1:3">
      <c r="A16" s="2" t="s">
        <v>477</v>
      </c>
      <c r="B16" s="6">
        <v>580756</v>
      </c>
      <c r="C16" s="6">
        <v>734190</v>
      </c>
    </row>
    <row r="17" spans="1:3">
      <c r="A17" s="2" t="s">
        <v>304</v>
      </c>
      <c r="B17" s="8">
        <v>55009233</v>
      </c>
      <c r="C17" s="8">
        <v>5066701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03</v>
      </c>
      <c r="B1" s="7" t="s">
        <v>2</v>
      </c>
      <c r="C1" s="7" t="s">
        <v>26</v>
      </c>
    </row>
    <row r="2" spans="1:3" ht="30">
      <c r="A2" s="1" t="s">
        <v>25</v>
      </c>
      <c r="B2" s="7"/>
      <c r="C2" s="7"/>
    </row>
    <row r="3" spans="1:3">
      <c r="A3" s="3" t="s">
        <v>287</v>
      </c>
      <c r="B3" s="4" t="s">
        <v>5</v>
      </c>
      <c r="C3" s="4" t="s">
        <v>5</v>
      </c>
    </row>
    <row r="4" spans="1:3">
      <c r="A4" s="2" t="s">
        <v>307</v>
      </c>
      <c r="B4" s="8">
        <v>393351</v>
      </c>
      <c r="C4" s="8">
        <v>449429</v>
      </c>
    </row>
    <row r="5" spans="1:3">
      <c r="A5" s="2" t="s">
        <v>308</v>
      </c>
      <c r="B5" s="6">
        <v>-24092</v>
      </c>
      <c r="C5" s="6">
        <v>-60069</v>
      </c>
    </row>
    <row r="6" spans="1:3">
      <c r="A6" s="2" t="s">
        <v>36</v>
      </c>
      <c r="B6" s="6">
        <v>-4198</v>
      </c>
      <c r="C6" s="4">
        <v>-243</v>
      </c>
    </row>
    <row r="7" spans="1:3">
      <c r="A7" s="2" t="s">
        <v>313</v>
      </c>
      <c r="B7" s="8">
        <v>365061</v>
      </c>
      <c r="C7" s="8">
        <v>38911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04</v>
      </c>
      <c r="B1" s="7" t="s">
        <v>1</v>
      </c>
      <c r="C1" s="7"/>
    </row>
    <row r="2" spans="1:3" ht="30">
      <c r="A2" s="1" t="s">
        <v>25</v>
      </c>
      <c r="B2" s="1" t="s">
        <v>2</v>
      </c>
      <c r="C2" s="1" t="s">
        <v>73</v>
      </c>
    </row>
    <row r="3" spans="1:3" ht="60">
      <c r="A3" s="3" t="s">
        <v>1205</v>
      </c>
      <c r="B3" s="4" t="s">
        <v>5</v>
      </c>
      <c r="C3" s="4" t="s">
        <v>5</v>
      </c>
    </row>
    <row r="4" spans="1:3">
      <c r="A4" s="2" t="s">
        <v>1206</v>
      </c>
      <c r="B4" s="8">
        <v>105698</v>
      </c>
      <c r="C4" s="8">
        <v>136992</v>
      </c>
    </row>
    <row r="5" spans="1:3" ht="30">
      <c r="A5" s="2" t="s">
        <v>1207</v>
      </c>
      <c r="B5" s="6">
        <v>7229</v>
      </c>
      <c r="C5" s="6">
        <v>32831</v>
      </c>
    </row>
    <row r="6" spans="1:3">
      <c r="A6" s="2" t="s">
        <v>316</v>
      </c>
      <c r="B6" s="6">
        <v>-39925</v>
      </c>
      <c r="C6" s="6">
        <v>-49916</v>
      </c>
    </row>
    <row r="7" spans="1:3">
      <c r="A7" s="2" t="s">
        <v>100</v>
      </c>
      <c r="B7" s="4">
        <v>0</v>
      </c>
      <c r="C7" s="6">
        <v>1516</v>
      </c>
    </row>
    <row r="8" spans="1:3">
      <c r="A8" s="2" t="s">
        <v>1208</v>
      </c>
      <c r="B8" s="8">
        <v>73002</v>
      </c>
      <c r="C8" s="8">
        <v>12142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09</v>
      </c>
      <c r="B1" s="7" t="s">
        <v>2</v>
      </c>
      <c r="C1" s="7" t="s">
        <v>26</v>
      </c>
    </row>
    <row r="2" spans="1:3" ht="30">
      <c r="A2" s="1" t="s">
        <v>25</v>
      </c>
      <c r="B2" s="7"/>
      <c r="C2" s="7"/>
    </row>
    <row r="3" spans="1:3">
      <c r="A3" s="3" t="s">
        <v>287</v>
      </c>
      <c r="B3" s="4" t="s">
        <v>5</v>
      </c>
      <c r="C3" s="4" t="s">
        <v>5</v>
      </c>
    </row>
    <row r="4" spans="1:3">
      <c r="A4" s="2" t="s">
        <v>307</v>
      </c>
      <c r="B4" s="8">
        <v>337255</v>
      </c>
      <c r="C4" s="8">
        <v>520723</v>
      </c>
    </row>
    <row r="5" spans="1:3">
      <c r="A5" s="2" t="s">
        <v>308</v>
      </c>
      <c r="B5" s="6">
        <v>-125758</v>
      </c>
      <c r="C5" s="6">
        <v>-175893</v>
      </c>
    </row>
    <row r="6" spans="1:3">
      <c r="A6" s="2" t="s">
        <v>36</v>
      </c>
      <c r="B6" s="6">
        <v>-2408</v>
      </c>
      <c r="C6" s="6">
        <v>-2711</v>
      </c>
    </row>
    <row r="7" spans="1:3">
      <c r="A7" s="2" t="s">
        <v>313</v>
      </c>
      <c r="B7" s="8">
        <v>209089</v>
      </c>
      <c r="C7" s="8">
        <v>3421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0.140625" customWidth="1"/>
    <col min="3" max="3" width="8.140625" customWidth="1"/>
    <col min="4" max="4" width="30.140625" customWidth="1"/>
    <col min="5" max="5" width="8.140625" customWidth="1"/>
  </cols>
  <sheetData>
    <row r="1" spans="1:5" ht="60">
      <c r="A1" s="1" t="s">
        <v>1210</v>
      </c>
      <c r="B1" s="7" t="s">
        <v>2</v>
      </c>
      <c r="C1" s="7"/>
      <c r="D1" s="7" t="s">
        <v>26</v>
      </c>
      <c r="E1" s="7"/>
    </row>
    <row r="2" spans="1:5" ht="30">
      <c r="A2" s="1" t="s">
        <v>25</v>
      </c>
      <c r="B2" s="7"/>
      <c r="C2" s="7"/>
      <c r="D2" s="7"/>
      <c r="E2" s="7"/>
    </row>
    <row r="3" spans="1:5" ht="30">
      <c r="A3" s="3" t="s">
        <v>1211</v>
      </c>
      <c r="B3" s="4" t="s">
        <v>5</v>
      </c>
      <c r="C3" s="4"/>
      <c r="D3" s="4" t="s">
        <v>5</v>
      </c>
      <c r="E3" s="4"/>
    </row>
    <row r="4" spans="1:5">
      <c r="A4" s="2" t="s">
        <v>305</v>
      </c>
      <c r="B4" s="8">
        <v>369259</v>
      </c>
      <c r="C4" s="4"/>
      <c r="D4" s="8">
        <v>389360</v>
      </c>
      <c r="E4" s="4"/>
    </row>
    <row r="5" spans="1:5">
      <c r="A5" s="2" t="s">
        <v>1212</v>
      </c>
      <c r="B5" s="6">
        <v>211497</v>
      </c>
      <c r="C5" s="4"/>
      <c r="D5" s="6">
        <v>344830</v>
      </c>
      <c r="E5" s="4"/>
    </row>
    <row r="6" spans="1:5">
      <c r="A6" s="2" t="s">
        <v>328</v>
      </c>
      <c r="B6" s="6">
        <v>580756</v>
      </c>
      <c r="C6" s="4"/>
      <c r="D6" s="6">
        <v>734190</v>
      </c>
      <c r="E6" s="4"/>
    </row>
    <row r="7" spans="1:5">
      <c r="A7" s="2" t="s">
        <v>291</v>
      </c>
      <c r="B7" s="4" t="s">
        <v>5</v>
      </c>
      <c r="C7" s="4"/>
      <c r="D7" s="4" t="s">
        <v>5</v>
      </c>
      <c r="E7" s="4"/>
    </row>
    <row r="8" spans="1:5" ht="30">
      <c r="A8" s="3" t="s">
        <v>1211</v>
      </c>
      <c r="B8" s="4" t="s">
        <v>5</v>
      </c>
      <c r="C8" s="4"/>
      <c r="D8" s="4" t="s">
        <v>5</v>
      </c>
      <c r="E8" s="4"/>
    </row>
    <row r="9" spans="1:5">
      <c r="A9" s="2" t="s">
        <v>305</v>
      </c>
      <c r="B9" s="4">
        <v>0</v>
      </c>
      <c r="C9" s="4"/>
      <c r="D9" s="4">
        <v>0</v>
      </c>
      <c r="E9" s="4"/>
    </row>
    <row r="10" spans="1:5">
      <c r="A10" s="2" t="s">
        <v>1212</v>
      </c>
      <c r="B10" s="6">
        <v>45450</v>
      </c>
      <c r="C10" s="4"/>
      <c r="D10" s="6">
        <v>40892</v>
      </c>
      <c r="E10" s="4"/>
    </row>
    <row r="11" spans="1:5">
      <c r="A11" s="2" t="s">
        <v>328</v>
      </c>
      <c r="B11" s="6">
        <v>45450</v>
      </c>
      <c r="C11" s="4"/>
      <c r="D11" s="6">
        <v>40892</v>
      </c>
      <c r="E11" s="4"/>
    </row>
    <row r="12" spans="1:5">
      <c r="A12" s="2" t="s">
        <v>1213</v>
      </c>
      <c r="B12" s="4" t="s">
        <v>5</v>
      </c>
      <c r="C12" s="4"/>
      <c r="D12" s="4" t="s">
        <v>5</v>
      </c>
      <c r="E12" s="4"/>
    </row>
    <row r="13" spans="1:5" ht="30">
      <c r="A13" s="3" t="s">
        <v>1211</v>
      </c>
      <c r="B13" s="4" t="s">
        <v>5</v>
      </c>
      <c r="C13" s="4"/>
      <c r="D13" s="4" t="s">
        <v>5</v>
      </c>
      <c r="E13" s="4"/>
    </row>
    <row r="14" spans="1:5" ht="17.25">
      <c r="A14" s="2" t="s">
        <v>305</v>
      </c>
      <c r="B14" s="4">
        <v>0</v>
      </c>
      <c r="C14" s="178" t="s">
        <v>1214</v>
      </c>
      <c r="D14" s="6">
        <v>4760</v>
      </c>
      <c r="E14" s="178" t="s">
        <v>1214</v>
      </c>
    </row>
    <row r="15" spans="1:5" ht="17.25">
      <c r="A15" s="2" t="s">
        <v>1212</v>
      </c>
      <c r="B15" s="6">
        <v>21220</v>
      </c>
      <c r="C15" s="178" t="s">
        <v>1214</v>
      </c>
      <c r="D15" s="6">
        <v>141333</v>
      </c>
      <c r="E15" s="178" t="s">
        <v>1214</v>
      </c>
    </row>
    <row r="16" spans="1:5" ht="17.25">
      <c r="A16" s="2" t="s">
        <v>328</v>
      </c>
      <c r="B16" s="6">
        <v>21220</v>
      </c>
      <c r="C16" s="178" t="s">
        <v>1214</v>
      </c>
      <c r="D16" s="6">
        <v>146093</v>
      </c>
      <c r="E16" s="178" t="s">
        <v>1214</v>
      </c>
    </row>
    <row r="17" spans="1:5">
      <c r="A17" s="2" t="s">
        <v>1215</v>
      </c>
      <c r="B17" s="4" t="s">
        <v>5</v>
      </c>
      <c r="C17" s="4"/>
      <c r="D17" s="4" t="s">
        <v>5</v>
      </c>
      <c r="E17" s="4"/>
    </row>
    <row r="18" spans="1:5" ht="30">
      <c r="A18" s="3" t="s">
        <v>1211</v>
      </c>
      <c r="B18" s="4" t="s">
        <v>5</v>
      </c>
      <c r="C18" s="4"/>
      <c r="D18" s="4" t="s">
        <v>5</v>
      </c>
      <c r="E18" s="4"/>
    </row>
    <row r="19" spans="1:5" ht="17.25">
      <c r="A19" s="2" t="s">
        <v>305</v>
      </c>
      <c r="B19" s="6">
        <v>369259</v>
      </c>
      <c r="C19" s="178" t="s">
        <v>1216</v>
      </c>
      <c r="D19" s="6">
        <v>384588</v>
      </c>
      <c r="E19" s="178" t="s">
        <v>1216</v>
      </c>
    </row>
    <row r="20" spans="1:5" ht="17.25">
      <c r="A20" s="2" t="s">
        <v>1212</v>
      </c>
      <c r="B20" s="6">
        <v>138550</v>
      </c>
      <c r="C20" s="178" t="s">
        <v>1216</v>
      </c>
      <c r="D20" s="6">
        <v>155452</v>
      </c>
      <c r="E20" s="178" t="s">
        <v>1216</v>
      </c>
    </row>
    <row r="21" spans="1:5" ht="17.25">
      <c r="A21" s="2" t="s">
        <v>328</v>
      </c>
      <c r="B21" s="6">
        <v>507809</v>
      </c>
      <c r="C21" s="178" t="s">
        <v>1216</v>
      </c>
      <c r="D21" s="6">
        <v>540040</v>
      </c>
      <c r="E21" s="178" t="s">
        <v>1216</v>
      </c>
    </row>
    <row r="22" spans="1:5">
      <c r="A22" s="2" t="s">
        <v>331</v>
      </c>
      <c r="B22" s="4" t="s">
        <v>5</v>
      </c>
      <c r="C22" s="4"/>
      <c r="D22" s="4" t="s">
        <v>5</v>
      </c>
      <c r="E22" s="4"/>
    </row>
    <row r="23" spans="1:5" ht="30">
      <c r="A23" s="3" t="s">
        <v>1211</v>
      </c>
      <c r="B23" s="4" t="s">
        <v>5</v>
      </c>
      <c r="C23" s="4"/>
      <c r="D23" s="4" t="s">
        <v>5</v>
      </c>
      <c r="E23" s="4"/>
    </row>
    <row r="24" spans="1:5">
      <c r="A24" s="2" t="s">
        <v>305</v>
      </c>
      <c r="B24" s="4">
        <v>0</v>
      </c>
      <c r="C24" s="4"/>
      <c r="D24" s="4">
        <v>12</v>
      </c>
      <c r="E24" s="4"/>
    </row>
    <row r="25" spans="1:5">
      <c r="A25" s="2" t="s">
        <v>1212</v>
      </c>
      <c r="B25" s="6">
        <v>6277</v>
      </c>
      <c r="C25" s="4"/>
      <c r="D25" s="6">
        <v>7153</v>
      </c>
      <c r="E25" s="4"/>
    </row>
    <row r="26" spans="1:5">
      <c r="A26" s="2" t="s">
        <v>328</v>
      </c>
      <c r="B26" s="8">
        <v>6277</v>
      </c>
      <c r="C26" s="4"/>
      <c r="D26" s="8">
        <v>7165</v>
      </c>
      <c r="E26" s="4"/>
    </row>
    <row r="27" spans="1:5">
      <c r="A27" s="85"/>
      <c r="B27" s="85"/>
      <c r="C27" s="85"/>
      <c r="D27" s="85"/>
      <c r="E27" s="85"/>
    </row>
    <row r="28" spans="1:5" ht="15" customHeight="1">
      <c r="A28" s="2" t="s">
        <v>1214</v>
      </c>
      <c r="B28" s="15" t="s">
        <v>1217</v>
      </c>
      <c r="C28" s="15"/>
      <c r="D28" s="15"/>
      <c r="E28" s="15"/>
    </row>
    <row r="29" spans="1:5" ht="15" customHeight="1">
      <c r="A29" s="2" t="s">
        <v>1216</v>
      </c>
      <c r="B29" s="15" t="s">
        <v>1218</v>
      </c>
      <c r="C29" s="15"/>
      <c r="D29" s="15"/>
      <c r="E29" s="15"/>
    </row>
  </sheetData>
  <mergeCells count="5">
    <mergeCell ref="B1:C2"/>
    <mergeCell ref="D1:E2"/>
    <mergeCell ref="A27:E27"/>
    <mergeCell ref="B28:E28"/>
    <mergeCell ref="B29:E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19</v>
      </c>
      <c r="B1" s="7" t="s">
        <v>1</v>
      </c>
      <c r="C1" s="7"/>
    </row>
    <row r="2" spans="1:3" ht="30">
      <c r="A2" s="1" t="s">
        <v>25</v>
      </c>
      <c r="B2" s="1" t="s">
        <v>2</v>
      </c>
      <c r="C2" s="1" t="s">
        <v>73</v>
      </c>
    </row>
    <row r="3" spans="1:3" ht="30">
      <c r="A3" s="3" t="s">
        <v>1220</v>
      </c>
      <c r="B3" s="4" t="s">
        <v>5</v>
      </c>
      <c r="C3" s="4" t="s">
        <v>5</v>
      </c>
    </row>
    <row r="4" spans="1:3">
      <c r="A4" s="2" t="s">
        <v>355</v>
      </c>
      <c r="B4" s="8">
        <v>24315</v>
      </c>
      <c r="C4" s="8">
        <v>271928</v>
      </c>
    </row>
    <row r="5" spans="1:3" ht="45">
      <c r="A5" s="2" t="s">
        <v>336</v>
      </c>
      <c r="B5" s="6">
        <v>5374</v>
      </c>
      <c r="C5" s="6">
        <v>-8489</v>
      </c>
    </row>
    <row r="6" spans="1:3">
      <c r="A6" s="2" t="s">
        <v>338</v>
      </c>
      <c r="B6" s="6">
        <v>-82277</v>
      </c>
      <c r="C6" s="6">
        <v>-199021</v>
      </c>
    </row>
    <row r="7" spans="1:3">
      <c r="A7" s="2" t="s">
        <v>182</v>
      </c>
      <c r="B7" s="6">
        <v>13863</v>
      </c>
      <c r="C7" s="6">
        <v>20323</v>
      </c>
    </row>
    <row r="8" spans="1:3">
      <c r="A8" s="2" t="s">
        <v>100</v>
      </c>
      <c r="B8" s="6">
        <v>-3833</v>
      </c>
      <c r="C8" s="6">
        <v>-4196</v>
      </c>
    </row>
    <row r="9" spans="1:3">
      <c r="A9" s="2" t="s">
        <v>373</v>
      </c>
      <c r="B9" s="8">
        <v>-42558</v>
      </c>
      <c r="C9" s="8">
        <v>8054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cols>
    <col min="1" max="1" width="36.5703125" bestFit="1" customWidth="1"/>
    <col min="2" max="2" width="12.5703125" customWidth="1"/>
    <col min="3" max="3" width="3.140625" customWidth="1"/>
    <col min="4" max="4" width="11.140625" customWidth="1"/>
    <col min="5" max="5" width="3.7109375" customWidth="1"/>
    <col min="6" max="6" width="12.5703125" customWidth="1"/>
    <col min="7" max="7" width="3.140625" customWidth="1"/>
    <col min="8" max="8" width="11.28515625" customWidth="1"/>
    <col min="9" max="9" width="3.42578125" customWidth="1"/>
    <col min="10" max="10" width="12.5703125" customWidth="1"/>
    <col min="11" max="11" width="3.140625" customWidth="1"/>
  </cols>
  <sheetData>
    <row r="1" spans="1:11" ht="15" customHeight="1">
      <c r="A1" s="1" t="s">
        <v>1221</v>
      </c>
      <c r="B1" s="7" t="s">
        <v>72</v>
      </c>
      <c r="C1" s="7"/>
      <c r="D1" s="7"/>
      <c r="E1" s="7"/>
      <c r="F1" s="7" t="s">
        <v>1</v>
      </c>
      <c r="G1" s="7"/>
      <c r="H1" s="7"/>
      <c r="I1" s="7"/>
      <c r="J1" s="7"/>
      <c r="K1" s="7"/>
    </row>
    <row r="2" spans="1:11" ht="30">
      <c r="A2" s="1" t="s">
        <v>25</v>
      </c>
      <c r="B2" s="7" t="s">
        <v>2</v>
      </c>
      <c r="C2" s="7"/>
      <c r="D2" s="7" t="s">
        <v>73</v>
      </c>
      <c r="E2" s="7"/>
      <c r="F2" s="7" t="s">
        <v>2</v>
      </c>
      <c r="G2" s="7"/>
      <c r="H2" s="7" t="s">
        <v>73</v>
      </c>
      <c r="I2" s="7"/>
      <c r="J2" s="7" t="s">
        <v>26</v>
      </c>
      <c r="K2" s="7"/>
    </row>
    <row r="3" spans="1:11" ht="30">
      <c r="A3" s="3" t="s">
        <v>1222</v>
      </c>
      <c r="B3" s="4" t="s">
        <v>5</v>
      </c>
      <c r="C3" s="4"/>
      <c r="D3" s="4" t="s">
        <v>5</v>
      </c>
      <c r="E3" s="4"/>
      <c r="F3" s="4" t="s">
        <v>5</v>
      </c>
      <c r="G3" s="4"/>
      <c r="H3" s="4" t="s">
        <v>5</v>
      </c>
      <c r="I3" s="4"/>
      <c r="J3" s="4" t="s">
        <v>5</v>
      </c>
      <c r="K3" s="4"/>
    </row>
    <row r="4" spans="1:11" ht="30">
      <c r="A4" s="2" t="s">
        <v>1223</v>
      </c>
      <c r="B4" s="8">
        <v>11551</v>
      </c>
      <c r="C4" s="4"/>
      <c r="D4" s="8">
        <v>8215</v>
      </c>
      <c r="E4" s="4"/>
      <c r="F4" s="8">
        <v>2954</v>
      </c>
      <c r="G4" s="4"/>
      <c r="H4" s="8">
        <v>17803</v>
      </c>
      <c r="I4" s="4"/>
      <c r="J4" s="4" t="s">
        <v>5</v>
      </c>
      <c r="K4" s="4"/>
    </row>
    <row r="5" spans="1:11" ht="30">
      <c r="A5" s="2" t="s">
        <v>1224</v>
      </c>
      <c r="B5" s="6">
        <v>714760</v>
      </c>
      <c r="C5" s="4"/>
      <c r="D5" s="6">
        <v>723511</v>
      </c>
      <c r="E5" s="4"/>
      <c r="F5" s="6">
        <v>700719</v>
      </c>
      <c r="G5" s="4"/>
      <c r="H5" s="6">
        <v>802853</v>
      </c>
      <c r="I5" s="4"/>
      <c r="J5" s="4" t="s">
        <v>5</v>
      </c>
      <c r="K5" s="4"/>
    </row>
    <row r="6" spans="1:11">
      <c r="A6" s="2" t="s">
        <v>1225</v>
      </c>
      <c r="B6" s="6">
        <v>-4241</v>
      </c>
      <c r="C6" s="4"/>
      <c r="D6" s="6">
        <v>-2424</v>
      </c>
      <c r="E6" s="4"/>
      <c r="F6" s="4">
        <v>550</v>
      </c>
      <c r="G6" s="4"/>
      <c r="H6" s="6">
        <v>-10111</v>
      </c>
      <c r="I6" s="4"/>
      <c r="J6" s="4" t="s">
        <v>5</v>
      </c>
      <c r="K6" s="4"/>
    </row>
    <row r="7" spans="1:11" ht="30">
      <c r="A7" s="2" t="s">
        <v>1226</v>
      </c>
      <c r="B7" s="6">
        <v>3869</v>
      </c>
      <c r="C7" s="4"/>
      <c r="D7" s="6">
        <v>37534</v>
      </c>
      <c r="E7" s="4"/>
      <c r="F7" s="6">
        <v>86387</v>
      </c>
      <c r="G7" s="4"/>
      <c r="H7" s="6">
        <v>81386</v>
      </c>
      <c r="I7" s="4"/>
      <c r="J7" s="4" t="s">
        <v>5</v>
      </c>
      <c r="K7" s="4"/>
    </row>
    <row r="8" spans="1:11">
      <c r="A8" s="2" t="s">
        <v>1227</v>
      </c>
      <c r="B8" s="6">
        <v>-1124</v>
      </c>
      <c r="C8" s="4"/>
      <c r="D8" s="6">
        <v>-3019</v>
      </c>
      <c r="E8" s="4"/>
      <c r="F8" s="6">
        <v>-2131</v>
      </c>
      <c r="G8" s="4"/>
      <c r="H8" s="6">
        <v>-6444</v>
      </c>
      <c r="I8" s="4"/>
      <c r="J8" s="4" t="s">
        <v>5</v>
      </c>
      <c r="K8" s="4"/>
    </row>
    <row r="9" spans="1:11">
      <c r="A9" s="2" t="s">
        <v>1228</v>
      </c>
      <c r="B9" s="6">
        <v>-35449</v>
      </c>
      <c r="C9" s="4"/>
      <c r="D9" s="6">
        <v>-59047</v>
      </c>
      <c r="E9" s="4"/>
      <c r="F9" s="6">
        <v>-138800</v>
      </c>
      <c r="G9" s="4"/>
      <c r="H9" s="6">
        <v>-220789</v>
      </c>
      <c r="I9" s="4"/>
      <c r="J9" s="4" t="s">
        <v>5</v>
      </c>
      <c r="K9" s="4"/>
    </row>
    <row r="10" spans="1:11">
      <c r="A10" s="2" t="s">
        <v>1229</v>
      </c>
      <c r="B10" s="4">
        <v>420</v>
      </c>
      <c r="C10" s="4"/>
      <c r="D10" s="6">
        <v>1144</v>
      </c>
      <c r="E10" s="4"/>
      <c r="F10" s="6">
        <v>5233</v>
      </c>
      <c r="G10" s="4"/>
      <c r="H10" s="6">
        <v>2668</v>
      </c>
      <c r="I10" s="4"/>
      <c r="J10" s="4" t="s">
        <v>5</v>
      </c>
      <c r="K10" s="4"/>
    </row>
    <row r="11" spans="1:11">
      <c r="A11" s="2" t="s">
        <v>1230</v>
      </c>
      <c r="B11" s="6">
        <v>12698</v>
      </c>
      <c r="C11" s="4"/>
      <c r="D11" s="6">
        <v>15939</v>
      </c>
      <c r="E11" s="4"/>
      <c r="F11" s="6">
        <v>47572</v>
      </c>
      <c r="G11" s="4"/>
      <c r="H11" s="6">
        <v>54487</v>
      </c>
      <c r="I11" s="4"/>
      <c r="J11" s="4" t="s">
        <v>5</v>
      </c>
      <c r="K11" s="4"/>
    </row>
    <row r="12" spans="1:11">
      <c r="A12" s="2" t="s">
        <v>1231</v>
      </c>
      <c r="B12" s="4">
        <v>-704</v>
      </c>
      <c r="C12" s="4"/>
      <c r="D12" s="6">
        <v>-1875</v>
      </c>
      <c r="E12" s="4"/>
      <c r="F12" s="6">
        <v>3102</v>
      </c>
      <c r="G12" s="4"/>
      <c r="H12" s="6">
        <v>-3776</v>
      </c>
      <c r="I12" s="4"/>
      <c r="J12" s="4" t="s">
        <v>5</v>
      </c>
      <c r="K12" s="4"/>
    </row>
    <row r="13" spans="1:11">
      <c r="A13" s="2" t="s">
        <v>1232</v>
      </c>
      <c r="B13" s="6">
        <v>-22751</v>
      </c>
      <c r="C13" s="4"/>
      <c r="D13" s="6">
        <v>-43108</v>
      </c>
      <c r="E13" s="4"/>
      <c r="F13" s="6">
        <v>-91228</v>
      </c>
      <c r="G13" s="4"/>
      <c r="H13" s="6">
        <v>-166302</v>
      </c>
      <c r="I13" s="4"/>
      <c r="J13" s="4" t="s">
        <v>5</v>
      </c>
      <c r="K13" s="4"/>
    </row>
    <row r="14" spans="1:11" ht="30">
      <c r="A14" s="2" t="s">
        <v>1233</v>
      </c>
      <c r="B14" s="6">
        <v>6606</v>
      </c>
      <c r="C14" s="4"/>
      <c r="D14" s="6">
        <v>3916</v>
      </c>
      <c r="E14" s="4"/>
      <c r="F14" s="6">
        <v>6606</v>
      </c>
      <c r="G14" s="4"/>
      <c r="H14" s="6">
        <v>3916</v>
      </c>
      <c r="I14" s="4"/>
      <c r="J14" s="4" t="s">
        <v>5</v>
      </c>
      <c r="K14" s="4"/>
    </row>
    <row r="15" spans="1:11" ht="30">
      <c r="A15" s="2" t="s">
        <v>1234</v>
      </c>
      <c r="B15" s="6">
        <v>695878</v>
      </c>
      <c r="C15" s="4"/>
      <c r="D15" s="6">
        <v>717937</v>
      </c>
      <c r="E15" s="4"/>
      <c r="F15" s="6">
        <v>695878</v>
      </c>
      <c r="G15" s="4"/>
      <c r="H15" s="6">
        <v>717937</v>
      </c>
      <c r="I15" s="4"/>
      <c r="J15" s="4" t="s">
        <v>5</v>
      </c>
      <c r="K15" s="4"/>
    </row>
    <row r="16" spans="1:11" ht="30">
      <c r="A16" s="3" t="s">
        <v>1235</v>
      </c>
      <c r="B16" s="4" t="s">
        <v>5</v>
      </c>
      <c r="C16" s="4"/>
      <c r="D16" s="4" t="s">
        <v>5</v>
      </c>
      <c r="E16" s="4"/>
      <c r="F16" s="4" t="s">
        <v>5</v>
      </c>
      <c r="G16" s="4"/>
      <c r="H16" s="4" t="s">
        <v>5</v>
      </c>
      <c r="I16" s="4"/>
      <c r="J16" s="4" t="s">
        <v>5</v>
      </c>
      <c r="K16" s="4"/>
    </row>
    <row r="17" spans="1:11">
      <c r="A17" s="2" t="s">
        <v>421</v>
      </c>
      <c r="B17" s="6">
        <v>67737</v>
      </c>
      <c r="C17" s="4"/>
      <c r="D17" s="4" t="s">
        <v>5</v>
      </c>
      <c r="E17" s="4"/>
      <c r="F17" s="6">
        <v>67737</v>
      </c>
      <c r="G17" s="4"/>
      <c r="H17" s="4" t="s">
        <v>5</v>
      </c>
      <c r="I17" s="4"/>
      <c r="J17" s="6">
        <v>81751</v>
      </c>
      <c r="K17" s="4"/>
    </row>
    <row r="18" spans="1:11">
      <c r="A18" s="2" t="s">
        <v>422</v>
      </c>
      <c r="B18" s="6">
        <v>621535</v>
      </c>
      <c r="C18" s="4"/>
      <c r="D18" s="4" t="s">
        <v>5</v>
      </c>
      <c r="E18" s="4"/>
      <c r="F18" s="6">
        <v>621535</v>
      </c>
      <c r="G18" s="4"/>
      <c r="H18" s="4" t="s">
        <v>5</v>
      </c>
      <c r="I18" s="4"/>
      <c r="J18" s="6">
        <v>616014</v>
      </c>
      <c r="K18" s="4"/>
    </row>
    <row r="19" spans="1:11">
      <c r="A19" s="2" t="s">
        <v>423</v>
      </c>
      <c r="B19" s="6">
        <v>4198</v>
      </c>
      <c r="C19" s="4"/>
      <c r="D19" s="4" t="s">
        <v>5</v>
      </c>
      <c r="E19" s="4"/>
      <c r="F19" s="6">
        <v>4198</v>
      </c>
      <c r="G19" s="4"/>
      <c r="H19" s="4" t="s">
        <v>5</v>
      </c>
      <c r="I19" s="4"/>
      <c r="J19" s="4">
        <v>243</v>
      </c>
      <c r="K19" s="4"/>
    </row>
    <row r="20" spans="1:11">
      <c r="A20" s="2" t="s">
        <v>424</v>
      </c>
      <c r="B20" s="6">
        <v>2408</v>
      </c>
      <c r="C20" s="4"/>
      <c r="D20" s="4" t="s">
        <v>5</v>
      </c>
      <c r="E20" s="4"/>
      <c r="F20" s="6">
        <v>2408</v>
      </c>
      <c r="G20" s="4"/>
      <c r="H20" s="4" t="s">
        <v>5</v>
      </c>
      <c r="I20" s="4"/>
      <c r="J20" s="6">
        <v>2711</v>
      </c>
      <c r="K20" s="4"/>
    </row>
    <row r="21" spans="1:11">
      <c r="A21" s="3" t="s">
        <v>1236</v>
      </c>
      <c r="B21" s="4" t="s">
        <v>5</v>
      </c>
      <c r="C21" s="4"/>
      <c r="D21" s="4" t="s">
        <v>5</v>
      </c>
      <c r="E21" s="4"/>
      <c r="F21" s="4" t="s">
        <v>5</v>
      </c>
      <c r="G21" s="4"/>
      <c r="H21" s="4" t="s">
        <v>5</v>
      </c>
      <c r="I21" s="4"/>
      <c r="J21" s="4" t="s">
        <v>5</v>
      </c>
      <c r="K21" s="4"/>
    </row>
    <row r="22" spans="1:11">
      <c r="A22" s="2" t="s">
        <v>421</v>
      </c>
      <c r="B22" s="6">
        <v>378591</v>
      </c>
      <c r="C22" s="4"/>
      <c r="D22" s="4" t="s">
        <v>5</v>
      </c>
      <c r="E22" s="4"/>
      <c r="F22" s="6">
        <v>378591</v>
      </c>
      <c r="G22" s="4"/>
      <c r="H22" s="4" t="s">
        <v>5</v>
      </c>
      <c r="I22" s="4"/>
      <c r="J22" s="6">
        <v>503993</v>
      </c>
      <c r="K22" s="4"/>
    </row>
    <row r="23" spans="1:11">
      <c r="A23" s="2" t="s">
        <v>422</v>
      </c>
      <c r="B23" s="6">
        <v>54049886</v>
      </c>
      <c r="C23" s="4"/>
      <c r="D23" s="4" t="s">
        <v>5</v>
      </c>
      <c r="E23" s="4"/>
      <c r="F23" s="6">
        <v>54049886</v>
      </c>
      <c r="G23" s="4"/>
      <c r="H23" s="4" t="s">
        <v>5</v>
      </c>
      <c r="I23" s="4"/>
      <c r="J23" s="6">
        <v>49428833</v>
      </c>
      <c r="K23" s="4"/>
    </row>
    <row r="24" spans="1:11">
      <c r="A24" s="2" t="s">
        <v>305</v>
      </c>
      <c r="B24" s="6">
        <v>369259</v>
      </c>
      <c r="C24" s="4"/>
      <c r="D24" s="4" t="s">
        <v>5</v>
      </c>
      <c r="E24" s="4"/>
      <c r="F24" s="6">
        <v>369259</v>
      </c>
      <c r="G24" s="4"/>
      <c r="H24" s="4" t="s">
        <v>5</v>
      </c>
      <c r="I24" s="4"/>
      <c r="J24" s="6">
        <v>389360</v>
      </c>
      <c r="K24" s="4"/>
    </row>
    <row r="25" spans="1:11">
      <c r="A25" s="2" t="s">
        <v>1212</v>
      </c>
      <c r="B25" s="6">
        <v>211497</v>
      </c>
      <c r="C25" s="4"/>
      <c r="D25" s="4" t="s">
        <v>5</v>
      </c>
      <c r="E25" s="4"/>
      <c r="F25" s="6">
        <v>211497</v>
      </c>
      <c r="G25" s="4"/>
      <c r="H25" s="4" t="s">
        <v>5</v>
      </c>
      <c r="I25" s="4"/>
      <c r="J25" s="6">
        <v>344830</v>
      </c>
      <c r="K25" s="4"/>
    </row>
    <row r="26" spans="1:11">
      <c r="A26" s="2" t="s">
        <v>477</v>
      </c>
      <c r="B26" s="6">
        <v>580756</v>
      </c>
      <c r="C26" s="4"/>
      <c r="D26" s="4" t="s">
        <v>5</v>
      </c>
      <c r="E26" s="4"/>
      <c r="F26" s="6">
        <v>580756</v>
      </c>
      <c r="G26" s="4"/>
      <c r="H26" s="4" t="s">
        <v>5</v>
      </c>
      <c r="I26" s="4"/>
      <c r="J26" s="6">
        <v>734190</v>
      </c>
      <c r="K26" s="4"/>
    </row>
    <row r="27" spans="1:11">
      <c r="A27" s="2" t="s">
        <v>304</v>
      </c>
      <c r="B27" s="6">
        <v>55009233</v>
      </c>
      <c r="C27" s="4"/>
      <c r="D27" s="4" t="s">
        <v>5</v>
      </c>
      <c r="E27" s="4"/>
      <c r="F27" s="6">
        <v>55009233</v>
      </c>
      <c r="G27" s="4"/>
      <c r="H27" s="4" t="s">
        <v>5</v>
      </c>
      <c r="I27" s="4"/>
      <c r="J27" s="6">
        <v>50667016</v>
      </c>
      <c r="K27" s="4"/>
    </row>
    <row r="28" spans="1:11">
      <c r="A28" s="2" t="s">
        <v>291</v>
      </c>
      <c r="B28" s="4" t="s">
        <v>5</v>
      </c>
      <c r="C28" s="4"/>
      <c r="D28" s="4" t="s">
        <v>5</v>
      </c>
      <c r="E28" s="4"/>
      <c r="F28" s="4" t="s">
        <v>5</v>
      </c>
      <c r="G28" s="4"/>
      <c r="H28" s="4" t="s">
        <v>5</v>
      </c>
      <c r="I28" s="4"/>
      <c r="J28" s="4" t="s">
        <v>5</v>
      </c>
      <c r="K28" s="4"/>
    </row>
    <row r="29" spans="1:11" ht="30">
      <c r="A29" s="3" t="s">
        <v>1222</v>
      </c>
      <c r="B29" s="4" t="s">
        <v>5</v>
      </c>
      <c r="C29" s="4"/>
      <c r="D29" s="4" t="s">
        <v>5</v>
      </c>
      <c r="E29" s="4"/>
      <c r="F29" s="4" t="s">
        <v>5</v>
      </c>
      <c r="G29" s="4"/>
      <c r="H29" s="4" t="s">
        <v>5</v>
      </c>
      <c r="I29" s="4"/>
      <c r="J29" s="4" t="s">
        <v>5</v>
      </c>
      <c r="K29" s="4"/>
    </row>
    <row r="30" spans="1:11" ht="30">
      <c r="A30" s="2" t="s">
        <v>1237</v>
      </c>
      <c r="B30" s="6">
        <v>317790</v>
      </c>
      <c r="C30" s="4"/>
      <c r="D30" s="6">
        <v>290188</v>
      </c>
      <c r="E30" s="4"/>
      <c r="F30" s="6">
        <v>292327</v>
      </c>
      <c r="G30" s="4"/>
      <c r="H30" s="6">
        <v>283058</v>
      </c>
      <c r="I30" s="4"/>
      <c r="J30" s="4" t="s">
        <v>5</v>
      </c>
      <c r="K30" s="4"/>
    </row>
    <row r="31" spans="1:11">
      <c r="A31" s="2" t="s">
        <v>356</v>
      </c>
      <c r="B31" s="6">
        <v>-6889</v>
      </c>
      <c r="C31" s="4"/>
      <c r="D31" s="6">
        <v>16690</v>
      </c>
      <c r="E31" s="4"/>
      <c r="F31" s="6">
        <v>30107</v>
      </c>
      <c r="G31" s="4"/>
      <c r="H31" s="6">
        <v>37167</v>
      </c>
      <c r="I31" s="4"/>
      <c r="J31" s="4" t="s">
        <v>5</v>
      </c>
      <c r="K31" s="4"/>
    </row>
    <row r="32" spans="1:11">
      <c r="A32" s="2" t="s">
        <v>360</v>
      </c>
      <c r="B32" s="6">
        <v>-3404</v>
      </c>
      <c r="C32" s="4"/>
      <c r="D32" s="6">
        <v>-7833</v>
      </c>
      <c r="E32" s="4"/>
      <c r="F32" s="6">
        <v>-23855</v>
      </c>
      <c r="G32" s="4"/>
      <c r="H32" s="6">
        <v>-31044</v>
      </c>
      <c r="I32" s="4"/>
      <c r="J32" s="4" t="s">
        <v>5</v>
      </c>
      <c r="K32" s="4"/>
    </row>
    <row r="33" spans="1:11">
      <c r="A33" s="2" t="s">
        <v>367</v>
      </c>
      <c r="B33" s="6">
        <v>3818</v>
      </c>
      <c r="C33" s="4"/>
      <c r="D33" s="6">
        <v>3685</v>
      </c>
      <c r="E33" s="4"/>
      <c r="F33" s="6">
        <v>12736</v>
      </c>
      <c r="G33" s="4"/>
      <c r="H33" s="6">
        <v>13549</v>
      </c>
      <c r="I33" s="4"/>
      <c r="J33" s="4" t="s">
        <v>5</v>
      </c>
      <c r="K33" s="4"/>
    </row>
    <row r="34" spans="1:11">
      <c r="A34" s="2" t="s">
        <v>368</v>
      </c>
      <c r="B34" s="4">
        <v>414</v>
      </c>
      <c r="C34" s="4"/>
      <c r="D34" s="6">
        <v>-4148</v>
      </c>
      <c r="E34" s="4"/>
      <c r="F34" s="6">
        <v>-11119</v>
      </c>
      <c r="G34" s="4"/>
      <c r="H34" s="6">
        <v>-17495</v>
      </c>
      <c r="I34" s="4"/>
      <c r="J34" s="4" t="s">
        <v>5</v>
      </c>
      <c r="K34" s="4"/>
    </row>
    <row r="35" spans="1:11" ht="30">
      <c r="A35" s="2" t="s">
        <v>1238</v>
      </c>
      <c r="B35" s="6">
        <v>311315</v>
      </c>
      <c r="C35" s="4"/>
      <c r="D35" s="6">
        <v>302730</v>
      </c>
      <c r="E35" s="4"/>
      <c r="F35" s="6">
        <v>311315</v>
      </c>
      <c r="G35" s="4"/>
      <c r="H35" s="6">
        <v>302730</v>
      </c>
      <c r="I35" s="4"/>
      <c r="J35" s="4" t="s">
        <v>5</v>
      </c>
      <c r="K35" s="4"/>
    </row>
    <row r="36" spans="1:11" ht="30">
      <c r="A36" s="3" t="s">
        <v>1235</v>
      </c>
      <c r="B36" s="4" t="s">
        <v>5</v>
      </c>
      <c r="C36" s="4"/>
      <c r="D36" s="4" t="s">
        <v>5</v>
      </c>
      <c r="E36" s="4"/>
      <c r="F36" s="4" t="s">
        <v>5</v>
      </c>
      <c r="G36" s="4"/>
      <c r="H36" s="4" t="s">
        <v>5</v>
      </c>
      <c r="I36" s="4"/>
      <c r="J36" s="4" t="s">
        <v>5</v>
      </c>
      <c r="K36" s="4"/>
    </row>
    <row r="37" spans="1:11">
      <c r="A37" s="2" t="s">
        <v>421</v>
      </c>
      <c r="B37" s="6">
        <v>20620</v>
      </c>
      <c r="C37" s="4"/>
      <c r="D37" s="4" t="s">
        <v>5</v>
      </c>
      <c r="E37" s="4"/>
      <c r="F37" s="6">
        <v>20620</v>
      </c>
      <c r="G37" s="4"/>
      <c r="H37" s="4" t="s">
        <v>5</v>
      </c>
      <c r="I37" s="4"/>
      <c r="J37" s="6">
        <v>28828</v>
      </c>
      <c r="K37" s="4"/>
    </row>
    <row r="38" spans="1:11">
      <c r="A38" s="2" t="s">
        <v>422</v>
      </c>
      <c r="B38" s="6">
        <v>290695</v>
      </c>
      <c r="C38" s="4"/>
      <c r="D38" s="4" t="s">
        <v>5</v>
      </c>
      <c r="E38" s="4"/>
      <c r="F38" s="6">
        <v>290695</v>
      </c>
      <c r="G38" s="4"/>
      <c r="H38" s="4" t="s">
        <v>5</v>
      </c>
      <c r="I38" s="4"/>
      <c r="J38" s="6">
        <v>263499</v>
      </c>
      <c r="K38" s="4"/>
    </row>
    <row r="39" spans="1:11">
      <c r="A39" s="3" t="s">
        <v>1236</v>
      </c>
      <c r="B39" s="4" t="s">
        <v>5</v>
      </c>
      <c r="C39" s="4"/>
      <c r="D39" s="4" t="s">
        <v>5</v>
      </c>
      <c r="E39" s="4"/>
      <c r="F39" s="4" t="s">
        <v>5</v>
      </c>
      <c r="G39" s="4"/>
      <c r="H39" s="4" t="s">
        <v>5</v>
      </c>
      <c r="I39" s="4"/>
      <c r="J39" s="4" t="s">
        <v>5</v>
      </c>
      <c r="K39" s="4"/>
    </row>
    <row r="40" spans="1:11">
      <c r="A40" s="2" t="s">
        <v>421</v>
      </c>
      <c r="B40" s="6">
        <v>70086</v>
      </c>
      <c r="C40" s="4"/>
      <c r="D40" s="4" t="s">
        <v>5</v>
      </c>
      <c r="E40" s="4"/>
      <c r="F40" s="6">
        <v>70086</v>
      </c>
      <c r="G40" s="4"/>
      <c r="H40" s="4" t="s">
        <v>5</v>
      </c>
      <c r="I40" s="4"/>
      <c r="J40" s="6">
        <v>138047</v>
      </c>
      <c r="K40" s="4"/>
    </row>
    <row r="41" spans="1:11">
      <c r="A41" s="2" t="s">
        <v>422</v>
      </c>
      <c r="B41" s="6">
        <v>22440870</v>
      </c>
      <c r="C41" s="4"/>
      <c r="D41" s="4" t="s">
        <v>5</v>
      </c>
      <c r="E41" s="4"/>
      <c r="F41" s="6">
        <v>22440870</v>
      </c>
      <c r="G41" s="4"/>
      <c r="H41" s="4" t="s">
        <v>5</v>
      </c>
      <c r="I41" s="4"/>
      <c r="J41" s="6">
        <v>20071162</v>
      </c>
      <c r="K41" s="4"/>
    </row>
    <row r="42" spans="1:11">
      <c r="A42" s="2" t="s">
        <v>305</v>
      </c>
      <c r="B42" s="4">
        <v>0</v>
      </c>
      <c r="C42" s="4"/>
      <c r="D42" s="4" t="s">
        <v>5</v>
      </c>
      <c r="E42" s="4"/>
      <c r="F42" s="4">
        <v>0</v>
      </c>
      <c r="G42" s="4"/>
      <c r="H42" s="4" t="s">
        <v>5</v>
      </c>
      <c r="I42" s="4"/>
      <c r="J42" s="4">
        <v>0</v>
      </c>
      <c r="K42" s="4"/>
    </row>
    <row r="43" spans="1:11">
      <c r="A43" s="2" t="s">
        <v>1212</v>
      </c>
      <c r="B43" s="6">
        <v>45450</v>
      </c>
      <c r="C43" s="4"/>
      <c r="D43" s="4" t="s">
        <v>5</v>
      </c>
      <c r="E43" s="4"/>
      <c r="F43" s="6">
        <v>45450</v>
      </c>
      <c r="G43" s="4"/>
      <c r="H43" s="4" t="s">
        <v>5</v>
      </c>
      <c r="I43" s="4"/>
      <c r="J43" s="6">
        <v>40892</v>
      </c>
      <c r="K43" s="4"/>
    </row>
    <row r="44" spans="1:11">
      <c r="A44" s="2" t="s">
        <v>1239</v>
      </c>
      <c r="B44" s="6">
        <v>22510956</v>
      </c>
      <c r="C44" s="4"/>
      <c r="D44" s="4" t="s">
        <v>5</v>
      </c>
      <c r="E44" s="4"/>
      <c r="F44" s="6">
        <v>22510956</v>
      </c>
      <c r="G44" s="4"/>
      <c r="H44" s="4" t="s">
        <v>5</v>
      </c>
      <c r="I44" s="4"/>
      <c r="J44" s="6">
        <v>20209209</v>
      </c>
      <c r="K44" s="4"/>
    </row>
    <row r="45" spans="1:11">
      <c r="A45" s="2" t="s">
        <v>477</v>
      </c>
      <c r="B45" s="6">
        <v>45450</v>
      </c>
      <c r="C45" s="4"/>
      <c r="D45" s="4" t="s">
        <v>5</v>
      </c>
      <c r="E45" s="4"/>
      <c r="F45" s="6">
        <v>45450</v>
      </c>
      <c r="G45" s="4"/>
      <c r="H45" s="4" t="s">
        <v>5</v>
      </c>
      <c r="I45" s="4"/>
      <c r="J45" s="6">
        <v>40892</v>
      </c>
      <c r="K45" s="4"/>
    </row>
    <row r="46" spans="1:11">
      <c r="A46" s="2" t="s">
        <v>1213</v>
      </c>
      <c r="B46" s="4" t="s">
        <v>5</v>
      </c>
      <c r="C46" s="4"/>
      <c r="D46" s="4" t="s">
        <v>5</v>
      </c>
      <c r="E46" s="4"/>
      <c r="F46" s="4" t="s">
        <v>5</v>
      </c>
      <c r="G46" s="4"/>
      <c r="H46" s="4" t="s">
        <v>5</v>
      </c>
      <c r="I46" s="4"/>
      <c r="J46" s="4" t="s">
        <v>5</v>
      </c>
      <c r="K46" s="4"/>
    </row>
    <row r="47" spans="1:11" ht="30">
      <c r="A47" s="3" t="s">
        <v>1222</v>
      </c>
      <c r="B47" s="4" t="s">
        <v>5</v>
      </c>
      <c r="C47" s="4"/>
      <c r="D47" s="4" t="s">
        <v>5</v>
      </c>
      <c r="E47" s="4"/>
      <c r="F47" s="4" t="s">
        <v>5</v>
      </c>
      <c r="G47" s="4"/>
      <c r="H47" s="4" t="s">
        <v>5</v>
      </c>
      <c r="I47" s="4"/>
      <c r="J47" s="4" t="s">
        <v>5</v>
      </c>
      <c r="K47" s="4"/>
    </row>
    <row r="48" spans="1:11" ht="30">
      <c r="A48" s="2" t="s">
        <v>1237</v>
      </c>
      <c r="B48" s="6">
        <v>142941</v>
      </c>
      <c r="C48" s="178" t="s">
        <v>1214</v>
      </c>
      <c r="D48" s="6">
        <v>182613</v>
      </c>
      <c r="E48" s="178" t="s">
        <v>1214</v>
      </c>
      <c r="F48" s="6">
        <v>158960</v>
      </c>
      <c r="G48" s="178" t="s">
        <v>1214</v>
      </c>
      <c r="H48" s="6">
        <v>254324</v>
      </c>
      <c r="I48" s="178" t="s">
        <v>1214</v>
      </c>
      <c r="J48" s="4" t="s">
        <v>5</v>
      </c>
      <c r="K48" s="4"/>
    </row>
    <row r="49" spans="1:11" ht="17.25">
      <c r="A49" s="2" t="s">
        <v>356</v>
      </c>
      <c r="B49" s="6">
        <v>-8180</v>
      </c>
      <c r="C49" s="178" t="s">
        <v>1214</v>
      </c>
      <c r="D49" s="6">
        <v>-13901</v>
      </c>
      <c r="E49" s="178" t="s">
        <v>1214</v>
      </c>
      <c r="F49" s="6">
        <v>-17959</v>
      </c>
      <c r="G49" s="178" t="s">
        <v>1214</v>
      </c>
      <c r="H49" s="6">
        <v>-70315</v>
      </c>
      <c r="I49" s="178" t="s">
        <v>1214</v>
      </c>
      <c r="J49" s="4" t="s">
        <v>5</v>
      </c>
      <c r="K49" s="4"/>
    </row>
    <row r="50" spans="1:11" ht="17.25">
      <c r="A50" s="2" t="s">
        <v>360</v>
      </c>
      <c r="B50" s="4">
        <v>-555</v>
      </c>
      <c r="C50" s="178" t="s">
        <v>1214</v>
      </c>
      <c r="D50" s="6">
        <v>-6525</v>
      </c>
      <c r="E50" s="178" t="s">
        <v>1214</v>
      </c>
      <c r="F50" s="6">
        <v>-10506</v>
      </c>
      <c r="G50" s="178" t="s">
        <v>1214</v>
      </c>
      <c r="H50" s="6">
        <v>-34268</v>
      </c>
      <c r="I50" s="178" t="s">
        <v>1214</v>
      </c>
      <c r="J50" s="4" t="s">
        <v>5</v>
      </c>
      <c r="K50" s="4"/>
    </row>
    <row r="51" spans="1:11" ht="17.25">
      <c r="A51" s="2" t="s">
        <v>367</v>
      </c>
      <c r="B51" s="6">
        <v>1285</v>
      </c>
      <c r="C51" s="178" t="s">
        <v>1214</v>
      </c>
      <c r="D51" s="6">
        <v>3120</v>
      </c>
      <c r="E51" s="178" t="s">
        <v>1214</v>
      </c>
      <c r="F51" s="6">
        <v>4996</v>
      </c>
      <c r="G51" s="178" t="s">
        <v>1214</v>
      </c>
      <c r="H51" s="6">
        <v>15566</v>
      </c>
      <c r="I51" s="178" t="s">
        <v>1214</v>
      </c>
      <c r="J51" s="4" t="s">
        <v>5</v>
      </c>
      <c r="K51" s="4"/>
    </row>
    <row r="52" spans="1:11" ht="17.25">
      <c r="A52" s="2" t="s">
        <v>368</v>
      </c>
      <c r="B52" s="4">
        <v>730</v>
      </c>
      <c r="C52" s="178" t="s">
        <v>1214</v>
      </c>
      <c r="D52" s="6">
        <v>-3405</v>
      </c>
      <c r="E52" s="178" t="s">
        <v>1214</v>
      </c>
      <c r="F52" s="6">
        <v>-5510</v>
      </c>
      <c r="G52" s="178" t="s">
        <v>1214</v>
      </c>
      <c r="H52" s="6">
        <v>-18702</v>
      </c>
      <c r="I52" s="178" t="s">
        <v>1214</v>
      </c>
      <c r="J52" s="4" t="s">
        <v>5</v>
      </c>
      <c r="K52" s="4"/>
    </row>
    <row r="53" spans="1:11" ht="30">
      <c r="A53" s="2" t="s">
        <v>1238</v>
      </c>
      <c r="B53" s="6">
        <v>135491</v>
      </c>
      <c r="C53" s="178" t="s">
        <v>1214</v>
      </c>
      <c r="D53" s="6">
        <v>165307</v>
      </c>
      <c r="E53" s="178" t="s">
        <v>1214</v>
      </c>
      <c r="F53" s="6">
        <v>135491</v>
      </c>
      <c r="G53" s="178" t="s">
        <v>1214</v>
      </c>
      <c r="H53" s="6">
        <v>165307</v>
      </c>
      <c r="I53" s="178" t="s">
        <v>1214</v>
      </c>
      <c r="J53" s="4" t="s">
        <v>5</v>
      </c>
      <c r="K53" s="4"/>
    </row>
    <row r="54" spans="1:11" ht="30">
      <c r="A54" s="3" t="s">
        <v>1235</v>
      </c>
      <c r="B54" s="4" t="s">
        <v>5</v>
      </c>
      <c r="C54" s="4"/>
      <c r="D54" s="4" t="s">
        <v>5</v>
      </c>
      <c r="E54" s="4"/>
      <c r="F54" s="4" t="s">
        <v>5</v>
      </c>
      <c r="G54" s="4"/>
      <c r="H54" s="4" t="s">
        <v>5</v>
      </c>
      <c r="I54" s="4"/>
      <c r="J54" s="4" t="s">
        <v>5</v>
      </c>
      <c r="K54" s="4"/>
    </row>
    <row r="55" spans="1:11" ht="17.25">
      <c r="A55" s="2" t="s">
        <v>421</v>
      </c>
      <c r="B55" s="6">
        <v>6403</v>
      </c>
      <c r="C55" s="178" t="s">
        <v>1214</v>
      </c>
      <c r="D55" s="4" t="s">
        <v>5</v>
      </c>
      <c r="E55" s="4"/>
      <c r="F55" s="6">
        <v>6403</v>
      </c>
      <c r="G55" s="178" t="s">
        <v>1214</v>
      </c>
      <c r="H55" s="4" t="s">
        <v>5</v>
      </c>
      <c r="I55" s="4"/>
      <c r="J55" s="6">
        <v>9408</v>
      </c>
      <c r="K55" s="178" t="s">
        <v>1214</v>
      </c>
    </row>
    <row r="56" spans="1:11" ht="17.25">
      <c r="A56" s="2" t="s">
        <v>422</v>
      </c>
      <c r="B56" s="6">
        <v>129088</v>
      </c>
      <c r="C56" s="178" t="s">
        <v>1214</v>
      </c>
      <c r="D56" s="4" t="s">
        <v>5</v>
      </c>
      <c r="E56" s="4"/>
      <c r="F56" s="6">
        <v>129088</v>
      </c>
      <c r="G56" s="178" t="s">
        <v>1214</v>
      </c>
      <c r="H56" s="4" t="s">
        <v>5</v>
      </c>
      <c r="I56" s="4"/>
      <c r="J56" s="6">
        <v>149552</v>
      </c>
      <c r="K56" s="178" t="s">
        <v>1214</v>
      </c>
    </row>
    <row r="57" spans="1:11">
      <c r="A57" s="3" t="s">
        <v>1236</v>
      </c>
      <c r="B57" s="4" t="s">
        <v>5</v>
      </c>
      <c r="C57" s="4"/>
      <c r="D57" s="4" t="s">
        <v>5</v>
      </c>
      <c r="E57" s="4"/>
      <c r="F57" s="4" t="s">
        <v>5</v>
      </c>
      <c r="G57" s="4"/>
      <c r="H57" s="4" t="s">
        <v>5</v>
      </c>
      <c r="I57" s="4"/>
      <c r="J57" s="4" t="s">
        <v>5</v>
      </c>
      <c r="K57" s="4"/>
    </row>
    <row r="58" spans="1:11" ht="17.25">
      <c r="A58" s="2" t="s">
        <v>421</v>
      </c>
      <c r="B58" s="6">
        <v>114165</v>
      </c>
      <c r="C58" s="178" t="s">
        <v>1214</v>
      </c>
      <c r="D58" s="4" t="s">
        <v>5</v>
      </c>
      <c r="E58" s="4"/>
      <c r="F58" s="6">
        <v>114165</v>
      </c>
      <c r="G58" s="178" t="s">
        <v>1214</v>
      </c>
      <c r="H58" s="4" t="s">
        <v>5</v>
      </c>
      <c r="I58" s="4"/>
      <c r="J58" s="6">
        <v>167598</v>
      </c>
      <c r="K58" s="178" t="s">
        <v>1214</v>
      </c>
    </row>
    <row r="59" spans="1:11" ht="17.25">
      <c r="A59" s="2" t="s">
        <v>422</v>
      </c>
      <c r="B59" s="6">
        <v>11362180</v>
      </c>
      <c r="C59" s="178" t="s">
        <v>1214</v>
      </c>
      <c r="D59" s="4" t="s">
        <v>5</v>
      </c>
      <c r="E59" s="4"/>
      <c r="F59" s="6">
        <v>11362180</v>
      </c>
      <c r="G59" s="178" t="s">
        <v>1214</v>
      </c>
      <c r="H59" s="4" t="s">
        <v>5</v>
      </c>
      <c r="I59" s="4"/>
      <c r="J59" s="6">
        <v>10675079</v>
      </c>
      <c r="K59" s="178" t="s">
        <v>1214</v>
      </c>
    </row>
    <row r="60" spans="1:11" ht="17.25">
      <c r="A60" s="2" t="s">
        <v>305</v>
      </c>
      <c r="B60" s="4">
        <v>0</v>
      </c>
      <c r="C60" s="178" t="s">
        <v>1216</v>
      </c>
      <c r="D60" s="4" t="s">
        <v>5</v>
      </c>
      <c r="E60" s="4"/>
      <c r="F60" s="4">
        <v>0</v>
      </c>
      <c r="G60" s="178" t="s">
        <v>1216</v>
      </c>
      <c r="H60" s="4" t="s">
        <v>5</v>
      </c>
      <c r="I60" s="4"/>
      <c r="J60" s="6">
        <v>4760</v>
      </c>
      <c r="K60" s="178" t="s">
        <v>1216</v>
      </c>
    </row>
    <row r="61" spans="1:11" ht="17.25">
      <c r="A61" s="2" t="s">
        <v>1212</v>
      </c>
      <c r="B61" s="6">
        <v>21220</v>
      </c>
      <c r="C61" s="178" t="s">
        <v>1216</v>
      </c>
      <c r="D61" s="4" t="s">
        <v>5</v>
      </c>
      <c r="E61" s="4"/>
      <c r="F61" s="6">
        <v>21220</v>
      </c>
      <c r="G61" s="178" t="s">
        <v>1216</v>
      </c>
      <c r="H61" s="4" t="s">
        <v>5</v>
      </c>
      <c r="I61" s="4"/>
      <c r="J61" s="6">
        <v>141333</v>
      </c>
      <c r="K61" s="178" t="s">
        <v>1216</v>
      </c>
    </row>
    <row r="62" spans="1:11" ht="17.25">
      <c r="A62" s="2" t="s">
        <v>1239</v>
      </c>
      <c r="B62" s="6">
        <v>11476345</v>
      </c>
      <c r="C62" s="178" t="s">
        <v>1214</v>
      </c>
      <c r="D62" s="4" t="s">
        <v>5</v>
      </c>
      <c r="E62" s="4"/>
      <c r="F62" s="6">
        <v>11476345</v>
      </c>
      <c r="G62" s="178" t="s">
        <v>1214</v>
      </c>
      <c r="H62" s="4" t="s">
        <v>5</v>
      </c>
      <c r="I62" s="4"/>
      <c r="J62" s="6">
        <v>10842677</v>
      </c>
      <c r="K62" s="178" t="s">
        <v>1214</v>
      </c>
    </row>
    <row r="63" spans="1:11" ht="17.25">
      <c r="A63" s="2" t="s">
        <v>477</v>
      </c>
      <c r="B63" s="6">
        <v>21220</v>
      </c>
      <c r="C63" s="178" t="s">
        <v>1216</v>
      </c>
      <c r="D63" s="4" t="s">
        <v>5</v>
      </c>
      <c r="E63" s="4"/>
      <c r="F63" s="6">
        <v>21220</v>
      </c>
      <c r="G63" s="178" t="s">
        <v>1216</v>
      </c>
      <c r="H63" s="4" t="s">
        <v>5</v>
      </c>
      <c r="I63" s="4"/>
      <c r="J63" s="6">
        <v>146093</v>
      </c>
      <c r="K63" s="178" t="s">
        <v>1216</v>
      </c>
    </row>
    <row r="64" spans="1:11">
      <c r="A64" s="2" t="s">
        <v>1240</v>
      </c>
      <c r="B64" s="4" t="s">
        <v>5</v>
      </c>
      <c r="C64" s="4"/>
      <c r="D64" s="4" t="s">
        <v>5</v>
      </c>
      <c r="E64" s="4"/>
      <c r="F64" s="4" t="s">
        <v>5</v>
      </c>
      <c r="G64" s="4"/>
      <c r="H64" s="4" t="s">
        <v>5</v>
      </c>
      <c r="I64" s="4"/>
      <c r="J64" s="4" t="s">
        <v>5</v>
      </c>
      <c r="K64" s="4"/>
    </row>
    <row r="65" spans="1:11" ht="30">
      <c r="A65" s="3" t="s">
        <v>1222</v>
      </c>
      <c r="B65" s="4" t="s">
        <v>5</v>
      </c>
      <c r="C65" s="4"/>
      <c r="D65" s="4" t="s">
        <v>5</v>
      </c>
      <c r="E65" s="4"/>
      <c r="F65" s="4" t="s">
        <v>5</v>
      </c>
      <c r="G65" s="4"/>
      <c r="H65" s="4" t="s">
        <v>5</v>
      </c>
      <c r="I65" s="4"/>
      <c r="J65" s="4" t="s">
        <v>5</v>
      </c>
      <c r="K65" s="4"/>
    </row>
    <row r="66" spans="1:11" ht="30">
      <c r="A66" s="2" t="s">
        <v>1237</v>
      </c>
      <c r="B66" s="6">
        <v>153694</v>
      </c>
      <c r="C66" s="178" t="s">
        <v>1241</v>
      </c>
      <c r="D66" s="6">
        <v>158793</v>
      </c>
      <c r="E66" s="178" t="s">
        <v>1241</v>
      </c>
      <c r="F66" s="6">
        <v>155575</v>
      </c>
      <c r="G66" s="178" t="s">
        <v>1241</v>
      </c>
      <c r="H66" s="6">
        <v>172265</v>
      </c>
      <c r="I66" s="178" t="s">
        <v>1241</v>
      </c>
      <c r="J66" s="4" t="s">
        <v>5</v>
      </c>
      <c r="K66" s="4"/>
    </row>
    <row r="67" spans="1:11" ht="17.25">
      <c r="A67" s="2" t="s">
        <v>356</v>
      </c>
      <c r="B67" s="6">
        <v>6963</v>
      </c>
      <c r="C67" s="178" t="s">
        <v>1241</v>
      </c>
      <c r="D67" s="6">
        <v>19862</v>
      </c>
      <c r="E67" s="178" t="s">
        <v>1241</v>
      </c>
      <c r="F67" s="6">
        <v>27675</v>
      </c>
      <c r="G67" s="178" t="s">
        <v>1241</v>
      </c>
      <c r="H67" s="6">
        <v>73709</v>
      </c>
      <c r="I67" s="178" t="s">
        <v>1241</v>
      </c>
      <c r="J67" s="4" t="s">
        <v>5</v>
      </c>
      <c r="K67" s="4"/>
    </row>
    <row r="68" spans="1:11" ht="17.25">
      <c r="A68" s="2" t="s">
        <v>360</v>
      </c>
      <c r="B68" s="6">
        <v>-9852</v>
      </c>
      <c r="C68" s="178" t="s">
        <v>1241</v>
      </c>
      <c r="D68" s="6">
        <v>-23996</v>
      </c>
      <c r="E68" s="178" t="s">
        <v>1241</v>
      </c>
      <c r="F68" s="6">
        <v>-39421</v>
      </c>
      <c r="G68" s="178" t="s">
        <v>1241</v>
      </c>
      <c r="H68" s="6">
        <v>-96289</v>
      </c>
      <c r="I68" s="178" t="s">
        <v>1241</v>
      </c>
      <c r="J68" s="4" t="s">
        <v>5</v>
      </c>
      <c r="K68" s="4"/>
    </row>
    <row r="69" spans="1:11" ht="17.25">
      <c r="A69" s="2" t="s">
        <v>367</v>
      </c>
      <c r="B69" s="6">
        <v>3266</v>
      </c>
      <c r="C69" s="178" t="s">
        <v>1241</v>
      </c>
      <c r="D69" s="6">
        <v>3926</v>
      </c>
      <c r="E69" s="178" t="s">
        <v>1241</v>
      </c>
      <c r="F69" s="6">
        <v>10242</v>
      </c>
      <c r="G69" s="178" t="s">
        <v>1241</v>
      </c>
      <c r="H69" s="6">
        <v>8900</v>
      </c>
      <c r="I69" s="178" t="s">
        <v>1241</v>
      </c>
      <c r="J69" s="4" t="s">
        <v>5</v>
      </c>
      <c r="K69" s="4"/>
    </row>
    <row r="70" spans="1:11" ht="17.25">
      <c r="A70" s="2" t="s">
        <v>368</v>
      </c>
      <c r="B70" s="6">
        <v>-6586</v>
      </c>
      <c r="C70" s="178" t="s">
        <v>1241</v>
      </c>
      <c r="D70" s="6">
        <v>-20070</v>
      </c>
      <c r="E70" s="178" t="s">
        <v>1241</v>
      </c>
      <c r="F70" s="6">
        <v>-29179</v>
      </c>
      <c r="G70" s="178" t="s">
        <v>1241</v>
      </c>
      <c r="H70" s="6">
        <v>-87389</v>
      </c>
      <c r="I70" s="178" t="s">
        <v>1241</v>
      </c>
      <c r="J70" s="4" t="s">
        <v>5</v>
      </c>
      <c r="K70" s="4"/>
    </row>
    <row r="71" spans="1:11" ht="30">
      <c r="A71" s="2" t="s">
        <v>1238</v>
      </c>
      <c r="B71" s="6">
        <v>154071</v>
      </c>
      <c r="C71" s="178" t="s">
        <v>1241</v>
      </c>
      <c r="D71" s="6">
        <v>158585</v>
      </c>
      <c r="E71" s="178" t="s">
        <v>1241</v>
      </c>
      <c r="F71" s="6">
        <v>154071</v>
      </c>
      <c r="G71" s="178" t="s">
        <v>1241</v>
      </c>
      <c r="H71" s="6">
        <v>158585</v>
      </c>
      <c r="I71" s="178" t="s">
        <v>1241</v>
      </c>
      <c r="J71" s="4" t="s">
        <v>5</v>
      </c>
      <c r="K71" s="4"/>
    </row>
    <row r="72" spans="1:11" ht="30">
      <c r="A72" s="3" t="s">
        <v>1235</v>
      </c>
      <c r="B72" s="4" t="s">
        <v>5</v>
      </c>
      <c r="C72" s="4"/>
      <c r="D72" s="4" t="s">
        <v>5</v>
      </c>
      <c r="E72" s="4"/>
      <c r="F72" s="4" t="s">
        <v>5</v>
      </c>
      <c r="G72" s="4"/>
      <c r="H72" s="4" t="s">
        <v>5</v>
      </c>
      <c r="I72" s="4"/>
      <c r="J72" s="4" t="s">
        <v>5</v>
      </c>
      <c r="K72" s="4"/>
    </row>
    <row r="73" spans="1:11" ht="17.25">
      <c r="A73" s="2" t="s">
        <v>421</v>
      </c>
      <c r="B73" s="6">
        <v>39683</v>
      </c>
      <c r="C73" s="178" t="s">
        <v>1241</v>
      </c>
      <c r="D73" s="4" t="s">
        <v>5</v>
      </c>
      <c r="E73" s="4"/>
      <c r="F73" s="6">
        <v>39683</v>
      </c>
      <c r="G73" s="178" t="s">
        <v>1241</v>
      </c>
      <c r="H73" s="4" t="s">
        <v>5</v>
      </c>
      <c r="I73" s="4"/>
      <c r="J73" s="6">
        <v>41989</v>
      </c>
      <c r="K73" s="178" t="s">
        <v>1241</v>
      </c>
    </row>
    <row r="74" spans="1:11" ht="17.25">
      <c r="A74" s="2" t="s">
        <v>422</v>
      </c>
      <c r="B74" s="6">
        <v>114388</v>
      </c>
      <c r="C74" s="178" t="s">
        <v>1241</v>
      </c>
      <c r="D74" s="4" t="s">
        <v>5</v>
      </c>
      <c r="E74" s="4"/>
      <c r="F74" s="6">
        <v>114388</v>
      </c>
      <c r="G74" s="178" t="s">
        <v>1241</v>
      </c>
      <c r="H74" s="4" t="s">
        <v>5</v>
      </c>
      <c r="I74" s="4"/>
      <c r="J74" s="6">
        <v>113586</v>
      </c>
      <c r="K74" s="178" t="s">
        <v>1241</v>
      </c>
    </row>
    <row r="75" spans="1:11">
      <c r="A75" s="3" t="s">
        <v>1236</v>
      </c>
      <c r="B75" s="4" t="s">
        <v>5</v>
      </c>
      <c r="C75" s="4"/>
      <c r="D75" s="4" t="s">
        <v>5</v>
      </c>
      <c r="E75" s="4"/>
      <c r="F75" s="4" t="s">
        <v>5</v>
      </c>
      <c r="G75" s="4"/>
      <c r="H75" s="4" t="s">
        <v>5</v>
      </c>
      <c r="I75" s="4"/>
      <c r="J75" s="4" t="s">
        <v>5</v>
      </c>
      <c r="K75" s="4"/>
    </row>
    <row r="76" spans="1:11" ht="17.25">
      <c r="A76" s="2" t="s">
        <v>421</v>
      </c>
      <c r="B76" s="6">
        <v>192909</v>
      </c>
      <c r="C76" s="178" t="s">
        <v>1241</v>
      </c>
      <c r="D76" s="4" t="s">
        <v>5</v>
      </c>
      <c r="E76" s="4"/>
      <c r="F76" s="6">
        <v>192909</v>
      </c>
      <c r="G76" s="178" t="s">
        <v>1241</v>
      </c>
      <c r="H76" s="4" t="s">
        <v>5</v>
      </c>
      <c r="I76" s="4"/>
      <c r="J76" s="6">
        <v>196723</v>
      </c>
      <c r="K76" s="178" t="s">
        <v>1241</v>
      </c>
    </row>
    <row r="77" spans="1:11" ht="17.25">
      <c r="A77" s="2" t="s">
        <v>422</v>
      </c>
      <c r="B77" s="6">
        <v>16302515</v>
      </c>
      <c r="C77" s="178" t="s">
        <v>1241</v>
      </c>
      <c r="D77" s="4" t="s">
        <v>5</v>
      </c>
      <c r="E77" s="4"/>
      <c r="F77" s="6">
        <v>16302515</v>
      </c>
      <c r="G77" s="178" t="s">
        <v>1241</v>
      </c>
      <c r="H77" s="4" t="s">
        <v>5</v>
      </c>
      <c r="I77" s="4"/>
      <c r="J77" s="6">
        <v>15390591</v>
      </c>
      <c r="K77" s="178" t="s">
        <v>1241</v>
      </c>
    </row>
    <row r="78" spans="1:11" ht="17.25">
      <c r="A78" s="2" t="s">
        <v>305</v>
      </c>
      <c r="B78" s="6">
        <v>369259</v>
      </c>
      <c r="C78" s="178" t="s">
        <v>1242</v>
      </c>
      <c r="D78" s="4" t="s">
        <v>5</v>
      </c>
      <c r="E78" s="4"/>
      <c r="F78" s="6">
        <v>369259</v>
      </c>
      <c r="G78" s="178" t="s">
        <v>1242</v>
      </c>
      <c r="H78" s="4" t="s">
        <v>5</v>
      </c>
      <c r="I78" s="4"/>
      <c r="J78" s="6">
        <v>384588</v>
      </c>
      <c r="K78" s="178" t="s">
        <v>1242</v>
      </c>
    </row>
    <row r="79" spans="1:11" ht="17.25">
      <c r="A79" s="2" t="s">
        <v>1212</v>
      </c>
      <c r="B79" s="6">
        <v>138550</v>
      </c>
      <c r="C79" s="178" t="s">
        <v>1242</v>
      </c>
      <c r="D79" s="4" t="s">
        <v>5</v>
      </c>
      <c r="E79" s="4"/>
      <c r="F79" s="6">
        <v>138550</v>
      </c>
      <c r="G79" s="178" t="s">
        <v>1242</v>
      </c>
      <c r="H79" s="4" t="s">
        <v>5</v>
      </c>
      <c r="I79" s="4"/>
      <c r="J79" s="6">
        <v>155452</v>
      </c>
      <c r="K79" s="178" t="s">
        <v>1242</v>
      </c>
    </row>
    <row r="80" spans="1:11" ht="17.25">
      <c r="A80" s="2" t="s">
        <v>1239</v>
      </c>
      <c r="B80" s="6">
        <v>16495424</v>
      </c>
      <c r="C80" s="178" t="s">
        <v>1241</v>
      </c>
      <c r="D80" s="4" t="s">
        <v>5</v>
      </c>
      <c r="E80" s="4"/>
      <c r="F80" s="6">
        <v>16495424</v>
      </c>
      <c r="G80" s="178" t="s">
        <v>1241</v>
      </c>
      <c r="H80" s="4" t="s">
        <v>5</v>
      </c>
      <c r="I80" s="4"/>
      <c r="J80" s="6">
        <v>15587314</v>
      </c>
      <c r="K80" s="178" t="s">
        <v>1241</v>
      </c>
    </row>
    <row r="81" spans="1:11" ht="17.25">
      <c r="A81" s="2" t="s">
        <v>477</v>
      </c>
      <c r="B81" s="6">
        <v>507809</v>
      </c>
      <c r="C81" s="178" t="s">
        <v>1242</v>
      </c>
      <c r="D81" s="4" t="s">
        <v>5</v>
      </c>
      <c r="E81" s="4"/>
      <c r="F81" s="6">
        <v>507809</v>
      </c>
      <c r="G81" s="178" t="s">
        <v>1242</v>
      </c>
      <c r="H81" s="4" t="s">
        <v>5</v>
      </c>
      <c r="I81" s="4"/>
      <c r="J81" s="6">
        <v>540040</v>
      </c>
      <c r="K81" s="178" t="s">
        <v>1242</v>
      </c>
    </row>
    <row r="82" spans="1:11">
      <c r="A82" s="2" t="s">
        <v>331</v>
      </c>
      <c r="B82" s="4" t="s">
        <v>5</v>
      </c>
      <c r="C82" s="4"/>
      <c r="D82" s="4" t="s">
        <v>5</v>
      </c>
      <c r="E82" s="4"/>
      <c r="F82" s="4" t="s">
        <v>5</v>
      </c>
      <c r="G82" s="4"/>
      <c r="H82" s="4" t="s">
        <v>5</v>
      </c>
      <c r="I82" s="4"/>
      <c r="J82" s="4" t="s">
        <v>5</v>
      </c>
      <c r="K82" s="4"/>
    </row>
    <row r="83" spans="1:11" ht="30">
      <c r="A83" s="3" t="s">
        <v>1222</v>
      </c>
      <c r="B83" s="4" t="s">
        <v>5</v>
      </c>
      <c r="C83" s="4"/>
      <c r="D83" s="4" t="s">
        <v>5</v>
      </c>
      <c r="E83" s="4"/>
      <c r="F83" s="4" t="s">
        <v>5</v>
      </c>
      <c r="G83" s="4"/>
      <c r="H83" s="4" t="s">
        <v>5</v>
      </c>
      <c r="I83" s="4"/>
      <c r="J83" s="4" t="s">
        <v>5</v>
      </c>
      <c r="K83" s="4"/>
    </row>
    <row r="84" spans="1:11" ht="30">
      <c r="A84" s="2" t="s">
        <v>1237</v>
      </c>
      <c r="B84" s="6">
        <v>88784</v>
      </c>
      <c r="C84" s="178" t="s">
        <v>1243</v>
      </c>
      <c r="D84" s="6">
        <v>83702</v>
      </c>
      <c r="E84" s="178" t="s">
        <v>1243</v>
      </c>
      <c r="F84" s="6">
        <v>90903</v>
      </c>
      <c r="G84" s="178" t="s">
        <v>1243</v>
      </c>
      <c r="H84" s="6">
        <v>75403</v>
      </c>
      <c r="I84" s="178" t="s">
        <v>1243</v>
      </c>
      <c r="J84" s="4" t="s">
        <v>5</v>
      </c>
      <c r="K84" s="4"/>
    </row>
    <row r="85" spans="1:11" ht="17.25">
      <c r="A85" s="2" t="s">
        <v>356</v>
      </c>
      <c r="B85" s="6">
        <v>16216</v>
      </c>
      <c r="C85" s="178" t="s">
        <v>1243</v>
      </c>
      <c r="D85" s="6">
        <v>17307</v>
      </c>
      <c r="E85" s="178" t="s">
        <v>1243</v>
      </c>
      <c r="F85" s="6">
        <v>46014</v>
      </c>
      <c r="G85" s="178" t="s">
        <v>1243</v>
      </c>
      <c r="H85" s="6">
        <v>50936</v>
      </c>
      <c r="I85" s="178" t="s">
        <v>1243</v>
      </c>
      <c r="J85" s="4" t="s">
        <v>5</v>
      </c>
      <c r="K85" s="4"/>
    </row>
    <row r="86" spans="1:11" ht="17.25">
      <c r="A86" s="2" t="s">
        <v>360</v>
      </c>
      <c r="B86" s="6">
        <v>-20514</v>
      </c>
      <c r="C86" s="178" t="s">
        <v>1243</v>
      </c>
      <c r="D86" s="6">
        <v>-17674</v>
      </c>
      <c r="E86" s="178" t="s">
        <v>1243</v>
      </c>
      <c r="F86" s="6">
        <v>-62887</v>
      </c>
      <c r="G86" s="178" t="s">
        <v>1243</v>
      </c>
      <c r="H86" s="6">
        <v>-52744</v>
      </c>
      <c r="I86" s="178" t="s">
        <v>1243</v>
      </c>
      <c r="J86" s="4" t="s">
        <v>5</v>
      </c>
      <c r="K86" s="4"/>
    </row>
    <row r="87" spans="1:11" ht="17.25">
      <c r="A87" s="2" t="s">
        <v>367</v>
      </c>
      <c r="B87" s="6">
        <v>3909</v>
      </c>
      <c r="C87" s="178" t="s">
        <v>1243</v>
      </c>
      <c r="D87" s="6">
        <v>4064</v>
      </c>
      <c r="E87" s="178" t="s">
        <v>1243</v>
      </c>
      <c r="F87" s="6">
        <v>14365</v>
      </c>
      <c r="G87" s="178" t="s">
        <v>1243</v>
      </c>
      <c r="H87" s="6">
        <v>13804</v>
      </c>
      <c r="I87" s="178" t="s">
        <v>1243</v>
      </c>
      <c r="J87" s="4" t="s">
        <v>5</v>
      </c>
      <c r="K87" s="4"/>
    </row>
    <row r="88" spans="1:11" ht="17.25">
      <c r="A88" s="2" t="s">
        <v>368</v>
      </c>
      <c r="B88" s="6">
        <v>-16605</v>
      </c>
      <c r="C88" s="178" t="s">
        <v>1243</v>
      </c>
      <c r="D88" s="6">
        <v>-13610</v>
      </c>
      <c r="E88" s="178" t="s">
        <v>1243</v>
      </c>
      <c r="F88" s="6">
        <v>-48522</v>
      </c>
      <c r="G88" s="178" t="s">
        <v>1243</v>
      </c>
      <c r="H88" s="6">
        <v>-38940</v>
      </c>
      <c r="I88" s="178" t="s">
        <v>1243</v>
      </c>
      <c r="J88" s="4" t="s">
        <v>5</v>
      </c>
      <c r="K88" s="4"/>
    </row>
    <row r="89" spans="1:11" ht="30">
      <c r="A89" s="2" t="s">
        <v>1238</v>
      </c>
      <c r="B89" s="6">
        <v>88395</v>
      </c>
      <c r="C89" s="178" t="s">
        <v>1243</v>
      </c>
      <c r="D89" s="6">
        <v>87399</v>
      </c>
      <c r="E89" s="178" t="s">
        <v>1243</v>
      </c>
      <c r="F89" s="6">
        <v>88395</v>
      </c>
      <c r="G89" s="178" t="s">
        <v>1243</v>
      </c>
      <c r="H89" s="6">
        <v>87399</v>
      </c>
      <c r="I89" s="178" t="s">
        <v>1243</v>
      </c>
      <c r="J89" s="4" t="s">
        <v>5</v>
      </c>
      <c r="K89" s="4"/>
    </row>
    <row r="90" spans="1:11" ht="30">
      <c r="A90" s="3" t="s">
        <v>1235</v>
      </c>
      <c r="B90" s="4" t="s">
        <v>5</v>
      </c>
      <c r="C90" s="4"/>
      <c r="D90" s="4" t="s">
        <v>5</v>
      </c>
      <c r="E90" s="4"/>
      <c r="F90" s="4" t="s">
        <v>5</v>
      </c>
      <c r="G90" s="4"/>
      <c r="H90" s="4" t="s">
        <v>5</v>
      </c>
      <c r="I90" s="4"/>
      <c r="J90" s="4" t="s">
        <v>5</v>
      </c>
      <c r="K90" s="4"/>
    </row>
    <row r="91" spans="1:11" ht="17.25">
      <c r="A91" s="2" t="s">
        <v>421</v>
      </c>
      <c r="B91" s="6">
        <v>1031</v>
      </c>
      <c r="C91" s="178" t="s">
        <v>1243</v>
      </c>
      <c r="D91" s="4" t="s">
        <v>5</v>
      </c>
      <c r="E91" s="4"/>
      <c r="F91" s="6">
        <v>1031</v>
      </c>
      <c r="G91" s="178" t="s">
        <v>1243</v>
      </c>
      <c r="H91" s="4" t="s">
        <v>5</v>
      </c>
      <c r="I91" s="4"/>
      <c r="J91" s="6">
        <v>1526</v>
      </c>
      <c r="K91" s="178" t="s">
        <v>1243</v>
      </c>
    </row>
    <row r="92" spans="1:11" ht="17.25">
      <c r="A92" s="2" t="s">
        <v>422</v>
      </c>
      <c r="B92" s="6">
        <v>87364</v>
      </c>
      <c r="C92" s="178" t="s">
        <v>1243</v>
      </c>
      <c r="D92" s="4" t="s">
        <v>5</v>
      </c>
      <c r="E92" s="4"/>
      <c r="F92" s="6">
        <v>87364</v>
      </c>
      <c r="G92" s="178" t="s">
        <v>1243</v>
      </c>
      <c r="H92" s="4" t="s">
        <v>5</v>
      </c>
      <c r="I92" s="4"/>
      <c r="J92" s="6">
        <v>89377</v>
      </c>
      <c r="K92" s="178" t="s">
        <v>1243</v>
      </c>
    </row>
    <row r="93" spans="1:11">
      <c r="A93" s="3" t="s">
        <v>1236</v>
      </c>
      <c r="B93" s="4" t="s">
        <v>5</v>
      </c>
      <c r="C93" s="4"/>
      <c r="D93" s="4" t="s">
        <v>5</v>
      </c>
      <c r="E93" s="4"/>
      <c r="F93" s="4" t="s">
        <v>5</v>
      </c>
      <c r="G93" s="4"/>
      <c r="H93" s="4" t="s">
        <v>5</v>
      </c>
      <c r="I93" s="4"/>
      <c r="J93" s="4" t="s">
        <v>5</v>
      </c>
      <c r="K93" s="4"/>
    </row>
    <row r="94" spans="1:11" ht="17.25">
      <c r="A94" s="2" t="s">
        <v>421</v>
      </c>
      <c r="B94" s="6">
        <v>1431</v>
      </c>
      <c r="C94" s="178" t="s">
        <v>1243</v>
      </c>
      <c r="D94" s="4" t="s">
        <v>5</v>
      </c>
      <c r="E94" s="4"/>
      <c r="F94" s="6">
        <v>1431</v>
      </c>
      <c r="G94" s="178" t="s">
        <v>1243</v>
      </c>
      <c r="H94" s="4" t="s">
        <v>5</v>
      </c>
      <c r="I94" s="4"/>
      <c r="J94" s="6">
        <v>1625</v>
      </c>
      <c r="K94" s="178" t="s">
        <v>1243</v>
      </c>
    </row>
    <row r="95" spans="1:11" ht="17.25">
      <c r="A95" s="2" t="s">
        <v>422</v>
      </c>
      <c r="B95" s="6">
        <v>3944321</v>
      </c>
      <c r="C95" s="178" t="s">
        <v>1243</v>
      </c>
      <c r="D95" s="4" t="s">
        <v>5</v>
      </c>
      <c r="E95" s="4"/>
      <c r="F95" s="6">
        <v>3944321</v>
      </c>
      <c r="G95" s="178" t="s">
        <v>1243</v>
      </c>
      <c r="H95" s="4" t="s">
        <v>5</v>
      </c>
      <c r="I95" s="4"/>
      <c r="J95" s="6">
        <v>3292001</v>
      </c>
      <c r="K95" s="178" t="s">
        <v>1243</v>
      </c>
    </row>
    <row r="96" spans="1:11">
      <c r="A96" s="2" t="s">
        <v>305</v>
      </c>
      <c r="B96" s="4">
        <v>0</v>
      </c>
      <c r="C96" s="4"/>
      <c r="D96" s="4" t="s">
        <v>5</v>
      </c>
      <c r="E96" s="4"/>
      <c r="F96" s="4">
        <v>0</v>
      </c>
      <c r="G96" s="4"/>
      <c r="H96" s="4" t="s">
        <v>5</v>
      </c>
      <c r="I96" s="4"/>
      <c r="J96" s="4">
        <v>12</v>
      </c>
      <c r="K96" s="4"/>
    </row>
    <row r="97" spans="1:11">
      <c r="A97" s="2" t="s">
        <v>1212</v>
      </c>
      <c r="B97" s="6">
        <v>6277</v>
      </c>
      <c r="C97" s="4"/>
      <c r="D97" s="4" t="s">
        <v>5</v>
      </c>
      <c r="E97" s="4"/>
      <c r="F97" s="6">
        <v>6277</v>
      </c>
      <c r="G97" s="4"/>
      <c r="H97" s="4" t="s">
        <v>5</v>
      </c>
      <c r="I97" s="4"/>
      <c r="J97" s="6">
        <v>7153</v>
      </c>
      <c r="K97" s="4"/>
    </row>
    <row r="98" spans="1:11" ht="17.25">
      <c r="A98" s="2" t="s">
        <v>1239</v>
      </c>
      <c r="B98" s="6">
        <v>3945752</v>
      </c>
      <c r="C98" s="178" t="s">
        <v>1243</v>
      </c>
      <c r="D98" s="4" t="s">
        <v>5</v>
      </c>
      <c r="E98" s="4"/>
      <c r="F98" s="6">
        <v>3945752</v>
      </c>
      <c r="G98" s="178" t="s">
        <v>1243</v>
      </c>
      <c r="H98" s="4" t="s">
        <v>5</v>
      </c>
      <c r="I98" s="4"/>
      <c r="J98" s="6">
        <v>3293626</v>
      </c>
      <c r="K98" s="178" t="s">
        <v>1243</v>
      </c>
    </row>
    <row r="99" spans="1:11">
      <c r="A99" s="2" t="s">
        <v>477</v>
      </c>
      <c r="B99" s="8">
        <v>6277</v>
      </c>
      <c r="C99" s="4"/>
      <c r="D99" s="4" t="s">
        <v>5</v>
      </c>
      <c r="E99" s="4"/>
      <c r="F99" s="8">
        <v>6277</v>
      </c>
      <c r="G99" s="4"/>
      <c r="H99" s="4" t="s">
        <v>5</v>
      </c>
      <c r="I99" s="4"/>
      <c r="J99" s="8">
        <v>7165</v>
      </c>
      <c r="K99" s="4"/>
    </row>
    <row r="100" spans="1:11">
      <c r="A100" s="85"/>
      <c r="B100" s="85"/>
      <c r="C100" s="85"/>
      <c r="D100" s="85"/>
      <c r="E100" s="85"/>
      <c r="F100" s="85"/>
      <c r="G100" s="85"/>
      <c r="H100" s="85"/>
      <c r="I100" s="85"/>
      <c r="J100" s="85"/>
      <c r="K100" s="85"/>
    </row>
    <row r="101" spans="1:11" ht="15" customHeight="1">
      <c r="A101" s="2" t="s">
        <v>1214</v>
      </c>
      <c r="B101" s="15" t="s">
        <v>1244</v>
      </c>
      <c r="C101" s="15"/>
      <c r="D101" s="15"/>
      <c r="E101" s="15"/>
      <c r="F101" s="15"/>
      <c r="G101" s="15"/>
      <c r="H101" s="15"/>
      <c r="I101" s="15"/>
      <c r="J101" s="15"/>
      <c r="K101" s="15"/>
    </row>
    <row r="102" spans="1:11" ht="15" customHeight="1">
      <c r="A102" s="2" t="s">
        <v>1216</v>
      </c>
      <c r="B102" s="15" t="s">
        <v>1217</v>
      </c>
      <c r="C102" s="15"/>
      <c r="D102" s="15"/>
      <c r="E102" s="15"/>
      <c r="F102" s="15"/>
      <c r="G102" s="15"/>
      <c r="H102" s="15"/>
      <c r="I102" s="15"/>
      <c r="J102" s="15"/>
      <c r="K102" s="15"/>
    </row>
    <row r="103" spans="1:11" ht="15" customHeight="1">
      <c r="A103" s="2" t="s">
        <v>1241</v>
      </c>
      <c r="B103" s="15" t="s">
        <v>1245</v>
      </c>
      <c r="C103" s="15"/>
      <c r="D103" s="15"/>
      <c r="E103" s="15"/>
      <c r="F103" s="15"/>
      <c r="G103" s="15"/>
      <c r="H103" s="15"/>
      <c r="I103" s="15"/>
      <c r="J103" s="15"/>
      <c r="K103" s="15"/>
    </row>
    <row r="104" spans="1:11" ht="15" customHeight="1">
      <c r="A104" s="2" t="s">
        <v>1242</v>
      </c>
      <c r="B104" s="15" t="s">
        <v>1218</v>
      </c>
      <c r="C104" s="15"/>
      <c r="D104" s="15"/>
      <c r="E104" s="15"/>
      <c r="F104" s="15"/>
      <c r="G104" s="15"/>
      <c r="H104" s="15"/>
      <c r="I104" s="15"/>
      <c r="J104" s="15"/>
      <c r="K104" s="15"/>
    </row>
    <row r="105" spans="1:11" ht="15" customHeight="1">
      <c r="A105" s="2" t="s">
        <v>1243</v>
      </c>
      <c r="B105" s="15" t="s">
        <v>1246</v>
      </c>
      <c r="C105" s="15"/>
      <c r="D105" s="15"/>
      <c r="E105" s="15"/>
      <c r="F105" s="15"/>
      <c r="G105" s="15"/>
      <c r="H105" s="15"/>
      <c r="I105" s="15"/>
      <c r="J105" s="15"/>
      <c r="K105" s="15"/>
    </row>
  </sheetData>
  <mergeCells count="14">
    <mergeCell ref="A100:K100"/>
    <mergeCell ref="B101:K101"/>
    <mergeCell ref="B102:K102"/>
    <mergeCell ref="B103:K103"/>
    <mergeCell ref="B104:K104"/>
    <mergeCell ref="B105:K105"/>
    <mergeCell ref="B1:E1"/>
    <mergeCell ref="F1:I1"/>
    <mergeCell ref="J1:K1"/>
    <mergeCell ref="B2:C2"/>
    <mergeCell ref="D2:E2"/>
    <mergeCell ref="F2:G2"/>
    <mergeCell ref="H2:I2"/>
    <mergeCell ref="J2:K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6" width="12.28515625" bestFit="1" customWidth="1"/>
  </cols>
  <sheetData>
    <row r="1" spans="1:6" ht="15" customHeight="1">
      <c r="A1" s="1" t="s">
        <v>1247</v>
      </c>
      <c r="B1" s="7" t="s">
        <v>72</v>
      </c>
      <c r="C1" s="7"/>
      <c r="D1" s="7" t="s">
        <v>1</v>
      </c>
      <c r="E1" s="7"/>
      <c r="F1" s="1"/>
    </row>
    <row r="2" spans="1:6" ht="30">
      <c r="A2" s="1" t="s">
        <v>25</v>
      </c>
      <c r="B2" s="1" t="s">
        <v>2</v>
      </c>
      <c r="C2" s="1" t="s">
        <v>73</v>
      </c>
      <c r="D2" s="1" t="s">
        <v>2</v>
      </c>
      <c r="E2" s="1" t="s">
        <v>73</v>
      </c>
      <c r="F2" s="1" t="s">
        <v>26</v>
      </c>
    </row>
    <row r="3" spans="1:6" ht="30">
      <c r="A3" s="3" t="s">
        <v>1248</v>
      </c>
      <c r="B3" s="4" t="s">
        <v>5</v>
      </c>
      <c r="C3" s="4" t="s">
        <v>5</v>
      </c>
      <c r="D3" s="4" t="s">
        <v>5</v>
      </c>
      <c r="E3" s="4" t="s">
        <v>5</v>
      </c>
      <c r="F3" s="4" t="s">
        <v>5</v>
      </c>
    </row>
    <row r="4" spans="1:6" ht="45">
      <c r="A4" s="2" t="s">
        <v>1249</v>
      </c>
      <c r="B4" s="8">
        <v>40782</v>
      </c>
      <c r="C4" s="4" t="s">
        <v>5</v>
      </c>
      <c r="D4" s="8">
        <v>40782</v>
      </c>
      <c r="E4" s="4" t="s">
        <v>5</v>
      </c>
      <c r="F4" s="8">
        <v>74507</v>
      </c>
    </row>
    <row r="5" spans="1:6" ht="45">
      <c r="A5" s="2" t="s">
        <v>1250</v>
      </c>
      <c r="B5" s="6">
        <v>48705</v>
      </c>
      <c r="C5" s="4" t="s">
        <v>5</v>
      </c>
      <c r="D5" s="6">
        <v>48705</v>
      </c>
      <c r="E5" s="4" t="s">
        <v>5</v>
      </c>
      <c r="F5" s="6">
        <v>85921</v>
      </c>
    </row>
    <row r="6" spans="1:6" ht="45">
      <c r="A6" s="2" t="s">
        <v>1251</v>
      </c>
      <c r="B6" s="6">
        <v>337809</v>
      </c>
      <c r="C6" s="4" t="s">
        <v>5</v>
      </c>
      <c r="D6" s="6">
        <v>337809</v>
      </c>
      <c r="E6" s="4" t="s">
        <v>5</v>
      </c>
      <c r="F6" s="6">
        <v>429486</v>
      </c>
    </row>
    <row r="7" spans="1:6" ht="45">
      <c r="A7" s="2" t="s">
        <v>1252</v>
      </c>
      <c r="B7" s="6">
        <v>356278</v>
      </c>
      <c r="C7" s="4" t="s">
        <v>5</v>
      </c>
      <c r="D7" s="6">
        <v>356278</v>
      </c>
      <c r="E7" s="4" t="s">
        <v>5</v>
      </c>
      <c r="F7" s="6">
        <v>458254</v>
      </c>
    </row>
    <row r="8" spans="1:6" ht="30">
      <c r="A8" s="2" t="s">
        <v>1253</v>
      </c>
      <c r="B8" s="6">
        <v>67737</v>
      </c>
      <c r="C8" s="4" t="s">
        <v>5</v>
      </c>
      <c r="D8" s="6">
        <v>67737</v>
      </c>
      <c r="E8" s="4" t="s">
        <v>5</v>
      </c>
      <c r="F8" s="6">
        <v>81751</v>
      </c>
    </row>
    <row r="9" spans="1:6" ht="30">
      <c r="A9" s="2" t="s">
        <v>1254</v>
      </c>
      <c r="B9" s="6">
        <v>380431</v>
      </c>
      <c r="C9" s="6">
        <v>567308</v>
      </c>
      <c r="D9" s="6">
        <v>420506</v>
      </c>
      <c r="E9" s="6">
        <v>614748</v>
      </c>
      <c r="F9" s="4" t="s">
        <v>5</v>
      </c>
    </row>
    <row r="10" spans="1:6" ht="30">
      <c r="A10" s="2" t="s">
        <v>1255</v>
      </c>
      <c r="B10" s="6">
        <v>2420</v>
      </c>
      <c r="C10" s="6">
        <v>3024</v>
      </c>
      <c r="D10" s="6">
        <v>7911</v>
      </c>
      <c r="E10" s="6">
        <v>9295</v>
      </c>
      <c r="F10" s="4" t="s">
        <v>5</v>
      </c>
    </row>
    <row r="11" spans="1:6">
      <c r="A11" s="2" t="s">
        <v>291</v>
      </c>
      <c r="B11" s="4" t="s">
        <v>5</v>
      </c>
      <c r="C11" s="4" t="s">
        <v>5</v>
      </c>
      <c r="D11" s="4" t="s">
        <v>5</v>
      </c>
      <c r="E11" s="4" t="s">
        <v>5</v>
      </c>
      <c r="F11" s="4" t="s">
        <v>5</v>
      </c>
    </row>
    <row r="12" spans="1:6" ht="30">
      <c r="A12" s="3" t="s">
        <v>1248</v>
      </c>
      <c r="B12" s="4" t="s">
        <v>5</v>
      </c>
      <c r="C12" s="4" t="s">
        <v>5</v>
      </c>
      <c r="D12" s="4" t="s">
        <v>5</v>
      </c>
      <c r="E12" s="4" t="s">
        <v>5</v>
      </c>
      <c r="F12" s="4" t="s">
        <v>5</v>
      </c>
    </row>
    <row r="13" spans="1:6" ht="45">
      <c r="A13" s="2" t="s">
        <v>1249</v>
      </c>
      <c r="B13" s="6">
        <v>6098</v>
      </c>
      <c r="C13" s="4" t="s">
        <v>5</v>
      </c>
      <c r="D13" s="6">
        <v>6098</v>
      </c>
      <c r="E13" s="4" t="s">
        <v>5</v>
      </c>
      <c r="F13" s="6">
        <v>19984</v>
      </c>
    </row>
    <row r="14" spans="1:6" ht="45">
      <c r="A14" s="2" t="s">
        <v>1250</v>
      </c>
      <c r="B14" s="6">
        <v>12694</v>
      </c>
      <c r="C14" s="4" t="s">
        <v>5</v>
      </c>
      <c r="D14" s="6">
        <v>12694</v>
      </c>
      <c r="E14" s="4" t="s">
        <v>5</v>
      </c>
      <c r="F14" s="6">
        <v>27639</v>
      </c>
    </row>
    <row r="15" spans="1:6" ht="45">
      <c r="A15" s="2" t="s">
        <v>1251</v>
      </c>
      <c r="B15" s="6">
        <v>63988</v>
      </c>
      <c r="C15" s="4" t="s">
        <v>5</v>
      </c>
      <c r="D15" s="6">
        <v>63988</v>
      </c>
      <c r="E15" s="4" t="s">
        <v>5</v>
      </c>
      <c r="F15" s="6">
        <v>118063</v>
      </c>
    </row>
    <row r="16" spans="1:6" ht="45">
      <c r="A16" s="2" t="s">
        <v>1252</v>
      </c>
      <c r="B16" s="6">
        <v>75458</v>
      </c>
      <c r="C16" s="4" t="s">
        <v>5</v>
      </c>
      <c r="D16" s="6">
        <v>75458</v>
      </c>
      <c r="E16" s="4" t="s">
        <v>5</v>
      </c>
      <c r="F16" s="6">
        <v>138092</v>
      </c>
    </row>
    <row r="17" spans="1:6" ht="30">
      <c r="A17" s="2" t="s">
        <v>1253</v>
      </c>
      <c r="B17" s="6">
        <v>20620</v>
      </c>
      <c r="C17" s="4" t="s">
        <v>5</v>
      </c>
      <c r="D17" s="6">
        <v>20620</v>
      </c>
      <c r="E17" s="4" t="s">
        <v>5</v>
      </c>
      <c r="F17" s="6">
        <v>28828</v>
      </c>
    </row>
    <row r="18" spans="1:6" ht="30">
      <c r="A18" s="2" t="s">
        <v>1254</v>
      </c>
      <c r="B18" s="6">
        <v>70256</v>
      </c>
      <c r="C18" s="6">
        <v>151326</v>
      </c>
      <c r="D18" s="6">
        <v>95116</v>
      </c>
      <c r="E18" s="6">
        <v>128472</v>
      </c>
      <c r="F18" s="4" t="s">
        <v>5</v>
      </c>
    </row>
    <row r="19" spans="1:6" ht="30">
      <c r="A19" s="2" t="s">
        <v>1255</v>
      </c>
      <c r="B19" s="4">
        <v>182</v>
      </c>
      <c r="C19" s="4">
        <v>286</v>
      </c>
      <c r="D19" s="4">
        <v>970</v>
      </c>
      <c r="E19" s="6">
        <v>1007</v>
      </c>
      <c r="F19" s="4" t="s">
        <v>5</v>
      </c>
    </row>
    <row r="20" spans="1:6">
      <c r="A20" s="2" t="s">
        <v>1256</v>
      </c>
      <c r="B20" s="4" t="s">
        <v>5</v>
      </c>
      <c r="C20" s="4" t="s">
        <v>5</v>
      </c>
      <c r="D20" s="4" t="s">
        <v>5</v>
      </c>
      <c r="E20" s="4" t="s">
        <v>5</v>
      </c>
      <c r="F20" s="4" t="s">
        <v>5</v>
      </c>
    </row>
    <row r="21" spans="1:6" ht="30">
      <c r="A21" s="3" t="s">
        <v>1248</v>
      </c>
      <c r="B21" s="4" t="s">
        <v>5</v>
      </c>
      <c r="C21" s="4" t="s">
        <v>5</v>
      </c>
      <c r="D21" s="4" t="s">
        <v>5</v>
      </c>
      <c r="E21" s="4" t="s">
        <v>5</v>
      </c>
      <c r="F21" s="4" t="s">
        <v>5</v>
      </c>
    </row>
    <row r="22" spans="1:6" ht="45">
      <c r="A22" s="2" t="s">
        <v>1249</v>
      </c>
      <c r="B22" s="6">
        <v>4509</v>
      </c>
      <c r="C22" s="4" t="s">
        <v>5</v>
      </c>
      <c r="D22" s="6">
        <v>4509</v>
      </c>
      <c r="E22" s="4" t="s">
        <v>5</v>
      </c>
      <c r="F22" s="6">
        <v>1314</v>
      </c>
    </row>
    <row r="23" spans="1:6" ht="45">
      <c r="A23" s="2" t="s">
        <v>1250</v>
      </c>
      <c r="B23" s="6">
        <v>5040</v>
      </c>
      <c r="C23" s="4" t="s">
        <v>5</v>
      </c>
      <c r="D23" s="6">
        <v>5040</v>
      </c>
      <c r="E23" s="4" t="s">
        <v>5</v>
      </c>
      <c r="F23" s="6">
        <v>1555</v>
      </c>
    </row>
    <row r="24" spans="1:6" ht="45">
      <c r="A24" s="2" t="s">
        <v>1251</v>
      </c>
      <c r="B24" s="6">
        <v>2851</v>
      </c>
      <c r="C24" s="4" t="s">
        <v>5</v>
      </c>
      <c r="D24" s="6">
        <v>2851</v>
      </c>
      <c r="E24" s="4" t="s">
        <v>5</v>
      </c>
      <c r="F24" s="6">
        <v>9248</v>
      </c>
    </row>
    <row r="25" spans="1:6" ht="45">
      <c r="A25" s="2" t="s">
        <v>1252</v>
      </c>
      <c r="B25" s="6">
        <v>3420</v>
      </c>
      <c r="C25" s="4" t="s">
        <v>5</v>
      </c>
      <c r="D25" s="6">
        <v>3420</v>
      </c>
      <c r="E25" s="4" t="s">
        <v>5</v>
      </c>
      <c r="F25" s="6">
        <v>10812</v>
      </c>
    </row>
    <row r="26" spans="1:6" ht="30">
      <c r="A26" s="2" t="s">
        <v>1253</v>
      </c>
      <c r="B26" s="4">
        <v>507</v>
      </c>
      <c r="C26" s="4" t="s">
        <v>5</v>
      </c>
      <c r="D26" s="4">
        <v>507</v>
      </c>
      <c r="E26" s="4" t="s">
        <v>5</v>
      </c>
      <c r="F26" s="4">
        <v>836</v>
      </c>
    </row>
    <row r="27" spans="1:6" ht="30">
      <c r="A27" s="2" t="s">
        <v>1254</v>
      </c>
      <c r="B27" s="6">
        <v>9054</v>
      </c>
      <c r="C27" s="6">
        <v>16666</v>
      </c>
      <c r="D27" s="6">
        <v>9421</v>
      </c>
      <c r="E27" s="6">
        <v>64136</v>
      </c>
      <c r="F27" s="4" t="s">
        <v>5</v>
      </c>
    </row>
    <row r="28" spans="1:6" ht="30">
      <c r="A28" s="2" t="s">
        <v>1255</v>
      </c>
      <c r="B28" s="4">
        <v>58</v>
      </c>
      <c r="C28" s="4">
        <v>94</v>
      </c>
      <c r="D28" s="4">
        <v>177</v>
      </c>
      <c r="E28" s="4">
        <v>637</v>
      </c>
      <c r="F28" s="4" t="s">
        <v>5</v>
      </c>
    </row>
    <row r="29" spans="1:6">
      <c r="A29" s="2" t="s">
        <v>1257</v>
      </c>
      <c r="B29" s="4" t="s">
        <v>5</v>
      </c>
      <c r="C29" s="4" t="s">
        <v>5</v>
      </c>
      <c r="D29" s="4" t="s">
        <v>5</v>
      </c>
      <c r="E29" s="4" t="s">
        <v>5</v>
      </c>
      <c r="F29" s="4" t="s">
        <v>5</v>
      </c>
    </row>
    <row r="30" spans="1:6" ht="30">
      <c r="A30" s="3" t="s">
        <v>1248</v>
      </c>
      <c r="B30" s="4" t="s">
        <v>5</v>
      </c>
      <c r="C30" s="4" t="s">
        <v>5</v>
      </c>
      <c r="D30" s="4" t="s">
        <v>5</v>
      </c>
      <c r="E30" s="4" t="s">
        <v>5</v>
      </c>
      <c r="F30" s="4" t="s">
        <v>5</v>
      </c>
    </row>
    <row r="31" spans="1:6" ht="45">
      <c r="A31" s="2" t="s">
        <v>1249</v>
      </c>
      <c r="B31" s="6">
        <v>20144</v>
      </c>
      <c r="C31" s="4" t="s">
        <v>5</v>
      </c>
      <c r="D31" s="6">
        <v>20144</v>
      </c>
      <c r="E31" s="4" t="s">
        <v>5</v>
      </c>
      <c r="F31" s="6">
        <v>51303</v>
      </c>
    </row>
    <row r="32" spans="1:6" ht="45">
      <c r="A32" s="2" t="s">
        <v>1250</v>
      </c>
      <c r="B32" s="6">
        <v>20940</v>
      </c>
      <c r="C32" s="4" t="s">
        <v>5</v>
      </c>
      <c r="D32" s="6">
        <v>20940</v>
      </c>
      <c r="E32" s="4" t="s">
        <v>5</v>
      </c>
      <c r="F32" s="6">
        <v>54821</v>
      </c>
    </row>
    <row r="33" spans="1:6" ht="45">
      <c r="A33" s="2" t="s">
        <v>1251</v>
      </c>
      <c r="B33" s="6">
        <v>86661</v>
      </c>
      <c r="C33" s="4" t="s">
        <v>5</v>
      </c>
      <c r="D33" s="6">
        <v>86661</v>
      </c>
      <c r="E33" s="4" t="s">
        <v>5</v>
      </c>
      <c r="F33" s="6">
        <v>105733</v>
      </c>
    </row>
    <row r="34" spans="1:6" ht="45">
      <c r="A34" s="2" t="s">
        <v>1252</v>
      </c>
      <c r="B34" s="6">
        <v>92631</v>
      </c>
      <c r="C34" s="4" t="s">
        <v>5</v>
      </c>
      <c r="D34" s="6">
        <v>92631</v>
      </c>
      <c r="E34" s="4" t="s">
        <v>5</v>
      </c>
      <c r="F34" s="6">
        <v>112177</v>
      </c>
    </row>
    <row r="35" spans="1:6" ht="30">
      <c r="A35" s="2" t="s">
        <v>1253</v>
      </c>
      <c r="B35" s="6">
        <v>5896</v>
      </c>
      <c r="C35" s="4" t="s">
        <v>5</v>
      </c>
      <c r="D35" s="6">
        <v>5896</v>
      </c>
      <c r="E35" s="4" t="s">
        <v>5</v>
      </c>
      <c r="F35" s="6">
        <v>8572</v>
      </c>
    </row>
    <row r="36" spans="1:6" ht="30">
      <c r="A36" s="2" t="s">
        <v>1254</v>
      </c>
      <c r="B36" s="6">
        <v>108323</v>
      </c>
      <c r="C36" s="6">
        <v>196009</v>
      </c>
      <c r="D36" s="6">
        <v>122358</v>
      </c>
      <c r="E36" s="6">
        <v>222189</v>
      </c>
      <c r="F36" s="4" t="s">
        <v>5</v>
      </c>
    </row>
    <row r="37" spans="1:6" ht="30">
      <c r="A37" s="2" t="s">
        <v>1255</v>
      </c>
      <c r="B37" s="4">
        <v>754</v>
      </c>
      <c r="C37" s="6">
        <v>1219</v>
      </c>
      <c r="D37" s="6">
        <v>2531</v>
      </c>
      <c r="E37" s="6">
        <v>3478</v>
      </c>
      <c r="F37" s="4" t="s">
        <v>5</v>
      </c>
    </row>
    <row r="38" spans="1:6">
      <c r="A38" s="2" t="s">
        <v>1215</v>
      </c>
      <c r="B38" s="4" t="s">
        <v>5</v>
      </c>
      <c r="C38" s="4" t="s">
        <v>5</v>
      </c>
      <c r="D38" s="4" t="s">
        <v>5</v>
      </c>
      <c r="E38" s="4" t="s">
        <v>5</v>
      </c>
      <c r="F38" s="4" t="s">
        <v>5</v>
      </c>
    </row>
    <row r="39" spans="1:6" ht="30">
      <c r="A39" s="3" t="s">
        <v>1248</v>
      </c>
      <c r="B39" s="4" t="s">
        <v>5</v>
      </c>
      <c r="C39" s="4" t="s">
        <v>5</v>
      </c>
      <c r="D39" s="4" t="s">
        <v>5</v>
      </c>
      <c r="E39" s="4" t="s">
        <v>5</v>
      </c>
      <c r="F39" s="4" t="s">
        <v>5</v>
      </c>
    </row>
    <row r="40" spans="1:6" ht="45">
      <c r="A40" s="2" t="s">
        <v>1249</v>
      </c>
      <c r="B40" s="6">
        <v>10031</v>
      </c>
      <c r="C40" s="4" t="s">
        <v>5</v>
      </c>
      <c r="D40" s="6">
        <v>10031</v>
      </c>
      <c r="E40" s="4" t="s">
        <v>5</v>
      </c>
      <c r="F40" s="6">
        <v>1906</v>
      </c>
    </row>
    <row r="41" spans="1:6" ht="45">
      <c r="A41" s="2" t="s">
        <v>1250</v>
      </c>
      <c r="B41" s="6">
        <v>10031</v>
      </c>
      <c r="C41" s="4" t="s">
        <v>5</v>
      </c>
      <c r="D41" s="6">
        <v>10031</v>
      </c>
      <c r="E41" s="4" t="s">
        <v>5</v>
      </c>
      <c r="F41" s="6">
        <v>1906</v>
      </c>
    </row>
    <row r="42" spans="1:6" ht="45">
      <c r="A42" s="2" t="s">
        <v>1251</v>
      </c>
      <c r="B42" s="6">
        <v>104205</v>
      </c>
      <c r="C42" s="4" t="s">
        <v>5</v>
      </c>
      <c r="D42" s="6">
        <v>104205</v>
      </c>
      <c r="E42" s="4" t="s">
        <v>5</v>
      </c>
      <c r="F42" s="6">
        <v>115550</v>
      </c>
    </row>
    <row r="43" spans="1:6" ht="45">
      <c r="A43" s="2" t="s">
        <v>1252</v>
      </c>
      <c r="B43" s="6">
        <v>104289</v>
      </c>
      <c r="C43" s="4" t="s">
        <v>5</v>
      </c>
      <c r="D43" s="6">
        <v>104289</v>
      </c>
      <c r="E43" s="4" t="s">
        <v>5</v>
      </c>
      <c r="F43" s="6">
        <v>115734</v>
      </c>
    </row>
    <row r="44" spans="1:6" ht="30">
      <c r="A44" s="2" t="s">
        <v>1253</v>
      </c>
      <c r="B44" s="6">
        <v>6988</v>
      </c>
      <c r="C44" s="4" t="s">
        <v>5</v>
      </c>
      <c r="D44" s="6">
        <v>6988</v>
      </c>
      <c r="E44" s="4" t="s">
        <v>5</v>
      </c>
      <c r="F44" s="6">
        <v>7378</v>
      </c>
    </row>
    <row r="45" spans="1:6" ht="30">
      <c r="A45" s="2" t="s">
        <v>1254</v>
      </c>
      <c r="B45" s="6">
        <v>112912</v>
      </c>
      <c r="C45" s="6">
        <v>125699</v>
      </c>
      <c r="D45" s="6">
        <v>113579</v>
      </c>
      <c r="E45" s="6">
        <v>147853</v>
      </c>
      <c r="F45" s="4" t="s">
        <v>5</v>
      </c>
    </row>
    <row r="46" spans="1:6" ht="30">
      <c r="A46" s="2" t="s">
        <v>1255</v>
      </c>
      <c r="B46" s="4">
        <v>724</v>
      </c>
      <c r="C46" s="4">
        <v>773</v>
      </c>
      <c r="D46" s="6">
        <v>2168</v>
      </c>
      <c r="E46" s="6">
        <v>2710</v>
      </c>
      <c r="F46" s="4" t="s">
        <v>5</v>
      </c>
    </row>
    <row r="47" spans="1:6">
      <c r="A47" s="2" t="s">
        <v>297</v>
      </c>
      <c r="B47" s="4" t="s">
        <v>5</v>
      </c>
      <c r="C47" s="4" t="s">
        <v>5</v>
      </c>
      <c r="D47" s="4" t="s">
        <v>5</v>
      </c>
      <c r="E47" s="4" t="s">
        <v>5</v>
      </c>
      <c r="F47" s="4" t="s">
        <v>5</v>
      </c>
    </row>
    <row r="48" spans="1:6" ht="30">
      <c r="A48" s="3" t="s">
        <v>1248</v>
      </c>
      <c r="B48" s="4" t="s">
        <v>5</v>
      </c>
      <c r="C48" s="4" t="s">
        <v>5</v>
      </c>
      <c r="D48" s="4" t="s">
        <v>5</v>
      </c>
      <c r="E48" s="4" t="s">
        <v>5</v>
      </c>
      <c r="F48" s="4" t="s">
        <v>5</v>
      </c>
    </row>
    <row r="49" spans="1:6" ht="45">
      <c r="A49" s="2" t="s">
        <v>1249</v>
      </c>
      <c r="B49" s="4">
        <v>0</v>
      </c>
      <c r="C49" s="4" t="s">
        <v>5</v>
      </c>
      <c r="D49" s="4">
        <v>0</v>
      </c>
      <c r="E49" s="4" t="s">
        <v>5</v>
      </c>
      <c r="F49" s="4">
        <v>0</v>
      </c>
    </row>
    <row r="50" spans="1:6" ht="45">
      <c r="A50" s="2" t="s">
        <v>1250</v>
      </c>
      <c r="B50" s="4">
        <v>0</v>
      </c>
      <c r="C50" s="4" t="s">
        <v>5</v>
      </c>
      <c r="D50" s="4">
        <v>0</v>
      </c>
      <c r="E50" s="4" t="s">
        <v>5</v>
      </c>
      <c r="F50" s="4">
        <v>0</v>
      </c>
    </row>
    <row r="51" spans="1:6" ht="45">
      <c r="A51" s="2" t="s">
        <v>1251</v>
      </c>
      <c r="B51" s="6">
        <v>24189</v>
      </c>
      <c r="C51" s="4" t="s">
        <v>5</v>
      </c>
      <c r="D51" s="6">
        <v>24189</v>
      </c>
      <c r="E51" s="4" t="s">
        <v>5</v>
      </c>
      <c r="F51" s="6">
        <v>23593</v>
      </c>
    </row>
    <row r="52" spans="1:6" ht="45">
      <c r="A52" s="2" t="s">
        <v>1252</v>
      </c>
      <c r="B52" s="6">
        <v>24235</v>
      </c>
      <c r="C52" s="4" t="s">
        <v>5</v>
      </c>
      <c r="D52" s="6">
        <v>24235</v>
      </c>
      <c r="E52" s="4" t="s">
        <v>5</v>
      </c>
      <c r="F52" s="6">
        <v>24021</v>
      </c>
    </row>
    <row r="53" spans="1:6" ht="30">
      <c r="A53" s="2" t="s">
        <v>1253</v>
      </c>
      <c r="B53" s="6">
        <v>22815</v>
      </c>
      <c r="C53" s="4" t="s">
        <v>5</v>
      </c>
      <c r="D53" s="6">
        <v>22815</v>
      </c>
      <c r="E53" s="4" t="s">
        <v>5</v>
      </c>
      <c r="F53" s="6">
        <v>23190</v>
      </c>
    </row>
    <row r="54" spans="1:6" ht="30">
      <c r="A54" s="2" t="s">
        <v>1254</v>
      </c>
      <c r="B54" s="6">
        <v>24010</v>
      </c>
      <c r="C54" s="6">
        <v>23835</v>
      </c>
      <c r="D54" s="6">
        <v>23641</v>
      </c>
      <c r="E54" s="6">
        <v>10527</v>
      </c>
      <c r="F54" s="4" t="s">
        <v>5</v>
      </c>
    </row>
    <row r="55" spans="1:6" ht="30">
      <c r="A55" s="2" t="s">
        <v>1255</v>
      </c>
      <c r="B55" s="4">
        <v>268</v>
      </c>
      <c r="C55" s="4">
        <v>254</v>
      </c>
      <c r="D55" s="4">
        <v>773</v>
      </c>
      <c r="E55" s="4">
        <v>335</v>
      </c>
      <c r="F55" s="4" t="s">
        <v>5</v>
      </c>
    </row>
    <row r="56" spans="1:6">
      <c r="A56" s="2" t="s">
        <v>298</v>
      </c>
      <c r="B56" s="4" t="s">
        <v>5</v>
      </c>
      <c r="C56" s="4" t="s">
        <v>5</v>
      </c>
      <c r="D56" s="4" t="s">
        <v>5</v>
      </c>
      <c r="E56" s="4" t="s">
        <v>5</v>
      </c>
      <c r="F56" s="4" t="s">
        <v>5</v>
      </c>
    </row>
    <row r="57" spans="1:6" ht="30">
      <c r="A57" s="3" t="s">
        <v>1248</v>
      </c>
      <c r="B57" s="4" t="s">
        <v>5</v>
      </c>
      <c r="C57" s="4" t="s">
        <v>5</v>
      </c>
      <c r="D57" s="4" t="s">
        <v>5</v>
      </c>
      <c r="E57" s="4" t="s">
        <v>5</v>
      </c>
      <c r="F57" s="4" t="s">
        <v>5</v>
      </c>
    </row>
    <row r="58" spans="1:6" ht="45">
      <c r="A58" s="2" t="s">
        <v>1249</v>
      </c>
      <c r="B58" s="4">
        <v>0</v>
      </c>
      <c r="C58" s="4" t="s">
        <v>5</v>
      </c>
      <c r="D58" s="4">
        <v>0</v>
      </c>
      <c r="E58" s="4" t="s">
        <v>5</v>
      </c>
      <c r="F58" s="4">
        <v>0</v>
      </c>
    </row>
    <row r="59" spans="1:6" ht="45">
      <c r="A59" s="2" t="s">
        <v>1250</v>
      </c>
      <c r="B59" s="4">
        <v>0</v>
      </c>
      <c r="C59" s="4" t="s">
        <v>5</v>
      </c>
      <c r="D59" s="4">
        <v>0</v>
      </c>
      <c r="E59" s="4" t="s">
        <v>5</v>
      </c>
      <c r="F59" s="4">
        <v>0</v>
      </c>
    </row>
    <row r="60" spans="1:6" ht="45">
      <c r="A60" s="2" t="s">
        <v>1251</v>
      </c>
      <c r="B60" s="6">
        <v>54484</v>
      </c>
      <c r="C60" s="4" t="s">
        <v>5</v>
      </c>
      <c r="D60" s="6">
        <v>54484</v>
      </c>
      <c r="E60" s="4" t="s">
        <v>5</v>
      </c>
      <c r="F60" s="6">
        <v>55674</v>
      </c>
    </row>
    <row r="61" spans="1:6" ht="45">
      <c r="A61" s="2" t="s">
        <v>1252</v>
      </c>
      <c r="B61" s="6">
        <v>54814</v>
      </c>
      <c r="C61" s="4" t="s">
        <v>5</v>
      </c>
      <c r="D61" s="6">
        <v>54814</v>
      </c>
      <c r="E61" s="4" t="s">
        <v>5</v>
      </c>
      <c r="F61" s="6">
        <v>55794</v>
      </c>
    </row>
    <row r="62" spans="1:6" ht="30">
      <c r="A62" s="2" t="s">
        <v>1253</v>
      </c>
      <c r="B62" s="6">
        <v>9880</v>
      </c>
      <c r="C62" s="4" t="s">
        <v>5</v>
      </c>
      <c r="D62" s="6">
        <v>9880</v>
      </c>
      <c r="E62" s="4" t="s">
        <v>5</v>
      </c>
      <c r="F62" s="6">
        <v>11421</v>
      </c>
    </row>
    <row r="63" spans="1:6" ht="30">
      <c r="A63" s="2" t="s">
        <v>1254</v>
      </c>
      <c r="B63" s="6">
        <v>54506</v>
      </c>
      <c r="C63" s="6">
        <v>51822</v>
      </c>
      <c r="D63" s="6">
        <v>54977</v>
      </c>
      <c r="E63" s="6">
        <v>40600</v>
      </c>
      <c r="F63" s="4" t="s">
        <v>5</v>
      </c>
    </row>
    <row r="64" spans="1:6" ht="30">
      <c r="A64" s="2" t="s">
        <v>1255</v>
      </c>
      <c r="B64" s="4">
        <v>432</v>
      </c>
      <c r="C64" s="4">
        <v>395</v>
      </c>
      <c r="D64" s="6">
        <v>1286</v>
      </c>
      <c r="E64" s="6">
        <v>1086</v>
      </c>
      <c r="F64" s="4" t="s">
        <v>5</v>
      </c>
    </row>
    <row r="65" spans="1:6">
      <c r="A65" s="2" t="s">
        <v>299</v>
      </c>
      <c r="B65" s="4" t="s">
        <v>5</v>
      </c>
      <c r="C65" s="4" t="s">
        <v>5</v>
      </c>
      <c r="D65" s="4" t="s">
        <v>5</v>
      </c>
      <c r="E65" s="4" t="s">
        <v>5</v>
      </c>
      <c r="F65" s="4" t="s">
        <v>5</v>
      </c>
    </row>
    <row r="66" spans="1:6" ht="30">
      <c r="A66" s="3" t="s">
        <v>1248</v>
      </c>
      <c r="B66" s="4" t="s">
        <v>5</v>
      </c>
      <c r="C66" s="4" t="s">
        <v>5</v>
      </c>
      <c r="D66" s="4" t="s">
        <v>5</v>
      </c>
      <c r="E66" s="4" t="s">
        <v>5</v>
      </c>
      <c r="F66" s="4" t="s">
        <v>5</v>
      </c>
    </row>
    <row r="67" spans="1:6" ht="45">
      <c r="A67" s="2" t="s">
        <v>1249</v>
      </c>
      <c r="B67" s="4">
        <v>0</v>
      </c>
      <c r="C67" s="4" t="s">
        <v>5</v>
      </c>
      <c r="D67" s="4">
        <v>0</v>
      </c>
      <c r="E67" s="4" t="s">
        <v>5</v>
      </c>
      <c r="F67" s="4">
        <v>0</v>
      </c>
    </row>
    <row r="68" spans="1:6" ht="45">
      <c r="A68" s="2" t="s">
        <v>1250</v>
      </c>
      <c r="B68" s="4">
        <v>0</v>
      </c>
      <c r="C68" s="4" t="s">
        <v>5</v>
      </c>
      <c r="D68" s="4">
        <v>0</v>
      </c>
      <c r="E68" s="4" t="s">
        <v>5</v>
      </c>
      <c r="F68" s="4">
        <v>0</v>
      </c>
    </row>
    <row r="69" spans="1:6" ht="45">
      <c r="A69" s="2" t="s">
        <v>1251</v>
      </c>
      <c r="B69" s="4">
        <v>0</v>
      </c>
      <c r="C69" s="4" t="s">
        <v>5</v>
      </c>
      <c r="D69" s="4">
        <v>0</v>
      </c>
      <c r="E69" s="4" t="s">
        <v>5</v>
      </c>
      <c r="F69" s="4">
        <v>0</v>
      </c>
    </row>
    <row r="70" spans="1:6" ht="45">
      <c r="A70" s="2" t="s">
        <v>1252</v>
      </c>
      <c r="B70" s="4">
        <v>0</v>
      </c>
      <c r="C70" s="4" t="s">
        <v>5</v>
      </c>
      <c r="D70" s="4">
        <v>0</v>
      </c>
      <c r="E70" s="4" t="s">
        <v>5</v>
      </c>
      <c r="F70" s="4">
        <v>0</v>
      </c>
    </row>
    <row r="71" spans="1:6" ht="30">
      <c r="A71" s="2" t="s">
        <v>1253</v>
      </c>
      <c r="B71" s="4">
        <v>0</v>
      </c>
      <c r="C71" s="4" t="s">
        <v>5</v>
      </c>
      <c r="D71" s="4">
        <v>0</v>
      </c>
      <c r="E71" s="4" t="s">
        <v>5</v>
      </c>
      <c r="F71" s="4">
        <v>0</v>
      </c>
    </row>
    <row r="72" spans="1:6" ht="30">
      <c r="A72" s="2" t="s">
        <v>1254</v>
      </c>
      <c r="B72" s="4">
        <v>0</v>
      </c>
      <c r="C72" s="4">
        <v>0</v>
      </c>
      <c r="D72" s="4">
        <v>0</v>
      </c>
      <c r="E72" s="4">
        <v>0</v>
      </c>
      <c r="F72" s="4" t="s">
        <v>5</v>
      </c>
    </row>
    <row r="73" spans="1:6" ht="30">
      <c r="A73" s="2" t="s">
        <v>1255</v>
      </c>
      <c r="B73" s="4">
        <v>0</v>
      </c>
      <c r="C73" s="4">
        <v>0</v>
      </c>
      <c r="D73" s="4">
        <v>0</v>
      </c>
      <c r="E73" s="4">
        <v>0</v>
      </c>
      <c r="F73" s="4" t="s">
        <v>5</v>
      </c>
    </row>
    <row r="74" spans="1:6">
      <c r="A74" s="2" t="s">
        <v>1258</v>
      </c>
      <c r="B74" s="4" t="s">
        <v>5</v>
      </c>
      <c r="C74" s="4" t="s">
        <v>5</v>
      </c>
      <c r="D74" s="4" t="s">
        <v>5</v>
      </c>
      <c r="E74" s="4" t="s">
        <v>5</v>
      </c>
      <c r="F74" s="4" t="s">
        <v>5</v>
      </c>
    </row>
    <row r="75" spans="1:6" ht="30">
      <c r="A75" s="3" t="s">
        <v>1248</v>
      </c>
      <c r="B75" s="4" t="s">
        <v>5</v>
      </c>
      <c r="C75" s="4" t="s">
        <v>5</v>
      </c>
      <c r="D75" s="4" t="s">
        <v>5</v>
      </c>
      <c r="E75" s="4" t="s">
        <v>5</v>
      </c>
      <c r="F75" s="4" t="s">
        <v>5</v>
      </c>
    </row>
    <row r="76" spans="1:6" ht="45">
      <c r="A76" s="2" t="s">
        <v>1249</v>
      </c>
      <c r="B76" s="4">
        <v>0</v>
      </c>
      <c r="C76" s="4" t="s">
        <v>5</v>
      </c>
      <c r="D76" s="4">
        <v>0</v>
      </c>
      <c r="E76" s="4" t="s">
        <v>5</v>
      </c>
      <c r="F76" s="4">
        <v>0</v>
      </c>
    </row>
    <row r="77" spans="1:6" ht="45">
      <c r="A77" s="2" t="s">
        <v>1250</v>
      </c>
      <c r="B77" s="4">
        <v>0</v>
      </c>
      <c r="C77" s="4" t="s">
        <v>5</v>
      </c>
      <c r="D77" s="4">
        <v>0</v>
      </c>
      <c r="E77" s="4" t="s">
        <v>5</v>
      </c>
      <c r="F77" s="4">
        <v>0</v>
      </c>
    </row>
    <row r="78" spans="1:6" ht="45">
      <c r="A78" s="2" t="s">
        <v>1251</v>
      </c>
      <c r="B78" s="4">
        <v>88</v>
      </c>
      <c r="C78" s="4" t="s">
        <v>5</v>
      </c>
      <c r="D78" s="4">
        <v>88</v>
      </c>
      <c r="E78" s="4" t="s">
        <v>5</v>
      </c>
      <c r="F78" s="4">
        <v>182</v>
      </c>
    </row>
    <row r="79" spans="1:6" ht="45">
      <c r="A79" s="2" t="s">
        <v>1252</v>
      </c>
      <c r="B79" s="4">
        <v>88</v>
      </c>
      <c r="C79" s="4" t="s">
        <v>5</v>
      </c>
      <c r="D79" s="4">
        <v>88</v>
      </c>
      <c r="E79" s="4" t="s">
        <v>5</v>
      </c>
      <c r="F79" s="4">
        <v>181</v>
      </c>
    </row>
    <row r="80" spans="1:6" ht="30">
      <c r="A80" s="2" t="s">
        <v>1253</v>
      </c>
      <c r="B80" s="4">
        <v>33</v>
      </c>
      <c r="C80" s="4" t="s">
        <v>5</v>
      </c>
      <c r="D80" s="4">
        <v>33</v>
      </c>
      <c r="E80" s="4" t="s">
        <v>5</v>
      </c>
      <c r="F80" s="4">
        <v>83</v>
      </c>
    </row>
    <row r="81" spans="1:6" ht="30">
      <c r="A81" s="2" t="s">
        <v>1254</v>
      </c>
      <c r="B81" s="4">
        <v>94</v>
      </c>
      <c r="C81" s="4">
        <v>216</v>
      </c>
      <c r="D81" s="4">
        <v>131</v>
      </c>
      <c r="E81" s="4">
        <v>170</v>
      </c>
      <c r="F81" s="4" t="s">
        <v>5</v>
      </c>
    </row>
    <row r="82" spans="1:6" ht="30">
      <c r="A82" s="2" t="s">
        <v>1255</v>
      </c>
      <c r="B82" s="4">
        <v>1</v>
      </c>
      <c r="C82" s="4">
        <v>2</v>
      </c>
      <c r="D82" s="4">
        <v>3</v>
      </c>
      <c r="E82" s="4">
        <v>30</v>
      </c>
      <c r="F82" s="4" t="s">
        <v>5</v>
      </c>
    </row>
    <row r="83" spans="1:6">
      <c r="A83" s="2" t="s">
        <v>1259</v>
      </c>
      <c r="B83" s="4" t="s">
        <v>5</v>
      </c>
      <c r="C83" s="4" t="s">
        <v>5</v>
      </c>
      <c r="D83" s="4" t="s">
        <v>5</v>
      </c>
      <c r="E83" s="4" t="s">
        <v>5</v>
      </c>
      <c r="F83" s="4" t="s">
        <v>5</v>
      </c>
    </row>
    <row r="84" spans="1:6" ht="30">
      <c r="A84" s="3" t="s">
        <v>1248</v>
      </c>
      <c r="B84" s="4" t="s">
        <v>5</v>
      </c>
      <c r="C84" s="4" t="s">
        <v>5</v>
      </c>
      <c r="D84" s="4" t="s">
        <v>5</v>
      </c>
      <c r="E84" s="4" t="s">
        <v>5</v>
      </c>
      <c r="F84" s="4" t="s">
        <v>5</v>
      </c>
    </row>
    <row r="85" spans="1:6" ht="45">
      <c r="A85" s="2" t="s">
        <v>1249</v>
      </c>
      <c r="B85" s="4">
        <v>0</v>
      </c>
      <c r="C85" s="4" t="s">
        <v>5</v>
      </c>
      <c r="D85" s="4">
        <v>0</v>
      </c>
      <c r="E85" s="4" t="s">
        <v>5</v>
      </c>
      <c r="F85" s="4">
        <v>0</v>
      </c>
    </row>
    <row r="86" spans="1:6" ht="45">
      <c r="A86" s="2" t="s">
        <v>1250</v>
      </c>
      <c r="B86" s="4">
        <v>0</v>
      </c>
      <c r="C86" s="4" t="s">
        <v>5</v>
      </c>
      <c r="D86" s="4">
        <v>0</v>
      </c>
      <c r="E86" s="4" t="s">
        <v>5</v>
      </c>
      <c r="F86" s="4">
        <v>0</v>
      </c>
    </row>
    <row r="87" spans="1:6" ht="45">
      <c r="A87" s="2" t="s">
        <v>1251</v>
      </c>
      <c r="B87" s="6">
        <v>1343</v>
      </c>
      <c r="C87" s="4" t="s">
        <v>5</v>
      </c>
      <c r="D87" s="6">
        <v>1343</v>
      </c>
      <c r="E87" s="4" t="s">
        <v>5</v>
      </c>
      <c r="F87" s="6">
        <v>1443</v>
      </c>
    </row>
    <row r="88" spans="1:6" ht="45">
      <c r="A88" s="2" t="s">
        <v>1252</v>
      </c>
      <c r="B88" s="6">
        <v>1343</v>
      </c>
      <c r="C88" s="4" t="s">
        <v>5</v>
      </c>
      <c r="D88" s="6">
        <v>1343</v>
      </c>
      <c r="E88" s="4" t="s">
        <v>5</v>
      </c>
      <c r="F88" s="6">
        <v>1443</v>
      </c>
    </row>
    <row r="89" spans="1:6" ht="30">
      <c r="A89" s="2" t="s">
        <v>1253</v>
      </c>
      <c r="B89" s="4">
        <v>998</v>
      </c>
      <c r="C89" s="4" t="s">
        <v>5</v>
      </c>
      <c r="D89" s="4">
        <v>998</v>
      </c>
      <c r="E89" s="4" t="s">
        <v>5</v>
      </c>
      <c r="F89" s="6">
        <v>1443</v>
      </c>
    </row>
    <row r="90" spans="1:6" ht="30">
      <c r="A90" s="2" t="s">
        <v>1254</v>
      </c>
      <c r="B90" s="6">
        <v>1276</v>
      </c>
      <c r="C90" s="6">
        <v>1735</v>
      </c>
      <c r="D90" s="6">
        <v>1283</v>
      </c>
      <c r="E90" s="4">
        <v>801</v>
      </c>
      <c r="F90" s="4" t="s">
        <v>5</v>
      </c>
    </row>
    <row r="91" spans="1:6" ht="30">
      <c r="A91" s="2" t="s">
        <v>1255</v>
      </c>
      <c r="B91" s="8">
        <v>1</v>
      </c>
      <c r="C91" s="8">
        <v>1</v>
      </c>
      <c r="D91" s="8">
        <v>3</v>
      </c>
      <c r="E91" s="8">
        <v>12</v>
      </c>
      <c r="F91"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45">
      <c r="A1" s="1" t="s">
        <v>1260</v>
      </c>
      <c r="B1" s="7" t="s">
        <v>2</v>
      </c>
      <c r="C1" s="7" t="s">
        <v>26</v>
      </c>
    </row>
    <row r="2" spans="1:3" ht="30">
      <c r="A2" s="1" t="s">
        <v>25</v>
      </c>
      <c r="B2" s="7"/>
      <c r="C2" s="7"/>
    </row>
    <row r="3" spans="1:3" ht="30">
      <c r="A3" s="3" t="s">
        <v>1261</v>
      </c>
      <c r="B3" s="4" t="s">
        <v>5</v>
      </c>
      <c r="C3" s="4" t="s">
        <v>5</v>
      </c>
    </row>
    <row r="4" spans="1:3">
      <c r="A4" s="2" t="s">
        <v>305</v>
      </c>
      <c r="B4" s="8">
        <v>369259</v>
      </c>
      <c r="C4" s="8">
        <v>389360</v>
      </c>
    </row>
    <row r="5" spans="1:3">
      <c r="A5" s="2" t="s">
        <v>291</v>
      </c>
      <c r="B5" s="4" t="s">
        <v>5</v>
      </c>
      <c r="C5" s="4" t="s">
        <v>5</v>
      </c>
    </row>
    <row r="6" spans="1:3" ht="30">
      <c r="A6" s="3" t="s">
        <v>1261</v>
      </c>
      <c r="B6" s="4" t="s">
        <v>5</v>
      </c>
      <c r="C6" s="4" t="s">
        <v>5</v>
      </c>
    </row>
    <row r="7" spans="1:3">
      <c r="A7" s="2" t="s">
        <v>305</v>
      </c>
      <c r="B7" s="4">
        <v>0</v>
      </c>
      <c r="C7" s="4">
        <v>0</v>
      </c>
    </row>
    <row r="8" spans="1:3">
      <c r="A8" s="2" t="s">
        <v>1239</v>
      </c>
      <c r="B8" s="6">
        <v>22510956</v>
      </c>
      <c r="C8" s="6">
        <v>20209209</v>
      </c>
    </row>
    <row r="9" spans="1:3">
      <c r="A9" s="2" t="s">
        <v>1256</v>
      </c>
      <c r="B9" s="4" t="s">
        <v>5</v>
      </c>
      <c r="C9" s="4" t="s">
        <v>5</v>
      </c>
    </row>
    <row r="10" spans="1:3" ht="30">
      <c r="A10" s="3" t="s">
        <v>1261</v>
      </c>
      <c r="B10" s="4" t="s">
        <v>5</v>
      </c>
      <c r="C10" s="4" t="s">
        <v>5</v>
      </c>
    </row>
    <row r="11" spans="1:3">
      <c r="A11" s="2" t="s">
        <v>1239</v>
      </c>
      <c r="B11" s="6">
        <v>1977784</v>
      </c>
      <c r="C11" s="6">
        <v>1736348</v>
      </c>
    </row>
    <row r="12" spans="1:3">
      <c r="A12" s="2" t="s">
        <v>1257</v>
      </c>
      <c r="B12" s="4" t="s">
        <v>5</v>
      </c>
      <c r="C12" s="4" t="s">
        <v>5</v>
      </c>
    </row>
    <row r="13" spans="1:3" ht="30">
      <c r="A13" s="3" t="s">
        <v>1261</v>
      </c>
      <c r="B13" s="4" t="s">
        <v>5</v>
      </c>
      <c r="C13" s="4" t="s">
        <v>5</v>
      </c>
    </row>
    <row r="14" spans="1:3">
      <c r="A14" s="2" t="s">
        <v>1239</v>
      </c>
      <c r="B14" s="6">
        <v>9498561</v>
      </c>
      <c r="C14" s="6">
        <v>9106329</v>
      </c>
    </row>
    <row r="15" spans="1:3">
      <c r="A15" s="2" t="s">
        <v>1215</v>
      </c>
      <c r="B15" s="4" t="s">
        <v>5</v>
      </c>
      <c r="C15" s="4" t="s">
        <v>5</v>
      </c>
    </row>
    <row r="16" spans="1:3" ht="30">
      <c r="A16" s="3" t="s">
        <v>1261</v>
      </c>
      <c r="B16" s="4" t="s">
        <v>5</v>
      </c>
      <c r="C16" s="4" t="s">
        <v>5</v>
      </c>
    </row>
    <row r="17" spans="1:3">
      <c r="A17" s="2" t="s">
        <v>1239</v>
      </c>
      <c r="B17" s="6">
        <v>13606816</v>
      </c>
      <c r="C17" s="6">
        <v>12706879</v>
      </c>
    </row>
    <row r="18" spans="1:3">
      <c r="A18" s="2" t="s">
        <v>297</v>
      </c>
      <c r="B18" s="4" t="s">
        <v>5</v>
      </c>
      <c r="C18" s="4" t="s">
        <v>5</v>
      </c>
    </row>
    <row r="19" spans="1:3" ht="30">
      <c r="A19" s="3" t="s">
        <v>1261</v>
      </c>
      <c r="B19" s="4" t="s">
        <v>5</v>
      </c>
      <c r="C19" s="4" t="s">
        <v>5</v>
      </c>
    </row>
    <row r="20" spans="1:3">
      <c r="A20" s="2" t="s">
        <v>1239</v>
      </c>
      <c r="B20" s="6">
        <v>2259561</v>
      </c>
      <c r="C20" s="6">
        <v>2236367</v>
      </c>
    </row>
    <row r="21" spans="1:3">
      <c r="A21" s="2" t="s">
        <v>298</v>
      </c>
      <c r="B21" s="4" t="s">
        <v>5</v>
      </c>
      <c r="C21" s="4" t="s">
        <v>5</v>
      </c>
    </row>
    <row r="22" spans="1:3" ht="30">
      <c r="A22" s="3" t="s">
        <v>1261</v>
      </c>
      <c r="B22" s="4" t="s">
        <v>5</v>
      </c>
      <c r="C22" s="4" t="s">
        <v>5</v>
      </c>
    </row>
    <row r="23" spans="1:3">
      <c r="A23" s="2" t="s">
        <v>1239</v>
      </c>
      <c r="B23" s="6">
        <v>629047</v>
      </c>
      <c r="C23" s="6">
        <v>644068</v>
      </c>
    </row>
    <row r="24" spans="1:3">
      <c r="A24" s="2" t="s">
        <v>299</v>
      </c>
      <c r="B24" s="4" t="s">
        <v>5</v>
      </c>
      <c r="C24" s="4" t="s">
        <v>5</v>
      </c>
    </row>
    <row r="25" spans="1:3" ht="30">
      <c r="A25" s="3" t="s">
        <v>1261</v>
      </c>
      <c r="B25" s="4" t="s">
        <v>5</v>
      </c>
      <c r="C25" s="4" t="s">
        <v>5</v>
      </c>
    </row>
    <row r="26" spans="1:3">
      <c r="A26" s="2" t="s">
        <v>1239</v>
      </c>
      <c r="B26" s="6">
        <v>631000</v>
      </c>
      <c r="C26" s="6">
        <v>660073</v>
      </c>
    </row>
    <row r="27" spans="1:3">
      <c r="A27" s="2" t="s">
        <v>1258</v>
      </c>
      <c r="B27" s="4" t="s">
        <v>5</v>
      </c>
      <c r="C27" s="4" t="s">
        <v>5</v>
      </c>
    </row>
    <row r="28" spans="1:3" ht="30">
      <c r="A28" s="3" t="s">
        <v>1261</v>
      </c>
      <c r="B28" s="4" t="s">
        <v>5</v>
      </c>
      <c r="C28" s="4" t="s">
        <v>5</v>
      </c>
    </row>
    <row r="29" spans="1:3">
      <c r="A29" s="2" t="s">
        <v>1239</v>
      </c>
      <c r="B29" s="6">
        <v>609980</v>
      </c>
      <c r="C29" s="6">
        <v>516572</v>
      </c>
    </row>
    <row r="30" spans="1:3">
      <c r="A30" s="2" t="s">
        <v>1259</v>
      </c>
      <c r="B30" s="4" t="s">
        <v>5</v>
      </c>
      <c r="C30" s="4" t="s">
        <v>5</v>
      </c>
    </row>
    <row r="31" spans="1:3" ht="30">
      <c r="A31" s="3" t="s">
        <v>1261</v>
      </c>
      <c r="B31" s="4" t="s">
        <v>5</v>
      </c>
      <c r="C31" s="4" t="s">
        <v>5</v>
      </c>
    </row>
    <row r="32" spans="1:3">
      <c r="A32" s="2" t="s">
        <v>1239</v>
      </c>
      <c r="B32" s="6">
        <v>2704772</v>
      </c>
      <c r="C32" s="6">
        <v>2116981</v>
      </c>
    </row>
    <row r="33" spans="1:3" ht="30">
      <c r="A33" s="2" t="s">
        <v>1262</v>
      </c>
      <c r="B33" s="4" t="s">
        <v>5</v>
      </c>
      <c r="C33" s="4" t="s">
        <v>5</v>
      </c>
    </row>
    <row r="34" spans="1:3" ht="30">
      <c r="A34" s="3" t="s">
        <v>1261</v>
      </c>
      <c r="B34" s="4" t="s">
        <v>5</v>
      </c>
      <c r="C34" s="4" t="s">
        <v>5</v>
      </c>
    </row>
    <row r="35" spans="1:3">
      <c r="A35" s="2" t="s">
        <v>1239</v>
      </c>
      <c r="B35" s="6">
        <v>22036391</v>
      </c>
      <c r="C35" s="6">
        <v>19582014</v>
      </c>
    </row>
    <row r="36" spans="1:3">
      <c r="A36" s="2" t="s">
        <v>1263</v>
      </c>
      <c r="B36" s="4" t="s">
        <v>5</v>
      </c>
      <c r="C36" s="4" t="s">
        <v>5</v>
      </c>
    </row>
    <row r="37" spans="1:3" ht="30">
      <c r="A37" s="3" t="s">
        <v>1261</v>
      </c>
      <c r="B37" s="4" t="s">
        <v>5</v>
      </c>
      <c r="C37" s="4" t="s">
        <v>5</v>
      </c>
    </row>
    <row r="38" spans="1:3">
      <c r="A38" s="2" t="s">
        <v>1239</v>
      </c>
      <c r="B38" s="6">
        <v>1959687</v>
      </c>
      <c r="C38" s="6">
        <v>1707719</v>
      </c>
    </row>
    <row r="39" spans="1:3" ht="30">
      <c r="A39" s="2" t="s">
        <v>1264</v>
      </c>
      <c r="B39" s="4" t="s">
        <v>5</v>
      </c>
      <c r="C39" s="4" t="s">
        <v>5</v>
      </c>
    </row>
    <row r="40" spans="1:3" ht="30">
      <c r="A40" s="3" t="s">
        <v>1261</v>
      </c>
      <c r="B40" s="4" t="s">
        <v>5</v>
      </c>
      <c r="C40" s="4" t="s">
        <v>5</v>
      </c>
    </row>
    <row r="41" spans="1:3">
      <c r="A41" s="2" t="s">
        <v>1239</v>
      </c>
      <c r="B41" s="6">
        <v>9134217</v>
      </c>
      <c r="C41" s="6">
        <v>8562261</v>
      </c>
    </row>
    <row r="42" spans="1:3" ht="30">
      <c r="A42" s="2" t="s">
        <v>1265</v>
      </c>
      <c r="B42" s="4" t="s">
        <v>5</v>
      </c>
      <c r="C42" s="4" t="s">
        <v>5</v>
      </c>
    </row>
    <row r="43" spans="1:3" ht="30">
      <c r="A43" s="3" t="s">
        <v>1261</v>
      </c>
      <c r="B43" s="4" t="s">
        <v>5</v>
      </c>
      <c r="C43" s="4" t="s">
        <v>5</v>
      </c>
    </row>
    <row r="44" spans="1:3">
      <c r="A44" s="2" t="s">
        <v>1239</v>
      </c>
      <c r="B44" s="6">
        <v>254768</v>
      </c>
      <c r="C44" s="6">
        <v>353638</v>
      </c>
    </row>
    <row r="45" spans="1:3" ht="30">
      <c r="A45" s="2" t="s">
        <v>1266</v>
      </c>
      <c r="B45" s="4" t="s">
        <v>5</v>
      </c>
      <c r="C45" s="4" t="s">
        <v>5</v>
      </c>
    </row>
    <row r="46" spans="1:3" ht="30">
      <c r="A46" s="3" t="s">
        <v>1261</v>
      </c>
      <c r="B46" s="4" t="s">
        <v>5</v>
      </c>
      <c r="C46" s="4" t="s">
        <v>5</v>
      </c>
    </row>
    <row r="47" spans="1:3">
      <c r="A47" s="2" t="s">
        <v>1239</v>
      </c>
      <c r="B47" s="6">
        <v>8832</v>
      </c>
      <c r="C47" s="6">
        <v>9918</v>
      </c>
    </row>
    <row r="48" spans="1:3" ht="30">
      <c r="A48" s="2" t="s">
        <v>1267</v>
      </c>
      <c r="B48" s="4" t="s">
        <v>5</v>
      </c>
      <c r="C48" s="4" t="s">
        <v>5</v>
      </c>
    </row>
    <row r="49" spans="1:3" ht="30">
      <c r="A49" s="3" t="s">
        <v>1261</v>
      </c>
      <c r="B49" s="4" t="s">
        <v>5</v>
      </c>
      <c r="C49" s="4" t="s">
        <v>5</v>
      </c>
    </row>
    <row r="50" spans="1:3">
      <c r="A50" s="2" t="s">
        <v>1239</v>
      </c>
      <c r="B50" s="6">
        <v>183690</v>
      </c>
      <c r="C50" s="6">
        <v>271500</v>
      </c>
    </row>
    <row r="51" spans="1:3" ht="30">
      <c r="A51" s="2" t="s">
        <v>1268</v>
      </c>
      <c r="B51" s="4" t="s">
        <v>5</v>
      </c>
      <c r="C51" s="4" t="s">
        <v>5</v>
      </c>
    </row>
    <row r="52" spans="1:3" ht="30">
      <c r="A52" s="3" t="s">
        <v>1261</v>
      </c>
      <c r="B52" s="4" t="s">
        <v>5</v>
      </c>
      <c r="C52" s="4" t="s">
        <v>5</v>
      </c>
    </row>
    <row r="53" spans="1:3">
      <c r="A53" s="2" t="s">
        <v>1239</v>
      </c>
      <c r="B53" s="6">
        <v>188293</v>
      </c>
      <c r="C53" s="6">
        <v>261995</v>
      </c>
    </row>
    <row r="54" spans="1:3" ht="30">
      <c r="A54" s="2" t="s">
        <v>1269</v>
      </c>
      <c r="B54" s="4" t="s">
        <v>5</v>
      </c>
      <c r="C54" s="4" t="s">
        <v>5</v>
      </c>
    </row>
    <row r="55" spans="1:3" ht="30">
      <c r="A55" s="3" t="s">
        <v>1261</v>
      </c>
      <c r="B55" s="4" t="s">
        <v>5</v>
      </c>
      <c r="C55" s="4" t="s">
        <v>5</v>
      </c>
    </row>
    <row r="56" spans="1:3">
      <c r="A56" s="2" t="s">
        <v>1239</v>
      </c>
      <c r="B56" s="6">
        <v>7891</v>
      </c>
      <c r="C56" s="6">
        <v>17112</v>
      </c>
    </row>
    <row r="57" spans="1:3" ht="30">
      <c r="A57" s="2" t="s">
        <v>1270</v>
      </c>
      <c r="B57" s="4" t="s">
        <v>5</v>
      </c>
      <c r="C57" s="4" t="s">
        <v>5</v>
      </c>
    </row>
    <row r="58" spans="1:3" ht="30">
      <c r="A58" s="3" t="s">
        <v>1261</v>
      </c>
      <c r="B58" s="4" t="s">
        <v>5</v>
      </c>
      <c r="C58" s="4" t="s">
        <v>5</v>
      </c>
    </row>
    <row r="59" spans="1:3">
      <c r="A59" s="2" t="s">
        <v>1239</v>
      </c>
      <c r="B59" s="6">
        <v>153722</v>
      </c>
      <c r="C59" s="6">
        <v>243042</v>
      </c>
    </row>
    <row r="60" spans="1:3" ht="30">
      <c r="A60" s="2" t="s">
        <v>1271</v>
      </c>
      <c r="B60" s="4" t="s">
        <v>5</v>
      </c>
      <c r="C60" s="4" t="s">
        <v>5</v>
      </c>
    </row>
    <row r="61" spans="1:3" ht="30">
      <c r="A61" s="3" t="s">
        <v>1261</v>
      </c>
      <c r="B61" s="4" t="s">
        <v>5</v>
      </c>
      <c r="C61" s="4" t="s">
        <v>5</v>
      </c>
    </row>
    <row r="62" spans="1:3">
      <c r="A62" s="2" t="s">
        <v>1239</v>
      </c>
      <c r="B62" s="6">
        <v>31504</v>
      </c>
      <c r="C62" s="6">
        <v>11562</v>
      </c>
    </row>
    <row r="63" spans="1:3">
      <c r="A63" s="2" t="s">
        <v>1272</v>
      </c>
      <c r="B63" s="4" t="s">
        <v>5</v>
      </c>
      <c r="C63" s="4" t="s">
        <v>5</v>
      </c>
    </row>
    <row r="64" spans="1:3" ht="30">
      <c r="A64" s="3" t="s">
        <v>1261</v>
      </c>
      <c r="B64" s="4" t="s">
        <v>5</v>
      </c>
      <c r="C64" s="4" t="s">
        <v>5</v>
      </c>
    </row>
    <row r="65" spans="1:3">
      <c r="A65" s="2" t="s">
        <v>1239</v>
      </c>
      <c r="B65" s="6">
        <v>1374</v>
      </c>
      <c r="C65" s="6">
        <v>1599</v>
      </c>
    </row>
    <row r="66" spans="1:3" ht="30">
      <c r="A66" s="2" t="s">
        <v>1273</v>
      </c>
      <c r="B66" s="4" t="s">
        <v>5</v>
      </c>
      <c r="C66" s="4" t="s">
        <v>5</v>
      </c>
    </row>
    <row r="67" spans="1:3" ht="30">
      <c r="A67" s="3" t="s">
        <v>1261</v>
      </c>
      <c r="B67" s="4" t="s">
        <v>5</v>
      </c>
      <c r="C67" s="4" t="s">
        <v>5</v>
      </c>
    </row>
    <row r="68" spans="1:3">
      <c r="A68" s="2" t="s">
        <v>1239</v>
      </c>
      <c r="B68" s="6">
        <v>26932</v>
      </c>
      <c r="C68" s="6">
        <v>29526</v>
      </c>
    </row>
    <row r="69" spans="1:3" ht="30">
      <c r="A69" s="2" t="s">
        <v>1274</v>
      </c>
      <c r="B69" s="4" t="s">
        <v>5</v>
      </c>
      <c r="C69" s="4" t="s">
        <v>5</v>
      </c>
    </row>
    <row r="70" spans="1:3" ht="30">
      <c r="A70" s="3" t="s">
        <v>1261</v>
      </c>
      <c r="B70" s="4" t="s">
        <v>5</v>
      </c>
      <c r="C70" s="4" t="s">
        <v>5</v>
      </c>
    </row>
    <row r="71" spans="1:3">
      <c r="A71" s="2" t="s">
        <v>1239</v>
      </c>
      <c r="B71" s="6">
        <v>13499841</v>
      </c>
      <c r="C71" s="6">
        <v>12601515</v>
      </c>
    </row>
    <row r="72" spans="1:3">
      <c r="A72" s="2" t="s">
        <v>1275</v>
      </c>
      <c r="B72" s="4" t="s">
        <v>5</v>
      </c>
      <c r="C72" s="4" t="s">
        <v>5</v>
      </c>
    </row>
    <row r="73" spans="1:3" ht="30">
      <c r="A73" s="3" t="s">
        <v>1261</v>
      </c>
      <c r="B73" s="4" t="s">
        <v>5</v>
      </c>
      <c r="C73" s="4" t="s">
        <v>5</v>
      </c>
    </row>
    <row r="74" spans="1:3">
      <c r="A74" s="2" t="s">
        <v>1239</v>
      </c>
      <c r="B74" s="6">
        <v>2222138</v>
      </c>
      <c r="C74" s="6">
        <v>2199827</v>
      </c>
    </row>
    <row r="75" spans="1:3">
      <c r="A75" s="2" t="s">
        <v>1276</v>
      </c>
      <c r="B75" s="4" t="s">
        <v>5</v>
      </c>
      <c r="C75" s="4" t="s">
        <v>5</v>
      </c>
    </row>
    <row r="76" spans="1:3" ht="30">
      <c r="A76" s="3" t="s">
        <v>1261</v>
      </c>
      <c r="B76" s="4" t="s">
        <v>5</v>
      </c>
      <c r="C76" s="4" t="s">
        <v>5</v>
      </c>
    </row>
    <row r="77" spans="1:3">
      <c r="A77" s="2" t="s">
        <v>1239</v>
      </c>
      <c r="B77" s="6">
        <v>608848</v>
      </c>
      <c r="C77" s="6">
        <v>621897</v>
      </c>
    </row>
    <row r="78" spans="1:3">
      <c r="A78" s="2" t="s">
        <v>1277</v>
      </c>
      <c r="B78" s="4" t="s">
        <v>5</v>
      </c>
      <c r="C78" s="4" t="s">
        <v>5</v>
      </c>
    </row>
    <row r="79" spans="1:3" ht="30">
      <c r="A79" s="3" t="s">
        <v>1261</v>
      </c>
      <c r="B79" s="4" t="s">
        <v>5</v>
      </c>
      <c r="C79" s="4" t="s">
        <v>5</v>
      </c>
    </row>
    <row r="80" spans="1:3">
      <c r="A80" s="2" t="s">
        <v>1239</v>
      </c>
      <c r="B80" s="6">
        <v>622226</v>
      </c>
      <c r="C80" s="6">
        <v>649796</v>
      </c>
    </row>
    <row r="81" spans="1:3">
      <c r="A81" s="2" t="s">
        <v>1278</v>
      </c>
      <c r="B81" s="4" t="s">
        <v>5</v>
      </c>
      <c r="C81" s="4" t="s">
        <v>5</v>
      </c>
    </row>
    <row r="82" spans="1:3" ht="30">
      <c r="A82" s="3" t="s">
        <v>1261</v>
      </c>
      <c r="B82" s="4" t="s">
        <v>5</v>
      </c>
      <c r="C82" s="4" t="s">
        <v>5</v>
      </c>
    </row>
    <row r="83" spans="1:3">
      <c r="A83" s="2" t="s">
        <v>1239</v>
      </c>
      <c r="B83" s="6">
        <v>607594</v>
      </c>
      <c r="C83" s="6">
        <v>513630</v>
      </c>
    </row>
    <row r="84" spans="1:3">
      <c r="A84" s="2" t="s">
        <v>1279</v>
      </c>
      <c r="B84" s="4" t="s">
        <v>5</v>
      </c>
      <c r="C84" s="4" t="s">
        <v>5</v>
      </c>
    </row>
    <row r="85" spans="1:3" ht="30">
      <c r="A85" s="3" t="s">
        <v>1261</v>
      </c>
      <c r="B85" s="4" t="s">
        <v>5</v>
      </c>
      <c r="C85" s="4" t="s">
        <v>5</v>
      </c>
    </row>
    <row r="86" spans="1:3">
      <c r="A86" s="2" t="s">
        <v>1239</v>
      </c>
      <c r="B86" s="6">
        <v>2701787</v>
      </c>
      <c r="C86" s="6">
        <v>2113918</v>
      </c>
    </row>
    <row r="87" spans="1:3" ht="30">
      <c r="A87" s="2" t="s">
        <v>1280</v>
      </c>
      <c r="B87" s="4" t="s">
        <v>5</v>
      </c>
      <c r="C87" s="4" t="s">
        <v>5</v>
      </c>
    </row>
    <row r="88" spans="1:3" ht="30">
      <c r="A88" s="3" t="s">
        <v>1261</v>
      </c>
      <c r="B88" s="4" t="s">
        <v>5</v>
      </c>
      <c r="C88" s="4" t="s">
        <v>5</v>
      </c>
    </row>
    <row r="89" spans="1:3">
      <c r="A89" s="2" t="s">
        <v>1239</v>
      </c>
      <c r="B89" s="6">
        <v>106975</v>
      </c>
      <c r="C89" s="6">
        <v>105364</v>
      </c>
    </row>
    <row r="90" spans="1:3">
      <c r="A90" s="2" t="s">
        <v>1281</v>
      </c>
      <c r="B90" s="4" t="s">
        <v>5</v>
      </c>
      <c r="C90" s="4" t="s">
        <v>5</v>
      </c>
    </row>
    <row r="91" spans="1:3" ht="30">
      <c r="A91" s="3" t="s">
        <v>1261</v>
      </c>
      <c r="B91" s="4" t="s">
        <v>5</v>
      </c>
      <c r="C91" s="4" t="s">
        <v>5</v>
      </c>
    </row>
    <row r="92" spans="1:3">
      <c r="A92" s="2" t="s">
        <v>1239</v>
      </c>
      <c r="B92" s="6">
        <v>37423</v>
      </c>
      <c r="C92" s="6">
        <v>36540</v>
      </c>
    </row>
    <row r="93" spans="1:3">
      <c r="A93" s="2" t="s">
        <v>1282</v>
      </c>
      <c r="B93" s="4" t="s">
        <v>5</v>
      </c>
      <c r="C93" s="4" t="s">
        <v>5</v>
      </c>
    </row>
    <row r="94" spans="1:3" ht="30">
      <c r="A94" s="3" t="s">
        <v>1261</v>
      </c>
      <c r="B94" s="4" t="s">
        <v>5</v>
      </c>
      <c r="C94" s="4" t="s">
        <v>5</v>
      </c>
    </row>
    <row r="95" spans="1:3">
      <c r="A95" s="2" t="s">
        <v>1239</v>
      </c>
      <c r="B95" s="6">
        <v>20199</v>
      </c>
      <c r="C95" s="6">
        <v>22171</v>
      </c>
    </row>
    <row r="96" spans="1:3">
      <c r="A96" s="2" t="s">
        <v>1283</v>
      </c>
      <c r="B96" s="4" t="s">
        <v>5</v>
      </c>
      <c r="C96" s="4" t="s">
        <v>5</v>
      </c>
    </row>
    <row r="97" spans="1:3" ht="30">
      <c r="A97" s="3" t="s">
        <v>1261</v>
      </c>
      <c r="B97" s="4" t="s">
        <v>5</v>
      </c>
      <c r="C97" s="4" t="s">
        <v>5</v>
      </c>
    </row>
    <row r="98" spans="1:3">
      <c r="A98" s="2" t="s">
        <v>1239</v>
      </c>
      <c r="B98" s="6">
        <v>8774</v>
      </c>
      <c r="C98" s="6">
        <v>10277</v>
      </c>
    </row>
    <row r="99" spans="1:3">
      <c r="A99" s="2" t="s">
        <v>1284</v>
      </c>
      <c r="B99" s="4" t="s">
        <v>5</v>
      </c>
      <c r="C99" s="4" t="s">
        <v>5</v>
      </c>
    </row>
    <row r="100" spans="1:3" ht="30">
      <c r="A100" s="3" t="s">
        <v>1261</v>
      </c>
      <c r="B100" s="4" t="s">
        <v>5</v>
      </c>
      <c r="C100" s="4" t="s">
        <v>5</v>
      </c>
    </row>
    <row r="101" spans="1:3">
      <c r="A101" s="2" t="s">
        <v>1239</v>
      </c>
      <c r="B101" s="6">
        <v>2386</v>
      </c>
      <c r="C101" s="6">
        <v>2942</v>
      </c>
    </row>
    <row r="102" spans="1:3">
      <c r="A102" s="2" t="s">
        <v>1285</v>
      </c>
      <c r="B102" s="4" t="s">
        <v>5</v>
      </c>
      <c r="C102" s="4" t="s">
        <v>5</v>
      </c>
    </row>
    <row r="103" spans="1:3" ht="30">
      <c r="A103" s="3" t="s">
        <v>1261</v>
      </c>
      <c r="B103" s="4" t="s">
        <v>5</v>
      </c>
      <c r="C103" s="4" t="s">
        <v>5</v>
      </c>
    </row>
    <row r="104" spans="1:3">
      <c r="A104" s="2" t="s">
        <v>1239</v>
      </c>
      <c r="B104" s="8">
        <v>2985</v>
      </c>
      <c r="C104" s="8">
        <v>30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30">
      <c r="A1" s="1" t="s">
        <v>1286</v>
      </c>
      <c r="B1" s="7" t="s">
        <v>2</v>
      </c>
      <c r="C1" s="7" t="s">
        <v>26</v>
      </c>
    </row>
    <row r="2" spans="1:3" ht="30">
      <c r="A2" s="1" t="s">
        <v>25</v>
      </c>
      <c r="B2" s="7"/>
      <c r="C2" s="7"/>
    </row>
    <row r="3" spans="1:3" ht="30">
      <c r="A3" s="3" t="s">
        <v>1287</v>
      </c>
      <c r="B3" s="4" t="s">
        <v>5</v>
      </c>
      <c r="C3" s="4" t="s">
        <v>5</v>
      </c>
    </row>
    <row r="4" spans="1:3">
      <c r="A4" s="2" t="s">
        <v>1288</v>
      </c>
      <c r="B4" s="8">
        <v>1057</v>
      </c>
      <c r="C4" s="8">
        <v>1247</v>
      </c>
    </row>
    <row r="5" spans="1:3">
      <c r="A5" s="2" t="s">
        <v>1289</v>
      </c>
      <c r="B5" s="4">
        <v>689</v>
      </c>
      <c r="C5" s="4">
        <v>290</v>
      </c>
    </row>
    <row r="6" spans="1:3">
      <c r="A6" s="2" t="s">
        <v>1290</v>
      </c>
      <c r="B6" s="6">
        <v>4088</v>
      </c>
      <c r="C6" s="6">
        <v>4122</v>
      </c>
    </row>
    <row r="7" spans="1:3">
      <c r="A7" s="2" t="s">
        <v>1291</v>
      </c>
      <c r="B7" s="6">
        <v>3772</v>
      </c>
      <c r="C7" s="6">
        <v>5425</v>
      </c>
    </row>
    <row r="8" spans="1:3">
      <c r="A8" s="2" t="s">
        <v>1292</v>
      </c>
      <c r="B8" s="6">
        <v>2399</v>
      </c>
      <c r="C8" s="6">
        <v>3455</v>
      </c>
    </row>
    <row r="9" spans="1:3">
      <c r="A9" s="2" t="s">
        <v>1293</v>
      </c>
      <c r="B9" s="6">
        <v>12005</v>
      </c>
      <c r="C9" s="6">
        <v>14539</v>
      </c>
    </row>
    <row r="10" spans="1:3">
      <c r="A10" s="2" t="s">
        <v>1294</v>
      </c>
      <c r="B10" s="6">
        <v>199492</v>
      </c>
      <c r="C10" s="6">
        <v>330291</v>
      </c>
    </row>
    <row r="11" spans="1:3">
      <c r="A11" s="2" t="s">
        <v>1295</v>
      </c>
      <c r="B11" s="6">
        <v>211497</v>
      </c>
      <c r="C11" s="6">
        <v>344830</v>
      </c>
    </row>
    <row r="12" spans="1:3">
      <c r="A12" s="2" t="s">
        <v>1296</v>
      </c>
      <c r="B12" s="6">
        <v>117191</v>
      </c>
      <c r="C12" s="6">
        <v>132604</v>
      </c>
    </row>
    <row r="13" spans="1:3">
      <c r="A13" s="2" t="s">
        <v>1297</v>
      </c>
      <c r="B13" s="6">
        <v>46122</v>
      </c>
      <c r="C13" s="6">
        <v>58135</v>
      </c>
    </row>
    <row r="14" spans="1:3">
      <c r="A14" s="2" t="s">
        <v>1298</v>
      </c>
      <c r="B14" s="6">
        <v>27835</v>
      </c>
      <c r="C14" s="6">
        <v>30326</v>
      </c>
    </row>
    <row r="15" spans="1:3">
      <c r="A15" s="2" t="s">
        <v>1299</v>
      </c>
      <c r="B15" s="6">
        <v>344937</v>
      </c>
      <c r="C15" s="6">
        <v>434356</v>
      </c>
    </row>
    <row r="16" spans="1:3">
      <c r="A16" s="2" t="s">
        <v>1300</v>
      </c>
      <c r="B16" s="6">
        <v>171780</v>
      </c>
      <c r="C16" s="6">
        <v>209708</v>
      </c>
    </row>
    <row r="17" spans="1:3" ht="30">
      <c r="A17" s="2" t="s">
        <v>1301</v>
      </c>
      <c r="B17" s="6">
        <v>707865</v>
      </c>
      <c r="C17" s="6">
        <v>865129</v>
      </c>
    </row>
    <row r="18" spans="1:3">
      <c r="A18" s="2" t="s">
        <v>1302</v>
      </c>
      <c r="B18" s="6">
        <v>53932109</v>
      </c>
      <c r="C18" s="6">
        <v>49412527</v>
      </c>
    </row>
    <row r="19" spans="1:3">
      <c r="A19" s="2" t="s">
        <v>352</v>
      </c>
      <c r="B19" s="6">
        <v>54639974</v>
      </c>
      <c r="C19" s="6">
        <v>50277656</v>
      </c>
    </row>
    <row r="20" spans="1:3">
      <c r="A20" s="2" t="s">
        <v>291</v>
      </c>
      <c r="B20" s="4" t="s">
        <v>5</v>
      </c>
      <c r="C20" s="4" t="s">
        <v>5</v>
      </c>
    </row>
    <row r="21" spans="1:3" ht="30">
      <c r="A21" s="3" t="s">
        <v>1287</v>
      </c>
      <c r="B21" s="4" t="s">
        <v>5</v>
      </c>
      <c r="C21" s="4" t="s">
        <v>5</v>
      </c>
    </row>
    <row r="22" spans="1:3">
      <c r="A22" s="2" t="s">
        <v>1303</v>
      </c>
      <c r="B22" s="6">
        <v>12846</v>
      </c>
      <c r="C22" s="6">
        <v>9485</v>
      </c>
    </row>
    <row r="23" spans="1:3">
      <c r="A23" s="2" t="s">
        <v>1304</v>
      </c>
      <c r="B23" s="6">
        <v>3261</v>
      </c>
      <c r="C23" s="6">
        <v>6111</v>
      </c>
    </row>
    <row r="24" spans="1:3">
      <c r="A24" s="2" t="s">
        <v>472</v>
      </c>
      <c r="B24" s="4">
        <v>838</v>
      </c>
      <c r="C24" s="6">
        <v>2212</v>
      </c>
    </row>
    <row r="25" spans="1:3">
      <c r="A25" s="2" t="s">
        <v>473</v>
      </c>
      <c r="B25" s="6">
        <v>79577</v>
      </c>
      <c r="C25" s="6">
        <v>128231</v>
      </c>
    </row>
    <row r="26" spans="1:3">
      <c r="A26" s="2" t="s">
        <v>474</v>
      </c>
      <c r="B26" s="6">
        <v>10444</v>
      </c>
      <c r="C26" s="6">
        <v>25548</v>
      </c>
    </row>
    <row r="27" spans="1:3">
      <c r="A27" s="2" t="s">
        <v>475</v>
      </c>
      <c r="B27" s="6">
        <v>106966</v>
      </c>
      <c r="C27" s="6">
        <v>171587</v>
      </c>
    </row>
    <row r="28" spans="1:3">
      <c r="A28" s="2" t="s">
        <v>476</v>
      </c>
      <c r="B28" s="6">
        <v>22403990</v>
      </c>
      <c r="C28" s="6">
        <v>20037622</v>
      </c>
    </row>
    <row r="29" spans="1:3">
      <c r="A29" s="2" t="s">
        <v>136</v>
      </c>
      <c r="B29" s="6">
        <v>22510956</v>
      </c>
      <c r="C29" s="6">
        <v>20209209</v>
      </c>
    </row>
    <row r="30" spans="1:3">
      <c r="A30" s="2" t="s">
        <v>1256</v>
      </c>
      <c r="B30" s="4" t="s">
        <v>5</v>
      </c>
      <c r="C30" s="4" t="s">
        <v>5</v>
      </c>
    </row>
    <row r="31" spans="1:3" ht="30">
      <c r="A31" s="3" t="s">
        <v>1287</v>
      </c>
      <c r="B31" s="4" t="s">
        <v>5</v>
      </c>
      <c r="C31" s="4" t="s">
        <v>5</v>
      </c>
    </row>
    <row r="32" spans="1:3">
      <c r="A32" s="2" t="s">
        <v>1303</v>
      </c>
      <c r="B32" s="4">
        <v>526</v>
      </c>
      <c r="C32" s="6">
        <v>4258</v>
      </c>
    </row>
    <row r="33" spans="1:3">
      <c r="A33" s="2" t="s">
        <v>1304</v>
      </c>
      <c r="B33" s="4">
        <v>109</v>
      </c>
      <c r="C33" s="6">
        <v>1862</v>
      </c>
    </row>
    <row r="34" spans="1:3">
      <c r="A34" s="2" t="s">
        <v>472</v>
      </c>
      <c r="B34" s="4">
        <v>464</v>
      </c>
      <c r="C34" s="4">
        <v>240</v>
      </c>
    </row>
    <row r="35" spans="1:3">
      <c r="A35" s="2" t="s">
        <v>473</v>
      </c>
      <c r="B35" s="6">
        <v>9928</v>
      </c>
      <c r="C35" s="6">
        <v>14183</v>
      </c>
    </row>
    <row r="36" spans="1:3">
      <c r="A36" s="2" t="s">
        <v>474</v>
      </c>
      <c r="B36" s="4">
        <v>672</v>
      </c>
      <c r="C36" s="6">
        <v>3801</v>
      </c>
    </row>
    <row r="37" spans="1:3">
      <c r="A37" s="2" t="s">
        <v>475</v>
      </c>
      <c r="B37" s="6">
        <v>11699</v>
      </c>
      <c r="C37" s="6">
        <v>24344</v>
      </c>
    </row>
    <row r="38" spans="1:3">
      <c r="A38" s="2" t="s">
        <v>476</v>
      </c>
      <c r="B38" s="6">
        <v>1966085</v>
      </c>
      <c r="C38" s="6">
        <v>1712004</v>
      </c>
    </row>
    <row r="39" spans="1:3">
      <c r="A39" s="2" t="s">
        <v>136</v>
      </c>
      <c r="B39" s="6">
        <v>1977784</v>
      </c>
      <c r="C39" s="6">
        <v>1736348</v>
      </c>
    </row>
    <row r="40" spans="1:3">
      <c r="A40" s="2" t="s">
        <v>1257</v>
      </c>
      <c r="B40" s="4" t="s">
        <v>5</v>
      </c>
      <c r="C40" s="4" t="s">
        <v>5</v>
      </c>
    </row>
    <row r="41" spans="1:3" ht="30">
      <c r="A41" s="3" t="s">
        <v>1287</v>
      </c>
      <c r="B41" s="4" t="s">
        <v>5</v>
      </c>
      <c r="C41" s="4" t="s">
        <v>5</v>
      </c>
    </row>
    <row r="42" spans="1:3">
      <c r="A42" s="2" t="s">
        <v>1303</v>
      </c>
      <c r="B42" s="6">
        <v>7716</v>
      </c>
      <c r="C42" s="6">
        <v>9521</v>
      </c>
    </row>
    <row r="43" spans="1:3">
      <c r="A43" s="2" t="s">
        <v>1304</v>
      </c>
      <c r="B43" s="6">
        <v>3129</v>
      </c>
      <c r="C43" s="6">
        <v>4869</v>
      </c>
    </row>
    <row r="44" spans="1:3">
      <c r="A44" s="2" t="s">
        <v>472</v>
      </c>
      <c r="B44" s="6">
        <v>3448</v>
      </c>
      <c r="C44" s="4">
        <v>797</v>
      </c>
    </row>
    <row r="45" spans="1:3">
      <c r="A45" s="2" t="s">
        <v>473</v>
      </c>
      <c r="B45" s="6">
        <v>92718</v>
      </c>
      <c r="C45" s="6">
        <v>129672</v>
      </c>
    </row>
    <row r="46" spans="1:3">
      <c r="A46" s="2" t="s">
        <v>474</v>
      </c>
      <c r="B46" s="6">
        <v>43023</v>
      </c>
      <c r="C46" s="6">
        <v>59727</v>
      </c>
    </row>
    <row r="47" spans="1:3">
      <c r="A47" s="2" t="s">
        <v>475</v>
      </c>
      <c r="B47" s="6">
        <v>150034</v>
      </c>
      <c r="C47" s="6">
        <v>204586</v>
      </c>
    </row>
    <row r="48" spans="1:3">
      <c r="A48" s="2" t="s">
        <v>476</v>
      </c>
      <c r="B48" s="6">
        <v>9348527</v>
      </c>
      <c r="C48" s="6">
        <v>8901743</v>
      </c>
    </row>
    <row r="49" spans="1:3">
      <c r="A49" s="2" t="s">
        <v>136</v>
      </c>
      <c r="B49" s="6">
        <v>9498561</v>
      </c>
      <c r="C49" s="6">
        <v>9106329</v>
      </c>
    </row>
    <row r="50" spans="1:3">
      <c r="A50" s="2" t="s">
        <v>1215</v>
      </c>
      <c r="B50" s="4" t="s">
        <v>5</v>
      </c>
      <c r="C50" s="4" t="s">
        <v>5</v>
      </c>
    </row>
    <row r="51" spans="1:3" ht="30">
      <c r="A51" s="3" t="s">
        <v>1287</v>
      </c>
      <c r="B51" s="4" t="s">
        <v>5</v>
      </c>
      <c r="C51" s="4" t="s">
        <v>5</v>
      </c>
    </row>
    <row r="52" spans="1:3">
      <c r="A52" s="2" t="s">
        <v>1303</v>
      </c>
      <c r="B52" s="6">
        <v>37711</v>
      </c>
      <c r="C52" s="6">
        <v>48597</v>
      </c>
    </row>
    <row r="53" spans="1:3">
      <c r="A53" s="2" t="s">
        <v>1304</v>
      </c>
      <c r="B53" s="6">
        <v>20447</v>
      </c>
      <c r="C53" s="6">
        <v>22629</v>
      </c>
    </row>
    <row r="54" spans="1:3">
      <c r="A54" s="2" t="s">
        <v>472</v>
      </c>
      <c r="B54" s="6">
        <v>2474</v>
      </c>
      <c r="C54" s="6">
        <v>2460</v>
      </c>
    </row>
    <row r="55" spans="1:3">
      <c r="A55" s="2" t="s">
        <v>473</v>
      </c>
      <c r="B55" s="6">
        <v>104192</v>
      </c>
      <c r="C55" s="6">
        <v>102904</v>
      </c>
    </row>
    <row r="56" spans="1:3">
      <c r="A56" s="2" t="s">
        <v>474</v>
      </c>
      <c r="B56" s="6">
        <v>72590</v>
      </c>
      <c r="C56" s="6">
        <v>74236</v>
      </c>
    </row>
    <row r="57" spans="1:3">
      <c r="A57" s="2" t="s">
        <v>475</v>
      </c>
      <c r="B57" s="6">
        <v>237414</v>
      </c>
      <c r="C57" s="6">
        <v>250826</v>
      </c>
    </row>
    <row r="58" spans="1:3">
      <c r="A58" s="2" t="s">
        <v>476</v>
      </c>
      <c r="B58" s="6">
        <v>13369402</v>
      </c>
      <c r="C58" s="6">
        <v>12456053</v>
      </c>
    </row>
    <row r="59" spans="1:3">
      <c r="A59" s="2" t="s">
        <v>136</v>
      </c>
      <c r="B59" s="6">
        <v>13606816</v>
      </c>
      <c r="C59" s="6">
        <v>12706879</v>
      </c>
    </row>
    <row r="60" spans="1:3">
      <c r="A60" s="2" t="s">
        <v>297</v>
      </c>
      <c r="B60" s="4" t="s">
        <v>5</v>
      </c>
      <c r="C60" s="4" t="s">
        <v>5</v>
      </c>
    </row>
    <row r="61" spans="1:3" ht="30">
      <c r="A61" s="3" t="s">
        <v>1287</v>
      </c>
      <c r="B61" s="4" t="s">
        <v>5</v>
      </c>
      <c r="C61" s="4" t="s">
        <v>5</v>
      </c>
    </row>
    <row r="62" spans="1:3">
      <c r="A62" s="2" t="s">
        <v>1303</v>
      </c>
      <c r="B62" s="6">
        <v>8046</v>
      </c>
      <c r="C62" s="6">
        <v>12230</v>
      </c>
    </row>
    <row r="63" spans="1:3">
      <c r="A63" s="2" t="s">
        <v>1304</v>
      </c>
      <c r="B63" s="6">
        <v>3966</v>
      </c>
      <c r="C63" s="6">
        <v>6252</v>
      </c>
    </row>
    <row r="64" spans="1:3">
      <c r="A64" s="2" t="s">
        <v>472</v>
      </c>
      <c r="B64" s="6">
        <v>3308</v>
      </c>
      <c r="C64" s="6">
        <v>5109</v>
      </c>
    </row>
    <row r="65" spans="1:3">
      <c r="A65" s="2" t="s">
        <v>473</v>
      </c>
      <c r="B65" s="6">
        <v>34115</v>
      </c>
      <c r="C65" s="6">
        <v>31431</v>
      </c>
    </row>
    <row r="66" spans="1:3">
      <c r="A66" s="2" t="s">
        <v>474</v>
      </c>
      <c r="B66" s="4">
        <v>0</v>
      </c>
      <c r="C66" s="4">
        <v>0</v>
      </c>
    </row>
    <row r="67" spans="1:3">
      <c r="A67" s="2" t="s">
        <v>475</v>
      </c>
      <c r="B67" s="6">
        <v>49435</v>
      </c>
      <c r="C67" s="6">
        <v>55022</v>
      </c>
    </row>
    <row r="68" spans="1:3">
      <c r="A68" s="2" t="s">
        <v>476</v>
      </c>
      <c r="B68" s="6">
        <v>2210126</v>
      </c>
      <c r="C68" s="6">
        <v>2181345</v>
      </c>
    </row>
    <row r="69" spans="1:3">
      <c r="A69" s="2" t="s">
        <v>136</v>
      </c>
      <c r="B69" s="6">
        <v>2259561</v>
      </c>
      <c r="C69" s="6">
        <v>2236367</v>
      </c>
    </row>
    <row r="70" spans="1:3">
      <c r="A70" s="2" t="s">
        <v>298</v>
      </c>
      <c r="B70" s="4" t="s">
        <v>5</v>
      </c>
      <c r="C70" s="4" t="s">
        <v>5</v>
      </c>
    </row>
    <row r="71" spans="1:3" ht="30">
      <c r="A71" s="3" t="s">
        <v>1287</v>
      </c>
      <c r="B71" s="4" t="s">
        <v>5</v>
      </c>
      <c r="C71" s="4" t="s">
        <v>5</v>
      </c>
    </row>
    <row r="72" spans="1:3">
      <c r="A72" s="2" t="s">
        <v>1303</v>
      </c>
      <c r="B72" s="6">
        <v>5624</v>
      </c>
      <c r="C72" s="6">
        <v>7630</v>
      </c>
    </row>
    <row r="73" spans="1:3">
      <c r="A73" s="2" t="s">
        <v>1304</v>
      </c>
      <c r="B73" s="6">
        <v>2746</v>
      </c>
      <c r="C73" s="6">
        <v>3170</v>
      </c>
    </row>
    <row r="74" spans="1:3">
      <c r="A74" s="2" t="s">
        <v>472</v>
      </c>
      <c r="B74" s="6">
        <v>1068</v>
      </c>
      <c r="C74" s="6">
        <v>1167</v>
      </c>
    </row>
    <row r="75" spans="1:3">
      <c r="A75" s="2" t="s">
        <v>473</v>
      </c>
      <c r="B75" s="6">
        <v>18637</v>
      </c>
      <c r="C75" s="6">
        <v>20447</v>
      </c>
    </row>
    <row r="76" spans="1:3">
      <c r="A76" s="2" t="s">
        <v>474</v>
      </c>
      <c r="B76" s="6">
        <v>42595</v>
      </c>
      <c r="C76" s="6">
        <v>42850</v>
      </c>
    </row>
    <row r="77" spans="1:3">
      <c r="A77" s="2" t="s">
        <v>475</v>
      </c>
      <c r="B77" s="6">
        <v>70670</v>
      </c>
      <c r="C77" s="6">
        <v>75264</v>
      </c>
    </row>
    <row r="78" spans="1:3">
      <c r="A78" s="2" t="s">
        <v>476</v>
      </c>
      <c r="B78" s="6">
        <v>558377</v>
      </c>
      <c r="C78" s="6">
        <v>568804</v>
      </c>
    </row>
    <row r="79" spans="1:3">
      <c r="A79" s="2" t="s">
        <v>136</v>
      </c>
      <c r="B79" s="6">
        <v>629047</v>
      </c>
      <c r="C79" s="6">
        <v>644068</v>
      </c>
    </row>
    <row r="80" spans="1:3">
      <c r="A80" s="2" t="s">
        <v>299</v>
      </c>
      <c r="B80" s="4" t="s">
        <v>5</v>
      </c>
      <c r="C80" s="4" t="s">
        <v>5</v>
      </c>
    </row>
    <row r="81" spans="1:3" ht="30">
      <c r="A81" s="3" t="s">
        <v>1287</v>
      </c>
      <c r="B81" s="4" t="s">
        <v>5</v>
      </c>
      <c r="C81" s="4" t="s">
        <v>5</v>
      </c>
    </row>
    <row r="82" spans="1:3">
      <c r="A82" s="2" t="s">
        <v>1303</v>
      </c>
      <c r="B82" s="6">
        <v>5566</v>
      </c>
      <c r="C82" s="6">
        <v>5955</v>
      </c>
    </row>
    <row r="83" spans="1:3">
      <c r="A83" s="2" t="s">
        <v>1304</v>
      </c>
      <c r="B83" s="6">
        <v>3718</v>
      </c>
      <c r="C83" s="6">
        <v>4676</v>
      </c>
    </row>
    <row r="84" spans="1:3">
      <c r="A84" s="2" t="s">
        <v>472</v>
      </c>
      <c r="B84" s="6">
        <v>8774</v>
      </c>
      <c r="C84" s="6">
        <v>10277</v>
      </c>
    </row>
    <row r="85" spans="1:3">
      <c r="A85" s="2" t="s">
        <v>473</v>
      </c>
      <c r="B85" s="4">
        <v>0</v>
      </c>
      <c r="C85" s="4">
        <v>0</v>
      </c>
    </row>
    <row r="86" spans="1:3">
      <c r="A86" s="2" t="s">
        <v>474</v>
      </c>
      <c r="B86" s="4">
        <v>0</v>
      </c>
      <c r="C86" s="4">
        <v>0</v>
      </c>
    </row>
    <row r="87" spans="1:3">
      <c r="A87" s="2" t="s">
        <v>475</v>
      </c>
      <c r="B87" s="6">
        <v>18058</v>
      </c>
      <c r="C87" s="6">
        <v>20908</v>
      </c>
    </row>
    <row r="88" spans="1:3">
      <c r="A88" s="2" t="s">
        <v>476</v>
      </c>
      <c r="B88" s="6">
        <v>612942</v>
      </c>
      <c r="C88" s="6">
        <v>639165</v>
      </c>
    </row>
    <row r="89" spans="1:3">
      <c r="A89" s="2" t="s">
        <v>136</v>
      </c>
      <c r="B89" s="6">
        <v>631000</v>
      </c>
      <c r="C89" s="6">
        <v>660073</v>
      </c>
    </row>
    <row r="90" spans="1:3">
      <c r="A90" s="2" t="s">
        <v>1258</v>
      </c>
      <c r="B90" s="4" t="s">
        <v>5</v>
      </c>
      <c r="C90" s="4" t="s">
        <v>5</v>
      </c>
    </row>
    <row r="91" spans="1:3" ht="30">
      <c r="A91" s="3" t="s">
        <v>1287</v>
      </c>
      <c r="B91" s="4" t="s">
        <v>5</v>
      </c>
      <c r="C91" s="4" t="s">
        <v>5</v>
      </c>
    </row>
    <row r="92" spans="1:3">
      <c r="A92" s="2" t="s">
        <v>1303</v>
      </c>
      <c r="B92" s="6">
        <v>7751</v>
      </c>
      <c r="C92" s="6">
        <v>8736</v>
      </c>
    </row>
    <row r="93" spans="1:3">
      <c r="A93" s="2" t="s">
        <v>1304</v>
      </c>
      <c r="B93" s="6">
        <v>1678</v>
      </c>
      <c r="C93" s="6">
        <v>3000</v>
      </c>
    </row>
    <row r="94" spans="1:3">
      <c r="A94" s="2" t="s">
        <v>472</v>
      </c>
      <c r="B94" s="6">
        <v>1984</v>
      </c>
      <c r="C94" s="6">
        <v>2402</v>
      </c>
    </row>
    <row r="95" spans="1:3">
      <c r="A95" s="2" t="s">
        <v>473</v>
      </c>
      <c r="B95" s="4">
        <v>402</v>
      </c>
      <c r="C95" s="4">
        <v>540</v>
      </c>
    </row>
    <row r="96" spans="1:3">
      <c r="A96" s="2" t="s">
        <v>474</v>
      </c>
      <c r="B96" s="4">
        <v>57</v>
      </c>
      <c r="C96" s="4">
        <v>91</v>
      </c>
    </row>
    <row r="97" spans="1:3">
      <c r="A97" s="2" t="s">
        <v>475</v>
      </c>
      <c r="B97" s="6">
        <v>11872</v>
      </c>
      <c r="C97" s="6">
        <v>14769</v>
      </c>
    </row>
    <row r="98" spans="1:3">
      <c r="A98" s="2" t="s">
        <v>476</v>
      </c>
      <c r="B98" s="6">
        <v>598108</v>
      </c>
      <c r="C98" s="6">
        <v>501803</v>
      </c>
    </row>
    <row r="99" spans="1:3">
      <c r="A99" s="2" t="s">
        <v>136</v>
      </c>
      <c r="B99" s="6">
        <v>609980</v>
      </c>
      <c r="C99" s="6">
        <v>516572</v>
      </c>
    </row>
    <row r="100" spans="1:3">
      <c r="A100" s="2" t="s">
        <v>1259</v>
      </c>
      <c r="B100" s="4" t="s">
        <v>5</v>
      </c>
      <c r="C100" s="4" t="s">
        <v>5</v>
      </c>
    </row>
    <row r="101" spans="1:3" ht="30">
      <c r="A101" s="3" t="s">
        <v>1287</v>
      </c>
      <c r="B101" s="4" t="s">
        <v>5</v>
      </c>
      <c r="C101" s="4" t="s">
        <v>5</v>
      </c>
    </row>
    <row r="102" spans="1:3">
      <c r="A102" s="2" t="s">
        <v>1303</v>
      </c>
      <c r="B102" s="6">
        <v>30348</v>
      </c>
      <c r="C102" s="6">
        <v>24945</v>
      </c>
    </row>
    <row r="103" spans="1:3">
      <c r="A103" s="2" t="s">
        <v>1304</v>
      </c>
      <c r="B103" s="6">
        <v>6379</v>
      </c>
      <c r="C103" s="6">
        <v>5276</v>
      </c>
    </row>
    <row r="104" spans="1:3">
      <c r="A104" s="2" t="s">
        <v>472</v>
      </c>
      <c r="B104" s="6">
        <v>1389</v>
      </c>
      <c r="C104" s="6">
        <v>1540</v>
      </c>
    </row>
    <row r="105" spans="1:3">
      <c r="A105" s="2" t="s">
        <v>473</v>
      </c>
      <c r="B105" s="6">
        <v>1596</v>
      </c>
      <c r="C105" s="6">
        <v>1523</v>
      </c>
    </row>
    <row r="106" spans="1:3">
      <c r="A106" s="2" t="s">
        <v>474</v>
      </c>
      <c r="B106" s="4">
        <v>0</v>
      </c>
      <c r="C106" s="4">
        <v>0</v>
      </c>
    </row>
    <row r="107" spans="1:3">
      <c r="A107" s="2" t="s">
        <v>475</v>
      </c>
      <c r="B107" s="6">
        <v>39712</v>
      </c>
      <c r="C107" s="6">
        <v>33284</v>
      </c>
    </row>
    <row r="108" spans="1:3">
      <c r="A108" s="2" t="s">
        <v>476</v>
      </c>
      <c r="B108" s="6">
        <v>2665060</v>
      </c>
      <c r="C108" s="6">
        <v>2083697</v>
      </c>
    </row>
    <row r="109" spans="1:3">
      <c r="A109" s="2" t="s">
        <v>136</v>
      </c>
      <c r="B109" s="8">
        <v>2704772</v>
      </c>
      <c r="C109" s="8">
        <v>21169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72</v>
      </c>
      <c r="C1" s="7"/>
      <c r="D1" s="7" t="s">
        <v>1</v>
      </c>
      <c r="E1" s="7"/>
    </row>
    <row r="2" spans="1:5" ht="30">
      <c r="A2" s="1" t="s">
        <v>25</v>
      </c>
      <c r="B2" s="1" t="s">
        <v>2</v>
      </c>
      <c r="C2" s="1" t="s">
        <v>73</v>
      </c>
      <c r="D2" s="1" t="s">
        <v>2</v>
      </c>
      <c r="E2" s="1" t="s">
        <v>73</v>
      </c>
    </row>
    <row r="3" spans="1:5" ht="30">
      <c r="A3" s="3" t="s">
        <v>120</v>
      </c>
      <c r="B3" s="4" t="s">
        <v>5</v>
      </c>
      <c r="C3" s="4" t="s">
        <v>5</v>
      </c>
      <c r="D3" s="4" t="s">
        <v>5</v>
      </c>
      <c r="E3" s="4" t="s">
        <v>5</v>
      </c>
    </row>
    <row r="4" spans="1:5">
      <c r="A4" s="2" t="s">
        <v>116</v>
      </c>
      <c r="B4" s="8">
        <v>143618</v>
      </c>
      <c r="C4" s="8">
        <v>111293</v>
      </c>
      <c r="D4" s="8">
        <v>366120</v>
      </c>
      <c r="E4" s="8">
        <v>350624</v>
      </c>
    </row>
    <row r="5" spans="1:5" ht="30">
      <c r="A5" s="3" t="s">
        <v>121</v>
      </c>
      <c r="B5" s="4" t="s">
        <v>5</v>
      </c>
      <c r="C5" s="4" t="s">
        <v>5</v>
      </c>
      <c r="D5" s="4" t="s">
        <v>5</v>
      </c>
      <c r="E5" s="4" t="s">
        <v>5</v>
      </c>
    </row>
    <row r="6" spans="1:5" ht="45">
      <c r="A6" s="2" t="s">
        <v>122</v>
      </c>
      <c r="B6" s="6">
        <v>-11272</v>
      </c>
      <c r="C6" s="6">
        <v>-7944</v>
      </c>
      <c r="D6" s="6">
        <v>40883</v>
      </c>
      <c r="E6" s="6">
        <v>-100261</v>
      </c>
    </row>
    <row r="7" spans="1:5" ht="45">
      <c r="A7" s="2" t="s">
        <v>123</v>
      </c>
      <c r="B7" s="6">
        <v>6220</v>
      </c>
      <c r="C7" s="4">
        <v>0</v>
      </c>
      <c r="D7" s="6">
        <v>30498</v>
      </c>
      <c r="E7" s="6">
        <v>20941</v>
      </c>
    </row>
    <row r="8" spans="1:5" ht="30">
      <c r="A8" s="2" t="s">
        <v>124</v>
      </c>
      <c r="B8" s="6">
        <v>-17492</v>
      </c>
      <c r="C8" s="6">
        <v>-7944</v>
      </c>
      <c r="D8" s="6">
        <v>10385</v>
      </c>
      <c r="E8" s="6">
        <v>-121202</v>
      </c>
    </row>
    <row r="9" spans="1:5" ht="45">
      <c r="A9" s="2" t="s">
        <v>125</v>
      </c>
      <c r="B9" s="6">
        <v>2398</v>
      </c>
      <c r="C9" s="6">
        <v>2040</v>
      </c>
      <c r="D9" s="6">
        <v>7183</v>
      </c>
      <c r="E9" s="6">
        <v>8085</v>
      </c>
    </row>
    <row r="10" spans="1:5" ht="30">
      <c r="A10" s="2" t="s">
        <v>126</v>
      </c>
      <c r="B10" s="4">
        <v>0</v>
      </c>
      <c r="C10" s="4">
        <v>0</v>
      </c>
      <c r="D10" s="4">
        <v>151</v>
      </c>
      <c r="E10" s="6">
        <v>1450</v>
      </c>
    </row>
    <row r="11" spans="1:5" ht="45">
      <c r="A11" s="2" t="s">
        <v>127</v>
      </c>
      <c r="B11" s="4">
        <v>249</v>
      </c>
      <c r="C11" s="4">
        <v>171</v>
      </c>
      <c r="D11" s="4">
        <v>732</v>
      </c>
      <c r="E11" s="6">
        <v>1257</v>
      </c>
    </row>
    <row r="12" spans="1:5" ht="30">
      <c r="A12" s="2" t="s">
        <v>128</v>
      </c>
      <c r="B12" s="6">
        <v>2647</v>
      </c>
      <c r="C12" s="6">
        <v>2211</v>
      </c>
      <c r="D12" s="6">
        <v>7764</v>
      </c>
      <c r="E12" s="6">
        <v>7892</v>
      </c>
    </row>
    <row r="13" spans="1:5" ht="45">
      <c r="A13" s="2" t="s">
        <v>129</v>
      </c>
      <c r="B13" s="4">
        <v>-706</v>
      </c>
      <c r="C13" s="4">
        <v>226</v>
      </c>
      <c r="D13" s="6">
        <v>-2388</v>
      </c>
      <c r="E13" s="6">
        <v>6491</v>
      </c>
    </row>
    <row r="14" spans="1:5">
      <c r="A14" s="2" t="s">
        <v>130</v>
      </c>
      <c r="B14" s="4">
        <v>0</v>
      </c>
      <c r="C14" s="4">
        <v>1</v>
      </c>
      <c r="D14" s="6">
        <v>-1671</v>
      </c>
      <c r="E14" s="4">
        <v>681</v>
      </c>
    </row>
    <row r="15" spans="1:5" ht="30">
      <c r="A15" s="2" t="s">
        <v>131</v>
      </c>
      <c r="B15" s="6">
        <v>-15551</v>
      </c>
      <c r="C15" s="6">
        <v>-5506</v>
      </c>
      <c r="D15" s="6">
        <v>14090</v>
      </c>
      <c r="E15" s="6">
        <v>-106138</v>
      </c>
    </row>
    <row r="16" spans="1:5">
      <c r="A16" s="2" t="s">
        <v>132</v>
      </c>
      <c r="B16" s="6">
        <v>128067</v>
      </c>
      <c r="C16" s="6">
        <v>105787</v>
      </c>
      <c r="D16" s="6">
        <v>380210</v>
      </c>
      <c r="E16" s="6">
        <v>244486</v>
      </c>
    </row>
    <row r="17" spans="1:5" ht="30">
      <c r="A17" s="2" t="s">
        <v>133</v>
      </c>
      <c r="B17" s="4">
        <v>815</v>
      </c>
      <c r="C17" s="4">
        <v>647</v>
      </c>
      <c r="D17" s="6">
        <v>1772</v>
      </c>
      <c r="E17" s="6">
        <v>1608</v>
      </c>
    </row>
    <row r="18" spans="1:5" ht="30">
      <c r="A18" s="2" t="s">
        <v>134</v>
      </c>
      <c r="B18" s="8">
        <v>127252</v>
      </c>
      <c r="C18" s="8">
        <v>105140</v>
      </c>
      <c r="D18" s="8">
        <v>378438</v>
      </c>
      <c r="E18" s="8">
        <v>2428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45">
      <c r="A1" s="1" t="s">
        <v>1305</v>
      </c>
      <c r="B1" s="7" t="s">
        <v>2</v>
      </c>
      <c r="C1" s="7" t="s">
        <v>26</v>
      </c>
    </row>
    <row r="2" spans="1:3" ht="30">
      <c r="A2" s="1" t="s">
        <v>25</v>
      </c>
      <c r="B2" s="7"/>
      <c r="C2" s="7"/>
    </row>
    <row r="3" spans="1:3" ht="30">
      <c r="A3" s="3" t="s">
        <v>1306</v>
      </c>
      <c r="B3" s="4" t="s">
        <v>5</v>
      </c>
      <c r="C3" s="4" t="s">
        <v>5</v>
      </c>
    </row>
    <row r="4" spans="1:3">
      <c r="A4" s="2" t="s">
        <v>1288</v>
      </c>
      <c r="B4" s="8">
        <v>6</v>
      </c>
      <c r="C4" s="8">
        <v>21</v>
      </c>
    </row>
    <row r="5" spans="1:3">
      <c r="A5" s="2" t="s">
        <v>1289</v>
      </c>
      <c r="B5" s="4">
        <v>214</v>
      </c>
      <c r="C5" s="4">
        <v>0</v>
      </c>
    </row>
    <row r="6" spans="1:3">
      <c r="A6" s="2" t="s">
        <v>1290</v>
      </c>
      <c r="B6" s="4">
        <v>0</v>
      </c>
      <c r="C6" s="4">
        <v>0</v>
      </c>
    </row>
    <row r="7" spans="1:3">
      <c r="A7" s="2" t="s">
        <v>1291</v>
      </c>
      <c r="B7" s="6">
        <v>1369</v>
      </c>
      <c r="C7" s="6">
        <v>5428</v>
      </c>
    </row>
    <row r="8" spans="1:3" ht="30">
      <c r="A8" s="2" t="s">
        <v>1307</v>
      </c>
      <c r="B8" s="6">
        <v>1589</v>
      </c>
      <c r="C8" s="6">
        <v>5449</v>
      </c>
    </row>
    <row r="9" spans="1:3">
      <c r="A9" s="2" t="s">
        <v>1308</v>
      </c>
      <c r="B9" s="6">
        <v>2179</v>
      </c>
      <c r="C9" s="6">
        <v>3434</v>
      </c>
    </row>
    <row r="10" spans="1:3">
      <c r="A10" s="2" t="s">
        <v>1295</v>
      </c>
      <c r="B10" s="6">
        <v>3768</v>
      </c>
      <c r="C10" s="6">
        <v>8883</v>
      </c>
    </row>
    <row r="11" spans="1:3">
      <c r="A11" s="2" t="s">
        <v>1296</v>
      </c>
      <c r="B11" s="6">
        <v>7198</v>
      </c>
      <c r="C11" s="6">
        <v>7957</v>
      </c>
    </row>
    <row r="12" spans="1:3">
      <c r="A12" s="2" t="s">
        <v>1297</v>
      </c>
      <c r="B12" s="6">
        <v>4789</v>
      </c>
      <c r="C12" s="6">
        <v>3819</v>
      </c>
    </row>
    <row r="13" spans="1:3">
      <c r="A13" s="2" t="s">
        <v>1298</v>
      </c>
      <c r="B13" s="4">
        <v>991</v>
      </c>
      <c r="C13" s="6">
        <v>1317</v>
      </c>
    </row>
    <row r="14" spans="1:3">
      <c r="A14" s="2" t="s">
        <v>1299</v>
      </c>
      <c r="B14" s="6">
        <v>96944</v>
      </c>
      <c r="C14" s="6">
        <v>109457</v>
      </c>
    </row>
    <row r="15" spans="1:3" ht="30">
      <c r="A15" s="2" t="s">
        <v>1309</v>
      </c>
      <c r="B15" s="6">
        <v>109922</v>
      </c>
      <c r="C15" s="6">
        <v>122550</v>
      </c>
    </row>
    <row r="16" spans="1:3" ht="30">
      <c r="A16" s="2" t="s">
        <v>1310</v>
      </c>
      <c r="B16" s="6">
        <v>158802</v>
      </c>
      <c r="C16" s="6">
        <v>196615</v>
      </c>
    </row>
    <row r="17" spans="1:3">
      <c r="A17" s="2" t="s">
        <v>352</v>
      </c>
      <c r="B17" s="6">
        <v>268724</v>
      </c>
      <c r="C17" s="6">
        <v>319165</v>
      </c>
    </row>
    <row r="18" spans="1:3">
      <c r="A18" s="2" t="s">
        <v>291</v>
      </c>
      <c r="B18" s="4" t="s">
        <v>5</v>
      </c>
      <c r="C18" s="4" t="s">
        <v>5</v>
      </c>
    </row>
    <row r="19" spans="1:3" ht="30">
      <c r="A19" s="3" t="s">
        <v>1306</v>
      </c>
      <c r="B19" s="4" t="s">
        <v>5</v>
      </c>
      <c r="C19" s="4" t="s">
        <v>5</v>
      </c>
    </row>
    <row r="20" spans="1:3">
      <c r="A20" s="2" t="s">
        <v>470</v>
      </c>
      <c r="B20" s="4">
        <v>0</v>
      </c>
      <c r="C20" s="4">
        <v>5</v>
      </c>
    </row>
    <row r="21" spans="1:3">
      <c r="A21" s="2" t="s">
        <v>471</v>
      </c>
      <c r="B21" s="4">
        <v>0</v>
      </c>
      <c r="C21" s="4">
        <v>0</v>
      </c>
    </row>
    <row r="22" spans="1:3">
      <c r="A22" s="2" t="s">
        <v>472</v>
      </c>
      <c r="B22" s="4">
        <v>188</v>
      </c>
      <c r="C22" s="4">
        <v>0</v>
      </c>
    </row>
    <row r="23" spans="1:3">
      <c r="A23" s="2" t="s">
        <v>473</v>
      </c>
      <c r="B23" s="6">
        <v>18517</v>
      </c>
      <c r="C23" s="6">
        <v>20498</v>
      </c>
    </row>
    <row r="24" spans="1:3">
      <c r="A24" s="2" t="s">
        <v>481</v>
      </c>
      <c r="B24" s="6">
        <v>18705</v>
      </c>
      <c r="C24" s="6">
        <v>20503</v>
      </c>
    </row>
    <row r="25" spans="1:3">
      <c r="A25" s="2" t="s">
        <v>482</v>
      </c>
      <c r="B25" s="6">
        <v>10256</v>
      </c>
      <c r="C25" s="6">
        <v>25543</v>
      </c>
    </row>
    <row r="26" spans="1:3">
      <c r="A26" s="2" t="s">
        <v>136</v>
      </c>
      <c r="B26" s="6">
        <v>28961</v>
      </c>
      <c r="C26" s="6">
        <v>46046</v>
      </c>
    </row>
    <row r="27" spans="1:3">
      <c r="A27" s="2" t="s">
        <v>1256</v>
      </c>
      <c r="B27" s="4" t="s">
        <v>5</v>
      </c>
      <c r="C27" s="4" t="s">
        <v>5</v>
      </c>
    </row>
    <row r="28" spans="1:3" ht="30">
      <c r="A28" s="3" t="s">
        <v>1306</v>
      </c>
      <c r="B28" s="4" t="s">
        <v>5</v>
      </c>
      <c r="C28" s="4" t="s">
        <v>5</v>
      </c>
    </row>
    <row r="29" spans="1:3">
      <c r="A29" s="2" t="s">
        <v>470</v>
      </c>
      <c r="B29" s="4">
        <v>0</v>
      </c>
      <c r="C29" s="4">
        <v>32</v>
      </c>
    </row>
    <row r="30" spans="1:3">
      <c r="A30" s="2" t="s">
        <v>471</v>
      </c>
      <c r="B30" s="4">
        <v>0</v>
      </c>
      <c r="C30" s="4">
        <v>50</v>
      </c>
    </row>
    <row r="31" spans="1:3">
      <c r="A31" s="2" t="s">
        <v>472</v>
      </c>
      <c r="B31" s="4">
        <v>0</v>
      </c>
      <c r="C31" s="4">
        <v>0</v>
      </c>
    </row>
    <row r="32" spans="1:3">
      <c r="A32" s="2" t="s">
        <v>473</v>
      </c>
      <c r="B32" s="4">
        <v>175</v>
      </c>
      <c r="C32" s="4">
        <v>181</v>
      </c>
    </row>
    <row r="33" spans="1:3">
      <c r="A33" s="2" t="s">
        <v>481</v>
      </c>
      <c r="B33" s="4">
        <v>175</v>
      </c>
      <c r="C33" s="4">
        <v>263</v>
      </c>
    </row>
    <row r="34" spans="1:3">
      <c r="A34" s="2" t="s">
        <v>482</v>
      </c>
      <c r="B34" s="4">
        <v>672</v>
      </c>
      <c r="C34" s="6">
        <v>3719</v>
      </c>
    </row>
    <row r="35" spans="1:3">
      <c r="A35" s="2" t="s">
        <v>136</v>
      </c>
      <c r="B35" s="4">
        <v>847</v>
      </c>
      <c r="C35" s="6">
        <v>3982</v>
      </c>
    </row>
    <row r="36" spans="1:3">
      <c r="A36" s="2" t="s">
        <v>1257</v>
      </c>
      <c r="B36" s="4" t="s">
        <v>5</v>
      </c>
      <c r="C36" s="4" t="s">
        <v>5</v>
      </c>
    </row>
    <row r="37" spans="1:3" ht="30">
      <c r="A37" s="3" t="s">
        <v>1306</v>
      </c>
      <c r="B37" s="4" t="s">
        <v>5</v>
      </c>
      <c r="C37" s="4" t="s">
        <v>5</v>
      </c>
    </row>
    <row r="38" spans="1:3">
      <c r="A38" s="2" t="s">
        <v>470</v>
      </c>
      <c r="B38" s="4">
        <v>0</v>
      </c>
      <c r="C38" s="6">
        <v>2345</v>
      </c>
    </row>
    <row r="39" spans="1:3">
      <c r="A39" s="2" t="s">
        <v>471</v>
      </c>
      <c r="B39" s="4">
        <v>21</v>
      </c>
      <c r="C39" s="4">
        <v>0</v>
      </c>
    </row>
    <row r="40" spans="1:3">
      <c r="A40" s="2" t="s">
        <v>472</v>
      </c>
      <c r="B40" s="4">
        <v>0</v>
      </c>
      <c r="C40" s="4">
        <v>0</v>
      </c>
    </row>
    <row r="41" spans="1:3">
      <c r="A41" s="2" t="s">
        <v>473</v>
      </c>
      <c r="B41" s="6">
        <v>10208</v>
      </c>
      <c r="C41" s="6">
        <v>13910</v>
      </c>
    </row>
    <row r="42" spans="1:3">
      <c r="A42" s="2" t="s">
        <v>481</v>
      </c>
      <c r="B42" s="6">
        <v>10229</v>
      </c>
      <c r="C42" s="6">
        <v>16255</v>
      </c>
    </row>
    <row r="43" spans="1:3">
      <c r="A43" s="2" t="s">
        <v>482</v>
      </c>
      <c r="B43" s="6">
        <v>43002</v>
      </c>
      <c r="C43" s="6">
        <v>57382</v>
      </c>
    </row>
    <row r="44" spans="1:3">
      <c r="A44" s="2" t="s">
        <v>136</v>
      </c>
      <c r="B44" s="6">
        <v>53231</v>
      </c>
      <c r="C44" s="6">
        <v>73637</v>
      </c>
    </row>
    <row r="45" spans="1:3">
      <c r="A45" s="2" t="s">
        <v>1215</v>
      </c>
      <c r="B45" s="4" t="s">
        <v>5</v>
      </c>
      <c r="C45" s="4" t="s">
        <v>5</v>
      </c>
    </row>
    <row r="46" spans="1:3" ht="30">
      <c r="A46" s="3" t="s">
        <v>1306</v>
      </c>
      <c r="B46" s="4" t="s">
        <v>5</v>
      </c>
      <c r="C46" s="4" t="s">
        <v>5</v>
      </c>
    </row>
    <row r="47" spans="1:3">
      <c r="A47" s="2" t="s">
        <v>470</v>
      </c>
      <c r="B47" s="6">
        <v>5098</v>
      </c>
      <c r="C47" s="6">
        <v>3755</v>
      </c>
    </row>
    <row r="48" spans="1:3">
      <c r="A48" s="2" t="s">
        <v>471</v>
      </c>
      <c r="B48" s="6">
        <v>2485</v>
      </c>
      <c r="C48" s="6">
        <v>2747</v>
      </c>
    </row>
    <row r="49" spans="1:3">
      <c r="A49" s="2" t="s">
        <v>472</v>
      </c>
      <c r="B49" s="4">
        <v>309</v>
      </c>
      <c r="C49" s="4">
        <v>760</v>
      </c>
    </row>
    <row r="50" spans="1:3">
      <c r="A50" s="2" t="s">
        <v>473</v>
      </c>
      <c r="B50" s="6">
        <v>29118</v>
      </c>
      <c r="C50" s="6">
        <v>30492</v>
      </c>
    </row>
    <row r="51" spans="1:3">
      <c r="A51" s="2" t="s">
        <v>481</v>
      </c>
      <c r="B51" s="6">
        <v>37010</v>
      </c>
      <c r="C51" s="6">
        <v>37754</v>
      </c>
    </row>
    <row r="52" spans="1:3">
      <c r="A52" s="2" t="s">
        <v>482</v>
      </c>
      <c r="B52" s="6">
        <v>64698</v>
      </c>
      <c r="C52" s="6">
        <v>66974</v>
      </c>
    </row>
    <row r="53" spans="1:3">
      <c r="A53" s="2" t="s">
        <v>136</v>
      </c>
      <c r="B53" s="6">
        <v>101708</v>
      </c>
      <c r="C53" s="6">
        <v>104728</v>
      </c>
    </row>
    <row r="54" spans="1:3">
      <c r="A54" s="2" t="s">
        <v>297</v>
      </c>
      <c r="B54" s="4" t="s">
        <v>5</v>
      </c>
      <c r="C54" s="4" t="s">
        <v>5</v>
      </c>
    </row>
    <row r="55" spans="1:3" ht="30">
      <c r="A55" s="3" t="s">
        <v>1306</v>
      </c>
      <c r="B55" s="4" t="s">
        <v>5</v>
      </c>
      <c r="C55" s="4" t="s">
        <v>5</v>
      </c>
    </row>
    <row r="56" spans="1:3">
      <c r="A56" s="2" t="s">
        <v>470</v>
      </c>
      <c r="B56" s="4">
        <v>0</v>
      </c>
      <c r="C56" s="4">
        <v>0</v>
      </c>
    </row>
    <row r="57" spans="1:3">
      <c r="A57" s="2" t="s">
        <v>471</v>
      </c>
      <c r="B57" s="4">
        <v>0</v>
      </c>
      <c r="C57" s="4">
        <v>0</v>
      </c>
    </row>
    <row r="58" spans="1:3">
      <c r="A58" s="2" t="s">
        <v>472</v>
      </c>
      <c r="B58" s="4">
        <v>0</v>
      </c>
      <c r="C58" s="4">
        <v>0</v>
      </c>
    </row>
    <row r="59" spans="1:3">
      <c r="A59" s="2" t="s">
        <v>473</v>
      </c>
      <c r="B59" s="6">
        <v>24189</v>
      </c>
      <c r="C59" s="6">
        <v>24592</v>
      </c>
    </row>
    <row r="60" spans="1:3">
      <c r="A60" s="2" t="s">
        <v>481</v>
      </c>
      <c r="B60" s="6">
        <v>24189</v>
      </c>
      <c r="C60" s="6">
        <v>24592</v>
      </c>
    </row>
    <row r="61" spans="1:3">
      <c r="A61" s="2" t="s">
        <v>482</v>
      </c>
      <c r="B61" s="4">
        <v>0</v>
      </c>
      <c r="C61" s="4">
        <v>0</v>
      </c>
    </row>
    <row r="62" spans="1:3">
      <c r="A62" s="2" t="s">
        <v>136</v>
      </c>
      <c r="B62" s="6">
        <v>24189</v>
      </c>
      <c r="C62" s="6">
        <v>24592</v>
      </c>
    </row>
    <row r="63" spans="1:3">
      <c r="A63" s="2" t="s">
        <v>298</v>
      </c>
      <c r="B63" s="4" t="s">
        <v>5</v>
      </c>
      <c r="C63" s="4" t="s">
        <v>5</v>
      </c>
    </row>
    <row r="64" spans="1:3" ht="30">
      <c r="A64" s="3" t="s">
        <v>1306</v>
      </c>
      <c r="B64" s="4" t="s">
        <v>5</v>
      </c>
      <c r="C64" s="4" t="s">
        <v>5</v>
      </c>
    </row>
    <row r="65" spans="1:3">
      <c r="A65" s="2" t="s">
        <v>470</v>
      </c>
      <c r="B65" s="6">
        <v>2094</v>
      </c>
      <c r="C65" s="6">
        <v>1799</v>
      </c>
    </row>
    <row r="66" spans="1:3">
      <c r="A66" s="2" t="s">
        <v>471</v>
      </c>
      <c r="B66" s="6">
        <v>2069</v>
      </c>
      <c r="C66" s="6">
        <v>1022</v>
      </c>
    </row>
    <row r="67" spans="1:3">
      <c r="A67" s="2" t="s">
        <v>472</v>
      </c>
      <c r="B67" s="4">
        <v>494</v>
      </c>
      <c r="C67" s="4">
        <v>557</v>
      </c>
    </row>
    <row r="68" spans="1:3">
      <c r="A68" s="2" t="s">
        <v>473</v>
      </c>
      <c r="B68" s="6">
        <v>11994</v>
      </c>
      <c r="C68" s="6">
        <v>12823</v>
      </c>
    </row>
    <row r="69" spans="1:3">
      <c r="A69" s="2" t="s">
        <v>481</v>
      </c>
      <c r="B69" s="6">
        <v>16651</v>
      </c>
      <c r="C69" s="6">
        <v>16201</v>
      </c>
    </row>
    <row r="70" spans="1:3">
      <c r="A70" s="2" t="s">
        <v>482</v>
      </c>
      <c r="B70" s="6">
        <v>37938</v>
      </c>
      <c r="C70" s="6">
        <v>39472</v>
      </c>
    </row>
    <row r="71" spans="1:3">
      <c r="A71" s="2" t="s">
        <v>136</v>
      </c>
      <c r="B71" s="6">
        <v>54589</v>
      </c>
      <c r="C71" s="6">
        <v>55673</v>
      </c>
    </row>
    <row r="72" spans="1:3">
      <c r="A72" s="2" t="s">
        <v>299</v>
      </c>
      <c r="B72" s="4" t="s">
        <v>5</v>
      </c>
      <c r="C72" s="4" t="s">
        <v>5</v>
      </c>
    </row>
    <row r="73" spans="1:3" ht="30">
      <c r="A73" s="3" t="s">
        <v>1306</v>
      </c>
      <c r="B73" s="4" t="s">
        <v>5</v>
      </c>
      <c r="C73" s="4" t="s">
        <v>5</v>
      </c>
    </row>
    <row r="74" spans="1:3">
      <c r="A74" s="2" t="s">
        <v>470</v>
      </c>
      <c r="B74" s="4">
        <v>0</v>
      </c>
      <c r="C74" s="4">
        <v>0</v>
      </c>
    </row>
    <row r="75" spans="1:3">
      <c r="A75" s="2" t="s">
        <v>471</v>
      </c>
      <c r="B75" s="4">
        <v>0</v>
      </c>
      <c r="C75" s="4">
        <v>0</v>
      </c>
    </row>
    <row r="76" spans="1:3">
      <c r="A76" s="2" t="s">
        <v>472</v>
      </c>
      <c r="B76" s="4">
        <v>0</v>
      </c>
      <c r="C76" s="4">
        <v>0</v>
      </c>
    </row>
    <row r="77" spans="1:3">
      <c r="A77" s="2" t="s">
        <v>473</v>
      </c>
      <c r="B77" s="4">
        <v>0</v>
      </c>
      <c r="C77" s="4">
        <v>0</v>
      </c>
    </row>
    <row r="78" spans="1:3">
      <c r="A78" s="2" t="s">
        <v>481</v>
      </c>
      <c r="B78" s="4">
        <v>0</v>
      </c>
      <c r="C78" s="4">
        <v>0</v>
      </c>
    </row>
    <row r="79" spans="1:3">
      <c r="A79" s="2" t="s">
        <v>482</v>
      </c>
      <c r="B79" s="4">
        <v>0</v>
      </c>
      <c r="C79" s="4">
        <v>0</v>
      </c>
    </row>
    <row r="80" spans="1:3">
      <c r="A80" s="2" t="s">
        <v>136</v>
      </c>
      <c r="B80" s="4">
        <v>0</v>
      </c>
      <c r="C80" s="4">
        <v>0</v>
      </c>
    </row>
    <row r="81" spans="1:3">
      <c r="A81" s="2" t="s">
        <v>1258</v>
      </c>
      <c r="B81" s="4" t="s">
        <v>5</v>
      </c>
      <c r="C81" s="4" t="s">
        <v>5</v>
      </c>
    </row>
    <row r="82" spans="1:3" ht="30">
      <c r="A82" s="3" t="s">
        <v>1306</v>
      </c>
      <c r="B82" s="4" t="s">
        <v>5</v>
      </c>
      <c r="C82" s="4" t="s">
        <v>5</v>
      </c>
    </row>
    <row r="83" spans="1:3">
      <c r="A83" s="2" t="s">
        <v>470</v>
      </c>
      <c r="B83" s="4">
        <v>0</v>
      </c>
      <c r="C83" s="4">
        <v>0</v>
      </c>
    </row>
    <row r="84" spans="1:3">
      <c r="A84" s="2" t="s">
        <v>471</v>
      </c>
      <c r="B84" s="4">
        <v>0</v>
      </c>
      <c r="C84" s="4">
        <v>0</v>
      </c>
    </row>
    <row r="85" spans="1:3">
      <c r="A85" s="2" t="s">
        <v>472</v>
      </c>
      <c r="B85" s="4">
        <v>0</v>
      </c>
      <c r="C85" s="4">
        <v>0</v>
      </c>
    </row>
    <row r="86" spans="1:3">
      <c r="A86" s="2" t="s">
        <v>473</v>
      </c>
      <c r="B86" s="4">
        <v>32</v>
      </c>
      <c r="C86" s="4">
        <v>90</v>
      </c>
    </row>
    <row r="87" spans="1:3">
      <c r="A87" s="2" t="s">
        <v>481</v>
      </c>
      <c r="B87" s="4">
        <v>32</v>
      </c>
      <c r="C87" s="4">
        <v>90</v>
      </c>
    </row>
    <row r="88" spans="1:3">
      <c r="A88" s="2" t="s">
        <v>482</v>
      </c>
      <c r="B88" s="4">
        <v>57</v>
      </c>
      <c r="C88" s="4">
        <v>91</v>
      </c>
    </row>
    <row r="89" spans="1:3">
      <c r="A89" s="2" t="s">
        <v>136</v>
      </c>
      <c r="B89" s="4">
        <v>89</v>
      </c>
      <c r="C89" s="4">
        <v>181</v>
      </c>
    </row>
    <row r="90" spans="1:3">
      <c r="A90" s="2" t="s">
        <v>1259</v>
      </c>
      <c r="B90" s="4" t="s">
        <v>5</v>
      </c>
      <c r="C90" s="4" t="s">
        <v>5</v>
      </c>
    </row>
    <row r="91" spans="1:3" ht="30">
      <c r="A91" s="3" t="s">
        <v>1306</v>
      </c>
      <c r="B91" s="4" t="s">
        <v>5</v>
      </c>
      <c r="C91" s="4" t="s">
        <v>5</v>
      </c>
    </row>
    <row r="92" spans="1:3">
      <c r="A92" s="2" t="s">
        <v>470</v>
      </c>
      <c r="B92" s="4">
        <v>0</v>
      </c>
      <c r="C92" s="4">
        <v>0</v>
      </c>
    </row>
    <row r="93" spans="1:3">
      <c r="A93" s="2" t="s">
        <v>471</v>
      </c>
      <c r="B93" s="4">
        <v>0</v>
      </c>
      <c r="C93" s="4">
        <v>0</v>
      </c>
    </row>
    <row r="94" spans="1:3">
      <c r="A94" s="2" t="s">
        <v>472</v>
      </c>
      <c r="B94" s="4">
        <v>0</v>
      </c>
      <c r="C94" s="4">
        <v>0</v>
      </c>
    </row>
    <row r="95" spans="1:3">
      <c r="A95" s="2" t="s">
        <v>473</v>
      </c>
      <c r="B95" s="6">
        <v>1342</v>
      </c>
      <c r="C95" s="6">
        <v>1443</v>
      </c>
    </row>
    <row r="96" spans="1:3">
      <c r="A96" s="2" t="s">
        <v>481</v>
      </c>
      <c r="B96" s="6">
        <v>1342</v>
      </c>
      <c r="C96" s="6">
        <v>1443</v>
      </c>
    </row>
    <row r="97" spans="1:3">
      <c r="A97" s="2" t="s">
        <v>482</v>
      </c>
      <c r="B97" s="4">
        <v>0</v>
      </c>
      <c r="C97" s="4">
        <v>0</v>
      </c>
    </row>
    <row r="98" spans="1:3">
      <c r="A98" s="2" t="s">
        <v>136</v>
      </c>
      <c r="B98" s="8">
        <v>1342</v>
      </c>
      <c r="C98" s="8">
        <v>144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1311</v>
      </c>
      <c r="B1" s="7" t="s">
        <v>72</v>
      </c>
      <c r="C1" s="7"/>
      <c r="D1" s="7" t="s">
        <v>1</v>
      </c>
      <c r="E1" s="7"/>
    </row>
    <row r="2" spans="1:5" ht="30">
      <c r="A2" s="1" t="s">
        <v>25</v>
      </c>
      <c r="B2" s="1" t="s">
        <v>2</v>
      </c>
      <c r="C2" s="1" t="s">
        <v>73</v>
      </c>
      <c r="D2" s="1" t="s">
        <v>2</v>
      </c>
      <c r="E2" s="1" t="s">
        <v>73</v>
      </c>
    </row>
    <row r="3" spans="1:5">
      <c r="A3" s="1"/>
      <c r="B3" s="1" t="s">
        <v>1312</v>
      </c>
      <c r="C3" s="1" t="s">
        <v>1312</v>
      </c>
      <c r="D3" s="1" t="s">
        <v>1312</v>
      </c>
      <c r="E3" s="1" t="s">
        <v>1312</v>
      </c>
    </row>
    <row r="4" spans="1:5" ht="30">
      <c r="A4" s="3" t="s">
        <v>1306</v>
      </c>
      <c r="B4" s="4" t="s">
        <v>5</v>
      </c>
      <c r="C4" s="4" t="s">
        <v>5</v>
      </c>
      <c r="D4" s="4" t="s">
        <v>5</v>
      </c>
      <c r="E4" s="4" t="s">
        <v>5</v>
      </c>
    </row>
    <row r="5" spans="1:5">
      <c r="A5" s="2" t="s">
        <v>1313</v>
      </c>
      <c r="B5" s="4">
        <v>1</v>
      </c>
      <c r="C5" s="4">
        <v>1</v>
      </c>
      <c r="D5" s="4">
        <v>1</v>
      </c>
      <c r="E5" s="4">
        <v>3</v>
      </c>
    </row>
    <row r="6" spans="1:5" ht="30">
      <c r="A6" s="2" t="s">
        <v>1314</v>
      </c>
      <c r="B6" s="8">
        <v>3</v>
      </c>
      <c r="C6" s="8">
        <v>22</v>
      </c>
      <c r="D6" s="8">
        <v>3</v>
      </c>
      <c r="E6" s="8">
        <v>71</v>
      </c>
    </row>
    <row r="7" spans="1:5" ht="30">
      <c r="A7" s="2" t="s">
        <v>1315</v>
      </c>
      <c r="B7" s="4">
        <v>0</v>
      </c>
      <c r="C7" s="4">
        <v>1</v>
      </c>
      <c r="D7" s="4">
        <v>0</v>
      </c>
      <c r="E7" s="4">
        <v>1</v>
      </c>
    </row>
    <row r="8" spans="1:5" ht="30">
      <c r="A8" s="2" t="s">
        <v>1316</v>
      </c>
      <c r="B8" s="4">
        <v>0</v>
      </c>
      <c r="C8" s="4">
        <v>35</v>
      </c>
      <c r="D8" s="4">
        <v>0</v>
      </c>
      <c r="E8" s="4">
        <v>35</v>
      </c>
    </row>
    <row r="9" spans="1:5">
      <c r="A9" s="2" t="s">
        <v>291</v>
      </c>
      <c r="B9" s="4" t="s">
        <v>5</v>
      </c>
      <c r="C9" s="4" t="s">
        <v>5</v>
      </c>
      <c r="D9" s="4" t="s">
        <v>5</v>
      </c>
      <c r="E9" s="4" t="s">
        <v>5</v>
      </c>
    </row>
    <row r="10" spans="1:5" ht="30">
      <c r="A10" s="3" t="s">
        <v>1306</v>
      </c>
      <c r="B10" s="4" t="s">
        <v>5</v>
      </c>
      <c r="C10" s="4" t="s">
        <v>5</v>
      </c>
      <c r="D10" s="4" t="s">
        <v>5</v>
      </c>
      <c r="E10" s="4" t="s">
        <v>5</v>
      </c>
    </row>
    <row r="11" spans="1:5">
      <c r="A11" s="2" t="s">
        <v>1317</v>
      </c>
      <c r="B11" s="4">
        <v>2</v>
      </c>
      <c r="C11" s="4">
        <v>1</v>
      </c>
      <c r="D11" s="4">
        <v>4</v>
      </c>
      <c r="E11" s="4">
        <v>7</v>
      </c>
    </row>
    <row r="12" spans="1:5" ht="30">
      <c r="A12" s="2" t="s">
        <v>1318</v>
      </c>
      <c r="B12" s="6">
        <v>14118</v>
      </c>
      <c r="C12" s="6">
        <v>1351</v>
      </c>
      <c r="D12" s="6">
        <v>14281</v>
      </c>
      <c r="E12" s="6">
        <v>6410</v>
      </c>
    </row>
    <row r="13" spans="1:5" ht="30">
      <c r="A13" s="2" t="s">
        <v>1319</v>
      </c>
      <c r="B13" s="4">
        <v>0</v>
      </c>
      <c r="C13" s="4">
        <v>0</v>
      </c>
      <c r="D13" s="4">
        <v>0</v>
      </c>
      <c r="E13" s="4">
        <v>1</v>
      </c>
    </row>
    <row r="14" spans="1:5">
      <c r="A14" s="2" t="s">
        <v>1320</v>
      </c>
      <c r="B14" s="4">
        <v>0</v>
      </c>
      <c r="C14" s="4">
        <v>0</v>
      </c>
      <c r="D14" s="4">
        <v>0</v>
      </c>
      <c r="E14" s="6">
        <v>9531</v>
      </c>
    </row>
    <row r="15" spans="1:5">
      <c r="A15" s="2" t="s">
        <v>1256</v>
      </c>
      <c r="B15" s="4" t="s">
        <v>5</v>
      </c>
      <c r="C15" s="4" t="s">
        <v>5</v>
      </c>
      <c r="D15" s="4" t="s">
        <v>5</v>
      </c>
      <c r="E15" s="4" t="s">
        <v>5</v>
      </c>
    </row>
    <row r="16" spans="1:5" ht="30">
      <c r="A16" s="3" t="s">
        <v>1306</v>
      </c>
      <c r="B16" s="4" t="s">
        <v>5</v>
      </c>
      <c r="C16" s="4" t="s">
        <v>5</v>
      </c>
      <c r="D16" s="4" t="s">
        <v>5</v>
      </c>
      <c r="E16" s="4" t="s">
        <v>5</v>
      </c>
    </row>
    <row r="17" spans="1:5">
      <c r="A17" s="2" t="s">
        <v>1317</v>
      </c>
      <c r="B17" s="4">
        <v>2</v>
      </c>
      <c r="C17" s="4">
        <v>0</v>
      </c>
      <c r="D17" s="4">
        <v>2</v>
      </c>
      <c r="E17" s="4">
        <v>3</v>
      </c>
    </row>
    <row r="18" spans="1:5" ht="30">
      <c r="A18" s="2" t="s">
        <v>1318</v>
      </c>
      <c r="B18" s="4">
        <v>405</v>
      </c>
      <c r="C18" s="4">
        <v>0</v>
      </c>
      <c r="D18" s="4">
        <v>405</v>
      </c>
      <c r="E18" s="6">
        <v>2409</v>
      </c>
    </row>
    <row r="19" spans="1:5" ht="30">
      <c r="A19" s="2" t="s">
        <v>1319</v>
      </c>
      <c r="B19" s="4">
        <v>0</v>
      </c>
      <c r="C19" s="4">
        <v>0</v>
      </c>
      <c r="D19" s="4">
        <v>0</v>
      </c>
      <c r="E19" s="4">
        <v>0</v>
      </c>
    </row>
    <row r="20" spans="1:5">
      <c r="A20" s="2" t="s">
        <v>1320</v>
      </c>
      <c r="B20" s="4">
        <v>0</v>
      </c>
      <c r="C20" s="4">
        <v>0</v>
      </c>
      <c r="D20" s="4">
        <v>0</v>
      </c>
      <c r="E20" s="4">
        <v>0</v>
      </c>
    </row>
    <row r="21" spans="1:5">
      <c r="A21" s="2" t="s">
        <v>1257</v>
      </c>
      <c r="B21" s="4" t="s">
        <v>5</v>
      </c>
      <c r="C21" s="4" t="s">
        <v>5</v>
      </c>
      <c r="D21" s="4" t="s">
        <v>5</v>
      </c>
      <c r="E21" s="4" t="s">
        <v>5</v>
      </c>
    </row>
    <row r="22" spans="1:5" ht="30">
      <c r="A22" s="3" t="s">
        <v>1306</v>
      </c>
      <c r="B22" s="4" t="s">
        <v>5</v>
      </c>
      <c r="C22" s="4" t="s">
        <v>5</v>
      </c>
      <c r="D22" s="4" t="s">
        <v>5</v>
      </c>
      <c r="E22" s="4" t="s">
        <v>5</v>
      </c>
    </row>
    <row r="23" spans="1:5">
      <c r="A23" s="2" t="s">
        <v>1317</v>
      </c>
      <c r="B23" s="4">
        <v>0</v>
      </c>
      <c r="C23" s="4">
        <v>1</v>
      </c>
      <c r="D23" s="4">
        <v>9</v>
      </c>
      <c r="E23" s="4">
        <v>14</v>
      </c>
    </row>
    <row r="24" spans="1:5" ht="30">
      <c r="A24" s="2" t="s">
        <v>1318</v>
      </c>
      <c r="B24" s="4">
        <v>0</v>
      </c>
      <c r="C24" s="4">
        <v>115</v>
      </c>
      <c r="D24" s="6">
        <v>6586</v>
      </c>
      <c r="E24" s="6">
        <v>3947</v>
      </c>
    </row>
    <row r="25" spans="1:5" ht="30">
      <c r="A25" s="2" t="s">
        <v>1319</v>
      </c>
      <c r="B25" s="4">
        <v>0</v>
      </c>
      <c r="C25" s="4">
        <v>1</v>
      </c>
      <c r="D25" s="4">
        <v>1</v>
      </c>
      <c r="E25" s="4">
        <v>2</v>
      </c>
    </row>
    <row r="26" spans="1:5">
      <c r="A26" s="2" t="s">
        <v>1320</v>
      </c>
      <c r="B26" s="4">
        <v>0</v>
      </c>
      <c r="C26" s="4">
        <v>422</v>
      </c>
      <c r="D26" s="6">
        <v>2198</v>
      </c>
      <c r="E26" s="4">
        <v>529</v>
      </c>
    </row>
    <row r="27" spans="1:5">
      <c r="A27" s="2" t="s">
        <v>1215</v>
      </c>
      <c r="B27" s="4" t="s">
        <v>5</v>
      </c>
      <c r="C27" s="4" t="s">
        <v>5</v>
      </c>
      <c r="D27" s="4" t="s">
        <v>5</v>
      </c>
      <c r="E27" s="4" t="s">
        <v>5</v>
      </c>
    </row>
    <row r="28" spans="1:5" ht="30">
      <c r="A28" s="3" t="s">
        <v>1306</v>
      </c>
      <c r="B28" s="4" t="s">
        <v>5</v>
      </c>
      <c r="C28" s="4" t="s">
        <v>5</v>
      </c>
      <c r="D28" s="4" t="s">
        <v>5</v>
      </c>
      <c r="E28" s="4" t="s">
        <v>5</v>
      </c>
    </row>
    <row r="29" spans="1:5">
      <c r="A29" s="2" t="s">
        <v>1317</v>
      </c>
      <c r="B29" s="4">
        <v>18</v>
      </c>
      <c r="C29" s="4">
        <v>21</v>
      </c>
      <c r="D29" s="4">
        <v>74</v>
      </c>
      <c r="E29" s="4">
        <v>190</v>
      </c>
    </row>
    <row r="30" spans="1:5" ht="30">
      <c r="A30" s="2" t="s">
        <v>1318</v>
      </c>
      <c r="B30" s="6">
        <v>3255</v>
      </c>
      <c r="C30" s="6">
        <v>2527</v>
      </c>
      <c r="D30" s="6">
        <v>8373</v>
      </c>
      <c r="E30" s="6">
        <v>26038</v>
      </c>
    </row>
    <row r="31" spans="1:5" ht="30">
      <c r="A31" s="2" t="s">
        <v>1319</v>
      </c>
      <c r="B31" s="4">
        <v>2</v>
      </c>
      <c r="C31" s="4">
        <v>2</v>
      </c>
      <c r="D31" s="4">
        <v>2</v>
      </c>
      <c r="E31" s="4">
        <v>12</v>
      </c>
    </row>
    <row r="32" spans="1:5">
      <c r="A32" s="2" t="s">
        <v>1320</v>
      </c>
      <c r="B32" s="4">
        <v>144</v>
      </c>
      <c r="C32" s="4">
        <v>201</v>
      </c>
      <c r="D32" s="4">
        <v>144</v>
      </c>
      <c r="E32" s="6">
        <v>2336</v>
      </c>
    </row>
    <row r="33" spans="1:5">
      <c r="A33" s="2" t="s">
        <v>297</v>
      </c>
      <c r="B33" s="4" t="s">
        <v>5</v>
      </c>
      <c r="C33" s="4" t="s">
        <v>5</v>
      </c>
      <c r="D33" s="4" t="s">
        <v>5</v>
      </c>
      <c r="E33" s="4" t="s">
        <v>5</v>
      </c>
    </row>
    <row r="34" spans="1:5" ht="30">
      <c r="A34" s="3" t="s">
        <v>1306</v>
      </c>
      <c r="B34" s="4" t="s">
        <v>5</v>
      </c>
      <c r="C34" s="4" t="s">
        <v>5</v>
      </c>
      <c r="D34" s="4" t="s">
        <v>5</v>
      </c>
      <c r="E34" s="4" t="s">
        <v>5</v>
      </c>
    </row>
    <row r="35" spans="1:5">
      <c r="A35" s="2" t="s">
        <v>1317</v>
      </c>
      <c r="B35" s="4">
        <v>32</v>
      </c>
      <c r="C35" s="4">
        <v>22</v>
      </c>
      <c r="D35" s="4">
        <v>129</v>
      </c>
      <c r="E35" s="4">
        <v>482</v>
      </c>
    </row>
    <row r="36" spans="1:5" ht="30">
      <c r="A36" s="2" t="s">
        <v>1318</v>
      </c>
      <c r="B36" s="6">
        <v>1946</v>
      </c>
      <c r="C36" s="4">
        <v>898</v>
      </c>
      <c r="D36" s="6">
        <v>6426</v>
      </c>
      <c r="E36" s="6">
        <v>24134</v>
      </c>
    </row>
    <row r="37" spans="1:5" ht="30">
      <c r="A37" s="2" t="s">
        <v>1319</v>
      </c>
      <c r="B37" s="4">
        <v>0</v>
      </c>
      <c r="C37" s="4">
        <v>5</v>
      </c>
      <c r="D37" s="4">
        <v>3</v>
      </c>
      <c r="E37" s="4">
        <v>5</v>
      </c>
    </row>
    <row r="38" spans="1:5">
      <c r="A38" s="2" t="s">
        <v>1320</v>
      </c>
      <c r="B38" s="4">
        <v>0</v>
      </c>
      <c r="C38" s="4">
        <v>309</v>
      </c>
      <c r="D38" s="4">
        <v>275</v>
      </c>
      <c r="E38" s="4">
        <v>309</v>
      </c>
    </row>
    <row r="39" spans="1:5">
      <c r="A39" s="2" t="s">
        <v>298</v>
      </c>
      <c r="B39" s="4" t="s">
        <v>5</v>
      </c>
      <c r="C39" s="4" t="s">
        <v>5</v>
      </c>
      <c r="D39" s="4" t="s">
        <v>5</v>
      </c>
      <c r="E39" s="4" t="s">
        <v>5</v>
      </c>
    </row>
    <row r="40" spans="1:5" ht="30">
      <c r="A40" s="3" t="s">
        <v>1306</v>
      </c>
      <c r="B40" s="4" t="s">
        <v>5</v>
      </c>
      <c r="C40" s="4" t="s">
        <v>5</v>
      </c>
      <c r="D40" s="4" t="s">
        <v>5</v>
      </c>
      <c r="E40" s="4" t="s">
        <v>5</v>
      </c>
    </row>
    <row r="41" spans="1:5">
      <c r="A41" s="2" t="s">
        <v>1317</v>
      </c>
      <c r="B41" s="4">
        <v>13</v>
      </c>
      <c r="C41" s="4">
        <v>31</v>
      </c>
      <c r="D41" s="4">
        <v>54</v>
      </c>
      <c r="E41" s="4">
        <v>390</v>
      </c>
    </row>
    <row r="42" spans="1:5" ht="30">
      <c r="A42" s="2" t="s">
        <v>1318</v>
      </c>
      <c r="B42" s="4">
        <v>920</v>
      </c>
      <c r="C42" s="6">
        <v>3388</v>
      </c>
      <c r="D42" s="6">
        <v>4237</v>
      </c>
      <c r="E42" s="6">
        <v>16648</v>
      </c>
    </row>
    <row r="43" spans="1:5" ht="30">
      <c r="A43" s="2" t="s">
        <v>1319</v>
      </c>
      <c r="B43" s="4">
        <v>3</v>
      </c>
      <c r="C43" s="4">
        <v>5</v>
      </c>
      <c r="D43" s="4">
        <v>7</v>
      </c>
      <c r="E43" s="4">
        <v>6</v>
      </c>
    </row>
    <row r="44" spans="1:5">
      <c r="A44" s="2" t="s">
        <v>1320</v>
      </c>
      <c r="B44" s="4">
        <v>381</v>
      </c>
      <c r="C44" s="4">
        <v>370</v>
      </c>
      <c r="D44" s="4">
        <v>763</v>
      </c>
      <c r="E44" s="4">
        <v>424</v>
      </c>
    </row>
    <row r="45" spans="1:5">
      <c r="A45" s="2" t="s">
        <v>299</v>
      </c>
      <c r="B45" s="4" t="s">
        <v>5</v>
      </c>
      <c r="C45" s="4" t="s">
        <v>5</v>
      </c>
      <c r="D45" s="4" t="s">
        <v>5</v>
      </c>
      <c r="E45" s="4" t="s">
        <v>5</v>
      </c>
    </row>
    <row r="46" spans="1:5" ht="30">
      <c r="A46" s="3" t="s">
        <v>1306</v>
      </c>
      <c r="B46" s="4" t="s">
        <v>5</v>
      </c>
      <c r="C46" s="4" t="s">
        <v>5</v>
      </c>
      <c r="D46" s="4" t="s">
        <v>5</v>
      </c>
      <c r="E46" s="4" t="s">
        <v>5</v>
      </c>
    </row>
    <row r="47" spans="1:5">
      <c r="A47" s="2" t="s">
        <v>1317</v>
      </c>
      <c r="B47" s="4">
        <v>0</v>
      </c>
      <c r="C47" s="4">
        <v>0</v>
      </c>
      <c r="D47" s="4">
        <v>0</v>
      </c>
      <c r="E47" s="4">
        <v>0</v>
      </c>
    </row>
    <row r="48" spans="1:5" ht="30">
      <c r="A48" s="2" t="s">
        <v>1318</v>
      </c>
      <c r="B48" s="4">
        <v>0</v>
      </c>
      <c r="C48" s="4">
        <v>0</v>
      </c>
      <c r="D48" s="4">
        <v>0</v>
      </c>
      <c r="E48" s="4">
        <v>0</v>
      </c>
    </row>
    <row r="49" spans="1:5" ht="30">
      <c r="A49" s="2" t="s">
        <v>1319</v>
      </c>
      <c r="B49" s="4">
        <v>0</v>
      </c>
      <c r="C49" s="4">
        <v>0</v>
      </c>
      <c r="D49" s="4">
        <v>0</v>
      </c>
      <c r="E49" s="4">
        <v>0</v>
      </c>
    </row>
    <row r="50" spans="1:5">
      <c r="A50" s="2" t="s">
        <v>1320</v>
      </c>
      <c r="B50" s="4">
        <v>0</v>
      </c>
      <c r="C50" s="4">
        <v>0</v>
      </c>
      <c r="D50" s="4">
        <v>0</v>
      </c>
      <c r="E50" s="4">
        <v>0</v>
      </c>
    </row>
    <row r="51" spans="1:5">
      <c r="A51" s="2" t="s">
        <v>1258</v>
      </c>
      <c r="B51" s="4" t="s">
        <v>5</v>
      </c>
      <c r="C51" s="4" t="s">
        <v>5</v>
      </c>
      <c r="D51" s="4" t="s">
        <v>5</v>
      </c>
      <c r="E51" s="4" t="s">
        <v>5</v>
      </c>
    </row>
    <row r="52" spans="1:5" ht="30">
      <c r="A52" s="3" t="s">
        <v>1306</v>
      </c>
      <c r="B52" s="4" t="s">
        <v>5</v>
      </c>
      <c r="C52" s="4" t="s">
        <v>5</v>
      </c>
      <c r="D52" s="4" t="s">
        <v>5</v>
      </c>
      <c r="E52" s="4" t="s">
        <v>5</v>
      </c>
    </row>
    <row r="53" spans="1:5">
      <c r="A53" s="2" t="s">
        <v>1317</v>
      </c>
      <c r="B53" s="4">
        <v>0</v>
      </c>
      <c r="C53" s="4">
        <v>2</v>
      </c>
      <c r="D53" s="4">
        <v>0</v>
      </c>
      <c r="E53" s="4">
        <v>17</v>
      </c>
    </row>
    <row r="54" spans="1:5" ht="30">
      <c r="A54" s="2" t="s">
        <v>1318</v>
      </c>
      <c r="B54" s="4">
        <v>0</v>
      </c>
      <c r="C54" s="4">
        <v>5</v>
      </c>
      <c r="D54" s="4">
        <v>0</v>
      </c>
      <c r="E54" s="4">
        <v>138</v>
      </c>
    </row>
    <row r="55" spans="1:5" ht="30">
      <c r="A55" s="2" t="s">
        <v>1319</v>
      </c>
      <c r="B55" s="4">
        <v>0</v>
      </c>
      <c r="C55" s="4">
        <v>0</v>
      </c>
      <c r="D55" s="4">
        <v>0</v>
      </c>
      <c r="E55" s="4">
        <v>0</v>
      </c>
    </row>
    <row r="56" spans="1:5">
      <c r="A56" s="2" t="s">
        <v>1320</v>
      </c>
      <c r="B56" s="4">
        <v>0</v>
      </c>
      <c r="C56" s="4">
        <v>0</v>
      </c>
      <c r="D56" s="4">
        <v>0</v>
      </c>
      <c r="E56" s="4">
        <v>0</v>
      </c>
    </row>
    <row r="57" spans="1:5">
      <c r="A57" s="2" t="s">
        <v>1259</v>
      </c>
      <c r="B57" s="4" t="s">
        <v>5</v>
      </c>
      <c r="C57" s="4" t="s">
        <v>5</v>
      </c>
      <c r="D57" s="4" t="s">
        <v>5</v>
      </c>
      <c r="E57" s="4" t="s">
        <v>5</v>
      </c>
    </row>
    <row r="58" spans="1:5" ht="30">
      <c r="A58" s="3" t="s">
        <v>1306</v>
      </c>
      <c r="B58" s="4" t="s">
        <v>5</v>
      </c>
      <c r="C58" s="4" t="s">
        <v>5</v>
      </c>
      <c r="D58" s="4" t="s">
        <v>5</v>
      </c>
      <c r="E58" s="4" t="s">
        <v>5</v>
      </c>
    </row>
    <row r="59" spans="1:5">
      <c r="A59" s="2" t="s">
        <v>1317</v>
      </c>
      <c r="B59" s="4">
        <v>21</v>
      </c>
      <c r="C59" s="4">
        <v>20</v>
      </c>
      <c r="D59" s="4">
        <v>71</v>
      </c>
      <c r="E59" s="4">
        <v>404</v>
      </c>
    </row>
    <row r="60" spans="1:5" ht="30">
      <c r="A60" s="2" t="s">
        <v>1318</v>
      </c>
      <c r="B60" s="4">
        <v>343</v>
      </c>
      <c r="C60" s="4">
        <v>184</v>
      </c>
      <c r="D60" s="6">
        <v>1015</v>
      </c>
      <c r="E60" s="6">
        <v>2188</v>
      </c>
    </row>
    <row r="61" spans="1:5" ht="30">
      <c r="A61" s="2" t="s">
        <v>1319</v>
      </c>
      <c r="B61" s="4">
        <v>0</v>
      </c>
      <c r="C61" s="4">
        <v>0</v>
      </c>
      <c r="D61" s="4">
        <v>0</v>
      </c>
      <c r="E61" s="4">
        <v>0</v>
      </c>
    </row>
    <row r="62" spans="1:5">
      <c r="A62" s="2" t="s">
        <v>1320</v>
      </c>
      <c r="B62" s="8">
        <v>0</v>
      </c>
      <c r="C62" s="8">
        <v>0</v>
      </c>
      <c r="D62" s="8">
        <v>0</v>
      </c>
      <c r="E62"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6" width="12.28515625" bestFit="1" customWidth="1"/>
    <col min="7" max="7" width="12" bestFit="1" customWidth="1"/>
  </cols>
  <sheetData>
    <row r="1" spans="1:7" ht="15" customHeight="1">
      <c r="A1" s="7" t="s">
        <v>1321</v>
      </c>
      <c r="B1" s="7" t="s">
        <v>72</v>
      </c>
      <c r="C1" s="7"/>
      <c r="D1" s="7" t="s">
        <v>1</v>
      </c>
      <c r="E1" s="7"/>
      <c r="F1" s="1"/>
      <c r="G1" s="1"/>
    </row>
    <row r="2" spans="1:7">
      <c r="A2" s="7"/>
      <c r="B2" s="1" t="s">
        <v>2</v>
      </c>
      <c r="C2" s="1" t="s">
        <v>73</v>
      </c>
      <c r="D2" s="1" t="s">
        <v>2</v>
      </c>
      <c r="E2" s="1" t="s">
        <v>73</v>
      </c>
      <c r="F2" s="1" t="s">
        <v>26</v>
      </c>
      <c r="G2" s="1" t="s">
        <v>1322</v>
      </c>
    </row>
    <row r="3" spans="1:7" ht="30">
      <c r="A3" s="3" t="s">
        <v>1211</v>
      </c>
      <c r="B3" s="4" t="s">
        <v>5</v>
      </c>
      <c r="C3" s="4" t="s">
        <v>5</v>
      </c>
      <c r="D3" s="4" t="s">
        <v>5</v>
      </c>
      <c r="E3" s="4" t="s">
        <v>5</v>
      </c>
      <c r="F3" s="4" t="s">
        <v>5</v>
      </c>
      <c r="G3" s="4" t="s">
        <v>5</v>
      </c>
    </row>
    <row r="4" spans="1:7" ht="45">
      <c r="A4" s="2" t="s">
        <v>1323</v>
      </c>
      <c r="B4" s="4" t="s">
        <v>5</v>
      </c>
      <c r="C4" s="4" t="s">
        <v>5</v>
      </c>
      <c r="D4" s="4" t="s">
        <v>5</v>
      </c>
      <c r="E4" s="4" t="s">
        <v>5</v>
      </c>
      <c r="F4" s="4" t="s">
        <v>5</v>
      </c>
      <c r="G4" s="8">
        <v>52600000</v>
      </c>
    </row>
    <row r="5" spans="1:7" ht="60">
      <c r="A5" s="2" t="s">
        <v>1324</v>
      </c>
      <c r="B5" s="6">
        <v>1400000</v>
      </c>
      <c r="C5" s="4" t="s">
        <v>5</v>
      </c>
      <c r="D5" s="6">
        <v>1400000</v>
      </c>
      <c r="E5" s="4" t="s">
        <v>5</v>
      </c>
      <c r="F5" s="6">
        <v>4800000</v>
      </c>
      <c r="G5" s="4" t="s">
        <v>5</v>
      </c>
    </row>
    <row r="6" spans="1:7" ht="60">
      <c r="A6" s="2" t="s">
        <v>1325</v>
      </c>
      <c r="B6" s="6">
        <v>5200000</v>
      </c>
      <c r="C6" s="4" t="s">
        <v>5</v>
      </c>
      <c r="D6" s="6">
        <v>5200000</v>
      </c>
      <c r="E6" s="4" t="s">
        <v>5</v>
      </c>
      <c r="F6" s="6">
        <v>10900000</v>
      </c>
      <c r="G6" s="4" t="s">
        <v>5</v>
      </c>
    </row>
    <row r="7" spans="1:7">
      <c r="A7" s="2" t="s">
        <v>1326</v>
      </c>
      <c r="B7" s="6">
        <v>4198000</v>
      </c>
      <c r="C7" s="4" t="s">
        <v>5</v>
      </c>
      <c r="D7" s="6">
        <v>4198000</v>
      </c>
      <c r="E7" s="4" t="s">
        <v>5</v>
      </c>
      <c r="F7" s="6">
        <v>243000</v>
      </c>
      <c r="G7" s="4" t="s">
        <v>5</v>
      </c>
    </row>
    <row r="8" spans="1:7" ht="60">
      <c r="A8" s="2" t="s">
        <v>1327</v>
      </c>
      <c r="B8" s="6">
        <v>-3300000</v>
      </c>
      <c r="C8" s="6">
        <v>-800000</v>
      </c>
      <c r="D8" s="6">
        <v>-800000</v>
      </c>
      <c r="E8" s="6">
        <v>-5400000</v>
      </c>
      <c r="F8" s="4" t="s">
        <v>5</v>
      </c>
      <c r="G8" s="4" t="s">
        <v>5</v>
      </c>
    </row>
    <row r="9" spans="1:7" ht="30">
      <c r="A9" s="2" t="s">
        <v>1328</v>
      </c>
      <c r="B9" s="6">
        <v>19400000</v>
      </c>
      <c r="C9" s="6">
        <v>51300000</v>
      </c>
      <c r="D9" s="6">
        <v>92600000</v>
      </c>
      <c r="E9" s="6">
        <v>221400000</v>
      </c>
      <c r="F9" s="4" t="s">
        <v>5</v>
      </c>
      <c r="G9" s="4" t="s">
        <v>5</v>
      </c>
    </row>
    <row r="10" spans="1:7" ht="60">
      <c r="A10" s="2" t="s">
        <v>1329</v>
      </c>
      <c r="B10" s="4">
        <v>0</v>
      </c>
      <c r="C10" s="4" t="s">
        <v>5</v>
      </c>
      <c r="D10" s="4">
        <v>0</v>
      </c>
      <c r="E10" s="4" t="s">
        <v>5</v>
      </c>
      <c r="F10" s="6">
        <v>243000</v>
      </c>
      <c r="G10" s="4" t="s">
        <v>5</v>
      </c>
    </row>
    <row r="11" spans="1:7">
      <c r="A11" s="2" t="s">
        <v>477</v>
      </c>
      <c r="B11" s="6">
        <v>580756000</v>
      </c>
      <c r="C11" s="4" t="s">
        <v>5</v>
      </c>
      <c r="D11" s="6">
        <v>580756000</v>
      </c>
      <c r="E11" s="4" t="s">
        <v>5</v>
      </c>
      <c r="F11" s="6">
        <v>734190000</v>
      </c>
      <c r="G11" s="4" t="s">
        <v>5</v>
      </c>
    </row>
    <row r="12" spans="1:7" ht="30">
      <c r="A12" s="2" t="s">
        <v>1330</v>
      </c>
      <c r="B12" s="4">
        <v>0</v>
      </c>
      <c r="C12" s="4" t="s">
        <v>5</v>
      </c>
      <c r="D12" s="4">
        <v>0</v>
      </c>
      <c r="E12" s="4" t="s">
        <v>5</v>
      </c>
      <c r="F12" s="6">
        <v>3600000</v>
      </c>
      <c r="G12" s="4" t="s">
        <v>5</v>
      </c>
    </row>
    <row r="13" spans="1:7" ht="30">
      <c r="A13" s="2" t="s">
        <v>1331</v>
      </c>
      <c r="B13" s="6">
        <v>4000000</v>
      </c>
      <c r="C13" s="4" t="s">
        <v>5</v>
      </c>
      <c r="D13" s="6">
        <v>4000000</v>
      </c>
      <c r="E13" s="4" t="s">
        <v>5</v>
      </c>
      <c r="F13" s="6">
        <v>3900000</v>
      </c>
      <c r="G13" s="4" t="s">
        <v>5</v>
      </c>
    </row>
    <row r="14" spans="1:7" ht="30">
      <c r="A14" s="2" t="s">
        <v>1332</v>
      </c>
      <c r="B14" s="4" t="s">
        <v>5</v>
      </c>
      <c r="C14" s="4" t="s">
        <v>5</v>
      </c>
      <c r="D14" s="4" t="s">
        <v>5</v>
      </c>
      <c r="E14" s="4" t="s">
        <v>5</v>
      </c>
      <c r="F14" s="4" t="s">
        <v>5</v>
      </c>
      <c r="G14" s="6">
        <v>33500000</v>
      </c>
    </row>
    <row r="15" spans="1:7">
      <c r="A15" s="2" t="s">
        <v>1333</v>
      </c>
      <c r="B15" s="4" t="s">
        <v>5</v>
      </c>
      <c r="C15" s="4" t="s">
        <v>5</v>
      </c>
      <c r="D15" s="4" t="s">
        <v>5</v>
      </c>
      <c r="E15" s="4" t="s">
        <v>5</v>
      </c>
      <c r="F15" s="4" t="s">
        <v>5</v>
      </c>
      <c r="G15" s="4" t="s">
        <v>5</v>
      </c>
    </row>
    <row r="16" spans="1:7" ht="30">
      <c r="A16" s="3" t="s">
        <v>1211</v>
      </c>
      <c r="B16" s="4" t="s">
        <v>5</v>
      </c>
      <c r="C16" s="4" t="s">
        <v>5</v>
      </c>
      <c r="D16" s="4" t="s">
        <v>5</v>
      </c>
      <c r="E16" s="4" t="s">
        <v>5</v>
      </c>
      <c r="F16" s="4" t="s">
        <v>5</v>
      </c>
      <c r="G16" s="4" t="s">
        <v>5</v>
      </c>
    </row>
    <row r="17" spans="1:7">
      <c r="A17" s="2" t="s">
        <v>1334</v>
      </c>
      <c r="B17" s="6">
        <v>1400000</v>
      </c>
      <c r="C17" s="6">
        <v>5200000</v>
      </c>
      <c r="D17" s="6">
        <v>8300000</v>
      </c>
      <c r="E17" s="6">
        <v>24100000</v>
      </c>
      <c r="F17" s="4" t="s">
        <v>5</v>
      </c>
      <c r="G17" s="4" t="s">
        <v>5</v>
      </c>
    </row>
    <row r="18" spans="1:7">
      <c r="A18" s="2" t="s">
        <v>1335</v>
      </c>
      <c r="B18" s="4" t="s">
        <v>5</v>
      </c>
      <c r="C18" s="4" t="s">
        <v>5</v>
      </c>
      <c r="D18" s="4" t="s">
        <v>5</v>
      </c>
      <c r="E18" s="4" t="s">
        <v>5</v>
      </c>
      <c r="F18" s="4" t="s">
        <v>5</v>
      </c>
      <c r="G18" s="4" t="s">
        <v>5</v>
      </c>
    </row>
    <row r="19" spans="1:7" ht="30">
      <c r="A19" s="3" t="s">
        <v>1211</v>
      </c>
      <c r="B19" s="4" t="s">
        <v>5</v>
      </c>
      <c r="C19" s="4" t="s">
        <v>5</v>
      </c>
      <c r="D19" s="4" t="s">
        <v>5</v>
      </c>
      <c r="E19" s="4" t="s">
        <v>5</v>
      </c>
      <c r="F19" s="4" t="s">
        <v>5</v>
      </c>
      <c r="G19" s="4" t="s">
        <v>5</v>
      </c>
    </row>
    <row r="20" spans="1:7">
      <c r="A20" s="2" t="s">
        <v>1334</v>
      </c>
      <c r="B20" s="6">
        <v>19600000</v>
      </c>
      <c r="C20" s="6">
        <v>3300000</v>
      </c>
      <c r="D20" s="6">
        <v>33000000</v>
      </c>
      <c r="E20" s="6">
        <v>57900000</v>
      </c>
      <c r="F20" s="4" t="s">
        <v>5</v>
      </c>
      <c r="G20" s="4" t="s">
        <v>5</v>
      </c>
    </row>
    <row r="21" spans="1:7">
      <c r="A21" s="2" t="s">
        <v>477</v>
      </c>
      <c r="B21" s="4" t="s">
        <v>5</v>
      </c>
      <c r="C21" s="4" t="s">
        <v>5</v>
      </c>
      <c r="D21" s="4" t="s">
        <v>5</v>
      </c>
      <c r="E21" s="4" t="s">
        <v>5</v>
      </c>
      <c r="F21" s="4" t="s">
        <v>5</v>
      </c>
      <c r="G21" s="4" t="s">
        <v>5</v>
      </c>
    </row>
    <row r="22" spans="1:7" ht="30">
      <c r="A22" s="3" t="s">
        <v>1211</v>
      </c>
      <c r="B22" s="4" t="s">
        <v>5</v>
      </c>
      <c r="C22" s="4" t="s">
        <v>5</v>
      </c>
      <c r="D22" s="4" t="s">
        <v>5</v>
      </c>
      <c r="E22" s="4" t="s">
        <v>5</v>
      </c>
      <c r="F22" s="4" t="s">
        <v>5</v>
      </c>
      <c r="G22" s="4" t="s">
        <v>5</v>
      </c>
    </row>
    <row r="23" spans="1:7" ht="60">
      <c r="A23" s="2" t="s">
        <v>1329</v>
      </c>
      <c r="B23" s="8">
        <v>7000000</v>
      </c>
      <c r="C23" s="4" t="s">
        <v>5</v>
      </c>
      <c r="D23" s="8">
        <v>7000000</v>
      </c>
      <c r="E23" s="4" t="s">
        <v>5</v>
      </c>
      <c r="F23" s="8">
        <v>3000000</v>
      </c>
      <c r="G23"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7109375" bestFit="1" customWidth="1"/>
    <col min="3" max="3" width="12.28515625" bestFit="1" customWidth="1"/>
    <col min="4" max="6" width="12.7109375" bestFit="1" customWidth="1"/>
  </cols>
  <sheetData>
    <row r="1" spans="1:6" ht="15" customHeight="1">
      <c r="A1" s="7" t="s">
        <v>1336</v>
      </c>
      <c r="B1" s="7" t="s">
        <v>72</v>
      </c>
      <c r="C1" s="7"/>
      <c r="D1" s="7" t="s">
        <v>1</v>
      </c>
      <c r="E1" s="7"/>
      <c r="F1" s="1"/>
    </row>
    <row r="2" spans="1:6">
      <c r="A2" s="7"/>
      <c r="B2" s="1" t="s">
        <v>2</v>
      </c>
      <c r="C2" s="1" t="s">
        <v>73</v>
      </c>
      <c r="D2" s="1" t="s">
        <v>2</v>
      </c>
      <c r="E2" s="1" t="s">
        <v>73</v>
      </c>
      <c r="F2" s="1" t="s">
        <v>26</v>
      </c>
    </row>
    <row r="3" spans="1:6" ht="30">
      <c r="A3" s="3" t="s">
        <v>1211</v>
      </c>
      <c r="B3" s="4" t="s">
        <v>5</v>
      </c>
      <c r="C3" s="4" t="s">
        <v>5</v>
      </c>
      <c r="D3" s="4" t="s">
        <v>5</v>
      </c>
      <c r="E3" s="4" t="s">
        <v>5</v>
      </c>
      <c r="F3" s="4" t="s">
        <v>5</v>
      </c>
    </row>
    <row r="4" spans="1:6">
      <c r="A4" s="2" t="s">
        <v>1013</v>
      </c>
      <c r="B4" s="8">
        <v>0</v>
      </c>
      <c r="C4" s="8">
        <v>0</v>
      </c>
      <c r="D4" s="8">
        <v>14000000</v>
      </c>
      <c r="E4" s="8">
        <v>76000000</v>
      </c>
      <c r="F4" s="4" t="s">
        <v>5</v>
      </c>
    </row>
    <row r="5" spans="1:6" ht="30">
      <c r="A5" s="2" t="s">
        <v>1337</v>
      </c>
      <c r="B5" s="4" t="s">
        <v>5</v>
      </c>
      <c r="C5" s="4" t="s">
        <v>5</v>
      </c>
      <c r="D5" s="6">
        <v>4300000</v>
      </c>
      <c r="E5" s="6">
        <v>22000000</v>
      </c>
      <c r="F5" s="4" t="s">
        <v>5</v>
      </c>
    </row>
    <row r="6" spans="1:6" ht="30">
      <c r="A6" s="2" t="s">
        <v>1338</v>
      </c>
      <c r="B6" s="6">
        <v>3200000000</v>
      </c>
      <c r="C6" s="4" t="s">
        <v>5</v>
      </c>
      <c r="D6" s="6">
        <v>3200000000</v>
      </c>
      <c r="E6" s="4" t="s">
        <v>5</v>
      </c>
      <c r="F6" s="6">
        <v>2700000000</v>
      </c>
    </row>
    <row r="7" spans="1:6" ht="30">
      <c r="A7" s="2" t="s">
        <v>524</v>
      </c>
      <c r="B7" s="6">
        <v>34892000</v>
      </c>
      <c r="C7" s="4" t="s">
        <v>5</v>
      </c>
      <c r="D7" s="6">
        <v>34892000</v>
      </c>
      <c r="E7" s="4" t="s">
        <v>5</v>
      </c>
      <c r="F7" s="6">
        <v>30065000</v>
      </c>
    </row>
    <row r="8" spans="1:6" ht="30">
      <c r="A8" s="2" t="s">
        <v>1339</v>
      </c>
      <c r="B8" s="4" t="s">
        <v>5</v>
      </c>
      <c r="C8" s="4" t="s">
        <v>5</v>
      </c>
      <c r="D8" s="4" t="s">
        <v>5</v>
      </c>
      <c r="E8" s="4" t="s">
        <v>5</v>
      </c>
      <c r="F8" s="4" t="s">
        <v>5</v>
      </c>
    </row>
    <row r="9" spans="1:6" ht="30">
      <c r="A9" s="3" t="s">
        <v>1211</v>
      </c>
      <c r="B9" s="4" t="s">
        <v>5</v>
      </c>
      <c r="C9" s="4" t="s">
        <v>5</v>
      </c>
      <c r="D9" s="4" t="s">
        <v>5</v>
      </c>
      <c r="E9" s="4" t="s">
        <v>5</v>
      </c>
      <c r="F9" s="4" t="s">
        <v>5</v>
      </c>
    </row>
    <row r="10" spans="1:6">
      <c r="A10" s="2" t="s">
        <v>1340</v>
      </c>
      <c r="B10" s="6">
        <v>367000000</v>
      </c>
      <c r="C10" s="6">
        <v>422000000</v>
      </c>
      <c r="D10" s="6">
        <v>736000000</v>
      </c>
      <c r="E10" s="6">
        <v>1300000000</v>
      </c>
      <c r="F10" s="4" t="s">
        <v>5</v>
      </c>
    </row>
    <row r="11" spans="1:6" ht="30">
      <c r="A11" s="2" t="s">
        <v>1341</v>
      </c>
      <c r="B11" s="6">
        <v>11700000</v>
      </c>
      <c r="C11" s="6">
        <v>-4100000</v>
      </c>
      <c r="D11" s="6">
        <v>22900000</v>
      </c>
      <c r="E11" s="6">
        <v>15700000</v>
      </c>
      <c r="F11" s="4" t="s">
        <v>5</v>
      </c>
    </row>
    <row r="12" spans="1:6">
      <c r="A12" s="2" t="s">
        <v>1215</v>
      </c>
      <c r="B12" s="4" t="s">
        <v>5</v>
      </c>
      <c r="C12" s="4" t="s">
        <v>5</v>
      </c>
      <c r="D12" s="4" t="s">
        <v>5</v>
      </c>
      <c r="E12" s="4" t="s">
        <v>5</v>
      </c>
      <c r="F12" s="4" t="s">
        <v>5</v>
      </c>
    </row>
    <row r="13" spans="1:6" ht="30">
      <c r="A13" s="3" t="s">
        <v>1211</v>
      </c>
      <c r="B13" s="4" t="s">
        <v>5</v>
      </c>
      <c r="C13" s="4" t="s">
        <v>5</v>
      </c>
      <c r="D13" s="4" t="s">
        <v>5</v>
      </c>
      <c r="E13" s="4" t="s">
        <v>5</v>
      </c>
      <c r="F13" s="4" t="s">
        <v>5</v>
      </c>
    </row>
    <row r="14" spans="1:6">
      <c r="A14" s="2" t="s">
        <v>1342</v>
      </c>
      <c r="B14" s="6">
        <v>4100000</v>
      </c>
      <c r="C14" s="6">
        <v>3000000</v>
      </c>
      <c r="D14" s="6">
        <v>11400000</v>
      </c>
      <c r="E14" s="6">
        <v>7100000</v>
      </c>
      <c r="F14" s="4" t="s">
        <v>5</v>
      </c>
    </row>
    <row r="15" spans="1:6" ht="30">
      <c r="A15" s="2" t="s">
        <v>1343</v>
      </c>
      <c r="B15" s="4" t="s">
        <v>5</v>
      </c>
      <c r="C15" s="4" t="s">
        <v>5</v>
      </c>
      <c r="D15" s="4" t="s">
        <v>5</v>
      </c>
      <c r="E15" s="4" t="s">
        <v>5</v>
      </c>
      <c r="F15" s="4" t="s">
        <v>5</v>
      </c>
    </row>
    <row r="16" spans="1:6" ht="30">
      <c r="A16" s="3" t="s">
        <v>1211</v>
      </c>
      <c r="B16" s="4" t="s">
        <v>5</v>
      </c>
      <c r="C16" s="4" t="s">
        <v>5</v>
      </c>
      <c r="D16" s="4" t="s">
        <v>5</v>
      </c>
      <c r="E16" s="4" t="s">
        <v>5</v>
      </c>
      <c r="F16" s="4" t="s">
        <v>5</v>
      </c>
    </row>
    <row r="17" spans="1:6">
      <c r="A17" s="2" t="s">
        <v>1340</v>
      </c>
      <c r="B17" s="6">
        <v>367000000</v>
      </c>
      <c r="C17" s="6">
        <v>422000000</v>
      </c>
      <c r="D17" s="6">
        <v>736000000</v>
      </c>
      <c r="E17" s="6">
        <v>1300000000</v>
      </c>
      <c r="F17" s="4" t="s">
        <v>5</v>
      </c>
    </row>
    <row r="18" spans="1:6" ht="75">
      <c r="A18" s="2" t="s">
        <v>1344</v>
      </c>
      <c r="B18" s="4" t="s">
        <v>5</v>
      </c>
      <c r="C18" s="4" t="s">
        <v>5</v>
      </c>
      <c r="D18" s="4" t="s">
        <v>5</v>
      </c>
      <c r="E18" s="4" t="s">
        <v>5</v>
      </c>
      <c r="F18" s="4" t="s">
        <v>5</v>
      </c>
    </row>
    <row r="19" spans="1:6" ht="30">
      <c r="A19" s="3" t="s">
        <v>1211</v>
      </c>
      <c r="B19" s="4" t="s">
        <v>5</v>
      </c>
      <c r="C19" s="4" t="s">
        <v>5</v>
      </c>
      <c r="D19" s="4" t="s">
        <v>5</v>
      </c>
      <c r="E19" s="4" t="s">
        <v>5</v>
      </c>
      <c r="F19" s="4" t="s">
        <v>5</v>
      </c>
    </row>
    <row r="20" spans="1:6">
      <c r="A20" s="2" t="s">
        <v>1345</v>
      </c>
      <c r="B20" s="8">
        <v>1000000</v>
      </c>
      <c r="C20" s="8">
        <v>49000000</v>
      </c>
      <c r="D20" s="8">
        <v>102000000</v>
      </c>
      <c r="E20" s="8">
        <v>163000000</v>
      </c>
      <c r="F20"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46</v>
      </c>
      <c r="B1" s="7" t="s">
        <v>2</v>
      </c>
      <c r="C1" s="7" t="s">
        <v>26</v>
      </c>
    </row>
    <row r="2" spans="1:3" ht="30">
      <c r="A2" s="1" t="s">
        <v>25</v>
      </c>
      <c r="B2" s="7"/>
      <c r="C2" s="7"/>
    </row>
    <row r="3" spans="1:3" ht="30">
      <c r="A3" s="3" t="s">
        <v>1211</v>
      </c>
      <c r="B3" s="4" t="s">
        <v>5</v>
      </c>
      <c r="C3" s="4" t="s">
        <v>5</v>
      </c>
    </row>
    <row r="4" spans="1:3">
      <c r="A4" s="2" t="s">
        <v>761</v>
      </c>
      <c r="B4" s="8">
        <v>190882</v>
      </c>
      <c r="C4" s="8">
        <v>147109</v>
      </c>
    </row>
    <row r="5" spans="1:3">
      <c r="A5" s="2" t="s">
        <v>1256</v>
      </c>
      <c r="B5" s="4" t="s">
        <v>5</v>
      </c>
      <c r="C5" s="4" t="s">
        <v>5</v>
      </c>
    </row>
    <row r="6" spans="1:3" ht="30">
      <c r="A6" s="3" t="s">
        <v>1211</v>
      </c>
      <c r="B6" s="4" t="s">
        <v>5</v>
      </c>
      <c r="C6" s="4" t="s">
        <v>5</v>
      </c>
    </row>
    <row r="7" spans="1:3">
      <c r="A7" s="2" t="s">
        <v>761</v>
      </c>
      <c r="B7" s="4">
        <v>0</v>
      </c>
      <c r="C7" s="6">
        <v>4447</v>
      </c>
    </row>
    <row r="8" spans="1:3" ht="30">
      <c r="A8" s="2" t="s">
        <v>1347</v>
      </c>
      <c r="B8" s="4" t="s">
        <v>5</v>
      </c>
      <c r="C8" s="4" t="s">
        <v>5</v>
      </c>
    </row>
    <row r="9" spans="1:3" ht="30">
      <c r="A9" s="3" t="s">
        <v>1211</v>
      </c>
      <c r="B9" s="4" t="s">
        <v>5</v>
      </c>
      <c r="C9" s="4" t="s">
        <v>5</v>
      </c>
    </row>
    <row r="10" spans="1:3">
      <c r="A10" s="2" t="s">
        <v>761</v>
      </c>
      <c r="B10" s="4">
        <v>0</v>
      </c>
      <c r="C10" s="6">
        <v>2912</v>
      </c>
    </row>
    <row r="11" spans="1:3" ht="30">
      <c r="A11" s="2" t="s">
        <v>1348</v>
      </c>
      <c r="B11" s="4" t="s">
        <v>5</v>
      </c>
      <c r="C11" s="4" t="s">
        <v>5</v>
      </c>
    </row>
    <row r="12" spans="1:3" ht="30">
      <c r="A12" s="3" t="s">
        <v>1211</v>
      </c>
      <c r="B12" s="4" t="s">
        <v>5</v>
      </c>
      <c r="C12" s="4" t="s">
        <v>5</v>
      </c>
    </row>
    <row r="13" spans="1:3">
      <c r="A13" s="2" t="s">
        <v>761</v>
      </c>
      <c r="B13" s="8">
        <v>190882</v>
      </c>
      <c r="C13" s="8">
        <v>13975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3" customWidth="1"/>
    <col min="4" max="4" width="16" customWidth="1"/>
    <col min="5" max="5" width="5" customWidth="1"/>
    <col min="6" max="6" width="16" customWidth="1"/>
    <col min="7" max="7" width="5" customWidth="1"/>
    <col min="8" max="8" width="16" customWidth="1"/>
    <col min="9" max="9" width="5" customWidth="1"/>
    <col min="10" max="10" width="16" customWidth="1"/>
    <col min="11" max="11" width="5" customWidth="1"/>
  </cols>
  <sheetData>
    <row r="1" spans="1:11" ht="15" customHeight="1">
      <c r="A1" s="1" t="s">
        <v>1349</v>
      </c>
      <c r="B1" s="7" t="s">
        <v>2</v>
      </c>
      <c r="C1" s="7" t="s">
        <v>26</v>
      </c>
      <c r="D1" s="7" t="s">
        <v>2</v>
      </c>
      <c r="E1" s="7"/>
      <c r="F1" s="7" t="s">
        <v>73</v>
      </c>
      <c r="G1" s="7"/>
      <c r="H1" s="7" t="s">
        <v>2</v>
      </c>
      <c r="I1" s="7"/>
      <c r="J1" s="7" t="s">
        <v>73</v>
      </c>
      <c r="K1" s="7"/>
    </row>
    <row r="2" spans="1:11" ht="30">
      <c r="A2" s="1" t="s">
        <v>25</v>
      </c>
      <c r="B2" s="7"/>
      <c r="C2" s="7"/>
      <c r="D2" s="7" t="s">
        <v>1350</v>
      </c>
      <c r="E2" s="7"/>
      <c r="F2" s="7" t="s">
        <v>1350</v>
      </c>
      <c r="G2" s="7"/>
      <c r="H2" s="7" t="s">
        <v>1350</v>
      </c>
      <c r="I2" s="7"/>
      <c r="J2" s="7" t="s">
        <v>1350</v>
      </c>
      <c r="K2" s="7"/>
    </row>
    <row r="3" spans="1:11" ht="30">
      <c r="A3" s="3" t="s">
        <v>1351</v>
      </c>
      <c r="B3" s="4" t="s">
        <v>5</v>
      </c>
      <c r="C3" s="4" t="s">
        <v>5</v>
      </c>
      <c r="D3" s="4" t="s">
        <v>5</v>
      </c>
      <c r="E3" s="4"/>
      <c r="F3" s="4" t="s">
        <v>5</v>
      </c>
      <c r="G3" s="4"/>
      <c r="H3" s="4" t="s">
        <v>5</v>
      </c>
      <c r="I3" s="4"/>
      <c r="J3" s="4" t="s">
        <v>5</v>
      </c>
      <c r="K3" s="4"/>
    </row>
    <row r="4" spans="1:11">
      <c r="A4" s="2" t="s">
        <v>355</v>
      </c>
      <c r="B4" s="8">
        <v>34892</v>
      </c>
      <c r="C4" s="8">
        <v>30065</v>
      </c>
      <c r="D4" s="8">
        <v>31104</v>
      </c>
      <c r="E4" s="4"/>
      <c r="F4" s="8">
        <v>22623</v>
      </c>
      <c r="G4" s="4"/>
      <c r="H4" s="8">
        <v>30065</v>
      </c>
      <c r="I4" s="4"/>
      <c r="J4" s="8">
        <v>13255</v>
      </c>
      <c r="K4" s="4"/>
    </row>
    <row r="5" spans="1:11">
      <c r="A5" s="2" t="s">
        <v>511</v>
      </c>
      <c r="B5" s="4" t="s">
        <v>5</v>
      </c>
      <c r="C5" s="4" t="s">
        <v>5</v>
      </c>
      <c r="D5" s="6">
        <v>4060</v>
      </c>
      <c r="E5" s="4"/>
      <c r="F5" s="6">
        <v>4865</v>
      </c>
      <c r="G5" s="4"/>
      <c r="H5" s="6">
        <v>8066</v>
      </c>
      <c r="I5" s="4"/>
      <c r="J5" s="6">
        <v>13998</v>
      </c>
      <c r="K5" s="4"/>
    </row>
    <row r="6" spans="1:11" ht="30">
      <c r="A6" s="2" t="s">
        <v>513</v>
      </c>
      <c r="B6" s="4" t="s">
        <v>5</v>
      </c>
      <c r="C6" s="4" t="s">
        <v>5</v>
      </c>
      <c r="D6" s="4">
        <v>367</v>
      </c>
      <c r="E6" s="4"/>
      <c r="F6" s="6">
        <v>1914</v>
      </c>
      <c r="G6" s="4"/>
      <c r="H6" s="6">
        <v>-1427</v>
      </c>
      <c r="I6" s="4"/>
      <c r="J6" s="6">
        <v>2960</v>
      </c>
      <c r="K6" s="4"/>
    </row>
    <row r="7" spans="1:11" ht="17.25">
      <c r="A7" s="2" t="s">
        <v>1352</v>
      </c>
      <c r="B7" s="4" t="s">
        <v>5</v>
      </c>
      <c r="C7" s="4" t="s">
        <v>5</v>
      </c>
      <c r="D7" s="4">
        <v>-639</v>
      </c>
      <c r="E7" s="178" t="s">
        <v>1214</v>
      </c>
      <c r="F7" s="4">
        <v>-341</v>
      </c>
      <c r="G7" s="178" t="s">
        <v>1214</v>
      </c>
      <c r="H7" s="6">
        <v>-1812</v>
      </c>
      <c r="I7" s="178" t="s">
        <v>1214</v>
      </c>
      <c r="J7" s="6">
        <v>-1152</v>
      </c>
      <c r="K7" s="178" t="s">
        <v>1214</v>
      </c>
    </row>
    <row r="8" spans="1:11">
      <c r="A8" s="2" t="s">
        <v>373</v>
      </c>
      <c r="B8" s="8">
        <v>34892</v>
      </c>
      <c r="C8" s="8">
        <v>30065</v>
      </c>
      <c r="D8" s="8">
        <v>34892</v>
      </c>
      <c r="E8" s="4"/>
      <c r="F8" s="8">
        <v>29061</v>
      </c>
      <c r="G8" s="4"/>
      <c r="H8" s="8">
        <v>34892</v>
      </c>
      <c r="I8" s="4"/>
      <c r="J8" s="8">
        <v>29061</v>
      </c>
      <c r="K8" s="4"/>
    </row>
    <row r="9" spans="1:11">
      <c r="A9" s="85"/>
      <c r="B9" s="85"/>
      <c r="C9" s="85"/>
      <c r="D9" s="85"/>
      <c r="E9" s="85"/>
      <c r="F9" s="85"/>
      <c r="G9" s="85"/>
      <c r="H9" s="85"/>
      <c r="I9" s="85"/>
      <c r="J9" s="85"/>
      <c r="K9" s="85"/>
    </row>
    <row r="10" spans="1:11" ht="15" customHeight="1">
      <c r="A10" s="2" t="s">
        <v>1214</v>
      </c>
      <c r="B10" s="15" t="s">
        <v>521</v>
      </c>
      <c r="C10" s="15"/>
      <c r="D10" s="15"/>
      <c r="E10" s="15"/>
      <c r="F10" s="15"/>
      <c r="G10" s="15"/>
      <c r="H10" s="15"/>
      <c r="I10" s="15"/>
      <c r="J10" s="15"/>
      <c r="K10" s="15"/>
    </row>
  </sheetData>
  <mergeCells count="12">
    <mergeCell ref="H1:I1"/>
    <mergeCell ref="H2:I2"/>
    <mergeCell ref="J1:K1"/>
    <mergeCell ref="J2:K2"/>
    <mergeCell ref="A9:K9"/>
    <mergeCell ref="B10:K10"/>
    <mergeCell ref="B1:B2"/>
    <mergeCell ref="C1:C2"/>
    <mergeCell ref="D1:E1"/>
    <mergeCell ref="D2:E2"/>
    <mergeCell ref="F1:G1"/>
    <mergeCell ref="F2: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30">
      <c r="A1" s="1" t="s">
        <v>1353</v>
      </c>
      <c r="B1" s="1" t="s">
        <v>1</v>
      </c>
      <c r="C1" s="1" t="s">
        <v>1354</v>
      </c>
    </row>
    <row r="2" spans="1:3" ht="30">
      <c r="A2" s="1" t="s">
        <v>25</v>
      </c>
      <c r="B2" s="1" t="s">
        <v>2</v>
      </c>
      <c r="C2" s="1" t="s">
        <v>26</v>
      </c>
    </row>
    <row r="3" spans="1:3" ht="30">
      <c r="A3" s="3" t="s">
        <v>1355</v>
      </c>
      <c r="B3" s="4" t="s">
        <v>5</v>
      </c>
      <c r="C3" s="4" t="s">
        <v>5</v>
      </c>
    </row>
    <row r="4" spans="1:3" ht="30">
      <c r="A4" s="2" t="s">
        <v>524</v>
      </c>
      <c r="B4" s="8">
        <v>34892</v>
      </c>
      <c r="C4" s="8">
        <v>30065</v>
      </c>
    </row>
    <row r="5" spans="1:3" ht="30">
      <c r="A5" s="2" t="s">
        <v>1356</v>
      </c>
      <c r="B5" s="179">
        <v>1</v>
      </c>
      <c r="C5" s="179">
        <v>1</v>
      </c>
    </row>
    <row r="6" spans="1:3">
      <c r="A6" s="2" t="s">
        <v>529</v>
      </c>
      <c r="B6" s="4" t="s">
        <v>1357</v>
      </c>
      <c r="C6" s="4" t="s">
        <v>1358</v>
      </c>
    </row>
    <row r="7" spans="1:3">
      <c r="A7" s="2" t="s">
        <v>530</v>
      </c>
      <c r="B7" s="179">
        <v>0.1</v>
      </c>
      <c r="C7" s="179">
        <v>8.7999999999999995E-2</v>
      </c>
    </row>
    <row r="8" spans="1:3">
      <c r="A8" s="2" t="s">
        <v>531</v>
      </c>
      <c r="B8" s="6">
        <v>-1085</v>
      </c>
      <c r="C8" s="4">
        <v>-743</v>
      </c>
    </row>
    <row r="9" spans="1:3">
      <c r="A9" s="2" t="s">
        <v>534</v>
      </c>
      <c r="B9" s="6">
        <v>-2131</v>
      </c>
      <c r="C9" s="6">
        <v>-1492</v>
      </c>
    </row>
    <row r="10" spans="1:3">
      <c r="A10" s="2" t="s">
        <v>536</v>
      </c>
      <c r="B10" s="179">
        <v>0.10100000000000001</v>
      </c>
      <c r="C10" s="179">
        <v>0.1</v>
      </c>
    </row>
    <row r="11" spans="1:3">
      <c r="A11" s="2" t="s">
        <v>531</v>
      </c>
      <c r="B11" s="6">
        <v>-1272</v>
      </c>
      <c r="C11" s="6">
        <v>-1167</v>
      </c>
    </row>
    <row r="12" spans="1:3">
      <c r="A12" s="2" t="s">
        <v>534</v>
      </c>
      <c r="B12" s="8">
        <v>-2453</v>
      </c>
      <c r="C12" s="8">
        <v>-2247</v>
      </c>
    </row>
    <row r="13" spans="1:3">
      <c r="A13" s="2" t="s">
        <v>1359</v>
      </c>
      <c r="B13" s="4" t="s">
        <v>5</v>
      </c>
      <c r="C13" s="4" t="s">
        <v>5</v>
      </c>
    </row>
    <row r="14" spans="1:3" ht="30">
      <c r="A14" s="3" t="s">
        <v>1355</v>
      </c>
      <c r="B14" s="4" t="s">
        <v>5</v>
      </c>
      <c r="C14" s="4" t="s">
        <v>5</v>
      </c>
    </row>
    <row r="15" spans="1:3" ht="30">
      <c r="A15" s="2" t="s">
        <v>1356</v>
      </c>
      <c r="B15" s="179">
        <v>0.96099999999999997</v>
      </c>
      <c r="C15" s="179">
        <v>0.96399999999999997</v>
      </c>
    </row>
    <row r="16" spans="1:3">
      <c r="A16" s="2" t="s">
        <v>1360</v>
      </c>
      <c r="B16" s="4" t="s">
        <v>5</v>
      </c>
      <c r="C16" s="4" t="s">
        <v>5</v>
      </c>
    </row>
    <row r="17" spans="1:3" ht="30">
      <c r="A17" s="3" t="s">
        <v>1355</v>
      </c>
      <c r="B17" s="4" t="s">
        <v>5</v>
      </c>
      <c r="C17" s="4" t="s">
        <v>5</v>
      </c>
    </row>
    <row r="18" spans="1:3" ht="30">
      <c r="A18" s="2" t="s">
        <v>1356</v>
      </c>
      <c r="B18" s="179">
        <v>3.9E-2</v>
      </c>
      <c r="C18" s="179">
        <v>3.5999999999999997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1361</v>
      </c>
      <c r="B1" s="7" t="s">
        <v>2</v>
      </c>
      <c r="C1" s="7"/>
      <c r="D1" s="7" t="s">
        <v>26</v>
      </c>
      <c r="E1" s="7"/>
    </row>
    <row r="2" spans="1:5" ht="30">
      <c r="A2" s="1" t="s">
        <v>25</v>
      </c>
      <c r="B2" s="7"/>
      <c r="C2" s="7"/>
      <c r="D2" s="7"/>
      <c r="E2" s="7"/>
    </row>
    <row r="3" spans="1:5">
      <c r="A3" s="3" t="s">
        <v>1362</v>
      </c>
      <c r="B3" s="4" t="s">
        <v>5</v>
      </c>
      <c r="C3" s="4"/>
      <c r="D3" s="4" t="s">
        <v>5</v>
      </c>
      <c r="E3" s="4"/>
    </row>
    <row r="4" spans="1:5">
      <c r="A4" s="2" t="s">
        <v>1363</v>
      </c>
      <c r="B4" s="8">
        <v>203951</v>
      </c>
      <c r="C4" s="4"/>
      <c r="D4" s="8">
        <v>192771</v>
      </c>
      <c r="E4" s="4"/>
    </row>
    <row r="5" spans="1:5" ht="30">
      <c r="A5" s="2" t="s">
        <v>1364</v>
      </c>
      <c r="B5" s="6">
        <v>197979</v>
      </c>
      <c r="C5" s="4"/>
      <c r="D5" s="6">
        <v>200207</v>
      </c>
      <c r="E5" s="4"/>
    </row>
    <row r="6" spans="1:5" ht="30">
      <c r="A6" s="2" t="s">
        <v>1365</v>
      </c>
      <c r="B6" s="4" t="s">
        <v>5</v>
      </c>
      <c r="C6" s="4"/>
      <c r="D6" s="4" t="s">
        <v>5</v>
      </c>
      <c r="E6" s="4"/>
    </row>
    <row r="7" spans="1:5">
      <c r="A7" s="3" t="s">
        <v>1362</v>
      </c>
      <c r="B7" s="4" t="s">
        <v>5</v>
      </c>
      <c r="C7" s="4"/>
      <c r="D7" s="4" t="s">
        <v>5</v>
      </c>
      <c r="E7" s="4"/>
    </row>
    <row r="8" spans="1:5" ht="17.25">
      <c r="A8" s="2" t="s">
        <v>1363</v>
      </c>
      <c r="B8" s="6">
        <v>64506</v>
      </c>
      <c r="C8" s="178" t="s">
        <v>1214</v>
      </c>
      <c r="D8" s="6">
        <v>71275</v>
      </c>
      <c r="E8" s="178" t="s">
        <v>1214</v>
      </c>
    </row>
    <row r="9" spans="1:5" ht="45">
      <c r="A9" s="2" t="s">
        <v>1366</v>
      </c>
      <c r="B9" s="4" t="s">
        <v>5</v>
      </c>
      <c r="C9" s="4"/>
      <c r="D9" s="4" t="s">
        <v>5</v>
      </c>
      <c r="E9" s="4"/>
    </row>
    <row r="10" spans="1:5">
      <c r="A10" s="3" t="s">
        <v>1362</v>
      </c>
      <c r="B10" s="4" t="s">
        <v>5</v>
      </c>
      <c r="C10" s="4"/>
      <c r="D10" s="4" t="s">
        <v>5</v>
      </c>
      <c r="E10" s="4"/>
    </row>
    <row r="11" spans="1:5" ht="30">
      <c r="A11" s="2" t="s">
        <v>1364</v>
      </c>
      <c r="B11" s="6">
        <v>14351</v>
      </c>
      <c r="C11" s="178" t="s">
        <v>1216</v>
      </c>
      <c r="D11" s="6">
        <v>11862</v>
      </c>
      <c r="E11" s="178" t="s">
        <v>1216</v>
      </c>
    </row>
    <row r="12" spans="1:5" ht="45">
      <c r="A12" s="2" t="s">
        <v>1367</v>
      </c>
      <c r="B12" s="4" t="s">
        <v>5</v>
      </c>
      <c r="C12" s="4"/>
      <c r="D12" s="4" t="s">
        <v>5</v>
      </c>
      <c r="E12" s="4"/>
    </row>
    <row r="13" spans="1:5">
      <c r="A13" s="3" t="s">
        <v>1362</v>
      </c>
      <c r="B13" s="4" t="s">
        <v>5</v>
      </c>
      <c r="C13" s="4"/>
      <c r="D13" s="4" t="s">
        <v>5</v>
      </c>
      <c r="E13" s="4"/>
    </row>
    <row r="14" spans="1:5">
      <c r="A14" s="2" t="s">
        <v>1368</v>
      </c>
      <c r="B14" s="6">
        <v>1423950</v>
      </c>
      <c r="C14" s="4"/>
      <c r="D14" s="6">
        <v>423950</v>
      </c>
      <c r="E14" s="4"/>
    </row>
    <row r="15" spans="1:5" ht="45">
      <c r="A15" s="2" t="s">
        <v>1369</v>
      </c>
      <c r="B15" s="4" t="s">
        <v>5</v>
      </c>
      <c r="C15" s="4"/>
      <c r="D15" s="4" t="s">
        <v>5</v>
      </c>
      <c r="E15" s="4"/>
    </row>
    <row r="16" spans="1:5">
      <c r="A16" s="3" t="s">
        <v>1362</v>
      </c>
      <c r="B16" s="4" t="s">
        <v>5</v>
      </c>
      <c r="C16" s="4"/>
      <c r="D16" s="4" t="s">
        <v>5</v>
      </c>
      <c r="E16" s="4"/>
    </row>
    <row r="17" spans="1:5" ht="17.25">
      <c r="A17" s="2" t="s">
        <v>1363</v>
      </c>
      <c r="B17" s="6">
        <v>62272</v>
      </c>
      <c r="C17" s="178" t="s">
        <v>1214</v>
      </c>
      <c r="D17" s="6">
        <v>67623</v>
      </c>
      <c r="E17" s="178" t="s">
        <v>1214</v>
      </c>
    </row>
    <row r="18" spans="1:5" ht="60">
      <c r="A18" s="2" t="s">
        <v>1370</v>
      </c>
      <c r="B18" s="4" t="s">
        <v>5</v>
      </c>
      <c r="C18" s="4"/>
      <c r="D18" s="4" t="s">
        <v>5</v>
      </c>
      <c r="E18" s="4"/>
    </row>
    <row r="19" spans="1:5">
      <c r="A19" s="3" t="s">
        <v>1362</v>
      </c>
      <c r="B19" s="4" t="s">
        <v>5</v>
      </c>
      <c r="C19" s="4"/>
      <c r="D19" s="4" t="s">
        <v>5</v>
      </c>
      <c r="E19" s="4"/>
    </row>
    <row r="20" spans="1:5" ht="17.25">
      <c r="A20" s="2" t="s">
        <v>1363</v>
      </c>
      <c r="B20" s="6">
        <v>62272</v>
      </c>
      <c r="C20" s="178" t="s">
        <v>1214</v>
      </c>
      <c r="D20" s="6">
        <v>67623</v>
      </c>
      <c r="E20" s="178" t="s">
        <v>1214</v>
      </c>
    </row>
    <row r="21" spans="1:5" ht="45">
      <c r="A21" s="2" t="s">
        <v>1371</v>
      </c>
      <c r="B21" s="4" t="s">
        <v>5</v>
      </c>
      <c r="C21" s="4"/>
      <c r="D21" s="4" t="s">
        <v>5</v>
      </c>
      <c r="E21" s="4"/>
    </row>
    <row r="22" spans="1:5">
      <c r="A22" s="3" t="s">
        <v>1362</v>
      </c>
      <c r="B22" s="4" t="s">
        <v>5</v>
      </c>
      <c r="C22" s="4"/>
      <c r="D22" s="4" t="s">
        <v>5</v>
      </c>
      <c r="E22" s="4"/>
    </row>
    <row r="23" spans="1:5" ht="30">
      <c r="A23" s="2" t="s">
        <v>1364</v>
      </c>
      <c r="B23" s="4">
        <v>164</v>
      </c>
      <c r="C23" s="178" t="s">
        <v>1216</v>
      </c>
      <c r="D23" s="4" t="s">
        <v>5</v>
      </c>
      <c r="E23" s="4"/>
    </row>
    <row r="24" spans="1:5" ht="60">
      <c r="A24" s="2" t="s">
        <v>1372</v>
      </c>
      <c r="B24" s="4" t="s">
        <v>5</v>
      </c>
      <c r="C24" s="4"/>
      <c r="D24" s="4" t="s">
        <v>5</v>
      </c>
      <c r="E24" s="4"/>
    </row>
    <row r="25" spans="1:5">
      <c r="A25" s="3" t="s">
        <v>1362</v>
      </c>
      <c r="B25" s="4" t="s">
        <v>5</v>
      </c>
      <c r="C25" s="4"/>
      <c r="D25" s="4" t="s">
        <v>5</v>
      </c>
      <c r="E25" s="4"/>
    </row>
    <row r="26" spans="1:5" ht="30">
      <c r="A26" s="2" t="s">
        <v>1364</v>
      </c>
      <c r="B26" s="4">
        <v>164</v>
      </c>
      <c r="C26" s="178" t="s">
        <v>1216</v>
      </c>
      <c r="D26" s="4" t="s">
        <v>5</v>
      </c>
      <c r="E26" s="4"/>
    </row>
    <row r="27" spans="1:5" ht="45">
      <c r="A27" s="2" t="s">
        <v>1373</v>
      </c>
      <c r="B27" s="4" t="s">
        <v>5</v>
      </c>
      <c r="C27" s="4"/>
      <c r="D27" s="4" t="s">
        <v>5</v>
      </c>
      <c r="E27" s="4"/>
    </row>
    <row r="28" spans="1:5">
      <c r="A28" s="3" t="s">
        <v>1362</v>
      </c>
      <c r="B28" s="4" t="s">
        <v>5</v>
      </c>
      <c r="C28" s="4"/>
      <c r="D28" s="4" t="s">
        <v>5</v>
      </c>
      <c r="E28" s="4"/>
    </row>
    <row r="29" spans="1:5">
      <c r="A29" s="2" t="s">
        <v>1368</v>
      </c>
      <c r="B29" s="6">
        <v>600000</v>
      </c>
      <c r="C29" s="4"/>
      <c r="D29" s="6">
        <v>200000</v>
      </c>
      <c r="E29" s="4"/>
    </row>
    <row r="30" spans="1:5" ht="45">
      <c r="A30" s="2" t="s">
        <v>1374</v>
      </c>
      <c r="B30" s="4" t="s">
        <v>5</v>
      </c>
      <c r="C30" s="4"/>
      <c r="D30" s="4" t="s">
        <v>5</v>
      </c>
      <c r="E30" s="4"/>
    </row>
    <row r="31" spans="1:5">
      <c r="A31" s="3" t="s">
        <v>1362</v>
      </c>
      <c r="B31" s="4" t="s">
        <v>5</v>
      </c>
      <c r="C31" s="4"/>
      <c r="D31" s="4" t="s">
        <v>5</v>
      </c>
      <c r="E31" s="4"/>
    </row>
    <row r="32" spans="1:5">
      <c r="A32" s="2" t="s">
        <v>1368</v>
      </c>
      <c r="B32" s="6">
        <v>320000</v>
      </c>
      <c r="C32" s="4"/>
      <c r="D32" s="6">
        <v>320000</v>
      </c>
      <c r="E32" s="4"/>
    </row>
    <row r="33" spans="1:5" ht="45">
      <c r="A33" s="2" t="s">
        <v>1375</v>
      </c>
      <c r="B33" s="4" t="s">
        <v>5</v>
      </c>
      <c r="C33" s="4"/>
      <c r="D33" s="4" t="s">
        <v>5</v>
      </c>
      <c r="E33" s="4"/>
    </row>
    <row r="34" spans="1:5">
      <c r="A34" s="3" t="s">
        <v>1362</v>
      </c>
      <c r="B34" s="4" t="s">
        <v>5</v>
      </c>
      <c r="C34" s="4"/>
      <c r="D34" s="4" t="s">
        <v>5</v>
      </c>
      <c r="E34" s="4"/>
    </row>
    <row r="35" spans="1:5" ht="17.25">
      <c r="A35" s="2" t="s">
        <v>1363</v>
      </c>
      <c r="B35" s="6">
        <v>2234</v>
      </c>
      <c r="C35" s="178" t="s">
        <v>1214</v>
      </c>
      <c r="D35" s="6">
        <v>3652</v>
      </c>
      <c r="E35" s="178" t="s">
        <v>1214</v>
      </c>
    </row>
    <row r="36" spans="1:5" ht="60">
      <c r="A36" s="2" t="s">
        <v>1376</v>
      </c>
      <c r="B36" s="4" t="s">
        <v>5</v>
      </c>
      <c r="C36" s="4"/>
      <c r="D36" s="4" t="s">
        <v>5</v>
      </c>
      <c r="E36" s="4"/>
    </row>
    <row r="37" spans="1:5">
      <c r="A37" s="3" t="s">
        <v>1362</v>
      </c>
      <c r="B37" s="4" t="s">
        <v>5</v>
      </c>
      <c r="C37" s="4"/>
      <c r="D37" s="4" t="s">
        <v>5</v>
      </c>
      <c r="E37" s="4"/>
    </row>
    <row r="38" spans="1:5" ht="17.25">
      <c r="A38" s="2" t="s">
        <v>1363</v>
      </c>
      <c r="B38" s="6">
        <v>2234</v>
      </c>
      <c r="C38" s="178" t="s">
        <v>1214</v>
      </c>
      <c r="D38" s="6">
        <v>3652</v>
      </c>
      <c r="E38" s="178" t="s">
        <v>1214</v>
      </c>
    </row>
    <row r="39" spans="1:5" ht="45">
      <c r="A39" s="2" t="s">
        <v>1377</v>
      </c>
      <c r="B39" s="4" t="s">
        <v>5</v>
      </c>
      <c r="C39" s="4"/>
      <c r="D39" s="4" t="s">
        <v>5</v>
      </c>
      <c r="E39" s="4"/>
    </row>
    <row r="40" spans="1:5">
      <c r="A40" s="3" t="s">
        <v>1362</v>
      </c>
      <c r="B40" s="4" t="s">
        <v>5</v>
      </c>
      <c r="C40" s="4"/>
      <c r="D40" s="4" t="s">
        <v>5</v>
      </c>
      <c r="E40" s="4"/>
    </row>
    <row r="41" spans="1:5" ht="30">
      <c r="A41" s="2" t="s">
        <v>1364</v>
      </c>
      <c r="B41" s="6">
        <v>14187</v>
      </c>
      <c r="C41" s="178" t="s">
        <v>1216</v>
      </c>
      <c r="D41" s="6">
        <v>11862</v>
      </c>
      <c r="E41" s="178" t="s">
        <v>1216</v>
      </c>
    </row>
    <row r="42" spans="1:5" ht="60">
      <c r="A42" s="2" t="s">
        <v>1378</v>
      </c>
      <c r="B42" s="4" t="s">
        <v>5</v>
      </c>
      <c r="C42" s="4"/>
      <c r="D42" s="4" t="s">
        <v>5</v>
      </c>
      <c r="E42" s="4"/>
    </row>
    <row r="43" spans="1:5">
      <c r="A43" s="3" t="s">
        <v>1362</v>
      </c>
      <c r="B43" s="4" t="s">
        <v>5</v>
      </c>
      <c r="C43" s="4"/>
      <c r="D43" s="4" t="s">
        <v>5</v>
      </c>
      <c r="E43" s="4"/>
    </row>
    <row r="44" spans="1:5" ht="30">
      <c r="A44" s="2" t="s">
        <v>1364</v>
      </c>
      <c r="B44" s="6">
        <v>2116</v>
      </c>
      <c r="C44" s="178" t="s">
        <v>1216</v>
      </c>
      <c r="D44" s="4" t="s">
        <v>5</v>
      </c>
      <c r="E44" s="4"/>
    </row>
    <row r="45" spans="1:5" ht="60">
      <c r="A45" s="2" t="s">
        <v>1379</v>
      </c>
      <c r="B45" s="4" t="s">
        <v>5</v>
      </c>
      <c r="C45" s="4"/>
      <c r="D45" s="4" t="s">
        <v>5</v>
      </c>
      <c r="E45" s="4"/>
    </row>
    <row r="46" spans="1:5">
      <c r="A46" s="3" t="s">
        <v>1362</v>
      </c>
      <c r="B46" s="4" t="s">
        <v>5</v>
      </c>
      <c r="C46" s="4"/>
      <c r="D46" s="4" t="s">
        <v>5</v>
      </c>
      <c r="E46" s="4"/>
    </row>
    <row r="47" spans="1:5" ht="30">
      <c r="A47" s="2" t="s">
        <v>1364</v>
      </c>
      <c r="B47" s="6">
        <v>12071</v>
      </c>
      <c r="C47" s="178" t="s">
        <v>1216</v>
      </c>
      <c r="D47" s="6">
        <v>11862</v>
      </c>
      <c r="E47" s="178" t="s">
        <v>1216</v>
      </c>
    </row>
    <row r="48" spans="1:5" ht="75">
      <c r="A48" s="2" t="s">
        <v>1380</v>
      </c>
      <c r="B48" s="4" t="s">
        <v>5</v>
      </c>
      <c r="C48" s="4"/>
      <c r="D48" s="4" t="s">
        <v>5</v>
      </c>
      <c r="E48" s="4"/>
    </row>
    <row r="49" spans="1:5">
      <c r="A49" s="3" t="s">
        <v>1362</v>
      </c>
      <c r="B49" s="4" t="s">
        <v>5</v>
      </c>
      <c r="C49" s="4"/>
      <c r="D49" s="4" t="s">
        <v>5</v>
      </c>
      <c r="E49" s="4"/>
    </row>
    <row r="50" spans="1:5">
      <c r="A50" s="2" t="s">
        <v>1368</v>
      </c>
      <c r="B50" s="6">
        <v>270600</v>
      </c>
      <c r="C50" s="4"/>
      <c r="D50" s="6">
        <v>171364</v>
      </c>
      <c r="E50" s="4"/>
    </row>
    <row r="51" spans="1:5" ht="60">
      <c r="A51" s="2" t="s">
        <v>1381</v>
      </c>
      <c r="B51" s="4" t="s">
        <v>5</v>
      </c>
      <c r="C51" s="4"/>
      <c r="D51" s="4" t="s">
        <v>5</v>
      </c>
      <c r="E51" s="4"/>
    </row>
    <row r="52" spans="1:5">
      <c r="A52" s="3" t="s">
        <v>1362</v>
      </c>
      <c r="B52" s="4" t="s">
        <v>5</v>
      </c>
      <c r="C52" s="4"/>
      <c r="D52" s="4" t="s">
        <v>5</v>
      </c>
      <c r="E52" s="4"/>
    </row>
    <row r="53" spans="1:5">
      <c r="A53" s="2" t="s">
        <v>1368</v>
      </c>
      <c r="B53" s="6">
        <v>778355</v>
      </c>
      <c r="C53" s="4"/>
      <c r="D53" s="6">
        <v>588377</v>
      </c>
      <c r="E53" s="4"/>
    </row>
    <row r="54" spans="1:5" ht="60">
      <c r="A54" s="2" t="s">
        <v>1382</v>
      </c>
      <c r="B54" s="4" t="s">
        <v>5</v>
      </c>
      <c r="C54" s="4"/>
      <c r="D54" s="4" t="s">
        <v>5</v>
      </c>
      <c r="E54" s="4"/>
    </row>
    <row r="55" spans="1:5">
      <c r="A55" s="3" t="s">
        <v>1362</v>
      </c>
      <c r="B55" s="4" t="s">
        <v>5</v>
      </c>
      <c r="C55" s="4"/>
      <c r="D55" s="4" t="s">
        <v>5</v>
      </c>
      <c r="E55" s="4"/>
    </row>
    <row r="56" spans="1:5">
      <c r="A56" s="2" t="s">
        <v>1368</v>
      </c>
      <c r="B56" s="6">
        <v>46705</v>
      </c>
      <c r="C56" s="4"/>
      <c r="D56" s="6">
        <v>49748</v>
      </c>
      <c r="E56" s="4"/>
    </row>
    <row r="57" spans="1:5" ht="60">
      <c r="A57" s="2" t="s">
        <v>1383</v>
      </c>
      <c r="B57" s="4" t="s">
        <v>5</v>
      </c>
      <c r="C57" s="4"/>
      <c r="D57" s="4" t="s">
        <v>5</v>
      </c>
      <c r="E57" s="4"/>
    </row>
    <row r="58" spans="1:5">
      <c r="A58" s="3" t="s">
        <v>1362</v>
      </c>
      <c r="B58" s="4" t="s">
        <v>5</v>
      </c>
      <c r="C58" s="4"/>
      <c r="D58" s="4" t="s">
        <v>5</v>
      </c>
      <c r="E58" s="4"/>
    </row>
    <row r="59" spans="1:5">
      <c r="A59" s="2" t="s">
        <v>1368</v>
      </c>
      <c r="B59" s="6">
        <v>669410</v>
      </c>
      <c r="C59" s="4"/>
      <c r="D59" s="6">
        <v>424797</v>
      </c>
      <c r="E59" s="4"/>
    </row>
    <row r="60" spans="1:5" ht="60">
      <c r="A60" s="2" t="s">
        <v>1384</v>
      </c>
      <c r="B60" s="4" t="s">
        <v>5</v>
      </c>
      <c r="C60" s="4"/>
      <c r="D60" s="4" t="s">
        <v>5</v>
      </c>
      <c r="E60" s="4"/>
    </row>
    <row r="61" spans="1:5">
      <c r="A61" s="3" t="s">
        <v>1362</v>
      </c>
      <c r="B61" s="4" t="s">
        <v>5</v>
      </c>
      <c r="C61" s="4"/>
      <c r="D61" s="4" t="s">
        <v>5</v>
      </c>
      <c r="E61" s="4"/>
    </row>
    <row r="62" spans="1:5">
      <c r="A62" s="2" t="s">
        <v>1368</v>
      </c>
      <c r="B62" s="6">
        <v>41702</v>
      </c>
      <c r="C62" s="4"/>
      <c r="D62" s="6">
        <v>41133</v>
      </c>
      <c r="E62" s="4"/>
    </row>
    <row r="63" spans="1:5" ht="45">
      <c r="A63" s="2" t="s">
        <v>1385</v>
      </c>
      <c r="B63" s="4" t="s">
        <v>5</v>
      </c>
      <c r="C63" s="4"/>
      <c r="D63" s="4" t="s">
        <v>5</v>
      </c>
      <c r="E63" s="4"/>
    </row>
    <row r="64" spans="1:5">
      <c r="A64" s="3" t="s">
        <v>1362</v>
      </c>
      <c r="B64" s="4" t="s">
        <v>5</v>
      </c>
      <c r="C64" s="4"/>
      <c r="D64" s="4" t="s">
        <v>5</v>
      </c>
      <c r="E64" s="4"/>
    </row>
    <row r="65" spans="1:5" ht="17.25">
      <c r="A65" s="2" t="s">
        <v>1368</v>
      </c>
      <c r="B65" s="6">
        <v>427000</v>
      </c>
      <c r="C65" s="178" t="s">
        <v>1241</v>
      </c>
      <c r="D65" s="6">
        <v>657000</v>
      </c>
      <c r="E65" s="178" t="s">
        <v>1241</v>
      </c>
    </row>
    <row r="66" spans="1:5" ht="60">
      <c r="A66" s="2" t="s">
        <v>1386</v>
      </c>
      <c r="B66" s="4" t="s">
        <v>5</v>
      </c>
      <c r="C66" s="4"/>
      <c r="D66" s="4" t="s">
        <v>5</v>
      </c>
      <c r="E66" s="4"/>
    </row>
    <row r="67" spans="1:5">
      <c r="A67" s="3" t="s">
        <v>1362</v>
      </c>
      <c r="B67" s="4" t="s">
        <v>5</v>
      </c>
      <c r="C67" s="4"/>
      <c r="D67" s="4" t="s">
        <v>5</v>
      </c>
      <c r="E67" s="4"/>
    </row>
    <row r="68" spans="1:5">
      <c r="A68" s="2" t="s">
        <v>1368</v>
      </c>
      <c r="B68" s="6">
        <v>226010</v>
      </c>
      <c r="C68" s="4"/>
      <c r="D68" s="6">
        <v>129791</v>
      </c>
      <c r="E68" s="4"/>
    </row>
    <row r="69" spans="1:5" ht="45">
      <c r="A69" s="2" t="s">
        <v>1387</v>
      </c>
      <c r="B69" s="4" t="s">
        <v>5</v>
      </c>
      <c r="C69" s="4"/>
      <c r="D69" s="4" t="s">
        <v>5</v>
      </c>
      <c r="E69" s="4"/>
    </row>
    <row r="70" spans="1:5">
      <c r="A70" s="3" t="s">
        <v>1362</v>
      </c>
      <c r="B70" s="4" t="s">
        <v>5</v>
      </c>
      <c r="C70" s="4"/>
      <c r="D70" s="4" t="s">
        <v>5</v>
      </c>
      <c r="E70" s="4"/>
    </row>
    <row r="71" spans="1:5">
      <c r="A71" s="2" t="s">
        <v>1368</v>
      </c>
      <c r="B71" s="6">
        <v>754859</v>
      </c>
      <c r="C71" s="4"/>
      <c r="D71" s="6">
        <v>576196</v>
      </c>
      <c r="E71" s="4"/>
    </row>
    <row r="72" spans="1:5" ht="60">
      <c r="A72" s="2" t="s">
        <v>1388</v>
      </c>
      <c r="B72" s="4" t="s">
        <v>5</v>
      </c>
      <c r="C72" s="4"/>
      <c r="D72" s="4" t="s">
        <v>5</v>
      </c>
      <c r="E72" s="4"/>
    </row>
    <row r="73" spans="1:5">
      <c r="A73" s="3" t="s">
        <v>1362</v>
      </c>
      <c r="B73" s="4" t="s">
        <v>5</v>
      </c>
      <c r="C73" s="4"/>
      <c r="D73" s="4" t="s">
        <v>5</v>
      </c>
      <c r="E73" s="4"/>
    </row>
    <row r="74" spans="1:5">
      <c r="A74" s="2" t="s">
        <v>1368</v>
      </c>
      <c r="B74" s="6">
        <v>15946776</v>
      </c>
      <c r="C74" s="4"/>
      <c r="D74" s="6">
        <v>13474347</v>
      </c>
      <c r="E74" s="4"/>
    </row>
    <row r="75" spans="1:5" ht="60">
      <c r="A75" s="2" t="s">
        <v>1389</v>
      </c>
      <c r="B75" s="4" t="s">
        <v>5</v>
      </c>
      <c r="C75" s="4"/>
      <c r="D75" s="4" t="s">
        <v>5</v>
      </c>
      <c r="E75" s="4"/>
    </row>
    <row r="76" spans="1:5">
      <c r="A76" s="3" t="s">
        <v>1362</v>
      </c>
      <c r="B76" s="4" t="s">
        <v>5</v>
      </c>
      <c r="C76" s="4"/>
      <c r="D76" s="4" t="s">
        <v>5</v>
      </c>
      <c r="E76" s="4"/>
    </row>
    <row r="77" spans="1:5">
      <c r="A77" s="2" t="s">
        <v>1368</v>
      </c>
      <c r="B77" s="6">
        <v>453899</v>
      </c>
      <c r="C77" s="4"/>
      <c r="D77" s="6">
        <v>906650</v>
      </c>
      <c r="E77" s="4"/>
    </row>
    <row r="78" spans="1:5" ht="60">
      <c r="A78" s="2" t="s">
        <v>1390</v>
      </c>
      <c r="B78" s="4" t="s">
        <v>5</v>
      </c>
      <c r="C78" s="4"/>
      <c r="D78" s="4" t="s">
        <v>5</v>
      </c>
      <c r="E78" s="4"/>
    </row>
    <row r="79" spans="1:5">
      <c r="A79" s="3" t="s">
        <v>1362</v>
      </c>
      <c r="B79" s="4" t="s">
        <v>5</v>
      </c>
      <c r="C79" s="4"/>
      <c r="D79" s="4" t="s">
        <v>5</v>
      </c>
      <c r="E79" s="4"/>
    </row>
    <row r="80" spans="1:5">
      <c r="A80" s="2" t="s">
        <v>1368</v>
      </c>
      <c r="B80" s="6">
        <v>356217</v>
      </c>
      <c r="C80" s="4"/>
      <c r="D80" s="6">
        <v>145175</v>
      </c>
      <c r="E80" s="4"/>
    </row>
    <row r="81" spans="1:5" ht="90">
      <c r="A81" s="2" t="s">
        <v>1391</v>
      </c>
      <c r="B81" s="4" t="s">
        <v>5</v>
      </c>
      <c r="C81" s="4"/>
      <c r="D81" s="4" t="s">
        <v>5</v>
      </c>
      <c r="E81" s="4"/>
    </row>
    <row r="82" spans="1:5">
      <c r="A82" s="3" t="s">
        <v>1362</v>
      </c>
      <c r="B82" s="4" t="s">
        <v>5</v>
      </c>
      <c r="C82" s="4"/>
      <c r="D82" s="4" t="s">
        <v>5</v>
      </c>
      <c r="E82" s="4"/>
    </row>
    <row r="83" spans="1:5" ht="17.25">
      <c r="A83" s="2" t="s">
        <v>1363</v>
      </c>
      <c r="B83" s="4">
        <v>97</v>
      </c>
      <c r="C83" s="178" t="s">
        <v>1214</v>
      </c>
      <c r="D83" s="6">
        <v>1727</v>
      </c>
      <c r="E83" s="178" t="s">
        <v>1214</v>
      </c>
    </row>
    <row r="84" spans="1:5" ht="75">
      <c r="A84" s="2" t="s">
        <v>1392</v>
      </c>
      <c r="B84" s="4" t="s">
        <v>5</v>
      </c>
      <c r="C84" s="4"/>
      <c r="D84" s="4" t="s">
        <v>5</v>
      </c>
      <c r="E84" s="4"/>
    </row>
    <row r="85" spans="1:5">
      <c r="A85" s="3" t="s">
        <v>1362</v>
      </c>
      <c r="B85" s="4" t="s">
        <v>5</v>
      </c>
      <c r="C85" s="4"/>
      <c r="D85" s="4" t="s">
        <v>5</v>
      </c>
      <c r="E85" s="4"/>
    </row>
    <row r="86" spans="1:5" ht="17.25">
      <c r="A86" s="2" t="s">
        <v>1363</v>
      </c>
      <c r="B86" s="6">
        <v>72561</v>
      </c>
      <c r="C86" s="178" t="s">
        <v>1214</v>
      </c>
      <c r="D86" s="6">
        <v>47875</v>
      </c>
      <c r="E86" s="178" t="s">
        <v>1214</v>
      </c>
    </row>
    <row r="87" spans="1:5" ht="60">
      <c r="A87" s="2" t="s">
        <v>1393</v>
      </c>
      <c r="B87" s="4" t="s">
        <v>5</v>
      </c>
      <c r="C87" s="4"/>
      <c r="D87" s="4" t="s">
        <v>5</v>
      </c>
      <c r="E87" s="4"/>
    </row>
    <row r="88" spans="1:5">
      <c r="A88" s="3" t="s">
        <v>1362</v>
      </c>
      <c r="B88" s="4" t="s">
        <v>5</v>
      </c>
      <c r="C88" s="4"/>
      <c r="D88" s="4" t="s">
        <v>5</v>
      </c>
      <c r="E88" s="4"/>
    </row>
    <row r="89" spans="1:5" ht="17.25">
      <c r="A89" s="2" t="s">
        <v>1363</v>
      </c>
      <c r="B89" s="6">
        <v>9372</v>
      </c>
      <c r="C89" s="178" t="s">
        <v>1214</v>
      </c>
      <c r="D89" s="6">
        <v>1072</v>
      </c>
      <c r="E89" s="178" t="s">
        <v>1214</v>
      </c>
    </row>
    <row r="90" spans="1:5" ht="75">
      <c r="A90" s="2" t="s">
        <v>1394</v>
      </c>
      <c r="B90" s="4" t="s">
        <v>5</v>
      </c>
      <c r="C90" s="4"/>
      <c r="D90" s="4" t="s">
        <v>5</v>
      </c>
      <c r="E90" s="4"/>
    </row>
    <row r="91" spans="1:5">
      <c r="A91" s="3" t="s">
        <v>1362</v>
      </c>
      <c r="B91" s="4" t="s">
        <v>5</v>
      </c>
      <c r="C91" s="4"/>
      <c r="D91" s="4" t="s">
        <v>5</v>
      </c>
      <c r="E91" s="4"/>
    </row>
    <row r="92" spans="1:5" ht="17.25">
      <c r="A92" s="2" t="s">
        <v>1363</v>
      </c>
      <c r="B92" s="4">
        <v>1</v>
      </c>
      <c r="C92" s="178" t="s">
        <v>1214</v>
      </c>
      <c r="D92" s="4">
        <v>55</v>
      </c>
      <c r="E92" s="178" t="s">
        <v>1214</v>
      </c>
    </row>
    <row r="93" spans="1:5" ht="60">
      <c r="A93" s="2" t="s">
        <v>1395</v>
      </c>
      <c r="B93" s="4" t="s">
        <v>5</v>
      </c>
      <c r="C93" s="4"/>
      <c r="D93" s="4" t="s">
        <v>5</v>
      </c>
      <c r="E93" s="4"/>
    </row>
    <row r="94" spans="1:5">
      <c r="A94" s="3" t="s">
        <v>1362</v>
      </c>
      <c r="B94" s="4" t="s">
        <v>5</v>
      </c>
      <c r="C94" s="4"/>
      <c r="D94" s="4" t="s">
        <v>5</v>
      </c>
      <c r="E94" s="4"/>
    </row>
    <row r="95" spans="1:5" ht="17.25">
      <c r="A95" s="2" t="s">
        <v>1363</v>
      </c>
      <c r="B95" s="6">
        <v>82031</v>
      </c>
      <c r="C95" s="178" t="s">
        <v>1214</v>
      </c>
      <c r="D95" s="6">
        <v>50729</v>
      </c>
      <c r="E95" s="178" t="s">
        <v>1214</v>
      </c>
    </row>
    <row r="96" spans="1:5" ht="60">
      <c r="A96" s="2" t="s">
        <v>1396</v>
      </c>
      <c r="B96" s="4" t="s">
        <v>5</v>
      </c>
      <c r="C96" s="4"/>
      <c r="D96" s="4" t="s">
        <v>5</v>
      </c>
      <c r="E96" s="4"/>
    </row>
    <row r="97" spans="1:5">
      <c r="A97" s="3" t="s">
        <v>1362</v>
      </c>
      <c r="B97" s="4" t="s">
        <v>5</v>
      </c>
      <c r="C97" s="4"/>
      <c r="D97" s="4" t="s">
        <v>5</v>
      </c>
      <c r="E97" s="4"/>
    </row>
    <row r="98" spans="1:5" ht="17.25">
      <c r="A98" s="2" t="s">
        <v>1363</v>
      </c>
      <c r="B98" s="6">
        <v>2981</v>
      </c>
      <c r="C98" s="178" t="s">
        <v>1214</v>
      </c>
      <c r="D98" s="4">
        <v>947</v>
      </c>
      <c r="E98" s="178" t="s">
        <v>1214</v>
      </c>
    </row>
    <row r="99" spans="1:5" ht="75">
      <c r="A99" s="2" t="s">
        <v>1397</v>
      </c>
      <c r="B99" s="4" t="s">
        <v>5</v>
      </c>
      <c r="C99" s="4"/>
      <c r="D99" s="4" t="s">
        <v>5</v>
      </c>
      <c r="E99" s="4"/>
    </row>
    <row r="100" spans="1:5">
      <c r="A100" s="3" t="s">
        <v>1362</v>
      </c>
      <c r="B100" s="4" t="s">
        <v>5</v>
      </c>
      <c r="C100" s="4"/>
      <c r="D100" s="4" t="s">
        <v>5</v>
      </c>
      <c r="E100" s="4"/>
    </row>
    <row r="101" spans="1:5" ht="17.25">
      <c r="A101" s="2" t="s">
        <v>1363</v>
      </c>
      <c r="B101" s="6">
        <v>247415</v>
      </c>
      <c r="C101" s="178" t="s">
        <v>1214</v>
      </c>
      <c r="D101" s="6">
        <v>262578</v>
      </c>
      <c r="E101" s="178" t="s">
        <v>1214</v>
      </c>
    </row>
    <row r="102" spans="1:5" ht="75">
      <c r="A102" s="2" t="s">
        <v>1398</v>
      </c>
      <c r="B102" s="4" t="s">
        <v>5</v>
      </c>
      <c r="C102" s="4"/>
      <c r="D102" s="4" t="s">
        <v>5</v>
      </c>
      <c r="E102" s="4"/>
    </row>
    <row r="103" spans="1:5">
      <c r="A103" s="3" t="s">
        <v>1362</v>
      </c>
      <c r="B103" s="4" t="s">
        <v>5</v>
      </c>
      <c r="C103" s="4"/>
      <c r="D103" s="4" t="s">
        <v>5</v>
      </c>
      <c r="E103" s="4"/>
    </row>
    <row r="104" spans="1:5" ht="17.25">
      <c r="A104" s="2" t="s">
        <v>1363</v>
      </c>
      <c r="B104" s="6">
        <v>10990</v>
      </c>
      <c r="C104" s="178" t="s">
        <v>1214</v>
      </c>
      <c r="D104" s="6">
        <v>23132</v>
      </c>
      <c r="E104" s="178" t="s">
        <v>1214</v>
      </c>
    </row>
    <row r="105" spans="1:5" ht="75">
      <c r="A105" s="2" t="s">
        <v>1399</v>
      </c>
      <c r="B105" s="4" t="s">
        <v>5</v>
      </c>
      <c r="C105" s="4"/>
      <c r="D105" s="4" t="s">
        <v>5</v>
      </c>
      <c r="E105" s="4"/>
    </row>
    <row r="106" spans="1:5">
      <c r="A106" s="3" t="s">
        <v>1362</v>
      </c>
      <c r="B106" s="4" t="s">
        <v>5</v>
      </c>
      <c r="C106" s="4"/>
      <c r="D106" s="4" t="s">
        <v>5</v>
      </c>
      <c r="E106" s="4"/>
    </row>
    <row r="107" spans="1:5" ht="17.25">
      <c r="A107" s="2" t="s">
        <v>1363</v>
      </c>
      <c r="B107" s="6">
        <v>4952</v>
      </c>
      <c r="C107" s="178" t="s">
        <v>1214</v>
      </c>
      <c r="D107" s="6">
        <v>4450</v>
      </c>
      <c r="E107" s="178" t="s">
        <v>1214</v>
      </c>
    </row>
    <row r="108" spans="1:5" ht="60">
      <c r="A108" s="2" t="s">
        <v>1400</v>
      </c>
      <c r="B108" s="4" t="s">
        <v>5</v>
      </c>
      <c r="C108" s="4"/>
      <c r="D108" s="4" t="s">
        <v>5</v>
      </c>
      <c r="E108" s="4"/>
    </row>
    <row r="109" spans="1:5">
      <c r="A109" s="3" t="s">
        <v>1362</v>
      </c>
      <c r="B109" s="4" t="s">
        <v>5</v>
      </c>
      <c r="C109" s="4"/>
      <c r="D109" s="4" t="s">
        <v>5</v>
      </c>
      <c r="E109" s="4"/>
    </row>
    <row r="110" spans="1:5" ht="17.25">
      <c r="A110" s="2" t="s">
        <v>1363</v>
      </c>
      <c r="B110" s="6">
        <v>263357</v>
      </c>
      <c r="C110" s="178" t="s">
        <v>1214</v>
      </c>
      <c r="D110" s="6">
        <v>290160</v>
      </c>
      <c r="E110" s="178" t="s">
        <v>1214</v>
      </c>
    </row>
    <row r="111" spans="1:5" ht="60">
      <c r="A111" s="2" t="s">
        <v>1401</v>
      </c>
      <c r="B111" s="4" t="s">
        <v>5</v>
      </c>
      <c r="C111" s="4"/>
      <c r="D111" s="4" t="s">
        <v>5</v>
      </c>
      <c r="E111" s="4"/>
    </row>
    <row r="112" spans="1:5">
      <c r="A112" s="3" t="s">
        <v>1362</v>
      </c>
      <c r="B112" s="4" t="s">
        <v>5</v>
      </c>
      <c r="C112" s="4"/>
      <c r="D112" s="4" t="s">
        <v>5</v>
      </c>
      <c r="E112" s="4"/>
    </row>
    <row r="113" spans="1:5" ht="17.25">
      <c r="A113" s="2" t="s">
        <v>1363</v>
      </c>
      <c r="B113" s="6">
        <v>266338</v>
      </c>
      <c r="C113" s="178" t="s">
        <v>1214</v>
      </c>
      <c r="D113" s="6">
        <v>291107</v>
      </c>
      <c r="E113" s="178" t="s">
        <v>1214</v>
      </c>
    </row>
    <row r="114" spans="1:5" ht="90">
      <c r="A114" s="2" t="s">
        <v>1402</v>
      </c>
      <c r="B114" s="4" t="s">
        <v>5</v>
      </c>
      <c r="C114" s="4"/>
      <c r="D114" s="4" t="s">
        <v>5</v>
      </c>
      <c r="E114" s="4"/>
    </row>
    <row r="115" spans="1:5">
      <c r="A115" s="3" t="s">
        <v>1362</v>
      </c>
      <c r="B115" s="4" t="s">
        <v>5</v>
      </c>
      <c r="C115" s="4"/>
      <c r="D115" s="4" t="s">
        <v>5</v>
      </c>
      <c r="E115" s="4"/>
    </row>
    <row r="116" spans="1:5" ht="30">
      <c r="A116" s="2" t="s">
        <v>1364</v>
      </c>
      <c r="B116" s="4">
        <v>795</v>
      </c>
      <c r="C116" s="178" t="s">
        <v>1216</v>
      </c>
      <c r="D116" s="4">
        <v>56</v>
      </c>
      <c r="E116" s="178" t="s">
        <v>1216</v>
      </c>
    </row>
    <row r="117" spans="1:5" ht="75">
      <c r="A117" s="2" t="s">
        <v>1403</v>
      </c>
      <c r="B117" s="4" t="s">
        <v>5</v>
      </c>
      <c r="C117" s="4"/>
      <c r="D117" s="4" t="s">
        <v>5</v>
      </c>
      <c r="E117" s="4"/>
    </row>
    <row r="118" spans="1:5">
      <c r="A118" s="3" t="s">
        <v>1362</v>
      </c>
      <c r="B118" s="4" t="s">
        <v>5</v>
      </c>
      <c r="C118" s="4"/>
      <c r="D118" s="4" t="s">
        <v>5</v>
      </c>
      <c r="E118" s="4"/>
    </row>
    <row r="119" spans="1:5" ht="30">
      <c r="A119" s="2" t="s">
        <v>1364</v>
      </c>
      <c r="B119" s="6">
        <v>1168</v>
      </c>
      <c r="C119" s="178" t="s">
        <v>1216</v>
      </c>
      <c r="D119" s="6">
        <v>1244</v>
      </c>
      <c r="E119" s="178" t="s">
        <v>1216</v>
      </c>
    </row>
    <row r="120" spans="1:5" ht="75">
      <c r="A120" s="2" t="s">
        <v>1404</v>
      </c>
      <c r="B120" s="4" t="s">
        <v>5</v>
      </c>
      <c r="C120" s="4"/>
      <c r="D120" s="4" t="s">
        <v>5</v>
      </c>
      <c r="E120" s="4"/>
    </row>
    <row r="121" spans="1:5">
      <c r="A121" s="3" t="s">
        <v>1362</v>
      </c>
      <c r="B121" s="4" t="s">
        <v>5</v>
      </c>
      <c r="C121" s="4"/>
      <c r="D121" s="4" t="s">
        <v>5</v>
      </c>
      <c r="E121" s="4"/>
    </row>
    <row r="122" spans="1:5" ht="30">
      <c r="A122" s="2" t="s">
        <v>1364</v>
      </c>
      <c r="B122" s="4">
        <v>225</v>
      </c>
      <c r="C122" s="178" t="s">
        <v>1216</v>
      </c>
      <c r="D122" s="6">
        <v>2690</v>
      </c>
      <c r="E122" s="178" t="s">
        <v>1216</v>
      </c>
    </row>
    <row r="123" spans="1:5" ht="75">
      <c r="A123" s="2" t="s">
        <v>1405</v>
      </c>
      <c r="B123" s="4" t="s">
        <v>5</v>
      </c>
      <c r="C123" s="4"/>
      <c r="D123" s="4" t="s">
        <v>5</v>
      </c>
      <c r="E123" s="4"/>
    </row>
    <row r="124" spans="1:5">
      <c r="A124" s="3" t="s">
        <v>1362</v>
      </c>
      <c r="B124" s="4" t="s">
        <v>5</v>
      </c>
      <c r="C124" s="4"/>
      <c r="D124" s="4" t="s">
        <v>5</v>
      </c>
      <c r="E124" s="4"/>
    </row>
    <row r="125" spans="1:5" ht="30">
      <c r="A125" s="2" t="s">
        <v>1364</v>
      </c>
      <c r="B125" s="4">
        <v>133</v>
      </c>
      <c r="C125" s="178" t="s">
        <v>1216</v>
      </c>
      <c r="D125" s="4">
        <v>56</v>
      </c>
      <c r="E125" s="178" t="s">
        <v>1216</v>
      </c>
    </row>
    <row r="126" spans="1:5" ht="75">
      <c r="A126" s="2" t="s">
        <v>1406</v>
      </c>
      <c r="B126" s="4" t="s">
        <v>5</v>
      </c>
      <c r="C126" s="4"/>
      <c r="D126" s="4" t="s">
        <v>5</v>
      </c>
      <c r="E126" s="4"/>
    </row>
    <row r="127" spans="1:5">
      <c r="A127" s="3" t="s">
        <v>1362</v>
      </c>
      <c r="B127" s="4" t="s">
        <v>5</v>
      </c>
      <c r="C127" s="4"/>
      <c r="D127" s="4" t="s">
        <v>5</v>
      </c>
      <c r="E127" s="4"/>
    </row>
    <row r="128" spans="1:5" ht="30">
      <c r="A128" s="2" t="s">
        <v>1364</v>
      </c>
      <c r="B128" s="6">
        <v>2321</v>
      </c>
      <c r="C128" s="178" t="s">
        <v>1216</v>
      </c>
      <c r="D128" s="6">
        <v>4046</v>
      </c>
      <c r="E128" s="178" t="s">
        <v>1216</v>
      </c>
    </row>
    <row r="129" spans="1:5" ht="75">
      <c r="A129" s="2" t="s">
        <v>1407</v>
      </c>
      <c r="B129" s="4" t="s">
        <v>5</v>
      </c>
      <c r="C129" s="4"/>
      <c r="D129" s="4" t="s">
        <v>5</v>
      </c>
      <c r="E129" s="4"/>
    </row>
    <row r="130" spans="1:5">
      <c r="A130" s="3" t="s">
        <v>1362</v>
      </c>
      <c r="B130" s="4" t="s">
        <v>5</v>
      </c>
      <c r="C130" s="4"/>
      <c r="D130" s="4" t="s">
        <v>5</v>
      </c>
      <c r="E130" s="4"/>
    </row>
    <row r="131" spans="1:5" ht="30">
      <c r="A131" s="2" t="s">
        <v>1364</v>
      </c>
      <c r="B131" s="4">
        <v>2</v>
      </c>
      <c r="C131" s="178" t="s">
        <v>1216</v>
      </c>
      <c r="D131" s="4">
        <v>57</v>
      </c>
      <c r="E131" s="178" t="s">
        <v>1216</v>
      </c>
    </row>
    <row r="132" spans="1:5" ht="60">
      <c r="A132" s="2" t="s">
        <v>1408</v>
      </c>
      <c r="B132" s="4" t="s">
        <v>5</v>
      </c>
      <c r="C132" s="4"/>
      <c r="D132" s="4" t="s">
        <v>5</v>
      </c>
      <c r="E132" s="4"/>
    </row>
    <row r="133" spans="1:5">
      <c r="A133" s="3" t="s">
        <v>1362</v>
      </c>
      <c r="B133" s="4" t="s">
        <v>5</v>
      </c>
      <c r="C133" s="4"/>
      <c r="D133" s="4" t="s">
        <v>5</v>
      </c>
      <c r="E133" s="4"/>
    </row>
    <row r="134" spans="1:5" ht="30">
      <c r="A134" s="2" t="s">
        <v>1364</v>
      </c>
      <c r="B134" s="6">
        <v>70894</v>
      </c>
      <c r="C134" s="178" t="s">
        <v>1216</v>
      </c>
      <c r="D134" s="6">
        <v>46573</v>
      </c>
      <c r="E134" s="178" t="s">
        <v>1216</v>
      </c>
    </row>
    <row r="135" spans="1:5" ht="75">
      <c r="A135" s="2" t="s">
        <v>1409</v>
      </c>
      <c r="B135" s="4" t="s">
        <v>5</v>
      </c>
      <c r="C135" s="4"/>
      <c r="D135" s="4" t="s">
        <v>5</v>
      </c>
      <c r="E135" s="4"/>
    </row>
    <row r="136" spans="1:5">
      <c r="A136" s="3" t="s">
        <v>1362</v>
      </c>
      <c r="B136" s="4" t="s">
        <v>5</v>
      </c>
      <c r="C136" s="4"/>
      <c r="D136" s="4" t="s">
        <v>5</v>
      </c>
      <c r="E136" s="4"/>
    </row>
    <row r="137" spans="1:5" ht="30">
      <c r="A137" s="2" t="s">
        <v>1364</v>
      </c>
      <c r="B137" s="6">
        <v>188608</v>
      </c>
      <c r="C137" s="178" t="s">
        <v>1216</v>
      </c>
      <c r="D137" s="6">
        <v>200899</v>
      </c>
      <c r="E137" s="178" t="s">
        <v>1216</v>
      </c>
    </row>
    <row r="138" spans="1:5" ht="75">
      <c r="A138" s="2" t="s">
        <v>1410</v>
      </c>
      <c r="B138" s="4" t="s">
        <v>5</v>
      </c>
      <c r="C138" s="4"/>
      <c r="D138" s="4" t="s">
        <v>5</v>
      </c>
      <c r="E138" s="4"/>
    </row>
    <row r="139" spans="1:5">
      <c r="A139" s="3" t="s">
        <v>1362</v>
      </c>
      <c r="B139" s="4" t="s">
        <v>5</v>
      </c>
      <c r="C139" s="4"/>
      <c r="D139" s="4" t="s">
        <v>5</v>
      </c>
      <c r="E139" s="4"/>
    </row>
    <row r="140" spans="1:5" ht="30">
      <c r="A140" s="2" t="s">
        <v>1364</v>
      </c>
      <c r="B140" s="6">
        <v>9692</v>
      </c>
      <c r="C140" s="178" t="s">
        <v>1216</v>
      </c>
      <c r="D140" s="6">
        <v>18373</v>
      </c>
      <c r="E140" s="178" t="s">
        <v>1216</v>
      </c>
    </row>
    <row r="141" spans="1:5" ht="75">
      <c r="A141" s="2" t="s">
        <v>1411</v>
      </c>
      <c r="B141" s="4" t="s">
        <v>5</v>
      </c>
      <c r="C141" s="4"/>
      <c r="D141" s="4" t="s">
        <v>5</v>
      </c>
      <c r="E141" s="4"/>
    </row>
    <row r="142" spans="1:5">
      <c r="A142" s="3" t="s">
        <v>1362</v>
      </c>
      <c r="B142" s="4" t="s">
        <v>5</v>
      </c>
      <c r="C142" s="4"/>
      <c r="D142" s="4" t="s">
        <v>5</v>
      </c>
      <c r="E142" s="4"/>
    </row>
    <row r="143" spans="1:5" ht="30">
      <c r="A143" s="2" t="s">
        <v>1364</v>
      </c>
      <c r="B143" s="6">
        <v>4266</v>
      </c>
      <c r="C143" s="178" t="s">
        <v>1216</v>
      </c>
      <c r="D143" s="6">
        <v>3894</v>
      </c>
      <c r="E143" s="178" t="s">
        <v>1216</v>
      </c>
    </row>
    <row r="144" spans="1:5" ht="75">
      <c r="A144" s="2" t="s">
        <v>1412</v>
      </c>
      <c r="B144" s="4" t="s">
        <v>5</v>
      </c>
      <c r="C144" s="4"/>
      <c r="D144" s="4" t="s">
        <v>5</v>
      </c>
      <c r="E144" s="4"/>
    </row>
    <row r="145" spans="1:5">
      <c r="A145" s="3" t="s">
        <v>1362</v>
      </c>
      <c r="B145" s="4" t="s">
        <v>5</v>
      </c>
      <c r="C145" s="4"/>
      <c r="D145" s="4" t="s">
        <v>5</v>
      </c>
      <c r="E145" s="4"/>
    </row>
    <row r="146" spans="1:5" ht="30">
      <c r="A146" s="2" t="s">
        <v>1364</v>
      </c>
      <c r="B146" s="6">
        <v>202566</v>
      </c>
      <c r="C146" s="178" t="s">
        <v>1216</v>
      </c>
      <c r="D146" s="6">
        <v>223166</v>
      </c>
      <c r="E146" s="178" t="s">
        <v>1216</v>
      </c>
    </row>
    <row r="147" spans="1:5" ht="75">
      <c r="A147" s="2" t="s">
        <v>1413</v>
      </c>
      <c r="B147" s="4" t="s">
        <v>5</v>
      </c>
      <c r="C147" s="4"/>
      <c r="D147" s="4" t="s">
        <v>5</v>
      </c>
      <c r="E147" s="4"/>
    </row>
    <row r="148" spans="1:5">
      <c r="A148" s="3" t="s">
        <v>1362</v>
      </c>
      <c r="B148" s="4" t="s">
        <v>5</v>
      </c>
      <c r="C148" s="4"/>
      <c r="D148" s="4" t="s">
        <v>5</v>
      </c>
      <c r="E148" s="4"/>
    </row>
    <row r="149" spans="1:5" ht="30">
      <c r="A149" s="2" t="s">
        <v>1364</v>
      </c>
      <c r="B149" s="8">
        <v>273462</v>
      </c>
      <c r="C149" s="178" t="s">
        <v>1216</v>
      </c>
      <c r="D149" s="8">
        <v>269796</v>
      </c>
      <c r="E149" s="178" t="s">
        <v>1216</v>
      </c>
    </row>
    <row r="150" spans="1:5">
      <c r="A150" s="85"/>
      <c r="B150" s="85"/>
      <c r="C150" s="85"/>
      <c r="D150" s="85"/>
      <c r="E150" s="85"/>
    </row>
    <row r="151" spans="1:5" ht="45" customHeight="1">
      <c r="A151" s="2" t="s">
        <v>1214</v>
      </c>
      <c r="B151" s="15" t="s">
        <v>1414</v>
      </c>
      <c r="C151" s="15"/>
      <c r="D151" s="15"/>
      <c r="E151" s="15"/>
    </row>
    <row r="152" spans="1:5" ht="30" customHeight="1">
      <c r="A152" s="2" t="s">
        <v>1216</v>
      </c>
      <c r="B152" s="15" t="s">
        <v>1415</v>
      </c>
      <c r="C152" s="15"/>
      <c r="D152" s="15"/>
      <c r="E152" s="15"/>
    </row>
    <row r="153" spans="1:5" ht="30" customHeight="1">
      <c r="A153" s="2" t="s">
        <v>1241</v>
      </c>
      <c r="B153" s="15" t="s">
        <v>580</v>
      </c>
      <c r="C153" s="15"/>
      <c r="D153" s="15"/>
      <c r="E153" s="15"/>
    </row>
  </sheetData>
  <mergeCells count="6">
    <mergeCell ref="B1:C2"/>
    <mergeCell ref="D1:E2"/>
    <mergeCell ref="A150:E150"/>
    <mergeCell ref="B151:E151"/>
    <mergeCell ref="B152:E152"/>
    <mergeCell ref="B153:E15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2.5703125" bestFit="1" customWidth="1"/>
    <col min="4" max="4" width="23.42578125" bestFit="1" customWidth="1"/>
    <col min="5" max="5" width="12.5703125" bestFit="1" customWidth="1"/>
  </cols>
  <sheetData>
    <row r="1" spans="1:5" ht="15" customHeight="1">
      <c r="A1" s="7" t="s">
        <v>1416</v>
      </c>
      <c r="B1" s="7" t="s">
        <v>72</v>
      </c>
      <c r="C1" s="7"/>
      <c r="D1" s="7" t="s">
        <v>1</v>
      </c>
      <c r="E1" s="7"/>
    </row>
    <row r="2" spans="1:5">
      <c r="A2" s="7"/>
      <c r="B2" s="1" t="s">
        <v>2</v>
      </c>
      <c r="C2" s="1" t="s">
        <v>73</v>
      </c>
      <c r="D2" s="1" t="s">
        <v>2</v>
      </c>
      <c r="E2" s="1" t="s">
        <v>73</v>
      </c>
    </row>
    <row r="3" spans="1:5" ht="30">
      <c r="A3" s="3" t="s">
        <v>1417</v>
      </c>
      <c r="B3" s="4" t="s">
        <v>5</v>
      </c>
      <c r="C3" s="4" t="s">
        <v>5</v>
      </c>
      <c r="D3" s="4" t="s">
        <v>5</v>
      </c>
      <c r="E3" s="4" t="s">
        <v>5</v>
      </c>
    </row>
    <row r="4" spans="1:5" ht="30">
      <c r="A4" s="2" t="s">
        <v>1418</v>
      </c>
      <c r="B4" s="4" t="s">
        <v>5</v>
      </c>
      <c r="C4" s="8">
        <v>126000000</v>
      </c>
      <c r="D4" s="4" t="s">
        <v>5</v>
      </c>
      <c r="E4" s="8">
        <v>126000000</v>
      </c>
    </row>
    <row r="5" spans="1:5">
      <c r="A5" s="2" t="s">
        <v>1419</v>
      </c>
      <c r="B5" s="4" t="s">
        <v>5</v>
      </c>
      <c r="C5" s="4" t="s">
        <v>5</v>
      </c>
      <c r="D5" s="4" t="s">
        <v>5</v>
      </c>
      <c r="E5" s="4" t="s">
        <v>5</v>
      </c>
    </row>
    <row r="6" spans="1:5" ht="30">
      <c r="A6" s="3" t="s">
        <v>1417</v>
      </c>
      <c r="B6" s="4" t="s">
        <v>5</v>
      </c>
      <c r="C6" s="4" t="s">
        <v>5</v>
      </c>
      <c r="D6" s="4" t="s">
        <v>5</v>
      </c>
      <c r="E6" s="4" t="s">
        <v>5</v>
      </c>
    </row>
    <row r="7" spans="1:5" ht="30">
      <c r="A7" s="2" t="s">
        <v>1418</v>
      </c>
      <c r="B7" s="4" t="s">
        <v>5</v>
      </c>
      <c r="C7" s="6">
        <v>126000000</v>
      </c>
      <c r="D7" s="4" t="s">
        <v>5</v>
      </c>
      <c r="E7" s="6">
        <v>126000000</v>
      </c>
    </row>
    <row r="8" spans="1:5" ht="45">
      <c r="A8" s="2" t="s">
        <v>1420</v>
      </c>
      <c r="B8" s="4" t="s">
        <v>5</v>
      </c>
      <c r="C8" s="4" t="s">
        <v>5</v>
      </c>
      <c r="D8" s="4" t="s">
        <v>5</v>
      </c>
      <c r="E8" s="4" t="s">
        <v>5</v>
      </c>
    </row>
    <row r="9" spans="1:5" ht="30">
      <c r="A9" s="3" t="s">
        <v>1421</v>
      </c>
      <c r="B9" s="4" t="s">
        <v>5</v>
      </c>
      <c r="C9" s="4" t="s">
        <v>5</v>
      </c>
      <c r="D9" s="4" t="s">
        <v>5</v>
      </c>
      <c r="E9" s="4" t="s">
        <v>5</v>
      </c>
    </row>
    <row r="10" spans="1:5" ht="30">
      <c r="A10" s="2" t="s">
        <v>1422</v>
      </c>
      <c r="B10" s="4" t="s">
        <v>5</v>
      </c>
      <c r="C10" s="4" t="s">
        <v>5</v>
      </c>
      <c r="D10" s="4" t="s">
        <v>1423</v>
      </c>
      <c r="E10" s="4" t="s">
        <v>5</v>
      </c>
    </row>
    <row r="11" spans="1:5" ht="60">
      <c r="A11" s="2" t="s">
        <v>1424</v>
      </c>
      <c r="B11" s="4" t="s">
        <v>5</v>
      </c>
      <c r="C11" s="4" t="s">
        <v>5</v>
      </c>
      <c r="D11" s="4" t="s">
        <v>5</v>
      </c>
      <c r="E11" s="4" t="s">
        <v>5</v>
      </c>
    </row>
    <row r="12" spans="1:5" ht="30">
      <c r="A12" s="3" t="s">
        <v>1417</v>
      </c>
      <c r="B12" s="4" t="s">
        <v>5</v>
      </c>
      <c r="C12" s="4" t="s">
        <v>5</v>
      </c>
      <c r="D12" s="4" t="s">
        <v>5</v>
      </c>
      <c r="E12" s="4" t="s">
        <v>5</v>
      </c>
    </row>
    <row r="13" spans="1:5" ht="45">
      <c r="A13" s="2" t="s">
        <v>1425</v>
      </c>
      <c r="B13" s="6">
        <v>-5391000</v>
      </c>
      <c r="C13" s="6">
        <v>-2271000</v>
      </c>
      <c r="D13" s="6">
        <v>-5515000</v>
      </c>
      <c r="E13" s="6">
        <v>-29995000</v>
      </c>
    </row>
    <row r="14" spans="1:5" ht="30">
      <c r="A14" s="2" t="s">
        <v>1426</v>
      </c>
      <c r="B14" s="6">
        <v>4829000</v>
      </c>
      <c r="C14" s="6">
        <v>2748000</v>
      </c>
      <c r="D14" s="6">
        <v>5048000</v>
      </c>
      <c r="E14" s="6">
        <v>30792000</v>
      </c>
    </row>
    <row r="15" spans="1:5" ht="45">
      <c r="A15" s="2" t="s">
        <v>600</v>
      </c>
      <c r="B15" s="8">
        <v>6081000</v>
      </c>
      <c r="C15" s="8">
        <v>5209000</v>
      </c>
      <c r="D15" s="8">
        <v>18114000</v>
      </c>
      <c r="E15" s="8">
        <v>1755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4" width="23.42578125" bestFit="1" customWidth="1"/>
    <col min="5" max="5" width="12.28515625" bestFit="1" customWidth="1"/>
  </cols>
  <sheetData>
    <row r="1" spans="1:5" ht="45" customHeight="1">
      <c r="A1" s="7" t="s">
        <v>1427</v>
      </c>
      <c r="B1" s="7" t="s">
        <v>72</v>
      </c>
      <c r="C1" s="7"/>
      <c r="D1" s="7" t="s">
        <v>1</v>
      </c>
      <c r="E1" s="7"/>
    </row>
    <row r="2" spans="1:5">
      <c r="A2" s="7"/>
      <c r="B2" s="1" t="s">
        <v>2</v>
      </c>
      <c r="C2" s="1" t="s">
        <v>73</v>
      </c>
      <c r="D2" s="1" t="s">
        <v>2</v>
      </c>
      <c r="E2" s="1" t="s">
        <v>73</v>
      </c>
    </row>
    <row r="3" spans="1:5" ht="30">
      <c r="A3" s="3" t="s">
        <v>1421</v>
      </c>
      <c r="B3" s="4" t="s">
        <v>5</v>
      </c>
      <c r="C3" s="4" t="s">
        <v>5</v>
      </c>
      <c r="D3" s="4" t="s">
        <v>5</v>
      </c>
      <c r="E3" s="4" t="s">
        <v>5</v>
      </c>
    </row>
    <row r="4" spans="1:5" ht="30">
      <c r="A4" s="2" t="s">
        <v>1428</v>
      </c>
      <c r="B4" s="8">
        <v>-12000000</v>
      </c>
      <c r="C4" s="4" t="s">
        <v>5</v>
      </c>
      <c r="D4" s="8">
        <v>-12000000</v>
      </c>
      <c r="E4" s="4" t="s">
        <v>5</v>
      </c>
    </row>
    <row r="5" spans="1:5" ht="30">
      <c r="A5" s="2" t="s">
        <v>1422</v>
      </c>
      <c r="B5" s="4" t="s">
        <v>5</v>
      </c>
      <c r="C5" s="4" t="s">
        <v>5</v>
      </c>
      <c r="D5" s="4" t="s">
        <v>1429</v>
      </c>
      <c r="E5" s="4" t="s">
        <v>5</v>
      </c>
    </row>
    <row r="6" spans="1:5" ht="30">
      <c r="A6" s="2" t="s">
        <v>1430</v>
      </c>
      <c r="B6" s="4" t="s">
        <v>5</v>
      </c>
      <c r="C6" s="4" t="s">
        <v>5</v>
      </c>
      <c r="D6" s="4" t="s">
        <v>1431</v>
      </c>
      <c r="E6" s="4" t="s">
        <v>5</v>
      </c>
    </row>
    <row r="7" spans="1:5" ht="30">
      <c r="A7" s="3" t="s">
        <v>1432</v>
      </c>
      <c r="B7" s="4" t="s">
        <v>5</v>
      </c>
      <c r="C7" s="4" t="s">
        <v>5</v>
      </c>
      <c r="D7" s="4" t="s">
        <v>5</v>
      </c>
      <c r="E7" s="4" t="s">
        <v>5</v>
      </c>
    </row>
    <row r="8" spans="1:5" ht="30">
      <c r="A8" s="2" t="s">
        <v>606</v>
      </c>
      <c r="B8" s="6">
        <v>-706000</v>
      </c>
      <c r="C8" s="6">
        <v>226000</v>
      </c>
      <c r="D8" s="6">
        <v>-2388000</v>
      </c>
      <c r="E8" s="6">
        <v>6491000</v>
      </c>
    </row>
    <row r="9" spans="1:5">
      <c r="A9" s="2" t="s">
        <v>1433</v>
      </c>
      <c r="B9" s="4" t="s">
        <v>5</v>
      </c>
      <c r="C9" s="4" t="s">
        <v>5</v>
      </c>
      <c r="D9" s="4" t="s">
        <v>5</v>
      </c>
      <c r="E9" s="4" t="s">
        <v>5</v>
      </c>
    </row>
    <row r="10" spans="1:5" ht="30">
      <c r="A10" s="3" t="s">
        <v>1421</v>
      </c>
      <c r="B10" s="4" t="s">
        <v>5</v>
      </c>
      <c r="C10" s="4" t="s">
        <v>5</v>
      </c>
      <c r="D10" s="4" t="s">
        <v>5</v>
      </c>
      <c r="E10" s="4" t="s">
        <v>5</v>
      </c>
    </row>
    <row r="11" spans="1:5" ht="30">
      <c r="A11" s="2" t="s">
        <v>1434</v>
      </c>
      <c r="B11" s="4" t="s">
        <v>5</v>
      </c>
      <c r="C11" s="4" t="s">
        <v>5</v>
      </c>
      <c r="D11" s="6">
        <v>-2200000</v>
      </c>
      <c r="E11" s="4" t="s">
        <v>5</v>
      </c>
    </row>
    <row r="12" spans="1:5" ht="30">
      <c r="A12" s="3" t="s">
        <v>1432</v>
      </c>
      <c r="B12" s="4" t="s">
        <v>5</v>
      </c>
      <c r="C12" s="4" t="s">
        <v>5</v>
      </c>
      <c r="D12" s="4" t="s">
        <v>5</v>
      </c>
      <c r="E12" s="4" t="s">
        <v>5</v>
      </c>
    </row>
    <row r="13" spans="1:5" ht="45">
      <c r="A13" s="2" t="s">
        <v>609</v>
      </c>
      <c r="B13" s="6">
        <v>-41000</v>
      </c>
      <c r="C13" s="6">
        <v>-1524000</v>
      </c>
      <c r="D13" s="6">
        <v>-1768000</v>
      </c>
      <c r="E13" s="6">
        <v>-3800000</v>
      </c>
    </row>
    <row r="14" spans="1:5" ht="30">
      <c r="A14" s="2" t="s">
        <v>614</v>
      </c>
      <c r="B14" s="8">
        <v>0</v>
      </c>
      <c r="C14" s="8">
        <v>0</v>
      </c>
      <c r="D14" s="8">
        <v>0</v>
      </c>
      <c r="E14"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1.5703125" bestFit="1" customWidth="1"/>
    <col min="3" max="3" width="14.28515625" bestFit="1" customWidth="1"/>
    <col min="4" max="4" width="11.5703125" bestFit="1" customWidth="1"/>
    <col min="5" max="5" width="15.42578125" bestFit="1" customWidth="1"/>
    <col min="6" max="6" width="36.5703125" bestFit="1" customWidth="1"/>
    <col min="7" max="7" width="23.7109375" bestFit="1" customWidth="1"/>
  </cols>
  <sheetData>
    <row r="1" spans="1:7" ht="15" customHeight="1">
      <c r="A1" s="1" t="s">
        <v>135</v>
      </c>
      <c r="B1" s="7" t="s">
        <v>136</v>
      </c>
      <c r="C1" s="7" t="s">
        <v>137</v>
      </c>
      <c r="D1" s="7" t="s">
        <v>56</v>
      </c>
      <c r="E1" s="7" t="s">
        <v>138</v>
      </c>
      <c r="F1" s="7" t="s">
        <v>139</v>
      </c>
      <c r="G1" s="7" t="s">
        <v>140</v>
      </c>
    </row>
    <row r="2" spans="1:7" ht="30">
      <c r="A2" s="1" t="s">
        <v>25</v>
      </c>
      <c r="B2" s="7"/>
      <c r="C2" s="7"/>
      <c r="D2" s="7"/>
      <c r="E2" s="7"/>
      <c r="F2" s="7"/>
      <c r="G2" s="7"/>
    </row>
    <row r="3" spans="1:7" ht="30">
      <c r="A3" s="2" t="s">
        <v>141</v>
      </c>
      <c r="B3" s="8">
        <v>11083573</v>
      </c>
      <c r="C3" s="8">
        <v>2173</v>
      </c>
      <c r="D3" s="8">
        <v>15172910</v>
      </c>
      <c r="E3" s="8">
        <v>-4146573</v>
      </c>
      <c r="F3" s="8">
        <v>26058</v>
      </c>
      <c r="G3" s="8">
        <v>29005</v>
      </c>
    </row>
    <row r="4" spans="1:7" ht="30">
      <c r="A4" s="3" t="s">
        <v>142</v>
      </c>
      <c r="B4" s="4" t="s">
        <v>5</v>
      </c>
      <c r="C4" s="4" t="s">
        <v>5</v>
      </c>
      <c r="D4" s="4" t="s">
        <v>5</v>
      </c>
      <c r="E4" s="4" t="s">
        <v>5</v>
      </c>
      <c r="F4" s="4" t="s">
        <v>5</v>
      </c>
      <c r="G4" s="4" t="s">
        <v>5</v>
      </c>
    </row>
    <row r="5" spans="1:7">
      <c r="A5" s="2" t="s">
        <v>116</v>
      </c>
      <c r="B5" s="6">
        <v>350624</v>
      </c>
      <c r="C5" s="4" t="s">
        <v>5</v>
      </c>
      <c r="D5" s="4" t="s">
        <v>5</v>
      </c>
      <c r="E5" s="6">
        <v>349016</v>
      </c>
      <c r="F5" s="4" t="s">
        <v>5</v>
      </c>
      <c r="G5" s="6">
        <v>1608</v>
      </c>
    </row>
    <row r="6" spans="1:7" ht="30">
      <c r="A6" s="2" t="s">
        <v>131</v>
      </c>
      <c r="B6" s="6">
        <v>-106138</v>
      </c>
      <c r="C6" s="4" t="s">
        <v>5</v>
      </c>
      <c r="D6" s="4" t="s">
        <v>5</v>
      </c>
      <c r="E6" s="4" t="s">
        <v>5</v>
      </c>
      <c r="F6" s="6">
        <v>-106138</v>
      </c>
      <c r="G6" s="4" t="s">
        <v>5</v>
      </c>
    </row>
    <row r="7" spans="1:7">
      <c r="A7" s="2" t="s">
        <v>143</v>
      </c>
      <c r="B7" s="6">
        <v>100000</v>
      </c>
      <c r="C7" s="4">
        <v>34</v>
      </c>
      <c r="D7" s="6">
        <v>99966</v>
      </c>
      <c r="E7" s="4" t="s">
        <v>5</v>
      </c>
      <c r="F7" s="4" t="s">
        <v>5</v>
      </c>
      <c r="G7" s="4" t="s">
        <v>5</v>
      </c>
    </row>
    <row r="8" spans="1:7">
      <c r="A8" s="2" t="s">
        <v>144</v>
      </c>
      <c r="B8" s="6">
        <v>-1036</v>
      </c>
      <c r="C8" s="4" t="s">
        <v>5</v>
      </c>
      <c r="D8" s="4" t="s">
        <v>5</v>
      </c>
      <c r="E8" s="4" t="s">
        <v>5</v>
      </c>
      <c r="F8" s="4" t="s">
        <v>5</v>
      </c>
      <c r="G8" s="6">
        <v>-1036</v>
      </c>
    </row>
    <row r="9" spans="1:7">
      <c r="A9" s="2" t="s">
        <v>145</v>
      </c>
      <c r="B9" s="6">
        <v>-5726</v>
      </c>
      <c r="C9" s="4" t="s">
        <v>5</v>
      </c>
      <c r="D9" s="6">
        <v>-5726</v>
      </c>
      <c r="E9" s="4" t="s">
        <v>5</v>
      </c>
      <c r="F9" s="4" t="s">
        <v>5</v>
      </c>
      <c r="G9" s="4" t="s">
        <v>5</v>
      </c>
    </row>
    <row r="10" spans="1:7">
      <c r="A10" s="2" t="s">
        <v>146</v>
      </c>
      <c r="B10" s="6">
        <v>-2174</v>
      </c>
      <c r="C10" s="4" t="s">
        <v>5</v>
      </c>
      <c r="D10" s="6">
        <v>-2174</v>
      </c>
      <c r="E10" s="4" t="s">
        <v>5</v>
      </c>
      <c r="F10" s="4" t="s">
        <v>5</v>
      </c>
      <c r="G10" s="4" t="s">
        <v>5</v>
      </c>
    </row>
    <row r="11" spans="1:7" ht="30">
      <c r="A11" s="2" t="s">
        <v>147</v>
      </c>
      <c r="B11" s="6">
        <v>2273</v>
      </c>
      <c r="C11" s="4" t="s">
        <v>5</v>
      </c>
      <c r="D11" s="6">
        <v>2273</v>
      </c>
      <c r="E11" s="4" t="s">
        <v>5</v>
      </c>
      <c r="F11" s="4" t="s">
        <v>5</v>
      </c>
      <c r="G11" s="4" t="s">
        <v>5</v>
      </c>
    </row>
    <row r="12" spans="1:7">
      <c r="A12" s="2" t="s">
        <v>148</v>
      </c>
      <c r="B12" s="6">
        <v>11421396</v>
      </c>
      <c r="C12" s="6">
        <v>2207</v>
      </c>
      <c r="D12" s="6">
        <v>15267249</v>
      </c>
      <c r="E12" s="6">
        <v>-3797557</v>
      </c>
      <c r="F12" s="6">
        <v>-80080</v>
      </c>
      <c r="G12" s="6">
        <v>29577</v>
      </c>
    </row>
    <row r="13" spans="1:7" ht="30">
      <c r="A13" s="2" t="s">
        <v>149</v>
      </c>
      <c r="B13" s="6">
        <v>11487759</v>
      </c>
      <c r="C13" s="6">
        <v>2207</v>
      </c>
      <c r="D13" s="6">
        <v>15273218</v>
      </c>
      <c r="E13" s="6">
        <v>-3728737</v>
      </c>
      <c r="F13" s="6">
        <v>-87936</v>
      </c>
      <c r="G13" s="6">
        <v>29007</v>
      </c>
    </row>
    <row r="14" spans="1:7" ht="30">
      <c r="A14" s="3" t="s">
        <v>142</v>
      </c>
      <c r="B14" s="4" t="s">
        <v>5</v>
      </c>
      <c r="C14" s="4" t="s">
        <v>5</v>
      </c>
      <c r="D14" s="4" t="s">
        <v>5</v>
      </c>
      <c r="E14" s="4" t="s">
        <v>5</v>
      </c>
      <c r="F14" s="4" t="s">
        <v>5</v>
      </c>
      <c r="G14" s="4" t="s">
        <v>5</v>
      </c>
    </row>
    <row r="15" spans="1:7">
      <c r="A15" s="2" t="s">
        <v>116</v>
      </c>
      <c r="B15" s="6">
        <v>366120</v>
      </c>
      <c r="C15" s="4" t="s">
        <v>5</v>
      </c>
      <c r="D15" s="4" t="s">
        <v>5</v>
      </c>
      <c r="E15" s="6">
        <v>364348</v>
      </c>
      <c r="F15" s="4" t="s">
        <v>5</v>
      </c>
      <c r="G15" s="6">
        <v>1772</v>
      </c>
    </row>
    <row r="16" spans="1:7" ht="30">
      <c r="A16" s="2" t="s">
        <v>131</v>
      </c>
      <c r="B16" s="6">
        <v>14090</v>
      </c>
      <c r="C16" s="4" t="s">
        <v>5</v>
      </c>
      <c r="D16" s="4" t="s">
        <v>5</v>
      </c>
      <c r="E16" s="4" t="s">
        <v>5</v>
      </c>
      <c r="F16" s="6">
        <v>14090</v>
      </c>
      <c r="G16" s="4" t="s">
        <v>5</v>
      </c>
    </row>
    <row r="17" spans="1:7">
      <c r="A17" s="2" t="s">
        <v>143</v>
      </c>
      <c r="B17" s="6">
        <v>117000</v>
      </c>
      <c r="C17" s="4">
        <v>23</v>
      </c>
      <c r="D17" s="6">
        <v>116977</v>
      </c>
      <c r="E17" s="4" t="s">
        <v>5</v>
      </c>
      <c r="F17" s="4" t="s">
        <v>5</v>
      </c>
      <c r="G17" s="4" t="s">
        <v>5</v>
      </c>
    </row>
    <row r="18" spans="1:7">
      <c r="A18" s="2" t="s">
        <v>144</v>
      </c>
      <c r="B18" s="6">
        <v>-52037</v>
      </c>
      <c r="C18" s="4" t="s">
        <v>5</v>
      </c>
      <c r="D18" s="6">
        <v>-51000</v>
      </c>
      <c r="E18" s="4" t="s">
        <v>5</v>
      </c>
      <c r="F18" s="4" t="s">
        <v>5</v>
      </c>
      <c r="G18" s="6">
        <v>-1037</v>
      </c>
    </row>
    <row r="19" spans="1:7">
      <c r="A19" s="2" t="s">
        <v>145</v>
      </c>
      <c r="B19" s="6">
        <v>-4702</v>
      </c>
      <c r="C19" s="4" t="s">
        <v>5</v>
      </c>
      <c r="D19" s="6">
        <v>-4702</v>
      </c>
      <c r="E19" s="4" t="s">
        <v>5</v>
      </c>
      <c r="F19" s="4" t="s">
        <v>5</v>
      </c>
      <c r="G19" s="4" t="s">
        <v>5</v>
      </c>
    </row>
    <row r="20" spans="1:7">
      <c r="A20" s="2" t="s">
        <v>146</v>
      </c>
      <c r="B20" s="6">
        <v>-2507</v>
      </c>
      <c r="C20" s="4" t="s">
        <v>5</v>
      </c>
      <c r="D20" s="6">
        <v>-2507</v>
      </c>
      <c r="E20" s="4" t="s">
        <v>5</v>
      </c>
      <c r="F20" s="4" t="s">
        <v>5</v>
      </c>
      <c r="G20" s="4" t="s">
        <v>5</v>
      </c>
    </row>
    <row r="21" spans="1:7" ht="30">
      <c r="A21" s="2" t="s">
        <v>147</v>
      </c>
      <c r="B21" s="6">
        <v>1330</v>
      </c>
      <c r="C21" s="4" t="s">
        <v>5</v>
      </c>
      <c r="D21" s="6">
        <v>1330</v>
      </c>
      <c r="E21" s="4" t="s">
        <v>5</v>
      </c>
      <c r="F21" s="4" t="s">
        <v>5</v>
      </c>
      <c r="G21" s="4" t="s">
        <v>5</v>
      </c>
    </row>
    <row r="22" spans="1:7">
      <c r="A22" s="2" t="s">
        <v>150</v>
      </c>
      <c r="B22" s="8">
        <v>11927053</v>
      </c>
      <c r="C22" s="8">
        <v>2230</v>
      </c>
      <c r="D22" s="8">
        <v>15333316</v>
      </c>
      <c r="E22" s="8">
        <v>-3364389</v>
      </c>
      <c r="F22" s="8">
        <v>-73846</v>
      </c>
      <c r="G22" s="8">
        <v>2974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435</v>
      </c>
      <c r="B1" s="7" t="s">
        <v>72</v>
      </c>
      <c r="C1" s="7"/>
      <c r="D1" s="7" t="s">
        <v>1</v>
      </c>
      <c r="E1" s="7"/>
    </row>
    <row r="2" spans="1:5" ht="30">
      <c r="A2" s="1" t="s">
        <v>25</v>
      </c>
      <c r="B2" s="1" t="s">
        <v>2</v>
      </c>
      <c r="C2" s="1" t="s">
        <v>73</v>
      </c>
      <c r="D2" s="1" t="s">
        <v>2</v>
      </c>
      <c r="E2" s="1" t="s">
        <v>73</v>
      </c>
    </row>
    <row r="3" spans="1:5" ht="45">
      <c r="A3" s="2" t="s">
        <v>1436</v>
      </c>
      <c r="B3" s="4" t="s">
        <v>5</v>
      </c>
      <c r="C3" s="4" t="s">
        <v>5</v>
      </c>
      <c r="D3" s="4" t="s">
        <v>5</v>
      </c>
      <c r="E3" s="4" t="s">
        <v>5</v>
      </c>
    </row>
    <row r="4" spans="1:5" ht="30">
      <c r="A4" s="3" t="s">
        <v>1421</v>
      </c>
      <c r="B4" s="4" t="s">
        <v>5</v>
      </c>
      <c r="C4" s="4" t="s">
        <v>5</v>
      </c>
      <c r="D4" s="4" t="s">
        <v>5</v>
      </c>
      <c r="E4" s="4" t="s">
        <v>5</v>
      </c>
    </row>
    <row r="5" spans="1:5" ht="45">
      <c r="A5" s="2" t="s">
        <v>1437</v>
      </c>
      <c r="B5" s="8">
        <v>87</v>
      </c>
      <c r="C5" s="8">
        <v>-339</v>
      </c>
      <c r="D5" s="8">
        <v>-146</v>
      </c>
      <c r="E5" s="8">
        <v>278</v>
      </c>
    </row>
    <row r="6" spans="1:5" ht="75">
      <c r="A6" s="2" t="s">
        <v>1438</v>
      </c>
      <c r="B6" s="4" t="s">
        <v>5</v>
      </c>
      <c r="C6" s="4" t="s">
        <v>5</v>
      </c>
      <c r="D6" s="4" t="s">
        <v>5</v>
      </c>
      <c r="E6" s="4" t="s">
        <v>5</v>
      </c>
    </row>
    <row r="7" spans="1:5" ht="30">
      <c r="A7" s="3" t="s">
        <v>1421</v>
      </c>
      <c r="B7" s="4" t="s">
        <v>5</v>
      </c>
      <c r="C7" s="4" t="s">
        <v>5</v>
      </c>
      <c r="D7" s="4" t="s">
        <v>5</v>
      </c>
      <c r="E7" s="4" t="s">
        <v>5</v>
      </c>
    </row>
    <row r="8" spans="1:5" ht="45">
      <c r="A8" s="2" t="s">
        <v>1437</v>
      </c>
      <c r="B8" s="6">
        <v>1558</v>
      </c>
      <c r="C8" s="6">
        <v>-17705</v>
      </c>
      <c r="D8" s="6">
        <v>-2549</v>
      </c>
      <c r="E8" s="6">
        <v>-4961</v>
      </c>
    </row>
    <row r="9" spans="1:5" ht="45">
      <c r="A9" s="2" t="s">
        <v>1439</v>
      </c>
      <c r="B9" s="4" t="s">
        <v>5</v>
      </c>
      <c r="C9" s="4" t="s">
        <v>5</v>
      </c>
      <c r="D9" s="4" t="s">
        <v>5</v>
      </c>
      <c r="E9" s="4" t="s">
        <v>5</v>
      </c>
    </row>
    <row r="10" spans="1:5" ht="30">
      <c r="A10" s="3" t="s">
        <v>1421</v>
      </c>
      <c r="B10" s="4" t="s">
        <v>5</v>
      </c>
      <c r="C10" s="4" t="s">
        <v>5</v>
      </c>
      <c r="D10" s="4" t="s">
        <v>5</v>
      </c>
      <c r="E10" s="4" t="s">
        <v>5</v>
      </c>
    </row>
    <row r="11" spans="1:5" ht="45">
      <c r="A11" s="2" t="s">
        <v>1437</v>
      </c>
      <c r="B11" s="6">
        <v>17979</v>
      </c>
      <c r="C11" s="6">
        <v>6527</v>
      </c>
      <c r="D11" s="6">
        <v>24686</v>
      </c>
      <c r="E11" s="6">
        <v>11769</v>
      </c>
    </row>
    <row r="12" spans="1:5" ht="60">
      <c r="A12" s="2" t="s">
        <v>1440</v>
      </c>
      <c r="B12" s="4" t="s">
        <v>5</v>
      </c>
      <c r="C12" s="4" t="s">
        <v>5</v>
      </c>
      <c r="D12" s="4" t="s">
        <v>5</v>
      </c>
      <c r="E12" s="4" t="s">
        <v>5</v>
      </c>
    </row>
    <row r="13" spans="1:5" ht="30">
      <c r="A13" s="3" t="s">
        <v>1421</v>
      </c>
      <c r="B13" s="4" t="s">
        <v>5</v>
      </c>
      <c r="C13" s="4" t="s">
        <v>5</v>
      </c>
      <c r="D13" s="4" t="s">
        <v>5</v>
      </c>
      <c r="E13" s="4" t="s">
        <v>5</v>
      </c>
    </row>
    <row r="14" spans="1:5" ht="45">
      <c r="A14" s="2" t="s">
        <v>1437</v>
      </c>
      <c r="B14" s="6">
        <v>44452</v>
      </c>
      <c r="C14" s="6">
        <v>-15721</v>
      </c>
      <c r="D14" s="6">
        <v>27022</v>
      </c>
      <c r="E14" s="6">
        <v>-4700</v>
      </c>
    </row>
    <row r="15" spans="1:5" ht="60">
      <c r="A15" s="2" t="s">
        <v>1441</v>
      </c>
      <c r="B15" s="4" t="s">
        <v>5</v>
      </c>
      <c r="C15" s="4" t="s">
        <v>5</v>
      </c>
      <c r="D15" s="4" t="s">
        <v>5</v>
      </c>
      <c r="E15" s="4" t="s">
        <v>5</v>
      </c>
    </row>
    <row r="16" spans="1:5" ht="30">
      <c r="A16" s="3" t="s">
        <v>1421</v>
      </c>
      <c r="B16" s="4" t="s">
        <v>5</v>
      </c>
      <c r="C16" s="4" t="s">
        <v>5</v>
      </c>
      <c r="D16" s="4" t="s">
        <v>5</v>
      </c>
      <c r="E16" s="4" t="s">
        <v>5</v>
      </c>
    </row>
    <row r="17" spans="1:5" ht="45">
      <c r="A17" s="2" t="s">
        <v>1437</v>
      </c>
      <c r="B17" s="6">
        <v>-4459</v>
      </c>
      <c r="C17" s="6">
        <v>1683</v>
      </c>
      <c r="D17" s="6">
        <v>-1052</v>
      </c>
      <c r="E17" s="4">
        <v>878</v>
      </c>
    </row>
    <row r="18" spans="1:5" ht="60">
      <c r="A18" s="2" t="s">
        <v>1442</v>
      </c>
      <c r="B18" s="4" t="s">
        <v>5</v>
      </c>
      <c r="C18" s="4" t="s">
        <v>5</v>
      </c>
      <c r="D18" s="4" t="s">
        <v>5</v>
      </c>
      <c r="E18" s="4" t="s">
        <v>5</v>
      </c>
    </row>
    <row r="19" spans="1:5" ht="30">
      <c r="A19" s="3" t="s">
        <v>1421</v>
      </c>
      <c r="B19" s="4" t="s">
        <v>5</v>
      </c>
      <c r="C19" s="4" t="s">
        <v>5</v>
      </c>
      <c r="D19" s="4" t="s">
        <v>5</v>
      </c>
      <c r="E19" s="4" t="s">
        <v>5</v>
      </c>
    </row>
    <row r="20" spans="1:5" ht="45">
      <c r="A20" s="2" t="s">
        <v>1437</v>
      </c>
      <c r="B20" s="6">
        <v>4800</v>
      </c>
      <c r="C20" s="6">
        <v>5944</v>
      </c>
      <c r="D20" s="6">
        <v>13958</v>
      </c>
      <c r="E20" s="6">
        <v>22252</v>
      </c>
    </row>
    <row r="21" spans="1:5" ht="45">
      <c r="A21" s="2" t="s">
        <v>1443</v>
      </c>
      <c r="B21" s="4" t="s">
        <v>5</v>
      </c>
      <c r="C21" s="4" t="s">
        <v>5</v>
      </c>
      <c r="D21" s="4" t="s">
        <v>5</v>
      </c>
      <c r="E21" s="4" t="s">
        <v>5</v>
      </c>
    </row>
    <row r="22" spans="1:5" ht="30">
      <c r="A22" s="3" t="s">
        <v>1421</v>
      </c>
      <c r="B22" s="4" t="s">
        <v>5</v>
      </c>
      <c r="C22" s="4" t="s">
        <v>5</v>
      </c>
      <c r="D22" s="4" t="s">
        <v>5</v>
      </c>
      <c r="E22" s="4" t="s">
        <v>5</v>
      </c>
    </row>
    <row r="23" spans="1:5" ht="45">
      <c r="A23" s="2" t="s">
        <v>1437</v>
      </c>
      <c r="B23" s="4">
        <v>-842</v>
      </c>
      <c r="C23" s="6">
        <v>3289</v>
      </c>
      <c r="D23" s="6">
        <v>2089</v>
      </c>
      <c r="E23" s="6">
        <v>-1194</v>
      </c>
    </row>
    <row r="24" spans="1:5" ht="60">
      <c r="A24" s="2" t="s">
        <v>1444</v>
      </c>
      <c r="B24" s="4" t="s">
        <v>5</v>
      </c>
      <c r="C24" s="4" t="s">
        <v>5</v>
      </c>
      <c r="D24" s="4" t="s">
        <v>5</v>
      </c>
      <c r="E24" s="4" t="s">
        <v>5</v>
      </c>
    </row>
    <row r="25" spans="1:5" ht="30">
      <c r="A25" s="3" t="s">
        <v>1421</v>
      </c>
      <c r="B25" s="4" t="s">
        <v>5</v>
      </c>
      <c r="C25" s="4" t="s">
        <v>5</v>
      </c>
      <c r="D25" s="4" t="s">
        <v>5</v>
      </c>
      <c r="E25" s="4" t="s">
        <v>5</v>
      </c>
    </row>
    <row r="26" spans="1:5" ht="45">
      <c r="A26" s="2" t="s">
        <v>1437</v>
      </c>
      <c r="B26" s="4">
        <v>191</v>
      </c>
      <c r="C26" s="4">
        <v>-6</v>
      </c>
      <c r="D26" s="4">
        <v>94</v>
      </c>
      <c r="E26" s="4">
        <v>20</v>
      </c>
    </row>
    <row r="27" spans="1:5" ht="60">
      <c r="A27" s="2" t="s">
        <v>1445</v>
      </c>
      <c r="B27" s="4" t="s">
        <v>5</v>
      </c>
      <c r="C27" s="4" t="s">
        <v>5</v>
      </c>
      <c r="D27" s="4" t="s">
        <v>5</v>
      </c>
      <c r="E27" s="4" t="s">
        <v>5</v>
      </c>
    </row>
    <row r="28" spans="1:5" ht="30">
      <c r="A28" s="3" t="s">
        <v>1421</v>
      </c>
      <c r="B28" s="4" t="s">
        <v>5</v>
      </c>
      <c r="C28" s="4" t="s">
        <v>5</v>
      </c>
      <c r="D28" s="4" t="s">
        <v>5</v>
      </c>
      <c r="E28" s="4" t="s">
        <v>5</v>
      </c>
    </row>
    <row r="29" spans="1:5" ht="45">
      <c r="A29" s="2" t="s">
        <v>1437</v>
      </c>
      <c r="B29" s="4">
        <v>309</v>
      </c>
      <c r="C29" s="4">
        <v>63</v>
      </c>
      <c r="D29" s="4">
        <v>679</v>
      </c>
      <c r="E29" s="4">
        <v>346</v>
      </c>
    </row>
    <row r="30" spans="1:5" ht="30">
      <c r="A30" s="2" t="s">
        <v>1446</v>
      </c>
      <c r="B30" s="4" t="s">
        <v>5</v>
      </c>
      <c r="C30" s="4" t="s">
        <v>5</v>
      </c>
      <c r="D30" s="4" t="s">
        <v>5</v>
      </c>
      <c r="E30" s="4" t="s">
        <v>5</v>
      </c>
    </row>
    <row r="31" spans="1:5" ht="30">
      <c r="A31" s="3" t="s">
        <v>1421</v>
      </c>
      <c r="B31" s="4" t="s">
        <v>5</v>
      </c>
      <c r="C31" s="4" t="s">
        <v>5</v>
      </c>
      <c r="D31" s="4" t="s">
        <v>5</v>
      </c>
      <c r="E31" s="4" t="s">
        <v>5</v>
      </c>
    </row>
    <row r="32" spans="1:5" ht="45">
      <c r="A32" s="2" t="s">
        <v>1437</v>
      </c>
      <c r="B32" s="8">
        <v>-17777</v>
      </c>
      <c r="C32" s="8">
        <v>-6482</v>
      </c>
      <c r="D32" s="8">
        <v>-24321</v>
      </c>
      <c r="E32" s="8">
        <v>-1163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8.5703125" customWidth="1"/>
    <col min="4" max="5" width="36.5703125" customWidth="1"/>
    <col min="6" max="6" width="8.5703125" customWidth="1"/>
    <col min="7" max="8" width="36.5703125" customWidth="1"/>
    <col min="9" max="9" width="8.5703125" customWidth="1"/>
  </cols>
  <sheetData>
    <row r="1" spans="1:9" ht="15" customHeight="1">
      <c r="A1" s="7" t="s">
        <v>1447</v>
      </c>
      <c r="B1" s="7" t="s">
        <v>72</v>
      </c>
      <c r="C1" s="7"/>
      <c r="D1" s="7"/>
      <c r="E1" s="7" t="s">
        <v>1</v>
      </c>
      <c r="F1" s="7"/>
      <c r="G1" s="7"/>
      <c r="H1" s="7"/>
      <c r="I1" s="7"/>
    </row>
    <row r="2" spans="1:9" ht="15" customHeight="1">
      <c r="A2" s="7"/>
      <c r="B2" s="7" t="s">
        <v>2</v>
      </c>
      <c r="C2" s="7"/>
      <c r="D2" s="1" t="s">
        <v>73</v>
      </c>
      <c r="E2" s="7" t="s">
        <v>2</v>
      </c>
      <c r="F2" s="7"/>
      <c r="G2" s="1" t="s">
        <v>73</v>
      </c>
      <c r="H2" s="7" t="s">
        <v>26</v>
      </c>
      <c r="I2" s="7"/>
    </row>
    <row r="3" spans="1:9">
      <c r="A3" s="3" t="s">
        <v>1448</v>
      </c>
      <c r="B3" s="4" t="s">
        <v>5</v>
      </c>
      <c r="C3" s="4"/>
      <c r="D3" s="4" t="s">
        <v>5</v>
      </c>
      <c r="E3" s="4" t="s">
        <v>5</v>
      </c>
      <c r="F3" s="4"/>
      <c r="G3" s="4" t="s">
        <v>5</v>
      </c>
      <c r="H3" s="4" t="s">
        <v>5</v>
      </c>
      <c r="I3" s="4"/>
    </row>
    <row r="4" spans="1:9" ht="30">
      <c r="A4" s="2" t="s">
        <v>1449</v>
      </c>
      <c r="B4" s="8">
        <v>29058000</v>
      </c>
      <c r="C4" s="178" t="s">
        <v>1214</v>
      </c>
      <c r="D4" s="4" t="s">
        <v>5</v>
      </c>
      <c r="E4" s="8">
        <v>29058000</v>
      </c>
      <c r="F4" s="178" t="s">
        <v>1214</v>
      </c>
      <c r="G4" s="4" t="s">
        <v>5</v>
      </c>
      <c r="H4" s="8">
        <v>25910000</v>
      </c>
      <c r="I4" s="178" t="s">
        <v>1214</v>
      </c>
    </row>
    <row r="5" spans="1:9" ht="90">
      <c r="A5" s="2" t="s">
        <v>1450</v>
      </c>
      <c r="B5" s="6">
        <v>54358000</v>
      </c>
      <c r="C5" s="178" t="s">
        <v>1214</v>
      </c>
      <c r="D5" s="4" t="s">
        <v>5</v>
      </c>
      <c r="E5" s="6">
        <v>54358000</v>
      </c>
      <c r="F5" s="178" t="s">
        <v>1214</v>
      </c>
      <c r="G5" s="4" t="s">
        <v>5</v>
      </c>
      <c r="H5" s="6">
        <v>37189000</v>
      </c>
      <c r="I5" s="178" t="s">
        <v>1214</v>
      </c>
    </row>
    <row r="6" spans="1:9">
      <c r="A6" s="2" t="s">
        <v>43</v>
      </c>
      <c r="B6" s="4" t="s">
        <v>5</v>
      </c>
      <c r="C6" s="4"/>
      <c r="D6" s="4" t="s">
        <v>5</v>
      </c>
      <c r="E6" s="4" t="s">
        <v>5</v>
      </c>
      <c r="F6" s="4"/>
      <c r="G6" s="4" t="s">
        <v>5</v>
      </c>
      <c r="H6" s="4" t="s">
        <v>5</v>
      </c>
      <c r="I6" s="4"/>
    </row>
    <row r="7" spans="1:9">
      <c r="A7" s="3" t="s">
        <v>1448</v>
      </c>
      <c r="B7" s="4" t="s">
        <v>5</v>
      </c>
      <c r="C7" s="4"/>
      <c r="D7" s="4" t="s">
        <v>5</v>
      </c>
      <c r="E7" s="4" t="s">
        <v>5</v>
      </c>
      <c r="F7" s="4"/>
      <c r="G7" s="4" t="s">
        <v>5</v>
      </c>
      <c r="H7" s="4" t="s">
        <v>5</v>
      </c>
      <c r="I7" s="4"/>
    </row>
    <row r="8" spans="1:9" ht="30">
      <c r="A8" s="2" t="s">
        <v>1449</v>
      </c>
      <c r="B8" s="6">
        <v>32000000</v>
      </c>
      <c r="C8" s="4"/>
      <c r="D8" s="4" t="s">
        <v>5</v>
      </c>
      <c r="E8" s="6">
        <v>32000000</v>
      </c>
      <c r="F8" s="4"/>
      <c r="G8" s="4" t="s">
        <v>5</v>
      </c>
      <c r="H8" s="6">
        <v>26000000</v>
      </c>
      <c r="I8" s="4"/>
    </row>
    <row r="9" spans="1:9">
      <c r="A9" s="2" t="s">
        <v>881</v>
      </c>
      <c r="B9" s="4" t="s">
        <v>5</v>
      </c>
      <c r="C9" s="4"/>
      <c r="D9" s="4" t="s">
        <v>5</v>
      </c>
      <c r="E9" s="4" t="s">
        <v>5</v>
      </c>
      <c r="F9" s="4"/>
      <c r="G9" s="4" t="s">
        <v>5</v>
      </c>
      <c r="H9" s="4" t="s">
        <v>5</v>
      </c>
      <c r="I9" s="4"/>
    </row>
    <row r="10" spans="1:9">
      <c r="A10" s="3" t="s">
        <v>1448</v>
      </c>
      <c r="B10" s="4" t="s">
        <v>5</v>
      </c>
      <c r="C10" s="4"/>
      <c r="D10" s="4" t="s">
        <v>5</v>
      </c>
      <c r="E10" s="4" t="s">
        <v>5</v>
      </c>
      <c r="F10" s="4"/>
      <c r="G10" s="4" t="s">
        <v>5</v>
      </c>
      <c r="H10" s="4" t="s">
        <v>5</v>
      </c>
      <c r="I10" s="4"/>
    </row>
    <row r="11" spans="1:9" ht="90">
      <c r="A11" s="2" t="s">
        <v>1450</v>
      </c>
      <c r="B11" s="6">
        <v>60000000</v>
      </c>
      <c r="C11" s="4"/>
      <c r="D11" s="4" t="s">
        <v>5</v>
      </c>
      <c r="E11" s="6">
        <v>60000000</v>
      </c>
      <c r="F11" s="4"/>
      <c r="G11" s="4" t="s">
        <v>5</v>
      </c>
      <c r="H11" s="6">
        <v>38000000</v>
      </c>
      <c r="I11" s="4"/>
    </row>
    <row r="12" spans="1:9" ht="30">
      <c r="A12" s="2" t="s">
        <v>1451</v>
      </c>
      <c r="B12" s="4" t="s">
        <v>5</v>
      </c>
      <c r="C12" s="4"/>
      <c r="D12" s="4" t="s">
        <v>5</v>
      </c>
      <c r="E12" s="4" t="s">
        <v>5</v>
      </c>
      <c r="F12" s="4"/>
      <c r="G12" s="4" t="s">
        <v>5</v>
      </c>
      <c r="H12" s="4" t="s">
        <v>5</v>
      </c>
      <c r="I12" s="4"/>
    </row>
    <row r="13" spans="1:9">
      <c r="A13" s="3" t="s">
        <v>1448</v>
      </c>
      <c r="B13" s="4" t="s">
        <v>5</v>
      </c>
      <c r="C13" s="4"/>
      <c r="D13" s="4" t="s">
        <v>5</v>
      </c>
      <c r="E13" s="4" t="s">
        <v>5</v>
      </c>
      <c r="F13" s="4"/>
      <c r="G13" s="4" t="s">
        <v>5</v>
      </c>
      <c r="H13" s="4" t="s">
        <v>5</v>
      </c>
      <c r="I13" s="4"/>
    </row>
    <row r="14" spans="1:9" ht="30">
      <c r="A14" s="2" t="s">
        <v>1452</v>
      </c>
      <c r="B14" s="6">
        <v>263000000</v>
      </c>
      <c r="C14" s="4"/>
      <c r="D14" s="4" t="s">
        <v>5</v>
      </c>
      <c r="E14" s="6">
        <v>263000000</v>
      </c>
      <c r="F14" s="4"/>
      <c r="G14" s="4" t="s">
        <v>5</v>
      </c>
      <c r="H14" s="4" t="s">
        <v>5</v>
      </c>
      <c r="I14" s="4"/>
    </row>
    <row r="15" spans="1:9" ht="30">
      <c r="A15" s="2" t="s">
        <v>1453</v>
      </c>
      <c r="B15" s="6">
        <v>-125000</v>
      </c>
      <c r="C15" s="4"/>
      <c r="D15" s="6">
        <v>-1600000</v>
      </c>
      <c r="E15" s="6">
        <v>-851000</v>
      </c>
      <c r="F15" s="4"/>
      <c r="G15" s="6">
        <v>-3300000</v>
      </c>
      <c r="H15" s="4" t="s">
        <v>5</v>
      </c>
      <c r="I15" s="4"/>
    </row>
    <row r="16" spans="1:9">
      <c r="A16" s="2" t="s">
        <v>1454</v>
      </c>
      <c r="B16" s="6">
        <v>72000</v>
      </c>
      <c r="C16" s="4"/>
      <c r="D16" s="4" t="s">
        <v>5</v>
      </c>
      <c r="E16" s="6">
        <v>72000</v>
      </c>
      <c r="F16" s="4"/>
      <c r="G16" s="4" t="s">
        <v>5</v>
      </c>
      <c r="H16" s="6">
        <v>54000</v>
      </c>
      <c r="I16" s="4"/>
    </row>
    <row r="17" spans="1:9" ht="45">
      <c r="A17" s="2" t="s">
        <v>1455</v>
      </c>
      <c r="B17" s="4" t="s">
        <v>5</v>
      </c>
      <c r="C17" s="4"/>
      <c r="D17" s="4" t="s">
        <v>5</v>
      </c>
      <c r="E17" s="4" t="s">
        <v>5</v>
      </c>
      <c r="F17" s="4"/>
      <c r="G17" s="4" t="s">
        <v>5</v>
      </c>
      <c r="H17" s="4" t="s">
        <v>5</v>
      </c>
      <c r="I17" s="4"/>
    </row>
    <row r="18" spans="1:9">
      <c r="A18" s="3" t="s">
        <v>1448</v>
      </c>
      <c r="B18" s="4" t="s">
        <v>5</v>
      </c>
      <c r="C18" s="4"/>
      <c r="D18" s="4" t="s">
        <v>5</v>
      </c>
      <c r="E18" s="4" t="s">
        <v>5</v>
      </c>
      <c r="F18" s="4"/>
      <c r="G18" s="4" t="s">
        <v>5</v>
      </c>
      <c r="H18" s="4" t="s">
        <v>5</v>
      </c>
      <c r="I18" s="4"/>
    </row>
    <row r="19" spans="1:9" ht="30">
      <c r="A19" s="2" t="s">
        <v>1452</v>
      </c>
      <c r="B19" s="8">
        <v>74000000</v>
      </c>
      <c r="C19" s="4"/>
      <c r="D19" s="4" t="s">
        <v>5</v>
      </c>
      <c r="E19" s="8">
        <v>74000000</v>
      </c>
      <c r="F19" s="4"/>
      <c r="G19" s="4" t="s">
        <v>5</v>
      </c>
      <c r="H19" s="4" t="s">
        <v>5</v>
      </c>
      <c r="I19" s="4"/>
    </row>
    <row r="20" spans="1:9">
      <c r="A20" s="85"/>
      <c r="B20" s="85"/>
      <c r="C20" s="85"/>
      <c r="D20" s="85"/>
      <c r="E20" s="85"/>
      <c r="F20" s="85"/>
      <c r="G20" s="85"/>
      <c r="H20" s="85"/>
      <c r="I20" s="85"/>
    </row>
    <row r="21" spans="1:9" ht="30" customHeight="1">
      <c r="A21" s="2" t="s">
        <v>1214</v>
      </c>
      <c r="B21" s="15" t="s">
        <v>687</v>
      </c>
      <c r="C21" s="15"/>
      <c r="D21" s="15"/>
      <c r="E21" s="15"/>
      <c r="F21" s="15"/>
      <c r="G21" s="15"/>
      <c r="H21" s="15"/>
      <c r="I21" s="15"/>
    </row>
  </sheetData>
  <mergeCells count="9">
    <mergeCell ref="A20:I20"/>
    <mergeCell ref="B21:I21"/>
    <mergeCell ref="A1:A2"/>
    <mergeCell ref="B1:D1"/>
    <mergeCell ref="E1:G1"/>
    <mergeCell ref="H1:I1"/>
    <mergeCell ref="B2:C2"/>
    <mergeCell ref="E2:F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56</v>
      </c>
      <c r="B1" s="7" t="s">
        <v>2</v>
      </c>
      <c r="C1" s="7" t="s">
        <v>26</v>
      </c>
    </row>
    <row r="2" spans="1:3">
      <c r="A2" s="1" t="s">
        <v>1457</v>
      </c>
      <c r="B2" s="7"/>
      <c r="C2" s="7"/>
    </row>
    <row r="3" spans="1:3" ht="30">
      <c r="A3" s="3" t="s">
        <v>543</v>
      </c>
      <c r="B3" s="4" t="s">
        <v>5</v>
      </c>
      <c r="C3" s="4" t="s">
        <v>5</v>
      </c>
    </row>
    <row r="4" spans="1:3" ht="30">
      <c r="A4" s="2" t="s">
        <v>1458</v>
      </c>
      <c r="B4" s="8">
        <v>55</v>
      </c>
      <c r="C4" s="8">
        <v>57</v>
      </c>
    </row>
    <row r="5" spans="1:3" ht="30">
      <c r="A5" s="2" t="s">
        <v>1459</v>
      </c>
      <c r="B5" s="4">
        <v>52</v>
      </c>
      <c r="C5" s="4">
        <v>54</v>
      </c>
    </row>
    <row r="6" spans="1:3" ht="30">
      <c r="A6" s="2" t="s">
        <v>1460</v>
      </c>
      <c r="B6" s="8">
        <v>4</v>
      </c>
      <c r="C6" s="8">
        <v>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461</v>
      </c>
      <c r="B1" s="7" t="s">
        <v>2</v>
      </c>
      <c r="C1" s="7"/>
      <c r="D1" s="7" t="s">
        <v>26</v>
      </c>
      <c r="E1" s="7"/>
    </row>
    <row r="2" spans="1:5" ht="30">
      <c r="A2" s="1" t="s">
        <v>25</v>
      </c>
      <c r="B2" s="7"/>
      <c r="C2" s="7"/>
      <c r="D2" s="7"/>
      <c r="E2" s="7"/>
    </row>
    <row r="3" spans="1:5" ht="30">
      <c r="A3" s="3" t="s">
        <v>1462</v>
      </c>
      <c r="B3" s="4" t="s">
        <v>5</v>
      </c>
      <c r="C3" s="4"/>
      <c r="D3" s="4" t="s">
        <v>5</v>
      </c>
      <c r="E3" s="4"/>
    </row>
    <row r="4" spans="1:5" ht="60">
      <c r="A4" s="2" t="s">
        <v>1463</v>
      </c>
      <c r="B4" s="8">
        <v>248622</v>
      </c>
      <c r="C4" s="4"/>
      <c r="D4" s="4" t="s">
        <v>5</v>
      </c>
      <c r="E4" s="4"/>
    </row>
    <row r="5" spans="1:5" ht="30">
      <c r="A5" s="2" t="s">
        <v>1087</v>
      </c>
      <c r="B5" s="6">
        <v>248622</v>
      </c>
      <c r="C5" s="4"/>
      <c r="D5" s="4" t="s">
        <v>5</v>
      </c>
      <c r="E5" s="4"/>
    </row>
    <row r="6" spans="1:5" ht="90">
      <c r="A6" s="2" t="s">
        <v>1464</v>
      </c>
      <c r="B6" s="6">
        <v>248508</v>
      </c>
      <c r="C6" s="178" t="s">
        <v>1214</v>
      </c>
      <c r="D6" s="4" t="s">
        <v>5</v>
      </c>
      <c r="E6" s="4"/>
    </row>
    <row r="7" spans="1:5" ht="30">
      <c r="A7" s="2" t="s">
        <v>1465</v>
      </c>
      <c r="B7" s="4">
        <v>114</v>
      </c>
      <c r="C7" s="4"/>
      <c r="D7" s="4" t="s">
        <v>5</v>
      </c>
      <c r="E7" s="4"/>
    </row>
    <row r="8" spans="1:5">
      <c r="A8" s="3" t="s">
        <v>681</v>
      </c>
      <c r="B8" s="4" t="s">
        <v>5</v>
      </c>
      <c r="C8" s="4"/>
      <c r="D8" s="4" t="s">
        <v>5</v>
      </c>
      <c r="E8" s="4"/>
    </row>
    <row r="9" spans="1:5" ht="60">
      <c r="A9" s="2" t="s">
        <v>1466</v>
      </c>
      <c r="B9" s="6">
        <v>203951</v>
      </c>
      <c r="C9" s="4"/>
      <c r="D9" s="6">
        <v>192771</v>
      </c>
      <c r="E9" s="4"/>
    </row>
    <row r="10" spans="1:5" ht="75">
      <c r="A10" s="2" t="s">
        <v>1467</v>
      </c>
      <c r="B10" s="4">
        <v>0</v>
      </c>
      <c r="C10" s="4"/>
      <c r="D10" s="4">
        <v>0</v>
      </c>
      <c r="E10" s="4"/>
    </row>
    <row r="11" spans="1:5" ht="75">
      <c r="A11" s="2" t="s">
        <v>1468</v>
      </c>
      <c r="B11" s="6">
        <v>203951</v>
      </c>
      <c r="C11" s="4"/>
      <c r="D11" s="6">
        <v>192771</v>
      </c>
      <c r="E11" s="4"/>
    </row>
    <row r="12" spans="1:5" ht="75">
      <c r="A12" s="2" t="s">
        <v>1469</v>
      </c>
      <c r="B12" s="6">
        <v>17855</v>
      </c>
      <c r="C12" s="178" t="s">
        <v>1214</v>
      </c>
      <c r="D12" s="6">
        <v>7723</v>
      </c>
      <c r="E12" s="178" t="s">
        <v>1214</v>
      </c>
    </row>
    <row r="13" spans="1:5" ht="90">
      <c r="A13" s="2" t="s">
        <v>1450</v>
      </c>
      <c r="B13" s="6">
        <v>54358</v>
      </c>
      <c r="C13" s="178" t="s">
        <v>1214</v>
      </c>
      <c r="D13" s="6">
        <v>37189</v>
      </c>
      <c r="E13" s="178" t="s">
        <v>1214</v>
      </c>
    </row>
    <row r="14" spans="1:5" ht="45">
      <c r="A14" s="2" t="s">
        <v>1470</v>
      </c>
      <c r="B14" s="6">
        <v>131738</v>
      </c>
      <c r="C14" s="4"/>
      <c r="D14" s="6">
        <v>147859</v>
      </c>
      <c r="E14" s="4"/>
    </row>
    <row r="15" spans="1:5" ht="45">
      <c r="A15" s="2" t="s">
        <v>1471</v>
      </c>
      <c r="B15" s="6">
        <v>208924</v>
      </c>
      <c r="C15" s="4"/>
      <c r="D15" s="6">
        <v>220340</v>
      </c>
      <c r="E15" s="4"/>
    </row>
    <row r="16" spans="1:5" ht="30">
      <c r="A16" s="2" t="s">
        <v>1472</v>
      </c>
      <c r="B16" s="6">
        <v>412875</v>
      </c>
      <c r="C16" s="4"/>
      <c r="D16" s="6">
        <v>413111</v>
      </c>
      <c r="E16" s="4"/>
    </row>
    <row r="17" spans="1:5" ht="45">
      <c r="A17" s="2" t="s">
        <v>1473</v>
      </c>
      <c r="B17" s="6">
        <v>412875</v>
      </c>
      <c r="C17" s="4"/>
      <c r="D17" s="6">
        <v>413111</v>
      </c>
      <c r="E17" s="4"/>
    </row>
    <row r="18" spans="1:5" ht="30">
      <c r="A18" s="2" t="s">
        <v>1474</v>
      </c>
      <c r="B18" s="6">
        <v>340662</v>
      </c>
      <c r="C18" s="4"/>
      <c r="D18" s="6">
        <v>368199</v>
      </c>
      <c r="E18" s="4"/>
    </row>
    <row r="19" spans="1:5" ht="30">
      <c r="A19" s="3" t="s">
        <v>1475</v>
      </c>
      <c r="B19" s="4" t="s">
        <v>5</v>
      </c>
      <c r="C19" s="4"/>
      <c r="D19" s="4" t="s">
        <v>5</v>
      </c>
      <c r="E19" s="4"/>
    </row>
    <row r="20" spans="1:5" ht="60">
      <c r="A20" s="2" t="s">
        <v>1476</v>
      </c>
      <c r="B20" s="6">
        <v>219973</v>
      </c>
      <c r="C20" s="4"/>
      <c r="D20" s="4" t="s">
        <v>5</v>
      </c>
      <c r="E20" s="4"/>
    </row>
    <row r="21" spans="1:5" ht="75">
      <c r="A21" s="2" t="s">
        <v>1477</v>
      </c>
      <c r="B21" s="6">
        <v>219973</v>
      </c>
      <c r="C21" s="4"/>
      <c r="D21" s="4" t="s">
        <v>5</v>
      </c>
      <c r="E21" s="4"/>
    </row>
    <row r="22" spans="1:5" ht="75">
      <c r="A22" s="2" t="s">
        <v>1478</v>
      </c>
      <c r="B22" s="6">
        <v>219850</v>
      </c>
      <c r="C22" s="178" t="s">
        <v>1214</v>
      </c>
      <c r="D22" s="4" t="s">
        <v>5</v>
      </c>
      <c r="E22" s="4"/>
    </row>
    <row r="23" spans="1:5" ht="45">
      <c r="A23" s="2" t="s">
        <v>1479</v>
      </c>
      <c r="B23" s="4">
        <v>123</v>
      </c>
      <c r="C23" s="4"/>
      <c r="D23" s="4" t="s">
        <v>5</v>
      </c>
      <c r="E23" s="4"/>
    </row>
    <row r="24" spans="1:5">
      <c r="A24" s="3" t="s">
        <v>685</v>
      </c>
      <c r="B24" s="4" t="s">
        <v>5</v>
      </c>
      <c r="C24" s="4"/>
      <c r="D24" s="4" t="s">
        <v>5</v>
      </c>
      <c r="E24" s="4"/>
    </row>
    <row r="25" spans="1:5" ht="60">
      <c r="A25" s="2" t="s">
        <v>1480</v>
      </c>
      <c r="B25" s="6">
        <v>197979</v>
      </c>
      <c r="C25" s="4"/>
      <c r="D25" s="6">
        <v>200207</v>
      </c>
      <c r="E25" s="4"/>
    </row>
    <row r="26" spans="1:5" ht="75">
      <c r="A26" s="2" t="s">
        <v>1481</v>
      </c>
      <c r="B26" s="4">
        <v>0</v>
      </c>
      <c r="C26" s="4"/>
      <c r="D26" s="4">
        <v>0</v>
      </c>
      <c r="E26" s="4"/>
    </row>
    <row r="27" spans="1:5" ht="75">
      <c r="A27" s="2" t="s">
        <v>1482</v>
      </c>
      <c r="B27" s="6">
        <v>197979</v>
      </c>
      <c r="C27" s="4"/>
      <c r="D27" s="6">
        <v>200207</v>
      </c>
      <c r="E27" s="4"/>
    </row>
    <row r="28" spans="1:5" ht="75">
      <c r="A28" s="2" t="s">
        <v>1483</v>
      </c>
      <c r="B28" s="6">
        <v>34626</v>
      </c>
      <c r="C28" s="178" t="s">
        <v>1214</v>
      </c>
      <c r="D28" s="6">
        <v>46466</v>
      </c>
      <c r="E28" s="178" t="s">
        <v>1214</v>
      </c>
    </row>
    <row r="29" spans="1:5" ht="90">
      <c r="A29" s="2" t="s">
        <v>1484</v>
      </c>
      <c r="B29" s="6">
        <v>29058</v>
      </c>
      <c r="C29" s="178" t="s">
        <v>1214</v>
      </c>
      <c r="D29" s="6">
        <v>25910</v>
      </c>
      <c r="E29" s="178" t="s">
        <v>1214</v>
      </c>
    </row>
    <row r="30" spans="1:5" ht="45">
      <c r="A30" s="2" t="s">
        <v>1485</v>
      </c>
      <c r="B30" s="6">
        <v>134295</v>
      </c>
      <c r="C30" s="4"/>
      <c r="D30" s="6">
        <v>127831</v>
      </c>
      <c r="E30" s="4"/>
    </row>
    <row r="31" spans="1:5" ht="45">
      <c r="A31" s="2" t="s">
        <v>1486</v>
      </c>
      <c r="B31" s="6">
        <v>92155</v>
      </c>
      <c r="C31" s="4"/>
      <c r="D31" s="6">
        <v>85497</v>
      </c>
      <c r="E31" s="4"/>
    </row>
    <row r="32" spans="1:5" ht="45">
      <c r="A32" s="2" t="s">
        <v>1487</v>
      </c>
      <c r="B32" s="6">
        <v>290134</v>
      </c>
      <c r="C32" s="4"/>
      <c r="D32" s="6">
        <v>285704</v>
      </c>
      <c r="E32" s="4"/>
    </row>
    <row r="33" spans="1:5" ht="45">
      <c r="A33" s="2" t="s">
        <v>1488</v>
      </c>
      <c r="B33" s="6">
        <v>290134</v>
      </c>
      <c r="C33" s="4"/>
      <c r="D33" s="6">
        <v>285704</v>
      </c>
      <c r="E33" s="4"/>
    </row>
    <row r="34" spans="1:5" ht="30">
      <c r="A34" s="2" t="s">
        <v>1489</v>
      </c>
      <c r="B34" s="8">
        <v>226450</v>
      </c>
      <c r="C34" s="4"/>
      <c r="D34" s="8">
        <v>213328</v>
      </c>
      <c r="E34" s="4"/>
    </row>
    <row r="35" spans="1:5">
      <c r="A35" s="85"/>
      <c r="B35" s="85"/>
      <c r="C35" s="85"/>
      <c r="D35" s="85"/>
      <c r="E35" s="85"/>
    </row>
    <row r="36" spans="1:5" ht="45" customHeight="1">
      <c r="A36" s="2" t="s">
        <v>1214</v>
      </c>
      <c r="B36" s="15" t="s">
        <v>687</v>
      </c>
      <c r="C36" s="15"/>
      <c r="D36" s="15"/>
      <c r="E36" s="15"/>
    </row>
  </sheetData>
  <mergeCells count="4">
    <mergeCell ref="B1:C2"/>
    <mergeCell ref="D1:E2"/>
    <mergeCell ref="A35:E35"/>
    <mergeCell ref="B36:E3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90</v>
      </c>
      <c r="B1" s="7" t="s">
        <v>2</v>
      </c>
      <c r="C1" s="7" t="s">
        <v>26</v>
      </c>
    </row>
    <row r="2" spans="1:3" ht="30">
      <c r="A2" s="1" t="s">
        <v>25</v>
      </c>
      <c r="B2" s="7"/>
      <c r="C2" s="7"/>
    </row>
    <row r="3" spans="1:3">
      <c r="A3" s="3" t="s">
        <v>1491</v>
      </c>
      <c r="B3" s="4" t="s">
        <v>5</v>
      </c>
      <c r="C3" s="4" t="s">
        <v>5</v>
      </c>
    </row>
    <row r="4" spans="1:3">
      <c r="A4" s="2" t="s">
        <v>693</v>
      </c>
      <c r="B4" s="8">
        <v>27313485</v>
      </c>
      <c r="C4" s="8">
        <v>26545608</v>
      </c>
    </row>
    <row r="5" spans="1:3">
      <c r="A5" s="2" t="s">
        <v>1492</v>
      </c>
      <c r="B5" s="4" t="s">
        <v>5</v>
      </c>
      <c r="C5" s="4" t="s">
        <v>5</v>
      </c>
    </row>
    <row r="6" spans="1:3">
      <c r="A6" s="3" t="s">
        <v>1491</v>
      </c>
      <c r="B6" s="4" t="s">
        <v>5</v>
      </c>
      <c r="C6" s="4" t="s">
        <v>5</v>
      </c>
    </row>
    <row r="7" spans="1:3" ht="30">
      <c r="A7" s="2" t="s">
        <v>694</v>
      </c>
      <c r="B7" s="8">
        <v>1971051</v>
      </c>
      <c r="C7" s="8">
        <v>209315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31.42578125" bestFit="1" customWidth="1"/>
    <col min="3" max="3" width="22.7109375" bestFit="1" customWidth="1"/>
    <col min="4" max="7" width="31" bestFit="1" customWidth="1"/>
    <col min="8" max="9" width="35.5703125" bestFit="1" customWidth="1"/>
    <col min="10" max="15" width="36.5703125" bestFit="1" customWidth="1"/>
    <col min="16" max="18" width="27.140625" bestFit="1" customWidth="1"/>
    <col min="19" max="19" width="28.28515625" bestFit="1" customWidth="1"/>
  </cols>
  <sheetData>
    <row r="1" spans="1:19" ht="15" customHeight="1">
      <c r="A1" s="7" t="s">
        <v>1493</v>
      </c>
      <c r="B1" s="1" t="s">
        <v>1494</v>
      </c>
      <c r="C1" s="7"/>
      <c r="D1" s="7"/>
      <c r="E1" s="1"/>
      <c r="F1" s="7" t="s">
        <v>1</v>
      </c>
      <c r="G1" s="7"/>
      <c r="H1" s="1"/>
      <c r="I1" s="1"/>
      <c r="J1" s="1"/>
      <c r="K1" s="1"/>
      <c r="L1" s="1"/>
      <c r="M1" s="1"/>
      <c r="N1" s="1"/>
      <c r="O1" s="1"/>
      <c r="P1" s="1" t="s">
        <v>1</v>
      </c>
      <c r="Q1" s="1"/>
      <c r="R1" s="7" t="s">
        <v>1</v>
      </c>
      <c r="S1" s="7"/>
    </row>
    <row r="2" spans="1:19">
      <c r="A2" s="7"/>
      <c r="B2" s="1" t="s">
        <v>1495</v>
      </c>
      <c r="C2" s="1" t="s">
        <v>2</v>
      </c>
      <c r="D2" s="1" t="s">
        <v>2</v>
      </c>
      <c r="E2" s="1" t="s">
        <v>26</v>
      </c>
      <c r="F2" s="1" t="s">
        <v>2</v>
      </c>
      <c r="G2" s="1" t="s">
        <v>2</v>
      </c>
      <c r="H2" s="1" t="s">
        <v>2</v>
      </c>
      <c r="I2" s="1" t="s">
        <v>26</v>
      </c>
      <c r="J2" s="1" t="s">
        <v>2</v>
      </c>
      <c r="K2" s="1" t="s">
        <v>26</v>
      </c>
      <c r="L2" s="1" t="s">
        <v>2</v>
      </c>
      <c r="M2" s="1" t="s">
        <v>26</v>
      </c>
      <c r="N2" s="1" t="s">
        <v>2</v>
      </c>
      <c r="O2" s="1" t="s">
        <v>26</v>
      </c>
      <c r="P2" s="1" t="s">
        <v>2</v>
      </c>
      <c r="Q2" s="1" t="s">
        <v>26</v>
      </c>
      <c r="R2" s="1" t="s">
        <v>2</v>
      </c>
      <c r="S2" s="1" t="s">
        <v>2</v>
      </c>
    </row>
    <row r="3" spans="1:19" ht="45">
      <c r="A3" s="7"/>
      <c r="B3" s="1" t="s">
        <v>1496</v>
      </c>
      <c r="C3" s="1" t="s">
        <v>1496</v>
      </c>
      <c r="D3" s="1" t="s">
        <v>1492</v>
      </c>
      <c r="E3" s="1" t="s">
        <v>1492</v>
      </c>
      <c r="F3" s="1" t="s">
        <v>1492</v>
      </c>
      <c r="G3" s="1" t="s">
        <v>1492</v>
      </c>
      <c r="H3" s="1" t="s">
        <v>1492</v>
      </c>
      <c r="I3" s="1" t="s">
        <v>1492</v>
      </c>
      <c r="J3" s="1" t="s">
        <v>1501</v>
      </c>
      <c r="K3" s="1" t="s">
        <v>1501</v>
      </c>
      <c r="L3" s="1" t="s">
        <v>1501</v>
      </c>
      <c r="M3" s="1" t="s">
        <v>1501</v>
      </c>
      <c r="N3" s="1" t="s">
        <v>1502</v>
      </c>
      <c r="O3" s="1" t="s">
        <v>1502</v>
      </c>
      <c r="P3" s="1" t="s">
        <v>1503</v>
      </c>
      <c r="Q3" s="1" t="s">
        <v>1503</v>
      </c>
      <c r="R3" s="1" t="s">
        <v>1503</v>
      </c>
      <c r="S3" s="1" t="s">
        <v>1503</v>
      </c>
    </row>
    <row r="4" spans="1:19">
      <c r="A4" s="7"/>
      <c r="B4" s="1" t="s">
        <v>1497</v>
      </c>
      <c r="C4" s="1" t="s">
        <v>1498</v>
      </c>
      <c r="D4" s="1"/>
      <c r="E4" s="1"/>
      <c r="F4" s="1" t="s">
        <v>1499</v>
      </c>
      <c r="G4" s="1" t="s">
        <v>1500</v>
      </c>
      <c r="H4" s="1" t="s">
        <v>52</v>
      </c>
      <c r="I4" s="1" t="s">
        <v>52</v>
      </c>
      <c r="J4" s="1"/>
      <c r="K4" s="1"/>
      <c r="L4" s="1" t="s">
        <v>52</v>
      </c>
      <c r="M4" s="1" t="s">
        <v>52</v>
      </c>
      <c r="N4" s="1" t="s">
        <v>52</v>
      </c>
      <c r="O4" s="1" t="s">
        <v>52</v>
      </c>
      <c r="P4" s="1"/>
      <c r="Q4" s="1"/>
      <c r="R4" s="1" t="s">
        <v>1504</v>
      </c>
      <c r="S4" s="1" t="s">
        <v>1505</v>
      </c>
    </row>
    <row r="5" spans="1:19" ht="30">
      <c r="A5" s="3" t="s">
        <v>15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1507</v>
      </c>
      <c r="B6" s="4" t="s">
        <v>5</v>
      </c>
      <c r="C6" s="4" t="s">
        <v>5</v>
      </c>
      <c r="D6" s="4" t="s">
        <v>5</v>
      </c>
      <c r="E6" s="4" t="s">
        <v>5</v>
      </c>
      <c r="F6" s="4" t="s">
        <v>1508</v>
      </c>
      <c r="G6" s="4" t="s">
        <v>1509</v>
      </c>
      <c r="H6" s="4" t="s">
        <v>5</v>
      </c>
      <c r="I6" s="4" t="s">
        <v>5</v>
      </c>
      <c r="J6" s="4" t="s">
        <v>5</v>
      </c>
      <c r="K6" s="4" t="s">
        <v>5</v>
      </c>
      <c r="L6" s="4" t="s">
        <v>5</v>
      </c>
      <c r="M6" s="4" t="s">
        <v>5</v>
      </c>
      <c r="N6" s="4" t="s">
        <v>5</v>
      </c>
      <c r="O6" s="4" t="s">
        <v>5</v>
      </c>
      <c r="P6" s="4" t="s">
        <v>5</v>
      </c>
      <c r="Q6" s="4" t="s">
        <v>5</v>
      </c>
      <c r="R6" s="4" t="s">
        <v>5</v>
      </c>
      <c r="S6" s="4" t="s">
        <v>5</v>
      </c>
    </row>
    <row r="7" spans="1:19">
      <c r="A7" s="2" t="s">
        <v>1510</v>
      </c>
      <c r="B7" s="4" t="s">
        <v>5</v>
      </c>
      <c r="C7" s="4" t="s">
        <v>5</v>
      </c>
      <c r="D7" s="8">
        <v>6100000</v>
      </c>
      <c r="E7" s="8">
        <v>4900000</v>
      </c>
      <c r="F7" s="4" t="s">
        <v>5</v>
      </c>
      <c r="G7" s="4" t="s">
        <v>5</v>
      </c>
      <c r="H7" s="4" t="s">
        <v>5</v>
      </c>
      <c r="I7" s="4" t="s">
        <v>5</v>
      </c>
      <c r="J7" s="4" t="s">
        <v>5</v>
      </c>
      <c r="K7" s="4" t="s">
        <v>5</v>
      </c>
      <c r="L7" s="4" t="s">
        <v>5</v>
      </c>
      <c r="M7" s="4" t="s">
        <v>5</v>
      </c>
      <c r="N7" s="4" t="s">
        <v>5</v>
      </c>
      <c r="O7" s="4" t="s">
        <v>5</v>
      </c>
      <c r="P7" s="4" t="s">
        <v>5</v>
      </c>
      <c r="Q7" s="4" t="s">
        <v>5</v>
      </c>
      <c r="R7" s="4" t="s">
        <v>5</v>
      </c>
      <c r="S7" s="4" t="s">
        <v>5</v>
      </c>
    </row>
    <row r="8" spans="1:19" ht="60">
      <c r="A8" s="2" t="s">
        <v>1511</v>
      </c>
      <c r="B8" s="4" t="s">
        <v>5</v>
      </c>
      <c r="C8" s="4" t="s">
        <v>5</v>
      </c>
      <c r="D8" s="6">
        <v>200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1512</v>
      </c>
      <c r="B9" s="4" t="s">
        <v>5</v>
      </c>
      <c r="C9" s="6">
        <v>10000000</v>
      </c>
      <c r="D9" s="4" t="s">
        <v>5</v>
      </c>
      <c r="E9" s="4" t="s">
        <v>5</v>
      </c>
      <c r="F9" s="4" t="s">
        <v>5</v>
      </c>
      <c r="G9" s="4" t="s">
        <v>5</v>
      </c>
      <c r="H9" s="6">
        <v>91000000</v>
      </c>
      <c r="I9" s="6">
        <v>76000000</v>
      </c>
      <c r="J9" s="4" t="s">
        <v>5</v>
      </c>
      <c r="K9" s="4" t="s">
        <v>5</v>
      </c>
      <c r="L9" s="6">
        <v>626000</v>
      </c>
      <c r="M9" s="6">
        <v>738000</v>
      </c>
      <c r="N9" s="6">
        <v>1000000</v>
      </c>
      <c r="O9" s="6">
        <v>1000000</v>
      </c>
      <c r="P9" s="4" t="s">
        <v>5</v>
      </c>
      <c r="Q9" s="4" t="s">
        <v>5</v>
      </c>
      <c r="R9" s="4" t="s">
        <v>5</v>
      </c>
      <c r="S9" s="4" t="s">
        <v>5</v>
      </c>
    </row>
    <row r="10" spans="1:19">
      <c r="A10" s="2" t="s">
        <v>1513</v>
      </c>
      <c r="B10" s="4" t="s">
        <v>5</v>
      </c>
      <c r="C10" s="4" t="s">
        <v>5</v>
      </c>
      <c r="D10" s="4" t="s">
        <v>5</v>
      </c>
      <c r="E10" s="4" t="s">
        <v>5</v>
      </c>
      <c r="F10" s="4" t="s">
        <v>5</v>
      </c>
      <c r="G10" s="4" t="s">
        <v>5</v>
      </c>
      <c r="H10" s="4" t="s">
        <v>5</v>
      </c>
      <c r="I10" s="4" t="s">
        <v>5</v>
      </c>
      <c r="J10" s="6">
        <v>20000000</v>
      </c>
      <c r="K10" s="6">
        <v>20000000</v>
      </c>
      <c r="L10" s="4" t="s">
        <v>5</v>
      </c>
      <c r="M10" s="4" t="s">
        <v>5</v>
      </c>
      <c r="N10" s="4" t="s">
        <v>5</v>
      </c>
      <c r="O10" s="4" t="s">
        <v>5</v>
      </c>
      <c r="P10" s="4" t="s">
        <v>5</v>
      </c>
      <c r="Q10" s="4" t="s">
        <v>5</v>
      </c>
      <c r="R10" s="4" t="s">
        <v>5</v>
      </c>
      <c r="S10" s="4" t="s">
        <v>5</v>
      </c>
    </row>
    <row r="11" spans="1:19">
      <c r="A11" s="2" t="s">
        <v>477</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9700000000</v>
      </c>
      <c r="Q11" s="4" t="s">
        <v>5</v>
      </c>
      <c r="R11" s="4" t="s">
        <v>5</v>
      </c>
      <c r="S11" s="4" t="s">
        <v>5</v>
      </c>
    </row>
    <row r="12" spans="1:19" ht="30">
      <c r="A12" s="2" t="s">
        <v>15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179">
        <v>0.8</v>
      </c>
      <c r="Q12" s="4" t="s">
        <v>5</v>
      </c>
      <c r="R12" s="4" t="s">
        <v>5</v>
      </c>
      <c r="S12" s="4" t="s">
        <v>5</v>
      </c>
    </row>
    <row r="13" spans="1:19" ht="30">
      <c r="A13" s="2" t="s">
        <v>15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2300000000</v>
      </c>
      <c r="Q13" s="4" t="s">
        <v>5</v>
      </c>
      <c r="R13" s="4" t="s">
        <v>5</v>
      </c>
      <c r="S13" s="4" t="s">
        <v>5</v>
      </c>
    </row>
    <row r="14" spans="1:19" ht="45">
      <c r="A14" s="2" t="s">
        <v>15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179">
        <v>0.95</v>
      </c>
      <c r="Q14" s="4" t="s">
        <v>5</v>
      </c>
      <c r="R14" s="4" t="s">
        <v>5</v>
      </c>
      <c r="S14" s="4" t="s">
        <v>5</v>
      </c>
    </row>
    <row r="15" spans="1:19">
      <c r="A15" s="2" t="s">
        <v>151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1518</v>
      </c>
      <c r="Q15" s="4" t="s">
        <v>5</v>
      </c>
      <c r="R15" s="4" t="s">
        <v>1519</v>
      </c>
      <c r="S15" s="4" t="s">
        <v>1518</v>
      </c>
    </row>
    <row r="16" spans="1:19" ht="45">
      <c r="A16" s="2" t="s">
        <v>1520</v>
      </c>
      <c r="B16" s="4" t="s">
        <v>5</v>
      </c>
      <c r="C16" s="4" t="s">
        <v>5</v>
      </c>
      <c r="D16" s="4" t="s">
        <v>5</v>
      </c>
      <c r="E16" s="4" t="s">
        <v>5</v>
      </c>
      <c r="F16" s="4" t="s">
        <v>5</v>
      </c>
      <c r="G16" s="4" t="s">
        <v>5</v>
      </c>
      <c r="H16" s="4" t="s">
        <v>5</v>
      </c>
      <c r="I16" s="4" t="s">
        <v>5</v>
      </c>
      <c r="J16" s="4" t="s">
        <v>5</v>
      </c>
      <c r="K16" s="4" t="s">
        <v>5</v>
      </c>
      <c r="L16" s="4" t="s">
        <v>5</v>
      </c>
      <c r="M16" s="4" t="s">
        <v>5</v>
      </c>
      <c r="N16" s="4" t="s">
        <v>5</v>
      </c>
      <c r="O16" s="4" t="s">
        <v>5</v>
      </c>
      <c r="P16" s="179">
        <v>0.6</v>
      </c>
      <c r="Q16" s="4" t="s">
        <v>5</v>
      </c>
      <c r="R16" s="4" t="s">
        <v>5</v>
      </c>
      <c r="S16" s="4" t="s">
        <v>5</v>
      </c>
    </row>
    <row r="17" spans="1:19" ht="30">
      <c r="A17" s="2" t="s">
        <v>1521</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457000000</v>
      </c>
      <c r="Q17" s="4" t="s">
        <v>5</v>
      </c>
      <c r="R17" s="4" t="s">
        <v>5</v>
      </c>
      <c r="S17" s="4" t="s">
        <v>5</v>
      </c>
    </row>
    <row r="18" spans="1:19" ht="45">
      <c r="A18" s="2" t="s">
        <v>1522</v>
      </c>
      <c r="B18" s="4" t="s">
        <v>5</v>
      </c>
      <c r="C18" s="4" t="s">
        <v>5</v>
      </c>
      <c r="D18" s="4" t="s">
        <v>5</v>
      </c>
      <c r="E18" s="4" t="s">
        <v>5</v>
      </c>
      <c r="F18" s="4" t="s">
        <v>5</v>
      </c>
      <c r="G18" s="4" t="s">
        <v>5</v>
      </c>
      <c r="H18" s="4" t="s">
        <v>5</v>
      </c>
      <c r="I18" s="4" t="s">
        <v>5</v>
      </c>
      <c r="J18" s="4" t="s">
        <v>5</v>
      </c>
      <c r="K18" s="4" t="s">
        <v>5</v>
      </c>
      <c r="L18" s="4" t="s">
        <v>5</v>
      </c>
      <c r="M18" s="4" t="s">
        <v>5</v>
      </c>
      <c r="N18" s="4" t="s">
        <v>5</v>
      </c>
      <c r="O18" s="4" t="s">
        <v>5</v>
      </c>
      <c r="P18" s="179">
        <v>0.25</v>
      </c>
      <c r="Q18" s="4" t="s">
        <v>5</v>
      </c>
      <c r="R18" s="4" t="s">
        <v>5</v>
      </c>
      <c r="S18" s="4" t="s">
        <v>5</v>
      </c>
    </row>
    <row r="19" spans="1:19" ht="45">
      <c r="A19" s="2" t="s">
        <v>1523</v>
      </c>
      <c r="B19" s="4" t="s">
        <v>5</v>
      </c>
      <c r="C19" s="4" t="s">
        <v>5</v>
      </c>
      <c r="D19" s="4" t="s">
        <v>5</v>
      </c>
      <c r="E19" s="4" t="s">
        <v>5</v>
      </c>
      <c r="F19" s="4" t="s">
        <v>5</v>
      </c>
      <c r="G19" s="4" t="s">
        <v>5</v>
      </c>
      <c r="H19" s="4" t="s">
        <v>5</v>
      </c>
      <c r="I19" s="4" t="s">
        <v>5</v>
      </c>
      <c r="J19" s="4" t="s">
        <v>5</v>
      </c>
      <c r="K19" s="4" t="s">
        <v>5</v>
      </c>
      <c r="L19" s="4" t="s">
        <v>5</v>
      </c>
      <c r="M19" s="4" t="s">
        <v>5</v>
      </c>
      <c r="N19" s="4" t="s">
        <v>5</v>
      </c>
      <c r="O19" s="4" t="s">
        <v>5</v>
      </c>
      <c r="P19" s="179">
        <v>0.2</v>
      </c>
      <c r="Q19" s="4" t="s">
        <v>5</v>
      </c>
      <c r="R19" s="4" t="s">
        <v>5</v>
      </c>
      <c r="S19" s="4" t="s">
        <v>5</v>
      </c>
    </row>
    <row r="20" spans="1:19" ht="30">
      <c r="A20" s="2" t="s">
        <v>1524</v>
      </c>
      <c r="B20" s="4" t="s">
        <v>5</v>
      </c>
      <c r="C20" s="4" t="s">
        <v>5</v>
      </c>
      <c r="D20" s="4" t="s">
        <v>5</v>
      </c>
      <c r="E20" s="4" t="s">
        <v>5</v>
      </c>
      <c r="F20" s="4" t="s">
        <v>5</v>
      </c>
      <c r="G20" s="4" t="s">
        <v>5</v>
      </c>
      <c r="H20" s="4" t="s">
        <v>5</v>
      </c>
      <c r="I20" s="4" t="s">
        <v>5</v>
      </c>
      <c r="J20" s="4" t="s">
        <v>5</v>
      </c>
      <c r="K20" s="4" t="s">
        <v>5</v>
      </c>
      <c r="L20" s="4" t="s">
        <v>5</v>
      </c>
      <c r="M20" s="4" t="s">
        <v>5</v>
      </c>
      <c r="N20" s="4" t="s">
        <v>5</v>
      </c>
      <c r="O20" s="4" t="s">
        <v>5</v>
      </c>
      <c r="P20" s="179">
        <v>0.02</v>
      </c>
      <c r="Q20" s="4" t="s">
        <v>5</v>
      </c>
      <c r="R20" s="4" t="s">
        <v>5</v>
      </c>
      <c r="S20" s="4" t="s">
        <v>5</v>
      </c>
    </row>
    <row r="21" spans="1:19" ht="30">
      <c r="A21" s="2" t="s">
        <v>1525</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44000000</v>
      </c>
      <c r="Q21" s="6">
        <v>140000000</v>
      </c>
      <c r="R21" s="4" t="s">
        <v>5</v>
      </c>
      <c r="S21" s="4" t="s">
        <v>5</v>
      </c>
    </row>
    <row r="22" spans="1:19" ht="30">
      <c r="A22" s="2" t="s">
        <v>1526</v>
      </c>
      <c r="B22" s="8">
        <v>164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sheetData>
  <mergeCells count="4">
    <mergeCell ref="A1:A4"/>
    <mergeCell ref="C1:D1"/>
    <mergeCell ref="F1:G1"/>
    <mergeCell ref="R1:S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2.7109375" bestFit="1" customWidth="1"/>
    <col min="4" max="7" width="36.5703125" bestFit="1" customWidth="1"/>
    <col min="8" max="9" width="24" bestFit="1" customWidth="1"/>
    <col min="10" max="15" width="36.5703125" bestFit="1" customWidth="1"/>
    <col min="16" max="19" width="16.85546875" bestFit="1" customWidth="1"/>
  </cols>
  <sheetData>
    <row r="1" spans="1:19">
      <c r="A1" s="7" t="s">
        <v>1527</v>
      </c>
      <c r="B1" s="7" t="s">
        <v>2</v>
      </c>
      <c r="C1" s="7" t="s">
        <v>26</v>
      </c>
      <c r="D1" s="1" t="s">
        <v>2</v>
      </c>
      <c r="E1" s="1" t="s">
        <v>73</v>
      </c>
      <c r="F1" s="1" t="s">
        <v>2</v>
      </c>
      <c r="G1" s="1" t="s">
        <v>73</v>
      </c>
      <c r="H1" s="1" t="s">
        <v>2</v>
      </c>
      <c r="I1" s="1" t="s">
        <v>26</v>
      </c>
      <c r="J1" s="1" t="s">
        <v>2</v>
      </c>
      <c r="K1" s="1" t="s">
        <v>73</v>
      </c>
      <c r="L1" s="1" t="s">
        <v>2</v>
      </c>
      <c r="M1" s="1" t="s">
        <v>73</v>
      </c>
      <c r="N1" s="1" t="s">
        <v>2</v>
      </c>
      <c r="O1" s="1" t="s">
        <v>73</v>
      </c>
      <c r="P1" s="1" t="s">
        <v>2</v>
      </c>
      <c r="Q1" s="1" t="s">
        <v>73</v>
      </c>
      <c r="R1" s="1" t="s">
        <v>2</v>
      </c>
      <c r="S1" s="1" t="s">
        <v>73</v>
      </c>
    </row>
    <row r="2" spans="1:19" ht="30">
      <c r="A2" s="7"/>
      <c r="B2" s="7"/>
      <c r="C2" s="7"/>
      <c r="D2" s="1" t="s">
        <v>1528</v>
      </c>
      <c r="E2" s="1" t="s">
        <v>1528</v>
      </c>
      <c r="F2" s="1" t="s">
        <v>1528</v>
      </c>
      <c r="G2" s="1" t="s">
        <v>1528</v>
      </c>
      <c r="H2" s="1" t="s">
        <v>1529</v>
      </c>
      <c r="I2" s="1" t="s">
        <v>1529</v>
      </c>
      <c r="J2" s="1" t="s">
        <v>1529</v>
      </c>
      <c r="K2" s="1" t="s">
        <v>1529</v>
      </c>
      <c r="L2" s="1" t="s">
        <v>742</v>
      </c>
      <c r="M2" s="1" t="s">
        <v>742</v>
      </c>
      <c r="N2" s="1" t="s">
        <v>742</v>
      </c>
      <c r="O2" s="1" t="s">
        <v>742</v>
      </c>
      <c r="P2" s="1" t="s">
        <v>1530</v>
      </c>
      <c r="Q2" s="1" t="s">
        <v>1530</v>
      </c>
      <c r="R2" s="1" t="s">
        <v>1530</v>
      </c>
      <c r="S2" s="1" t="s">
        <v>1530</v>
      </c>
    </row>
    <row r="3" spans="1:19" ht="30">
      <c r="A3" s="7"/>
      <c r="B3" s="7"/>
      <c r="C3" s="7"/>
      <c r="D3" s="1"/>
      <c r="E3" s="1"/>
      <c r="F3" s="1"/>
      <c r="G3" s="1"/>
      <c r="H3" s="1"/>
      <c r="I3" s="1"/>
      <c r="J3" s="1" t="s">
        <v>1528</v>
      </c>
      <c r="K3" s="1" t="s">
        <v>1528</v>
      </c>
      <c r="L3" s="1" t="s">
        <v>1040</v>
      </c>
      <c r="M3" s="1" t="s">
        <v>1040</v>
      </c>
      <c r="N3" s="1" t="s">
        <v>1040</v>
      </c>
      <c r="O3" s="1" t="s">
        <v>1040</v>
      </c>
      <c r="P3" s="1"/>
      <c r="Q3" s="1"/>
      <c r="R3" s="1"/>
      <c r="S3" s="1"/>
    </row>
    <row r="4" spans="1:19" ht="30">
      <c r="A4" s="3" t="s">
        <v>153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45">
      <c r="A5" s="2" t="s">
        <v>1532</v>
      </c>
      <c r="B5" s="8">
        <v>485000000</v>
      </c>
      <c r="C5" s="8">
        <v>512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1533</v>
      </c>
      <c r="B6" s="4" t="s">
        <v>5</v>
      </c>
      <c r="C6" s="4" t="s">
        <v>5</v>
      </c>
      <c r="D6" s="4" t="s">
        <v>5</v>
      </c>
      <c r="E6" s="4" t="s">
        <v>5</v>
      </c>
      <c r="F6" s="4" t="s">
        <v>5</v>
      </c>
      <c r="G6" s="4" t="s">
        <v>5</v>
      </c>
      <c r="H6" s="4" t="s">
        <v>5</v>
      </c>
      <c r="I6" s="4" t="s">
        <v>5</v>
      </c>
      <c r="J6" s="4" t="s">
        <v>5</v>
      </c>
      <c r="K6" s="4" t="s">
        <v>5</v>
      </c>
      <c r="L6" s="6">
        <v>-2300000</v>
      </c>
      <c r="M6" s="6">
        <v>7600000</v>
      </c>
      <c r="N6" s="6">
        <v>3800000</v>
      </c>
      <c r="O6" s="6">
        <v>-8100000</v>
      </c>
      <c r="P6" s="6">
        <v>1800000</v>
      </c>
      <c r="Q6" s="6">
        <v>-17700000</v>
      </c>
      <c r="R6" s="6">
        <v>-2400000</v>
      </c>
      <c r="S6" s="6">
        <v>-4900000</v>
      </c>
    </row>
    <row r="7" spans="1:19">
      <c r="A7" s="2" t="s">
        <v>66</v>
      </c>
      <c r="B7" s="6">
        <v>1330538000</v>
      </c>
      <c r="C7" s="6">
        <v>1405258000</v>
      </c>
      <c r="D7" s="6">
        <v>3832000</v>
      </c>
      <c r="E7" s="6">
        <v>2793000</v>
      </c>
      <c r="F7" s="6">
        <v>3832000</v>
      </c>
      <c r="G7" s="6">
        <v>2793000</v>
      </c>
      <c r="H7" s="6">
        <v>1330538000</v>
      </c>
      <c r="I7" s="6">
        <v>1405258000</v>
      </c>
      <c r="J7" s="6">
        <v>3832000</v>
      </c>
      <c r="K7" s="6">
        <v>2793000</v>
      </c>
      <c r="L7" s="4" t="s">
        <v>5</v>
      </c>
      <c r="M7" s="4" t="s">
        <v>5</v>
      </c>
      <c r="N7" s="4" t="s">
        <v>5</v>
      </c>
      <c r="O7" s="4" t="s">
        <v>5</v>
      </c>
      <c r="P7" s="4" t="s">
        <v>5</v>
      </c>
      <c r="Q7" s="4" t="s">
        <v>5</v>
      </c>
      <c r="R7" s="4" t="s">
        <v>5</v>
      </c>
      <c r="S7" s="4" t="s">
        <v>5</v>
      </c>
    </row>
    <row r="8" spans="1:19" ht="45">
      <c r="A8" s="2" t="s">
        <v>1534</v>
      </c>
      <c r="B8" s="4" t="s">
        <v>5</v>
      </c>
      <c r="C8" s="4" t="s">
        <v>5</v>
      </c>
      <c r="D8" s="4">
        <v>0</v>
      </c>
      <c r="E8" s="6">
        <v>968000</v>
      </c>
      <c r="F8" s="6">
        <v>180000</v>
      </c>
      <c r="G8" s="6">
        <v>1430000</v>
      </c>
      <c r="H8" s="4" t="s">
        <v>5</v>
      </c>
      <c r="I8" s="4" t="s">
        <v>5</v>
      </c>
      <c r="J8" s="4" t="s">
        <v>5</v>
      </c>
      <c r="K8" s="4" t="s">
        <v>5</v>
      </c>
      <c r="L8" s="4" t="s">
        <v>5</v>
      </c>
      <c r="M8" s="4" t="s">
        <v>5</v>
      </c>
      <c r="N8" s="4" t="s">
        <v>5</v>
      </c>
      <c r="O8" s="4" t="s">
        <v>5</v>
      </c>
      <c r="P8" s="4" t="s">
        <v>5</v>
      </c>
      <c r="Q8" s="4" t="s">
        <v>5</v>
      </c>
      <c r="R8" s="4" t="s">
        <v>5</v>
      </c>
      <c r="S8" s="4" t="s">
        <v>5</v>
      </c>
    </row>
    <row r="9" spans="1:19" ht="30">
      <c r="A9" s="2" t="s">
        <v>1535</v>
      </c>
      <c r="B9" s="6">
        <v>190882000</v>
      </c>
      <c r="C9" s="6">
        <v>139750000</v>
      </c>
      <c r="D9" s="4" t="s">
        <v>5</v>
      </c>
      <c r="E9" s="6">
        <v>7465000</v>
      </c>
      <c r="F9" s="4" t="s">
        <v>5</v>
      </c>
      <c r="G9" s="6">
        <v>7465000</v>
      </c>
      <c r="H9" s="4">
        <v>0</v>
      </c>
      <c r="I9" s="6">
        <v>7359000</v>
      </c>
      <c r="J9" s="4" t="s">
        <v>5</v>
      </c>
      <c r="K9" s="6">
        <v>7465000</v>
      </c>
      <c r="L9" s="4" t="s">
        <v>5</v>
      </c>
      <c r="M9" s="4" t="s">
        <v>5</v>
      </c>
      <c r="N9" s="4" t="s">
        <v>5</v>
      </c>
      <c r="O9" s="4" t="s">
        <v>5</v>
      </c>
      <c r="P9" s="4" t="s">
        <v>5</v>
      </c>
      <c r="Q9" s="4" t="s">
        <v>5</v>
      </c>
      <c r="R9" s="4" t="s">
        <v>5</v>
      </c>
      <c r="S9" s="4" t="s">
        <v>5</v>
      </c>
    </row>
    <row r="10" spans="1:19" ht="30">
      <c r="A10" s="2" t="s">
        <v>1536</v>
      </c>
      <c r="B10" s="4" t="s">
        <v>5</v>
      </c>
      <c r="C10" s="4" t="s">
        <v>5</v>
      </c>
      <c r="D10" s="8">
        <v>758000</v>
      </c>
      <c r="E10" s="8">
        <v>2184000</v>
      </c>
      <c r="F10" s="8">
        <v>2340000</v>
      </c>
      <c r="G10" s="8">
        <v>-3396000</v>
      </c>
      <c r="H10" s="4" t="s">
        <v>5</v>
      </c>
      <c r="I10" s="4" t="s">
        <v>5</v>
      </c>
      <c r="J10" s="4" t="s">
        <v>5</v>
      </c>
      <c r="K10" s="4" t="s">
        <v>5</v>
      </c>
      <c r="L10" s="4" t="s">
        <v>5</v>
      </c>
      <c r="M10" s="4" t="s">
        <v>5</v>
      </c>
      <c r="N10" s="4" t="s">
        <v>5</v>
      </c>
      <c r="O10" s="4" t="s">
        <v>5</v>
      </c>
      <c r="P10" s="4" t="s">
        <v>5</v>
      </c>
      <c r="Q10" s="4" t="s">
        <v>5</v>
      </c>
      <c r="R10" s="4" t="s">
        <v>5</v>
      </c>
      <c r="S10" s="4" t="s">
        <v>5</v>
      </c>
    </row>
  </sheetData>
  <mergeCells count="3">
    <mergeCell ref="A1:A3"/>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537</v>
      </c>
      <c r="B1" s="7" t="s">
        <v>2</v>
      </c>
      <c r="C1" s="7" t="s">
        <v>26</v>
      </c>
    </row>
    <row r="2" spans="1:3" ht="30">
      <c r="A2" s="1" t="s">
        <v>25</v>
      </c>
      <c r="B2" s="7"/>
      <c r="C2" s="7"/>
    </row>
    <row r="3" spans="1:3" ht="30">
      <c r="A3" s="2" t="s">
        <v>742</v>
      </c>
      <c r="B3" s="4" t="s">
        <v>5</v>
      </c>
      <c r="C3" s="4" t="s">
        <v>5</v>
      </c>
    </row>
    <row r="4" spans="1:3" ht="30">
      <c r="A4" s="3" t="s">
        <v>1531</v>
      </c>
      <c r="B4" s="4" t="s">
        <v>5</v>
      </c>
      <c r="C4" s="4" t="s">
        <v>5</v>
      </c>
    </row>
    <row r="5" spans="1:3">
      <c r="A5" s="2" t="s">
        <v>67</v>
      </c>
      <c r="B5" s="8">
        <v>190882</v>
      </c>
      <c r="C5" s="8">
        <v>139750</v>
      </c>
    </row>
    <row r="6" spans="1:3">
      <c r="A6" s="2" t="s">
        <v>1538</v>
      </c>
      <c r="B6" s="6">
        <v>184639</v>
      </c>
      <c r="C6" s="6">
        <v>137300</v>
      </c>
    </row>
    <row r="7" spans="1:3">
      <c r="A7" s="2" t="s">
        <v>741</v>
      </c>
      <c r="B7" s="8">
        <v>6243</v>
      </c>
      <c r="C7" s="8">
        <v>24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539</v>
      </c>
      <c r="B1" s="7" t="s">
        <v>2</v>
      </c>
      <c r="C1" s="7"/>
      <c r="D1" s="7" t="s">
        <v>26</v>
      </c>
      <c r="E1" s="7"/>
    </row>
    <row r="2" spans="1:5" ht="30">
      <c r="A2" s="1" t="s">
        <v>25</v>
      </c>
      <c r="B2" s="7"/>
      <c r="C2" s="7"/>
      <c r="D2" s="7"/>
      <c r="E2" s="7"/>
    </row>
    <row r="3" spans="1:5">
      <c r="A3" s="3" t="s">
        <v>27</v>
      </c>
      <c r="B3" s="4" t="s">
        <v>5</v>
      </c>
      <c r="C3" s="4"/>
      <c r="D3" s="4" t="s">
        <v>5</v>
      </c>
      <c r="E3" s="4"/>
    </row>
    <row r="4" spans="1:5">
      <c r="A4" s="2" t="s">
        <v>31</v>
      </c>
      <c r="B4" s="8">
        <v>515136</v>
      </c>
      <c r="C4" s="4"/>
      <c r="D4" s="8">
        <v>319930</v>
      </c>
      <c r="E4" s="4"/>
    </row>
    <row r="5" spans="1:5" ht="30">
      <c r="A5" s="2" t="s">
        <v>1535</v>
      </c>
      <c r="B5" s="6">
        <v>190882</v>
      </c>
      <c r="C5" s="4"/>
      <c r="D5" s="6">
        <v>139750</v>
      </c>
      <c r="E5" s="4"/>
    </row>
    <row r="6" spans="1:5">
      <c r="A6" s="2" t="s">
        <v>32</v>
      </c>
      <c r="B6" s="6">
        <v>9326413</v>
      </c>
      <c r="C6" s="4"/>
      <c r="D6" s="6">
        <v>8313085</v>
      </c>
      <c r="E6" s="4"/>
    </row>
    <row r="7" spans="1:5">
      <c r="A7" s="2" t="s">
        <v>1540</v>
      </c>
      <c r="B7" s="6">
        <v>412875</v>
      </c>
      <c r="C7" s="4"/>
      <c r="D7" s="6">
        <v>413111</v>
      </c>
      <c r="E7" s="4"/>
    </row>
    <row r="8" spans="1:5">
      <c r="A8" s="2" t="s">
        <v>43</v>
      </c>
      <c r="B8" s="6">
        <v>1323212</v>
      </c>
      <c r="C8" s="4"/>
      <c r="D8" s="6">
        <v>893274</v>
      </c>
      <c r="E8" s="4"/>
    </row>
    <row r="9" spans="1:5">
      <c r="A9" s="3" t="s">
        <v>767</v>
      </c>
      <c r="B9" s="4" t="s">
        <v>5</v>
      </c>
      <c r="C9" s="4"/>
      <c r="D9" s="4" t="s">
        <v>5</v>
      </c>
      <c r="E9" s="4"/>
    </row>
    <row r="10" spans="1:5">
      <c r="A10" s="2" t="s">
        <v>883</v>
      </c>
      <c r="B10" s="6">
        <v>290134</v>
      </c>
      <c r="C10" s="4"/>
      <c r="D10" s="6">
        <v>285704</v>
      </c>
      <c r="E10" s="4"/>
    </row>
    <row r="11" spans="1:5" ht="30">
      <c r="A11" s="2" t="s">
        <v>1541</v>
      </c>
      <c r="B11" s="4" t="s">
        <v>5</v>
      </c>
      <c r="C11" s="4"/>
      <c r="D11" s="4" t="s">
        <v>5</v>
      </c>
      <c r="E11" s="4"/>
    </row>
    <row r="12" spans="1:5">
      <c r="A12" s="3" t="s">
        <v>27</v>
      </c>
      <c r="B12" s="4" t="s">
        <v>5</v>
      </c>
      <c r="C12" s="4"/>
      <c r="D12" s="4" t="s">
        <v>5</v>
      </c>
      <c r="E12" s="4"/>
    </row>
    <row r="13" spans="1:5">
      <c r="A13" s="2" t="s">
        <v>31</v>
      </c>
      <c r="B13" s="6">
        <v>244718</v>
      </c>
      <c r="C13" s="4"/>
      <c r="D13" s="4" t="s">
        <v>5</v>
      </c>
      <c r="E13" s="4"/>
    </row>
    <row r="14" spans="1:5">
      <c r="A14" s="2" t="s">
        <v>32</v>
      </c>
      <c r="B14" s="6">
        <v>462860</v>
      </c>
      <c r="C14" s="4"/>
      <c r="D14" s="6">
        <v>40340</v>
      </c>
      <c r="E14" s="4"/>
    </row>
    <row r="15" spans="1:5">
      <c r="A15" s="2" t="s">
        <v>1540</v>
      </c>
      <c r="B15" s="4">
        <v>0</v>
      </c>
      <c r="C15" s="4"/>
      <c r="D15" s="4" t="s">
        <v>5</v>
      </c>
      <c r="E15" s="4"/>
    </row>
    <row r="16" spans="1:5">
      <c r="A16" s="3" t="s">
        <v>767</v>
      </c>
      <c r="B16" s="4" t="s">
        <v>5</v>
      </c>
      <c r="C16" s="4"/>
      <c r="D16" s="4" t="s">
        <v>5</v>
      </c>
      <c r="E16" s="4"/>
    </row>
    <row r="17" spans="1:5">
      <c r="A17" s="2" t="s">
        <v>882</v>
      </c>
      <c r="B17" s="6">
        <v>245742</v>
      </c>
      <c r="C17" s="4"/>
      <c r="D17" s="4" t="s">
        <v>5</v>
      </c>
      <c r="E17" s="4"/>
    </row>
    <row r="18" spans="1:5" ht="30">
      <c r="A18" s="2" t="s">
        <v>1542</v>
      </c>
      <c r="B18" s="4" t="s">
        <v>5</v>
      </c>
      <c r="C18" s="4"/>
      <c r="D18" s="4" t="s">
        <v>5</v>
      </c>
      <c r="E18" s="4"/>
    </row>
    <row r="19" spans="1:5">
      <c r="A19" s="3" t="s">
        <v>27</v>
      </c>
      <c r="B19" s="4" t="s">
        <v>5</v>
      </c>
      <c r="C19" s="4"/>
      <c r="D19" s="4" t="s">
        <v>5</v>
      </c>
      <c r="E19" s="4"/>
    </row>
    <row r="20" spans="1:5">
      <c r="A20" s="2" t="s">
        <v>31</v>
      </c>
      <c r="B20" s="6">
        <v>268699</v>
      </c>
      <c r="C20" s="4"/>
      <c r="D20" s="6">
        <v>318285</v>
      </c>
      <c r="E20" s="4"/>
    </row>
    <row r="21" spans="1:5" ht="30">
      <c r="A21" s="2" t="s">
        <v>1535</v>
      </c>
      <c r="B21" s="6">
        <v>190882</v>
      </c>
      <c r="C21" s="4"/>
      <c r="D21" s="6">
        <v>139750</v>
      </c>
      <c r="E21" s="4"/>
    </row>
    <row r="22" spans="1:5">
      <c r="A22" s="2" t="s">
        <v>32</v>
      </c>
      <c r="B22" s="6">
        <v>8378597</v>
      </c>
      <c r="C22" s="4"/>
      <c r="D22" s="6">
        <v>7760612</v>
      </c>
      <c r="E22" s="4"/>
    </row>
    <row r="23" spans="1:5">
      <c r="A23" s="2" t="s">
        <v>1540</v>
      </c>
      <c r="B23" s="6">
        <v>146537</v>
      </c>
      <c r="C23" s="4"/>
      <c r="D23" s="6">
        <v>122004</v>
      </c>
      <c r="E23" s="4"/>
    </row>
    <row r="24" spans="1:5">
      <c r="A24" s="3" t="s">
        <v>767</v>
      </c>
      <c r="B24" s="4" t="s">
        <v>5</v>
      </c>
      <c r="C24" s="4"/>
      <c r="D24" s="4" t="s">
        <v>5</v>
      </c>
      <c r="E24" s="4"/>
    </row>
    <row r="25" spans="1:5">
      <c r="A25" s="2" t="s">
        <v>882</v>
      </c>
      <c r="B25" s="6">
        <v>203659</v>
      </c>
      <c r="C25" s="4"/>
      <c r="D25" s="6">
        <v>228757</v>
      </c>
      <c r="E25" s="4"/>
    </row>
    <row r="26" spans="1:5">
      <c r="A26" s="2" t="s">
        <v>883</v>
      </c>
      <c r="B26" s="6">
        <v>86398</v>
      </c>
      <c r="C26" s="4"/>
      <c r="D26" s="6">
        <v>61237</v>
      </c>
      <c r="E26" s="4"/>
    </row>
    <row r="27" spans="1:5">
      <c r="A27" s="2" t="s">
        <v>1529</v>
      </c>
      <c r="B27" s="4" t="s">
        <v>5</v>
      </c>
      <c r="C27" s="4"/>
      <c r="D27" s="4" t="s">
        <v>5</v>
      </c>
      <c r="E27" s="4"/>
    </row>
    <row r="28" spans="1:5">
      <c r="A28" s="3" t="s">
        <v>27</v>
      </c>
      <c r="B28" s="4" t="s">
        <v>5</v>
      </c>
      <c r="C28" s="4"/>
      <c r="D28" s="4" t="s">
        <v>5</v>
      </c>
      <c r="E28" s="4"/>
    </row>
    <row r="29" spans="1:5">
      <c r="A29" s="2" t="s">
        <v>31</v>
      </c>
      <c r="B29" s="6">
        <v>1719</v>
      </c>
      <c r="C29" s="4"/>
      <c r="D29" s="6">
        <v>1645</v>
      </c>
      <c r="E29" s="4"/>
    </row>
    <row r="30" spans="1:5" ht="30">
      <c r="A30" s="2" t="s">
        <v>1535</v>
      </c>
      <c r="B30" s="4">
        <v>0</v>
      </c>
      <c r="C30" s="4"/>
      <c r="D30" s="6">
        <v>7359</v>
      </c>
      <c r="E30" s="4"/>
    </row>
    <row r="31" spans="1:5">
      <c r="A31" s="2" t="s">
        <v>32</v>
      </c>
      <c r="B31" s="6">
        <v>484956</v>
      </c>
      <c r="C31" s="4"/>
      <c r="D31" s="6">
        <v>512133</v>
      </c>
      <c r="E31" s="4"/>
    </row>
    <row r="32" spans="1:5">
      <c r="A32" s="2" t="s">
        <v>1540</v>
      </c>
      <c r="B32" s="6">
        <v>2981</v>
      </c>
      <c r="C32" s="4"/>
      <c r="D32" s="4">
        <v>947</v>
      </c>
      <c r="E32" s="4"/>
    </row>
    <row r="33" spans="1:5">
      <c r="A33" s="3" t="s">
        <v>767</v>
      </c>
      <c r="B33" s="4" t="s">
        <v>5</v>
      </c>
      <c r="C33" s="4"/>
      <c r="D33" s="4" t="s">
        <v>5</v>
      </c>
      <c r="E33" s="4"/>
    </row>
    <row r="34" spans="1:5">
      <c r="A34" s="2" t="s">
        <v>883</v>
      </c>
      <c r="B34" s="4">
        <v>2</v>
      </c>
      <c r="C34" s="4"/>
      <c r="D34" s="4">
        <v>57</v>
      </c>
      <c r="E34" s="4"/>
    </row>
    <row r="35" spans="1:5">
      <c r="A35" s="2" t="s">
        <v>1543</v>
      </c>
      <c r="B35" s="4" t="s">
        <v>5</v>
      </c>
      <c r="C35" s="4"/>
      <c r="D35" s="4" t="s">
        <v>5</v>
      </c>
      <c r="E35" s="4"/>
    </row>
    <row r="36" spans="1:5">
      <c r="A36" s="3" t="s">
        <v>27</v>
      </c>
      <c r="B36" s="4" t="s">
        <v>5</v>
      </c>
      <c r="C36" s="4"/>
      <c r="D36" s="4" t="s">
        <v>5</v>
      </c>
      <c r="E36" s="4"/>
    </row>
    <row r="37" spans="1:5">
      <c r="A37" s="2" t="s">
        <v>31</v>
      </c>
      <c r="B37" s="6">
        <v>515136</v>
      </c>
      <c r="C37" s="4"/>
      <c r="D37" s="6">
        <v>319930</v>
      </c>
      <c r="E37" s="4"/>
    </row>
    <row r="38" spans="1:5" ht="30">
      <c r="A38" s="2" t="s">
        <v>1535</v>
      </c>
      <c r="B38" s="6">
        <v>190882</v>
      </c>
      <c r="C38" s="4"/>
      <c r="D38" s="6">
        <v>139750</v>
      </c>
      <c r="E38" s="4"/>
    </row>
    <row r="39" spans="1:5">
      <c r="A39" s="2" t="s">
        <v>32</v>
      </c>
      <c r="B39" s="6">
        <v>8841463</v>
      </c>
      <c r="C39" s="4"/>
      <c r="D39" s="6">
        <v>7800958</v>
      </c>
      <c r="E39" s="4"/>
    </row>
    <row r="40" spans="1:5">
      <c r="A40" s="2" t="s">
        <v>1540</v>
      </c>
      <c r="B40" s="6">
        <v>149518</v>
      </c>
      <c r="C40" s="4"/>
      <c r="D40" s="6">
        <v>122951</v>
      </c>
      <c r="E40" s="4"/>
    </row>
    <row r="41" spans="1:5">
      <c r="A41" s="3" t="s">
        <v>767</v>
      </c>
      <c r="B41" s="4" t="s">
        <v>5</v>
      </c>
      <c r="C41" s="4"/>
      <c r="D41" s="4" t="s">
        <v>5</v>
      </c>
      <c r="E41" s="4"/>
    </row>
    <row r="42" spans="1:5">
      <c r="A42" s="2" t="s">
        <v>882</v>
      </c>
      <c r="B42" s="6">
        <v>449401</v>
      </c>
      <c r="C42" s="4"/>
      <c r="D42" s="6">
        <v>228757</v>
      </c>
      <c r="E42" s="4"/>
    </row>
    <row r="43" spans="1:5">
      <c r="A43" s="2" t="s">
        <v>883</v>
      </c>
      <c r="B43" s="6">
        <v>86400</v>
      </c>
      <c r="C43" s="4"/>
      <c r="D43" s="6">
        <v>61294</v>
      </c>
      <c r="E43" s="4"/>
    </row>
    <row r="44" spans="1:5" ht="30">
      <c r="A44" s="2" t="s">
        <v>1544</v>
      </c>
      <c r="B44" s="4" t="s">
        <v>5</v>
      </c>
      <c r="C44" s="4"/>
      <c r="D44" s="4" t="s">
        <v>5</v>
      </c>
      <c r="E44" s="4"/>
    </row>
    <row r="45" spans="1:5">
      <c r="A45" s="3" t="s">
        <v>27</v>
      </c>
      <c r="B45" s="4" t="s">
        <v>5</v>
      </c>
      <c r="C45" s="4"/>
      <c r="D45" s="4" t="s">
        <v>5</v>
      </c>
      <c r="E45" s="4"/>
    </row>
    <row r="46" spans="1:5">
      <c r="A46" s="2" t="s">
        <v>1540</v>
      </c>
      <c r="B46" s="6">
        <v>67584</v>
      </c>
      <c r="C46" s="4"/>
      <c r="D46" s="6">
        <v>73949</v>
      </c>
      <c r="E46" s="4"/>
    </row>
    <row r="47" spans="1:5">
      <c r="A47" s="3" t="s">
        <v>767</v>
      </c>
      <c r="B47" s="4" t="s">
        <v>5</v>
      </c>
      <c r="C47" s="4"/>
      <c r="D47" s="4" t="s">
        <v>5</v>
      </c>
      <c r="E47" s="4"/>
    </row>
    <row r="48" spans="1:5">
      <c r="A48" s="2" t="s">
        <v>883</v>
      </c>
      <c r="B48" s="6">
        <v>15148</v>
      </c>
      <c r="C48" s="4"/>
      <c r="D48" s="6">
        <v>11975</v>
      </c>
      <c r="E48" s="4"/>
    </row>
    <row r="49" spans="1:5" ht="30">
      <c r="A49" s="2" t="s">
        <v>1545</v>
      </c>
      <c r="B49" s="4" t="s">
        <v>5</v>
      </c>
      <c r="C49" s="4"/>
      <c r="D49" s="4" t="s">
        <v>5</v>
      </c>
      <c r="E49" s="4"/>
    </row>
    <row r="50" spans="1:5">
      <c r="A50" s="3" t="s">
        <v>27</v>
      </c>
      <c r="B50" s="4" t="s">
        <v>5</v>
      </c>
      <c r="C50" s="4"/>
      <c r="D50" s="4" t="s">
        <v>5</v>
      </c>
      <c r="E50" s="4"/>
    </row>
    <row r="51" spans="1:5">
      <c r="A51" s="2" t="s">
        <v>1540</v>
      </c>
      <c r="B51" s="6">
        <v>72561</v>
      </c>
      <c r="C51" s="4"/>
      <c r="D51" s="6">
        <v>47875</v>
      </c>
      <c r="E51" s="4"/>
    </row>
    <row r="52" spans="1:5">
      <c r="A52" s="3" t="s">
        <v>767</v>
      </c>
      <c r="B52" s="4" t="s">
        <v>5</v>
      </c>
      <c r="C52" s="4"/>
      <c r="D52" s="4" t="s">
        <v>5</v>
      </c>
      <c r="E52" s="4"/>
    </row>
    <row r="53" spans="1:5">
      <c r="A53" s="2" t="s">
        <v>883</v>
      </c>
      <c r="B53" s="6">
        <v>70894</v>
      </c>
      <c r="C53" s="4"/>
      <c r="D53" s="6">
        <v>46573</v>
      </c>
      <c r="E53" s="4"/>
    </row>
    <row r="54" spans="1:5" ht="30">
      <c r="A54" s="2" t="s">
        <v>1546</v>
      </c>
      <c r="B54" s="4" t="s">
        <v>5</v>
      </c>
      <c r="C54" s="4"/>
      <c r="D54" s="4" t="s">
        <v>5</v>
      </c>
      <c r="E54" s="4"/>
    </row>
    <row r="55" spans="1:5">
      <c r="A55" s="3" t="s">
        <v>27</v>
      </c>
      <c r="B55" s="4" t="s">
        <v>5</v>
      </c>
      <c r="C55" s="4"/>
      <c r="D55" s="4" t="s">
        <v>5</v>
      </c>
      <c r="E55" s="4"/>
    </row>
    <row r="56" spans="1:5">
      <c r="A56" s="2" t="s">
        <v>1540</v>
      </c>
      <c r="B56" s="6">
        <v>9373</v>
      </c>
      <c r="C56" s="4"/>
      <c r="D56" s="6">
        <v>1127</v>
      </c>
      <c r="E56" s="4"/>
    </row>
    <row r="57" spans="1:5">
      <c r="A57" s="3" t="s">
        <v>767</v>
      </c>
      <c r="B57" s="4" t="s">
        <v>5</v>
      </c>
      <c r="C57" s="4"/>
      <c r="D57" s="4" t="s">
        <v>5</v>
      </c>
      <c r="E57" s="4"/>
    </row>
    <row r="58" spans="1:5">
      <c r="A58" s="2" t="s">
        <v>883</v>
      </c>
      <c r="B58" s="4">
        <v>358</v>
      </c>
      <c r="C58" s="4"/>
      <c r="D58" s="6">
        <v>2746</v>
      </c>
      <c r="E58" s="4"/>
    </row>
    <row r="59" spans="1:5" ht="45">
      <c r="A59" s="2" t="s">
        <v>1547</v>
      </c>
      <c r="B59" s="4" t="s">
        <v>5</v>
      </c>
      <c r="C59" s="4"/>
      <c r="D59" s="4" t="s">
        <v>5</v>
      </c>
      <c r="E59" s="4"/>
    </row>
    <row r="60" spans="1:5">
      <c r="A60" s="3" t="s">
        <v>27</v>
      </c>
      <c r="B60" s="4" t="s">
        <v>5</v>
      </c>
      <c r="C60" s="4"/>
      <c r="D60" s="4" t="s">
        <v>5</v>
      </c>
      <c r="E60" s="4"/>
    </row>
    <row r="61" spans="1:5">
      <c r="A61" s="2" t="s">
        <v>31</v>
      </c>
      <c r="B61" s="6">
        <v>244718</v>
      </c>
      <c r="C61" s="4"/>
      <c r="D61" s="4" t="s">
        <v>5</v>
      </c>
      <c r="E61" s="4"/>
    </row>
    <row r="62" spans="1:5">
      <c r="A62" s="2" t="s">
        <v>32</v>
      </c>
      <c r="B62" s="6">
        <v>462860</v>
      </c>
      <c r="C62" s="4"/>
      <c r="D62" s="6">
        <v>40340</v>
      </c>
      <c r="E62" s="4"/>
    </row>
    <row r="63" spans="1:5">
      <c r="A63" s="3" t="s">
        <v>767</v>
      </c>
      <c r="B63" s="4" t="s">
        <v>5</v>
      </c>
      <c r="C63" s="4"/>
      <c r="D63" s="4" t="s">
        <v>5</v>
      </c>
      <c r="E63" s="4"/>
    </row>
    <row r="64" spans="1:5">
      <c r="A64" s="2" t="s">
        <v>882</v>
      </c>
      <c r="B64" s="6">
        <v>245742</v>
      </c>
      <c r="C64" s="4"/>
      <c r="D64" s="4" t="s">
        <v>5</v>
      </c>
      <c r="E64" s="4"/>
    </row>
    <row r="65" spans="1:5" ht="45">
      <c r="A65" s="2" t="s">
        <v>1548</v>
      </c>
      <c r="B65" s="4" t="s">
        <v>5</v>
      </c>
      <c r="C65" s="4"/>
      <c r="D65" s="4" t="s">
        <v>5</v>
      </c>
      <c r="E65" s="4"/>
    </row>
    <row r="66" spans="1:5">
      <c r="A66" s="3" t="s">
        <v>27</v>
      </c>
      <c r="B66" s="4" t="s">
        <v>5</v>
      </c>
      <c r="C66" s="4"/>
      <c r="D66" s="4" t="s">
        <v>5</v>
      </c>
      <c r="E66" s="4"/>
    </row>
    <row r="67" spans="1:5">
      <c r="A67" s="2" t="s">
        <v>31</v>
      </c>
      <c r="B67" s="6">
        <v>268699</v>
      </c>
      <c r="C67" s="4"/>
      <c r="D67" s="6">
        <v>318285</v>
      </c>
      <c r="E67" s="4"/>
    </row>
    <row r="68" spans="1:5" ht="30">
      <c r="A68" s="2" t="s">
        <v>1535</v>
      </c>
      <c r="B68" s="6">
        <v>190882</v>
      </c>
      <c r="C68" s="4"/>
      <c r="D68" s="6">
        <v>139750</v>
      </c>
      <c r="E68" s="4"/>
    </row>
    <row r="69" spans="1:5">
      <c r="A69" s="2" t="s">
        <v>32</v>
      </c>
      <c r="B69" s="6">
        <v>8378597</v>
      </c>
      <c r="C69" s="4"/>
      <c r="D69" s="6">
        <v>7760612</v>
      </c>
      <c r="E69" s="4"/>
    </row>
    <row r="70" spans="1:5">
      <c r="A70" s="2" t="s">
        <v>1540</v>
      </c>
      <c r="B70" s="6">
        <v>146537</v>
      </c>
      <c r="C70" s="4"/>
      <c r="D70" s="6">
        <v>122004</v>
      </c>
      <c r="E70" s="4"/>
    </row>
    <row r="71" spans="1:5">
      <c r="A71" s="3" t="s">
        <v>767</v>
      </c>
      <c r="B71" s="4" t="s">
        <v>5</v>
      </c>
      <c r="C71" s="4"/>
      <c r="D71" s="4" t="s">
        <v>5</v>
      </c>
      <c r="E71" s="4"/>
    </row>
    <row r="72" spans="1:5">
      <c r="A72" s="2" t="s">
        <v>882</v>
      </c>
      <c r="B72" s="6">
        <v>203659</v>
      </c>
      <c r="C72" s="4"/>
      <c r="D72" s="6">
        <v>228757</v>
      </c>
      <c r="E72" s="4"/>
    </row>
    <row r="73" spans="1:5">
      <c r="A73" s="2" t="s">
        <v>883</v>
      </c>
      <c r="B73" s="6">
        <v>86398</v>
      </c>
      <c r="C73" s="4"/>
      <c r="D73" s="6">
        <v>61237</v>
      </c>
      <c r="E73" s="4"/>
    </row>
    <row r="74" spans="1:5" ht="45">
      <c r="A74" s="2" t="s">
        <v>1549</v>
      </c>
      <c r="B74" s="4" t="s">
        <v>5</v>
      </c>
      <c r="C74" s="4"/>
      <c r="D74" s="4" t="s">
        <v>5</v>
      </c>
      <c r="E74" s="4"/>
    </row>
    <row r="75" spans="1:5">
      <c r="A75" s="3" t="s">
        <v>27</v>
      </c>
      <c r="B75" s="4" t="s">
        <v>5</v>
      </c>
      <c r="C75" s="4"/>
      <c r="D75" s="4" t="s">
        <v>5</v>
      </c>
      <c r="E75" s="4"/>
    </row>
    <row r="76" spans="1:5">
      <c r="A76" s="2" t="s">
        <v>1540</v>
      </c>
      <c r="B76" s="6">
        <v>64603</v>
      </c>
      <c r="C76" s="4"/>
      <c r="D76" s="6">
        <v>73002</v>
      </c>
      <c r="E76" s="4"/>
    </row>
    <row r="77" spans="1:5">
      <c r="A77" s="3" t="s">
        <v>767</v>
      </c>
      <c r="B77" s="4" t="s">
        <v>5</v>
      </c>
      <c r="C77" s="4"/>
      <c r="D77" s="4" t="s">
        <v>5</v>
      </c>
      <c r="E77" s="4"/>
    </row>
    <row r="78" spans="1:5">
      <c r="A78" s="2" t="s">
        <v>883</v>
      </c>
      <c r="B78" s="6">
        <v>15146</v>
      </c>
      <c r="C78" s="4"/>
      <c r="D78" s="6">
        <v>11918</v>
      </c>
      <c r="E78" s="4"/>
    </row>
    <row r="79" spans="1:5" ht="45">
      <c r="A79" s="2" t="s">
        <v>1550</v>
      </c>
      <c r="B79" s="4" t="s">
        <v>5</v>
      </c>
      <c r="C79" s="4"/>
      <c r="D79" s="4" t="s">
        <v>5</v>
      </c>
      <c r="E79" s="4"/>
    </row>
    <row r="80" spans="1:5">
      <c r="A80" s="3" t="s">
        <v>27</v>
      </c>
      <c r="B80" s="4" t="s">
        <v>5</v>
      </c>
      <c r="C80" s="4"/>
      <c r="D80" s="4" t="s">
        <v>5</v>
      </c>
      <c r="E80" s="4"/>
    </row>
    <row r="81" spans="1:5">
      <c r="A81" s="2" t="s">
        <v>1540</v>
      </c>
      <c r="B81" s="6">
        <v>72561</v>
      </c>
      <c r="C81" s="4"/>
      <c r="D81" s="6">
        <v>47875</v>
      </c>
      <c r="E81" s="4"/>
    </row>
    <row r="82" spans="1:5">
      <c r="A82" s="3" t="s">
        <v>767</v>
      </c>
      <c r="B82" s="4" t="s">
        <v>5</v>
      </c>
      <c r="C82" s="4"/>
      <c r="D82" s="4" t="s">
        <v>5</v>
      </c>
      <c r="E82" s="4"/>
    </row>
    <row r="83" spans="1:5">
      <c r="A83" s="2" t="s">
        <v>883</v>
      </c>
      <c r="B83" s="6">
        <v>70894</v>
      </c>
      <c r="C83" s="4"/>
      <c r="D83" s="6">
        <v>46573</v>
      </c>
      <c r="E83" s="4"/>
    </row>
    <row r="84" spans="1:5" ht="45">
      <c r="A84" s="2" t="s">
        <v>1551</v>
      </c>
      <c r="B84" s="4" t="s">
        <v>5</v>
      </c>
      <c r="C84" s="4"/>
      <c r="D84" s="4" t="s">
        <v>5</v>
      </c>
      <c r="E84" s="4"/>
    </row>
    <row r="85" spans="1:5">
      <c r="A85" s="3" t="s">
        <v>27</v>
      </c>
      <c r="B85" s="4" t="s">
        <v>5</v>
      </c>
      <c r="C85" s="4"/>
      <c r="D85" s="4" t="s">
        <v>5</v>
      </c>
      <c r="E85" s="4"/>
    </row>
    <row r="86" spans="1:5">
      <c r="A86" s="2" t="s">
        <v>1540</v>
      </c>
      <c r="B86" s="6">
        <v>9373</v>
      </c>
      <c r="C86" s="4"/>
      <c r="D86" s="6">
        <v>1127</v>
      </c>
      <c r="E86" s="4"/>
    </row>
    <row r="87" spans="1:5">
      <c r="A87" s="3" t="s">
        <v>767</v>
      </c>
      <c r="B87" s="4" t="s">
        <v>5</v>
      </c>
      <c r="C87" s="4"/>
      <c r="D87" s="4" t="s">
        <v>5</v>
      </c>
      <c r="E87" s="4"/>
    </row>
    <row r="88" spans="1:5">
      <c r="A88" s="2" t="s">
        <v>883</v>
      </c>
      <c r="B88" s="4">
        <v>358</v>
      </c>
      <c r="C88" s="4"/>
      <c r="D88" s="6">
        <v>2746</v>
      </c>
      <c r="E88" s="4"/>
    </row>
    <row r="89" spans="1:5" ht="30">
      <c r="A89" s="2" t="s">
        <v>1552</v>
      </c>
      <c r="B89" s="4" t="s">
        <v>5</v>
      </c>
      <c r="C89" s="4"/>
      <c r="D89" s="4" t="s">
        <v>5</v>
      </c>
      <c r="E89" s="4"/>
    </row>
    <row r="90" spans="1:5">
      <c r="A90" s="3" t="s">
        <v>27</v>
      </c>
      <c r="B90" s="4" t="s">
        <v>5</v>
      </c>
      <c r="C90" s="4"/>
      <c r="D90" s="4" t="s">
        <v>5</v>
      </c>
      <c r="E90" s="4"/>
    </row>
    <row r="91" spans="1:5">
      <c r="A91" s="2" t="s">
        <v>31</v>
      </c>
      <c r="B91" s="6">
        <v>1719</v>
      </c>
      <c r="C91" s="4"/>
      <c r="D91" s="6">
        <v>1645</v>
      </c>
      <c r="E91" s="4"/>
    </row>
    <row r="92" spans="1:5">
      <c r="A92" s="2" t="s">
        <v>32</v>
      </c>
      <c r="B92" s="4">
        <v>6</v>
      </c>
      <c r="C92" s="4"/>
      <c r="D92" s="4">
        <v>6</v>
      </c>
      <c r="E92" s="4"/>
    </row>
    <row r="93" spans="1:5">
      <c r="A93" s="2" t="s">
        <v>1540</v>
      </c>
      <c r="B93" s="6">
        <v>2981</v>
      </c>
      <c r="C93" s="4"/>
      <c r="D93" s="4">
        <v>947</v>
      </c>
      <c r="E93" s="4"/>
    </row>
    <row r="94" spans="1:5">
      <c r="A94" s="2" t="s">
        <v>43</v>
      </c>
      <c r="B94" s="6">
        <v>34892</v>
      </c>
      <c r="C94" s="4"/>
      <c r="D94" s="6">
        <v>30065</v>
      </c>
      <c r="E94" s="4"/>
    </row>
    <row r="95" spans="1:5">
      <c r="A95" s="3" t="s">
        <v>767</v>
      </c>
      <c r="B95" s="4" t="s">
        <v>5</v>
      </c>
      <c r="C95" s="4"/>
      <c r="D95" s="4" t="s">
        <v>5</v>
      </c>
      <c r="E95" s="4"/>
    </row>
    <row r="96" spans="1:5">
      <c r="A96" s="2" t="s">
        <v>883</v>
      </c>
      <c r="B96" s="4">
        <v>2</v>
      </c>
      <c r="C96" s="4"/>
      <c r="D96" s="4">
        <v>57</v>
      </c>
      <c r="E96" s="4"/>
    </row>
    <row r="97" spans="1:5" ht="45">
      <c r="A97" s="2" t="s">
        <v>1553</v>
      </c>
      <c r="B97" s="4" t="s">
        <v>5</v>
      </c>
      <c r="C97" s="4"/>
      <c r="D97" s="4" t="s">
        <v>5</v>
      </c>
      <c r="E97" s="4"/>
    </row>
    <row r="98" spans="1:5">
      <c r="A98" s="3" t="s">
        <v>27</v>
      </c>
      <c r="B98" s="4" t="s">
        <v>5</v>
      </c>
      <c r="C98" s="4"/>
      <c r="D98" s="4" t="s">
        <v>5</v>
      </c>
      <c r="E98" s="4"/>
    </row>
    <row r="99" spans="1:5">
      <c r="A99" s="2" t="s">
        <v>1540</v>
      </c>
      <c r="B99" s="6">
        <v>2981</v>
      </c>
      <c r="C99" s="4"/>
      <c r="D99" s="4">
        <v>947</v>
      </c>
      <c r="E99" s="4"/>
    </row>
    <row r="100" spans="1:5">
      <c r="A100" s="3" t="s">
        <v>767</v>
      </c>
      <c r="B100" s="4" t="s">
        <v>5</v>
      </c>
      <c r="C100" s="4"/>
      <c r="D100" s="4" t="s">
        <v>5</v>
      </c>
      <c r="E100" s="4"/>
    </row>
    <row r="101" spans="1:5">
      <c r="A101" s="2" t="s">
        <v>883</v>
      </c>
      <c r="B101" s="4">
        <v>2</v>
      </c>
      <c r="C101" s="4"/>
      <c r="D101" s="4">
        <v>57</v>
      </c>
      <c r="E101" s="4"/>
    </row>
    <row r="102" spans="1:5">
      <c r="A102" s="2" t="s">
        <v>1180</v>
      </c>
      <c r="B102" s="4" t="s">
        <v>5</v>
      </c>
      <c r="C102" s="4"/>
      <c r="D102" s="4" t="s">
        <v>5</v>
      </c>
      <c r="E102" s="4"/>
    </row>
    <row r="103" spans="1:5">
      <c r="A103" s="3" t="s">
        <v>27</v>
      </c>
      <c r="B103" s="4" t="s">
        <v>5</v>
      </c>
      <c r="C103" s="4"/>
      <c r="D103" s="4" t="s">
        <v>5</v>
      </c>
      <c r="E103" s="4"/>
    </row>
    <row r="104" spans="1:5">
      <c r="A104" s="2" t="s">
        <v>32</v>
      </c>
      <c r="B104" s="6">
        <v>1213581</v>
      </c>
      <c r="C104" s="4"/>
      <c r="D104" s="6">
        <v>260937</v>
      </c>
      <c r="E104" s="4"/>
    </row>
    <row r="105" spans="1:5" ht="30">
      <c r="A105" s="2" t="s">
        <v>1554</v>
      </c>
      <c r="B105" s="4" t="s">
        <v>5</v>
      </c>
      <c r="C105" s="4"/>
      <c r="D105" s="4" t="s">
        <v>5</v>
      </c>
      <c r="E105" s="4"/>
    </row>
    <row r="106" spans="1:5">
      <c r="A106" s="3" t="s">
        <v>27</v>
      </c>
      <c r="B106" s="4" t="s">
        <v>5</v>
      </c>
      <c r="C106" s="4"/>
      <c r="D106" s="4" t="s">
        <v>5</v>
      </c>
      <c r="E106" s="4"/>
    </row>
    <row r="107" spans="1:5">
      <c r="A107" s="2" t="s">
        <v>31</v>
      </c>
      <c r="B107" s="6">
        <v>244718</v>
      </c>
      <c r="C107" s="4"/>
      <c r="D107" s="6">
        <v>24655</v>
      </c>
      <c r="E107" s="4"/>
    </row>
    <row r="108" spans="1:5">
      <c r="A108" s="2" t="s">
        <v>32</v>
      </c>
      <c r="B108" s="6">
        <v>1213581</v>
      </c>
      <c r="C108" s="4"/>
      <c r="D108" s="6">
        <v>260937</v>
      </c>
      <c r="E108" s="4"/>
    </row>
    <row r="109" spans="1:5">
      <c r="A109" s="3" t="s">
        <v>767</v>
      </c>
      <c r="B109" s="4" t="s">
        <v>5</v>
      </c>
      <c r="C109" s="4"/>
      <c r="D109" s="4" t="s">
        <v>5</v>
      </c>
      <c r="E109" s="4"/>
    </row>
    <row r="110" spans="1:5">
      <c r="A110" s="2" t="s">
        <v>882</v>
      </c>
      <c r="B110" s="6">
        <v>245742</v>
      </c>
      <c r="C110" s="4"/>
      <c r="D110" s="4" t="s">
        <v>5</v>
      </c>
      <c r="E110" s="4"/>
    </row>
    <row r="111" spans="1:5" ht="60">
      <c r="A111" s="2" t="s">
        <v>1555</v>
      </c>
      <c r="B111" s="4" t="s">
        <v>5</v>
      </c>
      <c r="C111" s="4"/>
      <c r="D111" s="4" t="s">
        <v>5</v>
      </c>
      <c r="E111" s="4"/>
    </row>
    <row r="112" spans="1:5">
      <c r="A112" s="3" t="s">
        <v>27</v>
      </c>
      <c r="B112" s="4" t="s">
        <v>5</v>
      </c>
      <c r="C112" s="4"/>
      <c r="D112" s="4" t="s">
        <v>5</v>
      </c>
      <c r="E112" s="4"/>
    </row>
    <row r="113" spans="1:5">
      <c r="A113" s="2" t="s">
        <v>31</v>
      </c>
      <c r="B113" s="6">
        <v>244718</v>
      </c>
      <c r="C113" s="4"/>
      <c r="D113" s="4" t="s">
        <v>5</v>
      </c>
      <c r="E113" s="4"/>
    </row>
    <row r="114" spans="1:5">
      <c r="A114" s="2" t="s">
        <v>32</v>
      </c>
      <c r="B114" s="6">
        <v>433680</v>
      </c>
      <c r="C114" s="4"/>
      <c r="D114" s="4" t="s">
        <v>5</v>
      </c>
      <c r="E114" s="4"/>
    </row>
    <row r="115" spans="1:5">
      <c r="A115" s="3" t="s">
        <v>767</v>
      </c>
      <c r="B115" s="4" t="s">
        <v>5</v>
      </c>
      <c r="C115" s="4"/>
      <c r="D115" s="4" t="s">
        <v>5</v>
      </c>
      <c r="E115" s="4"/>
    </row>
    <row r="116" spans="1:5">
      <c r="A116" s="2" t="s">
        <v>882</v>
      </c>
      <c r="B116" s="6">
        <v>245742</v>
      </c>
      <c r="C116" s="4"/>
      <c r="D116" s="4" t="s">
        <v>5</v>
      </c>
      <c r="E116" s="4"/>
    </row>
    <row r="117" spans="1:5" ht="60">
      <c r="A117" s="2" t="s">
        <v>1556</v>
      </c>
      <c r="B117" s="4" t="s">
        <v>5</v>
      </c>
      <c r="C117" s="4"/>
      <c r="D117" s="4" t="s">
        <v>5</v>
      </c>
      <c r="E117" s="4"/>
    </row>
    <row r="118" spans="1:5">
      <c r="A118" s="3" t="s">
        <v>27</v>
      </c>
      <c r="B118" s="4" t="s">
        <v>5</v>
      </c>
      <c r="C118" s="4"/>
      <c r="D118" s="4" t="s">
        <v>5</v>
      </c>
      <c r="E118" s="4"/>
    </row>
    <row r="119" spans="1:5">
      <c r="A119" s="2" t="s">
        <v>31</v>
      </c>
      <c r="B119" s="4" t="s">
        <v>5</v>
      </c>
      <c r="C119" s="4"/>
      <c r="D119" s="6">
        <v>24655</v>
      </c>
      <c r="E119" s="4"/>
    </row>
    <row r="120" spans="1:5">
      <c r="A120" s="2" t="s">
        <v>32</v>
      </c>
      <c r="B120" s="6">
        <v>779901</v>
      </c>
      <c r="C120" s="4"/>
      <c r="D120" s="6">
        <v>260937</v>
      </c>
      <c r="E120" s="4"/>
    </row>
    <row r="121" spans="1:5">
      <c r="A121" s="3" t="s">
        <v>767</v>
      </c>
      <c r="B121" s="4" t="s">
        <v>5</v>
      </c>
      <c r="C121" s="4"/>
      <c r="D121" s="4" t="s">
        <v>5</v>
      </c>
      <c r="E121" s="4"/>
    </row>
    <row r="122" spans="1:5">
      <c r="A122" s="2" t="s">
        <v>882</v>
      </c>
      <c r="B122" s="4">
        <v>0</v>
      </c>
      <c r="C122" s="4"/>
      <c r="D122" s="4" t="s">
        <v>5</v>
      </c>
      <c r="E122" s="4"/>
    </row>
    <row r="123" spans="1:5">
      <c r="A123" s="2" t="s">
        <v>245</v>
      </c>
      <c r="B123" s="4" t="s">
        <v>5</v>
      </c>
      <c r="C123" s="4"/>
      <c r="D123" s="4" t="s">
        <v>5</v>
      </c>
      <c r="E123" s="4"/>
    </row>
    <row r="124" spans="1:5">
      <c r="A124" s="3" t="s">
        <v>27</v>
      </c>
      <c r="B124" s="4" t="s">
        <v>5</v>
      </c>
      <c r="C124" s="4"/>
      <c r="D124" s="4" t="s">
        <v>5</v>
      </c>
      <c r="E124" s="4"/>
    </row>
    <row r="125" spans="1:5">
      <c r="A125" s="2" t="s">
        <v>32</v>
      </c>
      <c r="B125" s="6">
        <v>2415510</v>
      </c>
      <c r="C125" s="4"/>
      <c r="D125" s="6">
        <v>1756398</v>
      </c>
      <c r="E125" s="4"/>
    </row>
    <row r="126" spans="1:5" ht="30">
      <c r="A126" s="2" t="s">
        <v>1557</v>
      </c>
      <c r="B126" s="4" t="s">
        <v>5</v>
      </c>
      <c r="C126" s="4"/>
      <c r="D126" s="4" t="s">
        <v>5</v>
      </c>
      <c r="E126" s="4"/>
    </row>
    <row r="127" spans="1:5">
      <c r="A127" s="3" t="s">
        <v>27</v>
      </c>
      <c r="B127" s="4" t="s">
        <v>5</v>
      </c>
      <c r="C127" s="4"/>
      <c r="D127" s="4" t="s">
        <v>5</v>
      </c>
      <c r="E127" s="4"/>
    </row>
    <row r="128" spans="1:5">
      <c r="A128" s="2" t="s">
        <v>31</v>
      </c>
      <c r="B128" s="4" t="s">
        <v>5</v>
      </c>
      <c r="C128" s="4"/>
      <c r="D128" s="6">
        <v>1285</v>
      </c>
      <c r="E128" s="4"/>
    </row>
    <row r="129" spans="1:5">
      <c r="A129" s="2" t="s">
        <v>32</v>
      </c>
      <c r="B129" s="6">
        <v>4694399</v>
      </c>
      <c r="C129" s="4"/>
      <c r="D129" s="6">
        <v>5233791</v>
      </c>
      <c r="E129" s="4"/>
    </row>
    <row r="130" spans="1:5">
      <c r="A130" s="3" t="s">
        <v>767</v>
      </c>
      <c r="B130" s="4" t="s">
        <v>5</v>
      </c>
      <c r="C130" s="4"/>
      <c r="D130" s="4" t="s">
        <v>5</v>
      </c>
      <c r="E130" s="4"/>
    </row>
    <row r="131" spans="1:5">
      <c r="A131" s="2" t="s">
        <v>882</v>
      </c>
      <c r="B131" s="4" t="s">
        <v>5</v>
      </c>
      <c r="C131" s="4"/>
      <c r="D131" s="6">
        <v>5568</v>
      </c>
      <c r="E131" s="4"/>
    </row>
    <row r="132" spans="1:5" ht="60">
      <c r="A132" s="2" t="s">
        <v>1558</v>
      </c>
      <c r="B132" s="4" t="s">
        <v>5</v>
      </c>
      <c r="C132" s="4"/>
      <c r="D132" s="4" t="s">
        <v>5</v>
      </c>
      <c r="E132" s="4"/>
    </row>
    <row r="133" spans="1:5">
      <c r="A133" s="3" t="s">
        <v>27</v>
      </c>
      <c r="B133" s="4" t="s">
        <v>5</v>
      </c>
      <c r="C133" s="4"/>
      <c r="D133" s="4" t="s">
        <v>5</v>
      </c>
      <c r="E133" s="4"/>
    </row>
    <row r="134" spans="1:5">
      <c r="A134" s="2" t="s">
        <v>31</v>
      </c>
      <c r="B134" s="4" t="s">
        <v>5</v>
      </c>
      <c r="C134" s="4"/>
      <c r="D134" s="6">
        <v>1285</v>
      </c>
      <c r="E134" s="4"/>
    </row>
    <row r="135" spans="1:5">
      <c r="A135" s="2" t="s">
        <v>32</v>
      </c>
      <c r="B135" s="6">
        <v>4694399</v>
      </c>
      <c r="C135" s="4"/>
      <c r="D135" s="6">
        <v>5233791</v>
      </c>
      <c r="E135" s="4"/>
    </row>
    <row r="136" spans="1:5">
      <c r="A136" s="3" t="s">
        <v>767</v>
      </c>
      <c r="B136" s="4" t="s">
        <v>5</v>
      </c>
      <c r="C136" s="4"/>
      <c r="D136" s="4" t="s">
        <v>5</v>
      </c>
      <c r="E136" s="4"/>
    </row>
    <row r="137" spans="1:5">
      <c r="A137" s="2" t="s">
        <v>882</v>
      </c>
      <c r="B137" s="4" t="s">
        <v>5</v>
      </c>
      <c r="C137" s="4"/>
      <c r="D137" s="6">
        <v>5568</v>
      </c>
      <c r="E137" s="4"/>
    </row>
    <row r="138" spans="1:5">
      <c r="A138" s="2" t="s">
        <v>774</v>
      </c>
      <c r="B138" s="4" t="s">
        <v>5</v>
      </c>
      <c r="C138" s="4"/>
      <c r="D138" s="4" t="s">
        <v>5</v>
      </c>
      <c r="E138" s="4"/>
    </row>
    <row r="139" spans="1:5">
      <c r="A139" s="3" t="s">
        <v>27</v>
      </c>
      <c r="B139" s="4" t="s">
        <v>5</v>
      </c>
      <c r="C139" s="4"/>
      <c r="D139" s="4" t="s">
        <v>5</v>
      </c>
      <c r="E139" s="4"/>
    </row>
    <row r="140" spans="1:5">
      <c r="A140" s="2" t="s">
        <v>32</v>
      </c>
      <c r="B140" s="6">
        <v>488787</v>
      </c>
      <c r="C140" s="4"/>
      <c r="D140" s="6">
        <v>509436</v>
      </c>
      <c r="E140" s="4"/>
    </row>
    <row r="141" spans="1:5" ht="30">
      <c r="A141" s="2" t="s">
        <v>1559</v>
      </c>
      <c r="B141" s="4" t="s">
        <v>5</v>
      </c>
      <c r="C141" s="4"/>
      <c r="D141" s="4" t="s">
        <v>5</v>
      </c>
      <c r="E141" s="4"/>
    </row>
    <row r="142" spans="1:5">
      <c r="A142" s="3" t="s">
        <v>27</v>
      </c>
      <c r="B142" s="4" t="s">
        <v>5</v>
      </c>
      <c r="C142" s="4"/>
      <c r="D142" s="4" t="s">
        <v>5</v>
      </c>
      <c r="E142" s="4"/>
    </row>
    <row r="143" spans="1:5">
      <c r="A143" s="2" t="s">
        <v>31</v>
      </c>
      <c r="B143" s="4" t="s">
        <v>5</v>
      </c>
      <c r="C143" s="4"/>
      <c r="D143" s="6">
        <v>2160</v>
      </c>
      <c r="E143" s="4"/>
    </row>
    <row r="144" spans="1:5">
      <c r="A144" s="2" t="s">
        <v>32</v>
      </c>
      <c r="B144" s="6">
        <v>488787</v>
      </c>
      <c r="C144" s="4"/>
      <c r="D144" s="6">
        <v>509436</v>
      </c>
      <c r="E144" s="4"/>
    </row>
    <row r="145" spans="1:5" ht="60">
      <c r="A145" s="2" t="s">
        <v>1560</v>
      </c>
      <c r="B145" s="4" t="s">
        <v>5</v>
      </c>
      <c r="C145" s="4"/>
      <c r="D145" s="4" t="s">
        <v>5</v>
      </c>
      <c r="E145" s="4"/>
    </row>
    <row r="146" spans="1:5">
      <c r="A146" s="3" t="s">
        <v>27</v>
      </c>
      <c r="B146" s="4" t="s">
        <v>5</v>
      </c>
      <c r="C146" s="4"/>
      <c r="D146" s="4" t="s">
        <v>5</v>
      </c>
      <c r="E146" s="4"/>
    </row>
    <row r="147" spans="1:5">
      <c r="A147" s="2" t="s">
        <v>31</v>
      </c>
      <c r="B147" s="4" t="s">
        <v>5</v>
      </c>
      <c r="C147" s="4"/>
      <c r="D147" s="6">
        <v>2160</v>
      </c>
      <c r="E147" s="4"/>
    </row>
    <row r="148" spans="1:5">
      <c r="A148" s="2" t="s">
        <v>32</v>
      </c>
      <c r="B148" s="6">
        <v>488787</v>
      </c>
      <c r="C148" s="4"/>
      <c r="D148" s="6">
        <v>509436</v>
      </c>
      <c r="E148" s="4"/>
    </row>
    <row r="149" spans="1:5" ht="30">
      <c r="A149" s="2" t="s">
        <v>1561</v>
      </c>
      <c r="B149" s="4" t="s">
        <v>5</v>
      </c>
      <c r="C149" s="4"/>
      <c r="D149" s="4" t="s">
        <v>5</v>
      </c>
      <c r="E149" s="4"/>
    </row>
    <row r="150" spans="1:5">
      <c r="A150" s="3" t="s">
        <v>27</v>
      </c>
      <c r="B150" s="4" t="s">
        <v>5</v>
      </c>
      <c r="C150" s="4"/>
      <c r="D150" s="4" t="s">
        <v>5</v>
      </c>
      <c r="E150" s="4"/>
    </row>
    <row r="151" spans="1:5">
      <c r="A151" s="2" t="s">
        <v>31</v>
      </c>
      <c r="B151" s="4" t="s">
        <v>5</v>
      </c>
      <c r="C151" s="4"/>
      <c r="D151" s="4">
        <v>2</v>
      </c>
      <c r="E151" s="4"/>
    </row>
    <row r="152" spans="1:5" ht="45">
      <c r="A152" s="2" t="s">
        <v>1562</v>
      </c>
      <c r="B152" s="4" t="s">
        <v>5</v>
      </c>
      <c r="C152" s="4"/>
      <c r="D152" s="4" t="s">
        <v>5</v>
      </c>
      <c r="E152" s="4"/>
    </row>
    <row r="153" spans="1:5">
      <c r="A153" s="3" t="s">
        <v>27</v>
      </c>
      <c r="B153" s="4" t="s">
        <v>5</v>
      </c>
      <c r="C153" s="4"/>
      <c r="D153" s="4" t="s">
        <v>5</v>
      </c>
      <c r="E153" s="4"/>
    </row>
    <row r="154" spans="1:5">
      <c r="A154" s="2" t="s">
        <v>31</v>
      </c>
      <c r="B154" s="4" t="s">
        <v>5</v>
      </c>
      <c r="C154" s="4"/>
      <c r="D154" s="4">
        <v>2</v>
      </c>
      <c r="E154" s="4"/>
    </row>
    <row r="155" spans="1:5" ht="30">
      <c r="A155" s="2" t="s">
        <v>1563</v>
      </c>
      <c r="B155" s="4" t="s">
        <v>5</v>
      </c>
      <c r="C155" s="4"/>
      <c r="D155" s="4" t="s">
        <v>5</v>
      </c>
      <c r="E155" s="4"/>
    </row>
    <row r="156" spans="1:5">
      <c r="A156" s="3" t="s">
        <v>27</v>
      </c>
      <c r="B156" s="4" t="s">
        <v>5</v>
      </c>
      <c r="C156" s="4"/>
      <c r="D156" s="4" t="s">
        <v>5</v>
      </c>
      <c r="E156" s="4"/>
    </row>
    <row r="157" spans="1:5">
      <c r="A157" s="2" t="s">
        <v>31</v>
      </c>
      <c r="B157" s="6">
        <v>247415</v>
      </c>
      <c r="C157" s="4"/>
      <c r="D157" s="6">
        <v>262578</v>
      </c>
      <c r="E157" s="4"/>
    </row>
    <row r="158" spans="1:5">
      <c r="A158" s="3" t="s">
        <v>767</v>
      </c>
      <c r="B158" s="4" t="s">
        <v>5</v>
      </c>
      <c r="C158" s="4"/>
      <c r="D158" s="4" t="s">
        <v>5</v>
      </c>
      <c r="E158" s="4"/>
    </row>
    <row r="159" spans="1:5">
      <c r="A159" s="2" t="s">
        <v>882</v>
      </c>
      <c r="B159" s="6">
        <v>188608</v>
      </c>
      <c r="C159" s="4"/>
      <c r="D159" s="6">
        <v>200899</v>
      </c>
      <c r="E159" s="4"/>
    </row>
    <row r="160" spans="1:5" ht="45">
      <c r="A160" s="2" t="s">
        <v>1564</v>
      </c>
      <c r="B160" s="4" t="s">
        <v>5</v>
      </c>
      <c r="C160" s="4"/>
      <c r="D160" s="4" t="s">
        <v>5</v>
      </c>
      <c r="E160" s="4"/>
    </row>
    <row r="161" spans="1:5">
      <c r="A161" s="3" t="s">
        <v>27</v>
      </c>
      <c r="B161" s="4" t="s">
        <v>5</v>
      </c>
      <c r="C161" s="4"/>
      <c r="D161" s="4" t="s">
        <v>5</v>
      </c>
      <c r="E161" s="4"/>
    </row>
    <row r="162" spans="1:5">
      <c r="A162" s="2" t="s">
        <v>31</v>
      </c>
      <c r="B162" s="6">
        <v>247415</v>
      </c>
      <c r="C162" s="4"/>
      <c r="D162" s="6">
        <v>262578</v>
      </c>
      <c r="E162" s="4"/>
    </row>
    <row r="163" spans="1:5">
      <c r="A163" s="3" t="s">
        <v>767</v>
      </c>
      <c r="B163" s="4" t="s">
        <v>5</v>
      </c>
      <c r="C163" s="4"/>
      <c r="D163" s="4" t="s">
        <v>5</v>
      </c>
      <c r="E163" s="4"/>
    </row>
    <row r="164" spans="1:5">
      <c r="A164" s="2" t="s">
        <v>882</v>
      </c>
      <c r="B164" s="6">
        <v>188608</v>
      </c>
      <c r="C164" s="4"/>
      <c r="D164" s="6">
        <v>200899</v>
      </c>
      <c r="E164" s="4"/>
    </row>
    <row r="165" spans="1:5" ht="30">
      <c r="A165" s="2" t="s">
        <v>1565</v>
      </c>
      <c r="B165" s="4" t="s">
        <v>5</v>
      </c>
      <c r="C165" s="4"/>
      <c r="D165" s="4" t="s">
        <v>5</v>
      </c>
      <c r="E165" s="4"/>
    </row>
    <row r="166" spans="1:5">
      <c r="A166" s="3" t="s">
        <v>27</v>
      </c>
      <c r="B166" s="4" t="s">
        <v>5</v>
      </c>
      <c r="C166" s="4"/>
      <c r="D166" s="4" t="s">
        <v>5</v>
      </c>
      <c r="E166" s="4"/>
    </row>
    <row r="167" spans="1:5">
      <c r="A167" s="2" t="s">
        <v>31</v>
      </c>
      <c r="B167" s="6">
        <v>10990</v>
      </c>
      <c r="C167" s="4"/>
      <c r="D167" s="6">
        <v>23132</v>
      </c>
      <c r="E167" s="4"/>
    </row>
    <row r="168" spans="1:5">
      <c r="A168" s="3" t="s">
        <v>767</v>
      </c>
      <c r="B168" s="4" t="s">
        <v>5</v>
      </c>
      <c r="C168" s="4"/>
      <c r="D168" s="4" t="s">
        <v>5</v>
      </c>
      <c r="E168" s="4"/>
    </row>
    <row r="169" spans="1:5">
      <c r="A169" s="2" t="s">
        <v>882</v>
      </c>
      <c r="B169" s="6">
        <v>9692</v>
      </c>
      <c r="C169" s="4"/>
      <c r="D169" s="6">
        <v>18373</v>
      </c>
      <c r="E169" s="4"/>
    </row>
    <row r="170" spans="1:5" ht="45">
      <c r="A170" s="2" t="s">
        <v>1566</v>
      </c>
      <c r="B170" s="4" t="s">
        <v>5</v>
      </c>
      <c r="C170" s="4"/>
      <c r="D170" s="4" t="s">
        <v>5</v>
      </c>
      <c r="E170" s="4"/>
    </row>
    <row r="171" spans="1:5">
      <c r="A171" s="3" t="s">
        <v>27</v>
      </c>
      <c r="B171" s="4" t="s">
        <v>5</v>
      </c>
      <c r="C171" s="4"/>
      <c r="D171" s="4" t="s">
        <v>5</v>
      </c>
      <c r="E171" s="4"/>
    </row>
    <row r="172" spans="1:5">
      <c r="A172" s="2" t="s">
        <v>31</v>
      </c>
      <c r="B172" s="6">
        <v>10990</v>
      </c>
      <c r="C172" s="4"/>
      <c r="D172" s="6">
        <v>23132</v>
      </c>
      <c r="E172" s="4"/>
    </row>
    <row r="173" spans="1:5">
      <c r="A173" s="3" t="s">
        <v>767</v>
      </c>
      <c r="B173" s="4" t="s">
        <v>5</v>
      </c>
      <c r="C173" s="4"/>
      <c r="D173" s="4" t="s">
        <v>5</v>
      </c>
      <c r="E173" s="4"/>
    </row>
    <row r="174" spans="1:5">
      <c r="A174" s="2" t="s">
        <v>882</v>
      </c>
      <c r="B174" s="6">
        <v>9692</v>
      </c>
      <c r="C174" s="4"/>
      <c r="D174" s="6">
        <v>18373</v>
      </c>
      <c r="E174" s="4"/>
    </row>
    <row r="175" spans="1:5" ht="30">
      <c r="A175" s="2" t="s">
        <v>1567</v>
      </c>
      <c r="B175" s="4" t="s">
        <v>5</v>
      </c>
      <c r="C175" s="4"/>
      <c r="D175" s="4" t="s">
        <v>5</v>
      </c>
      <c r="E175" s="4"/>
    </row>
    <row r="176" spans="1:5">
      <c r="A176" s="3" t="s">
        <v>767</v>
      </c>
      <c r="B176" s="4" t="s">
        <v>5</v>
      </c>
      <c r="C176" s="4"/>
      <c r="D176" s="4" t="s">
        <v>5</v>
      </c>
      <c r="E176" s="4"/>
    </row>
    <row r="177" spans="1:5">
      <c r="A177" s="2" t="s">
        <v>882</v>
      </c>
      <c r="B177" s="4">
        <v>120</v>
      </c>
      <c r="C177" s="4"/>
      <c r="D177" s="4">
        <v>23</v>
      </c>
      <c r="E177" s="4"/>
    </row>
    <row r="178" spans="1:5" ht="45">
      <c r="A178" s="2" t="s">
        <v>1568</v>
      </c>
      <c r="B178" s="4" t="s">
        <v>5</v>
      </c>
      <c r="C178" s="4"/>
      <c r="D178" s="4" t="s">
        <v>5</v>
      </c>
      <c r="E178" s="4"/>
    </row>
    <row r="179" spans="1:5">
      <c r="A179" s="3" t="s">
        <v>767</v>
      </c>
      <c r="B179" s="4" t="s">
        <v>5</v>
      </c>
      <c r="C179" s="4"/>
      <c r="D179" s="4" t="s">
        <v>5</v>
      </c>
      <c r="E179" s="4"/>
    </row>
    <row r="180" spans="1:5">
      <c r="A180" s="2" t="s">
        <v>882</v>
      </c>
      <c r="B180" s="4">
        <v>120</v>
      </c>
      <c r="C180" s="4"/>
      <c r="D180" s="4">
        <v>23</v>
      </c>
      <c r="E180" s="4"/>
    </row>
    <row r="181" spans="1:5" ht="30">
      <c r="A181" s="2" t="s">
        <v>1557</v>
      </c>
      <c r="B181" s="4" t="s">
        <v>5</v>
      </c>
      <c r="C181" s="4"/>
      <c r="D181" s="4" t="s">
        <v>5</v>
      </c>
      <c r="E181" s="4"/>
    </row>
    <row r="182" spans="1:5">
      <c r="A182" s="3" t="s">
        <v>27</v>
      </c>
      <c r="B182" s="4" t="s">
        <v>5</v>
      </c>
      <c r="C182" s="4"/>
      <c r="D182" s="4" t="s">
        <v>5</v>
      </c>
      <c r="E182" s="4"/>
    </row>
    <row r="183" spans="1:5">
      <c r="A183" s="2" t="s">
        <v>32</v>
      </c>
      <c r="B183" s="6">
        <v>2415510</v>
      </c>
      <c r="C183" s="4"/>
      <c r="D183" s="6">
        <v>1756398</v>
      </c>
      <c r="E183" s="4"/>
    </row>
    <row r="184" spans="1:5" ht="60">
      <c r="A184" s="2" t="s">
        <v>1558</v>
      </c>
      <c r="B184" s="4" t="s">
        <v>5</v>
      </c>
      <c r="C184" s="4"/>
      <c r="D184" s="4" t="s">
        <v>5</v>
      </c>
      <c r="E184" s="4"/>
    </row>
    <row r="185" spans="1:5">
      <c r="A185" s="3" t="s">
        <v>27</v>
      </c>
      <c r="B185" s="4" t="s">
        <v>5</v>
      </c>
      <c r="C185" s="4"/>
      <c r="D185" s="4" t="s">
        <v>5</v>
      </c>
      <c r="E185" s="4"/>
    </row>
    <row r="186" spans="1:5">
      <c r="A186" s="2" t="s">
        <v>32</v>
      </c>
      <c r="B186" s="6">
        <v>2415510</v>
      </c>
      <c r="C186" s="4"/>
      <c r="D186" s="6">
        <v>1756398</v>
      </c>
      <c r="E186" s="4"/>
    </row>
    <row r="187" spans="1:5" ht="30">
      <c r="A187" s="2" t="s">
        <v>1569</v>
      </c>
      <c r="B187" s="4" t="s">
        <v>5</v>
      </c>
      <c r="C187" s="4"/>
      <c r="D187" s="4" t="s">
        <v>5</v>
      </c>
      <c r="E187" s="4"/>
    </row>
    <row r="188" spans="1:5">
      <c r="A188" s="3" t="s">
        <v>27</v>
      </c>
      <c r="B188" s="4" t="s">
        <v>5</v>
      </c>
      <c r="C188" s="4"/>
      <c r="D188" s="4" t="s">
        <v>5</v>
      </c>
      <c r="E188" s="4"/>
    </row>
    <row r="189" spans="1:5">
      <c r="A189" s="2" t="s">
        <v>31</v>
      </c>
      <c r="B189" s="6">
        <v>1840</v>
      </c>
      <c r="C189" s="4"/>
      <c r="D189" s="6">
        <v>1668</v>
      </c>
      <c r="E189" s="4"/>
    </row>
    <row r="190" spans="1:5" ht="45">
      <c r="A190" s="2" t="s">
        <v>1570</v>
      </c>
      <c r="B190" s="4" t="s">
        <v>5</v>
      </c>
      <c r="C190" s="4"/>
      <c r="D190" s="4" t="s">
        <v>5</v>
      </c>
      <c r="E190" s="4"/>
    </row>
    <row r="191" spans="1:5">
      <c r="A191" s="3" t="s">
        <v>27</v>
      </c>
      <c r="B191" s="4" t="s">
        <v>5</v>
      </c>
      <c r="C191" s="4"/>
      <c r="D191" s="4" t="s">
        <v>5</v>
      </c>
      <c r="E191" s="4"/>
    </row>
    <row r="192" spans="1:5">
      <c r="A192" s="2" t="s">
        <v>31</v>
      </c>
      <c r="B192" s="4">
        <v>121</v>
      </c>
      <c r="C192" s="4"/>
      <c r="D192" s="4">
        <v>23</v>
      </c>
      <c r="E192" s="4"/>
    </row>
    <row r="193" spans="1:5" ht="45">
      <c r="A193" s="2" t="s">
        <v>1571</v>
      </c>
      <c r="B193" s="4" t="s">
        <v>5</v>
      </c>
      <c r="C193" s="4"/>
      <c r="D193" s="4" t="s">
        <v>5</v>
      </c>
      <c r="E193" s="4"/>
    </row>
    <row r="194" spans="1:5">
      <c r="A194" s="3" t="s">
        <v>27</v>
      </c>
      <c r="B194" s="4" t="s">
        <v>5</v>
      </c>
      <c r="C194" s="4"/>
      <c r="D194" s="4" t="s">
        <v>5</v>
      </c>
      <c r="E194" s="4"/>
    </row>
    <row r="195" spans="1:5">
      <c r="A195" s="2" t="s">
        <v>31</v>
      </c>
      <c r="B195" s="6">
        <v>1719</v>
      </c>
      <c r="C195" s="4"/>
      <c r="D195" s="6">
        <v>1645</v>
      </c>
      <c r="E195" s="4"/>
    </row>
    <row r="196" spans="1:5">
      <c r="A196" s="2" t="s">
        <v>1572</v>
      </c>
      <c r="B196" s="4" t="s">
        <v>5</v>
      </c>
      <c r="C196" s="4"/>
      <c r="D196" s="4" t="s">
        <v>5</v>
      </c>
      <c r="E196" s="4"/>
    </row>
    <row r="197" spans="1:5">
      <c r="A197" s="3" t="s">
        <v>27</v>
      </c>
      <c r="B197" s="4" t="s">
        <v>5</v>
      </c>
      <c r="C197" s="4"/>
      <c r="D197" s="4" t="s">
        <v>5</v>
      </c>
      <c r="E197" s="4"/>
    </row>
    <row r="198" spans="1:5">
      <c r="A198" s="2" t="s">
        <v>32</v>
      </c>
      <c r="B198" s="6">
        <v>29127</v>
      </c>
      <c r="C198" s="4"/>
      <c r="D198" s="6">
        <v>40333</v>
      </c>
      <c r="E198" s="4"/>
    </row>
    <row r="199" spans="1:5" ht="30">
      <c r="A199" s="2" t="s">
        <v>1573</v>
      </c>
      <c r="B199" s="4" t="s">
        <v>5</v>
      </c>
      <c r="C199" s="4"/>
      <c r="D199" s="4" t="s">
        <v>5</v>
      </c>
      <c r="E199" s="4"/>
    </row>
    <row r="200" spans="1:5">
      <c r="A200" s="3" t="s">
        <v>27</v>
      </c>
      <c r="B200" s="4" t="s">
        <v>5</v>
      </c>
      <c r="C200" s="4"/>
      <c r="D200" s="4" t="s">
        <v>5</v>
      </c>
      <c r="E200" s="4"/>
    </row>
    <row r="201" spans="1:5">
      <c r="A201" s="2" t="s">
        <v>31</v>
      </c>
      <c r="B201" s="6">
        <v>5221</v>
      </c>
      <c r="C201" s="4"/>
      <c r="D201" s="4" t="s">
        <v>5</v>
      </c>
      <c r="E201" s="4"/>
    </row>
    <row r="202" spans="1:5">
      <c r="A202" s="2" t="s">
        <v>32</v>
      </c>
      <c r="B202" s="6">
        <v>29127</v>
      </c>
      <c r="C202" s="4"/>
      <c r="D202" s="6">
        <v>40333</v>
      </c>
      <c r="E202" s="4"/>
    </row>
    <row r="203" spans="1:5">
      <c r="A203" s="3" t="s">
        <v>767</v>
      </c>
      <c r="B203" s="4" t="s">
        <v>5</v>
      </c>
      <c r="C203" s="4"/>
      <c r="D203" s="4" t="s">
        <v>5</v>
      </c>
      <c r="E203" s="4"/>
    </row>
    <row r="204" spans="1:5">
      <c r="A204" s="2" t="s">
        <v>882</v>
      </c>
      <c r="B204" s="4">
        <v>973</v>
      </c>
      <c r="C204" s="4"/>
      <c r="D204" s="4" t="s">
        <v>5</v>
      </c>
      <c r="E204" s="4"/>
    </row>
    <row r="205" spans="1:5" ht="60">
      <c r="A205" s="2" t="s">
        <v>1574</v>
      </c>
      <c r="B205" s="4" t="s">
        <v>5</v>
      </c>
      <c r="C205" s="4"/>
      <c r="D205" s="4" t="s">
        <v>5</v>
      </c>
      <c r="E205" s="4"/>
    </row>
    <row r="206" spans="1:5">
      <c r="A206" s="3" t="s">
        <v>27</v>
      </c>
      <c r="B206" s="4" t="s">
        <v>5</v>
      </c>
      <c r="C206" s="4"/>
      <c r="D206" s="4" t="s">
        <v>5</v>
      </c>
      <c r="E206" s="4"/>
    </row>
    <row r="207" spans="1:5">
      <c r="A207" s="2" t="s">
        <v>32</v>
      </c>
      <c r="B207" s="6">
        <v>29127</v>
      </c>
      <c r="C207" s="4"/>
      <c r="D207" s="6">
        <v>40283</v>
      </c>
      <c r="E207" s="4"/>
    </row>
    <row r="208" spans="1:5" ht="45">
      <c r="A208" s="2" t="s">
        <v>1575</v>
      </c>
      <c r="B208" s="4" t="s">
        <v>5</v>
      </c>
      <c r="C208" s="4"/>
      <c r="D208" s="4" t="s">
        <v>5</v>
      </c>
      <c r="E208" s="4"/>
    </row>
    <row r="209" spans="1:5">
      <c r="A209" s="3" t="s">
        <v>27</v>
      </c>
      <c r="B209" s="4" t="s">
        <v>5</v>
      </c>
      <c r="C209" s="4"/>
      <c r="D209" s="4" t="s">
        <v>5</v>
      </c>
      <c r="E209" s="4"/>
    </row>
    <row r="210" spans="1:5">
      <c r="A210" s="2" t="s">
        <v>31</v>
      </c>
      <c r="B210" s="6">
        <v>5221</v>
      </c>
      <c r="C210" s="4"/>
      <c r="D210" s="4" t="s">
        <v>5</v>
      </c>
      <c r="E210" s="4"/>
    </row>
    <row r="211" spans="1:5">
      <c r="A211" s="2" t="s">
        <v>32</v>
      </c>
      <c r="B211" s="4">
        <v>0</v>
      </c>
      <c r="C211" s="4"/>
      <c r="D211" s="4">
        <v>50</v>
      </c>
      <c r="E211" s="4"/>
    </row>
    <row r="212" spans="1:5">
      <c r="A212" s="3" t="s">
        <v>767</v>
      </c>
      <c r="B212" s="4" t="s">
        <v>5</v>
      </c>
      <c r="C212" s="4"/>
      <c r="D212" s="4" t="s">
        <v>5</v>
      </c>
      <c r="E212" s="4"/>
    </row>
    <row r="213" spans="1:5">
      <c r="A213" s="2" t="s">
        <v>882</v>
      </c>
      <c r="B213" s="4">
        <v>973</v>
      </c>
      <c r="C213" s="4"/>
      <c r="D213" s="4" t="s">
        <v>5</v>
      </c>
      <c r="E213" s="4"/>
    </row>
    <row r="214" spans="1:5" ht="30">
      <c r="A214" s="2" t="s">
        <v>1576</v>
      </c>
      <c r="B214" s="4" t="s">
        <v>5</v>
      </c>
      <c r="C214" s="4"/>
      <c r="D214" s="4" t="s">
        <v>5</v>
      </c>
      <c r="E214" s="4"/>
    </row>
    <row r="215" spans="1:5">
      <c r="A215" s="3" t="s">
        <v>27</v>
      </c>
      <c r="B215" s="4" t="s">
        <v>5</v>
      </c>
      <c r="C215" s="4"/>
      <c r="D215" s="4" t="s">
        <v>5</v>
      </c>
      <c r="E215" s="4"/>
    </row>
    <row r="216" spans="1:5">
      <c r="A216" s="2" t="s">
        <v>31</v>
      </c>
      <c r="B216" s="6">
        <v>4952</v>
      </c>
      <c r="C216" s="4"/>
      <c r="D216" s="6">
        <v>4450</v>
      </c>
      <c r="E216" s="4"/>
    </row>
    <row r="217" spans="1:5">
      <c r="A217" s="3" t="s">
        <v>767</v>
      </c>
      <c r="B217" s="4" t="s">
        <v>5</v>
      </c>
      <c r="C217" s="4"/>
      <c r="D217" s="4" t="s">
        <v>5</v>
      </c>
      <c r="E217" s="4"/>
    </row>
    <row r="218" spans="1:5">
      <c r="A218" s="2" t="s">
        <v>882</v>
      </c>
      <c r="B218" s="6">
        <v>4266</v>
      </c>
      <c r="C218" s="4"/>
      <c r="D218" s="6">
        <v>3894</v>
      </c>
      <c r="E218" s="4"/>
    </row>
    <row r="219" spans="1:5" ht="60">
      <c r="A219" s="2" t="s">
        <v>1577</v>
      </c>
      <c r="B219" s="4" t="s">
        <v>5</v>
      </c>
      <c r="C219" s="4"/>
      <c r="D219" s="4" t="s">
        <v>5</v>
      </c>
      <c r="E219" s="4"/>
    </row>
    <row r="220" spans="1:5">
      <c r="A220" s="3" t="s">
        <v>27</v>
      </c>
      <c r="B220" s="4" t="s">
        <v>5</v>
      </c>
      <c r="C220" s="4"/>
      <c r="D220" s="4" t="s">
        <v>5</v>
      </c>
      <c r="E220" s="4"/>
    </row>
    <row r="221" spans="1:5">
      <c r="A221" s="2" t="s">
        <v>31</v>
      </c>
      <c r="B221" s="6">
        <v>4952</v>
      </c>
      <c r="C221" s="4"/>
      <c r="D221" s="6">
        <v>4450</v>
      </c>
      <c r="E221" s="4"/>
    </row>
    <row r="222" spans="1:5">
      <c r="A222" s="3" t="s">
        <v>767</v>
      </c>
      <c r="B222" s="4" t="s">
        <v>5</v>
      </c>
      <c r="C222" s="4"/>
      <c r="D222" s="4" t="s">
        <v>5</v>
      </c>
      <c r="E222" s="4"/>
    </row>
    <row r="223" spans="1:5">
      <c r="A223" s="2" t="s">
        <v>882</v>
      </c>
      <c r="B223" s="6">
        <v>4266</v>
      </c>
      <c r="C223" s="4"/>
      <c r="D223" s="6">
        <v>3894</v>
      </c>
      <c r="E223" s="4"/>
    </row>
    <row r="224" spans="1:5">
      <c r="A224" s="2" t="s">
        <v>247</v>
      </c>
      <c r="B224" s="4" t="s">
        <v>5</v>
      </c>
      <c r="C224" s="4"/>
      <c r="D224" s="4" t="s">
        <v>5</v>
      </c>
      <c r="E224" s="4"/>
    </row>
    <row r="225" spans="1:5">
      <c r="A225" s="3" t="s">
        <v>27</v>
      </c>
      <c r="B225" s="4" t="s">
        <v>5</v>
      </c>
      <c r="C225" s="4"/>
      <c r="D225" s="4" t="s">
        <v>5</v>
      </c>
      <c r="E225" s="4"/>
    </row>
    <row r="226" spans="1:5">
      <c r="A226" s="2" t="s">
        <v>32</v>
      </c>
      <c r="B226" s="6">
        <v>485009</v>
      </c>
      <c r="C226" s="4"/>
      <c r="D226" s="6">
        <v>512190</v>
      </c>
      <c r="E226" s="4"/>
    </row>
    <row r="227" spans="1:5" ht="30">
      <c r="A227" s="2" t="s">
        <v>1578</v>
      </c>
      <c r="B227" s="4" t="s">
        <v>5</v>
      </c>
      <c r="C227" s="4"/>
      <c r="D227" s="4" t="s">
        <v>5</v>
      </c>
      <c r="E227" s="4"/>
    </row>
    <row r="228" spans="1:5">
      <c r="A228" s="3" t="s">
        <v>27</v>
      </c>
      <c r="B228" s="4" t="s">
        <v>5</v>
      </c>
      <c r="C228" s="4"/>
      <c r="D228" s="4" t="s">
        <v>5</v>
      </c>
      <c r="E228" s="4"/>
    </row>
    <row r="229" spans="1:5" ht="17.25">
      <c r="A229" s="2" t="s">
        <v>32</v>
      </c>
      <c r="B229" s="4">
        <v>59</v>
      </c>
      <c r="C229" s="178" t="s">
        <v>1214</v>
      </c>
      <c r="D229" s="4">
        <v>63</v>
      </c>
      <c r="E229" s="178" t="s">
        <v>1216</v>
      </c>
    </row>
    <row r="230" spans="1:5" ht="60">
      <c r="A230" s="2" t="s">
        <v>1579</v>
      </c>
      <c r="B230" s="4" t="s">
        <v>5</v>
      </c>
      <c r="C230" s="4"/>
      <c r="D230" s="4" t="s">
        <v>5</v>
      </c>
      <c r="E230" s="4"/>
    </row>
    <row r="231" spans="1:5">
      <c r="A231" s="3" t="s">
        <v>27</v>
      </c>
      <c r="B231" s="4" t="s">
        <v>5</v>
      </c>
      <c r="C231" s="4"/>
      <c r="D231" s="4" t="s">
        <v>5</v>
      </c>
      <c r="E231" s="4"/>
    </row>
    <row r="232" spans="1:5" ht="17.25">
      <c r="A232" s="2" t="s">
        <v>32</v>
      </c>
      <c r="B232" s="4">
        <v>53</v>
      </c>
      <c r="C232" s="178" t="s">
        <v>1214</v>
      </c>
      <c r="D232" s="4">
        <v>57</v>
      </c>
      <c r="E232" s="178" t="s">
        <v>1216</v>
      </c>
    </row>
    <row r="233" spans="1:5" ht="45">
      <c r="A233" s="2" t="s">
        <v>1580</v>
      </c>
      <c r="B233" s="4" t="s">
        <v>5</v>
      </c>
      <c r="C233" s="4"/>
      <c r="D233" s="4" t="s">
        <v>5</v>
      </c>
      <c r="E233" s="4"/>
    </row>
    <row r="234" spans="1:5">
      <c r="A234" s="3" t="s">
        <v>27</v>
      </c>
      <c r="B234" s="4" t="s">
        <v>5</v>
      </c>
      <c r="C234" s="4"/>
      <c r="D234" s="4" t="s">
        <v>5</v>
      </c>
      <c r="E234" s="4"/>
    </row>
    <row r="235" spans="1:5" ht="17.25">
      <c r="A235" s="2" t="s">
        <v>32</v>
      </c>
      <c r="B235" s="4">
        <v>6</v>
      </c>
      <c r="C235" s="178" t="s">
        <v>1214</v>
      </c>
      <c r="D235" s="4">
        <v>6</v>
      </c>
      <c r="E235" s="178" t="s">
        <v>1216</v>
      </c>
    </row>
    <row r="236" spans="1:5">
      <c r="A236" s="2" t="s">
        <v>1581</v>
      </c>
      <c r="B236" s="4" t="s">
        <v>5</v>
      </c>
      <c r="C236" s="4"/>
      <c r="D236" s="4" t="s">
        <v>5</v>
      </c>
      <c r="E236" s="4"/>
    </row>
    <row r="237" spans="1:5">
      <c r="A237" s="3" t="s">
        <v>27</v>
      </c>
      <c r="B237" s="4" t="s">
        <v>5</v>
      </c>
      <c r="C237" s="4"/>
      <c r="D237" s="4" t="s">
        <v>5</v>
      </c>
      <c r="E237" s="4"/>
    </row>
    <row r="238" spans="1:5">
      <c r="A238" s="2" t="s">
        <v>31</v>
      </c>
      <c r="B238" s="6">
        <v>515136</v>
      </c>
      <c r="C238" s="4"/>
      <c r="D238" s="6">
        <v>319930</v>
      </c>
      <c r="E238" s="4"/>
    </row>
    <row r="239" spans="1:5">
      <c r="A239" s="2" t="s">
        <v>32</v>
      </c>
      <c r="B239" s="6">
        <v>9326413</v>
      </c>
      <c r="C239" s="4"/>
      <c r="D239" s="6">
        <v>8313085</v>
      </c>
      <c r="E239" s="4"/>
    </row>
    <row r="240" spans="1:5">
      <c r="A240" s="2" t="s">
        <v>1540</v>
      </c>
      <c r="B240" s="6">
        <v>149518</v>
      </c>
      <c r="C240" s="4"/>
      <c r="D240" s="6">
        <v>122951</v>
      </c>
      <c r="E240" s="4"/>
    </row>
    <row r="241" spans="1:5">
      <c r="A241" s="2" t="s">
        <v>43</v>
      </c>
      <c r="B241" s="4" t="s">
        <v>5</v>
      </c>
      <c r="C241" s="4"/>
      <c r="D241" s="6">
        <v>30065</v>
      </c>
      <c r="E241" s="4"/>
    </row>
    <row r="242" spans="1:5">
      <c r="A242" s="3" t="s">
        <v>767</v>
      </c>
      <c r="B242" s="4" t="s">
        <v>5</v>
      </c>
      <c r="C242" s="4"/>
      <c r="D242" s="4" t="s">
        <v>5</v>
      </c>
      <c r="E242" s="4"/>
    </row>
    <row r="243" spans="1:5">
      <c r="A243" s="2" t="s">
        <v>883</v>
      </c>
      <c r="B243" s="6">
        <v>86400</v>
      </c>
      <c r="C243" s="4"/>
      <c r="D243" s="6">
        <v>61294</v>
      </c>
      <c r="E243" s="4"/>
    </row>
    <row r="244" spans="1:5" ht="30">
      <c r="A244" s="2" t="s">
        <v>1582</v>
      </c>
      <c r="B244" s="4" t="s">
        <v>5</v>
      </c>
      <c r="C244" s="4"/>
      <c r="D244" s="4" t="s">
        <v>5</v>
      </c>
      <c r="E244" s="4"/>
    </row>
    <row r="245" spans="1:5">
      <c r="A245" s="3" t="s">
        <v>27</v>
      </c>
      <c r="B245" s="4" t="s">
        <v>5</v>
      </c>
      <c r="C245" s="4"/>
      <c r="D245" s="4" t="s">
        <v>5</v>
      </c>
      <c r="E245" s="4"/>
    </row>
    <row r="246" spans="1:5">
      <c r="A246" s="2" t="s">
        <v>43</v>
      </c>
      <c r="B246" s="8">
        <v>34892</v>
      </c>
      <c r="C246" s="4"/>
      <c r="D246" s="8">
        <v>30065</v>
      </c>
      <c r="E246" s="4"/>
    </row>
    <row r="247" spans="1:5">
      <c r="A247" s="85"/>
      <c r="B247" s="85"/>
      <c r="C247" s="85"/>
      <c r="D247" s="85"/>
      <c r="E247" s="85"/>
    </row>
    <row r="248" spans="1:5" ht="30" customHeight="1">
      <c r="A248" s="2" t="s">
        <v>1214</v>
      </c>
      <c r="B248" s="15" t="s">
        <v>1583</v>
      </c>
      <c r="C248" s="15"/>
      <c r="D248" s="15"/>
      <c r="E248" s="15"/>
    </row>
    <row r="249" spans="1:5" ht="30" customHeight="1">
      <c r="A249" s="2" t="s">
        <v>1216</v>
      </c>
      <c r="B249" s="15" t="s">
        <v>1584</v>
      </c>
      <c r="C249" s="15"/>
      <c r="D249" s="15"/>
      <c r="E249" s="15"/>
    </row>
  </sheetData>
  <mergeCells count="5">
    <mergeCell ref="B1:C2"/>
    <mergeCell ref="D1:E2"/>
    <mergeCell ref="A247:E247"/>
    <mergeCell ref="B248:E248"/>
    <mergeCell ref="B249:E24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
  <sheetViews>
    <sheetView showGridLines="0" workbookViewId="0"/>
  </sheetViews>
  <sheetFormatPr defaultRowHeight="15"/>
  <cols>
    <col min="1" max="1" width="36.5703125" bestFit="1" customWidth="1"/>
    <col min="2" max="2" width="15.28515625" customWidth="1"/>
    <col min="3" max="3" width="6.7109375" customWidth="1"/>
    <col min="4" max="4" width="15.7109375" customWidth="1"/>
    <col min="5" max="5" width="6.28515625" customWidth="1"/>
    <col min="6" max="6" width="15.28515625" customWidth="1"/>
    <col min="7" max="7" width="6.7109375" customWidth="1"/>
    <col min="8" max="8" width="15.7109375" customWidth="1"/>
    <col min="9" max="9" width="6.28515625" customWidth="1"/>
    <col min="10" max="12" width="28.85546875" bestFit="1" customWidth="1"/>
    <col min="13" max="18" width="15.7109375" bestFit="1" customWidth="1"/>
    <col min="19" max="19" width="14.5703125" customWidth="1"/>
    <col min="20" max="20" width="5.85546875" customWidth="1"/>
    <col min="21" max="21" width="15.140625" customWidth="1"/>
    <col min="22" max="22" width="5.28515625" customWidth="1"/>
    <col min="23" max="23" width="20.7109375" bestFit="1" customWidth="1"/>
    <col min="24" max="24" width="15.5703125" customWidth="1"/>
    <col min="25" max="25" width="4.85546875" customWidth="1"/>
    <col min="26" max="26" width="8.7109375" customWidth="1"/>
    <col min="27" max="27" width="3.28515625" customWidth="1"/>
    <col min="28" max="28" width="8.85546875" customWidth="1"/>
    <col min="29" max="29" width="3.140625" customWidth="1"/>
    <col min="30" max="30" width="9.140625" customWidth="1"/>
    <col min="31" max="31" width="2.85546875" customWidth="1"/>
    <col min="32" max="32" width="8.85546875" customWidth="1"/>
    <col min="33" max="33" width="3.140625" customWidth="1"/>
  </cols>
  <sheetData>
    <row r="1" spans="1:33" ht="15" customHeight="1">
      <c r="A1" s="1" t="s">
        <v>1585</v>
      </c>
      <c r="B1" s="7" t="s">
        <v>72</v>
      </c>
      <c r="C1" s="7"/>
      <c r="D1" s="7"/>
      <c r="E1" s="7"/>
      <c r="F1" s="7" t="s">
        <v>1</v>
      </c>
      <c r="G1" s="7"/>
      <c r="H1" s="7"/>
      <c r="I1" s="7"/>
      <c r="J1" s="7"/>
      <c r="K1" s="1"/>
      <c r="L1" s="1"/>
      <c r="M1" s="1"/>
      <c r="N1" s="1"/>
      <c r="O1" s="1"/>
      <c r="P1" s="1"/>
      <c r="Q1" s="1"/>
      <c r="R1" s="1"/>
      <c r="S1" s="7" t="s">
        <v>72</v>
      </c>
      <c r="T1" s="7"/>
      <c r="U1" s="7"/>
      <c r="V1" s="7"/>
      <c r="W1" s="7" t="s">
        <v>1</v>
      </c>
      <c r="X1" s="7"/>
      <c r="Y1" s="7"/>
      <c r="Z1" s="7" t="s">
        <v>72</v>
      </c>
      <c r="AA1" s="7"/>
      <c r="AB1" s="7"/>
      <c r="AC1" s="7"/>
      <c r="AD1" s="7" t="s">
        <v>1</v>
      </c>
      <c r="AE1" s="7"/>
      <c r="AF1" s="7"/>
      <c r="AG1" s="7"/>
    </row>
    <row r="2" spans="1:33" ht="30">
      <c r="A2" s="1" t="s">
        <v>25</v>
      </c>
      <c r="B2" s="7" t="s">
        <v>2</v>
      </c>
      <c r="C2" s="7"/>
      <c r="D2" s="7" t="s">
        <v>73</v>
      </c>
      <c r="E2" s="7"/>
      <c r="F2" s="7" t="s">
        <v>2</v>
      </c>
      <c r="G2" s="7"/>
      <c r="H2" s="7" t="s">
        <v>73</v>
      </c>
      <c r="I2" s="7"/>
      <c r="J2" s="1" t="s">
        <v>73</v>
      </c>
      <c r="K2" s="1" t="s">
        <v>2</v>
      </c>
      <c r="L2" s="1" t="s">
        <v>26</v>
      </c>
      <c r="M2" s="1" t="s">
        <v>2</v>
      </c>
      <c r="N2" s="1" t="s">
        <v>1587</v>
      </c>
      <c r="O2" s="1" t="s">
        <v>26</v>
      </c>
      <c r="P2" s="1" t="s">
        <v>73</v>
      </c>
      <c r="Q2" s="1" t="s">
        <v>1322</v>
      </c>
      <c r="R2" s="1" t="s">
        <v>1588</v>
      </c>
      <c r="S2" s="7" t="s">
        <v>2</v>
      </c>
      <c r="T2" s="7"/>
      <c r="U2" s="7" t="s">
        <v>73</v>
      </c>
      <c r="V2" s="7"/>
      <c r="W2" s="1" t="s">
        <v>2</v>
      </c>
      <c r="X2" s="7" t="s">
        <v>73</v>
      </c>
      <c r="Y2" s="7"/>
      <c r="Z2" s="7" t="s">
        <v>2</v>
      </c>
      <c r="AA2" s="7"/>
      <c r="AB2" s="7" t="s">
        <v>73</v>
      </c>
      <c r="AC2" s="7"/>
      <c r="AD2" s="7" t="s">
        <v>2</v>
      </c>
      <c r="AE2" s="7"/>
      <c r="AF2" s="7" t="s">
        <v>73</v>
      </c>
      <c r="AG2" s="7"/>
    </row>
    <row r="3" spans="1:33" ht="15" customHeight="1">
      <c r="A3" s="1"/>
      <c r="B3" s="7" t="s">
        <v>1586</v>
      </c>
      <c r="C3" s="7"/>
      <c r="D3" s="7" t="s">
        <v>1586</v>
      </c>
      <c r="E3" s="7"/>
      <c r="F3" s="7" t="s">
        <v>1586</v>
      </c>
      <c r="G3" s="7"/>
      <c r="H3" s="7" t="s">
        <v>1586</v>
      </c>
      <c r="I3" s="7"/>
      <c r="J3" s="1" t="s">
        <v>774</v>
      </c>
      <c r="K3" s="1" t="s">
        <v>774</v>
      </c>
      <c r="L3" s="1" t="s">
        <v>774</v>
      </c>
      <c r="M3" s="1" t="s">
        <v>247</v>
      </c>
      <c r="N3" s="1" t="s">
        <v>247</v>
      </c>
      <c r="O3" s="1" t="s">
        <v>247</v>
      </c>
      <c r="P3" s="1" t="s">
        <v>247</v>
      </c>
      <c r="Q3" s="1" t="s">
        <v>247</v>
      </c>
      <c r="R3" s="1" t="s">
        <v>247</v>
      </c>
      <c r="S3" s="7" t="s">
        <v>756</v>
      </c>
      <c r="T3" s="7"/>
      <c r="U3" s="7" t="s">
        <v>756</v>
      </c>
      <c r="V3" s="7"/>
      <c r="W3" s="1" t="s">
        <v>756</v>
      </c>
      <c r="X3" s="7" t="s">
        <v>756</v>
      </c>
      <c r="Y3" s="7"/>
      <c r="Z3" s="7" t="s">
        <v>43</v>
      </c>
      <c r="AA3" s="7"/>
      <c r="AB3" s="7" t="s">
        <v>43</v>
      </c>
      <c r="AC3" s="7"/>
      <c r="AD3" s="7" t="s">
        <v>43</v>
      </c>
      <c r="AE3" s="7"/>
      <c r="AF3" s="7" t="s">
        <v>43</v>
      </c>
      <c r="AG3" s="7"/>
    </row>
    <row r="4" spans="1:33" ht="45">
      <c r="A4" s="3" t="s">
        <v>1589</v>
      </c>
      <c r="B4" s="4" t="s">
        <v>5</v>
      </c>
      <c r="C4" s="4"/>
      <c r="D4" s="4" t="s">
        <v>5</v>
      </c>
      <c r="E4" s="4"/>
      <c r="F4" s="4" t="s">
        <v>5</v>
      </c>
      <c r="G4" s="4"/>
      <c r="H4" s="4" t="s">
        <v>5</v>
      </c>
      <c r="I4" s="4"/>
      <c r="J4" s="4" t="s">
        <v>5</v>
      </c>
      <c r="K4" s="4" t="s">
        <v>5</v>
      </c>
      <c r="L4" s="4" t="s">
        <v>5</v>
      </c>
      <c r="M4" s="4" t="s">
        <v>5</v>
      </c>
      <c r="N4" s="4" t="s">
        <v>5</v>
      </c>
      <c r="O4" s="4" t="s">
        <v>5</v>
      </c>
      <c r="P4" s="4" t="s">
        <v>5</v>
      </c>
      <c r="Q4" s="4" t="s">
        <v>5</v>
      </c>
      <c r="R4" s="4" t="s">
        <v>5</v>
      </c>
      <c r="S4" s="4" t="s">
        <v>5</v>
      </c>
      <c r="T4" s="4"/>
      <c r="U4" s="4" t="s">
        <v>5</v>
      </c>
      <c r="V4" s="4"/>
      <c r="W4" s="4" t="s">
        <v>5</v>
      </c>
      <c r="X4" s="4" t="s">
        <v>5</v>
      </c>
      <c r="Y4" s="4"/>
      <c r="Z4" s="4" t="s">
        <v>5</v>
      </c>
      <c r="AA4" s="4"/>
      <c r="AB4" s="4" t="s">
        <v>5</v>
      </c>
      <c r="AC4" s="4"/>
      <c r="AD4" s="4" t="s">
        <v>5</v>
      </c>
      <c r="AE4" s="4"/>
      <c r="AF4" s="4" t="s">
        <v>5</v>
      </c>
      <c r="AG4" s="4"/>
    </row>
    <row r="5" spans="1:33" ht="45">
      <c r="A5" s="2" t="s">
        <v>1590</v>
      </c>
      <c r="B5" s="8">
        <v>10</v>
      </c>
      <c r="C5" s="4"/>
      <c r="D5" s="8">
        <v>-172</v>
      </c>
      <c r="E5" s="4"/>
      <c r="F5" s="8">
        <v>74</v>
      </c>
      <c r="G5" s="4"/>
      <c r="H5" s="8">
        <v>-293</v>
      </c>
      <c r="I5" s="4"/>
      <c r="J5" s="4" t="s">
        <v>5</v>
      </c>
      <c r="K5" s="4" t="s">
        <v>5</v>
      </c>
      <c r="L5" s="4" t="s">
        <v>5</v>
      </c>
      <c r="M5" s="4" t="s">
        <v>5</v>
      </c>
      <c r="N5" s="4" t="s">
        <v>5</v>
      </c>
      <c r="O5" s="4" t="s">
        <v>5</v>
      </c>
      <c r="P5" s="4" t="s">
        <v>5</v>
      </c>
      <c r="Q5" s="4" t="s">
        <v>5</v>
      </c>
      <c r="R5" s="4" t="s">
        <v>5</v>
      </c>
      <c r="S5" s="8">
        <v>-842</v>
      </c>
      <c r="T5" s="4"/>
      <c r="U5" s="8">
        <v>3289</v>
      </c>
      <c r="V5" s="4"/>
      <c r="W5" s="8">
        <v>2089</v>
      </c>
      <c r="X5" s="8">
        <v>-1194</v>
      </c>
      <c r="Y5" s="4"/>
      <c r="Z5" s="8">
        <v>-272</v>
      </c>
      <c r="AA5" s="4"/>
      <c r="AB5" s="8">
        <v>1573</v>
      </c>
      <c r="AC5" s="4"/>
      <c r="AD5" s="8">
        <v>-3239</v>
      </c>
      <c r="AE5" s="4"/>
      <c r="AF5" s="8">
        <v>1808</v>
      </c>
      <c r="AG5" s="4"/>
    </row>
    <row r="6" spans="1:33" ht="60">
      <c r="A6" s="3" t="s">
        <v>1591</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c r="U6" s="4" t="s">
        <v>5</v>
      </c>
      <c r="V6" s="4"/>
      <c r="W6" s="4" t="s">
        <v>5</v>
      </c>
      <c r="X6" s="4" t="s">
        <v>5</v>
      </c>
      <c r="Y6" s="4"/>
      <c r="Z6" s="4" t="s">
        <v>5</v>
      </c>
      <c r="AA6" s="4"/>
      <c r="AB6" s="4" t="s">
        <v>5</v>
      </c>
      <c r="AC6" s="4"/>
      <c r="AD6" s="4" t="s">
        <v>5</v>
      </c>
      <c r="AE6" s="4"/>
      <c r="AF6" s="4" t="s">
        <v>5</v>
      </c>
      <c r="AG6" s="4"/>
    </row>
    <row r="7" spans="1:33">
      <c r="A7" s="2" t="s">
        <v>1592</v>
      </c>
      <c r="B7" s="6">
        <v>1709</v>
      </c>
      <c r="C7" s="4"/>
      <c r="D7" s="6">
        <v>1962</v>
      </c>
      <c r="E7" s="4"/>
      <c r="F7" s="6">
        <v>1645</v>
      </c>
      <c r="G7" s="4"/>
      <c r="H7" s="6">
        <v>2083</v>
      </c>
      <c r="I7" s="4"/>
      <c r="J7" s="4">
        <v>8</v>
      </c>
      <c r="K7" s="4">
        <v>0</v>
      </c>
      <c r="L7" s="4">
        <v>0</v>
      </c>
      <c r="M7" s="4">
        <v>6</v>
      </c>
      <c r="N7" s="4">
        <v>6</v>
      </c>
      <c r="O7" s="4">
        <v>6</v>
      </c>
      <c r="P7" s="4">
        <v>6</v>
      </c>
      <c r="Q7" s="4">
        <v>6</v>
      </c>
      <c r="R7" s="4">
        <v>6</v>
      </c>
      <c r="S7" s="6">
        <v>3821</v>
      </c>
      <c r="T7" s="4"/>
      <c r="U7" s="4">
        <v>533</v>
      </c>
      <c r="V7" s="4"/>
      <c r="W7" s="4">
        <v>890</v>
      </c>
      <c r="X7" s="6">
        <v>5016</v>
      </c>
      <c r="Y7" s="4"/>
      <c r="Z7" s="6">
        <v>31104</v>
      </c>
      <c r="AA7" s="4"/>
      <c r="AB7" s="6">
        <v>22623</v>
      </c>
      <c r="AC7" s="4"/>
      <c r="AD7" s="6">
        <v>30065</v>
      </c>
      <c r="AE7" s="4"/>
      <c r="AF7" s="6">
        <v>13255</v>
      </c>
      <c r="AG7" s="4"/>
    </row>
    <row r="8" spans="1:33" ht="17.25">
      <c r="A8" s="2" t="s">
        <v>1593</v>
      </c>
      <c r="B8" s="4">
        <v>10</v>
      </c>
      <c r="C8" s="178" t="s">
        <v>1214</v>
      </c>
      <c r="D8" s="4">
        <v>-172</v>
      </c>
      <c r="E8" s="178" t="s">
        <v>1214</v>
      </c>
      <c r="F8" s="4">
        <v>74</v>
      </c>
      <c r="G8" s="178" t="s">
        <v>1214</v>
      </c>
      <c r="H8" s="4">
        <v>-293</v>
      </c>
      <c r="I8" s="178" t="s">
        <v>1214</v>
      </c>
      <c r="J8" s="4" t="s">
        <v>5</v>
      </c>
      <c r="K8" s="4" t="s">
        <v>5</v>
      </c>
      <c r="L8" s="4" t="s">
        <v>5</v>
      </c>
      <c r="M8" s="4" t="s">
        <v>5</v>
      </c>
      <c r="N8" s="4" t="s">
        <v>5</v>
      </c>
      <c r="O8" s="4" t="s">
        <v>5</v>
      </c>
      <c r="P8" s="4" t="s">
        <v>5</v>
      </c>
      <c r="Q8" s="4" t="s">
        <v>5</v>
      </c>
      <c r="R8" s="4" t="s">
        <v>5</v>
      </c>
      <c r="S8" s="4">
        <v>-842</v>
      </c>
      <c r="T8" s="178" t="s">
        <v>1214</v>
      </c>
      <c r="U8" s="6">
        <v>3289</v>
      </c>
      <c r="V8" s="178" t="s">
        <v>1214</v>
      </c>
      <c r="W8" s="6">
        <v>2089</v>
      </c>
      <c r="X8" s="6">
        <v>-1194</v>
      </c>
      <c r="Y8" s="178" t="s">
        <v>1214</v>
      </c>
      <c r="Z8" s="4">
        <v>-272</v>
      </c>
      <c r="AA8" s="178" t="s">
        <v>1214</v>
      </c>
      <c r="AB8" s="6">
        <v>1573</v>
      </c>
      <c r="AC8" s="178" t="s">
        <v>1214</v>
      </c>
      <c r="AD8" s="6">
        <v>-3239</v>
      </c>
      <c r="AE8" s="178" t="s">
        <v>1214</v>
      </c>
      <c r="AF8" s="6">
        <v>1808</v>
      </c>
      <c r="AG8" s="178" t="s">
        <v>1214</v>
      </c>
    </row>
    <row r="9" spans="1:33" ht="30">
      <c r="A9" s="3" t="s">
        <v>1594</v>
      </c>
      <c r="B9" s="4" t="s">
        <v>5</v>
      </c>
      <c r="C9" s="4"/>
      <c r="D9" s="4" t="s">
        <v>5</v>
      </c>
      <c r="E9" s="4"/>
      <c r="F9" s="4" t="s">
        <v>5</v>
      </c>
      <c r="G9" s="4"/>
      <c r="H9" s="4" t="s">
        <v>5</v>
      </c>
      <c r="I9" s="4"/>
      <c r="J9" s="4" t="s">
        <v>5</v>
      </c>
      <c r="K9" s="4" t="s">
        <v>5</v>
      </c>
      <c r="L9" s="4" t="s">
        <v>5</v>
      </c>
      <c r="M9" s="4" t="s">
        <v>5</v>
      </c>
      <c r="N9" s="4" t="s">
        <v>5</v>
      </c>
      <c r="O9" s="4" t="s">
        <v>5</v>
      </c>
      <c r="P9" s="4" t="s">
        <v>5</v>
      </c>
      <c r="Q9" s="4" t="s">
        <v>5</v>
      </c>
      <c r="R9" s="4" t="s">
        <v>5</v>
      </c>
      <c r="S9" s="4" t="s">
        <v>5</v>
      </c>
      <c r="T9" s="4"/>
      <c r="U9" s="4" t="s">
        <v>5</v>
      </c>
      <c r="V9" s="4"/>
      <c r="W9" s="4" t="s">
        <v>5</v>
      </c>
      <c r="X9" s="4" t="s">
        <v>5</v>
      </c>
      <c r="Y9" s="4"/>
      <c r="Z9" s="4" t="s">
        <v>5</v>
      </c>
      <c r="AA9" s="4"/>
      <c r="AB9" s="4" t="s">
        <v>5</v>
      </c>
      <c r="AC9" s="4"/>
      <c r="AD9" s="4" t="s">
        <v>5</v>
      </c>
      <c r="AE9" s="4"/>
      <c r="AF9" s="4" t="s">
        <v>5</v>
      </c>
      <c r="AG9" s="4"/>
    </row>
    <row r="10" spans="1:33">
      <c r="A10" s="2" t="s">
        <v>793</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4" t="s">
        <v>5</v>
      </c>
      <c r="T10" s="4"/>
      <c r="U10" s="4" t="s">
        <v>5</v>
      </c>
      <c r="V10" s="4"/>
      <c r="W10" s="4" t="s">
        <v>5</v>
      </c>
      <c r="X10" s="4" t="s">
        <v>5</v>
      </c>
      <c r="Y10" s="4"/>
      <c r="Z10" s="6">
        <v>4060</v>
      </c>
      <c r="AA10" s="4"/>
      <c r="AB10" s="6">
        <v>4865</v>
      </c>
      <c r="AC10" s="4"/>
      <c r="AD10" s="6">
        <v>8066</v>
      </c>
      <c r="AE10" s="4"/>
      <c r="AF10" s="6">
        <v>13998</v>
      </c>
      <c r="AG10" s="4"/>
    </row>
    <row r="11" spans="1:33">
      <c r="A11" s="2" t="s">
        <v>1595</v>
      </c>
      <c r="B11" s="6">
        <v>1719</v>
      </c>
      <c r="C11" s="4"/>
      <c r="D11" s="6">
        <v>1790</v>
      </c>
      <c r="E11" s="4"/>
      <c r="F11" s="6">
        <v>1719</v>
      </c>
      <c r="G11" s="4"/>
      <c r="H11" s="6">
        <v>1790</v>
      </c>
      <c r="I11" s="4"/>
      <c r="J11" s="4">
        <v>0</v>
      </c>
      <c r="K11" s="4">
        <v>0</v>
      </c>
      <c r="L11" s="4">
        <v>0</v>
      </c>
      <c r="M11" s="4">
        <v>6</v>
      </c>
      <c r="N11" s="4">
        <v>6</v>
      </c>
      <c r="O11" s="4">
        <v>6</v>
      </c>
      <c r="P11" s="4">
        <v>6</v>
      </c>
      <c r="Q11" s="4">
        <v>6</v>
      </c>
      <c r="R11" s="4">
        <v>6</v>
      </c>
      <c r="S11" s="6">
        <v>2979</v>
      </c>
      <c r="T11" s="4"/>
      <c r="U11" s="6">
        <v>3822</v>
      </c>
      <c r="V11" s="4"/>
      <c r="W11" s="6">
        <v>2979</v>
      </c>
      <c r="X11" s="6">
        <v>3822</v>
      </c>
      <c r="Y11" s="4"/>
      <c r="Z11" s="6">
        <v>34892</v>
      </c>
      <c r="AA11" s="4"/>
      <c r="AB11" s="6">
        <v>29061</v>
      </c>
      <c r="AC11" s="4"/>
      <c r="AD11" s="6">
        <v>34892</v>
      </c>
      <c r="AE11" s="4"/>
      <c r="AF11" s="6">
        <v>29061</v>
      </c>
      <c r="AG11" s="4"/>
    </row>
    <row r="12" spans="1:33" ht="45">
      <c r="A12" s="2" t="s">
        <v>1596</v>
      </c>
      <c r="B12" s="4" t="s">
        <v>5</v>
      </c>
      <c r="C12" s="4"/>
      <c r="D12" s="4" t="s">
        <v>5</v>
      </c>
      <c r="E12" s="4"/>
      <c r="F12" s="4" t="s">
        <v>5</v>
      </c>
      <c r="G12" s="4"/>
      <c r="H12" s="4" t="s">
        <v>5</v>
      </c>
      <c r="I12" s="4"/>
      <c r="J12" s="8">
        <v>-8</v>
      </c>
      <c r="K12" s="4" t="s">
        <v>5</v>
      </c>
      <c r="L12" s="4" t="s">
        <v>5</v>
      </c>
      <c r="M12" s="4" t="s">
        <v>5</v>
      </c>
      <c r="N12" s="4" t="s">
        <v>5</v>
      </c>
      <c r="O12" s="4" t="s">
        <v>5</v>
      </c>
      <c r="P12" s="4" t="s">
        <v>5</v>
      </c>
      <c r="Q12" s="4" t="s">
        <v>5</v>
      </c>
      <c r="R12" s="4" t="s">
        <v>5</v>
      </c>
      <c r="S12" s="4" t="s">
        <v>5</v>
      </c>
      <c r="T12" s="4"/>
      <c r="U12" s="4" t="s">
        <v>5</v>
      </c>
      <c r="V12" s="4"/>
      <c r="W12" s="4" t="s">
        <v>5</v>
      </c>
      <c r="X12" s="4" t="s">
        <v>5</v>
      </c>
      <c r="Y12" s="4"/>
      <c r="Z12" s="4" t="s">
        <v>5</v>
      </c>
      <c r="AA12" s="4"/>
      <c r="AB12" s="4" t="s">
        <v>5</v>
      </c>
      <c r="AC12" s="4"/>
      <c r="AD12" s="4" t="s">
        <v>5</v>
      </c>
      <c r="AE12" s="4"/>
      <c r="AF12" s="4" t="s">
        <v>5</v>
      </c>
      <c r="AG12" s="4"/>
    </row>
    <row r="13" spans="1:33">
      <c r="A13" s="85"/>
      <c r="B13" s="85"/>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row>
    <row r="14" spans="1:33" ht="15" customHeight="1">
      <c r="A14" s="2" t="s">
        <v>1214</v>
      </c>
      <c r="B14" s="15" t="s">
        <v>802</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row>
  </sheetData>
  <mergeCells count="30">
    <mergeCell ref="AD2:AE2"/>
    <mergeCell ref="AD3:AE3"/>
    <mergeCell ref="AF2:AG2"/>
    <mergeCell ref="AF3:AG3"/>
    <mergeCell ref="A13:AG13"/>
    <mergeCell ref="B14:AG14"/>
    <mergeCell ref="X2:Y2"/>
    <mergeCell ref="X3:Y3"/>
    <mergeCell ref="Z2:AA2"/>
    <mergeCell ref="Z3:AA3"/>
    <mergeCell ref="AB2:AC2"/>
    <mergeCell ref="AB3:AC3"/>
    <mergeCell ref="H2:I2"/>
    <mergeCell ref="H3:I3"/>
    <mergeCell ref="S2:T2"/>
    <mergeCell ref="S3:T3"/>
    <mergeCell ref="U2:V2"/>
    <mergeCell ref="U3:V3"/>
    <mergeCell ref="B2:C2"/>
    <mergeCell ref="B3:C3"/>
    <mergeCell ref="D2:E2"/>
    <mergeCell ref="D3:E3"/>
    <mergeCell ref="F2:G2"/>
    <mergeCell ref="F3:G3"/>
    <mergeCell ref="B1:E1"/>
    <mergeCell ref="F1:J1"/>
    <mergeCell ref="S1:V1"/>
    <mergeCell ref="W1:Y1"/>
    <mergeCell ref="Z1:AC1"/>
    <mergeCell ref="AD1:A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7" t="s">
        <v>1</v>
      </c>
      <c r="C1" s="7"/>
    </row>
    <row r="2" spans="1:3" ht="30">
      <c r="A2" s="1" t="s">
        <v>25</v>
      </c>
      <c r="B2" s="1" t="s">
        <v>2</v>
      </c>
      <c r="C2" s="1" t="s">
        <v>73</v>
      </c>
    </row>
    <row r="3" spans="1:3">
      <c r="A3" s="3" t="s">
        <v>152</v>
      </c>
      <c r="B3" s="4" t="s">
        <v>5</v>
      </c>
      <c r="C3" s="4" t="s">
        <v>5</v>
      </c>
    </row>
    <row r="4" spans="1:3">
      <c r="A4" s="2" t="s">
        <v>116</v>
      </c>
      <c r="B4" s="8">
        <v>366120</v>
      </c>
      <c r="C4" s="8">
        <v>350624</v>
      </c>
    </row>
    <row r="5" spans="1:3" ht="45">
      <c r="A5" s="3" t="s">
        <v>153</v>
      </c>
      <c r="B5" s="4" t="s">
        <v>5</v>
      </c>
      <c r="C5" s="4" t="s">
        <v>5</v>
      </c>
    </row>
    <row r="6" spans="1:3">
      <c r="A6" s="2" t="s">
        <v>154</v>
      </c>
      <c r="B6" s="6">
        <v>202924</v>
      </c>
      <c r="C6" s="6">
        <v>126595</v>
      </c>
    </row>
    <row r="7" spans="1:3">
      <c r="A7" s="2" t="s">
        <v>155</v>
      </c>
      <c r="B7" s="4">
        <v>180</v>
      </c>
      <c r="C7" s="6">
        <v>1430</v>
      </c>
    </row>
    <row r="8" spans="1:3">
      <c r="A8" s="2" t="s">
        <v>108</v>
      </c>
      <c r="B8" s="6">
        <v>38800</v>
      </c>
      <c r="C8" s="6">
        <v>46386</v>
      </c>
    </row>
    <row r="9" spans="1:3" ht="30">
      <c r="A9" s="2" t="s">
        <v>156</v>
      </c>
      <c r="B9" s="6">
        <v>-125587</v>
      </c>
      <c r="C9" s="6">
        <v>-145400</v>
      </c>
    </row>
    <row r="10" spans="1:3" ht="30">
      <c r="A10" s="2" t="s">
        <v>157</v>
      </c>
      <c r="B10" s="6">
        <v>80736</v>
      </c>
      <c r="C10" s="6">
        <v>211706</v>
      </c>
    </row>
    <row r="11" spans="1:3">
      <c r="A11" s="2" t="s">
        <v>88</v>
      </c>
      <c r="B11" s="6">
        <v>86387</v>
      </c>
      <c r="C11" s="6">
        <v>81386</v>
      </c>
    </row>
    <row r="12" spans="1:3" ht="30">
      <c r="A12" s="2" t="s">
        <v>158</v>
      </c>
      <c r="B12" s="6">
        <v>1330</v>
      </c>
      <c r="C12" s="6">
        <v>2273</v>
      </c>
    </row>
    <row r="13" spans="1:3">
      <c r="A13" s="2" t="s">
        <v>159</v>
      </c>
      <c r="B13" s="6">
        <v>-195206</v>
      </c>
      <c r="C13" s="6">
        <v>169792</v>
      </c>
    </row>
    <row r="14" spans="1:3" ht="30">
      <c r="A14" s="2" t="s">
        <v>160</v>
      </c>
      <c r="B14" s="6">
        <v>-20600</v>
      </c>
      <c r="C14" s="6">
        <v>-195062</v>
      </c>
    </row>
    <row r="15" spans="1:3">
      <c r="A15" s="2" t="s">
        <v>161</v>
      </c>
      <c r="B15" s="6">
        <v>-29644</v>
      </c>
      <c r="C15" s="6">
        <v>201174</v>
      </c>
    </row>
    <row r="16" spans="1:3">
      <c r="A16" s="2" t="s">
        <v>162</v>
      </c>
      <c r="B16" s="6">
        <v>-37057</v>
      </c>
      <c r="C16" s="6">
        <v>27445</v>
      </c>
    </row>
    <row r="17" spans="1:3">
      <c r="A17" s="2" t="s">
        <v>98</v>
      </c>
      <c r="B17" s="6">
        <v>-47608</v>
      </c>
      <c r="C17" s="6">
        <v>-33030</v>
      </c>
    </row>
    <row r="18" spans="1:3" ht="30">
      <c r="A18" s="2" t="s">
        <v>163</v>
      </c>
      <c r="B18" s="4">
        <v>315</v>
      </c>
      <c r="C18" s="6">
        <v>-21775</v>
      </c>
    </row>
    <row r="19" spans="1:3" ht="30">
      <c r="A19" s="2" t="s">
        <v>164</v>
      </c>
      <c r="B19" s="6">
        <v>5162</v>
      </c>
      <c r="C19" s="6">
        <v>1401</v>
      </c>
    </row>
    <row r="20" spans="1:3">
      <c r="A20" s="2" t="s">
        <v>165</v>
      </c>
      <c r="B20" s="4">
        <v>75</v>
      </c>
      <c r="C20" s="4">
        <v>0</v>
      </c>
    </row>
    <row r="21" spans="1:3" ht="30">
      <c r="A21" s="2" t="s">
        <v>166</v>
      </c>
      <c r="B21" s="4">
        <v>-956</v>
      </c>
      <c r="C21" s="6">
        <v>1875</v>
      </c>
    </row>
    <row r="22" spans="1:3">
      <c r="A22" s="2" t="s">
        <v>167</v>
      </c>
      <c r="B22" s="4">
        <v>981</v>
      </c>
      <c r="C22" s="4">
        <v>0</v>
      </c>
    </row>
    <row r="23" spans="1:3">
      <c r="A23" s="2" t="s">
        <v>168</v>
      </c>
      <c r="B23" s="6">
        <v>-436361</v>
      </c>
      <c r="C23" s="6">
        <v>-101424</v>
      </c>
    </row>
    <row r="24" spans="1:3">
      <c r="A24" s="2" t="s">
        <v>169</v>
      </c>
      <c r="B24" s="6">
        <v>456534</v>
      </c>
      <c r="C24" s="6">
        <v>48379</v>
      </c>
    </row>
    <row r="25" spans="1:3" ht="30">
      <c r="A25" s="2" t="s">
        <v>170</v>
      </c>
      <c r="B25" s="6">
        <v>346525</v>
      </c>
      <c r="C25" s="6">
        <v>773775</v>
      </c>
    </row>
    <row r="26" spans="1:3">
      <c r="A26" s="3" t="s">
        <v>171</v>
      </c>
      <c r="B26" s="4" t="s">
        <v>5</v>
      </c>
      <c r="C26" s="4" t="s">
        <v>5</v>
      </c>
    </row>
    <row r="27" spans="1:3" ht="30">
      <c r="A27" s="2" t="s">
        <v>172</v>
      </c>
      <c r="B27" s="6">
        <v>960744</v>
      </c>
      <c r="C27" s="6">
        <v>803347</v>
      </c>
    </row>
    <row r="28" spans="1:3" ht="45">
      <c r="A28" s="2" t="s">
        <v>173</v>
      </c>
      <c r="B28" s="6">
        <v>1019919</v>
      </c>
      <c r="C28" s="6">
        <v>1588350</v>
      </c>
    </row>
    <row r="29" spans="1:3" ht="30">
      <c r="A29" s="2" t="s">
        <v>174</v>
      </c>
      <c r="B29" s="6">
        <v>-2992721</v>
      </c>
      <c r="C29" s="6">
        <v>-2921969</v>
      </c>
    </row>
    <row r="30" spans="1:3" ht="45">
      <c r="A30" s="2" t="s">
        <v>175</v>
      </c>
      <c r="B30" s="6">
        <v>116274</v>
      </c>
      <c r="C30" s="6">
        <v>175855</v>
      </c>
    </row>
    <row r="31" spans="1:3" ht="30">
      <c r="A31" s="2" t="s">
        <v>176</v>
      </c>
      <c r="B31" s="6">
        <v>-2654</v>
      </c>
      <c r="C31" s="6">
        <v>-210811</v>
      </c>
    </row>
    <row r="32" spans="1:3">
      <c r="A32" s="2" t="s">
        <v>177</v>
      </c>
      <c r="B32" s="6">
        <v>-4435927</v>
      </c>
      <c r="C32" s="6">
        <v>-4447549</v>
      </c>
    </row>
    <row r="33" spans="1:3">
      <c r="A33" s="2" t="s">
        <v>178</v>
      </c>
      <c r="B33" s="6">
        <v>-58748</v>
      </c>
      <c r="C33" s="6">
        <v>-102064</v>
      </c>
    </row>
    <row r="34" spans="1:3" ht="30">
      <c r="A34" s="2" t="s">
        <v>179</v>
      </c>
      <c r="B34" s="6">
        <v>15563</v>
      </c>
      <c r="C34" s="6">
        <v>6762</v>
      </c>
    </row>
    <row r="35" spans="1:3">
      <c r="A35" s="2" t="s">
        <v>180</v>
      </c>
      <c r="B35" s="6">
        <v>-97566</v>
      </c>
      <c r="C35" s="4">
        <v>0</v>
      </c>
    </row>
    <row r="36" spans="1:3">
      <c r="A36" s="2" t="s">
        <v>181</v>
      </c>
      <c r="B36" s="6">
        <v>101740</v>
      </c>
      <c r="C36" s="6">
        <v>162958</v>
      </c>
    </row>
    <row r="37" spans="1:3">
      <c r="A37" s="2" t="s">
        <v>182</v>
      </c>
      <c r="B37" s="6">
        <v>-13863</v>
      </c>
      <c r="C37" s="6">
        <v>-20323</v>
      </c>
    </row>
    <row r="38" spans="1:3" ht="30">
      <c r="A38" s="2" t="s">
        <v>183</v>
      </c>
      <c r="B38" s="6">
        <v>21095</v>
      </c>
      <c r="C38" s="6">
        <v>64365</v>
      </c>
    </row>
    <row r="39" spans="1:3">
      <c r="A39" s="2" t="s">
        <v>184</v>
      </c>
      <c r="B39" s="6">
        <v>-5366144</v>
      </c>
      <c r="C39" s="6">
        <v>-4901079</v>
      </c>
    </row>
    <row r="40" spans="1:3">
      <c r="A40" s="3" t="s">
        <v>185</v>
      </c>
      <c r="B40" s="4" t="s">
        <v>5</v>
      </c>
      <c r="C40" s="4" t="s">
        <v>5</v>
      </c>
    </row>
    <row r="41" spans="1:3" ht="30">
      <c r="A41" s="2" t="s">
        <v>186</v>
      </c>
      <c r="B41" s="6">
        <v>4914997</v>
      </c>
      <c r="C41" s="6">
        <v>1300215</v>
      </c>
    </row>
    <row r="42" spans="1:3" ht="30">
      <c r="A42" s="2" t="s">
        <v>187</v>
      </c>
      <c r="B42" s="6">
        <v>910489</v>
      </c>
      <c r="C42" s="6">
        <v>-701292</v>
      </c>
    </row>
    <row r="43" spans="1:3" ht="45">
      <c r="A43" s="2" t="s">
        <v>188</v>
      </c>
      <c r="B43" s="6">
        <v>-43517</v>
      </c>
      <c r="C43" s="6">
        <v>16437</v>
      </c>
    </row>
    <row r="44" spans="1:3" ht="30">
      <c r="A44" s="2" t="s">
        <v>189</v>
      </c>
      <c r="B44" s="6">
        <v>241244</v>
      </c>
      <c r="C44" s="6">
        <v>25113</v>
      </c>
    </row>
    <row r="45" spans="1:3" ht="30">
      <c r="A45" s="2" t="s">
        <v>190</v>
      </c>
      <c r="B45" s="6">
        <v>1694297</v>
      </c>
      <c r="C45" s="6">
        <v>425000</v>
      </c>
    </row>
    <row r="46" spans="1:3" ht="30">
      <c r="A46" s="2" t="s">
        <v>191</v>
      </c>
      <c r="B46" s="6">
        <v>-1438571</v>
      </c>
      <c r="C46" s="6">
        <v>-344003</v>
      </c>
    </row>
    <row r="47" spans="1:3">
      <c r="A47" s="2" t="s">
        <v>145</v>
      </c>
      <c r="B47" s="6">
        <v>-4702</v>
      </c>
      <c r="C47" s="6">
        <v>-5726</v>
      </c>
    </row>
    <row r="48" spans="1:3" ht="30">
      <c r="A48" s="2" t="s">
        <v>192</v>
      </c>
      <c r="B48" s="6">
        <v>-2507</v>
      </c>
      <c r="C48" s="6">
        <v>-2174</v>
      </c>
    </row>
    <row r="49" spans="1:3">
      <c r="A49" s="2" t="s">
        <v>143</v>
      </c>
      <c r="B49" s="6">
        <v>117000</v>
      </c>
      <c r="C49" s="6">
        <v>100000</v>
      </c>
    </row>
    <row r="50" spans="1:3">
      <c r="A50" s="2" t="s">
        <v>193</v>
      </c>
      <c r="B50" s="6">
        <v>-51000</v>
      </c>
      <c r="C50" s="4">
        <v>0</v>
      </c>
    </row>
    <row r="51" spans="1:3">
      <c r="A51" s="2" t="s">
        <v>194</v>
      </c>
      <c r="B51" s="6">
        <v>-1037</v>
      </c>
      <c r="C51" s="6">
        <v>-1036</v>
      </c>
    </row>
    <row r="52" spans="1:3" ht="30">
      <c r="A52" s="2" t="s">
        <v>195</v>
      </c>
      <c r="B52" s="6">
        <v>6336693</v>
      </c>
      <c r="C52" s="6">
        <v>812534</v>
      </c>
    </row>
    <row r="53" spans="1:3" ht="30">
      <c r="A53" s="2" t="s">
        <v>196</v>
      </c>
      <c r="B53" s="6">
        <v>1317074</v>
      </c>
      <c r="C53" s="6">
        <v>-3314770</v>
      </c>
    </row>
    <row r="54" spans="1:3" ht="30">
      <c r="A54" s="2" t="s">
        <v>197</v>
      </c>
      <c r="B54" s="6">
        <v>3598460</v>
      </c>
      <c r="C54" s="6">
        <v>6158442</v>
      </c>
    </row>
    <row r="55" spans="1:3" ht="30">
      <c r="A55" s="2" t="s">
        <v>198</v>
      </c>
      <c r="B55" s="8">
        <v>4915534</v>
      </c>
      <c r="C55" s="8">
        <v>284367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4" width="12.28515625" bestFit="1" customWidth="1"/>
    <col min="5" max="6" width="24" bestFit="1" customWidth="1"/>
    <col min="7" max="7" width="27.85546875" customWidth="1"/>
    <col min="8" max="8" width="9.28515625" customWidth="1"/>
    <col min="9" max="9" width="28.28515625" customWidth="1"/>
    <col min="10" max="10" width="8.85546875" customWidth="1"/>
    <col min="11" max="11" width="28.28515625" customWidth="1"/>
    <col min="12" max="12" width="8.85546875" customWidth="1"/>
    <col min="13" max="13" width="27.85546875" customWidth="1"/>
    <col min="14" max="14" width="9.28515625" customWidth="1"/>
    <col min="15" max="15" width="27.85546875" customWidth="1"/>
    <col min="16" max="16" width="9.28515625" customWidth="1"/>
    <col min="17" max="17" width="27.85546875" customWidth="1"/>
    <col min="18" max="18" width="9.28515625" customWidth="1"/>
  </cols>
  <sheetData>
    <row r="1" spans="1:18" ht="15" customHeight="1">
      <c r="A1" s="1" t="s">
        <v>1597</v>
      </c>
      <c r="B1" s="7" t="s">
        <v>2</v>
      </c>
      <c r="C1" s="7" t="s">
        <v>26</v>
      </c>
      <c r="D1" s="7" t="s">
        <v>73</v>
      </c>
      <c r="E1" s="1" t="s">
        <v>2</v>
      </c>
      <c r="F1" s="1" t="s">
        <v>26</v>
      </c>
      <c r="G1" s="7" t="s">
        <v>2</v>
      </c>
      <c r="H1" s="7"/>
      <c r="I1" s="7" t="s">
        <v>73</v>
      </c>
      <c r="J1" s="7"/>
      <c r="K1" s="7" t="s">
        <v>2</v>
      </c>
      <c r="L1" s="7"/>
      <c r="M1" s="7" t="s">
        <v>73</v>
      </c>
      <c r="N1" s="7"/>
      <c r="O1" s="7" t="s">
        <v>2</v>
      </c>
      <c r="P1" s="7"/>
      <c r="Q1" s="7" t="s">
        <v>73</v>
      </c>
      <c r="R1" s="7"/>
    </row>
    <row r="2" spans="1:18" ht="30">
      <c r="A2" s="1" t="s">
        <v>25</v>
      </c>
      <c r="B2" s="7"/>
      <c r="C2" s="7"/>
      <c r="D2" s="7"/>
      <c r="E2" s="1" t="s">
        <v>1529</v>
      </c>
      <c r="F2" s="1" t="s">
        <v>1529</v>
      </c>
      <c r="G2" s="7" t="s">
        <v>1528</v>
      </c>
      <c r="H2" s="7"/>
      <c r="I2" s="7" t="s">
        <v>1528</v>
      </c>
      <c r="J2" s="7"/>
      <c r="K2" s="7" t="s">
        <v>1528</v>
      </c>
      <c r="L2" s="7"/>
      <c r="M2" s="7" t="s">
        <v>1528</v>
      </c>
      <c r="N2" s="7"/>
      <c r="O2" s="7" t="s">
        <v>1528</v>
      </c>
      <c r="P2" s="7"/>
      <c r="Q2" s="7" t="s">
        <v>1528</v>
      </c>
      <c r="R2" s="7"/>
    </row>
    <row r="3" spans="1:18" ht="15" customHeight="1">
      <c r="A3" s="1"/>
      <c r="B3" s="7"/>
      <c r="C3" s="7"/>
      <c r="D3" s="7"/>
      <c r="E3" s="1"/>
      <c r="F3" s="1"/>
      <c r="G3" s="7"/>
      <c r="H3" s="7"/>
      <c r="I3" s="7"/>
      <c r="J3" s="7"/>
      <c r="K3" s="7"/>
      <c r="L3" s="7"/>
      <c r="M3" s="7"/>
      <c r="N3" s="7"/>
      <c r="O3" s="7" t="s">
        <v>1529</v>
      </c>
      <c r="P3" s="7"/>
      <c r="Q3" s="7" t="s">
        <v>1529</v>
      </c>
      <c r="R3" s="7"/>
    </row>
    <row r="4" spans="1:18" ht="45">
      <c r="A4" s="3" t="s">
        <v>1598</v>
      </c>
      <c r="B4" s="4" t="s">
        <v>5</v>
      </c>
      <c r="C4" s="4" t="s">
        <v>5</v>
      </c>
      <c r="D4" s="4" t="s">
        <v>5</v>
      </c>
      <c r="E4" s="4" t="s">
        <v>5</v>
      </c>
      <c r="F4" s="4" t="s">
        <v>5</v>
      </c>
      <c r="G4" s="4" t="s">
        <v>5</v>
      </c>
      <c r="H4" s="4"/>
      <c r="I4" s="4" t="s">
        <v>5</v>
      </c>
      <c r="J4" s="4"/>
      <c r="K4" s="4" t="s">
        <v>5</v>
      </c>
      <c r="L4" s="4"/>
      <c r="M4" s="4" t="s">
        <v>5</v>
      </c>
      <c r="N4" s="4"/>
      <c r="O4" s="4" t="s">
        <v>5</v>
      </c>
      <c r="P4" s="4"/>
      <c r="Q4" s="4" t="s">
        <v>5</v>
      </c>
      <c r="R4" s="4"/>
    </row>
    <row r="5" spans="1:18">
      <c r="A5" s="2" t="s">
        <v>66</v>
      </c>
      <c r="B5" s="8">
        <v>1330538</v>
      </c>
      <c r="C5" s="8">
        <v>1405258</v>
      </c>
      <c r="D5" s="4" t="s">
        <v>5</v>
      </c>
      <c r="E5" s="8">
        <v>1330538</v>
      </c>
      <c r="F5" s="8">
        <v>1405258</v>
      </c>
      <c r="G5" s="8">
        <v>3832</v>
      </c>
      <c r="H5" s="4"/>
      <c r="I5" s="8">
        <v>2793</v>
      </c>
      <c r="J5" s="4"/>
      <c r="K5" s="8">
        <v>3832</v>
      </c>
      <c r="L5" s="4"/>
      <c r="M5" s="8">
        <v>2793</v>
      </c>
      <c r="N5" s="4"/>
      <c r="O5" s="8">
        <v>3832</v>
      </c>
      <c r="P5" s="4"/>
      <c r="Q5" s="8">
        <v>2793</v>
      </c>
      <c r="R5" s="4"/>
    </row>
    <row r="6" spans="1:18" ht="45">
      <c r="A6" s="2" t="s">
        <v>1534</v>
      </c>
      <c r="B6" s="4" t="s">
        <v>5</v>
      </c>
      <c r="C6" s="4" t="s">
        <v>5</v>
      </c>
      <c r="D6" s="4" t="s">
        <v>5</v>
      </c>
      <c r="E6" s="4" t="s">
        <v>5</v>
      </c>
      <c r="F6" s="4" t="s">
        <v>5</v>
      </c>
      <c r="G6" s="4">
        <v>0</v>
      </c>
      <c r="H6" s="4"/>
      <c r="I6" s="4">
        <v>-968</v>
      </c>
      <c r="J6" s="4"/>
      <c r="K6" s="4">
        <v>-180</v>
      </c>
      <c r="L6" s="4"/>
      <c r="M6" s="6">
        <v>-1430</v>
      </c>
      <c r="N6" s="4"/>
      <c r="O6" s="4" t="s">
        <v>5</v>
      </c>
      <c r="P6" s="4"/>
      <c r="Q6" s="4" t="s">
        <v>5</v>
      </c>
      <c r="R6" s="4"/>
    </row>
    <row r="7" spans="1:18">
      <c r="A7" s="2" t="s">
        <v>67</v>
      </c>
      <c r="B7" s="6">
        <v>190882</v>
      </c>
      <c r="C7" s="6">
        <v>139750</v>
      </c>
      <c r="D7" s="4" t="s">
        <v>5</v>
      </c>
      <c r="E7" s="4">
        <v>0</v>
      </c>
      <c r="F7" s="6">
        <v>7359</v>
      </c>
      <c r="G7" s="4" t="s">
        <v>5</v>
      </c>
      <c r="H7" s="4"/>
      <c r="I7" s="6">
        <v>7465</v>
      </c>
      <c r="J7" s="4"/>
      <c r="K7" s="4" t="s">
        <v>5</v>
      </c>
      <c r="L7" s="4"/>
      <c r="M7" s="6">
        <v>7465</v>
      </c>
      <c r="N7" s="4"/>
      <c r="O7" s="4" t="s">
        <v>5</v>
      </c>
      <c r="P7" s="4"/>
      <c r="Q7" s="6">
        <v>7465</v>
      </c>
      <c r="R7" s="4"/>
    </row>
    <row r="8" spans="1:18" ht="30">
      <c r="A8" s="2" t="s">
        <v>1599</v>
      </c>
      <c r="B8" s="4" t="s">
        <v>5</v>
      </c>
      <c r="C8" s="4" t="s">
        <v>5</v>
      </c>
      <c r="D8" s="4" t="s">
        <v>5</v>
      </c>
      <c r="E8" s="4" t="s">
        <v>5</v>
      </c>
      <c r="F8" s="4" t="s">
        <v>5</v>
      </c>
      <c r="G8" s="4" t="s">
        <v>5</v>
      </c>
      <c r="H8" s="4"/>
      <c r="I8" s="4">
        <v>0</v>
      </c>
      <c r="J8" s="4"/>
      <c r="K8" s="4" t="s">
        <v>5</v>
      </c>
      <c r="L8" s="4"/>
      <c r="M8" s="4">
        <v>182</v>
      </c>
      <c r="N8" s="4"/>
      <c r="O8" s="4" t="s">
        <v>5</v>
      </c>
      <c r="P8" s="4"/>
      <c r="Q8" s="4" t="s">
        <v>5</v>
      </c>
      <c r="R8" s="4"/>
    </row>
    <row r="9" spans="1:18" ht="30">
      <c r="A9" s="2" t="s">
        <v>1600</v>
      </c>
      <c r="B9" s="4" t="s">
        <v>5</v>
      </c>
      <c r="C9" s="4" t="s">
        <v>5</v>
      </c>
      <c r="D9" s="4" t="s">
        <v>5</v>
      </c>
      <c r="E9" s="4" t="s">
        <v>5</v>
      </c>
      <c r="F9" s="4" t="s">
        <v>5</v>
      </c>
      <c r="G9" s="6">
        <v>137398</v>
      </c>
      <c r="H9" s="178" t="s">
        <v>1214</v>
      </c>
      <c r="I9" s="6">
        <v>160659</v>
      </c>
      <c r="J9" s="178" t="s">
        <v>1214</v>
      </c>
      <c r="K9" s="6">
        <v>137398</v>
      </c>
      <c r="L9" s="178" t="s">
        <v>1214</v>
      </c>
      <c r="M9" s="6">
        <v>160659</v>
      </c>
      <c r="N9" s="178" t="s">
        <v>1214</v>
      </c>
      <c r="O9" s="6">
        <v>137398</v>
      </c>
      <c r="P9" s="178" t="s">
        <v>1214</v>
      </c>
      <c r="Q9" s="6">
        <v>160659</v>
      </c>
      <c r="R9" s="178" t="s">
        <v>1214</v>
      </c>
    </row>
    <row r="10" spans="1:18" ht="30">
      <c r="A10" s="2" t="s">
        <v>1601</v>
      </c>
      <c r="B10" s="4" t="s">
        <v>5</v>
      </c>
      <c r="C10" s="4" t="s">
        <v>5</v>
      </c>
      <c r="D10" s="4" t="s">
        <v>5</v>
      </c>
      <c r="E10" s="4" t="s">
        <v>5</v>
      </c>
      <c r="F10" s="4" t="s">
        <v>5</v>
      </c>
      <c r="G10" s="6">
        <v>-2362</v>
      </c>
      <c r="H10" s="178" t="s">
        <v>1214</v>
      </c>
      <c r="I10" s="6">
        <v>-18699</v>
      </c>
      <c r="J10" s="178" t="s">
        <v>1214</v>
      </c>
      <c r="K10" s="6">
        <v>-21238</v>
      </c>
      <c r="L10" s="178" t="s">
        <v>1214</v>
      </c>
      <c r="M10" s="6">
        <v>-36872</v>
      </c>
      <c r="N10" s="178" t="s">
        <v>1214</v>
      </c>
      <c r="O10" s="4" t="s">
        <v>5</v>
      </c>
      <c r="P10" s="4"/>
      <c r="Q10" s="4" t="s">
        <v>5</v>
      </c>
      <c r="R10" s="4"/>
    </row>
    <row r="11" spans="1:18">
      <c r="A11" s="2" t="s">
        <v>1602</v>
      </c>
      <c r="B11" s="6">
        <v>17058</v>
      </c>
      <c r="C11" s="4" t="s">
        <v>5</v>
      </c>
      <c r="D11" s="6">
        <v>41493</v>
      </c>
      <c r="E11" s="4" t="s">
        <v>5</v>
      </c>
      <c r="F11" s="4" t="s">
        <v>5</v>
      </c>
      <c r="G11" s="4" t="s">
        <v>5</v>
      </c>
      <c r="H11" s="4"/>
      <c r="I11" s="4" t="s">
        <v>5</v>
      </c>
      <c r="J11" s="4"/>
      <c r="K11" s="4" t="s">
        <v>5</v>
      </c>
      <c r="L11" s="4"/>
      <c r="M11" s="4" t="s">
        <v>5</v>
      </c>
      <c r="N11" s="4"/>
      <c r="O11" s="6">
        <v>17058</v>
      </c>
      <c r="P11" s="4"/>
      <c r="Q11" s="6">
        <v>41493</v>
      </c>
      <c r="R11" s="4"/>
    </row>
    <row r="12" spans="1:18">
      <c r="A12" s="2" t="s">
        <v>1603</v>
      </c>
      <c r="B12" s="4" t="s">
        <v>5</v>
      </c>
      <c r="C12" s="4" t="s">
        <v>5</v>
      </c>
      <c r="D12" s="4" t="s">
        <v>5</v>
      </c>
      <c r="E12" s="4" t="s">
        <v>5</v>
      </c>
      <c r="F12" s="4" t="s">
        <v>5</v>
      </c>
      <c r="G12" s="8">
        <v>-758</v>
      </c>
      <c r="H12" s="4"/>
      <c r="I12" s="8">
        <v>-2184</v>
      </c>
      <c r="J12" s="4"/>
      <c r="K12" s="8">
        <v>-2340</v>
      </c>
      <c r="L12" s="4"/>
      <c r="M12" s="8">
        <v>3396</v>
      </c>
      <c r="N12" s="4"/>
      <c r="O12" s="4" t="s">
        <v>5</v>
      </c>
      <c r="P12" s="4"/>
      <c r="Q12" s="4" t="s">
        <v>5</v>
      </c>
      <c r="R12" s="4"/>
    </row>
    <row r="13" spans="1:18">
      <c r="A13" s="85"/>
      <c r="B13" s="85"/>
      <c r="C13" s="85"/>
      <c r="D13" s="85"/>
      <c r="E13" s="85"/>
      <c r="F13" s="85"/>
      <c r="G13" s="85"/>
      <c r="H13" s="85"/>
      <c r="I13" s="85"/>
      <c r="J13" s="85"/>
      <c r="K13" s="85"/>
      <c r="L13" s="85"/>
      <c r="M13" s="85"/>
      <c r="N13" s="85"/>
      <c r="O13" s="85"/>
      <c r="P13" s="85"/>
      <c r="Q13" s="85"/>
      <c r="R13" s="85"/>
    </row>
    <row r="14" spans="1:18" ht="15" customHeight="1">
      <c r="A14" s="2" t="s">
        <v>1214</v>
      </c>
      <c r="B14" s="15" t="s">
        <v>827</v>
      </c>
      <c r="C14" s="15"/>
      <c r="D14" s="15"/>
      <c r="E14" s="15"/>
      <c r="F14" s="15"/>
      <c r="G14" s="15"/>
      <c r="H14" s="15"/>
      <c r="I14" s="15"/>
      <c r="J14" s="15"/>
      <c r="K14" s="15"/>
      <c r="L14" s="15"/>
      <c r="M14" s="15"/>
      <c r="N14" s="15"/>
      <c r="O14" s="15"/>
      <c r="P14" s="15"/>
      <c r="Q14" s="15"/>
      <c r="R14" s="15"/>
    </row>
  </sheetData>
  <mergeCells count="23">
    <mergeCell ref="Q1:R1"/>
    <mergeCell ref="Q2:R2"/>
    <mergeCell ref="Q3:R3"/>
    <mergeCell ref="A13:R13"/>
    <mergeCell ref="B14:R14"/>
    <mergeCell ref="M1:N1"/>
    <mergeCell ref="M2:N2"/>
    <mergeCell ref="M3:N3"/>
    <mergeCell ref="O1:P1"/>
    <mergeCell ref="O2:P2"/>
    <mergeCell ref="O3:P3"/>
    <mergeCell ref="I1:J1"/>
    <mergeCell ref="I2:J2"/>
    <mergeCell ref="I3:J3"/>
    <mergeCell ref="K1:L1"/>
    <mergeCell ref="K2:L2"/>
    <mergeCell ref="K3:L3"/>
    <mergeCell ref="B1:B3"/>
    <mergeCell ref="C1:C3"/>
    <mergeCell ref="D1:D3"/>
    <mergeCell ref="G1:H1"/>
    <mergeCell ref="G2:H2"/>
    <mergeCell ref="G3: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cols>
    <col min="1" max="1" width="36.5703125" bestFit="1" customWidth="1"/>
    <col min="2" max="4" width="12.28515625" bestFit="1" customWidth="1"/>
    <col min="5" max="6" width="24" bestFit="1" customWidth="1"/>
    <col min="7" max="20" width="34" bestFit="1" customWidth="1"/>
    <col min="21" max="21" width="27.85546875" customWidth="1"/>
    <col min="22" max="22" width="9.28515625" customWidth="1"/>
    <col min="23" max="23" width="27.85546875" customWidth="1"/>
    <col min="24" max="24" width="9.28515625" customWidth="1"/>
    <col min="25" max="25" width="28.28515625" customWidth="1"/>
    <col min="26" max="26" width="8.85546875" customWidth="1"/>
    <col min="27" max="27" width="28.28515625" customWidth="1"/>
    <col min="28" max="28" width="8.85546875" customWidth="1"/>
    <col min="29" max="35" width="36.5703125" bestFit="1" customWidth="1"/>
  </cols>
  <sheetData>
    <row r="1" spans="1:35" ht="15" customHeight="1">
      <c r="A1" s="1" t="s">
        <v>1604</v>
      </c>
      <c r="B1" s="7" t="s">
        <v>2</v>
      </c>
      <c r="C1" s="7" t="s">
        <v>26</v>
      </c>
      <c r="D1" s="7" t="s">
        <v>73</v>
      </c>
      <c r="E1" s="1" t="s">
        <v>2</v>
      </c>
      <c r="F1" s="1" t="s">
        <v>26</v>
      </c>
      <c r="G1" s="1" t="s">
        <v>2</v>
      </c>
      <c r="H1" s="1" t="s">
        <v>26</v>
      </c>
      <c r="I1" s="1" t="s">
        <v>2</v>
      </c>
      <c r="J1" s="1" t="s">
        <v>2</v>
      </c>
      <c r="K1" s="1" t="s">
        <v>2</v>
      </c>
      <c r="L1" s="1" t="s">
        <v>2</v>
      </c>
      <c r="M1" s="1" t="s">
        <v>2</v>
      </c>
      <c r="N1" s="1" t="s">
        <v>2</v>
      </c>
      <c r="O1" s="1" t="s">
        <v>2</v>
      </c>
      <c r="P1" s="1" t="s">
        <v>2</v>
      </c>
      <c r="Q1" s="1" t="s">
        <v>2</v>
      </c>
      <c r="R1" s="1" t="s">
        <v>2</v>
      </c>
      <c r="S1" s="1" t="s">
        <v>2</v>
      </c>
      <c r="T1" s="1" t="s">
        <v>2</v>
      </c>
      <c r="U1" s="7" t="s">
        <v>2</v>
      </c>
      <c r="V1" s="7"/>
      <c r="W1" s="7" t="s">
        <v>73</v>
      </c>
      <c r="X1" s="7"/>
      <c r="Y1" s="7" t="s">
        <v>2</v>
      </c>
      <c r="Z1" s="7"/>
      <c r="AA1" s="7" t="s">
        <v>73</v>
      </c>
      <c r="AB1" s="7"/>
      <c r="AC1" s="1" t="s">
        <v>2</v>
      </c>
      <c r="AD1" s="1" t="s">
        <v>2</v>
      </c>
      <c r="AE1" s="1" t="s">
        <v>2</v>
      </c>
      <c r="AF1" s="1" t="s">
        <v>2</v>
      </c>
      <c r="AG1" s="1" t="s">
        <v>2</v>
      </c>
      <c r="AH1" s="1" t="s">
        <v>2</v>
      </c>
      <c r="AI1" s="1" t="s">
        <v>2</v>
      </c>
    </row>
    <row r="2" spans="1:35" ht="30">
      <c r="A2" s="1" t="s">
        <v>25</v>
      </c>
      <c r="B2" s="7"/>
      <c r="C2" s="7"/>
      <c r="D2" s="7"/>
      <c r="E2" s="1" t="s">
        <v>1529</v>
      </c>
      <c r="F2" s="1" t="s">
        <v>1529</v>
      </c>
      <c r="G2" s="1" t="s">
        <v>1543</v>
      </c>
      <c r="H2" s="1" t="s">
        <v>1543</v>
      </c>
      <c r="I2" s="1" t="s">
        <v>1543</v>
      </c>
      <c r="J2" s="1" t="s">
        <v>1543</v>
      </c>
      <c r="K2" s="1" t="s">
        <v>1543</v>
      </c>
      <c r="L2" s="1" t="s">
        <v>1543</v>
      </c>
      <c r="M2" s="1" t="s">
        <v>1543</v>
      </c>
      <c r="N2" s="1" t="s">
        <v>1543</v>
      </c>
      <c r="O2" s="1" t="s">
        <v>1543</v>
      </c>
      <c r="P2" s="1" t="s">
        <v>1543</v>
      </c>
      <c r="Q2" s="1" t="s">
        <v>1543</v>
      </c>
      <c r="R2" s="1" t="s">
        <v>1543</v>
      </c>
      <c r="S2" s="1" t="s">
        <v>1543</v>
      </c>
      <c r="T2" s="1" t="s">
        <v>1543</v>
      </c>
      <c r="U2" s="7" t="s">
        <v>1528</v>
      </c>
      <c r="V2" s="7"/>
      <c r="W2" s="7" t="s">
        <v>1528</v>
      </c>
      <c r="X2" s="7"/>
      <c r="Y2" s="7" t="s">
        <v>1528</v>
      </c>
      <c r="Z2" s="7"/>
      <c r="AA2" s="7" t="s">
        <v>1528</v>
      </c>
      <c r="AB2" s="7"/>
      <c r="AC2" s="1" t="s">
        <v>1528</v>
      </c>
      <c r="AD2" s="1" t="s">
        <v>1528</v>
      </c>
      <c r="AE2" s="1" t="s">
        <v>1528</v>
      </c>
      <c r="AF2" s="1" t="s">
        <v>1528</v>
      </c>
      <c r="AG2" s="1" t="s">
        <v>1528</v>
      </c>
      <c r="AH2" s="1" t="s">
        <v>1528</v>
      </c>
      <c r="AI2" s="1" t="s">
        <v>1528</v>
      </c>
    </row>
    <row r="3" spans="1:35" ht="15" customHeight="1">
      <c r="A3" s="1"/>
      <c r="B3" s="7"/>
      <c r="C3" s="7"/>
      <c r="D3" s="7"/>
      <c r="E3" s="1"/>
      <c r="F3" s="1"/>
      <c r="G3" s="1"/>
      <c r="H3" s="1"/>
      <c r="I3" s="1" t="s">
        <v>1586</v>
      </c>
      <c r="J3" s="1" t="s">
        <v>1586</v>
      </c>
      <c r="K3" s="1" t="s">
        <v>1586</v>
      </c>
      <c r="L3" s="1" t="s">
        <v>1586</v>
      </c>
      <c r="M3" s="1" t="s">
        <v>756</v>
      </c>
      <c r="N3" s="1" t="s">
        <v>756</v>
      </c>
      <c r="O3" s="1" t="s">
        <v>756</v>
      </c>
      <c r="P3" s="1" t="s">
        <v>756</v>
      </c>
      <c r="Q3" s="1" t="s">
        <v>43</v>
      </c>
      <c r="R3" s="1" t="s">
        <v>43</v>
      </c>
      <c r="S3" s="1" t="s">
        <v>43</v>
      </c>
      <c r="T3" s="1" t="s">
        <v>43</v>
      </c>
      <c r="U3" s="7"/>
      <c r="V3" s="7"/>
      <c r="W3" s="7"/>
      <c r="X3" s="7"/>
      <c r="Y3" s="7" t="s">
        <v>1529</v>
      </c>
      <c r="Z3" s="7"/>
      <c r="AA3" s="7" t="s">
        <v>1529</v>
      </c>
      <c r="AB3" s="7"/>
      <c r="AC3" s="1" t="s">
        <v>841</v>
      </c>
      <c r="AD3" s="1" t="s">
        <v>1499</v>
      </c>
      <c r="AE3" s="1" t="s">
        <v>1500</v>
      </c>
      <c r="AF3" s="1" t="s">
        <v>861</v>
      </c>
      <c r="AG3" s="1" t="s">
        <v>861</v>
      </c>
      <c r="AH3" s="1" t="s">
        <v>861</v>
      </c>
      <c r="AI3" s="1" t="s">
        <v>818</v>
      </c>
    </row>
    <row r="4" spans="1:35">
      <c r="A4" s="1"/>
      <c r="B4" s="7"/>
      <c r="C4" s="7"/>
      <c r="D4" s="7"/>
      <c r="E4" s="1"/>
      <c r="F4" s="1"/>
      <c r="G4" s="1"/>
      <c r="H4" s="1"/>
      <c r="I4" s="1"/>
      <c r="J4" s="1" t="s">
        <v>841</v>
      </c>
      <c r="K4" s="1" t="s">
        <v>1499</v>
      </c>
      <c r="L4" s="1" t="s">
        <v>1500</v>
      </c>
      <c r="M4" s="1"/>
      <c r="N4" s="1" t="s">
        <v>841</v>
      </c>
      <c r="O4" s="1" t="s">
        <v>1499</v>
      </c>
      <c r="P4" s="1" t="s">
        <v>1500</v>
      </c>
      <c r="Q4" s="1"/>
      <c r="R4" s="1" t="s">
        <v>841</v>
      </c>
      <c r="S4" s="1" t="s">
        <v>1499</v>
      </c>
      <c r="T4" s="1" t="s">
        <v>1500</v>
      </c>
      <c r="U4" s="7"/>
      <c r="V4" s="7"/>
      <c r="W4" s="7"/>
      <c r="X4" s="7"/>
      <c r="Y4" s="7"/>
      <c r="Z4" s="7"/>
      <c r="AA4" s="7"/>
      <c r="AB4" s="7"/>
      <c r="AC4" s="1" t="s">
        <v>1529</v>
      </c>
      <c r="AD4" s="1" t="s">
        <v>841</v>
      </c>
      <c r="AE4" s="1" t="s">
        <v>841</v>
      </c>
      <c r="AF4" s="1" t="s">
        <v>862</v>
      </c>
      <c r="AG4" s="1" t="s">
        <v>1499</v>
      </c>
      <c r="AH4" s="1" t="s">
        <v>1500</v>
      </c>
      <c r="AI4" s="1" t="s">
        <v>862</v>
      </c>
    </row>
    <row r="5" spans="1:35">
      <c r="A5" s="1"/>
      <c r="B5" s="7"/>
      <c r="C5" s="7"/>
      <c r="D5" s="7"/>
      <c r="E5" s="1"/>
      <c r="F5" s="1"/>
      <c r="G5" s="1"/>
      <c r="H5" s="1"/>
      <c r="I5" s="1"/>
      <c r="J5" s="1" t="s">
        <v>1529</v>
      </c>
      <c r="K5" s="1" t="s">
        <v>841</v>
      </c>
      <c r="L5" s="1" t="s">
        <v>841</v>
      </c>
      <c r="M5" s="1"/>
      <c r="N5" s="1" t="s">
        <v>1529</v>
      </c>
      <c r="O5" s="1" t="s">
        <v>841</v>
      </c>
      <c r="P5" s="1" t="s">
        <v>841</v>
      </c>
      <c r="Q5" s="1"/>
      <c r="R5" s="1" t="s">
        <v>1529</v>
      </c>
      <c r="S5" s="1" t="s">
        <v>841</v>
      </c>
      <c r="T5" s="1" t="s">
        <v>841</v>
      </c>
      <c r="U5" s="7"/>
      <c r="V5" s="7"/>
      <c r="W5" s="7"/>
      <c r="X5" s="7"/>
      <c r="Y5" s="7"/>
      <c r="Z5" s="7"/>
      <c r="AA5" s="7"/>
      <c r="AB5" s="7"/>
      <c r="AC5" s="1"/>
      <c r="AD5" s="1" t="s">
        <v>1529</v>
      </c>
      <c r="AE5" s="1" t="s">
        <v>1529</v>
      </c>
      <c r="AF5" s="1" t="s">
        <v>1529</v>
      </c>
      <c r="AG5" s="1" t="s">
        <v>862</v>
      </c>
      <c r="AH5" s="1" t="s">
        <v>862</v>
      </c>
      <c r="AI5" s="1" t="s">
        <v>1529</v>
      </c>
    </row>
    <row r="6" spans="1:35">
      <c r="A6" s="1"/>
      <c r="B6" s="7"/>
      <c r="C6" s="7"/>
      <c r="D6" s="7"/>
      <c r="E6" s="1"/>
      <c r="F6" s="1"/>
      <c r="G6" s="1"/>
      <c r="H6" s="1"/>
      <c r="I6" s="1"/>
      <c r="J6" s="1"/>
      <c r="K6" s="1" t="s">
        <v>1529</v>
      </c>
      <c r="L6" s="1" t="s">
        <v>1529</v>
      </c>
      <c r="M6" s="1"/>
      <c r="N6" s="1"/>
      <c r="O6" s="1" t="s">
        <v>1529</v>
      </c>
      <c r="P6" s="1" t="s">
        <v>1529</v>
      </c>
      <c r="Q6" s="1"/>
      <c r="R6" s="1"/>
      <c r="S6" s="1" t="s">
        <v>1529</v>
      </c>
      <c r="T6" s="1" t="s">
        <v>1529</v>
      </c>
      <c r="U6" s="7"/>
      <c r="V6" s="7"/>
      <c r="W6" s="7"/>
      <c r="X6" s="7"/>
      <c r="Y6" s="7"/>
      <c r="Z6" s="7"/>
      <c r="AA6" s="7"/>
      <c r="AB6" s="7"/>
      <c r="AC6" s="1"/>
      <c r="AD6" s="1"/>
      <c r="AE6" s="1"/>
      <c r="AF6" s="1"/>
      <c r="AG6" s="1" t="s">
        <v>1529</v>
      </c>
      <c r="AH6" s="1" t="s">
        <v>1529</v>
      </c>
      <c r="AI6" s="1"/>
    </row>
    <row r="7" spans="1:35" ht="30">
      <c r="A7" s="3" t="s">
        <v>160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c r="W7" s="4" t="s">
        <v>5</v>
      </c>
      <c r="X7" s="4"/>
      <c r="Y7" s="4" t="s">
        <v>5</v>
      </c>
      <c r="Z7" s="4"/>
      <c r="AA7" s="4" t="s">
        <v>5</v>
      </c>
      <c r="AB7" s="4"/>
      <c r="AC7" s="4" t="s">
        <v>5</v>
      </c>
      <c r="AD7" s="4" t="s">
        <v>5</v>
      </c>
      <c r="AE7" s="4" t="s">
        <v>5</v>
      </c>
      <c r="AF7" s="4" t="s">
        <v>5</v>
      </c>
      <c r="AG7" s="4" t="s">
        <v>5</v>
      </c>
      <c r="AH7" s="4" t="s">
        <v>5</v>
      </c>
      <c r="AI7" s="4" t="s">
        <v>5</v>
      </c>
    </row>
    <row r="8" spans="1:35">
      <c r="A8" s="2" t="s">
        <v>1606</v>
      </c>
      <c r="B8" s="4" t="s">
        <v>5</v>
      </c>
      <c r="C8" s="4" t="s">
        <v>5</v>
      </c>
      <c r="D8" s="4" t="s">
        <v>5</v>
      </c>
      <c r="E8" s="4" t="s">
        <v>5</v>
      </c>
      <c r="F8" s="4" t="s">
        <v>5</v>
      </c>
      <c r="G8" s="4" t="s">
        <v>5</v>
      </c>
      <c r="H8" s="4" t="s">
        <v>5</v>
      </c>
      <c r="I8" s="8">
        <v>1719</v>
      </c>
      <c r="J8" s="4" t="s">
        <v>5</v>
      </c>
      <c r="K8" s="4" t="s">
        <v>5</v>
      </c>
      <c r="L8" s="4" t="s">
        <v>5</v>
      </c>
      <c r="M8" s="4" t="s">
        <v>5</v>
      </c>
      <c r="N8" s="4" t="s">
        <v>5</v>
      </c>
      <c r="O8" s="4" t="s">
        <v>5</v>
      </c>
      <c r="P8" s="4" t="s">
        <v>5</v>
      </c>
      <c r="Q8" s="4" t="s">
        <v>5</v>
      </c>
      <c r="R8" s="4" t="s">
        <v>5</v>
      </c>
      <c r="S8" s="4" t="s">
        <v>5</v>
      </c>
      <c r="T8" s="4" t="s">
        <v>5</v>
      </c>
      <c r="U8" s="4" t="s">
        <v>5</v>
      </c>
      <c r="V8" s="4"/>
      <c r="W8" s="4" t="s">
        <v>5</v>
      </c>
      <c r="X8" s="4"/>
      <c r="Y8" s="4" t="s">
        <v>5</v>
      </c>
      <c r="Z8" s="4"/>
      <c r="AA8" s="4" t="s">
        <v>5</v>
      </c>
      <c r="AB8" s="4"/>
      <c r="AC8" s="4" t="s">
        <v>5</v>
      </c>
      <c r="AD8" s="4" t="s">
        <v>5</v>
      </c>
      <c r="AE8" s="4" t="s">
        <v>5</v>
      </c>
      <c r="AF8" s="4" t="s">
        <v>5</v>
      </c>
      <c r="AG8" s="4" t="s">
        <v>5</v>
      </c>
      <c r="AH8" s="4" t="s">
        <v>5</v>
      </c>
      <c r="AI8" s="4" t="s">
        <v>5</v>
      </c>
    </row>
    <row r="9" spans="1:35" ht="30">
      <c r="A9" s="2" t="s">
        <v>1607</v>
      </c>
      <c r="B9" s="4" t="s">
        <v>5</v>
      </c>
      <c r="C9" s="4" t="s">
        <v>5</v>
      </c>
      <c r="D9" s="4" t="s">
        <v>5</v>
      </c>
      <c r="E9" s="4" t="s">
        <v>5</v>
      </c>
      <c r="F9" s="4" t="s">
        <v>5</v>
      </c>
      <c r="G9" s="4" t="s">
        <v>5</v>
      </c>
      <c r="H9" s="4" t="s">
        <v>5</v>
      </c>
      <c r="I9" s="4" t="s">
        <v>5</v>
      </c>
      <c r="J9" s="4" t="s">
        <v>5</v>
      </c>
      <c r="K9" s="4" t="s">
        <v>5</v>
      </c>
      <c r="L9" s="4" t="s">
        <v>5</v>
      </c>
      <c r="M9" s="6">
        <v>2979</v>
      </c>
      <c r="N9" s="4" t="s">
        <v>5</v>
      </c>
      <c r="O9" s="4" t="s">
        <v>5</v>
      </c>
      <c r="P9" s="4" t="s">
        <v>5</v>
      </c>
      <c r="Q9" s="4" t="s">
        <v>5</v>
      </c>
      <c r="R9" s="4" t="s">
        <v>5</v>
      </c>
      <c r="S9" s="4" t="s">
        <v>5</v>
      </c>
      <c r="T9" s="4" t="s">
        <v>5</v>
      </c>
      <c r="U9" s="4" t="s">
        <v>5</v>
      </c>
      <c r="V9" s="4"/>
      <c r="W9" s="4" t="s">
        <v>5</v>
      </c>
      <c r="X9" s="4"/>
      <c r="Y9" s="4" t="s">
        <v>5</v>
      </c>
      <c r="Z9" s="4"/>
      <c r="AA9" s="4" t="s">
        <v>5</v>
      </c>
      <c r="AB9" s="4"/>
      <c r="AC9" s="4" t="s">
        <v>5</v>
      </c>
      <c r="AD9" s="4" t="s">
        <v>5</v>
      </c>
      <c r="AE9" s="4" t="s">
        <v>5</v>
      </c>
      <c r="AF9" s="4" t="s">
        <v>5</v>
      </c>
      <c r="AG9" s="4" t="s">
        <v>5</v>
      </c>
      <c r="AH9" s="4" t="s">
        <v>5</v>
      </c>
      <c r="AI9" s="4" t="s">
        <v>5</v>
      </c>
    </row>
    <row r="10" spans="1:35">
      <c r="A10" s="2" t="s">
        <v>160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34892</v>
      </c>
      <c r="R10" s="4" t="s">
        <v>5</v>
      </c>
      <c r="S10" s="4" t="s">
        <v>5</v>
      </c>
      <c r="T10" s="4" t="s">
        <v>5</v>
      </c>
      <c r="U10" s="4" t="s">
        <v>5</v>
      </c>
      <c r="V10" s="4"/>
      <c r="W10" s="4" t="s">
        <v>5</v>
      </c>
      <c r="X10" s="4"/>
      <c r="Y10" s="4" t="s">
        <v>5</v>
      </c>
      <c r="Z10" s="4"/>
      <c r="AA10" s="4" t="s">
        <v>5</v>
      </c>
      <c r="AB10" s="4"/>
      <c r="AC10" s="4" t="s">
        <v>5</v>
      </c>
      <c r="AD10" s="4" t="s">
        <v>5</v>
      </c>
      <c r="AE10" s="4" t="s">
        <v>5</v>
      </c>
      <c r="AF10" s="4" t="s">
        <v>5</v>
      </c>
      <c r="AG10" s="4" t="s">
        <v>5</v>
      </c>
      <c r="AH10" s="4" t="s">
        <v>5</v>
      </c>
      <c r="AI10" s="4" t="s">
        <v>5</v>
      </c>
    </row>
    <row r="11" spans="1:35" ht="30">
      <c r="A11" s="2" t="s">
        <v>1609</v>
      </c>
      <c r="B11" s="6">
        <v>1330538</v>
      </c>
      <c r="C11" s="6">
        <v>1405258</v>
      </c>
      <c r="D11" s="4" t="s">
        <v>5</v>
      </c>
      <c r="E11" s="6">
        <v>1330538</v>
      </c>
      <c r="F11" s="6">
        <v>1405258</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3832</v>
      </c>
      <c r="V11" s="4"/>
      <c r="W11" s="6">
        <v>2793</v>
      </c>
      <c r="X11" s="4"/>
      <c r="Y11" s="6">
        <v>3832</v>
      </c>
      <c r="Z11" s="4"/>
      <c r="AA11" s="6">
        <v>2793</v>
      </c>
      <c r="AB11" s="4"/>
      <c r="AC11" s="4" t="s">
        <v>5</v>
      </c>
      <c r="AD11" s="4" t="s">
        <v>5</v>
      </c>
      <c r="AE11" s="4" t="s">
        <v>5</v>
      </c>
      <c r="AF11" s="4" t="s">
        <v>5</v>
      </c>
      <c r="AG11" s="4" t="s">
        <v>5</v>
      </c>
      <c r="AH11" s="4" t="s">
        <v>5</v>
      </c>
      <c r="AI11" s="4" t="s">
        <v>5</v>
      </c>
    </row>
    <row r="12" spans="1:35">
      <c r="A12" s="2" t="s">
        <v>67</v>
      </c>
      <c r="B12" s="6">
        <v>190882</v>
      </c>
      <c r="C12" s="6">
        <v>139750</v>
      </c>
      <c r="D12" s="4" t="s">
        <v>5</v>
      </c>
      <c r="E12" s="4">
        <v>0</v>
      </c>
      <c r="F12" s="6">
        <v>7359</v>
      </c>
      <c r="G12" s="6">
        <v>190882</v>
      </c>
      <c r="H12" s="6">
        <v>139750</v>
      </c>
      <c r="I12" s="4" t="s">
        <v>5</v>
      </c>
      <c r="J12" s="4" t="s">
        <v>5</v>
      </c>
      <c r="K12" s="4" t="s">
        <v>5</v>
      </c>
      <c r="L12" s="4" t="s">
        <v>5</v>
      </c>
      <c r="M12" s="4" t="s">
        <v>5</v>
      </c>
      <c r="N12" s="4" t="s">
        <v>5</v>
      </c>
      <c r="O12" s="4" t="s">
        <v>5</v>
      </c>
      <c r="P12" s="4" t="s">
        <v>5</v>
      </c>
      <c r="Q12" s="4" t="s">
        <v>5</v>
      </c>
      <c r="R12" s="4" t="s">
        <v>5</v>
      </c>
      <c r="S12" s="4" t="s">
        <v>5</v>
      </c>
      <c r="T12" s="4" t="s">
        <v>5</v>
      </c>
      <c r="U12" s="4" t="s">
        <v>5</v>
      </c>
      <c r="V12" s="4"/>
      <c r="W12" s="6">
        <v>7465</v>
      </c>
      <c r="X12" s="4"/>
      <c r="Y12" s="4" t="s">
        <v>5</v>
      </c>
      <c r="Z12" s="4"/>
      <c r="AA12" s="6">
        <v>7465</v>
      </c>
      <c r="AB12" s="4"/>
      <c r="AC12" s="4" t="s">
        <v>5</v>
      </c>
      <c r="AD12" s="4" t="s">
        <v>5</v>
      </c>
      <c r="AE12" s="4" t="s">
        <v>5</v>
      </c>
      <c r="AF12" s="4" t="s">
        <v>5</v>
      </c>
      <c r="AG12" s="4" t="s">
        <v>5</v>
      </c>
      <c r="AH12" s="4" t="s">
        <v>5</v>
      </c>
      <c r="AI12" s="4" t="s">
        <v>5</v>
      </c>
    </row>
    <row r="13" spans="1:35" ht="30">
      <c r="A13" s="2" t="s">
        <v>16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137398</v>
      </c>
      <c r="V13" s="178" t="s">
        <v>1214</v>
      </c>
      <c r="W13" s="6">
        <v>160659</v>
      </c>
      <c r="X13" s="178" t="s">
        <v>1214</v>
      </c>
      <c r="Y13" s="6">
        <v>137398</v>
      </c>
      <c r="Z13" s="178" t="s">
        <v>1214</v>
      </c>
      <c r="AA13" s="6">
        <v>160659</v>
      </c>
      <c r="AB13" s="178" t="s">
        <v>1214</v>
      </c>
      <c r="AC13" s="4" t="s">
        <v>5</v>
      </c>
      <c r="AD13" s="4" t="s">
        <v>5</v>
      </c>
      <c r="AE13" s="4" t="s">
        <v>5</v>
      </c>
      <c r="AF13" s="4" t="s">
        <v>5</v>
      </c>
      <c r="AG13" s="4" t="s">
        <v>5</v>
      </c>
      <c r="AH13" s="4" t="s">
        <v>5</v>
      </c>
      <c r="AI13" s="4" t="s">
        <v>5</v>
      </c>
    </row>
    <row r="14" spans="1:35">
      <c r="A14" s="2" t="s">
        <v>842</v>
      </c>
      <c r="B14" s="4" t="s">
        <v>5</v>
      </c>
      <c r="C14" s="4" t="s">
        <v>5</v>
      </c>
      <c r="D14" s="4" t="s">
        <v>5</v>
      </c>
      <c r="E14" s="4" t="s">
        <v>5</v>
      </c>
      <c r="F14" s="4" t="s">
        <v>5</v>
      </c>
      <c r="G14" s="4" t="s">
        <v>5</v>
      </c>
      <c r="H14" s="4" t="s">
        <v>5</v>
      </c>
      <c r="I14" s="4" t="s">
        <v>5</v>
      </c>
      <c r="J14" s="179">
        <v>8.6999999999999994E-2</v>
      </c>
      <c r="K14" s="4" t="s">
        <v>5</v>
      </c>
      <c r="L14" s="4" t="s">
        <v>5</v>
      </c>
      <c r="M14" s="4" t="s">
        <v>5</v>
      </c>
      <c r="N14" s="4" t="s">
        <v>5</v>
      </c>
      <c r="O14" s="4" t="s">
        <v>5</v>
      </c>
      <c r="P14" s="4" t="s">
        <v>5</v>
      </c>
      <c r="Q14" s="4" t="s">
        <v>5</v>
      </c>
      <c r="R14" s="4" t="s">
        <v>5</v>
      </c>
      <c r="S14" s="4" t="s">
        <v>5</v>
      </c>
      <c r="T14" s="4" t="s">
        <v>5</v>
      </c>
      <c r="U14" s="4" t="s">
        <v>5</v>
      </c>
      <c r="V14" s="4"/>
      <c r="W14" s="4" t="s">
        <v>5</v>
      </c>
      <c r="X14" s="4"/>
      <c r="Y14" s="4" t="s">
        <v>5</v>
      </c>
      <c r="Z14" s="4"/>
      <c r="AA14" s="4" t="s">
        <v>5</v>
      </c>
      <c r="AB14" s="4"/>
      <c r="AC14" s="179">
        <v>8.5999999999999993E-2</v>
      </c>
      <c r="AD14" s="179">
        <v>0.08</v>
      </c>
      <c r="AE14" s="179">
        <v>9.1999999999999998E-2</v>
      </c>
      <c r="AF14" s="4" t="s">
        <v>5</v>
      </c>
      <c r="AG14" s="4" t="s">
        <v>5</v>
      </c>
      <c r="AH14" s="4" t="s">
        <v>5</v>
      </c>
      <c r="AI14" s="4" t="s">
        <v>5</v>
      </c>
    </row>
    <row r="15" spans="1:35">
      <c r="A15" s="2" t="s">
        <v>843</v>
      </c>
      <c r="B15" s="4" t="s">
        <v>5</v>
      </c>
      <c r="C15" s="4" t="s">
        <v>5</v>
      </c>
      <c r="D15" s="4" t="s">
        <v>5</v>
      </c>
      <c r="E15" s="4" t="s">
        <v>5</v>
      </c>
      <c r="F15" s="4" t="s">
        <v>5</v>
      </c>
      <c r="G15" s="4" t="s">
        <v>5</v>
      </c>
      <c r="H15" s="4" t="s">
        <v>5</v>
      </c>
      <c r="I15" s="4" t="s">
        <v>5</v>
      </c>
      <c r="J15" s="179">
        <v>6.9000000000000006E-2</v>
      </c>
      <c r="K15" s="179">
        <v>5.1999999999999998E-2</v>
      </c>
      <c r="L15" s="179">
        <v>9.8000000000000004E-2</v>
      </c>
      <c r="M15" s="4" t="s">
        <v>5</v>
      </c>
      <c r="N15" s="4" t="s">
        <v>5</v>
      </c>
      <c r="O15" s="4" t="s">
        <v>5</v>
      </c>
      <c r="P15" s="4" t="s">
        <v>5</v>
      </c>
      <c r="Q15" s="4" t="s">
        <v>5</v>
      </c>
      <c r="R15" s="179">
        <v>0.1</v>
      </c>
      <c r="S15" s="179">
        <v>6.0999999999999999E-2</v>
      </c>
      <c r="T15" s="179">
        <v>0.53400000000000003</v>
      </c>
      <c r="U15" s="4" t="s">
        <v>5</v>
      </c>
      <c r="V15" s="4"/>
      <c r="W15" s="4" t="s">
        <v>5</v>
      </c>
      <c r="X15" s="4"/>
      <c r="Y15" s="4" t="s">
        <v>5</v>
      </c>
      <c r="Z15" s="4"/>
      <c r="AA15" s="4" t="s">
        <v>5</v>
      </c>
      <c r="AB15" s="4"/>
      <c r="AC15" s="179">
        <v>6.2E-2</v>
      </c>
      <c r="AD15" s="179">
        <v>5.8000000000000003E-2</v>
      </c>
      <c r="AE15" s="179">
        <v>6.5000000000000002E-2</v>
      </c>
      <c r="AF15" s="4" t="s">
        <v>5</v>
      </c>
      <c r="AG15" s="4" t="s">
        <v>5</v>
      </c>
      <c r="AH15" s="4" t="s">
        <v>5</v>
      </c>
      <c r="AI15" s="4" t="s">
        <v>5</v>
      </c>
    </row>
    <row r="16" spans="1:35">
      <c r="A16" s="2" t="s">
        <v>161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79">
        <v>0.66</v>
      </c>
      <c r="S16" s="179">
        <v>0.623</v>
      </c>
      <c r="T16" s="179">
        <v>7.49</v>
      </c>
      <c r="U16" s="4" t="s">
        <v>5</v>
      </c>
      <c r="V16" s="4"/>
      <c r="W16" s="4" t="s">
        <v>5</v>
      </c>
      <c r="X16" s="4"/>
      <c r="Y16" s="4" t="s">
        <v>5</v>
      </c>
      <c r="Z16" s="4"/>
      <c r="AA16" s="4" t="s">
        <v>5</v>
      </c>
      <c r="AB16" s="4"/>
      <c r="AC16" s="4" t="s">
        <v>5</v>
      </c>
      <c r="AD16" s="4" t="s">
        <v>5</v>
      </c>
      <c r="AE16" s="4" t="s">
        <v>5</v>
      </c>
      <c r="AF16" s="4" t="s">
        <v>5</v>
      </c>
      <c r="AG16" s="4" t="s">
        <v>5</v>
      </c>
      <c r="AH16" s="4" t="s">
        <v>5</v>
      </c>
      <c r="AI16" s="4" t="s">
        <v>5</v>
      </c>
    </row>
    <row r="17" spans="1:35">
      <c r="A17" s="2" t="s">
        <v>1611</v>
      </c>
      <c r="B17" s="4" t="s">
        <v>5</v>
      </c>
      <c r="C17" s="4" t="s">
        <v>5</v>
      </c>
      <c r="D17" s="4" t="s">
        <v>5</v>
      </c>
      <c r="E17" s="4" t="s">
        <v>5</v>
      </c>
      <c r="F17" s="4" t="s">
        <v>5</v>
      </c>
      <c r="G17" s="4" t="s">
        <v>5</v>
      </c>
      <c r="H17" s="4" t="s">
        <v>5</v>
      </c>
      <c r="I17" s="4" t="s">
        <v>5</v>
      </c>
      <c r="J17" s="4" t="s">
        <v>5</v>
      </c>
      <c r="K17" s="4" t="s">
        <v>5</v>
      </c>
      <c r="L17" s="4" t="s">
        <v>5</v>
      </c>
      <c r="M17" s="4" t="s">
        <v>5</v>
      </c>
      <c r="N17" s="179">
        <v>0.52400000000000002</v>
      </c>
      <c r="O17" s="179">
        <v>8.4000000000000005E-2</v>
      </c>
      <c r="P17" s="179">
        <v>0.98699999999999999</v>
      </c>
      <c r="Q17" s="4" t="s">
        <v>5</v>
      </c>
      <c r="R17" s="4" t="s">
        <v>5</v>
      </c>
      <c r="S17" s="4" t="s">
        <v>5</v>
      </c>
      <c r="T17" s="4" t="s">
        <v>5</v>
      </c>
      <c r="U17" s="4" t="s">
        <v>5</v>
      </c>
      <c r="V17" s="4"/>
      <c r="W17" s="4" t="s">
        <v>5</v>
      </c>
      <c r="X17" s="4"/>
      <c r="Y17" s="4" t="s">
        <v>5</v>
      </c>
      <c r="Z17" s="4"/>
      <c r="AA17" s="4" t="s">
        <v>5</v>
      </c>
      <c r="AB17" s="4"/>
      <c r="AC17" s="4" t="s">
        <v>5</v>
      </c>
      <c r="AD17" s="4" t="s">
        <v>5</v>
      </c>
      <c r="AE17" s="4" t="s">
        <v>5</v>
      </c>
      <c r="AF17" s="4" t="s">
        <v>5</v>
      </c>
      <c r="AG17" s="4" t="s">
        <v>5</v>
      </c>
      <c r="AH17" s="4" t="s">
        <v>5</v>
      </c>
      <c r="AI17" s="4" t="s">
        <v>5</v>
      </c>
    </row>
    <row r="18" spans="1:35">
      <c r="A18" s="2" t="s">
        <v>1612</v>
      </c>
      <c r="B18" s="4" t="s">
        <v>5</v>
      </c>
      <c r="C18" s="4" t="s">
        <v>5</v>
      </c>
      <c r="D18" s="4" t="s">
        <v>5</v>
      </c>
      <c r="E18" s="4" t="s">
        <v>5</v>
      </c>
      <c r="F18" s="4" t="s">
        <v>5</v>
      </c>
      <c r="G18" s="4" t="s">
        <v>5</v>
      </c>
      <c r="H18" s="4" t="s">
        <v>5</v>
      </c>
      <c r="I18" s="4" t="s">
        <v>5</v>
      </c>
      <c r="J18" s="4" t="s">
        <v>5</v>
      </c>
      <c r="K18" s="4" t="s">
        <v>5</v>
      </c>
      <c r="L18" s="4" t="s">
        <v>5</v>
      </c>
      <c r="M18" s="4" t="s">
        <v>5</v>
      </c>
      <c r="N18" s="179">
        <v>0.01</v>
      </c>
      <c r="O18" s="179">
        <v>4.0000000000000001E-3</v>
      </c>
      <c r="P18" s="179">
        <v>2.5000000000000001E-2</v>
      </c>
      <c r="Q18" s="4" t="s">
        <v>5</v>
      </c>
      <c r="R18" s="4" t="s">
        <v>5</v>
      </c>
      <c r="S18" s="4" t="s">
        <v>5</v>
      </c>
      <c r="T18" s="4" t="s">
        <v>5</v>
      </c>
      <c r="U18" s="4" t="s">
        <v>5</v>
      </c>
      <c r="V18" s="4"/>
      <c r="W18" s="4" t="s">
        <v>5</v>
      </c>
      <c r="X18" s="4"/>
      <c r="Y18" s="4" t="s">
        <v>5</v>
      </c>
      <c r="Z18" s="4"/>
      <c r="AA18" s="4" t="s">
        <v>5</v>
      </c>
      <c r="AB18" s="4"/>
      <c r="AC18" s="4" t="s">
        <v>5</v>
      </c>
      <c r="AD18" s="4" t="s">
        <v>5</v>
      </c>
      <c r="AE18" s="4" t="s">
        <v>5</v>
      </c>
      <c r="AF18" s="4" t="s">
        <v>5</v>
      </c>
      <c r="AG18" s="4" t="s">
        <v>5</v>
      </c>
      <c r="AH18" s="4" t="s">
        <v>5</v>
      </c>
      <c r="AI18" s="4" t="s">
        <v>5</v>
      </c>
    </row>
    <row r="19" spans="1:35">
      <c r="A19" s="2" t="s">
        <v>85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79">
        <v>0.10100000000000001</v>
      </c>
      <c r="S19" s="179">
        <v>0.1</v>
      </c>
      <c r="T19" s="179">
        <v>0.11</v>
      </c>
      <c r="U19" s="4" t="s">
        <v>5</v>
      </c>
      <c r="V19" s="4"/>
      <c r="W19" s="4" t="s">
        <v>5</v>
      </c>
      <c r="X19" s="4"/>
      <c r="Y19" s="4" t="s">
        <v>5</v>
      </c>
      <c r="Z19" s="4"/>
      <c r="AA19" s="4" t="s">
        <v>5</v>
      </c>
      <c r="AB19" s="4"/>
      <c r="AC19" s="4" t="s">
        <v>5</v>
      </c>
      <c r="AD19" s="4" t="s">
        <v>5</v>
      </c>
      <c r="AE19" s="4" t="s">
        <v>5</v>
      </c>
      <c r="AF19" s="4" t="s">
        <v>5</v>
      </c>
      <c r="AG19" s="4" t="s">
        <v>5</v>
      </c>
      <c r="AH19" s="4" t="s">
        <v>5</v>
      </c>
      <c r="AI19" s="4" t="s">
        <v>5</v>
      </c>
    </row>
    <row r="20" spans="1:35">
      <c r="A20" s="2" t="s">
        <v>16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c r="W20" s="4" t="s">
        <v>5</v>
      </c>
      <c r="X20" s="4"/>
      <c r="Y20" s="4" t="s">
        <v>5</v>
      </c>
      <c r="Z20" s="4"/>
      <c r="AA20" s="4" t="s">
        <v>5</v>
      </c>
      <c r="AB20" s="4"/>
      <c r="AC20" s="179">
        <v>0.72199999999999998</v>
      </c>
      <c r="AD20" s="179">
        <v>0.51300000000000001</v>
      </c>
      <c r="AE20" s="179">
        <v>0.93</v>
      </c>
      <c r="AF20" s="4" t="s">
        <v>5</v>
      </c>
      <c r="AG20" s="4" t="s">
        <v>5</v>
      </c>
      <c r="AH20" s="4" t="s">
        <v>5</v>
      </c>
      <c r="AI20" s="4" t="s">
        <v>5</v>
      </c>
    </row>
    <row r="21" spans="1:35" ht="30">
      <c r="A21" s="2" t="s">
        <v>16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c r="W21" s="4" t="s">
        <v>5</v>
      </c>
      <c r="X21" s="4"/>
      <c r="Y21" s="4" t="s">
        <v>5</v>
      </c>
      <c r="Z21" s="4"/>
      <c r="AA21" s="4" t="s">
        <v>5</v>
      </c>
      <c r="AB21" s="4"/>
      <c r="AC21" s="4" t="s">
        <v>5</v>
      </c>
      <c r="AD21" s="4" t="s">
        <v>5</v>
      </c>
      <c r="AE21" s="4" t="s">
        <v>5</v>
      </c>
      <c r="AF21" s="179">
        <v>0.32200000000000001</v>
      </c>
      <c r="AG21" s="179">
        <v>0</v>
      </c>
      <c r="AH21" s="179">
        <v>1</v>
      </c>
      <c r="AI21" s="179">
        <v>0.08</v>
      </c>
    </row>
    <row r="22" spans="1:35">
      <c r="A22" s="2" t="s">
        <v>1602</v>
      </c>
      <c r="B22" s="8">
        <v>17058</v>
      </c>
      <c r="C22" s="4" t="s">
        <v>5</v>
      </c>
      <c r="D22" s="8">
        <v>41493</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c r="W22" s="4" t="s">
        <v>5</v>
      </c>
      <c r="X22" s="4"/>
      <c r="Y22" s="8">
        <v>17058</v>
      </c>
      <c r="Z22" s="4"/>
      <c r="AA22" s="8">
        <v>41493</v>
      </c>
      <c r="AB22" s="4"/>
      <c r="AC22" s="4" t="s">
        <v>5</v>
      </c>
      <c r="AD22" s="4" t="s">
        <v>5</v>
      </c>
      <c r="AE22" s="4" t="s">
        <v>5</v>
      </c>
      <c r="AF22" s="4" t="s">
        <v>5</v>
      </c>
      <c r="AG22" s="4" t="s">
        <v>5</v>
      </c>
      <c r="AH22" s="4" t="s">
        <v>5</v>
      </c>
      <c r="AI22" s="4" t="s">
        <v>5</v>
      </c>
    </row>
    <row r="23" spans="1:35">
      <c r="A23" s="85"/>
      <c r="B23" s="85"/>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c r="AE23" s="85"/>
      <c r="AF23" s="85"/>
      <c r="AG23" s="85"/>
      <c r="AH23" s="85"/>
      <c r="AI23" s="85"/>
    </row>
    <row r="24" spans="1:35" ht="15" customHeight="1">
      <c r="A24" s="2" t="s">
        <v>1214</v>
      </c>
      <c r="B24" s="15" t="s">
        <v>827</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row>
  </sheetData>
  <mergeCells count="29">
    <mergeCell ref="A23:AI23"/>
    <mergeCell ref="B24:AI24"/>
    <mergeCell ref="AA1:AB1"/>
    <mergeCell ref="AA2:AB2"/>
    <mergeCell ref="AA3:AB3"/>
    <mergeCell ref="AA4:AB4"/>
    <mergeCell ref="AA5:AB5"/>
    <mergeCell ref="AA6:AB6"/>
    <mergeCell ref="Y1:Z1"/>
    <mergeCell ref="Y2:Z2"/>
    <mergeCell ref="Y3:Z3"/>
    <mergeCell ref="Y4:Z4"/>
    <mergeCell ref="Y5:Z5"/>
    <mergeCell ref="Y6:Z6"/>
    <mergeCell ref="W1:X1"/>
    <mergeCell ref="W2:X2"/>
    <mergeCell ref="W3:X3"/>
    <mergeCell ref="W4:X4"/>
    <mergeCell ref="W5:X5"/>
    <mergeCell ref="W6:X6"/>
    <mergeCell ref="B1:B6"/>
    <mergeCell ref="C1:C6"/>
    <mergeCell ref="D1:D6"/>
    <mergeCell ref="U1:V1"/>
    <mergeCell ref="U2:V2"/>
    <mergeCell ref="U3:V3"/>
    <mergeCell ref="U4:V4"/>
    <mergeCell ref="U5:V5"/>
    <mergeCell ref="U6:V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5" width="12.28515625" bestFit="1" customWidth="1"/>
  </cols>
  <sheetData>
    <row r="1" spans="1:5" ht="45">
      <c r="A1" s="1" t="s">
        <v>1615</v>
      </c>
      <c r="B1" s="7" t="s">
        <v>2</v>
      </c>
      <c r="C1" s="7" t="s">
        <v>26</v>
      </c>
      <c r="D1" s="7" t="s">
        <v>73</v>
      </c>
      <c r="E1" s="7" t="s">
        <v>1588</v>
      </c>
    </row>
    <row r="2" spans="1:5" ht="30">
      <c r="A2" s="1" t="s">
        <v>25</v>
      </c>
      <c r="B2" s="7"/>
      <c r="C2" s="7"/>
      <c r="D2" s="7"/>
      <c r="E2" s="7"/>
    </row>
    <row r="3" spans="1:5" ht="45">
      <c r="A3" s="3" t="s">
        <v>1598</v>
      </c>
      <c r="B3" s="4" t="s">
        <v>5</v>
      </c>
      <c r="C3" s="4" t="s">
        <v>5</v>
      </c>
      <c r="D3" s="4" t="s">
        <v>5</v>
      </c>
      <c r="E3" s="4" t="s">
        <v>5</v>
      </c>
    </row>
    <row r="4" spans="1:5">
      <c r="A4" s="2" t="s">
        <v>30</v>
      </c>
      <c r="B4" s="8">
        <v>4915534</v>
      </c>
      <c r="C4" s="8">
        <v>3598460</v>
      </c>
      <c r="D4" s="8">
        <v>2843672</v>
      </c>
      <c r="E4" s="8">
        <v>6158442</v>
      </c>
    </row>
    <row r="5" spans="1:5">
      <c r="A5" s="2" t="s">
        <v>31</v>
      </c>
      <c r="B5" s="6">
        <v>515136</v>
      </c>
      <c r="C5" s="6">
        <v>319930</v>
      </c>
      <c r="D5" s="4" t="s">
        <v>5</v>
      </c>
      <c r="E5" s="4" t="s">
        <v>5</v>
      </c>
    </row>
    <row r="6" spans="1:5">
      <c r="A6" s="2" t="s">
        <v>32</v>
      </c>
      <c r="B6" s="6">
        <v>9326413</v>
      </c>
      <c r="C6" s="6">
        <v>8313085</v>
      </c>
      <c r="D6" s="4" t="s">
        <v>5</v>
      </c>
      <c r="E6" s="4" t="s">
        <v>5</v>
      </c>
    </row>
    <row r="7" spans="1:5">
      <c r="A7" s="2" t="s">
        <v>813</v>
      </c>
      <c r="B7" s="6">
        <v>1417985</v>
      </c>
      <c r="C7" s="6">
        <v>1519196</v>
      </c>
      <c r="D7" s="4" t="s">
        <v>5</v>
      </c>
      <c r="E7" s="4" t="s">
        <v>5</v>
      </c>
    </row>
    <row r="8" spans="1:5" ht="30">
      <c r="A8" s="2" t="s">
        <v>1609</v>
      </c>
      <c r="B8" s="6">
        <v>1330538</v>
      </c>
      <c r="C8" s="6">
        <v>1405258</v>
      </c>
      <c r="D8" s="4" t="s">
        <v>5</v>
      </c>
      <c r="E8" s="4" t="s">
        <v>5</v>
      </c>
    </row>
    <row r="9" spans="1:5">
      <c r="A9" s="2" t="s">
        <v>761</v>
      </c>
      <c r="B9" s="6">
        <v>190882</v>
      </c>
      <c r="C9" s="6">
        <v>147109</v>
      </c>
      <c r="D9" s="4" t="s">
        <v>5</v>
      </c>
      <c r="E9" s="4" t="s">
        <v>5</v>
      </c>
    </row>
    <row r="10" spans="1:5">
      <c r="A10" s="2" t="s">
        <v>67</v>
      </c>
      <c r="B10" s="6">
        <v>190882</v>
      </c>
      <c r="C10" s="6">
        <v>139750</v>
      </c>
      <c r="D10" s="4" t="s">
        <v>5</v>
      </c>
      <c r="E10" s="4" t="s">
        <v>5</v>
      </c>
    </row>
    <row r="11" spans="1:5" ht="60">
      <c r="A11" s="2" t="s">
        <v>1466</v>
      </c>
      <c r="B11" s="6">
        <v>412875</v>
      </c>
      <c r="C11" s="6">
        <v>413111</v>
      </c>
      <c r="D11" s="4" t="s">
        <v>5</v>
      </c>
      <c r="E11" s="4" t="s">
        <v>5</v>
      </c>
    </row>
    <row r="12" spans="1:5">
      <c r="A12" s="2" t="s">
        <v>43</v>
      </c>
      <c r="B12" s="6">
        <v>1323212</v>
      </c>
      <c r="C12" s="6">
        <v>893274</v>
      </c>
      <c r="D12" s="4" t="s">
        <v>5</v>
      </c>
      <c r="E12" s="4" t="s">
        <v>5</v>
      </c>
    </row>
    <row r="13" spans="1:5">
      <c r="A13" s="2" t="s">
        <v>881</v>
      </c>
      <c r="B13" s="6">
        <v>60270958</v>
      </c>
      <c r="C13" s="6">
        <v>54437490</v>
      </c>
      <c r="D13" s="4" t="s">
        <v>5</v>
      </c>
      <c r="E13" s="4" t="s">
        <v>5</v>
      </c>
    </row>
    <row r="14" spans="1:5" ht="30">
      <c r="A14" s="2" t="s">
        <v>50</v>
      </c>
      <c r="B14" s="6">
        <v>809053</v>
      </c>
      <c r="C14" s="6">
        <v>852570</v>
      </c>
      <c r="D14" s="4" t="s">
        <v>5</v>
      </c>
      <c r="E14" s="4" t="s">
        <v>5</v>
      </c>
    </row>
    <row r="15" spans="1:5">
      <c r="A15" s="2" t="s">
        <v>51</v>
      </c>
      <c r="B15" s="6">
        <v>246835</v>
      </c>
      <c r="C15" s="6">
        <v>5591</v>
      </c>
      <c r="D15" s="4" t="s">
        <v>5</v>
      </c>
      <c r="E15" s="4" t="s">
        <v>5</v>
      </c>
    </row>
    <row r="16" spans="1:5">
      <c r="A16" s="2" t="s">
        <v>883</v>
      </c>
      <c r="B16" s="6">
        <v>290134</v>
      </c>
      <c r="C16" s="6">
        <v>285704</v>
      </c>
      <c r="D16" s="4" t="s">
        <v>5</v>
      </c>
      <c r="E16" s="4" t="s">
        <v>5</v>
      </c>
    </row>
    <row r="17" spans="1:5">
      <c r="A17" s="2" t="s">
        <v>1616</v>
      </c>
      <c r="B17" s="4" t="s">
        <v>5</v>
      </c>
      <c r="C17" s="4" t="s">
        <v>5</v>
      </c>
      <c r="D17" s="4" t="s">
        <v>5</v>
      </c>
      <c r="E17" s="4" t="s">
        <v>5</v>
      </c>
    </row>
    <row r="18" spans="1:5" ht="45">
      <c r="A18" s="3" t="s">
        <v>1598</v>
      </c>
      <c r="B18" s="4" t="s">
        <v>5</v>
      </c>
      <c r="C18" s="4" t="s">
        <v>5</v>
      </c>
      <c r="D18" s="4" t="s">
        <v>5</v>
      </c>
      <c r="E18" s="4" t="s">
        <v>5</v>
      </c>
    </row>
    <row r="19" spans="1:5" ht="30">
      <c r="A19" s="2" t="s">
        <v>1617</v>
      </c>
      <c r="B19" s="6">
        <v>4915534</v>
      </c>
      <c r="C19" s="6">
        <v>3598460</v>
      </c>
      <c r="D19" s="4" t="s">
        <v>5</v>
      </c>
      <c r="E19" s="4" t="s">
        <v>5</v>
      </c>
    </row>
    <row r="20" spans="1:5">
      <c r="A20" s="2" t="s">
        <v>31</v>
      </c>
      <c r="B20" s="6">
        <v>244718</v>
      </c>
      <c r="C20" s="4" t="s">
        <v>5</v>
      </c>
      <c r="D20" s="4" t="s">
        <v>5</v>
      </c>
      <c r="E20" s="4" t="s">
        <v>5</v>
      </c>
    </row>
    <row r="21" spans="1:5">
      <c r="A21" s="2" t="s">
        <v>32</v>
      </c>
      <c r="B21" s="6">
        <v>462860</v>
      </c>
      <c r="C21" s="6">
        <v>40340</v>
      </c>
      <c r="D21" s="4" t="s">
        <v>5</v>
      </c>
      <c r="E21" s="4" t="s">
        <v>5</v>
      </c>
    </row>
    <row r="22" spans="1:5" ht="60">
      <c r="A22" s="2" t="s">
        <v>1466</v>
      </c>
      <c r="B22" s="4">
        <v>0</v>
      </c>
      <c r="C22" s="4" t="s">
        <v>5</v>
      </c>
      <c r="D22" s="4" t="s">
        <v>5</v>
      </c>
      <c r="E22" s="4" t="s">
        <v>5</v>
      </c>
    </row>
    <row r="23" spans="1:5">
      <c r="A23" s="2" t="s">
        <v>882</v>
      </c>
      <c r="B23" s="6">
        <v>245742</v>
      </c>
      <c r="C23" s="4" t="s">
        <v>5</v>
      </c>
      <c r="D23" s="4" t="s">
        <v>5</v>
      </c>
      <c r="E23" s="4" t="s">
        <v>5</v>
      </c>
    </row>
    <row r="24" spans="1:5">
      <c r="A24" s="2" t="s">
        <v>1618</v>
      </c>
      <c r="B24" s="4" t="s">
        <v>5</v>
      </c>
      <c r="C24" s="4" t="s">
        <v>5</v>
      </c>
      <c r="D24" s="4" t="s">
        <v>5</v>
      </c>
      <c r="E24" s="4" t="s">
        <v>5</v>
      </c>
    </row>
    <row r="25" spans="1:5" ht="45">
      <c r="A25" s="3" t="s">
        <v>1598</v>
      </c>
      <c r="B25" s="4" t="s">
        <v>5</v>
      </c>
      <c r="C25" s="4" t="s">
        <v>5</v>
      </c>
      <c r="D25" s="4" t="s">
        <v>5</v>
      </c>
      <c r="E25" s="4" t="s">
        <v>5</v>
      </c>
    </row>
    <row r="26" spans="1:5">
      <c r="A26" s="2" t="s">
        <v>31</v>
      </c>
      <c r="B26" s="6">
        <v>268699</v>
      </c>
      <c r="C26" s="6">
        <v>318285</v>
      </c>
      <c r="D26" s="4" t="s">
        <v>5</v>
      </c>
      <c r="E26" s="4" t="s">
        <v>5</v>
      </c>
    </row>
    <row r="27" spans="1:5">
      <c r="A27" s="2" t="s">
        <v>32</v>
      </c>
      <c r="B27" s="6">
        <v>8378597</v>
      </c>
      <c r="C27" s="6">
        <v>7760612</v>
      </c>
      <c r="D27" s="4" t="s">
        <v>5</v>
      </c>
      <c r="E27" s="4" t="s">
        <v>5</v>
      </c>
    </row>
    <row r="28" spans="1:5">
      <c r="A28" s="2" t="s">
        <v>67</v>
      </c>
      <c r="B28" s="6">
        <v>190882</v>
      </c>
      <c r="C28" s="6">
        <v>139750</v>
      </c>
      <c r="D28" s="4" t="s">
        <v>5</v>
      </c>
      <c r="E28" s="4" t="s">
        <v>5</v>
      </c>
    </row>
    <row r="29" spans="1:5" ht="60">
      <c r="A29" s="2" t="s">
        <v>1466</v>
      </c>
      <c r="B29" s="6">
        <v>146537</v>
      </c>
      <c r="C29" s="6">
        <v>122004</v>
      </c>
      <c r="D29" s="4" t="s">
        <v>5</v>
      </c>
      <c r="E29" s="4" t="s">
        <v>5</v>
      </c>
    </row>
    <row r="30" spans="1:5">
      <c r="A30" s="2" t="s">
        <v>1619</v>
      </c>
      <c r="B30" s="6">
        <v>60325222</v>
      </c>
      <c r="C30" s="6">
        <v>54492651</v>
      </c>
      <c r="D30" s="4" t="s">
        <v>5</v>
      </c>
      <c r="E30" s="4" t="s">
        <v>5</v>
      </c>
    </row>
    <row r="31" spans="1:5" ht="30">
      <c r="A31" s="2" t="s">
        <v>1620</v>
      </c>
      <c r="B31" s="6">
        <v>4529351</v>
      </c>
      <c r="C31" s="6">
        <v>4287220</v>
      </c>
      <c r="D31" s="4" t="s">
        <v>5</v>
      </c>
      <c r="E31" s="4" t="s">
        <v>5</v>
      </c>
    </row>
    <row r="32" spans="1:5" ht="45">
      <c r="A32" s="2" t="s">
        <v>1621</v>
      </c>
      <c r="B32" s="6">
        <v>809053</v>
      </c>
      <c r="C32" s="6">
        <v>852570</v>
      </c>
      <c r="D32" s="4" t="s">
        <v>5</v>
      </c>
      <c r="E32" s="4" t="s">
        <v>5</v>
      </c>
    </row>
    <row r="33" spans="1:5" ht="30">
      <c r="A33" s="2" t="s">
        <v>1622</v>
      </c>
      <c r="B33" s="6">
        <v>246835</v>
      </c>
      <c r="C33" s="6">
        <v>5591</v>
      </c>
      <c r="D33" s="4" t="s">
        <v>5</v>
      </c>
      <c r="E33" s="4" t="s">
        <v>5</v>
      </c>
    </row>
    <row r="34" spans="1:5">
      <c r="A34" s="2" t="s">
        <v>882</v>
      </c>
      <c r="B34" s="6">
        <v>203659</v>
      </c>
      <c r="C34" s="6">
        <v>228757</v>
      </c>
      <c r="D34" s="4" t="s">
        <v>5</v>
      </c>
      <c r="E34" s="4" t="s">
        <v>5</v>
      </c>
    </row>
    <row r="35" spans="1:5">
      <c r="A35" s="2" t="s">
        <v>883</v>
      </c>
      <c r="B35" s="6">
        <v>86398</v>
      </c>
      <c r="C35" s="6">
        <v>61237</v>
      </c>
      <c r="D35" s="4" t="s">
        <v>5</v>
      </c>
      <c r="E35" s="4" t="s">
        <v>5</v>
      </c>
    </row>
    <row r="36" spans="1:5">
      <c r="A36" s="2" t="s">
        <v>1529</v>
      </c>
      <c r="B36" s="4" t="s">
        <v>5</v>
      </c>
      <c r="C36" s="4" t="s">
        <v>5</v>
      </c>
      <c r="D36" s="4" t="s">
        <v>5</v>
      </c>
      <c r="E36" s="4" t="s">
        <v>5</v>
      </c>
    </row>
    <row r="37" spans="1:5" ht="45">
      <c r="A37" s="3" t="s">
        <v>1598</v>
      </c>
      <c r="B37" s="4" t="s">
        <v>5</v>
      </c>
      <c r="C37" s="4" t="s">
        <v>5</v>
      </c>
      <c r="D37" s="4" t="s">
        <v>5</v>
      </c>
      <c r="E37" s="4" t="s">
        <v>5</v>
      </c>
    </row>
    <row r="38" spans="1:5">
      <c r="A38" s="2" t="s">
        <v>31</v>
      </c>
      <c r="B38" s="6">
        <v>1719</v>
      </c>
      <c r="C38" s="6">
        <v>1645</v>
      </c>
      <c r="D38" s="4" t="s">
        <v>5</v>
      </c>
      <c r="E38" s="4" t="s">
        <v>5</v>
      </c>
    </row>
    <row r="39" spans="1:5">
      <c r="A39" s="2" t="s">
        <v>32</v>
      </c>
      <c r="B39" s="6">
        <v>484956</v>
      </c>
      <c r="C39" s="6">
        <v>512133</v>
      </c>
      <c r="D39" s="4" t="s">
        <v>5</v>
      </c>
      <c r="E39" s="4" t="s">
        <v>5</v>
      </c>
    </row>
    <row r="40" spans="1:5" ht="30">
      <c r="A40" s="2" t="s">
        <v>1609</v>
      </c>
      <c r="B40" s="6">
        <v>1330538</v>
      </c>
      <c r="C40" s="6">
        <v>1405258</v>
      </c>
      <c r="D40" s="4" t="s">
        <v>5</v>
      </c>
      <c r="E40" s="4" t="s">
        <v>5</v>
      </c>
    </row>
    <row r="41" spans="1:5">
      <c r="A41" s="2" t="s">
        <v>67</v>
      </c>
      <c r="B41" s="4">
        <v>0</v>
      </c>
      <c r="C41" s="6">
        <v>7359</v>
      </c>
      <c r="D41" s="4" t="s">
        <v>5</v>
      </c>
      <c r="E41" s="4" t="s">
        <v>5</v>
      </c>
    </row>
    <row r="42" spans="1:5">
      <c r="A42" s="2" t="s">
        <v>1623</v>
      </c>
      <c r="B42" s="6">
        <v>52363208</v>
      </c>
      <c r="C42" s="6">
        <v>47822339</v>
      </c>
      <c r="D42" s="4" t="s">
        <v>5</v>
      </c>
      <c r="E42" s="4" t="s">
        <v>5</v>
      </c>
    </row>
    <row r="43" spans="1:5" ht="60">
      <c r="A43" s="2" t="s">
        <v>1466</v>
      </c>
      <c r="B43" s="6">
        <v>2981</v>
      </c>
      <c r="C43" s="4">
        <v>947</v>
      </c>
      <c r="D43" s="4" t="s">
        <v>5</v>
      </c>
      <c r="E43" s="4" t="s">
        <v>5</v>
      </c>
    </row>
    <row r="44" spans="1:5">
      <c r="A44" s="2" t="s">
        <v>1624</v>
      </c>
      <c r="B44" s="6">
        <v>34892</v>
      </c>
      <c r="C44" s="6">
        <v>30065</v>
      </c>
      <c r="D44" s="4" t="s">
        <v>5</v>
      </c>
      <c r="E44" s="4" t="s">
        <v>5</v>
      </c>
    </row>
    <row r="45" spans="1:5">
      <c r="A45" s="2" t="s">
        <v>883</v>
      </c>
      <c r="B45" s="4">
        <v>2</v>
      </c>
      <c r="C45" s="4">
        <v>57</v>
      </c>
      <c r="D45" s="4" t="s">
        <v>5</v>
      </c>
      <c r="E45" s="4" t="s">
        <v>5</v>
      </c>
    </row>
    <row r="46" spans="1:5">
      <c r="A46" s="2" t="s">
        <v>1581</v>
      </c>
      <c r="B46" s="4" t="s">
        <v>5</v>
      </c>
      <c r="C46" s="4" t="s">
        <v>5</v>
      </c>
      <c r="D46" s="4" t="s">
        <v>5</v>
      </c>
      <c r="E46" s="4" t="s">
        <v>5</v>
      </c>
    </row>
    <row r="47" spans="1:5" ht="45">
      <c r="A47" s="3" t="s">
        <v>1598</v>
      </c>
      <c r="B47" s="4" t="s">
        <v>5</v>
      </c>
      <c r="C47" s="4" t="s">
        <v>5</v>
      </c>
      <c r="D47" s="4" t="s">
        <v>5</v>
      </c>
      <c r="E47" s="4" t="s">
        <v>5</v>
      </c>
    </row>
    <row r="48" spans="1:5">
      <c r="A48" s="2" t="s">
        <v>30</v>
      </c>
      <c r="B48" s="6">
        <v>4915534</v>
      </c>
      <c r="C48" s="6">
        <v>3598460</v>
      </c>
      <c r="D48" s="4" t="s">
        <v>5</v>
      </c>
      <c r="E48" s="4" t="s">
        <v>5</v>
      </c>
    </row>
    <row r="49" spans="1:5">
      <c r="A49" s="2" t="s">
        <v>31</v>
      </c>
      <c r="B49" s="6">
        <v>515136</v>
      </c>
      <c r="C49" s="6">
        <v>319930</v>
      </c>
      <c r="D49" s="4" t="s">
        <v>5</v>
      </c>
      <c r="E49" s="4" t="s">
        <v>5</v>
      </c>
    </row>
    <row r="50" spans="1:5">
      <c r="A50" s="2" t="s">
        <v>32</v>
      </c>
      <c r="B50" s="6">
        <v>9326413</v>
      </c>
      <c r="C50" s="6">
        <v>8313085</v>
      </c>
      <c r="D50" s="4" t="s">
        <v>5</v>
      </c>
      <c r="E50" s="4" t="s">
        <v>5</v>
      </c>
    </row>
    <row r="51" spans="1:5">
      <c r="A51" s="2" t="s">
        <v>813</v>
      </c>
      <c r="B51" s="6">
        <v>1417985</v>
      </c>
      <c r="C51" s="6">
        <v>1519196</v>
      </c>
      <c r="D51" s="4" t="s">
        <v>5</v>
      </c>
      <c r="E51" s="4" t="s">
        <v>5</v>
      </c>
    </row>
    <row r="52" spans="1:5">
      <c r="A52" s="2" t="s">
        <v>761</v>
      </c>
      <c r="B52" s="6">
        <v>190882</v>
      </c>
      <c r="C52" s="6">
        <v>147109</v>
      </c>
      <c r="D52" s="4" t="s">
        <v>5</v>
      </c>
      <c r="E52" s="4" t="s">
        <v>5</v>
      </c>
    </row>
    <row r="53" spans="1:5" ht="30">
      <c r="A53" s="2" t="s">
        <v>1625</v>
      </c>
      <c r="B53" s="6">
        <v>54313355</v>
      </c>
      <c r="C53" s="6">
        <v>49966297</v>
      </c>
      <c r="D53" s="4" t="s">
        <v>5</v>
      </c>
      <c r="E53" s="4" t="s">
        <v>5</v>
      </c>
    </row>
    <row r="54" spans="1:5" ht="60">
      <c r="A54" s="2" t="s">
        <v>1466</v>
      </c>
      <c r="B54" s="6">
        <v>149518</v>
      </c>
      <c r="C54" s="6">
        <v>122951</v>
      </c>
      <c r="D54" s="4" t="s">
        <v>5</v>
      </c>
      <c r="E54" s="4" t="s">
        <v>5</v>
      </c>
    </row>
    <row r="55" spans="1:5">
      <c r="A55" s="2" t="s">
        <v>43</v>
      </c>
      <c r="B55" s="4" t="s">
        <v>5</v>
      </c>
      <c r="C55" s="6">
        <v>30065</v>
      </c>
      <c r="D55" s="4" t="s">
        <v>5</v>
      </c>
      <c r="E55" s="4" t="s">
        <v>5</v>
      </c>
    </row>
    <row r="56" spans="1:5">
      <c r="A56" s="2" t="s">
        <v>881</v>
      </c>
      <c r="B56" s="6">
        <v>60270958</v>
      </c>
      <c r="C56" s="6">
        <v>54437490</v>
      </c>
      <c r="D56" s="4" t="s">
        <v>5</v>
      </c>
      <c r="E56" s="4" t="s">
        <v>5</v>
      </c>
    </row>
    <row r="57" spans="1:5">
      <c r="A57" s="2" t="s">
        <v>49</v>
      </c>
      <c r="B57" s="6">
        <v>4551050</v>
      </c>
      <c r="C57" s="6">
        <v>4298707</v>
      </c>
      <c r="D57" s="4" t="s">
        <v>5</v>
      </c>
      <c r="E57" s="4" t="s">
        <v>5</v>
      </c>
    </row>
    <row r="58" spans="1:5" ht="30">
      <c r="A58" s="2" t="s">
        <v>50</v>
      </c>
      <c r="B58" s="6">
        <v>809053</v>
      </c>
      <c r="C58" s="6">
        <v>852570</v>
      </c>
      <c r="D58" s="4" t="s">
        <v>5</v>
      </c>
      <c r="E58" s="4" t="s">
        <v>5</v>
      </c>
    </row>
    <row r="59" spans="1:5">
      <c r="A59" s="2" t="s">
        <v>51</v>
      </c>
      <c r="B59" s="6">
        <v>246835</v>
      </c>
      <c r="C59" s="6">
        <v>5591</v>
      </c>
      <c r="D59" s="4" t="s">
        <v>5</v>
      </c>
      <c r="E59" s="4" t="s">
        <v>5</v>
      </c>
    </row>
    <row r="60" spans="1:5">
      <c r="A60" s="2" t="s">
        <v>1626</v>
      </c>
      <c r="B60" s="6">
        <v>449401</v>
      </c>
      <c r="C60" s="6">
        <v>228757</v>
      </c>
      <c r="D60" s="4" t="s">
        <v>5</v>
      </c>
      <c r="E60" s="4" t="s">
        <v>5</v>
      </c>
    </row>
    <row r="61" spans="1:5">
      <c r="A61" s="2" t="s">
        <v>883</v>
      </c>
      <c r="B61" s="6">
        <v>86400</v>
      </c>
      <c r="C61" s="6">
        <v>61294</v>
      </c>
      <c r="D61" s="4" t="s">
        <v>5</v>
      </c>
      <c r="E61" s="4" t="s">
        <v>5</v>
      </c>
    </row>
    <row r="62" spans="1:5">
      <c r="A62" s="2" t="s">
        <v>1627</v>
      </c>
      <c r="B62" s="4" t="s">
        <v>5</v>
      </c>
      <c r="C62" s="4" t="s">
        <v>5</v>
      </c>
      <c r="D62" s="4" t="s">
        <v>5</v>
      </c>
      <c r="E62" s="4" t="s">
        <v>5</v>
      </c>
    </row>
    <row r="63" spans="1:5" ht="45">
      <c r="A63" s="3" t="s">
        <v>1598</v>
      </c>
      <c r="B63" s="4" t="s">
        <v>5</v>
      </c>
      <c r="C63" s="4" t="s">
        <v>5</v>
      </c>
      <c r="D63" s="4" t="s">
        <v>5</v>
      </c>
      <c r="E63" s="4" t="s">
        <v>5</v>
      </c>
    </row>
    <row r="64" spans="1:5" ht="30">
      <c r="A64" s="2" t="s">
        <v>1617</v>
      </c>
      <c r="B64" s="6">
        <v>4915534</v>
      </c>
      <c r="C64" s="6">
        <v>3598460</v>
      </c>
      <c r="D64" s="4" t="s">
        <v>5</v>
      </c>
      <c r="E64" s="4" t="s">
        <v>5</v>
      </c>
    </row>
    <row r="65" spans="1:5">
      <c r="A65" s="2" t="s">
        <v>31</v>
      </c>
      <c r="B65" s="6">
        <v>515136</v>
      </c>
      <c r="C65" s="6">
        <v>319930</v>
      </c>
      <c r="D65" s="4" t="s">
        <v>5</v>
      </c>
      <c r="E65" s="4" t="s">
        <v>5</v>
      </c>
    </row>
    <row r="66" spans="1:5">
      <c r="A66" s="2" t="s">
        <v>32</v>
      </c>
      <c r="B66" s="6">
        <v>9326413</v>
      </c>
      <c r="C66" s="6">
        <v>8313085</v>
      </c>
      <c r="D66" s="4" t="s">
        <v>5</v>
      </c>
      <c r="E66" s="4" t="s">
        <v>5</v>
      </c>
    </row>
    <row r="67" spans="1:5" ht="30">
      <c r="A67" s="2" t="s">
        <v>1609</v>
      </c>
      <c r="B67" s="6">
        <v>1330538</v>
      </c>
      <c r="C67" s="6">
        <v>1405258</v>
      </c>
      <c r="D67" s="4" t="s">
        <v>5</v>
      </c>
      <c r="E67" s="4" t="s">
        <v>5</v>
      </c>
    </row>
    <row r="68" spans="1:5">
      <c r="A68" s="2" t="s">
        <v>67</v>
      </c>
      <c r="B68" s="6">
        <v>190882</v>
      </c>
      <c r="C68" s="6">
        <v>147109</v>
      </c>
      <c r="D68" s="4" t="s">
        <v>5</v>
      </c>
      <c r="E68" s="4" t="s">
        <v>5</v>
      </c>
    </row>
    <row r="69" spans="1:5">
      <c r="A69" s="2" t="s">
        <v>1623</v>
      </c>
      <c r="B69" s="6">
        <v>52363208</v>
      </c>
      <c r="C69" s="6">
        <v>47822339</v>
      </c>
      <c r="D69" s="4" t="s">
        <v>5</v>
      </c>
      <c r="E69" s="4" t="s">
        <v>5</v>
      </c>
    </row>
    <row r="70" spans="1:5" ht="60">
      <c r="A70" s="2" t="s">
        <v>1466</v>
      </c>
      <c r="B70" s="6">
        <v>149518</v>
      </c>
      <c r="C70" s="6">
        <v>122951</v>
      </c>
      <c r="D70" s="4" t="s">
        <v>5</v>
      </c>
      <c r="E70" s="4" t="s">
        <v>5</v>
      </c>
    </row>
    <row r="71" spans="1:5">
      <c r="A71" s="2" t="s">
        <v>1624</v>
      </c>
      <c r="B71" s="6">
        <v>34892</v>
      </c>
      <c r="C71" s="6">
        <v>30065</v>
      </c>
      <c r="D71" s="4" t="s">
        <v>5</v>
      </c>
      <c r="E71" s="4" t="s">
        <v>5</v>
      </c>
    </row>
    <row r="72" spans="1:5">
      <c r="A72" s="2" t="s">
        <v>1619</v>
      </c>
      <c r="B72" s="6">
        <v>60325222</v>
      </c>
      <c r="C72" s="6">
        <v>54492651</v>
      </c>
      <c r="D72" s="4" t="s">
        <v>5</v>
      </c>
      <c r="E72" s="4" t="s">
        <v>5</v>
      </c>
    </row>
    <row r="73" spans="1:5" ht="30">
      <c r="A73" s="2" t="s">
        <v>1620</v>
      </c>
      <c r="B73" s="6">
        <v>4529351</v>
      </c>
      <c r="C73" s="6">
        <v>4287220</v>
      </c>
      <c r="D73" s="4" t="s">
        <v>5</v>
      </c>
      <c r="E73" s="4" t="s">
        <v>5</v>
      </c>
    </row>
    <row r="74" spans="1:5" ht="45">
      <c r="A74" s="2" t="s">
        <v>1621</v>
      </c>
      <c r="B74" s="6">
        <v>809053</v>
      </c>
      <c r="C74" s="6">
        <v>852570</v>
      </c>
      <c r="D74" s="4" t="s">
        <v>5</v>
      </c>
      <c r="E74" s="4" t="s">
        <v>5</v>
      </c>
    </row>
    <row r="75" spans="1:5" ht="30">
      <c r="A75" s="2" t="s">
        <v>1622</v>
      </c>
      <c r="B75" s="6">
        <v>246835</v>
      </c>
      <c r="C75" s="6">
        <v>5591</v>
      </c>
      <c r="D75" s="4" t="s">
        <v>5</v>
      </c>
      <c r="E75" s="4" t="s">
        <v>5</v>
      </c>
    </row>
    <row r="76" spans="1:5">
      <c r="A76" s="2" t="s">
        <v>882</v>
      </c>
      <c r="B76" s="6">
        <v>449401</v>
      </c>
      <c r="C76" s="6">
        <v>228757</v>
      </c>
      <c r="D76" s="4" t="s">
        <v>5</v>
      </c>
      <c r="E76" s="4" t="s">
        <v>5</v>
      </c>
    </row>
    <row r="77" spans="1:5">
      <c r="A77" s="2" t="s">
        <v>883</v>
      </c>
      <c r="B77" s="6">
        <v>86400</v>
      </c>
      <c r="C77" s="6">
        <v>61294</v>
      </c>
      <c r="D77" s="4" t="s">
        <v>5</v>
      </c>
      <c r="E77" s="4" t="s">
        <v>5</v>
      </c>
    </row>
    <row r="78" spans="1:5">
      <c r="A78" s="2" t="s">
        <v>1543</v>
      </c>
      <c r="B78" s="4" t="s">
        <v>5</v>
      </c>
      <c r="C78" s="4" t="s">
        <v>5</v>
      </c>
      <c r="D78" s="4" t="s">
        <v>5</v>
      </c>
      <c r="E78" s="4" t="s">
        <v>5</v>
      </c>
    </row>
    <row r="79" spans="1:5" ht="45">
      <c r="A79" s="3" t="s">
        <v>1598</v>
      </c>
      <c r="B79" s="4" t="s">
        <v>5</v>
      </c>
      <c r="C79" s="4" t="s">
        <v>5</v>
      </c>
      <c r="D79" s="4" t="s">
        <v>5</v>
      </c>
      <c r="E79" s="4" t="s">
        <v>5</v>
      </c>
    </row>
    <row r="80" spans="1:5">
      <c r="A80" s="2" t="s">
        <v>31</v>
      </c>
      <c r="B80" s="6">
        <v>515136</v>
      </c>
      <c r="C80" s="6">
        <v>319930</v>
      </c>
      <c r="D80" s="4" t="s">
        <v>5</v>
      </c>
      <c r="E80" s="4" t="s">
        <v>5</v>
      </c>
    </row>
    <row r="81" spans="1:5">
      <c r="A81" s="2" t="s">
        <v>32</v>
      </c>
      <c r="B81" s="6">
        <v>8841463</v>
      </c>
      <c r="C81" s="6">
        <v>7800958</v>
      </c>
      <c r="D81" s="4" t="s">
        <v>5</v>
      </c>
      <c r="E81" s="4" t="s">
        <v>5</v>
      </c>
    </row>
    <row r="82" spans="1:5">
      <c r="A82" s="2" t="s">
        <v>67</v>
      </c>
      <c r="B82" s="6">
        <v>190882</v>
      </c>
      <c r="C82" s="6">
        <v>139750</v>
      </c>
      <c r="D82" s="4" t="s">
        <v>5</v>
      </c>
      <c r="E82" s="4" t="s">
        <v>5</v>
      </c>
    </row>
    <row r="83" spans="1:5" ht="60">
      <c r="A83" s="2" t="s">
        <v>1466</v>
      </c>
      <c r="B83" s="6">
        <v>149518</v>
      </c>
      <c r="C83" s="6">
        <v>122951</v>
      </c>
      <c r="D83" s="4" t="s">
        <v>5</v>
      </c>
      <c r="E83" s="4" t="s">
        <v>5</v>
      </c>
    </row>
    <row r="84" spans="1:5">
      <c r="A84" s="2" t="s">
        <v>882</v>
      </c>
      <c r="B84" s="6">
        <v>449401</v>
      </c>
      <c r="C84" s="6">
        <v>228757</v>
      </c>
      <c r="D84" s="4" t="s">
        <v>5</v>
      </c>
      <c r="E84" s="4" t="s">
        <v>5</v>
      </c>
    </row>
    <row r="85" spans="1:5">
      <c r="A85" s="2" t="s">
        <v>883</v>
      </c>
      <c r="B85" s="6">
        <v>86400</v>
      </c>
      <c r="C85" s="6">
        <v>61294</v>
      </c>
      <c r="D85" s="4" t="s">
        <v>5</v>
      </c>
      <c r="E85" s="4" t="s">
        <v>5</v>
      </c>
    </row>
    <row r="86" spans="1:5" ht="30">
      <c r="A86" s="2" t="s">
        <v>1628</v>
      </c>
      <c r="B86" s="4" t="s">
        <v>5</v>
      </c>
      <c r="C86" s="4" t="s">
        <v>5</v>
      </c>
      <c r="D86" s="4" t="s">
        <v>5</v>
      </c>
      <c r="E86" s="4" t="s">
        <v>5</v>
      </c>
    </row>
    <row r="87" spans="1:5" ht="45">
      <c r="A87" s="3" t="s">
        <v>1598</v>
      </c>
      <c r="B87" s="4" t="s">
        <v>5</v>
      </c>
      <c r="C87" s="4" t="s">
        <v>5</v>
      </c>
      <c r="D87" s="4" t="s">
        <v>5</v>
      </c>
      <c r="E87" s="4" t="s">
        <v>5</v>
      </c>
    </row>
    <row r="88" spans="1:5">
      <c r="A88" s="2" t="s">
        <v>31</v>
      </c>
      <c r="B88" s="6">
        <v>244718</v>
      </c>
      <c r="C88" s="4" t="s">
        <v>5</v>
      </c>
      <c r="D88" s="4" t="s">
        <v>5</v>
      </c>
      <c r="E88" s="4" t="s">
        <v>5</v>
      </c>
    </row>
    <row r="89" spans="1:5">
      <c r="A89" s="2" t="s">
        <v>32</v>
      </c>
      <c r="B89" s="6">
        <v>462860</v>
      </c>
      <c r="C89" s="6">
        <v>40340</v>
      </c>
      <c r="D89" s="4" t="s">
        <v>5</v>
      </c>
      <c r="E89" s="4" t="s">
        <v>5</v>
      </c>
    </row>
    <row r="90" spans="1:5">
      <c r="A90" s="2" t="s">
        <v>882</v>
      </c>
      <c r="B90" s="6">
        <v>245742</v>
      </c>
      <c r="C90" s="4" t="s">
        <v>5</v>
      </c>
      <c r="D90" s="4" t="s">
        <v>5</v>
      </c>
      <c r="E90" s="4" t="s">
        <v>5</v>
      </c>
    </row>
    <row r="91" spans="1:5" ht="30">
      <c r="A91" s="2" t="s">
        <v>1629</v>
      </c>
      <c r="B91" s="4" t="s">
        <v>5</v>
      </c>
      <c r="C91" s="4" t="s">
        <v>5</v>
      </c>
      <c r="D91" s="4" t="s">
        <v>5</v>
      </c>
      <c r="E91" s="4" t="s">
        <v>5</v>
      </c>
    </row>
    <row r="92" spans="1:5" ht="45">
      <c r="A92" s="3" t="s">
        <v>1598</v>
      </c>
      <c r="B92" s="4" t="s">
        <v>5</v>
      </c>
      <c r="C92" s="4" t="s">
        <v>5</v>
      </c>
      <c r="D92" s="4" t="s">
        <v>5</v>
      </c>
      <c r="E92" s="4" t="s">
        <v>5</v>
      </c>
    </row>
    <row r="93" spans="1:5">
      <c r="A93" s="2" t="s">
        <v>31</v>
      </c>
      <c r="B93" s="6">
        <v>268699</v>
      </c>
      <c r="C93" s="6">
        <v>318285</v>
      </c>
      <c r="D93" s="4" t="s">
        <v>5</v>
      </c>
      <c r="E93" s="4" t="s">
        <v>5</v>
      </c>
    </row>
    <row r="94" spans="1:5">
      <c r="A94" s="2" t="s">
        <v>32</v>
      </c>
      <c r="B94" s="6">
        <v>8378597</v>
      </c>
      <c r="C94" s="6">
        <v>7760612</v>
      </c>
      <c r="D94" s="4" t="s">
        <v>5</v>
      </c>
      <c r="E94" s="4" t="s">
        <v>5</v>
      </c>
    </row>
    <row r="95" spans="1:5">
      <c r="A95" s="2" t="s">
        <v>67</v>
      </c>
      <c r="B95" s="6">
        <v>190882</v>
      </c>
      <c r="C95" s="6">
        <v>139750</v>
      </c>
      <c r="D95" s="4" t="s">
        <v>5</v>
      </c>
      <c r="E95" s="4" t="s">
        <v>5</v>
      </c>
    </row>
    <row r="96" spans="1:5" ht="60">
      <c r="A96" s="2" t="s">
        <v>1466</v>
      </c>
      <c r="B96" s="6">
        <v>146537</v>
      </c>
      <c r="C96" s="6">
        <v>122004</v>
      </c>
      <c r="D96" s="4" t="s">
        <v>5</v>
      </c>
      <c r="E96" s="4" t="s">
        <v>5</v>
      </c>
    </row>
    <row r="97" spans="1:5">
      <c r="A97" s="2" t="s">
        <v>882</v>
      </c>
      <c r="B97" s="6">
        <v>203659</v>
      </c>
      <c r="C97" s="6">
        <v>228757</v>
      </c>
      <c r="D97" s="4" t="s">
        <v>5</v>
      </c>
      <c r="E97" s="4" t="s">
        <v>5</v>
      </c>
    </row>
    <row r="98" spans="1:5">
      <c r="A98" s="2" t="s">
        <v>883</v>
      </c>
      <c r="B98" s="6">
        <v>86398</v>
      </c>
      <c r="C98" s="6">
        <v>61237</v>
      </c>
      <c r="D98" s="4" t="s">
        <v>5</v>
      </c>
      <c r="E98" s="4" t="s">
        <v>5</v>
      </c>
    </row>
    <row r="99" spans="1:5" ht="30">
      <c r="A99" s="2" t="s">
        <v>1552</v>
      </c>
      <c r="B99" s="4" t="s">
        <v>5</v>
      </c>
      <c r="C99" s="4" t="s">
        <v>5</v>
      </c>
      <c r="D99" s="4" t="s">
        <v>5</v>
      </c>
      <c r="E99" s="4" t="s">
        <v>5</v>
      </c>
    </row>
    <row r="100" spans="1:5" ht="45">
      <c r="A100" s="3" t="s">
        <v>1598</v>
      </c>
      <c r="B100" s="4" t="s">
        <v>5</v>
      </c>
      <c r="C100" s="4" t="s">
        <v>5</v>
      </c>
      <c r="D100" s="4" t="s">
        <v>5</v>
      </c>
      <c r="E100" s="4" t="s">
        <v>5</v>
      </c>
    </row>
    <row r="101" spans="1:5">
      <c r="A101" s="2" t="s">
        <v>31</v>
      </c>
      <c r="B101" s="6">
        <v>1719</v>
      </c>
      <c r="C101" s="6">
        <v>1645</v>
      </c>
      <c r="D101" s="4" t="s">
        <v>5</v>
      </c>
      <c r="E101" s="4" t="s">
        <v>5</v>
      </c>
    </row>
    <row r="102" spans="1:5">
      <c r="A102" s="2" t="s">
        <v>32</v>
      </c>
      <c r="B102" s="4">
        <v>6</v>
      </c>
      <c r="C102" s="4">
        <v>6</v>
      </c>
      <c r="D102" s="4" t="s">
        <v>5</v>
      </c>
      <c r="E102" s="4" t="s">
        <v>5</v>
      </c>
    </row>
    <row r="103" spans="1:5" ht="60">
      <c r="A103" s="2" t="s">
        <v>1466</v>
      </c>
      <c r="B103" s="6">
        <v>2981</v>
      </c>
      <c r="C103" s="4">
        <v>947</v>
      </c>
      <c r="D103" s="4" t="s">
        <v>5</v>
      </c>
      <c r="E103" s="4" t="s">
        <v>5</v>
      </c>
    </row>
    <row r="104" spans="1:5">
      <c r="A104" s="2" t="s">
        <v>43</v>
      </c>
      <c r="B104" s="6">
        <v>34892</v>
      </c>
      <c r="C104" s="6">
        <v>30065</v>
      </c>
      <c r="D104" s="4" t="s">
        <v>5</v>
      </c>
      <c r="E104" s="4" t="s">
        <v>5</v>
      </c>
    </row>
    <row r="105" spans="1:5">
      <c r="A105" s="2" t="s">
        <v>883</v>
      </c>
      <c r="B105" s="4">
        <v>2</v>
      </c>
      <c r="C105" s="4">
        <v>57</v>
      </c>
      <c r="D105" s="4" t="s">
        <v>5</v>
      </c>
      <c r="E105" s="4" t="s">
        <v>5</v>
      </c>
    </row>
    <row r="106" spans="1:5" ht="30">
      <c r="A106" s="2" t="s">
        <v>1630</v>
      </c>
      <c r="B106" s="4" t="s">
        <v>5</v>
      </c>
      <c r="C106" s="4" t="s">
        <v>5</v>
      </c>
      <c r="D106" s="4" t="s">
        <v>5</v>
      </c>
      <c r="E106" s="4" t="s">
        <v>5</v>
      </c>
    </row>
    <row r="107" spans="1:5" ht="45">
      <c r="A107" s="3" t="s">
        <v>1598</v>
      </c>
      <c r="B107" s="4" t="s">
        <v>5</v>
      </c>
      <c r="C107" s="4" t="s">
        <v>5</v>
      </c>
      <c r="D107" s="4" t="s">
        <v>5</v>
      </c>
      <c r="E107" s="4" t="s">
        <v>5</v>
      </c>
    </row>
    <row r="108" spans="1:5">
      <c r="A108" s="2" t="s">
        <v>43</v>
      </c>
      <c r="B108" s="8">
        <v>34892</v>
      </c>
      <c r="C108" s="8">
        <v>30065</v>
      </c>
      <c r="D108" s="4" t="s">
        <v>5</v>
      </c>
      <c r="E108"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631</v>
      </c>
      <c r="B1" s="7" t="s">
        <v>72</v>
      </c>
      <c r="C1" s="7"/>
      <c r="D1" s="7" t="s">
        <v>1</v>
      </c>
      <c r="E1" s="7"/>
    </row>
    <row r="2" spans="1:5" ht="30">
      <c r="A2" s="1" t="s">
        <v>25</v>
      </c>
      <c r="B2" s="1" t="s">
        <v>2</v>
      </c>
      <c r="C2" s="1" t="s">
        <v>73</v>
      </c>
      <c r="D2" s="1" t="s">
        <v>2</v>
      </c>
      <c r="E2" s="1" t="s">
        <v>73</v>
      </c>
    </row>
    <row r="3" spans="1:5">
      <c r="A3" s="3" t="s">
        <v>892</v>
      </c>
      <c r="B3" s="4" t="s">
        <v>5</v>
      </c>
      <c r="C3" s="4" t="s">
        <v>5</v>
      </c>
      <c r="D3" s="4" t="s">
        <v>5</v>
      </c>
      <c r="E3" s="4" t="s">
        <v>5</v>
      </c>
    </row>
    <row r="4" spans="1:5" ht="45">
      <c r="A4" s="2" t="s">
        <v>1632</v>
      </c>
      <c r="B4" s="8">
        <v>-17597</v>
      </c>
      <c r="C4" s="8">
        <v>-12546</v>
      </c>
      <c r="D4" s="8">
        <v>63819</v>
      </c>
      <c r="E4" s="8">
        <v>-158157</v>
      </c>
    </row>
    <row r="5" spans="1:5" ht="60">
      <c r="A5" s="2" t="s">
        <v>1633</v>
      </c>
      <c r="B5" s="6">
        <v>-6325</v>
      </c>
      <c r="C5" s="6">
        <v>-4602</v>
      </c>
      <c r="D5" s="6">
        <v>22936</v>
      </c>
      <c r="E5" s="6">
        <v>-57896</v>
      </c>
    </row>
    <row r="6" spans="1:5" ht="45">
      <c r="A6" s="2" t="s">
        <v>1634</v>
      </c>
      <c r="B6" s="6">
        <v>-11272</v>
      </c>
      <c r="C6" s="6">
        <v>-7944</v>
      </c>
      <c r="D6" s="6">
        <v>40883</v>
      </c>
      <c r="E6" s="6">
        <v>-100261</v>
      </c>
    </row>
    <row r="7" spans="1:5" ht="45">
      <c r="A7" s="2" t="s">
        <v>1635</v>
      </c>
      <c r="B7" s="6">
        <v>9710</v>
      </c>
      <c r="C7" s="4">
        <v>0</v>
      </c>
      <c r="D7" s="6">
        <v>47608</v>
      </c>
      <c r="E7" s="6">
        <v>33030</v>
      </c>
    </row>
    <row r="8" spans="1:5" ht="45">
      <c r="A8" s="2" t="s">
        <v>1636</v>
      </c>
      <c r="B8" s="6">
        <v>3490</v>
      </c>
      <c r="C8" s="4">
        <v>0</v>
      </c>
      <c r="D8" s="6">
        <v>17110</v>
      </c>
      <c r="E8" s="6">
        <v>12089</v>
      </c>
    </row>
    <row r="9" spans="1:5" ht="45">
      <c r="A9" s="2" t="s">
        <v>1637</v>
      </c>
      <c r="B9" s="6">
        <v>6220</v>
      </c>
      <c r="C9" s="4">
        <v>0</v>
      </c>
      <c r="D9" s="6">
        <v>30498</v>
      </c>
      <c r="E9" s="6">
        <v>20941</v>
      </c>
    </row>
    <row r="10" spans="1:5" ht="30">
      <c r="A10" s="2" t="s">
        <v>1638</v>
      </c>
      <c r="B10" s="6">
        <v>-27307</v>
      </c>
      <c r="C10" s="6">
        <v>-12546</v>
      </c>
      <c r="D10" s="6">
        <v>16211</v>
      </c>
      <c r="E10" s="6">
        <v>-191187</v>
      </c>
    </row>
    <row r="11" spans="1:5" ht="45">
      <c r="A11" s="2" t="s">
        <v>1639</v>
      </c>
      <c r="B11" s="6">
        <v>-9815</v>
      </c>
      <c r="C11" s="6">
        <v>-4602</v>
      </c>
      <c r="D11" s="6">
        <v>5826</v>
      </c>
      <c r="E11" s="6">
        <v>-69985</v>
      </c>
    </row>
    <row r="12" spans="1:5" ht="30">
      <c r="A12" s="2" t="s">
        <v>124</v>
      </c>
      <c r="B12" s="6">
        <v>-17492</v>
      </c>
      <c r="C12" s="6">
        <v>-7944</v>
      </c>
      <c r="D12" s="6">
        <v>10385</v>
      </c>
      <c r="E12" s="6">
        <v>-121202</v>
      </c>
    </row>
    <row r="13" spans="1:5" ht="45">
      <c r="A13" s="2" t="s">
        <v>1640</v>
      </c>
      <c r="B13" s="6">
        <v>3745</v>
      </c>
      <c r="C13" s="6">
        <v>3218</v>
      </c>
      <c r="D13" s="6">
        <v>11213</v>
      </c>
      <c r="E13" s="6">
        <v>12753</v>
      </c>
    </row>
    <row r="14" spans="1:5" ht="45">
      <c r="A14" s="2" t="s">
        <v>1641</v>
      </c>
      <c r="B14" s="6">
        <v>1347</v>
      </c>
      <c r="C14" s="6">
        <v>1178</v>
      </c>
      <c r="D14" s="6">
        <v>4030</v>
      </c>
      <c r="E14" s="6">
        <v>4668</v>
      </c>
    </row>
    <row r="15" spans="1:5" ht="45">
      <c r="A15" s="2" t="s">
        <v>1642</v>
      </c>
      <c r="B15" s="6">
        <v>2398</v>
      </c>
      <c r="C15" s="6">
        <v>2040</v>
      </c>
      <c r="D15" s="6">
        <v>7183</v>
      </c>
      <c r="E15" s="6">
        <v>8085</v>
      </c>
    </row>
    <row r="16" spans="1:5" ht="45">
      <c r="A16" s="2" t="s">
        <v>1643</v>
      </c>
      <c r="B16" s="4">
        <v>0</v>
      </c>
      <c r="C16" s="4">
        <v>0</v>
      </c>
      <c r="D16" s="4">
        <v>235</v>
      </c>
      <c r="E16" s="6">
        <v>2288</v>
      </c>
    </row>
    <row r="17" spans="1:5" ht="45">
      <c r="A17" s="2" t="s">
        <v>1644</v>
      </c>
      <c r="B17" s="4">
        <v>0</v>
      </c>
      <c r="C17" s="4">
        <v>0</v>
      </c>
      <c r="D17" s="4">
        <v>84</v>
      </c>
      <c r="E17" s="4">
        <v>838</v>
      </c>
    </row>
    <row r="18" spans="1:5" ht="45">
      <c r="A18" s="2" t="s">
        <v>1645</v>
      </c>
      <c r="B18" s="4">
        <v>0</v>
      </c>
      <c r="C18" s="4">
        <v>0</v>
      </c>
      <c r="D18" s="4">
        <v>151</v>
      </c>
      <c r="E18" s="6">
        <v>1450</v>
      </c>
    </row>
    <row r="19" spans="1:5" ht="45">
      <c r="A19" s="2" t="s">
        <v>1646</v>
      </c>
      <c r="B19" s="4">
        <v>387</v>
      </c>
      <c r="C19" s="4">
        <v>269</v>
      </c>
      <c r="D19" s="6">
        <v>1141</v>
      </c>
      <c r="E19" s="6">
        <v>1982</v>
      </c>
    </row>
    <row r="20" spans="1:5" ht="60">
      <c r="A20" s="2" t="s">
        <v>1647</v>
      </c>
      <c r="B20" s="4">
        <v>138</v>
      </c>
      <c r="C20" s="4">
        <v>98</v>
      </c>
      <c r="D20" s="4">
        <v>409</v>
      </c>
      <c r="E20" s="4">
        <v>725</v>
      </c>
    </row>
    <row r="21" spans="1:5" ht="45">
      <c r="A21" s="2" t="s">
        <v>1648</v>
      </c>
      <c r="B21" s="4">
        <v>249</v>
      </c>
      <c r="C21" s="4">
        <v>171</v>
      </c>
      <c r="D21" s="4">
        <v>732</v>
      </c>
      <c r="E21" s="6">
        <v>1257</v>
      </c>
    </row>
    <row r="22" spans="1:5" ht="45">
      <c r="A22" s="2" t="s">
        <v>1649</v>
      </c>
      <c r="B22" s="6">
        <v>4132</v>
      </c>
      <c r="C22" s="6">
        <v>3487</v>
      </c>
      <c r="D22" s="6">
        <v>12119</v>
      </c>
      <c r="E22" s="6">
        <v>12447</v>
      </c>
    </row>
    <row r="23" spans="1:5" ht="45">
      <c r="A23" s="2" t="s">
        <v>1650</v>
      </c>
      <c r="B23" s="6">
        <v>1485</v>
      </c>
      <c r="C23" s="6">
        <v>1276</v>
      </c>
      <c r="D23" s="6">
        <v>4355</v>
      </c>
      <c r="E23" s="6">
        <v>4555</v>
      </c>
    </row>
    <row r="24" spans="1:5" ht="30">
      <c r="A24" s="2" t="s">
        <v>128</v>
      </c>
      <c r="B24" s="6">
        <v>2647</v>
      </c>
      <c r="C24" s="6">
        <v>2211</v>
      </c>
      <c r="D24" s="6">
        <v>7764</v>
      </c>
      <c r="E24" s="6">
        <v>7892</v>
      </c>
    </row>
    <row r="25" spans="1:5" ht="45">
      <c r="A25" s="2" t="s">
        <v>1651</v>
      </c>
      <c r="B25" s="6">
        <v>-1103</v>
      </c>
      <c r="C25" s="4">
        <v>356</v>
      </c>
      <c r="D25" s="6">
        <v>-3729</v>
      </c>
      <c r="E25" s="6">
        <v>10198</v>
      </c>
    </row>
    <row r="26" spans="1:5" ht="60">
      <c r="A26" s="2" t="s">
        <v>1652</v>
      </c>
      <c r="B26" s="4">
        <v>-397</v>
      </c>
      <c r="C26" s="4">
        <v>130</v>
      </c>
      <c r="D26" s="6">
        <v>-1341</v>
      </c>
      <c r="E26" s="6">
        <v>3707</v>
      </c>
    </row>
    <row r="27" spans="1:5" ht="45">
      <c r="A27" s="2" t="s">
        <v>1653</v>
      </c>
      <c r="B27" s="4">
        <v>-706</v>
      </c>
      <c r="C27" s="4">
        <v>226</v>
      </c>
      <c r="D27" s="6">
        <v>-2388</v>
      </c>
      <c r="E27" s="6">
        <v>6491</v>
      </c>
    </row>
    <row r="28" spans="1:5" ht="30">
      <c r="A28" s="2" t="s">
        <v>1654</v>
      </c>
      <c r="B28" s="4">
        <v>0</v>
      </c>
      <c r="C28" s="4">
        <v>1</v>
      </c>
      <c r="D28" s="6">
        <v>-2672</v>
      </c>
      <c r="E28" s="6">
        <v>1018</v>
      </c>
    </row>
    <row r="29" spans="1:5" ht="30">
      <c r="A29" s="2" t="s">
        <v>1655</v>
      </c>
      <c r="B29" s="4">
        <v>0</v>
      </c>
      <c r="C29" s="4">
        <v>0</v>
      </c>
      <c r="D29" s="6">
        <v>-1001</v>
      </c>
      <c r="E29" s="4">
        <v>337</v>
      </c>
    </row>
    <row r="30" spans="1:5" ht="30">
      <c r="A30" s="2" t="s">
        <v>1656</v>
      </c>
      <c r="B30" s="4">
        <v>0</v>
      </c>
      <c r="C30" s="4">
        <v>1</v>
      </c>
      <c r="D30" s="6">
        <v>-1671</v>
      </c>
      <c r="E30" s="4">
        <v>681</v>
      </c>
    </row>
    <row r="31" spans="1:5" ht="30">
      <c r="A31" s="2" t="s">
        <v>1657</v>
      </c>
      <c r="B31" s="6">
        <v>-24278</v>
      </c>
      <c r="C31" s="6">
        <v>-8702</v>
      </c>
      <c r="D31" s="6">
        <v>21929</v>
      </c>
      <c r="E31" s="6">
        <v>-167524</v>
      </c>
    </row>
    <row r="32" spans="1:5" ht="30">
      <c r="A32" s="2" t="s">
        <v>1658</v>
      </c>
      <c r="B32" s="6">
        <v>-8727</v>
      </c>
      <c r="C32" s="6">
        <v>-3196</v>
      </c>
      <c r="D32" s="6">
        <v>7839</v>
      </c>
      <c r="E32" s="6">
        <v>-61386</v>
      </c>
    </row>
    <row r="33" spans="1:5" ht="30">
      <c r="A33" s="2" t="s">
        <v>131</v>
      </c>
      <c r="B33" s="8">
        <v>-15551</v>
      </c>
      <c r="C33" s="8">
        <v>-5506</v>
      </c>
      <c r="D33" s="8">
        <v>14090</v>
      </c>
      <c r="E33" s="8">
        <v>-10613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659</v>
      </c>
      <c r="B1" s="7" t="s">
        <v>72</v>
      </c>
      <c r="C1" s="7"/>
      <c r="D1" s="7" t="s">
        <v>1</v>
      </c>
      <c r="E1" s="7"/>
    </row>
    <row r="2" spans="1:5" ht="30">
      <c r="A2" s="1" t="s">
        <v>25</v>
      </c>
      <c r="B2" s="1" t="s">
        <v>2</v>
      </c>
      <c r="C2" s="1" t="s">
        <v>73</v>
      </c>
      <c r="D2" s="1" t="s">
        <v>2</v>
      </c>
      <c r="E2" s="1" t="s">
        <v>73</v>
      </c>
    </row>
    <row r="3" spans="1:5" ht="30">
      <c r="A3" s="3" t="s">
        <v>1660</v>
      </c>
      <c r="B3" s="4" t="s">
        <v>5</v>
      </c>
      <c r="C3" s="4" t="s">
        <v>5</v>
      </c>
      <c r="D3" s="4" t="s">
        <v>5</v>
      </c>
      <c r="E3" s="4" t="s">
        <v>5</v>
      </c>
    </row>
    <row r="4" spans="1:5">
      <c r="A4" s="2" t="s">
        <v>355</v>
      </c>
      <c r="B4" s="4" t="s">
        <v>5</v>
      </c>
      <c r="C4" s="4" t="s">
        <v>5</v>
      </c>
      <c r="D4" s="8">
        <v>-87936</v>
      </c>
      <c r="E4" s="8">
        <v>26058</v>
      </c>
    </row>
    <row r="5" spans="1:5" ht="30">
      <c r="A5" s="2" t="s">
        <v>941</v>
      </c>
      <c r="B5" s="4" t="s">
        <v>5</v>
      </c>
      <c r="C5" s="4" t="s">
        <v>5</v>
      </c>
      <c r="D5" s="6">
        <v>37211</v>
      </c>
      <c r="E5" s="6">
        <v>-97639</v>
      </c>
    </row>
    <row r="6" spans="1:5" ht="45">
      <c r="A6" s="2" t="s">
        <v>944</v>
      </c>
      <c r="B6" s="4" t="s">
        <v>5</v>
      </c>
      <c r="C6" s="4" t="s">
        <v>5</v>
      </c>
      <c r="D6" s="6">
        <v>-23121</v>
      </c>
      <c r="E6" s="6">
        <v>-8499</v>
      </c>
    </row>
    <row r="7" spans="1:5" ht="30">
      <c r="A7" s="2" t="s">
        <v>131</v>
      </c>
      <c r="B7" s="6">
        <v>-15551</v>
      </c>
      <c r="C7" s="6">
        <v>-5506</v>
      </c>
      <c r="D7" s="6">
        <v>14090</v>
      </c>
      <c r="E7" s="6">
        <v>-106138</v>
      </c>
    </row>
    <row r="8" spans="1:5">
      <c r="A8" s="2" t="s">
        <v>373</v>
      </c>
      <c r="B8" s="6">
        <v>-73846</v>
      </c>
      <c r="C8" s="6">
        <v>-80080</v>
      </c>
      <c r="D8" s="6">
        <v>-73846</v>
      </c>
      <c r="E8" s="6">
        <v>-80080</v>
      </c>
    </row>
    <row r="9" spans="1:5" ht="45">
      <c r="A9" s="2" t="s">
        <v>934</v>
      </c>
      <c r="B9" s="4" t="s">
        <v>5</v>
      </c>
      <c r="C9" s="4" t="s">
        <v>5</v>
      </c>
      <c r="D9" s="4" t="s">
        <v>5</v>
      </c>
      <c r="E9" s="4" t="s">
        <v>5</v>
      </c>
    </row>
    <row r="10" spans="1:5" ht="30">
      <c r="A10" s="3" t="s">
        <v>1660</v>
      </c>
      <c r="B10" s="4" t="s">
        <v>5</v>
      </c>
      <c r="C10" s="4" t="s">
        <v>5</v>
      </c>
      <c r="D10" s="4" t="s">
        <v>5</v>
      </c>
      <c r="E10" s="4" t="s">
        <v>5</v>
      </c>
    </row>
    <row r="11" spans="1:5">
      <c r="A11" s="2" t="s">
        <v>355</v>
      </c>
      <c r="B11" s="4" t="s">
        <v>5</v>
      </c>
      <c r="C11" s="4" t="s">
        <v>5</v>
      </c>
      <c r="D11" s="6">
        <v>-31490</v>
      </c>
      <c r="E11" s="6">
        <v>86379</v>
      </c>
    </row>
    <row r="12" spans="1:5" ht="30">
      <c r="A12" s="2" t="s">
        <v>941</v>
      </c>
      <c r="B12" s="4" t="s">
        <v>5</v>
      </c>
      <c r="C12" s="4" t="s">
        <v>5</v>
      </c>
      <c r="D12" s="6">
        <v>40883</v>
      </c>
      <c r="E12" s="6">
        <v>-100261</v>
      </c>
    </row>
    <row r="13" spans="1:5" ht="45">
      <c r="A13" s="2" t="s">
        <v>944</v>
      </c>
      <c r="B13" s="4" t="s">
        <v>5</v>
      </c>
      <c r="C13" s="4" t="s">
        <v>5</v>
      </c>
      <c r="D13" s="6">
        <v>-23315</v>
      </c>
      <c r="E13" s="6">
        <v>-12856</v>
      </c>
    </row>
    <row r="14" spans="1:5" ht="30">
      <c r="A14" s="2" t="s">
        <v>131</v>
      </c>
      <c r="B14" s="4" t="s">
        <v>5</v>
      </c>
      <c r="C14" s="4" t="s">
        <v>5</v>
      </c>
      <c r="D14" s="6">
        <v>17568</v>
      </c>
      <c r="E14" s="6">
        <v>-113117</v>
      </c>
    </row>
    <row r="15" spans="1:5">
      <c r="A15" s="2" t="s">
        <v>373</v>
      </c>
      <c r="B15" s="6">
        <v>-13922</v>
      </c>
      <c r="C15" s="6">
        <v>-26738</v>
      </c>
      <c r="D15" s="6">
        <v>-13922</v>
      </c>
      <c r="E15" s="6">
        <v>-26738</v>
      </c>
    </row>
    <row r="16" spans="1:5" ht="30">
      <c r="A16" s="2" t="s">
        <v>935</v>
      </c>
      <c r="B16" s="4" t="s">
        <v>5</v>
      </c>
      <c r="C16" s="4" t="s">
        <v>5</v>
      </c>
      <c r="D16" s="4" t="s">
        <v>5</v>
      </c>
      <c r="E16" s="4" t="s">
        <v>5</v>
      </c>
    </row>
    <row r="17" spans="1:5" ht="30">
      <c r="A17" s="3" t="s">
        <v>1660</v>
      </c>
      <c r="B17" s="4" t="s">
        <v>5</v>
      </c>
      <c r="C17" s="4" t="s">
        <v>5</v>
      </c>
      <c r="D17" s="4" t="s">
        <v>5</v>
      </c>
      <c r="E17" s="4" t="s">
        <v>5</v>
      </c>
    </row>
    <row r="18" spans="1:5">
      <c r="A18" s="2" t="s">
        <v>355</v>
      </c>
      <c r="B18" s="4" t="s">
        <v>5</v>
      </c>
      <c r="C18" s="4" t="s">
        <v>5</v>
      </c>
      <c r="D18" s="6">
        <v>-5289</v>
      </c>
      <c r="E18" s="6">
        <v>-13387</v>
      </c>
    </row>
    <row r="19" spans="1:5" ht="30">
      <c r="A19" s="2" t="s">
        <v>941</v>
      </c>
      <c r="B19" s="4" t="s">
        <v>5</v>
      </c>
      <c r="C19" s="4" t="s">
        <v>5</v>
      </c>
      <c r="D19" s="6">
        <v>-3521</v>
      </c>
      <c r="E19" s="6">
        <v>4072</v>
      </c>
    </row>
    <row r="20" spans="1:5" ht="45">
      <c r="A20" s="2" t="s">
        <v>944</v>
      </c>
      <c r="B20" s="4" t="s">
        <v>5</v>
      </c>
      <c r="C20" s="4" t="s">
        <v>5</v>
      </c>
      <c r="D20" s="6">
        <v>1133</v>
      </c>
      <c r="E20" s="6">
        <v>2419</v>
      </c>
    </row>
    <row r="21" spans="1:5" ht="30">
      <c r="A21" s="2" t="s">
        <v>131</v>
      </c>
      <c r="B21" s="4" t="s">
        <v>5</v>
      </c>
      <c r="C21" s="4" t="s">
        <v>5</v>
      </c>
      <c r="D21" s="6">
        <v>-2388</v>
      </c>
      <c r="E21" s="6">
        <v>6491</v>
      </c>
    </row>
    <row r="22" spans="1:5">
      <c r="A22" s="2" t="s">
        <v>373</v>
      </c>
      <c r="B22" s="6">
        <v>-7677</v>
      </c>
      <c r="C22" s="6">
        <v>-6896</v>
      </c>
      <c r="D22" s="6">
        <v>-7677</v>
      </c>
      <c r="E22" s="6">
        <v>-6896</v>
      </c>
    </row>
    <row r="23" spans="1:5">
      <c r="A23" s="2" t="s">
        <v>936</v>
      </c>
      <c r="B23" s="4" t="s">
        <v>5</v>
      </c>
      <c r="C23" s="4" t="s">
        <v>5</v>
      </c>
      <c r="D23" s="4" t="s">
        <v>5</v>
      </c>
      <c r="E23" s="4" t="s">
        <v>5</v>
      </c>
    </row>
    <row r="24" spans="1:5" ht="30">
      <c r="A24" s="3" t="s">
        <v>1660</v>
      </c>
      <c r="B24" s="4" t="s">
        <v>5</v>
      </c>
      <c r="C24" s="4" t="s">
        <v>5</v>
      </c>
      <c r="D24" s="4" t="s">
        <v>5</v>
      </c>
      <c r="E24" s="4" t="s">
        <v>5</v>
      </c>
    </row>
    <row r="25" spans="1:5">
      <c r="A25" s="2" t="s">
        <v>355</v>
      </c>
      <c r="B25" s="4" t="s">
        <v>5</v>
      </c>
      <c r="C25" s="4" t="s">
        <v>5</v>
      </c>
      <c r="D25" s="6">
        <v>-41921</v>
      </c>
      <c r="E25" s="6">
        <v>-38243</v>
      </c>
    </row>
    <row r="26" spans="1:5" ht="30">
      <c r="A26" s="2" t="s">
        <v>941</v>
      </c>
      <c r="B26" s="4" t="s">
        <v>5</v>
      </c>
      <c r="C26" s="4" t="s">
        <v>5</v>
      </c>
      <c r="D26" s="4">
        <v>0</v>
      </c>
      <c r="E26" s="4">
        <v>0</v>
      </c>
    </row>
    <row r="27" spans="1:5" ht="45">
      <c r="A27" s="2" t="s">
        <v>944</v>
      </c>
      <c r="B27" s="4" t="s">
        <v>5</v>
      </c>
      <c r="C27" s="4" t="s">
        <v>5</v>
      </c>
      <c r="D27" s="6">
        <v>-1671</v>
      </c>
      <c r="E27" s="4">
        <v>681</v>
      </c>
    </row>
    <row r="28" spans="1:5" ht="30">
      <c r="A28" s="2" t="s">
        <v>131</v>
      </c>
      <c r="B28" s="4" t="s">
        <v>5</v>
      </c>
      <c r="C28" s="4" t="s">
        <v>5</v>
      </c>
      <c r="D28" s="6">
        <v>-1671</v>
      </c>
      <c r="E28" s="4">
        <v>681</v>
      </c>
    </row>
    <row r="29" spans="1:5">
      <c r="A29" s="2" t="s">
        <v>373</v>
      </c>
      <c r="B29" s="6">
        <v>-43592</v>
      </c>
      <c r="C29" s="6">
        <v>-37562</v>
      </c>
      <c r="D29" s="6">
        <v>-43592</v>
      </c>
      <c r="E29" s="6">
        <v>-37562</v>
      </c>
    </row>
    <row r="30" spans="1:5" ht="30">
      <c r="A30" s="2" t="s">
        <v>937</v>
      </c>
      <c r="B30" s="4" t="s">
        <v>5</v>
      </c>
      <c r="C30" s="4" t="s">
        <v>5</v>
      </c>
      <c r="D30" s="4" t="s">
        <v>5</v>
      </c>
      <c r="E30" s="4" t="s">
        <v>5</v>
      </c>
    </row>
    <row r="31" spans="1:5" ht="30">
      <c r="A31" s="3" t="s">
        <v>1660</v>
      </c>
      <c r="B31" s="4" t="s">
        <v>5</v>
      </c>
      <c r="C31" s="4" t="s">
        <v>5</v>
      </c>
      <c r="D31" s="4" t="s">
        <v>5</v>
      </c>
      <c r="E31" s="4" t="s">
        <v>5</v>
      </c>
    </row>
    <row r="32" spans="1:5">
      <c r="A32" s="2" t="s">
        <v>355</v>
      </c>
      <c r="B32" s="4" t="s">
        <v>5</v>
      </c>
      <c r="C32" s="4" t="s">
        <v>5</v>
      </c>
      <c r="D32" s="6">
        <v>-9236</v>
      </c>
      <c r="E32" s="6">
        <v>-8691</v>
      </c>
    </row>
    <row r="33" spans="1:5" ht="30">
      <c r="A33" s="2" t="s">
        <v>941</v>
      </c>
      <c r="B33" s="4" t="s">
        <v>5</v>
      </c>
      <c r="C33" s="4" t="s">
        <v>5</v>
      </c>
      <c r="D33" s="4">
        <v>-151</v>
      </c>
      <c r="E33" s="6">
        <v>-1450</v>
      </c>
    </row>
    <row r="34" spans="1:5" ht="45">
      <c r="A34" s="2" t="s">
        <v>944</v>
      </c>
      <c r="B34" s="4" t="s">
        <v>5</v>
      </c>
      <c r="C34" s="4" t="s">
        <v>5</v>
      </c>
      <c r="D34" s="4">
        <v>732</v>
      </c>
      <c r="E34" s="6">
        <v>1257</v>
      </c>
    </row>
    <row r="35" spans="1:5" ht="30">
      <c r="A35" s="2" t="s">
        <v>131</v>
      </c>
      <c r="B35" s="4" t="s">
        <v>5</v>
      </c>
      <c r="C35" s="4" t="s">
        <v>5</v>
      </c>
      <c r="D35" s="4">
        <v>581</v>
      </c>
      <c r="E35" s="4">
        <v>-193</v>
      </c>
    </row>
    <row r="36" spans="1:5">
      <c r="A36" s="2" t="s">
        <v>373</v>
      </c>
      <c r="B36" s="8">
        <v>-8655</v>
      </c>
      <c r="C36" s="8">
        <v>-8884</v>
      </c>
      <c r="D36" s="8">
        <v>-8655</v>
      </c>
      <c r="E36" s="8">
        <v>-8884</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1.85546875" customWidth="1"/>
    <col min="3" max="3" width="19" customWidth="1"/>
    <col min="4" max="4" width="31.85546875" customWidth="1"/>
    <col min="5" max="5" width="19" customWidth="1"/>
    <col min="6" max="6" width="36.5703125" customWidth="1"/>
    <col min="7" max="7" width="19" customWidth="1"/>
    <col min="8" max="8" width="36.5703125" customWidth="1"/>
    <col min="9" max="9" width="19" customWidth="1"/>
  </cols>
  <sheetData>
    <row r="1" spans="1:9" ht="15" customHeight="1">
      <c r="A1" s="1" t="s">
        <v>1661</v>
      </c>
      <c r="B1" s="7" t="s">
        <v>72</v>
      </c>
      <c r="C1" s="7"/>
      <c r="D1" s="7"/>
      <c r="E1" s="7"/>
      <c r="F1" s="7" t="s">
        <v>1</v>
      </c>
      <c r="G1" s="7"/>
      <c r="H1" s="7"/>
      <c r="I1" s="7"/>
    </row>
    <row r="2" spans="1:9" ht="30">
      <c r="A2" s="1" t="s">
        <v>25</v>
      </c>
      <c r="B2" s="7" t="s">
        <v>2</v>
      </c>
      <c r="C2" s="7"/>
      <c r="D2" s="7" t="s">
        <v>73</v>
      </c>
      <c r="E2" s="7"/>
      <c r="F2" s="7" t="s">
        <v>2</v>
      </c>
      <c r="G2" s="7"/>
      <c r="H2" s="7" t="s">
        <v>73</v>
      </c>
      <c r="I2" s="7"/>
    </row>
    <row r="3" spans="1:9" ht="45">
      <c r="A3" s="3" t="s">
        <v>1662</v>
      </c>
      <c r="B3" s="4" t="s">
        <v>5</v>
      </c>
      <c r="C3" s="4"/>
      <c r="D3" s="4" t="s">
        <v>5</v>
      </c>
      <c r="E3" s="4"/>
      <c r="F3" s="4" t="s">
        <v>5</v>
      </c>
      <c r="G3" s="4"/>
      <c r="H3" s="4" t="s">
        <v>5</v>
      </c>
      <c r="I3" s="4"/>
    </row>
    <row r="4" spans="1:9" ht="30">
      <c r="A4" s="2" t="s">
        <v>77</v>
      </c>
      <c r="B4" s="8">
        <v>6862</v>
      </c>
      <c r="C4" s="4"/>
      <c r="D4" s="8">
        <v>7701</v>
      </c>
      <c r="E4" s="4"/>
      <c r="F4" s="8">
        <v>21111</v>
      </c>
      <c r="G4" s="4"/>
      <c r="H4" s="8">
        <v>23132</v>
      </c>
      <c r="I4" s="4"/>
    </row>
    <row r="5" spans="1:9">
      <c r="A5" s="2" t="s">
        <v>75</v>
      </c>
      <c r="B5" s="6">
        <v>509766</v>
      </c>
      <c r="C5" s="4"/>
      <c r="D5" s="6">
        <v>519016</v>
      </c>
      <c r="E5" s="4"/>
      <c r="F5" s="6">
        <v>1538788</v>
      </c>
      <c r="G5" s="4"/>
      <c r="H5" s="6">
        <v>1586886</v>
      </c>
      <c r="I5" s="4"/>
    </row>
    <row r="6" spans="1:9">
      <c r="A6" s="2" t="s">
        <v>986</v>
      </c>
      <c r="B6" s="6">
        <v>-16399</v>
      </c>
      <c r="C6" s="4"/>
      <c r="D6" s="6">
        <v>-17129</v>
      </c>
      <c r="E6" s="4"/>
      <c r="F6" s="6">
        <v>-48947</v>
      </c>
      <c r="G6" s="4"/>
      <c r="H6" s="6">
        <v>-49070</v>
      </c>
      <c r="I6" s="4"/>
    </row>
    <row r="7" spans="1:9" ht="30">
      <c r="A7" s="2" t="s">
        <v>1043</v>
      </c>
      <c r="B7" s="6">
        <v>171388</v>
      </c>
      <c r="C7" s="4"/>
      <c r="D7" s="6">
        <v>153223</v>
      </c>
      <c r="E7" s="4"/>
      <c r="F7" s="6">
        <v>473587</v>
      </c>
      <c r="G7" s="4"/>
      <c r="H7" s="6">
        <v>496657</v>
      </c>
      <c r="I7" s="4"/>
    </row>
    <row r="8" spans="1:9">
      <c r="A8" s="2" t="s">
        <v>980</v>
      </c>
      <c r="B8" s="6">
        <v>-27770</v>
      </c>
      <c r="C8" s="4"/>
      <c r="D8" s="6">
        <v>-41930</v>
      </c>
      <c r="E8" s="4"/>
      <c r="F8" s="6">
        <v>-107467</v>
      </c>
      <c r="G8" s="4"/>
      <c r="H8" s="6">
        <v>-146033</v>
      </c>
      <c r="I8" s="4"/>
    </row>
    <row r="9" spans="1:9">
      <c r="A9" s="2" t="s">
        <v>116</v>
      </c>
      <c r="B9" s="6">
        <v>143618</v>
      </c>
      <c r="C9" s="4"/>
      <c r="D9" s="6">
        <v>111293</v>
      </c>
      <c r="E9" s="4"/>
      <c r="F9" s="6">
        <v>366120</v>
      </c>
      <c r="G9" s="4"/>
      <c r="H9" s="6">
        <v>350624</v>
      </c>
      <c r="I9" s="4"/>
    </row>
    <row r="10" spans="1:9" ht="75">
      <c r="A10" s="2" t="s">
        <v>1663</v>
      </c>
      <c r="B10" s="4" t="s">
        <v>5</v>
      </c>
      <c r="C10" s="4"/>
      <c r="D10" s="4" t="s">
        <v>5</v>
      </c>
      <c r="E10" s="4"/>
      <c r="F10" s="4" t="s">
        <v>5</v>
      </c>
      <c r="G10" s="4"/>
      <c r="H10" s="4" t="s">
        <v>5</v>
      </c>
      <c r="I10" s="4"/>
    </row>
    <row r="11" spans="1:9" ht="45">
      <c r="A11" s="3" t="s">
        <v>1662</v>
      </c>
      <c r="B11" s="4" t="s">
        <v>5</v>
      </c>
      <c r="C11" s="4"/>
      <c r="D11" s="4" t="s">
        <v>5</v>
      </c>
      <c r="E11" s="4"/>
      <c r="F11" s="4" t="s">
        <v>5</v>
      </c>
      <c r="G11" s="4"/>
      <c r="H11" s="4" t="s">
        <v>5</v>
      </c>
      <c r="I11" s="4"/>
    </row>
    <row r="12" spans="1:9" ht="17.25">
      <c r="A12" s="2" t="s">
        <v>98</v>
      </c>
      <c r="B12" s="6">
        <v>9710</v>
      </c>
      <c r="C12" s="178" t="s">
        <v>1214</v>
      </c>
      <c r="D12" s="4">
        <v>0</v>
      </c>
      <c r="E12" s="178" t="s">
        <v>1214</v>
      </c>
      <c r="F12" s="6">
        <v>47608</v>
      </c>
      <c r="G12" s="178" t="s">
        <v>1214</v>
      </c>
      <c r="H12" s="6">
        <v>33030</v>
      </c>
      <c r="I12" s="178" t="s">
        <v>1214</v>
      </c>
    </row>
    <row r="13" spans="1:9" ht="30">
      <c r="A13" s="2" t="s">
        <v>77</v>
      </c>
      <c r="B13" s="6">
        <v>-3745</v>
      </c>
      <c r="C13" s="178" t="s">
        <v>1214</v>
      </c>
      <c r="D13" s="6">
        <v>-3218</v>
      </c>
      <c r="E13" s="178" t="s">
        <v>1214</v>
      </c>
      <c r="F13" s="6">
        <v>-11213</v>
      </c>
      <c r="G13" s="178" t="s">
        <v>1214</v>
      </c>
      <c r="H13" s="6">
        <v>-12753</v>
      </c>
      <c r="I13" s="178" t="s">
        <v>1214</v>
      </c>
    </row>
    <row r="14" spans="1:9" ht="30">
      <c r="A14" s="2" t="s">
        <v>1043</v>
      </c>
      <c r="B14" s="6">
        <v>5965</v>
      </c>
      <c r="C14" s="178" t="s">
        <v>1214</v>
      </c>
      <c r="D14" s="6">
        <v>-3218</v>
      </c>
      <c r="E14" s="178" t="s">
        <v>1214</v>
      </c>
      <c r="F14" s="6">
        <v>36395</v>
      </c>
      <c r="G14" s="178" t="s">
        <v>1214</v>
      </c>
      <c r="H14" s="6">
        <v>20277</v>
      </c>
      <c r="I14" s="178" t="s">
        <v>1214</v>
      </c>
    </row>
    <row r="15" spans="1:9" ht="17.25">
      <c r="A15" s="2" t="s">
        <v>980</v>
      </c>
      <c r="B15" s="6">
        <v>-2143</v>
      </c>
      <c r="C15" s="178" t="s">
        <v>1214</v>
      </c>
      <c r="D15" s="6">
        <v>1178</v>
      </c>
      <c r="E15" s="178" t="s">
        <v>1214</v>
      </c>
      <c r="F15" s="6">
        <v>-13080</v>
      </c>
      <c r="G15" s="178" t="s">
        <v>1214</v>
      </c>
      <c r="H15" s="6">
        <v>-7421</v>
      </c>
      <c r="I15" s="178" t="s">
        <v>1214</v>
      </c>
    </row>
    <row r="16" spans="1:9" ht="17.25">
      <c r="A16" s="2" t="s">
        <v>116</v>
      </c>
      <c r="B16" s="6">
        <v>3822</v>
      </c>
      <c r="C16" s="178" t="s">
        <v>1214</v>
      </c>
      <c r="D16" s="6">
        <v>-2040</v>
      </c>
      <c r="E16" s="178" t="s">
        <v>1214</v>
      </c>
      <c r="F16" s="6">
        <v>23315</v>
      </c>
      <c r="G16" s="178" t="s">
        <v>1214</v>
      </c>
      <c r="H16" s="6">
        <v>12856</v>
      </c>
      <c r="I16" s="178" t="s">
        <v>1214</v>
      </c>
    </row>
    <row r="17" spans="1:9" ht="60">
      <c r="A17" s="2" t="s">
        <v>1664</v>
      </c>
      <c r="B17" s="4" t="s">
        <v>5</v>
      </c>
      <c r="C17" s="4"/>
      <c r="D17" s="4" t="s">
        <v>5</v>
      </c>
      <c r="E17" s="4"/>
      <c r="F17" s="4" t="s">
        <v>5</v>
      </c>
      <c r="G17" s="4"/>
      <c r="H17" s="4" t="s">
        <v>5</v>
      </c>
      <c r="I17" s="4"/>
    </row>
    <row r="18" spans="1:9" ht="45">
      <c r="A18" s="3" t="s">
        <v>1662</v>
      </c>
      <c r="B18" s="4" t="s">
        <v>5</v>
      </c>
      <c r="C18" s="4"/>
      <c r="D18" s="4" t="s">
        <v>5</v>
      </c>
      <c r="E18" s="4"/>
      <c r="F18" s="4" t="s">
        <v>5</v>
      </c>
      <c r="G18" s="4"/>
      <c r="H18" s="4" t="s">
        <v>5</v>
      </c>
      <c r="I18" s="4"/>
    </row>
    <row r="19" spans="1:9" ht="17.25">
      <c r="A19" s="2" t="s">
        <v>75</v>
      </c>
      <c r="B19" s="6">
        <v>1727</v>
      </c>
      <c r="C19" s="178" t="s">
        <v>1214</v>
      </c>
      <c r="D19" s="4">
        <v>216</v>
      </c>
      <c r="E19" s="178" t="s">
        <v>1214</v>
      </c>
      <c r="F19" s="6">
        <v>3551</v>
      </c>
      <c r="G19" s="178" t="s">
        <v>1214</v>
      </c>
      <c r="H19" s="6">
        <v>1396</v>
      </c>
      <c r="I19" s="178" t="s">
        <v>1214</v>
      </c>
    </row>
    <row r="20" spans="1:9" ht="17.25">
      <c r="A20" s="2" t="s">
        <v>986</v>
      </c>
      <c r="B20" s="6">
        <v>-1768</v>
      </c>
      <c r="C20" s="178" t="s">
        <v>1214</v>
      </c>
      <c r="D20" s="6">
        <v>-1740</v>
      </c>
      <c r="E20" s="178" t="s">
        <v>1214</v>
      </c>
      <c r="F20" s="6">
        <v>-5319</v>
      </c>
      <c r="G20" s="178" t="s">
        <v>1214</v>
      </c>
      <c r="H20" s="6">
        <v>-5196</v>
      </c>
      <c r="I20" s="178" t="s">
        <v>1214</v>
      </c>
    </row>
    <row r="21" spans="1:9" ht="30">
      <c r="A21" s="2" t="s">
        <v>1043</v>
      </c>
      <c r="B21" s="4">
        <v>-41</v>
      </c>
      <c r="C21" s="178" t="s">
        <v>1214</v>
      </c>
      <c r="D21" s="6">
        <v>-1524</v>
      </c>
      <c r="E21" s="178" t="s">
        <v>1214</v>
      </c>
      <c r="F21" s="6">
        <v>-1768</v>
      </c>
      <c r="G21" s="178" t="s">
        <v>1214</v>
      </c>
      <c r="H21" s="6">
        <v>-3800</v>
      </c>
      <c r="I21" s="178" t="s">
        <v>1214</v>
      </c>
    </row>
    <row r="22" spans="1:9" ht="17.25">
      <c r="A22" s="2" t="s">
        <v>980</v>
      </c>
      <c r="B22" s="4">
        <v>15</v>
      </c>
      <c r="C22" s="178" t="s">
        <v>1214</v>
      </c>
      <c r="D22" s="4">
        <v>554</v>
      </c>
      <c r="E22" s="178" t="s">
        <v>1214</v>
      </c>
      <c r="F22" s="4">
        <v>635</v>
      </c>
      <c r="G22" s="178" t="s">
        <v>1214</v>
      </c>
      <c r="H22" s="6">
        <v>1381</v>
      </c>
      <c r="I22" s="178" t="s">
        <v>1214</v>
      </c>
    </row>
    <row r="23" spans="1:9" ht="17.25">
      <c r="A23" s="2" t="s">
        <v>116</v>
      </c>
      <c r="B23" s="4">
        <v>-26</v>
      </c>
      <c r="C23" s="178" t="s">
        <v>1214</v>
      </c>
      <c r="D23" s="4">
        <v>-970</v>
      </c>
      <c r="E23" s="178" t="s">
        <v>1214</v>
      </c>
      <c r="F23" s="6">
        <v>-1133</v>
      </c>
      <c r="G23" s="178" t="s">
        <v>1214</v>
      </c>
      <c r="H23" s="6">
        <v>-2419</v>
      </c>
      <c r="I23" s="178" t="s">
        <v>1214</v>
      </c>
    </row>
    <row r="24" spans="1:9" ht="45">
      <c r="A24" s="2" t="s">
        <v>1665</v>
      </c>
      <c r="B24" s="4" t="s">
        <v>5</v>
      </c>
      <c r="C24" s="4"/>
      <c r="D24" s="4" t="s">
        <v>5</v>
      </c>
      <c r="E24" s="4"/>
      <c r="F24" s="4" t="s">
        <v>5</v>
      </c>
      <c r="G24" s="4"/>
      <c r="H24" s="4" t="s">
        <v>5</v>
      </c>
      <c r="I24" s="4"/>
    </row>
    <row r="25" spans="1:9" ht="45">
      <c r="A25" s="3" t="s">
        <v>1662</v>
      </c>
      <c r="B25" s="4" t="s">
        <v>5</v>
      </c>
      <c r="C25" s="4"/>
      <c r="D25" s="4" t="s">
        <v>5</v>
      </c>
      <c r="E25" s="4"/>
      <c r="F25" s="4" t="s">
        <v>5</v>
      </c>
      <c r="G25" s="4"/>
      <c r="H25" s="4" t="s">
        <v>5</v>
      </c>
      <c r="I25" s="4"/>
    </row>
    <row r="26" spans="1:9" ht="17.25">
      <c r="A26" s="2" t="s">
        <v>1666</v>
      </c>
      <c r="B26" s="4">
        <v>0</v>
      </c>
      <c r="C26" s="178" t="s">
        <v>1667</v>
      </c>
      <c r="D26" s="4">
        <v>0</v>
      </c>
      <c r="E26" s="178" t="s">
        <v>1667</v>
      </c>
      <c r="F26" s="6">
        <v>2672</v>
      </c>
      <c r="G26" s="178" t="s">
        <v>1667</v>
      </c>
      <c r="H26" s="6">
        <v>-1018</v>
      </c>
      <c r="I26" s="178" t="s">
        <v>1667</v>
      </c>
    </row>
    <row r="27" spans="1:9" ht="17.25">
      <c r="A27" s="2" t="s">
        <v>980</v>
      </c>
      <c r="B27" s="4">
        <v>0</v>
      </c>
      <c r="C27" s="178" t="s">
        <v>1214</v>
      </c>
      <c r="D27" s="4">
        <v>0</v>
      </c>
      <c r="E27" s="178" t="s">
        <v>1214</v>
      </c>
      <c r="F27" s="6">
        <v>-1001</v>
      </c>
      <c r="G27" s="178" t="s">
        <v>1214</v>
      </c>
      <c r="H27" s="4">
        <v>337</v>
      </c>
      <c r="I27" s="178" t="s">
        <v>1214</v>
      </c>
    </row>
    <row r="28" spans="1:9" ht="17.25">
      <c r="A28" s="2" t="s">
        <v>116</v>
      </c>
      <c r="B28" s="4">
        <v>0</v>
      </c>
      <c r="C28" s="178" t="s">
        <v>1214</v>
      </c>
      <c r="D28" s="4">
        <v>0</v>
      </c>
      <c r="E28" s="178" t="s">
        <v>1214</v>
      </c>
      <c r="F28" s="6">
        <v>1671</v>
      </c>
      <c r="G28" s="178" t="s">
        <v>1214</v>
      </c>
      <c r="H28" s="4">
        <v>-681</v>
      </c>
      <c r="I28" s="178" t="s">
        <v>1214</v>
      </c>
    </row>
    <row r="29" spans="1:9" ht="60">
      <c r="A29" s="2" t="s">
        <v>1668</v>
      </c>
      <c r="B29" s="4" t="s">
        <v>5</v>
      </c>
      <c r="C29" s="4"/>
      <c r="D29" s="4" t="s">
        <v>5</v>
      </c>
      <c r="E29" s="4"/>
      <c r="F29" s="4" t="s">
        <v>5</v>
      </c>
      <c r="G29" s="4"/>
      <c r="H29" s="4" t="s">
        <v>5</v>
      </c>
      <c r="I29" s="4"/>
    </row>
    <row r="30" spans="1:9" ht="45">
      <c r="A30" s="3" t="s">
        <v>1662</v>
      </c>
      <c r="B30" s="4" t="s">
        <v>5</v>
      </c>
      <c r="C30" s="4"/>
      <c r="D30" s="4" t="s">
        <v>5</v>
      </c>
      <c r="E30" s="4"/>
      <c r="F30" s="4" t="s">
        <v>5</v>
      </c>
      <c r="G30" s="4"/>
      <c r="H30" s="4" t="s">
        <v>5</v>
      </c>
      <c r="I30" s="4"/>
    </row>
    <row r="31" spans="1:9" ht="30">
      <c r="A31" s="2" t="s">
        <v>77</v>
      </c>
      <c r="B31" s="4">
        <v>-387</v>
      </c>
      <c r="C31" s="178" t="s">
        <v>1214</v>
      </c>
      <c r="D31" s="4">
        <v>-269</v>
      </c>
      <c r="E31" s="178" t="s">
        <v>1214</v>
      </c>
      <c r="F31" s="6">
        <v>-1141</v>
      </c>
      <c r="G31" s="178" t="s">
        <v>1214</v>
      </c>
      <c r="H31" s="6">
        <v>-1982</v>
      </c>
      <c r="I31" s="178" t="s">
        <v>1214</v>
      </c>
    </row>
    <row r="32" spans="1:9" ht="17.25">
      <c r="A32" s="2" t="s">
        <v>980</v>
      </c>
      <c r="B32" s="4">
        <v>138</v>
      </c>
      <c r="C32" s="178" t="s">
        <v>1214</v>
      </c>
      <c r="D32" s="4">
        <v>98</v>
      </c>
      <c r="E32" s="178" t="s">
        <v>1214</v>
      </c>
      <c r="F32" s="4">
        <v>409</v>
      </c>
      <c r="G32" s="178" t="s">
        <v>1214</v>
      </c>
      <c r="H32" s="4">
        <v>725</v>
      </c>
      <c r="I32" s="178" t="s">
        <v>1214</v>
      </c>
    </row>
    <row r="33" spans="1:9" ht="17.25">
      <c r="A33" s="2" t="s">
        <v>116</v>
      </c>
      <c r="B33" s="8">
        <v>-249</v>
      </c>
      <c r="C33" s="178" t="s">
        <v>1214</v>
      </c>
      <c r="D33" s="8">
        <v>-171</v>
      </c>
      <c r="E33" s="178" t="s">
        <v>1214</v>
      </c>
      <c r="F33" s="8">
        <v>-732</v>
      </c>
      <c r="G33" s="178" t="s">
        <v>1214</v>
      </c>
      <c r="H33" s="8">
        <v>-1257</v>
      </c>
      <c r="I33" s="178" t="s">
        <v>1214</v>
      </c>
    </row>
    <row r="34" spans="1:9">
      <c r="A34" s="85"/>
      <c r="B34" s="85"/>
      <c r="C34" s="85"/>
      <c r="D34" s="85"/>
      <c r="E34" s="85"/>
      <c r="F34" s="85"/>
      <c r="G34" s="85"/>
      <c r="H34" s="85"/>
      <c r="I34" s="85"/>
    </row>
    <row r="35" spans="1:9" ht="15" customHeight="1">
      <c r="A35" s="2" t="s">
        <v>1214</v>
      </c>
      <c r="B35" s="15" t="s">
        <v>1002</v>
      </c>
      <c r="C35" s="15"/>
      <c r="D35" s="15"/>
      <c r="E35" s="15"/>
      <c r="F35" s="15"/>
      <c r="G35" s="15"/>
      <c r="H35" s="15"/>
      <c r="I35" s="15"/>
    </row>
    <row r="36" spans="1:9" ht="30" customHeight="1">
      <c r="A36" s="2" t="s">
        <v>1216</v>
      </c>
      <c r="B36" s="15" t="s">
        <v>1003</v>
      </c>
      <c r="C36" s="15"/>
      <c r="D36" s="15"/>
      <c r="E36" s="15"/>
      <c r="F36" s="15"/>
      <c r="G36" s="15"/>
      <c r="H36" s="15"/>
      <c r="I36" s="15"/>
    </row>
  </sheetData>
  <mergeCells count="9">
    <mergeCell ref="A34:I34"/>
    <mergeCell ref="B35:I35"/>
    <mergeCell ref="B36:I36"/>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669</v>
      </c>
      <c r="B1" s="7" t="s">
        <v>1</v>
      </c>
      <c r="C1" s="7"/>
    </row>
    <row r="2" spans="1:3" ht="30">
      <c r="A2" s="1" t="s">
        <v>25</v>
      </c>
      <c r="B2" s="1" t="s">
        <v>2</v>
      </c>
      <c r="C2" s="1" t="s">
        <v>73</v>
      </c>
    </row>
    <row r="3" spans="1:3" ht="30">
      <c r="A3" s="3" t="s">
        <v>1008</v>
      </c>
      <c r="B3" s="4" t="s">
        <v>5</v>
      </c>
      <c r="C3" s="4" t="s">
        <v>5</v>
      </c>
    </row>
    <row r="4" spans="1:3">
      <c r="A4" s="2" t="s">
        <v>1009</v>
      </c>
      <c r="B4" s="8">
        <v>202851</v>
      </c>
      <c r="C4" s="8">
        <v>197911</v>
      </c>
    </row>
    <row r="5" spans="1:3">
      <c r="A5" s="2" t="s">
        <v>1010</v>
      </c>
      <c r="B5" s="6">
        <v>95167</v>
      </c>
      <c r="C5" s="6">
        <v>87838</v>
      </c>
    </row>
    <row r="6" spans="1:3" ht="30">
      <c r="A6" s="3" t="s">
        <v>1011</v>
      </c>
      <c r="B6" s="4" t="s">
        <v>5</v>
      </c>
      <c r="C6" s="4" t="s">
        <v>5</v>
      </c>
    </row>
    <row r="7" spans="1:3" ht="30">
      <c r="A7" s="2" t="s">
        <v>1012</v>
      </c>
      <c r="B7" s="6">
        <v>14278</v>
      </c>
      <c r="C7" s="6">
        <v>39165</v>
      </c>
    </row>
    <row r="8" spans="1:3">
      <c r="A8" s="2" t="s">
        <v>1013</v>
      </c>
      <c r="B8" s="6">
        <v>14129</v>
      </c>
      <c r="C8" s="6">
        <v>55000</v>
      </c>
    </row>
    <row r="9" spans="1:3" ht="30">
      <c r="A9" s="2" t="s">
        <v>1014</v>
      </c>
      <c r="B9" s="6">
        <v>16211</v>
      </c>
      <c r="C9" s="6">
        <v>-191187</v>
      </c>
    </row>
    <row r="10" spans="1:3" ht="30">
      <c r="A10" s="2" t="s">
        <v>1015</v>
      </c>
      <c r="B10" s="6">
        <v>-1060</v>
      </c>
      <c r="C10" s="4">
        <v>-596</v>
      </c>
    </row>
    <row r="11" spans="1:3">
      <c r="A11" s="3" t="s">
        <v>1018</v>
      </c>
      <c r="B11" s="4" t="s">
        <v>5</v>
      </c>
      <c r="C11" s="4" t="s">
        <v>5</v>
      </c>
    </row>
    <row r="12" spans="1:3">
      <c r="A12" s="2" t="s">
        <v>1019</v>
      </c>
      <c r="B12" s="6">
        <v>117068</v>
      </c>
      <c r="C12" s="4">
        <v>0</v>
      </c>
    </row>
    <row r="13" spans="1:3">
      <c r="A13" s="2" t="s">
        <v>1020</v>
      </c>
      <c r="B13" s="8">
        <v>18329</v>
      </c>
      <c r="C13" s="8">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15" customHeight="1">
      <c r="A1" s="1" t="s">
        <v>1670</v>
      </c>
      <c r="B1" s="7" t="s">
        <v>72</v>
      </c>
      <c r="C1" s="7"/>
      <c r="D1" s="7" t="s">
        <v>1</v>
      </c>
      <c r="E1" s="7"/>
    </row>
    <row r="2" spans="1:5" ht="30">
      <c r="A2" s="1" t="s">
        <v>25</v>
      </c>
      <c r="B2" s="1" t="s">
        <v>2</v>
      </c>
      <c r="C2" s="1" t="s">
        <v>73</v>
      </c>
      <c r="D2" s="1" t="s">
        <v>2</v>
      </c>
      <c r="E2" s="1" t="s">
        <v>73</v>
      </c>
    </row>
    <row r="3" spans="1:5" ht="30">
      <c r="A3" s="3" t="s">
        <v>1671</v>
      </c>
      <c r="B3" s="4" t="s">
        <v>5</v>
      </c>
      <c r="C3" s="4" t="s">
        <v>5</v>
      </c>
      <c r="D3" s="4" t="s">
        <v>5</v>
      </c>
      <c r="E3" s="4" t="s">
        <v>5</v>
      </c>
    </row>
    <row r="4" spans="1:5">
      <c r="A4" s="2" t="s">
        <v>87</v>
      </c>
      <c r="B4" s="8">
        <v>481968</v>
      </c>
      <c r="C4" s="8">
        <v>501911</v>
      </c>
      <c r="D4" s="8">
        <v>1476041</v>
      </c>
      <c r="E4" s="8">
        <v>1535172</v>
      </c>
    </row>
    <row r="5" spans="1:5">
      <c r="A5" s="2" t="s">
        <v>1037</v>
      </c>
      <c r="B5" s="6">
        <v>3869</v>
      </c>
      <c r="C5" s="6">
        <v>37534</v>
      </c>
      <c r="D5" s="6">
        <v>86387</v>
      </c>
      <c r="E5" s="6">
        <v>81386</v>
      </c>
    </row>
    <row r="6" spans="1:5">
      <c r="A6" s="2" t="s">
        <v>1040</v>
      </c>
      <c r="B6" s="6">
        <v>226431</v>
      </c>
      <c r="C6" s="6">
        <v>210985</v>
      </c>
      <c r="D6" s="6">
        <v>681204</v>
      </c>
      <c r="E6" s="6">
        <v>665375</v>
      </c>
    </row>
    <row r="7" spans="1:5">
      <c r="A7" s="2" t="s">
        <v>1042</v>
      </c>
      <c r="B7" s="6">
        <v>533142</v>
      </c>
      <c r="C7" s="6">
        <v>522139</v>
      </c>
      <c r="D7" s="6">
        <v>1597271</v>
      </c>
      <c r="E7" s="6">
        <v>1622504</v>
      </c>
    </row>
    <row r="8" spans="1:5" ht="30">
      <c r="A8" s="2" t="s">
        <v>1043</v>
      </c>
      <c r="B8" s="6">
        <v>171388</v>
      </c>
      <c r="C8" s="6">
        <v>153223</v>
      </c>
      <c r="D8" s="6">
        <v>473587</v>
      </c>
      <c r="E8" s="6">
        <v>496657</v>
      </c>
    </row>
    <row r="9" spans="1:5">
      <c r="A9" s="2" t="s">
        <v>1045</v>
      </c>
      <c r="B9" s="6">
        <v>27770</v>
      </c>
      <c r="C9" s="6">
        <v>41930</v>
      </c>
      <c r="D9" s="6">
        <v>107467</v>
      </c>
      <c r="E9" s="6">
        <v>146033</v>
      </c>
    </row>
    <row r="10" spans="1:5">
      <c r="A10" s="2" t="s">
        <v>116</v>
      </c>
      <c r="B10" s="6">
        <v>143618</v>
      </c>
      <c r="C10" s="6">
        <v>111293</v>
      </c>
      <c r="D10" s="6">
        <v>366120</v>
      </c>
      <c r="E10" s="6">
        <v>350624</v>
      </c>
    </row>
    <row r="11" spans="1:5" ht="30">
      <c r="A11" s="2" t="s">
        <v>117</v>
      </c>
      <c r="B11" s="4">
        <v>815</v>
      </c>
      <c r="C11" s="4">
        <v>647</v>
      </c>
      <c r="D11" s="6">
        <v>1772</v>
      </c>
      <c r="E11" s="6">
        <v>1608</v>
      </c>
    </row>
    <row r="12" spans="1:5">
      <c r="A12" s="2" t="s">
        <v>118</v>
      </c>
      <c r="B12" s="6">
        <v>142803</v>
      </c>
      <c r="C12" s="6">
        <v>110646</v>
      </c>
      <c r="D12" s="6">
        <v>364348</v>
      </c>
      <c r="E12" s="6">
        <v>349016</v>
      </c>
    </row>
    <row r="13" spans="1:5">
      <c r="A13" s="2" t="s">
        <v>1049</v>
      </c>
      <c r="B13" s="6">
        <v>77909087</v>
      </c>
      <c r="C13" s="6">
        <v>69325343</v>
      </c>
      <c r="D13" s="6">
        <v>75774391</v>
      </c>
      <c r="E13" s="6">
        <v>69706435</v>
      </c>
    </row>
    <row r="14" spans="1:5">
      <c r="A14" s="2" t="s">
        <v>1031</v>
      </c>
      <c r="B14" s="4" t="s">
        <v>5</v>
      </c>
      <c r="C14" s="4" t="s">
        <v>5</v>
      </c>
      <c r="D14" s="4" t="s">
        <v>5</v>
      </c>
      <c r="E14" s="4" t="s">
        <v>5</v>
      </c>
    </row>
    <row r="15" spans="1:5" ht="30">
      <c r="A15" s="3" t="s">
        <v>1671</v>
      </c>
      <c r="B15" s="4" t="s">
        <v>5</v>
      </c>
      <c r="C15" s="4" t="s">
        <v>5</v>
      </c>
      <c r="D15" s="4" t="s">
        <v>5</v>
      </c>
      <c r="E15" s="4" t="s">
        <v>5</v>
      </c>
    </row>
    <row r="16" spans="1:5" ht="30">
      <c r="A16" s="2" t="s">
        <v>1672</v>
      </c>
      <c r="B16" s="4">
        <v>673</v>
      </c>
      <c r="C16" s="4" t="s">
        <v>5</v>
      </c>
      <c r="D16" s="4">
        <v>673</v>
      </c>
      <c r="E16" s="4" t="s">
        <v>5</v>
      </c>
    </row>
    <row r="17" spans="1:5" ht="30">
      <c r="A17" s="2" t="s">
        <v>1673</v>
      </c>
      <c r="B17" s="4" t="s">
        <v>5</v>
      </c>
      <c r="C17" s="4" t="s">
        <v>5</v>
      </c>
      <c r="D17" s="4" t="s">
        <v>5</v>
      </c>
      <c r="E17" s="4" t="s">
        <v>5</v>
      </c>
    </row>
    <row r="18" spans="1:5" ht="30">
      <c r="A18" s="3" t="s">
        <v>1671</v>
      </c>
      <c r="B18" s="4" t="s">
        <v>5</v>
      </c>
      <c r="C18" s="4" t="s">
        <v>5</v>
      </c>
      <c r="D18" s="4" t="s">
        <v>5</v>
      </c>
      <c r="E18" s="4" t="s">
        <v>5</v>
      </c>
    </row>
    <row r="19" spans="1:5">
      <c r="A19" s="2" t="s">
        <v>87</v>
      </c>
      <c r="B19" s="6">
        <v>44819</v>
      </c>
      <c r="C19" s="6">
        <v>95422</v>
      </c>
      <c r="D19" s="6">
        <v>183735</v>
      </c>
      <c r="E19" s="6">
        <v>357459</v>
      </c>
    </row>
    <row r="20" spans="1:5">
      <c r="A20" s="2" t="s">
        <v>1037</v>
      </c>
      <c r="B20" s="6">
        <v>-9580</v>
      </c>
      <c r="C20" s="4">
        <v>-37</v>
      </c>
      <c r="D20" s="6">
        <v>-11159</v>
      </c>
      <c r="E20" s="6">
        <v>3964</v>
      </c>
    </row>
    <row r="21" spans="1:5">
      <c r="A21" s="2" t="s">
        <v>1040</v>
      </c>
      <c r="B21" s="6">
        <v>-62068</v>
      </c>
      <c r="C21" s="6">
        <v>-60680</v>
      </c>
      <c r="D21" s="6">
        <v>-189597</v>
      </c>
      <c r="E21" s="6">
        <v>-162653</v>
      </c>
    </row>
    <row r="22" spans="1:5">
      <c r="A22" s="2" t="s">
        <v>1042</v>
      </c>
      <c r="B22" s="6">
        <v>48115</v>
      </c>
      <c r="C22" s="6">
        <v>57047</v>
      </c>
      <c r="D22" s="6">
        <v>167119</v>
      </c>
      <c r="E22" s="6">
        <v>237287</v>
      </c>
    </row>
    <row r="23" spans="1:5" ht="30">
      <c r="A23" s="2" t="s">
        <v>1043</v>
      </c>
      <c r="B23" s="6">
        <v>-55784</v>
      </c>
      <c r="C23" s="6">
        <v>-22268</v>
      </c>
      <c r="D23" s="6">
        <v>-161822</v>
      </c>
      <c r="E23" s="6">
        <v>-46445</v>
      </c>
    </row>
    <row r="24" spans="1:5">
      <c r="A24" s="2" t="s">
        <v>1045</v>
      </c>
      <c r="B24" s="6">
        <v>-56851</v>
      </c>
      <c r="C24" s="6">
        <v>-23439</v>
      </c>
      <c r="D24" s="6">
        <v>-129224</v>
      </c>
      <c r="E24" s="6">
        <v>-56271</v>
      </c>
    </row>
    <row r="25" spans="1:5">
      <c r="A25" s="2" t="s">
        <v>116</v>
      </c>
      <c r="B25" s="6">
        <v>1067</v>
      </c>
      <c r="C25" s="6">
        <v>1171</v>
      </c>
      <c r="D25" s="6">
        <v>-32598</v>
      </c>
      <c r="E25" s="6">
        <v>9826</v>
      </c>
    </row>
    <row r="26" spans="1:5" ht="30">
      <c r="A26" s="2" t="s">
        <v>117</v>
      </c>
      <c r="B26" s="4">
        <v>0</v>
      </c>
      <c r="C26" s="4">
        <v>0</v>
      </c>
      <c r="D26" s="4">
        <v>0</v>
      </c>
      <c r="E26" s="4">
        <v>0</v>
      </c>
    </row>
    <row r="27" spans="1:5">
      <c r="A27" s="2" t="s">
        <v>118</v>
      </c>
      <c r="B27" s="6">
        <v>1067</v>
      </c>
      <c r="C27" s="6">
        <v>1171</v>
      </c>
      <c r="D27" s="6">
        <v>-32598</v>
      </c>
      <c r="E27" s="6">
        <v>9826</v>
      </c>
    </row>
    <row r="28" spans="1:5">
      <c r="A28" s="2" t="s">
        <v>1049</v>
      </c>
      <c r="B28" s="6">
        <v>6905632</v>
      </c>
      <c r="C28" s="6">
        <v>7110270</v>
      </c>
      <c r="D28" s="6">
        <v>6893604</v>
      </c>
      <c r="E28" s="6">
        <v>7125867</v>
      </c>
    </row>
    <row r="29" spans="1:5" ht="30">
      <c r="A29" s="2" t="s">
        <v>1674</v>
      </c>
      <c r="B29" s="4" t="s">
        <v>5</v>
      </c>
      <c r="C29" s="4" t="s">
        <v>5</v>
      </c>
      <c r="D29" s="4" t="s">
        <v>5</v>
      </c>
      <c r="E29" s="4" t="s">
        <v>5</v>
      </c>
    </row>
    <row r="30" spans="1:5" ht="30">
      <c r="A30" s="3" t="s">
        <v>1671</v>
      </c>
      <c r="B30" s="4" t="s">
        <v>5</v>
      </c>
      <c r="C30" s="4" t="s">
        <v>5</v>
      </c>
      <c r="D30" s="4" t="s">
        <v>5</v>
      </c>
      <c r="E30" s="4" t="s">
        <v>5</v>
      </c>
    </row>
    <row r="31" spans="1:5">
      <c r="A31" s="2" t="s">
        <v>87</v>
      </c>
      <c r="B31" s="6">
        <v>209186</v>
      </c>
      <c r="C31" s="6">
        <v>204443</v>
      </c>
      <c r="D31" s="6">
        <v>623347</v>
      </c>
      <c r="E31" s="6">
        <v>610148</v>
      </c>
    </row>
    <row r="32" spans="1:5">
      <c r="A32" s="2" t="s">
        <v>1037</v>
      </c>
      <c r="B32" s="6">
        <v>15036</v>
      </c>
      <c r="C32" s="6">
        <v>35856</v>
      </c>
      <c r="D32" s="6">
        <v>68103</v>
      </c>
      <c r="E32" s="6">
        <v>87176</v>
      </c>
    </row>
    <row r="33" spans="1:5">
      <c r="A33" s="2" t="s">
        <v>1040</v>
      </c>
      <c r="B33" s="6">
        <v>172579</v>
      </c>
      <c r="C33" s="6">
        <v>160531</v>
      </c>
      <c r="D33" s="6">
        <v>496759</v>
      </c>
      <c r="E33" s="6">
        <v>480353</v>
      </c>
    </row>
    <row r="34" spans="1:5">
      <c r="A34" s="2" t="s">
        <v>1042</v>
      </c>
      <c r="B34" s="6">
        <v>324001</v>
      </c>
      <c r="C34" s="6">
        <v>319140</v>
      </c>
      <c r="D34" s="6">
        <v>957165</v>
      </c>
      <c r="E34" s="6">
        <v>955056</v>
      </c>
    </row>
    <row r="35" spans="1:5" ht="30">
      <c r="A35" s="2" t="s">
        <v>1043</v>
      </c>
      <c r="B35" s="6">
        <v>42728</v>
      </c>
      <c r="C35" s="6">
        <v>9978</v>
      </c>
      <c r="D35" s="6">
        <v>94838</v>
      </c>
      <c r="E35" s="6">
        <v>48269</v>
      </c>
    </row>
    <row r="36" spans="1:5">
      <c r="A36" s="2" t="s">
        <v>1045</v>
      </c>
      <c r="B36" s="6">
        <v>15916</v>
      </c>
      <c r="C36" s="6">
        <v>3716</v>
      </c>
      <c r="D36" s="6">
        <v>35327</v>
      </c>
      <c r="E36" s="6">
        <v>17980</v>
      </c>
    </row>
    <row r="37" spans="1:5">
      <c r="A37" s="2" t="s">
        <v>116</v>
      </c>
      <c r="B37" s="6">
        <v>26812</v>
      </c>
      <c r="C37" s="6">
        <v>6262</v>
      </c>
      <c r="D37" s="6">
        <v>59511</v>
      </c>
      <c r="E37" s="6">
        <v>30289</v>
      </c>
    </row>
    <row r="38" spans="1:5" ht="30">
      <c r="A38" s="2" t="s">
        <v>117</v>
      </c>
      <c r="B38" s="4">
        <v>0</v>
      </c>
      <c r="C38" s="4">
        <v>0</v>
      </c>
      <c r="D38" s="4">
        <v>0</v>
      </c>
      <c r="E38" s="4">
        <v>0</v>
      </c>
    </row>
    <row r="39" spans="1:5">
      <c r="A39" s="2" t="s">
        <v>118</v>
      </c>
      <c r="B39" s="6">
        <v>26812</v>
      </c>
      <c r="C39" s="6">
        <v>6262</v>
      </c>
      <c r="D39" s="6">
        <v>59511</v>
      </c>
      <c r="E39" s="6">
        <v>30289</v>
      </c>
    </row>
    <row r="40" spans="1:5">
      <c r="A40" s="2" t="s">
        <v>1049</v>
      </c>
      <c r="B40" s="6">
        <v>22655312</v>
      </c>
      <c r="C40" s="6">
        <v>21061941</v>
      </c>
      <c r="D40" s="6">
        <v>22173516</v>
      </c>
      <c r="E40" s="6">
        <v>20774537</v>
      </c>
    </row>
    <row r="41" spans="1:5" ht="30">
      <c r="A41" s="2" t="s">
        <v>1675</v>
      </c>
      <c r="B41" s="4" t="s">
        <v>5</v>
      </c>
      <c r="C41" s="4" t="s">
        <v>5</v>
      </c>
      <c r="D41" s="4" t="s">
        <v>5</v>
      </c>
      <c r="E41" s="4" t="s">
        <v>5</v>
      </c>
    </row>
    <row r="42" spans="1:5" ht="30">
      <c r="A42" s="3" t="s">
        <v>1671</v>
      </c>
      <c r="B42" s="4" t="s">
        <v>5</v>
      </c>
      <c r="C42" s="4" t="s">
        <v>5</v>
      </c>
      <c r="D42" s="4" t="s">
        <v>5</v>
      </c>
      <c r="E42" s="4" t="s">
        <v>5</v>
      </c>
    </row>
    <row r="43" spans="1:5">
      <c r="A43" s="2" t="s">
        <v>87</v>
      </c>
      <c r="B43" s="6">
        <v>212448</v>
      </c>
      <c r="C43" s="6">
        <v>193141</v>
      </c>
      <c r="D43" s="6">
        <v>622085</v>
      </c>
      <c r="E43" s="6">
        <v>561075</v>
      </c>
    </row>
    <row r="44" spans="1:5">
      <c r="A44" s="2" t="s">
        <v>1037</v>
      </c>
      <c r="B44" s="6">
        <v>-5136</v>
      </c>
      <c r="C44" s="6">
        <v>1160</v>
      </c>
      <c r="D44" s="6">
        <v>27939</v>
      </c>
      <c r="E44" s="6">
        <v>-12571</v>
      </c>
    </row>
    <row r="45" spans="1:5">
      <c r="A45" s="2" t="s">
        <v>1040</v>
      </c>
      <c r="B45" s="6">
        <v>58410</v>
      </c>
      <c r="C45" s="6">
        <v>59988</v>
      </c>
      <c r="D45" s="6">
        <v>184708</v>
      </c>
      <c r="E45" s="6">
        <v>171273</v>
      </c>
    </row>
    <row r="46" spans="1:5">
      <c r="A46" s="2" t="s">
        <v>1042</v>
      </c>
      <c r="B46" s="6">
        <v>117615</v>
      </c>
      <c r="C46" s="6">
        <v>111898</v>
      </c>
      <c r="D46" s="6">
        <v>355760</v>
      </c>
      <c r="E46" s="6">
        <v>329320</v>
      </c>
    </row>
    <row r="47" spans="1:5" ht="30">
      <c r="A47" s="2" t="s">
        <v>1043</v>
      </c>
      <c r="B47" s="6">
        <v>158379</v>
      </c>
      <c r="C47" s="6">
        <v>140071</v>
      </c>
      <c r="D47" s="6">
        <v>423094</v>
      </c>
      <c r="E47" s="6">
        <v>415599</v>
      </c>
    </row>
    <row r="48" spans="1:5">
      <c r="A48" s="2" t="s">
        <v>1045</v>
      </c>
      <c r="B48" s="6">
        <v>58996</v>
      </c>
      <c r="C48" s="6">
        <v>52176</v>
      </c>
      <c r="D48" s="6">
        <v>157603</v>
      </c>
      <c r="E48" s="6">
        <v>154810</v>
      </c>
    </row>
    <row r="49" spans="1:5">
      <c r="A49" s="2" t="s">
        <v>116</v>
      </c>
      <c r="B49" s="6">
        <v>99383</v>
      </c>
      <c r="C49" s="6">
        <v>87895</v>
      </c>
      <c r="D49" s="6">
        <v>265491</v>
      </c>
      <c r="E49" s="6">
        <v>260789</v>
      </c>
    </row>
    <row r="50" spans="1:5" ht="30">
      <c r="A50" s="2" t="s">
        <v>117</v>
      </c>
      <c r="B50" s="4">
        <v>382</v>
      </c>
      <c r="C50" s="4">
        <v>208</v>
      </c>
      <c r="D50" s="4">
        <v>464</v>
      </c>
      <c r="E50" s="4">
        <v>283</v>
      </c>
    </row>
    <row r="51" spans="1:5">
      <c r="A51" s="2" t="s">
        <v>118</v>
      </c>
      <c r="B51" s="6">
        <v>99001</v>
      </c>
      <c r="C51" s="6">
        <v>87687</v>
      </c>
      <c r="D51" s="6">
        <v>265027</v>
      </c>
      <c r="E51" s="6">
        <v>260506</v>
      </c>
    </row>
    <row r="52" spans="1:5">
      <c r="A52" s="2" t="s">
        <v>1049</v>
      </c>
      <c r="B52" s="6">
        <v>30431008</v>
      </c>
      <c r="C52" s="6">
        <v>26552591</v>
      </c>
      <c r="D52" s="6">
        <v>29589172</v>
      </c>
      <c r="E52" s="6">
        <v>25330361</v>
      </c>
    </row>
    <row r="53" spans="1:5" ht="30">
      <c r="A53" s="2" t="s">
        <v>1676</v>
      </c>
      <c r="B53" s="4" t="s">
        <v>5</v>
      </c>
      <c r="C53" s="4" t="s">
        <v>5</v>
      </c>
      <c r="D53" s="4" t="s">
        <v>5</v>
      </c>
      <c r="E53" s="4" t="s">
        <v>5</v>
      </c>
    </row>
    <row r="54" spans="1:5" ht="30">
      <c r="A54" s="3" t="s">
        <v>1671</v>
      </c>
      <c r="B54" s="4" t="s">
        <v>5</v>
      </c>
      <c r="C54" s="4" t="s">
        <v>5</v>
      </c>
      <c r="D54" s="4" t="s">
        <v>5</v>
      </c>
      <c r="E54" s="4" t="s">
        <v>5</v>
      </c>
    </row>
    <row r="55" spans="1:5">
      <c r="A55" s="2" t="s">
        <v>87</v>
      </c>
      <c r="B55" s="6">
        <v>14804</v>
      </c>
      <c r="C55" s="6">
        <v>12356</v>
      </c>
      <c r="D55" s="6">
        <v>42802</v>
      </c>
      <c r="E55" s="6">
        <v>38657</v>
      </c>
    </row>
    <row r="56" spans="1:5">
      <c r="A56" s="2" t="s">
        <v>1037</v>
      </c>
      <c r="B56" s="6">
        <v>3549</v>
      </c>
      <c r="C56" s="4">
        <v>593</v>
      </c>
      <c r="D56" s="6">
        <v>1504</v>
      </c>
      <c r="E56" s="6">
        <v>2817</v>
      </c>
    </row>
    <row r="57" spans="1:5">
      <c r="A57" s="2" t="s">
        <v>1040</v>
      </c>
      <c r="B57" s="6">
        <v>41465</v>
      </c>
      <c r="C57" s="6">
        <v>43548</v>
      </c>
      <c r="D57" s="6">
        <v>125519</v>
      </c>
      <c r="E57" s="6">
        <v>101882</v>
      </c>
    </row>
    <row r="58" spans="1:5">
      <c r="A58" s="2" t="s">
        <v>1042</v>
      </c>
      <c r="B58" s="6">
        <v>38318</v>
      </c>
      <c r="C58" s="6">
        <v>29626</v>
      </c>
      <c r="D58" s="6">
        <v>105097</v>
      </c>
      <c r="E58" s="6">
        <v>89442</v>
      </c>
    </row>
    <row r="59" spans="1:5" ht="30">
      <c r="A59" s="2" t="s">
        <v>1043</v>
      </c>
      <c r="B59" s="6">
        <v>14402</v>
      </c>
      <c r="C59" s="6">
        <v>25685</v>
      </c>
      <c r="D59" s="6">
        <v>61720</v>
      </c>
      <c r="E59" s="6">
        <v>48280</v>
      </c>
    </row>
    <row r="60" spans="1:5">
      <c r="A60" s="2" t="s">
        <v>1045</v>
      </c>
      <c r="B60" s="6">
        <v>5364</v>
      </c>
      <c r="C60" s="6">
        <v>9568</v>
      </c>
      <c r="D60" s="6">
        <v>22991</v>
      </c>
      <c r="E60" s="6">
        <v>17984</v>
      </c>
    </row>
    <row r="61" spans="1:5">
      <c r="A61" s="2" t="s">
        <v>116</v>
      </c>
      <c r="B61" s="6">
        <v>9038</v>
      </c>
      <c r="C61" s="6">
        <v>16117</v>
      </c>
      <c r="D61" s="6">
        <v>38729</v>
      </c>
      <c r="E61" s="6">
        <v>30296</v>
      </c>
    </row>
    <row r="62" spans="1:5" ht="30">
      <c r="A62" s="2" t="s">
        <v>117</v>
      </c>
      <c r="B62" s="4">
        <v>0</v>
      </c>
      <c r="C62" s="4">
        <v>0</v>
      </c>
      <c r="D62" s="4">
        <v>0</v>
      </c>
      <c r="E62" s="4">
        <v>0</v>
      </c>
    </row>
    <row r="63" spans="1:5">
      <c r="A63" s="2" t="s">
        <v>118</v>
      </c>
      <c r="B63" s="6">
        <v>9038</v>
      </c>
      <c r="C63" s="6">
        <v>16117</v>
      </c>
      <c r="D63" s="6">
        <v>38729</v>
      </c>
      <c r="E63" s="6">
        <v>30296</v>
      </c>
    </row>
    <row r="64" spans="1:5">
      <c r="A64" s="2" t="s">
        <v>1049</v>
      </c>
      <c r="B64" s="6">
        <v>4678475</v>
      </c>
      <c r="C64" s="6">
        <v>3236952</v>
      </c>
      <c r="D64" s="6">
        <v>4344414</v>
      </c>
      <c r="E64" s="6">
        <v>3090200</v>
      </c>
    </row>
    <row r="65" spans="1:5">
      <c r="A65" s="2" t="s">
        <v>1677</v>
      </c>
      <c r="B65" s="4" t="s">
        <v>5</v>
      </c>
      <c r="C65" s="4" t="s">
        <v>5</v>
      </c>
      <c r="D65" s="4" t="s">
        <v>5</v>
      </c>
      <c r="E65" s="4" t="s">
        <v>5</v>
      </c>
    </row>
    <row r="66" spans="1:5" ht="30">
      <c r="A66" s="3" t="s">
        <v>1671</v>
      </c>
      <c r="B66" s="4" t="s">
        <v>5</v>
      </c>
      <c r="C66" s="4" t="s">
        <v>5</v>
      </c>
      <c r="D66" s="4" t="s">
        <v>5</v>
      </c>
      <c r="E66" s="4" t="s">
        <v>5</v>
      </c>
    </row>
    <row r="67" spans="1:5">
      <c r="A67" s="2" t="s">
        <v>87</v>
      </c>
      <c r="B67" s="4">
        <v>711</v>
      </c>
      <c r="C67" s="6">
        <v>-3451</v>
      </c>
      <c r="D67" s="6">
        <v>4072</v>
      </c>
      <c r="E67" s="6">
        <v>-32167</v>
      </c>
    </row>
    <row r="68" spans="1:5">
      <c r="A68" s="2" t="s">
        <v>1037</v>
      </c>
      <c r="B68" s="4">
        <v>0</v>
      </c>
      <c r="C68" s="4">
        <v>-38</v>
      </c>
      <c r="D68" s="4">
        <v>0</v>
      </c>
      <c r="E68" s="4">
        <v>0</v>
      </c>
    </row>
    <row r="69" spans="1:5">
      <c r="A69" s="2" t="s">
        <v>1040</v>
      </c>
      <c r="B69" s="6">
        <v>16045</v>
      </c>
      <c r="C69" s="6">
        <v>7598</v>
      </c>
      <c r="D69" s="6">
        <v>63815</v>
      </c>
      <c r="E69" s="6">
        <v>74520</v>
      </c>
    </row>
    <row r="70" spans="1:5">
      <c r="A70" s="2" t="s">
        <v>1042</v>
      </c>
      <c r="B70" s="6">
        <v>5093</v>
      </c>
      <c r="C70" s="6">
        <v>4428</v>
      </c>
      <c r="D70" s="6">
        <v>12130</v>
      </c>
      <c r="E70" s="6">
        <v>11399</v>
      </c>
    </row>
    <row r="71" spans="1:5" ht="30">
      <c r="A71" s="2" t="s">
        <v>1043</v>
      </c>
      <c r="B71" s="6">
        <v>11663</v>
      </c>
      <c r="C71" s="4">
        <v>-243</v>
      </c>
      <c r="D71" s="6">
        <v>55757</v>
      </c>
      <c r="E71" s="6">
        <v>30954</v>
      </c>
    </row>
    <row r="72" spans="1:5">
      <c r="A72" s="2" t="s">
        <v>1045</v>
      </c>
      <c r="B72" s="6">
        <v>4345</v>
      </c>
      <c r="C72" s="4">
        <v>-91</v>
      </c>
      <c r="D72" s="6">
        <v>20770</v>
      </c>
      <c r="E72" s="6">
        <v>11530</v>
      </c>
    </row>
    <row r="73" spans="1:5">
      <c r="A73" s="2" t="s">
        <v>116</v>
      </c>
      <c r="B73" s="6">
        <v>7318</v>
      </c>
      <c r="C73" s="4">
        <v>-152</v>
      </c>
      <c r="D73" s="6">
        <v>34987</v>
      </c>
      <c r="E73" s="6">
        <v>19424</v>
      </c>
    </row>
    <row r="74" spans="1:5" ht="30">
      <c r="A74" s="2" t="s">
        <v>117</v>
      </c>
      <c r="B74" s="4">
        <v>433</v>
      </c>
      <c r="C74" s="4">
        <v>439</v>
      </c>
      <c r="D74" s="6">
        <v>1308</v>
      </c>
      <c r="E74" s="6">
        <v>1325</v>
      </c>
    </row>
    <row r="75" spans="1:5">
      <c r="A75" s="2" t="s">
        <v>118</v>
      </c>
      <c r="B75" s="6">
        <v>6885</v>
      </c>
      <c r="C75" s="4">
        <v>-591</v>
      </c>
      <c r="D75" s="6">
        <v>33679</v>
      </c>
      <c r="E75" s="6">
        <v>18099</v>
      </c>
    </row>
    <row r="76" spans="1:5">
      <c r="A76" s="2" t="s">
        <v>1049</v>
      </c>
      <c r="B76" s="8">
        <v>13238660</v>
      </c>
      <c r="C76" s="8">
        <v>11363589</v>
      </c>
      <c r="D76" s="8">
        <v>12773685</v>
      </c>
      <c r="E76" s="8">
        <v>1338547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678</v>
      </c>
      <c r="B1" s="7" t="s">
        <v>2</v>
      </c>
      <c r="C1" s="7" t="s">
        <v>26</v>
      </c>
    </row>
    <row r="2" spans="1:3" ht="30">
      <c r="A2" s="1" t="s">
        <v>25</v>
      </c>
      <c r="B2" s="7"/>
      <c r="C2" s="7"/>
    </row>
    <row r="3" spans="1:3">
      <c r="A3" s="3" t="s">
        <v>1679</v>
      </c>
      <c r="B3" s="4" t="s">
        <v>5</v>
      </c>
      <c r="C3" s="4" t="s">
        <v>5</v>
      </c>
    </row>
    <row r="4" spans="1:3" ht="30">
      <c r="A4" s="2" t="s">
        <v>1087</v>
      </c>
      <c r="B4" s="8">
        <v>248622</v>
      </c>
      <c r="C4" s="4" t="s">
        <v>5</v>
      </c>
    </row>
    <row r="5" spans="1:3" ht="30">
      <c r="A5" s="2" t="s">
        <v>1088</v>
      </c>
      <c r="B5" s="6">
        <v>219973</v>
      </c>
      <c r="C5" s="4" t="s">
        <v>5</v>
      </c>
    </row>
    <row r="6" spans="1:3">
      <c r="A6" s="2" t="s">
        <v>1680</v>
      </c>
      <c r="B6" s="4" t="s">
        <v>5</v>
      </c>
      <c r="C6" s="4" t="s">
        <v>5</v>
      </c>
    </row>
    <row r="7" spans="1:3">
      <c r="A7" s="3" t="s">
        <v>1679</v>
      </c>
      <c r="B7" s="4" t="s">
        <v>5</v>
      </c>
      <c r="C7" s="4" t="s">
        <v>5</v>
      </c>
    </row>
    <row r="8" spans="1:3" ht="30">
      <c r="A8" s="2" t="s">
        <v>1087</v>
      </c>
      <c r="B8" s="6">
        <v>248622</v>
      </c>
      <c r="C8" s="4">
        <v>0</v>
      </c>
    </row>
    <row r="9" spans="1:3" ht="30">
      <c r="A9" s="2" t="s">
        <v>1088</v>
      </c>
      <c r="B9" s="6">
        <v>219973</v>
      </c>
      <c r="C9" s="4">
        <v>0</v>
      </c>
    </row>
    <row r="10" spans="1:3" ht="30">
      <c r="A10" s="2" t="s">
        <v>1681</v>
      </c>
      <c r="B10" s="4" t="s">
        <v>5</v>
      </c>
      <c r="C10" s="4" t="s">
        <v>5</v>
      </c>
    </row>
    <row r="11" spans="1:3">
      <c r="A11" s="3" t="s">
        <v>1679</v>
      </c>
      <c r="B11" s="4" t="s">
        <v>5</v>
      </c>
      <c r="C11" s="4" t="s">
        <v>5</v>
      </c>
    </row>
    <row r="12" spans="1:3" ht="30">
      <c r="A12" s="2" t="s">
        <v>1682</v>
      </c>
      <c r="B12" s="6">
        <v>2234</v>
      </c>
      <c r="C12" s="6">
        <v>3652</v>
      </c>
    </row>
    <row r="13" spans="1:3" ht="60">
      <c r="A13" s="2" t="s">
        <v>1683</v>
      </c>
      <c r="B13" s="4" t="s">
        <v>5</v>
      </c>
      <c r="C13" s="4" t="s">
        <v>5</v>
      </c>
    </row>
    <row r="14" spans="1:3">
      <c r="A14" s="3" t="s">
        <v>1679</v>
      </c>
      <c r="B14" s="4" t="s">
        <v>5</v>
      </c>
      <c r="C14" s="4" t="s">
        <v>5</v>
      </c>
    </row>
    <row r="15" spans="1:3" ht="30">
      <c r="A15" s="2" t="s">
        <v>1682</v>
      </c>
      <c r="B15" s="6">
        <v>41606</v>
      </c>
      <c r="C15" s="6">
        <v>21650</v>
      </c>
    </row>
    <row r="16" spans="1:3" ht="60">
      <c r="A16" s="2" t="s">
        <v>1684</v>
      </c>
      <c r="B16" s="4" t="s">
        <v>5</v>
      </c>
      <c r="C16" s="4" t="s">
        <v>5</v>
      </c>
    </row>
    <row r="17" spans="1:3">
      <c r="A17" s="3" t="s">
        <v>1679</v>
      </c>
      <c r="B17" s="4" t="s">
        <v>5</v>
      </c>
      <c r="C17" s="4" t="s">
        <v>5</v>
      </c>
    </row>
    <row r="18" spans="1:3" ht="30">
      <c r="A18" s="2" t="s">
        <v>1682</v>
      </c>
      <c r="B18" s="8">
        <v>-10905</v>
      </c>
      <c r="C18" s="8">
        <v>-84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7.85546875" bestFit="1" customWidth="1"/>
    <col min="2" max="2" width="36.5703125" bestFit="1" customWidth="1"/>
  </cols>
  <sheetData>
    <row r="1" spans="1:2">
      <c r="A1" s="7" t="s">
        <v>199</v>
      </c>
      <c r="B1" s="1" t="s">
        <v>1</v>
      </c>
    </row>
    <row r="2" spans="1:2">
      <c r="A2" s="7"/>
      <c r="B2" s="1" t="s">
        <v>2</v>
      </c>
    </row>
    <row r="3" spans="1:2">
      <c r="A3" s="3" t="s">
        <v>200</v>
      </c>
      <c r="B3" s="4" t="s">
        <v>5</v>
      </c>
    </row>
    <row r="4" spans="1:2">
      <c r="A4" s="15" t="s">
        <v>199</v>
      </c>
      <c r="B4" s="4" t="s">
        <v>5</v>
      </c>
    </row>
    <row r="5" spans="1:2">
      <c r="A5" s="15"/>
      <c r="B5" s="10" t="s">
        <v>201</v>
      </c>
    </row>
    <row r="6" spans="1:2">
      <c r="A6" s="15"/>
      <c r="B6" s="11" t="s">
        <v>202</v>
      </c>
    </row>
    <row r="7" spans="1:2" ht="396">
      <c r="A7" s="15"/>
      <c r="B7" s="12" t="s">
        <v>203</v>
      </c>
    </row>
    <row r="8" spans="1:2" ht="90">
      <c r="A8" s="15"/>
      <c r="B8" s="12" t="s">
        <v>204</v>
      </c>
    </row>
    <row r="9" spans="1:2" ht="26.25">
      <c r="A9" s="15"/>
      <c r="B9" s="11" t="s">
        <v>205</v>
      </c>
    </row>
    <row r="10" spans="1:2" ht="179.25">
      <c r="A10" s="15"/>
      <c r="B10" s="12" t="s">
        <v>206</v>
      </c>
    </row>
    <row r="11" spans="1:2">
      <c r="A11" s="15"/>
      <c r="B11" s="13" t="s">
        <v>207</v>
      </c>
    </row>
    <row r="12" spans="1:2" ht="39">
      <c r="A12" s="15"/>
      <c r="B12" s="14" t="s">
        <v>208</v>
      </c>
    </row>
    <row r="13" spans="1:2" ht="409.6">
      <c r="A13" s="15"/>
      <c r="B13" s="12" t="s">
        <v>209</v>
      </c>
    </row>
    <row r="14" spans="1:2" ht="26.25">
      <c r="A14" s="15"/>
      <c r="B14" s="14" t="s">
        <v>210</v>
      </c>
    </row>
    <row r="15" spans="1:2" ht="409.6">
      <c r="A15" s="15"/>
      <c r="B15" s="12" t="s">
        <v>211</v>
      </c>
    </row>
    <row r="16" spans="1:2" ht="26.25">
      <c r="A16" s="15"/>
      <c r="B16" s="14" t="s">
        <v>212</v>
      </c>
    </row>
    <row r="17" spans="1:2" ht="409.6">
      <c r="A17" s="15"/>
      <c r="B17" s="12" t="s">
        <v>213</v>
      </c>
    </row>
    <row r="18" spans="1:2" ht="39">
      <c r="A18" s="15"/>
      <c r="B18" s="14" t="s">
        <v>214</v>
      </c>
    </row>
    <row r="19" spans="1:2" ht="409.6">
      <c r="A19" s="15"/>
      <c r="B19" s="12" t="s">
        <v>215</v>
      </c>
    </row>
    <row r="20" spans="1:2">
      <c r="A20" s="15"/>
      <c r="B20" s="14" t="s">
        <v>216</v>
      </c>
    </row>
    <row r="21" spans="1:2" ht="255.75">
      <c r="A21" s="15"/>
      <c r="B21" s="12" t="s">
        <v>217</v>
      </c>
    </row>
    <row r="22" spans="1:2" ht="26.25">
      <c r="A22" s="15"/>
      <c r="B22" s="14" t="s">
        <v>218</v>
      </c>
    </row>
    <row r="23" spans="1:2" ht="409.6">
      <c r="A23" s="15"/>
      <c r="B23" s="12" t="s">
        <v>219</v>
      </c>
    </row>
    <row r="24" spans="1:2" ht="39">
      <c r="A24" s="15"/>
      <c r="B24" s="14" t="s">
        <v>220</v>
      </c>
    </row>
    <row r="25" spans="1:2" ht="255.75">
      <c r="A25" s="15"/>
      <c r="B25" s="12" t="s">
        <v>221</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222</v>
      </c>
      <c r="B1" s="1" t="s">
        <v>1</v>
      </c>
    </row>
    <row r="2" spans="1:2">
      <c r="A2" s="7"/>
      <c r="B2" s="1" t="s">
        <v>2</v>
      </c>
    </row>
    <row r="3" spans="1:2">
      <c r="A3" s="3" t="s">
        <v>223</v>
      </c>
      <c r="B3" s="4" t="s">
        <v>5</v>
      </c>
    </row>
    <row r="4" spans="1:2">
      <c r="A4" s="15" t="s">
        <v>222</v>
      </c>
      <c r="B4" s="4" t="s">
        <v>5</v>
      </c>
    </row>
    <row r="5" spans="1:2">
      <c r="A5" s="15"/>
      <c r="B5" s="10" t="s">
        <v>224</v>
      </c>
    </row>
    <row r="6" spans="1:2">
      <c r="A6" s="15"/>
      <c r="B6" s="14" t="s">
        <v>225</v>
      </c>
    </row>
    <row r="7" spans="1:2" ht="153.75">
      <c r="A7" s="15"/>
      <c r="B7" s="12" t="s">
        <v>226</v>
      </c>
    </row>
    <row r="8" spans="1:2">
      <c r="A8" s="15"/>
      <c r="B8" s="14" t="s">
        <v>227</v>
      </c>
    </row>
    <row r="9" spans="1:2" ht="294">
      <c r="A9" s="15"/>
      <c r="B9" s="12" t="s">
        <v>228</v>
      </c>
    </row>
    <row r="10" spans="1:2" ht="192">
      <c r="A10" s="15"/>
      <c r="B10" s="12" t="s">
        <v>22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EI_Document</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quisition_Activities</vt:lpstr>
      <vt:lpstr>Investment_Securities_Availabl</vt:lpstr>
      <vt:lpstr>Loans_and_Allowance_for_Loan_L</vt:lpstr>
      <vt:lpstr>Loan_Sales_and_Servicing</vt:lpstr>
      <vt:lpstr>Derivatives_and_Hedging</vt:lpstr>
      <vt:lpstr>Assets_and_Liabilities_Subject</vt:lpstr>
      <vt:lpstr>Commitments_Contingencies_and_</vt:lpstr>
      <vt:lpstr>Fair_Value_of_Financial_Instru</vt:lpstr>
      <vt:lpstr>Comprehensive_Income</vt:lpstr>
      <vt:lpstr>Supplemental_Disclosure_for_St</vt:lpstr>
      <vt:lpstr>Segment_Information</vt:lpstr>
      <vt:lpstr>Related_Party_Transactions</vt:lpstr>
      <vt:lpstr>Basis_of_Presentation_Policies</vt:lpstr>
      <vt:lpstr>Investment_Securities_Availabl1</vt:lpstr>
      <vt:lpstr>Loans_and_Allowance_for_Loan_L1</vt:lpstr>
      <vt:lpstr>Loan_Sales_and_Servicing_Table</vt:lpstr>
      <vt:lpstr>Derivatives_and_Hedging_Tables</vt:lpstr>
      <vt:lpstr>Assets_and_Liabilities_Subject1</vt:lpstr>
      <vt:lpstr>Commitment_Contingencies_and_G</vt:lpstr>
      <vt:lpstr>Fair_Value_of_Financial_Instru1</vt:lpstr>
      <vt:lpstr>Comprehensive_Income_Tables</vt:lpstr>
      <vt:lpstr>Supplemental_Disclosure_for_St1</vt:lpstr>
      <vt:lpstr>Segment_Information_Tables</vt:lpstr>
      <vt:lpstr>Related_Party_Transactions_Tab</vt:lpstr>
      <vt:lpstr>Acquisition_Activities_Details</vt:lpstr>
      <vt:lpstr>Investment_Securities_Availabl2</vt:lpstr>
      <vt:lpstr>Investment_Securities_Availabl3</vt:lpstr>
      <vt:lpstr>Investment_Securities_Availabl4</vt:lpstr>
      <vt:lpstr>Investment_Securities_Availabl5</vt:lpstr>
      <vt:lpstr>Investment_Securities_Availabl6</vt:lpstr>
      <vt:lpstr>Investment_Securities_Availabl7</vt:lpstr>
      <vt:lpstr>Loans_and_Allowance_for_Loan_L2</vt:lpstr>
      <vt:lpstr>Loans_and_Allowance_for_Loan_L3</vt:lpstr>
      <vt:lpstr>Loans_and_Allowance_for_Loan_L4</vt:lpstr>
      <vt:lpstr>Loans_and_Allowances_for_Loan_</vt:lpstr>
      <vt:lpstr>Loans_and_Allowance_for_Loan_L5</vt:lpstr>
      <vt:lpstr>Loans_and_Allowance_for_Loan_L6</vt:lpstr>
      <vt:lpstr>Loans_and_Allowance_for_Loan_L7</vt:lpstr>
      <vt:lpstr>Loans_and_Allowances_for_Loan_1</vt:lpstr>
      <vt:lpstr>Loans_and_Allowance_for_Loan_L8</vt:lpstr>
      <vt:lpstr>Loans_and_Allowance_for_Loan_L9</vt:lpstr>
      <vt:lpstr>Loans_and_Allowance_for_Loans_</vt:lpstr>
      <vt:lpstr>Recovered_Sheet1</vt:lpstr>
      <vt:lpstr>Recovered_Sheet2</vt:lpstr>
      <vt:lpstr>Loan_Sales_and_Servicing_Narra</vt:lpstr>
      <vt:lpstr>Loan_Sales_and_Servicing_Loans</vt:lpstr>
      <vt:lpstr>Loan_Sales_and_Servicing_Resid</vt:lpstr>
      <vt:lpstr>Loan_Sales_and_Servicing_Valua</vt:lpstr>
      <vt:lpstr>Derivatives_and_Hedging_Deriva</vt:lpstr>
      <vt:lpstr>Derivatives_and_Hedging_Fair_V</vt:lpstr>
      <vt:lpstr>Derivatives_and_Hedging_Cash_F</vt:lpstr>
      <vt:lpstr>Derivatives_and_Hedging_Free_S</vt:lpstr>
      <vt:lpstr>Derivatives_and_Hedging_Credit</vt:lpstr>
      <vt:lpstr>Derivatives_and_Hedging_Contin</vt:lpstr>
      <vt:lpstr>Assets_and_Liabilities_Subject2</vt:lpstr>
      <vt:lpstr>Commitments_Contingencies_and_1</vt:lpstr>
      <vt:lpstr>Commitments_Contingencies_and_2</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Comprehensive_Income_Details</vt:lpstr>
      <vt:lpstr>Comprehensive_Income_AOCI_Deta</vt:lpstr>
      <vt:lpstr>Comprehensive_Income_Reclassif</vt:lpstr>
      <vt:lpstr>Supplemental_Disclosure_for_St2</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7:28:28Z</dcterms:created>
  <dcterms:modified xsi:type="dcterms:W3CDTF">2014-11-13T17:28:28Z</dcterms:modified>
</cp:coreProperties>
</file>